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96" r:id="rId2"/>
    <sheet name="Condensed_Balance_Sheets_Paren" sheetId="97" r:id="rId3"/>
    <sheet name="Condensed_Statements_of_Operat" sheetId="4" r:id="rId4"/>
    <sheet name="Condensed_Statements_of_Compre" sheetId="5" r:id="rId5"/>
    <sheet name="Condensed_Statements_of_Change" sheetId="98" r:id="rId6"/>
    <sheet name="Statements_of_Cash_Flows" sheetId="7" r:id="rId7"/>
    <sheet name="Business_Basis_of_Presentation" sheetId="99" r:id="rId8"/>
    <sheet name="Investments" sheetId="100" r:id="rId9"/>
    <sheet name="Derivative_Financial_Instrumen" sheetId="101" r:id="rId10"/>
    <sheet name="Fair_Value_Measurements" sheetId="102" r:id="rId11"/>
    <sheet name="Deferred_Policy_Acquisition_Co" sheetId="103" r:id="rId12"/>
    <sheet name="Sales_Inducements" sheetId="104" r:id="rId13"/>
    <sheet name="Guaranteed_Benefit_Features" sheetId="105" r:id="rId14"/>
    <sheet name="Reinsurance" sheetId="106" r:id="rId15"/>
    <sheet name="Capital_Contributions_and_Divi" sheetId="107" r:id="rId16"/>
    <sheet name="Accumulated_Other_Comprehensiv" sheetId="108" r:id="rId17"/>
    <sheet name="Income_Taxes" sheetId="109" r:id="rId18"/>
    <sheet name="Benefit_Plans" sheetId="110" r:id="rId19"/>
    <sheet name="Commitments_and_Contingencies" sheetId="111" r:id="rId20"/>
    <sheet name="Related_Party_Transactions" sheetId="112" r:id="rId21"/>
    <sheet name="Schedule_I_Summary_of_Investme" sheetId="113" r:id="rId22"/>
    <sheet name="Schedule_IV_Reinsurance_Inform" sheetId="114" r:id="rId23"/>
    <sheet name="Business_Basis_of_Presentation1" sheetId="115" r:id="rId24"/>
    <sheet name="Investments_Tables" sheetId="116" r:id="rId25"/>
    <sheet name="Derivative_Financial_Instrumen1" sheetId="117" r:id="rId26"/>
    <sheet name="Fair_Value_Measurements_Tables" sheetId="118" r:id="rId27"/>
    <sheet name="Deferred_Policy_Acquisition_Co1" sheetId="119" r:id="rId28"/>
    <sheet name="Guaranteed_Benefit_Features_Ta" sheetId="120" r:id="rId29"/>
    <sheet name="Reinsurance_Tables" sheetId="121" r:id="rId30"/>
    <sheet name="Accumulated_Other_Comprehensiv1" sheetId="122" r:id="rId31"/>
    <sheet name="Income_Taxes_Tables" sheetId="123" r:id="rId32"/>
    <sheet name="Benefit_Plans_Tables" sheetId="124" r:id="rId33"/>
    <sheet name="Commitments_and_Contingencies_" sheetId="125" r:id="rId34"/>
    <sheet name="Business_Basis_of_Presentation2" sheetId="126" r:id="rId35"/>
    <sheet name="Business_Basis_of_Presentation3" sheetId="127" r:id="rId36"/>
    <sheet name="Business_Basis_of_Presentation4" sheetId="37" r:id="rId37"/>
    <sheet name="Investments_Fixed_Maturities_a" sheetId="128" r:id="rId38"/>
    <sheet name="Investments_Debt_Maturities_De" sheetId="129" r:id="rId39"/>
    <sheet name="Investments_Composition_of_US_" sheetId="130" r:id="rId40"/>
    <sheet name="Repurchase_Agreeement_Securiti" sheetId="131" r:id="rId41"/>
    <sheet name="Investments_Unrealized_Capital" sheetId="132" r:id="rId42"/>
    <sheet name="Investments_Unrealized_Capital1" sheetId="133" r:id="rId43"/>
    <sheet name="Investments_Mortgage_Loans_on_" sheetId="44" r:id="rId44"/>
    <sheet name="Investments_Allowance_for_Loan" sheetId="45" r:id="rId45"/>
    <sheet name="Investments_Impaired_Loans_Det" sheetId="134" r:id="rId46"/>
    <sheet name="Investments_Impaired_Loans_2_D" sheetId="47" r:id="rId47"/>
    <sheet name="Investments_Troubled_Debt_Rest" sheetId="135" r:id="rId48"/>
    <sheet name="Investments_Loans_by_Loan_to_V" sheetId="49" r:id="rId49"/>
    <sheet name="Investments_Loans_by_Debt_Serv" sheetId="50" r:id="rId50"/>
    <sheet name="Investments_Loans_by_US_Region" sheetId="136" r:id="rId51"/>
    <sheet name="Investments_Loans_by_Property_" sheetId="137" r:id="rId52"/>
    <sheet name="Investments_Mortgages_by_Year_" sheetId="138" r:id="rId53"/>
    <sheet name="Investments_OTTI_Details" sheetId="139" r:id="rId54"/>
    <sheet name="Investments_OTTI_OCI_Details" sheetId="55" r:id="rId55"/>
    <sheet name="Investments_Net_Investment_Inc" sheetId="56" r:id="rId56"/>
    <sheet name="Investments_Net_Realized_Capit" sheetId="57" r:id="rId57"/>
    <sheet name="Derivative_Financial_Instrumen2" sheetId="140" r:id="rId58"/>
    <sheet name="Derivative_Financial_Instrumen3" sheetId="59" r:id="rId59"/>
    <sheet name="Derivative_Financial_Instrumen4" sheetId="141" r:id="rId60"/>
    <sheet name="Derivative_Financial_Instrumen5" sheetId="61" r:id="rId61"/>
    <sheet name="Fair_Value_Measurements_Fair_V" sheetId="62" r:id="rId62"/>
    <sheet name="Fair_Value_Measurements_Level_" sheetId="63" r:id="rId63"/>
    <sheet name="Fair_Value_Measurements_Signif" sheetId="64" r:id="rId64"/>
    <sheet name="Fair_Value_Measurements_Other_" sheetId="142" r:id="rId65"/>
    <sheet name="Deferred_Policy_Acquisition_Co2" sheetId="66" r:id="rId66"/>
    <sheet name="Sales_Inducements_Details" sheetId="67" r:id="rId67"/>
    <sheet name="Guaranteed_Benefit_Features_As" sheetId="68" r:id="rId68"/>
    <sheet name="Reinsurance_Details" sheetId="143" r:id="rId69"/>
    <sheet name="Guaranteed_Benefit_Features_Se" sheetId="70" r:id="rId70"/>
    <sheet name="Reinsurance_Reinsurance_Net_Re" sheetId="144" r:id="rId71"/>
    <sheet name="Guaranteed_Benefit_Features_Ne" sheetId="72" r:id="rId72"/>
    <sheet name="Reinsurance_Premiums_Details" sheetId="73" r:id="rId73"/>
    <sheet name="Guaranteed_Benefit_Features_Na" sheetId="74" r:id="rId74"/>
    <sheet name="Capital_Contributions_and_Divi1" sheetId="75" r:id="rId75"/>
    <sheet name="Accumulated_Other_Comprehensiv2" sheetId="145" r:id="rId76"/>
    <sheet name="Accumulated_Other_Comprehensiv3" sheetId="77" r:id="rId77"/>
    <sheet name="Income_Taxes_Components_of_Inc" sheetId="78" r:id="rId78"/>
    <sheet name="Income_Taxes_Income_Tax_Reconc" sheetId="79" r:id="rId79"/>
    <sheet name="Income_Taxes_Temporary_Differe" sheetId="80" r:id="rId80"/>
    <sheet name="Income_Taxes_Narrative_Details" sheetId="81" r:id="rId81"/>
    <sheet name="Income_Taxes_Unrecognized_Tax_" sheetId="82" r:id="rId82"/>
    <sheet name="Benefit_Plans_Schedule_Of_Bene" sheetId="83" r:id="rId83"/>
    <sheet name="Benefit_Plans_Schedule_of_Amou" sheetId="146" r:id="rId84"/>
    <sheet name="Benefit_Plans_Weighted_Average" sheetId="85" r:id="rId85"/>
    <sheet name="Benefit_Plans_Weighted_Average1" sheetId="86" r:id="rId86"/>
    <sheet name="Benefit_Plans_Schedule_of_Net_" sheetId="87" r:id="rId87"/>
    <sheet name="Benefit_Plans_Narrative_Detail" sheetId="88" r:id="rId88"/>
    <sheet name="Commitments_and_Contingencies_1" sheetId="89" r:id="rId89"/>
    <sheet name="Commitments_and_Contingencies_2" sheetId="147" r:id="rId90"/>
    <sheet name="Related_Party_Transactions_Ope" sheetId="91" r:id="rId91"/>
    <sheet name="Related_Party_Transactions_Rei" sheetId="148" r:id="rId92"/>
    <sheet name="Related_Party_Transactions_Deb" sheetId="149" r:id="rId93"/>
    <sheet name="Schedule_I_Summary_of_Investme1" sheetId="150" r:id="rId94"/>
    <sheet name="Schedule_IV_Reinsurance_Inform1" sheetId="95" r:id="rId95"/>
  </sheets>
  <calcPr calcId="0"/>
</workbook>
</file>

<file path=xl/sharedStrings.xml><?xml version="1.0" encoding="utf-8"?>
<sst xmlns="http://schemas.openxmlformats.org/spreadsheetml/2006/main" count="13527" uniqueCount="2203">
  <si>
    <t>Document and Entity Information (USD $)</t>
  </si>
  <si>
    <t>Share data in Thousands, unless otherwise specified</t>
  </si>
  <si>
    <t>12 Months Ended</t>
  </si>
  <si>
    <t>Dec. 31, 2013</t>
  </si>
  <si>
    <t>Mar. 20, 2014</t>
  </si>
  <si>
    <t>Jun. 30, 2013</t>
  </si>
  <si>
    <t>Document and Entity Information [Abstract]</t>
  </si>
  <si>
    <t>'</t>
  </si>
  <si>
    <t>Entity Registrant Name</t>
  </si>
  <si>
    <t>'ING USA ANNUITY &amp; LIFE INSURANCE CO</t>
  </si>
  <si>
    <t>Entity Central Index Key</t>
  </si>
  <si>
    <t>'0000836658</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Balance Sheets (USD $)</t>
  </si>
  <si>
    <t>In Millions, unless otherwise specified</t>
  </si>
  <si>
    <t>Dec. 31, 2012</t>
  </si>
  <si>
    <t>Investments:</t>
  </si>
  <si>
    <t>Fixed maturities, available-for-sale, at fair value (amortized cost of $20,244.5 at 2013 and $18,560.6 at 2012)</t>
  </si>
  <si>
    <t>Fixed maturities, at fair value using the fair value option</t>
  </si>
  <si>
    <t>Equity securities, available-for-sale, at fair value (cost of $3.8 at 2013 and $26.4 at 2012)</t>
  </si>
  <si>
    <t>Short-term investments</t>
  </si>
  <si>
    <t>Mortgage loans on real estate, net of valuation allowance of $1.1 at 2013 and 2012</t>
  </si>
  <si>
    <t>Policy loans</t>
  </si>
  <si>
    <t>Limited partnerships/corporations</t>
  </si>
  <si>
    <t>Derivatives</t>
  </si>
  <si>
    <t>Other investments</t>
  </si>
  <si>
    <t>Securities pledged (amortized cost of $964.1 at 2013 and $684.7 at 2012)</t>
  </si>
  <si>
    <t>Total investments</t>
  </si>
  <si>
    <t>Cash and cash equivalents</t>
  </si>
  <si>
    <t>Short-term investments under securities loan agreement, including collateral delivered</t>
  </si>
  <si>
    <t>Accrued investment income</t>
  </si>
  <si>
    <t>Receivable for securities sold</t>
  </si>
  <si>
    <t>Premium receivable</t>
  </si>
  <si>
    <t>Deposits and reinsurance recoverable</t>
  </si>
  <si>
    <t>Deferred policy acquisition costs, Value of business acquired and Sales inducements to contract owners</t>
  </si>
  <si>
    <t>Due from affiliates</t>
  </si>
  <si>
    <t>Current income tax recoverable from Parent</t>
  </si>
  <si>
    <t>Deferred income taxes</t>
  </si>
  <si>
    <t>Other assets</t>
  </si>
  <si>
    <t>Assets held in separate accounts</t>
  </si>
  <si>
    <t>Total assets</t>
  </si>
  <si>
    <t>Liabilities and Shareholder's Equity</t>
  </si>
  <si>
    <t>Future policy benefits and contract owner account balances</t>
  </si>
  <si>
    <t>Payable for securities purchased</t>
  </si>
  <si>
    <t>Payables under securities loan agreement, including collateral held</t>
  </si>
  <si>
    <t>Long-term debt</t>
  </si>
  <si>
    <t>Due to affiliates</t>
  </si>
  <si>
    <t>Funds held under reinsurance treaties with affiliates</t>
  </si>
  <si>
    <t>Current income tax payable to Parent</t>
  </si>
  <si>
    <t>Other liabilities</t>
  </si>
  <si>
    <t>Liabilities related to separate accounts</t>
  </si>
  <si>
    <t>Total liabilities</t>
  </si>
  <si>
    <t>Shareholder's equity:</t>
  </si>
  <si>
    <t>Common stock (250,000 shares authorized, issued and outstanding; $10 par value per share)</t>
  </si>
  <si>
    <t>Additional paid-in capital</t>
  </si>
  <si>
    <t>Accumulated other comprehensive income (loss)</t>
  </si>
  <si>
    <t>Retained earnings (deficit)</t>
  </si>
  <si>
    <t>Total shareholder's equity</t>
  </si>
  <si>
    <t>Total liabilities and shareholder's equity</t>
  </si>
  <si>
    <t>Condensed Balance Sheets Parenthetical (USD $)</t>
  </si>
  <si>
    <t>In Millions, except Share data, unless otherwise specified</t>
  </si>
  <si>
    <t>Statement of Financial Position [Abstract]</t>
  </si>
  <si>
    <t>Fixed maturities - amortized cost</t>
  </si>
  <si>
    <t>Equity securities cost</t>
  </si>
  <si>
    <t>Mortgage loans on real estate valuation allowance</t>
  </si>
  <si>
    <t>Securities pledged - amortized cost</t>
  </si>
  <si>
    <t>Common Stock, shares authorized</t>
  </si>
  <si>
    <t>Common stock, shares issued</t>
  </si>
  <si>
    <t>Common stock, shares outstanding</t>
  </si>
  <si>
    <t>Common stock, per share value (in dollars per share)</t>
  </si>
  <si>
    <t>Condensed Statements of Operations (USD $)</t>
  </si>
  <si>
    <t>Dec. 31, 2011</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t>
  </si>
  <si>
    <t>Benefits and expenses:</t>
  </si>
  <si>
    <t>Interest credited and other benefits to contract owners/policyholders</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Condensed Statements of Comprehensive Income (USD $)</t>
  </si>
  <si>
    <t>Statement of Comprehensive Income [Abstract]</t>
  </si>
  <si>
    <t>Other comprehensive income (loss), before tax:</t>
  </si>
  <si>
    <t>Unrealized gains/losses on securities</t>
  </si>
  <si>
    <t>Other-than-temporary impairments</t>
  </si>
  <si>
    <t>Pension and other post-employment benefit liability</t>
  </si>
  <si>
    <t>Other comprehensive income (loss), before tax</t>
  </si>
  <si>
    <t>Income tax expense (benefit) related to items of other comprehensive income (loss)</t>
  </si>
  <si>
    <t>Other comprehensive income (loss), after tax</t>
  </si>
  <si>
    <t>Comprehensive income (loss)</t>
  </si>
  <si>
    <t>Condensed Statements of Changes in Shareholder's Equity (USD $)</t>
  </si>
  <si>
    <t>Total</t>
  </si>
  <si>
    <t>Common Stock</t>
  </si>
  <si>
    <t>Additional Paid-In Capital</t>
  </si>
  <si>
    <t>Accumulated Other Comprehensive Income (Loss)</t>
  </si>
  <si>
    <t>Retained Earnings (Deficit)</t>
  </si>
  <si>
    <t>Balance at Dec. 31, 2010</t>
  </si>
  <si>
    <t>Comprehensive Income[Abstract]</t>
  </si>
  <si>
    <t>Total comprehensive income (loss)</t>
  </si>
  <si>
    <t>Contribution (Distributions) of capital</t>
  </si>
  <si>
    <t>Employee related benefits</t>
  </si>
  <si>
    <t>Balance at Dec. 31, 2011</t>
  </si>
  <si>
    <t>Balance at Dec. 31, 2012</t>
  </si>
  <si>
    <t>Balance at Dec. 31, 2013</t>
  </si>
  <si>
    <t>Statements of Cash Flows (USD $)</t>
  </si>
  <si>
    <t>Statement of Cash Flows [Abstract]</t>
  </si>
  <si>
    <t>Adjustments to reconcile net income (loss) to net cash provid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expense (benefit)</t>
  </si>
  <si>
    <t>Net realized capital (gains) losses</t>
  </si>
  <si>
    <t>Employee share-based payments</t>
  </si>
  <si>
    <t>Reinsurance recoverable</t>
  </si>
  <si>
    <t>Other receivables and asset accruals</t>
  </si>
  <si>
    <t>Other reinsurance asset</t>
  </si>
  <si>
    <t>Due to/from affiliates</t>
  </si>
  <si>
    <t>Income tax recoverable</t>
  </si>
  <si>
    <t>Other payables and accruals</t>
  </si>
  <si>
    <t>Other, net</t>
  </si>
  <si>
    <t>Net cash provided by operating activities</t>
  </si>
  <si>
    <t>Proceeds from the sale, maturity, or redemption of:</t>
  </si>
  <si>
    <t>Fixed maturities</t>
  </si>
  <si>
    <t>Equity securities, available-for-sale</t>
  </si>
  <si>
    <t>Mortgage loans on real estate</t>
  </si>
  <si>
    <t>Acquisition of:</t>
  </si>
  <si>
    <t>Derivatives, net</t>
  </si>
  <si>
    <t>Short-term investments, net</t>
  </si>
  <si>
    <t>Loan-Dutch State obligation, net</t>
  </si>
  <si>
    <t>Policy loans, net</t>
  </si>
  <si>
    <t>Collateral (delivered) received</t>
  </si>
  <si>
    <t>Other investments, net</t>
  </si>
  <si>
    <t>Net cash (used in) provided by investing activities</t>
  </si>
  <si>
    <t>Cash Flows from Financing Activities:</t>
  </si>
  <si>
    <t>Deposits received for investment contracts</t>
  </si>
  <si>
    <t>Maturities and withdrawals from investment contracts</t>
  </si>
  <si>
    <t>Reinsurance recoverable on investment contracts</t>
  </si>
  <si>
    <t>Return of capital distribution</t>
  </si>
  <si>
    <t>Short-term loans to affiliates</t>
  </si>
  <si>
    <t>Capital contribution from parent</t>
  </si>
  <si>
    <t>Net cash used in financing activities</t>
  </si>
  <si>
    <t>Net increase in cash and cash equivalents</t>
  </si>
  <si>
    <t>Cash and cash equivalents, beginning of period</t>
  </si>
  <si>
    <t>Cash and cash equivalents, end of period</t>
  </si>
  <si>
    <t>Income taxes paid, net</t>
  </si>
  <si>
    <t>Interest paid</t>
  </si>
  <si>
    <t>Business, Basis of Presentation and Significant Accounting Polices</t>
  </si>
  <si>
    <t>Accounting Policies [Abstract]</t>
  </si>
  <si>
    <t>Business, Basis of Presentation and Significant Accounting Policies</t>
  </si>
  <si>
    <t>    </t>
  </si>
  <si>
    <t xml:space="preserve">Business </t>
  </si>
  <si>
    <t>ING USA Annuity and Life Insurance Company ("ING USA" or "the Company") is a stock life insurance company domiciled in the State of Iowa and provides financial products and services in the United States. ING USA is authorized to conduct its insurance business in all states, except New York, and in the District of Columbia.</t>
  </si>
  <si>
    <r>
      <t xml:space="preserve">In 2009, ING Groep N.V. ("ING Group" or "ING"), a global financial services holding company based in The Netherlands, with American Depository Shares listed on the New York Stock Exchange, announced the anticipated separation of its global banking and insurance businesses, including the divestiture of ING U.S., Inc., which together with its subsidiaries, including the Company, constituted ING's U.S.-based retirement, investment management and insurance operations. On May 2, 2013, the common stock of ING U.S., Inc. began trading on the New York Stock Exchange under the symbol "VOYA." On May 7, 2013 and May 31, 2013, ING U.S., Inc. completed its initial public offering of common stock, including the issuance and sale by ING U.S., Inc. of </t>
    </r>
    <r>
      <rPr>
        <sz val="10"/>
        <color rgb="FF000000"/>
        <rFont val="Inherit"/>
      </rPr>
      <t>30,769,230</t>
    </r>
    <r>
      <rPr>
        <sz val="10"/>
        <color theme="1"/>
        <rFont val="Inherit"/>
      </rPr>
      <t xml:space="preserve"> shares of common stock and the sale by ING Insurance International B.V. ("ING International"), an indirect, wholly owned subsidiary of ING Group and previously the sole stockholder of ING U.S., Inc., of </t>
    </r>
    <r>
      <rPr>
        <sz val="10"/>
        <color rgb="FF000000"/>
        <rFont val="Times New Roman"/>
        <family val="1"/>
      </rPr>
      <t>44,201,773</t>
    </r>
    <r>
      <rPr>
        <sz val="10"/>
        <color theme="1"/>
        <rFont val="Inherit"/>
      </rPr>
      <t xml:space="preserve"> shares of outstanding common stock of ING U.S., Inc. (collectively, "the IPO"). On September 30, 2013, ING International transferred all of its shares of ING U.S., Inc. common stock to ING Group. </t>
    </r>
  </si>
  <si>
    <t>On October 29, 2013, ING Group completed a sale of 37,950,000 shares of common stock of ING U.S., Inc. in a registered public offering, reducing ING Group's ownership of ING U.S., Inc. to 57%.</t>
  </si>
  <si>
    <t>On March 25, 2014, ING Group completed a sale of 30,475,000 shares of common stock of ING U.S., Inc. in a registered public offering. On March 25, 2014, pursuant to the terms of a share repurchase agreement between ING Group and ING U.S., Inc., ING U.S., Inc. acquired 7,255,853 shares of its common stock from ING Group (the "Direct Share Buyback") (the offering and the Direct Share Buyback collectively, the "Transactions"). Upon completion of the Transactions, ING Group's ownership of ING U.S., Inc. was reduced to approximately 43%.</t>
  </si>
  <si>
    <t xml:space="preserve">ING USA is a direct, wholly owned subsidiary of Lion Connecticut Holdings Inc. ("Lion" or "the Parent"), which is a direct, wholly owned subsidiary of ING U.S., Inc. </t>
  </si>
  <si>
    <t>On April 11, 2013, ING U.S., Inc. announced plans to rebrand as Voya Financial, and in January 2014, ING U.S., Inc. announced additional details regarding the operational and legal work associated with the rebranding. Based on current expectations, ING U.S., Inc. will change its legal name to Voya Financial, Inc. in April 2014; and in May 2014 its Investment Management and Employee Benefits businesses will begin using the Voya Financial brand. In September 2014, ING U.S.’s remaining businesses will begin using the Voya Financial brand and all remaining ING U.S. legal entities that currently have names incorporating the “ING” brand, including the Company, will change their names to reflect the Voya brand. ING U.S., Inc. anticipates that the process of changing all marketing materials, operating materials and legal entity names containing the word “ING” or “Lion” to the new brand name will take approximately 24 months.</t>
  </si>
  <si>
    <t xml:space="preserve">The Company offers various insurance products, including immediate and deferred fixed annuities. The Company's fixed annuity products are distributed by national and regional brokerage and securities firms, independent broker-dealers, banks, life insurance companies with captive agency sales forces, independent insurance agents, independent marketing organizations and affiliated broker-dealers. The Company's primary annuity customers are individual consumers. The Company ceased new sales of retail variable annuity products in March of 2010, as part of a global business strategy and risk reduction plan. New amounts will continue to be deposited in ING USA variable annuities as add-on premiums to existing contracts. The Company has historically issued guaranteed investment contracts and funding agreements (collectively referred to as "GICs"), primarily to institutional investors and corporate benefit plans. In 2009, the Company made a strategic decision to run-off the assets and liabilities in the GIC business over time. New GIC contracts may be issued on a limited basis to replace maturing contracts. </t>
  </si>
  <si>
    <r>
      <t xml:space="preserve">The Company has </t>
    </r>
    <r>
      <rPr>
        <sz val="10"/>
        <color rgb="FF000000"/>
        <rFont val="Inherit"/>
      </rPr>
      <t>one</t>
    </r>
    <r>
      <rPr>
        <sz val="10"/>
        <color theme="1"/>
        <rFont val="Inherit"/>
      </rPr>
      <t xml:space="preserve"> operating segment.</t>
    </r>
  </si>
  <si>
    <t>Basis of Presentation</t>
  </si>
  <si>
    <t>The accompanying Financial Statements of the Company have been prepared in accordance with accounting principles generally accepted in the United States ("U.S. GAAP").</t>
  </si>
  <si>
    <t>Certain immaterial reclassifications have been made to prior year financial information to conform to the current year classifications.</t>
  </si>
  <si>
    <t>Significant Accounting Policies</t>
  </si>
  <si>
    <t>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ose estimates are inherently subject to change and actual results could differ from those estimates.</t>
  </si>
  <si>
    <t>The Company has identified the following accounts and policies as the most significant in that they involve a higher degree of judgment, are subject to a significant degree of variability and/or contain significant accounting estimates:</t>
  </si>
  <si>
    <t>Reserves for future policy benefits, deferred policy acquisition costs ("DAC"), value of business acquired ("VOBA") and deferred sales inducements ("DSI"), valuation of investments and derivatives, impairments, income taxes and contingencies.</t>
  </si>
  <si>
    <t>Fair Value Measurement</t>
  </si>
  <si>
    <t>The Company measures the fair value of its financial assets and liabilities based on assumptions used by market participants in pricing the asset or liability, which may include inherent risk, restrictions on the sale or use of an asset, or nonperformance risk, which is the risk the Company will not fulfill its obligation. The estimate of an exchange price is the price in an orderly transaction between market participants to sell the asset or transfer the liability ("exit price") in the principal market, or the most advantageous market in the absence of a principal market, for that asset or liability. The Company utiliz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t>
  </si>
  <si>
    <t>Investments</t>
  </si>
  <si>
    <t>The accounting policies for the Company's principal investments are as follows:</t>
  </si>
  <si>
    <r>
      <t>Fixed Maturities and Equity Securities</t>
    </r>
    <r>
      <rPr>
        <sz val="10"/>
        <color theme="1"/>
        <rFont val="Inherit"/>
      </rPr>
      <t>: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 VOBA, DSI and deferred income taxes. In addition, certain fixed maturities have embedded derivatives, which are reported with the host contract on the Balance Sheets.</t>
    </r>
  </si>
  <si>
    <t xml:space="preserve">The Company has elected the FVO for certain of its fixed maturities to better match the measurement of assets and liabilities in the Statements of Operations. Certain collateralized mortgage obligations ("CMOs"), primarily interest-only and principal-only strips, are accounted for as hybrid instruments and valued at fair value with changes in the fair value recorded in Other net realized capital gains (losses) in the Statements of Operations. </t>
  </si>
  <si>
    <t>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basis.</t>
  </si>
  <si>
    <t xml:space="preserve">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Statements of Operations. </t>
  </si>
  <si>
    <t xml:space="preserve">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 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t>
  </si>
  <si>
    <r>
      <t>Short-term Investments</t>
    </r>
    <r>
      <rPr>
        <sz val="10"/>
        <color theme="1"/>
        <rFont val="Inherit"/>
      </rPr>
      <t>: Short-term investments include investments with remaining maturities of one year or less, but greater than three months, at the time of purchase. These investments are stated at fair value.</t>
    </r>
  </si>
  <si>
    <r>
      <t>Assets Held in Separate Accounts</t>
    </r>
    <r>
      <rPr>
        <sz val="10"/>
        <color theme="1"/>
        <rFont val="Inherit"/>
      </rPr>
      <t>: Assets held in separate accounts are reported at the fair values of the underlying investments in the separate accounts. The underlying investments include mutual funds, short-term investments, cash and fixed maturities.</t>
    </r>
  </si>
  <si>
    <r>
      <t>Mortgage Loans on Real Estate</t>
    </r>
    <r>
      <rPr>
        <sz val="10"/>
        <color theme="1"/>
        <rFont val="Inherit"/>
      </rPr>
      <t xml:space="preserv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Statements of Operations. Property obtained from foreclosed mortgage loans is recorded in Other investments on the Balance Sheets. </t>
    </r>
  </si>
  <si>
    <t xml:space="preserve">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t>
  </si>
  <si>
    <t xml:space="preserve">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t>
  </si>
  <si>
    <t xml:space="preserve">The Company's policy is to recognize interest income until a loan becomes 90 days delinquent or foreclosure proceedings are commenced, at which point interest accrual is discontinued. Interest accrual is not resumed until the loan is brought current. </t>
  </si>
  <si>
    <t xml:space="preserve">The Company records an allowance for probable losses incurred on non-impaired loans on an aggregate basis, rather than specifically identified probable losses incurred by individual loan. </t>
  </si>
  <si>
    <r>
      <t>Policy Loans</t>
    </r>
    <r>
      <rPr>
        <sz val="10"/>
        <color theme="1"/>
        <rFont val="Inherit"/>
      </rPr>
      <t xml:space="preserve">: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t>
    </r>
  </si>
  <si>
    <r>
      <t>Limited Partnerships/Corporations</t>
    </r>
    <r>
      <rPr>
        <sz val="10"/>
        <color theme="1"/>
        <rFont val="Inherit"/>
      </rPr>
      <t>: The Company uses the equity method of accounting for investments in limited partnership interests, which consists primarily of private equities and hedge funds. Generally, the Company records its share of earnings using a lag methodology, relying upon the most recent financial information available, generally not to exceed three months. The Company's earnings from limited partnership interests accounted for under the equity method are recorded in Net investment income.</t>
    </r>
  </si>
  <si>
    <r>
      <t>Other Investments</t>
    </r>
    <r>
      <rPr>
        <sz val="10"/>
        <color theme="1"/>
        <rFont val="Inherit"/>
      </rPr>
      <t xml:space="preserve">: Other investments are comprised primarily of Federal Home Loan Bank ("FHLB") stock and property obtained from foreclosed mortgage loans, as well as other miscellaneous investments. The Company is a member of the FHLB system and is required to own a certain amount of stock based on the level of borrowings and other factors; the Company may invest in additional amounts. FHLB stock is carried at cost, classified as a restricted security and periodically evaluated for impairment based on ultimate recovery of par value. </t>
    </r>
  </si>
  <si>
    <r>
      <t>Securities Lending</t>
    </r>
    <r>
      <rPr>
        <sz val="10"/>
        <color theme="1"/>
        <rFont val="Inherit"/>
      </rPr>
      <t xml:space="preserve">: The Company engages in securities lending whereby certain securities from its portfolio are loaned to other institutions for short periods of time. Initial collateral, primarily cash, is required at a rate of </t>
    </r>
    <r>
      <rPr>
        <sz val="10"/>
        <color rgb="FF000000"/>
        <rFont val="Inherit"/>
      </rPr>
      <t>102%</t>
    </r>
    <r>
      <rPr>
        <sz val="10"/>
        <color theme="1"/>
        <rFont val="Inherit"/>
      </rPr>
      <t xml:space="preserve"> of the market value of the loaned securities. The lending agent retains the cash collateral and invests in liquid assets on behalf of the Company. The market value of the loaned securities is monitored on a daily basis with additional collateral obtained or refunded as the market value of the loaned securities fluctuates. </t>
    </r>
  </si>
  <si>
    <t>Other-than-temporary Impairments</t>
  </si>
  <si>
    <t>The Company periodically evaluates its available-for-sale investments to determine whether there has been an other-than-temporary decline in fair value below the amortized cost basis.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t>
  </si>
  <si>
    <t xml:space="preserve">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t>
  </si>
  <si>
    <t>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Statements of Operations. The noncredit impairment is recorded in Other comprehensive income (loss).</t>
  </si>
  <si>
    <t>The Company uses the following methodology and significant inputs to determine the amount of the OTTI credit loss:</t>
  </si>
  <si>
    <t>•</t>
  </si>
  <si>
    <t>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t>
  </si>
  <si>
    <t xml:space="preserve">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t>
  </si>
  <si>
    <t>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t>
  </si>
  <si>
    <t>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t>
  </si>
  <si>
    <t>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t>
  </si>
  <si>
    <t xml:space="preserve">Derivatives </t>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t>
  </si>
  <si>
    <t>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Open derivative contracts are reported as Derivatives assets or liabilities on the Balance Sheets at fair value. Changes in the fair value of derivatives are recorded in Net realized capital gains (losses) in the Statements of Operations.</t>
  </si>
  <si>
    <t xml:space="preserve">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t>
  </si>
  <si>
    <t>Fair Value Hedge:  For derivative instruments that are designated and qualify as a fair value hedge, the gain or loss on the derivative instrument, as well as the hedged item, to the extent of the risk being hedged, are recognized in Other net realized capital gains (losses).</t>
  </si>
  <si>
    <t>Cash Flow Hedge: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t>
  </si>
  <si>
    <t xml:space="preserve">When hedge accounting is discontinued because it is determined that the derivative is no longer expected to be highly effective in offsetting changes in the estimated fair value or cash flows of a hedged item, the derivative continues to be carried on the Balance Sheets at its estimated fair value, with subsequent changes in estimated fair value recognized immediate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Statements of Operations when the Company's earnings are affected by the variability in cash flows of the hedged item. </t>
  </si>
  <si>
    <t>When hedge accounting is discontinued because it is no longer probable that the forecasted transactions will occur on the anticipated date or within two months of that date, the derivative continues to be carried on the Balance Sheets at its estimated fair value, with changes in estimated fair value recognized immediate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t>
  </si>
  <si>
    <t>The Company also has investments in certain fixed maturities and has issued certain annuity products that contain embedded derivatives whose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Balance Sheets and changes in fair value of the embedded derivatives are recorded in Other net realized capital gains (losses) in the Statements of Operations. Embedded derivatives within certain annuity products are included in Future policy benefits and contract owner account balances on the Balance Sheets and changes in the fair value of the embedded derivatives are recorded in Other net realized capital gains (losses) in the Statements of Operations.</t>
  </si>
  <si>
    <t>In addition, the Company has entered into coinsurance with funds withheld arrangements that contain embedded derivatives, the fair value of which is based on the change in the fair value of the underlying assets held in trust. Embedded derivatives within coinsurance with funds withheld arrangements are reported with the host contract in Deposits and reinsurance recoverable or Funds held under reinsurance treaties with affiliates on the Balance Sheets, and changes in the fair value of the embedded derivatives are recorded in Interest credited and other benefits to contract owners/policyholders in the Statements of Operations.</t>
  </si>
  <si>
    <t>Cash and Cash Equivalents</t>
  </si>
  <si>
    <t xml:space="preserve">Cash and cash equivalents include cash on hand, amounts due from banks and other highly liquid investments, such as money market instruments and debt instruments with maturities of three months or less at the time of purchase. Cash and cash equivalents are stated at fair value. </t>
  </si>
  <si>
    <t>Deferred Policy Acquisition Costs, Value of Business Acquired and Deferred Sales Inducements</t>
  </si>
  <si>
    <t>DAC represents policy acquisition costs that have been capitalized and are subject to amortization and interest. Capitalized costs are incremental, direct costs of contract acquisition and certain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 force business acquired and is subject to amortization and interest. The value is based on the present value of estimated net cash flows embedded in the insurance contracts at the time of the acquisition and increased for subsequent deferrable expenses on purchased policies. (See also "Sales Inducements" below.)</t>
  </si>
  <si>
    <t>Amortization Methodologies</t>
  </si>
  <si>
    <t>The Company amortizes DAC and VOBA related to universal life ("UL") and variable universal life ("VUL") contracts and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t>
  </si>
  <si>
    <t>Recoverability testing is performed for current issue year products to determine if gross revenues are sufficient to cover DAC, VOBA and DSI estimated benefits and expenses. In subsequent years, the Company performs testing to assess the recoverability of DAC, VOBA and DSI on an annual basis, or more frequently if circumstances indicate a potential loss recognition issue exists. If DAC, VOBA or DSI are not deemed recoverable from future gross profits, changes will be applied against the DAC, VOBA or DSI balances before an additional reserve is established.</t>
  </si>
  <si>
    <t xml:space="preserve">In assessing loss recognition related to DAC, VOBA and DSI, the Company must select an approach for aggregating different blocks of business in the loss recognition calculation. In the first quarter of 2013, the Company updated the aggregation approach used in assessment of such loss recognition. This change in estimate was due to certain organizational changes that commenced in the first quarter of 2013, which resulted in changes to how the Company manages the variable annuity business that is no longer actively marketed. As a result of this estimate change, the Company recognized loss recognition of $350.8 before taxes during the first quarter of 2013. This amount was recorded in the Statements of Operations as $306.0 to Net amortization of deferred policy acquisition costs and value of business acquired and $44.8 to Interest credited and other benefits to contract owners/policyholders, with a corresponding decrease in the Balance Sheets to Deferred policy acquisition costs, Value of business acquired and Sales inducements to contract owners. </t>
  </si>
  <si>
    <t>Internal Replacements</t>
  </si>
  <si>
    <t>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and VOBA related to the replaced contracts are written off to Net amortization of deferred policy acquisition costs and value of business acquired in the Statements of Operations.</t>
  </si>
  <si>
    <t>Assumptions</t>
  </si>
  <si>
    <t>Changes in assumptions can have a significant impact on DAC, VOBA and DSI balances, amortization rates and results of operations. Assumptions are management's best estimate of future outcome.</t>
  </si>
  <si>
    <r>
      <t xml:space="preserve">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s practice assumes that intermediate-term appreciation in equity markets reverts to the long-term appreciation in equity markets ("reversion to the mean"). The Company monitors market events and only changes the assumption when sustained deviations are expected. This methodology incorporates a </t>
    </r>
    <r>
      <rPr>
        <sz val="10"/>
        <color rgb="FF000000"/>
        <rFont val="Inherit"/>
      </rPr>
      <t>9%</t>
    </r>
    <r>
      <rPr>
        <sz val="10"/>
        <color theme="1"/>
        <rFont val="Inherit"/>
      </rPr>
      <t xml:space="preserve"> long-term equity return assumption, a </t>
    </r>
    <r>
      <rPr>
        <sz val="10"/>
        <color rgb="FF000000"/>
        <rFont val="Inherit"/>
      </rPr>
      <t>14%</t>
    </r>
    <r>
      <rPr>
        <sz val="10"/>
        <color theme="1"/>
        <rFont val="Inherit"/>
      </rPr>
      <t xml:space="preserve"> cap and a </t>
    </r>
    <r>
      <rPr>
        <sz val="10"/>
        <color rgb="FF000000"/>
        <rFont val="Inherit"/>
      </rPr>
      <t>five</t>
    </r>
    <r>
      <rPr>
        <sz val="10"/>
        <color theme="1"/>
        <rFont val="Inherit"/>
      </rPr>
      <t xml:space="preserve">-year look-forward period. </t>
    </r>
  </si>
  <si>
    <t xml:space="preserve">Other significant assumptions used in the estimation of gross profits include mortality and for products with credited rates include interest rate spreads and credit losses. Estimated gross profits of variable annuity contracts are sensitive to estimated policyholder behavior assumptions, such as surrender, lapse and annuitization rates. </t>
  </si>
  <si>
    <t>Sales Inducements</t>
  </si>
  <si>
    <t>DSI represent benefits paid to contract owners for a specified period that are incremental to the amounts the Company credits on similar contracts without sales inducements and are higher than the contract's expected ongoing crediting rates for periods after the inducement. The Company defers sales inducements and amortizes them over the life of the policy using the same methodology and assumptions used to amortize DAC. The amortization of sales inducements is included in Interest credited and other benefits to contract owners in the Statements of Operations. Each year, or more frequently if circumstances indicate a potentially significant recoverability issue exists, the Company reviews DSI to determine the recoverability of these balances.</t>
  </si>
  <si>
    <r>
      <t xml:space="preserve">For the years ended December 31, 2013, 2012 and 2011, the Company capitalized </t>
    </r>
    <r>
      <rPr>
        <sz val="10"/>
        <color rgb="FF000000"/>
        <rFont val="Times New Roman"/>
        <family val="1"/>
      </rPr>
      <t>$27.4</t>
    </r>
    <r>
      <rPr>
        <sz val="10"/>
        <color theme="1"/>
        <rFont val="Inherit"/>
      </rPr>
      <t xml:space="preserve">, $29.8 and $32.2, respectively, of sales inducements. For the years ended December 31, 2013, 2012 and 2011, the Company amortized $(472.0), $(303.1) and $461.8, respectively, of DSI. </t>
    </r>
  </si>
  <si>
    <t>Future Policy Benefits and Contract Owner Accounts</t>
  </si>
  <si>
    <t>Future Policy Benefits</t>
  </si>
  <si>
    <t>The Company establishes and carries actuarially-determined reserves that are calculated to meet its future obligations. Reserves also include estimates of unpaid claims, as well as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t>
  </si>
  <si>
    <r>
      <t xml:space="preserve">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t>
    </r>
    <r>
      <rPr>
        <sz val="10"/>
        <color rgb="FF000000"/>
        <rFont val="Inherit"/>
      </rPr>
      <t>3.5%</t>
    </r>
    <r>
      <rPr>
        <sz val="10"/>
        <color theme="1"/>
        <rFont val="Inherit"/>
      </rPr>
      <t xml:space="preserve"> to </t>
    </r>
    <r>
      <rPr>
        <sz val="10"/>
        <color rgb="FF000000"/>
        <rFont val="Inherit"/>
      </rPr>
      <t>6.3%</t>
    </r>
    <r>
      <rPr>
        <sz val="10"/>
        <color theme="1"/>
        <rFont val="Inherit"/>
      </rPr>
      <t xml:space="preserve">. </t>
    </r>
  </si>
  <si>
    <r>
      <t xml:space="preserve">Reserves for payout contracts with life contingencies are equal to the present value of expected future payments. Assumptions as to interest rates, mortality and expenses are based on the Company's experience at the period the policy is sold or acquired, including a provision for adverse deviation. Such assumptions generally vary by annuity plan type, year of issue and policy duration. Interest rates used to calculate the present value of future benefits ranged from </t>
    </r>
    <r>
      <rPr>
        <sz val="10"/>
        <color rgb="FF000000"/>
        <rFont val="Inherit"/>
      </rPr>
      <t>3.0%</t>
    </r>
    <r>
      <rPr>
        <sz val="10"/>
        <color theme="1"/>
        <rFont val="Inherit"/>
      </rPr>
      <t xml:space="preserve"> to </t>
    </r>
    <r>
      <rPr>
        <sz val="10"/>
        <color rgb="FF000000"/>
        <rFont val="Inherit"/>
      </rPr>
      <t>7.5%</t>
    </r>
    <r>
      <rPr>
        <sz val="10"/>
        <color theme="1"/>
        <rFont val="Inherit"/>
      </rPr>
      <t xml:space="preserve">. </t>
    </r>
  </si>
  <si>
    <t>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t>
  </si>
  <si>
    <t>Contract Owner Account Balances</t>
  </si>
  <si>
    <t>Contract owner account balances relate to investment-type contracts and certain annuity product guarantees, as follows:</t>
  </si>
  <si>
    <t>Account balances for GICs are calculated using the amount deposited with the Company, less withdrawals, plus interest accrued to the ending valuation date. Interest on these contracts is accrued by a predetermined index, plus a spread or a fixed rate, established at the issue date of the contract.</t>
  </si>
  <si>
    <t>Account balances for universal life-type contracts, including VUL and indexed universal life contracts, are equal to cumulative deposits, less charges, withdrawals and account values released upon death, plus credited interest thereon.</t>
  </si>
  <si>
    <t xml:space="preserve">Account balances for fixed annuities and payout contracts without life contingencies are equal to cumulative deposits, less charges and withdrawals, plus credited interest thereon. Credited interest rates vary by product and ranged up to </t>
  </si>
  <si>
    <t>8.0% for the years 2013, 2012 and 2011. Account balances for group immediate annuities without life contingent payouts are equal to the discounted value of the payment at the implied break-even rate.</t>
  </si>
  <si>
    <t>For fixed-indexed annuity contracts ("FIA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t>
  </si>
  <si>
    <t>Product Guarantees and Additional Reserves</t>
  </si>
  <si>
    <t>The Company calculates additional reserve liabilities for certain universal life-type products and certain variable annuity guaranteed benefi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t>
  </si>
  <si>
    <r>
      <t>Universal and Variable Life</t>
    </r>
    <r>
      <rPr>
        <sz val="10"/>
        <color theme="1"/>
        <rFont val="Inherit"/>
      </rPr>
      <t xml:space="preserve">: Reserves for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 up guarantees are recorded in Future policy benefits and contract owner account balances on the Balance Sheets. </t>
    </r>
  </si>
  <si>
    <t xml:space="preserve">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a provision for UL contracts with patterns of cost of insurance charges that produce expected gains from the insurance benefit function followed by losses from that function in later years. Additional reserves are recorded in Future policy benefits and contract owner account balances. </t>
  </si>
  <si>
    <r>
      <t>GMDB and GMIB</t>
    </r>
    <r>
      <rPr>
        <sz val="10"/>
        <color theme="1"/>
        <rFont val="Inherit"/>
      </rPr>
      <t>: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profits for purposes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guarantees ("in the money" guarantees where the notional benefit amount is in excess of the account value). Reserves for GMDB and GMIB are recorded in Future policy benefits and contract owner account balances on the Balance Sheets. Changes in reserves for GMDB and GMIB are reported in Interest credited and other benefits to contract owners/policyholders in the Statements of Operations.</t>
    </r>
  </si>
  <si>
    <t xml:space="preserve">Most contracts issued on or before December 31, 1999 with enhanced death benefit guarantees were reinsured to third-party reinsurers to mitigate the risk associated with such guarantees. For contracts issued after December 31, 1999, the Company instituted a variable annuity guarantee hedge program to mitigate the risks associated with these guarantees, for which the Company did not seek hedge accounting. The variable annuity guarantee hedge program is based on the Company entering into derivative positions to offset such exposures to GMDB and GMIB due to adverse changes in the equity markets. </t>
  </si>
  <si>
    <r>
      <t>GMAB, GMWB, GMWBL and FIA</t>
    </r>
    <r>
      <rPr>
        <sz val="10"/>
        <color theme="1"/>
        <rFont val="Inherit"/>
      </rPr>
      <t xml:space="preserve">: The Company also issues certain products which contain embedded derivatives that are measured at estimated fair value separately from the host contracts. These products include annuity guaranteed minimum accumulation benefits ("GMAB"), guaranteed minimum withdrawal benefits without life contingencies ("GMWBs"), guaranteed minimum withdrawal benefits with life contingent payouts ("GMWBL") and FIAs. Such embedded derivatives are recorded in Future policy benefits and contract owner account balances, with changes in estimated fair value, along with attributed fees collected or payments made, are reported in Other net realized capital gains (losses) in the Statements of Operations. </t>
    </r>
  </si>
  <si>
    <t xml:space="preserve">At inception of the GMAB, GMWB and GMWBL contracts, the Company projects a fee to be attributed to the embedded derivative portion of the guarantee equal to the present value of projected future guaranteed benefits. After inception, the estimated fair value of the GMAB, GMWB and GMWBL contract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 the use of assumptions for capital markets (e.g., implied volatilities, correlation among indices, risk-free swap curve, etc.) and policyholder behavior (e.g., lapse, benefit utilization, mortality, etc.). </t>
  </si>
  <si>
    <t xml:space="preserve">The estimated fair value of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t>
  </si>
  <si>
    <t>The GMAB, GMWB, GMWBL and FIA embedded derivative liabilities include a risk margin to capture uncertainties related to policyholder behavior assumptions. The margin represents additional compensation a market participant would require to assume these risks.</t>
  </si>
  <si>
    <t>The discount rate used to determine the fair value of GMAB, GMWB, GMWBL and FIA embedded derivative liabilities includes an adjustment to reflect the risk that these obligations will not be fulfilled (“nonperformance risk”).</t>
  </si>
  <si>
    <t>Separate Accounts</t>
  </si>
  <si>
    <t>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or its affiliates.</t>
  </si>
  <si>
    <t>Separate account assets supporting variable options under variable annuity contracts are invested, as designated by the contract owner or participant under a contract, in shares of mutual funds that are managed by the Company or its affiliates, or in other selected mutual funds not managed by the Company or its affiliates.</t>
  </si>
  <si>
    <t>The Company reports separately, as assets and liabilities, investments held in the separate accounts and liabilities of separate accounts if:</t>
  </si>
  <si>
    <t xml:space="preserve">Such separate accounts are legally recognized; </t>
  </si>
  <si>
    <t xml:space="preserve">Assets supporting the contract liabilities are legally insulated from the Company's general account liabilities; </t>
  </si>
  <si>
    <t>Investments are directed by the contract owner or participant; and</t>
  </si>
  <si>
    <t>All investment performance, net of contract fees and assessments, is passed through to the contract owner.</t>
  </si>
  <si>
    <t>The Company reports separate account assets that meet the above criteria at fair value on the Balance Sheets based on the fair value of the underlying investments. Separate account liabilities equal separate account assets. Investment income and net realized and unrealized capital gains (losses) of the separate accounts, however, are not reflected in the Statements of Operations. The Statements of Cash Flows do not reflect investment activity of the separate accounts.</t>
  </si>
  <si>
    <t>Long-term Debt</t>
  </si>
  <si>
    <t>Long-term debt is carried at an amount equal to the unpaid principal balance, net of any remaining unamortized discount or premium attributable to issuance. Direct and incremental costs to issue the debt are recorded in Other assets on the Balance Sheets and are recognized as a component of Interest expense in the Statements of Operations over the life of the debt using the effective interest method of amortization.</t>
  </si>
  <si>
    <t>Repurchase Agreements</t>
  </si>
  <si>
    <t>The Company engages in dollar repurchase agreements with MBS ("dollar rolls") and repurchase agreements with other collateral types to increase its return on investments and improve liquidity. Such arrangements meet the requirements to be accounted for as financing arrangements.</t>
  </si>
  <si>
    <t>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t>
  </si>
  <si>
    <t xml:space="preserve">Company policy requires that at all times during the term of the dollar roll and repurchase agreements that cash or other collateral types obtained is sufficient to allow the Company to fund substantially all of the cost of purchasing replacement assets. Cash received is invested in Short-term investments, with the offsetting obligation to repay the loan included as an Other liability on the Balance Sheets. The carrying value of the securities pledged in dollar rolls and repurchase agreement transactions and the related repurchase obligation are included in Securities pledged and Short-term debt, respectively, on the Balance Sheets. </t>
  </si>
  <si>
    <t>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 </t>
  </si>
  <si>
    <t>Recognition of Insurance Revenue and Related Benefits</t>
  </si>
  <si>
    <t>Premiums related to traditional life insurance contracts and payout contracts with life contingencies are recognized in Premiums in the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Interest credited and other benefits to contract owners in the Statements of Operations when incurred.</t>
  </si>
  <si>
    <t xml:space="preserve">Amounts received as payment for investment-type, universal life-type, fixed annuities and payout contracts without life contingencies and FIAs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Statements of Operations. Fees assessed that represent compensation to the Company for services to be provided in future periods and certain other fees are deferred and amortized into revenue over the expected life of the related contracts in proportion to estimated gross profits in a manner consistent with DAC for these contracts. Benefits and expenses for these products include claims in excess of related account balances, expenses of contract administration and interest credited to contract owner account balances. </t>
  </si>
  <si>
    <t xml:space="preserve">Income Taxes </t>
  </si>
  <si>
    <t>The Company uses certain assumptions and estimates in determining the income taxes payable or refundable to/from ING U.S., Inc. for the current year, the deferred income tax liabilities and assets for items recognized differently in its financial statements from amounts shown on its income tax returns and the federal income tax expense. Determining these amounts requires analysis and interpretation of current tax laws and regulations, including the loss limitation rules associated with change in control. Management exercises considerable judgment in evaluating the amount and timing of recognition of the resulting income tax liabilities and assets. These judgments and estimates are reevaluated on a continual basis as regulatory and business factors change.</t>
  </si>
  <si>
    <t>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t>
  </si>
  <si>
    <t xml:space="preserve">Deferred tax assets represent the tax benefit of future deductible temporary differences and operating los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
  </si>
  <si>
    <t xml:space="preserve">The nature and character of the deferred tax assets and liabilities; </t>
  </si>
  <si>
    <t xml:space="preserve">Taxable income in prior carryback years; </t>
  </si>
  <si>
    <t xml:space="preserve">Projected future taxable income, exclusive of reversing temporary differences and carryforwards; </t>
  </si>
  <si>
    <t xml:space="preserve">Projected future reversals of existing temporary differences; </t>
  </si>
  <si>
    <t xml:space="preserve">The length of time carryforwards can be utilized; </t>
  </si>
  <si>
    <t>Prudent and feasible tax planning strategies the Company would employ to avoid a tax benefit from expiring unused;</t>
  </si>
  <si>
    <t>The nature, frequency and severity of cumulative U.S. GAAP losses in recent years; and</t>
  </si>
  <si>
    <t xml:space="preserve">Tax rules that would impact the utilization of the deferred tax assets. </t>
  </si>
  <si>
    <t>  </t>
  </si>
  <si>
    <t>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Tax positions that meet this standard are recognized in the Financial Statements. The Company measures the tax position as the largest amount of benefit that is greater than 50% likely of being realized upon ultimate resolution with the tax authority that has full knowledge of all relevant information.</t>
  </si>
  <si>
    <t>Certain changes or future events, such as changes in tax legislation, completion of tax audits, planning opportunities and expectations about future outcome could have an impact on the Company's estimates of valuation allowances, deferred taxes, tax provisions and effective tax rates.</t>
  </si>
  <si>
    <t xml:space="preserve">Reinsurance </t>
  </si>
  <si>
    <t>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t>
  </si>
  <si>
    <t>For each of its reinsurance agreements, the Company determines whether the agreement provides indemnification against loss or liability relating to insurance risk. The Company reviews all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liabilities are reported gross on the Balance Sheets.</t>
  </si>
  <si>
    <r>
      <t>Long-duration</t>
    </r>
    <r>
      <rPr>
        <sz val="10"/>
        <color theme="1"/>
        <rFont val="Inherit"/>
      </rPr>
      <t>: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t>
    </r>
  </si>
  <si>
    <r>
      <t>Short-duration</t>
    </r>
    <r>
      <rPr>
        <sz val="10"/>
        <color theme="1"/>
        <rFont val="Inherit"/>
      </rPr>
      <t>: For prospective reinsurance of short-duration contacts that meet the criteria for reinsurance accounting, amounts paid are recorded as ceded premiums and ceded unearned premiums and are reflected as a component of Premiums in the Statements of Operations and Other assets on the Balance Sheets, respectively. Ceded unearned premiums are amortized through premiums over the remaining contract period in proportion to the amount of protection provided.</t>
    </r>
  </si>
  <si>
    <t>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Deposits and reinsurance recoverable on the Balance Sheet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t>
  </si>
  <si>
    <t xml:space="preserve">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Only those reinsurance recoverable balances deemed probable of recovery are reflected as assets on the Company’s Balance Sheets and are stated net of allowances for uncollectible reinsurance. Amounts currently recoverable and payable under reinsurance agreements are included in Reinsurance recoverable and Other liabilities, respectively. Such assets and liabilities relating to reinsurance agreements with the same reinsurer are recorded net on the Balance Sheets if a right of offset exists within the reinsurance agreement. </t>
  </si>
  <si>
    <t>Premiums, Fee income and Policyholder benefits are reported net of reinsurance ceded. Amounts received from reinsurers for policy administration are reported in Other revenue.</t>
  </si>
  <si>
    <t>The combined coinsurance and coinsurance funds withheld reinsurance agreements contain embedded derivatives whose carrying value is estimated based on the change in the fair value of the assets supporting the agreements.</t>
  </si>
  <si>
    <t>The Company currently has significant concentrations of ceded reinsurance with its affiliates, Security Life of Denver Insurance Company ("SLD") and Security Life of Denver International Limited ("SLDI") primarily related to GICs, fixed annuities and UL policies with respect to SLD and variable annuities with respect to SLDI. The outstanding recoverable balances may fluctuate from period to period. SLDI redomesticated from the Cayman Islands to the State of Arizona, effective December 20, 2013. SLDI was approved as an Arizona-domiciled captive reinsurer by the Arizona Department of Insurance.</t>
  </si>
  <si>
    <t>Participating Insurance</t>
  </si>
  <si>
    <t>Participating business approximates 12.7% of the Company's ordinary life insurance in force and 28.7% of life insurance premium income. The amount of dividends to be paid is determined annually by the Board of Directors. Amounts allocable to participating contract owners are based on published dividend projections or expected dividend scales. Dividends to participating policyholders of $9.1, $9.8 and $11.1, were incurred during the years ended December 31, 2013, 2012 and 2011, respectively.</t>
  </si>
  <si>
    <t>Contingencies</t>
  </si>
  <si>
    <t>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Balance Sheets if it is probable that a loss has been incurred and the amount can be reasonably estimated, based on the Company's best estimate of the ultimate outcome. If determined to meet the criteria for a reserve, the Company also evaluates whether there are external legal or other costs directly associated with the resolution of the matter and accrues such costs if estimable.</t>
  </si>
  <si>
    <r>
      <t>Adoption of New Pronouncements</t>
    </r>
    <r>
      <rPr>
        <sz val="10"/>
        <color theme="1"/>
        <rFont val="Inherit"/>
      </rPr>
      <t xml:space="preserve"> </t>
    </r>
  </si>
  <si>
    <t>Financial Instruments</t>
  </si>
  <si>
    <t>Derivatives and Hedging</t>
  </si>
  <si>
    <t xml:space="preserve">In July 2013, the Financial Accounting Standards Board ("FASB") issued Accounting Standards Update ("ASU") 2013-10, "Derivatives and Hedging (Accounting Standards Codification ("ASC")Topic 815): Inclusion of the Fed Funds Effective Swap Rate (or Overnight Index Swap Rate) as a Benchmark Interest Rate for Hedge Accounting Purposes" ("ASU 2013-10"), which permits an entity to use the Fed Funds Effective Swap Rate ("OIS") to be used as a U.S. benchmark interest rate for hedge accounting purposes. In addition, the guidance removes the restriction on using different benchmark rates for similar hedges. </t>
  </si>
  <si>
    <t>The provisions of ASU 2013-10 were adopted by the Company on July 17, 2013 for qualifying new or redesigned hedges entered into on or after that date. The adoption had no effect on the Company’s financial condition, results of operations or cash flows.</t>
  </si>
  <si>
    <t>Deferred Policy Acquisition Costs</t>
  </si>
  <si>
    <t>Accounting for Costs Associated with Acquiring or Renewing Insurance Contracts</t>
  </si>
  <si>
    <t>In October 2010, the FASB issued ASU 2010-26, “Financial Services - Insurance (ASC Topic 944): Accounting for Costs Associated with Acquiring or Renewing Insurance Contracts” (“ASU 2010-26”), which clarifies what costs relating to the acquisition of new or renewal insurance contracts qualify for deferral. Costs that should be capitalized include (1) incremental direct costs of successful contract acquisition and (2) certain costs related directly to successful acquisition activities (underwriting, policy issuance and processing, medical and inspection and sales force contract selling) performed by the insurer for the contract. Advertising costs should be included in deferred acquisition costs only if the capitalization criteria in the U.S. GAAP direct-response advertising guidance are met. All other acquisition-related costs should be charged to expense as incurred.</t>
  </si>
  <si>
    <t>The provisions of ASU 2010-26 were adopted retrospectively by the Company on January 1, 2012. As a result of implementing ASU 2010-26, the Company recognized a cumulative effect of change in accounting principle of $419.8, net of income taxes of $226.0, as a reduction to January 1, 2010 Retained earnings (deficit). In addition, the Company recognized an $8.0 increase to AOCI.</t>
  </si>
  <si>
    <t>Presentation and Disclosure</t>
  </si>
  <si>
    <t>Disclosures about Offsetting Assets and Liabilities</t>
  </si>
  <si>
    <t>In December 2011, the FASB issued ASU 2011-11, "Balance Sheet (ASC Topic 210): Disclosures about Offsetting Assets and Liabilities" ("ASU 2011-11"), which requires an entity to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t>
  </si>
  <si>
    <t>In January 2013, the FASB issued ASU 2013-01, "Balance Sheet (ASC Topic 210): Clarifying the Scope of Disclosures about Offsetting Assets and Liabilities" ("ASU 2013-01"), which clarifies that the scope of ASU 2011-11 applies to derivatives accounted for in accordance with ASU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si>
  <si>
    <t>The provisions of ASU 2013-01 and ASU 2011-11 were adopted retrospectively by the Company on January 1, 2013. The adoption had no effect on the Company's financial condition, results of operations or cash flows, as the pronouncement only pertains to additional disclosure. The disclosures required by ASU 2011-11 and ASU 2013-01 are included in "Note 3. Derivative Financial Instruments."</t>
  </si>
  <si>
    <t>Disclosures about Amounts Reclassified out of Accumulated Other Comprehensive Income</t>
  </si>
  <si>
    <t>In January 2013, the FASB issued ASU 2013-02, "Comprehensive Income (ASC Topic 220): Reporting of Amounts Reclassified Out of Accumulated Other Comprehensive Income" ("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The provisions of ASU 2013-02 were adopted by the Company on January 1, 2013. The adoption had no effect on the Company's financial condition, results of operations or cash flows, as the pronouncement only pertains to additional disclosure. The disclosures required by ASU 2013-02, including comparative period disclosures, are included in "Note 10. Accumulated Other Comprehensive Income (Loss)."</t>
  </si>
  <si>
    <t xml:space="preserve">Future Adoption of Accounting Pronouncements </t>
  </si>
  <si>
    <t>Income Taxes</t>
  </si>
  <si>
    <t>In July 2013, the FASB issued ASU 2013-11, "Income Taxes (ASC Topic 740): Presentation of an Unrecognized Tax Benefit When a Net Operating Loss Carryforward, a Similar Tax Loss, or a Tax Credit Carryforward Exists" ("ASU 2013-11"), which clarifies that:</t>
  </si>
  <si>
    <t>An unrecognized tax benefit should be presented as a reduction to a deferred tax asset for a net operating loss carryforward, a similar tax loss or a tax credit carryforward, except,</t>
  </si>
  <si>
    <t xml:space="preserve">An unrecognized tax benefit should be presented as a liability and not be combined with a deferred tax asset (i) to the extent a net operating loss carryforward, a similar tax loss or a tax credit carryforward is not available at the reporting date to settle any additional income taxes that would result from the disallowance of a tax position or (ii) the tax law does not require the entity to use, or the entity does not intend to use, the deferred tax asset for such a purpose. </t>
  </si>
  <si>
    <t>The assessment of whether a deferred tax asset is available is based on the unrecognized tax benefit and deferred tax asset that exist at the reporting date and should be made presuming disallowance of the tax position at the reporting date.</t>
  </si>
  <si>
    <t xml:space="preserve">The provisions of ASU 2013-11 are effective for years, and interim periods within those years, beginning after December 15, 2013, and should be applied prospectively to all unrecognized tax benefits that exist at the effective date. The Company does not expect ASU 2013-11 to have an impact on its financial condition, results of operations or cash flows, as the guidance is consistent with that currently applied. </t>
  </si>
  <si>
    <t>Joint and Several Liability Arrangements</t>
  </si>
  <si>
    <t>In February 2013, the FASB issued ASU 2013-04, "Liabilities (ASC Topic 405): Obligations Resulting from Joint and Several Liability Arrangements for Which the Total Amount of the Obligation Is Fixed at the Reporting Date" ("ASU 2013-04"), which requires an entity to measure obligations resulting from joint and several liable arrangements for which the total amount of the obligation within the scope of this guidance is fixed at the reporting date, as the sum of (1) the amount the reporting entity agreed to pay on the basis of its arrangement among its co-obligors and (2) any additional amount it expects to pay on behalf of its co-obligors. ASU 2013-04 also requires an entity to disclose the nature and amount of the obligation, as well as other information about those obligations.</t>
  </si>
  <si>
    <t>The provisions of ASU 2013-04 are effective for years, and interim periods within those years, beginning after December 15, 2013. The amendments should be applied retrospectively for those obligations resulting from joint and several liability arrangements that exist at the beginning of an entity's year of adoption. The Company does not expect ASU 2013-04 to have an impact on its financial condition, results of operations or cash flows, as the Company does not have any fixed obligations under joint and several liable arrangements as of December 31, 2013.</t>
  </si>
  <si>
    <t>Fees Paid to the Federal Government by Health Insurers</t>
  </si>
  <si>
    <t xml:space="preserve">In July 2011, the FASB issued ASU 2011-06, "Other Expenses (Topic 720): Fees Paid to the Federal Government by Health Insurers" ("ASU 2011-06"), which specifies how health insurers should recognize and classify the annual fee imposed by the Patient Protection and Affordable Care Act as amended by the Health Care Education Reconciliation Act (the "Acts"). The liability for the fee should be estimated and recorded in full at the time the entity provides qualifying health insurance in the year in which the fee is payable, with a corresponding deferred cost that is amortized to expense. </t>
  </si>
  <si>
    <t>The provisions of ASU 2011-06 are effective for calendar years beginning after December 31, 2013, when the fee initially becomes effective. The Company does not expect ASU 2011-06 to have an impact on its financial condition, results of operations or cash flows, as the Company does not sell qualifying health insurance and, thus, is not subject to the fee.</t>
  </si>
  <si>
    <t>Investments, Debt and Equity Securities [Abstract]</t>
  </si>
  <si>
    <t>Fixed Maturities and Equity Securities</t>
  </si>
  <si>
    <r>
      <t xml:space="preserve">Available-for-sale and FVO fixed maturities and equity securities were as follows as of </t>
    </r>
    <r>
      <rPr>
        <sz val="10"/>
        <color rgb="FF000000"/>
        <rFont val="Inherit"/>
      </rPr>
      <t>December 31, 2013</t>
    </r>
    <r>
      <rPr>
        <sz val="10"/>
        <color theme="1"/>
        <rFont val="Inherit"/>
      </rPr>
      <t>:</t>
    </r>
  </si>
  <si>
    <t>Amortized</t>
  </si>
  <si>
    <t>Cost</t>
  </si>
  <si>
    <t>Gross</t>
  </si>
  <si>
    <t>Unrealized</t>
  </si>
  <si>
    <t>Capital</t>
  </si>
  <si>
    <t>Gains</t>
  </si>
  <si>
    <t>Losses</t>
  </si>
  <si>
    <r>
      <t>Embedded Derivatives</t>
    </r>
    <r>
      <rPr>
        <b/>
        <sz val="7"/>
        <color theme="1"/>
        <rFont val="Inherit"/>
      </rPr>
      <t>(2)</t>
    </r>
  </si>
  <si>
    <t>Fair Value</t>
  </si>
  <si>
    <r>
      <t>OTTI</t>
    </r>
    <r>
      <rPr>
        <b/>
        <sz val="7"/>
        <color theme="1"/>
        <rFont val="Inherit"/>
      </rPr>
      <t>(3)</t>
    </r>
  </si>
  <si>
    <t>Fixed maturities:</t>
  </si>
  <si>
    <t>U.S. Treasuries</t>
  </si>
  <si>
    <t>$</t>
  </si>
  <si>
    <t>—</t>
  </si>
  <si>
    <t>U.S. Government agencies and authorities</t>
  </si>
  <si>
    <t>State, municipalities and political subdivisions</t>
  </si>
  <si>
    <t>U.S. corporate securities</t>
  </si>
  <si>
    <r>
      <t>Foreign securities:</t>
    </r>
    <r>
      <rPr>
        <sz val="7"/>
        <color theme="1"/>
        <rFont val="Inherit"/>
      </rPr>
      <t>(1)</t>
    </r>
  </si>
  <si>
    <t>Government</t>
  </si>
  <si>
    <t>Other</t>
  </si>
  <si>
    <t>Total foreign securities</t>
  </si>
  <si>
    <t>Residential mortgage-backed securities:</t>
  </si>
  <si>
    <t>Agency</t>
  </si>
  <si>
    <t>Non-Agency</t>
  </si>
  <si>
    <t>Total Residential mortgage-backed securities</t>
  </si>
  <si>
    <t>Commercial mortgage-backed securities</t>
  </si>
  <si>
    <t>Other asset-backed securities</t>
  </si>
  <si>
    <t>Total fixed maturities, including securities pledged</t>
  </si>
  <si>
    <t>Less: Securities pledged</t>
  </si>
  <si>
    <t>Total fixed maturities</t>
  </si>
  <si>
    <t>Equity securities</t>
  </si>
  <si>
    <t>Total fixed maturities and equity securities investments</t>
  </si>
  <si>
    <r>
      <t>(1)</t>
    </r>
    <r>
      <rPr>
        <sz val="8"/>
        <color theme="1"/>
        <rFont val="Inherit"/>
      </rPr>
      <t xml:space="preserve"> Primarily U.S. dollar denominated.</t>
    </r>
  </si>
  <si>
    <r>
      <t>(2)</t>
    </r>
    <r>
      <rPr>
        <sz val="8"/>
        <color theme="1"/>
        <rFont val="Inherit"/>
      </rPr>
      <t xml:space="preserve"> Embedded derivatives within fixed maturity securities are reported with the host investment. The changes in fair value of embedded derivatives are reported in Other net realized capital gains (losses) in the Statements of Operations.</t>
    </r>
  </si>
  <si>
    <r>
      <t>(3)</t>
    </r>
    <r>
      <rPr>
        <sz val="8"/>
        <color theme="1"/>
        <rFont val="Inherit"/>
      </rPr>
      <t xml:space="preserve"> Represents OTTI reported as a component of Other comprehensive income.</t>
    </r>
  </si>
  <si>
    <r>
      <t xml:space="preserve">Available-for-sale and FVO fixed maturities and equity securities were as follows as of </t>
    </r>
    <r>
      <rPr>
        <sz val="10"/>
        <color rgb="FF000000"/>
        <rFont val="Inherit"/>
      </rPr>
      <t>December 31, 2012</t>
    </r>
    <r>
      <rPr>
        <sz val="10"/>
        <color theme="1"/>
        <rFont val="Inherit"/>
      </rPr>
      <t>:</t>
    </r>
  </si>
  <si>
    <t>Fair</t>
  </si>
  <si>
    <t>Value</t>
  </si>
  <si>
    <t>Residential mortgage-backed securities</t>
  </si>
  <si>
    <t>(3.9</t>
  </si>
  <si>
    <t>)</t>
  </si>
  <si>
    <r>
      <t xml:space="preserve">The amortized cost and fair value of fixed maturities, including securities pledged, as of </t>
    </r>
    <r>
      <rPr>
        <sz val="10"/>
        <color rgb="FF000000"/>
        <rFont val="Inherit"/>
      </rPr>
      <t>December 31, 2013</t>
    </r>
    <r>
      <rPr>
        <sz val="10"/>
        <color theme="1"/>
        <rFont val="Inherit"/>
      </rPr>
      <t>, are shown below by contractual maturity. Actual maturities may differ from contractual maturities as securities may be restructured, called, or prepaid. MBS and Other ABS are shown separately because they are not due at a single maturity date.</t>
    </r>
  </si>
  <si>
    <t>Due to mature:</t>
  </si>
  <si>
    <t>One year or less</t>
  </si>
  <si>
    <t>After one year through five years</t>
  </si>
  <si>
    <t>After five years through ten years</t>
  </si>
  <si>
    <t>After ten years</t>
  </si>
  <si>
    <t>Mortgage-backed securities</t>
  </si>
  <si>
    <t>Fixed maturities, including securities pledged</t>
  </si>
  <si>
    <t>The investment portfolio is monitored to maintain a diversified portfolio on an ongoing basis. Credit risk is mitigated by monitoring concentrations by issuer, sector and geographic stratification and limiting exposure to any one issuer.</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not have any investments in a single issuer, other than obligations of the U.S. Government and government agencies, with a carrying value in excess of 10% of the Company's Shareholder's equity. </t>
    </r>
  </si>
  <si>
    <t>The following tables set forth the composition of the U.S. and foreign corporate securities within the fixed maturity portfolio by industry category as of the dates indicated:</t>
  </si>
  <si>
    <t>Amortized Cost</t>
  </si>
  <si>
    <t>Gross Unrealized Capital Gains</t>
  </si>
  <si>
    <t>Gross Unrealized Capital Losses</t>
  </si>
  <si>
    <t>December 31, 2013</t>
  </si>
  <si>
    <t>Communications</t>
  </si>
  <si>
    <t>Financial</t>
  </si>
  <si>
    <t>Industrial and other companies</t>
  </si>
  <si>
    <t>Utilities</t>
  </si>
  <si>
    <t>Transportation</t>
  </si>
  <si>
    <t>December 31, 2012</t>
  </si>
  <si>
    <r>
      <t>Fixed Maturities and Equity Securities</t>
    </r>
    <r>
      <rPr>
        <sz val="10"/>
        <color theme="1"/>
        <rFont val="Inherit"/>
      </rPr>
      <t xml:space="preserve"> </t>
    </r>
  </si>
  <si>
    <t>The Company's fixed maturities and equity securities are currently designated as available-for-sale, except those accounted for using the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Balance Sheets.</t>
  </si>
  <si>
    <t>The Company has elected the FVO for certain of its fixed maturities to better match the measurement of assets and liabilities in the Statements of Operations. Certain CMOs, primarily interest-only and principal-only strips, are accounted for as hybrid instruments and valued at fair value with changes in the fair value recorded in Other net realized capital gains (losses) in the Statements of Operations.</t>
  </si>
  <si>
    <r>
      <t xml:space="preserve">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t>
    </r>
    <r>
      <rPr>
        <sz val="10"/>
        <color rgb="FF000000"/>
        <rFont val="Inherit"/>
      </rPr>
      <t>December 31, 2013</t>
    </r>
    <r>
      <rPr>
        <sz val="10"/>
        <color theme="1"/>
        <rFont val="Inherit"/>
      </rPr>
      <t xml:space="preserve"> and </t>
    </r>
    <r>
      <rPr>
        <sz val="10"/>
        <color rgb="FF000000"/>
        <rFont val="Inherit"/>
      </rPr>
      <t>2012</t>
    </r>
    <r>
      <rPr>
        <sz val="10"/>
        <color theme="1"/>
        <rFont val="Inherit"/>
      </rPr>
      <t>, approximately 33.4% and 32.9%, respectively, of the Company's CMO holdings, such as interest-only or principal-only strips, were invested in those types of CMOs, that are subject to more prepayment and extension risk than traditional CMO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t>
    </r>
    <r>
      <rPr>
        <sz val="10"/>
        <color rgb="FF000000"/>
        <rFont val="Inherit"/>
      </rPr>
      <t>no</t>
    </r>
    <r>
      <rPr>
        <sz val="10"/>
        <color theme="1"/>
        <rFont val="Inherit"/>
      </rPr>
      <t>t have any securities pledged in dollar rolls, repurchase agreement transactions or reverse repurchase agreements.</t>
    </r>
  </si>
  <si>
    <t>Securities Lending</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loaned securities was $128.5 and $134.7, respectively, and is included in Securities pledged o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llateral retained by the lending agent and invested in liquid assets on the Company's behalf was $132.4 and $138.9, respectively, and recorded in Short-term investments under securities loan agreement, including collateral delivered o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liabilities to return collateral of $132.4 and $138.9, respectively, were included in Payables under securities loan agreement, including collateral held on the Balance Sheets.</t>
    </r>
  </si>
  <si>
    <t>Variable Interest Entities ("VIEs")</t>
  </si>
  <si>
    <r>
      <t xml:space="preserve">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provided no non-contractual financial support and its carrying value represents the Company's exposure to loss. The carrying value of the equity tranches of the Collateralized loan obligations ("CLOs") of $2.5 and $4.0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included in Limited partnerships/corporations on the Balance Sheets. Income and losses recognized on these investments are reported in Net investment income in the Statements of Operations.</t>
    </r>
  </si>
  <si>
    <r>
      <t xml:space="preserve">On June 4, 2012, the Company entered into an agreement to sell certain general account private equity limited partnership investment interest holdings with a carrying value of </t>
    </r>
    <r>
      <rPr>
        <sz val="10"/>
        <color rgb="FF000000"/>
        <rFont val="Inherit"/>
      </rPr>
      <t>$146.1</t>
    </r>
    <r>
      <rPr>
        <sz val="10"/>
        <color theme="1"/>
        <rFont val="Inherit"/>
      </rPr>
      <t xml:space="preserve"> as of March 31, 2012. These assets were sold to a group of private equity funds that are managed by Pomona Management LLC, an affiliate of the Company. The transaction resulted in a net pre-tax loss of </t>
    </r>
    <r>
      <rPr>
        <sz val="10"/>
        <color rgb="FF000000"/>
        <rFont val="Inherit"/>
      </rPr>
      <t>$16.9</t>
    </r>
    <r>
      <rPr>
        <sz val="10"/>
        <color theme="1"/>
        <rFont val="Inherit"/>
      </rPr>
      <t xml:space="preserve"> in the second quarter of </t>
    </r>
    <r>
      <rPr>
        <sz val="10"/>
        <color rgb="FF000000"/>
        <rFont val="Inherit"/>
      </rPr>
      <t>2012</t>
    </r>
    <r>
      <rPr>
        <sz val="10"/>
        <color theme="1"/>
        <rFont val="Inherit"/>
      </rPr>
      <t xml:space="preserve"> reported in Net investment income on the Statements of Operations. The transaction closed in </t>
    </r>
    <r>
      <rPr>
        <sz val="10"/>
        <color rgb="FF000000"/>
        <rFont val="Inherit"/>
      </rPr>
      <t>two</t>
    </r>
    <r>
      <rPr>
        <sz val="10"/>
        <color theme="1"/>
        <rFont val="Inherit"/>
      </rPr>
      <t xml:space="preserve"> tranches with the first tranche closed on June 29, 2012 and the second tranche closed on October 29, 2012. Consideration received included </t>
    </r>
    <r>
      <rPr>
        <sz val="10"/>
        <color rgb="FF000000"/>
        <rFont val="Inherit"/>
      </rPr>
      <t>$8.2</t>
    </r>
    <r>
      <rPr>
        <sz val="10"/>
        <color theme="1"/>
        <rFont val="Inherit"/>
      </rPr>
      <t xml:space="preserve"> of promissory notes due in two equal installments at December 31, 2013 and 2014. In connection with these promissory notes, ING U.S., Inc. unconditionally guarantees payments of the notes in the event of any default of payment due. No additional loss was incurred on the second tranche since the fair value of the alternative investments was reduced to the agreed-upon sales price as of June 30, 2012.</t>
    </r>
  </si>
  <si>
    <t>Securitizations</t>
  </si>
  <si>
    <t>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Note 1. Business, Basis of Presentation and Significant Accounting Policies," and unrealized capital gains (losses) on these securities are recorded directly in AOCI, except for certain RMBS which are accounted for under the FVO for which changes in fair value are reflected in Other net realized gains (losses) in the Statements of Operations. The Company's maximum exposure to loss on these structured investments is limited to the amount of its investment.</t>
  </si>
  <si>
    <t>Unrealized Capital Losses</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December 31, 2013</t>
    </r>
    <r>
      <rPr>
        <sz val="10"/>
        <color theme="1"/>
        <rFont val="Inherit"/>
      </rPr>
      <t>:</t>
    </r>
  </si>
  <si>
    <t>Six Months or Less Below Amortized Cost</t>
  </si>
  <si>
    <t>More Than Six</t>
  </si>
  <si>
    <t>Months and Twelve Months or Less Below Amortized Cost</t>
  </si>
  <si>
    <t>More Than Twelve Months Below Amortized Cost</t>
  </si>
  <si>
    <t>Capital Losses</t>
  </si>
  <si>
    <t>*</t>
  </si>
  <si>
    <t>U.S. corporate, state and municipalities</t>
  </si>
  <si>
    <t>Foreign</t>
  </si>
  <si>
    <t>Residential mortgage-backed</t>
  </si>
  <si>
    <t>Commercial mortgage-backed</t>
  </si>
  <si>
    <t>Other asset-backed</t>
  </si>
  <si>
    <t>* Less than $0.1.</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December 31, 2012</t>
    </r>
    <r>
      <rPr>
        <sz val="10"/>
        <color theme="1"/>
        <rFont val="Inherit"/>
      </rPr>
      <t>:</t>
    </r>
  </si>
  <si>
    <r>
      <t xml:space="preserve">Of the unrealized capital losses aged more than twelve months, the average market value of the related fixed maturities was 91.5% and 87.9% of the average book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t>
  </si>
  <si>
    <t>Amortized Cost</t>
  </si>
  <si>
    <t>Unrealized Capital Losses</t>
  </si>
  <si>
    <t>Number of Securities</t>
  </si>
  <si>
    <t>&lt; 20%</t>
  </si>
  <si>
    <t>&gt; 20%</t>
  </si>
  <si>
    <t>Six months or less below amortized cost</t>
  </si>
  <si>
    <t>More than six months and twelve months or less below amortized cost</t>
  </si>
  <si>
    <t>More than twelve months below amortized cost</t>
  </si>
  <si>
    <t>Unrealized capital losses (including noncredit impairments) in fixed maturities, including securities pledged, by market sector for instances in which fair value declined below amortized cost by greater than or less than 20% were as follows as of the dates indicated:</t>
  </si>
  <si>
    <t>All investments with fair values less than amortized cost are included in the Company's other-than-temporary impairments analysis, and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a particular security within the trust will be dependent upon the trust structure. Where the assessment continues to project full recovery of principal and interest on schedule, the Company has not recorded an impairment. Unrealized losses on below investment grade securities are principally related to RMBS (primarily Alt-A RMBS) and ABS (primarily subprime RMBS) largely due to economic and market uncertainties including concerns over unemployment levels, lower interest rate environment on floating rate securities requiring higher risk premiums since purchase and valuations on residential real estate supporting non-agency RMBS. Based on this analysis, the Company determined that the remaining investments in an unrealized loss position were not other-than-temporarily impaired and therefore no further other-than-temporary impairment was necessary.</t>
  </si>
  <si>
    <r>
      <t>Troubled Debt Restructuring</t>
    </r>
    <r>
      <rPr>
        <b/>
        <i/>
        <sz val="10"/>
        <color theme="1"/>
        <rFont val="Inherit"/>
      </rPr>
      <t xml:space="preserve"> </t>
    </r>
  </si>
  <si>
    <r>
      <t xml:space="preserve">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t>
    </r>
    <r>
      <rPr>
        <sz val="10"/>
        <color rgb="FF000000"/>
        <rFont val="Times New Roman"/>
        <family val="1"/>
      </rPr>
      <t>December 31, 2013</t>
    </r>
    <r>
      <rPr>
        <sz val="10"/>
        <color theme="1"/>
        <rFont val="Inherit"/>
      </rPr>
      <t xml:space="preserve">, the Company had </t>
    </r>
    <r>
      <rPr>
        <sz val="10"/>
        <color rgb="FF000000"/>
        <rFont val="Times New Roman"/>
        <family val="1"/>
      </rPr>
      <t>no</t>
    </r>
    <r>
      <rPr>
        <sz val="10"/>
        <color theme="1"/>
        <rFont val="Inherit"/>
      </rPr>
      <t xml:space="preserve"> new private placement troubled debt restructurings and had </t>
    </r>
    <r>
      <rPr>
        <sz val="10"/>
        <color rgb="FF000000"/>
        <rFont val="Times New Roman"/>
        <family val="1"/>
      </rPr>
      <t>20</t>
    </r>
    <r>
      <rPr>
        <sz val="10"/>
        <color theme="1"/>
        <rFont val="Inherit"/>
      </rPr>
      <t xml:space="preserve"> new commercial mortgage loan troubled debt restructurings with a pre-modification and post-modification carrying value of </t>
    </r>
    <r>
      <rPr>
        <sz val="10"/>
        <color rgb="FF000000"/>
        <rFont val="Inherit"/>
      </rPr>
      <t>$24.6</t>
    </r>
    <r>
      <rPr>
        <sz val="10"/>
        <color theme="1"/>
        <rFont val="Inherit"/>
      </rPr>
      <t xml:space="preserve">. The 20 commercial mortgage loans comprise a portfolio of cross-defaulted, cross-collateralized individual loans, which are owned by the same sponsor. Between the date of the troubled debt restructurings and </t>
    </r>
    <r>
      <rPr>
        <sz val="10"/>
        <color rgb="FF000000"/>
        <rFont val="Inherit"/>
      </rPr>
      <t>December 31, 2013</t>
    </r>
    <r>
      <rPr>
        <sz val="10"/>
        <color theme="1"/>
        <rFont val="Inherit"/>
      </rPr>
      <t xml:space="preserve">, these loans have repaid </t>
    </r>
    <r>
      <rPr>
        <sz val="10"/>
        <color rgb="FF000000"/>
        <rFont val="Inherit"/>
      </rPr>
      <t>$1.2</t>
    </r>
    <r>
      <rPr>
        <sz val="10"/>
        <color theme="1"/>
        <rFont val="Inherit"/>
      </rPr>
      <t xml:space="preserve"> in principal. As of </t>
    </r>
    <r>
      <rPr>
        <sz val="10"/>
        <color rgb="FF000000"/>
        <rFont val="Inherit"/>
      </rPr>
      <t>December 31, 2012</t>
    </r>
    <r>
      <rPr>
        <sz val="10"/>
        <color theme="1"/>
        <rFont val="Inherit"/>
      </rPr>
      <t xml:space="preserve">, the Company did not have any new private placement or commercial mortgage loan troubled debt restructurings.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have any commercial mortgage loans or private placements modified in a troubled debt restructuring with a subsequent payment default.</t>
    </r>
  </si>
  <si>
    <t>Mortgage Loans on Real Estate</t>
  </si>
  <si>
    <r>
      <t xml:space="preserve">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t>
    </r>
    <r>
      <rPr>
        <sz val="10"/>
        <color rgb="FF000000"/>
        <rFont val="Times New Roman"/>
        <family val="1"/>
      </rPr>
      <t>75%</t>
    </r>
    <r>
      <rPr>
        <sz val="10"/>
        <color theme="1"/>
        <rFont val="Inherit"/>
      </rPr>
      <t xml:space="preserve"> of the estimated fair value of the underlying real estate. Subsequently, the Company continuously evaluates all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
    </r>
  </si>
  <si>
    <t>The following table summarizes the Company's investment in mortgage loans as of the dates indicated:</t>
  </si>
  <si>
    <t>December 31,</t>
  </si>
  <si>
    <t>Commercial mortgage loans</t>
  </si>
  <si>
    <t>Collective valuation allowance</t>
  </si>
  <si>
    <t>(1.1</t>
  </si>
  <si>
    <t>(1.2</t>
  </si>
  <si>
    <t>Total net commercial mortgage loans</t>
  </si>
  <si>
    <t>The following table summarizes the activity in the allowance for losses for all commercial mortgage loans for the periods indicated:</t>
  </si>
  <si>
    <t>Year Ended December 31,</t>
  </si>
  <si>
    <t>Collective valuation allowance for losses, balance at January 1</t>
  </si>
  <si>
    <t>Addition to / (reduction of) allowance for losses</t>
  </si>
  <si>
    <t>(0.1</t>
  </si>
  <si>
    <t>(0.3</t>
  </si>
  <si>
    <t>Collective valuation allowance for losses, end of period</t>
  </si>
  <si>
    <r>
      <t xml:space="preserve">There were </t>
    </r>
    <r>
      <rPr>
        <sz val="10"/>
        <color rgb="FF000000"/>
        <rFont val="Inherit"/>
      </rPr>
      <t>no</t>
    </r>
    <r>
      <rPr>
        <sz val="10"/>
        <color theme="1"/>
        <rFont val="Inherit"/>
      </rPr>
      <t xml:space="preserve"> impairments taken on the mortgage loan portfolio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2012. </t>
    </r>
  </si>
  <si>
    <t>The carrying values and unpaid principal balances of impaired mortgage loans were as follows as of the dates indicated:</t>
  </si>
  <si>
    <t>Impaired loans with allowances for losses</t>
  </si>
  <si>
    <t>Interest income recognized on impaired loans, on an accrual basis</t>
  </si>
  <si>
    <t>Impaired loans without allowances for losses</t>
  </si>
  <si>
    <t>Subtotal</t>
  </si>
  <si>
    <t>Less: Allowances for losses on impaired loans</t>
  </si>
  <si>
    <t>Impaired loans, net</t>
  </si>
  <si>
    <t>Unpaid principal balance of impaired loans</t>
  </si>
  <si>
    <t xml:space="preserve">The following table presents information on restructured loans as of the dates indicated: </t>
  </si>
  <si>
    <t>Troubled debt restructured loans</t>
  </si>
  <si>
    <t>The following table presents information on the average investment during the period in impaired loans and interest income recognized on impaired and troubled debt restructured loans for the periods indicated:</t>
  </si>
  <si>
    <r>
      <t xml:space="preserve">Impaired loans, average investment during the period (amortized cost) </t>
    </r>
    <r>
      <rPr>
        <sz val="7"/>
        <color theme="1"/>
        <rFont val="Inherit"/>
      </rPr>
      <t>(1)</t>
    </r>
  </si>
  <si>
    <r>
      <t xml:space="preserve">Interest income recognized on impaired loans, on an accrual basis </t>
    </r>
    <r>
      <rPr>
        <sz val="7"/>
        <color theme="1"/>
        <rFont val="Inherit"/>
      </rPr>
      <t>(1)</t>
    </r>
  </si>
  <si>
    <r>
      <t xml:space="preserve">Interest income recognized on impaired loans, on a cash basis </t>
    </r>
    <r>
      <rPr>
        <sz val="7"/>
        <color theme="1"/>
        <rFont val="Inherit"/>
      </rPr>
      <t>(1)</t>
    </r>
  </si>
  <si>
    <t>Interest income recognized on troubled debt restructured loans, on an accrual basis</t>
  </si>
  <si>
    <r>
      <t>(1)</t>
    </r>
    <r>
      <rPr>
        <sz val="8"/>
        <color theme="1"/>
        <rFont val="Inherit"/>
      </rPr>
      <t xml:space="preserve"> Includes amounts for Troubled debt restructured loans.</t>
    </r>
  </si>
  <si>
    <r>
      <t xml:space="preserve">There were no mortgage loans in the Company's portfolio in process of foreclosur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loans 90 days or more past due or loans in arrears with respect to principal and interes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t>
    </r>
    <r>
      <rPr>
        <sz val="10"/>
        <color rgb="FF000000"/>
        <rFont val="Inherit"/>
      </rPr>
      <t>100%</t>
    </r>
    <r>
      <rPr>
        <sz val="10"/>
        <color theme="1"/>
        <rFont val="Inherit"/>
      </rPr>
      <t xml:space="preserve"> indicates the unpaid loan amount exceeds the underlying collateral. The DSC ratio, based upon the most recently received financial statements, is expressed as a percentage of the amount of a property's net income to its debt service payments. A DSC ratio of less than </t>
    </r>
    <r>
      <rPr>
        <sz val="10"/>
        <color rgb="FF000000"/>
        <rFont val="Inherit"/>
      </rPr>
      <t>1.0</t>
    </r>
    <r>
      <rPr>
        <sz val="10"/>
        <color theme="1"/>
        <rFont val="Inherit"/>
      </rPr>
      <t xml:space="preserve"> indicates that property's operations do not generate sufficient income to cover debt payments. These ratios are utilized as part of the review process described above.</t>
    </r>
  </si>
  <si>
    <t>The following table presents the LTV ratios as of the dates indicated:</t>
  </si>
  <si>
    <r>
      <t>2013</t>
    </r>
    <r>
      <rPr>
        <b/>
        <sz val="7"/>
        <color theme="1"/>
        <rFont val="Inherit"/>
      </rPr>
      <t>(1)</t>
    </r>
  </si>
  <si>
    <r>
      <t>2012</t>
    </r>
    <r>
      <rPr>
        <b/>
        <sz val="7"/>
        <color theme="1"/>
        <rFont val="Inherit"/>
      </rPr>
      <t>(1)</t>
    </r>
  </si>
  <si>
    <t>Loan-to-Value Ratio:</t>
  </si>
  <si>
    <t>0% - 50%</t>
  </si>
  <si>
    <t>50% - 60%</t>
  </si>
  <si>
    <t>60% - 70%</t>
  </si>
  <si>
    <t>70% - 80%</t>
  </si>
  <si>
    <t>80% and above</t>
  </si>
  <si>
    <t>Total Commercial mortgage loans</t>
  </si>
  <si>
    <r>
      <t>(1)</t>
    </r>
    <r>
      <rPr>
        <sz val="8"/>
        <color theme="1"/>
        <rFont val="Inherit"/>
      </rPr>
      <t> Balances do not include allowance for mortgage loan credit losses.</t>
    </r>
  </si>
  <si>
    <t>The following table presents the DSC ratios as of the dates indicated:</t>
  </si>
  <si>
    <t>Debt Service Coverage Ratio:</t>
  </si>
  <si>
    <t>Greater than 1.5x</t>
  </si>
  <si>
    <t>1.25x - 1.5x</t>
  </si>
  <si>
    <t>1.0x - 1.25x</t>
  </si>
  <si>
    <t>Less than 1.0x</t>
  </si>
  <si>
    <t>Commercial mortgage loans secured by land or construction loans</t>
  </si>
  <si>
    <t>Properties collateralizing mortgage loans are geographically dispersed throughout the United States, as well as diversified by property type, as reflected in the following tables as of the dates indicated:</t>
  </si>
  <si>
    <t>Carrying Value</t>
  </si>
  <si>
    <t>% of Total</t>
  </si>
  <si>
    <t>Commercial Mortgage Loans by U.S. Region:</t>
  </si>
  <si>
    <t>Pacific</t>
  </si>
  <si>
    <t>%</t>
  </si>
  <si>
    <t>South Atlantic</t>
  </si>
  <si>
    <t>West South Central</t>
  </si>
  <si>
    <t>East North Central</t>
  </si>
  <si>
    <t>Middle Atlantic</t>
  </si>
  <si>
    <t>Mountain</t>
  </si>
  <si>
    <t>West North Central</t>
  </si>
  <si>
    <t>New England</t>
  </si>
  <si>
    <t>East South Central</t>
  </si>
  <si>
    <t>Commercial Mortgage Loans by Property Type:</t>
  </si>
  <si>
    <t>Industrial</t>
  </si>
  <si>
    <t>Retail</t>
  </si>
  <si>
    <t>Apartments</t>
  </si>
  <si>
    <t>Office</t>
  </si>
  <si>
    <t>Hotel/Motel</t>
  </si>
  <si>
    <t>Mixed Use</t>
  </si>
  <si>
    <r>
      <t>(1) </t>
    </r>
    <r>
      <rPr>
        <sz val="8"/>
        <color theme="1"/>
        <rFont val="Inherit"/>
      </rPr>
      <t>Balances do not include allowance for mortgage loan credit losses.</t>
    </r>
  </si>
  <si>
    <t>The following table sets forth the breakdown of mortgages by year of origination as of the dates indicated:</t>
  </si>
  <si>
    <t>Year of Origination:</t>
  </si>
  <si>
    <t>2007 and prior</t>
  </si>
  <si>
    <t>Evaluating Securities for Other-Than-Temporary Impairments</t>
  </si>
  <si>
    <t>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t>
  </si>
  <si>
    <t>The following table identifies the Company's credit-related and intent-related impairments included in the Statements of Operations, excluding impairments included in Other comprehensive income (loss) by type for the periods indicated:</t>
  </si>
  <si>
    <t>Impairment</t>
  </si>
  <si>
    <t>No. of</t>
  </si>
  <si>
    <t>Securities</t>
  </si>
  <si>
    <t>U.S. corporate</t>
  </si>
  <si>
    <r>
      <t>Foreign</t>
    </r>
    <r>
      <rPr>
        <sz val="7"/>
        <color theme="1"/>
        <rFont val="Inherit"/>
      </rPr>
      <t>(1)</t>
    </r>
  </si>
  <si>
    <r>
      <t xml:space="preserve">The above tables include $6.4, $14.7 and $27.6 related to credit impair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Other-than-temporary impairments, which are recognized in the Statements of Operations. The remaining $3.9, $3.8 and $152.8,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related to intent impairments.</t>
    </r>
  </si>
  <si>
    <t xml:space="preserve">The following table summarizes these intent impairments, which are also recognized in earnings, by type for the periods indicated: </t>
  </si>
  <si>
    <r>
      <t>(1) </t>
    </r>
    <r>
      <rPr>
        <sz val="8"/>
        <color theme="1"/>
        <rFont val="Inherit"/>
      </rPr>
      <t>Primarily U.S. dollar denominated.</t>
    </r>
  </si>
  <si>
    <t>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t>
  </si>
  <si>
    <t>The following table identifies the amount of credit impairments on fixed maturities for which a portion of the OTTI loss was recognized in Other comprehensive income (loss) and the corresponding changes in such amounts for the periods indicated:</t>
  </si>
  <si>
    <t>Balance at January 1</t>
  </si>
  <si>
    <t>Additional credit impairments:</t>
  </si>
  <si>
    <t>On securities not previously impaired</t>
  </si>
  <si>
    <t>On securities previously impaired</t>
  </si>
  <si>
    <t>Reductions:</t>
  </si>
  <si>
    <t>Securities intent impaired</t>
  </si>
  <si>
    <t>(3.4</t>
  </si>
  <si>
    <t>Securities sold, matured, prepaid or paid down</t>
  </si>
  <si>
    <t>(10.1</t>
  </si>
  <si>
    <t>(27.8</t>
  </si>
  <si>
    <t>(62.4</t>
  </si>
  <si>
    <t>Balance at December 31</t>
  </si>
  <si>
    <t>Net Investment Income</t>
  </si>
  <si>
    <t>The following table summarizes Net investment income for the periods indicated:</t>
  </si>
  <si>
    <t>Short-term investments and cash equivalents</t>
  </si>
  <si>
    <t xml:space="preserve">Other </t>
  </si>
  <si>
    <r>
      <t>(1)</t>
    </r>
    <r>
      <rPr>
        <sz val="8"/>
        <color theme="1"/>
        <rFont val="Inherit"/>
      </rPr>
      <t> </t>
    </r>
  </si>
  <si>
    <t>Gross investment income</t>
  </si>
  <si>
    <t>Less: investment expenses</t>
  </si>
  <si>
    <r>
      <t>(1)</t>
    </r>
    <r>
      <rPr>
        <sz val="8"/>
        <color theme="1"/>
        <rFont val="Inherit"/>
      </rPr>
      <t xml:space="preserve"> Includes </t>
    </r>
    <r>
      <rPr>
        <sz val="8"/>
        <color rgb="FF000000"/>
        <rFont val="Times New Roman"/>
        <family val="1"/>
      </rPr>
      <t>$42.4</t>
    </r>
    <r>
      <rPr>
        <sz val="8"/>
        <color theme="1"/>
        <rFont val="Inherit"/>
      </rPr>
      <t xml:space="preserve"> in conjunction with a bankruptcy settlement for a prime broker who held assets on behalf of a limited partnership previously written down to realizable value.</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t>
    </r>
    <r>
      <rPr>
        <sz val="10"/>
        <color rgb="FF000000"/>
        <rFont val="Inherit"/>
      </rPr>
      <t>no</t>
    </r>
    <r>
      <rPr>
        <sz val="10"/>
        <color theme="1"/>
        <rFont val="Inherit"/>
      </rPr>
      <t>t have any investments in fixed maturities that did not produce net investment income. Fixed maturities are moved to a non-accrual status when the investment defaults.</t>
    </r>
  </si>
  <si>
    <t>Interest income on fixed maturities is recorded when earned using an effective yield method, giving effect to amortization of premiums and accretion of discounts. Such interest income is recorded in Net investment income in the Statements of Operations.</t>
  </si>
  <si>
    <t>Net Realized Capital Gains (Losses)</t>
  </si>
  <si>
    <t xml:space="preserve">Net realized capital gains (losses) are comprised of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 guarantees and fixed maturities, changes in fair value of fixed maturities recorded at FVO and changes in fair value including accruals on derivative instruments, except for effective cash flow hedges. The cost of the investments on disposal is generally determined based on first-in-first-out ("FIFO") methodology. </t>
  </si>
  <si>
    <t>Net realized capital gains (losses) were as follows for the periods indicated:</t>
  </si>
  <si>
    <t>Fixed maturities, available-for-sale, including securities pledged</t>
  </si>
  <si>
    <t>(11.4</t>
  </si>
  <si>
    <t>Fixed maturities, at fair value option</t>
  </si>
  <si>
    <t>(89.0</t>
  </si>
  <si>
    <t>(57.7</t>
  </si>
  <si>
    <t>(34.4</t>
  </si>
  <si>
    <t>(0.2</t>
  </si>
  <si>
    <t>(3,050.2</t>
  </si>
  <si>
    <t>(1,654.0</t>
  </si>
  <si>
    <t>Embedded derivatives - fixed maturities</t>
  </si>
  <si>
    <t>(24.3</t>
  </si>
  <si>
    <t>(4.2</t>
  </si>
  <si>
    <t>Embedded derivatives - product guarantees</t>
  </si>
  <si>
    <t>(1,699.1</t>
  </si>
  <si>
    <t>(2.6</t>
  </si>
  <si>
    <t>(5.7</t>
  </si>
  <si>
    <t>Net realized capital gains (losses)</t>
  </si>
  <si>
    <t>(2,215.8</t>
  </si>
  <si>
    <t>(1,374.1</t>
  </si>
  <si>
    <t>(957.0</t>
  </si>
  <si>
    <t>After-tax net realized capital gains (losses)</t>
  </si>
  <si>
    <t>(1,440.3</t>
  </si>
  <si>
    <t>(932.8</t>
  </si>
  <si>
    <t>(513.1</t>
  </si>
  <si>
    <t>Proceeds from the sale of fixed maturities and equity securities, available-for-sale and the related gross realized gains and losses, before tax were as follows for the periods indicated:</t>
  </si>
  <si>
    <t>Proceeds on sales</t>
  </si>
  <si>
    <t>Gross gains</t>
  </si>
  <si>
    <t>Gross losses</t>
  </si>
  <si>
    <t>Derivative Financial Instruments</t>
  </si>
  <si>
    <t>Derivative Instruments and Hedging Activities Disclosure [Abstract]</t>
  </si>
  <si>
    <t>The Company enters into the following types of derivatives:</t>
  </si>
  <si>
    <r>
      <t>Interest rate swaps</t>
    </r>
    <r>
      <rPr>
        <sz val="10"/>
        <color theme="1"/>
        <rFont val="Inherit"/>
      </rPr>
      <t>: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t>
    </r>
  </si>
  <si>
    <r>
      <t>Foreign exchange swaps</t>
    </r>
    <r>
      <rPr>
        <sz val="10"/>
        <color theme="1"/>
        <rFont val="Inherit"/>
      </rPr>
      <t>: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t>
    </r>
  </si>
  <si>
    <r>
      <t>Credit default swaps</t>
    </r>
    <r>
      <rPr>
        <sz val="10"/>
        <color theme="1"/>
        <rFont val="Inherit"/>
      </rPr>
      <t>: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t>
    </r>
  </si>
  <si>
    <r>
      <t>Total return swaps</t>
    </r>
    <r>
      <rPr>
        <sz val="10"/>
        <color theme="1"/>
        <rFont val="Inherit"/>
      </rPr>
      <t xml:space="preserve">: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t>
    </r>
  </si>
  <si>
    <r>
      <t>Currency forwards</t>
    </r>
    <r>
      <rPr>
        <sz val="10"/>
        <color theme="1"/>
        <rFont val="Inherit"/>
      </rPr>
      <t>: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utilizes these contracts in non-qualifying hedging relationships.</t>
    </r>
  </si>
  <si>
    <r>
      <t>Forwards</t>
    </r>
    <r>
      <rPr>
        <sz val="10"/>
        <color theme="1"/>
        <rFont val="Inherit"/>
      </rPr>
      <t>: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t>
    </r>
  </si>
  <si>
    <r>
      <t>Futures</t>
    </r>
    <r>
      <rPr>
        <sz val="10"/>
        <color theme="1"/>
        <rFont val="Inherit"/>
      </rPr>
      <t>: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A contracts. The Company enters into exchange traded futures with regulated futures commissions that are members of the exchange. The Company also posts initial and variation margin with the exchange on a daily basis. The Company utilizes exchange-traded futures in non-qualifying hedging relationships.</t>
    </r>
  </si>
  <si>
    <r>
      <t>Swaptions</t>
    </r>
    <r>
      <rPr>
        <sz val="10"/>
        <color theme="1"/>
        <rFont val="Inherit"/>
      </rPr>
      <t>: A swaption is an option to enter into a swap with a forward starting effective date. The Company uses swaptions to</t>
    </r>
  </si>
  <si>
    <t>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t>
  </si>
  <si>
    <r>
      <t>Options</t>
    </r>
    <r>
      <rPr>
        <sz val="10"/>
        <color theme="1"/>
        <rFont val="Inherit"/>
      </rPr>
      <t>: The Company uses put options to manage the equity, interest rate, and equity volatility risk of the economic liabilities associated with certain variable annuity minimum guaranteed living benefits.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t>
    </r>
  </si>
  <si>
    <r>
      <t>Variance swaps</t>
    </r>
    <r>
      <rPr>
        <sz val="10"/>
        <color theme="1"/>
        <rFont val="Inherit"/>
      </rPr>
      <t>: The Company uses variance swaps to manage equity volatility risk on the economic liabilities associated with certain minimum guaranteed living benefits. An increase in the equity volatility results in a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t>
    </r>
  </si>
  <si>
    <r>
      <t>Embedded derivatives</t>
    </r>
    <r>
      <rPr>
        <sz val="10"/>
        <color theme="1"/>
        <rFont val="Inherit"/>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a coinsurance with a funds withheld arrangement which contains an embedded derivative whose fair value is based on the change in the fair value of the underlying assets held in trust.  The embedded derivatives for certain fixed maturity instruments, certain annuity products and coinsurance with funds withheld arrangements are reported with the host contract in investments, in Future policy benefits and contract owner account balances, Deposit and reinsurance recoverable (assumed reinsurance) or Funds held under reinsurance treaties with affiliates (ceded reinsurance), respectively, on the Balance Sheets. Changes in the fair value of embedded derivatives within fixed maturity investments and within annuity products are recorded in Other net realized capital gains (losses) in the Statements of Operations. Changes in fair value of embedded derivatives with reinsurance agreements are reported in Interest credited and other benefits to contract owners/policyholders in the Statements of Operations.</t>
    </r>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The notional amounts and fair values of derivatives were as follows as of the dates indicated:</t>
  </si>
  <si>
    <t>Notional</t>
  </si>
  <si>
    <t>Amount</t>
  </si>
  <si>
    <t>Asset</t>
  </si>
  <si>
    <t>Fair Value</t>
  </si>
  <si>
    <t>Liability</t>
  </si>
  <si>
    <r>
      <t>Derivatives: Qualifying for hedge accounting</t>
    </r>
    <r>
      <rPr>
        <b/>
        <sz val="7"/>
        <color theme="1"/>
        <rFont val="Inherit"/>
      </rPr>
      <t>(1)</t>
    </r>
  </si>
  <si>
    <t>Cash flow hedges:</t>
  </si>
  <si>
    <t>Interest rate contracts</t>
  </si>
  <si>
    <t>Foreign exchange contracts</t>
  </si>
  <si>
    <t>Fair value hedges:</t>
  </si>
  <si>
    <r>
      <t>Derivatives: Non-qualifying for hedge accounting</t>
    </r>
    <r>
      <rPr>
        <b/>
        <sz val="7"/>
        <color theme="1"/>
        <rFont val="Inherit"/>
      </rPr>
      <t>(1)</t>
    </r>
  </si>
  <si>
    <t>Equity contracts</t>
  </si>
  <si>
    <t>Credit contracts</t>
  </si>
  <si>
    <t>Embedded derivatives:</t>
  </si>
  <si>
    <t>Within fixed maturity investments</t>
  </si>
  <si>
    <t>N/A</t>
  </si>
  <si>
    <t>Within annuity products</t>
  </si>
  <si>
    <r>
      <t>Within reinsurance agreements</t>
    </r>
    <r>
      <rPr>
        <sz val="7"/>
        <color theme="1"/>
        <rFont val="Inherit"/>
      </rPr>
      <t> </t>
    </r>
  </si>
  <si>
    <t>(8.4</t>
  </si>
  <si>
    <t>(38.0</t>
  </si>
  <si>
    <t>N/A - Not Applicable</t>
  </si>
  <si>
    <r>
      <t xml:space="preserve">(1) </t>
    </r>
    <r>
      <rPr>
        <sz val="8"/>
        <color theme="1"/>
        <rFont val="Inherit"/>
      </rPr>
      <t>Open derivative contracts are reported as Derivatives assets or liabilities on the Balance Sheets at fair value.</t>
    </r>
  </si>
  <si>
    <r>
      <t xml:space="preserve">Based on the notional amounts, a substantial portion of the Company’s derivative positions was not designated or did not qualify as part of a hedging relationsh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which do not qualify as effective accounting hedges under ASC Topic 815. </t>
    </r>
  </si>
  <si>
    <t>Although the Company has not elected to net its derivative exposures, the notional amounts and fair values of OTC and cleared derivatives excluding exchange traded contracts and forward contracts (To Be Announced mortgage-backed securities) are presented in the tables below as of the dates indicated:</t>
  </si>
  <si>
    <t>Notional Amount</t>
  </si>
  <si>
    <t>Assets Fair Value</t>
  </si>
  <si>
    <t>Liability Fair Value</t>
  </si>
  <si>
    <r>
      <t>Counterparty netting</t>
    </r>
    <r>
      <rPr>
        <sz val="5"/>
        <color theme="1"/>
        <rFont val="Inherit"/>
      </rPr>
      <t>(1)</t>
    </r>
  </si>
  <si>
    <t>(283.5</t>
  </si>
  <si>
    <r>
      <t>Cash collateral netting</t>
    </r>
    <r>
      <rPr>
        <sz val="5"/>
        <color theme="1"/>
        <rFont val="Inherit"/>
      </rPr>
      <t>(1)</t>
    </r>
  </si>
  <si>
    <t>(37.4</t>
  </si>
  <si>
    <r>
      <t>Securities collateral netting</t>
    </r>
    <r>
      <rPr>
        <sz val="5"/>
        <color theme="1"/>
        <rFont val="Inherit"/>
      </rPr>
      <t>(1)</t>
    </r>
  </si>
  <si>
    <t>(8.8</t>
  </si>
  <si>
    <t>(350.0</t>
  </si>
  <si>
    <t>Net receivables/payables</t>
  </si>
  <si>
    <r>
      <t xml:space="preserve">(1) </t>
    </r>
    <r>
      <rPr>
        <sz val="8"/>
        <color theme="1"/>
        <rFont val="Inherit"/>
      </rPr>
      <t>Represents the netting of receivable balances with payable balances, net of collateral, for the same counterparty under eligible netting rules.</t>
    </r>
  </si>
  <si>
    <r>
      <t>Counterparty netting</t>
    </r>
    <r>
      <rPr>
        <sz val="7"/>
        <color theme="1"/>
        <rFont val="Inherit"/>
      </rPr>
      <t>(1)</t>
    </r>
  </si>
  <si>
    <t>(548.3</t>
  </si>
  <si>
    <r>
      <t>Cash collateral netting</t>
    </r>
    <r>
      <rPr>
        <sz val="7"/>
        <color theme="1"/>
        <rFont val="Inherit"/>
      </rPr>
      <t>(1)</t>
    </r>
  </si>
  <si>
    <t>(730.4</t>
  </si>
  <si>
    <r>
      <t>Securities collateral netting</t>
    </r>
    <r>
      <rPr>
        <sz val="7"/>
        <color theme="1"/>
        <rFont val="Inherit"/>
      </rPr>
      <t>(1)</t>
    </r>
  </si>
  <si>
    <t>(42.3</t>
  </si>
  <si>
    <t>(8.1</t>
  </si>
  <si>
    <t>Collateral</t>
  </si>
  <si>
    <r>
      <t xml:space="preserve">Under the terms of the Company's Over-The-Counter ("OTC") Derivative International Swaps and Derivatives Association, Inc. ("ISDA ") agreements, the Company may receive from, or deliver to, counterparties collateral to assure that all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Balance Sheets and is reinvested in short-term investments. Collateral held is used in accordance with the CSA to satisfy any obligations. Investment grade bonds owned by the Company are the source of noncash collateral posted, which is reported in Securities pledged on the Balance Sheets. As of </t>
    </r>
    <r>
      <rPr>
        <sz val="10"/>
        <color rgb="FF000000"/>
        <rFont val="Inherit"/>
      </rPr>
      <t>December 31, 2013</t>
    </r>
    <r>
      <rPr>
        <sz val="10"/>
        <color theme="1"/>
        <rFont val="Inherit"/>
      </rPr>
      <t xml:space="preserve">, the Company held $35.2 and $12.3 of net cash collateral related to OTC derivative contracts and cleared derivative contracts, respectively. As of </t>
    </r>
    <r>
      <rPr>
        <sz val="10"/>
        <color rgb="FF000000"/>
        <rFont val="Inherit"/>
      </rPr>
      <t>December 31, 2012</t>
    </r>
    <r>
      <rPr>
        <sz val="10"/>
        <color theme="1"/>
        <rFont val="Inherit"/>
      </rPr>
      <t xml:space="preserve">, the Company held $766.7 of net cash collateral related to OTC derivative contracts. In add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elivered securities as collateral of </t>
    </r>
    <r>
      <rPr>
        <sz val="10"/>
        <color rgb="FF000000"/>
        <rFont val="Inherit"/>
      </rPr>
      <t>$830.7</t>
    </r>
    <r>
      <rPr>
        <sz val="10"/>
        <color theme="1"/>
        <rFont val="Inherit"/>
      </rPr>
      <t xml:space="preserve"> and </t>
    </r>
    <r>
      <rPr>
        <sz val="10"/>
        <color rgb="FF000000"/>
        <rFont val="Inherit"/>
      </rPr>
      <t>$579.3</t>
    </r>
    <r>
      <rPr>
        <sz val="10"/>
        <color theme="1"/>
        <rFont val="Inherit"/>
      </rPr>
      <t>, respectively.</t>
    </r>
  </si>
  <si>
    <t>Net realized gains (losses) on derivatives were as follows for the periods indicated:</t>
  </si>
  <si>
    <r>
      <t>Derivatives: Qualifying for hedge accounting</t>
    </r>
    <r>
      <rPr>
        <b/>
        <sz val="7"/>
        <color theme="1"/>
        <rFont val="Inherit"/>
      </rPr>
      <t>(1)</t>
    </r>
    <r>
      <rPr>
        <b/>
        <sz val="10"/>
        <color theme="1"/>
        <rFont val="Inherit"/>
      </rPr>
      <t>:</t>
    </r>
  </si>
  <si>
    <r>
      <t>Derivatives: Non-qualifying for hedge accounting</t>
    </r>
    <r>
      <rPr>
        <b/>
        <sz val="7"/>
        <color theme="1"/>
        <rFont val="Inherit"/>
      </rPr>
      <t>(2)</t>
    </r>
    <r>
      <rPr>
        <b/>
        <sz val="10"/>
        <color theme="1"/>
        <rFont val="Inherit"/>
      </rPr>
      <t>:</t>
    </r>
  </si>
  <si>
    <t>(920.0</t>
  </si>
  <si>
    <t>(5.8</t>
  </si>
  <si>
    <t>(2,204.2</t>
  </si>
  <si>
    <t>(1,779.3</t>
  </si>
  <si>
    <t>(548.2</t>
  </si>
  <si>
    <t>(2.4</t>
  </si>
  <si>
    <r>
      <t>Within fixed maturity investments</t>
    </r>
    <r>
      <rPr>
        <sz val="7"/>
        <color theme="1"/>
        <rFont val="Inherit"/>
      </rPr>
      <t>(2)</t>
    </r>
  </si>
  <si>
    <r>
      <t>Within annuity products</t>
    </r>
    <r>
      <rPr>
        <sz val="7"/>
        <color theme="1"/>
        <rFont val="Inherit"/>
      </rPr>
      <t>(2)</t>
    </r>
  </si>
  <si>
    <r>
      <t>Within reinsurance agreements</t>
    </r>
    <r>
      <rPr>
        <sz val="7"/>
        <color theme="1"/>
        <rFont val="Inherit"/>
      </rPr>
      <t>(3)</t>
    </r>
  </si>
  <si>
    <t>(251.8</t>
  </si>
  <si>
    <t>(1,801.5</t>
  </si>
  <si>
    <t>(1,404.4</t>
  </si>
  <si>
    <t>(1,202.2</t>
  </si>
  <si>
    <r>
      <t>(1)</t>
    </r>
    <r>
      <rPr>
        <sz val="8"/>
        <color theme="1"/>
        <rFont val="Inherit"/>
      </rPr>
      <t xml:space="preserve">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Statements of Operations.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2011, ineffective amounts were immaterial. </t>
    </r>
  </si>
  <si>
    <r>
      <t>(2)</t>
    </r>
    <r>
      <rPr>
        <sz val="8"/>
        <color theme="1"/>
        <rFont val="Inherit"/>
      </rPr>
      <t xml:space="preserve"> Changes in value are included in Other net realized capital gains (losses) in the Statements of Operations.</t>
    </r>
  </si>
  <si>
    <r>
      <t>(3)</t>
    </r>
    <r>
      <rPr>
        <sz val="8"/>
        <color theme="1"/>
        <rFont val="Inherit"/>
      </rPr>
      <t xml:space="preserve"> Changes in value are included in Interest credited and other benefits to contract owners/policyholders in the Statements of Operations.</t>
    </r>
  </si>
  <si>
    <t>Credit Default Swaps</t>
  </si>
  <si>
    <r>
      <t xml:space="preserve">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The Company has ISDA agreements with each counterparty with which it conducts business and tracks the collateral positions for each counterparty.  To the extent cash collateral is received, it is included in Payables under securities loan agreements, including collateral held, on the Balance Sheets and is reinvested in short-term investments.  Collateral held is used in accordance with the CSA to satisfy any obligations.  Investment grade bonds owned by the Company are the source of noncash collateral posted, which is reported in Securities pledged o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credit default swaps of </t>
    </r>
    <r>
      <rPr>
        <sz val="10"/>
        <color rgb="FF000000"/>
        <rFont val="Inherit"/>
      </rPr>
      <t>$4.6</t>
    </r>
    <r>
      <rPr>
        <sz val="10"/>
        <color theme="1"/>
        <rFont val="Inherit"/>
      </rPr>
      <t xml:space="preserve"> and </t>
    </r>
    <r>
      <rPr>
        <sz val="10"/>
        <color rgb="FF000000"/>
        <rFont val="Inherit"/>
      </rPr>
      <t>$1.0</t>
    </r>
    <r>
      <rPr>
        <sz val="10"/>
        <color theme="1"/>
        <rFont val="Inherit"/>
      </rPr>
      <t xml:space="preserve">, respectively, were included in Derivatives assets and there were </t>
    </r>
    <r>
      <rPr>
        <sz val="10"/>
        <color rgb="FF000000"/>
        <rFont val="Inherit"/>
      </rPr>
      <t>no</t>
    </r>
    <r>
      <rPr>
        <sz val="10"/>
        <color theme="1"/>
        <rFont val="Inherit"/>
      </rPr>
      <t xml:space="preserve"> credit default swaps included in Derivatives liabilities on the Balance Sheets.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maximum potential future exposure to the Company was </t>
    </r>
    <r>
      <rPr>
        <sz val="10"/>
        <color rgb="FF000000"/>
        <rFont val="Times New Roman"/>
        <family val="1"/>
      </rPr>
      <t>$220.0</t>
    </r>
    <r>
      <rPr>
        <sz val="10"/>
        <color theme="1"/>
        <rFont val="Inherit"/>
      </rPr>
      <t xml:space="preserve"> and </t>
    </r>
    <r>
      <rPr>
        <sz val="10"/>
        <color rgb="FF000000"/>
        <rFont val="Times New Roman"/>
        <family val="1"/>
      </rPr>
      <t>$155.5</t>
    </r>
    <r>
      <rPr>
        <sz val="10"/>
        <color theme="1"/>
        <rFont val="Inherit"/>
      </rPr>
      <t xml:space="preserve">, respectively, on credit default swaps. These instruments are typically written for a maturity period of five years and contain </t>
    </r>
    <r>
      <rPr>
        <sz val="10"/>
        <color rgb="FF000000"/>
        <rFont val="Times New Roman"/>
        <family val="1"/>
      </rPr>
      <t>no</t>
    </r>
    <r>
      <rPr>
        <sz val="10"/>
        <color theme="1"/>
        <rFont val="Inherit"/>
      </rPr>
      <t xml:space="preserve"> recourse provisions.  If the Company's current debt and claims paying ratings were downgraded in the future, the terms in the Company's derivative agreements may be triggered, which could negatively impact overall liquidity.</t>
    </r>
  </si>
  <si>
    <t>Fair Value Measurements</t>
  </si>
  <si>
    <t>Fair Value Disclosures [Abstract]</t>
  </si>
  <si>
    <t>The Company categorizes its financial instruments into a three-level hierarchy based on the priority of the inputs to the valuation technique, pursuant to the Fair Value Measurements and disclosures of the ASC Topic 820.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Balance Sheets are categorized as follows:</t>
  </si>
  <si>
    <t>Level 1 - Unadjusted quoted prices for identical assets or liabilities in an active market. The Company defines an active market as a market in which transactions take place with sufficient frequency and volume to provide pricing information on an ongoing basis.</t>
  </si>
  <si>
    <t>Level 2 - Quoted prices in markets that are not active or valuation techniques that require inputs that are observable either directly or indirectly for substantially the full term of the asset or liability. Level 2 inputs include the following:</t>
  </si>
  <si>
    <t>a) Quoted prices for similar assets or liabilities in active markets;</t>
  </si>
  <si>
    <t>b) Quoted prices for identical or similar assets or liabilities in non-active markets;</t>
  </si>
  <si>
    <t>c) Inputs other than quoted market prices that are observable; and</t>
  </si>
  <si>
    <t>d) Inputs that are derived principally from or corroborated by observable market data through correlation or other means.</t>
  </si>
  <si>
    <t xml:space="preserve">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 </t>
  </si>
  <si>
    <t xml:space="preserve">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
  </si>
  <si>
    <r>
      <t xml:space="preserve">The following table presents the Company's hierarchy for its assets and liabilities measured at fair value on a recurring basis as of </t>
    </r>
    <r>
      <rPr>
        <sz val="10"/>
        <color rgb="FF000000"/>
        <rFont val="Inherit"/>
      </rPr>
      <t>December 31, 2013</t>
    </r>
    <r>
      <rPr>
        <sz val="10"/>
        <color theme="1"/>
        <rFont val="Inherit"/>
      </rPr>
      <t>:</t>
    </r>
  </si>
  <si>
    <t>Level 1</t>
  </si>
  <si>
    <t>Level 2</t>
  </si>
  <si>
    <t>Level 3</t>
  </si>
  <si>
    <t>Assets:</t>
  </si>
  <si>
    <t>Fixed maturities, including securities pledged:</t>
  </si>
  <si>
    <t>U.S Government agencies and authorities</t>
  </si>
  <si>
    <t>Derivatives:</t>
  </si>
  <si>
    <t>Embedded derivative on reinsurance</t>
  </si>
  <si>
    <t>Cash and cash equivalents, short-term investments and short-term investments under securities loan agreements</t>
  </si>
  <si>
    <t>Liabilities:</t>
  </si>
  <si>
    <t>Annuity product guarantees:</t>
  </si>
  <si>
    <t>FIA</t>
  </si>
  <si>
    <r>
      <t>GMAB / GMWB / GMWBL</t>
    </r>
    <r>
      <rPr>
        <sz val="7"/>
        <color theme="1"/>
        <rFont val="Inherit"/>
      </rPr>
      <t>(2)</t>
    </r>
  </si>
  <si>
    <r>
      <t xml:space="preserve">(1) </t>
    </r>
    <r>
      <rPr>
        <sz val="8"/>
        <color theme="1"/>
        <rFont val="Inherit"/>
      </rPr>
      <t>Primarily U.S. dollar denominated</t>
    </r>
  </si>
  <si>
    <r>
      <t xml:space="preserve">(2) </t>
    </r>
    <r>
      <rPr>
        <sz val="8"/>
        <color theme="1"/>
        <rFont val="Inherit"/>
      </rPr>
      <t>Guaranteed minimum accumulation benefits ("GMAB"), Guaranteed minimum withdrawal benefits ("GMWB") and Guaranteed minimum withdrawal benefits with life payout ("GMWBL").</t>
    </r>
  </si>
  <si>
    <r>
      <t xml:space="preserve">The following table presents the Company's hierarchy for its assets and liabilities measured at fair value on a recurring basis as of </t>
    </r>
    <r>
      <rPr>
        <sz val="10"/>
        <color rgb="FF000000"/>
        <rFont val="Inherit"/>
      </rPr>
      <t>December 31, 2012</t>
    </r>
    <r>
      <rPr>
        <sz val="10"/>
        <color theme="1"/>
        <rFont val="Inherit"/>
      </rPr>
      <t>:</t>
    </r>
  </si>
  <si>
    <t>Valuation of Financial Assets and Liabilities at Fair Value</t>
  </si>
  <si>
    <t>Certain assets and liabilities are measured at estimated fair value on the Company's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 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t>The following valuation methods and assumptions were used by the Company in estimating the reported values for the investments and derivatives described below:</t>
  </si>
  <si>
    <r>
      <t>Fixed maturities</t>
    </r>
    <r>
      <rPr>
        <sz val="10"/>
        <color theme="1"/>
        <rFont val="Inherit"/>
      </rPr>
      <t>: The fair values for the actively traded marketable bonds are determined based upon the quoted market prices and are classified as Level 1 assets. Assets in this category would primarily include certain U.S. Treasury securities. The fair values for marketable bonds without an active market are obtained through several commercial pricing services which provide the estimated fair values and are classified as Level 2 assets.  These services incorporate a variety of market observable information in their valuation techniques, including benchmark yields, broker-dealer quotes, credit quality, issuer spreads, bids, offers and other reference data.  This category includes U.S. and foreign corporate bonds, ABS, U.S. agency and government guaranteed securities, CMBS and RMBS, including certain CMO assets. </t>
    </r>
  </si>
  <si>
    <t>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t>
  </si>
  <si>
    <r>
      <t xml:space="preserve">Broker quotes and prices obtained from pricing services are reviewed and validated through an internal valuation committee price variance review, comparisons to internal pricing models, back testing to recent trades, or monitoring of trading volumes.  As of </t>
    </r>
    <r>
      <rPr>
        <sz val="10"/>
        <color rgb="FF000000"/>
        <rFont val="Inherit"/>
      </rPr>
      <t>December 31, 2013</t>
    </r>
    <r>
      <rPr>
        <sz val="10"/>
        <color theme="1"/>
        <rFont val="Inherit"/>
      </rPr>
      <t xml:space="preserve">, $110.5 and $17.4 billion of a total fair value of $22.5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As of </t>
    </r>
    <r>
      <rPr>
        <sz val="10"/>
        <color rgb="FF000000"/>
        <rFont val="Inherit"/>
      </rPr>
      <t>December 31, 2012</t>
    </r>
    <r>
      <rPr>
        <sz val="10"/>
        <color theme="1"/>
        <rFont val="Inherit"/>
      </rPr>
      <t xml:space="preserve">, </t>
    </r>
    <r>
      <rPr>
        <sz val="10"/>
        <color rgb="FF000000"/>
        <rFont val="Inherit"/>
      </rPr>
      <t>$157.7</t>
    </r>
    <r>
      <rPr>
        <sz val="10"/>
        <color theme="1"/>
        <rFont val="Inherit"/>
      </rPr>
      <t xml:space="preserve"> and </t>
    </r>
    <r>
      <rPr>
        <sz val="10"/>
        <color rgb="FF000000"/>
        <rFont val="Inherit"/>
      </rPr>
      <t>$16.3 billion</t>
    </r>
    <r>
      <rPr>
        <sz val="10"/>
        <color theme="1"/>
        <rFont val="Inherit"/>
      </rPr>
      <t xml:space="preserve"> of a total fair value of </t>
    </r>
    <r>
      <rPr>
        <sz val="10"/>
        <color rgb="FF000000"/>
        <rFont val="Inherit"/>
      </rPr>
      <t>$21.6 billion</t>
    </r>
    <r>
      <rPr>
        <sz val="10"/>
        <color theme="1"/>
        <rFont val="Inherit"/>
      </rPr>
      <t xml:space="preserve">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t>
    </r>
  </si>
  <si>
    <t>All prices and broker quotes obtained go through the review process described above including valuations for which only one broker quote is obtained.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t>
  </si>
  <si>
    <t xml:space="preserve">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t>
  </si>
  <si>
    <r>
      <t>Equity securities, available-for-sale</t>
    </r>
    <r>
      <rPr>
        <sz val="10"/>
        <color theme="1"/>
        <rFont val="Inherit"/>
      </rPr>
      <t>: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t>
    </r>
  </si>
  <si>
    <r>
      <t>Derivatives</t>
    </r>
    <r>
      <rPr>
        <sz val="10"/>
        <color theme="1"/>
        <rFont val="Inherit"/>
      </rPr>
      <t xml:space="preserve">: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In June 2012, the Company began using OIS rather than LIBOR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using models that primarily use market observable inputs, but contain inputs that are not observable to market participants, which have been classified as Level 3. However, all other derivative instruments are valued based on market observable inputs and are classified as Level 2. </t>
    </r>
  </si>
  <si>
    <t>The Company has entered into a number of options as hedges on its FIA liabilities. The maximum exposure is the current value of the option. The payoff of these contracts depends on market conditions during the lifetime of the option. The fair value measurement of options is highly sensitive to implied equity and interest rate volatility and the market reflects a considerable variance in broker quotes. The Company uses a third-party vendor to determine the market value of these options.</t>
  </si>
  <si>
    <r>
      <t>Cash and cash equivalents, Short-term investments and Short-term investments under securities loan agreement</t>
    </r>
    <r>
      <rPr>
        <sz val="10"/>
        <color theme="1"/>
        <rFont val="Inherit"/>
      </rPr>
      <t>: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t>
    </r>
  </si>
  <si>
    <r>
      <t>Assets held in separate accounts</t>
    </r>
    <r>
      <rPr>
        <sz val="10"/>
        <color theme="1"/>
        <rFont val="Inherit"/>
      </rPr>
      <t>: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t>
    </r>
  </si>
  <si>
    <r>
      <t>Product guarantees</t>
    </r>
    <r>
      <rPr>
        <sz val="10"/>
        <color theme="1"/>
        <rFont val="Inherit"/>
      </rPr>
      <t xml:space="preserve">: The Company records reserves for annuity contracts containing GMAB, GMWB and GMWBL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
    </r>
  </si>
  <si>
    <t>The Company records an embedded derivative liability for its FIA contracts for interest payments to contract holders above the growth in the minimum guaranteed contract value. The guarantee is treated as an embedded derivative and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t>
  </si>
  <si>
    <t xml:space="preserve">The discount rate used to determine the fair value of the Company's GMAB, GMWB, GMWBL and FIA embedded derivative liabilities includes an adjustment for nonperformance risk. Through June 30, 2012, the Company's nonperformance risk adjustment was based on the credit default swap spreads of ING Insurance, the Company's indirect parent company and applied to the risk-free swap curve in the Company's valuation models for these product guarantees. As a result of the availability of ING U.S., Inc.'s market observable data following the issuance of long-term debt on July 13, 2012, the Company changed its estimate of nonperformance risk as of the beginning of the third quarter of 2012 to incorporate a blend of observable, similarly rated peer company credit default swap spreads, adjusted to reflect the credit quality of the Company as well as an adjustment to reflect the priority of policyholder claims. </t>
  </si>
  <si>
    <t>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U.S. CRO. Models used to value the embedded derivatives must comply with the Company's governance policies.</t>
  </si>
  <si>
    <t>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t>
  </si>
  <si>
    <r>
      <t>Embedded derivative on reinsurance</t>
    </r>
    <r>
      <rPr>
        <sz val="10"/>
        <color theme="1"/>
        <rFont val="Inherit"/>
      </rPr>
      <t>: The carrying value of the embedded derivative is estimated based upon the change in the fair value of the assets supporting the funds withheld payable and funds withheld by ceding companies receivable under the combined coinsurance and coinsurance funds withheld reinsurance agreements. As the fair value of the assets held in trust is based on a quoted market price (Level 1), the fair value of the embedded derivative is based on market observable inputs and is classified as Level 2.</t>
    </r>
  </si>
  <si>
    <t>Transfers in and out of Level 1 and 2</t>
  </si>
  <si>
    <r>
      <t xml:space="preserve">There were </t>
    </r>
    <r>
      <rPr>
        <sz val="10"/>
        <color rgb="FF000000"/>
        <rFont val="Inherit"/>
      </rPr>
      <t>no</t>
    </r>
    <r>
      <rPr>
        <sz val="10"/>
        <color theme="1"/>
        <rFont val="Inherit"/>
      </rPr>
      <t xml:space="preserve"> securities transferred between Level 1 and Level 2 for the years ended </t>
    </r>
    <r>
      <rPr>
        <sz val="10"/>
        <color rgb="FF000000"/>
        <rFont val="Inherit"/>
      </rPr>
      <t>December 31, 2013</t>
    </r>
    <r>
      <rPr>
        <sz val="10"/>
        <color theme="1"/>
        <rFont val="Inherit"/>
      </rPr>
      <t xml:space="preserve"> and 2012.  The Company's policy is to recognize transfers in and transfers out as of the beginning of the reporting period.</t>
    </r>
  </si>
  <si>
    <t>Level 3 Financial Instruments</t>
  </si>
  <si>
    <t>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 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r>
      <t xml:space="preserve">The following table summarizes the change in fair value of the Company's Level 3 assets and liabilities and transfers in and out of Level 3 for the year ended </t>
    </r>
    <r>
      <rPr>
        <sz val="10"/>
        <color rgb="FF000000"/>
        <rFont val="Inherit"/>
      </rPr>
      <t>December 31, 2013</t>
    </r>
    <r>
      <rPr>
        <sz val="10"/>
        <color theme="1"/>
        <rFont val="Inherit"/>
      </rPr>
      <t>:</t>
    </r>
  </si>
  <si>
    <t>as of</t>
  </si>
  <si>
    <t>January 1</t>
  </si>
  <si>
    <t>Total Realized/Unrealized</t>
  </si>
  <si>
    <t>Gains (Losses) </t>
  </si>
  <si>
    <t>Included in:</t>
  </si>
  <si>
    <t>Purchases</t>
  </si>
  <si>
    <t>Issuances</t>
  </si>
  <si>
    <t>Sales</t>
  </si>
  <si>
    <t>Settlements</t>
  </si>
  <si>
    <t>Transfers</t>
  </si>
  <si>
    <t>in to</t>
  </si>
  <si>
    <r>
      <t>Level 3</t>
    </r>
    <r>
      <rPr>
        <b/>
        <sz val="6"/>
        <color theme="1"/>
        <rFont val="Inherit"/>
      </rPr>
      <t>(2)</t>
    </r>
  </si>
  <si>
    <t>out of</t>
  </si>
  <si>
    <t>Change In</t>
  </si>
  <si>
    <t>Gains (Losses)</t>
  </si>
  <si>
    <t>Included in</t>
  </si>
  <si>
    <r>
      <t xml:space="preserve">Earnings </t>
    </r>
    <r>
      <rPr>
        <b/>
        <sz val="6"/>
        <color theme="1"/>
        <rFont val="Inherit"/>
      </rPr>
      <t>(3)</t>
    </r>
  </si>
  <si>
    <t>Net </t>
  </si>
  <si>
    <t>Income</t>
  </si>
  <si>
    <t>OCI</t>
  </si>
  <si>
    <t>(0.7</t>
  </si>
  <si>
    <t>(18.2</t>
  </si>
  <si>
    <t>(4.8</t>
  </si>
  <si>
    <t>(0.4</t>
  </si>
  <si>
    <t>(13.4</t>
  </si>
  <si>
    <t>(0.5</t>
  </si>
  <si>
    <t>(10.7</t>
  </si>
  <si>
    <t>(2.9</t>
  </si>
  <si>
    <t>(36.4</t>
  </si>
  <si>
    <t>(7.7</t>
  </si>
  <si>
    <t>(15.6</t>
  </si>
  <si>
    <t>(4.5</t>
  </si>
  <si>
    <t>(37.7</t>
  </si>
  <si>
    <t>(39.3</t>
  </si>
  <si>
    <t>(31.1</t>
  </si>
  <si>
    <t>(15.4</t>
  </si>
  <si>
    <r>
      <t>FIA</t>
    </r>
    <r>
      <rPr>
        <sz val="6"/>
        <color theme="1"/>
        <rFont val="Inherit"/>
      </rPr>
      <t>(1)</t>
    </r>
  </si>
  <si>
    <t>(1,393.8</t>
  </si>
  <si>
    <t>(275.7</t>
  </si>
  <si>
    <t>(108.2</t>
  </si>
  <si>
    <t>(1,693.5</t>
  </si>
  <si>
    <r>
      <t>GMWB/GMAB/GMWBL</t>
    </r>
    <r>
      <rPr>
        <sz val="6"/>
        <color theme="1"/>
        <rFont val="Inherit"/>
      </rPr>
      <t>(1)</t>
    </r>
  </si>
  <si>
    <t>(2,004.0</t>
  </si>
  <si>
    <t>(134.9</t>
  </si>
  <si>
    <t>(901.0</t>
  </si>
  <si>
    <t>Other derivatives, net:</t>
  </si>
  <si>
    <t>(73.8</t>
  </si>
  <si>
    <r>
      <t>(1)</t>
    </r>
    <r>
      <rPr>
        <sz val="8"/>
        <color theme="1"/>
        <rFont val="Inherit"/>
      </rPr>
      <t xml:space="preserve">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Statements of Operations.</t>
    </r>
  </si>
  <si>
    <r>
      <t>(2)</t>
    </r>
    <r>
      <rPr>
        <sz val="8"/>
        <color theme="1"/>
        <rFont val="Inherit"/>
      </rPr>
      <t xml:space="preserve"> The Company's policy is to recognize transfers in and transfers out as of the beginning of the reporting period.</t>
    </r>
  </si>
  <si>
    <r>
      <t>(3)</t>
    </r>
    <r>
      <rPr>
        <sz val="8"/>
        <color theme="1"/>
        <rFont val="Inherit"/>
      </rPr>
      <t xml:space="preserve"> For financial instruments still held as of December 31, amounts are included in Net investment income and Total net realized capital gains (losses) in the Statements of Operations.</t>
    </r>
  </si>
  <si>
    <r>
      <t xml:space="preserve">The following table summarizes the change in fair value of the Company's Level 3 assets and liabilities and transfers in and out of Level 3 for the year ended </t>
    </r>
    <r>
      <rPr>
        <sz val="10"/>
        <color rgb="FF000000"/>
        <rFont val="Inherit"/>
      </rPr>
      <t>December 31, 2012</t>
    </r>
    <r>
      <rPr>
        <sz val="10"/>
        <color theme="1"/>
        <rFont val="Inherit"/>
      </rPr>
      <t>:</t>
    </r>
  </si>
  <si>
    <t>(1.9</t>
  </si>
  <si>
    <t>(22.3</t>
  </si>
  <si>
    <t>(23.6</t>
  </si>
  <si>
    <t>(4.0</t>
  </si>
  <si>
    <t>(5.6</t>
  </si>
  <si>
    <t>(34.8</t>
  </si>
  <si>
    <t>(0.8</t>
  </si>
  <si>
    <t>(1.0</t>
  </si>
  <si>
    <t>(34.9</t>
  </si>
  <si>
    <t>(16.6</t>
  </si>
  <si>
    <t>(4.4</t>
  </si>
  <si>
    <t>(20.6</t>
  </si>
  <si>
    <t>(33.3</t>
  </si>
  <si>
    <t>(93.3</t>
  </si>
  <si>
    <t>(1,282.2</t>
  </si>
  <si>
    <t>(173.7</t>
  </si>
  <si>
    <t>(81.2</t>
  </si>
  <si>
    <t>(2,229.9</t>
  </si>
  <si>
    <t>(151.3</t>
  </si>
  <si>
    <t>Other derivatives, net</t>
  </si>
  <si>
    <t>(0.9</t>
  </si>
  <si>
    <t>(1.5</t>
  </si>
  <si>
    <t>(6.7</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transfers in and out of Level 3 for fixed maturities, including securities pledged and equity sec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t>
    </r>
  </si>
  <si>
    <r>
      <t xml:space="preserve">The fair value of certain options and swap contracts are valued using observable inputs and were transferred from Level 3 to Level 2 during the year ended </t>
    </r>
    <r>
      <rPr>
        <sz val="10"/>
        <color rgb="FF000000"/>
        <rFont val="Inherit"/>
      </rPr>
      <t>December 31, 2012</t>
    </r>
    <r>
      <rPr>
        <sz val="10"/>
        <color theme="1"/>
        <rFont val="Inherit"/>
      </rPr>
      <t>.</t>
    </r>
  </si>
  <si>
    <t xml:space="preserve">Significant Unobservable Inputs </t>
  </si>
  <si>
    <t>Quantitative information about the significant unobservable inputs used in the Company's Level 3 fair value measurements of its annuity product guarantees is presented in the following sections and table.</t>
  </si>
  <si>
    <t>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t>
  </si>
  <si>
    <t xml:space="preserve">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t>
  </si>
  <si>
    <t xml:space="preserve">Significant unobservable inputs used in the fair value measurements of FIAs include nonperformance risk and lapses. Such inputs are monitored quarterly. </t>
  </si>
  <si>
    <t>Following is a description of selected inputs:</t>
  </si>
  <si>
    <r>
      <t>Equity / Interest Rate Volatility</t>
    </r>
    <r>
      <rPr>
        <sz val="10"/>
        <color theme="1"/>
        <rFont val="Inherit"/>
      </rPr>
      <t xml:space="preserve">: A term-structure model is used to approximate implied volatility for the equity indices and swap rates for GMAB, GMWB and GMWBL fair value measurements. Where no implied volatility is readily available in the market, an alternative approach is applied based on historical volatility. </t>
    </r>
  </si>
  <si>
    <r>
      <t>Correlations</t>
    </r>
    <r>
      <rPr>
        <sz val="10"/>
        <color theme="1"/>
        <rFont val="Inherit"/>
      </rPr>
      <t xml:space="preserve">: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t>
    </r>
  </si>
  <si>
    <r>
      <t xml:space="preserve">Nonperformance Risk: </t>
    </r>
    <r>
      <rPr>
        <sz val="10"/>
        <color theme="1"/>
        <rFont val="Inherit"/>
      </rPr>
      <t>For the estimate of the fair value of embedded derivatives associated with the Company's product guarantees, the Company uses a blend of observable, similarly rated peer company credit default swap spreads, adjusted to reflect the credit quality of the Company as well as adjustment to reflect the priority of policyholder claims.</t>
    </r>
  </si>
  <si>
    <r>
      <t>Actuarial Assumptions</t>
    </r>
    <r>
      <rPr>
        <sz val="10"/>
        <color theme="1"/>
        <rFont val="Inherit"/>
      </rPr>
      <t xml:space="preserve">: Management regularly reviews actuarial assumptions, which are based on the Company's experience and periodically reviewed against industry standards. Industry standards and Company experience may be limited on certain products. </t>
    </r>
  </si>
  <si>
    <r>
      <t xml:space="preserve">The following table presents the unobservable inputs for Level 3 fair value measurements as of </t>
    </r>
    <r>
      <rPr>
        <sz val="10"/>
        <color rgb="FF000000"/>
        <rFont val="Inherit"/>
      </rPr>
      <t>December 31, 2013</t>
    </r>
    <r>
      <rPr>
        <sz val="10"/>
        <color theme="1"/>
        <rFont val="Inherit"/>
      </rPr>
      <t>:</t>
    </r>
  </si>
  <si>
    <r>
      <t>Range</t>
    </r>
    <r>
      <rPr>
        <b/>
        <sz val="7"/>
        <color theme="1"/>
        <rFont val="Inherit"/>
      </rPr>
      <t>(1)</t>
    </r>
  </si>
  <si>
    <t>Unobservable Input</t>
  </si>
  <si>
    <t>GMWB / GMWBL</t>
  </si>
  <si>
    <t>GMAB</t>
  </si>
  <si>
    <t>Long-term equity implied volatility</t>
  </si>
  <si>
    <t>15% to 25%</t>
  </si>
  <si>
    <t>Interest rate implied volatility</t>
  </si>
  <si>
    <t>0.2% to 16%</t>
  </si>
  <si>
    <t>Correlations between:</t>
  </si>
  <si>
    <t>Equity Funds</t>
  </si>
  <si>
    <t>50% to 98%</t>
  </si>
  <si>
    <t>Equity and Fixed Income Funds</t>
  </si>
  <si>
    <t>-33% to 62%</t>
  </si>
  <si>
    <t>Interest Rates and Equity Funds</t>
  </si>
  <si>
    <t>-30% to -14%</t>
  </si>
  <si>
    <t>Nonperformance risk</t>
  </si>
  <si>
    <t>-0.1% to 0.79%</t>
  </si>
  <si>
    <t>Actuarial Assumptions:</t>
  </si>
  <si>
    <t>Benefit Utilization</t>
  </si>
  <si>
    <t>85% to 100%</t>
  </si>
  <si>
    <r>
      <t>(2)</t>
    </r>
    <r>
      <rPr>
        <sz val="8"/>
        <color theme="1"/>
        <rFont val="Inherit"/>
      </rPr>
      <t> </t>
    </r>
  </si>
  <si>
    <t>Partial Withdrawals</t>
  </si>
  <si>
    <t>0% to 10%</t>
  </si>
  <si>
    <t>Lapses</t>
  </si>
  <si>
    <t>0.08% to 40%</t>
  </si>
  <si>
    <r>
      <t>(3)</t>
    </r>
    <r>
      <rPr>
        <sz val="8"/>
        <color theme="1"/>
        <rFont val="Inherit"/>
      </rPr>
      <t> </t>
    </r>
  </si>
  <si>
    <t>0.08% to 31%</t>
  </si>
  <si>
    <t>Mortality</t>
  </si>
  <si>
    <r>
      <t>(4)</t>
    </r>
    <r>
      <rPr>
        <sz val="8"/>
        <color theme="1"/>
        <rFont val="Inherit"/>
      </rPr>
      <t> </t>
    </r>
  </si>
  <si>
    <t>Represents the range of reasonable assumptions that management has used in its fair value calculations.</t>
  </si>
  <si>
    <r>
      <t>(2)</t>
    </r>
    <r>
      <rPr>
        <sz val="8"/>
        <color theme="1"/>
        <rFont val="Inherit"/>
      </rPr>
      <t xml:space="preserve"> Those policyholders who have elected systematic withdrawals are assumed to continue taking withdrawals. As a percent of account value, </t>
    </r>
    <r>
      <rPr>
        <sz val="8"/>
        <color rgb="FF000000"/>
        <rFont val="Inherit"/>
      </rPr>
      <t>30%</t>
    </r>
    <r>
      <rPr>
        <sz val="8"/>
        <color theme="1"/>
        <rFont val="Inherit"/>
      </rPr>
      <t xml:space="preserve"> are taking systematic withdrawals. Of those policyholders who are not taking withdrawals, we assume that </t>
    </r>
    <r>
      <rPr>
        <sz val="8"/>
        <color rgb="FF000000"/>
        <rFont val="Inherit"/>
      </rPr>
      <t>85%</t>
    </r>
    <r>
      <rPr>
        <sz val="8"/>
        <color theme="1"/>
        <rFont val="Inherit"/>
      </rPr>
      <t xml:space="preserve">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t>
    </r>
    <r>
      <rPr>
        <sz val="8"/>
        <color rgb="FF000000"/>
        <rFont val="Inherit"/>
      </rPr>
      <t>December 31, 2013</t>
    </r>
    <r>
      <rPr>
        <sz val="8"/>
        <color theme="1"/>
        <rFont val="Inherit"/>
      </rPr>
      <t xml:space="preserve"> (account value amounts are in $ billions).</t>
    </r>
  </si>
  <si>
    <t>Account Values</t>
  </si>
  <si>
    <t>Attained Age Group</t>
  </si>
  <si>
    <t>In the Money</t>
  </si>
  <si>
    <t>Out of the Money</t>
  </si>
  <si>
    <t>Average Expected Delay (Years)</t>
  </si>
  <si>
    <t>&lt; 60</t>
  </si>
  <si>
    <t>60-69</t>
  </si>
  <si>
    <t>70+</t>
  </si>
  <si>
    <t>* Less than 0.1.</t>
  </si>
  <si>
    <r>
      <t xml:space="preserve">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t>
    </r>
    <r>
      <rPr>
        <sz val="8"/>
        <color rgb="FF000000"/>
        <rFont val="Inherit"/>
      </rPr>
      <t>December 31, 2013</t>
    </r>
    <r>
      <rPr>
        <sz val="8"/>
        <color theme="1"/>
        <rFont val="Inherit"/>
      </rPr>
      <t xml:space="preserve"> (account value amounts are in $ billions).</t>
    </r>
  </si>
  <si>
    <t>GMWB/GMWBL</t>
  </si>
  <si>
    <t>Moneyness</t>
  </si>
  <si>
    <t>Account Value</t>
  </si>
  <si>
    <t>Lapse Range</t>
  </si>
  <si>
    <t>During Surrender Charge Period</t>
  </si>
  <si>
    <t>In the Money**</t>
  </si>
  <si>
    <t>0.08% to 8.2%</t>
  </si>
  <si>
    <t>0.08% to 5.5%</t>
  </si>
  <si>
    <t>0.41% to 12%</t>
  </si>
  <si>
    <t>0.36% to 11%</t>
  </si>
  <si>
    <t>After Surrender Charge Period</t>
  </si>
  <si>
    <t>2.5% to 21%</t>
  </si>
  <si>
    <t>1.5% to 21%</t>
  </si>
  <si>
    <t>12% to 31%</t>
  </si>
  <si>
    <t>6.9% to 40%</t>
  </si>
  <si>
    <t xml:space="preserve">** The low end of the range corresponds to policies that are highly "in the money." The high end of the range corresponds to the policies that are close to zero in terms of "in the moneyness." </t>
  </si>
  <si>
    <r>
      <t>(4)</t>
    </r>
    <r>
      <rPr>
        <sz val="8"/>
        <color theme="1"/>
        <rFont val="Inherit"/>
      </rPr>
      <t xml:space="preserve"> The mortality rate is based on the Annuity 2000 Basic table with mortality improvements.</t>
    </r>
  </si>
  <si>
    <r>
      <t xml:space="preserve">The following table presents the unobservable inputs for Level 3 fair value measurements as of </t>
    </r>
    <r>
      <rPr>
        <sz val="10"/>
        <color rgb="FF000000"/>
        <rFont val="Inherit"/>
      </rPr>
      <t>December 31, 2012</t>
    </r>
    <r>
      <rPr>
        <sz val="10"/>
        <color theme="1"/>
        <rFont val="Inherit"/>
      </rPr>
      <t>:</t>
    </r>
  </si>
  <si>
    <t>0.1% to 19%</t>
  </si>
  <si>
    <t>-40% to 65%</t>
  </si>
  <si>
    <t>-25% to -16%</t>
  </si>
  <si>
    <t>0.1% to 1.3%</t>
  </si>
  <si>
    <t>0.08% to 32%</t>
  </si>
  <si>
    <r>
      <t>(2)</t>
    </r>
    <r>
      <rPr>
        <sz val="8"/>
        <color theme="1"/>
        <rFont val="Inherit"/>
      </rPr>
      <t xml:space="preserve"> Those policyholders who have elected systematic withdrawals are assumed to continue taking withdrawals. As a percent of account value, 26% are taking systematic withdrawals. Of those policyholders who are not taking withdrawals, we assume that </t>
    </r>
    <r>
      <rPr>
        <sz val="8"/>
        <color rgb="FF000000"/>
        <rFont val="Inherit"/>
      </rPr>
      <t>85%</t>
    </r>
    <r>
      <rPr>
        <sz val="8"/>
        <color theme="1"/>
        <rFont val="Inherit"/>
      </rPr>
      <t xml:space="preserve">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2 (account value amounts are in $ billions).</t>
    </r>
  </si>
  <si>
    <r>
      <t xml:space="preserve">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t>
    </r>
    <r>
      <rPr>
        <sz val="8"/>
        <color rgb="FF000000"/>
        <rFont val="Inherit"/>
      </rPr>
      <t>December 31, 2012</t>
    </r>
    <r>
      <rPr>
        <sz val="8"/>
        <color theme="1"/>
        <rFont val="Inherit"/>
      </rPr>
      <t xml:space="preserve"> (account value amounts are in $ billions).</t>
    </r>
  </si>
  <si>
    <t>0.08% to 5.8%</t>
  </si>
  <si>
    <t>0.35% to 12%</t>
  </si>
  <si>
    <t>2.4% to 22%</t>
  </si>
  <si>
    <t>1.5% to 17%</t>
  </si>
  <si>
    <t>6.9% to 32%</t>
  </si>
  <si>
    <t>** The low end of the range corresponds to policies that are highly "in the money." The high end of the range corresponds to the policies that are close to zero in terms of "in the moneyness."</t>
  </si>
  <si>
    <t>Generally, the following will cause an increase (decrease) in the GMAB, GMWB and GMWBL embedded derivative fair value liabilities:</t>
  </si>
  <si>
    <t xml:space="preserve">An increase (decrease) in long-term equity implied volatility </t>
  </si>
  <si>
    <t>An increase (decrease) in interest rate implied volatility</t>
  </si>
  <si>
    <t xml:space="preserve">An increase (decrease) in equity-interest rate correlations </t>
  </si>
  <si>
    <t>A decrease (increase) in nonperformance risk</t>
  </si>
  <si>
    <t>A decrease (increase) in mortality</t>
  </si>
  <si>
    <t>An increase (decrease) in benefit utilization</t>
  </si>
  <si>
    <t>A decrease (increase) in lapses</t>
  </si>
  <si>
    <t xml:space="preserve">Changes in fund correlations may increase or decrease the fair value depending on the direction of the movement and the mix of funds. Changes in partial withdrawals may increase or decrease the fair value depending on the timing and magnitude of withdrawals. </t>
  </si>
  <si>
    <t>Generally, the following will cause an increase (decrease) in the FIA embedded derivative fair value liability:</t>
  </si>
  <si>
    <t xml:space="preserve">A decrease (increase) in nonperformance risk </t>
  </si>
  <si>
    <t>The Company notes the following interrelationships:</t>
  </si>
  <si>
    <t>Higher long-term equity implied volatility is often correlated with lower equity returns, which will result in higher in-the-moneyness, which in turn, results in lower lapses due to the dynamic lapse component reducing the lapses. This increases the projected number of policies that are available to use the GMWBL benefit and may also increase the fair value of the GMWBL.</t>
  </si>
  <si>
    <t>Generally, an increase (decrease) in benefit utilization will decrease (increase) lapses for GMWB and GMWBL.</t>
  </si>
  <si>
    <t>Other Financial Instruments</t>
  </si>
  <si>
    <t xml:space="preserve">The carrying values and estimated fair values of the Company's financial instruments as of the dates indicated: </t>
  </si>
  <si>
    <t>Carrying</t>
  </si>
  <si>
    <t>Cash, cash equivalents, short-term investments and short-term investments under securities loan agreements</t>
  </si>
  <si>
    <t>Deposits from affiliates</t>
  </si>
  <si>
    <t>Investment contract liabilities:</t>
  </si>
  <si>
    <r>
      <t>Deferred annuities</t>
    </r>
    <r>
      <rPr>
        <sz val="7"/>
        <color theme="1"/>
        <rFont val="Inherit"/>
      </rPr>
      <t>(1)</t>
    </r>
  </si>
  <si>
    <t xml:space="preserve">Funding agreements with fixed maturities and guaranteed investment contracts </t>
  </si>
  <si>
    <t>Supplementary contracts, immediate annuities and other</t>
  </si>
  <si>
    <t>GMAB/GMWB/GMWBL</t>
  </si>
  <si>
    <r>
      <t>(1)</t>
    </r>
    <r>
      <rPr>
        <sz val="8"/>
        <color theme="1"/>
        <rFont val="Inherit"/>
      </rPr>
      <t xml:space="preserve"> Certain amounts included in Deferred annuities are also reflected within the Annuity product guarantees section of the table above.</t>
    </r>
  </si>
  <si>
    <t>The following disclosures are made in accordance with the requirements of ASC Topic 825 which requires disclosure of fair value information about financial instruments, whether or not recognized at fair value o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ASC Topic 825 excludes certain financial instruments, including insurance contracts and all nonfinancial instruments from its disclosure requirements.  Accordingly, the aggregate fair value amounts presented do not represent the underlying value of the Company.</t>
  </si>
  <si>
    <t>The following valuation methods and assumptions were used by the Company in estimating the fair value of the following financial instruments, which are not carried at fair value on the Balance Sheets:</t>
  </si>
  <si>
    <r>
      <t>Mortgage loans on real estate</t>
    </r>
    <r>
      <rPr>
        <sz val="10"/>
        <color theme="1"/>
        <rFont val="Inherit"/>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Policy loans</t>
    </r>
    <r>
      <rPr>
        <sz val="10"/>
        <color theme="1"/>
        <rFont val="Inherit"/>
      </rPr>
      <t>: The fair value of policy loans approximates the carrying value of the loans. Policy loans are collateralized by the cash surrender value of the associated insurance contracts and are classified as Level 2. </t>
    </r>
  </si>
  <si>
    <r>
      <t>Limited partnerships/corporations</t>
    </r>
    <r>
      <rPr>
        <sz val="10"/>
        <color theme="1"/>
        <rFont val="Inherit"/>
      </rPr>
      <t>: The fair values for these investments, primarily private equity fund of funds and hedge funds, is based on actual or estimated Net Asset Value ("NAV") information as provided by the investee and are classified as Level 3.</t>
    </r>
  </si>
  <si>
    <r>
      <t>Other investments</t>
    </r>
    <r>
      <rPr>
        <sz val="10"/>
        <color theme="1"/>
        <rFont val="Inherit"/>
      </rPr>
      <t xml:space="preserve">: FHLB stock is carried at cost and periodically evaluated for impairment based on ultimate recovery of par value and is classified as Level 1. </t>
    </r>
  </si>
  <si>
    <r>
      <t>Deposits from affiliates</t>
    </r>
    <r>
      <rPr>
        <sz val="10"/>
        <color theme="1"/>
        <rFont val="Inherit"/>
      </rPr>
      <t>: Fair value is estimated based on the fair value of the liabilities for the underlying contracts, plus the fair value of the unamortized ceding allowance. The Fair value of the liabilities of the underlying contract is estimated based on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short risk-free rates plus an adjustment for nonperformance risk. Margins for non-financial risks associated with the contract liabilities are also included. The fair value of the unamortized ceding allowance is based on the projected release ceding allowances and discounted at risk-free rates plus an adjustment for nonperformance risk. These liabilities are classified as Level 3.</t>
    </r>
  </si>
  <si>
    <r>
      <t>Investment contract liabilities</t>
    </r>
    <r>
      <rPr>
        <sz val="10"/>
        <color theme="1"/>
        <rFont val="Inherit"/>
      </rPr>
      <t>:</t>
    </r>
  </si>
  <si>
    <r>
      <t>Deferred annuities</t>
    </r>
    <r>
      <rPr>
        <sz val="10"/>
        <color theme="1"/>
        <rFont val="Inherit"/>
      </rPr>
      <t>: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Funding agreements with fixed maturities and guaranteed investment contracts</t>
    </r>
    <r>
      <rPr>
        <sz val="10"/>
        <color theme="1"/>
        <rFont val="Inherit"/>
      </rPr>
      <t>: Fair value is estimated by discounting cash flows, including associated expenses for maintaining the contracts, at rates, that are risk-free rates plus an adjustment for nonperformance risk. These liabilities are classified as Level 2.</t>
    </r>
  </si>
  <si>
    <r>
      <t xml:space="preserve">Supplementary contracts and immediate annuities: </t>
    </r>
    <r>
      <rPr>
        <sz val="10"/>
        <color theme="1"/>
        <rFont val="Inherit"/>
      </rPr>
      <t>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t>
    </r>
  </si>
  <si>
    <r>
      <t>Long-term debt</t>
    </r>
    <r>
      <rPr>
        <sz val="10"/>
        <color theme="1"/>
        <rFont val="Inherit"/>
      </rPr>
      <t>: Estimated fair value of the Company's notes to affiliates is based upon discounted future cash flows using a discount rate approximating the current market rate, incorporating nonperformance risk and is classified as Level 2.</t>
    </r>
  </si>
  <si>
    <t>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Deferred Policy Acquisition Costs and Value of Business Acquired</t>
  </si>
  <si>
    <t>Deferred Policy Acquisition Costs and Value of Business Acquired [Abstract]</t>
  </si>
  <si>
    <t>Activity within DAC and VOBA was as follows for the periods indicated.</t>
  </si>
  <si>
    <t>DAC</t>
  </si>
  <si>
    <t>VOBA</t>
  </si>
  <si>
    <t>Balance at January 1, 2011</t>
  </si>
  <si>
    <t>Deferrals of commissions and expenses</t>
  </si>
  <si>
    <t>Amortization:</t>
  </si>
  <si>
    <t>Amortization</t>
  </si>
  <si>
    <t>(11.0</t>
  </si>
  <si>
    <r>
      <t>Interest accrued</t>
    </r>
    <r>
      <rPr>
        <sz val="7"/>
        <color theme="1"/>
        <rFont val="Inherit"/>
      </rPr>
      <t>(1)</t>
    </r>
  </si>
  <si>
    <t>Net amortization included in the Statements of Operations</t>
  </si>
  <si>
    <t>(7.3</t>
  </si>
  <si>
    <t>Change in unrealized capital gains/losses on available-for-sale securities</t>
  </si>
  <si>
    <t>(470.9</t>
  </si>
  <si>
    <t>(13.1</t>
  </si>
  <si>
    <t>(484.0</t>
  </si>
  <si>
    <t>Balance at December 31, 2011</t>
  </si>
  <si>
    <t>(582.0</t>
  </si>
  <si>
    <t>(27.5</t>
  </si>
  <si>
    <t>(609.5</t>
  </si>
  <si>
    <t>(319.3</t>
  </si>
  <si>
    <t>(24.4</t>
  </si>
  <si>
    <t>(343.7</t>
  </si>
  <si>
    <t>(146.8</t>
  </si>
  <si>
    <t>(140.1</t>
  </si>
  <si>
    <t>Balance at December 31, 2012</t>
  </si>
  <si>
    <r>
      <t>Amortization</t>
    </r>
    <r>
      <rPr>
        <sz val="7"/>
        <color theme="1"/>
        <rFont val="Inherit"/>
      </rPr>
      <t>(2)</t>
    </r>
  </si>
  <si>
    <t>(1,681.3</t>
  </si>
  <si>
    <t>(1,668.8</t>
  </si>
  <si>
    <t>(1,538.2</t>
  </si>
  <si>
    <t>(1,522.4</t>
  </si>
  <si>
    <t>Balance at December 31, 2013</t>
  </si>
  <si>
    <r>
      <t>(1)</t>
    </r>
    <r>
      <rPr>
        <sz val="8"/>
        <color theme="1"/>
        <rFont val="Inherit"/>
      </rPr>
      <t xml:space="preserve"> Interest accrued at the following rates for VOBA: 1.0% to 6.0% during </t>
    </r>
    <r>
      <rPr>
        <sz val="8"/>
        <color rgb="FF000000"/>
        <rFont val="Inherit"/>
      </rPr>
      <t>2013</t>
    </r>
    <r>
      <rPr>
        <sz val="8"/>
        <color theme="1"/>
        <rFont val="Inherit"/>
      </rPr>
      <t xml:space="preserve">, 3.0% to 7.0% during </t>
    </r>
    <r>
      <rPr>
        <sz val="8"/>
        <color rgb="FF000000"/>
        <rFont val="Inherit"/>
      </rPr>
      <t>2012</t>
    </r>
    <r>
      <rPr>
        <sz val="8"/>
        <color theme="1"/>
        <rFont val="Inherit"/>
      </rPr>
      <t xml:space="preserve"> and </t>
    </r>
    <r>
      <rPr>
        <sz val="8"/>
        <color rgb="FF000000"/>
        <rFont val="Inherit"/>
      </rPr>
      <t>3.0%</t>
    </r>
    <r>
      <rPr>
        <sz val="8"/>
        <color theme="1"/>
        <rFont val="Inherit"/>
      </rPr>
      <t xml:space="preserve"> to </t>
    </r>
    <r>
      <rPr>
        <sz val="8"/>
        <color rgb="FF000000"/>
        <rFont val="Inherit"/>
      </rPr>
      <t>7.0%</t>
    </r>
    <r>
      <rPr>
        <sz val="8"/>
        <color theme="1"/>
        <rFont val="Inherit"/>
      </rPr>
      <t xml:space="preserve"> during </t>
    </r>
    <r>
      <rPr>
        <sz val="8"/>
        <color rgb="FF000000"/>
        <rFont val="Inherit"/>
      </rPr>
      <t>2011</t>
    </r>
    <r>
      <rPr>
        <sz val="8"/>
        <color theme="1"/>
        <rFont val="Inherit"/>
      </rPr>
      <t xml:space="preserve">. </t>
    </r>
  </si>
  <si>
    <r>
      <t>(2)</t>
    </r>
    <r>
      <rPr>
        <sz val="8"/>
        <color theme="1"/>
        <rFont val="Inherit"/>
      </rPr>
      <t xml:space="preserve"> Includes loss recognition for DAC and VOBA of $305.0 and $1.0, respectively.</t>
    </r>
  </si>
  <si>
    <t>The estimated amount of VOBA amortization expense, net of interest, is presented in the following table. Actual amortization incurred during these years may vary as assumptions are modified to incorporate actual results and/or changes in best estimates of future results.</t>
  </si>
  <si>
    <t>Year</t>
  </si>
  <si>
    <t>Insurance [Abstract]</t>
  </si>
  <si>
    <r>
      <t xml:space="preserve">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apitalized </t>
    </r>
    <r>
      <rPr>
        <sz val="10"/>
        <color rgb="FF000000"/>
        <rFont val="Times New Roman"/>
        <family val="1"/>
      </rPr>
      <t>$27.4</t>
    </r>
    <r>
      <rPr>
        <sz val="10"/>
        <color theme="1"/>
        <rFont val="Inherit"/>
      </rPr>
      <t xml:space="preserve">, $29.8 and $32.2, respectively, of sales induceme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mortized $(472.0), $(303.1) and $461.8, respectively, of sales inducements. The unamortized balance of capitalized sales inducements was $482.2 and $741.6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Guaranteed Benefit Features</t>
  </si>
  <si>
    <t>While the Company ceased new sales of certain retail variable annuity products in 2010, its currently-sold retail variable annuity contracts with separate account options guarantee the contract owner a return of no less than (i) total deposits made to the contract less any partial withdrawals, (ii) total deposits made to the contract less any partial withdrawals plus a minimum return, or (iii) the highest contract value on a specified date minus any withdrawals. These guarantees include benefits that are payable in the event of death, annuitization or at specified dates.</t>
  </si>
  <si>
    <t>The Company also offers optional guaranteed withdrawal benefit provisions on its indexed annuity products. This provision guarantees an annual withdrawal amount for life that is calculated as a percentage of the benefit base, which equals premium paid at the time of product issue, and can increase by a rollup percentage (mainly 7% or 6%, depending on versions of the benefit) or annual rachet. The percentage used to determine the guaranteed annual withdrawal amount may vary by age at first withdrawal and depends on whether the benefit is for a single life, or joint lives.</t>
  </si>
  <si>
    <t>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t>
  </si>
  <si>
    <t>The Company's retail variable annuity contracts offer one or more of the following guaranteed death and living benefits:</t>
  </si>
  <si>
    <t>Guaranteed Minimum Death Benefits (GMDB)</t>
  </si>
  <si>
    <t>Standard. Guarantees that, upon the death of the individual specified in the policy, the death benefit will be no less than the premiums paid by the customer, adjusted for withdrawals.</t>
  </si>
  <si>
    <t>Ratchet. Guarantees that, upon the death of the individual specified in the policy, the death benefit will be no less than the greater of (1) Standard or (2) the maximum policy anniversary (or quarterly) value of the variable annuity, adjusted for withdrawals.</t>
  </si>
  <si>
    <t>Rollup. Guarantees that, upon the death of the individual specified in the policy, the death benefit will be no less than the aggregate premiums paid by the contract owner, with interest at the contractual rate per annum, adjusted for withdrawals. The Rollup may be subject to a maximum cap on the total benefit.</t>
  </si>
  <si>
    <t>Combo. Guarantees that, upon the death of the individual specified in the policy, the death benefit will be no less than the greater of (1) Ratchet or (2) Rollup.</t>
  </si>
  <si>
    <t>Guaranteed Minimum Living Benefits</t>
  </si>
  <si>
    <r>
      <t xml:space="preserve">Guaranteed Minimum Income Benefit (GMIB). </t>
    </r>
    <r>
      <rPr>
        <sz val="10"/>
        <color theme="1"/>
        <rFont val="Inherit"/>
      </rPr>
      <t>Guarantees a minimum income payout, exercisable only on a contract anniversary on or after a specified date, in most cases 10 years after purchase of the GMIB rider. The income payout is determined based on contractually established annuity factors multiplied by the benefit base. The benefit base equals the premium paid at the time of product issue and may increase over time based on a number of factors, including a rollup percentage (mainly 7% or 6% depending on the version of the benefit) and ratchet frequency subject to maximum caps which vary by product version (200%, 250% or 300% of initial premium).</t>
    </r>
  </si>
  <si>
    <r>
      <t>Guaranteed Minimum Withdrawal Benefit and Guaranteed Minimum Withdrawal Benefit for Life (GMWB/GMWBL)</t>
    </r>
    <r>
      <rPr>
        <sz val="10"/>
        <color theme="1"/>
        <rFont val="Inherit"/>
      </rPr>
      <t>. Guarantees an annual withdrawal amount for a specified period of time (GMWB) or life (GMWBL) that is calculated as a percentage of the benefit base that equals premium paid at the time of product issue and may increase over time based on a number of factors, including a rollup percentage (mainly 7%, 6% or 0%, depending on versions of the benefit) and ratchet frequency (primarily annually or quarterly, depending on versions). The percentage used to determine the guaranteed annual withdrawal amount may vary by age at first withdrawal and depends on versions of the benefit. A joint life-time withdrawal benefit option was available to include coverage for spouses. Most versions of the withdrawal benefit included reset and/or step-up features that may increase the guaranteed withdrawal amount in certain conditions. Earlier versions of the withdrawal benefit guarantee that annual withdrawals of up to 7.0% of eligible premiums may be made until eligible premiums previously paid by the contract owner are returned, regardless of account value performance. Asset allocation requirements apply at all times where withdrawals are guaranteed for life.</t>
    </r>
  </si>
  <si>
    <r>
      <t xml:space="preserve">Guaranteed Minimum Accumulation Benefit (GMAB). </t>
    </r>
    <r>
      <rPr>
        <sz val="10"/>
        <color theme="1"/>
        <rFont val="Inherit"/>
      </rPr>
      <t>Guarantees that the account value will be at least 100% of the eligible premiums paid by the customer after 10 years, adjusted for withdrawals. We offered an alternative design that guaranteed the account value to be at least 200% of the eligible premiums paid by contract owners after 20 years.</t>
    </r>
  </si>
  <si>
    <t xml:space="preserve">The following assumptions and methodology were used to determine the guaranteed reserves for retail variable annuity contracts at December 31, 2013 and 2012: </t>
  </si>
  <si>
    <t>Area</t>
  </si>
  <si>
    <t>Assumptions/Basis for Assumptions</t>
  </si>
  <si>
    <t>Data used</t>
  </si>
  <si>
    <t>Based on 1,000 investment performance scenarios</t>
  </si>
  <si>
    <t>Mean investment performance</t>
  </si>
  <si>
    <t>GMDB: The mean investment performance varies by fund group. In general the Company groups all separate account returns into 6 fund groups and generate stochastic returns for each of these fund groups. The overall mean blended separate account return is 8.1%. The general account fixed portion is a small percentage of the overall total.</t>
  </si>
  <si>
    <t>GMIB: the overall blended mean is 8.1% based on a single fund group.</t>
  </si>
  <si>
    <t>GMAB / GMWB / GMWBL: Zero rate curve.</t>
  </si>
  <si>
    <t>Volatility</t>
  </si>
  <si>
    <t>GMDB: 15.8% for 2013 and 2012.</t>
  </si>
  <si>
    <t>GMIB: 15.8% for 2013 and 2012.</t>
  </si>
  <si>
    <t>GMAB / GMWB / GMWBL: Implied volatilities through the first 5 years and then a blend of implied and historical thereafter.</t>
  </si>
  <si>
    <t>Depending on the type of benefit and gender, the Company uses Annuity 2000 basic table with mortality improvement through 2013, further adjusted for company experience.</t>
  </si>
  <si>
    <t>Lapse rates</t>
  </si>
  <si>
    <t xml:space="preserve">Vary by contract type, share class, time remaining in the surrender charge period and in-the-moneyness. </t>
  </si>
  <si>
    <t>Discount rates</t>
  </si>
  <si>
    <t>GMDB / GMIB: 5.5% for 2013 and 2012.</t>
  </si>
  <si>
    <t>GMAB / GMWB / GMWBL: Zero rate curve plus adjustment for nonperformance risk.</t>
  </si>
  <si>
    <t>Variable annuity contracts containing guaranteed minimum death and living benefits expose the Company to equity risk. With a decline in the equity markets, the Company has exposure to increasing claims due to the guaranteed minimum benefits. On the other hand, with an increase in the equity markets, the Company's exposure to risks associated with the guaranteed minimum benefits generally decreases. In order to mitigate the risk associated with guaranteed death and living benefits, the Company enters into reinsurance agreements and derivative positions on various public market indices chosen to closely replicate contract owner variable fund returns.</t>
  </si>
  <si>
    <t>The calculation of the GMDB, GMIB, GMAB, GMWB, and GMWBL liabilities assumes dynamic surrenders and dynamic utilization of the guaranteed living benefit feature.</t>
  </si>
  <si>
    <t>The liabilities for variable annuity contracts containing guaranteed minimum death and living benefits are recorded in separate account liabilities as follows as of December 31, 2013 and 2012. The separate account liabilities may include more than one type of guarantee. These liabilities are subject to the requirements for additional reserve liabilities under ASC Topic 944, which are recorded on the Balance Sheet in Future policy benefits and contract owner account balances. The paid and incurred amounts were as follows for the years ended December 31, 2013, 2012 and 2011:</t>
  </si>
  <si>
    <t>GMDB</t>
  </si>
  <si>
    <t>GMAB/GMWB</t>
  </si>
  <si>
    <t>GMIB</t>
  </si>
  <si>
    <t>GMWBL</t>
  </si>
  <si>
    <t>Separate account liability at December 31, 2013</t>
  </si>
  <si>
    <t>Separate account liability at December 31, 2012</t>
  </si>
  <si>
    <t>Additional liability balance:</t>
  </si>
  <si>
    <t>Incurred guaranteed benefits</t>
  </si>
  <si>
    <t>Paid guaranteed benefits</t>
  </si>
  <si>
    <t>(110.3</t>
  </si>
  <si>
    <t>(2.2</t>
  </si>
  <si>
    <t>(38.3</t>
  </si>
  <si>
    <t>(226.3</t>
  </si>
  <si>
    <t>(116.5</t>
  </si>
  <si>
    <t>(0.6</t>
  </si>
  <si>
    <t>(59.8</t>
  </si>
  <si>
    <t>(46.8</t>
  </si>
  <si>
    <t>(1,097.8</t>
  </si>
  <si>
    <t>(89.2</t>
  </si>
  <si>
    <t>The Company also calculates additional liabilities for FIA contracts with guaranteed withdrawal benefits. The additional liability represents the expected value of these benefits in excess of the projected account balance, and is accreted based on assessments over the accumulation period of the contract. The additional liability for FIA guaranteed withdrawal benefits was $35.1 and $22.8, as of December 31, 2013 and 2012, respectively. The additional liability is recorded in Future policy benefits and contract owner account balances on the Balance Sheet.</t>
  </si>
  <si>
    <t>The net amount at risk for the GMDB, GMAB and GMWB benefits is equal to the guaranteed value of these benefits in excess of the account values.</t>
  </si>
  <si>
    <t>The net amount at risk for the GMIB and GMWBL benefits is equal to the excess of the present value of the minimum guaranteed annuity payments available to the contract owner over the current account value.</t>
  </si>
  <si>
    <t>The separate account values, net amount at risk, net of reinsurance, and the weighted average attained age of contract owners by type of minimum guaranteed benefit, were as follows as of the dates indicated.</t>
  </si>
  <si>
    <t>In the Event of Death</t>
  </si>
  <si>
    <t>At Annuitization, Maturity, or Withdrawal</t>
  </si>
  <si>
    <t>Separate account value</t>
  </si>
  <si>
    <t>Net amount at risk, net of reinsurance</t>
  </si>
  <si>
    <t>Weighted average attained age</t>
  </si>
  <si>
    <t>The aggregate fair value of equity securities, including mutual funds, supporting separate accounts with additional insurance benefits and minimum investment return guarantees as of December 31, 2013 and 2012 was $42.0 billion and $39.8 billion, respectively.</t>
  </si>
  <si>
    <t>Reinsurance</t>
  </si>
  <si>
    <r>
      <t xml:space="preserve">At </t>
    </r>
    <r>
      <rPr>
        <sz val="10"/>
        <color rgb="FF000000"/>
        <rFont val="Inherit"/>
      </rPr>
      <t>December 31, 2013</t>
    </r>
    <r>
      <rPr>
        <sz val="10"/>
        <color theme="1"/>
        <rFont val="Inherit"/>
      </rPr>
      <t>, the Company had reinsurance treaties with 13 unaffiliated reinsurers covering a portion of the mortality risks and guaranteed death and living benefits under its life and annuity contracts. The Company, as cedant, also has reinsurance treaties with two affiliates, SLD and SLDI, related to GICs, fixed annuities, variable annuities and universal life insurance policies. In addition, the Company assumed reinsurance risk under reinsurance treaties with its affiliates, ReliaStar Life Insurance Company ("RLI") and SLD related to certain life insurance policies and employee benefit group annual term policies. The Company remains liable to the extent its reinsurers do not meet their obligations under the reinsurance agreements.</t>
    </r>
  </si>
  <si>
    <r>
      <t xml:space="preserve">Effective May 1, 2005, we entered into a coinsurance agreement with our affiliate, SLD. Under the terms of the agreement, SLD assumed and accepted the responsibility for paying, when due, 100% of the liabilities arising under the multi-year guaranteed fixed annuity contracts issued by us between January 1, 2001 and December 31, 2003. The coinsurance agreement is accounted for using the deposit method. As such, </t>
    </r>
    <r>
      <rPr>
        <sz val="10"/>
        <color rgb="FF000000"/>
        <rFont val="Inherit"/>
      </rPr>
      <t>$2.7 billion</t>
    </r>
    <r>
      <rPr>
        <sz val="10"/>
        <color theme="1"/>
        <rFont val="Inherit"/>
      </rPr>
      <t xml:space="preserve"> of Deposit receivable from affiliate was established o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ceivable was </t>
    </r>
    <r>
      <rPr>
        <sz val="10"/>
        <color rgb="FF000000"/>
        <rFont val="Inherit"/>
      </rPr>
      <t>$747.2</t>
    </r>
    <r>
      <rPr>
        <sz val="10"/>
        <color theme="1"/>
        <rFont val="Inherit"/>
      </rPr>
      <t xml:space="preserve"> and </t>
    </r>
    <r>
      <rPr>
        <sz val="10"/>
        <color rgb="FF000000"/>
        <rFont val="Inherit"/>
      </rPr>
      <t>$901.7</t>
    </r>
    <r>
      <rPr>
        <sz val="10"/>
        <color theme="1"/>
        <rFont val="Inherit"/>
      </rPr>
      <t>, respectively.</t>
    </r>
  </si>
  <si>
    <t>Deposits and reinsurance recoverable was comprised of the following as of the dates indicated:</t>
  </si>
  <si>
    <t>Claims recoverable from reinsurers</t>
  </si>
  <si>
    <t>Reinsurance reserves ceded</t>
  </si>
  <si>
    <t>Deposits</t>
  </si>
  <si>
    <t>Reinsurance receivable, net</t>
  </si>
  <si>
    <t>Premiums were reduced by the following amounts for reinsurance ceded for the periods indicated.</t>
  </si>
  <si>
    <t>Premiums:</t>
  </si>
  <si>
    <t>Direct premiums</t>
  </si>
  <si>
    <t>Reinsurance assumed</t>
  </si>
  <si>
    <t>Reinsurance ceded</t>
  </si>
  <si>
    <t>(113.8</t>
  </si>
  <si>
    <t>(37.6</t>
  </si>
  <si>
    <t>(39.1</t>
  </si>
  <si>
    <t>Net premiums</t>
  </si>
  <si>
    <t>Capital Contributions and Dividends</t>
  </si>
  <si>
    <t>Equity [Abstract]</t>
  </si>
  <si>
    <t>Iowa insurance law imposes restrictions on an Iowa insurance company's ability to pay dividends to its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owa Insurance Commission.</t>
  </si>
  <si>
    <r>
      <t>Under Iowa law, an extraordinary dividend or distribution is defined as a dividend or distribution that, together with other dividends or distributions made within the preceding twelve months, exceeds the greater of (1) ten percent (</t>
    </r>
    <r>
      <rPr>
        <sz val="10"/>
        <color rgb="FF000000"/>
        <rFont val="Inherit"/>
      </rPr>
      <t>10.0%</t>
    </r>
    <r>
      <rPr>
        <sz val="10"/>
        <color theme="1"/>
        <rFont val="Inherit"/>
      </rPr>
      <t xml:space="preserve">) of the Company's earned statutory surplus at the prior year end or (2) the Company's prior year statutory net gain from operations. Iowa law also prohibits an Iowa insurer from declaring or paying a dividend except out of its earned surplus unless prior insurance regulatory approval is obtained. </t>
    </r>
  </si>
  <si>
    <t>During the year ended December 31, 2013, following receipt of required approval from the Iowa Insurance Division (the "Division") and consummation of the IPO of ING U.S., Inc., the Company paid an extraordinary return of capital distribution of $230.0 to its Parent. During the year ended December 31, 2012, following receipt of required approval from the Division, the Company paid an extraordinary return of capital distribution of $250.0 to its Parent. During the year ended December 31, 2011, the Company did not pay a dividend or return of capital distribution to its Parent.</t>
  </si>
  <si>
    <t>During the years ended December 31, 2013 and 2012, the Company did not receive any capital contributions from its Parent. During the year ended December 31, 2011 the Company received $44.0 in capital contributions from its Parent.</t>
  </si>
  <si>
    <t xml:space="preserve">The Company is subject to minimum risk-based capital ("RBC") requirements established by the Division.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The Company exceeded the minimum RBC requirements that would require any regulatory or corrective action for all periods presented herein. </t>
  </si>
  <si>
    <t>On May 8, 2013, the Company reset, on a one-time basis, its negative unassigned funds account as of December 31, 2012 (as reported in its 2012 statutory annual statement) to zero (with an offsetting reduction in gross paid-in capital and contributed surplus). The reset was made pursuant to a permitted practice in accordance with statutory accounting practices granted by the Division. This permitted practice had no impact on total capital and surplus of the Company and was been reflected in the Company's second quarter 2013 statutory financial statements.</t>
  </si>
  <si>
    <t xml:space="preserve">The Company is required to prepare statutory financial statements in accordance with statutory accounting practices prescribed or permitted by the Division.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Division, the entire amount or a portion of an insurance company's asset balance can be non-admitted depending on specific rules regarding admissibility. The most significant non-admitted assets of the Company are typically deferred tax assets. </t>
  </si>
  <si>
    <r>
      <t xml:space="preserve">Statutory net income (loss) was $(55.8), $(9.1) and $386.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atutory capital and surplus was $1.9 billion and $2.2 b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ccumulated Other Comprehensive Income</t>
  </si>
  <si>
    <t>Shareholder's equity included the following components of AOCI as of the dates indicated:</t>
  </si>
  <si>
    <t>Fixed maturities, net of OTTI</t>
  </si>
  <si>
    <t>DAC/VOBA and Sales inducements adjustments on available-for-sale securities</t>
  </si>
  <si>
    <t>(341.5</t>
  </si>
  <si>
    <t>(1,283.3</t>
  </si>
  <si>
    <t>(1,134.1</t>
  </si>
  <si>
    <t>(35.3</t>
  </si>
  <si>
    <t>(35.4</t>
  </si>
  <si>
    <t>(35.7</t>
  </si>
  <si>
    <t>Unrealized capital gains (losses), before tax</t>
  </si>
  <si>
    <t>Deferred income tax asset (liability)</t>
  </si>
  <si>
    <t>(55.3</t>
  </si>
  <si>
    <t>Unrealized capital gains (losses), after tax</t>
  </si>
  <si>
    <t>Pension and other postretirement benefits liability, net of tax</t>
  </si>
  <si>
    <t>AOCI</t>
  </si>
  <si>
    <t>Changes in AOCI, including the reclassification adjustments recognized in the Statements of Operations, were as follows for the periods indicated:</t>
  </si>
  <si>
    <t>Year Ended December 31, 2013</t>
  </si>
  <si>
    <t>Before-Tax Amount</t>
  </si>
  <si>
    <t>Income Tax</t>
  </si>
  <si>
    <t>After-Tax Amount</t>
  </si>
  <si>
    <t>Available-for-sale securities:</t>
  </si>
  <si>
    <t>(1,186.1</t>
  </si>
  <si>
    <t>(771.1</t>
  </si>
  <si>
    <t>OTTI</t>
  </si>
  <si>
    <t>(6.2</t>
  </si>
  <si>
    <t>Adjustments for amounts recognized in Net realized capital gains (losses) in the Statements of Operations</t>
  </si>
  <si>
    <t>(8.6</t>
  </si>
  <si>
    <t>DAC/VOBA and Sales inducements</t>
  </si>
  <si>
    <t>(329.6</t>
  </si>
  <si>
    <t>Change in unrealized gains/losses on available-for-sale securities</t>
  </si>
  <si>
    <t>(236.2</t>
  </si>
  <si>
    <t>(153.6</t>
  </si>
  <si>
    <t>Adjustments related to effective cash flow hedges for amounts recognized in Net investment income in the Statements of Operations</t>
  </si>
  <si>
    <t>Change in unrealized gains/losses on derivatives</t>
  </si>
  <si>
    <t>Pension and other postretirement benefits liability:</t>
  </si>
  <si>
    <t>Amortization of prior service cost recognized in Operating expenses in the Statements of Operations</t>
  </si>
  <si>
    <t>Change in pension and other postretirement benefits liability</t>
  </si>
  <si>
    <t>Change in Other comprehensive income (loss)</t>
  </si>
  <si>
    <t>(235.3</t>
  </si>
  <si>
    <t>(153.0</t>
  </si>
  <si>
    <r>
      <t>(1)</t>
    </r>
    <r>
      <rPr>
        <sz val="8"/>
        <color theme="1"/>
        <rFont val="Inherit"/>
      </rPr>
      <t xml:space="preserve"> See "Note 5. Deferred Policy Acquisition Costs and Value of Business Acquired" for additional information.</t>
    </r>
  </si>
  <si>
    <r>
      <t>(2)</t>
    </r>
    <r>
      <rPr>
        <sz val="8"/>
        <color theme="1"/>
        <rFont val="Inherit"/>
      </rPr>
      <t xml:space="preserve"> See "Note 3. Derivative Financial Instruments" for additional information.</t>
    </r>
  </si>
  <si>
    <r>
      <t>(3)</t>
    </r>
    <r>
      <rPr>
        <sz val="8"/>
        <color theme="1"/>
        <rFont val="Inherit"/>
      </rPr>
      <t xml:space="preserve"> See "Note 12. Benefit Plans" for amounts reported in Net Periodic (Benefit) Costs.</t>
    </r>
  </si>
  <si>
    <t>Year Ended December 31, 2012</t>
  </si>
  <si>
    <t>(236.4</t>
  </si>
  <si>
    <t>(147.6</t>
  </si>
  <si>
    <t>(95.9</t>
  </si>
  <si>
    <t>(149.2</t>
  </si>
  <si>
    <t>(97.0</t>
  </si>
  <si>
    <t>(137.9</t>
  </si>
  <si>
    <t>(138.0</t>
  </si>
  <si>
    <r>
      <t>(4)</t>
    </r>
    <r>
      <rPr>
        <sz val="8"/>
        <color theme="1"/>
        <rFont val="Inherit"/>
      </rPr>
      <t xml:space="preserve"> Amount includes </t>
    </r>
    <r>
      <rPr>
        <sz val="8"/>
        <color rgb="FF000000"/>
        <rFont val="Inherit"/>
      </rPr>
      <t>$39.7</t>
    </r>
    <r>
      <rPr>
        <sz val="8"/>
        <color theme="1"/>
        <rFont val="Inherit"/>
      </rPr>
      <t xml:space="preserve"> valuation allowance. See "Note 11. Income Taxes" for additional information.</t>
    </r>
  </si>
  <si>
    <t>Year Ended December 31, 2011</t>
  </si>
  <si>
    <t>(149.4</t>
  </si>
  <si>
    <t>(5.9</t>
  </si>
  <si>
    <t>(3.8</t>
  </si>
  <si>
    <t>(10.2</t>
  </si>
  <si>
    <t>(32.8</t>
  </si>
  <si>
    <t>(21.3</t>
  </si>
  <si>
    <t>(624.0</t>
  </si>
  <si>
    <t>(405.6</t>
  </si>
  <si>
    <t>(1.4</t>
  </si>
  <si>
    <r>
      <t>(4)</t>
    </r>
    <r>
      <rPr>
        <sz val="8"/>
        <color theme="1"/>
        <rFont val="Inherit"/>
      </rPr>
      <t xml:space="preserve"> Amount includes $79.0 valuation allowance. See "Note 11. Income Taxes" for additional information.</t>
    </r>
  </si>
  <si>
    <t>Income Tax Disclosure [Abstract]</t>
  </si>
  <si>
    <t xml:space="preserve">Income tax expense (benefit) consisted of the following for the periods indicated. </t>
  </si>
  <si>
    <t>Current tax expense (benefit):</t>
  </si>
  <si>
    <t>Federal</t>
  </si>
  <si>
    <t>(195.8</t>
  </si>
  <si>
    <t>Total current tax expense (benefit)</t>
  </si>
  <si>
    <t>Deferred tax expense (benefit):</t>
  </si>
  <si>
    <t>(84.3</t>
  </si>
  <si>
    <t>Total deferred tax expense (benefit)</t>
  </si>
  <si>
    <t>Total income tax expense (benefit)</t>
  </si>
  <si>
    <t>(131.3</t>
  </si>
  <si>
    <t>Income taxes were different from the amount computed by applying the federal income tax rate to income (loss) before income taxes for the following reasons for the periods indicated:</t>
  </si>
  <si>
    <t>Tax rate</t>
  </si>
  <si>
    <t>Income tax expense (benefit) at federal statutory rate</t>
  </si>
  <si>
    <t>Tax effect of:</t>
  </si>
  <si>
    <t>Dividends received deduction</t>
  </si>
  <si>
    <t>(84.0</t>
  </si>
  <si>
    <t>(72.9</t>
  </si>
  <si>
    <t>(30.3</t>
  </si>
  <si>
    <t>Valuation allowance</t>
  </si>
  <si>
    <t>(109.0</t>
  </si>
  <si>
    <t>Audit settlements</t>
  </si>
  <si>
    <t>Tax credits</t>
  </si>
  <si>
    <t>(2.0</t>
  </si>
  <si>
    <t>Prior year tax</t>
  </si>
  <si>
    <t>Temporary Differences</t>
  </si>
  <si>
    <t>The tax effects of temporary differences that give rise to deferred tax assets and deferred tax liabilities as of the dates indicated, are presented below.</t>
  </si>
  <si>
    <t>Deferred tax assets</t>
  </si>
  <si>
    <t>Insurance reserves</t>
  </si>
  <si>
    <t>Compensation and benefits</t>
  </si>
  <si>
    <t>Total gross assets before valuation allowance</t>
  </si>
  <si>
    <t>Less: Valuation allowance</t>
  </si>
  <si>
    <t>Assets, net of valuation allowance</t>
  </si>
  <si>
    <t>Deferred tax liabilities</t>
  </si>
  <si>
    <t>Deferred policy acquisition costs</t>
  </si>
  <si>
    <t>(864.2</t>
  </si>
  <si>
    <t>(1,293.8</t>
  </si>
  <si>
    <t>Net unrealized investment (gains) losses</t>
  </si>
  <si>
    <t>(278.2</t>
  </si>
  <si>
    <t>(652.1</t>
  </si>
  <si>
    <t>Value of business acquired</t>
  </si>
  <si>
    <t>(20.5</t>
  </si>
  <si>
    <t>(20.2</t>
  </si>
  <si>
    <t>(35.0</t>
  </si>
  <si>
    <t>Total gross liabilities</t>
  </si>
  <si>
    <t>(1,183.1</t>
  </si>
  <si>
    <t>(2,001.5</t>
  </si>
  <si>
    <t>Net deferred income tax asset (liability)</t>
  </si>
  <si>
    <t>(32.9</t>
  </si>
  <si>
    <r>
      <t xml:space="preserve">Valuation allowances are provided when it is considered unlikely that deferred tax assets will be realized. As of December 31, 2013 and 2012, the Company had valuation allowances of $609.6 and $406.0, respectively, that were allocated to continuing operations, and $(185.7) that was allocated to Other comprehensive income. Therefore, after consideration of available sources of taxable income required to realize the Company's deferred tax assets in the future, the Company had a tax valuation allowance of </t>
    </r>
    <r>
      <rPr>
        <sz val="10"/>
        <color rgb="FF000000"/>
        <rFont val="Times New Roman"/>
        <family val="1"/>
      </rPr>
      <t>$423.9</t>
    </r>
    <r>
      <rPr>
        <sz val="10"/>
        <color theme="1"/>
        <rFont val="Inherit"/>
      </rPr>
      <t xml:space="preserve"> and </t>
    </r>
    <r>
      <rPr>
        <sz val="10"/>
        <color rgb="FF000000"/>
        <rFont val="Times New Roman"/>
        <family val="1"/>
      </rPr>
      <t>$220.3</t>
    </r>
    <r>
      <rPr>
        <sz val="10"/>
        <color theme="1"/>
        <rFont val="Inherit"/>
      </rPr>
      <t xml:space="preserve"> related to deferred tax ass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For the years ended December 31, 2013, 2012 and 2011, the increases (decreases) in the valuation allowances were </t>
    </r>
    <r>
      <rPr>
        <sz val="10"/>
        <color rgb="FF000000"/>
        <rFont val="Times New Roman"/>
        <family val="1"/>
      </rPr>
      <t>$203.6</t>
    </r>
    <r>
      <rPr>
        <sz val="10"/>
        <color theme="1"/>
        <rFont val="Inherit"/>
      </rPr>
      <t xml:space="preserve">, </t>
    </r>
    <r>
      <rPr>
        <sz val="10"/>
        <color rgb="FF000000"/>
        <rFont val="Times New Roman"/>
        <family val="1"/>
      </rPr>
      <t>$208.2</t>
    </r>
    <r>
      <rPr>
        <sz val="10"/>
        <color theme="1"/>
        <rFont val="Inherit"/>
      </rPr>
      <t xml:space="preserve"> and </t>
    </r>
    <r>
      <rPr>
        <sz val="10"/>
        <color rgb="FF000000"/>
        <rFont val="Times New Roman"/>
        <family val="1"/>
      </rPr>
      <t>$(188.0)</t>
    </r>
    <r>
      <rPr>
        <sz val="10"/>
        <color theme="1"/>
        <rFont val="Inherit"/>
      </rPr>
      <t xml:space="preserve">, respectively. In 2013, 2012 and 2011, there were increases (decreases) of </t>
    </r>
    <r>
      <rPr>
        <sz val="10"/>
        <color rgb="FF000000"/>
        <rFont val="Times New Roman"/>
        <family val="1"/>
      </rPr>
      <t>$203.6</t>
    </r>
    <r>
      <rPr>
        <sz val="10"/>
        <color theme="1"/>
        <rFont val="Inherit"/>
      </rPr>
      <t xml:space="preserve">, </t>
    </r>
    <r>
      <rPr>
        <sz val="10"/>
        <color rgb="FF000000"/>
        <rFont val="Times New Roman"/>
        <family val="1"/>
      </rPr>
      <t>$247.9</t>
    </r>
    <r>
      <rPr>
        <sz val="10"/>
        <color theme="1"/>
        <rFont val="Inherit"/>
      </rPr>
      <t xml:space="preserve"> and </t>
    </r>
    <r>
      <rPr>
        <sz val="10"/>
        <color rgb="FF000000"/>
        <rFont val="Times New Roman"/>
        <family val="1"/>
      </rPr>
      <t>$(109.0)</t>
    </r>
    <r>
      <rPr>
        <sz val="10"/>
        <color theme="1"/>
        <rFont val="Inherit"/>
      </rPr>
      <t xml:space="preserve">, respectively, in the valuation allowance that were allocated to operations. In 2013, there were </t>
    </r>
    <r>
      <rPr>
        <sz val="10"/>
        <color rgb="FF000000"/>
        <rFont val="Times New Roman"/>
        <family val="1"/>
      </rPr>
      <t>no</t>
    </r>
    <r>
      <rPr>
        <sz val="10"/>
        <color theme="1"/>
        <rFont val="Inherit"/>
      </rPr>
      <t xml:space="preserve"> changes in the valuation allowance allocated to Other comprehensive income. In 2012 and 2011, there were (decreases) of </t>
    </r>
    <r>
      <rPr>
        <sz val="10"/>
        <color rgb="FF000000"/>
        <rFont val="Times New Roman"/>
        <family val="1"/>
      </rPr>
      <t>$(39.7)</t>
    </r>
    <r>
      <rPr>
        <sz val="10"/>
        <color theme="1"/>
        <rFont val="Inherit"/>
      </rPr>
      <t xml:space="preserve"> and </t>
    </r>
    <r>
      <rPr>
        <sz val="10"/>
        <color rgb="FF000000"/>
        <rFont val="Times New Roman"/>
        <family val="1"/>
      </rPr>
      <t>$(79.0)</t>
    </r>
    <r>
      <rPr>
        <sz val="10"/>
        <color theme="1"/>
        <rFont val="Inherit"/>
      </rPr>
      <t xml:space="preserve">, respectively, that were allocated to Other comprehensive income. </t>
    </r>
  </si>
  <si>
    <t>Tax Sharing Agreement</t>
  </si>
  <si>
    <r>
      <t xml:space="preserve">The Company had a receivable from ING U.S., Inc. of $22.6 as of </t>
    </r>
    <r>
      <rPr>
        <sz val="10"/>
        <color rgb="FF000000"/>
        <rFont val="Inherit"/>
      </rPr>
      <t>December 31, 2013</t>
    </r>
    <r>
      <rPr>
        <sz val="10"/>
        <color theme="1"/>
        <rFont val="Inherit"/>
      </rPr>
      <t xml:space="preserve">, and a payable of $22.6 as of </t>
    </r>
    <r>
      <rPr>
        <sz val="10"/>
        <color rgb="FF000000"/>
        <rFont val="Inherit"/>
      </rPr>
      <t>December 31, 2012</t>
    </r>
    <r>
      <rPr>
        <sz val="10"/>
        <color theme="1"/>
        <rFont val="Inherit"/>
      </rPr>
      <t>, for federal income taxes under the intercompany tax sharing agreement.</t>
    </r>
  </si>
  <si>
    <t>The results of the Company's operations are included in the consolidated tax return of ING U.S., Inc. Generally, the Company's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ING U.S., Inc.'s consolidated income tax return group with the exception of any net operating loss carryforwards and capital loss carryforwards, which are recorded pursuant to the tax sharing agreement. The Company's tax sharing agreement with ING U.S., Inc. states that for each taxable year prior to January 1, 2013, during which the Company is included in a consolidated federal income tax return with ING U.S., Inc., ING U.S., Inc. will pay to the Company an amount equal to the tax benefit of the Company's net operating loss carryforwards and capital loss carryforwards generated in such year, without regard to whether such net operating loss carryforwards and capital loss carryforwards are actually utilized in the reduction of the consolidated federal income tax liability for any consolidated taxable year.</t>
  </si>
  <si>
    <t>Effective January 1, 2013, the Company entered into a new tax sharing agreement with ING U.S., Inc. which provides that, for 2013 and subsequent years, ING U.S., Inc. will pay the Company for the tax benefits of ordinary and capital losses only in the event that the consolidated tax group actually uses the tax benefit of losses generated.</t>
  </si>
  <si>
    <t>Unrecognized Tax Benefits</t>
  </si>
  <si>
    <t>Reconciliations of the change in the unrecognized income tax benefits for the periods indicated are as follows:</t>
  </si>
  <si>
    <t>Balance at beginning of period</t>
  </si>
  <si>
    <t>Additions for tax positions related to prior years</t>
  </si>
  <si>
    <t>Reductions for tax positions related to prior years</t>
  </si>
  <si>
    <t>(6.1</t>
  </si>
  <si>
    <t>Reductions for settlements with taxing authorities</t>
  </si>
  <si>
    <t>(25.3</t>
  </si>
  <si>
    <t>Balance at end of period</t>
  </si>
  <si>
    <r>
      <t xml:space="preserve">The Company had $2.7 of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hich would affect the Company's effective tax rate if recognized.</t>
    </r>
  </si>
  <si>
    <t>Interest and Penalties</t>
  </si>
  <si>
    <r>
      <t xml:space="preserve">The Company recognizes accrued interest and penalties related to unrecognized tax benefits in Current income taxes and Income tax expense on the Balance Sheets and Statements of Operations, respectively. The Company had no accrued interes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ax Regulatory Matters</t>
  </si>
  <si>
    <t>During the first quarter 2013, the Internal Revenue Service ("IRS") completed its examination of ING U.S., Inc.'s return for tax year 2011. The 2011 audit settlement did not have a material impact on the Company's financial statements. ING U.S., Inc. is currently under audit by the IRS, and it is expected that the examination of tax year 2012 will be finalized within the next twelve months. ING U.S., Inc. and the IRS have agreed to participate in the Compliance Assurance Program for the tax years 2012 through 2014.</t>
  </si>
  <si>
    <r>
      <t xml:space="preserve">The timing of the payment (if any) of the unrecognized tax benefit of </t>
    </r>
    <r>
      <rPr>
        <sz val="10"/>
        <color rgb="FF000000"/>
        <rFont val="Inherit"/>
      </rPr>
      <t>$2.7</t>
    </r>
    <r>
      <rPr>
        <sz val="10"/>
        <color theme="1"/>
        <rFont val="Inherit"/>
      </rPr>
      <t xml:space="preserve"> cannot be reliably estimated.</t>
    </r>
  </si>
  <si>
    <t>Benefit Plans</t>
  </si>
  <si>
    <t>Compensation and Retirement Disclosure [Abstract]</t>
  </si>
  <si>
    <t>Defined Benefit Plan</t>
  </si>
  <si>
    <t xml:space="preserve">ING North America Insurance Corporation ("ING North America") sponsors the ING U.S. Retirement Plan (the "Retirement Plan"), effective as of December 31, 2001. Substantially all employees of ING North America and its affiliates (excluding certain employees) are eligible to participate, including the Company's employees. </t>
  </si>
  <si>
    <r>
      <t xml:space="preserve">Beginning January 1, 2012, the Retirement Plan implemented a cash balance pension formula instead of a final average pay ("FAP") formula, allowing all eligible employees to participate in the Retirement Plan. Participants will earn an annual credit equal to </t>
    </r>
    <r>
      <rPr>
        <sz val="10"/>
        <color rgb="FF000000"/>
        <rFont val="Inherit"/>
      </rPr>
      <t>4%</t>
    </r>
    <r>
      <rPr>
        <sz val="10"/>
        <color theme="1"/>
        <rFont val="Inherit"/>
      </rPr>
      <t xml:space="preserve"> of eligible pay. Interest is credited monthly based on a 30-year U.S. Treasury securities bond rate published by the IRS in the preceding August of each year. The accrued vested cash balance benefit is portable; participants can take it when they leave the Company's employ. For participants in the Retirement Plan as of </t>
    </r>
    <r>
      <rPr>
        <sz val="10"/>
        <color rgb="FF000000"/>
        <rFont val="Inherit"/>
      </rPr>
      <t>December 31, 2013</t>
    </r>
    <r>
      <rPr>
        <sz val="10"/>
        <color theme="1"/>
        <rFont val="Inherit"/>
      </rPr>
      <t>, there will be a two-year transition period from the Retirement Plan's current FAP formula to the cash balance pension formula. Due to ASC Topic 715 requirements, the accounting impact of the change in the Retirement Plan was recognized upon Board approval November 10, 2011. This change had no material impact on the Financial Statements.</t>
    </r>
  </si>
  <si>
    <r>
      <t xml:space="preserve">The Retirement Plan is a tax-qualified defined benefit plan, the benefits of which are guaranteed (within certain specified legal limits) by the Pension Benefit Guaranty Corporation ("PBGC"). The costs allocated to the Company for its employees' participation in the Retirement Plan were $2.3, $7.7 and $11.5,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Operating expenses in the Statements of Operations.</t>
    </r>
  </si>
  <si>
    <t>Defined Contribution Plan</t>
  </si>
  <si>
    <r>
      <t xml:space="preserve">ING North America sponsors the ING U.S. Savings Plan and ESOP (the "Savings Plan"). Substantially all employees of ING North America and its affiliates (excluding certain employees) are eligible to participate, including the Company's employees other than Company agents. The Savings Plan is a tax-qualified defined contribution retirement plan, which includes an employee stock ownership plan ("ESOP") component. The Savings Plan was most recently amended effective January 1, 2011, to permit Roth 401(k) contributions to be made to the Plan. ING North America filed a request for a determination letter on the qualified status of the Plan and received a favorable determination letter dated November 4, 2013. Savings Plan benefits are not guaranteed by the PBGC. The Savings Plan allows eligible participants to defer into the Savings Plan a specified percentage of eligible compensation on a pre-tax basis. ING North America matches such pre-tax contributions, up to a maximum of </t>
    </r>
    <r>
      <rPr>
        <sz val="10"/>
        <color rgb="FF000000"/>
        <rFont val="Inherit"/>
      </rPr>
      <t>6.0%</t>
    </r>
    <r>
      <rPr>
        <sz val="10"/>
        <color theme="1"/>
        <rFont val="Inherit"/>
      </rPr>
      <t xml:space="preserve"> of eligible compensation. Matching contributions are subject to a </t>
    </r>
    <r>
      <rPr>
        <sz val="10"/>
        <color rgb="FF000000"/>
        <rFont val="Inherit"/>
      </rPr>
      <t>4</t>
    </r>
    <r>
      <rPr>
        <sz val="10"/>
        <color theme="1"/>
        <rFont val="Inherit"/>
      </rPr>
      <t xml:space="preserve">-year graded vesting schedule, although certain specified participants are subject to a </t>
    </r>
    <r>
      <rPr>
        <sz val="10"/>
        <color rgb="FF000000"/>
        <rFont val="Inherit"/>
      </rPr>
      <t>5</t>
    </r>
    <r>
      <rPr>
        <sz val="10"/>
        <color theme="1"/>
        <rFont val="Inherit"/>
      </rPr>
      <t xml:space="preserve">-year graded vesting schedule. All contributions made to the Savings Plan are subject to certain limits imposed by applicable law. The cost allocated to the Company for the Savings Plan were $3.6, $3.2 and $3.3,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Operating expenses in the Statements of Operations.</t>
    </r>
  </si>
  <si>
    <t>Non-Qualified Retirement Plans</t>
  </si>
  <si>
    <t>Effective December 31, 2001, the Company, in conjunction with ING North America, offered certain eligible employees (other than Career Agents) a Supplemental Executive Retirement Plan and an Excess Plan (collectively, the "SERPs"). Benefits under the SERPs are determined based on an eligible employee's years of service and average annual compensation for the highest five years during the last ten years of employment.</t>
  </si>
  <si>
    <t>Effective January 1, 2012, the Supplemental Executive Retirement Plan was amended to coordinate with the amendment of the Retirement Plan from its current final average pay formula to a cash balance formula.</t>
  </si>
  <si>
    <t>The SERPs are non-qualified defined benefit pension plans, which means all the SERPs benefits are payable from the general assets of the Company. These non-qualified defined benefit pension plans are not guaranteed by the PBGC.</t>
  </si>
  <si>
    <t>Obligations and Funded Status</t>
  </si>
  <si>
    <t>The following table summarizes the benefit obligations for the SERPs for the periods presented:</t>
  </si>
  <si>
    <t>Change in benefit obligation:</t>
  </si>
  <si>
    <t>Benefit obligation, January 1</t>
  </si>
  <si>
    <t>Interest cost</t>
  </si>
  <si>
    <t>Benefits paid</t>
  </si>
  <si>
    <t>(1.3</t>
  </si>
  <si>
    <t>Actuarial (gains) losses on obligation</t>
  </si>
  <si>
    <t>(4.6</t>
  </si>
  <si>
    <t>Benefit obligation, December 31</t>
  </si>
  <si>
    <t>Amounts recognized on the Balance Sheets consist of:</t>
  </si>
  <si>
    <t>Accrued benefit cost</t>
  </si>
  <si>
    <t>(19.9</t>
  </si>
  <si>
    <t>(24.9</t>
  </si>
  <si>
    <t>Accumulated other comprehensive income (loss):</t>
  </si>
  <si>
    <t>Prior service cost (credit)</t>
  </si>
  <si>
    <t>Net amount recognized</t>
  </si>
  <si>
    <t>(20.1</t>
  </si>
  <si>
    <t>(25.1</t>
  </si>
  <si>
    <t>The weighted-average assumptions used in the measurement of the December 31, 2013 and 2012, benefit obligation for the SERPs were as follows:</t>
  </si>
  <si>
    <t>Discount rate</t>
  </si>
  <si>
    <t>Rate of compensation increase</t>
  </si>
  <si>
    <r>
      <t xml:space="preserve">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SERP. Based upon all available information, it was determined that 4.95% was the appropriate discount rate as of </t>
    </r>
    <r>
      <rPr>
        <sz val="10"/>
        <color rgb="FF000000"/>
        <rFont val="Inherit"/>
      </rPr>
      <t>December 31, 2013</t>
    </r>
    <r>
      <rPr>
        <sz val="10"/>
        <color theme="1"/>
        <rFont val="Inherit"/>
      </rPr>
      <t xml:space="preserve">, to calculate the Company's accrued benefit liability. </t>
    </r>
  </si>
  <si>
    <t>The weighted-average assumptions used in calculating the net pension cost were as follows:</t>
  </si>
  <si>
    <t>Since the benefit plans of the Company are unfunded, an assumption for return on plan assets is not required.</t>
  </si>
  <si>
    <t>Net Periodic Benefit Costs</t>
  </si>
  <si>
    <t>Net periodic benefit costs for the SERPs were as follows for the periods presented:</t>
  </si>
  <si>
    <t>Amortization of prior service cost (credit)</t>
  </si>
  <si>
    <t>Net (gain) loss recognition</t>
  </si>
  <si>
    <t>Net periodic (benefit) cost</t>
  </si>
  <si>
    <t>(3.7</t>
  </si>
  <si>
    <t>Cash Flows</t>
  </si>
  <si>
    <r>
      <t xml:space="preserve">In 2014, the employer is expected to contribute $1.1 to the SERPs. Future expected benefit payments related to the SERPs for the years ended December 31, 2014 through 2018, and thereafter through 2023, are estimated to be $1.1, </t>
    </r>
    <r>
      <rPr>
        <sz val="10"/>
        <color rgb="FF000000"/>
        <rFont val="Inherit"/>
      </rPr>
      <t>$1.1</t>
    </r>
    <r>
      <rPr>
        <sz val="10"/>
        <color theme="1"/>
        <rFont val="Inherit"/>
      </rPr>
      <t xml:space="preserve">, </t>
    </r>
    <r>
      <rPr>
        <sz val="10"/>
        <color rgb="FF000000"/>
        <rFont val="Inherit"/>
      </rPr>
      <t>$1.2</t>
    </r>
    <r>
      <rPr>
        <sz val="10"/>
        <color theme="1"/>
        <rFont val="Inherit"/>
      </rPr>
      <t xml:space="preserve">, </t>
    </r>
    <r>
      <rPr>
        <sz val="10"/>
        <color rgb="FF000000"/>
        <rFont val="Inherit"/>
      </rPr>
      <t>$1.1</t>
    </r>
    <r>
      <rPr>
        <sz val="10"/>
        <color theme="1"/>
        <rFont val="Inherit"/>
      </rPr>
      <t xml:space="preserve">, </t>
    </r>
    <r>
      <rPr>
        <sz val="10"/>
        <color rgb="FF000000"/>
        <rFont val="Inherit"/>
      </rPr>
      <t>$1.2</t>
    </r>
    <r>
      <rPr>
        <sz val="10"/>
        <color theme="1"/>
        <rFont val="Inherit"/>
      </rPr>
      <t xml:space="preserve"> and $6.3, respectively.</t>
    </r>
  </si>
  <si>
    <t>Share Based Compensation Plans</t>
  </si>
  <si>
    <t xml:space="preserve">Certain employees of the Company participate in the 2013 Omnibus Employee Incentive Plan ("the Omnibus Plan") sponsored by ING U.S., Inc., with respect to awards granted in 2013. Certain employees also participate in various ING Group share-based compensation plans with respect to awards granted prior to 2013. Upon closing of the IPO, certain awards granted by ING Group that, upon vesting, would have been issuable in the form of American Depository Receipts ("ADRs") of ING Group were converted into performance shares or restricted stock units ("RSUs") under the Omnibus Plan, that upon vesting, will be issuable in ING U.S., Inc. common stock. </t>
  </si>
  <si>
    <r>
      <t>The Company was allocated compensation expense from ING and ING U.S., Inc. of $9.7,</t>
    </r>
    <r>
      <rPr>
        <i/>
        <sz val="10"/>
        <color theme="1"/>
        <rFont val="Inherit"/>
      </rPr>
      <t xml:space="preserve"> </t>
    </r>
    <r>
      <rPr>
        <sz val="10"/>
        <color theme="1"/>
        <rFont val="Inherit"/>
      </rPr>
      <t xml:space="preserve">$6.8 and $4.3,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recognized tax benefits/(expenses) of $1.2, $(3.0) and $1.5 in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Benefit Plans</t>
  </si>
  <si>
    <r>
      <t xml:space="preserve">In addition to providing retirement plan benefits, the Company, in conjunction with ING North America, provides certain supplemental retirement benefits to eligible employees and health care and life insurance benefits to retired employees and other eligible dependents. The supplemental retirement plan includes a non-qualified defined benefit pension plan and a non-qualified defined contribution plan, which means all benefits are payable from the general assets of the Company. The postretirement health care plan is contributory, with retiree contribution levels adjusted annually and the Company subsidizes a portion of the monthly per-participant premium. Beginning August 1, 2009, the Company moved from self-insuring its supplemental health care costs and began to use a private-fee-for-service Medicare Advantage program for post-Medicare eligible retired participants. In addition, effective October 1, 2009, the Company no longer subsidizes medical premium costs for early retirees. This change does not impact any participant currently retired and receiving coverage under the plan or any employee who is eligible for coverage under the plan and whose employment ended before October 1, 2009. The Company continues to offer access to medical coverage until retirees become eligible for Medicare. The life insurance plan provides a flat amount of noncontributory coverage and optional contributory coverage. The ING U.S. Deferred Compensation Savings Plan is a non-qualified deferred compensation plan that includes a 401(k) excess component. The benefits charges allocated to the Company related to all of these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3.8, $3.5 and $3.4, respectively.</t>
    </r>
  </si>
  <si>
    <t>Commitments and Contingencies</t>
  </si>
  <si>
    <t>Commitments and Contingencies Disclosure [Abstract]</t>
  </si>
  <si>
    <t xml:space="preserve">    Commitments and Contingencies </t>
  </si>
  <si>
    <t>Leases</t>
  </si>
  <si>
    <t>The Company leases its office space and certain equipment under operating leases, the longest term of which expires in 2017.</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nt expense for leases was $6.8, $6.9 and $7.7 respectively. The future net minimum payments under noncancelable leases for the years ended December 31, 2014 through 2017 are estimated to be </t>
    </r>
    <r>
      <rPr>
        <sz val="10"/>
        <color rgb="FF000000"/>
        <rFont val="Inherit"/>
      </rPr>
      <t>$7.3</t>
    </r>
    <r>
      <rPr>
        <sz val="10"/>
        <color theme="1"/>
        <rFont val="Inherit"/>
      </rPr>
      <t xml:space="preserve">, </t>
    </r>
    <r>
      <rPr>
        <sz val="10"/>
        <color rgb="FF000000"/>
        <rFont val="Inherit"/>
      </rPr>
      <t>$7.3</t>
    </r>
    <r>
      <rPr>
        <sz val="10"/>
        <color theme="1"/>
        <rFont val="Inherit"/>
      </rPr>
      <t xml:space="preserve">, </t>
    </r>
    <r>
      <rPr>
        <sz val="10"/>
        <color rgb="FF000000"/>
        <rFont val="Inherit"/>
      </rPr>
      <t>$7.0</t>
    </r>
    <r>
      <rPr>
        <sz val="10"/>
        <color theme="1"/>
        <rFont val="Inherit"/>
      </rPr>
      <t xml:space="preserve"> and </t>
    </r>
    <r>
      <rPr>
        <sz val="10"/>
        <color rgb="FF000000"/>
        <rFont val="Inherit"/>
      </rPr>
      <t>$5.3</t>
    </r>
    <r>
      <rPr>
        <sz val="10"/>
        <color theme="1"/>
        <rFont val="Inherit"/>
      </rPr>
      <t>, respectively, and none thereafter. The Company pays substantially all expenses associated with its leased and subleased office properties. Expenses not paid directly by the Company were paid for by an affiliate and allocated back to the Company.</t>
    </r>
  </si>
  <si>
    <t>Commitments</t>
  </si>
  <si>
    <t>Through the normal course of investment operations, the Company commits to either purchase or sell securities, commercial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off-balance sheet commitments to purchase investments equal to their fair value of $252.7and $304.7, respectively.</t>
    </r>
  </si>
  <si>
    <t>Federal Home Loan Bank Funding</t>
  </si>
  <si>
    <r>
      <t xml:space="preserve">The Company is a member of the FHLB and is required to maintain collateral to back funding agreements issued to the FHLB.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1,090.2 and $1,548.0, respectively, in non-putable funding agreements, including accrued interest, issued to the FHLB. These non-putable funding agreements are included in Future policy benefits and contract owner account balances o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assets with a market value of $1,266.8 and $1,855.1, respectively, collateralized the funding agreements to the FHLB. Assets pledged to the FHLB are included in Fixed maturities, available-for-sale, on the Balance Sheets.</t>
    </r>
  </si>
  <si>
    <t>Restricted Assets</t>
  </si>
  <si>
    <t>The Company is required to maintain assets on deposit with various regulatory authorities to support its insurance operations. The Company may also post collateral in connection with certain securities lending, repurchase agreements, funding agreement, LOC and derivative transactions as described further in this note. The components of the fair value of the restricted assets were as follows as of the dates indicated:</t>
  </si>
  <si>
    <t>Fixed maturity collateral pledged to FHLB</t>
  </si>
  <si>
    <r>
      <t>FHLB restricted stock</t>
    </r>
    <r>
      <rPr>
        <sz val="7"/>
        <color theme="1"/>
        <rFont val="Inherit"/>
      </rPr>
      <t>(1)</t>
    </r>
  </si>
  <si>
    <t>Other fixed maturities-state deposits</t>
  </si>
  <si>
    <r>
      <t>Securities pledged</t>
    </r>
    <r>
      <rPr>
        <sz val="7"/>
        <color theme="1"/>
        <rFont val="Inherit"/>
      </rPr>
      <t>(2)</t>
    </r>
  </si>
  <si>
    <t>Total restricted assets</t>
  </si>
  <si>
    <r>
      <t>(1)</t>
    </r>
    <r>
      <rPr>
        <sz val="8"/>
        <color theme="1"/>
        <rFont val="Inherit"/>
      </rPr>
      <t xml:space="preserve"> Reported in Other investments on the Balance Sheets.</t>
    </r>
  </si>
  <si>
    <r>
      <t>(2)</t>
    </r>
    <r>
      <rPr>
        <sz val="8"/>
        <color theme="1"/>
        <rFont val="Inherit"/>
      </rPr>
      <t xml:space="preserve"> Includes the fair value of loaned securities of $128.5 and $134.7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 which is included in Securities pledged on the Balance Sheets. In addition, as of December 31, 2013 and 2012, the Company delivered securities as collateral of $830.7 and $579.3, respectively, which was included in Securities pledged on the Balance Sheets.</t>
    </r>
  </si>
  <si>
    <t>Litigation and Regulatory Matters</t>
  </si>
  <si>
    <t xml:space="preserve">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t>
  </si>
  <si>
    <t>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t>
  </si>
  <si>
    <t>The outcome of a litigation or regulatory matter and the amount or range of potential loss is difficult to forecast and estimating potential losses requires significant management judgment. 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r>
      <t xml:space="preserve">For some matters, the Company is able to estimate a possible range of loss. For such matters in which a loss is probable, an accrual has been made. For matters where the Company, however, believes a loss is reasonably possible, but not probable, no accrual is required. This paragraph contains an estimate of reasonably possible losses above any amounts accrued. For matters for which an accrual has been made, but there remains a reasonably possible range of loss in excess of the amounts accrued, the estimate reflects the reasonably possible range of loss in excess of the accrued amounts. For matters for which a reasonably possible (but not probable) range of loss exists, the estimate reflects the reasonably possible and unaccrued loss or range of loss. As of </t>
    </r>
    <r>
      <rPr>
        <sz val="10"/>
        <color rgb="FF000000"/>
        <rFont val="Inherit"/>
      </rPr>
      <t>December 31, 2013</t>
    </r>
    <r>
      <rPr>
        <sz val="10"/>
        <color theme="1"/>
        <rFont val="Inherit"/>
      </rPr>
      <t>, the Company estimates the aggregate range of reasonably possible losses, in excess of any amounts accrued for these matters, as of such date, is not material to the Company.</t>
    </r>
  </si>
  <si>
    <t>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Related Party Transactions</t>
  </si>
  <si>
    <t>Related Party Transactions [Abstract]</t>
  </si>
  <si>
    <t>Operating Agreements</t>
  </si>
  <si>
    <t>The Company has certain agreements whereby it generates revenues and incurs expenses with affiliated entities. The agreements are as follows:</t>
  </si>
  <si>
    <t>Underwriting and distribution agreement with Directed Services LLC ("DSL") (successor by merger to Directed Services, Inc.), an affiliated broker-dealer, whereby DSL serves as the principal underwriter for variable insurance products issued by the Company. DSL is authorized to enter into agreements with broker-dealers to distribute the Company's variable products and appoint representatives of the broker-dealers as agents. For the years ended December 31, 2013, 2012 and 2011, commissions were incurred in the amounts of $218.4, $208.0 and $201.1 respectively.</t>
  </si>
  <si>
    <t>Asset management agreement with ING Investment Management LLC ("IIM"), an affiliate, in which IIM provides asset management, administration and accounting services for ING USA's general account. The Company records a fee, which is paid quarterly, based on the value of the assets under management. For the years ended December 31, 2013, 2012 and 2011, expenses were incurred in the amounts of $50.0, $50.3 and $56.2, respectively.</t>
  </si>
  <si>
    <t xml:space="preserve">Intercompany agreement with DSL pursuant to which DSL agreed, effective January 1, 2010, to pay the Company, on a monthly basis, a portion of the revenues DSL earns as investment adviser to certain U.S. registered investment companies that are investment options under certain of the Company's variable insurance products. For the years ended December 31, 2013, 2012 and 2011, revenue under the DSL intercompany agreement was $147.4, $141.1 and $143.4, respectively. </t>
  </si>
  <si>
    <t>Intercompany agreement with IIM pursuant to which IIM agreed, effective January 1, 2010, to pay the Company, on a monthly basis, a portion of the revenues IIM earns as investment adviser to certain U.S. registered investment companies that are investment options under certain of the Company's variable insurance products. For the years ended December 31, 2013, 2012 and 2011, revenue under the IIM intercompany agreement was $34.7, $33.8 and $35.3, respectively.</t>
  </si>
  <si>
    <t>Services agreements with ING North America, dated September 1, 2000 and January 1, 2001, respectively, for administrative, management, financial, information technology and finance and treasury services. For the years ended December 31, 2013 2012 and 2011, expenses were incurred in the amounts of $101.9, $109.3 and $110.3, respectively. Effective October 1, 2010, the services agreement with ING North America dated January 1, 2001, was amended in order for the Company to provide ING North America with use of the corporate office facility at 5780 Powers Ferry Road, N.W., Atlanta, GA (the "Atlanta Office") in exchange for ING North America's payment of the Company's direct and indirect costs for the Atlanta Office.</t>
  </si>
  <si>
    <t>Services agreement between the Company and its U.S. insurance company affiliates dated January 1, 2001, amended effective January 1, 2002 and December 31, 2007, for administrative, management, professional, advisory, consulting and other services. For the years ended December 31, 2013, 2012 and 2011, expenses related to the agreements were incurred in the amount of $12.1, $16.4 and $14.0 ,respectively.</t>
  </si>
  <si>
    <t>Administrative Services Agreement between the Company, ReliaStar Life Insurance Company of New York ("RLNY"), an affiliate and other U.S. insurance company affiliates dated March 1, 2003, amended effective August 1, 2004, in which the Company and affiliates provide services to RLNY. For the years ended December 31, 2013, 2012 and 2011, revenue related to the agreement was $2.2, $3.3 and $3.1, respectively.</t>
  </si>
  <si>
    <t>Services agreement between the Company, SLD, an affiliate, and IIM whereby IIM provides administrative, management, professional, advisory, consulting and other services to the Company and SLD with respect to GICs. For the years ended December 31, 2013, 2012 and 2011, the Company incurred expenses of $4.1, $4.0 and $3.6, respectively.</t>
  </si>
  <si>
    <t>Management and service contracts and all cost sharing arrangements with other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t>
  </si>
  <si>
    <t>Reinsurance Agreements</t>
  </si>
  <si>
    <t>Reinsurance Ceded</t>
  </si>
  <si>
    <t xml:space="preserve">Waiver of Premium - Coinsurance Funds Withheld </t>
  </si>
  <si>
    <r>
      <t xml:space="preserve">Effective October 1, 2010, the Company entered into a coinsurance funds withheld agreement with its affiliate, SLDI. Under the terms of the agreement, the Company ceded to SLDI </t>
    </r>
    <r>
      <rPr>
        <sz val="10"/>
        <color rgb="FF000000"/>
        <rFont val="Inherit"/>
      </rPr>
      <t>100%</t>
    </r>
    <r>
      <rPr>
        <sz val="10"/>
        <color theme="1"/>
        <rFont val="Inherit"/>
      </rPr>
      <t xml:space="preserve"> of the group life waiver of premium liability (except for groups covered under rate credit agreements) assumed from RLI, related to the Group Annual Term Coinsurance Funds Withheld agreement between the Company and RLI described under "Reinsurance Assumed" below.</t>
    </r>
  </si>
  <si>
    <r>
      <t xml:space="preserve">Upon inception of the agreement, the Company paid SLDI a premium of </t>
    </r>
    <r>
      <rPr>
        <sz val="10"/>
        <color rgb="FF000000"/>
        <rFont val="Inherit"/>
      </rPr>
      <t>$245.6</t>
    </r>
    <r>
      <rPr>
        <sz val="10"/>
        <color theme="1"/>
        <rFont val="Inherit"/>
      </rPr>
      <t xml:space="preserve">. At the same time, the Company established a funds withheld liability for </t>
    </r>
    <r>
      <rPr>
        <sz val="10"/>
        <color rgb="FF000000"/>
        <rFont val="Inherit"/>
      </rPr>
      <t>$188.5</t>
    </r>
    <r>
      <rPr>
        <sz val="10"/>
        <color theme="1"/>
        <rFont val="Inherit"/>
      </rPr>
      <t xml:space="preserve"> to SLDI and SLDI purchased a </t>
    </r>
    <r>
      <rPr>
        <sz val="10"/>
        <color rgb="FF000000"/>
        <rFont val="Inherit"/>
      </rPr>
      <t>$65.0</t>
    </r>
    <r>
      <rPr>
        <sz val="10"/>
        <color theme="1"/>
        <rFont val="Inherit"/>
      </rPr>
      <t xml:space="preserve"> letter of credit ("LOC") to support the ceded Statutory reserves of </t>
    </r>
    <r>
      <rPr>
        <sz val="10"/>
        <color rgb="FF000000"/>
        <rFont val="Inherit"/>
      </rPr>
      <t>$245.6</t>
    </r>
    <r>
      <rPr>
        <sz val="10"/>
        <color theme="1"/>
        <rFont val="Inherit"/>
      </rPr>
      <t xml:space="preserve">. In addition, the Company recognized a gain of </t>
    </r>
    <r>
      <rPr>
        <sz val="10"/>
        <color rgb="FF000000"/>
        <rFont val="Inherit"/>
      </rPr>
      <t>$17.9</t>
    </r>
    <r>
      <rPr>
        <sz val="10"/>
        <color theme="1"/>
        <rFont val="Inherit"/>
      </rPr>
      <t xml:space="preserve"> based on the difference between the premium paid and the ceded U.S. GAAP reserves of </t>
    </r>
    <r>
      <rPr>
        <sz val="10"/>
        <color rgb="FF000000"/>
        <rFont val="Inherit"/>
      </rPr>
      <t>$227.7</t>
    </r>
    <r>
      <rPr>
        <sz val="10"/>
        <color theme="1"/>
        <rFont val="Inherit"/>
      </rPr>
      <t xml:space="preserve">, which offsets the </t>
    </r>
    <r>
      <rPr>
        <sz val="10"/>
        <color rgb="FF000000"/>
        <rFont val="Inherit"/>
      </rPr>
      <t>$57.1</t>
    </r>
    <r>
      <rPr>
        <sz val="10"/>
        <color theme="1"/>
        <rFont val="Inherit"/>
      </rPr>
      <t xml:space="preserve"> ceding allowance paid by SLDI. The ceding allowance will be amortized over the life of the business. </t>
    </r>
  </si>
  <si>
    <r>
      <t xml:space="preserve">As of December 31, 2013 and 2012, the value of the funds withheld liability under this agreement was $190.9 and $191.4, which is included in Funds held under reinsurance treaties with affiliates on the Balance Sheets. In add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an embedded derivative under this agreement with a value of $(3.3) and $7.7, respectively, which is recorded in Funds held under reinsurance treaties with affiliates on the Balance Sheets.</t>
    </r>
  </si>
  <si>
    <t>Guaranteed Living Benefit - Coinsurance and Coinsurance Funds Withheld</t>
  </si>
  <si>
    <r>
      <t xml:space="preserve">Effective June 30, 2008, the Company entered into an automatic reinsurance agreement with an affiliate, SLDI, covering </t>
    </r>
    <r>
      <rPr>
        <sz val="10"/>
        <color rgb="FF000000"/>
        <rFont val="Inherit"/>
      </rPr>
      <t>100%</t>
    </r>
    <r>
      <rPr>
        <sz val="10"/>
        <color theme="1"/>
        <rFont val="Inherit"/>
      </rPr>
      <t xml:space="preserve"> of the benefits guaranteed under specific variable annuity guaranteed living benefit riders attached to certain variable annuity contracts issued by the Company on or after January 1, 2000.</t>
    </r>
  </si>
  <si>
    <r>
      <t xml:space="preserve">Also effective June 30, 2008, the Company entered into a services agreement with SLDI, under which the Company provides certain actuarial risk modeling consulting services to SLDI with respect to hedge positions undertaken by SLDI in connection with the reinsurance agree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venue related to the agreement was $12.3, $12.0 and $12.4, respectively.</t>
    </r>
  </si>
  <si>
    <r>
      <t xml:space="preserve">Effective July 1, 2009, the reinsurance agreement was amended and restated to change the reinsurance basis from coinsurance to a combined coinsurance and coinsurance funds withheld basis. On July 31, 2009, SLDI transferred assets with a market value of </t>
    </r>
    <r>
      <rPr>
        <sz val="10"/>
        <color rgb="FF000000"/>
        <rFont val="Inherit"/>
      </rPr>
      <t>$3.2 billion</t>
    </r>
    <r>
      <rPr>
        <sz val="10"/>
        <color theme="1"/>
        <rFont val="Inherit"/>
      </rPr>
      <t xml:space="preserve"> to the Company and the Company deposited those assets into a funds withheld trust account.  As of </t>
    </r>
    <r>
      <rPr>
        <sz val="10"/>
        <color rgb="FF000000"/>
        <rFont val="Inherit"/>
      </rPr>
      <t>December 31, 2013</t>
    </r>
    <r>
      <rPr>
        <sz val="10"/>
        <color theme="1"/>
        <rFont val="Inherit"/>
      </rPr>
      <t xml:space="preserve">, the assets on deposit in the trust account were </t>
    </r>
    <r>
      <rPr>
        <sz val="10"/>
        <color rgb="FF000000"/>
        <rFont val="Inherit"/>
      </rPr>
      <t>$3.5 billion</t>
    </r>
    <r>
      <rPr>
        <sz val="10"/>
        <color theme="1"/>
        <rFont val="Inherit"/>
      </rPr>
      <t xml:space="preserve">. The Company also established a corresponding funds withheld liability to SLDI, which is included in Funds held under reinsurance treaties with affiliates on the Balance Sheets. Funds held under reinsurance treaties with affiliates had a balance of </t>
    </r>
    <r>
      <rPr>
        <sz val="10"/>
        <color rgb="FF000000"/>
        <rFont val="Inherit"/>
      </rPr>
      <t>$3.6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add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n embedded derivative with a value of </t>
    </r>
    <r>
      <rPr>
        <sz val="10"/>
        <color rgb="FF000000"/>
        <rFont val="Inherit"/>
      </rPr>
      <t>$(34.7)</t>
    </r>
    <r>
      <rPr>
        <sz val="10"/>
        <color theme="1"/>
        <rFont val="Inherit"/>
      </rPr>
      <t xml:space="preserve"> and </t>
    </r>
    <r>
      <rPr>
        <sz val="10"/>
        <color rgb="FF000000"/>
        <rFont val="Inherit"/>
      </rPr>
      <t>$293.6</t>
    </r>
    <r>
      <rPr>
        <sz val="10"/>
        <color theme="1"/>
        <rFont val="Inherit"/>
      </rPr>
      <t>, respectively, which is recorded in Funds held under reinsurance treaties with affiliates on the Balance Sheets.</t>
    </r>
  </si>
  <si>
    <t>Also effective July 1, 2009, the Company and SLDI entered into an asset management services agreement, under which SLDI serves as asset manager for the funds withheld account. SLDI has retained its affiliate, IIM, as subadvisor for the funds withheld account.</t>
  </si>
  <si>
    <r>
      <t xml:space="preserve">Effective October 1, 2011, the Company and SLDI entered into an amended and restated automatic reinsurance agreement in order to provide more flexibility to the Company and SLDI with respect to the collateralization of the reserves related to the variable annuity guaranteed living benefits reinsured under the agree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erves ceded by the Company under this agreement were </t>
    </r>
    <r>
      <rPr>
        <sz val="10"/>
        <color rgb="FF000000"/>
        <rFont val="Inherit"/>
      </rPr>
      <t>$2.1 billion</t>
    </r>
    <r>
      <rPr>
        <sz val="10"/>
        <color theme="1"/>
        <rFont val="Inherit"/>
      </rPr>
      <t xml:space="preserve">. In addition, a deferred loss in the amount of </t>
    </r>
    <r>
      <rPr>
        <sz val="10"/>
        <color rgb="FF000000"/>
        <rFont val="Inherit"/>
      </rPr>
      <t>$315.7</t>
    </r>
    <r>
      <rPr>
        <sz val="10"/>
        <color theme="1"/>
        <rFont val="Inherit"/>
      </rPr>
      <t xml:space="preserve"> and </t>
    </r>
    <r>
      <rPr>
        <sz val="10"/>
        <color rgb="FF000000"/>
        <rFont val="Inherit"/>
      </rPr>
      <t>$343.9</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s included in Other assets on the Balance Sheets and is amortized over the period of benefit. </t>
    </r>
  </si>
  <si>
    <r>
      <t xml:space="preserve">On </t>
    </r>
    <r>
      <rPr>
        <sz val="10"/>
        <color rgb="FF000000"/>
        <rFont val="Inherit"/>
      </rPr>
      <t>May 8, 2013</t>
    </r>
    <r>
      <rPr>
        <sz val="10"/>
        <color theme="1"/>
        <rFont val="Inherit"/>
      </rPr>
      <t xml:space="preserve">, following the ING U.S., Inc. IPO, ING U.S., Inc. made a capital contribution in the amount of </t>
    </r>
    <r>
      <rPr>
        <sz val="10"/>
        <color rgb="FF000000"/>
        <rFont val="Inherit"/>
      </rPr>
      <t>$1.8 billion</t>
    </r>
    <r>
      <rPr>
        <sz val="10"/>
        <color theme="1"/>
        <rFont val="Inherit"/>
      </rPr>
      <t xml:space="preserve"> into SLDI, which SLDI deposited into the funds withheld trust account established to provide collateral for the variable annuity guaranteed living benefit riders ceded to SLDI under the amended and restated automatic reinsurance agreement. Upon deposit of such contributed capital into the funds withheld trust, the Company submitted to ING Bank N.V. ("ING Bank") </t>
    </r>
    <r>
      <rPr>
        <sz val="10"/>
        <color rgb="FF000000"/>
        <rFont val="Inherit"/>
      </rPr>
      <t>$1.5 billion</t>
    </r>
    <r>
      <rPr>
        <sz val="10"/>
        <color theme="1"/>
        <rFont val="Inherit"/>
      </rPr>
      <t xml:space="preserve"> of contingent capital LOC issued by ING Bank under the </t>
    </r>
    <r>
      <rPr>
        <sz val="10"/>
        <color rgb="FF000000"/>
        <rFont val="Inherit"/>
      </rPr>
      <t>$1.5 billion</t>
    </r>
    <r>
      <rPr>
        <sz val="10"/>
        <color theme="1"/>
        <rFont val="Inherit"/>
      </rPr>
      <t xml:space="preserve"> contingent capital LOC facility between ING Bank and SLDI, and the contingent capital LOCs were canceled and the facility was terminated.</t>
    </r>
  </si>
  <si>
    <t>Multi-year Guaranteed Fixed Annuity - Coinsurance</t>
  </si>
  <si>
    <r>
      <t xml:space="preserve">Effective May 1, 2005, the Company entered into a coinsurance agreement with its affiliate, SLD. Under the terms of the agreement, SLD assumed and accepted the responsibility for paying, when due, </t>
    </r>
    <r>
      <rPr>
        <sz val="10"/>
        <color rgb="FF000000"/>
        <rFont val="Inherit"/>
      </rPr>
      <t>100%</t>
    </r>
    <r>
      <rPr>
        <sz val="10"/>
        <color theme="1"/>
        <rFont val="Inherit"/>
      </rPr>
      <t xml:space="preserve"> of the liabilities arising under the multi-year guaranteed fixed annuity contracts issued by the Company between January 1, 2001 and December 31, 2003. In addition, the Company assigned to SLD all future premiums received by the Company attributable to the ceded contracts.</t>
    </r>
  </si>
  <si>
    <r>
      <t xml:space="preserve">Under the terms of the agreement, the Company ceded </t>
    </r>
    <r>
      <rPr>
        <sz val="10"/>
        <color rgb="FF000000"/>
        <rFont val="Inherit"/>
      </rPr>
      <t>$2.5 billion</t>
    </r>
    <r>
      <rPr>
        <sz val="10"/>
        <color theme="1"/>
        <rFont val="Inherit"/>
      </rPr>
      <t xml:space="preserve"> in account balances and transferred a ceding commission and </t>
    </r>
    <r>
      <rPr>
        <sz val="10"/>
        <color rgb="FF000000"/>
        <rFont val="Inherit"/>
      </rPr>
      <t>$2.7 billion</t>
    </r>
    <r>
      <rPr>
        <sz val="10"/>
        <color theme="1"/>
        <rFont val="Inherit"/>
      </rPr>
      <t xml:space="preserve"> in assets to SLD, resulting in a realized capital gain of </t>
    </r>
    <r>
      <rPr>
        <sz val="10"/>
        <color rgb="FF000000"/>
        <rFont val="Inherit"/>
      </rPr>
      <t>$47.9</t>
    </r>
    <r>
      <rPr>
        <sz val="10"/>
        <color theme="1"/>
        <rFont val="Inherit"/>
      </rPr>
      <t xml:space="preserve"> to the Company, which reduced the ceding commission.</t>
    </r>
  </si>
  <si>
    <r>
      <t xml:space="preserve">The coinsurance agreement is accounted for using the deposit method. As such, </t>
    </r>
    <r>
      <rPr>
        <sz val="10"/>
        <color rgb="FF000000"/>
        <rFont val="Inherit"/>
      </rPr>
      <t>$2.7 billion</t>
    </r>
    <r>
      <rPr>
        <sz val="10"/>
        <color theme="1"/>
        <rFont val="Inherit"/>
      </rPr>
      <t xml:space="preserve"> of Deposit receivable from affiliate was established o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ceivable was $747.2 and $901.7, respectively, and is adjusted over the life of the agreement based on cash settlements and the experience of the contracts, as well as for amortization of the ceding commission. The Company incurred amortization expense of the negative ceding commission of $4.8, $10.8 and $7.2,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is recorded in Other expenses in the Statements of Operations.</t>
    </r>
  </si>
  <si>
    <t xml:space="preserve">Universal Life - Coinsurance </t>
  </si>
  <si>
    <r>
      <t xml:space="preserve">Effective January 1, 2000, the Company entered into a </t>
    </r>
    <r>
      <rPr>
        <sz val="10"/>
        <color rgb="FF000000"/>
        <rFont val="Inherit"/>
      </rPr>
      <t>100%</t>
    </r>
    <r>
      <rPr>
        <sz val="10"/>
        <color theme="1"/>
        <rFont val="Inherit"/>
      </rPr>
      <t xml:space="preserve"> coinsurance agreement with its affiliate, SLD, covering certain universal life policies which had been issued and in force as of, as well as any such policies issued after, the effective date of the agree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reserves ceded by the Company under this agreement were $19.4 and $19.3, respectively.</t>
    </r>
  </si>
  <si>
    <t>Guaranteed Investment Contract - Coinsurance</t>
  </si>
  <si>
    <r>
      <t xml:space="preserve">Effective August 20, 1999, the Company entered into a Facultative Coinsurance Agreement with its affiliate, SLD. Under the terms of the agreement, the Company facultatively cedes, from time to time, certain GICs to SLD on a </t>
    </r>
    <r>
      <rPr>
        <sz val="10"/>
        <color rgb="FF000000"/>
        <rFont val="Inherit"/>
      </rPr>
      <t>100%</t>
    </r>
    <r>
      <rPr>
        <sz val="10"/>
        <color theme="1"/>
        <rFont val="Inherit"/>
      </rPr>
      <t xml:space="preserve"> coinsurance basis. The Company utilizes this reinsurance facility primarily for diversification and asset-liability management purposes in connection with this business. Senior management of the Company has established a current maximum of </t>
    </r>
    <r>
      <rPr>
        <sz val="10"/>
        <color rgb="FF000000"/>
        <rFont val="Inherit"/>
      </rPr>
      <t>$4.0 billion</t>
    </r>
    <r>
      <rPr>
        <sz val="10"/>
        <color theme="1"/>
        <rFont val="Inherit"/>
      </rPr>
      <t xml:space="preserve"> for GIC reserves ceded under this agreement. </t>
    </r>
  </si>
  <si>
    <r>
      <t xml:space="preserve">GIC reserves ceded by the Company under this agreement were $227.2 and $505.6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Reinsurance Assumed </t>
  </si>
  <si>
    <t xml:space="preserve">Level Premium Term Life Insurance - Stop-loss </t>
  </si>
  <si>
    <t>Effective October 1, 2010, the Company entered into a stop-loss agreement with its affiliate, RLI under which the Company agreed to indemnify and reinsure RLI for the aggregate mortality risk under certain level premium term life insurance policies issued by RLI between January 1, 2009 and December 31, 2009 and certain level premium term life insurance policies assumed by RLI from RLNY under an Automatic Coinsurance Agreement effective March 1, 2008. Under the terms of the agreement, the Company will make benefit payments to RLI equal to the amount of claims in excess of the attachment point (equal to a percentage of net reinsurance premium) up to the maximum fully covered benefit.</t>
  </si>
  <si>
    <t xml:space="preserve">Effective April 1, 2012, the agreement was recaptured by RLI and terminated, and there was no consideration received by the Company upon such recapture and termination. </t>
  </si>
  <si>
    <t>Effective January 1, 2012, the Company entered into a stop-loss agreement with RLI, which was amended and restated April 1, 2012 to include the recaptured business described above, under which the Company agreed to indemnify RLI, and RLI agreed to reinsure with the Company, the aggregate mortality risk under the combined blocks of level premium term life insurance policies issued by RLI between January 1, 2009 and December 31, 2009 and also between January 1, 2012 and December 31, 2012. This coverage included certain level premium term life insurance policies assumed by RLI from RLNY an Automatic Coinsurance Agreement effective March 1, 2008. Under the terms of the agreement, the Company will make benefit payments to RLI equal to the amount of claims in excess of the attachment point (equal to a percentage of net reinsurance premium) up to the maximum fully covered benefit.</t>
  </si>
  <si>
    <r>
      <t xml:space="preserve">The stop-loss agreement is accounted for using the deposit method. A fee receivable from affiliate of </t>
    </r>
    <r>
      <rPr>
        <sz val="10"/>
        <color rgb="FF000000"/>
        <rFont val="Times New Roman"/>
        <family val="1"/>
      </rPr>
      <t>$0.3</t>
    </r>
    <r>
      <rPr>
        <sz val="10"/>
        <color theme="1"/>
        <rFont val="Inherit"/>
      </rPr>
      <t xml:space="preserve"> and $0.9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included in Other liabilities on the Balance Sheets. The fee is accrued and subsequently settled in cash each quarterly accounting period.</t>
    </r>
  </si>
  <si>
    <t>Effective July 1, 2012, the Company entered into a stop-loss agreement with its affiliate, SLD under which the Company agrees to indemnify SLD, and SLD agrees to reinsure with the Company, aggregate mortality risk under certain level premium term life insurance policies assumed by SLD from RLI and written by either RLI or RLNY with issue dates between January 1, 2007 and March 31, 2008 and between January 1, 2010 and December 31, 2010. Under the terms of the agreement, the Company will make benefit payments to SLD equal to the amount of claims in excess of the attachment point (equal to a percentage of net reinsurance premium) up to the maximum fully covered benefit.</t>
  </si>
  <si>
    <r>
      <t xml:space="preserve">The stop-loss agreements are accounted for using the deposit method. A fee receivable from affiliate of </t>
    </r>
    <r>
      <rPr>
        <sz val="10"/>
        <color rgb="FF000000"/>
        <rFont val="Inherit"/>
      </rPr>
      <t>$0.8</t>
    </r>
    <r>
      <rPr>
        <sz val="10"/>
        <color theme="1"/>
        <rFont val="Inherit"/>
      </rPr>
      <t xml:space="preserve"> and $0.9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included in Other liabilities on the Balance Sheets. The fee is accrued and subsequently settled in cash each quarterly accounting period.</t>
    </r>
  </si>
  <si>
    <t xml:space="preserve">Group Annual Term - Coinsurance Funds Withheld </t>
  </si>
  <si>
    <r>
      <t xml:space="preserve">Effective December 31, 2008, the Company entered into a coinsurance funds withheld agreement with RLI for an indefinite duration. Under the terms of the agreement, the Company assumed </t>
    </r>
    <r>
      <rPr>
        <sz val="10"/>
        <color rgb="FF000000"/>
        <rFont val="Inherit"/>
      </rPr>
      <t>100%</t>
    </r>
    <r>
      <rPr>
        <sz val="10"/>
        <color theme="1"/>
        <rFont val="Inherit"/>
      </rPr>
      <t xml:space="preserve"> quota share of RLI's net retained liability under certain Employee Benefits Group Annual Term policies, including disability waiver of premium.</t>
    </r>
  </si>
  <si>
    <r>
      <t xml:space="preserve">The initial premium of </t>
    </r>
    <r>
      <rPr>
        <sz val="10"/>
        <color rgb="FF000000"/>
        <rFont val="Inherit"/>
      </rPr>
      <t>$219.9</t>
    </r>
    <r>
      <rPr>
        <sz val="10"/>
        <color theme="1"/>
        <rFont val="Inherit"/>
      </rPr>
      <t xml:space="preserve"> was equal to the aggregate reserve assumed by the Company. Thereafter, premiums are equal to the total earned gross premiums collected by RLI from policyholders. RLI will retain all reinsurance premiums payable to the Company as funds withheld, as security for ceded liabilities and against which ceded losses will be offset. Monthly, the Company will receive or pay a net settlement. This agreement was amended and restated October 1, 2010 to better reflect the current investment environment and to modify the treatment of claims under certain policies under which claims are not paid in the form of a single lump sum; the underlying terms described above remained unchanged. (Please see also description of "Waiver of Premium Coinsurance Funds Withheld" agreement between the Company and SLDI under "Reinsurance Ceded" abo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erves assumed by the Company under this agreement were $454.7 and $456.4, respectively.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alue of the funds withheld by ceding companies under this agreement was $488.6 and $486.4, respectively, which is included in Deposit and reinsurance recoverable on the Balance Sheets. In add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n embedded derivative under this agreement with a value of $(8.4) and $19.6, respectively. </t>
    </r>
  </si>
  <si>
    <t>Reciprocal Loan Agreement</t>
  </si>
  <si>
    <r>
      <t xml:space="preserve">The Company maintains a reciprocal loan agreement with ING U.S., Inc., an affiliate, to facilitate the handling of unanticipated short-term cash requirements that arise in the ordinary course of business. Under this agreement, which became effective in January 2004 and based upon its renewal on January 14, 2014, expires on January 14, 2024, either party can borrow from the other up to </t>
    </r>
    <r>
      <rPr>
        <sz val="10"/>
        <color rgb="FF000000"/>
        <rFont val="Inherit"/>
      </rPr>
      <t>3.0%</t>
    </r>
    <r>
      <rPr>
        <sz val="10"/>
        <color theme="1"/>
        <rFont val="Inherit"/>
      </rPr>
      <t xml:space="preserve"> of the Company's statutory net admitted assets, excluding Separate Accounts, as of the preceding December 31.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on any ING USA borrowing was charged at the rate of ING U.S., Inc.'s cost of funds for the interest period, plus </t>
    </r>
    <r>
      <rPr>
        <sz val="10"/>
        <color rgb="FF000000"/>
        <rFont val="Inherit"/>
      </rPr>
      <t>0.15%</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terest on any ING U.S., Inc. borrowing was charged at a rate based on the prevailing interest rate of U.S. commercial paper available for purchase with a similar duration. Effective January 2014, interest on any borrowing by either the Company or ING U.S., Inc. is charged at a rate based on the prevailing market rate for similar third-party borrowings or securities.</t>
    </r>
  </si>
  <si>
    <r>
      <t xml:space="preserve">Under this agreement, the Company did not incur interest expense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earned interest income of $0.0, $0.4 and $1.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expense and income are included in Interest expense and Net investment income, respectively, on the Statements of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not have any outstanding receivable with ING U.S., Inc. under the reciprocal loan agreement. </t>
    </r>
  </si>
  <si>
    <t>Long-Term Debt with Affiliates</t>
  </si>
  <si>
    <r>
      <t xml:space="preserve">The Company issued a </t>
    </r>
    <r>
      <rPr>
        <sz val="10"/>
        <color rgb="FF000000"/>
        <rFont val="Inherit"/>
      </rPr>
      <t>30</t>
    </r>
    <r>
      <rPr>
        <sz val="10"/>
        <color theme="1"/>
        <rFont val="Inherit"/>
      </rPr>
      <t xml:space="preserve">-year surplus note in the principal amount of </t>
    </r>
    <r>
      <rPr>
        <sz val="10"/>
        <color rgb="FF000000"/>
        <rFont val="Inherit"/>
      </rPr>
      <t>$35.0</t>
    </r>
    <r>
      <rPr>
        <sz val="10"/>
        <color theme="1"/>
        <rFont val="Inherit"/>
      </rPr>
      <t xml:space="preserve"> on December 8, 1999, to its affiliate, SLD, which matures on December 7, 2029. Interest is charged at an annual rate of </t>
    </r>
    <r>
      <rPr>
        <sz val="10"/>
        <color rgb="FF000000"/>
        <rFont val="Inherit"/>
      </rPr>
      <t>7.98%</t>
    </r>
    <r>
      <rPr>
        <sz val="10"/>
        <color theme="1"/>
        <rFont val="Inherit"/>
      </rPr>
      <t xml:space="preserve">. Payment of the note and related accrued interest is subordinate to payments due to contract owners and claimant and beneficiary claims, as well as debts owed to all other classes of debtors, other than surplus note holders. Any payment of principal and/or interest made is subject to the prior approval of the Iowa Insurance Commissioner. Interest expense was </t>
    </r>
    <r>
      <rPr>
        <sz val="10"/>
        <color rgb="FF000000"/>
        <rFont val="Inherit"/>
      </rPr>
      <t>$2.8</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n December 29, 2004, the Company issued surplus notes in the aggregate principal amount of </t>
    </r>
    <r>
      <rPr>
        <sz val="10"/>
        <color rgb="FF000000"/>
        <rFont val="Inherit"/>
      </rPr>
      <t>$400.0</t>
    </r>
    <r>
      <rPr>
        <sz val="10"/>
        <color theme="1"/>
        <rFont val="Inherit"/>
      </rPr>
      <t xml:space="preserve"> (the "Notes"), scheduled to mature on December 29, 2034, to its affiliates, ING Life Insurance and Annuity Company, RLI and SLDI. The Notes bear interest at a rate of </t>
    </r>
    <r>
      <rPr>
        <sz val="10"/>
        <color rgb="FF000000"/>
        <rFont val="Inherit"/>
      </rPr>
      <t>6.26%</t>
    </r>
    <r>
      <rPr>
        <sz val="10"/>
        <color theme="1"/>
        <rFont val="Inherit"/>
      </rPr>
      <t xml:space="preserve"> per year. Any payment of principal and/or interest is subject to the prior approval of the Iowa Insurance Commissioner. Interest expense was </t>
    </r>
    <r>
      <rPr>
        <sz val="10"/>
        <color rgb="FF000000"/>
        <rFont val="Inherit"/>
      </rPr>
      <t>$25.4</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unding Agreement</t>
  </si>
  <si>
    <r>
      <t xml:space="preserve">On August 10, 2007, the Company issued an extendable funding agreement to its parent, Lion, upon receipt of a single deposit in the amount of </t>
    </r>
    <r>
      <rPr>
        <sz val="10"/>
        <color rgb="FF000000"/>
        <rFont val="Inherit"/>
      </rPr>
      <t>$500.0</t>
    </r>
    <r>
      <rPr>
        <sz val="10"/>
        <color theme="1"/>
        <rFont val="Inherit"/>
      </rPr>
      <t xml:space="preserve">. To fund the purchase of the funding agreement, Lion issued a promissory note to its indirect parent company, ING Insurance, which has been guaranteed by Lion's immediate parent, ING U.S., Inc. </t>
    </r>
  </si>
  <si>
    <r>
      <t xml:space="preserve">The funding agreement was scheduled to mature on August 10, 2012, however it was terminated on September 14, 2011, with an early termination fee paid to the Company of </t>
    </r>
    <r>
      <rPr>
        <sz val="10"/>
        <color rgb="FF000000"/>
        <rFont val="Inherit"/>
      </rPr>
      <t>$3.2</t>
    </r>
    <r>
      <rPr>
        <sz val="10"/>
        <color theme="1"/>
        <rFont val="Inherit"/>
      </rPr>
      <t>.</t>
    </r>
  </si>
  <si>
    <t xml:space="preserve">Back-up Facility </t>
  </si>
  <si>
    <r>
      <t xml:space="preserve">On January 26, 2009, ING, for itself and on behalf of certain subsidiaries, including the Company, reached an agreement with the Dutch State on an Illiquid Asset Back-up Facility (the "Alt-A Back-up Facility") regarding Alt-A RMBS owned by certain subsidiaries of ING U.S., Inc., including the Company. Pursuant to this transaction, the Company transferred all risks and rewards on </t>
    </r>
    <r>
      <rPr>
        <sz val="10"/>
        <color rgb="FF000000"/>
        <rFont val="Inherit"/>
      </rPr>
      <t>80%</t>
    </r>
    <r>
      <rPr>
        <sz val="10"/>
        <color theme="1"/>
        <rFont val="Inherit"/>
      </rPr>
      <t xml:space="preserve"> of a </t>
    </r>
    <r>
      <rPr>
        <sz val="10"/>
        <color rgb="FF000000"/>
        <rFont val="Inherit"/>
      </rPr>
      <t>$1.6 billion</t>
    </r>
    <r>
      <rPr>
        <sz val="10"/>
        <color theme="1"/>
        <rFont val="Inherit"/>
      </rPr>
      <t xml:space="preserve"> par Alt-A RMBS portfolio to ING Support Holding B.V. ("ING Support Holding"), a wholly owned subsidiary of ING Group by means of the granting of a participation interest to ING Support Holding. ING and ING Support Holding entered into a back-to-back arrangement with the Dutch State on this </t>
    </r>
    <r>
      <rPr>
        <sz val="10"/>
        <color rgb="FF000000"/>
        <rFont val="Inherit"/>
      </rPr>
      <t>80%</t>
    </r>
    <r>
      <rPr>
        <sz val="10"/>
        <color theme="1"/>
        <rFont val="Inherit"/>
      </rPr>
      <t xml:space="preserve">. As a result of this transaction, the Company retained </t>
    </r>
    <r>
      <rPr>
        <sz val="10"/>
        <color rgb="FF000000"/>
        <rFont val="Inherit"/>
      </rPr>
      <t>20%</t>
    </r>
    <r>
      <rPr>
        <sz val="10"/>
        <color theme="1"/>
        <rFont val="Inherit"/>
      </rPr>
      <t xml:space="preserve"> of the exposure for any results on the </t>
    </r>
    <r>
      <rPr>
        <sz val="10"/>
        <color rgb="FF000000"/>
        <rFont val="Inherit"/>
      </rPr>
      <t>$1.6 billion</t>
    </r>
    <r>
      <rPr>
        <sz val="10"/>
        <color theme="1"/>
        <rFont val="Inherit"/>
      </rPr>
      <t xml:space="preserve"> Alt-A RMBS portfolio.</t>
    </r>
  </si>
  <si>
    <r>
      <t xml:space="preserve">The purchase price for the participation payable by the Dutch State was set at </t>
    </r>
    <r>
      <rPr>
        <sz val="10"/>
        <color rgb="FF000000"/>
        <rFont val="Inherit"/>
      </rPr>
      <t>90%</t>
    </r>
    <r>
      <rPr>
        <sz val="10"/>
        <color theme="1"/>
        <rFont val="Inherit"/>
      </rPr>
      <t xml:space="preserve"> of the par value of the </t>
    </r>
    <r>
      <rPr>
        <sz val="10"/>
        <color rgb="FF000000"/>
        <rFont val="Inherit"/>
      </rPr>
      <t>80%</t>
    </r>
    <r>
      <rPr>
        <sz val="10"/>
        <color theme="1"/>
        <rFont val="Inherit"/>
      </rPr>
      <t xml:space="preserve"> interest in the securities as of that date. This purchase price was payable in installments, was recognized as a loan granted to the Dutch State with a value of </t>
    </r>
    <r>
      <rPr>
        <sz val="10"/>
        <color rgb="FF000000"/>
        <rFont val="Inherit"/>
      </rPr>
      <t>$1.2 billion</t>
    </r>
    <r>
      <rPr>
        <sz val="10"/>
        <color theme="1"/>
        <rFont val="Inherit"/>
      </rPr>
      <t xml:space="preserve">, and was recorded as Loan-Dutch State Obligation on the Balance Sheets (the "Dutch State Obligation"). Under the transaction, other fees were payable by both the Company and the Dutch State. </t>
    </r>
  </si>
  <si>
    <r>
      <t xml:space="preserve">On November 13, 2012, ING, all participating ING U.S., Inc. subsidiaries, including the Company, ING Support Holding and ING Bank entered into restructuring arrangements with the Dutch State, which closed the following day (the "Termination Agreement"). Pursuant to the restructuring transaction, the Company sold the Dutch State Obligation to ING Support Holding at fair value and transferred legal title to </t>
    </r>
    <r>
      <rPr>
        <sz val="10"/>
        <color rgb="FF000000"/>
        <rFont val="Inherit"/>
      </rPr>
      <t>80%</t>
    </r>
    <r>
      <rPr>
        <sz val="10"/>
        <color theme="1"/>
        <rFont val="Inherit"/>
      </rPr>
      <t xml:space="preserve"> of the securities subject to the Alt-A Back-up Facility to ING Bank. The restructuring resulted in an immaterial pre-tax loss. Following the restructuring transaction, the Company continued to own </t>
    </r>
    <r>
      <rPr>
        <sz val="10"/>
        <color rgb="FF000000"/>
        <rFont val="Inherit"/>
      </rPr>
      <t>20%</t>
    </r>
    <r>
      <rPr>
        <sz val="10"/>
        <color theme="1"/>
        <rFont val="Inherit"/>
      </rPr>
      <t xml:space="preserve"> of the Alt-A RMBS and had the right to sell these securities, subject to a right of first refusal granted to ING Bank. Effective March 14, 2014, the right of first refusal granted to ING Bank was terminated and the Company may freely dispose of these securitie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call options with a notional amount of $176.5 and $256.7, respectively, and market value of $7.4 and $2.8, respectively, with ING Bank, an affiliate. Each of these contracts was entered into as a result of a competitive bid, which included unaffiliated counterparties.</t>
    </r>
  </si>
  <si>
    <t>Schedule I. Summary of Investments</t>
  </si>
  <si>
    <t>Summary of Investments, Other than Investments in Related Parties [Abstract]</t>
  </si>
  <si>
    <t>Schedule I. Summary of Investments - Other Than Investments in Affiliates</t>
  </si>
  <si>
    <t>Type of Investments</t>
  </si>
  <si>
    <t>Shown on</t>
  </si>
  <si>
    <t>Balance Sheets</t>
  </si>
  <si>
    <r>
      <t>Foreign securities</t>
    </r>
    <r>
      <rPr>
        <sz val="7"/>
        <color theme="1"/>
        <rFont val="Inherit"/>
      </rPr>
      <t>(1)</t>
    </r>
  </si>
  <si>
    <t>Total fixed maturities, including securities pledged to creditors</t>
  </si>
  <si>
    <r>
      <t>(1)</t>
    </r>
    <r>
      <rPr>
        <sz val="8"/>
        <color theme="1"/>
        <rFont val="Inherit"/>
      </rPr>
      <t xml:space="preserve"> The term "foreign" includes foreign governments, foreign political subdivisions, foreign public utilities and all other bonds of foreign issuers.  Substantially all of the Company's foreign securities are denominated in U.S. dollars.</t>
    </r>
  </si>
  <si>
    <t>Schedule IV - Reinsurance Information</t>
  </si>
  <si>
    <t>Supplemental Schedule of Reinsurance Premiums for Insurance Companies [Abstract]</t>
  </si>
  <si>
    <t>ING USA Annuity and Life Insurance Company</t>
  </si>
  <si>
    <t>(A wholly owned subsidiary of Lion Connecticut Holdings Inc.)</t>
  </si>
  <si>
    <t>Schedule IV</t>
  </si>
  <si>
    <r>
      <t xml:space="preserve">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In millions)</t>
  </si>
  <si>
    <t>Ceded</t>
  </si>
  <si>
    <t>Assumed</t>
  </si>
  <si>
    <t>Net</t>
  </si>
  <si>
    <t>Percentage</t>
  </si>
  <si>
    <t>of Assumed</t>
  </si>
  <si>
    <t>to Net</t>
  </si>
  <si>
    <t>Year Ended December 31, 2013</t>
  </si>
  <si>
    <t>Life insurance in force</t>
  </si>
  <si>
    <t>Life insurance</t>
  </si>
  <si>
    <t>Accident and health insurance</t>
  </si>
  <si>
    <t>Annuities</t>
  </si>
  <si>
    <t>Total premiums</t>
  </si>
  <si>
    <t>Year Ended December 31, 2012</t>
  </si>
  <si>
    <r>
      <t>Life insurance in force</t>
    </r>
    <r>
      <rPr>
        <sz val="7"/>
        <color theme="1"/>
        <rFont val="Inherit"/>
      </rPr>
      <t>(1)</t>
    </r>
  </si>
  <si>
    <t>Year Ended December 31, 2011</t>
  </si>
  <si>
    <r>
      <t>(1)</t>
    </r>
    <r>
      <rPr>
        <sz val="8"/>
        <color theme="1"/>
        <rFont val="Inherit"/>
      </rPr>
      <t xml:space="preserve"> Life Insurance in force amounts for 2012 and 2011 have been adjusted to conform to the current year presentation.</t>
    </r>
  </si>
  <si>
    <t>Business, Basis of Presentation and Significant Accounting Polices (Policies)</t>
  </si>
  <si>
    <t>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t>
  </si>
  <si>
    <t>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provided no non-contractual financial support and its carrying value represents the Company's exposure to loss.</t>
  </si>
  <si>
    <t>Cash and cash equivalents include cash on hand, amounts due from banks and other highly liquid investments, such as money market instruments and debt instruments with maturities of three months or less at the time of purchase. Cash and cash equivalents are stated at fair value.</t>
  </si>
  <si>
    <t>Adoption of New Pronouncements</t>
  </si>
  <si>
    <t>Investments (Tables)</t>
  </si>
  <si>
    <t>Available-for-sale Securities, Including Securities Pledged [Line Items]</t>
  </si>
  <si>
    <t>Marketable Securities</t>
  </si>
  <si>
    <t>Investments Classified by Contractual Maturity Date</t>
  </si>
  <si>
    <t>Schedule of US and Foreign Corporate Securities by Industry</t>
  </si>
  <si>
    <t>Schedule of Unrealized Loss on Investments</t>
  </si>
  <si>
    <t>Schedule of Mortgage Loans Real Estate and Valuation Allowance</t>
  </si>
  <si>
    <t>Impaired Financing Receivables</t>
  </si>
  <si>
    <t>Troubled Debt Restructurings on Financing Receivables</t>
  </si>
  <si>
    <t>Interest Income Recognized on Impaired and Restructured Loans</t>
  </si>
  <si>
    <t>Loans Receivable, Grouped by Loan to Value and Debt Service Coverage Ratio</t>
  </si>
  <si>
    <t>Mortgage Loans by Geographic Location of Collateral</t>
  </si>
  <si>
    <t>Mortgage Loans by Property Type of Collateral</t>
  </si>
  <si>
    <t>Mortgage Loans by Year of Origination</t>
  </si>
  <si>
    <t>Other than Temporary Impairment, Credit Losses Recognized in Earnings</t>
  </si>
  <si>
    <t>Realized Gain (Loss) on Investments</t>
  </si>
  <si>
    <t>Gain (Loss) on Investments</t>
  </si>
  <si>
    <t>Intent related impairment</t>
  </si>
  <si>
    <t>Credit related impairment</t>
  </si>
  <si>
    <t>Duration</t>
  </si>
  <si>
    <t>Market Sector (Type of Security)</t>
  </si>
  <si>
    <t>Derivative Financial Instruments (Tables)</t>
  </si>
  <si>
    <t>Schedule of Notional Amounts of Outstanding Derivative Positions</t>
  </si>
  <si>
    <t>Offsetting Assets and Liabilities</t>
  </si>
  <si>
    <t>Schedule of Net Realized Gains (Losses) on Derivatives</t>
  </si>
  <si>
    <t>Fair Value Measurements (Tables)</t>
  </si>
  <si>
    <t>Schedule of Fair Value, Assets and Liabilities Measured on Recurring Basis</t>
  </si>
  <si>
    <t>Fair Value, Assets and Liabilities Measured on Recurring Basis, Unobservable Input Reconciliation</t>
  </si>
  <si>
    <t>Fair Value Inputs, Liabilities, Quantitative Information</t>
  </si>
  <si>
    <t>Fair Value, by Balance Sheet Grouping</t>
  </si>
  <si>
    <t>Deferred Policy Acquisition Costs and Value of Business Acquired (Tables)</t>
  </si>
  <si>
    <t>Intangible Assets Arising from Insurance Contracts Acquired in Business Combination</t>
  </si>
  <si>
    <t>Guaranteed Benefit Features (Tables)</t>
  </si>
  <si>
    <t>Schedule of Assumptions and Methodology Used to Determine Additional Reserves</t>
  </si>
  <si>
    <t>Schedule of Minimum Guaranteed Benefit Liabilities</t>
  </si>
  <si>
    <t>Schedule of Net Amount of Risk by Product and Guarantee</t>
  </si>
  <si>
    <t>Reinsurance (Tables)</t>
  </si>
  <si>
    <t>Schedule Of Reinsurance Net Receivables</t>
  </si>
  <si>
    <t>Effects of Reinsurance Ceded</t>
  </si>
  <si>
    <t>Accumulated Other Comprehensive Income (Tables)</t>
  </si>
  <si>
    <t>Schedule of Accumulated Other Comprehensive Income (Loss)</t>
  </si>
  <si>
    <t>Schedule of Amounts Recognized in Other Comprehensive Income (Loss)</t>
  </si>
  <si>
    <t>Income Taxes (Tables)</t>
  </si>
  <si>
    <t>Schedule of Components of Income Tax Expense (Benefit)</t>
  </si>
  <si>
    <t>Schedule of Effective Income Tax Rate Reconciliation</t>
  </si>
  <si>
    <t>Schedule of Deferred Tax Assets and Liabilities</t>
  </si>
  <si>
    <t>Schedule of Unrecognized Tax Benefits Roll Forward</t>
  </si>
  <si>
    <t>Benefit Plans (Tables)</t>
  </si>
  <si>
    <t>Schedule of Changes in Projected Benefit Obligations</t>
  </si>
  <si>
    <t>Schedule of Amounts Recognized in Balance Sheet</t>
  </si>
  <si>
    <t>Schedule of Assumptions Used</t>
  </si>
  <si>
    <t>Schedule of Net Benefit Costs</t>
  </si>
  <si>
    <t>Commitments and Contingencies (Tables)</t>
  </si>
  <si>
    <t>Schedule of Restricted Assets</t>
  </si>
  <si>
    <t>The components of the fair value of the restricted assets were as follows as of the dates indicated:</t>
  </si>
  <si>
    <t>Business, Basis of Presentation and Significant Accounting Polices (Details) (USD $)</t>
  </si>
  <si>
    <t>3 Months Ended</t>
  </si>
  <si>
    <t>0 Months Ended</t>
  </si>
  <si>
    <t>Mar. 31, 2013</t>
  </si>
  <si>
    <t>segment</t>
  </si>
  <si>
    <t>Oct. 29, 2013</t>
  </si>
  <si>
    <t>ING U.S. Inc.</t>
  </si>
  <si>
    <t>ING International</t>
  </si>
  <si>
    <t>Interest credited and other benefits to contract owners</t>
  </si>
  <si>
    <t>Mar. 25, 2014</t>
  </si>
  <si>
    <t>Subsequent Event</t>
  </si>
  <si>
    <t>Item Effected [Line Items]</t>
  </si>
  <si>
    <t>Offering of shares by parent company and subsidiaries</t>
  </si>
  <si>
    <t>Ownership by affiliate of parent company</t>
  </si>
  <si>
    <t>Shares acquired from parent in buyback</t>
  </si>
  <si>
    <t>Ownership percentage by parent</t>
  </si>
  <si>
    <t>Implementation period of new brand name</t>
  </si>
  <si>
    <t>'24 months</t>
  </si>
  <si>
    <t>Deferred sales inducements, additions</t>
  </si>
  <si>
    <t>Deferred sales inducements, amortization expense</t>
  </si>
  <si>
    <t>Number of operating segments</t>
  </si>
  <si>
    <t>Rate required of collateral as a percent of market value of loans securities</t>
  </si>
  <si>
    <t>Deferred Policy Acquisition Costs and Present Value of Future Profits, Other Adjustments</t>
  </si>
  <si>
    <t>Participating business as a percent of ordinary life insurance in force</t>
  </si>
  <si>
    <t>Participating business as a percent of life insurance premium</t>
  </si>
  <si>
    <t>Dividends to participating policyholders</t>
  </si>
  <si>
    <t>Business, Basis of Presentation and Significant Accounting Polices - Accounting Changes (Details) (Accounting Standards Update 2010-26, USD $)</t>
  </si>
  <si>
    <t>Dec. 31, 2009</t>
  </si>
  <si>
    <t>New Accounting Pronouncements or Change in Accounting Principle [Line Items]</t>
  </si>
  <si>
    <t>Effect of change on retained earnings, taxes</t>
  </si>
  <si>
    <t>Effects of changes in accounting principle</t>
  </si>
  <si>
    <t>Business, Basis of Presentation and Significant Accounting Polices - Assumptions and Yields (Details)</t>
  </si>
  <si>
    <t>Long-Duration Contracts, Assumptions by Product and Guarantee [Line Items]</t>
  </si>
  <si>
    <t>Credited interest rate maximum on fixed annuities and payout contracts without life contingencies</t>
  </si>
  <si>
    <t>Variable products</t>
  </si>
  <si>
    <t>Long term equity return assumption</t>
  </si>
  <si>
    <t>Long term equity return assumption, cap</t>
  </si>
  <si>
    <t>Lookforward period</t>
  </si>
  <si>
    <t>'5 years</t>
  </si>
  <si>
    <t>Individual life insurance policies, group life insurance policies and accident and health policies</t>
  </si>
  <si>
    <t>Interest rate used to calculate present value of future benefits, low end</t>
  </si>
  <si>
    <t>Interest rate used to calculate present value of future benefits, high end</t>
  </si>
  <si>
    <t>Future policy benefits and claims reserves</t>
  </si>
  <si>
    <t>Investments Fixed Maturities and Equity Securities (Details) (USD $)</t>
  </si>
  <si>
    <t>Embedded derivatives</t>
  </si>
  <si>
    <t>[1]</t>
  </si>
  <si>
    <t>[2]</t>
  </si>
  <si>
    <t>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Fixed maturities, including securities pledged, Amortized Cost</t>
  </si>
  <si>
    <t>Fixed maturities, Gross Unrealized Capital Gain</t>
  </si>
  <si>
    <t>Fixed maturities, Gross Unrealized Capital Losses</t>
  </si>
  <si>
    <t>Fixed maturities, including securities pledged, Fair Value</t>
  </si>
  <si>
    <t>U.S government agencies and authorities</t>
  </si>
  <si>
    <t>[3]</t>
  </si>
  <si>
    <t>[1],[3]</t>
  </si>
  <si>
    <t>[2],[3]</t>
  </si>
  <si>
    <t>Foreign government</t>
  </si>
  <si>
    <t>Foreign other</t>
  </si>
  <si>
    <t>Agency Residential Mortgage-backed Securities [Member]</t>
  </si>
  <si>
    <t>Non-agency Residential Mortgage-backed Securities [Member]</t>
  </si>
  <si>
    <t>Securities pledged, Amortized Cost</t>
  </si>
  <si>
    <t>Securities pledged, Gross Unrealized Capital Gains</t>
  </si>
  <si>
    <t>Securities pledged, Gross Unrealized Capital Losses</t>
  </si>
  <si>
    <t>Securities pledged, Fair Value</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Embedded derivatives within fixed maturity securities are reported with the host investment. The changes in fair value of embedded derivatives are reported in Other net realized capital gains (losses) in the Statements of Operations</t>
  </si>
  <si>
    <t>Represents OTTI reported as a component of Other comprehensive income</t>
  </si>
  <si>
    <t>Primarily U.S. dollar denominated</t>
  </si>
  <si>
    <t>Investments Debt Maturities (Details) (USD $)</t>
  </si>
  <si>
    <t>One year or less, Amortized Cost</t>
  </si>
  <si>
    <t>One year or less, Fair Value</t>
  </si>
  <si>
    <t>After one year through five years, Amortized Cost</t>
  </si>
  <si>
    <t>After one year through five years, Fair Value</t>
  </si>
  <si>
    <t>After ten years, Amortized Cost</t>
  </si>
  <si>
    <t>After ten years, Fair Value</t>
  </si>
  <si>
    <t>Securities without single maturity date, Amortized Cost</t>
  </si>
  <si>
    <t>Securities without single maturity date, Fair Value</t>
  </si>
  <si>
    <t>Percent of CMO holdings invested interest only or principal only types of CMOs</t>
  </si>
  <si>
    <t>Investments Composition of US and Foreign Corporate Securities (Details) (USD $)</t>
  </si>
  <si>
    <t>U.S. and foreign securities, Amortized Cost</t>
  </si>
  <si>
    <t>U.S. and foreign corporate securities, Gross Unrealized Capital Gains</t>
  </si>
  <si>
    <t>U.S. and foreign corporate securities, Gross Unrealized Capital Losses</t>
  </si>
  <si>
    <t>Industrial and Other Companies</t>
  </si>
  <si>
    <t>U.S. and Foreign Corporate Securities</t>
  </si>
  <si>
    <t>Repurchase Agreeement, Securities Lending, VIEs (Details) (USD $)</t>
  </si>
  <si>
    <t>5 Months Ended</t>
  </si>
  <si>
    <t>Jun. 30, 2012</t>
  </si>
  <si>
    <t>Oct. 29, 2012</t>
  </si>
  <si>
    <t>tranche</t>
  </si>
  <si>
    <t>Securities pledged as collateral</t>
  </si>
  <si>
    <t>Mar. 31, 2012</t>
  </si>
  <si>
    <t>Variable Interest Entity, Sold</t>
  </si>
  <si>
    <t>Not a primary beneficiary of the VIE</t>
  </si>
  <si>
    <t>Notes Receivable</t>
  </si>
  <si>
    <t>Collateralized loan obligations</t>
  </si>
  <si>
    <t>Fair value of loaned securities</t>
  </si>
  <si>
    <t>Securities received as collateral</t>
  </si>
  <si>
    <t>Variable Interest Entity, Not Primary Beneficiary, Disclosures [Abstract]</t>
  </si>
  <si>
    <t>Carrying value of VIE</t>
  </si>
  <si>
    <t>Gain (loss) on sale of investments</t>
  </si>
  <si>
    <t>Sale transaction, number of tranches</t>
  </si>
  <si>
    <t>Promissory note included in consideration received</t>
  </si>
  <si>
    <t>Investments Unrealized Capital Losses (Details) (USD $)</t>
  </si>
  <si>
    <t>Schedule of Available-for-sale Securities [Line Items]</t>
  </si>
  <si>
    <t>Six Months or Less Below Amortized Cost, Fair Value</t>
  </si>
  <si>
    <t>Six Months or Less Below Amortized Cost, Unrealized Capital Losses</t>
  </si>
  <si>
    <t>More Than Six Months and Twelve Months or Less Below Amortized Cost, Fair Value</t>
  </si>
  <si>
    <t>More Than Six Months and Twelve Months or Less Below Amortized Cost</t>
  </si>
  <si>
    <t>More Than Twelve Months Below Amortized Cost, Fair Value</t>
  </si>
  <si>
    <t>More Than Twelve Months Below Amortized Cost, Unrealized Capital Losses</t>
  </si>
  <si>
    <t>Total Fair Value</t>
  </si>
  <si>
    <t>Total Unrealized Capital Losses</t>
  </si>
  <si>
    <t>Average market value of fixed maturities with unrealized capital losses aged more than twelve months</t>
  </si>
  <si>
    <t>Less than $0.1.</t>
  </si>
  <si>
    <t>Investments Unrealized Capital Losses 1 (Details) (USD $)</t>
  </si>
  <si>
    <t>Six months or less below amortized cost, Unrealized Capital Losses</t>
  </si>
  <si>
    <t>More than six months and twelve months or less below amortized cost, Unrealized Capital Losses</t>
  </si>
  <si>
    <t>More than twelve months below amortized cost, Unrealized Capital Losses</t>
  </si>
  <si>
    <t>Fair value decline below amortized cost less than 20%</t>
  </si>
  <si>
    <t>Six months or less below amortized cost, Amortized Cost</t>
  </si>
  <si>
    <t>Six months or less below amortized cost, Number of Securities</t>
  </si>
  <si>
    <t>More than six months and twelve months or less below amortized cost, Amortized Cost</t>
  </si>
  <si>
    <t>More than six months and twelve months or less below amortized cost, Number of Securities</t>
  </si>
  <si>
    <t>More than twelve months below amortized cost, Amortized Cost</t>
  </si>
  <si>
    <t>More than twelve months below amortized cost, Number of Securities</t>
  </si>
  <si>
    <t>Total Amortized Cost</t>
  </si>
  <si>
    <t>Total Number of Securities</t>
  </si>
  <si>
    <t>Fair value decline below amortized cost greater than 20%</t>
  </si>
  <si>
    <t>U.S. Treasuries | Fair value decline below amortized cost less than 20%</t>
  </si>
  <si>
    <t>U.S. Treasuries | Fair value decline below amortized cost greater than 20%</t>
  </si>
  <si>
    <t>U.S government agencies and authorities | Fair value decline below amortized cost less than 20%</t>
  </si>
  <si>
    <t>U.S government agencies and authorities | Fair value decline below amortized cost greater than 20%</t>
  </si>
  <si>
    <t>U.S. corporate, state and municipalities | Fair value decline below amortized cost less than 20%</t>
  </si>
  <si>
    <t>U.S. corporate, state and municipalities | Fair value decline below amortized cost greater than 20%</t>
  </si>
  <si>
    <t>Foreign | Fair value decline below amortized cost less than 20%</t>
  </si>
  <si>
    <t>Foreign | Fair value decline below amortized cost greater than 20%</t>
  </si>
  <si>
    <t>Residential mortgage-backed securities | Fair value decline below amortized cost less than 20%</t>
  </si>
  <si>
    <t>Residential mortgage-backed securities | Fair value decline below amortized cost greater than 20%</t>
  </si>
  <si>
    <t>Commercial mortgage-backed securities | Fair value decline below amortized cost less than 20%</t>
  </si>
  <si>
    <t>Commercial mortgage-backed securities | Fair value decline below amortized cost greater than 20%</t>
  </si>
  <si>
    <t>Other asset-backed securities | Fair value decline below amortized cost less than 20%</t>
  </si>
  <si>
    <t>Other asset-backed securities | Fair value decline below amortized cost greater than 20%</t>
  </si>
  <si>
    <t>Investments Mortgage Loans on Real Estate (Details) (USD $)</t>
  </si>
  <si>
    <t>Impairments taken on mortgage loan portfolio</t>
  </si>
  <si>
    <t>Maximum percentage of real estate fair value to be loaned</t>
  </si>
  <si>
    <t>Balances do not include allowance for mortgage loan credit losses</t>
  </si>
  <si>
    <t>Investments Allowance for Loan Losses (Details) (USD $)</t>
  </si>
  <si>
    <t>Collective valuation allowance for losses, beginning of period</t>
  </si>
  <si>
    <t>Addition to/ (release of) allowance for losses</t>
  </si>
  <si>
    <t>Investments Impaired Loans (Details) (USD $)</t>
  </si>
  <si>
    <t>Investments Impaired Loans 2 (Details) (USD $)</t>
  </si>
  <si>
    <t>Impaired loans average investment during period (amortized cost)</t>
  </si>
  <si>
    <t>Interest income recognized on impaired loans, on a cash basis</t>
  </si>
  <si>
    <t>Interest income recognized on restructured loans, on an accrual basis</t>
  </si>
  <si>
    <t>Includes amounts for Troubled debt restructured loans.</t>
  </si>
  <si>
    <t>Investments Troubled Debt Restructurings (Details) (USD $)</t>
  </si>
  <si>
    <t>contract</t>
  </si>
  <si>
    <t>Financing Receivable, Modifications [Line Items]</t>
  </si>
  <si>
    <t>Troubled debt restructurings pre-modification carrying value</t>
  </si>
  <si>
    <t>Troubled debt restructurings post-modification carrying value</t>
  </si>
  <si>
    <t>Private Placement Debt</t>
  </si>
  <si>
    <t>Number of troubled debt restructurings</t>
  </si>
  <si>
    <t>Commercial mortage loans</t>
  </si>
  <si>
    <t>Amount of principal repaid on troubled debt restructurings</t>
  </si>
  <si>
    <t>Number of troubled debt restructuring contracts with a subsequent default</t>
  </si>
  <si>
    <t>Cross-defaulted, cross-collateralized loans</t>
  </si>
  <si>
    <t>Investments Loans by Loan to Value (Details) (USD $)</t>
  </si>
  <si>
    <t>Schedule of Loans by Loan to Value Ratio [Line Items]</t>
  </si>
  <si>
    <t>Loans and Leases Receivable, Loan to Value, Benchmark Ratio</t>
  </si>
  <si>
    <t>0%-50%</t>
  </si>
  <si>
    <t>Loan-to-Value Ratio, minimum</t>
  </si>
  <si>
    <t>Loan to Value Ratio, maximum</t>
  </si>
  <si>
    <t>50%-60%</t>
  </si>
  <si>
    <t>60%-70%</t>
  </si>
  <si>
    <t>70%-80%</t>
  </si>
  <si>
    <t>80%-90%</t>
  </si>
  <si>
    <t>Investments Loans by Debt Service Coverage Ratio (Details) (USD $)</t>
  </si>
  <si>
    <t>Schedule of Loans by Debt Service Coverage Ratio [Line Items]</t>
  </si>
  <si>
    <t>Debt Service Coverage Ratio, minimum</t>
  </si>
  <si>
    <t>Debt Service Coverage Ratio, maximum</t>
  </si>
  <si>
    <t>1.0x -1.25x</t>
  </si>
  <si>
    <t>Investments Loans by U.S. Region (Details) (USD $)</t>
  </si>
  <si>
    <t>Investment Holdings [Line Items]</t>
  </si>
  <si>
    <t>Loans, Percent of Geographic Region to Total Loans</t>
  </si>
  <si>
    <t>Investments Loans by Property Type (Details) (USD $)</t>
  </si>
  <si>
    <t>Loans, Percent of Property Type to Total Loans</t>
  </si>
  <si>
    <t>Mixed use</t>
  </si>
  <si>
    <t>Investments Mortgages by Year of Origination (Details) (USD $)</t>
  </si>
  <si>
    <t>Investment [Line Items]</t>
  </si>
  <si>
    <t>Year of Origination 2013</t>
  </si>
  <si>
    <t>Year of Origination 2012</t>
  </si>
  <si>
    <t>Year of Origination 2011</t>
  </si>
  <si>
    <t>Year of Origination 2010</t>
  </si>
  <si>
    <t>Year of Origination 2009</t>
  </si>
  <si>
    <t>Year of Origination 2008</t>
  </si>
  <si>
    <t>Year of Origination 2007 and Prior</t>
  </si>
  <si>
    <t>Investments OTTI (Details) (USD $)</t>
  </si>
  <si>
    <t>securities</t>
  </si>
  <si>
    <t>Other than Temporary Impairment, Credit Losses Recognized in Earnings [Line Items]</t>
  </si>
  <si>
    <t>No. of Securities</t>
  </si>
  <si>
    <t>Write-downs related to intent impairments</t>
  </si>
  <si>
    <t>Write-downs related to credit impairments</t>
  </si>
  <si>
    <t>Intent related impairment | U.S. corporate</t>
  </si>
  <si>
    <t>Intent related impairment | Foreign</t>
  </si>
  <si>
    <t>Intent related impairment | Residential mortgage-backed securities</t>
  </si>
  <si>
    <t>Intent related impairment | Commercial mortgage-backed securities</t>
  </si>
  <si>
    <t>Intent related impairment | Other asset-backed securities</t>
  </si>
  <si>
    <t>Investments OTTI OCI (Details) (USD $)</t>
  </si>
  <si>
    <t>Balance, beginning</t>
  </si>
  <si>
    <t>Additional credit impairments on securities not previously impaired</t>
  </si>
  <si>
    <t>Additional credit impairments on securities previously impaired</t>
  </si>
  <si>
    <t>Other than Temporary Impairment, Credit Losses Recognized in Earnings, Reductions, Change in Status</t>
  </si>
  <si>
    <t>Reductions, Securities sold, maturied, prepaid or paid down</t>
  </si>
  <si>
    <t>Balance, ending</t>
  </si>
  <si>
    <t>Investments Net Investment Income (Details) (USD $)</t>
  </si>
  <si>
    <t>Schedule of Investment Income, Reported Amounts, by Category [Line Items]</t>
  </si>
  <si>
    <t>Distributions of cash and securities in conjunction with bankruptcy settlement</t>
  </si>
  <si>
    <t>{F|ahBzfndlYmZpbGluZ3MtaHJkcmoLEgZYTUxEb2MiXlhCUkxEb2NHZW5JbmZvOjY4MzgyMjc1MWU2MjRkYjNiOGYxZDhiNDMwNTY4NTg3fFRleHRTZWxlY3Rpb246QTYyQzU0OEEzMzBEOEZDQjk0NDlBMTgyN0M5OUU4RUMM}</t>
  </si>
  <si>
    <t>Investments Net Realized Capital Gains (Losses) (Details) (USD $)</t>
  </si>
  <si>
    <t>Available-for-sale Securities, Gross Realized Gains (Losses) Sale Proceeds [Abstract]</t>
  </si>
  <si>
    <t>Product guarantees</t>
  </si>
  <si>
    <t>Derivative Financial Instruments Notional and Fair Values (Details) (USD $)</t>
  </si>
  <si>
    <t>Derivatives, Fair Value [Line Items]</t>
  </si>
  <si>
    <t>Derivatives, Asset Fair Value</t>
  </si>
  <si>
    <t>Derivatives, Liability Fair Value</t>
  </si>
  <si>
    <t>Within reinsurance agreement</t>
  </si>
  <si>
    <t>Interest rate contracts | Non-Qualifying for hedge accounting</t>
  </si>
  <si>
    <t>Interest rate contracts | Non-Qualifying for hedge accounting | Derivatives</t>
  </si>
  <si>
    <t>Foreign exchange contracts | Non-Qualifying for hedge accounting</t>
  </si>
  <si>
    <t>Foreign exchange contracts | Non-Qualifying for hedge accounting | Derivatives</t>
  </si>
  <si>
    <t>Equity contracts | Non-Qualifying for hedge accounting</t>
  </si>
  <si>
    <t>Equity contracts | Non-Qualifying for hedge accounting | Derivatives</t>
  </si>
  <si>
    <t>Credit contracts | Non-Qualifying for hedge accounting</t>
  </si>
  <si>
    <t>Credit contracts | Non-Qualifying for hedge accounting | Derivatives</t>
  </si>
  <si>
    <t>Cash Flow Hedging | Interest rate contracts | Qualifying for hedge accounting</t>
  </si>
  <si>
    <t>Cash Flow Hedging | Interest rate contracts | Qualifying for hedge accounting | Derivatives</t>
  </si>
  <si>
    <t>Cash Flow Hedging | Foreign exchange contracts | Qualifying for hedge accounting</t>
  </si>
  <si>
    <t>Cash Flow Hedging | Foreign exchange contracts | Qualifying for hedge accounting | Derivatives</t>
  </si>
  <si>
    <t>Fair Value Hedging | Interest rate contracts | Qualifying for hedge accounting</t>
  </si>
  <si>
    <t>Fair Value Hedging | Interest rate contracts | Qualifying for hedge accounting | Derivatives</t>
  </si>
  <si>
    <t>Open derivative contracts are reported as Derivatives assets or liabilities on the Balance Sheets at fair value</t>
  </si>
  <si>
    <t>Derivative Financial Instruments Net Realized Gains and Losses (Details) (USD $)</t>
  </si>
  <si>
    <t>Net realized gains (losses) on derivatives</t>
  </si>
  <si>
    <t>Other net realized capital gains (losses) | Interest rate contracts | Non-Qualifying for hedge accounting</t>
  </si>
  <si>
    <t>Other net realized capital gains (losses) | Foreign exchange contracts | Non-Qualifying for hedge accounting</t>
  </si>
  <si>
    <t>Other net realized capital gains (losses) | Equity contracts | Non-Qualifying for hedge accounting</t>
  </si>
  <si>
    <t>Other net realized capital gains (losses) | Credit contracts | Non-Qualifying for hedge accounting</t>
  </si>
  <si>
    <t>Fixed maturities | Other net realized capital gains (losses) | Non-Qualifying for hedge accounting</t>
  </si>
  <si>
    <t>Within annuity products | Other net realized capital gains (losses) | Non-Qualifying for hedge accounting</t>
  </si>
  <si>
    <t>Within reinsurance agreement | Interest credited and other benefits to contract owners | Non-Qualifying for hedge accounting</t>
  </si>
  <si>
    <t>Cash Flow Hedging | Other net realized capital gains (losses) | Interest rate contracts | Qualifying for hedge accounting</t>
  </si>
  <si>
    <t>[3],[4]</t>
  </si>
  <si>
    <t>Cash Flow Hedging | Other net realized capital gains (losses) | Foreign exchange contracts | Qualifying for hedge accounting</t>
  </si>
  <si>
    <t>Fair Value Hedging | Other net realized capital gains (losses) | Interest rate contracts | Qualifying for hedge accounting</t>
  </si>
  <si>
    <t>Changes in value are included in Other net realized capital gains (losses) in the Statements of Operations</t>
  </si>
  <si>
    <t>Changes in value are included in Interest credited and other benefits to contract owners/policyholders in the Statements of Operations</t>
  </si>
  <si>
    <t>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Statements of Operations. For the years ended DecemberB 31, 2013, 2012 and 2011, ineffective amounts were immaterial.</t>
  </si>
  <si>
    <t>[4]</t>
  </si>
  <si>
    <t>Derivative Financial Instruments Offsetting Assets and Liabilities (Details) (USD $)</t>
  </si>
  <si>
    <t>Offsetting Assets and Liabilities [Line Items]</t>
  </si>
  <si>
    <t>Asset Fair Value</t>
  </si>
  <si>
    <t>Counterparty netting, Assets</t>
  </si>
  <si>
    <t>Counterparty netting, Liability</t>
  </si>
  <si>
    <t>Cash collateral netting, Assets</t>
  </si>
  <si>
    <t>Cash collateral netting, Liabilities</t>
  </si>
  <si>
    <t>Securities collateral netting, Assets</t>
  </si>
  <si>
    <t>Securities collateral netting, Liabilities</t>
  </si>
  <si>
    <t>Net receivables</t>
  </si>
  <si>
    <t>Net payables</t>
  </si>
  <si>
    <t>(1) Represents the netting of receivable balances with payable balances, net of collateral, for the same counterparty under eligible netting rules.</t>
  </si>
  <si>
    <t>Represents the netting of receivable balances with payable balances, net of collateral, for the same counterparty under eligible netting rules.</t>
  </si>
  <si>
    <t>Derivative Financial Instruments Collateral and Credit Default Swaps (Details) (USD $)</t>
  </si>
  <si>
    <t>Credit contracts | Not Designated as Hedging Instrument</t>
  </si>
  <si>
    <t>Maximum potential future net exposure on sale of credit default swaps</t>
  </si>
  <si>
    <t>Term of derivative</t>
  </si>
  <si>
    <t>Credit contracts | Not Designated as Hedging Instrument | Derivatives</t>
  </si>
  <si>
    <t>Over the Counter | Payables under securities loan agreement, including collateral held</t>
  </si>
  <si>
    <t>Collateralized Financings</t>
  </si>
  <si>
    <t>Exchange Cleared | Payables under securities loan agreement, including collateral held</t>
  </si>
  <si>
    <t>Fair Value Measurements Fair Value Measurement (Details) (USD $)</t>
  </si>
  <si>
    <t>Fixed maturities valued using unadjusted broker quotes</t>
  </si>
  <si>
    <t>Fixed maturities valued using unadjusted prices</t>
  </si>
  <si>
    <t>Measured at fair value on a recurring basis | Level 1</t>
  </si>
  <si>
    <t>Measured at fair value on a recurring basis | Level 1 | Embedded derivative on reinsurance</t>
  </si>
  <si>
    <t>Measured at fair value on a recurring basis | Level 1 | FIA</t>
  </si>
  <si>
    <t>Annuity product guarantees</t>
  </si>
  <si>
    <t>Measured at fair value on a recurring basis | Level 1 | GMAB / GMWB / GMWBL</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Credit contracts</t>
  </si>
  <si>
    <t>Measured at fair value on a recurring basis | Level 1 | U.S. Treasuries</t>
  </si>
  <si>
    <t>Measured at fair value on a recurring basis | Level 1 | U.S government agencies and authorities</t>
  </si>
  <si>
    <t>Measured at fair value on a recurring basis | Level 1 | U.S. corporate, state and municipalities</t>
  </si>
  <si>
    <t>Measured at fair value on a recurring basis | Level 1 | Foreign</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Equity securities, available-for-sale</t>
  </si>
  <si>
    <t>Measured at fair value on a recurring basis | Level 2</t>
  </si>
  <si>
    <t>Measured at fair value on a recurring basis | Level 2 | Embedded derivative on reinsurance</t>
  </si>
  <si>
    <t>Measured at fair value on a recurring basis | Level 2 | FIA</t>
  </si>
  <si>
    <t>Measured at fair value on a recurring basis | Level 2 | GMAB / GMWB / GMWBL</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Credit contracts</t>
  </si>
  <si>
    <t>Measured at fair value on a recurring basis | Level 2 | U.S. Treasuries</t>
  </si>
  <si>
    <t>Measured at fair value on a recurring basis | Level 2 | U.S government agencies and authorities</t>
  </si>
  <si>
    <t>Measured at fair value on a recurring basis | Level 2 | U.S. corporate, state and municipalities</t>
  </si>
  <si>
    <t>Measured at fair value on a recurring basis | Level 2 | Foreign</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Equity securities, available-for-sale</t>
  </si>
  <si>
    <t>Measured at fair value on a recurring basis | Level 3</t>
  </si>
  <si>
    <t>Measured at fair value on a recurring basis | Level 3 | Embedded derivative on reinsurance</t>
  </si>
  <si>
    <t>Measured at fair value on a recurring basis | Level 3 | FIA</t>
  </si>
  <si>
    <t>Measured at fair value on a recurring basis | Level 3 | GMAB / GMWB / GMWBL</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Credit contracts</t>
  </si>
  <si>
    <t>Measured at fair value on a recurring basis | Level 3 | U.S. Treasuries</t>
  </si>
  <si>
    <t>Measured at fair value on a recurring basis | Level 3 | U.S government agencies and authorities</t>
  </si>
  <si>
    <t>Measured at fair value on a recurring basis | Level 3 | U.S. corporate, state and municipalities</t>
  </si>
  <si>
    <t>Measured at fair value on a recurring basis | Level 3 | Foreign</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Equity securities, available-for-sale</t>
  </si>
  <si>
    <t>Measured at fair value on a recurring basis | Total</t>
  </si>
  <si>
    <t>Measured at fair value on a recurring basis | Total | Embedded derivative on reinsurance</t>
  </si>
  <si>
    <t>Measured at fair value on a recurring basis | Total | FIA</t>
  </si>
  <si>
    <t>Measured at fair value on a recurring basis | Total | GMAB / GMWB / GMWBL</t>
  </si>
  <si>
    <t>Measured at fair value on a recurring basis | Total | Interest rate contracts</t>
  </si>
  <si>
    <t>Measured at fair value on a recurring basis | Total | Foreign exchange contracts</t>
  </si>
  <si>
    <t>Measured at fair value on a recurring basis | Total | Equity contracts</t>
  </si>
  <si>
    <t>Measured at fair value on a recurring basis | Total | Credit contracts</t>
  </si>
  <si>
    <t>Measured at fair value on a recurring basis | Total | U.S. Treasuries</t>
  </si>
  <si>
    <t>Measured at fair value on a recurring basis | Total | U.S government agencies and authorities</t>
  </si>
  <si>
    <t>Measured at fair value on a recurring basis | Total | U.S. corporate, state and municipalities</t>
  </si>
  <si>
    <t>Measured at fair value on a recurring basis | Total | Foreign</t>
  </si>
  <si>
    <t>Measured at fair value on a recurring basis | Total | Residential mortgage-backed securities</t>
  </si>
  <si>
    <t>Measured at fair value on a recurring basis | Total | Commercial mortgage-backed securities</t>
  </si>
  <si>
    <t>Measured at fair value on a recurring basis | Total | Other asset-backed securities</t>
  </si>
  <si>
    <t>Measured at fair value on a recurring basis | Total | Equity securities, available-for-sale</t>
  </si>
  <si>
    <t>Guaranteed minimum accumulation benefits ("GMAB"), Guaranteed minimum withdrawal benefits ("GMWB") and Guaranteed minimum withdrawal benefits with life payout ("GMWBL").</t>
  </si>
  <si>
    <t>Fair Value Measurements Level 3 Financial Instruments (Details) (Measured at fair value on a recurring basis, Level 3, USD $)</t>
  </si>
  <si>
    <t>Fixed Maturities and Equity Securities Rollforward:</t>
  </si>
  <si>
    <t>Fair Value, Fixed maturities, including securities pledged, beginning balance</t>
  </si>
  <si>
    <t>Total Realized/Unrealized Gains (Losses) Included in Net income</t>
  </si>
  <si>
    <t>Total Realized/Unrealized Gains (Losses) Included in OCI</t>
  </si>
  <si>
    <t>Transfers in to Level 3</t>
  </si>
  <si>
    <t>Transfers out of Level 3</t>
  </si>
  <si>
    <t>Fair Value, Fixed maturities, including securities pledged, ending balance</t>
  </si>
  <si>
    <t>Fair Value, Assets Measured on Recurring Basis, Change in Unrealized Gain (Loss)</t>
  </si>
  <si>
    <t>[1],[2]</t>
  </si>
  <si>
    <t>Fair Value, Equity securities, beginning balance</t>
  </si>
  <si>
    <t>Fair Value, Equity securities, ending balance</t>
  </si>
  <si>
    <t>Derivatives Rollforward:</t>
  </si>
  <si>
    <t>Fair Value, Derivatives, beginning balance</t>
  </si>
  <si>
    <t>Fair Value, Derivatives ending balance</t>
  </si>
  <si>
    <t>Change In Unrealized Gains (Losses) Included in Earnings</t>
  </si>
  <si>
    <t>GMAB / GMWB / GMWBL</t>
  </si>
  <si>
    <t>The Company's policy is to recognize transfers in and transfers out as of the beginning of the reporting period</t>
  </si>
  <si>
    <t>For financial instruments still held as of December 31, amounts are included in Net investment income and Total net realized capital gains (losses) in the Statements of Operations</t>
  </si>
  <si>
    <t>Fair Value Measurements Significant Unobservable Inputs (Details) (USD $)</t>
  </si>
  <si>
    <t>Fair Value Inputs, Liabilities, Quantitative Information [Line Items]</t>
  </si>
  <si>
    <t>Percent of policyholders taking systematic withdrawals</t>
  </si>
  <si>
    <t>Percent of policyholders assumed to begin systematic withdrawals</t>
  </si>
  <si>
    <t>Guaranteed Benefit Liability, Gross</t>
  </si>
  <si>
    <t>Average Expected Delay</t>
  </si>
  <si>
    <t>'2 years 3 months 18 days</t>
  </si>
  <si>
    <t>'2 years 9 months 18 days</t>
  </si>
  <si>
    <t>Age 60 and under</t>
  </si>
  <si>
    <t>'5 years 4 months 24 days</t>
  </si>
  <si>
    <t>'5 years 6 months</t>
  </si>
  <si>
    <t>Age 60 and under | Maximum</t>
  </si>
  <si>
    <t>Attained Age</t>
  </si>
  <si>
    <t>Age 60 - 69</t>
  </si>
  <si>
    <t>'1 year 3 months 18 days</t>
  </si>
  <si>
    <t>'1 year 10 months 24 days</t>
  </si>
  <si>
    <t>Age 60 - 69 | Minimum</t>
  </si>
  <si>
    <t>Age 60 - 69 | Maximum</t>
  </si>
  <si>
    <t>Age 70 and over</t>
  </si>
  <si>
    <t>'0 years</t>
  </si>
  <si>
    <t>'2 months 12 days</t>
  </si>
  <si>
    <t>Age 70 and over | Minimum</t>
  </si>
  <si>
    <t>In the Money | Age 60 and under</t>
  </si>
  <si>
    <t>In the Money | Age 60 - 69</t>
  </si>
  <si>
    <t>In the Money | Age 70 and over</t>
  </si>
  <si>
    <t>Out of the Money | Age 60 and under</t>
  </si>
  <si>
    <t>Out of the Money | Age 60 - 69</t>
  </si>
  <si>
    <t>Out of the Money | Age 70 and over</t>
  </si>
  <si>
    <t>GMWB / GMWBL | During Surrender Charge Period | In the Money</t>
  </si>
  <si>
    <t>GMWB / GMWBL | During Surrender Charge Period | In the Money | Minimum</t>
  </si>
  <si>
    <t>Actuarial Assumptions, Lapses</t>
  </si>
  <si>
    <t>GMWB / GMWBL | During Surrender Charge Period | In the Money | Maximum</t>
  </si>
  <si>
    <t>GMWB / GMWBL | During Surrender Charge Period | Out of the Money</t>
  </si>
  <si>
    <t>GMWB / GMWBL | During Surrender Charge Period | Out of the Money | Minimum</t>
  </si>
  <si>
    <t>GMWB / GMWBL | During Surrender Charge Period | Out of the Money | Maximum</t>
  </si>
  <si>
    <t>GMWB / GMWBL | After Surrender Charge Period | In the Money</t>
  </si>
  <si>
    <t>GMWB / GMWBL | After Surrender Charge Period | In the Money | Minimum</t>
  </si>
  <si>
    <t>GMWB / GMWBL | After Surrender Charge Period | In the Money | Maximum</t>
  </si>
  <si>
    <t>GMWB / GMWBL | After Surrender Charge Period | Out of the Money</t>
  </si>
  <si>
    <t>GMWB / GMWBL | After Surrender Charge Period | Out of the Money | Minimum</t>
  </si>
  <si>
    <t>GMWB / GMWBL | After Surrender Charge Period | Out of the Money | Maximum</t>
  </si>
  <si>
    <t>GMWB / GMWBL | Investment contract guarantees | Market Approach Valuation Technique | Minimum</t>
  </si>
  <si>
    <t>Interest Rates and Equity</t>
  </si>
  <si>
    <t>Nonperformance Risk</t>
  </si>
  <si>
    <t>Actuarial Assumptions, Benefit Utilization</t>
  </si>
  <si>
    <t>[2],[4]</t>
  </si>
  <si>
    <t>Actuarial Assumptions, Partial Withdrawals</t>
  </si>
  <si>
    <t>[2],[5]</t>
  </si>
  <si>
    <t>[2],[6]</t>
  </si>
  <si>
    <t>Actuarial Assumptions, Mortality</t>
  </si>
  <si>
    <t>[2],[7]</t>
  </si>
  <si>
    <t>[2],[8]</t>
  </si>
  <si>
    <t>GMWB / GMWBL | Investment contract guarantees | Market Approach Valuation Technique | Maximum</t>
  </si>
  <si>
    <t>GMAB | During Surrender Charge Period | In the Money</t>
  </si>
  <si>
    <t>GMAB | During Surrender Charge Period | In the Money | Minimum</t>
  </si>
  <si>
    <t>GMAB | During Surrender Charge Period | In the Money | Maximum</t>
  </si>
  <si>
    <t>GMAB | During Surrender Charge Period | Out of the Money</t>
  </si>
  <si>
    <t>GMAB | During Surrender Charge Period | Out of the Money | Minimum</t>
  </si>
  <si>
    <t>GMAB | During Surrender Charge Period | Out of the Money | Maximum</t>
  </si>
  <si>
    <t>GMAB | After Surrender Charge Period | In the Money</t>
  </si>
  <si>
    <t>GMAB | After Surrender Charge Period | In the Money | Minimum</t>
  </si>
  <si>
    <t>GMAB | After Surrender Charge Period | In the Money | Maximum</t>
  </si>
  <si>
    <t>GMAB | After Surrender Charge Period | Out of the Money</t>
  </si>
  <si>
    <t>GMAB | After Surrender Charge Period | Out of the Money | Minimum</t>
  </si>
  <si>
    <t>GMAB | After Surrender Charge Period | Out of the Money | Maximum</t>
  </si>
  <si>
    <t>GMAB | Investment contract guarantees | Market Approach Valuation Technique | Minimum</t>
  </si>
  <si>
    <t>GMAB | Investment contract guarantees | Market Approach Valuation Technique | Maximum</t>
  </si>
  <si>
    <t>Within annuity products | Investment contract guarantees | Market Approach Valuation Technique | Minimum</t>
  </si>
  <si>
    <t>Within annuity products | Investment contract guarantees | Market Approach Valuation Technique | Maximum</t>
  </si>
  <si>
    <t>Represents the range of reasonable assumptions that management has used in its fair value calculations</t>
  </si>
  <si>
    <t>Those policyholders who have elected systematic withdrawals are assumed to continue taking withdrawals. As a percent of account value, 26% are taking systematic withdrawals. Of those policyholders who are not taking withdrawals, we assume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B 31, 2012 (account value amounts are in $ billions). Account Values Attained Age GroupB In the MoneyB Out of the MoneyB TotalB Average Expected Delay (Years)&lt; 60B $3.5B $0.3B $3.8B 5.560-69B 6.8B 0.4B 7.2B 1.970+B 4.2B 0.1B 4.3B 0.2 $14.5B $0.8B $15.3B 2.8</t>
  </si>
  <si>
    <t>Those policyholders who have elected systematic withdrawals are assumed to continue taking withdrawals. As a percent of account value, 30% are taking systematic withdrawals. Of those policyholders who are not taking withdrawals, we assume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B 31, 2013 (account value amounts are in $ billions). Account Values Attained Age GroupB In the MoneyB Out of the MoneyB TotalB Average Expected Delay (Years)B &lt; 60B $2.1B $1.4B $3.5B 5.4B 60-69B 5.0B 2.5B 7.5B 1.3B 70+B 3.9B 1.3B 5.2B 0.0* $11.0B $5.2B $16.2B 2.3B * Less than 0.1.</t>
  </si>
  <si>
    <t>[5]</t>
  </si>
  <si>
    <t>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B 31, 2012 (account value amounts are in $ billions). GMABB GMWB/GMWBLB MoneynessB Account ValueB Lapse RangeB Account ValueB Lapse RangeDuring Surrender Charge Period In the Money**B $b_x0014_*0.08% to 8.2%B $8.5B 0.08% to 5.8%B Out of the MoneyB b_x0014_*0.41% to 12%B 0.9B 0.35% to 12%After Surrender Charge Period In the Money**B b_x0014_*2.4% to 22%B 6.1B 1.5% to 17%B Out of the MoneyB 0.1B 12% to 31%B 0.6B 6.9% to 32%* Less than $0.1.** The low end of the range corresponds to policies that are highly "in the money." The high end of the range corresponds to the policies that are close to zero in terms of "in the moneyness."</t>
  </si>
  <si>
    <t>[6]</t>
  </si>
  <si>
    <t>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B 31, 2013 (account value amounts are in $ billions). GMABB GMWB/GMWBLB MoneynessB Account ValueB Lapse RangeB Account ValueB Lapse RangeDuring Surrender Charge Period In the Money**B $b_x0014_*0.08% to 8.2%B $5.5B 0.08% to 5.5%B Out of the MoneyB b_x0014_*0.41% to 12%B 3.1B 0.36% to 11%After Surrender Charge Period In the Money**B b_x0014_*2.5% to 21%B 5.6B 1.5% to 21%B Out of the MoneyB 0.1B 12% to 31%B 2.8B 6.9% to 40%* Less than $0.1.** The low end of the range corresponds to policies that are highly "in the money." The high end of the range corresponds to the policies that are close to zero in terms of "in the moneyness."</t>
  </si>
  <si>
    <t>[7]</t>
  </si>
  <si>
    <t>The mortality rate is based on the Annuity 2000 Basic table with mortality improvements</t>
  </si>
  <si>
    <t>[8]</t>
  </si>
  <si>
    <t>The mortality rate is based on the Annuity 2000 Basic table with mortality improvements.</t>
  </si>
  <si>
    <t>Fair Value Measurements Other Financial Instruments (Details) (USD $)</t>
  </si>
  <si>
    <t>Fair Value, Balance Sheet Grouping, Financial Statement Captions [Line Items]</t>
  </si>
  <si>
    <t>Fair value of investments</t>
  </si>
  <si>
    <t>Carrying Value</t>
  </si>
  <si>
    <t>Deferred annuities | Carrying Value</t>
  </si>
  <si>
    <t>Deferred annuities | Fair Value</t>
  </si>
  <si>
    <t>Funding agreements with fixed maturities and guaranteed investment contracts | Carrying Value</t>
  </si>
  <si>
    <t>Funding agreements with fixed maturities and guaranteed investment contracts | Fair Value</t>
  </si>
  <si>
    <t>Supplementary contracts, immediate annuities and other | Carrying Value</t>
  </si>
  <si>
    <t>Supplementary contracts, immediate annuities and other | Fair Value</t>
  </si>
  <si>
    <t>FIA | Carrying Value</t>
  </si>
  <si>
    <t>FIA | Fair Value</t>
  </si>
  <si>
    <t>GMAB / GMWB / GMWBL | Carrying Value</t>
  </si>
  <si>
    <t>GMAB / GMWB / GMWBL | Fair Value</t>
  </si>
  <si>
    <t>Mortgage loans on real estate | Carrying Value</t>
  </si>
  <si>
    <t>Fair value of loans</t>
  </si>
  <si>
    <t>Mortgage loans on real estate | Fair Value</t>
  </si>
  <si>
    <t>Policy loans | Carrying Value</t>
  </si>
  <si>
    <t>Policy loans | Fair Value</t>
  </si>
  <si>
    <t>Fixed maturities, available-for-sale, including securities pledged | Carrying Value</t>
  </si>
  <si>
    <t>Fixed maturities, available-for-sale, including securities pledged | Fair Value</t>
  </si>
  <si>
    <t>Equity securities, available-for-sale | Carrying Value</t>
  </si>
  <si>
    <t>Equity securities, available-for-sale | Fair Value</t>
  </si>
  <si>
    <t>Embedded derivative on reinsurance | Carrying Value</t>
  </si>
  <si>
    <t>Embedded derivative on reinsurance | Fair Value</t>
  </si>
  <si>
    <t>Certain amounts included in Deferred annuities are also reflected within the Annuity product guarantees section of the table above</t>
  </si>
  <si>
    <t>Deferred Policy Acquisition Costs and Value of Business Acquired (Details) (USD $)</t>
  </si>
  <si>
    <t>Movement Analysis of Deferred Policy Acquisition Costs [Roll Forward]</t>
  </si>
  <si>
    <t>Beginning balance</t>
  </si>
  <si>
    <t>Interest accrued</t>
  </si>
  <si>
    <t>Net amortization included in the Condensed Statements of Operations</t>
  </si>
  <si>
    <t>Ending balance</t>
  </si>
  <si>
    <t>Movement Analysis Of Value of Business Acquired VOBA [Roll Forward]</t>
  </si>
  <si>
    <t>Value Of Business Acquired VOBA, Additions</t>
  </si>
  <si>
    <t>Movement Analysis of Deferred Policy Acquisition Costs and Value of Business Acquired (VOBA) [Roll Forward]</t>
  </si>
  <si>
    <t>Loss recognition included in Amortization related to DAC</t>
  </si>
  <si>
    <t>Loss recognition included in Amortization related to VOBA</t>
  </si>
  <si>
    <t>Estimated amount of VOBA amortization expense, net of interest:</t>
  </si>
  <si>
    <t>Minimum</t>
  </si>
  <si>
    <t>Value of Business Acquired (VOBA), Interest accrued percentage</t>
  </si>
  <si>
    <t>Maximum</t>
  </si>
  <si>
    <t>Includes loss recognition for DAC and VOBA of $305.0 and $1.0, respectively</t>
  </si>
  <si>
    <t>Interest accrued at the following rates for VOBA: 1.0% to 6.0% during 2013, 3.0% to 7.0% during 2012 and 3.0% to 7.0% during 2011</t>
  </si>
  <si>
    <t>Sales Inducements (Details) (USD $)</t>
  </si>
  <si>
    <t>Unamortized capitalized sales inducements</t>
  </si>
  <si>
    <t>Guaranteed Benefit Features - Assumptions and Methodology Used to Determine Additional Reserves (Details)</t>
  </si>
  <si>
    <t>Liabilities for Guarantees on Long-Duration Contracts [Line Items]</t>
  </si>
  <si>
    <t>Number of investment performance scenarios</t>
  </si>
  <si>
    <t>Number of investment fund groups</t>
  </si>
  <si>
    <t>Volatility rate (percent)</t>
  </si>
  <si>
    <t>Discount rate (percent)</t>
  </si>
  <si>
    <t>Investment blended rate of return (percent)</t>
  </si>
  <si>
    <t>Period of implied volatility (years)</t>
  </si>
  <si>
    <t>GMWB</t>
  </si>
  <si>
    <t>Reinsurance (Details) (USD $)</t>
  </si>
  <si>
    <t>affiliate</t>
  </si>
  <si>
    <t>Effects of Reinsurance [Line Items]</t>
  </si>
  <si>
    <t>Number of outstanding insurance agreements</t>
  </si>
  <si>
    <t>Number of affiliates company has reinsurance treaties with</t>
  </si>
  <si>
    <t>Deposit receivable from affiliate</t>
  </si>
  <si>
    <t>Guaranteed Benefit Features - Separate Account Liabilities (Details) (USD $)</t>
  </si>
  <si>
    <t>Separate account liability</t>
  </si>
  <si>
    <t>Reinsurance (Reinsurance Net Receivables) (Details) (USD $)</t>
  </si>
  <si>
    <t>Reinsurance receivable</t>
  </si>
  <si>
    <t>Guaranteed Benefit Features - Net Amount at Risk of Minimum Guaranteed Benefits (Details) (USD $)</t>
  </si>
  <si>
    <t>Weighted average attained age (years)</t>
  </si>
  <si>
    <t>'70 years</t>
  </si>
  <si>
    <t>'69 years</t>
  </si>
  <si>
    <t>Reinsurance (Premiums) (Details) (USD $)</t>
  </si>
  <si>
    <t>Total premiums, net</t>
  </si>
  <si>
    <t>Guaranteed Benefit Features - Narrative (Details) (USD $)</t>
  </si>
  <si>
    <t>Dec. 31, 2010</t>
  </si>
  <si>
    <t>Rollup rate earned on eligible premiums, rate one</t>
  </si>
  <si>
    <t>Rollup rate earned on eligible premiums, rate two</t>
  </si>
  <si>
    <t>Maximum rollup amount, cap rate one</t>
  </si>
  <si>
    <t>Maximum rollup amount, cap rate two</t>
  </si>
  <si>
    <t>Maximum rollup amount, cap rate three</t>
  </si>
  <si>
    <t>Additional liabilities for FIA contracts with guaranteed withdrawal benefits</t>
  </si>
  <si>
    <t>Aggregate fair value of securities supporting separate accounts</t>
  </si>
  <si>
    <t>Eligibility period for premiums to be included in rider</t>
  </si>
  <si>
    <t>'10 years</t>
  </si>
  <si>
    <t>Rollup rate earned on eligible premiums, rate three</t>
  </si>
  <si>
    <t>Guaranteed account value, percentage of premiums paid by contract owner</t>
  </si>
  <si>
    <t>Guaranteed account value, minimum contract term for eligibility</t>
  </si>
  <si>
    <t>Guaranteed account value, percentage of premiums paid by contract owner, past design</t>
  </si>
  <si>
    <t>Guaranteed account value, minimum contract term for eligibility, past design</t>
  </si>
  <si>
    <t>'20 years</t>
  </si>
  <si>
    <t>Fixed Indexed Annuities | GMWB</t>
  </si>
  <si>
    <t>Capital Contributions and Dividends (Details) (USD $)</t>
  </si>
  <si>
    <t>Dividends Payable [Line Items]</t>
  </si>
  <si>
    <t>Percentage threshold of dividends paid in previous twelve months to earned statutory surplus of prior year end, requiring approval of payment of dividends if exceeded</t>
  </si>
  <si>
    <t>Return of capital distribution to parent</t>
  </si>
  <si>
    <t>Statutory net income (loss)</t>
  </si>
  <si>
    <t>Statutory capital and surplus</t>
  </si>
  <si>
    <t>Lion Connecticut Holdings Inc.</t>
  </si>
  <si>
    <t>Accumulated Other Comprehensive Income - Components of AOCI (Details) (USD $)</t>
  </si>
  <si>
    <t>Components Of Accumulated Other Comprehensive Income Loss [Line Items]</t>
  </si>
  <si>
    <t>DAC/VOBA and sales inducements adjustment on available-for-sale securities</t>
  </si>
  <si>
    <t>Pension and other post-employment benefits liability, net of tax</t>
  </si>
  <si>
    <t>Accumulated Other Comprehensive Income - Changes in AOCI, including Reclassification Adjustments (Details) (USD $)</t>
  </si>
  <si>
    <t>Available-for-sale securities, Before-Tax Amount:</t>
  </si>
  <si>
    <t>Net unrealized gains/losses on Other</t>
  </si>
  <si>
    <t>Adjustments for amounts recognized in Net realized capital gains (losses) in the Condensed Consolidated Statements of Operations</t>
  </si>
  <si>
    <t>DAC/VOBA and sales inducements</t>
  </si>
  <si>
    <t>Net realized gains/losses on available-for-sale securities</t>
  </si>
  <si>
    <t>Available-for-sale securities, Income Tax:</t>
  </si>
  <si>
    <t>Available-for-sale securities,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OTTI:</t>
  </si>
  <si>
    <t>Change in OTTI, Income Tax</t>
  </si>
  <si>
    <t>Change in OTTI, After-Tax Amount</t>
  </si>
  <si>
    <t>Pension and other post-employment benefit liability, Before-Tax Amount:</t>
  </si>
  <si>
    <t>Amortization of prior service cost recognized in Operating expenses in the Condensed Consolidated Statements of Operations</t>
  </si>
  <si>
    <t>Net pension and other post-employment benefit liability</t>
  </si>
  <si>
    <t>Pension and other post-employment benefit liability, Income Tax:</t>
  </si>
  <si>
    <t>Other comprehensive income (loss)</t>
  </si>
  <si>
    <t>Pension and other post-employment benefit liability, After-Tax Amount:</t>
  </si>
  <si>
    <t>Net unrealized gains/losses on securities</t>
  </si>
  <si>
    <t>Fixed maturities | Deferred Tax Asset Valuation Allowance</t>
  </si>
  <si>
    <t>See "Note 5. Deferred Policy Acquisition Costs and Value of Business Acquired" for additional information.</t>
  </si>
  <si>
    <t>See "Note 3. Derivative Financial Instruments" for additional information.</t>
  </si>
  <si>
    <t>See "Note 12. Benefit Plans" for amounts reported in Net Periodic (Benefit) Costs.</t>
  </si>
  <si>
    <t>Amount includes $39.7 valuation allowance. See "Note 11. Income Taxes" for additional information</t>
  </si>
  <si>
    <t>Amount includes $79.0 valuation allowance. See "Note 11. Income Taxes" for additional information</t>
  </si>
  <si>
    <t>Income Taxes - Components of Income Tax Expense (Details) (USD $)</t>
  </si>
  <si>
    <t>Income Taxes - Income Tax Reconciliation (Details) (USD $)</t>
  </si>
  <si>
    <t>Effective Income Tax Rate, Continuing Operations, Tax Rate Reconciliation [Abstract]</t>
  </si>
  <si>
    <t>Statutory rate</t>
  </si>
  <si>
    <t>Income Taxes - Temporary Differences (Details) (USD $)</t>
  </si>
  <si>
    <t>Operating Loss Carryforwards [Line Items]</t>
  </si>
  <si>
    <t>Valuation allowance, deferred tax assets</t>
  </si>
  <si>
    <t>Increase (decrease) in valuation allowance</t>
  </si>
  <si>
    <t>Operating loss carryforward</t>
  </si>
  <si>
    <t>Capital loss carryforward</t>
  </si>
  <si>
    <t>Income Taxes - Narrative (Details) (USD $)</t>
  </si>
  <si>
    <t>Valuation Allowance [Line Items]</t>
  </si>
  <si>
    <t>Unrecognized tax benefits</t>
  </si>
  <si>
    <t>Income Taxes - Unrecognized Tax Benefits (Details) (USD $)</t>
  </si>
  <si>
    <t>Reconciliation of Unrecognized Income Tax Benefits [Roll Forward]</t>
  </si>
  <si>
    <t>Unrecognized tax benefits, accrued interest</t>
  </si>
  <si>
    <t>Benefit Plans - Schedule Of Benefit Obligations, Fair Value of Plan Assets and Funded Status (Details) (Pension Plan, Defined Benefit, Non-qualified, USD $)</t>
  </si>
  <si>
    <t>Pension Plan, Defined Benefit, Non-qualified</t>
  </si>
  <si>
    <t>Change in Obligation [Roll Forward]</t>
  </si>
  <si>
    <t>Projected benefit obligation, January 1</t>
  </si>
  <si>
    <t>Actuarial gain on obligation</t>
  </si>
  <si>
    <t>Projected benefit obligation, December 31</t>
  </si>
  <si>
    <t>Benefit Plans - Schedule of Amounts Recognized In Balance Sheet (Details) (Pension Plan, Defined Benefit, Non-qualified, USD $)</t>
  </si>
  <si>
    <t>Defined Benefit Plans and Other Postretirement Benefit Plans Table Text Block [Line Items]</t>
  </si>
  <si>
    <t>Defined Benefit Plan, Benefit Obligation</t>
  </si>
  <si>
    <t>Pension and Other Postretirement Defined Benefit Plans, Liabilities</t>
  </si>
  <si>
    <t>Benefit Plans - Weighted Average Assumptions Used in the Measurement of the Benefit Obligations of the SERPs (Details) (Pension Plan, Defined Benefit, Non-qualified)</t>
  </si>
  <si>
    <t>Defined Benefit Plan, Weighted Average Assumptions Used in Calculating Benefit Obligation [Abstract]</t>
  </si>
  <si>
    <t>Benefit Plans - Weighted Average Assumptions Used in Calculating Net Pension Costs (Details) (Pension Plan, Defined Benefit, Non-qualified)</t>
  </si>
  <si>
    <t>Defined Benefit Plan, Weighted Average Assumptions Used in Calculating Net Periodic Benefit Cost [Abstract]</t>
  </si>
  <si>
    <t>Rate of increase in compensation levels</t>
  </si>
  <si>
    <t>Benefit Plans - Schedule of Net Periodic Benefit Costs (Details) (Pension Plan, Defined Benefit, Non-qualified, USD $)</t>
  </si>
  <si>
    <t>Defined Benefit Plan, Net Periodic Benefit Cost [Abstract]</t>
  </si>
  <si>
    <t>Net gain (loss) recognition</t>
  </si>
  <si>
    <t>Benefit Plans - Narrative (Details) (USD $)</t>
  </si>
  <si>
    <t>Allocated compensation expense</t>
  </si>
  <si>
    <t>Share-based compensation plans, recognized tax benefits (expenses)</t>
  </si>
  <si>
    <t>Employee benefit charges allocated to company plans</t>
  </si>
  <si>
    <t>Pension Plan, Defined Benefit, Qualified</t>
  </si>
  <si>
    <t>Annual credit earned by participants due to transition from old formula to new formula, percentage of annual pay</t>
  </si>
  <si>
    <t>Transition period from old formula to new formula</t>
  </si>
  <si>
    <t>'2 years</t>
  </si>
  <si>
    <t>Pension Plan, Defined Benefit, Qualified | Operating expenses</t>
  </si>
  <si>
    <t>Costs allocated to the Company for employees' participation in the Retirement Plan</t>
  </si>
  <si>
    <t>Expected employer contributions in next fiscal year</t>
  </si>
  <si>
    <t>Future expected benefit payments related to the SERPs, 2014</t>
  </si>
  <si>
    <t>Future expected benefit payments related to the SERPs, 2015</t>
  </si>
  <si>
    <t>Future expected benefit payments related to the SERPs, 2016</t>
  </si>
  <si>
    <t>Future expected benefit payments related to the SERPs, 2017</t>
  </si>
  <si>
    <t>Future expected benefit payments related to the SERPs, 2018</t>
  </si>
  <si>
    <t>Future expected benefit payments related to the SERPs, 2019 through 2023</t>
  </si>
  <si>
    <t>Defined Benefit Plan, Number of Years of Highest Average Annual Compensation Used to Determine Benefits</t>
  </si>
  <si>
    <t>Defined Benefit Plan, Number of Years of Employment Used to Determine Benefits</t>
  </si>
  <si>
    <t>ING Americas Savings Plan | Minimum</t>
  </si>
  <si>
    <t>Award vesting period</t>
  </si>
  <si>
    <t>'4 years</t>
  </si>
  <si>
    <t>ING Americas Savings Plan | Maximum</t>
  </si>
  <si>
    <t>Employer matching contribution, percent</t>
  </si>
  <si>
    <t>ING Americas Savings Plan | Operating expenses</t>
  </si>
  <si>
    <t>Costs allocated to the Company for the Savings Plan</t>
  </si>
  <si>
    <t>Commitments and Contingencies (Details) (USD $)</t>
  </si>
  <si>
    <t>Loss Contingencies [Line Items]</t>
  </si>
  <si>
    <t>Rent expense</t>
  </si>
  <si>
    <t>Future net minimum payments under noncancelable leases:</t>
  </si>
  <si>
    <t>Funding agreement, including accrued interest | FHLB</t>
  </si>
  <si>
    <t>Non-putable funding agreements, including accrued interest, issued to FHLB</t>
  </si>
  <si>
    <t>Investment purchase commitment</t>
  </si>
  <si>
    <t>Commitments to purchase investments</t>
  </si>
  <si>
    <t>Fixed maturities | Funding agreement, including accrued interest | FHLB</t>
  </si>
  <si>
    <t>Collateral assets for FHLB funding agreements</t>
  </si>
  <si>
    <t>Commitments and Contingencies - Restricted Assets (Details) (USD $)</t>
  </si>
  <si>
    <t>FHLB restricted stock</t>
  </si>
  <si>
    <t>Other fixed maturities - state deposits</t>
  </si>
  <si>
    <t>Securities pledged</t>
  </si>
  <si>
    <t>Reported in Other investments on the Balance Sheets.</t>
  </si>
  <si>
    <t>Includes the fair value of loaned securities of $128.5 and $134.7 as of DecemberB 31, 2013 and 2012, respectively, which is included in Securities pledged on the Balance Sheets. In addition, as of DecemberB 31, 2013 and 2012, the Company delivered securities as collateral of $830.7 and $579.3, respectively, which was included in Securities pledged on the Balance Sheets.</t>
  </si>
  <si>
    <t>Related Party Transactions - Operating Agreements (Details) (USD $)</t>
  </si>
  <si>
    <t>Related Party Transaction [Line Items]</t>
  </si>
  <si>
    <t>Revenue under inter-company agreement</t>
  </si>
  <si>
    <t>Directed Services LLC</t>
  </si>
  <si>
    <t>Commission expense</t>
  </si>
  <si>
    <t>IIM</t>
  </si>
  <si>
    <t>General, administrative, and marketing expense</t>
  </si>
  <si>
    <t>ING North America</t>
  </si>
  <si>
    <t>U.S. Insurance Company Affiliates</t>
  </si>
  <si>
    <t>RLNY</t>
  </si>
  <si>
    <t>Security Life of Denver Insurance Company and ING Investment Management LLC</t>
  </si>
  <si>
    <t>Related Party Transactions - Reinsurance Agreements (Details) (USD $)</t>
  </si>
  <si>
    <t>Senior Unsecured Credit Facility</t>
  </si>
  <si>
    <t>ING Bank</t>
  </si>
  <si>
    <t>Oct. 01, 2010</t>
  </si>
  <si>
    <t>Waiver of Premium</t>
  </si>
  <si>
    <t>SLDI</t>
  </si>
  <si>
    <t>Coinsurance and coinsurance funds</t>
  </si>
  <si>
    <t>Jul. 31, 2009</t>
  </si>
  <si>
    <t>Jun. 30, 2008</t>
  </si>
  <si>
    <t>Multi-year Guaranteed Fixed Annuity</t>
  </si>
  <si>
    <t>Security LIfe of Denver Insurance Company (SLD)</t>
  </si>
  <si>
    <t>Universal Life</t>
  </si>
  <si>
    <t>Jan. 02, 2000</t>
  </si>
  <si>
    <t>Guaranteed Investment Contract</t>
  </si>
  <si>
    <t>Aug. 20, 1999</t>
  </si>
  <si>
    <t>Level Premium Term Life Insurance</t>
  </si>
  <si>
    <t>RLI</t>
  </si>
  <si>
    <t>Dec. 31, 2008</t>
  </si>
  <si>
    <t>Group Annual Term</t>
  </si>
  <si>
    <t>Deposit and Reinsurance Recoverable [Member]</t>
  </si>
  <si>
    <t>Reinsurance, ceded, percentage</t>
  </si>
  <si>
    <t>Ceded premiums written</t>
  </si>
  <si>
    <t>Letter of credit, maximum capacity</t>
  </si>
  <si>
    <t>Statutory reinsurance recoverables</t>
  </si>
  <si>
    <t>Recognized gain on difference between premium paid and ceded reserves</t>
  </si>
  <si>
    <t>Reinsurance, ceding allowance</t>
  </si>
  <si>
    <t>Embedded derivative on reinsurance, liability, fair value</t>
  </si>
  <si>
    <t>Percentage of benefits covered by reinsurance agreement</t>
  </si>
  <si>
    <t>Deposit assets</t>
  </si>
  <si>
    <t>Reinsurance, reserves ceded</t>
  </si>
  <si>
    <t>Deferred losses</t>
  </si>
  <si>
    <t>Letters of credit facility cancelled</t>
  </si>
  <si>
    <t>Reinsurance, percentage of responsibility assumed to pay</t>
  </si>
  <si>
    <t>Assets transferred, market value</t>
  </si>
  <si>
    <t>Amortization of negative ceding comission</t>
  </si>
  <si>
    <t>Fee receivable from affiliate</t>
  </si>
  <si>
    <t>Assumed premiums written</t>
  </si>
  <si>
    <t>Reinsurance, reserves assumed</t>
  </si>
  <si>
    <t>Funds held under reinsurance agreements, asset</t>
  </si>
  <si>
    <t>Embedded derivatives on reinsurance, asset, fair value</t>
  </si>
  <si>
    <t>Related Party Transactions - Debt and Derivatives (Details) (USD $)</t>
  </si>
  <si>
    <t>Dec. 08, 1999</t>
  </si>
  <si>
    <t>Sep. 14, 2011</t>
  </si>
  <si>
    <t>Aug. 10, 2007</t>
  </si>
  <si>
    <t>Surplus Notes</t>
  </si>
  <si>
    <t>Other Affiliates</t>
  </si>
  <si>
    <t>Dec. 29, 2004</t>
  </si>
  <si>
    <t>Nov. 13, 2012</t>
  </si>
  <si>
    <t>Alt-A Residential Mortgage Backed Securities [Member]</t>
  </si>
  <si>
    <t>ING Support Holding</t>
  </si>
  <si>
    <t>Jan. 26, 2009</t>
  </si>
  <si>
    <t>ING Bank, FSB and Certain Subsidiaries of ING U.S. Inc. [Member]</t>
  </si>
  <si>
    <t>Line of credit, maximum borrowing limit, percentage</t>
  </si>
  <si>
    <t>Debt instrument, basis spread on variable rate</t>
  </si>
  <si>
    <t>Interest income</t>
  </si>
  <si>
    <t>Term of loan</t>
  </si>
  <si>
    <t>'30 years</t>
  </si>
  <si>
    <t>Debt instrument, face amount</t>
  </si>
  <si>
    <t>Annual interest rate on loan</t>
  </si>
  <si>
    <t>Interest expense, related party</t>
  </si>
  <si>
    <t>Deposits held from parent for funding agreement</t>
  </si>
  <si>
    <t>Early termination fees received</t>
  </si>
  <si>
    <t>Investments, percentage of investments covered by facility</t>
  </si>
  <si>
    <t>Credit risk transfer aggregate par value of transferred assets</t>
  </si>
  <si>
    <t>Investments, percentage of total investments retained</t>
  </si>
  <si>
    <t>Purchase price of participation payable, percentage</t>
  </si>
  <si>
    <t>Loan Dutch State Obligation</t>
  </si>
  <si>
    <t>Investments, percentage of investment value transfered</t>
  </si>
  <si>
    <t>Notional amount of derivative</t>
  </si>
  <si>
    <t>Derivative, fair value, net</t>
  </si>
  <si>
    <t>Schedule I. Summary of Investments (Details) (USD $)</t>
  </si>
  <si>
    <t>Summary of Investments, Other than Investments in Related Parties, Reportable Data [Line Items]</t>
  </si>
  <si>
    <t>Amount Shown on Balance Sheets</t>
  </si>
  <si>
    <t>Limited partnerships / corporations</t>
  </si>
  <si>
    <t>Short-term Investments</t>
  </si>
  <si>
    <t>Foreign securities</t>
  </si>
  <si>
    <t>The term "foreign" includes foreign governments, foreign political subdivisions, foreign public utilities and all other bonds of foreign issuers. Substantially all of the Company's foreign securities are denominated in U.S. dollars</t>
  </si>
  <si>
    <t>Schedule IV. Reinsurance Information (Details) (USD $)</t>
  </si>
  <si>
    <t>Reinsurance Premiums for Insurance Companies, by Product Segment [Line Items]</t>
  </si>
  <si>
    <t>Life insurance in force, gross</t>
  </si>
  <si>
    <t>Life insurance in force, ceded</t>
  </si>
  <si>
    <t>Life insurance in force, assumed</t>
  </si>
  <si>
    <t>Life insurance in force, net</t>
  </si>
  <si>
    <t>Life insurance in force, percentage of assumed to net</t>
  </si>
  <si>
    <t>Total premiums, gross</t>
  </si>
  <si>
    <t>Total premiums, ceded</t>
  </si>
  <si>
    <t>Total premiums, assumed</t>
  </si>
  <si>
    <t>(1) Life Insurance in force amounts for 2012 and 2011 have been adjusted to conform to the current year presen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u/>
      <sz val="10"/>
      <color theme="1"/>
      <name val="Inherit"/>
    </font>
    <font>
      <b/>
      <sz val="7"/>
      <color theme="1"/>
      <name val="Inherit"/>
    </font>
    <font>
      <sz val="7"/>
      <color theme="1"/>
      <name val="Inherit"/>
    </font>
    <font>
      <sz val="8"/>
      <color theme="1"/>
      <name val="Inherit"/>
    </font>
    <font>
      <sz val="5"/>
      <color theme="1"/>
      <name val="Inherit"/>
    </font>
    <font>
      <b/>
      <u/>
      <sz val="10"/>
      <color theme="1"/>
      <name val="Inherit"/>
    </font>
    <font>
      <b/>
      <sz val="9"/>
      <color theme="1"/>
      <name val="Inherit"/>
    </font>
    <font>
      <sz val="9"/>
      <color theme="1"/>
      <name val="Inherit"/>
    </font>
    <font>
      <sz val="8"/>
      <color rgb="FF000000"/>
      <name val="Times New Roman"/>
      <family val="1"/>
    </font>
    <font>
      <sz val="8"/>
      <color rgb="FF000000"/>
      <name val="Inherit"/>
    </font>
    <font>
      <b/>
      <sz val="6"/>
      <color theme="1"/>
      <name val="Inherit"/>
    </font>
    <font>
      <sz val="6"/>
      <color theme="1"/>
      <name val="Inherit"/>
    </font>
    <font>
      <b/>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style="medium">
        <color rgb="FF000000"/>
      </right>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wrapText="1"/>
    </xf>
    <xf numFmtId="0" fontId="21"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4"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30" fillId="0" borderId="0" xfId="0" applyFont="1" applyAlignment="1">
      <alignment horizontal="left" wrapText="1"/>
    </xf>
    <xf numFmtId="0" fontId="21" fillId="33" borderId="14" xfId="0" applyFont="1" applyFill="1" applyBorder="1" applyAlignment="1">
      <alignment wrapText="1"/>
    </xf>
    <xf numFmtId="0" fontId="32" fillId="33" borderId="0" xfId="0" applyFont="1" applyFill="1" applyAlignment="1">
      <alignment horizontal="left" wrapText="1"/>
    </xf>
    <xf numFmtId="0" fontId="32"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4" fontId="32" fillId="33" borderId="0" xfId="0" applyNumberFormat="1" applyFont="1" applyFill="1" applyAlignment="1">
      <alignment horizontal="right" wrapText="1"/>
    </xf>
    <xf numFmtId="4" fontId="32" fillId="33" borderId="11"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28" fillId="0" borderId="0" xfId="0" applyFont="1" applyAlignment="1">
      <alignment horizontal="center" wrapText="1"/>
    </xf>
    <xf numFmtId="4" fontId="32" fillId="0" borderId="0" xfId="0" applyNumberFormat="1" applyFont="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0" fontId="32" fillId="0" borderId="13" xfId="0" applyFont="1" applyBorder="1" applyAlignment="1">
      <alignment horizontal="left" wrapText="1"/>
    </xf>
    <xf numFmtId="4" fontId="32" fillId="0" borderId="11" xfId="0" applyNumberFormat="1" applyFont="1" applyBorder="1" applyAlignment="1">
      <alignment horizontal="right" wrapText="1"/>
    </xf>
    <xf numFmtId="4" fontId="32" fillId="0" borderId="13" xfId="0" applyNumberFormat="1" applyFont="1" applyBorder="1" applyAlignment="1">
      <alignment horizontal="right" wrapText="1"/>
    </xf>
    <xf numFmtId="0" fontId="32" fillId="0" borderId="11" xfId="0" applyFont="1" applyBorder="1" applyAlignment="1">
      <alignment horizontal="right" wrapText="1"/>
    </xf>
    <xf numFmtId="0" fontId="32" fillId="0" borderId="13" xfId="0"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center" wrapText="1"/>
    </xf>
    <xf numFmtId="0" fontId="19" fillId="0" borderId="11" xfId="0" applyFont="1" applyBorder="1" applyAlignment="1">
      <alignment horizontal="center" wrapText="1"/>
    </xf>
    <xf numFmtId="0" fontId="21" fillId="0" borderId="14" xfId="0" applyFont="1" applyBorder="1" applyAlignment="1">
      <alignment wrapText="1"/>
    </xf>
    <xf numFmtId="0" fontId="19" fillId="0" borderId="15" xfId="0" applyFont="1" applyBorder="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center"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4" fontId="21" fillId="33" borderId="10" xfId="0" applyNumberFormat="1" applyFont="1" applyFill="1" applyBorder="1" applyAlignment="1">
      <alignment horizontal="right" wrapText="1"/>
    </xf>
    <xf numFmtId="0" fontId="28" fillId="33" borderId="0" xfId="0" applyFont="1" applyFill="1" applyAlignment="1">
      <alignment horizontal="left" wrapText="1"/>
    </xf>
    <xf numFmtId="0" fontId="21" fillId="33" borderId="10" xfId="0" applyFont="1" applyFill="1" applyBorder="1" applyAlignment="1">
      <alignment horizontal="left" wrapText="1"/>
    </xf>
    <xf numFmtId="4" fontId="21" fillId="33" borderId="0" xfId="0" applyNumberFormat="1" applyFont="1" applyFill="1" applyBorder="1" applyAlignment="1">
      <alignment horizontal="right" wrapText="1"/>
    </xf>
    <xf numFmtId="0" fontId="29"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9"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9"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8" fillId="0" borderId="0" xfId="0" applyFont="1" applyAlignment="1">
      <alignment horizontal="justify" wrapText="1"/>
    </xf>
    <xf numFmtId="0" fontId="18" fillId="0" borderId="0" xfId="0" applyFont="1" applyAlignment="1">
      <alignment horizontal="justify" wrapText="1"/>
    </xf>
    <xf numFmtId="16" fontId="31" fillId="0" borderId="0" xfId="0" applyNumberFormat="1" applyFont="1" applyAlignment="1">
      <alignment horizontal="center"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33" borderId="10" xfId="0" applyFont="1" applyFill="1" applyBorder="1" applyAlignment="1">
      <alignment horizontal="lef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19" fillId="0" borderId="10" xfId="0" applyFont="1" applyBorder="1" applyAlignment="1">
      <alignment horizontal="left" wrapText="1"/>
    </xf>
    <xf numFmtId="0" fontId="21" fillId="33" borderId="0" xfId="0" applyFont="1" applyFill="1" applyAlignment="1">
      <alignment horizontal="left" vertical="top" wrapText="1" indent="1"/>
    </xf>
    <xf numFmtId="0" fontId="29" fillId="33" borderId="0" xfId="0" applyFont="1" applyFill="1" applyAlignment="1">
      <alignment horizontal="left" wrapText="1"/>
    </xf>
    <xf numFmtId="0" fontId="29" fillId="0" borderId="0" xfId="0" applyFont="1" applyAlignment="1">
      <alignment vertical="top" wrapText="1"/>
    </xf>
    <xf numFmtId="0" fontId="28" fillId="0" borderId="0" xfId="0" applyFont="1" applyAlignment="1">
      <alignment horizontal="justify" vertical="top" wrapText="1"/>
    </xf>
    <xf numFmtId="0" fontId="37" fillId="0" borderId="10" xfId="0" applyFont="1" applyBorder="1" applyAlignment="1">
      <alignment horizontal="center" wrapText="1"/>
    </xf>
    <xf numFmtId="0" fontId="37" fillId="0" borderId="10" xfId="0" applyFont="1" applyBorder="1" applyAlignment="1">
      <alignment horizontal="center" wrapText="1"/>
    </xf>
    <xf numFmtId="0" fontId="37" fillId="0" borderId="15" xfId="0" applyFont="1" applyBorder="1" applyAlignment="1">
      <alignment horizontal="center" wrapText="1"/>
    </xf>
    <xf numFmtId="0" fontId="28" fillId="33" borderId="11" xfId="0" applyFont="1" applyFill="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center" wrapText="1"/>
    </xf>
    <xf numFmtId="0" fontId="28" fillId="33" borderId="10" xfId="0" applyFont="1" applyFill="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37" fillId="0" borderId="15" xfId="0" applyFont="1" applyBorder="1" applyAlignment="1">
      <alignment horizontal="center" wrapText="1"/>
    </xf>
    <xf numFmtId="0" fontId="37" fillId="0" borderId="0" xfId="0" applyFont="1" applyAlignment="1">
      <alignment horizontal="left" wrapText="1"/>
    </xf>
    <xf numFmtId="0" fontId="37" fillId="33" borderId="0" xfId="0" applyFont="1" applyFill="1" applyAlignment="1">
      <alignment horizontal="left" wrapText="1"/>
    </xf>
    <xf numFmtId="0" fontId="21" fillId="0" borderId="15" xfId="0" applyFont="1" applyBorder="1" applyAlignment="1">
      <alignment wrapText="1"/>
    </xf>
    <xf numFmtId="0" fontId="21" fillId="33" borderId="0" xfId="0" applyFont="1" applyFill="1" applyAlignment="1">
      <alignment horizontal="right" vertical="top" wrapText="1"/>
    </xf>
    <xf numFmtId="0" fontId="29" fillId="0" borderId="0" xfId="0" applyFont="1" applyAlignment="1">
      <alignment horizontal="left" wrapText="1" indent="2"/>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17" xfId="0" applyFont="1" applyBorder="1" applyAlignment="1">
      <alignment wrapText="1"/>
    </xf>
    <xf numFmtId="15" fontId="30" fillId="0" borderId="0" xfId="0" applyNumberFormat="1" applyFont="1" applyAlignment="1">
      <alignment horizontal="left" wrapText="1"/>
    </xf>
    <xf numFmtId="0" fontId="21" fillId="0" borderId="17" xfId="0" applyFont="1" applyBorder="1" applyAlignment="1">
      <alignment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19" fillId="0" borderId="20" xfId="0" applyFont="1" applyBorder="1" applyAlignment="1">
      <alignment horizontal="center" wrapText="1"/>
    </xf>
    <xf numFmtId="0" fontId="21" fillId="0" borderId="21" xfId="0" applyFont="1" applyBorder="1" applyAlignment="1">
      <alignment wrapText="1"/>
    </xf>
    <xf numFmtId="0" fontId="21" fillId="33" borderId="17" xfId="0" applyFont="1" applyFill="1" applyBorder="1" applyAlignment="1">
      <alignment wrapText="1"/>
    </xf>
    <xf numFmtId="0" fontId="21" fillId="33" borderId="18" xfId="0" applyFont="1" applyFill="1" applyBorder="1" applyAlignment="1">
      <alignment horizontal="left" wrapText="1"/>
    </xf>
    <xf numFmtId="3" fontId="21" fillId="0" borderId="0" xfId="0" applyNumberFormat="1" applyFont="1" applyAlignment="1">
      <alignment horizontal="right" wrapText="1"/>
    </xf>
    <xf numFmtId="0" fontId="21" fillId="0" borderId="18" xfId="0" applyFont="1" applyBorder="1" applyAlignment="1">
      <alignment horizontal="left" wrapText="1"/>
    </xf>
    <xf numFmtId="0" fontId="21" fillId="33" borderId="18" xfId="0" applyFont="1" applyFill="1" applyBorder="1" applyAlignment="1">
      <alignment horizontal="right" wrapText="1"/>
    </xf>
    <xf numFmtId="0" fontId="21" fillId="0" borderId="18" xfId="0" applyFont="1" applyBorder="1" applyAlignment="1">
      <alignment wrapText="1"/>
    </xf>
    <xf numFmtId="0" fontId="21" fillId="0" borderId="18" xfId="0" applyFont="1" applyBorder="1" applyAlignment="1">
      <alignment horizontal="right" wrapText="1"/>
    </xf>
    <xf numFmtId="0" fontId="19" fillId="33" borderId="0" xfId="0" applyFont="1" applyFill="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1" fillId="0" borderId="0" xfId="0" applyFont="1" applyAlignment="1">
      <alignment horizontal="right" vertical="top" wrapText="1"/>
    </xf>
    <xf numFmtId="0" fontId="21" fillId="33" borderId="0" xfId="0" applyFont="1" applyFill="1" applyAlignment="1">
      <alignment vertical="top" wrapText="1"/>
    </xf>
    <xf numFmtId="0" fontId="21" fillId="0" borderId="10" xfId="0" applyFont="1" applyBorder="1" applyAlignment="1">
      <alignment horizontal="right" vertical="top" wrapText="1"/>
    </xf>
    <xf numFmtId="0" fontId="21" fillId="0" borderId="0" xfId="0" applyFont="1" applyAlignment="1">
      <alignment vertical="top" wrapText="1"/>
    </xf>
    <xf numFmtId="0" fontId="21" fillId="33" borderId="10" xfId="0" applyFont="1" applyFill="1" applyBorder="1" applyAlignment="1">
      <alignment horizontal="right" vertical="top" wrapText="1"/>
    </xf>
    <xf numFmtId="0" fontId="21" fillId="0" borderId="0" xfId="0" applyFont="1" applyAlignment="1">
      <alignment horizontal="center" wrapText="1"/>
    </xf>
    <xf numFmtId="0" fontId="20"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25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2" width="36.5703125" bestFit="1" customWidth="1"/>
    <col min="3" max="3" width="8.85546875" customWidth="1"/>
    <col min="4" max="4" width="34.140625" customWidth="1"/>
    <col min="5" max="6" width="6.85546875" customWidth="1"/>
    <col min="7" max="7" width="8.85546875" customWidth="1"/>
    <col min="8" max="8" width="34.140625" customWidth="1"/>
    <col min="9" max="9" width="6.85546875" customWidth="1"/>
    <col min="10" max="10" width="36.5703125" customWidth="1"/>
    <col min="11" max="11" width="8.85546875" customWidth="1"/>
    <col min="12" max="12" width="36" customWidth="1"/>
    <col min="13" max="13" width="6.85546875" customWidth="1"/>
    <col min="14" max="14" width="36.5703125" customWidth="1"/>
    <col min="15" max="15" width="8.85546875" customWidth="1"/>
    <col min="16" max="16" width="12.5703125" customWidth="1"/>
    <col min="17" max="18" width="36.5703125" customWidth="1"/>
    <col min="19" max="19" width="8.85546875" customWidth="1"/>
    <col min="20" max="20" width="36" customWidth="1"/>
    <col min="21" max="22" width="36.5703125" customWidth="1"/>
    <col min="23" max="23" width="8.85546875" customWidth="1"/>
    <col min="24" max="24" width="36" customWidth="1"/>
    <col min="25" max="25" width="36.5703125" customWidth="1"/>
  </cols>
  <sheetData>
    <row r="1" spans="1:25" ht="15" customHeight="1">
      <c r="A1" s="10" t="s">
        <v>61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1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612</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6"/>
      <c r="C5" s="16"/>
      <c r="D5" s="16"/>
      <c r="E5" s="16"/>
      <c r="F5" s="16"/>
      <c r="G5" s="16"/>
      <c r="H5" s="16"/>
      <c r="I5" s="16"/>
      <c r="J5" s="16"/>
      <c r="K5" s="16"/>
      <c r="L5" s="16"/>
      <c r="M5" s="16"/>
      <c r="N5" s="16"/>
      <c r="O5" s="16"/>
      <c r="P5" s="16"/>
      <c r="Q5" s="16"/>
      <c r="R5" s="16"/>
      <c r="S5" s="16"/>
      <c r="T5" s="16"/>
      <c r="U5" s="16"/>
      <c r="V5" s="16"/>
      <c r="W5" s="16"/>
      <c r="X5" s="16"/>
      <c r="Y5" s="16"/>
    </row>
    <row r="6" spans="1:25">
      <c r="A6" s="17"/>
      <c r="B6" s="20" t="s">
        <v>614</v>
      </c>
      <c r="C6" s="20"/>
      <c r="D6" s="20"/>
      <c r="E6" s="20"/>
      <c r="F6" s="20"/>
      <c r="G6" s="20"/>
      <c r="H6" s="20"/>
      <c r="I6" s="20"/>
      <c r="J6" s="20"/>
      <c r="K6" s="20"/>
      <c r="L6" s="20"/>
      <c r="M6" s="20"/>
      <c r="N6" s="20"/>
      <c r="O6" s="20"/>
      <c r="P6" s="20"/>
      <c r="Q6" s="20"/>
      <c r="R6" s="20"/>
      <c r="S6" s="20"/>
      <c r="T6" s="20"/>
      <c r="U6" s="20"/>
      <c r="V6" s="20"/>
      <c r="W6" s="20"/>
      <c r="X6" s="20"/>
      <c r="Y6" s="20"/>
    </row>
    <row r="7" spans="1:25">
      <c r="A7" s="17"/>
      <c r="B7" s="16"/>
      <c r="C7" s="16"/>
      <c r="D7" s="16"/>
      <c r="E7" s="16"/>
      <c r="F7" s="16"/>
      <c r="G7" s="16"/>
      <c r="H7" s="16"/>
      <c r="I7" s="16"/>
      <c r="J7" s="16"/>
      <c r="K7" s="16"/>
      <c r="L7" s="16"/>
      <c r="M7" s="16"/>
      <c r="N7" s="16"/>
      <c r="O7" s="16"/>
      <c r="P7" s="16"/>
      <c r="Q7" s="16"/>
      <c r="R7" s="16"/>
      <c r="S7" s="16"/>
      <c r="T7" s="16"/>
      <c r="U7" s="16"/>
      <c r="V7" s="16"/>
      <c r="W7" s="16"/>
      <c r="X7" s="16"/>
      <c r="Y7" s="16"/>
    </row>
    <row r="8" spans="1:25" ht="25.5" customHeight="1">
      <c r="A8" s="17"/>
      <c r="B8" s="21" t="s">
        <v>615</v>
      </c>
      <c r="C8" s="21"/>
      <c r="D8" s="21"/>
      <c r="E8" s="21"/>
      <c r="F8" s="21"/>
      <c r="G8" s="21"/>
      <c r="H8" s="21"/>
      <c r="I8" s="21"/>
      <c r="J8" s="21"/>
      <c r="K8" s="21"/>
      <c r="L8" s="21"/>
      <c r="M8" s="21"/>
      <c r="N8" s="21"/>
      <c r="O8" s="21"/>
      <c r="P8" s="21"/>
      <c r="Q8" s="21"/>
      <c r="R8" s="21"/>
      <c r="S8" s="21"/>
      <c r="T8" s="21"/>
      <c r="U8" s="21"/>
      <c r="V8" s="21"/>
      <c r="W8" s="21"/>
      <c r="X8" s="21"/>
      <c r="Y8" s="21"/>
    </row>
    <row r="9" spans="1:25">
      <c r="A9" s="17"/>
      <c r="B9" s="16"/>
      <c r="C9" s="16"/>
      <c r="D9" s="16"/>
      <c r="E9" s="16"/>
      <c r="F9" s="16"/>
      <c r="G9" s="16"/>
      <c r="H9" s="16"/>
      <c r="I9" s="16"/>
      <c r="J9" s="16"/>
      <c r="K9" s="16"/>
      <c r="L9" s="16"/>
      <c r="M9" s="16"/>
      <c r="N9" s="16"/>
      <c r="O9" s="16"/>
      <c r="P9" s="16"/>
      <c r="Q9" s="16"/>
      <c r="R9" s="16"/>
      <c r="S9" s="16"/>
      <c r="T9" s="16"/>
      <c r="U9" s="16"/>
      <c r="V9" s="16"/>
      <c r="W9" s="16"/>
      <c r="X9" s="16"/>
      <c r="Y9" s="16"/>
    </row>
    <row r="10" spans="1:25">
      <c r="A10" s="17"/>
      <c r="B10" s="21" t="s">
        <v>616</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7"/>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7"/>
      <c r="B12" s="21" t="s">
        <v>617</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7"/>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7"/>
      <c r="B14" s="21" t="s">
        <v>618</v>
      </c>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7"/>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7"/>
      <c r="B16" s="21" t="s">
        <v>619</v>
      </c>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7"/>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c r="A18" s="17"/>
      <c r="B18" s="21" t="s">
        <v>620</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7"/>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25.5" customHeight="1">
      <c r="A20" s="17"/>
      <c r="B20" s="21" t="s">
        <v>621</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7"/>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c r="A22" s="17"/>
      <c r="B22" s="21" t="s">
        <v>622</v>
      </c>
      <c r="C22" s="21"/>
      <c r="D22" s="21"/>
      <c r="E22" s="21"/>
      <c r="F22" s="21"/>
      <c r="G22" s="21"/>
      <c r="H22" s="21"/>
      <c r="I22" s="21"/>
      <c r="J22" s="21"/>
      <c r="K22" s="21"/>
      <c r="L22" s="21"/>
      <c r="M22" s="21"/>
      <c r="N22" s="21"/>
      <c r="O22" s="21"/>
      <c r="P22" s="21"/>
      <c r="Q22" s="21"/>
      <c r="R22" s="21"/>
      <c r="S22" s="21"/>
      <c r="T22" s="21"/>
      <c r="U22" s="21"/>
      <c r="V22" s="21"/>
      <c r="W22" s="21"/>
      <c r="X22" s="21"/>
      <c r="Y22" s="21"/>
    </row>
    <row r="23" spans="1:25" ht="25.5" customHeight="1">
      <c r="A23" s="17"/>
      <c r="B23" s="20" t="s">
        <v>623</v>
      </c>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7"/>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c r="A25" s="17"/>
      <c r="B25" s="21" t="s">
        <v>624</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7"/>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7"/>
      <c r="B27" s="21" t="s">
        <v>625</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7"/>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38.25" customHeight="1">
      <c r="A29" s="17"/>
      <c r="B29" s="21" t="s">
        <v>626</v>
      </c>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7"/>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c r="A31" s="17"/>
      <c r="B31" s="20" t="s">
        <v>627</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7"/>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7"/>
      <c r="B33" s="20" t="s">
        <v>628</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7"/>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17"/>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c r="A36" s="17"/>
      <c r="B36" s="12"/>
      <c r="C36" s="37" t="s">
        <v>471</v>
      </c>
      <c r="D36" s="37"/>
      <c r="E36" s="37"/>
      <c r="F36" s="37"/>
      <c r="G36" s="37"/>
      <c r="H36" s="37"/>
      <c r="I36" s="37"/>
      <c r="J36" s="37"/>
      <c r="K36" s="37"/>
      <c r="L36" s="37"/>
      <c r="M36" s="37"/>
      <c r="N36" s="37"/>
      <c r="O36" s="37"/>
      <c r="P36" s="37"/>
      <c r="Q36" s="37"/>
      <c r="R36" s="37"/>
      <c r="S36" s="37"/>
      <c r="T36" s="37"/>
      <c r="U36" s="37"/>
      <c r="V36" s="37"/>
      <c r="W36" s="37"/>
      <c r="X36" s="37"/>
      <c r="Y36" s="37"/>
    </row>
    <row r="37" spans="1:25" ht="15.75" thickBot="1">
      <c r="A37" s="17"/>
      <c r="B37" s="12"/>
      <c r="C37" s="39">
        <v>2013</v>
      </c>
      <c r="D37" s="39"/>
      <c r="E37" s="39"/>
      <c r="F37" s="39"/>
      <c r="G37" s="39"/>
      <c r="H37" s="39"/>
      <c r="I37" s="39"/>
      <c r="J37" s="39"/>
      <c r="K37" s="39"/>
      <c r="L37" s="39"/>
      <c r="M37" s="39"/>
      <c r="N37" s="12"/>
      <c r="O37" s="39">
        <v>2012</v>
      </c>
      <c r="P37" s="39"/>
      <c r="Q37" s="39"/>
      <c r="R37" s="39"/>
      <c r="S37" s="39"/>
      <c r="T37" s="39"/>
      <c r="U37" s="39"/>
      <c r="V37" s="39"/>
      <c r="W37" s="39"/>
      <c r="X37" s="39"/>
      <c r="Y37" s="39"/>
    </row>
    <row r="38" spans="1:25">
      <c r="A38" s="17"/>
      <c r="B38" s="22"/>
      <c r="C38" s="102" t="s">
        <v>629</v>
      </c>
      <c r="D38" s="102"/>
      <c r="E38" s="102"/>
      <c r="F38" s="40"/>
      <c r="G38" s="102" t="s">
        <v>631</v>
      </c>
      <c r="H38" s="102"/>
      <c r="I38" s="102"/>
      <c r="J38" s="40"/>
      <c r="K38" s="102" t="s">
        <v>633</v>
      </c>
      <c r="L38" s="102"/>
      <c r="M38" s="102"/>
      <c r="N38" s="22"/>
      <c r="O38" s="102" t="s">
        <v>629</v>
      </c>
      <c r="P38" s="102"/>
      <c r="Q38" s="102"/>
      <c r="R38" s="40"/>
      <c r="S38" s="102" t="s">
        <v>631</v>
      </c>
      <c r="T38" s="102"/>
      <c r="U38" s="102"/>
      <c r="V38" s="40"/>
      <c r="W38" s="102" t="s">
        <v>633</v>
      </c>
      <c r="X38" s="102"/>
      <c r="Y38" s="102"/>
    </row>
    <row r="39" spans="1:25" ht="15.75" thickBot="1">
      <c r="A39" s="17"/>
      <c r="B39" s="22"/>
      <c r="C39" s="39" t="s">
        <v>630</v>
      </c>
      <c r="D39" s="39"/>
      <c r="E39" s="39"/>
      <c r="F39" s="22"/>
      <c r="G39" s="39" t="s">
        <v>632</v>
      </c>
      <c r="H39" s="39"/>
      <c r="I39" s="39"/>
      <c r="J39" s="22"/>
      <c r="K39" s="39" t="s">
        <v>632</v>
      </c>
      <c r="L39" s="39"/>
      <c r="M39" s="39"/>
      <c r="N39" s="22"/>
      <c r="O39" s="39" t="s">
        <v>630</v>
      </c>
      <c r="P39" s="39"/>
      <c r="Q39" s="39"/>
      <c r="R39" s="22"/>
      <c r="S39" s="39" t="s">
        <v>632</v>
      </c>
      <c r="T39" s="39"/>
      <c r="U39" s="39"/>
      <c r="V39" s="22"/>
      <c r="W39" s="39" t="s">
        <v>632</v>
      </c>
      <c r="X39" s="39"/>
      <c r="Y39" s="39"/>
    </row>
    <row r="40" spans="1:25" ht="26.25">
      <c r="A40" s="17"/>
      <c r="B40" s="126" t="s">
        <v>634</v>
      </c>
      <c r="C40" s="40"/>
      <c r="D40" s="40"/>
      <c r="E40" s="40"/>
      <c r="F40" s="12"/>
      <c r="G40" s="40"/>
      <c r="H40" s="40"/>
      <c r="I40" s="40"/>
      <c r="J40" s="12"/>
      <c r="K40" s="40"/>
      <c r="L40" s="40"/>
      <c r="M40" s="40"/>
      <c r="N40" s="12"/>
      <c r="O40" s="40"/>
      <c r="P40" s="40"/>
      <c r="Q40" s="40"/>
      <c r="R40" s="12"/>
      <c r="S40" s="40"/>
      <c r="T40" s="40"/>
      <c r="U40" s="40"/>
      <c r="V40" s="12"/>
      <c r="W40" s="40"/>
      <c r="X40" s="40"/>
      <c r="Y40" s="40"/>
    </row>
    <row r="41" spans="1:25">
      <c r="A41" s="17"/>
      <c r="B41" s="30" t="s">
        <v>635</v>
      </c>
      <c r="C41" s="22"/>
      <c r="D41" s="22"/>
      <c r="E41" s="22"/>
      <c r="F41" s="12"/>
      <c r="G41" s="22"/>
      <c r="H41" s="22"/>
      <c r="I41" s="22"/>
      <c r="J41" s="12"/>
      <c r="K41" s="22"/>
      <c r="L41" s="22"/>
      <c r="M41" s="22"/>
      <c r="N41" s="12"/>
      <c r="O41" s="22"/>
      <c r="P41" s="22"/>
      <c r="Q41" s="22"/>
      <c r="R41" s="12"/>
      <c r="S41" s="22"/>
      <c r="T41" s="22"/>
      <c r="U41" s="22"/>
      <c r="V41" s="12"/>
      <c r="W41" s="22"/>
      <c r="X41" s="22"/>
      <c r="Y41" s="22"/>
    </row>
    <row r="42" spans="1:25">
      <c r="A42" s="17"/>
      <c r="B42" s="129" t="s">
        <v>636</v>
      </c>
      <c r="C42" s="42" t="s">
        <v>376</v>
      </c>
      <c r="D42" s="45">
        <v>7.7</v>
      </c>
      <c r="E42" s="44"/>
      <c r="F42" s="44"/>
      <c r="G42" s="42" t="s">
        <v>376</v>
      </c>
      <c r="H42" s="45" t="s">
        <v>377</v>
      </c>
      <c r="I42" s="44"/>
      <c r="J42" s="44"/>
      <c r="K42" s="42" t="s">
        <v>376</v>
      </c>
      <c r="L42" s="45">
        <v>0.1</v>
      </c>
      <c r="M42" s="44"/>
      <c r="N42" s="44"/>
      <c r="O42" s="42" t="s">
        <v>376</v>
      </c>
      <c r="P42" s="45" t="s">
        <v>377</v>
      </c>
      <c r="Q42" s="44"/>
      <c r="R42" s="44"/>
      <c r="S42" s="42" t="s">
        <v>376</v>
      </c>
      <c r="T42" s="45" t="s">
        <v>377</v>
      </c>
      <c r="U42" s="44"/>
      <c r="V42" s="44"/>
      <c r="W42" s="42" t="s">
        <v>376</v>
      </c>
      <c r="X42" s="45" t="s">
        <v>377</v>
      </c>
      <c r="Y42" s="44"/>
    </row>
    <row r="43" spans="1:25">
      <c r="A43" s="17"/>
      <c r="B43" s="129"/>
      <c r="C43" s="42"/>
      <c r="D43" s="45"/>
      <c r="E43" s="44"/>
      <c r="F43" s="44"/>
      <c r="G43" s="42"/>
      <c r="H43" s="45"/>
      <c r="I43" s="44"/>
      <c r="J43" s="44"/>
      <c r="K43" s="42"/>
      <c r="L43" s="45"/>
      <c r="M43" s="44"/>
      <c r="N43" s="44"/>
      <c r="O43" s="42"/>
      <c r="P43" s="45"/>
      <c r="Q43" s="44"/>
      <c r="R43" s="44"/>
      <c r="S43" s="42"/>
      <c r="T43" s="45"/>
      <c r="U43" s="44"/>
      <c r="V43" s="44"/>
      <c r="W43" s="42"/>
      <c r="X43" s="45"/>
      <c r="Y43" s="44"/>
    </row>
    <row r="44" spans="1:25">
      <c r="A44" s="17"/>
      <c r="B44" s="130" t="s">
        <v>637</v>
      </c>
      <c r="C44" s="47">
        <v>57.1</v>
      </c>
      <c r="D44" s="47"/>
      <c r="E44" s="22"/>
      <c r="F44" s="22"/>
      <c r="G44" s="47">
        <v>1.8</v>
      </c>
      <c r="H44" s="47"/>
      <c r="I44" s="22"/>
      <c r="J44" s="22"/>
      <c r="K44" s="47">
        <v>0.7</v>
      </c>
      <c r="L44" s="47"/>
      <c r="M44" s="22"/>
      <c r="N44" s="22"/>
      <c r="O44" s="47" t="s">
        <v>377</v>
      </c>
      <c r="P44" s="47"/>
      <c r="Q44" s="22"/>
      <c r="R44" s="22"/>
      <c r="S44" s="47" t="s">
        <v>377</v>
      </c>
      <c r="T44" s="47"/>
      <c r="U44" s="22"/>
      <c r="V44" s="22"/>
      <c r="W44" s="47" t="s">
        <v>377</v>
      </c>
      <c r="X44" s="47"/>
      <c r="Y44" s="22"/>
    </row>
    <row r="45" spans="1:25">
      <c r="A45" s="17"/>
      <c r="B45" s="130"/>
      <c r="C45" s="47"/>
      <c r="D45" s="47"/>
      <c r="E45" s="22"/>
      <c r="F45" s="22"/>
      <c r="G45" s="47"/>
      <c r="H45" s="47"/>
      <c r="I45" s="22"/>
      <c r="J45" s="22"/>
      <c r="K45" s="47"/>
      <c r="L45" s="47"/>
      <c r="M45" s="22"/>
      <c r="N45" s="22"/>
      <c r="O45" s="47"/>
      <c r="P45" s="47"/>
      <c r="Q45" s="22"/>
      <c r="R45" s="22"/>
      <c r="S45" s="47"/>
      <c r="T45" s="47"/>
      <c r="U45" s="22"/>
      <c r="V45" s="22"/>
      <c r="W45" s="47"/>
      <c r="X45" s="47"/>
      <c r="Y45" s="22"/>
    </row>
    <row r="46" spans="1:25">
      <c r="A46" s="17"/>
      <c r="B46" s="27" t="s">
        <v>638</v>
      </c>
      <c r="C46" s="44"/>
      <c r="D46" s="44"/>
      <c r="E46" s="44"/>
      <c r="F46" s="29"/>
      <c r="G46" s="44"/>
      <c r="H46" s="44"/>
      <c r="I46" s="44"/>
      <c r="J46" s="29"/>
      <c r="K46" s="44"/>
      <c r="L46" s="44"/>
      <c r="M46" s="44"/>
      <c r="N46" s="29"/>
      <c r="O46" s="44"/>
      <c r="P46" s="44"/>
      <c r="Q46" s="44"/>
      <c r="R46" s="29"/>
      <c r="S46" s="44"/>
      <c r="T46" s="44"/>
      <c r="U46" s="44"/>
      <c r="V46" s="29"/>
      <c r="W46" s="44"/>
      <c r="X46" s="44"/>
      <c r="Y46" s="44"/>
    </row>
    <row r="47" spans="1:25">
      <c r="A47" s="17"/>
      <c r="B47" s="130" t="s">
        <v>636</v>
      </c>
      <c r="C47" s="47">
        <v>365.6</v>
      </c>
      <c r="D47" s="47"/>
      <c r="E47" s="22"/>
      <c r="F47" s="22"/>
      <c r="G47" s="47">
        <v>4.8</v>
      </c>
      <c r="H47" s="47"/>
      <c r="I47" s="22"/>
      <c r="J47" s="22"/>
      <c r="K47" s="47">
        <v>9.6999999999999993</v>
      </c>
      <c r="L47" s="47"/>
      <c r="M47" s="22"/>
      <c r="N47" s="22"/>
      <c r="O47" s="47" t="s">
        <v>377</v>
      </c>
      <c r="P47" s="47"/>
      <c r="Q47" s="22"/>
      <c r="R47" s="22"/>
      <c r="S47" s="47" t="s">
        <v>377</v>
      </c>
      <c r="T47" s="47"/>
      <c r="U47" s="22"/>
      <c r="V47" s="22"/>
      <c r="W47" s="47" t="s">
        <v>377</v>
      </c>
      <c r="X47" s="47"/>
      <c r="Y47" s="22"/>
    </row>
    <row r="48" spans="1:25">
      <c r="A48" s="17"/>
      <c r="B48" s="130"/>
      <c r="C48" s="47"/>
      <c r="D48" s="47"/>
      <c r="E48" s="22"/>
      <c r="F48" s="22"/>
      <c r="G48" s="47"/>
      <c r="H48" s="47"/>
      <c r="I48" s="22"/>
      <c r="J48" s="22"/>
      <c r="K48" s="47"/>
      <c r="L48" s="47"/>
      <c r="M48" s="22"/>
      <c r="N48" s="22"/>
      <c r="O48" s="47"/>
      <c r="P48" s="47"/>
      <c r="Q48" s="22"/>
      <c r="R48" s="22"/>
      <c r="S48" s="47"/>
      <c r="T48" s="47"/>
      <c r="U48" s="22"/>
      <c r="V48" s="22"/>
      <c r="W48" s="47"/>
      <c r="X48" s="47"/>
      <c r="Y48" s="22"/>
    </row>
    <row r="49" spans="1:25" ht="26.25">
      <c r="A49" s="17"/>
      <c r="B49" s="127" t="s">
        <v>639</v>
      </c>
      <c r="C49" s="44"/>
      <c r="D49" s="44"/>
      <c r="E49" s="44"/>
      <c r="F49" s="29"/>
      <c r="G49" s="44"/>
      <c r="H49" s="44"/>
      <c r="I49" s="44"/>
      <c r="J49" s="29"/>
      <c r="K49" s="44"/>
      <c r="L49" s="44"/>
      <c r="M49" s="44"/>
      <c r="N49" s="29"/>
      <c r="O49" s="44"/>
      <c r="P49" s="44"/>
      <c r="Q49" s="44"/>
      <c r="R49" s="29"/>
      <c r="S49" s="44"/>
      <c r="T49" s="44"/>
      <c r="U49" s="44"/>
      <c r="V49" s="29"/>
      <c r="W49" s="44"/>
      <c r="X49" s="44"/>
      <c r="Y49" s="44"/>
    </row>
    <row r="50" spans="1:25">
      <c r="A50" s="17"/>
      <c r="B50" s="46" t="s">
        <v>636</v>
      </c>
      <c r="C50" s="48">
        <v>26485.1</v>
      </c>
      <c r="D50" s="48"/>
      <c r="E50" s="22"/>
      <c r="F50" s="22"/>
      <c r="G50" s="47">
        <v>193</v>
      </c>
      <c r="H50" s="47"/>
      <c r="I50" s="22"/>
      <c r="J50" s="22"/>
      <c r="K50" s="47">
        <v>651.4</v>
      </c>
      <c r="L50" s="47"/>
      <c r="M50" s="22"/>
      <c r="N50" s="22"/>
      <c r="O50" s="48">
        <v>31588.1</v>
      </c>
      <c r="P50" s="48"/>
      <c r="Q50" s="22"/>
      <c r="R50" s="22"/>
      <c r="S50" s="48">
        <v>1283.5</v>
      </c>
      <c r="T50" s="48"/>
      <c r="U50" s="22"/>
      <c r="V50" s="22"/>
      <c r="W50" s="47">
        <v>539.5</v>
      </c>
      <c r="X50" s="47"/>
      <c r="Y50" s="22"/>
    </row>
    <row r="51" spans="1:25">
      <c r="A51" s="17"/>
      <c r="B51" s="46"/>
      <c r="C51" s="48"/>
      <c r="D51" s="48"/>
      <c r="E51" s="22"/>
      <c r="F51" s="22"/>
      <c r="G51" s="47"/>
      <c r="H51" s="47"/>
      <c r="I51" s="22"/>
      <c r="J51" s="22"/>
      <c r="K51" s="47"/>
      <c r="L51" s="47"/>
      <c r="M51" s="22"/>
      <c r="N51" s="22"/>
      <c r="O51" s="48"/>
      <c r="P51" s="48"/>
      <c r="Q51" s="22"/>
      <c r="R51" s="22"/>
      <c r="S51" s="48"/>
      <c r="T51" s="48"/>
      <c r="U51" s="22"/>
      <c r="V51" s="22"/>
      <c r="W51" s="47"/>
      <c r="X51" s="47"/>
      <c r="Y51" s="22"/>
    </row>
    <row r="52" spans="1:25">
      <c r="A52" s="17"/>
      <c r="B52" s="41" t="s">
        <v>637</v>
      </c>
      <c r="C52" s="45">
        <v>903.8</v>
      </c>
      <c r="D52" s="45"/>
      <c r="E52" s="44"/>
      <c r="F52" s="44"/>
      <c r="G52" s="45">
        <v>7.2</v>
      </c>
      <c r="H52" s="45"/>
      <c r="I52" s="44"/>
      <c r="J52" s="44"/>
      <c r="K52" s="45">
        <v>17.8</v>
      </c>
      <c r="L52" s="45"/>
      <c r="M52" s="44"/>
      <c r="N52" s="44"/>
      <c r="O52" s="43">
        <v>1508.7</v>
      </c>
      <c r="P52" s="43"/>
      <c r="Q52" s="44"/>
      <c r="R52" s="44"/>
      <c r="S52" s="45">
        <v>10.4</v>
      </c>
      <c r="T52" s="45"/>
      <c r="U52" s="44"/>
      <c r="V52" s="44"/>
      <c r="W52" s="45">
        <v>27.4</v>
      </c>
      <c r="X52" s="45"/>
      <c r="Y52" s="44"/>
    </row>
    <row r="53" spans="1:25">
      <c r="A53" s="17"/>
      <c r="B53" s="41"/>
      <c r="C53" s="45"/>
      <c r="D53" s="45"/>
      <c r="E53" s="44"/>
      <c r="F53" s="44"/>
      <c r="G53" s="45"/>
      <c r="H53" s="45"/>
      <c r="I53" s="44"/>
      <c r="J53" s="44"/>
      <c r="K53" s="45"/>
      <c r="L53" s="45"/>
      <c r="M53" s="44"/>
      <c r="N53" s="44"/>
      <c r="O53" s="43"/>
      <c r="P53" s="43"/>
      <c r="Q53" s="44"/>
      <c r="R53" s="44"/>
      <c r="S53" s="45"/>
      <c r="T53" s="45"/>
      <c r="U53" s="44"/>
      <c r="V53" s="44"/>
      <c r="W53" s="45"/>
      <c r="X53" s="45"/>
      <c r="Y53" s="44"/>
    </row>
    <row r="54" spans="1:25">
      <c r="A54" s="17"/>
      <c r="B54" s="46" t="s">
        <v>640</v>
      </c>
      <c r="C54" s="48">
        <v>11304.7</v>
      </c>
      <c r="D54" s="48"/>
      <c r="E54" s="22"/>
      <c r="F54" s="22"/>
      <c r="G54" s="47">
        <v>131</v>
      </c>
      <c r="H54" s="47"/>
      <c r="I54" s="22"/>
      <c r="J54" s="22"/>
      <c r="K54" s="47">
        <v>52.2</v>
      </c>
      <c r="L54" s="47"/>
      <c r="M54" s="22"/>
      <c r="N54" s="22"/>
      <c r="O54" s="48">
        <v>14482.7</v>
      </c>
      <c r="P54" s="48"/>
      <c r="Q54" s="22"/>
      <c r="R54" s="22"/>
      <c r="S54" s="47">
        <v>86.4</v>
      </c>
      <c r="T54" s="47"/>
      <c r="U54" s="22"/>
      <c r="V54" s="22"/>
      <c r="W54" s="47">
        <v>231.7</v>
      </c>
      <c r="X54" s="47"/>
      <c r="Y54" s="22"/>
    </row>
    <row r="55" spans="1:25">
      <c r="A55" s="17"/>
      <c r="B55" s="46"/>
      <c r="C55" s="48"/>
      <c r="D55" s="48"/>
      <c r="E55" s="22"/>
      <c r="F55" s="22"/>
      <c r="G55" s="47"/>
      <c r="H55" s="47"/>
      <c r="I55" s="22"/>
      <c r="J55" s="22"/>
      <c r="K55" s="47"/>
      <c r="L55" s="47"/>
      <c r="M55" s="22"/>
      <c r="N55" s="22"/>
      <c r="O55" s="48"/>
      <c r="P55" s="48"/>
      <c r="Q55" s="22"/>
      <c r="R55" s="22"/>
      <c r="S55" s="47"/>
      <c r="T55" s="47"/>
      <c r="U55" s="22"/>
      <c r="V55" s="22"/>
      <c r="W55" s="47"/>
      <c r="X55" s="47"/>
      <c r="Y55" s="22"/>
    </row>
    <row r="56" spans="1:25">
      <c r="A56" s="17"/>
      <c r="B56" s="41" t="s">
        <v>641</v>
      </c>
      <c r="C56" s="45">
        <v>220</v>
      </c>
      <c r="D56" s="45"/>
      <c r="E56" s="44"/>
      <c r="F56" s="44"/>
      <c r="G56" s="45">
        <v>4.5999999999999996</v>
      </c>
      <c r="H56" s="45"/>
      <c r="I56" s="44"/>
      <c r="J56" s="44"/>
      <c r="K56" s="45" t="s">
        <v>377</v>
      </c>
      <c r="L56" s="45"/>
      <c r="M56" s="44"/>
      <c r="N56" s="44"/>
      <c r="O56" s="45">
        <v>155.5</v>
      </c>
      <c r="P56" s="45"/>
      <c r="Q56" s="44"/>
      <c r="R56" s="44"/>
      <c r="S56" s="45">
        <v>1</v>
      </c>
      <c r="T56" s="45"/>
      <c r="U56" s="44"/>
      <c r="V56" s="44"/>
      <c r="W56" s="45" t="s">
        <v>377</v>
      </c>
      <c r="X56" s="45"/>
      <c r="Y56" s="44"/>
    </row>
    <row r="57" spans="1:25">
      <c r="A57" s="17"/>
      <c r="B57" s="41"/>
      <c r="C57" s="45"/>
      <c r="D57" s="45"/>
      <c r="E57" s="44"/>
      <c r="F57" s="44"/>
      <c r="G57" s="45"/>
      <c r="H57" s="45"/>
      <c r="I57" s="44"/>
      <c r="J57" s="44"/>
      <c r="K57" s="45"/>
      <c r="L57" s="45"/>
      <c r="M57" s="44"/>
      <c r="N57" s="44"/>
      <c r="O57" s="45"/>
      <c r="P57" s="45"/>
      <c r="Q57" s="44"/>
      <c r="R57" s="44"/>
      <c r="S57" s="45"/>
      <c r="T57" s="45"/>
      <c r="U57" s="44"/>
      <c r="V57" s="44"/>
      <c r="W57" s="45"/>
      <c r="X57" s="45"/>
      <c r="Y57" s="44"/>
    </row>
    <row r="58" spans="1:25">
      <c r="A58" s="17"/>
      <c r="B58" s="128" t="s">
        <v>642</v>
      </c>
      <c r="C58" s="22"/>
      <c r="D58" s="22"/>
      <c r="E58" s="22"/>
      <c r="F58" s="12"/>
      <c r="G58" s="22"/>
      <c r="H58" s="22"/>
      <c r="I58" s="22"/>
      <c r="J58" s="12"/>
      <c r="K58" s="22"/>
      <c r="L58" s="22"/>
      <c r="M58" s="22"/>
      <c r="N58" s="12"/>
      <c r="O58" s="22"/>
      <c r="P58" s="22"/>
      <c r="Q58" s="22"/>
      <c r="R58" s="12"/>
      <c r="S58" s="22"/>
      <c r="T58" s="22"/>
      <c r="U58" s="22"/>
      <c r="V58" s="12"/>
      <c r="W58" s="22"/>
      <c r="X58" s="22"/>
      <c r="Y58" s="22"/>
    </row>
    <row r="59" spans="1:25">
      <c r="A59" s="17"/>
      <c r="B59" s="41" t="s">
        <v>643</v>
      </c>
      <c r="C59" s="45" t="s">
        <v>644</v>
      </c>
      <c r="D59" s="45"/>
      <c r="E59" s="44"/>
      <c r="F59" s="44"/>
      <c r="G59" s="45">
        <v>28.9</v>
      </c>
      <c r="H59" s="45"/>
      <c r="I59" s="44"/>
      <c r="J59" s="44"/>
      <c r="K59" s="45" t="s">
        <v>377</v>
      </c>
      <c r="L59" s="45"/>
      <c r="M59" s="44"/>
      <c r="N59" s="44"/>
      <c r="O59" s="45" t="s">
        <v>644</v>
      </c>
      <c r="P59" s="45"/>
      <c r="Q59" s="44"/>
      <c r="R59" s="44"/>
      <c r="S59" s="45">
        <v>50.8</v>
      </c>
      <c r="T59" s="45"/>
      <c r="U59" s="44"/>
      <c r="V59" s="44"/>
      <c r="W59" s="45" t="s">
        <v>377</v>
      </c>
      <c r="X59" s="45"/>
      <c r="Y59" s="44"/>
    </row>
    <row r="60" spans="1:25">
      <c r="A60" s="17"/>
      <c r="B60" s="41"/>
      <c r="C60" s="45"/>
      <c r="D60" s="45"/>
      <c r="E60" s="44"/>
      <c r="F60" s="44"/>
      <c r="G60" s="45"/>
      <c r="H60" s="45"/>
      <c r="I60" s="44"/>
      <c r="J60" s="44"/>
      <c r="K60" s="45"/>
      <c r="L60" s="45"/>
      <c r="M60" s="44"/>
      <c r="N60" s="44"/>
      <c r="O60" s="45"/>
      <c r="P60" s="45"/>
      <c r="Q60" s="44"/>
      <c r="R60" s="44"/>
      <c r="S60" s="45"/>
      <c r="T60" s="45"/>
      <c r="U60" s="44"/>
      <c r="V60" s="44"/>
      <c r="W60" s="45"/>
      <c r="X60" s="45"/>
      <c r="Y60" s="44"/>
    </row>
    <row r="61" spans="1:25">
      <c r="A61" s="17"/>
      <c r="B61" s="46" t="s">
        <v>645</v>
      </c>
      <c r="C61" s="47" t="s">
        <v>644</v>
      </c>
      <c r="D61" s="47"/>
      <c r="E61" s="22"/>
      <c r="F61" s="22"/>
      <c r="G61" s="47" t="s">
        <v>377</v>
      </c>
      <c r="H61" s="47"/>
      <c r="I61" s="22"/>
      <c r="J61" s="22"/>
      <c r="K61" s="48">
        <v>2594.5</v>
      </c>
      <c r="L61" s="48"/>
      <c r="M61" s="22"/>
      <c r="N61" s="22"/>
      <c r="O61" s="47" t="s">
        <v>644</v>
      </c>
      <c r="P61" s="47"/>
      <c r="Q61" s="22"/>
      <c r="R61" s="22"/>
      <c r="S61" s="47" t="s">
        <v>377</v>
      </c>
      <c r="T61" s="47"/>
      <c r="U61" s="22"/>
      <c r="V61" s="22"/>
      <c r="W61" s="48">
        <v>3397.8</v>
      </c>
      <c r="X61" s="48"/>
      <c r="Y61" s="22"/>
    </row>
    <row r="62" spans="1:25">
      <c r="A62" s="17"/>
      <c r="B62" s="46"/>
      <c r="C62" s="47"/>
      <c r="D62" s="47"/>
      <c r="E62" s="22"/>
      <c r="F62" s="22"/>
      <c r="G62" s="47"/>
      <c r="H62" s="47"/>
      <c r="I62" s="22"/>
      <c r="J62" s="22"/>
      <c r="K62" s="48"/>
      <c r="L62" s="48"/>
      <c r="M62" s="22"/>
      <c r="N62" s="22"/>
      <c r="O62" s="47"/>
      <c r="P62" s="47"/>
      <c r="Q62" s="22"/>
      <c r="R62" s="22"/>
      <c r="S62" s="47"/>
      <c r="T62" s="47"/>
      <c r="U62" s="22"/>
      <c r="V62" s="22"/>
      <c r="W62" s="48"/>
      <c r="X62" s="48"/>
      <c r="Y62" s="22"/>
    </row>
    <row r="63" spans="1:25">
      <c r="A63" s="17"/>
      <c r="B63" s="41" t="s">
        <v>646</v>
      </c>
      <c r="C63" s="45" t="s">
        <v>644</v>
      </c>
      <c r="D63" s="45"/>
      <c r="E63" s="44"/>
      <c r="F63" s="44"/>
      <c r="G63" s="45" t="s">
        <v>647</v>
      </c>
      <c r="H63" s="45"/>
      <c r="I63" s="42" t="s">
        <v>404</v>
      </c>
      <c r="J63" s="44"/>
      <c r="K63" s="45" t="s">
        <v>648</v>
      </c>
      <c r="L63" s="45"/>
      <c r="M63" s="42" t="s">
        <v>404</v>
      </c>
      <c r="N63" s="44"/>
      <c r="O63" s="45" t="s">
        <v>644</v>
      </c>
      <c r="P63" s="45"/>
      <c r="Q63" s="44"/>
      <c r="R63" s="44"/>
      <c r="S63" s="45">
        <v>19.600000000000001</v>
      </c>
      <c r="T63" s="45"/>
      <c r="U63" s="44"/>
      <c r="V63" s="44"/>
      <c r="W63" s="45">
        <v>301.3</v>
      </c>
      <c r="X63" s="45"/>
      <c r="Y63" s="44"/>
    </row>
    <row r="64" spans="1:25" ht="15.75" thickBot="1">
      <c r="A64" s="17"/>
      <c r="B64" s="41"/>
      <c r="C64" s="45"/>
      <c r="D64" s="45"/>
      <c r="E64" s="44"/>
      <c r="F64" s="44"/>
      <c r="G64" s="57"/>
      <c r="H64" s="57"/>
      <c r="I64" s="70"/>
      <c r="J64" s="44"/>
      <c r="K64" s="57"/>
      <c r="L64" s="57"/>
      <c r="M64" s="70"/>
      <c r="N64" s="44"/>
      <c r="O64" s="45"/>
      <c r="P64" s="45"/>
      <c r="Q64" s="44"/>
      <c r="R64" s="44"/>
      <c r="S64" s="57"/>
      <c r="T64" s="57"/>
      <c r="U64" s="58"/>
      <c r="V64" s="44"/>
      <c r="W64" s="57"/>
      <c r="X64" s="57"/>
      <c r="Y64" s="58"/>
    </row>
    <row r="65" spans="1:25">
      <c r="A65" s="17"/>
      <c r="B65" s="64" t="s">
        <v>124</v>
      </c>
      <c r="C65" s="22"/>
      <c r="D65" s="22"/>
      <c r="E65" s="22"/>
      <c r="F65" s="22"/>
      <c r="G65" s="65" t="s">
        <v>376</v>
      </c>
      <c r="H65" s="62">
        <v>362.9</v>
      </c>
      <c r="I65" s="40"/>
      <c r="J65" s="22"/>
      <c r="K65" s="65" t="s">
        <v>376</v>
      </c>
      <c r="L65" s="59">
        <v>3288.4</v>
      </c>
      <c r="M65" s="40"/>
      <c r="N65" s="22"/>
      <c r="O65" s="22"/>
      <c r="P65" s="22"/>
      <c r="Q65" s="22"/>
      <c r="R65" s="22"/>
      <c r="S65" s="65" t="s">
        <v>376</v>
      </c>
      <c r="T65" s="59">
        <v>1451.7</v>
      </c>
      <c r="U65" s="40"/>
      <c r="V65" s="22"/>
      <c r="W65" s="65" t="s">
        <v>376</v>
      </c>
      <c r="X65" s="59">
        <v>4497.7</v>
      </c>
      <c r="Y65" s="40"/>
    </row>
    <row r="66" spans="1:25" ht="15.75" thickBot="1">
      <c r="A66" s="17"/>
      <c r="B66" s="64"/>
      <c r="C66" s="22"/>
      <c r="D66" s="22"/>
      <c r="E66" s="22"/>
      <c r="F66" s="22"/>
      <c r="G66" s="66"/>
      <c r="H66" s="69"/>
      <c r="I66" s="68"/>
      <c r="J66" s="22"/>
      <c r="K66" s="66"/>
      <c r="L66" s="67"/>
      <c r="M66" s="68"/>
      <c r="N66" s="22"/>
      <c r="O66" s="22"/>
      <c r="P66" s="22"/>
      <c r="Q66" s="22"/>
      <c r="R66" s="22"/>
      <c r="S66" s="66"/>
      <c r="T66" s="67"/>
      <c r="U66" s="68"/>
      <c r="V66" s="22"/>
      <c r="W66" s="66"/>
      <c r="X66" s="67"/>
      <c r="Y66" s="68"/>
    </row>
    <row r="67" spans="1:25" ht="15.75" thickTop="1">
      <c r="A67" s="17"/>
      <c r="B67" s="131" t="s">
        <v>649</v>
      </c>
      <c r="C67" s="131"/>
      <c r="D67" s="131"/>
      <c r="E67" s="131"/>
      <c r="F67" s="131"/>
      <c r="G67" s="131"/>
      <c r="H67" s="131"/>
      <c r="I67" s="131"/>
      <c r="J67" s="131"/>
      <c r="K67" s="131"/>
      <c r="L67" s="131"/>
      <c r="M67" s="131"/>
      <c r="N67" s="131"/>
      <c r="O67" s="131"/>
      <c r="P67" s="131"/>
      <c r="Q67" s="131"/>
      <c r="R67" s="131"/>
      <c r="S67" s="131"/>
      <c r="T67" s="131"/>
      <c r="U67" s="131"/>
      <c r="V67" s="131"/>
      <c r="W67" s="131"/>
      <c r="X67" s="131"/>
      <c r="Y67" s="131"/>
    </row>
    <row r="68" spans="1:25">
      <c r="A68" s="17"/>
      <c r="B68" s="124" t="s">
        <v>650</v>
      </c>
      <c r="C68" s="124"/>
      <c r="D68" s="124"/>
      <c r="E68" s="124"/>
      <c r="F68" s="124"/>
      <c r="G68" s="124"/>
      <c r="H68" s="124"/>
      <c r="I68" s="124"/>
      <c r="J68" s="124"/>
      <c r="K68" s="124"/>
      <c r="L68" s="124"/>
      <c r="M68" s="124"/>
      <c r="N68" s="124"/>
      <c r="O68" s="124"/>
      <c r="P68" s="124"/>
      <c r="Q68" s="124"/>
      <c r="R68" s="124"/>
      <c r="S68" s="124"/>
      <c r="T68" s="124"/>
      <c r="U68" s="124"/>
      <c r="V68" s="124"/>
      <c r="W68" s="124"/>
      <c r="X68" s="124"/>
      <c r="Y68" s="124"/>
    </row>
    <row r="69" spans="1:25">
      <c r="A69" s="17"/>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38.25" customHeight="1">
      <c r="A70" s="17"/>
      <c r="B70" s="20" t="s">
        <v>651</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17"/>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c r="A72" s="17"/>
      <c r="B72" s="20" t="s">
        <v>652</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7"/>
      <c r="B73" s="36"/>
      <c r="C73" s="36"/>
      <c r="D73" s="36"/>
      <c r="E73" s="36"/>
      <c r="F73" s="36"/>
      <c r="G73" s="36"/>
      <c r="H73" s="36"/>
      <c r="I73" s="36"/>
      <c r="J73" s="36"/>
      <c r="K73" s="36"/>
      <c r="L73" s="36"/>
      <c r="M73" s="36"/>
    </row>
    <row r="74" spans="1:25">
      <c r="A74" s="17"/>
      <c r="B74" s="13"/>
      <c r="C74" s="13"/>
      <c r="D74" s="13"/>
      <c r="E74" s="13"/>
      <c r="F74" s="13"/>
      <c r="G74" s="13"/>
      <c r="H74" s="13"/>
      <c r="I74" s="13"/>
      <c r="J74" s="13"/>
      <c r="K74" s="13"/>
      <c r="L74" s="13"/>
      <c r="M74" s="13"/>
    </row>
    <row r="75" spans="1:25" ht="15.75" thickBot="1">
      <c r="A75" s="17"/>
      <c r="B75" s="12"/>
      <c r="C75" s="39" t="s">
        <v>419</v>
      </c>
      <c r="D75" s="39"/>
      <c r="E75" s="39"/>
      <c r="F75" s="39"/>
      <c r="G75" s="39"/>
      <c r="H75" s="39"/>
      <c r="I75" s="39"/>
      <c r="J75" s="39"/>
      <c r="K75" s="39"/>
      <c r="L75" s="39"/>
      <c r="M75" s="39"/>
    </row>
    <row r="76" spans="1:25" ht="15.75" thickBot="1">
      <c r="A76" s="17"/>
      <c r="B76" s="12"/>
      <c r="C76" s="104" t="s">
        <v>653</v>
      </c>
      <c r="D76" s="104"/>
      <c r="E76" s="104"/>
      <c r="F76" s="12"/>
      <c r="G76" s="104" t="s">
        <v>654</v>
      </c>
      <c r="H76" s="104"/>
      <c r="I76" s="104"/>
      <c r="J76" s="12"/>
      <c r="K76" s="104" t="s">
        <v>655</v>
      </c>
      <c r="L76" s="104"/>
      <c r="M76" s="104"/>
    </row>
    <row r="77" spans="1:25">
      <c r="A77" s="17"/>
      <c r="B77" s="42" t="s">
        <v>641</v>
      </c>
      <c r="C77" s="72" t="s">
        <v>376</v>
      </c>
      <c r="D77" s="56">
        <v>220</v>
      </c>
      <c r="E77" s="55"/>
      <c r="F77" s="44"/>
      <c r="G77" s="72" t="s">
        <v>376</v>
      </c>
      <c r="H77" s="56">
        <v>4.5999999999999996</v>
      </c>
      <c r="I77" s="55"/>
      <c r="J77" s="44"/>
      <c r="K77" s="72" t="s">
        <v>376</v>
      </c>
      <c r="L77" s="56" t="s">
        <v>377</v>
      </c>
      <c r="M77" s="55"/>
    </row>
    <row r="78" spans="1:25">
      <c r="A78" s="17"/>
      <c r="B78" s="42"/>
      <c r="C78" s="109"/>
      <c r="D78" s="110"/>
      <c r="E78" s="111"/>
      <c r="F78" s="44"/>
      <c r="G78" s="109"/>
      <c r="H78" s="110"/>
      <c r="I78" s="111"/>
      <c r="J78" s="44"/>
      <c r="K78" s="109"/>
      <c r="L78" s="110"/>
      <c r="M78" s="111"/>
    </row>
    <row r="79" spans="1:25">
      <c r="A79" s="17"/>
      <c r="B79" s="64" t="s">
        <v>640</v>
      </c>
      <c r="C79" s="48">
        <v>4225.3</v>
      </c>
      <c r="D79" s="48"/>
      <c r="E79" s="22"/>
      <c r="F79" s="22"/>
      <c r="G79" s="47">
        <v>129.1</v>
      </c>
      <c r="H79" s="47"/>
      <c r="I79" s="22"/>
      <c r="J79" s="22"/>
      <c r="K79" s="47">
        <v>31.7</v>
      </c>
      <c r="L79" s="47"/>
      <c r="M79" s="22"/>
    </row>
    <row r="80" spans="1:25">
      <c r="A80" s="17"/>
      <c r="B80" s="64"/>
      <c r="C80" s="48"/>
      <c r="D80" s="48"/>
      <c r="E80" s="22"/>
      <c r="F80" s="22"/>
      <c r="G80" s="47"/>
      <c r="H80" s="47"/>
      <c r="I80" s="22"/>
      <c r="J80" s="22"/>
      <c r="K80" s="47"/>
      <c r="L80" s="47"/>
      <c r="M80" s="22"/>
    </row>
    <row r="81" spans="1:25">
      <c r="A81" s="17"/>
      <c r="B81" s="42" t="s">
        <v>637</v>
      </c>
      <c r="C81" s="45">
        <v>960.9</v>
      </c>
      <c r="D81" s="45"/>
      <c r="E81" s="44"/>
      <c r="F81" s="44"/>
      <c r="G81" s="45">
        <v>9</v>
      </c>
      <c r="H81" s="45"/>
      <c r="I81" s="44"/>
      <c r="J81" s="44"/>
      <c r="K81" s="45">
        <v>18.5</v>
      </c>
      <c r="L81" s="45"/>
      <c r="M81" s="44"/>
    </row>
    <row r="82" spans="1:25">
      <c r="A82" s="17"/>
      <c r="B82" s="42"/>
      <c r="C82" s="45"/>
      <c r="D82" s="45"/>
      <c r="E82" s="44"/>
      <c r="F82" s="44"/>
      <c r="G82" s="45"/>
      <c r="H82" s="45"/>
      <c r="I82" s="44"/>
      <c r="J82" s="44"/>
      <c r="K82" s="45"/>
      <c r="L82" s="45"/>
      <c r="M82" s="44"/>
    </row>
    <row r="83" spans="1:25">
      <c r="A83" s="17"/>
      <c r="B83" s="64" t="s">
        <v>636</v>
      </c>
      <c r="C83" s="48">
        <v>26858.5</v>
      </c>
      <c r="D83" s="48"/>
      <c r="E83" s="22"/>
      <c r="F83" s="22"/>
      <c r="G83" s="47">
        <v>197.8</v>
      </c>
      <c r="H83" s="47"/>
      <c r="I83" s="22"/>
      <c r="J83" s="22"/>
      <c r="K83" s="47">
        <v>661.2</v>
      </c>
      <c r="L83" s="47"/>
      <c r="M83" s="22"/>
    </row>
    <row r="84" spans="1:25" ht="15.75" thickBot="1">
      <c r="A84" s="17"/>
      <c r="B84" s="64"/>
      <c r="C84" s="48"/>
      <c r="D84" s="48"/>
      <c r="E84" s="22"/>
      <c r="F84" s="22"/>
      <c r="G84" s="53"/>
      <c r="H84" s="53"/>
      <c r="I84" s="52"/>
      <c r="J84" s="22"/>
      <c r="K84" s="53"/>
      <c r="L84" s="53"/>
      <c r="M84" s="52"/>
    </row>
    <row r="85" spans="1:25">
      <c r="A85" s="17"/>
      <c r="B85" s="44"/>
      <c r="C85" s="44"/>
      <c r="D85" s="44"/>
      <c r="E85" s="44"/>
      <c r="F85" s="44"/>
      <c r="G85" s="56">
        <v>340.5</v>
      </c>
      <c r="H85" s="56"/>
      <c r="I85" s="55"/>
      <c r="J85" s="44"/>
      <c r="K85" s="56">
        <v>711.4</v>
      </c>
      <c r="L85" s="56"/>
      <c r="M85" s="55"/>
    </row>
    <row r="86" spans="1:25">
      <c r="A86" s="17"/>
      <c r="B86" s="44"/>
      <c r="C86" s="44"/>
      <c r="D86" s="44"/>
      <c r="E86" s="44"/>
      <c r="F86" s="44"/>
      <c r="G86" s="110"/>
      <c r="H86" s="110"/>
      <c r="I86" s="111"/>
      <c r="J86" s="44"/>
      <c r="K86" s="110"/>
      <c r="L86" s="110"/>
      <c r="M86" s="111"/>
    </row>
    <row r="87" spans="1:25">
      <c r="A87" s="17"/>
      <c r="B87" s="12" t="s">
        <v>656</v>
      </c>
      <c r="C87" s="22"/>
      <c r="D87" s="22"/>
      <c r="E87" s="22"/>
      <c r="F87" s="12"/>
      <c r="G87" s="47" t="s">
        <v>657</v>
      </c>
      <c r="H87" s="47"/>
      <c r="I87" s="26" t="s">
        <v>404</v>
      </c>
      <c r="J87" s="12"/>
      <c r="K87" s="47" t="s">
        <v>657</v>
      </c>
      <c r="L87" s="47"/>
      <c r="M87" s="26" t="s">
        <v>404</v>
      </c>
    </row>
    <row r="88" spans="1:25">
      <c r="A88" s="17"/>
      <c r="B88" s="44" t="s">
        <v>658</v>
      </c>
      <c r="C88" s="44"/>
      <c r="D88" s="44"/>
      <c r="E88" s="44"/>
      <c r="F88" s="44"/>
      <c r="G88" s="45" t="s">
        <v>659</v>
      </c>
      <c r="H88" s="45"/>
      <c r="I88" s="42" t="s">
        <v>404</v>
      </c>
      <c r="J88" s="44"/>
      <c r="K88" s="45" t="s">
        <v>377</v>
      </c>
      <c r="L88" s="45"/>
      <c r="M88" s="44"/>
    </row>
    <row r="89" spans="1:25">
      <c r="A89" s="17"/>
      <c r="B89" s="44"/>
      <c r="C89" s="44"/>
      <c r="D89" s="44"/>
      <c r="E89" s="44"/>
      <c r="F89" s="44"/>
      <c r="G89" s="45"/>
      <c r="H89" s="45"/>
      <c r="I89" s="42"/>
      <c r="J89" s="44"/>
      <c r="K89" s="45"/>
      <c r="L89" s="45"/>
      <c r="M89" s="44"/>
    </row>
    <row r="90" spans="1:25" ht="15.75" thickBot="1">
      <c r="A90" s="17"/>
      <c r="B90" s="12" t="s">
        <v>660</v>
      </c>
      <c r="C90" s="22"/>
      <c r="D90" s="22"/>
      <c r="E90" s="22"/>
      <c r="F90" s="12"/>
      <c r="G90" s="53" t="s">
        <v>661</v>
      </c>
      <c r="H90" s="53"/>
      <c r="I90" s="26" t="s">
        <v>404</v>
      </c>
      <c r="J90" s="12"/>
      <c r="K90" s="53" t="s">
        <v>662</v>
      </c>
      <c r="L90" s="53"/>
      <c r="M90" s="26" t="s">
        <v>404</v>
      </c>
    </row>
    <row r="91" spans="1:25">
      <c r="A91" s="17"/>
      <c r="B91" s="42" t="s">
        <v>663</v>
      </c>
      <c r="C91" s="44"/>
      <c r="D91" s="44"/>
      <c r="E91" s="44"/>
      <c r="F91" s="44"/>
      <c r="G91" s="72" t="s">
        <v>376</v>
      </c>
      <c r="H91" s="56">
        <v>10.8</v>
      </c>
      <c r="I91" s="55"/>
      <c r="J91" s="44"/>
      <c r="K91" s="72" t="s">
        <v>376</v>
      </c>
      <c r="L91" s="56">
        <v>77.900000000000006</v>
      </c>
      <c r="M91" s="55"/>
    </row>
    <row r="92" spans="1:25" ht="15.75" thickBot="1">
      <c r="A92" s="17"/>
      <c r="B92" s="42"/>
      <c r="C92" s="44"/>
      <c r="D92" s="44"/>
      <c r="E92" s="44"/>
      <c r="F92" s="44"/>
      <c r="G92" s="73"/>
      <c r="H92" s="108"/>
      <c r="I92" s="75"/>
      <c r="J92" s="44"/>
      <c r="K92" s="73"/>
      <c r="L92" s="108"/>
      <c r="M92" s="75"/>
    </row>
    <row r="93" spans="1:25" ht="15.75" thickTop="1">
      <c r="A93" s="17"/>
      <c r="B93" s="124" t="s">
        <v>664</v>
      </c>
      <c r="C93" s="124"/>
      <c r="D93" s="124"/>
      <c r="E93" s="124"/>
      <c r="F93" s="124"/>
      <c r="G93" s="124"/>
      <c r="H93" s="124"/>
      <c r="I93" s="124"/>
      <c r="J93" s="124"/>
      <c r="K93" s="124"/>
      <c r="L93" s="124"/>
      <c r="M93" s="124"/>
      <c r="N93" s="124"/>
      <c r="O93" s="124"/>
      <c r="P93" s="124"/>
      <c r="Q93" s="124"/>
      <c r="R93" s="124"/>
      <c r="S93" s="124"/>
      <c r="T93" s="124"/>
      <c r="U93" s="124"/>
      <c r="V93" s="124"/>
      <c r="W93" s="124"/>
      <c r="X93" s="124"/>
      <c r="Y93" s="124"/>
    </row>
    <row r="94" spans="1:25">
      <c r="A94" s="17"/>
      <c r="B94" s="132"/>
      <c r="C94" s="132"/>
      <c r="D94" s="132"/>
      <c r="E94" s="132"/>
      <c r="F94" s="132"/>
      <c r="G94" s="132"/>
      <c r="H94" s="132"/>
      <c r="I94" s="132"/>
      <c r="J94" s="132"/>
      <c r="K94" s="132"/>
      <c r="L94" s="132"/>
      <c r="M94" s="132"/>
      <c r="N94" s="132"/>
      <c r="O94" s="132"/>
      <c r="P94" s="132"/>
      <c r="Q94" s="132"/>
      <c r="R94" s="132"/>
      <c r="S94" s="132"/>
      <c r="T94" s="132"/>
      <c r="U94" s="132"/>
      <c r="V94" s="132"/>
      <c r="W94" s="132"/>
      <c r="X94" s="132"/>
      <c r="Y94" s="132"/>
    </row>
    <row r="95" spans="1:25">
      <c r="A95" s="17"/>
      <c r="B95" s="36"/>
      <c r="C95" s="36"/>
      <c r="D95" s="36"/>
      <c r="E95" s="36"/>
      <c r="F95" s="36"/>
      <c r="G95" s="36"/>
      <c r="H95" s="36"/>
      <c r="I95" s="36"/>
      <c r="J95" s="36"/>
      <c r="K95" s="36"/>
      <c r="L95" s="36"/>
      <c r="M95" s="36"/>
    </row>
    <row r="96" spans="1:25">
      <c r="A96" s="17"/>
      <c r="B96" s="13"/>
      <c r="C96" s="13"/>
      <c r="D96" s="13"/>
      <c r="E96" s="13"/>
      <c r="F96" s="13"/>
      <c r="G96" s="13"/>
      <c r="H96" s="13"/>
      <c r="I96" s="13"/>
      <c r="J96" s="13"/>
      <c r="K96" s="13"/>
      <c r="L96" s="13"/>
      <c r="M96" s="13"/>
    </row>
    <row r="97" spans="1:13" ht="15.75" thickBot="1">
      <c r="A97" s="17"/>
      <c r="B97" s="12"/>
      <c r="C97" s="39" t="s">
        <v>425</v>
      </c>
      <c r="D97" s="39"/>
      <c r="E97" s="39"/>
      <c r="F97" s="39"/>
      <c r="G97" s="39"/>
      <c r="H97" s="39"/>
      <c r="I97" s="39"/>
      <c r="J97" s="39"/>
      <c r="K97" s="39"/>
      <c r="L97" s="39"/>
      <c r="M97" s="39"/>
    </row>
    <row r="98" spans="1:13" ht="15.75" thickBot="1">
      <c r="A98" s="17"/>
      <c r="B98" s="12"/>
      <c r="C98" s="104" t="s">
        <v>653</v>
      </c>
      <c r="D98" s="104"/>
      <c r="E98" s="104"/>
      <c r="F98" s="12"/>
      <c r="G98" s="104" t="s">
        <v>654</v>
      </c>
      <c r="H98" s="104"/>
      <c r="I98" s="104"/>
      <c r="J98" s="12"/>
      <c r="K98" s="104" t="s">
        <v>655</v>
      </c>
      <c r="L98" s="104"/>
      <c r="M98" s="104"/>
    </row>
    <row r="99" spans="1:13">
      <c r="A99" s="17"/>
      <c r="B99" s="42" t="s">
        <v>641</v>
      </c>
      <c r="C99" s="72" t="s">
        <v>376</v>
      </c>
      <c r="D99" s="56">
        <v>155.5</v>
      </c>
      <c r="E99" s="55"/>
      <c r="F99" s="44"/>
      <c r="G99" s="72" t="s">
        <v>376</v>
      </c>
      <c r="H99" s="56">
        <v>1</v>
      </c>
      <c r="I99" s="55"/>
      <c r="J99" s="44"/>
      <c r="K99" s="72" t="s">
        <v>376</v>
      </c>
      <c r="L99" s="56" t="s">
        <v>377</v>
      </c>
      <c r="M99" s="55"/>
    </row>
    <row r="100" spans="1:13">
      <c r="A100" s="17"/>
      <c r="B100" s="42"/>
      <c r="C100" s="109"/>
      <c r="D100" s="110"/>
      <c r="E100" s="111"/>
      <c r="F100" s="44"/>
      <c r="G100" s="109"/>
      <c r="H100" s="110"/>
      <c r="I100" s="111"/>
      <c r="J100" s="44"/>
      <c r="K100" s="109"/>
      <c r="L100" s="110"/>
      <c r="M100" s="111"/>
    </row>
    <row r="101" spans="1:13">
      <c r="A101" s="17"/>
      <c r="B101" s="64" t="s">
        <v>640</v>
      </c>
      <c r="C101" s="48">
        <v>3739.8</v>
      </c>
      <c r="D101" s="48"/>
      <c r="E101" s="22"/>
      <c r="F101" s="22"/>
      <c r="G101" s="47">
        <v>62.5</v>
      </c>
      <c r="H101" s="47"/>
      <c r="I101" s="22"/>
      <c r="J101" s="22"/>
      <c r="K101" s="47">
        <v>19.100000000000001</v>
      </c>
      <c r="L101" s="47"/>
      <c r="M101" s="22"/>
    </row>
    <row r="102" spans="1:13">
      <c r="A102" s="17"/>
      <c r="B102" s="64"/>
      <c r="C102" s="48"/>
      <c r="D102" s="48"/>
      <c r="E102" s="22"/>
      <c r="F102" s="22"/>
      <c r="G102" s="47"/>
      <c r="H102" s="47"/>
      <c r="I102" s="22"/>
      <c r="J102" s="22"/>
      <c r="K102" s="47"/>
      <c r="L102" s="47"/>
      <c r="M102" s="22"/>
    </row>
    <row r="103" spans="1:13">
      <c r="A103" s="17"/>
      <c r="B103" s="42" t="s">
        <v>637</v>
      </c>
      <c r="C103" s="43">
        <v>1508.7</v>
      </c>
      <c r="D103" s="43"/>
      <c r="E103" s="44"/>
      <c r="F103" s="44"/>
      <c r="G103" s="45">
        <v>10.4</v>
      </c>
      <c r="H103" s="45"/>
      <c r="I103" s="44"/>
      <c r="J103" s="44"/>
      <c r="K103" s="45">
        <v>27.4</v>
      </c>
      <c r="L103" s="45"/>
      <c r="M103" s="44"/>
    </row>
    <row r="104" spans="1:13">
      <c r="A104" s="17"/>
      <c r="B104" s="42"/>
      <c r="C104" s="43"/>
      <c r="D104" s="43"/>
      <c r="E104" s="44"/>
      <c r="F104" s="44"/>
      <c r="G104" s="45"/>
      <c r="H104" s="45"/>
      <c r="I104" s="44"/>
      <c r="J104" s="44"/>
      <c r="K104" s="45"/>
      <c r="L104" s="45"/>
      <c r="M104" s="44"/>
    </row>
    <row r="105" spans="1:13">
      <c r="A105" s="17"/>
      <c r="B105" s="64" t="s">
        <v>636</v>
      </c>
      <c r="C105" s="48">
        <v>31588.1</v>
      </c>
      <c r="D105" s="48"/>
      <c r="E105" s="22"/>
      <c r="F105" s="22"/>
      <c r="G105" s="48">
        <v>1283.5</v>
      </c>
      <c r="H105" s="48"/>
      <c r="I105" s="22"/>
      <c r="J105" s="22"/>
      <c r="K105" s="47">
        <v>539.5</v>
      </c>
      <c r="L105" s="47"/>
      <c r="M105" s="22"/>
    </row>
    <row r="106" spans="1:13" ht="15.75" thickBot="1">
      <c r="A106" s="17"/>
      <c r="B106" s="64"/>
      <c r="C106" s="48"/>
      <c r="D106" s="48"/>
      <c r="E106" s="22"/>
      <c r="F106" s="22"/>
      <c r="G106" s="51"/>
      <c r="H106" s="51"/>
      <c r="I106" s="52"/>
      <c r="J106" s="22"/>
      <c r="K106" s="53"/>
      <c r="L106" s="53"/>
      <c r="M106" s="52"/>
    </row>
    <row r="107" spans="1:13">
      <c r="A107" s="17"/>
      <c r="B107" s="44"/>
      <c r="C107" s="44"/>
      <c r="D107" s="44"/>
      <c r="E107" s="44"/>
      <c r="F107" s="44"/>
      <c r="G107" s="54">
        <v>1357.4</v>
      </c>
      <c r="H107" s="54"/>
      <c r="I107" s="55"/>
      <c r="J107" s="44"/>
      <c r="K107" s="56">
        <v>586</v>
      </c>
      <c r="L107" s="56"/>
      <c r="M107" s="55"/>
    </row>
    <row r="108" spans="1:13">
      <c r="A108" s="17"/>
      <c r="B108" s="44"/>
      <c r="C108" s="44"/>
      <c r="D108" s="44"/>
      <c r="E108" s="44"/>
      <c r="F108" s="44"/>
      <c r="G108" s="116"/>
      <c r="H108" s="116"/>
      <c r="I108" s="111"/>
      <c r="J108" s="44"/>
      <c r="K108" s="110"/>
      <c r="L108" s="110"/>
      <c r="M108" s="111"/>
    </row>
    <row r="109" spans="1:13">
      <c r="A109" s="17"/>
      <c r="B109" s="12" t="s">
        <v>665</v>
      </c>
      <c r="C109" s="22"/>
      <c r="D109" s="22"/>
      <c r="E109" s="22"/>
      <c r="F109" s="12"/>
      <c r="G109" s="47" t="s">
        <v>666</v>
      </c>
      <c r="H109" s="47"/>
      <c r="I109" s="26" t="s">
        <v>404</v>
      </c>
      <c r="J109" s="12"/>
      <c r="K109" s="47" t="s">
        <v>666</v>
      </c>
      <c r="L109" s="47"/>
      <c r="M109" s="26" t="s">
        <v>404</v>
      </c>
    </row>
    <row r="110" spans="1:13">
      <c r="A110" s="17"/>
      <c r="B110" s="44" t="s">
        <v>667</v>
      </c>
      <c r="C110" s="44"/>
      <c r="D110" s="44"/>
      <c r="E110" s="44"/>
      <c r="F110" s="44"/>
      <c r="G110" s="45" t="s">
        <v>668</v>
      </c>
      <c r="H110" s="45"/>
      <c r="I110" s="42" t="s">
        <v>404</v>
      </c>
      <c r="J110" s="44"/>
      <c r="K110" s="45" t="s">
        <v>377</v>
      </c>
      <c r="L110" s="45"/>
      <c r="M110" s="44"/>
    </row>
    <row r="111" spans="1:13">
      <c r="A111" s="17"/>
      <c r="B111" s="44"/>
      <c r="C111" s="44"/>
      <c r="D111" s="44"/>
      <c r="E111" s="44"/>
      <c r="F111" s="44"/>
      <c r="G111" s="45"/>
      <c r="H111" s="45"/>
      <c r="I111" s="42"/>
      <c r="J111" s="44"/>
      <c r="K111" s="45"/>
      <c r="L111" s="45"/>
      <c r="M111" s="44"/>
    </row>
    <row r="112" spans="1:13" ht="15.75" thickBot="1">
      <c r="A112" s="17"/>
      <c r="B112" s="12" t="s">
        <v>669</v>
      </c>
      <c r="C112" s="22"/>
      <c r="D112" s="22"/>
      <c r="E112" s="22"/>
      <c r="F112" s="12"/>
      <c r="G112" s="53" t="s">
        <v>670</v>
      </c>
      <c r="H112" s="53"/>
      <c r="I112" s="26" t="s">
        <v>404</v>
      </c>
      <c r="J112" s="12"/>
      <c r="K112" s="53" t="s">
        <v>671</v>
      </c>
      <c r="L112" s="53"/>
      <c r="M112" s="26" t="s">
        <v>404</v>
      </c>
    </row>
    <row r="113" spans="1:25">
      <c r="A113" s="17"/>
      <c r="B113" s="42" t="s">
        <v>663</v>
      </c>
      <c r="C113" s="44"/>
      <c r="D113" s="44"/>
      <c r="E113" s="44"/>
      <c r="F113" s="44"/>
      <c r="G113" s="72" t="s">
        <v>376</v>
      </c>
      <c r="H113" s="56">
        <v>36.4</v>
      </c>
      <c r="I113" s="55"/>
      <c r="J113" s="44"/>
      <c r="K113" s="72" t="s">
        <v>376</v>
      </c>
      <c r="L113" s="56">
        <v>29.6</v>
      </c>
      <c r="M113" s="55"/>
    </row>
    <row r="114" spans="1:25" ht="15.75" thickBot="1">
      <c r="A114" s="17"/>
      <c r="B114" s="42"/>
      <c r="C114" s="44"/>
      <c r="D114" s="44"/>
      <c r="E114" s="44"/>
      <c r="F114" s="44"/>
      <c r="G114" s="73"/>
      <c r="H114" s="108"/>
      <c r="I114" s="75"/>
      <c r="J114" s="44"/>
      <c r="K114" s="73"/>
      <c r="L114" s="108"/>
      <c r="M114" s="75"/>
    </row>
    <row r="115" spans="1:25" ht="15.75" thickTop="1">
      <c r="A115" s="17"/>
      <c r="B115" s="124" t="s">
        <v>664</v>
      </c>
      <c r="C115" s="124"/>
      <c r="D115" s="124"/>
      <c r="E115" s="124"/>
      <c r="F115" s="124"/>
      <c r="G115" s="124"/>
      <c r="H115" s="124"/>
      <c r="I115" s="124"/>
      <c r="J115" s="124"/>
      <c r="K115" s="124"/>
      <c r="L115" s="124"/>
      <c r="M115" s="124"/>
      <c r="N115" s="124"/>
      <c r="O115" s="124"/>
      <c r="P115" s="124"/>
      <c r="Q115" s="124"/>
      <c r="R115" s="124"/>
      <c r="S115" s="124"/>
      <c r="T115" s="124"/>
      <c r="U115" s="124"/>
      <c r="V115" s="124"/>
      <c r="W115" s="124"/>
      <c r="X115" s="124"/>
      <c r="Y115" s="124"/>
    </row>
    <row r="116" spans="1: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c r="A117" s="17"/>
      <c r="B117" s="21" t="s">
        <v>672</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row>
    <row r="118" spans="1: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row r="119" spans="1:25" ht="38.25" customHeight="1">
      <c r="A119" s="17"/>
      <c r="B119" s="20" t="s">
        <v>673</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c r="A121" s="17"/>
      <c r="B121" s="20" t="s">
        <v>674</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row>
    <row r="122" spans="1:25">
      <c r="A122" s="17"/>
      <c r="B122" s="36"/>
      <c r="C122" s="36"/>
      <c r="D122" s="36"/>
      <c r="E122" s="36"/>
      <c r="F122" s="36"/>
      <c r="G122" s="36"/>
      <c r="H122" s="36"/>
      <c r="I122" s="36"/>
      <c r="J122" s="36"/>
      <c r="K122" s="36"/>
      <c r="L122" s="36"/>
      <c r="M122" s="36"/>
    </row>
    <row r="123" spans="1:25">
      <c r="A123" s="17"/>
      <c r="B123" s="13"/>
      <c r="C123" s="13"/>
      <c r="D123" s="13"/>
      <c r="E123" s="13"/>
      <c r="F123" s="13"/>
      <c r="G123" s="13"/>
      <c r="H123" s="13"/>
      <c r="I123" s="13"/>
      <c r="J123" s="13"/>
      <c r="K123" s="13"/>
      <c r="L123" s="13"/>
      <c r="M123" s="13"/>
    </row>
    <row r="124" spans="1:25">
      <c r="A124" s="17"/>
      <c r="B124" s="12"/>
      <c r="C124" s="37" t="s">
        <v>478</v>
      </c>
      <c r="D124" s="37"/>
      <c r="E124" s="37"/>
      <c r="F124" s="37"/>
      <c r="G124" s="37"/>
      <c r="H124" s="37"/>
      <c r="I124" s="37"/>
      <c r="J124" s="37"/>
      <c r="K124" s="37"/>
      <c r="L124" s="37"/>
      <c r="M124" s="37"/>
    </row>
    <row r="125" spans="1:25" ht="15.75" thickBot="1">
      <c r="A125" s="17"/>
      <c r="B125" s="12"/>
      <c r="C125" s="39">
        <v>2013</v>
      </c>
      <c r="D125" s="39"/>
      <c r="E125" s="39"/>
      <c r="F125" s="12"/>
      <c r="G125" s="39">
        <v>2012</v>
      </c>
      <c r="H125" s="39"/>
      <c r="I125" s="39"/>
      <c r="J125" s="12"/>
      <c r="K125" s="39">
        <v>2011</v>
      </c>
      <c r="L125" s="39"/>
      <c r="M125" s="39"/>
    </row>
    <row r="126" spans="1:25" ht="26.25">
      <c r="A126" s="17"/>
      <c r="B126" s="126" t="s">
        <v>675</v>
      </c>
      <c r="C126" s="40"/>
      <c r="D126" s="40"/>
      <c r="E126" s="40"/>
      <c r="F126" s="12"/>
      <c r="G126" s="40"/>
      <c r="H126" s="40"/>
      <c r="I126" s="40"/>
      <c r="J126" s="12"/>
      <c r="K126" s="40"/>
      <c r="L126" s="40"/>
      <c r="M126" s="40"/>
    </row>
    <row r="127" spans="1:25">
      <c r="A127" s="17"/>
      <c r="B127" s="30" t="s">
        <v>635</v>
      </c>
      <c r="C127" s="22"/>
      <c r="D127" s="22"/>
      <c r="E127" s="22"/>
      <c r="F127" s="12"/>
      <c r="G127" s="22"/>
      <c r="H127" s="22"/>
      <c r="I127" s="22"/>
      <c r="J127" s="12"/>
      <c r="K127" s="22"/>
      <c r="L127" s="22"/>
      <c r="M127" s="22"/>
    </row>
    <row r="128" spans="1:25">
      <c r="A128" s="17"/>
      <c r="B128" s="49" t="s">
        <v>636</v>
      </c>
      <c r="C128" s="42" t="s">
        <v>376</v>
      </c>
      <c r="D128" s="45" t="s">
        <v>377</v>
      </c>
      <c r="E128" s="44"/>
      <c r="F128" s="101" t="s">
        <v>445</v>
      </c>
      <c r="G128" s="42" t="s">
        <v>376</v>
      </c>
      <c r="H128" s="45" t="s">
        <v>377</v>
      </c>
      <c r="I128" s="44"/>
      <c r="J128" s="44"/>
      <c r="K128" s="42" t="s">
        <v>376</v>
      </c>
      <c r="L128" s="45" t="s">
        <v>377</v>
      </c>
      <c r="M128" s="44"/>
    </row>
    <row r="129" spans="1:13">
      <c r="A129" s="17"/>
      <c r="B129" s="49"/>
      <c r="C129" s="42"/>
      <c r="D129" s="45"/>
      <c r="E129" s="44"/>
      <c r="F129" s="101"/>
      <c r="G129" s="42"/>
      <c r="H129" s="45"/>
      <c r="I129" s="44"/>
      <c r="J129" s="44"/>
      <c r="K129" s="42"/>
      <c r="L129" s="45"/>
      <c r="M129" s="44"/>
    </row>
    <row r="130" spans="1:13">
      <c r="A130" s="17"/>
      <c r="B130" s="50" t="s">
        <v>637</v>
      </c>
      <c r="C130" s="47">
        <v>0.2</v>
      </c>
      <c r="D130" s="47"/>
      <c r="E130" s="22"/>
      <c r="F130" s="22"/>
      <c r="G130" s="47" t="s">
        <v>377</v>
      </c>
      <c r="H130" s="47"/>
      <c r="I130" s="22"/>
      <c r="J130" s="22"/>
      <c r="K130" s="47" t="s">
        <v>377</v>
      </c>
      <c r="L130" s="47"/>
      <c r="M130" s="22"/>
    </row>
    <row r="131" spans="1:13">
      <c r="A131" s="17"/>
      <c r="B131" s="50"/>
      <c r="C131" s="47"/>
      <c r="D131" s="47"/>
      <c r="E131" s="22"/>
      <c r="F131" s="22"/>
      <c r="G131" s="47"/>
      <c r="H131" s="47"/>
      <c r="I131" s="22"/>
      <c r="J131" s="22"/>
      <c r="K131" s="47"/>
      <c r="L131" s="47"/>
      <c r="M131" s="22"/>
    </row>
    <row r="132" spans="1:13">
      <c r="A132" s="17"/>
      <c r="B132" s="27" t="s">
        <v>638</v>
      </c>
      <c r="C132" s="44"/>
      <c r="D132" s="44"/>
      <c r="E132" s="44"/>
      <c r="F132" s="29"/>
      <c r="G132" s="44"/>
      <c r="H132" s="44"/>
      <c r="I132" s="44"/>
      <c r="J132" s="29"/>
      <c r="K132" s="44"/>
      <c r="L132" s="44"/>
      <c r="M132" s="44"/>
    </row>
    <row r="133" spans="1:13">
      <c r="A133" s="17"/>
      <c r="B133" s="50" t="s">
        <v>636</v>
      </c>
      <c r="C133" s="47">
        <v>15.6</v>
      </c>
      <c r="D133" s="47"/>
      <c r="E133" s="22"/>
      <c r="F133" s="22"/>
      <c r="G133" s="47" t="s">
        <v>377</v>
      </c>
      <c r="H133" s="47"/>
      <c r="I133" s="22"/>
      <c r="J133" s="22"/>
      <c r="K133" s="47" t="s">
        <v>377</v>
      </c>
      <c r="L133" s="47"/>
      <c r="M133" s="22"/>
    </row>
    <row r="134" spans="1:13">
      <c r="A134" s="17"/>
      <c r="B134" s="50"/>
      <c r="C134" s="47"/>
      <c r="D134" s="47"/>
      <c r="E134" s="22"/>
      <c r="F134" s="22"/>
      <c r="G134" s="47"/>
      <c r="H134" s="47"/>
      <c r="I134" s="22"/>
      <c r="J134" s="22"/>
      <c r="K134" s="47"/>
      <c r="L134" s="47"/>
      <c r="M134" s="22"/>
    </row>
    <row r="135" spans="1:13" ht="26.25">
      <c r="A135" s="17"/>
      <c r="B135" s="127" t="s">
        <v>676</v>
      </c>
      <c r="C135" s="44"/>
      <c r="D135" s="44"/>
      <c r="E135" s="44"/>
      <c r="F135" s="29"/>
      <c r="G135" s="44"/>
      <c r="H135" s="44"/>
      <c r="I135" s="44"/>
      <c r="J135" s="29"/>
      <c r="K135" s="44"/>
      <c r="L135" s="44"/>
      <c r="M135" s="44"/>
    </row>
    <row r="136" spans="1:13">
      <c r="A136" s="17"/>
      <c r="B136" s="46" t="s">
        <v>636</v>
      </c>
      <c r="C136" s="47" t="s">
        <v>677</v>
      </c>
      <c r="D136" s="47"/>
      <c r="E136" s="64" t="s">
        <v>404</v>
      </c>
      <c r="F136" s="22"/>
      <c r="G136" s="47">
        <v>121.6</v>
      </c>
      <c r="H136" s="47"/>
      <c r="I136" s="22"/>
      <c r="J136" s="22"/>
      <c r="K136" s="48">
        <v>1300.8</v>
      </c>
      <c r="L136" s="48"/>
      <c r="M136" s="22"/>
    </row>
    <row r="137" spans="1:13">
      <c r="A137" s="17"/>
      <c r="B137" s="46"/>
      <c r="C137" s="47"/>
      <c r="D137" s="47"/>
      <c r="E137" s="64"/>
      <c r="F137" s="22"/>
      <c r="G137" s="47"/>
      <c r="H137" s="47"/>
      <c r="I137" s="22"/>
      <c r="J137" s="22"/>
      <c r="K137" s="48"/>
      <c r="L137" s="48"/>
      <c r="M137" s="22"/>
    </row>
    <row r="138" spans="1:13">
      <c r="A138" s="17"/>
      <c r="B138" s="41" t="s">
        <v>637</v>
      </c>
      <c r="C138" s="45">
        <v>53.6</v>
      </c>
      <c r="D138" s="45"/>
      <c r="E138" s="44"/>
      <c r="F138" s="44"/>
      <c r="G138" s="45">
        <v>2.4</v>
      </c>
      <c r="H138" s="45"/>
      <c r="I138" s="44"/>
      <c r="J138" s="44"/>
      <c r="K138" s="45" t="s">
        <v>678</v>
      </c>
      <c r="L138" s="45"/>
      <c r="M138" s="42" t="s">
        <v>404</v>
      </c>
    </row>
    <row r="139" spans="1:13">
      <c r="A139" s="17"/>
      <c r="B139" s="41"/>
      <c r="C139" s="45"/>
      <c r="D139" s="45"/>
      <c r="E139" s="44"/>
      <c r="F139" s="44"/>
      <c r="G139" s="45"/>
      <c r="H139" s="45"/>
      <c r="I139" s="44"/>
      <c r="J139" s="44"/>
      <c r="K139" s="45"/>
      <c r="L139" s="45"/>
      <c r="M139" s="42"/>
    </row>
    <row r="140" spans="1:13">
      <c r="A140" s="17"/>
      <c r="B140" s="30" t="s">
        <v>640</v>
      </c>
      <c r="C140" s="47" t="s">
        <v>679</v>
      </c>
      <c r="D140" s="47"/>
      <c r="E140" s="26" t="s">
        <v>404</v>
      </c>
      <c r="F140" s="12"/>
      <c r="G140" s="47" t="s">
        <v>680</v>
      </c>
      <c r="H140" s="47"/>
      <c r="I140" s="26" t="s">
        <v>404</v>
      </c>
      <c r="J140" s="12"/>
      <c r="K140" s="47" t="s">
        <v>681</v>
      </c>
      <c r="L140" s="47"/>
      <c r="M140" s="26" t="s">
        <v>404</v>
      </c>
    </row>
    <row r="141" spans="1:13">
      <c r="A141" s="17"/>
      <c r="B141" s="41" t="s">
        <v>641</v>
      </c>
      <c r="C141" s="45">
        <v>4.5999999999999996</v>
      </c>
      <c r="D141" s="45"/>
      <c r="E141" s="44"/>
      <c r="F141" s="44"/>
      <c r="G141" s="45">
        <v>1.3</v>
      </c>
      <c r="H141" s="45"/>
      <c r="I141" s="44"/>
      <c r="J141" s="44"/>
      <c r="K141" s="45" t="s">
        <v>682</v>
      </c>
      <c r="L141" s="45"/>
      <c r="M141" s="42" t="s">
        <v>404</v>
      </c>
    </row>
    <row r="142" spans="1:13">
      <c r="A142" s="17"/>
      <c r="B142" s="41"/>
      <c r="C142" s="45"/>
      <c r="D142" s="45"/>
      <c r="E142" s="44"/>
      <c r="F142" s="44"/>
      <c r="G142" s="45"/>
      <c r="H142" s="45"/>
      <c r="I142" s="44"/>
      <c r="J142" s="44"/>
      <c r="K142" s="45"/>
      <c r="L142" s="45"/>
      <c r="M142" s="42"/>
    </row>
    <row r="143" spans="1:13">
      <c r="A143" s="17"/>
      <c r="B143" s="128" t="s">
        <v>642</v>
      </c>
      <c r="C143" s="22"/>
      <c r="D143" s="22"/>
      <c r="E143" s="22"/>
      <c r="F143" s="12"/>
      <c r="G143" s="22"/>
      <c r="H143" s="22"/>
      <c r="I143" s="22"/>
      <c r="J143" s="12"/>
      <c r="K143" s="22"/>
      <c r="L143" s="22"/>
      <c r="M143" s="22"/>
    </row>
    <row r="144" spans="1:13">
      <c r="A144" s="17"/>
      <c r="B144" s="41" t="s">
        <v>683</v>
      </c>
      <c r="C144" s="45" t="s">
        <v>594</v>
      </c>
      <c r="D144" s="45"/>
      <c r="E144" s="42" t="s">
        <v>404</v>
      </c>
      <c r="F144" s="44"/>
      <c r="G144" s="45" t="s">
        <v>595</v>
      </c>
      <c r="H144" s="45"/>
      <c r="I144" s="42" t="s">
        <v>404</v>
      </c>
      <c r="J144" s="44"/>
      <c r="K144" s="45">
        <v>4.3</v>
      </c>
      <c r="L144" s="45"/>
      <c r="M144" s="44"/>
    </row>
    <row r="145" spans="1:25">
      <c r="A145" s="17"/>
      <c r="B145" s="41"/>
      <c r="C145" s="45"/>
      <c r="D145" s="45"/>
      <c r="E145" s="42"/>
      <c r="F145" s="44"/>
      <c r="G145" s="45"/>
      <c r="H145" s="45"/>
      <c r="I145" s="42"/>
      <c r="J145" s="44"/>
      <c r="K145" s="45"/>
      <c r="L145" s="45"/>
      <c r="M145" s="44"/>
    </row>
    <row r="146" spans="1:25">
      <c r="A146" s="17"/>
      <c r="B146" s="46" t="s">
        <v>684</v>
      </c>
      <c r="C146" s="47">
        <v>961.7</v>
      </c>
      <c r="D146" s="47"/>
      <c r="E146" s="22"/>
      <c r="F146" s="22"/>
      <c r="G146" s="47">
        <v>202.9</v>
      </c>
      <c r="H146" s="47"/>
      <c r="I146" s="22"/>
      <c r="J146" s="22"/>
      <c r="K146" s="47" t="s">
        <v>597</v>
      </c>
      <c r="L146" s="47"/>
      <c r="M146" s="64" t="s">
        <v>404</v>
      </c>
    </row>
    <row r="147" spans="1:25">
      <c r="A147" s="17"/>
      <c r="B147" s="46"/>
      <c r="C147" s="47"/>
      <c r="D147" s="47"/>
      <c r="E147" s="22"/>
      <c r="F147" s="22"/>
      <c r="G147" s="47"/>
      <c r="H147" s="47"/>
      <c r="I147" s="22"/>
      <c r="J147" s="22"/>
      <c r="K147" s="47"/>
      <c r="L147" s="47"/>
      <c r="M147" s="64"/>
    </row>
    <row r="148" spans="1:25">
      <c r="A148" s="17"/>
      <c r="B148" s="41" t="s">
        <v>685</v>
      </c>
      <c r="C148" s="45">
        <v>311.3</v>
      </c>
      <c r="D148" s="45"/>
      <c r="E148" s="44"/>
      <c r="F148" s="44"/>
      <c r="G148" s="45">
        <v>50.9</v>
      </c>
      <c r="H148" s="45"/>
      <c r="I148" s="44"/>
      <c r="J148" s="44"/>
      <c r="K148" s="45" t="s">
        <v>686</v>
      </c>
      <c r="L148" s="45"/>
      <c r="M148" s="42" t="s">
        <v>404</v>
      </c>
    </row>
    <row r="149" spans="1:25" ht="15.75" thickBot="1">
      <c r="A149" s="17"/>
      <c r="B149" s="41"/>
      <c r="C149" s="57"/>
      <c r="D149" s="57"/>
      <c r="E149" s="58"/>
      <c r="F149" s="44"/>
      <c r="G149" s="57"/>
      <c r="H149" s="57"/>
      <c r="I149" s="58"/>
      <c r="J149" s="44"/>
      <c r="K149" s="57"/>
      <c r="L149" s="57"/>
      <c r="M149" s="70"/>
    </row>
    <row r="150" spans="1:25" ht="15.75" thickBot="1">
      <c r="A150" s="17"/>
      <c r="B150" s="26" t="s">
        <v>124</v>
      </c>
      <c r="C150" s="118" t="s">
        <v>376</v>
      </c>
      <c r="D150" s="119" t="s">
        <v>687</v>
      </c>
      <c r="E150" s="118" t="s">
        <v>404</v>
      </c>
      <c r="F150" s="12"/>
      <c r="G150" s="118" t="s">
        <v>376</v>
      </c>
      <c r="H150" s="119" t="s">
        <v>688</v>
      </c>
      <c r="I150" s="118" t="s">
        <v>404</v>
      </c>
      <c r="J150" s="12"/>
      <c r="K150" s="118" t="s">
        <v>376</v>
      </c>
      <c r="L150" s="119" t="s">
        <v>689</v>
      </c>
      <c r="M150" s="118" t="s">
        <v>404</v>
      </c>
    </row>
    <row r="151" spans="1:25" ht="15.75" thickTop="1">
      <c r="A151" s="17"/>
      <c r="B151" s="131" t="s">
        <v>451</v>
      </c>
      <c r="C151" s="131"/>
      <c r="D151" s="131"/>
      <c r="E151" s="131"/>
      <c r="F151" s="131"/>
      <c r="G151" s="131"/>
      <c r="H151" s="131"/>
      <c r="I151" s="131"/>
      <c r="J151" s="131"/>
      <c r="K151" s="131"/>
      <c r="L151" s="131"/>
      <c r="M151" s="131"/>
    </row>
    <row r="152" spans="1:25">
      <c r="A152" s="17"/>
      <c r="B152" s="124" t="s">
        <v>690</v>
      </c>
      <c r="C152" s="124"/>
      <c r="D152" s="124"/>
      <c r="E152" s="124"/>
      <c r="F152" s="124"/>
      <c r="G152" s="124"/>
      <c r="H152" s="124"/>
      <c r="I152" s="124"/>
      <c r="J152" s="124"/>
      <c r="K152" s="124"/>
      <c r="L152" s="124"/>
      <c r="M152" s="124"/>
      <c r="N152" s="124"/>
      <c r="O152" s="124"/>
      <c r="P152" s="124"/>
      <c r="Q152" s="124"/>
      <c r="R152" s="124"/>
      <c r="S152" s="124"/>
      <c r="T152" s="124"/>
      <c r="U152" s="124"/>
      <c r="V152" s="124"/>
      <c r="W152" s="124"/>
      <c r="X152" s="124"/>
      <c r="Y152" s="124"/>
    </row>
    <row r="153" spans="1:25">
      <c r="A153" s="17"/>
      <c r="B153" s="124" t="s">
        <v>691</v>
      </c>
      <c r="C153" s="124"/>
      <c r="D153" s="124"/>
      <c r="E153" s="124"/>
      <c r="F153" s="124"/>
      <c r="G153" s="124"/>
      <c r="H153" s="124"/>
      <c r="I153" s="124"/>
      <c r="J153" s="124"/>
      <c r="K153" s="124"/>
      <c r="L153" s="124"/>
      <c r="M153" s="124"/>
      <c r="N153" s="124"/>
      <c r="O153" s="124"/>
      <c r="P153" s="124"/>
      <c r="Q153" s="124"/>
      <c r="R153" s="124"/>
      <c r="S153" s="124"/>
      <c r="T153" s="124"/>
      <c r="U153" s="124"/>
      <c r="V153" s="124"/>
      <c r="W153" s="124"/>
      <c r="X153" s="124"/>
      <c r="Y153" s="124"/>
    </row>
    <row r="154" spans="1:25">
      <c r="A154" s="17"/>
      <c r="B154" s="124" t="s">
        <v>692</v>
      </c>
      <c r="C154" s="124"/>
      <c r="D154" s="124"/>
      <c r="E154" s="124"/>
      <c r="F154" s="124"/>
      <c r="G154" s="124"/>
      <c r="H154" s="124"/>
      <c r="I154" s="124"/>
      <c r="J154" s="124"/>
      <c r="K154" s="124"/>
      <c r="L154" s="124"/>
      <c r="M154" s="124"/>
      <c r="N154" s="124"/>
      <c r="O154" s="124"/>
      <c r="P154" s="124"/>
      <c r="Q154" s="124"/>
      <c r="R154" s="124"/>
      <c r="S154" s="124"/>
      <c r="T154" s="124"/>
      <c r="U154" s="124"/>
      <c r="V154" s="124"/>
      <c r="W154" s="124"/>
      <c r="X154" s="124"/>
      <c r="Y154" s="124"/>
    </row>
    <row r="155" spans="1:25">
      <c r="A155" s="17"/>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row>
    <row r="156" spans="1:25">
      <c r="A156" s="17"/>
      <c r="B156" s="21" t="s">
        <v>693</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row>
    <row r="157" spans="1:25">
      <c r="A157" s="17"/>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row>
    <row r="158" spans="1:25" ht="38.25" customHeight="1">
      <c r="A158" s="17"/>
      <c r="B158" s="20" t="s">
        <v>694</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sheetData>
  <mergeCells count="575">
    <mergeCell ref="B155:Y155"/>
    <mergeCell ref="B156:Y156"/>
    <mergeCell ref="B157:Y157"/>
    <mergeCell ref="B158:Y158"/>
    <mergeCell ref="B119:Y119"/>
    <mergeCell ref="B120:Y120"/>
    <mergeCell ref="B121:Y121"/>
    <mergeCell ref="B152:Y152"/>
    <mergeCell ref="B153:Y153"/>
    <mergeCell ref="B154:Y154"/>
    <mergeCell ref="B31:Y31"/>
    <mergeCell ref="B32:Y32"/>
    <mergeCell ref="B33:Y33"/>
    <mergeCell ref="B67:Y67"/>
    <mergeCell ref="B68:Y68"/>
    <mergeCell ref="B69:Y69"/>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M148:M149"/>
    <mergeCell ref="B151:M151"/>
    <mergeCell ref="A1:A2"/>
    <mergeCell ref="B1:Y1"/>
    <mergeCell ref="B2:Y2"/>
    <mergeCell ref="B3:Y3"/>
    <mergeCell ref="A4:A158"/>
    <mergeCell ref="B4:Y4"/>
    <mergeCell ref="B5:Y5"/>
    <mergeCell ref="B6:Y6"/>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I141:I142"/>
    <mergeCell ref="J141:J142"/>
    <mergeCell ref="K141:L142"/>
    <mergeCell ref="M141:M142"/>
    <mergeCell ref="C143:E143"/>
    <mergeCell ref="G143:I143"/>
    <mergeCell ref="K143:M143"/>
    <mergeCell ref="K138:L139"/>
    <mergeCell ref="M138:M139"/>
    <mergeCell ref="C140:D140"/>
    <mergeCell ref="G140:H140"/>
    <mergeCell ref="K140:L140"/>
    <mergeCell ref="B141:B142"/>
    <mergeCell ref="C141:D142"/>
    <mergeCell ref="E141:E142"/>
    <mergeCell ref="F141:F142"/>
    <mergeCell ref="G141:H142"/>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E135"/>
    <mergeCell ref="G135:I135"/>
    <mergeCell ref="K135:M135"/>
    <mergeCell ref="B133:B134"/>
    <mergeCell ref="C133:D134"/>
    <mergeCell ref="E133:E134"/>
    <mergeCell ref="F133:F134"/>
    <mergeCell ref="G133:H134"/>
    <mergeCell ref="I133:I134"/>
    <mergeCell ref="I130:I131"/>
    <mergeCell ref="J130:J131"/>
    <mergeCell ref="K130:L131"/>
    <mergeCell ref="M130:M131"/>
    <mergeCell ref="C132:E132"/>
    <mergeCell ref="G132:I132"/>
    <mergeCell ref="K132:M132"/>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C125:E125"/>
    <mergeCell ref="G125:I125"/>
    <mergeCell ref="K125:M125"/>
    <mergeCell ref="C126:E126"/>
    <mergeCell ref="G126:I126"/>
    <mergeCell ref="K126:M126"/>
    <mergeCell ref="J113:J114"/>
    <mergeCell ref="K113:K114"/>
    <mergeCell ref="L113:L114"/>
    <mergeCell ref="M113:M114"/>
    <mergeCell ref="B122:M122"/>
    <mergeCell ref="C124:M124"/>
    <mergeCell ref="B115:Y115"/>
    <mergeCell ref="B116:Y116"/>
    <mergeCell ref="B117:Y117"/>
    <mergeCell ref="B118:Y118"/>
    <mergeCell ref="M110:M111"/>
    <mergeCell ref="C112:E112"/>
    <mergeCell ref="G112:H112"/>
    <mergeCell ref="K112:L112"/>
    <mergeCell ref="B113:B114"/>
    <mergeCell ref="C113:E114"/>
    <mergeCell ref="F113:F114"/>
    <mergeCell ref="G113:G114"/>
    <mergeCell ref="H113:H114"/>
    <mergeCell ref="I113:I114"/>
    <mergeCell ref="C109:E109"/>
    <mergeCell ref="G109:H109"/>
    <mergeCell ref="K109:L109"/>
    <mergeCell ref="B110:B111"/>
    <mergeCell ref="C110:E111"/>
    <mergeCell ref="F110:F111"/>
    <mergeCell ref="G110:H111"/>
    <mergeCell ref="I110:I111"/>
    <mergeCell ref="J110:J111"/>
    <mergeCell ref="K110:L111"/>
    <mergeCell ref="K105:L106"/>
    <mergeCell ref="M105:M106"/>
    <mergeCell ref="B107:B108"/>
    <mergeCell ref="C107:E108"/>
    <mergeCell ref="F107:F108"/>
    <mergeCell ref="G107:H108"/>
    <mergeCell ref="I107:I108"/>
    <mergeCell ref="J107:J108"/>
    <mergeCell ref="K107:L108"/>
    <mergeCell ref="M107:M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J91:J92"/>
    <mergeCell ref="K91:K92"/>
    <mergeCell ref="L91:L92"/>
    <mergeCell ref="M91:M92"/>
    <mergeCell ref="B95:M95"/>
    <mergeCell ref="C97:M97"/>
    <mergeCell ref="B93:Y93"/>
    <mergeCell ref="B94:Y94"/>
    <mergeCell ref="M88:M89"/>
    <mergeCell ref="C90:E90"/>
    <mergeCell ref="G90:H90"/>
    <mergeCell ref="K90:L90"/>
    <mergeCell ref="B91:B92"/>
    <mergeCell ref="C91:E92"/>
    <mergeCell ref="F91:F92"/>
    <mergeCell ref="G91:G92"/>
    <mergeCell ref="H91:H92"/>
    <mergeCell ref="I91:I92"/>
    <mergeCell ref="C87:E87"/>
    <mergeCell ref="G87:H87"/>
    <mergeCell ref="K87:L87"/>
    <mergeCell ref="B88:B89"/>
    <mergeCell ref="C88:E89"/>
    <mergeCell ref="F88:F89"/>
    <mergeCell ref="G88:H89"/>
    <mergeCell ref="I88:I89"/>
    <mergeCell ref="J88:J89"/>
    <mergeCell ref="K88:L89"/>
    <mergeCell ref="M83:M84"/>
    <mergeCell ref="B85:B86"/>
    <mergeCell ref="C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X65:X66"/>
    <mergeCell ref="Y65:Y66"/>
    <mergeCell ref="B73:M73"/>
    <mergeCell ref="C75:M75"/>
    <mergeCell ref="C76:E76"/>
    <mergeCell ref="G76:I76"/>
    <mergeCell ref="K76:M76"/>
    <mergeCell ref="B70:Y70"/>
    <mergeCell ref="B71:Y71"/>
    <mergeCell ref="B72:Y72"/>
    <mergeCell ref="R65:R66"/>
    <mergeCell ref="S65:S66"/>
    <mergeCell ref="T65:T66"/>
    <mergeCell ref="U65:U66"/>
    <mergeCell ref="V65:V66"/>
    <mergeCell ref="W65:W66"/>
    <mergeCell ref="J65:J66"/>
    <mergeCell ref="K65:K66"/>
    <mergeCell ref="L65:L66"/>
    <mergeCell ref="M65:M66"/>
    <mergeCell ref="N65:N66"/>
    <mergeCell ref="O65:Q66"/>
    <mergeCell ref="B65:B66"/>
    <mergeCell ref="C65:E66"/>
    <mergeCell ref="F65:F66"/>
    <mergeCell ref="G65:G66"/>
    <mergeCell ref="H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R38:R39"/>
    <mergeCell ref="S38:U38"/>
    <mergeCell ref="S39:U39"/>
    <mergeCell ref="V38:V39"/>
    <mergeCell ref="W38:Y38"/>
    <mergeCell ref="W39:Y39"/>
    <mergeCell ref="J38:J39"/>
    <mergeCell ref="K38:M38"/>
    <mergeCell ref="K39:M39"/>
    <mergeCell ref="N38:N39"/>
    <mergeCell ref="O38:Q38"/>
    <mergeCell ref="O39:Q39"/>
    <mergeCell ref="B34:Y34"/>
    <mergeCell ref="C36:Y36"/>
    <mergeCell ref="C37:M37"/>
    <mergeCell ref="O37:Y37"/>
    <mergeCell ref="B38:B39"/>
    <mergeCell ref="C38:E38"/>
    <mergeCell ref="C39:E39"/>
    <mergeCell ref="F38:F39"/>
    <mergeCell ref="G38:I38"/>
    <mergeCell ref="G39:I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32"/>
  <sheetViews>
    <sheetView showGridLines="0" workbookViewId="0"/>
  </sheetViews>
  <sheetFormatPr defaultRowHeight="15"/>
  <cols>
    <col min="1" max="1" width="30.140625" bestFit="1" customWidth="1"/>
    <col min="2" max="3" width="36.5703125" bestFit="1" customWidth="1"/>
    <col min="4" max="4" width="36.5703125" customWidth="1"/>
    <col min="5" max="5" width="17.28515625" customWidth="1"/>
    <col min="6" max="6" width="10" customWidth="1"/>
    <col min="7" max="7" width="36.5703125" customWidth="1"/>
    <col min="8" max="8" width="36.42578125" customWidth="1"/>
    <col min="9" max="10" width="36.5703125" customWidth="1"/>
    <col min="11" max="11" width="7.5703125" customWidth="1"/>
    <col min="12" max="12" width="36.42578125" customWidth="1"/>
    <col min="13" max="13" width="17.28515625" customWidth="1"/>
    <col min="14" max="14" width="5.85546875" customWidth="1"/>
    <col min="15" max="16" width="36.5703125" customWidth="1"/>
    <col min="17" max="18" width="5.85546875" customWidth="1"/>
    <col min="19" max="19" width="7.5703125" customWidth="1"/>
    <col min="20" max="20" width="11.140625" customWidth="1"/>
    <col min="21" max="21" width="5.85546875" customWidth="1"/>
    <col min="22" max="22" width="36.42578125" customWidth="1"/>
    <col min="23" max="23" width="7.5703125" customWidth="1"/>
    <col min="24" max="24" width="19.7109375" customWidth="1"/>
    <col min="25" max="25" width="5.85546875" customWidth="1"/>
    <col min="26" max="26" width="36.42578125" customWidth="1"/>
    <col min="27" max="27" width="7.5703125" customWidth="1"/>
    <col min="28" max="28" width="19.7109375" customWidth="1"/>
    <col min="29" max="30" width="5.85546875" customWidth="1"/>
    <col min="31" max="31" width="7.5703125" customWidth="1"/>
    <col min="32" max="32" width="19.7109375" customWidth="1"/>
    <col min="33" max="34" width="36.42578125" customWidth="1"/>
    <col min="35" max="35" width="7.5703125" customWidth="1"/>
    <col min="36" max="36" width="19.7109375" customWidth="1"/>
    <col min="37" max="38" width="5.85546875" customWidth="1"/>
    <col min="39" max="39" width="7.5703125" customWidth="1"/>
    <col min="40" max="40" width="23.42578125" customWidth="1"/>
    <col min="41" max="42" width="5.85546875" customWidth="1"/>
    <col min="43" max="43" width="7.5703125" customWidth="1"/>
    <col min="44" max="44" width="15.5703125" customWidth="1"/>
    <col min="45" max="46" width="5.85546875" customWidth="1"/>
  </cols>
  <sheetData>
    <row r="1" spans="1:46" ht="15" customHeight="1">
      <c r="A1" s="10" t="s">
        <v>69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row>
    <row r="2" spans="1:4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row>
    <row r="3" spans="1:46" ht="15" customHeight="1">
      <c r="A3" s="3" t="s">
        <v>696</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row>
    <row r="4" spans="1:46" ht="15" customHeight="1">
      <c r="A4" s="17" t="s">
        <v>695</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row>
    <row r="5" spans="1:46">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row>
    <row r="6" spans="1:46">
      <c r="A6" s="17"/>
      <c r="B6" s="21" t="s">
        <v>20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row>
    <row r="7" spans="1:46">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row>
    <row r="8" spans="1:46">
      <c r="A8" s="17"/>
      <c r="B8" s="20" t="s">
        <v>69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row>
    <row r="9" spans="1:46">
      <c r="A9" s="17"/>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row>
    <row r="10" spans="1:46">
      <c r="A10" s="17"/>
      <c r="B10" s="13"/>
      <c r="C10" s="13"/>
    </row>
    <row r="11" spans="1:46" ht="89.25">
      <c r="A11" s="17"/>
      <c r="B11" s="14" t="s">
        <v>226</v>
      </c>
      <c r="C11" s="15" t="s">
        <v>698</v>
      </c>
    </row>
    <row r="12" spans="1:46">
      <c r="A12" s="17"/>
      <c r="B12" s="13"/>
      <c r="C12" s="13"/>
    </row>
    <row r="13" spans="1:46" ht="76.5">
      <c r="A13" s="17"/>
      <c r="B13" s="14" t="s">
        <v>226</v>
      </c>
      <c r="C13" s="15" t="s">
        <v>699</v>
      </c>
    </row>
    <row r="14" spans="1:46">
      <c r="A14" s="17"/>
      <c r="B14" s="20" t="s">
        <v>700</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row>
    <row r="15" spans="1:46">
      <c r="A15" s="17"/>
      <c r="B15" s="20" t="s">
        <v>701</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row>
    <row r="16" spans="1:46">
      <c r="A16" s="17"/>
      <c r="B16" s="20" t="s">
        <v>702</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row>
    <row r="17" spans="1:46">
      <c r="A17" s="17"/>
      <c r="B17" s="20" t="s">
        <v>703</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c r="AM17" s="20"/>
      <c r="AN17" s="20"/>
      <c r="AO17" s="20"/>
      <c r="AP17" s="20"/>
      <c r="AQ17" s="20"/>
      <c r="AR17" s="20"/>
      <c r="AS17" s="20"/>
      <c r="AT17" s="20"/>
    </row>
    <row r="18" spans="1:46">
      <c r="A18" s="17"/>
      <c r="B18" s="13"/>
      <c r="C18" s="13"/>
    </row>
    <row r="19" spans="1:46" ht="114.75">
      <c r="A19" s="17"/>
      <c r="B19" s="14" t="s">
        <v>226</v>
      </c>
      <c r="C19" s="15" t="s">
        <v>704</v>
      </c>
    </row>
    <row r="20" spans="1:46">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row>
    <row r="21" spans="1:46">
      <c r="A21" s="17"/>
      <c r="B21" s="20" t="s">
        <v>705</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row>
    <row r="22" spans="1:46">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c r="AQ22" s="16"/>
      <c r="AR22" s="16"/>
      <c r="AS22" s="16"/>
      <c r="AT22" s="16"/>
    </row>
    <row r="23" spans="1:46">
      <c r="A23" s="17"/>
      <c r="B23" s="20" t="s">
        <v>706</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row>
    <row r="24" spans="1:46">
      <c r="A24" s="17"/>
      <c r="B24" s="36"/>
      <c r="C24" s="36"/>
      <c r="D24" s="36"/>
      <c r="E24" s="36"/>
      <c r="F24" s="36"/>
      <c r="G24" s="36"/>
      <c r="H24" s="36"/>
      <c r="I24" s="36"/>
      <c r="J24" s="36"/>
      <c r="K24" s="36"/>
      <c r="L24" s="36"/>
      <c r="M24" s="36"/>
      <c r="N24" s="36"/>
      <c r="O24" s="36"/>
      <c r="P24" s="36"/>
      <c r="Q24" s="36"/>
    </row>
    <row r="25" spans="1:46">
      <c r="A25" s="17"/>
      <c r="B25" s="13"/>
      <c r="C25" s="13"/>
      <c r="D25" s="13"/>
      <c r="E25" s="13"/>
      <c r="F25" s="13"/>
      <c r="G25" s="13"/>
      <c r="H25" s="13"/>
      <c r="I25" s="13"/>
      <c r="J25" s="13"/>
      <c r="K25" s="13"/>
      <c r="L25" s="13"/>
      <c r="M25" s="13"/>
      <c r="N25" s="13"/>
      <c r="O25" s="13"/>
      <c r="P25" s="13"/>
      <c r="Q25" s="13"/>
    </row>
    <row r="26" spans="1:46" ht="15.75" thickBot="1">
      <c r="A26" s="17"/>
      <c r="B26" s="12"/>
      <c r="C26" s="39" t="s">
        <v>707</v>
      </c>
      <c r="D26" s="39"/>
      <c r="E26" s="39"/>
      <c r="F26" s="12"/>
      <c r="G26" s="39" t="s">
        <v>708</v>
      </c>
      <c r="H26" s="39"/>
      <c r="I26" s="39"/>
      <c r="J26" s="12"/>
      <c r="K26" s="39" t="s">
        <v>709</v>
      </c>
      <c r="L26" s="39"/>
      <c r="M26" s="39"/>
      <c r="N26" s="12"/>
      <c r="O26" s="39" t="s">
        <v>124</v>
      </c>
      <c r="P26" s="39"/>
      <c r="Q26" s="39"/>
    </row>
    <row r="27" spans="1:46">
      <c r="A27" s="17"/>
      <c r="B27" s="26" t="s">
        <v>710</v>
      </c>
      <c r="C27" s="40"/>
      <c r="D27" s="40"/>
      <c r="E27" s="40"/>
      <c r="F27" s="12"/>
      <c r="G27" s="40"/>
      <c r="H27" s="40"/>
      <c r="I27" s="40"/>
      <c r="J27" s="12"/>
      <c r="K27" s="40"/>
      <c r="L27" s="40"/>
      <c r="M27" s="40"/>
      <c r="N27" s="12"/>
      <c r="O27" s="40"/>
      <c r="P27" s="40"/>
      <c r="Q27" s="40"/>
    </row>
    <row r="28" spans="1:46" ht="26.25">
      <c r="A28" s="17"/>
      <c r="B28" s="30" t="s">
        <v>711</v>
      </c>
      <c r="C28" s="22"/>
      <c r="D28" s="22"/>
      <c r="E28" s="22"/>
      <c r="F28" s="12"/>
      <c r="G28" s="22"/>
      <c r="H28" s="22"/>
      <c r="I28" s="22"/>
      <c r="J28" s="12"/>
      <c r="K28" s="22"/>
      <c r="L28" s="22"/>
      <c r="M28" s="22"/>
      <c r="N28" s="12"/>
      <c r="O28" s="22"/>
      <c r="P28" s="22"/>
      <c r="Q28" s="22"/>
    </row>
    <row r="29" spans="1:46">
      <c r="A29" s="17"/>
      <c r="B29" s="49" t="s">
        <v>375</v>
      </c>
      <c r="C29" s="42" t="s">
        <v>376</v>
      </c>
      <c r="D29" s="43">
        <v>1847.4</v>
      </c>
      <c r="E29" s="44"/>
      <c r="F29" s="44"/>
      <c r="G29" s="42" t="s">
        <v>376</v>
      </c>
      <c r="H29" s="45">
        <v>9.4</v>
      </c>
      <c r="I29" s="44"/>
      <c r="J29" s="44"/>
      <c r="K29" s="42" t="s">
        <v>376</v>
      </c>
      <c r="L29" s="45" t="s">
        <v>377</v>
      </c>
      <c r="M29" s="44"/>
      <c r="N29" s="44"/>
      <c r="O29" s="42" t="s">
        <v>376</v>
      </c>
      <c r="P29" s="43">
        <v>1856.8</v>
      </c>
      <c r="Q29" s="44"/>
    </row>
    <row r="30" spans="1:46">
      <c r="A30" s="17"/>
      <c r="B30" s="49"/>
      <c r="C30" s="42"/>
      <c r="D30" s="43"/>
      <c r="E30" s="44"/>
      <c r="F30" s="44"/>
      <c r="G30" s="42"/>
      <c r="H30" s="45"/>
      <c r="I30" s="44"/>
      <c r="J30" s="44"/>
      <c r="K30" s="42"/>
      <c r="L30" s="45"/>
      <c r="M30" s="44"/>
      <c r="N30" s="44"/>
      <c r="O30" s="42"/>
      <c r="P30" s="43"/>
      <c r="Q30" s="44"/>
    </row>
    <row r="31" spans="1:46">
      <c r="A31" s="17"/>
      <c r="B31" s="50" t="s">
        <v>712</v>
      </c>
      <c r="C31" s="47" t="s">
        <v>377</v>
      </c>
      <c r="D31" s="47"/>
      <c r="E31" s="22"/>
      <c r="F31" s="22"/>
      <c r="G31" s="47">
        <v>98.1</v>
      </c>
      <c r="H31" s="47"/>
      <c r="I31" s="22"/>
      <c r="J31" s="22"/>
      <c r="K31" s="47">
        <v>4.2</v>
      </c>
      <c r="L31" s="47"/>
      <c r="M31" s="22"/>
      <c r="N31" s="22"/>
      <c r="O31" s="47">
        <v>102.3</v>
      </c>
      <c r="P31" s="47"/>
      <c r="Q31" s="22"/>
    </row>
    <row r="32" spans="1:46">
      <c r="A32" s="17"/>
      <c r="B32" s="50"/>
      <c r="C32" s="47"/>
      <c r="D32" s="47"/>
      <c r="E32" s="22"/>
      <c r="F32" s="22"/>
      <c r="G32" s="47"/>
      <c r="H32" s="47"/>
      <c r="I32" s="22"/>
      <c r="J32" s="22"/>
      <c r="K32" s="47"/>
      <c r="L32" s="47"/>
      <c r="M32" s="22"/>
      <c r="N32" s="22"/>
      <c r="O32" s="47"/>
      <c r="P32" s="47"/>
      <c r="Q32" s="22"/>
    </row>
    <row r="33" spans="1:17">
      <c r="A33" s="17"/>
      <c r="B33" s="49" t="s">
        <v>446</v>
      </c>
      <c r="C33" s="45" t="s">
        <v>377</v>
      </c>
      <c r="D33" s="45"/>
      <c r="E33" s="44"/>
      <c r="F33" s="44"/>
      <c r="G33" s="43">
        <v>10598</v>
      </c>
      <c r="H33" s="43"/>
      <c r="I33" s="44"/>
      <c r="J33" s="44"/>
      <c r="K33" s="45">
        <v>90.4</v>
      </c>
      <c r="L33" s="45"/>
      <c r="M33" s="44"/>
      <c r="N33" s="44"/>
      <c r="O33" s="43">
        <v>10688.4</v>
      </c>
      <c r="P33" s="43"/>
      <c r="Q33" s="44"/>
    </row>
    <row r="34" spans="1:17">
      <c r="A34" s="17"/>
      <c r="B34" s="49"/>
      <c r="C34" s="45"/>
      <c r="D34" s="45"/>
      <c r="E34" s="44"/>
      <c r="F34" s="44"/>
      <c r="G34" s="43"/>
      <c r="H34" s="43"/>
      <c r="I34" s="44"/>
      <c r="J34" s="44"/>
      <c r="K34" s="45"/>
      <c r="L34" s="45"/>
      <c r="M34" s="44"/>
      <c r="N34" s="44"/>
      <c r="O34" s="43"/>
      <c r="P34" s="43"/>
      <c r="Q34" s="44"/>
    </row>
    <row r="35" spans="1:17">
      <c r="A35" s="17"/>
      <c r="B35" s="50" t="s">
        <v>553</v>
      </c>
      <c r="C35" s="47" t="s">
        <v>377</v>
      </c>
      <c r="D35" s="47"/>
      <c r="E35" s="22"/>
      <c r="F35" s="22"/>
      <c r="G35" s="48">
        <v>5370.1</v>
      </c>
      <c r="H35" s="48"/>
      <c r="I35" s="22"/>
      <c r="J35" s="22"/>
      <c r="K35" s="47">
        <v>24.6</v>
      </c>
      <c r="L35" s="47"/>
      <c r="M35" s="22"/>
      <c r="N35" s="22"/>
      <c r="O35" s="48">
        <v>5394.7</v>
      </c>
      <c r="P35" s="48"/>
      <c r="Q35" s="22"/>
    </row>
    <row r="36" spans="1:17">
      <c r="A36" s="17"/>
      <c r="B36" s="50"/>
      <c r="C36" s="47"/>
      <c r="D36" s="47"/>
      <c r="E36" s="22"/>
      <c r="F36" s="22"/>
      <c r="G36" s="48"/>
      <c r="H36" s="48"/>
      <c r="I36" s="22"/>
      <c r="J36" s="22"/>
      <c r="K36" s="47"/>
      <c r="L36" s="47"/>
      <c r="M36" s="22"/>
      <c r="N36" s="22"/>
      <c r="O36" s="48"/>
      <c r="P36" s="48"/>
      <c r="Q36" s="22"/>
    </row>
    <row r="37" spans="1:17">
      <c r="A37" s="17"/>
      <c r="B37" s="49" t="s">
        <v>402</v>
      </c>
      <c r="C37" s="45" t="s">
        <v>377</v>
      </c>
      <c r="D37" s="45"/>
      <c r="E37" s="44"/>
      <c r="F37" s="44"/>
      <c r="G37" s="43">
        <v>2224.5</v>
      </c>
      <c r="H37" s="43"/>
      <c r="I37" s="44"/>
      <c r="J37" s="44"/>
      <c r="K37" s="45">
        <v>27.6</v>
      </c>
      <c r="L37" s="45"/>
      <c r="M37" s="44"/>
      <c r="N37" s="44"/>
      <c r="O37" s="43">
        <v>2252.1</v>
      </c>
      <c r="P37" s="43"/>
      <c r="Q37" s="44"/>
    </row>
    <row r="38" spans="1:17">
      <c r="A38" s="17"/>
      <c r="B38" s="49"/>
      <c r="C38" s="45"/>
      <c r="D38" s="45"/>
      <c r="E38" s="44"/>
      <c r="F38" s="44"/>
      <c r="G38" s="43"/>
      <c r="H38" s="43"/>
      <c r="I38" s="44"/>
      <c r="J38" s="44"/>
      <c r="K38" s="45"/>
      <c r="L38" s="45"/>
      <c r="M38" s="44"/>
      <c r="N38" s="44"/>
      <c r="O38" s="43"/>
      <c r="P38" s="43"/>
      <c r="Q38" s="44"/>
    </row>
    <row r="39" spans="1:17">
      <c r="A39" s="17"/>
      <c r="B39" s="50" t="s">
        <v>389</v>
      </c>
      <c r="C39" s="47" t="s">
        <v>377</v>
      </c>
      <c r="D39" s="47"/>
      <c r="E39" s="22"/>
      <c r="F39" s="22"/>
      <c r="G39" s="48">
        <v>1615.3</v>
      </c>
      <c r="H39" s="48"/>
      <c r="I39" s="22"/>
      <c r="J39" s="22"/>
      <c r="K39" s="47" t="s">
        <v>377</v>
      </c>
      <c r="L39" s="47"/>
      <c r="M39" s="22"/>
      <c r="N39" s="22"/>
      <c r="O39" s="48">
        <v>1615.3</v>
      </c>
      <c r="P39" s="48"/>
      <c r="Q39" s="22"/>
    </row>
    <row r="40" spans="1:17">
      <c r="A40" s="17"/>
      <c r="B40" s="50"/>
      <c r="C40" s="47"/>
      <c r="D40" s="47"/>
      <c r="E40" s="22"/>
      <c r="F40" s="22"/>
      <c r="G40" s="48"/>
      <c r="H40" s="48"/>
      <c r="I40" s="22"/>
      <c r="J40" s="22"/>
      <c r="K40" s="47"/>
      <c r="L40" s="47"/>
      <c r="M40" s="22"/>
      <c r="N40" s="22"/>
      <c r="O40" s="48"/>
      <c r="P40" s="48"/>
      <c r="Q40" s="22"/>
    </row>
    <row r="41" spans="1:17">
      <c r="A41" s="17"/>
      <c r="B41" s="49" t="s">
        <v>390</v>
      </c>
      <c r="C41" s="45" t="s">
        <v>377</v>
      </c>
      <c r="D41" s="45"/>
      <c r="E41" s="44"/>
      <c r="F41" s="44"/>
      <c r="G41" s="45">
        <v>518.5</v>
      </c>
      <c r="H41" s="45"/>
      <c r="I41" s="44"/>
      <c r="J41" s="44"/>
      <c r="K41" s="45">
        <v>22</v>
      </c>
      <c r="L41" s="45"/>
      <c r="M41" s="44"/>
      <c r="N41" s="44"/>
      <c r="O41" s="45">
        <v>540.5</v>
      </c>
      <c r="P41" s="45"/>
      <c r="Q41" s="44"/>
    </row>
    <row r="42" spans="1:17" ht="15.75" thickBot="1">
      <c r="A42" s="17"/>
      <c r="B42" s="49"/>
      <c r="C42" s="57"/>
      <c r="D42" s="57"/>
      <c r="E42" s="58"/>
      <c r="F42" s="44"/>
      <c r="G42" s="57"/>
      <c r="H42" s="57"/>
      <c r="I42" s="58"/>
      <c r="J42" s="44"/>
      <c r="K42" s="57"/>
      <c r="L42" s="57"/>
      <c r="M42" s="58"/>
      <c r="N42" s="44"/>
      <c r="O42" s="57"/>
      <c r="P42" s="57"/>
      <c r="Q42" s="58"/>
    </row>
    <row r="43" spans="1:17">
      <c r="A43" s="17"/>
      <c r="B43" s="50" t="s">
        <v>391</v>
      </c>
      <c r="C43" s="59">
        <v>1847.4</v>
      </c>
      <c r="D43" s="59"/>
      <c r="E43" s="40"/>
      <c r="F43" s="22"/>
      <c r="G43" s="59">
        <v>20433.900000000001</v>
      </c>
      <c r="H43" s="59"/>
      <c r="I43" s="40"/>
      <c r="J43" s="22"/>
      <c r="K43" s="62">
        <v>168.8</v>
      </c>
      <c r="L43" s="62"/>
      <c r="M43" s="40"/>
      <c r="N43" s="22"/>
      <c r="O43" s="59">
        <v>22450.1</v>
      </c>
      <c r="P43" s="59"/>
      <c r="Q43" s="40"/>
    </row>
    <row r="44" spans="1:17">
      <c r="A44" s="17"/>
      <c r="B44" s="50"/>
      <c r="C44" s="48"/>
      <c r="D44" s="48"/>
      <c r="E44" s="22"/>
      <c r="F44" s="22"/>
      <c r="G44" s="48"/>
      <c r="H44" s="48"/>
      <c r="I44" s="22"/>
      <c r="J44" s="22"/>
      <c r="K44" s="47"/>
      <c r="L44" s="47"/>
      <c r="M44" s="22"/>
      <c r="N44" s="22"/>
      <c r="O44" s="48"/>
      <c r="P44" s="48"/>
      <c r="Q44" s="22"/>
    </row>
    <row r="45" spans="1:17">
      <c r="A45" s="17"/>
      <c r="B45" s="41" t="s">
        <v>157</v>
      </c>
      <c r="C45" s="45">
        <v>6.1</v>
      </c>
      <c r="D45" s="45"/>
      <c r="E45" s="44"/>
      <c r="F45" s="44"/>
      <c r="G45" s="45" t="s">
        <v>377</v>
      </c>
      <c r="H45" s="45"/>
      <c r="I45" s="44"/>
      <c r="J45" s="44"/>
      <c r="K45" s="45" t="s">
        <v>377</v>
      </c>
      <c r="L45" s="45"/>
      <c r="M45" s="44"/>
      <c r="N45" s="101" t="s">
        <v>445</v>
      </c>
      <c r="O45" s="45">
        <v>6.1</v>
      </c>
      <c r="P45" s="45"/>
      <c r="Q45" s="44"/>
    </row>
    <row r="46" spans="1:17">
      <c r="A46" s="17"/>
      <c r="B46" s="41"/>
      <c r="C46" s="45"/>
      <c r="D46" s="45"/>
      <c r="E46" s="44"/>
      <c r="F46" s="44"/>
      <c r="G46" s="45"/>
      <c r="H46" s="45"/>
      <c r="I46" s="44"/>
      <c r="J46" s="44"/>
      <c r="K46" s="45"/>
      <c r="L46" s="45"/>
      <c r="M46" s="44"/>
      <c r="N46" s="101"/>
      <c r="O46" s="45"/>
      <c r="P46" s="45"/>
      <c r="Q46" s="44"/>
    </row>
    <row r="47" spans="1:17">
      <c r="A47" s="17"/>
      <c r="B47" s="30" t="s">
        <v>713</v>
      </c>
      <c r="C47" s="22"/>
      <c r="D47" s="22"/>
      <c r="E47" s="22"/>
      <c r="F47" s="12"/>
      <c r="G47" s="22"/>
      <c r="H47" s="22"/>
      <c r="I47" s="22"/>
      <c r="J47" s="12"/>
      <c r="K47" s="22"/>
      <c r="L47" s="22"/>
      <c r="M47" s="22"/>
      <c r="N47" s="12"/>
      <c r="O47" s="22"/>
      <c r="P47" s="22"/>
      <c r="Q47" s="22"/>
    </row>
    <row r="48" spans="1:17">
      <c r="A48" s="17"/>
      <c r="B48" s="49" t="s">
        <v>636</v>
      </c>
      <c r="C48" s="45" t="s">
        <v>377</v>
      </c>
      <c r="D48" s="45"/>
      <c r="E48" s="44"/>
      <c r="F48" s="44"/>
      <c r="G48" s="45">
        <v>197.8</v>
      </c>
      <c r="H48" s="45"/>
      <c r="I48" s="44"/>
      <c r="J48" s="44"/>
      <c r="K48" s="45" t="s">
        <v>377</v>
      </c>
      <c r="L48" s="45"/>
      <c r="M48" s="44"/>
      <c r="N48" s="44"/>
      <c r="O48" s="45">
        <v>197.8</v>
      </c>
      <c r="P48" s="45"/>
      <c r="Q48" s="44"/>
    </row>
    <row r="49" spans="1:17">
      <c r="A49" s="17"/>
      <c r="B49" s="49"/>
      <c r="C49" s="45"/>
      <c r="D49" s="45"/>
      <c r="E49" s="44"/>
      <c r="F49" s="44"/>
      <c r="G49" s="45"/>
      <c r="H49" s="45"/>
      <c r="I49" s="44"/>
      <c r="J49" s="44"/>
      <c r="K49" s="45"/>
      <c r="L49" s="45"/>
      <c r="M49" s="44"/>
      <c r="N49" s="44"/>
      <c r="O49" s="45"/>
      <c r="P49" s="45"/>
      <c r="Q49" s="44"/>
    </row>
    <row r="50" spans="1:17">
      <c r="A50" s="17"/>
      <c r="B50" s="50" t="s">
        <v>637</v>
      </c>
      <c r="C50" s="47" t="s">
        <v>377</v>
      </c>
      <c r="D50" s="47"/>
      <c r="E50" s="22"/>
      <c r="F50" s="22"/>
      <c r="G50" s="47">
        <v>9</v>
      </c>
      <c r="H50" s="47"/>
      <c r="I50" s="22"/>
      <c r="J50" s="22"/>
      <c r="K50" s="47" t="s">
        <v>377</v>
      </c>
      <c r="L50" s="47"/>
      <c r="M50" s="22"/>
      <c r="N50" s="22"/>
      <c r="O50" s="47">
        <v>9</v>
      </c>
      <c r="P50" s="47"/>
      <c r="Q50" s="22"/>
    </row>
    <row r="51" spans="1:17">
      <c r="A51" s="17"/>
      <c r="B51" s="50"/>
      <c r="C51" s="47"/>
      <c r="D51" s="47"/>
      <c r="E51" s="22"/>
      <c r="F51" s="22"/>
      <c r="G51" s="47"/>
      <c r="H51" s="47"/>
      <c r="I51" s="22"/>
      <c r="J51" s="22"/>
      <c r="K51" s="47"/>
      <c r="L51" s="47"/>
      <c r="M51" s="22"/>
      <c r="N51" s="22"/>
      <c r="O51" s="47"/>
      <c r="P51" s="47"/>
      <c r="Q51" s="22"/>
    </row>
    <row r="52" spans="1:17">
      <c r="A52" s="17"/>
      <c r="B52" s="49" t="s">
        <v>640</v>
      </c>
      <c r="C52" s="45">
        <v>1.9</v>
      </c>
      <c r="D52" s="45"/>
      <c r="E52" s="44"/>
      <c r="F52" s="44"/>
      <c r="G52" s="45">
        <v>72.099999999999994</v>
      </c>
      <c r="H52" s="45"/>
      <c r="I52" s="44"/>
      <c r="J52" s="44"/>
      <c r="K52" s="45">
        <v>57</v>
      </c>
      <c r="L52" s="45"/>
      <c r="M52" s="44"/>
      <c r="N52" s="44"/>
      <c r="O52" s="45">
        <v>131</v>
      </c>
      <c r="P52" s="45"/>
      <c r="Q52" s="44"/>
    </row>
    <row r="53" spans="1:17">
      <c r="A53" s="17"/>
      <c r="B53" s="49"/>
      <c r="C53" s="45"/>
      <c r="D53" s="45"/>
      <c r="E53" s="44"/>
      <c r="F53" s="44"/>
      <c r="G53" s="45"/>
      <c r="H53" s="45"/>
      <c r="I53" s="44"/>
      <c r="J53" s="44"/>
      <c r="K53" s="45"/>
      <c r="L53" s="45"/>
      <c r="M53" s="44"/>
      <c r="N53" s="44"/>
      <c r="O53" s="45"/>
      <c r="P53" s="45"/>
      <c r="Q53" s="44"/>
    </row>
    <row r="54" spans="1:17">
      <c r="A54" s="17"/>
      <c r="B54" s="50" t="s">
        <v>641</v>
      </c>
      <c r="C54" s="47" t="s">
        <v>377</v>
      </c>
      <c r="D54" s="47"/>
      <c r="E54" s="22"/>
      <c r="F54" s="22"/>
      <c r="G54" s="47">
        <v>4.5999999999999996</v>
      </c>
      <c r="H54" s="47"/>
      <c r="I54" s="22"/>
      <c r="J54" s="22"/>
      <c r="K54" s="47" t="s">
        <v>377</v>
      </c>
      <c r="L54" s="47"/>
      <c r="M54" s="22"/>
      <c r="N54" s="22"/>
      <c r="O54" s="47">
        <v>4.5999999999999996</v>
      </c>
      <c r="P54" s="47"/>
      <c r="Q54" s="22"/>
    </row>
    <row r="55" spans="1:17">
      <c r="A55" s="17"/>
      <c r="B55" s="50"/>
      <c r="C55" s="47"/>
      <c r="D55" s="47"/>
      <c r="E55" s="22"/>
      <c r="F55" s="22"/>
      <c r="G55" s="47"/>
      <c r="H55" s="47"/>
      <c r="I55" s="22"/>
      <c r="J55" s="22"/>
      <c r="K55" s="47"/>
      <c r="L55" s="47"/>
      <c r="M55" s="22"/>
      <c r="N55" s="22"/>
      <c r="O55" s="47"/>
      <c r="P55" s="47"/>
      <c r="Q55" s="22"/>
    </row>
    <row r="56" spans="1:17">
      <c r="A56" s="17"/>
      <c r="B56" s="41" t="s">
        <v>714</v>
      </c>
      <c r="C56" s="45" t="s">
        <v>377</v>
      </c>
      <c r="D56" s="45"/>
      <c r="E56" s="44"/>
      <c r="F56" s="44"/>
      <c r="G56" s="45" t="s">
        <v>647</v>
      </c>
      <c r="H56" s="45"/>
      <c r="I56" s="42" t="s">
        <v>404</v>
      </c>
      <c r="J56" s="44"/>
      <c r="K56" s="45" t="s">
        <v>377</v>
      </c>
      <c r="L56" s="45"/>
      <c r="M56" s="44"/>
      <c r="N56" s="44"/>
      <c r="O56" s="45" t="s">
        <v>647</v>
      </c>
      <c r="P56" s="45"/>
      <c r="Q56" s="42" t="s">
        <v>404</v>
      </c>
    </row>
    <row r="57" spans="1:17">
      <c r="A57" s="17"/>
      <c r="B57" s="41"/>
      <c r="C57" s="45"/>
      <c r="D57" s="45"/>
      <c r="E57" s="44"/>
      <c r="F57" s="44"/>
      <c r="G57" s="45"/>
      <c r="H57" s="45"/>
      <c r="I57" s="42"/>
      <c r="J57" s="44"/>
      <c r="K57" s="45"/>
      <c r="L57" s="45"/>
      <c r="M57" s="44"/>
      <c r="N57" s="44"/>
      <c r="O57" s="45"/>
      <c r="P57" s="45"/>
      <c r="Q57" s="42"/>
    </row>
    <row r="58" spans="1:17" ht="23.25" customHeight="1">
      <c r="A58" s="17"/>
      <c r="B58" s="46" t="s">
        <v>715</v>
      </c>
      <c r="C58" s="48">
        <v>1123.5999999999999</v>
      </c>
      <c r="D58" s="48"/>
      <c r="E58" s="22"/>
      <c r="F58" s="22"/>
      <c r="G58" s="47">
        <v>5</v>
      </c>
      <c r="H58" s="47"/>
      <c r="I58" s="22"/>
      <c r="J58" s="22"/>
      <c r="K58" s="47" t="s">
        <v>377</v>
      </c>
      <c r="L58" s="47"/>
      <c r="M58" s="22"/>
      <c r="N58" s="22"/>
      <c r="O58" s="48">
        <v>1128.5999999999999</v>
      </c>
      <c r="P58" s="48"/>
      <c r="Q58" s="22"/>
    </row>
    <row r="59" spans="1:17">
      <c r="A59" s="17"/>
      <c r="B59" s="46"/>
      <c r="C59" s="48"/>
      <c r="D59" s="48"/>
      <c r="E59" s="22"/>
      <c r="F59" s="22"/>
      <c r="G59" s="47"/>
      <c r="H59" s="47"/>
      <c r="I59" s="22"/>
      <c r="J59" s="22"/>
      <c r="K59" s="47"/>
      <c r="L59" s="47"/>
      <c r="M59" s="22"/>
      <c r="N59" s="22"/>
      <c r="O59" s="48"/>
      <c r="P59" s="48"/>
      <c r="Q59" s="22"/>
    </row>
    <row r="60" spans="1:17">
      <c r="A60" s="17"/>
      <c r="B60" s="41" t="s">
        <v>58</v>
      </c>
      <c r="C60" s="43">
        <v>42008.3</v>
      </c>
      <c r="D60" s="43"/>
      <c r="E60" s="44"/>
      <c r="F60" s="44"/>
      <c r="G60" s="45" t="s">
        <v>377</v>
      </c>
      <c r="H60" s="45"/>
      <c r="I60" s="44"/>
      <c r="J60" s="44"/>
      <c r="K60" s="45" t="s">
        <v>377</v>
      </c>
      <c r="L60" s="45"/>
      <c r="M60" s="44"/>
      <c r="N60" s="44"/>
      <c r="O60" s="43">
        <v>42008.3</v>
      </c>
      <c r="P60" s="43"/>
      <c r="Q60" s="44"/>
    </row>
    <row r="61" spans="1:17" ht="15.75" thickBot="1">
      <c r="A61" s="17"/>
      <c r="B61" s="41"/>
      <c r="C61" s="113"/>
      <c r="D61" s="113"/>
      <c r="E61" s="58"/>
      <c r="F61" s="44"/>
      <c r="G61" s="57"/>
      <c r="H61" s="57"/>
      <c r="I61" s="58"/>
      <c r="J61" s="44"/>
      <c r="K61" s="57"/>
      <c r="L61" s="57"/>
      <c r="M61" s="58"/>
      <c r="N61" s="44"/>
      <c r="O61" s="113"/>
      <c r="P61" s="113"/>
      <c r="Q61" s="58"/>
    </row>
    <row r="62" spans="1:17">
      <c r="A62" s="17"/>
      <c r="B62" s="64" t="s">
        <v>59</v>
      </c>
      <c r="C62" s="65" t="s">
        <v>376</v>
      </c>
      <c r="D62" s="59">
        <v>44987.3</v>
      </c>
      <c r="E62" s="40"/>
      <c r="F62" s="22"/>
      <c r="G62" s="65" t="s">
        <v>376</v>
      </c>
      <c r="H62" s="59">
        <v>20714</v>
      </c>
      <c r="I62" s="40"/>
      <c r="J62" s="22"/>
      <c r="K62" s="65" t="s">
        <v>376</v>
      </c>
      <c r="L62" s="62">
        <v>225.8</v>
      </c>
      <c r="M62" s="40"/>
      <c r="N62" s="22"/>
      <c r="O62" s="65" t="s">
        <v>376</v>
      </c>
      <c r="P62" s="59">
        <v>65927.100000000006</v>
      </c>
      <c r="Q62" s="40"/>
    </row>
    <row r="63" spans="1:17" ht="15.75" thickBot="1">
      <c r="A63" s="17"/>
      <c r="B63" s="64"/>
      <c r="C63" s="66"/>
      <c r="D63" s="67"/>
      <c r="E63" s="68"/>
      <c r="F63" s="22"/>
      <c r="G63" s="66"/>
      <c r="H63" s="67"/>
      <c r="I63" s="68"/>
      <c r="J63" s="22"/>
      <c r="K63" s="66"/>
      <c r="L63" s="69"/>
      <c r="M63" s="68"/>
      <c r="N63" s="22"/>
      <c r="O63" s="66"/>
      <c r="P63" s="67"/>
      <c r="Q63" s="68"/>
    </row>
    <row r="64" spans="1:17" ht="15.75" thickTop="1">
      <c r="A64" s="17"/>
      <c r="B64" s="29"/>
      <c r="C64" s="77"/>
      <c r="D64" s="77"/>
      <c r="E64" s="77"/>
      <c r="F64" s="29"/>
      <c r="G64" s="77"/>
      <c r="H64" s="77"/>
      <c r="I64" s="77"/>
      <c r="J64" s="29"/>
      <c r="K64" s="77"/>
      <c r="L64" s="77"/>
      <c r="M64" s="77"/>
      <c r="N64" s="29"/>
      <c r="O64" s="77"/>
      <c r="P64" s="77"/>
      <c r="Q64" s="77"/>
    </row>
    <row r="65" spans="1:17">
      <c r="A65" s="17"/>
      <c r="B65" s="26" t="s">
        <v>716</v>
      </c>
      <c r="C65" s="22"/>
      <c r="D65" s="22"/>
      <c r="E65" s="22"/>
      <c r="F65" s="12"/>
      <c r="G65" s="22"/>
      <c r="H65" s="22"/>
      <c r="I65" s="22"/>
      <c r="J65" s="12"/>
      <c r="K65" s="22"/>
      <c r="L65" s="22"/>
      <c r="M65" s="22"/>
      <c r="N65" s="12"/>
      <c r="O65" s="22"/>
      <c r="P65" s="22"/>
      <c r="Q65" s="22"/>
    </row>
    <row r="66" spans="1:17">
      <c r="A66" s="17"/>
      <c r="B66" s="27" t="s">
        <v>717</v>
      </c>
      <c r="C66" s="44"/>
      <c r="D66" s="44"/>
      <c r="E66" s="44"/>
      <c r="F66" s="29"/>
      <c r="G66" s="44"/>
      <c r="H66" s="44"/>
      <c r="I66" s="44"/>
      <c r="J66" s="29"/>
      <c r="K66" s="44"/>
      <c r="L66" s="44"/>
      <c r="M66" s="44"/>
      <c r="N66" s="29"/>
      <c r="O66" s="44"/>
      <c r="P66" s="44"/>
      <c r="Q66" s="44"/>
    </row>
    <row r="67" spans="1:17">
      <c r="A67" s="17"/>
      <c r="B67" s="50" t="s">
        <v>718</v>
      </c>
      <c r="C67" s="64" t="s">
        <v>376</v>
      </c>
      <c r="D67" s="47" t="s">
        <v>377</v>
      </c>
      <c r="E67" s="22"/>
      <c r="F67" s="22"/>
      <c r="G67" s="64" t="s">
        <v>376</v>
      </c>
      <c r="H67" s="47" t="s">
        <v>377</v>
      </c>
      <c r="I67" s="22"/>
      <c r="J67" s="22"/>
      <c r="K67" s="64" t="s">
        <v>376</v>
      </c>
      <c r="L67" s="48">
        <v>1693.5</v>
      </c>
      <c r="M67" s="22"/>
      <c r="N67" s="22"/>
      <c r="O67" s="64" t="s">
        <v>376</v>
      </c>
      <c r="P67" s="48">
        <v>1693.5</v>
      </c>
      <c r="Q67" s="22"/>
    </row>
    <row r="68" spans="1:17">
      <c r="A68" s="17"/>
      <c r="B68" s="50"/>
      <c r="C68" s="64"/>
      <c r="D68" s="47"/>
      <c r="E68" s="22"/>
      <c r="F68" s="22"/>
      <c r="G68" s="64"/>
      <c r="H68" s="47"/>
      <c r="I68" s="22"/>
      <c r="J68" s="22"/>
      <c r="K68" s="64"/>
      <c r="L68" s="48"/>
      <c r="M68" s="22"/>
      <c r="N68" s="22"/>
      <c r="O68" s="64"/>
      <c r="P68" s="48"/>
      <c r="Q68" s="22"/>
    </row>
    <row r="69" spans="1:17">
      <c r="A69" s="17"/>
      <c r="B69" s="49" t="s">
        <v>719</v>
      </c>
      <c r="C69" s="45" t="s">
        <v>377</v>
      </c>
      <c r="D69" s="45"/>
      <c r="E69" s="44"/>
      <c r="F69" s="44"/>
      <c r="G69" s="45" t="s">
        <v>377</v>
      </c>
      <c r="H69" s="45"/>
      <c r="I69" s="44"/>
      <c r="J69" s="44"/>
      <c r="K69" s="45">
        <v>901</v>
      </c>
      <c r="L69" s="45"/>
      <c r="M69" s="44"/>
      <c r="N69" s="44"/>
      <c r="O69" s="45">
        <v>901</v>
      </c>
      <c r="P69" s="45"/>
      <c r="Q69" s="44"/>
    </row>
    <row r="70" spans="1:17">
      <c r="A70" s="17"/>
      <c r="B70" s="49"/>
      <c r="C70" s="45"/>
      <c r="D70" s="45"/>
      <c r="E70" s="44"/>
      <c r="F70" s="44"/>
      <c r="G70" s="45"/>
      <c r="H70" s="45"/>
      <c r="I70" s="44"/>
      <c r="J70" s="44"/>
      <c r="K70" s="45"/>
      <c r="L70" s="45"/>
      <c r="M70" s="44"/>
      <c r="N70" s="44"/>
      <c r="O70" s="45"/>
      <c r="P70" s="45"/>
      <c r="Q70" s="44"/>
    </row>
    <row r="71" spans="1:17">
      <c r="A71" s="17"/>
      <c r="B71" s="30" t="s">
        <v>713</v>
      </c>
      <c r="C71" s="22"/>
      <c r="D71" s="22"/>
      <c r="E71" s="22"/>
      <c r="F71" s="12"/>
      <c r="G71" s="22"/>
      <c r="H71" s="22"/>
      <c r="I71" s="22"/>
      <c r="J71" s="12"/>
      <c r="K71" s="22"/>
      <c r="L71" s="22"/>
      <c r="M71" s="22"/>
      <c r="N71" s="12"/>
      <c r="O71" s="22"/>
      <c r="P71" s="22"/>
      <c r="Q71" s="22"/>
    </row>
    <row r="72" spans="1:17">
      <c r="A72" s="17"/>
      <c r="B72" s="49" t="s">
        <v>636</v>
      </c>
      <c r="C72" s="45" t="s">
        <v>377</v>
      </c>
      <c r="D72" s="45"/>
      <c r="E72" s="44"/>
      <c r="F72" s="44"/>
      <c r="G72" s="45">
        <v>661.2</v>
      </c>
      <c r="H72" s="45"/>
      <c r="I72" s="44"/>
      <c r="J72" s="44"/>
      <c r="K72" s="45" t="s">
        <v>377</v>
      </c>
      <c r="L72" s="45"/>
      <c r="M72" s="44"/>
      <c r="N72" s="44"/>
      <c r="O72" s="45">
        <v>661.2</v>
      </c>
      <c r="P72" s="45"/>
      <c r="Q72" s="44"/>
    </row>
    <row r="73" spans="1:17">
      <c r="A73" s="17"/>
      <c r="B73" s="49"/>
      <c r="C73" s="45"/>
      <c r="D73" s="45"/>
      <c r="E73" s="44"/>
      <c r="F73" s="44"/>
      <c r="G73" s="45"/>
      <c r="H73" s="45"/>
      <c r="I73" s="44"/>
      <c r="J73" s="44"/>
      <c r="K73" s="45"/>
      <c r="L73" s="45"/>
      <c r="M73" s="44"/>
      <c r="N73" s="44"/>
      <c r="O73" s="45"/>
      <c r="P73" s="45"/>
      <c r="Q73" s="44"/>
    </row>
    <row r="74" spans="1:17">
      <c r="A74" s="17"/>
      <c r="B74" s="50" t="s">
        <v>637</v>
      </c>
      <c r="C74" s="47" t="s">
        <v>377</v>
      </c>
      <c r="D74" s="47"/>
      <c r="E74" s="22"/>
      <c r="F74" s="22"/>
      <c r="G74" s="47">
        <v>18.5</v>
      </c>
      <c r="H74" s="47"/>
      <c r="I74" s="22"/>
      <c r="J74" s="22"/>
      <c r="K74" s="47" t="s">
        <v>377</v>
      </c>
      <c r="L74" s="47"/>
      <c r="M74" s="22"/>
      <c r="N74" s="22"/>
      <c r="O74" s="47">
        <v>18.5</v>
      </c>
      <c r="P74" s="47"/>
      <c r="Q74" s="22"/>
    </row>
    <row r="75" spans="1:17">
      <c r="A75" s="17"/>
      <c r="B75" s="50"/>
      <c r="C75" s="47"/>
      <c r="D75" s="47"/>
      <c r="E75" s="22"/>
      <c r="F75" s="22"/>
      <c r="G75" s="47"/>
      <c r="H75" s="47"/>
      <c r="I75" s="22"/>
      <c r="J75" s="22"/>
      <c r="K75" s="47"/>
      <c r="L75" s="47"/>
      <c r="M75" s="22"/>
      <c r="N75" s="22"/>
      <c r="O75" s="47"/>
      <c r="P75" s="47"/>
      <c r="Q75" s="22"/>
    </row>
    <row r="76" spans="1:17">
      <c r="A76" s="17"/>
      <c r="B76" s="49" t="s">
        <v>640</v>
      </c>
      <c r="C76" s="45">
        <v>20.5</v>
      </c>
      <c r="D76" s="45"/>
      <c r="E76" s="44"/>
      <c r="F76" s="44"/>
      <c r="G76" s="45">
        <v>31.7</v>
      </c>
      <c r="H76" s="45"/>
      <c r="I76" s="44"/>
      <c r="J76" s="44"/>
      <c r="K76" s="45" t="s">
        <v>377</v>
      </c>
      <c r="L76" s="45"/>
      <c r="M76" s="44"/>
      <c r="N76" s="44"/>
      <c r="O76" s="45">
        <v>52.2</v>
      </c>
      <c r="P76" s="45"/>
      <c r="Q76" s="44"/>
    </row>
    <row r="77" spans="1:17">
      <c r="A77" s="17"/>
      <c r="B77" s="49"/>
      <c r="C77" s="45"/>
      <c r="D77" s="45"/>
      <c r="E77" s="44"/>
      <c r="F77" s="44"/>
      <c r="G77" s="45"/>
      <c r="H77" s="45"/>
      <c r="I77" s="44"/>
      <c r="J77" s="44"/>
      <c r="K77" s="45"/>
      <c r="L77" s="45"/>
      <c r="M77" s="44"/>
      <c r="N77" s="44"/>
      <c r="O77" s="45"/>
      <c r="P77" s="45"/>
      <c r="Q77" s="44"/>
    </row>
    <row r="78" spans="1:17">
      <c r="A78" s="17"/>
      <c r="B78" s="46" t="s">
        <v>714</v>
      </c>
      <c r="C78" s="47" t="s">
        <v>377</v>
      </c>
      <c r="D78" s="47"/>
      <c r="E78" s="22"/>
      <c r="F78" s="22"/>
      <c r="G78" s="47" t="s">
        <v>648</v>
      </c>
      <c r="H78" s="47"/>
      <c r="I78" s="64" t="s">
        <v>404</v>
      </c>
      <c r="J78" s="22"/>
      <c r="K78" s="47" t="s">
        <v>377</v>
      </c>
      <c r="L78" s="47"/>
      <c r="M78" s="22"/>
      <c r="N78" s="22"/>
      <c r="O78" s="47" t="s">
        <v>648</v>
      </c>
      <c r="P78" s="47"/>
      <c r="Q78" s="64" t="s">
        <v>404</v>
      </c>
    </row>
    <row r="79" spans="1:17" ht="15.75" thickBot="1">
      <c r="A79" s="17"/>
      <c r="B79" s="46"/>
      <c r="C79" s="53"/>
      <c r="D79" s="53"/>
      <c r="E79" s="52"/>
      <c r="F79" s="22"/>
      <c r="G79" s="53"/>
      <c r="H79" s="53"/>
      <c r="I79" s="112"/>
      <c r="J79" s="22"/>
      <c r="K79" s="53"/>
      <c r="L79" s="53"/>
      <c r="M79" s="52"/>
      <c r="N79" s="22"/>
      <c r="O79" s="53"/>
      <c r="P79" s="53"/>
      <c r="Q79" s="112"/>
    </row>
    <row r="80" spans="1:17">
      <c r="A80" s="17"/>
      <c r="B80" s="42" t="s">
        <v>70</v>
      </c>
      <c r="C80" s="72" t="s">
        <v>376</v>
      </c>
      <c r="D80" s="56">
        <v>20.5</v>
      </c>
      <c r="E80" s="55"/>
      <c r="F80" s="44"/>
      <c r="G80" s="72" t="s">
        <v>376</v>
      </c>
      <c r="H80" s="56">
        <v>673.4</v>
      </c>
      <c r="I80" s="55"/>
      <c r="J80" s="44"/>
      <c r="K80" s="72" t="s">
        <v>376</v>
      </c>
      <c r="L80" s="54">
        <v>2594.5</v>
      </c>
      <c r="M80" s="55"/>
      <c r="N80" s="44"/>
      <c r="O80" s="72" t="s">
        <v>376</v>
      </c>
      <c r="P80" s="54">
        <v>3288.4</v>
      </c>
      <c r="Q80" s="55"/>
    </row>
    <row r="81" spans="1:46" ht="15.75" thickBot="1">
      <c r="A81" s="17"/>
      <c r="B81" s="42"/>
      <c r="C81" s="73"/>
      <c r="D81" s="108"/>
      <c r="E81" s="75"/>
      <c r="F81" s="44"/>
      <c r="G81" s="73"/>
      <c r="H81" s="108"/>
      <c r="I81" s="75"/>
      <c r="J81" s="44"/>
      <c r="K81" s="73"/>
      <c r="L81" s="74"/>
      <c r="M81" s="75"/>
      <c r="N81" s="44"/>
      <c r="O81" s="73"/>
      <c r="P81" s="74"/>
      <c r="Q81" s="75"/>
    </row>
    <row r="82" spans="1:46" ht="15.75" thickTop="1">
      <c r="A82" s="17"/>
      <c r="B82" s="100" t="s">
        <v>451</v>
      </c>
      <c r="C82" s="100"/>
      <c r="D82" s="100"/>
      <c r="E82" s="100"/>
      <c r="F82" s="100"/>
      <c r="G82" s="100"/>
      <c r="H82" s="100"/>
      <c r="I82" s="100"/>
      <c r="J82" s="100"/>
      <c r="K82" s="100"/>
      <c r="L82" s="100"/>
      <c r="M82" s="100"/>
      <c r="N82" s="100"/>
      <c r="O82" s="100"/>
      <c r="P82" s="100"/>
      <c r="Q82" s="100"/>
    </row>
    <row r="83" spans="1:46">
      <c r="A83" s="17"/>
      <c r="B83" s="124" t="s">
        <v>720</v>
      </c>
      <c r="C83" s="124"/>
      <c r="D83" s="124"/>
      <c r="E83" s="124"/>
      <c r="F83" s="124"/>
      <c r="G83" s="124"/>
      <c r="H83" s="124"/>
      <c r="I83" s="124"/>
      <c r="J83" s="124"/>
      <c r="K83" s="124"/>
      <c r="L83" s="124"/>
      <c r="M83" s="124"/>
      <c r="N83" s="124"/>
      <c r="O83" s="124"/>
      <c r="P83" s="124"/>
      <c r="Q83" s="124"/>
      <c r="R83" s="124"/>
      <c r="S83" s="124"/>
      <c r="T83" s="124"/>
      <c r="U83" s="124"/>
      <c r="V83" s="124"/>
      <c r="W83" s="124"/>
      <c r="X83" s="124"/>
      <c r="Y83" s="124"/>
      <c r="Z83" s="124"/>
      <c r="AA83" s="124"/>
      <c r="AB83" s="124"/>
      <c r="AC83" s="124"/>
      <c r="AD83" s="124"/>
      <c r="AE83" s="124"/>
      <c r="AF83" s="124"/>
      <c r="AG83" s="124"/>
      <c r="AH83" s="124"/>
      <c r="AI83" s="124"/>
      <c r="AJ83" s="124"/>
      <c r="AK83" s="124"/>
      <c r="AL83" s="124"/>
      <c r="AM83" s="124"/>
      <c r="AN83" s="124"/>
      <c r="AO83" s="124"/>
      <c r="AP83" s="124"/>
      <c r="AQ83" s="124"/>
      <c r="AR83" s="124"/>
      <c r="AS83" s="124"/>
      <c r="AT83" s="124"/>
    </row>
    <row r="84" spans="1:46">
      <c r="A84" s="17"/>
      <c r="B84" s="124" t="s">
        <v>721</v>
      </c>
      <c r="C84" s="124"/>
      <c r="D84" s="124"/>
      <c r="E84" s="124"/>
      <c r="F84" s="124"/>
      <c r="G84" s="124"/>
      <c r="H84" s="124"/>
      <c r="I84" s="124"/>
      <c r="J84" s="124"/>
      <c r="K84" s="124"/>
      <c r="L84" s="124"/>
      <c r="M84" s="124"/>
      <c r="N84" s="124"/>
      <c r="O84" s="124"/>
      <c r="P84" s="124"/>
      <c r="Q84" s="124"/>
      <c r="R84" s="124"/>
      <c r="S84" s="124"/>
      <c r="T84" s="124"/>
      <c r="U84" s="124"/>
      <c r="V84" s="124"/>
      <c r="W84" s="124"/>
      <c r="X84" s="124"/>
      <c r="Y84" s="124"/>
      <c r="Z84" s="124"/>
      <c r="AA84" s="124"/>
      <c r="AB84" s="124"/>
      <c r="AC84" s="124"/>
      <c r="AD84" s="124"/>
      <c r="AE84" s="124"/>
      <c r="AF84" s="124"/>
      <c r="AG84" s="124"/>
      <c r="AH84" s="124"/>
      <c r="AI84" s="124"/>
      <c r="AJ84" s="124"/>
      <c r="AK84" s="124"/>
      <c r="AL84" s="124"/>
      <c r="AM84" s="124"/>
      <c r="AN84" s="124"/>
      <c r="AO84" s="124"/>
      <c r="AP84" s="124"/>
      <c r="AQ84" s="124"/>
      <c r="AR84" s="124"/>
      <c r="AS84" s="124"/>
      <c r="AT84" s="124"/>
    </row>
    <row r="85" spans="1:46">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c r="AI85" s="16"/>
      <c r="AJ85" s="16"/>
      <c r="AK85" s="16"/>
      <c r="AL85" s="16"/>
      <c r="AM85" s="16"/>
      <c r="AN85" s="16"/>
      <c r="AO85" s="16"/>
      <c r="AP85" s="16"/>
      <c r="AQ85" s="16"/>
      <c r="AR85" s="16"/>
      <c r="AS85" s="16"/>
      <c r="AT85" s="16"/>
    </row>
    <row r="86" spans="1:46">
      <c r="A86" s="17"/>
      <c r="B86" s="20" t="s">
        <v>722</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row>
    <row r="87" spans="1:46">
      <c r="A87" s="17"/>
      <c r="B87" s="36"/>
      <c r="C87" s="36"/>
      <c r="D87" s="36"/>
      <c r="E87" s="36"/>
      <c r="F87" s="36"/>
      <c r="G87" s="36"/>
      <c r="H87" s="36"/>
      <c r="I87" s="36"/>
      <c r="J87" s="36"/>
      <c r="K87" s="36"/>
      <c r="L87" s="36"/>
      <c r="M87" s="36"/>
      <c r="N87" s="36"/>
      <c r="O87" s="36"/>
      <c r="P87" s="36"/>
      <c r="Q87" s="36"/>
    </row>
    <row r="88" spans="1:46">
      <c r="A88" s="17"/>
      <c r="B88" s="13"/>
      <c r="C88" s="13"/>
      <c r="D88" s="13"/>
      <c r="E88" s="13"/>
      <c r="F88" s="13"/>
      <c r="G88" s="13"/>
      <c r="H88" s="13"/>
      <c r="I88" s="13"/>
      <c r="J88" s="13"/>
      <c r="K88" s="13"/>
      <c r="L88" s="13"/>
      <c r="M88" s="13"/>
      <c r="N88" s="13"/>
      <c r="O88" s="13"/>
      <c r="P88" s="13"/>
      <c r="Q88" s="13"/>
    </row>
    <row r="89" spans="1:46" ht="15.75" thickBot="1">
      <c r="A89" s="17"/>
      <c r="B89" s="12"/>
      <c r="C89" s="39" t="s">
        <v>707</v>
      </c>
      <c r="D89" s="39"/>
      <c r="E89" s="39"/>
      <c r="F89" s="12"/>
      <c r="G89" s="39" t="s">
        <v>708</v>
      </c>
      <c r="H89" s="39"/>
      <c r="I89" s="39"/>
      <c r="J89" s="12"/>
      <c r="K89" s="39" t="s">
        <v>709</v>
      </c>
      <c r="L89" s="39"/>
      <c r="M89" s="39"/>
      <c r="N89" s="12"/>
      <c r="O89" s="39" t="s">
        <v>124</v>
      </c>
      <c r="P89" s="39"/>
      <c r="Q89" s="39"/>
    </row>
    <row r="90" spans="1:46">
      <c r="A90" s="17"/>
      <c r="B90" s="26" t="s">
        <v>710</v>
      </c>
      <c r="C90" s="40"/>
      <c r="D90" s="40"/>
      <c r="E90" s="40"/>
      <c r="F90" s="12"/>
      <c r="G90" s="40"/>
      <c r="H90" s="40"/>
      <c r="I90" s="40"/>
      <c r="J90" s="12"/>
      <c r="K90" s="40"/>
      <c r="L90" s="40"/>
      <c r="M90" s="40"/>
      <c r="N90" s="12"/>
      <c r="O90" s="40"/>
      <c r="P90" s="40"/>
      <c r="Q90" s="40"/>
    </row>
    <row r="91" spans="1:46" ht="26.25">
      <c r="A91" s="17"/>
      <c r="B91" s="30" t="s">
        <v>711</v>
      </c>
      <c r="C91" s="22"/>
      <c r="D91" s="22"/>
      <c r="E91" s="22"/>
      <c r="F91" s="12"/>
      <c r="G91" s="22"/>
      <c r="H91" s="22"/>
      <c r="I91" s="22"/>
      <c r="J91" s="12"/>
      <c r="K91" s="22"/>
      <c r="L91" s="22"/>
      <c r="M91" s="22"/>
      <c r="N91" s="12"/>
      <c r="O91" s="22"/>
      <c r="P91" s="22"/>
      <c r="Q91" s="22"/>
    </row>
    <row r="92" spans="1:46">
      <c r="A92" s="17"/>
      <c r="B92" s="49" t="s">
        <v>375</v>
      </c>
      <c r="C92" s="42" t="s">
        <v>376</v>
      </c>
      <c r="D92" s="43">
        <v>1303.7</v>
      </c>
      <c r="E92" s="44"/>
      <c r="F92" s="44"/>
      <c r="G92" s="42" t="s">
        <v>376</v>
      </c>
      <c r="H92" s="45">
        <v>7.8</v>
      </c>
      <c r="I92" s="44"/>
      <c r="J92" s="44"/>
      <c r="K92" s="42" t="s">
        <v>376</v>
      </c>
      <c r="L92" s="45" t="s">
        <v>377</v>
      </c>
      <c r="M92" s="44"/>
      <c r="N92" s="44"/>
      <c r="O92" s="42" t="s">
        <v>376</v>
      </c>
      <c r="P92" s="43">
        <v>1311.5</v>
      </c>
      <c r="Q92" s="44"/>
    </row>
    <row r="93" spans="1:46">
      <c r="A93" s="17"/>
      <c r="B93" s="49"/>
      <c r="C93" s="42"/>
      <c r="D93" s="43"/>
      <c r="E93" s="44"/>
      <c r="F93" s="44"/>
      <c r="G93" s="42"/>
      <c r="H93" s="45"/>
      <c r="I93" s="44"/>
      <c r="J93" s="44"/>
      <c r="K93" s="42"/>
      <c r="L93" s="45"/>
      <c r="M93" s="44"/>
      <c r="N93" s="44"/>
      <c r="O93" s="42"/>
      <c r="P93" s="43"/>
      <c r="Q93" s="44"/>
    </row>
    <row r="94" spans="1:46">
      <c r="A94" s="17"/>
      <c r="B94" s="50" t="s">
        <v>712</v>
      </c>
      <c r="C94" s="47" t="s">
        <v>377</v>
      </c>
      <c r="D94" s="47"/>
      <c r="E94" s="22"/>
      <c r="F94" s="22"/>
      <c r="G94" s="47">
        <v>23.7</v>
      </c>
      <c r="H94" s="47"/>
      <c r="I94" s="22"/>
      <c r="J94" s="22"/>
      <c r="K94" s="47" t="s">
        <v>377</v>
      </c>
      <c r="L94" s="47"/>
      <c r="M94" s="22"/>
      <c r="N94" s="22"/>
      <c r="O94" s="47">
        <v>23.7</v>
      </c>
      <c r="P94" s="47"/>
      <c r="Q94" s="22"/>
    </row>
    <row r="95" spans="1:46">
      <c r="A95" s="17"/>
      <c r="B95" s="50"/>
      <c r="C95" s="47"/>
      <c r="D95" s="47"/>
      <c r="E95" s="22"/>
      <c r="F95" s="22"/>
      <c r="G95" s="47"/>
      <c r="H95" s="47"/>
      <c r="I95" s="22"/>
      <c r="J95" s="22"/>
      <c r="K95" s="47"/>
      <c r="L95" s="47"/>
      <c r="M95" s="22"/>
      <c r="N95" s="22"/>
      <c r="O95" s="47"/>
      <c r="P95" s="47"/>
      <c r="Q95" s="22"/>
    </row>
    <row r="96" spans="1:46">
      <c r="A96" s="17"/>
      <c r="B96" s="49" t="s">
        <v>446</v>
      </c>
      <c r="C96" s="45" t="s">
        <v>377</v>
      </c>
      <c r="D96" s="45"/>
      <c r="E96" s="44"/>
      <c r="F96" s="44"/>
      <c r="G96" s="43">
        <v>10513.9</v>
      </c>
      <c r="H96" s="43"/>
      <c r="I96" s="44"/>
      <c r="J96" s="44"/>
      <c r="K96" s="45">
        <v>113.6</v>
      </c>
      <c r="L96" s="45"/>
      <c r="M96" s="44"/>
      <c r="N96" s="44"/>
      <c r="O96" s="43">
        <v>10627.5</v>
      </c>
      <c r="P96" s="43"/>
      <c r="Q96" s="44"/>
    </row>
    <row r="97" spans="1:17">
      <c r="A97" s="17"/>
      <c r="B97" s="49"/>
      <c r="C97" s="45"/>
      <c r="D97" s="45"/>
      <c r="E97" s="44"/>
      <c r="F97" s="44"/>
      <c r="G97" s="43"/>
      <c r="H97" s="43"/>
      <c r="I97" s="44"/>
      <c r="J97" s="44"/>
      <c r="K97" s="45"/>
      <c r="L97" s="45"/>
      <c r="M97" s="44"/>
      <c r="N97" s="44"/>
      <c r="O97" s="43"/>
      <c r="P97" s="43"/>
      <c r="Q97" s="44"/>
    </row>
    <row r="98" spans="1:17">
      <c r="A98" s="17"/>
      <c r="B98" s="50" t="s">
        <v>553</v>
      </c>
      <c r="C98" s="47" t="s">
        <v>377</v>
      </c>
      <c r="D98" s="47"/>
      <c r="E98" s="22"/>
      <c r="F98" s="22"/>
      <c r="G98" s="48">
        <v>5345.7</v>
      </c>
      <c r="H98" s="48"/>
      <c r="I98" s="22"/>
      <c r="J98" s="22"/>
      <c r="K98" s="47">
        <v>20.9</v>
      </c>
      <c r="L98" s="47"/>
      <c r="M98" s="22"/>
      <c r="N98" s="22"/>
      <c r="O98" s="48">
        <v>5366.6</v>
      </c>
      <c r="P98" s="48"/>
      <c r="Q98" s="22"/>
    </row>
    <row r="99" spans="1:17">
      <c r="A99" s="17"/>
      <c r="B99" s="50"/>
      <c r="C99" s="47"/>
      <c r="D99" s="47"/>
      <c r="E99" s="22"/>
      <c r="F99" s="22"/>
      <c r="G99" s="48"/>
      <c r="H99" s="48"/>
      <c r="I99" s="22"/>
      <c r="J99" s="22"/>
      <c r="K99" s="47"/>
      <c r="L99" s="47"/>
      <c r="M99" s="22"/>
      <c r="N99" s="22"/>
      <c r="O99" s="48"/>
      <c r="P99" s="48"/>
      <c r="Q99" s="22"/>
    </row>
    <row r="100" spans="1:17">
      <c r="A100" s="17"/>
      <c r="B100" s="49" t="s">
        <v>402</v>
      </c>
      <c r="C100" s="45" t="s">
        <v>377</v>
      </c>
      <c r="D100" s="45"/>
      <c r="E100" s="44"/>
      <c r="F100" s="44"/>
      <c r="G100" s="43">
        <v>1829.5</v>
      </c>
      <c r="H100" s="43"/>
      <c r="I100" s="44"/>
      <c r="J100" s="44"/>
      <c r="K100" s="45">
        <v>24.2</v>
      </c>
      <c r="L100" s="45"/>
      <c r="M100" s="44"/>
      <c r="N100" s="44"/>
      <c r="O100" s="43">
        <v>1853.7</v>
      </c>
      <c r="P100" s="43"/>
      <c r="Q100" s="44"/>
    </row>
    <row r="101" spans="1:17">
      <c r="A101" s="17"/>
      <c r="B101" s="49"/>
      <c r="C101" s="45"/>
      <c r="D101" s="45"/>
      <c r="E101" s="44"/>
      <c r="F101" s="44"/>
      <c r="G101" s="43"/>
      <c r="H101" s="43"/>
      <c r="I101" s="44"/>
      <c r="J101" s="44"/>
      <c r="K101" s="45"/>
      <c r="L101" s="45"/>
      <c r="M101" s="44"/>
      <c r="N101" s="44"/>
      <c r="O101" s="43"/>
      <c r="P101" s="43"/>
      <c r="Q101" s="44"/>
    </row>
    <row r="102" spans="1:17">
      <c r="A102" s="17"/>
      <c r="B102" s="50" t="s">
        <v>389</v>
      </c>
      <c r="C102" s="47" t="s">
        <v>377</v>
      </c>
      <c r="D102" s="47"/>
      <c r="E102" s="22"/>
      <c r="F102" s="22"/>
      <c r="G102" s="48">
        <v>1763.6</v>
      </c>
      <c r="H102" s="48"/>
      <c r="I102" s="22"/>
      <c r="J102" s="22"/>
      <c r="K102" s="47" t="s">
        <v>377</v>
      </c>
      <c r="L102" s="47"/>
      <c r="M102" s="22"/>
      <c r="N102" s="22"/>
      <c r="O102" s="48">
        <v>1763.6</v>
      </c>
      <c r="P102" s="48"/>
      <c r="Q102" s="22"/>
    </row>
    <row r="103" spans="1:17">
      <c r="A103" s="17"/>
      <c r="B103" s="50"/>
      <c r="C103" s="47"/>
      <c r="D103" s="47"/>
      <c r="E103" s="22"/>
      <c r="F103" s="22"/>
      <c r="G103" s="48"/>
      <c r="H103" s="48"/>
      <c r="I103" s="22"/>
      <c r="J103" s="22"/>
      <c r="K103" s="47"/>
      <c r="L103" s="47"/>
      <c r="M103" s="22"/>
      <c r="N103" s="22"/>
      <c r="O103" s="48"/>
      <c r="P103" s="48"/>
      <c r="Q103" s="22"/>
    </row>
    <row r="104" spans="1:17">
      <c r="A104" s="17"/>
      <c r="B104" s="49" t="s">
        <v>390</v>
      </c>
      <c r="C104" s="45" t="s">
        <v>377</v>
      </c>
      <c r="D104" s="45"/>
      <c r="E104" s="44"/>
      <c r="F104" s="44"/>
      <c r="G104" s="45">
        <v>602.5</v>
      </c>
      <c r="H104" s="45"/>
      <c r="I104" s="44"/>
      <c r="J104" s="44"/>
      <c r="K104" s="45">
        <v>78.2</v>
      </c>
      <c r="L104" s="45"/>
      <c r="M104" s="44"/>
      <c r="N104" s="44"/>
      <c r="O104" s="45">
        <v>680.7</v>
      </c>
      <c r="P104" s="45"/>
      <c r="Q104" s="44"/>
    </row>
    <row r="105" spans="1:17" ht="15.75" thickBot="1">
      <c r="A105" s="17"/>
      <c r="B105" s="49"/>
      <c r="C105" s="57"/>
      <c r="D105" s="57"/>
      <c r="E105" s="58"/>
      <c r="F105" s="44"/>
      <c r="G105" s="57"/>
      <c r="H105" s="57"/>
      <c r="I105" s="58"/>
      <c r="J105" s="44"/>
      <c r="K105" s="57"/>
      <c r="L105" s="57"/>
      <c r="M105" s="58"/>
      <c r="N105" s="44"/>
      <c r="O105" s="57"/>
      <c r="P105" s="57"/>
      <c r="Q105" s="58"/>
    </row>
    <row r="106" spans="1:17">
      <c r="A106" s="17"/>
      <c r="B106" s="50" t="s">
        <v>391</v>
      </c>
      <c r="C106" s="59">
        <v>1303.7</v>
      </c>
      <c r="D106" s="59"/>
      <c r="E106" s="40"/>
      <c r="F106" s="22"/>
      <c r="G106" s="59">
        <v>20086.7</v>
      </c>
      <c r="H106" s="59"/>
      <c r="I106" s="40"/>
      <c r="J106" s="22"/>
      <c r="K106" s="62">
        <v>236.9</v>
      </c>
      <c r="L106" s="62"/>
      <c r="M106" s="40"/>
      <c r="N106" s="22"/>
      <c r="O106" s="59">
        <v>21627.3</v>
      </c>
      <c r="P106" s="59"/>
      <c r="Q106" s="40"/>
    </row>
    <row r="107" spans="1:17">
      <c r="A107" s="17"/>
      <c r="B107" s="50"/>
      <c r="C107" s="48"/>
      <c r="D107" s="48"/>
      <c r="E107" s="22"/>
      <c r="F107" s="22"/>
      <c r="G107" s="48"/>
      <c r="H107" s="48"/>
      <c r="I107" s="22"/>
      <c r="J107" s="22"/>
      <c r="K107" s="47"/>
      <c r="L107" s="47"/>
      <c r="M107" s="22"/>
      <c r="N107" s="22"/>
      <c r="O107" s="48"/>
      <c r="P107" s="48"/>
      <c r="Q107" s="22"/>
    </row>
    <row r="108" spans="1:17">
      <c r="A108" s="17"/>
      <c r="B108" s="41" t="s">
        <v>157</v>
      </c>
      <c r="C108" s="45">
        <v>14</v>
      </c>
      <c r="D108" s="45"/>
      <c r="E108" s="44"/>
      <c r="F108" s="44"/>
      <c r="G108" s="45" t="s">
        <v>377</v>
      </c>
      <c r="H108" s="45"/>
      <c r="I108" s="44"/>
      <c r="J108" s="44"/>
      <c r="K108" s="45">
        <v>15.8</v>
      </c>
      <c r="L108" s="45"/>
      <c r="M108" s="44"/>
      <c r="N108" s="44"/>
      <c r="O108" s="45">
        <v>29.8</v>
      </c>
      <c r="P108" s="45"/>
      <c r="Q108" s="44"/>
    </row>
    <row r="109" spans="1:17">
      <c r="A109" s="17"/>
      <c r="B109" s="41"/>
      <c r="C109" s="45"/>
      <c r="D109" s="45"/>
      <c r="E109" s="44"/>
      <c r="F109" s="44"/>
      <c r="G109" s="45"/>
      <c r="H109" s="45"/>
      <c r="I109" s="44"/>
      <c r="J109" s="44"/>
      <c r="K109" s="45"/>
      <c r="L109" s="45"/>
      <c r="M109" s="44"/>
      <c r="N109" s="44"/>
      <c r="O109" s="45"/>
      <c r="P109" s="45"/>
      <c r="Q109" s="44"/>
    </row>
    <row r="110" spans="1:17">
      <c r="A110" s="17"/>
      <c r="B110" s="30" t="s">
        <v>713</v>
      </c>
      <c r="C110" s="22"/>
      <c r="D110" s="22"/>
      <c r="E110" s="22"/>
      <c r="F110" s="12"/>
      <c r="G110" s="22"/>
      <c r="H110" s="22"/>
      <c r="I110" s="22"/>
      <c r="J110" s="12"/>
      <c r="K110" s="22"/>
      <c r="L110" s="22"/>
      <c r="M110" s="22"/>
      <c r="N110" s="12"/>
      <c r="O110" s="22"/>
      <c r="P110" s="22"/>
      <c r="Q110" s="22"/>
    </row>
    <row r="111" spans="1:17">
      <c r="A111" s="17"/>
      <c r="B111" s="49" t="s">
        <v>636</v>
      </c>
      <c r="C111" s="45" t="s">
        <v>377</v>
      </c>
      <c r="D111" s="45"/>
      <c r="E111" s="44"/>
      <c r="F111" s="44"/>
      <c r="G111" s="43">
        <v>1283.5</v>
      </c>
      <c r="H111" s="43"/>
      <c r="I111" s="44"/>
      <c r="J111" s="44"/>
      <c r="K111" s="45" t="s">
        <v>377</v>
      </c>
      <c r="L111" s="45"/>
      <c r="M111" s="44"/>
      <c r="N111" s="44"/>
      <c r="O111" s="43">
        <v>1283.5</v>
      </c>
      <c r="P111" s="43"/>
      <c r="Q111" s="44"/>
    </row>
    <row r="112" spans="1:17">
      <c r="A112" s="17"/>
      <c r="B112" s="49"/>
      <c r="C112" s="45"/>
      <c r="D112" s="45"/>
      <c r="E112" s="44"/>
      <c r="F112" s="44"/>
      <c r="G112" s="43"/>
      <c r="H112" s="43"/>
      <c r="I112" s="44"/>
      <c r="J112" s="44"/>
      <c r="K112" s="45"/>
      <c r="L112" s="45"/>
      <c r="M112" s="44"/>
      <c r="N112" s="44"/>
      <c r="O112" s="43"/>
      <c r="P112" s="43"/>
      <c r="Q112" s="44"/>
    </row>
    <row r="113" spans="1:17">
      <c r="A113" s="17"/>
      <c r="B113" s="50" t="s">
        <v>637</v>
      </c>
      <c r="C113" s="47" t="s">
        <v>377</v>
      </c>
      <c r="D113" s="47"/>
      <c r="E113" s="22"/>
      <c r="F113" s="22"/>
      <c r="G113" s="47">
        <v>10.4</v>
      </c>
      <c r="H113" s="47"/>
      <c r="I113" s="22"/>
      <c r="J113" s="22"/>
      <c r="K113" s="47" t="s">
        <v>377</v>
      </c>
      <c r="L113" s="47"/>
      <c r="M113" s="22"/>
      <c r="N113" s="22"/>
      <c r="O113" s="47">
        <v>10.4</v>
      </c>
      <c r="P113" s="47"/>
      <c r="Q113" s="22"/>
    </row>
    <row r="114" spans="1:17">
      <c r="A114" s="17"/>
      <c r="B114" s="50"/>
      <c r="C114" s="47"/>
      <c r="D114" s="47"/>
      <c r="E114" s="22"/>
      <c r="F114" s="22"/>
      <c r="G114" s="47"/>
      <c r="H114" s="47"/>
      <c r="I114" s="22"/>
      <c r="J114" s="22"/>
      <c r="K114" s="47"/>
      <c r="L114" s="47"/>
      <c r="M114" s="22"/>
      <c r="N114" s="22"/>
      <c r="O114" s="47"/>
      <c r="P114" s="47"/>
      <c r="Q114" s="22"/>
    </row>
    <row r="115" spans="1:17">
      <c r="A115" s="17"/>
      <c r="B115" s="49" t="s">
        <v>640</v>
      </c>
      <c r="C115" s="45">
        <v>23.9</v>
      </c>
      <c r="D115" s="45"/>
      <c r="E115" s="44"/>
      <c r="F115" s="44"/>
      <c r="G115" s="45">
        <v>50.8</v>
      </c>
      <c r="H115" s="45"/>
      <c r="I115" s="44"/>
      <c r="J115" s="44"/>
      <c r="K115" s="45">
        <v>11.7</v>
      </c>
      <c r="L115" s="45"/>
      <c r="M115" s="44"/>
      <c r="N115" s="44"/>
      <c r="O115" s="45">
        <v>86.4</v>
      </c>
      <c r="P115" s="45"/>
      <c r="Q115" s="44"/>
    </row>
    <row r="116" spans="1:17">
      <c r="A116" s="17"/>
      <c r="B116" s="49"/>
      <c r="C116" s="45"/>
      <c r="D116" s="45"/>
      <c r="E116" s="44"/>
      <c r="F116" s="44"/>
      <c r="G116" s="45"/>
      <c r="H116" s="45"/>
      <c r="I116" s="44"/>
      <c r="J116" s="44"/>
      <c r="K116" s="45"/>
      <c r="L116" s="45"/>
      <c r="M116" s="44"/>
      <c r="N116" s="44"/>
      <c r="O116" s="45"/>
      <c r="P116" s="45"/>
      <c r="Q116" s="44"/>
    </row>
    <row r="117" spans="1:17">
      <c r="A117" s="17"/>
      <c r="B117" s="50" t="s">
        <v>641</v>
      </c>
      <c r="C117" s="47" t="s">
        <v>377</v>
      </c>
      <c r="D117" s="47"/>
      <c r="E117" s="22"/>
      <c r="F117" s="22"/>
      <c r="G117" s="47">
        <v>1</v>
      </c>
      <c r="H117" s="47"/>
      <c r="I117" s="22"/>
      <c r="J117" s="22"/>
      <c r="K117" s="47" t="s">
        <v>377</v>
      </c>
      <c r="L117" s="47"/>
      <c r="M117" s="22"/>
      <c r="N117" s="22"/>
      <c r="O117" s="47">
        <v>1</v>
      </c>
      <c r="P117" s="47"/>
      <c r="Q117" s="22"/>
    </row>
    <row r="118" spans="1:17">
      <c r="A118" s="17"/>
      <c r="B118" s="50"/>
      <c r="C118" s="47"/>
      <c r="D118" s="47"/>
      <c r="E118" s="22"/>
      <c r="F118" s="22"/>
      <c r="G118" s="47"/>
      <c r="H118" s="47"/>
      <c r="I118" s="22"/>
      <c r="J118" s="22"/>
      <c r="K118" s="47"/>
      <c r="L118" s="47"/>
      <c r="M118" s="22"/>
      <c r="N118" s="22"/>
      <c r="O118" s="47"/>
      <c r="P118" s="47"/>
      <c r="Q118" s="22"/>
    </row>
    <row r="119" spans="1:17">
      <c r="A119" s="17"/>
      <c r="B119" s="49" t="s">
        <v>714</v>
      </c>
      <c r="C119" s="45" t="s">
        <v>377</v>
      </c>
      <c r="D119" s="45"/>
      <c r="E119" s="44"/>
      <c r="F119" s="44"/>
      <c r="G119" s="45">
        <v>19.600000000000001</v>
      </c>
      <c r="H119" s="45"/>
      <c r="I119" s="44"/>
      <c r="J119" s="44"/>
      <c r="K119" s="45" t="s">
        <v>377</v>
      </c>
      <c r="L119" s="45"/>
      <c r="M119" s="44"/>
      <c r="N119" s="44"/>
      <c r="O119" s="45">
        <v>19.600000000000001</v>
      </c>
      <c r="P119" s="45"/>
      <c r="Q119" s="44"/>
    </row>
    <row r="120" spans="1:17">
      <c r="A120" s="17"/>
      <c r="B120" s="49"/>
      <c r="C120" s="45"/>
      <c r="D120" s="45"/>
      <c r="E120" s="44"/>
      <c r="F120" s="44"/>
      <c r="G120" s="45"/>
      <c r="H120" s="45"/>
      <c r="I120" s="44"/>
      <c r="J120" s="44"/>
      <c r="K120" s="45"/>
      <c r="L120" s="45"/>
      <c r="M120" s="44"/>
      <c r="N120" s="44"/>
      <c r="O120" s="45"/>
      <c r="P120" s="45"/>
      <c r="Q120" s="44"/>
    </row>
    <row r="121" spans="1:17" ht="23.25" customHeight="1">
      <c r="A121" s="17"/>
      <c r="B121" s="46" t="s">
        <v>715</v>
      </c>
      <c r="C121" s="48">
        <v>3115</v>
      </c>
      <c r="D121" s="48"/>
      <c r="E121" s="22"/>
      <c r="F121" s="22"/>
      <c r="G121" s="47">
        <v>6.1</v>
      </c>
      <c r="H121" s="47"/>
      <c r="I121" s="22"/>
      <c r="J121" s="22"/>
      <c r="K121" s="47" t="s">
        <v>377</v>
      </c>
      <c r="L121" s="47"/>
      <c r="M121" s="22"/>
      <c r="N121" s="22"/>
      <c r="O121" s="48">
        <v>3121.1</v>
      </c>
      <c r="P121" s="48"/>
      <c r="Q121" s="22"/>
    </row>
    <row r="122" spans="1:17">
      <c r="A122" s="17"/>
      <c r="B122" s="46"/>
      <c r="C122" s="48"/>
      <c r="D122" s="48"/>
      <c r="E122" s="22"/>
      <c r="F122" s="22"/>
      <c r="G122" s="47"/>
      <c r="H122" s="47"/>
      <c r="I122" s="22"/>
      <c r="J122" s="22"/>
      <c r="K122" s="47"/>
      <c r="L122" s="47"/>
      <c r="M122" s="22"/>
      <c r="N122" s="22"/>
      <c r="O122" s="48"/>
      <c r="P122" s="48"/>
      <c r="Q122" s="22"/>
    </row>
    <row r="123" spans="1:17">
      <c r="A123" s="17"/>
      <c r="B123" s="41" t="s">
        <v>58</v>
      </c>
      <c r="C123" s="43">
        <v>39799.1</v>
      </c>
      <c r="D123" s="43"/>
      <c r="E123" s="44"/>
      <c r="F123" s="44"/>
      <c r="G123" s="45" t="s">
        <v>377</v>
      </c>
      <c r="H123" s="45"/>
      <c r="I123" s="44"/>
      <c r="J123" s="44"/>
      <c r="K123" s="45" t="s">
        <v>377</v>
      </c>
      <c r="L123" s="45"/>
      <c r="M123" s="44"/>
      <c r="N123" s="44"/>
      <c r="O123" s="43">
        <v>39799.1</v>
      </c>
      <c r="P123" s="43"/>
      <c r="Q123" s="44"/>
    </row>
    <row r="124" spans="1:17" ht="15.75" thickBot="1">
      <c r="A124" s="17"/>
      <c r="B124" s="41"/>
      <c r="C124" s="113"/>
      <c r="D124" s="113"/>
      <c r="E124" s="58"/>
      <c r="F124" s="44"/>
      <c r="G124" s="57"/>
      <c r="H124" s="57"/>
      <c r="I124" s="58"/>
      <c r="J124" s="44"/>
      <c r="K124" s="57"/>
      <c r="L124" s="57"/>
      <c r="M124" s="58"/>
      <c r="N124" s="44"/>
      <c r="O124" s="113"/>
      <c r="P124" s="113"/>
      <c r="Q124" s="58"/>
    </row>
    <row r="125" spans="1:17">
      <c r="A125" s="17"/>
      <c r="B125" s="64" t="s">
        <v>59</v>
      </c>
      <c r="C125" s="65" t="s">
        <v>376</v>
      </c>
      <c r="D125" s="59">
        <v>44255.7</v>
      </c>
      <c r="E125" s="40"/>
      <c r="F125" s="22"/>
      <c r="G125" s="65" t="s">
        <v>376</v>
      </c>
      <c r="H125" s="59">
        <v>21458.1</v>
      </c>
      <c r="I125" s="40"/>
      <c r="J125" s="22"/>
      <c r="K125" s="65" t="s">
        <v>376</v>
      </c>
      <c r="L125" s="62">
        <v>264.39999999999998</v>
      </c>
      <c r="M125" s="40"/>
      <c r="N125" s="22"/>
      <c r="O125" s="65" t="s">
        <v>376</v>
      </c>
      <c r="P125" s="59">
        <v>65978.2</v>
      </c>
      <c r="Q125" s="40"/>
    </row>
    <row r="126" spans="1:17" ht="15.75" thickBot="1">
      <c r="A126" s="17"/>
      <c r="B126" s="64"/>
      <c r="C126" s="66"/>
      <c r="D126" s="67"/>
      <c r="E126" s="68"/>
      <c r="F126" s="22"/>
      <c r="G126" s="66"/>
      <c r="H126" s="67"/>
      <c r="I126" s="68"/>
      <c r="J126" s="22"/>
      <c r="K126" s="66"/>
      <c r="L126" s="69"/>
      <c r="M126" s="68"/>
      <c r="N126" s="22"/>
      <c r="O126" s="66"/>
      <c r="P126" s="67"/>
      <c r="Q126" s="68"/>
    </row>
    <row r="127" spans="1:17" ht="15.75" thickTop="1">
      <c r="A127" s="17"/>
      <c r="B127" s="29"/>
      <c r="C127" s="77"/>
      <c r="D127" s="77"/>
      <c r="E127" s="77"/>
      <c r="F127" s="29"/>
      <c r="G127" s="77"/>
      <c r="H127" s="77"/>
      <c r="I127" s="77"/>
      <c r="J127" s="29"/>
      <c r="K127" s="77"/>
      <c r="L127" s="77"/>
      <c r="M127" s="77"/>
      <c r="N127" s="29"/>
      <c r="O127" s="77"/>
      <c r="P127" s="77"/>
      <c r="Q127" s="77"/>
    </row>
    <row r="128" spans="1:17">
      <c r="A128" s="17"/>
      <c r="B128" s="26" t="s">
        <v>716</v>
      </c>
      <c r="C128" s="22"/>
      <c r="D128" s="22"/>
      <c r="E128" s="22"/>
      <c r="F128" s="12"/>
      <c r="G128" s="22"/>
      <c r="H128" s="22"/>
      <c r="I128" s="22"/>
      <c r="J128" s="12"/>
      <c r="K128" s="22"/>
      <c r="L128" s="22"/>
      <c r="M128" s="22"/>
      <c r="N128" s="12"/>
      <c r="O128" s="22"/>
      <c r="P128" s="22"/>
      <c r="Q128" s="22"/>
    </row>
    <row r="129" spans="1:17">
      <c r="A129" s="17"/>
      <c r="B129" s="27" t="s">
        <v>717</v>
      </c>
      <c r="C129" s="44"/>
      <c r="D129" s="44"/>
      <c r="E129" s="44"/>
      <c r="F129" s="29"/>
      <c r="G129" s="44"/>
      <c r="H129" s="44"/>
      <c r="I129" s="44"/>
      <c r="J129" s="29"/>
      <c r="K129" s="44"/>
      <c r="L129" s="44"/>
      <c r="M129" s="44"/>
      <c r="N129" s="29"/>
      <c r="O129" s="44"/>
      <c r="P129" s="44"/>
      <c r="Q129" s="44"/>
    </row>
    <row r="130" spans="1:17">
      <c r="A130" s="17"/>
      <c r="B130" s="50" t="s">
        <v>718</v>
      </c>
      <c r="C130" s="64" t="s">
        <v>376</v>
      </c>
      <c r="D130" s="47" t="s">
        <v>377</v>
      </c>
      <c r="E130" s="22"/>
      <c r="F130" s="22"/>
      <c r="G130" s="64" t="s">
        <v>376</v>
      </c>
      <c r="H130" s="47" t="s">
        <v>377</v>
      </c>
      <c r="I130" s="22"/>
      <c r="J130" s="22"/>
      <c r="K130" s="64" t="s">
        <v>376</v>
      </c>
      <c r="L130" s="48">
        <v>1393.8</v>
      </c>
      <c r="M130" s="22"/>
      <c r="N130" s="22"/>
      <c r="O130" s="64" t="s">
        <v>376</v>
      </c>
      <c r="P130" s="48">
        <v>1393.8</v>
      </c>
      <c r="Q130" s="22"/>
    </row>
    <row r="131" spans="1:17">
      <c r="A131" s="17"/>
      <c r="B131" s="50"/>
      <c r="C131" s="64"/>
      <c r="D131" s="47"/>
      <c r="E131" s="22"/>
      <c r="F131" s="22"/>
      <c r="G131" s="64"/>
      <c r="H131" s="47"/>
      <c r="I131" s="22"/>
      <c r="J131" s="22"/>
      <c r="K131" s="64"/>
      <c r="L131" s="48"/>
      <c r="M131" s="22"/>
      <c r="N131" s="22"/>
      <c r="O131" s="64"/>
      <c r="P131" s="48"/>
      <c r="Q131" s="22"/>
    </row>
    <row r="132" spans="1:17">
      <c r="A132" s="17"/>
      <c r="B132" s="49" t="s">
        <v>719</v>
      </c>
      <c r="C132" s="45" t="s">
        <v>377</v>
      </c>
      <c r="D132" s="45"/>
      <c r="E132" s="44"/>
      <c r="F132" s="44"/>
      <c r="G132" s="45" t="s">
        <v>377</v>
      </c>
      <c r="H132" s="45"/>
      <c r="I132" s="44"/>
      <c r="J132" s="44"/>
      <c r="K132" s="43">
        <v>2004</v>
      </c>
      <c r="L132" s="43"/>
      <c r="M132" s="44"/>
      <c r="N132" s="44"/>
      <c r="O132" s="43">
        <v>2004</v>
      </c>
      <c r="P132" s="43"/>
      <c r="Q132" s="44"/>
    </row>
    <row r="133" spans="1:17">
      <c r="A133" s="17"/>
      <c r="B133" s="49"/>
      <c r="C133" s="45"/>
      <c r="D133" s="45"/>
      <c r="E133" s="44"/>
      <c r="F133" s="44"/>
      <c r="G133" s="45"/>
      <c r="H133" s="45"/>
      <c r="I133" s="44"/>
      <c r="J133" s="44"/>
      <c r="K133" s="43"/>
      <c r="L133" s="43"/>
      <c r="M133" s="44"/>
      <c r="N133" s="44"/>
      <c r="O133" s="43"/>
      <c r="P133" s="43"/>
      <c r="Q133" s="44"/>
    </row>
    <row r="134" spans="1:17">
      <c r="A134" s="17"/>
      <c r="B134" s="30" t="s">
        <v>713</v>
      </c>
      <c r="C134" s="22"/>
      <c r="D134" s="22"/>
      <c r="E134" s="22"/>
      <c r="F134" s="12"/>
      <c r="G134" s="22"/>
      <c r="H134" s="22"/>
      <c r="I134" s="22"/>
      <c r="J134" s="12"/>
      <c r="K134" s="22"/>
      <c r="L134" s="22"/>
      <c r="M134" s="22"/>
      <c r="N134" s="12"/>
      <c r="O134" s="22"/>
      <c r="P134" s="22"/>
      <c r="Q134" s="22"/>
    </row>
    <row r="135" spans="1:17">
      <c r="A135" s="17"/>
      <c r="B135" s="49" t="s">
        <v>636</v>
      </c>
      <c r="C135" s="45">
        <v>0.4</v>
      </c>
      <c r="D135" s="45"/>
      <c r="E135" s="44"/>
      <c r="F135" s="44"/>
      <c r="G135" s="45">
        <v>539.1</v>
      </c>
      <c r="H135" s="45"/>
      <c r="I135" s="44"/>
      <c r="J135" s="44"/>
      <c r="K135" s="45" t="s">
        <v>377</v>
      </c>
      <c r="L135" s="45"/>
      <c r="M135" s="44"/>
      <c r="N135" s="44"/>
      <c r="O135" s="45">
        <v>539.5</v>
      </c>
      <c r="P135" s="45"/>
      <c r="Q135" s="44"/>
    </row>
    <row r="136" spans="1:17">
      <c r="A136" s="17"/>
      <c r="B136" s="49"/>
      <c r="C136" s="45"/>
      <c r="D136" s="45"/>
      <c r="E136" s="44"/>
      <c r="F136" s="44"/>
      <c r="G136" s="45"/>
      <c r="H136" s="45"/>
      <c r="I136" s="44"/>
      <c r="J136" s="44"/>
      <c r="K136" s="45"/>
      <c r="L136" s="45"/>
      <c r="M136" s="44"/>
      <c r="N136" s="44"/>
      <c r="O136" s="45"/>
      <c r="P136" s="45"/>
      <c r="Q136" s="44"/>
    </row>
    <row r="137" spans="1:17">
      <c r="A137" s="17"/>
      <c r="B137" s="50" t="s">
        <v>637</v>
      </c>
      <c r="C137" s="47" t="s">
        <v>377</v>
      </c>
      <c r="D137" s="47"/>
      <c r="E137" s="22"/>
      <c r="F137" s="22"/>
      <c r="G137" s="47">
        <v>27.4</v>
      </c>
      <c r="H137" s="47"/>
      <c r="I137" s="22"/>
      <c r="J137" s="22"/>
      <c r="K137" s="47" t="s">
        <v>377</v>
      </c>
      <c r="L137" s="47"/>
      <c r="M137" s="22"/>
      <c r="N137" s="22"/>
      <c r="O137" s="47">
        <v>27.4</v>
      </c>
      <c r="P137" s="47"/>
      <c r="Q137" s="22"/>
    </row>
    <row r="138" spans="1:17">
      <c r="A138" s="17"/>
      <c r="B138" s="50"/>
      <c r="C138" s="47"/>
      <c r="D138" s="47"/>
      <c r="E138" s="22"/>
      <c r="F138" s="22"/>
      <c r="G138" s="47"/>
      <c r="H138" s="47"/>
      <c r="I138" s="22"/>
      <c r="J138" s="22"/>
      <c r="K138" s="47"/>
      <c r="L138" s="47"/>
      <c r="M138" s="22"/>
      <c r="N138" s="22"/>
      <c r="O138" s="47"/>
      <c r="P138" s="47"/>
      <c r="Q138" s="22"/>
    </row>
    <row r="139" spans="1:17">
      <c r="A139" s="17"/>
      <c r="B139" s="49" t="s">
        <v>640</v>
      </c>
      <c r="C139" s="45">
        <v>212.6</v>
      </c>
      <c r="D139" s="45"/>
      <c r="E139" s="44"/>
      <c r="F139" s="44"/>
      <c r="G139" s="45">
        <v>19.100000000000001</v>
      </c>
      <c r="H139" s="45"/>
      <c r="I139" s="44"/>
      <c r="J139" s="44"/>
      <c r="K139" s="45" t="s">
        <v>377</v>
      </c>
      <c r="L139" s="45"/>
      <c r="M139" s="44"/>
      <c r="N139" s="44"/>
      <c r="O139" s="45">
        <v>231.7</v>
      </c>
      <c r="P139" s="45"/>
      <c r="Q139" s="44"/>
    </row>
    <row r="140" spans="1:17">
      <c r="A140" s="17"/>
      <c r="B140" s="49"/>
      <c r="C140" s="45"/>
      <c r="D140" s="45"/>
      <c r="E140" s="44"/>
      <c r="F140" s="44"/>
      <c r="G140" s="45"/>
      <c r="H140" s="45"/>
      <c r="I140" s="44"/>
      <c r="J140" s="44"/>
      <c r="K140" s="45"/>
      <c r="L140" s="45"/>
      <c r="M140" s="44"/>
      <c r="N140" s="44"/>
      <c r="O140" s="45"/>
      <c r="P140" s="45"/>
      <c r="Q140" s="44"/>
    </row>
    <row r="141" spans="1:17">
      <c r="A141" s="17"/>
      <c r="B141" s="46" t="s">
        <v>714</v>
      </c>
      <c r="C141" s="47" t="s">
        <v>377</v>
      </c>
      <c r="D141" s="47"/>
      <c r="E141" s="22"/>
      <c r="F141" s="22"/>
      <c r="G141" s="47">
        <v>301.3</v>
      </c>
      <c r="H141" s="47"/>
      <c r="I141" s="22"/>
      <c r="J141" s="22"/>
      <c r="K141" s="47" t="s">
        <v>377</v>
      </c>
      <c r="L141" s="47"/>
      <c r="M141" s="22"/>
      <c r="N141" s="22"/>
      <c r="O141" s="47">
        <v>301.3</v>
      </c>
      <c r="P141" s="47"/>
      <c r="Q141" s="22"/>
    </row>
    <row r="142" spans="1:17" ht="15.75" thickBot="1">
      <c r="A142" s="17"/>
      <c r="B142" s="46"/>
      <c r="C142" s="53"/>
      <c r="D142" s="53"/>
      <c r="E142" s="52"/>
      <c r="F142" s="22"/>
      <c r="G142" s="53"/>
      <c r="H142" s="53"/>
      <c r="I142" s="52"/>
      <c r="J142" s="22"/>
      <c r="K142" s="53"/>
      <c r="L142" s="53"/>
      <c r="M142" s="52"/>
      <c r="N142" s="22"/>
      <c r="O142" s="53"/>
      <c r="P142" s="53"/>
      <c r="Q142" s="52"/>
    </row>
    <row r="143" spans="1:17">
      <c r="A143" s="17"/>
      <c r="B143" s="42" t="s">
        <v>70</v>
      </c>
      <c r="C143" s="72" t="s">
        <v>376</v>
      </c>
      <c r="D143" s="56">
        <v>213</v>
      </c>
      <c r="E143" s="55"/>
      <c r="F143" s="44"/>
      <c r="G143" s="72" t="s">
        <v>376</v>
      </c>
      <c r="H143" s="56">
        <v>886.9</v>
      </c>
      <c r="I143" s="55"/>
      <c r="J143" s="44"/>
      <c r="K143" s="72" t="s">
        <v>376</v>
      </c>
      <c r="L143" s="54">
        <v>3397.8</v>
      </c>
      <c r="M143" s="55"/>
      <c r="N143" s="44"/>
      <c r="O143" s="72" t="s">
        <v>376</v>
      </c>
      <c r="P143" s="54">
        <v>4497.7</v>
      </c>
      <c r="Q143" s="55"/>
    </row>
    <row r="144" spans="1:17" ht="15.75" thickBot="1">
      <c r="A144" s="17"/>
      <c r="B144" s="42"/>
      <c r="C144" s="73"/>
      <c r="D144" s="108"/>
      <c r="E144" s="75"/>
      <c r="F144" s="44"/>
      <c r="G144" s="73"/>
      <c r="H144" s="108"/>
      <c r="I144" s="75"/>
      <c r="J144" s="44"/>
      <c r="K144" s="73"/>
      <c r="L144" s="74"/>
      <c r="M144" s="75"/>
      <c r="N144" s="44"/>
      <c r="O144" s="73"/>
      <c r="P144" s="74"/>
      <c r="Q144" s="75"/>
    </row>
    <row r="145" spans="1:46" ht="15.75" thickTop="1">
      <c r="A145" s="17"/>
      <c r="B145" s="124" t="s">
        <v>720</v>
      </c>
      <c r="C145" s="124"/>
      <c r="D145" s="124"/>
      <c r="E145" s="124"/>
      <c r="F145" s="124"/>
      <c r="G145" s="124"/>
      <c r="H145" s="124"/>
      <c r="I145" s="124"/>
      <c r="J145" s="124"/>
      <c r="K145" s="124"/>
      <c r="L145" s="124"/>
      <c r="M145" s="124"/>
      <c r="N145" s="124"/>
      <c r="O145" s="124"/>
      <c r="P145" s="124"/>
      <c r="Q145" s="124"/>
      <c r="R145" s="124"/>
      <c r="S145" s="124"/>
      <c r="T145" s="124"/>
      <c r="U145" s="124"/>
      <c r="V145" s="124"/>
      <c r="W145" s="124"/>
      <c r="X145" s="124"/>
      <c r="Y145" s="124"/>
      <c r="Z145" s="124"/>
      <c r="AA145" s="124"/>
      <c r="AB145" s="124"/>
      <c r="AC145" s="124"/>
      <c r="AD145" s="124"/>
      <c r="AE145" s="124"/>
      <c r="AF145" s="124"/>
      <c r="AG145" s="124"/>
      <c r="AH145" s="124"/>
      <c r="AI145" s="124"/>
      <c r="AJ145" s="124"/>
      <c r="AK145" s="124"/>
      <c r="AL145" s="124"/>
      <c r="AM145" s="124"/>
      <c r="AN145" s="124"/>
      <c r="AO145" s="124"/>
      <c r="AP145" s="124"/>
      <c r="AQ145" s="124"/>
      <c r="AR145" s="124"/>
      <c r="AS145" s="124"/>
      <c r="AT145" s="124"/>
    </row>
    <row r="146" spans="1:46">
      <c r="A146" s="17"/>
      <c r="B146" s="124" t="s">
        <v>721</v>
      </c>
      <c r="C146" s="124"/>
      <c r="D146" s="124"/>
      <c r="E146" s="124"/>
      <c r="F146" s="124"/>
      <c r="G146" s="124"/>
      <c r="H146" s="124"/>
      <c r="I146" s="124"/>
      <c r="J146" s="124"/>
      <c r="K146" s="124"/>
      <c r="L146" s="124"/>
      <c r="M146" s="124"/>
      <c r="N146" s="124"/>
      <c r="O146" s="124"/>
      <c r="P146" s="124"/>
      <c r="Q146" s="124"/>
      <c r="R146" s="124"/>
      <c r="S146" s="124"/>
      <c r="T146" s="124"/>
      <c r="U146" s="124"/>
      <c r="V146" s="124"/>
      <c r="W146" s="124"/>
      <c r="X146" s="124"/>
      <c r="Y146" s="124"/>
      <c r="Z146" s="124"/>
      <c r="AA146" s="124"/>
      <c r="AB146" s="124"/>
      <c r="AC146" s="124"/>
      <c r="AD146" s="124"/>
      <c r="AE146" s="124"/>
      <c r="AF146" s="124"/>
      <c r="AG146" s="124"/>
      <c r="AH146" s="124"/>
      <c r="AI146" s="124"/>
      <c r="AJ146" s="124"/>
      <c r="AK146" s="124"/>
      <c r="AL146" s="124"/>
      <c r="AM146" s="124"/>
      <c r="AN146" s="124"/>
      <c r="AO146" s="124"/>
      <c r="AP146" s="124"/>
      <c r="AQ146" s="124"/>
      <c r="AR146" s="124"/>
      <c r="AS146" s="124"/>
      <c r="AT146" s="124"/>
    </row>
    <row r="147" spans="1:46">
      <c r="A147" s="17"/>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6"/>
      <c r="AF147" s="16"/>
      <c r="AG147" s="16"/>
      <c r="AH147" s="16"/>
      <c r="AI147" s="16"/>
      <c r="AJ147" s="16"/>
      <c r="AK147" s="16"/>
      <c r="AL147" s="16"/>
      <c r="AM147" s="16"/>
      <c r="AN147" s="16"/>
      <c r="AO147" s="16"/>
      <c r="AP147" s="16"/>
      <c r="AQ147" s="16"/>
      <c r="AR147" s="16"/>
      <c r="AS147" s="16"/>
      <c r="AT147" s="16"/>
    </row>
    <row r="148" spans="1:46">
      <c r="A148" s="17"/>
      <c r="B148" s="21" t="s">
        <v>723</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21"/>
      <c r="AN148" s="21"/>
      <c r="AO148" s="21"/>
      <c r="AP148" s="21"/>
      <c r="AQ148" s="21"/>
      <c r="AR148" s="21"/>
      <c r="AS148" s="21"/>
      <c r="AT148" s="21"/>
    </row>
    <row r="149" spans="1:46">
      <c r="A149" s="17"/>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c r="AI149" s="16"/>
      <c r="AJ149" s="16"/>
      <c r="AK149" s="16"/>
      <c r="AL149" s="16"/>
      <c r="AM149" s="16"/>
      <c r="AN149" s="16"/>
      <c r="AO149" s="16"/>
      <c r="AP149" s="16"/>
      <c r="AQ149" s="16"/>
      <c r="AR149" s="16"/>
      <c r="AS149" s="16"/>
      <c r="AT149" s="16"/>
    </row>
    <row r="150" spans="1:46" ht="25.5" customHeight="1">
      <c r="A150" s="17"/>
      <c r="B150" s="20" t="s">
        <v>724</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20"/>
      <c r="AL150" s="20"/>
      <c r="AM150" s="20"/>
      <c r="AN150" s="20"/>
      <c r="AO150" s="20"/>
      <c r="AP150" s="20"/>
      <c r="AQ150" s="20"/>
      <c r="AR150" s="20"/>
      <c r="AS150" s="20"/>
      <c r="AT150" s="20"/>
    </row>
    <row r="151" spans="1:46">
      <c r="A151" s="17"/>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c r="AI151" s="16"/>
      <c r="AJ151" s="16"/>
      <c r="AK151" s="16"/>
      <c r="AL151" s="16"/>
      <c r="AM151" s="16"/>
      <c r="AN151" s="16"/>
      <c r="AO151" s="16"/>
      <c r="AP151" s="16"/>
      <c r="AQ151" s="16"/>
      <c r="AR151" s="16"/>
      <c r="AS151" s="16"/>
      <c r="AT151" s="16"/>
    </row>
    <row r="152" spans="1:46" ht="25.5" customHeight="1">
      <c r="A152" s="17"/>
      <c r="B152" s="20" t="s">
        <v>725</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c r="AQ152" s="20"/>
      <c r="AR152" s="20"/>
      <c r="AS152" s="20"/>
      <c r="AT152" s="20"/>
    </row>
    <row r="153" spans="1:46">
      <c r="A153" s="17"/>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c r="AI153" s="16"/>
      <c r="AJ153" s="16"/>
      <c r="AK153" s="16"/>
      <c r="AL153" s="16"/>
      <c r="AM153" s="16"/>
      <c r="AN153" s="16"/>
      <c r="AO153" s="16"/>
      <c r="AP153" s="16"/>
      <c r="AQ153" s="16"/>
      <c r="AR153" s="16"/>
      <c r="AS153" s="16"/>
      <c r="AT153" s="16"/>
    </row>
    <row r="154" spans="1:46">
      <c r="A154" s="17"/>
      <c r="B154" s="20" t="s">
        <v>726</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c r="AO154" s="20"/>
      <c r="AP154" s="20"/>
      <c r="AQ154" s="20"/>
      <c r="AR154" s="20"/>
      <c r="AS154" s="20"/>
      <c r="AT154" s="20"/>
    </row>
    <row r="155" spans="1:46">
      <c r="A155" s="17"/>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c r="AH155" s="16"/>
      <c r="AI155" s="16"/>
      <c r="AJ155" s="16"/>
      <c r="AK155" s="16"/>
      <c r="AL155" s="16"/>
      <c r="AM155" s="16"/>
      <c r="AN155" s="16"/>
      <c r="AO155" s="16"/>
      <c r="AP155" s="16"/>
      <c r="AQ155" s="16"/>
      <c r="AR155" s="16"/>
      <c r="AS155" s="16"/>
      <c r="AT155" s="16"/>
    </row>
    <row r="156" spans="1:46">
      <c r="A156" s="17"/>
      <c r="B156" s="21" t="s">
        <v>727</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c r="AL156" s="21"/>
      <c r="AM156" s="21"/>
      <c r="AN156" s="21"/>
      <c r="AO156" s="21"/>
      <c r="AP156" s="21"/>
      <c r="AQ156" s="21"/>
      <c r="AR156" s="21"/>
      <c r="AS156" s="21"/>
      <c r="AT156" s="21"/>
    </row>
    <row r="157" spans="1:46">
      <c r="A157" s="17"/>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c r="AG157" s="16"/>
      <c r="AH157" s="16"/>
      <c r="AI157" s="16"/>
      <c r="AJ157" s="16"/>
      <c r="AK157" s="16"/>
      <c r="AL157" s="16"/>
      <c r="AM157" s="16"/>
      <c r="AN157" s="16"/>
      <c r="AO157" s="16"/>
      <c r="AP157" s="16"/>
      <c r="AQ157" s="16"/>
      <c r="AR157" s="16"/>
      <c r="AS157" s="16"/>
      <c r="AT157" s="16"/>
    </row>
    <row r="158" spans="1:46">
      <c r="A158" s="17"/>
      <c r="B158" s="20" t="s">
        <v>728</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c r="AM158" s="20"/>
      <c r="AN158" s="20"/>
      <c r="AO158" s="20"/>
      <c r="AP158" s="20"/>
      <c r="AQ158" s="20"/>
      <c r="AR158" s="20"/>
      <c r="AS158" s="20"/>
      <c r="AT158" s="20"/>
    </row>
    <row r="159" spans="1:46">
      <c r="A159" s="17"/>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c r="AI159" s="16"/>
      <c r="AJ159" s="16"/>
      <c r="AK159" s="16"/>
      <c r="AL159" s="16"/>
      <c r="AM159" s="16"/>
      <c r="AN159" s="16"/>
      <c r="AO159" s="16"/>
      <c r="AP159" s="16"/>
      <c r="AQ159" s="16"/>
      <c r="AR159" s="16"/>
      <c r="AS159" s="16"/>
      <c r="AT159" s="16"/>
    </row>
    <row r="160" spans="1:46" ht="25.5" customHeight="1">
      <c r="A160" s="17"/>
      <c r="B160" s="20" t="s">
        <v>729</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c r="AM160" s="20"/>
      <c r="AN160" s="20"/>
      <c r="AO160" s="20"/>
      <c r="AP160" s="20"/>
      <c r="AQ160" s="20"/>
      <c r="AR160" s="20"/>
      <c r="AS160" s="20"/>
      <c r="AT160" s="20"/>
    </row>
    <row r="161" spans="1:46">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c r="AI161" s="16"/>
      <c r="AJ161" s="16"/>
      <c r="AK161" s="16"/>
      <c r="AL161" s="16"/>
      <c r="AM161" s="16"/>
      <c r="AN161" s="16"/>
      <c r="AO161" s="16"/>
      <c r="AP161" s="16"/>
      <c r="AQ161" s="16"/>
      <c r="AR161" s="16"/>
      <c r="AS161" s="16"/>
      <c r="AT161" s="16"/>
    </row>
    <row r="162" spans="1:46">
      <c r="A162" s="17"/>
      <c r="B162" s="20" t="s">
        <v>730</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c r="AH162" s="20"/>
      <c r="AI162" s="20"/>
      <c r="AJ162" s="20"/>
      <c r="AK162" s="20"/>
      <c r="AL162" s="20"/>
      <c r="AM162" s="20"/>
      <c r="AN162" s="20"/>
      <c r="AO162" s="20"/>
      <c r="AP162" s="20"/>
      <c r="AQ162" s="20"/>
      <c r="AR162" s="20"/>
      <c r="AS162" s="20"/>
      <c r="AT162" s="20"/>
    </row>
    <row r="163" spans="1:46">
      <c r="A163" s="17"/>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c r="AI163" s="16"/>
      <c r="AJ163" s="16"/>
      <c r="AK163" s="16"/>
      <c r="AL163" s="16"/>
      <c r="AM163" s="16"/>
      <c r="AN163" s="16"/>
      <c r="AO163" s="16"/>
      <c r="AP163" s="16"/>
      <c r="AQ163" s="16"/>
      <c r="AR163" s="16"/>
      <c r="AS163" s="16"/>
      <c r="AT163" s="16"/>
    </row>
    <row r="164" spans="1:46">
      <c r="A164" s="17"/>
      <c r="B164" s="20" t="s">
        <v>731</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c r="AM164" s="20"/>
      <c r="AN164" s="20"/>
      <c r="AO164" s="20"/>
      <c r="AP164" s="20"/>
      <c r="AQ164" s="20"/>
      <c r="AR164" s="20"/>
      <c r="AS164" s="20"/>
      <c r="AT164" s="20"/>
    </row>
    <row r="165" spans="1:46">
      <c r="A165" s="17"/>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c r="AM165" s="16"/>
      <c r="AN165" s="16"/>
      <c r="AO165" s="16"/>
      <c r="AP165" s="16"/>
      <c r="AQ165" s="16"/>
      <c r="AR165" s="16"/>
      <c r="AS165" s="16"/>
      <c r="AT165" s="16"/>
    </row>
    <row r="166" spans="1:46">
      <c r="A166" s="17"/>
      <c r="B166" s="21" t="s">
        <v>732</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c r="AL166" s="21"/>
      <c r="AM166" s="21"/>
      <c r="AN166" s="21"/>
      <c r="AO166" s="21"/>
      <c r="AP166" s="21"/>
      <c r="AQ166" s="21"/>
      <c r="AR166" s="21"/>
      <c r="AS166" s="21"/>
      <c r="AT166" s="21"/>
    </row>
    <row r="167" spans="1:46">
      <c r="A167" s="17"/>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c r="AH167" s="16"/>
      <c r="AI167" s="16"/>
      <c r="AJ167" s="16"/>
      <c r="AK167" s="16"/>
      <c r="AL167" s="16"/>
      <c r="AM167" s="16"/>
      <c r="AN167" s="16"/>
      <c r="AO167" s="16"/>
      <c r="AP167" s="16"/>
      <c r="AQ167" s="16"/>
      <c r="AR167" s="16"/>
      <c r="AS167" s="16"/>
      <c r="AT167" s="16"/>
    </row>
    <row r="168" spans="1:46" ht="25.5" customHeight="1">
      <c r="A168" s="17"/>
      <c r="B168" s="21" t="s">
        <v>733</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c r="AI168" s="21"/>
      <c r="AJ168" s="21"/>
      <c r="AK168" s="21"/>
      <c r="AL168" s="21"/>
      <c r="AM168" s="21"/>
      <c r="AN168" s="21"/>
      <c r="AO168" s="21"/>
      <c r="AP168" s="21"/>
      <c r="AQ168" s="21"/>
      <c r="AR168" s="21"/>
      <c r="AS168" s="21"/>
      <c r="AT168" s="21"/>
    </row>
    <row r="169" spans="1:46">
      <c r="A169" s="17"/>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c r="AH169" s="16"/>
      <c r="AI169" s="16"/>
      <c r="AJ169" s="16"/>
      <c r="AK169" s="16"/>
      <c r="AL169" s="16"/>
      <c r="AM169" s="16"/>
      <c r="AN169" s="16"/>
      <c r="AO169" s="16"/>
      <c r="AP169" s="16"/>
      <c r="AQ169" s="16"/>
      <c r="AR169" s="16"/>
      <c r="AS169" s="16"/>
      <c r="AT169" s="16"/>
    </row>
    <row r="170" spans="1:46">
      <c r="A170" s="17"/>
      <c r="B170" s="20" t="s">
        <v>734</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c r="AI170" s="20"/>
      <c r="AJ170" s="20"/>
      <c r="AK170" s="20"/>
      <c r="AL170" s="20"/>
      <c r="AM170" s="20"/>
      <c r="AN170" s="20"/>
      <c r="AO170" s="20"/>
      <c r="AP170" s="20"/>
      <c r="AQ170" s="20"/>
      <c r="AR170" s="20"/>
      <c r="AS170" s="20"/>
      <c r="AT170" s="20"/>
    </row>
    <row r="171" spans="1:46">
      <c r="A171" s="17"/>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c r="AH171" s="16"/>
      <c r="AI171" s="16"/>
      <c r="AJ171" s="16"/>
      <c r="AK171" s="16"/>
      <c r="AL171" s="16"/>
      <c r="AM171" s="16"/>
      <c r="AN171" s="16"/>
      <c r="AO171" s="16"/>
      <c r="AP171" s="16"/>
      <c r="AQ171" s="16"/>
      <c r="AR171" s="16"/>
      <c r="AS171" s="16"/>
      <c r="AT171" s="16"/>
    </row>
    <row r="172" spans="1:46">
      <c r="A172" s="17"/>
      <c r="B172" s="21" t="s">
        <v>735</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c r="AH172" s="21"/>
      <c r="AI172" s="21"/>
      <c r="AJ172" s="21"/>
      <c r="AK172" s="21"/>
      <c r="AL172" s="21"/>
      <c r="AM172" s="21"/>
      <c r="AN172" s="21"/>
      <c r="AO172" s="21"/>
      <c r="AP172" s="21"/>
      <c r="AQ172" s="21"/>
      <c r="AR172" s="21"/>
      <c r="AS172" s="21"/>
      <c r="AT172" s="21"/>
    </row>
    <row r="173" spans="1:46">
      <c r="A173" s="17"/>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c r="AI173" s="16"/>
      <c r="AJ173" s="16"/>
      <c r="AK173" s="16"/>
      <c r="AL173" s="16"/>
      <c r="AM173" s="16"/>
      <c r="AN173" s="16"/>
      <c r="AO173" s="16"/>
      <c r="AP173" s="16"/>
      <c r="AQ173" s="16"/>
      <c r="AR173" s="16"/>
      <c r="AS173" s="16"/>
      <c r="AT173" s="16"/>
    </row>
    <row r="174" spans="1:46">
      <c r="A174" s="17"/>
      <c r="B174" s="21" t="s">
        <v>736</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21"/>
      <c r="AN174" s="21"/>
      <c r="AO174" s="21"/>
      <c r="AP174" s="21"/>
      <c r="AQ174" s="21"/>
      <c r="AR174" s="21"/>
      <c r="AS174" s="21"/>
      <c r="AT174" s="21"/>
    </row>
    <row r="175" spans="1:46">
      <c r="A175" s="17"/>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c r="AH175" s="16"/>
      <c r="AI175" s="16"/>
      <c r="AJ175" s="16"/>
      <c r="AK175" s="16"/>
      <c r="AL175" s="16"/>
      <c r="AM175" s="16"/>
      <c r="AN175" s="16"/>
      <c r="AO175" s="16"/>
      <c r="AP175" s="16"/>
      <c r="AQ175" s="16"/>
      <c r="AR175" s="16"/>
      <c r="AS175" s="16"/>
      <c r="AT175" s="16"/>
    </row>
    <row r="176" spans="1:46">
      <c r="A176" s="17"/>
      <c r="B176" s="21" t="s">
        <v>737</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c r="AL176" s="21"/>
      <c r="AM176" s="21"/>
      <c r="AN176" s="21"/>
      <c r="AO176" s="21"/>
      <c r="AP176" s="21"/>
      <c r="AQ176" s="21"/>
      <c r="AR176" s="21"/>
      <c r="AS176" s="21"/>
      <c r="AT176" s="21"/>
    </row>
    <row r="177" spans="1:46">
      <c r="A177" s="17"/>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c r="AI177" s="16"/>
      <c r="AJ177" s="16"/>
      <c r="AK177" s="16"/>
      <c r="AL177" s="16"/>
      <c r="AM177" s="16"/>
      <c r="AN177" s="16"/>
      <c r="AO177" s="16"/>
      <c r="AP177" s="16"/>
      <c r="AQ177" s="16"/>
      <c r="AR177" s="16"/>
      <c r="AS177" s="16"/>
      <c r="AT177" s="16"/>
    </row>
    <row r="178" spans="1:46">
      <c r="A178" s="17"/>
      <c r="B178" s="20" t="s">
        <v>738</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c r="AF178" s="20"/>
      <c r="AG178" s="20"/>
      <c r="AH178" s="20"/>
      <c r="AI178" s="20"/>
      <c r="AJ178" s="20"/>
      <c r="AK178" s="20"/>
      <c r="AL178" s="20"/>
      <c r="AM178" s="20"/>
      <c r="AN178" s="20"/>
      <c r="AO178" s="20"/>
      <c r="AP178" s="20"/>
      <c r="AQ178" s="20"/>
      <c r="AR178" s="20"/>
      <c r="AS178" s="20"/>
      <c r="AT178" s="20"/>
    </row>
    <row r="179" spans="1:46">
      <c r="A179" s="17"/>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c r="AK179" s="16"/>
      <c r="AL179" s="16"/>
      <c r="AM179" s="16"/>
      <c r="AN179" s="16"/>
      <c r="AO179" s="16"/>
      <c r="AP179" s="16"/>
      <c r="AQ179" s="16"/>
      <c r="AR179" s="16"/>
      <c r="AS179" s="16"/>
      <c r="AT179" s="16"/>
    </row>
    <row r="180" spans="1:46">
      <c r="A180" s="17"/>
      <c r="B180" s="20" t="s">
        <v>739</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c r="AI180" s="20"/>
      <c r="AJ180" s="20"/>
      <c r="AK180" s="20"/>
      <c r="AL180" s="20"/>
      <c r="AM180" s="20"/>
      <c r="AN180" s="20"/>
      <c r="AO180" s="20"/>
      <c r="AP180" s="20"/>
      <c r="AQ180" s="20"/>
      <c r="AR180" s="20"/>
      <c r="AS180" s="20"/>
      <c r="AT180" s="20"/>
    </row>
    <row r="181" spans="1:46">
      <c r="A181" s="17"/>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c r="AK181" s="16"/>
      <c r="AL181" s="16"/>
      <c r="AM181" s="16"/>
      <c r="AN181" s="16"/>
      <c r="AO181" s="16"/>
      <c r="AP181" s="16"/>
      <c r="AQ181" s="16"/>
      <c r="AR181" s="16"/>
      <c r="AS181" s="16"/>
      <c r="AT181" s="16"/>
    </row>
    <row r="182" spans="1:46">
      <c r="A182" s="17"/>
      <c r="B182" s="20" t="s">
        <v>740</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c r="AH182" s="20"/>
      <c r="AI182" s="20"/>
      <c r="AJ182" s="20"/>
      <c r="AK182" s="20"/>
      <c r="AL182" s="20"/>
      <c r="AM182" s="20"/>
      <c r="AN182" s="20"/>
      <c r="AO182" s="20"/>
      <c r="AP182" s="20"/>
      <c r="AQ182" s="20"/>
      <c r="AR182" s="20"/>
      <c r="AS182" s="20"/>
      <c r="AT182" s="20"/>
    </row>
    <row r="183" spans="1:46">
      <c r="A183" s="17"/>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c r="AH183" s="16"/>
      <c r="AI183" s="16"/>
      <c r="AJ183" s="16"/>
      <c r="AK183" s="16"/>
      <c r="AL183" s="16"/>
      <c r="AM183" s="16"/>
      <c r="AN183" s="16"/>
      <c r="AO183" s="16"/>
      <c r="AP183" s="16"/>
      <c r="AQ183" s="16"/>
      <c r="AR183" s="16"/>
      <c r="AS183" s="16"/>
      <c r="AT183" s="16"/>
    </row>
    <row r="184" spans="1:46">
      <c r="A184" s="17"/>
      <c r="B184" s="20" t="s">
        <v>741</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c r="AM184" s="20"/>
      <c r="AN184" s="20"/>
      <c r="AO184" s="20"/>
      <c r="AP184" s="20"/>
      <c r="AQ184" s="20"/>
      <c r="AR184" s="20"/>
      <c r="AS184" s="20"/>
      <c r="AT184" s="20"/>
    </row>
    <row r="185" spans="1:46">
      <c r="A185" s="17"/>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c r="AH185" s="16"/>
      <c r="AI185" s="16"/>
      <c r="AJ185" s="16"/>
      <c r="AK185" s="16"/>
      <c r="AL185" s="16"/>
      <c r="AM185" s="16"/>
      <c r="AN185" s="16"/>
      <c r="AO185" s="16"/>
      <c r="AP185" s="16"/>
      <c r="AQ185" s="16"/>
      <c r="AR185" s="16"/>
      <c r="AS185" s="16"/>
      <c r="AT185" s="16"/>
    </row>
    <row r="186" spans="1:46">
      <c r="A186" s="17"/>
      <c r="B186" s="21" t="s">
        <v>742</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c r="AE186" s="21"/>
      <c r="AF186" s="21"/>
      <c r="AG186" s="21"/>
      <c r="AH186" s="21"/>
      <c r="AI186" s="21"/>
      <c r="AJ186" s="21"/>
      <c r="AK186" s="21"/>
      <c r="AL186" s="21"/>
      <c r="AM186" s="21"/>
      <c r="AN186" s="21"/>
      <c r="AO186" s="21"/>
      <c r="AP186" s="21"/>
      <c r="AQ186" s="21"/>
      <c r="AR186" s="21"/>
      <c r="AS186" s="21"/>
      <c r="AT186" s="21"/>
    </row>
    <row r="187" spans="1:46">
      <c r="A187" s="17"/>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c r="AH187" s="16"/>
      <c r="AI187" s="16"/>
      <c r="AJ187" s="16"/>
      <c r="AK187" s="16"/>
      <c r="AL187" s="16"/>
      <c r="AM187" s="16"/>
      <c r="AN187" s="16"/>
      <c r="AO187" s="16"/>
      <c r="AP187" s="16"/>
      <c r="AQ187" s="16"/>
      <c r="AR187" s="16"/>
      <c r="AS187" s="16"/>
      <c r="AT187" s="16"/>
    </row>
    <row r="188" spans="1:46">
      <c r="A188" s="17"/>
      <c r="B188" s="21" t="s">
        <v>743</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c r="AM188" s="21"/>
      <c r="AN188" s="21"/>
      <c r="AO188" s="21"/>
      <c r="AP188" s="21"/>
      <c r="AQ188" s="21"/>
      <c r="AR188" s="21"/>
      <c r="AS188" s="21"/>
      <c r="AT188" s="21"/>
    </row>
    <row r="189" spans="1:46">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c r="AE189" s="16"/>
      <c r="AF189" s="16"/>
      <c r="AG189" s="16"/>
      <c r="AH189" s="16"/>
      <c r="AI189" s="16"/>
      <c r="AJ189" s="16"/>
      <c r="AK189" s="16"/>
      <c r="AL189" s="16"/>
      <c r="AM189" s="16"/>
      <c r="AN189" s="16"/>
      <c r="AO189" s="16"/>
      <c r="AP189" s="16"/>
      <c r="AQ189" s="16"/>
      <c r="AR189" s="16"/>
      <c r="AS189" s="16"/>
      <c r="AT189" s="16"/>
    </row>
    <row r="190" spans="1:46">
      <c r="A190" s="17"/>
      <c r="B190" s="20" t="s">
        <v>744</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c r="AL190" s="20"/>
      <c r="AM190" s="20"/>
      <c r="AN190" s="20"/>
      <c r="AO190" s="20"/>
      <c r="AP190" s="20"/>
      <c r="AQ190" s="20"/>
      <c r="AR190" s="20"/>
      <c r="AS190" s="20"/>
      <c r="AT190" s="20"/>
    </row>
    <row r="191" spans="1:46">
      <c r="A191" s="17"/>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c r="AI191" s="16"/>
      <c r="AJ191" s="16"/>
      <c r="AK191" s="16"/>
      <c r="AL191" s="16"/>
      <c r="AM191" s="16"/>
      <c r="AN191" s="16"/>
      <c r="AO191" s="16"/>
      <c r="AP191" s="16"/>
      <c r="AQ191" s="16"/>
      <c r="AR191" s="16"/>
      <c r="AS191" s="16"/>
      <c r="AT191" s="16"/>
    </row>
    <row r="192" spans="1:46">
      <c r="A192" s="17"/>
      <c r="B192" s="21" t="s">
        <v>745</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c r="AJ192" s="21"/>
      <c r="AK192" s="21"/>
      <c r="AL192" s="21"/>
      <c r="AM192" s="21"/>
      <c r="AN192" s="21"/>
      <c r="AO192" s="21"/>
      <c r="AP192" s="21"/>
      <c r="AQ192" s="21"/>
      <c r="AR192" s="21"/>
      <c r="AS192" s="21"/>
      <c r="AT192" s="21"/>
    </row>
    <row r="193" spans="1:46">
      <c r="A193" s="17"/>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c r="AB193" s="16"/>
      <c r="AC193" s="16"/>
      <c r="AD193" s="16"/>
      <c r="AE193" s="16"/>
      <c r="AF193" s="16"/>
      <c r="AG193" s="16"/>
      <c r="AH193" s="16"/>
      <c r="AI193" s="16"/>
      <c r="AJ193" s="16"/>
      <c r="AK193" s="16"/>
      <c r="AL193" s="16"/>
      <c r="AM193" s="16"/>
      <c r="AN193" s="16"/>
      <c r="AO193" s="16"/>
      <c r="AP193" s="16"/>
      <c r="AQ193" s="16"/>
      <c r="AR193" s="16"/>
      <c r="AS193" s="16"/>
      <c r="AT193" s="16"/>
    </row>
    <row r="194" spans="1:46">
      <c r="A194" s="17"/>
      <c r="B194" s="20" t="s">
        <v>746</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c r="AG194" s="20"/>
      <c r="AH194" s="20"/>
      <c r="AI194" s="20"/>
      <c r="AJ194" s="20"/>
      <c r="AK194" s="20"/>
      <c r="AL194" s="20"/>
      <c r="AM194" s="20"/>
      <c r="AN194" s="20"/>
      <c r="AO194" s="20"/>
      <c r="AP194" s="20"/>
      <c r="AQ194" s="20"/>
      <c r="AR194" s="20"/>
      <c r="AS194" s="20"/>
      <c r="AT194" s="20"/>
    </row>
    <row r="195" spans="1:46">
      <c r="A195" s="17"/>
      <c r="B195" s="20" t="s">
        <v>747</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c r="AH195" s="20"/>
      <c r="AI195" s="20"/>
      <c r="AJ195" s="20"/>
      <c r="AK195" s="20"/>
      <c r="AL195" s="20"/>
      <c r="AM195" s="20"/>
      <c r="AN195" s="20"/>
      <c r="AO195" s="20"/>
      <c r="AP195" s="20"/>
      <c r="AQ195" s="20"/>
      <c r="AR195" s="20"/>
      <c r="AS195" s="20"/>
      <c r="AT195" s="20"/>
    </row>
    <row r="196" spans="1:46">
      <c r="A196" s="17"/>
      <c r="B196" s="132"/>
      <c r="C196" s="132"/>
      <c r="D196" s="132"/>
      <c r="E196" s="132"/>
      <c r="F196" s="132"/>
      <c r="G196" s="132"/>
      <c r="H196" s="132"/>
      <c r="I196" s="132"/>
      <c r="J196" s="132"/>
      <c r="K196" s="132"/>
      <c r="L196" s="132"/>
      <c r="M196" s="132"/>
      <c r="N196" s="132"/>
      <c r="O196" s="132"/>
      <c r="P196" s="132"/>
      <c r="Q196" s="132"/>
      <c r="R196" s="132"/>
      <c r="S196" s="132"/>
      <c r="T196" s="132"/>
      <c r="U196" s="132"/>
      <c r="V196" s="132"/>
      <c r="W196" s="132"/>
      <c r="X196" s="132"/>
      <c r="Y196" s="132"/>
      <c r="Z196" s="132"/>
      <c r="AA196" s="132"/>
      <c r="AB196" s="132"/>
      <c r="AC196" s="132"/>
      <c r="AD196" s="132"/>
      <c r="AE196" s="132"/>
      <c r="AF196" s="132"/>
      <c r="AG196" s="132"/>
      <c r="AH196" s="132"/>
      <c r="AI196" s="132"/>
      <c r="AJ196" s="132"/>
      <c r="AK196" s="132"/>
      <c r="AL196" s="132"/>
      <c r="AM196" s="132"/>
      <c r="AN196" s="132"/>
      <c r="AO196" s="132"/>
      <c r="AP196" s="132"/>
      <c r="AQ196" s="132"/>
      <c r="AR196" s="132"/>
      <c r="AS196" s="132"/>
      <c r="AT196" s="132"/>
    </row>
    <row r="197" spans="1:46">
      <c r="A197" s="17"/>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c r="AF197" s="36"/>
      <c r="AG197" s="36"/>
      <c r="AH197" s="36"/>
      <c r="AI197" s="36"/>
      <c r="AJ197" s="36"/>
      <c r="AK197" s="36"/>
      <c r="AL197" s="36"/>
      <c r="AM197" s="36"/>
      <c r="AN197" s="36"/>
      <c r="AO197" s="36"/>
      <c r="AP197" s="36"/>
      <c r="AQ197" s="36"/>
      <c r="AR197" s="36"/>
      <c r="AS197" s="36"/>
      <c r="AT197" s="36"/>
    </row>
    <row r="198" spans="1:46">
      <c r="A198" s="17"/>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c r="AD198" s="13"/>
      <c r="AE198" s="13"/>
      <c r="AF198" s="13"/>
      <c r="AG198" s="13"/>
      <c r="AH198" s="13"/>
      <c r="AI198" s="13"/>
      <c r="AJ198" s="13"/>
      <c r="AK198" s="13"/>
      <c r="AL198" s="13"/>
      <c r="AM198" s="13"/>
      <c r="AN198" s="13"/>
      <c r="AO198" s="13"/>
      <c r="AP198" s="13"/>
      <c r="AQ198" s="13"/>
      <c r="AR198" s="13"/>
      <c r="AS198" s="13"/>
      <c r="AT198" s="13"/>
    </row>
    <row r="199" spans="1:46">
      <c r="A199" s="17"/>
      <c r="B199" s="22"/>
      <c r="C199" s="80" t="s">
        <v>400</v>
      </c>
      <c r="D199" s="80"/>
      <c r="E199" s="80"/>
      <c r="F199" s="22"/>
      <c r="G199" s="80" t="s">
        <v>750</v>
      </c>
      <c r="H199" s="80"/>
      <c r="I199" s="80"/>
      <c r="J199" s="80"/>
      <c r="K199" s="80"/>
      <c r="L199" s="80"/>
      <c r="M199" s="80"/>
      <c r="N199" s="22"/>
      <c r="O199" s="80" t="s">
        <v>753</v>
      </c>
      <c r="P199" s="80"/>
      <c r="Q199" s="80"/>
      <c r="R199" s="22"/>
      <c r="S199" s="80" t="s">
        <v>754</v>
      </c>
      <c r="T199" s="80"/>
      <c r="U199" s="80"/>
      <c r="V199" s="22"/>
      <c r="W199" s="80" t="s">
        <v>755</v>
      </c>
      <c r="X199" s="80"/>
      <c r="Y199" s="80"/>
      <c r="Z199" s="22"/>
      <c r="AA199" s="80" t="s">
        <v>756</v>
      </c>
      <c r="AB199" s="80"/>
      <c r="AC199" s="80"/>
      <c r="AD199" s="22"/>
      <c r="AE199" s="80" t="s">
        <v>757</v>
      </c>
      <c r="AF199" s="80"/>
      <c r="AG199" s="80"/>
      <c r="AH199" s="22"/>
      <c r="AI199" s="80" t="s">
        <v>757</v>
      </c>
      <c r="AJ199" s="80"/>
      <c r="AK199" s="80"/>
      <c r="AL199" s="22"/>
      <c r="AM199" s="80" t="s">
        <v>372</v>
      </c>
      <c r="AN199" s="80"/>
      <c r="AO199" s="80"/>
      <c r="AP199" s="22"/>
      <c r="AQ199" s="80" t="s">
        <v>761</v>
      </c>
      <c r="AR199" s="80"/>
      <c r="AS199" s="80"/>
      <c r="AT199" s="22"/>
    </row>
    <row r="200" spans="1:46">
      <c r="A200" s="17"/>
      <c r="B200" s="22"/>
      <c r="C200" s="80" t="s">
        <v>401</v>
      </c>
      <c r="D200" s="80"/>
      <c r="E200" s="80"/>
      <c r="F200" s="22"/>
      <c r="G200" s="80" t="s">
        <v>751</v>
      </c>
      <c r="H200" s="80"/>
      <c r="I200" s="80"/>
      <c r="J200" s="80"/>
      <c r="K200" s="80"/>
      <c r="L200" s="80"/>
      <c r="M200" s="80"/>
      <c r="N200" s="22"/>
      <c r="O200" s="80"/>
      <c r="P200" s="80"/>
      <c r="Q200" s="80"/>
      <c r="R200" s="22"/>
      <c r="S200" s="80"/>
      <c r="T200" s="80"/>
      <c r="U200" s="80"/>
      <c r="V200" s="22"/>
      <c r="W200" s="80"/>
      <c r="X200" s="80"/>
      <c r="Y200" s="80"/>
      <c r="Z200" s="22"/>
      <c r="AA200" s="80"/>
      <c r="AB200" s="80"/>
      <c r="AC200" s="80"/>
      <c r="AD200" s="22"/>
      <c r="AE200" s="80" t="s">
        <v>758</v>
      </c>
      <c r="AF200" s="80"/>
      <c r="AG200" s="80"/>
      <c r="AH200" s="22"/>
      <c r="AI200" s="80" t="s">
        <v>760</v>
      </c>
      <c r="AJ200" s="80"/>
      <c r="AK200" s="80"/>
      <c r="AL200" s="22"/>
      <c r="AM200" s="80" t="s">
        <v>748</v>
      </c>
      <c r="AN200" s="80"/>
      <c r="AO200" s="80"/>
      <c r="AP200" s="22"/>
      <c r="AQ200" s="80" t="s">
        <v>367</v>
      </c>
      <c r="AR200" s="80"/>
      <c r="AS200" s="80"/>
      <c r="AT200" s="22"/>
    </row>
    <row r="201" spans="1:46">
      <c r="A201" s="17"/>
      <c r="B201" s="22"/>
      <c r="C201" s="80" t="s">
        <v>748</v>
      </c>
      <c r="D201" s="80"/>
      <c r="E201" s="80"/>
      <c r="F201" s="22"/>
      <c r="G201" s="80" t="s">
        <v>752</v>
      </c>
      <c r="H201" s="80"/>
      <c r="I201" s="80"/>
      <c r="J201" s="80"/>
      <c r="K201" s="80"/>
      <c r="L201" s="80"/>
      <c r="M201" s="80"/>
      <c r="N201" s="22"/>
      <c r="O201" s="80"/>
      <c r="P201" s="80"/>
      <c r="Q201" s="80"/>
      <c r="R201" s="22"/>
      <c r="S201" s="80"/>
      <c r="T201" s="80"/>
      <c r="U201" s="80"/>
      <c r="V201" s="22"/>
      <c r="W201" s="80"/>
      <c r="X201" s="80"/>
      <c r="Y201" s="80"/>
      <c r="Z201" s="22"/>
      <c r="AA201" s="80"/>
      <c r="AB201" s="80"/>
      <c r="AC201" s="80"/>
      <c r="AD201" s="22"/>
      <c r="AE201" s="80" t="s">
        <v>759</v>
      </c>
      <c r="AF201" s="80"/>
      <c r="AG201" s="80"/>
      <c r="AH201" s="22"/>
      <c r="AI201" s="80" t="s">
        <v>759</v>
      </c>
      <c r="AJ201" s="80"/>
      <c r="AK201" s="80"/>
      <c r="AL201" s="22"/>
      <c r="AM201" s="133">
        <v>42004</v>
      </c>
      <c r="AN201" s="133"/>
      <c r="AO201" s="133"/>
      <c r="AP201" s="22"/>
      <c r="AQ201" s="80" t="s">
        <v>762</v>
      </c>
      <c r="AR201" s="80"/>
      <c r="AS201" s="80"/>
      <c r="AT201" s="22"/>
    </row>
    <row r="202" spans="1:46" ht="15.75" thickBot="1">
      <c r="A202" s="17"/>
      <c r="B202" s="22"/>
      <c r="C202" s="80" t="s">
        <v>749</v>
      </c>
      <c r="D202" s="80"/>
      <c r="E202" s="80"/>
      <c r="F202" s="22"/>
      <c r="G202" s="38"/>
      <c r="H202" s="38"/>
      <c r="I202" s="38"/>
      <c r="J202" s="38"/>
      <c r="K202" s="38"/>
      <c r="L202" s="38"/>
      <c r="M202" s="38"/>
      <c r="N202" s="22"/>
      <c r="O202" s="80"/>
      <c r="P202" s="80"/>
      <c r="Q202" s="80"/>
      <c r="R202" s="22"/>
      <c r="S202" s="80"/>
      <c r="T202" s="80"/>
      <c r="U202" s="80"/>
      <c r="V202" s="22"/>
      <c r="W202" s="80"/>
      <c r="X202" s="80"/>
      <c r="Y202" s="80"/>
      <c r="Z202" s="22"/>
      <c r="AA202" s="80"/>
      <c r="AB202" s="80"/>
      <c r="AC202" s="80"/>
      <c r="AD202" s="22"/>
      <c r="AE202" s="16"/>
      <c r="AF202" s="16"/>
      <c r="AG202" s="16"/>
      <c r="AH202" s="22"/>
      <c r="AI202" s="16"/>
      <c r="AJ202" s="16"/>
      <c r="AK202" s="16"/>
      <c r="AL202" s="22"/>
      <c r="AM202" s="16"/>
      <c r="AN202" s="16"/>
      <c r="AO202" s="16"/>
      <c r="AP202" s="22"/>
      <c r="AQ202" s="80" t="s">
        <v>763</v>
      </c>
      <c r="AR202" s="80"/>
      <c r="AS202" s="80"/>
      <c r="AT202" s="22"/>
    </row>
    <row r="203" spans="1:46">
      <c r="A203" s="17"/>
      <c r="B203" s="22"/>
      <c r="C203" s="16"/>
      <c r="D203" s="16"/>
      <c r="E203" s="16"/>
      <c r="F203" s="22"/>
      <c r="G203" s="82" t="s">
        <v>765</v>
      </c>
      <c r="H203" s="82"/>
      <c r="I203" s="82"/>
      <c r="J203" s="40"/>
      <c r="K203" s="82" t="s">
        <v>767</v>
      </c>
      <c r="L203" s="82"/>
      <c r="M203" s="82"/>
      <c r="N203" s="22"/>
      <c r="O203" s="80"/>
      <c r="P203" s="80"/>
      <c r="Q203" s="80"/>
      <c r="R203" s="22"/>
      <c r="S203" s="80"/>
      <c r="T203" s="80"/>
      <c r="U203" s="80"/>
      <c r="V203" s="22"/>
      <c r="W203" s="80"/>
      <c r="X203" s="80"/>
      <c r="Y203" s="80"/>
      <c r="Z203" s="22"/>
      <c r="AA203" s="80"/>
      <c r="AB203" s="80"/>
      <c r="AC203" s="80"/>
      <c r="AD203" s="22"/>
      <c r="AE203" s="16"/>
      <c r="AF203" s="16"/>
      <c r="AG203" s="16"/>
      <c r="AH203" s="22"/>
      <c r="AI203" s="16"/>
      <c r="AJ203" s="16"/>
      <c r="AK203" s="16"/>
      <c r="AL203" s="22"/>
      <c r="AM203" s="16"/>
      <c r="AN203" s="16"/>
      <c r="AO203" s="16"/>
      <c r="AP203" s="22"/>
      <c r="AQ203" s="80" t="s">
        <v>764</v>
      </c>
      <c r="AR203" s="80"/>
      <c r="AS203" s="80"/>
      <c r="AT203" s="22"/>
    </row>
    <row r="204" spans="1:46" ht="15.75" thickBot="1">
      <c r="A204" s="17"/>
      <c r="B204" s="22"/>
      <c r="C204" s="38"/>
      <c r="D204" s="38"/>
      <c r="E204" s="38"/>
      <c r="F204" s="22"/>
      <c r="G204" s="81" t="s">
        <v>766</v>
      </c>
      <c r="H204" s="81"/>
      <c r="I204" s="81"/>
      <c r="J204" s="22"/>
      <c r="K204" s="81"/>
      <c r="L204" s="81"/>
      <c r="M204" s="81"/>
      <c r="N204" s="22"/>
      <c r="O204" s="81"/>
      <c r="P204" s="81"/>
      <c r="Q204" s="81"/>
      <c r="R204" s="22"/>
      <c r="S204" s="81"/>
      <c r="T204" s="81"/>
      <c r="U204" s="81"/>
      <c r="V204" s="22"/>
      <c r="W204" s="81"/>
      <c r="X204" s="81"/>
      <c r="Y204" s="81"/>
      <c r="Z204" s="22"/>
      <c r="AA204" s="81"/>
      <c r="AB204" s="81"/>
      <c r="AC204" s="81"/>
      <c r="AD204" s="22"/>
      <c r="AE204" s="38"/>
      <c r="AF204" s="38"/>
      <c r="AG204" s="38"/>
      <c r="AH204" s="22"/>
      <c r="AI204" s="38"/>
      <c r="AJ204" s="38"/>
      <c r="AK204" s="38"/>
      <c r="AL204" s="22"/>
      <c r="AM204" s="38"/>
      <c r="AN204" s="38"/>
      <c r="AO204" s="38"/>
      <c r="AP204" s="22"/>
      <c r="AQ204" s="38"/>
      <c r="AR204" s="38"/>
      <c r="AS204" s="38"/>
      <c r="AT204" s="52"/>
    </row>
    <row r="205" spans="1:46" ht="24.75">
      <c r="A205" s="17"/>
      <c r="B205" s="79" t="s">
        <v>711</v>
      </c>
      <c r="C205" s="40"/>
      <c r="D205" s="40"/>
      <c r="E205" s="40"/>
      <c r="F205" s="12"/>
      <c r="G205" s="40"/>
      <c r="H205" s="40"/>
      <c r="I205" s="40"/>
      <c r="J205" s="12"/>
      <c r="K205" s="40"/>
      <c r="L205" s="40"/>
      <c r="M205" s="40"/>
      <c r="N205" s="12"/>
      <c r="O205" s="40"/>
      <c r="P205" s="40"/>
      <c r="Q205" s="40"/>
      <c r="R205" s="12"/>
      <c r="S205" s="40"/>
      <c r="T205" s="40"/>
      <c r="U205" s="40"/>
      <c r="V205" s="12"/>
      <c r="W205" s="40"/>
      <c r="X205" s="40"/>
      <c r="Y205" s="40"/>
      <c r="Z205" s="12"/>
      <c r="AA205" s="40"/>
      <c r="AB205" s="40"/>
      <c r="AC205" s="40"/>
      <c r="AD205" s="12"/>
      <c r="AE205" s="40"/>
      <c r="AF205" s="40"/>
      <c r="AG205" s="40"/>
      <c r="AH205" s="12"/>
      <c r="AI205" s="40"/>
      <c r="AJ205" s="40"/>
      <c r="AK205" s="40"/>
      <c r="AL205" s="12"/>
      <c r="AM205" s="40"/>
      <c r="AN205" s="40"/>
      <c r="AO205" s="40"/>
      <c r="AP205" s="12"/>
      <c r="AQ205" s="40"/>
      <c r="AR205" s="40"/>
      <c r="AS205" s="40"/>
      <c r="AT205" s="12"/>
    </row>
    <row r="206" spans="1:46">
      <c r="A206" s="17"/>
      <c r="B206" s="134" t="s">
        <v>378</v>
      </c>
      <c r="C206" s="83" t="s">
        <v>376</v>
      </c>
      <c r="D206" s="85" t="s">
        <v>377</v>
      </c>
      <c r="E206" s="44"/>
      <c r="F206" s="44"/>
      <c r="G206" s="83" t="s">
        <v>376</v>
      </c>
      <c r="H206" s="85" t="s">
        <v>377</v>
      </c>
      <c r="I206" s="44"/>
      <c r="J206" s="44"/>
      <c r="K206" s="83" t="s">
        <v>376</v>
      </c>
      <c r="L206" s="85" t="s">
        <v>377</v>
      </c>
      <c r="M206" s="44"/>
      <c r="N206" s="44"/>
      <c r="O206" s="83" t="s">
        <v>376</v>
      </c>
      <c r="P206" s="85">
        <v>4.2</v>
      </c>
      <c r="Q206" s="44"/>
      <c r="R206" s="44"/>
      <c r="S206" s="83" t="s">
        <v>376</v>
      </c>
      <c r="T206" s="85" t="s">
        <v>377</v>
      </c>
      <c r="U206" s="44"/>
      <c r="V206" s="44"/>
      <c r="W206" s="83" t="s">
        <v>376</v>
      </c>
      <c r="X206" s="85" t="s">
        <v>377</v>
      </c>
      <c r="Y206" s="44"/>
      <c r="Z206" s="44"/>
      <c r="AA206" s="83" t="s">
        <v>376</v>
      </c>
      <c r="AB206" s="85" t="s">
        <v>377</v>
      </c>
      <c r="AC206" s="44"/>
      <c r="AD206" s="44"/>
      <c r="AE206" s="83" t="s">
        <v>376</v>
      </c>
      <c r="AF206" s="85" t="s">
        <v>377</v>
      </c>
      <c r="AG206" s="44"/>
      <c r="AH206" s="44"/>
      <c r="AI206" s="83" t="s">
        <v>376</v>
      </c>
      <c r="AJ206" s="85" t="s">
        <v>377</v>
      </c>
      <c r="AK206" s="44"/>
      <c r="AL206" s="44"/>
      <c r="AM206" s="83" t="s">
        <v>376</v>
      </c>
      <c r="AN206" s="85">
        <v>4.2</v>
      </c>
      <c r="AO206" s="44"/>
      <c r="AP206" s="44"/>
      <c r="AQ206" s="83" t="s">
        <v>376</v>
      </c>
      <c r="AR206" s="85" t="s">
        <v>377</v>
      </c>
      <c r="AS206" s="44"/>
      <c r="AT206" s="44"/>
    </row>
    <row r="207" spans="1:46">
      <c r="A207" s="17"/>
      <c r="B207" s="134"/>
      <c r="C207" s="83"/>
      <c r="D207" s="85"/>
      <c r="E207" s="44"/>
      <c r="F207" s="44"/>
      <c r="G207" s="83"/>
      <c r="H207" s="85"/>
      <c r="I207" s="44"/>
      <c r="J207" s="44"/>
      <c r="K207" s="83"/>
      <c r="L207" s="85"/>
      <c r="M207" s="44"/>
      <c r="N207" s="44"/>
      <c r="O207" s="83"/>
      <c r="P207" s="85"/>
      <c r="Q207" s="44"/>
      <c r="R207" s="44"/>
      <c r="S207" s="83"/>
      <c r="T207" s="85"/>
      <c r="U207" s="44"/>
      <c r="V207" s="44"/>
      <c r="W207" s="83"/>
      <c r="X207" s="85"/>
      <c r="Y207" s="44"/>
      <c r="Z207" s="44"/>
      <c r="AA207" s="83"/>
      <c r="AB207" s="85"/>
      <c r="AC207" s="44"/>
      <c r="AD207" s="44"/>
      <c r="AE207" s="83"/>
      <c r="AF207" s="85"/>
      <c r="AG207" s="44"/>
      <c r="AH207" s="44"/>
      <c r="AI207" s="83"/>
      <c r="AJ207" s="85"/>
      <c r="AK207" s="44"/>
      <c r="AL207" s="44"/>
      <c r="AM207" s="83"/>
      <c r="AN207" s="85"/>
      <c r="AO207" s="44"/>
      <c r="AP207" s="44"/>
      <c r="AQ207" s="83"/>
      <c r="AR207" s="85"/>
      <c r="AS207" s="44"/>
      <c r="AT207" s="44"/>
    </row>
    <row r="208" spans="1:46">
      <c r="A208" s="17"/>
      <c r="B208" s="135" t="s">
        <v>446</v>
      </c>
      <c r="C208" s="90">
        <v>113.6</v>
      </c>
      <c r="D208" s="90"/>
      <c r="E208" s="22"/>
      <c r="F208" s="22"/>
      <c r="G208" s="90" t="s">
        <v>590</v>
      </c>
      <c r="H208" s="90"/>
      <c r="I208" s="89" t="s">
        <v>404</v>
      </c>
      <c r="J208" s="22"/>
      <c r="K208" s="90" t="s">
        <v>768</v>
      </c>
      <c r="L208" s="90"/>
      <c r="M208" s="89" t="s">
        <v>404</v>
      </c>
      <c r="N208" s="22"/>
      <c r="O208" s="90" t="s">
        <v>377</v>
      </c>
      <c r="P208" s="90"/>
      <c r="Q208" s="22"/>
      <c r="R208" s="91" t="s">
        <v>445</v>
      </c>
      <c r="S208" s="90" t="s">
        <v>377</v>
      </c>
      <c r="T208" s="90"/>
      <c r="U208" s="22"/>
      <c r="V208" s="22"/>
      <c r="W208" s="90" t="s">
        <v>377</v>
      </c>
      <c r="X208" s="90"/>
      <c r="Y208" s="22"/>
      <c r="Z208" s="22"/>
      <c r="AA208" s="90" t="s">
        <v>769</v>
      </c>
      <c r="AB208" s="90"/>
      <c r="AC208" s="89" t="s">
        <v>404</v>
      </c>
      <c r="AD208" s="22"/>
      <c r="AE208" s="90">
        <v>0.7</v>
      </c>
      <c r="AF208" s="90"/>
      <c r="AG208" s="22"/>
      <c r="AH208" s="22"/>
      <c r="AI208" s="90" t="s">
        <v>770</v>
      </c>
      <c r="AJ208" s="90"/>
      <c r="AK208" s="89" t="s">
        <v>404</v>
      </c>
      <c r="AL208" s="22"/>
      <c r="AM208" s="90">
        <v>90.4</v>
      </c>
      <c r="AN208" s="90"/>
      <c r="AO208" s="22"/>
      <c r="AP208" s="22"/>
      <c r="AQ208" s="90" t="s">
        <v>590</v>
      </c>
      <c r="AR208" s="90"/>
      <c r="AS208" s="89" t="s">
        <v>404</v>
      </c>
      <c r="AT208" s="22"/>
    </row>
    <row r="209" spans="1:46">
      <c r="A209" s="17"/>
      <c r="B209" s="135"/>
      <c r="C209" s="90"/>
      <c r="D209" s="90"/>
      <c r="E209" s="22"/>
      <c r="F209" s="22"/>
      <c r="G209" s="90"/>
      <c r="H209" s="90"/>
      <c r="I209" s="89"/>
      <c r="J209" s="22"/>
      <c r="K209" s="90"/>
      <c r="L209" s="90"/>
      <c r="M209" s="89"/>
      <c r="N209" s="22"/>
      <c r="O209" s="90"/>
      <c r="P209" s="90"/>
      <c r="Q209" s="22"/>
      <c r="R209" s="91"/>
      <c r="S209" s="90"/>
      <c r="T209" s="90"/>
      <c r="U209" s="22"/>
      <c r="V209" s="22"/>
      <c r="W209" s="90"/>
      <c r="X209" s="90"/>
      <c r="Y209" s="22"/>
      <c r="Z209" s="22"/>
      <c r="AA209" s="90"/>
      <c r="AB209" s="90"/>
      <c r="AC209" s="89"/>
      <c r="AD209" s="22"/>
      <c r="AE209" s="90"/>
      <c r="AF209" s="90"/>
      <c r="AG209" s="22"/>
      <c r="AH209" s="22"/>
      <c r="AI209" s="90"/>
      <c r="AJ209" s="90"/>
      <c r="AK209" s="89"/>
      <c r="AL209" s="22"/>
      <c r="AM209" s="90"/>
      <c r="AN209" s="90"/>
      <c r="AO209" s="22"/>
      <c r="AP209" s="22"/>
      <c r="AQ209" s="90"/>
      <c r="AR209" s="90"/>
      <c r="AS209" s="89"/>
      <c r="AT209" s="22"/>
    </row>
    <row r="210" spans="1:46">
      <c r="A210" s="17"/>
      <c r="B210" s="134" t="s">
        <v>447</v>
      </c>
      <c r="C210" s="85">
        <v>20.9</v>
      </c>
      <c r="D210" s="85"/>
      <c r="E210" s="44"/>
      <c r="F210" s="44"/>
      <c r="G210" s="85" t="s">
        <v>377</v>
      </c>
      <c r="H210" s="85"/>
      <c r="I210" s="44"/>
      <c r="J210" s="101" t="s">
        <v>445</v>
      </c>
      <c r="K210" s="85" t="s">
        <v>771</v>
      </c>
      <c r="L210" s="85"/>
      <c r="M210" s="83" t="s">
        <v>404</v>
      </c>
      <c r="N210" s="44"/>
      <c r="O210" s="85">
        <v>13.1</v>
      </c>
      <c r="P210" s="85"/>
      <c r="Q210" s="44"/>
      <c r="R210" s="44"/>
      <c r="S210" s="85" t="s">
        <v>377</v>
      </c>
      <c r="T210" s="85"/>
      <c r="U210" s="44"/>
      <c r="V210" s="44"/>
      <c r="W210" s="85" t="s">
        <v>474</v>
      </c>
      <c r="X210" s="85"/>
      <c r="Y210" s="83" t="s">
        <v>404</v>
      </c>
      <c r="Z210" s="44"/>
      <c r="AA210" s="85" t="s">
        <v>772</v>
      </c>
      <c r="AB210" s="85"/>
      <c r="AC210" s="83" t="s">
        <v>404</v>
      </c>
      <c r="AD210" s="44"/>
      <c r="AE210" s="85">
        <v>5.5</v>
      </c>
      <c r="AF210" s="85"/>
      <c r="AG210" s="44"/>
      <c r="AH210" s="44"/>
      <c r="AI210" s="85" t="s">
        <v>377</v>
      </c>
      <c r="AJ210" s="85"/>
      <c r="AK210" s="44"/>
      <c r="AL210" s="101" t="s">
        <v>445</v>
      </c>
      <c r="AM210" s="85">
        <v>24.6</v>
      </c>
      <c r="AN210" s="85"/>
      <c r="AO210" s="44"/>
      <c r="AP210" s="44"/>
      <c r="AQ210" s="85" t="s">
        <v>377</v>
      </c>
      <c r="AR210" s="85"/>
      <c r="AS210" s="44"/>
      <c r="AT210" s="101" t="s">
        <v>445</v>
      </c>
    </row>
    <row r="211" spans="1:46">
      <c r="A211" s="17"/>
      <c r="B211" s="134"/>
      <c r="C211" s="85"/>
      <c r="D211" s="85"/>
      <c r="E211" s="44"/>
      <c r="F211" s="44"/>
      <c r="G211" s="85"/>
      <c r="H211" s="85"/>
      <c r="I211" s="44"/>
      <c r="J211" s="101"/>
      <c r="K211" s="85"/>
      <c r="L211" s="85"/>
      <c r="M211" s="83"/>
      <c r="N211" s="44"/>
      <c r="O211" s="85"/>
      <c r="P211" s="85"/>
      <c r="Q211" s="44"/>
      <c r="R211" s="44"/>
      <c r="S211" s="85"/>
      <c r="T211" s="85"/>
      <c r="U211" s="44"/>
      <c r="V211" s="44"/>
      <c r="W211" s="85"/>
      <c r="X211" s="85"/>
      <c r="Y211" s="83"/>
      <c r="Z211" s="44"/>
      <c r="AA211" s="85"/>
      <c r="AB211" s="85"/>
      <c r="AC211" s="83"/>
      <c r="AD211" s="44"/>
      <c r="AE211" s="85"/>
      <c r="AF211" s="85"/>
      <c r="AG211" s="44"/>
      <c r="AH211" s="44"/>
      <c r="AI211" s="85"/>
      <c r="AJ211" s="85"/>
      <c r="AK211" s="44"/>
      <c r="AL211" s="101"/>
      <c r="AM211" s="85"/>
      <c r="AN211" s="85"/>
      <c r="AO211" s="44"/>
      <c r="AP211" s="44"/>
      <c r="AQ211" s="85"/>
      <c r="AR211" s="85"/>
      <c r="AS211" s="44"/>
      <c r="AT211" s="101"/>
    </row>
    <row r="212" spans="1:46">
      <c r="A212" s="17"/>
      <c r="B212" s="135" t="s">
        <v>402</v>
      </c>
      <c r="C212" s="90">
        <v>24.2</v>
      </c>
      <c r="D212" s="90"/>
      <c r="E212" s="22"/>
      <c r="F212" s="22"/>
      <c r="G212" s="90" t="s">
        <v>773</v>
      </c>
      <c r="H212" s="90"/>
      <c r="I212" s="89" t="s">
        <v>404</v>
      </c>
      <c r="J212" s="22"/>
      <c r="K212" s="90" t="s">
        <v>773</v>
      </c>
      <c r="L212" s="90"/>
      <c r="M212" s="89" t="s">
        <v>404</v>
      </c>
      <c r="N212" s="22"/>
      <c r="O212" s="90">
        <v>15.3</v>
      </c>
      <c r="P212" s="90"/>
      <c r="Q212" s="22"/>
      <c r="R212" s="22"/>
      <c r="S212" s="90" t="s">
        <v>377</v>
      </c>
      <c r="T212" s="90"/>
      <c r="U212" s="22"/>
      <c r="V212" s="22"/>
      <c r="W212" s="90" t="s">
        <v>590</v>
      </c>
      <c r="X212" s="90"/>
      <c r="Y212" s="89" t="s">
        <v>404</v>
      </c>
      <c r="Z212" s="22"/>
      <c r="AA212" s="90" t="s">
        <v>377</v>
      </c>
      <c r="AB212" s="90"/>
      <c r="AC212" s="22"/>
      <c r="AD212" s="91" t="s">
        <v>445</v>
      </c>
      <c r="AE212" s="90" t="s">
        <v>377</v>
      </c>
      <c r="AF212" s="90"/>
      <c r="AG212" s="22"/>
      <c r="AH212" s="22"/>
      <c r="AI212" s="90" t="s">
        <v>774</v>
      </c>
      <c r="AJ212" s="90"/>
      <c r="AK212" s="89" t="s">
        <v>404</v>
      </c>
      <c r="AL212" s="22"/>
      <c r="AM212" s="90">
        <v>27.6</v>
      </c>
      <c r="AN212" s="90"/>
      <c r="AO212" s="22"/>
      <c r="AP212" s="22"/>
      <c r="AQ212" s="90" t="s">
        <v>773</v>
      </c>
      <c r="AR212" s="90"/>
      <c r="AS212" s="89" t="s">
        <v>404</v>
      </c>
      <c r="AT212" s="22"/>
    </row>
    <row r="213" spans="1:46">
      <c r="A213" s="17"/>
      <c r="B213" s="135"/>
      <c r="C213" s="90"/>
      <c r="D213" s="90"/>
      <c r="E213" s="22"/>
      <c r="F213" s="22"/>
      <c r="G213" s="90"/>
      <c r="H213" s="90"/>
      <c r="I213" s="89"/>
      <c r="J213" s="22"/>
      <c r="K213" s="90"/>
      <c r="L213" s="90"/>
      <c r="M213" s="89"/>
      <c r="N213" s="22"/>
      <c r="O213" s="90"/>
      <c r="P213" s="90"/>
      <c r="Q213" s="22"/>
      <c r="R213" s="22"/>
      <c r="S213" s="90"/>
      <c r="T213" s="90"/>
      <c r="U213" s="22"/>
      <c r="V213" s="22"/>
      <c r="W213" s="90"/>
      <c r="X213" s="90"/>
      <c r="Y213" s="89"/>
      <c r="Z213" s="22"/>
      <c r="AA213" s="90"/>
      <c r="AB213" s="90"/>
      <c r="AC213" s="22"/>
      <c r="AD213" s="91"/>
      <c r="AE213" s="90"/>
      <c r="AF213" s="90"/>
      <c r="AG213" s="22"/>
      <c r="AH213" s="22"/>
      <c r="AI213" s="90"/>
      <c r="AJ213" s="90"/>
      <c r="AK213" s="89"/>
      <c r="AL213" s="22"/>
      <c r="AM213" s="90"/>
      <c r="AN213" s="90"/>
      <c r="AO213" s="22"/>
      <c r="AP213" s="22"/>
      <c r="AQ213" s="90"/>
      <c r="AR213" s="90"/>
      <c r="AS213" s="89"/>
      <c r="AT213" s="22"/>
    </row>
    <row r="214" spans="1:46">
      <c r="A214" s="17"/>
      <c r="B214" s="134" t="s">
        <v>390</v>
      </c>
      <c r="C214" s="85">
        <v>78.2</v>
      </c>
      <c r="D214" s="85"/>
      <c r="E214" s="44"/>
      <c r="F214" s="44"/>
      <c r="G214" s="85">
        <v>6.4</v>
      </c>
      <c r="H214" s="85"/>
      <c r="I214" s="44"/>
      <c r="J214" s="44"/>
      <c r="K214" s="85" t="s">
        <v>775</v>
      </c>
      <c r="L214" s="85"/>
      <c r="M214" s="83" t="s">
        <v>404</v>
      </c>
      <c r="N214" s="44"/>
      <c r="O214" s="85" t="s">
        <v>377</v>
      </c>
      <c r="P214" s="85"/>
      <c r="Q214" s="44"/>
      <c r="R214" s="44"/>
      <c r="S214" s="85" t="s">
        <v>377</v>
      </c>
      <c r="T214" s="85"/>
      <c r="U214" s="44"/>
      <c r="V214" s="44"/>
      <c r="W214" s="85" t="s">
        <v>776</v>
      </c>
      <c r="X214" s="85"/>
      <c r="Y214" s="83" t="s">
        <v>404</v>
      </c>
      <c r="Z214" s="44"/>
      <c r="AA214" s="85" t="s">
        <v>777</v>
      </c>
      <c r="AB214" s="85"/>
      <c r="AC214" s="83" t="s">
        <v>404</v>
      </c>
      <c r="AD214" s="44"/>
      <c r="AE214" s="85" t="s">
        <v>377</v>
      </c>
      <c r="AF214" s="85"/>
      <c r="AG214" s="44"/>
      <c r="AH214" s="44"/>
      <c r="AI214" s="85" t="s">
        <v>778</v>
      </c>
      <c r="AJ214" s="85"/>
      <c r="AK214" s="83" t="s">
        <v>404</v>
      </c>
      <c r="AL214" s="44"/>
      <c r="AM214" s="85">
        <v>22</v>
      </c>
      <c r="AN214" s="85"/>
      <c r="AO214" s="44"/>
      <c r="AP214" s="44"/>
      <c r="AQ214" s="85">
        <v>2.2999999999999998</v>
      </c>
      <c r="AR214" s="85"/>
      <c r="AS214" s="44"/>
      <c r="AT214" s="44"/>
    </row>
    <row r="215" spans="1:46" ht="15.75" thickBot="1">
      <c r="A215" s="17"/>
      <c r="B215" s="134"/>
      <c r="C215" s="93"/>
      <c r="D215" s="93"/>
      <c r="E215" s="58"/>
      <c r="F215" s="44"/>
      <c r="G215" s="93"/>
      <c r="H215" s="93"/>
      <c r="I215" s="58"/>
      <c r="J215" s="44"/>
      <c r="K215" s="93"/>
      <c r="L215" s="93"/>
      <c r="M215" s="136"/>
      <c r="N215" s="44"/>
      <c r="O215" s="93"/>
      <c r="P215" s="93"/>
      <c r="Q215" s="58"/>
      <c r="R215" s="44"/>
      <c r="S215" s="93"/>
      <c r="T215" s="93"/>
      <c r="U215" s="58"/>
      <c r="V215" s="44"/>
      <c r="W215" s="93"/>
      <c r="X215" s="93"/>
      <c r="Y215" s="136"/>
      <c r="Z215" s="44"/>
      <c r="AA215" s="93"/>
      <c r="AB215" s="93"/>
      <c r="AC215" s="136"/>
      <c r="AD215" s="44"/>
      <c r="AE215" s="93"/>
      <c r="AF215" s="93"/>
      <c r="AG215" s="58"/>
      <c r="AH215" s="44"/>
      <c r="AI215" s="93"/>
      <c r="AJ215" s="93"/>
      <c r="AK215" s="136"/>
      <c r="AL215" s="44"/>
      <c r="AM215" s="93"/>
      <c r="AN215" s="93"/>
      <c r="AO215" s="58"/>
      <c r="AP215" s="44"/>
      <c r="AQ215" s="93"/>
      <c r="AR215" s="93"/>
      <c r="AS215" s="58"/>
      <c r="AT215" s="58"/>
    </row>
    <row r="216" spans="1:46">
      <c r="A216" s="17"/>
      <c r="B216" s="89" t="s">
        <v>391</v>
      </c>
      <c r="C216" s="94" t="s">
        <v>376</v>
      </c>
      <c r="D216" s="98">
        <v>236.9</v>
      </c>
      <c r="E216" s="40"/>
      <c r="F216" s="22"/>
      <c r="G216" s="94" t="s">
        <v>376</v>
      </c>
      <c r="H216" s="98">
        <v>5.7</v>
      </c>
      <c r="I216" s="40"/>
      <c r="J216" s="22"/>
      <c r="K216" s="94" t="s">
        <v>376</v>
      </c>
      <c r="L216" s="98" t="s">
        <v>779</v>
      </c>
      <c r="M216" s="94" t="s">
        <v>404</v>
      </c>
      <c r="N216" s="22"/>
      <c r="O216" s="94" t="s">
        <v>376</v>
      </c>
      <c r="P216" s="98">
        <v>32.6</v>
      </c>
      <c r="Q216" s="40"/>
      <c r="R216" s="22"/>
      <c r="S216" s="94" t="s">
        <v>376</v>
      </c>
      <c r="T216" s="98" t="s">
        <v>377</v>
      </c>
      <c r="U216" s="40"/>
      <c r="V216" s="22"/>
      <c r="W216" s="94" t="s">
        <v>376</v>
      </c>
      <c r="X216" s="98" t="s">
        <v>780</v>
      </c>
      <c r="Y216" s="94" t="s">
        <v>404</v>
      </c>
      <c r="Z216" s="22"/>
      <c r="AA216" s="94" t="s">
        <v>376</v>
      </c>
      <c r="AB216" s="98" t="s">
        <v>781</v>
      </c>
      <c r="AC216" s="94" t="s">
        <v>404</v>
      </c>
      <c r="AD216" s="22"/>
      <c r="AE216" s="94" t="s">
        <v>376</v>
      </c>
      <c r="AF216" s="98">
        <v>6.2</v>
      </c>
      <c r="AG216" s="40"/>
      <c r="AH216" s="22"/>
      <c r="AI216" s="94" t="s">
        <v>376</v>
      </c>
      <c r="AJ216" s="98" t="s">
        <v>782</v>
      </c>
      <c r="AK216" s="94" t="s">
        <v>404</v>
      </c>
      <c r="AL216" s="22"/>
      <c r="AM216" s="94" t="s">
        <v>376</v>
      </c>
      <c r="AN216" s="98">
        <v>168.8</v>
      </c>
      <c r="AO216" s="40"/>
      <c r="AP216" s="22"/>
      <c r="AQ216" s="94" t="s">
        <v>376</v>
      </c>
      <c r="AR216" s="98">
        <v>1.6</v>
      </c>
      <c r="AS216" s="40"/>
      <c r="AT216" s="40"/>
    </row>
    <row r="217" spans="1:46">
      <c r="A217" s="17"/>
      <c r="B217" s="89"/>
      <c r="C217" s="89"/>
      <c r="D217" s="90"/>
      <c r="E217" s="22"/>
      <c r="F217" s="22"/>
      <c r="G217" s="89"/>
      <c r="H217" s="90"/>
      <c r="I217" s="22"/>
      <c r="J217" s="22"/>
      <c r="K217" s="89"/>
      <c r="L217" s="90"/>
      <c r="M217" s="89"/>
      <c r="N217" s="22"/>
      <c r="O217" s="89"/>
      <c r="P217" s="90"/>
      <c r="Q217" s="22"/>
      <c r="R217" s="22"/>
      <c r="S217" s="89"/>
      <c r="T217" s="90"/>
      <c r="U217" s="22"/>
      <c r="V217" s="22"/>
      <c r="W217" s="89"/>
      <c r="X217" s="90"/>
      <c r="Y217" s="89"/>
      <c r="Z217" s="22"/>
      <c r="AA217" s="89"/>
      <c r="AB217" s="90"/>
      <c r="AC217" s="89"/>
      <c r="AD217" s="22"/>
      <c r="AE217" s="89"/>
      <c r="AF217" s="90"/>
      <c r="AG217" s="22"/>
      <c r="AH217" s="22"/>
      <c r="AI217" s="89"/>
      <c r="AJ217" s="90"/>
      <c r="AK217" s="89"/>
      <c r="AL217" s="22"/>
      <c r="AM217" s="89"/>
      <c r="AN217" s="90"/>
      <c r="AO217" s="22"/>
      <c r="AP217" s="22"/>
      <c r="AQ217" s="89"/>
      <c r="AR217" s="90"/>
      <c r="AS217" s="22"/>
      <c r="AT217" s="22"/>
    </row>
    <row r="218" spans="1:46">
      <c r="A218" s="17"/>
      <c r="B218" s="29"/>
      <c r="C218" s="44"/>
      <c r="D218" s="44"/>
      <c r="E218" s="44"/>
      <c r="F218" s="29"/>
      <c r="G218" s="44"/>
      <c r="H218" s="44"/>
      <c r="I218" s="44"/>
      <c r="J218" s="29"/>
      <c r="K218" s="44"/>
      <c r="L218" s="44"/>
      <c r="M218" s="44"/>
      <c r="N218" s="29"/>
      <c r="O218" s="44"/>
      <c r="P218" s="44"/>
      <c r="Q218" s="44"/>
      <c r="R218" s="29"/>
      <c r="S218" s="44"/>
      <c r="T218" s="44"/>
      <c r="U218" s="44"/>
      <c r="V218" s="29"/>
      <c r="W218" s="44"/>
      <c r="X218" s="44"/>
      <c r="Y218" s="44"/>
      <c r="Z218" s="29"/>
      <c r="AA218" s="44"/>
      <c r="AB218" s="44"/>
      <c r="AC218" s="44"/>
      <c r="AD218" s="29"/>
      <c r="AE218" s="44"/>
      <c r="AF218" s="44"/>
      <c r="AG218" s="44"/>
      <c r="AH218" s="29"/>
      <c r="AI218" s="44"/>
      <c r="AJ218" s="44"/>
      <c r="AK218" s="44"/>
      <c r="AL218" s="29"/>
      <c r="AM218" s="44"/>
      <c r="AN218" s="44"/>
      <c r="AO218" s="44"/>
      <c r="AP218" s="29"/>
      <c r="AQ218" s="44"/>
      <c r="AR218" s="44"/>
      <c r="AS218" s="44"/>
      <c r="AT218" s="29"/>
    </row>
    <row r="219" spans="1:46">
      <c r="A219" s="17"/>
      <c r="B219" s="89" t="s">
        <v>157</v>
      </c>
      <c r="C219" s="89" t="s">
        <v>376</v>
      </c>
      <c r="D219" s="90">
        <v>15.8</v>
      </c>
      <c r="E219" s="22"/>
      <c r="F219" s="22"/>
      <c r="G219" s="89" t="s">
        <v>376</v>
      </c>
      <c r="H219" s="90" t="s">
        <v>590</v>
      </c>
      <c r="I219" s="89" t="s">
        <v>404</v>
      </c>
      <c r="J219" s="22"/>
      <c r="K219" s="89" t="s">
        <v>376</v>
      </c>
      <c r="L219" s="90" t="s">
        <v>590</v>
      </c>
      <c r="M219" s="89" t="s">
        <v>404</v>
      </c>
      <c r="N219" s="22"/>
      <c r="O219" s="89" t="s">
        <v>376</v>
      </c>
      <c r="P219" s="90" t="s">
        <v>377</v>
      </c>
      <c r="Q219" s="22"/>
      <c r="R219" s="22"/>
      <c r="S219" s="89" t="s">
        <v>376</v>
      </c>
      <c r="T219" s="90" t="s">
        <v>377</v>
      </c>
      <c r="U219" s="22"/>
      <c r="V219" s="22"/>
      <c r="W219" s="89" t="s">
        <v>376</v>
      </c>
      <c r="X219" s="90" t="s">
        <v>377</v>
      </c>
      <c r="Y219" s="22"/>
      <c r="Z219" s="22"/>
      <c r="AA219" s="89" t="s">
        <v>376</v>
      </c>
      <c r="AB219" s="90" t="s">
        <v>377</v>
      </c>
      <c r="AC219" s="22"/>
      <c r="AD219" s="91" t="s">
        <v>445</v>
      </c>
      <c r="AE219" s="89" t="s">
        <v>376</v>
      </c>
      <c r="AF219" s="90" t="s">
        <v>377</v>
      </c>
      <c r="AG219" s="22"/>
      <c r="AH219" s="22"/>
      <c r="AI219" s="89" t="s">
        <v>376</v>
      </c>
      <c r="AJ219" s="90" t="s">
        <v>783</v>
      </c>
      <c r="AK219" s="89" t="s">
        <v>404</v>
      </c>
      <c r="AL219" s="22"/>
      <c r="AM219" s="89" t="s">
        <v>376</v>
      </c>
      <c r="AN219" s="90" t="s">
        <v>377</v>
      </c>
      <c r="AO219" s="22"/>
      <c r="AP219" s="91" t="s">
        <v>445</v>
      </c>
      <c r="AQ219" s="89" t="s">
        <v>376</v>
      </c>
      <c r="AR219" s="90" t="s">
        <v>377</v>
      </c>
      <c r="AS219" s="22"/>
      <c r="AT219" s="22"/>
    </row>
    <row r="220" spans="1:46">
      <c r="A220" s="17"/>
      <c r="B220" s="89"/>
      <c r="C220" s="89"/>
      <c r="D220" s="90"/>
      <c r="E220" s="22"/>
      <c r="F220" s="22"/>
      <c r="G220" s="89"/>
      <c r="H220" s="90"/>
      <c r="I220" s="89"/>
      <c r="J220" s="22"/>
      <c r="K220" s="89"/>
      <c r="L220" s="90"/>
      <c r="M220" s="89"/>
      <c r="N220" s="22"/>
      <c r="O220" s="89"/>
      <c r="P220" s="90"/>
      <c r="Q220" s="22"/>
      <c r="R220" s="22"/>
      <c r="S220" s="89"/>
      <c r="T220" s="90"/>
      <c r="U220" s="22"/>
      <c r="V220" s="22"/>
      <c r="W220" s="89"/>
      <c r="X220" s="90"/>
      <c r="Y220" s="22"/>
      <c r="Z220" s="22"/>
      <c r="AA220" s="89"/>
      <c r="AB220" s="90"/>
      <c r="AC220" s="22"/>
      <c r="AD220" s="91"/>
      <c r="AE220" s="89"/>
      <c r="AF220" s="90"/>
      <c r="AG220" s="22"/>
      <c r="AH220" s="22"/>
      <c r="AI220" s="89"/>
      <c r="AJ220" s="90"/>
      <c r="AK220" s="89"/>
      <c r="AL220" s="22"/>
      <c r="AM220" s="89"/>
      <c r="AN220" s="90"/>
      <c r="AO220" s="22"/>
      <c r="AP220" s="91"/>
      <c r="AQ220" s="89"/>
      <c r="AR220" s="90"/>
      <c r="AS220" s="22"/>
      <c r="AT220" s="22"/>
    </row>
    <row r="221" spans="1:46">
      <c r="A221" s="17"/>
      <c r="B221" s="78" t="s">
        <v>713</v>
      </c>
      <c r="C221" s="44"/>
      <c r="D221" s="44"/>
      <c r="E221" s="44"/>
      <c r="F221" s="29"/>
      <c r="G221" s="44"/>
      <c r="H221" s="44"/>
      <c r="I221" s="44"/>
      <c r="J221" s="29"/>
      <c r="K221" s="44"/>
      <c r="L221" s="44"/>
      <c r="M221" s="44"/>
      <c r="N221" s="29"/>
      <c r="O221" s="44"/>
      <c r="P221" s="44"/>
      <c r="Q221" s="44"/>
      <c r="R221" s="29"/>
      <c r="S221" s="44"/>
      <c r="T221" s="44"/>
      <c r="U221" s="44"/>
      <c r="V221" s="29"/>
      <c r="W221" s="44"/>
      <c r="X221" s="44"/>
      <c r="Y221" s="44"/>
      <c r="Z221" s="29"/>
      <c r="AA221" s="44"/>
      <c r="AB221" s="44"/>
      <c r="AC221" s="44"/>
      <c r="AD221" s="29"/>
      <c r="AE221" s="44"/>
      <c r="AF221" s="44"/>
      <c r="AG221" s="44"/>
      <c r="AH221" s="29"/>
      <c r="AI221" s="44"/>
      <c r="AJ221" s="44"/>
      <c r="AK221" s="44"/>
      <c r="AL221" s="29"/>
      <c r="AM221" s="44"/>
      <c r="AN221" s="44"/>
      <c r="AO221" s="44"/>
      <c r="AP221" s="29"/>
      <c r="AQ221" s="44"/>
      <c r="AR221" s="44"/>
      <c r="AS221" s="44"/>
      <c r="AT221" s="29"/>
    </row>
    <row r="222" spans="1:46">
      <c r="A222" s="17"/>
      <c r="B222" s="79" t="s">
        <v>717</v>
      </c>
      <c r="C222" s="22"/>
      <c r="D222" s="22"/>
      <c r="E222" s="22"/>
      <c r="F222" s="12"/>
      <c r="G222" s="22"/>
      <c r="H222" s="22"/>
      <c r="I222" s="22"/>
      <c r="J222" s="12"/>
      <c r="K222" s="22"/>
      <c r="L222" s="22"/>
      <c r="M222" s="22"/>
      <c r="N222" s="12"/>
      <c r="O222" s="22"/>
      <c r="P222" s="22"/>
      <c r="Q222" s="22"/>
      <c r="R222" s="12"/>
      <c r="S222" s="22"/>
      <c r="T222" s="22"/>
      <c r="U222" s="22"/>
      <c r="V222" s="12"/>
      <c r="W222" s="22"/>
      <c r="X222" s="22"/>
      <c r="Y222" s="22"/>
      <c r="Z222" s="12"/>
      <c r="AA222" s="22"/>
      <c r="AB222" s="22"/>
      <c r="AC222" s="22"/>
      <c r="AD222" s="12"/>
      <c r="AE222" s="22"/>
      <c r="AF222" s="22"/>
      <c r="AG222" s="22"/>
      <c r="AH222" s="12"/>
      <c r="AI222" s="22"/>
      <c r="AJ222" s="22"/>
      <c r="AK222" s="22"/>
      <c r="AL222" s="12"/>
      <c r="AM222" s="22"/>
      <c r="AN222" s="22"/>
      <c r="AO222" s="22"/>
      <c r="AP222" s="12"/>
      <c r="AQ222" s="22"/>
      <c r="AR222" s="22"/>
      <c r="AS222" s="22"/>
      <c r="AT222" s="12"/>
    </row>
    <row r="223" spans="1:46">
      <c r="A223" s="17"/>
      <c r="B223" s="137" t="s">
        <v>784</v>
      </c>
      <c r="C223" s="85" t="s">
        <v>785</v>
      </c>
      <c r="D223" s="85"/>
      <c r="E223" s="83" t="s">
        <v>404</v>
      </c>
      <c r="F223" s="44"/>
      <c r="G223" s="85" t="s">
        <v>786</v>
      </c>
      <c r="H223" s="85"/>
      <c r="I223" s="83" t="s">
        <v>404</v>
      </c>
      <c r="J223" s="44"/>
      <c r="K223" s="85" t="s">
        <v>377</v>
      </c>
      <c r="L223" s="85"/>
      <c r="M223" s="44"/>
      <c r="N223" s="44"/>
      <c r="O223" s="85" t="s">
        <v>377</v>
      </c>
      <c r="P223" s="85"/>
      <c r="Q223" s="44"/>
      <c r="R223" s="44"/>
      <c r="S223" s="85" t="s">
        <v>787</v>
      </c>
      <c r="T223" s="85"/>
      <c r="U223" s="83" t="s">
        <v>404</v>
      </c>
      <c r="V223" s="44"/>
      <c r="W223" s="85" t="s">
        <v>377</v>
      </c>
      <c r="X223" s="85"/>
      <c r="Y223" s="44"/>
      <c r="Z223" s="44"/>
      <c r="AA223" s="85">
        <v>84.2</v>
      </c>
      <c r="AB223" s="85"/>
      <c r="AC223" s="44"/>
      <c r="AD223" s="44"/>
      <c r="AE223" s="85" t="s">
        <v>377</v>
      </c>
      <c r="AF223" s="85"/>
      <c r="AG223" s="44"/>
      <c r="AH223" s="44"/>
      <c r="AI223" s="85" t="s">
        <v>377</v>
      </c>
      <c r="AJ223" s="85"/>
      <c r="AK223" s="44"/>
      <c r="AL223" s="44"/>
      <c r="AM223" s="85" t="s">
        <v>788</v>
      </c>
      <c r="AN223" s="85"/>
      <c r="AO223" s="83" t="s">
        <v>404</v>
      </c>
      <c r="AP223" s="44"/>
      <c r="AQ223" s="85" t="s">
        <v>377</v>
      </c>
      <c r="AR223" s="85"/>
      <c r="AS223" s="44"/>
      <c r="AT223" s="44"/>
    </row>
    <row r="224" spans="1:46">
      <c r="A224" s="17"/>
      <c r="B224" s="137"/>
      <c r="C224" s="85"/>
      <c r="D224" s="85"/>
      <c r="E224" s="83"/>
      <c r="F224" s="44"/>
      <c r="G224" s="85"/>
      <c r="H224" s="85"/>
      <c r="I224" s="83"/>
      <c r="J224" s="44"/>
      <c r="K224" s="85"/>
      <c r="L224" s="85"/>
      <c r="M224" s="44"/>
      <c r="N224" s="44"/>
      <c r="O224" s="85"/>
      <c r="P224" s="85"/>
      <c r="Q224" s="44"/>
      <c r="R224" s="44"/>
      <c r="S224" s="85"/>
      <c r="T224" s="85"/>
      <c r="U224" s="83"/>
      <c r="V224" s="44"/>
      <c r="W224" s="85"/>
      <c r="X224" s="85"/>
      <c r="Y224" s="44"/>
      <c r="Z224" s="44"/>
      <c r="AA224" s="85"/>
      <c r="AB224" s="85"/>
      <c r="AC224" s="44"/>
      <c r="AD224" s="44"/>
      <c r="AE224" s="85"/>
      <c r="AF224" s="85"/>
      <c r="AG224" s="44"/>
      <c r="AH224" s="44"/>
      <c r="AI224" s="85"/>
      <c r="AJ224" s="85"/>
      <c r="AK224" s="44"/>
      <c r="AL224" s="44"/>
      <c r="AM224" s="85"/>
      <c r="AN224" s="85"/>
      <c r="AO224" s="83"/>
      <c r="AP224" s="44"/>
      <c r="AQ224" s="85"/>
      <c r="AR224" s="85"/>
      <c r="AS224" s="44"/>
      <c r="AT224" s="44"/>
    </row>
    <row r="225" spans="1:46">
      <c r="A225" s="17"/>
      <c r="B225" s="138" t="s">
        <v>789</v>
      </c>
      <c r="C225" s="90" t="s">
        <v>790</v>
      </c>
      <c r="D225" s="90"/>
      <c r="E225" s="89" t="s">
        <v>404</v>
      </c>
      <c r="F225" s="22"/>
      <c r="G225" s="92">
        <v>1237.4000000000001</v>
      </c>
      <c r="H225" s="92"/>
      <c r="I225" s="22"/>
      <c r="J225" s="22"/>
      <c r="K225" s="90" t="s">
        <v>377</v>
      </c>
      <c r="L225" s="90"/>
      <c r="M225" s="22"/>
      <c r="N225" s="22"/>
      <c r="O225" s="90" t="s">
        <v>377</v>
      </c>
      <c r="P225" s="90"/>
      <c r="Q225" s="22"/>
      <c r="R225" s="22"/>
      <c r="S225" s="90" t="s">
        <v>791</v>
      </c>
      <c r="T225" s="90"/>
      <c r="U225" s="89" t="s">
        <v>404</v>
      </c>
      <c r="V225" s="22"/>
      <c r="W225" s="90" t="s">
        <v>377</v>
      </c>
      <c r="X225" s="90"/>
      <c r="Y225" s="22"/>
      <c r="Z225" s="22"/>
      <c r="AA225" s="90">
        <v>0.5</v>
      </c>
      <c r="AB225" s="90"/>
      <c r="AC225" s="22"/>
      <c r="AD225" s="22"/>
      <c r="AE225" s="90" t="s">
        <v>377</v>
      </c>
      <c r="AF225" s="90"/>
      <c r="AG225" s="22"/>
      <c r="AH225" s="22"/>
      <c r="AI225" s="90" t="s">
        <v>377</v>
      </c>
      <c r="AJ225" s="90"/>
      <c r="AK225" s="22"/>
      <c r="AL225" s="22"/>
      <c r="AM225" s="90" t="s">
        <v>792</v>
      </c>
      <c r="AN225" s="90"/>
      <c r="AO225" s="89" t="s">
        <v>404</v>
      </c>
      <c r="AP225" s="22"/>
      <c r="AQ225" s="90" t="s">
        <v>377</v>
      </c>
      <c r="AR225" s="90"/>
      <c r="AS225" s="22"/>
      <c r="AT225" s="22"/>
    </row>
    <row r="226" spans="1:46">
      <c r="A226" s="17"/>
      <c r="B226" s="138"/>
      <c r="C226" s="90"/>
      <c r="D226" s="90"/>
      <c r="E226" s="89"/>
      <c r="F226" s="22"/>
      <c r="G226" s="92"/>
      <c r="H226" s="92"/>
      <c r="I226" s="22"/>
      <c r="J226" s="22"/>
      <c r="K226" s="90"/>
      <c r="L226" s="90"/>
      <c r="M226" s="22"/>
      <c r="N226" s="22"/>
      <c r="O226" s="90"/>
      <c r="P226" s="90"/>
      <c r="Q226" s="22"/>
      <c r="R226" s="22"/>
      <c r="S226" s="90"/>
      <c r="T226" s="90"/>
      <c r="U226" s="89"/>
      <c r="V226" s="22"/>
      <c r="W226" s="90"/>
      <c r="X226" s="90"/>
      <c r="Y226" s="22"/>
      <c r="Z226" s="22"/>
      <c r="AA226" s="90"/>
      <c r="AB226" s="90"/>
      <c r="AC226" s="22"/>
      <c r="AD226" s="22"/>
      <c r="AE226" s="90"/>
      <c r="AF226" s="90"/>
      <c r="AG226" s="22"/>
      <c r="AH226" s="22"/>
      <c r="AI226" s="90"/>
      <c r="AJ226" s="90"/>
      <c r="AK226" s="22"/>
      <c r="AL226" s="22"/>
      <c r="AM226" s="90"/>
      <c r="AN226" s="90"/>
      <c r="AO226" s="89"/>
      <c r="AP226" s="22"/>
      <c r="AQ226" s="90"/>
      <c r="AR226" s="90"/>
      <c r="AS226" s="22"/>
      <c r="AT226" s="22"/>
    </row>
    <row r="227" spans="1:46">
      <c r="A227" s="17"/>
      <c r="B227" s="83" t="s">
        <v>793</v>
      </c>
      <c r="C227" s="85">
        <v>11.7</v>
      </c>
      <c r="D227" s="85"/>
      <c r="E227" s="44"/>
      <c r="F227" s="44"/>
      <c r="G227" s="85">
        <v>98.4</v>
      </c>
      <c r="H227" s="85"/>
      <c r="I227" s="44"/>
      <c r="J227" s="44"/>
      <c r="K227" s="85" t="s">
        <v>377</v>
      </c>
      <c r="L227" s="85"/>
      <c r="M227" s="44"/>
      <c r="N227" s="44"/>
      <c r="O227" s="85">
        <v>20.7</v>
      </c>
      <c r="P227" s="85"/>
      <c r="Q227" s="44"/>
      <c r="R227" s="44"/>
      <c r="S227" s="85" t="s">
        <v>377</v>
      </c>
      <c r="T227" s="85"/>
      <c r="U227" s="44"/>
      <c r="V227" s="44"/>
      <c r="W227" s="85" t="s">
        <v>377</v>
      </c>
      <c r="X227" s="85"/>
      <c r="Y227" s="44"/>
      <c r="Z227" s="44"/>
      <c r="AA227" s="85" t="s">
        <v>794</v>
      </c>
      <c r="AB227" s="85"/>
      <c r="AC227" s="83" t="s">
        <v>404</v>
      </c>
      <c r="AD227" s="44"/>
      <c r="AE227" s="85" t="s">
        <v>377</v>
      </c>
      <c r="AF227" s="85"/>
      <c r="AG227" s="44"/>
      <c r="AH227" s="44"/>
      <c r="AI227" s="85" t="s">
        <v>377</v>
      </c>
      <c r="AJ227" s="85"/>
      <c r="AK227" s="44"/>
      <c r="AL227" s="44"/>
      <c r="AM227" s="85">
        <v>57</v>
      </c>
      <c r="AN227" s="85"/>
      <c r="AO227" s="44"/>
      <c r="AP227" s="44"/>
      <c r="AQ227" s="85">
        <v>28.1</v>
      </c>
      <c r="AR227" s="85"/>
      <c r="AS227" s="44"/>
      <c r="AT227" s="44"/>
    </row>
    <row r="228" spans="1:46">
      <c r="A228" s="17"/>
      <c r="B228" s="83"/>
      <c r="C228" s="85"/>
      <c r="D228" s="85"/>
      <c r="E228" s="44"/>
      <c r="F228" s="44"/>
      <c r="G228" s="85"/>
      <c r="H228" s="85"/>
      <c r="I228" s="44"/>
      <c r="J228" s="44"/>
      <c r="K228" s="85"/>
      <c r="L228" s="85"/>
      <c r="M228" s="44"/>
      <c r="N228" s="44"/>
      <c r="O228" s="85"/>
      <c r="P228" s="85"/>
      <c r="Q228" s="44"/>
      <c r="R228" s="44"/>
      <c r="S228" s="85"/>
      <c r="T228" s="85"/>
      <c r="U228" s="44"/>
      <c r="V228" s="44"/>
      <c r="W228" s="85"/>
      <c r="X228" s="85"/>
      <c r="Y228" s="44"/>
      <c r="Z228" s="44"/>
      <c r="AA228" s="85"/>
      <c r="AB228" s="85"/>
      <c r="AC228" s="83"/>
      <c r="AD228" s="44"/>
      <c r="AE228" s="85"/>
      <c r="AF228" s="85"/>
      <c r="AG228" s="44"/>
      <c r="AH228" s="44"/>
      <c r="AI228" s="85"/>
      <c r="AJ228" s="85"/>
      <c r="AK228" s="44"/>
      <c r="AL228" s="44"/>
      <c r="AM228" s="85"/>
      <c r="AN228" s="85"/>
      <c r="AO228" s="44"/>
      <c r="AP228" s="44"/>
      <c r="AQ228" s="85"/>
      <c r="AR228" s="85"/>
      <c r="AS228" s="44"/>
      <c r="AT228" s="44"/>
    </row>
    <row r="229" spans="1:46">
      <c r="A229" s="17"/>
      <c r="B229" s="100" t="s">
        <v>451</v>
      </c>
      <c r="C229" s="100"/>
      <c r="D229" s="100"/>
      <c r="E229" s="100"/>
      <c r="F229" s="100"/>
      <c r="G229" s="100"/>
      <c r="H229" s="100"/>
      <c r="I229" s="100"/>
      <c r="J229" s="100"/>
      <c r="K229" s="100"/>
      <c r="L229" s="100"/>
      <c r="M229" s="100"/>
      <c r="N229" s="100"/>
      <c r="O229" s="100"/>
      <c r="P229" s="100"/>
      <c r="Q229" s="100"/>
      <c r="R229" s="100"/>
      <c r="S229" s="100"/>
      <c r="T229" s="100"/>
      <c r="U229" s="100"/>
      <c r="V229" s="100"/>
      <c r="W229" s="100"/>
      <c r="X229" s="100"/>
      <c r="Y229" s="100"/>
      <c r="Z229" s="100"/>
      <c r="AA229" s="100"/>
      <c r="AB229" s="100"/>
      <c r="AC229" s="100"/>
      <c r="AD229" s="100"/>
      <c r="AE229" s="100"/>
      <c r="AF229" s="100"/>
      <c r="AG229" s="100"/>
      <c r="AH229" s="100"/>
      <c r="AI229" s="100"/>
      <c r="AJ229" s="100"/>
      <c r="AK229" s="100"/>
      <c r="AL229" s="100"/>
      <c r="AM229" s="100"/>
      <c r="AN229" s="100"/>
      <c r="AO229" s="100"/>
      <c r="AP229" s="100"/>
      <c r="AQ229" s="100"/>
      <c r="AR229" s="100"/>
      <c r="AS229" s="100"/>
      <c r="AT229" s="12"/>
    </row>
    <row r="230" spans="1:46">
      <c r="A230" s="17"/>
      <c r="B230" s="124" t="s">
        <v>795</v>
      </c>
      <c r="C230" s="124"/>
      <c r="D230" s="124"/>
      <c r="E230" s="124"/>
      <c r="F230" s="124"/>
      <c r="G230" s="124"/>
      <c r="H230" s="124"/>
      <c r="I230" s="124"/>
      <c r="J230" s="124"/>
      <c r="K230" s="124"/>
      <c r="L230" s="124"/>
      <c r="M230" s="124"/>
      <c r="N230" s="124"/>
      <c r="O230" s="124"/>
      <c r="P230" s="124"/>
      <c r="Q230" s="124"/>
      <c r="R230" s="124"/>
      <c r="S230" s="124"/>
      <c r="T230" s="124"/>
      <c r="U230" s="124"/>
      <c r="V230" s="124"/>
      <c r="W230" s="124"/>
      <c r="X230" s="124"/>
      <c r="Y230" s="124"/>
      <c r="Z230" s="124"/>
      <c r="AA230" s="124"/>
      <c r="AB230" s="124"/>
      <c r="AC230" s="124"/>
      <c r="AD230" s="124"/>
      <c r="AE230" s="124"/>
      <c r="AF230" s="124"/>
      <c r="AG230" s="124"/>
      <c r="AH230" s="124"/>
      <c r="AI230" s="124"/>
      <c r="AJ230" s="124"/>
      <c r="AK230" s="124"/>
      <c r="AL230" s="124"/>
      <c r="AM230" s="124"/>
      <c r="AN230" s="124"/>
      <c r="AO230" s="124"/>
      <c r="AP230" s="124"/>
      <c r="AQ230" s="124"/>
      <c r="AR230" s="124"/>
      <c r="AS230" s="124"/>
      <c r="AT230" s="124"/>
    </row>
    <row r="231" spans="1:46">
      <c r="A231" s="17"/>
      <c r="B231" s="124" t="s">
        <v>796</v>
      </c>
      <c r="C231" s="124"/>
      <c r="D231" s="124"/>
      <c r="E231" s="124"/>
      <c r="F231" s="124"/>
      <c r="G231" s="124"/>
      <c r="H231" s="124"/>
      <c r="I231" s="124"/>
      <c r="J231" s="124"/>
      <c r="K231" s="124"/>
      <c r="L231" s="124"/>
      <c r="M231" s="124"/>
      <c r="N231" s="124"/>
      <c r="O231" s="124"/>
      <c r="P231" s="124"/>
      <c r="Q231" s="124"/>
      <c r="R231" s="124"/>
      <c r="S231" s="124"/>
      <c r="T231" s="124"/>
      <c r="U231" s="124"/>
      <c r="V231" s="124"/>
      <c r="W231" s="124"/>
      <c r="X231" s="124"/>
      <c r="Y231" s="124"/>
      <c r="Z231" s="124"/>
      <c r="AA231" s="124"/>
      <c r="AB231" s="124"/>
      <c r="AC231" s="124"/>
      <c r="AD231" s="124"/>
      <c r="AE231" s="124"/>
      <c r="AF231" s="124"/>
      <c r="AG231" s="124"/>
      <c r="AH231" s="124"/>
      <c r="AI231" s="124"/>
      <c r="AJ231" s="124"/>
      <c r="AK231" s="124"/>
      <c r="AL231" s="124"/>
      <c r="AM231" s="124"/>
      <c r="AN231" s="124"/>
      <c r="AO231" s="124"/>
      <c r="AP231" s="124"/>
      <c r="AQ231" s="124"/>
      <c r="AR231" s="124"/>
      <c r="AS231" s="124"/>
      <c r="AT231" s="124"/>
    </row>
    <row r="232" spans="1:46">
      <c r="A232" s="17"/>
      <c r="B232" s="124" t="s">
        <v>797</v>
      </c>
      <c r="C232" s="124"/>
      <c r="D232" s="124"/>
      <c r="E232" s="124"/>
      <c r="F232" s="124"/>
      <c r="G232" s="124"/>
      <c r="H232" s="124"/>
      <c r="I232" s="124"/>
      <c r="J232" s="124"/>
      <c r="K232" s="124"/>
      <c r="L232" s="124"/>
      <c r="M232" s="124"/>
      <c r="N232" s="124"/>
      <c r="O232" s="124"/>
      <c r="P232" s="124"/>
      <c r="Q232" s="124"/>
      <c r="R232" s="124"/>
      <c r="S232" s="124"/>
      <c r="T232" s="124"/>
      <c r="U232" s="124"/>
      <c r="V232" s="124"/>
      <c r="W232" s="124"/>
      <c r="X232" s="124"/>
      <c r="Y232" s="124"/>
      <c r="Z232" s="124"/>
      <c r="AA232" s="124"/>
      <c r="AB232" s="124"/>
      <c r="AC232" s="124"/>
      <c r="AD232" s="124"/>
      <c r="AE232" s="124"/>
      <c r="AF232" s="124"/>
      <c r="AG232" s="124"/>
      <c r="AH232" s="124"/>
      <c r="AI232" s="124"/>
      <c r="AJ232" s="124"/>
      <c r="AK232" s="124"/>
      <c r="AL232" s="124"/>
      <c r="AM232" s="124"/>
      <c r="AN232" s="124"/>
      <c r="AO232" s="124"/>
      <c r="AP232" s="124"/>
      <c r="AQ232" s="124"/>
      <c r="AR232" s="124"/>
      <c r="AS232" s="124"/>
      <c r="AT232" s="124"/>
    </row>
    <row r="233" spans="1:46">
      <c r="A233" s="17"/>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c r="AE233" s="16"/>
      <c r="AF233" s="16"/>
      <c r="AG233" s="16"/>
      <c r="AH233" s="16"/>
      <c r="AI233" s="16"/>
      <c r="AJ233" s="16"/>
      <c r="AK233" s="16"/>
      <c r="AL233" s="16"/>
      <c r="AM233" s="16"/>
      <c r="AN233" s="16"/>
      <c r="AO233" s="16"/>
      <c r="AP233" s="16"/>
      <c r="AQ233" s="16"/>
      <c r="AR233" s="16"/>
      <c r="AS233" s="16"/>
      <c r="AT233" s="16"/>
    </row>
    <row r="234" spans="1:46">
      <c r="A234" s="17"/>
      <c r="B234" s="20" t="s">
        <v>798</v>
      </c>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c r="AD234" s="20"/>
      <c r="AE234" s="20"/>
      <c r="AF234" s="20"/>
      <c r="AG234" s="20"/>
      <c r="AH234" s="20"/>
      <c r="AI234" s="20"/>
      <c r="AJ234" s="20"/>
      <c r="AK234" s="20"/>
      <c r="AL234" s="20"/>
      <c r="AM234" s="20"/>
      <c r="AN234" s="20"/>
      <c r="AO234" s="20"/>
      <c r="AP234" s="20"/>
      <c r="AQ234" s="20"/>
      <c r="AR234" s="20"/>
      <c r="AS234" s="20"/>
      <c r="AT234" s="20"/>
    </row>
    <row r="235" spans="1:46">
      <c r="A235" s="17"/>
      <c r="B235" s="36"/>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36"/>
      <c r="AE235" s="36"/>
      <c r="AF235" s="36"/>
      <c r="AG235" s="36"/>
      <c r="AH235" s="36"/>
      <c r="AI235" s="36"/>
      <c r="AJ235" s="36"/>
      <c r="AK235" s="36"/>
      <c r="AL235" s="36"/>
      <c r="AM235" s="36"/>
      <c r="AN235" s="36"/>
      <c r="AO235" s="36"/>
      <c r="AP235" s="36"/>
      <c r="AQ235" s="36"/>
      <c r="AR235" s="36"/>
      <c r="AS235" s="36"/>
    </row>
    <row r="236" spans="1:46">
      <c r="A236" s="17"/>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c r="AE236" s="13"/>
      <c r="AF236" s="13"/>
      <c r="AG236" s="13"/>
      <c r="AH236" s="13"/>
      <c r="AI236" s="13"/>
      <c r="AJ236" s="13"/>
      <c r="AK236" s="13"/>
      <c r="AL236" s="13"/>
      <c r="AM236" s="13"/>
      <c r="AN236" s="13"/>
      <c r="AO236" s="13"/>
      <c r="AP236" s="13"/>
      <c r="AQ236" s="13"/>
      <c r="AR236" s="13"/>
      <c r="AS236" s="13"/>
    </row>
    <row r="237" spans="1:46">
      <c r="A237" s="17"/>
      <c r="B237" s="22"/>
      <c r="C237" s="80" t="s">
        <v>400</v>
      </c>
      <c r="D237" s="80"/>
      <c r="E237" s="80"/>
      <c r="F237" s="22"/>
      <c r="G237" s="80" t="s">
        <v>750</v>
      </c>
      <c r="H237" s="80"/>
      <c r="I237" s="80"/>
      <c r="J237" s="80"/>
      <c r="K237" s="80"/>
      <c r="L237" s="80"/>
      <c r="M237" s="80"/>
      <c r="N237" s="22"/>
      <c r="O237" s="80" t="s">
        <v>753</v>
      </c>
      <c r="P237" s="80"/>
      <c r="Q237" s="80"/>
      <c r="R237" s="22"/>
      <c r="S237" s="80" t="s">
        <v>754</v>
      </c>
      <c r="T237" s="80"/>
      <c r="U237" s="80"/>
      <c r="V237" s="22"/>
      <c r="W237" s="80" t="s">
        <v>755</v>
      </c>
      <c r="X237" s="80"/>
      <c r="Y237" s="80"/>
      <c r="Z237" s="22"/>
      <c r="AA237" s="80" t="s">
        <v>756</v>
      </c>
      <c r="AB237" s="80"/>
      <c r="AC237" s="80"/>
      <c r="AD237" s="22"/>
      <c r="AE237" s="80" t="s">
        <v>757</v>
      </c>
      <c r="AF237" s="80"/>
      <c r="AG237" s="80"/>
      <c r="AH237" s="22"/>
      <c r="AI237" s="80" t="s">
        <v>757</v>
      </c>
      <c r="AJ237" s="80"/>
      <c r="AK237" s="80"/>
      <c r="AL237" s="22"/>
      <c r="AM237" s="80" t="s">
        <v>372</v>
      </c>
      <c r="AN237" s="80"/>
      <c r="AO237" s="80"/>
      <c r="AP237" s="22"/>
      <c r="AQ237" s="80" t="s">
        <v>761</v>
      </c>
      <c r="AR237" s="80"/>
      <c r="AS237" s="80"/>
    </row>
    <row r="238" spans="1:46">
      <c r="A238" s="17"/>
      <c r="B238" s="22"/>
      <c r="C238" s="80" t="s">
        <v>401</v>
      </c>
      <c r="D238" s="80"/>
      <c r="E238" s="80"/>
      <c r="F238" s="22"/>
      <c r="G238" s="80" t="s">
        <v>751</v>
      </c>
      <c r="H238" s="80"/>
      <c r="I238" s="80"/>
      <c r="J238" s="80"/>
      <c r="K238" s="80"/>
      <c r="L238" s="80"/>
      <c r="M238" s="80"/>
      <c r="N238" s="22"/>
      <c r="O238" s="80"/>
      <c r="P238" s="80"/>
      <c r="Q238" s="80"/>
      <c r="R238" s="22"/>
      <c r="S238" s="80"/>
      <c r="T238" s="80"/>
      <c r="U238" s="80"/>
      <c r="V238" s="22"/>
      <c r="W238" s="80"/>
      <c r="X238" s="80"/>
      <c r="Y238" s="80"/>
      <c r="Z238" s="22"/>
      <c r="AA238" s="80"/>
      <c r="AB238" s="80"/>
      <c r="AC238" s="80"/>
      <c r="AD238" s="22"/>
      <c r="AE238" s="80" t="s">
        <v>758</v>
      </c>
      <c r="AF238" s="80"/>
      <c r="AG238" s="80"/>
      <c r="AH238" s="22"/>
      <c r="AI238" s="80" t="s">
        <v>760</v>
      </c>
      <c r="AJ238" s="80"/>
      <c r="AK238" s="80"/>
      <c r="AL238" s="22"/>
      <c r="AM238" s="80" t="s">
        <v>748</v>
      </c>
      <c r="AN238" s="80"/>
      <c r="AO238" s="80"/>
      <c r="AP238" s="22"/>
      <c r="AQ238" s="80" t="s">
        <v>367</v>
      </c>
      <c r="AR238" s="80"/>
      <c r="AS238" s="80"/>
    </row>
    <row r="239" spans="1:46">
      <c r="A239" s="17"/>
      <c r="B239" s="22"/>
      <c r="C239" s="80" t="s">
        <v>748</v>
      </c>
      <c r="D239" s="80"/>
      <c r="E239" s="80"/>
      <c r="F239" s="22"/>
      <c r="G239" s="80" t="s">
        <v>752</v>
      </c>
      <c r="H239" s="80"/>
      <c r="I239" s="80"/>
      <c r="J239" s="80"/>
      <c r="K239" s="80"/>
      <c r="L239" s="80"/>
      <c r="M239" s="80"/>
      <c r="N239" s="22"/>
      <c r="O239" s="80"/>
      <c r="P239" s="80"/>
      <c r="Q239" s="80"/>
      <c r="R239" s="22"/>
      <c r="S239" s="80"/>
      <c r="T239" s="80"/>
      <c r="U239" s="80"/>
      <c r="V239" s="22"/>
      <c r="W239" s="80"/>
      <c r="X239" s="80"/>
      <c r="Y239" s="80"/>
      <c r="Z239" s="22"/>
      <c r="AA239" s="80"/>
      <c r="AB239" s="80"/>
      <c r="AC239" s="80"/>
      <c r="AD239" s="22"/>
      <c r="AE239" s="80" t="s">
        <v>759</v>
      </c>
      <c r="AF239" s="80"/>
      <c r="AG239" s="80"/>
      <c r="AH239" s="22"/>
      <c r="AI239" s="80" t="s">
        <v>759</v>
      </c>
      <c r="AJ239" s="80"/>
      <c r="AK239" s="80"/>
      <c r="AL239" s="22"/>
      <c r="AM239" s="133">
        <v>42004</v>
      </c>
      <c r="AN239" s="133"/>
      <c r="AO239" s="133"/>
      <c r="AP239" s="22"/>
      <c r="AQ239" s="80" t="s">
        <v>762</v>
      </c>
      <c r="AR239" s="80"/>
      <c r="AS239" s="80"/>
    </row>
    <row r="240" spans="1:46" ht="15.75" thickBot="1">
      <c r="A240" s="17"/>
      <c r="B240" s="22"/>
      <c r="C240" s="80" t="s">
        <v>749</v>
      </c>
      <c r="D240" s="80"/>
      <c r="E240" s="80"/>
      <c r="F240" s="22"/>
      <c r="G240" s="38"/>
      <c r="H240" s="38"/>
      <c r="I240" s="38"/>
      <c r="J240" s="38"/>
      <c r="K240" s="38"/>
      <c r="L240" s="38"/>
      <c r="M240" s="38"/>
      <c r="N240" s="22"/>
      <c r="O240" s="80"/>
      <c r="P240" s="80"/>
      <c r="Q240" s="80"/>
      <c r="R240" s="22"/>
      <c r="S240" s="80"/>
      <c r="T240" s="80"/>
      <c r="U240" s="80"/>
      <c r="V240" s="22"/>
      <c r="W240" s="80"/>
      <c r="X240" s="80"/>
      <c r="Y240" s="80"/>
      <c r="Z240" s="22"/>
      <c r="AA240" s="80"/>
      <c r="AB240" s="80"/>
      <c r="AC240" s="80"/>
      <c r="AD240" s="22"/>
      <c r="AE240" s="16"/>
      <c r="AF240" s="16"/>
      <c r="AG240" s="16"/>
      <c r="AH240" s="22"/>
      <c r="AI240" s="16"/>
      <c r="AJ240" s="16"/>
      <c r="AK240" s="16"/>
      <c r="AL240" s="22"/>
      <c r="AM240" s="16"/>
      <c r="AN240" s="16"/>
      <c r="AO240" s="16"/>
      <c r="AP240" s="22"/>
      <c r="AQ240" s="80" t="s">
        <v>763</v>
      </c>
      <c r="AR240" s="80"/>
      <c r="AS240" s="80"/>
    </row>
    <row r="241" spans="1:45">
      <c r="A241" s="17"/>
      <c r="B241" s="22"/>
      <c r="C241" s="16"/>
      <c r="D241" s="16"/>
      <c r="E241" s="16"/>
      <c r="F241" s="22"/>
      <c r="G241" s="82" t="s">
        <v>765</v>
      </c>
      <c r="H241" s="82"/>
      <c r="I241" s="82"/>
      <c r="J241" s="40"/>
      <c r="K241" s="82" t="s">
        <v>767</v>
      </c>
      <c r="L241" s="82"/>
      <c r="M241" s="82"/>
      <c r="N241" s="22"/>
      <c r="O241" s="80"/>
      <c r="P241" s="80"/>
      <c r="Q241" s="80"/>
      <c r="R241" s="22"/>
      <c r="S241" s="80"/>
      <c r="T241" s="80"/>
      <c r="U241" s="80"/>
      <c r="V241" s="22"/>
      <c r="W241" s="80"/>
      <c r="X241" s="80"/>
      <c r="Y241" s="80"/>
      <c r="Z241" s="22"/>
      <c r="AA241" s="80"/>
      <c r="AB241" s="80"/>
      <c r="AC241" s="80"/>
      <c r="AD241" s="22"/>
      <c r="AE241" s="16"/>
      <c r="AF241" s="16"/>
      <c r="AG241" s="16"/>
      <c r="AH241" s="22"/>
      <c r="AI241" s="16"/>
      <c r="AJ241" s="16"/>
      <c r="AK241" s="16"/>
      <c r="AL241" s="22"/>
      <c r="AM241" s="16"/>
      <c r="AN241" s="16"/>
      <c r="AO241" s="16"/>
      <c r="AP241" s="22"/>
      <c r="AQ241" s="80" t="s">
        <v>764</v>
      </c>
      <c r="AR241" s="80"/>
      <c r="AS241" s="80"/>
    </row>
    <row r="242" spans="1:45" ht="15.75" thickBot="1">
      <c r="A242" s="17"/>
      <c r="B242" s="22"/>
      <c r="C242" s="38"/>
      <c r="D242" s="38"/>
      <c r="E242" s="38"/>
      <c r="F242" s="22"/>
      <c r="G242" s="81" t="s">
        <v>766</v>
      </c>
      <c r="H242" s="81"/>
      <c r="I242" s="81"/>
      <c r="J242" s="22"/>
      <c r="K242" s="81"/>
      <c r="L242" s="81"/>
      <c r="M242" s="81"/>
      <c r="N242" s="22"/>
      <c r="O242" s="81"/>
      <c r="P242" s="81"/>
      <c r="Q242" s="81"/>
      <c r="R242" s="22"/>
      <c r="S242" s="81"/>
      <c r="T242" s="81"/>
      <c r="U242" s="81"/>
      <c r="V242" s="52"/>
      <c r="W242" s="81"/>
      <c r="X242" s="81"/>
      <c r="Y242" s="81"/>
      <c r="Z242" s="52"/>
      <c r="AA242" s="81"/>
      <c r="AB242" s="81"/>
      <c r="AC242" s="81"/>
      <c r="AD242" s="22"/>
      <c r="AE242" s="38"/>
      <c r="AF242" s="38"/>
      <c r="AG242" s="38"/>
      <c r="AH242" s="22"/>
      <c r="AI242" s="38"/>
      <c r="AJ242" s="38"/>
      <c r="AK242" s="38"/>
      <c r="AL242" s="22"/>
      <c r="AM242" s="38"/>
      <c r="AN242" s="38"/>
      <c r="AO242" s="38"/>
      <c r="AP242" s="22"/>
      <c r="AQ242" s="38"/>
      <c r="AR242" s="38"/>
      <c r="AS242" s="38"/>
    </row>
    <row r="243" spans="1:45" ht="24.75">
      <c r="A243" s="17"/>
      <c r="B243" s="79" t="s">
        <v>711</v>
      </c>
      <c r="C243" s="40"/>
      <c r="D243" s="40"/>
      <c r="E243" s="40"/>
      <c r="F243" s="12"/>
      <c r="G243" s="40"/>
      <c r="H243" s="40"/>
      <c r="I243" s="40"/>
      <c r="J243" s="12"/>
      <c r="K243" s="40"/>
      <c r="L243" s="40"/>
      <c r="M243" s="40"/>
      <c r="N243" s="12"/>
      <c r="O243" s="40"/>
      <c r="P243" s="40"/>
      <c r="Q243" s="40"/>
      <c r="R243" s="12"/>
      <c r="S243" s="40"/>
      <c r="T243" s="40"/>
      <c r="U243" s="40"/>
      <c r="V243" s="12"/>
      <c r="W243" s="40"/>
      <c r="X243" s="40"/>
      <c r="Y243" s="40"/>
      <c r="Z243" s="12"/>
      <c r="AA243" s="40"/>
      <c r="AB243" s="40"/>
      <c r="AC243" s="40"/>
      <c r="AD243" s="12"/>
      <c r="AE243" s="40"/>
      <c r="AF243" s="40"/>
      <c r="AG243" s="40"/>
      <c r="AH243" s="12"/>
      <c r="AI243" s="40"/>
      <c r="AJ243" s="40"/>
      <c r="AK243" s="40"/>
      <c r="AL243" s="12"/>
      <c r="AM243" s="40"/>
      <c r="AN243" s="40"/>
      <c r="AO243" s="40"/>
      <c r="AP243" s="12"/>
      <c r="AQ243" s="40"/>
      <c r="AR243" s="40"/>
      <c r="AS243" s="40"/>
    </row>
    <row r="244" spans="1:45">
      <c r="A244" s="17"/>
      <c r="B244" s="134" t="s">
        <v>378</v>
      </c>
      <c r="C244" s="42" t="s">
        <v>376</v>
      </c>
      <c r="D244" s="45" t="s">
        <v>377</v>
      </c>
      <c r="E244" s="44"/>
      <c r="F244" s="44"/>
      <c r="G244" s="42" t="s">
        <v>376</v>
      </c>
      <c r="H244" s="45" t="s">
        <v>377</v>
      </c>
      <c r="I244" s="44"/>
      <c r="J244" s="44"/>
      <c r="K244" s="42" t="s">
        <v>376</v>
      </c>
      <c r="L244" s="45" t="s">
        <v>377</v>
      </c>
      <c r="M244" s="44"/>
      <c r="N244" s="44"/>
      <c r="O244" s="42" t="s">
        <v>376</v>
      </c>
      <c r="P244" s="45" t="s">
        <v>377</v>
      </c>
      <c r="Q244" s="44"/>
      <c r="R244" s="44"/>
      <c r="S244" s="42" t="s">
        <v>376</v>
      </c>
      <c r="T244" s="45" t="s">
        <v>377</v>
      </c>
      <c r="U244" s="44"/>
      <c r="V244" s="44"/>
      <c r="W244" s="42" t="s">
        <v>376</v>
      </c>
      <c r="X244" s="45" t="s">
        <v>377</v>
      </c>
      <c r="Y244" s="44"/>
      <c r="Z244" s="44"/>
      <c r="AA244" s="42" t="s">
        <v>376</v>
      </c>
      <c r="AB244" s="45" t="s">
        <v>377</v>
      </c>
      <c r="AC244" s="44"/>
      <c r="AD244" s="44"/>
      <c r="AE244" s="42" t="s">
        <v>376</v>
      </c>
      <c r="AF244" s="45" t="s">
        <v>377</v>
      </c>
      <c r="AG244" s="44"/>
      <c r="AH244" s="44"/>
      <c r="AI244" s="42" t="s">
        <v>376</v>
      </c>
      <c r="AJ244" s="45" t="s">
        <v>377</v>
      </c>
      <c r="AK244" s="44"/>
      <c r="AL244" s="44"/>
      <c r="AM244" s="42" t="s">
        <v>376</v>
      </c>
      <c r="AN244" s="45" t="s">
        <v>377</v>
      </c>
      <c r="AO244" s="44"/>
      <c r="AP244" s="44"/>
      <c r="AQ244" s="42" t="s">
        <v>376</v>
      </c>
      <c r="AR244" s="45" t="s">
        <v>377</v>
      </c>
      <c r="AS244" s="44"/>
    </row>
    <row r="245" spans="1:45">
      <c r="A245" s="17"/>
      <c r="B245" s="134"/>
      <c r="C245" s="42"/>
      <c r="D245" s="45"/>
      <c r="E245" s="44"/>
      <c r="F245" s="44"/>
      <c r="G245" s="42"/>
      <c r="H245" s="45"/>
      <c r="I245" s="44"/>
      <c r="J245" s="44"/>
      <c r="K245" s="42"/>
      <c r="L245" s="45"/>
      <c r="M245" s="44"/>
      <c r="N245" s="44"/>
      <c r="O245" s="42"/>
      <c r="P245" s="45"/>
      <c r="Q245" s="44"/>
      <c r="R245" s="44"/>
      <c r="S245" s="42"/>
      <c r="T245" s="45"/>
      <c r="U245" s="44"/>
      <c r="V245" s="44"/>
      <c r="W245" s="42"/>
      <c r="X245" s="45"/>
      <c r="Y245" s="44"/>
      <c r="Z245" s="44"/>
      <c r="AA245" s="42"/>
      <c r="AB245" s="45"/>
      <c r="AC245" s="44"/>
      <c r="AD245" s="44"/>
      <c r="AE245" s="42"/>
      <c r="AF245" s="45"/>
      <c r="AG245" s="44"/>
      <c r="AH245" s="44"/>
      <c r="AI245" s="42"/>
      <c r="AJ245" s="45"/>
      <c r="AK245" s="44"/>
      <c r="AL245" s="44"/>
      <c r="AM245" s="42"/>
      <c r="AN245" s="45"/>
      <c r="AO245" s="44"/>
      <c r="AP245" s="44"/>
      <c r="AQ245" s="42"/>
      <c r="AR245" s="45"/>
      <c r="AS245" s="44"/>
    </row>
    <row r="246" spans="1:45">
      <c r="A246" s="17"/>
      <c r="B246" s="135" t="s">
        <v>446</v>
      </c>
      <c r="C246" s="90">
        <v>124.5</v>
      </c>
      <c r="D246" s="90"/>
      <c r="E246" s="22"/>
      <c r="F246" s="22"/>
      <c r="G246" s="90">
        <v>0.6</v>
      </c>
      <c r="H246" s="90"/>
      <c r="I246" s="22"/>
      <c r="J246" s="22"/>
      <c r="K246" s="90" t="s">
        <v>799</v>
      </c>
      <c r="L246" s="90"/>
      <c r="M246" s="89" t="s">
        <v>404</v>
      </c>
      <c r="N246" s="22"/>
      <c r="O246" s="90" t="s">
        <v>377</v>
      </c>
      <c r="P246" s="90"/>
      <c r="Q246" s="22"/>
      <c r="R246" s="22"/>
      <c r="S246" s="90" t="s">
        <v>377</v>
      </c>
      <c r="T246" s="90"/>
      <c r="U246" s="22"/>
      <c r="V246" s="22"/>
      <c r="W246" s="90" t="s">
        <v>377</v>
      </c>
      <c r="X246" s="90"/>
      <c r="Y246" s="22"/>
      <c r="Z246" s="22"/>
      <c r="AA246" s="90" t="s">
        <v>800</v>
      </c>
      <c r="AB246" s="90"/>
      <c r="AC246" s="89" t="s">
        <v>404</v>
      </c>
      <c r="AD246" s="22"/>
      <c r="AE246" s="90">
        <v>36.299999999999997</v>
      </c>
      <c r="AF246" s="90"/>
      <c r="AG246" s="22"/>
      <c r="AH246" s="22"/>
      <c r="AI246" s="90" t="s">
        <v>801</v>
      </c>
      <c r="AJ246" s="90"/>
      <c r="AK246" s="89" t="s">
        <v>404</v>
      </c>
      <c r="AL246" s="22"/>
      <c r="AM246" s="90">
        <v>113.6</v>
      </c>
      <c r="AN246" s="90"/>
      <c r="AO246" s="22"/>
      <c r="AP246" s="22"/>
      <c r="AQ246" s="90">
        <v>0.6</v>
      </c>
      <c r="AR246" s="90"/>
      <c r="AS246" s="22"/>
    </row>
    <row r="247" spans="1:45">
      <c r="A247" s="17"/>
      <c r="B247" s="135"/>
      <c r="C247" s="90"/>
      <c r="D247" s="90"/>
      <c r="E247" s="22"/>
      <c r="F247" s="22"/>
      <c r="G247" s="90"/>
      <c r="H247" s="90"/>
      <c r="I247" s="22"/>
      <c r="J247" s="22"/>
      <c r="K247" s="90"/>
      <c r="L247" s="90"/>
      <c r="M247" s="89"/>
      <c r="N247" s="22"/>
      <c r="O247" s="90"/>
      <c r="P247" s="90"/>
      <c r="Q247" s="22"/>
      <c r="R247" s="22"/>
      <c r="S247" s="90"/>
      <c r="T247" s="90"/>
      <c r="U247" s="22"/>
      <c r="V247" s="22"/>
      <c r="W247" s="90"/>
      <c r="X247" s="90"/>
      <c r="Y247" s="22"/>
      <c r="Z247" s="22"/>
      <c r="AA247" s="90"/>
      <c r="AB247" s="90"/>
      <c r="AC247" s="89"/>
      <c r="AD247" s="22"/>
      <c r="AE247" s="90"/>
      <c r="AF247" s="90"/>
      <c r="AG247" s="22"/>
      <c r="AH247" s="22"/>
      <c r="AI247" s="90"/>
      <c r="AJ247" s="90"/>
      <c r="AK247" s="89"/>
      <c r="AL247" s="22"/>
      <c r="AM247" s="90"/>
      <c r="AN247" s="90"/>
      <c r="AO247" s="22"/>
      <c r="AP247" s="22"/>
      <c r="AQ247" s="90"/>
      <c r="AR247" s="90"/>
      <c r="AS247" s="22"/>
    </row>
    <row r="248" spans="1:45">
      <c r="A248" s="17"/>
      <c r="B248" s="134" t="s">
        <v>447</v>
      </c>
      <c r="C248" s="85">
        <v>56.9</v>
      </c>
      <c r="D248" s="85"/>
      <c r="E248" s="44"/>
      <c r="F248" s="44"/>
      <c r="G248" s="85">
        <v>0.6</v>
      </c>
      <c r="H248" s="85"/>
      <c r="I248" s="44"/>
      <c r="J248" s="44"/>
      <c r="K248" s="85" t="s">
        <v>773</v>
      </c>
      <c r="L248" s="85"/>
      <c r="M248" s="83" t="s">
        <v>404</v>
      </c>
      <c r="N248" s="44"/>
      <c r="O248" s="85" t="s">
        <v>377</v>
      </c>
      <c r="P248" s="85"/>
      <c r="Q248" s="44"/>
      <c r="R248" s="44"/>
      <c r="S248" s="85" t="s">
        <v>377</v>
      </c>
      <c r="T248" s="85"/>
      <c r="U248" s="44"/>
      <c r="V248" s="44"/>
      <c r="W248" s="85" t="s">
        <v>802</v>
      </c>
      <c r="X248" s="85"/>
      <c r="Y248" s="83" t="s">
        <v>404</v>
      </c>
      <c r="Z248" s="44"/>
      <c r="AA248" s="85" t="s">
        <v>803</v>
      </c>
      <c r="AB248" s="85"/>
      <c r="AC248" s="83" t="s">
        <v>404</v>
      </c>
      <c r="AD248" s="44"/>
      <c r="AE248" s="85">
        <v>8.3000000000000007</v>
      </c>
      <c r="AF248" s="85"/>
      <c r="AG248" s="44"/>
      <c r="AH248" s="44"/>
      <c r="AI248" s="85" t="s">
        <v>804</v>
      </c>
      <c r="AJ248" s="85"/>
      <c r="AK248" s="83" t="s">
        <v>404</v>
      </c>
      <c r="AL248" s="44"/>
      <c r="AM248" s="85">
        <v>20.9</v>
      </c>
      <c r="AN248" s="85"/>
      <c r="AO248" s="44"/>
      <c r="AP248" s="44"/>
      <c r="AQ248" s="85" t="s">
        <v>377</v>
      </c>
      <c r="AR248" s="85"/>
      <c r="AS248" s="44"/>
    </row>
    <row r="249" spans="1:45">
      <c r="A249" s="17"/>
      <c r="B249" s="134"/>
      <c r="C249" s="85"/>
      <c r="D249" s="85"/>
      <c r="E249" s="44"/>
      <c r="F249" s="44"/>
      <c r="G249" s="85"/>
      <c r="H249" s="85"/>
      <c r="I249" s="44"/>
      <c r="J249" s="44"/>
      <c r="K249" s="85"/>
      <c r="L249" s="85"/>
      <c r="M249" s="83"/>
      <c r="N249" s="44"/>
      <c r="O249" s="85"/>
      <c r="P249" s="85"/>
      <c r="Q249" s="44"/>
      <c r="R249" s="44"/>
      <c r="S249" s="85"/>
      <c r="T249" s="85"/>
      <c r="U249" s="44"/>
      <c r="V249" s="44"/>
      <c r="W249" s="85"/>
      <c r="X249" s="85"/>
      <c r="Y249" s="83"/>
      <c r="Z249" s="44"/>
      <c r="AA249" s="85"/>
      <c r="AB249" s="85"/>
      <c r="AC249" s="83"/>
      <c r="AD249" s="44"/>
      <c r="AE249" s="85"/>
      <c r="AF249" s="85"/>
      <c r="AG249" s="44"/>
      <c r="AH249" s="44"/>
      <c r="AI249" s="85"/>
      <c r="AJ249" s="85"/>
      <c r="AK249" s="83"/>
      <c r="AL249" s="44"/>
      <c r="AM249" s="85"/>
      <c r="AN249" s="85"/>
      <c r="AO249" s="44"/>
      <c r="AP249" s="44"/>
      <c r="AQ249" s="85"/>
      <c r="AR249" s="85"/>
      <c r="AS249" s="44"/>
    </row>
    <row r="250" spans="1:45">
      <c r="A250" s="17"/>
      <c r="B250" s="135" t="s">
        <v>402</v>
      </c>
      <c r="C250" s="90">
        <v>60.7</v>
      </c>
      <c r="D250" s="90"/>
      <c r="E250" s="22"/>
      <c r="F250" s="22"/>
      <c r="G250" s="90" t="s">
        <v>805</v>
      </c>
      <c r="H250" s="90"/>
      <c r="I250" s="89" t="s">
        <v>404</v>
      </c>
      <c r="J250" s="22"/>
      <c r="K250" s="90">
        <v>0.2</v>
      </c>
      <c r="L250" s="90"/>
      <c r="M250" s="22"/>
      <c r="N250" s="22"/>
      <c r="O250" s="90" t="s">
        <v>377</v>
      </c>
      <c r="P250" s="90"/>
      <c r="Q250" s="22"/>
      <c r="R250" s="22"/>
      <c r="S250" s="90" t="s">
        <v>377</v>
      </c>
      <c r="T250" s="90"/>
      <c r="U250" s="22"/>
      <c r="V250" s="22"/>
      <c r="W250" s="90" t="s">
        <v>377</v>
      </c>
      <c r="X250" s="90"/>
      <c r="Y250" s="22"/>
      <c r="Z250" s="22"/>
      <c r="AA250" s="90" t="s">
        <v>806</v>
      </c>
      <c r="AB250" s="90"/>
      <c r="AC250" s="89" t="s">
        <v>404</v>
      </c>
      <c r="AD250" s="22"/>
      <c r="AE250" s="90" t="s">
        <v>377</v>
      </c>
      <c r="AF250" s="90"/>
      <c r="AG250" s="22"/>
      <c r="AH250" s="22"/>
      <c r="AI250" s="90" t="s">
        <v>807</v>
      </c>
      <c r="AJ250" s="90"/>
      <c r="AK250" s="89" t="s">
        <v>404</v>
      </c>
      <c r="AL250" s="22"/>
      <c r="AM250" s="90">
        <v>24.2</v>
      </c>
      <c r="AN250" s="90"/>
      <c r="AO250" s="22"/>
      <c r="AP250" s="22"/>
      <c r="AQ250" s="90" t="s">
        <v>805</v>
      </c>
      <c r="AR250" s="90"/>
      <c r="AS250" s="89" t="s">
        <v>404</v>
      </c>
    </row>
    <row r="251" spans="1:45">
      <c r="A251" s="17"/>
      <c r="B251" s="135"/>
      <c r="C251" s="90"/>
      <c r="D251" s="90"/>
      <c r="E251" s="22"/>
      <c r="F251" s="22"/>
      <c r="G251" s="90"/>
      <c r="H251" s="90"/>
      <c r="I251" s="89"/>
      <c r="J251" s="22"/>
      <c r="K251" s="90"/>
      <c r="L251" s="90"/>
      <c r="M251" s="22"/>
      <c r="N251" s="22"/>
      <c r="O251" s="90"/>
      <c r="P251" s="90"/>
      <c r="Q251" s="22"/>
      <c r="R251" s="22"/>
      <c r="S251" s="90"/>
      <c r="T251" s="90"/>
      <c r="U251" s="22"/>
      <c r="V251" s="22"/>
      <c r="W251" s="90"/>
      <c r="X251" s="90"/>
      <c r="Y251" s="22"/>
      <c r="Z251" s="22"/>
      <c r="AA251" s="90"/>
      <c r="AB251" s="90"/>
      <c r="AC251" s="89"/>
      <c r="AD251" s="22"/>
      <c r="AE251" s="90"/>
      <c r="AF251" s="90"/>
      <c r="AG251" s="22"/>
      <c r="AH251" s="22"/>
      <c r="AI251" s="90"/>
      <c r="AJ251" s="90"/>
      <c r="AK251" s="89"/>
      <c r="AL251" s="22"/>
      <c r="AM251" s="90"/>
      <c r="AN251" s="90"/>
      <c r="AO251" s="22"/>
      <c r="AP251" s="22"/>
      <c r="AQ251" s="90"/>
      <c r="AR251" s="90"/>
      <c r="AS251" s="89"/>
    </row>
    <row r="252" spans="1:45">
      <c r="A252" s="17"/>
      <c r="B252" s="134" t="s">
        <v>390</v>
      </c>
      <c r="C252" s="85">
        <v>72.8</v>
      </c>
      <c r="D252" s="85"/>
      <c r="E252" s="44"/>
      <c r="F252" s="44"/>
      <c r="G252" s="85">
        <v>6.4</v>
      </c>
      <c r="H252" s="85"/>
      <c r="I252" s="44"/>
      <c r="J252" s="44"/>
      <c r="K252" s="85">
        <v>3.1</v>
      </c>
      <c r="L252" s="85"/>
      <c r="M252" s="44"/>
      <c r="N252" s="44"/>
      <c r="O252" s="85" t="s">
        <v>377</v>
      </c>
      <c r="P252" s="85"/>
      <c r="Q252" s="44"/>
      <c r="R252" s="44"/>
      <c r="S252" s="85" t="s">
        <v>377</v>
      </c>
      <c r="T252" s="85"/>
      <c r="U252" s="44"/>
      <c r="V252" s="44"/>
      <c r="W252" s="85" t="s">
        <v>808</v>
      </c>
      <c r="X252" s="85"/>
      <c r="Y252" s="83" t="s">
        <v>404</v>
      </c>
      <c r="Z252" s="44"/>
      <c r="AA252" s="85" t="s">
        <v>809</v>
      </c>
      <c r="AB252" s="85"/>
      <c r="AC252" s="83" t="s">
        <v>404</v>
      </c>
      <c r="AD252" s="44"/>
      <c r="AE252" s="85">
        <v>16.899999999999999</v>
      </c>
      <c r="AF252" s="85"/>
      <c r="AG252" s="44"/>
      <c r="AH252" s="44"/>
      <c r="AI252" s="85" t="s">
        <v>377</v>
      </c>
      <c r="AJ252" s="85"/>
      <c r="AK252" s="44"/>
      <c r="AL252" s="44"/>
      <c r="AM252" s="85">
        <v>78.2</v>
      </c>
      <c r="AN252" s="85"/>
      <c r="AO252" s="44"/>
      <c r="AP252" s="44"/>
      <c r="AQ252" s="85">
        <v>2.6</v>
      </c>
      <c r="AR252" s="85"/>
      <c r="AS252" s="44"/>
    </row>
    <row r="253" spans="1:45" ht="15.75" thickBot="1">
      <c r="A253" s="17"/>
      <c r="B253" s="134"/>
      <c r="C253" s="93"/>
      <c r="D253" s="93"/>
      <c r="E253" s="58"/>
      <c r="F253" s="44"/>
      <c r="G253" s="93"/>
      <c r="H253" s="93"/>
      <c r="I253" s="58"/>
      <c r="J253" s="44"/>
      <c r="K253" s="93"/>
      <c r="L253" s="93"/>
      <c r="M253" s="58"/>
      <c r="N253" s="44"/>
      <c r="O253" s="93"/>
      <c r="P253" s="93"/>
      <c r="Q253" s="58"/>
      <c r="R253" s="44"/>
      <c r="S253" s="93"/>
      <c r="T253" s="93"/>
      <c r="U253" s="58"/>
      <c r="V253" s="58"/>
      <c r="W253" s="93"/>
      <c r="X253" s="93"/>
      <c r="Y253" s="136"/>
      <c r="Z253" s="58"/>
      <c r="AA253" s="93"/>
      <c r="AB253" s="93"/>
      <c r="AC253" s="136"/>
      <c r="AD253" s="44"/>
      <c r="AE253" s="93"/>
      <c r="AF253" s="93"/>
      <c r="AG253" s="58"/>
      <c r="AH253" s="44"/>
      <c r="AI253" s="93"/>
      <c r="AJ253" s="93"/>
      <c r="AK253" s="58"/>
      <c r="AL253" s="44"/>
      <c r="AM253" s="93"/>
      <c r="AN253" s="93"/>
      <c r="AO253" s="58"/>
      <c r="AP253" s="44"/>
      <c r="AQ253" s="93"/>
      <c r="AR253" s="93"/>
      <c r="AS253" s="58"/>
    </row>
    <row r="254" spans="1:45">
      <c r="A254" s="17"/>
      <c r="B254" s="89" t="s">
        <v>391</v>
      </c>
      <c r="C254" s="94" t="s">
        <v>376</v>
      </c>
      <c r="D254" s="98">
        <v>314.89999999999998</v>
      </c>
      <c r="E254" s="40"/>
      <c r="F254" s="22"/>
      <c r="G254" s="94" t="s">
        <v>376</v>
      </c>
      <c r="H254" s="98">
        <v>6.8</v>
      </c>
      <c r="I254" s="40"/>
      <c r="J254" s="22"/>
      <c r="K254" s="94" t="s">
        <v>376</v>
      </c>
      <c r="L254" s="98">
        <v>0.9</v>
      </c>
      <c r="M254" s="40"/>
      <c r="N254" s="22"/>
      <c r="O254" s="94" t="s">
        <v>376</v>
      </c>
      <c r="P254" s="98" t="s">
        <v>377</v>
      </c>
      <c r="Q254" s="40"/>
      <c r="R254" s="22"/>
      <c r="S254" s="94" t="s">
        <v>376</v>
      </c>
      <c r="T254" s="98" t="s">
        <v>377</v>
      </c>
      <c r="U254" s="40"/>
      <c r="V254" s="40"/>
      <c r="W254" s="94" t="s">
        <v>376</v>
      </c>
      <c r="X254" s="98" t="s">
        <v>810</v>
      </c>
      <c r="Y254" s="94" t="s">
        <v>404</v>
      </c>
      <c r="Z254" s="40"/>
      <c r="AA254" s="94" t="s">
        <v>376</v>
      </c>
      <c r="AB254" s="98" t="s">
        <v>811</v>
      </c>
      <c r="AC254" s="94" t="s">
        <v>404</v>
      </c>
      <c r="AD254" s="22"/>
      <c r="AE254" s="94" t="s">
        <v>376</v>
      </c>
      <c r="AF254" s="98">
        <v>61.5</v>
      </c>
      <c r="AG254" s="40"/>
      <c r="AH254" s="22"/>
      <c r="AI254" s="94" t="s">
        <v>376</v>
      </c>
      <c r="AJ254" s="98" t="s">
        <v>812</v>
      </c>
      <c r="AK254" s="94" t="s">
        <v>404</v>
      </c>
      <c r="AL254" s="22"/>
      <c r="AM254" s="94" t="s">
        <v>376</v>
      </c>
      <c r="AN254" s="98">
        <v>236.9</v>
      </c>
      <c r="AO254" s="40"/>
      <c r="AP254" s="22"/>
      <c r="AQ254" s="94" t="s">
        <v>376</v>
      </c>
      <c r="AR254" s="98">
        <v>2.4</v>
      </c>
      <c r="AS254" s="40"/>
    </row>
    <row r="255" spans="1:45">
      <c r="A255" s="17"/>
      <c r="B255" s="89"/>
      <c r="C255" s="89"/>
      <c r="D255" s="90"/>
      <c r="E255" s="22"/>
      <c r="F255" s="22"/>
      <c r="G255" s="89"/>
      <c r="H255" s="90"/>
      <c r="I255" s="22"/>
      <c r="J255" s="22"/>
      <c r="K255" s="89"/>
      <c r="L255" s="90"/>
      <c r="M255" s="22"/>
      <c r="N255" s="22"/>
      <c r="O255" s="89"/>
      <c r="P255" s="90"/>
      <c r="Q255" s="22"/>
      <c r="R255" s="22"/>
      <c r="S255" s="89"/>
      <c r="T255" s="90"/>
      <c r="U255" s="22"/>
      <c r="V255" s="22"/>
      <c r="W255" s="89"/>
      <c r="X255" s="90"/>
      <c r="Y255" s="89"/>
      <c r="Z255" s="22"/>
      <c r="AA255" s="89"/>
      <c r="AB255" s="90"/>
      <c r="AC255" s="89"/>
      <c r="AD255" s="22"/>
      <c r="AE255" s="89"/>
      <c r="AF255" s="90"/>
      <c r="AG255" s="22"/>
      <c r="AH255" s="22"/>
      <c r="AI255" s="89"/>
      <c r="AJ255" s="90"/>
      <c r="AK255" s="89"/>
      <c r="AL255" s="22"/>
      <c r="AM255" s="89"/>
      <c r="AN255" s="90"/>
      <c r="AO255" s="22"/>
      <c r="AP255" s="22"/>
      <c r="AQ255" s="89"/>
      <c r="AR255" s="90"/>
      <c r="AS255" s="22"/>
    </row>
    <row r="256" spans="1:45">
      <c r="A256" s="17"/>
      <c r="B256" s="29"/>
      <c r="C256" s="44"/>
      <c r="D256" s="44"/>
      <c r="E256" s="44"/>
      <c r="F256" s="29"/>
      <c r="G256" s="44"/>
      <c r="H256" s="44"/>
      <c r="I256" s="44"/>
      <c r="J256" s="29"/>
      <c r="K256" s="44"/>
      <c r="L256" s="44"/>
      <c r="M256" s="44"/>
      <c r="N256" s="29"/>
      <c r="O256" s="44"/>
      <c r="P256" s="44"/>
      <c r="Q256" s="44"/>
      <c r="R256" s="29"/>
      <c r="S256" s="44"/>
      <c r="T256" s="44"/>
      <c r="U256" s="44"/>
      <c r="V256" s="29"/>
      <c r="W256" s="44"/>
      <c r="X256" s="44"/>
      <c r="Y256" s="44"/>
      <c r="Z256" s="29"/>
      <c r="AA256" s="44"/>
      <c r="AB256" s="44"/>
      <c r="AC256" s="44"/>
      <c r="AD256" s="29"/>
      <c r="AE256" s="44"/>
      <c r="AF256" s="44"/>
      <c r="AG256" s="44"/>
      <c r="AH256" s="29"/>
      <c r="AI256" s="44"/>
      <c r="AJ256" s="44"/>
      <c r="AK256" s="44"/>
      <c r="AL256" s="29"/>
      <c r="AM256" s="44"/>
      <c r="AN256" s="44"/>
      <c r="AO256" s="44"/>
      <c r="AP256" s="29"/>
      <c r="AQ256" s="44"/>
      <c r="AR256" s="44"/>
      <c r="AS256" s="44"/>
    </row>
    <row r="257" spans="1:46">
      <c r="A257" s="17"/>
      <c r="B257" s="89" t="s">
        <v>157</v>
      </c>
      <c r="C257" s="89" t="s">
        <v>376</v>
      </c>
      <c r="D257" s="90">
        <v>16.3</v>
      </c>
      <c r="E257" s="22"/>
      <c r="F257" s="22"/>
      <c r="G257" s="89" t="s">
        <v>376</v>
      </c>
      <c r="H257" s="90" t="s">
        <v>481</v>
      </c>
      <c r="I257" s="89" t="s">
        <v>404</v>
      </c>
      <c r="J257" s="22"/>
      <c r="K257" s="89" t="s">
        <v>376</v>
      </c>
      <c r="L257" s="90" t="s">
        <v>481</v>
      </c>
      <c r="M257" s="89" t="s">
        <v>404</v>
      </c>
      <c r="N257" s="22"/>
      <c r="O257" s="89" t="s">
        <v>376</v>
      </c>
      <c r="P257" s="90">
        <v>2.2999999999999998</v>
      </c>
      <c r="Q257" s="22"/>
      <c r="R257" s="22"/>
      <c r="S257" s="89" t="s">
        <v>376</v>
      </c>
      <c r="T257" s="90" t="s">
        <v>377</v>
      </c>
      <c r="U257" s="22"/>
      <c r="V257" s="22"/>
      <c r="W257" s="89" t="s">
        <v>376</v>
      </c>
      <c r="X257" s="90" t="s">
        <v>682</v>
      </c>
      <c r="Y257" s="89" t="s">
        <v>404</v>
      </c>
      <c r="Z257" s="22"/>
      <c r="AA257" s="89" t="s">
        <v>376</v>
      </c>
      <c r="AB257" s="90" t="s">
        <v>377</v>
      </c>
      <c r="AC257" s="22"/>
      <c r="AD257" s="22"/>
      <c r="AE257" s="89" t="s">
        <v>376</v>
      </c>
      <c r="AF257" s="90" t="s">
        <v>377</v>
      </c>
      <c r="AG257" s="22"/>
      <c r="AH257" s="22"/>
      <c r="AI257" s="89" t="s">
        <v>376</v>
      </c>
      <c r="AJ257" s="90" t="s">
        <v>590</v>
      </c>
      <c r="AK257" s="89" t="s">
        <v>404</v>
      </c>
      <c r="AL257" s="22"/>
      <c r="AM257" s="89" t="s">
        <v>376</v>
      </c>
      <c r="AN257" s="90">
        <v>15.8</v>
      </c>
      <c r="AO257" s="22"/>
      <c r="AP257" s="22"/>
      <c r="AQ257" s="89" t="s">
        <v>376</v>
      </c>
      <c r="AR257" s="90" t="s">
        <v>377</v>
      </c>
      <c r="AS257" s="22"/>
    </row>
    <row r="258" spans="1:46">
      <c r="A258" s="17"/>
      <c r="B258" s="89"/>
      <c r="C258" s="89"/>
      <c r="D258" s="90"/>
      <c r="E258" s="22"/>
      <c r="F258" s="22"/>
      <c r="G258" s="89"/>
      <c r="H258" s="90"/>
      <c r="I258" s="89"/>
      <c r="J258" s="22"/>
      <c r="K258" s="89"/>
      <c r="L258" s="90"/>
      <c r="M258" s="89"/>
      <c r="N258" s="22"/>
      <c r="O258" s="89"/>
      <c r="P258" s="90"/>
      <c r="Q258" s="22"/>
      <c r="R258" s="22"/>
      <c r="S258" s="89"/>
      <c r="T258" s="90"/>
      <c r="U258" s="22"/>
      <c r="V258" s="22"/>
      <c r="W258" s="89"/>
      <c r="X258" s="90"/>
      <c r="Y258" s="89"/>
      <c r="Z258" s="22"/>
      <c r="AA258" s="89"/>
      <c r="AB258" s="90"/>
      <c r="AC258" s="22"/>
      <c r="AD258" s="22"/>
      <c r="AE258" s="89"/>
      <c r="AF258" s="90"/>
      <c r="AG258" s="22"/>
      <c r="AH258" s="22"/>
      <c r="AI258" s="89"/>
      <c r="AJ258" s="90"/>
      <c r="AK258" s="89"/>
      <c r="AL258" s="22"/>
      <c r="AM258" s="89"/>
      <c r="AN258" s="90"/>
      <c r="AO258" s="22"/>
      <c r="AP258" s="22"/>
      <c r="AQ258" s="89"/>
      <c r="AR258" s="90"/>
      <c r="AS258" s="22"/>
    </row>
    <row r="259" spans="1:46">
      <c r="A259" s="17"/>
      <c r="B259" s="78" t="s">
        <v>713</v>
      </c>
      <c r="C259" s="44"/>
      <c r="D259" s="44"/>
      <c r="E259" s="44"/>
      <c r="F259" s="29"/>
      <c r="G259" s="44"/>
      <c r="H259" s="44"/>
      <c r="I259" s="44"/>
      <c r="J259" s="29"/>
      <c r="K259" s="44"/>
      <c r="L259" s="44"/>
      <c r="M259" s="44"/>
      <c r="N259" s="29"/>
      <c r="O259" s="44"/>
      <c r="P259" s="44"/>
      <c r="Q259" s="44"/>
      <c r="R259" s="29"/>
      <c r="S259" s="44"/>
      <c r="T259" s="44"/>
      <c r="U259" s="44"/>
      <c r="V259" s="29"/>
      <c r="W259" s="44"/>
      <c r="X259" s="44"/>
      <c r="Y259" s="44"/>
      <c r="Z259" s="29"/>
      <c r="AA259" s="44"/>
      <c r="AB259" s="44"/>
      <c r="AC259" s="44"/>
      <c r="AD259" s="29"/>
      <c r="AE259" s="44"/>
      <c r="AF259" s="44"/>
      <c r="AG259" s="44"/>
      <c r="AH259" s="29"/>
      <c r="AI259" s="44"/>
      <c r="AJ259" s="44"/>
      <c r="AK259" s="44"/>
      <c r="AL259" s="29"/>
      <c r="AM259" s="44"/>
      <c r="AN259" s="44"/>
      <c r="AO259" s="44"/>
      <c r="AP259" s="29"/>
      <c r="AQ259" s="44"/>
      <c r="AR259" s="44"/>
      <c r="AS259" s="44"/>
    </row>
    <row r="260" spans="1:46">
      <c r="A260" s="17"/>
      <c r="B260" s="79" t="s">
        <v>717</v>
      </c>
      <c r="C260" s="22"/>
      <c r="D260" s="22"/>
      <c r="E260" s="22"/>
      <c r="F260" s="12"/>
      <c r="G260" s="22"/>
      <c r="H260" s="22"/>
      <c r="I260" s="22"/>
      <c r="J260" s="12"/>
      <c r="K260" s="22"/>
      <c r="L260" s="22"/>
      <c r="M260" s="22"/>
      <c r="N260" s="12"/>
      <c r="O260" s="22"/>
      <c r="P260" s="22"/>
      <c r="Q260" s="22"/>
      <c r="R260" s="12"/>
      <c r="S260" s="22"/>
      <c r="T260" s="22"/>
      <c r="U260" s="22"/>
      <c r="V260" s="12"/>
      <c r="W260" s="22"/>
      <c r="X260" s="22"/>
      <c r="Y260" s="22"/>
      <c r="Z260" s="12"/>
      <c r="AA260" s="22"/>
      <c r="AB260" s="22"/>
      <c r="AC260" s="22"/>
      <c r="AD260" s="12"/>
      <c r="AE260" s="22"/>
      <c r="AF260" s="22"/>
      <c r="AG260" s="22"/>
      <c r="AH260" s="12"/>
      <c r="AI260" s="22"/>
      <c r="AJ260" s="22"/>
      <c r="AK260" s="22"/>
      <c r="AL260" s="12"/>
      <c r="AM260" s="22"/>
      <c r="AN260" s="22"/>
      <c r="AO260" s="22"/>
      <c r="AP260" s="12"/>
      <c r="AQ260" s="22"/>
      <c r="AR260" s="22"/>
      <c r="AS260" s="22"/>
    </row>
    <row r="261" spans="1:46">
      <c r="A261" s="17"/>
      <c r="B261" s="137" t="s">
        <v>784</v>
      </c>
      <c r="C261" s="85" t="s">
        <v>813</v>
      </c>
      <c r="D261" s="85"/>
      <c r="E261" s="83" t="s">
        <v>404</v>
      </c>
      <c r="F261" s="44"/>
      <c r="G261" s="85" t="s">
        <v>814</v>
      </c>
      <c r="H261" s="85"/>
      <c r="I261" s="83" t="s">
        <v>404</v>
      </c>
      <c r="J261" s="44"/>
      <c r="K261" s="85" t="s">
        <v>377</v>
      </c>
      <c r="L261" s="85"/>
      <c r="M261" s="44"/>
      <c r="N261" s="44"/>
      <c r="O261" s="85" t="s">
        <v>377</v>
      </c>
      <c r="P261" s="85"/>
      <c r="Q261" s="44"/>
      <c r="R261" s="44"/>
      <c r="S261" s="85" t="s">
        <v>815</v>
      </c>
      <c r="T261" s="85"/>
      <c r="U261" s="83" t="s">
        <v>404</v>
      </c>
      <c r="V261" s="44"/>
      <c r="W261" s="85" t="s">
        <v>377</v>
      </c>
      <c r="X261" s="85"/>
      <c r="Y261" s="44"/>
      <c r="Z261" s="44"/>
      <c r="AA261" s="85">
        <v>143.30000000000001</v>
      </c>
      <c r="AB261" s="85"/>
      <c r="AC261" s="44"/>
      <c r="AD261" s="44"/>
      <c r="AE261" s="85" t="s">
        <v>377</v>
      </c>
      <c r="AF261" s="85"/>
      <c r="AG261" s="44"/>
      <c r="AH261" s="44"/>
      <c r="AI261" s="85" t="s">
        <v>377</v>
      </c>
      <c r="AJ261" s="85"/>
      <c r="AK261" s="44"/>
      <c r="AL261" s="44"/>
      <c r="AM261" s="85" t="s">
        <v>785</v>
      </c>
      <c r="AN261" s="85"/>
      <c r="AO261" s="83" t="s">
        <v>404</v>
      </c>
      <c r="AP261" s="44"/>
      <c r="AQ261" s="85" t="s">
        <v>377</v>
      </c>
      <c r="AR261" s="85"/>
      <c r="AS261" s="44"/>
    </row>
    <row r="262" spans="1:46">
      <c r="A262" s="17"/>
      <c r="B262" s="137"/>
      <c r="C262" s="85"/>
      <c r="D262" s="85"/>
      <c r="E262" s="83"/>
      <c r="F262" s="44"/>
      <c r="G262" s="85"/>
      <c r="H262" s="85"/>
      <c r="I262" s="83"/>
      <c r="J262" s="44"/>
      <c r="K262" s="85"/>
      <c r="L262" s="85"/>
      <c r="M262" s="44"/>
      <c r="N262" s="44"/>
      <c r="O262" s="85"/>
      <c r="P262" s="85"/>
      <c r="Q262" s="44"/>
      <c r="R262" s="44"/>
      <c r="S262" s="85"/>
      <c r="T262" s="85"/>
      <c r="U262" s="83"/>
      <c r="V262" s="44"/>
      <c r="W262" s="85"/>
      <c r="X262" s="85"/>
      <c r="Y262" s="44"/>
      <c r="Z262" s="44"/>
      <c r="AA262" s="85"/>
      <c r="AB262" s="85"/>
      <c r="AC262" s="44"/>
      <c r="AD262" s="44"/>
      <c r="AE262" s="85"/>
      <c r="AF262" s="85"/>
      <c r="AG262" s="44"/>
      <c r="AH262" s="44"/>
      <c r="AI262" s="85"/>
      <c r="AJ262" s="85"/>
      <c r="AK262" s="44"/>
      <c r="AL262" s="44"/>
      <c r="AM262" s="85"/>
      <c r="AN262" s="85"/>
      <c r="AO262" s="83"/>
      <c r="AP262" s="44"/>
      <c r="AQ262" s="85"/>
      <c r="AR262" s="85"/>
      <c r="AS262" s="44"/>
    </row>
    <row r="263" spans="1:46">
      <c r="A263" s="17"/>
      <c r="B263" s="138" t="s">
        <v>789</v>
      </c>
      <c r="C263" s="90" t="s">
        <v>816</v>
      </c>
      <c r="D263" s="90"/>
      <c r="E263" s="89" t="s">
        <v>404</v>
      </c>
      <c r="F263" s="22"/>
      <c r="G263" s="90">
        <v>376.6</v>
      </c>
      <c r="H263" s="90"/>
      <c r="I263" s="22"/>
      <c r="J263" s="22"/>
      <c r="K263" s="90" t="s">
        <v>377</v>
      </c>
      <c r="L263" s="90"/>
      <c r="M263" s="22"/>
      <c r="N263" s="22"/>
      <c r="O263" s="90" t="s">
        <v>377</v>
      </c>
      <c r="P263" s="90"/>
      <c r="Q263" s="22"/>
      <c r="R263" s="22"/>
      <c r="S263" s="90" t="s">
        <v>817</v>
      </c>
      <c r="T263" s="90"/>
      <c r="U263" s="89" t="s">
        <v>404</v>
      </c>
      <c r="V263" s="22"/>
      <c r="W263" s="90" t="s">
        <v>377</v>
      </c>
      <c r="X263" s="90"/>
      <c r="Y263" s="22"/>
      <c r="Z263" s="22"/>
      <c r="AA263" s="90">
        <v>0.6</v>
      </c>
      <c r="AB263" s="90"/>
      <c r="AC263" s="22"/>
      <c r="AD263" s="22"/>
      <c r="AE263" s="90" t="s">
        <v>377</v>
      </c>
      <c r="AF263" s="90"/>
      <c r="AG263" s="22"/>
      <c r="AH263" s="22"/>
      <c r="AI263" s="90" t="s">
        <v>377</v>
      </c>
      <c r="AJ263" s="90"/>
      <c r="AK263" s="22"/>
      <c r="AL263" s="22"/>
      <c r="AM263" s="90" t="s">
        <v>790</v>
      </c>
      <c r="AN263" s="90"/>
      <c r="AO263" s="89" t="s">
        <v>404</v>
      </c>
      <c r="AP263" s="22"/>
      <c r="AQ263" s="90" t="s">
        <v>377</v>
      </c>
      <c r="AR263" s="90"/>
      <c r="AS263" s="22"/>
    </row>
    <row r="264" spans="1:46">
      <c r="A264" s="17"/>
      <c r="B264" s="138"/>
      <c r="C264" s="90"/>
      <c r="D264" s="90"/>
      <c r="E264" s="89"/>
      <c r="F264" s="22"/>
      <c r="G264" s="90"/>
      <c r="H264" s="90"/>
      <c r="I264" s="22"/>
      <c r="J264" s="22"/>
      <c r="K264" s="90"/>
      <c r="L264" s="90"/>
      <c r="M264" s="22"/>
      <c r="N264" s="22"/>
      <c r="O264" s="90"/>
      <c r="P264" s="90"/>
      <c r="Q264" s="22"/>
      <c r="R264" s="22"/>
      <c r="S264" s="90"/>
      <c r="T264" s="90"/>
      <c r="U264" s="89"/>
      <c r="V264" s="22"/>
      <c r="W264" s="90"/>
      <c r="X264" s="90"/>
      <c r="Y264" s="22"/>
      <c r="Z264" s="22"/>
      <c r="AA264" s="90"/>
      <c r="AB264" s="90"/>
      <c r="AC264" s="22"/>
      <c r="AD264" s="22"/>
      <c r="AE264" s="90"/>
      <c r="AF264" s="90"/>
      <c r="AG264" s="22"/>
      <c r="AH264" s="22"/>
      <c r="AI264" s="90"/>
      <c r="AJ264" s="90"/>
      <c r="AK264" s="22"/>
      <c r="AL264" s="22"/>
      <c r="AM264" s="90"/>
      <c r="AN264" s="90"/>
      <c r="AO264" s="89"/>
      <c r="AP264" s="22"/>
      <c r="AQ264" s="90"/>
      <c r="AR264" s="90"/>
      <c r="AS264" s="22"/>
    </row>
    <row r="265" spans="1:46">
      <c r="A265" s="17"/>
      <c r="B265" s="134" t="s">
        <v>818</v>
      </c>
      <c r="C265" s="85" t="s">
        <v>809</v>
      </c>
      <c r="D265" s="85"/>
      <c r="E265" s="83" t="s">
        <v>404</v>
      </c>
      <c r="F265" s="44"/>
      <c r="G265" s="85" t="s">
        <v>819</v>
      </c>
      <c r="H265" s="85"/>
      <c r="I265" s="83" t="s">
        <v>404</v>
      </c>
      <c r="J265" s="44"/>
      <c r="K265" s="85" t="s">
        <v>377</v>
      </c>
      <c r="L265" s="85"/>
      <c r="M265" s="44"/>
      <c r="N265" s="44"/>
      <c r="O265" s="85">
        <v>18.5</v>
      </c>
      <c r="P265" s="85"/>
      <c r="Q265" s="44"/>
      <c r="R265" s="44"/>
      <c r="S265" s="85" t="s">
        <v>377</v>
      </c>
      <c r="T265" s="85"/>
      <c r="U265" s="44"/>
      <c r="V265" s="44"/>
      <c r="W265" s="85" t="s">
        <v>377</v>
      </c>
      <c r="X265" s="85"/>
      <c r="Y265" s="44"/>
      <c r="Z265" s="44"/>
      <c r="AA265" s="85" t="s">
        <v>377</v>
      </c>
      <c r="AB265" s="85"/>
      <c r="AC265" s="44"/>
      <c r="AD265" s="44"/>
      <c r="AE265" s="85" t="s">
        <v>377</v>
      </c>
      <c r="AF265" s="85"/>
      <c r="AG265" s="44"/>
      <c r="AH265" s="44"/>
      <c r="AI265" s="85" t="s">
        <v>820</v>
      </c>
      <c r="AJ265" s="85"/>
      <c r="AK265" s="83" t="s">
        <v>404</v>
      </c>
      <c r="AL265" s="44"/>
      <c r="AM265" s="85">
        <v>11.7</v>
      </c>
      <c r="AN265" s="85"/>
      <c r="AO265" s="44"/>
      <c r="AP265" s="44"/>
      <c r="AQ265" s="85" t="s">
        <v>821</v>
      </c>
      <c r="AR265" s="85"/>
      <c r="AS265" s="83" t="s">
        <v>404</v>
      </c>
    </row>
    <row r="266" spans="1:46">
      <c r="A266" s="17"/>
      <c r="B266" s="134"/>
      <c r="C266" s="85"/>
      <c r="D266" s="85"/>
      <c r="E266" s="83"/>
      <c r="F266" s="44"/>
      <c r="G266" s="85"/>
      <c r="H266" s="85"/>
      <c r="I266" s="83"/>
      <c r="J266" s="44"/>
      <c r="K266" s="85"/>
      <c r="L266" s="85"/>
      <c r="M266" s="44"/>
      <c r="N266" s="44"/>
      <c r="O266" s="85"/>
      <c r="P266" s="85"/>
      <c r="Q266" s="44"/>
      <c r="R266" s="44"/>
      <c r="S266" s="85"/>
      <c r="T266" s="85"/>
      <c r="U266" s="44"/>
      <c r="V266" s="44"/>
      <c r="W266" s="85"/>
      <c r="X266" s="85"/>
      <c r="Y266" s="44"/>
      <c r="Z266" s="44"/>
      <c r="AA266" s="85"/>
      <c r="AB266" s="85"/>
      <c r="AC266" s="44"/>
      <c r="AD266" s="44"/>
      <c r="AE266" s="85"/>
      <c r="AF266" s="85"/>
      <c r="AG266" s="44"/>
      <c r="AH266" s="44"/>
      <c r="AI266" s="85"/>
      <c r="AJ266" s="85"/>
      <c r="AK266" s="83"/>
      <c r="AL266" s="44"/>
      <c r="AM266" s="85"/>
      <c r="AN266" s="85"/>
      <c r="AO266" s="44"/>
      <c r="AP266" s="44"/>
      <c r="AQ266" s="85"/>
      <c r="AR266" s="85"/>
      <c r="AS266" s="83"/>
    </row>
    <row r="267" spans="1:46">
      <c r="A267" s="17"/>
      <c r="B267" s="124" t="s">
        <v>795</v>
      </c>
      <c r="C267" s="124"/>
      <c r="D267" s="124"/>
      <c r="E267" s="124"/>
      <c r="F267" s="124"/>
      <c r="G267" s="124"/>
      <c r="H267" s="124"/>
      <c r="I267" s="124"/>
      <c r="J267" s="124"/>
      <c r="K267" s="124"/>
      <c r="L267" s="124"/>
      <c r="M267" s="124"/>
      <c r="N267" s="124"/>
      <c r="O267" s="124"/>
      <c r="P267" s="124"/>
      <c r="Q267" s="124"/>
      <c r="R267" s="124"/>
      <c r="S267" s="124"/>
      <c r="T267" s="124"/>
      <c r="U267" s="124"/>
      <c r="V267" s="124"/>
      <c r="W267" s="124"/>
      <c r="X267" s="124"/>
      <c r="Y267" s="124"/>
      <c r="Z267" s="124"/>
      <c r="AA267" s="124"/>
      <c r="AB267" s="124"/>
      <c r="AC267" s="124"/>
      <c r="AD267" s="124"/>
      <c r="AE267" s="124"/>
      <c r="AF267" s="124"/>
      <c r="AG267" s="124"/>
      <c r="AH267" s="124"/>
      <c r="AI267" s="124"/>
      <c r="AJ267" s="124"/>
      <c r="AK267" s="124"/>
      <c r="AL267" s="124"/>
      <c r="AM267" s="124"/>
      <c r="AN267" s="124"/>
      <c r="AO267" s="124"/>
      <c r="AP267" s="124"/>
      <c r="AQ267" s="124"/>
      <c r="AR267" s="124"/>
      <c r="AS267" s="124"/>
      <c r="AT267" s="124"/>
    </row>
    <row r="268" spans="1:46">
      <c r="A268" s="17"/>
      <c r="B268" s="124" t="s">
        <v>796</v>
      </c>
      <c r="C268" s="124"/>
      <c r="D268" s="124"/>
      <c r="E268" s="124"/>
      <c r="F268" s="124"/>
      <c r="G268" s="124"/>
      <c r="H268" s="124"/>
      <c r="I268" s="124"/>
      <c r="J268" s="124"/>
      <c r="K268" s="124"/>
      <c r="L268" s="124"/>
      <c r="M268" s="124"/>
      <c r="N268" s="124"/>
      <c r="O268" s="124"/>
      <c r="P268" s="124"/>
      <c r="Q268" s="124"/>
      <c r="R268" s="124"/>
      <c r="S268" s="124"/>
      <c r="T268" s="124"/>
      <c r="U268" s="124"/>
      <c r="V268" s="124"/>
      <c r="W268" s="124"/>
      <c r="X268" s="124"/>
      <c r="Y268" s="124"/>
      <c r="Z268" s="124"/>
      <c r="AA268" s="124"/>
      <c r="AB268" s="124"/>
      <c r="AC268" s="124"/>
      <c r="AD268" s="124"/>
      <c r="AE268" s="124"/>
      <c r="AF268" s="124"/>
      <c r="AG268" s="124"/>
      <c r="AH268" s="124"/>
      <c r="AI268" s="124"/>
      <c r="AJ268" s="124"/>
      <c r="AK268" s="124"/>
      <c r="AL268" s="124"/>
      <c r="AM268" s="124"/>
      <c r="AN268" s="124"/>
      <c r="AO268" s="124"/>
      <c r="AP268" s="124"/>
      <c r="AQ268" s="124"/>
      <c r="AR268" s="124"/>
      <c r="AS268" s="124"/>
      <c r="AT268" s="124"/>
    </row>
    <row r="269" spans="1:46">
      <c r="A269" s="17"/>
      <c r="B269" s="124" t="s">
        <v>797</v>
      </c>
      <c r="C269" s="124"/>
      <c r="D269" s="124"/>
      <c r="E269" s="124"/>
      <c r="F269" s="124"/>
      <c r="G269" s="124"/>
      <c r="H269" s="124"/>
      <c r="I269" s="124"/>
      <c r="J269" s="124"/>
      <c r="K269" s="124"/>
      <c r="L269" s="124"/>
      <c r="M269" s="124"/>
      <c r="N269" s="124"/>
      <c r="O269" s="124"/>
      <c r="P269" s="124"/>
      <c r="Q269" s="124"/>
      <c r="R269" s="124"/>
      <c r="S269" s="124"/>
      <c r="T269" s="124"/>
      <c r="U269" s="124"/>
      <c r="V269" s="124"/>
      <c r="W269" s="124"/>
      <c r="X269" s="124"/>
      <c r="Y269" s="124"/>
      <c r="Z269" s="124"/>
      <c r="AA269" s="124"/>
      <c r="AB269" s="124"/>
      <c r="AC269" s="124"/>
      <c r="AD269" s="124"/>
      <c r="AE269" s="124"/>
      <c r="AF269" s="124"/>
      <c r="AG269" s="124"/>
      <c r="AH269" s="124"/>
      <c r="AI269" s="124"/>
      <c r="AJ269" s="124"/>
      <c r="AK269" s="124"/>
      <c r="AL269" s="124"/>
      <c r="AM269" s="124"/>
      <c r="AN269" s="124"/>
      <c r="AO269" s="124"/>
      <c r="AP269" s="124"/>
      <c r="AQ269" s="124"/>
      <c r="AR269" s="124"/>
      <c r="AS269" s="124"/>
      <c r="AT269" s="124"/>
    </row>
    <row r="270" spans="1:46">
      <c r="A270" s="17"/>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c r="AE270" s="16"/>
      <c r="AF270" s="16"/>
      <c r="AG270" s="16"/>
      <c r="AH270" s="16"/>
      <c r="AI270" s="16"/>
      <c r="AJ270" s="16"/>
      <c r="AK270" s="16"/>
      <c r="AL270" s="16"/>
      <c r="AM270" s="16"/>
      <c r="AN270" s="16"/>
      <c r="AO270" s="16"/>
      <c r="AP270" s="16"/>
      <c r="AQ270" s="16"/>
      <c r="AR270" s="16"/>
      <c r="AS270" s="16"/>
      <c r="AT270" s="16"/>
    </row>
    <row r="271" spans="1:46">
      <c r="A271" s="17"/>
      <c r="B271" s="20" t="s">
        <v>822</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c r="AH271" s="20"/>
      <c r="AI271" s="20"/>
      <c r="AJ271" s="20"/>
      <c r="AK271" s="20"/>
      <c r="AL271" s="20"/>
      <c r="AM271" s="20"/>
      <c r="AN271" s="20"/>
      <c r="AO271" s="20"/>
      <c r="AP271" s="20"/>
      <c r="AQ271" s="20"/>
      <c r="AR271" s="20"/>
      <c r="AS271" s="20"/>
      <c r="AT271" s="20"/>
    </row>
    <row r="272" spans="1:46">
      <c r="A272" s="17"/>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c r="AE272" s="16"/>
      <c r="AF272" s="16"/>
      <c r="AG272" s="16"/>
      <c r="AH272" s="16"/>
      <c r="AI272" s="16"/>
      <c r="AJ272" s="16"/>
      <c r="AK272" s="16"/>
      <c r="AL272" s="16"/>
      <c r="AM272" s="16"/>
      <c r="AN272" s="16"/>
      <c r="AO272" s="16"/>
      <c r="AP272" s="16"/>
      <c r="AQ272" s="16"/>
      <c r="AR272" s="16"/>
      <c r="AS272" s="16"/>
      <c r="AT272" s="16"/>
    </row>
    <row r="273" spans="1:46">
      <c r="A273" s="17"/>
      <c r="B273" s="20" t="s">
        <v>823</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c r="AI273" s="20"/>
      <c r="AJ273" s="20"/>
      <c r="AK273" s="20"/>
      <c r="AL273" s="20"/>
      <c r="AM273" s="20"/>
      <c r="AN273" s="20"/>
      <c r="AO273" s="20"/>
      <c r="AP273" s="20"/>
      <c r="AQ273" s="20"/>
      <c r="AR273" s="20"/>
      <c r="AS273" s="20"/>
      <c r="AT273" s="20"/>
    </row>
    <row r="274" spans="1:46">
      <c r="A274" s="17"/>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c r="AD274" s="16"/>
      <c r="AE274" s="16"/>
      <c r="AF274" s="16"/>
      <c r="AG274" s="16"/>
      <c r="AH274" s="16"/>
      <c r="AI274" s="16"/>
      <c r="AJ274" s="16"/>
      <c r="AK274" s="16"/>
      <c r="AL274" s="16"/>
      <c r="AM274" s="16"/>
      <c r="AN274" s="16"/>
      <c r="AO274" s="16"/>
      <c r="AP274" s="16"/>
      <c r="AQ274" s="16"/>
      <c r="AR274" s="16"/>
      <c r="AS274" s="16"/>
      <c r="AT274" s="16"/>
    </row>
    <row r="275" spans="1:46">
      <c r="A275" s="17"/>
      <c r="B275" s="21" t="s">
        <v>824</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c r="AF275" s="21"/>
      <c r="AG275" s="21"/>
      <c r="AH275" s="21"/>
      <c r="AI275" s="21"/>
      <c r="AJ275" s="21"/>
      <c r="AK275" s="21"/>
      <c r="AL275" s="21"/>
      <c r="AM275" s="21"/>
      <c r="AN275" s="21"/>
      <c r="AO275" s="21"/>
      <c r="AP275" s="21"/>
      <c r="AQ275" s="21"/>
      <c r="AR275" s="21"/>
      <c r="AS275" s="21"/>
      <c r="AT275" s="21"/>
    </row>
    <row r="276" spans="1:46">
      <c r="A276" s="17"/>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c r="AE276" s="16"/>
      <c r="AF276" s="16"/>
      <c r="AG276" s="16"/>
      <c r="AH276" s="16"/>
      <c r="AI276" s="16"/>
      <c r="AJ276" s="16"/>
      <c r="AK276" s="16"/>
      <c r="AL276" s="16"/>
      <c r="AM276" s="16"/>
      <c r="AN276" s="16"/>
      <c r="AO276" s="16"/>
      <c r="AP276" s="16"/>
      <c r="AQ276" s="16"/>
      <c r="AR276" s="16"/>
      <c r="AS276" s="16"/>
      <c r="AT276" s="16"/>
    </row>
    <row r="277" spans="1:46">
      <c r="A277" s="17"/>
      <c r="B277" s="20" t="s">
        <v>825</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c r="AG277" s="20"/>
      <c r="AH277" s="20"/>
      <c r="AI277" s="20"/>
      <c r="AJ277" s="20"/>
      <c r="AK277" s="20"/>
      <c r="AL277" s="20"/>
      <c r="AM277" s="20"/>
      <c r="AN277" s="20"/>
      <c r="AO277" s="20"/>
      <c r="AP277" s="20"/>
      <c r="AQ277" s="20"/>
      <c r="AR277" s="20"/>
      <c r="AS277" s="20"/>
      <c r="AT277" s="20"/>
    </row>
    <row r="278" spans="1:46">
      <c r="A278" s="17"/>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c r="AD278" s="16"/>
      <c r="AE278" s="16"/>
      <c r="AF278" s="16"/>
      <c r="AG278" s="16"/>
      <c r="AH278" s="16"/>
      <c r="AI278" s="16"/>
      <c r="AJ278" s="16"/>
      <c r="AK278" s="16"/>
      <c r="AL278" s="16"/>
      <c r="AM278" s="16"/>
      <c r="AN278" s="16"/>
      <c r="AO278" s="16"/>
      <c r="AP278" s="16"/>
      <c r="AQ278" s="16"/>
      <c r="AR278" s="16"/>
      <c r="AS278" s="16"/>
      <c r="AT278" s="16"/>
    </row>
    <row r="279" spans="1:46">
      <c r="A279" s="17"/>
      <c r="B279" s="20" t="s">
        <v>826</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c r="AF279" s="20"/>
      <c r="AG279" s="20"/>
      <c r="AH279" s="20"/>
      <c r="AI279" s="20"/>
      <c r="AJ279" s="20"/>
      <c r="AK279" s="20"/>
      <c r="AL279" s="20"/>
      <c r="AM279" s="20"/>
      <c r="AN279" s="20"/>
      <c r="AO279" s="20"/>
      <c r="AP279" s="20"/>
      <c r="AQ279" s="20"/>
      <c r="AR279" s="20"/>
      <c r="AS279" s="20"/>
      <c r="AT279" s="20"/>
    </row>
    <row r="280" spans="1:46">
      <c r="A280" s="17"/>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c r="AH280" s="16"/>
      <c r="AI280" s="16"/>
      <c r="AJ280" s="16"/>
      <c r="AK280" s="16"/>
      <c r="AL280" s="16"/>
      <c r="AM280" s="16"/>
      <c r="AN280" s="16"/>
      <c r="AO280" s="16"/>
      <c r="AP280" s="16"/>
      <c r="AQ280" s="16"/>
      <c r="AR280" s="16"/>
      <c r="AS280" s="16"/>
      <c r="AT280" s="16"/>
    </row>
    <row r="281" spans="1:46">
      <c r="A281" s="17"/>
      <c r="B281" s="20" t="s">
        <v>827</v>
      </c>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c r="AE281" s="20"/>
      <c r="AF281" s="20"/>
      <c r="AG281" s="20"/>
      <c r="AH281" s="20"/>
      <c r="AI281" s="20"/>
      <c r="AJ281" s="20"/>
      <c r="AK281" s="20"/>
      <c r="AL281" s="20"/>
      <c r="AM281" s="20"/>
      <c r="AN281" s="20"/>
      <c r="AO281" s="20"/>
      <c r="AP281" s="20"/>
      <c r="AQ281" s="20"/>
      <c r="AR281" s="20"/>
      <c r="AS281" s="20"/>
      <c r="AT281" s="20"/>
    </row>
    <row r="282" spans="1:46">
      <c r="A282" s="17"/>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c r="AD282" s="16"/>
      <c r="AE282" s="16"/>
      <c r="AF282" s="16"/>
      <c r="AG282" s="16"/>
      <c r="AH282" s="16"/>
      <c r="AI282" s="16"/>
      <c r="AJ282" s="16"/>
      <c r="AK282" s="16"/>
      <c r="AL282" s="16"/>
      <c r="AM282" s="16"/>
      <c r="AN282" s="16"/>
      <c r="AO282" s="16"/>
      <c r="AP282" s="16"/>
      <c r="AQ282" s="16"/>
      <c r="AR282" s="16"/>
      <c r="AS282" s="16"/>
      <c r="AT282" s="16"/>
    </row>
    <row r="283" spans="1:46">
      <c r="A283" s="17"/>
      <c r="B283" s="20" t="s">
        <v>828</v>
      </c>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c r="AA283" s="20"/>
      <c r="AB283" s="20"/>
      <c r="AC283" s="20"/>
      <c r="AD283" s="20"/>
      <c r="AE283" s="20"/>
      <c r="AF283" s="20"/>
      <c r="AG283" s="20"/>
      <c r="AH283" s="20"/>
      <c r="AI283" s="20"/>
      <c r="AJ283" s="20"/>
      <c r="AK283" s="20"/>
      <c r="AL283" s="20"/>
      <c r="AM283" s="20"/>
      <c r="AN283" s="20"/>
      <c r="AO283" s="20"/>
      <c r="AP283" s="20"/>
      <c r="AQ283" s="20"/>
      <c r="AR283" s="20"/>
      <c r="AS283" s="20"/>
      <c r="AT283" s="20"/>
    </row>
    <row r="284" spans="1:46">
      <c r="A284" s="17"/>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c r="AE284" s="16"/>
      <c r="AF284" s="16"/>
      <c r="AG284" s="16"/>
      <c r="AH284" s="16"/>
      <c r="AI284" s="16"/>
      <c r="AJ284" s="16"/>
      <c r="AK284" s="16"/>
      <c r="AL284" s="16"/>
      <c r="AM284" s="16"/>
      <c r="AN284" s="16"/>
      <c r="AO284" s="16"/>
      <c r="AP284" s="16"/>
      <c r="AQ284" s="16"/>
      <c r="AR284" s="16"/>
      <c r="AS284" s="16"/>
      <c r="AT284" s="16"/>
    </row>
    <row r="285" spans="1:46">
      <c r="A285" s="17"/>
      <c r="B285" s="20" t="s">
        <v>829</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c r="AE285" s="20"/>
      <c r="AF285" s="20"/>
      <c r="AG285" s="20"/>
      <c r="AH285" s="20"/>
      <c r="AI285" s="20"/>
      <c r="AJ285" s="20"/>
      <c r="AK285" s="20"/>
      <c r="AL285" s="20"/>
      <c r="AM285" s="20"/>
      <c r="AN285" s="20"/>
      <c r="AO285" s="20"/>
      <c r="AP285" s="20"/>
      <c r="AQ285" s="20"/>
      <c r="AR285" s="20"/>
      <c r="AS285" s="20"/>
      <c r="AT285" s="20"/>
    </row>
    <row r="286" spans="1:46">
      <c r="A286" s="17"/>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c r="AE286" s="16"/>
      <c r="AF286" s="16"/>
      <c r="AG286" s="16"/>
      <c r="AH286" s="16"/>
      <c r="AI286" s="16"/>
      <c r="AJ286" s="16"/>
      <c r="AK286" s="16"/>
      <c r="AL286" s="16"/>
      <c r="AM286" s="16"/>
      <c r="AN286" s="16"/>
      <c r="AO286" s="16"/>
      <c r="AP286" s="16"/>
      <c r="AQ286" s="16"/>
      <c r="AR286" s="16"/>
      <c r="AS286" s="16"/>
      <c r="AT286" s="16"/>
    </row>
    <row r="287" spans="1:46">
      <c r="A287" s="17"/>
      <c r="B287" s="21" t="s">
        <v>830</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c r="AH287" s="21"/>
      <c r="AI287" s="21"/>
      <c r="AJ287" s="21"/>
      <c r="AK287" s="21"/>
      <c r="AL287" s="21"/>
      <c r="AM287" s="21"/>
      <c r="AN287" s="21"/>
      <c r="AO287" s="21"/>
      <c r="AP287" s="21"/>
      <c r="AQ287" s="21"/>
      <c r="AR287" s="21"/>
      <c r="AS287" s="21"/>
      <c r="AT287" s="21"/>
    </row>
    <row r="288" spans="1:46">
      <c r="A288" s="17"/>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c r="AE288" s="16"/>
      <c r="AF288" s="16"/>
      <c r="AG288" s="16"/>
      <c r="AH288" s="16"/>
      <c r="AI288" s="16"/>
      <c r="AJ288" s="16"/>
      <c r="AK288" s="16"/>
      <c r="AL288" s="16"/>
      <c r="AM288" s="16"/>
      <c r="AN288" s="16"/>
      <c r="AO288" s="16"/>
      <c r="AP288" s="16"/>
      <c r="AQ288" s="16"/>
      <c r="AR288" s="16"/>
      <c r="AS288" s="16"/>
      <c r="AT288" s="16"/>
    </row>
    <row r="289" spans="1:46">
      <c r="A289" s="17"/>
      <c r="B289" s="21" t="s">
        <v>831</v>
      </c>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c r="AA289" s="21"/>
      <c r="AB289" s="21"/>
      <c r="AC289" s="21"/>
      <c r="AD289" s="21"/>
      <c r="AE289" s="21"/>
      <c r="AF289" s="21"/>
      <c r="AG289" s="21"/>
      <c r="AH289" s="21"/>
      <c r="AI289" s="21"/>
      <c r="AJ289" s="21"/>
      <c r="AK289" s="21"/>
      <c r="AL289" s="21"/>
      <c r="AM289" s="21"/>
      <c r="AN289" s="21"/>
      <c r="AO289" s="21"/>
      <c r="AP289" s="21"/>
      <c r="AQ289" s="21"/>
      <c r="AR289" s="21"/>
      <c r="AS289" s="21"/>
      <c r="AT289" s="21"/>
    </row>
    <row r="290" spans="1:46">
      <c r="A290" s="17"/>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c r="AE290" s="16"/>
      <c r="AF290" s="16"/>
      <c r="AG290" s="16"/>
      <c r="AH290" s="16"/>
      <c r="AI290" s="16"/>
      <c r="AJ290" s="16"/>
      <c r="AK290" s="16"/>
      <c r="AL290" s="16"/>
      <c r="AM290" s="16"/>
      <c r="AN290" s="16"/>
      <c r="AO290" s="16"/>
      <c r="AP290" s="16"/>
      <c r="AQ290" s="16"/>
      <c r="AR290" s="16"/>
      <c r="AS290" s="16"/>
      <c r="AT290" s="16"/>
    </row>
    <row r="291" spans="1:46">
      <c r="A291" s="17"/>
      <c r="B291" s="21" t="s">
        <v>832</v>
      </c>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c r="AA291" s="21"/>
      <c r="AB291" s="21"/>
      <c r="AC291" s="21"/>
      <c r="AD291" s="21"/>
      <c r="AE291" s="21"/>
      <c r="AF291" s="21"/>
      <c r="AG291" s="21"/>
      <c r="AH291" s="21"/>
      <c r="AI291" s="21"/>
      <c r="AJ291" s="21"/>
      <c r="AK291" s="21"/>
      <c r="AL291" s="21"/>
      <c r="AM291" s="21"/>
      <c r="AN291" s="21"/>
      <c r="AO291" s="21"/>
      <c r="AP291" s="21"/>
      <c r="AQ291" s="21"/>
      <c r="AR291" s="21"/>
      <c r="AS291" s="21"/>
      <c r="AT291" s="21"/>
    </row>
    <row r="292" spans="1:46">
      <c r="A292" s="17"/>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c r="AD292" s="16"/>
      <c r="AE292" s="16"/>
      <c r="AF292" s="16"/>
      <c r="AG292" s="16"/>
      <c r="AH292" s="16"/>
      <c r="AI292" s="16"/>
      <c r="AJ292" s="16"/>
      <c r="AK292" s="16"/>
      <c r="AL292" s="16"/>
      <c r="AM292" s="16"/>
      <c r="AN292" s="16"/>
      <c r="AO292" s="16"/>
      <c r="AP292" s="16"/>
      <c r="AQ292" s="16"/>
      <c r="AR292" s="16"/>
      <c r="AS292" s="16"/>
      <c r="AT292" s="16"/>
    </row>
    <row r="293" spans="1:46">
      <c r="A293" s="17"/>
      <c r="B293" s="21" t="s">
        <v>833</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c r="AA293" s="21"/>
      <c r="AB293" s="21"/>
      <c r="AC293" s="21"/>
      <c r="AD293" s="21"/>
      <c r="AE293" s="21"/>
      <c r="AF293" s="21"/>
      <c r="AG293" s="21"/>
      <c r="AH293" s="21"/>
      <c r="AI293" s="21"/>
      <c r="AJ293" s="21"/>
      <c r="AK293" s="21"/>
      <c r="AL293" s="21"/>
      <c r="AM293" s="21"/>
      <c r="AN293" s="21"/>
      <c r="AO293" s="21"/>
      <c r="AP293" s="21"/>
      <c r="AQ293" s="21"/>
      <c r="AR293" s="21"/>
      <c r="AS293" s="21"/>
      <c r="AT293" s="21"/>
    </row>
    <row r="294" spans="1:46">
      <c r="A294" s="17"/>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c r="AD294" s="16"/>
      <c r="AE294" s="16"/>
      <c r="AF294" s="16"/>
      <c r="AG294" s="16"/>
      <c r="AH294" s="16"/>
      <c r="AI294" s="16"/>
      <c r="AJ294" s="16"/>
      <c r="AK294" s="16"/>
      <c r="AL294" s="16"/>
      <c r="AM294" s="16"/>
      <c r="AN294" s="16"/>
      <c r="AO294" s="16"/>
      <c r="AP294" s="16"/>
      <c r="AQ294" s="16"/>
      <c r="AR294" s="16"/>
      <c r="AS294" s="16"/>
      <c r="AT294" s="16"/>
    </row>
    <row r="295" spans="1:46">
      <c r="A295" s="17"/>
      <c r="B295" s="20" t="s">
        <v>834</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c r="AH295" s="20"/>
      <c r="AI295" s="20"/>
      <c r="AJ295" s="20"/>
      <c r="AK295" s="20"/>
      <c r="AL295" s="20"/>
      <c r="AM295" s="20"/>
      <c r="AN295" s="20"/>
      <c r="AO295" s="20"/>
      <c r="AP295" s="20"/>
      <c r="AQ295" s="20"/>
      <c r="AR295" s="20"/>
      <c r="AS295" s="20"/>
      <c r="AT295" s="20"/>
    </row>
    <row r="296" spans="1:46">
      <c r="A296" s="17"/>
      <c r="B296" s="36"/>
      <c r="C296" s="36"/>
      <c r="D296" s="36"/>
      <c r="E296" s="36"/>
      <c r="F296" s="36"/>
      <c r="G296" s="36"/>
      <c r="H296" s="36"/>
      <c r="I296" s="36"/>
      <c r="J296" s="36"/>
      <c r="K296" s="36"/>
      <c r="L296" s="36"/>
    </row>
    <row r="297" spans="1:46">
      <c r="A297" s="17"/>
      <c r="B297" s="13"/>
      <c r="C297" s="13"/>
      <c r="D297" s="13"/>
      <c r="E297" s="13"/>
      <c r="F297" s="13"/>
      <c r="G297" s="13"/>
      <c r="H297" s="13"/>
      <c r="I297" s="13"/>
      <c r="J297" s="13"/>
      <c r="K297" s="13"/>
      <c r="L297" s="13"/>
    </row>
    <row r="298" spans="1:46" ht="15.75" thickBot="1">
      <c r="A298" s="17"/>
      <c r="B298" s="12"/>
      <c r="C298" s="12"/>
      <c r="D298" s="39" t="s">
        <v>835</v>
      </c>
      <c r="E298" s="39"/>
      <c r="F298" s="39"/>
      <c r="G298" s="39"/>
      <c r="H298" s="39"/>
      <c r="I298" s="39"/>
      <c r="J298" s="39"/>
      <c r="K298" s="39"/>
      <c r="L298" s="39"/>
    </row>
    <row r="299" spans="1:46" ht="15.75" thickBot="1">
      <c r="A299" s="17"/>
      <c r="B299" s="139" t="s">
        <v>836</v>
      </c>
      <c r="C299" s="12"/>
      <c r="D299" s="104" t="s">
        <v>837</v>
      </c>
      <c r="E299" s="104"/>
      <c r="F299" s="12"/>
      <c r="G299" s="104" t="s">
        <v>838</v>
      </c>
      <c r="H299" s="104"/>
      <c r="I299" s="12"/>
      <c r="J299" s="104" t="s">
        <v>718</v>
      </c>
      <c r="K299" s="104"/>
      <c r="L299" s="12"/>
    </row>
    <row r="300" spans="1:46">
      <c r="A300" s="17"/>
      <c r="B300" s="72" t="s">
        <v>839</v>
      </c>
      <c r="C300" s="44"/>
      <c r="D300" s="56" t="s">
        <v>840</v>
      </c>
      <c r="E300" s="55"/>
      <c r="F300" s="44"/>
      <c r="G300" s="56" t="s">
        <v>840</v>
      </c>
      <c r="H300" s="55"/>
      <c r="I300" s="44"/>
      <c r="J300" s="56" t="s">
        <v>377</v>
      </c>
      <c r="K300" s="55"/>
      <c r="L300" s="44"/>
    </row>
    <row r="301" spans="1:46">
      <c r="A301" s="17"/>
      <c r="B301" s="42"/>
      <c r="C301" s="44"/>
      <c r="D301" s="110"/>
      <c r="E301" s="111"/>
      <c r="F301" s="44"/>
      <c r="G301" s="110"/>
      <c r="H301" s="111"/>
      <c r="I301" s="44"/>
      <c r="J301" s="110"/>
      <c r="K301" s="111"/>
      <c r="L301" s="44"/>
    </row>
    <row r="302" spans="1:46">
      <c r="A302" s="17"/>
      <c r="B302" s="64" t="s">
        <v>841</v>
      </c>
      <c r="C302" s="22"/>
      <c r="D302" s="47" t="s">
        <v>842</v>
      </c>
      <c r="E302" s="22"/>
      <c r="F302" s="22"/>
      <c r="G302" s="47" t="s">
        <v>842</v>
      </c>
      <c r="H302" s="22"/>
      <c r="I302" s="22"/>
      <c r="J302" s="47" t="s">
        <v>377</v>
      </c>
      <c r="K302" s="22"/>
      <c r="L302" s="22"/>
    </row>
    <row r="303" spans="1:46">
      <c r="A303" s="17"/>
      <c r="B303" s="64"/>
      <c r="C303" s="22"/>
      <c r="D303" s="47"/>
      <c r="E303" s="22"/>
      <c r="F303" s="22"/>
      <c r="G303" s="47"/>
      <c r="H303" s="22"/>
      <c r="I303" s="22"/>
      <c r="J303" s="47"/>
      <c r="K303" s="22"/>
      <c r="L303" s="22"/>
    </row>
    <row r="304" spans="1:46">
      <c r="A304" s="17"/>
      <c r="B304" s="28" t="s">
        <v>843</v>
      </c>
      <c r="C304" s="29"/>
      <c r="D304" s="44"/>
      <c r="E304" s="44"/>
      <c r="F304" s="29"/>
      <c r="G304" s="44"/>
      <c r="H304" s="44"/>
      <c r="I304" s="29"/>
      <c r="J304" s="44"/>
      <c r="K304" s="44"/>
      <c r="L304" s="29"/>
    </row>
    <row r="305" spans="1:12">
      <c r="A305" s="17"/>
      <c r="B305" s="46" t="s">
        <v>844</v>
      </c>
      <c r="C305" s="22"/>
      <c r="D305" s="47" t="s">
        <v>845</v>
      </c>
      <c r="E305" s="22"/>
      <c r="F305" s="22"/>
      <c r="G305" s="47" t="s">
        <v>845</v>
      </c>
      <c r="H305" s="22"/>
      <c r="I305" s="22"/>
      <c r="J305" s="47" t="s">
        <v>377</v>
      </c>
      <c r="K305" s="22"/>
      <c r="L305" s="22"/>
    </row>
    <row r="306" spans="1:12">
      <c r="A306" s="17"/>
      <c r="B306" s="46"/>
      <c r="C306" s="22"/>
      <c r="D306" s="47"/>
      <c r="E306" s="22"/>
      <c r="F306" s="22"/>
      <c r="G306" s="47"/>
      <c r="H306" s="22"/>
      <c r="I306" s="22"/>
      <c r="J306" s="47"/>
      <c r="K306" s="22"/>
      <c r="L306" s="22"/>
    </row>
    <row r="307" spans="1:12">
      <c r="A307" s="17"/>
      <c r="B307" s="140" t="s">
        <v>846</v>
      </c>
      <c r="C307" s="44"/>
      <c r="D307" s="45" t="s">
        <v>847</v>
      </c>
      <c r="E307" s="44"/>
      <c r="F307" s="44"/>
      <c r="G307" s="45" t="s">
        <v>847</v>
      </c>
      <c r="H307" s="44"/>
      <c r="I307" s="44"/>
      <c r="J307" s="45" t="s">
        <v>377</v>
      </c>
      <c r="K307" s="44"/>
      <c r="L307" s="44"/>
    </row>
    <row r="308" spans="1:12">
      <c r="A308" s="17"/>
      <c r="B308" s="140"/>
      <c r="C308" s="44"/>
      <c r="D308" s="45"/>
      <c r="E308" s="44"/>
      <c r="F308" s="44"/>
      <c r="G308" s="45"/>
      <c r="H308" s="44"/>
      <c r="I308" s="44"/>
      <c r="J308" s="45"/>
      <c r="K308" s="44"/>
      <c r="L308" s="44"/>
    </row>
    <row r="309" spans="1:12">
      <c r="A309" s="17"/>
      <c r="B309" s="46" t="s">
        <v>848</v>
      </c>
      <c r="C309" s="22"/>
      <c r="D309" s="47" t="s">
        <v>849</v>
      </c>
      <c r="E309" s="22"/>
      <c r="F309" s="22"/>
      <c r="G309" s="47" t="s">
        <v>849</v>
      </c>
      <c r="H309" s="22"/>
      <c r="I309" s="22"/>
      <c r="J309" s="47" t="s">
        <v>377</v>
      </c>
      <c r="K309" s="22"/>
      <c r="L309" s="22"/>
    </row>
    <row r="310" spans="1:12">
      <c r="A310" s="17"/>
      <c r="B310" s="46"/>
      <c r="C310" s="22"/>
      <c r="D310" s="47"/>
      <c r="E310" s="22"/>
      <c r="F310" s="22"/>
      <c r="G310" s="47"/>
      <c r="H310" s="22"/>
      <c r="I310" s="22"/>
      <c r="J310" s="47"/>
      <c r="K310" s="22"/>
      <c r="L310" s="22"/>
    </row>
    <row r="311" spans="1:12">
      <c r="A311" s="17"/>
      <c r="B311" s="140" t="s">
        <v>850</v>
      </c>
      <c r="C311" s="44"/>
      <c r="D311" s="45" t="s">
        <v>851</v>
      </c>
      <c r="E311" s="44"/>
      <c r="F311" s="44"/>
      <c r="G311" s="45" t="s">
        <v>851</v>
      </c>
      <c r="H311" s="44"/>
      <c r="I311" s="44"/>
      <c r="J311" s="45" t="s">
        <v>851</v>
      </c>
      <c r="K311" s="44"/>
      <c r="L311" s="44"/>
    </row>
    <row r="312" spans="1:12">
      <c r="A312" s="17"/>
      <c r="B312" s="140"/>
      <c r="C312" s="44"/>
      <c r="D312" s="45"/>
      <c r="E312" s="44"/>
      <c r="F312" s="44"/>
      <c r="G312" s="45"/>
      <c r="H312" s="44"/>
      <c r="I312" s="44"/>
      <c r="J312" s="45"/>
      <c r="K312" s="44"/>
      <c r="L312" s="44"/>
    </row>
    <row r="313" spans="1:12">
      <c r="A313" s="17"/>
      <c r="B313" s="26" t="s">
        <v>852</v>
      </c>
      <c r="C313" s="12"/>
      <c r="D313" s="22"/>
      <c r="E313" s="22"/>
      <c r="F313" s="12"/>
      <c r="G313" s="22"/>
      <c r="H313" s="22"/>
      <c r="I313" s="12"/>
      <c r="J313" s="22"/>
      <c r="K313" s="22"/>
      <c r="L313" s="12"/>
    </row>
    <row r="314" spans="1:12">
      <c r="A314" s="17"/>
      <c r="B314" s="41" t="s">
        <v>853</v>
      </c>
      <c r="C314" s="44"/>
      <c r="D314" s="45" t="s">
        <v>854</v>
      </c>
      <c r="E314" s="44"/>
      <c r="F314" s="141" t="s">
        <v>855</v>
      </c>
      <c r="G314" s="45" t="s">
        <v>377</v>
      </c>
      <c r="H314" s="44"/>
      <c r="I314" s="44"/>
      <c r="J314" s="45" t="s">
        <v>377</v>
      </c>
      <c r="K314" s="44"/>
      <c r="L314" s="44"/>
    </row>
    <row r="315" spans="1:12">
      <c r="A315" s="17"/>
      <c r="B315" s="41"/>
      <c r="C315" s="44"/>
      <c r="D315" s="45"/>
      <c r="E315" s="44"/>
      <c r="F315" s="141"/>
      <c r="G315" s="45"/>
      <c r="H315" s="44"/>
      <c r="I315" s="44"/>
      <c r="J315" s="45"/>
      <c r="K315" s="44"/>
      <c r="L315" s="44"/>
    </row>
    <row r="316" spans="1:12">
      <c r="A316" s="17"/>
      <c r="B316" s="46" t="s">
        <v>856</v>
      </c>
      <c r="C316" s="22"/>
      <c r="D316" s="47" t="s">
        <v>857</v>
      </c>
      <c r="E316" s="22"/>
      <c r="F316" s="22"/>
      <c r="G316" s="47" t="s">
        <v>857</v>
      </c>
      <c r="H316" s="22"/>
      <c r="I316" s="22"/>
      <c r="J316" s="47" t="s">
        <v>377</v>
      </c>
      <c r="K316" s="22"/>
      <c r="L316" s="22"/>
    </row>
    <row r="317" spans="1:12">
      <c r="A317" s="17"/>
      <c r="B317" s="46"/>
      <c r="C317" s="22"/>
      <c r="D317" s="47"/>
      <c r="E317" s="22"/>
      <c r="F317" s="22"/>
      <c r="G317" s="47"/>
      <c r="H317" s="22"/>
      <c r="I317" s="22"/>
      <c r="J317" s="47"/>
      <c r="K317" s="22"/>
      <c r="L317" s="22"/>
    </row>
    <row r="318" spans="1:12">
      <c r="A318" s="17"/>
      <c r="B318" s="41" t="s">
        <v>858</v>
      </c>
      <c r="C318" s="44"/>
      <c r="D318" s="45" t="s">
        <v>859</v>
      </c>
      <c r="E318" s="44"/>
      <c r="F318" s="141" t="s">
        <v>860</v>
      </c>
      <c r="G318" s="45" t="s">
        <v>861</v>
      </c>
      <c r="H318" s="44"/>
      <c r="I318" s="141" t="s">
        <v>860</v>
      </c>
      <c r="J318" s="45" t="s">
        <v>857</v>
      </c>
      <c r="K318" s="44"/>
      <c r="L318" s="141" t="s">
        <v>860</v>
      </c>
    </row>
    <row r="319" spans="1:12">
      <c r="A319" s="17"/>
      <c r="B319" s="41"/>
      <c r="C319" s="44"/>
      <c r="D319" s="45"/>
      <c r="E319" s="44"/>
      <c r="F319" s="141"/>
      <c r="G319" s="45"/>
      <c r="H319" s="44"/>
      <c r="I319" s="141"/>
      <c r="J319" s="45"/>
      <c r="K319" s="44"/>
      <c r="L319" s="141"/>
    </row>
    <row r="320" spans="1:12">
      <c r="A320" s="17"/>
      <c r="B320" s="46" t="s">
        <v>862</v>
      </c>
      <c r="C320" s="22"/>
      <c r="D320" s="47" t="s">
        <v>377</v>
      </c>
      <c r="E320" s="22"/>
      <c r="F320" s="117" t="s">
        <v>863</v>
      </c>
      <c r="G320" s="47" t="s">
        <v>377</v>
      </c>
      <c r="H320" s="22"/>
      <c r="I320" s="117" t="s">
        <v>863</v>
      </c>
      <c r="J320" s="47" t="s">
        <v>377</v>
      </c>
      <c r="K320" s="22"/>
      <c r="L320" s="22"/>
    </row>
    <row r="321" spans="1:46">
      <c r="A321" s="17"/>
      <c r="B321" s="46"/>
      <c r="C321" s="22"/>
      <c r="D321" s="47"/>
      <c r="E321" s="22"/>
      <c r="F321" s="117"/>
      <c r="G321" s="47"/>
      <c r="H321" s="22"/>
      <c r="I321" s="117"/>
      <c r="J321" s="47"/>
      <c r="K321" s="22"/>
      <c r="L321" s="22"/>
    </row>
    <row r="322" spans="1:46">
      <c r="A322" s="17"/>
      <c r="B322" s="13"/>
      <c r="C322" s="13"/>
    </row>
    <row r="323" spans="1:46" ht="33.75">
      <c r="A323" s="17"/>
      <c r="B323" s="142" t="s">
        <v>575</v>
      </c>
      <c r="C323" s="143" t="s">
        <v>864</v>
      </c>
    </row>
    <row r="324" spans="1:46" ht="22.5" customHeight="1">
      <c r="A324" s="17"/>
      <c r="B324" s="124" t="s">
        <v>865</v>
      </c>
      <c r="C324" s="124"/>
      <c r="D324" s="124"/>
      <c r="E324" s="124"/>
      <c r="F324" s="124"/>
      <c r="G324" s="124"/>
      <c r="H324" s="124"/>
      <c r="I324" s="124"/>
      <c r="J324" s="124"/>
      <c r="K324" s="124"/>
      <c r="L324" s="124"/>
      <c r="M324" s="124"/>
      <c r="N324" s="124"/>
      <c r="O324" s="124"/>
      <c r="P324" s="124"/>
      <c r="Q324" s="124"/>
      <c r="R324" s="124"/>
      <c r="S324" s="124"/>
      <c r="T324" s="124"/>
      <c r="U324" s="124"/>
      <c r="V324" s="124"/>
      <c r="W324" s="124"/>
      <c r="X324" s="124"/>
      <c r="Y324" s="124"/>
      <c r="Z324" s="124"/>
      <c r="AA324" s="124"/>
      <c r="AB324" s="124"/>
      <c r="AC324" s="124"/>
      <c r="AD324" s="124"/>
      <c r="AE324" s="124"/>
      <c r="AF324" s="124"/>
      <c r="AG324" s="124"/>
      <c r="AH324" s="124"/>
      <c r="AI324" s="124"/>
      <c r="AJ324" s="124"/>
      <c r="AK324" s="124"/>
      <c r="AL324" s="124"/>
      <c r="AM324" s="124"/>
      <c r="AN324" s="124"/>
      <c r="AO324" s="124"/>
      <c r="AP324" s="124"/>
      <c r="AQ324" s="124"/>
      <c r="AR324" s="124"/>
      <c r="AS324" s="124"/>
      <c r="AT324" s="124"/>
    </row>
    <row r="325" spans="1:46">
      <c r="A325" s="17"/>
      <c r="B325" s="36"/>
      <c r="C325" s="36"/>
      <c r="D325" s="36"/>
      <c r="E325" s="36"/>
      <c r="F325" s="36"/>
      <c r="G325" s="36"/>
      <c r="H325" s="36"/>
      <c r="I325" s="36"/>
      <c r="J325" s="36"/>
      <c r="K325" s="36"/>
      <c r="L325" s="36"/>
      <c r="M325" s="36"/>
      <c r="N325" s="36"/>
      <c r="O325" s="36"/>
      <c r="P325" s="36"/>
      <c r="Q325" s="36"/>
    </row>
    <row r="326" spans="1:46">
      <c r="A326" s="17"/>
      <c r="B326" s="13"/>
      <c r="C326" s="13"/>
      <c r="D326" s="13"/>
      <c r="E326" s="13"/>
      <c r="F326" s="13"/>
      <c r="G326" s="13"/>
      <c r="H326" s="13"/>
      <c r="I326" s="13"/>
      <c r="J326" s="13"/>
      <c r="K326" s="13"/>
      <c r="L326" s="13"/>
      <c r="M326" s="13"/>
      <c r="N326" s="13"/>
      <c r="O326" s="13"/>
      <c r="P326" s="13"/>
      <c r="Q326" s="13"/>
    </row>
    <row r="327" spans="1:46" ht="15.75" thickBot="1">
      <c r="A327" s="17"/>
      <c r="B327" s="12"/>
      <c r="C327" s="12"/>
      <c r="D327" s="145" t="s">
        <v>866</v>
      </c>
      <c r="E327" s="145"/>
      <c r="F327" s="145"/>
      <c r="G327" s="145"/>
      <c r="H327" s="145"/>
      <c r="I327" s="145"/>
      <c r="J327" s="145"/>
      <c r="K327" s="145"/>
      <c r="L327" s="145"/>
      <c r="M327" s="145"/>
      <c r="N327" s="145"/>
      <c r="O327" s="12"/>
      <c r="P327" s="12"/>
      <c r="Q327" s="12"/>
    </row>
    <row r="328" spans="1:46" ht="15.75" thickBot="1">
      <c r="A328" s="17"/>
      <c r="B328" s="144" t="s">
        <v>867</v>
      </c>
      <c r="C328" s="12"/>
      <c r="D328" s="146" t="s">
        <v>868</v>
      </c>
      <c r="E328" s="146"/>
      <c r="F328" s="146"/>
      <c r="G328" s="12"/>
      <c r="H328" s="146" t="s">
        <v>869</v>
      </c>
      <c r="I328" s="146"/>
      <c r="J328" s="146"/>
      <c r="K328" s="12"/>
      <c r="L328" s="146" t="s">
        <v>124</v>
      </c>
      <c r="M328" s="146"/>
      <c r="N328" s="146"/>
      <c r="O328" s="12"/>
      <c r="P328" s="144" t="s">
        <v>870</v>
      </c>
      <c r="Q328" s="34"/>
    </row>
    <row r="329" spans="1:46">
      <c r="A329" s="17"/>
      <c r="B329" s="147" t="s">
        <v>871</v>
      </c>
      <c r="C329" s="44"/>
      <c r="D329" s="148" t="s">
        <v>376</v>
      </c>
      <c r="E329" s="150">
        <v>2.1</v>
      </c>
      <c r="F329" s="55"/>
      <c r="G329" s="44"/>
      <c r="H329" s="148" t="s">
        <v>376</v>
      </c>
      <c r="I329" s="150">
        <v>1.4</v>
      </c>
      <c r="J329" s="55"/>
      <c r="K329" s="44"/>
      <c r="L329" s="148" t="s">
        <v>376</v>
      </c>
      <c r="M329" s="150">
        <v>3.5</v>
      </c>
      <c r="N329" s="55"/>
      <c r="O329" s="44"/>
      <c r="P329" s="150">
        <v>5.4</v>
      </c>
      <c r="Q329" s="55"/>
    </row>
    <row r="330" spans="1:46">
      <c r="A330" s="17"/>
      <c r="B330" s="101"/>
      <c r="C330" s="44"/>
      <c r="D330" s="149"/>
      <c r="E330" s="151"/>
      <c r="F330" s="111"/>
      <c r="G330" s="44"/>
      <c r="H330" s="149"/>
      <c r="I330" s="151"/>
      <c r="J330" s="111"/>
      <c r="K330" s="44"/>
      <c r="L330" s="149"/>
      <c r="M330" s="151"/>
      <c r="N330" s="111"/>
      <c r="O330" s="44"/>
      <c r="P330" s="152"/>
      <c r="Q330" s="44"/>
    </row>
    <row r="331" spans="1:46">
      <c r="A331" s="17"/>
      <c r="B331" s="91" t="s">
        <v>872</v>
      </c>
      <c r="C331" s="22"/>
      <c r="D331" s="153">
        <v>5</v>
      </c>
      <c r="E331" s="153"/>
      <c r="F331" s="22"/>
      <c r="G331" s="22"/>
      <c r="H331" s="153">
        <v>2.5</v>
      </c>
      <c r="I331" s="153"/>
      <c r="J331" s="22"/>
      <c r="K331" s="22"/>
      <c r="L331" s="153">
        <v>7.5</v>
      </c>
      <c r="M331" s="153"/>
      <c r="N331" s="22"/>
      <c r="O331" s="22"/>
      <c r="P331" s="153">
        <v>1.3</v>
      </c>
      <c r="Q331" s="22"/>
    </row>
    <row r="332" spans="1:46">
      <c r="A332" s="17"/>
      <c r="B332" s="91"/>
      <c r="C332" s="22"/>
      <c r="D332" s="153"/>
      <c r="E332" s="153"/>
      <c r="F332" s="22"/>
      <c r="G332" s="22"/>
      <c r="H332" s="153"/>
      <c r="I332" s="153"/>
      <c r="J332" s="22"/>
      <c r="K332" s="22"/>
      <c r="L332" s="153"/>
      <c r="M332" s="153"/>
      <c r="N332" s="22"/>
      <c r="O332" s="22"/>
      <c r="P332" s="153"/>
      <c r="Q332" s="22"/>
    </row>
    <row r="333" spans="1:46">
      <c r="A333" s="17"/>
      <c r="B333" s="101" t="s">
        <v>873</v>
      </c>
      <c r="C333" s="44"/>
      <c r="D333" s="152">
        <v>3.9</v>
      </c>
      <c r="E333" s="152"/>
      <c r="F333" s="44"/>
      <c r="G333" s="44"/>
      <c r="H333" s="152">
        <v>1.3</v>
      </c>
      <c r="I333" s="152"/>
      <c r="J333" s="44"/>
      <c r="K333" s="44"/>
      <c r="L333" s="152">
        <v>5.2</v>
      </c>
      <c r="M333" s="152"/>
      <c r="N333" s="44"/>
      <c r="O333" s="44"/>
      <c r="P333" s="152">
        <v>0</v>
      </c>
      <c r="Q333" s="156" t="s">
        <v>445</v>
      </c>
    </row>
    <row r="334" spans="1:46" ht="15.75" thickBot="1">
      <c r="A334" s="17"/>
      <c r="B334" s="154"/>
      <c r="C334" s="44"/>
      <c r="D334" s="155"/>
      <c r="E334" s="155"/>
      <c r="F334" s="58"/>
      <c r="G334" s="44"/>
      <c r="H334" s="155"/>
      <c r="I334" s="155"/>
      <c r="J334" s="58"/>
      <c r="K334" s="44"/>
      <c r="L334" s="155"/>
      <c r="M334" s="155"/>
      <c r="N334" s="58"/>
      <c r="O334" s="44"/>
      <c r="P334" s="155"/>
      <c r="Q334" s="157"/>
    </row>
    <row r="335" spans="1:46">
      <c r="A335" s="17"/>
      <c r="B335" s="40"/>
      <c r="C335" s="22"/>
      <c r="D335" s="158" t="s">
        <v>376</v>
      </c>
      <c r="E335" s="159">
        <v>11</v>
      </c>
      <c r="F335" s="40"/>
      <c r="G335" s="22"/>
      <c r="H335" s="158" t="s">
        <v>376</v>
      </c>
      <c r="I335" s="159">
        <v>5.2</v>
      </c>
      <c r="J335" s="40"/>
      <c r="K335" s="22"/>
      <c r="L335" s="158" t="s">
        <v>376</v>
      </c>
      <c r="M335" s="159">
        <v>16.2</v>
      </c>
      <c r="N335" s="40"/>
      <c r="O335" s="22"/>
      <c r="P335" s="159">
        <v>2.2999999999999998</v>
      </c>
      <c r="Q335" s="40"/>
    </row>
    <row r="336" spans="1:46">
      <c r="A336" s="17"/>
      <c r="B336" s="22"/>
      <c r="C336" s="22"/>
      <c r="D336" s="100"/>
      <c r="E336" s="153"/>
      <c r="F336" s="22"/>
      <c r="G336" s="22"/>
      <c r="H336" s="100"/>
      <c r="I336" s="153"/>
      <c r="J336" s="22"/>
      <c r="K336" s="22"/>
      <c r="L336" s="100"/>
      <c r="M336" s="153"/>
      <c r="N336" s="22"/>
      <c r="O336" s="22"/>
      <c r="P336" s="160"/>
      <c r="Q336" s="61"/>
    </row>
    <row r="337" spans="1:17">
      <c r="A337" s="17"/>
      <c r="B337" s="131" t="s">
        <v>874</v>
      </c>
      <c r="C337" s="131"/>
      <c r="D337" s="131"/>
      <c r="E337" s="131"/>
      <c r="F337" s="131"/>
      <c r="G337" s="131"/>
      <c r="H337" s="131"/>
      <c r="I337" s="131"/>
      <c r="J337" s="131"/>
      <c r="K337" s="131"/>
      <c r="L337" s="131"/>
      <c r="M337" s="131"/>
      <c r="N337" s="131"/>
      <c r="O337" s="131"/>
      <c r="P337" s="131"/>
      <c r="Q337" s="131"/>
    </row>
    <row r="338" spans="1:17">
      <c r="A338" s="17"/>
      <c r="B338" s="13"/>
      <c r="C338" s="13"/>
    </row>
    <row r="339" spans="1:17" ht="146.25">
      <c r="A339" s="17"/>
      <c r="B339" s="142">
        <v>-3</v>
      </c>
      <c r="C339" s="143" t="s">
        <v>875</v>
      </c>
    </row>
    <row r="340" spans="1:17">
      <c r="A340" s="17"/>
      <c r="B340" s="36"/>
      <c r="C340" s="36"/>
      <c r="D340" s="36"/>
      <c r="E340" s="36"/>
      <c r="F340" s="36"/>
      <c r="G340" s="36"/>
      <c r="H340" s="36"/>
      <c r="I340" s="36"/>
      <c r="J340" s="36"/>
      <c r="K340" s="36"/>
      <c r="L340" s="36"/>
      <c r="M340" s="36"/>
      <c r="N340" s="36"/>
      <c r="O340" s="36"/>
    </row>
    <row r="341" spans="1:17">
      <c r="A341" s="17"/>
      <c r="B341" s="13"/>
      <c r="C341" s="13"/>
      <c r="D341" s="13"/>
      <c r="E341" s="13"/>
      <c r="F341" s="13"/>
      <c r="G341" s="13"/>
      <c r="H341" s="13"/>
      <c r="I341" s="13"/>
      <c r="J341" s="13"/>
      <c r="K341" s="13"/>
      <c r="L341" s="13"/>
      <c r="M341" s="13"/>
      <c r="N341" s="13"/>
      <c r="O341" s="13"/>
    </row>
    <row r="342" spans="1:17" ht="15.75" thickBot="1">
      <c r="A342" s="17"/>
      <c r="B342" s="12"/>
      <c r="C342" s="12"/>
      <c r="D342" s="12"/>
      <c r="E342" s="145" t="s">
        <v>838</v>
      </c>
      <c r="F342" s="145"/>
      <c r="G342" s="145"/>
      <c r="H342" s="145"/>
      <c r="I342" s="145"/>
      <c r="J342" s="12"/>
      <c r="K342" s="145" t="s">
        <v>876</v>
      </c>
      <c r="L342" s="145"/>
      <c r="M342" s="145"/>
      <c r="N342" s="145"/>
      <c r="O342" s="145"/>
    </row>
    <row r="343" spans="1:17" ht="15.75" thickBot="1">
      <c r="A343" s="17"/>
      <c r="B343" s="12"/>
      <c r="C343" s="144" t="s">
        <v>877</v>
      </c>
      <c r="D343" s="12"/>
      <c r="E343" s="146" t="s">
        <v>878</v>
      </c>
      <c r="F343" s="146"/>
      <c r="G343" s="146"/>
      <c r="H343" s="12"/>
      <c r="I343" s="144" t="s">
        <v>879</v>
      </c>
      <c r="J343" s="12"/>
      <c r="K343" s="146" t="s">
        <v>878</v>
      </c>
      <c r="L343" s="146"/>
      <c r="M343" s="146"/>
      <c r="N343" s="35"/>
      <c r="O343" s="161" t="s">
        <v>879</v>
      </c>
    </row>
    <row r="344" spans="1:17">
      <c r="A344" s="17"/>
      <c r="B344" s="162" t="s">
        <v>880</v>
      </c>
      <c r="C344" s="12"/>
      <c r="D344" s="12"/>
      <c r="E344" s="40"/>
      <c r="F344" s="40"/>
      <c r="G344" s="40"/>
      <c r="H344" s="12"/>
      <c r="I344" s="35"/>
      <c r="J344" s="12"/>
      <c r="K344" s="40"/>
      <c r="L344" s="40"/>
      <c r="M344" s="40"/>
      <c r="N344" s="12"/>
      <c r="O344" s="12"/>
    </row>
    <row r="345" spans="1:17">
      <c r="A345" s="17"/>
      <c r="B345" s="44"/>
      <c r="C345" s="114" t="s">
        <v>881</v>
      </c>
      <c r="D345" s="44"/>
      <c r="E345" s="114" t="s">
        <v>376</v>
      </c>
      <c r="F345" s="152" t="s">
        <v>377</v>
      </c>
      <c r="G345" s="44"/>
      <c r="H345" s="114" t="s">
        <v>445</v>
      </c>
      <c r="I345" s="152" t="s">
        <v>882</v>
      </c>
      <c r="J345" s="44"/>
      <c r="K345" s="114" t="s">
        <v>376</v>
      </c>
      <c r="L345" s="152">
        <v>5.5</v>
      </c>
      <c r="M345" s="44"/>
      <c r="N345" s="44"/>
      <c r="O345" s="152" t="s">
        <v>883</v>
      </c>
    </row>
    <row r="346" spans="1:17">
      <c r="A346" s="17"/>
      <c r="B346" s="44"/>
      <c r="C346" s="114"/>
      <c r="D346" s="44"/>
      <c r="E346" s="114"/>
      <c r="F346" s="152"/>
      <c r="G346" s="44"/>
      <c r="H346" s="114"/>
      <c r="I346" s="152"/>
      <c r="J346" s="44"/>
      <c r="K346" s="114"/>
      <c r="L346" s="152"/>
      <c r="M346" s="44"/>
      <c r="N346" s="44"/>
      <c r="O346" s="152"/>
    </row>
    <row r="347" spans="1:17">
      <c r="A347" s="17"/>
      <c r="B347" s="22"/>
      <c r="C347" s="100" t="s">
        <v>869</v>
      </c>
      <c r="D347" s="22"/>
      <c r="E347" s="153" t="s">
        <v>377</v>
      </c>
      <c r="F347" s="153"/>
      <c r="G347" s="22"/>
      <c r="H347" s="100" t="s">
        <v>445</v>
      </c>
      <c r="I347" s="153" t="s">
        <v>884</v>
      </c>
      <c r="J347" s="22"/>
      <c r="K347" s="153">
        <v>3.1</v>
      </c>
      <c r="L347" s="153"/>
      <c r="M347" s="22"/>
      <c r="N347" s="22"/>
      <c r="O347" s="153" t="s">
        <v>885</v>
      </c>
    </row>
    <row r="348" spans="1:17">
      <c r="A348" s="17"/>
      <c r="B348" s="22"/>
      <c r="C348" s="100"/>
      <c r="D348" s="22"/>
      <c r="E348" s="153"/>
      <c r="F348" s="153"/>
      <c r="G348" s="22"/>
      <c r="H348" s="100"/>
      <c r="I348" s="153"/>
      <c r="J348" s="22"/>
      <c r="K348" s="153"/>
      <c r="L348" s="153"/>
      <c r="M348" s="22"/>
      <c r="N348" s="22"/>
      <c r="O348" s="153"/>
    </row>
    <row r="349" spans="1:17">
      <c r="A349" s="17"/>
      <c r="B349" s="163" t="s">
        <v>886</v>
      </c>
      <c r="C349" s="29"/>
      <c r="D349" s="29"/>
      <c r="E349" s="44"/>
      <c r="F349" s="44"/>
      <c r="G349" s="44"/>
      <c r="H349" s="29"/>
      <c r="I349" s="29"/>
      <c r="J349" s="29"/>
      <c r="K349" s="44"/>
      <c r="L349" s="44"/>
      <c r="M349" s="44"/>
      <c r="N349" s="29"/>
      <c r="O349" s="29"/>
    </row>
    <row r="350" spans="1:17">
      <c r="A350" s="17"/>
      <c r="B350" s="22"/>
      <c r="C350" s="100" t="s">
        <v>881</v>
      </c>
      <c r="D350" s="22"/>
      <c r="E350" s="153" t="s">
        <v>377</v>
      </c>
      <c r="F350" s="153"/>
      <c r="G350" s="22"/>
      <c r="H350" s="100" t="s">
        <v>445</v>
      </c>
      <c r="I350" s="153" t="s">
        <v>887</v>
      </c>
      <c r="J350" s="22"/>
      <c r="K350" s="153">
        <v>5.6</v>
      </c>
      <c r="L350" s="153"/>
      <c r="M350" s="22"/>
      <c r="N350" s="22"/>
      <c r="O350" s="153" t="s">
        <v>888</v>
      </c>
    </row>
    <row r="351" spans="1:17">
      <c r="A351" s="17"/>
      <c r="B351" s="22"/>
      <c r="C351" s="100"/>
      <c r="D351" s="22"/>
      <c r="E351" s="153"/>
      <c r="F351" s="153"/>
      <c r="G351" s="22"/>
      <c r="H351" s="100"/>
      <c r="I351" s="153"/>
      <c r="J351" s="22"/>
      <c r="K351" s="153"/>
      <c r="L351" s="153"/>
      <c r="M351" s="22"/>
      <c r="N351" s="22"/>
      <c r="O351" s="153"/>
    </row>
    <row r="352" spans="1:17">
      <c r="A352" s="17"/>
      <c r="B352" s="44"/>
      <c r="C352" s="114" t="s">
        <v>869</v>
      </c>
      <c r="D352" s="44"/>
      <c r="E352" s="152">
        <v>0.1</v>
      </c>
      <c r="F352" s="152"/>
      <c r="G352" s="44"/>
      <c r="H352" s="44"/>
      <c r="I352" s="152" t="s">
        <v>889</v>
      </c>
      <c r="J352" s="44"/>
      <c r="K352" s="152">
        <v>2.8</v>
      </c>
      <c r="L352" s="152"/>
      <c r="M352" s="44"/>
      <c r="N352" s="44"/>
      <c r="O352" s="152" t="s">
        <v>890</v>
      </c>
    </row>
    <row r="353" spans="1:46">
      <c r="A353" s="17"/>
      <c r="B353" s="44"/>
      <c r="C353" s="114"/>
      <c r="D353" s="44"/>
      <c r="E353" s="152"/>
      <c r="F353" s="152"/>
      <c r="G353" s="44"/>
      <c r="H353" s="44"/>
      <c r="I353" s="152"/>
      <c r="J353" s="44"/>
      <c r="K353" s="152"/>
      <c r="L353" s="152"/>
      <c r="M353" s="44"/>
      <c r="N353" s="44"/>
      <c r="O353" s="152"/>
    </row>
    <row r="354" spans="1:46">
      <c r="A354" s="17"/>
      <c r="B354" s="131" t="s">
        <v>451</v>
      </c>
      <c r="C354" s="131"/>
      <c r="D354" s="131"/>
      <c r="E354" s="131"/>
      <c r="F354" s="131"/>
      <c r="G354" s="131"/>
      <c r="H354" s="131"/>
      <c r="I354" s="131"/>
      <c r="J354" s="131"/>
      <c r="K354" s="131"/>
      <c r="L354" s="131"/>
      <c r="M354" s="131"/>
      <c r="N354" s="131"/>
      <c r="O354" s="131"/>
    </row>
    <row r="355" spans="1:46">
      <c r="A355" s="17"/>
      <c r="B355" s="131" t="s">
        <v>891</v>
      </c>
      <c r="C355" s="131"/>
      <c r="D355" s="131"/>
      <c r="E355" s="131"/>
      <c r="F355" s="131"/>
      <c r="G355" s="131"/>
      <c r="H355" s="131"/>
      <c r="I355" s="131"/>
      <c r="J355" s="131"/>
      <c r="K355" s="131"/>
      <c r="L355" s="131"/>
      <c r="M355" s="131"/>
      <c r="N355" s="131"/>
      <c r="O355" s="131"/>
      <c r="P355" s="131"/>
      <c r="Q355" s="131"/>
      <c r="R355" s="131"/>
      <c r="S355" s="131"/>
      <c r="T355" s="131"/>
      <c r="U355" s="131"/>
      <c r="V355" s="131"/>
      <c r="W355" s="131"/>
      <c r="X355" s="131"/>
      <c r="Y355" s="131"/>
      <c r="Z355" s="131"/>
      <c r="AA355" s="131"/>
      <c r="AB355" s="131"/>
      <c r="AC355" s="131"/>
      <c r="AD355" s="131"/>
      <c r="AE355" s="131"/>
      <c r="AF355" s="131"/>
      <c r="AG355" s="131"/>
      <c r="AH355" s="131"/>
      <c r="AI355" s="131"/>
      <c r="AJ355" s="131"/>
      <c r="AK355" s="131"/>
      <c r="AL355" s="131"/>
      <c r="AM355" s="131"/>
      <c r="AN355" s="131"/>
      <c r="AO355" s="131"/>
      <c r="AP355" s="131"/>
      <c r="AQ355" s="131"/>
      <c r="AR355" s="131"/>
      <c r="AS355" s="131"/>
      <c r="AT355" s="131"/>
    </row>
    <row r="356" spans="1:46">
      <c r="A356" s="17"/>
      <c r="B356" s="166" t="s">
        <v>892</v>
      </c>
      <c r="C356" s="166"/>
      <c r="D356" s="166"/>
      <c r="E356" s="166"/>
      <c r="F356" s="166"/>
      <c r="G356" s="166"/>
      <c r="H356" s="166"/>
      <c r="I356" s="166"/>
      <c r="J356" s="166"/>
      <c r="K356" s="166"/>
      <c r="L356" s="166"/>
      <c r="M356" s="166"/>
      <c r="N356" s="166"/>
      <c r="O356" s="166"/>
      <c r="P356" s="166"/>
      <c r="Q356" s="166"/>
      <c r="R356" s="166"/>
      <c r="S356" s="166"/>
      <c r="T356" s="166"/>
      <c r="U356" s="166"/>
      <c r="V356" s="166"/>
      <c r="W356" s="166"/>
      <c r="X356" s="166"/>
      <c r="Y356" s="166"/>
      <c r="Z356" s="166"/>
      <c r="AA356" s="166"/>
      <c r="AB356" s="166"/>
      <c r="AC356" s="166"/>
      <c r="AD356" s="166"/>
      <c r="AE356" s="166"/>
      <c r="AF356" s="166"/>
      <c r="AG356" s="166"/>
      <c r="AH356" s="166"/>
      <c r="AI356" s="166"/>
      <c r="AJ356" s="166"/>
      <c r="AK356" s="166"/>
      <c r="AL356" s="166"/>
      <c r="AM356" s="166"/>
      <c r="AN356" s="166"/>
      <c r="AO356" s="166"/>
      <c r="AP356" s="166"/>
      <c r="AQ356" s="166"/>
      <c r="AR356" s="166"/>
      <c r="AS356" s="166"/>
      <c r="AT356" s="166"/>
    </row>
    <row r="357" spans="1:46">
      <c r="A357" s="17"/>
      <c r="B357" s="20" t="s">
        <v>893</v>
      </c>
      <c r="C357" s="20"/>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c r="AD357" s="20"/>
      <c r="AE357" s="20"/>
      <c r="AF357" s="20"/>
      <c r="AG357" s="20"/>
      <c r="AH357" s="20"/>
      <c r="AI357" s="20"/>
      <c r="AJ357" s="20"/>
      <c r="AK357" s="20"/>
      <c r="AL357" s="20"/>
      <c r="AM357" s="20"/>
      <c r="AN357" s="20"/>
      <c r="AO357" s="20"/>
      <c r="AP357" s="20"/>
      <c r="AQ357" s="20"/>
      <c r="AR357" s="20"/>
      <c r="AS357" s="20"/>
      <c r="AT357" s="20"/>
    </row>
    <row r="358" spans="1:46">
      <c r="A358" s="17"/>
      <c r="B358" s="36"/>
      <c r="C358" s="36"/>
      <c r="D358" s="36"/>
      <c r="E358" s="36"/>
      <c r="F358" s="36"/>
      <c r="G358" s="36"/>
      <c r="H358" s="36"/>
      <c r="I358" s="36"/>
      <c r="J358" s="36"/>
      <c r="K358" s="36"/>
      <c r="L358" s="36"/>
    </row>
    <row r="359" spans="1:46">
      <c r="A359" s="17"/>
      <c r="B359" s="13"/>
      <c r="C359" s="13"/>
      <c r="D359" s="13"/>
      <c r="E359" s="13"/>
      <c r="F359" s="13"/>
      <c r="G359" s="13"/>
      <c r="H359" s="13"/>
      <c r="I359" s="13"/>
      <c r="J359" s="13"/>
      <c r="K359" s="13"/>
      <c r="L359" s="13"/>
    </row>
    <row r="360" spans="1:46" ht="15.75" thickBot="1">
      <c r="A360" s="17"/>
      <c r="B360" s="12"/>
      <c r="C360" s="12"/>
      <c r="D360" s="39" t="s">
        <v>835</v>
      </c>
      <c r="E360" s="39"/>
      <c r="F360" s="39"/>
      <c r="G360" s="39"/>
      <c r="H360" s="39"/>
      <c r="I360" s="39"/>
      <c r="J360" s="39"/>
      <c r="K360" s="39"/>
      <c r="L360" s="12"/>
    </row>
    <row r="361" spans="1:46" ht="15.75" thickBot="1">
      <c r="A361" s="17"/>
      <c r="B361" s="139" t="s">
        <v>836</v>
      </c>
      <c r="C361" s="12"/>
      <c r="D361" s="104" t="s">
        <v>837</v>
      </c>
      <c r="E361" s="104"/>
      <c r="F361" s="12"/>
      <c r="G361" s="104" t="s">
        <v>838</v>
      </c>
      <c r="H361" s="104"/>
      <c r="I361" s="12"/>
      <c r="J361" s="104" t="s">
        <v>718</v>
      </c>
      <c r="K361" s="104"/>
      <c r="L361" s="164"/>
    </row>
    <row r="362" spans="1:46">
      <c r="A362" s="17"/>
      <c r="B362" s="72" t="s">
        <v>839</v>
      </c>
      <c r="C362" s="44"/>
      <c r="D362" s="56" t="s">
        <v>840</v>
      </c>
      <c r="E362" s="55"/>
      <c r="F362" s="44"/>
      <c r="G362" s="56" t="s">
        <v>840</v>
      </c>
      <c r="H362" s="55"/>
      <c r="I362" s="44"/>
      <c r="J362" s="56" t="s">
        <v>377</v>
      </c>
      <c r="K362" s="55"/>
      <c r="L362" s="55"/>
    </row>
    <row r="363" spans="1:46">
      <c r="A363" s="17"/>
      <c r="B363" s="42"/>
      <c r="C363" s="44"/>
      <c r="D363" s="110"/>
      <c r="E363" s="111"/>
      <c r="F363" s="44"/>
      <c r="G363" s="110"/>
      <c r="H363" s="111"/>
      <c r="I363" s="44"/>
      <c r="J363" s="110"/>
      <c r="K363" s="111"/>
      <c r="L363" s="44"/>
    </row>
    <row r="364" spans="1:46">
      <c r="A364" s="17"/>
      <c r="B364" s="64" t="s">
        <v>841</v>
      </c>
      <c r="C364" s="22"/>
      <c r="D364" s="47" t="s">
        <v>894</v>
      </c>
      <c r="E364" s="22"/>
      <c r="F364" s="22"/>
      <c r="G364" s="47" t="s">
        <v>894</v>
      </c>
      <c r="H364" s="22"/>
      <c r="I364" s="22"/>
      <c r="J364" s="47" t="s">
        <v>377</v>
      </c>
      <c r="K364" s="22"/>
      <c r="L364" s="22"/>
    </row>
    <row r="365" spans="1:46">
      <c r="A365" s="17"/>
      <c r="B365" s="64"/>
      <c r="C365" s="22"/>
      <c r="D365" s="47"/>
      <c r="E365" s="22"/>
      <c r="F365" s="22"/>
      <c r="G365" s="47"/>
      <c r="H365" s="22"/>
      <c r="I365" s="22"/>
      <c r="J365" s="47"/>
      <c r="K365" s="22"/>
      <c r="L365" s="22"/>
    </row>
    <row r="366" spans="1:46">
      <c r="A366" s="17"/>
      <c r="B366" s="28" t="s">
        <v>843</v>
      </c>
      <c r="C366" s="29"/>
      <c r="D366" s="44"/>
      <c r="E366" s="44"/>
      <c r="F366" s="29"/>
      <c r="G366" s="44"/>
      <c r="H366" s="44"/>
      <c r="I366" s="29"/>
      <c r="J366" s="44"/>
      <c r="K366" s="44"/>
      <c r="L366" s="29"/>
    </row>
    <row r="367" spans="1:46">
      <c r="A367" s="17"/>
      <c r="B367" s="46" t="s">
        <v>844</v>
      </c>
      <c r="C367" s="22"/>
      <c r="D367" s="47" t="s">
        <v>845</v>
      </c>
      <c r="E367" s="22"/>
      <c r="F367" s="22"/>
      <c r="G367" s="47" t="s">
        <v>845</v>
      </c>
      <c r="H367" s="22"/>
      <c r="I367" s="22"/>
      <c r="J367" s="47" t="s">
        <v>377</v>
      </c>
      <c r="K367" s="22"/>
      <c r="L367" s="22"/>
    </row>
    <row r="368" spans="1:46">
      <c r="A368" s="17"/>
      <c r="B368" s="46"/>
      <c r="C368" s="22"/>
      <c r="D368" s="47"/>
      <c r="E368" s="22"/>
      <c r="F368" s="22"/>
      <c r="G368" s="47"/>
      <c r="H368" s="22"/>
      <c r="I368" s="22"/>
      <c r="J368" s="47"/>
      <c r="K368" s="22"/>
      <c r="L368" s="22"/>
    </row>
    <row r="369" spans="1:12">
      <c r="A369" s="17"/>
      <c r="B369" s="140" t="s">
        <v>846</v>
      </c>
      <c r="C369" s="44"/>
      <c r="D369" s="45" t="s">
        <v>895</v>
      </c>
      <c r="E369" s="44"/>
      <c r="F369" s="44"/>
      <c r="G369" s="45" t="s">
        <v>895</v>
      </c>
      <c r="H369" s="44"/>
      <c r="I369" s="44"/>
      <c r="J369" s="45" t="s">
        <v>377</v>
      </c>
      <c r="K369" s="44"/>
      <c r="L369" s="44"/>
    </row>
    <row r="370" spans="1:12">
      <c r="A370" s="17"/>
      <c r="B370" s="140"/>
      <c r="C370" s="44"/>
      <c r="D370" s="45"/>
      <c r="E370" s="44"/>
      <c r="F370" s="44"/>
      <c r="G370" s="45"/>
      <c r="H370" s="44"/>
      <c r="I370" s="44"/>
      <c r="J370" s="45"/>
      <c r="K370" s="44"/>
      <c r="L370" s="44"/>
    </row>
    <row r="371" spans="1:12">
      <c r="A371" s="17"/>
      <c r="B371" s="46" t="s">
        <v>848</v>
      </c>
      <c r="C371" s="22"/>
      <c r="D371" s="47" t="s">
        <v>896</v>
      </c>
      <c r="E371" s="22"/>
      <c r="F371" s="22"/>
      <c r="G371" s="47" t="s">
        <v>896</v>
      </c>
      <c r="H371" s="22"/>
      <c r="I371" s="22"/>
      <c r="J371" s="47" t="s">
        <v>377</v>
      </c>
      <c r="K371" s="22"/>
      <c r="L371" s="22"/>
    </row>
    <row r="372" spans="1:12">
      <c r="A372" s="17"/>
      <c r="B372" s="46"/>
      <c r="C372" s="22"/>
      <c r="D372" s="47"/>
      <c r="E372" s="22"/>
      <c r="F372" s="22"/>
      <c r="G372" s="47"/>
      <c r="H372" s="22"/>
      <c r="I372" s="22"/>
      <c r="J372" s="47"/>
      <c r="K372" s="22"/>
      <c r="L372" s="22"/>
    </row>
    <row r="373" spans="1:12">
      <c r="A373" s="17"/>
      <c r="B373" s="140" t="s">
        <v>850</v>
      </c>
      <c r="C373" s="44"/>
      <c r="D373" s="45" t="s">
        <v>897</v>
      </c>
      <c r="E373" s="44"/>
      <c r="F373" s="44"/>
      <c r="G373" s="45" t="s">
        <v>897</v>
      </c>
      <c r="H373" s="44"/>
      <c r="I373" s="44"/>
      <c r="J373" s="165" t="s">
        <v>897</v>
      </c>
      <c r="K373" s="44"/>
      <c r="L373" s="44"/>
    </row>
    <row r="374" spans="1:12">
      <c r="A374" s="17"/>
      <c r="B374" s="140"/>
      <c r="C374" s="44"/>
      <c r="D374" s="45"/>
      <c r="E374" s="44"/>
      <c r="F374" s="44"/>
      <c r="G374" s="45"/>
      <c r="H374" s="44"/>
      <c r="I374" s="44"/>
      <c r="J374" s="165"/>
      <c r="K374" s="44"/>
      <c r="L374" s="44"/>
    </row>
    <row r="375" spans="1:12">
      <c r="A375" s="17"/>
      <c r="B375" s="26" t="s">
        <v>852</v>
      </c>
      <c r="C375" s="12"/>
      <c r="D375" s="22"/>
      <c r="E375" s="22"/>
      <c r="F375" s="12"/>
      <c r="G375" s="22"/>
      <c r="H375" s="22"/>
      <c r="I375" s="12"/>
      <c r="J375" s="22"/>
      <c r="K375" s="22"/>
      <c r="L375" s="12"/>
    </row>
    <row r="376" spans="1:12">
      <c r="A376" s="17"/>
      <c r="B376" s="41" t="s">
        <v>853</v>
      </c>
      <c r="C376" s="44"/>
      <c r="D376" s="45" t="s">
        <v>854</v>
      </c>
      <c r="E376" s="44"/>
      <c r="F376" s="141" t="s">
        <v>855</v>
      </c>
      <c r="G376" s="45" t="s">
        <v>377</v>
      </c>
      <c r="H376" s="44"/>
      <c r="I376" s="44"/>
      <c r="J376" s="45" t="s">
        <v>377</v>
      </c>
      <c r="K376" s="44"/>
      <c r="L376" s="44"/>
    </row>
    <row r="377" spans="1:12">
      <c r="A377" s="17"/>
      <c r="B377" s="41"/>
      <c r="C377" s="44"/>
      <c r="D377" s="45"/>
      <c r="E377" s="44"/>
      <c r="F377" s="141"/>
      <c r="G377" s="45"/>
      <c r="H377" s="44"/>
      <c r="I377" s="44"/>
      <c r="J377" s="45"/>
      <c r="K377" s="44"/>
      <c r="L377" s="44"/>
    </row>
    <row r="378" spans="1:12">
      <c r="A378" s="17"/>
      <c r="B378" s="46" t="s">
        <v>856</v>
      </c>
      <c r="C378" s="22"/>
      <c r="D378" s="47" t="s">
        <v>857</v>
      </c>
      <c r="E378" s="22"/>
      <c r="F378" s="22"/>
      <c r="G378" s="47" t="s">
        <v>857</v>
      </c>
      <c r="H378" s="22"/>
      <c r="I378" s="22"/>
      <c r="J378" s="47" t="s">
        <v>377</v>
      </c>
      <c r="K378" s="22"/>
      <c r="L378" s="22"/>
    </row>
    <row r="379" spans="1:12">
      <c r="A379" s="17"/>
      <c r="B379" s="46"/>
      <c r="C379" s="22"/>
      <c r="D379" s="47"/>
      <c r="E379" s="22"/>
      <c r="F379" s="22"/>
      <c r="G379" s="47"/>
      <c r="H379" s="22"/>
      <c r="I379" s="22"/>
      <c r="J379" s="47"/>
      <c r="K379" s="22"/>
      <c r="L379" s="22"/>
    </row>
    <row r="380" spans="1:12">
      <c r="A380" s="17"/>
      <c r="B380" s="41" t="s">
        <v>858</v>
      </c>
      <c r="C380" s="44"/>
      <c r="D380" s="45" t="s">
        <v>898</v>
      </c>
      <c r="E380" s="44"/>
      <c r="F380" s="141" t="s">
        <v>860</v>
      </c>
      <c r="G380" s="45" t="s">
        <v>861</v>
      </c>
      <c r="H380" s="44"/>
      <c r="I380" s="141" t="s">
        <v>860</v>
      </c>
      <c r="J380" s="45" t="s">
        <v>857</v>
      </c>
      <c r="K380" s="44"/>
      <c r="L380" s="44"/>
    </row>
    <row r="381" spans="1:12">
      <c r="A381" s="17"/>
      <c r="B381" s="41"/>
      <c r="C381" s="44"/>
      <c r="D381" s="45"/>
      <c r="E381" s="44"/>
      <c r="F381" s="141"/>
      <c r="G381" s="45"/>
      <c r="H381" s="44"/>
      <c r="I381" s="141"/>
      <c r="J381" s="45"/>
      <c r="K381" s="44"/>
      <c r="L381" s="44"/>
    </row>
    <row r="382" spans="1:12">
      <c r="A382" s="17"/>
      <c r="B382" s="46" t="s">
        <v>862</v>
      </c>
      <c r="C382" s="22"/>
      <c r="D382" s="47" t="s">
        <v>377</v>
      </c>
      <c r="E382" s="22"/>
      <c r="F382" s="117" t="s">
        <v>863</v>
      </c>
      <c r="G382" s="47" t="s">
        <v>377</v>
      </c>
      <c r="H382" s="22"/>
      <c r="I382" s="117" t="s">
        <v>863</v>
      </c>
      <c r="J382" s="47" t="s">
        <v>377</v>
      </c>
      <c r="K382" s="22"/>
      <c r="L382" s="22"/>
    </row>
    <row r="383" spans="1:12">
      <c r="A383" s="17"/>
      <c r="B383" s="46"/>
      <c r="C383" s="22"/>
      <c r="D383" s="47"/>
      <c r="E383" s="22"/>
      <c r="F383" s="117"/>
      <c r="G383" s="47"/>
      <c r="H383" s="22"/>
      <c r="I383" s="117"/>
      <c r="J383" s="47"/>
      <c r="K383" s="22"/>
      <c r="L383" s="22"/>
    </row>
    <row r="384" spans="1:12">
      <c r="A384" s="17"/>
      <c r="B384" s="13"/>
      <c r="C384" s="13"/>
    </row>
    <row r="385" spans="1:46" ht="33.75">
      <c r="A385" s="17"/>
      <c r="B385" s="142" t="s">
        <v>575</v>
      </c>
      <c r="C385" s="143" t="s">
        <v>864</v>
      </c>
    </row>
    <row r="386" spans="1:46" ht="22.5" customHeight="1">
      <c r="A386" s="17"/>
      <c r="B386" s="124" t="s">
        <v>899</v>
      </c>
      <c r="C386" s="124"/>
      <c r="D386" s="124"/>
      <c r="E386" s="124"/>
      <c r="F386" s="124"/>
      <c r="G386" s="124"/>
      <c r="H386" s="124"/>
      <c r="I386" s="124"/>
      <c r="J386" s="124"/>
      <c r="K386" s="124"/>
      <c r="L386" s="124"/>
      <c r="M386" s="124"/>
      <c r="N386" s="124"/>
      <c r="O386" s="124"/>
      <c r="P386" s="124"/>
      <c r="Q386" s="124"/>
      <c r="R386" s="124"/>
      <c r="S386" s="124"/>
      <c r="T386" s="124"/>
      <c r="U386" s="124"/>
      <c r="V386" s="124"/>
      <c r="W386" s="124"/>
      <c r="X386" s="124"/>
      <c r="Y386" s="124"/>
      <c r="Z386" s="124"/>
      <c r="AA386" s="124"/>
      <c r="AB386" s="124"/>
      <c r="AC386" s="124"/>
      <c r="AD386" s="124"/>
      <c r="AE386" s="124"/>
      <c r="AF386" s="124"/>
      <c r="AG386" s="124"/>
      <c r="AH386" s="124"/>
      <c r="AI386" s="124"/>
      <c r="AJ386" s="124"/>
      <c r="AK386" s="124"/>
      <c r="AL386" s="124"/>
      <c r="AM386" s="124"/>
      <c r="AN386" s="124"/>
      <c r="AO386" s="124"/>
      <c r="AP386" s="124"/>
      <c r="AQ386" s="124"/>
      <c r="AR386" s="124"/>
      <c r="AS386" s="124"/>
      <c r="AT386" s="124"/>
    </row>
    <row r="387" spans="1:46">
      <c r="A387" s="17"/>
      <c r="B387" s="36"/>
      <c r="C387" s="36"/>
      <c r="D387" s="36"/>
      <c r="E387" s="36"/>
      <c r="F387" s="36"/>
      <c r="G387" s="36"/>
      <c r="H387" s="36"/>
      <c r="I387" s="36"/>
      <c r="J387" s="36"/>
      <c r="K387" s="36"/>
      <c r="L387" s="36"/>
      <c r="M387" s="36"/>
      <c r="N387" s="36"/>
      <c r="O387" s="36"/>
      <c r="P387" s="36"/>
    </row>
    <row r="388" spans="1:46">
      <c r="A388" s="17"/>
      <c r="B388" s="13"/>
      <c r="C388" s="13"/>
      <c r="D388" s="13"/>
      <c r="E388" s="13"/>
      <c r="F388" s="13"/>
      <c r="G388" s="13"/>
      <c r="H388" s="13"/>
      <c r="I388" s="13"/>
      <c r="J388" s="13"/>
      <c r="K388" s="13"/>
      <c r="L388" s="13"/>
      <c r="M388" s="13"/>
      <c r="N388" s="13"/>
      <c r="O388" s="13"/>
      <c r="P388" s="13"/>
    </row>
    <row r="389" spans="1:46" ht="15.75" thickBot="1">
      <c r="A389" s="17"/>
      <c r="B389" s="12"/>
      <c r="C389" s="12"/>
      <c r="D389" s="145" t="s">
        <v>866</v>
      </c>
      <c r="E389" s="145"/>
      <c r="F389" s="145"/>
      <c r="G389" s="145"/>
      <c r="H389" s="145"/>
      <c r="I389" s="145"/>
      <c r="J389" s="145"/>
      <c r="K389" s="145"/>
      <c r="L389" s="145"/>
      <c r="M389" s="145"/>
      <c r="N389" s="145"/>
      <c r="O389" s="12"/>
      <c r="P389" s="12"/>
    </row>
    <row r="390" spans="1:46" ht="15.75" thickBot="1">
      <c r="A390" s="17"/>
      <c r="B390" s="144" t="s">
        <v>867</v>
      </c>
      <c r="C390" s="12"/>
      <c r="D390" s="146" t="s">
        <v>868</v>
      </c>
      <c r="E390" s="146"/>
      <c r="F390" s="146"/>
      <c r="G390" s="12"/>
      <c r="H390" s="146" t="s">
        <v>869</v>
      </c>
      <c r="I390" s="146"/>
      <c r="J390" s="146"/>
      <c r="K390" s="12"/>
      <c r="L390" s="146" t="s">
        <v>124</v>
      </c>
      <c r="M390" s="146"/>
      <c r="N390" s="146"/>
      <c r="O390" s="12"/>
      <c r="P390" s="144" t="s">
        <v>870</v>
      </c>
    </row>
    <row r="391" spans="1:46">
      <c r="A391" s="17"/>
      <c r="B391" s="147" t="s">
        <v>871</v>
      </c>
      <c r="C391" s="44"/>
      <c r="D391" s="148" t="s">
        <v>376</v>
      </c>
      <c r="E391" s="150">
        <v>3.5</v>
      </c>
      <c r="F391" s="55"/>
      <c r="G391" s="44"/>
      <c r="H391" s="148" t="s">
        <v>376</v>
      </c>
      <c r="I391" s="150">
        <v>0.3</v>
      </c>
      <c r="J391" s="55"/>
      <c r="K391" s="44"/>
      <c r="L391" s="148" t="s">
        <v>376</v>
      </c>
      <c r="M391" s="150">
        <v>3.8</v>
      </c>
      <c r="N391" s="55"/>
      <c r="O391" s="44"/>
      <c r="P391" s="150">
        <v>5.5</v>
      </c>
    </row>
    <row r="392" spans="1:46">
      <c r="A392" s="17"/>
      <c r="B392" s="101"/>
      <c r="C392" s="44"/>
      <c r="D392" s="149"/>
      <c r="E392" s="151"/>
      <c r="F392" s="111"/>
      <c r="G392" s="44"/>
      <c r="H392" s="149"/>
      <c r="I392" s="151"/>
      <c r="J392" s="111"/>
      <c r="K392" s="44"/>
      <c r="L392" s="149"/>
      <c r="M392" s="151"/>
      <c r="N392" s="111"/>
      <c r="O392" s="44"/>
      <c r="P392" s="151"/>
    </row>
    <row r="393" spans="1:46">
      <c r="A393" s="17"/>
      <c r="B393" s="91" t="s">
        <v>872</v>
      </c>
      <c r="C393" s="22"/>
      <c r="D393" s="153">
        <v>6.8</v>
      </c>
      <c r="E393" s="153"/>
      <c r="F393" s="22"/>
      <c r="G393" s="22"/>
      <c r="H393" s="153">
        <v>0.4</v>
      </c>
      <c r="I393" s="153"/>
      <c r="J393" s="22"/>
      <c r="K393" s="22"/>
      <c r="L393" s="153">
        <v>7.2</v>
      </c>
      <c r="M393" s="153"/>
      <c r="N393" s="22"/>
      <c r="O393" s="22"/>
      <c r="P393" s="153">
        <v>1.9</v>
      </c>
    </row>
    <row r="394" spans="1:46">
      <c r="A394" s="17"/>
      <c r="B394" s="91"/>
      <c r="C394" s="22"/>
      <c r="D394" s="153"/>
      <c r="E394" s="153"/>
      <c r="F394" s="22"/>
      <c r="G394" s="22"/>
      <c r="H394" s="153"/>
      <c r="I394" s="153"/>
      <c r="J394" s="22"/>
      <c r="K394" s="22"/>
      <c r="L394" s="153"/>
      <c r="M394" s="153"/>
      <c r="N394" s="22"/>
      <c r="O394" s="22"/>
      <c r="P394" s="153"/>
    </row>
    <row r="395" spans="1:46">
      <c r="A395" s="17"/>
      <c r="B395" s="101" t="s">
        <v>873</v>
      </c>
      <c r="C395" s="44"/>
      <c r="D395" s="152">
        <v>4.2</v>
      </c>
      <c r="E395" s="152"/>
      <c r="F395" s="44"/>
      <c r="G395" s="44"/>
      <c r="H395" s="152">
        <v>0.1</v>
      </c>
      <c r="I395" s="152"/>
      <c r="J395" s="44"/>
      <c r="K395" s="44"/>
      <c r="L395" s="152">
        <v>4.3</v>
      </c>
      <c r="M395" s="152"/>
      <c r="N395" s="44"/>
      <c r="O395" s="44"/>
      <c r="P395" s="152">
        <v>0.2</v>
      </c>
    </row>
    <row r="396" spans="1:46" ht="15.75" thickBot="1">
      <c r="A396" s="17"/>
      <c r="B396" s="101"/>
      <c r="C396" s="44"/>
      <c r="D396" s="155"/>
      <c r="E396" s="155"/>
      <c r="F396" s="58"/>
      <c r="G396" s="44"/>
      <c r="H396" s="155"/>
      <c r="I396" s="155"/>
      <c r="J396" s="58"/>
      <c r="K396" s="44"/>
      <c r="L396" s="155"/>
      <c r="M396" s="155"/>
      <c r="N396" s="58"/>
      <c r="O396" s="44"/>
      <c r="P396" s="155"/>
    </row>
    <row r="397" spans="1:46">
      <c r="A397" s="17"/>
      <c r="B397" s="22"/>
      <c r="C397" s="22"/>
      <c r="D397" s="158" t="s">
        <v>376</v>
      </c>
      <c r="E397" s="159">
        <v>14.5</v>
      </c>
      <c r="F397" s="40"/>
      <c r="G397" s="22"/>
      <c r="H397" s="158" t="s">
        <v>376</v>
      </c>
      <c r="I397" s="159">
        <v>0.8</v>
      </c>
      <c r="J397" s="40"/>
      <c r="K397" s="22"/>
      <c r="L397" s="158" t="s">
        <v>376</v>
      </c>
      <c r="M397" s="159">
        <v>15.3</v>
      </c>
      <c r="N397" s="40"/>
      <c r="O397" s="22"/>
      <c r="P397" s="159">
        <v>2.8</v>
      </c>
    </row>
    <row r="398" spans="1:46">
      <c r="A398" s="17"/>
      <c r="B398" s="22"/>
      <c r="C398" s="22"/>
      <c r="D398" s="100"/>
      <c r="E398" s="153"/>
      <c r="F398" s="22"/>
      <c r="G398" s="22"/>
      <c r="H398" s="100"/>
      <c r="I398" s="153"/>
      <c r="J398" s="22"/>
      <c r="K398" s="22"/>
      <c r="L398" s="100"/>
      <c r="M398" s="153"/>
      <c r="N398" s="22"/>
      <c r="O398" s="22"/>
      <c r="P398" s="160"/>
    </row>
    <row r="399" spans="1:46">
      <c r="A399" s="17"/>
      <c r="B399" s="13"/>
      <c r="C399" s="13"/>
    </row>
    <row r="400" spans="1:46" ht="146.25">
      <c r="A400" s="17"/>
      <c r="B400" s="142">
        <v>-3</v>
      </c>
      <c r="C400" s="143" t="s">
        <v>900</v>
      </c>
    </row>
    <row r="401" spans="1:46">
      <c r="A401" s="17"/>
      <c r="B401" s="36"/>
      <c r="C401" s="36"/>
      <c r="D401" s="36"/>
      <c r="E401" s="36"/>
      <c r="F401" s="36"/>
      <c r="G401" s="36"/>
      <c r="H401" s="36"/>
      <c r="I401" s="36"/>
      <c r="J401" s="36"/>
      <c r="K401" s="36"/>
      <c r="L401" s="36"/>
      <c r="M401" s="36"/>
      <c r="N401" s="36"/>
      <c r="O401" s="36"/>
    </row>
    <row r="402" spans="1:46">
      <c r="A402" s="17"/>
      <c r="B402" s="13"/>
      <c r="C402" s="13"/>
      <c r="D402" s="13"/>
      <c r="E402" s="13"/>
      <c r="F402" s="13"/>
      <c r="G402" s="13"/>
      <c r="H402" s="13"/>
      <c r="I402" s="13"/>
      <c r="J402" s="13"/>
      <c r="K402" s="13"/>
      <c r="L402" s="13"/>
      <c r="M402" s="13"/>
      <c r="N402" s="13"/>
      <c r="O402" s="13"/>
    </row>
    <row r="403" spans="1:46" ht="15.75" thickBot="1">
      <c r="A403" s="17"/>
      <c r="B403" s="12"/>
      <c r="C403" s="12"/>
      <c r="D403" s="12"/>
      <c r="E403" s="145" t="s">
        <v>838</v>
      </c>
      <c r="F403" s="145"/>
      <c r="G403" s="145"/>
      <c r="H403" s="145"/>
      <c r="I403" s="145"/>
      <c r="J403" s="12"/>
      <c r="K403" s="145" t="s">
        <v>876</v>
      </c>
      <c r="L403" s="145"/>
      <c r="M403" s="145"/>
      <c r="N403" s="145"/>
      <c r="O403" s="145"/>
    </row>
    <row r="404" spans="1:46" ht="15.75" thickBot="1">
      <c r="A404" s="17"/>
      <c r="B404" s="12"/>
      <c r="C404" s="144" t="s">
        <v>877</v>
      </c>
      <c r="D404" s="12"/>
      <c r="E404" s="146" t="s">
        <v>878</v>
      </c>
      <c r="F404" s="146"/>
      <c r="G404" s="146"/>
      <c r="H404" s="12"/>
      <c r="I404" s="144" t="s">
        <v>879</v>
      </c>
      <c r="J404" s="12"/>
      <c r="K404" s="146" t="s">
        <v>878</v>
      </c>
      <c r="L404" s="146"/>
      <c r="M404" s="146"/>
      <c r="N404" s="35"/>
      <c r="O404" s="161" t="s">
        <v>879</v>
      </c>
    </row>
    <row r="405" spans="1:46">
      <c r="A405" s="17"/>
      <c r="B405" s="162" t="s">
        <v>880</v>
      </c>
      <c r="C405" s="12"/>
      <c r="D405" s="12"/>
      <c r="E405" s="40"/>
      <c r="F405" s="40"/>
      <c r="G405" s="40"/>
      <c r="H405" s="12"/>
      <c r="I405" s="12"/>
      <c r="J405" s="12"/>
      <c r="K405" s="40"/>
      <c r="L405" s="40"/>
      <c r="M405" s="40"/>
      <c r="N405" s="12"/>
      <c r="O405" s="12"/>
    </row>
    <row r="406" spans="1:46">
      <c r="A406" s="17"/>
      <c r="B406" s="44"/>
      <c r="C406" s="114" t="s">
        <v>881</v>
      </c>
      <c r="D406" s="44"/>
      <c r="E406" s="114" t="s">
        <v>376</v>
      </c>
      <c r="F406" s="152" t="s">
        <v>377</v>
      </c>
      <c r="G406" s="44"/>
      <c r="H406" s="114" t="s">
        <v>445</v>
      </c>
      <c r="I406" s="152" t="s">
        <v>882</v>
      </c>
      <c r="J406" s="44"/>
      <c r="K406" s="114" t="s">
        <v>376</v>
      </c>
      <c r="L406" s="152">
        <v>8.5</v>
      </c>
      <c r="M406" s="44"/>
      <c r="N406" s="44"/>
      <c r="O406" s="152" t="s">
        <v>901</v>
      </c>
    </row>
    <row r="407" spans="1:46">
      <c r="A407" s="17"/>
      <c r="B407" s="44"/>
      <c r="C407" s="114"/>
      <c r="D407" s="44"/>
      <c r="E407" s="114"/>
      <c r="F407" s="152"/>
      <c r="G407" s="44"/>
      <c r="H407" s="114"/>
      <c r="I407" s="152"/>
      <c r="J407" s="44"/>
      <c r="K407" s="114"/>
      <c r="L407" s="152"/>
      <c r="M407" s="44"/>
      <c r="N407" s="44"/>
      <c r="O407" s="152"/>
    </row>
    <row r="408" spans="1:46">
      <c r="A408" s="17"/>
      <c r="B408" s="22"/>
      <c r="C408" s="100" t="s">
        <v>869</v>
      </c>
      <c r="D408" s="22"/>
      <c r="E408" s="153" t="s">
        <v>377</v>
      </c>
      <c r="F408" s="153"/>
      <c r="G408" s="22"/>
      <c r="H408" s="100" t="s">
        <v>445</v>
      </c>
      <c r="I408" s="153" t="s">
        <v>884</v>
      </c>
      <c r="J408" s="22"/>
      <c r="K408" s="153">
        <v>0.9</v>
      </c>
      <c r="L408" s="153"/>
      <c r="M408" s="22"/>
      <c r="N408" s="22"/>
      <c r="O408" s="153" t="s">
        <v>902</v>
      </c>
    </row>
    <row r="409" spans="1:46">
      <c r="A409" s="17"/>
      <c r="B409" s="22"/>
      <c r="C409" s="100"/>
      <c r="D409" s="22"/>
      <c r="E409" s="153"/>
      <c r="F409" s="153"/>
      <c r="G409" s="22"/>
      <c r="H409" s="100"/>
      <c r="I409" s="153"/>
      <c r="J409" s="22"/>
      <c r="K409" s="153"/>
      <c r="L409" s="153"/>
      <c r="M409" s="22"/>
      <c r="N409" s="22"/>
      <c r="O409" s="153"/>
    </row>
    <row r="410" spans="1:46">
      <c r="A410" s="17"/>
      <c r="B410" s="163" t="s">
        <v>886</v>
      </c>
      <c r="C410" s="29"/>
      <c r="D410" s="29"/>
      <c r="E410" s="44"/>
      <c r="F410" s="44"/>
      <c r="G410" s="44"/>
      <c r="H410" s="29"/>
      <c r="I410" s="29"/>
      <c r="J410" s="29"/>
      <c r="K410" s="44"/>
      <c r="L410" s="44"/>
      <c r="M410" s="44"/>
      <c r="N410" s="29"/>
      <c r="O410" s="29"/>
    </row>
    <row r="411" spans="1:46">
      <c r="A411" s="17"/>
      <c r="B411" s="22"/>
      <c r="C411" s="100" t="s">
        <v>881</v>
      </c>
      <c r="D411" s="22"/>
      <c r="E411" s="153" t="s">
        <v>377</v>
      </c>
      <c r="F411" s="153"/>
      <c r="G411" s="22"/>
      <c r="H411" s="100" t="s">
        <v>445</v>
      </c>
      <c r="I411" s="153" t="s">
        <v>903</v>
      </c>
      <c r="J411" s="22"/>
      <c r="K411" s="153">
        <v>6.1</v>
      </c>
      <c r="L411" s="153"/>
      <c r="M411" s="22"/>
      <c r="N411" s="22"/>
      <c r="O411" s="153" t="s">
        <v>904</v>
      </c>
    </row>
    <row r="412" spans="1:46">
      <c r="A412" s="17"/>
      <c r="B412" s="22"/>
      <c r="C412" s="100"/>
      <c r="D412" s="22"/>
      <c r="E412" s="153"/>
      <c r="F412" s="153"/>
      <c r="G412" s="22"/>
      <c r="H412" s="100"/>
      <c r="I412" s="153"/>
      <c r="J412" s="22"/>
      <c r="K412" s="153"/>
      <c r="L412" s="153"/>
      <c r="M412" s="22"/>
      <c r="N412" s="22"/>
      <c r="O412" s="153"/>
    </row>
    <row r="413" spans="1:46">
      <c r="A413" s="17"/>
      <c r="B413" s="44"/>
      <c r="C413" s="114" t="s">
        <v>869</v>
      </c>
      <c r="D413" s="44"/>
      <c r="E413" s="152">
        <v>0.1</v>
      </c>
      <c r="F413" s="152"/>
      <c r="G413" s="44"/>
      <c r="H413" s="44"/>
      <c r="I413" s="152" t="s">
        <v>889</v>
      </c>
      <c r="J413" s="44"/>
      <c r="K413" s="152">
        <v>0.6</v>
      </c>
      <c r="L413" s="152"/>
      <c r="M413" s="44"/>
      <c r="N413" s="44"/>
      <c r="O413" s="152" t="s">
        <v>905</v>
      </c>
    </row>
    <row r="414" spans="1:46">
      <c r="A414" s="17"/>
      <c r="B414" s="44"/>
      <c r="C414" s="114"/>
      <c r="D414" s="44"/>
      <c r="E414" s="152"/>
      <c r="F414" s="152"/>
      <c r="G414" s="44"/>
      <c r="H414" s="44"/>
      <c r="I414" s="152"/>
      <c r="J414" s="44"/>
      <c r="K414" s="152"/>
      <c r="L414" s="152"/>
      <c r="M414" s="44"/>
      <c r="N414" s="44"/>
      <c r="O414" s="152"/>
    </row>
    <row r="415" spans="1:46">
      <c r="A415" s="17"/>
      <c r="B415" s="100" t="s">
        <v>451</v>
      </c>
      <c r="C415" s="100"/>
      <c r="D415" s="100"/>
      <c r="E415" s="100"/>
      <c r="F415" s="100"/>
      <c r="G415" s="100"/>
      <c r="H415" s="100"/>
      <c r="I415" s="100"/>
      <c r="J415" s="100"/>
      <c r="K415" s="100"/>
      <c r="L415" s="100"/>
      <c r="M415" s="100"/>
      <c r="N415" s="100"/>
      <c r="O415" s="100"/>
    </row>
    <row r="416" spans="1:46">
      <c r="A416" s="17"/>
      <c r="B416" s="131" t="s">
        <v>906</v>
      </c>
      <c r="C416" s="131"/>
      <c r="D416" s="131"/>
      <c r="E416" s="131"/>
      <c r="F416" s="131"/>
      <c r="G416" s="131"/>
      <c r="H416" s="131"/>
      <c r="I416" s="131"/>
      <c r="J416" s="131"/>
      <c r="K416" s="131"/>
      <c r="L416" s="131"/>
      <c r="M416" s="131"/>
      <c r="N416" s="131"/>
      <c r="O416" s="131"/>
      <c r="P416" s="131"/>
      <c r="Q416" s="131"/>
      <c r="R416" s="131"/>
      <c r="S416" s="131"/>
      <c r="T416" s="131"/>
      <c r="U416" s="131"/>
      <c r="V416" s="131"/>
      <c r="W416" s="131"/>
      <c r="X416" s="131"/>
      <c r="Y416" s="131"/>
      <c r="Z416" s="131"/>
      <c r="AA416" s="131"/>
      <c r="AB416" s="131"/>
      <c r="AC416" s="131"/>
      <c r="AD416" s="131"/>
      <c r="AE416" s="131"/>
      <c r="AF416" s="131"/>
      <c r="AG416" s="131"/>
      <c r="AH416" s="131"/>
      <c r="AI416" s="131"/>
      <c r="AJ416" s="131"/>
      <c r="AK416" s="131"/>
      <c r="AL416" s="131"/>
      <c r="AM416" s="131"/>
      <c r="AN416" s="131"/>
      <c r="AO416" s="131"/>
      <c r="AP416" s="131"/>
      <c r="AQ416" s="131"/>
      <c r="AR416" s="131"/>
      <c r="AS416" s="131"/>
      <c r="AT416" s="131"/>
    </row>
    <row r="417" spans="1:46">
      <c r="A417" s="17"/>
      <c r="B417" s="166" t="s">
        <v>892</v>
      </c>
      <c r="C417" s="166"/>
      <c r="D417" s="166"/>
      <c r="E417" s="166"/>
      <c r="F417" s="166"/>
      <c r="G417" s="166"/>
      <c r="H417" s="166"/>
      <c r="I417" s="166"/>
      <c r="J417" s="166"/>
      <c r="K417" s="166"/>
      <c r="L417" s="166"/>
      <c r="M417" s="166"/>
      <c r="N417" s="166"/>
      <c r="O417" s="166"/>
      <c r="P417" s="166"/>
      <c r="Q417" s="166"/>
      <c r="R417" s="166"/>
      <c r="S417" s="166"/>
      <c r="T417" s="166"/>
      <c r="U417" s="166"/>
      <c r="V417" s="166"/>
      <c r="W417" s="166"/>
      <c r="X417" s="166"/>
      <c r="Y417" s="166"/>
      <c r="Z417" s="166"/>
      <c r="AA417" s="166"/>
      <c r="AB417" s="166"/>
      <c r="AC417" s="166"/>
      <c r="AD417" s="166"/>
      <c r="AE417" s="166"/>
      <c r="AF417" s="166"/>
      <c r="AG417" s="166"/>
      <c r="AH417" s="166"/>
      <c r="AI417" s="166"/>
      <c r="AJ417" s="166"/>
      <c r="AK417" s="166"/>
      <c r="AL417" s="166"/>
      <c r="AM417" s="166"/>
      <c r="AN417" s="166"/>
      <c r="AO417" s="166"/>
      <c r="AP417" s="166"/>
      <c r="AQ417" s="166"/>
      <c r="AR417" s="166"/>
      <c r="AS417" s="166"/>
      <c r="AT417" s="166"/>
    </row>
    <row r="418" spans="1:46">
      <c r="A418" s="17"/>
      <c r="B418" s="16"/>
      <c r="C418" s="16"/>
      <c r="D418" s="16"/>
      <c r="E418" s="16"/>
      <c r="F418" s="16"/>
      <c r="G418" s="16"/>
      <c r="H418" s="16"/>
      <c r="I418" s="16"/>
      <c r="J418" s="16"/>
      <c r="K418" s="16"/>
      <c r="L418" s="16"/>
      <c r="M418" s="16"/>
      <c r="N418" s="16"/>
      <c r="O418" s="16"/>
      <c r="P418" s="16"/>
      <c r="Q418" s="16"/>
      <c r="R418" s="16"/>
      <c r="S418" s="16"/>
      <c r="T418" s="16"/>
      <c r="U418" s="16"/>
      <c r="V418" s="16"/>
      <c r="W418" s="16"/>
      <c r="X418" s="16"/>
      <c r="Y418" s="16"/>
      <c r="Z418" s="16"/>
      <c r="AA418" s="16"/>
      <c r="AB418" s="16"/>
      <c r="AC418" s="16"/>
      <c r="AD418" s="16"/>
      <c r="AE418" s="16"/>
      <c r="AF418" s="16"/>
      <c r="AG418" s="16"/>
      <c r="AH418" s="16"/>
      <c r="AI418" s="16"/>
      <c r="AJ418" s="16"/>
      <c r="AK418" s="16"/>
      <c r="AL418" s="16"/>
      <c r="AM418" s="16"/>
      <c r="AN418" s="16"/>
      <c r="AO418" s="16"/>
      <c r="AP418" s="16"/>
      <c r="AQ418" s="16"/>
      <c r="AR418" s="16"/>
      <c r="AS418" s="16"/>
      <c r="AT418" s="16"/>
    </row>
    <row r="419" spans="1:46">
      <c r="A419" s="17"/>
      <c r="B419" s="20" t="s">
        <v>907</v>
      </c>
      <c r="C419" s="20"/>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c r="AE419" s="20"/>
      <c r="AF419" s="20"/>
      <c r="AG419" s="20"/>
      <c r="AH419" s="20"/>
      <c r="AI419" s="20"/>
      <c r="AJ419" s="20"/>
      <c r="AK419" s="20"/>
      <c r="AL419" s="20"/>
      <c r="AM419" s="20"/>
      <c r="AN419" s="20"/>
      <c r="AO419" s="20"/>
      <c r="AP419" s="20"/>
      <c r="AQ419" s="20"/>
      <c r="AR419" s="20"/>
      <c r="AS419" s="20"/>
      <c r="AT419" s="20"/>
    </row>
    <row r="420" spans="1:46">
      <c r="A420" s="17"/>
      <c r="B420" s="22"/>
      <c r="C420" s="22"/>
      <c r="D420" s="22"/>
      <c r="E420" s="22"/>
      <c r="F420" s="22"/>
      <c r="G420" s="22"/>
      <c r="H420" s="22"/>
      <c r="I420" s="22"/>
      <c r="J420" s="22"/>
      <c r="K420" s="22"/>
      <c r="L420" s="22"/>
      <c r="M420" s="22"/>
      <c r="N420" s="22"/>
      <c r="O420" s="22"/>
      <c r="P420" s="22"/>
      <c r="Q420" s="22"/>
      <c r="R420" s="22"/>
      <c r="S420" s="22"/>
      <c r="T420" s="22"/>
      <c r="U420" s="22"/>
      <c r="V420" s="22"/>
      <c r="W420" s="22"/>
      <c r="X420" s="22"/>
      <c r="Y420" s="22"/>
      <c r="Z420" s="22"/>
      <c r="AA420" s="22"/>
      <c r="AB420" s="22"/>
      <c r="AC420" s="22"/>
      <c r="AD420" s="22"/>
      <c r="AE420" s="22"/>
      <c r="AF420" s="22"/>
      <c r="AG420" s="22"/>
      <c r="AH420" s="22"/>
      <c r="AI420" s="22"/>
      <c r="AJ420" s="22"/>
      <c r="AK420" s="22"/>
      <c r="AL420" s="22"/>
      <c r="AM420" s="22"/>
      <c r="AN420" s="22"/>
      <c r="AO420" s="22"/>
      <c r="AP420" s="22"/>
      <c r="AQ420" s="22"/>
      <c r="AR420" s="22"/>
      <c r="AS420" s="22"/>
      <c r="AT420" s="22"/>
    </row>
    <row r="421" spans="1:46">
      <c r="A421" s="17"/>
      <c r="B421" s="13"/>
      <c r="C421" s="13"/>
    </row>
    <row r="422" spans="1:46" ht="25.5">
      <c r="A422" s="17"/>
      <c r="B422" s="14" t="s">
        <v>226</v>
      </c>
      <c r="C422" s="15" t="s">
        <v>908</v>
      </c>
    </row>
    <row r="423" spans="1:46">
      <c r="A423" s="17"/>
      <c r="B423" s="13"/>
      <c r="C423" s="13"/>
    </row>
    <row r="424" spans="1:46" ht="25.5">
      <c r="A424" s="17"/>
      <c r="B424" s="14" t="s">
        <v>226</v>
      </c>
      <c r="C424" s="15" t="s">
        <v>909</v>
      </c>
    </row>
    <row r="425" spans="1:46">
      <c r="A425" s="17"/>
      <c r="B425" s="13"/>
      <c r="C425" s="13"/>
    </row>
    <row r="426" spans="1:46" ht="25.5">
      <c r="A426" s="17"/>
      <c r="B426" s="14" t="s">
        <v>226</v>
      </c>
      <c r="C426" s="15" t="s">
        <v>910</v>
      </c>
    </row>
    <row r="427" spans="1:46">
      <c r="A427" s="17"/>
      <c r="B427" s="13"/>
      <c r="C427" s="13"/>
    </row>
    <row r="428" spans="1:46" ht="25.5">
      <c r="A428" s="17"/>
      <c r="B428" s="14" t="s">
        <v>226</v>
      </c>
      <c r="C428" s="15" t="s">
        <v>911</v>
      </c>
    </row>
    <row r="429" spans="1:46">
      <c r="A429" s="17"/>
      <c r="B429" s="13"/>
      <c r="C429" s="13"/>
    </row>
    <row r="430" spans="1:46">
      <c r="A430" s="17"/>
      <c r="B430" s="14" t="s">
        <v>226</v>
      </c>
      <c r="C430" s="15" t="s">
        <v>912</v>
      </c>
    </row>
    <row r="431" spans="1:46">
      <c r="A431" s="17"/>
      <c r="B431" s="13"/>
      <c r="C431" s="13"/>
    </row>
    <row r="432" spans="1:46" ht="25.5">
      <c r="A432" s="17"/>
      <c r="B432" s="14" t="s">
        <v>226</v>
      </c>
      <c r="C432" s="15" t="s">
        <v>913</v>
      </c>
    </row>
    <row r="433" spans="1:46">
      <c r="A433" s="17"/>
      <c r="B433" s="13"/>
      <c r="C433" s="13"/>
    </row>
    <row r="434" spans="1:46">
      <c r="A434" s="17"/>
      <c r="B434" s="14" t="s">
        <v>226</v>
      </c>
      <c r="C434" s="15" t="s">
        <v>914</v>
      </c>
    </row>
    <row r="435" spans="1:46">
      <c r="A435" s="17"/>
      <c r="B435" s="16"/>
      <c r="C435" s="16"/>
      <c r="D435" s="16"/>
      <c r="E435" s="16"/>
      <c r="F435" s="16"/>
      <c r="G435" s="16"/>
      <c r="H435" s="16"/>
      <c r="I435" s="16"/>
      <c r="J435" s="16"/>
      <c r="K435" s="16"/>
      <c r="L435" s="16"/>
      <c r="M435" s="16"/>
      <c r="N435" s="16"/>
      <c r="O435" s="16"/>
      <c r="P435" s="16"/>
      <c r="Q435" s="16"/>
      <c r="R435" s="16"/>
      <c r="S435" s="16"/>
      <c r="T435" s="16"/>
      <c r="U435" s="16"/>
      <c r="V435" s="16"/>
      <c r="W435" s="16"/>
      <c r="X435" s="16"/>
      <c r="Y435" s="16"/>
      <c r="Z435" s="16"/>
      <c r="AA435" s="16"/>
      <c r="AB435" s="16"/>
      <c r="AC435" s="16"/>
      <c r="AD435" s="16"/>
      <c r="AE435" s="16"/>
      <c r="AF435" s="16"/>
      <c r="AG435" s="16"/>
      <c r="AH435" s="16"/>
      <c r="AI435" s="16"/>
      <c r="AJ435" s="16"/>
      <c r="AK435" s="16"/>
      <c r="AL435" s="16"/>
      <c r="AM435" s="16"/>
      <c r="AN435" s="16"/>
      <c r="AO435" s="16"/>
      <c r="AP435" s="16"/>
      <c r="AQ435" s="16"/>
      <c r="AR435" s="16"/>
      <c r="AS435" s="16"/>
      <c r="AT435" s="16"/>
    </row>
    <row r="436" spans="1:46">
      <c r="A436" s="17"/>
      <c r="B436" s="20" t="s">
        <v>915</v>
      </c>
      <c r="C436" s="20"/>
      <c r="D436" s="20"/>
      <c r="E436" s="20"/>
      <c r="F436" s="20"/>
      <c r="G436" s="20"/>
      <c r="H436" s="20"/>
      <c r="I436" s="20"/>
      <c r="J436" s="20"/>
      <c r="K436" s="20"/>
      <c r="L436" s="20"/>
      <c r="M436" s="20"/>
      <c r="N436" s="20"/>
      <c r="O436" s="20"/>
      <c r="P436" s="20"/>
      <c r="Q436" s="20"/>
      <c r="R436" s="20"/>
      <c r="S436" s="20"/>
      <c r="T436" s="20"/>
      <c r="U436" s="20"/>
      <c r="V436" s="20"/>
      <c r="W436" s="20"/>
      <c r="X436" s="20"/>
      <c r="Y436" s="20"/>
      <c r="Z436" s="20"/>
      <c r="AA436" s="20"/>
      <c r="AB436" s="20"/>
      <c r="AC436" s="20"/>
      <c r="AD436" s="20"/>
      <c r="AE436" s="20"/>
      <c r="AF436" s="20"/>
      <c r="AG436" s="20"/>
      <c r="AH436" s="20"/>
      <c r="AI436" s="20"/>
      <c r="AJ436" s="20"/>
      <c r="AK436" s="20"/>
      <c r="AL436" s="20"/>
      <c r="AM436" s="20"/>
      <c r="AN436" s="20"/>
      <c r="AO436" s="20"/>
      <c r="AP436" s="20"/>
      <c r="AQ436" s="20"/>
      <c r="AR436" s="20"/>
      <c r="AS436" s="20"/>
      <c r="AT436" s="20"/>
    </row>
    <row r="437" spans="1:46">
      <c r="A437" s="17"/>
      <c r="B437" s="16"/>
      <c r="C437" s="16"/>
      <c r="D437" s="16"/>
      <c r="E437" s="16"/>
      <c r="F437" s="16"/>
      <c r="G437" s="16"/>
      <c r="H437" s="16"/>
      <c r="I437" s="16"/>
      <c r="J437" s="16"/>
      <c r="K437" s="16"/>
      <c r="L437" s="16"/>
      <c r="M437" s="16"/>
      <c r="N437" s="16"/>
      <c r="O437" s="16"/>
      <c r="P437" s="16"/>
      <c r="Q437" s="16"/>
      <c r="R437" s="16"/>
      <c r="S437" s="16"/>
      <c r="T437" s="16"/>
      <c r="U437" s="16"/>
      <c r="V437" s="16"/>
      <c r="W437" s="16"/>
      <c r="X437" s="16"/>
      <c r="Y437" s="16"/>
      <c r="Z437" s="16"/>
      <c r="AA437" s="16"/>
      <c r="AB437" s="16"/>
      <c r="AC437" s="16"/>
      <c r="AD437" s="16"/>
      <c r="AE437" s="16"/>
      <c r="AF437" s="16"/>
      <c r="AG437" s="16"/>
      <c r="AH437" s="16"/>
      <c r="AI437" s="16"/>
      <c r="AJ437" s="16"/>
      <c r="AK437" s="16"/>
      <c r="AL437" s="16"/>
      <c r="AM437" s="16"/>
      <c r="AN437" s="16"/>
      <c r="AO437" s="16"/>
      <c r="AP437" s="16"/>
      <c r="AQ437" s="16"/>
      <c r="AR437" s="16"/>
      <c r="AS437" s="16"/>
      <c r="AT437" s="16"/>
    </row>
    <row r="438" spans="1:46">
      <c r="A438" s="17"/>
      <c r="B438" s="20" t="s">
        <v>916</v>
      </c>
      <c r="C438" s="20"/>
      <c r="D438" s="20"/>
      <c r="E438" s="20"/>
      <c r="F438" s="20"/>
      <c r="G438" s="20"/>
      <c r="H438" s="20"/>
      <c r="I438" s="20"/>
      <c r="J438" s="20"/>
      <c r="K438" s="20"/>
      <c r="L438" s="20"/>
      <c r="M438" s="20"/>
      <c r="N438" s="20"/>
      <c r="O438" s="20"/>
      <c r="P438" s="20"/>
      <c r="Q438" s="20"/>
      <c r="R438" s="20"/>
      <c r="S438" s="20"/>
      <c r="T438" s="20"/>
      <c r="U438" s="20"/>
      <c r="V438" s="20"/>
      <c r="W438" s="20"/>
      <c r="X438" s="20"/>
      <c r="Y438" s="20"/>
      <c r="Z438" s="20"/>
      <c r="AA438" s="20"/>
      <c r="AB438" s="20"/>
      <c r="AC438" s="20"/>
      <c r="AD438" s="20"/>
      <c r="AE438" s="20"/>
      <c r="AF438" s="20"/>
      <c r="AG438" s="20"/>
      <c r="AH438" s="20"/>
      <c r="AI438" s="20"/>
      <c r="AJ438" s="20"/>
      <c r="AK438" s="20"/>
      <c r="AL438" s="20"/>
      <c r="AM438" s="20"/>
      <c r="AN438" s="20"/>
      <c r="AO438" s="20"/>
      <c r="AP438" s="20"/>
      <c r="AQ438" s="20"/>
      <c r="AR438" s="20"/>
      <c r="AS438" s="20"/>
      <c r="AT438" s="20"/>
    </row>
    <row r="439" spans="1:46">
      <c r="A439" s="17"/>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c r="Z439" s="22"/>
      <c r="AA439" s="22"/>
      <c r="AB439" s="22"/>
      <c r="AC439" s="22"/>
      <c r="AD439" s="22"/>
      <c r="AE439" s="22"/>
      <c r="AF439" s="22"/>
      <c r="AG439" s="22"/>
      <c r="AH439" s="22"/>
      <c r="AI439" s="22"/>
      <c r="AJ439" s="22"/>
      <c r="AK439" s="22"/>
      <c r="AL439" s="22"/>
      <c r="AM439" s="22"/>
      <c r="AN439" s="22"/>
      <c r="AO439" s="22"/>
      <c r="AP439" s="22"/>
      <c r="AQ439" s="22"/>
      <c r="AR439" s="22"/>
      <c r="AS439" s="22"/>
      <c r="AT439" s="22"/>
    </row>
    <row r="440" spans="1:46">
      <c r="A440" s="17"/>
      <c r="B440" s="13"/>
      <c r="C440" s="13"/>
    </row>
    <row r="441" spans="1:46" ht="25.5">
      <c r="A441" s="17"/>
      <c r="B441" s="14" t="s">
        <v>226</v>
      </c>
      <c r="C441" s="15" t="s">
        <v>917</v>
      </c>
    </row>
    <row r="442" spans="1:46">
      <c r="A442" s="17"/>
      <c r="B442" s="13"/>
      <c r="C442" s="13"/>
    </row>
    <row r="443" spans="1:46">
      <c r="A443" s="17"/>
      <c r="B443" s="14" t="s">
        <v>226</v>
      </c>
      <c r="C443" s="15" t="s">
        <v>914</v>
      </c>
    </row>
    <row r="444" spans="1:46">
      <c r="A444" s="17"/>
      <c r="B444" s="16"/>
      <c r="C444" s="16"/>
      <c r="D444" s="16"/>
      <c r="E444" s="16"/>
      <c r="F444" s="16"/>
      <c r="G444" s="16"/>
      <c r="H444" s="16"/>
      <c r="I444" s="16"/>
      <c r="J444" s="16"/>
      <c r="K444" s="16"/>
      <c r="L444" s="16"/>
      <c r="M444" s="16"/>
      <c r="N444" s="16"/>
      <c r="O444" s="16"/>
      <c r="P444" s="16"/>
      <c r="Q444" s="16"/>
      <c r="R444" s="16"/>
      <c r="S444" s="16"/>
      <c r="T444" s="16"/>
      <c r="U444" s="16"/>
      <c r="V444" s="16"/>
      <c r="W444" s="16"/>
      <c r="X444" s="16"/>
      <c r="Y444" s="16"/>
      <c r="Z444" s="16"/>
      <c r="AA444" s="16"/>
      <c r="AB444" s="16"/>
      <c r="AC444" s="16"/>
      <c r="AD444" s="16"/>
      <c r="AE444" s="16"/>
      <c r="AF444" s="16"/>
      <c r="AG444" s="16"/>
      <c r="AH444" s="16"/>
      <c r="AI444" s="16"/>
      <c r="AJ444" s="16"/>
      <c r="AK444" s="16"/>
      <c r="AL444" s="16"/>
      <c r="AM444" s="16"/>
      <c r="AN444" s="16"/>
      <c r="AO444" s="16"/>
      <c r="AP444" s="16"/>
      <c r="AQ444" s="16"/>
      <c r="AR444" s="16"/>
      <c r="AS444" s="16"/>
      <c r="AT444" s="16"/>
    </row>
    <row r="445" spans="1:46">
      <c r="A445" s="17"/>
      <c r="B445" s="20" t="s">
        <v>918</v>
      </c>
      <c r="C445" s="20"/>
      <c r="D445" s="20"/>
      <c r="E445" s="20"/>
      <c r="F445" s="20"/>
      <c r="G445" s="20"/>
      <c r="H445" s="20"/>
      <c r="I445" s="20"/>
      <c r="J445" s="20"/>
      <c r="K445" s="20"/>
      <c r="L445" s="20"/>
      <c r="M445" s="20"/>
      <c r="N445" s="20"/>
      <c r="O445" s="20"/>
      <c r="P445" s="20"/>
      <c r="Q445" s="20"/>
      <c r="R445" s="20"/>
      <c r="S445" s="20"/>
      <c r="T445" s="20"/>
      <c r="U445" s="20"/>
      <c r="V445" s="20"/>
      <c r="W445" s="20"/>
      <c r="X445" s="20"/>
      <c r="Y445" s="20"/>
      <c r="Z445" s="20"/>
      <c r="AA445" s="20"/>
      <c r="AB445" s="20"/>
      <c r="AC445" s="20"/>
      <c r="AD445" s="20"/>
      <c r="AE445" s="20"/>
      <c r="AF445" s="20"/>
      <c r="AG445" s="20"/>
      <c r="AH445" s="20"/>
      <c r="AI445" s="20"/>
      <c r="AJ445" s="20"/>
      <c r="AK445" s="20"/>
      <c r="AL445" s="20"/>
      <c r="AM445" s="20"/>
      <c r="AN445" s="20"/>
      <c r="AO445" s="20"/>
      <c r="AP445" s="20"/>
      <c r="AQ445" s="20"/>
      <c r="AR445" s="20"/>
      <c r="AS445" s="20"/>
      <c r="AT445" s="20"/>
    </row>
    <row r="446" spans="1:46">
      <c r="A446" s="17"/>
      <c r="B446" s="22"/>
      <c r="C446" s="22"/>
      <c r="D446" s="22"/>
      <c r="E446" s="22"/>
      <c r="F446" s="22"/>
      <c r="G446" s="22"/>
      <c r="H446" s="22"/>
      <c r="I446" s="22"/>
      <c r="J446" s="22"/>
      <c r="K446" s="22"/>
      <c r="L446" s="22"/>
      <c r="M446" s="22"/>
      <c r="N446" s="22"/>
      <c r="O446" s="22"/>
      <c r="P446" s="22"/>
      <c r="Q446" s="22"/>
      <c r="R446" s="22"/>
      <c r="S446" s="22"/>
      <c r="T446" s="22"/>
      <c r="U446" s="22"/>
      <c r="V446" s="22"/>
      <c r="W446" s="22"/>
      <c r="X446" s="22"/>
      <c r="Y446" s="22"/>
      <c r="Z446" s="22"/>
      <c r="AA446" s="22"/>
      <c r="AB446" s="22"/>
      <c r="AC446" s="22"/>
      <c r="AD446" s="22"/>
      <c r="AE446" s="22"/>
      <c r="AF446" s="22"/>
      <c r="AG446" s="22"/>
      <c r="AH446" s="22"/>
      <c r="AI446" s="22"/>
      <c r="AJ446" s="22"/>
      <c r="AK446" s="22"/>
      <c r="AL446" s="22"/>
      <c r="AM446" s="22"/>
      <c r="AN446" s="22"/>
      <c r="AO446" s="22"/>
      <c r="AP446" s="22"/>
      <c r="AQ446" s="22"/>
      <c r="AR446" s="22"/>
      <c r="AS446" s="22"/>
      <c r="AT446" s="22"/>
    </row>
    <row r="447" spans="1:46">
      <c r="A447" s="17"/>
      <c r="B447" s="13"/>
      <c r="C447" s="13"/>
    </row>
    <row r="448" spans="1:46" ht="127.5">
      <c r="A448" s="17"/>
      <c r="B448" s="14" t="s">
        <v>226</v>
      </c>
      <c r="C448" s="15" t="s">
        <v>919</v>
      </c>
    </row>
    <row r="449" spans="1:46">
      <c r="A449" s="17"/>
      <c r="B449" s="13"/>
      <c r="C449" s="13"/>
    </row>
    <row r="450" spans="1:46" ht="38.25">
      <c r="A450" s="17"/>
      <c r="B450" s="14" t="s">
        <v>226</v>
      </c>
      <c r="C450" s="15" t="s">
        <v>920</v>
      </c>
    </row>
    <row r="451" spans="1:46">
      <c r="A451" s="17"/>
      <c r="B451" s="16"/>
      <c r="C451" s="16"/>
      <c r="D451" s="16"/>
      <c r="E451" s="16"/>
      <c r="F451" s="16"/>
      <c r="G451" s="16"/>
      <c r="H451" s="16"/>
      <c r="I451" s="16"/>
      <c r="J451" s="16"/>
      <c r="K451" s="16"/>
      <c r="L451" s="16"/>
      <c r="M451" s="16"/>
      <c r="N451" s="16"/>
      <c r="O451" s="16"/>
      <c r="P451" s="16"/>
      <c r="Q451" s="16"/>
      <c r="R451" s="16"/>
      <c r="S451" s="16"/>
      <c r="T451" s="16"/>
      <c r="U451" s="16"/>
      <c r="V451" s="16"/>
      <c r="W451" s="16"/>
      <c r="X451" s="16"/>
      <c r="Y451" s="16"/>
      <c r="Z451" s="16"/>
      <c r="AA451" s="16"/>
      <c r="AB451" s="16"/>
      <c r="AC451" s="16"/>
      <c r="AD451" s="16"/>
      <c r="AE451" s="16"/>
      <c r="AF451" s="16"/>
      <c r="AG451" s="16"/>
      <c r="AH451" s="16"/>
      <c r="AI451" s="16"/>
      <c r="AJ451" s="16"/>
      <c r="AK451" s="16"/>
      <c r="AL451" s="16"/>
      <c r="AM451" s="16"/>
      <c r="AN451" s="16"/>
      <c r="AO451" s="16"/>
      <c r="AP451" s="16"/>
      <c r="AQ451" s="16"/>
      <c r="AR451" s="16"/>
      <c r="AS451" s="16"/>
      <c r="AT451" s="16"/>
    </row>
    <row r="452" spans="1:46">
      <c r="A452" s="17"/>
      <c r="B452" s="21" t="s">
        <v>921</v>
      </c>
      <c r="C452" s="21"/>
      <c r="D452" s="21"/>
      <c r="E452" s="21"/>
      <c r="F452" s="21"/>
      <c r="G452" s="21"/>
      <c r="H452" s="21"/>
      <c r="I452" s="21"/>
      <c r="J452" s="21"/>
      <c r="K452" s="21"/>
      <c r="L452" s="21"/>
      <c r="M452" s="21"/>
      <c r="N452" s="21"/>
      <c r="O452" s="21"/>
      <c r="P452" s="21"/>
      <c r="Q452" s="21"/>
      <c r="R452" s="21"/>
      <c r="S452" s="21"/>
      <c r="T452" s="21"/>
      <c r="U452" s="21"/>
      <c r="V452" s="21"/>
      <c r="W452" s="21"/>
      <c r="X452" s="21"/>
      <c r="Y452" s="21"/>
      <c r="Z452" s="21"/>
      <c r="AA452" s="21"/>
      <c r="AB452" s="21"/>
      <c r="AC452" s="21"/>
      <c r="AD452" s="21"/>
      <c r="AE452" s="21"/>
      <c r="AF452" s="21"/>
      <c r="AG452" s="21"/>
      <c r="AH452" s="21"/>
      <c r="AI452" s="21"/>
      <c r="AJ452" s="21"/>
      <c r="AK452" s="21"/>
      <c r="AL452" s="21"/>
      <c r="AM452" s="21"/>
      <c r="AN452" s="21"/>
      <c r="AO452" s="21"/>
      <c r="AP452" s="21"/>
      <c r="AQ452" s="21"/>
      <c r="AR452" s="21"/>
      <c r="AS452" s="21"/>
      <c r="AT452" s="21"/>
    </row>
    <row r="453" spans="1:46">
      <c r="A453" s="17"/>
      <c r="B453" s="16"/>
      <c r="C453" s="16"/>
      <c r="D453" s="16"/>
      <c r="E453" s="16"/>
      <c r="F453" s="16"/>
      <c r="G453" s="16"/>
      <c r="H453" s="16"/>
      <c r="I453" s="16"/>
      <c r="J453" s="16"/>
      <c r="K453" s="16"/>
      <c r="L453" s="16"/>
      <c r="M453" s="16"/>
      <c r="N453" s="16"/>
      <c r="O453" s="16"/>
      <c r="P453" s="16"/>
      <c r="Q453" s="16"/>
      <c r="R453" s="16"/>
      <c r="S453" s="16"/>
      <c r="T453" s="16"/>
      <c r="U453" s="16"/>
      <c r="V453" s="16"/>
      <c r="W453" s="16"/>
      <c r="X453" s="16"/>
      <c r="Y453" s="16"/>
      <c r="Z453" s="16"/>
      <c r="AA453" s="16"/>
      <c r="AB453" s="16"/>
      <c r="AC453" s="16"/>
      <c r="AD453" s="16"/>
      <c r="AE453" s="16"/>
      <c r="AF453" s="16"/>
      <c r="AG453" s="16"/>
      <c r="AH453" s="16"/>
      <c r="AI453" s="16"/>
      <c r="AJ453" s="16"/>
      <c r="AK453" s="16"/>
      <c r="AL453" s="16"/>
      <c r="AM453" s="16"/>
      <c r="AN453" s="16"/>
      <c r="AO453" s="16"/>
      <c r="AP453" s="16"/>
      <c r="AQ453" s="16"/>
      <c r="AR453" s="16"/>
      <c r="AS453" s="16"/>
      <c r="AT453" s="16"/>
    </row>
    <row r="454" spans="1:46">
      <c r="A454" s="17"/>
      <c r="B454" s="20" t="s">
        <v>922</v>
      </c>
      <c r="C454" s="20"/>
      <c r="D454" s="20"/>
      <c r="E454" s="20"/>
      <c r="F454" s="20"/>
      <c r="G454" s="20"/>
      <c r="H454" s="20"/>
      <c r="I454" s="20"/>
      <c r="J454" s="20"/>
      <c r="K454" s="20"/>
      <c r="L454" s="20"/>
      <c r="M454" s="20"/>
      <c r="N454" s="20"/>
      <c r="O454" s="20"/>
      <c r="P454" s="20"/>
      <c r="Q454" s="20"/>
      <c r="R454" s="20"/>
      <c r="S454" s="20"/>
      <c r="T454" s="20"/>
      <c r="U454" s="20"/>
      <c r="V454" s="20"/>
      <c r="W454" s="20"/>
      <c r="X454" s="20"/>
      <c r="Y454" s="20"/>
      <c r="Z454" s="20"/>
      <c r="AA454" s="20"/>
      <c r="AB454" s="20"/>
      <c r="AC454" s="20"/>
      <c r="AD454" s="20"/>
      <c r="AE454" s="20"/>
      <c r="AF454" s="20"/>
      <c r="AG454" s="20"/>
      <c r="AH454" s="20"/>
      <c r="AI454" s="20"/>
      <c r="AJ454" s="20"/>
      <c r="AK454" s="20"/>
      <c r="AL454" s="20"/>
      <c r="AM454" s="20"/>
      <c r="AN454" s="20"/>
      <c r="AO454" s="20"/>
      <c r="AP454" s="20"/>
      <c r="AQ454" s="20"/>
      <c r="AR454" s="20"/>
      <c r="AS454" s="20"/>
      <c r="AT454" s="20"/>
    </row>
    <row r="455" spans="1:46">
      <c r="A455" s="17"/>
      <c r="B455" s="132"/>
      <c r="C455" s="132"/>
      <c r="D455" s="132"/>
      <c r="E455" s="132"/>
      <c r="F455" s="132"/>
      <c r="G455" s="132"/>
      <c r="H455" s="132"/>
      <c r="I455" s="132"/>
      <c r="J455" s="132"/>
      <c r="K455" s="132"/>
      <c r="L455" s="132"/>
      <c r="M455" s="132"/>
      <c r="N455" s="132"/>
      <c r="O455" s="132"/>
      <c r="P455" s="132"/>
      <c r="Q455" s="132"/>
      <c r="R455" s="132"/>
      <c r="S455" s="132"/>
      <c r="T455" s="132"/>
      <c r="U455" s="132"/>
      <c r="V455" s="132"/>
      <c r="W455" s="132"/>
      <c r="X455" s="132"/>
      <c r="Y455" s="132"/>
      <c r="Z455" s="132"/>
      <c r="AA455" s="132"/>
      <c r="AB455" s="132"/>
      <c r="AC455" s="132"/>
      <c r="AD455" s="132"/>
      <c r="AE455" s="132"/>
      <c r="AF455" s="132"/>
      <c r="AG455" s="132"/>
      <c r="AH455" s="132"/>
      <c r="AI455" s="132"/>
      <c r="AJ455" s="132"/>
      <c r="AK455" s="132"/>
      <c r="AL455" s="132"/>
      <c r="AM455" s="132"/>
      <c r="AN455" s="132"/>
      <c r="AO455" s="132"/>
      <c r="AP455" s="132"/>
      <c r="AQ455" s="132"/>
      <c r="AR455" s="132"/>
      <c r="AS455" s="132"/>
      <c r="AT455" s="132"/>
    </row>
    <row r="456" spans="1:46">
      <c r="A456" s="17"/>
      <c r="B456" s="36"/>
      <c r="C456" s="36"/>
      <c r="D456" s="36"/>
      <c r="E456" s="36"/>
      <c r="F456" s="36"/>
      <c r="G456" s="36"/>
      <c r="H456" s="36"/>
      <c r="I456" s="36"/>
      <c r="J456" s="36"/>
      <c r="K456" s="36"/>
      <c r="L456" s="36"/>
      <c r="M456" s="36"/>
      <c r="N456" s="36"/>
      <c r="O456" s="36"/>
      <c r="P456" s="36"/>
      <c r="Q456" s="36"/>
    </row>
    <row r="457" spans="1:46">
      <c r="A457" s="17"/>
      <c r="B457" s="13"/>
      <c r="C457" s="13"/>
      <c r="D457" s="13"/>
      <c r="E457" s="13"/>
      <c r="F457" s="13"/>
      <c r="G457" s="13"/>
      <c r="H457" s="13"/>
      <c r="I457" s="13"/>
      <c r="J457" s="13"/>
      <c r="K457" s="13"/>
      <c r="L457" s="13"/>
      <c r="M457" s="13"/>
      <c r="N457" s="13"/>
      <c r="O457" s="13"/>
      <c r="P457" s="13"/>
      <c r="Q457" s="13"/>
    </row>
    <row r="458" spans="1:46">
      <c r="A458" s="17"/>
      <c r="B458" s="12"/>
      <c r="C458" s="37" t="s">
        <v>471</v>
      </c>
      <c r="D458" s="37"/>
      <c r="E458" s="37"/>
      <c r="F458" s="37"/>
      <c r="G458" s="37"/>
      <c r="H458" s="37"/>
      <c r="I458" s="37"/>
      <c r="J458" s="37"/>
      <c r="K458" s="37"/>
      <c r="L458" s="37"/>
      <c r="M458" s="37"/>
      <c r="N458" s="37"/>
      <c r="O458" s="37"/>
      <c r="P458" s="37"/>
      <c r="Q458" s="37"/>
    </row>
    <row r="459" spans="1:46" ht="15.75" thickBot="1">
      <c r="A459" s="17"/>
      <c r="B459" s="12"/>
      <c r="C459" s="39">
        <v>2013</v>
      </c>
      <c r="D459" s="39"/>
      <c r="E459" s="39"/>
      <c r="F459" s="39"/>
      <c r="G459" s="39"/>
      <c r="H459" s="39"/>
      <c r="I459" s="39"/>
      <c r="J459" s="12"/>
      <c r="K459" s="39">
        <v>2012</v>
      </c>
      <c r="L459" s="39"/>
      <c r="M459" s="39"/>
      <c r="N459" s="39"/>
      <c r="O459" s="39"/>
      <c r="P459" s="39"/>
      <c r="Q459" s="39"/>
    </row>
    <row r="460" spans="1:46">
      <c r="A460" s="17"/>
      <c r="B460" s="22"/>
      <c r="C460" s="102" t="s">
        <v>923</v>
      </c>
      <c r="D460" s="102"/>
      <c r="E460" s="102"/>
      <c r="F460" s="40"/>
      <c r="G460" s="102" t="s">
        <v>400</v>
      </c>
      <c r="H460" s="102"/>
      <c r="I460" s="102"/>
      <c r="J460" s="22"/>
      <c r="K460" s="102" t="s">
        <v>923</v>
      </c>
      <c r="L460" s="102"/>
      <c r="M460" s="102"/>
      <c r="N460" s="40"/>
      <c r="O460" s="102" t="s">
        <v>400</v>
      </c>
      <c r="P460" s="102"/>
      <c r="Q460" s="102"/>
    </row>
    <row r="461" spans="1:46" ht="15.75" thickBot="1">
      <c r="A461" s="17"/>
      <c r="B461" s="22"/>
      <c r="C461" s="39" t="s">
        <v>401</v>
      </c>
      <c r="D461" s="39"/>
      <c r="E461" s="39"/>
      <c r="F461" s="22"/>
      <c r="G461" s="39" t="s">
        <v>401</v>
      </c>
      <c r="H461" s="39"/>
      <c r="I461" s="39"/>
      <c r="J461" s="22"/>
      <c r="K461" s="39" t="s">
        <v>401</v>
      </c>
      <c r="L461" s="39"/>
      <c r="M461" s="39"/>
      <c r="N461" s="22"/>
      <c r="O461" s="39" t="s">
        <v>401</v>
      </c>
      <c r="P461" s="39"/>
      <c r="Q461" s="39"/>
    </row>
    <row r="462" spans="1:46">
      <c r="A462" s="17"/>
      <c r="B462" s="26" t="s">
        <v>710</v>
      </c>
      <c r="C462" s="40"/>
      <c r="D462" s="40"/>
      <c r="E462" s="40"/>
      <c r="F462" s="12"/>
      <c r="G462" s="40"/>
      <c r="H462" s="40"/>
      <c r="I462" s="40"/>
      <c r="J462" s="12"/>
      <c r="K462" s="40"/>
      <c r="L462" s="40"/>
      <c r="M462" s="40"/>
      <c r="N462" s="12"/>
      <c r="O462" s="40"/>
      <c r="P462" s="40"/>
      <c r="Q462" s="40"/>
    </row>
    <row r="463" spans="1:46">
      <c r="A463" s="17"/>
      <c r="B463" s="41" t="s">
        <v>412</v>
      </c>
      <c r="C463" s="42" t="s">
        <v>376</v>
      </c>
      <c r="D463" s="43">
        <v>22450.1</v>
      </c>
      <c r="E463" s="44"/>
      <c r="F463" s="44"/>
      <c r="G463" s="42" t="s">
        <v>376</v>
      </c>
      <c r="H463" s="43">
        <v>22450.1</v>
      </c>
      <c r="I463" s="44"/>
      <c r="J463" s="44"/>
      <c r="K463" s="42" t="s">
        <v>376</v>
      </c>
      <c r="L463" s="43">
        <v>21627.3</v>
      </c>
      <c r="M463" s="44"/>
      <c r="N463" s="44"/>
      <c r="O463" s="42" t="s">
        <v>376</v>
      </c>
      <c r="P463" s="43">
        <v>21627.3</v>
      </c>
      <c r="Q463" s="44"/>
    </row>
    <row r="464" spans="1:46">
      <c r="A464" s="17"/>
      <c r="B464" s="41"/>
      <c r="C464" s="42"/>
      <c r="D464" s="43"/>
      <c r="E464" s="44"/>
      <c r="F464" s="44"/>
      <c r="G464" s="42"/>
      <c r="H464" s="43"/>
      <c r="I464" s="44"/>
      <c r="J464" s="44"/>
      <c r="K464" s="42"/>
      <c r="L464" s="43"/>
      <c r="M464" s="44"/>
      <c r="N464" s="44"/>
      <c r="O464" s="42"/>
      <c r="P464" s="43"/>
      <c r="Q464" s="44"/>
    </row>
    <row r="465" spans="1:17">
      <c r="A465" s="17"/>
      <c r="B465" s="46" t="s">
        <v>157</v>
      </c>
      <c r="C465" s="47">
        <v>6.1</v>
      </c>
      <c r="D465" s="47"/>
      <c r="E465" s="22"/>
      <c r="F465" s="22"/>
      <c r="G465" s="47">
        <v>6.1</v>
      </c>
      <c r="H465" s="47"/>
      <c r="I465" s="22"/>
      <c r="J465" s="22"/>
      <c r="K465" s="47">
        <v>29.8</v>
      </c>
      <c r="L465" s="47"/>
      <c r="M465" s="22"/>
      <c r="N465" s="22"/>
      <c r="O465" s="47">
        <v>29.8</v>
      </c>
      <c r="P465" s="47"/>
      <c r="Q465" s="22"/>
    </row>
    <row r="466" spans="1:17">
      <c r="A466" s="17"/>
      <c r="B466" s="46"/>
      <c r="C466" s="47"/>
      <c r="D466" s="47"/>
      <c r="E466" s="22"/>
      <c r="F466" s="22"/>
      <c r="G466" s="47"/>
      <c r="H466" s="47"/>
      <c r="I466" s="22"/>
      <c r="J466" s="22"/>
      <c r="K466" s="47"/>
      <c r="L466" s="47"/>
      <c r="M466" s="22"/>
      <c r="N466" s="22"/>
      <c r="O466" s="47"/>
      <c r="P466" s="47"/>
      <c r="Q466" s="22"/>
    </row>
    <row r="467" spans="1:17">
      <c r="A467" s="17"/>
      <c r="B467" s="41" t="s">
        <v>158</v>
      </c>
      <c r="C467" s="43">
        <v>2837.3</v>
      </c>
      <c r="D467" s="43"/>
      <c r="E467" s="44"/>
      <c r="F467" s="44"/>
      <c r="G467" s="43">
        <v>2867</v>
      </c>
      <c r="H467" s="43"/>
      <c r="I467" s="44"/>
      <c r="J467" s="44"/>
      <c r="K467" s="43">
        <v>2835</v>
      </c>
      <c r="L467" s="43"/>
      <c r="M467" s="44"/>
      <c r="N467" s="44"/>
      <c r="O467" s="43">
        <v>2924.7</v>
      </c>
      <c r="P467" s="43"/>
      <c r="Q467" s="44"/>
    </row>
    <row r="468" spans="1:17">
      <c r="A468" s="17"/>
      <c r="B468" s="41"/>
      <c r="C468" s="43"/>
      <c r="D468" s="43"/>
      <c r="E468" s="44"/>
      <c r="F468" s="44"/>
      <c r="G468" s="43"/>
      <c r="H468" s="43"/>
      <c r="I468" s="44"/>
      <c r="J468" s="44"/>
      <c r="K468" s="43"/>
      <c r="L468" s="43"/>
      <c r="M468" s="44"/>
      <c r="N468" s="44"/>
      <c r="O468" s="43"/>
      <c r="P468" s="43"/>
      <c r="Q468" s="44"/>
    </row>
    <row r="469" spans="1:17">
      <c r="A469" s="17"/>
      <c r="B469" s="46" t="s">
        <v>41</v>
      </c>
      <c r="C469" s="47">
        <v>94.9</v>
      </c>
      <c r="D469" s="47"/>
      <c r="E469" s="22"/>
      <c r="F469" s="22"/>
      <c r="G469" s="47">
        <v>94.9</v>
      </c>
      <c r="H469" s="47"/>
      <c r="I469" s="22"/>
      <c r="J469" s="22"/>
      <c r="K469" s="47">
        <v>101.8</v>
      </c>
      <c r="L469" s="47"/>
      <c r="M469" s="22"/>
      <c r="N469" s="22"/>
      <c r="O469" s="47">
        <v>101.8</v>
      </c>
      <c r="P469" s="47"/>
      <c r="Q469" s="22"/>
    </row>
    <row r="470" spans="1:17">
      <c r="A470" s="17"/>
      <c r="B470" s="46"/>
      <c r="C470" s="47"/>
      <c r="D470" s="47"/>
      <c r="E470" s="22"/>
      <c r="F470" s="22"/>
      <c r="G470" s="47"/>
      <c r="H470" s="47"/>
      <c r="I470" s="22"/>
      <c r="J470" s="22"/>
      <c r="K470" s="47"/>
      <c r="L470" s="47"/>
      <c r="M470" s="22"/>
      <c r="N470" s="22"/>
      <c r="O470" s="47"/>
      <c r="P470" s="47"/>
      <c r="Q470" s="22"/>
    </row>
    <row r="471" spans="1:17">
      <c r="A471" s="17"/>
      <c r="B471" s="41" t="s">
        <v>42</v>
      </c>
      <c r="C471" s="45">
        <v>133.19999999999999</v>
      </c>
      <c r="D471" s="45"/>
      <c r="E471" s="44"/>
      <c r="F471" s="44"/>
      <c r="G471" s="45">
        <v>133.19999999999999</v>
      </c>
      <c r="H471" s="45"/>
      <c r="I471" s="44"/>
      <c r="J471" s="44"/>
      <c r="K471" s="45">
        <v>166.9</v>
      </c>
      <c r="L471" s="45"/>
      <c r="M471" s="44"/>
      <c r="N471" s="44"/>
      <c r="O471" s="45">
        <v>166.9</v>
      </c>
      <c r="P471" s="45"/>
      <c r="Q471" s="44"/>
    </row>
    <row r="472" spans="1:17">
      <c r="A472" s="17"/>
      <c r="B472" s="41"/>
      <c r="C472" s="45"/>
      <c r="D472" s="45"/>
      <c r="E472" s="44"/>
      <c r="F472" s="44"/>
      <c r="G472" s="45"/>
      <c r="H472" s="45"/>
      <c r="I472" s="44"/>
      <c r="J472" s="44"/>
      <c r="K472" s="45"/>
      <c r="L472" s="45"/>
      <c r="M472" s="44"/>
      <c r="N472" s="44"/>
      <c r="O472" s="45"/>
      <c r="P472" s="45"/>
      <c r="Q472" s="44"/>
    </row>
    <row r="473" spans="1:17" ht="23.25" customHeight="1">
      <c r="A473" s="17"/>
      <c r="B473" s="46" t="s">
        <v>924</v>
      </c>
      <c r="C473" s="48">
        <v>1128.5999999999999</v>
      </c>
      <c r="D473" s="48"/>
      <c r="E473" s="22"/>
      <c r="F473" s="22"/>
      <c r="G473" s="48">
        <v>1128.5999999999999</v>
      </c>
      <c r="H473" s="48"/>
      <c r="I473" s="22"/>
      <c r="J473" s="22"/>
      <c r="K473" s="48">
        <v>3121.1</v>
      </c>
      <c r="L473" s="48"/>
      <c r="M473" s="22"/>
      <c r="N473" s="22"/>
      <c r="O473" s="48">
        <v>3121.1</v>
      </c>
      <c r="P473" s="48"/>
      <c r="Q473" s="22"/>
    </row>
    <row r="474" spans="1:17">
      <c r="A474" s="17"/>
      <c r="B474" s="46"/>
      <c r="C474" s="48"/>
      <c r="D474" s="48"/>
      <c r="E474" s="22"/>
      <c r="F474" s="22"/>
      <c r="G474" s="48"/>
      <c r="H474" s="48"/>
      <c r="I474" s="22"/>
      <c r="J474" s="22"/>
      <c r="K474" s="48"/>
      <c r="L474" s="48"/>
      <c r="M474" s="22"/>
      <c r="N474" s="22"/>
      <c r="O474" s="48"/>
      <c r="P474" s="48"/>
      <c r="Q474" s="22"/>
    </row>
    <row r="475" spans="1:17">
      <c r="A475" s="17"/>
      <c r="B475" s="41" t="s">
        <v>43</v>
      </c>
      <c r="C475" s="45">
        <v>342.4</v>
      </c>
      <c r="D475" s="45"/>
      <c r="E475" s="44"/>
      <c r="F475" s="44"/>
      <c r="G475" s="45">
        <v>342.4</v>
      </c>
      <c r="H475" s="45"/>
      <c r="I475" s="44"/>
      <c r="J475" s="44"/>
      <c r="K475" s="43">
        <v>1381.3</v>
      </c>
      <c r="L475" s="43"/>
      <c r="M475" s="44"/>
      <c r="N475" s="44"/>
      <c r="O475" s="43">
        <v>1381.3</v>
      </c>
      <c r="P475" s="43"/>
      <c r="Q475" s="44"/>
    </row>
    <row r="476" spans="1:17">
      <c r="A476" s="17"/>
      <c r="B476" s="41"/>
      <c r="C476" s="45"/>
      <c r="D476" s="45"/>
      <c r="E476" s="44"/>
      <c r="F476" s="44"/>
      <c r="G476" s="45"/>
      <c r="H476" s="45"/>
      <c r="I476" s="44"/>
      <c r="J476" s="44"/>
      <c r="K476" s="43"/>
      <c r="L476" s="43"/>
      <c r="M476" s="44"/>
      <c r="N476" s="44"/>
      <c r="O476" s="43"/>
      <c r="P476" s="43"/>
      <c r="Q476" s="44"/>
    </row>
    <row r="477" spans="1:17">
      <c r="A477" s="17"/>
      <c r="B477" s="46" t="s">
        <v>44</v>
      </c>
      <c r="C477" s="47">
        <v>56.2</v>
      </c>
      <c r="D477" s="47"/>
      <c r="E477" s="22"/>
      <c r="F477" s="22"/>
      <c r="G477" s="47">
        <v>56.2</v>
      </c>
      <c r="H477" s="47"/>
      <c r="I477" s="22"/>
      <c r="J477" s="22"/>
      <c r="K477" s="47">
        <v>80.7</v>
      </c>
      <c r="L477" s="47"/>
      <c r="M477" s="22"/>
      <c r="N477" s="22"/>
      <c r="O477" s="47">
        <v>80.7</v>
      </c>
      <c r="P477" s="47"/>
      <c r="Q477" s="22"/>
    </row>
    <row r="478" spans="1:17">
      <c r="A478" s="17"/>
      <c r="B478" s="46"/>
      <c r="C478" s="47"/>
      <c r="D478" s="47"/>
      <c r="E478" s="22"/>
      <c r="F478" s="22"/>
      <c r="G478" s="47"/>
      <c r="H478" s="47"/>
      <c r="I478" s="22"/>
      <c r="J478" s="22"/>
      <c r="K478" s="47"/>
      <c r="L478" s="47"/>
      <c r="M478" s="22"/>
      <c r="N478" s="22"/>
      <c r="O478" s="47"/>
      <c r="P478" s="47"/>
      <c r="Q478" s="22"/>
    </row>
    <row r="479" spans="1:17">
      <c r="A479" s="17"/>
      <c r="B479" s="41" t="s">
        <v>925</v>
      </c>
      <c r="C479" s="45">
        <v>747.2</v>
      </c>
      <c r="D479" s="45"/>
      <c r="E479" s="44"/>
      <c r="F479" s="44"/>
      <c r="G479" s="45">
        <v>807.7</v>
      </c>
      <c r="H479" s="45"/>
      <c r="I479" s="44"/>
      <c r="J479" s="44"/>
      <c r="K479" s="45">
        <v>901.7</v>
      </c>
      <c r="L479" s="45"/>
      <c r="M479" s="44"/>
      <c r="N479" s="44"/>
      <c r="O479" s="45">
        <v>984.4</v>
      </c>
      <c r="P479" s="45"/>
      <c r="Q479" s="44"/>
    </row>
    <row r="480" spans="1:17">
      <c r="A480" s="17"/>
      <c r="B480" s="41"/>
      <c r="C480" s="45"/>
      <c r="D480" s="45"/>
      <c r="E480" s="44"/>
      <c r="F480" s="44"/>
      <c r="G480" s="45"/>
      <c r="H480" s="45"/>
      <c r="I480" s="44"/>
      <c r="J480" s="44"/>
      <c r="K480" s="45"/>
      <c r="L480" s="45"/>
      <c r="M480" s="44"/>
      <c r="N480" s="44"/>
      <c r="O480" s="45"/>
      <c r="P480" s="45"/>
      <c r="Q480" s="44"/>
    </row>
    <row r="481" spans="1:17">
      <c r="A481" s="17"/>
      <c r="B481" s="46" t="s">
        <v>714</v>
      </c>
      <c r="C481" s="47" t="s">
        <v>647</v>
      </c>
      <c r="D481" s="47"/>
      <c r="E481" s="64" t="s">
        <v>404</v>
      </c>
      <c r="F481" s="22"/>
      <c r="G481" s="47" t="s">
        <v>647</v>
      </c>
      <c r="H481" s="47"/>
      <c r="I481" s="64" t="s">
        <v>404</v>
      </c>
      <c r="J481" s="22"/>
      <c r="K481" s="47">
        <v>19.600000000000001</v>
      </c>
      <c r="L481" s="47"/>
      <c r="M481" s="22"/>
      <c r="N481" s="22"/>
      <c r="O481" s="47">
        <v>19.600000000000001</v>
      </c>
      <c r="P481" s="47"/>
      <c r="Q481" s="22"/>
    </row>
    <row r="482" spans="1:17">
      <c r="A482" s="17"/>
      <c r="B482" s="46"/>
      <c r="C482" s="47"/>
      <c r="D482" s="47"/>
      <c r="E482" s="64"/>
      <c r="F482" s="22"/>
      <c r="G482" s="47"/>
      <c r="H482" s="47"/>
      <c r="I482" s="64"/>
      <c r="J482" s="22"/>
      <c r="K482" s="47"/>
      <c r="L482" s="47"/>
      <c r="M482" s="22"/>
      <c r="N482" s="22"/>
      <c r="O482" s="47"/>
      <c r="P482" s="47"/>
      <c r="Q482" s="22"/>
    </row>
    <row r="483" spans="1:17">
      <c r="A483" s="17"/>
      <c r="B483" s="41" t="s">
        <v>58</v>
      </c>
      <c r="C483" s="43">
        <v>42008.3</v>
      </c>
      <c r="D483" s="43"/>
      <c r="E483" s="44"/>
      <c r="F483" s="44"/>
      <c r="G483" s="43">
        <v>42008.3</v>
      </c>
      <c r="H483" s="43"/>
      <c r="I483" s="44"/>
      <c r="J483" s="44"/>
      <c r="K483" s="43">
        <v>39799.1</v>
      </c>
      <c r="L483" s="43"/>
      <c r="M483" s="44"/>
      <c r="N483" s="44"/>
      <c r="O483" s="43">
        <v>39799.1</v>
      </c>
      <c r="P483" s="43"/>
      <c r="Q483" s="44"/>
    </row>
    <row r="484" spans="1:17">
      <c r="A484" s="17"/>
      <c r="B484" s="41"/>
      <c r="C484" s="43"/>
      <c r="D484" s="43"/>
      <c r="E484" s="44"/>
      <c r="F484" s="44"/>
      <c r="G484" s="43"/>
      <c r="H484" s="43"/>
      <c r="I484" s="44"/>
      <c r="J484" s="44"/>
      <c r="K484" s="43"/>
      <c r="L484" s="43"/>
      <c r="M484" s="44"/>
      <c r="N484" s="44"/>
      <c r="O484" s="43"/>
      <c r="P484" s="43"/>
      <c r="Q484" s="44"/>
    </row>
    <row r="485" spans="1:17">
      <c r="A485" s="17"/>
      <c r="B485" s="26" t="s">
        <v>716</v>
      </c>
      <c r="C485" s="22"/>
      <c r="D485" s="22"/>
      <c r="E485" s="22"/>
      <c r="F485" s="12"/>
      <c r="G485" s="22"/>
      <c r="H485" s="22"/>
      <c r="I485" s="22"/>
      <c r="J485" s="12"/>
      <c r="K485" s="22"/>
      <c r="L485" s="22"/>
      <c r="M485" s="22"/>
      <c r="N485" s="12"/>
      <c r="O485" s="22"/>
      <c r="P485" s="22"/>
      <c r="Q485" s="22"/>
    </row>
    <row r="486" spans="1:17">
      <c r="A486" s="17"/>
      <c r="B486" s="27" t="s">
        <v>926</v>
      </c>
      <c r="C486" s="44"/>
      <c r="D486" s="44"/>
      <c r="E486" s="44"/>
      <c r="F486" s="29"/>
      <c r="G486" s="44"/>
      <c r="H486" s="44"/>
      <c r="I486" s="44"/>
      <c r="J486" s="29"/>
      <c r="K486" s="44"/>
      <c r="L486" s="44"/>
      <c r="M486" s="44"/>
      <c r="N486" s="29"/>
      <c r="O486" s="44"/>
      <c r="P486" s="44"/>
      <c r="Q486" s="44"/>
    </row>
    <row r="487" spans="1:17">
      <c r="A487" s="17"/>
      <c r="B487" s="130" t="s">
        <v>927</v>
      </c>
      <c r="C487" s="48">
        <v>18979.599999999999</v>
      </c>
      <c r="D487" s="48"/>
      <c r="E487" s="22"/>
      <c r="F487" s="22"/>
      <c r="G487" s="48">
        <v>19377.2</v>
      </c>
      <c r="H487" s="48"/>
      <c r="I487" s="22"/>
      <c r="J487" s="22"/>
      <c r="K487" s="48">
        <v>20262.400000000001</v>
      </c>
      <c r="L487" s="48"/>
      <c r="M487" s="22"/>
      <c r="N487" s="22"/>
      <c r="O487" s="48">
        <v>21062.799999999999</v>
      </c>
      <c r="P487" s="48"/>
      <c r="Q487" s="22"/>
    </row>
    <row r="488" spans="1:17">
      <c r="A488" s="17"/>
      <c r="B488" s="130"/>
      <c r="C488" s="48"/>
      <c r="D488" s="48"/>
      <c r="E488" s="22"/>
      <c r="F488" s="22"/>
      <c r="G488" s="48"/>
      <c r="H488" s="48"/>
      <c r="I488" s="22"/>
      <c r="J488" s="22"/>
      <c r="K488" s="48"/>
      <c r="L488" s="48"/>
      <c r="M488" s="22"/>
      <c r="N488" s="22"/>
      <c r="O488" s="48"/>
      <c r="P488" s="48"/>
      <c r="Q488" s="22"/>
    </row>
    <row r="489" spans="1:17">
      <c r="A489" s="17"/>
      <c r="B489" s="129" t="s">
        <v>928</v>
      </c>
      <c r="C489" s="43">
        <v>1530.5</v>
      </c>
      <c r="D489" s="43"/>
      <c r="E489" s="44"/>
      <c r="F489" s="44"/>
      <c r="G489" s="43">
        <v>1499.3</v>
      </c>
      <c r="H489" s="43"/>
      <c r="I489" s="44"/>
      <c r="J489" s="44"/>
      <c r="K489" s="43">
        <v>1818.6</v>
      </c>
      <c r="L489" s="43"/>
      <c r="M489" s="44"/>
      <c r="N489" s="44"/>
      <c r="O489" s="43">
        <v>1718</v>
      </c>
      <c r="P489" s="43"/>
      <c r="Q489" s="44"/>
    </row>
    <row r="490" spans="1:17">
      <c r="A490" s="17"/>
      <c r="B490" s="129"/>
      <c r="C490" s="43"/>
      <c r="D490" s="43"/>
      <c r="E490" s="44"/>
      <c r="F490" s="44"/>
      <c r="G490" s="43"/>
      <c r="H490" s="43"/>
      <c r="I490" s="44"/>
      <c r="J490" s="44"/>
      <c r="K490" s="43"/>
      <c r="L490" s="43"/>
      <c r="M490" s="44"/>
      <c r="N490" s="44"/>
      <c r="O490" s="43"/>
      <c r="P490" s="43"/>
      <c r="Q490" s="44"/>
    </row>
    <row r="491" spans="1:17">
      <c r="A491" s="17"/>
      <c r="B491" s="130" t="s">
        <v>929</v>
      </c>
      <c r="C491" s="48">
        <v>1822.6</v>
      </c>
      <c r="D491" s="48"/>
      <c r="E491" s="22"/>
      <c r="F491" s="22"/>
      <c r="G491" s="48">
        <v>1942.3</v>
      </c>
      <c r="H491" s="48"/>
      <c r="I491" s="22"/>
      <c r="J491" s="22"/>
      <c r="K491" s="48">
        <v>1094.0999999999999</v>
      </c>
      <c r="L491" s="48"/>
      <c r="M491" s="22"/>
      <c r="N491" s="22"/>
      <c r="O491" s="48">
        <v>1194.4000000000001</v>
      </c>
      <c r="P491" s="48"/>
      <c r="Q491" s="22"/>
    </row>
    <row r="492" spans="1:17">
      <c r="A492" s="17"/>
      <c r="B492" s="130"/>
      <c r="C492" s="48"/>
      <c r="D492" s="48"/>
      <c r="E492" s="22"/>
      <c r="F492" s="22"/>
      <c r="G492" s="48"/>
      <c r="H492" s="48"/>
      <c r="I492" s="22"/>
      <c r="J492" s="22"/>
      <c r="K492" s="48"/>
      <c r="L492" s="48"/>
      <c r="M492" s="22"/>
      <c r="N492" s="22"/>
      <c r="O492" s="48"/>
      <c r="P492" s="48"/>
      <c r="Q492" s="22"/>
    </row>
    <row r="493" spans="1:17">
      <c r="A493" s="17"/>
      <c r="B493" s="27" t="s">
        <v>717</v>
      </c>
      <c r="C493" s="44"/>
      <c r="D493" s="44"/>
      <c r="E493" s="44"/>
      <c r="F493" s="29"/>
      <c r="G493" s="44"/>
      <c r="H493" s="44"/>
      <c r="I493" s="44"/>
      <c r="J493" s="29"/>
      <c r="K493" s="44"/>
      <c r="L493" s="44"/>
      <c r="M493" s="44"/>
      <c r="N493" s="29"/>
      <c r="O493" s="44"/>
      <c r="P493" s="44"/>
      <c r="Q493" s="44"/>
    </row>
    <row r="494" spans="1:17">
      <c r="A494" s="17"/>
      <c r="B494" s="130" t="s">
        <v>718</v>
      </c>
      <c r="C494" s="48">
        <v>1693.5</v>
      </c>
      <c r="D494" s="48"/>
      <c r="E494" s="22"/>
      <c r="F494" s="22"/>
      <c r="G494" s="48">
        <v>1693.5</v>
      </c>
      <c r="H494" s="48"/>
      <c r="I494" s="22"/>
      <c r="J494" s="22"/>
      <c r="K494" s="48">
        <v>1393.8</v>
      </c>
      <c r="L494" s="48"/>
      <c r="M494" s="22"/>
      <c r="N494" s="22"/>
      <c r="O494" s="48">
        <v>1393.8</v>
      </c>
      <c r="P494" s="48"/>
      <c r="Q494" s="22"/>
    </row>
    <row r="495" spans="1:17">
      <c r="A495" s="17"/>
      <c r="B495" s="130"/>
      <c r="C495" s="48"/>
      <c r="D495" s="48"/>
      <c r="E495" s="22"/>
      <c r="F495" s="22"/>
      <c r="G495" s="48"/>
      <c r="H495" s="48"/>
      <c r="I495" s="22"/>
      <c r="J495" s="22"/>
      <c r="K495" s="48"/>
      <c r="L495" s="48"/>
      <c r="M495" s="22"/>
      <c r="N495" s="22"/>
      <c r="O495" s="48"/>
      <c r="P495" s="48"/>
      <c r="Q495" s="22"/>
    </row>
    <row r="496" spans="1:17">
      <c r="A496" s="17"/>
      <c r="B496" s="129" t="s">
        <v>930</v>
      </c>
      <c r="C496" s="45">
        <v>901</v>
      </c>
      <c r="D496" s="45"/>
      <c r="E496" s="44"/>
      <c r="F496" s="44"/>
      <c r="G496" s="45">
        <v>901</v>
      </c>
      <c r="H496" s="45"/>
      <c r="I496" s="44"/>
      <c r="J496" s="44"/>
      <c r="K496" s="43">
        <v>2004</v>
      </c>
      <c r="L496" s="43"/>
      <c r="M496" s="44"/>
      <c r="N496" s="44"/>
      <c r="O496" s="43">
        <v>2004</v>
      </c>
      <c r="P496" s="43"/>
      <c r="Q496" s="44"/>
    </row>
    <row r="497" spans="1:46">
      <c r="A497" s="17"/>
      <c r="B497" s="129"/>
      <c r="C497" s="45"/>
      <c r="D497" s="45"/>
      <c r="E497" s="44"/>
      <c r="F497" s="44"/>
      <c r="G497" s="45"/>
      <c r="H497" s="45"/>
      <c r="I497" s="44"/>
      <c r="J497" s="44"/>
      <c r="K497" s="43"/>
      <c r="L497" s="43"/>
      <c r="M497" s="44"/>
      <c r="N497" s="44"/>
      <c r="O497" s="43"/>
      <c r="P497" s="43"/>
      <c r="Q497" s="44"/>
    </row>
    <row r="498" spans="1:46">
      <c r="A498" s="17"/>
      <c r="B498" s="46" t="s">
        <v>43</v>
      </c>
      <c r="C498" s="47">
        <v>731.9</v>
      </c>
      <c r="D498" s="47"/>
      <c r="E498" s="22"/>
      <c r="F498" s="22"/>
      <c r="G498" s="47">
        <v>731.9</v>
      </c>
      <c r="H498" s="47"/>
      <c r="I498" s="22"/>
      <c r="J498" s="22"/>
      <c r="K498" s="47">
        <v>798.6</v>
      </c>
      <c r="L498" s="47"/>
      <c r="M498" s="22"/>
      <c r="N498" s="22"/>
      <c r="O498" s="47">
        <v>798.6</v>
      </c>
      <c r="P498" s="47"/>
      <c r="Q498" s="22"/>
    </row>
    <row r="499" spans="1:46">
      <c r="A499" s="17"/>
      <c r="B499" s="46"/>
      <c r="C499" s="47"/>
      <c r="D499" s="47"/>
      <c r="E499" s="22"/>
      <c r="F499" s="22"/>
      <c r="G499" s="47"/>
      <c r="H499" s="47"/>
      <c r="I499" s="22"/>
      <c r="J499" s="22"/>
      <c r="K499" s="47"/>
      <c r="L499" s="47"/>
      <c r="M499" s="22"/>
      <c r="N499" s="22"/>
      <c r="O499" s="47"/>
      <c r="P499" s="47"/>
      <c r="Q499" s="22"/>
    </row>
    <row r="500" spans="1:46">
      <c r="A500" s="17"/>
      <c r="B500" s="41" t="s">
        <v>64</v>
      </c>
      <c r="C500" s="45">
        <v>435</v>
      </c>
      <c r="D500" s="45"/>
      <c r="E500" s="44"/>
      <c r="F500" s="44"/>
      <c r="G500" s="45">
        <v>471.2</v>
      </c>
      <c r="H500" s="45"/>
      <c r="I500" s="44"/>
      <c r="J500" s="44"/>
      <c r="K500" s="45">
        <v>435</v>
      </c>
      <c r="L500" s="45"/>
      <c r="M500" s="44"/>
      <c r="N500" s="44"/>
      <c r="O500" s="45">
        <v>491.6</v>
      </c>
      <c r="P500" s="45"/>
      <c r="Q500" s="44"/>
    </row>
    <row r="501" spans="1:46">
      <c r="A501" s="17"/>
      <c r="B501" s="41"/>
      <c r="C501" s="45"/>
      <c r="D501" s="45"/>
      <c r="E501" s="44"/>
      <c r="F501" s="44"/>
      <c r="G501" s="45"/>
      <c r="H501" s="45"/>
      <c r="I501" s="44"/>
      <c r="J501" s="44"/>
      <c r="K501" s="45"/>
      <c r="L501" s="45"/>
      <c r="M501" s="44"/>
      <c r="N501" s="44"/>
      <c r="O501" s="45"/>
      <c r="P501" s="45"/>
      <c r="Q501" s="44"/>
    </row>
    <row r="502" spans="1:46">
      <c r="A502" s="17"/>
      <c r="B502" s="46" t="s">
        <v>714</v>
      </c>
      <c r="C502" s="47" t="s">
        <v>648</v>
      </c>
      <c r="D502" s="47"/>
      <c r="E502" s="64" t="s">
        <v>404</v>
      </c>
      <c r="F502" s="22"/>
      <c r="G502" s="47" t="s">
        <v>648</v>
      </c>
      <c r="H502" s="47"/>
      <c r="I502" s="64" t="s">
        <v>404</v>
      </c>
      <c r="J502" s="22"/>
      <c r="K502" s="47">
        <v>301.3</v>
      </c>
      <c r="L502" s="47"/>
      <c r="M502" s="22"/>
      <c r="N502" s="22"/>
      <c r="O502" s="47">
        <v>301.3</v>
      </c>
      <c r="P502" s="47"/>
      <c r="Q502" s="22"/>
    </row>
    <row r="503" spans="1:46">
      <c r="A503" s="17"/>
      <c r="B503" s="46"/>
      <c r="C503" s="47"/>
      <c r="D503" s="47"/>
      <c r="E503" s="64"/>
      <c r="F503" s="22"/>
      <c r="G503" s="47"/>
      <c r="H503" s="47"/>
      <c r="I503" s="64"/>
      <c r="J503" s="22"/>
      <c r="K503" s="47"/>
      <c r="L503" s="47"/>
      <c r="M503" s="22"/>
      <c r="N503" s="22"/>
      <c r="O503" s="47"/>
      <c r="P503" s="47"/>
      <c r="Q503" s="22"/>
    </row>
    <row r="504" spans="1:46">
      <c r="A504" s="17"/>
      <c r="B504" s="124" t="s">
        <v>931</v>
      </c>
      <c r="C504" s="124"/>
      <c r="D504" s="124"/>
      <c r="E504" s="124"/>
      <c r="F504" s="124"/>
      <c r="G504" s="124"/>
      <c r="H504" s="124"/>
      <c r="I504" s="124"/>
      <c r="J504" s="124"/>
      <c r="K504" s="124"/>
      <c r="L504" s="124"/>
      <c r="M504" s="124"/>
      <c r="N504" s="124"/>
      <c r="O504" s="124"/>
      <c r="P504" s="124"/>
      <c r="Q504" s="124"/>
      <c r="R504" s="124"/>
      <c r="S504" s="124"/>
      <c r="T504" s="124"/>
      <c r="U504" s="124"/>
      <c r="V504" s="124"/>
      <c r="W504" s="124"/>
      <c r="X504" s="124"/>
      <c r="Y504" s="124"/>
      <c r="Z504" s="124"/>
      <c r="AA504" s="124"/>
      <c r="AB504" s="124"/>
      <c r="AC504" s="124"/>
      <c r="AD504" s="124"/>
      <c r="AE504" s="124"/>
      <c r="AF504" s="124"/>
      <c r="AG504" s="124"/>
      <c r="AH504" s="124"/>
      <c r="AI504" s="124"/>
      <c r="AJ504" s="124"/>
      <c r="AK504" s="124"/>
      <c r="AL504" s="124"/>
      <c r="AM504" s="124"/>
      <c r="AN504" s="124"/>
      <c r="AO504" s="124"/>
      <c r="AP504" s="124"/>
      <c r="AQ504" s="124"/>
      <c r="AR504" s="124"/>
      <c r="AS504" s="124"/>
      <c r="AT504" s="124"/>
    </row>
    <row r="505" spans="1:46">
      <c r="A505" s="17"/>
      <c r="B505" s="16"/>
      <c r="C505" s="16"/>
      <c r="D505" s="16"/>
      <c r="E505" s="16"/>
      <c r="F505" s="16"/>
      <c r="G505" s="16"/>
      <c r="H505" s="16"/>
      <c r="I505" s="16"/>
      <c r="J505" s="16"/>
      <c r="K505" s="16"/>
      <c r="L505" s="16"/>
      <c r="M505" s="16"/>
      <c r="N505" s="16"/>
      <c r="O505" s="16"/>
      <c r="P505" s="16"/>
      <c r="Q505" s="16"/>
      <c r="R505" s="16"/>
      <c r="S505" s="16"/>
      <c r="T505" s="16"/>
      <c r="U505" s="16"/>
      <c r="V505" s="16"/>
      <c r="W505" s="16"/>
      <c r="X505" s="16"/>
      <c r="Y505" s="16"/>
      <c r="Z505" s="16"/>
      <c r="AA505" s="16"/>
      <c r="AB505" s="16"/>
      <c r="AC505" s="16"/>
      <c r="AD505" s="16"/>
      <c r="AE505" s="16"/>
      <c r="AF505" s="16"/>
      <c r="AG505" s="16"/>
      <c r="AH505" s="16"/>
      <c r="AI505" s="16"/>
      <c r="AJ505" s="16"/>
      <c r="AK505" s="16"/>
      <c r="AL505" s="16"/>
      <c r="AM505" s="16"/>
      <c r="AN505" s="16"/>
      <c r="AO505" s="16"/>
      <c r="AP505" s="16"/>
      <c r="AQ505" s="16"/>
      <c r="AR505" s="16"/>
      <c r="AS505" s="16"/>
      <c r="AT505" s="16"/>
    </row>
    <row r="506" spans="1:46">
      <c r="A506" s="17"/>
      <c r="B506" s="20" t="s">
        <v>932</v>
      </c>
      <c r="C506" s="20"/>
      <c r="D506" s="20"/>
      <c r="E506" s="20"/>
      <c r="F506" s="20"/>
      <c r="G506" s="20"/>
      <c r="H506" s="20"/>
      <c r="I506" s="20"/>
      <c r="J506" s="20"/>
      <c r="K506" s="20"/>
      <c r="L506" s="20"/>
      <c r="M506" s="20"/>
      <c r="N506" s="20"/>
      <c r="O506" s="20"/>
      <c r="P506" s="20"/>
      <c r="Q506" s="20"/>
      <c r="R506" s="20"/>
      <c r="S506" s="20"/>
      <c r="T506" s="20"/>
      <c r="U506" s="20"/>
      <c r="V506" s="20"/>
      <c r="W506" s="20"/>
      <c r="X506" s="20"/>
      <c r="Y506" s="20"/>
      <c r="Z506" s="20"/>
      <c r="AA506" s="20"/>
      <c r="AB506" s="20"/>
      <c r="AC506" s="20"/>
      <c r="AD506" s="20"/>
      <c r="AE506" s="20"/>
      <c r="AF506" s="20"/>
      <c r="AG506" s="20"/>
      <c r="AH506" s="20"/>
      <c r="AI506" s="20"/>
      <c r="AJ506" s="20"/>
      <c r="AK506" s="20"/>
      <c r="AL506" s="20"/>
      <c r="AM506" s="20"/>
      <c r="AN506" s="20"/>
      <c r="AO506" s="20"/>
      <c r="AP506" s="20"/>
      <c r="AQ506" s="20"/>
      <c r="AR506" s="20"/>
      <c r="AS506" s="20"/>
      <c r="AT506" s="20"/>
    </row>
    <row r="507" spans="1:46">
      <c r="A507" s="17"/>
      <c r="B507" s="16"/>
      <c r="C507" s="16"/>
      <c r="D507" s="16"/>
      <c r="E507" s="16"/>
      <c r="F507" s="16"/>
      <c r="G507" s="16"/>
      <c r="H507" s="16"/>
      <c r="I507" s="16"/>
      <c r="J507" s="16"/>
      <c r="K507" s="16"/>
      <c r="L507" s="16"/>
      <c r="M507" s="16"/>
      <c r="N507" s="16"/>
      <c r="O507" s="16"/>
      <c r="P507" s="16"/>
      <c r="Q507" s="16"/>
      <c r="R507" s="16"/>
      <c r="S507" s="16"/>
      <c r="T507" s="16"/>
      <c r="U507" s="16"/>
      <c r="V507" s="16"/>
      <c r="W507" s="16"/>
      <c r="X507" s="16"/>
      <c r="Y507" s="16"/>
      <c r="Z507" s="16"/>
      <c r="AA507" s="16"/>
      <c r="AB507" s="16"/>
      <c r="AC507" s="16"/>
      <c r="AD507" s="16"/>
      <c r="AE507" s="16"/>
      <c r="AF507" s="16"/>
      <c r="AG507" s="16"/>
      <c r="AH507" s="16"/>
      <c r="AI507" s="16"/>
      <c r="AJ507" s="16"/>
      <c r="AK507" s="16"/>
      <c r="AL507" s="16"/>
      <c r="AM507" s="16"/>
      <c r="AN507" s="16"/>
      <c r="AO507" s="16"/>
      <c r="AP507" s="16"/>
      <c r="AQ507" s="16"/>
      <c r="AR507" s="16"/>
      <c r="AS507" s="16"/>
      <c r="AT507" s="16"/>
    </row>
    <row r="508" spans="1:46">
      <c r="A508" s="17"/>
      <c r="B508" s="20" t="s">
        <v>933</v>
      </c>
      <c r="C508" s="20"/>
      <c r="D508" s="20"/>
      <c r="E508" s="20"/>
      <c r="F508" s="20"/>
      <c r="G508" s="20"/>
      <c r="H508" s="20"/>
      <c r="I508" s="20"/>
      <c r="J508" s="20"/>
      <c r="K508" s="20"/>
      <c r="L508" s="20"/>
      <c r="M508" s="20"/>
      <c r="N508" s="20"/>
      <c r="O508" s="20"/>
      <c r="P508" s="20"/>
      <c r="Q508" s="20"/>
      <c r="R508" s="20"/>
      <c r="S508" s="20"/>
      <c r="T508" s="20"/>
      <c r="U508" s="20"/>
      <c r="V508" s="20"/>
      <c r="W508" s="20"/>
      <c r="X508" s="20"/>
      <c r="Y508" s="20"/>
      <c r="Z508" s="20"/>
      <c r="AA508" s="20"/>
      <c r="AB508" s="20"/>
      <c r="AC508" s="20"/>
      <c r="AD508" s="20"/>
      <c r="AE508" s="20"/>
      <c r="AF508" s="20"/>
      <c r="AG508" s="20"/>
      <c r="AH508" s="20"/>
      <c r="AI508" s="20"/>
      <c r="AJ508" s="20"/>
      <c r="AK508" s="20"/>
      <c r="AL508" s="20"/>
      <c r="AM508" s="20"/>
      <c r="AN508" s="20"/>
      <c r="AO508" s="20"/>
      <c r="AP508" s="20"/>
      <c r="AQ508" s="20"/>
      <c r="AR508" s="20"/>
      <c r="AS508" s="20"/>
      <c r="AT508" s="20"/>
    </row>
    <row r="509" spans="1:46">
      <c r="A509" s="17"/>
      <c r="B509" s="16"/>
      <c r="C509" s="16"/>
      <c r="D509" s="16"/>
      <c r="E509" s="16"/>
      <c r="F509" s="16"/>
      <c r="G509" s="16"/>
      <c r="H509" s="16"/>
      <c r="I509" s="16"/>
      <c r="J509" s="16"/>
      <c r="K509" s="16"/>
      <c r="L509" s="16"/>
      <c r="M509" s="16"/>
      <c r="N509" s="16"/>
      <c r="O509" s="16"/>
      <c r="P509" s="16"/>
      <c r="Q509" s="16"/>
      <c r="R509" s="16"/>
      <c r="S509" s="16"/>
      <c r="T509" s="16"/>
      <c r="U509" s="16"/>
      <c r="V509" s="16"/>
      <c r="W509" s="16"/>
      <c r="X509" s="16"/>
      <c r="Y509" s="16"/>
      <c r="Z509" s="16"/>
      <c r="AA509" s="16"/>
      <c r="AB509" s="16"/>
      <c r="AC509" s="16"/>
      <c r="AD509" s="16"/>
      <c r="AE509" s="16"/>
      <c r="AF509" s="16"/>
      <c r="AG509" s="16"/>
      <c r="AH509" s="16"/>
      <c r="AI509" s="16"/>
      <c r="AJ509" s="16"/>
      <c r="AK509" s="16"/>
      <c r="AL509" s="16"/>
      <c r="AM509" s="16"/>
      <c r="AN509" s="16"/>
      <c r="AO509" s="16"/>
      <c r="AP509" s="16"/>
      <c r="AQ509" s="16"/>
      <c r="AR509" s="16"/>
      <c r="AS509" s="16"/>
      <c r="AT509" s="16"/>
    </row>
    <row r="510" spans="1:46">
      <c r="A510" s="17"/>
      <c r="B510" s="20" t="s">
        <v>934</v>
      </c>
      <c r="C510" s="20"/>
      <c r="D510" s="20"/>
      <c r="E510" s="20"/>
      <c r="F510" s="20"/>
      <c r="G510" s="20"/>
      <c r="H510" s="20"/>
      <c r="I510" s="20"/>
      <c r="J510" s="20"/>
      <c r="K510" s="20"/>
      <c r="L510" s="20"/>
      <c r="M510" s="20"/>
      <c r="N510" s="20"/>
      <c r="O510" s="20"/>
      <c r="P510" s="20"/>
      <c r="Q510" s="20"/>
      <c r="R510" s="20"/>
      <c r="S510" s="20"/>
      <c r="T510" s="20"/>
      <c r="U510" s="20"/>
      <c r="V510" s="20"/>
      <c r="W510" s="20"/>
      <c r="X510" s="20"/>
      <c r="Y510" s="20"/>
      <c r="Z510" s="20"/>
      <c r="AA510" s="20"/>
      <c r="AB510" s="20"/>
      <c r="AC510" s="20"/>
      <c r="AD510" s="20"/>
      <c r="AE510" s="20"/>
      <c r="AF510" s="20"/>
      <c r="AG510" s="20"/>
      <c r="AH510" s="20"/>
      <c r="AI510" s="20"/>
      <c r="AJ510" s="20"/>
      <c r="AK510" s="20"/>
      <c r="AL510" s="20"/>
      <c r="AM510" s="20"/>
      <c r="AN510" s="20"/>
      <c r="AO510" s="20"/>
      <c r="AP510" s="20"/>
      <c r="AQ510" s="20"/>
      <c r="AR510" s="20"/>
      <c r="AS510" s="20"/>
      <c r="AT510" s="20"/>
    </row>
    <row r="511" spans="1:46">
      <c r="A511" s="17"/>
      <c r="B511" s="16"/>
      <c r="C511" s="16"/>
      <c r="D511" s="16"/>
      <c r="E511" s="16"/>
      <c r="F511" s="16"/>
      <c r="G511" s="16"/>
      <c r="H511" s="16"/>
      <c r="I511" s="16"/>
      <c r="J511" s="16"/>
      <c r="K511" s="16"/>
      <c r="L511" s="16"/>
      <c r="M511" s="16"/>
      <c r="N511" s="16"/>
      <c r="O511" s="16"/>
      <c r="P511" s="16"/>
      <c r="Q511" s="16"/>
      <c r="R511" s="16"/>
      <c r="S511" s="16"/>
      <c r="T511" s="16"/>
      <c r="U511" s="16"/>
      <c r="V511" s="16"/>
      <c r="W511" s="16"/>
      <c r="X511" s="16"/>
      <c r="Y511" s="16"/>
      <c r="Z511" s="16"/>
      <c r="AA511" s="16"/>
      <c r="AB511" s="16"/>
      <c r="AC511" s="16"/>
      <c r="AD511" s="16"/>
      <c r="AE511" s="16"/>
      <c r="AF511" s="16"/>
      <c r="AG511" s="16"/>
      <c r="AH511" s="16"/>
      <c r="AI511" s="16"/>
      <c r="AJ511" s="16"/>
      <c r="AK511" s="16"/>
      <c r="AL511" s="16"/>
      <c r="AM511" s="16"/>
      <c r="AN511" s="16"/>
      <c r="AO511" s="16"/>
      <c r="AP511" s="16"/>
      <c r="AQ511" s="16"/>
      <c r="AR511" s="16"/>
      <c r="AS511" s="16"/>
      <c r="AT511" s="16"/>
    </row>
    <row r="512" spans="1:46">
      <c r="A512" s="17"/>
      <c r="B512" s="21" t="s">
        <v>935</v>
      </c>
      <c r="C512" s="21"/>
      <c r="D512" s="21"/>
      <c r="E512" s="21"/>
      <c r="F512" s="21"/>
      <c r="G512" s="21"/>
      <c r="H512" s="21"/>
      <c r="I512" s="21"/>
      <c r="J512" s="21"/>
      <c r="K512" s="21"/>
      <c r="L512" s="21"/>
      <c r="M512" s="21"/>
      <c r="N512" s="21"/>
      <c r="O512" s="21"/>
      <c r="P512" s="21"/>
      <c r="Q512" s="21"/>
      <c r="R512" s="21"/>
      <c r="S512" s="21"/>
      <c r="T512" s="21"/>
      <c r="U512" s="21"/>
      <c r="V512" s="21"/>
      <c r="W512" s="21"/>
      <c r="X512" s="21"/>
      <c r="Y512" s="21"/>
      <c r="Z512" s="21"/>
      <c r="AA512" s="21"/>
      <c r="AB512" s="21"/>
      <c r="AC512" s="21"/>
      <c r="AD512" s="21"/>
      <c r="AE512" s="21"/>
      <c r="AF512" s="21"/>
      <c r="AG512" s="21"/>
      <c r="AH512" s="21"/>
      <c r="AI512" s="21"/>
      <c r="AJ512" s="21"/>
      <c r="AK512" s="21"/>
      <c r="AL512" s="21"/>
      <c r="AM512" s="21"/>
      <c r="AN512" s="21"/>
      <c r="AO512" s="21"/>
      <c r="AP512" s="21"/>
      <c r="AQ512" s="21"/>
      <c r="AR512" s="21"/>
      <c r="AS512" s="21"/>
      <c r="AT512" s="21"/>
    </row>
    <row r="513" spans="1:46">
      <c r="A513" s="17"/>
      <c r="B513" s="16"/>
      <c r="C513" s="16"/>
      <c r="D513" s="16"/>
      <c r="E513" s="16"/>
      <c r="F513" s="16"/>
      <c r="G513" s="16"/>
      <c r="H513" s="16"/>
      <c r="I513" s="16"/>
      <c r="J513" s="16"/>
      <c r="K513" s="16"/>
      <c r="L513" s="16"/>
      <c r="M513" s="16"/>
      <c r="N513" s="16"/>
      <c r="O513" s="16"/>
      <c r="P513" s="16"/>
      <c r="Q513" s="16"/>
      <c r="R513" s="16"/>
      <c r="S513" s="16"/>
      <c r="T513" s="16"/>
      <c r="U513" s="16"/>
      <c r="V513" s="16"/>
      <c r="W513" s="16"/>
      <c r="X513" s="16"/>
      <c r="Y513" s="16"/>
      <c r="Z513" s="16"/>
      <c r="AA513" s="16"/>
      <c r="AB513" s="16"/>
      <c r="AC513" s="16"/>
      <c r="AD513" s="16"/>
      <c r="AE513" s="16"/>
      <c r="AF513" s="16"/>
      <c r="AG513" s="16"/>
      <c r="AH513" s="16"/>
      <c r="AI513" s="16"/>
      <c r="AJ513" s="16"/>
      <c r="AK513" s="16"/>
      <c r="AL513" s="16"/>
      <c r="AM513" s="16"/>
      <c r="AN513" s="16"/>
      <c r="AO513" s="16"/>
      <c r="AP513" s="16"/>
      <c r="AQ513" s="16"/>
      <c r="AR513" s="16"/>
      <c r="AS513" s="16"/>
      <c r="AT513" s="16"/>
    </row>
    <row r="514" spans="1:46">
      <c r="A514" s="17"/>
      <c r="B514" s="21" t="s">
        <v>936</v>
      </c>
      <c r="C514" s="21"/>
      <c r="D514" s="21"/>
      <c r="E514" s="21"/>
      <c r="F514" s="21"/>
      <c r="G514" s="21"/>
      <c r="H514" s="21"/>
      <c r="I514" s="21"/>
      <c r="J514" s="21"/>
      <c r="K514" s="21"/>
      <c r="L514" s="21"/>
      <c r="M514" s="21"/>
      <c r="N514" s="21"/>
      <c r="O514" s="21"/>
      <c r="P514" s="21"/>
      <c r="Q514" s="21"/>
      <c r="R514" s="21"/>
      <c r="S514" s="21"/>
      <c r="T514" s="21"/>
      <c r="U514" s="21"/>
      <c r="V514" s="21"/>
      <c r="W514" s="21"/>
      <c r="X514" s="21"/>
      <c r="Y514" s="21"/>
      <c r="Z514" s="21"/>
      <c r="AA514" s="21"/>
      <c r="AB514" s="21"/>
      <c r="AC514" s="21"/>
      <c r="AD514" s="21"/>
      <c r="AE514" s="21"/>
      <c r="AF514" s="21"/>
      <c r="AG514" s="21"/>
      <c r="AH514" s="21"/>
      <c r="AI514" s="21"/>
      <c r="AJ514" s="21"/>
      <c r="AK514" s="21"/>
      <c r="AL514" s="21"/>
      <c r="AM514" s="21"/>
      <c r="AN514" s="21"/>
      <c r="AO514" s="21"/>
      <c r="AP514" s="21"/>
      <c r="AQ514" s="21"/>
      <c r="AR514" s="21"/>
      <c r="AS514" s="21"/>
      <c r="AT514" s="21"/>
    </row>
    <row r="515" spans="1:46">
      <c r="A515" s="17"/>
      <c r="B515" s="16"/>
      <c r="C515" s="16"/>
      <c r="D515" s="16"/>
      <c r="E515" s="16"/>
      <c r="F515" s="16"/>
      <c r="G515" s="16"/>
      <c r="H515" s="16"/>
      <c r="I515" s="16"/>
      <c r="J515" s="16"/>
      <c r="K515" s="16"/>
      <c r="L515" s="16"/>
      <c r="M515" s="16"/>
      <c r="N515" s="16"/>
      <c r="O515" s="16"/>
      <c r="P515" s="16"/>
      <c r="Q515" s="16"/>
      <c r="R515" s="16"/>
      <c r="S515" s="16"/>
      <c r="T515" s="16"/>
      <c r="U515" s="16"/>
      <c r="V515" s="16"/>
      <c r="W515" s="16"/>
      <c r="X515" s="16"/>
      <c r="Y515" s="16"/>
      <c r="Z515" s="16"/>
      <c r="AA515" s="16"/>
      <c r="AB515" s="16"/>
      <c r="AC515" s="16"/>
      <c r="AD515" s="16"/>
      <c r="AE515" s="16"/>
      <c r="AF515" s="16"/>
      <c r="AG515" s="16"/>
      <c r="AH515" s="16"/>
      <c r="AI515" s="16"/>
      <c r="AJ515" s="16"/>
      <c r="AK515" s="16"/>
      <c r="AL515" s="16"/>
      <c r="AM515" s="16"/>
      <c r="AN515" s="16"/>
      <c r="AO515" s="16"/>
      <c r="AP515" s="16"/>
      <c r="AQ515" s="16"/>
      <c r="AR515" s="16"/>
      <c r="AS515" s="16"/>
      <c r="AT515" s="16"/>
    </row>
    <row r="516" spans="1:46">
      <c r="A516" s="17"/>
      <c r="B516" s="21" t="s">
        <v>937</v>
      </c>
      <c r="C516" s="21"/>
      <c r="D516" s="21"/>
      <c r="E516" s="21"/>
      <c r="F516" s="21"/>
      <c r="G516" s="21"/>
      <c r="H516" s="21"/>
      <c r="I516" s="21"/>
      <c r="J516" s="21"/>
      <c r="K516" s="21"/>
      <c r="L516" s="21"/>
      <c r="M516" s="21"/>
      <c r="N516" s="21"/>
      <c r="O516" s="21"/>
      <c r="P516" s="21"/>
      <c r="Q516" s="21"/>
      <c r="R516" s="21"/>
      <c r="S516" s="21"/>
      <c r="T516" s="21"/>
      <c r="U516" s="21"/>
      <c r="V516" s="21"/>
      <c r="W516" s="21"/>
      <c r="X516" s="21"/>
      <c r="Y516" s="21"/>
      <c r="Z516" s="21"/>
      <c r="AA516" s="21"/>
      <c r="AB516" s="21"/>
      <c r="AC516" s="21"/>
      <c r="AD516" s="21"/>
      <c r="AE516" s="21"/>
      <c r="AF516" s="21"/>
      <c r="AG516" s="21"/>
      <c r="AH516" s="21"/>
      <c r="AI516" s="21"/>
      <c r="AJ516" s="21"/>
      <c r="AK516" s="21"/>
      <c r="AL516" s="21"/>
      <c r="AM516" s="21"/>
      <c r="AN516" s="21"/>
      <c r="AO516" s="21"/>
      <c r="AP516" s="21"/>
      <c r="AQ516" s="21"/>
      <c r="AR516" s="21"/>
      <c r="AS516" s="21"/>
      <c r="AT516" s="21"/>
    </row>
    <row r="517" spans="1:46">
      <c r="A517" s="17"/>
      <c r="B517" s="16"/>
      <c r="C517" s="16"/>
      <c r="D517" s="16"/>
      <c r="E517" s="16"/>
      <c r="F517" s="16"/>
      <c r="G517" s="16"/>
      <c r="H517" s="16"/>
      <c r="I517" s="16"/>
      <c r="J517" s="16"/>
      <c r="K517" s="16"/>
      <c r="L517" s="16"/>
      <c r="M517" s="16"/>
      <c r="N517" s="16"/>
      <c r="O517" s="16"/>
      <c r="P517" s="16"/>
      <c r="Q517" s="16"/>
      <c r="R517" s="16"/>
      <c r="S517" s="16"/>
      <c r="T517" s="16"/>
      <c r="U517" s="16"/>
      <c r="V517" s="16"/>
      <c r="W517" s="16"/>
      <c r="X517" s="16"/>
      <c r="Y517" s="16"/>
      <c r="Z517" s="16"/>
      <c r="AA517" s="16"/>
      <c r="AB517" s="16"/>
      <c r="AC517" s="16"/>
      <c r="AD517" s="16"/>
      <c r="AE517" s="16"/>
      <c r="AF517" s="16"/>
      <c r="AG517" s="16"/>
      <c r="AH517" s="16"/>
      <c r="AI517" s="16"/>
      <c r="AJ517" s="16"/>
      <c r="AK517" s="16"/>
      <c r="AL517" s="16"/>
      <c r="AM517" s="16"/>
      <c r="AN517" s="16"/>
      <c r="AO517" s="16"/>
      <c r="AP517" s="16"/>
      <c r="AQ517" s="16"/>
      <c r="AR517" s="16"/>
      <c r="AS517" s="16"/>
      <c r="AT517" s="16"/>
    </row>
    <row r="518" spans="1:46">
      <c r="A518" s="17"/>
      <c r="B518" s="21" t="s">
        <v>938</v>
      </c>
      <c r="C518" s="21"/>
      <c r="D518" s="21"/>
      <c r="E518" s="21"/>
      <c r="F518" s="21"/>
      <c r="G518" s="21"/>
      <c r="H518" s="21"/>
      <c r="I518" s="21"/>
      <c r="J518" s="21"/>
      <c r="K518" s="21"/>
      <c r="L518" s="21"/>
      <c r="M518" s="21"/>
      <c r="N518" s="21"/>
      <c r="O518" s="21"/>
      <c r="P518" s="21"/>
      <c r="Q518" s="21"/>
      <c r="R518" s="21"/>
      <c r="S518" s="21"/>
      <c r="T518" s="21"/>
      <c r="U518" s="21"/>
      <c r="V518" s="21"/>
      <c r="W518" s="21"/>
      <c r="X518" s="21"/>
      <c r="Y518" s="21"/>
      <c r="Z518" s="21"/>
      <c r="AA518" s="21"/>
      <c r="AB518" s="21"/>
      <c r="AC518" s="21"/>
      <c r="AD518" s="21"/>
      <c r="AE518" s="21"/>
      <c r="AF518" s="21"/>
      <c r="AG518" s="21"/>
      <c r="AH518" s="21"/>
      <c r="AI518" s="21"/>
      <c r="AJ518" s="21"/>
      <c r="AK518" s="21"/>
      <c r="AL518" s="21"/>
      <c r="AM518" s="21"/>
      <c r="AN518" s="21"/>
      <c r="AO518" s="21"/>
      <c r="AP518" s="21"/>
      <c r="AQ518" s="21"/>
      <c r="AR518" s="21"/>
      <c r="AS518" s="21"/>
      <c r="AT518" s="21"/>
    </row>
    <row r="519" spans="1:46">
      <c r="A519" s="17"/>
      <c r="B519" s="16"/>
      <c r="C519" s="16"/>
      <c r="D519" s="16"/>
      <c r="E519" s="16"/>
      <c r="F519" s="16"/>
      <c r="G519" s="16"/>
      <c r="H519" s="16"/>
      <c r="I519" s="16"/>
      <c r="J519" s="16"/>
      <c r="K519" s="16"/>
      <c r="L519" s="16"/>
      <c r="M519" s="16"/>
      <c r="N519" s="16"/>
      <c r="O519" s="16"/>
      <c r="P519" s="16"/>
      <c r="Q519" s="16"/>
      <c r="R519" s="16"/>
      <c r="S519" s="16"/>
      <c r="T519" s="16"/>
      <c r="U519" s="16"/>
      <c r="V519" s="16"/>
      <c r="W519" s="16"/>
      <c r="X519" s="16"/>
      <c r="Y519" s="16"/>
      <c r="Z519" s="16"/>
      <c r="AA519" s="16"/>
      <c r="AB519" s="16"/>
      <c r="AC519" s="16"/>
      <c r="AD519" s="16"/>
      <c r="AE519" s="16"/>
      <c r="AF519" s="16"/>
      <c r="AG519" s="16"/>
      <c r="AH519" s="16"/>
      <c r="AI519" s="16"/>
      <c r="AJ519" s="16"/>
      <c r="AK519" s="16"/>
      <c r="AL519" s="16"/>
      <c r="AM519" s="16"/>
      <c r="AN519" s="16"/>
      <c r="AO519" s="16"/>
      <c r="AP519" s="16"/>
      <c r="AQ519" s="16"/>
      <c r="AR519" s="16"/>
      <c r="AS519" s="16"/>
      <c r="AT519" s="16"/>
    </row>
    <row r="520" spans="1:46">
      <c r="A520" s="17"/>
      <c r="B520" s="21" t="s">
        <v>939</v>
      </c>
      <c r="C520" s="21"/>
      <c r="D520" s="21"/>
      <c r="E520" s="21"/>
      <c r="F520" s="21"/>
      <c r="G520" s="21"/>
      <c r="H520" s="21"/>
      <c r="I520" s="21"/>
      <c r="J520" s="21"/>
      <c r="K520" s="21"/>
      <c r="L520" s="21"/>
      <c r="M520" s="21"/>
      <c r="N520" s="21"/>
      <c r="O520" s="21"/>
      <c r="P520" s="21"/>
      <c r="Q520" s="21"/>
      <c r="R520" s="21"/>
      <c r="S520" s="21"/>
      <c r="T520" s="21"/>
      <c r="U520" s="21"/>
      <c r="V520" s="21"/>
      <c r="W520" s="21"/>
      <c r="X520" s="21"/>
      <c r="Y520" s="21"/>
      <c r="Z520" s="21"/>
      <c r="AA520" s="21"/>
      <c r="AB520" s="21"/>
      <c r="AC520" s="21"/>
      <c r="AD520" s="21"/>
      <c r="AE520" s="21"/>
      <c r="AF520" s="21"/>
      <c r="AG520" s="21"/>
      <c r="AH520" s="21"/>
      <c r="AI520" s="21"/>
      <c r="AJ520" s="21"/>
      <c r="AK520" s="21"/>
      <c r="AL520" s="21"/>
      <c r="AM520" s="21"/>
      <c r="AN520" s="21"/>
      <c r="AO520" s="21"/>
      <c r="AP520" s="21"/>
      <c r="AQ520" s="21"/>
      <c r="AR520" s="21"/>
      <c r="AS520" s="21"/>
      <c r="AT520" s="21"/>
    </row>
    <row r="521" spans="1:46">
      <c r="A521" s="17"/>
      <c r="B521" s="16"/>
      <c r="C521" s="16"/>
      <c r="D521" s="16"/>
      <c r="E521" s="16"/>
      <c r="F521" s="16"/>
      <c r="G521" s="16"/>
      <c r="H521" s="16"/>
      <c r="I521" s="16"/>
      <c r="J521" s="16"/>
      <c r="K521" s="16"/>
      <c r="L521" s="16"/>
      <c r="M521" s="16"/>
      <c r="N521" s="16"/>
      <c r="O521" s="16"/>
      <c r="P521" s="16"/>
      <c r="Q521" s="16"/>
      <c r="R521" s="16"/>
      <c r="S521" s="16"/>
      <c r="T521" s="16"/>
      <c r="U521" s="16"/>
      <c r="V521" s="16"/>
      <c r="W521" s="16"/>
      <c r="X521" s="16"/>
      <c r="Y521" s="16"/>
      <c r="Z521" s="16"/>
      <c r="AA521" s="16"/>
      <c r="AB521" s="16"/>
      <c r="AC521" s="16"/>
      <c r="AD521" s="16"/>
      <c r="AE521" s="16"/>
      <c r="AF521" s="16"/>
      <c r="AG521" s="16"/>
      <c r="AH521" s="16"/>
      <c r="AI521" s="16"/>
      <c r="AJ521" s="16"/>
      <c r="AK521" s="16"/>
      <c r="AL521" s="16"/>
      <c r="AM521" s="16"/>
      <c r="AN521" s="16"/>
      <c r="AO521" s="16"/>
      <c r="AP521" s="16"/>
      <c r="AQ521" s="16"/>
      <c r="AR521" s="16"/>
      <c r="AS521" s="16"/>
      <c r="AT521" s="16"/>
    </row>
    <row r="522" spans="1:46">
      <c r="A522" s="17"/>
      <c r="B522" s="21" t="s">
        <v>940</v>
      </c>
      <c r="C522" s="21"/>
      <c r="D522" s="21"/>
      <c r="E522" s="21"/>
      <c r="F522" s="21"/>
      <c r="G522" s="21"/>
      <c r="H522" s="21"/>
      <c r="I522" s="21"/>
      <c r="J522" s="21"/>
      <c r="K522" s="21"/>
      <c r="L522" s="21"/>
      <c r="M522" s="21"/>
      <c r="N522" s="21"/>
      <c r="O522" s="21"/>
      <c r="P522" s="21"/>
      <c r="Q522" s="21"/>
      <c r="R522" s="21"/>
      <c r="S522" s="21"/>
      <c r="T522" s="21"/>
      <c r="U522" s="21"/>
      <c r="V522" s="21"/>
      <c r="W522" s="21"/>
      <c r="X522" s="21"/>
      <c r="Y522" s="21"/>
      <c r="Z522" s="21"/>
      <c r="AA522" s="21"/>
      <c r="AB522" s="21"/>
      <c r="AC522" s="21"/>
      <c r="AD522" s="21"/>
      <c r="AE522" s="21"/>
      <c r="AF522" s="21"/>
      <c r="AG522" s="21"/>
      <c r="AH522" s="21"/>
      <c r="AI522" s="21"/>
      <c r="AJ522" s="21"/>
      <c r="AK522" s="21"/>
      <c r="AL522" s="21"/>
      <c r="AM522" s="21"/>
      <c r="AN522" s="21"/>
      <c r="AO522" s="21"/>
      <c r="AP522" s="21"/>
      <c r="AQ522" s="21"/>
      <c r="AR522" s="21"/>
      <c r="AS522" s="21"/>
      <c r="AT522" s="21"/>
    </row>
    <row r="523" spans="1:46">
      <c r="A523" s="17"/>
      <c r="B523" s="16"/>
      <c r="C523" s="16"/>
      <c r="D523" s="16"/>
      <c r="E523" s="16"/>
      <c r="F523" s="16"/>
      <c r="G523" s="16"/>
      <c r="H523" s="16"/>
      <c r="I523" s="16"/>
      <c r="J523" s="16"/>
      <c r="K523" s="16"/>
      <c r="L523" s="16"/>
      <c r="M523" s="16"/>
      <c r="N523" s="16"/>
      <c r="O523" s="16"/>
      <c r="P523" s="16"/>
      <c r="Q523" s="16"/>
      <c r="R523" s="16"/>
      <c r="S523" s="16"/>
      <c r="T523" s="16"/>
      <c r="U523" s="16"/>
      <c r="V523" s="16"/>
      <c r="W523" s="16"/>
      <c r="X523" s="16"/>
      <c r="Y523" s="16"/>
      <c r="Z523" s="16"/>
      <c r="AA523" s="16"/>
      <c r="AB523" s="16"/>
      <c r="AC523" s="16"/>
      <c r="AD523" s="16"/>
      <c r="AE523" s="16"/>
      <c r="AF523" s="16"/>
      <c r="AG523" s="16"/>
      <c r="AH523" s="16"/>
      <c r="AI523" s="16"/>
      <c r="AJ523" s="16"/>
      <c r="AK523" s="16"/>
      <c r="AL523" s="16"/>
      <c r="AM523" s="16"/>
      <c r="AN523" s="16"/>
      <c r="AO523" s="16"/>
      <c r="AP523" s="16"/>
      <c r="AQ523" s="16"/>
      <c r="AR523" s="16"/>
      <c r="AS523" s="16"/>
      <c r="AT523" s="16"/>
    </row>
    <row r="524" spans="1:46">
      <c r="A524" s="17"/>
      <c r="B524" s="21" t="s">
        <v>941</v>
      </c>
      <c r="C524" s="21"/>
      <c r="D524" s="21"/>
      <c r="E524" s="21"/>
      <c r="F524" s="21"/>
      <c r="G524" s="21"/>
      <c r="H524" s="21"/>
      <c r="I524" s="21"/>
      <c r="J524" s="21"/>
      <c r="K524" s="21"/>
      <c r="L524" s="21"/>
      <c r="M524" s="21"/>
      <c r="N524" s="21"/>
      <c r="O524" s="21"/>
      <c r="P524" s="21"/>
      <c r="Q524" s="21"/>
      <c r="R524" s="21"/>
      <c r="S524" s="21"/>
      <c r="T524" s="21"/>
      <c r="U524" s="21"/>
      <c r="V524" s="21"/>
      <c r="W524" s="21"/>
      <c r="X524" s="21"/>
      <c r="Y524" s="21"/>
      <c r="Z524" s="21"/>
      <c r="AA524" s="21"/>
      <c r="AB524" s="21"/>
      <c r="AC524" s="21"/>
      <c r="AD524" s="21"/>
      <c r="AE524" s="21"/>
      <c r="AF524" s="21"/>
      <c r="AG524" s="21"/>
      <c r="AH524" s="21"/>
      <c r="AI524" s="21"/>
      <c r="AJ524" s="21"/>
      <c r="AK524" s="21"/>
      <c r="AL524" s="21"/>
      <c r="AM524" s="21"/>
      <c r="AN524" s="21"/>
      <c r="AO524" s="21"/>
      <c r="AP524" s="21"/>
      <c r="AQ524" s="21"/>
      <c r="AR524" s="21"/>
      <c r="AS524" s="21"/>
      <c r="AT524" s="21"/>
    </row>
    <row r="525" spans="1:46">
      <c r="A525" s="17"/>
      <c r="B525" s="16"/>
      <c r="C525" s="16"/>
      <c r="D525" s="16"/>
      <c r="E525" s="16"/>
      <c r="F525" s="16"/>
      <c r="G525" s="16"/>
      <c r="H525" s="16"/>
      <c r="I525" s="16"/>
      <c r="J525" s="16"/>
      <c r="K525" s="16"/>
      <c r="L525" s="16"/>
      <c r="M525" s="16"/>
      <c r="N525" s="16"/>
      <c r="O525" s="16"/>
      <c r="P525" s="16"/>
      <c r="Q525" s="16"/>
      <c r="R525" s="16"/>
      <c r="S525" s="16"/>
      <c r="T525" s="16"/>
      <c r="U525" s="16"/>
      <c r="V525" s="16"/>
      <c r="W525" s="16"/>
      <c r="X525" s="16"/>
      <c r="Y525" s="16"/>
      <c r="Z525" s="16"/>
      <c r="AA525" s="16"/>
      <c r="AB525" s="16"/>
      <c r="AC525" s="16"/>
      <c r="AD525" s="16"/>
      <c r="AE525" s="16"/>
      <c r="AF525" s="16"/>
      <c r="AG525" s="16"/>
      <c r="AH525" s="16"/>
      <c r="AI525" s="16"/>
      <c r="AJ525" s="16"/>
      <c r="AK525" s="16"/>
      <c r="AL525" s="16"/>
      <c r="AM525" s="16"/>
      <c r="AN525" s="16"/>
      <c r="AO525" s="16"/>
      <c r="AP525" s="16"/>
      <c r="AQ525" s="16"/>
      <c r="AR525" s="16"/>
      <c r="AS525" s="16"/>
      <c r="AT525" s="16"/>
    </row>
    <row r="526" spans="1:46">
      <c r="A526" s="17"/>
      <c r="B526" s="21" t="s">
        <v>942</v>
      </c>
      <c r="C526" s="21"/>
      <c r="D526" s="21"/>
      <c r="E526" s="21"/>
      <c r="F526" s="21"/>
      <c r="G526" s="21"/>
      <c r="H526" s="21"/>
      <c r="I526" s="21"/>
      <c r="J526" s="21"/>
      <c r="K526" s="21"/>
      <c r="L526" s="21"/>
      <c r="M526" s="21"/>
      <c r="N526" s="21"/>
      <c r="O526" s="21"/>
      <c r="P526" s="21"/>
      <c r="Q526" s="21"/>
      <c r="R526" s="21"/>
      <c r="S526" s="21"/>
      <c r="T526" s="21"/>
      <c r="U526" s="21"/>
      <c r="V526" s="21"/>
      <c r="W526" s="21"/>
      <c r="X526" s="21"/>
      <c r="Y526" s="21"/>
      <c r="Z526" s="21"/>
      <c r="AA526" s="21"/>
      <c r="AB526" s="21"/>
      <c r="AC526" s="21"/>
      <c r="AD526" s="21"/>
      <c r="AE526" s="21"/>
      <c r="AF526" s="21"/>
      <c r="AG526" s="21"/>
      <c r="AH526" s="21"/>
      <c r="AI526" s="21"/>
      <c r="AJ526" s="21"/>
      <c r="AK526" s="21"/>
      <c r="AL526" s="21"/>
      <c r="AM526" s="21"/>
      <c r="AN526" s="21"/>
      <c r="AO526" s="21"/>
      <c r="AP526" s="21"/>
      <c r="AQ526" s="21"/>
      <c r="AR526" s="21"/>
      <c r="AS526" s="21"/>
      <c r="AT526" s="21"/>
    </row>
    <row r="527" spans="1:46">
      <c r="A527" s="17"/>
      <c r="B527" s="16"/>
      <c r="C527" s="16"/>
      <c r="D527" s="16"/>
      <c r="E527" s="16"/>
      <c r="F527" s="16"/>
      <c r="G527" s="16"/>
      <c r="H527" s="16"/>
      <c r="I527" s="16"/>
      <c r="J527" s="16"/>
      <c r="K527" s="16"/>
      <c r="L527" s="16"/>
      <c r="M527" s="16"/>
      <c r="N527" s="16"/>
      <c r="O527" s="16"/>
      <c r="P527" s="16"/>
      <c r="Q527" s="16"/>
      <c r="R527" s="16"/>
      <c r="S527" s="16"/>
      <c r="T527" s="16"/>
      <c r="U527" s="16"/>
      <c r="V527" s="16"/>
      <c r="W527" s="16"/>
      <c r="X527" s="16"/>
      <c r="Y527" s="16"/>
      <c r="Z527" s="16"/>
      <c r="AA527" s="16"/>
      <c r="AB527" s="16"/>
      <c r="AC527" s="16"/>
      <c r="AD527" s="16"/>
      <c r="AE527" s="16"/>
      <c r="AF527" s="16"/>
      <c r="AG527" s="16"/>
      <c r="AH527" s="16"/>
      <c r="AI527" s="16"/>
      <c r="AJ527" s="16"/>
      <c r="AK527" s="16"/>
      <c r="AL527" s="16"/>
      <c r="AM527" s="16"/>
      <c r="AN527" s="16"/>
      <c r="AO527" s="16"/>
      <c r="AP527" s="16"/>
      <c r="AQ527" s="16"/>
      <c r="AR527" s="16"/>
      <c r="AS527" s="16"/>
      <c r="AT527" s="16"/>
    </row>
    <row r="528" spans="1:46">
      <c r="A528" s="17"/>
      <c r="B528" s="21" t="s">
        <v>943</v>
      </c>
      <c r="C528" s="21"/>
      <c r="D528" s="21"/>
      <c r="E528" s="21"/>
      <c r="F528" s="21"/>
      <c r="G528" s="21"/>
      <c r="H528" s="21"/>
      <c r="I528" s="21"/>
      <c r="J528" s="21"/>
      <c r="K528" s="21"/>
      <c r="L528" s="21"/>
      <c r="M528" s="21"/>
      <c r="N528" s="21"/>
      <c r="O528" s="21"/>
      <c r="P528" s="21"/>
      <c r="Q528" s="21"/>
      <c r="R528" s="21"/>
      <c r="S528" s="21"/>
      <c r="T528" s="21"/>
      <c r="U528" s="21"/>
      <c r="V528" s="21"/>
      <c r="W528" s="21"/>
      <c r="X528" s="21"/>
      <c r="Y528" s="21"/>
      <c r="Z528" s="21"/>
      <c r="AA528" s="21"/>
      <c r="AB528" s="21"/>
      <c r="AC528" s="21"/>
      <c r="AD528" s="21"/>
      <c r="AE528" s="21"/>
      <c r="AF528" s="21"/>
      <c r="AG528" s="21"/>
      <c r="AH528" s="21"/>
      <c r="AI528" s="21"/>
      <c r="AJ528" s="21"/>
      <c r="AK528" s="21"/>
      <c r="AL528" s="21"/>
      <c r="AM528" s="21"/>
      <c r="AN528" s="21"/>
      <c r="AO528" s="21"/>
      <c r="AP528" s="21"/>
      <c r="AQ528" s="21"/>
      <c r="AR528" s="21"/>
      <c r="AS528" s="21"/>
      <c r="AT528" s="21"/>
    </row>
    <row r="529" spans="1:46">
      <c r="A529" s="17"/>
      <c r="B529" s="16"/>
      <c r="C529" s="16"/>
      <c r="D529" s="16"/>
      <c r="E529" s="16"/>
      <c r="F529" s="16"/>
      <c r="G529" s="16"/>
      <c r="H529" s="16"/>
      <c r="I529" s="16"/>
      <c r="J529" s="16"/>
      <c r="K529" s="16"/>
      <c r="L529" s="16"/>
      <c r="M529" s="16"/>
      <c r="N529" s="16"/>
      <c r="O529" s="16"/>
      <c r="P529" s="16"/>
      <c r="Q529" s="16"/>
      <c r="R529" s="16"/>
      <c r="S529" s="16"/>
      <c r="T529" s="16"/>
      <c r="U529" s="16"/>
      <c r="V529" s="16"/>
      <c r="W529" s="16"/>
      <c r="X529" s="16"/>
      <c r="Y529" s="16"/>
      <c r="Z529" s="16"/>
      <c r="AA529" s="16"/>
      <c r="AB529" s="16"/>
      <c r="AC529" s="16"/>
      <c r="AD529" s="16"/>
      <c r="AE529" s="16"/>
      <c r="AF529" s="16"/>
      <c r="AG529" s="16"/>
      <c r="AH529" s="16"/>
      <c r="AI529" s="16"/>
      <c r="AJ529" s="16"/>
      <c r="AK529" s="16"/>
      <c r="AL529" s="16"/>
      <c r="AM529" s="16"/>
      <c r="AN529" s="16"/>
      <c r="AO529" s="16"/>
      <c r="AP529" s="16"/>
      <c r="AQ529" s="16"/>
      <c r="AR529" s="16"/>
      <c r="AS529" s="16"/>
      <c r="AT529" s="16"/>
    </row>
    <row r="530" spans="1:46">
      <c r="A530" s="17"/>
      <c r="B530" s="21" t="s">
        <v>944</v>
      </c>
      <c r="C530" s="21"/>
      <c r="D530" s="21"/>
      <c r="E530" s="21"/>
      <c r="F530" s="21"/>
      <c r="G530" s="21"/>
      <c r="H530" s="21"/>
      <c r="I530" s="21"/>
      <c r="J530" s="21"/>
      <c r="K530" s="21"/>
      <c r="L530" s="21"/>
      <c r="M530" s="21"/>
      <c r="N530" s="21"/>
      <c r="O530" s="21"/>
      <c r="P530" s="21"/>
      <c r="Q530" s="21"/>
      <c r="R530" s="21"/>
      <c r="S530" s="21"/>
      <c r="T530" s="21"/>
      <c r="U530" s="21"/>
      <c r="V530" s="21"/>
      <c r="W530" s="21"/>
      <c r="X530" s="21"/>
      <c r="Y530" s="21"/>
      <c r="Z530" s="21"/>
      <c r="AA530" s="21"/>
      <c r="AB530" s="21"/>
      <c r="AC530" s="21"/>
      <c r="AD530" s="21"/>
      <c r="AE530" s="21"/>
      <c r="AF530" s="21"/>
      <c r="AG530" s="21"/>
      <c r="AH530" s="21"/>
      <c r="AI530" s="21"/>
      <c r="AJ530" s="21"/>
      <c r="AK530" s="21"/>
      <c r="AL530" s="21"/>
      <c r="AM530" s="21"/>
      <c r="AN530" s="21"/>
      <c r="AO530" s="21"/>
      <c r="AP530" s="21"/>
      <c r="AQ530" s="21"/>
      <c r="AR530" s="21"/>
      <c r="AS530" s="21"/>
      <c r="AT530" s="21"/>
    </row>
    <row r="531" spans="1:46">
      <c r="A531" s="17"/>
      <c r="B531" s="20"/>
      <c r="C531" s="20"/>
      <c r="D531" s="20"/>
      <c r="E531" s="20"/>
      <c r="F531" s="20"/>
      <c r="G531" s="20"/>
      <c r="H531" s="20"/>
      <c r="I531" s="20"/>
      <c r="J531" s="20"/>
      <c r="K531" s="20"/>
      <c r="L531" s="20"/>
      <c r="M531" s="20"/>
      <c r="N531" s="20"/>
      <c r="O531" s="20"/>
      <c r="P531" s="20"/>
      <c r="Q531" s="20"/>
      <c r="R531" s="20"/>
      <c r="S531" s="20"/>
      <c r="T531" s="20"/>
      <c r="U531" s="20"/>
      <c r="V531" s="20"/>
      <c r="W531" s="20"/>
      <c r="X531" s="20"/>
      <c r="Y531" s="20"/>
      <c r="Z531" s="20"/>
      <c r="AA531" s="20"/>
      <c r="AB531" s="20"/>
      <c r="AC531" s="20"/>
      <c r="AD531" s="20"/>
      <c r="AE531" s="20"/>
      <c r="AF531" s="20"/>
      <c r="AG531" s="20"/>
      <c r="AH531" s="20"/>
      <c r="AI531" s="20"/>
      <c r="AJ531" s="20"/>
      <c r="AK531" s="20"/>
      <c r="AL531" s="20"/>
      <c r="AM531" s="20"/>
      <c r="AN531" s="20"/>
      <c r="AO531" s="20"/>
      <c r="AP531" s="20"/>
      <c r="AQ531" s="20"/>
      <c r="AR531" s="20"/>
      <c r="AS531" s="20"/>
      <c r="AT531" s="20"/>
    </row>
    <row r="532" spans="1:46">
      <c r="A532" s="17"/>
      <c r="B532" s="20" t="s">
        <v>945</v>
      </c>
      <c r="C532" s="20"/>
      <c r="D532" s="20"/>
      <c r="E532" s="20"/>
      <c r="F532" s="20"/>
      <c r="G532" s="20"/>
      <c r="H532" s="20"/>
      <c r="I532" s="20"/>
      <c r="J532" s="20"/>
      <c r="K532" s="20"/>
      <c r="L532" s="20"/>
      <c r="M532" s="20"/>
      <c r="N532" s="20"/>
      <c r="O532" s="20"/>
      <c r="P532" s="20"/>
      <c r="Q532" s="20"/>
      <c r="R532" s="20"/>
      <c r="S532" s="20"/>
      <c r="T532" s="20"/>
      <c r="U532" s="20"/>
      <c r="V532" s="20"/>
      <c r="W532" s="20"/>
      <c r="X532" s="20"/>
      <c r="Y532" s="20"/>
      <c r="Z532" s="20"/>
      <c r="AA532" s="20"/>
      <c r="AB532" s="20"/>
      <c r="AC532" s="20"/>
      <c r="AD532" s="20"/>
      <c r="AE532" s="20"/>
      <c r="AF532" s="20"/>
      <c r="AG532" s="20"/>
      <c r="AH532" s="20"/>
      <c r="AI532" s="20"/>
      <c r="AJ532" s="20"/>
      <c r="AK532" s="20"/>
      <c r="AL532" s="20"/>
      <c r="AM532" s="20"/>
      <c r="AN532" s="20"/>
      <c r="AO532" s="20"/>
      <c r="AP532" s="20"/>
      <c r="AQ532" s="20"/>
      <c r="AR532" s="20"/>
      <c r="AS532" s="20"/>
      <c r="AT532" s="20"/>
    </row>
  </sheetData>
  <mergeCells count="2536">
    <mergeCell ref="B528:AT528"/>
    <mergeCell ref="B529:AT529"/>
    <mergeCell ref="B530:AT530"/>
    <mergeCell ref="B531:AT531"/>
    <mergeCell ref="B532:AT532"/>
    <mergeCell ref="B522:AT522"/>
    <mergeCell ref="B523:AT523"/>
    <mergeCell ref="B524:AT524"/>
    <mergeCell ref="B525:AT525"/>
    <mergeCell ref="B526:AT526"/>
    <mergeCell ref="B527:AT527"/>
    <mergeCell ref="B516:AT516"/>
    <mergeCell ref="B517:AT517"/>
    <mergeCell ref="B518:AT518"/>
    <mergeCell ref="B519:AT519"/>
    <mergeCell ref="B520:AT520"/>
    <mergeCell ref="B521:AT521"/>
    <mergeCell ref="B510:AT510"/>
    <mergeCell ref="B511:AT511"/>
    <mergeCell ref="B512:AT512"/>
    <mergeCell ref="B513:AT513"/>
    <mergeCell ref="B514:AT514"/>
    <mergeCell ref="B515:AT515"/>
    <mergeCell ref="B504:AT504"/>
    <mergeCell ref="B505:AT505"/>
    <mergeCell ref="B506:AT506"/>
    <mergeCell ref="B507:AT507"/>
    <mergeCell ref="B508:AT508"/>
    <mergeCell ref="B509:AT509"/>
    <mergeCell ref="B446:AT446"/>
    <mergeCell ref="B451:AT451"/>
    <mergeCell ref="B452:AT452"/>
    <mergeCell ref="B453:AT453"/>
    <mergeCell ref="B454:AT454"/>
    <mergeCell ref="B455:AT455"/>
    <mergeCell ref="B436:AT436"/>
    <mergeCell ref="B437:AT437"/>
    <mergeCell ref="B438:AT438"/>
    <mergeCell ref="B439:AT439"/>
    <mergeCell ref="B444:AT444"/>
    <mergeCell ref="B445:AT445"/>
    <mergeCell ref="B416:AT416"/>
    <mergeCell ref="B417:AT417"/>
    <mergeCell ref="B418:AT418"/>
    <mergeCell ref="B419:AT419"/>
    <mergeCell ref="B420:AT420"/>
    <mergeCell ref="B435:AT435"/>
    <mergeCell ref="B295:AT295"/>
    <mergeCell ref="B324:AT324"/>
    <mergeCell ref="B355:AT355"/>
    <mergeCell ref="B356:AT356"/>
    <mergeCell ref="B357:AT357"/>
    <mergeCell ref="B386:AT386"/>
    <mergeCell ref="B289:AT289"/>
    <mergeCell ref="B290:AT290"/>
    <mergeCell ref="B291:AT291"/>
    <mergeCell ref="B292:AT292"/>
    <mergeCell ref="B293:AT293"/>
    <mergeCell ref="B294:AT294"/>
    <mergeCell ref="B283:AT283"/>
    <mergeCell ref="B284:AT284"/>
    <mergeCell ref="B285:AT285"/>
    <mergeCell ref="B286:AT286"/>
    <mergeCell ref="B287:AT287"/>
    <mergeCell ref="B288:AT288"/>
    <mergeCell ref="B277:AT277"/>
    <mergeCell ref="B278:AT278"/>
    <mergeCell ref="B279:AT279"/>
    <mergeCell ref="B280:AT280"/>
    <mergeCell ref="B281:AT281"/>
    <mergeCell ref="B282:AT282"/>
    <mergeCell ref="B271:AT271"/>
    <mergeCell ref="B272:AT272"/>
    <mergeCell ref="B273:AT273"/>
    <mergeCell ref="B274:AT274"/>
    <mergeCell ref="B275:AT275"/>
    <mergeCell ref="B276:AT276"/>
    <mergeCell ref="B193:AT193"/>
    <mergeCell ref="B194:AT194"/>
    <mergeCell ref="B195:AT195"/>
    <mergeCell ref="B196:AT196"/>
    <mergeCell ref="B230:AT230"/>
    <mergeCell ref="B231:AT231"/>
    <mergeCell ref="B187:AT187"/>
    <mergeCell ref="B188:AT188"/>
    <mergeCell ref="B189:AT189"/>
    <mergeCell ref="B190:AT190"/>
    <mergeCell ref="B191:AT191"/>
    <mergeCell ref="B192:AT192"/>
    <mergeCell ref="B181:AT181"/>
    <mergeCell ref="B182:AT182"/>
    <mergeCell ref="B183:AT183"/>
    <mergeCell ref="B184:AT184"/>
    <mergeCell ref="B185:AT185"/>
    <mergeCell ref="B186:AT186"/>
    <mergeCell ref="B175:AT175"/>
    <mergeCell ref="B176:AT176"/>
    <mergeCell ref="B177:AT177"/>
    <mergeCell ref="B178:AT178"/>
    <mergeCell ref="B179:AT179"/>
    <mergeCell ref="B180:AT180"/>
    <mergeCell ref="B169:AT169"/>
    <mergeCell ref="B170:AT170"/>
    <mergeCell ref="B171:AT171"/>
    <mergeCell ref="B172:AT172"/>
    <mergeCell ref="B173:AT173"/>
    <mergeCell ref="B174:AT174"/>
    <mergeCell ref="B163:AT163"/>
    <mergeCell ref="B164:AT164"/>
    <mergeCell ref="B165:AT165"/>
    <mergeCell ref="B166:AT166"/>
    <mergeCell ref="B167:AT167"/>
    <mergeCell ref="B168:AT168"/>
    <mergeCell ref="B157:AT157"/>
    <mergeCell ref="B158:AT158"/>
    <mergeCell ref="B159:AT159"/>
    <mergeCell ref="B160:AT160"/>
    <mergeCell ref="B161:AT161"/>
    <mergeCell ref="B162:AT162"/>
    <mergeCell ref="B151:AT151"/>
    <mergeCell ref="B152:AT152"/>
    <mergeCell ref="B153:AT153"/>
    <mergeCell ref="B154:AT154"/>
    <mergeCell ref="B155:AT155"/>
    <mergeCell ref="B156:AT156"/>
    <mergeCell ref="B145:AT145"/>
    <mergeCell ref="B146:AT146"/>
    <mergeCell ref="B147:AT147"/>
    <mergeCell ref="B148:AT148"/>
    <mergeCell ref="B149:AT149"/>
    <mergeCell ref="B150:AT150"/>
    <mergeCell ref="B21:AT21"/>
    <mergeCell ref="B22:AT22"/>
    <mergeCell ref="B23:AT23"/>
    <mergeCell ref="B83:AT83"/>
    <mergeCell ref="B84:AT84"/>
    <mergeCell ref="B85:AT85"/>
    <mergeCell ref="B9:AT9"/>
    <mergeCell ref="B14:AT14"/>
    <mergeCell ref="B15:AT15"/>
    <mergeCell ref="B16:AT16"/>
    <mergeCell ref="B17:AT17"/>
    <mergeCell ref="B20:AT20"/>
    <mergeCell ref="A1:A2"/>
    <mergeCell ref="B1:AT1"/>
    <mergeCell ref="B2:AT2"/>
    <mergeCell ref="B3:AT3"/>
    <mergeCell ref="A4:A532"/>
    <mergeCell ref="B4:AT4"/>
    <mergeCell ref="B5:AT5"/>
    <mergeCell ref="B6:AT6"/>
    <mergeCell ref="B7:AT7"/>
    <mergeCell ref="B8:AT8"/>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C493:E493"/>
    <mergeCell ref="G493:I493"/>
    <mergeCell ref="K493:M493"/>
    <mergeCell ref="O493:Q493"/>
    <mergeCell ref="B494:B495"/>
    <mergeCell ref="C494:D495"/>
    <mergeCell ref="E494:E495"/>
    <mergeCell ref="F494:F495"/>
    <mergeCell ref="G494:H495"/>
    <mergeCell ref="I494:I495"/>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C485:E485"/>
    <mergeCell ref="G485:I485"/>
    <mergeCell ref="K485:M485"/>
    <mergeCell ref="O485:Q485"/>
    <mergeCell ref="C486:E486"/>
    <mergeCell ref="G486:I486"/>
    <mergeCell ref="K486:M486"/>
    <mergeCell ref="O486:Q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N463:N464"/>
    <mergeCell ref="O463:O464"/>
    <mergeCell ref="P463:P464"/>
    <mergeCell ref="Q463:Q464"/>
    <mergeCell ref="B465:B466"/>
    <mergeCell ref="C465:D466"/>
    <mergeCell ref="E465:E466"/>
    <mergeCell ref="F465:F466"/>
    <mergeCell ref="G465:H466"/>
    <mergeCell ref="I465:I466"/>
    <mergeCell ref="H463:H464"/>
    <mergeCell ref="I463:I464"/>
    <mergeCell ref="J463:J464"/>
    <mergeCell ref="K463:K464"/>
    <mergeCell ref="L463:L464"/>
    <mergeCell ref="M463:M464"/>
    <mergeCell ref="C462:E462"/>
    <mergeCell ref="G462:I462"/>
    <mergeCell ref="K462:M462"/>
    <mergeCell ref="O462:Q462"/>
    <mergeCell ref="B463:B464"/>
    <mergeCell ref="C463:C464"/>
    <mergeCell ref="D463:D464"/>
    <mergeCell ref="E463:E464"/>
    <mergeCell ref="F463:F464"/>
    <mergeCell ref="G463:G464"/>
    <mergeCell ref="G461:I461"/>
    <mergeCell ref="J460:J461"/>
    <mergeCell ref="K460:M460"/>
    <mergeCell ref="K461:M461"/>
    <mergeCell ref="N460:N461"/>
    <mergeCell ref="O460:Q460"/>
    <mergeCell ref="O461:Q461"/>
    <mergeCell ref="B415:O415"/>
    <mergeCell ref="B456:Q456"/>
    <mergeCell ref="C458:Q458"/>
    <mergeCell ref="C459:I459"/>
    <mergeCell ref="K459:Q459"/>
    <mergeCell ref="B460:B461"/>
    <mergeCell ref="C460:E460"/>
    <mergeCell ref="C461:E461"/>
    <mergeCell ref="F460:F461"/>
    <mergeCell ref="G460:I460"/>
    <mergeCell ref="I413:I414"/>
    <mergeCell ref="J413:J414"/>
    <mergeCell ref="K413:L414"/>
    <mergeCell ref="M413:M414"/>
    <mergeCell ref="N413:N414"/>
    <mergeCell ref="O413:O414"/>
    <mergeCell ref="B413:B414"/>
    <mergeCell ref="C413:C414"/>
    <mergeCell ref="D413:D414"/>
    <mergeCell ref="E413:F414"/>
    <mergeCell ref="G413:G414"/>
    <mergeCell ref="H413:H414"/>
    <mergeCell ref="I411:I412"/>
    <mergeCell ref="J411:J412"/>
    <mergeCell ref="K411:L412"/>
    <mergeCell ref="M411:M412"/>
    <mergeCell ref="N411:N412"/>
    <mergeCell ref="O411:O412"/>
    <mergeCell ref="B411:B412"/>
    <mergeCell ref="C411:C412"/>
    <mergeCell ref="D411:D412"/>
    <mergeCell ref="E411:F412"/>
    <mergeCell ref="G411:G412"/>
    <mergeCell ref="H411:H412"/>
    <mergeCell ref="K408:L409"/>
    <mergeCell ref="M408:M409"/>
    <mergeCell ref="N408:N409"/>
    <mergeCell ref="O408:O409"/>
    <mergeCell ref="E410:G410"/>
    <mergeCell ref="K410:M410"/>
    <mergeCell ref="N406:N407"/>
    <mergeCell ref="O406:O407"/>
    <mergeCell ref="B408:B409"/>
    <mergeCell ref="C408:C409"/>
    <mergeCell ref="D408:D409"/>
    <mergeCell ref="E408:F409"/>
    <mergeCell ref="G408:G409"/>
    <mergeCell ref="H408:H409"/>
    <mergeCell ref="I408:I409"/>
    <mergeCell ref="J408:J409"/>
    <mergeCell ref="H406:H407"/>
    <mergeCell ref="I406:I407"/>
    <mergeCell ref="J406:J407"/>
    <mergeCell ref="K406:K407"/>
    <mergeCell ref="L406:L407"/>
    <mergeCell ref="M406:M407"/>
    <mergeCell ref="E404:G404"/>
    <mergeCell ref="K404:M404"/>
    <mergeCell ref="E405:G405"/>
    <mergeCell ref="K405:M405"/>
    <mergeCell ref="B406:B407"/>
    <mergeCell ref="C406:C407"/>
    <mergeCell ref="D406:D407"/>
    <mergeCell ref="E406:E407"/>
    <mergeCell ref="F406:F407"/>
    <mergeCell ref="G406:G407"/>
    <mergeCell ref="N397:N398"/>
    <mergeCell ref="O397:O398"/>
    <mergeCell ref="P397:P398"/>
    <mergeCell ref="B401:O401"/>
    <mergeCell ref="E403:I403"/>
    <mergeCell ref="K403:O403"/>
    <mergeCell ref="H397:H398"/>
    <mergeCell ref="I397:I398"/>
    <mergeCell ref="J397:J398"/>
    <mergeCell ref="K397:K398"/>
    <mergeCell ref="L397:L398"/>
    <mergeCell ref="M397:M398"/>
    <mergeCell ref="B397:B398"/>
    <mergeCell ref="C397:C398"/>
    <mergeCell ref="D397:D398"/>
    <mergeCell ref="E397:E398"/>
    <mergeCell ref="F397:F398"/>
    <mergeCell ref="G397:G398"/>
    <mergeCell ref="J395:J396"/>
    <mergeCell ref="K395:K396"/>
    <mergeCell ref="L395:M396"/>
    <mergeCell ref="N395:N396"/>
    <mergeCell ref="O395:O396"/>
    <mergeCell ref="P395:P396"/>
    <mergeCell ref="B395:B396"/>
    <mergeCell ref="C395:C396"/>
    <mergeCell ref="D395:E396"/>
    <mergeCell ref="F395:F396"/>
    <mergeCell ref="G395:G396"/>
    <mergeCell ref="H395:I396"/>
    <mergeCell ref="J393:J394"/>
    <mergeCell ref="K393:K394"/>
    <mergeCell ref="L393:M394"/>
    <mergeCell ref="N393:N394"/>
    <mergeCell ref="O393:O394"/>
    <mergeCell ref="P393:P394"/>
    <mergeCell ref="M391:M392"/>
    <mergeCell ref="N391:N392"/>
    <mergeCell ref="O391:O392"/>
    <mergeCell ref="P391:P392"/>
    <mergeCell ref="B393:B394"/>
    <mergeCell ref="C393:C394"/>
    <mergeCell ref="D393:E394"/>
    <mergeCell ref="F393:F394"/>
    <mergeCell ref="G393:G394"/>
    <mergeCell ref="H393:I394"/>
    <mergeCell ref="G391:G392"/>
    <mergeCell ref="H391:H392"/>
    <mergeCell ref="I391:I392"/>
    <mergeCell ref="J391:J392"/>
    <mergeCell ref="K391:K392"/>
    <mergeCell ref="L391:L392"/>
    <mergeCell ref="B387:P387"/>
    <mergeCell ref="D389:N389"/>
    <mergeCell ref="D390:F390"/>
    <mergeCell ref="H390:J390"/>
    <mergeCell ref="L390:N390"/>
    <mergeCell ref="B391:B392"/>
    <mergeCell ref="C391:C392"/>
    <mergeCell ref="D391:D392"/>
    <mergeCell ref="E391:E392"/>
    <mergeCell ref="F391:F392"/>
    <mergeCell ref="G382:G383"/>
    <mergeCell ref="H382:H383"/>
    <mergeCell ref="I382:I383"/>
    <mergeCell ref="J382:J383"/>
    <mergeCell ref="K382:K383"/>
    <mergeCell ref="L382:L383"/>
    <mergeCell ref="H380:H381"/>
    <mergeCell ref="I380:I381"/>
    <mergeCell ref="J380:J381"/>
    <mergeCell ref="K380:K381"/>
    <mergeCell ref="L380:L381"/>
    <mergeCell ref="B382:B383"/>
    <mergeCell ref="C382:C383"/>
    <mergeCell ref="D382:D383"/>
    <mergeCell ref="E382:E383"/>
    <mergeCell ref="F382:F383"/>
    <mergeCell ref="B380:B381"/>
    <mergeCell ref="C380:C381"/>
    <mergeCell ref="D380:D381"/>
    <mergeCell ref="E380:E381"/>
    <mergeCell ref="F380:F381"/>
    <mergeCell ref="G380:G381"/>
    <mergeCell ref="G378:G379"/>
    <mergeCell ref="H378:H379"/>
    <mergeCell ref="I378:I379"/>
    <mergeCell ref="J378:J379"/>
    <mergeCell ref="K378:K379"/>
    <mergeCell ref="L378:L379"/>
    <mergeCell ref="H376:H377"/>
    <mergeCell ref="I376:I377"/>
    <mergeCell ref="J376:J377"/>
    <mergeCell ref="K376:K377"/>
    <mergeCell ref="L376:L377"/>
    <mergeCell ref="B378:B379"/>
    <mergeCell ref="C378:C379"/>
    <mergeCell ref="D378:D379"/>
    <mergeCell ref="E378:E379"/>
    <mergeCell ref="F378:F379"/>
    <mergeCell ref="B376:B377"/>
    <mergeCell ref="C376:C377"/>
    <mergeCell ref="D376:D377"/>
    <mergeCell ref="E376:E377"/>
    <mergeCell ref="F376:F377"/>
    <mergeCell ref="G376:G377"/>
    <mergeCell ref="H373:H374"/>
    <mergeCell ref="I373:I374"/>
    <mergeCell ref="J373:J374"/>
    <mergeCell ref="K373:K374"/>
    <mergeCell ref="L373:L374"/>
    <mergeCell ref="D375:E375"/>
    <mergeCell ref="G375:H375"/>
    <mergeCell ref="J375:K375"/>
    <mergeCell ref="B373:B374"/>
    <mergeCell ref="C373:C374"/>
    <mergeCell ref="D373:D374"/>
    <mergeCell ref="E373:E374"/>
    <mergeCell ref="F373:F374"/>
    <mergeCell ref="G373:G374"/>
    <mergeCell ref="G371:G372"/>
    <mergeCell ref="H371:H372"/>
    <mergeCell ref="I371:I372"/>
    <mergeCell ref="J371:J372"/>
    <mergeCell ref="K371:K372"/>
    <mergeCell ref="L371:L372"/>
    <mergeCell ref="H369:H370"/>
    <mergeCell ref="I369:I370"/>
    <mergeCell ref="J369:J370"/>
    <mergeCell ref="K369:K370"/>
    <mergeCell ref="L369:L370"/>
    <mergeCell ref="B371:B372"/>
    <mergeCell ref="C371:C372"/>
    <mergeCell ref="D371:D372"/>
    <mergeCell ref="E371:E372"/>
    <mergeCell ref="F371:F372"/>
    <mergeCell ref="I367:I368"/>
    <mergeCell ref="J367:J368"/>
    <mergeCell ref="K367:K368"/>
    <mergeCell ref="L367:L368"/>
    <mergeCell ref="B369:B370"/>
    <mergeCell ref="C369:C370"/>
    <mergeCell ref="D369:D370"/>
    <mergeCell ref="E369:E370"/>
    <mergeCell ref="F369:F370"/>
    <mergeCell ref="G369:G370"/>
    <mergeCell ref="D366:E366"/>
    <mergeCell ref="G366:H366"/>
    <mergeCell ref="J366:K366"/>
    <mergeCell ref="B367:B368"/>
    <mergeCell ref="C367:C368"/>
    <mergeCell ref="D367:D368"/>
    <mergeCell ref="E367:E368"/>
    <mergeCell ref="F367:F368"/>
    <mergeCell ref="G367:G368"/>
    <mergeCell ref="H367:H368"/>
    <mergeCell ref="G364:G365"/>
    <mergeCell ref="H364:H365"/>
    <mergeCell ref="I364:I365"/>
    <mergeCell ref="J364:J365"/>
    <mergeCell ref="K364:K365"/>
    <mergeCell ref="L364:L365"/>
    <mergeCell ref="H362:H363"/>
    <mergeCell ref="I362:I363"/>
    <mergeCell ref="J362:J363"/>
    <mergeCell ref="K362:K363"/>
    <mergeCell ref="L362:L363"/>
    <mergeCell ref="B364:B365"/>
    <mergeCell ref="C364:C365"/>
    <mergeCell ref="D364:D365"/>
    <mergeCell ref="E364:E365"/>
    <mergeCell ref="F364:F365"/>
    <mergeCell ref="B362:B363"/>
    <mergeCell ref="C362:C363"/>
    <mergeCell ref="D362:D363"/>
    <mergeCell ref="E362:E363"/>
    <mergeCell ref="F362:F363"/>
    <mergeCell ref="G362:G363"/>
    <mergeCell ref="B354:O354"/>
    <mergeCell ref="B358:L358"/>
    <mergeCell ref="D360:K360"/>
    <mergeCell ref="D361:E361"/>
    <mergeCell ref="G361:H361"/>
    <mergeCell ref="J361:K361"/>
    <mergeCell ref="I352:I353"/>
    <mergeCell ref="J352:J353"/>
    <mergeCell ref="K352:L353"/>
    <mergeCell ref="M352:M353"/>
    <mergeCell ref="N352:N353"/>
    <mergeCell ref="O352:O353"/>
    <mergeCell ref="B352:B353"/>
    <mergeCell ref="C352:C353"/>
    <mergeCell ref="D352:D353"/>
    <mergeCell ref="E352:F353"/>
    <mergeCell ref="G352:G353"/>
    <mergeCell ref="H352:H353"/>
    <mergeCell ref="I350:I351"/>
    <mergeCell ref="J350:J351"/>
    <mergeCell ref="K350:L351"/>
    <mergeCell ref="M350:M351"/>
    <mergeCell ref="N350:N351"/>
    <mergeCell ref="O350:O351"/>
    <mergeCell ref="B350:B351"/>
    <mergeCell ref="C350:C351"/>
    <mergeCell ref="D350:D351"/>
    <mergeCell ref="E350:F351"/>
    <mergeCell ref="G350:G351"/>
    <mergeCell ref="H350:H351"/>
    <mergeCell ref="K347:L348"/>
    <mergeCell ref="M347:M348"/>
    <mergeCell ref="N347:N348"/>
    <mergeCell ref="O347:O348"/>
    <mergeCell ref="E349:G349"/>
    <mergeCell ref="K349:M349"/>
    <mergeCell ref="N345:N346"/>
    <mergeCell ref="O345:O346"/>
    <mergeCell ref="B347:B348"/>
    <mergeCell ref="C347:C348"/>
    <mergeCell ref="D347:D348"/>
    <mergeCell ref="E347:F348"/>
    <mergeCell ref="G347:G348"/>
    <mergeCell ref="H347:H348"/>
    <mergeCell ref="I347:I348"/>
    <mergeCell ref="J347:J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B340:O340"/>
    <mergeCell ref="E342:I342"/>
    <mergeCell ref="K342:O342"/>
    <mergeCell ref="E343:G343"/>
    <mergeCell ref="K343:M343"/>
    <mergeCell ref="E344:G344"/>
    <mergeCell ref="K344:M344"/>
    <mergeCell ref="M335:M336"/>
    <mergeCell ref="N335:N336"/>
    <mergeCell ref="O335:O336"/>
    <mergeCell ref="P335:P336"/>
    <mergeCell ref="Q335:Q336"/>
    <mergeCell ref="B337:Q337"/>
    <mergeCell ref="G335:G336"/>
    <mergeCell ref="H335:H336"/>
    <mergeCell ref="I335:I336"/>
    <mergeCell ref="J335:J336"/>
    <mergeCell ref="K335:K336"/>
    <mergeCell ref="L335:L336"/>
    <mergeCell ref="L333:M334"/>
    <mergeCell ref="N333:N334"/>
    <mergeCell ref="O333:O334"/>
    <mergeCell ref="P333:P334"/>
    <mergeCell ref="Q333:Q334"/>
    <mergeCell ref="B335:B336"/>
    <mergeCell ref="C335:C336"/>
    <mergeCell ref="D335:D336"/>
    <mergeCell ref="E335:E336"/>
    <mergeCell ref="F335:F336"/>
    <mergeCell ref="P331:P332"/>
    <mergeCell ref="Q331:Q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M329:M330"/>
    <mergeCell ref="N329:N330"/>
    <mergeCell ref="O329:O330"/>
    <mergeCell ref="P329:P330"/>
    <mergeCell ref="Q329:Q330"/>
    <mergeCell ref="B331:B332"/>
    <mergeCell ref="C331:C332"/>
    <mergeCell ref="D331:E332"/>
    <mergeCell ref="F331:F332"/>
    <mergeCell ref="G331:G332"/>
    <mergeCell ref="G329:G330"/>
    <mergeCell ref="H329:H330"/>
    <mergeCell ref="I329:I330"/>
    <mergeCell ref="J329:J330"/>
    <mergeCell ref="K329:K330"/>
    <mergeCell ref="L329:L330"/>
    <mergeCell ref="B325:Q325"/>
    <mergeCell ref="D327:N327"/>
    <mergeCell ref="D328:F328"/>
    <mergeCell ref="H328:J328"/>
    <mergeCell ref="L328:N328"/>
    <mergeCell ref="B329:B330"/>
    <mergeCell ref="C329:C330"/>
    <mergeCell ref="D329:D330"/>
    <mergeCell ref="E329:E330"/>
    <mergeCell ref="F329:F330"/>
    <mergeCell ref="G320:G321"/>
    <mergeCell ref="H320:H321"/>
    <mergeCell ref="I320:I321"/>
    <mergeCell ref="J320:J321"/>
    <mergeCell ref="K320:K321"/>
    <mergeCell ref="L320:L321"/>
    <mergeCell ref="H318:H319"/>
    <mergeCell ref="I318:I319"/>
    <mergeCell ref="J318:J319"/>
    <mergeCell ref="K318:K319"/>
    <mergeCell ref="L318:L319"/>
    <mergeCell ref="B320:B321"/>
    <mergeCell ref="C320:C321"/>
    <mergeCell ref="D320:D321"/>
    <mergeCell ref="E320:E321"/>
    <mergeCell ref="F320:F321"/>
    <mergeCell ref="B318:B319"/>
    <mergeCell ref="C318:C319"/>
    <mergeCell ref="D318:D319"/>
    <mergeCell ref="E318:E319"/>
    <mergeCell ref="F318:F319"/>
    <mergeCell ref="G318:G319"/>
    <mergeCell ref="G316:G317"/>
    <mergeCell ref="H316:H317"/>
    <mergeCell ref="I316:I317"/>
    <mergeCell ref="J316:J317"/>
    <mergeCell ref="K316:K317"/>
    <mergeCell ref="L316:L317"/>
    <mergeCell ref="H314:H315"/>
    <mergeCell ref="I314:I315"/>
    <mergeCell ref="J314:J315"/>
    <mergeCell ref="K314:K315"/>
    <mergeCell ref="L314:L315"/>
    <mergeCell ref="B316:B317"/>
    <mergeCell ref="C316:C317"/>
    <mergeCell ref="D316:D317"/>
    <mergeCell ref="E316:E317"/>
    <mergeCell ref="F316:F317"/>
    <mergeCell ref="B314:B315"/>
    <mergeCell ref="C314:C315"/>
    <mergeCell ref="D314:D315"/>
    <mergeCell ref="E314:E315"/>
    <mergeCell ref="F314:F315"/>
    <mergeCell ref="G314:G315"/>
    <mergeCell ref="H311:H312"/>
    <mergeCell ref="I311:I312"/>
    <mergeCell ref="J311:J312"/>
    <mergeCell ref="K311:K312"/>
    <mergeCell ref="L311:L312"/>
    <mergeCell ref="D313:E313"/>
    <mergeCell ref="G313:H313"/>
    <mergeCell ref="J313:K313"/>
    <mergeCell ref="B311:B312"/>
    <mergeCell ref="C311:C312"/>
    <mergeCell ref="D311:D312"/>
    <mergeCell ref="E311:E312"/>
    <mergeCell ref="F311:F312"/>
    <mergeCell ref="G311:G312"/>
    <mergeCell ref="G309:G310"/>
    <mergeCell ref="H309:H310"/>
    <mergeCell ref="I309:I310"/>
    <mergeCell ref="J309:J310"/>
    <mergeCell ref="K309:K310"/>
    <mergeCell ref="L309:L310"/>
    <mergeCell ref="H307:H308"/>
    <mergeCell ref="I307:I308"/>
    <mergeCell ref="J307:J308"/>
    <mergeCell ref="K307:K308"/>
    <mergeCell ref="L307:L308"/>
    <mergeCell ref="B309:B310"/>
    <mergeCell ref="C309:C310"/>
    <mergeCell ref="D309:D310"/>
    <mergeCell ref="E309:E310"/>
    <mergeCell ref="F309:F310"/>
    <mergeCell ref="I305:I306"/>
    <mergeCell ref="J305:J306"/>
    <mergeCell ref="K305:K306"/>
    <mergeCell ref="L305:L306"/>
    <mergeCell ref="B307:B308"/>
    <mergeCell ref="C307:C308"/>
    <mergeCell ref="D307:D308"/>
    <mergeCell ref="E307:E308"/>
    <mergeCell ref="F307:F308"/>
    <mergeCell ref="G307:G308"/>
    <mergeCell ref="D304:E304"/>
    <mergeCell ref="G304:H304"/>
    <mergeCell ref="J304:K304"/>
    <mergeCell ref="B305:B306"/>
    <mergeCell ref="C305:C306"/>
    <mergeCell ref="D305:D306"/>
    <mergeCell ref="E305:E306"/>
    <mergeCell ref="F305:F306"/>
    <mergeCell ref="G305:G306"/>
    <mergeCell ref="H305:H306"/>
    <mergeCell ref="G302:G303"/>
    <mergeCell ref="H302:H303"/>
    <mergeCell ref="I302:I303"/>
    <mergeCell ref="J302:J303"/>
    <mergeCell ref="K302:K303"/>
    <mergeCell ref="L302:L303"/>
    <mergeCell ref="H300:H301"/>
    <mergeCell ref="I300:I301"/>
    <mergeCell ref="J300:J301"/>
    <mergeCell ref="K300:K301"/>
    <mergeCell ref="L300:L301"/>
    <mergeCell ref="B302:B303"/>
    <mergeCell ref="C302:C303"/>
    <mergeCell ref="D302:D303"/>
    <mergeCell ref="E302:E303"/>
    <mergeCell ref="F302:F303"/>
    <mergeCell ref="B300:B301"/>
    <mergeCell ref="C300:C301"/>
    <mergeCell ref="D300:D301"/>
    <mergeCell ref="E300:E301"/>
    <mergeCell ref="F300:F301"/>
    <mergeCell ref="G300:G301"/>
    <mergeCell ref="AS265:AS266"/>
    <mergeCell ref="B296:L296"/>
    <mergeCell ref="D298:L298"/>
    <mergeCell ref="D299:E299"/>
    <mergeCell ref="G299:H299"/>
    <mergeCell ref="J299:K299"/>
    <mergeCell ref="B267:AT267"/>
    <mergeCell ref="B268:AT268"/>
    <mergeCell ref="B269:AT269"/>
    <mergeCell ref="B270:AT270"/>
    <mergeCell ref="AK265:AK266"/>
    <mergeCell ref="AL265:AL266"/>
    <mergeCell ref="AM265:AN266"/>
    <mergeCell ref="AO265:AO266"/>
    <mergeCell ref="AP265:AP266"/>
    <mergeCell ref="AQ265:AR266"/>
    <mergeCell ref="AC265:AC266"/>
    <mergeCell ref="AD265:AD266"/>
    <mergeCell ref="AE265:AF266"/>
    <mergeCell ref="AG265:AG266"/>
    <mergeCell ref="AH265:AH266"/>
    <mergeCell ref="AI265:AJ266"/>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Q263:AR264"/>
    <mergeCell ref="AS263:AS264"/>
    <mergeCell ref="B265:B266"/>
    <mergeCell ref="C265:D266"/>
    <mergeCell ref="E265:E266"/>
    <mergeCell ref="F265:F266"/>
    <mergeCell ref="G265:H266"/>
    <mergeCell ref="I265:I266"/>
    <mergeCell ref="J265:J266"/>
    <mergeCell ref="K265:L266"/>
    <mergeCell ref="AI263:AJ264"/>
    <mergeCell ref="AK263:AK264"/>
    <mergeCell ref="AL263:AL264"/>
    <mergeCell ref="AM263:AN264"/>
    <mergeCell ref="AO263:AO264"/>
    <mergeCell ref="AP263:AP264"/>
    <mergeCell ref="AA263:AB264"/>
    <mergeCell ref="AC263:AC264"/>
    <mergeCell ref="AD263:AD264"/>
    <mergeCell ref="AE263:AF264"/>
    <mergeCell ref="AG263:AG264"/>
    <mergeCell ref="AH263:AH264"/>
    <mergeCell ref="S263:T264"/>
    <mergeCell ref="U263:U264"/>
    <mergeCell ref="V263:V264"/>
    <mergeCell ref="W263:X264"/>
    <mergeCell ref="Y263:Y264"/>
    <mergeCell ref="Z263:Z264"/>
    <mergeCell ref="K263:L264"/>
    <mergeCell ref="M263:M264"/>
    <mergeCell ref="N263:N264"/>
    <mergeCell ref="O263:P264"/>
    <mergeCell ref="Q263:Q264"/>
    <mergeCell ref="R263:R264"/>
    <mergeCell ref="AP261:AP262"/>
    <mergeCell ref="AQ261:AR262"/>
    <mergeCell ref="AS261:AS262"/>
    <mergeCell ref="B263:B264"/>
    <mergeCell ref="C263:D264"/>
    <mergeCell ref="E263:E264"/>
    <mergeCell ref="F263:F264"/>
    <mergeCell ref="G263:H264"/>
    <mergeCell ref="I263:I264"/>
    <mergeCell ref="J263:J264"/>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W260:Y260"/>
    <mergeCell ref="AA260:AC260"/>
    <mergeCell ref="AE260:AG260"/>
    <mergeCell ref="AI260:AK260"/>
    <mergeCell ref="AM260:AO260"/>
    <mergeCell ref="AQ260:AS260"/>
    <mergeCell ref="AA259:AC259"/>
    <mergeCell ref="AE259:AG259"/>
    <mergeCell ref="AI259:AK259"/>
    <mergeCell ref="AM259:AO259"/>
    <mergeCell ref="AQ259:AS259"/>
    <mergeCell ref="C260:E260"/>
    <mergeCell ref="G260:I260"/>
    <mergeCell ref="K260:M260"/>
    <mergeCell ref="O260:Q260"/>
    <mergeCell ref="S260:U260"/>
    <mergeCell ref="C259:E259"/>
    <mergeCell ref="G259:I259"/>
    <mergeCell ref="K259:M259"/>
    <mergeCell ref="O259:Q259"/>
    <mergeCell ref="S259:U259"/>
    <mergeCell ref="W259:Y259"/>
    <mergeCell ref="AN257:AN258"/>
    <mergeCell ref="AO257:AO258"/>
    <mergeCell ref="AP257:AP258"/>
    <mergeCell ref="AQ257:AQ258"/>
    <mergeCell ref="AR257:AR258"/>
    <mergeCell ref="AS257:AS258"/>
    <mergeCell ref="AH257:AH258"/>
    <mergeCell ref="AI257:AI258"/>
    <mergeCell ref="AJ257:AJ258"/>
    <mergeCell ref="AK257:AK258"/>
    <mergeCell ref="AL257:AL258"/>
    <mergeCell ref="AM257:AM258"/>
    <mergeCell ref="AB257:AB258"/>
    <mergeCell ref="AC257:AC258"/>
    <mergeCell ref="AD257:AD258"/>
    <mergeCell ref="AE257:AE258"/>
    <mergeCell ref="AF257:AF258"/>
    <mergeCell ref="AG257:AG258"/>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M256:AO256"/>
    <mergeCell ref="AQ256:AS256"/>
    <mergeCell ref="B257:B258"/>
    <mergeCell ref="C257:C258"/>
    <mergeCell ref="D257:D258"/>
    <mergeCell ref="E257:E258"/>
    <mergeCell ref="F257:F258"/>
    <mergeCell ref="G257:G258"/>
    <mergeCell ref="H257:H258"/>
    <mergeCell ref="I257:I258"/>
    <mergeCell ref="AS254:AS255"/>
    <mergeCell ref="C256:E256"/>
    <mergeCell ref="G256:I256"/>
    <mergeCell ref="K256:M256"/>
    <mergeCell ref="O256:Q256"/>
    <mergeCell ref="S256:U256"/>
    <mergeCell ref="W256:Y256"/>
    <mergeCell ref="AA256:AC256"/>
    <mergeCell ref="AE256:AG256"/>
    <mergeCell ref="AI256:AK256"/>
    <mergeCell ref="AM254:AM255"/>
    <mergeCell ref="AN254:AN255"/>
    <mergeCell ref="AO254:AO255"/>
    <mergeCell ref="AP254:AP255"/>
    <mergeCell ref="AQ254:AQ255"/>
    <mergeCell ref="AR254:AR255"/>
    <mergeCell ref="AG254:AG255"/>
    <mergeCell ref="AH254:AH255"/>
    <mergeCell ref="AI254:AI255"/>
    <mergeCell ref="AJ254:AJ255"/>
    <mergeCell ref="AK254:AK255"/>
    <mergeCell ref="AL254:AL255"/>
    <mergeCell ref="AA254:AA255"/>
    <mergeCell ref="AB254:AB255"/>
    <mergeCell ref="AC254:AC255"/>
    <mergeCell ref="AD254:AD255"/>
    <mergeCell ref="AE254:AE255"/>
    <mergeCell ref="AF254:AF255"/>
    <mergeCell ref="U254:U255"/>
    <mergeCell ref="V254:V255"/>
    <mergeCell ref="W254:W255"/>
    <mergeCell ref="X254:X255"/>
    <mergeCell ref="Y254:Y255"/>
    <mergeCell ref="Z254:Z255"/>
    <mergeCell ref="O254:O255"/>
    <mergeCell ref="P254:P255"/>
    <mergeCell ref="Q254:Q255"/>
    <mergeCell ref="R254:R255"/>
    <mergeCell ref="S254:S255"/>
    <mergeCell ref="T254:T255"/>
    <mergeCell ref="I254:I255"/>
    <mergeCell ref="J254:J255"/>
    <mergeCell ref="K254:K255"/>
    <mergeCell ref="L254:L255"/>
    <mergeCell ref="M254:M255"/>
    <mergeCell ref="N254:N255"/>
    <mergeCell ref="AP252:AP253"/>
    <mergeCell ref="AQ252:AR253"/>
    <mergeCell ref="AS252:AS253"/>
    <mergeCell ref="B254:B255"/>
    <mergeCell ref="C254:C255"/>
    <mergeCell ref="D254:D255"/>
    <mergeCell ref="E254:E255"/>
    <mergeCell ref="F254:F255"/>
    <mergeCell ref="G254:G255"/>
    <mergeCell ref="H254:H255"/>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L250:AL251"/>
    <mergeCell ref="AM250:AN251"/>
    <mergeCell ref="AO250:AO251"/>
    <mergeCell ref="AP250:AP251"/>
    <mergeCell ref="AQ250:AR251"/>
    <mergeCell ref="AS250:AS251"/>
    <mergeCell ref="AD250:AD251"/>
    <mergeCell ref="AE250:AF251"/>
    <mergeCell ref="AG250:AG251"/>
    <mergeCell ref="AH250:AH251"/>
    <mergeCell ref="AI250:AJ251"/>
    <mergeCell ref="AK250:AK251"/>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S248:AS249"/>
    <mergeCell ref="B250:B251"/>
    <mergeCell ref="C250:D251"/>
    <mergeCell ref="E250:E251"/>
    <mergeCell ref="F250:F251"/>
    <mergeCell ref="G250:H251"/>
    <mergeCell ref="I250:I251"/>
    <mergeCell ref="J250:J251"/>
    <mergeCell ref="K250:L251"/>
    <mergeCell ref="M250:M251"/>
    <mergeCell ref="AK248:AK249"/>
    <mergeCell ref="AL248:AL249"/>
    <mergeCell ref="AM248:AN249"/>
    <mergeCell ref="AO248:AO249"/>
    <mergeCell ref="AP248:AP249"/>
    <mergeCell ref="AQ248:AR249"/>
    <mergeCell ref="AC248:AC249"/>
    <mergeCell ref="AD248:AD249"/>
    <mergeCell ref="AE248:AF249"/>
    <mergeCell ref="AG248:AG249"/>
    <mergeCell ref="AH248:AH249"/>
    <mergeCell ref="AI248:AJ249"/>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Q246:AR247"/>
    <mergeCell ref="AS246:AS247"/>
    <mergeCell ref="B248:B249"/>
    <mergeCell ref="C248:D249"/>
    <mergeCell ref="E248:E249"/>
    <mergeCell ref="F248:F249"/>
    <mergeCell ref="G248:H249"/>
    <mergeCell ref="I248:I249"/>
    <mergeCell ref="J248:J249"/>
    <mergeCell ref="K248:L249"/>
    <mergeCell ref="AI246:AJ247"/>
    <mergeCell ref="AK246:AK247"/>
    <mergeCell ref="AL246:AL247"/>
    <mergeCell ref="AM246:AN247"/>
    <mergeCell ref="AO246:AO247"/>
    <mergeCell ref="AP246:AP247"/>
    <mergeCell ref="AA246:AB247"/>
    <mergeCell ref="AC246:AC247"/>
    <mergeCell ref="AD246:AD247"/>
    <mergeCell ref="AE246:AF247"/>
    <mergeCell ref="AG246:AG247"/>
    <mergeCell ref="AH246:AH247"/>
    <mergeCell ref="S246:T247"/>
    <mergeCell ref="U246:U247"/>
    <mergeCell ref="V246:V247"/>
    <mergeCell ref="W246:X247"/>
    <mergeCell ref="Y246:Y247"/>
    <mergeCell ref="Z246:Z247"/>
    <mergeCell ref="K246:L247"/>
    <mergeCell ref="M246:M247"/>
    <mergeCell ref="N246:N247"/>
    <mergeCell ref="O246:P247"/>
    <mergeCell ref="Q246:Q247"/>
    <mergeCell ref="R246:R247"/>
    <mergeCell ref="AQ244:AQ245"/>
    <mergeCell ref="AR244:AR245"/>
    <mergeCell ref="AS244:AS245"/>
    <mergeCell ref="B246:B247"/>
    <mergeCell ref="C246:D247"/>
    <mergeCell ref="E246:E247"/>
    <mergeCell ref="F246:F247"/>
    <mergeCell ref="G246:H247"/>
    <mergeCell ref="I246:I247"/>
    <mergeCell ref="J246:J247"/>
    <mergeCell ref="AK244:AK245"/>
    <mergeCell ref="AL244:AL245"/>
    <mergeCell ref="AM244:AM245"/>
    <mergeCell ref="AN244:AN245"/>
    <mergeCell ref="AO244:AO245"/>
    <mergeCell ref="AP244:AP245"/>
    <mergeCell ref="AE244:AE245"/>
    <mergeCell ref="AF244:AF245"/>
    <mergeCell ref="AG244:AG245"/>
    <mergeCell ref="AH244:AH245"/>
    <mergeCell ref="AI244:AI245"/>
    <mergeCell ref="AJ244:AJ245"/>
    <mergeCell ref="Y244:Y245"/>
    <mergeCell ref="Z244:Z245"/>
    <mergeCell ref="AA244:AA245"/>
    <mergeCell ref="AB244:AB245"/>
    <mergeCell ref="AC244:AC245"/>
    <mergeCell ref="AD244:AD245"/>
    <mergeCell ref="S244:S245"/>
    <mergeCell ref="T244:T245"/>
    <mergeCell ref="U244:U245"/>
    <mergeCell ref="V244:V245"/>
    <mergeCell ref="W244:W245"/>
    <mergeCell ref="X244:X245"/>
    <mergeCell ref="M244:M245"/>
    <mergeCell ref="N244:N245"/>
    <mergeCell ref="O244:O245"/>
    <mergeCell ref="P244:P245"/>
    <mergeCell ref="Q244:Q245"/>
    <mergeCell ref="R244:R245"/>
    <mergeCell ref="G244:G245"/>
    <mergeCell ref="H244:H245"/>
    <mergeCell ref="I244:I245"/>
    <mergeCell ref="J244:J245"/>
    <mergeCell ref="K244:K245"/>
    <mergeCell ref="L244:L245"/>
    <mergeCell ref="AA243:AC243"/>
    <mergeCell ref="AE243:AG243"/>
    <mergeCell ref="AI243:AK243"/>
    <mergeCell ref="AM243:AO243"/>
    <mergeCell ref="AQ243:AS243"/>
    <mergeCell ref="B244:B245"/>
    <mergeCell ref="C244:C245"/>
    <mergeCell ref="D244:D245"/>
    <mergeCell ref="E244:E245"/>
    <mergeCell ref="F244:F245"/>
    <mergeCell ref="C243:E243"/>
    <mergeCell ref="G243:I243"/>
    <mergeCell ref="K243:M243"/>
    <mergeCell ref="O243:Q243"/>
    <mergeCell ref="S243:U243"/>
    <mergeCell ref="W243:Y243"/>
    <mergeCell ref="AQ242:AS242"/>
    <mergeCell ref="B241:B242"/>
    <mergeCell ref="F241:F242"/>
    <mergeCell ref="G241:I241"/>
    <mergeCell ref="G242:I242"/>
    <mergeCell ref="J241:J242"/>
    <mergeCell ref="K241:M242"/>
    <mergeCell ref="N241:N242"/>
    <mergeCell ref="Z241:Z242"/>
    <mergeCell ref="AD241:AD242"/>
    <mergeCell ref="AP237:AP240"/>
    <mergeCell ref="AQ237:AS237"/>
    <mergeCell ref="AQ238:AS238"/>
    <mergeCell ref="AQ239:AS239"/>
    <mergeCell ref="AQ240:AS240"/>
    <mergeCell ref="AQ241:AS241"/>
    <mergeCell ref="AP241:AP242"/>
    <mergeCell ref="AI242:AK242"/>
    <mergeCell ref="AL237:AL240"/>
    <mergeCell ref="AM237:AO237"/>
    <mergeCell ref="AM238:AO238"/>
    <mergeCell ref="AM239:AO239"/>
    <mergeCell ref="AM240:AO240"/>
    <mergeCell ref="AM241:AO241"/>
    <mergeCell ref="AM242:AO242"/>
    <mergeCell ref="AL241:AL242"/>
    <mergeCell ref="AH237:AH240"/>
    <mergeCell ref="AI237:AK237"/>
    <mergeCell ref="AI238:AK238"/>
    <mergeCell ref="AI239:AK239"/>
    <mergeCell ref="AI240:AK240"/>
    <mergeCell ref="AI241:AK241"/>
    <mergeCell ref="AH241:AH242"/>
    <mergeCell ref="Z237:Z240"/>
    <mergeCell ref="AA237:AC242"/>
    <mergeCell ref="AD237:AD240"/>
    <mergeCell ref="AE237:AG237"/>
    <mergeCell ref="AE238:AG238"/>
    <mergeCell ref="AE239:AG239"/>
    <mergeCell ref="AE240:AG240"/>
    <mergeCell ref="AE241:AG241"/>
    <mergeCell ref="AE242:AG242"/>
    <mergeCell ref="N237:N240"/>
    <mergeCell ref="O237:Q242"/>
    <mergeCell ref="R237:R242"/>
    <mergeCell ref="S237:U242"/>
    <mergeCell ref="V237:V242"/>
    <mergeCell ref="W237:Y242"/>
    <mergeCell ref="C242:E242"/>
    <mergeCell ref="F237:F240"/>
    <mergeCell ref="G237:M237"/>
    <mergeCell ref="G238:M238"/>
    <mergeCell ref="G239:M239"/>
    <mergeCell ref="G240:M240"/>
    <mergeCell ref="B237:B240"/>
    <mergeCell ref="C237:E237"/>
    <mergeCell ref="C238:E238"/>
    <mergeCell ref="C239:E239"/>
    <mergeCell ref="C240:E240"/>
    <mergeCell ref="C241:E241"/>
    <mergeCell ref="AP227:AP228"/>
    <mergeCell ref="AQ227:AR228"/>
    <mergeCell ref="AS227:AS228"/>
    <mergeCell ref="AT227:AT228"/>
    <mergeCell ref="B229:AS229"/>
    <mergeCell ref="B235:AS235"/>
    <mergeCell ref="B232:AT232"/>
    <mergeCell ref="B233:AT233"/>
    <mergeCell ref="B234:AT234"/>
    <mergeCell ref="AH227:AH228"/>
    <mergeCell ref="AI227:AJ228"/>
    <mergeCell ref="AK227:AK228"/>
    <mergeCell ref="AL227:AL228"/>
    <mergeCell ref="AM227:AN228"/>
    <mergeCell ref="AO227:AO228"/>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AP225:AP226"/>
    <mergeCell ref="AQ225:AR226"/>
    <mergeCell ref="AS225:AS226"/>
    <mergeCell ref="AT225:AT226"/>
    <mergeCell ref="B227:B228"/>
    <mergeCell ref="C227:D228"/>
    <mergeCell ref="E227:E228"/>
    <mergeCell ref="F227:F228"/>
    <mergeCell ref="G227:H228"/>
    <mergeCell ref="I227:I228"/>
    <mergeCell ref="AH225:AH226"/>
    <mergeCell ref="AI225:AJ226"/>
    <mergeCell ref="AK225:AK226"/>
    <mergeCell ref="AL225:AL226"/>
    <mergeCell ref="AM225:AN226"/>
    <mergeCell ref="AO225:AO226"/>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P223:AP224"/>
    <mergeCell ref="AQ223:AR224"/>
    <mergeCell ref="AS223:AS224"/>
    <mergeCell ref="AT223:AT224"/>
    <mergeCell ref="B225:B226"/>
    <mergeCell ref="C225:D226"/>
    <mergeCell ref="E225:E226"/>
    <mergeCell ref="F225:F226"/>
    <mergeCell ref="G225:H226"/>
    <mergeCell ref="I225:I226"/>
    <mergeCell ref="AH223:AH224"/>
    <mergeCell ref="AI223:AJ224"/>
    <mergeCell ref="AK223:AK224"/>
    <mergeCell ref="AL223:AL224"/>
    <mergeCell ref="AM223:AN224"/>
    <mergeCell ref="AO223:AO224"/>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E222:AG222"/>
    <mergeCell ref="AI222:AK222"/>
    <mergeCell ref="AM222:AO222"/>
    <mergeCell ref="AQ222:AS222"/>
    <mergeCell ref="B223:B224"/>
    <mergeCell ref="C223:D224"/>
    <mergeCell ref="E223:E224"/>
    <mergeCell ref="F223:F224"/>
    <mergeCell ref="G223:H224"/>
    <mergeCell ref="I223:I224"/>
    <mergeCell ref="AI221:AK221"/>
    <mergeCell ref="AM221:AO221"/>
    <mergeCell ref="AQ221:AS221"/>
    <mergeCell ref="C222:E222"/>
    <mergeCell ref="G222:I222"/>
    <mergeCell ref="K222:M222"/>
    <mergeCell ref="O222:Q222"/>
    <mergeCell ref="S222:U222"/>
    <mergeCell ref="W222:Y222"/>
    <mergeCell ref="AA222:AC222"/>
    <mergeCell ref="AS219:AS220"/>
    <mergeCell ref="AT219:AT220"/>
    <mergeCell ref="C221:E221"/>
    <mergeCell ref="G221:I221"/>
    <mergeCell ref="K221:M221"/>
    <mergeCell ref="O221:Q221"/>
    <mergeCell ref="S221:U221"/>
    <mergeCell ref="W221:Y221"/>
    <mergeCell ref="AA221:AC221"/>
    <mergeCell ref="AE221:AG221"/>
    <mergeCell ref="AM219:AM220"/>
    <mergeCell ref="AN219:AN220"/>
    <mergeCell ref="AO219:AO220"/>
    <mergeCell ref="AP219:AP220"/>
    <mergeCell ref="AQ219:AQ220"/>
    <mergeCell ref="AR219:AR220"/>
    <mergeCell ref="AG219:AG220"/>
    <mergeCell ref="AH219:AH220"/>
    <mergeCell ref="AI219:AI220"/>
    <mergeCell ref="AJ219:AJ220"/>
    <mergeCell ref="AK219:AK220"/>
    <mergeCell ref="AL219:AL220"/>
    <mergeCell ref="AA219:AA220"/>
    <mergeCell ref="AB219:AB220"/>
    <mergeCell ref="AC219:AC220"/>
    <mergeCell ref="AD219:AD220"/>
    <mergeCell ref="AE219:AE220"/>
    <mergeCell ref="AF219:AF220"/>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AI218:AK218"/>
    <mergeCell ref="AM218:AO218"/>
    <mergeCell ref="AQ218:AS218"/>
    <mergeCell ref="B219:B220"/>
    <mergeCell ref="C219:C220"/>
    <mergeCell ref="D219:D220"/>
    <mergeCell ref="E219:E220"/>
    <mergeCell ref="F219:F220"/>
    <mergeCell ref="G219:G220"/>
    <mergeCell ref="H219:H220"/>
    <mergeCell ref="AS216:AS217"/>
    <mergeCell ref="AT216:AT217"/>
    <mergeCell ref="C218:E218"/>
    <mergeCell ref="G218:I218"/>
    <mergeCell ref="K218:M218"/>
    <mergeCell ref="O218:Q218"/>
    <mergeCell ref="S218:U218"/>
    <mergeCell ref="W218:Y218"/>
    <mergeCell ref="AA218:AC218"/>
    <mergeCell ref="AE218:AG218"/>
    <mergeCell ref="AM216:AM217"/>
    <mergeCell ref="AN216:AN217"/>
    <mergeCell ref="AO216:AO217"/>
    <mergeCell ref="AP216:AP217"/>
    <mergeCell ref="AQ216:AQ217"/>
    <mergeCell ref="AR216:AR217"/>
    <mergeCell ref="AG216:AG217"/>
    <mergeCell ref="AH216:AH217"/>
    <mergeCell ref="AI216:AI217"/>
    <mergeCell ref="AJ216:AJ217"/>
    <mergeCell ref="AK216:AK217"/>
    <mergeCell ref="AL216:AL217"/>
    <mergeCell ref="AA216:AA217"/>
    <mergeCell ref="AB216:AB217"/>
    <mergeCell ref="AC216:AC217"/>
    <mergeCell ref="AD216:AD217"/>
    <mergeCell ref="AE216:AE217"/>
    <mergeCell ref="AF216:AF217"/>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AQ214:AR215"/>
    <mergeCell ref="AS214:AS215"/>
    <mergeCell ref="AT214:AT215"/>
    <mergeCell ref="B216:B217"/>
    <mergeCell ref="C216:C217"/>
    <mergeCell ref="D216:D217"/>
    <mergeCell ref="E216:E217"/>
    <mergeCell ref="F216:F217"/>
    <mergeCell ref="G216:G217"/>
    <mergeCell ref="H216:H217"/>
    <mergeCell ref="AI214:AJ215"/>
    <mergeCell ref="AK214:AK215"/>
    <mergeCell ref="AL214:AL215"/>
    <mergeCell ref="AM214:AN215"/>
    <mergeCell ref="AO214:AO215"/>
    <mergeCell ref="AP214:AP215"/>
    <mergeCell ref="AA214:AB215"/>
    <mergeCell ref="AC214:AC215"/>
    <mergeCell ref="AD214:AD215"/>
    <mergeCell ref="AE214:AF215"/>
    <mergeCell ref="AG214:AG215"/>
    <mergeCell ref="AH214:AH215"/>
    <mergeCell ref="S214:T215"/>
    <mergeCell ref="U214:U215"/>
    <mergeCell ref="V214:V215"/>
    <mergeCell ref="W214:X215"/>
    <mergeCell ref="Y214:Y215"/>
    <mergeCell ref="Z214:Z215"/>
    <mergeCell ref="K214:L215"/>
    <mergeCell ref="M214:M215"/>
    <mergeCell ref="N214:N215"/>
    <mergeCell ref="O214:P215"/>
    <mergeCell ref="Q214:Q215"/>
    <mergeCell ref="R214:R215"/>
    <mergeCell ref="AQ212:AR213"/>
    <mergeCell ref="AS212:AS213"/>
    <mergeCell ref="AT212:AT213"/>
    <mergeCell ref="B214:B215"/>
    <mergeCell ref="C214:D215"/>
    <mergeCell ref="E214:E215"/>
    <mergeCell ref="F214:F215"/>
    <mergeCell ref="G214:H215"/>
    <mergeCell ref="I214:I215"/>
    <mergeCell ref="J214:J215"/>
    <mergeCell ref="AI212:AJ213"/>
    <mergeCell ref="AK212:AK213"/>
    <mergeCell ref="AL212:AL213"/>
    <mergeCell ref="AM212:AN213"/>
    <mergeCell ref="AO212:AO213"/>
    <mergeCell ref="AP212:AP213"/>
    <mergeCell ref="AA212:AB213"/>
    <mergeCell ref="AC212:AC213"/>
    <mergeCell ref="AD212:AD213"/>
    <mergeCell ref="AE212:AF213"/>
    <mergeCell ref="AG212:AG213"/>
    <mergeCell ref="AH212:AH213"/>
    <mergeCell ref="S212:T213"/>
    <mergeCell ref="U212:U213"/>
    <mergeCell ref="V212:V213"/>
    <mergeCell ref="W212:X213"/>
    <mergeCell ref="Y212:Y213"/>
    <mergeCell ref="Z212:Z213"/>
    <mergeCell ref="K212:L213"/>
    <mergeCell ref="M212:M213"/>
    <mergeCell ref="N212:N213"/>
    <mergeCell ref="O212:P213"/>
    <mergeCell ref="Q212:Q213"/>
    <mergeCell ref="R212:R213"/>
    <mergeCell ref="AQ210:AR211"/>
    <mergeCell ref="AS210:AS211"/>
    <mergeCell ref="AT210:AT211"/>
    <mergeCell ref="B212:B213"/>
    <mergeCell ref="C212:D213"/>
    <mergeCell ref="E212:E213"/>
    <mergeCell ref="F212:F213"/>
    <mergeCell ref="G212:H213"/>
    <mergeCell ref="I212:I213"/>
    <mergeCell ref="J212:J213"/>
    <mergeCell ref="AI210:AJ211"/>
    <mergeCell ref="AK210:AK211"/>
    <mergeCell ref="AL210:AL211"/>
    <mergeCell ref="AM210:AN211"/>
    <mergeCell ref="AO210:AO211"/>
    <mergeCell ref="AP210:AP211"/>
    <mergeCell ref="AA210:AB211"/>
    <mergeCell ref="AC210:AC211"/>
    <mergeCell ref="AD210:AD211"/>
    <mergeCell ref="AE210:AF211"/>
    <mergeCell ref="AG210:AG211"/>
    <mergeCell ref="AH210:AH211"/>
    <mergeCell ref="S210:T211"/>
    <mergeCell ref="U210:U211"/>
    <mergeCell ref="V210:V211"/>
    <mergeCell ref="W210:X211"/>
    <mergeCell ref="Y210:Y211"/>
    <mergeCell ref="Z210:Z211"/>
    <mergeCell ref="K210:L211"/>
    <mergeCell ref="M210:M211"/>
    <mergeCell ref="N210:N211"/>
    <mergeCell ref="O210:P211"/>
    <mergeCell ref="Q210:Q211"/>
    <mergeCell ref="R210:R211"/>
    <mergeCell ref="AQ208:AR209"/>
    <mergeCell ref="AS208:AS209"/>
    <mergeCell ref="AT208:AT209"/>
    <mergeCell ref="B210:B211"/>
    <mergeCell ref="C210:D211"/>
    <mergeCell ref="E210:E211"/>
    <mergeCell ref="F210:F211"/>
    <mergeCell ref="G210:H211"/>
    <mergeCell ref="I210:I211"/>
    <mergeCell ref="J210:J211"/>
    <mergeCell ref="AI208:AJ209"/>
    <mergeCell ref="AK208:AK209"/>
    <mergeCell ref="AL208:AL209"/>
    <mergeCell ref="AM208:AN209"/>
    <mergeCell ref="AO208:AO209"/>
    <mergeCell ref="AP208:AP209"/>
    <mergeCell ref="AA208:AB209"/>
    <mergeCell ref="AC208:AC209"/>
    <mergeCell ref="AD208:AD209"/>
    <mergeCell ref="AE208:AF209"/>
    <mergeCell ref="AG208:AG209"/>
    <mergeCell ref="AH208:AH209"/>
    <mergeCell ref="S208:T209"/>
    <mergeCell ref="U208:U209"/>
    <mergeCell ref="V208:V209"/>
    <mergeCell ref="W208:X209"/>
    <mergeCell ref="Y208:Y209"/>
    <mergeCell ref="Z208:Z209"/>
    <mergeCell ref="K208:L209"/>
    <mergeCell ref="M208:M209"/>
    <mergeCell ref="N208:N209"/>
    <mergeCell ref="O208:P209"/>
    <mergeCell ref="Q208:Q209"/>
    <mergeCell ref="R208:R209"/>
    <mergeCell ref="AR206:AR207"/>
    <mergeCell ref="AS206:AS207"/>
    <mergeCell ref="AT206:AT207"/>
    <mergeCell ref="B208:B209"/>
    <mergeCell ref="C208:D209"/>
    <mergeCell ref="E208:E209"/>
    <mergeCell ref="F208:F209"/>
    <mergeCell ref="G208:H209"/>
    <mergeCell ref="I208:I209"/>
    <mergeCell ref="J208:J209"/>
    <mergeCell ref="AL206:AL207"/>
    <mergeCell ref="AM206:AM207"/>
    <mergeCell ref="AN206:AN207"/>
    <mergeCell ref="AO206:AO207"/>
    <mergeCell ref="AP206:AP207"/>
    <mergeCell ref="AQ206:AQ207"/>
    <mergeCell ref="AF206:AF207"/>
    <mergeCell ref="AG206:AG207"/>
    <mergeCell ref="AH206:AH207"/>
    <mergeCell ref="AI206:AI207"/>
    <mergeCell ref="AJ206:AJ207"/>
    <mergeCell ref="AK206:AK207"/>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W205:Y205"/>
    <mergeCell ref="AA205:AC205"/>
    <mergeCell ref="AE205:AG205"/>
    <mergeCell ref="AI205:AK205"/>
    <mergeCell ref="AM205:AO205"/>
    <mergeCell ref="AQ205:AS205"/>
    <mergeCell ref="AD203:AD204"/>
    <mergeCell ref="AH203:AH204"/>
    <mergeCell ref="AL203:AL204"/>
    <mergeCell ref="AP203:AP204"/>
    <mergeCell ref="AT203:AT204"/>
    <mergeCell ref="C205:E205"/>
    <mergeCell ref="G205:I205"/>
    <mergeCell ref="K205:M205"/>
    <mergeCell ref="O205:Q205"/>
    <mergeCell ref="S205:U205"/>
    <mergeCell ref="AQ204:AS204"/>
    <mergeCell ref="AT199:AT202"/>
    <mergeCell ref="B203:B204"/>
    <mergeCell ref="F203:F204"/>
    <mergeCell ref="G203:I203"/>
    <mergeCell ref="G204:I204"/>
    <mergeCell ref="J203:J204"/>
    <mergeCell ref="K203:M204"/>
    <mergeCell ref="N203:N204"/>
    <mergeCell ref="R203:R204"/>
    <mergeCell ref="AP199:AP202"/>
    <mergeCell ref="AQ199:AS199"/>
    <mergeCell ref="AQ200:AS200"/>
    <mergeCell ref="AQ201:AS201"/>
    <mergeCell ref="AQ202:AS202"/>
    <mergeCell ref="AQ203:AS203"/>
    <mergeCell ref="AI204:AK204"/>
    <mergeCell ref="AL199:AL202"/>
    <mergeCell ref="AM199:AO199"/>
    <mergeCell ref="AM200:AO200"/>
    <mergeCell ref="AM201:AO201"/>
    <mergeCell ref="AM202:AO202"/>
    <mergeCell ref="AM203:AO203"/>
    <mergeCell ref="AM204:AO204"/>
    <mergeCell ref="AH199:AH202"/>
    <mergeCell ref="AI199:AK199"/>
    <mergeCell ref="AI200:AK200"/>
    <mergeCell ref="AI201:AK201"/>
    <mergeCell ref="AI202:AK202"/>
    <mergeCell ref="AI203:AK203"/>
    <mergeCell ref="Z199:Z202"/>
    <mergeCell ref="AA199:AC204"/>
    <mergeCell ref="AD199:AD202"/>
    <mergeCell ref="AE199:AG199"/>
    <mergeCell ref="AE200:AG200"/>
    <mergeCell ref="AE201:AG201"/>
    <mergeCell ref="AE202:AG202"/>
    <mergeCell ref="AE203:AG203"/>
    <mergeCell ref="AE204:AG204"/>
    <mergeCell ref="Z203:Z204"/>
    <mergeCell ref="N199:N202"/>
    <mergeCell ref="O199:Q204"/>
    <mergeCell ref="R199:R202"/>
    <mergeCell ref="S199:U204"/>
    <mergeCell ref="V199:V202"/>
    <mergeCell ref="W199:Y204"/>
    <mergeCell ref="V203:V204"/>
    <mergeCell ref="C203:E203"/>
    <mergeCell ref="C204:E204"/>
    <mergeCell ref="F199:F202"/>
    <mergeCell ref="G199:M199"/>
    <mergeCell ref="G200:M200"/>
    <mergeCell ref="G201:M201"/>
    <mergeCell ref="G202:M202"/>
    <mergeCell ref="N143:N144"/>
    <mergeCell ref="O143:O144"/>
    <mergeCell ref="P143:P144"/>
    <mergeCell ref="Q143:Q144"/>
    <mergeCell ref="B197:AT197"/>
    <mergeCell ref="B199:B202"/>
    <mergeCell ref="C199:E199"/>
    <mergeCell ref="C200:E200"/>
    <mergeCell ref="C201:E201"/>
    <mergeCell ref="C202:E202"/>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C89:E89"/>
    <mergeCell ref="G89:I89"/>
    <mergeCell ref="K89:M89"/>
    <mergeCell ref="O89:Q89"/>
    <mergeCell ref="C90:E90"/>
    <mergeCell ref="G90:I90"/>
    <mergeCell ref="K90:M90"/>
    <mergeCell ref="O90:Q90"/>
    <mergeCell ref="N80:N81"/>
    <mergeCell ref="O80:O81"/>
    <mergeCell ref="P80:P81"/>
    <mergeCell ref="Q80:Q81"/>
    <mergeCell ref="B82:Q82"/>
    <mergeCell ref="B87:Q87"/>
    <mergeCell ref="B86:AT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I26"/>
    <mergeCell ref="K26:M26"/>
    <mergeCell ref="O26:Q26"/>
    <mergeCell ref="C27:E27"/>
    <mergeCell ref="G27:I27"/>
    <mergeCell ref="K27:M27"/>
    <mergeCell ref="O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5.28515625" customWidth="1"/>
    <col min="4" max="4" width="21.85546875" customWidth="1"/>
    <col min="5" max="5" width="10.5703125" customWidth="1"/>
    <col min="6" max="6" width="24.7109375" customWidth="1"/>
    <col min="7" max="7" width="5.28515625" customWidth="1"/>
    <col min="8" max="8" width="13.28515625" customWidth="1"/>
    <col min="9" max="9" width="4.140625" customWidth="1"/>
    <col min="10" max="10" width="24.7109375" customWidth="1"/>
    <col min="11" max="11" width="5.28515625" customWidth="1"/>
    <col min="12" max="12" width="21.85546875" customWidth="1"/>
    <col min="13" max="13" width="4.140625" customWidth="1"/>
  </cols>
  <sheetData>
    <row r="1" spans="1:13" ht="15" customHeight="1">
      <c r="A1" s="10" t="s">
        <v>9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47</v>
      </c>
      <c r="B3" s="16" t="s">
        <v>7</v>
      </c>
      <c r="C3" s="16"/>
      <c r="D3" s="16"/>
      <c r="E3" s="16"/>
      <c r="F3" s="16"/>
      <c r="G3" s="16"/>
      <c r="H3" s="16"/>
      <c r="I3" s="16"/>
      <c r="J3" s="16"/>
      <c r="K3" s="16"/>
      <c r="L3" s="16"/>
      <c r="M3" s="16"/>
    </row>
    <row r="4" spans="1:13" ht="15" customHeight="1">
      <c r="A4" s="17" t="s">
        <v>946</v>
      </c>
      <c r="B4" s="16" t="s">
        <v>7</v>
      </c>
      <c r="C4" s="16"/>
      <c r="D4" s="16"/>
      <c r="E4" s="16"/>
      <c r="F4" s="16"/>
      <c r="G4" s="16"/>
      <c r="H4" s="16"/>
      <c r="I4" s="16"/>
      <c r="J4" s="16"/>
      <c r="K4" s="16"/>
      <c r="L4" s="16"/>
      <c r="M4" s="16"/>
    </row>
    <row r="5" spans="1:13">
      <c r="A5" s="17"/>
      <c r="B5" s="16"/>
      <c r="C5" s="16"/>
      <c r="D5" s="16"/>
      <c r="E5" s="16"/>
      <c r="F5" s="16"/>
      <c r="G5" s="16"/>
      <c r="H5" s="16"/>
      <c r="I5" s="16"/>
      <c r="J5" s="16"/>
      <c r="K5" s="16"/>
      <c r="L5" s="16"/>
      <c r="M5" s="16"/>
    </row>
    <row r="6" spans="1:13">
      <c r="A6" s="17"/>
      <c r="B6" s="20" t="s">
        <v>948</v>
      </c>
      <c r="C6" s="20"/>
      <c r="D6" s="20"/>
      <c r="E6" s="20"/>
      <c r="F6" s="20"/>
      <c r="G6" s="20"/>
      <c r="H6" s="20"/>
      <c r="I6" s="20"/>
      <c r="J6" s="20"/>
      <c r="K6" s="20"/>
      <c r="L6" s="20"/>
      <c r="M6" s="20"/>
    </row>
    <row r="7" spans="1:13">
      <c r="A7" s="17"/>
      <c r="B7" s="36"/>
      <c r="C7" s="36"/>
      <c r="D7" s="36"/>
      <c r="E7" s="36"/>
      <c r="F7" s="36"/>
      <c r="G7" s="36"/>
      <c r="H7" s="36"/>
      <c r="I7" s="36"/>
      <c r="J7" s="36"/>
      <c r="K7" s="36"/>
      <c r="L7" s="36"/>
      <c r="M7" s="36"/>
    </row>
    <row r="8" spans="1:13">
      <c r="A8" s="17"/>
      <c r="B8" s="13"/>
      <c r="C8" s="13"/>
      <c r="D8" s="13"/>
      <c r="E8" s="13"/>
      <c r="F8" s="13"/>
      <c r="G8" s="13"/>
      <c r="H8" s="13"/>
      <c r="I8" s="13"/>
      <c r="J8" s="13"/>
      <c r="K8" s="13"/>
      <c r="L8" s="13"/>
      <c r="M8" s="13"/>
    </row>
    <row r="9" spans="1:13" ht="15.75" thickBot="1">
      <c r="A9" s="17"/>
      <c r="B9" s="12"/>
      <c r="C9" s="39" t="s">
        <v>949</v>
      </c>
      <c r="D9" s="39"/>
      <c r="E9" s="39"/>
      <c r="F9" s="12"/>
      <c r="G9" s="39" t="s">
        <v>950</v>
      </c>
      <c r="H9" s="39"/>
      <c r="I9" s="39"/>
      <c r="J9" s="12"/>
      <c r="K9" s="39" t="s">
        <v>124</v>
      </c>
      <c r="L9" s="39"/>
      <c r="M9" s="39"/>
    </row>
    <row r="10" spans="1:13">
      <c r="A10" s="17"/>
      <c r="B10" s="42" t="s">
        <v>951</v>
      </c>
      <c r="C10" s="72" t="s">
        <v>376</v>
      </c>
      <c r="D10" s="54">
        <v>2758.9</v>
      </c>
      <c r="E10" s="55"/>
      <c r="F10" s="44"/>
      <c r="G10" s="72" t="s">
        <v>376</v>
      </c>
      <c r="H10" s="56">
        <v>66.5</v>
      </c>
      <c r="I10" s="55"/>
      <c r="J10" s="44"/>
      <c r="K10" s="72" t="s">
        <v>376</v>
      </c>
      <c r="L10" s="54">
        <v>2825.4</v>
      </c>
      <c r="M10" s="55"/>
    </row>
    <row r="11" spans="1:13">
      <c r="A11" s="17"/>
      <c r="B11" s="42"/>
      <c r="C11" s="42"/>
      <c r="D11" s="43"/>
      <c r="E11" s="44"/>
      <c r="F11" s="44"/>
      <c r="G11" s="42"/>
      <c r="H11" s="45"/>
      <c r="I11" s="44"/>
      <c r="J11" s="44"/>
      <c r="K11" s="42"/>
      <c r="L11" s="43"/>
      <c r="M11" s="44"/>
    </row>
    <row r="12" spans="1:13">
      <c r="A12" s="17"/>
      <c r="B12" s="46" t="s">
        <v>952</v>
      </c>
      <c r="C12" s="47">
        <v>126.8</v>
      </c>
      <c r="D12" s="47"/>
      <c r="E12" s="22"/>
      <c r="F12" s="22"/>
      <c r="G12" s="47" t="s">
        <v>377</v>
      </c>
      <c r="H12" s="47"/>
      <c r="I12" s="22"/>
      <c r="J12" s="22"/>
      <c r="K12" s="47">
        <v>126.8</v>
      </c>
      <c r="L12" s="47"/>
      <c r="M12" s="22"/>
    </row>
    <row r="13" spans="1:13">
      <c r="A13" s="17"/>
      <c r="B13" s="46"/>
      <c r="C13" s="47"/>
      <c r="D13" s="47"/>
      <c r="E13" s="22"/>
      <c r="F13" s="22"/>
      <c r="G13" s="47"/>
      <c r="H13" s="47"/>
      <c r="I13" s="22"/>
      <c r="J13" s="22"/>
      <c r="K13" s="47"/>
      <c r="L13" s="47"/>
      <c r="M13" s="22"/>
    </row>
    <row r="14" spans="1:13">
      <c r="A14" s="17"/>
      <c r="B14" s="27" t="s">
        <v>953</v>
      </c>
      <c r="C14" s="44"/>
      <c r="D14" s="44"/>
      <c r="E14" s="44"/>
      <c r="F14" s="29"/>
      <c r="G14" s="44"/>
      <c r="H14" s="44"/>
      <c r="I14" s="44"/>
      <c r="J14" s="29"/>
      <c r="K14" s="44"/>
      <c r="L14" s="44"/>
      <c r="M14" s="44"/>
    </row>
    <row r="15" spans="1:13">
      <c r="A15" s="17"/>
      <c r="B15" s="50" t="s">
        <v>954</v>
      </c>
      <c r="C15" s="47">
        <v>742.6</v>
      </c>
      <c r="D15" s="47"/>
      <c r="E15" s="22"/>
      <c r="F15" s="22"/>
      <c r="G15" s="47" t="s">
        <v>955</v>
      </c>
      <c r="H15" s="47"/>
      <c r="I15" s="64" t="s">
        <v>404</v>
      </c>
      <c r="J15" s="22"/>
      <c r="K15" s="47">
        <v>731.6</v>
      </c>
      <c r="L15" s="47"/>
      <c r="M15" s="22"/>
    </row>
    <row r="16" spans="1:13">
      <c r="A16" s="17"/>
      <c r="B16" s="50"/>
      <c r="C16" s="47"/>
      <c r="D16" s="47"/>
      <c r="E16" s="22"/>
      <c r="F16" s="22"/>
      <c r="G16" s="47"/>
      <c r="H16" s="47"/>
      <c r="I16" s="64"/>
      <c r="J16" s="22"/>
      <c r="K16" s="47"/>
      <c r="L16" s="47"/>
      <c r="M16" s="22"/>
    </row>
    <row r="17" spans="1:13">
      <c r="A17" s="17"/>
      <c r="B17" s="49" t="s">
        <v>956</v>
      </c>
      <c r="C17" s="45">
        <v>169.1</v>
      </c>
      <c r="D17" s="45"/>
      <c r="E17" s="44"/>
      <c r="F17" s="44"/>
      <c r="G17" s="45">
        <v>3.7</v>
      </c>
      <c r="H17" s="45"/>
      <c r="I17" s="44"/>
      <c r="J17" s="44"/>
      <c r="K17" s="45">
        <v>172.8</v>
      </c>
      <c r="L17" s="45"/>
      <c r="M17" s="44"/>
    </row>
    <row r="18" spans="1:13" ht="15.75" thickBot="1">
      <c r="A18" s="17"/>
      <c r="B18" s="49"/>
      <c r="C18" s="57"/>
      <c r="D18" s="57"/>
      <c r="E18" s="58"/>
      <c r="F18" s="44"/>
      <c r="G18" s="57"/>
      <c r="H18" s="57"/>
      <c r="I18" s="58"/>
      <c r="J18" s="44"/>
      <c r="K18" s="57"/>
      <c r="L18" s="57"/>
      <c r="M18" s="58"/>
    </row>
    <row r="19" spans="1:13">
      <c r="A19" s="17"/>
      <c r="B19" s="46" t="s">
        <v>957</v>
      </c>
      <c r="C19" s="62">
        <v>911.7</v>
      </c>
      <c r="D19" s="62"/>
      <c r="E19" s="40"/>
      <c r="F19" s="22"/>
      <c r="G19" s="62" t="s">
        <v>958</v>
      </c>
      <c r="H19" s="62"/>
      <c r="I19" s="65" t="s">
        <v>404</v>
      </c>
      <c r="J19" s="22"/>
      <c r="K19" s="62">
        <v>904.4</v>
      </c>
      <c r="L19" s="62"/>
      <c r="M19" s="40"/>
    </row>
    <row r="20" spans="1:13">
      <c r="A20" s="17"/>
      <c r="B20" s="46"/>
      <c r="C20" s="47"/>
      <c r="D20" s="47"/>
      <c r="E20" s="22"/>
      <c r="F20" s="22"/>
      <c r="G20" s="47"/>
      <c r="H20" s="47"/>
      <c r="I20" s="64"/>
      <c r="J20" s="22"/>
      <c r="K20" s="47"/>
      <c r="L20" s="47"/>
      <c r="M20" s="22"/>
    </row>
    <row r="21" spans="1:13" ht="39.75" thickBot="1">
      <c r="A21" s="17"/>
      <c r="B21" s="27" t="s">
        <v>959</v>
      </c>
      <c r="C21" s="57" t="s">
        <v>960</v>
      </c>
      <c r="D21" s="57"/>
      <c r="E21" s="28" t="s">
        <v>404</v>
      </c>
      <c r="F21" s="29"/>
      <c r="G21" s="57" t="s">
        <v>961</v>
      </c>
      <c r="H21" s="57"/>
      <c r="I21" s="28" t="s">
        <v>404</v>
      </c>
      <c r="J21" s="29"/>
      <c r="K21" s="57" t="s">
        <v>962</v>
      </c>
      <c r="L21" s="57"/>
      <c r="M21" s="28" t="s">
        <v>404</v>
      </c>
    </row>
    <row r="22" spans="1:13">
      <c r="A22" s="17"/>
      <c r="B22" s="64" t="s">
        <v>963</v>
      </c>
      <c r="C22" s="59">
        <v>3326.5</v>
      </c>
      <c r="D22" s="59"/>
      <c r="E22" s="40"/>
      <c r="F22" s="22"/>
      <c r="G22" s="62">
        <v>46.1</v>
      </c>
      <c r="H22" s="62"/>
      <c r="I22" s="40"/>
      <c r="J22" s="22"/>
      <c r="K22" s="59">
        <v>3372.6</v>
      </c>
      <c r="L22" s="59"/>
      <c r="M22" s="40"/>
    </row>
    <row r="23" spans="1:13" ht="15.75" thickBot="1">
      <c r="A23" s="17"/>
      <c r="B23" s="64"/>
      <c r="C23" s="51"/>
      <c r="D23" s="51"/>
      <c r="E23" s="52"/>
      <c r="F23" s="22"/>
      <c r="G23" s="53"/>
      <c r="H23" s="53"/>
      <c r="I23" s="52"/>
      <c r="J23" s="22"/>
      <c r="K23" s="51"/>
      <c r="L23" s="51"/>
      <c r="M23" s="52"/>
    </row>
    <row r="24" spans="1:13">
      <c r="A24" s="17"/>
      <c r="B24" s="41" t="s">
        <v>952</v>
      </c>
      <c r="C24" s="56">
        <v>107.8</v>
      </c>
      <c r="D24" s="56"/>
      <c r="E24" s="55"/>
      <c r="F24" s="44"/>
      <c r="G24" s="56" t="s">
        <v>377</v>
      </c>
      <c r="H24" s="56"/>
      <c r="I24" s="55"/>
      <c r="J24" s="44"/>
      <c r="K24" s="56">
        <v>107.8</v>
      </c>
      <c r="L24" s="56"/>
      <c r="M24" s="55"/>
    </row>
    <row r="25" spans="1:13">
      <c r="A25" s="17"/>
      <c r="B25" s="41"/>
      <c r="C25" s="45"/>
      <c r="D25" s="45"/>
      <c r="E25" s="44"/>
      <c r="F25" s="44"/>
      <c r="G25" s="45"/>
      <c r="H25" s="45"/>
      <c r="I25" s="44"/>
      <c r="J25" s="44"/>
      <c r="K25" s="45"/>
      <c r="L25" s="45"/>
      <c r="M25" s="44"/>
    </row>
    <row r="26" spans="1:13">
      <c r="A26" s="17"/>
      <c r="B26" s="30" t="s">
        <v>953</v>
      </c>
      <c r="C26" s="22"/>
      <c r="D26" s="22"/>
      <c r="E26" s="22"/>
      <c r="F26" s="12"/>
      <c r="G26" s="22"/>
      <c r="H26" s="22"/>
      <c r="I26" s="22"/>
      <c r="J26" s="12"/>
      <c r="K26" s="22"/>
      <c r="L26" s="22"/>
      <c r="M26" s="22"/>
    </row>
    <row r="27" spans="1:13">
      <c r="A27" s="17"/>
      <c r="B27" s="32" t="s">
        <v>954</v>
      </c>
      <c r="C27" s="45" t="s">
        <v>964</v>
      </c>
      <c r="D27" s="45"/>
      <c r="E27" s="28" t="s">
        <v>404</v>
      </c>
      <c r="F27" s="29"/>
      <c r="G27" s="45" t="s">
        <v>965</v>
      </c>
      <c r="H27" s="45"/>
      <c r="I27" s="28" t="s">
        <v>404</v>
      </c>
      <c r="J27" s="29"/>
      <c r="K27" s="45" t="s">
        <v>966</v>
      </c>
      <c r="L27" s="45"/>
      <c r="M27" s="28" t="s">
        <v>404</v>
      </c>
    </row>
    <row r="28" spans="1:13">
      <c r="A28" s="17"/>
      <c r="B28" s="50" t="s">
        <v>956</v>
      </c>
      <c r="C28" s="47">
        <v>262.7</v>
      </c>
      <c r="D28" s="47"/>
      <c r="E28" s="22"/>
      <c r="F28" s="22"/>
      <c r="G28" s="47">
        <v>3.1</v>
      </c>
      <c r="H28" s="47"/>
      <c r="I28" s="22"/>
      <c r="J28" s="22"/>
      <c r="K28" s="47">
        <v>265.8</v>
      </c>
      <c r="L28" s="47"/>
      <c r="M28" s="22"/>
    </row>
    <row r="29" spans="1:13" ht="15.75" thickBot="1">
      <c r="A29" s="17"/>
      <c r="B29" s="50"/>
      <c r="C29" s="53"/>
      <c r="D29" s="53"/>
      <c r="E29" s="52"/>
      <c r="F29" s="22"/>
      <c r="G29" s="53"/>
      <c r="H29" s="53"/>
      <c r="I29" s="52"/>
      <c r="J29" s="22"/>
      <c r="K29" s="53"/>
      <c r="L29" s="53"/>
      <c r="M29" s="52"/>
    </row>
    <row r="30" spans="1:13" ht="26.25">
      <c r="A30" s="17"/>
      <c r="B30" s="27" t="s">
        <v>957</v>
      </c>
      <c r="C30" s="56" t="s">
        <v>967</v>
      </c>
      <c r="D30" s="56"/>
      <c r="E30" s="28" t="s">
        <v>404</v>
      </c>
      <c r="F30" s="29"/>
      <c r="G30" s="56" t="s">
        <v>968</v>
      </c>
      <c r="H30" s="56"/>
      <c r="I30" s="28" t="s">
        <v>404</v>
      </c>
      <c r="J30" s="29"/>
      <c r="K30" s="56" t="s">
        <v>969</v>
      </c>
      <c r="L30" s="56"/>
      <c r="M30" s="28" t="s">
        <v>404</v>
      </c>
    </row>
    <row r="31" spans="1:13">
      <c r="A31" s="17"/>
      <c r="B31" s="46" t="s">
        <v>959</v>
      </c>
      <c r="C31" s="47" t="s">
        <v>970</v>
      </c>
      <c r="D31" s="47"/>
      <c r="E31" s="64" t="s">
        <v>404</v>
      </c>
      <c r="F31" s="22"/>
      <c r="G31" s="47">
        <v>6.7</v>
      </c>
      <c r="H31" s="47"/>
      <c r="I31" s="22"/>
      <c r="J31" s="22"/>
      <c r="K31" s="47" t="s">
        <v>971</v>
      </c>
      <c r="L31" s="47"/>
      <c r="M31" s="64" t="s">
        <v>404</v>
      </c>
    </row>
    <row r="32" spans="1:13" ht="15.75" thickBot="1">
      <c r="A32" s="17"/>
      <c r="B32" s="46"/>
      <c r="C32" s="53"/>
      <c r="D32" s="53"/>
      <c r="E32" s="112"/>
      <c r="F32" s="22"/>
      <c r="G32" s="53"/>
      <c r="H32" s="53"/>
      <c r="I32" s="52"/>
      <c r="J32" s="22"/>
      <c r="K32" s="53"/>
      <c r="L32" s="53"/>
      <c r="M32" s="112"/>
    </row>
    <row r="33" spans="1:13">
      <c r="A33" s="17"/>
      <c r="B33" s="42" t="s">
        <v>972</v>
      </c>
      <c r="C33" s="54">
        <v>2968.2</v>
      </c>
      <c r="D33" s="54"/>
      <c r="E33" s="55"/>
      <c r="F33" s="44"/>
      <c r="G33" s="56">
        <v>28.4</v>
      </c>
      <c r="H33" s="56"/>
      <c r="I33" s="55"/>
      <c r="J33" s="44"/>
      <c r="K33" s="54">
        <v>2996.6</v>
      </c>
      <c r="L33" s="54"/>
      <c r="M33" s="55"/>
    </row>
    <row r="34" spans="1:13" ht="15.75" thickBot="1">
      <c r="A34" s="17"/>
      <c r="B34" s="42"/>
      <c r="C34" s="113"/>
      <c r="D34" s="113"/>
      <c r="E34" s="58"/>
      <c r="F34" s="44"/>
      <c r="G34" s="57"/>
      <c r="H34" s="57"/>
      <c r="I34" s="58"/>
      <c r="J34" s="44"/>
      <c r="K34" s="113"/>
      <c r="L34" s="113"/>
      <c r="M34" s="58"/>
    </row>
    <row r="35" spans="1:13">
      <c r="A35" s="17"/>
      <c r="B35" s="46" t="s">
        <v>952</v>
      </c>
      <c r="C35" s="62">
        <v>99.7</v>
      </c>
      <c r="D35" s="62"/>
      <c r="E35" s="40"/>
      <c r="F35" s="22"/>
      <c r="G35" s="62" t="s">
        <v>377</v>
      </c>
      <c r="H35" s="62"/>
      <c r="I35" s="40"/>
      <c r="J35" s="22"/>
      <c r="K35" s="62">
        <v>99.7</v>
      </c>
      <c r="L35" s="62"/>
      <c r="M35" s="40"/>
    </row>
    <row r="36" spans="1:13">
      <c r="A36" s="17"/>
      <c r="B36" s="46"/>
      <c r="C36" s="47"/>
      <c r="D36" s="47"/>
      <c r="E36" s="22"/>
      <c r="F36" s="22"/>
      <c r="G36" s="47"/>
      <c r="H36" s="47"/>
      <c r="I36" s="22"/>
      <c r="J36" s="22"/>
      <c r="K36" s="47"/>
      <c r="L36" s="47"/>
      <c r="M36" s="22"/>
    </row>
    <row r="37" spans="1:13">
      <c r="A37" s="17"/>
      <c r="B37" s="27" t="s">
        <v>953</v>
      </c>
      <c r="C37" s="44"/>
      <c r="D37" s="44"/>
      <c r="E37" s="44"/>
      <c r="F37" s="29"/>
      <c r="G37" s="44"/>
      <c r="H37" s="44"/>
      <c r="I37" s="44"/>
      <c r="J37" s="29"/>
      <c r="K37" s="44"/>
      <c r="L37" s="44"/>
      <c r="M37" s="44"/>
    </row>
    <row r="38" spans="1:13">
      <c r="A38" s="17"/>
      <c r="B38" s="50" t="s">
        <v>973</v>
      </c>
      <c r="C38" s="47" t="s">
        <v>974</v>
      </c>
      <c r="D38" s="47"/>
      <c r="E38" s="64" t="s">
        <v>404</v>
      </c>
      <c r="F38" s="22"/>
      <c r="G38" s="47">
        <v>12.5</v>
      </c>
      <c r="H38" s="47"/>
      <c r="I38" s="22"/>
      <c r="J38" s="22"/>
      <c r="K38" s="47" t="s">
        <v>975</v>
      </c>
      <c r="L38" s="47"/>
      <c r="M38" s="64" t="s">
        <v>404</v>
      </c>
    </row>
    <row r="39" spans="1:13">
      <c r="A39" s="17"/>
      <c r="B39" s="50"/>
      <c r="C39" s="47"/>
      <c r="D39" s="47"/>
      <c r="E39" s="64"/>
      <c r="F39" s="22"/>
      <c r="G39" s="47"/>
      <c r="H39" s="47"/>
      <c r="I39" s="22"/>
      <c r="J39" s="22"/>
      <c r="K39" s="47"/>
      <c r="L39" s="47"/>
      <c r="M39" s="64"/>
    </row>
    <row r="40" spans="1:13">
      <c r="A40" s="17"/>
      <c r="B40" s="49" t="s">
        <v>956</v>
      </c>
      <c r="C40" s="45">
        <v>143.1</v>
      </c>
      <c r="D40" s="45"/>
      <c r="E40" s="44"/>
      <c r="F40" s="44"/>
      <c r="G40" s="45">
        <v>3.3</v>
      </c>
      <c r="H40" s="45"/>
      <c r="I40" s="44"/>
      <c r="J40" s="44"/>
      <c r="K40" s="45">
        <v>146.4</v>
      </c>
      <c r="L40" s="45"/>
      <c r="M40" s="44"/>
    </row>
    <row r="41" spans="1:13" ht="15.75" thickBot="1">
      <c r="A41" s="17"/>
      <c r="B41" s="49"/>
      <c r="C41" s="57"/>
      <c r="D41" s="57"/>
      <c r="E41" s="58"/>
      <c r="F41" s="44"/>
      <c r="G41" s="57"/>
      <c r="H41" s="57"/>
      <c r="I41" s="58"/>
      <c r="J41" s="44"/>
      <c r="K41" s="57"/>
      <c r="L41" s="57"/>
      <c r="M41" s="58"/>
    </row>
    <row r="42" spans="1:13">
      <c r="A42" s="17"/>
      <c r="B42" s="46" t="s">
        <v>957</v>
      </c>
      <c r="C42" s="62" t="s">
        <v>976</v>
      </c>
      <c r="D42" s="62"/>
      <c r="E42" s="65" t="s">
        <v>404</v>
      </c>
      <c r="F42" s="22"/>
      <c r="G42" s="62">
        <v>15.8</v>
      </c>
      <c r="H42" s="62"/>
      <c r="I42" s="40"/>
      <c r="J42" s="22"/>
      <c r="K42" s="62" t="s">
        <v>977</v>
      </c>
      <c r="L42" s="62"/>
      <c r="M42" s="65" t="s">
        <v>404</v>
      </c>
    </row>
    <row r="43" spans="1:13">
      <c r="A43" s="17"/>
      <c r="B43" s="46"/>
      <c r="C43" s="47"/>
      <c r="D43" s="47"/>
      <c r="E43" s="64"/>
      <c r="F43" s="22"/>
      <c r="G43" s="47"/>
      <c r="H43" s="47"/>
      <c r="I43" s="22"/>
      <c r="J43" s="22"/>
      <c r="K43" s="47"/>
      <c r="L43" s="47"/>
      <c r="M43" s="64"/>
    </row>
    <row r="44" spans="1:13">
      <c r="A44" s="17"/>
      <c r="B44" s="41" t="s">
        <v>959</v>
      </c>
      <c r="C44" s="45">
        <v>742</v>
      </c>
      <c r="D44" s="45"/>
      <c r="E44" s="44"/>
      <c r="F44" s="44"/>
      <c r="G44" s="45">
        <v>14.4</v>
      </c>
      <c r="H44" s="45"/>
      <c r="I44" s="44"/>
      <c r="J44" s="44"/>
      <c r="K44" s="45">
        <v>756.4</v>
      </c>
      <c r="L44" s="45"/>
      <c r="M44" s="44"/>
    </row>
    <row r="45" spans="1:13" ht="15.75" thickBot="1">
      <c r="A45" s="17"/>
      <c r="B45" s="41"/>
      <c r="C45" s="57"/>
      <c r="D45" s="57"/>
      <c r="E45" s="58"/>
      <c r="F45" s="44"/>
      <c r="G45" s="57"/>
      <c r="H45" s="57"/>
      <c r="I45" s="58"/>
      <c r="J45" s="44"/>
      <c r="K45" s="57"/>
      <c r="L45" s="57"/>
      <c r="M45" s="58"/>
    </row>
    <row r="46" spans="1:13">
      <c r="A46" s="17"/>
      <c r="B46" s="64" t="s">
        <v>978</v>
      </c>
      <c r="C46" s="65" t="s">
        <v>376</v>
      </c>
      <c r="D46" s="59">
        <v>2271.6999999999998</v>
      </c>
      <c r="E46" s="40"/>
      <c r="F46" s="22"/>
      <c r="G46" s="65" t="s">
        <v>376</v>
      </c>
      <c r="H46" s="62">
        <v>58.6</v>
      </c>
      <c r="I46" s="40"/>
      <c r="J46" s="22"/>
      <c r="K46" s="65" t="s">
        <v>376</v>
      </c>
      <c r="L46" s="59">
        <v>2330.3000000000002</v>
      </c>
      <c r="M46" s="40"/>
    </row>
    <row r="47" spans="1:13" ht="15.75" thickBot="1">
      <c r="A47" s="17"/>
      <c r="B47" s="64"/>
      <c r="C47" s="66"/>
      <c r="D47" s="67"/>
      <c r="E47" s="68"/>
      <c r="F47" s="22"/>
      <c r="G47" s="66"/>
      <c r="H47" s="69"/>
      <c r="I47" s="68"/>
      <c r="J47" s="22"/>
      <c r="K47" s="66"/>
      <c r="L47" s="67"/>
      <c r="M47" s="68"/>
    </row>
    <row r="48" spans="1:13" ht="15.75" thickTop="1">
      <c r="A48" s="17"/>
      <c r="B48" s="124" t="s">
        <v>979</v>
      </c>
      <c r="C48" s="124"/>
      <c r="D48" s="124"/>
      <c r="E48" s="124"/>
      <c r="F48" s="124"/>
      <c r="G48" s="124"/>
      <c r="H48" s="124"/>
      <c r="I48" s="124"/>
      <c r="J48" s="124"/>
      <c r="K48" s="124"/>
      <c r="L48" s="124"/>
      <c r="M48" s="124"/>
    </row>
    <row r="49" spans="1:13">
      <c r="A49" s="17"/>
      <c r="B49" s="124" t="s">
        <v>980</v>
      </c>
      <c r="C49" s="124"/>
      <c r="D49" s="124"/>
      <c r="E49" s="124"/>
      <c r="F49" s="124"/>
      <c r="G49" s="124"/>
      <c r="H49" s="124"/>
      <c r="I49" s="124"/>
      <c r="J49" s="124"/>
      <c r="K49" s="124"/>
      <c r="L49" s="124"/>
      <c r="M49" s="124"/>
    </row>
    <row r="50" spans="1:13">
      <c r="A50" s="17"/>
      <c r="B50" s="16"/>
      <c r="C50" s="16"/>
      <c r="D50" s="16"/>
      <c r="E50" s="16"/>
      <c r="F50" s="16"/>
      <c r="G50" s="16"/>
      <c r="H50" s="16"/>
      <c r="I50" s="16"/>
      <c r="J50" s="16"/>
      <c r="K50" s="16"/>
      <c r="L50" s="16"/>
      <c r="M50" s="16"/>
    </row>
    <row r="51" spans="1:13" ht="25.5" customHeight="1">
      <c r="A51" s="17"/>
      <c r="B51" s="20" t="s">
        <v>981</v>
      </c>
      <c r="C51" s="20"/>
      <c r="D51" s="20"/>
      <c r="E51" s="20"/>
      <c r="F51" s="20"/>
      <c r="G51" s="20"/>
      <c r="H51" s="20"/>
      <c r="I51" s="20"/>
      <c r="J51" s="20"/>
      <c r="K51" s="20"/>
      <c r="L51" s="20"/>
      <c r="M51" s="20"/>
    </row>
    <row r="52" spans="1:13">
      <c r="A52" s="17"/>
      <c r="B52" s="36"/>
      <c r="C52" s="36"/>
      <c r="D52" s="36"/>
      <c r="E52" s="36"/>
      <c r="F52" s="36"/>
    </row>
    <row r="53" spans="1:13">
      <c r="A53" s="17"/>
      <c r="B53" s="13"/>
      <c r="C53" s="13"/>
      <c r="D53" s="13"/>
      <c r="E53" s="13"/>
      <c r="F53" s="13"/>
    </row>
    <row r="54" spans="1:13" ht="15.75" thickBot="1">
      <c r="A54" s="17"/>
      <c r="B54" s="139" t="s">
        <v>982</v>
      </c>
      <c r="C54" s="12"/>
      <c r="D54" s="39" t="s">
        <v>630</v>
      </c>
      <c r="E54" s="39"/>
      <c r="F54" s="39"/>
    </row>
    <row r="55" spans="1:13">
      <c r="A55" s="17"/>
      <c r="B55" s="72">
        <v>2014</v>
      </c>
      <c r="C55" s="44"/>
      <c r="D55" s="72" t="s">
        <v>376</v>
      </c>
      <c r="E55" s="56">
        <v>9.1</v>
      </c>
      <c r="F55" s="55"/>
    </row>
    <row r="56" spans="1:13">
      <c r="A56" s="17"/>
      <c r="B56" s="42"/>
      <c r="C56" s="44"/>
      <c r="D56" s="109"/>
      <c r="E56" s="110"/>
      <c r="F56" s="111"/>
    </row>
    <row r="57" spans="1:13">
      <c r="A57" s="17"/>
      <c r="B57" s="64">
        <v>2015</v>
      </c>
      <c r="C57" s="22"/>
      <c r="D57" s="47">
        <v>8.8000000000000007</v>
      </c>
      <c r="E57" s="47"/>
      <c r="F57" s="22"/>
    </row>
    <row r="58" spans="1:13">
      <c r="A58" s="17"/>
      <c r="B58" s="64"/>
      <c r="C58" s="22"/>
      <c r="D58" s="47"/>
      <c r="E58" s="47"/>
      <c r="F58" s="22"/>
    </row>
    <row r="59" spans="1:13">
      <c r="A59" s="17"/>
      <c r="B59" s="42">
        <v>2016</v>
      </c>
      <c r="C59" s="44"/>
      <c r="D59" s="45">
        <v>8.1</v>
      </c>
      <c r="E59" s="45"/>
      <c r="F59" s="44"/>
    </row>
    <row r="60" spans="1:13">
      <c r="A60" s="17"/>
      <c r="B60" s="42"/>
      <c r="C60" s="44"/>
      <c r="D60" s="45"/>
      <c r="E60" s="45"/>
      <c r="F60" s="44"/>
    </row>
    <row r="61" spans="1:13">
      <c r="A61" s="17"/>
      <c r="B61" s="64">
        <v>2017</v>
      </c>
      <c r="C61" s="22"/>
      <c r="D61" s="47">
        <v>7.8</v>
      </c>
      <c r="E61" s="47"/>
      <c r="F61" s="22"/>
    </row>
    <row r="62" spans="1:13">
      <c r="A62" s="17"/>
      <c r="B62" s="64"/>
      <c r="C62" s="22"/>
      <c r="D62" s="47"/>
      <c r="E62" s="47"/>
      <c r="F62" s="22"/>
    </row>
    <row r="63" spans="1:13">
      <c r="A63" s="17"/>
      <c r="B63" s="42">
        <v>2018</v>
      </c>
      <c r="C63" s="44"/>
      <c r="D63" s="45">
        <v>8.1</v>
      </c>
      <c r="E63" s="45"/>
      <c r="F63" s="44"/>
    </row>
    <row r="64" spans="1:13">
      <c r="A64" s="17"/>
      <c r="B64" s="42"/>
      <c r="C64" s="44"/>
      <c r="D64" s="45"/>
      <c r="E64" s="45"/>
      <c r="F64" s="44"/>
    </row>
  </sheetData>
  <mergeCells count="207">
    <mergeCell ref="B50:M50"/>
    <mergeCell ref="B51:M51"/>
    <mergeCell ref="A1:A2"/>
    <mergeCell ref="B1:M1"/>
    <mergeCell ref="B2:M2"/>
    <mergeCell ref="B3:M3"/>
    <mergeCell ref="A4:A64"/>
    <mergeCell ref="B4:M4"/>
    <mergeCell ref="B5:M5"/>
    <mergeCell ref="B6:M6"/>
    <mergeCell ref="B48:M48"/>
    <mergeCell ref="B49:M49"/>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2:F52"/>
    <mergeCell ref="D54:F54"/>
    <mergeCell ref="B55:B56"/>
    <mergeCell ref="C55:C56"/>
    <mergeCell ref="D55:D56"/>
    <mergeCell ref="E55:E56"/>
    <mergeCell ref="F55:F56"/>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K24:L25"/>
    <mergeCell ref="M24:M25"/>
    <mergeCell ref="C26:E26"/>
    <mergeCell ref="G26:I26"/>
    <mergeCell ref="K26:M26"/>
    <mergeCell ref="C27:D27"/>
    <mergeCell ref="G27:H27"/>
    <mergeCell ref="K27:L27"/>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 bestFit="1" customWidth="1"/>
    <col min="2" max="2" width="36.5703125" bestFit="1" customWidth="1"/>
  </cols>
  <sheetData>
    <row r="1" spans="1:2">
      <c r="A1" s="10" t="s">
        <v>256</v>
      </c>
      <c r="B1" s="1" t="s">
        <v>2</v>
      </c>
    </row>
    <row r="2" spans="1:2">
      <c r="A2" s="10"/>
      <c r="B2" s="1" t="s">
        <v>3</v>
      </c>
    </row>
    <row r="3" spans="1:2">
      <c r="A3" s="3" t="s">
        <v>983</v>
      </c>
      <c r="B3" s="4" t="s">
        <v>7</v>
      </c>
    </row>
    <row r="4" spans="1:2">
      <c r="A4" s="17" t="s">
        <v>256</v>
      </c>
      <c r="B4" s="4" t="s">
        <v>7</v>
      </c>
    </row>
    <row r="5" spans="1:2">
      <c r="A5" s="17"/>
      <c r="B5" s="4"/>
    </row>
    <row r="6" spans="1:2" ht="153.75">
      <c r="A6" s="17"/>
      <c r="B6" s="11" t="s">
        <v>9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27.28515625" bestFit="1" customWidth="1"/>
    <col min="2" max="4" width="36.5703125" bestFit="1" customWidth="1"/>
    <col min="5" max="5" width="4" customWidth="1"/>
    <col min="6" max="6" width="23.85546875" customWidth="1"/>
    <col min="7" max="7" width="5.140625" customWidth="1"/>
    <col min="8" max="8" width="15.5703125" customWidth="1"/>
    <col min="9" max="9" width="4" customWidth="1"/>
    <col min="10" max="10" width="23.85546875" customWidth="1"/>
    <col min="11" max="11" width="5.140625" customWidth="1"/>
    <col min="12" max="14" width="23.85546875" customWidth="1"/>
    <col min="15" max="15" width="5.140625" customWidth="1"/>
    <col min="16" max="16" width="23.85546875" customWidth="1"/>
    <col min="17" max="17" width="4" customWidth="1"/>
  </cols>
  <sheetData>
    <row r="1" spans="1:17" ht="15" customHeight="1">
      <c r="A1" s="10" t="s">
        <v>98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983</v>
      </c>
      <c r="B3" s="16" t="s">
        <v>7</v>
      </c>
      <c r="C3" s="16"/>
      <c r="D3" s="16"/>
      <c r="E3" s="16"/>
      <c r="F3" s="16"/>
      <c r="G3" s="16"/>
      <c r="H3" s="16"/>
      <c r="I3" s="16"/>
      <c r="J3" s="16"/>
      <c r="K3" s="16"/>
      <c r="L3" s="16"/>
      <c r="M3" s="16"/>
      <c r="N3" s="16"/>
      <c r="O3" s="16"/>
      <c r="P3" s="16"/>
      <c r="Q3" s="16"/>
    </row>
    <row r="4" spans="1:17" ht="15" customHeight="1">
      <c r="A4" s="17" t="s">
        <v>985</v>
      </c>
      <c r="B4" s="16" t="s">
        <v>7</v>
      </c>
      <c r="C4" s="16"/>
      <c r="D4" s="16"/>
      <c r="E4" s="16"/>
      <c r="F4" s="16"/>
      <c r="G4" s="16"/>
      <c r="H4" s="16"/>
      <c r="I4" s="16"/>
      <c r="J4" s="16"/>
      <c r="K4" s="16"/>
      <c r="L4" s="16"/>
      <c r="M4" s="16"/>
      <c r="N4" s="16"/>
      <c r="O4" s="16"/>
      <c r="P4" s="16"/>
      <c r="Q4" s="16"/>
    </row>
    <row r="5" spans="1:17">
      <c r="A5" s="17"/>
      <c r="B5" s="16"/>
      <c r="C5" s="16"/>
      <c r="D5" s="16"/>
      <c r="E5" s="16"/>
      <c r="F5" s="16"/>
      <c r="G5" s="16"/>
      <c r="H5" s="16"/>
      <c r="I5" s="16"/>
      <c r="J5" s="16"/>
      <c r="K5" s="16"/>
      <c r="L5" s="16"/>
      <c r="M5" s="16"/>
      <c r="N5" s="16"/>
      <c r="O5" s="16"/>
      <c r="P5" s="16"/>
      <c r="Q5" s="16"/>
    </row>
    <row r="6" spans="1:17" ht="25.5" customHeight="1">
      <c r="A6" s="17"/>
      <c r="B6" s="20" t="s">
        <v>986</v>
      </c>
      <c r="C6" s="20"/>
      <c r="D6" s="20"/>
      <c r="E6" s="20"/>
      <c r="F6" s="20"/>
      <c r="G6" s="20"/>
      <c r="H6" s="20"/>
      <c r="I6" s="20"/>
      <c r="J6" s="20"/>
      <c r="K6" s="20"/>
      <c r="L6" s="20"/>
      <c r="M6" s="20"/>
      <c r="N6" s="20"/>
      <c r="O6" s="20"/>
      <c r="P6" s="20"/>
      <c r="Q6" s="20"/>
    </row>
    <row r="7" spans="1:17">
      <c r="A7" s="17"/>
      <c r="B7" s="16"/>
      <c r="C7" s="16"/>
      <c r="D7" s="16"/>
      <c r="E7" s="16"/>
      <c r="F7" s="16"/>
      <c r="G7" s="16"/>
      <c r="H7" s="16"/>
      <c r="I7" s="16"/>
      <c r="J7" s="16"/>
      <c r="K7" s="16"/>
      <c r="L7" s="16"/>
      <c r="M7" s="16"/>
      <c r="N7" s="16"/>
      <c r="O7" s="16"/>
      <c r="P7" s="16"/>
      <c r="Q7" s="16"/>
    </row>
    <row r="8" spans="1:17" ht="25.5" customHeight="1">
      <c r="A8" s="17"/>
      <c r="B8" s="20" t="s">
        <v>987</v>
      </c>
      <c r="C8" s="20"/>
      <c r="D8" s="20"/>
      <c r="E8" s="20"/>
      <c r="F8" s="20"/>
      <c r="G8" s="20"/>
      <c r="H8" s="20"/>
      <c r="I8" s="20"/>
      <c r="J8" s="20"/>
      <c r="K8" s="20"/>
      <c r="L8" s="20"/>
      <c r="M8" s="20"/>
      <c r="N8" s="20"/>
      <c r="O8" s="20"/>
      <c r="P8" s="20"/>
      <c r="Q8" s="20"/>
    </row>
    <row r="9" spans="1:17">
      <c r="A9" s="17"/>
      <c r="B9" s="16"/>
      <c r="C9" s="16"/>
      <c r="D9" s="16"/>
      <c r="E9" s="16"/>
      <c r="F9" s="16"/>
      <c r="G9" s="16"/>
      <c r="H9" s="16"/>
      <c r="I9" s="16"/>
      <c r="J9" s="16"/>
      <c r="K9" s="16"/>
      <c r="L9" s="16"/>
      <c r="M9" s="16"/>
      <c r="N9" s="16"/>
      <c r="O9" s="16"/>
      <c r="P9" s="16"/>
      <c r="Q9" s="16"/>
    </row>
    <row r="10" spans="1:17">
      <c r="A10" s="17"/>
      <c r="B10" s="20" t="s">
        <v>988</v>
      </c>
      <c r="C10" s="20"/>
      <c r="D10" s="20"/>
      <c r="E10" s="20"/>
      <c r="F10" s="20"/>
      <c r="G10" s="20"/>
      <c r="H10" s="20"/>
      <c r="I10" s="20"/>
      <c r="J10" s="20"/>
      <c r="K10" s="20"/>
      <c r="L10" s="20"/>
      <c r="M10" s="20"/>
      <c r="N10" s="20"/>
      <c r="O10" s="20"/>
      <c r="P10" s="20"/>
      <c r="Q10" s="20"/>
    </row>
    <row r="11" spans="1:17">
      <c r="A11" s="17"/>
      <c r="B11" s="16"/>
      <c r="C11" s="16"/>
      <c r="D11" s="16"/>
      <c r="E11" s="16"/>
      <c r="F11" s="16"/>
      <c r="G11" s="16"/>
      <c r="H11" s="16"/>
      <c r="I11" s="16"/>
      <c r="J11" s="16"/>
      <c r="K11" s="16"/>
      <c r="L11" s="16"/>
      <c r="M11" s="16"/>
      <c r="N11" s="16"/>
      <c r="O11" s="16"/>
      <c r="P11" s="16"/>
      <c r="Q11" s="16"/>
    </row>
    <row r="12" spans="1:17">
      <c r="A12" s="17"/>
      <c r="B12" s="20" t="s">
        <v>989</v>
      </c>
      <c r="C12" s="20"/>
      <c r="D12" s="20"/>
      <c r="E12" s="20"/>
      <c r="F12" s="20"/>
      <c r="G12" s="20"/>
      <c r="H12" s="20"/>
      <c r="I12" s="20"/>
      <c r="J12" s="20"/>
      <c r="K12" s="20"/>
      <c r="L12" s="20"/>
      <c r="M12" s="20"/>
      <c r="N12" s="20"/>
      <c r="O12" s="20"/>
      <c r="P12" s="20"/>
      <c r="Q12" s="20"/>
    </row>
    <row r="13" spans="1:17">
      <c r="A13" s="17"/>
      <c r="B13" s="16"/>
      <c r="C13" s="16"/>
      <c r="D13" s="16"/>
      <c r="E13" s="16"/>
      <c r="F13" s="16"/>
      <c r="G13" s="16"/>
      <c r="H13" s="16"/>
      <c r="I13" s="16"/>
      <c r="J13" s="16"/>
      <c r="K13" s="16"/>
      <c r="L13" s="16"/>
      <c r="M13" s="16"/>
      <c r="N13" s="16"/>
      <c r="O13" s="16"/>
      <c r="P13" s="16"/>
      <c r="Q13" s="16"/>
    </row>
    <row r="14" spans="1:17">
      <c r="A14" s="17"/>
      <c r="B14" s="21" t="s">
        <v>990</v>
      </c>
      <c r="C14" s="21"/>
      <c r="D14" s="21"/>
      <c r="E14" s="21"/>
      <c r="F14" s="21"/>
      <c r="G14" s="21"/>
      <c r="H14" s="21"/>
      <c r="I14" s="21"/>
      <c r="J14" s="21"/>
      <c r="K14" s="21"/>
      <c r="L14" s="21"/>
      <c r="M14" s="21"/>
      <c r="N14" s="21"/>
      <c r="O14" s="21"/>
      <c r="P14" s="21"/>
      <c r="Q14" s="21"/>
    </row>
    <row r="15" spans="1:17">
      <c r="A15" s="17"/>
      <c r="B15" s="22"/>
      <c r="C15" s="22"/>
      <c r="D15" s="22"/>
      <c r="E15" s="22"/>
      <c r="F15" s="22"/>
      <c r="G15" s="22"/>
      <c r="H15" s="22"/>
      <c r="I15" s="22"/>
      <c r="J15" s="22"/>
      <c r="K15" s="22"/>
      <c r="L15" s="22"/>
      <c r="M15" s="22"/>
      <c r="N15" s="22"/>
      <c r="O15" s="22"/>
      <c r="P15" s="22"/>
      <c r="Q15" s="22"/>
    </row>
    <row r="16" spans="1:17">
      <c r="A16" s="17"/>
      <c r="B16" s="13"/>
      <c r="C16" s="13"/>
    </row>
    <row r="17" spans="1:17" ht="63.75">
      <c r="A17" s="17"/>
      <c r="B17" s="14" t="s">
        <v>226</v>
      </c>
      <c r="C17" s="15" t="s">
        <v>991</v>
      </c>
    </row>
    <row r="18" spans="1:17">
      <c r="A18" s="17"/>
      <c r="B18" s="22"/>
      <c r="C18" s="22"/>
      <c r="D18" s="22"/>
      <c r="E18" s="22"/>
      <c r="F18" s="22"/>
      <c r="G18" s="22"/>
      <c r="H18" s="22"/>
      <c r="I18" s="22"/>
      <c r="J18" s="22"/>
      <c r="K18" s="22"/>
      <c r="L18" s="22"/>
      <c r="M18" s="22"/>
      <c r="N18" s="22"/>
      <c r="O18" s="22"/>
      <c r="P18" s="22"/>
      <c r="Q18" s="22"/>
    </row>
    <row r="19" spans="1:17">
      <c r="A19" s="17"/>
      <c r="B19" s="13"/>
      <c r="C19" s="13"/>
    </row>
    <row r="20" spans="1:17" ht="89.25">
      <c r="A20" s="17"/>
      <c r="B20" s="14" t="s">
        <v>226</v>
      </c>
      <c r="C20" s="15" t="s">
        <v>992</v>
      </c>
    </row>
    <row r="21" spans="1:17">
      <c r="A21" s="17"/>
      <c r="B21" s="22"/>
      <c r="C21" s="22"/>
      <c r="D21" s="22"/>
      <c r="E21" s="22"/>
      <c r="F21" s="22"/>
      <c r="G21" s="22"/>
      <c r="H21" s="22"/>
      <c r="I21" s="22"/>
      <c r="J21" s="22"/>
      <c r="K21" s="22"/>
      <c r="L21" s="22"/>
      <c r="M21" s="22"/>
      <c r="N21" s="22"/>
      <c r="O21" s="22"/>
      <c r="P21" s="22"/>
      <c r="Q21" s="22"/>
    </row>
    <row r="22" spans="1:17">
      <c r="A22" s="17"/>
      <c r="B22" s="13"/>
      <c r="C22" s="13"/>
    </row>
    <row r="23" spans="1:17" ht="102">
      <c r="A23" s="17"/>
      <c r="B23" s="14" t="s">
        <v>226</v>
      </c>
      <c r="C23" s="15" t="s">
        <v>993</v>
      </c>
    </row>
    <row r="24" spans="1:17">
      <c r="A24" s="17"/>
      <c r="B24" s="22"/>
      <c r="C24" s="22"/>
      <c r="D24" s="22"/>
      <c r="E24" s="22"/>
      <c r="F24" s="22"/>
      <c r="G24" s="22"/>
      <c r="H24" s="22"/>
      <c r="I24" s="22"/>
      <c r="J24" s="22"/>
      <c r="K24" s="22"/>
      <c r="L24" s="22"/>
      <c r="M24" s="22"/>
      <c r="N24" s="22"/>
      <c r="O24" s="22"/>
      <c r="P24" s="22"/>
      <c r="Q24" s="22"/>
    </row>
    <row r="25" spans="1:17">
      <c r="A25" s="17"/>
      <c r="B25" s="13"/>
      <c r="C25" s="13"/>
    </row>
    <row r="26" spans="1:17" ht="51">
      <c r="A26" s="17"/>
      <c r="B26" s="14" t="s">
        <v>226</v>
      </c>
      <c r="C26" s="15" t="s">
        <v>994</v>
      </c>
    </row>
    <row r="27" spans="1:17">
      <c r="A27" s="17"/>
      <c r="B27" s="16"/>
      <c r="C27" s="16"/>
      <c r="D27" s="16"/>
      <c r="E27" s="16"/>
      <c r="F27" s="16"/>
      <c r="G27" s="16"/>
      <c r="H27" s="16"/>
      <c r="I27" s="16"/>
      <c r="J27" s="16"/>
      <c r="K27" s="16"/>
      <c r="L27" s="16"/>
      <c r="M27" s="16"/>
      <c r="N27" s="16"/>
      <c r="O27" s="16"/>
      <c r="P27" s="16"/>
      <c r="Q27" s="16"/>
    </row>
    <row r="28" spans="1:17">
      <c r="A28" s="17"/>
      <c r="B28" s="21" t="s">
        <v>995</v>
      </c>
      <c r="C28" s="21"/>
      <c r="D28" s="21"/>
      <c r="E28" s="21"/>
      <c r="F28" s="21"/>
      <c r="G28" s="21"/>
      <c r="H28" s="21"/>
      <c r="I28" s="21"/>
      <c r="J28" s="21"/>
      <c r="K28" s="21"/>
      <c r="L28" s="21"/>
      <c r="M28" s="21"/>
      <c r="N28" s="21"/>
      <c r="O28" s="21"/>
      <c r="P28" s="21"/>
      <c r="Q28" s="21"/>
    </row>
    <row r="29" spans="1:17">
      <c r="A29" s="17"/>
      <c r="B29" s="16"/>
      <c r="C29" s="16"/>
      <c r="D29" s="16"/>
      <c r="E29" s="16"/>
      <c r="F29" s="16"/>
      <c r="G29" s="16"/>
      <c r="H29" s="16"/>
      <c r="I29" s="16"/>
      <c r="J29" s="16"/>
      <c r="K29" s="16"/>
      <c r="L29" s="16"/>
      <c r="M29" s="16"/>
      <c r="N29" s="16"/>
      <c r="O29" s="16"/>
      <c r="P29" s="16"/>
      <c r="Q29" s="16"/>
    </row>
    <row r="30" spans="1:17" ht="25.5" customHeight="1">
      <c r="A30" s="17"/>
      <c r="B30" s="21" t="s">
        <v>996</v>
      </c>
      <c r="C30" s="21"/>
      <c r="D30" s="21"/>
      <c r="E30" s="21"/>
      <c r="F30" s="21"/>
      <c r="G30" s="21"/>
      <c r="H30" s="21"/>
      <c r="I30" s="21"/>
      <c r="J30" s="21"/>
      <c r="K30" s="21"/>
      <c r="L30" s="21"/>
      <c r="M30" s="21"/>
      <c r="N30" s="21"/>
      <c r="O30" s="21"/>
      <c r="P30" s="21"/>
      <c r="Q30" s="21"/>
    </row>
    <row r="31" spans="1:17">
      <c r="A31" s="17"/>
      <c r="B31" s="16"/>
      <c r="C31" s="16"/>
      <c r="D31" s="16"/>
      <c r="E31" s="16"/>
      <c r="F31" s="16"/>
      <c r="G31" s="16"/>
      <c r="H31" s="16"/>
      <c r="I31" s="16"/>
      <c r="J31" s="16"/>
      <c r="K31" s="16"/>
      <c r="L31" s="16"/>
      <c r="M31" s="16"/>
      <c r="N31" s="16"/>
      <c r="O31" s="16"/>
      <c r="P31" s="16"/>
      <c r="Q31" s="16"/>
    </row>
    <row r="32" spans="1:17" ht="51" customHeight="1">
      <c r="A32" s="17"/>
      <c r="B32" s="21" t="s">
        <v>997</v>
      </c>
      <c r="C32" s="21"/>
      <c r="D32" s="21"/>
      <c r="E32" s="21"/>
      <c r="F32" s="21"/>
      <c r="G32" s="21"/>
      <c r="H32" s="21"/>
      <c r="I32" s="21"/>
      <c r="J32" s="21"/>
      <c r="K32" s="21"/>
      <c r="L32" s="21"/>
      <c r="M32" s="21"/>
      <c r="N32" s="21"/>
      <c r="O32" s="21"/>
      <c r="P32" s="21"/>
      <c r="Q32" s="21"/>
    </row>
    <row r="33" spans="1:17">
      <c r="A33" s="17"/>
      <c r="B33" s="16"/>
      <c r="C33" s="16"/>
      <c r="D33" s="16"/>
      <c r="E33" s="16"/>
      <c r="F33" s="16"/>
      <c r="G33" s="16"/>
      <c r="H33" s="16"/>
      <c r="I33" s="16"/>
      <c r="J33" s="16"/>
      <c r="K33" s="16"/>
      <c r="L33" s="16"/>
      <c r="M33" s="16"/>
      <c r="N33" s="16"/>
      <c r="O33" s="16"/>
      <c r="P33" s="16"/>
      <c r="Q33" s="16"/>
    </row>
    <row r="34" spans="1:17">
      <c r="A34" s="17"/>
      <c r="B34" s="21" t="s">
        <v>998</v>
      </c>
      <c r="C34" s="21"/>
      <c r="D34" s="21"/>
      <c r="E34" s="21"/>
      <c r="F34" s="21"/>
      <c r="G34" s="21"/>
      <c r="H34" s="21"/>
      <c r="I34" s="21"/>
      <c r="J34" s="21"/>
      <c r="K34" s="21"/>
      <c r="L34" s="21"/>
      <c r="M34" s="21"/>
      <c r="N34" s="21"/>
      <c r="O34" s="21"/>
      <c r="P34" s="21"/>
      <c r="Q34" s="21"/>
    </row>
    <row r="35" spans="1:17">
      <c r="A35" s="17"/>
      <c r="B35" s="16"/>
      <c r="C35" s="16"/>
      <c r="D35" s="16"/>
      <c r="E35" s="16"/>
      <c r="F35" s="16"/>
      <c r="G35" s="16"/>
      <c r="H35" s="16"/>
      <c r="I35" s="16"/>
      <c r="J35" s="16"/>
      <c r="K35" s="16"/>
      <c r="L35" s="16"/>
      <c r="M35" s="16"/>
      <c r="N35" s="16"/>
      <c r="O35" s="16"/>
      <c r="P35" s="16"/>
      <c r="Q35" s="16"/>
    </row>
    <row r="36" spans="1:17">
      <c r="A36" s="17"/>
      <c r="B36" s="20" t="s">
        <v>999</v>
      </c>
      <c r="C36" s="20"/>
      <c r="D36" s="20"/>
      <c r="E36" s="20"/>
      <c r="F36" s="20"/>
      <c r="G36" s="20"/>
      <c r="H36" s="20"/>
      <c r="I36" s="20"/>
      <c r="J36" s="20"/>
      <c r="K36" s="20"/>
      <c r="L36" s="20"/>
      <c r="M36" s="20"/>
      <c r="N36" s="20"/>
      <c r="O36" s="20"/>
      <c r="P36" s="20"/>
      <c r="Q36" s="20"/>
    </row>
    <row r="37" spans="1:17">
      <c r="A37" s="17"/>
      <c r="B37" s="36"/>
      <c r="C37" s="36"/>
      <c r="D37" s="36"/>
    </row>
    <row r="38" spans="1:17">
      <c r="A38" s="17"/>
      <c r="B38" s="13"/>
      <c r="C38" s="13"/>
      <c r="D38" s="13"/>
    </row>
    <row r="39" spans="1:17" ht="15.75" thickBot="1">
      <c r="A39" s="17"/>
      <c r="B39" s="25" t="s">
        <v>1000</v>
      </c>
      <c r="C39" s="12"/>
      <c r="D39" s="25" t="s">
        <v>1001</v>
      </c>
    </row>
    <row r="40" spans="1:17" ht="25.5">
      <c r="A40" s="17"/>
      <c r="B40" s="167" t="s">
        <v>1002</v>
      </c>
      <c r="C40" s="29"/>
      <c r="D40" s="167" t="s">
        <v>1003</v>
      </c>
    </row>
    <row r="41" spans="1:17">
      <c r="A41" s="17"/>
      <c r="B41" s="12"/>
      <c r="C41" s="12"/>
      <c r="D41" s="12"/>
    </row>
    <row r="42" spans="1:17" ht="114.75">
      <c r="A42" s="17"/>
      <c r="B42" s="168" t="s">
        <v>1004</v>
      </c>
      <c r="C42" s="29"/>
      <c r="D42" s="167" t="s">
        <v>1005</v>
      </c>
    </row>
    <row r="43" spans="1:17">
      <c r="A43" s="17"/>
      <c r="B43" s="168"/>
      <c r="C43" s="29"/>
      <c r="D43" s="29"/>
    </row>
    <row r="44" spans="1:17" ht="25.5">
      <c r="A44" s="17"/>
      <c r="B44" s="168"/>
      <c r="C44" s="29"/>
      <c r="D44" s="167" t="s">
        <v>1006</v>
      </c>
    </row>
    <row r="45" spans="1:17">
      <c r="A45" s="17"/>
      <c r="B45" s="168"/>
      <c r="C45" s="29"/>
      <c r="D45" s="29"/>
    </row>
    <row r="46" spans="1:17" ht="25.5">
      <c r="A46" s="17"/>
      <c r="B46" s="168"/>
      <c r="C46" s="29"/>
      <c r="D46" s="167" t="s">
        <v>1007</v>
      </c>
    </row>
    <row r="47" spans="1:17">
      <c r="A47" s="17"/>
      <c r="B47" s="12"/>
      <c r="C47" s="12"/>
      <c r="D47" s="12"/>
    </row>
    <row r="48" spans="1:17">
      <c r="A48" s="17"/>
      <c r="B48" s="168" t="s">
        <v>1008</v>
      </c>
      <c r="C48" s="29"/>
      <c r="D48" s="167" t="s">
        <v>1009</v>
      </c>
    </row>
    <row r="49" spans="1:17">
      <c r="A49" s="17"/>
      <c r="B49" s="168"/>
      <c r="C49" s="29"/>
      <c r="D49" s="29"/>
    </row>
    <row r="50" spans="1:17">
      <c r="A50" s="17"/>
      <c r="B50" s="168"/>
      <c r="C50" s="29"/>
      <c r="D50" s="167" t="s">
        <v>1010</v>
      </c>
    </row>
    <row r="51" spans="1:17">
      <c r="A51" s="17"/>
      <c r="B51" s="168"/>
      <c r="C51" s="29"/>
      <c r="D51" s="29"/>
    </row>
    <row r="52" spans="1:17" ht="51">
      <c r="A52" s="17"/>
      <c r="B52" s="168"/>
      <c r="C52" s="29"/>
      <c r="D52" s="167" t="s">
        <v>1011</v>
      </c>
    </row>
    <row r="53" spans="1:17">
      <c r="A53" s="17"/>
      <c r="B53" s="12"/>
      <c r="C53" s="12"/>
      <c r="D53" s="12"/>
    </row>
    <row r="54" spans="1:17" ht="63.75">
      <c r="A54" s="17"/>
      <c r="B54" s="167" t="s">
        <v>862</v>
      </c>
      <c r="C54" s="29"/>
      <c r="D54" s="167" t="s">
        <v>1012</v>
      </c>
    </row>
    <row r="55" spans="1:17">
      <c r="A55" s="17"/>
      <c r="B55" s="12"/>
      <c r="C55" s="12"/>
      <c r="D55" s="12"/>
    </row>
    <row r="56" spans="1:17" ht="38.25">
      <c r="A56" s="17"/>
      <c r="B56" s="167" t="s">
        <v>1013</v>
      </c>
      <c r="C56" s="29"/>
      <c r="D56" s="167" t="s">
        <v>1014</v>
      </c>
    </row>
    <row r="57" spans="1:17">
      <c r="A57" s="17"/>
      <c r="B57" s="12"/>
      <c r="C57" s="12"/>
      <c r="D57" s="12"/>
    </row>
    <row r="58" spans="1:17">
      <c r="A58" s="17"/>
      <c r="B58" s="168" t="s">
        <v>1015</v>
      </c>
      <c r="C58" s="29"/>
      <c r="D58" s="167" t="s">
        <v>1016</v>
      </c>
    </row>
    <row r="59" spans="1:17">
      <c r="A59" s="17"/>
      <c r="B59" s="168"/>
      <c r="C59" s="29"/>
      <c r="D59" s="29"/>
    </row>
    <row r="60" spans="1:17" ht="38.25">
      <c r="A60" s="17"/>
      <c r="B60" s="168"/>
      <c r="C60" s="29"/>
      <c r="D60" s="167" t="s">
        <v>1017</v>
      </c>
    </row>
    <row r="61" spans="1:17">
      <c r="A61" s="17"/>
      <c r="B61" s="16"/>
      <c r="C61" s="16"/>
      <c r="D61" s="16"/>
      <c r="E61" s="16"/>
      <c r="F61" s="16"/>
      <c r="G61" s="16"/>
      <c r="H61" s="16"/>
      <c r="I61" s="16"/>
      <c r="J61" s="16"/>
      <c r="K61" s="16"/>
      <c r="L61" s="16"/>
      <c r="M61" s="16"/>
      <c r="N61" s="16"/>
      <c r="O61" s="16"/>
      <c r="P61" s="16"/>
      <c r="Q61" s="16"/>
    </row>
    <row r="62" spans="1:17" ht="25.5" customHeight="1">
      <c r="A62" s="17"/>
      <c r="B62" s="20" t="s">
        <v>1018</v>
      </c>
      <c r="C62" s="20"/>
      <c r="D62" s="20"/>
      <c r="E62" s="20"/>
      <c r="F62" s="20"/>
      <c r="G62" s="20"/>
      <c r="H62" s="20"/>
      <c r="I62" s="20"/>
      <c r="J62" s="20"/>
      <c r="K62" s="20"/>
      <c r="L62" s="20"/>
      <c r="M62" s="20"/>
      <c r="N62" s="20"/>
      <c r="O62" s="20"/>
      <c r="P62" s="20"/>
      <c r="Q62" s="20"/>
    </row>
    <row r="63" spans="1:17">
      <c r="A63" s="17"/>
      <c r="B63" s="16"/>
      <c r="C63" s="16"/>
      <c r="D63" s="16"/>
      <c r="E63" s="16"/>
      <c r="F63" s="16"/>
      <c r="G63" s="16"/>
      <c r="H63" s="16"/>
      <c r="I63" s="16"/>
      <c r="J63" s="16"/>
      <c r="K63" s="16"/>
      <c r="L63" s="16"/>
      <c r="M63" s="16"/>
      <c r="N63" s="16"/>
      <c r="O63" s="16"/>
      <c r="P63" s="16"/>
      <c r="Q63" s="16"/>
    </row>
    <row r="64" spans="1:17">
      <c r="A64" s="17"/>
      <c r="B64" s="20" t="s">
        <v>1019</v>
      </c>
      <c r="C64" s="20"/>
      <c r="D64" s="20"/>
      <c r="E64" s="20"/>
      <c r="F64" s="20"/>
      <c r="G64" s="20"/>
      <c r="H64" s="20"/>
      <c r="I64" s="20"/>
      <c r="J64" s="20"/>
      <c r="K64" s="20"/>
      <c r="L64" s="20"/>
      <c r="M64" s="20"/>
      <c r="N64" s="20"/>
      <c r="O64" s="20"/>
      <c r="P64" s="20"/>
      <c r="Q64" s="20"/>
    </row>
    <row r="65" spans="1:17">
      <c r="A65" s="17"/>
      <c r="B65" s="16"/>
      <c r="C65" s="16"/>
      <c r="D65" s="16"/>
      <c r="E65" s="16"/>
      <c r="F65" s="16"/>
      <c r="G65" s="16"/>
      <c r="H65" s="16"/>
      <c r="I65" s="16"/>
      <c r="J65" s="16"/>
      <c r="K65" s="16"/>
      <c r="L65" s="16"/>
      <c r="M65" s="16"/>
      <c r="N65" s="16"/>
      <c r="O65" s="16"/>
      <c r="P65" s="16"/>
      <c r="Q65" s="16"/>
    </row>
    <row r="66" spans="1:17" ht="25.5" customHeight="1">
      <c r="A66" s="17"/>
      <c r="B66" s="20" t="s">
        <v>1020</v>
      </c>
      <c r="C66" s="20"/>
      <c r="D66" s="20"/>
      <c r="E66" s="20"/>
      <c r="F66" s="20"/>
      <c r="G66" s="20"/>
      <c r="H66" s="20"/>
      <c r="I66" s="20"/>
      <c r="J66" s="20"/>
      <c r="K66" s="20"/>
      <c r="L66" s="20"/>
      <c r="M66" s="20"/>
      <c r="N66" s="20"/>
      <c r="O66" s="20"/>
      <c r="P66" s="20"/>
      <c r="Q66" s="20"/>
    </row>
    <row r="67" spans="1:17">
      <c r="A67" s="17"/>
      <c r="B67" s="36"/>
      <c r="C67" s="36"/>
      <c r="D67" s="36"/>
      <c r="E67" s="36"/>
      <c r="F67" s="36"/>
      <c r="G67" s="36"/>
      <c r="H67" s="36"/>
      <c r="I67" s="36"/>
      <c r="J67" s="36"/>
      <c r="K67" s="36"/>
      <c r="L67" s="36"/>
      <c r="M67" s="36"/>
      <c r="N67" s="36"/>
      <c r="O67" s="36"/>
      <c r="P67" s="36"/>
      <c r="Q67" s="36"/>
    </row>
    <row r="68" spans="1:17">
      <c r="A68" s="17"/>
      <c r="B68" s="13"/>
      <c r="C68" s="13"/>
      <c r="D68" s="13"/>
      <c r="E68" s="13"/>
      <c r="F68" s="13"/>
      <c r="G68" s="13"/>
      <c r="H68" s="13"/>
      <c r="I68" s="13"/>
      <c r="J68" s="13"/>
      <c r="K68" s="13"/>
      <c r="L68" s="13"/>
      <c r="M68" s="13"/>
      <c r="N68" s="13"/>
      <c r="O68" s="13"/>
      <c r="P68" s="13"/>
      <c r="Q68" s="13"/>
    </row>
    <row r="69" spans="1:17" ht="15.75" thickBot="1">
      <c r="A69" s="17"/>
      <c r="B69" s="12"/>
      <c r="C69" s="39" t="s">
        <v>1021</v>
      </c>
      <c r="D69" s="39"/>
      <c r="E69" s="39"/>
      <c r="F69" s="12"/>
      <c r="G69" s="39" t="s">
        <v>1022</v>
      </c>
      <c r="H69" s="39"/>
      <c r="I69" s="39"/>
      <c r="J69" s="12"/>
      <c r="K69" s="39" t="s">
        <v>1023</v>
      </c>
      <c r="L69" s="39"/>
      <c r="M69" s="39"/>
      <c r="N69" s="12"/>
      <c r="O69" s="39" t="s">
        <v>1024</v>
      </c>
      <c r="P69" s="39"/>
      <c r="Q69" s="39"/>
    </row>
    <row r="70" spans="1:17">
      <c r="A70" s="17"/>
      <c r="B70" s="42" t="s">
        <v>1025</v>
      </c>
      <c r="C70" s="72" t="s">
        <v>376</v>
      </c>
      <c r="D70" s="54">
        <v>42008.3</v>
      </c>
      <c r="E70" s="55"/>
      <c r="F70" s="44"/>
      <c r="G70" s="72" t="s">
        <v>376</v>
      </c>
      <c r="H70" s="56">
        <v>878.2</v>
      </c>
      <c r="I70" s="55"/>
      <c r="J70" s="44"/>
      <c r="K70" s="72" t="s">
        <v>376</v>
      </c>
      <c r="L70" s="54">
        <v>15479.8</v>
      </c>
      <c r="M70" s="55"/>
      <c r="N70" s="44"/>
      <c r="O70" s="72" t="s">
        <v>376</v>
      </c>
      <c r="P70" s="54">
        <v>16163</v>
      </c>
      <c r="Q70" s="55"/>
    </row>
    <row r="71" spans="1:17" ht="15.75" thickBot="1">
      <c r="A71" s="17"/>
      <c r="B71" s="42"/>
      <c r="C71" s="73"/>
      <c r="D71" s="74"/>
      <c r="E71" s="75"/>
      <c r="F71" s="44"/>
      <c r="G71" s="73"/>
      <c r="H71" s="108"/>
      <c r="I71" s="75"/>
      <c r="J71" s="44"/>
      <c r="K71" s="73"/>
      <c r="L71" s="74"/>
      <c r="M71" s="75"/>
      <c r="N71" s="44"/>
      <c r="O71" s="73"/>
      <c r="P71" s="74"/>
      <c r="Q71" s="75"/>
    </row>
    <row r="72" spans="1:17" ht="15.75" thickTop="1">
      <c r="A72" s="17"/>
      <c r="B72" s="12"/>
      <c r="C72" s="103"/>
      <c r="D72" s="103"/>
      <c r="E72" s="103"/>
      <c r="F72" s="12"/>
      <c r="G72" s="103"/>
      <c r="H72" s="103"/>
      <c r="I72" s="103"/>
      <c r="J72" s="12"/>
      <c r="K72" s="103"/>
      <c r="L72" s="103"/>
      <c r="M72" s="103"/>
      <c r="N72" s="12"/>
      <c r="O72" s="103"/>
      <c r="P72" s="103"/>
      <c r="Q72" s="103"/>
    </row>
    <row r="73" spans="1:17">
      <c r="A73" s="17"/>
      <c r="B73" s="42" t="s">
        <v>1026</v>
      </c>
      <c r="C73" s="42" t="s">
        <v>376</v>
      </c>
      <c r="D73" s="43">
        <v>39799.1</v>
      </c>
      <c r="E73" s="44"/>
      <c r="F73" s="44"/>
      <c r="G73" s="42" t="s">
        <v>376</v>
      </c>
      <c r="H73" s="45">
        <v>954.1</v>
      </c>
      <c r="I73" s="44"/>
      <c r="J73" s="44"/>
      <c r="K73" s="42" t="s">
        <v>376</v>
      </c>
      <c r="L73" s="43">
        <v>14503.9</v>
      </c>
      <c r="M73" s="44"/>
      <c r="N73" s="44"/>
      <c r="O73" s="42" t="s">
        <v>376</v>
      </c>
      <c r="P73" s="43">
        <v>15249.5</v>
      </c>
      <c r="Q73" s="44"/>
    </row>
    <row r="74" spans="1:17" ht="15.75" thickBot="1">
      <c r="A74" s="17"/>
      <c r="B74" s="42"/>
      <c r="C74" s="73"/>
      <c r="D74" s="74"/>
      <c r="E74" s="75"/>
      <c r="F74" s="44"/>
      <c r="G74" s="73"/>
      <c r="H74" s="108"/>
      <c r="I74" s="75"/>
      <c r="J74" s="44"/>
      <c r="K74" s="73"/>
      <c r="L74" s="74"/>
      <c r="M74" s="75"/>
      <c r="N74" s="44"/>
      <c r="O74" s="73"/>
      <c r="P74" s="74"/>
      <c r="Q74" s="75"/>
    </row>
    <row r="75" spans="1:17" ht="15.75" thickTop="1">
      <c r="A75" s="17"/>
      <c r="B75" s="12"/>
      <c r="C75" s="103"/>
      <c r="D75" s="103"/>
      <c r="E75" s="103"/>
      <c r="F75" s="12"/>
      <c r="G75" s="103"/>
      <c r="H75" s="103"/>
      <c r="I75" s="103"/>
      <c r="J75" s="12"/>
      <c r="K75" s="103"/>
      <c r="L75" s="103"/>
      <c r="M75" s="103"/>
      <c r="N75" s="12"/>
      <c r="O75" s="103"/>
      <c r="P75" s="103"/>
      <c r="Q75" s="103"/>
    </row>
    <row r="76" spans="1:17">
      <c r="A76" s="17"/>
      <c r="B76" s="28" t="s">
        <v>1027</v>
      </c>
      <c r="C76" s="44"/>
      <c r="D76" s="44"/>
      <c r="E76" s="44"/>
      <c r="F76" s="29"/>
      <c r="G76" s="44"/>
      <c r="H76" s="44"/>
      <c r="I76" s="44"/>
      <c r="J76" s="29"/>
      <c r="K76" s="44"/>
      <c r="L76" s="44"/>
      <c r="M76" s="44"/>
      <c r="N76" s="29"/>
      <c r="O76" s="44"/>
      <c r="P76" s="44"/>
      <c r="Q76" s="44"/>
    </row>
    <row r="77" spans="1:17">
      <c r="A77" s="17"/>
      <c r="B77" s="46" t="s">
        <v>951</v>
      </c>
      <c r="C77" s="64" t="s">
        <v>376</v>
      </c>
      <c r="D77" s="47">
        <v>373.9</v>
      </c>
      <c r="E77" s="22"/>
      <c r="F77" s="22"/>
      <c r="G77" s="64" t="s">
        <v>376</v>
      </c>
      <c r="H77" s="47">
        <v>77</v>
      </c>
      <c r="I77" s="22"/>
      <c r="J77" s="22"/>
      <c r="K77" s="64" t="s">
        <v>376</v>
      </c>
      <c r="L77" s="47" t="s">
        <v>377</v>
      </c>
      <c r="M77" s="22"/>
      <c r="N77" s="22"/>
      <c r="O77" s="64" t="s">
        <v>376</v>
      </c>
      <c r="P77" s="47">
        <v>217.5</v>
      </c>
      <c r="Q77" s="22"/>
    </row>
    <row r="78" spans="1:17">
      <c r="A78" s="17"/>
      <c r="B78" s="46"/>
      <c r="C78" s="64"/>
      <c r="D78" s="47"/>
      <c r="E78" s="22"/>
      <c r="F78" s="22"/>
      <c r="G78" s="64"/>
      <c r="H78" s="47"/>
      <c r="I78" s="22"/>
      <c r="J78" s="22"/>
      <c r="K78" s="64"/>
      <c r="L78" s="47"/>
      <c r="M78" s="22"/>
      <c r="N78" s="22"/>
      <c r="O78" s="64"/>
      <c r="P78" s="47"/>
      <c r="Q78" s="22"/>
    </row>
    <row r="79" spans="1:17">
      <c r="A79" s="17"/>
      <c r="B79" s="49" t="s">
        <v>1028</v>
      </c>
      <c r="C79" s="45">
        <v>246.7</v>
      </c>
      <c r="D79" s="45"/>
      <c r="E79" s="44"/>
      <c r="F79" s="44"/>
      <c r="G79" s="45">
        <v>40.1</v>
      </c>
      <c r="H79" s="45"/>
      <c r="I79" s="44"/>
      <c r="J79" s="44"/>
      <c r="K79" s="45" t="s">
        <v>377</v>
      </c>
      <c r="L79" s="45"/>
      <c r="M79" s="44"/>
      <c r="N79" s="44"/>
      <c r="O79" s="43">
        <v>1520.6</v>
      </c>
      <c r="P79" s="43"/>
      <c r="Q79" s="44"/>
    </row>
    <row r="80" spans="1:17">
      <c r="A80" s="17"/>
      <c r="B80" s="49"/>
      <c r="C80" s="45"/>
      <c r="D80" s="45"/>
      <c r="E80" s="44"/>
      <c r="F80" s="44"/>
      <c r="G80" s="45"/>
      <c r="H80" s="45"/>
      <c r="I80" s="44"/>
      <c r="J80" s="44"/>
      <c r="K80" s="45"/>
      <c r="L80" s="45"/>
      <c r="M80" s="44"/>
      <c r="N80" s="44"/>
      <c r="O80" s="43"/>
      <c r="P80" s="43"/>
      <c r="Q80" s="44"/>
    </row>
    <row r="81" spans="1:17">
      <c r="A81" s="17"/>
      <c r="B81" s="50" t="s">
        <v>1029</v>
      </c>
      <c r="C81" s="47" t="s">
        <v>1030</v>
      </c>
      <c r="D81" s="47"/>
      <c r="E81" s="64" t="s">
        <v>404</v>
      </c>
      <c r="F81" s="22"/>
      <c r="G81" s="47" t="s">
        <v>1031</v>
      </c>
      <c r="H81" s="47"/>
      <c r="I81" s="64" t="s">
        <v>404</v>
      </c>
      <c r="J81" s="22"/>
      <c r="K81" s="47" t="s">
        <v>377</v>
      </c>
      <c r="L81" s="47"/>
      <c r="M81" s="22"/>
      <c r="N81" s="22"/>
      <c r="O81" s="47" t="s">
        <v>377</v>
      </c>
      <c r="P81" s="47"/>
      <c r="Q81" s="22"/>
    </row>
    <row r="82" spans="1:17" ht="15.75" thickBot="1">
      <c r="A82" s="17"/>
      <c r="B82" s="50"/>
      <c r="C82" s="53"/>
      <c r="D82" s="53"/>
      <c r="E82" s="112"/>
      <c r="F82" s="22"/>
      <c r="G82" s="53"/>
      <c r="H82" s="53"/>
      <c r="I82" s="112"/>
      <c r="J82" s="22"/>
      <c r="K82" s="53"/>
      <c r="L82" s="53"/>
      <c r="M82" s="52"/>
      <c r="N82" s="22"/>
      <c r="O82" s="53"/>
      <c r="P82" s="53"/>
      <c r="Q82" s="52"/>
    </row>
    <row r="83" spans="1:17">
      <c r="A83" s="17"/>
      <c r="B83" s="41" t="s">
        <v>963</v>
      </c>
      <c r="C83" s="56">
        <v>510.3</v>
      </c>
      <c r="D83" s="56"/>
      <c r="E83" s="55"/>
      <c r="F83" s="44"/>
      <c r="G83" s="56">
        <v>114.9</v>
      </c>
      <c r="H83" s="56"/>
      <c r="I83" s="55"/>
      <c r="J83" s="44"/>
      <c r="K83" s="56" t="s">
        <v>377</v>
      </c>
      <c r="L83" s="56"/>
      <c r="M83" s="55"/>
      <c r="N83" s="44"/>
      <c r="O83" s="54">
        <v>1738.1</v>
      </c>
      <c r="P83" s="54"/>
      <c r="Q83" s="55"/>
    </row>
    <row r="84" spans="1:17" ht="15.75" thickBot="1">
      <c r="A84" s="17"/>
      <c r="B84" s="41"/>
      <c r="C84" s="57"/>
      <c r="D84" s="57"/>
      <c r="E84" s="58"/>
      <c r="F84" s="44"/>
      <c r="G84" s="57"/>
      <c r="H84" s="57"/>
      <c r="I84" s="58"/>
      <c r="J84" s="44"/>
      <c r="K84" s="57"/>
      <c r="L84" s="57"/>
      <c r="M84" s="58"/>
      <c r="N84" s="44"/>
      <c r="O84" s="113"/>
      <c r="P84" s="113"/>
      <c r="Q84" s="58"/>
    </row>
    <row r="85" spans="1:17">
      <c r="A85" s="17"/>
      <c r="B85" s="50" t="s">
        <v>1028</v>
      </c>
      <c r="C85" s="62">
        <v>94.2</v>
      </c>
      <c r="D85" s="62"/>
      <c r="E85" s="40"/>
      <c r="F85" s="22"/>
      <c r="G85" s="62" t="s">
        <v>1032</v>
      </c>
      <c r="H85" s="62"/>
      <c r="I85" s="65" t="s">
        <v>404</v>
      </c>
      <c r="J85" s="22"/>
      <c r="K85" s="62" t="s">
        <v>377</v>
      </c>
      <c r="L85" s="62"/>
      <c r="M85" s="40"/>
      <c r="N85" s="22"/>
      <c r="O85" s="62" t="s">
        <v>1033</v>
      </c>
      <c r="P85" s="62"/>
      <c r="Q85" s="65" t="s">
        <v>404</v>
      </c>
    </row>
    <row r="86" spans="1:17">
      <c r="A86" s="17"/>
      <c r="B86" s="50"/>
      <c r="C86" s="47"/>
      <c r="D86" s="47"/>
      <c r="E86" s="22"/>
      <c r="F86" s="22"/>
      <c r="G86" s="47"/>
      <c r="H86" s="47"/>
      <c r="I86" s="64"/>
      <c r="J86" s="22"/>
      <c r="K86" s="47"/>
      <c r="L86" s="47"/>
      <c r="M86" s="22"/>
      <c r="N86" s="22"/>
      <c r="O86" s="47"/>
      <c r="P86" s="47"/>
      <c r="Q86" s="64"/>
    </row>
    <row r="87" spans="1:17">
      <c r="A87" s="17"/>
      <c r="B87" s="49" t="s">
        <v>1029</v>
      </c>
      <c r="C87" s="45" t="s">
        <v>1034</v>
      </c>
      <c r="D87" s="45"/>
      <c r="E87" s="42" t="s">
        <v>404</v>
      </c>
      <c r="F87" s="44"/>
      <c r="G87" s="45" t="s">
        <v>1035</v>
      </c>
      <c r="H87" s="45"/>
      <c r="I87" s="42" t="s">
        <v>404</v>
      </c>
      <c r="J87" s="44"/>
      <c r="K87" s="45" t="s">
        <v>377</v>
      </c>
      <c r="L87" s="45"/>
      <c r="M87" s="44"/>
      <c r="N87" s="44"/>
      <c r="O87" s="45" t="s">
        <v>377</v>
      </c>
      <c r="P87" s="45"/>
      <c r="Q87" s="44"/>
    </row>
    <row r="88" spans="1:17" ht="15.75" thickBot="1">
      <c r="A88" s="17"/>
      <c r="B88" s="49"/>
      <c r="C88" s="57"/>
      <c r="D88" s="57"/>
      <c r="E88" s="70"/>
      <c r="F88" s="44"/>
      <c r="G88" s="57"/>
      <c r="H88" s="57"/>
      <c r="I88" s="70"/>
      <c r="J88" s="44"/>
      <c r="K88" s="57"/>
      <c r="L88" s="57"/>
      <c r="M88" s="58"/>
      <c r="N88" s="44"/>
      <c r="O88" s="57"/>
      <c r="P88" s="57"/>
      <c r="Q88" s="58"/>
    </row>
    <row r="89" spans="1:17">
      <c r="A89" s="17"/>
      <c r="B89" s="46" t="s">
        <v>972</v>
      </c>
      <c r="C89" s="62">
        <v>488</v>
      </c>
      <c r="D89" s="62"/>
      <c r="E89" s="40"/>
      <c r="F89" s="22"/>
      <c r="G89" s="62">
        <v>76</v>
      </c>
      <c r="H89" s="62"/>
      <c r="I89" s="40"/>
      <c r="J89" s="22"/>
      <c r="K89" s="62" t="s">
        <v>377</v>
      </c>
      <c r="L89" s="62"/>
      <c r="M89" s="40"/>
      <c r="N89" s="22"/>
      <c r="O89" s="59">
        <v>1511.8</v>
      </c>
      <c r="P89" s="59"/>
      <c r="Q89" s="40"/>
    </row>
    <row r="90" spans="1:17" ht="15.75" thickBot="1">
      <c r="A90" s="17"/>
      <c r="B90" s="46"/>
      <c r="C90" s="53"/>
      <c r="D90" s="53"/>
      <c r="E90" s="52"/>
      <c r="F90" s="22"/>
      <c r="G90" s="53"/>
      <c r="H90" s="53"/>
      <c r="I90" s="52"/>
      <c r="J90" s="22"/>
      <c r="K90" s="53"/>
      <c r="L90" s="53"/>
      <c r="M90" s="52"/>
      <c r="N90" s="22"/>
      <c r="O90" s="51"/>
      <c r="P90" s="51"/>
      <c r="Q90" s="52"/>
    </row>
    <row r="91" spans="1:17">
      <c r="A91" s="17"/>
      <c r="B91" s="49" t="s">
        <v>1028</v>
      </c>
      <c r="C91" s="56" t="s">
        <v>1036</v>
      </c>
      <c r="D91" s="56"/>
      <c r="E91" s="72" t="s">
        <v>404</v>
      </c>
      <c r="F91" s="44"/>
      <c r="G91" s="56" t="s">
        <v>1037</v>
      </c>
      <c r="H91" s="56"/>
      <c r="I91" s="72" t="s">
        <v>404</v>
      </c>
      <c r="J91" s="44"/>
      <c r="K91" s="56" t="s">
        <v>377</v>
      </c>
      <c r="L91" s="56"/>
      <c r="M91" s="55"/>
      <c r="N91" s="44"/>
      <c r="O91" s="56" t="s">
        <v>1038</v>
      </c>
      <c r="P91" s="56"/>
      <c r="Q91" s="72" t="s">
        <v>404</v>
      </c>
    </row>
    <row r="92" spans="1:17">
      <c r="A92" s="17"/>
      <c r="B92" s="49"/>
      <c r="C92" s="110"/>
      <c r="D92" s="110"/>
      <c r="E92" s="109"/>
      <c r="F92" s="44"/>
      <c r="G92" s="110"/>
      <c r="H92" s="110"/>
      <c r="I92" s="109"/>
      <c r="J92" s="44"/>
      <c r="K92" s="110"/>
      <c r="L92" s="110"/>
      <c r="M92" s="111"/>
      <c r="N92" s="44"/>
      <c r="O92" s="110"/>
      <c r="P92" s="110"/>
      <c r="Q92" s="109"/>
    </row>
    <row r="93" spans="1:17">
      <c r="A93" s="17"/>
      <c r="B93" s="50" t="s">
        <v>1029</v>
      </c>
      <c r="C93" s="47" t="s">
        <v>1039</v>
      </c>
      <c r="D93" s="47"/>
      <c r="E93" s="64" t="s">
        <v>404</v>
      </c>
      <c r="F93" s="22"/>
      <c r="G93" s="47" t="s">
        <v>773</v>
      </c>
      <c r="H93" s="47"/>
      <c r="I93" s="64" t="s">
        <v>404</v>
      </c>
      <c r="J93" s="22"/>
      <c r="K93" s="47" t="s">
        <v>377</v>
      </c>
      <c r="L93" s="47"/>
      <c r="M93" s="22"/>
      <c r="N93" s="22"/>
      <c r="O93" s="47" t="s">
        <v>377</v>
      </c>
      <c r="P93" s="47"/>
      <c r="Q93" s="22"/>
    </row>
    <row r="94" spans="1:17" ht="15.75" thickBot="1">
      <c r="A94" s="17"/>
      <c r="B94" s="50"/>
      <c r="C94" s="53"/>
      <c r="D94" s="53"/>
      <c r="E94" s="112"/>
      <c r="F94" s="22"/>
      <c r="G94" s="53"/>
      <c r="H94" s="53"/>
      <c r="I94" s="112"/>
      <c r="J94" s="22"/>
      <c r="K94" s="53"/>
      <c r="L94" s="53"/>
      <c r="M94" s="52"/>
      <c r="N94" s="22"/>
      <c r="O94" s="53"/>
      <c r="P94" s="53"/>
      <c r="Q94" s="52"/>
    </row>
    <row r="95" spans="1:17">
      <c r="A95" s="17"/>
      <c r="B95" s="41" t="s">
        <v>978</v>
      </c>
      <c r="C95" s="72" t="s">
        <v>376</v>
      </c>
      <c r="D95" s="56">
        <v>339</v>
      </c>
      <c r="E95" s="55"/>
      <c r="F95" s="44"/>
      <c r="G95" s="72" t="s">
        <v>376</v>
      </c>
      <c r="H95" s="56">
        <v>28.7</v>
      </c>
      <c r="I95" s="55"/>
      <c r="J95" s="44"/>
      <c r="K95" s="72" t="s">
        <v>376</v>
      </c>
      <c r="L95" s="56" t="s">
        <v>377</v>
      </c>
      <c r="M95" s="55"/>
      <c r="N95" s="44"/>
      <c r="O95" s="72" t="s">
        <v>376</v>
      </c>
      <c r="P95" s="56">
        <v>414</v>
      </c>
      <c r="Q95" s="55"/>
    </row>
    <row r="96" spans="1:17" ht="15.75" thickBot="1">
      <c r="A96" s="17"/>
      <c r="B96" s="41"/>
      <c r="C96" s="73"/>
      <c r="D96" s="108"/>
      <c r="E96" s="75"/>
      <c r="F96" s="44"/>
      <c r="G96" s="73"/>
      <c r="H96" s="108"/>
      <c r="I96" s="75"/>
      <c r="J96" s="44"/>
      <c r="K96" s="73"/>
      <c r="L96" s="108"/>
      <c r="M96" s="75"/>
      <c r="N96" s="44"/>
      <c r="O96" s="73"/>
      <c r="P96" s="108"/>
      <c r="Q96" s="75"/>
    </row>
    <row r="97" spans="1:17" ht="15.75" thickTop="1">
      <c r="A97" s="17"/>
      <c r="B97" s="16"/>
      <c r="C97" s="16"/>
      <c r="D97" s="16"/>
      <c r="E97" s="16"/>
      <c r="F97" s="16"/>
      <c r="G97" s="16"/>
      <c r="H97" s="16"/>
      <c r="I97" s="16"/>
      <c r="J97" s="16"/>
      <c r="K97" s="16"/>
      <c r="L97" s="16"/>
      <c r="M97" s="16"/>
      <c r="N97" s="16"/>
      <c r="O97" s="16"/>
      <c r="P97" s="16"/>
      <c r="Q97" s="16"/>
    </row>
    <row r="98" spans="1:17" ht="25.5" customHeight="1">
      <c r="A98" s="17"/>
      <c r="B98" s="20" t="s">
        <v>1040</v>
      </c>
      <c r="C98" s="20"/>
      <c r="D98" s="20"/>
      <c r="E98" s="20"/>
      <c r="F98" s="20"/>
      <c r="G98" s="20"/>
      <c r="H98" s="20"/>
      <c r="I98" s="20"/>
      <c r="J98" s="20"/>
      <c r="K98" s="20"/>
      <c r="L98" s="20"/>
      <c r="M98" s="20"/>
      <c r="N98" s="20"/>
      <c r="O98" s="20"/>
      <c r="P98" s="20"/>
      <c r="Q98" s="20"/>
    </row>
    <row r="99" spans="1:17">
      <c r="A99" s="17"/>
      <c r="B99" s="16"/>
      <c r="C99" s="16"/>
      <c r="D99" s="16"/>
      <c r="E99" s="16"/>
      <c r="F99" s="16"/>
      <c r="G99" s="16"/>
      <c r="H99" s="16"/>
      <c r="I99" s="16"/>
      <c r="J99" s="16"/>
      <c r="K99" s="16"/>
      <c r="L99" s="16"/>
      <c r="M99" s="16"/>
      <c r="N99" s="16"/>
      <c r="O99" s="16"/>
      <c r="P99" s="16"/>
      <c r="Q99" s="16"/>
    </row>
    <row r="100" spans="1:17">
      <c r="A100" s="17"/>
      <c r="B100" s="20" t="s">
        <v>1041</v>
      </c>
      <c r="C100" s="20"/>
      <c r="D100" s="20"/>
      <c r="E100" s="20"/>
      <c r="F100" s="20"/>
      <c r="G100" s="20"/>
      <c r="H100" s="20"/>
      <c r="I100" s="20"/>
      <c r="J100" s="20"/>
      <c r="K100" s="20"/>
      <c r="L100" s="20"/>
      <c r="M100" s="20"/>
      <c r="N100" s="20"/>
      <c r="O100" s="20"/>
      <c r="P100" s="20"/>
      <c r="Q100" s="20"/>
    </row>
    <row r="101" spans="1:17">
      <c r="A101" s="17"/>
      <c r="B101" s="16"/>
      <c r="C101" s="16"/>
      <c r="D101" s="16"/>
      <c r="E101" s="16"/>
      <c r="F101" s="16"/>
      <c r="G101" s="16"/>
      <c r="H101" s="16"/>
      <c r="I101" s="16"/>
      <c r="J101" s="16"/>
      <c r="K101" s="16"/>
      <c r="L101" s="16"/>
      <c r="M101" s="16"/>
      <c r="N101" s="16"/>
      <c r="O101" s="16"/>
      <c r="P101" s="16"/>
      <c r="Q101" s="16"/>
    </row>
    <row r="102" spans="1:17">
      <c r="A102" s="17"/>
      <c r="B102" s="20" t="s">
        <v>1042</v>
      </c>
      <c r="C102" s="20"/>
      <c r="D102" s="20"/>
      <c r="E102" s="20"/>
      <c r="F102" s="20"/>
      <c r="G102" s="20"/>
      <c r="H102" s="20"/>
      <c r="I102" s="20"/>
      <c r="J102" s="20"/>
      <c r="K102" s="20"/>
      <c r="L102" s="20"/>
      <c r="M102" s="20"/>
      <c r="N102" s="20"/>
      <c r="O102" s="20"/>
      <c r="P102" s="20"/>
      <c r="Q102" s="20"/>
    </row>
    <row r="103" spans="1:17">
      <c r="A103" s="17"/>
      <c r="B103" s="16"/>
      <c r="C103" s="16"/>
      <c r="D103" s="16"/>
      <c r="E103" s="16"/>
      <c r="F103" s="16"/>
      <c r="G103" s="16"/>
      <c r="H103" s="16"/>
      <c r="I103" s="16"/>
      <c r="J103" s="16"/>
      <c r="K103" s="16"/>
      <c r="L103" s="16"/>
      <c r="M103" s="16"/>
      <c r="N103" s="16"/>
      <c r="O103" s="16"/>
      <c r="P103" s="16"/>
      <c r="Q103" s="16"/>
    </row>
    <row r="104" spans="1:17">
      <c r="A104" s="17"/>
      <c r="B104" s="20" t="s">
        <v>1043</v>
      </c>
      <c r="C104" s="20"/>
      <c r="D104" s="20"/>
      <c r="E104" s="20"/>
      <c r="F104" s="20"/>
      <c r="G104" s="20"/>
      <c r="H104" s="20"/>
      <c r="I104" s="20"/>
      <c r="J104" s="20"/>
      <c r="K104" s="20"/>
      <c r="L104" s="20"/>
      <c r="M104" s="20"/>
      <c r="N104" s="20"/>
      <c r="O104" s="20"/>
      <c r="P104" s="20"/>
      <c r="Q104" s="20"/>
    </row>
    <row r="105" spans="1:17">
      <c r="A105" s="17"/>
      <c r="B105" s="36"/>
      <c r="C105" s="36"/>
      <c r="D105" s="36"/>
      <c r="E105" s="36"/>
      <c r="F105" s="36"/>
      <c r="G105" s="36"/>
      <c r="H105" s="36"/>
      <c r="I105" s="36"/>
      <c r="J105" s="36"/>
      <c r="K105" s="36"/>
      <c r="L105" s="36"/>
      <c r="M105" s="36"/>
      <c r="N105" s="36"/>
      <c r="O105" s="36"/>
      <c r="P105" s="36"/>
      <c r="Q105" s="36"/>
    </row>
    <row r="106" spans="1:17">
      <c r="A106" s="17"/>
      <c r="B106" s="13"/>
      <c r="C106" s="13"/>
      <c r="D106" s="13"/>
      <c r="E106" s="13"/>
      <c r="F106" s="13"/>
      <c r="G106" s="13"/>
      <c r="H106" s="13"/>
      <c r="I106" s="13"/>
      <c r="J106" s="13"/>
      <c r="K106" s="13"/>
      <c r="L106" s="13"/>
      <c r="M106" s="13"/>
      <c r="N106" s="13"/>
      <c r="O106" s="13"/>
      <c r="P106" s="13"/>
      <c r="Q106" s="13"/>
    </row>
    <row r="107" spans="1:17">
      <c r="A107" s="17"/>
      <c r="B107" s="22"/>
      <c r="C107" s="37" t="s">
        <v>1044</v>
      </c>
      <c r="D107" s="37"/>
      <c r="E107" s="37"/>
      <c r="F107" s="171"/>
      <c r="G107" s="172" t="s">
        <v>1045</v>
      </c>
      <c r="H107" s="37"/>
      <c r="I107" s="37"/>
      <c r="J107" s="37"/>
      <c r="K107" s="37"/>
      <c r="L107" s="37"/>
      <c r="M107" s="37"/>
      <c r="N107" s="37"/>
      <c r="O107" s="37"/>
      <c r="P107" s="37"/>
      <c r="Q107" s="37"/>
    </row>
    <row r="108" spans="1:17" ht="15.75" thickBot="1">
      <c r="A108" s="17"/>
      <c r="B108" s="22"/>
      <c r="C108" s="39"/>
      <c r="D108" s="39"/>
      <c r="E108" s="39"/>
      <c r="F108" s="171"/>
      <c r="G108" s="173"/>
      <c r="H108" s="39"/>
      <c r="I108" s="39"/>
      <c r="J108" s="39"/>
      <c r="K108" s="39"/>
      <c r="L108" s="39"/>
      <c r="M108" s="39"/>
      <c r="N108" s="39"/>
      <c r="O108" s="39"/>
      <c r="P108" s="39"/>
      <c r="Q108" s="39"/>
    </row>
    <row r="109" spans="1:17" ht="15.75" thickBot="1">
      <c r="A109" s="17"/>
      <c r="B109" s="12"/>
      <c r="C109" s="104" t="s">
        <v>1021</v>
      </c>
      <c r="D109" s="104"/>
      <c r="E109" s="104"/>
      <c r="F109" s="169"/>
      <c r="G109" s="174" t="s">
        <v>1022</v>
      </c>
      <c r="H109" s="104"/>
      <c r="I109" s="104"/>
      <c r="J109" s="12"/>
      <c r="K109" s="104" t="s">
        <v>1023</v>
      </c>
      <c r="L109" s="104"/>
      <c r="M109" s="104"/>
      <c r="N109" s="12"/>
      <c r="O109" s="104" t="s">
        <v>1024</v>
      </c>
      <c r="P109" s="104"/>
      <c r="Q109" s="104"/>
    </row>
    <row r="110" spans="1:17">
      <c r="A110" s="17"/>
      <c r="B110" s="170">
        <v>41639</v>
      </c>
      <c r="C110" s="40"/>
      <c r="D110" s="40"/>
      <c r="E110" s="40"/>
      <c r="F110" s="169"/>
      <c r="G110" s="175"/>
      <c r="H110" s="40"/>
      <c r="I110" s="40"/>
      <c r="J110" s="12"/>
      <c r="K110" s="40"/>
      <c r="L110" s="40"/>
      <c r="M110" s="40"/>
      <c r="N110" s="12"/>
      <c r="O110" s="40"/>
      <c r="P110" s="40"/>
      <c r="Q110" s="40"/>
    </row>
    <row r="111" spans="1:17">
      <c r="A111" s="17"/>
      <c r="B111" s="42" t="s">
        <v>1046</v>
      </c>
      <c r="C111" s="42" t="s">
        <v>376</v>
      </c>
      <c r="D111" s="43">
        <v>42008.3</v>
      </c>
      <c r="E111" s="44"/>
      <c r="F111" s="176"/>
      <c r="G111" s="177" t="s">
        <v>376</v>
      </c>
      <c r="H111" s="45">
        <v>878.2</v>
      </c>
      <c r="I111" s="44"/>
      <c r="J111" s="44"/>
      <c r="K111" s="42" t="s">
        <v>376</v>
      </c>
      <c r="L111" s="43">
        <v>15479.8</v>
      </c>
      <c r="M111" s="44"/>
      <c r="N111" s="44"/>
      <c r="O111" s="42" t="s">
        <v>376</v>
      </c>
      <c r="P111" s="43">
        <v>16163</v>
      </c>
      <c r="Q111" s="44"/>
    </row>
    <row r="112" spans="1:17">
      <c r="A112" s="17"/>
      <c r="B112" s="42"/>
      <c r="C112" s="42"/>
      <c r="D112" s="43"/>
      <c r="E112" s="44"/>
      <c r="F112" s="176"/>
      <c r="G112" s="177"/>
      <c r="H112" s="45"/>
      <c r="I112" s="44"/>
      <c r="J112" s="44"/>
      <c r="K112" s="42"/>
      <c r="L112" s="43"/>
      <c r="M112" s="44"/>
      <c r="N112" s="44"/>
      <c r="O112" s="42"/>
      <c r="P112" s="43"/>
      <c r="Q112" s="44"/>
    </row>
    <row r="113" spans="1:17">
      <c r="A113" s="17"/>
      <c r="B113" s="64" t="s">
        <v>1047</v>
      </c>
      <c r="C113" s="64" t="s">
        <v>376</v>
      </c>
      <c r="D113" s="178">
        <v>5007</v>
      </c>
      <c r="E113" s="22"/>
      <c r="F113" s="171"/>
      <c r="G113" s="179" t="s">
        <v>376</v>
      </c>
      <c r="H113" s="47">
        <v>19</v>
      </c>
      <c r="I113" s="22"/>
      <c r="J113" s="22"/>
      <c r="K113" s="64" t="s">
        <v>376</v>
      </c>
      <c r="L113" s="47" t="s">
        <v>377</v>
      </c>
      <c r="M113" s="22"/>
      <c r="N113" s="22"/>
      <c r="O113" s="64" t="s">
        <v>376</v>
      </c>
      <c r="P113" s="47" t="s">
        <v>377</v>
      </c>
      <c r="Q113" s="22"/>
    </row>
    <row r="114" spans="1:17">
      <c r="A114" s="17"/>
      <c r="B114" s="64"/>
      <c r="C114" s="64"/>
      <c r="D114" s="178"/>
      <c r="E114" s="22"/>
      <c r="F114" s="171"/>
      <c r="G114" s="179"/>
      <c r="H114" s="47"/>
      <c r="I114" s="22"/>
      <c r="J114" s="22"/>
      <c r="K114" s="64"/>
      <c r="L114" s="47"/>
      <c r="M114" s="22"/>
      <c r="N114" s="22"/>
      <c r="O114" s="64"/>
      <c r="P114" s="47"/>
      <c r="Q114" s="22"/>
    </row>
    <row r="115" spans="1:17">
      <c r="A115" s="17"/>
      <c r="B115" s="42" t="s">
        <v>1048</v>
      </c>
      <c r="C115" s="45">
        <v>70</v>
      </c>
      <c r="D115" s="45"/>
      <c r="E115" s="44"/>
      <c r="F115" s="176"/>
      <c r="G115" s="180">
        <v>70</v>
      </c>
      <c r="H115" s="45"/>
      <c r="I115" s="44"/>
      <c r="J115" s="44"/>
      <c r="K115" s="45">
        <v>0</v>
      </c>
      <c r="L115" s="45"/>
      <c r="M115" s="44"/>
      <c r="N115" s="44"/>
      <c r="O115" s="45">
        <v>0</v>
      </c>
      <c r="P115" s="45"/>
      <c r="Q115" s="44"/>
    </row>
    <row r="116" spans="1:17">
      <c r="A116" s="17"/>
      <c r="B116" s="42"/>
      <c r="C116" s="45"/>
      <c r="D116" s="45"/>
      <c r="E116" s="44"/>
      <c r="F116" s="176"/>
      <c r="G116" s="180"/>
      <c r="H116" s="45"/>
      <c r="I116" s="44"/>
      <c r="J116" s="44"/>
      <c r="K116" s="45"/>
      <c r="L116" s="45"/>
      <c r="M116" s="44"/>
      <c r="N116" s="44"/>
      <c r="O116" s="45"/>
      <c r="P116" s="45"/>
      <c r="Q116" s="44"/>
    </row>
    <row r="117" spans="1:17">
      <c r="A117" s="17"/>
      <c r="B117" s="12"/>
      <c r="C117" s="22"/>
      <c r="D117" s="22"/>
      <c r="E117" s="22"/>
      <c r="F117" s="169"/>
      <c r="G117" s="181"/>
      <c r="H117" s="22"/>
      <c r="I117" s="22"/>
      <c r="J117" s="12"/>
      <c r="K117" s="22"/>
      <c r="L117" s="22"/>
      <c r="M117" s="22"/>
      <c r="N117" s="12"/>
      <c r="O117" s="22"/>
      <c r="P117" s="22"/>
      <c r="Q117" s="22"/>
    </row>
    <row r="118" spans="1:17">
      <c r="A118" s="17"/>
      <c r="B118" s="170">
        <v>41274</v>
      </c>
      <c r="C118" s="22"/>
      <c r="D118" s="22"/>
      <c r="E118" s="22"/>
      <c r="F118" s="169"/>
      <c r="G118" s="181"/>
      <c r="H118" s="22"/>
      <c r="I118" s="22"/>
      <c r="J118" s="12"/>
      <c r="K118" s="22"/>
      <c r="L118" s="22"/>
      <c r="M118" s="22"/>
      <c r="N118" s="12"/>
      <c r="O118" s="22"/>
      <c r="P118" s="22"/>
      <c r="Q118" s="22"/>
    </row>
    <row r="119" spans="1:17">
      <c r="A119" s="17"/>
      <c r="B119" s="42" t="s">
        <v>1046</v>
      </c>
      <c r="C119" s="42" t="s">
        <v>376</v>
      </c>
      <c r="D119" s="43">
        <v>39799.1</v>
      </c>
      <c r="E119" s="44"/>
      <c r="F119" s="176"/>
      <c r="G119" s="177" t="s">
        <v>376</v>
      </c>
      <c r="H119" s="45">
        <v>954.1</v>
      </c>
      <c r="I119" s="44"/>
      <c r="J119" s="44"/>
      <c r="K119" s="42" t="s">
        <v>376</v>
      </c>
      <c r="L119" s="43">
        <v>14503.9</v>
      </c>
      <c r="M119" s="44"/>
      <c r="N119" s="44"/>
      <c r="O119" s="42" t="s">
        <v>376</v>
      </c>
      <c r="P119" s="43">
        <v>15249.5</v>
      </c>
      <c r="Q119" s="44"/>
    </row>
    <row r="120" spans="1:17">
      <c r="A120" s="17"/>
      <c r="B120" s="42"/>
      <c r="C120" s="42"/>
      <c r="D120" s="43"/>
      <c r="E120" s="44"/>
      <c r="F120" s="176"/>
      <c r="G120" s="177"/>
      <c r="H120" s="45"/>
      <c r="I120" s="44"/>
      <c r="J120" s="44"/>
      <c r="K120" s="42"/>
      <c r="L120" s="43"/>
      <c r="M120" s="44"/>
      <c r="N120" s="44"/>
      <c r="O120" s="42"/>
      <c r="P120" s="43"/>
      <c r="Q120" s="44"/>
    </row>
    <row r="121" spans="1:17">
      <c r="A121" s="17"/>
      <c r="B121" s="64" t="s">
        <v>1047</v>
      </c>
      <c r="C121" s="64" t="s">
        <v>376</v>
      </c>
      <c r="D121" s="178">
        <v>6921</v>
      </c>
      <c r="E121" s="22"/>
      <c r="F121" s="171"/>
      <c r="G121" s="182">
        <v>38</v>
      </c>
      <c r="H121" s="47"/>
      <c r="I121" s="22"/>
      <c r="J121" s="22"/>
      <c r="K121" s="64" t="s">
        <v>376</v>
      </c>
      <c r="L121" s="47" t="s">
        <v>377</v>
      </c>
      <c r="M121" s="22"/>
      <c r="N121" s="22"/>
      <c r="O121" s="64" t="s">
        <v>376</v>
      </c>
      <c r="P121" s="47" t="s">
        <v>377</v>
      </c>
      <c r="Q121" s="22"/>
    </row>
    <row r="122" spans="1:17">
      <c r="A122" s="17"/>
      <c r="B122" s="64"/>
      <c r="C122" s="64"/>
      <c r="D122" s="178"/>
      <c r="E122" s="22"/>
      <c r="F122" s="171"/>
      <c r="G122" s="182"/>
      <c r="H122" s="47"/>
      <c r="I122" s="22"/>
      <c r="J122" s="22"/>
      <c r="K122" s="64"/>
      <c r="L122" s="47"/>
      <c r="M122" s="22"/>
      <c r="N122" s="22"/>
      <c r="O122" s="64"/>
      <c r="P122" s="47"/>
      <c r="Q122" s="22"/>
    </row>
    <row r="123" spans="1:17">
      <c r="A123" s="17"/>
      <c r="B123" s="42" t="s">
        <v>1048</v>
      </c>
      <c r="C123" s="45">
        <v>69</v>
      </c>
      <c r="D123" s="45"/>
      <c r="E123" s="44"/>
      <c r="F123" s="176"/>
      <c r="G123" s="180">
        <v>69</v>
      </c>
      <c r="H123" s="45"/>
      <c r="I123" s="44"/>
      <c r="J123" s="44"/>
      <c r="K123" s="45">
        <v>0</v>
      </c>
      <c r="L123" s="45"/>
      <c r="M123" s="44"/>
      <c r="N123" s="44"/>
      <c r="O123" s="45">
        <v>0</v>
      </c>
      <c r="P123" s="45"/>
      <c r="Q123" s="44"/>
    </row>
    <row r="124" spans="1:17">
      <c r="A124" s="17"/>
      <c r="B124" s="42"/>
      <c r="C124" s="45"/>
      <c r="D124" s="45"/>
      <c r="E124" s="44"/>
      <c r="F124" s="176"/>
      <c r="G124" s="180"/>
      <c r="H124" s="45"/>
      <c r="I124" s="44"/>
      <c r="J124" s="44"/>
      <c r="K124" s="45"/>
      <c r="L124" s="45"/>
      <c r="M124" s="44"/>
      <c r="N124" s="44"/>
      <c r="O124" s="45"/>
      <c r="P124" s="45"/>
      <c r="Q124" s="44"/>
    </row>
    <row r="125" spans="1:17">
      <c r="A125" s="17"/>
      <c r="B125" s="20" t="s">
        <v>1049</v>
      </c>
      <c r="C125" s="20"/>
      <c r="D125" s="20"/>
      <c r="E125" s="20"/>
      <c r="F125" s="20"/>
      <c r="G125" s="20"/>
      <c r="H125" s="20"/>
      <c r="I125" s="20"/>
      <c r="J125" s="20"/>
      <c r="K125" s="20"/>
      <c r="L125" s="20"/>
      <c r="M125" s="20"/>
      <c r="N125" s="20"/>
      <c r="O125" s="20"/>
      <c r="P125" s="20"/>
      <c r="Q125" s="20"/>
    </row>
  </sheetData>
  <mergeCells count="334">
    <mergeCell ref="B104:Q104"/>
    <mergeCell ref="B125:Q125"/>
    <mergeCell ref="B98:Q98"/>
    <mergeCell ref="B99:Q99"/>
    <mergeCell ref="B100:Q100"/>
    <mergeCell ref="B101:Q101"/>
    <mergeCell ref="B102:Q102"/>
    <mergeCell ref="B103:Q103"/>
    <mergeCell ref="B36:Q36"/>
    <mergeCell ref="B61:Q61"/>
    <mergeCell ref="B62:Q62"/>
    <mergeCell ref="B63:Q63"/>
    <mergeCell ref="B64:Q64"/>
    <mergeCell ref="B65:Q65"/>
    <mergeCell ref="B30:Q30"/>
    <mergeCell ref="B31:Q31"/>
    <mergeCell ref="B32:Q32"/>
    <mergeCell ref="B33:Q33"/>
    <mergeCell ref="B34:Q34"/>
    <mergeCell ref="B35:Q35"/>
    <mergeCell ref="B18:Q18"/>
    <mergeCell ref="B21:Q21"/>
    <mergeCell ref="B24:Q24"/>
    <mergeCell ref="B27:Q27"/>
    <mergeCell ref="B28:Q28"/>
    <mergeCell ref="B29:Q29"/>
    <mergeCell ref="B10:Q10"/>
    <mergeCell ref="B11:Q11"/>
    <mergeCell ref="B12:Q12"/>
    <mergeCell ref="B13:Q13"/>
    <mergeCell ref="B14:Q14"/>
    <mergeCell ref="B15:Q15"/>
    <mergeCell ref="B4:Q4"/>
    <mergeCell ref="B5:Q5"/>
    <mergeCell ref="B6:Q6"/>
    <mergeCell ref="B7:Q7"/>
    <mergeCell ref="B8:Q8"/>
    <mergeCell ref="B9:Q9"/>
    <mergeCell ref="K123:L124"/>
    <mergeCell ref="M123:M124"/>
    <mergeCell ref="N123:N124"/>
    <mergeCell ref="O123:P124"/>
    <mergeCell ref="Q123:Q124"/>
    <mergeCell ref="A1:A2"/>
    <mergeCell ref="B1:Q1"/>
    <mergeCell ref="B2:Q2"/>
    <mergeCell ref="B3:Q3"/>
    <mergeCell ref="A4:A125"/>
    <mergeCell ref="O121:O122"/>
    <mergeCell ref="P121:P122"/>
    <mergeCell ref="Q121:Q122"/>
    <mergeCell ref="B123:B124"/>
    <mergeCell ref="C123:D124"/>
    <mergeCell ref="E123:E124"/>
    <mergeCell ref="F123:F124"/>
    <mergeCell ref="G123:H124"/>
    <mergeCell ref="I123:I124"/>
    <mergeCell ref="J123:J124"/>
    <mergeCell ref="I121:I122"/>
    <mergeCell ref="J121:J122"/>
    <mergeCell ref="K121:K122"/>
    <mergeCell ref="L121:L122"/>
    <mergeCell ref="M121:M122"/>
    <mergeCell ref="N121:N122"/>
    <mergeCell ref="N119:N120"/>
    <mergeCell ref="O119:O120"/>
    <mergeCell ref="P119:P120"/>
    <mergeCell ref="Q119:Q120"/>
    <mergeCell ref="B121:B122"/>
    <mergeCell ref="C121:C122"/>
    <mergeCell ref="D121:D122"/>
    <mergeCell ref="E121:E122"/>
    <mergeCell ref="F121:F122"/>
    <mergeCell ref="G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C110:E110"/>
    <mergeCell ref="G110:I110"/>
    <mergeCell ref="K110:M110"/>
    <mergeCell ref="O110:Q110"/>
    <mergeCell ref="N95:N96"/>
    <mergeCell ref="O95:O96"/>
    <mergeCell ref="P95:P96"/>
    <mergeCell ref="Q95:Q96"/>
    <mergeCell ref="B105:Q105"/>
    <mergeCell ref="B107:B108"/>
    <mergeCell ref="C107:E108"/>
    <mergeCell ref="F107:F108"/>
    <mergeCell ref="G107:Q108"/>
    <mergeCell ref="B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B37:D37"/>
    <mergeCell ref="B42:B46"/>
    <mergeCell ref="B48:B52"/>
    <mergeCell ref="B58:B60"/>
    <mergeCell ref="B67:Q67"/>
    <mergeCell ref="C69:E69"/>
    <mergeCell ref="G69:I69"/>
    <mergeCell ref="K69:M69"/>
    <mergeCell ref="O69:Q69"/>
    <mergeCell ref="B66:Q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19" bestFit="1" customWidth="1"/>
    <col min="2" max="2" width="36.5703125" customWidth="1"/>
    <col min="3" max="3" width="8.7109375" customWidth="1"/>
    <col min="4" max="4" width="35.7109375" customWidth="1"/>
    <col min="5" max="5" width="6.85546875" customWidth="1"/>
    <col min="6" max="6" width="36.5703125" customWidth="1"/>
    <col min="7" max="7" width="8.7109375" customWidth="1"/>
    <col min="8" max="8" width="35.7109375" customWidth="1"/>
    <col min="9" max="9" width="6.85546875" customWidth="1"/>
    <col min="10" max="10" width="36.5703125" customWidth="1"/>
    <col min="11" max="11" width="8.7109375" customWidth="1"/>
    <col min="12" max="12" width="26.28515625" customWidth="1"/>
    <col min="13" max="13" width="6.85546875" customWidth="1"/>
  </cols>
  <sheetData>
    <row r="1" spans="1:13" ht="15" customHeight="1">
      <c r="A1" s="10" t="s">
        <v>105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3</v>
      </c>
      <c r="B3" s="16" t="s">
        <v>7</v>
      </c>
      <c r="C3" s="16"/>
      <c r="D3" s="16"/>
      <c r="E3" s="16"/>
      <c r="F3" s="16"/>
      <c r="G3" s="16"/>
      <c r="H3" s="16"/>
      <c r="I3" s="16"/>
      <c r="J3" s="16"/>
      <c r="K3" s="16"/>
      <c r="L3" s="16"/>
      <c r="M3" s="16"/>
    </row>
    <row r="4" spans="1:13" ht="15" customHeight="1">
      <c r="A4" s="17" t="s">
        <v>1050</v>
      </c>
      <c r="B4" s="16" t="s">
        <v>7</v>
      </c>
      <c r="C4" s="16"/>
      <c r="D4" s="16"/>
      <c r="E4" s="16"/>
      <c r="F4" s="16"/>
      <c r="G4" s="16"/>
      <c r="H4" s="16"/>
      <c r="I4" s="16"/>
      <c r="J4" s="16"/>
      <c r="K4" s="16"/>
      <c r="L4" s="16"/>
      <c r="M4" s="16"/>
    </row>
    <row r="5" spans="1:13">
      <c r="A5" s="17"/>
      <c r="B5" s="16"/>
      <c r="C5" s="16"/>
      <c r="D5" s="16"/>
      <c r="E5" s="16"/>
      <c r="F5" s="16"/>
      <c r="G5" s="16"/>
      <c r="H5" s="16"/>
      <c r="I5" s="16"/>
      <c r="J5" s="16"/>
      <c r="K5" s="16"/>
      <c r="L5" s="16"/>
      <c r="M5" s="16"/>
    </row>
    <row r="6" spans="1:13" ht="38.25" customHeight="1">
      <c r="A6" s="17"/>
      <c r="B6" s="20" t="s">
        <v>1051</v>
      </c>
      <c r="C6" s="20"/>
      <c r="D6" s="20"/>
      <c r="E6" s="20"/>
      <c r="F6" s="20"/>
      <c r="G6" s="20"/>
      <c r="H6" s="20"/>
      <c r="I6" s="20"/>
      <c r="J6" s="20"/>
      <c r="K6" s="20"/>
      <c r="L6" s="20"/>
      <c r="M6" s="20"/>
    </row>
    <row r="7" spans="1:13">
      <c r="A7" s="17"/>
      <c r="B7" s="16"/>
      <c r="C7" s="16"/>
      <c r="D7" s="16"/>
      <c r="E7" s="16"/>
      <c r="F7" s="16"/>
      <c r="G7" s="16"/>
      <c r="H7" s="16"/>
      <c r="I7" s="16"/>
      <c r="J7" s="16"/>
      <c r="K7" s="16"/>
      <c r="L7" s="16"/>
      <c r="M7" s="16"/>
    </row>
    <row r="8" spans="1:13" ht="25.5" customHeight="1">
      <c r="A8" s="17"/>
      <c r="B8" s="20" t="s">
        <v>1052</v>
      </c>
      <c r="C8" s="20"/>
      <c r="D8" s="20"/>
      <c r="E8" s="20"/>
      <c r="F8" s="20"/>
      <c r="G8" s="20"/>
      <c r="H8" s="20"/>
      <c r="I8" s="20"/>
      <c r="J8" s="20"/>
      <c r="K8" s="20"/>
      <c r="L8" s="20"/>
      <c r="M8" s="20"/>
    </row>
    <row r="9" spans="1:13">
      <c r="A9" s="17"/>
      <c r="B9" s="16"/>
      <c r="C9" s="16"/>
      <c r="D9" s="16"/>
      <c r="E9" s="16"/>
      <c r="F9" s="16"/>
      <c r="G9" s="16"/>
      <c r="H9" s="16"/>
      <c r="I9" s="16"/>
      <c r="J9" s="16"/>
      <c r="K9" s="16"/>
      <c r="L9" s="16"/>
      <c r="M9" s="16"/>
    </row>
    <row r="10" spans="1:13">
      <c r="A10" s="17"/>
      <c r="B10" s="20" t="s">
        <v>1053</v>
      </c>
      <c r="C10" s="20"/>
      <c r="D10" s="20"/>
      <c r="E10" s="20"/>
      <c r="F10" s="20"/>
      <c r="G10" s="20"/>
      <c r="H10" s="20"/>
      <c r="I10" s="20"/>
      <c r="J10" s="20"/>
      <c r="K10" s="20"/>
      <c r="L10" s="20"/>
      <c r="M10" s="20"/>
    </row>
    <row r="11" spans="1:13">
      <c r="A11" s="17"/>
      <c r="B11" s="36"/>
      <c r="C11" s="36"/>
      <c r="D11" s="36"/>
      <c r="E11" s="36"/>
      <c r="F11" s="36"/>
      <c r="G11" s="36"/>
      <c r="H11" s="36"/>
      <c r="I11" s="36"/>
    </row>
    <row r="12" spans="1:13">
      <c r="A12" s="17"/>
      <c r="B12" s="13"/>
      <c r="C12" s="13"/>
      <c r="D12" s="13"/>
      <c r="E12" s="13"/>
      <c r="F12" s="13"/>
      <c r="G12" s="13"/>
      <c r="H12" s="13"/>
      <c r="I12" s="13"/>
    </row>
    <row r="13" spans="1:13">
      <c r="A13" s="17"/>
      <c r="B13" s="12"/>
      <c r="C13" s="37" t="s">
        <v>471</v>
      </c>
      <c r="D13" s="37"/>
      <c r="E13" s="37"/>
      <c r="F13" s="37"/>
      <c r="G13" s="37"/>
      <c r="H13" s="37"/>
      <c r="I13" s="37"/>
    </row>
    <row r="14" spans="1:13" ht="15.75" thickBot="1">
      <c r="A14" s="17"/>
      <c r="B14" s="12"/>
      <c r="C14" s="39">
        <v>2013</v>
      </c>
      <c r="D14" s="39"/>
      <c r="E14" s="39"/>
      <c r="F14" s="12"/>
      <c r="G14" s="39">
        <v>2012</v>
      </c>
      <c r="H14" s="39"/>
      <c r="I14" s="39"/>
    </row>
    <row r="15" spans="1:13">
      <c r="A15" s="17"/>
      <c r="B15" s="42" t="s">
        <v>1054</v>
      </c>
      <c r="C15" s="72" t="s">
        <v>376</v>
      </c>
      <c r="D15" s="56">
        <v>10.8</v>
      </c>
      <c r="E15" s="55"/>
      <c r="F15" s="44"/>
      <c r="G15" s="72" t="s">
        <v>376</v>
      </c>
      <c r="H15" s="56">
        <v>8</v>
      </c>
      <c r="I15" s="55"/>
    </row>
    <row r="16" spans="1:13">
      <c r="A16" s="17"/>
      <c r="B16" s="42"/>
      <c r="C16" s="109"/>
      <c r="D16" s="110"/>
      <c r="E16" s="111"/>
      <c r="F16" s="44"/>
      <c r="G16" s="109"/>
      <c r="H16" s="110"/>
      <c r="I16" s="111"/>
    </row>
    <row r="17" spans="1:13">
      <c r="A17" s="17"/>
      <c r="B17" s="64" t="s">
        <v>1055</v>
      </c>
      <c r="C17" s="48">
        <v>2751.5</v>
      </c>
      <c r="D17" s="48"/>
      <c r="E17" s="22"/>
      <c r="F17" s="22"/>
      <c r="G17" s="48">
        <v>2585.5</v>
      </c>
      <c r="H17" s="48"/>
      <c r="I17" s="22"/>
    </row>
    <row r="18" spans="1:13">
      <c r="A18" s="17"/>
      <c r="B18" s="64"/>
      <c r="C18" s="48"/>
      <c r="D18" s="48"/>
      <c r="E18" s="22"/>
      <c r="F18" s="22"/>
      <c r="G18" s="48"/>
      <c r="H18" s="48"/>
      <c r="I18" s="22"/>
    </row>
    <row r="19" spans="1:13">
      <c r="A19" s="17"/>
      <c r="B19" s="42" t="s">
        <v>1056</v>
      </c>
      <c r="C19" s="45">
        <v>747.2</v>
      </c>
      <c r="D19" s="45"/>
      <c r="E19" s="44"/>
      <c r="F19" s="44"/>
      <c r="G19" s="45">
        <v>901.7</v>
      </c>
      <c r="H19" s="45"/>
      <c r="I19" s="44"/>
    </row>
    <row r="20" spans="1:13">
      <c r="A20" s="17"/>
      <c r="B20" s="42"/>
      <c r="C20" s="45"/>
      <c r="D20" s="45"/>
      <c r="E20" s="44"/>
      <c r="F20" s="44"/>
      <c r="G20" s="45"/>
      <c r="H20" s="45"/>
      <c r="I20" s="44"/>
    </row>
    <row r="21" spans="1:13">
      <c r="A21" s="17"/>
      <c r="B21" s="64" t="s">
        <v>1057</v>
      </c>
      <c r="C21" s="47">
        <v>421.1</v>
      </c>
      <c r="D21" s="47"/>
      <c r="E21" s="22"/>
      <c r="F21" s="22"/>
      <c r="G21" s="47">
        <v>512.29999999999995</v>
      </c>
      <c r="H21" s="47"/>
      <c r="I21" s="22"/>
    </row>
    <row r="22" spans="1:13">
      <c r="A22" s="17"/>
      <c r="B22" s="64"/>
      <c r="C22" s="47"/>
      <c r="D22" s="47"/>
      <c r="E22" s="22"/>
      <c r="F22" s="22"/>
      <c r="G22" s="47"/>
      <c r="H22" s="47"/>
      <c r="I22" s="22"/>
    </row>
    <row r="23" spans="1:13">
      <c r="A23" s="17"/>
      <c r="B23" s="42" t="s">
        <v>383</v>
      </c>
      <c r="C23" s="45">
        <v>11</v>
      </c>
      <c r="D23" s="45"/>
      <c r="E23" s="44"/>
      <c r="F23" s="44"/>
      <c r="G23" s="45">
        <v>7.2</v>
      </c>
      <c r="H23" s="45"/>
      <c r="I23" s="44"/>
    </row>
    <row r="24" spans="1:13" ht="15.75" thickBot="1">
      <c r="A24" s="17"/>
      <c r="B24" s="42"/>
      <c r="C24" s="57"/>
      <c r="D24" s="57"/>
      <c r="E24" s="58"/>
      <c r="F24" s="44"/>
      <c r="G24" s="57"/>
      <c r="H24" s="57"/>
      <c r="I24" s="58"/>
    </row>
    <row r="25" spans="1:13">
      <c r="A25" s="17"/>
      <c r="B25" s="46" t="s">
        <v>124</v>
      </c>
      <c r="C25" s="65" t="s">
        <v>376</v>
      </c>
      <c r="D25" s="59">
        <v>3941.6</v>
      </c>
      <c r="E25" s="40"/>
      <c r="F25" s="22"/>
      <c r="G25" s="65" t="s">
        <v>376</v>
      </c>
      <c r="H25" s="59">
        <v>4014.7</v>
      </c>
      <c r="I25" s="40"/>
    </row>
    <row r="26" spans="1:13" ht="15.75" thickBot="1">
      <c r="A26" s="17"/>
      <c r="B26" s="46"/>
      <c r="C26" s="66"/>
      <c r="D26" s="67"/>
      <c r="E26" s="68"/>
      <c r="F26" s="22"/>
      <c r="G26" s="66"/>
      <c r="H26" s="67"/>
      <c r="I26" s="68"/>
    </row>
    <row r="27" spans="1:13" ht="15.75" thickTop="1">
      <c r="A27" s="17"/>
      <c r="B27" s="16"/>
      <c r="C27" s="16"/>
      <c r="D27" s="16"/>
      <c r="E27" s="16"/>
      <c r="F27" s="16"/>
      <c r="G27" s="16"/>
      <c r="H27" s="16"/>
      <c r="I27" s="16"/>
      <c r="J27" s="16"/>
      <c r="K27" s="16"/>
      <c r="L27" s="16"/>
      <c r="M27" s="16"/>
    </row>
    <row r="28" spans="1:13">
      <c r="A28" s="17"/>
      <c r="B28" s="20" t="s">
        <v>1058</v>
      </c>
      <c r="C28" s="20"/>
      <c r="D28" s="20"/>
      <c r="E28" s="20"/>
      <c r="F28" s="20"/>
      <c r="G28" s="20"/>
      <c r="H28" s="20"/>
      <c r="I28" s="20"/>
      <c r="J28" s="20"/>
      <c r="K28" s="20"/>
      <c r="L28" s="20"/>
      <c r="M28" s="20"/>
    </row>
    <row r="29" spans="1:13">
      <c r="A29" s="17"/>
      <c r="B29" s="36"/>
      <c r="C29" s="36"/>
      <c r="D29" s="36"/>
      <c r="E29" s="36"/>
      <c r="F29" s="36"/>
      <c r="G29" s="36"/>
      <c r="H29" s="36"/>
      <c r="I29" s="36"/>
      <c r="J29" s="36"/>
      <c r="K29" s="36"/>
      <c r="L29" s="36"/>
      <c r="M29" s="36"/>
    </row>
    <row r="30" spans="1:13">
      <c r="A30" s="17"/>
      <c r="B30" s="13"/>
      <c r="C30" s="13"/>
      <c r="D30" s="13"/>
      <c r="E30" s="13"/>
      <c r="F30" s="13"/>
      <c r="G30" s="13"/>
      <c r="H30" s="13"/>
      <c r="I30" s="13"/>
      <c r="J30" s="13"/>
      <c r="K30" s="13"/>
      <c r="L30" s="13"/>
      <c r="M30" s="13"/>
    </row>
    <row r="31" spans="1:13">
      <c r="A31" s="17"/>
      <c r="B31" s="12"/>
      <c r="C31" s="37" t="s">
        <v>471</v>
      </c>
      <c r="D31" s="37"/>
      <c r="E31" s="37"/>
      <c r="F31" s="37"/>
      <c r="G31" s="37"/>
      <c r="H31" s="37"/>
      <c r="I31" s="37"/>
      <c r="J31" s="37"/>
      <c r="K31" s="37"/>
      <c r="L31" s="37"/>
      <c r="M31" s="37"/>
    </row>
    <row r="32" spans="1:13" ht="15.75" thickBot="1">
      <c r="A32" s="17"/>
      <c r="B32" s="12"/>
      <c r="C32" s="39">
        <v>2013</v>
      </c>
      <c r="D32" s="39"/>
      <c r="E32" s="39"/>
      <c r="F32" s="12"/>
      <c r="G32" s="39">
        <v>2012</v>
      </c>
      <c r="H32" s="39"/>
      <c r="I32" s="39"/>
      <c r="J32" s="12"/>
      <c r="K32" s="39">
        <v>2011</v>
      </c>
      <c r="L32" s="39"/>
      <c r="M32" s="39"/>
    </row>
    <row r="33" spans="1:13">
      <c r="A33" s="17"/>
      <c r="B33" s="128" t="s">
        <v>1059</v>
      </c>
      <c r="C33" s="40"/>
      <c r="D33" s="40"/>
      <c r="E33" s="40"/>
      <c r="F33" s="12"/>
      <c r="G33" s="40"/>
      <c r="H33" s="40"/>
      <c r="I33" s="40"/>
      <c r="J33" s="12"/>
      <c r="K33" s="40"/>
      <c r="L33" s="40"/>
      <c r="M33" s="40"/>
    </row>
    <row r="34" spans="1:13">
      <c r="A34" s="17"/>
      <c r="B34" s="42" t="s">
        <v>1060</v>
      </c>
      <c r="C34" s="42" t="s">
        <v>376</v>
      </c>
      <c r="D34" s="45">
        <v>95.2</v>
      </c>
      <c r="E34" s="44"/>
      <c r="F34" s="44"/>
      <c r="G34" s="42" t="s">
        <v>376</v>
      </c>
      <c r="H34" s="45">
        <v>16.3</v>
      </c>
      <c r="I34" s="44"/>
      <c r="J34" s="44"/>
      <c r="K34" s="42" t="s">
        <v>376</v>
      </c>
      <c r="L34" s="45">
        <v>16.899999999999999</v>
      </c>
      <c r="M34" s="44"/>
    </row>
    <row r="35" spans="1:13">
      <c r="A35" s="17"/>
      <c r="B35" s="42"/>
      <c r="C35" s="42"/>
      <c r="D35" s="45"/>
      <c r="E35" s="44"/>
      <c r="F35" s="44"/>
      <c r="G35" s="42"/>
      <c r="H35" s="45"/>
      <c r="I35" s="44"/>
      <c r="J35" s="44"/>
      <c r="K35" s="42"/>
      <c r="L35" s="45"/>
      <c r="M35" s="44"/>
    </row>
    <row r="36" spans="1:13">
      <c r="A36" s="17"/>
      <c r="B36" s="64" t="s">
        <v>1061</v>
      </c>
      <c r="C36" s="47">
        <v>454.9</v>
      </c>
      <c r="D36" s="47"/>
      <c r="E36" s="22"/>
      <c r="F36" s="22"/>
      <c r="G36" s="47">
        <v>480.3</v>
      </c>
      <c r="H36" s="47"/>
      <c r="I36" s="22"/>
      <c r="J36" s="22"/>
      <c r="K36" s="47">
        <v>478.4</v>
      </c>
      <c r="L36" s="47"/>
      <c r="M36" s="22"/>
    </row>
    <row r="37" spans="1:13">
      <c r="A37" s="17"/>
      <c r="B37" s="64"/>
      <c r="C37" s="47"/>
      <c r="D37" s="47"/>
      <c r="E37" s="22"/>
      <c r="F37" s="22"/>
      <c r="G37" s="47"/>
      <c r="H37" s="47"/>
      <c r="I37" s="22"/>
      <c r="J37" s="22"/>
      <c r="K37" s="47"/>
      <c r="L37" s="47"/>
      <c r="M37" s="22"/>
    </row>
    <row r="38" spans="1:13" ht="15.75" thickBot="1">
      <c r="A38" s="17"/>
      <c r="B38" s="28" t="s">
        <v>1062</v>
      </c>
      <c r="C38" s="57" t="s">
        <v>1063</v>
      </c>
      <c r="D38" s="57"/>
      <c r="E38" s="115" t="s">
        <v>404</v>
      </c>
      <c r="F38" s="29"/>
      <c r="G38" s="57" t="s">
        <v>1064</v>
      </c>
      <c r="H38" s="57"/>
      <c r="I38" s="115" t="s">
        <v>404</v>
      </c>
      <c r="J38" s="29"/>
      <c r="K38" s="57" t="s">
        <v>1065</v>
      </c>
      <c r="L38" s="57"/>
      <c r="M38" s="115" t="s">
        <v>404</v>
      </c>
    </row>
    <row r="39" spans="1:13">
      <c r="A39" s="17"/>
      <c r="B39" s="46" t="s">
        <v>1066</v>
      </c>
      <c r="C39" s="65" t="s">
        <v>376</v>
      </c>
      <c r="D39" s="62">
        <v>436.3</v>
      </c>
      <c r="E39" s="40"/>
      <c r="F39" s="22"/>
      <c r="G39" s="65" t="s">
        <v>376</v>
      </c>
      <c r="H39" s="62">
        <v>459</v>
      </c>
      <c r="I39" s="40"/>
      <c r="J39" s="22"/>
      <c r="K39" s="65" t="s">
        <v>376</v>
      </c>
      <c r="L39" s="62">
        <v>456.2</v>
      </c>
      <c r="M39" s="40"/>
    </row>
    <row r="40" spans="1:13" ht="15.75" thickBot="1">
      <c r="A40" s="17"/>
      <c r="B40" s="46"/>
      <c r="C40" s="66"/>
      <c r="D40" s="69"/>
      <c r="E40" s="68"/>
      <c r="F40" s="22"/>
      <c r="G40" s="66"/>
      <c r="H40" s="69"/>
      <c r="I40" s="68"/>
      <c r="J40" s="22"/>
      <c r="K40" s="66"/>
      <c r="L40" s="69"/>
      <c r="M40" s="68"/>
    </row>
    <row r="41" spans="1:13" ht="15.75" thickTop="1"/>
  </sheetData>
  <mergeCells count="102">
    <mergeCell ref="B9:M9"/>
    <mergeCell ref="B10:M10"/>
    <mergeCell ref="B27:M27"/>
    <mergeCell ref="B28:M28"/>
    <mergeCell ref="A1:A2"/>
    <mergeCell ref="B1:M1"/>
    <mergeCell ref="B2:M2"/>
    <mergeCell ref="B3:M3"/>
    <mergeCell ref="A4:A40"/>
    <mergeCell ref="B4:M4"/>
    <mergeCell ref="B5:M5"/>
    <mergeCell ref="B6:M6"/>
    <mergeCell ref="B7:M7"/>
    <mergeCell ref="B8:M8"/>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5:H26"/>
    <mergeCell ref="I25:I26"/>
    <mergeCell ref="B29:M29"/>
    <mergeCell ref="C31:M31"/>
    <mergeCell ref="C32:E32"/>
    <mergeCell ref="G32:I32"/>
    <mergeCell ref="K32:M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3.42578125" bestFit="1" customWidth="1"/>
    <col min="2" max="2" width="36.5703125" bestFit="1" customWidth="1"/>
  </cols>
  <sheetData>
    <row r="1" spans="1:2">
      <c r="A1" s="10" t="s">
        <v>1067</v>
      </c>
      <c r="B1" s="1" t="s">
        <v>2</v>
      </c>
    </row>
    <row r="2" spans="1:2">
      <c r="A2" s="10"/>
      <c r="B2" s="1" t="s">
        <v>3</v>
      </c>
    </row>
    <row r="3" spans="1:2">
      <c r="A3" s="3" t="s">
        <v>1068</v>
      </c>
      <c r="B3" s="4" t="s">
        <v>7</v>
      </c>
    </row>
    <row r="4" spans="1:2">
      <c r="A4" s="17" t="s">
        <v>1067</v>
      </c>
      <c r="B4" s="4" t="s">
        <v>7</v>
      </c>
    </row>
    <row r="5" spans="1:2">
      <c r="A5" s="17"/>
      <c r="B5" s="4"/>
    </row>
    <row r="6" spans="1:2" ht="141">
      <c r="A6" s="17"/>
      <c r="B6" s="11" t="s">
        <v>1069</v>
      </c>
    </row>
    <row r="7" spans="1:2">
      <c r="A7" s="17"/>
      <c r="B7" s="4"/>
    </row>
    <row r="8" spans="1:2" ht="179.25">
      <c r="A8" s="17"/>
      <c r="B8" s="11" t="s">
        <v>1070</v>
      </c>
    </row>
    <row r="9" spans="1:2">
      <c r="A9" s="17"/>
      <c r="B9" s="4"/>
    </row>
    <row r="10" spans="1:2" ht="192">
      <c r="A10" s="17"/>
      <c r="B10" s="11" t="s">
        <v>1071</v>
      </c>
    </row>
    <row r="11" spans="1:2">
      <c r="A11" s="17"/>
      <c r="B11" s="4"/>
    </row>
    <row r="12" spans="1:2" ht="90">
      <c r="A12" s="17"/>
      <c r="B12" s="11" t="s">
        <v>1072</v>
      </c>
    </row>
    <row r="13" spans="1:2">
      <c r="A13" s="17"/>
      <c r="B13" s="4"/>
    </row>
    <row r="14" spans="1:2" ht="217.5">
      <c r="A14" s="17"/>
      <c r="B14" s="11" t="s">
        <v>1073</v>
      </c>
    </row>
    <row r="15" spans="1:2">
      <c r="A15" s="17"/>
      <c r="B15" s="4"/>
    </row>
    <row r="16" spans="1:2" ht="192">
      <c r="A16" s="17"/>
      <c r="B16" s="11" t="s">
        <v>1074</v>
      </c>
    </row>
    <row r="17" spans="1:2">
      <c r="A17" s="17"/>
      <c r="B17" s="4"/>
    </row>
    <row r="18" spans="1:2" ht="306.75">
      <c r="A18" s="17"/>
      <c r="B18" s="11" t="s">
        <v>1075</v>
      </c>
    </row>
    <row r="19" spans="1:2">
      <c r="A19" s="17"/>
      <c r="B19" s="4"/>
    </row>
    <row r="20" spans="1:2" ht="90">
      <c r="A20" s="17"/>
      <c r="B20" s="11" t="s">
        <v>1076</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3.140625" customWidth="1"/>
    <col min="4" max="4" width="12.85546875" customWidth="1"/>
    <col min="5" max="5" width="2.5703125" customWidth="1"/>
    <col min="6" max="6" width="4.140625" customWidth="1"/>
    <col min="7" max="7" width="3.140625" customWidth="1"/>
    <col min="8" max="8" width="13.28515625" customWidth="1"/>
    <col min="9" max="9" width="2.5703125" customWidth="1"/>
    <col min="10" max="10" width="4.140625" customWidth="1"/>
    <col min="11" max="11" width="3.140625" customWidth="1"/>
    <col min="12" max="12" width="13.28515625" customWidth="1"/>
    <col min="13" max="13" width="2.5703125" customWidth="1"/>
  </cols>
  <sheetData>
    <row r="1" spans="1:13" ht="15" customHeight="1">
      <c r="A1" s="10" t="s">
        <v>10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68</v>
      </c>
      <c r="B3" s="16" t="s">
        <v>7</v>
      </c>
      <c r="C3" s="16"/>
      <c r="D3" s="16"/>
      <c r="E3" s="16"/>
      <c r="F3" s="16"/>
      <c r="G3" s="16"/>
      <c r="H3" s="16"/>
      <c r="I3" s="16"/>
      <c r="J3" s="16"/>
      <c r="K3" s="16"/>
      <c r="L3" s="16"/>
      <c r="M3" s="16"/>
    </row>
    <row r="4" spans="1:13" ht="15" customHeight="1">
      <c r="A4" s="17" t="s">
        <v>1077</v>
      </c>
      <c r="B4" s="16" t="s">
        <v>7</v>
      </c>
      <c r="C4" s="16"/>
      <c r="D4" s="16"/>
      <c r="E4" s="16"/>
      <c r="F4" s="16"/>
      <c r="G4" s="16"/>
      <c r="H4" s="16"/>
      <c r="I4" s="16"/>
      <c r="J4" s="16"/>
      <c r="K4" s="16"/>
      <c r="L4" s="16"/>
      <c r="M4" s="16"/>
    </row>
    <row r="5" spans="1:13">
      <c r="A5" s="17"/>
      <c r="B5" s="16"/>
      <c r="C5" s="16"/>
      <c r="D5" s="16"/>
      <c r="E5" s="16"/>
      <c r="F5" s="16"/>
      <c r="G5" s="16"/>
      <c r="H5" s="16"/>
      <c r="I5" s="16"/>
      <c r="J5" s="16"/>
      <c r="K5" s="16"/>
      <c r="L5" s="16"/>
      <c r="M5" s="16"/>
    </row>
    <row r="6" spans="1:13">
      <c r="A6" s="17"/>
      <c r="B6" s="20" t="s">
        <v>1078</v>
      </c>
      <c r="C6" s="20"/>
      <c r="D6" s="20"/>
      <c r="E6" s="20"/>
      <c r="F6" s="20"/>
      <c r="G6" s="20"/>
      <c r="H6" s="20"/>
      <c r="I6" s="20"/>
      <c r="J6" s="20"/>
      <c r="K6" s="20"/>
      <c r="L6" s="20"/>
      <c r="M6" s="20"/>
    </row>
    <row r="7" spans="1:13">
      <c r="A7" s="17"/>
      <c r="B7" s="36"/>
      <c r="C7" s="36"/>
      <c r="D7" s="36"/>
      <c r="E7" s="36"/>
      <c r="F7" s="36"/>
      <c r="G7" s="36"/>
      <c r="H7" s="36"/>
      <c r="I7" s="36"/>
      <c r="J7" s="36"/>
      <c r="K7" s="36"/>
      <c r="L7" s="36"/>
      <c r="M7" s="36"/>
    </row>
    <row r="8" spans="1:13">
      <c r="A8" s="17"/>
      <c r="B8" s="13"/>
      <c r="C8" s="13"/>
      <c r="D8" s="13"/>
      <c r="E8" s="13"/>
      <c r="F8" s="13"/>
      <c r="G8" s="13"/>
      <c r="H8" s="13"/>
      <c r="I8" s="13"/>
      <c r="J8" s="13"/>
      <c r="K8" s="13"/>
      <c r="L8" s="13"/>
      <c r="M8" s="13"/>
    </row>
    <row r="9" spans="1:13">
      <c r="A9" s="17"/>
      <c r="B9" s="12"/>
      <c r="C9" s="37" t="s">
        <v>471</v>
      </c>
      <c r="D9" s="37"/>
      <c r="E9" s="37"/>
      <c r="F9" s="37"/>
      <c r="G9" s="37"/>
      <c r="H9" s="37"/>
      <c r="I9" s="37"/>
      <c r="J9" s="37"/>
      <c r="K9" s="37"/>
      <c r="L9" s="37"/>
      <c r="M9" s="37"/>
    </row>
    <row r="10" spans="1:13" ht="15.75" thickBot="1">
      <c r="A10" s="17"/>
      <c r="B10" s="12"/>
      <c r="C10" s="39">
        <v>2013</v>
      </c>
      <c r="D10" s="39"/>
      <c r="E10" s="39"/>
      <c r="F10" s="12"/>
      <c r="G10" s="39">
        <v>2012</v>
      </c>
      <c r="H10" s="39"/>
      <c r="I10" s="39"/>
      <c r="J10" s="12"/>
      <c r="K10" s="39">
        <v>2011</v>
      </c>
      <c r="L10" s="39"/>
      <c r="M10" s="39"/>
    </row>
    <row r="11" spans="1:13">
      <c r="A11" s="17"/>
      <c r="B11" s="41" t="s">
        <v>1079</v>
      </c>
      <c r="C11" s="72" t="s">
        <v>376</v>
      </c>
      <c r="D11" s="56">
        <v>827.5</v>
      </c>
      <c r="E11" s="55"/>
      <c r="F11" s="44"/>
      <c r="G11" s="72" t="s">
        <v>376</v>
      </c>
      <c r="H11" s="54">
        <v>2004.5</v>
      </c>
      <c r="I11" s="55"/>
      <c r="J11" s="44"/>
      <c r="K11" s="72" t="s">
        <v>376</v>
      </c>
      <c r="L11" s="54">
        <v>1331.1</v>
      </c>
      <c r="M11" s="55"/>
    </row>
    <row r="12" spans="1:13">
      <c r="A12" s="17"/>
      <c r="B12" s="41"/>
      <c r="C12" s="42"/>
      <c r="D12" s="45"/>
      <c r="E12" s="44"/>
      <c r="F12" s="44"/>
      <c r="G12" s="42"/>
      <c r="H12" s="43"/>
      <c r="I12" s="44"/>
      <c r="J12" s="44"/>
      <c r="K12" s="109"/>
      <c r="L12" s="116"/>
      <c r="M12" s="111"/>
    </row>
    <row r="13" spans="1:13">
      <c r="A13" s="17"/>
      <c r="B13" s="46" t="s">
        <v>157</v>
      </c>
      <c r="C13" s="47">
        <v>2.2999999999999998</v>
      </c>
      <c r="D13" s="47"/>
      <c r="E13" s="22"/>
      <c r="F13" s="22"/>
      <c r="G13" s="47">
        <v>3.4</v>
      </c>
      <c r="H13" s="47"/>
      <c r="I13" s="22"/>
      <c r="J13" s="22"/>
      <c r="K13" s="47">
        <v>1</v>
      </c>
      <c r="L13" s="47"/>
      <c r="M13" s="22"/>
    </row>
    <row r="14" spans="1:13">
      <c r="A14" s="17"/>
      <c r="B14" s="46"/>
      <c r="C14" s="47"/>
      <c r="D14" s="47"/>
      <c r="E14" s="22"/>
      <c r="F14" s="22"/>
      <c r="G14" s="47"/>
      <c r="H14" s="47"/>
      <c r="I14" s="22"/>
      <c r="J14" s="22"/>
      <c r="K14" s="47"/>
      <c r="L14" s="47"/>
      <c r="M14" s="22"/>
    </row>
    <row r="15" spans="1:13">
      <c r="A15" s="17"/>
      <c r="B15" s="41" t="s">
        <v>43</v>
      </c>
      <c r="C15" s="45">
        <v>0.4</v>
      </c>
      <c r="D15" s="45"/>
      <c r="E15" s="44"/>
      <c r="F15" s="44"/>
      <c r="G15" s="45" t="s">
        <v>768</v>
      </c>
      <c r="H15" s="45"/>
      <c r="I15" s="42" t="s">
        <v>404</v>
      </c>
      <c r="J15" s="44"/>
      <c r="K15" s="45" t="s">
        <v>474</v>
      </c>
      <c r="L15" s="45"/>
      <c r="M15" s="42" t="s">
        <v>404</v>
      </c>
    </row>
    <row r="16" spans="1:13">
      <c r="A16" s="17"/>
      <c r="B16" s="41"/>
      <c r="C16" s="45"/>
      <c r="D16" s="45"/>
      <c r="E16" s="44"/>
      <c r="F16" s="44"/>
      <c r="G16" s="45"/>
      <c r="H16" s="45"/>
      <c r="I16" s="42"/>
      <c r="J16" s="44"/>
      <c r="K16" s="45"/>
      <c r="L16" s="45"/>
      <c r="M16" s="42"/>
    </row>
    <row r="17" spans="1:13" ht="39">
      <c r="A17" s="17"/>
      <c r="B17" s="30" t="s">
        <v>1080</v>
      </c>
      <c r="C17" s="47" t="s">
        <v>1081</v>
      </c>
      <c r="D17" s="47"/>
      <c r="E17" s="26" t="s">
        <v>404</v>
      </c>
      <c r="F17" s="12"/>
      <c r="G17" s="47" t="s">
        <v>1082</v>
      </c>
      <c r="H17" s="47"/>
      <c r="I17" s="26" t="s">
        <v>404</v>
      </c>
      <c r="J17" s="12"/>
      <c r="K17" s="47" t="s">
        <v>1083</v>
      </c>
      <c r="L17" s="47"/>
      <c r="M17" s="26" t="s">
        <v>404</v>
      </c>
    </row>
    <row r="18" spans="1:13" ht="15.75" thickBot="1">
      <c r="A18" s="17"/>
      <c r="B18" s="27" t="s">
        <v>383</v>
      </c>
      <c r="C18" s="57" t="s">
        <v>1084</v>
      </c>
      <c r="D18" s="57"/>
      <c r="E18" s="115" t="s">
        <v>404</v>
      </c>
      <c r="F18" s="29"/>
      <c r="G18" s="57" t="s">
        <v>1085</v>
      </c>
      <c r="H18" s="57"/>
      <c r="I18" s="115" t="s">
        <v>404</v>
      </c>
      <c r="J18" s="29"/>
      <c r="K18" s="57" t="s">
        <v>1086</v>
      </c>
      <c r="L18" s="57"/>
      <c r="M18" s="115" t="s">
        <v>404</v>
      </c>
    </row>
    <row r="19" spans="1:13">
      <c r="A19" s="17"/>
      <c r="B19" s="64" t="s">
        <v>1087</v>
      </c>
      <c r="C19" s="62">
        <v>453.4</v>
      </c>
      <c r="D19" s="62"/>
      <c r="E19" s="40"/>
      <c r="F19" s="22"/>
      <c r="G19" s="62">
        <v>688.5</v>
      </c>
      <c r="H19" s="62"/>
      <c r="I19" s="40"/>
      <c r="J19" s="22"/>
      <c r="K19" s="62">
        <v>161.19999999999999</v>
      </c>
      <c r="L19" s="62"/>
      <c r="M19" s="40"/>
    </row>
    <row r="20" spans="1:13">
      <c r="A20" s="17"/>
      <c r="B20" s="64"/>
      <c r="C20" s="63"/>
      <c r="D20" s="63"/>
      <c r="E20" s="61"/>
      <c r="F20" s="22"/>
      <c r="G20" s="47"/>
      <c r="H20" s="47"/>
      <c r="I20" s="22"/>
      <c r="J20" s="22"/>
      <c r="K20" s="47"/>
      <c r="L20" s="47"/>
      <c r="M20" s="22"/>
    </row>
    <row r="21" spans="1:13">
      <c r="A21" s="17"/>
      <c r="B21" s="42" t="s">
        <v>1088</v>
      </c>
      <c r="C21" s="45">
        <v>26.9</v>
      </c>
      <c r="D21" s="45"/>
      <c r="E21" s="44"/>
      <c r="F21" s="44"/>
      <c r="G21" s="45" t="s">
        <v>1089</v>
      </c>
      <c r="H21" s="45"/>
      <c r="I21" s="42" t="s">
        <v>404</v>
      </c>
      <c r="J21" s="44"/>
      <c r="K21" s="45">
        <v>82.7</v>
      </c>
      <c r="L21" s="45"/>
      <c r="M21" s="44"/>
    </row>
    <row r="22" spans="1:13" ht="15.75" thickBot="1">
      <c r="A22" s="17"/>
      <c r="B22" s="42"/>
      <c r="C22" s="57"/>
      <c r="D22" s="57"/>
      <c r="E22" s="58"/>
      <c r="F22" s="44"/>
      <c r="G22" s="57"/>
      <c r="H22" s="57"/>
      <c r="I22" s="70"/>
      <c r="J22" s="44"/>
      <c r="K22" s="57"/>
      <c r="L22" s="57"/>
      <c r="M22" s="58"/>
    </row>
    <row r="23" spans="1:13">
      <c r="A23" s="17"/>
      <c r="B23" s="64" t="s">
        <v>1090</v>
      </c>
      <c r="C23" s="62">
        <v>480.3</v>
      </c>
      <c r="D23" s="62"/>
      <c r="E23" s="40"/>
      <c r="F23" s="22"/>
      <c r="G23" s="62">
        <v>633.20000000000005</v>
      </c>
      <c r="H23" s="62"/>
      <c r="I23" s="40"/>
      <c r="J23" s="22"/>
      <c r="K23" s="62">
        <v>243.9</v>
      </c>
      <c r="L23" s="62"/>
      <c r="M23" s="40"/>
    </row>
    <row r="24" spans="1:13">
      <c r="A24" s="17"/>
      <c r="B24" s="64"/>
      <c r="C24" s="47"/>
      <c r="D24" s="47"/>
      <c r="E24" s="22"/>
      <c r="F24" s="22"/>
      <c r="G24" s="47"/>
      <c r="H24" s="47"/>
      <c r="I24" s="22"/>
      <c r="J24" s="22"/>
      <c r="K24" s="47"/>
      <c r="L24" s="47"/>
      <c r="M24" s="22"/>
    </row>
    <row r="25" spans="1:13">
      <c r="A25" s="17"/>
      <c r="B25" s="42" t="s">
        <v>1091</v>
      </c>
      <c r="C25" s="45">
        <v>0.9</v>
      </c>
      <c r="D25" s="45"/>
      <c r="E25" s="44"/>
      <c r="F25" s="44"/>
      <c r="G25" s="45">
        <v>1</v>
      </c>
      <c r="H25" s="45"/>
      <c r="I25" s="44"/>
      <c r="J25" s="44"/>
      <c r="K25" s="45">
        <v>1.2</v>
      </c>
      <c r="L25" s="45"/>
      <c r="M25" s="44"/>
    </row>
    <row r="26" spans="1:13" ht="15.75" thickBot="1">
      <c r="A26" s="17"/>
      <c r="B26" s="42"/>
      <c r="C26" s="57"/>
      <c r="D26" s="57"/>
      <c r="E26" s="58"/>
      <c r="F26" s="44"/>
      <c r="G26" s="57"/>
      <c r="H26" s="57"/>
      <c r="I26" s="58"/>
      <c r="J26" s="44"/>
      <c r="K26" s="57"/>
      <c r="L26" s="57"/>
      <c r="M26" s="58"/>
    </row>
    <row r="27" spans="1:13">
      <c r="A27" s="17"/>
      <c r="B27" s="64" t="s">
        <v>1092</v>
      </c>
      <c r="C27" s="65" t="s">
        <v>376</v>
      </c>
      <c r="D27" s="62">
        <v>481.2</v>
      </c>
      <c r="E27" s="40"/>
      <c r="F27" s="22"/>
      <c r="G27" s="65" t="s">
        <v>376</v>
      </c>
      <c r="H27" s="62">
        <v>634.20000000000005</v>
      </c>
      <c r="I27" s="40"/>
      <c r="J27" s="22"/>
      <c r="K27" s="65" t="s">
        <v>376</v>
      </c>
      <c r="L27" s="62">
        <v>245.1</v>
      </c>
      <c r="M27" s="40"/>
    </row>
    <row r="28" spans="1:13" ht="15.75" thickBot="1">
      <c r="A28" s="17"/>
      <c r="B28" s="64"/>
      <c r="C28" s="66"/>
      <c r="D28" s="69"/>
      <c r="E28" s="68"/>
      <c r="F28" s="22"/>
      <c r="G28" s="66"/>
      <c r="H28" s="69"/>
      <c r="I28" s="68"/>
      <c r="J28" s="22"/>
      <c r="K28" s="66"/>
      <c r="L28" s="69"/>
      <c r="M28" s="68"/>
    </row>
    <row r="29" spans="1:13" ht="15.75" thickTop="1">
      <c r="A29" s="17"/>
      <c r="B29" s="16"/>
      <c r="C29" s="16"/>
      <c r="D29" s="16"/>
      <c r="E29" s="16"/>
      <c r="F29" s="16"/>
      <c r="G29" s="16"/>
      <c r="H29" s="16"/>
      <c r="I29" s="16"/>
      <c r="J29" s="16"/>
      <c r="K29" s="16"/>
      <c r="L29" s="16"/>
      <c r="M29" s="16"/>
    </row>
    <row r="30" spans="1:13" ht="25.5" customHeight="1">
      <c r="A30" s="17"/>
      <c r="B30" s="20" t="s">
        <v>1093</v>
      </c>
      <c r="C30" s="20"/>
      <c r="D30" s="20"/>
      <c r="E30" s="20"/>
      <c r="F30" s="20"/>
      <c r="G30" s="20"/>
      <c r="H30" s="20"/>
      <c r="I30" s="20"/>
      <c r="J30" s="20"/>
      <c r="K30" s="20"/>
      <c r="L30" s="20"/>
      <c r="M30" s="20"/>
    </row>
    <row r="31" spans="1:13">
      <c r="A31" s="17"/>
      <c r="B31" s="36"/>
      <c r="C31" s="36"/>
      <c r="D31" s="36"/>
      <c r="E31" s="36"/>
      <c r="F31" s="36"/>
      <c r="G31" s="36"/>
      <c r="H31" s="36"/>
      <c r="I31" s="36"/>
      <c r="J31" s="36"/>
      <c r="K31" s="36"/>
      <c r="L31" s="36"/>
      <c r="M31" s="36"/>
    </row>
    <row r="32" spans="1:13">
      <c r="A32" s="17"/>
      <c r="B32" s="13"/>
      <c r="C32" s="13"/>
      <c r="D32" s="13"/>
      <c r="E32" s="13"/>
      <c r="F32" s="13"/>
      <c r="G32" s="13"/>
      <c r="H32" s="13"/>
      <c r="I32" s="13"/>
      <c r="J32" s="13"/>
      <c r="K32" s="13"/>
      <c r="L32" s="13"/>
      <c r="M32" s="13"/>
    </row>
    <row r="33" spans="1:13" ht="15.75" thickBot="1">
      <c r="A33" s="17"/>
      <c r="B33" s="12"/>
      <c r="C33" s="39" t="s">
        <v>1094</v>
      </c>
      <c r="D33" s="39"/>
      <c r="E33" s="39"/>
      <c r="F33" s="39"/>
      <c r="G33" s="39"/>
      <c r="H33" s="39"/>
      <c r="I33" s="39"/>
      <c r="J33" s="39"/>
      <c r="K33" s="39"/>
      <c r="L33" s="39"/>
      <c r="M33" s="39"/>
    </row>
    <row r="34" spans="1:13" ht="15.75" thickBot="1">
      <c r="A34" s="17"/>
      <c r="B34" s="12"/>
      <c r="C34" s="104" t="s">
        <v>1095</v>
      </c>
      <c r="D34" s="104"/>
      <c r="E34" s="104"/>
      <c r="F34" s="12"/>
      <c r="G34" s="104" t="s">
        <v>1096</v>
      </c>
      <c r="H34" s="104"/>
      <c r="I34" s="104"/>
      <c r="J34" s="12"/>
      <c r="K34" s="104" t="s">
        <v>1097</v>
      </c>
      <c r="L34" s="104"/>
      <c r="M34" s="104"/>
    </row>
    <row r="35" spans="1:13">
      <c r="A35" s="17"/>
      <c r="B35" s="26" t="s">
        <v>1098</v>
      </c>
      <c r="C35" s="40"/>
      <c r="D35" s="40"/>
      <c r="E35" s="40"/>
      <c r="F35" s="12"/>
      <c r="G35" s="40"/>
      <c r="H35" s="40"/>
      <c r="I35" s="40"/>
      <c r="J35" s="12"/>
      <c r="K35" s="40"/>
      <c r="L35" s="40"/>
      <c r="M35" s="40"/>
    </row>
    <row r="36" spans="1:13">
      <c r="A36" s="17"/>
      <c r="B36" s="41" t="s">
        <v>156</v>
      </c>
      <c r="C36" s="42" t="s">
        <v>376</v>
      </c>
      <c r="D36" s="45" t="s">
        <v>1099</v>
      </c>
      <c r="E36" s="42" t="s">
        <v>404</v>
      </c>
      <c r="F36" s="44"/>
      <c r="G36" s="42" t="s">
        <v>376</v>
      </c>
      <c r="H36" s="45">
        <v>415</v>
      </c>
      <c r="I36" s="44"/>
      <c r="J36" s="44"/>
      <c r="K36" s="42" t="s">
        <v>376</v>
      </c>
      <c r="L36" s="45" t="s">
        <v>1100</v>
      </c>
      <c r="M36" s="42" t="s">
        <v>404</v>
      </c>
    </row>
    <row r="37" spans="1:13">
      <c r="A37" s="17"/>
      <c r="B37" s="41"/>
      <c r="C37" s="42"/>
      <c r="D37" s="45"/>
      <c r="E37" s="42"/>
      <c r="F37" s="44"/>
      <c r="G37" s="42"/>
      <c r="H37" s="45"/>
      <c r="I37" s="44"/>
      <c r="J37" s="44"/>
      <c r="K37" s="42"/>
      <c r="L37" s="45"/>
      <c r="M37" s="42"/>
    </row>
    <row r="38" spans="1:13">
      <c r="A38" s="17"/>
      <c r="B38" s="46" t="s">
        <v>394</v>
      </c>
      <c r="C38" s="47" t="s">
        <v>474</v>
      </c>
      <c r="D38" s="47"/>
      <c r="E38" s="64" t="s">
        <v>404</v>
      </c>
      <c r="F38" s="22"/>
      <c r="G38" s="47">
        <v>0.4</v>
      </c>
      <c r="H38" s="47"/>
      <c r="I38" s="22"/>
      <c r="J38" s="22"/>
      <c r="K38" s="47" t="s">
        <v>768</v>
      </c>
      <c r="L38" s="47"/>
      <c r="M38" s="64" t="s">
        <v>404</v>
      </c>
    </row>
    <row r="39" spans="1:13">
      <c r="A39" s="17"/>
      <c r="B39" s="46"/>
      <c r="C39" s="47"/>
      <c r="D39" s="47"/>
      <c r="E39" s="64"/>
      <c r="F39" s="22"/>
      <c r="G39" s="47"/>
      <c r="H39" s="47"/>
      <c r="I39" s="22"/>
      <c r="J39" s="22"/>
      <c r="K39" s="47"/>
      <c r="L39" s="47"/>
      <c r="M39" s="64"/>
    </row>
    <row r="40" spans="1:13">
      <c r="A40" s="17"/>
      <c r="B40" s="41" t="s">
        <v>574</v>
      </c>
      <c r="C40" s="45">
        <v>0.1</v>
      </c>
      <c r="D40" s="45"/>
      <c r="E40" s="44"/>
      <c r="F40" s="44"/>
      <c r="G40" s="45" t="s">
        <v>377</v>
      </c>
      <c r="H40" s="45"/>
      <c r="I40" s="44"/>
      <c r="J40" s="114" t="s">
        <v>445</v>
      </c>
      <c r="K40" s="45">
        <v>0.1</v>
      </c>
      <c r="L40" s="45"/>
      <c r="M40" s="44"/>
    </row>
    <row r="41" spans="1:13">
      <c r="A41" s="17"/>
      <c r="B41" s="41"/>
      <c r="C41" s="45"/>
      <c r="D41" s="45"/>
      <c r="E41" s="44"/>
      <c r="F41" s="44"/>
      <c r="G41" s="45"/>
      <c r="H41" s="45"/>
      <c r="I41" s="44"/>
      <c r="J41" s="114"/>
      <c r="K41" s="45"/>
      <c r="L41" s="45"/>
      <c r="M41" s="44"/>
    </row>
    <row r="42" spans="1:13">
      <c r="A42" s="17"/>
      <c r="B42" s="46" t="s">
        <v>1101</v>
      </c>
      <c r="C42" s="47">
        <v>17.7</v>
      </c>
      <c r="D42" s="47"/>
      <c r="E42" s="22"/>
      <c r="F42" s="22"/>
      <c r="G42" s="47" t="s">
        <v>1102</v>
      </c>
      <c r="H42" s="47"/>
      <c r="I42" s="64" t="s">
        <v>404</v>
      </c>
      <c r="J42" s="22"/>
      <c r="K42" s="47">
        <v>11.5</v>
      </c>
      <c r="L42" s="47"/>
      <c r="M42" s="22"/>
    </row>
    <row r="43" spans="1:13">
      <c r="A43" s="17"/>
      <c r="B43" s="46"/>
      <c r="C43" s="47"/>
      <c r="D43" s="47"/>
      <c r="E43" s="22"/>
      <c r="F43" s="22"/>
      <c r="G43" s="47"/>
      <c r="H43" s="47"/>
      <c r="I43" s="64"/>
      <c r="J43" s="22"/>
      <c r="K43" s="47"/>
      <c r="L43" s="47"/>
      <c r="M43" s="22"/>
    </row>
    <row r="44" spans="1:13" ht="23.25" customHeight="1">
      <c r="A44" s="17"/>
      <c r="B44" s="41" t="s">
        <v>1103</v>
      </c>
      <c r="C44" s="45" t="s">
        <v>1104</v>
      </c>
      <c r="D44" s="45"/>
      <c r="E44" s="42" t="s">
        <v>404</v>
      </c>
      <c r="F44" s="44"/>
      <c r="G44" s="45">
        <v>3</v>
      </c>
      <c r="H44" s="45"/>
      <c r="I44" s="44"/>
      <c r="J44" s="44"/>
      <c r="K44" s="45" t="s">
        <v>803</v>
      </c>
      <c r="L44" s="45"/>
      <c r="M44" s="42" t="s">
        <v>404</v>
      </c>
    </row>
    <row r="45" spans="1:13">
      <c r="A45" s="17"/>
      <c r="B45" s="41"/>
      <c r="C45" s="45"/>
      <c r="D45" s="45"/>
      <c r="E45" s="42"/>
      <c r="F45" s="44"/>
      <c r="G45" s="45"/>
      <c r="H45" s="45"/>
      <c r="I45" s="44"/>
      <c r="J45" s="44"/>
      <c r="K45" s="45"/>
      <c r="L45" s="45"/>
      <c r="M45" s="42"/>
    </row>
    <row r="46" spans="1:13">
      <c r="A46" s="17"/>
      <c r="B46" s="46" t="s">
        <v>1105</v>
      </c>
      <c r="C46" s="47">
        <v>941.8</v>
      </c>
      <c r="D46" s="47"/>
      <c r="E46" s="22"/>
      <c r="F46" s="117" t="s">
        <v>575</v>
      </c>
      <c r="G46" s="47" t="s">
        <v>1106</v>
      </c>
      <c r="H46" s="47"/>
      <c r="I46" s="64" t="s">
        <v>404</v>
      </c>
      <c r="J46" s="22"/>
      <c r="K46" s="47">
        <v>612.20000000000005</v>
      </c>
      <c r="L46" s="47"/>
      <c r="M46" s="22"/>
    </row>
    <row r="47" spans="1:13" ht="15.75" thickBot="1">
      <c r="A47" s="17"/>
      <c r="B47" s="46"/>
      <c r="C47" s="53"/>
      <c r="D47" s="53"/>
      <c r="E47" s="52"/>
      <c r="F47" s="117"/>
      <c r="G47" s="53"/>
      <c r="H47" s="53"/>
      <c r="I47" s="112"/>
      <c r="J47" s="22"/>
      <c r="K47" s="53"/>
      <c r="L47" s="53"/>
      <c r="M47" s="52"/>
    </row>
    <row r="48" spans="1:13">
      <c r="A48" s="17"/>
      <c r="B48" s="49" t="s">
        <v>1107</v>
      </c>
      <c r="C48" s="56" t="s">
        <v>1108</v>
      </c>
      <c r="D48" s="56"/>
      <c r="E48" s="72" t="s">
        <v>404</v>
      </c>
      <c r="F48" s="44"/>
      <c r="G48" s="56">
        <v>82.6</v>
      </c>
      <c r="H48" s="56"/>
      <c r="I48" s="55"/>
      <c r="J48" s="44"/>
      <c r="K48" s="56" t="s">
        <v>1109</v>
      </c>
      <c r="L48" s="56"/>
      <c r="M48" s="72" t="s">
        <v>404</v>
      </c>
    </row>
    <row r="49" spans="1:13" ht="15.75" thickBot="1">
      <c r="A49" s="17"/>
      <c r="B49" s="49"/>
      <c r="C49" s="57"/>
      <c r="D49" s="57"/>
      <c r="E49" s="70"/>
      <c r="F49" s="44"/>
      <c r="G49" s="57"/>
      <c r="H49" s="57"/>
      <c r="I49" s="58"/>
      <c r="J49" s="44"/>
      <c r="K49" s="57"/>
      <c r="L49" s="57"/>
      <c r="M49" s="70"/>
    </row>
    <row r="50" spans="1:13">
      <c r="A50" s="17"/>
      <c r="B50" s="12"/>
      <c r="C50" s="40"/>
      <c r="D50" s="40"/>
      <c r="E50" s="40"/>
      <c r="F50" s="12"/>
      <c r="G50" s="40"/>
      <c r="H50" s="40"/>
      <c r="I50" s="40"/>
      <c r="J50" s="12"/>
      <c r="K50" s="40"/>
      <c r="L50" s="40"/>
      <c r="M50" s="40"/>
    </row>
    <row r="51" spans="1:13">
      <c r="A51" s="17"/>
      <c r="B51" s="28" t="s">
        <v>713</v>
      </c>
      <c r="C51" s="44"/>
      <c r="D51" s="44"/>
      <c r="E51" s="44"/>
      <c r="F51" s="29"/>
      <c r="G51" s="44"/>
      <c r="H51" s="44"/>
      <c r="I51" s="44"/>
      <c r="J51" s="29"/>
      <c r="K51" s="44"/>
      <c r="L51" s="44"/>
      <c r="M51" s="44"/>
    </row>
    <row r="52" spans="1:13">
      <c r="A52" s="17"/>
      <c r="B52" s="46" t="s">
        <v>43</v>
      </c>
      <c r="C52" s="47">
        <v>1.1000000000000001</v>
      </c>
      <c r="D52" s="47"/>
      <c r="E52" s="22"/>
      <c r="F52" s="117" t="s">
        <v>855</v>
      </c>
      <c r="G52" s="47" t="s">
        <v>771</v>
      </c>
      <c r="H52" s="47"/>
      <c r="I52" s="64" t="s">
        <v>404</v>
      </c>
      <c r="J52" s="22"/>
      <c r="K52" s="47">
        <v>0.7</v>
      </c>
      <c r="L52" s="47"/>
      <c r="M52" s="22"/>
    </row>
    <row r="53" spans="1:13">
      <c r="A53" s="17"/>
      <c r="B53" s="46"/>
      <c r="C53" s="47"/>
      <c r="D53" s="47"/>
      <c r="E53" s="22"/>
      <c r="F53" s="117"/>
      <c r="G53" s="47"/>
      <c r="H53" s="47"/>
      <c r="I53" s="64"/>
      <c r="J53" s="22"/>
      <c r="K53" s="47"/>
      <c r="L53" s="47"/>
      <c r="M53" s="22"/>
    </row>
    <row r="54" spans="1:13" ht="35.25" customHeight="1">
      <c r="A54" s="17"/>
      <c r="B54" s="41" t="s">
        <v>1110</v>
      </c>
      <c r="C54" s="45" t="s">
        <v>377</v>
      </c>
      <c r="D54" s="45"/>
      <c r="E54" s="44"/>
      <c r="F54" s="44"/>
      <c r="G54" s="45" t="s">
        <v>377</v>
      </c>
      <c r="H54" s="45"/>
      <c r="I54" s="44"/>
      <c r="J54" s="44"/>
      <c r="K54" s="45" t="s">
        <v>377</v>
      </c>
      <c r="L54" s="45"/>
      <c r="M54" s="44"/>
    </row>
    <row r="55" spans="1:13" ht="15.75" thickBot="1">
      <c r="A55" s="17"/>
      <c r="B55" s="41"/>
      <c r="C55" s="57"/>
      <c r="D55" s="57"/>
      <c r="E55" s="58"/>
      <c r="F55" s="44"/>
      <c r="G55" s="57"/>
      <c r="H55" s="57"/>
      <c r="I55" s="58"/>
      <c r="J55" s="44"/>
      <c r="K55" s="57"/>
      <c r="L55" s="57"/>
      <c r="M55" s="58"/>
    </row>
    <row r="56" spans="1:13">
      <c r="A56" s="17"/>
      <c r="B56" s="50" t="s">
        <v>1111</v>
      </c>
      <c r="C56" s="62">
        <v>1.1000000000000001</v>
      </c>
      <c r="D56" s="62"/>
      <c r="E56" s="40"/>
      <c r="F56" s="22"/>
      <c r="G56" s="62" t="s">
        <v>771</v>
      </c>
      <c r="H56" s="62"/>
      <c r="I56" s="65" t="s">
        <v>404</v>
      </c>
      <c r="J56" s="22"/>
      <c r="K56" s="62">
        <v>0.7</v>
      </c>
      <c r="L56" s="62"/>
      <c r="M56" s="40"/>
    </row>
    <row r="57" spans="1:13" ht="15.75" thickBot="1">
      <c r="A57" s="17"/>
      <c r="B57" s="50"/>
      <c r="C57" s="53"/>
      <c r="D57" s="53"/>
      <c r="E57" s="52"/>
      <c r="F57" s="22"/>
      <c r="G57" s="53"/>
      <c r="H57" s="53"/>
      <c r="I57" s="112"/>
      <c r="J57" s="22"/>
      <c r="K57" s="53"/>
      <c r="L57" s="53"/>
      <c r="M57" s="52"/>
    </row>
    <row r="58" spans="1:13">
      <c r="A58" s="17"/>
      <c r="B58" s="29"/>
      <c r="C58" s="55"/>
      <c r="D58" s="55"/>
      <c r="E58" s="55"/>
      <c r="F58" s="29"/>
      <c r="G58" s="55"/>
      <c r="H58" s="55"/>
      <c r="I58" s="55"/>
      <c r="J58" s="29"/>
      <c r="K58" s="55"/>
      <c r="L58" s="55"/>
      <c r="M58" s="55"/>
    </row>
    <row r="59" spans="1:13" ht="26.25">
      <c r="A59" s="17"/>
      <c r="B59" s="26" t="s">
        <v>1112</v>
      </c>
      <c r="C59" s="22"/>
      <c r="D59" s="22"/>
      <c r="E59" s="22"/>
      <c r="F59" s="12"/>
      <c r="G59" s="22"/>
      <c r="H59" s="22"/>
      <c r="I59" s="22"/>
      <c r="J59" s="12"/>
      <c r="K59" s="22"/>
      <c r="L59" s="22"/>
      <c r="M59" s="22"/>
    </row>
    <row r="60" spans="1:13" ht="22.5" customHeight="1">
      <c r="A60" s="17"/>
      <c r="B60" s="41" t="s">
        <v>1113</v>
      </c>
      <c r="C60" s="45" t="s">
        <v>590</v>
      </c>
      <c r="D60" s="45"/>
      <c r="E60" s="42" t="s">
        <v>404</v>
      </c>
      <c r="F60" s="141" t="s">
        <v>860</v>
      </c>
      <c r="G60" s="45">
        <v>0.1</v>
      </c>
      <c r="H60" s="45"/>
      <c r="I60" s="44"/>
      <c r="J60" s="44"/>
      <c r="K60" s="45" t="s">
        <v>481</v>
      </c>
      <c r="L60" s="45"/>
      <c r="M60" s="42" t="s">
        <v>404</v>
      </c>
    </row>
    <row r="61" spans="1:13" ht="15.75" thickBot="1">
      <c r="A61" s="17"/>
      <c r="B61" s="41"/>
      <c r="C61" s="57"/>
      <c r="D61" s="57"/>
      <c r="E61" s="70"/>
      <c r="F61" s="141"/>
      <c r="G61" s="57"/>
      <c r="H61" s="57"/>
      <c r="I61" s="58"/>
      <c r="J61" s="44"/>
      <c r="K61" s="57"/>
      <c r="L61" s="57"/>
      <c r="M61" s="70"/>
    </row>
    <row r="62" spans="1:13">
      <c r="A62" s="17"/>
      <c r="B62" s="50" t="s">
        <v>1114</v>
      </c>
      <c r="C62" s="62" t="s">
        <v>590</v>
      </c>
      <c r="D62" s="62"/>
      <c r="E62" s="65" t="s">
        <v>404</v>
      </c>
      <c r="F62" s="22"/>
      <c r="G62" s="62">
        <v>0.1</v>
      </c>
      <c r="H62" s="62"/>
      <c r="I62" s="40"/>
      <c r="J62" s="22"/>
      <c r="K62" s="62" t="s">
        <v>481</v>
      </c>
      <c r="L62" s="62"/>
      <c r="M62" s="65" t="s">
        <v>404</v>
      </c>
    </row>
    <row r="63" spans="1:13" ht="15.75" thickBot="1">
      <c r="A63" s="17"/>
      <c r="B63" s="50"/>
      <c r="C63" s="53"/>
      <c r="D63" s="53"/>
      <c r="E63" s="112"/>
      <c r="F63" s="22"/>
      <c r="G63" s="53"/>
      <c r="H63" s="53"/>
      <c r="I63" s="52"/>
      <c r="J63" s="22"/>
      <c r="K63" s="53"/>
      <c r="L63" s="53"/>
      <c r="M63" s="112"/>
    </row>
    <row r="64" spans="1:13">
      <c r="A64" s="17"/>
      <c r="B64" s="42" t="s">
        <v>1115</v>
      </c>
      <c r="C64" s="72" t="s">
        <v>376</v>
      </c>
      <c r="D64" s="56" t="s">
        <v>1116</v>
      </c>
      <c r="E64" s="72" t="s">
        <v>404</v>
      </c>
      <c r="F64" s="44"/>
      <c r="G64" s="72" t="s">
        <v>376</v>
      </c>
      <c r="H64" s="56">
        <v>82.3</v>
      </c>
      <c r="I64" s="55"/>
      <c r="J64" s="44"/>
      <c r="K64" s="72" t="s">
        <v>376</v>
      </c>
      <c r="L64" s="56" t="s">
        <v>1117</v>
      </c>
      <c r="M64" s="72" t="s">
        <v>404</v>
      </c>
    </row>
    <row r="65" spans="1:13" ht="15.75" thickBot="1">
      <c r="A65" s="17"/>
      <c r="B65" s="42"/>
      <c r="C65" s="73"/>
      <c r="D65" s="108"/>
      <c r="E65" s="73"/>
      <c r="F65" s="44"/>
      <c r="G65" s="73"/>
      <c r="H65" s="108"/>
      <c r="I65" s="75"/>
      <c r="J65" s="44"/>
      <c r="K65" s="73"/>
      <c r="L65" s="108"/>
      <c r="M65" s="73"/>
    </row>
    <row r="66" spans="1:13" ht="15.75" thickTop="1">
      <c r="A66" s="17"/>
      <c r="B66" s="100" t="s">
        <v>451</v>
      </c>
      <c r="C66" s="100"/>
      <c r="D66" s="100"/>
      <c r="E66" s="100"/>
      <c r="F66" s="100"/>
      <c r="G66" s="100"/>
      <c r="H66" s="100"/>
      <c r="I66" s="100"/>
      <c r="J66" s="100"/>
      <c r="K66" s="100"/>
      <c r="L66" s="100"/>
      <c r="M66" s="100"/>
    </row>
    <row r="67" spans="1:13">
      <c r="A67" s="17"/>
      <c r="B67" s="124" t="s">
        <v>1118</v>
      </c>
      <c r="C67" s="124"/>
      <c r="D67" s="124"/>
      <c r="E67" s="124"/>
      <c r="F67" s="124"/>
      <c r="G67" s="124"/>
      <c r="H67" s="124"/>
      <c r="I67" s="124"/>
      <c r="J67" s="124"/>
      <c r="K67" s="124"/>
      <c r="L67" s="124"/>
      <c r="M67" s="124"/>
    </row>
    <row r="68" spans="1:13">
      <c r="A68" s="17"/>
      <c r="B68" s="124" t="s">
        <v>1119</v>
      </c>
      <c r="C68" s="124"/>
      <c r="D68" s="124"/>
      <c r="E68" s="124"/>
      <c r="F68" s="124"/>
      <c r="G68" s="124"/>
      <c r="H68" s="124"/>
      <c r="I68" s="124"/>
      <c r="J68" s="124"/>
      <c r="K68" s="124"/>
      <c r="L68" s="124"/>
      <c r="M68" s="124"/>
    </row>
    <row r="69" spans="1:13">
      <c r="A69" s="17"/>
      <c r="B69" s="124" t="s">
        <v>1120</v>
      </c>
      <c r="C69" s="124"/>
      <c r="D69" s="124"/>
      <c r="E69" s="124"/>
      <c r="F69" s="124"/>
      <c r="G69" s="124"/>
      <c r="H69" s="124"/>
      <c r="I69" s="124"/>
      <c r="J69" s="124"/>
      <c r="K69" s="124"/>
      <c r="L69" s="124"/>
      <c r="M69" s="124"/>
    </row>
    <row r="70" spans="1:13">
      <c r="A70" s="17"/>
      <c r="B70" s="132"/>
      <c r="C70" s="132"/>
      <c r="D70" s="132"/>
      <c r="E70" s="132"/>
      <c r="F70" s="132"/>
      <c r="G70" s="132"/>
      <c r="H70" s="132"/>
      <c r="I70" s="132"/>
      <c r="J70" s="132"/>
      <c r="K70" s="132"/>
      <c r="L70" s="132"/>
      <c r="M70" s="132"/>
    </row>
    <row r="71" spans="1:13">
      <c r="A71" s="17"/>
      <c r="B71" s="36"/>
      <c r="C71" s="36"/>
      <c r="D71" s="36"/>
      <c r="E71" s="36"/>
      <c r="F71" s="36"/>
      <c r="G71" s="36"/>
      <c r="H71" s="36"/>
      <c r="I71" s="36"/>
      <c r="J71" s="36"/>
      <c r="K71" s="36"/>
      <c r="L71" s="36"/>
      <c r="M71" s="36"/>
    </row>
    <row r="72" spans="1:13">
      <c r="A72" s="17"/>
      <c r="B72" s="13"/>
      <c r="C72" s="13"/>
      <c r="D72" s="13"/>
      <c r="E72" s="13"/>
      <c r="F72" s="13"/>
      <c r="G72" s="13"/>
      <c r="H72" s="13"/>
      <c r="I72" s="13"/>
      <c r="J72" s="13"/>
      <c r="K72" s="13"/>
      <c r="L72" s="13"/>
      <c r="M72" s="13"/>
    </row>
    <row r="73" spans="1:13" ht="15.75" thickBot="1">
      <c r="A73" s="17"/>
      <c r="B73" s="12"/>
      <c r="C73" s="39" t="s">
        <v>1121</v>
      </c>
      <c r="D73" s="39"/>
      <c r="E73" s="39"/>
      <c r="F73" s="39"/>
      <c r="G73" s="39"/>
      <c r="H73" s="39"/>
      <c r="I73" s="39"/>
      <c r="J73" s="39"/>
      <c r="K73" s="39"/>
      <c r="L73" s="39"/>
      <c r="M73" s="39"/>
    </row>
    <row r="74" spans="1:13" ht="15.75" thickBot="1">
      <c r="A74" s="17"/>
      <c r="B74" s="12"/>
      <c r="C74" s="104" t="s">
        <v>1095</v>
      </c>
      <c r="D74" s="104"/>
      <c r="E74" s="104"/>
      <c r="F74" s="12"/>
      <c r="G74" s="104" t="s">
        <v>1096</v>
      </c>
      <c r="H74" s="104"/>
      <c r="I74" s="104"/>
      <c r="J74" s="12"/>
      <c r="K74" s="104" t="s">
        <v>1097</v>
      </c>
      <c r="L74" s="104"/>
      <c r="M74" s="104"/>
    </row>
    <row r="75" spans="1:13">
      <c r="A75" s="17"/>
      <c r="B75" s="26" t="s">
        <v>1098</v>
      </c>
      <c r="C75" s="40"/>
      <c r="D75" s="40"/>
      <c r="E75" s="40"/>
      <c r="F75" s="12"/>
      <c r="G75" s="40"/>
      <c r="H75" s="40"/>
      <c r="I75" s="40"/>
      <c r="J75" s="12"/>
      <c r="K75" s="40"/>
      <c r="L75" s="40"/>
      <c r="M75" s="40"/>
    </row>
    <row r="76" spans="1:13">
      <c r="A76" s="17"/>
      <c r="B76" s="41" t="s">
        <v>156</v>
      </c>
      <c r="C76" s="42" t="s">
        <v>376</v>
      </c>
      <c r="D76" s="45">
        <v>808.3</v>
      </c>
      <c r="E76" s="44"/>
      <c r="F76" s="44"/>
      <c r="G76" s="42" t="s">
        <v>376</v>
      </c>
      <c r="H76" s="45" t="s">
        <v>1122</v>
      </c>
      <c r="I76" s="42" t="s">
        <v>404</v>
      </c>
      <c r="J76" s="141" t="s">
        <v>863</v>
      </c>
      <c r="K76" s="42" t="s">
        <v>376</v>
      </c>
      <c r="L76" s="45">
        <v>571.9</v>
      </c>
      <c r="M76" s="44"/>
    </row>
    <row r="77" spans="1:13">
      <c r="A77" s="17"/>
      <c r="B77" s="41"/>
      <c r="C77" s="42"/>
      <c r="D77" s="45"/>
      <c r="E77" s="44"/>
      <c r="F77" s="44"/>
      <c r="G77" s="42"/>
      <c r="H77" s="45"/>
      <c r="I77" s="42"/>
      <c r="J77" s="141"/>
      <c r="K77" s="42"/>
      <c r="L77" s="45"/>
      <c r="M77" s="44"/>
    </row>
    <row r="78" spans="1:13">
      <c r="A78" s="17"/>
      <c r="B78" s="46" t="s">
        <v>394</v>
      </c>
      <c r="C78" s="47">
        <v>2.4</v>
      </c>
      <c r="D78" s="47"/>
      <c r="E78" s="22"/>
      <c r="F78" s="22"/>
      <c r="G78" s="47" t="s">
        <v>805</v>
      </c>
      <c r="H78" s="47"/>
      <c r="I78" s="64" t="s">
        <v>404</v>
      </c>
      <c r="J78" s="22"/>
      <c r="K78" s="47">
        <v>1.6</v>
      </c>
      <c r="L78" s="47"/>
      <c r="M78" s="22"/>
    </row>
    <row r="79" spans="1:13">
      <c r="A79" s="17"/>
      <c r="B79" s="46"/>
      <c r="C79" s="47"/>
      <c r="D79" s="47"/>
      <c r="E79" s="22"/>
      <c r="F79" s="22"/>
      <c r="G79" s="47"/>
      <c r="H79" s="47"/>
      <c r="I79" s="64"/>
      <c r="J79" s="22"/>
      <c r="K79" s="47"/>
      <c r="L79" s="47"/>
      <c r="M79" s="22"/>
    </row>
    <row r="80" spans="1:13">
      <c r="A80" s="17"/>
      <c r="B80" s="41" t="s">
        <v>574</v>
      </c>
      <c r="C80" s="45">
        <v>0.3</v>
      </c>
      <c r="D80" s="45"/>
      <c r="E80" s="44"/>
      <c r="F80" s="44"/>
      <c r="G80" s="45" t="s">
        <v>481</v>
      </c>
      <c r="H80" s="45"/>
      <c r="I80" s="42" t="s">
        <v>404</v>
      </c>
      <c r="J80" s="44"/>
      <c r="K80" s="45">
        <v>0.2</v>
      </c>
      <c r="L80" s="45"/>
      <c r="M80" s="44"/>
    </row>
    <row r="81" spans="1:13">
      <c r="A81" s="17"/>
      <c r="B81" s="41"/>
      <c r="C81" s="45"/>
      <c r="D81" s="45"/>
      <c r="E81" s="44"/>
      <c r="F81" s="44"/>
      <c r="G81" s="45"/>
      <c r="H81" s="45"/>
      <c r="I81" s="42"/>
      <c r="J81" s="44"/>
      <c r="K81" s="45"/>
      <c r="L81" s="45"/>
      <c r="M81" s="44"/>
    </row>
    <row r="82" spans="1:13">
      <c r="A82" s="17"/>
      <c r="B82" s="46" t="s">
        <v>1101</v>
      </c>
      <c r="C82" s="47">
        <v>12.7</v>
      </c>
      <c r="D82" s="47"/>
      <c r="E82" s="22"/>
      <c r="F82" s="22"/>
      <c r="G82" s="47" t="s">
        <v>779</v>
      </c>
      <c r="H82" s="47"/>
      <c r="I82" s="64" t="s">
        <v>404</v>
      </c>
      <c r="J82" s="22"/>
      <c r="K82" s="47">
        <v>8.1999999999999993</v>
      </c>
      <c r="L82" s="47"/>
      <c r="M82" s="22"/>
    </row>
    <row r="83" spans="1:13">
      <c r="A83" s="17"/>
      <c r="B83" s="46"/>
      <c r="C83" s="47"/>
      <c r="D83" s="47"/>
      <c r="E83" s="22"/>
      <c r="F83" s="22"/>
      <c r="G83" s="47"/>
      <c r="H83" s="47"/>
      <c r="I83" s="64"/>
      <c r="J83" s="22"/>
      <c r="K83" s="47"/>
      <c r="L83" s="47"/>
      <c r="M83" s="22"/>
    </row>
    <row r="84" spans="1:13" ht="23.25" customHeight="1">
      <c r="A84" s="17"/>
      <c r="B84" s="41" t="s">
        <v>1103</v>
      </c>
      <c r="C84" s="45" t="s">
        <v>1123</v>
      </c>
      <c r="D84" s="45"/>
      <c r="E84" s="42" t="s">
        <v>404</v>
      </c>
      <c r="F84" s="44"/>
      <c r="G84" s="45">
        <v>51.7</v>
      </c>
      <c r="H84" s="45"/>
      <c r="I84" s="44"/>
      <c r="J84" s="44"/>
      <c r="K84" s="45" t="s">
        <v>1124</v>
      </c>
      <c r="L84" s="45"/>
      <c r="M84" s="42" t="s">
        <v>404</v>
      </c>
    </row>
    <row r="85" spans="1:13">
      <c r="A85" s="17"/>
      <c r="B85" s="41"/>
      <c r="C85" s="45"/>
      <c r="D85" s="45"/>
      <c r="E85" s="42"/>
      <c r="F85" s="44"/>
      <c r="G85" s="45"/>
      <c r="H85" s="45"/>
      <c r="I85" s="44"/>
      <c r="J85" s="44"/>
      <c r="K85" s="45"/>
      <c r="L85" s="45"/>
      <c r="M85" s="42"/>
    </row>
    <row r="86" spans="1:13">
      <c r="A86" s="17"/>
      <c r="B86" s="46" t="s">
        <v>1105</v>
      </c>
      <c r="C86" s="47" t="s">
        <v>1125</v>
      </c>
      <c r="D86" s="47"/>
      <c r="E86" s="64" t="s">
        <v>404</v>
      </c>
      <c r="F86" s="117" t="s">
        <v>575</v>
      </c>
      <c r="G86" s="47">
        <v>52.2</v>
      </c>
      <c r="H86" s="47"/>
      <c r="I86" s="22"/>
      <c r="J86" s="22"/>
      <c r="K86" s="47" t="s">
        <v>1126</v>
      </c>
      <c r="L86" s="47"/>
      <c r="M86" s="64" t="s">
        <v>404</v>
      </c>
    </row>
    <row r="87" spans="1:13" ht="15.75" thickBot="1">
      <c r="A87" s="17"/>
      <c r="B87" s="46"/>
      <c r="C87" s="53"/>
      <c r="D87" s="53"/>
      <c r="E87" s="112"/>
      <c r="F87" s="117"/>
      <c r="G87" s="53"/>
      <c r="H87" s="53"/>
      <c r="I87" s="52"/>
      <c r="J87" s="22"/>
      <c r="K87" s="53"/>
      <c r="L87" s="53"/>
      <c r="M87" s="112"/>
    </row>
    <row r="88" spans="1:13">
      <c r="A88" s="17"/>
      <c r="B88" s="49" t="s">
        <v>1107</v>
      </c>
      <c r="C88" s="56">
        <v>526.9</v>
      </c>
      <c r="D88" s="56"/>
      <c r="E88" s="55"/>
      <c r="F88" s="44"/>
      <c r="G88" s="56" t="s">
        <v>1127</v>
      </c>
      <c r="H88" s="56"/>
      <c r="I88" s="72" t="s">
        <v>404</v>
      </c>
      <c r="J88" s="44"/>
      <c r="K88" s="56">
        <v>389</v>
      </c>
      <c r="L88" s="56"/>
      <c r="M88" s="55"/>
    </row>
    <row r="89" spans="1:13" ht="15.75" thickBot="1">
      <c r="A89" s="17"/>
      <c r="B89" s="49"/>
      <c r="C89" s="57"/>
      <c r="D89" s="57"/>
      <c r="E89" s="58"/>
      <c r="F89" s="44"/>
      <c r="G89" s="57"/>
      <c r="H89" s="57"/>
      <c r="I89" s="70"/>
      <c r="J89" s="44"/>
      <c r="K89" s="57"/>
      <c r="L89" s="57"/>
      <c r="M89" s="58"/>
    </row>
    <row r="90" spans="1:13">
      <c r="A90" s="17"/>
      <c r="B90" s="12"/>
      <c r="C90" s="40"/>
      <c r="D90" s="40"/>
      <c r="E90" s="40"/>
      <c r="F90" s="12"/>
      <c r="G90" s="40"/>
      <c r="H90" s="40"/>
      <c r="I90" s="40"/>
      <c r="J90" s="12"/>
      <c r="K90" s="40"/>
      <c r="L90" s="40"/>
      <c r="M90" s="40"/>
    </row>
    <row r="91" spans="1:13">
      <c r="A91" s="17"/>
      <c r="B91" s="28" t="s">
        <v>713</v>
      </c>
      <c r="C91" s="44"/>
      <c r="D91" s="44"/>
      <c r="E91" s="44"/>
      <c r="F91" s="29"/>
      <c r="G91" s="44"/>
      <c r="H91" s="44"/>
      <c r="I91" s="44"/>
      <c r="J91" s="29"/>
      <c r="K91" s="44"/>
      <c r="L91" s="44"/>
      <c r="M91" s="44"/>
    </row>
    <row r="92" spans="1:13">
      <c r="A92" s="17"/>
      <c r="B92" s="46" t="s">
        <v>43</v>
      </c>
      <c r="C92" s="47">
        <v>0.4</v>
      </c>
      <c r="D92" s="47"/>
      <c r="E92" s="22"/>
      <c r="F92" s="117" t="s">
        <v>855</v>
      </c>
      <c r="G92" s="47" t="s">
        <v>481</v>
      </c>
      <c r="H92" s="47"/>
      <c r="I92" s="64" t="s">
        <v>404</v>
      </c>
      <c r="J92" s="22"/>
      <c r="K92" s="47">
        <v>0.3</v>
      </c>
      <c r="L92" s="47"/>
      <c r="M92" s="22"/>
    </row>
    <row r="93" spans="1:13">
      <c r="A93" s="17"/>
      <c r="B93" s="46"/>
      <c r="C93" s="47"/>
      <c r="D93" s="47"/>
      <c r="E93" s="22"/>
      <c r="F93" s="117"/>
      <c r="G93" s="47"/>
      <c r="H93" s="47"/>
      <c r="I93" s="64"/>
      <c r="J93" s="22"/>
      <c r="K93" s="47"/>
      <c r="L93" s="47"/>
      <c r="M93" s="22"/>
    </row>
    <row r="94" spans="1:13" ht="35.25" customHeight="1">
      <c r="A94" s="17"/>
      <c r="B94" s="41" t="s">
        <v>1110</v>
      </c>
      <c r="C94" s="45" t="s">
        <v>377</v>
      </c>
      <c r="D94" s="45"/>
      <c r="E94" s="44"/>
      <c r="F94" s="44"/>
      <c r="G94" s="45" t="s">
        <v>377</v>
      </c>
      <c r="H94" s="45"/>
      <c r="I94" s="44"/>
      <c r="J94" s="44"/>
      <c r="K94" s="45" t="s">
        <v>377</v>
      </c>
      <c r="L94" s="45"/>
      <c r="M94" s="44"/>
    </row>
    <row r="95" spans="1:13" ht="15.75" thickBot="1">
      <c r="A95" s="17"/>
      <c r="B95" s="41"/>
      <c r="C95" s="57"/>
      <c r="D95" s="57"/>
      <c r="E95" s="58"/>
      <c r="F95" s="44"/>
      <c r="G95" s="57"/>
      <c r="H95" s="57"/>
      <c r="I95" s="58"/>
      <c r="J95" s="44"/>
      <c r="K95" s="57"/>
      <c r="L95" s="57"/>
      <c r="M95" s="58"/>
    </row>
    <row r="96" spans="1:13">
      <c r="A96" s="17"/>
      <c r="B96" s="50" t="s">
        <v>1111</v>
      </c>
      <c r="C96" s="62">
        <v>0.4</v>
      </c>
      <c r="D96" s="62"/>
      <c r="E96" s="40"/>
      <c r="F96" s="22"/>
      <c r="G96" s="62" t="s">
        <v>481</v>
      </c>
      <c r="H96" s="62"/>
      <c r="I96" s="65" t="s">
        <v>404</v>
      </c>
      <c r="J96" s="22"/>
      <c r="K96" s="62">
        <v>0.3</v>
      </c>
      <c r="L96" s="62"/>
      <c r="M96" s="40"/>
    </row>
    <row r="97" spans="1:13" ht="15.75" thickBot="1">
      <c r="A97" s="17"/>
      <c r="B97" s="50"/>
      <c r="C97" s="53"/>
      <c r="D97" s="53"/>
      <c r="E97" s="52"/>
      <c r="F97" s="22"/>
      <c r="G97" s="53"/>
      <c r="H97" s="53"/>
      <c r="I97" s="112"/>
      <c r="J97" s="22"/>
      <c r="K97" s="53"/>
      <c r="L97" s="53"/>
      <c r="M97" s="52"/>
    </row>
    <row r="98" spans="1:13">
      <c r="A98" s="17"/>
      <c r="B98" s="29"/>
      <c r="C98" s="55"/>
      <c r="D98" s="55"/>
      <c r="E98" s="55"/>
      <c r="F98" s="29"/>
      <c r="G98" s="55"/>
      <c r="H98" s="55"/>
      <c r="I98" s="55"/>
      <c r="J98" s="29"/>
      <c r="K98" s="55"/>
      <c r="L98" s="55"/>
      <c r="M98" s="55"/>
    </row>
    <row r="99" spans="1:13" ht="26.25">
      <c r="A99" s="17"/>
      <c r="B99" s="26" t="s">
        <v>1112</v>
      </c>
      <c r="C99" s="22"/>
      <c r="D99" s="22"/>
      <c r="E99" s="22"/>
      <c r="F99" s="12"/>
      <c r="G99" s="22"/>
      <c r="H99" s="22"/>
      <c r="I99" s="22"/>
      <c r="J99" s="12"/>
      <c r="K99" s="22"/>
      <c r="L99" s="22"/>
      <c r="M99" s="22"/>
    </row>
    <row r="100" spans="1:13" ht="22.5" customHeight="1">
      <c r="A100" s="17"/>
      <c r="B100" s="41" t="s">
        <v>1113</v>
      </c>
      <c r="C100" s="45" t="s">
        <v>590</v>
      </c>
      <c r="D100" s="45"/>
      <c r="E100" s="42" t="s">
        <v>404</v>
      </c>
      <c r="F100" s="141" t="s">
        <v>860</v>
      </c>
      <c r="G100" s="45" t="s">
        <v>377</v>
      </c>
      <c r="H100" s="45"/>
      <c r="I100" s="44"/>
      <c r="J100" s="44"/>
      <c r="K100" s="45" t="s">
        <v>590</v>
      </c>
      <c r="L100" s="45"/>
      <c r="M100" s="42" t="s">
        <v>404</v>
      </c>
    </row>
    <row r="101" spans="1:13" ht="15.75" thickBot="1">
      <c r="A101" s="17"/>
      <c r="B101" s="41"/>
      <c r="C101" s="57"/>
      <c r="D101" s="57"/>
      <c r="E101" s="70"/>
      <c r="F101" s="141"/>
      <c r="G101" s="57"/>
      <c r="H101" s="57"/>
      <c r="I101" s="58"/>
      <c r="J101" s="44"/>
      <c r="K101" s="57"/>
      <c r="L101" s="57"/>
      <c r="M101" s="70"/>
    </row>
    <row r="102" spans="1:13">
      <c r="A102" s="17"/>
      <c r="B102" s="50" t="s">
        <v>1114</v>
      </c>
      <c r="C102" s="62" t="s">
        <v>590</v>
      </c>
      <c r="D102" s="62"/>
      <c r="E102" s="65" t="s">
        <v>404</v>
      </c>
      <c r="F102" s="22"/>
      <c r="G102" s="62" t="s">
        <v>377</v>
      </c>
      <c r="H102" s="62"/>
      <c r="I102" s="40"/>
      <c r="J102" s="22"/>
      <c r="K102" s="62" t="s">
        <v>590</v>
      </c>
      <c r="L102" s="62"/>
      <c r="M102" s="65" t="s">
        <v>404</v>
      </c>
    </row>
    <row r="103" spans="1:13" ht="15.75" thickBot="1">
      <c r="A103" s="17"/>
      <c r="B103" s="50"/>
      <c r="C103" s="53"/>
      <c r="D103" s="53"/>
      <c r="E103" s="112"/>
      <c r="F103" s="22"/>
      <c r="G103" s="53"/>
      <c r="H103" s="53"/>
      <c r="I103" s="52"/>
      <c r="J103" s="22"/>
      <c r="K103" s="53"/>
      <c r="L103" s="53"/>
      <c r="M103" s="112"/>
    </row>
    <row r="104" spans="1:13">
      <c r="A104" s="17"/>
      <c r="B104" s="42" t="s">
        <v>1115</v>
      </c>
      <c r="C104" s="72" t="s">
        <v>376</v>
      </c>
      <c r="D104" s="56">
        <v>527.1</v>
      </c>
      <c r="E104" s="55"/>
      <c r="F104" s="44"/>
      <c r="G104" s="72" t="s">
        <v>376</v>
      </c>
      <c r="H104" s="56" t="s">
        <v>1128</v>
      </c>
      <c r="I104" s="72" t="s">
        <v>404</v>
      </c>
      <c r="J104" s="44"/>
      <c r="K104" s="72" t="s">
        <v>376</v>
      </c>
      <c r="L104" s="56">
        <v>389.1</v>
      </c>
      <c r="M104" s="55"/>
    </row>
    <row r="105" spans="1:13" ht="15.75" thickBot="1">
      <c r="A105" s="17"/>
      <c r="B105" s="42"/>
      <c r="C105" s="73"/>
      <c r="D105" s="108"/>
      <c r="E105" s="75"/>
      <c r="F105" s="44"/>
      <c r="G105" s="73"/>
      <c r="H105" s="108"/>
      <c r="I105" s="73"/>
      <c r="J105" s="44"/>
      <c r="K105" s="73"/>
      <c r="L105" s="108"/>
      <c r="M105" s="75"/>
    </row>
    <row r="106" spans="1:13" ht="15.75" thickTop="1">
      <c r="A106" s="17"/>
      <c r="B106" s="124" t="s">
        <v>1118</v>
      </c>
      <c r="C106" s="124"/>
      <c r="D106" s="124"/>
      <c r="E106" s="124"/>
      <c r="F106" s="124"/>
      <c r="G106" s="124"/>
      <c r="H106" s="124"/>
      <c r="I106" s="124"/>
      <c r="J106" s="124"/>
      <c r="K106" s="124"/>
      <c r="L106" s="124"/>
      <c r="M106" s="124"/>
    </row>
    <row r="107" spans="1:13">
      <c r="A107" s="17"/>
      <c r="B107" s="124" t="s">
        <v>1119</v>
      </c>
      <c r="C107" s="124"/>
      <c r="D107" s="124"/>
      <c r="E107" s="124"/>
      <c r="F107" s="124"/>
      <c r="G107" s="124"/>
      <c r="H107" s="124"/>
      <c r="I107" s="124"/>
      <c r="J107" s="124"/>
      <c r="K107" s="124"/>
      <c r="L107" s="124"/>
      <c r="M107" s="124"/>
    </row>
    <row r="108" spans="1:13">
      <c r="A108" s="17"/>
      <c r="B108" s="124" t="s">
        <v>1120</v>
      </c>
      <c r="C108" s="124"/>
      <c r="D108" s="124"/>
      <c r="E108" s="124"/>
      <c r="F108" s="124"/>
      <c r="G108" s="124"/>
      <c r="H108" s="124"/>
      <c r="I108" s="124"/>
      <c r="J108" s="124"/>
      <c r="K108" s="124"/>
      <c r="L108" s="124"/>
      <c r="M108" s="124"/>
    </row>
    <row r="109" spans="1:13">
      <c r="A109" s="17"/>
      <c r="B109" s="124" t="s">
        <v>1129</v>
      </c>
      <c r="C109" s="124"/>
      <c r="D109" s="124"/>
      <c r="E109" s="124"/>
      <c r="F109" s="124"/>
      <c r="G109" s="124"/>
      <c r="H109" s="124"/>
      <c r="I109" s="124"/>
      <c r="J109" s="124"/>
      <c r="K109" s="124"/>
      <c r="L109" s="124"/>
      <c r="M109" s="124"/>
    </row>
    <row r="110" spans="1:13">
      <c r="A110" s="17"/>
      <c r="B110" s="132"/>
      <c r="C110" s="132"/>
      <c r="D110" s="132"/>
      <c r="E110" s="132"/>
      <c r="F110" s="132"/>
      <c r="G110" s="132"/>
      <c r="H110" s="132"/>
      <c r="I110" s="132"/>
      <c r="J110" s="132"/>
      <c r="K110" s="132"/>
      <c r="L110" s="132"/>
      <c r="M110" s="132"/>
    </row>
    <row r="111" spans="1:13">
      <c r="A111" s="17"/>
      <c r="B111" s="36"/>
      <c r="C111" s="36"/>
      <c r="D111" s="36"/>
      <c r="E111" s="36"/>
      <c r="F111" s="36"/>
      <c r="G111" s="36"/>
      <c r="H111" s="36"/>
      <c r="I111" s="36"/>
      <c r="J111" s="36"/>
      <c r="K111" s="36"/>
      <c r="L111" s="36"/>
      <c r="M111" s="36"/>
    </row>
    <row r="112" spans="1:13">
      <c r="A112" s="17"/>
      <c r="B112" s="13"/>
      <c r="C112" s="13"/>
      <c r="D112" s="13"/>
      <c r="E112" s="13"/>
      <c r="F112" s="13"/>
      <c r="G112" s="13"/>
      <c r="H112" s="13"/>
      <c r="I112" s="13"/>
      <c r="J112" s="13"/>
      <c r="K112" s="13"/>
      <c r="L112" s="13"/>
      <c r="M112" s="13"/>
    </row>
    <row r="113" spans="1:13" ht="15.75" thickBot="1">
      <c r="A113" s="17"/>
      <c r="B113" s="12"/>
      <c r="C113" s="39" t="s">
        <v>1130</v>
      </c>
      <c r="D113" s="39"/>
      <c r="E113" s="39"/>
      <c r="F113" s="39"/>
      <c r="G113" s="39"/>
      <c r="H113" s="39"/>
      <c r="I113" s="39"/>
      <c r="J113" s="39"/>
      <c r="K113" s="39"/>
      <c r="L113" s="39"/>
      <c r="M113" s="39"/>
    </row>
    <row r="114" spans="1:13" ht="15.75" thickBot="1">
      <c r="A114" s="17"/>
      <c r="B114" s="12"/>
      <c r="C114" s="104" t="s">
        <v>1095</v>
      </c>
      <c r="D114" s="104"/>
      <c r="E114" s="104"/>
      <c r="F114" s="12"/>
      <c r="G114" s="104" t="s">
        <v>1096</v>
      </c>
      <c r="H114" s="104"/>
      <c r="I114" s="104"/>
      <c r="J114" s="12"/>
      <c r="K114" s="104" t="s">
        <v>1097</v>
      </c>
      <c r="L114" s="104"/>
      <c r="M114" s="104"/>
    </row>
    <row r="115" spans="1:13">
      <c r="A115" s="17"/>
      <c r="B115" s="26" t="s">
        <v>1098</v>
      </c>
      <c r="C115" s="40"/>
      <c r="D115" s="40"/>
      <c r="E115" s="40"/>
      <c r="F115" s="12"/>
      <c r="G115" s="40"/>
      <c r="H115" s="40"/>
      <c r="I115" s="40"/>
      <c r="J115" s="12"/>
      <c r="K115" s="40"/>
      <c r="L115" s="40"/>
      <c r="M115" s="40"/>
    </row>
    <row r="116" spans="1:13">
      <c r="A116" s="17"/>
      <c r="B116" s="41" t="s">
        <v>156</v>
      </c>
      <c r="C116" s="42" t="s">
        <v>376</v>
      </c>
      <c r="D116" s="45">
        <v>652.5</v>
      </c>
      <c r="E116" s="44"/>
      <c r="F116" s="44"/>
      <c r="G116" s="42" t="s">
        <v>376</v>
      </c>
      <c r="H116" s="45" t="s">
        <v>1131</v>
      </c>
      <c r="I116" s="42" t="s">
        <v>404</v>
      </c>
      <c r="J116" s="141" t="s">
        <v>863</v>
      </c>
      <c r="K116" s="42" t="s">
        <v>376</v>
      </c>
      <c r="L116" s="45">
        <v>503.1</v>
      </c>
      <c r="M116" s="44"/>
    </row>
    <row r="117" spans="1:13">
      <c r="A117" s="17"/>
      <c r="B117" s="41"/>
      <c r="C117" s="42"/>
      <c r="D117" s="45"/>
      <c r="E117" s="44"/>
      <c r="F117" s="44"/>
      <c r="G117" s="42"/>
      <c r="H117" s="45"/>
      <c r="I117" s="42"/>
      <c r="J117" s="141"/>
      <c r="K117" s="42"/>
      <c r="L117" s="45"/>
      <c r="M117" s="44"/>
    </row>
    <row r="118" spans="1:13">
      <c r="A118" s="17"/>
      <c r="B118" s="46" t="s">
        <v>394</v>
      </c>
      <c r="C118" s="47" t="s">
        <v>1132</v>
      </c>
      <c r="D118" s="47"/>
      <c r="E118" s="64" t="s">
        <v>404</v>
      </c>
      <c r="F118" s="22"/>
      <c r="G118" s="47">
        <v>2.1</v>
      </c>
      <c r="H118" s="47"/>
      <c r="I118" s="22"/>
      <c r="J118" s="22"/>
      <c r="K118" s="47" t="s">
        <v>1133</v>
      </c>
      <c r="L118" s="47"/>
      <c r="M118" s="64" t="s">
        <v>404</v>
      </c>
    </row>
    <row r="119" spans="1:13">
      <c r="A119" s="17"/>
      <c r="B119" s="46"/>
      <c r="C119" s="47"/>
      <c r="D119" s="47"/>
      <c r="E119" s="64"/>
      <c r="F119" s="22"/>
      <c r="G119" s="47"/>
      <c r="H119" s="47"/>
      <c r="I119" s="22"/>
      <c r="J119" s="22"/>
      <c r="K119" s="47"/>
      <c r="L119" s="47"/>
      <c r="M119" s="64"/>
    </row>
    <row r="120" spans="1:13">
      <c r="A120" s="17"/>
      <c r="B120" s="41" t="s">
        <v>574</v>
      </c>
      <c r="C120" s="45" t="s">
        <v>377</v>
      </c>
      <c r="D120" s="45"/>
      <c r="E120" s="44"/>
      <c r="F120" s="44"/>
      <c r="G120" s="45" t="s">
        <v>377</v>
      </c>
      <c r="H120" s="45"/>
      <c r="I120" s="44"/>
      <c r="J120" s="44"/>
      <c r="K120" s="45" t="s">
        <v>377</v>
      </c>
      <c r="L120" s="45"/>
      <c r="M120" s="44"/>
    </row>
    <row r="121" spans="1:13">
      <c r="A121" s="17"/>
      <c r="B121" s="41"/>
      <c r="C121" s="45"/>
      <c r="D121" s="45"/>
      <c r="E121" s="44"/>
      <c r="F121" s="44"/>
      <c r="G121" s="45"/>
      <c r="H121" s="45"/>
      <c r="I121" s="44"/>
      <c r="J121" s="44"/>
      <c r="K121" s="45"/>
      <c r="L121" s="45"/>
      <c r="M121" s="44"/>
    </row>
    <row r="122" spans="1:13">
      <c r="A122" s="17"/>
      <c r="B122" s="46" t="s">
        <v>1101</v>
      </c>
      <c r="C122" s="47">
        <v>29</v>
      </c>
      <c r="D122" s="47"/>
      <c r="E122" s="22"/>
      <c r="F122" s="22"/>
      <c r="G122" s="47" t="s">
        <v>1134</v>
      </c>
      <c r="H122" s="47"/>
      <c r="I122" s="64" t="s">
        <v>404</v>
      </c>
      <c r="J122" s="22"/>
      <c r="K122" s="47">
        <v>18.8</v>
      </c>
      <c r="L122" s="47"/>
      <c r="M122" s="22"/>
    </row>
    <row r="123" spans="1:13">
      <c r="A123" s="17"/>
      <c r="B123" s="46"/>
      <c r="C123" s="47"/>
      <c r="D123" s="47"/>
      <c r="E123" s="22"/>
      <c r="F123" s="22"/>
      <c r="G123" s="47"/>
      <c r="H123" s="47"/>
      <c r="I123" s="64"/>
      <c r="J123" s="22"/>
      <c r="K123" s="47"/>
      <c r="L123" s="47"/>
      <c r="M123" s="22"/>
    </row>
    <row r="124" spans="1:13" ht="23.25" customHeight="1">
      <c r="A124" s="17"/>
      <c r="B124" s="41" t="s">
        <v>1103</v>
      </c>
      <c r="C124" s="45" t="s">
        <v>1135</v>
      </c>
      <c r="D124" s="45"/>
      <c r="E124" s="42" t="s">
        <v>404</v>
      </c>
      <c r="F124" s="44"/>
      <c r="G124" s="45">
        <v>11.5</v>
      </c>
      <c r="H124" s="45"/>
      <c r="I124" s="44"/>
      <c r="J124" s="44"/>
      <c r="K124" s="45" t="s">
        <v>1136</v>
      </c>
      <c r="L124" s="45"/>
      <c r="M124" s="42" t="s">
        <v>404</v>
      </c>
    </row>
    <row r="125" spans="1:13">
      <c r="A125" s="17"/>
      <c r="B125" s="41"/>
      <c r="C125" s="45"/>
      <c r="D125" s="45"/>
      <c r="E125" s="42"/>
      <c r="F125" s="44"/>
      <c r="G125" s="45"/>
      <c r="H125" s="45"/>
      <c r="I125" s="44"/>
      <c r="J125" s="44"/>
      <c r="K125" s="45"/>
      <c r="L125" s="45"/>
      <c r="M125" s="42"/>
    </row>
    <row r="126" spans="1:13">
      <c r="A126" s="17"/>
      <c r="B126" s="46" t="s">
        <v>1105</v>
      </c>
      <c r="C126" s="47" t="s">
        <v>1137</v>
      </c>
      <c r="D126" s="47"/>
      <c r="E126" s="64" t="s">
        <v>404</v>
      </c>
      <c r="F126" s="117" t="s">
        <v>575</v>
      </c>
      <c r="G126" s="47">
        <v>218.4</v>
      </c>
      <c r="H126" s="47"/>
      <c r="I126" s="22"/>
      <c r="J126" s="22"/>
      <c r="K126" s="47" t="s">
        <v>1138</v>
      </c>
      <c r="L126" s="47"/>
      <c r="M126" s="64" t="s">
        <v>404</v>
      </c>
    </row>
    <row r="127" spans="1:13" ht="15.75" thickBot="1">
      <c r="A127" s="17"/>
      <c r="B127" s="46"/>
      <c r="C127" s="53"/>
      <c r="D127" s="53"/>
      <c r="E127" s="112"/>
      <c r="F127" s="117"/>
      <c r="G127" s="53"/>
      <c r="H127" s="53"/>
      <c r="I127" s="52"/>
      <c r="J127" s="22"/>
      <c r="K127" s="53"/>
      <c r="L127" s="53"/>
      <c r="M127" s="112"/>
    </row>
    <row r="128" spans="1:13">
      <c r="A128" s="17"/>
      <c r="B128" s="49" t="s">
        <v>1107</v>
      </c>
      <c r="C128" s="56">
        <v>18.8</v>
      </c>
      <c r="D128" s="56"/>
      <c r="E128" s="55"/>
      <c r="F128" s="44"/>
      <c r="G128" s="56">
        <v>72.400000000000006</v>
      </c>
      <c r="H128" s="56"/>
      <c r="I128" s="55"/>
      <c r="J128" s="44"/>
      <c r="K128" s="56">
        <v>91.2</v>
      </c>
      <c r="L128" s="56"/>
      <c r="M128" s="55"/>
    </row>
    <row r="129" spans="1:13" ht="15.75" thickBot="1">
      <c r="A129" s="17"/>
      <c r="B129" s="49"/>
      <c r="C129" s="57"/>
      <c r="D129" s="57"/>
      <c r="E129" s="58"/>
      <c r="F129" s="44"/>
      <c r="G129" s="57"/>
      <c r="H129" s="57"/>
      <c r="I129" s="58"/>
      <c r="J129" s="44"/>
      <c r="K129" s="57"/>
      <c r="L129" s="57"/>
      <c r="M129" s="58"/>
    </row>
    <row r="130" spans="1:13">
      <c r="A130" s="17"/>
      <c r="B130" s="12"/>
      <c r="C130" s="40"/>
      <c r="D130" s="40"/>
      <c r="E130" s="40"/>
      <c r="F130" s="12"/>
      <c r="G130" s="40"/>
      <c r="H130" s="40"/>
      <c r="I130" s="40"/>
      <c r="J130" s="12"/>
      <c r="K130" s="40"/>
      <c r="L130" s="40"/>
      <c r="M130" s="40"/>
    </row>
    <row r="131" spans="1:13">
      <c r="A131" s="17"/>
      <c r="B131" s="28" t="s">
        <v>713</v>
      </c>
      <c r="C131" s="44"/>
      <c r="D131" s="44"/>
      <c r="E131" s="44"/>
      <c r="F131" s="29"/>
      <c r="G131" s="44"/>
      <c r="H131" s="44"/>
      <c r="I131" s="44"/>
      <c r="J131" s="29"/>
      <c r="K131" s="44"/>
      <c r="L131" s="44"/>
      <c r="M131" s="44"/>
    </row>
    <row r="132" spans="1:13">
      <c r="A132" s="17"/>
      <c r="B132" s="46" t="s">
        <v>43</v>
      </c>
      <c r="C132" s="47" t="s">
        <v>1139</v>
      </c>
      <c r="D132" s="47"/>
      <c r="E132" s="64" t="s">
        <v>404</v>
      </c>
      <c r="F132" s="117" t="s">
        <v>855</v>
      </c>
      <c r="G132" s="47">
        <v>0.5</v>
      </c>
      <c r="H132" s="47"/>
      <c r="I132" s="22"/>
      <c r="J132" s="22"/>
      <c r="K132" s="47" t="s">
        <v>819</v>
      </c>
      <c r="L132" s="47"/>
      <c r="M132" s="64" t="s">
        <v>404</v>
      </c>
    </row>
    <row r="133" spans="1:13">
      <c r="A133" s="17"/>
      <c r="B133" s="46"/>
      <c r="C133" s="47"/>
      <c r="D133" s="47"/>
      <c r="E133" s="64"/>
      <c r="F133" s="117"/>
      <c r="G133" s="47"/>
      <c r="H133" s="47"/>
      <c r="I133" s="22"/>
      <c r="J133" s="22"/>
      <c r="K133" s="47"/>
      <c r="L133" s="47"/>
      <c r="M133" s="64"/>
    </row>
    <row r="134" spans="1:13" ht="35.25" customHeight="1">
      <c r="A134" s="17"/>
      <c r="B134" s="41" t="s">
        <v>1110</v>
      </c>
      <c r="C134" s="45" t="s">
        <v>377</v>
      </c>
      <c r="D134" s="45"/>
      <c r="E134" s="44"/>
      <c r="F134" s="44"/>
      <c r="G134" s="45" t="s">
        <v>377</v>
      </c>
      <c r="H134" s="45"/>
      <c r="I134" s="44"/>
      <c r="J134" s="44"/>
      <c r="K134" s="45" t="s">
        <v>377</v>
      </c>
      <c r="L134" s="45"/>
      <c r="M134" s="44"/>
    </row>
    <row r="135" spans="1:13" ht="15.75" thickBot="1">
      <c r="A135" s="17"/>
      <c r="B135" s="41"/>
      <c r="C135" s="57"/>
      <c r="D135" s="57"/>
      <c r="E135" s="58"/>
      <c r="F135" s="44"/>
      <c r="G135" s="57"/>
      <c r="H135" s="57"/>
      <c r="I135" s="58"/>
      <c r="J135" s="44"/>
      <c r="K135" s="57"/>
      <c r="L135" s="57"/>
      <c r="M135" s="58"/>
    </row>
    <row r="136" spans="1:13">
      <c r="A136" s="17"/>
      <c r="B136" s="50" t="s">
        <v>1111</v>
      </c>
      <c r="C136" s="62" t="s">
        <v>1139</v>
      </c>
      <c r="D136" s="62"/>
      <c r="E136" s="65" t="s">
        <v>404</v>
      </c>
      <c r="F136" s="22"/>
      <c r="G136" s="62">
        <v>0.5</v>
      </c>
      <c r="H136" s="62"/>
      <c r="I136" s="40"/>
      <c r="J136" s="22"/>
      <c r="K136" s="62" t="s">
        <v>819</v>
      </c>
      <c r="L136" s="62"/>
      <c r="M136" s="65" t="s">
        <v>404</v>
      </c>
    </row>
    <row r="137" spans="1:13" ht="15.75" thickBot="1">
      <c r="A137" s="17"/>
      <c r="B137" s="50"/>
      <c r="C137" s="53"/>
      <c r="D137" s="53"/>
      <c r="E137" s="112"/>
      <c r="F137" s="22"/>
      <c r="G137" s="53"/>
      <c r="H137" s="53"/>
      <c r="I137" s="52"/>
      <c r="J137" s="22"/>
      <c r="K137" s="53"/>
      <c r="L137" s="53"/>
      <c r="M137" s="112"/>
    </row>
    <row r="138" spans="1:13">
      <c r="A138" s="17"/>
      <c r="B138" s="29"/>
      <c r="C138" s="55"/>
      <c r="D138" s="55"/>
      <c r="E138" s="55"/>
      <c r="F138" s="29"/>
      <c r="G138" s="55"/>
      <c r="H138" s="55"/>
      <c r="I138" s="55"/>
      <c r="J138" s="29"/>
      <c r="K138" s="55"/>
      <c r="L138" s="55"/>
      <c r="M138" s="55"/>
    </row>
    <row r="139" spans="1:13" ht="26.25">
      <c r="A139" s="17"/>
      <c r="B139" s="26" t="s">
        <v>1112</v>
      </c>
      <c r="C139" s="22"/>
      <c r="D139" s="22"/>
      <c r="E139" s="22"/>
      <c r="F139" s="12"/>
      <c r="G139" s="22"/>
      <c r="H139" s="22"/>
      <c r="I139" s="22"/>
      <c r="J139" s="12"/>
      <c r="K139" s="22"/>
      <c r="L139" s="22"/>
      <c r="M139" s="22"/>
    </row>
    <row r="140" spans="1:13" ht="22.5" customHeight="1">
      <c r="A140" s="17"/>
      <c r="B140" s="41" t="s">
        <v>1113</v>
      </c>
      <c r="C140" s="45" t="s">
        <v>377</v>
      </c>
      <c r="D140" s="45"/>
      <c r="E140" s="44"/>
      <c r="F140" s="141" t="s">
        <v>860</v>
      </c>
      <c r="G140" s="45" t="s">
        <v>377</v>
      </c>
      <c r="H140" s="45"/>
      <c r="I140" s="44"/>
      <c r="J140" s="44"/>
      <c r="K140" s="45" t="s">
        <v>377</v>
      </c>
      <c r="L140" s="45"/>
      <c r="M140" s="44"/>
    </row>
    <row r="141" spans="1:13" ht="15.75" thickBot="1">
      <c r="A141" s="17"/>
      <c r="B141" s="41"/>
      <c r="C141" s="57"/>
      <c r="D141" s="57"/>
      <c r="E141" s="58"/>
      <c r="F141" s="141"/>
      <c r="G141" s="57"/>
      <c r="H141" s="57"/>
      <c r="I141" s="58"/>
      <c r="J141" s="44"/>
      <c r="K141" s="57"/>
      <c r="L141" s="57"/>
      <c r="M141" s="58"/>
    </row>
    <row r="142" spans="1:13">
      <c r="A142" s="17"/>
      <c r="B142" s="50" t="s">
        <v>1114</v>
      </c>
      <c r="C142" s="62" t="s">
        <v>377</v>
      </c>
      <c r="D142" s="62"/>
      <c r="E142" s="40"/>
      <c r="F142" s="22"/>
      <c r="G142" s="62" t="s">
        <v>377</v>
      </c>
      <c r="H142" s="62"/>
      <c r="I142" s="40"/>
      <c r="J142" s="22"/>
      <c r="K142" s="62" t="s">
        <v>377</v>
      </c>
      <c r="L142" s="62"/>
      <c r="M142" s="40"/>
    </row>
    <row r="143" spans="1:13" ht="15.75" thickBot="1">
      <c r="A143" s="17"/>
      <c r="B143" s="50"/>
      <c r="C143" s="53"/>
      <c r="D143" s="53"/>
      <c r="E143" s="52"/>
      <c r="F143" s="22"/>
      <c r="G143" s="53"/>
      <c r="H143" s="53"/>
      <c r="I143" s="52"/>
      <c r="J143" s="22"/>
      <c r="K143" s="53"/>
      <c r="L143" s="53"/>
      <c r="M143" s="52"/>
    </row>
    <row r="144" spans="1:13">
      <c r="A144" s="17"/>
      <c r="B144" s="42" t="s">
        <v>1115</v>
      </c>
      <c r="C144" s="72" t="s">
        <v>376</v>
      </c>
      <c r="D144" s="56">
        <v>17.399999999999999</v>
      </c>
      <c r="E144" s="55"/>
      <c r="F144" s="44"/>
      <c r="G144" s="72" t="s">
        <v>376</v>
      </c>
      <c r="H144" s="56">
        <v>72.900000000000006</v>
      </c>
      <c r="I144" s="55"/>
      <c r="J144" s="44"/>
      <c r="K144" s="72" t="s">
        <v>376</v>
      </c>
      <c r="L144" s="56">
        <v>90.3</v>
      </c>
      <c r="M144" s="55"/>
    </row>
    <row r="145" spans="1:13" ht="15.75" thickBot="1">
      <c r="A145" s="17"/>
      <c r="B145" s="42"/>
      <c r="C145" s="73"/>
      <c r="D145" s="108"/>
      <c r="E145" s="75"/>
      <c r="F145" s="44"/>
      <c r="G145" s="73"/>
      <c r="H145" s="108"/>
      <c r="I145" s="75"/>
      <c r="J145" s="44"/>
      <c r="K145" s="73"/>
      <c r="L145" s="108"/>
      <c r="M145" s="75"/>
    </row>
    <row r="146" spans="1:13" ht="15.75" thickTop="1">
      <c r="A146" s="17"/>
      <c r="B146" s="124" t="s">
        <v>1118</v>
      </c>
      <c r="C146" s="124"/>
      <c r="D146" s="124"/>
      <c r="E146" s="124"/>
      <c r="F146" s="124"/>
      <c r="G146" s="124"/>
      <c r="H146" s="124"/>
      <c r="I146" s="124"/>
      <c r="J146" s="124"/>
      <c r="K146" s="124"/>
      <c r="L146" s="124"/>
      <c r="M146" s="124"/>
    </row>
    <row r="147" spans="1:13">
      <c r="A147" s="17"/>
      <c r="B147" s="124" t="s">
        <v>1119</v>
      </c>
      <c r="C147" s="124"/>
      <c r="D147" s="124"/>
      <c r="E147" s="124"/>
      <c r="F147" s="124"/>
      <c r="G147" s="124"/>
      <c r="H147" s="124"/>
      <c r="I147" s="124"/>
      <c r="J147" s="124"/>
      <c r="K147" s="124"/>
      <c r="L147" s="124"/>
      <c r="M147" s="124"/>
    </row>
    <row r="148" spans="1:13">
      <c r="A148" s="17"/>
      <c r="B148" s="124" t="s">
        <v>1120</v>
      </c>
      <c r="C148" s="124"/>
      <c r="D148" s="124"/>
      <c r="E148" s="124"/>
      <c r="F148" s="124"/>
      <c r="G148" s="124"/>
      <c r="H148" s="124"/>
      <c r="I148" s="124"/>
      <c r="J148" s="124"/>
      <c r="K148" s="124"/>
      <c r="L148" s="124"/>
      <c r="M148" s="124"/>
    </row>
    <row r="149" spans="1:13">
      <c r="A149" s="17"/>
      <c r="B149" s="124" t="s">
        <v>1140</v>
      </c>
      <c r="C149" s="124"/>
      <c r="D149" s="124"/>
      <c r="E149" s="124"/>
      <c r="F149" s="124"/>
      <c r="G149" s="124"/>
      <c r="H149" s="124"/>
      <c r="I149" s="124"/>
      <c r="J149" s="124"/>
      <c r="K149" s="124"/>
      <c r="L149" s="124"/>
      <c r="M149" s="124"/>
    </row>
  </sheetData>
  <mergeCells count="542">
    <mergeCell ref="B110:M110"/>
    <mergeCell ref="B146:M146"/>
    <mergeCell ref="B147:M147"/>
    <mergeCell ref="B148:M148"/>
    <mergeCell ref="B149:M149"/>
    <mergeCell ref="B5:M5"/>
    <mergeCell ref="B6:M6"/>
    <mergeCell ref="B29:M29"/>
    <mergeCell ref="B30:M30"/>
    <mergeCell ref="B67:M67"/>
    <mergeCell ref="B68:M68"/>
    <mergeCell ref="J144:J145"/>
    <mergeCell ref="K144:K145"/>
    <mergeCell ref="L144:L145"/>
    <mergeCell ref="M144:M145"/>
    <mergeCell ref="A1:A2"/>
    <mergeCell ref="B1:M1"/>
    <mergeCell ref="B2:M2"/>
    <mergeCell ref="B3:M3"/>
    <mergeCell ref="A4:A149"/>
    <mergeCell ref="B4:M4"/>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C138:E138"/>
    <mergeCell ref="G138:I138"/>
    <mergeCell ref="K138:M138"/>
    <mergeCell ref="C139:E139"/>
    <mergeCell ref="G139:I139"/>
    <mergeCell ref="K139: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K128:L129"/>
    <mergeCell ref="M128:M129"/>
    <mergeCell ref="C130:E130"/>
    <mergeCell ref="G130:I130"/>
    <mergeCell ref="K130:M130"/>
    <mergeCell ref="C131:E131"/>
    <mergeCell ref="G131:I131"/>
    <mergeCell ref="K131:M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J104:J105"/>
    <mergeCell ref="K104:K105"/>
    <mergeCell ref="L104:L105"/>
    <mergeCell ref="M104:M105"/>
    <mergeCell ref="B111:M111"/>
    <mergeCell ref="C113:M113"/>
    <mergeCell ref="B106:M106"/>
    <mergeCell ref="B107:M107"/>
    <mergeCell ref="B108:M108"/>
    <mergeCell ref="B109:M109"/>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C98:E98"/>
    <mergeCell ref="G98:I98"/>
    <mergeCell ref="K98:M98"/>
    <mergeCell ref="C99:E99"/>
    <mergeCell ref="G99:I99"/>
    <mergeCell ref="K99: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K88:L89"/>
    <mergeCell ref="M88:M89"/>
    <mergeCell ref="C90:E90"/>
    <mergeCell ref="G90:I90"/>
    <mergeCell ref="K90:M90"/>
    <mergeCell ref="C91:E91"/>
    <mergeCell ref="G91:I91"/>
    <mergeCell ref="K91:M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3:M73"/>
    <mergeCell ref="C74:E74"/>
    <mergeCell ref="G74:I74"/>
    <mergeCell ref="K74:M74"/>
    <mergeCell ref="C75:E75"/>
    <mergeCell ref="G75:I75"/>
    <mergeCell ref="K75:M75"/>
    <mergeCell ref="J64:J65"/>
    <mergeCell ref="K64:K65"/>
    <mergeCell ref="L64:L65"/>
    <mergeCell ref="M64:M65"/>
    <mergeCell ref="B66:M66"/>
    <mergeCell ref="B71:M71"/>
    <mergeCell ref="B69:M69"/>
    <mergeCell ref="B70:M70"/>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C58:E58"/>
    <mergeCell ref="G58:I58"/>
    <mergeCell ref="K58:M58"/>
    <mergeCell ref="C59:E59"/>
    <mergeCell ref="G59:I59"/>
    <mergeCell ref="K59: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K48:L49"/>
    <mergeCell ref="M48:M49"/>
    <mergeCell ref="C50:E50"/>
    <mergeCell ref="G50:I50"/>
    <mergeCell ref="K50:M50"/>
    <mergeCell ref="C51:E51"/>
    <mergeCell ref="G51:I51"/>
    <mergeCell ref="K51:M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M33"/>
    <mergeCell ref="C34:E34"/>
    <mergeCell ref="G34:I34"/>
    <mergeCell ref="K34:M34"/>
    <mergeCell ref="C35:E35"/>
    <mergeCell ref="G35:I35"/>
    <mergeCell ref="K35:M35"/>
    <mergeCell ref="I27:I28"/>
    <mergeCell ref="J27:J28"/>
    <mergeCell ref="K27:K28"/>
    <mergeCell ref="L27:L28"/>
    <mergeCell ref="M27:M28"/>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8.28515625" customWidth="1"/>
    <col min="4" max="4" width="25.28515625" customWidth="1"/>
    <col min="5" max="5" width="11.42578125" customWidth="1"/>
    <col min="6" max="6" width="36.5703125" customWidth="1"/>
    <col min="7" max="7" width="8.28515625" customWidth="1"/>
    <col min="8" max="8" width="34.28515625" customWidth="1"/>
    <col min="9" max="9" width="11.42578125" customWidth="1"/>
    <col min="10" max="10" width="36.5703125" customWidth="1"/>
    <col min="11" max="11" width="8.28515625" customWidth="1"/>
    <col min="12" max="12" width="26" customWidth="1"/>
    <col min="13" max="13" width="11.42578125" customWidth="1"/>
  </cols>
  <sheetData>
    <row r="1" spans="1:13" ht="15" customHeight="1">
      <c r="A1" s="10" t="s">
        <v>3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41</v>
      </c>
      <c r="B3" s="16" t="s">
        <v>7</v>
      </c>
      <c r="C3" s="16"/>
      <c r="D3" s="16"/>
      <c r="E3" s="16"/>
      <c r="F3" s="16"/>
      <c r="G3" s="16"/>
      <c r="H3" s="16"/>
      <c r="I3" s="16"/>
      <c r="J3" s="16"/>
      <c r="K3" s="16"/>
      <c r="L3" s="16"/>
      <c r="M3" s="16"/>
    </row>
    <row r="4" spans="1:13" ht="15" customHeight="1">
      <c r="A4" s="17" t="s">
        <v>349</v>
      </c>
      <c r="B4" s="16" t="s">
        <v>7</v>
      </c>
      <c r="C4" s="16"/>
      <c r="D4" s="16"/>
      <c r="E4" s="16"/>
      <c r="F4" s="16"/>
      <c r="G4" s="16"/>
      <c r="H4" s="16"/>
      <c r="I4" s="16"/>
      <c r="J4" s="16"/>
      <c r="K4" s="16"/>
      <c r="L4" s="16"/>
      <c r="M4" s="16"/>
    </row>
    <row r="5" spans="1:13">
      <c r="A5" s="17"/>
      <c r="B5" s="16"/>
      <c r="C5" s="16"/>
      <c r="D5" s="16"/>
      <c r="E5" s="16"/>
      <c r="F5" s="16"/>
      <c r="G5" s="16"/>
      <c r="H5" s="16"/>
      <c r="I5" s="16"/>
      <c r="J5" s="16"/>
      <c r="K5" s="16"/>
      <c r="L5" s="16"/>
      <c r="M5" s="16"/>
    </row>
    <row r="6" spans="1:13">
      <c r="A6" s="17"/>
      <c r="B6" s="20" t="s">
        <v>1142</v>
      </c>
      <c r="C6" s="20"/>
      <c r="D6" s="20"/>
      <c r="E6" s="20"/>
      <c r="F6" s="20"/>
      <c r="G6" s="20"/>
      <c r="H6" s="20"/>
      <c r="I6" s="20"/>
      <c r="J6" s="20"/>
      <c r="K6" s="20"/>
      <c r="L6" s="20"/>
      <c r="M6" s="20"/>
    </row>
    <row r="7" spans="1:13">
      <c r="A7" s="17"/>
      <c r="B7" s="36"/>
      <c r="C7" s="36"/>
      <c r="D7" s="36"/>
      <c r="E7" s="36"/>
      <c r="F7" s="36"/>
      <c r="G7" s="36"/>
      <c r="H7" s="36"/>
      <c r="I7" s="36"/>
      <c r="J7" s="36"/>
      <c r="K7" s="36"/>
      <c r="L7" s="36"/>
      <c r="M7" s="36"/>
    </row>
    <row r="8" spans="1:13">
      <c r="A8" s="17"/>
      <c r="B8" s="13"/>
      <c r="C8" s="13"/>
      <c r="D8" s="13"/>
      <c r="E8" s="13"/>
      <c r="F8" s="13"/>
      <c r="G8" s="13"/>
      <c r="H8" s="13"/>
      <c r="I8" s="13"/>
      <c r="J8" s="13"/>
      <c r="K8" s="13"/>
      <c r="L8" s="13"/>
      <c r="M8" s="13"/>
    </row>
    <row r="9" spans="1:13">
      <c r="A9" s="17"/>
      <c r="B9" s="12"/>
      <c r="C9" s="37" t="s">
        <v>478</v>
      </c>
      <c r="D9" s="37"/>
      <c r="E9" s="37"/>
      <c r="F9" s="37"/>
      <c r="G9" s="37"/>
      <c r="H9" s="37"/>
      <c r="I9" s="37"/>
      <c r="J9" s="37"/>
      <c r="K9" s="37"/>
      <c r="L9" s="37"/>
      <c r="M9" s="37"/>
    </row>
    <row r="10" spans="1:13" ht="15.75" thickBot="1">
      <c r="A10" s="17"/>
      <c r="B10" s="12"/>
      <c r="C10" s="39">
        <v>2013</v>
      </c>
      <c r="D10" s="39"/>
      <c r="E10" s="39"/>
      <c r="F10" s="12"/>
      <c r="G10" s="39">
        <v>2012</v>
      </c>
      <c r="H10" s="39"/>
      <c r="I10" s="39"/>
      <c r="J10" s="12"/>
      <c r="K10" s="39">
        <v>2011</v>
      </c>
      <c r="L10" s="39"/>
      <c r="M10" s="39"/>
    </row>
    <row r="11" spans="1:13">
      <c r="A11" s="17"/>
      <c r="B11" s="26" t="s">
        <v>1143</v>
      </c>
      <c r="C11" s="40"/>
      <c r="D11" s="40"/>
      <c r="E11" s="40"/>
      <c r="F11" s="12"/>
      <c r="G11" s="40"/>
      <c r="H11" s="40"/>
      <c r="I11" s="40"/>
      <c r="J11" s="12"/>
      <c r="K11" s="40"/>
      <c r="L11" s="40"/>
      <c r="M11" s="40"/>
    </row>
    <row r="12" spans="1:13">
      <c r="A12" s="17"/>
      <c r="B12" s="41" t="s">
        <v>1144</v>
      </c>
      <c r="C12" s="42" t="s">
        <v>376</v>
      </c>
      <c r="D12" s="45">
        <v>187.4</v>
      </c>
      <c r="E12" s="44"/>
      <c r="F12" s="44"/>
      <c r="G12" s="42" t="s">
        <v>376</v>
      </c>
      <c r="H12" s="45">
        <v>266.60000000000002</v>
      </c>
      <c r="I12" s="44"/>
      <c r="J12" s="44"/>
      <c r="K12" s="42" t="s">
        <v>376</v>
      </c>
      <c r="L12" s="45" t="s">
        <v>1145</v>
      </c>
      <c r="M12" s="42" t="s">
        <v>404</v>
      </c>
    </row>
    <row r="13" spans="1:13" ht="15.75" thickBot="1">
      <c r="A13" s="17"/>
      <c r="B13" s="41"/>
      <c r="C13" s="70"/>
      <c r="D13" s="57"/>
      <c r="E13" s="58"/>
      <c r="F13" s="44"/>
      <c r="G13" s="70"/>
      <c r="H13" s="57"/>
      <c r="I13" s="58"/>
      <c r="J13" s="44"/>
      <c r="K13" s="70"/>
      <c r="L13" s="57"/>
      <c r="M13" s="70"/>
    </row>
    <row r="14" spans="1:13">
      <c r="A14" s="17"/>
      <c r="B14" s="50" t="s">
        <v>1146</v>
      </c>
      <c r="C14" s="62">
        <v>187.4</v>
      </c>
      <c r="D14" s="62"/>
      <c r="E14" s="40"/>
      <c r="F14" s="22"/>
      <c r="G14" s="62">
        <v>266.60000000000002</v>
      </c>
      <c r="H14" s="62"/>
      <c r="I14" s="40"/>
      <c r="J14" s="22"/>
      <c r="K14" s="62" t="s">
        <v>1145</v>
      </c>
      <c r="L14" s="62"/>
      <c r="M14" s="65" t="s">
        <v>404</v>
      </c>
    </row>
    <row r="15" spans="1:13" ht="15.75" thickBot="1">
      <c r="A15" s="17"/>
      <c r="B15" s="50"/>
      <c r="C15" s="53"/>
      <c r="D15" s="53"/>
      <c r="E15" s="52"/>
      <c r="F15" s="22"/>
      <c r="G15" s="53"/>
      <c r="H15" s="53"/>
      <c r="I15" s="52"/>
      <c r="J15" s="22"/>
      <c r="K15" s="53"/>
      <c r="L15" s="53"/>
      <c r="M15" s="112"/>
    </row>
    <row r="16" spans="1:13">
      <c r="A16" s="17"/>
      <c r="B16" s="28" t="s">
        <v>1147</v>
      </c>
      <c r="C16" s="55"/>
      <c r="D16" s="55"/>
      <c r="E16" s="55"/>
      <c r="F16" s="29"/>
      <c r="G16" s="55"/>
      <c r="H16" s="55"/>
      <c r="I16" s="55"/>
      <c r="J16" s="29"/>
      <c r="K16" s="55"/>
      <c r="L16" s="55"/>
      <c r="M16" s="55"/>
    </row>
    <row r="17" spans="1:13">
      <c r="A17" s="17"/>
      <c r="B17" s="46" t="s">
        <v>1144</v>
      </c>
      <c r="C17" s="47" t="s">
        <v>799</v>
      </c>
      <c r="D17" s="47"/>
      <c r="E17" s="64" t="s">
        <v>404</v>
      </c>
      <c r="F17" s="22"/>
      <c r="G17" s="47" t="s">
        <v>1148</v>
      </c>
      <c r="H17" s="47"/>
      <c r="I17" s="64" t="s">
        <v>404</v>
      </c>
      <c r="J17" s="22"/>
      <c r="K17" s="47">
        <v>64.5</v>
      </c>
      <c r="L17" s="47"/>
      <c r="M17" s="22"/>
    </row>
    <row r="18" spans="1:13" ht="15.75" thickBot="1">
      <c r="A18" s="17"/>
      <c r="B18" s="46"/>
      <c r="C18" s="53"/>
      <c r="D18" s="53"/>
      <c r="E18" s="112"/>
      <c r="F18" s="22"/>
      <c r="G18" s="53"/>
      <c r="H18" s="53"/>
      <c r="I18" s="112"/>
      <c r="J18" s="22"/>
      <c r="K18" s="53"/>
      <c r="L18" s="53"/>
      <c r="M18" s="52"/>
    </row>
    <row r="19" spans="1:13">
      <c r="A19" s="17"/>
      <c r="B19" s="49" t="s">
        <v>1149</v>
      </c>
      <c r="C19" s="56" t="s">
        <v>799</v>
      </c>
      <c r="D19" s="56"/>
      <c r="E19" s="72" t="s">
        <v>404</v>
      </c>
      <c r="F19" s="44"/>
      <c r="G19" s="56" t="s">
        <v>1148</v>
      </c>
      <c r="H19" s="56"/>
      <c r="I19" s="72" t="s">
        <v>404</v>
      </c>
      <c r="J19" s="44"/>
      <c r="K19" s="56">
        <v>64.5</v>
      </c>
      <c r="L19" s="56"/>
      <c r="M19" s="55"/>
    </row>
    <row r="20" spans="1:13" ht="15.75" thickBot="1">
      <c r="A20" s="17"/>
      <c r="B20" s="49"/>
      <c r="C20" s="57"/>
      <c r="D20" s="57"/>
      <c r="E20" s="70"/>
      <c r="F20" s="44"/>
      <c r="G20" s="57"/>
      <c r="H20" s="57"/>
      <c r="I20" s="70"/>
      <c r="J20" s="44"/>
      <c r="K20" s="57"/>
      <c r="L20" s="57"/>
      <c r="M20" s="58"/>
    </row>
    <row r="21" spans="1:13">
      <c r="A21" s="17"/>
      <c r="B21" s="64" t="s">
        <v>1150</v>
      </c>
      <c r="C21" s="65" t="s">
        <v>376</v>
      </c>
      <c r="D21" s="62">
        <v>185.5</v>
      </c>
      <c r="E21" s="40"/>
      <c r="F21" s="22"/>
      <c r="G21" s="65" t="s">
        <v>376</v>
      </c>
      <c r="H21" s="62">
        <v>182.3</v>
      </c>
      <c r="I21" s="40"/>
      <c r="J21" s="22"/>
      <c r="K21" s="65" t="s">
        <v>376</v>
      </c>
      <c r="L21" s="62" t="s">
        <v>1151</v>
      </c>
      <c r="M21" s="65" t="s">
        <v>404</v>
      </c>
    </row>
    <row r="22" spans="1:13" ht="15.75" thickBot="1">
      <c r="A22" s="17"/>
      <c r="B22" s="64"/>
      <c r="C22" s="66"/>
      <c r="D22" s="69"/>
      <c r="E22" s="68"/>
      <c r="F22" s="22"/>
      <c r="G22" s="66"/>
      <c r="H22" s="69"/>
      <c r="I22" s="68"/>
      <c r="J22" s="22"/>
      <c r="K22" s="66"/>
      <c r="L22" s="69"/>
      <c r="M22" s="66"/>
    </row>
    <row r="23" spans="1:13" ht="15.75" thickTop="1">
      <c r="A23" s="17"/>
      <c r="B23" s="16"/>
      <c r="C23" s="16"/>
      <c r="D23" s="16"/>
      <c r="E23" s="16"/>
      <c r="F23" s="16"/>
      <c r="G23" s="16"/>
      <c r="H23" s="16"/>
      <c r="I23" s="16"/>
      <c r="J23" s="16"/>
      <c r="K23" s="16"/>
      <c r="L23" s="16"/>
      <c r="M23" s="16"/>
    </row>
    <row r="24" spans="1:13">
      <c r="A24" s="17"/>
      <c r="B24" s="20" t="s">
        <v>1152</v>
      </c>
      <c r="C24" s="20"/>
      <c r="D24" s="20"/>
      <c r="E24" s="20"/>
      <c r="F24" s="20"/>
      <c r="G24" s="20"/>
      <c r="H24" s="20"/>
      <c r="I24" s="20"/>
      <c r="J24" s="20"/>
      <c r="K24" s="20"/>
      <c r="L24" s="20"/>
      <c r="M24" s="20"/>
    </row>
    <row r="25" spans="1:13">
      <c r="A25" s="17"/>
      <c r="B25" s="36"/>
      <c r="C25" s="36"/>
      <c r="D25" s="36"/>
      <c r="E25" s="36"/>
      <c r="F25" s="36"/>
      <c r="G25" s="36"/>
      <c r="H25" s="36"/>
      <c r="I25" s="36"/>
      <c r="J25" s="36"/>
      <c r="K25" s="36"/>
      <c r="L25" s="36"/>
      <c r="M25" s="36"/>
    </row>
    <row r="26" spans="1:13">
      <c r="A26" s="17"/>
      <c r="B26" s="13"/>
      <c r="C26" s="13"/>
      <c r="D26" s="13"/>
      <c r="E26" s="13"/>
      <c r="F26" s="13"/>
      <c r="G26" s="13"/>
      <c r="H26" s="13"/>
      <c r="I26" s="13"/>
      <c r="J26" s="13"/>
      <c r="K26" s="13"/>
      <c r="L26" s="13"/>
      <c r="M26" s="13"/>
    </row>
    <row r="27" spans="1:13">
      <c r="A27" s="17"/>
      <c r="B27" s="12"/>
      <c r="C27" s="37" t="s">
        <v>478</v>
      </c>
      <c r="D27" s="37"/>
      <c r="E27" s="37"/>
      <c r="F27" s="37"/>
      <c r="G27" s="37"/>
      <c r="H27" s="37"/>
      <c r="I27" s="37"/>
      <c r="J27" s="37"/>
      <c r="K27" s="37"/>
      <c r="L27" s="37"/>
      <c r="M27" s="37"/>
    </row>
    <row r="28" spans="1:13" ht="15.75" thickBot="1">
      <c r="A28" s="17"/>
      <c r="B28" s="12"/>
      <c r="C28" s="39">
        <v>2013</v>
      </c>
      <c r="D28" s="39"/>
      <c r="E28" s="39"/>
      <c r="F28" s="12"/>
      <c r="G28" s="39">
        <v>2012</v>
      </c>
      <c r="H28" s="39"/>
      <c r="I28" s="39"/>
      <c r="J28" s="12"/>
      <c r="K28" s="39">
        <v>2011</v>
      </c>
      <c r="L28" s="39"/>
      <c r="M28" s="39"/>
    </row>
    <row r="29" spans="1:13">
      <c r="A29" s="17"/>
      <c r="B29" s="42" t="s">
        <v>110</v>
      </c>
      <c r="C29" s="72" t="s">
        <v>376</v>
      </c>
      <c r="D29" s="56">
        <v>168.6</v>
      </c>
      <c r="E29" s="55"/>
      <c r="F29" s="44"/>
      <c r="G29" s="72" t="s">
        <v>376</v>
      </c>
      <c r="H29" s="56">
        <v>5.3</v>
      </c>
      <c r="I29" s="55"/>
      <c r="J29" s="44"/>
      <c r="K29" s="72" t="s">
        <v>376</v>
      </c>
      <c r="L29" s="56">
        <v>20.8</v>
      </c>
      <c r="M29" s="55"/>
    </row>
    <row r="30" spans="1:13">
      <c r="A30" s="17"/>
      <c r="B30" s="42"/>
      <c r="C30" s="42"/>
      <c r="D30" s="45"/>
      <c r="E30" s="44"/>
      <c r="F30" s="44"/>
      <c r="G30" s="42"/>
      <c r="H30" s="45"/>
      <c r="I30" s="44"/>
      <c r="J30" s="44"/>
      <c r="K30" s="109"/>
      <c r="L30" s="110"/>
      <c r="M30" s="111"/>
    </row>
    <row r="31" spans="1:13" ht="15.75" thickBot="1">
      <c r="A31" s="17"/>
      <c r="B31" s="26" t="s">
        <v>1153</v>
      </c>
      <c r="C31" s="53">
        <v>35</v>
      </c>
      <c r="D31" s="53"/>
      <c r="E31" s="105" t="s">
        <v>526</v>
      </c>
      <c r="F31" s="12"/>
      <c r="G31" s="53">
        <v>35</v>
      </c>
      <c r="H31" s="53"/>
      <c r="I31" s="105" t="s">
        <v>526</v>
      </c>
      <c r="J31" s="12"/>
      <c r="K31" s="53">
        <v>35</v>
      </c>
      <c r="L31" s="53"/>
      <c r="M31" s="105" t="s">
        <v>526</v>
      </c>
    </row>
    <row r="32" spans="1:13">
      <c r="A32" s="17"/>
      <c r="B32" s="42" t="s">
        <v>1154</v>
      </c>
      <c r="C32" s="56">
        <v>59</v>
      </c>
      <c r="D32" s="56"/>
      <c r="E32" s="55"/>
      <c r="F32" s="44"/>
      <c r="G32" s="56">
        <v>1.9</v>
      </c>
      <c r="H32" s="56"/>
      <c r="I32" s="55"/>
      <c r="J32" s="44"/>
      <c r="K32" s="56">
        <v>7.3</v>
      </c>
      <c r="L32" s="56"/>
      <c r="M32" s="55"/>
    </row>
    <row r="33" spans="1:13">
      <c r="A33" s="17"/>
      <c r="B33" s="42"/>
      <c r="C33" s="45"/>
      <c r="D33" s="45"/>
      <c r="E33" s="44"/>
      <c r="F33" s="44"/>
      <c r="G33" s="45"/>
      <c r="H33" s="45"/>
      <c r="I33" s="44"/>
      <c r="J33" s="44"/>
      <c r="K33" s="45"/>
      <c r="L33" s="45"/>
      <c r="M33" s="44"/>
    </row>
    <row r="34" spans="1:13">
      <c r="A34" s="17"/>
      <c r="B34" s="26" t="s">
        <v>1155</v>
      </c>
      <c r="C34" s="22"/>
      <c r="D34" s="22"/>
      <c r="E34" s="22"/>
      <c r="F34" s="12"/>
      <c r="G34" s="22"/>
      <c r="H34" s="22"/>
      <c r="I34" s="22"/>
      <c r="J34" s="12"/>
      <c r="K34" s="22"/>
      <c r="L34" s="22"/>
      <c r="M34" s="22"/>
    </row>
    <row r="35" spans="1:13">
      <c r="A35" s="17"/>
      <c r="B35" s="27" t="s">
        <v>1156</v>
      </c>
      <c r="C35" s="45" t="s">
        <v>1157</v>
      </c>
      <c r="D35" s="45"/>
      <c r="E35" s="28" t="s">
        <v>404</v>
      </c>
      <c r="F35" s="29"/>
      <c r="G35" s="45" t="s">
        <v>1158</v>
      </c>
      <c r="H35" s="45"/>
      <c r="I35" s="28" t="s">
        <v>404</v>
      </c>
      <c r="J35" s="29"/>
      <c r="K35" s="45" t="s">
        <v>1159</v>
      </c>
      <c r="L35" s="45"/>
      <c r="M35" s="28" t="s">
        <v>404</v>
      </c>
    </row>
    <row r="36" spans="1:13">
      <c r="A36" s="17"/>
      <c r="B36" s="46" t="s">
        <v>1160</v>
      </c>
      <c r="C36" s="47">
        <v>203.6</v>
      </c>
      <c r="D36" s="47"/>
      <c r="E36" s="22"/>
      <c r="F36" s="22"/>
      <c r="G36" s="47">
        <v>247.9</v>
      </c>
      <c r="H36" s="47"/>
      <c r="I36" s="22"/>
      <c r="J36" s="22"/>
      <c r="K36" s="47" t="s">
        <v>1161</v>
      </c>
      <c r="L36" s="47"/>
      <c r="M36" s="64" t="s">
        <v>404</v>
      </c>
    </row>
    <row r="37" spans="1:13">
      <c r="A37" s="17"/>
      <c r="B37" s="46"/>
      <c r="C37" s="47"/>
      <c r="D37" s="47"/>
      <c r="E37" s="22"/>
      <c r="F37" s="22"/>
      <c r="G37" s="47"/>
      <c r="H37" s="47"/>
      <c r="I37" s="22"/>
      <c r="J37" s="22"/>
      <c r="K37" s="47"/>
      <c r="L37" s="47"/>
      <c r="M37" s="64"/>
    </row>
    <row r="38" spans="1:13">
      <c r="A38" s="17"/>
      <c r="B38" s="41" t="s">
        <v>1162</v>
      </c>
      <c r="C38" s="45" t="s">
        <v>377</v>
      </c>
      <c r="D38" s="45"/>
      <c r="E38" s="44"/>
      <c r="F38" s="44"/>
      <c r="G38" s="45" t="s">
        <v>481</v>
      </c>
      <c r="H38" s="45"/>
      <c r="I38" s="42" t="s">
        <v>404</v>
      </c>
      <c r="J38" s="44"/>
      <c r="K38" s="45">
        <v>3.3</v>
      </c>
      <c r="L38" s="45"/>
      <c r="M38" s="44"/>
    </row>
    <row r="39" spans="1:13">
      <c r="A39" s="17"/>
      <c r="B39" s="41"/>
      <c r="C39" s="45"/>
      <c r="D39" s="45"/>
      <c r="E39" s="44"/>
      <c r="F39" s="44"/>
      <c r="G39" s="45"/>
      <c r="H39" s="45"/>
      <c r="I39" s="42"/>
      <c r="J39" s="44"/>
      <c r="K39" s="45"/>
      <c r="L39" s="45"/>
      <c r="M39" s="44"/>
    </row>
    <row r="40" spans="1:13">
      <c r="A40" s="17"/>
      <c r="B40" s="30" t="s">
        <v>1163</v>
      </c>
      <c r="C40" s="47" t="s">
        <v>771</v>
      </c>
      <c r="D40" s="47"/>
      <c r="E40" s="26" t="s">
        <v>404</v>
      </c>
      <c r="F40" s="12"/>
      <c r="G40" s="47" t="s">
        <v>1164</v>
      </c>
      <c r="H40" s="47"/>
      <c r="I40" s="26" t="s">
        <v>404</v>
      </c>
      <c r="J40" s="12"/>
      <c r="K40" s="47" t="s">
        <v>1164</v>
      </c>
      <c r="L40" s="47"/>
      <c r="M40" s="26" t="s">
        <v>404</v>
      </c>
    </row>
    <row r="41" spans="1:13">
      <c r="A41" s="17"/>
      <c r="B41" s="41" t="s">
        <v>1165</v>
      </c>
      <c r="C41" s="45">
        <v>7.2</v>
      </c>
      <c r="D41" s="45"/>
      <c r="E41" s="44"/>
      <c r="F41" s="44"/>
      <c r="G41" s="45">
        <v>6.9</v>
      </c>
      <c r="H41" s="45"/>
      <c r="I41" s="44"/>
      <c r="J41" s="44"/>
      <c r="K41" s="45" t="s">
        <v>377</v>
      </c>
      <c r="L41" s="45"/>
      <c r="M41" s="44"/>
    </row>
    <row r="42" spans="1:13">
      <c r="A42" s="17"/>
      <c r="B42" s="41"/>
      <c r="C42" s="45"/>
      <c r="D42" s="45"/>
      <c r="E42" s="44"/>
      <c r="F42" s="44"/>
      <c r="G42" s="45"/>
      <c r="H42" s="45"/>
      <c r="I42" s="44"/>
      <c r="J42" s="44"/>
      <c r="K42" s="45"/>
      <c r="L42" s="45"/>
      <c r="M42" s="44"/>
    </row>
    <row r="43" spans="1:13">
      <c r="A43" s="17"/>
      <c r="B43" s="46" t="s">
        <v>383</v>
      </c>
      <c r="C43" s="47">
        <v>0.1</v>
      </c>
      <c r="D43" s="47"/>
      <c r="E43" s="22"/>
      <c r="F43" s="22"/>
      <c r="G43" s="47">
        <v>0.6</v>
      </c>
      <c r="H43" s="47"/>
      <c r="I43" s="22"/>
      <c r="J43" s="22"/>
      <c r="K43" s="47" t="s">
        <v>1035</v>
      </c>
      <c r="L43" s="47"/>
      <c r="M43" s="64" t="s">
        <v>404</v>
      </c>
    </row>
    <row r="44" spans="1:13" ht="15.75" thickBot="1">
      <c r="A44" s="17"/>
      <c r="B44" s="46"/>
      <c r="C44" s="53"/>
      <c r="D44" s="53"/>
      <c r="E44" s="52"/>
      <c r="F44" s="22"/>
      <c r="G44" s="53"/>
      <c r="H44" s="53"/>
      <c r="I44" s="52"/>
      <c r="J44" s="22"/>
      <c r="K44" s="53"/>
      <c r="L44" s="53"/>
      <c r="M44" s="112"/>
    </row>
    <row r="45" spans="1:13">
      <c r="A45" s="17"/>
      <c r="B45" s="42" t="s">
        <v>111</v>
      </c>
      <c r="C45" s="72" t="s">
        <v>376</v>
      </c>
      <c r="D45" s="56">
        <v>185.5</v>
      </c>
      <c r="E45" s="55"/>
      <c r="F45" s="44"/>
      <c r="G45" s="72" t="s">
        <v>376</v>
      </c>
      <c r="H45" s="56">
        <v>182.3</v>
      </c>
      <c r="I45" s="55"/>
      <c r="J45" s="44"/>
      <c r="K45" s="72" t="s">
        <v>376</v>
      </c>
      <c r="L45" s="56" t="s">
        <v>1151</v>
      </c>
      <c r="M45" s="72" t="s">
        <v>404</v>
      </c>
    </row>
    <row r="46" spans="1:13" ht="15.75" thickBot="1">
      <c r="A46" s="17"/>
      <c r="B46" s="42"/>
      <c r="C46" s="73"/>
      <c r="D46" s="108"/>
      <c r="E46" s="75"/>
      <c r="F46" s="44"/>
      <c r="G46" s="73"/>
      <c r="H46" s="108"/>
      <c r="I46" s="75"/>
      <c r="J46" s="44"/>
      <c r="K46" s="73"/>
      <c r="L46" s="108"/>
      <c r="M46" s="73"/>
    </row>
    <row r="47" spans="1:13" ht="15.75" thickTop="1">
      <c r="A47" s="17"/>
      <c r="B47" s="16"/>
      <c r="C47" s="16"/>
      <c r="D47" s="16"/>
      <c r="E47" s="16"/>
      <c r="F47" s="16"/>
      <c r="G47" s="16"/>
      <c r="H47" s="16"/>
      <c r="I47" s="16"/>
      <c r="J47" s="16"/>
      <c r="K47" s="16"/>
      <c r="L47" s="16"/>
      <c r="M47" s="16"/>
    </row>
    <row r="48" spans="1:13">
      <c r="A48" s="17"/>
      <c r="B48" s="19" t="s">
        <v>1166</v>
      </c>
      <c r="C48" s="19"/>
      <c r="D48" s="19"/>
      <c r="E48" s="19"/>
      <c r="F48" s="19"/>
      <c r="G48" s="19"/>
      <c r="H48" s="19"/>
      <c r="I48" s="19"/>
      <c r="J48" s="19"/>
      <c r="K48" s="19"/>
      <c r="L48" s="19"/>
      <c r="M48" s="19"/>
    </row>
    <row r="49" spans="1:13">
      <c r="A49" s="17"/>
      <c r="B49" s="16"/>
      <c r="C49" s="16"/>
      <c r="D49" s="16"/>
      <c r="E49" s="16"/>
      <c r="F49" s="16"/>
      <c r="G49" s="16"/>
      <c r="H49" s="16"/>
      <c r="I49" s="16"/>
      <c r="J49" s="16"/>
      <c r="K49" s="16"/>
      <c r="L49" s="16"/>
      <c r="M49" s="16"/>
    </row>
    <row r="50" spans="1:13">
      <c r="A50" s="17"/>
      <c r="B50" s="20" t="s">
        <v>1167</v>
      </c>
      <c r="C50" s="20"/>
      <c r="D50" s="20"/>
      <c r="E50" s="20"/>
      <c r="F50" s="20"/>
      <c r="G50" s="20"/>
      <c r="H50" s="20"/>
      <c r="I50" s="20"/>
      <c r="J50" s="20"/>
      <c r="K50" s="20"/>
      <c r="L50" s="20"/>
      <c r="M50" s="20"/>
    </row>
    <row r="51" spans="1:13">
      <c r="A51" s="17"/>
      <c r="B51" s="36"/>
      <c r="C51" s="36"/>
      <c r="D51" s="36"/>
      <c r="E51" s="36"/>
      <c r="F51" s="36"/>
      <c r="G51" s="36"/>
      <c r="H51" s="36"/>
      <c r="I51" s="36"/>
    </row>
    <row r="52" spans="1:13">
      <c r="A52" s="17"/>
      <c r="B52" s="13"/>
      <c r="C52" s="13"/>
      <c r="D52" s="13"/>
      <c r="E52" s="13"/>
      <c r="F52" s="13"/>
      <c r="G52" s="13"/>
      <c r="H52" s="13"/>
      <c r="I52" s="13"/>
    </row>
    <row r="53" spans="1:13">
      <c r="A53" s="17"/>
      <c r="B53" s="12"/>
      <c r="C53" s="37" t="s">
        <v>471</v>
      </c>
      <c r="D53" s="37"/>
      <c r="E53" s="37"/>
      <c r="F53" s="37"/>
      <c r="G53" s="37"/>
      <c r="H53" s="37"/>
      <c r="I53" s="37"/>
    </row>
    <row r="54" spans="1:13" ht="15.75" thickBot="1">
      <c r="A54" s="17"/>
      <c r="B54" s="12"/>
      <c r="C54" s="39">
        <v>2013</v>
      </c>
      <c r="D54" s="39"/>
      <c r="E54" s="39"/>
      <c r="F54" s="12"/>
      <c r="G54" s="39">
        <v>2012</v>
      </c>
      <c r="H54" s="39"/>
      <c r="I54" s="39"/>
    </row>
    <row r="55" spans="1:13">
      <c r="A55" s="17"/>
      <c r="B55" s="128" t="s">
        <v>1168</v>
      </c>
      <c r="C55" s="40"/>
      <c r="D55" s="40"/>
      <c r="E55" s="40"/>
      <c r="F55" s="12"/>
      <c r="G55" s="40"/>
      <c r="H55" s="40"/>
      <c r="I55" s="40"/>
    </row>
    <row r="56" spans="1:13">
      <c r="A56" s="17"/>
      <c r="B56" s="41" t="s">
        <v>1169</v>
      </c>
      <c r="C56" s="42" t="s">
        <v>376</v>
      </c>
      <c r="D56" s="45">
        <v>493.6</v>
      </c>
      <c r="E56" s="44"/>
      <c r="F56" s="44"/>
      <c r="G56" s="42" t="s">
        <v>376</v>
      </c>
      <c r="H56" s="43">
        <v>1035.9000000000001</v>
      </c>
      <c r="I56" s="44"/>
    </row>
    <row r="57" spans="1:13">
      <c r="A57" s="17"/>
      <c r="B57" s="41"/>
      <c r="C57" s="42"/>
      <c r="D57" s="45"/>
      <c r="E57" s="44"/>
      <c r="F57" s="44"/>
      <c r="G57" s="42"/>
      <c r="H57" s="43"/>
      <c r="I57" s="44"/>
    </row>
    <row r="58" spans="1:13">
      <c r="A58" s="17"/>
      <c r="B58" s="46" t="s">
        <v>203</v>
      </c>
      <c r="C58" s="48">
        <v>1033.0999999999999</v>
      </c>
      <c r="D58" s="48"/>
      <c r="E58" s="22"/>
      <c r="F58" s="22"/>
      <c r="G58" s="47">
        <v>940.6</v>
      </c>
      <c r="H58" s="47"/>
      <c r="I58" s="22"/>
    </row>
    <row r="59" spans="1:13">
      <c r="A59" s="17"/>
      <c r="B59" s="46"/>
      <c r="C59" s="48"/>
      <c r="D59" s="48"/>
      <c r="E59" s="22"/>
      <c r="F59" s="22"/>
      <c r="G59" s="47"/>
      <c r="H59" s="47"/>
      <c r="I59" s="22"/>
    </row>
    <row r="60" spans="1:13">
      <c r="A60" s="17"/>
      <c r="B60" s="41" t="s">
        <v>1170</v>
      </c>
      <c r="C60" s="45">
        <v>44.8</v>
      </c>
      <c r="D60" s="45"/>
      <c r="E60" s="44"/>
      <c r="F60" s="44"/>
      <c r="G60" s="45">
        <v>29.4</v>
      </c>
      <c r="H60" s="45"/>
      <c r="I60" s="44"/>
    </row>
    <row r="61" spans="1:13">
      <c r="A61" s="17"/>
      <c r="B61" s="41"/>
      <c r="C61" s="45"/>
      <c r="D61" s="45"/>
      <c r="E61" s="44"/>
      <c r="F61" s="44"/>
      <c r="G61" s="45"/>
      <c r="H61" s="45"/>
      <c r="I61" s="44"/>
    </row>
    <row r="62" spans="1:13">
      <c r="A62" s="17"/>
      <c r="B62" s="46" t="s">
        <v>57</v>
      </c>
      <c r="C62" s="47">
        <v>86.8</v>
      </c>
      <c r="D62" s="47"/>
      <c r="E62" s="22"/>
      <c r="F62" s="22"/>
      <c r="G62" s="47">
        <v>183</v>
      </c>
      <c r="H62" s="47"/>
      <c r="I62" s="22"/>
    </row>
    <row r="63" spans="1:13" ht="15.75" thickBot="1">
      <c r="A63" s="17"/>
      <c r="B63" s="46"/>
      <c r="C63" s="53"/>
      <c r="D63" s="53"/>
      <c r="E63" s="52"/>
      <c r="F63" s="22"/>
      <c r="G63" s="53"/>
      <c r="H63" s="53"/>
      <c r="I63" s="52"/>
    </row>
    <row r="64" spans="1:13">
      <c r="A64" s="17"/>
      <c r="B64" s="41" t="s">
        <v>1171</v>
      </c>
      <c r="C64" s="54">
        <v>1658.3</v>
      </c>
      <c r="D64" s="54"/>
      <c r="E64" s="55"/>
      <c r="F64" s="44"/>
      <c r="G64" s="54">
        <v>2188.9</v>
      </c>
      <c r="H64" s="54"/>
      <c r="I64" s="55"/>
    </row>
    <row r="65" spans="1:13">
      <c r="A65" s="17"/>
      <c r="B65" s="41"/>
      <c r="C65" s="116"/>
      <c r="D65" s="116"/>
      <c r="E65" s="111"/>
      <c r="F65" s="44"/>
      <c r="G65" s="43"/>
      <c r="H65" s="43"/>
      <c r="I65" s="44"/>
    </row>
    <row r="66" spans="1:13">
      <c r="A66" s="17"/>
      <c r="B66" s="50" t="s">
        <v>1172</v>
      </c>
      <c r="C66" s="47">
        <v>423.9</v>
      </c>
      <c r="D66" s="47"/>
      <c r="E66" s="22"/>
      <c r="F66" s="22"/>
      <c r="G66" s="47">
        <v>220.3</v>
      </c>
      <c r="H66" s="47"/>
      <c r="I66" s="22"/>
    </row>
    <row r="67" spans="1:13" ht="15.75" thickBot="1">
      <c r="A67" s="17"/>
      <c r="B67" s="50"/>
      <c r="C67" s="53"/>
      <c r="D67" s="53"/>
      <c r="E67" s="52"/>
      <c r="F67" s="22"/>
      <c r="G67" s="53"/>
      <c r="H67" s="53"/>
      <c r="I67" s="52"/>
    </row>
    <row r="68" spans="1:13">
      <c r="A68" s="17"/>
      <c r="B68" s="41" t="s">
        <v>1173</v>
      </c>
      <c r="C68" s="54">
        <v>1234.4000000000001</v>
      </c>
      <c r="D68" s="54"/>
      <c r="E68" s="55"/>
      <c r="F68" s="44"/>
      <c r="G68" s="54">
        <v>1968.6</v>
      </c>
      <c r="H68" s="54"/>
      <c r="I68" s="55"/>
    </row>
    <row r="69" spans="1:13">
      <c r="A69" s="17"/>
      <c r="B69" s="41"/>
      <c r="C69" s="43"/>
      <c r="D69" s="43"/>
      <c r="E69" s="44"/>
      <c r="F69" s="44"/>
      <c r="G69" s="43"/>
      <c r="H69" s="43"/>
      <c r="I69" s="44"/>
    </row>
    <row r="70" spans="1:13">
      <c r="A70" s="17"/>
      <c r="B70" s="12"/>
      <c r="C70" s="22"/>
      <c r="D70" s="22"/>
      <c r="E70" s="22"/>
      <c r="F70" s="12"/>
      <c r="G70" s="22"/>
      <c r="H70" s="22"/>
      <c r="I70" s="22"/>
    </row>
    <row r="71" spans="1:13">
      <c r="A71" s="17"/>
      <c r="B71" s="183" t="s">
        <v>1174</v>
      </c>
      <c r="C71" s="44"/>
      <c r="D71" s="44"/>
      <c r="E71" s="44"/>
      <c r="F71" s="29"/>
      <c r="G71" s="44"/>
      <c r="H71" s="44"/>
      <c r="I71" s="44"/>
    </row>
    <row r="72" spans="1:13">
      <c r="A72" s="17"/>
      <c r="B72" s="30" t="s">
        <v>1175</v>
      </c>
      <c r="C72" s="47" t="s">
        <v>1176</v>
      </c>
      <c r="D72" s="47"/>
      <c r="E72" s="26" t="s">
        <v>404</v>
      </c>
      <c r="F72" s="12"/>
      <c r="G72" s="47" t="s">
        <v>1177</v>
      </c>
      <c r="H72" s="47"/>
      <c r="I72" s="26" t="s">
        <v>404</v>
      </c>
    </row>
    <row r="73" spans="1:13">
      <c r="A73" s="17"/>
      <c r="B73" s="27" t="s">
        <v>1178</v>
      </c>
      <c r="C73" s="45" t="s">
        <v>1179</v>
      </c>
      <c r="D73" s="45"/>
      <c r="E73" s="28" t="s">
        <v>404</v>
      </c>
      <c r="F73" s="29"/>
      <c r="G73" s="45" t="s">
        <v>1180</v>
      </c>
      <c r="H73" s="45"/>
      <c r="I73" s="28" t="s">
        <v>404</v>
      </c>
    </row>
    <row r="74" spans="1:13">
      <c r="A74" s="17"/>
      <c r="B74" s="30" t="s">
        <v>1181</v>
      </c>
      <c r="C74" s="47" t="s">
        <v>1182</v>
      </c>
      <c r="D74" s="47"/>
      <c r="E74" s="26" t="s">
        <v>404</v>
      </c>
      <c r="F74" s="12"/>
      <c r="G74" s="47" t="s">
        <v>810</v>
      </c>
      <c r="H74" s="47"/>
      <c r="I74" s="26" t="s">
        <v>404</v>
      </c>
    </row>
    <row r="75" spans="1:13" ht="15.75" thickBot="1">
      <c r="A75" s="17"/>
      <c r="B75" s="27" t="s">
        <v>68</v>
      </c>
      <c r="C75" s="57" t="s">
        <v>1183</v>
      </c>
      <c r="D75" s="57"/>
      <c r="E75" s="115" t="s">
        <v>404</v>
      </c>
      <c r="F75" s="29"/>
      <c r="G75" s="57" t="s">
        <v>1184</v>
      </c>
      <c r="H75" s="57"/>
      <c r="I75" s="115" t="s">
        <v>404</v>
      </c>
    </row>
    <row r="76" spans="1:13" ht="15.75" thickBot="1">
      <c r="A76" s="17"/>
      <c r="B76" s="33" t="s">
        <v>1185</v>
      </c>
      <c r="C76" s="184" t="s">
        <v>1186</v>
      </c>
      <c r="D76" s="184"/>
      <c r="E76" s="105" t="s">
        <v>404</v>
      </c>
      <c r="F76" s="12"/>
      <c r="G76" s="184" t="s">
        <v>1187</v>
      </c>
      <c r="H76" s="184"/>
      <c r="I76" s="26" t="s">
        <v>404</v>
      </c>
    </row>
    <row r="77" spans="1:13">
      <c r="A77" s="17"/>
      <c r="B77" s="42" t="s">
        <v>1188</v>
      </c>
      <c r="C77" s="72" t="s">
        <v>376</v>
      </c>
      <c r="D77" s="56">
        <v>51.3</v>
      </c>
      <c r="E77" s="55"/>
      <c r="F77" s="44"/>
      <c r="G77" s="72" t="s">
        <v>376</v>
      </c>
      <c r="H77" s="56" t="s">
        <v>1189</v>
      </c>
      <c r="I77" s="72" t="s">
        <v>404</v>
      </c>
    </row>
    <row r="78" spans="1:13" ht="15.75" thickBot="1">
      <c r="A78" s="17"/>
      <c r="B78" s="42"/>
      <c r="C78" s="73"/>
      <c r="D78" s="108"/>
      <c r="E78" s="75"/>
      <c r="F78" s="44"/>
      <c r="G78" s="73"/>
      <c r="H78" s="108"/>
      <c r="I78" s="73"/>
    </row>
    <row r="79" spans="1:13" ht="15.75" thickTop="1">
      <c r="A79" s="17"/>
      <c r="B79" s="16"/>
      <c r="C79" s="16"/>
      <c r="D79" s="16"/>
      <c r="E79" s="16"/>
      <c r="F79" s="16"/>
      <c r="G79" s="16"/>
      <c r="H79" s="16"/>
      <c r="I79" s="16"/>
      <c r="J79" s="16"/>
      <c r="K79" s="16"/>
      <c r="L79" s="16"/>
      <c r="M79" s="16"/>
    </row>
    <row r="80" spans="1:13" ht="25.5" customHeight="1">
      <c r="A80" s="17"/>
      <c r="B80" s="20" t="s">
        <v>1190</v>
      </c>
      <c r="C80" s="20"/>
      <c r="D80" s="20"/>
      <c r="E80" s="20"/>
      <c r="F80" s="20"/>
      <c r="G80" s="20"/>
      <c r="H80" s="20"/>
      <c r="I80" s="20"/>
      <c r="J80" s="20"/>
      <c r="K80" s="20"/>
      <c r="L80" s="20"/>
      <c r="M80" s="20"/>
    </row>
    <row r="81" spans="1:13">
      <c r="A81" s="17"/>
      <c r="B81" s="16"/>
      <c r="C81" s="16"/>
      <c r="D81" s="16"/>
      <c r="E81" s="16"/>
      <c r="F81" s="16"/>
      <c r="G81" s="16"/>
      <c r="H81" s="16"/>
      <c r="I81" s="16"/>
      <c r="J81" s="16"/>
      <c r="K81" s="16"/>
      <c r="L81" s="16"/>
      <c r="M81" s="16"/>
    </row>
    <row r="82" spans="1:13" ht="25.5" customHeight="1">
      <c r="A82" s="17"/>
      <c r="B82" s="20" t="s">
        <v>1191</v>
      </c>
      <c r="C82" s="20"/>
      <c r="D82" s="20"/>
      <c r="E82" s="20"/>
      <c r="F82" s="20"/>
      <c r="G82" s="20"/>
      <c r="H82" s="20"/>
      <c r="I82" s="20"/>
      <c r="J82" s="20"/>
      <c r="K82" s="20"/>
      <c r="L82" s="20"/>
      <c r="M82" s="20"/>
    </row>
    <row r="83" spans="1:13">
      <c r="A83" s="17"/>
      <c r="B83" s="16"/>
      <c r="C83" s="16"/>
      <c r="D83" s="16"/>
      <c r="E83" s="16"/>
      <c r="F83" s="16"/>
      <c r="G83" s="16"/>
      <c r="H83" s="16"/>
      <c r="I83" s="16"/>
      <c r="J83" s="16"/>
      <c r="K83" s="16"/>
      <c r="L83" s="16"/>
      <c r="M83" s="16"/>
    </row>
    <row r="84" spans="1:13">
      <c r="A84" s="17"/>
      <c r="B84" s="19" t="s">
        <v>1192</v>
      </c>
      <c r="C84" s="19"/>
      <c r="D84" s="19"/>
      <c r="E84" s="19"/>
      <c r="F84" s="19"/>
      <c r="G84" s="19"/>
      <c r="H84" s="19"/>
      <c r="I84" s="19"/>
      <c r="J84" s="19"/>
      <c r="K84" s="19"/>
      <c r="L84" s="19"/>
      <c r="M84" s="19"/>
    </row>
    <row r="85" spans="1:13">
      <c r="A85" s="17"/>
      <c r="B85" s="16"/>
      <c r="C85" s="16"/>
      <c r="D85" s="16"/>
      <c r="E85" s="16"/>
      <c r="F85" s="16"/>
      <c r="G85" s="16"/>
      <c r="H85" s="16"/>
      <c r="I85" s="16"/>
      <c r="J85" s="16"/>
      <c r="K85" s="16"/>
      <c r="L85" s="16"/>
      <c r="M85" s="16"/>
    </row>
    <row r="86" spans="1:13">
      <c r="A86" s="17"/>
      <c r="B86" s="20" t="s">
        <v>1193</v>
      </c>
      <c r="C86" s="20"/>
      <c r="D86" s="20"/>
      <c r="E86" s="20"/>
      <c r="F86" s="20"/>
      <c r="G86" s="20"/>
      <c r="H86" s="20"/>
      <c r="I86" s="20"/>
      <c r="J86" s="20"/>
      <c r="K86" s="20"/>
      <c r="L86" s="20"/>
      <c r="M86" s="20"/>
    </row>
    <row r="87" spans="1:13">
      <c r="A87" s="17"/>
      <c r="B87" s="16"/>
      <c r="C87" s="16"/>
      <c r="D87" s="16"/>
      <c r="E87" s="16"/>
      <c r="F87" s="16"/>
      <c r="G87" s="16"/>
      <c r="H87" s="16"/>
      <c r="I87" s="16"/>
      <c r="J87" s="16"/>
      <c r="K87" s="16"/>
      <c r="L87" s="16"/>
      <c r="M87" s="16"/>
    </row>
    <row r="88" spans="1:13" ht="63.75" customHeight="1">
      <c r="A88" s="17"/>
      <c r="B88" s="20" t="s">
        <v>1194</v>
      </c>
      <c r="C88" s="20"/>
      <c r="D88" s="20"/>
      <c r="E88" s="20"/>
      <c r="F88" s="20"/>
      <c r="G88" s="20"/>
      <c r="H88" s="20"/>
      <c r="I88" s="20"/>
      <c r="J88" s="20"/>
      <c r="K88" s="20"/>
      <c r="L88" s="20"/>
      <c r="M88" s="20"/>
    </row>
    <row r="89" spans="1:13">
      <c r="A89" s="17"/>
      <c r="B89" s="16"/>
      <c r="C89" s="16"/>
      <c r="D89" s="16"/>
      <c r="E89" s="16"/>
      <c r="F89" s="16"/>
      <c r="G89" s="16"/>
      <c r="H89" s="16"/>
      <c r="I89" s="16"/>
      <c r="J89" s="16"/>
      <c r="K89" s="16"/>
      <c r="L89" s="16"/>
      <c r="M89" s="16"/>
    </row>
    <row r="90" spans="1:13" ht="25.5" customHeight="1">
      <c r="A90" s="17"/>
      <c r="B90" s="20" t="s">
        <v>1195</v>
      </c>
      <c r="C90" s="20"/>
      <c r="D90" s="20"/>
      <c r="E90" s="20"/>
      <c r="F90" s="20"/>
      <c r="G90" s="20"/>
      <c r="H90" s="20"/>
      <c r="I90" s="20"/>
      <c r="J90" s="20"/>
      <c r="K90" s="20"/>
      <c r="L90" s="20"/>
      <c r="M90" s="20"/>
    </row>
    <row r="91" spans="1:13">
      <c r="A91" s="17"/>
      <c r="B91" s="16"/>
      <c r="C91" s="16"/>
      <c r="D91" s="16"/>
      <c r="E91" s="16"/>
      <c r="F91" s="16"/>
      <c r="G91" s="16"/>
      <c r="H91" s="16"/>
      <c r="I91" s="16"/>
      <c r="J91" s="16"/>
      <c r="K91" s="16"/>
      <c r="L91" s="16"/>
      <c r="M91" s="16"/>
    </row>
    <row r="92" spans="1:13">
      <c r="A92" s="17"/>
      <c r="B92" s="19" t="s">
        <v>1196</v>
      </c>
      <c r="C92" s="19"/>
      <c r="D92" s="19"/>
      <c r="E92" s="19"/>
      <c r="F92" s="19"/>
      <c r="G92" s="19"/>
      <c r="H92" s="19"/>
      <c r="I92" s="19"/>
      <c r="J92" s="19"/>
      <c r="K92" s="19"/>
      <c r="L92" s="19"/>
      <c r="M92" s="19"/>
    </row>
    <row r="93" spans="1:13">
      <c r="A93" s="17"/>
      <c r="B93" s="16"/>
      <c r="C93" s="16"/>
      <c r="D93" s="16"/>
      <c r="E93" s="16"/>
      <c r="F93" s="16"/>
      <c r="G93" s="16"/>
      <c r="H93" s="16"/>
      <c r="I93" s="16"/>
      <c r="J93" s="16"/>
      <c r="K93" s="16"/>
      <c r="L93" s="16"/>
      <c r="M93" s="16"/>
    </row>
    <row r="94" spans="1:13">
      <c r="A94" s="17"/>
      <c r="B94" s="20" t="s">
        <v>1197</v>
      </c>
      <c r="C94" s="20"/>
      <c r="D94" s="20"/>
      <c r="E94" s="20"/>
      <c r="F94" s="20"/>
      <c r="G94" s="20"/>
      <c r="H94" s="20"/>
      <c r="I94" s="20"/>
      <c r="J94" s="20"/>
      <c r="K94" s="20"/>
      <c r="L94" s="20"/>
      <c r="M94" s="20"/>
    </row>
    <row r="95" spans="1:13">
      <c r="A95" s="17"/>
      <c r="B95" s="36"/>
      <c r="C95" s="36"/>
      <c r="D95" s="36"/>
      <c r="E95" s="36"/>
      <c r="F95" s="36"/>
      <c r="G95" s="36"/>
      <c r="H95" s="36"/>
      <c r="I95" s="36"/>
      <c r="J95" s="36"/>
      <c r="K95" s="36"/>
      <c r="L95" s="36"/>
      <c r="M95" s="36"/>
    </row>
    <row r="96" spans="1:13">
      <c r="A96" s="17"/>
      <c r="B96" s="13"/>
      <c r="C96" s="13"/>
      <c r="D96" s="13"/>
      <c r="E96" s="13"/>
      <c r="F96" s="13"/>
      <c r="G96" s="13"/>
      <c r="H96" s="13"/>
      <c r="I96" s="13"/>
      <c r="J96" s="13"/>
      <c r="K96" s="13"/>
      <c r="L96" s="13"/>
      <c r="M96" s="13"/>
    </row>
    <row r="97" spans="1:13">
      <c r="A97" s="17"/>
      <c r="B97" s="12"/>
      <c r="C97" s="37" t="s">
        <v>478</v>
      </c>
      <c r="D97" s="37"/>
      <c r="E97" s="37"/>
      <c r="F97" s="37"/>
      <c r="G97" s="37"/>
      <c r="H97" s="37"/>
      <c r="I97" s="37"/>
      <c r="J97" s="37"/>
      <c r="K97" s="37"/>
      <c r="L97" s="37"/>
      <c r="M97" s="37"/>
    </row>
    <row r="98" spans="1:13" ht="15.75" thickBot="1">
      <c r="A98" s="17"/>
      <c r="B98" s="12"/>
      <c r="C98" s="39">
        <v>2013</v>
      </c>
      <c r="D98" s="39"/>
      <c r="E98" s="39"/>
      <c r="F98" s="12"/>
      <c r="G98" s="39">
        <v>2012</v>
      </c>
      <c r="H98" s="39"/>
      <c r="I98" s="39"/>
      <c r="J98" s="34"/>
      <c r="K98" s="39">
        <v>2011</v>
      </c>
      <c r="L98" s="39"/>
      <c r="M98" s="39"/>
    </row>
    <row r="99" spans="1:13">
      <c r="A99" s="17"/>
      <c r="B99" s="42" t="s">
        <v>1198</v>
      </c>
      <c r="C99" s="72" t="s">
        <v>376</v>
      </c>
      <c r="D99" s="56">
        <v>2.7</v>
      </c>
      <c r="E99" s="55"/>
      <c r="F99" s="44"/>
      <c r="G99" s="72" t="s">
        <v>376</v>
      </c>
      <c r="H99" s="56">
        <v>2.7</v>
      </c>
      <c r="I99" s="55"/>
      <c r="J99" s="55"/>
      <c r="K99" s="72" t="s">
        <v>376</v>
      </c>
      <c r="L99" s="56">
        <v>28</v>
      </c>
      <c r="M99" s="55"/>
    </row>
    <row r="100" spans="1:13">
      <c r="A100" s="17"/>
      <c r="B100" s="42"/>
      <c r="C100" s="109"/>
      <c r="D100" s="110"/>
      <c r="E100" s="111"/>
      <c r="F100" s="44"/>
      <c r="G100" s="109"/>
      <c r="H100" s="110"/>
      <c r="I100" s="111"/>
      <c r="J100" s="111"/>
      <c r="K100" s="109"/>
      <c r="L100" s="110"/>
      <c r="M100" s="111"/>
    </row>
    <row r="101" spans="1:13">
      <c r="A101" s="17"/>
      <c r="B101" s="64" t="s">
        <v>1199</v>
      </c>
      <c r="C101" s="47" t="s">
        <v>377</v>
      </c>
      <c r="D101" s="47"/>
      <c r="E101" s="22"/>
      <c r="F101" s="22"/>
      <c r="G101" s="47" t="s">
        <v>377</v>
      </c>
      <c r="H101" s="47"/>
      <c r="I101" s="22"/>
      <c r="J101" s="22"/>
      <c r="K101" s="47">
        <v>6.1</v>
      </c>
      <c r="L101" s="47"/>
      <c r="M101" s="22"/>
    </row>
    <row r="102" spans="1:13">
      <c r="A102" s="17"/>
      <c r="B102" s="64"/>
      <c r="C102" s="47"/>
      <c r="D102" s="47"/>
      <c r="E102" s="22"/>
      <c r="F102" s="22"/>
      <c r="G102" s="47"/>
      <c r="H102" s="47"/>
      <c r="I102" s="22"/>
      <c r="J102" s="22"/>
      <c r="K102" s="47"/>
      <c r="L102" s="47"/>
      <c r="M102" s="22"/>
    </row>
    <row r="103" spans="1:13">
      <c r="A103" s="17"/>
      <c r="B103" s="42" t="s">
        <v>1200</v>
      </c>
      <c r="C103" s="45" t="s">
        <v>377</v>
      </c>
      <c r="D103" s="45"/>
      <c r="E103" s="44"/>
      <c r="F103" s="44"/>
      <c r="G103" s="45" t="s">
        <v>377</v>
      </c>
      <c r="H103" s="45"/>
      <c r="I103" s="44"/>
      <c r="J103" s="44"/>
      <c r="K103" s="45" t="s">
        <v>1201</v>
      </c>
      <c r="L103" s="45"/>
      <c r="M103" s="42" t="s">
        <v>404</v>
      </c>
    </row>
    <row r="104" spans="1:13">
      <c r="A104" s="17"/>
      <c r="B104" s="42"/>
      <c r="C104" s="45"/>
      <c r="D104" s="45"/>
      <c r="E104" s="44"/>
      <c r="F104" s="44"/>
      <c r="G104" s="45"/>
      <c r="H104" s="45"/>
      <c r="I104" s="44"/>
      <c r="J104" s="44"/>
      <c r="K104" s="45"/>
      <c r="L104" s="45"/>
      <c r="M104" s="42"/>
    </row>
    <row r="105" spans="1:13">
      <c r="A105" s="17"/>
      <c r="B105" s="64" t="s">
        <v>1202</v>
      </c>
      <c r="C105" s="47" t="s">
        <v>377</v>
      </c>
      <c r="D105" s="47"/>
      <c r="E105" s="22"/>
      <c r="F105" s="22"/>
      <c r="G105" s="47" t="s">
        <v>377</v>
      </c>
      <c r="H105" s="47"/>
      <c r="I105" s="22"/>
      <c r="J105" s="22"/>
      <c r="K105" s="47" t="s">
        <v>1203</v>
      </c>
      <c r="L105" s="47"/>
      <c r="M105" s="64" t="s">
        <v>404</v>
      </c>
    </row>
    <row r="106" spans="1:13" ht="15.75" thickBot="1">
      <c r="A106" s="17"/>
      <c r="B106" s="64"/>
      <c r="C106" s="53"/>
      <c r="D106" s="53"/>
      <c r="E106" s="52"/>
      <c r="F106" s="22"/>
      <c r="G106" s="53"/>
      <c r="H106" s="53"/>
      <c r="I106" s="52"/>
      <c r="J106" s="52"/>
      <c r="K106" s="53"/>
      <c r="L106" s="53"/>
      <c r="M106" s="112"/>
    </row>
    <row r="107" spans="1:13">
      <c r="A107" s="17"/>
      <c r="B107" s="42" t="s">
        <v>1204</v>
      </c>
      <c r="C107" s="72" t="s">
        <v>376</v>
      </c>
      <c r="D107" s="56">
        <v>2.7</v>
      </c>
      <c r="E107" s="55"/>
      <c r="F107" s="44"/>
      <c r="G107" s="72" t="s">
        <v>376</v>
      </c>
      <c r="H107" s="56">
        <v>2.7</v>
      </c>
      <c r="I107" s="55"/>
      <c r="J107" s="55"/>
      <c r="K107" s="72" t="s">
        <v>376</v>
      </c>
      <c r="L107" s="56">
        <v>2.7</v>
      </c>
      <c r="M107" s="55"/>
    </row>
    <row r="108" spans="1:13" ht="15.75" thickBot="1">
      <c r="A108" s="17"/>
      <c r="B108" s="42"/>
      <c r="C108" s="73"/>
      <c r="D108" s="108"/>
      <c r="E108" s="75"/>
      <c r="F108" s="44"/>
      <c r="G108" s="73"/>
      <c r="H108" s="108"/>
      <c r="I108" s="75"/>
      <c r="J108" s="75"/>
      <c r="K108" s="73"/>
      <c r="L108" s="108"/>
      <c r="M108" s="75"/>
    </row>
    <row r="109" spans="1:13" ht="15.75" thickTop="1">
      <c r="A109" s="17"/>
      <c r="B109" s="16"/>
      <c r="C109" s="16"/>
      <c r="D109" s="16"/>
      <c r="E109" s="16"/>
      <c r="F109" s="16"/>
      <c r="G109" s="16"/>
      <c r="H109" s="16"/>
      <c r="I109" s="16"/>
      <c r="J109" s="16"/>
      <c r="K109" s="16"/>
      <c r="L109" s="16"/>
      <c r="M109" s="16"/>
    </row>
    <row r="110" spans="1:13">
      <c r="A110" s="17"/>
      <c r="B110" s="20" t="s">
        <v>1205</v>
      </c>
      <c r="C110" s="20"/>
      <c r="D110" s="20"/>
      <c r="E110" s="20"/>
      <c r="F110" s="20"/>
      <c r="G110" s="20"/>
      <c r="H110" s="20"/>
      <c r="I110" s="20"/>
      <c r="J110" s="20"/>
      <c r="K110" s="20"/>
      <c r="L110" s="20"/>
      <c r="M110" s="20"/>
    </row>
    <row r="111" spans="1:13">
      <c r="A111" s="17"/>
      <c r="B111" s="16"/>
      <c r="C111" s="16"/>
      <c r="D111" s="16"/>
      <c r="E111" s="16"/>
      <c r="F111" s="16"/>
      <c r="G111" s="16"/>
      <c r="H111" s="16"/>
      <c r="I111" s="16"/>
      <c r="J111" s="16"/>
      <c r="K111" s="16"/>
      <c r="L111" s="16"/>
      <c r="M111" s="16"/>
    </row>
    <row r="112" spans="1:13">
      <c r="A112" s="17"/>
      <c r="B112" s="19" t="s">
        <v>1206</v>
      </c>
      <c r="C112" s="19"/>
      <c r="D112" s="19"/>
      <c r="E112" s="19"/>
      <c r="F112" s="19"/>
      <c r="G112" s="19"/>
      <c r="H112" s="19"/>
      <c r="I112" s="19"/>
      <c r="J112" s="19"/>
      <c r="K112" s="19"/>
      <c r="L112" s="19"/>
      <c r="M112" s="19"/>
    </row>
    <row r="113" spans="1:13">
      <c r="A113" s="17"/>
      <c r="B113" s="16"/>
      <c r="C113" s="16"/>
      <c r="D113" s="16"/>
      <c r="E113" s="16"/>
      <c r="F113" s="16"/>
      <c r="G113" s="16"/>
      <c r="H113" s="16"/>
      <c r="I113" s="16"/>
      <c r="J113" s="16"/>
      <c r="K113" s="16"/>
      <c r="L113" s="16"/>
      <c r="M113" s="16"/>
    </row>
    <row r="114" spans="1:13">
      <c r="A114" s="17"/>
      <c r="B114" s="20" t="s">
        <v>1207</v>
      </c>
      <c r="C114" s="20"/>
      <c r="D114" s="20"/>
      <c r="E114" s="20"/>
      <c r="F114" s="20"/>
      <c r="G114" s="20"/>
      <c r="H114" s="20"/>
      <c r="I114" s="20"/>
      <c r="J114" s="20"/>
      <c r="K114" s="20"/>
      <c r="L114" s="20"/>
      <c r="M114" s="20"/>
    </row>
    <row r="115" spans="1:13">
      <c r="A115" s="17"/>
      <c r="B115" s="16"/>
      <c r="C115" s="16"/>
      <c r="D115" s="16"/>
      <c r="E115" s="16"/>
      <c r="F115" s="16"/>
      <c r="G115" s="16"/>
      <c r="H115" s="16"/>
      <c r="I115" s="16"/>
      <c r="J115" s="16"/>
      <c r="K115" s="16"/>
      <c r="L115" s="16"/>
      <c r="M115" s="16"/>
    </row>
    <row r="116" spans="1:13">
      <c r="A116" s="17"/>
      <c r="B116" s="19" t="s">
        <v>1208</v>
      </c>
      <c r="C116" s="19"/>
      <c r="D116" s="19"/>
      <c r="E116" s="19"/>
      <c r="F116" s="19"/>
      <c r="G116" s="19"/>
      <c r="H116" s="19"/>
      <c r="I116" s="19"/>
      <c r="J116" s="19"/>
      <c r="K116" s="19"/>
      <c r="L116" s="19"/>
      <c r="M116" s="19"/>
    </row>
    <row r="117" spans="1:13">
      <c r="A117" s="17"/>
      <c r="B117" s="16"/>
      <c r="C117" s="16"/>
      <c r="D117" s="16"/>
      <c r="E117" s="16"/>
      <c r="F117" s="16"/>
      <c r="G117" s="16"/>
      <c r="H117" s="16"/>
      <c r="I117" s="16"/>
      <c r="J117" s="16"/>
      <c r="K117" s="16"/>
      <c r="L117" s="16"/>
      <c r="M117" s="16"/>
    </row>
    <row r="118" spans="1:13" ht="25.5" customHeight="1">
      <c r="A118" s="17"/>
      <c r="B118" s="20" t="s">
        <v>1209</v>
      </c>
      <c r="C118" s="20"/>
      <c r="D118" s="20"/>
      <c r="E118" s="20"/>
      <c r="F118" s="20"/>
      <c r="G118" s="20"/>
      <c r="H118" s="20"/>
      <c r="I118" s="20"/>
      <c r="J118" s="20"/>
      <c r="K118" s="20"/>
      <c r="L118" s="20"/>
      <c r="M118" s="20"/>
    </row>
    <row r="119" spans="1:13">
      <c r="A119" s="17"/>
      <c r="B119" s="16"/>
      <c r="C119" s="16"/>
      <c r="D119" s="16"/>
      <c r="E119" s="16"/>
      <c r="F119" s="16"/>
      <c r="G119" s="16"/>
      <c r="H119" s="16"/>
      <c r="I119" s="16"/>
      <c r="J119" s="16"/>
      <c r="K119" s="16"/>
      <c r="L119" s="16"/>
      <c r="M119" s="16"/>
    </row>
    <row r="120" spans="1:13">
      <c r="A120" s="17"/>
      <c r="B120" s="20" t="s">
        <v>1210</v>
      </c>
      <c r="C120" s="20"/>
      <c r="D120" s="20"/>
      <c r="E120" s="20"/>
      <c r="F120" s="20"/>
      <c r="G120" s="20"/>
      <c r="H120" s="20"/>
      <c r="I120" s="20"/>
      <c r="J120" s="20"/>
      <c r="K120" s="20"/>
      <c r="L120" s="20"/>
      <c r="M120" s="20"/>
    </row>
  </sheetData>
  <mergeCells count="318">
    <mergeCell ref="B115:M115"/>
    <mergeCell ref="B116:M116"/>
    <mergeCell ref="B117:M117"/>
    <mergeCell ref="B118:M118"/>
    <mergeCell ref="B119:M119"/>
    <mergeCell ref="B120:M120"/>
    <mergeCell ref="B109:M109"/>
    <mergeCell ref="B110:M110"/>
    <mergeCell ref="B111:M111"/>
    <mergeCell ref="B112:M112"/>
    <mergeCell ref="B113:M113"/>
    <mergeCell ref="B114:M114"/>
    <mergeCell ref="B89:M89"/>
    <mergeCell ref="B90:M90"/>
    <mergeCell ref="B91:M91"/>
    <mergeCell ref="B92:M92"/>
    <mergeCell ref="B93:M93"/>
    <mergeCell ref="B94:M94"/>
    <mergeCell ref="B83:M83"/>
    <mergeCell ref="B84:M84"/>
    <mergeCell ref="B85:M85"/>
    <mergeCell ref="B86:M86"/>
    <mergeCell ref="B87:M87"/>
    <mergeCell ref="B88:M88"/>
    <mergeCell ref="B6:M6"/>
    <mergeCell ref="B23:M23"/>
    <mergeCell ref="B24:M24"/>
    <mergeCell ref="B47:M47"/>
    <mergeCell ref="B48:M48"/>
    <mergeCell ref="B49:M49"/>
    <mergeCell ref="K107:K108"/>
    <mergeCell ref="L107:L108"/>
    <mergeCell ref="M107:M108"/>
    <mergeCell ref="A1:A2"/>
    <mergeCell ref="B1:M1"/>
    <mergeCell ref="B2:M2"/>
    <mergeCell ref="B3:M3"/>
    <mergeCell ref="A4:A120"/>
    <mergeCell ref="B4:M4"/>
    <mergeCell ref="B5:M5"/>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I77:I78"/>
    <mergeCell ref="B95:M95"/>
    <mergeCell ref="C97:M97"/>
    <mergeCell ref="C98:E98"/>
    <mergeCell ref="G98:I98"/>
    <mergeCell ref="K98:M98"/>
    <mergeCell ref="B79:M79"/>
    <mergeCell ref="B80:M80"/>
    <mergeCell ref="B81:M81"/>
    <mergeCell ref="B82:M82"/>
    <mergeCell ref="C76:D76"/>
    <mergeCell ref="G76:H76"/>
    <mergeCell ref="B77:B78"/>
    <mergeCell ref="C77:C78"/>
    <mergeCell ref="D77:D78"/>
    <mergeCell ref="E77:E78"/>
    <mergeCell ref="F77:F78"/>
    <mergeCell ref="G77:G78"/>
    <mergeCell ref="H77:H78"/>
    <mergeCell ref="C73:D73"/>
    <mergeCell ref="G73:H73"/>
    <mergeCell ref="C74:D74"/>
    <mergeCell ref="G74:H74"/>
    <mergeCell ref="C75:D75"/>
    <mergeCell ref="G75:H75"/>
    <mergeCell ref="C70:E70"/>
    <mergeCell ref="G70:I70"/>
    <mergeCell ref="C71:E71"/>
    <mergeCell ref="G71:I71"/>
    <mergeCell ref="C72:D72"/>
    <mergeCell ref="G72: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J45:J46"/>
    <mergeCell ref="K45:K46"/>
    <mergeCell ref="L45:L46"/>
    <mergeCell ref="M45:M46"/>
    <mergeCell ref="B51:I51"/>
    <mergeCell ref="C53:I53"/>
    <mergeCell ref="B50:M50"/>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J32:J33"/>
    <mergeCell ref="K32:L33"/>
    <mergeCell ref="M32:M33"/>
    <mergeCell ref="C34:E34"/>
    <mergeCell ref="G34:I34"/>
    <mergeCell ref="K34:M34"/>
    <mergeCell ref="B32:B33"/>
    <mergeCell ref="C32:D33"/>
    <mergeCell ref="E32:E33"/>
    <mergeCell ref="F32:F33"/>
    <mergeCell ref="G32:H33"/>
    <mergeCell ref="I32:I33"/>
    <mergeCell ref="I29:I30"/>
    <mergeCell ref="J29:J30"/>
    <mergeCell ref="K29:K30"/>
    <mergeCell ref="L29:L30"/>
    <mergeCell ref="M29:M30"/>
    <mergeCell ref="C31:D31"/>
    <mergeCell ref="G31:H31"/>
    <mergeCell ref="K31:L31"/>
    <mergeCell ref="C28:E28"/>
    <mergeCell ref="G28:I28"/>
    <mergeCell ref="K28:M28"/>
    <mergeCell ref="B29:B30"/>
    <mergeCell ref="C29:C30"/>
    <mergeCell ref="D29:D30"/>
    <mergeCell ref="E29:E30"/>
    <mergeCell ref="F29:F30"/>
    <mergeCell ref="G29:G30"/>
    <mergeCell ref="H29:H30"/>
    <mergeCell ref="J21:J22"/>
    <mergeCell ref="K21:K22"/>
    <mergeCell ref="L21:L22"/>
    <mergeCell ref="M21:M22"/>
    <mergeCell ref="B25:M25"/>
    <mergeCell ref="C27:M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6.5703125" customWidth="1"/>
    <col min="4" max="4" width="27.28515625" customWidth="1"/>
    <col min="5" max="5" width="8.140625" customWidth="1"/>
    <col min="6" max="6" width="26.5703125" customWidth="1"/>
    <col min="7" max="7" width="14.42578125" customWidth="1"/>
    <col min="8" max="8" width="27.28515625" customWidth="1"/>
    <col min="9" max="9" width="21.28515625" customWidth="1"/>
    <col min="10" max="10" width="14.42578125" customWidth="1"/>
    <col min="11" max="11" width="10.42578125" customWidth="1"/>
    <col min="12" max="12" width="21.28515625" customWidth="1"/>
    <col min="13" max="13" width="8.140625" customWidth="1"/>
  </cols>
  <sheetData>
    <row r="1" spans="1:13" ht="15" customHeight="1">
      <c r="A1" s="10" t="s">
        <v>12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12</v>
      </c>
      <c r="B3" s="16" t="s">
        <v>7</v>
      </c>
      <c r="C3" s="16"/>
      <c r="D3" s="16"/>
      <c r="E3" s="16"/>
      <c r="F3" s="16"/>
      <c r="G3" s="16"/>
      <c r="H3" s="16"/>
      <c r="I3" s="16"/>
      <c r="J3" s="16"/>
      <c r="K3" s="16"/>
      <c r="L3" s="16"/>
      <c r="M3" s="16"/>
    </row>
    <row r="4" spans="1:13" ht="15" customHeight="1">
      <c r="A4" s="17" t="s">
        <v>1211</v>
      </c>
      <c r="B4" s="16" t="s">
        <v>7</v>
      </c>
      <c r="C4" s="16"/>
      <c r="D4" s="16"/>
      <c r="E4" s="16"/>
      <c r="F4" s="16"/>
      <c r="G4" s="16"/>
      <c r="H4" s="16"/>
      <c r="I4" s="16"/>
      <c r="J4" s="16"/>
      <c r="K4" s="16"/>
      <c r="L4" s="16"/>
      <c r="M4" s="16"/>
    </row>
    <row r="5" spans="1:13">
      <c r="A5" s="17"/>
      <c r="B5" s="19" t="s">
        <v>1213</v>
      </c>
      <c r="C5" s="19"/>
      <c r="D5" s="19"/>
      <c r="E5" s="19"/>
      <c r="F5" s="19"/>
      <c r="G5" s="19"/>
      <c r="H5" s="19"/>
      <c r="I5" s="19"/>
      <c r="J5" s="19"/>
      <c r="K5" s="19"/>
      <c r="L5" s="19"/>
      <c r="M5" s="19"/>
    </row>
    <row r="6" spans="1:13">
      <c r="A6" s="17"/>
      <c r="B6" s="16"/>
      <c r="C6" s="16"/>
      <c r="D6" s="16"/>
      <c r="E6" s="16"/>
      <c r="F6" s="16"/>
      <c r="G6" s="16"/>
      <c r="H6" s="16"/>
      <c r="I6" s="16"/>
      <c r="J6" s="16"/>
      <c r="K6" s="16"/>
      <c r="L6" s="16"/>
      <c r="M6" s="16"/>
    </row>
    <row r="7" spans="1:13" ht="25.5" customHeight="1">
      <c r="A7" s="17"/>
      <c r="B7" s="20" t="s">
        <v>1214</v>
      </c>
      <c r="C7" s="20"/>
      <c r="D7" s="20"/>
      <c r="E7" s="20"/>
      <c r="F7" s="20"/>
      <c r="G7" s="20"/>
      <c r="H7" s="20"/>
      <c r="I7" s="20"/>
      <c r="J7" s="20"/>
      <c r="K7" s="20"/>
      <c r="L7" s="20"/>
      <c r="M7" s="20"/>
    </row>
    <row r="8" spans="1:13">
      <c r="A8" s="17"/>
      <c r="B8" s="16"/>
      <c r="C8" s="16"/>
      <c r="D8" s="16"/>
      <c r="E8" s="16"/>
      <c r="F8" s="16"/>
      <c r="G8" s="16"/>
      <c r="H8" s="16"/>
      <c r="I8" s="16"/>
      <c r="J8" s="16"/>
      <c r="K8" s="16"/>
      <c r="L8" s="16"/>
      <c r="M8" s="16"/>
    </row>
    <row r="9" spans="1:13" ht="51" customHeight="1">
      <c r="A9" s="17"/>
      <c r="B9" s="20" t="s">
        <v>1215</v>
      </c>
      <c r="C9" s="20"/>
      <c r="D9" s="20"/>
      <c r="E9" s="20"/>
      <c r="F9" s="20"/>
      <c r="G9" s="20"/>
      <c r="H9" s="20"/>
      <c r="I9" s="20"/>
      <c r="J9" s="20"/>
      <c r="K9" s="20"/>
      <c r="L9" s="20"/>
      <c r="M9" s="20"/>
    </row>
    <row r="10" spans="1:13">
      <c r="A10" s="17"/>
      <c r="B10" s="16"/>
      <c r="C10" s="16"/>
      <c r="D10" s="16"/>
      <c r="E10" s="16"/>
      <c r="F10" s="16"/>
      <c r="G10" s="16"/>
      <c r="H10" s="16"/>
      <c r="I10" s="16"/>
      <c r="J10" s="16"/>
      <c r="K10" s="16"/>
      <c r="L10" s="16"/>
      <c r="M10" s="16"/>
    </row>
    <row r="11" spans="1:13" ht="25.5" customHeight="1">
      <c r="A11" s="17"/>
      <c r="B11" s="20" t="s">
        <v>1216</v>
      </c>
      <c r="C11" s="20"/>
      <c r="D11" s="20"/>
      <c r="E11" s="20"/>
      <c r="F11" s="20"/>
      <c r="G11" s="20"/>
      <c r="H11" s="20"/>
      <c r="I11" s="20"/>
      <c r="J11" s="20"/>
      <c r="K11" s="20"/>
      <c r="L11" s="20"/>
      <c r="M11" s="20"/>
    </row>
    <row r="12" spans="1:13">
      <c r="A12" s="17"/>
      <c r="B12" s="16"/>
      <c r="C12" s="16"/>
      <c r="D12" s="16"/>
      <c r="E12" s="16"/>
      <c r="F12" s="16"/>
      <c r="G12" s="16"/>
      <c r="H12" s="16"/>
      <c r="I12" s="16"/>
      <c r="J12" s="16"/>
      <c r="K12" s="16"/>
      <c r="L12" s="16"/>
      <c r="M12" s="16"/>
    </row>
    <row r="13" spans="1:13">
      <c r="A13" s="17"/>
      <c r="B13" s="19" t="s">
        <v>1217</v>
      </c>
      <c r="C13" s="19"/>
      <c r="D13" s="19"/>
      <c r="E13" s="19"/>
      <c r="F13" s="19"/>
      <c r="G13" s="19"/>
      <c r="H13" s="19"/>
      <c r="I13" s="19"/>
      <c r="J13" s="19"/>
      <c r="K13" s="19"/>
      <c r="L13" s="19"/>
      <c r="M13" s="19"/>
    </row>
    <row r="14" spans="1:13">
      <c r="A14" s="17"/>
      <c r="B14" s="16"/>
      <c r="C14" s="16"/>
      <c r="D14" s="16"/>
      <c r="E14" s="16"/>
      <c r="F14" s="16"/>
      <c r="G14" s="16"/>
      <c r="H14" s="16"/>
      <c r="I14" s="16"/>
      <c r="J14" s="16"/>
      <c r="K14" s="16"/>
      <c r="L14" s="16"/>
      <c r="M14" s="16"/>
    </row>
    <row r="15" spans="1:13" ht="76.5" customHeight="1">
      <c r="A15" s="17"/>
      <c r="B15" s="20" t="s">
        <v>1218</v>
      </c>
      <c r="C15" s="20"/>
      <c r="D15" s="20"/>
      <c r="E15" s="20"/>
      <c r="F15" s="20"/>
      <c r="G15" s="20"/>
      <c r="H15" s="20"/>
      <c r="I15" s="20"/>
      <c r="J15" s="20"/>
      <c r="K15" s="20"/>
      <c r="L15" s="20"/>
      <c r="M15" s="20"/>
    </row>
    <row r="16" spans="1:13">
      <c r="A16" s="17"/>
      <c r="B16" s="16"/>
      <c r="C16" s="16"/>
      <c r="D16" s="16"/>
      <c r="E16" s="16"/>
      <c r="F16" s="16"/>
      <c r="G16" s="16"/>
      <c r="H16" s="16"/>
      <c r="I16" s="16"/>
      <c r="J16" s="16"/>
      <c r="K16" s="16"/>
      <c r="L16" s="16"/>
      <c r="M16" s="16"/>
    </row>
    <row r="17" spans="1:13">
      <c r="A17" s="17"/>
      <c r="B17" s="19" t="s">
        <v>1219</v>
      </c>
      <c r="C17" s="19"/>
      <c r="D17" s="19"/>
      <c r="E17" s="19"/>
      <c r="F17" s="19"/>
      <c r="G17" s="19"/>
      <c r="H17" s="19"/>
      <c r="I17" s="19"/>
      <c r="J17" s="19"/>
      <c r="K17" s="19"/>
      <c r="L17" s="19"/>
      <c r="M17" s="19"/>
    </row>
    <row r="18" spans="1:13">
      <c r="A18" s="17"/>
      <c r="B18" s="16"/>
      <c r="C18" s="16"/>
      <c r="D18" s="16"/>
      <c r="E18" s="16"/>
      <c r="F18" s="16"/>
      <c r="G18" s="16"/>
      <c r="H18" s="16"/>
      <c r="I18" s="16"/>
      <c r="J18" s="16"/>
      <c r="K18" s="16"/>
      <c r="L18" s="16"/>
      <c r="M18" s="16"/>
    </row>
    <row r="19" spans="1:13" ht="25.5" customHeight="1">
      <c r="A19" s="17"/>
      <c r="B19" s="20" t="s">
        <v>1220</v>
      </c>
      <c r="C19" s="20"/>
      <c r="D19" s="20"/>
      <c r="E19" s="20"/>
      <c r="F19" s="20"/>
      <c r="G19" s="20"/>
      <c r="H19" s="20"/>
      <c r="I19" s="20"/>
      <c r="J19" s="20"/>
      <c r="K19" s="20"/>
      <c r="L19" s="20"/>
      <c r="M19" s="20"/>
    </row>
    <row r="20" spans="1:13">
      <c r="A20" s="17"/>
      <c r="B20" s="16"/>
      <c r="C20" s="16"/>
      <c r="D20" s="16"/>
      <c r="E20" s="16"/>
      <c r="F20" s="16"/>
      <c r="G20" s="16"/>
      <c r="H20" s="16"/>
      <c r="I20" s="16"/>
      <c r="J20" s="16"/>
      <c r="K20" s="16"/>
      <c r="L20" s="16"/>
      <c r="M20" s="16"/>
    </row>
    <row r="21" spans="1:13">
      <c r="A21" s="17"/>
      <c r="B21" s="20" t="s">
        <v>1221</v>
      </c>
      <c r="C21" s="20"/>
      <c r="D21" s="20"/>
      <c r="E21" s="20"/>
      <c r="F21" s="20"/>
      <c r="G21" s="20"/>
      <c r="H21" s="20"/>
      <c r="I21" s="20"/>
      <c r="J21" s="20"/>
      <c r="K21" s="20"/>
      <c r="L21" s="20"/>
      <c r="M21" s="20"/>
    </row>
    <row r="22" spans="1:13">
      <c r="A22" s="17"/>
      <c r="B22" s="16"/>
      <c r="C22" s="16"/>
      <c r="D22" s="16"/>
      <c r="E22" s="16"/>
      <c r="F22" s="16"/>
      <c r="G22" s="16"/>
      <c r="H22" s="16"/>
      <c r="I22" s="16"/>
      <c r="J22" s="16"/>
      <c r="K22" s="16"/>
      <c r="L22" s="16"/>
      <c r="M22" s="16"/>
    </row>
    <row r="23" spans="1:13">
      <c r="A23" s="17"/>
      <c r="B23" s="20" t="s">
        <v>1222</v>
      </c>
      <c r="C23" s="20"/>
      <c r="D23" s="20"/>
      <c r="E23" s="20"/>
      <c r="F23" s="20"/>
      <c r="G23" s="20"/>
      <c r="H23" s="20"/>
      <c r="I23" s="20"/>
      <c r="J23" s="20"/>
      <c r="K23" s="20"/>
      <c r="L23" s="20"/>
      <c r="M23" s="20"/>
    </row>
    <row r="24" spans="1:13">
      <c r="A24" s="17"/>
      <c r="B24" s="16"/>
      <c r="C24" s="16"/>
      <c r="D24" s="16"/>
      <c r="E24" s="16"/>
      <c r="F24" s="16"/>
      <c r="G24" s="16"/>
      <c r="H24" s="16"/>
      <c r="I24" s="16"/>
      <c r="J24" s="16"/>
      <c r="K24" s="16"/>
      <c r="L24" s="16"/>
      <c r="M24" s="16"/>
    </row>
    <row r="25" spans="1:13">
      <c r="A25" s="17"/>
      <c r="B25" s="21" t="s">
        <v>1223</v>
      </c>
      <c r="C25" s="21"/>
      <c r="D25" s="21"/>
      <c r="E25" s="21"/>
      <c r="F25" s="21"/>
      <c r="G25" s="21"/>
      <c r="H25" s="21"/>
      <c r="I25" s="21"/>
      <c r="J25" s="21"/>
      <c r="K25" s="21"/>
      <c r="L25" s="21"/>
      <c r="M25" s="21"/>
    </row>
    <row r="26" spans="1:13">
      <c r="A26" s="17"/>
      <c r="B26" s="16"/>
      <c r="C26" s="16"/>
      <c r="D26" s="16"/>
      <c r="E26" s="16"/>
      <c r="F26" s="16"/>
      <c r="G26" s="16"/>
      <c r="H26" s="16"/>
      <c r="I26" s="16"/>
      <c r="J26" s="16"/>
      <c r="K26" s="16"/>
      <c r="L26" s="16"/>
      <c r="M26" s="16"/>
    </row>
    <row r="27" spans="1:13">
      <c r="A27" s="17"/>
      <c r="B27" s="20" t="s">
        <v>1224</v>
      </c>
      <c r="C27" s="20"/>
      <c r="D27" s="20"/>
      <c r="E27" s="20"/>
      <c r="F27" s="20"/>
      <c r="G27" s="20"/>
      <c r="H27" s="20"/>
      <c r="I27" s="20"/>
      <c r="J27" s="20"/>
      <c r="K27" s="20"/>
      <c r="L27" s="20"/>
      <c r="M27" s="20"/>
    </row>
    <row r="28" spans="1:13">
      <c r="A28" s="17"/>
      <c r="B28" s="36"/>
      <c r="C28" s="36"/>
      <c r="D28" s="36"/>
      <c r="E28" s="36"/>
      <c r="F28" s="36"/>
      <c r="G28" s="36"/>
      <c r="H28" s="36"/>
      <c r="I28" s="36"/>
    </row>
    <row r="29" spans="1:13">
      <c r="A29" s="17"/>
      <c r="B29" s="13"/>
      <c r="C29" s="13"/>
      <c r="D29" s="13"/>
      <c r="E29" s="13"/>
      <c r="F29" s="13"/>
      <c r="G29" s="13"/>
      <c r="H29" s="13"/>
      <c r="I29" s="13"/>
    </row>
    <row r="30" spans="1:13">
      <c r="A30" s="17"/>
      <c r="B30" s="12"/>
      <c r="C30" s="37" t="s">
        <v>478</v>
      </c>
      <c r="D30" s="37"/>
      <c r="E30" s="37"/>
      <c r="F30" s="37"/>
      <c r="G30" s="37"/>
      <c r="H30" s="37"/>
      <c r="I30" s="37"/>
    </row>
    <row r="31" spans="1:13" ht="15.75" thickBot="1">
      <c r="A31" s="17"/>
      <c r="B31" s="12"/>
      <c r="C31" s="39">
        <v>2013</v>
      </c>
      <c r="D31" s="39"/>
      <c r="E31" s="39"/>
      <c r="F31" s="12"/>
      <c r="G31" s="39">
        <v>2012</v>
      </c>
      <c r="H31" s="39"/>
      <c r="I31" s="39"/>
    </row>
    <row r="32" spans="1:13">
      <c r="A32" s="17"/>
      <c r="B32" s="28" t="s">
        <v>1225</v>
      </c>
      <c r="C32" s="55"/>
      <c r="D32" s="55"/>
      <c r="E32" s="55"/>
      <c r="F32" s="29"/>
      <c r="G32" s="55"/>
      <c r="H32" s="55"/>
      <c r="I32" s="55"/>
    </row>
    <row r="33" spans="1:13">
      <c r="A33" s="17"/>
      <c r="B33" s="46" t="s">
        <v>1226</v>
      </c>
      <c r="C33" s="64" t="s">
        <v>376</v>
      </c>
      <c r="D33" s="47">
        <v>24.9</v>
      </c>
      <c r="E33" s="22"/>
      <c r="F33" s="22"/>
      <c r="G33" s="64" t="s">
        <v>376</v>
      </c>
      <c r="H33" s="47">
        <v>25.2</v>
      </c>
      <c r="I33" s="22"/>
    </row>
    <row r="34" spans="1:13">
      <c r="A34" s="17"/>
      <c r="B34" s="46"/>
      <c r="C34" s="64"/>
      <c r="D34" s="47"/>
      <c r="E34" s="22"/>
      <c r="F34" s="22"/>
      <c r="G34" s="64"/>
      <c r="H34" s="47"/>
      <c r="I34" s="22"/>
    </row>
    <row r="35" spans="1:13">
      <c r="A35" s="17"/>
      <c r="B35" s="41" t="s">
        <v>1227</v>
      </c>
      <c r="C35" s="45">
        <v>0.9</v>
      </c>
      <c r="D35" s="45"/>
      <c r="E35" s="44"/>
      <c r="F35" s="44"/>
      <c r="G35" s="45">
        <v>1.2</v>
      </c>
      <c r="H35" s="45"/>
      <c r="I35" s="44"/>
    </row>
    <row r="36" spans="1:13">
      <c r="A36" s="17"/>
      <c r="B36" s="41"/>
      <c r="C36" s="45"/>
      <c r="D36" s="45"/>
      <c r="E36" s="44"/>
      <c r="F36" s="44"/>
      <c r="G36" s="45"/>
      <c r="H36" s="45"/>
      <c r="I36" s="44"/>
    </row>
    <row r="37" spans="1:13">
      <c r="A37" s="17"/>
      <c r="B37" s="30" t="s">
        <v>1228</v>
      </c>
      <c r="C37" s="47" t="s">
        <v>1229</v>
      </c>
      <c r="D37" s="47"/>
      <c r="E37" s="26" t="s">
        <v>404</v>
      </c>
      <c r="F37" s="12"/>
      <c r="G37" s="47" t="s">
        <v>1229</v>
      </c>
      <c r="H37" s="47"/>
      <c r="I37" s="26" t="s">
        <v>404</v>
      </c>
    </row>
    <row r="38" spans="1:13" ht="15.75" thickBot="1">
      <c r="A38" s="17"/>
      <c r="B38" s="27" t="s">
        <v>1230</v>
      </c>
      <c r="C38" s="57" t="s">
        <v>1231</v>
      </c>
      <c r="D38" s="57"/>
      <c r="E38" s="28" t="s">
        <v>404</v>
      </c>
      <c r="F38" s="29"/>
      <c r="G38" s="57" t="s">
        <v>590</v>
      </c>
      <c r="H38" s="57"/>
      <c r="I38" s="28" t="s">
        <v>404</v>
      </c>
    </row>
    <row r="39" spans="1:13">
      <c r="A39" s="17"/>
      <c r="B39" s="64" t="s">
        <v>1232</v>
      </c>
      <c r="C39" s="65" t="s">
        <v>376</v>
      </c>
      <c r="D39" s="62">
        <v>19.899999999999999</v>
      </c>
      <c r="E39" s="40"/>
      <c r="F39" s="22"/>
      <c r="G39" s="65" t="s">
        <v>376</v>
      </c>
      <c r="H39" s="62">
        <v>24.9</v>
      </c>
      <c r="I39" s="40"/>
    </row>
    <row r="40" spans="1:13" ht="15.75" thickBot="1">
      <c r="A40" s="17"/>
      <c r="B40" s="64"/>
      <c r="C40" s="66"/>
      <c r="D40" s="69"/>
      <c r="E40" s="68"/>
      <c r="F40" s="22"/>
      <c r="G40" s="66"/>
      <c r="H40" s="69"/>
      <c r="I40" s="68"/>
    </row>
    <row r="41" spans="1:13" ht="15.75" thickTop="1">
      <c r="A41" s="17"/>
      <c r="B41" s="16"/>
      <c r="C41" s="16"/>
      <c r="D41" s="16"/>
      <c r="E41" s="16"/>
      <c r="F41" s="16"/>
      <c r="G41" s="16"/>
      <c r="H41" s="16"/>
      <c r="I41" s="16"/>
      <c r="J41" s="16"/>
      <c r="K41" s="16"/>
      <c r="L41" s="16"/>
      <c r="M41" s="16"/>
    </row>
    <row r="42" spans="1:13">
      <c r="A42" s="17"/>
      <c r="B42" s="20" t="s">
        <v>1233</v>
      </c>
      <c r="C42" s="20"/>
      <c r="D42" s="20"/>
      <c r="E42" s="20"/>
      <c r="F42" s="20"/>
      <c r="G42" s="20"/>
      <c r="H42" s="20"/>
      <c r="I42" s="20"/>
      <c r="J42" s="20"/>
      <c r="K42" s="20"/>
      <c r="L42" s="20"/>
      <c r="M42" s="20"/>
    </row>
    <row r="43" spans="1:13">
      <c r="A43" s="17"/>
      <c r="B43" s="36"/>
      <c r="C43" s="36"/>
      <c r="D43" s="36"/>
      <c r="E43" s="36"/>
      <c r="F43" s="36"/>
      <c r="G43" s="36"/>
      <c r="H43" s="36"/>
      <c r="I43" s="36"/>
    </row>
    <row r="44" spans="1:13">
      <c r="A44" s="17"/>
      <c r="B44" s="13"/>
      <c r="C44" s="13"/>
      <c r="D44" s="13"/>
      <c r="E44" s="13"/>
      <c r="F44" s="13"/>
      <c r="G44" s="13"/>
      <c r="H44" s="13"/>
      <c r="I44" s="13"/>
    </row>
    <row r="45" spans="1:13">
      <c r="A45" s="17"/>
      <c r="B45" s="12"/>
      <c r="C45" s="37" t="s">
        <v>471</v>
      </c>
      <c r="D45" s="37"/>
      <c r="E45" s="37"/>
      <c r="F45" s="37"/>
      <c r="G45" s="37"/>
      <c r="H45" s="37"/>
      <c r="I45" s="37"/>
    </row>
    <row r="46" spans="1:13" ht="15.75" thickBot="1">
      <c r="A46" s="17"/>
      <c r="B46" s="12"/>
      <c r="C46" s="39">
        <v>2013</v>
      </c>
      <c r="D46" s="39"/>
      <c r="E46" s="39"/>
      <c r="F46" s="12"/>
      <c r="G46" s="39">
        <v>2012</v>
      </c>
      <c r="H46" s="39"/>
      <c r="I46" s="39"/>
    </row>
    <row r="47" spans="1:13">
      <c r="A47" s="17"/>
      <c r="B47" s="28" t="s">
        <v>1234</v>
      </c>
      <c r="C47" s="71" t="s">
        <v>376</v>
      </c>
      <c r="D47" s="106" t="s">
        <v>1235</v>
      </c>
      <c r="E47" s="71" t="s">
        <v>404</v>
      </c>
      <c r="F47" s="29"/>
      <c r="G47" s="71" t="s">
        <v>376</v>
      </c>
      <c r="H47" s="106" t="s">
        <v>1236</v>
      </c>
      <c r="I47" s="71" t="s">
        <v>404</v>
      </c>
    </row>
    <row r="48" spans="1:13" ht="26.25">
      <c r="A48" s="17"/>
      <c r="B48" s="26" t="s">
        <v>1237</v>
      </c>
      <c r="C48" s="22"/>
      <c r="D48" s="22"/>
      <c r="E48" s="22"/>
      <c r="F48" s="12"/>
      <c r="G48" s="22"/>
      <c r="H48" s="22"/>
      <c r="I48" s="22"/>
    </row>
    <row r="49" spans="1:13" ht="15.75" thickBot="1">
      <c r="A49" s="17"/>
      <c r="B49" s="27" t="s">
        <v>1238</v>
      </c>
      <c r="C49" s="57" t="s">
        <v>590</v>
      </c>
      <c r="D49" s="57"/>
      <c r="E49" s="115" t="s">
        <v>404</v>
      </c>
      <c r="F49" s="29"/>
      <c r="G49" s="57" t="s">
        <v>590</v>
      </c>
      <c r="H49" s="57"/>
      <c r="I49" s="115" t="s">
        <v>404</v>
      </c>
    </row>
    <row r="50" spans="1:13" ht="15.75" thickBot="1">
      <c r="A50" s="17"/>
      <c r="B50" s="26" t="s">
        <v>1239</v>
      </c>
      <c r="C50" s="185" t="s">
        <v>376</v>
      </c>
      <c r="D50" s="186" t="s">
        <v>1240</v>
      </c>
      <c r="E50" s="185" t="s">
        <v>404</v>
      </c>
      <c r="F50" s="12"/>
      <c r="G50" s="185" t="s">
        <v>376</v>
      </c>
      <c r="H50" s="186" t="s">
        <v>1241</v>
      </c>
      <c r="I50" s="185" t="s">
        <v>404</v>
      </c>
    </row>
    <row r="51" spans="1:13" ht="15.75" thickTop="1">
      <c r="A51" s="17"/>
      <c r="B51" s="16"/>
      <c r="C51" s="16"/>
      <c r="D51" s="16"/>
      <c r="E51" s="16"/>
      <c r="F51" s="16"/>
      <c r="G51" s="16"/>
      <c r="H51" s="16"/>
      <c r="I51" s="16"/>
      <c r="J51" s="16"/>
      <c r="K51" s="16"/>
      <c r="L51" s="16"/>
      <c r="M51" s="16"/>
    </row>
    <row r="52" spans="1:13">
      <c r="A52" s="17"/>
      <c r="B52" s="21" t="s">
        <v>252</v>
      </c>
      <c r="C52" s="21"/>
      <c r="D52" s="21"/>
      <c r="E52" s="21"/>
      <c r="F52" s="21"/>
      <c r="G52" s="21"/>
      <c r="H52" s="21"/>
      <c r="I52" s="21"/>
      <c r="J52" s="21"/>
      <c r="K52" s="21"/>
      <c r="L52" s="21"/>
      <c r="M52" s="21"/>
    </row>
    <row r="53" spans="1:13">
      <c r="A53" s="17"/>
      <c r="B53" s="16"/>
      <c r="C53" s="16"/>
      <c r="D53" s="16"/>
      <c r="E53" s="16"/>
      <c r="F53" s="16"/>
      <c r="G53" s="16"/>
      <c r="H53" s="16"/>
      <c r="I53" s="16"/>
      <c r="J53" s="16"/>
      <c r="K53" s="16"/>
      <c r="L53" s="16"/>
      <c r="M53" s="16"/>
    </row>
    <row r="54" spans="1:13">
      <c r="A54" s="17"/>
      <c r="B54" s="20" t="s">
        <v>1242</v>
      </c>
      <c r="C54" s="20"/>
      <c r="D54" s="20"/>
      <c r="E54" s="20"/>
      <c r="F54" s="20"/>
      <c r="G54" s="20"/>
      <c r="H54" s="20"/>
      <c r="I54" s="20"/>
      <c r="J54" s="20"/>
      <c r="K54" s="20"/>
      <c r="L54" s="20"/>
      <c r="M54" s="20"/>
    </row>
    <row r="55" spans="1:13">
      <c r="A55" s="17"/>
      <c r="B55" s="36"/>
      <c r="C55" s="36"/>
      <c r="D55" s="36"/>
      <c r="E55" s="36"/>
      <c r="F55" s="36"/>
      <c r="G55" s="36"/>
    </row>
    <row r="56" spans="1:13">
      <c r="A56" s="17"/>
      <c r="B56" s="13"/>
      <c r="C56" s="13"/>
      <c r="D56" s="13"/>
      <c r="E56" s="13"/>
      <c r="F56" s="13"/>
      <c r="G56" s="13"/>
    </row>
    <row r="57" spans="1:13">
      <c r="A57" s="17"/>
      <c r="B57" s="12"/>
      <c r="C57" s="37" t="s">
        <v>471</v>
      </c>
      <c r="D57" s="37"/>
      <c r="E57" s="37"/>
      <c r="F57" s="37"/>
      <c r="G57" s="37"/>
    </row>
    <row r="58" spans="1:13" ht="15.75" thickBot="1">
      <c r="A58" s="17"/>
      <c r="B58" s="12"/>
      <c r="C58" s="39">
        <v>2013</v>
      </c>
      <c r="D58" s="39"/>
      <c r="E58" s="12"/>
      <c r="F58" s="39">
        <v>2012</v>
      </c>
      <c r="G58" s="39"/>
    </row>
    <row r="59" spans="1:13">
      <c r="A59" s="17"/>
      <c r="B59" s="28" t="s">
        <v>1243</v>
      </c>
      <c r="C59" s="106">
        <v>4.95</v>
      </c>
      <c r="D59" s="71" t="s">
        <v>526</v>
      </c>
      <c r="E59" s="29"/>
      <c r="F59" s="106">
        <v>4.05</v>
      </c>
      <c r="G59" s="71" t="s">
        <v>526</v>
      </c>
    </row>
    <row r="60" spans="1:13">
      <c r="A60" s="17"/>
      <c r="B60" s="26" t="s">
        <v>1244</v>
      </c>
      <c r="C60" s="31">
        <v>4</v>
      </c>
      <c r="D60" s="26" t="s">
        <v>526</v>
      </c>
      <c r="E60" s="12"/>
      <c r="F60" s="31">
        <v>4</v>
      </c>
      <c r="G60" s="26" t="s">
        <v>526</v>
      </c>
    </row>
    <row r="61" spans="1:13">
      <c r="A61" s="17"/>
      <c r="B61" s="16"/>
      <c r="C61" s="16"/>
      <c r="D61" s="16"/>
      <c r="E61" s="16"/>
      <c r="F61" s="16"/>
      <c r="G61" s="16"/>
      <c r="H61" s="16"/>
      <c r="I61" s="16"/>
      <c r="J61" s="16"/>
      <c r="K61" s="16"/>
      <c r="L61" s="16"/>
      <c r="M61" s="16"/>
    </row>
    <row r="62" spans="1:13" ht="38.25" customHeight="1">
      <c r="A62" s="17"/>
      <c r="B62" s="20" t="s">
        <v>1245</v>
      </c>
      <c r="C62" s="20"/>
      <c r="D62" s="20"/>
      <c r="E62" s="20"/>
      <c r="F62" s="20"/>
      <c r="G62" s="20"/>
      <c r="H62" s="20"/>
      <c r="I62" s="20"/>
      <c r="J62" s="20"/>
      <c r="K62" s="20"/>
      <c r="L62" s="20"/>
      <c r="M62" s="20"/>
    </row>
    <row r="63" spans="1:13">
      <c r="A63" s="17"/>
      <c r="B63" s="16"/>
      <c r="C63" s="16"/>
      <c r="D63" s="16"/>
      <c r="E63" s="16"/>
      <c r="F63" s="16"/>
      <c r="G63" s="16"/>
      <c r="H63" s="16"/>
      <c r="I63" s="16"/>
      <c r="J63" s="16"/>
      <c r="K63" s="16"/>
      <c r="L63" s="16"/>
      <c r="M63" s="16"/>
    </row>
    <row r="64" spans="1:13">
      <c r="A64" s="17"/>
      <c r="B64" s="20" t="s">
        <v>1246</v>
      </c>
      <c r="C64" s="20"/>
      <c r="D64" s="20"/>
      <c r="E64" s="20"/>
      <c r="F64" s="20"/>
      <c r="G64" s="20"/>
      <c r="H64" s="20"/>
      <c r="I64" s="20"/>
      <c r="J64" s="20"/>
      <c r="K64" s="20"/>
      <c r="L64" s="20"/>
      <c r="M64" s="20"/>
    </row>
    <row r="65" spans="1:13">
      <c r="A65" s="17"/>
      <c r="B65" s="36"/>
      <c r="C65" s="36"/>
      <c r="D65" s="36"/>
      <c r="E65" s="36"/>
      <c r="F65" s="36"/>
      <c r="G65" s="36"/>
      <c r="H65" s="36"/>
      <c r="I65" s="36"/>
      <c r="J65" s="36"/>
    </row>
    <row r="66" spans="1:13">
      <c r="A66" s="17"/>
      <c r="B66" s="13"/>
      <c r="C66" s="13"/>
      <c r="D66" s="13"/>
      <c r="E66" s="13"/>
      <c r="F66" s="13"/>
      <c r="G66" s="13"/>
      <c r="H66" s="13"/>
      <c r="I66" s="13"/>
      <c r="J66" s="13"/>
    </row>
    <row r="67" spans="1:13" ht="15.75" thickBot="1">
      <c r="A67" s="17"/>
      <c r="B67" s="12"/>
      <c r="C67" s="39">
        <v>2013</v>
      </c>
      <c r="D67" s="39"/>
      <c r="E67" s="12"/>
      <c r="F67" s="39">
        <v>2012</v>
      </c>
      <c r="G67" s="39"/>
      <c r="H67" s="12"/>
      <c r="I67" s="39">
        <v>2011</v>
      </c>
      <c r="J67" s="39"/>
    </row>
    <row r="68" spans="1:13">
      <c r="A68" s="17"/>
      <c r="B68" s="28" t="s">
        <v>1243</v>
      </c>
      <c r="C68" s="106">
        <v>4.05</v>
      </c>
      <c r="D68" s="71" t="s">
        <v>526</v>
      </c>
      <c r="E68" s="29"/>
      <c r="F68" s="106">
        <v>4.75</v>
      </c>
      <c r="G68" s="71" t="s">
        <v>526</v>
      </c>
      <c r="H68" s="29"/>
      <c r="I68" s="106">
        <v>5.5</v>
      </c>
      <c r="J68" s="71" t="s">
        <v>526</v>
      </c>
    </row>
    <row r="69" spans="1:13">
      <c r="A69" s="17"/>
      <c r="B69" s="26" t="s">
        <v>1244</v>
      </c>
      <c r="C69" s="31">
        <v>4</v>
      </c>
      <c r="D69" s="26" t="s">
        <v>526</v>
      </c>
      <c r="E69" s="12"/>
      <c r="F69" s="31">
        <v>4</v>
      </c>
      <c r="G69" s="26" t="s">
        <v>526</v>
      </c>
      <c r="H69" s="12"/>
      <c r="I69" s="31">
        <v>4</v>
      </c>
      <c r="J69" s="26" t="s">
        <v>526</v>
      </c>
    </row>
    <row r="70" spans="1:13">
      <c r="A70" s="17"/>
      <c r="B70" s="16"/>
      <c r="C70" s="16"/>
      <c r="D70" s="16"/>
      <c r="E70" s="16"/>
      <c r="F70" s="16"/>
      <c r="G70" s="16"/>
      <c r="H70" s="16"/>
      <c r="I70" s="16"/>
      <c r="J70" s="16"/>
      <c r="K70" s="16"/>
      <c r="L70" s="16"/>
      <c r="M70" s="16"/>
    </row>
    <row r="71" spans="1:13">
      <c r="A71" s="17"/>
      <c r="B71" s="20" t="s">
        <v>1247</v>
      </c>
      <c r="C71" s="20"/>
      <c r="D71" s="20"/>
      <c r="E71" s="20"/>
      <c r="F71" s="20"/>
      <c r="G71" s="20"/>
      <c r="H71" s="20"/>
      <c r="I71" s="20"/>
      <c r="J71" s="20"/>
      <c r="K71" s="20"/>
      <c r="L71" s="20"/>
      <c r="M71" s="20"/>
    </row>
    <row r="72" spans="1:13">
      <c r="A72" s="17"/>
      <c r="B72" s="16"/>
      <c r="C72" s="16"/>
      <c r="D72" s="16"/>
      <c r="E72" s="16"/>
      <c r="F72" s="16"/>
      <c r="G72" s="16"/>
      <c r="H72" s="16"/>
      <c r="I72" s="16"/>
      <c r="J72" s="16"/>
      <c r="K72" s="16"/>
      <c r="L72" s="16"/>
      <c r="M72" s="16"/>
    </row>
    <row r="73" spans="1:13">
      <c r="A73" s="17"/>
      <c r="B73" s="21" t="s">
        <v>1248</v>
      </c>
      <c r="C73" s="21"/>
      <c r="D73" s="21"/>
      <c r="E73" s="21"/>
      <c r="F73" s="21"/>
      <c r="G73" s="21"/>
      <c r="H73" s="21"/>
      <c r="I73" s="21"/>
      <c r="J73" s="21"/>
      <c r="K73" s="21"/>
      <c r="L73" s="21"/>
      <c r="M73" s="21"/>
    </row>
    <row r="74" spans="1:13">
      <c r="A74" s="17"/>
      <c r="B74" s="16"/>
      <c r="C74" s="16"/>
      <c r="D74" s="16"/>
      <c r="E74" s="16"/>
      <c r="F74" s="16"/>
      <c r="G74" s="16"/>
      <c r="H74" s="16"/>
      <c r="I74" s="16"/>
      <c r="J74" s="16"/>
      <c r="K74" s="16"/>
      <c r="L74" s="16"/>
      <c r="M74" s="16"/>
    </row>
    <row r="75" spans="1:13">
      <c r="A75" s="17"/>
      <c r="B75" s="20" t="s">
        <v>1249</v>
      </c>
      <c r="C75" s="20"/>
      <c r="D75" s="20"/>
      <c r="E75" s="20"/>
      <c r="F75" s="20"/>
      <c r="G75" s="20"/>
      <c r="H75" s="20"/>
      <c r="I75" s="20"/>
      <c r="J75" s="20"/>
      <c r="K75" s="20"/>
      <c r="L75" s="20"/>
      <c r="M75" s="20"/>
    </row>
    <row r="76" spans="1:13">
      <c r="A76" s="17"/>
      <c r="B76" s="36"/>
      <c r="C76" s="36"/>
      <c r="D76" s="36"/>
      <c r="E76" s="36"/>
      <c r="F76" s="36"/>
      <c r="G76" s="36"/>
      <c r="H76" s="36"/>
      <c r="I76" s="36"/>
      <c r="J76" s="36"/>
      <c r="K76" s="36"/>
      <c r="L76" s="36"/>
      <c r="M76" s="36"/>
    </row>
    <row r="77" spans="1:13">
      <c r="A77" s="17"/>
      <c r="B77" s="13"/>
      <c r="C77" s="13"/>
      <c r="D77" s="13"/>
      <c r="E77" s="13"/>
      <c r="F77" s="13"/>
      <c r="G77" s="13"/>
      <c r="H77" s="13"/>
      <c r="I77" s="13"/>
      <c r="J77" s="13"/>
      <c r="K77" s="13"/>
      <c r="L77" s="13"/>
      <c r="M77" s="13"/>
    </row>
    <row r="78" spans="1:13">
      <c r="A78" s="17"/>
      <c r="B78" s="12"/>
      <c r="C78" s="37" t="s">
        <v>478</v>
      </c>
      <c r="D78" s="37"/>
      <c r="E78" s="37"/>
      <c r="F78" s="37"/>
      <c r="G78" s="37"/>
      <c r="H78" s="37"/>
      <c r="I78" s="37"/>
      <c r="J78" s="37"/>
      <c r="K78" s="37"/>
      <c r="L78" s="37"/>
      <c r="M78" s="37"/>
    </row>
    <row r="79" spans="1:13" ht="15.75" thickBot="1">
      <c r="A79" s="17"/>
      <c r="B79" s="12"/>
      <c r="C79" s="39">
        <v>2013</v>
      </c>
      <c r="D79" s="39"/>
      <c r="E79" s="39"/>
      <c r="F79" s="12"/>
      <c r="G79" s="39">
        <v>2012</v>
      </c>
      <c r="H79" s="39"/>
      <c r="I79" s="39"/>
      <c r="J79" s="12"/>
      <c r="K79" s="39">
        <v>2011</v>
      </c>
      <c r="L79" s="39"/>
      <c r="M79" s="39"/>
    </row>
    <row r="80" spans="1:13">
      <c r="A80" s="17"/>
      <c r="B80" s="42" t="s">
        <v>1227</v>
      </c>
      <c r="C80" s="72" t="s">
        <v>376</v>
      </c>
      <c r="D80" s="56">
        <v>0.9</v>
      </c>
      <c r="E80" s="55"/>
      <c r="F80" s="44"/>
      <c r="G80" s="72" t="s">
        <v>376</v>
      </c>
      <c r="H80" s="56">
        <v>1.2</v>
      </c>
      <c r="I80" s="55"/>
      <c r="J80" s="44"/>
      <c r="K80" s="72" t="s">
        <v>376</v>
      </c>
      <c r="L80" s="56">
        <v>1.3</v>
      </c>
      <c r="M80" s="55"/>
    </row>
    <row r="81" spans="1:13">
      <c r="A81" s="17"/>
      <c r="B81" s="42"/>
      <c r="C81" s="109"/>
      <c r="D81" s="110"/>
      <c r="E81" s="111"/>
      <c r="F81" s="44"/>
      <c r="G81" s="109"/>
      <c r="H81" s="110"/>
      <c r="I81" s="111"/>
      <c r="J81" s="44"/>
      <c r="K81" s="109"/>
      <c r="L81" s="110"/>
      <c r="M81" s="111"/>
    </row>
    <row r="82" spans="1:13">
      <c r="A82" s="17"/>
      <c r="B82" s="64" t="s">
        <v>1250</v>
      </c>
      <c r="C82" s="47" t="s">
        <v>377</v>
      </c>
      <c r="D82" s="47"/>
      <c r="E82" s="22"/>
      <c r="F82" s="22"/>
      <c r="G82" s="47" t="s">
        <v>481</v>
      </c>
      <c r="H82" s="47"/>
      <c r="I82" s="64" t="s">
        <v>404</v>
      </c>
      <c r="J82" s="22"/>
      <c r="K82" s="47" t="s">
        <v>377</v>
      </c>
      <c r="L82" s="47"/>
      <c r="M82" s="22"/>
    </row>
    <row r="83" spans="1:13">
      <c r="A83" s="17"/>
      <c r="B83" s="64"/>
      <c r="C83" s="47"/>
      <c r="D83" s="47"/>
      <c r="E83" s="22"/>
      <c r="F83" s="22"/>
      <c r="G83" s="47"/>
      <c r="H83" s="47"/>
      <c r="I83" s="64"/>
      <c r="J83" s="22"/>
      <c r="K83" s="47"/>
      <c r="L83" s="47"/>
      <c r="M83" s="22"/>
    </row>
    <row r="84" spans="1:13" ht="15.75" thickBot="1">
      <c r="A84" s="17"/>
      <c r="B84" s="28" t="s">
        <v>1251</v>
      </c>
      <c r="C84" s="57" t="s">
        <v>1231</v>
      </c>
      <c r="D84" s="57"/>
      <c r="E84" s="28" t="s">
        <v>404</v>
      </c>
      <c r="F84" s="29"/>
      <c r="G84" s="57" t="s">
        <v>590</v>
      </c>
      <c r="H84" s="57"/>
      <c r="I84" s="28" t="s">
        <v>404</v>
      </c>
      <c r="J84" s="29"/>
      <c r="K84" s="57" t="s">
        <v>590</v>
      </c>
      <c r="L84" s="57"/>
      <c r="M84" s="28" t="s">
        <v>404</v>
      </c>
    </row>
    <row r="85" spans="1:13">
      <c r="A85" s="17"/>
      <c r="B85" s="64" t="s">
        <v>1252</v>
      </c>
      <c r="C85" s="65" t="s">
        <v>376</v>
      </c>
      <c r="D85" s="62" t="s">
        <v>1253</v>
      </c>
      <c r="E85" s="65" t="s">
        <v>404</v>
      </c>
      <c r="F85" s="22"/>
      <c r="G85" s="65" t="s">
        <v>376</v>
      </c>
      <c r="H85" s="62">
        <v>0.9</v>
      </c>
      <c r="I85" s="40"/>
      <c r="J85" s="22"/>
      <c r="K85" s="65" t="s">
        <v>376</v>
      </c>
      <c r="L85" s="62">
        <v>1.1000000000000001</v>
      </c>
      <c r="M85" s="40"/>
    </row>
    <row r="86" spans="1:13" ht="15.75" thickBot="1">
      <c r="A86" s="17"/>
      <c r="B86" s="64"/>
      <c r="C86" s="66"/>
      <c r="D86" s="69"/>
      <c r="E86" s="66"/>
      <c r="F86" s="22"/>
      <c r="G86" s="66"/>
      <c r="H86" s="69"/>
      <c r="I86" s="68"/>
      <c r="J86" s="22"/>
      <c r="K86" s="66"/>
      <c r="L86" s="69"/>
      <c r="M86" s="68"/>
    </row>
    <row r="87" spans="1:13" ht="15.75" thickTop="1">
      <c r="A87" s="17"/>
      <c r="B87" s="16"/>
      <c r="C87" s="16"/>
      <c r="D87" s="16"/>
      <c r="E87" s="16"/>
      <c r="F87" s="16"/>
      <c r="G87" s="16"/>
      <c r="H87" s="16"/>
      <c r="I87" s="16"/>
      <c r="J87" s="16"/>
      <c r="K87" s="16"/>
      <c r="L87" s="16"/>
      <c r="M87" s="16"/>
    </row>
    <row r="88" spans="1:13">
      <c r="A88" s="17"/>
      <c r="B88" s="21" t="s">
        <v>1254</v>
      </c>
      <c r="C88" s="21"/>
      <c r="D88" s="21"/>
      <c r="E88" s="21"/>
      <c r="F88" s="21"/>
      <c r="G88" s="21"/>
      <c r="H88" s="21"/>
      <c r="I88" s="21"/>
      <c r="J88" s="21"/>
      <c r="K88" s="21"/>
      <c r="L88" s="21"/>
      <c r="M88" s="21"/>
    </row>
    <row r="89" spans="1:13">
      <c r="A89" s="17"/>
      <c r="B89" s="16"/>
      <c r="C89" s="16"/>
      <c r="D89" s="16"/>
      <c r="E89" s="16"/>
      <c r="F89" s="16"/>
      <c r="G89" s="16"/>
      <c r="H89" s="16"/>
      <c r="I89" s="16"/>
      <c r="J89" s="16"/>
      <c r="K89" s="16"/>
      <c r="L89" s="16"/>
      <c r="M89" s="16"/>
    </row>
    <row r="90" spans="1:13">
      <c r="A90" s="17"/>
      <c r="B90" s="20" t="s">
        <v>1255</v>
      </c>
      <c r="C90" s="20"/>
      <c r="D90" s="20"/>
      <c r="E90" s="20"/>
      <c r="F90" s="20"/>
      <c r="G90" s="20"/>
      <c r="H90" s="20"/>
      <c r="I90" s="20"/>
      <c r="J90" s="20"/>
      <c r="K90" s="20"/>
      <c r="L90" s="20"/>
      <c r="M90" s="20"/>
    </row>
    <row r="91" spans="1:13">
      <c r="A91" s="17"/>
      <c r="B91" s="16"/>
      <c r="C91" s="16"/>
      <c r="D91" s="16"/>
      <c r="E91" s="16"/>
      <c r="F91" s="16"/>
      <c r="G91" s="16"/>
      <c r="H91" s="16"/>
      <c r="I91" s="16"/>
      <c r="J91" s="16"/>
      <c r="K91" s="16"/>
      <c r="L91" s="16"/>
      <c r="M91" s="16"/>
    </row>
    <row r="92" spans="1:13">
      <c r="A92" s="17"/>
      <c r="B92" s="19" t="s">
        <v>1256</v>
      </c>
      <c r="C92" s="19"/>
      <c r="D92" s="19"/>
      <c r="E92" s="19"/>
      <c r="F92" s="19"/>
      <c r="G92" s="19"/>
      <c r="H92" s="19"/>
      <c r="I92" s="19"/>
      <c r="J92" s="19"/>
      <c r="K92" s="19"/>
      <c r="L92" s="19"/>
      <c r="M92" s="19"/>
    </row>
    <row r="93" spans="1:13">
      <c r="A93" s="17"/>
      <c r="B93" s="16"/>
      <c r="C93" s="16"/>
      <c r="D93" s="16"/>
      <c r="E93" s="16"/>
      <c r="F93" s="16"/>
      <c r="G93" s="16"/>
      <c r="H93" s="16"/>
      <c r="I93" s="16"/>
      <c r="J93" s="16"/>
      <c r="K93" s="16"/>
      <c r="L93" s="16"/>
      <c r="M93" s="16"/>
    </row>
    <row r="94" spans="1:13" ht="38.25" customHeight="1">
      <c r="A94" s="17"/>
      <c r="B94" s="20" t="s">
        <v>1257</v>
      </c>
      <c r="C94" s="20"/>
      <c r="D94" s="20"/>
      <c r="E94" s="20"/>
      <c r="F94" s="20"/>
      <c r="G94" s="20"/>
      <c r="H94" s="20"/>
      <c r="I94" s="20"/>
      <c r="J94" s="20"/>
      <c r="K94" s="20"/>
      <c r="L94" s="20"/>
      <c r="M94" s="20"/>
    </row>
    <row r="95" spans="1:13">
      <c r="A95" s="17"/>
      <c r="B95" s="16"/>
      <c r="C95" s="16"/>
      <c r="D95" s="16"/>
      <c r="E95" s="16"/>
      <c r="F95" s="16"/>
      <c r="G95" s="16"/>
      <c r="H95" s="16"/>
      <c r="I95" s="16"/>
      <c r="J95" s="16"/>
      <c r="K95" s="16"/>
      <c r="L95" s="16"/>
      <c r="M95" s="16"/>
    </row>
    <row r="96" spans="1:13">
      <c r="A96" s="17"/>
      <c r="B96" s="20" t="s">
        <v>1258</v>
      </c>
      <c r="C96" s="20"/>
      <c r="D96" s="20"/>
      <c r="E96" s="20"/>
      <c r="F96" s="20"/>
      <c r="G96" s="20"/>
      <c r="H96" s="20"/>
      <c r="I96" s="20"/>
      <c r="J96" s="20"/>
      <c r="K96" s="20"/>
      <c r="L96" s="20"/>
      <c r="M96" s="20"/>
    </row>
    <row r="97" spans="1:13">
      <c r="A97" s="17"/>
      <c r="B97" s="16"/>
      <c r="C97" s="16"/>
      <c r="D97" s="16"/>
      <c r="E97" s="16"/>
      <c r="F97" s="16"/>
      <c r="G97" s="16"/>
      <c r="H97" s="16"/>
      <c r="I97" s="16"/>
      <c r="J97" s="16"/>
      <c r="K97" s="16"/>
      <c r="L97" s="16"/>
      <c r="M97" s="16"/>
    </row>
    <row r="98" spans="1:13">
      <c r="A98" s="17"/>
      <c r="B98" s="20" t="s">
        <v>1259</v>
      </c>
      <c r="C98" s="20"/>
      <c r="D98" s="20"/>
      <c r="E98" s="20"/>
      <c r="F98" s="20"/>
      <c r="G98" s="20"/>
      <c r="H98" s="20"/>
      <c r="I98" s="20"/>
      <c r="J98" s="20"/>
      <c r="K98" s="20"/>
      <c r="L98" s="20"/>
      <c r="M98" s="20"/>
    </row>
    <row r="99" spans="1:13">
      <c r="A99" s="17"/>
      <c r="B99" s="16"/>
      <c r="C99" s="16"/>
      <c r="D99" s="16"/>
      <c r="E99" s="16"/>
      <c r="F99" s="16"/>
      <c r="G99" s="16"/>
      <c r="H99" s="16"/>
      <c r="I99" s="16"/>
      <c r="J99" s="16"/>
      <c r="K99" s="16"/>
      <c r="L99" s="16"/>
      <c r="M99" s="16"/>
    </row>
    <row r="100" spans="1:13">
      <c r="A100" s="17"/>
      <c r="B100" s="19" t="s">
        <v>1260</v>
      </c>
      <c r="C100" s="19"/>
      <c r="D100" s="19"/>
      <c r="E100" s="19"/>
      <c r="F100" s="19"/>
      <c r="G100" s="19"/>
      <c r="H100" s="19"/>
      <c r="I100" s="19"/>
      <c r="J100" s="19"/>
      <c r="K100" s="19"/>
      <c r="L100" s="19"/>
      <c r="M100" s="19"/>
    </row>
    <row r="101" spans="1:13">
      <c r="A101" s="17"/>
      <c r="B101" s="16"/>
      <c r="C101" s="16"/>
      <c r="D101" s="16"/>
      <c r="E101" s="16"/>
      <c r="F101" s="16"/>
      <c r="G101" s="16"/>
      <c r="H101" s="16"/>
      <c r="I101" s="16"/>
      <c r="J101" s="16"/>
      <c r="K101" s="16"/>
      <c r="L101" s="16"/>
      <c r="M101" s="16"/>
    </row>
    <row r="102" spans="1:13" ht="76.5" customHeight="1">
      <c r="A102" s="17"/>
      <c r="B102" s="20" t="s">
        <v>1261</v>
      </c>
      <c r="C102" s="20"/>
      <c r="D102" s="20"/>
      <c r="E102" s="20"/>
      <c r="F102" s="20"/>
      <c r="G102" s="20"/>
      <c r="H102" s="20"/>
      <c r="I102" s="20"/>
      <c r="J102" s="20"/>
      <c r="K102" s="20"/>
      <c r="L102" s="20"/>
      <c r="M102" s="20"/>
    </row>
  </sheetData>
  <mergeCells count="150">
    <mergeCell ref="B99:M99"/>
    <mergeCell ref="B100:M100"/>
    <mergeCell ref="B101:M101"/>
    <mergeCell ref="B102:M102"/>
    <mergeCell ref="B93:M93"/>
    <mergeCell ref="B94:M94"/>
    <mergeCell ref="B95:M95"/>
    <mergeCell ref="B96:M96"/>
    <mergeCell ref="B97:M97"/>
    <mergeCell ref="B98:M98"/>
    <mergeCell ref="B87:M87"/>
    <mergeCell ref="B88:M88"/>
    <mergeCell ref="B89:M89"/>
    <mergeCell ref="B90:M90"/>
    <mergeCell ref="B91:M91"/>
    <mergeCell ref="B92:M92"/>
    <mergeCell ref="B70:M70"/>
    <mergeCell ref="B71:M71"/>
    <mergeCell ref="B72:M72"/>
    <mergeCell ref="B73:M73"/>
    <mergeCell ref="B74:M74"/>
    <mergeCell ref="B75:M75"/>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85:I86"/>
    <mergeCell ref="J85:J86"/>
    <mergeCell ref="K85:K86"/>
    <mergeCell ref="L85:L86"/>
    <mergeCell ref="M85:M86"/>
    <mergeCell ref="A1:A2"/>
    <mergeCell ref="B1:M1"/>
    <mergeCell ref="B2:M2"/>
    <mergeCell ref="B3:M3"/>
    <mergeCell ref="A4:A102"/>
    <mergeCell ref="C84:D84"/>
    <mergeCell ref="G84:H84"/>
    <mergeCell ref="K84:L84"/>
    <mergeCell ref="B85:B86"/>
    <mergeCell ref="C85:C86"/>
    <mergeCell ref="D85:D86"/>
    <mergeCell ref="E85:E86"/>
    <mergeCell ref="F85:F86"/>
    <mergeCell ref="G85:G86"/>
    <mergeCell ref="H85:H86"/>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C58:D58"/>
    <mergeCell ref="F58:G58"/>
    <mergeCell ref="B65:J65"/>
    <mergeCell ref="C67:D67"/>
    <mergeCell ref="F67:G67"/>
    <mergeCell ref="I67:J67"/>
    <mergeCell ref="B61:M61"/>
    <mergeCell ref="B62:M62"/>
    <mergeCell ref="B63:M63"/>
    <mergeCell ref="B64:M64"/>
    <mergeCell ref="C48:E48"/>
    <mergeCell ref="G48:I48"/>
    <mergeCell ref="C49:D49"/>
    <mergeCell ref="G49:H49"/>
    <mergeCell ref="B55:G55"/>
    <mergeCell ref="C57:G57"/>
    <mergeCell ref="B51:M51"/>
    <mergeCell ref="B52:M52"/>
    <mergeCell ref="B53:M53"/>
    <mergeCell ref="B54:M54"/>
    <mergeCell ref="H39:H40"/>
    <mergeCell ref="I39:I40"/>
    <mergeCell ref="B43:I43"/>
    <mergeCell ref="C45:I45"/>
    <mergeCell ref="C46:E46"/>
    <mergeCell ref="G46:I46"/>
    <mergeCell ref="B41:M41"/>
    <mergeCell ref="B42:M42"/>
    <mergeCell ref="C37:D37"/>
    <mergeCell ref="G37:H37"/>
    <mergeCell ref="C38:D38"/>
    <mergeCell ref="G38:H38"/>
    <mergeCell ref="B39:B40"/>
    <mergeCell ref="C39:C40"/>
    <mergeCell ref="D39:D40"/>
    <mergeCell ref="E39:E40"/>
    <mergeCell ref="F39:F40"/>
    <mergeCell ref="G39:G40"/>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2</v>
      </c>
      <c r="B1" s="10" t="s">
        <v>3</v>
      </c>
      <c r="C1" s="10" t="s">
        <v>34</v>
      </c>
    </row>
    <row r="2" spans="1:3">
      <c r="A2" s="1" t="s">
        <v>33</v>
      </c>
      <c r="B2" s="10"/>
      <c r="C2" s="10"/>
    </row>
    <row r="3" spans="1:3">
      <c r="A3" s="3" t="s">
        <v>35</v>
      </c>
      <c r="B3" s="4" t="s">
        <v>7</v>
      </c>
      <c r="C3" s="4" t="s">
        <v>7</v>
      </c>
    </row>
    <row r="4" spans="1:3" ht="45">
      <c r="A4" s="2" t="s">
        <v>36</v>
      </c>
      <c r="B4" s="7">
        <v>21105.9</v>
      </c>
      <c r="C4" s="7">
        <v>20586.599999999999</v>
      </c>
    </row>
    <row r="5" spans="1:3" ht="30">
      <c r="A5" s="2" t="s">
        <v>37</v>
      </c>
      <c r="B5" s="4">
        <v>385</v>
      </c>
      <c r="C5" s="4">
        <v>326.7</v>
      </c>
    </row>
    <row r="6" spans="1:3" ht="45">
      <c r="A6" s="2" t="s">
        <v>38</v>
      </c>
      <c r="B6" s="4">
        <v>6.1</v>
      </c>
      <c r="C6" s="4">
        <v>29.8</v>
      </c>
    </row>
    <row r="7" spans="1:3">
      <c r="A7" s="2" t="s">
        <v>39</v>
      </c>
      <c r="B7" s="4">
        <v>567</v>
      </c>
      <c r="C7" s="8">
        <v>2686.6</v>
      </c>
    </row>
    <row r="8" spans="1:3" ht="45">
      <c r="A8" s="2" t="s">
        <v>40</v>
      </c>
      <c r="B8" s="8">
        <v>2837.3</v>
      </c>
      <c r="C8" s="9">
        <v>2835</v>
      </c>
    </row>
    <row r="9" spans="1:3">
      <c r="A9" s="2" t="s">
        <v>41</v>
      </c>
      <c r="B9" s="4">
        <v>94.9</v>
      </c>
      <c r="C9" s="4">
        <v>101.8</v>
      </c>
    </row>
    <row r="10" spans="1:3">
      <c r="A10" s="2" t="s">
        <v>42</v>
      </c>
      <c r="B10" s="4">
        <v>133.19999999999999</v>
      </c>
      <c r="C10" s="4">
        <v>166.9</v>
      </c>
    </row>
    <row r="11" spans="1:3">
      <c r="A11" s="2" t="s">
        <v>43</v>
      </c>
      <c r="B11" s="4">
        <v>342.4</v>
      </c>
      <c r="C11" s="8">
        <v>1381.3</v>
      </c>
    </row>
    <row r="12" spans="1:3">
      <c r="A12" s="2" t="s">
        <v>44</v>
      </c>
      <c r="B12" s="4">
        <v>56.2</v>
      </c>
      <c r="C12" s="4">
        <v>80.7</v>
      </c>
    </row>
    <row r="13" spans="1:3" ht="30">
      <c r="A13" s="2" t="s">
        <v>45</v>
      </c>
      <c r="B13" s="4">
        <v>959.2</v>
      </c>
      <c r="C13" s="4">
        <v>714</v>
      </c>
    </row>
    <row r="14" spans="1:3">
      <c r="A14" s="2" t="s">
        <v>46</v>
      </c>
      <c r="B14" s="8">
        <v>26487.200000000001</v>
      </c>
      <c r="C14" s="8">
        <v>28909.4</v>
      </c>
    </row>
    <row r="15" spans="1:3">
      <c r="A15" s="2" t="s">
        <v>47</v>
      </c>
      <c r="B15" s="4">
        <v>398</v>
      </c>
      <c r="C15" s="4">
        <v>295.60000000000002</v>
      </c>
    </row>
    <row r="16" spans="1:3" ht="45">
      <c r="A16" s="2" t="s">
        <v>48</v>
      </c>
      <c r="B16" s="4">
        <v>163.6</v>
      </c>
      <c r="C16" s="4">
        <v>138.9</v>
      </c>
    </row>
    <row r="17" spans="1:3">
      <c r="A17" s="2" t="s">
        <v>49</v>
      </c>
      <c r="B17" s="4">
        <v>220.3</v>
      </c>
      <c r="C17" s="4">
        <v>208.7</v>
      </c>
    </row>
    <row r="18" spans="1:3">
      <c r="A18" s="2" t="s">
        <v>50</v>
      </c>
      <c r="B18" s="4">
        <v>0.1</v>
      </c>
      <c r="C18" s="4">
        <v>7.5</v>
      </c>
    </row>
    <row r="19" spans="1:3">
      <c r="A19" s="2" t="s">
        <v>51</v>
      </c>
      <c r="B19" s="4">
        <v>26.3</v>
      </c>
      <c r="C19" s="4">
        <v>30.9</v>
      </c>
    </row>
    <row r="20" spans="1:3">
      <c r="A20" s="2" t="s">
        <v>52</v>
      </c>
      <c r="B20" s="8">
        <v>3941.6</v>
      </c>
      <c r="C20" s="8">
        <v>4014.7</v>
      </c>
    </row>
    <row r="21" spans="1:3" ht="45">
      <c r="A21" s="2" t="s">
        <v>53</v>
      </c>
      <c r="B21" s="8">
        <v>2812.5</v>
      </c>
      <c r="C21" s="8">
        <v>3738.2</v>
      </c>
    </row>
    <row r="22" spans="1:3">
      <c r="A22" s="2" t="s">
        <v>54</v>
      </c>
      <c r="B22" s="4">
        <v>33</v>
      </c>
      <c r="C22" s="4">
        <v>37</v>
      </c>
    </row>
    <row r="23" spans="1:3" ht="30">
      <c r="A23" s="2" t="s">
        <v>55</v>
      </c>
      <c r="B23" s="4">
        <v>22.6</v>
      </c>
      <c r="C23" s="4">
        <v>0</v>
      </c>
    </row>
    <row r="24" spans="1:3">
      <c r="A24" s="2" t="s">
        <v>56</v>
      </c>
      <c r="B24" s="4">
        <v>51.3</v>
      </c>
      <c r="C24" s="4">
        <v>-32.9</v>
      </c>
    </row>
    <row r="25" spans="1:3">
      <c r="A25" s="2" t="s">
        <v>57</v>
      </c>
      <c r="B25" s="4">
        <v>357.7</v>
      </c>
      <c r="C25" s="4">
        <v>370</v>
      </c>
    </row>
    <row r="26" spans="1:3">
      <c r="A26" s="2" t="s">
        <v>58</v>
      </c>
      <c r="B26" s="8">
        <v>42008.3</v>
      </c>
      <c r="C26" s="8">
        <v>39799.1</v>
      </c>
    </row>
    <row r="27" spans="1:3">
      <c r="A27" s="2" t="s">
        <v>59</v>
      </c>
      <c r="B27" s="8">
        <v>76522.5</v>
      </c>
      <c r="C27" s="9">
        <v>77550</v>
      </c>
    </row>
    <row r="28" spans="1:3">
      <c r="A28" s="3" t="s">
        <v>60</v>
      </c>
      <c r="B28" s="4" t="s">
        <v>7</v>
      </c>
      <c r="C28" s="4" t="s">
        <v>7</v>
      </c>
    </row>
    <row r="29" spans="1:3" ht="30">
      <c r="A29" s="2" t="s">
        <v>61</v>
      </c>
      <c r="B29" s="8">
        <v>25412.799999999999</v>
      </c>
      <c r="C29" s="8">
        <v>27094.2</v>
      </c>
    </row>
    <row r="30" spans="1:3">
      <c r="A30" s="2" t="s">
        <v>62</v>
      </c>
      <c r="B30" s="4">
        <v>32.6</v>
      </c>
      <c r="C30" s="4">
        <v>0.2</v>
      </c>
    </row>
    <row r="31" spans="1:3" ht="30">
      <c r="A31" s="2" t="s">
        <v>63</v>
      </c>
      <c r="B31" s="4">
        <v>211.1</v>
      </c>
      <c r="C31" s="4">
        <v>905.5</v>
      </c>
    </row>
    <row r="32" spans="1:3">
      <c r="A32" s="2" t="s">
        <v>64</v>
      </c>
      <c r="B32" s="4">
        <v>435</v>
      </c>
      <c r="C32" s="4">
        <v>435</v>
      </c>
    </row>
    <row r="33" spans="1:3">
      <c r="A33" s="2" t="s">
        <v>65</v>
      </c>
      <c r="B33" s="4">
        <v>60.1</v>
      </c>
      <c r="C33" s="4">
        <v>64.099999999999994</v>
      </c>
    </row>
    <row r="34" spans="1:3" ht="30">
      <c r="A34" s="2" t="s">
        <v>66</v>
      </c>
      <c r="B34" s="8">
        <v>3728.7</v>
      </c>
      <c r="C34" s="8">
        <v>4082.9</v>
      </c>
    </row>
    <row r="35" spans="1:3">
      <c r="A35" s="2" t="s">
        <v>43</v>
      </c>
      <c r="B35" s="4">
        <v>731.9</v>
      </c>
      <c r="C35" s="4">
        <v>798.6</v>
      </c>
    </row>
    <row r="36" spans="1:3">
      <c r="A36" s="2" t="s">
        <v>67</v>
      </c>
      <c r="B36" s="4">
        <v>0</v>
      </c>
      <c r="C36" s="4">
        <v>22.6</v>
      </c>
    </row>
    <row r="37" spans="1:3">
      <c r="A37" s="2" t="s">
        <v>56</v>
      </c>
      <c r="B37" s="4" t="s">
        <v>7</v>
      </c>
      <c r="C37" s="4">
        <v>32.9</v>
      </c>
    </row>
    <row r="38" spans="1:3">
      <c r="A38" s="2" t="s">
        <v>68</v>
      </c>
      <c r="B38" s="4">
        <v>169.7</v>
      </c>
      <c r="C38" s="4">
        <v>182.8</v>
      </c>
    </row>
    <row r="39" spans="1:3">
      <c r="A39" s="2" t="s">
        <v>69</v>
      </c>
      <c r="B39" s="8">
        <v>42008.3</v>
      </c>
      <c r="C39" s="8">
        <v>39799.1</v>
      </c>
    </row>
    <row r="40" spans="1:3">
      <c r="A40" s="2" t="s">
        <v>70</v>
      </c>
      <c r="B40" s="8">
        <v>72790.2</v>
      </c>
      <c r="C40" s="8">
        <v>73417.899999999994</v>
      </c>
    </row>
    <row r="41" spans="1:3">
      <c r="A41" s="3" t="s">
        <v>71</v>
      </c>
      <c r="B41" s="4" t="s">
        <v>7</v>
      </c>
      <c r="C41" s="4" t="s">
        <v>7</v>
      </c>
    </row>
    <row r="42" spans="1:3" ht="45">
      <c r="A42" s="2" t="s">
        <v>72</v>
      </c>
      <c r="B42" s="4">
        <v>2.5</v>
      </c>
      <c r="C42" s="4">
        <v>2.5</v>
      </c>
    </row>
    <row r="43" spans="1:3">
      <c r="A43" s="2" t="s">
        <v>73</v>
      </c>
      <c r="B43" s="8">
        <v>5525.6</v>
      </c>
      <c r="C43" s="8">
        <v>5755.5</v>
      </c>
    </row>
    <row r="44" spans="1:3" ht="30">
      <c r="A44" s="2" t="s">
        <v>74</v>
      </c>
      <c r="B44" s="4">
        <v>481.2</v>
      </c>
      <c r="C44" s="4">
        <v>634.20000000000005</v>
      </c>
    </row>
    <row r="45" spans="1:3">
      <c r="A45" s="2" t="s">
        <v>75</v>
      </c>
      <c r="B45" s="9">
        <v>-2277</v>
      </c>
      <c r="C45" s="8">
        <v>-2260.1</v>
      </c>
    </row>
    <row r="46" spans="1:3">
      <c r="A46" s="2" t="s">
        <v>76</v>
      </c>
      <c r="B46" s="8">
        <v>3732.3</v>
      </c>
      <c r="C46" s="8">
        <v>4132.1000000000004</v>
      </c>
    </row>
    <row r="47" spans="1:3" ht="30">
      <c r="A47" s="2" t="s">
        <v>77</v>
      </c>
      <c r="B47" s="7">
        <v>76522.5</v>
      </c>
      <c r="C47" s="6">
        <v>77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5" customWidth="1"/>
    <col min="4" max="4" width="20.7109375" customWidth="1"/>
    <col min="5" max="6" width="23.28515625" customWidth="1"/>
    <col min="7" max="7" width="5" customWidth="1"/>
    <col min="8" max="8" width="20.7109375" customWidth="1"/>
    <col min="9" max="9" width="23.28515625" customWidth="1"/>
  </cols>
  <sheetData>
    <row r="1" spans="1:9" ht="15" customHeight="1">
      <c r="A1" s="10" t="s">
        <v>1262</v>
      </c>
      <c r="B1" s="10" t="s">
        <v>2</v>
      </c>
      <c r="C1" s="10"/>
      <c r="D1" s="10"/>
      <c r="E1" s="10"/>
      <c r="F1" s="10"/>
      <c r="G1" s="10"/>
      <c r="H1" s="10"/>
      <c r="I1" s="10"/>
    </row>
    <row r="2" spans="1:9" ht="15" customHeight="1">
      <c r="A2" s="10"/>
      <c r="B2" s="10" t="s">
        <v>3</v>
      </c>
      <c r="C2" s="10"/>
      <c r="D2" s="10"/>
      <c r="E2" s="10"/>
      <c r="F2" s="10"/>
      <c r="G2" s="10"/>
      <c r="H2" s="10"/>
      <c r="I2" s="10"/>
    </row>
    <row r="3" spans="1:9" ht="30">
      <c r="A3" s="3" t="s">
        <v>1263</v>
      </c>
      <c r="B3" s="16" t="s">
        <v>7</v>
      </c>
      <c r="C3" s="16"/>
      <c r="D3" s="16"/>
      <c r="E3" s="16"/>
      <c r="F3" s="16"/>
      <c r="G3" s="16"/>
      <c r="H3" s="16"/>
      <c r="I3" s="16"/>
    </row>
    <row r="4" spans="1:9" ht="15" customHeight="1">
      <c r="A4" s="17" t="s">
        <v>1262</v>
      </c>
      <c r="B4" s="16" t="s">
        <v>7</v>
      </c>
      <c r="C4" s="16"/>
      <c r="D4" s="16"/>
      <c r="E4" s="16"/>
      <c r="F4" s="16"/>
      <c r="G4" s="16"/>
      <c r="H4" s="16"/>
      <c r="I4" s="16"/>
    </row>
    <row r="5" spans="1:9">
      <c r="A5" s="17"/>
      <c r="B5" s="18" t="s">
        <v>1264</v>
      </c>
      <c r="C5" s="18"/>
      <c r="D5" s="18"/>
      <c r="E5" s="18"/>
      <c r="F5" s="18"/>
      <c r="G5" s="18"/>
      <c r="H5" s="18"/>
      <c r="I5" s="18"/>
    </row>
    <row r="6" spans="1:9">
      <c r="A6" s="17"/>
      <c r="B6" s="16"/>
      <c r="C6" s="16"/>
      <c r="D6" s="16"/>
      <c r="E6" s="16"/>
      <c r="F6" s="16"/>
      <c r="G6" s="16"/>
      <c r="H6" s="16"/>
      <c r="I6" s="16"/>
    </row>
    <row r="7" spans="1:9">
      <c r="A7" s="17"/>
      <c r="B7" s="19" t="s">
        <v>1265</v>
      </c>
      <c r="C7" s="19"/>
      <c r="D7" s="19"/>
      <c r="E7" s="19"/>
      <c r="F7" s="19"/>
      <c r="G7" s="19"/>
      <c r="H7" s="19"/>
      <c r="I7" s="19"/>
    </row>
    <row r="8" spans="1:9">
      <c r="A8" s="17"/>
      <c r="B8" s="16"/>
      <c r="C8" s="16"/>
      <c r="D8" s="16"/>
      <c r="E8" s="16"/>
      <c r="F8" s="16"/>
      <c r="G8" s="16"/>
      <c r="H8" s="16"/>
      <c r="I8" s="16"/>
    </row>
    <row r="9" spans="1:9">
      <c r="A9" s="17"/>
      <c r="B9" s="20" t="s">
        <v>1266</v>
      </c>
      <c r="C9" s="20"/>
      <c r="D9" s="20"/>
      <c r="E9" s="20"/>
      <c r="F9" s="20"/>
      <c r="G9" s="20"/>
      <c r="H9" s="20"/>
      <c r="I9" s="20"/>
    </row>
    <row r="10" spans="1:9">
      <c r="A10" s="17"/>
      <c r="B10" s="16"/>
      <c r="C10" s="16"/>
      <c r="D10" s="16"/>
      <c r="E10" s="16"/>
      <c r="F10" s="16"/>
      <c r="G10" s="16"/>
      <c r="H10" s="16"/>
      <c r="I10" s="16"/>
    </row>
    <row r="11" spans="1:9" ht="38.25" customHeight="1">
      <c r="A11" s="17"/>
      <c r="B11" s="20" t="s">
        <v>1267</v>
      </c>
      <c r="C11" s="20"/>
      <c r="D11" s="20"/>
      <c r="E11" s="20"/>
      <c r="F11" s="20"/>
      <c r="G11" s="20"/>
      <c r="H11" s="20"/>
      <c r="I11" s="20"/>
    </row>
    <row r="12" spans="1:9">
      <c r="A12" s="17"/>
      <c r="B12" s="16"/>
      <c r="C12" s="16"/>
      <c r="D12" s="16"/>
      <c r="E12" s="16"/>
      <c r="F12" s="16"/>
      <c r="G12" s="16"/>
      <c r="H12" s="16"/>
      <c r="I12" s="16"/>
    </row>
    <row r="13" spans="1:9">
      <c r="A13" s="17"/>
      <c r="B13" s="19" t="s">
        <v>1268</v>
      </c>
      <c r="C13" s="19"/>
      <c r="D13" s="19"/>
      <c r="E13" s="19"/>
      <c r="F13" s="19"/>
      <c r="G13" s="19"/>
      <c r="H13" s="19"/>
      <c r="I13" s="19"/>
    </row>
    <row r="14" spans="1:9">
      <c r="A14" s="17"/>
      <c r="B14" s="16"/>
      <c r="C14" s="16"/>
      <c r="D14" s="16"/>
      <c r="E14" s="16"/>
      <c r="F14" s="16"/>
      <c r="G14" s="16"/>
      <c r="H14" s="16"/>
      <c r="I14" s="16"/>
    </row>
    <row r="15" spans="1:9" ht="38.25" customHeight="1">
      <c r="A15" s="17"/>
      <c r="B15" s="20" t="s">
        <v>1269</v>
      </c>
      <c r="C15" s="20"/>
      <c r="D15" s="20"/>
      <c r="E15" s="20"/>
      <c r="F15" s="20"/>
      <c r="G15" s="20"/>
      <c r="H15" s="20"/>
      <c r="I15" s="20"/>
    </row>
    <row r="16" spans="1:9">
      <c r="A16" s="17"/>
      <c r="B16" s="16"/>
      <c r="C16" s="16"/>
      <c r="D16" s="16"/>
      <c r="E16" s="16"/>
      <c r="F16" s="16"/>
      <c r="G16" s="16"/>
      <c r="H16" s="16"/>
      <c r="I16" s="16"/>
    </row>
    <row r="17" spans="1:9">
      <c r="A17" s="17"/>
      <c r="B17" s="20" t="s">
        <v>1270</v>
      </c>
      <c r="C17" s="20"/>
      <c r="D17" s="20"/>
      <c r="E17" s="20"/>
      <c r="F17" s="20"/>
      <c r="G17" s="20"/>
      <c r="H17" s="20"/>
      <c r="I17" s="20"/>
    </row>
    <row r="18" spans="1:9">
      <c r="A18" s="17"/>
      <c r="B18" s="16"/>
      <c r="C18" s="16"/>
      <c r="D18" s="16"/>
      <c r="E18" s="16"/>
      <c r="F18" s="16"/>
      <c r="G18" s="16"/>
      <c r="H18" s="16"/>
      <c r="I18" s="16"/>
    </row>
    <row r="19" spans="1:9">
      <c r="A19" s="17"/>
      <c r="B19" s="19" t="s">
        <v>1271</v>
      </c>
      <c r="C19" s="19"/>
      <c r="D19" s="19"/>
      <c r="E19" s="19"/>
      <c r="F19" s="19"/>
      <c r="G19" s="19"/>
      <c r="H19" s="19"/>
      <c r="I19" s="19"/>
    </row>
    <row r="20" spans="1:9">
      <c r="A20" s="17"/>
      <c r="B20" s="16"/>
      <c r="C20" s="16"/>
      <c r="D20" s="16"/>
      <c r="E20" s="16"/>
      <c r="F20" s="16"/>
      <c r="G20" s="16"/>
      <c r="H20" s="16"/>
      <c r="I20" s="16"/>
    </row>
    <row r="21" spans="1:9" ht="51" customHeight="1">
      <c r="A21" s="17"/>
      <c r="B21" s="20" t="s">
        <v>1272</v>
      </c>
      <c r="C21" s="20"/>
      <c r="D21" s="20"/>
      <c r="E21" s="20"/>
      <c r="F21" s="20"/>
      <c r="G21" s="20"/>
      <c r="H21" s="20"/>
      <c r="I21" s="20"/>
    </row>
    <row r="22" spans="1:9">
      <c r="A22" s="17"/>
      <c r="B22" s="16"/>
      <c r="C22" s="16"/>
      <c r="D22" s="16"/>
      <c r="E22" s="16"/>
      <c r="F22" s="16"/>
      <c r="G22" s="16"/>
      <c r="H22" s="16"/>
      <c r="I22" s="16"/>
    </row>
    <row r="23" spans="1:9">
      <c r="A23" s="17"/>
      <c r="B23" s="19" t="s">
        <v>1273</v>
      </c>
      <c r="C23" s="19"/>
      <c r="D23" s="19"/>
      <c r="E23" s="19"/>
      <c r="F23" s="19"/>
      <c r="G23" s="19"/>
      <c r="H23" s="19"/>
      <c r="I23" s="19"/>
    </row>
    <row r="24" spans="1:9">
      <c r="A24" s="17"/>
      <c r="B24" s="16"/>
      <c r="C24" s="16"/>
      <c r="D24" s="16"/>
      <c r="E24" s="16"/>
      <c r="F24" s="16"/>
      <c r="G24" s="16"/>
      <c r="H24" s="16"/>
      <c r="I24" s="16"/>
    </row>
    <row r="25" spans="1:9" ht="38.25" customHeight="1">
      <c r="A25" s="17"/>
      <c r="B25" s="20" t="s">
        <v>1274</v>
      </c>
      <c r="C25" s="20"/>
      <c r="D25" s="20"/>
      <c r="E25" s="20"/>
      <c r="F25" s="20"/>
      <c r="G25" s="20"/>
      <c r="H25" s="20"/>
      <c r="I25" s="20"/>
    </row>
    <row r="26" spans="1:9">
      <c r="A26" s="17"/>
      <c r="B26" s="36"/>
      <c r="C26" s="36"/>
      <c r="D26" s="36"/>
      <c r="E26" s="36"/>
      <c r="F26" s="36"/>
      <c r="G26" s="36"/>
      <c r="H26" s="36"/>
      <c r="I26" s="36"/>
    </row>
    <row r="27" spans="1:9">
      <c r="A27" s="17"/>
      <c r="B27" s="13"/>
      <c r="C27" s="13"/>
      <c r="D27" s="13"/>
      <c r="E27" s="13"/>
      <c r="F27" s="13"/>
      <c r="G27" s="13"/>
      <c r="H27" s="13"/>
      <c r="I27" s="13"/>
    </row>
    <row r="28" spans="1:9">
      <c r="A28" s="17"/>
      <c r="B28" s="12"/>
      <c r="C28" s="37" t="s">
        <v>471</v>
      </c>
      <c r="D28" s="37"/>
      <c r="E28" s="37"/>
      <c r="F28" s="37"/>
      <c r="G28" s="37"/>
      <c r="H28" s="37"/>
      <c r="I28" s="37"/>
    </row>
    <row r="29" spans="1:9" ht="15.75" thickBot="1">
      <c r="A29" s="17"/>
      <c r="B29" s="12"/>
      <c r="C29" s="39">
        <v>2013</v>
      </c>
      <c r="D29" s="39"/>
      <c r="E29" s="39"/>
      <c r="F29" s="12"/>
      <c r="G29" s="39">
        <v>2012</v>
      </c>
      <c r="H29" s="39"/>
      <c r="I29" s="39"/>
    </row>
    <row r="30" spans="1:9">
      <c r="A30" s="17"/>
      <c r="B30" s="42" t="s">
        <v>1275</v>
      </c>
      <c r="C30" s="72" t="s">
        <v>376</v>
      </c>
      <c r="D30" s="54">
        <v>1266.8</v>
      </c>
      <c r="E30" s="55"/>
      <c r="F30" s="44"/>
      <c r="G30" s="72" t="s">
        <v>376</v>
      </c>
      <c r="H30" s="54">
        <v>1855.1</v>
      </c>
      <c r="I30" s="55"/>
    </row>
    <row r="31" spans="1:9">
      <c r="A31" s="17"/>
      <c r="B31" s="42"/>
      <c r="C31" s="42"/>
      <c r="D31" s="43"/>
      <c r="E31" s="44"/>
      <c r="F31" s="44"/>
      <c r="G31" s="42"/>
      <c r="H31" s="43"/>
      <c r="I31" s="44"/>
    </row>
    <row r="32" spans="1:9">
      <c r="A32" s="17"/>
      <c r="B32" s="22" t="s">
        <v>1276</v>
      </c>
      <c r="C32" s="47">
        <v>53.6</v>
      </c>
      <c r="D32" s="47"/>
      <c r="E32" s="22"/>
      <c r="F32" s="22"/>
      <c r="G32" s="47">
        <v>78.900000000000006</v>
      </c>
      <c r="H32" s="47"/>
      <c r="I32" s="22"/>
    </row>
    <row r="33" spans="1:9">
      <c r="A33" s="17"/>
      <c r="B33" s="22"/>
      <c r="C33" s="47"/>
      <c r="D33" s="47"/>
      <c r="E33" s="22"/>
      <c r="F33" s="22"/>
      <c r="G33" s="47"/>
      <c r="H33" s="47"/>
      <c r="I33" s="22"/>
    </row>
    <row r="34" spans="1:9">
      <c r="A34" s="17"/>
      <c r="B34" s="42" t="s">
        <v>1277</v>
      </c>
      <c r="C34" s="45">
        <v>11.3</v>
      </c>
      <c r="D34" s="45"/>
      <c r="E34" s="44"/>
      <c r="F34" s="44"/>
      <c r="G34" s="45">
        <v>12.1</v>
      </c>
      <c r="H34" s="45"/>
      <c r="I34" s="44"/>
    </row>
    <row r="35" spans="1:9">
      <c r="A35" s="17"/>
      <c r="B35" s="42"/>
      <c r="C35" s="45"/>
      <c r="D35" s="45"/>
      <c r="E35" s="44"/>
      <c r="F35" s="44"/>
      <c r="G35" s="45"/>
      <c r="H35" s="45"/>
      <c r="I35" s="44"/>
    </row>
    <row r="36" spans="1:9">
      <c r="A36" s="17"/>
      <c r="B36" s="22" t="s">
        <v>1278</v>
      </c>
      <c r="C36" s="47">
        <v>959.2</v>
      </c>
      <c r="D36" s="47"/>
      <c r="E36" s="22"/>
      <c r="F36" s="22"/>
      <c r="G36" s="47">
        <v>714</v>
      </c>
      <c r="H36" s="47"/>
      <c r="I36" s="22"/>
    </row>
    <row r="37" spans="1:9" ht="15.75" thickBot="1">
      <c r="A37" s="17"/>
      <c r="B37" s="22"/>
      <c r="C37" s="53"/>
      <c r="D37" s="53"/>
      <c r="E37" s="52"/>
      <c r="F37" s="22"/>
      <c r="G37" s="53"/>
      <c r="H37" s="53"/>
      <c r="I37" s="52"/>
    </row>
    <row r="38" spans="1:9">
      <c r="A38" s="17"/>
      <c r="B38" s="42" t="s">
        <v>1279</v>
      </c>
      <c r="C38" s="72" t="s">
        <v>376</v>
      </c>
      <c r="D38" s="54">
        <v>2290.9</v>
      </c>
      <c r="E38" s="55"/>
      <c r="F38" s="44"/>
      <c r="G38" s="72" t="s">
        <v>376</v>
      </c>
      <c r="H38" s="54">
        <v>2660.1</v>
      </c>
      <c r="I38" s="55"/>
    </row>
    <row r="39" spans="1:9" ht="15.75" thickBot="1">
      <c r="A39" s="17"/>
      <c r="B39" s="42"/>
      <c r="C39" s="73"/>
      <c r="D39" s="74"/>
      <c r="E39" s="75"/>
      <c r="F39" s="44"/>
      <c r="G39" s="73"/>
      <c r="H39" s="74"/>
      <c r="I39" s="75"/>
    </row>
    <row r="40" spans="1:9" ht="15.75" thickTop="1">
      <c r="A40" s="17"/>
      <c r="B40" s="124" t="s">
        <v>1280</v>
      </c>
      <c r="C40" s="124"/>
      <c r="D40" s="124"/>
      <c r="E40" s="124"/>
      <c r="F40" s="124"/>
      <c r="G40" s="124"/>
      <c r="H40" s="124"/>
      <c r="I40" s="124"/>
    </row>
    <row r="41" spans="1:9" ht="22.5" customHeight="1">
      <c r="A41" s="17"/>
      <c r="B41" s="124" t="s">
        <v>1281</v>
      </c>
      <c r="C41" s="124"/>
      <c r="D41" s="124"/>
      <c r="E41" s="124"/>
      <c r="F41" s="124"/>
      <c r="G41" s="124"/>
      <c r="H41" s="124"/>
      <c r="I41" s="124"/>
    </row>
    <row r="42" spans="1:9">
      <c r="A42" s="17"/>
      <c r="B42" s="16"/>
      <c r="C42" s="16"/>
      <c r="D42" s="16"/>
      <c r="E42" s="16"/>
      <c r="F42" s="16"/>
      <c r="G42" s="16"/>
      <c r="H42" s="16"/>
      <c r="I42" s="16"/>
    </row>
    <row r="43" spans="1:9">
      <c r="A43" s="17"/>
      <c r="B43" s="19" t="s">
        <v>1282</v>
      </c>
      <c r="C43" s="19"/>
      <c r="D43" s="19"/>
      <c r="E43" s="19"/>
      <c r="F43" s="19"/>
      <c r="G43" s="19"/>
      <c r="H43" s="19"/>
      <c r="I43" s="19"/>
    </row>
    <row r="44" spans="1:9">
      <c r="A44" s="17"/>
      <c r="B44" s="16"/>
      <c r="C44" s="16"/>
      <c r="D44" s="16"/>
      <c r="E44" s="16"/>
      <c r="F44" s="16"/>
      <c r="G44" s="16"/>
      <c r="H44" s="16"/>
      <c r="I44" s="16"/>
    </row>
    <row r="45" spans="1:9" ht="89.25" customHeight="1">
      <c r="A45" s="17"/>
      <c r="B45" s="20" t="s">
        <v>1283</v>
      </c>
      <c r="C45" s="20"/>
      <c r="D45" s="20"/>
      <c r="E45" s="20"/>
      <c r="F45" s="20"/>
      <c r="G45" s="20"/>
      <c r="H45" s="20"/>
      <c r="I45" s="20"/>
    </row>
    <row r="46" spans="1:9">
      <c r="A46" s="17"/>
      <c r="B46" s="16"/>
      <c r="C46" s="16"/>
      <c r="D46" s="16"/>
      <c r="E46" s="16"/>
      <c r="F46" s="16"/>
      <c r="G46" s="16"/>
      <c r="H46" s="16"/>
      <c r="I46" s="16"/>
    </row>
    <row r="47" spans="1:9" ht="76.5" customHeight="1">
      <c r="A47" s="17"/>
      <c r="B47" s="20" t="s">
        <v>1284</v>
      </c>
      <c r="C47" s="20"/>
      <c r="D47" s="20"/>
      <c r="E47" s="20"/>
      <c r="F47" s="20"/>
      <c r="G47" s="20"/>
      <c r="H47" s="20"/>
      <c r="I47" s="20"/>
    </row>
    <row r="48" spans="1:9">
      <c r="A48" s="17"/>
      <c r="B48" s="16"/>
      <c r="C48" s="16"/>
      <c r="D48" s="16"/>
      <c r="E48" s="16"/>
      <c r="F48" s="16"/>
      <c r="G48" s="16"/>
      <c r="H48" s="16"/>
      <c r="I48" s="16"/>
    </row>
    <row r="49" spans="1:9" ht="76.5" customHeight="1">
      <c r="A49" s="17"/>
      <c r="B49" s="20" t="s">
        <v>1285</v>
      </c>
      <c r="C49" s="20"/>
      <c r="D49" s="20"/>
      <c r="E49" s="20"/>
      <c r="F49" s="20"/>
      <c r="G49" s="20"/>
      <c r="H49" s="20"/>
      <c r="I49" s="20"/>
    </row>
    <row r="50" spans="1:9">
      <c r="A50" s="17"/>
      <c r="B50" s="16"/>
      <c r="C50" s="16"/>
      <c r="D50" s="16"/>
      <c r="E50" s="16"/>
      <c r="F50" s="16"/>
      <c r="G50" s="16"/>
      <c r="H50" s="16"/>
      <c r="I50" s="16"/>
    </row>
    <row r="51" spans="1:9" ht="76.5" customHeight="1">
      <c r="A51" s="17"/>
      <c r="B51" s="20" t="s">
        <v>1286</v>
      </c>
      <c r="C51" s="20"/>
      <c r="D51" s="20"/>
      <c r="E51" s="20"/>
      <c r="F51" s="20"/>
      <c r="G51" s="20"/>
      <c r="H51" s="20"/>
      <c r="I51" s="20"/>
    </row>
    <row r="52" spans="1:9">
      <c r="A52" s="17"/>
      <c r="B52" s="16"/>
      <c r="C52" s="16"/>
      <c r="D52" s="16"/>
      <c r="E52" s="16"/>
      <c r="F52" s="16"/>
      <c r="G52" s="16"/>
      <c r="H52" s="16"/>
      <c r="I52" s="16"/>
    </row>
    <row r="53" spans="1:9" ht="63.75" customHeight="1">
      <c r="A53" s="17"/>
      <c r="B53" s="20" t="s">
        <v>1287</v>
      </c>
      <c r="C53" s="20"/>
      <c r="D53" s="20"/>
      <c r="E53" s="20"/>
      <c r="F53" s="20"/>
      <c r="G53" s="20"/>
      <c r="H53" s="20"/>
      <c r="I53" s="20"/>
    </row>
  </sheetData>
  <mergeCells count="79">
    <mergeCell ref="B51:I51"/>
    <mergeCell ref="B52:I52"/>
    <mergeCell ref="B53:I53"/>
    <mergeCell ref="B45:I45"/>
    <mergeCell ref="B46:I46"/>
    <mergeCell ref="B47:I47"/>
    <mergeCell ref="B48:I48"/>
    <mergeCell ref="B49:I49"/>
    <mergeCell ref="B50:I50"/>
    <mergeCell ref="B25:I25"/>
    <mergeCell ref="B40:I40"/>
    <mergeCell ref="B41:I41"/>
    <mergeCell ref="B42:I42"/>
    <mergeCell ref="B43:I43"/>
    <mergeCell ref="B44:I44"/>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38:H39"/>
    <mergeCell ref="I38:I39"/>
    <mergeCell ref="A1:A2"/>
    <mergeCell ref="B1:I1"/>
    <mergeCell ref="B2:I2"/>
    <mergeCell ref="B3:I3"/>
    <mergeCell ref="A4:A53"/>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10" t="s">
        <v>1288</v>
      </c>
      <c r="B1" s="10" t="s">
        <v>2</v>
      </c>
      <c r="C1" s="10"/>
    </row>
    <row r="2" spans="1:3" ht="15" customHeight="1">
      <c r="A2" s="10"/>
      <c r="B2" s="10" t="s">
        <v>3</v>
      </c>
      <c r="C2" s="10"/>
    </row>
    <row r="3" spans="1:3" ht="15" customHeight="1">
      <c r="A3" s="3" t="s">
        <v>1289</v>
      </c>
      <c r="B3" s="16" t="s">
        <v>7</v>
      </c>
      <c r="C3" s="16"/>
    </row>
    <row r="4" spans="1:3" ht="15" customHeight="1">
      <c r="A4" s="17" t="s">
        <v>1288</v>
      </c>
      <c r="B4" s="16" t="s">
        <v>7</v>
      </c>
      <c r="C4" s="16"/>
    </row>
    <row r="5" spans="1:3">
      <c r="A5" s="17"/>
      <c r="B5" s="18" t="s">
        <v>1288</v>
      </c>
      <c r="C5" s="18"/>
    </row>
    <row r="6" spans="1:3">
      <c r="A6" s="17"/>
      <c r="B6" s="16"/>
      <c r="C6" s="16"/>
    </row>
    <row r="7" spans="1:3">
      <c r="A7" s="17"/>
      <c r="B7" s="19" t="s">
        <v>1290</v>
      </c>
      <c r="C7" s="19"/>
    </row>
    <row r="8" spans="1:3">
      <c r="A8" s="17"/>
      <c r="B8" s="16"/>
      <c r="C8" s="16"/>
    </row>
    <row r="9" spans="1:3" ht="38.25" customHeight="1">
      <c r="A9" s="17"/>
      <c r="B9" s="20" t="s">
        <v>1291</v>
      </c>
      <c r="C9" s="20"/>
    </row>
    <row r="10" spans="1:3">
      <c r="A10" s="17"/>
      <c r="B10" s="22"/>
      <c r="C10" s="22"/>
    </row>
    <row r="11" spans="1:3">
      <c r="A11" s="17"/>
      <c r="B11" s="13"/>
      <c r="C11" s="13"/>
    </row>
    <row r="12" spans="1:3" ht="204">
      <c r="A12" s="17"/>
      <c r="B12" s="14" t="s">
        <v>226</v>
      </c>
      <c r="C12" s="15" t="s">
        <v>1292</v>
      </c>
    </row>
    <row r="13" spans="1:3">
      <c r="A13" s="17"/>
      <c r="B13" s="22"/>
      <c r="C13" s="22"/>
    </row>
    <row r="14" spans="1:3">
      <c r="A14" s="17"/>
      <c r="B14" s="13"/>
      <c r="C14" s="13"/>
    </row>
    <row r="15" spans="1:3" ht="153">
      <c r="A15" s="17"/>
      <c r="B15" s="14" t="s">
        <v>226</v>
      </c>
      <c r="C15" s="15" t="s">
        <v>1293</v>
      </c>
    </row>
    <row r="16" spans="1:3">
      <c r="A16" s="17"/>
      <c r="B16" s="22"/>
      <c r="C16" s="22"/>
    </row>
    <row r="17" spans="1:3">
      <c r="A17" s="17"/>
      <c r="B17" s="13"/>
      <c r="C17" s="13"/>
    </row>
    <row r="18" spans="1:3" ht="165.75">
      <c r="A18" s="17"/>
      <c r="B18" s="14" t="s">
        <v>226</v>
      </c>
      <c r="C18" s="15" t="s">
        <v>1294</v>
      </c>
    </row>
    <row r="19" spans="1:3">
      <c r="A19" s="17"/>
      <c r="B19" s="22"/>
      <c r="C19" s="22"/>
    </row>
    <row r="20" spans="1:3">
      <c r="A20" s="17"/>
      <c r="B20" s="13"/>
      <c r="C20" s="13"/>
    </row>
    <row r="21" spans="1:3" ht="165.75">
      <c r="A21" s="17"/>
      <c r="B21" s="14" t="s">
        <v>226</v>
      </c>
      <c r="C21" s="15" t="s">
        <v>1295</v>
      </c>
    </row>
    <row r="22" spans="1:3">
      <c r="A22" s="17"/>
      <c r="B22" s="22"/>
      <c r="C22" s="22"/>
    </row>
    <row r="23" spans="1:3">
      <c r="A23" s="17"/>
      <c r="B23" s="13"/>
      <c r="C23" s="13"/>
    </row>
    <row r="24" spans="1:3" ht="242.25">
      <c r="A24" s="17"/>
      <c r="B24" s="14" t="s">
        <v>226</v>
      </c>
      <c r="C24" s="15" t="s">
        <v>1296</v>
      </c>
    </row>
    <row r="25" spans="1:3">
      <c r="A25" s="17"/>
      <c r="B25" s="22"/>
      <c r="C25" s="22"/>
    </row>
    <row r="26" spans="1:3">
      <c r="A26" s="17"/>
      <c r="B26" s="13"/>
      <c r="C26" s="13"/>
    </row>
    <row r="27" spans="1:3" ht="140.25">
      <c r="A27" s="17"/>
      <c r="B27" s="14" t="s">
        <v>226</v>
      </c>
      <c r="C27" s="15" t="s">
        <v>1297</v>
      </c>
    </row>
    <row r="28" spans="1:3">
      <c r="A28" s="17"/>
      <c r="B28" s="22"/>
      <c r="C28" s="22"/>
    </row>
    <row r="29" spans="1:3">
      <c r="A29" s="17"/>
      <c r="B29" s="13"/>
      <c r="C29" s="13"/>
    </row>
    <row r="30" spans="1:3" ht="140.25">
      <c r="A30" s="17"/>
      <c r="B30" s="14" t="s">
        <v>226</v>
      </c>
      <c r="C30" s="15" t="s">
        <v>1298</v>
      </c>
    </row>
    <row r="31" spans="1:3">
      <c r="A31" s="17"/>
      <c r="B31" s="22"/>
      <c r="C31" s="22"/>
    </row>
    <row r="32" spans="1:3">
      <c r="A32" s="17"/>
      <c r="B32" s="13"/>
      <c r="C32" s="13"/>
    </row>
    <row r="33" spans="1:3" ht="127.5">
      <c r="A33" s="17"/>
      <c r="B33" s="14" t="s">
        <v>226</v>
      </c>
      <c r="C33" s="15" t="s">
        <v>1299</v>
      </c>
    </row>
    <row r="34" spans="1:3">
      <c r="A34" s="17"/>
      <c r="B34" s="16"/>
      <c r="C34" s="16"/>
    </row>
    <row r="35" spans="1:3" ht="114.75" customHeight="1">
      <c r="A35" s="17"/>
      <c r="B35" s="20" t="s">
        <v>1300</v>
      </c>
      <c r="C35" s="20"/>
    </row>
    <row r="36" spans="1:3">
      <c r="A36" s="17"/>
      <c r="B36" s="16"/>
      <c r="C36" s="16"/>
    </row>
    <row r="37" spans="1:3">
      <c r="A37" s="17"/>
      <c r="B37" s="19" t="s">
        <v>1301</v>
      </c>
      <c r="C37" s="19"/>
    </row>
    <row r="38" spans="1:3">
      <c r="A38" s="17"/>
      <c r="B38" s="16"/>
      <c r="C38" s="16"/>
    </row>
    <row r="39" spans="1:3">
      <c r="A39" s="17"/>
      <c r="B39" s="23" t="s">
        <v>1302</v>
      </c>
      <c r="C39" s="23"/>
    </row>
    <row r="40" spans="1:3">
      <c r="A40" s="17"/>
      <c r="B40" s="16"/>
      <c r="C40" s="16"/>
    </row>
    <row r="41" spans="1:3" ht="25.5" customHeight="1">
      <c r="A41" s="17"/>
      <c r="B41" s="21" t="s">
        <v>1303</v>
      </c>
      <c r="C41" s="21"/>
    </row>
    <row r="42" spans="1:3">
      <c r="A42" s="17"/>
      <c r="B42" s="16"/>
      <c r="C42" s="16"/>
    </row>
    <row r="43" spans="1:3" ht="140.25" customHeight="1">
      <c r="A43" s="17"/>
      <c r="B43" s="20" t="s">
        <v>1304</v>
      </c>
      <c r="C43" s="20"/>
    </row>
    <row r="44" spans="1:3">
      <c r="A44" s="17"/>
      <c r="B44" s="16"/>
      <c r="C44" s="16"/>
    </row>
    <row r="45" spans="1:3" ht="153" customHeight="1">
      <c r="A45" s="17"/>
      <c r="B45" s="20" t="s">
        <v>1305</v>
      </c>
      <c r="C45" s="20"/>
    </row>
    <row r="46" spans="1:3">
      <c r="A46" s="17"/>
      <c r="B46" s="16"/>
      <c r="C46" s="16"/>
    </row>
    <row r="47" spans="1:3" ht="140.25" customHeight="1">
      <c r="A47" s="17"/>
      <c r="B47" s="20" t="s">
        <v>1306</v>
      </c>
      <c r="C47" s="20"/>
    </row>
    <row r="48" spans="1:3">
      <c r="A48" s="17"/>
      <c r="B48" s="16"/>
      <c r="C48" s="16"/>
    </row>
    <row r="49" spans="1:3" ht="25.5" customHeight="1">
      <c r="A49" s="17"/>
      <c r="B49" s="21" t="s">
        <v>1307</v>
      </c>
      <c r="C49" s="21"/>
    </row>
    <row r="50" spans="1:3">
      <c r="A50" s="17"/>
      <c r="B50" s="16"/>
      <c r="C50" s="16"/>
    </row>
    <row r="51" spans="1:3" ht="89.25" customHeight="1">
      <c r="A51" s="17"/>
      <c r="B51" s="20" t="s">
        <v>1308</v>
      </c>
      <c r="C51" s="20"/>
    </row>
    <row r="52" spans="1:3">
      <c r="A52" s="17"/>
      <c r="B52" s="16"/>
      <c r="C52" s="16"/>
    </row>
    <row r="53" spans="1:3" ht="127.5" customHeight="1">
      <c r="A53" s="17"/>
      <c r="B53" s="20" t="s">
        <v>1309</v>
      </c>
      <c r="C53" s="20"/>
    </row>
    <row r="54" spans="1:3">
      <c r="A54" s="17"/>
      <c r="B54" s="16"/>
      <c r="C54" s="16"/>
    </row>
    <row r="55" spans="1:3" ht="280.5" customHeight="1">
      <c r="A55" s="17"/>
      <c r="B55" s="20" t="s">
        <v>1310</v>
      </c>
      <c r="C55" s="20"/>
    </row>
    <row r="56" spans="1:3">
      <c r="A56" s="17"/>
      <c r="B56" s="16"/>
      <c r="C56" s="16"/>
    </row>
    <row r="57" spans="1:3" ht="76.5" customHeight="1">
      <c r="A57" s="17"/>
      <c r="B57" s="20" t="s">
        <v>1311</v>
      </c>
      <c r="C57" s="20"/>
    </row>
    <row r="58" spans="1:3">
      <c r="A58" s="17"/>
      <c r="B58" s="20"/>
      <c r="C58" s="20"/>
    </row>
    <row r="59" spans="1:3" ht="191.25" customHeight="1">
      <c r="A59" s="17"/>
      <c r="B59" s="20" t="s">
        <v>1312</v>
      </c>
      <c r="C59" s="20"/>
    </row>
    <row r="60" spans="1:3">
      <c r="A60" s="17"/>
      <c r="B60" s="16"/>
      <c r="C60" s="16"/>
    </row>
    <row r="61" spans="1:3" ht="204" customHeight="1">
      <c r="A61" s="17"/>
      <c r="B61" s="20" t="s">
        <v>1313</v>
      </c>
      <c r="C61" s="20"/>
    </row>
    <row r="62" spans="1:3">
      <c r="A62" s="17"/>
      <c r="B62" s="16"/>
      <c r="C62" s="16"/>
    </row>
    <row r="63" spans="1:3" ht="25.5" customHeight="1">
      <c r="A63" s="17"/>
      <c r="B63" s="21" t="s">
        <v>1314</v>
      </c>
      <c r="C63" s="21"/>
    </row>
    <row r="64" spans="1:3">
      <c r="A64" s="17"/>
      <c r="B64" s="16"/>
      <c r="C64" s="16"/>
    </row>
    <row r="65" spans="1:3" ht="140.25" customHeight="1">
      <c r="A65" s="17"/>
      <c r="B65" s="20" t="s">
        <v>1315</v>
      </c>
      <c r="C65" s="20"/>
    </row>
    <row r="66" spans="1:3">
      <c r="A66" s="17"/>
      <c r="B66" s="16"/>
      <c r="C66" s="16"/>
    </row>
    <row r="67" spans="1:3" ht="76.5" customHeight="1">
      <c r="A67" s="17"/>
      <c r="B67" s="20" t="s">
        <v>1316</v>
      </c>
      <c r="C67" s="20"/>
    </row>
    <row r="68" spans="1:3">
      <c r="A68" s="17"/>
      <c r="B68" s="16"/>
      <c r="C68" s="16"/>
    </row>
    <row r="69" spans="1:3" ht="191.25" customHeight="1">
      <c r="A69" s="17"/>
      <c r="B69" s="20" t="s">
        <v>1317</v>
      </c>
      <c r="C69" s="20"/>
    </row>
    <row r="70" spans="1:3">
      <c r="A70" s="17"/>
      <c r="B70" s="16"/>
      <c r="C70" s="16"/>
    </row>
    <row r="71" spans="1:3">
      <c r="A71" s="17"/>
      <c r="B71" s="21" t="s">
        <v>1318</v>
      </c>
      <c r="C71" s="21"/>
    </row>
    <row r="72" spans="1:3">
      <c r="A72" s="17"/>
      <c r="B72" s="16"/>
      <c r="C72" s="16"/>
    </row>
    <row r="73" spans="1:3" ht="114.75" customHeight="1">
      <c r="A73" s="17"/>
      <c r="B73" s="20" t="s">
        <v>1319</v>
      </c>
      <c r="C73" s="20"/>
    </row>
    <row r="74" spans="1:3">
      <c r="A74" s="17"/>
      <c r="B74" s="16"/>
      <c r="C74" s="16"/>
    </row>
    <row r="75" spans="1:3">
      <c r="A75" s="17"/>
      <c r="B75" s="21" t="s">
        <v>1320</v>
      </c>
      <c r="C75" s="21"/>
    </row>
    <row r="76" spans="1:3">
      <c r="A76" s="17"/>
      <c r="B76" s="16"/>
      <c r="C76" s="16"/>
    </row>
    <row r="77" spans="1:3" ht="153" customHeight="1">
      <c r="A77" s="17"/>
      <c r="B77" s="20" t="s">
        <v>1321</v>
      </c>
      <c r="C77" s="20"/>
    </row>
    <row r="78" spans="1:3">
      <c r="A78" s="17"/>
      <c r="B78" s="16"/>
      <c r="C78" s="16"/>
    </row>
    <row r="79" spans="1:3" ht="38.25" customHeight="1">
      <c r="A79" s="17"/>
      <c r="B79" s="20" t="s">
        <v>1322</v>
      </c>
      <c r="C79" s="20"/>
    </row>
    <row r="80" spans="1:3">
      <c r="A80" s="17"/>
      <c r="B80" s="16"/>
      <c r="C80" s="16"/>
    </row>
    <row r="81" spans="1:3">
      <c r="A81" s="17"/>
      <c r="B81" s="23" t="s">
        <v>1323</v>
      </c>
      <c r="C81" s="23"/>
    </row>
    <row r="82" spans="1:3">
      <c r="A82" s="17"/>
      <c r="B82" s="16"/>
      <c r="C82" s="16"/>
    </row>
    <row r="83" spans="1:3">
      <c r="A83" s="17"/>
      <c r="B83" s="21" t="s">
        <v>1324</v>
      </c>
      <c r="C83" s="21"/>
    </row>
    <row r="84" spans="1:3">
      <c r="A84" s="17"/>
      <c r="B84" s="16"/>
      <c r="C84" s="16"/>
    </row>
    <row r="85" spans="1:3" ht="204" customHeight="1">
      <c r="A85" s="17"/>
      <c r="B85" s="20" t="s">
        <v>1325</v>
      </c>
      <c r="C85" s="20"/>
    </row>
    <row r="86" spans="1:3">
      <c r="A86" s="17"/>
      <c r="B86" s="16"/>
      <c r="C86" s="16"/>
    </row>
    <row r="87" spans="1:3" ht="51" customHeight="1">
      <c r="A87" s="17"/>
      <c r="B87" s="20" t="s">
        <v>1326</v>
      </c>
      <c r="C87" s="20"/>
    </row>
    <row r="88" spans="1:3">
      <c r="A88" s="17"/>
      <c r="B88" s="16"/>
      <c r="C88" s="16"/>
    </row>
    <row r="89" spans="1:3" ht="255" customHeight="1">
      <c r="A89" s="17"/>
      <c r="B89" s="20" t="s">
        <v>1327</v>
      </c>
      <c r="C89" s="20"/>
    </row>
    <row r="90" spans="1:3">
      <c r="A90" s="17"/>
      <c r="B90" s="16"/>
      <c r="C90" s="16"/>
    </row>
    <row r="91" spans="1:3" ht="89.25" customHeight="1">
      <c r="A91" s="17"/>
      <c r="B91" s="20" t="s">
        <v>1328</v>
      </c>
      <c r="C91" s="20"/>
    </row>
    <row r="92" spans="1:3">
      <c r="A92" s="17"/>
      <c r="B92" s="16"/>
      <c r="C92" s="16"/>
    </row>
    <row r="93" spans="1:3" ht="204" customHeight="1">
      <c r="A93" s="17"/>
      <c r="B93" s="20" t="s">
        <v>1329</v>
      </c>
      <c r="C93" s="20"/>
    </row>
    <row r="94" spans="1:3">
      <c r="A94" s="17"/>
      <c r="B94" s="16"/>
      <c r="C94" s="16"/>
    </row>
    <row r="95" spans="1:3" ht="89.25" customHeight="1">
      <c r="A95" s="17"/>
      <c r="B95" s="20" t="s">
        <v>1330</v>
      </c>
      <c r="C95" s="20"/>
    </row>
    <row r="96" spans="1:3">
      <c r="A96" s="17"/>
      <c r="B96" s="16"/>
      <c r="C96" s="16"/>
    </row>
    <row r="97" spans="1:3" ht="25.5" customHeight="1">
      <c r="A97" s="17"/>
      <c r="B97" s="21" t="s">
        <v>1331</v>
      </c>
      <c r="C97" s="21"/>
    </row>
    <row r="98" spans="1:3">
      <c r="A98" s="17"/>
      <c r="B98" s="16"/>
      <c r="C98" s="16"/>
    </row>
    <row r="99" spans="1:3" ht="102" customHeight="1">
      <c r="A99" s="17"/>
      <c r="B99" s="20" t="s">
        <v>1332</v>
      </c>
      <c r="C99" s="20"/>
    </row>
    <row r="100" spans="1:3">
      <c r="A100" s="17"/>
      <c r="B100" s="16"/>
      <c r="C100" s="16"/>
    </row>
    <row r="101" spans="1:3" ht="293.25" customHeight="1">
      <c r="A101" s="17"/>
      <c r="B101" s="20" t="s">
        <v>1333</v>
      </c>
      <c r="C101" s="20"/>
    </row>
    <row r="102" spans="1:3">
      <c r="A102" s="17"/>
      <c r="B102" s="16"/>
      <c r="C102" s="16"/>
    </row>
    <row r="103" spans="1:3" ht="114.75" customHeight="1">
      <c r="A103" s="17"/>
      <c r="B103" s="20" t="s">
        <v>1334</v>
      </c>
      <c r="C103" s="20"/>
    </row>
    <row r="104" spans="1:3">
      <c r="A104" s="17"/>
      <c r="B104" s="20"/>
      <c r="C104" s="20"/>
    </row>
    <row r="105" spans="1:3">
      <c r="A105" s="17"/>
      <c r="B105" s="19" t="s">
        <v>1335</v>
      </c>
      <c r="C105" s="19"/>
    </row>
    <row r="106" spans="1:3">
      <c r="A106" s="17"/>
      <c r="B106" s="16"/>
      <c r="C106" s="16"/>
    </row>
    <row r="107" spans="1:3" ht="318.75" customHeight="1">
      <c r="A107" s="17"/>
      <c r="B107" s="20" t="s">
        <v>1336</v>
      </c>
      <c r="C107" s="20"/>
    </row>
    <row r="108" spans="1:3">
      <c r="A108" s="17"/>
      <c r="B108" s="16"/>
      <c r="C108" s="16"/>
    </row>
    <row r="109" spans="1:3" ht="165.75" customHeight="1">
      <c r="A109" s="17"/>
      <c r="B109" s="20" t="s">
        <v>1337</v>
      </c>
      <c r="C109" s="20"/>
    </row>
    <row r="110" spans="1:3">
      <c r="A110" s="17"/>
      <c r="B110" s="16"/>
      <c r="C110" s="16"/>
    </row>
    <row r="111" spans="1:3">
      <c r="A111" s="17"/>
      <c r="B111" s="19" t="s">
        <v>1338</v>
      </c>
      <c r="C111" s="19"/>
    </row>
    <row r="112" spans="1:3">
      <c r="A112" s="17"/>
      <c r="B112" s="16"/>
      <c r="C112" s="16"/>
    </row>
    <row r="113" spans="1:3" ht="191.25" customHeight="1">
      <c r="A113" s="17"/>
      <c r="B113" s="20" t="s">
        <v>1339</v>
      </c>
      <c r="C113" s="20"/>
    </row>
    <row r="114" spans="1:3" ht="140.25" customHeight="1">
      <c r="A114" s="17"/>
      <c r="B114" s="20" t="s">
        <v>1340</v>
      </c>
      <c r="C114" s="20"/>
    </row>
    <row r="115" spans="1:3">
      <c r="A115" s="17"/>
      <c r="B115" s="16"/>
      <c r="C115" s="16"/>
    </row>
    <row r="116" spans="1:3">
      <c r="A116" s="17"/>
      <c r="B116" s="19" t="s">
        <v>1341</v>
      </c>
      <c r="C116" s="19"/>
    </row>
    <row r="117" spans="1:3">
      <c r="A117" s="17"/>
      <c r="B117" s="16"/>
      <c r="C117" s="16"/>
    </row>
    <row r="118" spans="1:3" ht="102" customHeight="1">
      <c r="A118" s="17"/>
      <c r="B118" s="20" t="s">
        <v>1342</v>
      </c>
      <c r="C118" s="20"/>
    </row>
    <row r="119" spans="1:3">
      <c r="A119" s="17"/>
      <c r="B119" s="16"/>
      <c r="C119" s="16"/>
    </row>
    <row r="120" spans="1:3" ht="51" customHeight="1">
      <c r="A120" s="17"/>
      <c r="B120" s="20" t="s">
        <v>1343</v>
      </c>
      <c r="C120" s="20"/>
    </row>
    <row r="121" spans="1:3">
      <c r="A121" s="17"/>
      <c r="B121" s="16"/>
      <c r="C121" s="16"/>
    </row>
    <row r="122" spans="1:3">
      <c r="A122" s="17"/>
      <c r="B122" s="19" t="s">
        <v>1344</v>
      </c>
      <c r="C122" s="19"/>
    </row>
    <row r="123" spans="1:3">
      <c r="A123" s="17"/>
      <c r="B123" s="16"/>
      <c r="C123" s="16"/>
    </row>
    <row r="124" spans="1:3" ht="242.25" customHeight="1">
      <c r="A124" s="17"/>
      <c r="B124" s="20" t="s">
        <v>1345</v>
      </c>
      <c r="C124" s="20"/>
    </row>
    <row r="125" spans="1:3">
      <c r="A125" s="17"/>
      <c r="B125" s="16"/>
      <c r="C125" s="16"/>
    </row>
    <row r="126" spans="1:3" ht="140.25" customHeight="1">
      <c r="A126" s="17"/>
      <c r="B126" s="20" t="s">
        <v>1346</v>
      </c>
      <c r="C126" s="20"/>
    </row>
    <row r="127" spans="1:3">
      <c r="A127" s="17"/>
      <c r="B127" s="16"/>
      <c r="C127" s="16"/>
    </row>
    <row r="128" spans="1:3" ht="255" customHeight="1">
      <c r="A128" s="17"/>
      <c r="B128" s="20" t="s">
        <v>1347</v>
      </c>
      <c r="C128" s="20"/>
    </row>
    <row r="129" spans="1:3">
      <c r="A129" s="17"/>
      <c r="B129" s="16"/>
      <c r="C129" s="16"/>
    </row>
    <row r="130" spans="1:3">
      <c r="A130" s="17"/>
      <c r="B130" s="19" t="s">
        <v>43</v>
      </c>
      <c r="C130" s="19"/>
    </row>
    <row r="131" spans="1:3">
      <c r="A131" s="17"/>
      <c r="B131" s="16"/>
      <c r="C131" s="16"/>
    </row>
    <row r="132" spans="1:3" ht="89.25" customHeight="1">
      <c r="A132" s="17"/>
      <c r="B132" s="20" t="s">
        <v>1348</v>
      </c>
      <c r="C132" s="20"/>
    </row>
  </sheetData>
  <mergeCells count="11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5:C25"/>
    <mergeCell ref="B28:C28"/>
    <mergeCell ref="B31:C31"/>
    <mergeCell ref="B34:C34"/>
    <mergeCell ref="B35:C35"/>
    <mergeCell ref="B36:C36"/>
    <mergeCell ref="B9:C9"/>
    <mergeCell ref="B10:C10"/>
    <mergeCell ref="B13:C13"/>
    <mergeCell ref="B16:C16"/>
    <mergeCell ref="B19:C19"/>
    <mergeCell ref="B22:C22"/>
    <mergeCell ref="A1:A2"/>
    <mergeCell ref="B1:C1"/>
    <mergeCell ref="B2:C2"/>
    <mergeCell ref="B3:C3"/>
    <mergeCell ref="A4:A13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7109375" customWidth="1"/>
    <col min="4" max="6" width="12.7109375" customWidth="1"/>
    <col min="7" max="7" width="2.7109375" customWidth="1"/>
    <col min="8" max="10" width="12.7109375" customWidth="1"/>
    <col min="11" max="11" width="2.7109375" customWidth="1"/>
    <col min="12" max="13" width="12.7109375" customWidth="1"/>
  </cols>
  <sheetData>
    <row r="1" spans="1:13" ht="15" customHeight="1">
      <c r="A1" s="10" t="s">
        <v>13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350</v>
      </c>
      <c r="B3" s="16" t="s">
        <v>7</v>
      </c>
      <c r="C3" s="16"/>
      <c r="D3" s="16"/>
      <c r="E3" s="16"/>
      <c r="F3" s="16"/>
      <c r="G3" s="16"/>
      <c r="H3" s="16"/>
      <c r="I3" s="16"/>
      <c r="J3" s="16"/>
      <c r="K3" s="16"/>
      <c r="L3" s="16"/>
      <c r="M3" s="16"/>
    </row>
    <row r="4" spans="1:13" ht="15" customHeight="1">
      <c r="A4" s="17" t="s">
        <v>1351</v>
      </c>
      <c r="B4" s="16" t="s">
        <v>7</v>
      </c>
      <c r="C4" s="16"/>
      <c r="D4" s="16"/>
      <c r="E4" s="16"/>
      <c r="F4" s="16"/>
      <c r="G4" s="16"/>
      <c r="H4" s="16"/>
      <c r="I4" s="16"/>
      <c r="J4" s="16"/>
      <c r="K4" s="16"/>
      <c r="L4" s="16"/>
      <c r="M4" s="16"/>
    </row>
    <row r="5" spans="1:13">
      <c r="A5" s="17"/>
      <c r="B5" s="36"/>
      <c r="C5" s="36"/>
      <c r="D5" s="36"/>
      <c r="E5" s="36"/>
      <c r="F5" s="36"/>
      <c r="G5" s="36"/>
      <c r="H5" s="36"/>
      <c r="I5" s="36"/>
      <c r="J5" s="36"/>
      <c r="K5" s="36"/>
      <c r="L5" s="36"/>
      <c r="M5" s="36"/>
    </row>
    <row r="6" spans="1:13">
      <c r="A6" s="17"/>
      <c r="B6" s="13"/>
      <c r="C6" s="13"/>
      <c r="D6" s="13"/>
      <c r="E6" s="13"/>
      <c r="F6" s="13"/>
      <c r="G6" s="13"/>
      <c r="H6" s="13"/>
      <c r="I6" s="13"/>
      <c r="J6" s="13"/>
      <c r="K6" s="13"/>
      <c r="L6" s="13"/>
      <c r="M6" s="13"/>
    </row>
    <row r="7" spans="1:13">
      <c r="A7" s="17"/>
      <c r="B7" s="188" t="s">
        <v>1352</v>
      </c>
      <c r="C7" s="37" t="s">
        <v>365</v>
      </c>
      <c r="D7" s="37"/>
      <c r="E7" s="37"/>
      <c r="F7" s="22"/>
      <c r="G7" s="37" t="s">
        <v>401</v>
      </c>
      <c r="H7" s="37"/>
      <c r="I7" s="37"/>
      <c r="J7" s="22"/>
      <c r="K7" s="37" t="s">
        <v>630</v>
      </c>
      <c r="L7" s="37"/>
      <c r="M7" s="37"/>
    </row>
    <row r="8" spans="1:13">
      <c r="A8" s="17"/>
      <c r="B8" s="188"/>
      <c r="C8" s="37"/>
      <c r="D8" s="37"/>
      <c r="E8" s="37"/>
      <c r="F8" s="22"/>
      <c r="G8" s="37"/>
      <c r="H8" s="37"/>
      <c r="I8" s="37"/>
      <c r="J8" s="22"/>
      <c r="K8" s="37" t="s">
        <v>1353</v>
      </c>
      <c r="L8" s="37"/>
      <c r="M8" s="37"/>
    </row>
    <row r="9" spans="1:13" ht="15.75" thickBot="1">
      <c r="A9" s="17"/>
      <c r="B9" s="188"/>
      <c r="C9" s="39"/>
      <c r="D9" s="39"/>
      <c r="E9" s="39"/>
      <c r="F9" s="22"/>
      <c r="G9" s="39"/>
      <c r="H9" s="39"/>
      <c r="I9" s="39"/>
      <c r="J9" s="22"/>
      <c r="K9" s="39" t="s">
        <v>1354</v>
      </c>
      <c r="L9" s="39"/>
      <c r="M9" s="39"/>
    </row>
    <row r="10" spans="1:13">
      <c r="A10" s="17"/>
      <c r="B10" s="187" t="s">
        <v>156</v>
      </c>
      <c r="C10" s="40"/>
      <c r="D10" s="40"/>
      <c r="E10" s="40"/>
      <c r="F10" s="12"/>
      <c r="G10" s="40"/>
      <c r="H10" s="40"/>
      <c r="I10" s="40"/>
      <c r="J10" s="12"/>
      <c r="K10" s="40"/>
      <c r="L10" s="40"/>
      <c r="M10" s="40"/>
    </row>
    <row r="11" spans="1:13">
      <c r="A11" s="17"/>
      <c r="B11" s="140" t="s">
        <v>375</v>
      </c>
      <c r="C11" s="42" t="s">
        <v>376</v>
      </c>
      <c r="D11" s="43">
        <v>1880.9</v>
      </c>
      <c r="E11" s="44"/>
      <c r="F11" s="44"/>
      <c r="G11" s="42" t="s">
        <v>376</v>
      </c>
      <c r="H11" s="43">
        <v>1856.8</v>
      </c>
      <c r="I11" s="44"/>
      <c r="J11" s="44"/>
      <c r="K11" s="42" t="s">
        <v>376</v>
      </c>
      <c r="L11" s="43">
        <v>1856.8</v>
      </c>
      <c r="M11" s="44"/>
    </row>
    <row r="12" spans="1:13">
      <c r="A12" s="17"/>
      <c r="B12" s="140"/>
      <c r="C12" s="42"/>
      <c r="D12" s="43"/>
      <c r="E12" s="44"/>
      <c r="F12" s="44"/>
      <c r="G12" s="42"/>
      <c r="H12" s="43"/>
      <c r="I12" s="44"/>
      <c r="J12" s="44"/>
      <c r="K12" s="42"/>
      <c r="L12" s="43"/>
      <c r="M12" s="44"/>
    </row>
    <row r="13" spans="1:13">
      <c r="A13" s="17"/>
      <c r="B13" s="189" t="s">
        <v>378</v>
      </c>
      <c r="C13" s="47">
        <v>102.5</v>
      </c>
      <c r="D13" s="47"/>
      <c r="E13" s="22"/>
      <c r="F13" s="22"/>
      <c r="G13" s="47">
        <v>102.3</v>
      </c>
      <c r="H13" s="47"/>
      <c r="I13" s="22"/>
      <c r="J13" s="22"/>
      <c r="K13" s="47">
        <v>102.3</v>
      </c>
      <c r="L13" s="47"/>
      <c r="M13" s="22"/>
    </row>
    <row r="14" spans="1:13">
      <c r="A14" s="17"/>
      <c r="B14" s="189"/>
      <c r="C14" s="47"/>
      <c r="D14" s="47"/>
      <c r="E14" s="22"/>
      <c r="F14" s="22"/>
      <c r="G14" s="47"/>
      <c r="H14" s="47"/>
      <c r="I14" s="22"/>
      <c r="J14" s="22"/>
      <c r="K14" s="47"/>
      <c r="L14" s="47"/>
      <c r="M14" s="22"/>
    </row>
    <row r="15" spans="1:13">
      <c r="A15" s="17"/>
      <c r="B15" s="140" t="s">
        <v>379</v>
      </c>
      <c r="C15" s="45">
        <v>50.1</v>
      </c>
      <c r="D15" s="45"/>
      <c r="E15" s="44"/>
      <c r="F15" s="44"/>
      <c r="G15" s="45">
        <v>51.3</v>
      </c>
      <c r="H15" s="45"/>
      <c r="I15" s="44"/>
      <c r="J15" s="44"/>
      <c r="K15" s="45">
        <v>51.3</v>
      </c>
      <c r="L15" s="45"/>
      <c r="M15" s="44"/>
    </row>
    <row r="16" spans="1:13">
      <c r="A16" s="17"/>
      <c r="B16" s="140"/>
      <c r="C16" s="45"/>
      <c r="D16" s="45"/>
      <c r="E16" s="44"/>
      <c r="F16" s="44"/>
      <c r="G16" s="45"/>
      <c r="H16" s="45"/>
      <c r="I16" s="44"/>
      <c r="J16" s="44"/>
      <c r="K16" s="45"/>
      <c r="L16" s="45"/>
      <c r="M16" s="44"/>
    </row>
    <row r="17" spans="1:13">
      <c r="A17" s="17"/>
      <c r="B17" s="189" t="s">
        <v>380</v>
      </c>
      <c r="C17" s="48">
        <v>10292.799999999999</v>
      </c>
      <c r="D17" s="48"/>
      <c r="E17" s="22"/>
      <c r="F17" s="22"/>
      <c r="G17" s="48">
        <v>10637.1</v>
      </c>
      <c r="H17" s="48"/>
      <c r="I17" s="22"/>
      <c r="J17" s="22"/>
      <c r="K17" s="48">
        <v>10637.1</v>
      </c>
      <c r="L17" s="48"/>
      <c r="M17" s="22"/>
    </row>
    <row r="18" spans="1:13">
      <c r="A18" s="17"/>
      <c r="B18" s="189"/>
      <c r="C18" s="48"/>
      <c r="D18" s="48"/>
      <c r="E18" s="22"/>
      <c r="F18" s="22"/>
      <c r="G18" s="48"/>
      <c r="H18" s="48"/>
      <c r="I18" s="22"/>
      <c r="J18" s="22"/>
      <c r="K18" s="48"/>
      <c r="L18" s="48"/>
      <c r="M18" s="22"/>
    </row>
    <row r="19" spans="1:13">
      <c r="A19" s="17"/>
      <c r="B19" s="140" t="s">
        <v>1355</v>
      </c>
      <c r="C19" s="43">
        <v>5158.3</v>
      </c>
      <c r="D19" s="43"/>
      <c r="E19" s="44"/>
      <c r="F19" s="44"/>
      <c r="G19" s="43">
        <v>5394.7</v>
      </c>
      <c r="H19" s="43"/>
      <c r="I19" s="44"/>
      <c r="J19" s="44"/>
      <c r="K19" s="43">
        <v>5394.7</v>
      </c>
      <c r="L19" s="43"/>
      <c r="M19" s="44"/>
    </row>
    <row r="20" spans="1:13">
      <c r="A20" s="17"/>
      <c r="B20" s="140"/>
      <c r="C20" s="43"/>
      <c r="D20" s="43"/>
      <c r="E20" s="44"/>
      <c r="F20" s="44"/>
      <c r="G20" s="43"/>
      <c r="H20" s="43"/>
      <c r="I20" s="44"/>
      <c r="J20" s="44"/>
      <c r="K20" s="43"/>
      <c r="L20" s="43"/>
      <c r="M20" s="44"/>
    </row>
    <row r="21" spans="1:13">
      <c r="A21" s="17"/>
      <c r="B21" s="189" t="s">
        <v>402</v>
      </c>
      <c r="C21" s="48">
        <v>2103.3000000000002</v>
      </c>
      <c r="D21" s="48"/>
      <c r="E21" s="22"/>
      <c r="F21" s="22"/>
      <c r="G21" s="48">
        <v>2252.1</v>
      </c>
      <c r="H21" s="48"/>
      <c r="I21" s="22"/>
      <c r="J21" s="22"/>
      <c r="K21" s="48">
        <v>2252.1</v>
      </c>
      <c r="L21" s="48"/>
      <c r="M21" s="22"/>
    </row>
    <row r="22" spans="1:13">
      <c r="A22" s="17"/>
      <c r="B22" s="189"/>
      <c r="C22" s="48"/>
      <c r="D22" s="48"/>
      <c r="E22" s="22"/>
      <c r="F22" s="22"/>
      <c r="G22" s="48"/>
      <c r="H22" s="48"/>
      <c r="I22" s="22"/>
      <c r="J22" s="22"/>
      <c r="K22" s="48"/>
      <c r="L22" s="48"/>
      <c r="M22" s="22"/>
    </row>
    <row r="23" spans="1:13">
      <c r="A23" s="17"/>
      <c r="B23" s="140" t="s">
        <v>389</v>
      </c>
      <c r="C23" s="43">
        <v>1471.3</v>
      </c>
      <c r="D23" s="43"/>
      <c r="E23" s="44"/>
      <c r="F23" s="44"/>
      <c r="G23" s="43">
        <v>1615.3</v>
      </c>
      <c r="H23" s="43"/>
      <c r="I23" s="44"/>
      <c r="J23" s="44"/>
      <c r="K23" s="43">
        <v>1615.3</v>
      </c>
      <c r="L23" s="43"/>
      <c r="M23" s="44"/>
    </row>
    <row r="24" spans="1:13">
      <c r="A24" s="17"/>
      <c r="B24" s="140"/>
      <c r="C24" s="43"/>
      <c r="D24" s="43"/>
      <c r="E24" s="44"/>
      <c r="F24" s="44"/>
      <c r="G24" s="43"/>
      <c r="H24" s="43"/>
      <c r="I24" s="44"/>
      <c r="J24" s="44"/>
      <c r="K24" s="43"/>
      <c r="L24" s="43"/>
      <c r="M24" s="44"/>
    </row>
    <row r="25" spans="1:13">
      <c r="A25" s="17"/>
      <c r="B25" s="189" t="s">
        <v>390</v>
      </c>
      <c r="C25" s="47">
        <v>534.5</v>
      </c>
      <c r="D25" s="47"/>
      <c r="E25" s="22"/>
      <c r="F25" s="22"/>
      <c r="G25" s="47">
        <v>540.5</v>
      </c>
      <c r="H25" s="47"/>
      <c r="I25" s="22"/>
      <c r="J25" s="22"/>
      <c r="K25" s="47">
        <v>540.5</v>
      </c>
      <c r="L25" s="47"/>
      <c r="M25" s="22"/>
    </row>
    <row r="26" spans="1:13" ht="15.75" thickBot="1">
      <c r="A26" s="17"/>
      <c r="B26" s="189"/>
      <c r="C26" s="53"/>
      <c r="D26" s="53"/>
      <c r="E26" s="52"/>
      <c r="F26" s="22"/>
      <c r="G26" s="53"/>
      <c r="H26" s="53"/>
      <c r="I26" s="52"/>
      <c r="J26" s="22"/>
      <c r="K26" s="53"/>
      <c r="L26" s="53"/>
      <c r="M26" s="52"/>
    </row>
    <row r="27" spans="1:13">
      <c r="A27" s="17"/>
      <c r="B27" s="190" t="s">
        <v>1356</v>
      </c>
      <c r="C27" s="72" t="s">
        <v>376</v>
      </c>
      <c r="D27" s="54">
        <v>21593.7</v>
      </c>
      <c r="E27" s="55"/>
      <c r="F27" s="44"/>
      <c r="G27" s="72" t="s">
        <v>376</v>
      </c>
      <c r="H27" s="54">
        <v>22450.1</v>
      </c>
      <c r="I27" s="55"/>
      <c r="J27" s="44"/>
      <c r="K27" s="72" t="s">
        <v>376</v>
      </c>
      <c r="L27" s="54">
        <v>22450.1</v>
      </c>
      <c r="M27" s="55"/>
    </row>
    <row r="28" spans="1:13" ht="15.75" thickBot="1">
      <c r="A28" s="17"/>
      <c r="B28" s="190"/>
      <c r="C28" s="70"/>
      <c r="D28" s="113"/>
      <c r="E28" s="58"/>
      <c r="F28" s="44"/>
      <c r="G28" s="70"/>
      <c r="H28" s="113"/>
      <c r="I28" s="58"/>
      <c r="J28" s="44"/>
      <c r="K28" s="70"/>
      <c r="L28" s="113"/>
      <c r="M28" s="58"/>
    </row>
    <row r="29" spans="1:13">
      <c r="A29" s="17"/>
      <c r="B29" s="12"/>
      <c r="C29" s="40"/>
      <c r="D29" s="40"/>
      <c r="E29" s="40"/>
      <c r="F29" s="12"/>
      <c r="G29" s="40"/>
      <c r="H29" s="40"/>
      <c r="I29" s="40"/>
      <c r="J29" s="12"/>
      <c r="K29" s="40"/>
      <c r="L29" s="40"/>
      <c r="M29" s="40"/>
    </row>
    <row r="30" spans="1:13">
      <c r="A30" s="17"/>
      <c r="B30" s="168" t="s">
        <v>157</v>
      </c>
      <c r="C30" s="42" t="s">
        <v>376</v>
      </c>
      <c r="D30" s="45">
        <v>3.8</v>
      </c>
      <c r="E30" s="44"/>
      <c r="F30" s="44"/>
      <c r="G30" s="42" t="s">
        <v>376</v>
      </c>
      <c r="H30" s="45">
        <v>6.1</v>
      </c>
      <c r="I30" s="44"/>
      <c r="J30" s="44"/>
      <c r="K30" s="42" t="s">
        <v>376</v>
      </c>
      <c r="L30" s="45">
        <v>6.1</v>
      </c>
      <c r="M30" s="44"/>
    </row>
    <row r="31" spans="1:13" ht="15.75" thickBot="1">
      <c r="A31" s="17"/>
      <c r="B31" s="168"/>
      <c r="C31" s="70"/>
      <c r="D31" s="57"/>
      <c r="E31" s="58"/>
      <c r="F31" s="44"/>
      <c r="G31" s="70"/>
      <c r="H31" s="57"/>
      <c r="I31" s="58"/>
      <c r="J31" s="44"/>
      <c r="K31" s="70"/>
      <c r="L31" s="57"/>
      <c r="M31" s="58"/>
    </row>
    <row r="32" spans="1:13">
      <c r="A32" s="17"/>
      <c r="B32" s="12"/>
      <c r="C32" s="40"/>
      <c r="D32" s="40"/>
      <c r="E32" s="40"/>
      <c r="F32" s="12"/>
      <c r="G32" s="40"/>
      <c r="H32" s="40"/>
      <c r="I32" s="40"/>
      <c r="J32" s="12"/>
      <c r="K32" s="40"/>
      <c r="L32" s="40"/>
      <c r="M32" s="40"/>
    </row>
    <row r="33" spans="1:13">
      <c r="A33" s="17"/>
      <c r="B33" s="168" t="s">
        <v>158</v>
      </c>
      <c r="C33" s="42" t="s">
        <v>376</v>
      </c>
      <c r="D33" s="43">
        <v>2837.3</v>
      </c>
      <c r="E33" s="44"/>
      <c r="F33" s="44"/>
      <c r="G33" s="42" t="s">
        <v>376</v>
      </c>
      <c r="H33" s="43">
        <v>2867</v>
      </c>
      <c r="I33" s="44"/>
      <c r="J33" s="44"/>
      <c r="K33" s="42" t="s">
        <v>376</v>
      </c>
      <c r="L33" s="43">
        <v>2837.3</v>
      </c>
      <c r="M33" s="44"/>
    </row>
    <row r="34" spans="1:13">
      <c r="A34" s="17"/>
      <c r="B34" s="168"/>
      <c r="C34" s="42"/>
      <c r="D34" s="43"/>
      <c r="E34" s="44"/>
      <c r="F34" s="44"/>
      <c r="G34" s="42"/>
      <c r="H34" s="43"/>
      <c r="I34" s="44"/>
      <c r="J34" s="44"/>
      <c r="K34" s="42"/>
      <c r="L34" s="43"/>
      <c r="M34" s="44"/>
    </row>
    <row r="35" spans="1:13">
      <c r="A35" s="17"/>
      <c r="B35" s="191" t="s">
        <v>41</v>
      </c>
      <c r="C35" s="47">
        <v>94.9</v>
      </c>
      <c r="D35" s="47"/>
      <c r="E35" s="22"/>
      <c r="F35" s="22"/>
      <c r="G35" s="47">
        <v>94.9</v>
      </c>
      <c r="H35" s="47"/>
      <c r="I35" s="22"/>
      <c r="J35" s="22"/>
      <c r="K35" s="47">
        <v>94.9</v>
      </c>
      <c r="L35" s="47"/>
      <c r="M35" s="22"/>
    </row>
    <row r="36" spans="1:13">
      <c r="A36" s="17"/>
      <c r="B36" s="191"/>
      <c r="C36" s="47"/>
      <c r="D36" s="47"/>
      <c r="E36" s="22"/>
      <c r="F36" s="22"/>
      <c r="G36" s="47"/>
      <c r="H36" s="47"/>
      <c r="I36" s="22"/>
      <c r="J36" s="22"/>
      <c r="K36" s="47"/>
      <c r="L36" s="47"/>
      <c r="M36" s="22"/>
    </row>
    <row r="37" spans="1:13">
      <c r="A37" s="17"/>
      <c r="B37" s="168" t="s">
        <v>44</v>
      </c>
      <c r="C37" s="45">
        <v>56.2</v>
      </c>
      <c r="D37" s="45"/>
      <c r="E37" s="44"/>
      <c r="F37" s="44"/>
      <c r="G37" s="45">
        <v>56.2</v>
      </c>
      <c r="H37" s="45"/>
      <c r="I37" s="44"/>
      <c r="J37" s="44"/>
      <c r="K37" s="45">
        <v>56.2</v>
      </c>
      <c r="L37" s="45"/>
      <c r="M37" s="44"/>
    </row>
    <row r="38" spans="1:13">
      <c r="A38" s="17"/>
      <c r="B38" s="168"/>
      <c r="C38" s="45"/>
      <c r="D38" s="45"/>
      <c r="E38" s="44"/>
      <c r="F38" s="44"/>
      <c r="G38" s="45"/>
      <c r="H38" s="45"/>
      <c r="I38" s="44"/>
      <c r="J38" s="44"/>
      <c r="K38" s="45"/>
      <c r="L38" s="45"/>
      <c r="M38" s="44"/>
    </row>
    <row r="39" spans="1:13">
      <c r="A39" s="17"/>
      <c r="B39" s="191" t="s">
        <v>43</v>
      </c>
      <c r="C39" s="47">
        <v>122.4</v>
      </c>
      <c r="D39" s="47"/>
      <c r="E39" s="22"/>
      <c r="F39" s="22"/>
      <c r="G39" s="47">
        <v>342.4</v>
      </c>
      <c r="H39" s="47"/>
      <c r="I39" s="22"/>
      <c r="J39" s="22"/>
      <c r="K39" s="47">
        <v>342.4</v>
      </c>
      <c r="L39" s="47"/>
      <c r="M39" s="22"/>
    </row>
    <row r="40" spans="1:13">
      <c r="A40" s="17"/>
      <c r="B40" s="191"/>
      <c r="C40" s="47"/>
      <c r="D40" s="47"/>
      <c r="E40" s="22"/>
      <c r="F40" s="22"/>
      <c r="G40" s="47"/>
      <c r="H40" s="47"/>
      <c r="I40" s="22"/>
      <c r="J40" s="22"/>
      <c r="K40" s="47"/>
      <c r="L40" s="47"/>
      <c r="M40" s="22"/>
    </row>
    <row r="41" spans="1:13">
      <c r="A41" s="17"/>
      <c r="B41" s="168" t="s">
        <v>42</v>
      </c>
      <c r="C41" s="45">
        <v>133.19999999999999</v>
      </c>
      <c r="D41" s="45"/>
      <c r="E41" s="44"/>
      <c r="F41" s="44"/>
      <c r="G41" s="45">
        <v>133.19999999999999</v>
      </c>
      <c r="H41" s="45"/>
      <c r="I41" s="44"/>
      <c r="J41" s="44"/>
      <c r="K41" s="45">
        <v>133.19999999999999</v>
      </c>
      <c r="L41" s="45"/>
      <c r="M41" s="44"/>
    </row>
    <row r="42" spans="1:13">
      <c r="A42" s="17"/>
      <c r="B42" s="168"/>
      <c r="C42" s="45"/>
      <c r="D42" s="45"/>
      <c r="E42" s="44"/>
      <c r="F42" s="44"/>
      <c r="G42" s="45"/>
      <c r="H42" s="45"/>
      <c r="I42" s="44"/>
      <c r="J42" s="44"/>
      <c r="K42" s="45"/>
      <c r="L42" s="45"/>
      <c r="M42" s="44"/>
    </row>
    <row r="43" spans="1:13">
      <c r="A43" s="17"/>
      <c r="B43" s="191" t="s">
        <v>39</v>
      </c>
      <c r="C43" s="47">
        <v>567</v>
      </c>
      <c r="D43" s="47"/>
      <c r="E43" s="22"/>
      <c r="F43" s="22"/>
      <c r="G43" s="47">
        <v>567</v>
      </c>
      <c r="H43" s="47"/>
      <c r="I43" s="22"/>
      <c r="J43" s="22"/>
      <c r="K43" s="47">
        <v>567</v>
      </c>
      <c r="L43" s="47"/>
      <c r="M43" s="22"/>
    </row>
    <row r="44" spans="1:13" ht="15.75" thickBot="1">
      <c r="A44" s="17"/>
      <c r="B44" s="191"/>
      <c r="C44" s="53"/>
      <c r="D44" s="53"/>
      <c r="E44" s="52"/>
      <c r="F44" s="22"/>
      <c r="G44" s="53"/>
      <c r="H44" s="53"/>
      <c r="I44" s="52"/>
      <c r="J44" s="22"/>
      <c r="K44" s="53"/>
      <c r="L44" s="53"/>
      <c r="M44" s="52"/>
    </row>
    <row r="45" spans="1:13">
      <c r="A45" s="17"/>
      <c r="B45" s="140" t="s">
        <v>46</v>
      </c>
      <c r="C45" s="72" t="s">
        <v>376</v>
      </c>
      <c r="D45" s="54">
        <v>25408.5</v>
      </c>
      <c r="E45" s="55"/>
      <c r="F45" s="44"/>
      <c r="G45" s="72" t="s">
        <v>376</v>
      </c>
      <c r="H45" s="54">
        <v>26516.9</v>
      </c>
      <c r="I45" s="55"/>
      <c r="J45" s="44"/>
      <c r="K45" s="72" t="s">
        <v>376</v>
      </c>
      <c r="L45" s="54">
        <v>26487.200000000001</v>
      </c>
      <c r="M45" s="55"/>
    </row>
    <row r="46" spans="1:13" ht="15.75" thickBot="1">
      <c r="A46" s="17"/>
      <c r="B46" s="140"/>
      <c r="C46" s="73"/>
      <c r="D46" s="74"/>
      <c r="E46" s="75"/>
      <c r="F46" s="44"/>
      <c r="G46" s="73"/>
      <c r="H46" s="74"/>
      <c r="I46" s="75"/>
      <c r="J46" s="44"/>
      <c r="K46" s="73"/>
      <c r="L46" s="74"/>
      <c r="M46" s="75"/>
    </row>
    <row r="47" spans="1:13" ht="22.5" customHeight="1" thickTop="1">
      <c r="A47" s="17"/>
      <c r="B47" s="124" t="s">
        <v>1357</v>
      </c>
      <c r="C47" s="124"/>
      <c r="D47" s="124"/>
      <c r="E47" s="124"/>
      <c r="F47" s="124"/>
      <c r="G47" s="124"/>
      <c r="H47" s="124"/>
      <c r="I47" s="124"/>
      <c r="J47" s="124"/>
      <c r="K47" s="124"/>
      <c r="L47" s="124"/>
      <c r="M47" s="124"/>
    </row>
  </sheetData>
  <mergeCells count="193">
    <mergeCell ref="A1:A2"/>
    <mergeCell ref="B1:M1"/>
    <mergeCell ref="B2:M2"/>
    <mergeCell ref="B3:M3"/>
    <mergeCell ref="A4:A47"/>
    <mergeCell ref="B4:M4"/>
    <mergeCell ref="B47:M47"/>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B7:B9"/>
    <mergeCell ref="C7:E9"/>
    <mergeCell ref="F7:F9"/>
    <mergeCell ref="G7:I9"/>
    <mergeCell ref="J7:J9"/>
    <mergeCell ref="K7:M7"/>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2" width="29.7109375" bestFit="1" customWidth="1"/>
    <col min="3" max="3" width="2" bestFit="1" customWidth="1"/>
    <col min="4" max="4" width="8.140625" bestFit="1" customWidth="1"/>
    <col min="7" max="7" width="2" bestFit="1" customWidth="1"/>
    <col min="8" max="8" width="8.140625" bestFit="1" customWidth="1"/>
    <col min="11" max="11" width="2" bestFit="1" customWidth="1"/>
    <col min="12" max="12" width="10.140625" bestFit="1" customWidth="1"/>
    <col min="15" max="15" width="2" bestFit="1" customWidth="1"/>
    <col min="16" max="16" width="10.140625" bestFit="1" customWidth="1"/>
    <col min="19" max="19" width="7.28515625" customWidth="1"/>
    <col min="20" max="20" width="3.85546875" customWidth="1"/>
  </cols>
  <sheetData>
    <row r="1" spans="1:20" ht="15" customHeight="1">
      <c r="A1" s="10" t="s">
        <v>1358</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1359</v>
      </c>
      <c r="B3" s="16" t="s">
        <v>7</v>
      </c>
      <c r="C3" s="16"/>
      <c r="D3" s="16"/>
      <c r="E3" s="16"/>
      <c r="F3" s="16"/>
      <c r="G3" s="16"/>
      <c r="H3" s="16"/>
      <c r="I3" s="16"/>
      <c r="J3" s="16"/>
      <c r="K3" s="16"/>
      <c r="L3" s="16"/>
      <c r="M3" s="16"/>
      <c r="N3" s="16"/>
      <c r="O3" s="16"/>
      <c r="P3" s="16"/>
      <c r="Q3" s="16"/>
      <c r="R3" s="16"/>
      <c r="S3" s="16"/>
      <c r="T3" s="16"/>
    </row>
    <row r="4" spans="1:20" ht="15" customHeight="1">
      <c r="A4" s="17" t="s">
        <v>1358</v>
      </c>
      <c r="B4" s="16" t="s">
        <v>7</v>
      </c>
      <c r="C4" s="16"/>
      <c r="D4" s="16"/>
      <c r="E4" s="16"/>
      <c r="F4" s="16"/>
      <c r="G4" s="16"/>
      <c r="H4" s="16"/>
      <c r="I4" s="16"/>
      <c r="J4" s="16"/>
      <c r="K4" s="16"/>
      <c r="L4" s="16"/>
      <c r="M4" s="16"/>
      <c r="N4" s="16"/>
      <c r="O4" s="16"/>
      <c r="P4" s="16"/>
      <c r="Q4" s="16"/>
      <c r="R4" s="16"/>
      <c r="S4" s="16"/>
      <c r="T4" s="16"/>
    </row>
    <row r="5" spans="1:20">
      <c r="A5" s="17"/>
      <c r="B5" s="37" t="s">
        <v>1360</v>
      </c>
      <c r="C5" s="37"/>
      <c r="D5" s="37"/>
      <c r="E5" s="37"/>
      <c r="F5" s="37"/>
      <c r="G5" s="37"/>
      <c r="H5" s="37"/>
      <c r="I5" s="37"/>
      <c r="J5" s="37"/>
      <c r="K5" s="37"/>
      <c r="L5" s="37"/>
      <c r="M5" s="37"/>
      <c r="N5" s="37"/>
      <c r="O5" s="37"/>
      <c r="P5" s="37"/>
      <c r="Q5" s="37"/>
      <c r="R5" s="37"/>
      <c r="S5" s="37"/>
      <c r="T5" s="37"/>
    </row>
    <row r="6" spans="1:20">
      <c r="A6" s="17"/>
      <c r="B6" s="37" t="s">
        <v>1361</v>
      </c>
      <c r="C6" s="37"/>
      <c r="D6" s="37"/>
      <c r="E6" s="37"/>
      <c r="F6" s="37"/>
      <c r="G6" s="37"/>
      <c r="H6" s="37"/>
      <c r="I6" s="37"/>
      <c r="J6" s="37"/>
      <c r="K6" s="37"/>
      <c r="L6" s="37"/>
      <c r="M6" s="37"/>
      <c r="N6" s="37"/>
      <c r="O6" s="37"/>
      <c r="P6" s="37"/>
      <c r="Q6" s="37"/>
      <c r="R6" s="37"/>
      <c r="S6" s="37"/>
      <c r="T6" s="37"/>
    </row>
    <row r="7" spans="1:20">
      <c r="A7" s="17"/>
      <c r="B7" s="37" t="s">
        <v>1362</v>
      </c>
      <c r="C7" s="37"/>
      <c r="D7" s="37"/>
      <c r="E7" s="37"/>
      <c r="F7" s="37"/>
      <c r="G7" s="37"/>
      <c r="H7" s="37"/>
      <c r="I7" s="37"/>
      <c r="J7" s="37"/>
      <c r="K7" s="37"/>
      <c r="L7" s="37"/>
      <c r="M7" s="37"/>
      <c r="N7" s="37"/>
      <c r="O7" s="37"/>
      <c r="P7" s="37"/>
      <c r="Q7" s="37"/>
      <c r="R7" s="37"/>
      <c r="S7" s="37"/>
      <c r="T7" s="37"/>
    </row>
    <row r="8" spans="1:20">
      <c r="A8" s="17"/>
      <c r="B8" s="16"/>
      <c r="C8" s="16"/>
      <c r="D8" s="16"/>
      <c r="E8" s="16"/>
      <c r="F8" s="16"/>
      <c r="G8" s="16"/>
      <c r="H8" s="16"/>
      <c r="I8" s="16"/>
      <c r="J8" s="16"/>
      <c r="K8" s="16"/>
      <c r="L8" s="16"/>
      <c r="M8" s="16"/>
      <c r="N8" s="16"/>
      <c r="O8" s="16"/>
      <c r="P8" s="16"/>
      <c r="Q8" s="16"/>
      <c r="R8" s="16"/>
      <c r="S8" s="16"/>
      <c r="T8" s="16"/>
    </row>
    <row r="9" spans="1:20">
      <c r="A9" s="17"/>
      <c r="B9" s="37" t="s">
        <v>1050</v>
      </c>
      <c r="C9" s="37"/>
      <c r="D9" s="37"/>
      <c r="E9" s="37"/>
      <c r="F9" s="37"/>
      <c r="G9" s="37"/>
      <c r="H9" s="37"/>
      <c r="I9" s="37"/>
      <c r="J9" s="37"/>
      <c r="K9" s="37"/>
      <c r="L9" s="37"/>
      <c r="M9" s="37"/>
      <c r="N9" s="37"/>
      <c r="O9" s="37"/>
      <c r="P9" s="37"/>
      <c r="Q9" s="37"/>
      <c r="R9" s="37"/>
      <c r="S9" s="37"/>
      <c r="T9" s="37"/>
    </row>
    <row r="10" spans="1:20">
      <c r="A10" s="17"/>
      <c r="B10" s="37" t="s">
        <v>1363</v>
      </c>
      <c r="C10" s="37"/>
      <c r="D10" s="37"/>
      <c r="E10" s="37"/>
      <c r="F10" s="37"/>
      <c r="G10" s="37"/>
      <c r="H10" s="37"/>
      <c r="I10" s="37"/>
      <c r="J10" s="37"/>
      <c r="K10" s="37"/>
      <c r="L10" s="37"/>
      <c r="M10" s="37"/>
      <c r="N10" s="37"/>
      <c r="O10" s="37"/>
      <c r="P10" s="37"/>
      <c r="Q10" s="37"/>
      <c r="R10" s="37"/>
      <c r="S10" s="37"/>
      <c r="T10" s="37"/>
    </row>
    <row r="11" spans="1:20">
      <c r="A11" s="17"/>
      <c r="B11" s="201" t="s">
        <v>1364</v>
      </c>
      <c r="C11" s="201"/>
      <c r="D11" s="201"/>
      <c r="E11" s="201"/>
      <c r="F11" s="201"/>
      <c r="G11" s="201"/>
      <c r="H11" s="201"/>
      <c r="I11" s="201"/>
      <c r="J11" s="201"/>
      <c r="K11" s="201"/>
      <c r="L11" s="201"/>
      <c r="M11" s="201"/>
      <c r="N11" s="201"/>
      <c r="O11" s="201"/>
      <c r="P11" s="201"/>
      <c r="Q11" s="201"/>
      <c r="R11" s="201"/>
      <c r="S11" s="201"/>
      <c r="T11" s="201"/>
    </row>
    <row r="12" spans="1:20">
      <c r="A12" s="17"/>
      <c r="B12" s="36"/>
      <c r="C12" s="36"/>
      <c r="D12" s="36"/>
      <c r="E12" s="36"/>
      <c r="F12" s="36"/>
      <c r="G12" s="36"/>
      <c r="H12" s="36"/>
      <c r="I12" s="36"/>
      <c r="J12" s="36"/>
      <c r="K12" s="36"/>
      <c r="L12" s="36"/>
      <c r="M12" s="36"/>
      <c r="N12" s="36"/>
      <c r="O12" s="36"/>
      <c r="P12" s="36"/>
      <c r="Q12" s="36"/>
      <c r="R12" s="36"/>
      <c r="S12" s="36"/>
      <c r="T12" s="36"/>
    </row>
    <row r="13" spans="1:20">
      <c r="A13" s="17"/>
      <c r="B13" s="13"/>
      <c r="C13" s="13"/>
      <c r="D13" s="13"/>
      <c r="E13" s="13"/>
      <c r="F13" s="13"/>
      <c r="G13" s="13"/>
      <c r="H13" s="13"/>
      <c r="I13" s="13"/>
      <c r="J13" s="13"/>
      <c r="K13" s="13"/>
      <c r="L13" s="13"/>
      <c r="M13" s="13"/>
      <c r="N13" s="13"/>
      <c r="O13" s="13"/>
      <c r="P13" s="13"/>
      <c r="Q13" s="13"/>
      <c r="R13" s="13"/>
      <c r="S13" s="13"/>
      <c r="T13" s="13"/>
    </row>
    <row r="14" spans="1:20">
      <c r="A14" s="17"/>
      <c r="B14" s="22"/>
      <c r="C14" s="37" t="s">
        <v>366</v>
      </c>
      <c r="D14" s="37"/>
      <c r="E14" s="37"/>
      <c r="F14" s="22"/>
      <c r="G14" s="37" t="s">
        <v>1365</v>
      </c>
      <c r="H14" s="37"/>
      <c r="I14" s="37"/>
      <c r="J14" s="22"/>
      <c r="K14" s="37" t="s">
        <v>1366</v>
      </c>
      <c r="L14" s="37"/>
      <c r="M14" s="37"/>
      <c r="N14" s="22"/>
      <c r="O14" s="37" t="s">
        <v>1367</v>
      </c>
      <c r="P14" s="37"/>
      <c r="Q14" s="37"/>
      <c r="R14" s="22"/>
      <c r="S14" s="194" t="s">
        <v>1368</v>
      </c>
      <c r="T14" s="194"/>
    </row>
    <row r="15" spans="1:20">
      <c r="A15" s="17"/>
      <c r="B15" s="22"/>
      <c r="C15" s="37"/>
      <c r="D15" s="37"/>
      <c r="E15" s="37"/>
      <c r="F15" s="22"/>
      <c r="G15" s="37"/>
      <c r="H15" s="37"/>
      <c r="I15" s="37"/>
      <c r="J15" s="22"/>
      <c r="K15" s="37"/>
      <c r="L15" s="37"/>
      <c r="M15" s="37"/>
      <c r="N15" s="22"/>
      <c r="O15" s="37"/>
      <c r="P15" s="37"/>
      <c r="Q15" s="37"/>
      <c r="R15" s="22"/>
      <c r="S15" s="194" t="s">
        <v>1369</v>
      </c>
      <c r="T15" s="194"/>
    </row>
    <row r="16" spans="1:20" ht="15.75" thickBot="1">
      <c r="A16" s="17"/>
      <c r="B16" s="22"/>
      <c r="C16" s="39"/>
      <c r="D16" s="39"/>
      <c r="E16" s="39"/>
      <c r="F16" s="22"/>
      <c r="G16" s="39"/>
      <c r="H16" s="39"/>
      <c r="I16" s="39"/>
      <c r="J16" s="22"/>
      <c r="K16" s="39"/>
      <c r="L16" s="39"/>
      <c r="M16" s="39"/>
      <c r="N16" s="22"/>
      <c r="O16" s="39"/>
      <c r="P16" s="39"/>
      <c r="Q16" s="39"/>
      <c r="R16" s="22"/>
      <c r="S16" s="195" t="s">
        <v>1370</v>
      </c>
      <c r="T16" s="195"/>
    </row>
    <row r="17" spans="1:20">
      <c r="A17" s="17"/>
      <c r="B17" s="192" t="s">
        <v>1371</v>
      </c>
      <c r="C17" s="40"/>
      <c r="D17" s="40"/>
      <c r="E17" s="40"/>
      <c r="F17" s="12"/>
      <c r="G17" s="40"/>
      <c r="H17" s="40"/>
      <c r="I17" s="40"/>
      <c r="J17" s="12"/>
      <c r="K17" s="40"/>
      <c r="L17" s="40"/>
      <c r="M17" s="40"/>
      <c r="N17" s="12"/>
      <c r="O17" s="40"/>
      <c r="P17" s="40"/>
      <c r="Q17" s="40"/>
      <c r="R17" s="12"/>
      <c r="S17" s="40"/>
      <c r="T17" s="40"/>
    </row>
    <row r="18" spans="1:20">
      <c r="A18" s="17"/>
      <c r="B18" s="168" t="s">
        <v>1372</v>
      </c>
      <c r="C18" s="42" t="s">
        <v>376</v>
      </c>
      <c r="D18" s="43">
        <v>3973.2</v>
      </c>
      <c r="E18" s="44"/>
      <c r="F18" s="44"/>
      <c r="G18" s="42" t="s">
        <v>376</v>
      </c>
      <c r="H18" s="43">
        <v>1113.5999999999999</v>
      </c>
      <c r="I18" s="44"/>
      <c r="J18" s="44"/>
      <c r="K18" s="42" t="s">
        <v>376</v>
      </c>
      <c r="L18" s="43">
        <v>173638.6</v>
      </c>
      <c r="M18" s="44"/>
      <c r="N18" s="44"/>
      <c r="O18" s="42" t="s">
        <v>376</v>
      </c>
      <c r="P18" s="43">
        <v>176498.2</v>
      </c>
      <c r="Q18" s="44"/>
      <c r="R18" s="44"/>
      <c r="S18" s="165">
        <v>98.4</v>
      </c>
      <c r="T18" s="168" t="s">
        <v>526</v>
      </c>
    </row>
    <row r="19" spans="1:20">
      <c r="A19" s="17"/>
      <c r="B19" s="168"/>
      <c r="C19" s="42"/>
      <c r="D19" s="43"/>
      <c r="E19" s="44"/>
      <c r="F19" s="44"/>
      <c r="G19" s="42"/>
      <c r="H19" s="43"/>
      <c r="I19" s="44"/>
      <c r="J19" s="44"/>
      <c r="K19" s="42"/>
      <c r="L19" s="43"/>
      <c r="M19" s="44"/>
      <c r="N19" s="44"/>
      <c r="O19" s="42"/>
      <c r="P19" s="43"/>
      <c r="Q19" s="44"/>
      <c r="R19" s="44"/>
      <c r="S19" s="165"/>
      <c r="T19" s="168"/>
    </row>
    <row r="20" spans="1:20">
      <c r="A20" s="17"/>
      <c r="B20" s="187" t="s">
        <v>1059</v>
      </c>
      <c r="C20" s="22"/>
      <c r="D20" s="22"/>
      <c r="E20" s="22"/>
      <c r="F20" s="12"/>
      <c r="G20" s="22"/>
      <c r="H20" s="22"/>
      <c r="I20" s="22"/>
      <c r="J20" s="12"/>
      <c r="K20" s="22"/>
      <c r="L20" s="22"/>
      <c r="M20" s="22"/>
      <c r="N20" s="12"/>
      <c r="O20" s="22"/>
      <c r="P20" s="22"/>
      <c r="Q20" s="22"/>
      <c r="R20" s="12"/>
      <c r="S20" s="22"/>
      <c r="T20" s="22"/>
    </row>
    <row r="21" spans="1:20">
      <c r="A21" s="17"/>
      <c r="B21" s="140" t="s">
        <v>1373</v>
      </c>
      <c r="C21" s="165">
        <v>15.9</v>
      </c>
      <c r="D21" s="165"/>
      <c r="E21" s="44"/>
      <c r="F21" s="44"/>
      <c r="G21" s="165">
        <v>34.5</v>
      </c>
      <c r="H21" s="165"/>
      <c r="I21" s="44"/>
      <c r="J21" s="44"/>
      <c r="K21" s="165">
        <v>454.9</v>
      </c>
      <c r="L21" s="165"/>
      <c r="M21" s="44"/>
      <c r="N21" s="44"/>
      <c r="O21" s="165">
        <v>436.3</v>
      </c>
      <c r="P21" s="165"/>
      <c r="Q21" s="44"/>
      <c r="R21" s="44"/>
      <c r="S21" s="44"/>
      <c r="T21" s="44"/>
    </row>
    <row r="22" spans="1:20">
      <c r="A22" s="17"/>
      <c r="B22" s="140"/>
      <c r="C22" s="165"/>
      <c r="D22" s="165"/>
      <c r="E22" s="44"/>
      <c r="F22" s="44"/>
      <c r="G22" s="165"/>
      <c r="H22" s="165"/>
      <c r="I22" s="44"/>
      <c r="J22" s="44"/>
      <c r="K22" s="165"/>
      <c r="L22" s="165"/>
      <c r="M22" s="44"/>
      <c r="N22" s="44"/>
      <c r="O22" s="165"/>
      <c r="P22" s="165"/>
      <c r="Q22" s="44"/>
      <c r="R22" s="44"/>
      <c r="S22" s="44"/>
      <c r="T22" s="44"/>
    </row>
    <row r="23" spans="1:20">
      <c r="A23" s="17"/>
      <c r="B23" s="189" t="s">
        <v>1374</v>
      </c>
      <c r="C23" s="196">
        <v>0.1</v>
      </c>
      <c r="D23" s="196"/>
      <c r="E23" s="22"/>
      <c r="F23" s="22"/>
      <c r="G23" s="196">
        <v>0.1</v>
      </c>
      <c r="H23" s="196"/>
      <c r="I23" s="22"/>
      <c r="J23" s="22"/>
      <c r="K23" s="196" t="s">
        <v>377</v>
      </c>
      <c r="L23" s="196"/>
      <c r="M23" s="22"/>
      <c r="N23" s="22"/>
      <c r="O23" s="196" t="s">
        <v>377</v>
      </c>
      <c r="P23" s="196"/>
      <c r="Q23" s="22"/>
      <c r="R23" s="22"/>
      <c r="S23" s="22"/>
      <c r="T23" s="22"/>
    </row>
    <row r="24" spans="1:20">
      <c r="A24" s="17"/>
      <c r="B24" s="189"/>
      <c r="C24" s="196"/>
      <c r="D24" s="196"/>
      <c r="E24" s="22"/>
      <c r="F24" s="22"/>
      <c r="G24" s="196"/>
      <c r="H24" s="196"/>
      <c r="I24" s="22"/>
      <c r="J24" s="22"/>
      <c r="K24" s="196"/>
      <c r="L24" s="196"/>
      <c r="M24" s="22"/>
      <c r="N24" s="22"/>
      <c r="O24" s="196"/>
      <c r="P24" s="196"/>
      <c r="Q24" s="22"/>
      <c r="R24" s="22"/>
      <c r="S24" s="22"/>
      <c r="T24" s="22"/>
    </row>
    <row r="25" spans="1:20">
      <c r="A25" s="17"/>
      <c r="B25" s="140" t="s">
        <v>1375</v>
      </c>
      <c r="C25" s="42" t="s">
        <v>376</v>
      </c>
      <c r="D25" s="45">
        <v>79.2</v>
      </c>
      <c r="E25" s="44"/>
      <c r="F25" s="44"/>
      <c r="G25" s="42" t="s">
        <v>376</v>
      </c>
      <c r="H25" s="45">
        <v>79.2</v>
      </c>
      <c r="I25" s="44"/>
      <c r="J25" s="44"/>
      <c r="K25" s="42" t="s">
        <v>376</v>
      </c>
      <c r="L25" s="45" t="s">
        <v>377</v>
      </c>
      <c r="M25" s="44"/>
      <c r="N25" s="44"/>
      <c r="O25" s="42" t="s">
        <v>376</v>
      </c>
      <c r="P25" s="45" t="s">
        <v>377</v>
      </c>
      <c r="Q25" s="44"/>
      <c r="R25" s="44"/>
      <c r="S25" s="44"/>
      <c r="T25" s="44"/>
    </row>
    <row r="26" spans="1:20" ht="15.75" thickBot="1">
      <c r="A26" s="17"/>
      <c r="B26" s="140"/>
      <c r="C26" s="70"/>
      <c r="D26" s="57"/>
      <c r="E26" s="58"/>
      <c r="F26" s="44"/>
      <c r="G26" s="70"/>
      <c r="H26" s="57"/>
      <c r="I26" s="58"/>
      <c r="J26" s="44"/>
      <c r="K26" s="70"/>
      <c r="L26" s="57"/>
      <c r="M26" s="58"/>
      <c r="N26" s="44"/>
      <c r="O26" s="70"/>
      <c r="P26" s="57"/>
      <c r="Q26" s="58"/>
      <c r="R26" s="44"/>
      <c r="S26" s="44"/>
      <c r="T26" s="44"/>
    </row>
    <row r="27" spans="1:20">
      <c r="A27" s="17"/>
      <c r="B27" s="191" t="s">
        <v>1376</v>
      </c>
      <c r="C27" s="65" t="s">
        <v>376</v>
      </c>
      <c r="D27" s="62">
        <v>95.2</v>
      </c>
      <c r="E27" s="40"/>
      <c r="F27" s="22"/>
      <c r="G27" s="65" t="s">
        <v>376</v>
      </c>
      <c r="H27" s="62">
        <v>113.8</v>
      </c>
      <c r="I27" s="40"/>
      <c r="J27" s="22"/>
      <c r="K27" s="65" t="s">
        <v>376</v>
      </c>
      <c r="L27" s="62">
        <v>454.9</v>
      </c>
      <c r="M27" s="40"/>
      <c r="N27" s="22"/>
      <c r="O27" s="65" t="s">
        <v>376</v>
      </c>
      <c r="P27" s="62">
        <v>436.3</v>
      </c>
      <c r="Q27" s="40"/>
      <c r="R27" s="22"/>
      <c r="S27" s="22"/>
      <c r="T27" s="22"/>
    </row>
    <row r="28" spans="1:20" ht="15.75" thickBot="1">
      <c r="A28" s="17"/>
      <c r="B28" s="191"/>
      <c r="C28" s="66"/>
      <c r="D28" s="69"/>
      <c r="E28" s="68"/>
      <c r="F28" s="22"/>
      <c r="G28" s="66"/>
      <c r="H28" s="69"/>
      <c r="I28" s="68"/>
      <c r="J28" s="22"/>
      <c r="K28" s="66"/>
      <c r="L28" s="69"/>
      <c r="M28" s="68"/>
      <c r="N28" s="22"/>
      <c r="O28" s="66"/>
      <c r="P28" s="69"/>
      <c r="Q28" s="68"/>
      <c r="R28" s="22"/>
      <c r="S28" s="22"/>
      <c r="T28" s="22"/>
    </row>
    <row r="29" spans="1:20" ht="15.75" thickTop="1">
      <c r="A29" s="17"/>
      <c r="B29" s="29"/>
      <c r="C29" s="77"/>
      <c r="D29" s="77"/>
      <c r="E29" s="77"/>
      <c r="F29" s="29"/>
      <c r="G29" s="77"/>
      <c r="H29" s="77"/>
      <c r="I29" s="77"/>
      <c r="J29" s="29"/>
      <c r="K29" s="77"/>
      <c r="L29" s="77"/>
      <c r="M29" s="77"/>
      <c r="N29" s="29"/>
      <c r="O29" s="77"/>
      <c r="P29" s="77"/>
      <c r="Q29" s="77"/>
      <c r="R29" s="29"/>
      <c r="S29" s="44"/>
      <c r="T29" s="44"/>
    </row>
    <row r="30" spans="1:20">
      <c r="A30" s="17"/>
      <c r="B30" s="192" t="s">
        <v>1377</v>
      </c>
      <c r="C30" s="22"/>
      <c r="D30" s="22"/>
      <c r="E30" s="22"/>
      <c r="F30" s="12"/>
      <c r="G30" s="22"/>
      <c r="H30" s="22"/>
      <c r="I30" s="22"/>
      <c r="J30" s="12"/>
      <c r="K30" s="22"/>
      <c r="L30" s="22"/>
      <c r="M30" s="22"/>
      <c r="N30" s="12"/>
      <c r="O30" s="22"/>
      <c r="P30" s="22"/>
      <c r="Q30" s="22"/>
      <c r="R30" s="12"/>
      <c r="S30" s="22"/>
      <c r="T30" s="22"/>
    </row>
    <row r="31" spans="1:20">
      <c r="A31" s="17"/>
      <c r="B31" s="197" t="s">
        <v>1378</v>
      </c>
      <c r="C31" s="42" t="s">
        <v>376</v>
      </c>
      <c r="D31" s="43">
        <v>4260</v>
      </c>
      <c r="E31" s="44"/>
      <c r="F31" s="44"/>
      <c r="G31" s="42" t="s">
        <v>376</v>
      </c>
      <c r="H31" s="43">
        <v>1137.2</v>
      </c>
      <c r="I31" s="44"/>
      <c r="J31" s="44"/>
      <c r="K31" s="42" t="s">
        <v>376</v>
      </c>
      <c r="L31" s="43">
        <v>196677.4</v>
      </c>
      <c r="M31" s="44"/>
      <c r="N31" s="44"/>
      <c r="O31" s="42" t="s">
        <v>376</v>
      </c>
      <c r="P31" s="43">
        <v>199800.2</v>
      </c>
      <c r="Q31" s="44"/>
      <c r="R31" s="44"/>
      <c r="S31" s="165">
        <v>98.4</v>
      </c>
      <c r="T31" s="168" t="s">
        <v>526</v>
      </c>
    </row>
    <row r="32" spans="1:20">
      <c r="A32" s="17"/>
      <c r="B32" s="197"/>
      <c r="C32" s="42"/>
      <c r="D32" s="43"/>
      <c r="E32" s="44"/>
      <c r="F32" s="44"/>
      <c r="G32" s="42"/>
      <c r="H32" s="43"/>
      <c r="I32" s="44"/>
      <c r="J32" s="44"/>
      <c r="K32" s="42"/>
      <c r="L32" s="43"/>
      <c r="M32" s="44"/>
      <c r="N32" s="44"/>
      <c r="O32" s="42"/>
      <c r="P32" s="43"/>
      <c r="Q32" s="44"/>
      <c r="R32" s="44"/>
      <c r="S32" s="165"/>
      <c r="T32" s="168"/>
    </row>
    <row r="33" spans="1:20">
      <c r="A33" s="17"/>
      <c r="B33" s="187" t="s">
        <v>1059</v>
      </c>
      <c r="C33" s="22"/>
      <c r="D33" s="22"/>
      <c r="E33" s="22"/>
      <c r="F33" s="12"/>
      <c r="G33" s="22"/>
      <c r="H33" s="22"/>
      <c r="I33" s="22"/>
      <c r="J33" s="12"/>
      <c r="K33" s="22"/>
      <c r="L33" s="22"/>
      <c r="M33" s="22"/>
      <c r="N33" s="12"/>
      <c r="O33" s="22"/>
      <c r="P33" s="22"/>
      <c r="Q33" s="22"/>
      <c r="R33" s="12"/>
      <c r="S33" s="22"/>
      <c r="T33" s="22"/>
    </row>
    <row r="34" spans="1:20">
      <c r="A34" s="17"/>
      <c r="B34" s="140" t="s">
        <v>1373</v>
      </c>
      <c r="C34" s="165">
        <v>16.2</v>
      </c>
      <c r="D34" s="165"/>
      <c r="E34" s="44"/>
      <c r="F34" s="44"/>
      <c r="G34" s="165">
        <v>37.5</v>
      </c>
      <c r="H34" s="165"/>
      <c r="I34" s="44"/>
      <c r="J34" s="44"/>
      <c r="K34" s="165">
        <v>480.3</v>
      </c>
      <c r="L34" s="165"/>
      <c r="M34" s="44"/>
      <c r="N34" s="44"/>
      <c r="O34" s="165">
        <v>459</v>
      </c>
      <c r="P34" s="165"/>
      <c r="Q34" s="44"/>
      <c r="R34" s="44"/>
      <c r="S34" s="44"/>
      <c r="T34" s="44"/>
    </row>
    <row r="35" spans="1:20">
      <c r="A35" s="17"/>
      <c r="B35" s="140"/>
      <c r="C35" s="165"/>
      <c r="D35" s="165"/>
      <c r="E35" s="44"/>
      <c r="F35" s="44"/>
      <c r="G35" s="165"/>
      <c r="H35" s="165"/>
      <c r="I35" s="44"/>
      <c r="J35" s="44"/>
      <c r="K35" s="165"/>
      <c r="L35" s="165"/>
      <c r="M35" s="44"/>
      <c r="N35" s="44"/>
      <c r="O35" s="165"/>
      <c r="P35" s="165"/>
      <c r="Q35" s="44"/>
      <c r="R35" s="44"/>
      <c r="S35" s="44"/>
      <c r="T35" s="44"/>
    </row>
    <row r="36" spans="1:20">
      <c r="A36" s="17"/>
      <c r="B36" s="189" t="s">
        <v>1374</v>
      </c>
      <c r="C36" s="196">
        <v>0.1</v>
      </c>
      <c r="D36" s="196"/>
      <c r="E36" s="22"/>
      <c r="F36" s="22"/>
      <c r="G36" s="196">
        <v>0.1</v>
      </c>
      <c r="H36" s="196"/>
      <c r="I36" s="22"/>
      <c r="J36" s="22"/>
      <c r="K36" s="196" t="s">
        <v>377</v>
      </c>
      <c r="L36" s="196"/>
      <c r="M36" s="22"/>
      <c r="N36" s="22"/>
      <c r="O36" s="196" t="s">
        <v>377</v>
      </c>
      <c r="P36" s="196"/>
      <c r="Q36" s="22"/>
      <c r="R36" s="22"/>
      <c r="S36" s="22"/>
      <c r="T36" s="22"/>
    </row>
    <row r="37" spans="1:20" ht="15.75" thickBot="1">
      <c r="A37" s="17"/>
      <c r="B37" s="189"/>
      <c r="C37" s="198"/>
      <c r="D37" s="198"/>
      <c r="E37" s="52"/>
      <c r="F37" s="22"/>
      <c r="G37" s="198"/>
      <c r="H37" s="198"/>
      <c r="I37" s="52"/>
      <c r="J37" s="22"/>
      <c r="K37" s="198"/>
      <c r="L37" s="198"/>
      <c r="M37" s="52"/>
      <c r="N37" s="22"/>
      <c r="O37" s="198"/>
      <c r="P37" s="198"/>
      <c r="Q37" s="52"/>
      <c r="R37" s="22"/>
      <c r="S37" s="22"/>
      <c r="T37" s="22"/>
    </row>
    <row r="38" spans="1:20">
      <c r="A38" s="17"/>
      <c r="B38" s="168" t="s">
        <v>1376</v>
      </c>
      <c r="C38" s="72" t="s">
        <v>376</v>
      </c>
      <c r="D38" s="56">
        <v>16.3</v>
      </c>
      <c r="E38" s="55"/>
      <c r="F38" s="44"/>
      <c r="G38" s="72" t="s">
        <v>376</v>
      </c>
      <c r="H38" s="56">
        <v>37.6</v>
      </c>
      <c r="I38" s="55"/>
      <c r="J38" s="44"/>
      <c r="K38" s="72" t="s">
        <v>376</v>
      </c>
      <c r="L38" s="56">
        <v>480.3</v>
      </c>
      <c r="M38" s="55"/>
      <c r="N38" s="44"/>
      <c r="O38" s="72" t="s">
        <v>376</v>
      </c>
      <c r="P38" s="56">
        <v>459</v>
      </c>
      <c r="Q38" s="55"/>
      <c r="R38" s="44"/>
      <c r="S38" s="44"/>
      <c r="T38" s="44"/>
    </row>
    <row r="39" spans="1:20" ht="15.75" thickBot="1">
      <c r="A39" s="17"/>
      <c r="B39" s="168"/>
      <c r="C39" s="73"/>
      <c r="D39" s="108"/>
      <c r="E39" s="75"/>
      <c r="F39" s="44"/>
      <c r="G39" s="73"/>
      <c r="H39" s="108"/>
      <c r="I39" s="75"/>
      <c r="J39" s="44"/>
      <c r="K39" s="73"/>
      <c r="L39" s="108"/>
      <c r="M39" s="75"/>
      <c r="N39" s="44"/>
      <c r="O39" s="73"/>
      <c r="P39" s="108"/>
      <c r="Q39" s="75"/>
      <c r="R39" s="44"/>
      <c r="S39" s="44"/>
      <c r="T39" s="44"/>
    </row>
    <row r="40" spans="1:20" ht="15.75" thickTop="1">
      <c r="A40" s="17"/>
      <c r="B40" s="12"/>
      <c r="C40" s="103"/>
      <c r="D40" s="103"/>
      <c r="E40" s="103"/>
      <c r="F40" s="12"/>
      <c r="G40" s="103"/>
      <c r="H40" s="103"/>
      <c r="I40" s="103"/>
      <c r="J40" s="12"/>
      <c r="K40" s="103"/>
      <c r="L40" s="103"/>
      <c r="M40" s="103"/>
      <c r="N40" s="12"/>
      <c r="O40" s="103"/>
      <c r="P40" s="103"/>
      <c r="Q40" s="103"/>
      <c r="R40" s="12"/>
      <c r="S40" s="22"/>
      <c r="T40" s="22"/>
    </row>
    <row r="41" spans="1:20">
      <c r="A41" s="17"/>
      <c r="B41" s="193" t="s">
        <v>1379</v>
      </c>
      <c r="C41" s="44"/>
      <c r="D41" s="44"/>
      <c r="E41" s="44"/>
      <c r="F41" s="29"/>
      <c r="G41" s="44"/>
      <c r="H41" s="44"/>
      <c r="I41" s="44"/>
      <c r="J41" s="29"/>
      <c r="K41" s="44"/>
      <c r="L41" s="44"/>
      <c r="M41" s="44"/>
      <c r="N41" s="29"/>
      <c r="O41" s="44"/>
      <c r="P41" s="44"/>
      <c r="Q41" s="44"/>
      <c r="R41" s="29"/>
      <c r="S41" s="44"/>
      <c r="T41" s="44"/>
    </row>
    <row r="42" spans="1:20">
      <c r="A42" s="17"/>
      <c r="B42" s="199" t="s">
        <v>1378</v>
      </c>
      <c r="C42" s="64" t="s">
        <v>376</v>
      </c>
      <c r="D42" s="48">
        <v>4583</v>
      </c>
      <c r="E42" s="22"/>
      <c r="F42" s="22"/>
      <c r="G42" s="64" t="s">
        <v>376</v>
      </c>
      <c r="H42" s="48">
        <v>1145.2</v>
      </c>
      <c r="I42" s="22"/>
      <c r="J42" s="22"/>
      <c r="K42" s="64" t="s">
        <v>376</v>
      </c>
      <c r="L42" s="48">
        <v>191950.4</v>
      </c>
      <c r="M42" s="22"/>
      <c r="N42" s="22"/>
      <c r="O42" s="64" t="s">
        <v>376</v>
      </c>
      <c r="P42" s="48">
        <v>195388.2</v>
      </c>
      <c r="Q42" s="22"/>
      <c r="R42" s="22"/>
      <c r="S42" s="196">
        <v>98.2</v>
      </c>
      <c r="T42" s="191" t="s">
        <v>526</v>
      </c>
    </row>
    <row r="43" spans="1:20">
      <c r="A43" s="17"/>
      <c r="B43" s="199"/>
      <c r="C43" s="64"/>
      <c r="D43" s="48"/>
      <c r="E43" s="22"/>
      <c r="F43" s="22"/>
      <c r="G43" s="64"/>
      <c r="H43" s="48"/>
      <c r="I43" s="22"/>
      <c r="J43" s="22"/>
      <c r="K43" s="64"/>
      <c r="L43" s="48"/>
      <c r="M43" s="22"/>
      <c r="N43" s="22"/>
      <c r="O43" s="64"/>
      <c r="P43" s="48"/>
      <c r="Q43" s="22"/>
      <c r="R43" s="22"/>
      <c r="S43" s="196"/>
      <c r="T43" s="191"/>
    </row>
    <row r="44" spans="1:20">
      <c r="A44" s="17"/>
      <c r="B44" s="167" t="s">
        <v>1059</v>
      </c>
      <c r="C44" s="44"/>
      <c r="D44" s="44"/>
      <c r="E44" s="44"/>
      <c r="F44" s="29"/>
      <c r="G44" s="44"/>
      <c r="H44" s="44"/>
      <c r="I44" s="44"/>
      <c r="J44" s="29"/>
      <c r="K44" s="44"/>
      <c r="L44" s="44"/>
      <c r="M44" s="44"/>
      <c r="N44" s="29"/>
      <c r="O44" s="44"/>
      <c r="P44" s="44"/>
      <c r="Q44" s="44"/>
      <c r="R44" s="29"/>
      <c r="S44" s="44"/>
      <c r="T44" s="44"/>
    </row>
    <row r="45" spans="1:20">
      <c r="A45" s="17"/>
      <c r="B45" s="189" t="s">
        <v>1373</v>
      </c>
      <c r="C45" s="196">
        <v>16.8</v>
      </c>
      <c r="D45" s="196"/>
      <c r="E45" s="22"/>
      <c r="F45" s="22"/>
      <c r="G45" s="196">
        <v>39</v>
      </c>
      <c r="H45" s="196"/>
      <c r="I45" s="22"/>
      <c r="J45" s="22"/>
      <c r="K45" s="196">
        <v>478.4</v>
      </c>
      <c r="L45" s="196"/>
      <c r="M45" s="22"/>
      <c r="N45" s="22"/>
      <c r="O45" s="196">
        <v>456.2</v>
      </c>
      <c r="P45" s="196"/>
      <c r="Q45" s="22"/>
      <c r="R45" s="22"/>
      <c r="S45" s="22"/>
      <c r="T45" s="22"/>
    </row>
    <row r="46" spans="1:20">
      <c r="A46" s="17"/>
      <c r="B46" s="189"/>
      <c r="C46" s="196"/>
      <c r="D46" s="196"/>
      <c r="E46" s="22"/>
      <c r="F46" s="22"/>
      <c r="G46" s="196"/>
      <c r="H46" s="196"/>
      <c r="I46" s="22"/>
      <c r="J46" s="22"/>
      <c r="K46" s="196"/>
      <c r="L46" s="196"/>
      <c r="M46" s="22"/>
      <c r="N46" s="22"/>
      <c r="O46" s="196"/>
      <c r="P46" s="196"/>
      <c r="Q46" s="22"/>
      <c r="R46" s="22"/>
      <c r="S46" s="22"/>
      <c r="T46" s="22"/>
    </row>
    <row r="47" spans="1:20">
      <c r="A47" s="17"/>
      <c r="B47" s="140" t="s">
        <v>1374</v>
      </c>
      <c r="C47" s="165">
        <v>0.1</v>
      </c>
      <c r="D47" s="165"/>
      <c r="E47" s="44"/>
      <c r="F47" s="44"/>
      <c r="G47" s="165">
        <v>0.1</v>
      </c>
      <c r="H47" s="165"/>
      <c r="I47" s="44"/>
      <c r="J47" s="44"/>
      <c r="K47" s="165" t="s">
        <v>377</v>
      </c>
      <c r="L47" s="165"/>
      <c r="M47" s="44"/>
      <c r="N47" s="44"/>
      <c r="O47" s="165" t="s">
        <v>377</v>
      </c>
      <c r="P47" s="165"/>
      <c r="Q47" s="44"/>
      <c r="R47" s="44"/>
      <c r="S47" s="44"/>
      <c r="T47" s="44"/>
    </row>
    <row r="48" spans="1:20" ht="15.75" thickBot="1">
      <c r="A48" s="17"/>
      <c r="B48" s="140"/>
      <c r="C48" s="200"/>
      <c r="D48" s="200"/>
      <c r="E48" s="58"/>
      <c r="F48" s="44"/>
      <c r="G48" s="200"/>
      <c r="H48" s="200"/>
      <c r="I48" s="58"/>
      <c r="J48" s="44"/>
      <c r="K48" s="200"/>
      <c r="L48" s="200"/>
      <c r="M48" s="58"/>
      <c r="N48" s="44"/>
      <c r="O48" s="200"/>
      <c r="P48" s="200"/>
      <c r="Q48" s="58"/>
      <c r="R48" s="44"/>
      <c r="S48" s="44"/>
      <c r="T48" s="44"/>
    </row>
    <row r="49" spans="1:20">
      <c r="A49" s="17"/>
      <c r="B49" s="191" t="s">
        <v>1376</v>
      </c>
      <c r="C49" s="65" t="s">
        <v>376</v>
      </c>
      <c r="D49" s="62">
        <v>16.899999999999999</v>
      </c>
      <c r="E49" s="40"/>
      <c r="F49" s="22"/>
      <c r="G49" s="65" t="s">
        <v>376</v>
      </c>
      <c r="H49" s="62">
        <v>39.1</v>
      </c>
      <c r="I49" s="40"/>
      <c r="J49" s="22"/>
      <c r="K49" s="65" t="s">
        <v>376</v>
      </c>
      <c r="L49" s="62">
        <v>478.4</v>
      </c>
      <c r="M49" s="40"/>
      <c r="N49" s="22"/>
      <c r="O49" s="65" t="s">
        <v>376</v>
      </c>
      <c r="P49" s="62">
        <v>456.2</v>
      </c>
      <c r="Q49" s="40"/>
      <c r="R49" s="22"/>
      <c r="S49" s="22"/>
      <c r="T49" s="22"/>
    </row>
    <row r="50" spans="1:20" ht="15.75" thickBot="1">
      <c r="A50" s="17"/>
      <c r="B50" s="191"/>
      <c r="C50" s="66"/>
      <c r="D50" s="69"/>
      <c r="E50" s="68"/>
      <c r="F50" s="22"/>
      <c r="G50" s="66"/>
      <c r="H50" s="69"/>
      <c r="I50" s="68"/>
      <c r="J50" s="22"/>
      <c r="K50" s="66"/>
      <c r="L50" s="69"/>
      <c r="M50" s="68"/>
      <c r="N50" s="22"/>
      <c r="O50" s="66"/>
      <c r="P50" s="69"/>
      <c r="Q50" s="68"/>
      <c r="R50" s="22"/>
      <c r="S50" s="22"/>
      <c r="T50" s="22"/>
    </row>
    <row r="51" spans="1:20" ht="15.75" thickTop="1">
      <c r="A51" s="17"/>
      <c r="B51" s="124" t="s">
        <v>1380</v>
      </c>
      <c r="C51" s="124"/>
      <c r="D51" s="124"/>
      <c r="E51" s="124"/>
      <c r="F51" s="124"/>
      <c r="G51" s="124"/>
      <c r="H51" s="124"/>
      <c r="I51" s="124"/>
      <c r="J51" s="124"/>
      <c r="K51" s="124"/>
      <c r="L51" s="124"/>
      <c r="M51" s="124"/>
      <c r="N51" s="124"/>
      <c r="O51" s="124"/>
      <c r="P51" s="124"/>
      <c r="Q51" s="124"/>
      <c r="R51" s="124"/>
      <c r="S51" s="124"/>
      <c r="T51" s="124"/>
    </row>
  </sheetData>
  <mergeCells count="280">
    <mergeCell ref="B9:T9"/>
    <mergeCell ref="B10:T10"/>
    <mergeCell ref="B11:T11"/>
    <mergeCell ref="B51:T51"/>
    <mergeCell ref="A1:A2"/>
    <mergeCell ref="B1:T1"/>
    <mergeCell ref="B2:T2"/>
    <mergeCell ref="B3:T3"/>
    <mergeCell ref="A4:A51"/>
    <mergeCell ref="B4:T4"/>
    <mergeCell ref="B5:T5"/>
    <mergeCell ref="B6:T6"/>
    <mergeCell ref="B7:T7"/>
    <mergeCell ref="B8:T8"/>
    <mergeCell ref="N49:N50"/>
    <mergeCell ref="O49:O50"/>
    <mergeCell ref="P49:P50"/>
    <mergeCell ref="Q49:Q50"/>
    <mergeCell ref="R49:R50"/>
    <mergeCell ref="S49:T50"/>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P48"/>
    <mergeCell ref="Q47:Q48"/>
    <mergeCell ref="R47:R48"/>
    <mergeCell ref="S47:T48"/>
    <mergeCell ref="R45:R46"/>
    <mergeCell ref="S45:T46"/>
    <mergeCell ref="B47:B48"/>
    <mergeCell ref="C47:D48"/>
    <mergeCell ref="E47:E48"/>
    <mergeCell ref="F47:F48"/>
    <mergeCell ref="G47:H48"/>
    <mergeCell ref="I47:I48"/>
    <mergeCell ref="J47:J48"/>
    <mergeCell ref="K47:L48"/>
    <mergeCell ref="J45:J46"/>
    <mergeCell ref="K45:L46"/>
    <mergeCell ref="M45:M46"/>
    <mergeCell ref="N45:N46"/>
    <mergeCell ref="O45:P46"/>
    <mergeCell ref="Q45:Q46"/>
    <mergeCell ref="B45:B46"/>
    <mergeCell ref="C45:D46"/>
    <mergeCell ref="E45:E46"/>
    <mergeCell ref="F45:F46"/>
    <mergeCell ref="G45:H46"/>
    <mergeCell ref="I45:I46"/>
    <mergeCell ref="T42:T43"/>
    <mergeCell ref="C44:E44"/>
    <mergeCell ref="G44:I44"/>
    <mergeCell ref="K44:M44"/>
    <mergeCell ref="O44:Q44"/>
    <mergeCell ref="S44:T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T40"/>
    <mergeCell ref="C41:E41"/>
    <mergeCell ref="G41:I41"/>
    <mergeCell ref="K41:M41"/>
    <mergeCell ref="O41:Q41"/>
    <mergeCell ref="S41:T41"/>
    <mergeCell ref="N38:N39"/>
    <mergeCell ref="O38:O39"/>
    <mergeCell ref="P38:P39"/>
    <mergeCell ref="Q38:Q39"/>
    <mergeCell ref="R38:R39"/>
    <mergeCell ref="S38:T39"/>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P37"/>
    <mergeCell ref="Q36:Q37"/>
    <mergeCell ref="R36:R37"/>
    <mergeCell ref="S36:T37"/>
    <mergeCell ref="R34:R35"/>
    <mergeCell ref="S34:T35"/>
    <mergeCell ref="B36:B37"/>
    <mergeCell ref="C36:D37"/>
    <mergeCell ref="E36:E37"/>
    <mergeCell ref="F36:F37"/>
    <mergeCell ref="G36:H37"/>
    <mergeCell ref="I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T31:T32"/>
    <mergeCell ref="C33:E33"/>
    <mergeCell ref="G33:I33"/>
    <mergeCell ref="K33:M33"/>
    <mergeCell ref="O33:Q33"/>
    <mergeCell ref="S33:T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T29"/>
    <mergeCell ref="C30:E30"/>
    <mergeCell ref="G30:I30"/>
    <mergeCell ref="K30:M30"/>
    <mergeCell ref="O30:Q30"/>
    <mergeCell ref="S30:T30"/>
    <mergeCell ref="N27:N28"/>
    <mergeCell ref="O27:O28"/>
    <mergeCell ref="P27:P28"/>
    <mergeCell ref="Q27:Q28"/>
    <mergeCell ref="R27:R28"/>
    <mergeCell ref="S27:T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T26"/>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P24"/>
    <mergeCell ref="Q23:Q24"/>
    <mergeCell ref="R23:R24"/>
    <mergeCell ref="S23:T24"/>
    <mergeCell ref="R21:R22"/>
    <mergeCell ref="S21:T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B21:B22"/>
    <mergeCell ref="C21:D22"/>
    <mergeCell ref="E21:E22"/>
    <mergeCell ref="F21:F22"/>
    <mergeCell ref="G21:H22"/>
    <mergeCell ref="I21:I22"/>
    <mergeCell ref="T18:T19"/>
    <mergeCell ref="C20:E20"/>
    <mergeCell ref="G20:I20"/>
    <mergeCell ref="K20:M20"/>
    <mergeCell ref="O20:Q20"/>
    <mergeCell ref="S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4:T14"/>
    <mergeCell ref="S15:T15"/>
    <mergeCell ref="S16:T16"/>
    <mergeCell ref="C17:E17"/>
    <mergeCell ref="G17:I17"/>
    <mergeCell ref="K17:M17"/>
    <mergeCell ref="O17:Q17"/>
    <mergeCell ref="S17:T17"/>
    <mergeCell ref="B12:T12"/>
    <mergeCell ref="B14:B16"/>
    <mergeCell ref="C14:E16"/>
    <mergeCell ref="F14:F16"/>
    <mergeCell ref="G14:I16"/>
    <mergeCell ref="J14:J16"/>
    <mergeCell ref="K14:M16"/>
    <mergeCell ref="N14:N16"/>
    <mergeCell ref="O14:Q16"/>
    <mergeCell ref="R14:R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381</v>
      </c>
      <c r="B1" s="10" t="s">
        <v>2</v>
      </c>
      <c r="C1" s="10"/>
    </row>
    <row r="2" spans="1:3" ht="15" customHeight="1">
      <c r="A2" s="10"/>
      <c r="B2" s="10" t="s">
        <v>3</v>
      </c>
      <c r="C2" s="10"/>
    </row>
    <row r="3" spans="1:3" ht="15" customHeight="1">
      <c r="A3" s="3" t="s">
        <v>181</v>
      </c>
      <c r="B3" s="16" t="s">
        <v>7</v>
      </c>
      <c r="C3" s="16"/>
    </row>
    <row r="4" spans="1:3" ht="15" customHeight="1">
      <c r="A4" s="17" t="s">
        <v>193</v>
      </c>
      <c r="B4" s="16" t="s">
        <v>7</v>
      </c>
      <c r="C4" s="16"/>
    </row>
    <row r="5" spans="1:3">
      <c r="A5" s="17"/>
      <c r="B5" s="19" t="s">
        <v>193</v>
      </c>
      <c r="C5" s="19"/>
    </row>
    <row r="6" spans="1:3">
      <c r="A6" s="17"/>
      <c r="B6" s="16"/>
      <c r="C6" s="16"/>
    </row>
    <row r="7" spans="1:3" ht="51" customHeight="1">
      <c r="A7" s="17"/>
      <c r="B7" s="20" t="s">
        <v>194</v>
      </c>
      <c r="C7" s="20"/>
    </row>
    <row r="8" spans="1:3">
      <c r="A8" s="17"/>
      <c r="B8" s="16"/>
      <c r="C8" s="16"/>
    </row>
    <row r="9" spans="1:3" ht="38.25" customHeight="1">
      <c r="A9" s="17"/>
      <c r="B9" s="20" t="s">
        <v>195</v>
      </c>
      <c r="C9" s="20"/>
    </row>
    <row r="10" spans="1:3">
      <c r="A10" s="17"/>
      <c r="B10" s="202"/>
      <c r="C10" s="202"/>
    </row>
    <row r="11" spans="1:3" ht="15" customHeight="1">
      <c r="A11" s="17" t="s">
        <v>197</v>
      </c>
      <c r="B11" s="16" t="s">
        <v>7</v>
      </c>
      <c r="C11" s="16"/>
    </row>
    <row r="12" spans="1:3">
      <c r="A12" s="17"/>
      <c r="B12" s="21" t="s">
        <v>197</v>
      </c>
      <c r="C12" s="21"/>
    </row>
    <row r="13" spans="1:3">
      <c r="A13" s="17"/>
      <c r="B13" s="16"/>
      <c r="C13" s="16"/>
    </row>
    <row r="14" spans="1:3" ht="140.25" customHeight="1">
      <c r="A14" s="17"/>
      <c r="B14" s="20" t="s">
        <v>198</v>
      </c>
      <c r="C14" s="20"/>
    </row>
    <row r="15" spans="1:3">
      <c r="A15" s="17"/>
      <c r="B15" s="16"/>
      <c r="C15" s="16"/>
    </row>
    <row r="16" spans="1:3" ht="63.75" customHeight="1">
      <c r="A16" s="17"/>
      <c r="B16" s="22" t="s">
        <v>199</v>
      </c>
      <c r="C16" s="22"/>
    </row>
    <row r="17" spans="1:3">
      <c r="A17" s="17"/>
      <c r="B17" s="16"/>
      <c r="C17" s="16"/>
    </row>
    <row r="18" spans="1:3" ht="76.5" customHeight="1">
      <c r="A18" s="17"/>
      <c r="B18" s="20" t="s">
        <v>200</v>
      </c>
      <c r="C18" s="20"/>
    </row>
    <row r="19" spans="1:3" ht="15" customHeight="1">
      <c r="A19" s="17" t="s">
        <v>201</v>
      </c>
      <c r="B19" s="16" t="s">
        <v>7</v>
      </c>
      <c r="C19" s="16"/>
    </row>
    <row r="20" spans="1:3">
      <c r="A20" s="17"/>
      <c r="B20" s="21" t="s">
        <v>201</v>
      </c>
      <c r="C20" s="21"/>
    </row>
    <row r="21" spans="1:3">
      <c r="A21" s="17"/>
      <c r="B21" s="16"/>
      <c r="C21" s="16"/>
    </row>
    <row r="22" spans="1:3" ht="267.75" customHeight="1">
      <c r="A22" s="17"/>
      <c r="B22" s="20" t="s">
        <v>202</v>
      </c>
      <c r="C22" s="20"/>
    </row>
    <row r="23" spans="1:3" ht="15" customHeight="1">
      <c r="A23" s="17" t="s">
        <v>203</v>
      </c>
      <c r="B23" s="16" t="s">
        <v>7</v>
      </c>
      <c r="C23" s="16"/>
    </row>
    <row r="24" spans="1:3">
      <c r="A24" s="17"/>
      <c r="B24" s="21" t="s">
        <v>203</v>
      </c>
      <c r="C24" s="21"/>
    </row>
    <row r="25" spans="1:3">
      <c r="A25" s="17"/>
      <c r="B25" s="16"/>
      <c r="C25" s="16"/>
    </row>
    <row r="26" spans="1:3" ht="25.5" customHeight="1">
      <c r="A26" s="17"/>
      <c r="B26" s="20" t="s">
        <v>204</v>
      </c>
      <c r="C26" s="20"/>
    </row>
    <row r="27" spans="1:3">
      <c r="A27" s="17"/>
      <c r="B27" s="16"/>
      <c r="C27" s="16"/>
    </row>
    <row r="28" spans="1:3" ht="178.5" customHeight="1">
      <c r="A28" s="17"/>
      <c r="B28" s="21" t="s">
        <v>205</v>
      </c>
      <c r="C28" s="21"/>
    </row>
    <row r="29" spans="1:3">
      <c r="A29" s="17"/>
      <c r="B29" s="16"/>
      <c r="C29" s="16"/>
    </row>
    <row r="30" spans="1:3" ht="127.5" customHeight="1">
      <c r="A30" s="17"/>
      <c r="B30" s="20" t="s">
        <v>206</v>
      </c>
      <c r="C30" s="20"/>
    </row>
    <row r="31" spans="1:3">
      <c r="A31" s="17"/>
      <c r="B31" s="16"/>
      <c r="C31" s="16"/>
    </row>
    <row r="32" spans="1:3" ht="89.25" customHeight="1">
      <c r="A32" s="17"/>
      <c r="B32" s="20" t="s">
        <v>207</v>
      </c>
      <c r="C32" s="20"/>
    </row>
    <row r="33" spans="1:3">
      <c r="A33" s="17"/>
      <c r="B33" s="16"/>
      <c r="C33" s="16"/>
    </row>
    <row r="34" spans="1:3" ht="102" customHeight="1">
      <c r="A34" s="17"/>
      <c r="B34" s="20" t="s">
        <v>208</v>
      </c>
      <c r="C34" s="20"/>
    </row>
    <row r="35" spans="1:3">
      <c r="A35" s="17"/>
      <c r="B35" s="16"/>
      <c r="C35" s="16"/>
    </row>
    <row r="36" spans="1:3" ht="369.75" customHeight="1">
      <c r="A36" s="17"/>
      <c r="B36" s="20" t="s">
        <v>209</v>
      </c>
      <c r="C36" s="20"/>
    </row>
    <row r="37" spans="1:3">
      <c r="A37" s="17"/>
      <c r="B37" s="16"/>
      <c r="C37" s="16"/>
    </row>
    <row r="38" spans="1:3" ht="63.75" customHeight="1">
      <c r="A38" s="17"/>
      <c r="B38" s="21" t="s">
        <v>210</v>
      </c>
      <c r="C38" s="21"/>
    </row>
    <row r="39" spans="1:3">
      <c r="A39" s="17"/>
      <c r="B39" s="16"/>
      <c r="C39" s="16"/>
    </row>
    <row r="40" spans="1:3" ht="76.5" customHeight="1">
      <c r="A40" s="17"/>
      <c r="B40" s="21" t="s">
        <v>211</v>
      </c>
      <c r="C40" s="21"/>
    </row>
    <row r="41" spans="1:3">
      <c r="A41" s="17"/>
      <c r="B41" s="16"/>
      <c r="C41" s="16"/>
    </row>
    <row r="42" spans="1:3" ht="318.75" customHeight="1">
      <c r="A42" s="17"/>
      <c r="B42" s="21" t="s">
        <v>212</v>
      </c>
      <c r="C42" s="21"/>
    </row>
    <row r="43" spans="1:3">
      <c r="A43" s="17"/>
      <c r="B43" s="16"/>
      <c r="C43" s="16"/>
    </row>
    <row r="44" spans="1:3" ht="153" customHeight="1">
      <c r="A44" s="17"/>
      <c r="B44" s="20" t="s">
        <v>213</v>
      </c>
      <c r="C44" s="20"/>
    </row>
    <row r="45" spans="1:3">
      <c r="A45" s="17"/>
      <c r="B45" s="16"/>
      <c r="C45" s="16"/>
    </row>
    <row r="46" spans="1:3" ht="102" customHeight="1">
      <c r="A46" s="17"/>
      <c r="B46" s="20" t="s">
        <v>214</v>
      </c>
      <c r="C46" s="20"/>
    </row>
    <row r="47" spans="1:3">
      <c r="A47" s="17"/>
      <c r="B47" s="16"/>
      <c r="C47" s="16"/>
    </row>
    <row r="48" spans="1:3" ht="76.5" customHeight="1">
      <c r="A48" s="17"/>
      <c r="B48" s="20" t="s">
        <v>215</v>
      </c>
      <c r="C48" s="20"/>
    </row>
    <row r="49" spans="1:3">
      <c r="A49" s="17"/>
      <c r="B49" s="16"/>
      <c r="C49" s="16"/>
    </row>
    <row r="50" spans="1:3" ht="63.75" customHeight="1">
      <c r="A50" s="17"/>
      <c r="B50" s="20" t="s">
        <v>216</v>
      </c>
      <c r="C50" s="20"/>
    </row>
    <row r="51" spans="1:3">
      <c r="A51" s="17"/>
      <c r="B51" s="16"/>
      <c r="C51" s="16"/>
    </row>
    <row r="52" spans="1:3" ht="165.75" customHeight="1">
      <c r="A52" s="17"/>
      <c r="B52" s="21" t="s">
        <v>217</v>
      </c>
      <c r="C52" s="21"/>
    </row>
    <row r="53" spans="1:3">
      <c r="A53" s="17"/>
      <c r="B53" s="16"/>
      <c r="C53" s="16"/>
    </row>
    <row r="54" spans="1:3" ht="153" customHeight="1">
      <c r="A54" s="17"/>
      <c r="B54" s="21" t="s">
        <v>218</v>
      </c>
      <c r="C54" s="21"/>
    </row>
    <row r="55" spans="1:3">
      <c r="A55" s="17"/>
      <c r="B55" s="16"/>
      <c r="C55" s="16"/>
    </row>
    <row r="56" spans="1:3" ht="165.75" customHeight="1">
      <c r="A56" s="17"/>
      <c r="B56" s="21" t="s">
        <v>219</v>
      </c>
      <c r="C56" s="21"/>
    </row>
    <row r="57" spans="1:3">
      <c r="A57" s="17"/>
      <c r="B57" s="16"/>
      <c r="C57" s="16"/>
    </row>
    <row r="58" spans="1:3" ht="153" customHeight="1">
      <c r="A58" s="17"/>
      <c r="B58" s="21" t="s">
        <v>220</v>
      </c>
      <c r="C58" s="21"/>
    </row>
    <row r="59" spans="1:3">
      <c r="A59" s="17"/>
      <c r="B59" s="16"/>
      <c r="C59" s="16"/>
    </row>
    <row r="60" spans="1:3">
      <c r="A60" s="17"/>
      <c r="B60" s="21" t="s">
        <v>221</v>
      </c>
      <c r="C60" s="21"/>
    </row>
    <row r="61" spans="1:3">
      <c r="A61" s="17"/>
      <c r="B61" s="16"/>
      <c r="C61" s="16"/>
    </row>
    <row r="62" spans="1:3" ht="306" customHeight="1">
      <c r="A62" s="17"/>
      <c r="B62" s="20" t="s">
        <v>222</v>
      </c>
      <c r="C62" s="20"/>
    </row>
    <row r="63" spans="1:3">
      <c r="A63" s="17"/>
      <c r="B63" s="16"/>
      <c r="C63" s="16"/>
    </row>
    <row r="64" spans="1:3" ht="102" customHeight="1">
      <c r="A64" s="17"/>
      <c r="B64" s="20" t="s">
        <v>223</v>
      </c>
      <c r="C64" s="20"/>
    </row>
    <row r="65" spans="1:3">
      <c r="A65" s="17"/>
      <c r="B65" s="16"/>
      <c r="C65" s="16"/>
    </row>
    <row r="66" spans="1:3" ht="344.25" customHeight="1">
      <c r="A66" s="17"/>
      <c r="B66" s="20" t="s">
        <v>224</v>
      </c>
      <c r="C66" s="20"/>
    </row>
    <row r="67" spans="1:3">
      <c r="A67" s="17"/>
      <c r="B67" s="16"/>
      <c r="C67" s="16"/>
    </row>
    <row r="68" spans="1:3" ht="38.25" customHeight="1">
      <c r="A68" s="17"/>
      <c r="B68" s="20" t="s">
        <v>225</v>
      </c>
      <c r="C68" s="20"/>
    </row>
    <row r="69" spans="1:3">
      <c r="A69" s="17"/>
      <c r="B69" s="22"/>
      <c r="C69" s="22"/>
    </row>
    <row r="70" spans="1:3">
      <c r="A70" s="17"/>
      <c r="B70" s="13"/>
      <c r="C70" s="13"/>
    </row>
    <row r="71" spans="1:3" ht="357">
      <c r="A71" s="17"/>
      <c r="B71" s="14" t="s">
        <v>226</v>
      </c>
      <c r="C71" s="15" t="s">
        <v>227</v>
      </c>
    </row>
    <row r="72" spans="1:3">
      <c r="A72" s="17"/>
      <c r="B72" s="13"/>
      <c r="C72" s="13"/>
    </row>
    <row r="73" spans="1:3" ht="191.25">
      <c r="A73" s="17"/>
      <c r="B73" s="14" t="s">
        <v>226</v>
      </c>
      <c r="C73" s="15" t="s">
        <v>228</v>
      </c>
    </row>
    <row r="74" spans="1:3">
      <c r="A74" s="17"/>
      <c r="B74" s="13"/>
      <c r="C74" s="13"/>
    </row>
    <row r="75" spans="1:3" ht="331.5">
      <c r="A75" s="17"/>
      <c r="B75" s="14" t="s">
        <v>226</v>
      </c>
      <c r="C75" s="15" t="s">
        <v>229</v>
      </c>
    </row>
    <row r="76" spans="1:3">
      <c r="A76" s="17"/>
      <c r="B76" s="13"/>
      <c r="C76" s="13"/>
    </row>
    <row r="77" spans="1:3" ht="114.75">
      <c r="A77" s="17"/>
      <c r="B77" s="14" t="s">
        <v>226</v>
      </c>
      <c r="C77" s="15" t="s">
        <v>230</v>
      </c>
    </row>
    <row r="78" spans="1:3">
      <c r="A78" s="17"/>
      <c r="B78" s="16"/>
      <c r="C78" s="16"/>
    </row>
    <row r="79" spans="1:3" ht="140.25" customHeight="1">
      <c r="A79" s="17"/>
      <c r="B79" s="20" t="s">
        <v>231</v>
      </c>
      <c r="C79" s="20"/>
    </row>
    <row r="80" spans="1:3" ht="409.6" customHeight="1">
      <c r="A80" s="17"/>
      <c r="B80" s="20" t="s">
        <v>464</v>
      </c>
      <c r="C80" s="20"/>
    </row>
    <row r="81" spans="1:3">
      <c r="A81" s="17"/>
      <c r="B81" s="125" t="s">
        <v>426</v>
      </c>
      <c r="C81" s="125"/>
    </row>
    <row r="82" spans="1:3">
      <c r="A82" s="17"/>
      <c r="B82" s="16"/>
      <c r="C82" s="16"/>
    </row>
    <row r="83" spans="1:3" ht="140.25" customHeight="1">
      <c r="A83" s="17"/>
      <c r="B83" s="20" t="s">
        <v>427</v>
      </c>
      <c r="C83" s="20"/>
    </row>
    <row r="84" spans="1:3">
      <c r="A84" s="17"/>
      <c r="B84" s="16"/>
      <c r="C84" s="16"/>
    </row>
    <row r="85" spans="1:3" ht="114.75" customHeight="1">
      <c r="A85" s="17"/>
      <c r="B85" s="20" t="s">
        <v>428</v>
      </c>
      <c r="C85" s="20"/>
    </row>
    <row r="86" spans="1:3">
      <c r="A86" s="17"/>
      <c r="B86" s="16"/>
      <c r="C86" s="16"/>
    </row>
    <row r="87" spans="1:3" ht="127.5" customHeight="1">
      <c r="A87" s="17"/>
      <c r="B87" s="20" t="s">
        <v>1382</v>
      </c>
      <c r="C87" s="20"/>
    </row>
    <row r="88" spans="1:3">
      <c r="A88" s="17"/>
      <c r="B88" s="21" t="s">
        <v>436</v>
      </c>
      <c r="C88" s="21"/>
    </row>
    <row r="89" spans="1:3">
      <c r="A89" s="17"/>
      <c r="B89" s="16"/>
      <c r="C89" s="16"/>
    </row>
    <row r="90" spans="1:3" ht="409.6" customHeight="1">
      <c r="A90" s="17"/>
      <c r="B90" s="20" t="s">
        <v>437</v>
      </c>
      <c r="C90" s="20"/>
    </row>
    <row r="91" spans="1:3">
      <c r="A91" s="17"/>
      <c r="B91" s="21" t="s">
        <v>468</v>
      </c>
      <c r="C91" s="21"/>
    </row>
    <row r="92" spans="1:3">
      <c r="A92" s="17"/>
      <c r="B92" s="16"/>
      <c r="C92" s="16"/>
    </row>
    <row r="93" spans="1:3" ht="318.75" customHeight="1">
      <c r="A93" s="17"/>
      <c r="B93" s="20" t="s">
        <v>469</v>
      </c>
      <c r="C93" s="20"/>
    </row>
    <row r="94" spans="1:3">
      <c r="A94" s="17"/>
      <c r="B94" s="21" t="s">
        <v>433</v>
      </c>
      <c r="C94" s="21"/>
    </row>
    <row r="95" spans="1:3">
      <c r="A95" s="17"/>
      <c r="B95" s="16"/>
      <c r="C95" s="16"/>
    </row>
    <row r="96" spans="1:3" ht="216.75" customHeight="1">
      <c r="A96" s="17"/>
      <c r="B96" s="20" t="s">
        <v>1383</v>
      </c>
      <c r="C96" s="20"/>
    </row>
    <row r="97" spans="1:3" ht="63.75" customHeight="1">
      <c r="A97" s="17"/>
      <c r="B97" s="20" t="s">
        <v>413</v>
      </c>
      <c r="C97" s="20"/>
    </row>
    <row r="98" spans="1:3" ht="15" customHeight="1">
      <c r="A98" s="17" t="s">
        <v>43</v>
      </c>
      <c r="B98" s="16" t="s">
        <v>7</v>
      </c>
      <c r="C98" s="16"/>
    </row>
    <row r="99" spans="1:3">
      <c r="A99" s="17"/>
      <c r="B99" s="21" t="s">
        <v>232</v>
      </c>
      <c r="C99" s="21"/>
    </row>
    <row r="100" spans="1:3">
      <c r="A100" s="17"/>
      <c r="B100" s="16"/>
      <c r="C100" s="16"/>
    </row>
    <row r="101" spans="1:3" ht="153" customHeight="1">
      <c r="A101" s="17"/>
      <c r="B101" s="20" t="s">
        <v>233</v>
      </c>
      <c r="C101" s="20"/>
    </row>
    <row r="102" spans="1:3">
      <c r="A102" s="17"/>
      <c r="B102" s="16"/>
      <c r="C102" s="16"/>
    </row>
    <row r="103" spans="1:3" ht="216.75" customHeight="1">
      <c r="A103" s="17"/>
      <c r="B103" s="20" t="s">
        <v>234</v>
      </c>
      <c r="C103" s="20"/>
    </row>
    <row r="104" spans="1:3">
      <c r="A104" s="17"/>
      <c r="B104" s="16"/>
      <c r="C104" s="16"/>
    </row>
    <row r="105" spans="1:3" ht="357" customHeight="1">
      <c r="A105" s="17"/>
      <c r="B105" s="20" t="s">
        <v>235</v>
      </c>
      <c r="C105" s="20"/>
    </row>
    <row r="106" spans="1:3">
      <c r="A106" s="17"/>
      <c r="B106" s="22"/>
      <c r="C106" s="22"/>
    </row>
    <row r="107" spans="1:3">
      <c r="A107" s="17"/>
      <c r="B107" s="13"/>
      <c r="C107" s="13"/>
    </row>
    <row r="108" spans="1:3" ht="89.25">
      <c r="A108" s="17"/>
      <c r="B108" s="14" t="s">
        <v>226</v>
      </c>
      <c r="C108" s="15" t="s">
        <v>236</v>
      </c>
    </row>
    <row r="109" spans="1:3">
      <c r="A109" s="17"/>
      <c r="B109" s="13"/>
      <c r="C109" s="13"/>
    </row>
    <row r="110" spans="1:3" ht="191.25">
      <c r="A110" s="17"/>
      <c r="B110" s="14" t="s">
        <v>226</v>
      </c>
      <c r="C110" s="15" t="s">
        <v>237</v>
      </c>
    </row>
    <row r="111" spans="1:3">
      <c r="A111" s="17"/>
      <c r="B111" s="16"/>
      <c r="C111" s="16"/>
    </row>
    <row r="112" spans="1:3" ht="293.25" customHeight="1">
      <c r="A112" s="17"/>
      <c r="B112" s="20" t="s">
        <v>238</v>
      </c>
      <c r="C112" s="20"/>
    </row>
    <row r="113" spans="1:3">
      <c r="A113" s="17"/>
      <c r="B113" s="16"/>
      <c r="C113" s="16"/>
    </row>
    <row r="114" spans="1:3" ht="178.5" customHeight="1">
      <c r="A114" s="17"/>
      <c r="B114" s="20" t="s">
        <v>239</v>
      </c>
      <c r="C114" s="20"/>
    </row>
    <row r="115" spans="1:3">
      <c r="A115" s="17"/>
      <c r="B115" s="16"/>
      <c r="C115" s="16"/>
    </row>
    <row r="116" spans="1:3" ht="255" customHeight="1">
      <c r="A116" s="17"/>
      <c r="B116" s="20" t="s">
        <v>240</v>
      </c>
      <c r="C116" s="20"/>
    </row>
    <row r="117" spans="1:3">
      <c r="A117" s="17"/>
      <c r="B117" s="16"/>
      <c r="C117" s="16"/>
    </row>
    <row r="118" spans="1:3" ht="178.5" customHeight="1">
      <c r="A118" s="17"/>
      <c r="B118" s="20" t="s">
        <v>241</v>
      </c>
      <c r="C118" s="20"/>
    </row>
    <row r="119" spans="1:3" ht="255" customHeight="1">
      <c r="A119" s="17"/>
      <c r="B119" s="21" t="s">
        <v>615</v>
      </c>
      <c r="C119" s="21"/>
    </row>
    <row r="120" spans="1:3">
      <c r="A120" s="17"/>
      <c r="B120" s="16"/>
      <c r="C120" s="16"/>
    </row>
    <row r="121" spans="1:3" ht="153" customHeight="1">
      <c r="A121" s="17"/>
      <c r="B121" s="21" t="s">
        <v>616</v>
      </c>
      <c r="C121" s="21"/>
    </row>
    <row r="122" spans="1:3">
      <c r="A122" s="17"/>
      <c r="B122" s="16"/>
      <c r="C122" s="16"/>
    </row>
    <row r="123" spans="1:3" ht="191.25" customHeight="1">
      <c r="A123" s="17"/>
      <c r="B123" s="21" t="s">
        <v>617</v>
      </c>
      <c r="C123" s="21"/>
    </row>
    <row r="124" spans="1:3">
      <c r="A124" s="17"/>
      <c r="B124" s="16"/>
      <c r="C124" s="16"/>
    </row>
    <row r="125" spans="1:3" ht="191.25" customHeight="1">
      <c r="A125" s="17"/>
      <c r="B125" s="21" t="s">
        <v>618</v>
      </c>
      <c r="C125" s="21"/>
    </row>
    <row r="126" spans="1:3">
      <c r="A126" s="17"/>
      <c r="B126" s="16"/>
      <c r="C126" s="16"/>
    </row>
    <row r="127" spans="1:3" ht="140.25" customHeight="1">
      <c r="A127" s="17"/>
      <c r="B127" s="21" t="s">
        <v>619</v>
      </c>
      <c r="C127" s="21"/>
    </row>
    <row r="128" spans="1:3">
      <c r="A128" s="17"/>
      <c r="B128" s="16"/>
      <c r="C128" s="16"/>
    </row>
    <row r="129" spans="1:3" ht="102" customHeight="1">
      <c r="A129" s="17"/>
      <c r="B129" s="21" t="s">
        <v>620</v>
      </c>
      <c r="C129" s="21"/>
    </row>
    <row r="130" spans="1:3">
      <c r="A130" s="17"/>
      <c r="B130" s="16"/>
      <c r="C130" s="16"/>
    </row>
    <row r="131" spans="1:3" ht="229.5" customHeight="1">
      <c r="A131" s="17"/>
      <c r="B131" s="21" t="s">
        <v>621</v>
      </c>
      <c r="C131" s="21"/>
    </row>
    <row r="132" spans="1:3">
      <c r="A132" s="17"/>
      <c r="B132" s="16"/>
      <c r="C132" s="16"/>
    </row>
    <row r="133" spans="1:3" ht="38.25" customHeight="1">
      <c r="A133" s="17"/>
      <c r="B133" s="21" t="s">
        <v>622</v>
      </c>
      <c r="C133" s="21"/>
    </row>
    <row r="134" spans="1:3" ht="229.5" customHeight="1">
      <c r="A134" s="17"/>
      <c r="B134" s="20" t="s">
        <v>623</v>
      </c>
      <c r="C134" s="20"/>
    </row>
    <row r="135" spans="1:3">
      <c r="A135" s="17"/>
      <c r="B135" s="16"/>
      <c r="C135" s="16"/>
    </row>
    <row r="136" spans="1:3" ht="165.75" customHeight="1">
      <c r="A136" s="17"/>
      <c r="B136" s="21" t="s">
        <v>624</v>
      </c>
      <c r="C136" s="21"/>
    </row>
    <row r="137" spans="1:3">
      <c r="A137" s="17"/>
      <c r="B137" s="16"/>
      <c r="C137" s="16"/>
    </row>
    <row r="138" spans="1:3" ht="153" customHeight="1">
      <c r="A138" s="17"/>
      <c r="B138" s="21" t="s">
        <v>625</v>
      </c>
      <c r="C138" s="21"/>
    </row>
    <row r="139" spans="1:3">
      <c r="A139" s="17"/>
      <c r="B139" s="16"/>
      <c r="C139" s="16"/>
    </row>
    <row r="140" spans="1:3" ht="408" customHeight="1">
      <c r="A140" s="17"/>
      <c r="B140" s="21" t="s">
        <v>626</v>
      </c>
      <c r="C140" s="21"/>
    </row>
    <row r="141" spans="1:3">
      <c r="A141" s="17"/>
      <c r="B141" s="16"/>
      <c r="C141" s="16"/>
    </row>
    <row r="142" spans="1:3" ht="165.75" customHeight="1">
      <c r="A142" s="17"/>
      <c r="B142" s="20" t="s">
        <v>627</v>
      </c>
      <c r="C142" s="20"/>
    </row>
    <row r="143" spans="1:3" ht="15" customHeight="1">
      <c r="A143" s="17" t="s">
        <v>242</v>
      </c>
      <c r="B143" s="16" t="s">
        <v>7</v>
      </c>
      <c r="C143" s="16"/>
    </row>
    <row r="144" spans="1:3">
      <c r="A144" s="17"/>
      <c r="B144" s="21" t="s">
        <v>242</v>
      </c>
      <c r="C144" s="21"/>
    </row>
    <row r="145" spans="1:3">
      <c r="A145" s="17"/>
      <c r="B145" s="16"/>
      <c r="C145" s="16"/>
    </row>
    <row r="146" spans="1:3" ht="89.25" customHeight="1">
      <c r="A146" s="17"/>
      <c r="B146" s="20" t="s">
        <v>1384</v>
      </c>
      <c r="C146" s="20"/>
    </row>
    <row r="147" spans="1:3" ht="15" customHeight="1">
      <c r="A147" s="17" t="s">
        <v>256</v>
      </c>
      <c r="B147" s="16" t="s">
        <v>7</v>
      </c>
      <c r="C147" s="16"/>
    </row>
    <row r="148" spans="1:3">
      <c r="A148" s="17"/>
      <c r="B148" s="21" t="s">
        <v>256</v>
      </c>
      <c r="C148" s="21"/>
    </row>
    <row r="149" spans="1:3">
      <c r="A149" s="17"/>
      <c r="B149" s="16"/>
      <c r="C149" s="16"/>
    </row>
    <row r="150" spans="1:3" ht="216.75" customHeight="1">
      <c r="A150" s="17"/>
      <c r="B150" s="20" t="s">
        <v>257</v>
      </c>
      <c r="C150" s="20"/>
    </row>
    <row r="151" spans="1:3" ht="15" customHeight="1">
      <c r="A151" s="17" t="s">
        <v>946</v>
      </c>
      <c r="B151" s="16" t="s">
        <v>7</v>
      </c>
      <c r="C151" s="16"/>
    </row>
    <row r="152" spans="1:3" ht="38.25" customHeight="1">
      <c r="A152" s="17"/>
      <c r="B152" s="21" t="s">
        <v>244</v>
      </c>
      <c r="C152" s="21"/>
    </row>
    <row r="153" spans="1:3">
      <c r="A153" s="17"/>
      <c r="B153" s="16"/>
      <c r="C153" s="16"/>
    </row>
    <row r="154" spans="1:3" ht="267.75" customHeight="1">
      <c r="A154" s="17"/>
      <c r="B154" s="20" t="s">
        <v>245</v>
      </c>
      <c r="C154" s="20"/>
    </row>
    <row r="155" spans="1:3">
      <c r="A155" s="17"/>
      <c r="B155" s="16"/>
      <c r="C155" s="16"/>
    </row>
    <row r="156" spans="1:3">
      <c r="A156" s="17"/>
      <c r="B156" s="23" t="s">
        <v>246</v>
      </c>
      <c r="C156" s="23"/>
    </row>
    <row r="157" spans="1:3" ht="267.75" customHeight="1">
      <c r="A157" s="17"/>
      <c r="B157" s="20" t="s">
        <v>247</v>
      </c>
      <c r="C157" s="20"/>
    </row>
    <row r="158" spans="1:3">
      <c r="A158" s="17"/>
      <c r="B158" s="16"/>
      <c r="C158" s="16"/>
    </row>
    <row r="159" spans="1:3" ht="165.75" customHeight="1">
      <c r="A159" s="17"/>
      <c r="B159" s="20" t="s">
        <v>248</v>
      </c>
      <c r="C159" s="20"/>
    </row>
    <row r="160" spans="1:3">
      <c r="A160" s="17"/>
      <c r="B160" s="16"/>
      <c r="C160" s="16"/>
    </row>
    <row r="161" spans="1:3" ht="306" customHeight="1">
      <c r="A161" s="17"/>
      <c r="B161" s="20" t="s">
        <v>249</v>
      </c>
      <c r="C161" s="20"/>
    </row>
    <row r="162" spans="1:3">
      <c r="A162" s="17"/>
      <c r="B162" s="16"/>
      <c r="C162" s="16"/>
    </row>
    <row r="163" spans="1:3">
      <c r="A163" s="17"/>
      <c r="B163" s="23" t="s">
        <v>250</v>
      </c>
      <c r="C163" s="23"/>
    </row>
    <row r="164" spans="1:3" ht="280.5" customHeight="1">
      <c r="A164" s="17"/>
      <c r="B164" s="20" t="s">
        <v>251</v>
      </c>
      <c r="C164" s="20"/>
    </row>
    <row r="165" spans="1:3">
      <c r="A165" s="17"/>
      <c r="B165" s="16"/>
      <c r="C165" s="16"/>
    </row>
    <row r="166" spans="1:3">
      <c r="A166" s="17"/>
      <c r="B166" s="23" t="s">
        <v>252</v>
      </c>
      <c r="C166" s="23"/>
    </row>
    <row r="167" spans="1:3" ht="63.75" customHeight="1">
      <c r="A167" s="17"/>
      <c r="B167" s="20" t="s">
        <v>253</v>
      </c>
      <c r="C167" s="20"/>
    </row>
    <row r="168" spans="1:3">
      <c r="A168" s="17"/>
      <c r="B168" s="16"/>
      <c r="C168" s="16"/>
    </row>
    <row r="169" spans="1:3" ht="293.25" customHeight="1">
      <c r="A169" s="17"/>
      <c r="B169" s="20" t="s">
        <v>254</v>
      </c>
      <c r="C169" s="20"/>
    </row>
    <row r="170" spans="1:3">
      <c r="A170" s="17"/>
      <c r="B170" s="16"/>
      <c r="C170" s="16"/>
    </row>
    <row r="171" spans="1:3" ht="102" customHeight="1">
      <c r="A171" s="17"/>
      <c r="B171" s="20" t="s">
        <v>255</v>
      </c>
      <c r="C171" s="20"/>
    </row>
    <row r="172" spans="1:3">
      <c r="A172" s="17"/>
      <c r="B172" s="16"/>
      <c r="C172" s="16"/>
    </row>
    <row r="173" spans="1:3">
      <c r="A173" s="17"/>
      <c r="B173" s="21" t="s">
        <v>256</v>
      </c>
      <c r="C173" s="21"/>
    </row>
    <row r="174" spans="1:3">
      <c r="A174" s="17"/>
      <c r="B174" s="16"/>
      <c r="C174" s="16"/>
    </row>
    <row r="175" spans="1:3" ht="216.75" customHeight="1">
      <c r="A175" s="17"/>
      <c r="B175" s="20" t="s">
        <v>257</v>
      </c>
      <c r="C175" s="20"/>
    </row>
    <row r="176" spans="1:3">
      <c r="A176" s="17"/>
      <c r="B176" s="16"/>
      <c r="C176" s="16"/>
    </row>
    <row r="177" spans="1:3" ht="76.5" customHeight="1">
      <c r="A177" s="17"/>
      <c r="B177" s="20" t="s">
        <v>258</v>
      </c>
      <c r="C177" s="20"/>
    </row>
    <row r="178" spans="1:3" ht="15" customHeight="1">
      <c r="A178" s="17" t="s">
        <v>259</v>
      </c>
      <c r="B178" s="16" t="s">
        <v>7</v>
      </c>
      <c r="C178" s="16"/>
    </row>
    <row r="179" spans="1:3" ht="25.5" customHeight="1">
      <c r="A179" s="17"/>
      <c r="B179" s="21" t="s">
        <v>259</v>
      </c>
      <c r="C179" s="21"/>
    </row>
    <row r="180" spans="1:3">
      <c r="A180" s="17"/>
      <c r="B180" s="16"/>
      <c r="C180" s="16"/>
    </row>
    <row r="181" spans="1:3">
      <c r="A181" s="17"/>
      <c r="B181" s="23" t="s">
        <v>260</v>
      </c>
      <c r="C181" s="23"/>
    </row>
    <row r="182" spans="1:3" ht="229.5" customHeight="1">
      <c r="A182" s="17"/>
      <c r="B182" s="20" t="s">
        <v>261</v>
      </c>
      <c r="C182" s="20"/>
    </row>
    <row r="183" spans="1:3">
      <c r="A183" s="17"/>
      <c r="B183" s="16"/>
      <c r="C183" s="16"/>
    </row>
    <row r="184" spans="1:3" ht="191.25" customHeight="1">
      <c r="A184" s="17"/>
      <c r="B184" s="20" t="s">
        <v>262</v>
      </c>
      <c r="C184" s="20"/>
    </row>
    <row r="185" spans="1:3">
      <c r="A185" s="17"/>
      <c r="B185" s="16"/>
      <c r="C185" s="16"/>
    </row>
    <row r="186" spans="1:3" ht="140.25" customHeight="1">
      <c r="A186" s="17"/>
      <c r="B186" s="20" t="s">
        <v>263</v>
      </c>
      <c r="C186" s="20"/>
    </row>
    <row r="187" spans="1:3">
      <c r="A187" s="17"/>
      <c r="B187" s="16"/>
      <c r="C187" s="16"/>
    </row>
    <row r="188" spans="1:3" ht="165.75" customHeight="1">
      <c r="A188" s="17"/>
      <c r="B188" s="20" t="s">
        <v>264</v>
      </c>
      <c r="C188" s="20"/>
    </row>
    <row r="189" spans="1:3">
      <c r="A189" s="17"/>
      <c r="B189" s="16"/>
      <c r="C189" s="16"/>
    </row>
    <row r="190" spans="1:3">
      <c r="A190" s="17"/>
      <c r="B190" s="23" t="s">
        <v>265</v>
      </c>
      <c r="C190" s="23"/>
    </row>
    <row r="191" spans="1:3" ht="38.25" customHeight="1">
      <c r="A191" s="17"/>
      <c r="B191" s="20" t="s">
        <v>266</v>
      </c>
      <c r="C191" s="20"/>
    </row>
    <row r="192" spans="1:3">
      <c r="A192" s="17"/>
      <c r="B192" s="22"/>
      <c r="C192" s="22"/>
    </row>
    <row r="193" spans="1:3">
      <c r="A193" s="17"/>
      <c r="B193" s="13"/>
      <c r="C193" s="13"/>
    </row>
    <row r="194" spans="1:3" ht="102">
      <c r="A194" s="17"/>
      <c r="B194" s="14" t="s">
        <v>226</v>
      </c>
      <c r="C194" s="15" t="s">
        <v>267</v>
      </c>
    </row>
    <row r="195" spans="1:3">
      <c r="A195" s="17"/>
      <c r="B195" s="13"/>
      <c r="C195" s="13"/>
    </row>
    <row r="196" spans="1:3" ht="89.25">
      <c r="A196" s="17"/>
      <c r="B196" s="14" t="s">
        <v>226</v>
      </c>
      <c r="C196" s="15" t="s">
        <v>268</v>
      </c>
    </row>
    <row r="197" spans="1:3">
      <c r="A197" s="17"/>
      <c r="B197" s="13"/>
      <c r="C197" s="13"/>
    </row>
    <row r="198" spans="1:3" ht="89.25">
      <c r="A198" s="17"/>
      <c r="B198" s="14" t="s">
        <v>226</v>
      </c>
      <c r="C198" s="15" t="s">
        <v>269</v>
      </c>
    </row>
    <row r="199" spans="1:3">
      <c r="A199" s="17"/>
      <c r="B199" s="13"/>
      <c r="C199" s="13"/>
    </row>
    <row r="200" spans="1:3" ht="63.75">
      <c r="A200" s="17"/>
      <c r="B200" s="14" t="s">
        <v>226</v>
      </c>
      <c r="C200" s="15" t="s">
        <v>270</v>
      </c>
    </row>
    <row r="201" spans="1:3">
      <c r="A201" s="17"/>
      <c r="B201" s="13"/>
      <c r="C201" s="13"/>
    </row>
    <row r="202" spans="1:3" ht="114.75">
      <c r="A202" s="17"/>
      <c r="B202" s="14" t="s">
        <v>226</v>
      </c>
      <c r="C202" s="15" t="s">
        <v>271</v>
      </c>
    </row>
    <row r="203" spans="1:3">
      <c r="A203" s="17"/>
      <c r="B203" s="16"/>
      <c r="C203" s="16"/>
    </row>
    <row r="204" spans="1:3">
      <c r="A204" s="17"/>
      <c r="B204" s="23" t="s">
        <v>272</v>
      </c>
      <c r="C204" s="23"/>
    </row>
    <row r="205" spans="1:3" ht="153" customHeight="1">
      <c r="A205" s="17"/>
      <c r="B205" s="20" t="s">
        <v>273</v>
      </c>
      <c r="C205" s="20"/>
    </row>
    <row r="206" spans="1:3">
      <c r="A206" s="17"/>
      <c r="B206" s="16"/>
      <c r="C206" s="16"/>
    </row>
    <row r="207" spans="1:3" ht="229.5" customHeight="1">
      <c r="A207" s="17"/>
      <c r="B207" s="21" t="s">
        <v>274</v>
      </c>
      <c r="C207" s="21"/>
    </row>
    <row r="208" spans="1:3">
      <c r="A208" s="17"/>
      <c r="B208" s="16"/>
      <c r="C208" s="16"/>
    </row>
    <row r="209" spans="1:3" ht="204" customHeight="1">
      <c r="A209" s="17"/>
      <c r="B209" s="20" t="s">
        <v>275</v>
      </c>
      <c r="C209" s="20"/>
    </row>
    <row r="210" spans="1:3">
      <c r="A210" s="17"/>
      <c r="B210" s="16"/>
      <c r="C210" s="16"/>
    </row>
    <row r="211" spans="1:3" ht="409.6" customHeight="1">
      <c r="A211" s="17"/>
      <c r="B211" s="21" t="s">
        <v>276</v>
      </c>
      <c r="C211" s="21"/>
    </row>
    <row r="212" spans="1:3">
      <c r="A212" s="17"/>
      <c r="B212" s="16"/>
      <c r="C212" s="16"/>
    </row>
    <row r="213" spans="1:3" ht="178.5" customHeight="1">
      <c r="A213" s="17"/>
      <c r="B213" s="20" t="s">
        <v>277</v>
      </c>
      <c r="C213" s="20"/>
    </row>
    <row r="214" spans="1:3">
      <c r="A214" s="17"/>
      <c r="B214" s="16"/>
      <c r="C214" s="16"/>
    </row>
    <row r="215" spans="1:3" ht="216.75" customHeight="1">
      <c r="A215" s="17"/>
      <c r="B215" s="21" t="s">
        <v>278</v>
      </c>
      <c r="C215" s="21"/>
    </row>
    <row r="216" spans="1:3">
      <c r="A216" s="17"/>
      <c r="B216" s="16"/>
      <c r="C216" s="16"/>
    </row>
    <row r="217" spans="1:3" ht="255" customHeight="1">
      <c r="A217" s="17"/>
      <c r="B217" s="20" t="s">
        <v>279</v>
      </c>
      <c r="C217" s="20"/>
    </row>
    <row r="218" spans="1:3">
      <c r="A218" s="17"/>
      <c r="B218" s="16"/>
      <c r="C218" s="16"/>
    </row>
    <row r="219" spans="1:3" ht="165.75" customHeight="1">
      <c r="A219" s="17"/>
      <c r="B219" s="20" t="s">
        <v>280</v>
      </c>
      <c r="C219" s="20"/>
    </row>
    <row r="220" spans="1:3">
      <c r="A220" s="17"/>
      <c r="B220" s="16"/>
      <c r="C220" s="16"/>
    </row>
    <row r="221" spans="1:3" ht="76.5" customHeight="1">
      <c r="A221" s="17"/>
      <c r="B221" s="20" t="s">
        <v>281</v>
      </c>
      <c r="C221" s="20"/>
    </row>
    <row r="222" spans="1:3">
      <c r="A222" s="17"/>
      <c r="B222" s="16"/>
      <c r="C222" s="16"/>
    </row>
    <row r="223" spans="1:3" ht="76.5" customHeight="1">
      <c r="A223" s="17"/>
      <c r="B223" s="20" t="s">
        <v>282</v>
      </c>
      <c r="C223" s="20"/>
    </row>
    <row r="224" spans="1:3" ht="15" customHeight="1">
      <c r="A224" s="17" t="s">
        <v>283</v>
      </c>
      <c r="B224" s="16" t="s">
        <v>7</v>
      </c>
      <c r="C224" s="16"/>
    </row>
    <row r="225" spans="1:3">
      <c r="A225" s="17"/>
      <c r="B225" s="21" t="s">
        <v>283</v>
      </c>
      <c r="C225" s="21"/>
    </row>
    <row r="226" spans="1:3">
      <c r="A226" s="17"/>
      <c r="B226" s="16"/>
      <c r="C226" s="16"/>
    </row>
    <row r="227" spans="1:3" ht="140.25" customHeight="1">
      <c r="A227" s="17"/>
      <c r="B227" s="20" t="s">
        <v>284</v>
      </c>
      <c r="C227" s="20"/>
    </row>
    <row r="228" spans="1:3">
      <c r="A228" s="17"/>
      <c r="B228" s="16"/>
      <c r="C228" s="16"/>
    </row>
    <row r="229" spans="1:3" ht="89.25" customHeight="1">
      <c r="A229" s="17"/>
      <c r="B229" s="20" t="s">
        <v>285</v>
      </c>
      <c r="C229" s="20"/>
    </row>
    <row r="230" spans="1:3">
      <c r="A230" s="17"/>
      <c r="B230" s="16"/>
      <c r="C230" s="16"/>
    </row>
    <row r="231" spans="1:3" ht="38.25" customHeight="1">
      <c r="A231" s="17"/>
      <c r="B231" s="20" t="s">
        <v>286</v>
      </c>
      <c r="C231" s="20"/>
    </row>
    <row r="232" spans="1:3">
      <c r="A232" s="17"/>
      <c r="B232" s="22"/>
      <c r="C232" s="22"/>
    </row>
    <row r="233" spans="1:3">
      <c r="A233" s="17"/>
      <c r="B233" s="13"/>
      <c r="C233" s="13"/>
    </row>
    <row r="234" spans="1:3" ht="25.5">
      <c r="A234" s="17"/>
      <c r="B234" s="14" t="s">
        <v>226</v>
      </c>
      <c r="C234" s="15" t="s">
        <v>287</v>
      </c>
    </row>
    <row r="235" spans="1:3">
      <c r="A235" s="17"/>
      <c r="B235" s="13"/>
      <c r="C235" s="13"/>
    </row>
    <row r="236" spans="1:3" ht="38.25">
      <c r="A236" s="17"/>
      <c r="B236" s="14" t="s">
        <v>226</v>
      </c>
      <c r="C236" s="15" t="s">
        <v>288</v>
      </c>
    </row>
    <row r="237" spans="1:3">
      <c r="A237" s="17"/>
      <c r="B237" s="13"/>
      <c r="C237" s="13"/>
    </row>
    <row r="238" spans="1:3" ht="25.5">
      <c r="A238" s="17"/>
      <c r="B238" s="14" t="s">
        <v>226</v>
      </c>
      <c r="C238" s="15" t="s">
        <v>289</v>
      </c>
    </row>
    <row r="239" spans="1:3">
      <c r="A239" s="17"/>
      <c r="B239" s="13"/>
      <c r="C239" s="13"/>
    </row>
    <row r="240" spans="1:3" ht="38.25">
      <c r="A240" s="17"/>
      <c r="B240" s="14" t="s">
        <v>226</v>
      </c>
      <c r="C240" s="15" t="s">
        <v>290</v>
      </c>
    </row>
    <row r="241" spans="1:3">
      <c r="A241" s="17"/>
      <c r="B241" s="16"/>
      <c r="C241" s="16"/>
    </row>
    <row r="242" spans="1:3" ht="140.25" customHeight="1">
      <c r="A242" s="17"/>
      <c r="B242" s="20" t="s">
        <v>291</v>
      </c>
      <c r="C242" s="20"/>
    </row>
    <row r="243" spans="1:3" ht="15" customHeight="1">
      <c r="A243" s="17" t="s">
        <v>292</v>
      </c>
      <c r="B243" s="16" t="s">
        <v>7</v>
      </c>
      <c r="C243" s="16"/>
    </row>
    <row r="244" spans="1:3">
      <c r="A244" s="17"/>
      <c r="B244" s="21" t="s">
        <v>292</v>
      </c>
      <c r="C244" s="21"/>
    </row>
    <row r="245" spans="1:3">
      <c r="A245" s="17"/>
      <c r="B245" s="16"/>
      <c r="C245" s="16"/>
    </row>
    <row r="246" spans="1:3" ht="127.5" customHeight="1">
      <c r="A246" s="17"/>
      <c r="B246" s="20" t="s">
        <v>293</v>
      </c>
      <c r="C246" s="20"/>
    </row>
    <row r="247" spans="1:3" ht="15" customHeight="1">
      <c r="A247" s="17" t="s">
        <v>294</v>
      </c>
      <c r="B247" s="16" t="s">
        <v>7</v>
      </c>
      <c r="C247" s="16"/>
    </row>
    <row r="248" spans="1:3">
      <c r="A248" s="17"/>
      <c r="B248" s="21" t="s">
        <v>294</v>
      </c>
      <c r="C248" s="21"/>
    </row>
    <row r="249" spans="1:3">
      <c r="A249" s="17"/>
      <c r="B249" s="16"/>
      <c r="C249" s="16"/>
    </row>
    <row r="250" spans="1:3" ht="89.25" customHeight="1">
      <c r="A250" s="17"/>
      <c r="B250" s="20" t="s">
        <v>295</v>
      </c>
      <c r="C250" s="20"/>
    </row>
    <row r="251" spans="1:3">
      <c r="A251" s="17"/>
      <c r="B251" s="16"/>
      <c r="C251" s="16"/>
    </row>
    <row r="252" spans="1:3" ht="165.75" customHeight="1">
      <c r="A252" s="17"/>
      <c r="B252" s="20" t="s">
        <v>296</v>
      </c>
      <c r="C252" s="20"/>
    </row>
    <row r="253" spans="1:3">
      <c r="A253" s="17"/>
      <c r="B253" s="16"/>
      <c r="C253" s="16"/>
    </row>
    <row r="254" spans="1:3" ht="178.5" customHeight="1">
      <c r="A254" s="17"/>
      <c r="B254" s="20" t="s">
        <v>297</v>
      </c>
      <c r="C254" s="20"/>
    </row>
    <row r="255" spans="1:3">
      <c r="A255" s="17"/>
      <c r="B255" s="16"/>
      <c r="C255" s="16"/>
    </row>
    <row r="256" spans="1:3" ht="127.5" customHeight="1">
      <c r="A256" s="17"/>
      <c r="B256" s="20" t="s">
        <v>298</v>
      </c>
      <c r="C256" s="20"/>
    </row>
    <row r="257" spans="1:3" ht="15" customHeight="1">
      <c r="A257" s="17" t="s">
        <v>299</v>
      </c>
      <c r="B257" s="16" t="s">
        <v>7</v>
      </c>
      <c r="C257" s="16"/>
    </row>
    <row r="258" spans="1:3" ht="25.5" customHeight="1">
      <c r="A258" s="17"/>
      <c r="B258" s="21" t="s">
        <v>299</v>
      </c>
      <c r="C258" s="21"/>
    </row>
    <row r="259" spans="1:3">
      <c r="A259" s="17"/>
      <c r="B259" s="16"/>
      <c r="C259" s="16"/>
    </row>
    <row r="260" spans="1:3" ht="191.25" customHeight="1">
      <c r="A260" s="17"/>
      <c r="B260" s="20" t="s">
        <v>300</v>
      </c>
      <c r="C260" s="20"/>
    </row>
    <row r="261" spans="1:3">
      <c r="A261" s="17"/>
      <c r="B261" s="16"/>
      <c r="C261" s="16"/>
    </row>
    <row r="262" spans="1:3" ht="331.5" customHeight="1">
      <c r="A262" s="17"/>
      <c r="B262" s="20" t="s">
        <v>301</v>
      </c>
      <c r="C262" s="20"/>
    </row>
    <row r="263" spans="1:3">
      <c r="A263" s="17"/>
      <c r="B263" s="125"/>
      <c r="C263" s="125"/>
    </row>
    <row r="264" spans="1:3" ht="15" customHeight="1">
      <c r="A264" s="17" t="s">
        <v>349</v>
      </c>
      <c r="B264" s="16" t="s">
        <v>7</v>
      </c>
      <c r="C264" s="16"/>
    </row>
    <row r="265" spans="1:3">
      <c r="A265" s="17"/>
      <c r="B265" s="21" t="s">
        <v>302</v>
      </c>
      <c r="C265" s="21"/>
    </row>
    <row r="266" spans="1:3">
      <c r="A266" s="17"/>
      <c r="B266" s="16"/>
      <c r="C266" s="16"/>
    </row>
    <row r="267" spans="1:3" ht="216.75" customHeight="1">
      <c r="A267" s="17"/>
      <c r="B267" s="20" t="s">
        <v>303</v>
      </c>
      <c r="C267" s="20"/>
    </row>
    <row r="268" spans="1:3">
      <c r="A268" s="17"/>
      <c r="B268" s="16"/>
      <c r="C268" s="16"/>
    </row>
    <row r="269" spans="1:3" ht="102" customHeight="1">
      <c r="A269" s="17"/>
      <c r="B269" s="20" t="s">
        <v>304</v>
      </c>
      <c r="C269" s="20"/>
    </row>
    <row r="270" spans="1:3">
      <c r="A270" s="17"/>
      <c r="B270" s="16"/>
      <c r="C270" s="16"/>
    </row>
    <row r="271" spans="1:3" ht="191.25" customHeight="1">
      <c r="A271" s="17"/>
      <c r="B271" s="20" t="s">
        <v>305</v>
      </c>
      <c r="C271" s="20"/>
    </row>
    <row r="272" spans="1:3">
      <c r="A272" s="17"/>
      <c r="B272" s="22"/>
      <c r="C272" s="22"/>
    </row>
    <row r="273" spans="1:3">
      <c r="A273" s="17"/>
      <c r="B273" s="13"/>
      <c r="C273" s="13"/>
    </row>
    <row r="274" spans="1:3" ht="25.5">
      <c r="A274" s="17"/>
      <c r="B274" s="14" t="s">
        <v>226</v>
      </c>
      <c r="C274" s="15" t="s">
        <v>306</v>
      </c>
    </row>
    <row r="275" spans="1:3">
      <c r="A275" s="17"/>
      <c r="B275" s="13"/>
      <c r="C275" s="13"/>
    </row>
    <row r="276" spans="1:3">
      <c r="A276" s="17"/>
      <c r="B276" s="14" t="s">
        <v>226</v>
      </c>
      <c r="C276" s="15" t="s">
        <v>307</v>
      </c>
    </row>
    <row r="277" spans="1:3">
      <c r="A277" s="17"/>
      <c r="B277" s="13"/>
      <c r="C277" s="13"/>
    </row>
    <row r="278" spans="1:3" ht="38.25">
      <c r="A278" s="17"/>
      <c r="B278" s="14" t="s">
        <v>226</v>
      </c>
      <c r="C278" s="15" t="s">
        <v>308</v>
      </c>
    </row>
    <row r="279" spans="1:3">
      <c r="A279" s="17"/>
      <c r="B279" s="13"/>
      <c r="C279" s="13"/>
    </row>
    <row r="280" spans="1:3" ht="25.5">
      <c r="A280" s="17"/>
      <c r="B280" s="14" t="s">
        <v>226</v>
      </c>
      <c r="C280" s="15" t="s">
        <v>309</v>
      </c>
    </row>
    <row r="281" spans="1:3">
      <c r="A281" s="17"/>
      <c r="B281" s="13"/>
      <c r="C281" s="13"/>
    </row>
    <row r="282" spans="1:3" ht="25.5">
      <c r="A282" s="17"/>
      <c r="B282" s="14" t="s">
        <v>226</v>
      </c>
      <c r="C282" s="15" t="s">
        <v>310</v>
      </c>
    </row>
    <row r="283" spans="1:3">
      <c r="A283" s="17"/>
      <c r="B283" s="13"/>
      <c r="C283" s="13"/>
    </row>
    <row r="284" spans="1:3" ht="38.25">
      <c r="A284" s="17"/>
      <c r="B284" s="14" t="s">
        <v>226</v>
      </c>
      <c r="C284" s="15" t="s">
        <v>311</v>
      </c>
    </row>
    <row r="285" spans="1:3">
      <c r="A285" s="17"/>
      <c r="B285" s="13"/>
      <c r="C285" s="13"/>
    </row>
    <row r="286" spans="1:3" ht="38.25">
      <c r="A286" s="17"/>
      <c r="B286" s="14" t="s">
        <v>226</v>
      </c>
      <c r="C286" s="15" t="s">
        <v>312</v>
      </c>
    </row>
    <row r="287" spans="1:3">
      <c r="A287" s="17"/>
      <c r="B287" s="13"/>
      <c r="C287" s="13"/>
    </row>
    <row r="288" spans="1:3" ht="25.5">
      <c r="A288" s="17"/>
      <c r="B288" s="14" t="s">
        <v>226</v>
      </c>
      <c r="C288" s="15" t="s">
        <v>313</v>
      </c>
    </row>
    <row r="289" spans="1:3">
      <c r="A289" s="17"/>
      <c r="B289" s="20" t="s">
        <v>314</v>
      </c>
      <c r="C289" s="20"/>
    </row>
    <row r="290" spans="1:3" ht="204" customHeight="1">
      <c r="A290" s="17"/>
      <c r="B290" s="20" t="s">
        <v>315</v>
      </c>
      <c r="C290" s="20"/>
    </row>
    <row r="291" spans="1:3">
      <c r="A291" s="17"/>
      <c r="B291" s="16"/>
      <c r="C291" s="16"/>
    </row>
    <row r="292" spans="1:3" ht="89.25" customHeight="1">
      <c r="A292" s="17"/>
      <c r="B292" s="20" t="s">
        <v>316</v>
      </c>
      <c r="C292" s="20"/>
    </row>
    <row r="293" spans="1:3" ht="15" customHeight="1">
      <c r="A293" s="17" t="s">
        <v>1050</v>
      </c>
      <c r="B293" s="16" t="s">
        <v>7</v>
      </c>
      <c r="C293" s="16"/>
    </row>
    <row r="294" spans="1:3">
      <c r="A294" s="17"/>
      <c r="B294" s="21" t="s">
        <v>317</v>
      </c>
      <c r="C294" s="21"/>
    </row>
    <row r="295" spans="1:3">
      <c r="A295" s="17"/>
      <c r="B295" s="16"/>
      <c r="C295" s="16"/>
    </row>
    <row r="296" spans="1:3" ht="89.25" customHeight="1">
      <c r="A296" s="17"/>
      <c r="B296" s="20" t="s">
        <v>318</v>
      </c>
      <c r="C296" s="20"/>
    </row>
    <row r="297" spans="1:3">
      <c r="A297" s="17"/>
      <c r="B297" s="16"/>
      <c r="C297" s="16"/>
    </row>
    <row r="298" spans="1:3" ht="178.5" customHeight="1">
      <c r="A298" s="17"/>
      <c r="B298" s="20" t="s">
        <v>319</v>
      </c>
      <c r="C298" s="20"/>
    </row>
    <row r="299" spans="1:3">
      <c r="A299" s="17"/>
      <c r="B299" s="16"/>
      <c r="C299" s="16"/>
    </row>
    <row r="300" spans="1:3" ht="140.25" customHeight="1">
      <c r="A300" s="17"/>
      <c r="B300" s="21" t="s">
        <v>320</v>
      </c>
      <c r="C300" s="21"/>
    </row>
    <row r="301" spans="1:3">
      <c r="A301" s="17"/>
      <c r="B301" s="16"/>
      <c r="C301" s="16"/>
    </row>
    <row r="302" spans="1:3" ht="140.25" customHeight="1">
      <c r="A302" s="17"/>
      <c r="B302" s="21" t="s">
        <v>321</v>
      </c>
      <c r="C302" s="21"/>
    </row>
    <row r="303" spans="1:3">
      <c r="A303" s="17"/>
      <c r="B303" s="16"/>
      <c r="C303" s="16"/>
    </row>
    <row r="304" spans="1:3" ht="229.5" customHeight="1">
      <c r="A304" s="17"/>
      <c r="B304" s="20" t="s">
        <v>322</v>
      </c>
      <c r="C304" s="20"/>
    </row>
    <row r="305" spans="1:3">
      <c r="A305" s="17"/>
      <c r="B305" s="16"/>
      <c r="C305" s="16"/>
    </row>
    <row r="306" spans="1:3" ht="306" customHeight="1">
      <c r="A306" s="17"/>
      <c r="B306" s="20" t="s">
        <v>323</v>
      </c>
      <c r="C306" s="20"/>
    </row>
    <row r="307" spans="1:3">
      <c r="A307" s="17"/>
      <c r="B307" s="16"/>
      <c r="C307" s="16"/>
    </row>
    <row r="308" spans="1:3" ht="51" customHeight="1">
      <c r="A308" s="17"/>
      <c r="B308" s="20" t="s">
        <v>324</v>
      </c>
      <c r="C308" s="20"/>
    </row>
    <row r="309" spans="1:3">
      <c r="A309" s="17"/>
      <c r="B309" s="16"/>
      <c r="C309" s="16"/>
    </row>
    <row r="310" spans="1:3" ht="63.75" customHeight="1">
      <c r="A310" s="17"/>
      <c r="B310" s="20" t="s">
        <v>325</v>
      </c>
      <c r="C310" s="20"/>
    </row>
    <row r="311" spans="1:3">
      <c r="A311" s="17"/>
      <c r="B311" s="16"/>
      <c r="C311" s="16"/>
    </row>
    <row r="312" spans="1:3" ht="178.5" customHeight="1">
      <c r="A312" s="17"/>
      <c r="B312" s="20" t="s">
        <v>326</v>
      </c>
      <c r="C312" s="20"/>
    </row>
    <row r="313" spans="1:3" ht="15" customHeight="1">
      <c r="A313" s="17" t="s">
        <v>327</v>
      </c>
      <c r="B313" s="16" t="s">
        <v>7</v>
      </c>
      <c r="C313" s="16"/>
    </row>
    <row r="314" spans="1:3">
      <c r="A314" s="17"/>
      <c r="B314" s="21" t="s">
        <v>327</v>
      </c>
      <c r="C314" s="21"/>
    </row>
    <row r="315" spans="1:3">
      <c r="A315" s="17"/>
      <c r="B315" s="16"/>
      <c r="C315" s="16"/>
    </row>
    <row r="316" spans="1:3" ht="153" customHeight="1">
      <c r="A316" s="17"/>
      <c r="B316" s="20" t="s">
        <v>328</v>
      </c>
      <c r="C316" s="20"/>
    </row>
    <row r="317" spans="1:3" ht="15" customHeight="1">
      <c r="A317" s="17" t="s">
        <v>329</v>
      </c>
      <c r="B317" s="16" t="s">
        <v>7</v>
      </c>
      <c r="C317" s="16"/>
    </row>
    <row r="318" spans="1:3">
      <c r="A318" s="17"/>
      <c r="B318" s="21" t="s">
        <v>329</v>
      </c>
      <c r="C318" s="21"/>
    </row>
    <row r="319" spans="1:3">
      <c r="A319" s="17"/>
      <c r="B319" s="16"/>
      <c r="C319" s="16"/>
    </row>
    <row r="320" spans="1:3" ht="242.25" customHeight="1">
      <c r="A320" s="17"/>
      <c r="B320" s="20" t="s">
        <v>330</v>
      </c>
      <c r="C320" s="20"/>
    </row>
    <row r="321" spans="1:3" ht="15" customHeight="1">
      <c r="A321" s="17" t="s">
        <v>1385</v>
      </c>
      <c r="B321" s="16" t="s">
        <v>7</v>
      </c>
      <c r="C321" s="16"/>
    </row>
    <row r="322" spans="1:3">
      <c r="A322" s="17"/>
      <c r="B322" s="19" t="s">
        <v>331</v>
      </c>
      <c r="C322" s="19"/>
    </row>
    <row r="323" spans="1:3">
      <c r="A323" s="17"/>
      <c r="B323" s="16"/>
      <c r="C323" s="16"/>
    </row>
    <row r="324" spans="1:3">
      <c r="A324" s="17"/>
      <c r="B324" s="21" t="s">
        <v>332</v>
      </c>
      <c r="C324" s="21"/>
    </row>
    <row r="325" spans="1:3">
      <c r="A325" s="17"/>
      <c r="B325" s="16"/>
      <c r="C325" s="16"/>
    </row>
    <row r="326" spans="1:3">
      <c r="A326" s="17"/>
      <c r="B326" s="23" t="s">
        <v>333</v>
      </c>
      <c r="C326" s="23"/>
    </row>
    <row r="327" spans="1:3" ht="178.5" customHeight="1">
      <c r="A327" s="17"/>
      <c r="B327" s="20" t="s">
        <v>334</v>
      </c>
      <c r="C327" s="20"/>
    </row>
    <row r="328" spans="1:3">
      <c r="A328" s="17"/>
      <c r="B328" s="16"/>
      <c r="C328" s="16"/>
    </row>
    <row r="329" spans="1:3" ht="76.5" customHeight="1">
      <c r="A329" s="17"/>
      <c r="B329" s="20" t="s">
        <v>335</v>
      </c>
      <c r="C329" s="20"/>
    </row>
    <row r="330" spans="1:3">
      <c r="A330" s="17"/>
      <c r="B330" s="16"/>
      <c r="C330" s="16"/>
    </row>
    <row r="331" spans="1:3">
      <c r="A331" s="17"/>
      <c r="B331" s="21" t="s">
        <v>336</v>
      </c>
      <c r="C331" s="21"/>
    </row>
    <row r="332" spans="1:3">
      <c r="A332" s="17"/>
      <c r="B332" s="16"/>
      <c r="C332" s="16"/>
    </row>
    <row r="333" spans="1:3" ht="25.5" customHeight="1">
      <c r="A333" s="17"/>
      <c r="B333" s="23" t="s">
        <v>337</v>
      </c>
      <c r="C333" s="23"/>
    </row>
    <row r="334" spans="1:3" ht="255" customHeight="1">
      <c r="A334" s="17"/>
      <c r="B334" s="20" t="s">
        <v>338</v>
      </c>
      <c r="C334" s="20"/>
    </row>
    <row r="335" spans="1:3">
      <c r="A335" s="17"/>
      <c r="B335" s="16"/>
      <c r="C335" s="16"/>
    </row>
    <row r="336" spans="1:3" ht="114.75" customHeight="1">
      <c r="A336" s="17"/>
      <c r="B336" s="20" t="s">
        <v>339</v>
      </c>
      <c r="C336" s="20"/>
    </row>
    <row r="337" spans="1:3">
      <c r="A337" s="17"/>
      <c r="B337" s="16"/>
      <c r="C337" s="16"/>
    </row>
    <row r="338" spans="1:3">
      <c r="A338" s="17"/>
      <c r="B338" s="21" t="s">
        <v>340</v>
      </c>
      <c r="C338" s="21"/>
    </row>
    <row r="339" spans="1:3">
      <c r="A339" s="17"/>
      <c r="B339" s="16"/>
      <c r="C339" s="16"/>
    </row>
    <row r="340" spans="1:3" ht="25.5" customHeight="1">
      <c r="A340" s="17"/>
      <c r="B340" s="23" t="s">
        <v>341</v>
      </c>
      <c r="C340" s="23"/>
    </row>
    <row r="341" spans="1:3" ht="165.75" customHeight="1">
      <c r="A341" s="17"/>
      <c r="B341" s="20" t="s">
        <v>342</v>
      </c>
      <c r="C341" s="20"/>
    </row>
    <row r="342" spans="1:3">
      <c r="A342" s="17"/>
      <c r="B342" s="16"/>
      <c r="C342" s="16"/>
    </row>
    <row r="343" spans="1:3" ht="191.25" customHeight="1">
      <c r="A343" s="17"/>
      <c r="B343" s="20" t="s">
        <v>343</v>
      </c>
      <c r="C343" s="20"/>
    </row>
    <row r="344" spans="1:3">
      <c r="A344" s="17"/>
      <c r="B344" s="16"/>
      <c r="C344" s="16"/>
    </row>
    <row r="345" spans="1:3" ht="114.75" customHeight="1">
      <c r="A345" s="17"/>
      <c r="B345" s="20" t="s">
        <v>344</v>
      </c>
      <c r="C345" s="20"/>
    </row>
    <row r="346" spans="1:3">
      <c r="A346" s="17"/>
      <c r="B346" s="16"/>
      <c r="C346" s="16"/>
    </row>
    <row r="347" spans="1:3" ht="25.5" customHeight="1">
      <c r="A347" s="17"/>
      <c r="B347" s="23" t="s">
        <v>345</v>
      </c>
      <c r="C347" s="23"/>
    </row>
    <row r="348" spans="1:3" ht="280.5" customHeight="1">
      <c r="A348" s="17"/>
      <c r="B348" s="20" t="s">
        <v>346</v>
      </c>
      <c r="C348" s="20"/>
    </row>
    <row r="349" spans="1:3">
      <c r="A349" s="17"/>
      <c r="B349" s="16"/>
      <c r="C349" s="16"/>
    </row>
    <row r="350" spans="1:3" ht="127.5" customHeight="1">
      <c r="A350" s="17"/>
      <c r="B350" s="20" t="s">
        <v>347</v>
      </c>
      <c r="C350" s="20"/>
    </row>
  </sheetData>
  <mergeCells count="323">
    <mergeCell ref="B349:C349"/>
    <mergeCell ref="B350:C350"/>
    <mergeCell ref="B343:C343"/>
    <mergeCell ref="B344:C344"/>
    <mergeCell ref="B345:C345"/>
    <mergeCell ref="B346:C346"/>
    <mergeCell ref="B347:C347"/>
    <mergeCell ref="B348:C348"/>
    <mergeCell ref="B337:C337"/>
    <mergeCell ref="B338:C338"/>
    <mergeCell ref="B339:C339"/>
    <mergeCell ref="B340:C340"/>
    <mergeCell ref="B341:C341"/>
    <mergeCell ref="B342:C342"/>
    <mergeCell ref="B331:C331"/>
    <mergeCell ref="B332:C332"/>
    <mergeCell ref="B333:C333"/>
    <mergeCell ref="B334:C334"/>
    <mergeCell ref="B335:C335"/>
    <mergeCell ref="B336:C336"/>
    <mergeCell ref="B325:C325"/>
    <mergeCell ref="B326:C326"/>
    <mergeCell ref="B327:C327"/>
    <mergeCell ref="B328:C328"/>
    <mergeCell ref="B329:C329"/>
    <mergeCell ref="B330:C330"/>
    <mergeCell ref="A317:A320"/>
    <mergeCell ref="B317:C317"/>
    <mergeCell ref="B318:C318"/>
    <mergeCell ref="B319:C319"/>
    <mergeCell ref="B320:C320"/>
    <mergeCell ref="A321:A350"/>
    <mergeCell ref="B321:C321"/>
    <mergeCell ref="B322:C322"/>
    <mergeCell ref="B323:C323"/>
    <mergeCell ref="B324:C324"/>
    <mergeCell ref="B310:C310"/>
    <mergeCell ref="B311:C311"/>
    <mergeCell ref="B312:C312"/>
    <mergeCell ref="A313:A316"/>
    <mergeCell ref="B313:C313"/>
    <mergeCell ref="B314:C314"/>
    <mergeCell ref="B315:C315"/>
    <mergeCell ref="B316:C316"/>
    <mergeCell ref="B304:C304"/>
    <mergeCell ref="B305:C305"/>
    <mergeCell ref="B306:C306"/>
    <mergeCell ref="B307:C307"/>
    <mergeCell ref="B308:C308"/>
    <mergeCell ref="B309:C309"/>
    <mergeCell ref="B298:C298"/>
    <mergeCell ref="B299:C299"/>
    <mergeCell ref="B300:C300"/>
    <mergeCell ref="B301:C301"/>
    <mergeCell ref="B302:C302"/>
    <mergeCell ref="B303:C303"/>
    <mergeCell ref="B289:C289"/>
    <mergeCell ref="B290:C290"/>
    <mergeCell ref="B291:C291"/>
    <mergeCell ref="B292:C292"/>
    <mergeCell ref="A293:A312"/>
    <mergeCell ref="B293:C293"/>
    <mergeCell ref="B294:C294"/>
    <mergeCell ref="B295:C295"/>
    <mergeCell ref="B296:C296"/>
    <mergeCell ref="B297:C297"/>
    <mergeCell ref="A264:A292"/>
    <mergeCell ref="B264:C264"/>
    <mergeCell ref="B265:C265"/>
    <mergeCell ref="B266:C266"/>
    <mergeCell ref="B267:C267"/>
    <mergeCell ref="B268:C268"/>
    <mergeCell ref="B269:C269"/>
    <mergeCell ref="B270:C270"/>
    <mergeCell ref="B271:C271"/>
    <mergeCell ref="B272:C272"/>
    <mergeCell ref="B256:C256"/>
    <mergeCell ref="A257:A263"/>
    <mergeCell ref="B257:C257"/>
    <mergeCell ref="B258:C258"/>
    <mergeCell ref="B259:C259"/>
    <mergeCell ref="B260:C260"/>
    <mergeCell ref="B261:C261"/>
    <mergeCell ref="B262:C262"/>
    <mergeCell ref="B263:C263"/>
    <mergeCell ref="A247:A256"/>
    <mergeCell ref="B247:C247"/>
    <mergeCell ref="B248:C248"/>
    <mergeCell ref="B249:C249"/>
    <mergeCell ref="B250:C250"/>
    <mergeCell ref="B251:C251"/>
    <mergeCell ref="B252:C252"/>
    <mergeCell ref="B253:C253"/>
    <mergeCell ref="B254:C254"/>
    <mergeCell ref="B255:C255"/>
    <mergeCell ref="B230:C230"/>
    <mergeCell ref="B231:C231"/>
    <mergeCell ref="B232:C232"/>
    <mergeCell ref="B241:C241"/>
    <mergeCell ref="B242:C242"/>
    <mergeCell ref="A243:A246"/>
    <mergeCell ref="B243:C243"/>
    <mergeCell ref="B244:C244"/>
    <mergeCell ref="B245:C245"/>
    <mergeCell ref="B246:C246"/>
    <mergeCell ref="B221:C221"/>
    <mergeCell ref="B222:C222"/>
    <mergeCell ref="B223:C223"/>
    <mergeCell ref="A224:A242"/>
    <mergeCell ref="B224:C224"/>
    <mergeCell ref="B225:C225"/>
    <mergeCell ref="B226:C226"/>
    <mergeCell ref="B227:C227"/>
    <mergeCell ref="B228:C228"/>
    <mergeCell ref="B229:C229"/>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87:C187"/>
    <mergeCell ref="B188:C188"/>
    <mergeCell ref="B189:C189"/>
    <mergeCell ref="B190:C190"/>
    <mergeCell ref="B191:C191"/>
    <mergeCell ref="B192:C192"/>
    <mergeCell ref="A178:A223"/>
    <mergeCell ref="B178:C178"/>
    <mergeCell ref="B179:C179"/>
    <mergeCell ref="B180:C180"/>
    <mergeCell ref="B181:C181"/>
    <mergeCell ref="B182:C182"/>
    <mergeCell ref="B183:C183"/>
    <mergeCell ref="B184:C184"/>
    <mergeCell ref="B185:C185"/>
    <mergeCell ref="B186:C186"/>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A151:A177"/>
    <mergeCell ref="B151:C151"/>
    <mergeCell ref="B152:C152"/>
    <mergeCell ref="B153:C153"/>
    <mergeCell ref="B154:C154"/>
    <mergeCell ref="B155:C155"/>
    <mergeCell ref="B156:C156"/>
    <mergeCell ref="B157:C157"/>
    <mergeCell ref="B158:C158"/>
    <mergeCell ref="B159:C159"/>
    <mergeCell ref="A143:A146"/>
    <mergeCell ref="B143:C143"/>
    <mergeCell ref="B144:C144"/>
    <mergeCell ref="B145:C145"/>
    <mergeCell ref="B146:C146"/>
    <mergeCell ref="A147:A150"/>
    <mergeCell ref="B147:C147"/>
    <mergeCell ref="B148:C148"/>
    <mergeCell ref="B149:C149"/>
    <mergeCell ref="B150:C150"/>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3:C103"/>
    <mergeCell ref="B104:C104"/>
    <mergeCell ref="B105:C105"/>
    <mergeCell ref="B106:C106"/>
    <mergeCell ref="B111:C111"/>
    <mergeCell ref="B112:C112"/>
    <mergeCell ref="B94:C94"/>
    <mergeCell ref="B95:C95"/>
    <mergeCell ref="B96:C96"/>
    <mergeCell ref="B97:C97"/>
    <mergeCell ref="A98:A142"/>
    <mergeCell ref="B98:C98"/>
    <mergeCell ref="B99:C99"/>
    <mergeCell ref="B100:C100"/>
    <mergeCell ref="B101:C101"/>
    <mergeCell ref="B102:C102"/>
    <mergeCell ref="B88:C88"/>
    <mergeCell ref="B89:C89"/>
    <mergeCell ref="B90:C90"/>
    <mergeCell ref="B91:C91"/>
    <mergeCell ref="B92:C92"/>
    <mergeCell ref="B93:C93"/>
    <mergeCell ref="B82:C82"/>
    <mergeCell ref="B83:C83"/>
    <mergeCell ref="B84:C84"/>
    <mergeCell ref="B85:C85"/>
    <mergeCell ref="B86:C86"/>
    <mergeCell ref="B87:C87"/>
    <mergeCell ref="B68:C68"/>
    <mergeCell ref="B69:C69"/>
    <mergeCell ref="B78:C78"/>
    <mergeCell ref="B79:C79"/>
    <mergeCell ref="B80:C80"/>
    <mergeCell ref="B81:C81"/>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A23:A97"/>
    <mergeCell ref="B23:C23"/>
    <mergeCell ref="B24:C24"/>
    <mergeCell ref="B25:C25"/>
    <mergeCell ref="B26:C26"/>
    <mergeCell ref="B27:C27"/>
    <mergeCell ref="B28:C28"/>
    <mergeCell ref="B29:C29"/>
    <mergeCell ref="B30:C30"/>
    <mergeCell ref="B31:C31"/>
    <mergeCell ref="B18:C18"/>
    <mergeCell ref="A19:A22"/>
    <mergeCell ref="B19:C19"/>
    <mergeCell ref="B20:C20"/>
    <mergeCell ref="B21:C21"/>
    <mergeCell ref="B22:C22"/>
    <mergeCell ref="B9:C9"/>
    <mergeCell ref="B10:C10"/>
    <mergeCell ref="A11:A18"/>
    <mergeCell ref="B11:C11"/>
    <mergeCell ref="B12:C12"/>
    <mergeCell ref="B13:C13"/>
    <mergeCell ref="B14:C14"/>
    <mergeCell ref="B15:C15"/>
    <mergeCell ref="B16:C16"/>
    <mergeCell ref="B17:C17"/>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8"/>
  <sheetViews>
    <sheetView showGridLines="0" workbookViewId="0"/>
  </sheetViews>
  <sheetFormatPr defaultRowHeight="15"/>
  <cols>
    <col min="1" max="2" width="36.5703125" bestFit="1" customWidth="1"/>
    <col min="3" max="3" width="2.7109375" customWidth="1"/>
    <col min="4" max="4" width="12.85546875" customWidth="1"/>
    <col min="5" max="5" width="2.140625" customWidth="1"/>
    <col min="6" max="6" width="3.28515625" customWidth="1"/>
    <col min="7" max="7" width="7" customWidth="1"/>
    <col min="8" max="8" width="12.85546875" customWidth="1"/>
    <col min="9" max="9" width="11.42578125" customWidth="1"/>
    <col min="10" max="10" width="2.7109375" customWidth="1"/>
    <col min="11" max="13" width="11.42578125" customWidth="1"/>
    <col min="14" max="14" width="7" customWidth="1"/>
    <col min="15" max="15" width="4.42578125" customWidth="1"/>
    <col min="16" max="16" width="15.85546875" customWidth="1"/>
    <col min="17" max="17" width="3.28515625" customWidth="1"/>
    <col min="18" max="18" width="8.42578125" customWidth="1"/>
    <col min="19" max="19" width="5.5703125" customWidth="1"/>
    <col min="20" max="20" width="12.85546875" customWidth="1"/>
    <col min="21" max="21" width="14" customWidth="1"/>
    <col min="22" max="22" width="4.140625" customWidth="1"/>
    <col min="23" max="23" width="2.7109375" customWidth="1"/>
    <col min="24" max="24" width="7" customWidth="1"/>
    <col min="25" max="25" width="12.85546875" customWidth="1"/>
    <col min="26" max="26" width="2.140625" customWidth="1"/>
    <col min="27" max="27" width="2.7109375" customWidth="1"/>
    <col min="28" max="28" width="11" customWidth="1"/>
    <col min="29" max="30" width="12.85546875" customWidth="1"/>
    <col min="31" max="31" width="2.7109375" customWidth="1"/>
    <col min="32" max="32" width="8.42578125" customWidth="1"/>
    <col min="33" max="33" width="12.85546875" customWidth="1"/>
  </cols>
  <sheetData>
    <row r="1" spans="1:33" ht="15" customHeight="1">
      <c r="A1" s="10" t="s">
        <v>13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387</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388</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0" t="s">
        <v>36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36"/>
      <c r="C6" s="36"/>
      <c r="D6" s="36"/>
      <c r="E6" s="36"/>
      <c r="F6" s="36"/>
      <c r="G6" s="36"/>
      <c r="H6" s="36"/>
      <c r="I6" s="36"/>
      <c r="J6" s="36"/>
      <c r="K6" s="36"/>
      <c r="L6" s="36"/>
      <c r="M6" s="36"/>
      <c r="N6" s="36"/>
      <c r="O6" s="36"/>
      <c r="P6" s="36"/>
      <c r="Q6" s="36"/>
      <c r="R6" s="36"/>
      <c r="S6" s="36"/>
      <c r="T6" s="36"/>
      <c r="U6" s="36"/>
      <c r="V6" s="36"/>
      <c r="W6" s="36"/>
      <c r="X6" s="36"/>
      <c r="Y6" s="36"/>
    </row>
    <row r="7" spans="1:33">
      <c r="A7" s="17"/>
      <c r="B7" s="13"/>
      <c r="C7" s="13"/>
      <c r="D7" s="13"/>
      <c r="E7" s="13"/>
      <c r="F7" s="13"/>
      <c r="G7" s="13"/>
      <c r="H7" s="13"/>
      <c r="I7" s="13"/>
      <c r="J7" s="13"/>
      <c r="K7" s="13"/>
      <c r="L7" s="13"/>
      <c r="M7" s="13"/>
      <c r="N7" s="13"/>
      <c r="O7" s="13"/>
      <c r="P7" s="13"/>
      <c r="Q7" s="13"/>
      <c r="R7" s="13"/>
      <c r="S7" s="13"/>
      <c r="T7" s="13"/>
      <c r="U7" s="13"/>
      <c r="V7" s="13"/>
      <c r="W7" s="13"/>
      <c r="X7" s="13"/>
      <c r="Y7" s="13"/>
    </row>
    <row r="8" spans="1:33">
      <c r="A8" s="17"/>
      <c r="B8" s="22"/>
      <c r="C8" s="37" t="s">
        <v>364</v>
      </c>
      <c r="D8" s="37"/>
      <c r="E8" s="37"/>
      <c r="F8" s="22"/>
      <c r="G8" s="37" t="s">
        <v>366</v>
      </c>
      <c r="H8" s="37"/>
      <c r="I8" s="37"/>
      <c r="J8" s="22"/>
      <c r="K8" s="37" t="s">
        <v>366</v>
      </c>
      <c r="L8" s="37"/>
      <c r="M8" s="37"/>
      <c r="N8" s="22"/>
      <c r="O8" s="37" t="s">
        <v>371</v>
      </c>
      <c r="P8" s="37"/>
      <c r="Q8" s="37"/>
      <c r="R8" s="22"/>
      <c r="S8" s="37" t="s">
        <v>372</v>
      </c>
      <c r="T8" s="37"/>
      <c r="U8" s="37"/>
      <c r="V8" s="22"/>
      <c r="W8" s="37" t="s">
        <v>373</v>
      </c>
      <c r="X8" s="37"/>
      <c r="Y8" s="37"/>
    </row>
    <row r="9" spans="1:33">
      <c r="A9" s="17"/>
      <c r="B9" s="22"/>
      <c r="C9" s="37" t="s">
        <v>365</v>
      </c>
      <c r="D9" s="37"/>
      <c r="E9" s="37"/>
      <c r="F9" s="22"/>
      <c r="G9" s="37" t="s">
        <v>367</v>
      </c>
      <c r="H9" s="37"/>
      <c r="I9" s="37"/>
      <c r="J9" s="22"/>
      <c r="K9" s="37" t="s">
        <v>367</v>
      </c>
      <c r="L9" s="37"/>
      <c r="M9" s="37"/>
      <c r="N9" s="22"/>
      <c r="O9" s="37"/>
      <c r="P9" s="37"/>
      <c r="Q9" s="37"/>
      <c r="R9" s="22"/>
      <c r="S9" s="37"/>
      <c r="T9" s="37"/>
      <c r="U9" s="37"/>
      <c r="V9" s="22"/>
      <c r="W9" s="37"/>
      <c r="X9" s="37"/>
      <c r="Y9" s="37"/>
    </row>
    <row r="10" spans="1:33">
      <c r="A10" s="17"/>
      <c r="B10" s="22"/>
      <c r="C10" s="16"/>
      <c r="D10" s="16"/>
      <c r="E10" s="16"/>
      <c r="F10" s="22"/>
      <c r="G10" s="37" t="s">
        <v>368</v>
      </c>
      <c r="H10" s="37"/>
      <c r="I10" s="37"/>
      <c r="J10" s="22"/>
      <c r="K10" s="37" t="s">
        <v>368</v>
      </c>
      <c r="L10" s="37"/>
      <c r="M10" s="37"/>
      <c r="N10" s="22"/>
      <c r="O10" s="37"/>
      <c r="P10" s="37"/>
      <c r="Q10" s="37"/>
      <c r="R10" s="22"/>
      <c r="S10" s="37"/>
      <c r="T10" s="37"/>
      <c r="U10" s="37"/>
      <c r="V10" s="22"/>
      <c r="W10" s="37"/>
      <c r="X10" s="37"/>
      <c r="Y10" s="37"/>
    </row>
    <row r="11" spans="1:33" ht="15.75" thickBot="1">
      <c r="A11" s="17"/>
      <c r="B11" s="22"/>
      <c r="C11" s="38"/>
      <c r="D11" s="38"/>
      <c r="E11" s="38"/>
      <c r="F11" s="22"/>
      <c r="G11" s="39" t="s">
        <v>369</v>
      </c>
      <c r="H11" s="39"/>
      <c r="I11" s="39"/>
      <c r="J11" s="22"/>
      <c r="K11" s="39" t="s">
        <v>370</v>
      </c>
      <c r="L11" s="39"/>
      <c r="M11" s="39"/>
      <c r="N11" s="22"/>
      <c r="O11" s="39"/>
      <c r="P11" s="39"/>
      <c r="Q11" s="39"/>
      <c r="R11" s="22"/>
      <c r="S11" s="39"/>
      <c r="T11" s="39"/>
      <c r="U11" s="39"/>
      <c r="V11" s="22"/>
      <c r="W11" s="39"/>
      <c r="X11" s="39"/>
      <c r="Y11" s="39"/>
    </row>
    <row r="12" spans="1:33">
      <c r="A12" s="17"/>
      <c r="B12" s="26" t="s">
        <v>374</v>
      </c>
      <c r="C12" s="40"/>
      <c r="D12" s="40"/>
      <c r="E12" s="40"/>
      <c r="F12" s="12"/>
      <c r="G12" s="40"/>
      <c r="H12" s="40"/>
      <c r="I12" s="40"/>
      <c r="J12" s="12"/>
      <c r="K12" s="40"/>
      <c r="L12" s="40"/>
      <c r="M12" s="40"/>
      <c r="N12" s="12"/>
      <c r="O12" s="40"/>
      <c r="P12" s="40"/>
      <c r="Q12" s="40"/>
      <c r="R12" s="12"/>
      <c r="S12" s="40"/>
      <c r="T12" s="40"/>
      <c r="U12" s="40"/>
      <c r="V12" s="12"/>
      <c r="W12" s="40"/>
      <c r="X12" s="40"/>
      <c r="Y12" s="40"/>
    </row>
    <row r="13" spans="1:33">
      <c r="A13" s="17"/>
      <c r="B13" s="41" t="s">
        <v>375</v>
      </c>
      <c r="C13" s="42" t="s">
        <v>376</v>
      </c>
      <c r="D13" s="43">
        <v>1880.9</v>
      </c>
      <c r="E13" s="44"/>
      <c r="F13" s="44"/>
      <c r="G13" s="42" t="s">
        <v>376</v>
      </c>
      <c r="H13" s="45">
        <v>19.8</v>
      </c>
      <c r="I13" s="44"/>
      <c r="J13" s="44"/>
      <c r="K13" s="42" t="s">
        <v>376</v>
      </c>
      <c r="L13" s="45">
        <v>43.9</v>
      </c>
      <c r="M13" s="44"/>
      <c r="N13" s="44"/>
      <c r="O13" s="42" t="s">
        <v>376</v>
      </c>
      <c r="P13" s="45" t="s">
        <v>377</v>
      </c>
      <c r="Q13" s="44"/>
      <c r="R13" s="44"/>
      <c r="S13" s="42" t="s">
        <v>376</v>
      </c>
      <c r="T13" s="43">
        <v>1856.8</v>
      </c>
      <c r="U13" s="44"/>
      <c r="V13" s="44"/>
      <c r="W13" s="42" t="s">
        <v>376</v>
      </c>
      <c r="X13" s="45" t="s">
        <v>377</v>
      </c>
      <c r="Y13" s="44"/>
    </row>
    <row r="14" spans="1:33">
      <c r="A14" s="17"/>
      <c r="B14" s="41"/>
      <c r="C14" s="42"/>
      <c r="D14" s="43"/>
      <c r="E14" s="44"/>
      <c r="F14" s="44"/>
      <c r="G14" s="42"/>
      <c r="H14" s="45"/>
      <c r="I14" s="44"/>
      <c r="J14" s="44"/>
      <c r="K14" s="42"/>
      <c r="L14" s="45"/>
      <c r="M14" s="44"/>
      <c r="N14" s="44"/>
      <c r="O14" s="42"/>
      <c r="P14" s="45"/>
      <c r="Q14" s="44"/>
      <c r="R14" s="44"/>
      <c r="S14" s="42"/>
      <c r="T14" s="43"/>
      <c r="U14" s="44"/>
      <c r="V14" s="44"/>
      <c r="W14" s="42"/>
      <c r="X14" s="45"/>
      <c r="Y14" s="44"/>
    </row>
    <row r="15" spans="1:33">
      <c r="A15" s="17"/>
      <c r="B15" s="46" t="s">
        <v>378</v>
      </c>
      <c r="C15" s="47">
        <v>102.5</v>
      </c>
      <c r="D15" s="47"/>
      <c r="E15" s="22"/>
      <c r="F15" s="22"/>
      <c r="G15" s="47">
        <v>0.3</v>
      </c>
      <c r="H15" s="47"/>
      <c r="I15" s="22"/>
      <c r="J15" s="22"/>
      <c r="K15" s="47">
        <v>0.5</v>
      </c>
      <c r="L15" s="47"/>
      <c r="M15" s="22"/>
      <c r="N15" s="22"/>
      <c r="O15" s="47" t="s">
        <v>377</v>
      </c>
      <c r="P15" s="47"/>
      <c r="Q15" s="22"/>
      <c r="R15" s="22"/>
      <c r="S15" s="47">
        <v>102.3</v>
      </c>
      <c r="T15" s="47"/>
      <c r="U15" s="22"/>
      <c r="V15" s="22"/>
      <c r="W15" s="47" t="s">
        <v>377</v>
      </c>
      <c r="X15" s="47"/>
      <c r="Y15" s="22"/>
    </row>
    <row r="16" spans="1:33">
      <c r="A16" s="17"/>
      <c r="B16" s="46"/>
      <c r="C16" s="47"/>
      <c r="D16" s="47"/>
      <c r="E16" s="22"/>
      <c r="F16" s="22"/>
      <c r="G16" s="47"/>
      <c r="H16" s="47"/>
      <c r="I16" s="22"/>
      <c r="J16" s="22"/>
      <c r="K16" s="47"/>
      <c r="L16" s="47"/>
      <c r="M16" s="22"/>
      <c r="N16" s="22"/>
      <c r="O16" s="47"/>
      <c r="P16" s="47"/>
      <c r="Q16" s="22"/>
      <c r="R16" s="22"/>
      <c r="S16" s="47"/>
      <c r="T16" s="47"/>
      <c r="U16" s="22"/>
      <c r="V16" s="22"/>
      <c r="W16" s="47"/>
      <c r="X16" s="47"/>
      <c r="Y16" s="22"/>
    </row>
    <row r="17" spans="1:25">
      <c r="A17" s="17"/>
      <c r="B17" s="41" t="s">
        <v>379</v>
      </c>
      <c r="C17" s="45">
        <v>50.1</v>
      </c>
      <c r="D17" s="45"/>
      <c r="E17" s="44"/>
      <c r="F17" s="44"/>
      <c r="G17" s="45">
        <v>2.1</v>
      </c>
      <c r="H17" s="45"/>
      <c r="I17" s="44"/>
      <c r="J17" s="44"/>
      <c r="K17" s="45">
        <v>0.9</v>
      </c>
      <c r="L17" s="45"/>
      <c r="M17" s="44"/>
      <c r="N17" s="44"/>
      <c r="O17" s="45" t="s">
        <v>377</v>
      </c>
      <c r="P17" s="45"/>
      <c r="Q17" s="44"/>
      <c r="R17" s="44"/>
      <c r="S17" s="45">
        <v>51.3</v>
      </c>
      <c r="T17" s="45"/>
      <c r="U17" s="44"/>
      <c r="V17" s="44"/>
      <c r="W17" s="45" t="s">
        <v>377</v>
      </c>
      <c r="X17" s="45"/>
      <c r="Y17" s="44"/>
    </row>
    <row r="18" spans="1:25">
      <c r="A18" s="17"/>
      <c r="B18" s="41"/>
      <c r="C18" s="45"/>
      <c r="D18" s="45"/>
      <c r="E18" s="44"/>
      <c r="F18" s="44"/>
      <c r="G18" s="45"/>
      <c r="H18" s="45"/>
      <c r="I18" s="44"/>
      <c r="J18" s="44"/>
      <c r="K18" s="45"/>
      <c r="L18" s="45"/>
      <c r="M18" s="44"/>
      <c r="N18" s="44"/>
      <c r="O18" s="45"/>
      <c r="P18" s="45"/>
      <c r="Q18" s="44"/>
      <c r="R18" s="44"/>
      <c r="S18" s="45"/>
      <c r="T18" s="45"/>
      <c r="U18" s="44"/>
      <c r="V18" s="44"/>
      <c r="W18" s="45"/>
      <c r="X18" s="45"/>
      <c r="Y18" s="44"/>
    </row>
    <row r="19" spans="1:25">
      <c r="A19" s="17"/>
      <c r="B19" s="46" t="s">
        <v>380</v>
      </c>
      <c r="C19" s="48">
        <v>10292.799999999999</v>
      </c>
      <c r="D19" s="48"/>
      <c r="E19" s="22"/>
      <c r="F19" s="22"/>
      <c r="G19" s="47">
        <v>522.70000000000005</v>
      </c>
      <c r="H19" s="47"/>
      <c r="I19" s="22"/>
      <c r="J19" s="22"/>
      <c r="K19" s="47">
        <v>178.4</v>
      </c>
      <c r="L19" s="47"/>
      <c r="M19" s="22"/>
      <c r="N19" s="22"/>
      <c r="O19" s="47" t="s">
        <v>377</v>
      </c>
      <c r="P19" s="47"/>
      <c r="Q19" s="22"/>
      <c r="R19" s="22"/>
      <c r="S19" s="48">
        <v>10637.1</v>
      </c>
      <c r="T19" s="48"/>
      <c r="U19" s="22"/>
      <c r="V19" s="22"/>
      <c r="W19" s="47">
        <v>6.1</v>
      </c>
      <c r="X19" s="47"/>
      <c r="Y19" s="22"/>
    </row>
    <row r="20" spans="1:25">
      <c r="A20" s="17"/>
      <c r="B20" s="46"/>
      <c r="C20" s="48"/>
      <c r="D20" s="48"/>
      <c r="E20" s="22"/>
      <c r="F20" s="22"/>
      <c r="G20" s="47"/>
      <c r="H20" s="47"/>
      <c r="I20" s="22"/>
      <c r="J20" s="22"/>
      <c r="K20" s="47"/>
      <c r="L20" s="47"/>
      <c r="M20" s="22"/>
      <c r="N20" s="22"/>
      <c r="O20" s="47"/>
      <c r="P20" s="47"/>
      <c r="Q20" s="22"/>
      <c r="R20" s="22"/>
      <c r="S20" s="48"/>
      <c r="T20" s="48"/>
      <c r="U20" s="22"/>
      <c r="V20" s="22"/>
      <c r="W20" s="47"/>
      <c r="X20" s="47"/>
      <c r="Y20" s="22"/>
    </row>
    <row r="21" spans="1:25">
      <c r="A21" s="17"/>
      <c r="B21" s="29"/>
      <c r="C21" s="44"/>
      <c r="D21" s="44"/>
      <c r="E21" s="44"/>
      <c r="F21" s="29"/>
      <c r="G21" s="44"/>
      <c r="H21" s="44"/>
      <c r="I21" s="44"/>
      <c r="J21" s="29"/>
      <c r="K21" s="44"/>
      <c r="L21" s="44"/>
      <c r="M21" s="44"/>
      <c r="N21" s="29"/>
      <c r="O21" s="44"/>
      <c r="P21" s="44"/>
      <c r="Q21" s="44"/>
      <c r="R21" s="29"/>
      <c r="S21" s="44"/>
      <c r="T21" s="44"/>
      <c r="U21" s="44"/>
      <c r="V21" s="29"/>
      <c r="W21" s="44"/>
      <c r="X21" s="44"/>
      <c r="Y21" s="44"/>
    </row>
    <row r="22" spans="1:25">
      <c r="A22" s="17"/>
      <c r="B22" s="30" t="s">
        <v>381</v>
      </c>
      <c r="C22" s="22"/>
      <c r="D22" s="22"/>
      <c r="E22" s="22"/>
      <c r="F22" s="12"/>
      <c r="G22" s="22"/>
      <c r="H22" s="22"/>
      <c r="I22" s="22"/>
      <c r="J22" s="12"/>
      <c r="K22" s="22"/>
      <c r="L22" s="22"/>
      <c r="M22" s="22"/>
      <c r="N22" s="12"/>
      <c r="O22" s="22"/>
      <c r="P22" s="22"/>
      <c r="Q22" s="22"/>
      <c r="R22" s="12"/>
      <c r="S22" s="22"/>
      <c r="T22" s="22"/>
      <c r="U22" s="22"/>
      <c r="V22" s="12"/>
      <c r="W22" s="22"/>
      <c r="X22" s="22"/>
      <c r="Y22" s="22"/>
    </row>
    <row r="23" spans="1:25">
      <c r="A23" s="17"/>
      <c r="B23" s="49" t="s">
        <v>382</v>
      </c>
      <c r="C23" s="45">
        <v>404.8</v>
      </c>
      <c r="D23" s="45"/>
      <c r="E23" s="44"/>
      <c r="F23" s="44"/>
      <c r="G23" s="45">
        <v>14.5</v>
      </c>
      <c r="H23" s="45"/>
      <c r="I23" s="44"/>
      <c r="J23" s="44"/>
      <c r="K23" s="45">
        <v>16.7</v>
      </c>
      <c r="L23" s="45"/>
      <c r="M23" s="44"/>
      <c r="N23" s="44"/>
      <c r="O23" s="45" t="s">
        <v>377</v>
      </c>
      <c r="P23" s="45"/>
      <c r="Q23" s="44"/>
      <c r="R23" s="44"/>
      <c r="S23" s="45">
        <v>402.6</v>
      </c>
      <c r="T23" s="45"/>
      <c r="U23" s="44"/>
      <c r="V23" s="44"/>
      <c r="W23" s="45" t="s">
        <v>377</v>
      </c>
      <c r="X23" s="45"/>
      <c r="Y23" s="44"/>
    </row>
    <row r="24" spans="1:25">
      <c r="A24" s="17"/>
      <c r="B24" s="49"/>
      <c r="C24" s="45"/>
      <c r="D24" s="45"/>
      <c r="E24" s="44"/>
      <c r="F24" s="44"/>
      <c r="G24" s="45"/>
      <c r="H24" s="45"/>
      <c r="I24" s="44"/>
      <c r="J24" s="44"/>
      <c r="K24" s="45"/>
      <c r="L24" s="45"/>
      <c r="M24" s="44"/>
      <c r="N24" s="44"/>
      <c r="O24" s="45"/>
      <c r="P24" s="45"/>
      <c r="Q24" s="44"/>
      <c r="R24" s="44"/>
      <c r="S24" s="45"/>
      <c r="T24" s="45"/>
      <c r="U24" s="44"/>
      <c r="V24" s="44"/>
      <c r="W24" s="45"/>
      <c r="X24" s="45"/>
      <c r="Y24" s="44"/>
    </row>
    <row r="25" spans="1:25">
      <c r="A25" s="17"/>
      <c r="B25" s="50" t="s">
        <v>383</v>
      </c>
      <c r="C25" s="48">
        <v>4753.5</v>
      </c>
      <c r="D25" s="48"/>
      <c r="E25" s="22"/>
      <c r="F25" s="22"/>
      <c r="G25" s="47">
        <v>276.39999999999998</v>
      </c>
      <c r="H25" s="47"/>
      <c r="I25" s="22"/>
      <c r="J25" s="22"/>
      <c r="K25" s="47">
        <v>37.799999999999997</v>
      </c>
      <c r="L25" s="47"/>
      <c r="M25" s="22"/>
      <c r="N25" s="22"/>
      <c r="O25" s="47" t="s">
        <v>377</v>
      </c>
      <c r="P25" s="47"/>
      <c r="Q25" s="22"/>
      <c r="R25" s="22"/>
      <c r="S25" s="48">
        <v>4992.1000000000004</v>
      </c>
      <c r="T25" s="48"/>
      <c r="U25" s="22"/>
      <c r="V25" s="22"/>
      <c r="W25" s="47" t="s">
        <v>377</v>
      </c>
      <c r="X25" s="47"/>
      <c r="Y25" s="22"/>
    </row>
    <row r="26" spans="1:25" ht="15.75" thickBot="1">
      <c r="A26" s="17"/>
      <c r="B26" s="50"/>
      <c r="C26" s="51"/>
      <c r="D26" s="51"/>
      <c r="E26" s="52"/>
      <c r="F26" s="22"/>
      <c r="G26" s="53"/>
      <c r="H26" s="53"/>
      <c r="I26" s="52"/>
      <c r="J26" s="22"/>
      <c r="K26" s="53"/>
      <c r="L26" s="53"/>
      <c r="M26" s="52"/>
      <c r="N26" s="22"/>
      <c r="O26" s="53"/>
      <c r="P26" s="53"/>
      <c r="Q26" s="52"/>
      <c r="R26" s="22"/>
      <c r="S26" s="51"/>
      <c r="T26" s="51"/>
      <c r="U26" s="52"/>
      <c r="V26" s="22"/>
      <c r="W26" s="53"/>
      <c r="X26" s="53"/>
      <c r="Y26" s="52"/>
    </row>
    <row r="27" spans="1:25">
      <c r="A27" s="17"/>
      <c r="B27" s="41" t="s">
        <v>384</v>
      </c>
      <c r="C27" s="54">
        <v>5158.3</v>
      </c>
      <c r="D27" s="54"/>
      <c r="E27" s="55"/>
      <c r="F27" s="44"/>
      <c r="G27" s="56">
        <v>290.89999999999998</v>
      </c>
      <c r="H27" s="56"/>
      <c r="I27" s="55"/>
      <c r="J27" s="44"/>
      <c r="K27" s="56">
        <v>54.5</v>
      </c>
      <c r="L27" s="56"/>
      <c r="M27" s="55"/>
      <c r="N27" s="44"/>
      <c r="O27" s="56" t="s">
        <v>377</v>
      </c>
      <c r="P27" s="56"/>
      <c r="Q27" s="55"/>
      <c r="R27" s="44"/>
      <c r="S27" s="54">
        <v>5394.7</v>
      </c>
      <c r="T27" s="54"/>
      <c r="U27" s="55"/>
      <c r="V27" s="44"/>
      <c r="W27" s="56" t="s">
        <v>377</v>
      </c>
      <c r="X27" s="56"/>
      <c r="Y27" s="55"/>
    </row>
    <row r="28" spans="1:25">
      <c r="A28" s="17"/>
      <c r="B28" s="41"/>
      <c r="C28" s="43"/>
      <c r="D28" s="43"/>
      <c r="E28" s="44"/>
      <c r="F28" s="44"/>
      <c r="G28" s="45"/>
      <c r="H28" s="45"/>
      <c r="I28" s="44"/>
      <c r="J28" s="44"/>
      <c r="K28" s="45"/>
      <c r="L28" s="45"/>
      <c r="M28" s="44"/>
      <c r="N28" s="44"/>
      <c r="O28" s="45"/>
      <c r="P28" s="45"/>
      <c r="Q28" s="44"/>
      <c r="R28" s="44"/>
      <c r="S28" s="43"/>
      <c r="T28" s="43"/>
      <c r="U28" s="44"/>
      <c r="V28" s="44"/>
      <c r="W28" s="45"/>
      <c r="X28" s="45"/>
      <c r="Y28" s="44"/>
    </row>
    <row r="29" spans="1:25">
      <c r="A29" s="17"/>
      <c r="B29" s="12"/>
      <c r="C29" s="22"/>
      <c r="D29" s="22"/>
      <c r="E29" s="22"/>
      <c r="F29" s="12"/>
      <c r="G29" s="22"/>
      <c r="H29" s="22"/>
      <c r="I29" s="22"/>
      <c r="J29" s="12"/>
      <c r="K29" s="22"/>
      <c r="L29" s="22"/>
      <c r="M29" s="22"/>
      <c r="N29" s="12"/>
      <c r="O29" s="22"/>
      <c r="P29" s="22"/>
      <c r="Q29" s="22"/>
      <c r="R29" s="12"/>
      <c r="S29" s="22"/>
      <c r="T29" s="22"/>
      <c r="U29" s="22"/>
      <c r="V29" s="12"/>
      <c r="W29" s="22"/>
      <c r="X29" s="22"/>
      <c r="Y29" s="22"/>
    </row>
    <row r="30" spans="1:25">
      <c r="A30" s="17"/>
      <c r="B30" s="27" t="s">
        <v>385</v>
      </c>
      <c r="C30" s="44"/>
      <c r="D30" s="44"/>
      <c r="E30" s="44"/>
      <c r="F30" s="29"/>
      <c r="G30" s="44"/>
      <c r="H30" s="44"/>
      <c r="I30" s="44"/>
      <c r="J30" s="29"/>
      <c r="K30" s="44"/>
      <c r="L30" s="44"/>
      <c r="M30" s="44"/>
      <c r="N30" s="29"/>
      <c r="O30" s="44"/>
      <c r="P30" s="44"/>
      <c r="Q30" s="44"/>
      <c r="R30" s="29"/>
      <c r="S30" s="44"/>
      <c r="T30" s="44"/>
      <c r="U30" s="44"/>
      <c r="V30" s="29"/>
      <c r="W30" s="44"/>
      <c r="X30" s="44"/>
      <c r="Y30" s="44"/>
    </row>
    <row r="31" spans="1:25">
      <c r="A31" s="17"/>
      <c r="B31" s="50" t="s">
        <v>386</v>
      </c>
      <c r="C31" s="48">
        <v>1740.3</v>
      </c>
      <c r="D31" s="48"/>
      <c r="E31" s="22"/>
      <c r="F31" s="22"/>
      <c r="G31" s="47">
        <v>99</v>
      </c>
      <c r="H31" s="47"/>
      <c r="I31" s="22"/>
      <c r="J31" s="22"/>
      <c r="K31" s="47">
        <v>25.7</v>
      </c>
      <c r="L31" s="47"/>
      <c r="M31" s="22"/>
      <c r="N31" s="22"/>
      <c r="O31" s="47">
        <v>20.2</v>
      </c>
      <c r="P31" s="47"/>
      <c r="Q31" s="22"/>
      <c r="R31" s="22"/>
      <c r="S31" s="48">
        <v>1833.8</v>
      </c>
      <c r="T31" s="48"/>
      <c r="U31" s="22"/>
      <c r="V31" s="22"/>
      <c r="W31" s="47" t="s">
        <v>377</v>
      </c>
      <c r="X31" s="47"/>
      <c r="Y31" s="22"/>
    </row>
    <row r="32" spans="1:25">
      <c r="A32" s="17"/>
      <c r="B32" s="50"/>
      <c r="C32" s="48"/>
      <c r="D32" s="48"/>
      <c r="E32" s="22"/>
      <c r="F32" s="22"/>
      <c r="G32" s="47"/>
      <c r="H32" s="47"/>
      <c r="I32" s="22"/>
      <c r="J32" s="22"/>
      <c r="K32" s="47"/>
      <c r="L32" s="47"/>
      <c r="M32" s="22"/>
      <c r="N32" s="22"/>
      <c r="O32" s="47"/>
      <c r="P32" s="47"/>
      <c r="Q32" s="22"/>
      <c r="R32" s="22"/>
      <c r="S32" s="48"/>
      <c r="T32" s="48"/>
      <c r="U32" s="22"/>
      <c r="V32" s="22"/>
      <c r="W32" s="47"/>
      <c r="X32" s="47"/>
      <c r="Y32" s="22"/>
    </row>
    <row r="33" spans="1:25">
      <c r="A33" s="17"/>
      <c r="B33" s="49" t="s">
        <v>387</v>
      </c>
      <c r="C33" s="45">
        <v>363</v>
      </c>
      <c r="D33" s="45"/>
      <c r="E33" s="44"/>
      <c r="F33" s="44"/>
      <c r="G33" s="45">
        <v>51.9</v>
      </c>
      <c r="H33" s="45"/>
      <c r="I33" s="44"/>
      <c r="J33" s="44"/>
      <c r="K33" s="45">
        <v>5.3</v>
      </c>
      <c r="L33" s="45"/>
      <c r="M33" s="44"/>
      <c r="N33" s="44"/>
      <c r="O33" s="45">
        <v>8.6999999999999993</v>
      </c>
      <c r="P33" s="45"/>
      <c r="Q33" s="44"/>
      <c r="R33" s="44"/>
      <c r="S33" s="45">
        <v>418.3</v>
      </c>
      <c r="T33" s="45"/>
      <c r="U33" s="44"/>
      <c r="V33" s="44"/>
      <c r="W33" s="45">
        <v>40.799999999999997</v>
      </c>
      <c r="X33" s="45"/>
      <c r="Y33" s="44"/>
    </row>
    <row r="34" spans="1:25" ht="15.75" thickBot="1">
      <c r="A34" s="17"/>
      <c r="B34" s="49"/>
      <c r="C34" s="57"/>
      <c r="D34" s="57"/>
      <c r="E34" s="58"/>
      <c r="F34" s="44"/>
      <c r="G34" s="57"/>
      <c r="H34" s="57"/>
      <c r="I34" s="58"/>
      <c r="J34" s="44"/>
      <c r="K34" s="57"/>
      <c r="L34" s="57"/>
      <c r="M34" s="58"/>
      <c r="N34" s="44"/>
      <c r="O34" s="57"/>
      <c r="P34" s="57"/>
      <c r="Q34" s="58"/>
      <c r="R34" s="44"/>
      <c r="S34" s="57"/>
      <c r="T34" s="57"/>
      <c r="U34" s="58"/>
      <c r="V34" s="44"/>
      <c r="W34" s="57"/>
      <c r="X34" s="57"/>
      <c r="Y34" s="58"/>
    </row>
    <row r="35" spans="1:25">
      <c r="A35" s="17"/>
      <c r="B35" s="46" t="s">
        <v>388</v>
      </c>
      <c r="C35" s="59">
        <v>2103.3000000000002</v>
      </c>
      <c r="D35" s="59"/>
      <c r="E35" s="40"/>
      <c r="F35" s="22"/>
      <c r="G35" s="62">
        <v>150.9</v>
      </c>
      <c r="H35" s="62"/>
      <c r="I35" s="40"/>
      <c r="J35" s="22"/>
      <c r="K35" s="62">
        <v>31</v>
      </c>
      <c r="L35" s="62"/>
      <c r="M35" s="40"/>
      <c r="N35" s="22"/>
      <c r="O35" s="62">
        <v>28.9</v>
      </c>
      <c r="P35" s="62"/>
      <c r="Q35" s="40"/>
      <c r="R35" s="22"/>
      <c r="S35" s="59">
        <v>2252.1</v>
      </c>
      <c r="T35" s="59"/>
      <c r="U35" s="40"/>
      <c r="V35" s="22"/>
      <c r="W35" s="62">
        <v>40.799999999999997</v>
      </c>
      <c r="X35" s="62"/>
      <c r="Y35" s="40"/>
    </row>
    <row r="36" spans="1:25">
      <c r="A36" s="17"/>
      <c r="B36" s="46"/>
      <c r="C36" s="60"/>
      <c r="D36" s="60"/>
      <c r="E36" s="61"/>
      <c r="F36" s="22"/>
      <c r="G36" s="63"/>
      <c r="H36" s="63"/>
      <c r="I36" s="61"/>
      <c r="J36" s="22"/>
      <c r="K36" s="63"/>
      <c r="L36" s="63"/>
      <c r="M36" s="61"/>
      <c r="N36" s="22"/>
      <c r="O36" s="63"/>
      <c r="P36" s="63"/>
      <c r="Q36" s="61"/>
      <c r="R36" s="22"/>
      <c r="S36" s="60"/>
      <c r="T36" s="60"/>
      <c r="U36" s="61"/>
      <c r="V36" s="22"/>
      <c r="W36" s="63"/>
      <c r="X36" s="63"/>
      <c r="Y36" s="61"/>
    </row>
    <row r="37" spans="1:25">
      <c r="A37" s="17"/>
      <c r="B37" s="29"/>
      <c r="C37" s="44"/>
      <c r="D37" s="44"/>
      <c r="E37" s="44"/>
      <c r="F37" s="29"/>
      <c r="G37" s="44"/>
      <c r="H37" s="44"/>
      <c r="I37" s="44"/>
      <c r="J37" s="29"/>
      <c r="K37" s="44"/>
      <c r="L37" s="44"/>
      <c r="M37" s="44"/>
      <c r="N37" s="29"/>
      <c r="O37" s="44"/>
      <c r="P37" s="44"/>
      <c r="Q37" s="44"/>
      <c r="R37" s="29"/>
      <c r="S37" s="44"/>
      <c r="T37" s="44"/>
      <c r="U37" s="44"/>
      <c r="V37" s="29"/>
      <c r="W37" s="44"/>
      <c r="X37" s="44"/>
      <c r="Y37" s="44"/>
    </row>
    <row r="38" spans="1:25">
      <c r="A38" s="17"/>
      <c r="B38" s="46" t="s">
        <v>389</v>
      </c>
      <c r="C38" s="48">
        <v>1471.3</v>
      </c>
      <c r="D38" s="48"/>
      <c r="E38" s="22"/>
      <c r="F38" s="22"/>
      <c r="G38" s="47">
        <v>145.1</v>
      </c>
      <c r="H38" s="47"/>
      <c r="I38" s="22"/>
      <c r="J38" s="22"/>
      <c r="K38" s="47">
        <v>1.1000000000000001</v>
      </c>
      <c r="L38" s="47"/>
      <c r="M38" s="22"/>
      <c r="N38" s="22"/>
      <c r="O38" s="47" t="s">
        <v>377</v>
      </c>
      <c r="P38" s="47"/>
      <c r="Q38" s="22"/>
      <c r="R38" s="22"/>
      <c r="S38" s="48">
        <v>1615.3</v>
      </c>
      <c r="T38" s="48"/>
      <c r="U38" s="22"/>
      <c r="V38" s="22"/>
      <c r="W38" s="47" t="s">
        <v>377</v>
      </c>
      <c r="X38" s="47"/>
      <c r="Y38" s="22"/>
    </row>
    <row r="39" spans="1:25">
      <c r="A39" s="17"/>
      <c r="B39" s="46"/>
      <c r="C39" s="48"/>
      <c r="D39" s="48"/>
      <c r="E39" s="22"/>
      <c r="F39" s="22"/>
      <c r="G39" s="47"/>
      <c r="H39" s="47"/>
      <c r="I39" s="22"/>
      <c r="J39" s="22"/>
      <c r="K39" s="47"/>
      <c r="L39" s="47"/>
      <c r="M39" s="22"/>
      <c r="N39" s="22"/>
      <c r="O39" s="47"/>
      <c r="P39" s="47"/>
      <c r="Q39" s="22"/>
      <c r="R39" s="22"/>
      <c r="S39" s="48"/>
      <c r="T39" s="48"/>
      <c r="U39" s="22"/>
      <c r="V39" s="22"/>
      <c r="W39" s="47"/>
      <c r="X39" s="47"/>
      <c r="Y39" s="22"/>
    </row>
    <row r="40" spans="1:25">
      <c r="A40" s="17"/>
      <c r="B40" s="41" t="s">
        <v>390</v>
      </c>
      <c r="C40" s="45">
        <v>534.5</v>
      </c>
      <c r="D40" s="45"/>
      <c r="E40" s="44"/>
      <c r="F40" s="44"/>
      <c r="G40" s="45">
        <v>19.100000000000001</v>
      </c>
      <c r="H40" s="45"/>
      <c r="I40" s="44"/>
      <c r="J40" s="44"/>
      <c r="K40" s="45">
        <v>13.1</v>
      </c>
      <c r="L40" s="45"/>
      <c r="M40" s="44"/>
      <c r="N40" s="44"/>
      <c r="O40" s="45" t="s">
        <v>377</v>
      </c>
      <c r="P40" s="45"/>
      <c r="Q40" s="44"/>
      <c r="R40" s="44"/>
      <c r="S40" s="45">
        <v>540.5</v>
      </c>
      <c r="T40" s="45"/>
      <c r="U40" s="44"/>
      <c r="V40" s="44"/>
      <c r="W40" s="45">
        <v>0.7</v>
      </c>
      <c r="X40" s="45"/>
      <c r="Y40" s="44"/>
    </row>
    <row r="41" spans="1:25" ht="15.75" thickBot="1">
      <c r="A41" s="17"/>
      <c r="B41" s="41"/>
      <c r="C41" s="57"/>
      <c r="D41" s="57"/>
      <c r="E41" s="58"/>
      <c r="F41" s="44"/>
      <c r="G41" s="57"/>
      <c r="H41" s="57"/>
      <c r="I41" s="58"/>
      <c r="J41" s="44"/>
      <c r="K41" s="57"/>
      <c r="L41" s="57"/>
      <c r="M41" s="58"/>
      <c r="N41" s="44"/>
      <c r="O41" s="57"/>
      <c r="P41" s="57"/>
      <c r="Q41" s="58"/>
      <c r="R41" s="44"/>
      <c r="S41" s="57"/>
      <c r="T41" s="57"/>
      <c r="U41" s="58"/>
      <c r="V41" s="44"/>
      <c r="W41" s="57"/>
      <c r="X41" s="57"/>
      <c r="Y41" s="58"/>
    </row>
    <row r="42" spans="1:25">
      <c r="A42" s="17"/>
      <c r="B42" s="46" t="s">
        <v>391</v>
      </c>
      <c r="C42" s="59">
        <v>21593.7</v>
      </c>
      <c r="D42" s="59"/>
      <c r="E42" s="40"/>
      <c r="F42" s="22"/>
      <c r="G42" s="59">
        <v>1150.9000000000001</v>
      </c>
      <c r="H42" s="59"/>
      <c r="I42" s="40"/>
      <c r="J42" s="22"/>
      <c r="K42" s="62">
        <v>323.39999999999998</v>
      </c>
      <c r="L42" s="62"/>
      <c r="M42" s="40"/>
      <c r="N42" s="22"/>
      <c r="O42" s="62">
        <v>28.9</v>
      </c>
      <c r="P42" s="62"/>
      <c r="Q42" s="40"/>
      <c r="R42" s="22"/>
      <c r="S42" s="59">
        <v>22450.1</v>
      </c>
      <c r="T42" s="59"/>
      <c r="U42" s="40"/>
      <c r="V42" s="22"/>
      <c r="W42" s="62">
        <v>47.6</v>
      </c>
      <c r="X42" s="62"/>
      <c r="Y42" s="40"/>
    </row>
    <row r="43" spans="1:25">
      <c r="A43" s="17"/>
      <c r="B43" s="46"/>
      <c r="C43" s="48"/>
      <c r="D43" s="48"/>
      <c r="E43" s="22"/>
      <c r="F43" s="22"/>
      <c r="G43" s="48"/>
      <c r="H43" s="48"/>
      <c r="I43" s="22"/>
      <c r="J43" s="22"/>
      <c r="K43" s="47"/>
      <c r="L43" s="47"/>
      <c r="M43" s="22"/>
      <c r="N43" s="22"/>
      <c r="O43" s="47"/>
      <c r="P43" s="47"/>
      <c r="Q43" s="22"/>
      <c r="R43" s="22"/>
      <c r="S43" s="48"/>
      <c r="T43" s="48"/>
      <c r="U43" s="22"/>
      <c r="V43" s="22"/>
      <c r="W43" s="47"/>
      <c r="X43" s="47"/>
      <c r="Y43" s="22"/>
    </row>
    <row r="44" spans="1:25">
      <c r="A44" s="17"/>
      <c r="B44" s="41" t="s">
        <v>392</v>
      </c>
      <c r="C44" s="45">
        <v>964.1</v>
      </c>
      <c r="D44" s="45"/>
      <c r="E44" s="44"/>
      <c r="F44" s="44"/>
      <c r="G44" s="45">
        <v>1.8</v>
      </c>
      <c r="H44" s="45"/>
      <c r="I44" s="44"/>
      <c r="J44" s="44"/>
      <c r="K44" s="45">
        <v>6.7</v>
      </c>
      <c r="L44" s="45"/>
      <c r="M44" s="44"/>
      <c r="N44" s="44"/>
      <c r="O44" s="45" t="s">
        <v>377</v>
      </c>
      <c r="P44" s="45"/>
      <c r="Q44" s="44"/>
      <c r="R44" s="44"/>
      <c r="S44" s="45">
        <v>959.2</v>
      </c>
      <c r="T44" s="45"/>
      <c r="U44" s="44"/>
      <c r="V44" s="44"/>
      <c r="W44" s="45" t="s">
        <v>377</v>
      </c>
      <c r="X44" s="45"/>
      <c r="Y44" s="44"/>
    </row>
    <row r="45" spans="1:25" ht="15.75" thickBot="1">
      <c r="A45" s="17"/>
      <c r="B45" s="41"/>
      <c r="C45" s="57"/>
      <c r="D45" s="57"/>
      <c r="E45" s="58"/>
      <c r="F45" s="44"/>
      <c r="G45" s="57"/>
      <c r="H45" s="57"/>
      <c r="I45" s="58"/>
      <c r="J45" s="44"/>
      <c r="K45" s="57"/>
      <c r="L45" s="57"/>
      <c r="M45" s="58"/>
      <c r="N45" s="44"/>
      <c r="O45" s="57"/>
      <c r="P45" s="57"/>
      <c r="Q45" s="58"/>
      <c r="R45" s="44"/>
      <c r="S45" s="57"/>
      <c r="T45" s="57"/>
      <c r="U45" s="58"/>
      <c r="V45" s="44"/>
      <c r="W45" s="57"/>
      <c r="X45" s="57"/>
      <c r="Y45" s="58"/>
    </row>
    <row r="46" spans="1:25">
      <c r="A46" s="17"/>
      <c r="B46" s="64" t="s">
        <v>393</v>
      </c>
      <c r="C46" s="59">
        <v>20629.599999999999</v>
      </c>
      <c r="D46" s="59"/>
      <c r="E46" s="40"/>
      <c r="F46" s="22"/>
      <c r="G46" s="59">
        <v>1149.0999999999999</v>
      </c>
      <c r="H46" s="59"/>
      <c r="I46" s="40"/>
      <c r="J46" s="22"/>
      <c r="K46" s="62">
        <v>316.7</v>
      </c>
      <c r="L46" s="62"/>
      <c r="M46" s="40"/>
      <c r="N46" s="22"/>
      <c r="O46" s="62">
        <v>28.9</v>
      </c>
      <c r="P46" s="62"/>
      <c r="Q46" s="40"/>
      <c r="R46" s="22"/>
      <c r="S46" s="59">
        <v>21490.9</v>
      </c>
      <c r="T46" s="59"/>
      <c r="U46" s="40"/>
      <c r="V46" s="22"/>
      <c r="W46" s="62">
        <v>47.6</v>
      </c>
      <c r="X46" s="62"/>
      <c r="Y46" s="40"/>
    </row>
    <row r="47" spans="1:25">
      <c r="A47" s="17"/>
      <c r="B47" s="64"/>
      <c r="C47" s="48"/>
      <c r="D47" s="48"/>
      <c r="E47" s="22"/>
      <c r="F47" s="22"/>
      <c r="G47" s="48"/>
      <c r="H47" s="48"/>
      <c r="I47" s="22"/>
      <c r="J47" s="22"/>
      <c r="K47" s="47"/>
      <c r="L47" s="47"/>
      <c r="M47" s="22"/>
      <c r="N47" s="22"/>
      <c r="O47" s="47"/>
      <c r="P47" s="47"/>
      <c r="Q47" s="22"/>
      <c r="R47" s="22"/>
      <c r="S47" s="48"/>
      <c r="T47" s="48"/>
      <c r="U47" s="22"/>
      <c r="V47" s="22"/>
      <c r="W47" s="47"/>
      <c r="X47" s="47"/>
      <c r="Y47" s="22"/>
    </row>
    <row r="48" spans="1:25">
      <c r="A48" s="17"/>
      <c r="B48" s="42" t="s">
        <v>394</v>
      </c>
      <c r="C48" s="45">
        <v>3.8</v>
      </c>
      <c r="D48" s="45"/>
      <c r="E48" s="44"/>
      <c r="F48" s="44"/>
      <c r="G48" s="45">
        <v>2.6</v>
      </c>
      <c r="H48" s="45"/>
      <c r="I48" s="44"/>
      <c r="J48" s="44"/>
      <c r="K48" s="45">
        <v>0.3</v>
      </c>
      <c r="L48" s="45"/>
      <c r="M48" s="44"/>
      <c r="N48" s="44"/>
      <c r="O48" s="45" t="s">
        <v>377</v>
      </c>
      <c r="P48" s="45"/>
      <c r="Q48" s="44"/>
      <c r="R48" s="44"/>
      <c r="S48" s="45">
        <v>6.1</v>
      </c>
      <c r="T48" s="45"/>
      <c r="U48" s="44"/>
      <c r="V48" s="44"/>
      <c r="W48" s="45" t="s">
        <v>377</v>
      </c>
      <c r="X48" s="45"/>
      <c r="Y48" s="44"/>
    </row>
    <row r="49" spans="1:33" ht="15.75" thickBot="1">
      <c r="A49" s="17"/>
      <c r="B49" s="42"/>
      <c r="C49" s="57"/>
      <c r="D49" s="57"/>
      <c r="E49" s="58"/>
      <c r="F49" s="44"/>
      <c r="G49" s="57"/>
      <c r="H49" s="57"/>
      <c r="I49" s="58"/>
      <c r="J49" s="44"/>
      <c r="K49" s="57"/>
      <c r="L49" s="57"/>
      <c r="M49" s="58"/>
      <c r="N49" s="44"/>
      <c r="O49" s="57"/>
      <c r="P49" s="57"/>
      <c r="Q49" s="58"/>
      <c r="R49" s="44"/>
      <c r="S49" s="57"/>
      <c r="T49" s="57"/>
      <c r="U49" s="58"/>
      <c r="V49" s="44"/>
      <c r="W49" s="57"/>
      <c r="X49" s="57"/>
      <c r="Y49" s="58"/>
    </row>
    <row r="50" spans="1:33">
      <c r="A50" s="17"/>
      <c r="B50" s="64" t="s">
        <v>395</v>
      </c>
      <c r="C50" s="65" t="s">
        <v>376</v>
      </c>
      <c r="D50" s="59">
        <v>20633.400000000001</v>
      </c>
      <c r="E50" s="40"/>
      <c r="F50" s="22"/>
      <c r="G50" s="65" t="s">
        <v>376</v>
      </c>
      <c r="H50" s="59">
        <v>1151.7</v>
      </c>
      <c r="I50" s="40"/>
      <c r="J50" s="22"/>
      <c r="K50" s="65" t="s">
        <v>376</v>
      </c>
      <c r="L50" s="62">
        <v>317</v>
      </c>
      <c r="M50" s="40"/>
      <c r="N50" s="22"/>
      <c r="O50" s="65" t="s">
        <v>376</v>
      </c>
      <c r="P50" s="62">
        <v>28.9</v>
      </c>
      <c r="Q50" s="40"/>
      <c r="R50" s="22"/>
      <c r="S50" s="65" t="s">
        <v>376</v>
      </c>
      <c r="T50" s="59">
        <v>21497</v>
      </c>
      <c r="U50" s="40"/>
      <c r="V50" s="22"/>
      <c r="W50" s="65" t="s">
        <v>376</v>
      </c>
      <c r="X50" s="62">
        <v>47.6</v>
      </c>
      <c r="Y50" s="40"/>
    </row>
    <row r="51" spans="1:33" ht="15.75" thickBot="1">
      <c r="A51" s="17"/>
      <c r="B51" s="64"/>
      <c r="C51" s="66"/>
      <c r="D51" s="67"/>
      <c r="E51" s="68"/>
      <c r="F51" s="22"/>
      <c r="G51" s="66"/>
      <c r="H51" s="67"/>
      <c r="I51" s="68"/>
      <c r="J51" s="22"/>
      <c r="K51" s="66"/>
      <c r="L51" s="69"/>
      <c r="M51" s="68"/>
      <c r="N51" s="22"/>
      <c r="O51" s="66"/>
      <c r="P51" s="69"/>
      <c r="Q51" s="68"/>
      <c r="R51" s="22"/>
      <c r="S51" s="66"/>
      <c r="T51" s="67"/>
      <c r="U51" s="68"/>
      <c r="V51" s="22"/>
      <c r="W51" s="66"/>
      <c r="X51" s="69"/>
      <c r="Y51" s="68"/>
    </row>
    <row r="52" spans="1:33" ht="15.75" thickTop="1">
      <c r="A52" s="17"/>
      <c r="B52" s="124" t="s">
        <v>396</v>
      </c>
      <c r="C52" s="124"/>
      <c r="D52" s="124"/>
      <c r="E52" s="124"/>
      <c r="F52" s="124"/>
      <c r="G52" s="124"/>
      <c r="H52" s="124"/>
      <c r="I52" s="124"/>
      <c r="J52" s="124"/>
      <c r="K52" s="124"/>
      <c r="L52" s="124"/>
      <c r="M52" s="124"/>
      <c r="N52" s="124"/>
      <c r="O52" s="124"/>
      <c r="P52" s="124"/>
      <c r="Q52" s="124"/>
      <c r="R52" s="124"/>
      <c r="S52" s="124"/>
      <c r="T52" s="124"/>
      <c r="U52" s="124"/>
      <c r="V52" s="124"/>
      <c r="W52" s="124"/>
      <c r="X52" s="124"/>
      <c r="Y52" s="124"/>
      <c r="Z52" s="124"/>
      <c r="AA52" s="124"/>
      <c r="AB52" s="124"/>
      <c r="AC52" s="124"/>
      <c r="AD52" s="124"/>
      <c r="AE52" s="124"/>
      <c r="AF52" s="124"/>
      <c r="AG52" s="124"/>
    </row>
    <row r="53" spans="1:33">
      <c r="A53" s="17"/>
      <c r="B53" s="124" t="s">
        <v>397</v>
      </c>
      <c r="C53" s="124"/>
      <c r="D53" s="124"/>
      <c r="E53" s="124"/>
      <c r="F53" s="124"/>
      <c r="G53" s="124"/>
      <c r="H53" s="124"/>
      <c r="I53" s="124"/>
      <c r="J53" s="124"/>
      <c r="K53" s="124"/>
      <c r="L53" s="124"/>
      <c r="M53" s="124"/>
      <c r="N53" s="124"/>
      <c r="O53" s="124"/>
      <c r="P53" s="124"/>
      <c r="Q53" s="124"/>
      <c r="R53" s="124"/>
      <c r="S53" s="124"/>
      <c r="T53" s="124"/>
      <c r="U53" s="124"/>
      <c r="V53" s="124"/>
      <c r="W53" s="124"/>
      <c r="X53" s="124"/>
      <c r="Y53" s="124"/>
      <c r="Z53" s="124"/>
      <c r="AA53" s="124"/>
      <c r="AB53" s="124"/>
      <c r="AC53" s="124"/>
      <c r="AD53" s="124"/>
      <c r="AE53" s="124"/>
      <c r="AF53" s="124"/>
      <c r="AG53" s="124"/>
    </row>
    <row r="54" spans="1:33">
      <c r="A54" s="17"/>
      <c r="B54" s="124" t="s">
        <v>398</v>
      </c>
      <c r="C54" s="124"/>
      <c r="D54" s="124"/>
      <c r="E54" s="124"/>
      <c r="F54" s="124"/>
      <c r="G54" s="124"/>
      <c r="H54" s="124"/>
      <c r="I54" s="124"/>
      <c r="J54" s="124"/>
      <c r="K54" s="124"/>
      <c r="L54" s="124"/>
      <c r="M54" s="124"/>
      <c r="N54" s="124"/>
      <c r="O54" s="124"/>
      <c r="P54" s="124"/>
      <c r="Q54" s="124"/>
      <c r="R54" s="124"/>
      <c r="S54" s="124"/>
      <c r="T54" s="124"/>
      <c r="U54" s="124"/>
      <c r="V54" s="124"/>
      <c r="W54" s="124"/>
      <c r="X54" s="124"/>
      <c r="Y54" s="124"/>
      <c r="Z54" s="124"/>
      <c r="AA54" s="124"/>
      <c r="AB54" s="124"/>
      <c r="AC54" s="124"/>
      <c r="AD54" s="124"/>
      <c r="AE54" s="124"/>
      <c r="AF54" s="124"/>
      <c r="AG54" s="124"/>
    </row>
    <row r="55" spans="1:33">
      <c r="A55" s="17"/>
      <c r="B55" s="20" t="s">
        <v>399</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row>
    <row r="56" spans="1:33">
      <c r="A56" s="17"/>
      <c r="B56" s="36"/>
      <c r="C56" s="36"/>
      <c r="D56" s="36"/>
      <c r="E56" s="36"/>
      <c r="F56" s="36"/>
      <c r="G56" s="36"/>
      <c r="H56" s="36"/>
      <c r="I56" s="36"/>
      <c r="J56" s="36"/>
      <c r="K56" s="36"/>
      <c r="L56" s="36"/>
      <c r="M56" s="36"/>
      <c r="N56" s="36"/>
      <c r="O56" s="36"/>
      <c r="P56" s="36"/>
      <c r="Q56" s="36"/>
      <c r="R56" s="36"/>
      <c r="S56" s="36"/>
      <c r="T56" s="36"/>
      <c r="U56" s="36"/>
      <c r="V56" s="36"/>
      <c r="W56" s="36"/>
      <c r="X56" s="36"/>
      <c r="Y56" s="36"/>
    </row>
    <row r="57" spans="1:33">
      <c r="A57" s="17"/>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33">
      <c r="A58" s="17"/>
      <c r="B58" s="22"/>
      <c r="C58" s="37" t="s">
        <v>364</v>
      </c>
      <c r="D58" s="37"/>
      <c r="E58" s="37"/>
      <c r="F58" s="22"/>
      <c r="G58" s="37" t="s">
        <v>366</v>
      </c>
      <c r="H58" s="37"/>
      <c r="I58" s="37"/>
      <c r="J58" s="22"/>
      <c r="K58" s="37" t="s">
        <v>366</v>
      </c>
      <c r="L58" s="37"/>
      <c r="M58" s="37"/>
      <c r="N58" s="22"/>
      <c r="O58" s="37" t="s">
        <v>371</v>
      </c>
      <c r="P58" s="37"/>
      <c r="Q58" s="37"/>
      <c r="R58" s="22"/>
      <c r="S58" s="37" t="s">
        <v>400</v>
      </c>
      <c r="T58" s="37"/>
      <c r="U58" s="37"/>
      <c r="V58" s="22"/>
      <c r="W58" s="37" t="s">
        <v>373</v>
      </c>
      <c r="X58" s="37"/>
      <c r="Y58" s="37"/>
    </row>
    <row r="59" spans="1:33">
      <c r="A59" s="17"/>
      <c r="B59" s="22"/>
      <c r="C59" s="37" t="s">
        <v>365</v>
      </c>
      <c r="D59" s="37"/>
      <c r="E59" s="37"/>
      <c r="F59" s="22"/>
      <c r="G59" s="37" t="s">
        <v>367</v>
      </c>
      <c r="H59" s="37"/>
      <c r="I59" s="37"/>
      <c r="J59" s="22"/>
      <c r="K59" s="37" t="s">
        <v>367</v>
      </c>
      <c r="L59" s="37"/>
      <c r="M59" s="37"/>
      <c r="N59" s="22"/>
      <c r="O59" s="37"/>
      <c r="P59" s="37"/>
      <c r="Q59" s="37"/>
      <c r="R59" s="22"/>
      <c r="S59" s="37" t="s">
        <v>401</v>
      </c>
      <c r="T59" s="37"/>
      <c r="U59" s="37"/>
      <c r="V59" s="22"/>
      <c r="W59" s="37"/>
      <c r="X59" s="37"/>
      <c r="Y59" s="37"/>
    </row>
    <row r="60" spans="1:33">
      <c r="A60" s="17"/>
      <c r="B60" s="22"/>
      <c r="C60" s="16"/>
      <c r="D60" s="16"/>
      <c r="E60" s="16"/>
      <c r="F60" s="22"/>
      <c r="G60" s="37" t="s">
        <v>368</v>
      </c>
      <c r="H60" s="37"/>
      <c r="I60" s="37"/>
      <c r="J60" s="22"/>
      <c r="K60" s="37" t="s">
        <v>368</v>
      </c>
      <c r="L60" s="37"/>
      <c r="M60" s="37"/>
      <c r="N60" s="22"/>
      <c r="O60" s="37"/>
      <c r="P60" s="37"/>
      <c r="Q60" s="37"/>
      <c r="R60" s="22"/>
      <c r="S60" s="16"/>
      <c r="T60" s="16"/>
      <c r="U60" s="16"/>
      <c r="V60" s="22"/>
      <c r="W60" s="37"/>
      <c r="X60" s="37"/>
      <c r="Y60" s="37"/>
    </row>
    <row r="61" spans="1:33" ht="15.75" thickBot="1">
      <c r="A61" s="17"/>
      <c r="B61" s="22"/>
      <c r="C61" s="38"/>
      <c r="D61" s="38"/>
      <c r="E61" s="38"/>
      <c r="F61" s="22"/>
      <c r="G61" s="39" t="s">
        <v>369</v>
      </c>
      <c r="H61" s="39"/>
      <c r="I61" s="39"/>
      <c r="J61" s="22"/>
      <c r="K61" s="39" t="s">
        <v>370</v>
      </c>
      <c r="L61" s="39"/>
      <c r="M61" s="39"/>
      <c r="N61" s="22"/>
      <c r="O61" s="39"/>
      <c r="P61" s="39"/>
      <c r="Q61" s="39"/>
      <c r="R61" s="22"/>
      <c r="S61" s="38"/>
      <c r="T61" s="38"/>
      <c r="U61" s="38"/>
      <c r="V61" s="22"/>
      <c r="W61" s="39"/>
      <c r="X61" s="39"/>
      <c r="Y61" s="39"/>
    </row>
    <row r="62" spans="1:33">
      <c r="A62" s="17"/>
      <c r="B62" s="26" t="s">
        <v>374</v>
      </c>
      <c r="C62" s="40"/>
      <c r="D62" s="40"/>
      <c r="E62" s="40"/>
      <c r="F62" s="12"/>
      <c r="G62" s="40"/>
      <c r="H62" s="40"/>
      <c r="I62" s="40"/>
      <c r="J62" s="12"/>
      <c r="K62" s="40"/>
      <c r="L62" s="40"/>
      <c r="M62" s="40"/>
      <c r="N62" s="12"/>
      <c r="O62" s="40"/>
      <c r="P62" s="40"/>
      <c r="Q62" s="40"/>
      <c r="R62" s="12"/>
      <c r="S62" s="40"/>
      <c r="T62" s="40"/>
      <c r="U62" s="40"/>
      <c r="V62" s="12"/>
      <c r="W62" s="40"/>
      <c r="X62" s="40"/>
      <c r="Y62" s="40"/>
    </row>
    <row r="63" spans="1:33">
      <c r="A63" s="17"/>
      <c r="B63" s="41" t="s">
        <v>375</v>
      </c>
      <c r="C63" s="42" t="s">
        <v>376</v>
      </c>
      <c r="D63" s="43">
        <v>1218.9000000000001</v>
      </c>
      <c r="E63" s="44"/>
      <c r="F63" s="44"/>
      <c r="G63" s="42" t="s">
        <v>376</v>
      </c>
      <c r="H63" s="45">
        <v>92.6</v>
      </c>
      <c r="I63" s="44"/>
      <c r="J63" s="44"/>
      <c r="K63" s="42" t="s">
        <v>376</v>
      </c>
      <c r="L63" s="45" t="s">
        <v>377</v>
      </c>
      <c r="M63" s="44"/>
      <c r="N63" s="44"/>
      <c r="O63" s="42" t="s">
        <v>376</v>
      </c>
      <c r="P63" s="45" t="s">
        <v>377</v>
      </c>
      <c r="Q63" s="44"/>
      <c r="R63" s="44"/>
      <c r="S63" s="42" t="s">
        <v>376</v>
      </c>
      <c r="T63" s="43">
        <v>1311.5</v>
      </c>
      <c r="U63" s="44"/>
      <c r="V63" s="44"/>
      <c r="W63" s="42" t="s">
        <v>376</v>
      </c>
      <c r="X63" s="45" t="s">
        <v>377</v>
      </c>
      <c r="Y63" s="44"/>
    </row>
    <row r="64" spans="1:33">
      <c r="A64" s="17"/>
      <c r="B64" s="41"/>
      <c r="C64" s="42"/>
      <c r="D64" s="43"/>
      <c r="E64" s="44"/>
      <c r="F64" s="44"/>
      <c r="G64" s="42"/>
      <c r="H64" s="45"/>
      <c r="I64" s="44"/>
      <c r="J64" s="44"/>
      <c r="K64" s="42"/>
      <c r="L64" s="45"/>
      <c r="M64" s="44"/>
      <c r="N64" s="44"/>
      <c r="O64" s="42"/>
      <c r="P64" s="45"/>
      <c r="Q64" s="44"/>
      <c r="R64" s="44"/>
      <c r="S64" s="42"/>
      <c r="T64" s="43"/>
      <c r="U64" s="44"/>
      <c r="V64" s="44"/>
      <c r="W64" s="42"/>
      <c r="X64" s="45"/>
      <c r="Y64" s="44"/>
    </row>
    <row r="65" spans="1:25">
      <c r="A65" s="17"/>
      <c r="B65" s="46" t="s">
        <v>378</v>
      </c>
      <c r="C65" s="47">
        <v>19.3</v>
      </c>
      <c r="D65" s="47"/>
      <c r="E65" s="22"/>
      <c r="F65" s="22"/>
      <c r="G65" s="47">
        <v>4.4000000000000004</v>
      </c>
      <c r="H65" s="47"/>
      <c r="I65" s="22"/>
      <c r="J65" s="22"/>
      <c r="K65" s="47" t="s">
        <v>377</v>
      </c>
      <c r="L65" s="47"/>
      <c r="M65" s="22"/>
      <c r="N65" s="22"/>
      <c r="O65" s="47" t="s">
        <v>377</v>
      </c>
      <c r="P65" s="47"/>
      <c r="Q65" s="22"/>
      <c r="R65" s="22"/>
      <c r="S65" s="47">
        <v>23.7</v>
      </c>
      <c r="T65" s="47"/>
      <c r="U65" s="22"/>
      <c r="V65" s="22"/>
      <c r="W65" s="47" t="s">
        <v>377</v>
      </c>
      <c r="X65" s="47"/>
      <c r="Y65" s="22"/>
    </row>
    <row r="66" spans="1:25">
      <c r="A66" s="17"/>
      <c r="B66" s="46"/>
      <c r="C66" s="47"/>
      <c r="D66" s="47"/>
      <c r="E66" s="22"/>
      <c r="F66" s="22"/>
      <c r="G66" s="47"/>
      <c r="H66" s="47"/>
      <c r="I66" s="22"/>
      <c r="J66" s="22"/>
      <c r="K66" s="47"/>
      <c r="L66" s="47"/>
      <c r="M66" s="22"/>
      <c r="N66" s="22"/>
      <c r="O66" s="47"/>
      <c r="P66" s="47"/>
      <c r="Q66" s="22"/>
      <c r="R66" s="22"/>
      <c r="S66" s="47"/>
      <c r="T66" s="47"/>
      <c r="U66" s="22"/>
      <c r="V66" s="22"/>
      <c r="W66" s="47"/>
      <c r="X66" s="47"/>
      <c r="Y66" s="22"/>
    </row>
    <row r="67" spans="1:25">
      <c r="A67" s="17"/>
      <c r="B67" s="41" t="s">
        <v>379</v>
      </c>
      <c r="C67" s="45">
        <v>80.099999999999994</v>
      </c>
      <c r="D67" s="45"/>
      <c r="E67" s="44"/>
      <c r="F67" s="44"/>
      <c r="G67" s="45">
        <v>9.9</v>
      </c>
      <c r="H67" s="45"/>
      <c r="I67" s="44"/>
      <c r="J67" s="44"/>
      <c r="K67" s="45" t="s">
        <v>377</v>
      </c>
      <c r="L67" s="45"/>
      <c r="M67" s="44"/>
      <c r="N67" s="44"/>
      <c r="O67" s="45" t="s">
        <v>377</v>
      </c>
      <c r="P67" s="45"/>
      <c r="Q67" s="44"/>
      <c r="R67" s="44"/>
      <c r="S67" s="45">
        <v>90</v>
      </c>
      <c r="T67" s="45"/>
      <c r="U67" s="44"/>
      <c r="V67" s="44"/>
      <c r="W67" s="45" t="s">
        <v>377</v>
      </c>
      <c r="X67" s="45"/>
      <c r="Y67" s="44"/>
    </row>
    <row r="68" spans="1:25">
      <c r="A68" s="17"/>
      <c r="B68" s="41"/>
      <c r="C68" s="45"/>
      <c r="D68" s="45"/>
      <c r="E68" s="44"/>
      <c r="F68" s="44"/>
      <c r="G68" s="45"/>
      <c r="H68" s="45"/>
      <c r="I68" s="44"/>
      <c r="J68" s="44"/>
      <c r="K68" s="45"/>
      <c r="L68" s="45"/>
      <c r="M68" s="44"/>
      <c r="N68" s="44"/>
      <c r="O68" s="45"/>
      <c r="P68" s="45"/>
      <c r="Q68" s="44"/>
      <c r="R68" s="44"/>
      <c r="S68" s="45"/>
      <c r="T68" s="45"/>
      <c r="U68" s="44"/>
      <c r="V68" s="44"/>
      <c r="W68" s="45"/>
      <c r="X68" s="45"/>
      <c r="Y68" s="44"/>
    </row>
    <row r="69" spans="1:25">
      <c r="A69" s="17"/>
      <c r="B69" s="46" t="s">
        <v>380</v>
      </c>
      <c r="C69" s="48">
        <v>9511.7999999999993</v>
      </c>
      <c r="D69" s="48"/>
      <c r="E69" s="22"/>
      <c r="F69" s="22"/>
      <c r="G69" s="48">
        <v>1039.5999999999999</v>
      </c>
      <c r="H69" s="48"/>
      <c r="I69" s="22"/>
      <c r="J69" s="22"/>
      <c r="K69" s="47">
        <v>13.9</v>
      </c>
      <c r="L69" s="47"/>
      <c r="M69" s="22"/>
      <c r="N69" s="22"/>
      <c r="O69" s="47" t="s">
        <v>377</v>
      </c>
      <c r="P69" s="47"/>
      <c r="Q69" s="22"/>
      <c r="R69" s="22"/>
      <c r="S69" s="48">
        <v>10537.5</v>
      </c>
      <c r="T69" s="48"/>
      <c r="U69" s="22"/>
      <c r="V69" s="22"/>
      <c r="W69" s="47">
        <v>6.5</v>
      </c>
      <c r="X69" s="47"/>
      <c r="Y69" s="22"/>
    </row>
    <row r="70" spans="1:25">
      <c r="A70" s="17"/>
      <c r="B70" s="46"/>
      <c r="C70" s="48"/>
      <c r="D70" s="48"/>
      <c r="E70" s="22"/>
      <c r="F70" s="22"/>
      <c r="G70" s="48"/>
      <c r="H70" s="48"/>
      <c r="I70" s="22"/>
      <c r="J70" s="22"/>
      <c r="K70" s="47"/>
      <c r="L70" s="47"/>
      <c r="M70" s="22"/>
      <c r="N70" s="22"/>
      <c r="O70" s="47"/>
      <c r="P70" s="47"/>
      <c r="Q70" s="22"/>
      <c r="R70" s="22"/>
      <c r="S70" s="48"/>
      <c r="T70" s="48"/>
      <c r="U70" s="22"/>
      <c r="V70" s="22"/>
      <c r="W70" s="47"/>
      <c r="X70" s="47"/>
      <c r="Y70" s="22"/>
    </row>
    <row r="71" spans="1:25">
      <c r="A71" s="17"/>
      <c r="B71" s="29"/>
      <c r="C71" s="44"/>
      <c r="D71" s="44"/>
      <c r="E71" s="44"/>
      <c r="F71" s="29"/>
      <c r="G71" s="44"/>
      <c r="H71" s="44"/>
      <c r="I71" s="44"/>
      <c r="J71" s="29"/>
      <c r="K71" s="44"/>
      <c r="L71" s="44"/>
      <c r="M71" s="44"/>
      <c r="N71" s="29"/>
      <c r="O71" s="44"/>
      <c r="P71" s="44"/>
      <c r="Q71" s="44"/>
      <c r="R71" s="29"/>
      <c r="S71" s="44"/>
      <c r="T71" s="44"/>
      <c r="U71" s="44"/>
      <c r="V71" s="29"/>
      <c r="W71" s="44"/>
      <c r="X71" s="44"/>
      <c r="Y71" s="44"/>
    </row>
    <row r="72" spans="1:25">
      <c r="A72" s="17"/>
      <c r="B72" s="30" t="s">
        <v>381</v>
      </c>
      <c r="C72" s="22"/>
      <c r="D72" s="22"/>
      <c r="E72" s="22"/>
      <c r="F72" s="12"/>
      <c r="G72" s="22"/>
      <c r="H72" s="22"/>
      <c r="I72" s="22"/>
      <c r="J72" s="12"/>
      <c r="K72" s="22"/>
      <c r="L72" s="22"/>
      <c r="M72" s="22"/>
      <c r="N72" s="12"/>
      <c r="O72" s="22"/>
      <c r="P72" s="22"/>
      <c r="Q72" s="22"/>
      <c r="R72" s="12"/>
      <c r="S72" s="22"/>
      <c r="T72" s="22"/>
      <c r="U72" s="22"/>
      <c r="V72" s="12"/>
      <c r="W72" s="22"/>
      <c r="X72" s="22"/>
      <c r="Y72" s="22"/>
    </row>
    <row r="73" spans="1:25">
      <c r="A73" s="17"/>
      <c r="B73" s="49" t="s">
        <v>382</v>
      </c>
      <c r="C73" s="45">
        <v>404.7</v>
      </c>
      <c r="D73" s="45"/>
      <c r="E73" s="44"/>
      <c r="F73" s="44"/>
      <c r="G73" s="45">
        <v>41.4</v>
      </c>
      <c r="H73" s="45"/>
      <c r="I73" s="44"/>
      <c r="J73" s="44"/>
      <c r="K73" s="45">
        <v>2.7</v>
      </c>
      <c r="L73" s="45"/>
      <c r="M73" s="44"/>
      <c r="N73" s="44"/>
      <c r="O73" s="45" t="s">
        <v>377</v>
      </c>
      <c r="P73" s="45"/>
      <c r="Q73" s="44"/>
      <c r="R73" s="44"/>
      <c r="S73" s="45">
        <v>443.4</v>
      </c>
      <c r="T73" s="45"/>
      <c r="U73" s="44"/>
      <c r="V73" s="44"/>
      <c r="W73" s="45" t="s">
        <v>377</v>
      </c>
      <c r="X73" s="45"/>
      <c r="Y73" s="44"/>
    </row>
    <row r="74" spans="1:25">
      <c r="A74" s="17"/>
      <c r="B74" s="49"/>
      <c r="C74" s="45"/>
      <c r="D74" s="45"/>
      <c r="E74" s="44"/>
      <c r="F74" s="44"/>
      <c r="G74" s="45"/>
      <c r="H74" s="45"/>
      <c r="I74" s="44"/>
      <c r="J74" s="44"/>
      <c r="K74" s="45"/>
      <c r="L74" s="45"/>
      <c r="M74" s="44"/>
      <c r="N74" s="44"/>
      <c r="O74" s="45"/>
      <c r="P74" s="45"/>
      <c r="Q74" s="44"/>
      <c r="R74" s="44"/>
      <c r="S74" s="45"/>
      <c r="T74" s="45"/>
      <c r="U74" s="44"/>
      <c r="V74" s="44"/>
      <c r="W74" s="45"/>
      <c r="X74" s="45"/>
      <c r="Y74" s="44"/>
    </row>
    <row r="75" spans="1:25">
      <c r="A75" s="17"/>
      <c r="B75" s="50" t="s">
        <v>383</v>
      </c>
      <c r="C75" s="48">
        <v>4473.1000000000004</v>
      </c>
      <c r="D75" s="48"/>
      <c r="E75" s="22"/>
      <c r="F75" s="22"/>
      <c r="G75" s="47">
        <v>469.9</v>
      </c>
      <c r="H75" s="47"/>
      <c r="I75" s="22"/>
      <c r="J75" s="22"/>
      <c r="K75" s="47">
        <v>19.8</v>
      </c>
      <c r="L75" s="47"/>
      <c r="M75" s="22"/>
      <c r="N75" s="22"/>
      <c r="O75" s="47" t="s">
        <v>377</v>
      </c>
      <c r="P75" s="47"/>
      <c r="Q75" s="22"/>
      <c r="R75" s="22"/>
      <c r="S75" s="48">
        <v>4923.2</v>
      </c>
      <c r="T75" s="48"/>
      <c r="U75" s="22"/>
      <c r="V75" s="22"/>
      <c r="W75" s="47" t="s">
        <v>377</v>
      </c>
      <c r="X75" s="47"/>
      <c r="Y75" s="22"/>
    </row>
    <row r="76" spans="1:25" ht="15.75" thickBot="1">
      <c r="A76" s="17"/>
      <c r="B76" s="50"/>
      <c r="C76" s="51"/>
      <c r="D76" s="51"/>
      <c r="E76" s="52"/>
      <c r="F76" s="22"/>
      <c r="G76" s="53"/>
      <c r="H76" s="53"/>
      <c r="I76" s="52"/>
      <c r="J76" s="22"/>
      <c r="K76" s="53"/>
      <c r="L76" s="53"/>
      <c r="M76" s="52"/>
      <c r="N76" s="22"/>
      <c r="O76" s="53"/>
      <c r="P76" s="53"/>
      <c r="Q76" s="52"/>
      <c r="R76" s="22"/>
      <c r="S76" s="51"/>
      <c r="T76" s="51"/>
      <c r="U76" s="52"/>
      <c r="V76" s="22"/>
      <c r="W76" s="53"/>
      <c r="X76" s="53"/>
      <c r="Y76" s="52"/>
    </row>
    <row r="77" spans="1:25">
      <c r="A77" s="17"/>
      <c r="B77" s="41" t="s">
        <v>384</v>
      </c>
      <c r="C77" s="54">
        <v>4877.8</v>
      </c>
      <c r="D77" s="54"/>
      <c r="E77" s="55"/>
      <c r="F77" s="44"/>
      <c r="G77" s="56">
        <v>511.3</v>
      </c>
      <c r="H77" s="56"/>
      <c r="I77" s="55"/>
      <c r="J77" s="44"/>
      <c r="K77" s="56">
        <v>22.5</v>
      </c>
      <c r="L77" s="56"/>
      <c r="M77" s="55"/>
      <c r="N77" s="44"/>
      <c r="O77" s="56" t="s">
        <v>377</v>
      </c>
      <c r="P77" s="56"/>
      <c r="Q77" s="55"/>
      <c r="R77" s="44"/>
      <c r="S77" s="54">
        <v>5366.6</v>
      </c>
      <c r="T77" s="54"/>
      <c r="U77" s="55"/>
      <c r="V77" s="44"/>
      <c r="W77" s="56" t="s">
        <v>377</v>
      </c>
      <c r="X77" s="56"/>
      <c r="Y77" s="55"/>
    </row>
    <row r="78" spans="1:25">
      <c r="A78" s="17"/>
      <c r="B78" s="41"/>
      <c r="C78" s="43"/>
      <c r="D78" s="43"/>
      <c r="E78" s="44"/>
      <c r="F78" s="44"/>
      <c r="G78" s="45"/>
      <c r="H78" s="45"/>
      <c r="I78" s="44"/>
      <c r="J78" s="44"/>
      <c r="K78" s="45"/>
      <c r="L78" s="45"/>
      <c r="M78" s="44"/>
      <c r="N78" s="44"/>
      <c r="O78" s="45"/>
      <c r="P78" s="45"/>
      <c r="Q78" s="44"/>
      <c r="R78" s="44"/>
      <c r="S78" s="43"/>
      <c r="T78" s="43"/>
      <c r="U78" s="44"/>
      <c r="V78" s="44"/>
      <c r="W78" s="45"/>
      <c r="X78" s="45"/>
      <c r="Y78" s="44"/>
    </row>
    <row r="79" spans="1:25">
      <c r="A79" s="17"/>
      <c r="B79" s="12"/>
      <c r="C79" s="22"/>
      <c r="D79" s="22"/>
      <c r="E79" s="22"/>
      <c r="F79" s="12"/>
      <c r="G79" s="22"/>
      <c r="H79" s="22"/>
      <c r="I79" s="22"/>
      <c r="J79" s="12"/>
      <c r="K79" s="22"/>
      <c r="L79" s="22"/>
      <c r="M79" s="22"/>
      <c r="N79" s="12"/>
      <c r="O79" s="22"/>
      <c r="P79" s="22"/>
      <c r="Q79" s="22"/>
      <c r="R79" s="12"/>
      <c r="S79" s="22"/>
      <c r="T79" s="22"/>
      <c r="U79" s="22"/>
      <c r="V79" s="12"/>
      <c r="W79" s="22"/>
      <c r="X79" s="22"/>
      <c r="Y79" s="22"/>
    </row>
    <row r="80" spans="1:25">
      <c r="A80" s="17"/>
      <c r="B80" s="27" t="s">
        <v>402</v>
      </c>
      <c r="C80" s="44"/>
      <c r="D80" s="44"/>
      <c r="E80" s="44"/>
      <c r="F80" s="29"/>
      <c r="G80" s="44"/>
      <c r="H80" s="44"/>
      <c r="I80" s="44"/>
      <c r="J80" s="29"/>
      <c r="K80" s="44"/>
      <c r="L80" s="44"/>
      <c r="M80" s="44"/>
      <c r="N80" s="29"/>
      <c r="O80" s="44"/>
      <c r="P80" s="44"/>
      <c r="Q80" s="44"/>
      <c r="R80" s="29"/>
      <c r="S80" s="44"/>
      <c r="T80" s="44"/>
      <c r="U80" s="44"/>
      <c r="V80" s="29"/>
      <c r="W80" s="44"/>
      <c r="X80" s="44"/>
      <c r="Y80" s="44"/>
    </row>
    <row r="81" spans="1:25">
      <c r="A81" s="17"/>
      <c r="B81" s="50" t="s">
        <v>386</v>
      </c>
      <c r="C81" s="48">
        <v>1072.4000000000001</v>
      </c>
      <c r="D81" s="48"/>
      <c r="E81" s="22"/>
      <c r="F81" s="22"/>
      <c r="G81" s="47">
        <v>144.9</v>
      </c>
      <c r="H81" s="47"/>
      <c r="I81" s="22"/>
      <c r="J81" s="22"/>
      <c r="K81" s="47">
        <v>4.5999999999999996</v>
      </c>
      <c r="L81" s="47"/>
      <c r="M81" s="22"/>
      <c r="N81" s="22"/>
      <c r="O81" s="47">
        <v>39.4</v>
      </c>
      <c r="P81" s="47"/>
      <c r="Q81" s="22"/>
      <c r="R81" s="22"/>
      <c r="S81" s="48">
        <v>1252.0999999999999</v>
      </c>
      <c r="T81" s="48"/>
      <c r="U81" s="22"/>
      <c r="V81" s="22"/>
      <c r="W81" s="47" t="s">
        <v>377</v>
      </c>
      <c r="X81" s="47"/>
      <c r="Y81" s="22"/>
    </row>
    <row r="82" spans="1:25">
      <c r="A82" s="17"/>
      <c r="B82" s="50"/>
      <c r="C82" s="48"/>
      <c r="D82" s="48"/>
      <c r="E82" s="22"/>
      <c r="F82" s="22"/>
      <c r="G82" s="47"/>
      <c r="H82" s="47"/>
      <c r="I82" s="22"/>
      <c r="J82" s="22"/>
      <c r="K82" s="47"/>
      <c r="L82" s="47"/>
      <c r="M82" s="22"/>
      <c r="N82" s="22"/>
      <c r="O82" s="47"/>
      <c r="P82" s="47"/>
      <c r="Q82" s="22"/>
      <c r="R82" s="22"/>
      <c r="S82" s="48"/>
      <c r="T82" s="48"/>
      <c r="U82" s="22"/>
      <c r="V82" s="22"/>
      <c r="W82" s="47"/>
      <c r="X82" s="47"/>
      <c r="Y82" s="22"/>
    </row>
    <row r="83" spans="1:25">
      <c r="A83" s="17"/>
      <c r="B83" s="49" t="s">
        <v>387</v>
      </c>
      <c r="C83" s="45">
        <v>544.70000000000005</v>
      </c>
      <c r="D83" s="45"/>
      <c r="E83" s="44"/>
      <c r="F83" s="44"/>
      <c r="G83" s="45">
        <v>68.400000000000006</v>
      </c>
      <c r="H83" s="45"/>
      <c r="I83" s="44"/>
      <c r="J83" s="44"/>
      <c r="K83" s="45">
        <v>26.8</v>
      </c>
      <c r="L83" s="45"/>
      <c r="M83" s="44"/>
      <c r="N83" s="44"/>
      <c r="O83" s="45">
        <v>15.3</v>
      </c>
      <c r="P83" s="45"/>
      <c r="Q83" s="44"/>
      <c r="R83" s="44"/>
      <c r="S83" s="45">
        <v>601.6</v>
      </c>
      <c r="T83" s="45"/>
      <c r="U83" s="44"/>
      <c r="V83" s="44"/>
      <c r="W83" s="45">
        <v>58.5</v>
      </c>
      <c r="X83" s="45"/>
      <c r="Y83" s="44"/>
    </row>
    <row r="84" spans="1:25" ht="15.75" thickBot="1">
      <c r="A84" s="17"/>
      <c r="B84" s="49"/>
      <c r="C84" s="57"/>
      <c r="D84" s="57"/>
      <c r="E84" s="58"/>
      <c r="F84" s="44"/>
      <c r="G84" s="57"/>
      <c r="H84" s="57"/>
      <c r="I84" s="58"/>
      <c r="J84" s="44"/>
      <c r="K84" s="57"/>
      <c r="L84" s="57"/>
      <c r="M84" s="58"/>
      <c r="N84" s="44"/>
      <c r="O84" s="57"/>
      <c r="P84" s="57"/>
      <c r="Q84" s="58"/>
      <c r="R84" s="44"/>
      <c r="S84" s="57"/>
      <c r="T84" s="57"/>
      <c r="U84" s="58"/>
      <c r="V84" s="44"/>
      <c r="W84" s="57"/>
      <c r="X84" s="57"/>
      <c r="Y84" s="58"/>
    </row>
    <row r="85" spans="1:25">
      <c r="A85" s="17"/>
      <c r="B85" s="46" t="s">
        <v>388</v>
      </c>
      <c r="C85" s="59">
        <v>1617.1</v>
      </c>
      <c r="D85" s="59"/>
      <c r="E85" s="40"/>
      <c r="F85" s="22"/>
      <c r="G85" s="62">
        <v>213.3</v>
      </c>
      <c r="H85" s="62"/>
      <c r="I85" s="40"/>
      <c r="J85" s="22"/>
      <c r="K85" s="62">
        <v>31.4</v>
      </c>
      <c r="L85" s="62"/>
      <c r="M85" s="40"/>
      <c r="N85" s="22"/>
      <c r="O85" s="62">
        <v>54.7</v>
      </c>
      <c r="P85" s="62"/>
      <c r="Q85" s="40"/>
      <c r="R85" s="22"/>
      <c r="S85" s="59">
        <v>1853.7</v>
      </c>
      <c r="T85" s="59"/>
      <c r="U85" s="40"/>
      <c r="V85" s="22"/>
      <c r="W85" s="62">
        <v>58.5</v>
      </c>
      <c r="X85" s="62"/>
      <c r="Y85" s="40"/>
    </row>
    <row r="86" spans="1:25">
      <c r="A86" s="17"/>
      <c r="B86" s="46"/>
      <c r="C86" s="60"/>
      <c r="D86" s="60"/>
      <c r="E86" s="61"/>
      <c r="F86" s="22"/>
      <c r="G86" s="63"/>
      <c r="H86" s="63"/>
      <c r="I86" s="61"/>
      <c r="J86" s="22"/>
      <c r="K86" s="63"/>
      <c r="L86" s="63"/>
      <c r="M86" s="61"/>
      <c r="N86" s="22"/>
      <c r="O86" s="63"/>
      <c r="P86" s="63"/>
      <c r="Q86" s="61"/>
      <c r="R86" s="22"/>
      <c r="S86" s="60"/>
      <c r="T86" s="60"/>
      <c r="U86" s="61"/>
      <c r="V86" s="22"/>
      <c r="W86" s="63"/>
      <c r="X86" s="63"/>
      <c r="Y86" s="61"/>
    </row>
    <row r="87" spans="1:25">
      <c r="A87" s="17"/>
      <c r="B87" s="29"/>
      <c r="C87" s="44"/>
      <c r="D87" s="44"/>
      <c r="E87" s="44"/>
      <c r="F87" s="29"/>
      <c r="G87" s="44"/>
      <c r="H87" s="44"/>
      <c r="I87" s="44"/>
      <c r="J87" s="29"/>
      <c r="K87" s="44"/>
      <c r="L87" s="44"/>
      <c r="M87" s="44"/>
      <c r="N87" s="29"/>
      <c r="O87" s="44"/>
      <c r="P87" s="44"/>
      <c r="Q87" s="44"/>
      <c r="R87" s="29"/>
      <c r="S87" s="44"/>
      <c r="T87" s="44"/>
      <c r="U87" s="44"/>
      <c r="V87" s="29"/>
      <c r="W87" s="44"/>
      <c r="X87" s="44"/>
      <c r="Y87" s="44"/>
    </row>
    <row r="88" spans="1:25">
      <c r="A88" s="17"/>
      <c r="B88" s="46" t="s">
        <v>389</v>
      </c>
      <c r="C88" s="48">
        <v>1565.4</v>
      </c>
      <c r="D88" s="48"/>
      <c r="E88" s="22"/>
      <c r="F88" s="22"/>
      <c r="G88" s="47">
        <v>201.2</v>
      </c>
      <c r="H88" s="47"/>
      <c r="I88" s="22"/>
      <c r="J88" s="22"/>
      <c r="K88" s="47">
        <v>3</v>
      </c>
      <c r="L88" s="47"/>
      <c r="M88" s="22"/>
      <c r="N88" s="22"/>
      <c r="O88" s="47" t="s">
        <v>377</v>
      </c>
      <c r="P88" s="47"/>
      <c r="Q88" s="22"/>
      <c r="R88" s="22"/>
      <c r="S88" s="48">
        <v>1763.6</v>
      </c>
      <c r="T88" s="48"/>
      <c r="U88" s="22"/>
      <c r="V88" s="22"/>
      <c r="W88" s="47" t="s">
        <v>377</v>
      </c>
      <c r="X88" s="47"/>
      <c r="Y88" s="22"/>
    </row>
    <row r="89" spans="1:25">
      <c r="A89" s="17"/>
      <c r="B89" s="46"/>
      <c r="C89" s="48"/>
      <c r="D89" s="48"/>
      <c r="E89" s="22"/>
      <c r="F89" s="22"/>
      <c r="G89" s="47"/>
      <c r="H89" s="47"/>
      <c r="I89" s="22"/>
      <c r="J89" s="22"/>
      <c r="K89" s="47"/>
      <c r="L89" s="47"/>
      <c r="M89" s="22"/>
      <c r="N89" s="22"/>
      <c r="O89" s="47"/>
      <c r="P89" s="47"/>
      <c r="Q89" s="22"/>
      <c r="R89" s="22"/>
      <c r="S89" s="48"/>
      <c r="T89" s="48"/>
      <c r="U89" s="22"/>
      <c r="V89" s="22"/>
      <c r="W89" s="47"/>
      <c r="X89" s="47"/>
      <c r="Y89" s="22"/>
    </row>
    <row r="90" spans="1:25">
      <c r="A90" s="17"/>
      <c r="B90" s="41" t="s">
        <v>390</v>
      </c>
      <c r="C90" s="45">
        <v>681.6</v>
      </c>
      <c r="D90" s="45"/>
      <c r="E90" s="44"/>
      <c r="F90" s="44"/>
      <c r="G90" s="45">
        <v>26.5</v>
      </c>
      <c r="H90" s="45"/>
      <c r="I90" s="44"/>
      <c r="J90" s="44"/>
      <c r="K90" s="45">
        <v>23.5</v>
      </c>
      <c r="L90" s="45"/>
      <c r="M90" s="44"/>
      <c r="N90" s="44"/>
      <c r="O90" s="45" t="s">
        <v>403</v>
      </c>
      <c r="P90" s="45"/>
      <c r="Q90" s="42" t="s">
        <v>404</v>
      </c>
      <c r="R90" s="44"/>
      <c r="S90" s="45">
        <v>680.7</v>
      </c>
      <c r="T90" s="45"/>
      <c r="U90" s="44"/>
      <c r="V90" s="44"/>
      <c r="W90" s="45">
        <v>0.3</v>
      </c>
      <c r="X90" s="45"/>
      <c r="Y90" s="44"/>
    </row>
    <row r="91" spans="1:25" ht="15.75" thickBot="1">
      <c r="A91" s="17"/>
      <c r="B91" s="41"/>
      <c r="C91" s="57"/>
      <c r="D91" s="57"/>
      <c r="E91" s="58"/>
      <c r="F91" s="44"/>
      <c r="G91" s="57"/>
      <c r="H91" s="57"/>
      <c r="I91" s="58"/>
      <c r="J91" s="44"/>
      <c r="K91" s="57"/>
      <c r="L91" s="57"/>
      <c r="M91" s="58"/>
      <c r="N91" s="44"/>
      <c r="O91" s="57"/>
      <c r="P91" s="57"/>
      <c r="Q91" s="70"/>
      <c r="R91" s="44"/>
      <c r="S91" s="57"/>
      <c r="T91" s="57"/>
      <c r="U91" s="58"/>
      <c r="V91" s="44"/>
      <c r="W91" s="57"/>
      <c r="X91" s="57"/>
      <c r="Y91" s="58"/>
    </row>
    <row r="92" spans="1:25">
      <c r="A92" s="17"/>
      <c r="B92" s="46" t="s">
        <v>391</v>
      </c>
      <c r="C92" s="59">
        <v>19572</v>
      </c>
      <c r="D92" s="59"/>
      <c r="E92" s="40"/>
      <c r="F92" s="22"/>
      <c r="G92" s="59">
        <v>2098.8000000000002</v>
      </c>
      <c r="H92" s="59"/>
      <c r="I92" s="40"/>
      <c r="J92" s="22"/>
      <c r="K92" s="62">
        <v>94.3</v>
      </c>
      <c r="L92" s="62"/>
      <c r="M92" s="40"/>
      <c r="N92" s="22"/>
      <c r="O92" s="62">
        <v>50.8</v>
      </c>
      <c r="P92" s="62"/>
      <c r="Q92" s="40"/>
      <c r="R92" s="22"/>
      <c r="S92" s="59">
        <v>21627.3</v>
      </c>
      <c r="T92" s="59"/>
      <c r="U92" s="40"/>
      <c r="V92" s="22"/>
      <c r="W92" s="62">
        <v>65.3</v>
      </c>
      <c r="X92" s="62"/>
      <c r="Y92" s="40"/>
    </row>
    <row r="93" spans="1:25">
      <c r="A93" s="17"/>
      <c r="B93" s="46"/>
      <c r="C93" s="48"/>
      <c r="D93" s="48"/>
      <c r="E93" s="22"/>
      <c r="F93" s="22"/>
      <c r="G93" s="48"/>
      <c r="H93" s="48"/>
      <c r="I93" s="22"/>
      <c r="J93" s="22"/>
      <c r="K93" s="47"/>
      <c r="L93" s="47"/>
      <c r="M93" s="22"/>
      <c r="N93" s="22"/>
      <c r="O93" s="47"/>
      <c r="P93" s="47"/>
      <c r="Q93" s="22"/>
      <c r="R93" s="22"/>
      <c r="S93" s="48"/>
      <c r="T93" s="48"/>
      <c r="U93" s="22"/>
      <c r="V93" s="22"/>
      <c r="W93" s="47"/>
      <c r="X93" s="47"/>
      <c r="Y93" s="22"/>
    </row>
    <row r="94" spans="1:25">
      <c r="A94" s="17"/>
      <c r="B94" s="41" t="s">
        <v>392</v>
      </c>
      <c r="C94" s="45">
        <v>684.7</v>
      </c>
      <c r="D94" s="45"/>
      <c r="E94" s="44"/>
      <c r="F94" s="44"/>
      <c r="G94" s="45">
        <v>29.8</v>
      </c>
      <c r="H94" s="45"/>
      <c r="I94" s="44"/>
      <c r="J94" s="44"/>
      <c r="K94" s="45">
        <v>0.5</v>
      </c>
      <c r="L94" s="45"/>
      <c r="M94" s="44"/>
      <c r="N94" s="44"/>
      <c r="O94" s="45" t="s">
        <v>377</v>
      </c>
      <c r="P94" s="45"/>
      <c r="Q94" s="44"/>
      <c r="R94" s="44"/>
      <c r="S94" s="45">
        <v>714</v>
      </c>
      <c r="T94" s="45"/>
      <c r="U94" s="44"/>
      <c r="V94" s="44"/>
      <c r="W94" s="45" t="s">
        <v>377</v>
      </c>
      <c r="X94" s="45"/>
      <c r="Y94" s="44"/>
    </row>
    <row r="95" spans="1:25" ht="15.75" thickBot="1">
      <c r="A95" s="17"/>
      <c r="B95" s="41"/>
      <c r="C95" s="57"/>
      <c r="D95" s="57"/>
      <c r="E95" s="58"/>
      <c r="F95" s="44"/>
      <c r="G95" s="57"/>
      <c r="H95" s="57"/>
      <c r="I95" s="58"/>
      <c r="J95" s="44"/>
      <c r="K95" s="57"/>
      <c r="L95" s="57"/>
      <c r="M95" s="58"/>
      <c r="N95" s="44"/>
      <c r="O95" s="57"/>
      <c r="P95" s="57"/>
      <c r="Q95" s="58"/>
      <c r="R95" s="44"/>
      <c r="S95" s="57"/>
      <c r="T95" s="57"/>
      <c r="U95" s="58"/>
      <c r="V95" s="44"/>
      <c r="W95" s="57"/>
      <c r="X95" s="57"/>
      <c r="Y95" s="58"/>
    </row>
    <row r="96" spans="1:25">
      <c r="A96" s="17"/>
      <c r="B96" s="64" t="s">
        <v>393</v>
      </c>
      <c r="C96" s="59">
        <v>18887.3</v>
      </c>
      <c r="D96" s="59"/>
      <c r="E96" s="40"/>
      <c r="F96" s="22"/>
      <c r="G96" s="59">
        <v>2069</v>
      </c>
      <c r="H96" s="59"/>
      <c r="I96" s="40"/>
      <c r="J96" s="22"/>
      <c r="K96" s="62">
        <v>93.8</v>
      </c>
      <c r="L96" s="62"/>
      <c r="M96" s="40"/>
      <c r="N96" s="22"/>
      <c r="O96" s="62">
        <v>50.8</v>
      </c>
      <c r="P96" s="62"/>
      <c r="Q96" s="40"/>
      <c r="R96" s="22"/>
      <c r="S96" s="59">
        <v>20913.3</v>
      </c>
      <c r="T96" s="59"/>
      <c r="U96" s="40"/>
      <c r="V96" s="22"/>
      <c r="W96" s="62">
        <v>65.3</v>
      </c>
      <c r="X96" s="62"/>
      <c r="Y96" s="40"/>
    </row>
    <row r="97" spans="1:33">
      <c r="A97" s="17"/>
      <c r="B97" s="64"/>
      <c r="C97" s="48"/>
      <c r="D97" s="48"/>
      <c r="E97" s="22"/>
      <c r="F97" s="22"/>
      <c r="G97" s="48"/>
      <c r="H97" s="48"/>
      <c r="I97" s="22"/>
      <c r="J97" s="22"/>
      <c r="K97" s="47"/>
      <c r="L97" s="47"/>
      <c r="M97" s="22"/>
      <c r="N97" s="22"/>
      <c r="O97" s="47"/>
      <c r="P97" s="47"/>
      <c r="Q97" s="22"/>
      <c r="R97" s="22"/>
      <c r="S97" s="48"/>
      <c r="T97" s="48"/>
      <c r="U97" s="22"/>
      <c r="V97" s="22"/>
      <c r="W97" s="47"/>
      <c r="X97" s="47"/>
      <c r="Y97" s="22"/>
    </row>
    <row r="98" spans="1:33">
      <c r="A98" s="17"/>
      <c r="B98" s="42" t="s">
        <v>394</v>
      </c>
      <c r="C98" s="45">
        <v>26.4</v>
      </c>
      <c r="D98" s="45"/>
      <c r="E98" s="44"/>
      <c r="F98" s="44"/>
      <c r="G98" s="45">
        <v>3.6</v>
      </c>
      <c r="H98" s="45"/>
      <c r="I98" s="44"/>
      <c r="J98" s="44"/>
      <c r="K98" s="45">
        <v>0.2</v>
      </c>
      <c r="L98" s="45"/>
      <c r="M98" s="44"/>
      <c r="N98" s="44"/>
      <c r="O98" s="45" t="s">
        <v>377</v>
      </c>
      <c r="P98" s="45"/>
      <c r="Q98" s="44"/>
      <c r="R98" s="44"/>
      <c r="S98" s="45">
        <v>29.8</v>
      </c>
      <c r="T98" s="45"/>
      <c r="U98" s="44"/>
      <c r="V98" s="44"/>
      <c r="W98" s="45" t="s">
        <v>377</v>
      </c>
      <c r="X98" s="45"/>
      <c r="Y98" s="44"/>
    </row>
    <row r="99" spans="1:33" ht="15.75" thickBot="1">
      <c r="A99" s="17"/>
      <c r="B99" s="42"/>
      <c r="C99" s="57"/>
      <c r="D99" s="57"/>
      <c r="E99" s="58"/>
      <c r="F99" s="44"/>
      <c r="G99" s="57"/>
      <c r="H99" s="57"/>
      <c r="I99" s="58"/>
      <c r="J99" s="44"/>
      <c r="K99" s="57"/>
      <c r="L99" s="57"/>
      <c r="M99" s="58"/>
      <c r="N99" s="44"/>
      <c r="O99" s="57"/>
      <c r="P99" s="57"/>
      <c r="Q99" s="58"/>
      <c r="R99" s="44"/>
      <c r="S99" s="57"/>
      <c r="T99" s="57"/>
      <c r="U99" s="58"/>
      <c r="V99" s="44"/>
      <c r="W99" s="57"/>
      <c r="X99" s="57"/>
      <c r="Y99" s="58"/>
    </row>
    <row r="100" spans="1:33">
      <c r="A100" s="17"/>
      <c r="B100" s="64" t="s">
        <v>395</v>
      </c>
      <c r="C100" s="65" t="s">
        <v>376</v>
      </c>
      <c r="D100" s="59">
        <v>18913.7</v>
      </c>
      <c r="E100" s="40"/>
      <c r="F100" s="22"/>
      <c r="G100" s="65" t="s">
        <v>376</v>
      </c>
      <c r="H100" s="59">
        <v>2072.6</v>
      </c>
      <c r="I100" s="40"/>
      <c r="J100" s="22"/>
      <c r="K100" s="65" t="s">
        <v>376</v>
      </c>
      <c r="L100" s="62">
        <v>94</v>
      </c>
      <c r="M100" s="40"/>
      <c r="N100" s="22"/>
      <c r="O100" s="65" t="s">
        <v>376</v>
      </c>
      <c r="P100" s="62">
        <v>50.8</v>
      </c>
      <c r="Q100" s="40"/>
      <c r="R100" s="22"/>
      <c r="S100" s="65" t="s">
        <v>376</v>
      </c>
      <c r="T100" s="59">
        <v>20943.099999999999</v>
      </c>
      <c r="U100" s="40"/>
      <c r="V100" s="22"/>
      <c r="W100" s="65" t="s">
        <v>376</v>
      </c>
      <c r="X100" s="62">
        <v>65.3</v>
      </c>
      <c r="Y100" s="40"/>
    </row>
    <row r="101" spans="1:33" ht="15.75" thickBot="1">
      <c r="A101" s="17"/>
      <c r="B101" s="64"/>
      <c r="C101" s="66"/>
      <c r="D101" s="67"/>
      <c r="E101" s="68"/>
      <c r="F101" s="22"/>
      <c r="G101" s="66"/>
      <c r="H101" s="67"/>
      <c r="I101" s="68"/>
      <c r="J101" s="22"/>
      <c r="K101" s="66"/>
      <c r="L101" s="69"/>
      <c r="M101" s="68"/>
      <c r="N101" s="22"/>
      <c r="O101" s="66"/>
      <c r="P101" s="69"/>
      <c r="Q101" s="68"/>
      <c r="R101" s="22"/>
      <c r="S101" s="66"/>
      <c r="T101" s="67"/>
      <c r="U101" s="68"/>
      <c r="V101" s="22"/>
      <c r="W101" s="66"/>
      <c r="X101" s="69"/>
      <c r="Y101" s="68"/>
    </row>
    <row r="102" spans="1:33" ht="15.75" thickTop="1">
      <c r="A102" s="17"/>
      <c r="B102" s="124" t="s">
        <v>396</v>
      </c>
      <c r="C102" s="124"/>
      <c r="D102" s="124"/>
      <c r="E102" s="124"/>
      <c r="F102" s="124"/>
      <c r="G102" s="124"/>
      <c r="H102" s="124"/>
      <c r="I102" s="124"/>
      <c r="J102" s="124"/>
      <c r="K102" s="124"/>
      <c r="L102" s="124"/>
      <c r="M102" s="124"/>
      <c r="N102" s="124"/>
      <c r="O102" s="124"/>
      <c r="P102" s="124"/>
      <c r="Q102" s="124"/>
      <c r="R102" s="124"/>
      <c r="S102" s="124"/>
      <c r="T102" s="124"/>
      <c r="U102" s="124"/>
      <c r="V102" s="124"/>
      <c r="W102" s="124"/>
      <c r="X102" s="124"/>
      <c r="Y102" s="124"/>
      <c r="Z102" s="124"/>
      <c r="AA102" s="124"/>
      <c r="AB102" s="124"/>
      <c r="AC102" s="124"/>
      <c r="AD102" s="124"/>
      <c r="AE102" s="124"/>
      <c r="AF102" s="124"/>
      <c r="AG102" s="124"/>
    </row>
    <row r="103" spans="1:33">
      <c r="A103" s="17"/>
      <c r="B103" s="124" t="s">
        <v>397</v>
      </c>
      <c r="C103" s="124"/>
      <c r="D103" s="124"/>
      <c r="E103" s="124"/>
      <c r="F103" s="124"/>
      <c r="G103" s="124"/>
      <c r="H103" s="124"/>
      <c r="I103" s="124"/>
      <c r="J103" s="124"/>
      <c r="K103" s="124"/>
      <c r="L103" s="124"/>
      <c r="M103" s="124"/>
      <c r="N103" s="124"/>
      <c r="O103" s="124"/>
      <c r="P103" s="124"/>
      <c r="Q103" s="124"/>
      <c r="R103" s="124"/>
      <c r="S103" s="124"/>
      <c r="T103" s="124"/>
      <c r="U103" s="124"/>
      <c r="V103" s="124"/>
      <c r="W103" s="124"/>
      <c r="X103" s="124"/>
      <c r="Y103" s="124"/>
      <c r="Z103" s="124"/>
      <c r="AA103" s="124"/>
      <c r="AB103" s="124"/>
      <c r="AC103" s="124"/>
      <c r="AD103" s="124"/>
      <c r="AE103" s="124"/>
      <c r="AF103" s="124"/>
      <c r="AG103" s="124"/>
    </row>
    <row r="104" spans="1:33">
      <c r="A104" s="17"/>
      <c r="B104" s="124" t="s">
        <v>398</v>
      </c>
      <c r="C104" s="124"/>
      <c r="D104" s="124"/>
      <c r="E104" s="124"/>
      <c r="F104" s="124"/>
      <c r="G104" s="124"/>
      <c r="H104" s="124"/>
      <c r="I104" s="124"/>
      <c r="J104" s="124"/>
      <c r="K104" s="124"/>
      <c r="L104" s="124"/>
      <c r="M104" s="124"/>
      <c r="N104" s="124"/>
      <c r="O104" s="124"/>
      <c r="P104" s="124"/>
      <c r="Q104" s="124"/>
      <c r="R104" s="124"/>
      <c r="S104" s="124"/>
      <c r="T104" s="124"/>
      <c r="U104" s="124"/>
      <c r="V104" s="124"/>
      <c r="W104" s="124"/>
      <c r="X104" s="124"/>
      <c r="Y104" s="124"/>
      <c r="Z104" s="124"/>
      <c r="AA104" s="124"/>
      <c r="AB104" s="124"/>
      <c r="AC104" s="124"/>
      <c r="AD104" s="124"/>
      <c r="AE104" s="124"/>
      <c r="AF104" s="124"/>
      <c r="AG104" s="124"/>
    </row>
    <row r="105" spans="1:33" ht="15" customHeight="1">
      <c r="A105" s="17" t="s">
        <v>1389</v>
      </c>
      <c r="B105" s="16" t="s">
        <v>7</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row>
    <row r="106" spans="1:33" ht="25.5" customHeight="1">
      <c r="A106" s="17"/>
      <c r="B106" s="20" t="s">
        <v>405</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row>
    <row r="107" spans="1:33">
      <c r="A107" s="17"/>
      <c r="B107" s="36"/>
      <c r="C107" s="36"/>
      <c r="D107" s="36"/>
      <c r="E107" s="36"/>
      <c r="F107" s="36"/>
      <c r="G107" s="36"/>
      <c r="H107" s="36"/>
      <c r="I107" s="36"/>
    </row>
    <row r="108" spans="1:33">
      <c r="A108" s="17"/>
      <c r="B108" s="13"/>
      <c r="C108" s="13"/>
      <c r="D108" s="13"/>
      <c r="E108" s="13"/>
      <c r="F108" s="13"/>
      <c r="G108" s="13"/>
      <c r="H108" s="13"/>
      <c r="I108" s="13"/>
    </row>
    <row r="109" spans="1:33">
      <c r="A109" s="17"/>
      <c r="B109" s="22"/>
      <c r="C109" s="37" t="s">
        <v>364</v>
      </c>
      <c r="D109" s="37"/>
      <c r="E109" s="37"/>
      <c r="F109" s="22"/>
      <c r="G109" s="37" t="s">
        <v>400</v>
      </c>
      <c r="H109" s="37"/>
      <c r="I109" s="37"/>
    </row>
    <row r="110" spans="1:33" ht="15.75" thickBot="1">
      <c r="A110" s="17"/>
      <c r="B110" s="22"/>
      <c r="C110" s="39" t="s">
        <v>365</v>
      </c>
      <c r="D110" s="39"/>
      <c r="E110" s="39"/>
      <c r="F110" s="22"/>
      <c r="G110" s="39" t="s">
        <v>401</v>
      </c>
      <c r="H110" s="39"/>
      <c r="I110" s="39"/>
    </row>
    <row r="111" spans="1:33">
      <c r="A111" s="17"/>
      <c r="B111" s="26" t="s">
        <v>406</v>
      </c>
      <c r="C111" s="40"/>
      <c r="D111" s="40"/>
      <c r="E111" s="40"/>
      <c r="F111" s="12"/>
      <c r="G111" s="40"/>
      <c r="H111" s="40"/>
      <c r="I111" s="40"/>
    </row>
    <row r="112" spans="1:33">
      <c r="A112" s="17"/>
      <c r="B112" s="41" t="s">
        <v>407</v>
      </c>
      <c r="C112" s="42" t="s">
        <v>376</v>
      </c>
      <c r="D112" s="45">
        <v>797.6</v>
      </c>
      <c r="E112" s="44"/>
      <c r="F112" s="44"/>
      <c r="G112" s="42" t="s">
        <v>376</v>
      </c>
      <c r="H112" s="45">
        <v>808.3</v>
      </c>
      <c r="I112" s="44"/>
    </row>
    <row r="113" spans="1:33">
      <c r="A113" s="17"/>
      <c r="B113" s="41"/>
      <c r="C113" s="42"/>
      <c r="D113" s="45"/>
      <c r="E113" s="44"/>
      <c r="F113" s="44"/>
      <c r="G113" s="42"/>
      <c r="H113" s="45"/>
      <c r="I113" s="44"/>
    </row>
    <row r="114" spans="1:33">
      <c r="A114" s="17"/>
      <c r="B114" s="46" t="s">
        <v>408</v>
      </c>
      <c r="C114" s="48">
        <v>4719.8</v>
      </c>
      <c r="D114" s="48"/>
      <c r="E114" s="22"/>
      <c r="F114" s="22"/>
      <c r="G114" s="48">
        <v>4978.8</v>
      </c>
      <c r="H114" s="48"/>
      <c r="I114" s="22"/>
    </row>
    <row r="115" spans="1:33">
      <c r="A115" s="17"/>
      <c r="B115" s="46"/>
      <c r="C115" s="48"/>
      <c r="D115" s="48"/>
      <c r="E115" s="22"/>
      <c r="F115" s="22"/>
      <c r="G115" s="48"/>
      <c r="H115" s="48"/>
      <c r="I115" s="22"/>
    </row>
    <row r="116" spans="1:33">
      <c r="A116" s="17"/>
      <c r="B116" s="41" t="s">
        <v>409</v>
      </c>
      <c r="C116" s="43">
        <v>7966.4</v>
      </c>
      <c r="D116" s="43"/>
      <c r="E116" s="44"/>
      <c r="F116" s="44"/>
      <c r="G116" s="43">
        <v>8039.9</v>
      </c>
      <c r="H116" s="43"/>
      <c r="I116" s="44"/>
    </row>
    <row r="117" spans="1:33">
      <c r="A117" s="17"/>
      <c r="B117" s="41"/>
      <c r="C117" s="43"/>
      <c r="D117" s="43"/>
      <c r="E117" s="44"/>
      <c r="F117" s="44"/>
      <c r="G117" s="43"/>
      <c r="H117" s="43"/>
      <c r="I117" s="44"/>
    </row>
    <row r="118" spans="1:33">
      <c r="A118" s="17"/>
      <c r="B118" s="46" t="s">
        <v>410</v>
      </c>
      <c r="C118" s="48">
        <v>4000.8</v>
      </c>
      <c r="D118" s="48"/>
      <c r="E118" s="22"/>
      <c r="F118" s="22"/>
      <c r="G118" s="48">
        <v>4215.2</v>
      </c>
      <c r="H118" s="48"/>
      <c r="I118" s="22"/>
    </row>
    <row r="119" spans="1:33">
      <c r="A119" s="17"/>
      <c r="B119" s="46"/>
      <c r="C119" s="48"/>
      <c r="D119" s="48"/>
      <c r="E119" s="22"/>
      <c r="F119" s="22"/>
      <c r="G119" s="48"/>
      <c r="H119" s="48"/>
      <c r="I119" s="22"/>
    </row>
    <row r="120" spans="1:33">
      <c r="A120" s="17"/>
      <c r="B120" s="41" t="s">
        <v>411</v>
      </c>
      <c r="C120" s="43">
        <v>3574.6</v>
      </c>
      <c r="D120" s="43"/>
      <c r="E120" s="44"/>
      <c r="F120" s="44"/>
      <c r="G120" s="43">
        <v>3867.4</v>
      </c>
      <c r="H120" s="43"/>
      <c r="I120" s="44"/>
    </row>
    <row r="121" spans="1:33">
      <c r="A121" s="17"/>
      <c r="B121" s="41"/>
      <c r="C121" s="43"/>
      <c r="D121" s="43"/>
      <c r="E121" s="44"/>
      <c r="F121" s="44"/>
      <c r="G121" s="43"/>
      <c r="H121" s="43"/>
      <c r="I121" s="44"/>
    </row>
    <row r="122" spans="1:33">
      <c r="A122" s="17"/>
      <c r="B122" s="46" t="s">
        <v>390</v>
      </c>
      <c r="C122" s="47">
        <v>534.5</v>
      </c>
      <c r="D122" s="47"/>
      <c r="E122" s="22"/>
      <c r="F122" s="22"/>
      <c r="G122" s="47">
        <v>540.5</v>
      </c>
      <c r="H122" s="47"/>
      <c r="I122" s="22"/>
    </row>
    <row r="123" spans="1:33" ht="15.75" thickBot="1">
      <c r="A123" s="17"/>
      <c r="B123" s="46"/>
      <c r="C123" s="53"/>
      <c r="D123" s="53"/>
      <c r="E123" s="52"/>
      <c r="F123" s="22"/>
      <c r="G123" s="53"/>
      <c r="H123" s="53"/>
      <c r="I123" s="52"/>
    </row>
    <row r="124" spans="1:33">
      <c r="A124" s="17"/>
      <c r="B124" s="42" t="s">
        <v>412</v>
      </c>
      <c r="C124" s="72" t="s">
        <v>376</v>
      </c>
      <c r="D124" s="54">
        <v>21593.7</v>
      </c>
      <c r="E124" s="55"/>
      <c r="F124" s="44"/>
      <c r="G124" s="72" t="s">
        <v>376</v>
      </c>
      <c r="H124" s="54">
        <v>22450.1</v>
      </c>
      <c r="I124" s="55"/>
    </row>
    <row r="125" spans="1:33" ht="15.75" thickBot="1">
      <c r="A125" s="17"/>
      <c r="B125" s="42"/>
      <c r="C125" s="73"/>
      <c r="D125" s="74"/>
      <c r="E125" s="75"/>
      <c r="F125" s="44"/>
      <c r="G125" s="73"/>
      <c r="H125" s="74"/>
      <c r="I125" s="75"/>
    </row>
    <row r="126" spans="1:33" ht="15.75" thickTop="1">
      <c r="A126" s="17" t="s">
        <v>1390</v>
      </c>
      <c r="B126" s="16" t="s">
        <v>7</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row>
    <row r="127" spans="1:33">
      <c r="A127" s="17"/>
      <c r="B127" s="20" t="s">
        <v>415</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row>
    <row r="128" spans="1:33">
      <c r="A128" s="17"/>
      <c r="B128" s="36"/>
      <c r="C128" s="36"/>
      <c r="D128" s="36"/>
      <c r="E128" s="36"/>
      <c r="F128" s="36"/>
      <c r="G128" s="36"/>
      <c r="H128" s="36"/>
      <c r="I128" s="36"/>
      <c r="J128" s="36"/>
      <c r="K128" s="36"/>
      <c r="L128" s="36"/>
      <c r="M128" s="36"/>
      <c r="N128" s="36"/>
      <c r="O128" s="36"/>
      <c r="P128" s="36"/>
      <c r="Q128" s="36"/>
    </row>
    <row r="129" spans="1:17">
      <c r="A129" s="17"/>
      <c r="B129" s="13"/>
      <c r="C129" s="13"/>
      <c r="D129" s="13"/>
      <c r="E129" s="13"/>
      <c r="F129" s="13"/>
      <c r="G129" s="13"/>
      <c r="H129" s="13"/>
      <c r="I129" s="13"/>
      <c r="J129" s="13"/>
      <c r="K129" s="13"/>
      <c r="L129" s="13"/>
      <c r="M129" s="13"/>
      <c r="N129" s="13"/>
      <c r="O129" s="13"/>
      <c r="P129" s="13"/>
      <c r="Q129" s="13"/>
    </row>
    <row r="130" spans="1:17" ht="15.75" thickBot="1">
      <c r="A130" s="17"/>
      <c r="B130" s="12"/>
      <c r="C130" s="39" t="s">
        <v>416</v>
      </c>
      <c r="D130" s="39"/>
      <c r="E130" s="39"/>
      <c r="F130" s="12"/>
      <c r="G130" s="39" t="s">
        <v>417</v>
      </c>
      <c r="H130" s="39"/>
      <c r="I130" s="39"/>
      <c r="J130" s="12"/>
      <c r="K130" s="39" t="s">
        <v>418</v>
      </c>
      <c r="L130" s="39"/>
      <c r="M130" s="39"/>
      <c r="N130" s="12"/>
      <c r="O130" s="39" t="s">
        <v>372</v>
      </c>
      <c r="P130" s="39"/>
      <c r="Q130" s="39"/>
    </row>
    <row r="131" spans="1:17">
      <c r="A131" s="17"/>
      <c r="B131" s="76" t="s">
        <v>419</v>
      </c>
      <c r="C131" s="40"/>
      <c r="D131" s="40"/>
      <c r="E131" s="40"/>
      <c r="F131" s="12"/>
      <c r="G131" s="40"/>
      <c r="H131" s="40"/>
      <c r="I131" s="40"/>
      <c r="J131" s="12"/>
      <c r="K131" s="40"/>
      <c r="L131" s="40"/>
      <c r="M131" s="40"/>
      <c r="N131" s="12"/>
      <c r="O131" s="40"/>
      <c r="P131" s="40"/>
      <c r="Q131" s="40"/>
    </row>
    <row r="132" spans="1:17">
      <c r="A132" s="17"/>
      <c r="B132" s="42" t="s">
        <v>420</v>
      </c>
      <c r="C132" s="42" t="s">
        <v>376</v>
      </c>
      <c r="D132" s="43">
        <v>1028.7</v>
      </c>
      <c r="E132" s="44"/>
      <c r="F132" s="44"/>
      <c r="G132" s="42" t="s">
        <v>376</v>
      </c>
      <c r="H132" s="45">
        <v>76.3</v>
      </c>
      <c r="I132" s="44"/>
      <c r="J132" s="44"/>
      <c r="K132" s="42" t="s">
        <v>376</v>
      </c>
      <c r="L132" s="45">
        <v>10</v>
      </c>
      <c r="M132" s="44"/>
      <c r="N132" s="44"/>
      <c r="O132" s="42" t="s">
        <v>376</v>
      </c>
      <c r="P132" s="43">
        <v>1095</v>
      </c>
      <c r="Q132" s="44"/>
    </row>
    <row r="133" spans="1:17">
      <c r="A133" s="17"/>
      <c r="B133" s="42"/>
      <c r="C133" s="42"/>
      <c r="D133" s="43"/>
      <c r="E133" s="44"/>
      <c r="F133" s="44"/>
      <c r="G133" s="42"/>
      <c r="H133" s="45"/>
      <c r="I133" s="44"/>
      <c r="J133" s="44"/>
      <c r="K133" s="42"/>
      <c r="L133" s="45"/>
      <c r="M133" s="44"/>
      <c r="N133" s="44"/>
      <c r="O133" s="42"/>
      <c r="P133" s="43"/>
      <c r="Q133" s="44"/>
    </row>
    <row r="134" spans="1:17">
      <c r="A134" s="17"/>
      <c r="B134" s="64" t="s">
        <v>421</v>
      </c>
      <c r="C134" s="48">
        <v>1862.1</v>
      </c>
      <c r="D134" s="48"/>
      <c r="E134" s="22"/>
      <c r="F134" s="22"/>
      <c r="G134" s="47">
        <v>144.4</v>
      </c>
      <c r="H134" s="47"/>
      <c r="I134" s="22"/>
      <c r="J134" s="22"/>
      <c r="K134" s="47">
        <v>20.8</v>
      </c>
      <c r="L134" s="47"/>
      <c r="M134" s="22"/>
      <c r="N134" s="22"/>
      <c r="O134" s="48">
        <v>1985.7</v>
      </c>
      <c r="P134" s="48"/>
      <c r="Q134" s="22"/>
    </row>
    <row r="135" spans="1:17">
      <c r="A135" s="17"/>
      <c r="B135" s="64"/>
      <c r="C135" s="48"/>
      <c r="D135" s="48"/>
      <c r="E135" s="22"/>
      <c r="F135" s="22"/>
      <c r="G135" s="47"/>
      <c r="H135" s="47"/>
      <c r="I135" s="22"/>
      <c r="J135" s="22"/>
      <c r="K135" s="47"/>
      <c r="L135" s="47"/>
      <c r="M135" s="22"/>
      <c r="N135" s="22"/>
      <c r="O135" s="48"/>
      <c r="P135" s="48"/>
      <c r="Q135" s="22"/>
    </row>
    <row r="136" spans="1:17">
      <c r="A136" s="17"/>
      <c r="B136" s="42" t="s">
        <v>422</v>
      </c>
      <c r="C136" s="43">
        <v>9050.1</v>
      </c>
      <c r="D136" s="43"/>
      <c r="E136" s="44"/>
      <c r="F136" s="44"/>
      <c r="G136" s="45">
        <v>417.1</v>
      </c>
      <c r="H136" s="45"/>
      <c r="I136" s="44"/>
      <c r="J136" s="44"/>
      <c r="K136" s="45">
        <v>139</v>
      </c>
      <c r="L136" s="45"/>
      <c r="M136" s="44"/>
      <c r="N136" s="44"/>
      <c r="O136" s="43">
        <v>9328.2000000000007</v>
      </c>
      <c r="P136" s="43"/>
      <c r="Q136" s="44"/>
    </row>
    <row r="137" spans="1:17">
      <c r="A137" s="17"/>
      <c r="B137" s="42"/>
      <c r="C137" s="43"/>
      <c r="D137" s="43"/>
      <c r="E137" s="44"/>
      <c r="F137" s="44"/>
      <c r="G137" s="45"/>
      <c r="H137" s="45"/>
      <c r="I137" s="44"/>
      <c r="J137" s="44"/>
      <c r="K137" s="45"/>
      <c r="L137" s="45"/>
      <c r="M137" s="44"/>
      <c r="N137" s="44"/>
      <c r="O137" s="43"/>
      <c r="P137" s="43"/>
      <c r="Q137" s="44"/>
    </row>
    <row r="138" spans="1:17">
      <c r="A138" s="17"/>
      <c r="B138" s="64" t="s">
        <v>423</v>
      </c>
      <c r="C138" s="48">
        <v>2659</v>
      </c>
      <c r="D138" s="48"/>
      <c r="E138" s="22"/>
      <c r="F138" s="22"/>
      <c r="G138" s="47">
        <v>140</v>
      </c>
      <c r="H138" s="47"/>
      <c r="I138" s="22"/>
      <c r="J138" s="22"/>
      <c r="K138" s="47">
        <v>39.5</v>
      </c>
      <c r="L138" s="47"/>
      <c r="M138" s="22"/>
      <c r="N138" s="22"/>
      <c r="O138" s="48">
        <v>2759.5</v>
      </c>
      <c r="P138" s="48"/>
      <c r="Q138" s="22"/>
    </row>
    <row r="139" spans="1:17">
      <c r="A139" s="17"/>
      <c r="B139" s="64"/>
      <c r="C139" s="48"/>
      <c r="D139" s="48"/>
      <c r="E139" s="22"/>
      <c r="F139" s="22"/>
      <c r="G139" s="47"/>
      <c r="H139" s="47"/>
      <c r="I139" s="22"/>
      <c r="J139" s="22"/>
      <c r="K139" s="47"/>
      <c r="L139" s="47"/>
      <c r="M139" s="22"/>
      <c r="N139" s="22"/>
      <c r="O139" s="48"/>
      <c r="P139" s="48"/>
      <c r="Q139" s="22"/>
    </row>
    <row r="140" spans="1:17">
      <c r="A140" s="17"/>
      <c r="B140" s="42" t="s">
        <v>424</v>
      </c>
      <c r="C140" s="45">
        <v>446.4</v>
      </c>
      <c r="D140" s="45"/>
      <c r="E140" s="44"/>
      <c r="F140" s="44"/>
      <c r="G140" s="45">
        <v>21.3</v>
      </c>
      <c r="H140" s="45"/>
      <c r="I140" s="44"/>
      <c r="J140" s="44"/>
      <c r="K140" s="45">
        <v>6.9</v>
      </c>
      <c r="L140" s="45"/>
      <c r="M140" s="44"/>
      <c r="N140" s="44"/>
      <c r="O140" s="45">
        <v>460.8</v>
      </c>
      <c r="P140" s="45"/>
      <c r="Q140" s="44"/>
    </row>
    <row r="141" spans="1:17" ht="15.75" thickBot="1">
      <c r="A141" s="17"/>
      <c r="B141" s="42"/>
      <c r="C141" s="57"/>
      <c r="D141" s="57"/>
      <c r="E141" s="58"/>
      <c r="F141" s="44"/>
      <c r="G141" s="57"/>
      <c r="H141" s="57"/>
      <c r="I141" s="58"/>
      <c r="J141" s="44"/>
      <c r="K141" s="57"/>
      <c r="L141" s="57"/>
      <c r="M141" s="58"/>
      <c r="N141" s="44"/>
      <c r="O141" s="57"/>
      <c r="P141" s="57"/>
      <c r="Q141" s="58"/>
    </row>
    <row r="142" spans="1:17">
      <c r="A142" s="17"/>
      <c r="B142" s="64" t="s">
        <v>124</v>
      </c>
      <c r="C142" s="65" t="s">
        <v>376</v>
      </c>
      <c r="D142" s="59">
        <v>15046.3</v>
      </c>
      <c r="E142" s="40"/>
      <c r="F142" s="22"/>
      <c r="G142" s="65" t="s">
        <v>376</v>
      </c>
      <c r="H142" s="62">
        <v>799.1</v>
      </c>
      <c r="I142" s="40"/>
      <c r="J142" s="22"/>
      <c r="K142" s="65" t="s">
        <v>376</v>
      </c>
      <c r="L142" s="62">
        <v>216.2</v>
      </c>
      <c r="M142" s="40"/>
      <c r="N142" s="22"/>
      <c r="O142" s="65" t="s">
        <v>376</v>
      </c>
      <c r="P142" s="59">
        <v>15629.2</v>
      </c>
      <c r="Q142" s="40"/>
    </row>
    <row r="143" spans="1:17" ht="15.75" thickBot="1">
      <c r="A143" s="17"/>
      <c r="B143" s="64"/>
      <c r="C143" s="66"/>
      <c r="D143" s="67"/>
      <c r="E143" s="68"/>
      <c r="F143" s="22"/>
      <c r="G143" s="66"/>
      <c r="H143" s="69"/>
      <c r="I143" s="68"/>
      <c r="J143" s="22"/>
      <c r="K143" s="66"/>
      <c r="L143" s="69"/>
      <c r="M143" s="68"/>
      <c r="N143" s="22"/>
      <c r="O143" s="66"/>
      <c r="P143" s="67"/>
      <c r="Q143" s="68"/>
    </row>
    <row r="144" spans="1:17" ht="15.75" thickTop="1">
      <c r="A144" s="17"/>
      <c r="B144" s="29"/>
      <c r="C144" s="77"/>
      <c r="D144" s="77"/>
      <c r="E144" s="77"/>
      <c r="F144" s="29"/>
      <c r="G144" s="77"/>
      <c r="H144" s="77"/>
      <c r="I144" s="77"/>
      <c r="J144" s="29"/>
      <c r="K144" s="77"/>
      <c r="L144" s="77"/>
      <c r="M144" s="77"/>
      <c r="N144" s="29"/>
      <c r="O144" s="77"/>
      <c r="P144" s="77"/>
      <c r="Q144" s="77"/>
    </row>
    <row r="145" spans="1:33">
      <c r="A145" s="17"/>
      <c r="B145" s="76" t="s">
        <v>425</v>
      </c>
      <c r="C145" s="22"/>
      <c r="D145" s="22"/>
      <c r="E145" s="22"/>
      <c r="F145" s="12"/>
      <c r="G145" s="22"/>
      <c r="H145" s="22"/>
      <c r="I145" s="22"/>
      <c r="J145" s="12"/>
      <c r="K145" s="22"/>
      <c r="L145" s="22"/>
      <c r="M145" s="22"/>
      <c r="N145" s="12"/>
      <c r="O145" s="22"/>
      <c r="P145" s="22"/>
      <c r="Q145" s="22"/>
    </row>
    <row r="146" spans="1:33">
      <c r="A146" s="17"/>
      <c r="B146" s="42" t="s">
        <v>420</v>
      </c>
      <c r="C146" s="42" t="s">
        <v>376</v>
      </c>
      <c r="D146" s="45">
        <v>991.8</v>
      </c>
      <c r="E146" s="44"/>
      <c r="F146" s="44"/>
      <c r="G146" s="42" t="s">
        <v>376</v>
      </c>
      <c r="H146" s="45">
        <v>138.80000000000001</v>
      </c>
      <c r="I146" s="44"/>
      <c r="J146" s="44"/>
      <c r="K146" s="42" t="s">
        <v>376</v>
      </c>
      <c r="L146" s="45">
        <v>0.5</v>
      </c>
      <c r="M146" s="44"/>
      <c r="N146" s="44"/>
      <c r="O146" s="42" t="s">
        <v>376</v>
      </c>
      <c r="P146" s="43">
        <v>1130.0999999999999</v>
      </c>
      <c r="Q146" s="44"/>
    </row>
    <row r="147" spans="1:33">
      <c r="A147" s="17"/>
      <c r="B147" s="42"/>
      <c r="C147" s="42"/>
      <c r="D147" s="45"/>
      <c r="E147" s="44"/>
      <c r="F147" s="44"/>
      <c r="G147" s="42"/>
      <c r="H147" s="45"/>
      <c r="I147" s="44"/>
      <c r="J147" s="44"/>
      <c r="K147" s="42"/>
      <c r="L147" s="45"/>
      <c r="M147" s="44"/>
      <c r="N147" s="44"/>
      <c r="O147" s="42"/>
      <c r="P147" s="43"/>
      <c r="Q147" s="44"/>
    </row>
    <row r="148" spans="1:33">
      <c r="A148" s="17"/>
      <c r="B148" s="64" t="s">
        <v>421</v>
      </c>
      <c r="C148" s="48">
        <v>1669.5</v>
      </c>
      <c r="D148" s="48"/>
      <c r="E148" s="22"/>
      <c r="F148" s="22"/>
      <c r="G148" s="47">
        <v>179</v>
      </c>
      <c r="H148" s="47"/>
      <c r="I148" s="22"/>
      <c r="J148" s="22"/>
      <c r="K148" s="47">
        <v>17.600000000000001</v>
      </c>
      <c r="L148" s="47"/>
      <c r="M148" s="22"/>
      <c r="N148" s="22"/>
      <c r="O148" s="48">
        <v>1830.9</v>
      </c>
      <c r="P148" s="48"/>
      <c r="Q148" s="22"/>
    </row>
    <row r="149" spans="1:33">
      <c r="A149" s="17"/>
      <c r="B149" s="64"/>
      <c r="C149" s="48"/>
      <c r="D149" s="48"/>
      <c r="E149" s="22"/>
      <c r="F149" s="22"/>
      <c r="G149" s="47"/>
      <c r="H149" s="47"/>
      <c r="I149" s="22"/>
      <c r="J149" s="22"/>
      <c r="K149" s="47"/>
      <c r="L149" s="47"/>
      <c r="M149" s="22"/>
      <c r="N149" s="22"/>
      <c r="O149" s="48"/>
      <c r="P149" s="48"/>
      <c r="Q149" s="22"/>
    </row>
    <row r="150" spans="1:33">
      <c r="A150" s="17"/>
      <c r="B150" s="42" t="s">
        <v>422</v>
      </c>
      <c r="C150" s="43">
        <v>8393.6</v>
      </c>
      <c r="D150" s="43"/>
      <c r="E150" s="44"/>
      <c r="F150" s="44"/>
      <c r="G150" s="45">
        <v>839</v>
      </c>
      <c r="H150" s="45"/>
      <c r="I150" s="44"/>
      <c r="J150" s="44"/>
      <c r="K150" s="45">
        <v>5.5</v>
      </c>
      <c r="L150" s="45"/>
      <c r="M150" s="44"/>
      <c r="N150" s="44"/>
      <c r="O150" s="43">
        <v>9227.1</v>
      </c>
      <c r="P150" s="43"/>
      <c r="Q150" s="44"/>
    </row>
    <row r="151" spans="1:33">
      <c r="A151" s="17"/>
      <c r="B151" s="42"/>
      <c r="C151" s="43"/>
      <c r="D151" s="43"/>
      <c r="E151" s="44"/>
      <c r="F151" s="44"/>
      <c r="G151" s="45"/>
      <c r="H151" s="45"/>
      <c r="I151" s="44"/>
      <c r="J151" s="44"/>
      <c r="K151" s="45"/>
      <c r="L151" s="45"/>
      <c r="M151" s="44"/>
      <c r="N151" s="44"/>
      <c r="O151" s="43"/>
      <c r="P151" s="43"/>
      <c r="Q151" s="44"/>
    </row>
    <row r="152" spans="1:33">
      <c r="A152" s="17"/>
      <c r="B152" s="64" t="s">
        <v>423</v>
      </c>
      <c r="C152" s="48">
        <v>2573.6</v>
      </c>
      <c r="D152" s="48"/>
      <c r="E152" s="22"/>
      <c r="F152" s="22"/>
      <c r="G152" s="47">
        <v>310.8</v>
      </c>
      <c r="H152" s="47"/>
      <c r="I152" s="22"/>
      <c r="J152" s="22"/>
      <c r="K152" s="47">
        <v>9.9</v>
      </c>
      <c r="L152" s="47"/>
      <c r="M152" s="22"/>
      <c r="N152" s="22"/>
      <c r="O152" s="48">
        <v>2874.5</v>
      </c>
      <c r="P152" s="48"/>
      <c r="Q152" s="22"/>
    </row>
    <row r="153" spans="1:33">
      <c r="A153" s="17"/>
      <c r="B153" s="64"/>
      <c r="C153" s="48"/>
      <c r="D153" s="48"/>
      <c r="E153" s="22"/>
      <c r="F153" s="22"/>
      <c r="G153" s="47"/>
      <c r="H153" s="47"/>
      <c r="I153" s="22"/>
      <c r="J153" s="22"/>
      <c r="K153" s="47"/>
      <c r="L153" s="47"/>
      <c r="M153" s="22"/>
      <c r="N153" s="22"/>
      <c r="O153" s="48"/>
      <c r="P153" s="48"/>
      <c r="Q153" s="22"/>
    </row>
    <row r="154" spans="1:33">
      <c r="A154" s="17"/>
      <c r="B154" s="42" t="s">
        <v>424</v>
      </c>
      <c r="C154" s="45">
        <v>356.4</v>
      </c>
      <c r="D154" s="45"/>
      <c r="E154" s="44"/>
      <c r="F154" s="44"/>
      <c r="G154" s="45">
        <v>41.9</v>
      </c>
      <c r="H154" s="45"/>
      <c r="I154" s="44"/>
      <c r="J154" s="44"/>
      <c r="K154" s="45">
        <v>0.2</v>
      </c>
      <c r="L154" s="45"/>
      <c r="M154" s="44"/>
      <c r="N154" s="44"/>
      <c r="O154" s="45">
        <v>398.1</v>
      </c>
      <c r="P154" s="45"/>
      <c r="Q154" s="44"/>
    </row>
    <row r="155" spans="1:33" ht="15.75" thickBot="1">
      <c r="A155" s="17"/>
      <c r="B155" s="42"/>
      <c r="C155" s="57"/>
      <c r="D155" s="57"/>
      <c r="E155" s="58"/>
      <c r="F155" s="44"/>
      <c r="G155" s="57"/>
      <c r="H155" s="57"/>
      <c r="I155" s="58"/>
      <c r="J155" s="44"/>
      <c r="K155" s="57"/>
      <c r="L155" s="57"/>
      <c r="M155" s="58"/>
      <c r="N155" s="44"/>
      <c r="O155" s="57"/>
      <c r="P155" s="57"/>
      <c r="Q155" s="58"/>
    </row>
    <row r="156" spans="1:33">
      <c r="A156" s="17"/>
      <c r="B156" s="64" t="s">
        <v>124</v>
      </c>
      <c r="C156" s="65" t="s">
        <v>376</v>
      </c>
      <c r="D156" s="59">
        <v>13984.9</v>
      </c>
      <c r="E156" s="40"/>
      <c r="F156" s="22"/>
      <c r="G156" s="65" t="s">
        <v>376</v>
      </c>
      <c r="H156" s="59">
        <v>1509.5</v>
      </c>
      <c r="I156" s="40"/>
      <c r="J156" s="22"/>
      <c r="K156" s="65" t="s">
        <v>376</v>
      </c>
      <c r="L156" s="62">
        <v>33.700000000000003</v>
      </c>
      <c r="M156" s="40"/>
      <c r="N156" s="22"/>
      <c r="O156" s="65" t="s">
        <v>376</v>
      </c>
      <c r="P156" s="59">
        <v>15460.7</v>
      </c>
      <c r="Q156" s="40"/>
    </row>
    <row r="157" spans="1:33" ht="15.75" thickBot="1">
      <c r="A157" s="17"/>
      <c r="B157" s="64"/>
      <c r="C157" s="66"/>
      <c r="D157" s="67"/>
      <c r="E157" s="68"/>
      <c r="F157" s="22"/>
      <c r="G157" s="66"/>
      <c r="H157" s="67"/>
      <c r="I157" s="68"/>
      <c r="J157" s="22"/>
      <c r="K157" s="66"/>
      <c r="L157" s="69"/>
      <c r="M157" s="68"/>
      <c r="N157" s="22"/>
      <c r="O157" s="66"/>
      <c r="P157" s="67"/>
      <c r="Q157" s="68"/>
    </row>
    <row r="158" spans="1:33" ht="15.75" thickTop="1">
      <c r="A158" s="17" t="s">
        <v>1391</v>
      </c>
      <c r="B158" s="16" t="s">
        <v>7</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row>
    <row r="159" spans="1:33">
      <c r="A159" s="17"/>
      <c r="B159" s="20" t="s">
        <v>439</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row>
    <row r="160" spans="1:33">
      <c r="A160" s="17"/>
      <c r="B160" s="36"/>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row>
    <row r="161" spans="1:33">
      <c r="A161" s="17"/>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row>
    <row r="162" spans="1:33">
      <c r="A162" s="17"/>
      <c r="B162" s="22"/>
      <c r="C162" s="80" t="s">
        <v>440</v>
      </c>
      <c r="D162" s="80"/>
      <c r="E162" s="80"/>
      <c r="F162" s="80"/>
      <c r="G162" s="80"/>
      <c r="H162" s="80"/>
      <c r="I162" s="80"/>
      <c r="J162" s="22"/>
      <c r="K162" s="80" t="s">
        <v>441</v>
      </c>
      <c r="L162" s="80"/>
      <c r="M162" s="80"/>
      <c r="N162" s="80"/>
      <c r="O162" s="80"/>
      <c r="P162" s="80"/>
      <c r="Q162" s="80"/>
      <c r="R162" s="22"/>
      <c r="S162" s="80" t="s">
        <v>443</v>
      </c>
      <c r="T162" s="80"/>
      <c r="U162" s="80"/>
      <c r="V162" s="80"/>
      <c r="W162" s="80"/>
      <c r="X162" s="80"/>
      <c r="Y162" s="80"/>
      <c r="Z162" s="22"/>
      <c r="AA162" s="80" t="s">
        <v>124</v>
      </c>
      <c r="AB162" s="80"/>
      <c r="AC162" s="80"/>
      <c r="AD162" s="80"/>
      <c r="AE162" s="80"/>
      <c r="AF162" s="80"/>
      <c r="AG162" s="80"/>
    </row>
    <row r="163" spans="1:33" ht="15.75" thickBot="1">
      <c r="A163" s="17"/>
      <c r="B163" s="22"/>
      <c r="C163" s="81"/>
      <c r="D163" s="81"/>
      <c r="E163" s="81"/>
      <c r="F163" s="81"/>
      <c r="G163" s="81"/>
      <c r="H163" s="81"/>
      <c r="I163" s="81"/>
      <c r="J163" s="22"/>
      <c r="K163" s="81" t="s">
        <v>442</v>
      </c>
      <c r="L163" s="81"/>
      <c r="M163" s="81"/>
      <c r="N163" s="81"/>
      <c r="O163" s="81"/>
      <c r="P163" s="81"/>
      <c r="Q163" s="81"/>
      <c r="R163" s="22"/>
      <c r="S163" s="81"/>
      <c r="T163" s="81"/>
      <c r="U163" s="81"/>
      <c r="V163" s="81"/>
      <c r="W163" s="81"/>
      <c r="X163" s="81"/>
      <c r="Y163" s="81"/>
      <c r="Z163" s="22"/>
      <c r="AA163" s="81"/>
      <c r="AB163" s="81"/>
      <c r="AC163" s="81"/>
      <c r="AD163" s="81"/>
      <c r="AE163" s="81"/>
      <c r="AF163" s="81"/>
      <c r="AG163" s="81"/>
    </row>
    <row r="164" spans="1:33">
      <c r="A164" s="17"/>
      <c r="B164" s="22"/>
      <c r="C164" s="82" t="s">
        <v>372</v>
      </c>
      <c r="D164" s="82"/>
      <c r="E164" s="82"/>
      <c r="F164" s="40"/>
      <c r="G164" s="82" t="s">
        <v>367</v>
      </c>
      <c r="H164" s="82"/>
      <c r="I164" s="82"/>
      <c r="J164" s="22"/>
      <c r="K164" s="82" t="s">
        <v>372</v>
      </c>
      <c r="L164" s="82"/>
      <c r="M164" s="82"/>
      <c r="N164" s="40"/>
      <c r="O164" s="82" t="s">
        <v>367</v>
      </c>
      <c r="P164" s="82"/>
      <c r="Q164" s="82"/>
      <c r="R164" s="22"/>
      <c r="S164" s="82" t="s">
        <v>372</v>
      </c>
      <c r="T164" s="82"/>
      <c r="U164" s="82"/>
      <c r="V164" s="40"/>
      <c r="W164" s="82" t="s">
        <v>367</v>
      </c>
      <c r="X164" s="82"/>
      <c r="Y164" s="82"/>
      <c r="Z164" s="22"/>
      <c r="AA164" s="82" t="s">
        <v>372</v>
      </c>
      <c r="AB164" s="82"/>
      <c r="AC164" s="82"/>
      <c r="AD164" s="40"/>
      <c r="AE164" s="82" t="s">
        <v>367</v>
      </c>
      <c r="AF164" s="82"/>
      <c r="AG164" s="82"/>
    </row>
    <row r="165" spans="1:33" ht="15.75" thickBot="1">
      <c r="A165" s="17"/>
      <c r="B165" s="22"/>
      <c r="C165" s="81"/>
      <c r="D165" s="81"/>
      <c r="E165" s="81"/>
      <c r="F165" s="22"/>
      <c r="G165" s="81" t="s">
        <v>444</v>
      </c>
      <c r="H165" s="81"/>
      <c r="I165" s="81"/>
      <c r="J165" s="22"/>
      <c r="K165" s="81"/>
      <c r="L165" s="81"/>
      <c r="M165" s="81"/>
      <c r="N165" s="22"/>
      <c r="O165" s="81" t="s">
        <v>444</v>
      </c>
      <c r="P165" s="81"/>
      <c r="Q165" s="81"/>
      <c r="R165" s="22"/>
      <c r="S165" s="81"/>
      <c r="T165" s="81"/>
      <c r="U165" s="81"/>
      <c r="V165" s="22"/>
      <c r="W165" s="81" t="s">
        <v>444</v>
      </c>
      <c r="X165" s="81"/>
      <c r="Y165" s="81"/>
      <c r="Z165" s="22"/>
      <c r="AA165" s="81"/>
      <c r="AB165" s="81"/>
      <c r="AC165" s="81"/>
      <c r="AD165" s="22"/>
      <c r="AE165" s="81" t="s">
        <v>444</v>
      </c>
      <c r="AF165" s="81"/>
      <c r="AG165" s="81"/>
    </row>
    <row r="166" spans="1:33">
      <c r="A166" s="17"/>
      <c r="B166" s="83" t="s">
        <v>375</v>
      </c>
      <c r="C166" s="84" t="s">
        <v>376</v>
      </c>
      <c r="D166" s="86">
        <v>807</v>
      </c>
      <c r="E166" s="55"/>
      <c r="F166" s="44"/>
      <c r="G166" s="84" t="s">
        <v>376</v>
      </c>
      <c r="H166" s="86">
        <v>12.7</v>
      </c>
      <c r="I166" s="55"/>
      <c r="J166" s="44"/>
      <c r="K166" s="84" t="s">
        <v>376</v>
      </c>
      <c r="L166" s="86">
        <v>729.3</v>
      </c>
      <c r="M166" s="55"/>
      <c r="N166" s="44"/>
      <c r="O166" s="84" t="s">
        <v>376</v>
      </c>
      <c r="P166" s="86">
        <v>31.2</v>
      </c>
      <c r="Q166" s="55"/>
      <c r="R166" s="44"/>
      <c r="S166" s="84" t="s">
        <v>376</v>
      </c>
      <c r="T166" s="86" t="s">
        <v>377</v>
      </c>
      <c r="U166" s="55"/>
      <c r="V166" s="44"/>
      <c r="W166" s="84" t="s">
        <v>376</v>
      </c>
      <c r="X166" s="86" t="s">
        <v>377</v>
      </c>
      <c r="Y166" s="55"/>
      <c r="Z166" s="44"/>
      <c r="AA166" s="84" t="s">
        <v>376</v>
      </c>
      <c r="AB166" s="88">
        <v>1536.3</v>
      </c>
      <c r="AC166" s="55"/>
      <c r="AD166" s="44"/>
      <c r="AE166" s="84" t="s">
        <v>376</v>
      </c>
      <c r="AF166" s="86">
        <v>43.9</v>
      </c>
      <c r="AG166" s="55"/>
    </row>
    <row r="167" spans="1:33">
      <c r="A167" s="17"/>
      <c r="B167" s="83"/>
      <c r="C167" s="83"/>
      <c r="D167" s="85"/>
      <c r="E167" s="44"/>
      <c r="F167" s="44"/>
      <c r="G167" s="83"/>
      <c r="H167" s="85"/>
      <c r="I167" s="44"/>
      <c r="J167" s="44"/>
      <c r="K167" s="83"/>
      <c r="L167" s="85"/>
      <c r="M167" s="44"/>
      <c r="N167" s="44"/>
      <c r="O167" s="83"/>
      <c r="P167" s="85"/>
      <c r="Q167" s="44"/>
      <c r="R167" s="44"/>
      <c r="S167" s="83"/>
      <c r="T167" s="85"/>
      <c r="U167" s="44"/>
      <c r="V167" s="44"/>
      <c r="W167" s="83"/>
      <c r="X167" s="85"/>
      <c r="Y167" s="44"/>
      <c r="Z167" s="44"/>
      <c r="AA167" s="83"/>
      <c r="AB167" s="87"/>
      <c r="AC167" s="44"/>
      <c r="AD167" s="44"/>
      <c r="AE167" s="83"/>
      <c r="AF167" s="85"/>
      <c r="AG167" s="44"/>
    </row>
    <row r="168" spans="1:33">
      <c r="A168" s="17"/>
      <c r="B168" s="89" t="s">
        <v>378</v>
      </c>
      <c r="C168" s="90">
        <v>9.5</v>
      </c>
      <c r="D168" s="90"/>
      <c r="E168" s="22"/>
      <c r="F168" s="22"/>
      <c r="G168" s="90" t="s">
        <v>377</v>
      </c>
      <c r="H168" s="90"/>
      <c r="I168" s="22"/>
      <c r="J168" s="91" t="s">
        <v>445</v>
      </c>
      <c r="K168" s="90">
        <v>49.2</v>
      </c>
      <c r="L168" s="90"/>
      <c r="M168" s="22"/>
      <c r="N168" s="22"/>
      <c r="O168" s="90">
        <v>0.5</v>
      </c>
      <c r="P168" s="90"/>
      <c r="Q168" s="22"/>
      <c r="R168" s="22"/>
      <c r="S168" s="90" t="s">
        <v>377</v>
      </c>
      <c r="T168" s="90"/>
      <c r="U168" s="22"/>
      <c r="V168" s="22"/>
      <c r="W168" s="90" t="s">
        <v>377</v>
      </c>
      <c r="X168" s="90"/>
      <c r="Y168" s="22"/>
      <c r="Z168" s="22"/>
      <c r="AA168" s="90">
        <v>58.7</v>
      </c>
      <c r="AB168" s="90"/>
      <c r="AC168" s="22"/>
      <c r="AD168" s="22"/>
      <c r="AE168" s="90">
        <v>0.5</v>
      </c>
      <c r="AF168" s="90"/>
      <c r="AG168" s="22"/>
    </row>
    <row r="169" spans="1:33">
      <c r="A169" s="17"/>
      <c r="B169" s="89"/>
      <c r="C169" s="90"/>
      <c r="D169" s="90"/>
      <c r="E169" s="22"/>
      <c r="F169" s="22"/>
      <c r="G169" s="90"/>
      <c r="H169" s="90"/>
      <c r="I169" s="22"/>
      <c r="J169" s="91"/>
      <c r="K169" s="90"/>
      <c r="L169" s="90"/>
      <c r="M169" s="22"/>
      <c r="N169" s="22"/>
      <c r="O169" s="90"/>
      <c r="P169" s="90"/>
      <c r="Q169" s="22"/>
      <c r="R169" s="22"/>
      <c r="S169" s="90"/>
      <c r="T169" s="90"/>
      <c r="U169" s="22"/>
      <c r="V169" s="22"/>
      <c r="W169" s="90"/>
      <c r="X169" s="90"/>
      <c r="Y169" s="22"/>
      <c r="Z169" s="22"/>
      <c r="AA169" s="90"/>
      <c r="AB169" s="90"/>
      <c r="AC169" s="22"/>
      <c r="AD169" s="22"/>
      <c r="AE169" s="90"/>
      <c r="AF169" s="90"/>
      <c r="AG169" s="22"/>
    </row>
    <row r="170" spans="1:33">
      <c r="A170" s="17"/>
      <c r="B170" s="83" t="s">
        <v>446</v>
      </c>
      <c r="C170" s="87">
        <v>1211</v>
      </c>
      <c r="D170" s="87"/>
      <c r="E170" s="44"/>
      <c r="F170" s="44"/>
      <c r="G170" s="85">
        <v>25.4</v>
      </c>
      <c r="H170" s="85"/>
      <c r="I170" s="44"/>
      <c r="J170" s="44"/>
      <c r="K170" s="87">
        <v>2022.2</v>
      </c>
      <c r="L170" s="87"/>
      <c r="M170" s="44"/>
      <c r="N170" s="44"/>
      <c r="O170" s="85">
        <v>134.1</v>
      </c>
      <c r="P170" s="85"/>
      <c r="Q170" s="44"/>
      <c r="R170" s="44"/>
      <c r="S170" s="85">
        <v>206.6</v>
      </c>
      <c r="T170" s="85"/>
      <c r="U170" s="44"/>
      <c r="V170" s="44"/>
      <c r="W170" s="85">
        <v>19.8</v>
      </c>
      <c r="X170" s="85"/>
      <c r="Y170" s="44"/>
      <c r="Z170" s="44"/>
      <c r="AA170" s="87">
        <v>3439.8</v>
      </c>
      <c r="AB170" s="87"/>
      <c r="AC170" s="44"/>
      <c r="AD170" s="44"/>
      <c r="AE170" s="85">
        <v>179.3</v>
      </c>
      <c r="AF170" s="85"/>
      <c r="AG170" s="44"/>
    </row>
    <row r="171" spans="1:33">
      <c r="A171" s="17"/>
      <c r="B171" s="83"/>
      <c r="C171" s="87"/>
      <c r="D171" s="87"/>
      <c r="E171" s="44"/>
      <c r="F171" s="44"/>
      <c r="G171" s="85"/>
      <c r="H171" s="85"/>
      <c r="I171" s="44"/>
      <c r="J171" s="44"/>
      <c r="K171" s="87"/>
      <c r="L171" s="87"/>
      <c r="M171" s="44"/>
      <c r="N171" s="44"/>
      <c r="O171" s="85"/>
      <c r="P171" s="85"/>
      <c r="Q171" s="44"/>
      <c r="R171" s="44"/>
      <c r="S171" s="85"/>
      <c r="T171" s="85"/>
      <c r="U171" s="44"/>
      <c r="V171" s="44"/>
      <c r="W171" s="85"/>
      <c r="X171" s="85"/>
      <c r="Y171" s="44"/>
      <c r="Z171" s="44"/>
      <c r="AA171" s="87"/>
      <c r="AB171" s="87"/>
      <c r="AC171" s="44"/>
      <c r="AD171" s="44"/>
      <c r="AE171" s="85"/>
      <c r="AF171" s="85"/>
      <c r="AG171" s="44"/>
    </row>
    <row r="172" spans="1:33">
      <c r="A172" s="17"/>
      <c r="B172" s="89" t="s">
        <v>447</v>
      </c>
      <c r="C172" s="90">
        <v>340.9</v>
      </c>
      <c r="D172" s="90"/>
      <c r="E172" s="22"/>
      <c r="F172" s="22"/>
      <c r="G172" s="90">
        <v>5.3</v>
      </c>
      <c r="H172" s="90"/>
      <c r="I172" s="22"/>
      <c r="J172" s="22"/>
      <c r="K172" s="90">
        <v>639.9</v>
      </c>
      <c r="L172" s="90"/>
      <c r="M172" s="22"/>
      <c r="N172" s="22"/>
      <c r="O172" s="90">
        <v>43.8</v>
      </c>
      <c r="P172" s="90"/>
      <c r="Q172" s="22"/>
      <c r="R172" s="22"/>
      <c r="S172" s="90">
        <v>40.9</v>
      </c>
      <c r="T172" s="90"/>
      <c r="U172" s="22"/>
      <c r="V172" s="22"/>
      <c r="W172" s="90">
        <v>5.4</v>
      </c>
      <c r="X172" s="90"/>
      <c r="Y172" s="22"/>
      <c r="Z172" s="22"/>
      <c r="AA172" s="92">
        <v>1021.7</v>
      </c>
      <c r="AB172" s="92"/>
      <c r="AC172" s="22"/>
      <c r="AD172" s="22"/>
      <c r="AE172" s="90">
        <v>54.5</v>
      </c>
      <c r="AF172" s="90"/>
      <c r="AG172" s="22"/>
    </row>
    <row r="173" spans="1:33">
      <c r="A173" s="17"/>
      <c r="B173" s="89"/>
      <c r="C173" s="90"/>
      <c r="D173" s="90"/>
      <c r="E173" s="22"/>
      <c r="F173" s="22"/>
      <c r="G173" s="90"/>
      <c r="H173" s="90"/>
      <c r="I173" s="22"/>
      <c r="J173" s="22"/>
      <c r="K173" s="90"/>
      <c r="L173" s="90"/>
      <c r="M173" s="22"/>
      <c r="N173" s="22"/>
      <c r="O173" s="90"/>
      <c r="P173" s="90"/>
      <c r="Q173" s="22"/>
      <c r="R173" s="22"/>
      <c r="S173" s="90"/>
      <c r="T173" s="90"/>
      <c r="U173" s="22"/>
      <c r="V173" s="22"/>
      <c r="W173" s="90"/>
      <c r="X173" s="90"/>
      <c r="Y173" s="22"/>
      <c r="Z173" s="22"/>
      <c r="AA173" s="92"/>
      <c r="AB173" s="92"/>
      <c r="AC173" s="22"/>
      <c r="AD173" s="22"/>
      <c r="AE173" s="90"/>
      <c r="AF173" s="90"/>
      <c r="AG173" s="22"/>
    </row>
    <row r="174" spans="1:33">
      <c r="A174" s="17"/>
      <c r="B174" s="83" t="s">
        <v>448</v>
      </c>
      <c r="C174" s="85">
        <v>376.1</v>
      </c>
      <c r="D174" s="85"/>
      <c r="E174" s="44"/>
      <c r="F174" s="44"/>
      <c r="G174" s="85">
        <v>3.2</v>
      </c>
      <c r="H174" s="85"/>
      <c r="I174" s="44"/>
      <c r="J174" s="44"/>
      <c r="K174" s="85">
        <v>570.6</v>
      </c>
      <c r="L174" s="85"/>
      <c r="M174" s="44"/>
      <c r="N174" s="44"/>
      <c r="O174" s="85">
        <v>19.2</v>
      </c>
      <c r="P174" s="85"/>
      <c r="Q174" s="44"/>
      <c r="R174" s="44"/>
      <c r="S174" s="85">
        <v>130.1</v>
      </c>
      <c r="T174" s="85"/>
      <c r="U174" s="44"/>
      <c r="V174" s="44"/>
      <c r="W174" s="85">
        <v>8.6</v>
      </c>
      <c r="X174" s="85"/>
      <c r="Y174" s="44"/>
      <c r="Z174" s="44"/>
      <c r="AA174" s="87">
        <v>1076.8</v>
      </c>
      <c r="AB174" s="87"/>
      <c r="AC174" s="44"/>
      <c r="AD174" s="44"/>
      <c r="AE174" s="85">
        <v>31</v>
      </c>
      <c r="AF174" s="85"/>
      <c r="AG174" s="44"/>
    </row>
    <row r="175" spans="1:33">
      <c r="A175" s="17"/>
      <c r="B175" s="83"/>
      <c r="C175" s="85"/>
      <c r="D175" s="85"/>
      <c r="E175" s="44"/>
      <c r="F175" s="44"/>
      <c r="G175" s="85"/>
      <c r="H175" s="85"/>
      <c r="I175" s="44"/>
      <c r="J175" s="44"/>
      <c r="K175" s="85"/>
      <c r="L175" s="85"/>
      <c r="M175" s="44"/>
      <c r="N175" s="44"/>
      <c r="O175" s="85"/>
      <c r="P175" s="85"/>
      <c r="Q175" s="44"/>
      <c r="R175" s="44"/>
      <c r="S175" s="85"/>
      <c r="T175" s="85"/>
      <c r="U175" s="44"/>
      <c r="V175" s="44"/>
      <c r="W175" s="85"/>
      <c r="X175" s="85"/>
      <c r="Y175" s="44"/>
      <c r="Z175" s="44"/>
      <c r="AA175" s="87"/>
      <c r="AB175" s="87"/>
      <c r="AC175" s="44"/>
      <c r="AD175" s="44"/>
      <c r="AE175" s="85"/>
      <c r="AF175" s="85"/>
      <c r="AG175" s="44"/>
    </row>
    <row r="176" spans="1:33">
      <c r="A176" s="17"/>
      <c r="B176" s="89" t="s">
        <v>449</v>
      </c>
      <c r="C176" s="90">
        <v>78.599999999999994</v>
      </c>
      <c r="D176" s="90"/>
      <c r="E176" s="22"/>
      <c r="F176" s="22"/>
      <c r="G176" s="90">
        <v>1.1000000000000001</v>
      </c>
      <c r="H176" s="90"/>
      <c r="I176" s="22"/>
      <c r="J176" s="22"/>
      <c r="K176" s="90" t="s">
        <v>377</v>
      </c>
      <c r="L176" s="90"/>
      <c r="M176" s="22"/>
      <c r="N176" s="22"/>
      <c r="O176" s="90" t="s">
        <v>377</v>
      </c>
      <c r="P176" s="90"/>
      <c r="Q176" s="22"/>
      <c r="R176" s="22"/>
      <c r="S176" s="90">
        <v>1.2</v>
      </c>
      <c r="T176" s="90"/>
      <c r="U176" s="22"/>
      <c r="V176" s="22"/>
      <c r="W176" s="90" t="s">
        <v>377</v>
      </c>
      <c r="X176" s="90"/>
      <c r="Y176" s="22"/>
      <c r="Z176" s="91" t="s">
        <v>445</v>
      </c>
      <c r="AA176" s="90">
        <v>79.8</v>
      </c>
      <c r="AB176" s="90"/>
      <c r="AC176" s="22"/>
      <c r="AD176" s="22"/>
      <c r="AE176" s="90">
        <v>1.1000000000000001</v>
      </c>
      <c r="AF176" s="90"/>
      <c r="AG176" s="22"/>
    </row>
    <row r="177" spans="1:33">
      <c r="A177" s="17"/>
      <c r="B177" s="89"/>
      <c r="C177" s="90"/>
      <c r="D177" s="90"/>
      <c r="E177" s="22"/>
      <c r="F177" s="22"/>
      <c r="G177" s="90"/>
      <c r="H177" s="90"/>
      <c r="I177" s="22"/>
      <c r="J177" s="22"/>
      <c r="K177" s="90"/>
      <c r="L177" s="90"/>
      <c r="M177" s="22"/>
      <c r="N177" s="22"/>
      <c r="O177" s="90"/>
      <c r="P177" s="90"/>
      <c r="Q177" s="22"/>
      <c r="R177" s="22"/>
      <c r="S177" s="90"/>
      <c r="T177" s="90"/>
      <c r="U177" s="22"/>
      <c r="V177" s="22"/>
      <c r="W177" s="90"/>
      <c r="X177" s="90"/>
      <c r="Y177" s="22"/>
      <c r="Z177" s="91"/>
      <c r="AA177" s="90"/>
      <c r="AB177" s="90"/>
      <c r="AC177" s="22"/>
      <c r="AD177" s="22"/>
      <c r="AE177" s="90"/>
      <c r="AF177" s="90"/>
      <c r="AG177" s="22"/>
    </row>
    <row r="178" spans="1:33">
      <c r="A178" s="17"/>
      <c r="B178" s="83" t="s">
        <v>450</v>
      </c>
      <c r="C178" s="85">
        <v>51.9</v>
      </c>
      <c r="D178" s="85"/>
      <c r="E178" s="44"/>
      <c r="F178" s="44"/>
      <c r="G178" s="85">
        <v>0.3</v>
      </c>
      <c r="H178" s="85"/>
      <c r="I178" s="44"/>
      <c r="J178" s="44"/>
      <c r="K178" s="85">
        <v>12.1</v>
      </c>
      <c r="L178" s="85"/>
      <c r="M178" s="44"/>
      <c r="N178" s="44"/>
      <c r="O178" s="85">
        <v>0.2</v>
      </c>
      <c r="P178" s="85"/>
      <c r="Q178" s="44"/>
      <c r="R178" s="44"/>
      <c r="S178" s="85">
        <v>117.8</v>
      </c>
      <c r="T178" s="85"/>
      <c r="U178" s="44"/>
      <c r="V178" s="44"/>
      <c r="W178" s="85">
        <v>12.6</v>
      </c>
      <c r="X178" s="85"/>
      <c r="Y178" s="44"/>
      <c r="Z178" s="44"/>
      <c r="AA178" s="85">
        <v>181.8</v>
      </c>
      <c r="AB178" s="85"/>
      <c r="AC178" s="44"/>
      <c r="AD178" s="44"/>
      <c r="AE178" s="85">
        <v>13.1</v>
      </c>
      <c r="AF178" s="85"/>
      <c r="AG178" s="44"/>
    </row>
    <row r="179" spans="1:33" ht="15.75" thickBot="1">
      <c r="A179" s="17"/>
      <c r="B179" s="83"/>
      <c r="C179" s="93"/>
      <c r="D179" s="93"/>
      <c r="E179" s="58"/>
      <c r="F179" s="44"/>
      <c r="G179" s="93"/>
      <c r="H179" s="93"/>
      <c r="I179" s="58"/>
      <c r="J179" s="44"/>
      <c r="K179" s="93"/>
      <c r="L179" s="93"/>
      <c r="M179" s="58"/>
      <c r="N179" s="44"/>
      <c r="O179" s="93"/>
      <c r="P179" s="93"/>
      <c r="Q179" s="58"/>
      <c r="R179" s="44"/>
      <c r="S179" s="93"/>
      <c r="T179" s="93"/>
      <c r="U179" s="58"/>
      <c r="V179" s="44"/>
      <c r="W179" s="93"/>
      <c r="X179" s="93"/>
      <c r="Y179" s="58"/>
      <c r="Z179" s="44"/>
      <c r="AA179" s="93"/>
      <c r="AB179" s="93"/>
      <c r="AC179" s="58"/>
      <c r="AD179" s="44"/>
      <c r="AE179" s="93"/>
      <c r="AF179" s="93"/>
      <c r="AG179" s="58"/>
    </row>
    <row r="180" spans="1:33">
      <c r="A180" s="17"/>
      <c r="B180" s="89" t="s">
        <v>124</v>
      </c>
      <c r="C180" s="94" t="s">
        <v>376</v>
      </c>
      <c r="D180" s="96">
        <v>2875</v>
      </c>
      <c r="E180" s="40"/>
      <c r="F180" s="22"/>
      <c r="G180" s="94" t="s">
        <v>376</v>
      </c>
      <c r="H180" s="98">
        <v>48</v>
      </c>
      <c r="I180" s="40"/>
      <c r="J180" s="22"/>
      <c r="K180" s="94" t="s">
        <v>376</v>
      </c>
      <c r="L180" s="96">
        <v>4023.3</v>
      </c>
      <c r="M180" s="40"/>
      <c r="N180" s="22"/>
      <c r="O180" s="94" t="s">
        <v>376</v>
      </c>
      <c r="P180" s="98">
        <v>229</v>
      </c>
      <c r="Q180" s="40"/>
      <c r="R180" s="22"/>
      <c r="S180" s="94" t="s">
        <v>376</v>
      </c>
      <c r="T180" s="98">
        <v>496.6</v>
      </c>
      <c r="U180" s="40"/>
      <c r="V180" s="22"/>
      <c r="W180" s="94" t="s">
        <v>376</v>
      </c>
      <c r="X180" s="98">
        <v>46.4</v>
      </c>
      <c r="Y180" s="40"/>
      <c r="Z180" s="22"/>
      <c r="AA180" s="94" t="s">
        <v>376</v>
      </c>
      <c r="AB180" s="96">
        <v>7394.9</v>
      </c>
      <c r="AC180" s="40"/>
      <c r="AD180" s="22"/>
      <c r="AE180" s="94" t="s">
        <v>376</v>
      </c>
      <c r="AF180" s="98">
        <v>323.39999999999998</v>
      </c>
      <c r="AG180" s="40"/>
    </row>
    <row r="181" spans="1:33" ht="15.75" thickBot="1">
      <c r="A181" s="17"/>
      <c r="B181" s="89"/>
      <c r="C181" s="95"/>
      <c r="D181" s="97"/>
      <c r="E181" s="68"/>
      <c r="F181" s="22"/>
      <c r="G181" s="95"/>
      <c r="H181" s="99"/>
      <c r="I181" s="68"/>
      <c r="J181" s="22"/>
      <c r="K181" s="95"/>
      <c r="L181" s="97"/>
      <c r="M181" s="68"/>
      <c r="N181" s="22"/>
      <c r="O181" s="95"/>
      <c r="P181" s="99"/>
      <c r="Q181" s="68"/>
      <c r="R181" s="22"/>
      <c r="S181" s="95"/>
      <c r="T181" s="99"/>
      <c r="U181" s="68"/>
      <c r="V181" s="22"/>
      <c r="W181" s="95"/>
      <c r="X181" s="99"/>
      <c r="Y181" s="68"/>
      <c r="Z181" s="22"/>
      <c r="AA181" s="95"/>
      <c r="AB181" s="97"/>
      <c r="AC181" s="68"/>
      <c r="AD181" s="22"/>
      <c r="AE181" s="95"/>
      <c r="AF181" s="99"/>
      <c r="AG181" s="68"/>
    </row>
    <row r="182" spans="1:33" ht="15.75" thickTop="1">
      <c r="A182" s="17"/>
      <c r="B182" s="100" t="s">
        <v>451</v>
      </c>
      <c r="C182" s="100"/>
      <c r="D182" s="100"/>
      <c r="E182" s="100"/>
      <c r="F182" s="100"/>
      <c r="G182" s="100"/>
      <c r="H182" s="100"/>
      <c r="I182" s="100"/>
      <c r="J182" s="100"/>
      <c r="K182" s="100"/>
      <c r="L182" s="100"/>
      <c r="M182" s="100"/>
      <c r="N182" s="100"/>
      <c r="O182" s="100"/>
      <c r="P182" s="100"/>
      <c r="Q182" s="100"/>
      <c r="R182" s="100"/>
      <c r="S182" s="100"/>
      <c r="T182" s="100"/>
      <c r="U182" s="100"/>
      <c r="V182" s="100"/>
      <c r="W182" s="100"/>
      <c r="X182" s="100"/>
      <c r="Y182" s="100"/>
      <c r="Z182" s="100"/>
      <c r="AA182" s="100"/>
      <c r="AB182" s="100"/>
      <c r="AC182" s="100"/>
      <c r="AD182" s="100"/>
      <c r="AE182" s="100"/>
      <c r="AF182" s="100"/>
      <c r="AG182" s="100"/>
    </row>
    <row r="183" spans="1:33">
      <c r="A183" s="17"/>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row>
    <row r="184" spans="1:33">
      <c r="A184" s="17"/>
      <c r="B184" s="20" t="s">
        <v>452</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row>
    <row r="185" spans="1:33">
      <c r="A185" s="17"/>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row>
    <row r="186" spans="1:33">
      <c r="A186" s="17"/>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c r="AE186" s="13"/>
      <c r="AF186" s="13"/>
      <c r="AG186" s="13"/>
    </row>
    <row r="187" spans="1:33">
      <c r="A187" s="17"/>
      <c r="B187" s="22"/>
      <c r="C187" s="80" t="s">
        <v>440</v>
      </c>
      <c r="D187" s="80"/>
      <c r="E187" s="80"/>
      <c r="F187" s="80"/>
      <c r="G187" s="80"/>
      <c r="H187" s="80"/>
      <c r="I187" s="80"/>
      <c r="J187" s="22"/>
      <c r="K187" s="80" t="s">
        <v>441</v>
      </c>
      <c r="L187" s="80"/>
      <c r="M187" s="80"/>
      <c r="N187" s="80"/>
      <c r="O187" s="80"/>
      <c r="P187" s="80"/>
      <c r="Q187" s="80"/>
      <c r="R187" s="22"/>
      <c r="S187" s="80" t="s">
        <v>443</v>
      </c>
      <c r="T187" s="80"/>
      <c r="U187" s="80"/>
      <c r="V187" s="80"/>
      <c r="W187" s="80"/>
      <c r="X187" s="80"/>
      <c r="Y187" s="80"/>
      <c r="Z187" s="22"/>
      <c r="AA187" s="80" t="s">
        <v>124</v>
      </c>
      <c r="AB187" s="80"/>
      <c r="AC187" s="80"/>
      <c r="AD187" s="80"/>
      <c r="AE187" s="80"/>
      <c r="AF187" s="80"/>
      <c r="AG187" s="80"/>
    </row>
    <row r="188" spans="1:33" ht="15.75" thickBot="1">
      <c r="A188" s="17"/>
      <c r="B188" s="22"/>
      <c r="C188" s="81"/>
      <c r="D188" s="81"/>
      <c r="E188" s="81"/>
      <c r="F188" s="81"/>
      <c r="G188" s="81"/>
      <c r="H188" s="81"/>
      <c r="I188" s="81"/>
      <c r="J188" s="22"/>
      <c r="K188" s="81" t="s">
        <v>442</v>
      </c>
      <c r="L188" s="81"/>
      <c r="M188" s="81"/>
      <c r="N188" s="81"/>
      <c r="O188" s="81"/>
      <c r="P188" s="81"/>
      <c r="Q188" s="81"/>
      <c r="R188" s="22"/>
      <c r="S188" s="81"/>
      <c r="T188" s="81"/>
      <c r="U188" s="81"/>
      <c r="V188" s="81"/>
      <c r="W188" s="81"/>
      <c r="X188" s="81"/>
      <c r="Y188" s="81"/>
      <c r="Z188" s="22"/>
      <c r="AA188" s="81"/>
      <c r="AB188" s="81"/>
      <c r="AC188" s="81"/>
      <c r="AD188" s="81"/>
      <c r="AE188" s="81"/>
      <c r="AF188" s="81"/>
      <c r="AG188" s="81"/>
    </row>
    <row r="189" spans="1:33">
      <c r="A189" s="17"/>
      <c r="B189" s="22"/>
      <c r="C189" s="82" t="s">
        <v>372</v>
      </c>
      <c r="D189" s="82"/>
      <c r="E189" s="82"/>
      <c r="F189" s="40"/>
      <c r="G189" s="82" t="s">
        <v>367</v>
      </c>
      <c r="H189" s="82"/>
      <c r="I189" s="82"/>
      <c r="J189" s="22"/>
      <c r="K189" s="82" t="s">
        <v>372</v>
      </c>
      <c r="L189" s="82"/>
      <c r="M189" s="82"/>
      <c r="N189" s="40"/>
      <c r="O189" s="82" t="s">
        <v>367</v>
      </c>
      <c r="P189" s="82"/>
      <c r="Q189" s="82"/>
      <c r="R189" s="22"/>
      <c r="S189" s="82" t="s">
        <v>372</v>
      </c>
      <c r="T189" s="82"/>
      <c r="U189" s="82"/>
      <c r="V189" s="40"/>
      <c r="W189" s="82" t="s">
        <v>367</v>
      </c>
      <c r="X189" s="82"/>
      <c r="Y189" s="82"/>
      <c r="Z189" s="22"/>
      <c r="AA189" s="82" t="s">
        <v>372</v>
      </c>
      <c r="AB189" s="82"/>
      <c r="AC189" s="82"/>
      <c r="AD189" s="40"/>
      <c r="AE189" s="82" t="s">
        <v>367</v>
      </c>
      <c r="AF189" s="82"/>
      <c r="AG189" s="82"/>
    </row>
    <row r="190" spans="1:33" ht="15.75" thickBot="1">
      <c r="A190" s="17"/>
      <c r="B190" s="22"/>
      <c r="C190" s="81"/>
      <c r="D190" s="81"/>
      <c r="E190" s="81"/>
      <c r="F190" s="22"/>
      <c r="G190" s="81" t="s">
        <v>444</v>
      </c>
      <c r="H190" s="81"/>
      <c r="I190" s="81"/>
      <c r="J190" s="22"/>
      <c r="K190" s="81"/>
      <c r="L190" s="81"/>
      <c r="M190" s="81"/>
      <c r="N190" s="22"/>
      <c r="O190" s="81" t="s">
        <v>444</v>
      </c>
      <c r="P190" s="81"/>
      <c r="Q190" s="81"/>
      <c r="R190" s="22"/>
      <c r="S190" s="81"/>
      <c r="T190" s="81"/>
      <c r="U190" s="81"/>
      <c r="V190" s="22"/>
      <c r="W190" s="81" t="s">
        <v>444</v>
      </c>
      <c r="X190" s="81"/>
      <c r="Y190" s="81"/>
      <c r="Z190" s="22"/>
      <c r="AA190" s="81"/>
      <c r="AB190" s="81"/>
      <c r="AC190" s="81"/>
      <c r="AD190" s="22"/>
      <c r="AE190" s="81" t="s">
        <v>444</v>
      </c>
      <c r="AF190" s="81"/>
      <c r="AG190" s="81"/>
    </row>
    <row r="191" spans="1:33">
      <c r="A191" s="17"/>
      <c r="B191" s="83" t="s">
        <v>375</v>
      </c>
      <c r="C191" s="84" t="s">
        <v>376</v>
      </c>
      <c r="D191" s="86" t="s">
        <v>377</v>
      </c>
      <c r="E191" s="55"/>
      <c r="F191" s="44"/>
      <c r="G191" s="84" t="s">
        <v>376</v>
      </c>
      <c r="H191" s="86" t="s">
        <v>377</v>
      </c>
      <c r="I191" s="55"/>
      <c r="J191" s="44"/>
      <c r="K191" s="84" t="s">
        <v>376</v>
      </c>
      <c r="L191" s="86" t="s">
        <v>377</v>
      </c>
      <c r="M191" s="55"/>
      <c r="N191" s="44"/>
      <c r="O191" s="84" t="s">
        <v>376</v>
      </c>
      <c r="P191" s="86" t="s">
        <v>377</v>
      </c>
      <c r="Q191" s="55"/>
      <c r="R191" s="44"/>
      <c r="S191" s="84" t="s">
        <v>376</v>
      </c>
      <c r="T191" s="86" t="s">
        <v>377</v>
      </c>
      <c r="U191" s="55"/>
      <c r="V191" s="44"/>
      <c r="W191" s="84" t="s">
        <v>376</v>
      </c>
      <c r="X191" s="86" t="s">
        <v>377</v>
      </c>
      <c r="Y191" s="55"/>
      <c r="Z191" s="44"/>
      <c r="AA191" s="84" t="s">
        <v>376</v>
      </c>
      <c r="AB191" s="86" t="s">
        <v>377</v>
      </c>
      <c r="AC191" s="55"/>
      <c r="AD191" s="44"/>
      <c r="AE191" s="84" t="s">
        <v>376</v>
      </c>
      <c r="AF191" s="86" t="s">
        <v>377</v>
      </c>
      <c r="AG191" s="55"/>
    </row>
    <row r="192" spans="1:33">
      <c r="A192" s="17"/>
      <c r="B192" s="83"/>
      <c r="C192" s="83"/>
      <c r="D192" s="85"/>
      <c r="E192" s="44"/>
      <c r="F192" s="44"/>
      <c r="G192" s="83"/>
      <c r="H192" s="85"/>
      <c r="I192" s="44"/>
      <c r="J192" s="44"/>
      <c r="K192" s="83"/>
      <c r="L192" s="85"/>
      <c r="M192" s="44"/>
      <c r="N192" s="44"/>
      <c r="O192" s="83"/>
      <c r="P192" s="85"/>
      <c r="Q192" s="44"/>
      <c r="R192" s="44"/>
      <c r="S192" s="83"/>
      <c r="T192" s="85"/>
      <c r="U192" s="44"/>
      <c r="V192" s="44"/>
      <c r="W192" s="83"/>
      <c r="X192" s="85"/>
      <c r="Y192" s="44"/>
      <c r="Z192" s="44"/>
      <c r="AA192" s="83"/>
      <c r="AB192" s="85"/>
      <c r="AC192" s="44"/>
      <c r="AD192" s="44"/>
      <c r="AE192" s="83"/>
      <c r="AF192" s="85"/>
      <c r="AG192" s="44"/>
    </row>
    <row r="193" spans="1:33">
      <c r="A193" s="17"/>
      <c r="B193" s="89" t="s">
        <v>378</v>
      </c>
      <c r="C193" s="47" t="s">
        <v>377</v>
      </c>
      <c r="D193" s="47"/>
      <c r="E193" s="22"/>
      <c r="F193" s="22"/>
      <c r="G193" s="47" t="s">
        <v>377</v>
      </c>
      <c r="H193" s="47"/>
      <c r="I193" s="22"/>
      <c r="J193" s="22"/>
      <c r="K193" s="47" t="s">
        <v>377</v>
      </c>
      <c r="L193" s="47"/>
      <c r="M193" s="22"/>
      <c r="N193" s="22"/>
      <c r="O193" s="47" t="s">
        <v>377</v>
      </c>
      <c r="P193" s="47"/>
      <c r="Q193" s="22"/>
      <c r="R193" s="22"/>
      <c r="S193" s="47" t="s">
        <v>377</v>
      </c>
      <c r="T193" s="47"/>
      <c r="U193" s="22"/>
      <c r="V193" s="22"/>
      <c r="W193" s="47" t="s">
        <v>377</v>
      </c>
      <c r="X193" s="47"/>
      <c r="Y193" s="22"/>
      <c r="Z193" s="22"/>
      <c r="AA193" s="47" t="s">
        <v>377</v>
      </c>
      <c r="AB193" s="47"/>
      <c r="AC193" s="22"/>
      <c r="AD193" s="22"/>
      <c r="AE193" s="47" t="s">
        <v>377</v>
      </c>
      <c r="AF193" s="47"/>
      <c r="AG193" s="22"/>
    </row>
    <row r="194" spans="1:33">
      <c r="A194" s="17"/>
      <c r="B194" s="89"/>
      <c r="C194" s="47"/>
      <c r="D194" s="47"/>
      <c r="E194" s="22"/>
      <c r="F194" s="22"/>
      <c r="G194" s="47"/>
      <c r="H194" s="47"/>
      <c r="I194" s="22"/>
      <c r="J194" s="22"/>
      <c r="K194" s="47"/>
      <c r="L194" s="47"/>
      <c r="M194" s="22"/>
      <c r="N194" s="22"/>
      <c r="O194" s="47"/>
      <c r="P194" s="47"/>
      <c r="Q194" s="22"/>
      <c r="R194" s="22"/>
      <c r="S194" s="47"/>
      <c r="T194" s="47"/>
      <c r="U194" s="22"/>
      <c r="V194" s="22"/>
      <c r="W194" s="47"/>
      <c r="X194" s="47"/>
      <c r="Y194" s="22"/>
      <c r="Z194" s="22"/>
      <c r="AA194" s="47"/>
      <c r="AB194" s="47"/>
      <c r="AC194" s="22"/>
      <c r="AD194" s="22"/>
      <c r="AE194" s="47"/>
      <c r="AF194" s="47"/>
      <c r="AG194" s="22"/>
    </row>
    <row r="195" spans="1:33">
      <c r="A195" s="17"/>
      <c r="B195" s="83" t="s">
        <v>446</v>
      </c>
      <c r="C195" s="85">
        <v>237.3</v>
      </c>
      <c r="D195" s="85"/>
      <c r="E195" s="44"/>
      <c r="F195" s="44"/>
      <c r="G195" s="85">
        <v>2.9</v>
      </c>
      <c r="H195" s="85"/>
      <c r="I195" s="44"/>
      <c r="J195" s="44"/>
      <c r="K195" s="85">
        <v>40.1</v>
      </c>
      <c r="L195" s="85"/>
      <c r="M195" s="44"/>
      <c r="N195" s="44"/>
      <c r="O195" s="85">
        <v>0.6</v>
      </c>
      <c r="P195" s="85"/>
      <c r="Q195" s="44"/>
      <c r="R195" s="44"/>
      <c r="S195" s="85">
        <v>94</v>
      </c>
      <c r="T195" s="85"/>
      <c r="U195" s="44"/>
      <c r="V195" s="44"/>
      <c r="W195" s="85">
        <v>10.4</v>
      </c>
      <c r="X195" s="85"/>
      <c r="Y195" s="44"/>
      <c r="Z195" s="44"/>
      <c r="AA195" s="85">
        <v>371.4</v>
      </c>
      <c r="AB195" s="85"/>
      <c r="AC195" s="44"/>
      <c r="AD195" s="44"/>
      <c r="AE195" s="85">
        <v>13.9</v>
      </c>
      <c r="AF195" s="85"/>
      <c r="AG195" s="44"/>
    </row>
    <row r="196" spans="1:33">
      <c r="A196" s="17"/>
      <c r="B196" s="83"/>
      <c r="C196" s="85"/>
      <c r="D196" s="85"/>
      <c r="E196" s="44"/>
      <c r="F196" s="44"/>
      <c r="G196" s="85"/>
      <c r="H196" s="85"/>
      <c r="I196" s="44"/>
      <c r="J196" s="44"/>
      <c r="K196" s="85"/>
      <c r="L196" s="85"/>
      <c r="M196" s="44"/>
      <c r="N196" s="44"/>
      <c r="O196" s="85"/>
      <c r="P196" s="85"/>
      <c r="Q196" s="44"/>
      <c r="R196" s="44"/>
      <c r="S196" s="85"/>
      <c r="T196" s="85"/>
      <c r="U196" s="44"/>
      <c r="V196" s="44"/>
      <c r="W196" s="85"/>
      <c r="X196" s="85"/>
      <c r="Y196" s="44"/>
      <c r="Z196" s="44"/>
      <c r="AA196" s="85"/>
      <c r="AB196" s="85"/>
      <c r="AC196" s="44"/>
      <c r="AD196" s="44"/>
      <c r="AE196" s="85"/>
      <c r="AF196" s="85"/>
      <c r="AG196" s="44"/>
    </row>
    <row r="197" spans="1:33">
      <c r="A197" s="17"/>
      <c r="B197" s="89" t="s">
        <v>447</v>
      </c>
      <c r="C197" s="90">
        <v>33.299999999999997</v>
      </c>
      <c r="D197" s="90"/>
      <c r="E197" s="22"/>
      <c r="F197" s="22"/>
      <c r="G197" s="90">
        <v>3.1</v>
      </c>
      <c r="H197" s="90"/>
      <c r="I197" s="22"/>
      <c r="J197" s="22"/>
      <c r="K197" s="90">
        <v>23.9</v>
      </c>
      <c r="L197" s="90"/>
      <c r="M197" s="22"/>
      <c r="N197" s="22"/>
      <c r="O197" s="90">
        <v>1.8</v>
      </c>
      <c r="P197" s="90"/>
      <c r="Q197" s="22"/>
      <c r="R197" s="22"/>
      <c r="S197" s="90">
        <v>158.1</v>
      </c>
      <c r="T197" s="90"/>
      <c r="U197" s="22"/>
      <c r="V197" s="22"/>
      <c r="W197" s="90">
        <v>17.600000000000001</v>
      </c>
      <c r="X197" s="90"/>
      <c r="Y197" s="22"/>
      <c r="Z197" s="22"/>
      <c r="AA197" s="90">
        <v>215.3</v>
      </c>
      <c r="AB197" s="90"/>
      <c r="AC197" s="22"/>
      <c r="AD197" s="22"/>
      <c r="AE197" s="90">
        <v>22.5</v>
      </c>
      <c r="AF197" s="90"/>
      <c r="AG197" s="22"/>
    </row>
    <row r="198" spans="1:33">
      <c r="A198" s="17"/>
      <c r="B198" s="89"/>
      <c r="C198" s="90"/>
      <c r="D198" s="90"/>
      <c r="E198" s="22"/>
      <c r="F198" s="22"/>
      <c r="G198" s="90"/>
      <c r="H198" s="90"/>
      <c r="I198" s="22"/>
      <c r="J198" s="22"/>
      <c r="K198" s="90"/>
      <c r="L198" s="90"/>
      <c r="M198" s="22"/>
      <c r="N198" s="22"/>
      <c r="O198" s="90"/>
      <c r="P198" s="90"/>
      <c r="Q198" s="22"/>
      <c r="R198" s="22"/>
      <c r="S198" s="90"/>
      <c r="T198" s="90"/>
      <c r="U198" s="22"/>
      <c r="V198" s="22"/>
      <c r="W198" s="90"/>
      <c r="X198" s="90"/>
      <c r="Y198" s="22"/>
      <c r="Z198" s="22"/>
      <c r="AA198" s="90"/>
      <c r="AB198" s="90"/>
      <c r="AC198" s="22"/>
      <c r="AD198" s="22"/>
      <c r="AE198" s="90"/>
      <c r="AF198" s="90"/>
      <c r="AG198" s="22"/>
    </row>
    <row r="199" spans="1:33">
      <c r="A199" s="17"/>
      <c r="B199" s="83" t="s">
        <v>448</v>
      </c>
      <c r="C199" s="85">
        <v>116.3</v>
      </c>
      <c r="D199" s="85"/>
      <c r="E199" s="44"/>
      <c r="F199" s="44"/>
      <c r="G199" s="85">
        <v>2.2000000000000002</v>
      </c>
      <c r="H199" s="85"/>
      <c r="I199" s="44"/>
      <c r="J199" s="44"/>
      <c r="K199" s="85">
        <v>10.9</v>
      </c>
      <c r="L199" s="85"/>
      <c r="M199" s="44"/>
      <c r="N199" s="44"/>
      <c r="O199" s="85">
        <v>0.1</v>
      </c>
      <c r="P199" s="85"/>
      <c r="Q199" s="44"/>
      <c r="R199" s="44"/>
      <c r="S199" s="85">
        <v>181.6</v>
      </c>
      <c r="T199" s="85"/>
      <c r="U199" s="44"/>
      <c r="V199" s="44"/>
      <c r="W199" s="85">
        <v>29.1</v>
      </c>
      <c r="X199" s="85"/>
      <c r="Y199" s="44"/>
      <c r="Z199" s="44"/>
      <c r="AA199" s="85">
        <v>308.8</v>
      </c>
      <c r="AB199" s="85"/>
      <c r="AC199" s="44"/>
      <c r="AD199" s="44"/>
      <c r="AE199" s="85">
        <v>31.4</v>
      </c>
      <c r="AF199" s="85"/>
      <c r="AG199" s="44"/>
    </row>
    <row r="200" spans="1:33">
      <c r="A200" s="17"/>
      <c r="B200" s="83"/>
      <c r="C200" s="85"/>
      <c r="D200" s="85"/>
      <c r="E200" s="44"/>
      <c r="F200" s="44"/>
      <c r="G200" s="85"/>
      <c r="H200" s="85"/>
      <c r="I200" s="44"/>
      <c r="J200" s="44"/>
      <c r="K200" s="85"/>
      <c r="L200" s="85"/>
      <c r="M200" s="44"/>
      <c r="N200" s="44"/>
      <c r="O200" s="85"/>
      <c r="P200" s="85"/>
      <c r="Q200" s="44"/>
      <c r="R200" s="44"/>
      <c r="S200" s="85"/>
      <c r="T200" s="85"/>
      <c r="U200" s="44"/>
      <c r="V200" s="44"/>
      <c r="W200" s="85"/>
      <c r="X200" s="85"/>
      <c r="Y200" s="44"/>
      <c r="Z200" s="44"/>
      <c r="AA200" s="85"/>
      <c r="AB200" s="85"/>
      <c r="AC200" s="44"/>
      <c r="AD200" s="44"/>
      <c r="AE200" s="85"/>
      <c r="AF200" s="85"/>
      <c r="AG200" s="44"/>
    </row>
    <row r="201" spans="1:33">
      <c r="A201" s="17"/>
      <c r="B201" s="89" t="s">
        <v>449</v>
      </c>
      <c r="C201" s="90">
        <v>4.8</v>
      </c>
      <c r="D201" s="90"/>
      <c r="E201" s="22"/>
      <c r="F201" s="22"/>
      <c r="G201" s="90" t="s">
        <v>377</v>
      </c>
      <c r="H201" s="90"/>
      <c r="I201" s="22"/>
      <c r="J201" s="91" t="s">
        <v>445</v>
      </c>
      <c r="K201" s="90">
        <v>11.2</v>
      </c>
      <c r="L201" s="90"/>
      <c r="M201" s="22"/>
      <c r="N201" s="22"/>
      <c r="O201" s="90">
        <v>1.2</v>
      </c>
      <c r="P201" s="90"/>
      <c r="Q201" s="22"/>
      <c r="R201" s="22"/>
      <c r="S201" s="90">
        <v>15.8</v>
      </c>
      <c r="T201" s="90"/>
      <c r="U201" s="22"/>
      <c r="V201" s="22"/>
      <c r="W201" s="90">
        <v>1.8</v>
      </c>
      <c r="X201" s="90"/>
      <c r="Y201" s="22"/>
      <c r="Z201" s="22"/>
      <c r="AA201" s="90">
        <v>31.8</v>
      </c>
      <c r="AB201" s="90"/>
      <c r="AC201" s="22"/>
      <c r="AD201" s="22"/>
      <c r="AE201" s="90">
        <v>3</v>
      </c>
      <c r="AF201" s="90"/>
      <c r="AG201" s="22"/>
    </row>
    <row r="202" spans="1:33">
      <c r="A202" s="17"/>
      <c r="B202" s="89"/>
      <c r="C202" s="90"/>
      <c r="D202" s="90"/>
      <c r="E202" s="22"/>
      <c r="F202" s="22"/>
      <c r="G202" s="90"/>
      <c r="H202" s="90"/>
      <c r="I202" s="22"/>
      <c r="J202" s="91"/>
      <c r="K202" s="90"/>
      <c r="L202" s="90"/>
      <c r="M202" s="22"/>
      <c r="N202" s="22"/>
      <c r="O202" s="90"/>
      <c r="P202" s="90"/>
      <c r="Q202" s="22"/>
      <c r="R202" s="22"/>
      <c r="S202" s="90"/>
      <c r="T202" s="90"/>
      <c r="U202" s="22"/>
      <c r="V202" s="22"/>
      <c r="W202" s="90"/>
      <c r="X202" s="90"/>
      <c r="Y202" s="22"/>
      <c r="Z202" s="22"/>
      <c r="AA202" s="90"/>
      <c r="AB202" s="90"/>
      <c r="AC202" s="22"/>
      <c r="AD202" s="22"/>
      <c r="AE202" s="90"/>
      <c r="AF202" s="90"/>
      <c r="AG202" s="22"/>
    </row>
    <row r="203" spans="1:33">
      <c r="A203" s="17"/>
      <c r="B203" s="83" t="s">
        <v>450</v>
      </c>
      <c r="C203" s="85">
        <v>0.1</v>
      </c>
      <c r="D203" s="85"/>
      <c r="E203" s="44"/>
      <c r="F203" s="44"/>
      <c r="G203" s="85" t="s">
        <v>377</v>
      </c>
      <c r="H203" s="85"/>
      <c r="I203" s="44"/>
      <c r="J203" s="101" t="s">
        <v>445</v>
      </c>
      <c r="K203" s="85" t="s">
        <v>377</v>
      </c>
      <c r="L203" s="85"/>
      <c r="M203" s="44"/>
      <c r="N203" s="44"/>
      <c r="O203" s="85" t="s">
        <v>377</v>
      </c>
      <c r="P203" s="85"/>
      <c r="Q203" s="44"/>
      <c r="R203" s="44"/>
      <c r="S203" s="85">
        <v>152.80000000000001</v>
      </c>
      <c r="T203" s="85"/>
      <c r="U203" s="44"/>
      <c r="V203" s="44"/>
      <c r="W203" s="85">
        <v>23.5</v>
      </c>
      <c r="X203" s="85"/>
      <c r="Y203" s="44"/>
      <c r="Z203" s="44"/>
      <c r="AA203" s="85">
        <v>152.9</v>
      </c>
      <c r="AB203" s="85"/>
      <c r="AC203" s="44"/>
      <c r="AD203" s="44"/>
      <c r="AE203" s="85">
        <v>23.5</v>
      </c>
      <c r="AF203" s="85"/>
      <c r="AG203" s="44"/>
    </row>
    <row r="204" spans="1:33" ht="15.75" thickBot="1">
      <c r="A204" s="17"/>
      <c r="B204" s="83"/>
      <c r="C204" s="93"/>
      <c r="D204" s="93"/>
      <c r="E204" s="58"/>
      <c r="F204" s="44"/>
      <c r="G204" s="93"/>
      <c r="H204" s="93"/>
      <c r="I204" s="58"/>
      <c r="J204" s="101"/>
      <c r="K204" s="93"/>
      <c r="L204" s="93"/>
      <c r="M204" s="58"/>
      <c r="N204" s="44"/>
      <c r="O204" s="93"/>
      <c r="P204" s="93"/>
      <c r="Q204" s="58"/>
      <c r="R204" s="44"/>
      <c r="S204" s="93"/>
      <c r="T204" s="93"/>
      <c r="U204" s="58"/>
      <c r="V204" s="44"/>
      <c r="W204" s="93"/>
      <c r="X204" s="93"/>
      <c r="Y204" s="58"/>
      <c r="Z204" s="44"/>
      <c r="AA204" s="93"/>
      <c r="AB204" s="93"/>
      <c r="AC204" s="58"/>
      <c r="AD204" s="44"/>
      <c r="AE204" s="93"/>
      <c r="AF204" s="93"/>
      <c r="AG204" s="58"/>
    </row>
    <row r="205" spans="1:33">
      <c r="A205" s="17"/>
      <c r="B205" s="89" t="s">
        <v>124</v>
      </c>
      <c r="C205" s="94" t="s">
        <v>376</v>
      </c>
      <c r="D205" s="98">
        <v>391.8</v>
      </c>
      <c r="E205" s="40"/>
      <c r="F205" s="22"/>
      <c r="G205" s="94" t="s">
        <v>376</v>
      </c>
      <c r="H205" s="98">
        <v>8.1999999999999993</v>
      </c>
      <c r="I205" s="40"/>
      <c r="J205" s="22"/>
      <c r="K205" s="94" t="s">
        <v>376</v>
      </c>
      <c r="L205" s="98">
        <v>86.1</v>
      </c>
      <c r="M205" s="40"/>
      <c r="N205" s="22"/>
      <c r="O205" s="94" t="s">
        <v>376</v>
      </c>
      <c r="P205" s="98">
        <v>3.7</v>
      </c>
      <c r="Q205" s="40"/>
      <c r="R205" s="22"/>
      <c r="S205" s="94" t="s">
        <v>376</v>
      </c>
      <c r="T205" s="98">
        <v>602.29999999999995</v>
      </c>
      <c r="U205" s="40"/>
      <c r="V205" s="22"/>
      <c r="W205" s="94" t="s">
        <v>376</v>
      </c>
      <c r="X205" s="98">
        <v>82.4</v>
      </c>
      <c r="Y205" s="40"/>
      <c r="Z205" s="22"/>
      <c r="AA205" s="94" t="s">
        <v>376</v>
      </c>
      <c r="AB205" s="96">
        <v>1080.2</v>
      </c>
      <c r="AC205" s="40"/>
      <c r="AD205" s="22"/>
      <c r="AE205" s="94" t="s">
        <v>376</v>
      </c>
      <c r="AF205" s="98">
        <v>94.3</v>
      </c>
      <c r="AG205" s="40"/>
    </row>
    <row r="206" spans="1:33" ht="15.75" thickBot="1">
      <c r="A206" s="17"/>
      <c r="B206" s="89"/>
      <c r="C206" s="95"/>
      <c r="D206" s="99"/>
      <c r="E206" s="68"/>
      <c r="F206" s="22"/>
      <c r="G206" s="95"/>
      <c r="H206" s="99"/>
      <c r="I206" s="68"/>
      <c r="J206" s="22"/>
      <c r="K206" s="95"/>
      <c r="L206" s="99"/>
      <c r="M206" s="68"/>
      <c r="N206" s="22"/>
      <c r="O206" s="95"/>
      <c r="P206" s="99"/>
      <c r="Q206" s="68"/>
      <c r="R206" s="22"/>
      <c r="S206" s="95"/>
      <c r="T206" s="99"/>
      <c r="U206" s="68"/>
      <c r="V206" s="22"/>
      <c r="W206" s="95"/>
      <c r="X206" s="99"/>
      <c r="Y206" s="68"/>
      <c r="Z206" s="22"/>
      <c r="AA206" s="95"/>
      <c r="AB206" s="97"/>
      <c r="AC206" s="68"/>
      <c r="AD206" s="22"/>
      <c r="AE206" s="95"/>
      <c r="AF206" s="99"/>
      <c r="AG206" s="68"/>
    </row>
    <row r="207" spans="1:33" ht="15.75" thickTop="1">
      <c r="A207" s="17"/>
      <c r="B207" s="100" t="s">
        <v>451</v>
      </c>
      <c r="C207" s="100"/>
      <c r="D207" s="100"/>
      <c r="E207" s="100"/>
      <c r="F207" s="100"/>
      <c r="G207" s="100"/>
      <c r="H207" s="100"/>
      <c r="I207" s="100"/>
      <c r="J207" s="100"/>
      <c r="K207" s="100"/>
      <c r="L207" s="100"/>
      <c r="M207" s="100"/>
      <c r="N207" s="100"/>
      <c r="O207" s="100"/>
      <c r="P207" s="100"/>
      <c r="Q207" s="100"/>
      <c r="R207" s="100"/>
      <c r="S207" s="100"/>
      <c r="T207" s="100"/>
      <c r="U207" s="100"/>
      <c r="V207" s="100"/>
      <c r="W207" s="100"/>
      <c r="X207" s="100"/>
      <c r="Y207" s="100"/>
      <c r="Z207" s="100"/>
      <c r="AA207" s="100"/>
      <c r="AB207" s="100"/>
      <c r="AC207" s="100"/>
      <c r="AD207" s="100"/>
      <c r="AE207" s="100"/>
      <c r="AF207" s="100"/>
      <c r="AG207" s="100"/>
    </row>
    <row r="208" spans="1:33" ht="15" customHeight="1">
      <c r="A208" s="17" t="s">
        <v>1392</v>
      </c>
      <c r="B208" s="16" t="s">
        <v>7</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c r="AD208" s="16"/>
      <c r="AE208" s="16"/>
      <c r="AF208" s="16"/>
      <c r="AG208" s="16"/>
    </row>
    <row r="209" spans="1:33">
      <c r="A209" s="17"/>
      <c r="B209" s="20" t="s">
        <v>470</v>
      </c>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row>
    <row r="210" spans="1:33">
      <c r="A210" s="17"/>
      <c r="B210" s="36"/>
      <c r="C210" s="36"/>
      <c r="D210" s="36"/>
      <c r="E210" s="36"/>
      <c r="F210" s="36"/>
      <c r="G210" s="36"/>
      <c r="H210" s="36"/>
      <c r="I210" s="36"/>
    </row>
    <row r="211" spans="1:33">
      <c r="A211" s="17"/>
      <c r="B211" s="13"/>
      <c r="C211" s="13"/>
      <c r="D211" s="13"/>
      <c r="E211" s="13"/>
      <c r="F211" s="13"/>
      <c r="G211" s="13"/>
      <c r="H211" s="13"/>
      <c r="I211" s="13"/>
    </row>
    <row r="212" spans="1:33">
      <c r="A212" s="17"/>
      <c r="B212" s="12"/>
      <c r="C212" s="37" t="s">
        <v>471</v>
      </c>
      <c r="D212" s="37"/>
      <c r="E212" s="37"/>
      <c r="F212" s="37"/>
      <c r="G212" s="37"/>
      <c r="H212" s="37"/>
      <c r="I212" s="37"/>
    </row>
    <row r="213" spans="1:33" ht="15.75" thickBot="1">
      <c r="A213" s="17"/>
      <c r="B213" s="12"/>
      <c r="C213" s="39">
        <v>2013</v>
      </c>
      <c r="D213" s="39"/>
      <c r="E213" s="39"/>
      <c r="F213" s="12"/>
      <c r="G213" s="39">
        <v>2012</v>
      </c>
      <c r="H213" s="39"/>
      <c r="I213" s="39"/>
    </row>
    <row r="214" spans="1:33">
      <c r="A214" s="17"/>
      <c r="B214" s="42" t="s">
        <v>472</v>
      </c>
      <c r="C214" s="72" t="s">
        <v>376</v>
      </c>
      <c r="D214" s="54">
        <v>2838.4</v>
      </c>
      <c r="E214" s="55"/>
      <c r="F214" s="44"/>
      <c r="G214" s="72" t="s">
        <v>376</v>
      </c>
      <c r="H214" s="54">
        <v>2836.2</v>
      </c>
      <c r="I214" s="55"/>
    </row>
    <row r="215" spans="1:33">
      <c r="A215" s="17"/>
      <c r="B215" s="42"/>
      <c r="C215" s="42"/>
      <c r="D215" s="43"/>
      <c r="E215" s="44"/>
      <c r="F215" s="44"/>
      <c r="G215" s="42"/>
      <c r="H215" s="43"/>
      <c r="I215" s="44"/>
    </row>
    <row r="216" spans="1:33" ht="15.75" thickBot="1">
      <c r="A216" s="17"/>
      <c r="B216" s="26" t="s">
        <v>473</v>
      </c>
      <c r="C216" s="53" t="s">
        <v>474</v>
      </c>
      <c r="D216" s="53"/>
      <c r="E216" s="105" t="s">
        <v>404</v>
      </c>
      <c r="F216" s="12"/>
      <c r="G216" s="53" t="s">
        <v>475</v>
      </c>
      <c r="H216" s="53"/>
      <c r="I216" s="26" t="s">
        <v>404</v>
      </c>
    </row>
    <row r="217" spans="1:33">
      <c r="A217" s="17"/>
      <c r="B217" s="42" t="s">
        <v>476</v>
      </c>
      <c r="C217" s="72" t="s">
        <v>376</v>
      </c>
      <c r="D217" s="54">
        <v>2837.3</v>
      </c>
      <c r="E217" s="55"/>
      <c r="F217" s="44"/>
      <c r="G217" s="72" t="s">
        <v>376</v>
      </c>
      <c r="H217" s="54">
        <v>2835</v>
      </c>
      <c r="I217" s="55"/>
    </row>
    <row r="218" spans="1:33" ht="15.75" thickBot="1">
      <c r="A218" s="17"/>
      <c r="B218" s="42"/>
      <c r="C218" s="73"/>
      <c r="D218" s="74"/>
      <c r="E218" s="75"/>
      <c r="F218" s="44"/>
      <c r="G218" s="73"/>
      <c r="H218" s="74"/>
      <c r="I218" s="75"/>
    </row>
    <row r="219" spans="1:33" ht="15.75" thickTop="1">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c r="AE219" s="16"/>
      <c r="AF219" s="16"/>
      <c r="AG219" s="16"/>
    </row>
    <row r="220" spans="1:33">
      <c r="A220" s="17"/>
      <c r="B220" s="20" t="s">
        <v>477</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c r="AE220" s="20"/>
      <c r="AF220" s="20"/>
      <c r="AG220" s="20"/>
    </row>
    <row r="221" spans="1:33">
      <c r="A221" s="17"/>
      <c r="B221" s="36"/>
      <c r="C221" s="36"/>
      <c r="D221" s="36"/>
      <c r="E221" s="36"/>
      <c r="F221" s="36"/>
      <c r="G221" s="36"/>
      <c r="H221" s="36"/>
      <c r="I221" s="36"/>
    </row>
    <row r="222" spans="1:33">
      <c r="A222" s="17"/>
      <c r="B222" s="13"/>
      <c r="C222" s="13"/>
      <c r="D222" s="13"/>
      <c r="E222" s="13"/>
      <c r="F222" s="13"/>
      <c r="G222" s="13"/>
      <c r="H222" s="13"/>
      <c r="I222" s="13"/>
    </row>
    <row r="223" spans="1:33">
      <c r="A223" s="17"/>
      <c r="B223" s="12"/>
      <c r="C223" s="37" t="s">
        <v>478</v>
      </c>
      <c r="D223" s="37"/>
      <c r="E223" s="37"/>
      <c r="F223" s="37"/>
      <c r="G223" s="37"/>
      <c r="H223" s="37"/>
      <c r="I223" s="37"/>
    </row>
    <row r="224" spans="1:33" ht="15.75" thickBot="1">
      <c r="A224" s="17"/>
      <c r="B224" s="12"/>
      <c r="C224" s="39">
        <v>2013</v>
      </c>
      <c r="D224" s="39"/>
      <c r="E224" s="39"/>
      <c r="F224" s="12"/>
      <c r="G224" s="39">
        <v>2012</v>
      </c>
      <c r="H224" s="39"/>
      <c r="I224" s="39"/>
    </row>
    <row r="225" spans="1:33">
      <c r="A225" s="17"/>
      <c r="B225" s="107" t="s">
        <v>479</v>
      </c>
      <c r="C225" s="72" t="s">
        <v>376</v>
      </c>
      <c r="D225" s="56">
        <v>1.2</v>
      </c>
      <c r="E225" s="55"/>
      <c r="F225" s="44"/>
      <c r="G225" s="72" t="s">
        <v>376</v>
      </c>
      <c r="H225" s="56">
        <v>1.5</v>
      </c>
      <c r="I225" s="55"/>
    </row>
    <row r="226" spans="1:33">
      <c r="A226" s="17"/>
      <c r="B226" s="107"/>
      <c r="C226" s="42"/>
      <c r="D226" s="45"/>
      <c r="E226" s="44"/>
      <c r="F226" s="44"/>
      <c r="G226" s="42"/>
      <c r="H226" s="45"/>
      <c r="I226" s="44"/>
    </row>
    <row r="227" spans="1:33" ht="27" thickBot="1">
      <c r="A227" s="17"/>
      <c r="B227" s="26" t="s">
        <v>480</v>
      </c>
      <c r="C227" s="53" t="s">
        <v>481</v>
      </c>
      <c r="D227" s="53"/>
      <c r="E227" s="105" t="s">
        <v>404</v>
      </c>
      <c r="F227" s="12"/>
      <c r="G227" s="53" t="s">
        <v>482</v>
      </c>
      <c r="H227" s="53"/>
      <c r="I227" s="26" t="s">
        <v>404</v>
      </c>
    </row>
    <row r="228" spans="1:33">
      <c r="A228" s="17"/>
      <c r="B228" s="42" t="s">
        <v>483</v>
      </c>
      <c r="C228" s="72" t="s">
        <v>376</v>
      </c>
      <c r="D228" s="56">
        <v>1.1000000000000001</v>
      </c>
      <c r="E228" s="55"/>
      <c r="F228" s="44"/>
      <c r="G228" s="72" t="s">
        <v>376</v>
      </c>
      <c r="H228" s="56">
        <v>1.2</v>
      </c>
      <c r="I228" s="55"/>
    </row>
    <row r="229" spans="1:33" ht="15.75" thickBot="1">
      <c r="A229" s="17"/>
      <c r="B229" s="42"/>
      <c r="C229" s="73"/>
      <c r="D229" s="108"/>
      <c r="E229" s="75"/>
      <c r="F229" s="44"/>
      <c r="G229" s="73"/>
      <c r="H229" s="108"/>
      <c r="I229" s="75"/>
    </row>
    <row r="230" spans="1:33" ht="15.75" thickTop="1">
      <c r="A230" s="17" t="s">
        <v>1393</v>
      </c>
      <c r="B230" s="16" t="s">
        <v>7</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c r="AD230" s="16"/>
      <c r="AE230" s="16"/>
      <c r="AF230" s="16"/>
      <c r="AG230" s="16"/>
    </row>
    <row r="231" spans="1:33">
      <c r="A231" s="17"/>
      <c r="B231" s="20" t="s">
        <v>485</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row>
    <row r="232" spans="1:33">
      <c r="A232" s="17"/>
      <c r="B232" s="36"/>
      <c r="C232" s="36"/>
      <c r="D232" s="36"/>
      <c r="E232" s="36"/>
      <c r="F232" s="36"/>
      <c r="G232" s="36"/>
      <c r="H232" s="36"/>
      <c r="I232" s="36"/>
    </row>
    <row r="233" spans="1:33">
      <c r="A233" s="17"/>
      <c r="B233" s="13"/>
      <c r="C233" s="13"/>
      <c r="D233" s="13"/>
      <c r="E233" s="13"/>
      <c r="F233" s="13"/>
      <c r="G233" s="13"/>
      <c r="H233" s="13"/>
      <c r="I233" s="13"/>
    </row>
    <row r="234" spans="1:33">
      <c r="A234" s="17"/>
      <c r="B234" s="12"/>
      <c r="C234" s="37" t="s">
        <v>471</v>
      </c>
      <c r="D234" s="37"/>
      <c r="E234" s="37"/>
      <c r="F234" s="37"/>
      <c r="G234" s="37"/>
      <c r="H234" s="37"/>
      <c r="I234" s="37"/>
    </row>
    <row r="235" spans="1:33" ht="15.75" thickBot="1">
      <c r="A235" s="17"/>
      <c r="B235" s="12"/>
      <c r="C235" s="39">
        <v>2013</v>
      </c>
      <c r="D235" s="39"/>
      <c r="E235" s="39"/>
      <c r="F235" s="12"/>
      <c r="G235" s="39">
        <v>2012</v>
      </c>
      <c r="H235" s="39"/>
      <c r="I235" s="39"/>
    </row>
    <row r="236" spans="1:33">
      <c r="A236" s="17"/>
      <c r="B236" s="42" t="s">
        <v>486</v>
      </c>
      <c r="C236" s="72" t="s">
        <v>376</v>
      </c>
      <c r="D236" s="56" t="s">
        <v>377</v>
      </c>
      <c r="E236" s="55"/>
      <c r="F236" s="44"/>
      <c r="G236" s="72" t="s">
        <v>376</v>
      </c>
      <c r="H236" s="56" t="s">
        <v>377</v>
      </c>
      <c r="I236" s="55"/>
    </row>
    <row r="237" spans="1:33">
      <c r="A237" s="17"/>
      <c r="B237" s="42"/>
      <c r="C237" s="109"/>
      <c r="D237" s="110"/>
      <c r="E237" s="111"/>
      <c r="F237" s="44"/>
      <c r="G237" s="109"/>
      <c r="H237" s="110"/>
      <c r="I237" s="111"/>
    </row>
    <row r="238" spans="1:33">
      <c r="A238" s="17"/>
      <c r="B238" s="64" t="s">
        <v>487</v>
      </c>
      <c r="C238" s="47" t="s">
        <v>377</v>
      </c>
      <c r="D238" s="47"/>
      <c r="E238" s="22"/>
      <c r="F238" s="22"/>
      <c r="G238" s="47" t="s">
        <v>377</v>
      </c>
      <c r="H238" s="47"/>
      <c r="I238" s="22"/>
    </row>
    <row r="239" spans="1:33">
      <c r="A239" s="17"/>
      <c r="B239" s="64"/>
      <c r="C239" s="47"/>
      <c r="D239" s="47"/>
      <c r="E239" s="22"/>
      <c r="F239" s="22"/>
      <c r="G239" s="47"/>
      <c r="H239" s="47"/>
      <c r="I239" s="22"/>
    </row>
    <row r="240" spans="1:33">
      <c r="A240" s="17"/>
      <c r="B240" s="42" t="s">
        <v>488</v>
      </c>
      <c r="C240" s="45">
        <v>23.4</v>
      </c>
      <c r="D240" s="45"/>
      <c r="E240" s="44"/>
      <c r="F240" s="44"/>
      <c r="G240" s="45" t="s">
        <v>377</v>
      </c>
      <c r="H240" s="45"/>
      <c r="I240" s="44"/>
    </row>
    <row r="241" spans="1:33" ht="15.75" thickBot="1">
      <c r="A241" s="17"/>
      <c r="B241" s="42"/>
      <c r="C241" s="57"/>
      <c r="D241" s="57"/>
      <c r="E241" s="58"/>
      <c r="F241" s="44"/>
      <c r="G241" s="57"/>
      <c r="H241" s="57"/>
      <c r="I241" s="58"/>
    </row>
    <row r="242" spans="1:33">
      <c r="A242" s="17"/>
      <c r="B242" s="64" t="s">
        <v>489</v>
      </c>
      <c r="C242" s="62">
        <v>23.4</v>
      </c>
      <c r="D242" s="62"/>
      <c r="E242" s="40"/>
      <c r="F242" s="22"/>
      <c r="G242" s="62" t="s">
        <v>377</v>
      </c>
      <c r="H242" s="62"/>
      <c r="I242" s="40"/>
    </row>
    <row r="243" spans="1:33">
      <c r="A243" s="17"/>
      <c r="B243" s="64"/>
      <c r="C243" s="63"/>
      <c r="D243" s="63"/>
      <c r="E243" s="61"/>
      <c r="F243" s="22"/>
      <c r="G243" s="63"/>
      <c r="H243" s="63"/>
      <c r="I243" s="61"/>
    </row>
    <row r="244" spans="1:33">
      <c r="A244" s="17"/>
      <c r="B244" s="42" t="s">
        <v>490</v>
      </c>
      <c r="C244" s="45" t="s">
        <v>377</v>
      </c>
      <c r="D244" s="45"/>
      <c r="E244" s="44"/>
      <c r="F244" s="44"/>
      <c r="G244" s="45" t="s">
        <v>377</v>
      </c>
      <c r="H244" s="45"/>
      <c r="I244" s="44"/>
    </row>
    <row r="245" spans="1:33" ht="15.75" thickBot="1">
      <c r="A245" s="17"/>
      <c r="B245" s="42"/>
      <c r="C245" s="57"/>
      <c r="D245" s="57"/>
      <c r="E245" s="58"/>
      <c r="F245" s="44"/>
      <c r="G245" s="57"/>
      <c r="H245" s="57"/>
      <c r="I245" s="58"/>
    </row>
    <row r="246" spans="1:33">
      <c r="A246" s="17"/>
      <c r="B246" s="64" t="s">
        <v>491</v>
      </c>
      <c r="C246" s="65" t="s">
        <v>376</v>
      </c>
      <c r="D246" s="62">
        <v>23.4</v>
      </c>
      <c r="E246" s="40"/>
      <c r="F246" s="22"/>
      <c r="G246" s="65" t="s">
        <v>376</v>
      </c>
      <c r="H246" s="62" t="s">
        <v>377</v>
      </c>
      <c r="I246" s="40"/>
    </row>
    <row r="247" spans="1:33" ht="15.75" thickBot="1">
      <c r="A247" s="17"/>
      <c r="B247" s="64"/>
      <c r="C247" s="112"/>
      <c r="D247" s="53"/>
      <c r="E247" s="52"/>
      <c r="F247" s="22"/>
      <c r="G247" s="112"/>
      <c r="H247" s="53"/>
      <c r="I247" s="52"/>
    </row>
    <row r="248" spans="1:33">
      <c r="A248" s="17"/>
      <c r="B248" s="42" t="s">
        <v>492</v>
      </c>
      <c r="C248" s="72" t="s">
        <v>376</v>
      </c>
      <c r="D248" s="56">
        <v>23.4</v>
      </c>
      <c r="E248" s="55"/>
      <c r="F248" s="44"/>
      <c r="G248" s="72" t="s">
        <v>376</v>
      </c>
      <c r="H248" s="56" t="s">
        <v>377</v>
      </c>
      <c r="I248" s="55"/>
    </row>
    <row r="249" spans="1:33" ht="15.75" thickBot="1">
      <c r="A249" s="17"/>
      <c r="B249" s="42"/>
      <c r="C249" s="73"/>
      <c r="D249" s="108"/>
      <c r="E249" s="75"/>
      <c r="F249" s="44"/>
      <c r="G249" s="73"/>
      <c r="H249" s="108"/>
      <c r="I249" s="75"/>
    </row>
    <row r="250" spans="1:33" ht="15.75" thickTop="1">
      <c r="A250" s="17" t="s">
        <v>1394</v>
      </c>
      <c r="B250" s="16" t="s">
        <v>7</v>
      </c>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A250" s="16"/>
      <c r="AB250" s="16"/>
      <c r="AC250" s="16"/>
      <c r="AD250" s="16"/>
      <c r="AE250" s="16"/>
      <c r="AF250" s="16"/>
      <c r="AG250" s="16"/>
    </row>
    <row r="251" spans="1:33">
      <c r="A251" s="17"/>
      <c r="B251" s="20" t="s">
        <v>493</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row>
    <row r="252" spans="1:33">
      <c r="A252" s="17"/>
      <c r="B252" s="36"/>
      <c r="C252" s="36"/>
      <c r="D252" s="36"/>
      <c r="E252" s="36"/>
      <c r="F252" s="36"/>
      <c r="G252" s="36"/>
      <c r="H252" s="36"/>
      <c r="I252" s="36"/>
    </row>
    <row r="253" spans="1:33">
      <c r="A253" s="17"/>
      <c r="B253" s="13"/>
      <c r="C253" s="13"/>
      <c r="D253" s="13"/>
      <c r="E253" s="13"/>
      <c r="F253" s="13"/>
      <c r="G253" s="13"/>
      <c r="H253" s="13"/>
      <c r="I253" s="13"/>
    </row>
    <row r="254" spans="1:33">
      <c r="A254" s="17"/>
      <c r="B254" s="12"/>
      <c r="C254" s="37" t="s">
        <v>471</v>
      </c>
      <c r="D254" s="37"/>
      <c r="E254" s="37"/>
      <c r="F254" s="37"/>
      <c r="G254" s="37"/>
      <c r="H254" s="37"/>
      <c r="I254" s="37"/>
    </row>
    <row r="255" spans="1:33" ht="15.75" thickBot="1">
      <c r="A255" s="17"/>
      <c r="B255" s="12"/>
      <c r="C255" s="39">
        <v>2013</v>
      </c>
      <c r="D255" s="39"/>
      <c r="E255" s="39"/>
      <c r="F255" s="12"/>
      <c r="G255" s="39">
        <v>2012</v>
      </c>
      <c r="H255" s="39"/>
      <c r="I255" s="39"/>
    </row>
    <row r="256" spans="1:33">
      <c r="A256" s="17"/>
      <c r="B256" s="42" t="s">
        <v>494</v>
      </c>
      <c r="C256" s="72" t="s">
        <v>376</v>
      </c>
      <c r="D256" s="56">
        <v>23.4</v>
      </c>
      <c r="E256" s="55"/>
      <c r="F256" s="44"/>
      <c r="G256" s="72" t="s">
        <v>376</v>
      </c>
      <c r="H256" s="56" t="s">
        <v>377</v>
      </c>
      <c r="I256" s="55"/>
    </row>
    <row r="257" spans="1:33">
      <c r="A257" s="17"/>
      <c r="B257" s="42"/>
      <c r="C257" s="109"/>
      <c r="D257" s="110"/>
      <c r="E257" s="111"/>
      <c r="F257" s="44"/>
      <c r="G257" s="109"/>
      <c r="H257" s="110"/>
      <c r="I257" s="111"/>
    </row>
    <row r="258" spans="1:33" ht="15" customHeight="1">
      <c r="A258" s="17" t="s">
        <v>1395</v>
      </c>
      <c r="B258" s="16" t="s">
        <v>7</v>
      </c>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c r="AD258" s="16"/>
      <c r="AE258" s="16"/>
      <c r="AF258" s="16"/>
      <c r="AG258" s="16"/>
    </row>
    <row r="259" spans="1:33">
      <c r="A259" s="17"/>
      <c r="B259" s="20" t="s">
        <v>495</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c r="AE259" s="20"/>
      <c r="AF259" s="20"/>
      <c r="AG259" s="20"/>
    </row>
    <row r="260" spans="1:33">
      <c r="A260" s="17"/>
      <c r="B260" s="36"/>
      <c r="C260" s="36"/>
      <c r="D260" s="36"/>
      <c r="E260" s="36"/>
      <c r="F260" s="36"/>
      <c r="G260" s="36"/>
      <c r="H260" s="36"/>
      <c r="I260" s="36"/>
      <c r="J260" s="36"/>
      <c r="K260" s="36"/>
      <c r="L260" s="36"/>
      <c r="M260" s="36"/>
    </row>
    <row r="261" spans="1:33">
      <c r="A261" s="17"/>
      <c r="B261" s="13"/>
      <c r="C261" s="13"/>
      <c r="D261" s="13"/>
      <c r="E261" s="13"/>
      <c r="F261" s="13"/>
      <c r="G261" s="13"/>
      <c r="H261" s="13"/>
      <c r="I261" s="13"/>
      <c r="J261" s="13"/>
      <c r="K261" s="13"/>
      <c r="L261" s="13"/>
      <c r="M261" s="13"/>
    </row>
    <row r="262" spans="1:33">
      <c r="A262" s="17"/>
      <c r="B262" s="12"/>
      <c r="C262" s="37" t="s">
        <v>478</v>
      </c>
      <c r="D262" s="37"/>
      <c r="E262" s="37"/>
      <c r="F262" s="37"/>
      <c r="G262" s="37"/>
      <c r="H262" s="37"/>
      <c r="I262" s="37"/>
      <c r="J262" s="37"/>
      <c r="K262" s="37"/>
      <c r="L262" s="37"/>
      <c r="M262" s="37"/>
    </row>
    <row r="263" spans="1:33" ht="15.75" thickBot="1">
      <c r="A263" s="17"/>
      <c r="B263" s="12"/>
      <c r="C263" s="39">
        <v>2013</v>
      </c>
      <c r="D263" s="39"/>
      <c r="E263" s="39"/>
      <c r="F263" s="34"/>
      <c r="G263" s="39">
        <v>2012</v>
      </c>
      <c r="H263" s="39"/>
      <c r="I263" s="39"/>
      <c r="J263" s="34"/>
      <c r="K263" s="39">
        <v>2011</v>
      </c>
      <c r="L263" s="39"/>
      <c r="M263" s="39"/>
    </row>
    <row r="264" spans="1:33">
      <c r="A264" s="17"/>
      <c r="B264" s="44" t="s">
        <v>496</v>
      </c>
      <c r="C264" s="72" t="s">
        <v>376</v>
      </c>
      <c r="D264" s="56">
        <v>11.7</v>
      </c>
      <c r="E264" s="55"/>
      <c r="F264" s="55"/>
      <c r="G264" s="72" t="s">
        <v>376</v>
      </c>
      <c r="H264" s="56" t="s">
        <v>377</v>
      </c>
      <c r="I264" s="55"/>
      <c r="J264" s="55"/>
      <c r="K264" s="72" t="s">
        <v>376</v>
      </c>
      <c r="L264" s="56">
        <v>8.3000000000000007</v>
      </c>
      <c r="M264" s="55"/>
    </row>
    <row r="265" spans="1:33">
      <c r="A265" s="17"/>
      <c r="B265" s="44"/>
      <c r="C265" s="109"/>
      <c r="D265" s="110"/>
      <c r="E265" s="111"/>
      <c r="F265" s="44"/>
      <c r="G265" s="109"/>
      <c r="H265" s="110"/>
      <c r="I265" s="111"/>
      <c r="J265" s="44"/>
      <c r="K265" s="109"/>
      <c r="L265" s="110"/>
      <c r="M265" s="111"/>
    </row>
    <row r="266" spans="1:33">
      <c r="A266" s="17"/>
      <c r="B266" s="22" t="s">
        <v>497</v>
      </c>
      <c r="C266" s="47">
        <v>0.7</v>
      </c>
      <c r="D266" s="47"/>
      <c r="E266" s="22"/>
      <c r="F266" s="22"/>
      <c r="G266" s="47" t="s">
        <v>377</v>
      </c>
      <c r="H266" s="47"/>
      <c r="I266" s="22"/>
      <c r="J266" s="22"/>
      <c r="K266" s="47" t="s">
        <v>377</v>
      </c>
      <c r="L266" s="47"/>
      <c r="M266" s="22"/>
    </row>
    <row r="267" spans="1:33">
      <c r="A267" s="17"/>
      <c r="B267" s="22"/>
      <c r="C267" s="47"/>
      <c r="D267" s="47"/>
      <c r="E267" s="22"/>
      <c r="F267" s="22"/>
      <c r="G267" s="47"/>
      <c r="H267" s="47"/>
      <c r="I267" s="22"/>
      <c r="J267" s="22"/>
      <c r="K267" s="47"/>
      <c r="L267" s="47"/>
      <c r="M267" s="22"/>
    </row>
    <row r="268" spans="1:33">
      <c r="A268" s="17"/>
      <c r="B268" s="44" t="s">
        <v>498</v>
      </c>
      <c r="C268" s="45">
        <v>0.7</v>
      </c>
      <c r="D268" s="45"/>
      <c r="E268" s="44"/>
      <c r="F268" s="44"/>
      <c r="G268" s="45" t="s">
        <v>377</v>
      </c>
      <c r="H268" s="45"/>
      <c r="I268" s="44"/>
      <c r="J268" s="44"/>
      <c r="K268" s="45" t="s">
        <v>377</v>
      </c>
      <c r="L268" s="45"/>
      <c r="M268" s="44"/>
    </row>
    <row r="269" spans="1:33">
      <c r="A269" s="17"/>
      <c r="B269" s="44"/>
      <c r="C269" s="45"/>
      <c r="D269" s="45"/>
      <c r="E269" s="44"/>
      <c r="F269" s="44"/>
      <c r="G269" s="45"/>
      <c r="H269" s="45"/>
      <c r="I269" s="44"/>
      <c r="J269" s="44"/>
      <c r="K269" s="45"/>
      <c r="L269" s="45"/>
      <c r="M269" s="44"/>
    </row>
    <row r="270" spans="1:33" ht="23.25" customHeight="1">
      <c r="A270" s="17"/>
      <c r="B270" s="64" t="s">
        <v>499</v>
      </c>
      <c r="C270" s="47">
        <v>0.7</v>
      </c>
      <c r="D270" s="47"/>
      <c r="E270" s="22"/>
      <c r="F270" s="22"/>
      <c r="G270" s="47" t="s">
        <v>377</v>
      </c>
      <c r="H270" s="47"/>
      <c r="I270" s="22"/>
      <c r="J270" s="22"/>
      <c r="K270" s="47" t="s">
        <v>377</v>
      </c>
      <c r="L270" s="47"/>
      <c r="M270" s="22"/>
    </row>
    <row r="271" spans="1:33">
      <c r="A271" s="17"/>
      <c r="B271" s="64"/>
      <c r="C271" s="47"/>
      <c r="D271" s="47"/>
      <c r="E271" s="22"/>
      <c r="F271" s="22"/>
      <c r="G271" s="47"/>
      <c r="H271" s="47"/>
      <c r="I271" s="22"/>
      <c r="J271" s="22"/>
      <c r="K271" s="47"/>
      <c r="L271" s="47"/>
      <c r="M271" s="22"/>
    </row>
    <row r="272" spans="1:33" ht="15" customHeight="1">
      <c r="A272" s="17" t="s">
        <v>1396</v>
      </c>
      <c r="B272" s="16" t="s">
        <v>7</v>
      </c>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c r="AE272" s="16"/>
      <c r="AF272" s="16"/>
      <c r="AG272" s="16"/>
    </row>
    <row r="273" spans="1:33">
      <c r="A273" s="17"/>
      <c r="B273" s="20" t="s">
        <v>503</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row>
    <row r="274" spans="1:33">
      <c r="A274" s="17"/>
      <c r="B274" s="36"/>
      <c r="C274" s="36"/>
      <c r="D274" s="36"/>
      <c r="E274" s="36"/>
      <c r="F274" s="36"/>
      <c r="G274" s="36"/>
      <c r="H274" s="36"/>
      <c r="I274" s="36"/>
    </row>
    <row r="275" spans="1:33">
      <c r="A275" s="17"/>
      <c r="B275" s="13"/>
      <c r="C275" s="13"/>
      <c r="D275" s="13"/>
      <c r="E275" s="13"/>
      <c r="F275" s="13"/>
      <c r="G275" s="13"/>
      <c r="H275" s="13"/>
      <c r="I275" s="13"/>
    </row>
    <row r="276" spans="1:33">
      <c r="A276" s="17"/>
      <c r="B276" s="12"/>
      <c r="C276" s="37" t="s">
        <v>471</v>
      </c>
      <c r="D276" s="37"/>
      <c r="E276" s="37"/>
      <c r="F276" s="37"/>
      <c r="G276" s="37"/>
      <c r="H276" s="37"/>
      <c r="I276" s="37"/>
    </row>
    <row r="277" spans="1:33" ht="15.75" thickBot="1">
      <c r="A277" s="17"/>
      <c r="B277" s="12"/>
      <c r="C277" s="39" t="s">
        <v>504</v>
      </c>
      <c r="D277" s="39"/>
      <c r="E277" s="39"/>
      <c r="F277" s="12"/>
      <c r="G277" s="39" t="s">
        <v>505</v>
      </c>
      <c r="H277" s="39"/>
      <c r="I277" s="39"/>
    </row>
    <row r="278" spans="1:33">
      <c r="A278" s="17"/>
      <c r="B278" s="26" t="s">
        <v>506</v>
      </c>
      <c r="C278" s="40"/>
      <c r="D278" s="40"/>
      <c r="E278" s="40"/>
      <c r="F278" s="12"/>
      <c r="G278" s="40"/>
      <c r="H278" s="40"/>
      <c r="I278" s="40"/>
    </row>
    <row r="279" spans="1:33">
      <c r="A279" s="17"/>
      <c r="B279" s="41" t="s">
        <v>507</v>
      </c>
      <c r="C279" s="42" t="s">
        <v>376</v>
      </c>
      <c r="D279" s="45">
        <v>499.8</v>
      </c>
      <c r="E279" s="44"/>
      <c r="F279" s="44"/>
      <c r="G279" s="42" t="s">
        <v>376</v>
      </c>
      <c r="H279" s="45">
        <v>658.9</v>
      </c>
      <c r="I279" s="44"/>
    </row>
    <row r="280" spans="1:33">
      <c r="A280" s="17"/>
      <c r="B280" s="41"/>
      <c r="C280" s="42"/>
      <c r="D280" s="45"/>
      <c r="E280" s="44"/>
      <c r="F280" s="44"/>
      <c r="G280" s="42"/>
      <c r="H280" s="45"/>
      <c r="I280" s="44"/>
    </row>
    <row r="281" spans="1:33">
      <c r="A281" s="17"/>
      <c r="B281" s="46" t="s">
        <v>508</v>
      </c>
      <c r="C281" s="47">
        <v>761.3</v>
      </c>
      <c r="D281" s="47"/>
      <c r="E281" s="22"/>
      <c r="F281" s="22"/>
      <c r="G281" s="47">
        <v>848</v>
      </c>
      <c r="H281" s="47"/>
      <c r="I281" s="22"/>
    </row>
    <row r="282" spans="1:33">
      <c r="A282" s="17"/>
      <c r="B282" s="46"/>
      <c r="C282" s="47"/>
      <c r="D282" s="47"/>
      <c r="E282" s="22"/>
      <c r="F282" s="22"/>
      <c r="G282" s="47"/>
      <c r="H282" s="47"/>
      <c r="I282" s="22"/>
    </row>
    <row r="283" spans="1:33">
      <c r="A283" s="17"/>
      <c r="B283" s="41" t="s">
        <v>509</v>
      </c>
      <c r="C283" s="43">
        <v>1458.1</v>
      </c>
      <c r="D283" s="43"/>
      <c r="E283" s="44"/>
      <c r="F283" s="44"/>
      <c r="G283" s="43">
        <v>1169.4000000000001</v>
      </c>
      <c r="H283" s="43"/>
      <c r="I283" s="44"/>
    </row>
    <row r="284" spans="1:33">
      <c r="A284" s="17"/>
      <c r="B284" s="41"/>
      <c r="C284" s="43"/>
      <c r="D284" s="43"/>
      <c r="E284" s="44"/>
      <c r="F284" s="44"/>
      <c r="G284" s="43"/>
      <c r="H284" s="43"/>
      <c r="I284" s="44"/>
    </row>
    <row r="285" spans="1:33">
      <c r="A285" s="17"/>
      <c r="B285" s="46" t="s">
        <v>510</v>
      </c>
      <c r="C285" s="47">
        <v>112.6</v>
      </c>
      <c r="D285" s="47"/>
      <c r="E285" s="22"/>
      <c r="F285" s="22"/>
      <c r="G285" s="47">
        <v>149.4</v>
      </c>
      <c r="H285" s="47"/>
      <c r="I285" s="22"/>
    </row>
    <row r="286" spans="1:33">
      <c r="A286" s="17"/>
      <c r="B286" s="46"/>
      <c r="C286" s="47"/>
      <c r="D286" s="47"/>
      <c r="E286" s="22"/>
      <c r="F286" s="22"/>
      <c r="G286" s="47"/>
      <c r="H286" s="47"/>
      <c r="I286" s="22"/>
    </row>
    <row r="287" spans="1:33">
      <c r="A287" s="17"/>
      <c r="B287" s="41" t="s">
        <v>511</v>
      </c>
      <c r="C287" s="45">
        <v>6.6</v>
      </c>
      <c r="D287" s="45"/>
      <c r="E287" s="44"/>
      <c r="F287" s="44"/>
      <c r="G287" s="45">
        <v>10.5</v>
      </c>
      <c r="H287" s="45"/>
      <c r="I287" s="44"/>
    </row>
    <row r="288" spans="1:33" ht="15.75" thickBot="1">
      <c r="A288" s="17"/>
      <c r="B288" s="41"/>
      <c r="C288" s="57"/>
      <c r="D288" s="57"/>
      <c r="E288" s="58"/>
      <c r="F288" s="44"/>
      <c r="G288" s="57"/>
      <c r="H288" s="57"/>
      <c r="I288" s="58"/>
    </row>
    <row r="289" spans="1:33">
      <c r="A289" s="17"/>
      <c r="B289" s="64" t="s">
        <v>512</v>
      </c>
      <c r="C289" s="65" t="s">
        <v>376</v>
      </c>
      <c r="D289" s="59">
        <v>2838.4</v>
      </c>
      <c r="E289" s="40"/>
      <c r="F289" s="22"/>
      <c r="G289" s="65" t="s">
        <v>376</v>
      </c>
      <c r="H289" s="59">
        <v>2836.2</v>
      </c>
      <c r="I289" s="40"/>
    </row>
    <row r="290" spans="1:33" ht="15.75" thickBot="1">
      <c r="A290" s="17"/>
      <c r="B290" s="64"/>
      <c r="C290" s="66"/>
      <c r="D290" s="67"/>
      <c r="E290" s="68"/>
      <c r="F290" s="22"/>
      <c r="G290" s="66"/>
      <c r="H290" s="67"/>
      <c r="I290" s="68"/>
    </row>
    <row r="291" spans="1:33" ht="15.75" thickTop="1">
      <c r="A291" s="17"/>
      <c r="B291" s="124" t="s">
        <v>513</v>
      </c>
      <c r="C291" s="124"/>
      <c r="D291" s="124"/>
      <c r="E291" s="124"/>
      <c r="F291" s="124"/>
      <c r="G291" s="124"/>
      <c r="H291" s="124"/>
      <c r="I291" s="124"/>
      <c r="J291" s="124"/>
      <c r="K291" s="124"/>
      <c r="L291" s="124"/>
      <c r="M291" s="124"/>
      <c r="N291" s="124"/>
      <c r="O291" s="124"/>
      <c r="P291" s="124"/>
      <c r="Q291" s="124"/>
      <c r="R291" s="124"/>
      <c r="S291" s="124"/>
      <c r="T291" s="124"/>
      <c r="U291" s="124"/>
      <c r="V291" s="124"/>
      <c r="W291" s="124"/>
      <c r="X291" s="124"/>
      <c r="Y291" s="124"/>
      <c r="Z291" s="124"/>
      <c r="AA291" s="124"/>
      <c r="AB291" s="124"/>
      <c r="AC291" s="124"/>
      <c r="AD291" s="124"/>
      <c r="AE291" s="124"/>
      <c r="AF291" s="124"/>
      <c r="AG291" s="124"/>
    </row>
    <row r="292" spans="1:33">
      <c r="A292" s="17"/>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c r="AD292" s="16"/>
      <c r="AE292" s="16"/>
      <c r="AF292" s="16"/>
      <c r="AG292" s="16"/>
    </row>
    <row r="293" spans="1:33">
      <c r="A293" s="17"/>
      <c r="B293" s="20" t="s">
        <v>514</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c r="AG293" s="20"/>
    </row>
    <row r="294" spans="1:33">
      <c r="A294" s="17"/>
      <c r="B294" s="36"/>
      <c r="C294" s="36"/>
      <c r="D294" s="36"/>
      <c r="E294" s="36"/>
      <c r="F294" s="36"/>
      <c r="G294" s="36"/>
      <c r="H294" s="36"/>
      <c r="I294" s="36"/>
    </row>
    <row r="295" spans="1:33">
      <c r="A295" s="17"/>
      <c r="B295" s="13"/>
      <c r="C295" s="13"/>
      <c r="D295" s="13"/>
      <c r="E295" s="13"/>
      <c r="F295" s="13"/>
      <c r="G295" s="13"/>
      <c r="H295" s="13"/>
      <c r="I295" s="13"/>
    </row>
    <row r="296" spans="1:33">
      <c r="A296" s="17"/>
      <c r="B296" s="12"/>
      <c r="C296" s="37" t="s">
        <v>471</v>
      </c>
      <c r="D296" s="37"/>
      <c r="E296" s="37"/>
      <c r="F296" s="37"/>
      <c r="G296" s="37"/>
      <c r="H296" s="37"/>
      <c r="I296" s="37"/>
    </row>
    <row r="297" spans="1:33" ht="15.75" thickBot="1">
      <c r="A297" s="17"/>
      <c r="B297" s="12"/>
      <c r="C297" s="39" t="s">
        <v>504</v>
      </c>
      <c r="D297" s="39"/>
      <c r="E297" s="39"/>
      <c r="F297" s="12"/>
      <c r="G297" s="39" t="s">
        <v>505</v>
      </c>
      <c r="H297" s="39"/>
      <c r="I297" s="39"/>
    </row>
    <row r="298" spans="1:33">
      <c r="A298" s="17"/>
      <c r="B298" s="26" t="s">
        <v>515</v>
      </c>
      <c r="C298" s="40"/>
      <c r="D298" s="40"/>
      <c r="E298" s="40"/>
      <c r="F298" s="12"/>
      <c r="G298" s="40"/>
      <c r="H298" s="40"/>
      <c r="I298" s="40"/>
    </row>
    <row r="299" spans="1:33">
      <c r="A299" s="17"/>
      <c r="B299" s="41" t="s">
        <v>516</v>
      </c>
      <c r="C299" s="42" t="s">
        <v>376</v>
      </c>
      <c r="D299" s="43">
        <v>2003.2</v>
      </c>
      <c r="E299" s="44"/>
      <c r="F299" s="44"/>
      <c r="G299" s="42" t="s">
        <v>376</v>
      </c>
      <c r="H299" s="43">
        <v>1970.9</v>
      </c>
      <c r="I299" s="44"/>
    </row>
    <row r="300" spans="1:33">
      <c r="A300" s="17"/>
      <c r="B300" s="41"/>
      <c r="C300" s="42"/>
      <c r="D300" s="43"/>
      <c r="E300" s="44"/>
      <c r="F300" s="44"/>
      <c r="G300" s="42"/>
      <c r="H300" s="43"/>
      <c r="I300" s="44"/>
    </row>
    <row r="301" spans="1:33">
      <c r="A301" s="17"/>
      <c r="B301" s="46" t="s">
        <v>517</v>
      </c>
      <c r="C301" s="47">
        <v>468.5</v>
      </c>
      <c r="D301" s="47"/>
      <c r="E301" s="22"/>
      <c r="F301" s="22"/>
      <c r="G301" s="47">
        <v>464.8</v>
      </c>
      <c r="H301" s="47"/>
      <c r="I301" s="22"/>
    </row>
    <row r="302" spans="1:33">
      <c r="A302" s="17"/>
      <c r="B302" s="46"/>
      <c r="C302" s="47"/>
      <c r="D302" s="47"/>
      <c r="E302" s="22"/>
      <c r="F302" s="22"/>
      <c r="G302" s="47"/>
      <c r="H302" s="47"/>
      <c r="I302" s="22"/>
    </row>
    <row r="303" spans="1:33">
      <c r="A303" s="17"/>
      <c r="B303" s="41" t="s">
        <v>518</v>
      </c>
      <c r="C303" s="45">
        <v>240.2</v>
      </c>
      <c r="D303" s="45"/>
      <c r="E303" s="44"/>
      <c r="F303" s="44"/>
      <c r="G303" s="45">
        <v>259.2</v>
      </c>
      <c r="H303" s="45"/>
      <c r="I303" s="44"/>
    </row>
    <row r="304" spans="1:33">
      <c r="A304" s="17"/>
      <c r="B304" s="41"/>
      <c r="C304" s="45"/>
      <c r="D304" s="45"/>
      <c r="E304" s="44"/>
      <c r="F304" s="44"/>
      <c r="G304" s="45"/>
      <c r="H304" s="45"/>
      <c r="I304" s="44"/>
    </row>
    <row r="305" spans="1:33">
      <c r="A305" s="17"/>
      <c r="B305" s="46" t="s">
        <v>519</v>
      </c>
      <c r="C305" s="47">
        <v>126.5</v>
      </c>
      <c r="D305" s="47"/>
      <c r="E305" s="22"/>
      <c r="F305" s="22"/>
      <c r="G305" s="47">
        <v>141.30000000000001</v>
      </c>
      <c r="H305" s="47"/>
      <c r="I305" s="22"/>
    </row>
    <row r="306" spans="1:33">
      <c r="A306" s="17"/>
      <c r="B306" s="46"/>
      <c r="C306" s="47"/>
      <c r="D306" s="47"/>
      <c r="E306" s="22"/>
      <c r="F306" s="22"/>
      <c r="G306" s="47"/>
      <c r="H306" s="47"/>
      <c r="I306" s="22"/>
    </row>
    <row r="307" spans="1:33">
      <c r="A307" s="17"/>
      <c r="B307" s="41" t="s">
        <v>520</v>
      </c>
      <c r="C307" s="45" t="s">
        <v>377</v>
      </c>
      <c r="D307" s="45"/>
      <c r="E307" s="44"/>
      <c r="F307" s="101" t="s">
        <v>445</v>
      </c>
      <c r="G307" s="45" t="s">
        <v>377</v>
      </c>
      <c r="H307" s="45"/>
      <c r="I307" s="44"/>
    </row>
    <row r="308" spans="1:33" ht="15.75" thickBot="1">
      <c r="A308" s="17"/>
      <c r="B308" s="41"/>
      <c r="C308" s="57"/>
      <c r="D308" s="57"/>
      <c r="E308" s="58"/>
      <c r="F308" s="101"/>
      <c r="G308" s="57"/>
      <c r="H308" s="57"/>
      <c r="I308" s="58"/>
    </row>
    <row r="309" spans="1:33">
      <c r="A309" s="17"/>
      <c r="B309" s="64" t="s">
        <v>512</v>
      </c>
      <c r="C309" s="65" t="s">
        <v>376</v>
      </c>
      <c r="D309" s="59">
        <v>2838.4</v>
      </c>
      <c r="E309" s="40"/>
      <c r="F309" s="22"/>
      <c r="G309" s="65" t="s">
        <v>376</v>
      </c>
      <c r="H309" s="59">
        <v>2836.2</v>
      </c>
      <c r="I309" s="40"/>
    </row>
    <row r="310" spans="1:33" ht="15.75" thickBot="1">
      <c r="A310" s="17"/>
      <c r="B310" s="64"/>
      <c r="C310" s="66"/>
      <c r="D310" s="67"/>
      <c r="E310" s="68"/>
      <c r="F310" s="22"/>
      <c r="G310" s="66"/>
      <c r="H310" s="67"/>
      <c r="I310" s="68"/>
    </row>
    <row r="311" spans="1:33" ht="15.75" thickTop="1">
      <c r="A311" s="17"/>
      <c r="B311" s="100" t="s">
        <v>451</v>
      </c>
      <c r="C311" s="100"/>
      <c r="D311" s="100"/>
      <c r="E311" s="100"/>
      <c r="F311" s="100"/>
      <c r="G311" s="100"/>
      <c r="H311" s="100"/>
      <c r="I311" s="100"/>
    </row>
    <row r="312" spans="1:33" ht="15" customHeight="1">
      <c r="A312" s="17" t="s">
        <v>1397</v>
      </c>
      <c r="B312" s="16" t="s">
        <v>7</v>
      </c>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c r="AE312" s="16"/>
      <c r="AF312" s="16"/>
      <c r="AG312" s="16"/>
    </row>
    <row r="313" spans="1:33">
      <c r="A313" s="17"/>
      <c r="B313" s="20" t="s">
        <v>521</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c r="AA313" s="20"/>
      <c r="AB313" s="20"/>
      <c r="AC313" s="20"/>
      <c r="AD313" s="20"/>
      <c r="AE313" s="20"/>
      <c r="AF313" s="20"/>
      <c r="AG313" s="20"/>
    </row>
    <row r="314" spans="1:33">
      <c r="A314" s="17"/>
      <c r="B314" s="36"/>
      <c r="C314" s="36"/>
      <c r="D314" s="36"/>
      <c r="E314" s="36"/>
      <c r="F314" s="36"/>
      <c r="G314" s="36"/>
      <c r="H314" s="36"/>
      <c r="I314" s="36"/>
      <c r="J314" s="36"/>
      <c r="K314" s="36"/>
      <c r="L314" s="36"/>
      <c r="M314" s="36"/>
      <c r="N314" s="36"/>
      <c r="O314" s="36"/>
    </row>
    <row r="315" spans="1:33">
      <c r="A315" s="17"/>
      <c r="B315" s="13"/>
      <c r="C315" s="13"/>
      <c r="D315" s="13"/>
      <c r="E315" s="13"/>
      <c r="F315" s="13"/>
      <c r="G315" s="13"/>
      <c r="H315" s="13"/>
      <c r="I315" s="13"/>
      <c r="J315" s="13"/>
      <c r="K315" s="13"/>
      <c r="L315" s="13"/>
      <c r="M315" s="13"/>
      <c r="N315" s="13"/>
      <c r="O315" s="13"/>
    </row>
    <row r="316" spans="1:33">
      <c r="A316" s="17"/>
      <c r="B316" s="12"/>
      <c r="C316" s="37" t="s">
        <v>471</v>
      </c>
      <c r="D316" s="37"/>
      <c r="E316" s="37"/>
      <c r="F316" s="37"/>
      <c r="G316" s="37"/>
      <c r="H316" s="37"/>
      <c r="I316" s="37"/>
      <c r="J316" s="37"/>
      <c r="K316" s="37"/>
      <c r="L316" s="37"/>
      <c r="M316" s="37"/>
      <c r="N316" s="37"/>
      <c r="O316" s="37"/>
    </row>
    <row r="317" spans="1:33" ht="15.75" thickBot="1">
      <c r="A317" s="17"/>
      <c r="B317" s="12"/>
      <c r="C317" s="39" t="s">
        <v>504</v>
      </c>
      <c r="D317" s="39"/>
      <c r="E317" s="39"/>
      <c r="F317" s="39"/>
      <c r="G317" s="39"/>
      <c r="H317" s="39"/>
      <c r="I317" s="12"/>
      <c r="J317" s="39" t="s">
        <v>505</v>
      </c>
      <c r="K317" s="39"/>
      <c r="L317" s="39"/>
      <c r="M317" s="39"/>
      <c r="N317" s="39"/>
      <c r="O317" s="39"/>
    </row>
    <row r="318" spans="1:33">
      <c r="A318" s="17"/>
      <c r="B318" s="22"/>
      <c r="C318" s="102" t="s">
        <v>366</v>
      </c>
      <c r="D318" s="102"/>
      <c r="E318" s="102"/>
      <c r="F318" s="40"/>
      <c r="G318" s="102" t="s">
        <v>523</v>
      </c>
      <c r="H318" s="102"/>
      <c r="I318" s="22"/>
      <c r="J318" s="102" t="s">
        <v>366</v>
      </c>
      <c r="K318" s="102"/>
      <c r="L318" s="102"/>
      <c r="M318" s="40"/>
      <c r="N318" s="102" t="s">
        <v>523</v>
      </c>
      <c r="O318" s="102"/>
    </row>
    <row r="319" spans="1:33" ht="15.75" thickBot="1">
      <c r="A319" s="17"/>
      <c r="B319" s="22"/>
      <c r="C319" s="39" t="s">
        <v>522</v>
      </c>
      <c r="D319" s="39"/>
      <c r="E319" s="39"/>
      <c r="F319" s="22"/>
      <c r="G319" s="39"/>
      <c r="H319" s="39"/>
      <c r="I319" s="22"/>
      <c r="J319" s="39" t="s">
        <v>522</v>
      </c>
      <c r="K319" s="39"/>
      <c r="L319" s="39"/>
      <c r="M319" s="22"/>
      <c r="N319" s="39"/>
      <c r="O319" s="39"/>
    </row>
    <row r="320" spans="1:33" ht="26.25">
      <c r="A320" s="17"/>
      <c r="B320" s="26" t="s">
        <v>524</v>
      </c>
      <c r="C320" s="40"/>
      <c r="D320" s="40"/>
      <c r="E320" s="40"/>
      <c r="F320" s="12"/>
      <c r="G320" s="40"/>
      <c r="H320" s="40"/>
      <c r="I320" s="12"/>
      <c r="J320" s="40"/>
      <c r="K320" s="40"/>
      <c r="L320" s="40"/>
      <c r="M320" s="12"/>
      <c r="N320" s="40"/>
      <c r="O320" s="40"/>
    </row>
    <row r="321" spans="1:15">
      <c r="A321" s="17"/>
      <c r="B321" s="41" t="s">
        <v>525</v>
      </c>
      <c r="C321" s="42" t="s">
        <v>376</v>
      </c>
      <c r="D321" s="45">
        <v>682.8</v>
      </c>
      <c r="E321" s="44"/>
      <c r="F321" s="44"/>
      <c r="G321" s="45">
        <v>24.1</v>
      </c>
      <c r="H321" s="42" t="s">
        <v>526</v>
      </c>
      <c r="I321" s="44"/>
      <c r="J321" s="42" t="s">
        <v>376</v>
      </c>
      <c r="K321" s="45">
        <v>622.70000000000005</v>
      </c>
      <c r="L321" s="44"/>
      <c r="M321" s="44"/>
      <c r="N321" s="45">
        <v>22.1</v>
      </c>
      <c r="O321" s="42" t="s">
        <v>526</v>
      </c>
    </row>
    <row r="322" spans="1:15">
      <c r="A322" s="17"/>
      <c r="B322" s="41"/>
      <c r="C322" s="42"/>
      <c r="D322" s="45"/>
      <c r="E322" s="44"/>
      <c r="F322" s="44"/>
      <c r="G322" s="45"/>
      <c r="H322" s="42"/>
      <c r="I322" s="44"/>
      <c r="J322" s="42"/>
      <c r="K322" s="45"/>
      <c r="L322" s="44"/>
      <c r="M322" s="44"/>
      <c r="N322" s="45"/>
      <c r="O322" s="42"/>
    </row>
    <row r="323" spans="1:15">
      <c r="A323" s="17"/>
      <c r="B323" s="46" t="s">
        <v>527</v>
      </c>
      <c r="C323" s="47">
        <v>560.9</v>
      </c>
      <c r="D323" s="47"/>
      <c r="E323" s="22"/>
      <c r="F323" s="22"/>
      <c r="G323" s="47">
        <v>19.8</v>
      </c>
      <c r="H323" s="64" t="s">
        <v>526</v>
      </c>
      <c r="I323" s="22"/>
      <c r="J323" s="47">
        <v>528.29999999999995</v>
      </c>
      <c r="K323" s="47"/>
      <c r="L323" s="22"/>
      <c r="M323" s="22"/>
      <c r="N323" s="47">
        <v>18.600000000000001</v>
      </c>
      <c r="O323" s="64" t="s">
        <v>526</v>
      </c>
    </row>
    <row r="324" spans="1:15">
      <c r="A324" s="17"/>
      <c r="B324" s="46"/>
      <c r="C324" s="47"/>
      <c r="D324" s="47"/>
      <c r="E324" s="22"/>
      <c r="F324" s="22"/>
      <c r="G324" s="47"/>
      <c r="H324" s="64"/>
      <c r="I324" s="22"/>
      <c r="J324" s="47"/>
      <c r="K324" s="47"/>
      <c r="L324" s="22"/>
      <c r="M324" s="22"/>
      <c r="N324" s="47"/>
      <c r="O324" s="64"/>
    </row>
    <row r="325" spans="1:15">
      <c r="A325" s="17"/>
      <c r="B325" s="41" t="s">
        <v>528</v>
      </c>
      <c r="C325" s="45">
        <v>377.2</v>
      </c>
      <c r="D325" s="45"/>
      <c r="E325" s="44"/>
      <c r="F325" s="44"/>
      <c r="G325" s="45">
        <v>13.3</v>
      </c>
      <c r="H325" s="42" t="s">
        <v>526</v>
      </c>
      <c r="I325" s="44"/>
      <c r="J325" s="45">
        <v>373.7</v>
      </c>
      <c r="K325" s="45"/>
      <c r="L325" s="44"/>
      <c r="M325" s="44"/>
      <c r="N325" s="45">
        <v>13.2</v>
      </c>
      <c r="O325" s="42" t="s">
        <v>526</v>
      </c>
    </row>
    <row r="326" spans="1:15">
      <c r="A326" s="17"/>
      <c r="B326" s="41"/>
      <c r="C326" s="45"/>
      <c r="D326" s="45"/>
      <c r="E326" s="44"/>
      <c r="F326" s="44"/>
      <c r="G326" s="45"/>
      <c r="H326" s="42"/>
      <c r="I326" s="44"/>
      <c r="J326" s="45"/>
      <c r="K326" s="45"/>
      <c r="L326" s="44"/>
      <c r="M326" s="44"/>
      <c r="N326" s="45"/>
      <c r="O326" s="42"/>
    </row>
    <row r="327" spans="1:15">
      <c r="A327" s="17"/>
      <c r="B327" s="46" t="s">
        <v>529</v>
      </c>
      <c r="C327" s="47">
        <v>337.6</v>
      </c>
      <c r="D327" s="47"/>
      <c r="E327" s="22"/>
      <c r="F327" s="22"/>
      <c r="G327" s="47">
        <v>11.9</v>
      </c>
      <c r="H327" s="64" t="s">
        <v>526</v>
      </c>
      <c r="I327" s="22"/>
      <c r="J327" s="47">
        <v>347.2</v>
      </c>
      <c r="K327" s="47"/>
      <c r="L327" s="22"/>
      <c r="M327" s="22"/>
      <c r="N327" s="47">
        <v>12.2</v>
      </c>
      <c r="O327" s="64" t="s">
        <v>526</v>
      </c>
    </row>
    <row r="328" spans="1:15">
      <c r="A328" s="17"/>
      <c r="B328" s="46"/>
      <c r="C328" s="47"/>
      <c r="D328" s="47"/>
      <c r="E328" s="22"/>
      <c r="F328" s="22"/>
      <c r="G328" s="47"/>
      <c r="H328" s="64"/>
      <c r="I328" s="22"/>
      <c r="J328" s="47"/>
      <c r="K328" s="47"/>
      <c r="L328" s="22"/>
      <c r="M328" s="22"/>
      <c r="N328" s="47"/>
      <c r="O328" s="64"/>
    </row>
    <row r="329" spans="1:15">
      <c r="A329" s="17"/>
      <c r="B329" s="41" t="s">
        <v>530</v>
      </c>
      <c r="C329" s="45">
        <v>334</v>
      </c>
      <c r="D329" s="45"/>
      <c r="E329" s="44"/>
      <c r="F329" s="44"/>
      <c r="G329" s="45">
        <v>11.8</v>
      </c>
      <c r="H329" s="42" t="s">
        <v>526</v>
      </c>
      <c r="I329" s="44"/>
      <c r="J329" s="45">
        <v>338.9</v>
      </c>
      <c r="K329" s="45"/>
      <c r="L329" s="44"/>
      <c r="M329" s="44"/>
      <c r="N329" s="45">
        <v>11.9</v>
      </c>
      <c r="O329" s="42" t="s">
        <v>526</v>
      </c>
    </row>
    <row r="330" spans="1:15">
      <c r="A330" s="17"/>
      <c r="B330" s="41"/>
      <c r="C330" s="45"/>
      <c r="D330" s="45"/>
      <c r="E330" s="44"/>
      <c r="F330" s="44"/>
      <c r="G330" s="45"/>
      <c r="H330" s="42"/>
      <c r="I330" s="44"/>
      <c r="J330" s="45"/>
      <c r="K330" s="45"/>
      <c r="L330" s="44"/>
      <c r="M330" s="44"/>
      <c r="N330" s="45"/>
      <c r="O330" s="42"/>
    </row>
    <row r="331" spans="1:15">
      <c r="A331" s="17"/>
      <c r="B331" s="46" t="s">
        <v>531</v>
      </c>
      <c r="C331" s="47">
        <v>282.10000000000002</v>
      </c>
      <c r="D331" s="47"/>
      <c r="E331" s="22"/>
      <c r="F331" s="22"/>
      <c r="G331" s="47">
        <v>9.9</v>
      </c>
      <c r="H331" s="64" t="s">
        <v>526</v>
      </c>
      <c r="I331" s="22"/>
      <c r="J331" s="47">
        <v>338.2</v>
      </c>
      <c r="K331" s="47"/>
      <c r="L331" s="22"/>
      <c r="M331" s="22"/>
      <c r="N331" s="47">
        <v>11.9</v>
      </c>
      <c r="O331" s="64" t="s">
        <v>526</v>
      </c>
    </row>
    <row r="332" spans="1:15">
      <c r="A332" s="17"/>
      <c r="B332" s="46"/>
      <c r="C332" s="47"/>
      <c r="D332" s="47"/>
      <c r="E332" s="22"/>
      <c r="F332" s="22"/>
      <c r="G332" s="47"/>
      <c r="H332" s="64"/>
      <c r="I332" s="22"/>
      <c r="J332" s="47"/>
      <c r="K332" s="47"/>
      <c r="L332" s="22"/>
      <c r="M332" s="22"/>
      <c r="N332" s="47"/>
      <c r="O332" s="64"/>
    </row>
    <row r="333" spans="1:15">
      <c r="A333" s="17"/>
      <c r="B333" s="41" t="s">
        <v>532</v>
      </c>
      <c r="C333" s="45">
        <v>131.4</v>
      </c>
      <c r="D333" s="45"/>
      <c r="E333" s="44"/>
      <c r="F333" s="44"/>
      <c r="G333" s="45">
        <v>4.5999999999999996</v>
      </c>
      <c r="H333" s="42" t="s">
        <v>526</v>
      </c>
      <c r="I333" s="44"/>
      <c r="J333" s="45">
        <v>135.80000000000001</v>
      </c>
      <c r="K333" s="45"/>
      <c r="L333" s="44"/>
      <c r="M333" s="44"/>
      <c r="N333" s="45">
        <v>4.8</v>
      </c>
      <c r="O333" s="42" t="s">
        <v>526</v>
      </c>
    </row>
    <row r="334" spans="1:15">
      <c r="A334" s="17"/>
      <c r="B334" s="41"/>
      <c r="C334" s="45"/>
      <c r="D334" s="45"/>
      <c r="E334" s="44"/>
      <c r="F334" s="44"/>
      <c r="G334" s="45"/>
      <c r="H334" s="42"/>
      <c r="I334" s="44"/>
      <c r="J334" s="45"/>
      <c r="K334" s="45"/>
      <c r="L334" s="44"/>
      <c r="M334" s="44"/>
      <c r="N334" s="45"/>
      <c r="O334" s="42"/>
    </row>
    <row r="335" spans="1:15">
      <c r="A335" s="17"/>
      <c r="B335" s="46" t="s">
        <v>533</v>
      </c>
      <c r="C335" s="47">
        <v>71.900000000000006</v>
      </c>
      <c r="D335" s="47"/>
      <c r="E335" s="22"/>
      <c r="F335" s="22"/>
      <c r="G335" s="47">
        <v>2.5</v>
      </c>
      <c r="H335" s="64" t="s">
        <v>526</v>
      </c>
      <c r="I335" s="22"/>
      <c r="J335" s="47">
        <v>77.5</v>
      </c>
      <c r="K335" s="47"/>
      <c r="L335" s="22"/>
      <c r="M335" s="22"/>
      <c r="N335" s="47">
        <v>2.7</v>
      </c>
      <c r="O335" s="64" t="s">
        <v>526</v>
      </c>
    </row>
    <row r="336" spans="1:15">
      <c r="A336" s="17"/>
      <c r="B336" s="46"/>
      <c r="C336" s="47"/>
      <c r="D336" s="47"/>
      <c r="E336" s="22"/>
      <c r="F336" s="22"/>
      <c r="G336" s="47"/>
      <c r="H336" s="64"/>
      <c r="I336" s="22"/>
      <c r="J336" s="47"/>
      <c r="K336" s="47"/>
      <c r="L336" s="22"/>
      <c r="M336" s="22"/>
      <c r="N336" s="47"/>
      <c r="O336" s="64"/>
    </row>
    <row r="337" spans="1:33">
      <c r="A337" s="17"/>
      <c r="B337" s="41" t="s">
        <v>534</v>
      </c>
      <c r="C337" s="45">
        <v>60.5</v>
      </c>
      <c r="D337" s="45"/>
      <c r="E337" s="44"/>
      <c r="F337" s="44"/>
      <c r="G337" s="45">
        <v>2.1</v>
      </c>
      <c r="H337" s="42" t="s">
        <v>526</v>
      </c>
      <c r="I337" s="44"/>
      <c r="J337" s="45">
        <v>73.900000000000006</v>
      </c>
      <c r="K337" s="45"/>
      <c r="L337" s="44"/>
      <c r="M337" s="44"/>
      <c r="N337" s="45">
        <v>2.6</v>
      </c>
      <c r="O337" s="42" t="s">
        <v>526</v>
      </c>
    </row>
    <row r="338" spans="1:33" ht="15.75" thickBot="1">
      <c r="A338" s="17"/>
      <c r="B338" s="41"/>
      <c r="C338" s="57"/>
      <c r="D338" s="57"/>
      <c r="E338" s="58"/>
      <c r="F338" s="44"/>
      <c r="G338" s="57"/>
      <c r="H338" s="70"/>
      <c r="I338" s="44"/>
      <c r="J338" s="57"/>
      <c r="K338" s="57"/>
      <c r="L338" s="58"/>
      <c r="M338" s="44"/>
      <c r="N338" s="57"/>
      <c r="O338" s="70"/>
    </row>
    <row r="339" spans="1:33">
      <c r="A339" s="17"/>
      <c r="B339" s="64" t="s">
        <v>512</v>
      </c>
      <c r="C339" s="65" t="s">
        <v>376</v>
      </c>
      <c r="D339" s="59">
        <v>2838.4</v>
      </c>
      <c r="E339" s="40"/>
      <c r="F339" s="22"/>
      <c r="G339" s="62">
        <v>100</v>
      </c>
      <c r="H339" s="65" t="s">
        <v>526</v>
      </c>
      <c r="I339" s="22"/>
      <c r="J339" s="65" t="s">
        <v>376</v>
      </c>
      <c r="K339" s="59">
        <v>2836.2</v>
      </c>
      <c r="L339" s="40"/>
      <c r="M339" s="22"/>
      <c r="N339" s="62">
        <v>100</v>
      </c>
      <c r="O339" s="65" t="s">
        <v>526</v>
      </c>
    </row>
    <row r="340" spans="1:33" ht="15.75" thickBot="1">
      <c r="A340" s="17"/>
      <c r="B340" s="64"/>
      <c r="C340" s="66"/>
      <c r="D340" s="67"/>
      <c r="E340" s="68"/>
      <c r="F340" s="22"/>
      <c r="G340" s="69"/>
      <c r="H340" s="66"/>
      <c r="I340" s="22"/>
      <c r="J340" s="66"/>
      <c r="K340" s="67"/>
      <c r="L340" s="68"/>
      <c r="M340" s="22"/>
      <c r="N340" s="69"/>
      <c r="O340" s="66"/>
    </row>
    <row r="341" spans="1:33" ht="15.75" thickTop="1">
      <c r="A341" s="17"/>
      <c r="B341" s="124" t="s">
        <v>513</v>
      </c>
      <c r="C341" s="124"/>
      <c r="D341" s="124"/>
      <c r="E341" s="124"/>
      <c r="F341" s="124"/>
      <c r="G341" s="124"/>
      <c r="H341" s="124"/>
      <c r="I341" s="124"/>
      <c r="J341" s="124"/>
      <c r="K341" s="124"/>
      <c r="L341" s="124"/>
      <c r="M341" s="124"/>
      <c r="N341" s="124"/>
      <c r="O341" s="124"/>
      <c r="P341" s="124"/>
      <c r="Q341" s="124"/>
      <c r="R341" s="124"/>
      <c r="S341" s="124"/>
      <c r="T341" s="124"/>
      <c r="U341" s="124"/>
      <c r="V341" s="124"/>
      <c r="W341" s="124"/>
      <c r="X341" s="124"/>
      <c r="Y341" s="124"/>
      <c r="Z341" s="124"/>
      <c r="AA341" s="124"/>
      <c r="AB341" s="124"/>
      <c r="AC341" s="124"/>
      <c r="AD341" s="124"/>
      <c r="AE341" s="124"/>
      <c r="AF341" s="124"/>
      <c r="AG341" s="124"/>
    </row>
    <row r="342" spans="1:33" ht="15" customHeight="1">
      <c r="A342" s="17" t="s">
        <v>1398</v>
      </c>
      <c r="B342" s="16" t="s">
        <v>7</v>
      </c>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c r="AA342" s="16"/>
      <c r="AB342" s="16"/>
      <c r="AC342" s="16"/>
      <c r="AD342" s="16"/>
      <c r="AE342" s="16"/>
      <c r="AF342" s="16"/>
      <c r="AG342" s="16"/>
    </row>
    <row r="343" spans="1:33">
      <c r="A343" s="17"/>
      <c r="B343" s="36"/>
      <c r="C343" s="36"/>
      <c r="D343" s="36"/>
      <c r="E343" s="36"/>
      <c r="F343" s="36"/>
      <c r="G343" s="36"/>
      <c r="H343" s="36"/>
      <c r="I343" s="36"/>
      <c r="J343" s="36"/>
      <c r="K343" s="36"/>
      <c r="L343" s="36"/>
      <c r="M343" s="36"/>
      <c r="N343" s="36"/>
      <c r="O343" s="36"/>
    </row>
    <row r="344" spans="1:33">
      <c r="A344" s="17"/>
      <c r="B344" s="13"/>
      <c r="C344" s="13"/>
      <c r="D344" s="13"/>
      <c r="E344" s="13"/>
      <c r="F344" s="13"/>
      <c r="G344" s="13"/>
      <c r="H344" s="13"/>
      <c r="I344" s="13"/>
      <c r="J344" s="13"/>
      <c r="K344" s="13"/>
      <c r="L344" s="13"/>
      <c r="M344" s="13"/>
      <c r="N344" s="13"/>
      <c r="O344" s="13"/>
    </row>
    <row r="345" spans="1:33">
      <c r="A345" s="17"/>
      <c r="B345" s="12"/>
      <c r="C345" s="37" t="s">
        <v>471</v>
      </c>
      <c r="D345" s="37"/>
      <c r="E345" s="37"/>
      <c r="F345" s="37"/>
      <c r="G345" s="37"/>
      <c r="H345" s="37"/>
      <c r="I345" s="37"/>
      <c r="J345" s="37"/>
      <c r="K345" s="37"/>
      <c r="L345" s="37"/>
      <c r="M345" s="37"/>
      <c r="N345" s="37"/>
      <c r="O345" s="37"/>
    </row>
    <row r="346" spans="1:33" ht="15.75" thickBot="1">
      <c r="A346" s="17"/>
      <c r="B346" s="12"/>
      <c r="C346" s="39" t="s">
        <v>504</v>
      </c>
      <c r="D346" s="39"/>
      <c r="E346" s="39"/>
      <c r="F346" s="39"/>
      <c r="G346" s="39"/>
      <c r="H346" s="39"/>
      <c r="I346" s="12"/>
      <c r="J346" s="39" t="s">
        <v>505</v>
      </c>
      <c r="K346" s="39"/>
      <c r="L346" s="39"/>
      <c r="M346" s="39"/>
      <c r="N346" s="39"/>
      <c r="O346" s="39"/>
    </row>
    <row r="347" spans="1:33">
      <c r="A347" s="17"/>
      <c r="B347" s="22"/>
      <c r="C347" s="102" t="s">
        <v>366</v>
      </c>
      <c r="D347" s="102"/>
      <c r="E347" s="102"/>
      <c r="F347" s="40"/>
      <c r="G347" s="102" t="s">
        <v>523</v>
      </c>
      <c r="H347" s="102"/>
      <c r="I347" s="22"/>
      <c r="J347" s="102" t="s">
        <v>366</v>
      </c>
      <c r="K347" s="102"/>
      <c r="L347" s="102"/>
      <c r="M347" s="40"/>
      <c r="N347" s="102" t="s">
        <v>523</v>
      </c>
      <c r="O347" s="102"/>
    </row>
    <row r="348" spans="1:33" ht="15.75" thickBot="1">
      <c r="A348" s="17"/>
      <c r="B348" s="22"/>
      <c r="C348" s="39" t="s">
        <v>522</v>
      </c>
      <c r="D348" s="39"/>
      <c r="E348" s="39"/>
      <c r="F348" s="61"/>
      <c r="G348" s="39"/>
      <c r="H348" s="39"/>
      <c r="I348" s="22"/>
      <c r="J348" s="39" t="s">
        <v>522</v>
      </c>
      <c r="K348" s="39"/>
      <c r="L348" s="39"/>
      <c r="M348" s="61"/>
      <c r="N348" s="39"/>
      <c r="O348" s="39"/>
    </row>
    <row r="349" spans="1:33" ht="26.25">
      <c r="A349" s="17"/>
      <c r="B349" s="26" t="s">
        <v>535</v>
      </c>
      <c r="C349" s="40"/>
      <c r="D349" s="40"/>
      <c r="E349" s="40"/>
      <c r="F349" s="12"/>
      <c r="G349" s="40"/>
      <c r="H349" s="40"/>
      <c r="I349" s="12"/>
      <c r="J349" s="40"/>
      <c r="K349" s="40"/>
      <c r="L349" s="40"/>
      <c r="M349" s="12"/>
      <c r="N349" s="40"/>
      <c r="O349" s="40"/>
    </row>
    <row r="350" spans="1:33">
      <c r="A350" s="17"/>
      <c r="B350" s="41" t="s">
        <v>536</v>
      </c>
      <c r="C350" s="42" t="s">
        <v>376</v>
      </c>
      <c r="D350" s="45">
        <v>998.3</v>
      </c>
      <c r="E350" s="44"/>
      <c r="F350" s="44"/>
      <c r="G350" s="45">
        <v>35.200000000000003</v>
      </c>
      <c r="H350" s="42" t="s">
        <v>526</v>
      </c>
      <c r="I350" s="44"/>
      <c r="J350" s="42" t="s">
        <v>376</v>
      </c>
      <c r="K350" s="43">
        <v>1159.2</v>
      </c>
      <c r="L350" s="44"/>
      <c r="M350" s="44"/>
      <c r="N350" s="45">
        <v>41</v>
      </c>
      <c r="O350" s="42" t="s">
        <v>526</v>
      </c>
    </row>
    <row r="351" spans="1:33">
      <c r="A351" s="17"/>
      <c r="B351" s="41"/>
      <c r="C351" s="42"/>
      <c r="D351" s="45"/>
      <c r="E351" s="44"/>
      <c r="F351" s="44"/>
      <c r="G351" s="45"/>
      <c r="H351" s="42"/>
      <c r="I351" s="44"/>
      <c r="J351" s="42"/>
      <c r="K351" s="43"/>
      <c r="L351" s="44"/>
      <c r="M351" s="44"/>
      <c r="N351" s="45"/>
      <c r="O351" s="42"/>
    </row>
    <row r="352" spans="1:33">
      <c r="A352" s="17"/>
      <c r="B352" s="46" t="s">
        <v>537</v>
      </c>
      <c r="C352" s="47">
        <v>800.2</v>
      </c>
      <c r="D352" s="47"/>
      <c r="E352" s="22"/>
      <c r="F352" s="22"/>
      <c r="G352" s="47">
        <v>28.2</v>
      </c>
      <c r="H352" s="64" t="s">
        <v>526</v>
      </c>
      <c r="I352" s="22"/>
      <c r="J352" s="47">
        <v>711.8</v>
      </c>
      <c r="K352" s="47"/>
      <c r="L352" s="22"/>
      <c r="M352" s="22"/>
      <c r="N352" s="47">
        <v>25</v>
      </c>
      <c r="O352" s="64" t="s">
        <v>526</v>
      </c>
    </row>
    <row r="353" spans="1:33">
      <c r="A353" s="17"/>
      <c r="B353" s="46"/>
      <c r="C353" s="47"/>
      <c r="D353" s="47"/>
      <c r="E353" s="22"/>
      <c r="F353" s="22"/>
      <c r="G353" s="47"/>
      <c r="H353" s="64"/>
      <c r="I353" s="22"/>
      <c r="J353" s="47"/>
      <c r="K353" s="47"/>
      <c r="L353" s="22"/>
      <c r="M353" s="22"/>
      <c r="N353" s="47"/>
      <c r="O353" s="64"/>
    </row>
    <row r="354" spans="1:33">
      <c r="A354" s="17"/>
      <c r="B354" s="41" t="s">
        <v>538</v>
      </c>
      <c r="C354" s="45">
        <v>412.4</v>
      </c>
      <c r="D354" s="45"/>
      <c r="E354" s="44"/>
      <c r="F354" s="44"/>
      <c r="G354" s="45">
        <v>14.5</v>
      </c>
      <c r="H354" s="42" t="s">
        <v>526</v>
      </c>
      <c r="I354" s="44"/>
      <c r="J354" s="45">
        <v>366.8</v>
      </c>
      <c r="K354" s="45"/>
      <c r="L354" s="44"/>
      <c r="M354" s="44"/>
      <c r="N354" s="45">
        <v>12.9</v>
      </c>
      <c r="O354" s="42" t="s">
        <v>526</v>
      </c>
    </row>
    <row r="355" spans="1:33">
      <c r="A355" s="17"/>
      <c r="B355" s="41"/>
      <c r="C355" s="45"/>
      <c r="D355" s="45"/>
      <c r="E355" s="44"/>
      <c r="F355" s="44"/>
      <c r="G355" s="45"/>
      <c r="H355" s="42"/>
      <c r="I355" s="44"/>
      <c r="J355" s="45"/>
      <c r="K355" s="45"/>
      <c r="L355" s="44"/>
      <c r="M355" s="44"/>
      <c r="N355" s="45"/>
      <c r="O355" s="42"/>
    </row>
    <row r="356" spans="1:33">
      <c r="A356" s="17"/>
      <c r="B356" s="46" t="s">
        <v>539</v>
      </c>
      <c r="C356" s="47">
        <v>388.3</v>
      </c>
      <c r="D356" s="47"/>
      <c r="E356" s="22"/>
      <c r="F356" s="22"/>
      <c r="G356" s="47">
        <v>13.7</v>
      </c>
      <c r="H356" s="64" t="s">
        <v>526</v>
      </c>
      <c r="I356" s="22"/>
      <c r="J356" s="47">
        <v>427.4</v>
      </c>
      <c r="K356" s="47"/>
      <c r="L356" s="22"/>
      <c r="M356" s="22"/>
      <c r="N356" s="47">
        <v>15.1</v>
      </c>
      <c r="O356" s="64" t="s">
        <v>526</v>
      </c>
    </row>
    <row r="357" spans="1:33">
      <c r="A357" s="17"/>
      <c r="B357" s="46"/>
      <c r="C357" s="47"/>
      <c r="D357" s="47"/>
      <c r="E357" s="22"/>
      <c r="F357" s="22"/>
      <c r="G357" s="47"/>
      <c r="H357" s="64"/>
      <c r="I357" s="22"/>
      <c r="J357" s="47"/>
      <c r="K357" s="47"/>
      <c r="L357" s="22"/>
      <c r="M357" s="22"/>
      <c r="N357" s="47"/>
      <c r="O357" s="64"/>
    </row>
    <row r="358" spans="1:33">
      <c r="A358" s="17"/>
      <c r="B358" s="41" t="s">
        <v>540</v>
      </c>
      <c r="C358" s="45">
        <v>99.1</v>
      </c>
      <c r="D358" s="45"/>
      <c r="E358" s="44"/>
      <c r="F358" s="44"/>
      <c r="G358" s="45">
        <v>3.5</v>
      </c>
      <c r="H358" s="42" t="s">
        <v>526</v>
      </c>
      <c r="I358" s="44"/>
      <c r="J358" s="45">
        <v>69</v>
      </c>
      <c r="K358" s="45"/>
      <c r="L358" s="44"/>
      <c r="M358" s="44"/>
      <c r="N358" s="45">
        <v>2.4</v>
      </c>
      <c r="O358" s="42" t="s">
        <v>526</v>
      </c>
    </row>
    <row r="359" spans="1:33">
      <c r="A359" s="17"/>
      <c r="B359" s="41"/>
      <c r="C359" s="45"/>
      <c r="D359" s="45"/>
      <c r="E359" s="44"/>
      <c r="F359" s="44"/>
      <c r="G359" s="45"/>
      <c r="H359" s="42"/>
      <c r="I359" s="44"/>
      <c r="J359" s="45"/>
      <c r="K359" s="45"/>
      <c r="L359" s="44"/>
      <c r="M359" s="44"/>
      <c r="N359" s="45"/>
      <c r="O359" s="42"/>
    </row>
    <row r="360" spans="1:33">
      <c r="A360" s="17"/>
      <c r="B360" s="46" t="s">
        <v>541</v>
      </c>
      <c r="C360" s="47">
        <v>53.7</v>
      </c>
      <c r="D360" s="47"/>
      <c r="E360" s="22"/>
      <c r="F360" s="22"/>
      <c r="G360" s="47">
        <v>1.9</v>
      </c>
      <c r="H360" s="64" t="s">
        <v>526</v>
      </c>
      <c r="I360" s="22"/>
      <c r="J360" s="47">
        <v>16.600000000000001</v>
      </c>
      <c r="K360" s="47"/>
      <c r="L360" s="22"/>
      <c r="M360" s="22"/>
      <c r="N360" s="47">
        <v>0.6</v>
      </c>
      <c r="O360" s="64" t="s">
        <v>526</v>
      </c>
    </row>
    <row r="361" spans="1:33">
      <c r="A361" s="17"/>
      <c r="B361" s="46"/>
      <c r="C361" s="47"/>
      <c r="D361" s="47"/>
      <c r="E361" s="22"/>
      <c r="F361" s="22"/>
      <c r="G361" s="47"/>
      <c r="H361" s="64"/>
      <c r="I361" s="22"/>
      <c r="J361" s="47"/>
      <c r="K361" s="47"/>
      <c r="L361" s="22"/>
      <c r="M361" s="22"/>
      <c r="N361" s="47"/>
      <c r="O361" s="64"/>
    </row>
    <row r="362" spans="1:33">
      <c r="A362" s="17"/>
      <c r="B362" s="41" t="s">
        <v>383</v>
      </c>
      <c r="C362" s="45">
        <v>86.4</v>
      </c>
      <c r="D362" s="45"/>
      <c r="E362" s="44"/>
      <c r="F362" s="44"/>
      <c r="G362" s="45">
        <v>3</v>
      </c>
      <c r="H362" s="42" t="s">
        <v>526</v>
      </c>
      <c r="I362" s="44"/>
      <c r="J362" s="45">
        <v>85.4</v>
      </c>
      <c r="K362" s="45"/>
      <c r="L362" s="44"/>
      <c r="M362" s="44"/>
      <c r="N362" s="45">
        <v>3</v>
      </c>
      <c r="O362" s="42" t="s">
        <v>526</v>
      </c>
    </row>
    <row r="363" spans="1:33" ht="15.75" thickBot="1">
      <c r="A363" s="17"/>
      <c r="B363" s="41"/>
      <c r="C363" s="57"/>
      <c r="D363" s="57"/>
      <c r="E363" s="58"/>
      <c r="F363" s="44"/>
      <c r="G363" s="57"/>
      <c r="H363" s="70"/>
      <c r="I363" s="44"/>
      <c r="J363" s="57"/>
      <c r="K363" s="57"/>
      <c r="L363" s="58"/>
      <c r="M363" s="44"/>
      <c r="N363" s="57"/>
      <c r="O363" s="70"/>
    </row>
    <row r="364" spans="1:33">
      <c r="A364" s="17"/>
      <c r="B364" s="42" t="s">
        <v>512</v>
      </c>
      <c r="C364" s="72" t="s">
        <v>376</v>
      </c>
      <c r="D364" s="54">
        <v>2838.4</v>
      </c>
      <c r="E364" s="55"/>
      <c r="F364" s="44"/>
      <c r="G364" s="56">
        <v>100</v>
      </c>
      <c r="H364" s="72" t="s">
        <v>526</v>
      </c>
      <c r="I364" s="44"/>
      <c r="J364" s="72" t="s">
        <v>376</v>
      </c>
      <c r="K364" s="54">
        <v>2836.2</v>
      </c>
      <c r="L364" s="55"/>
      <c r="M364" s="44"/>
      <c r="N364" s="56">
        <v>100</v>
      </c>
      <c r="O364" s="72" t="s">
        <v>526</v>
      </c>
    </row>
    <row r="365" spans="1:33" ht="15.75" thickBot="1">
      <c r="A365" s="17"/>
      <c r="B365" s="42"/>
      <c r="C365" s="73"/>
      <c r="D365" s="74"/>
      <c r="E365" s="75"/>
      <c r="F365" s="44"/>
      <c r="G365" s="108"/>
      <c r="H365" s="73"/>
      <c r="I365" s="44"/>
      <c r="J365" s="73"/>
      <c r="K365" s="74"/>
      <c r="L365" s="75"/>
      <c r="M365" s="44"/>
      <c r="N365" s="108"/>
      <c r="O365" s="73"/>
    </row>
    <row r="366" spans="1:33" ht="15.75" thickTop="1">
      <c r="A366" s="17"/>
      <c r="B366" s="124" t="s">
        <v>542</v>
      </c>
      <c r="C366" s="124"/>
      <c r="D366" s="124"/>
      <c r="E366" s="124"/>
      <c r="F366" s="124"/>
      <c r="G366" s="124"/>
      <c r="H366" s="124"/>
      <c r="I366" s="124"/>
      <c r="J366" s="124"/>
      <c r="K366" s="124"/>
      <c r="L366" s="124"/>
      <c r="M366" s="124"/>
      <c r="N366" s="124"/>
      <c r="O366" s="124"/>
      <c r="P366" s="124"/>
      <c r="Q366" s="124"/>
      <c r="R366" s="124"/>
      <c r="S366" s="124"/>
      <c r="T366" s="124"/>
      <c r="U366" s="124"/>
      <c r="V366" s="124"/>
      <c r="W366" s="124"/>
      <c r="X366" s="124"/>
      <c r="Y366" s="124"/>
      <c r="Z366" s="124"/>
      <c r="AA366" s="124"/>
      <c r="AB366" s="124"/>
      <c r="AC366" s="124"/>
      <c r="AD366" s="124"/>
      <c r="AE366" s="124"/>
      <c r="AF366" s="124"/>
      <c r="AG366" s="124"/>
    </row>
    <row r="367" spans="1:33" ht="15" customHeight="1">
      <c r="A367" s="17" t="s">
        <v>1399</v>
      </c>
      <c r="B367" s="16" t="s">
        <v>7</v>
      </c>
      <c r="C367" s="16"/>
      <c r="D367" s="16"/>
      <c r="E367" s="16"/>
      <c r="F367" s="16"/>
      <c r="G367" s="16"/>
      <c r="H367" s="16"/>
      <c r="I367" s="16"/>
      <c r="J367" s="16"/>
      <c r="K367" s="16"/>
      <c r="L367" s="16"/>
      <c r="M367" s="16"/>
      <c r="N367" s="16"/>
      <c r="O367" s="16"/>
      <c r="P367" s="16"/>
      <c r="Q367" s="16"/>
      <c r="R367" s="16"/>
      <c r="S367" s="16"/>
      <c r="T367" s="16"/>
      <c r="U367" s="16"/>
      <c r="V367" s="16"/>
      <c r="W367" s="16"/>
      <c r="X367" s="16"/>
      <c r="Y367" s="16"/>
      <c r="Z367" s="16"/>
      <c r="AA367" s="16"/>
      <c r="AB367" s="16"/>
      <c r="AC367" s="16"/>
      <c r="AD367" s="16"/>
      <c r="AE367" s="16"/>
      <c r="AF367" s="16"/>
      <c r="AG367" s="16"/>
    </row>
    <row r="368" spans="1:33">
      <c r="A368" s="17"/>
      <c r="B368" s="20" t="s">
        <v>543</v>
      </c>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c r="AA368" s="20"/>
      <c r="AB368" s="20"/>
      <c r="AC368" s="20"/>
      <c r="AD368" s="20"/>
      <c r="AE368" s="20"/>
      <c r="AF368" s="20"/>
      <c r="AG368" s="20"/>
    </row>
    <row r="369" spans="1:9">
      <c r="A369" s="17"/>
      <c r="B369" s="36"/>
      <c r="C369" s="36"/>
      <c r="D369" s="36"/>
      <c r="E369" s="36"/>
      <c r="F369" s="36"/>
      <c r="G369" s="36"/>
      <c r="H369" s="36"/>
      <c r="I369" s="36"/>
    </row>
    <row r="370" spans="1:9">
      <c r="A370" s="17"/>
      <c r="B370" s="13"/>
      <c r="C370" s="13"/>
      <c r="D370" s="13"/>
      <c r="E370" s="13"/>
      <c r="F370" s="13"/>
      <c r="G370" s="13"/>
      <c r="H370" s="13"/>
      <c r="I370" s="13"/>
    </row>
    <row r="371" spans="1:9">
      <c r="A371" s="17"/>
      <c r="B371" s="12"/>
      <c r="C371" s="37" t="s">
        <v>471</v>
      </c>
      <c r="D371" s="37"/>
      <c r="E371" s="37"/>
      <c r="F371" s="37"/>
      <c r="G371" s="37"/>
      <c r="H371" s="37"/>
      <c r="I371" s="37"/>
    </row>
    <row r="372" spans="1:9" ht="15.75" thickBot="1">
      <c r="A372" s="17"/>
      <c r="B372" s="12"/>
      <c r="C372" s="39" t="s">
        <v>504</v>
      </c>
      <c r="D372" s="39"/>
      <c r="E372" s="39"/>
      <c r="F372" s="12"/>
      <c r="G372" s="39" t="s">
        <v>505</v>
      </c>
      <c r="H372" s="39"/>
      <c r="I372" s="39"/>
    </row>
    <row r="373" spans="1:9">
      <c r="A373" s="17"/>
      <c r="B373" s="26" t="s">
        <v>544</v>
      </c>
      <c r="C373" s="40"/>
      <c r="D373" s="40"/>
      <c r="E373" s="40"/>
      <c r="F373" s="12"/>
      <c r="G373" s="40"/>
      <c r="H373" s="40"/>
      <c r="I373" s="40"/>
    </row>
    <row r="374" spans="1:9">
      <c r="A374" s="17"/>
      <c r="B374" s="41">
        <v>2013</v>
      </c>
      <c r="C374" s="42" t="s">
        <v>376</v>
      </c>
      <c r="D374" s="45">
        <v>641.29999999999995</v>
      </c>
      <c r="E374" s="44"/>
      <c r="F374" s="44"/>
      <c r="G374" s="42" t="s">
        <v>376</v>
      </c>
      <c r="H374" s="45" t="s">
        <v>377</v>
      </c>
      <c r="I374" s="44"/>
    </row>
    <row r="375" spans="1:9">
      <c r="A375" s="17"/>
      <c r="B375" s="41"/>
      <c r="C375" s="42"/>
      <c r="D375" s="45"/>
      <c r="E375" s="44"/>
      <c r="F375" s="44"/>
      <c r="G375" s="42"/>
      <c r="H375" s="45"/>
      <c r="I375" s="44"/>
    </row>
    <row r="376" spans="1:9">
      <c r="A376" s="17"/>
      <c r="B376" s="46">
        <v>2012</v>
      </c>
      <c r="C376" s="47">
        <v>307.5</v>
      </c>
      <c r="D376" s="47"/>
      <c r="E376" s="22"/>
      <c r="F376" s="22"/>
      <c r="G376" s="47">
        <v>314.3</v>
      </c>
      <c r="H376" s="47"/>
      <c r="I376" s="22"/>
    </row>
    <row r="377" spans="1:9">
      <c r="A377" s="17"/>
      <c r="B377" s="46"/>
      <c r="C377" s="47"/>
      <c r="D377" s="47"/>
      <c r="E377" s="22"/>
      <c r="F377" s="22"/>
      <c r="G377" s="47"/>
      <c r="H377" s="47"/>
      <c r="I377" s="22"/>
    </row>
    <row r="378" spans="1:9">
      <c r="A378" s="17"/>
      <c r="B378" s="41">
        <v>2011</v>
      </c>
      <c r="C378" s="45">
        <v>748.4</v>
      </c>
      <c r="D378" s="45"/>
      <c r="E378" s="44"/>
      <c r="F378" s="44"/>
      <c r="G378" s="45">
        <v>795.4</v>
      </c>
      <c r="H378" s="45"/>
      <c r="I378" s="44"/>
    </row>
    <row r="379" spans="1:9">
      <c r="A379" s="17"/>
      <c r="B379" s="41"/>
      <c r="C379" s="45"/>
      <c r="D379" s="45"/>
      <c r="E379" s="44"/>
      <c r="F379" s="44"/>
      <c r="G379" s="45"/>
      <c r="H379" s="45"/>
      <c r="I379" s="44"/>
    </row>
    <row r="380" spans="1:9">
      <c r="A380" s="17"/>
      <c r="B380" s="46">
        <v>2010</v>
      </c>
      <c r="C380" s="47">
        <v>170.8</v>
      </c>
      <c r="D380" s="47"/>
      <c r="E380" s="22"/>
      <c r="F380" s="22"/>
      <c r="G380" s="47">
        <v>184.8</v>
      </c>
      <c r="H380" s="47"/>
      <c r="I380" s="22"/>
    </row>
    <row r="381" spans="1:9">
      <c r="A381" s="17"/>
      <c r="B381" s="46"/>
      <c r="C381" s="47"/>
      <c r="D381" s="47"/>
      <c r="E381" s="22"/>
      <c r="F381" s="22"/>
      <c r="G381" s="47"/>
      <c r="H381" s="47"/>
      <c r="I381" s="22"/>
    </row>
    <row r="382" spans="1:9">
      <c r="A382" s="17"/>
      <c r="B382" s="41">
        <v>2009</v>
      </c>
      <c r="C382" s="45">
        <v>45.6</v>
      </c>
      <c r="D382" s="45"/>
      <c r="E382" s="44"/>
      <c r="F382" s="44"/>
      <c r="G382" s="45">
        <v>65.900000000000006</v>
      </c>
      <c r="H382" s="45"/>
      <c r="I382" s="44"/>
    </row>
    <row r="383" spans="1:9">
      <c r="A383" s="17"/>
      <c r="B383" s="41"/>
      <c r="C383" s="45"/>
      <c r="D383" s="45"/>
      <c r="E383" s="44"/>
      <c r="F383" s="44"/>
      <c r="G383" s="45"/>
      <c r="H383" s="45"/>
      <c r="I383" s="44"/>
    </row>
    <row r="384" spans="1:9">
      <c r="A384" s="17"/>
      <c r="B384" s="46">
        <v>2008</v>
      </c>
      <c r="C384" s="47">
        <v>128.5</v>
      </c>
      <c r="D384" s="47"/>
      <c r="E384" s="22"/>
      <c r="F384" s="22"/>
      <c r="G384" s="47">
        <v>253.8</v>
      </c>
      <c r="H384" s="47"/>
      <c r="I384" s="22"/>
    </row>
    <row r="385" spans="1:33">
      <c r="A385" s="17"/>
      <c r="B385" s="46"/>
      <c r="C385" s="47"/>
      <c r="D385" s="47"/>
      <c r="E385" s="22"/>
      <c r="F385" s="22"/>
      <c r="G385" s="47"/>
      <c r="H385" s="47"/>
      <c r="I385" s="22"/>
    </row>
    <row r="386" spans="1:33">
      <c r="A386" s="17"/>
      <c r="B386" s="41" t="s">
        <v>545</v>
      </c>
      <c r="C386" s="45">
        <v>796.3</v>
      </c>
      <c r="D386" s="45"/>
      <c r="E386" s="44"/>
      <c r="F386" s="44"/>
      <c r="G386" s="43">
        <v>1222</v>
      </c>
      <c r="H386" s="43"/>
      <c r="I386" s="44"/>
    </row>
    <row r="387" spans="1:33" ht="15.75" thickBot="1">
      <c r="A387" s="17"/>
      <c r="B387" s="41"/>
      <c r="C387" s="57"/>
      <c r="D387" s="57"/>
      <c r="E387" s="58"/>
      <c r="F387" s="44"/>
      <c r="G387" s="113"/>
      <c r="H387" s="113"/>
      <c r="I387" s="58"/>
    </row>
    <row r="388" spans="1:33">
      <c r="A388" s="17"/>
      <c r="B388" s="64" t="s">
        <v>512</v>
      </c>
      <c r="C388" s="65" t="s">
        <v>376</v>
      </c>
      <c r="D388" s="59">
        <v>2838.4</v>
      </c>
      <c r="E388" s="40"/>
      <c r="F388" s="22"/>
      <c r="G388" s="65" t="s">
        <v>376</v>
      </c>
      <c r="H388" s="59">
        <v>2836.2</v>
      </c>
      <c r="I388" s="40"/>
    </row>
    <row r="389" spans="1:33" ht="15.75" thickBot="1">
      <c r="A389" s="17"/>
      <c r="B389" s="64"/>
      <c r="C389" s="66"/>
      <c r="D389" s="67"/>
      <c r="E389" s="68"/>
      <c r="F389" s="22"/>
      <c r="G389" s="66"/>
      <c r="H389" s="67"/>
      <c r="I389" s="68"/>
    </row>
    <row r="390" spans="1:33" ht="15.75" thickTop="1">
      <c r="A390" s="17"/>
      <c r="B390" s="124" t="s">
        <v>513</v>
      </c>
      <c r="C390" s="124"/>
      <c r="D390" s="124"/>
      <c r="E390" s="124"/>
      <c r="F390" s="124"/>
      <c r="G390" s="124"/>
      <c r="H390" s="124"/>
      <c r="I390" s="124"/>
      <c r="J390" s="124"/>
      <c r="K390" s="124"/>
      <c r="L390" s="124"/>
      <c r="M390" s="124"/>
      <c r="N390" s="124"/>
      <c r="O390" s="124"/>
      <c r="P390" s="124"/>
      <c r="Q390" s="124"/>
      <c r="R390" s="124"/>
      <c r="S390" s="124"/>
      <c r="T390" s="124"/>
      <c r="U390" s="124"/>
      <c r="V390" s="124"/>
      <c r="W390" s="124"/>
      <c r="X390" s="124"/>
      <c r="Y390" s="124"/>
      <c r="Z390" s="124"/>
      <c r="AA390" s="124"/>
      <c r="AB390" s="124"/>
      <c r="AC390" s="124"/>
      <c r="AD390" s="124"/>
      <c r="AE390" s="124"/>
      <c r="AF390" s="124"/>
      <c r="AG390" s="124"/>
    </row>
    <row r="391" spans="1:33" ht="15" customHeight="1">
      <c r="A391" s="17" t="s">
        <v>1400</v>
      </c>
      <c r="B391" s="16" t="s">
        <v>7</v>
      </c>
      <c r="C391" s="16"/>
      <c r="D391" s="16"/>
      <c r="E391" s="16"/>
      <c r="F391" s="16"/>
      <c r="G391" s="16"/>
      <c r="H391" s="16"/>
      <c r="I391" s="16"/>
      <c r="J391" s="16"/>
      <c r="K391" s="16"/>
      <c r="L391" s="16"/>
      <c r="M391" s="16"/>
      <c r="N391" s="16"/>
      <c r="O391" s="16"/>
      <c r="P391" s="16"/>
      <c r="Q391" s="16"/>
      <c r="R391" s="16"/>
      <c r="S391" s="16"/>
      <c r="T391" s="16"/>
      <c r="U391" s="16"/>
      <c r="V391" s="16"/>
      <c r="W391" s="16"/>
      <c r="X391" s="16"/>
      <c r="Y391" s="16"/>
      <c r="Z391" s="16"/>
      <c r="AA391" s="16"/>
      <c r="AB391" s="16"/>
      <c r="AC391" s="16"/>
      <c r="AD391" s="16"/>
      <c r="AE391" s="16"/>
      <c r="AF391" s="16"/>
      <c r="AG391" s="16"/>
    </row>
    <row r="392" spans="1:33">
      <c r="A392" s="17"/>
      <c r="B392" s="20" t="s">
        <v>548</v>
      </c>
      <c r="C392" s="20"/>
      <c r="D392" s="20"/>
      <c r="E392" s="20"/>
      <c r="F392" s="20"/>
      <c r="G392" s="20"/>
      <c r="H392" s="20"/>
      <c r="I392" s="20"/>
      <c r="J392" s="20"/>
      <c r="K392" s="20"/>
      <c r="L392" s="20"/>
      <c r="M392" s="20"/>
      <c r="N392" s="20"/>
      <c r="O392" s="20"/>
      <c r="P392" s="20"/>
      <c r="Q392" s="20"/>
      <c r="R392" s="20"/>
      <c r="S392" s="20"/>
      <c r="T392" s="20"/>
      <c r="U392" s="20"/>
      <c r="V392" s="20"/>
      <c r="W392" s="20"/>
      <c r="X392" s="20"/>
      <c r="Y392" s="20"/>
      <c r="Z392" s="20"/>
      <c r="AA392" s="20"/>
      <c r="AB392" s="20"/>
      <c r="AC392" s="20"/>
      <c r="AD392" s="20"/>
      <c r="AE392" s="20"/>
      <c r="AF392" s="20"/>
      <c r="AG392" s="20"/>
    </row>
    <row r="393" spans="1:33">
      <c r="A393" s="17"/>
      <c r="B393" s="36"/>
      <c r="C393" s="36"/>
      <c r="D393" s="36"/>
      <c r="E393" s="36"/>
      <c r="F393" s="36"/>
      <c r="G393" s="36"/>
      <c r="H393" s="36"/>
      <c r="I393" s="36"/>
      <c r="J393" s="36"/>
      <c r="K393" s="36"/>
      <c r="L393" s="36"/>
      <c r="M393" s="36"/>
      <c r="N393" s="36"/>
      <c r="O393" s="36"/>
      <c r="P393" s="36"/>
      <c r="Q393" s="36"/>
      <c r="R393" s="36"/>
      <c r="S393" s="36"/>
      <c r="T393" s="36"/>
      <c r="U393" s="36"/>
    </row>
    <row r="394" spans="1:33">
      <c r="A394" s="17"/>
      <c r="B394" s="13"/>
      <c r="C394" s="13"/>
      <c r="D394" s="13"/>
      <c r="E394" s="13"/>
      <c r="F394" s="13"/>
      <c r="G394" s="13"/>
      <c r="H394" s="13"/>
      <c r="I394" s="13"/>
      <c r="J394" s="13"/>
      <c r="K394" s="13"/>
      <c r="L394" s="13"/>
      <c r="M394" s="13"/>
      <c r="N394" s="13"/>
      <c r="O394" s="13"/>
      <c r="P394" s="13"/>
      <c r="Q394" s="13"/>
      <c r="R394" s="13"/>
      <c r="S394" s="13"/>
      <c r="T394" s="13"/>
      <c r="U394" s="13"/>
    </row>
    <row r="395" spans="1:33">
      <c r="A395" s="17"/>
      <c r="B395" s="12"/>
      <c r="C395" s="37" t="s">
        <v>478</v>
      </c>
      <c r="D395" s="37"/>
      <c r="E395" s="37"/>
      <c r="F395" s="37"/>
      <c r="G395" s="37"/>
      <c r="H395" s="37"/>
      <c r="I395" s="37"/>
      <c r="J395" s="37"/>
      <c r="K395" s="37"/>
      <c r="L395" s="37"/>
      <c r="M395" s="37"/>
      <c r="N395" s="37"/>
      <c r="O395" s="37"/>
      <c r="P395" s="37"/>
      <c r="Q395" s="37"/>
      <c r="R395" s="37"/>
      <c r="S395" s="37"/>
      <c r="T395" s="37"/>
      <c r="U395" s="37"/>
    </row>
    <row r="396" spans="1:33" ht="15.75" thickBot="1">
      <c r="A396" s="17"/>
      <c r="B396" s="12"/>
      <c r="C396" s="39">
        <v>2013</v>
      </c>
      <c r="D396" s="39"/>
      <c r="E396" s="39"/>
      <c r="F396" s="39"/>
      <c r="G396" s="39"/>
      <c r="H396" s="39"/>
      <c r="I396" s="12"/>
      <c r="J396" s="39">
        <v>2012</v>
      </c>
      <c r="K396" s="39"/>
      <c r="L396" s="39"/>
      <c r="M396" s="39"/>
      <c r="N396" s="39"/>
      <c r="O396" s="39"/>
      <c r="P396" s="12"/>
      <c r="Q396" s="39">
        <v>2011</v>
      </c>
      <c r="R396" s="39"/>
      <c r="S396" s="39"/>
      <c r="T396" s="39"/>
      <c r="U396" s="39"/>
    </row>
    <row r="397" spans="1:33">
      <c r="A397" s="17"/>
      <c r="B397" s="22"/>
      <c r="C397" s="102" t="s">
        <v>549</v>
      </c>
      <c r="D397" s="102"/>
      <c r="E397" s="102"/>
      <c r="F397" s="40"/>
      <c r="G397" s="102" t="s">
        <v>550</v>
      </c>
      <c r="H397" s="102"/>
      <c r="I397" s="22"/>
      <c r="J397" s="102" t="s">
        <v>549</v>
      </c>
      <c r="K397" s="102"/>
      <c r="L397" s="102"/>
      <c r="M397" s="40"/>
      <c r="N397" s="102" t="s">
        <v>550</v>
      </c>
      <c r="O397" s="102"/>
      <c r="P397" s="22"/>
      <c r="Q397" s="102" t="s">
        <v>549</v>
      </c>
      <c r="R397" s="102"/>
      <c r="S397" s="102"/>
      <c r="T397" s="40"/>
      <c r="U397" s="24" t="s">
        <v>550</v>
      </c>
    </row>
    <row r="398" spans="1:33" ht="15.75" thickBot="1">
      <c r="A398" s="17"/>
      <c r="B398" s="22"/>
      <c r="C398" s="39"/>
      <c r="D398" s="39"/>
      <c r="E398" s="39"/>
      <c r="F398" s="22"/>
      <c r="G398" s="39" t="s">
        <v>551</v>
      </c>
      <c r="H398" s="39"/>
      <c r="I398" s="22"/>
      <c r="J398" s="39"/>
      <c r="K398" s="39"/>
      <c r="L398" s="39"/>
      <c r="M398" s="22"/>
      <c r="N398" s="39" t="s">
        <v>551</v>
      </c>
      <c r="O398" s="39"/>
      <c r="P398" s="22"/>
      <c r="Q398" s="39"/>
      <c r="R398" s="39"/>
      <c r="S398" s="39"/>
      <c r="T398" s="22"/>
      <c r="U398" s="25" t="s">
        <v>551</v>
      </c>
    </row>
    <row r="399" spans="1:33">
      <c r="A399" s="17"/>
      <c r="B399" s="42" t="s">
        <v>552</v>
      </c>
      <c r="C399" s="72" t="s">
        <v>376</v>
      </c>
      <c r="D399" s="56" t="s">
        <v>377</v>
      </c>
      <c r="E399" s="55"/>
      <c r="F399" s="44"/>
      <c r="G399" s="56" t="s">
        <v>377</v>
      </c>
      <c r="H399" s="55"/>
      <c r="I399" s="44"/>
      <c r="J399" s="72" t="s">
        <v>376</v>
      </c>
      <c r="K399" s="56">
        <v>6</v>
      </c>
      <c r="L399" s="55"/>
      <c r="M399" s="44"/>
      <c r="N399" s="56">
        <v>3</v>
      </c>
      <c r="O399" s="55"/>
      <c r="P399" s="44"/>
      <c r="Q399" s="72" t="s">
        <v>376</v>
      </c>
      <c r="R399" s="56">
        <v>9.5</v>
      </c>
      <c r="S399" s="55"/>
      <c r="T399" s="44"/>
      <c r="U399" s="56">
        <v>17</v>
      </c>
    </row>
    <row r="400" spans="1:33">
      <c r="A400" s="17"/>
      <c r="B400" s="42"/>
      <c r="C400" s="109"/>
      <c r="D400" s="110"/>
      <c r="E400" s="111"/>
      <c r="F400" s="44"/>
      <c r="G400" s="110"/>
      <c r="H400" s="111"/>
      <c r="I400" s="44"/>
      <c r="J400" s="109"/>
      <c r="K400" s="110"/>
      <c r="L400" s="111"/>
      <c r="M400" s="44"/>
      <c r="N400" s="110"/>
      <c r="O400" s="111"/>
      <c r="P400" s="44"/>
      <c r="Q400" s="109"/>
      <c r="R400" s="110"/>
      <c r="S400" s="111"/>
      <c r="T400" s="44"/>
      <c r="U400" s="110"/>
    </row>
    <row r="401" spans="1:33">
      <c r="A401" s="17"/>
      <c r="B401" s="22" t="s">
        <v>553</v>
      </c>
      <c r="C401" s="47">
        <v>1.4</v>
      </c>
      <c r="D401" s="47"/>
      <c r="E401" s="22"/>
      <c r="F401" s="22"/>
      <c r="G401" s="47">
        <v>1</v>
      </c>
      <c r="H401" s="22"/>
      <c r="I401" s="22"/>
      <c r="J401" s="47">
        <v>0.7</v>
      </c>
      <c r="K401" s="47"/>
      <c r="L401" s="22"/>
      <c r="M401" s="22"/>
      <c r="N401" s="47">
        <v>3</v>
      </c>
      <c r="O401" s="22"/>
      <c r="P401" s="22"/>
      <c r="Q401" s="47">
        <v>27.2</v>
      </c>
      <c r="R401" s="47"/>
      <c r="S401" s="22"/>
      <c r="T401" s="22"/>
      <c r="U401" s="47">
        <v>52</v>
      </c>
    </row>
    <row r="402" spans="1:33">
      <c r="A402" s="17"/>
      <c r="B402" s="22"/>
      <c r="C402" s="47"/>
      <c r="D402" s="47"/>
      <c r="E402" s="22"/>
      <c r="F402" s="22"/>
      <c r="G402" s="47"/>
      <c r="H402" s="22"/>
      <c r="I402" s="22"/>
      <c r="J402" s="47"/>
      <c r="K402" s="47"/>
      <c r="L402" s="22"/>
      <c r="M402" s="22"/>
      <c r="N402" s="47"/>
      <c r="O402" s="22"/>
      <c r="P402" s="22"/>
      <c r="Q402" s="47"/>
      <c r="R402" s="47"/>
      <c r="S402" s="22"/>
      <c r="T402" s="22"/>
      <c r="U402" s="47"/>
    </row>
    <row r="403" spans="1:33">
      <c r="A403" s="17"/>
      <c r="B403" s="42" t="s">
        <v>448</v>
      </c>
      <c r="C403" s="45">
        <v>7.5</v>
      </c>
      <c r="D403" s="45"/>
      <c r="E403" s="44"/>
      <c r="F403" s="44"/>
      <c r="G403" s="45">
        <v>57</v>
      </c>
      <c r="H403" s="44"/>
      <c r="I403" s="44"/>
      <c r="J403" s="45">
        <v>9.6999999999999993</v>
      </c>
      <c r="K403" s="45"/>
      <c r="L403" s="44"/>
      <c r="M403" s="44"/>
      <c r="N403" s="45">
        <v>55</v>
      </c>
      <c r="O403" s="44"/>
      <c r="P403" s="44"/>
      <c r="Q403" s="45">
        <v>12.3</v>
      </c>
      <c r="R403" s="45"/>
      <c r="S403" s="44"/>
      <c r="T403" s="44"/>
      <c r="U403" s="45">
        <v>65</v>
      </c>
    </row>
    <row r="404" spans="1:33">
      <c r="A404" s="17"/>
      <c r="B404" s="42"/>
      <c r="C404" s="45"/>
      <c r="D404" s="45"/>
      <c r="E404" s="44"/>
      <c r="F404" s="44"/>
      <c r="G404" s="45"/>
      <c r="H404" s="44"/>
      <c r="I404" s="44"/>
      <c r="J404" s="45"/>
      <c r="K404" s="45"/>
      <c r="L404" s="44"/>
      <c r="M404" s="44"/>
      <c r="N404" s="45"/>
      <c r="O404" s="44"/>
      <c r="P404" s="44"/>
      <c r="Q404" s="45"/>
      <c r="R404" s="45"/>
      <c r="S404" s="44"/>
      <c r="T404" s="44"/>
      <c r="U404" s="45"/>
    </row>
    <row r="405" spans="1:33">
      <c r="A405" s="17"/>
      <c r="B405" s="64" t="s">
        <v>449</v>
      </c>
      <c r="C405" s="47">
        <v>0.3</v>
      </c>
      <c r="D405" s="47"/>
      <c r="E405" s="22"/>
      <c r="F405" s="22"/>
      <c r="G405" s="47">
        <v>2</v>
      </c>
      <c r="H405" s="22"/>
      <c r="I405" s="22"/>
      <c r="J405" s="47">
        <v>1.7</v>
      </c>
      <c r="K405" s="47"/>
      <c r="L405" s="22"/>
      <c r="M405" s="22"/>
      <c r="N405" s="47">
        <v>1</v>
      </c>
      <c r="O405" s="22"/>
      <c r="P405" s="22"/>
      <c r="Q405" s="47">
        <v>49.7</v>
      </c>
      <c r="R405" s="47"/>
      <c r="S405" s="22"/>
      <c r="T405" s="22"/>
      <c r="U405" s="47">
        <v>14</v>
      </c>
    </row>
    <row r="406" spans="1:33">
      <c r="A406" s="17"/>
      <c r="B406" s="64"/>
      <c r="C406" s="47"/>
      <c r="D406" s="47"/>
      <c r="E406" s="22"/>
      <c r="F406" s="22"/>
      <c r="G406" s="47"/>
      <c r="H406" s="22"/>
      <c r="I406" s="22"/>
      <c r="J406" s="47"/>
      <c r="K406" s="47"/>
      <c r="L406" s="22"/>
      <c r="M406" s="22"/>
      <c r="N406" s="47"/>
      <c r="O406" s="22"/>
      <c r="P406" s="22"/>
      <c r="Q406" s="47"/>
      <c r="R406" s="47"/>
      <c r="S406" s="22"/>
      <c r="T406" s="22"/>
      <c r="U406" s="47"/>
    </row>
    <row r="407" spans="1:33">
      <c r="A407" s="17"/>
      <c r="B407" s="42" t="s">
        <v>450</v>
      </c>
      <c r="C407" s="45">
        <v>1.1000000000000001</v>
      </c>
      <c r="D407" s="45"/>
      <c r="E407" s="44"/>
      <c r="F407" s="44"/>
      <c r="G407" s="45">
        <v>3</v>
      </c>
      <c r="H407" s="44"/>
      <c r="I407" s="44"/>
      <c r="J407" s="45">
        <v>0.4</v>
      </c>
      <c r="K407" s="45"/>
      <c r="L407" s="44"/>
      <c r="M407" s="44"/>
      <c r="N407" s="45">
        <v>3</v>
      </c>
      <c r="O407" s="44"/>
      <c r="P407" s="44"/>
      <c r="Q407" s="45">
        <v>74.8</v>
      </c>
      <c r="R407" s="45"/>
      <c r="S407" s="44"/>
      <c r="T407" s="44"/>
      <c r="U407" s="45">
        <v>60</v>
      </c>
    </row>
    <row r="408" spans="1:33">
      <c r="A408" s="17"/>
      <c r="B408" s="42"/>
      <c r="C408" s="45"/>
      <c r="D408" s="45"/>
      <c r="E408" s="44"/>
      <c r="F408" s="44"/>
      <c r="G408" s="45"/>
      <c r="H408" s="44"/>
      <c r="I408" s="44"/>
      <c r="J408" s="45"/>
      <c r="K408" s="45"/>
      <c r="L408" s="44"/>
      <c r="M408" s="44"/>
      <c r="N408" s="45"/>
      <c r="O408" s="44"/>
      <c r="P408" s="44"/>
      <c r="Q408" s="45"/>
      <c r="R408" s="45"/>
      <c r="S408" s="44"/>
      <c r="T408" s="44"/>
      <c r="U408" s="45"/>
    </row>
    <row r="409" spans="1:33">
      <c r="A409" s="17"/>
      <c r="B409" s="64" t="s">
        <v>158</v>
      </c>
      <c r="C409" s="47" t="s">
        <v>377</v>
      </c>
      <c r="D409" s="47"/>
      <c r="E409" s="22"/>
      <c r="F409" s="22"/>
      <c r="G409" s="47" t="s">
        <v>377</v>
      </c>
      <c r="H409" s="22"/>
      <c r="I409" s="22"/>
      <c r="J409" s="47" t="s">
        <v>377</v>
      </c>
      <c r="K409" s="47"/>
      <c r="L409" s="22"/>
      <c r="M409" s="22"/>
      <c r="N409" s="47" t="s">
        <v>377</v>
      </c>
      <c r="O409" s="22"/>
      <c r="P409" s="22"/>
      <c r="Q409" s="47">
        <v>6.9</v>
      </c>
      <c r="R409" s="47"/>
      <c r="S409" s="22"/>
      <c r="T409" s="22"/>
      <c r="U409" s="47">
        <v>5</v>
      </c>
    </row>
    <row r="410" spans="1:33" ht="15.75" thickBot="1">
      <c r="A410" s="17"/>
      <c r="B410" s="64"/>
      <c r="C410" s="53"/>
      <c r="D410" s="53"/>
      <c r="E410" s="52"/>
      <c r="F410" s="22"/>
      <c r="G410" s="53"/>
      <c r="H410" s="52"/>
      <c r="I410" s="22"/>
      <c r="J410" s="53"/>
      <c r="K410" s="53"/>
      <c r="L410" s="52"/>
      <c r="M410" s="22"/>
      <c r="N410" s="53"/>
      <c r="O410" s="52"/>
      <c r="P410" s="22"/>
      <c r="Q410" s="53"/>
      <c r="R410" s="53"/>
      <c r="S410" s="52"/>
      <c r="T410" s="22"/>
      <c r="U410" s="53"/>
    </row>
    <row r="411" spans="1:33">
      <c r="A411" s="17"/>
      <c r="B411" s="42" t="s">
        <v>124</v>
      </c>
      <c r="C411" s="72" t="s">
        <v>376</v>
      </c>
      <c r="D411" s="56">
        <v>10.3</v>
      </c>
      <c r="E411" s="55"/>
      <c r="F411" s="44"/>
      <c r="G411" s="56">
        <v>63</v>
      </c>
      <c r="H411" s="55"/>
      <c r="I411" s="44"/>
      <c r="J411" s="72" t="s">
        <v>376</v>
      </c>
      <c r="K411" s="56">
        <v>18.5</v>
      </c>
      <c r="L411" s="55"/>
      <c r="M411" s="44"/>
      <c r="N411" s="56">
        <v>65</v>
      </c>
      <c r="O411" s="55"/>
      <c r="P411" s="44"/>
      <c r="Q411" s="72" t="s">
        <v>376</v>
      </c>
      <c r="R411" s="56">
        <v>180.4</v>
      </c>
      <c r="S411" s="55"/>
      <c r="T411" s="44"/>
      <c r="U411" s="56">
        <v>213</v>
      </c>
    </row>
    <row r="412" spans="1:33" ht="15.75" thickBot="1">
      <c r="A412" s="17"/>
      <c r="B412" s="42"/>
      <c r="C412" s="73"/>
      <c r="D412" s="108"/>
      <c r="E412" s="75"/>
      <c r="F412" s="44"/>
      <c r="G412" s="108"/>
      <c r="H412" s="75"/>
      <c r="I412" s="44"/>
      <c r="J412" s="73"/>
      <c r="K412" s="108"/>
      <c r="L412" s="75"/>
      <c r="M412" s="44"/>
      <c r="N412" s="108"/>
      <c r="O412" s="75"/>
      <c r="P412" s="44"/>
      <c r="Q412" s="73"/>
      <c r="R412" s="108"/>
      <c r="S412" s="75"/>
      <c r="T412" s="44"/>
      <c r="U412" s="108"/>
    </row>
    <row r="413" spans="1:33" ht="15.75" thickTop="1">
      <c r="A413" s="17"/>
      <c r="B413" s="124" t="s">
        <v>396</v>
      </c>
      <c r="C413" s="124"/>
      <c r="D413" s="124"/>
      <c r="E413" s="124"/>
      <c r="F413" s="124"/>
      <c r="G413" s="124"/>
      <c r="H413" s="124"/>
      <c r="I413" s="124"/>
      <c r="J413" s="124"/>
      <c r="K413" s="124"/>
      <c r="L413" s="124"/>
      <c r="M413" s="124"/>
      <c r="N413" s="124"/>
      <c r="O413" s="124"/>
      <c r="P413" s="124"/>
      <c r="Q413" s="124"/>
      <c r="R413" s="124"/>
      <c r="S413" s="124"/>
      <c r="T413" s="124"/>
      <c r="U413" s="124"/>
      <c r="V413" s="124"/>
      <c r="W413" s="124"/>
      <c r="X413" s="124"/>
      <c r="Y413" s="124"/>
      <c r="Z413" s="124"/>
      <c r="AA413" s="124"/>
      <c r="AB413" s="124"/>
      <c r="AC413" s="124"/>
      <c r="AD413" s="124"/>
      <c r="AE413" s="124"/>
      <c r="AF413" s="124"/>
      <c r="AG413" s="124"/>
    </row>
    <row r="414" spans="1:33" ht="15" customHeight="1">
      <c r="A414" s="17" t="s">
        <v>571</v>
      </c>
      <c r="B414" s="16" t="s">
        <v>7</v>
      </c>
      <c r="C414" s="16"/>
      <c r="D414" s="16"/>
      <c r="E414" s="16"/>
      <c r="F414" s="16"/>
      <c r="G414" s="16"/>
      <c r="H414" s="16"/>
      <c r="I414" s="16"/>
      <c r="J414" s="16"/>
      <c r="K414" s="16"/>
      <c r="L414" s="16"/>
      <c r="M414" s="16"/>
      <c r="N414" s="16"/>
      <c r="O414" s="16"/>
      <c r="P414" s="16"/>
      <c r="Q414" s="16"/>
      <c r="R414" s="16"/>
      <c r="S414" s="16"/>
      <c r="T414" s="16"/>
      <c r="U414" s="16"/>
      <c r="V414" s="16"/>
      <c r="W414" s="16"/>
      <c r="X414" s="16"/>
      <c r="Y414" s="16"/>
      <c r="Z414" s="16"/>
      <c r="AA414" s="16"/>
      <c r="AB414" s="16"/>
      <c r="AC414" s="16"/>
      <c r="AD414" s="16"/>
      <c r="AE414" s="16"/>
      <c r="AF414" s="16"/>
      <c r="AG414" s="16"/>
    </row>
    <row r="415" spans="1:33">
      <c r="A415" s="17"/>
      <c r="B415" s="20" t="s">
        <v>572</v>
      </c>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c r="AD415" s="20"/>
      <c r="AE415" s="20"/>
      <c r="AF415" s="20"/>
      <c r="AG415" s="20"/>
    </row>
    <row r="416" spans="1:33">
      <c r="A416" s="17"/>
      <c r="B416" s="36"/>
      <c r="C416" s="36"/>
      <c r="D416" s="36"/>
      <c r="E416" s="36"/>
      <c r="F416" s="36"/>
      <c r="G416" s="36"/>
      <c r="H416" s="36"/>
      <c r="I416" s="36"/>
      <c r="J416" s="36"/>
      <c r="K416" s="36"/>
      <c r="L416" s="36"/>
      <c r="M416" s="36"/>
      <c r="N416" s="36"/>
    </row>
    <row r="417" spans="1:14">
      <c r="A417" s="17"/>
      <c r="B417" s="13"/>
      <c r="C417" s="13"/>
      <c r="D417" s="13"/>
      <c r="E417" s="13"/>
      <c r="F417" s="13"/>
      <c r="G417" s="13"/>
      <c r="H417" s="13"/>
      <c r="I417" s="13"/>
      <c r="J417" s="13"/>
      <c r="K417" s="13"/>
      <c r="L417" s="13"/>
      <c r="M417" s="13"/>
      <c r="N417" s="13"/>
    </row>
    <row r="418" spans="1:14">
      <c r="A418" s="17"/>
      <c r="B418" s="12"/>
      <c r="C418" s="37" t="s">
        <v>478</v>
      </c>
      <c r="D418" s="37"/>
      <c r="E418" s="37"/>
      <c r="F418" s="37"/>
      <c r="G418" s="37"/>
      <c r="H418" s="37"/>
      <c r="I418" s="37"/>
      <c r="J418" s="37"/>
      <c r="K418" s="37"/>
      <c r="L418" s="37"/>
      <c r="M418" s="37"/>
      <c r="N418" s="37"/>
    </row>
    <row r="419" spans="1:14" ht="15.75" thickBot="1">
      <c r="A419" s="17"/>
      <c r="B419" s="12"/>
      <c r="C419" s="39">
        <v>2013</v>
      </c>
      <c r="D419" s="39"/>
      <c r="E419" s="39"/>
      <c r="F419" s="12"/>
      <c r="G419" s="34"/>
      <c r="H419" s="39">
        <v>2012</v>
      </c>
      <c r="I419" s="39"/>
      <c r="J419" s="39"/>
      <c r="K419" s="12"/>
      <c r="L419" s="39">
        <v>2011</v>
      </c>
      <c r="M419" s="39"/>
      <c r="N419" s="39"/>
    </row>
    <row r="420" spans="1:14">
      <c r="A420" s="17"/>
      <c r="B420" s="42" t="s">
        <v>156</v>
      </c>
      <c r="C420" s="72" t="s">
        <v>376</v>
      </c>
      <c r="D420" s="54">
        <v>1075.8</v>
      </c>
      <c r="E420" s="55"/>
      <c r="F420" s="44"/>
      <c r="G420" s="55"/>
      <c r="H420" s="72" t="s">
        <v>376</v>
      </c>
      <c r="I420" s="54">
        <v>1137.9000000000001</v>
      </c>
      <c r="J420" s="55"/>
      <c r="K420" s="44"/>
      <c r="L420" s="72" t="s">
        <v>376</v>
      </c>
      <c r="M420" s="54">
        <v>1242.5</v>
      </c>
      <c r="N420" s="55"/>
    </row>
    <row r="421" spans="1:14">
      <c r="A421" s="17"/>
      <c r="B421" s="42"/>
      <c r="C421" s="42"/>
      <c r="D421" s="43"/>
      <c r="E421" s="44"/>
      <c r="F421" s="44"/>
      <c r="G421" s="44"/>
      <c r="H421" s="42"/>
      <c r="I421" s="43"/>
      <c r="J421" s="44"/>
      <c r="K421" s="44"/>
      <c r="L421" s="109"/>
      <c r="M421" s="116"/>
      <c r="N421" s="111"/>
    </row>
    <row r="422" spans="1:14">
      <c r="A422" s="17"/>
      <c r="B422" s="64" t="s">
        <v>157</v>
      </c>
      <c r="C422" s="47">
        <v>3.6</v>
      </c>
      <c r="D422" s="47"/>
      <c r="E422" s="22"/>
      <c r="F422" s="22"/>
      <c r="G422" s="22"/>
      <c r="H422" s="47">
        <v>4</v>
      </c>
      <c r="I422" s="47"/>
      <c r="J422" s="22"/>
      <c r="K422" s="22"/>
      <c r="L422" s="47">
        <v>3.7</v>
      </c>
      <c r="M422" s="47"/>
      <c r="N422" s="22"/>
    </row>
    <row r="423" spans="1:14">
      <c r="A423" s="17"/>
      <c r="B423" s="64"/>
      <c r="C423" s="47"/>
      <c r="D423" s="47"/>
      <c r="E423" s="22"/>
      <c r="F423" s="22"/>
      <c r="G423" s="22"/>
      <c r="H423" s="47"/>
      <c r="I423" s="47"/>
      <c r="J423" s="22"/>
      <c r="K423" s="22"/>
      <c r="L423" s="47"/>
      <c r="M423" s="47"/>
      <c r="N423" s="22"/>
    </row>
    <row r="424" spans="1:14">
      <c r="A424" s="17"/>
      <c r="B424" s="42" t="s">
        <v>158</v>
      </c>
      <c r="C424" s="45">
        <v>152.9</v>
      </c>
      <c r="D424" s="45"/>
      <c r="E424" s="44"/>
      <c r="F424" s="44"/>
      <c r="G424" s="44"/>
      <c r="H424" s="45">
        <v>166.3</v>
      </c>
      <c r="I424" s="45"/>
      <c r="J424" s="44"/>
      <c r="K424" s="44"/>
      <c r="L424" s="45">
        <v>174.9</v>
      </c>
      <c r="M424" s="45"/>
      <c r="N424" s="44"/>
    </row>
    <row r="425" spans="1:14">
      <c r="A425" s="17"/>
      <c r="B425" s="42"/>
      <c r="C425" s="45"/>
      <c r="D425" s="45"/>
      <c r="E425" s="44"/>
      <c r="F425" s="44"/>
      <c r="G425" s="44"/>
      <c r="H425" s="45"/>
      <c r="I425" s="45"/>
      <c r="J425" s="44"/>
      <c r="K425" s="44"/>
      <c r="L425" s="45"/>
      <c r="M425" s="45"/>
      <c r="N425" s="44"/>
    </row>
    <row r="426" spans="1:14">
      <c r="A426" s="17"/>
      <c r="B426" s="64" t="s">
        <v>41</v>
      </c>
      <c r="C426" s="47">
        <v>5.7</v>
      </c>
      <c r="D426" s="47"/>
      <c r="E426" s="22"/>
      <c r="F426" s="22"/>
      <c r="G426" s="22"/>
      <c r="H426" s="47">
        <v>5.7</v>
      </c>
      <c r="I426" s="47"/>
      <c r="J426" s="22"/>
      <c r="K426" s="22"/>
      <c r="L426" s="47">
        <v>6.6</v>
      </c>
      <c r="M426" s="47"/>
      <c r="N426" s="22"/>
    </row>
    <row r="427" spans="1:14">
      <c r="A427" s="17"/>
      <c r="B427" s="64"/>
      <c r="C427" s="47"/>
      <c r="D427" s="47"/>
      <c r="E427" s="22"/>
      <c r="F427" s="22"/>
      <c r="G427" s="22"/>
      <c r="H427" s="47"/>
      <c r="I427" s="47"/>
      <c r="J427" s="22"/>
      <c r="K427" s="22"/>
      <c r="L427" s="47"/>
      <c r="M427" s="47"/>
      <c r="N427" s="22"/>
    </row>
    <row r="428" spans="1:14">
      <c r="A428" s="17"/>
      <c r="B428" s="42" t="s">
        <v>573</v>
      </c>
      <c r="C428" s="45">
        <v>0.4</v>
      </c>
      <c r="D428" s="45"/>
      <c r="E428" s="44"/>
      <c r="F428" s="44"/>
      <c r="G428" s="44"/>
      <c r="H428" s="45">
        <v>0.2</v>
      </c>
      <c r="I428" s="45"/>
      <c r="J428" s="44"/>
      <c r="K428" s="44"/>
      <c r="L428" s="45">
        <v>2</v>
      </c>
      <c r="M428" s="45"/>
      <c r="N428" s="44"/>
    </row>
    <row r="429" spans="1:14">
      <c r="A429" s="17"/>
      <c r="B429" s="42"/>
      <c r="C429" s="45"/>
      <c r="D429" s="45"/>
      <c r="E429" s="44"/>
      <c r="F429" s="44"/>
      <c r="G429" s="44"/>
      <c r="H429" s="45"/>
      <c r="I429" s="45"/>
      <c r="J429" s="44"/>
      <c r="K429" s="44"/>
      <c r="L429" s="45"/>
      <c r="M429" s="45"/>
      <c r="N429" s="44"/>
    </row>
    <row r="430" spans="1:14">
      <c r="A430" s="17"/>
      <c r="B430" s="64" t="s">
        <v>574</v>
      </c>
      <c r="C430" s="47">
        <v>79.7</v>
      </c>
      <c r="D430" s="47"/>
      <c r="E430" s="22"/>
      <c r="F430" s="117" t="s">
        <v>575</v>
      </c>
      <c r="G430" s="22"/>
      <c r="H430" s="47">
        <v>23.7</v>
      </c>
      <c r="I430" s="47"/>
      <c r="J430" s="22"/>
      <c r="K430" s="22"/>
      <c r="L430" s="47">
        <v>38.4</v>
      </c>
      <c r="M430" s="47"/>
      <c r="N430" s="22"/>
    </row>
    <row r="431" spans="1:14" ht="15.75" thickBot="1">
      <c r="A431" s="17"/>
      <c r="B431" s="64"/>
      <c r="C431" s="53"/>
      <c r="D431" s="53"/>
      <c r="E431" s="52"/>
      <c r="F431" s="117"/>
      <c r="G431" s="52"/>
      <c r="H431" s="53"/>
      <c r="I431" s="53"/>
      <c r="J431" s="52"/>
      <c r="K431" s="22"/>
      <c r="L431" s="53"/>
      <c r="M431" s="53"/>
      <c r="N431" s="52"/>
    </row>
    <row r="432" spans="1:14">
      <c r="A432" s="17"/>
      <c r="B432" s="42" t="s">
        <v>576</v>
      </c>
      <c r="C432" s="54">
        <v>1318.1</v>
      </c>
      <c r="D432" s="54"/>
      <c r="E432" s="55"/>
      <c r="F432" s="44"/>
      <c r="G432" s="55"/>
      <c r="H432" s="54">
        <v>1337.8</v>
      </c>
      <c r="I432" s="54"/>
      <c r="J432" s="55"/>
      <c r="K432" s="44"/>
      <c r="L432" s="54">
        <v>1468.1</v>
      </c>
      <c r="M432" s="54"/>
      <c r="N432" s="55"/>
    </row>
    <row r="433" spans="1:33">
      <c r="A433" s="17"/>
      <c r="B433" s="42"/>
      <c r="C433" s="116"/>
      <c r="D433" s="116"/>
      <c r="E433" s="111"/>
      <c r="F433" s="44"/>
      <c r="G433" s="111"/>
      <c r="H433" s="116"/>
      <c r="I433" s="116"/>
      <c r="J433" s="111"/>
      <c r="K433" s="44"/>
      <c r="L433" s="116"/>
      <c r="M433" s="116"/>
      <c r="N433" s="111"/>
    </row>
    <row r="434" spans="1:33">
      <c r="A434" s="17"/>
      <c r="B434" s="46" t="s">
        <v>577</v>
      </c>
      <c r="C434" s="47">
        <v>50.9</v>
      </c>
      <c r="D434" s="47"/>
      <c r="E434" s="22"/>
      <c r="F434" s="22"/>
      <c r="G434" s="22"/>
      <c r="H434" s="47">
        <v>52.3</v>
      </c>
      <c r="I434" s="47"/>
      <c r="J434" s="22"/>
      <c r="K434" s="22"/>
      <c r="L434" s="47">
        <v>58.8</v>
      </c>
      <c r="M434" s="47"/>
      <c r="N434" s="22"/>
    </row>
    <row r="435" spans="1:33" ht="15.75" thickBot="1">
      <c r="A435" s="17"/>
      <c r="B435" s="46"/>
      <c r="C435" s="53"/>
      <c r="D435" s="53"/>
      <c r="E435" s="52"/>
      <c r="F435" s="22"/>
      <c r="G435" s="52"/>
      <c r="H435" s="53"/>
      <c r="I435" s="53"/>
      <c r="J435" s="52"/>
      <c r="K435" s="22"/>
      <c r="L435" s="53"/>
      <c r="M435" s="53"/>
      <c r="N435" s="52"/>
    </row>
    <row r="436" spans="1:33">
      <c r="A436" s="17"/>
      <c r="B436" s="42" t="s">
        <v>92</v>
      </c>
      <c r="C436" s="72" t="s">
        <v>376</v>
      </c>
      <c r="D436" s="54">
        <v>1267.2</v>
      </c>
      <c r="E436" s="55"/>
      <c r="F436" s="44"/>
      <c r="G436" s="55"/>
      <c r="H436" s="72" t="s">
        <v>376</v>
      </c>
      <c r="I436" s="54">
        <v>1285.5</v>
      </c>
      <c r="J436" s="55"/>
      <c r="K436" s="44"/>
      <c r="L436" s="72" t="s">
        <v>376</v>
      </c>
      <c r="M436" s="54">
        <v>1409.3</v>
      </c>
      <c r="N436" s="55"/>
    </row>
    <row r="437" spans="1:33" ht="15.75" thickBot="1">
      <c r="A437" s="17"/>
      <c r="B437" s="42"/>
      <c r="C437" s="73"/>
      <c r="D437" s="74"/>
      <c r="E437" s="75"/>
      <c r="F437" s="44"/>
      <c r="G437" s="75"/>
      <c r="H437" s="73"/>
      <c r="I437" s="74"/>
      <c r="J437" s="75"/>
      <c r="K437" s="44"/>
      <c r="L437" s="73"/>
      <c r="M437" s="74"/>
      <c r="N437" s="75"/>
    </row>
    <row r="438" spans="1:33" ht="15.75" thickTop="1">
      <c r="A438" s="17"/>
      <c r="B438" s="124" t="s">
        <v>578</v>
      </c>
      <c r="C438" s="124"/>
      <c r="D438" s="124"/>
      <c r="E438" s="124"/>
      <c r="F438" s="124"/>
      <c r="G438" s="124"/>
      <c r="H438" s="124"/>
      <c r="I438" s="124"/>
      <c r="J438" s="124"/>
      <c r="K438" s="124"/>
      <c r="L438" s="124"/>
      <c r="M438" s="124"/>
      <c r="N438" s="124"/>
      <c r="O438" s="124"/>
      <c r="P438" s="124"/>
      <c r="Q438" s="124"/>
      <c r="R438" s="124"/>
      <c r="S438" s="124"/>
      <c r="T438" s="124"/>
      <c r="U438" s="124"/>
      <c r="V438" s="124"/>
      <c r="W438" s="124"/>
      <c r="X438" s="124"/>
      <c r="Y438" s="124"/>
      <c r="Z438" s="124"/>
      <c r="AA438" s="124"/>
      <c r="AB438" s="124"/>
      <c r="AC438" s="124"/>
      <c r="AD438" s="124"/>
      <c r="AE438" s="124"/>
      <c r="AF438" s="124"/>
      <c r="AG438" s="124"/>
    </row>
    <row r="439" spans="1:33" ht="15" customHeight="1">
      <c r="A439" s="17" t="s">
        <v>1401</v>
      </c>
      <c r="B439" s="16" t="s">
        <v>7</v>
      </c>
      <c r="C439" s="16"/>
      <c r="D439" s="16"/>
      <c r="E439" s="16"/>
      <c r="F439" s="16"/>
      <c r="G439" s="16"/>
      <c r="H439" s="16"/>
      <c r="I439" s="16"/>
      <c r="J439" s="16"/>
      <c r="K439" s="16"/>
      <c r="L439" s="16"/>
      <c r="M439" s="16"/>
      <c r="N439" s="16"/>
      <c r="O439" s="16"/>
      <c r="P439" s="16"/>
      <c r="Q439" s="16"/>
      <c r="R439" s="16"/>
      <c r="S439" s="16"/>
      <c r="T439" s="16"/>
      <c r="U439" s="16"/>
      <c r="V439" s="16"/>
      <c r="W439" s="16"/>
      <c r="X439" s="16"/>
      <c r="Y439" s="16"/>
      <c r="Z439" s="16"/>
      <c r="AA439" s="16"/>
      <c r="AB439" s="16"/>
      <c r="AC439" s="16"/>
      <c r="AD439" s="16"/>
      <c r="AE439" s="16"/>
      <c r="AF439" s="16"/>
      <c r="AG439" s="16"/>
    </row>
    <row r="440" spans="1:33">
      <c r="A440" s="17"/>
      <c r="B440" s="20" t="s">
        <v>583</v>
      </c>
      <c r="C440" s="20"/>
      <c r="D440" s="20"/>
      <c r="E440" s="20"/>
      <c r="F440" s="20"/>
      <c r="G440" s="20"/>
      <c r="H440" s="20"/>
      <c r="I440" s="20"/>
      <c r="J440" s="20"/>
      <c r="K440" s="20"/>
      <c r="L440" s="20"/>
      <c r="M440" s="20"/>
      <c r="N440" s="20"/>
      <c r="O440" s="20"/>
      <c r="P440" s="20"/>
      <c r="Q440" s="20"/>
      <c r="R440" s="20"/>
      <c r="S440" s="20"/>
      <c r="T440" s="20"/>
      <c r="U440" s="20"/>
      <c r="V440" s="20"/>
      <c r="W440" s="20"/>
      <c r="X440" s="20"/>
      <c r="Y440" s="20"/>
      <c r="Z440" s="20"/>
      <c r="AA440" s="20"/>
      <c r="AB440" s="20"/>
      <c r="AC440" s="20"/>
      <c r="AD440" s="20"/>
      <c r="AE440" s="20"/>
      <c r="AF440" s="20"/>
      <c r="AG440" s="20"/>
    </row>
    <row r="441" spans="1:33">
      <c r="A441" s="17"/>
      <c r="B441" s="36"/>
      <c r="C441" s="36"/>
      <c r="D441" s="36"/>
      <c r="E441" s="36"/>
      <c r="F441" s="36"/>
      <c r="G441" s="36"/>
      <c r="H441" s="36"/>
      <c r="I441" s="36"/>
      <c r="J441" s="36"/>
      <c r="K441" s="36"/>
      <c r="L441" s="36"/>
      <c r="M441" s="36"/>
    </row>
    <row r="442" spans="1:33">
      <c r="A442" s="17"/>
      <c r="B442" s="13"/>
      <c r="C442" s="13"/>
      <c r="D442" s="13"/>
      <c r="E442" s="13"/>
      <c r="F442" s="13"/>
      <c r="G442" s="13"/>
      <c r="H442" s="13"/>
      <c r="I442" s="13"/>
      <c r="J442" s="13"/>
      <c r="K442" s="13"/>
      <c r="L442" s="13"/>
      <c r="M442" s="13"/>
    </row>
    <row r="443" spans="1:33">
      <c r="A443" s="17"/>
      <c r="B443" s="12"/>
      <c r="C443" s="37" t="s">
        <v>478</v>
      </c>
      <c r="D443" s="37"/>
      <c r="E443" s="37"/>
      <c r="F443" s="37"/>
      <c r="G443" s="37"/>
      <c r="H443" s="37"/>
      <c r="I443" s="37"/>
      <c r="J443" s="37"/>
      <c r="K443" s="37"/>
      <c r="L443" s="37"/>
      <c r="M443" s="37"/>
    </row>
    <row r="444" spans="1:33" ht="15.75" thickBot="1">
      <c r="A444" s="17"/>
      <c r="B444" s="12"/>
      <c r="C444" s="39">
        <v>2013</v>
      </c>
      <c r="D444" s="39"/>
      <c r="E444" s="39"/>
      <c r="F444" s="12"/>
      <c r="G444" s="39">
        <v>2012</v>
      </c>
      <c r="H444" s="39"/>
      <c r="I444" s="39"/>
      <c r="J444" s="12"/>
      <c r="K444" s="39">
        <v>2011</v>
      </c>
      <c r="L444" s="39"/>
      <c r="M444" s="39"/>
    </row>
    <row r="445" spans="1:33">
      <c r="A445" s="17"/>
      <c r="B445" s="42" t="s">
        <v>584</v>
      </c>
      <c r="C445" s="72" t="s">
        <v>376</v>
      </c>
      <c r="D445" s="56" t="s">
        <v>585</v>
      </c>
      <c r="E445" s="72" t="s">
        <v>404</v>
      </c>
      <c r="F445" s="44"/>
      <c r="G445" s="72" t="s">
        <v>376</v>
      </c>
      <c r="H445" s="56">
        <v>138</v>
      </c>
      <c r="I445" s="55"/>
      <c r="J445" s="44"/>
      <c r="K445" s="72" t="s">
        <v>376</v>
      </c>
      <c r="L445" s="56">
        <v>33.700000000000003</v>
      </c>
      <c r="M445" s="55"/>
    </row>
    <row r="446" spans="1:33">
      <c r="A446" s="17"/>
      <c r="B446" s="42"/>
      <c r="C446" s="42"/>
      <c r="D446" s="45"/>
      <c r="E446" s="42"/>
      <c r="F446" s="44"/>
      <c r="G446" s="42"/>
      <c r="H446" s="45"/>
      <c r="I446" s="44"/>
      <c r="J446" s="44"/>
      <c r="K446" s="109"/>
      <c r="L446" s="110"/>
      <c r="M446" s="111"/>
    </row>
    <row r="447" spans="1:33">
      <c r="A447" s="17"/>
      <c r="B447" s="26" t="s">
        <v>586</v>
      </c>
      <c r="C447" s="47" t="s">
        <v>587</v>
      </c>
      <c r="D447" s="47"/>
      <c r="E447" s="26" t="s">
        <v>404</v>
      </c>
      <c r="F447" s="12"/>
      <c r="G447" s="47" t="s">
        <v>588</v>
      </c>
      <c r="H447" s="47"/>
      <c r="I447" s="26" t="s">
        <v>404</v>
      </c>
      <c r="J447" s="12"/>
      <c r="K447" s="47" t="s">
        <v>589</v>
      </c>
      <c r="L447" s="47"/>
      <c r="M447" s="26" t="s">
        <v>404</v>
      </c>
    </row>
    <row r="448" spans="1:33">
      <c r="A448" s="17"/>
      <c r="B448" s="42" t="s">
        <v>157</v>
      </c>
      <c r="C448" s="45" t="s">
        <v>377</v>
      </c>
      <c r="D448" s="45"/>
      <c r="E448" s="44"/>
      <c r="F448" s="44"/>
      <c r="G448" s="45" t="s">
        <v>590</v>
      </c>
      <c r="H448" s="45"/>
      <c r="I448" s="42" t="s">
        <v>404</v>
      </c>
      <c r="J448" s="44"/>
      <c r="K448" s="45" t="s">
        <v>590</v>
      </c>
      <c r="L448" s="45"/>
      <c r="M448" s="42" t="s">
        <v>404</v>
      </c>
    </row>
    <row r="449" spans="1:33">
      <c r="A449" s="17"/>
      <c r="B449" s="42"/>
      <c r="C449" s="45"/>
      <c r="D449" s="45"/>
      <c r="E449" s="44"/>
      <c r="F449" s="44"/>
      <c r="G449" s="45"/>
      <c r="H449" s="45"/>
      <c r="I449" s="42"/>
      <c r="J449" s="44"/>
      <c r="K449" s="45"/>
      <c r="L449" s="45"/>
      <c r="M449" s="42"/>
    </row>
    <row r="450" spans="1:33">
      <c r="A450" s="17"/>
      <c r="B450" s="64" t="s">
        <v>43</v>
      </c>
      <c r="C450" s="47" t="s">
        <v>591</v>
      </c>
      <c r="D450" s="47"/>
      <c r="E450" s="64" t="s">
        <v>404</v>
      </c>
      <c r="F450" s="22"/>
      <c r="G450" s="47" t="s">
        <v>592</v>
      </c>
      <c r="H450" s="47"/>
      <c r="I450" s="64" t="s">
        <v>404</v>
      </c>
      <c r="J450" s="22"/>
      <c r="K450" s="47">
        <v>744.4</v>
      </c>
      <c r="L450" s="47"/>
      <c r="M450" s="22"/>
    </row>
    <row r="451" spans="1:33">
      <c r="A451" s="17"/>
      <c r="B451" s="64"/>
      <c r="C451" s="47"/>
      <c r="D451" s="47"/>
      <c r="E451" s="64"/>
      <c r="F451" s="22"/>
      <c r="G451" s="47"/>
      <c r="H451" s="47"/>
      <c r="I451" s="64"/>
      <c r="J451" s="22"/>
      <c r="K451" s="47"/>
      <c r="L451" s="47"/>
      <c r="M451" s="22"/>
    </row>
    <row r="452" spans="1:33">
      <c r="A452" s="17"/>
      <c r="B452" s="42" t="s">
        <v>593</v>
      </c>
      <c r="C452" s="45" t="s">
        <v>594</v>
      </c>
      <c r="D452" s="45"/>
      <c r="E452" s="42" t="s">
        <v>404</v>
      </c>
      <c r="F452" s="44"/>
      <c r="G452" s="45" t="s">
        <v>595</v>
      </c>
      <c r="H452" s="45"/>
      <c r="I452" s="42" t="s">
        <v>404</v>
      </c>
      <c r="J452" s="44"/>
      <c r="K452" s="45">
        <v>4.3</v>
      </c>
      <c r="L452" s="45"/>
      <c r="M452" s="44"/>
    </row>
    <row r="453" spans="1:33">
      <c r="A453" s="17"/>
      <c r="B453" s="42"/>
      <c r="C453" s="45"/>
      <c r="D453" s="45"/>
      <c r="E453" s="42"/>
      <c r="F453" s="44"/>
      <c r="G453" s="45"/>
      <c r="H453" s="45"/>
      <c r="I453" s="42"/>
      <c r="J453" s="44"/>
      <c r="K453" s="45"/>
      <c r="L453" s="45"/>
      <c r="M453" s="44"/>
    </row>
    <row r="454" spans="1:33">
      <c r="A454" s="17"/>
      <c r="B454" s="64" t="s">
        <v>596</v>
      </c>
      <c r="C454" s="47">
        <v>961.7</v>
      </c>
      <c r="D454" s="47"/>
      <c r="E454" s="22"/>
      <c r="F454" s="22"/>
      <c r="G454" s="47">
        <v>202.9</v>
      </c>
      <c r="H454" s="47"/>
      <c r="I454" s="22"/>
      <c r="J454" s="22"/>
      <c r="K454" s="47" t="s">
        <v>597</v>
      </c>
      <c r="L454" s="47"/>
      <c r="M454" s="64" t="s">
        <v>404</v>
      </c>
    </row>
    <row r="455" spans="1:33">
      <c r="A455" s="17"/>
      <c r="B455" s="64"/>
      <c r="C455" s="47"/>
      <c r="D455" s="47"/>
      <c r="E455" s="22"/>
      <c r="F455" s="22"/>
      <c r="G455" s="47"/>
      <c r="H455" s="47"/>
      <c r="I455" s="22"/>
      <c r="J455" s="22"/>
      <c r="K455" s="47"/>
      <c r="L455" s="47"/>
      <c r="M455" s="64"/>
    </row>
    <row r="456" spans="1:33">
      <c r="A456" s="17"/>
      <c r="B456" s="42" t="s">
        <v>44</v>
      </c>
      <c r="C456" s="45" t="s">
        <v>598</v>
      </c>
      <c r="D456" s="45"/>
      <c r="E456" s="42" t="s">
        <v>404</v>
      </c>
      <c r="F456" s="44"/>
      <c r="G456" s="45">
        <v>1.1000000000000001</v>
      </c>
      <c r="H456" s="45"/>
      <c r="I456" s="44"/>
      <c r="J456" s="44"/>
      <c r="K456" s="45" t="s">
        <v>599</v>
      </c>
      <c r="L456" s="45"/>
      <c r="M456" s="42" t="s">
        <v>404</v>
      </c>
    </row>
    <row r="457" spans="1:33" ht="15.75" thickBot="1">
      <c r="A457" s="17"/>
      <c r="B457" s="42"/>
      <c r="C457" s="57"/>
      <c r="D457" s="57"/>
      <c r="E457" s="70"/>
      <c r="F457" s="44"/>
      <c r="G457" s="57"/>
      <c r="H457" s="57"/>
      <c r="I457" s="58"/>
      <c r="J457" s="44"/>
      <c r="K457" s="57"/>
      <c r="L457" s="57"/>
      <c r="M457" s="70"/>
    </row>
    <row r="458" spans="1:33" ht="15.75" thickBot="1">
      <c r="A458" s="17"/>
      <c r="B458" s="26" t="s">
        <v>600</v>
      </c>
      <c r="C458" s="118" t="s">
        <v>376</v>
      </c>
      <c r="D458" s="119" t="s">
        <v>601</v>
      </c>
      <c r="E458" s="118" t="s">
        <v>404</v>
      </c>
      <c r="F458" s="12"/>
      <c r="G458" s="118" t="s">
        <v>376</v>
      </c>
      <c r="H458" s="119" t="s">
        <v>602</v>
      </c>
      <c r="I458" s="118" t="s">
        <v>404</v>
      </c>
      <c r="J458" s="12"/>
      <c r="K458" s="118" t="s">
        <v>376</v>
      </c>
      <c r="L458" s="119" t="s">
        <v>603</v>
      </c>
      <c r="M458" s="118" t="s">
        <v>404</v>
      </c>
    </row>
    <row r="459" spans="1:33" ht="27.75" thickTop="1" thickBot="1">
      <c r="A459" s="17"/>
      <c r="B459" s="28" t="s">
        <v>604</v>
      </c>
      <c r="C459" s="120" t="s">
        <v>376</v>
      </c>
      <c r="D459" s="121" t="s">
        <v>605</v>
      </c>
      <c r="E459" s="120" t="s">
        <v>404</v>
      </c>
      <c r="F459" s="29"/>
      <c r="G459" s="120" t="s">
        <v>376</v>
      </c>
      <c r="H459" s="121" t="s">
        <v>606</v>
      </c>
      <c r="I459" s="120" t="s">
        <v>404</v>
      </c>
      <c r="J459" s="29"/>
      <c r="K459" s="122" t="s">
        <v>376</v>
      </c>
      <c r="L459" s="123" t="s">
        <v>607</v>
      </c>
      <c r="M459" s="122" t="s">
        <v>404</v>
      </c>
    </row>
    <row r="460" spans="1:33" ht="15.75" thickTop="1">
      <c r="A460" s="17" t="s">
        <v>1402</v>
      </c>
      <c r="B460" s="16" t="s">
        <v>7</v>
      </c>
      <c r="C460" s="16"/>
      <c r="D460" s="16"/>
      <c r="E460" s="16"/>
      <c r="F460" s="16"/>
      <c r="G460" s="16"/>
      <c r="H460" s="16"/>
      <c r="I460" s="16"/>
      <c r="J460" s="16"/>
      <c r="K460" s="16"/>
      <c r="L460" s="16"/>
      <c r="M460" s="16"/>
      <c r="N460" s="16"/>
      <c r="O460" s="16"/>
      <c r="P460" s="16"/>
      <c r="Q460" s="16"/>
      <c r="R460" s="16"/>
      <c r="S460" s="16"/>
      <c r="T460" s="16"/>
      <c r="U460" s="16"/>
      <c r="V460" s="16"/>
      <c r="W460" s="16"/>
      <c r="X460" s="16"/>
      <c r="Y460" s="16"/>
      <c r="Z460" s="16"/>
      <c r="AA460" s="16"/>
      <c r="AB460" s="16"/>
      <c r="AC460" s="16"/>
      <c r="AD460" s="16"/>
      <c r="AE460" s="16"/>
      <c r="AF460" s="16"/>
      <c r="AG460" s="16"/>
    </row>
    <row r="461" spans="1:33">
      <c r="A461" s="17"/>
      <c r="B461" s="20" t="s">
        <v>608</v>
      </c>
      <c r="C461" s="20"/>
      <c r="D461" s="20"/>
      <c r="E461" s="20"/>
      <c r="F461" s="20"/>
      <c r="G461" s="20"/>
      <c r="H461" s="20"/>
      <c r="I461" s="20"/>
      <c r="J461" s="20"/>
      <c r="K461" s="20"/>
      <c r="L461" s="20"/>
      <c r="M461" s="20"/>
      <c r="N461" s="20"/>
      <c r="O461" s="20"/>
      <c r="P461" s="20"/>
      <c r="Q461" s="20"/>
      <c r="R461" s="20"/>
      <c r="S461" s="20"/>
      <c r="T461" s="20"/>
      <c r="U461" s="20"/>
      <c r="V461" s="20"/>
      <c r="W461" s="20"/>
      <c r="X461" s="20"/>
      <c r="Y461" s="20"/>
      <c r="Z461" s="20"/>
      <c r="AA461" s="20"/>
      <c r="AB461" s="20"/>
      <c r="AC461" s="20"/>
      <c r="AD461" s="20"/>
      <c r="AE461" s="20"/>
      <c r="AF461" s="20"/>
      <c r="AG461" s="20"/>
    </row>
    <row r="462" spans="1:33">
      <c r="A462" s="17"/>
      <c r="B462" s="36"/>
      <c r="C462" s="36"/>
      <c r="D462" s="36"/>
      <c r="E462" s="36"/>
      <c r="F462" s="36"/>
      <c r="G462" s="36"/>
      <c r="H462" s="36"/>
      <c r="I462" s="36"/>
      <c r="J462" s="36"/>
      <c r="K462" s="36"/>
      <c r="L462" s="36"/>
      <c r="M462" s="36"/>
    </row>
    <row r="463" spans="1:33">
      <c r="A463" s="17"/>
      <c r="B463" s="13"/>
      <c r="C463" s="13"/>
      <c r="D463" s="13"/>
      <c r="E463" s="13"/>
      <c r="F463" s="13"/>
      <c r="G463" s="13"/>
      <c r="H463" s="13"/>
      <c r="I463" s="13"/>
      <c r="J463" s="13"/>
      <c r="K463" s="13"/>
      <c r="L463" s="13"/>
      <c r="M463" s="13"/>
    </row>
    <row r="464" spans="1:33">
      <c r="A464" s="17"/>
      <c r="B464" s="12"/>
      <c r="C464" s="37" t="s">
        <v>478</v>
      </c>
      <c r="D464" s="37"/>
      <c r="E464" s="37"/>
      <c r="F464" s="37"/>
      <c r="G464" s="37"/>
      <c r="H464" s="37"/>
      <c r="I464" s="37"/>
      <c r="J464" s="37"/>
      <c r="K464" s="37"/>
      <c r="L464" s="37"/>
      <c r="M464" s="37"/>
    </row>
    <row r="465" spans="1:33" ht="15.75" thickBot="1">
      <c r="A465" s="17"/>
      <c r="B465" s="12"/>
      <c r="C465" s="39">
        <v>2013</v>
      </c>
      <c r="D465" s="39"/>
      <c r="E465" s="39"/>
      <c r="F465" s="12"/>
      <c r="G465" s="39">
        <v>2012</v>
      </c>
      <c r="H465" s="39"/>
      <c r="I465" s="39"/>
      <c r="J465" s="12"/>
      <c r="K465" s="39">
        <v>2011</v>
      </c>
      <c r="L465" s="39"/>
      <c r="M465" s="39"/>
    </row>
    <row r="466" spans="1:33">
      <c r="A466" s="17"/>
      <c r="B466" s="42" t="s">
        <v>609</v>
      </c>
      <c r="C466" s="72" t="s">
        <v>376</v>
      </c>
      <c r="D466" s="54">
        <v>4548.8999999999996</v>
      </c>
      <c r="E466" s="55"/>
      <c r="F466" s="44"/>
      <c r="G466" s="72" t="s">
        <v>376</v>
      </c>
      <c r="H466" s="54">
        <v>4652</v>
      </c>
      <c r="I466" s="55"/>
      <c r="J466" s="44"/>
      <c r="K466" s="72" t="s">
        <v>376</v>
      </c>
      <c r="L466" s="54">
        <v>3821.9</v>
      </c>
      <c r="M466" s="55"/>
    </row>
    <row r="467" spans="1:33">
      <c r="A467" s="17"/>
      <c r="B467" s="42"/>
      <c r="C467" s="109"/>
      <c r="D467" s="116"/>
      <c r="E467" s="111"/>
      <c r="F467" s="44"/>
      <c r="G467" s="109"/>
      <c r="H467" s="116"/>
      <c r="I467" s="111"/>
      <c r="J467" s="44"/>
      <c r="K467" s="109"/>
      <c r="L467" s="116"/>
      <c r="M467" s="111"/>
    </row>
    <row r="468" spans="1:33">
      <c r="A468" s="17"/>
      <c r="B468" s="64" t="s">
        <v>610</v>
      </c>
      <c r="C468" s="47">
        <v>41.6</v>
      </c>
      <c r="D468" s="47"/>
      <c r="E468" s="22"/>
      <c r="F468" s="22"/>
      <c r="G468" s="47">
        <v>177.8</v>
      </c>
      <c r="H468" s="47"/>
      <c r="I468" s="22"/>
      <c r="J468" s="22"/>
      <c r="K468" s="47">
        <v>238</v>
      </c>
      <c r="L468" s="47"/>
      <c r="M468" s="22"/>
    </row>
    <row r="469" spans="1:33">
      <c r="A469" s="17"/>
      <c r="B469" s="64"/>
      <c r="C469" s="47"/>
      <c r="D469" s="47"/>
      <c r="E469" s="22"/>
      <c r="F469" s="22"/>
      <c r="G469" s="47"/>
      <c r="H469" s="47"/>
      <c r="I469" s="22"/>
      <c r="J469" s="22"/>
      <c r="K469" s="47"/>
      <c r="L469" s="47"/>
      <c r="M469" s="22"/>
    </row>
    <row r="470" spans="1:33">
      <c r="A470" s="17"/>
      <c r="B470" s="42" t="s">
        <v>611</v>
      </c>
      <c r="C470" s="45">
        <v>27</v>
      </c>
      <c r="D470" s="45"/>
      <c r="E470" s="44"/>
      <c r="F470" s="44"/>
      <c r="G470" s="45">
        <v>14.3</v>
      </c>
      <c r="H470" s="45"/>
      <c r="I470" s="44"/>
      <c r="J470" s="44"/>
      <c r="K470" s="45">
        <v>33.700000000000003</v>
      </c>
      <c r="L470" s="45"/>
      <c r="M470" s="44"/>
    </row>
    <row r="471" spans="1:33">
      <c r="A471" s="17"/>
      <c r="B471" s="42"/>
      <c r="C471" s="45"/>
      <c r="D471" s="45"/>
      <c r="E471" s="44"/>
      <c r="F471" s="44"/>
      <c r="G471" s="45"/>
      <c r="H471" s="45"/>
      <c r="I471" s="44"/>
      <c r="J471" s="44"/>
      <c r="K471" s="45"/>
      <c r="L471" s="45"/>
      <c r="M471" s="44"/>
    </row>
    <row r="472" spans="1:33" ht="15" customHeight="1">
      <c r="A472" s="2" t="s">
        <v>1403</v>
      </c>
      <c r="B472" s="16" t="s">
        <v>7</v>
      </c>
      <c r="C472" s="16"/>
      <c r="D472" s="16"/>
      <c r="E472" s="16"/>
      <c r="F472" s="16"/>
      <c r="G472" s="16"/>
      <c r="H472" s="16"/>
      <c r="I472" s="16"/>
      <c r="J472" s="16"/>
      <c r="K472" s="16"/>
      <c r="L472" s="16"/>
      <c r="M472" s="16"/>
      <c r="N472" s="16"/>
      <c r="O472" s="16"/>
      <c r="P472" s="16"/>
      <c r="Q472" s="16"/>
      <c r="R472" s="16"/>
      <c r="S472" s="16"/>
      <c r="T472" s="16"/>
      <c r="U472" s="16"/>
      <c r="V472" s="16"/>
      <c r="W472" s="16"/>
      <c r="X472" s="16"/>
      <c r="Y472" s="16"/>
      <c r="Z472" s="16"/>
      <c r="AA472" s="16"/>
      <c r="AB472" s="16"/>
      <c r="AC472" s="16"/>
      <c r="AD472" s="16"/>
      <c r="AE472" s="16"/>
      <c r="AF472" s="16"/>
      <c r="AG472" s="16"/>
    </row>
    <row r="473" spans="1:33" ht="30">
      <c r="A473" s="3" t="s">
        <v>1387</v>
      </c>
      <c r="B473" s="16" t="s">
        <v>7</v>
      </c>
      <c r="C473" s="16"/>
      <c r="D473" s="16"/>
      <c r="E473" s="16"/>
      <c r="F473" s="16"/>
      <c r="G473" s="16"/>
      <c r="H473" s="16"/>
      <c r="I473" s="16"/>
      <c r="J473" s="16"/>
      <c r="K473" s="16"/>
      <c r="L473" s="16"/>
      <c r="M473" s="16"/>
      <c r="N473" s="16"/>
      <c r="O473" s="16"/>
      <c r="P473" s="16"/>
      <c r="Q473" s="16"/>
      <c r="R473" s="16"/>
      <c r="S473" s="16"/>
      <c r="T473" s="16"/>
      <c r="U473" s="16"/>
      <c r="V473" s="16"/>
      <c r="W473" s="16"/>
      <c r="X473" s="16"/>
      <c r="Y473" s="16"/>
      <c r="Z473" s="16"/>
      <c r="AA473" s="16"/>
      <c r="AB473" s="16"/>
      <c r="AC473" s="16"/>
      <c r="AD473" s="16"/>
      <c r="AE473" s="16"/>
      <c r="AF473" s="16"/>
      <c r="AG473" s="16"/>
    </row>
    <row r="474" spans="1:33" ht="15" customHeight="1">
      <c r="A474" s="17" t="s">
        <v>1400</v>
      </c>
      <c r="B474" s="16" t="s">
        <v>7</v>
      </c>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c r="AA474" s="16"/>
      <c r="AB474" s="16"/>
      <c r="AC474" s="16"/>
      <c r="AD474" s="16"/>
      <c r="AE474" s="16"/>
      <c r="AF474" s="16"/>
      <c r="AG474" s="16"/>
    </row>
    <row r="475" spans="1:33">
      <c r="A475" s="17"/>
      <c r="B475" s="20" t="s">
        <v>555</v>
      </c>
      <c r="C475" s="20"/>
      <c r="D475" s="20"/>
      <c r="E475" s="20"/>
      <c r="F475" s="20"/>
      <c r="G475" s="20"/>
      <c r="H475" s="20"/>
      <c r="I475" s="20"/>
      <c r="J475" s="20"/>
      <c r="K475" s="20"/>
      <c r="L475" s="20"/>
      <c r="M475" s="20"/>
      <c r="N475" s="20"/>
      <c r="O475" s="20"/>
      <c r="P475" s="20"/>
      <c r="Q475" s="20"/>
      <c r="R475" s="20"/>
      <c r="S475" s="20"/>
      <c r="T475" s="20"/>
      <c r="U475" s="20"/>
      <c r="V475" s="20"/>
      <c r="W475" s="20"/>
      <c r="X475" s="20"/>
      <c r="Y475" s="20"/>
      <c r="Z475" s="20"/>
      <c r="AA475" s="20"/>
      <c r="AB475" s="20"/>
      <c r="AC475" s="20"/>
      <c r="AD475" s="20"/>
      <c r="AE475" s="20"/>
      <c r="AF475" s="20"/>
      <c r="AG475" s="20"/>
    </row>
    <row r="476" spans="1:33">
      <c r="A476" s="17"/>
      <c r="B476" s="36"/>
      <c r="C476" s="36"/>
      <c r="D476" s="36"/>
      <c r="E476" s="36"/>
      <c r="F476" s="36"/>
      <c r="G476" s="36"/>
      <c r="H476" s="36"/>
      <c r="I476" s="36"/>
      <c r="J476" s="36"/>
      <c r="K476" s="36"/>
      <c r="L476" s="36"/>
      <c r="M476" s="36"/>
      <c r="N476" s="36"/>
      <c r="O476" s="36"/>
      <c r="P476" s="36"/>
      <c r="Q476" s="36"/>
      <c r="R476" s="36"/>
      <c r="S476" s="36"/>
      <c r="T476" s="36"/>
      <c r="U476" s="36"/>
      <c r="V476" s="36"/>
    </row>
    <row r="477" spans="1:33">
      <c r="A477" s="17"/>
      <c r="B477" s="13"/>
      <c r="C477" s="13"/>
      <c r="D477" s="13"/>
      <c r="E477" s="13"/>
      <c r="F477" s="13"/>
      <c r="G477" s="13"/>
      <c r="H477" s="13"/>
      <c r="I477" s="13"/>
      <c r="J477" s="13"/>
      <c r="K477" s="13"/>
      <c r="L477" s="13"/>
      <c r="M477" s="13"/>
      <c r="N477" s="13"/>
      <c r="O477" s="13"/>
      <c r="P477" s="13"/>
      <c r="Q477" s="13"/>
      <c r="R477" s="13"/>
      <c r="S477" s="13"/>
      <c r="T477" s="13"/>
      <c r="U477" s="13"/>
      <c r="V477" s="13"/>
    </row>
    <row r="478" spans="1:33">
      <c r="A478" s="17"/>
      <c r="B478" s="12"/>
      <c r="C478" s="37" t="s">
        <v>478</v>
      </c>
      <c r="D478" s="37"/>
      <c r="E478" s="37"/>
      <c r="F478" s="37"/>
      <c r="G478" s="37"/>
      <c r="H478" s="37"/>
      <c r="I478" s="37"/>
      <c r="J478" s="37"/>
      <c r="K478" s="37"/>
      <c r="L478" s="37"/>
      <c r="M478" s="37"/>
      <c r="N478" s="37"/>
      <c r="O478" s="37"/>
      <c r="P478" s="37"/>
      <c r="Q478" s="37"/>
      <c r="R478" s="37"/>
      <c r="S478" s="37"/>
      <c r="T478" s="37"/>
      <c r="U478" s="37"/>
      <c r="V478" s="37"/>
    </row>
    <row r="479" spans="1:33" ht="15.75" thickBot="1">
      <c r="A479" s="17"/>
      <c r="B479" s="12"/>
      <c r="C479" s="39">
        <v>2013</v>
      </c>
      <c r="D479" s="39"/>
      <c r="E479" s="39"/>
      <c r="F479" s="39"/>
      <c r="G479" s="39"/>
      <c r="H479" s="39"/>
      <c r="I479" s="12"/>
      <c r="J479" s="39">
        <v>2012</v>
      </c>
      <c r="K479" s="39"/>
      <c r="L479" s="39"/>
      <c r="M479" s="39"/>
      <c r="N479" s="39"/>
      <c r="O479" s="39"/>
      <c r="P479" s="12"/>
      <c r="Q479" s="39">
        <v>2011</v>
      </c>
      <c r="R479" s="39"/>
      <c r="S479" s="39"/>
      <c r="T479" s="39"/>
      <c r="U479" s="39"/>
      <c r="V479" s="39"/>
    </row>
    <row r="480" spans="1:33">
      <c r="A480" s="17"/>
      <c r="B480" s="22"/>
      <c r="C480" s="102" t="s">
        <v>549</v>
      </c>
      <c r="D480" s="102"/>
      <c r="E480" s="102"/>
      <c r="F480" s="40"/>
      <c r="G480" s="102" t="s">
        <v>550</v>
      </c>
      <c r="H480" s="102"/>
      <c r="I480" s="22"/>
      <c r="J480" s="102" t="s">
        <v>549</v>
      </c>
      <c r="K480" s="102"/>
      <c r="L480" s="102"/>
      <c r="M480" s="40"/>
      <c r="N480" s="102" t="s">
        <v>550</v>
      </c>
      <c r="O480" s="102"/>
      <c r="P480" s="22"/>
      <c r="Q480" s="102" t="s">
        <v>549</v>
      </c>
      <c r="R480" s="102"/>
      <c r="S480" s="102"/>
      <c r="T480" s="40"/>
      <c r="U480" s="102" t="s">
        <v>550</v>
      </c>
      <c r="V480" s="102"/>
    </row>
    <row r="481" spans="1:33" ht="15.75" thickBot="1">
      <c r="A481" s="17"/>
      <c r="B481" s="22"/>
      <c r="C481" s="39"/>
      <c r="D481" s="39"/>
      <c r="E481" s="39"/>
      <c r="F481" s="22"/>
      <c r="G481" s="39" t="s">
        <v>551</v>
      </c>
      <c r="H481" s="39"/>
      <c r="I481" s="22"/>
      <c r="J481" s="39"/>
      <c r="K481" s="39"/>
      <c r="L481" s="39"/>
      <c r="M481" s="22"/>
      <c r="N481" s="39" t="s">
        <v>551</v>
      </c>
      <c r="O481" s="39"/>
      <c r="P481" s="22"/>
      <c r="Q481" s="39"/>
      <c r="R481" s="39"/>
      <c r="S481" s="39"/>
      <c r="T481" s="61"/>
      <c r="U481" s="39" t="s">
        <v>551</v>
      </c>
      <c r="V481" s="39"/>
    </row>
    <row r="482" spans="1:33">
      <c r="A482" s="17"/>
      <c r="B482" s="42" t="s">
        <v>552</v>
      </c>
      <c r="C482" s="72" t="s">
        <v>376</v>
      </c>
      <c r="D482" s="56" t="s">
        <v>377</v>
      </c>
      <c r="E482" s="55"/>
      <c r="F482" s="44"/>
      <c r="G482" s="56" t="s">
        <v>377</v>
      </c>
      <c r="H482" s="55"/>
      <c r="I482" s="44"/>
      <c r="J482" s="72" t="s">
        <v>376</v>
      </c>
      <c r="K482" s="56">
        <v>0.5</v>
      </c>
      <c r="L482" s="55"/>
      <c r="M482" s="44"/>
      <c r="N482" s="56">
        <v>1</v>
      </c>
      <c r="O482" s="55"/>
      <c r="P482" s="44"/>
      <c r="Q482" s="72" t="s">
        <v>376</v>
      </c>
      <c r="R482" s="56">
        <v>9.5</v>
      </c>
      <c r="S482" s="55"/>
      <c r="T482" s="44"/>
      <c r="U482" s="56">
        <v>16</v>
      </c>
      <c r="V482" s="55"/>
    </row>
    <row r="483" spans="1:33">
      <c r="A483" s="17"/>
      <c r="B483" s="42"/>
      <c r="C483" s="109"/>
      <c r="D483" s="110"/>
      <c r="E483" s="111"/>
      <c r="F483" s="44"/>
      <c r="G483" s="110"/>
      <c r="H483" s="111"/>
      <c r="I483" s="44"/>
      <c r="J483" s="109"/>
      <c r="K483" s="110"/>
      <c r="L483" s="111"/>
      <c r="M483" s="44"/>
      <c r="N483" s="110"/>
      <c r="O483" s="111"/>
      <c r="P483" s="44"/>
      <c r="Q483" s="109"/>
      <c r="R483" s="110"/>
      <c r="S483" s="111"/>
      <c r="T483" s="44"/>
      <c r="U483" s="110"/>
      <c r="V483" s="111"/>
    </row>
    <row r="484" spans="1:33">
      <c r="A484" s="17"/>
      <c r="B484" s="22" t="s">
        <v>553</v>
      </c>
      <c r="C484" s="47" t="s">
        <v>377</v>
      </c>
      <c r="D484" s="47"/>
      <c r="E484" s="22"/>
      <c r="F484" s="22"/>
      <c r="G484" s="47" t="s">
        <v>377</v>
      </c>
      <c r="H484" s="22"/>
      <c r="I484" s="22"/>
      <c r="J484" s="47">
        <v>0.7</v>
      </c>
      <c r="K484" s="47"/>
      <c r="L484" s="22"/>
      <c r="M484" s="22"/>
      <c r="N484" s="47">
        <v>3</v>
      </c>
      <c r="O484" s="22"/>
      <c r="P484" s="22"/>
      <c r="Q484" s="47">
        <v>24.1</v>
      </c>
      <c r="R484" s="47"/>
      <c r="S484" s="22"/>
      <c r="T484" s="22"/>
      <c r="U484" s="47">
        <v>48</v>
      </c>
      <c r="V484" s="22"/>
    </row>
    <row r="485" spans="1:33">
      <c r="A485" s="17"/>
      <c r="B485" s="22"/>
      <c r="C485" s="47"/>
      <c r="D485" s="47"/>
      <c r="E485" s="22"/>
      <c r="F485" s="22"/>
      <c r="G485" s="47"/>
      <c r="H485" s="22"/>
      <c r="I485" s="22"/>
      <c r="J485" s="47"/>
      <c r="K485" s="47"/>
      <c r="L485" s="22"/>
      <c r="M485" s="22"/>
      <c r="N485" s="47"/>
      <c r="O485" s="22"/>
      <c r="P485" s="22"/>
      <c r="Q485" s="47"/>
      <c r="R485" s="47"/>
      <c r="S485" s="22"/>
      <c r="T485" s="22"/>
      <c r="U485" s="47"/>
      <c r="V485" s="22"/>
    </row>
    <row r="486" spans="1:33">
      <c r="A486" s="17"/>
      <c r="B486" s="42" t="s">
        <v>448</v>
      </c>
      <c r="C486" s="45">
        <v>3.6</v>
      </c>
      <c r="D486" s="45"/>
      <c r="E486" s="44"/>
      <c r="F486" s="44"/>
      <c r="G486" s="45">
        <v>12</v>
      </c>
      <c r="H486" s="44"/>
      <c r="I486" s="44"/>
      <c r="J486" s="45">
        <v>0.9</v>
      </c>
      <c r="K486" s="45"/>
      <c r="L486" s="44"/>
      <c r="M486" s="44"/>
      <c r="N486" s="45">
        <v>6</v>
      </c>
      <c r="O486" s="44"/>
      <c r="P486" s="44"/>
      <c r="Q486" s="45">
        <v>1.8</v>
      </c>
      <c r="R486" s="45"/>
      <c r="S486" s="44"/>
      <c r="T486" s="44"/>
      <c r="U486" s="45">
        <v>8</v>
      </c>
      <c r="V486" s="44"/>
    </row>
    <row r="487" spans="1:33">
      <c r="A487" s="17"/>
      <c r="B487" s="42"/>
      <c r="C487" s="45"/>
      <c r="D487" s="45"/>
      <c r="E487" s="44"/>
      <c r="F487" s="44"/>
      <c r="G487" s="45"/>
      <c r="H487" s="44"/>
      <c r="I487" s="44"/>
      <c r="J487" s="45"/>
      <c r="K487" s="45"/>
      <c r="L487" s="44"/>
      <c r="M487" s="44"/>
      <c r="N487" s="45"/>
      <c r="O487" s="44"/>
      <c r="P487" s="44"/>
      <c r="Q487" s="45"/>
      <c r="R487" s="45"/>
      <c r="S487" s="44"/>
      <c r="T487" s="44"/>
      <c r="U487" s="45"/>
      <c r="V487" s="44"/>
    </row>
    <row r="488" spans="1:33">
      <c r="A488" s="17"/>
      <c r="B488" s="64" t="s">
        <v>449</v>
      </c>
      <c r="C488" s="47">
        <v>0.3</v>
      </c>
      <c r="D488" s="47"/>
      <c r="E488" s="22"/>
      <c r="F488" s="22"/>
      <c r="G488" s="47">
        <v>2</v>
      </c>
      <c r="H488" s="22"/>
      <c r="I488" s="22"/>
      <c r="J488" s="47">
        <v>1.7</v>
      </c>
      <c r="K488" s="47"/>
      <c r="L488" s="22"/>
      <c r="M488" s="22"/>
      <c r="N488" s="47">
        <v>1</v>
      </c>
      <c r="O488" s="22"/>
      <c r="P488" s="22"/>
      <c r="Q488" s="47">
        <v>45.5</v>
      </c>
      <c r="R488" s="47"/>
      <c r="S488" s="22"/>
      <c r="T488" s="22"/>
      <c r="U488" s="47">
        <v>14</v>
      </c>
      <c r="V488" s="22"/>
    </row>
    <row r="489" spans="1:33">
      <c r="A489" s="17"/>
      <c r="B489" s="64"/>
      <c r="C489" s="47"/>
      <c r="D489" s="47"/>
      <c r="E489" s="22"/>
      <c r="F489" s="22"/>
      <c r="G489" s="47"/>
      <c r="H489" s="22"/>
      <c r="I489" s="22"/>
      <c r="J489" s="47"/>
      <c r="K489" s="47"/>
      <c r="L489" s="22"/>
      <c r="M489" s="22"/>
      <c r="N489" s="47"/>
      <c r="O489" s="22"/>
      <c r="P489" s="22"/>
      <c r="Q489" s="47"/>
      <c r="R489" s="47"/>
      <c r="S489" s="22"/>
      <c r="T489" s="22"/>
      <c r="U489" s="47"/>
      <c r="V489" s="22"/>
    </row>
    <row r="490" spans="1:33">
      <c r="A490" s="17"/>
      <c r="B490" s="42" t="s">
        <v>450</v>
      </c>
      <c r="C490" s="45" t="s">
        <v>377</v>
      </c>
      <c r="D490" s="45"/>
      <c r="E490" s="44"/>
      <c r="F490" s="44"/>
      <c r="G490" s="45" t="s">
        <v>377</v>
      </c>
      <c r="H490" s="44"/>
      <c r="I490" s="44"/>
      <c r="J490" s="45" t="s">
        <v>377</v>
      </c>
      <c r="K490" s="45"/>
      <c r="L490" s="44"/>
      <c r="M490" s="114" t="s">
        <v>445</v>
      </c>
      <c r="N490" s="45">
        <v>1</v>
      </c>
      <c r="O490" s="44"/>
      <c r="P490" s="44"/>
      <c r="Q490" s="45">
        <v>71.900000000000006</v>
      </c>
      <c r="R490" s="45"/>
      <c r="S490" s="44"/>
      <c r="T490" s="44"/>
      <c r="U490" s="45">
        <v>59</v>
      </c>
      <c r="V490" s="44"/>
    </row>
    <row r="491" spans="1:33" ht="15.75" thickBot="1">
      <c r="A491" s="17"/>
      <c r="B491" s="42"/>
      <c r="C491" s="57"/>
      <c r="D491" s="57"/>
      <c r="E491" s="58"/>
      <c r="F491" s="44"/>
      <c r="G491" s="57"/>
      <c r="H491" s="58"/>
      <c r="I491" s="44"/>
      <c r="J491" s="57"/>
      <c r="K491" s="57"/>
      <c r="L491" s="58"/>
      <c r="M491" s="114"/>
      <c r="N491" s="57"/>
      <c r="O491" s="58"/>
      <c r="P491" s="44"/>
      <c r="Q491" s="57"/>
      <c r="R491" s="57"/>
      <c r="S491" s="58"/>
      <c r="T491" s="44"/>
      <c r="U491" s="57"/>
      <c r="V491" s="58"/>
    </row>
    <row r="492" spans="1:33">
      <c r="A492" s="17"/>
      <c r="B492" s="64" t="s">
        <v>124</v>
      </c>
      <c r="C492" s="65" t="s">
        <v>376</v>
      </c>
      <c r="D492" s="62">
        <v>3.9</v>
      </c>
      <c r="E492" s="40"/>
      <c r="F492" s="22"/>
      <c r="G492" s="62">
        <v>14</v>
      </c>
      <c r="H492" s="40"/>
      <c r="I492" s="22"/>
      <c r="J492" s="65" t="s">
        <v>376</v>
      </c>
      <c r="K492" s="62">
        <v>3.8</v>
      </c>
      <c r="L492" s="40"/>
      <c r="M492" s="22"/>
      <c r="N492" s="62">
        <v>12</v>
      </c>
      <c r="O492" s="40"/>
      <c r="P492" s="22"/>
      <c r="Q492" s="65" t="s">
        <v>376</v>
      </c>
      <c r="R492" s="62">
        <v>152.80000000000001</v>
      </c>
      <c r="S492" s="40"/>
      <c r="T492" s="22"/>
      <c r="U492" s="62">
        <v>145</v>
      </c>
      <c r="V492" s="40"/>
    </row>
    <row r="493" spans="1:33" ht="15.75" thickBot="1">
      <c r="A493" s="17"/>
      <c r="B493" s="64"/>
      <c r="C493" s="66"/>
      <c r="D493" s="69"/>
      <c r="E493" s="68"/>
      <c r="F493" s="22"/>
      <c r="G493" s="69"/>
      <c r="H493" s="68"/>
      <c r="I493" s="22"/>
      <c r="J493" s="66"/>
      <c r="K493" s="69"/>
      <c r="L493" s="68"/>
      <c r="M493" s="22"/>
      <c r="N493" s="69"/>
      <c r="O493" s="68"/>
      <c r="P493" s="22"/>
      <c r="Q493" s="66"/>
      <c r="R493" s="69"/>
      <c r="S493" s="68"/>
      <c r="T493" s="22"/>
      <c r="U493" s="69"/>
      <c r="V493" s="68"/>
    </row>
    <row r="494" spans="1:33" ht="15.75" thickTop="1">
      <c r="A494" s="17"/>
      <c r="B494" s="100" t="s">
        <v>451</v>
      </c>
      <c r="C494" s="100"/>
      <c r="D494" s="100"/>
      <c r="E494" s="100"/>
      <c r="F494" s="100"/>
      <c r="G494" s="100"/>
      <c r="H494" s="100"/>
      <c r="I494" s="100"/>
      <c r="J494" s="100"/>
      <c r="K494" s="100"/>
      <c r="L494" s="100"/>
      <c r="M494" s="100"/>
      <c r="N494" s="100"/>
      <c r="O494" s="100"/>
      <c r="P494" s="100"/>
      <c r="Q494" s="100"/>
      <c r="R494" s="100"/>
      <c r="S494" s="100"/>
      <c r="T494" s="100"/>
      <c r="U494" s="100"/>
      <c r="V494" s="100"/>
    </row>
    <row r="495" spans="1:33">
      <c r="A495" s="17"/>
      <c r="B495" s="124" t="s">
        <v>556</v>
      </c>
      <c r="C495" s="124"/>
      <c r="D495" s="124"/>
      <c r="E495" s="124"/>
      <c r="F495" s="124"/>
      <c r="G495" s="124"/>
      <c r="H495" s="124"/>
      <c r="I495" s="124"/>
      <c r="J495" s="124"/>
      <c r="K495" s="124"/>
      <c r="L495" s="124"/>
      <c r="M495" s="124"/>
      <c r="N495" s="124"/>
      <c r="O495" s="124"/>
      <c r="P495" s="124"/>
      <c r="Q495" s="124"/>
      <c r="R495" s="124"/>
      <c r="S495" s="124"/>
      <c r="T495" s="124"/>
      <c r="U495" s="124"/>
      <c r="V495" s="124"/>
      <c r="W495" s="124"/>
      <c r="X495" s="124"/>
      <c r="Y495" s="124"/>
      <c r="Z495" s="124"/>
      <c r="AA495" s="124"/>
      <c r="AB495" s="124"/>
      <c r="AC495" s="124"/>
      <c r="AD495" s="124"/>
      <c r="AE495" s="124"/>
      <c r="AF495" s="124"/>
      <c r="AG495" s="124"/>
    </row>
    <row r="496" spans="1:33" ht="15" customHeight="1">
      <c r="A496" s="2" t="s">
        <v>1404</v>
      </c>
      <c r="B496" s="16" t="s">
        <v>7</v>
      </c>
      <c r="C496" s="16"/>
      <c r="D496" s="16"/>
      <c r="E496" s="16"/>
      <c r="F496" s="16"/>
      <c r="G496" s="16"/>
      <c r="H496" s="16"/>
      <c r="I496" s="16"/>
      <c r="J496" s="16"/>
      <c r="K496" s="16"/>
      <c r="L496" s="16"/>
      <c r="M496" s="16"/>
      <c r="N496" s="16"/>
      <c r="O496" s="16"/>
      <c r="P496" s="16"/>
      <c r="Q496" s="16"/>
      <c r="R496" s="16"/>
      <c r="S496" s="16"/>
      <c r="T496" s="16"/>
      <c r="U496" s="16"/>
      <c r="V496" s="16"/>
      <c r="W496" s="16"/>
      <c r="X496" s="16"/>
      <c r="Y496" s="16"/>
      <c r="Z496" s="16"/>
      <c r="AA496" s="16"/>
      <c r="AB496" s="16"/>
      <c r="AC496" s="16"/>
      <c r="AD496" s="16"/>
      <c r="AE496" s="16"/>
      <c r="AF496" s="16"/>
      <c r="AG496" s="16"/>
    </row>
    <row r="497" spans="1:33" ht="30">
      <c r="A497" s="3" t="s">
        <v>1387</v>
      </c>
      <c r="B497" s="16" t="s">
        <v>7</v>
      </c>
      <c r="C497" s="16"/>
      <c r="D497" s="16"/>
      <c r="E497" s="16"/>
      <c r="F497" s="16"/>
      <c r="G497" s="16"/>
      <c r="H497" s="16"/>
      <c r="I497" s="16"/>
      <c r="J497" s="16"/>
      <c r="K497" s="16"/>
      <c r="L497" s="16"/>
      <c r="M497" s="16"/>
      <c r="N497" s="16"/>
      <c r="O497" s="16"/>
      <c r="P497" s="16"/>
      <c r="Q497" s="16"/>
      <c r="R497" s="16"/>
      <c r="S497" s="16"/>
      <c r="T497" s="16"/>
      <c r="U497" s="16"/>
      <c r="V497" s="16"/>
      <c r="W497" s="16"/>
      <c r="X497" s="16"/>
      <c r="Y497" s="16"/>
      <c r="Z497" s="16"/>
      <c r="AA497" s="16"/>
      <c r="AB497" s="16"/>
      <c r="AC497" s="16"/>
      <c r="AD497" s="16"/>
      <c r="AE497" s="16"/>
      <c r="AF497" s="16"/>
      <c r="AG497" s="16"/>
    </row>
    <row r="498" spans="1:33" ht="15" customHeight="1">
      <c r="A498" s="17" t="s">
        <v>1400</v>
      </c>
      <c r="B498" s="16" t="s">
        <v>7</v>
      </c>
      <c r="C498" s="16"/>
      <c r="D498" s="16"/>
      <c r="E498" s="16"/>
      <c r="F498" s="16"/>
      <c r="G498" s="16"/>
      <c r="H498" s="16"/>
      <c r="I498" s="16"/>
      <c r="J498" s="16"/>
      <c r="K498" s="16"/>
      <c r="L498" s="16"/>
      <c r="M498" s="16"/>
      <c r="N498" s="16"/>
      <c r="O498" s="16"/>
      <c r="P498" s="16"/>
      <c r="Q498" s="16"/>
      <c r="R498" s="16"/>
      <c r="S498" s="16"/>
      <c r="T498" s="16"/>
      <c r="U498" s="16"/>
      <c r="V498" s="16"/>
      <c r="W498" s="16"/>
      <c r="X498" s="16"/>
      <c r="Y498" s="16"/>
      <c r="Z498" s="16"/>
      <c r="AA498" s="16"/>
      <c r="AB498" s="16"/>
      <c r="AC498" s="16"/>
      <c r="AD498" s="16"/>
      <c r="AE498" s="16"/>
      <c r="AF498" s="16"/>
      <c r="AG498" s="16"/>
    </row>
    <row r="499" spans="1:33">
      <c r="A499" s="17"/>
      <c r="B499" s="20" t="s">
        <v>558</v>
      </c>
      <c r="C499" s="20"/>
      <c r="D499" s="20"/>
      <c r="E499" s="20"/>
      <c r="F499" s="20"/>
      <c r="G499" s="20"/>
      <c r="H499" s="20"/>
      <c r="I499" s="20"/>
      <c r="J499" s="20"/>
      <c r="K499" s="20"/>
      <c r="L499" s="20"/>
      <c r="M499" s="20"/>
      <c r="N499" s="20"/>
      <c r="O499" s="20"/>
      <c r="P499" s="20"/>
      <c r="Q499" s="20"/>
      <c r="R499" s="20"/>
      <c r="S499" s="20"/>
      <c r="T499" s="20"/>
      <c r="U499" s="20"/>
      <c r="V499" s="20"/>
      <c r="W499" s="20"/>
      <c r="X499" s="20"/>
      <c r="Y499" s="20"/>
      <c r="Z499" s="20"/>
      <c r="AA499" s="20"/>
      <c r="AB499" s="20"/>
      <c r="AC499" s="20"/>
      <c r="AD499" s="20"/>
      <c r="AE499" s="20"/>
      <c r="AF499" s="20"/>
      <c r="AG499" s="20"/>
    </row>
    <row r="500" spans="1:33">
      <c r="A500" s="17"/>
      <c r="B500" s="36"/>
      <c r="C500" s="36"/>
      <c r="D500" s="36"/>
      <c r="E500" s="36"/>
      <c r="F500" s="36"/>
      <c r="G500" s="36"/>
      <c r="H500" s="36"/>
      <c r="I500" s="36"/>
      <c r="J500" s="36"/>
      <c r="K500" s="36"/>
      <c r="L500" s="36"/>
      <c r="M500" s="36"/>
    </row>
    <row r="501" spans="1:33">
      <c r="A501" s="17"/>
      <c r="B501" s="13"/>
      <c r="C501" s="13"/>
      <c r="D501" s="13"/>
      <c r="E501" s="13"/>
      <c r="F501" s="13"/>
      <c r="G501" s="13"/>
      <c r="H501" s="13"/>
      <c r="I501" s="13"/>
      <c r="J501" s="13"/>
      <c r="K501" s="13"/>
      <c r="L501" s="13"/>
      <c r="M501" s="13"/>
    </row>
    <row r="502" spans="1:33">
      <c r="A502" s="17"/>
      <c r="B502" s="12"/>
      <c r="C502" s="37" t="s">
        <v>478</v>
      </c>
      <c r="D502" s="37"/>
      <c r="E502" s="37"/>
      <c r="F502" s="37"/>
      <c r="G502" s="37"/>
      <c r="H502" s="37"/>
      <c r="I502" s="37"/>
      <c r="J502" s="37"/>
      <c r="K502" s="37"/>
      <c r="L502" s="37"/>
      <c r="M502" s="37"/>
    </row>
    <row r="503" spans="1:33" ht="15.75" thickBot="1">
      <c r="A503" s="17"/>
      <c r="B503" s="12"/>
      <c r="C503" s="39">
        <v>2013</v>
      </c>
      <c r="D503" s="39"/>
      <c r="E503" s="39"/>
      <c r="F503" s="12"/>
      <c r="G503" s="39">
        <v>2012</v>
      </c>
      <c r="H503" s="39"/>
      <c r="I503" s="39"/>
      <c r="J503" s="12"/>
      <c r="K503" s="39">
        <v>2011</v>
      </c>
      <c r="L503" s="39"/>
      <c r="M503" s="39"/>
    </row>
    <row r="504" spans="1:33">
      <c r="A504" s="17"/>
      <c r="B504" s="42" t="s">
        <v>559</v>
      </c>
      <c r="C504" s="72" t="s">
        <v>376</v>
      </c>
      <c r="D504" s="56">
        <v>47.9</v>
      </c>
      <c r="E504" s="55"/>
      <c r="F504" s="44"/>
      <c r="G504" s="72" t="s">
        <v>376</v>
      </c>
      <c r="H504" s="56">
        <v>64.099999999999994</v>
      </c>
      <c r="I504" s="55"/>
      <c r="J504" s="44"/>
      <c r="K504" s="72" t="s">
        <v>376</v>
      </c>
      <c r="L504" s="56">
        <v>118.2</v>
      </c>
      <c r="M504" s="55"/>
    </row>
    <row r="505" spans="1:33">
      <c r="A505" s="17"/>
      <c r="B505" s="42"/>
      <c r="C505" s="109"/>
      <c r="D505" s="110"/>
      <c r="E505" s="111"/>
      <c r="F505" s="44"/>
      <c r="G505" s="109"/>
      <c r="H505" s="110"/>
      <c r="I505" s="111"/>
      <c r="J505" s="44"/>
      <c r="K505" s="109"/>
      <c r="L505" s="110"/>
      <c r="M505" s="111"/>
    </row>
    <row r="506" spans="1:33">
      <c r="A506" s="17"/>
      <c r="B506" s="30" t="s">
        <v>560</v>
      </c>
      <c r="C506" s="22"/>
      <c r="D506" s="22"/>
      <c r="E506" s="22"/>
      <c r="F506" s="12"/>
      <c r="G506" s="22"/>
      <c r="H506" s="22"/>
      <c r="I506" s="22"/>
      <c r="J506" s="12"/>
      <c r="K506" s="22"/>
      <c r="L506" s="22"/>
      <c r="M506" s="22"/>
    </row>
    <row r="507" spans="1:33">
      <c r="A507" s="17"/>
      <c r="B507" s="49" t="s">
        <v>561</v>
      </c>
      <c r="C507" s="45">
        <v>0.5</v>
      </c>
      <c r="D507" s="45"/>
      <c r="E507" s="44"/>
      <c r="F507" s="44"/>
      <c r="G507" s="45">
        <v>4.8</v>
      </c>
      <c r="H507" s="45"/>
      <c r="I507" s="44"/>
      <c r="J507" s="44"/>
      <c r="K507" s="45">
        <v>5</v>
      </c>
      <c r="L507" s="45"/>
      <c r="M507" s="44"/>
    </row>
    <row r="508" spans="1:33">
      <c r="A508" s="17"/>
      <c r="B508" s="49"/>
      <c r="C508" s="45"/>
      <c r="D508" s="45"/>
      <c r="E508" s="44"/>
      <c r="F508" s="44"/>
      <c r="G508" s="45"/>
      <c r="H508" s="45"/>
      <c r="I508" s="44"/>
      <c r="J508" s="44"/>
      <c r="K508" s="45"/>
      <c r="L508" s="45"/>
      <c r="M508" s="44"/>
    </row>
    <row r="509" spans="1:33">
      <c r="A509" s="17"/>
      <c r="B509" s="50" t="s">
        <v>562</v>
      </c>
      <c r="C509" s="47">
        <v>3.8</v>
      </c>
      <c r="D509" s="47"/>
      <c r="E509" s="22"/>
      <c r="F509" s="22"/>
      <c r="G509" s="47">
        <v>6.8</v>
      </c>
      <c r="H509" s="47"/>
      <c r="I509" s="22"/>
      <c r="J509" s="22"/>
      <c r="K509" s="47">
        <v>6.7</v>
      </c>
      <c r="L509" s="47"/>
      <c r="M509" s="22"/>
    </row>
    <row r="510" spans="1:33">
      <c r="A510" s="17"/>
      <c r="B510" s="50"/>
      <c r="C510" s="47"/>
      <c r="D510" s="47"/>
      <c r="E510" s="22"/>
      <c r="F510" s="22"/>
      <c r="G510" s="47"/>
      <c r="H510" s="47"/>
      <c r="I510" s="22"/>
      <c r="J510" s="22"/>
      <c r="K510" s="47"/>
      <c r="L510" s="47"/>
      <c r="M510" s="22"/>
    </row>
    <row r="511" spans="1:33">
      <c r="A511" s="17"/>
      <c r="B511" s="27" t="s">
        <v>563</v>
      </c>
      <c r="C511" s="44"/>
      <c r="D511" s="44"/>
      <c r="E511" s="44"/>
      <c r="F511" s="29"/>
      <c r="G511" s="44"/>
      <c r="H511" s="44"/>
      <c r="I511" s="44"/>
      <c r="J511" s="29"/>
      <c r="K511" s="44"/>
      <c r="L511" s="44"/>
      <c r="M511" s="44"/>
    </row>
    <row r="512" spans="1:33">
      <c r="A512" s="17"/>
      <c r="B512" s="50" t="s">
        <v>564</v>
      </c>
      <c r="C512" s="47" t="s">
        <v>377</v>
      </c>
      <c r="D512" s="47"/>
      <c r="E512" s="22"/>
      <c r="F512" s="22"/>
      <c r="G512" s="47" t="s">
        <v>377</v>
      </c>
      <c r="H512" s="47"/>
      <c r="I512" s="22"/>
      <c r="J512" s="22"/>
      <c r="K512" s="47" t="s">
        <v>565</v>
      </c>
      <c r="L512" s="47"/>
      <c r="M512" s="64" t="s">
        <v>404</v>
      </c>
    </row>
    <row r="513" spans="1:33">
      <c r="A513" s="17"/>
      <c r="B513" s="50"/>
      <c r="C513" s="47"/>
      <c r="D513" s="47"/>
      <c r="E513" s="22"/>
      <c r="F513" s="22"/>
      <c r="G513" s="47"/>
      <c r="H513" s="47"/>
      <c r="I513" s="22"/>
      <c r="J513" s="22"/>
      <c r="K513" s="47"/>
      <c r="L513" s="47"/>
      <c r="M513" s="64"/>
    </row>
    <row r="514" spans="1:33" ht="27" thickBot="1">
      <c r="A514" s="17"/>
      <c r="B514" s="32" t="s">
        <v>566</v>
      </c>
      <c r="C514" s="57" t="s">
        <v>567</v>
      </c>
      <c r="D514" s="57"/>
      <c r="E514" s="115" t="s">
        <v>404</v>
      </c>
      <c r="F514" s="29"/>
      <c r="G514" s="57" t="s">
        <v>568</v>
      </c>
      <c r="H514" s="57"/>
      <c r="I514" s="115" t="s">
        <v>404</v>
      </c>
      <c r="J514" s="29"/>
      <c r="K514" s="57" t="s">
        <v>569</v>
      </c>
      <c r="L514" s="57"/>
      <c r="M514" s="115" t="s">
        <v>404</v>
      </c>
    </row>
    <row r="515" spans="1:33">
      <c r="A515" s="17"/>
      <c r="B515" s="64" t="s">
        <v>570</v>
      </c>
      <c r="C515" s="65" t="s">
        <v>376</v>
      </c>
      <c r="D515" s="62">
        <v>42.1</v>
      </c>
      <c r="E515" s="40"/>
      <c r="F515" s="22"/>
      <c r="G515" s="65" t="s">
        <v>376</v>
      </c>
      <c r="H515" s="62">
        <v>47.9</v>
      </c>
      <c r="I515" s="40"/>
      <c r="J515" s="22"/>
      <c r="K515" s="65" t="s">
        <v>376</v>
      </c>
      <c r="L515" s="62">
        <v>64.099999999999994</v>
      </c>
      <c r="M515" s="40"/>
    </row>
    <row r="516" spans="1:33" ht="15.75" thickBot="1">
      <c r="A516" s="17"/>
      <c r="B516" s="64"/>
      <c r="C516" s="66"/>
      <c r="D516" s="69"/>
      <c r="E516" s="68"/>
      <c r="F516" s="22"/>
      <c r="G516" s="66"/>
      <c r="H516" s="69"/>
      <c r="I516" s="68"/>
      <c r="J516" s="22"/>
      <c r="K516" s="66"/>
      <c r="L516" s="69"/>
      <c r="M516" s="68"/>
    </row>
    <row r="517" spans="1:33" ht="15.75" thickTop="1">
      <c r="A517" s="2" t="s">
        <v>1405</v>
      </c>
      <c r="B517" s="16" t="s">
        <v>7</v>
      </c>
      <c r="C517" s="16"/>
      <c r="D517" s="16"/>
      <c r="E517" s="16"/>
      <c r="F517" s="16"/>
      <c r="G517" s="16"/>
      <c r="H517" s="16"/>
      <c r="I517" s="16"/>
      <c r="J517" s="16"/>
      <c r="K517" s="16"/>
      <c r="L517" s="16"/>
      <c r="M517" s="16"/>
      <c r="N517" s="16"/>
      <c r="O517" s="16"/>
      <c r="P517" s="16"/>
      <c r="Q517" s="16"/>
      <c r="R517" s="16"/>
      <c r="S517" s="16"/>
      <c r="T517" s="16"/>
      <c r="U517" s="16"/>
      <c r="V517" s="16"/>
      <c r="W517" s="16"/>
      <c r="X517" s="16"/>
      <c r="Y517" s="16"/>
      <c r="Z517" s="16"/>
      <c r="AA517" s="16"/>
      <c r="AB517" s="16"/>
      <c r="AC517" s="16"/>
      <c r="AD517" s="16"/>
      <c r="AE517" s="16"/>
      <c r="AF517" s="16"/>
      <c r="AG517" s="16"/>
    </row>
    <row r="518" spans="1:33" ht="30">
      <c r="A518" s="3" t="s">
        <v>1387</v>
      </c>
      <c r="B518" s="16" t="s">
        <v>7</v>
      </c>
      <c r="C518" s="16"/>
      <c r="D518" s="16"/>
      <c r="E518" s="16"/>
      <c r="F518" s="16"/>
      <c r="G518" s="16"/>
      <c r="H518" s="16"/>
      <c r="I518" s="16"/>
      <c r="J518" s="16"/>
      <c r="K518" s="16"/>
      <c r="L518" s="16"/>
      <c r="M518" s="16"/>
      <c r="N518" s="16"/>
      <c r="O518" s="16"/>
      <c r="P518" s="16"/>
      <c r="Q518" s="16"/>
      <c r="R518" s="16"/>
      <c r="S518" s="16"/>
      <c r="T518" s="16"/>
      <c r="U518" s="16"/>
      <c r="V518" s="16"/>
      <c r="W518" s="16"/>
      <c r="X518" s="16"/>
      <c r="Y518" s="16"/>
      <c r="Z518" s="16"/>
      <c r="AA518" s="16"/>
      <c r="AB518" s="16"/>
      <c r="AC518" s="16"/>
      <c r="AD518" s="16"/>
      <c r="AE518" s="16"/>
      <c r="AF518" s="16"/>
      <c r="AG518" s="16"/>
    </row>
    <row r="519" spans="1:33" ht="15" customHeight="1">
      <c r="A519" s="17" t="s">
        <v>1391</v>
      </c>
      <c r="B519" s="16" t="s">
        <v>7</v>
      </c>
      <c r="C519" s="16"/>
      <c r="D519" s="16"/>
      <c r="E519" s="16"/>
      <c r="F519" s="16"/>
      <c r="G519" s="16"/>
      <c r="H519" s="16"/>
      <c r="I519" s="16"/>
      <c r="J519" s="16"/>
      <c r="K519" s="16"/>
      <c r="L519" s="16"/>
      <c r="M519" s="16"/>
      <c r="N519" s="16"/>
      <c r="O519" s="16"/>
      <c r="P519" s="16"/>
      <c r="Q519" s="16"/>
      <c r="R519" s="16"/>
      <c r="S519" s="16"/>
      <c r="T519" s="16"/>
      <c r="U519" s="16"/>
      <c r="V519" s="16"/>
      <c r="W519" s="16"/>
      <c r="X519" s="16"/>
      <c r="Y519" s="16"/>
      <c r="Z519" s="16"/>
      <c r="AA519" s="16"/>
      <c r="AB519" s="16"/>
      <c r="AC519" s="16"/>
      <c r="AD519" s="16"/>
      <c r="AE519" s="16"/>
      <c r="AF519" s="16"/>
      <c r="AG519" s="16"/>
    </row>
    <row r="520" spans="1:33">
      <c r="A520" s="17"/>
      <c r="B520" s="20" t="s">
        <v>454</v>
      </c>
      <c r="C520" s="20"/>
      <c r="D520" s="20"/>
      <c r="E520" s="20"/>
      <c r="F520" s="20"/>
      <c r="G520" s="20"/>
      <c r="H520" s="20"/>
      <c r="I520" s="20"/>
      <c r="J520" s="20"/>
      <c r="K520" s="20"/>
      <c r="L520" s="20"/>
      <c r="M520" s="20"/>
      <c r="N520" s="20"/>
      <c r="O520" s="20"/>
      <c r="P520" s="20"/>
      <c r="Q520" s="20"/>
      <c r="R520" s="20"/>
      <c r="S520" s="20"/>
      <c r="T520" s="20"/>
      <c r="U520" s="20"/>
      <c r="V520" s="20"/>
      <c r="W520" s="20"/>
      <c r="X520" s="20"/>
      <c r="Y520" s="20"/>
      <c r="Z520" s="20"/>
      <c r="AA520" s="20"/>
      <c r="AB520" s="20"/>
      <c r="AC520" s="20"/>
      <c r="AD520" s="20"/>
      <c r="AE520" s="20"/>
      <c r="AF520" s="20"/>
      <c r="AG520" s="20"/>
    </row>
    <row r="521" spans="1:33">
      <c r="A521" s="17"/>
      <c r="B521" s="36"/>
      <c r="C521" s="36"/>
      <c r="D521" s="36"/>
      <c r="E521" s="36"/>
      <c r="F521" s="36"/>
      <c r="G521" s="36"/>
      <c r="H521" s="36"/>
      <c r="I521" s="36"/>
      <c r="J521" s="36"/>
      <c r="K521" s="36"/>
      <c r="L521" s="36"/>
      <c r="M521" s="36"/>
      <c r="N521" s="36"/>
      <c r="O521" s="36"/>
      <c r="P521" s="36"/>
      <c r="Q521" s="36"/>
      <c r="R521" s="36"/>
      <c r="S521" s="36"/>
      <c r="T521" s="36"/>
      <c r="U521" s="36"/>
      <c r="V521" s="36"/>
      <c r="W521" s="36"/>
    </row>
    <row r="522" spans="1:33">
      <c r="A522" s="17"/>
      <c r="B522" s="13"/>
      <c r="C522" s="13"/>
      <c r="D522" s="13"/>
      <c r="E522" s="13"/>
      <c r="F522" s="13"/>
      <c r="G522" s="13"/>
      <c r="H522" s="13"/>
      <c r="I522" s="13"/>
      <c r="J522" s="13"/>
      <c r="K522" s="13"/>
      <c r="L522" s="13"/>
      <c r="M522" s="13"/>
      <c r="N522" s="13"/>
      <c r="O522" s="13"/>
      <c r="P522" s="13"/>
      <c r="Q522" s="13"/>
      <c r="R522" s="13"/>
      <c r="S522" s="13"/>
      <c r="T522" s="13"/>
      <c r="U522" s="13"/>
      <c r="V522" s="13"/>
      <c r="W522" s="13"/>
    </row>
    <row r="523" spans="1:33" ht="15.75" thickBot="1">
      <c r="A523" s="17"/>
      <c r="B523" s="12"/>
      <c r="C523" s="39" t="s">
        <v>455</v>
      </c>
      <c r="D523" s="39"/>
      <c r="E523" s="39"/>
      <c r="F523" s="39"/>
      <c r="G523" s="39"/>
      <c r="H523" s="39"/>
      <c r="I523" s="39"/>
      <c r="J523" s="12"/>
      <c r="K523" s="39" t="s">
        <v>456</v>
      </c>
      <c r="L523" s="39"/>
      <c r="M523" s="39"/>
      <c r="N523" s="39"/>
      <c r="O523" s="39"/>
      <c r="P523" s="39"/>
      <c r="Q523" s="39"/>
      <c r="R523" s="12"/>
      <c r="S523" s="39" t="s">
        <v>457</v>
      </c>
      <c r="T523" s="39"/>
      <c r="U523" s="39"/>
      <c r="V523" s="39"/>
      <c r="W523" s="39"/>
    </row>
    <row r="524" spans="1:33">
      <c r="A524" s="17"/>
      <c r="B524" s="22"/>
      <c r="C524" s="102" t="s">
        <v>458</v>
      </c>
      <c r="D524" s="102"/>
      <c r="E524" s="102"/>
      <c r="F524" s="40"/>
      <c r="G524" s="102" t="s">
        <v>459</v>
      </c>
      <c r="H524" s="102"/>
      <c r="I524" s="102"/>
      <c r="J524" s="22"/>
      <c r="K524" s="102" t="s">
        <v>458</v>
      </c>
      <c r="L524" s="102"/>
      <c r="M524" s="102"/>
      <c r="N524" s="40"/>
      <c r="O524" s="102" t="s">
        <v>459</v>
      </c>
      <c r="P524" s="102"/>
      <c r="Q524" s="102"/>
      <c r="R524" s="22"/>
      <c r="S524" s="102" t="s">
        <v>458</v>
      </c>
      <c r="T524" s="102"/>
      <c r="U524" s="40"/>
      <c r="V524" s="102" t="s">
        <v>459</v>
      </c>
      <c r="W524" s="102"/>
    </row>
    <row r="525" spans="1:33" ht="15.75" thickBot="1">
      <c r="A525" s="17"/>
      <c r="B525" s="22"/>
      <c r="C525" s="39"/>
      <c r="D525" s="39"/>
      <c r="E525" s="39"/>
      <c r="F525" s="22"/>
      <c r="G525" s="39"/>
      <c r="H525" s="39"/>
      <c r="I525" s="39"/>
      <c r="J525" s="22"/>
      <c r="K525" s="39"/>
      <c r="L525" s="39"/>
      <c r="M525" s="39"/>
      <c r="N525" s="22"/>
      <c r="O525" s="39"/>
      <c r="P525" s="39"/>
      <c r="Q525" s="39"/>
      <c r="R525" s="22"/>
      <c r="S525" s="39"/>
      <c r="T525" s="39"/>
      <c r="U525" s="22"/>
      <c r="V525" s="39"/>
      <c r="W525" s="39"/>
    </row>
    <row r="526" spans="1:33">
      <c r="A526" s="17"/>
      <c r="B526" s="76" t="s">
        <v>419</v>
      </c>
      <c r="C526" s="40"/>
      <c r="D526" s="40"/>
      <c r="E526" s="40"/>
      <c r="F526" s="12"/>
      <c r="G526" s="40"/>
      <c r="H526" s="40"/>
      <c r="I526" s="40"/>
      <c r="J526" s="12"/>
      <c r="K526" s="40"/>
      <c r="L526" s="40"/>
      <c r="M526" s="40"/>
      <c r="N526" s="12"/>
      <c r="O526" s="40"/>
      <c r="P526" s="40"/>
      <c r="Q526" s="40"/>
      <c r="R526" s="12"/>
      <c r="S526" s="40"/>
      <c r="T526" s="40"/>
      <c r="U526" s="12"/>
      <c r="V526" s="40"/>
      <c r="W526" s="40"/>
    </row>
    <row r="527" spans="1:33">
      <c r="A527" s="17"/>
      <c r="B527" s="42" t="s">
        <v>460</v>
      </c>
      <c r="C527" s="42" t="s">
        <v>376</v>
      </c>
      <c r="D527" s="43">
        <v>2990.4</v>
      </c>
      <c r="E527" s="44"/>
      <c r="F527" s="44"/>
      <c r="G527" s="42" t="s">
        <v>376</v>
      </c>
      <c r="H527" s="45">
        <v>7.5</v>
      </c>
      <c r="I527" s="44"/>
      <c r="J527" s="44"/>
      <c r="K527" s="42" t="s">
        <v>376</v>
      </c>
      <c r="L527" s="45">
        <v>58.7</v>
      </c>
      <c r="M527" s="44"/>
      <c r="N527" s="44"/>
      <c r="O527" s="42" t="s">
        <v>376</v>
      </c>
      <c r="P527" s="45">
        <v>1.8</v>
      </c>
      <c r="Q527" s="44"/>
      <c r="R527" s="44"/>
      <c r="S527" s="45">
        <v>334</v>
      </c>
      <c r="T527" s="44"/>
      <c r="U527" s="44"/>
      <c r="V527" s="45">
        <v>6</v>
      </c>
      <c r="W527" s="44"/>
    </row>
    <row r="528" spans="1:33">
      <c r="A528" s="17"/>
      <c r="B528" s="42"/>
      <c r="C528" s="42"/>
      <c r="D528" s="43"/>
      <c r="E528" s="44"/>
      <c r="F528" s="44"/>
      <c r="G528" s="42"/>
      <c r="H528" s="45"/>
      <c r="I528" s="44"/>
      <c r="J528" s="44"/>
      <c r="K528" s="42"/>
      <c r="L528" s="45"/>
      <c r="M528" s="44"/>
      <c r="N528" s="44"/>
      <c r="O528" s="42"/>
      <c r="P528" s="45"/>
      <c r="Q528" s="44"/>
      <c r="R528" s="44"/>
      <c r="S528" s="45"/>
      <c r="T528" s="44"/>
      <c r="U528" s="44"/>
      <c r="V528" s="45"/>
      <c r="W528" s="44"/>
    </row>
    <row r="529" spans="1:23">
      <c r="A529" s="17"/>
      <c r="B529" s="64" t="s">
        <v>461</v>
      </c>
      <c r="C529" s="48">
        <v>4264.7</v>
      </c>
      <c r="D529" s="48"/>
      <c r="E529" s="22"/>
      <c r="F529" s="22"/>
      <c r="G529" s="47">
        <v>25.8</v>
      </c>
      <c r="H529" s="47"/>
      <c r="I529" s="22"/>
      <c r="J529" s="22"/>
      <c r="K529" s="47">
        <v>226</v>
      </c>
      <c r="L529" s="47"/>
      <c r="M529" s="22"/>
      <c r="N529" s="22"/>
      <c r="O529" s="47">
        <v>6.7</v>
      </c>
      <c r="P529" s="47"/>
      <c r="Q529" s="22"/>
      <c r="R529" s="22"/>
      <c r="S529" s="47">
        <v>474</v>
      </c>
      <c r="T529" s="22"/>
      <c r="U529" s="22"/>
      <c r="V529" s="47">
        <v>6</v>
      </c>
      <c r="W529" s="22"/>
    </row>
    <row r="530" spans="1:23">
      <c r="A530" s="17"/>
      <c r="B530" s="64"/>
      <c r="C530" s="48"/>
      <c r="D530" s="48"/>
      <c r="E530" s="22"/>
      <c r="F530" s="22"/>
      <c r="G530" s="47"/>
      <c r="H530" s="47"/>
      <c r="I530" s="22"/>
      <c r="J530" s="22"/>
      <c r="K530" s="47"/>
      <c r="L530" s="47"/>
      <c r="M530" s="22"/>
      <c r="N530" s="22"/>
      <c r="O530" s="47"/>
      <c r="P530" s="47"/>
      <c r="Q530" s="22"/>
      <c r="R530" s="22"/>
      <c r="S530" s="47"/>
      <c r="T530" s="22"/>
      <c r="U530" s="22"/>
      <c r="V530" s="47"/>
      <c r="W530" s="22"/>
    </row>
    <row r="531" spans="1:23">
      <c r="A531" s="17"/>
      <c r="B531" s="42" t="s">
        <v>462</v>
      </c>
      <c r="C531" s="45">
        <v>419.6</v>
      </c>
      <c r="D531" s="45"/>
      <c r="E531" s="44"/>
      <c r="F531" s="44"/>
      <c r="G531" s="45">
        <v>10.3</v>
      </c>
      <c r="H531" s="45"/>
      <c r="I531" s="44"/>
      <c r="J531" s="44"/>
      <c r="K531" s="45">
        <v>27.4</v>
      </c>
      <c r="L531" s="45"/>
      <c r="M531" s="44"/>
      <c r="N531" s="44"/>
      <c r="O531" s="45">
        <v>2.8</v>
      </c>
      <c r="P531" s="45"/>
      <c r="Q531" s="44"/>
      <c r="R531" s="44"/>
      <c r="S531" s="45">
        <v>122</v>
      </c>
      <c r="T531" s="44"/>
      <c r="U531" s="44"/>
      <c r="V531" s="45">
        <v>9</v>
      </c>
      <c r="W531" s="44"/>
    </row>
    <row r="532" spans="1:23" ht="15.75" thickBot="1">
      <c r="A532" s="17"/>
      <c r="B532" s="42"/>
      <c r="C532" s="57"/>
      <c r="D532" s="57"/>
      <c r="E532" s="58"/>
      <c r="F532" s="44"/>
      <c r="G532" s="57"/>
      <c r="H532" s="57"/>
      <c r="I532" s="58"/>
      <c r="J532" s="44"/>
      <c r="K532" s="57"/>
      <c r="L532" s="57"/>
      <c r="M532" s="58"/>
      <c r="N532" s="44"/>
      <c r="O532" s="57"/>
      <c r="P532" s="57"/>
      <c r="Q532" s="58"/>
      <c r="R532" s="44"/>
      <c r="S532" s="57"/>
      <c r="T532" s="58"/>
      <c r="U532" s="44"/>
      <c r="V532" s="57"/>
      <c r="W532" s="58"/>
    </row>
    <row r="533" spans="1:23">
      <c r="A533" s="17"/>
      <c r="B533" s="64" t="s">
        <v>124</v>
      </c>
      <c r="C533" s="65" t="s">
        <v>376</v>
      </c>
      <c r="D533" s="59">
        <v>7674.7</v>
      </c>
      <c r="E533" s="40"/>
      <c r="F533" s="22"/>
      <c r="G533" s="65" t="s">
        <v>376</v>
      </c>
      <c r="H533" s="62">
        <v>43.6</v>
      </c>
      <c r="I533" s="40"/>
      <c r="J533" s="22"/>
      <c r="K533" s="65" t="s">
        <v>376</v>
      </c>
      <c r="L533" s="62">
        <v>312.10000000000002</v>
      </c>
      <c r="M533" s="40"/>
      <c r="N533" s="22"/>
      <c r="O533" s="65" t="s">
        <v>376</v>
      </c>
      <c r="P533" s="62">
        <v>11.3</v>
      </c>
      <c r="Q533" s="40"/>
      <c r="R533" s="22"/>
      <c r="S533" s="62">
        <v>930</v>
      </c>
      <c r="T533" s="40"/>
      <c r="U533" s="22"/>
      <c r="V533" s="62">
        <v>21</v>
      </c>
      <c r="W533" s="40"/>
    </row>
    <row r="534" spans="1:23" ht="15.75" thickBot="1">
      <c r="A534" s="17"/>
      <c r="B534" s="64"/>
      <c r="C534" s="66"/>
      <c r="D534" s="67"/>
      <c r="E534" s="68"/>
      <c r="F534" s="22"/>
      <c r="G534" s="66"/>
      <c r="H534" s="69"/>
      <c r="I534" s="68"/>
      <c r="J534" s="22"/>
      <c r="K534" s="66"/>
      <c r="L534" s="69"/>
      <c r="M534" s="68"/>
      <c r="N534" s="22"/>
      <c r="O534" s="66"/>
      <c r="P534" s="69"/>
      <c r="Q534" s="68"/>
      <c r="R534" s="22"/>
      <c r="S534" s="69"/>
      <c r="T534" s="68"/>
      <c r="U534" s="22"/>
      <c r="V534" s="69"/>
      <c r="W534" s="68"/>
    </row>
    <row r="535" spans="1:23" ht="15.75" thickTop="1">
      <c r="A535" s="17"/>
      <c r="B535" s="12"/>
      <c r="C535" s="103"/>
      <c r="D535" s="103"/>
      <c r="E535" s="103"/>
      <c r="F535" s="12"/>
      <c r="G535" s="103"/>
      <c r="H535" s="103"/>
      <c r="I535" s="103"/>
      <c r="J535" s="12"/>
      <c r="K535" s="103"/>
      <c r="L535" s="103"/>
      <c r="M535" s="103"/>
      <c r="N535" s="12"/>
      <c r="O535" s="103"/>
      <c r="P535" s="103"/>
      <c r="Q535" s="103"/>
      <c r="R535" s="12"/>
      <c r="S535" s="103"/>
      <c r="T535" s="103"/>
      <c r="U535" s="12"/>
      <c r="V535" s="103"/>
      <c r="W535" s="103"/>
    </row>
    <row r="536" spans="1:23">
      <c r="A536" s="17"/>
      <c r="B536" s="76" t="s">
        <v>425</v>
      </c>
      <c r="C536" s="22"/>
      <c r="D536" s="22"/>
      <c r="E536" s="22"/>
      <c r="F536" s="12"/>
      <c r="G536" s="22"/>
      <c r="H536" s="22"/>
      <c r="I536" s="22"/>
      <c r="J536" s="12"/>
      <c r="K536" s="22"/>
      <c r="L536" s="22"/>
      <c r="M536" s="22"/>
      <c r="N536" s="12"/>
      <c r="O536" s="22"/>
      <c r="P536" s="22"/>
      <c r="Q536" s="22"/>
      <c r="R536" s="12"/>
      <c r="S536" s="22"/>
      <c r="T536" s="22"/>
      <c r="U536" s="12"/>
      <c r="V536" s="22"/>
      <c r="W536" s="22"/>
    </row>
    <row r="537" spans="1:23">
      <c r="A537" s="17"/>
      <c r="B537" s="42" t="s">
        <v>460</v>
      </c>
      <c r="C537" s="42" t="s">
        <v>376</v>
      </c>
      <c r="D537" s="45">
        <v>553.1</v>
      </c>
      <c r="E537" s="44"/>
      <c r="F537" s="44"/>
      <c r="G537" s="42" t="s">
        <v>376</v>
      </c>
      <c r="H537" s="45">
        <v>27.3</v>
      </c>
      <c r="I537" s="44"/>
      <c r="J537" s="44"/>
      <c r="K537" s="42" t="s">
        <v>376</v>
      </c>
      <c r="L537" s="45">
        <v>22.8</v>
      </c>
      <c r="M537" s="44"/>
      <c r="N537" s="44"/>
      <c r="O537" s="42" t="s">
        <v>376</v>
      </c>
      <c r="P537" s="45">
        <v>6.5</v>
      </c>
      <c r="Q537" s="44"/>
      <c r="R537" s="44"/>
      <c r="S537" s="45">
        <v>116</v>
      </c>
      <c r="T537" s="44"/>
      <c r="U537" s="44"/>
      <c r="V537" s="45">
        <v>13</v>
      </c>
      <c r="W537" s="44"/>
    </row>
    <row r="538" spans="1:23">
      <c r="A538" s="17"/>
      <c r="B538" s="42"/>
      <c r="C538" s="42"/>
      <c r="D538" s="45"/>
      <c r="E538" s="44"/>
      <c r="F538" s="44"/>
      <c r="G538" s="42"/>
      <c r="H538" s="45"/>
      <c r="I538" s="44"/>
      <c r="J538" s="44"/>
      <c r="K538" s="42"/>
      <c r="L538" s="45"/>
      <c r="M538" s="44"/>
      <c r="N538" s="44"/>
      <c r="O538" s="42"/>
      <c r="P538" s="45"/>
      <c r="Q538" s="44"/>
      <c r="R538" s="44"/>
      <c r="S538" s="45"/>
      <c r="T538" s="44"/>
      <c r="U538" s="44"/>
      <c r="V538" s="45"/>
      <c r="W538" s="44"/>
    </row>
    <row r="539" spans="1:23">
      <c r="A539" s="17"/>
      <c r="B539" s="64" t="s">
        <v>461</v>
      </c>
      <c r="C539" s="47">
        <v>151.9</v>
      </c>
      <c r="D539" s="47"/>
      <c r="E539" s="22"/>
      <c r="F539" s="22"/>
      <c r="G539" s="47">
        <v>2.9</v>
      </c>
      <c r="H539" s="47"/>
      <c r="I539" s="22"/>
      <c r="J539" s="22"/>
      <c r="K539" s="47">
        <v>7.9</v>
      </c>
      <c r="L539" s="47"/>
      <c r="M539" s="22"/>
      <c r="N539" s="22"/>
      <c r="O539" s="47">
        <v>1</v>
      </c>
      <c r="P539" s="47"/>
      <c r="Q539" s="22"/>
      <c r="R539" s="22"/>
      <c r="S539" s="47">
        <v>35</v>
      </c>
      <c r="T539" s="22"/>
      <c r="U539" s="22"/>
      <c r="V539" s="47">
        <v>3</v>
      </c>
      <c r="W539" s="22"/>
    </row>
    <row r="540" spans="1:23">
      <c r="A540" s="17"/>
      <c r="B540" s="64"/>
      <c r="C540" s="47"/>
      <c r="D540" s="47"/>
      <c r="E540" s="22"/>
      <c r="F540" s="22"/>
      <c r="G540" s="47"/>
      <c r="H540" s="47"/>
      <c r="I540" s="22"/>
      <c r="J540" s="22"/>
      <c r="K540" s="47"/>
      <c r="L540" s="47"/>
      <c r="M540" s="22"/>
      <c r="N540" s="22"/>
      <c r="O540" s="47"/>
      <c r="P540" s="47"/>
      <c r="Q540" s="22"/>
      <c r="R540" s="22"/>
      <c r="S540" s="47"/>
      <c r="T540" s="22"/>
      <c r="U540" s="22"/>
      <c r="V540" s="47"/>
      <c r="W540" s="22"/>
    </row>
    <row r="541" spans="1:23">
      <c r="A541" s="17"/>
      <c r="B541" s="42" t="s">
        <v>462</v>
      </c>
      <c r="C541" s="45">
        <v>290.10000000000002</v>
      </c>
      <c r="D541" s="45"/>
      <c r="E541" s="44"/>
      <c r="F541" s="44"/>
      <c r="G541" s="45">
        <v>149.19999999999999</v>
      </c>
      <c r="H541" s="45"/>
      <c r="I541" s="44"/>
      <c r="J541" s="44"/>
      <c r="K541" s="45">
        <v>10</v>
      </c>
      <c r="L541" s="45"/>
      <c r="M541" s="44"/>
      <c r="N541" s="44"/>
      <c r="O541" s="45">
        <v>46.1</v>
      </c>
      <c r="P541" s="45"/>
      <c r="Q541" s="44"/>
      <c r="R541" s="44"/>
      <c r="S541" s="45">
        <v>83</v>
      </c>
      <c r="T541" s="44"/>
      <c r="U541" s="44"/>
      <c r="V541" s="45">
        <v>55</v>
      </c>
      <c r="W541" s="44"/>
    </row>
    <row r="542" spans="1:23" ht="15.75" thickBot="1">
      <c r="A542" s="17"/>
      <c r="B542" s="42"/>
      <c r="C542" s="57"/>
      <c r="D542" s="57"/>
      <c r="E542" s="58"/>
      <c r="F542" s="44"/>
      <c r="G542" s="57"/>
      <c r="H542" s="57"/>
      <c r="I542" s="58"/>
      <c r="J542" s="44"/>
      <c r="K542" s="57"/>
      <c r="L542" s="57"/>
      <c r="M542" s="58"/>
      <c r="N542" s="44"/>
      <c r="O542" s="57"/>
      <c r="P542" s="57"/>
      <c r="Q542" s="58"/>
      <c r="R542" s="44"/>
      <c r="S542" s="57"/>
      <c r="T542" s="58"/>
      <c r="U542" s="44"/>
      <c r="V542" s="57"/>
      <c r="W542" s="58"/>
    </row>
    <row r="543" spans="1:23">
      <c r="A543" s="17"/>
      <c r="B543" s="64" t="s">
        <v>124</v>
      </c>
      <c r="C543" s="65" t="s">
        <v>376</v>
      </c>
      <c r="D543" s="62">
        <v>995.1</v>
      </c>
      <c r="E543" s="40"/>
      <c r="F543" s="22"/>
      <c r="G543" s="65" t="s">
        <v>376</v>
      </c>
      <c r="H543" s="62">
        <v>179.4</v>
      </c>
      <c r="I543" s="40"/>
      <c r="J543" s="22"/>
      <c r="K543" s="65" t="s">
        <v>376</v>
      </c>
      <c r="L543" s="62">
        <v>40.700000000000003</v>
      </c>
      <c r="M543" s="40"/>
      <c r="N543" s="22"/>
      <c r="O543" s="65" t="s">
        <v>376</v>
      </c>
      <c r="P543" s="62">
        <v>53.6</v>
      </c>
      <c r="Q543" s="40"/>
      <c r="R543" s="22"/>
      <c r="S543" s="62">
        <v>234</v>
      </c>
      <c r="T543" s="40"/>
      <c r="U543" s="22"/>
      <c r="V543" s="62">
        <v>71</v>
      </c>
      <c r="W543" s="40"/>
    </row>
    <row r="544" spans="1:23" ht="15.75" thickBot="1">
      <c r="A544" s="17"/>
      <c r="B544" s="64"/>
      <c r="C544" s="66"/>
      <c r="D544" s="69"/>
      <c r="E544" s="68"/>
      <c r="F544" s="22"/>
      <c r="G544" s="66"/>
      <c r="H544" s="69"/>
      <c r="I544" s="68"/>
      <c r="J544" s="22"/>
      <c r="K544" s="66"/>
      <c r="L544" s="69"/>
      <c r="M544" s="68"/>
      <c r="N544" s="22"/>
      <c r="O544" s="66"/>
      <c r="P544" s="69"/>
      <c r="Q544" s="68"/>
      <c r="R544" s="22"/>
      <c r="S544" s="69"/>
      <c r="T544" s="68"/>
      <c r="U544" s="22"/>
      <c r="V544" s="69"/>
      <c r="W544" s="68"/>
    </row>
    <row r="545" spans="1:33" ht="15.75" thickTop="1">
      <c r="A545" s="2" t="s">
        <v>1406</v>
      </c>
      <c r="B545" s="16" t="s">
        <v>7</v>
      </c>
      <c r="C545" s="16"/>
      <c r="D545" s="16"/>
      <c r="E545" s="16"/>
      <c r="F545" s="16"/>
      <c r="G545" s="16"/>
      <c r="H545" s="16"/>
      <c r="I545" s="16"/>
      <c r="J545" s="16"/>
      <c r="K545" s="16"/>
      <c r="L545" s="16"/>
      <c r="M545" s="16"/>
      <c r="N545" s="16"/>
      <c r="O545" s="16"/>
      <c r="P545" s="16"/>
      <c r="Q545" s="16"/>
      <c r="R545" s="16"/>
      <c r="S545" s="16"/>
      <c r="T545" s="16"/>
      <c r="U545" s="16"/>
      <c r="V545" s="16"/>
      <c r="W545" s="16"/>
      <c r="X545" s="16"/>
      <c r="Y545" s="16"/>
      <c r="Z545" s="16"/>
      <c r="AA545" s="16"/>
      <c r="AB545" s="16"/>
      <c r="AC545" s="16"/>
      <c r="AD545" s="16"/>
      <c r="AE545" s="16"/>
      <c r="AF545" s="16"/>
      <c r="AG545" s="16"/>
    </row>
    <row r="546" spans="1:33" ht="30">
      <c r="A546" s="3" t="s">
        <v>1387</v>
      </c>
      <c r="B546" s="16" t="s">
        <v>7</v>
      </c>
      <c r="C546" s="16"/>
      <c r="D546" s="16"/>
      <c r="E546" s="16"/>
      <c r="F546" s="16"/>
      <c r="G546" s="16"/>
      <c r="H546" s="16"/>
      <c r="I546" s="16"/>
      <c r="J546" s="16"/>
      <c r="K546" s="16"/>
      <c r="L546" s="16"/>
      <c r="M546" s="16"/>
      <c r="N546" s="16"/>
      <c r="O546" s="16"/>
      <c r="P546" s="16"/>
      <c r="Q546" s="16"/>
      <c r="R546" s="16"/>
      <c r="S546" s="16"/>
      <c r="T546" s="16"/>
      <c r="U546" s="16"/>
      <c r="V546" s="16"/>
      <c r="W546" s="16"/>
      <c r="X546" s="16"/>
      <c r="Y546" s="16"/>
      <c r="Z546" s="16"/>
      <c r="AA546" s="16"/>
      <c r="AB546" s="16"/>
      <c r="AC546" s="16"/>
      <c r="AD546" s="16"/>
      <c r="AE546" s="16"/>
      <c r="AF546" s="16"/>
      <c r="AG546" s="16"/>
    </row>
    <row r="547" spans="1:33" ht="15" customHeight="1">
      <c r="A547" s="17" t="s">
        <v>1391</v>
      </c>
      <c r="B547" s="16" t="s">
        <v>7</v>
      </c>
      <c r="C547" s="16"/>
      <c r="D547" s="16"/>
      <c r="E547" s="16"/>
      <c r="F547" s="16"/>
      <c r="G547" s="16"/>
      <c r="H547" s="16"/>
      <c r="I547" s="16"/>
      <c r="J547" s="16"/>
      <c r="K547" s="16"/>
      <c r="L547" s="16"/>
      <c r="M547" s="16"/>
      <c r="N547" s="16"/>
      <c r="O547" s="16"/>
      <c r="P547" s="16"/>
      <c r="Q547" s="16"/>
      <c r="R547" s="16"/>
      <c r="S547" s="16"/>
      <c r="T547" s="16"/>
      <c r="U547" s="16"/>
      <c r="V547" s="16"/>
      <c r="W547" s="16"/>
      <c r="X547" s="16"/>
      <c r="Y547" s="16"/>
      <c r="Z547" s="16"/>
      <c r="AA547" s="16"/>
      <c r="AB547" s="16"/>
      <c r="AC547" s="16"/>
      <c r="AD547" s="16"/>
      <c r="AE547" s="16"/>
      <c r="AF547" s="16"/>
      <c r="AG547" s="16"/>
    </row>
    <row r="548" spans="1:33">
      <c r="A548" s="17"/>
      <c r="B548" s="20" t="s">
        <v>463</v>
      </c>
      <c r="C548" s="20"/>
      <c r="D548" s="20"/>
      <c r="E548" s="20"/>
      <c r="F548" s="20"/>
      <c r="G548" s="20"/>
      <c r="H548" s="20"/>
      <c r="I548" s="20"/>
      <c r="J548" s="20"/>
      <c r="K548" s="20"/>
      <c r="L548" s="20"/>
      <c r="M548" s="20"/>
      <c r="N548" s="20"/>
      <c r="O548" s="20"/>
      <c r="P548" s="20"/>
      <c r="Q548" s="20"/>
      <c r="R548" s="20"/>
      <c r="S548" s="20"/>
      <c r="T548" s="20"/>
      <c r="U548" s="20"/>
      <c r="V548" s="20"/>
      <c r="W548" s="20"/>
      <c r="X548" s="20"/>
      <c r="Y548" s="20"/>
      <c r="Z548" s="20"/>
      <c r="AA548" s="20"/>
      <c r="AB548" s="20"/>
      <c r="AC548" s="20"/>
      <c r="AD548" s="20"/>
      <c r="AE548" s="20"/>
      <c r="AF548" s="20"/>
      <c r="AG548" s="20"/>
    </row>
    <row r="549" spans="1:33">
      <c r="A549" s="17"/>
      <c r="B549" s="36"/>
      <c r="C549" s="36"/>
      <c r="D549" s="36"/>
      <c r="E549" s="36"/>
      <c r="F549" s="36"/>
      <c r="G549" s="36"/>
      <c r="H549" s="36"/>
      <c r="I549" s="36"/>
      <c r="J549" s="36"/>
      <c r="K549" s="36"/>
      <c r="L549" s="36"/>
      <c r="M549" s="36"/>
      <c r="N549" s="36"/>
      <c r="O549" s="36"/>
      <c r="P549" s="36"/>
      <c r="Q549" s="36"/>
      <c r="R549" s="36"/>
      <c r="S549" s="36"/>
      <c r="T549" s="36"/>
      <c r="U549" s="36"/>
      <c r="V549" s="36"/>
      <c r="W549" s="36"/>
    </row>
    <row r="550" spans="1:33">
      <c r="A550" s="17"/>
      <c r="B550" s="13"/>
      <c r="C550" s="13"/>
      <c r="D550" s="13"/>
      <c r="E550" s="13"/>
      <c r="F550" s="13"/>
      <c r="G550" s="13"/>
      <c r="H550" s="13"/>
      <c r="I550" s="13"/>
      <c r="J550" s="13"/>
      <c r="K550" s="13"/>
      <c r="L550" s="13"/>
      <c r="M550" s="13"/>
      <c r="N550" s="13"/>
      <c r="O550" s="13"/>
      <c r="P550" s="13"/>
      <c r="Q550" s="13"/>
      <c r="R550" s="13"/>
      <c r="S550" s="13"/>
      <c r="T550" s="13"/>
      <c r="U550" s="13"/>
      <c r="V550" s="13"/>
      <c r="W550" s="13"/>
    </row>
    <row r="551" spans="1:33" ht="15.75" thickBot="1">
      <c r="A551" s="17"/>
      <c r="B551" s="12"/>
      <c r="C551" s="39" t="s">
        <v>455</v>
      </c>
      <c r="D551" s="39"/>
      <c r="E551" s="39"/>
      <c r="F551" s="39"/>
      <c r="G551" s="39"/>
      <c r="H551" s="39"/>
      <c r="I551" s="39"/>
      <c r="J551" s="12"/>
      <c r="K551" s="39" t="s">
        <v>456</v>
      </c>
      <c r="L551" s="39"/>
      <c r="M551" s="39"/>
      <c r="N551" s="39"/>
      <c r="O551" s="39"/>
      <c r="P551" s="39"/>
      <c r="Q551" s="39"/>
      <c r="R551" s="12"/>
      <c r="S551" s="39" t="s">
        <v>457</v>
      </c>
      <c r="T551" s="39"/>
      <c r="U551" s="39"/>
      <c r="V551" s="39"/>
      <c r="W551" s="39"/>
    </row>
    <row r="552" spans="1:33" ht="15.75" thickBot="1">
      <c r="A552" s="17"/>
      <c r="B552" s="12"/>
      <c r="C552" s="104" t="s">
        <v>458</v>
      </c>
      <c r="D552" s="104"/>
      <c r="E552" s="104"/>
      <c r="F552" s="12"/>
      <c r="G552" s="104" t="s">
        <v>459</v>
      </c>
      <c r="H552" s="104"/>
      <c r="I552" s="104"/>
      <c r="J552" s="12"/>
      <c r="K552" s="104" t="s">
        <v>458</v>
      </c>
      <c r="L552" s="104"/>
      <c r="M552" s="104"/>
      <c r="N552" s="12"/>
      <c r="O552" s="104" t="s">
        <v>459</v>
      </c>
      <c r="P552" s="104"/>
      <c r="Q552" s="104"/>
      <c r="R552" s="12"/>
      <c r="S552" s="104" t="s">
        <v>458</v>
      </c>
      <c r="T552" s="104"/>
      <c r="U552" s="12"/>
      <c r="V552" s="104" t="s">
        <v>459</v>
      </c>
      <c r="W552" s="104"/>
    </row>
    <row r="553" spans="1:33">
      <c r="A553" s="17"/>
      <c r="B553" s="76" t="s">
        <v>419</v>
      </c>
      <c r="C553" s="40"/>
      <c r="D553" s="40"/>
      <c r="E553" s="40"/>
      <c r="F553" s="12"/>
      <c r="G553" s="40"/>
      <c r="H553" s="40"/>
      <c r="I553" s="40"/>
      <c r="J553" s="12"/>
      <c r="K553" s="40"/>
      <c r="L553" s="40"/>
      <c r="M553" s="40"/>
      <c r="N553" s="12"/>
      <c r="O553" s="40"/>
      <c r="P553" s="40"/>
      <c r="Q553" s="40"/>
      <c r="R553" s="12"/>
      <c r="S553" s="40"/>
      <c r="T553" s="40"/>
      <c r="U553" s="12"/>
      <c r="V553" s="40"/>
      <c r="W553" s="40"/>
    </row>
    <row r="554" spans="1:33">
      <c r="A554" s="17"/>
      <c r="B554" s="42" t="s">
        <v>375</v>
      </c>
      <c r="C554" s="42" t="s">
        <v>376</v>
      </c>
      <c r="D554" s="43">
        <v>1580.2</v>
      </c>
      <c r="E554" s="44"/>
      <c r="F554" s="44"/>
      <c r="G554" s="42" t="s">
        <v>376</v>
      </c>
      <c r="H554" s="45" t="s">
        <v>377</v>
      </c>
      <c r="I554" s="44"/>
      <c r="J554" s="44"/>
      <c r="K554" s="42" t="s">
        <v>376</v>
      </c>
      <c r="L554" s="45">
        <v>43.9</v>
      </c>
      <c r="M554" s="44"/>
      <c r="N554" s="44"/>
      <c r="O554" s="42" t="s">
        <v>376</v>
      </c>
      <c r="P554" s="45" t="s">
        <v>377</v>
      </c>
      <c r="Q554" s="44"/>
      <c r="R554" s="44"/>
      <c r="S554" s="45">
        <v>15</v>
      </c>
      <c r="T554" s="44"/>
      <c r="U554" s="44"/>
      <c r="V554" s="45" t="s">
        <v>377</v>
      </c>
      <c r="W554" s="44"/>
    </row>
    <row r="555" spans="1:33">
      <c r="A555" s="17"/>
      <c r="B555" s="42"/>
      <c r="C555" s="42"/>
      <c r="D555" s="43"/>
      <c r="E555" s="44"/>
      <c r="F555" s="44"/>
      <c r="G555" s="42"/>
      <c r="H555" s="45"/>
      <c r="I555" s="44"/>
      <c r="J555" s="44"/>
      <c r="K555" s="42"/>
      <c r="L555" s="45"/>
      <c r="M555" s="44"/>
      <c r="N555" s="44"/>
      <c r="O555" s="42"/>
      <c r="P555" s="45"/>
      <c r="Q555" s="44"/>
      <c r="R555" s="44"/>
      <c r="S555" s="45"/>
      <c r="T555" s="44"/>
      <c r="U555" s="44"/>
      <c r="V555" s="45"/>
      <c r="W555" s="44"/>
    </row>
    <row r="556" spans="1:33">
      <c r="A556" s="17"/>
      <c r="B556" s="64" t="s">
        <v>378</v>
      </c>
      <c r="C556" s="47">
        <v>59.2</v>
      </c>
      <c r="D556" s="47"/>
      <c r="E556" s="22"/>
      <c r="F556" s="22"/>
      <c r="G556" s="47" t="s">
        <v>377</v>
      </c>
      <c r="H556" s="47"/>
      <c r="I556" s="22"/>
      <c r="J556" s="22"/>
      <c r="K556" s="47">
        <v>0.5</v>
      </c>
      <c r="L556" s="47"/>
      <c r="M556" s="22"/>
      <c r="N556" s="22"/>
      <c r="O556" s="47" t="s">
        <v>377</v>
      </c>
      <c r="P556" s="47"/>
      <c r="Q556" s="22"/>
      <c r="R556" s="22"/>
      <c r="S556" s="47">
        <v>3</v>
      </c>
      <c r="T556" s="22"/>
      <c r="U556" s="22"/>
      <c r="V556" s="47" t="s">
        <v>377</v>
      </c>
      <c r="W556" s="22"/>
    </row>
    <row r="557" spans="1:33">
      <c r="A557" s="17"/>
      <c r="B557" s="64"/>
      <c r="C557" s="47"/>
      <c r="D557" s="47"/>
      <c r="E557" s="22"/>
      <c r="F557" s="22"/>
      <c r="G557" s="47"/>
      <c r="H557" s="47"/>
      <c r="I557" s="22"/>
      <c r="J557" s="22"/>
      <c r="K557" s="47"/>
      <c r="L557" s="47"/>
      <c r="M557" s="22"/>
      <c r="N557" s="22"/>
      <c r="O557" s="47"/>
      <c r="P557" s="47"/>
      <c r="Q557" s="22"/>
      <c r="R557" s="22"/>
      <c r="S557" s="47"/>
      <c r="T557" s="22"/>
      <c r="U557" s="22"/>
      <c r="V557" s="47"/>
      <c r="W557" s="22"/>
    </row>
    <row r="558" spans="1:33">
      <c r="A558" s="17"/>
      <c r="B558" s="42" t="s">
        <v>446</v>
      </c>
      <c r="C558" s="43">
        <v>3604.2</v>
      </c>
      <c r="D558" s="43"/>
      <c r="E558" s="44"/>
      <c r="F558" s="44"/>
      <c r="G558" s="45">
        <v>14.9</v>
      </c>
      <c r="H558" s="45"/>
      <c r="I558" s="44"/>
      <c r="J558" s="44"/>
      <c r="K558" s="45">
        <v>175.5</v>
      </c>
      <c r="L558" s="45"/>
      <c r="M558" s="44"/>
      <c r="N558" s="44"/>
      <c r="O558" s="45">
        <v>3.8</v>
      </c>
      <c r="P558" s="45"/>
      <c r="Q558" s="44"/>
      <c r="R558" s="44"/>
      <c r="S558" s="45">
        <v>479</v>
      </c>
      <c r="T558" s="44"/>
      <c r="U558" s="44"/>
      <c r="V558" s="45">
        <v>1</v>
      </c>
      <c r="W558" s="44"/>
    </row>
    <row r="559" spans="1:33">
      <c r="A559" s="17"/>
      <c r="B559" s="42"/>
      <c r="C559" s="43"/>
      <c r="D559" s="43"/>
      <c r="E559" s="44"/>
      <c r="F559" s="44"/>
      <c r="G559" s="45"/>
      <c r="H559" s="45"/>
      <c r="I559" s="44"/>
      <c r="J559" s="44"/>
      <c r="K559" s="45"/>
      <c r="L559" s="45"/>
      <c r="M559" s="44"/>
      <c r="N559" s="44"/>
      <c r="O559" s="45"/>
      <c r="P559" s="45"/>
      <c r="Q559" s="44"/>
      <c r="R559" s="44"/>
      <c r="S559" s="45"/>
      <c r="T559" s="44"/>
      <c r="U559" s="44"/>
      <c r="V559" s="45"/>
      <c r="W559" s="44"/>
    </row>
    <row r="560" spans="1:33">
      <c r="A560" s="17"/>
      <c r="B560" s="64" t="s">
        <v>447</v>
      </c>
      <c r="C560" s="48">
        <v>1067.8</v>
      </c>
      <c r="D560" s="48"/>
      <c r="E560" s="22"/>
      <c r="F560" s="22"/>
      <c r="G560" s="47">
        <v>8.4</v>
      </c>
      <c r="H560" s="47"/>
      <c r="I560" s="22"/>
      <c r="J560" s="22"/>
      <c r="K560" s="47">
        <v>52.5</v>
      </c>
      <c r="L560" s="47"/>
      <c r="M560" s="22"/>
      <c r="N560" s="22"/>
      <c r="O560" s="47">
        <v>2</v>
      </c>
      <c r="P560" s="47"/>
      <c r="Q560" s="22"/>
      <c r="R560" s="22"/>
      <c r="S560" s="47">
        <v>185</v>
      </c>
      <c r="T560" s="22"/>
      <c r="U560" s="22"/>
      <c r="V560" s="47">
        <v>3</v>
      </c>
      <c r="W560" s="22"/>
    </row>
    <row r="561" spans="1:23">
      <c r="A561" s="17"/>
      <c r="B561" s="64"/>
      <c r="C561" s="48"/>
      <c r="D561" s="48"/>
      <c r="E561" s="22"/>
      <c r="F561" s="22"/>
      <c r="G561" s="47"/>
      <c r="H561" s="47"/>
      <c r="I561" s="22"/>
      <c r="J561" s="22"/>
      <c r="K561" s="47"/>
      <c r="L561" s="47"/>
      <c r="M561" s="22"/>
      <c r="N561" s="22"/>
      <c r="O561" s="47"/>
      <c r="P561" s="47"/>
      <c r="Q561" s="22"/>
      <c r="R561" s="22"/>
      <c r="S561" s="47"/>
      <c r="T561" s="22"/>
      <c r="U561" s="22"/>
      <c r="V561" s="47"/>
      <c r="W561" s="22"/>
    </row>
    <row r="562" spans="1:23">
      <c r="A562" s="17"/>
      <c r="B562" s="42" t="s">
        <v>448</v>
      </c>
      <c r="C562" s="43">
        <v>1103.4000000000001</v>
      </c>
      <c r="D562" s="43"/>
      <c r="E562" s="44"/>
      <c r="F562" s="44"/>
      <c r="G562" s="45">
        <v>4.4000000000000004</v>
      </c>
      <c r="H562" s="45"/>
      <c r="I562" s="44"/>
      <c r="J562" s="44"/>
      <c r="K562" s="45">
        <v>29.9</v>
      </c>
      <c r="L562" s="45"/>
      <c r="M562" s="44"/>
      <c r="N562" s="44"/>
      <c r="O562" s="45">
        <v>1.1000000000000001</v>
      </c>
      <c r="P562" s="45"/>
      <c r="Q562" s="44"/>
      <c r="R562" s="44"/>
      <c r="S562" s="45">
        <v>187</v>
      </c>
      <c r="T562" s="44"/>
      <c r="U562" s="44"/>
      <c r="V562" s="45">
        <v>10</v>
      </c>
      <c r="W562" s="44"/>
    </row>
    <row r="563" spans="1:23">
      <c r="A563" s="17"/>
      <c r="B563" s="42"/>
      <c r="C563" s="43"/>
      <c r="D563" s="43"/>
      <c r="E563" s="44"/>
      <c r="F563" s="44"/>
      <c r="G563" s="45"/>
      <c r="H563" s="45"/>
      <c r="I563" s="44"/>
      <c r="J563" s="44"/>
      <c r="K563" s="45"/>
      <c r="L563" s="45"/>
      <c r="M563" s="44"/>
      <c r="N563" s="44"/>
      <c r="O563" s="45"/>
      <c r="P563" s="45"/>
      <c r="Q563" s="44"/>
      <c r="R563" s="44"/>
      <c r="S563" s="45"/>
      <c r="T563" s="44"/>
      <c r="U563" s="44"/>
      <c r="V563" s="45"/>
      <c r="W563" s="44"/>
    </row>
    <row r="564" spans="1:23">
      <c r="A564" s="17"/>
      <c r="B564" s="64" t="s">
        <v>449</v>
      </c>
      <c r="C564" s="47">
        <v>80.900000000000006</v>
      </c>
      <c r="D564" s="47"/>
      <c r="E564" s="22"/>
      <c r="F564" s="22"/>
      <c r="G564" s="47" t="s">
        <v>377</v>
      </c>
      <c r="H564" s="47"/>
      <c r="I564" s="22"/>
      <c r="J564" s="22"/>
      <c r="K564" s="47">
        <v>1.1000000000000001</v>
      </c>
      <c r="L564" s="47"/>
      <c r="M564" s="22"/>
      <c r="N564" s="22"/>
      <c r="O564" s="47" t="s">
        <v>377</v>
      </c>
      <c r="P564" s="47"/>
      <c r="Q564" s="22"/>
      <c r="R564" s="22"/>
      <c r="S564" s="47">
        <v>14</v>
      </c>
      <c r="T564" s="22"/>
      <c r="U564" s="22"/>
      <c r="V564" s="47" t="s">
        <v>377</v>
      </c>
      <c r="W564" s="22"/>
    </row>
    <row r="565" spans="1:23">
      <c r="A565" s="17"/>
      <c r="B565" s="64"/>
      <c r="C565" s="47"/>
      <c r="D565" s="47"/>
      <c r="E565" s="22"/>
      <c r="F565" s="22"/>
      <c r="G565" s="47"/>
      <c r="H565" s="47"/>
      <c r="I565" s="22"/>
      <c r="J565" s="22"/>
      <c r="K565" s="47"/>
      <c r="L565" s="47"/>
      <c r="M565" s="22"/>
      <c r="N565" s="22"/>
      <c r="O565" s="47"/>
      <c r="P565" s="47"/>
      <c r="Q565" s="22"/>
      <c r="R565" s="22"/>
      <c r="S565" s="47"/>
      <c r="T565" s="22"/>
      <c r="U565" s="22"/>
      <c r="V565" s="47"/>
      <c r="W565" s="22"/>
    </row>
    <row r="566" spans="1:23">
      <c r="A566" s="17"/>
      <c r="B566" s="42" t="s">
        <v>450</v>
      </c>
      <c r="C566" s="45">
        <v>179</v>
      </c>
      <c r="D566" s="45"/>
      <c r="E566" s="44"/>
      <c r="F566" s="44"/>
      <c r="G566" s="45">
        <v>15.9</v>
      </c>
      <c r="H566" s="45"/>
      <c r="I566" s="44"/>
      <c r="J566" s="44"/>
      <c r="K566" s="45">
        <v>8.6999999999999993</v>
      </c>
      <c r="L566" s="45"/>
      <c r="M566" s="44"/>
      <c r="N566" s="44"/>
      <c r="O566" s="45">
        <v>4.4000000000000004</v>
      </c>
      <c r="P566" s="45"/>
      <c r="Q566" s="44"/>
      <c r="R566" s="44"/>
      <c r="S566" s="45">
        <v>47</v>
      </c>
      <c r="T566" s="44"/>
      <c r="U566" s="44"/>
      <c r="V566" s="45">
        <v>7</v>
      </c>
      <c r="W566" s="44"/>
    </row>
    <row r="567" spans="1:23" ht="15.75" thickBot="1">
      <c r="A567" s="17"/>
      <c r="B567" s="42"/>
      <c r="C567" s="57"/>
      <c r="D567" s="57"/>
      <c r="E567" s="58"/>
      <c r="F567" s="44"/>
      <c r="G567" s="57"/>
      <c r="H567" s="57"/>
      <c r="I567" s="58"/>
      <c r="J567" s="44"/>
      <c r="K567" s="57"/>
      <c r="L567" s="57"/>
      <c r="M567" s="58"/>
      <c r="N567" s="44"/>
      <c r="O567" s="57"/>
      <c r="P567" s="57"/>
      <c r="Q567" s="58"/>
      <c r="R567" s="44"/>
      <c r="S567" s="57"/>
      <c r="T567" s="58"/>
      <c r="U567" s="44"/>
      <c r="V567" s="57"/>
      <c r="W567" s="58"/>
    </row>
    <row r="568" spans="1:23">
      <c r="A568" s="17"/>
      <c r="B568" s="64" t="s">
        <v>124</v>
      </c>
      <c r="C568" s="65" t="s">
        <v>376</v>
      </c>
      <c r="D568" s="59">
        <v>7674.7</v>
      </c>
      <c r="E568" s="40"/>
      <c r="F568" s="22"/>
      <c r="G568" s="65" t="s">
        <v>376</v>
      </c>
      <c r="H568" s="62">
        <v>43.6</v>
      </c>
      <c r="I568" s="40"/>
      <c r="J568" s="22"/>
      <c r="K568" s="65" t="s">
        <v>376</v>
      </c>
      <c r="L568" s="62">
        <v>312.10000000000002</v>
      </c>
      <c r="M568" s="40"/>
      <c r="N568" s="22"/>
      <c r="O568" s="65" t="s">
        <v>376</v>
      </c>
      <c r="P568" s="62">
        <v>11.3</v>
      </c>
      <c r="Q568" s="40"/>
      <c r="R568" s="22"/>
      <c r="S568" s="62">
        <v>930</v>
      </c>
      <c r="T568" s="40"/>
      <c r="U568" s="22"/>
      <c r="V568" s="62">
        <v>21</v>
      </c>
      <c r="W568" s="40"/>
    </row>
    <row r="569" spans="1:23" ht="15.75" thickBot="1">
      <c r="A569" s="17"/>
      <c r="B569" s="64"/>
      <c r="C569" s="66"/>
      <c r="D569" s="67"/>
      <c r="E569" s="68"/>
      <c r="F569" s="22"/>
      <c r="G569" s="66"/>
      <c r="H569" s="69"/>
      <c r="I569" s="68"/>
      <c r="J569" s="22"/>
      <c r="K569" s="66"/>
      <c r="L569" s="69"/>
      <c r="M569" s="68"/>
      <c r="N569" s="22"/>
      <c r="O569" s="66"/>
      <c r="P569" s="69"/>
      <c r="Q569" s="68"/>
      <c r="R569" s="22"/>
      <c r="S569" s="69"/>
      <c r="T569" s="68"/>
      <c r="U569" s="22"/>
      <c r="V569" s="69"/>
      <c r="W569" s="68"/>
    </row>
    <row r="570" spans="1:23" ht="15.75" thickTop="1">
      <c r="A570" s="17"/>
      <c r="B570" s="12"/>
      <c r="C570" s="103"/>
      <c r="D570" s="103"/>
      <c r="E570" s="103"/>
      <c r="F570" s="12"/>
      <c r="G570" s="103"/>
      <c r="H570" s="103"/>
      <c r="I570" s="103"/>
      <c r="J570" s="12"/>
      <c r="K570" s="103"/>
      <c r="L570" s="103"/>
      <c r="M570" s="103"/>
      <c r="N570" s="12"/>
      <c r="O570" s="103"/>
      <c r="P570" s="103"/>
      <c r="Q570" s="103"/>
      <c r="R570" s="12"/>
      <c r="S570" s="103"/>
      <c r="T570" s="103"/>
      <c r="U570" s="12"/>
      <c r="V570" s="103"/>
      <c r="W570" s="103"/>
    </row>
    <row r="571" spans="1:23">
      <c r="A571" s="17"/>
      <c r="B571" s="76" t="s">
        <v>425</v>
      </c>
      <c r="C571" s="22"/>
      <c r="D571" s="22"/>
      <c r="E571" s="22"/>
      <c r="F571" s="12"/>
      <c r="G571" s="22"/>
      <c r="H571" s="22"/>
      <c r="I571" s="22"/>
      <c r="J571" s="12"/>
      <c r="K571" s="22"/>
      <c r="L571" s="22"/>
      <c r="M571" s="22"/>
      <c r="N571" s="12"/>
      <c r="O571" s="22"/>
      <c r="P571" s="22"/>
      <c r="Q571" s="22"/>
      <c r="R571" s="12"/>
      <c r="S571" s="22"/>
      <c r="T571" s="22"/>
      <c r="U571" s="12"/>
      <c r="V571" s="22"/>
      <c r="W571" s="22"/>
    </row>
    <row r="572" spans="1:23">
      <c r="A572" s="17"/>
      <c r="B572" s="42" t="s">
        <v>375</v>
      </c>
      <c r="C572" s="42" t="s">
        <v>376</v>
      </c>
      <c r="D572" s="45" t="s">
        <v>377</v>
      </c>
      <c r="E572" s="44"/>
      <c r="F572" s="44"/>
      <c r="G572" s="42" t="s">
        <v>376</v>
      </c>
      <c r="H572" s="45" t="s">
        <v>377</v>
      </c>
      <c r="I572" s="44"/>
      <c r="J572" s="44"/>
      <c r="K572" s="42" t="s">
        <v>376</v>
      </c>
      <c r="L572" s="45" t="s">
        <v>377</v>
      </c>
      <c r="M572" s="44"/>
      <c r="N572" s="44"/>
      <c r="O572" s="42" t="s">
        <v>376</v>
      </c>
      <c r="P572" s="45" t="s">
        <v>377</v>
      </c>
      <c r="Q572" s="44"/>
      <c r="R572" s="44"/>
      <c r="S572" s="45" t="s">
        <v>377</v>
      </c>
      <c r="T572" s="44"/>
      <c r="U572" s="44"/>
      <c r="V572" s="45" t="s">
        <v>377</v>
      </c>
      <c r="W572" s="44"/>
    </row>
    <row r="573" spans="1:23">
      <c r="A573" s="17"/>
      <c r="B573" s="42"/>
      <c r="C573" s="42"/>
      <c r="D573" s="45"/>
      <c r="E573" s="44"/>
      <c r="F573" s="44"/>
      <c r="G573" s="42"/>
      <c r="H573" s="45"/>
      <c r="I573" s="44"/>
      <c r="J573" s="44"/>
      <c r="K573" s="42"/>
      <c r="L573" s="45"/>
      <c r="M573" s="44"/>
      <c r="N573" s="44"/>
      <c r="O573" s="42"/>
      <c r="P573" s="45"/>
      <c r="Q573" s="44"/>
      <c r="R573" s="44"/>
      <c r="S573" s="45"/>
      <c r="T573" s="44"/>
      <c r="U573" s="44"/>
      <c r="V573" s="45"/>
      <c r="W573" s="44"/>
    </row>
    <row r="574" spans="1:23">
      <c r="A574" s="17"/>
      <c r="B574" s="64" t="s">
        <v>378</v>
      </c>
      <c r="C574" s="47" t="s">
        <v>377</v>
      </c>
      <c r="D574" s="47"/>
      <c r="E574" s="22"/>
      <c r="F574" s="22"/>
      <c r="G574" s="47" t="s">
        <v>377</v>
      </c>
      <c r="H574" s="47"/>
      <c r="I574" s="22"/>
      <c r="J574" s="22"/>
      <c r="K574" s="47" t="s">
        <v>377</v>
      </c>
      <c r="L574" s="47"/>
      <c r="M574" s="22"/>
      <c r="N574" s="22"/>
      <c r="O574" s="47" t="s">
        <v>377</v>
      </c>
      <c r="P574" s="47"/>
      <c r="Q574" s="22"/>
      <c r="R574" s="22"/>
      <c r="S574" s="47" t="s">
        <v>377</v>
      </c>
      <c r="T574" s="22"/>
      <c r="U574" s="22"/>
      <c r="V574" s="47" t="s">
        <v>377</v>
      </c>
      <c r="W574" s="22"/>
    </row>
    <row r="575" spans="1:23">
      <c r="A575" s="17"/>
      <c r="B575" s="64"/>
      <c r="C575" s="47"/>
      <c r="D575" s="47"/>
      <c r="E575" s="22"/>
      <c r="F575" s="22"/>
      <c r="G575" s="47"/>
      <c r="H575" s="47"/>
      <c r="I575" s="22"/>
      <c r="J575" s="22"/>
      <c r="K575" s="47"/>
      <c r="L575" s="47"/>
      <c r="M575" s="22"/>
      <c r="N575" s="22"/>
      <c r="O575" s="47"/>
      <c r="P575" s="47"/>
      <c r="Q575" s="22"/>
      <c r="R575" s="22"/>
      <c r="S575" s="47"/>
      <c r="T575" s="22"/>
      <c r="U575" s="22"/>
      <c r="V575" s="47"/>
      <c r="W575" s="22"/>
    </row>
    <row r="576" spans="1:23">
      <c r="A576" s="17"/>
      <c r="B576" s="42" t="s">
        <v>446</v>
      </c>
      <c r="C576" s="45">
        <v>370.3</v>
      </c>
      <c r="D576" s="45"/>
      <c r="E576" s="44"/>
      <c r="F576" s="44"/>
      <c r="G576" s="45">
        <v>15</v>
      </c>
      <c r="H576" s="45"/>
      <c r="I576" s="44"/>
      <c r="J576" s="44"/>
      <c r="K576" s="45">
        <v>7.5</v>
      </c>
      <c r="L576" s="45"/>
      <c r="M576" s="44"/>
      <c r="N576" s="44"/>
      <c r="O576" s="45">
        <v>6.4</v>
      </c>
      <c r="P576" s="45"/>
      <c r="Q576" s="44"/>
      <c r="R576" s="44"/>
      <c r="S576" s="45">
        <v>50</v>
      </c>
      <c r="T576" s="44"/>
      <c r="U576" s="44"/>
      <c r="V576" s="45">
        <v>1</v>
      </c>
      <c r="W576" s="44"/>
    </row>
    <row r="577" spans="1:23">
      <c r="A577" s="17"/>
      <c r="B577" s="42"/>
      <c r="C577" s="45"/>
      <c r="D577" s="45"/>
      <c r="E577" s="44"/>
      <c r="F577" s="44"/>
      <c r="G577" s="45"/>
      <c r="H577" s="45"/>
      <c r="I577" s="44"/>
      <c r="J577" s="44"/>
      <c r="K577" s="45"/>
      <c r="L577" s="45"/>
      <c r="M577" s="44"/>
      <c r="N577" s="44"/>
      <c r="O577" s="45"/>
      <c r="P577" s="45"/>
      <c r="Q577" s="44"/>
      <c r="R577" s="44"/>
      <c r="S577" s="45"/>
      <c r="T577" s="44"/>
      <c r="U577" s="44"/>
      <c r="V577" s="45"/>
      <c r="W577" s="44"/>
    </row>
    <row r="578" spans="1:23">
      <c r="A578" s="17"/>
      <c r="B578" s="64" t="s">
        <v>447</v>
      </c>
      <c r="C578" s="47">
        <v>187.8</v>
      </c>
      <c r="D578" s="47"/>
      <c r="E578" s="22"/>
      <c r="F578" s="22"/>
      <c r="G578" s="47">
        <v>50</v>
      </c>
      <c r="H578" s="47"/>
      <c r="I578" s="22"/>
      <c r="J578" s="22"/>
      <c r="K578" s="47">
        <v>7.6</v>
      </c>
      <c r="L578" s="47"/>
      <c r="M578" s="22"/>
      <c r="N578" s="22"/>
      <c r="O578" s="47">
        <v>14.9</v>
      </c>
      <c r="P578" s="47"/>
      <c r="Q578" s="22"/>
      <c r="R578" s="22"/>
      <c r="S578" s="47">
        <v>20</v>
      </c>
      <c r="T578" s="22"/>
      <c r="U578" s="22"/>
      <c r="V578" s="47">
        <v>10</v>
      </c>
      <c r="W578" s="22"/>
    </row>
    <row r="579" spans="1:23">
      <c r="A579" s="17"/>
      <c r="B579" s="64"/>
      <c r="C579" s="47"/>
      <c r="D579" s="47"/>
      <c r="E579" s="22"/>
      <c r="F579" s="22"/>
      <c r="G579" s="47"/>
      <c r="H579" s="47"/>
      <c r="I579" s="22"/>
      <c r="J579" s="22"/>
      <c r="K579" s="47"/>
      <c r="L579" s="47"/>
      <c r="M579" s="22"/>
      <c r="N579" s="22"/>
      <c r="O579" s="47"/>
      <c r="P579" s="47"/>
      <c r="Q579" s="22"/>
      <c r="R579" s="22"/>
      <c r="S579" s="47"/>
      <c r="T579" s="22"/>
      <c r="U579" s="22"/>
      <c r="V579" s="47"/>
      <c r="W579" s="22"/>
    </row>
    <row r="580" spans="1:23">
      <c r="A580" s="17"/>
      <c r="B580" s="42" t="s">
        <v>448</v>
      </c>
      <c r="C580" s="45">
        <v>277.3</v>
      </c>
      <c r="D580" s="45"/>
      <c r="E580" s="44"/>
      <c r="F580" s="44"/>
      <c r="G580" s="45">
        <v>62.9</v>
      </c>
      <c r="H580" s="45"/>
      <c r="I580" s="44"/>
      <c r="J580" s="44"/>
      <c r="K580" s="45">
        <v>13.3</v>
      </c>
      <c r="L580" s="45"/>
      <c r="M580" s="44"/>
      <c r="N580" s="44"/>
      <c r="O580" s="45">
        <v>18.100000000000001</v>
      </c>
      <c r="P580" s="45"/>
      <c r="Q580" s="44"/>
      <c r="R580" s="44"/>
      <c r="S580" s="45">
        <v>112</v>
      </c>
      <c r="T580" s="44"/>
      <c r="U580" s="44"/>
      <c r="V580" s="45">
        <v>43</v>
      </c>
      <c r="W580" s="44"/>
    </row>
    <row r="581" spans="1:23">
      <c r="A581" s="17"/>
      <c r="B581" s="42"/>
      <c r="C581" s="45"/>
      <c r="D581" s="45"/>
      <c r="E581" s="44"/>
      <c r="F581" s="44"/>
      <c r="G581" s="45"/>
      <c r="H581" s="45"/>
      <c r="I581" s="44"/>
      <c r="J581" s="44"/>
      <c r="K581" s="45"/>
      <c r="L581" s="45"/>
      <c r="M581" s="44"/>
      <c r="N581" s="44"/>
      <c r="O581" s="45"/>
      <c r="P581" s="45"/>
      <c r="Q581" s="44"/>
      <c r="R581" s="44"/>
      <c r="S581" s="45"/>
      <c r="T581" s="44"/>
      <c r="U581" s="44"/>
      <c r="V581" s="45"/>
      <c r="W581" s="44"/>
    </row>
    <row r="582" spans="1:23">
      <c r="A582" s="17"/>
      <c r="B582" s="64" t="s">
        <v>449</v>
      </c>
      <c r="C582" s="47">
        <v>33.200000000000003</v>
      </c>
      <c r="D582" s="47"/>
      <c r="E582" s="22"/>
      <c r="F582" s="22"/>
      <c r="G582" s="47">
        <v>1.6</v>
      </c>
      <c r="H582" s="47"/>
      <c r="I582" s="22"/>
      <c r="J582" s="22"/>
      <c r="K582" s="47">
        <v>2.5</v>
      </c>
      <c r="L582" s="47"/>
      <c r="M582" s="22"/>
      <c r="N582" s="22"/>
      <c r="O582" s="47">
        <v>0.5</v>
      </c>
      <c r="P582" s="47"/>
      <c r="Q582" s="22"/>
      <c r="R582" s="22"/>
      <c r="S582" s="47">
        <v>12</v>
      </c>
      <c r="T582" s="22"/>
      <c r="U582" s="22"/>
      <c r="V582" s="47">
        <v>1</v>
      </c>
      <c r="W582" s="22"/>
    </row>
    <row r="583" spans="1:23">
      <c r="A583" s="17"/>
      <c r="B583" s="64"/>
      <c r="C583" s="47"/>
      <c r="D583" s="47"/>
      <c r="E583" s="22"/>
      <c r="F583" s="22"/>
      <c r="G583" s="47"/>
      <c r="H583" s="47"/>
      <c r="I583" s="22"/>
      <c r="J583" s="22"/>
      <c r="K583" s="47"/>
      <c r="L583" s="47"/>
      <c r="M583" s="22"/>
      <c r="N583" s="22"/>
      <c r="O583" s="47"/>
      <c r="P583" s="47"/>
      <c r="Q583" s="22"/>
      <c r="R583" s="22"/>
      <c r="S583" s="47"/>
      <c r="T583" s="22"/>
      <c r="U583" s="22"/>
      <c r="V583" s="47"/>
      <c r="W583" s="22"/>
    </row>
    <row r="584" spans="1:23">
      <c r="A584" s="17"/>
      <c r="B584" s="42" t="s">
        <v>450</v>
      </c>
      <c r="C584" s="45">
        <v>126.5</v>
      </c>
      <c r="D584" s="45"/>
      <c r="E584" s="44"/>
      <c r="F584" s="44"/>
      <c r="G584" s="45">
        <v>49.9</v>
      </c>
      <c r="H584" s="45"/>
      <c r="I584" s="44"/>
      <c r="J584" s="44"/>
      <c r="K584" s="45">
        <v>9.8000000000000007</v>
      </c>
      <c r="L584" s="45"/>
      <c r="M584" s="44"/>
      <c r="N584" s="44"/>
      <c r="O584" s="45">
        <v>13.7</v>
      </c>
      <c r="P584" s="45"/>
      <c r="Q584" s="44"/>
      <c r="R584" s="44"/>
      <c r="S584" s="45">
        <v>40</v>
      </c>
      <c r="T584" s="44"/>
      <c r="U584" s="44"/>
      <c r="V584" s="45">
        <v>16</v>
      </c>
      <c r="W584" s="44"/>
    </row>
    <row r="585" spans="1:23" ht="15.75" thickBot="1">
      <c r="A585" s="17"/>
      <c r="B585" s="42"/>
      <c r="C585" s="57"/>
      <c r="D585" s="57"/>
      <c r="E585" s="58"/>
      <c r="F585" s="44"/>
      <c r="G585" s="57"/>
      <c r="H585" s="57"/>
      <c r="I585" s="58"/>
      <c r="J585" s="44"/>
      <c r="K585" s="57"/>
      <c r="L585" s="57"/>
      <c r="M585" s="58"/>
      <c r="N585" s="44"/>
      <c r="O585" s="57"/>
      <c r="P585" s="57"/>
      <c r="Q585" s="58"/>
      <c r="R585" s="44"/>
      <c r="S585" s="57"/>
      <c r="T585" s="58"/>
      <c r="U585" s="44"/>
      <c r="V585" s="57"/>
      <c r="W585" s="58"/>
    </row>
    <row r="586" spans="1:23">
      <c r="A586" s="17"/>
      <c r="B586" s="64" t="s">
        <v>124</v>
      </c>
      <c r="C586" s="65" t="s">
        <v>376</v>
      </c>
      <c r="D586" s="62">
        <v>995.1</v>
      </c>
      <c r="E586" s="40"/>
      <c r="F586" s="22"/>
      <c r="G586" s="65" t="s">
        <v>376</v>
      </c>
      <c r="H586" s="62">
        <v>179.4</v>
      </c>
      <c r="I586" s="40"/>
      <c r="J586" s="22"/>
      <c r="K586" s="65" t="s">
        <v>376</v>
      </c>
      <c r="L586" s="62">
        <v>40.700000000000003</v>
      </c>
      <c r="M586" s="40"/>
      <c r="N586" s="22"/>
      <c r="O586" s="65" t="s">
        <v>376</v>
      </c>
      <c r="P586" s="62">
        <v>53.6</v>
      </c>
      <c r="Q586" s="40"/>
      <c r="R586" s="22"/>
      <c r="S586" s="62">
        <v>234</v>
      </c>
      <c r="T586" s="40"/>
      <c r="U586" s="22"/>
      <c r="V586" s="62">
        <v>71</v>
      </c>
      <c r="W586" s="40"/>
    </row>
    <row r="587" spans="1:23" ht="15.75" thickBot="1">
      <c r="A587" s="17"/>
      <c r="B587" s="64"/>
      <c r="C587" s="66"/>
      <c r="D587" s="69"/>
      <c r="E587" s="68"/>
      <c r="F587" s="22"/>
      <c r="G587" s="66"/>
      <c r="H587" s="69"/>
      <c r="I587" s="68"/>
      <c r="J587" s="22"/>
      <c r="K587" s="66"/>
      <c r="L587" s="69"/>
      <c r="M587" s="68"/>
      <c r="N587" s="22"/>
      <c r="O587" s="66"/>
      <c r="P587" s="69"/>
      <c r="Q587" s="68"/>
      <c r="R587" s="22"/>
      <c r="S587" s="69"/>
      <c r="T587" s="68"/>
      <c r="U587" s="22"/>
      <c r="V587" s="69"/>
      <c r="W587" s="68"/>
    </row>
    <row r="588" spans="1:23" ht="15.75" thickTop="1"/>
  </sheetData>
  <mergeCells count="3189">
    <mergeCell ref="A547:A587"/>
    <mergeCell ref="B547:AG547"/>
    <mergeCell ref="B548:AG548"/>
    <mergeCell ref="A498:A516"/>
    <mergeCell ref="B498:AG498"/>
    <mergeCell ref="B499:AG499"/>
    <mergeCell ref="B517:AG517"/>
    <mergeCell ref="B518:AG518"/>
    <mergeCell ref="A519:A544"/>
    <mergeCell ref="B519:AG519"/>
    <mergeCell ref="B520:AG520"/>
    <mergeCell ref="A460:A471"/>
    <mergeCell ref="B460:AG460"/>
    <mergeCell ref="B461:AG461"/>
    <mergeCell ref="B472:AG472"/>
    <mergeCell ref="B473:AG473"/>
    <mergeCell ref="A474:A495"/>
    <mergeCell ref="B474:AG474"/>
    <mergeCell ref="B475:AG475"/>
    <mergeCell ref="B495:AG495"/>
    <mergeCell ref="A414:A438"/>
    <mergeCell ref="B414:AG414"/>
    <mergeCell ref="B415:AG415"/>
    <mergeCell ref="B438:AG438"/>
    <mergeCell ref="A439:A459"/>
    <mergeCell ref="B439:AG439"/>
    <mergeCell ref="B440:AG440"/>
    <mergeCell ref="A367:A390"/>
    <mergeCell ref="B367:AG367"/>
    <mergeCell ref="B368:AG368"/>
    <mergeCell ref="B390:AG390"/>
    <mergeCell ref="A391:A413"/>
    <mergeCell ref="B391:AG391"/>
    <mergeCell ref="B392:AG392"/>
    <mergeCell ref="B413:AG413"/>
    <mergeCell ref="A312:A341"/>
    <mergeCell ref="B312:AG312"/>
    <mergeCell ref="B313:AG313"/>
    <mergeCell ref="B341:AG341"/>
    <mergeCell ref="A342:A366"/>
    <mergeCell ref="B342:AG342"/>
    <mergeCell ref="B366:AG366"/>
    <mergeCell ref="A258:A271"/>
    <mergeCell ref="B258:AG258"/>
    <mergeCell ref="B259:AG259"/>
    <mergeCell ref="A272:A311"/>
    <mergeCell ref="B272:AG272"/>
    <mergeCell ref="B273:AG273"/>
    <mergeCell ref="B291:AG291"/>
    <mergeCell ref="B292:AG292"/>
    <mergeCell ref="B293:AG293"/>
    <mergeCell ref="A230:A249"/>
    <mergeCell ref="B230:AG230"/>
    <mergeCell ref="B231:AG231"/>
    <mergeCell ref="A250:A257"/>
    <mergeCell ref="B250:AG250"/>
    <mergeCell ref="B251:AG251"/>
    <mergeCell ref="A158:A207"/>
    <mergeCell ref="B158:AG158"/>
    <mergeCell ref="B159:AG159"/>
    <mergeCell ref="B183:AG183"/>
    <mergeCell ref="B184:AG184"/>
    <mergeCell ref="A208:A229"/>
    <mergeCell ref="B208:AG208"/>
    <mergeCell ref="B209:AG209"/>
    <mergeCell ref="B219:AG219"/>
    <mergeCell ref="B220:AG220"/>
    <mergeCell ref="B103:AG103"/>
    <mergeCell ref="B104:AG104"/>
    <mergeCell ref="A105:A125"/>
    <mergeCell ref="B105:AG105"/>
    <mergeCell ref="B106:AG106"/>
    <mergeCell ref="A126:A157"/>
    <mergeCell ref="B126:AG126"/>
    <mergeCell ref="B127:AG127"/>
    <mergeCell ref="B5:AG5"/>
    <mergeCell ref="B52:AG52"/>
    <mergeCell ref="B53:AG53"/>
    <mergeCell ref="B54:AG54"/>
    <mergeCell ref="B55:AG55"/>
    <mergeCell ref="B102:AG102"/>
    <mergeCell ref="T586:T587"/>
    <mergeCell ref="U586:U587"/>
    <mergeCell ref="V586:V587"/>
    <mergeCell ref="W586:W587"/>
    <mergeCell ref="A1:A2"/>
    <mergeCell ref="B1:AG1"/>
    <mergeCell ref="B2:AG2"/>
    <mergeCell ref="B3:AG3"/>
    <mergeCell ref="A4:A104"/>
    <mergeCell ref="B4:AG4"/>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R584:R585"/>
    <mergeCell ref="S584:S585"/>
    <mergeCell ref="T584:T585"/>
    <mergeCell ref="U584:U585"/>
    <mergeCell ref="V584:V585"/>
    <mergeCell ref="W584:W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S583"/>
    <mergeCell ref="T582:T583"/>
    <mergeCell ref="U582:U583"/>
    <mergeCell ref="V582:V583"/>
    <mergeCell ref="W582:W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S581"/>
    <mergeCell ref="T580:T581"/>
    <mergeCell ref="U580:U581"/>
    <mergeCell ref="V580:V581"/>
    <mergeCell ref="W580:W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S579"/>
    <mergeCell ref="T578:T579"/>
    <mergeCell ref="U578:U579"/>
    <mergeCell ref="V578:V579"/>
    <mergeCell ref="W578:W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S577"/>
    <mergeCell ref="T576:T577"/>
    <mergeCell ref="U576:U577"/>
    <mergeCell ref="V576:V577"/>
    <mergeCell ref="W576:W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S575"/>
    <mergeCell ref="T574:T575"/>
    <mergeCell ref="U574:U575"/>
    <mergeCell ref="V574:V575"/>
    <mergeCell ref="W574:W575"/>
    <mergeCell ref="J574:J575"/>
    <mergeCell ref="K574:L575"/>
    <mergeCell ref="M574:M575"/>
    <mergeCell ref="N574:N575"/>
    <mergeCell ref="O574:P575"/>
    <mergeCell ref="Q574:Q575"/>
    <mergeCell ref="T572:T573"/>
    <mergeCell ref="U572:U573"/>
    <mergeCell ref="V572:V573"/>
    <mergeCell ref="W572:W573"/>
    <mergeCell ref="B574:B575"/>
    <mergeCell ref="C574:D575"/>
    <mergeCell ref="E574:E575"/>
    <mergeCell ref="F574:F575"/>
    <mergeCell ref="G574:H575"/>
    <mergeCell ref="I574:I575"/>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C571:E571"/>
    <mergeCell ref="G571:I571"/>
    <mergeCell ref="K571:M571"/>
    <mergeCell ref="O571:Q571"/>
    <mergeCell ref="S571:T571"/>
    <mergeCell ref="V571:W571"/>
    <mergeCell ref="T568:T569"/>
    <mergeCell ref="U568:U569"/>
    <mergeCell ref="V568:V569"/>
    <mergeCell ref="W568:W569"/>
    <mergeCell ref="C570:E570"/>
    <mergeCell ref="G570:I570"/>
    <mergeCell ref="K570:M570"/>
    <mergeCell ref="O570:Q570"/>
    <mergeCell ref="S570:T570"/>
    <mergeCell ref="V570:W570"/>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R566:R567"/>
    <mergeCell ref="S566:S567"/>
    <mergeCell ref="T566:T567"/>
    <mergeCell ref="U566:U567"/>
    <mergeCell ref="V566:V567"/>
    <mergeCell ref="W566:W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S565"/>
    <mergeCell ref="T564:T565"/>
    <mergeCell ref="U564:U565"/>
    <mergeCell ref="V564:V565"/>
    <mergeCell ref="W564:W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S563"/>
    <mergeCell ref="T562:T563"/>
    <mergeCell ref="U562:U563"/>
    <mergeCell ref="V562:V563"/>
    <mergeCell ref="W562:W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S561"/>
    <mergeCell ref="T560:T561"/>
    <mergeCell ref="U560:U561"/>
    <mergeCell ref="V560:V561"/>
    <mergeCell ref="W560:W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S559"/>
    <mergeCell ref="T558:T559"/>
    <mergeCell ref="U558:U559"/>
    <mergeCell ref="V558:V559"/>
    <mergeCell ref="W558:W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S557"/>
    <mergeCell ref="T556:T557"/>
    <mergeCell ref="U556:U557"/>
    <mergeCell ref="V556:V557"/>
    <mergeCell ref="W556:W557"/>
    <mergeCell ref="J556:J557"/>
    <mergeCell ref="K556:L557"/>
    <mergeCell ref="M556:M557"/>
    <mergeCell ref="N556:N557"/>
    <mergeCell ref="O556:P557"/>
    <mergeCell ref="Q556:Q557"/>
    <mergeCell ref="T554:T555"/>
    <mergeCell ref="U554:U555"/>
    <mergeCell ref="V554:V555"/>
    <mergeCell ref="W554:W555"/>
    <mergeCell ref="B556:B557"/>
    <mergeCell ref="C556:D557"/>
    <mergeCell ref="E556:E557"/>
    <mergeCell ref="F556:F557"/>
    <mergeCell ref="G556:H557"/>
    <mergeCell ref="I556:I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C553:E553"/>
    <mergeCell ref="G553:I553"/>
    <mergeCell ref="K553:M553"/>
    <mergeCell ref="O553:Q553"/>
    <mergeCell ref="S553:T553"/>
    <mergeCell ref="V553:W553"/>
    <mergeCell ref="C552:E552"/>
    <mergeCell ref="G552:I552"/>
    <mergeCell ref="K552:M552"/>
    <mergeCell ref="O552:Q552"/>
    <mergeCell ref="S552:T552"/>
    <mergeCell ref="V552:W552"/>
    <mergeCell ref="T543:T544"/>
    <mergeCell ref="U543:U544"/>
    <mergeCell ref="V543:V544"/>
    <mergeCell ref="W543:W544"/>
    <mergeCell ref="B549:W549"/>
    <mergeCell ref="C551:I551"/>
    <mergeCell ref="K551:Q551"/>
    <mergeCell ref="S551:W551"/>
    <mergeCell ref="B545:AG545"/>
    <mergeCell ref="B546:AG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R541:R542"/>
    <mergeCell ref="S541:S542"/>
    <mergeCell ref="T541:T542"/>
    <mergeCell ref="U541:U542"/>
    <mergeCell ref="V541:V542"/>
    <mergeCell ref="W541:W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S540"/>
    <mergeCell ref="T539:T540"/>
    <mergeCell ref="U539:U540"/>
    <mergeCell ref="V539:V540"/>
    <mergeCell ref="W539:W540"/>
    <mergeCell ref="J539:J540"/>
    <mergeCell ref="K539:L540"/>
    <mergeCell ref="M539:M540"/>
    <mergeCell ref="N539:N540"/>
    <mergeCell ref="O539:P540"/>
    <mergeCell ref="Q539:Q540"/>
    <mergeCell ref="T537:T538"/>
    <mergeCell ref="U537:U538"/>
    <mergeCell ref="V537:V538"/>
    <mergeCell ref="W537:W538"/>
    <mergeCell ref="B539:B540"/>
    <mergeCell ref="C539:D540"/>
    <mergeCell ref="E539:E540"/>
    <mergeCell ref="F539:F540"/>
    <mergeCell ref="G539:H540"/>
    <mergeCell ref="I539:I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C536:E536"/>
    <mergeCell ref="G536:I536"/>
    <mergeCell ref="K536:M536"/>
    <mergeCell ref="O536:Q536"/>
    <mergeCell ref="S536:T536"/>
    <mergeCell ref="V536:W536"/>
    <mergeCell ref="T533:T534"/>
    <mergeCell ref="U533:U534"/>
    <mergeCell ref="V533:V534"/>
    <mergeCell ref="W533:W534"/>
    <mergeCell ref="C535:E535"/>
    <mergeCell ref="G535:I535"/>
    <mergeCell ref="K535:M535"/>
    <mergeCell ref="O535:Q535"/>
    <mergeCell ref="S535:T535"/>
    <mergeCell ref="V535:W535"/>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S532"/>
    <mergeCell ref="T531:T532"/>
    <mergeCell ref="U531:U532"/>
    <mergeCell ref="V531:V532"/>
    <mergeCell ref="W531:W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S530"/>
    <mergeCell ref="T529:T530"/>
    <mergeCell ref="U529:U530"/>
    <mergeCell ref="V529:V530"/>
    <mergeCell ref="W529:W530"/>
    <mergeCell ref="J529:J530"/>
    <mergeCell ref="K529:L530"/>
    <mergeCell ref="M529:M530"/>
    <mergeCell ref="N529:N530"/>
    <mergeCell ref="O529:P530"/>
    <mergeCell ref="Q529:Q530"/>
    <mergeCell ref="T527:T528"/>
    <mergeCell ref="U527:U528"/>
    <mergeCell ref="V527:V528"/>
    <mergeCell ref="W527:W528"/>
    <mergeCell ref="B529:B530"/>
    <mergeCell ref="C529:D530"/>
    <mergeCell ref="E529:E530"/>
    <mergeCell ref="F529:F530"/>
    <mergeCell ref="G529:H530"/>
    <mergeCell ref="I529:I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6:E526"/>
    <mergeCell ref="G526:I526"/>
    <mergeCell ref="K526:M526"/>
    <mergeCell ref="O526:Q526"/>
    <mergeCell ref="S526:T526"/>
    <mergeCell ref="V526:W526"/>
    <mergeCell ref="N524:N525"/>
    <mergeCell ref="O524:Q525"/>
    <mergeCell ref="R524:R525"/>
    <mergeCell ref="S524:T525"/>
    <mergeCell ref="U524:U525"/>
    <mergeCell ref="V524:W525"/>
    <mergeCell ref="B521:W521"/>
    <mergeCell ref="C523:I523"/>
    <mergeCell ref="K523:Q523"/>
    <mergeCell ref="S523:W523"/>
    <mergeCell ref="B524:B525"/>
    <mergeCell ref="C524:E525"/>
    <mergeCell ref="F524:F525"/>
    <mergeCell ref="G524:I525"/>
    <mergeCell ref="J524:J525"/>
    <mergeCell ref="K524:M525"/>
    <mergeCell ref="H515:H516"/>
    <mergeCell ref="I515:I516"/>
    <mergeCell ref="J515:J516"/>
    <mergeCell ref="K515:K516"/>
    <mergeCell ref="L515:L516"/>
    <mergeCell ref="M515:M516"/>
    <mergeCell ref="B515:B516"/>
    <mergeCell ref="C515:C516"/>
    <mergeCell ref="D515:D516"/>
    <mergeCell ref="E515:E516"/>
    <mergeCell ref="F515:F516"/>
    <mergeCell ref="G515:G516"/>
    <mergeCell ref="I512:I513"/>
    <mergeCell ref="J512:J513"/>
    <mergeCell ref="K512:L513"/>
    <mergeCell ref="M512:M513"/>
    <mergeCell ref="C514:D514"/>
    <mergeCell ref="G514:H514"/>
    <mergeCell ref="K514:L514"/>
    <mergeCell ref="K509:L510"/>
    <mergeCell ref="M509:M510"/>
    <mergeCell ref="C511:E511"/>
    <mergeCell ref="G511:I511"/>
    <mergeCell ref="K511:M511"/>
    <mergeCell ref="B512:B513"/>
    <mergeCell ref="C512:D513"/>
    <mergeCell ref="E512:E513"/>
    <mergeCell ref="F512:F513"/>
    <mergeCell ref="G512:H513"/>
    <mergeCell ref="J507:J508"/>
    <mergeCell ref="K507:L508"/>
    <mergeCell ref="M507:M508"/>
    <mergeCell ref="B509:B510"/>
    <mergeCell ref="C509:D510"/>
    <mergeCell ref="E509:E510"/>
    <mergeCell ref="F509:F510"/>
    <mergeCell ref="G509:H510"/>
    <mergeCell ref="I509:I510"/>
    <mergeCell ref="J509:J510"/>
    <mergeCell ref="B507:B508"/>
    <mergeCell ref="C507:D508"/>
    <mergeCell ref="E507:E508"/>
    <mergeCell ref="F507:F508"/>
    <mergeCell ref="G507:H508"/>
    <mergeCell ref="I507:I508"/>
    <mergeCell ref="I504:I505"/>
    <mergeCell ref="J504:J505"/>
    <mergeCell ref="K504:K505"/>
    <mergeCell ref="L504:L505"/>
    <mergeCell ref="M504:M505"/>
    <mergeCell ref="C506:E506"/>
    <mergeCell ref="G506:I506"/>
    <mergeCell ref="K506:M506"/>
    <mergeCell ref="C503:E503"/>
    <mergeCell ref="G503:I503"/>
    <mergeCell ref="K503:M503"/>
    <mergeCell ref="B504:B505"/>
    <mergeCell ref="C504:C505"/>
    <mergeCell ref="D504:D505"/>
    <mergeCell ref="E504:E505"/>
    <mergeCell ref="F504:F505"/>
    <mergeCell ref="G504:G505"/>
    <mergeCell ref="H504:H505"/>
    <mergeCell ref="T492:T493"/>
    <mergeCell ref="U492:U493"/>
    <mergeCell ref="V492:V493"/>
    <mergeCell ref="B494:V494"/>
    <mergeCell ref="B500:M500"/>
    <mergeCell ref="C502:M502"/>
    <mergeCell ref="B496:AG496"/>
    <mergeCell ref="B497:AG497"/>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P490:P491"/>
    <mergeCell ref="Q490:R491"/>
    <mergeCell ref="S490:S491"/>
    <mergeCell ref="T490:T491"/>
    <mergeCell ref="U490:U491"/>
    <mergeCell ref="V490:V491"/>
    <mergeCell ref="I490:I491"/>
    <mergeCell ref="J490:K491"/>
    <mergeCell ref="L490:L491"/>
    <mergeCell ref="M490:M491"/>
    <mergeCell ref="N490:N491"/>
    <mergeCell ref="O490:O491"/>
    <mergeCell ref="B490:B491"/>
    <mergeCell ref="C490:D491"/>
    <mergeCell ref="E490:E491"/>
    <mergeCell ref="F490:F491"/>
    <mergeCell ref="G490:G491"/>
    <mergeCell ref="H490:H491"/>
    <mergeCell ref="P488:P489"/>
    <mergeCell ref="Q488:R489"/>
    <mergeCell ref="S488:S489"/>
    <mergeCell ref="T488:T489"/>
    <mergeCell ref="U488:U489"/>
    <mergeCell ref="V488:V489"/>
    <mergeCell ref="I488:I489"/>
    <mergeCell ref="J488:K489"/>
    <mergeCell ref="L488:L489"/>
    <mergeCell ref="M488:M489"/>
    <mergeCell ref="N488:N489"/>
    <mergeCell ref="O488:O489"/>
    <mergeCell ref="B488:B489"/>
    <mergeCell ref="C488:D489"/>
    <mergeCell ref="E488:E489"/>
    <mergeCell ref="F488:F489"/>
    <mergeCell ref="G488:G489"/>
    <mergeCell ref="H488:H489"/>
    <mergeCell ref="P486:P487"/>
    <mergeCell ref="Q486:R487"/>
    <mergeCell ref="S486:S487"/>
    <mergeCell ref="T486:T487"/>
    <mergeCell ref="U486:U487"/>
    <mergeCell ref="V486:V487"/>
    <mergeCell ref="I486:I487"/>
    <mergeCell ref="J486:K487"/>
    <mergeCell ref="L486:L487"/>
    <mergeCell ref="M486:M487"/>
    <mergeCell ref="N486:N487"/>
    <mergeCell ref="O486:O487"/>
    <mergeCell ref="S484:S485"/>
    <mergeCell ref="T484:T485"/>
    <mergeCell ref="U484:U485"/>
    <mergeCell ref="V484:V485"/>
    <mergeCell ref="B486:B487"/>
    <mergeCell ref="C486:D487"/>
    <mergeCell ref="E486:E487"/>
    <mergeCell ref="F486:F487"/>
    <mergeCell ref="G486:G487"/>
    <mergeCell ref="H486:H487"/>
    <mergeCell ref="L484:L485"/>
    <mergeCell ref="M484:M485"/>
    <mergeCell ref="N484:N485"/>
    <mergeCell ref="O484:O485"/>
    <mergeCell ref="P484:P485"/>
    <mergeCell ref="Q484:R485"/>
    <mergeCell ref="U482:U483"/>
    <mergeCell ref="V482:V483"/>
    <mergeCell ref="B484:B485"/>
    <mergeCell ref="C484:D485"/>
    <mergeCell ref="E484:E485"/>
    <mergeCell ref="F484:F485"/>
    <mergeCell ref="G484:G485"/>
    <mergeCell ref="H484:H485"/>
    <mergeCell ref="I484:I485"/>
    <mergeCell ref="J484:K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T480:T481"/>
    <mergeCell ref="U480:V480"/>
    <mergeCell ref="U481:V481"/>
    <mergeCell ref="B482:B483"/>
    <mergeCell ref="C482:C483"/>
    <mergeCell ref="D482:D483"/>
    <mergeCell ref="E482:E483"/>
    <mergeCell ref="F482:F483"/>
    <mergeCell ref="G482:G483"/>
    <mergeCell ref="H482:H483"/>
    <mergeCell ref="J480:L481"/>
    <mergeCell ref="M480:M481"/>
    <mergeCell ref="N480:O480"/>
    <mergeCell ref="N481:O481"/>
    <mergeCell ref="P480:P481"/>
    <mergeCell ref="Q480:S481"/>
    <mergeCell ref="B480:B481"/>
    <mergeCell ref="C480:E481"/>
    <mergeCell ref="F480:F481"/>
    <mergeCell ref="G480:H480"/>
    <mergeCell ref="G481:H481"/>
    <mergeCell ref="I480:I481"/>
    <mergeCell ref="K470:L471"/>
    <mergeCell ref="M470:M471"/>
    <mergeCell ref="B476:V476"/>
    <mergeCell ref="C478:V478"/>
    <mergeCell ref="C479:H479"/>
    <mergeCell ref="J479:O479"/>
    <mergeCell ref="Q479:V479"/>
    <mergeCell ref="J468:J469"/>
    <mergeCell ref="K468:L469"/>
    <mergeCell ref="M468:M469"/>
    <mergeCell ref="B470:B471"/>
    <mergeCell ref="C470:D471"/>
    <mergeCell ref="E470:E471"/>
    <mergeCell ref="F470:F471"/>
    <mergeCell ref="G470:H471"/>
    <mergeCell ref="I470:I471"/>
    <mergeCell ref="J470:J471"/>
    <mergeCell ref="B468:B469"/>
    <mergeCell ref="C468:D469"/>
    <mergeCell ref="E468:E469"/>
    <mergeCell ref="F468:F469"/>
    <mergeCell ref="G468:H469"/>
    <mergeCell ref="I468:I469"/>
    <mergeCell ref="H466:H467"/>
    <mergeCell ref="I466:I467"/>
    <mergeCell ref="J466:J467"/>
    <mergeCell ref="K466:K467"/>
    <mergeCell ref="L466:L467"/>
    <mergeCell ref="M466:M467"/>
    <mergeCell ref="B466:B467"/>
    <mergeCell ref="C466:C467"/>
    <mergeCell ref="D466:D467"/>
    <mergeCell ref="E466:E467"/>
    <mergeCell ref="F466:F467"/>
    <mergeCell ref="G466:G467"/>
    <mergeCell ref="J456:J457"/>
    <mergeCell ref="K456:L457"/>
    <mergeCell ref="M456:M457"/>
    <mergeCell ref="B462:M462"/>
    <mergeCell ref="C464:M464"/>
    <mergeCell ref="C465:E465"/>
    <mergeCell ref="G465:I465"/>
    <mergeCell ref="K465:M465"/>
    <mergeCell ref="B456:B457"/>
    <mergeCell ref="C456:D457"/>
    <mergeCell ref="E456:E457"/>
    <mergeCell ref="F456:F457"/>
    <mergeCell ref="G456:H457"/>
    <mergeCell ref="I456:I457"/>
    <mergeCell ref="M452:M453"/>
    <mergeCell ref="B454:B455"/>
    <mergeCell ref="C454:D455"/>
    <mergeCell ref="E454:E455"/>
    <mergeCell ref="F454:F455"/>
    <mergeCell ref="G454:H455"/>
    <mergeCell ref="I454:I455"/>
    <mergeCell ref="J454:J455"/>
    <mergeCell ref="K454:L455"/>
    <mergeCell ref="M454:M455"/>
    <mergeCell ref="K450:L451"/>
    <mergeCell ref="M450:M451"/>
    <mergeCell ref="B452:B453"/>
    <mergeCell ref="C452:D453"/>
    <mergeCell ref="E452:E453"/>
    <mergeCell ref="F452:F453"/>
    <mergeCell ref="G452:H453"/>
    <mergeCell ref="I452:I453"/>
    <mergeCell ref="J452:J453"/>
    <mergeCell ref="K452:L453"/>
    <mergeCell ref="J448:J449"/>
    <mergeCell ref="K448:L449"/>
    <mergeCell ref="M448:M449"/>
    <mergeCell ref="B450:B451"/>
    <mergeCell ref="C450:D451"/>
    <mergeCell ref="E450:E451"/>
    <mergeCell ref="F450:F451"/>
    <mergeCell ref="G450:H451"/>
    <mergeCell ref="I450:I451"/>
    <mergeCell ref="J450:J451"/>
    <mergeCell ref="B448:B449"/>
    <mergeCell ref="C448:D449"/>
    <mergeCell ref="E448:E449"/>
    <mergeCell ref="F448:F449"/>
    <mergeCell ref="G448:H449"/>
    <mergeCell ref="I448:I449"/>
    <mergeCell ref="I445:I446"/>
    <mergeCell ref="J445:J446"/>
    <mergeCell ref="K445:K446"/>
    <mergeCell ref="L445:L446"/>
    <mergeCell ref="M445:M446"/>
    <mergeCell ref="C447:D447"/>
    <mergeCell ref="G447:H447"/>
    <mergeCell ref="K447:L447"/>
    <mergeCell ref="C444:E444"/>
    <mergeCell ref="G444:I444"/>
    <mergeCell ref="K444:M444"/>
    <mergeCell ref="B445:B446"/>
    <mergeCell ref="C445:C446"/>
    <mergeCell ref="D445:D446"/>
    <mergeCell ref="E445:E446"/>
    <mergeCell ref="F445:F446"/>
    <mergeCell ref="G445:G446"/>
    <mergeCell ref="H445:H446"/>
    <mergeCell ref="K436:K437"/>
    <mergeCell ref="L436:L437"/>
    <mergeCell ref="M436:M437"/>
    <mergeCell ref="N436:N437"/>
    <mergeCell ref="B441:M441"/>
    <mergeCell ref="C443:M443"/>
    <mergeCell ref="N434:N435"/>
    <mergeCell ref="B436:B437"/>
    <mergeCell ref="C436:C437"/>
    <mergeCell ref="D436:D437"/>
    <mergeCell ref="E436:E437"/>
    <mergeCell ref="F436:F437"/>
    <mergeCell ref="G436:G437"/>
    <mergeCell ref="H436:H437"/>
    <mergeCell ref="I436:I437"/>
    <mergeCell ref="J436:J437"/>
    <mergeCell ref="N432:N433"/>
    <mergeCell ref="B434:B435"/>
    <mergeCell ref="C434:D435"/>
    <mergeCell ref="E434:E435"/>
    <mergeCell ref="F434:F435"/>
    <mergeCell ref="G434:G435"/>
    <mergeCell ref="H434:I435"/>
    <mergeCell ref="J434:J435"/>
    <mergeCell ref="K434:K435"/>
    <mergeCell ref="L434:M435"/>
    <mergeCell ref="N430:N431"/>
    <mergeCell ref="B432:B433"/>
    <mergeCell ref="C432:D433"/>
    <mergeCell ref="E432:E433"/>
    <mergeCell ref="F432:F433"/>
    <mergeCell ref="G432:G433"/>
    <mergeCell ref="H432:I433"/>
    <mergeCell ref="J432:J433"/>
    <mergeCell ref="K432:K433"/>
    <mergeCell ref="L432:M433"/>
    <mergeCell ref="N428:N429"/>
    <mergeCell ref="B430:B431"/>
    <mergeCell ref="C430:D431"/>
    <mergeCell ref="E430:E431"/>
    <mergeCell ref="F430:F431"/>
    <mergeCell ref="G430:G431"/>
    <mergeCell ref="H430:I431"/>
    <mergeCell ref="J430:J431"/>
    <mergeCell ref="K430:K431"/>
    <mergeCell ref="L430:M431"/>
    <mergeCell ref="N426:N427"/>
    <mergeCell ref="B428:B429"/>
    <mergeCell ref="C428:D429"/>
    <mergeCell ref="E428:E429"/>
    <mergeCell ref="F428:F429"/>
    <mergeCell ref="G428:G429"/>
    <mergeCell ref="H428:I429"/>
    <mergeCell ref="J428:J429"/>
    <mergeCell ref="K428:K429"/>
    <mergeCell ref="L428:M429"/>
    <mergeCell ref="N424:N425"/>
    <mergeCell ref="B426:B427"/>
    <mergeCell ref="C426:D427"/>
    <mergeCell ref="E426:E427"/>
    <mergeCell ref="F426:F427"/>
    <mergeCell ref="G426:G427"/>
    <mergeCell ref="H426:I427"/>
    <mergeCell ref="J426:J427"/>
    <mergeCell ref="K426:K427"/>
    <mergeCell ref="L426:M427"/>
    <mergeCell ref="N422:N423"/>
    <mergeCell ref="B424:B425"/>
    <mergeCell ref="C424:D425"/>
    <mergeCell ref="E424:E425"/>
    <mergeCell ref="F424:F425"/>
    <mergeCell ref="G424:G425"/>
    <mergeCell ref="H424:I425"/>
    <mergeCell ref="J424:J425"/>
    <mergeCell ref="K424:K425"/>
    <mergeCell ref="L424:M425"/>
    <mergeCell ref="N420:N421"/>
    <mergeCell ref="B422:B423"/>
    <mergeCell ref="C422:D423"/>
    <mergeCell ref="E422:E423"/>
    <mergeCell ref="F422:F423"/>
    <mergeCell ref="G422:G423"/>
    <mergeCell ref="H422:I423"/>
    <mergeCell ref="J422:J423"/>
    <mergeCell ref="K422:K423"/>
    <mergeCell ref="L422:M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T411:T412"/>
    <mergeCell ref="U411:U412"/>
    <mergeCell ref="B416:N416"/>
    <mergeCell ref="C418:N418"/>
    <mergeCell ref="C419:E419"/>
    <mergeCell ref="H419:J419"/>
    <mergeCell ref="L419:N419"/>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O409:O410"/>
    <mergeCell ref="P409:P410"/>
    <mergeCell ref="Q409:R410"/>
    <mergeCell ref="S409:S410"/>
    <mergeCell ref="T409:T410"/>
    <mergeCell ref="U409:U410"/>
    <mergeCell ref="H409:H410"/>
    <mergeCell ref="I409:I410"/>
    <mergeCell ref="J409:K410"/>
    <mergeCell ref="L409:L410"/>
    <mergeCell ref="M409:M410"/>
    <mergeCell ref="N409:N410"/>
    <mergeCell ref="P407:P408"/>
    <mergeCell ref="Q407:R408"/>
    <mergeCell ref="S407:S408"/>
    <mergeCell ref="T407:T408"/>
    <mergeCell ref="U407:U408"/>
    <mergeCell ref="B409:B410"/>
    <mergeCell ref="C409:D410"/>
    <mergeCell ref="E409:E410"/>
    <mergeCell ref="F409:F410"/>
    <mergeCell ref="G409:G410"/>
    <mergeCell ref="I407:I408"/>
    <mergeCell ref="J407:K408"/>
    <mergeCell ref="L407:L408"/>
    <mergeCell ref="M407:M408"/>
    <mergeCell ref="N407:N408"/>
    <mergeCell ref="O407:O408"/>
    <mergeCell ref="B407:B408"/>
    <mergeCell ref="C407:D408"/>
    <mergeCell ref="E407:E408"/>
    <mergeCell ref="F407:F408"/>
    <mergeCell ref="G407:G408"/>
    <mergeCell ref="H407:H408"/>
    <mergeCell ref="O405:O406"/>
    <mergeCell ref="P405:P406"/>
    <mergeCell ref="Q405:R406"/>
    <mergeCell ref="S405:S406"/>
    <mergeCell ref="T405:T406"/>
    <mergeCell ref="U405:U406"/>
    <mergeCell ref="H405:H406"/>
    <mergeCell ref="I405:I406"/>
    <mergeCell ref="J405:K406"/>
    <mergeCell ref="L405:L406"/>
    <mergeCell ref="M405:M406"/>
    <mergeCell ref="N405:N406"/>
    <mergeCell ref="P403:P404"/>
    <mergeCell ref="Q403:R404"/>
    <mergeCell ref="S403:S404"/>
    <mergeCell ref="T403:T404"/>
    <mergeCell ref="U403:U404"/>
    <mergeCell ref="B405:B406"/>
    <mergeCell ref="C405:D406"/>
    <mergeCell ref="E405:E406"/>
    <mergeCell ref="F405:F406"/>
    <mergeCell ref="G405:G406"/>
    <mergeCell ref="I403:I404"/>
    <mergeCell ref="J403:K404"/>
    <mergeCell ref="L403:L404"/>
    <mergeCell ref="M403:M404"/>
    <mergeCell ref="N403:N404"/>
    <mergeCell ref="O403:O404"/>
    <mergeCell ref="B403:B404"/>
    <mergeCell ref="C403:D404"/>
    <mergeCell ref="E403:E404"/>
    <mergeCell ref="F403:F404"/>
    <mergeCell ref="G403:G404"/>
    <mergeCell ref="H403:H404"/>
    <mergeCell ref="O401:O402"/>
    <mergeCell ref="P401:P402"/>
    <mergeCell ref="Q401:R402"/>
    <mergeCell ref="S401:S402"/>
    <mergeCell ref="T401:T402"/>
    <mergeCell ref="U401:U402"/>
    <mergeCell ref="H401:H402"/>
    <mergeCell ref="I401:I402"/>
    <mergeCell ref="J401:K402"/>
    <mergeCell ref="L401:L402"/>
    <mergeCell ref="M401:M402"/>
    <mergeCell ref="N401:N402"/>
    <mergeCell ref="Q399:Q400"/>
    <mergeCell ref="R399:R400"/>
    <mergeCell ref="S399:S400"/>
    <mergeCell ref="T399:T400"/>
    <mergeCell ref="U399:U400"/>
    <mergeCell ref="B401:B402"/>
    <mergeCell ref="C401:D402"/>
    <mergeCell ref="E401:E402"/>
    <mergeCell ref="F401:F402"/>
    <mergeCell ref="G401:G402"/>
    <mergeCell ref="K399:K400"/>
    <mergeCell ref="L399:L400"/>
    <mergeCell ref="M399:M400"/>
    <mergeCell ref="N399:N400"/>
    <mergeCell ref="O399:O400"/>
    <mergeCell ref="P399:P400"/>
    <mergeCell ref="T397:T398"/>
    <mergeCell ref="B399:B400"/>
    <mergeCell ref="C399:C400"/>
    <mergeCell ref="D399:D400"/>
    <mergeCell ref="E399:E400"/>
    <mergeCell ref="F399:F400"/>
    <mergeCell ref="G399:G400"/>
    <mergeCell ref="H399:H400"/>
    <mergeCell ref="I399:I400"/>
    <mergeCell ref="J399:J400"/>
    <mergeCell ref="J397:L398"/>
    <mergeCell ref="M397:M398"/>
    <mergeCell ref="N397:O397"/>
    <mergeCell ref="N398:O398"/>
    <mergeCell ref="P397:P398"/>
    <mergeCell ref="Q397:S398"/>
    <mergeCell ref="B397:B398"/>
    <mergeCell ref="C397:E398"/>
    <mergeCell ref="F397:F398"/>
    <mergeCell ref="G397:H397"/>
    <mergeCell ref="G398:H398"/>
    <mergeCell ref="I397:I398"/>
    <mergeCell ref="H388:H389"/>
    <mergeCell ref="I388:I389"/>
    <mergeCell ref="B393:U393"/>
    <mergeCell ref="C395:U395"/>
    <mergeCell ref="C396:H396"/>
    <mergeCell ref="J396:O396"/>
    <mergeCell ref="Q396:U396"/>
    <mergeCell ref="B388:B389"/>
    <mergeCell ref="C388:C389"/>
    <mergeCell ref="D388:D389"/>
    <mergeCell ref="E388:E389"/>
    <mergeCell ref="F388:F389"/>
    <mergeCell ref="G388:G389"/>
    <mergeCell ref="B386:B387"/>
    <mergeCell ref="C386:D387"/>
    <mergeCell ref="E386:E387"/>
    <mergeCell ref="F386:F387"/>
    <mergeCell ref="G386:H387"/>
    <mergeCell ref="I386:I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B380:B381"/>
    <mergeCell ref="C380:D381"/>
    <mergeCell ref="E380:E381"/>
    <mergeCell ref="F380:F381"/>
    <mergeCell ref="G380:H381"/>
    <mergeCell ref="I380:I381"/>
    <mergeCell ref="B378:B379"/>
    <mergeCell ref="C378:D379"/>
    <mergeCell ref="E378:E379"/>
    <mergeCell ref="F378:F379"/>
    <mergeCell ref="G378:H379"/>
    <mergeCell ref="I378:I379"/>
    <mergeCell ref="B376:B377"/>
    <mergeCell ref="C376:D377"/>
    <mergeCell ref="E376:E377"/>
    <mergeCell ref="F376:F377"/>
    <mergeCell ref="G376:H377"/>
    <mergeCell ref="I376:I377"/>
    <mergeCell ref="C373:E373"/>
    <mergeCell ref="G373:I373"/>
    <mergeCell ref="B374:B375"/>
    <mergeCell ref="C374:C375"/>
    <mergeCell ref="D374:D375"/>
    <mergeCell ref="E374:E375"/>
    <mergeCell ref="F374:F375"/>
    <mergeCell ref="G374:G375"/>
    <mergeCell ref="H374:H375"/>
    <mergeCell ref="I374:I375"/>
    <mergeCell ref="N364:N365"/>
    <mergeCell ref="O364:O365"/>
    <mergeCell ref="B369:I369"/>
    <mergeCell ref="C371:I371"/>
    <mergeCell ref="C372:E372"/>
    <mergeCell ref="G372:I372"/>
    <mergeCell ref="H364:H365"/>
    <mergeCell ref="I364:I365"/>
    <mergeCell ref="J364:J365"/>
    <mergeCell ref="K364:K365"/>
    <mergeCell ref="L364:L365"/>
    <mergeCell ref="M364:M365"/>
    <mergeCell ref="B364:B365"/>
    <mergeCell ref="C364:C365"/>
    <mergeCell ref="D364:D365"/>
    <mergeCell ref="E364:E365"/>
    <mergeCell ref="F364:F365"/>
    <mergeCell ref="G364:G365"/>
    <mergeCell ref="I362:I363"/>
    <mergeCell ref="J362:K363"/>
    <mergeCell ref="L362:L363"/>
    <mergeCell ref="M362:M363"/>
    <mergeCell ref="N362:N363"/>
    <mergeCell ref="O362:O363"/>
    <mergeCell ref="B362:B363"/>
    <mergeCell ref="C362:D363"/>
    <mergeCell ref="E362:E363"/>
    <mergeCell ref="F362:F363"/>
    <mergeCell ref="G362:G363"/>
    <mergeCell ref="H362:H363"/>
    <mergeCell ref="I360:I361"/>
    <mergeCell ref="J360:K361"/>
    <mergeCell ref="L360:L361"/>
    <mergeCell ref="M360:M361"/>
    <mergeCell ref="N360:N361"/>
    <mergeCell ref="O360:O361"/>
    <mergeCell ref="B360:B361"/>
    <mergeCell ref="C360:D361"/>
    <mergeCell ref="E360:E361"/>
    <mergeCell ref="F360:F361"/>
    <mergeCell ref="G360:G361"/>
    <mergeCell ref="H360:H361"/>
    <mergeCell ref="I358:I359"/>
    <mergeCell ref="J358:K359"/>
    <mergeCell ref="L358:L359"/>
    <mergeCell ref="M358:M359"/>
    <mergeCell ref="N358:N359"/>
    <mergeCell ref="O358:O359"/>
    <mergeCell ref="B358:B359"/>
    <mergeCell ref="C358:D359"/>
    <mergeCell ref="E358:E359"/>
    <mergeCell ref="F358:F359"/>
    <mergeCell ref="G358:G359"/>
    <mergeCell ref="H358:H359"/>
    <mergeCell ref="I356:I357"/>
    <mergeCell ref="J356:K357"/>
    <mergeCell ref="L356:L357"/>
    <mergeCell ref="M356:M357"/>
    <mergeCell ref="N356:N357"/>
    <mergeCell ref="O356:O357"/>
    <mergeCell ref="B356:B357"/>
    <mergeCell ref="C356:D357"/>
    <mergeCell ref="E356:E357"/>
    <mergeCell ref="F356:F357"/>
    <mergeCell ref="G356:G357"/>
    <mergeCell ref="H356:H357"/>
    <mergeCell ref="I354:I355"/>
    <mergeCell ref="J354:K355"/>
    <mergeCell ref="L354:L355"/>
    <mergeCell ref="M354:M355"/>
    <mergeCell ref="N354:N355"/>
    <mergeCell ref="O354:O355"/>
    <mergeCell ref="L352:L353"/>
    <mergeCell ref="M352:M353"/>
    <mergeCell ref="N352:N353"/>
    <mergeCell ref="O352:O353"/>
    <mergeCell ref="B354:B355"/>
    <mergeCell ref="C354:D355"/>
    <mergeCell ref="E354:E355"/>
    <mergeCell ref="F354:F355"/>
    <mergeCell ref="G354:G355"/>
    <mergeCell ref="H354:H355"/>
    <mergeCell ref="N350:N351"/>
    <mergeCell ref="O350:O351"/>
    <mergeCell ref="B352:B353"/>
    <mergeCell ref="C352:D353"/>
    <mergeCell ref="E352:E353"/>
    <mergeCell ref="F352:F353"/>
    <mergeCell ref="G352:G353"/>
    <mergeCell ref="H352:H353"/>
    <mergeCell ref="I352:I353"/>
    <mergeCell ref="J352:K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7:L347"/>
    <mergeCell ref="J348:L348"/>
    <mergeCell ref="M347:M348"/>
    <mergeCell ref="N347:O348"/>
    <mergeCell ref="C349:E349"/>
    <mergeCell ref="G349:H349"/>
    <mergeCell ref="J349:L349"/>
    <mergeCell ref="N349:O349"/>
    <mergeCell ref="B347:B348"/>
    <mergeCell ref="C347:E347"/>
    <mergeCell ref="C348:E348"/>
    <mergeCell ref="F347:F348"/>
    <mergeCell ref="G347:H348"/>
    <mergeCell ref="I347:I348"/>
    <mergeCell ref="N339:N340"/>
    <mergeCell ref="O339:O340"/>
    <mergeCell ref="B343:O343"/>
    <mergeCell ref="C345:O345"/>
    <mergeCell ref="C346:H346"/>
    <mergeCell ref="J346:O346"/>
    <mergeCell ref="H339:H340"/>
    <mergeCell ref="I339:I340"/>
    <mergeCell ref="J339:J340"/>
    <mergeCell ref="K339:K340"/>
    <mergeCell ref="L339:L340"/>
    <mergeCell ref="M339:M340"/>
    <mergeCell ref="B339:B340"/>
    <mergeCell ref="C339:C340"/>
    <mergeCell ref="D339:D340"/>
    <mergeCell ref="E339:E340"/>
    <mergeCell ref="F339:F340"/>
    <mergeCell ref="G339:G340"/>
    <mergeCell ref="I337:I338"/>
    <mergeCell ref="J337:K338"/>
    <mergeCell ref="L337:L338"/>
    <mergeCell ref="M337:M338"/>
    <mergeCell ref="N337:N338"/>
    <mergeCell ref="O337:O338"/>
    <mergeCell ref="B337:B338"/>
    <mergeCell ref="C337:D338"/>
    <mergeCell ref="E337:E338"/>
    <mergeCell ref="F337:F338"/>
    <mergeCell ref="G337:G338"/>
    <mergeCell ref="H337:H338"/>
    <mergeCell ref="I335:I336"/>
    <mergeCell ref="J335:K336"/>
    <mergeCell ref="L335:L336"/>
    <mergeCell ref="M335:M336"/>
    <mergeCell ref="N335:N336"/>
    <mergeCell ref="O335:O336"/>
    <mergeCell ref="B335:B336"/>
    <mergeCell ref="C335:D336"/>
    <mergeCell ref="E335:E336"/>
    <mergeCell ref="F335:F336"/>
    <mergeCell ref="G335:G336"/>
    <mergeCell ref="H335:H336"/>
    <mergeCell ref="I333:I334"/>
    <mergeCell ref="J333:K334"/>
    <mergeCell ref="L333:L334"/>
    <mergeCell ref="M333:M334"/>
    <mergeCell ref="N333:N334"/>
    <mergeCell ref="O333:O334"/>
    <mergeCell ref="B333:B334"/>
    <mergeCell ref="C333:D334"/>
    <mergeCell ref="E333:E334"/>
    <mergeCell ref="F333:F334"/>
    <mergeCell ref="G333:G334"/>
    <mergeCell ref="H333:H334"/>
    <mergeCell ref="I331:I332"/>
    <mergeCell ref="J331:K332"/>
    <mergeCell ref="L331:L332"/>
    <mergeCell ref="M331:M332"/>
    <mergeCell ref="N331:N332"/>
    <mergeCell ref="O331:O332"/>
    <mergeCell ref="B331:B332"/>
    <mergeCell ref="C331:D332"/>
    <mergeCell ref="E331:E332"/>
    <mergeCell ref="F331:F332"/>
    <mergeCell ref="G331:G332"/>
    <mergeCell ref="H331:H332"/>
    <mergeCell ref="I329:I330"/>
    <mergeCell ref="J329:K330"/>
    <mergeCell ref="L329:L330"/>
    <mergeCell ref="M329:M330"/>
    <mergeCell ref="N329:N330"/>
    <mergeCell ref="O329:O330"/>
    <mergeCell ref="B329:B330"/>
    <mergeCell ref="C329:D330"/>
    <mergeCell ref="E329:E330"/>
    <mergeCell ref="F329:F330"/>
    <mergeCell ref="G329:G330"/>
    <mergeCell ref="H329:H330"/>
    <mergeCell ref="I327:I328"/>
    <mergeCell ref="J327:K328"/>
    <mergeCell ref="L327:L328"/>
    <mergeCell ref="M327:M328"/>
    <mergeCell ref="N327:N328"/>
    <mergeCell ref="O327:O328"/>
    <mergeCell ref="B327:B328"/>
    <mergeCell ref="C327:D328"/>
    <mergeCell ref="E327:E328"/>
    <mergeCell ref="F327:F328"/>
    <mergeCell ref="G327:G328"/>
    <mergeCell ref="H327:H328"/>
    <mergeCell ref="I325:I326"/>
    <mergeCell ref="J325:K326"/>
    <mergeCell ref="L325:L326"/>
    <mergeCell ref="M325:M326"/>
    <mergeCell ref="N325:N326"/>
    <mergeCell ref="O325:O326"/>
    <mergeCell ref="L323:L324"/>
    <mergeCell ref="M323:M324"/>
    <mergeCell ref="N323:N324"/>
    <mergeCell ref="O323:O324"/>
    <mergeCell ref="B325:B326"/>
    <mergeCell ref="C325:D326"/>
    <mergeCell ref="E325:E326"/>
    <mergeCell ref="F325:F326"/>
    <mergeCell ref="G325:G326"/>
    <mergeCell ref="H325:H326"/>
    <mergeCell ref="N321:N322"/>
    <mergeCell ref="O321:O322"/>
    <mergeCell ref="B323:B324"/>
    <mergeCell ref="C323:D324"/>
    <mergeCell ref="E323:E324"/>
    <mergeCell ref="F323:F324"/>
    <mergeCell ref="G323:G324"/>
    <mergeCell ref="H323:H324"/>
    <mergeCell ref="I323:I324"/>
    <mergeCell ref="J323:K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8:L318"/>
    <mergeCell ref="J319:L319"/>
    <mergeCell ref="M318:M319"/>
    <mergeCell ref="N318:O319"/>
    <mergeCell ref="C320:E320"/>
    <mergeCell ref="G320:H320"/>
    <mergeCell ref="J320:L320"/>
    <mergeCell ref="N320:O320"/>
    <mergeCell ref="B318:B319"/>
    <mergeCell ref="C318:E318"/>
    <mergeCell ref="C319:E319"/>
    <mergeCell ref="F318:F319"/>
    <mergeCell ref="G318:H319"/>
    <mergeCell ref="I318:I319"/>
    <mergeCell ref="H309:H310"/>
    <mergeCell ref="I309:I310"/>
    <mergeCell ref="B311:I311"/>
    <mergeCell ref="B314:O314"/>
    <mergeCell ref="C316:O316"/>
    <mergeCell ref="C317:H317"/>
    <mergeCell ref="J317:O317"/>
    <mergeCell ref="B309:B310"/>
    <mergeCell ref="C309:C310"/>
    <mergeCell ref="D309:D310"/>
    <mergeCell ref="E309:E310"/>
    <mergeCell ref="F309:F310"/>
    <mergeCell ref="G309:G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B301:B302"/>
    <mergeCell ref="C301:D302"/>
    <mergeCell ref="E301:E302"/>
    <mergeCell ref="F301:F302"/>
    <mergeCell ref="G301:H302"/>
    <mergeCell ref="I301:I302"/>
    <mergeCell ref="C298:E298"/>
    <mergeCell ref="G298:I298"/>
    <mergeCell ref="B299:B300"/>
    <mergeCell ref="C299:C300"/>
    <mergeCell ref="D299:D300"/>
    <mergeCell ref="E299:E300"/>
    <mergeCell ref="F299:F300"/>
    <mergeCell ref="G299:G300"/>
    <mergeCell ref="H299:H300"/>
    <mergeCell ref="I299:I300"/>
    <mergeCell ref="H289:H290"/>
    <mergeCell ref="I289:I290"/>
    <mergeCell ref="B294:I294"/>
    <mergeCell ref="C296:I296"/>
    <mergeCell ref="C297:E297"/>
    <mergeCell ref="G297:I297"/>
    <mergeCell ref="B289:B290"/>
    <mergeCell ref="C289:C290"/>
    <mergeCell ref="D289:D290"/>
    <mergeCell ref="E289:E290"/>
    <mergeCell ref="F289:F290"/>
    <mergeCell ref="G289:G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H279:H280"/>
    <mergeCell ref="I279:I280"/>
    <mergeCell ref="B281:B282"/>
    <mergeCell ref="C281:D282"/>
    <mergeCell ref="E281:E282"/>
    <mergeCell ref="F281:F282"/>
    <mergeCell ref="G281:H282"/>
    <mergeCell ref="I281:I282"/>
    <mergeCell ref="B279:B280"/>
    <mergeCell ref="C279:C280"/>
    <mergeCell ref="D279:D280"/>
    <mergeCell ref="E279:E280"/>
    <mergeCell ref="F279:F280"/>
    <mergeCell ref="G279:G280"/>
    <mergeCell ref="M270:M271"/>
    <mergeCell ref="B274:I274"/>
    <mergeCell ref="C276:I276"/>
    <mergeCell ref="C277:E277"/>
    <mergeCell ref="G277:I277"/>
    <mergeCell ref="C278:E278"/>
    <mergeCell ref="G278:I278"/>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H256:H257"/>
    <mergeCell ref="I256:I257"/>
    <mergeCell ref="B260:M260"/>
    <mergeCell ref="C262:M262"/>
    <mergeCell ref="C263:E263"/>
    <mergeCell ref="G263:I263"/>
    <mergeCell ref="K263:M263"/>
    <mergeCell ref="B252:I252"/>
    <mergeCell ref="C254:I254"/>
    <mergeCell ref="C255:E255"/>
    <mergeCell ref="G255:I255"/>
    <mergeCell ref="B256:B257"/>
    <mergeCell ref="C256:C257"/>
    <mergeCell ref="D256:D257"/>
    <mergeCell ref="E256:E257"/>
    <mergeCell ref="F256:F257"/>
    <mergeCell ref="G256:G257"/>
    <mergeCell ref="H246:H247"/>
    <mergeCell ref="I246:I247"/>
    <mergeCell ref="B248:B249"/>
    <mergeCell ref="C248:C249"/>
    <mergeCell ref="D248:D249"/>
    <mergeCell ref="E248:E249"/>
    <mergeCell ref="F248:F249"/>
    <mergeCell ref="G248:G249"/>
    <mergeCell ref="H248:H249"/>
    <mergeCell ref="I248:I249"/>
    <mergeCell ref="B246:B247"/>
    <mergeCell ref="C246:C247"/>
    <mergeCell ref="D246:D247"/>
    <mergeCell ref="E246:E247"/>
    <mergeCell ref="F246:F247"/>
    <mergeCell ref="G246:G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H236:H237"/>
    <mergeCell ref="I236:I237"/>
    <mergeCell ref="B238:B239"/>
    <mergeCell ref="C238:D239"/>
    <mergeCell ref="E238:E239"/>
    <mergeCell ref="F238:F239"/>
    <mergeCell ref="G238:H239"/>
    <mergeCell ref="I238:I239"/>
    <mergeCell ref="B236:B237"/>
    <mergeCell ref="C236:C237"/>
    <mergeCell ref="D236:D237"/>
    <mergeCell ref="E236:E237"/>
    <mergeCell ref="F236:F237"/>
    <mergeCell ref="G236:G237"/>
    <mergeCell ref="H228:H229"/>
    <mergeCell ref="I228:I229"/>
    <mergeCell ref="B232:I232"/>
    <mergeCell ref="C234:I234"/>
    <mergeCell ref="C235:E235"/>
    <mergeCell ref="G235:I235"/>
    <mergeCell ref="H225:H226"/>
    <mergeCell ref="I225:I226"/>
    <mergeCell ref="C227:D227"/>
    <mergeCell ref="G227:H227"/>
    <mergeCell ref="B228:B229"/>
    <mergeCell ref="C228:C229"/>
    <mergeCell ref="D228:D229"/>
    <mergeCell ref="E228:E229"/>
    <mergeCell ref="F228:F229"/>
    <mergeCell ref="G228:G229"/>
    <mergeCell ref="B225:B226"/>
    <mergeCell ref="C225:C226"/>
    <mergeCell ref="D225:D226"/>
    <mergeCell ref="E225:E226"/>
    <mergeCell ref="F225:F226"/>
    <mergeCell ref="G225:G226"/>
    <mergeCell ref="H217:H218"/>
    <mergeCell ref="I217:I218"/>
    <mergeCell ref="B221:I221"/>
    <mergeCell ref="C223:I223"/>
    <mergeCell ref="C224:E224"/>
    <mergeCell ref="G224:I224"/>
    <mergeCell ref="H214:H215"/>
    <mergeCell ref="I214:I215"/>
    <mergeCell ref="C216:D216"/>
    <mergeCell ref="G216:H216"/>
    <mergeCell ref="B217:B218"/>
    <mergeCell ref="C217:C218"/>
    <mergeCell ref="D217:D218"/>
    <mergeCell ref="E217:E218"/>
    <mergeCell ref="F217:F218"/>
    <mergeCell ref="G217:G218"/>
    <mergeCell ref="B214:B215"/>
    <mergeCell ref="C214:C215"/>
    <mergeCell ref="D214:D215"/>
    <mergeCell ref="E214:E215"/>
    <mergeCell ref="F214:F215"/>
    <mergeCell ref="G214:G215"/>
    <mergeCell ref="AF205:AF206"/>
    <mergeCell ref="AG205:AG206"/>
    <mergeCell ref="B207:AG207"/>
    <mergeCell ref="B210:I210"/>
    <mergeCell ref="C212:I212"/>
    <mergeCell ref="C213:E213"/>
    <mergeCell ref="G213:I213"/>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C193:AC194"/>
    <mergeCell ref="AD193:AD194"/>
    <mergeCell ref="AE193:AF194"/>
    <mergeCell ref="AG193:AG194"/>
    <mergeCell ref="B195:B196"/>
    <mergeCell ref="C195:D196"/>
    <mergeCell ref="E195:E196"/>
    <mergeCell ref="F195:F196"/>
    <mergeCell ref="G195:H196"/>
    <mergeCell ref="I195:I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F191:AF192"/>
    <mergeCell ref="AG191:AG192"/>
    <mergeCell ref="B193:B194"/>
    <mergeCell ref="C193:D194"/>
    <mergeCell ref="E193:E194"/>
    <mergeCell ref="F193:F194"/>
    <mergeCell ref="G193:H194"/>
    <mergeCell ref="I193:I194"/>
    <mergeCell ref="J193:J194"/>
    <mergeCell ref="K193:L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W189:Y189"/>
    <mergeCell ref="W190:Y190"/>
    <mergeCell ref="Z189:Z190"/>
    <mergeCell ref="AA189:AC190"/>
    <mergeCell ref="AD189:AD190"/>
    <mergeCell ref="AE189:AG189"/>
    <mergeCell ref="AE190:AG190"/>
    <mergeCell ref="N189:N190"/>
    <mergeCell ref="O189:Q189"/>
    <mergeCell ref="O190:Q190"/>
    <mergeCell ref="R189:R190"/>
    <mergeCell ref="S189:U190"/>
    <mergeCell ref="V189:V190"/>
    <mergeCell ref="S187:Y188"/>
    <mergeCell ref="Z187:Z188"/>
    <mergeCell ref="AA187:AG188"/>
    <mergeCell ref="B189:B190"/>
    <mergeCell ref="C189:E190"/>
    <mergeCell ref="F189:F190"/>
    <mergeCell ref="G189:I189"/>
    <mergeCell ref="G190:I190"/>
    <mergeCell ref="J189:J190"/>
    <mergeCell ref="K189:M190"/>
    <mergeCell ref="AF180:AF181"/>
    <mergeCell ref="AG180:AG181"/>
    <mergeCell ref="B182:AG182"/>
    <mergeCell ref="B185:AG185"/>
    <mergeCell ref="B187:B188"/>
    <mergeCell ref="C187:I188"/>
    <mergeCell ref="J187:J188"/>
    <mergeCell ref="K187:Q187"/>
    <mergeCell ref="K188:Q188"/>
    <mergeCell ref="R187:R188"/>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E164:AG164"/>
    <mergeCell ref="AE165:AG165"/>
    <mergeCell ref="B166:B167"/>
    <mergeCell ref="C166:C167"/>
    <mergeCell ref="D166:D167"/>
    <mergeCell ref="E166:E167"/>
    <mergeCell ref="F166:F167"/>
    <mergeCell ref="G166:G167"/>
    <mergeCell ref="H166:H167"/>
    <mergeCell ref="I166:I167"/>
    <mergeCell ref="V164:V165"/>
    <mergeCell ref="W164:Y164"/>
    <mergeCell ref="W165:Y165"/>
    <mergeCell ref="Z164:Z165"/>
    <mergeCell ref="AA164:AC165"/>
    <mergeCell ref="AD164:AD165"/>
    <mergeCell ref="K164:M165"/>
    <mergeCell ref="N164:N165"/>
    <mergeCell ref="O164:Q164"/>
    <mergeCell ref="O165:Q165"/>
    <mergeCell ref="R164:R165"/>
    <mergeCell ref="S164:U165"/>
    <mergeCell ref="R162:R163"/>
    <mergeCell ref="S162:Y163"/>
    <mergeCell ref="Z162:Z163"/>
    <mergeCell ref="AA162:AG163"/>
    <mergeCell ref="B164:B165"/>
    <mergeCell ref="C164:E165"/>
    <mergeCell ref="F164:F165"/>
    <mergeCell ref="G164:I164"/>
    <mergeCell ref="G165:I165"/>
    <mergeCell ref="J164:J165"/>
    <mergeCell ref="N156:N157"/>
    <mergeCell ref="O156:O157"/>
    <mergeCell ref="P156:P157"/>
    <mergeCell ref="Q156:Q157"/>
    <mergeCell ref="B160:AG160"/>
    <mergeCell ref="B162:B163"/>
    <mergeCell ref="C162:I163"/>
    <mergeCell ref="J162:J163"/>
    <mergeCell ref="K162:Q162"/>
    <mergeCell ref="K163:Q163"/>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H124:H125"/>
    <mergeCell ref="I124:I125"/>
    <mergeCell ref="B128:Q128"/>
    <mergeCell ref="C130:E130"/>
    <mergeCell ref="G130:I130"/>
    <mergeCell ref="K130:M130"/>
    <mergeCell ref="O130:Q130"/>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B107:I107"/>
    <mergeCell ref="B109:B110"/>
    <mergeCell ref="C109:E109"/>
    <mergeCell ref="C110:E110"/>
    <mergeCell ref="F109:F110"/>
    <mergeCell ref="G109:I109"/>
    <mergeCell ref="G110:I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58:V61"/>
    <mergeCell ref="W58:Y61"/>
    <mergeCell ref="C62:E62"/>
    <mergeCell ref="G62:I62"/>
    <mergeCell ref="K62:M62"/>
    <mergeCell ref="O62:Q62"/>
    <mergeCell ref="S62:U62"/>
    <mergeCell ref="W62:Y62"/>
    <mergeCell ref="N58:N61"/>
    <mergeCell ref="O58:Q61"/>
    <mergeCell ref="R58:R61"/>
    <mergeCell ref="S58:U58"/>
    <mergeCell ref="S59:U59"/>
    <mergeCell ref="S60:U60"/>
    <mergeCell ref="S61:U61"/>
    <mergeCell ref="G61:I61"/>
    <mergeCell ref="J58:J61"/>
    <mergeCell ref="K58:M58"/>
    <mergeCell ref="K59:M59"/>
    <mergeCell ref="K60:M60"/>
    <mergeCell ref="K61:M61"/>
    <mergeCell ref="B56:Y56"/>
    <mergeCell ref="B58:B61"/>
    <mergeCell ref="C58:E58"/>
    <mergeCell ref="C59:E59"/>
    <mergeCell ref="C60:E60"/>
    <mergeCell ref="C61:E61"/>
    <mergeCell ref="F58:F61"/>
    <mergeCell ref="G58:I58"/>
    <mergeCell ref="G59:I59"/>
    <mergeCell ref="G60:I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N8:N11"/>
    <mergeCell ref="O8:Q11"/>
    <mergeCell ref="R8:R11"/>
    <mergeCell ref="S8:U11"/>
    <mergeCell ref="V8:V11"/>
    <mergeCell ref="W8:Y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4" customWidth="1"/>
    <col min="4" max="4" width="16.140625" customWidth="1"/>
    <col min="5" max="6" width="3.140625" customWidth="1"/>
    <col min="7" max="7" width="4" customWidth="1"/>
    <col min="8" max="8" width="16.140625" customWidth="1"/>
    <col min="9" max="9" width="3.140625" customWidth="1"/>
    <col min="10" max="10" width="19" customWidth="1"/>
    <col min="11" max="11" width="4" customWidth="1"/>
    <col min="12" max="12" width="17" customWidth="1"/>
    <col min="13" max="13" width="3.140625" customWidth="1"/>
    <col min="14" max="14" width="19" customWidth="1"/>
    <col min="15" max="15" width="4" customWidth="1"/>
    <col min="16" max="16" width="5.85546875" customWidth="1"/>
    <col min="17" max="18" width="19" customWidth="1"/>
    <col min="19" max="19" width="4" customWidth="1"/>
    <col min="20" max="20" width="17" customWidth="1"/>
    <col min="21" max="22" width="19" customWidth="1"/>
    <col min="23" max="23" width="4" customWidth="1"/>
    <col min="24" max="24" width="17" customWidth="1"/>
    <col min="25" max="25" width="19" customWidth="1"/>
  </cols>
  <sheetData>
    <row r="1" spans="1:25" ht="15" customHeight="1">
      <c r="A1" s="10" t="s">
        <v>140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1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408</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20" t="s">
        <v>628</v>
      </c>
      <c r="C5" s="20"/>
      <c r="D5" s="20"/>
      <c r="E5" s="20"/>
      <c r="F5" s="20"/>
      <c r="G5" s="20"/>
      <c r="H5" s="20"/>
      <c r="I5" s="20"/>
      <c r="J5" s="20"/>
      <c r="K5" s="20"/>
      <c r="L5" s="20"/>
      <c r="M5" s="20"/>
      <c r="N5" s="20"/>
      <c r="O5" s="20"/>
      <c r="P5" s="20"/>
      <c r="Q5" s="20"/>
      <c r="R5" s="20"/>
      <c r="S5" s="20"/>
      <c r="T5" s="20"/>
      <c r="U5" s="20"/>
      <c r="V5" s="20"/>
      <c r="W5" s="20"/>
      <c r="X5" s="20"/>
      <c r="Y5" s="20"/>
    </row>
    <row r="6" spans="1:25">
      <c r="A6" s="17"/>
      <c r="B6" s="36"/>
      <c r="C6" s="36"/>
      <c r="D6" s="36"/>
      <c r="E6" s="36"/>
      <c r="F6" s="36"/>
      <c r="G6" s="36"/>
      <c r="H6" s="36"/>
      <c r="I6" s="36"/>
      <c r="J6" s="36"/>
      <c r="K6" s="36"/>
      <c r="L6" s="36"/>
      <c r="M6" s="36"/>
      <c r="N6" s="36"/>
      <c r="O6" s="36"/>
      <c r="P6" s="36"/>
      <c r="Q6" s="36"/>
      <c r="R6" s="36"/>
      <c r="S6" s="36"/>
      <c r="T6" s="36"/>
      <c r="U6" s="36"/>
      <c r="V6" s="36"/>
      <c r="W6" s="36"/>
      <c r="X6" s="36"/>
      <c r="Y6" s="36"/>
    </row>
    <row r="7" spans="1:25">
      <c r="A7" s="17"/>
      <c r="B7" s="13"/>
      <c r="C7" s="13"/>
      <c r="D7" s="13"/>
      <c r="E7" s="13"/>
      <c r="F7" s="13"/>
      <c r="G7" s="13"/>
      <c r="H7" s="13"/>
      <c r="I7" s="13"/>
      <c r="J7" s="13"/>
      <c r="K7" s="13"/>
      <c r="L7" s="13"/>
      <c r="M7" s="13"/>
      <c r="N7" s="13"/>
      <c r="O7" s="13"/>
      <c r="P7" s="13"/>
      <c r="Q7" s="13"/>
      <c r="R7" s="13"/>
      <c r="S7" s="13"/>
      <c r="T7" s="13"/>
      <c r="U7" s="13"/>
      <c r="V7" s="13"/>
      <c r="W7" s="13"/>
      <c r="X7" s="13"/>
      <c r="Y7" s="13"/>
    </row>
    <row r="8" spans="1:25">
      <c r="A8" s="17"/>
      <c r="B8" s="12"/>
      <c r="C8" s="37" t="s">
        <v>471</v>
      </c>
      <c r="D8" s="37"/>
      <c r="E8" s="37"/>
      <c r="F8" s="37"/>
      <c r="G8" s="37"/>
      <c r="H8" s="37"/>
      <c r="I8" s="37"/>
      <c r="J8" s="37"/>
      <c r="K8" s="37"/>
      <c r="L8" s="37"/>
      <c r="M8" s="37"/>
      <c r="N8" s="37"/>
      <c r="O8" s="37"/>
      <c r="P8" s="37"/>
      <c r="Q8" s="37"/>
      <c r="R8" s="37"/>
      <c r="S8" s="37"/>
      <c r="T8" s="37"/>
      <c r="U8" s="37"/>
      <c r="V8" s="37"/>
      <c r="W8" s="37"/>
      <c r="X8" s="37"/>
      <c r="Y8" s="37"/>
    </row>
    <row r="9" spans="1:25" ht="15.75" thickBot="1">
      <c r="A9" s="17"/>
      <c r="B9" s="12"/>
      <c r="C9" s="39">
        <v>2013</v>
      </c>
      <c r="D9" s="39"/>
      <c r="E9" s="39"/>
      <c r="F9" s="39"/>
      <c r="G9" s="39"/>
      <c r="H9" s="39"/>
      <c r="I9" s="39"/>
      <c r="J9" s="39"/>
      <c r="K9" s="39"/>
      <c r="L9" s="39"/>
      <c r="M9" s="39"/>
      <c r="N9" s="12"/>
      <c r="O9" s="39">
        <v>2012</v>
      </c>
      <c r="P9" s="39"/>
      <c r="Q9" s="39"/>
      <c r="R9" s="39"/>
      <c r="S9" s="39"/>
      <c r="T9" s="39"/>
      <c r="U9" s="39"/>
      <c r="V9" s="39"/>
      <c r="W9" s="39"/>
      <c r="X9" s="39"/>
      <c r="Y9" s="39"/>
    </row>
    <row r="10" spans="1:25">
      <c r="A10" s="17"/>
      <c r="B10" s="22"/>
      <c r="C10" s="102" t="s">
        <v>629</v>
      </c>
      <c r="D10" s="102"/>
      <c r="E10" s="102"/>
      <c r="F10" s="40"/>
      <c r="G10" s="102" t="s">
        <v>631</v>
      </c>
      <c r="H10" s="102"/>
      <c r="I10" s="102"/>
      <c r="J10" s="40"/>
      <c r="K10" s="102" t="s">
        <v>633</v>
      </c>
      <c r="L10" s="102"/>
      <c r="M10" s="102"/>
      <c r="N10" s="22"/>
      <c r="O10" s="102" t="s">
        <v>629</v>
      </c>
      <c r="P10" s="102"/>
      <c r="Q10" s="102"/>
      <c r="R10" s="40"/>
      <c r="S10" s="102" t="s">
        <v>631</v>
      </c>
      <c r="T10" s="102"/>
      <c r="U10" s="102"/>
      <c r="V10" s="40"/>
      <c r="W10" s="102" t="s">
        <v>633</v>
      </c>
      <c r="X10" s="102"/>
      <c r="Y10" s="102"/>
    </row>
    <row r="11" spans="1:25" ht="15.75" thickBot="1">
      <c r="A11" s="17"/>
      <c r="B11" s="22"/>
      <c r="C11" s="39" t="s">
        <v>630</v>
      </c>
      <c r="D11" s="39"/>
      <c r="E11" s="39"/>
      <c r="F11" s="22"/>
      <c r="G11" s="39" t="s">
        <v>632</v>
      </c>
      <c r="H11" s="39"/>
      <c r="I11" s="39"/>
      <c r="J11" s="22"/>
      <c r="K11" s="39" t="s">
        <v>632</v>
      </c>
      <c r="L11" s="39"/>
      <c r="M11" s="39"/>
      <c r="N11" s="22"/>
      <c r="O11" s="39" t="s">
        <v>630</v>
      </c>
      <c r="P11" s="39"/>
      <c r="Q11" s="39"/>
      <c r="R11" s="22"/>
      <c r="S11" s="39" t="s">
        <v>632</v>
      </c>
      <c r="T11" s="39"/>
      <c r="U11" s="39"/>
      <c r="V11" s="22"/>
      <c r="W11" s="39" t="s">
        <v>632</v>
      </c>
      <c r="X11" s="39"/>
      <c r="Y11" s="39"/>
    </row>
    <row r="12" spans="1:25" ht="26.25">
      <c r="A12" s="17"/>
      <c r="B12" s="126" t="s">
        <v>634</v>
      </c>
      <c r="C12" s="40"/>
      <c r="D12" s="40"/>
      <c r="E12" s="40"/>
      <c r="F12" s="12"/>
      <c r="G12" s="40"/>
      <c r="H12" s="40"/>
      <c r="I12" s="40"/>
      <c r="J12" s="12"/>
      <c r="K12" s="40"/>
      <c r="L12" s="40"/>
      <c r="M12" s="40"/>
      <c r="N12" s="12"/>
      <c r="O12" s="40"/>
      <c r="P12" s="40"/>
      <c r="Q12" s="40"/>
      <c r="R12" s="12"/>
      <c r="S12" s="40"/>
      <c r="T12" s="40"/>
      <c r="U12" s="40"/>
      <c r="V12" s="12"/>
      <c r="W12" s="40"/>
      <c r="X12" s="40"/>
      <c r="Y12" s="40"/>
    </row>
    <row r="13" spans="1:25">
      <c r="A13" s="17"/>
      <c r="B13" s="30" t="s">
        <v>635</v>
      </c>
      <c r="C13" s="22"/>
      <c r="D13" s="22"/>
      <c r="E13" s="22"/>
      <c r="F13" s="12"/>
      <c r="G13" s="22"/>
      <c r="H13" s="22"/>
      <c r="I13" s="22"/>
      <c r="J13" s="12"/>
      <c r="K13" s="22"/>
      <c r="L13" s="22"/>
      <c r="M13" s="22"/>
      <c r="N13" s="12"/>
      <c r="O13" s="22"/>
      <c r="P13" s="22"/>
      <c r="Q13" s="22"/>
      <c r="R13" s="12"/>
      <c r="S13" s="22"/>
      <c r="T13" s="22"/>
      <c r="U13" s="22"/>
      <c r="V13" s="12"/>
      <c r="W13" s="22"/>
      <c r="X13" s="22"/>
      <c r="Y13" s="22"/>
    </row>
    <row r="14" spans="1:25">
      <c r="A14" s="17"/>
      <c r="B14" s="129" t="s">
        <v>636</v>
      </c>
      <c r="C14" s="42" t="s">
        <v>376</v>
      </c>
      <c r="D14" s="45">
        <v>7.7</v>
      </c>
      <c r="E14" s="44"/>
      <c r="F14" s="44"/>
      <c r="G14" s="42" t="s">
        <v>376</v>
      </c>
      <c r="H14" s="45" t="s">
        <v>377</v>
      </c>
      <c r="I14" s="44"/>
      <c r="J14" s="44"/>
      <c r="K14" s="42" t="s">
        <v>376</v>
      </c>
      <c r="L14" s="45">
        <v>0.1</v>
      </c>
      <c r="M14" s="44"/>
      <c r="N14" s="44"/>
      <c r="O14" s="42" t="s">
        <v>376</v>
      </c>
      <c r="P14" s="45" t="s">
        <v>377</v>
      </c>
      <c r="Q14" s="44"/>
      <c r="R14" s="44"/>
      <c r="S14" s="42" t="s">
        <v>376</v>
      </c>
      <c r="T14" s="45" t="s">
        <v>377</v>
      </c>
      <c r="U14" s="44"/>
      <c r="V14" s="44"/>
      <c r="W14" s="42" t="s">
        <v>376</v>
      </c>
      <c r="X14" s="45" t="s">
        <v>377</v>
      </c>
      <c r="Y14" s="44"/>
    </row>
    <row r="15" spans="1:25">
      <c r="A15" s="17"/>
      <c r="B15" s="129"/>
      <c r="C15" s="42"/>
      <c r="D15" s="45"/>
      <c r="E15" s="44"/>
      <c r="F15" s="44"/>
      <c r="G15" s="42"/>
      <c r="H15" s="45"/>
      <c r="I15" s="44"/>
      <c r="J15" s="44"/>
      <c r="K15" s="42"/>
      <c r="L15" s="45"/>
      <c r="M15" s="44"/>
      <c r="N15" s="44"/>
      <c r="O15" s="42"/>
      <c r="P15" s="45"/>
      <c r="Q15" s="44"/>
      <c r="R15" s="44"/>
      <c r="S15" s="42"/>
      <c r="T15" s="45"/>
      <c r="U15" s="44"/>
      <c r="V15" s="44"/>
      <c r="W15" s="42"/>
      <c r="X15" s="45"/>
      <c r="Y15" s="44"/>
    </row>
    <row r="16" spans="1:25">
      <c r="A16" s="17"/>
      <c r="B16" s="130" t="s">
        <v>637</v>
      </c>
      <c r="C16" s="47">
        <v>57.1</v>
      </c>
      <c r="D16" s="47"/>
      <c r="E16" s="22"/>
      <c r="F16" s="22"/>
      <c r="G16" s="47">
        <v>1.8</v>
      </c>
      <c r="H16" s="47"/>
      <c r="I16" s="22"/>
      <c r="J16" s="22"/>
      <c r="K16" s="47">
        <v>0.7</v>
      </c>
      <c r="L16" s="47"/>
      <c r="M16" s="22"/>
      <c r="N16" s="22"/>
      <c r="O16" s="47" t="s">
        <v>377</v>
      </c>
      <c r="P16" s="47"/>
      <c r="Q16" s="22"/>
      <c r="R16" s="22"/>
      <c r="S16" s="47" t="s">
        <v>377</v>
      </c>
      <c r="T16" s="47"/>
      <c r="U16" s="22"/>
      <c r="V16" s="22"/>
      <c r="W16" s="47" t="s">
        <v>377</v>
      </c>
      <c r="X16" s="47"/>
      <c r="Y16" s="22"/>
    </row>
    <row r="17" spans="1:25">
      <c r="A17" s="17"/>
      <c r="B17" s="130"/>
      <c r="C17" s="47"/>
      <c r="D17" s="47"/>
      <c r="E17" s="22"/>
      <c r="F17" s="22"/>
      <c r="G17" s="47"/>
      <c r="H17" s="47"/>
      <c r="I17" s="22"/>
      <c r="J17" s="22"/>
      <c r="K17" s="47"/>
      <c r="L17" s="47"/>
      <c r="M17" s="22"/>
      <c r="N17" s="22"/>
      <c r="O17" s="47"/>
      <c r="P17" s="47"/>
      <c r="Q17" s="22"/>
      <c r="R17" s="22"/>
      <c r="S17" s="47"/>
      <c r="T17" s="47"/>
      <c r="U17" s="22"/>
      <c r="V17" s="22"/>
      <c r="W17" s="47"/>
      <c r="X17" s="47"/>
      <c r="Y17" s="22"/>
    </row>
    <row r="18" spans="1:25">
      <c r="A18" s="17"/>
      <c r="B18" s="27" t="s">
        <v>638</v>
      </c>
      <c r="C18" s="44"/>
      <c r="D18" s="44"/>
      <c r="E18" s="44"/>
      <c r="F18" s="29"/>
      <c r="G18" s="44"/>
      <c r="H18" s="44"/>
      <c r="I18" s="44"/>
      <c r="J18" s="29"/>
      <c r="K18" s="44"/>
      <c r="L18" s="44"/>
      <c r="M18" s="44"/>
      <c r="N18" s="29"/>
      <c r="O18" s="44"/>
      <c r="P18" s="44"/>
      <c r="Q18" s="44"/>
      <c r="R18" s="29"/>
      <c r="S18" s="44"/>
      <c r="T18" s="44"/>
      <c r="U18" s="44"/>
      <c r="V18" s="29"/>
      <c r="W18" s="44"/>
      <c r="X18" s="44"/>
      <c r="Y18" s="44"/>
    </row>
    <row r="19" spans="1:25">
      <c r="A19" s="17"/>
      <c r="B19" s="130" t="s">
        <v>636</v>
      </c>
      <c r="C19" s="47">
        <v>365.6</v>
      </c>
      <c r="D19" s="47"/>
      <c r="E19" s="22"/>
      <c r="F19" s="22"/>
      <c r="G19" s="47">
        <v>4.8</v>
      </c>
      <c r="H19" s="47"/>
      <c r="I19" s="22"/>
      <c r="J19" s="22"/>
      <c r="K19" s="47">
        <v>9.6999999999999993</v>
      </c>
      <c r="L19" s="47"/>
      <c r="M19" s="22"/>
      <c r="N19" s="22"/>
      <c r="O19" s="47" t="s">
        <v>377</v>
      </c>
      <c r="P19" s="47"/>
      <c r="Q19" s="22"/>
      <c r="R19" s="22"/>
      <c r="S19" s="47" t="s">
        <v>377</v>
      </c>
      <c r="T19" s="47"/>
      <c r="U19" s="22"/>
      <c r="V19" s="22"/>
      <c r="W19" s="47" t="s">
        <v>377</v>
      </c>
      <c r="X19" s="47"/>
      <c r="Y19" s="22"/>
    </row>
    <row r="20" spans="1:25">
      <c r="A20" s="17"/>
      <c r="B20" s="130"/>
      <c r="C20" s="47"/>
      <c r="D20" s="47"/>
      <c r="E20" s="22"/>
      <c r="F20" s="22"/>
      <c r="G20" s="47"/>
      <c r="H20" s="47"/>
      <c r="I20" s="22"/>
      <c r="J20" s="22"/>
      <c r="K20" s="47"/>
      <c r="L20" s="47"/>
      <c r="M20" s="22"/>
      <c r="N20" s="22"/>
      <c r="O20" s="47"/>
      <c r="P20" s="47"/>
      <c r="Q20" s="22"/>
      <c r="R20" s="22"/>
      <c r="S20" s="47"/>
      <c r="T20" s="47"/>
      <c r="U20" s="22"/>
      <c r="V20" s="22"/>
      <c r="W20" s="47"/>
      <c r="X20" s="47"/>
      <c r="Y20" s="22"/>
    </row>
    <row r="21" spans="1:25" ht="26.25">
      <c r="A21" s="17"/>
      <c r="B21" s="127" t="s">
        <v>639</v>
      </c>
      <c r="C21" s="44"/>
      <c r="D21" s="44"/>
      <c r="E21" s="44"/>
      <c r="F21" s="29"/>
      <c r="G21" s="44"/>
      <c r="H21" s="44"/>
      <c r="I21" s="44"/>
      <c r="J21" s="29"/>
      <c r="K21" s="44"/>
      <c r="L21" s="44"/>
      <c r="M21" s="44"/>
      <c r="N21" s="29"/>
      <c r="O21" s="44"/>
      <c r="P21" s="44"/>
      <c r="Q21" s="44"/>
      <c r="R21" s="29"/>
      <c r="S21" s="44"/>
      <c r="T21" s="44"/>
      <c r="U21" s="44"/>
      <c r="V21" s="29"/>
      <c r="W21" s="44"/>
      <c r="X21" s="44"/>
      <c r="Y21" s="44"/>
    </row>
    <row r="22" spans="1:25">
      <c r="A22" s="17"/>
      <c r="B22" s="46" t="s">
        <v>636</v>
      </c>
      <c r="C22" s="48">
        <v>26485.1</v>
      </c>
      <c r="D22" s="48"/>
      <c r="E22" s="22"/>
      <c r="F22" s="22"/>
      <c r="G22" s="47">
        <v>193</v>
      </c>
      <c r="H22" s="47"/>
      <c r="I22" s="22"/>
      <c r="J22" s="22"/>
      <c r="K22" s="47">
        <v>651.4</v>
      </c>
      <c r="L22" s="47"/>
      <c r="M22" s="22"/>
      <c r="N22" s="22"/>
      <c r="O22" s="48">
        <v>31588.1</v>
      </c>
      <c r="P22" s="48"/>
      <c r="Q22" s="22"/>
      <c r="R22" s="22"/>
      <c r="S22" s="48">
        <v>1283.5</v>
      </c>
      <c r="T22" s="48"/>
      <c r="U22" s="22"/>
      <c r="V22" s="22"/>
      <c r="W22" s="47">
        <v>539.5</v>
      </c>
      <c r="X22" s="47"/>
      <c r="Y22" s="22"/>
    </row>
    <row r="23" spans="1:25">
      <c r="A23" s="17"/>
      <c r="B23" s="46"/>
      <c r="C23" s="48"/>
      <c r="D23" s="48"/>
      <c r="E23" s="22"/>
      <c r="F23" s="22"/>
      <c r="G23" s="47"/>
      <c r="H23" s="47"/>
      <c r="I23" s="22"/>
      <c r="J23" s="22"/>
      <c r="K23" s="47"/>
      <c r="L23" s="47"/>
      <c r="M23" s="22"/>
      <c r="N23" s="22"/>
      <c r="O23" s="48"/>
      <c r="P23" s="48"/>
      <c r="Q23" s="22"/>
      <c r="R23" s="22"/>
      <c r="S23" s="48"/>
      <c r="T23" s="48"/>
      <c r="U23" s="22"/>
      <c r="V23" s="22"/>
      <c r="W23" s="47"/>
      <c r="X23" s="47"/>
      <c r="Y23" s="22"/>
    </row>
    <row r="24" spans="1:25">
      <c r="A24" s="17"/>
      <c r="B24" s="41" t="s">
        <v>637</v>
      </c>
      <c r="C24" s="45">
        <v>903.8</v>
      </c>
      <c r="D24" s="45"/>
      <c r="E24" s="44"/>
      <c r="F24" s="44"/>
      <c r="G24" s="45">
        <v>7.2</v>
      </c>
      <c r="H24" s="45"/>
      <c r="I24" s="44"/>
      <c r="J24" s="44"/>
      <c r="K24" s="45">
        <v>17.8</v>
      </c>
      <c r="L24" s="45"/>
      <c r="M24" s="44"/>
      <c r="N24" s="44"/>
      <c r="O24" s="43">
        <v>1508.7</v>
      </c>
      <c r="P24" s="43"/>
      <c r="Q24" s="44"/>
      <c r="R24" s="44"/>
      <c r="S24" s="45">
        <v>10.4</v>
      </c>
      <c r="T24" s="45"/>
      <c r="U24" s="44"/>
      <c r="V24" s="44"/>
      <c r="W24" s="45">
        <v>27.4</v>
      </c>
      <c r="X24" s="45"/>
      <c r="Y24" s="44"/>
    </row>
    <row r="25" spans="1:25">
      <c r="A25" s="17"/>
      <c r="B25" s="41"/>
      <c r="C25" s="45"/>
      <c r="D25" s="45"/>
      <c r="E25" s="44"/>
      <c r="F25" s="44"/>
      <c r="G25" s="45"/>
      <c r="H25" s="45"/>
      <c r="I25" s="44"/>
      <c r="J25" s="44"/>
      <c r="K25" s="45"/>
      <c r="L25" s="45"/>
      <c r="M25" s="44"/>
      <c r="N25" s="44"/>
      <c r="O25" s="43"/>
      <c r="P25" s="43"/>
      <c r="Q25" s="44"/>
      <c r="R25" s="44"/>
      <c r="S25" s="45"/>
      <c r="T25" s="45"/>
      <c r="U25" s="44"/>
      <c r="V25" s="44"/>
      <c r="W25" s="45"/>
      <c r="X25" s="45"/>
      <c r="Y25" s="44"/>
    </row>
    <row r="26" spans="1:25">
      <c r="A26" s="17"/>
      <c r="B26" s="46" t="s">
        <v>640</v>
      </c>
      <c r="C26" s="48">
        <v>11304.7</v>
      </c>
      <c r="D26" s="48"/>
      <c r="E26" s="22"/>
      <c r="F26" s="22"/>
      <c r="G26" s="47">
        <v>131</v>
      </c>
      <c r="H26" s="47"/>
      <c r="I26" s="22"/>
      <c r="J26" s="22"/>
      <c r="K26" s="47">
        <v>52.2</v>
      </c>
      <c r="L26" s="47"/>
      <c r="M26" s="22"/>
      <c r="N26" s="22"/>
      <c r="O26" s="48">
        <v>14482.7</v>
      </c>
      <c r="P26" s="48"/>
      <c r="Q26" s="22"/>
      <c r="R26" s="22"/>
      <c r="S26" s="47">
        <v>86.4</v>
      </c>
      <c r="T26" s="47"/>
      <c r="U26" s="22"/>
      <c r="V26" s="22"/>
      <c r="W26" s="47">
        <v>231.7</v>
      </c>
      <c r="X26" s="47"/>
      <c r="Y26" s="22"/>
    </row>
    <row r="27" spans="1:25">
      <c r="A27" s="17"/>
      <c r="B27" s="46"/>
      <c r="C27" s="48"/>
      <c r="D27" s="48"/>
      <c r="E27" s="22"/>
      <c r="F27" s="22"/>
      <c r="G27" s="47"/>
      <c r="H27" s="47"/>
      <c r="I27" s="22"/>
      <c r="J27" s="22"/>
      <c r="K27" s="47"/>
      <c r="L27" s="47"/>
      <c r="M27" s="22"/>
      <c r="N27" s="22"/>
      <c r="O27" s="48"/>
      <c r="P27" s="48"/>
      <c r="Q27" s="22"/>
      <c r="R27" s="22"/>
      <c r="S27" s="47"/>
      <c r="T27" s="47"/>
      <c r="U27" s="22"/>
      <c r="V27" s="22"/>
      <c r="W27" s="47"/>
      <c r="X27" s="47"/>
      <c r="Y27" s="22"/>
    </row>
    <row r="28" spans="1:25">
      <c r="A28" s="17"/>
      <c r="B28" s="41" t="s">
        <v>641</v>
      </c>
      <c r="C28" s="45">
        <v>220</v>
      </c>
      <c r="D28" s="45"/>
      <c r="E28" s="44"/>
      <c r="F28" s="44"/>
      <c r="G28" s="45">
        <v>4.5999999999999996</v>
      </c>
      <c r="H28" s="45"/>
      <c r="I28" s="44"/>
      <c r="J28" s="44"/>
      <c r="K28" s="45" t="s">
        <v>377</v>
      </c>
      <c r="L28" s="45"/>
      <c r="M28" s="44"/>
      <c r="N28" s="44"/>
      <c r="O28" s="45">
        <v>155.5</v>
      </c>
      <c r="P28" s="45"/>
      <c r="Q28" s="44"/>
      <c r="R28" s="44"/>
      <c r="S28" s="45">
        <v>1</v>
      </c>
      <c r="T28" s="45"/>
      <c r="U28" s="44"/>
      <c r="V28" s="44"/>
      <c r="W28" s="45" t="s">
        <v>377</v>
      </c>
      <c r="X28" s="45"/>
      <c r="Y28" s="44"/>
    </row>
    <row r="29" spans="1:25">
      <c r="A29" s="17"/>
      <c r="B29" s="41"/>
      <c r="C29" s="45"/>
      <c r="D29" s="45"/>
      <c r="E29" s="44"/>
      <c r="F29" s="44"/>
      <c r="G29" s="45"/>
      <c r="H29" s="45"/>
      <c r="I29" s="44"/>
      <c r="J29" s="44"/>
      <c r="K29" s="45"/>
      <c r="L29" s="45"/>
      <c r="M29" s="44"/>
      <c r="N29" s="44"/>
      <c r="O29" s="45"/>
      <c r="P29" s="45"/>
      <c r="Q29" s="44"/>
      <c r="R29" s="44"/>
      <c r="S29" s="45"/>
      <c r="T29" s="45"/>
      <c r="U29" s="44"/>
      <c r="V29" s="44"/>
      <c r="W29" s="45"/>
      <c r="X29" s="45"/>
      <c r="Y29" s="44"/>
    </row>
    <row r="30" spans="1:25">
      <c r="A30" s="17"/>
      <c r="B30" s="128" t="s">
        <v>642</v>
      </c>
      <c r="C30" s="22"/>
      <c r="D30" s="22"/>
      <c r="E30" s="22"/>
      <c r="F30" s="12"/>
      <c r="G30" s="22"/>
      <c r="H30" s="22"/>
      <c r="I30" s="22"/>
      <c r="J30" s="12"/>
      <c r="K30" s="22"/>
      <c r="L30" s="22"/>
      <c r="M30" s="22"/>
      <c r="N30" s="12"/>
      <c r="O30" s="22"/>
      <c r="P30" s="22"/>
      <c r="Q30" s="22"/>
      <c r="R30" s="12"/>
      <c r="S30" s="22"/>
      <c r="T30" s="22"/>
      <c r="U30" s="22"/>
      <c r="V30" s="12"/>
      <c r="W30" s="22"/>
      <c r="X30" s="22"/>
      <c r="Y30" s="22"/>
    </row>
    <row r="31" spans="1:25">
      <c r="A31" s="17"/>
      <c r="B31" s="41" t="s">
        <v>643</v>
      </c>
      <c r="C31" s="45" t="s">
        <v>644</v>
      </c>
      <c r="D31" s="45"/>
      <c r="E31" s="44"/>
      <c r="F31" s="44"/>
      <c r="G31" s="45">
        <v>28.9</v>
      </c>
      <c r="H31" s="45"/>
      <c r="I31" s="44"/>
      <c r="J31" s="44"/>
      <c r="K31" s="45" t="s">
        <v>377</v>
      </c>
      <c r="L31" s="45"/>
      <c r="M31" s="44"/>
      <c r="N31" s="44"/>
      <c r="O31" s="45" t="s">
        <v>644</v>
      </c>
      <c r="P31" s="45"/>
      <c r="Q31" s="44"/>
      <c r="R31" s="44"/>
      <c r="S31" s="45">
        <v>50.8</v>
      </c>
      <c r="T31" s="45"/>
      <c r="U31" s="44"/>
      <c r="V31" s="44"/>
      <c r="W31" s="45" t="s">
        <v>377</v>
      </c>
      <c r="X31" s="45"/>
      <c r="Y31" s="44"/>
    </row>
    <row r="32" spans="1:25">
      <c r="A32" s="17"/>
      <c r="B32" s="41"/>
      <c r="C32" s="45"/>
      <c r="D32" s="45"/>
      <c r="E32" s="44"/>
      <c r="F32" s="44"/>
      <c r="G32" s="45"/>
      <c r="H32" s="45"/>
      <c r="I32" s="44"/>
      <c r="J32" s="44"/>
      <c r="K32" s="45"/>
      <c r="L32" s="45"/>
      <c r="M32" s="44"/>
      <c r="N32" s="44"/>
      <c r="O32" s="45"/>
      <c r="P32" s="45"/>
      <c r="Q32" s="44"/>
      <c r="R32" s="44"/>
      <c r="S32" s="45"/>
      <c r="T32" s="45"/>
      <c r="U32" s="44"/>
      <c r="V32" s="44"/>
      <c r="W32" s="45"/>
      <c r="X32" s="45"/>
      <c r="Y32" s="44"/>
    </row>
    <row r="33" spans="1:25">
      <c r="A33" s="17"/>
      <c r="B33" s="46" t="s">
        <v>645</v>
      </c>
      <c r="C33" s="47" t="s">
        <v>644</v>
      </c>
      <c r="D33" s="47"/>
      <c r="E33" s="22"/>
      <c r="F33" s="22"/>
      <c r="G33" s="47" t="s">
        <v>377</v>
      </c>
      <c r="H33" s="47"/>
      <c r="I33" s="22"/>
      <c r="J33" s="22"/>
      <c r="K33" s="48">
        <v>2594.5</v>
      </c>
      <c r="L33" s="48"/>
      <c r="M33" s="22"/>
      <c r="N33" s="22"/>
      <c r="O33" s="47" t="s">
        <v>644</v>
      </c>
      <c r="P33" s="47"/>
      <c r="Q33" s="22"/>
      <c r="R33" s="22"/>
      <c r="S33" s="47" t="s">
        <v>377</v>
      </c>
      <c r="T33" s="47"/>
      <c r="U33" s="22"/>
      <c r="V33" s="22"/>
      <c r="W33" s="48">
        <v>3397.8</v>
      </c>
      <c r="X33" s="48"/>
      <c r="Y33" s="22"/>
    </row>
    <row r="34" spans="1:25">
      <c r="A34" s="17"/>
      <c r="B34" s="46"/>
      <c r="C34" s="47"/>
      <c r="D34" s="47"/>
      <c r="E34" s="22"/>
      <c r="F34" s="22"/>
      <c r="G34" s="47"/>
      <c r="H34" s="47"/>
      <c r="I34" s="22"/>
      <c r="J34" s="22"/>
      <c r="K34" s="48"/>
      <c r="L34" s="48"/>
      <c r="M34" s="22"/>
      <c r="N34" s="22"/>
      <c r="O34" s="47"/>
      <c r="P34" s="47"/>
      <c r="Q34" s="22"/>
      <c r="R34" s="22"/>
      <c r="S34" s="47"/>
      <c r="T34" s="47"/>
      <c r="U34" s="22"/>
      <c r="V34" s="22"/>
      <c r="W34" s="48"/>
      <c r="X34" s="48"/>
      <c r="Y34" s="22"/>
    </row>
    <row r="35" spans="1:25">
      <c r="A35" s="17"/>
      <c r="B35" s="41" t="s">
        <v>646</v>
      </c>
      <c r="C35" s="45" t="s">
        <v>644</v>
      </c>
      <c r="D35" s="45"/>
      <c r="E35" s="44"/>
      <c r="F35" s="44"/>
      <c r="G35" s="45" t="s">
        <v>647</v>
      </c>
      <c r="H35" s="45"/>
      <c r="I35" s="42" t="s">
        <v>404</v>
      </c>
      <c r="J35" s="44"/>
      <c r="K35" s="45" t="s">
        <v>648</v>
      </c>
      <c r="L35" s="45"/>
      <c r="M35" s="42" t="s">
        <v>404</v>
      </c>
      <c r="N35" s="44"/>
      <c r="O35" s="45" t="s">
        <v>644</v>
      </c>
      <c r="P35" s="45"/>
      <c r="Q35" s="44"/>
      <c r="R35" s="44"/>
      <c r="S35" s="45">
        <v>19.600000000000001</v>
      </c>
      <c r="T35" s="45"/>
      <c r="U35" s="44"/>
      <c r="V35" s="44"/>
      <c r="W35" s="45">
        <v>301.3</v>
      </c>
      <c r="X35" s="45"/>
      <c r="Y35" s="44"/>
    </row>
    <row r="36" spans="1:25" ht="15.75" thickBot="1">
      <c r="A36" s="17"/>
      <c r="B36" s="41"/>
      <c r="C36" s="45"/>
      <c r="D36" s="45"/>
      <c r="E36" s="44"/>
      <c r="F36" s="44"/>
      <c r="G36" s="57"/>
      <c r="H36" s="57"/>
      <c r="I36" s="70"/>
      <c r="J36" s="44"/>
      <c r="K36" s="57"/>
      <c r="L36" s="57"/>
      <c r="M36" s="70"/>
      <c r="N36" s="44"/>
      <c r="O36" s="45"/>
      <c r="P36" s="45"/>
      <c r="Q36" s="44"/>
      <c r="R36" s="44"/>
      <c r="S36" s="57"/>
      <c r="T36" s="57"/>
      <c r="U36" s="58"/>
      <c r="V36" s="44"/>
      <c r="W36" s="57"/>
      <c r="X36" s="57"/>
      <c r="Y36" s="58"/>
    </row>
    <row r="37" spans="1:25">
      <c r="A37" s="17"/>
      <c r="B37" s="64" t="s">
        <v>124</v>
      </c>
      <c r="C37" s="22"/>
      <c r="D37" s="22"/>
      <c r="E37" s="22"/>
      <c r="F37" s="22"/>
      <c r="G37" s="65" t="s">
        <v>376</v>
      </c>
      <c r="H37" s="62">
        <v>362.9</v>
      </c>
      <c r="I37" s="40"/>
      <c r="J37" s="22"/>
      <c r="K37" s="65" t="s">
        <v>376</v>
      </c>
      <c r="L37" s="59">
        <v>3288.4</v>
      </c>
      <c r="M37" s="40"/>
      <c r="N37" s="22"/>
      <c r="O37" s="22"/>
      <c r="P37" s="22"/>
      <c r="Q37" s="22"/>
      <c r="R37" s="22"/>
      <c r="S37" s="65" t="s">
        <v>376</v>
      </c>
      <c r="T37" s="59">
        <v>1451.7</v>
      </c>
      <c r="U37" s="40"/>
      <c r="V37" s="22"/>
      <c r="W37" s="65" t="s">
        <v>376</v>
      </c>
      <c r="X37" s="59">
        <v>4497.7</v>
      </c>
      <c r="Y37" s="40"/>
    </row>
    <row r="38" spans="1:25" ht="15.75" thickBot="1">
      <c r="A38" s="17"/>
      <c r="B38" s="64"/>
      <c r="C38" s="22"/>
      <c r="D38" s="22"/>
      <c r="E38" s="22"/>
      <c r="F38" s="22"/>
      <c r="G38" s="66"/>
      <c r="H38" s="69"/>
      <c r="I38" s="68"/>
      <c r="J38" s="22"/>
      <c r="K38" s="66"/>
      <c r="L38" s="67"/>
      <c r="M38" s="68"/>
      <c r="N38" s="22"/>
      <c r="O38" s="22"/>
      <c r="P38" s="22"/>
      <c r="Q38" s="22"/>
      <c r="R38" s="22"/>
      <c r="S38" s="66"/>
      <c r="T38" s="67"/>
      <c r="U38" s="68"/>
      <c r="V38" s="22"/>
      <c r="W38" s="66"/>
      <c r="X38" s="67"/>
      <c r="Y38" s="68"/>
    </row>
    <row r="39" spans="1:25" ht="15.75" thickTop="1">
      <c r="A39" s="17"/>
      <c r="B39" s="131" t="s">
        <v>649</v>
      </c>
      <c r="C39" s="131"/>
      <c r="D39" s="131"/>
      <c r="E39" s="131"/>
      <c r="F39" s="131"/>
      <c r="G39" s="131"/>
      <c r="H39" s="131"/>
      <c r="I39" s="131"/>
      <c r="J39" s="131"/>
      <c r="K39" s="131"/>
      <c r="L39" s="131"/>
      <c r="M39" s="131"/>
      <c r="N39" s="131"/>
      <c r="O39" s="131"/>
      <c r="P39" s="131"/>
      <c r="Q39" s="131"/>
      <c r="R39" s="131"/>
      <c r="S39" s="131"/>
      <c r="T39" s="131"/>
      <c r="U39" s="131"/>
      <c r="V39" s="131"/>
      <c r="W39" s="131"/>
      <c r="X39" s="131"/>
      <c r="Y39" s="131"/>
    </row>
    <row r="40" spans="1:25">
      <c r="A40" s="17"/>
      <c r="B40" s="124" t="s">
        <v>650</v>
      </c>
      <c r="C40" s="124"/>
      <c r="D40" s="124"/>
      <c r="E40" s="124"/>
      <c r="F40" s="124"/>
      <c r="G40" s="124"/>
      <c r="H40" s="124"/>
      <c r="I40" s="124"/>
      <c r="J40" s="124"/>
      <c r="K40" s="124"/>
      <c r="L40" s="124"/>
      <c r="M40" s="124"/>
      <c r="N40" s="124"/>
      <c r="O40" s="124"/>
      <c r="P40" s="124"/>
      <c r="Q40" s="124"/>
      <c r="R40" s="124"/>
      <c r="S40" s="124"/>
      <c r="T40" s="124"/>
      <c r="U40" s="124"/>
      <c r="V40" s="124"/>
      <c r="W40" s="124"/>
      <c r="X40" s="124"/>
      <c r="Y40" s="124"/>
    </row>
    <row r="41" spans="1:25" ht="15" customHeight="1">
      <c r="A41" s="17" t="s">
        <v>1409</v>
      </c>
      <c r="B41" s="16" t="s">
        <v>7</v>
      </c>
      <c r="C41" s="16"/>
      <c r="D41" s="16"/>
      <c r="E41" s="16"/>
      <c r="F41" s="16"/>
      <c r="G41" s="16"/>
      <c r="H41" s="16"/>
      <c r="I41" s="16"/>
      <c r="J41" s="16"/>
      <c r="K41" s="16"/>
      <c r="L41" s="16"/>
      <c r="M41" s="16"/>
      <c r="N41" s="16"/>
      <c r="O41" s="16"/>
      <c r="P41" s="16"/>
      <c r="Q41" s="16"/>
      <c r="R41" s="16"/>
      <c r="S41" s="16"/>
      <c r="T41" s="16"/>
      <c r="U41" s="16"/>
      <c r="V41" s="16"/>
      <c r="W41" s="16"/>
      <c r="X41" s="16"/>
      <c r="Y41" s="16"/>
    </row>
    <row r="42" spans="1:25">
      <c r="A42" s="17"/>
      <c r="B42" s="20" t="s">
        <v>652</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7"/>
      <c r="B43" s="36"/>
      <c r="C43" s="36"/>
      <c r="D43" s="36"/>
      <c r="E43" s="36"/>
      <c r="F43" s="36"/>
      <c r="G43" s="36"/>
      <c r="H43" s="36"/>
      <c r="I43" s="36"/>
      <c r="J43" s="36"/>
      <c r="K43" s="36"/>
      <c r="L43" s="36"/>
      <c r="M43" s="36"/>
    </row>
    <row r="44" spans="1:25">
      <c r="A44" s="17"/>
      <c r="B44" s="13"/>
      <c r="C44" s="13"/>
      <c r="D44" s="13"/>
      <c r="E44" s="13"/>
      <c r="F44" s="13"/>
      <c r="G44" s="13"/>
      <c r="H44" s="13"/>
      <c r="I44" s="13"/>
      <c r="J44" s="13"/>
      <c r="K44" s="13"/>
      <c r="L44" s="13"/>
      <c r="M44" s="13"/>
    </row>
    <row r="45" spans="1:25" ht="15.75" thickBot="1">
      <c r="A45" s="17"/>
      <c r="B45" s="12"/>
      <c r="C45" s="39" t="s">
        <v>419</v>
      </c>
      <c r="D45" s="39"/>
      <c r="E45" s="39"/>
      <c r="F45" s="39"/>
      <c r="G45" s="39"/>
      <c r="H45" s="39"/>
      <c r="I45" s="39"/>
      <c r="J45" s="39"/>
      <c r="K45" s="39"/>
      <c r="L45" s="39"/>
      <c r="M45" s="39"/>
    </row>
    <row r="46" spans="1:25" ht="15.75" thickBot="1">
      <c r="A46" s="17"/>
      <c r="B46" s="12"/>
      <c r="C46" s="104" t="s">
        <v>653</v>
      </c>
      <c r="D46" s="104"/>
      <c r="E46" s="104"/>
      <c r="F46" s="12"/>
      <c r="G46" s="104" t="s">
        <v>654</v>
      </c>
      <c r="H46" s="104"/>
      <c r="I46" s="104"/>
      <c r="J46" s="12"/>
      <c r="K46" s="104" t="s">
        <v>655</v>
      </c>
      <c r="L46" s="104"/>
      <c r="M46" s="104"/>
    </row>
    <row r="47" spans="1:25">
      <c r="A47" s="17"/>
      <c r="B47" s="42" t="s">
        <v>641</v>
      </c>
      <c r="C47" s="72" t="s">
        <v>376</v>
      </c>
      <c r="D47" s="56">
        <v>220</v>
      </c>
      <c r="E47" s="55"/>
      <c r="F47" s="44"/>
      <c r="G47" s="72" t="s">
        <v>376</v>
      </c>
      <c r="H47" s="56">
        <v>4.5999999999999996</v>
      </c>
      <c r="I47" s="55"/>
      <c r="J47" s="44"/>
      <c r="K47" s="72" t="s">
        <v>376</v>
      </c>
      <c r="L47" s="56" t="s">
        <v>377</v>
      </c>
      <c r="M47" s="55"/>
    </row>
    <row r="48" spans="1:25">
      <c r="A48" s="17"/>
      <c r="B48" s="42"/>
      <c r="C48" s="109"/>
      <c r="D48" s="110"/>
      <c r="E48" s="111"/>
      <c r="F48" s="44"/>
      <c r="G48" s="109"/>
      <c r="H48" s="110"/>
      <c r="I48" s="111"/>
      <c r="J48" s="44"/>
      <c r="K48" s="109"/>
      <c r="L48" s="110"/>
      <c r="M48" s="111"/>
    </row>
    <row r="49" spans="1:25">
      <c r="A49" s="17"/>
      <c r="B49" s="64" t="s">
        <v>640</v>
      </c>
      <c r="C49" s="48">
        <v>4225.3</v>
      </c>
      <c r="D49" s="48"/>
      <c r="E49" s="22"/>
      <c r="F49" s="22"/>
      <c r="G49" s="47">
        <v>129.1</v>
      </c>
      <c r="H49" s="47"/>
      <c r="I49" s="22"/>
      <c r="J49" s="22"/>
      <c r="K49" s="47">
        <v>31.7</v>
      </c>
      <c r="L49" s="47"/>
      <c r="M49" s="22"/>
    </row>
    <row r="50" spans="1:25">
      <c r="A50" s="17"/>
      <c r="B50" s="64"/>
      <c r="C50" s="48"/>
      <c r="D50" s="48"/>
      <c r="E50" s="22"/>
      <c r="F50" s="22"/>
      <c r="G50" s="47"/>
      <c r="H50" s="47"/>
      <c r="I50" s="22"/>
      <c r="J50" s="22"/>
      <c r="K50" s="47"/>
      <c r="L50" s="47"/>
      <c r="M50" s="22"/>
    </row>
    <row r="51" spans="1:25">
      <c r="A51" s="17"/>
      <c r="B51" s="42" t="s">
        <v>637</v>
      </c>
      <c r="C51" s="45">
        <v>960.9</v>
      </c>
      <c r="D51" s="45"/>
      <c r="E51" s="44"/>
      <c r="F51" s="44"/>
      <c r="G51" s="45">
        <v>9</v>
      </c>
      <c r="H51" s="45"/>
      <c r="I51" s="44"/>
      <c r="J51" s="44"/>
      <c r="K51" s="45">
        <v>18.5</v>
      </c>
      <c r="L51" s="45"/>
      <c r="M51" s="44"/>
    </row>
    <row r="52" spans="1:25">
      <c r="A52" s="17"/>
      <c r="B52" s="42"/>
      <c r="C52" s="45"/>
      <c r="D52" s="45"/>
      <c r="E52" s="44"/>
      <c r="F52" s="44"/>
      <c r="G52" s="45"/>
      <c r="H52" s="45"/>
      <c r="I52" s="44"/>
      <c r="J52" s="44"/>
      <c r="K52" s="45"/>
      <c r="L52" s="45"/>
      <c r="M52" s="44"/>
    </row>
    <row r="53" spans="1:25">
      <c r="A53" s="17"/>
      <c r="B53" s="64" t="s">
        <v>636</v>
      </c>
      <c r="C53" s="48">
        <v>26858.5</v>
      </c>
      <c r="D53" s="48"/>
      <c r="E53" s="22"/>
      <c r="F53" s="22"/>
      <c r="G53" s="47">
        <v>197.8</v>
      </c>
      <c r="H53" s="47"/>
      <c r="I53" s="22"/>
      <c r="J53" s="22"/>
      <c r="K53" s="47">
        <v>661.2</v>
      </c>
      <c r="L53" s="47"/>
      <c r="M53" s="22"/>
    </row>
    <row r="54" spans="1:25" ht="15.75" thickBot="1">
      <c r="A54" s="17"/>
      <c r="B54" s="64"/>
      <c r="C54" s="48"/>
      <c r="D54" s="48"/>
      <c r="E54" s="22"/>
      <c r="F54" s="22"/>
      <c r="G54" s="53"/>
      <c r="H54" s="53"/>
      <c r="I54" s="52"/>
      <c r="J54" s="22"/>
      <c r="K54" s="53"/>
      <c r="L54" s="53"/>
      <c r="M54" s="52"/>
    </row>
    <row r="55" spans="1:25">
      <c r="A55" s="17"/>
      <c r="B55" s="44"/>
      <c r="C55" s="44"/>
      <c r="D55" s="44"/>
      <c r="E55" s="44"/>
      <c r="F55" s="44"/>
      <c r="G55" s="56">
        <v>340.5</v>
      </c>
      <c r="H55" s="56"/>
      <c r="I55" s="55"/>
      <c r="J55" s="44"/>
      <c r="K55" s="56">
        <v>711.4</v>
      </c>
      <c r="L55" s="56"/>
      <c r="M55" s="55"/>
    </row>
    <row r="56" spans="1:25">
      <c r="A56" s="17"/>
      <c r="B56" s="44"/>
      <c r="C56" s="44"/>
      <c r="D56" s="44"/>
      <c r="E56" s="44"/>
      <c r="F56" s="44"/>
      <c r="G56" s="110"/>
      <c r="H56" s="110"/>
      <c r="I56" s="111"/>
      <c r="J56" s="44"/>
      <c r="K56" s="110"/>
      <c r="L56" s="110"/>
      <c r="M56" s="111"/>
    </row>
    <row r="57" spans="1:25">
      <c r="A57" s="17"/>
      <c r="B57" s="12" t="s">
        <v>656</v>
      </c>
      <c r="C57" s="22"/>
      <c r="D57" s="22"/>
      <c r="E57" s="22"/>
      <c r="F57" s="12"/>
      <c r="G57" s="47" t="s">
        <v>657</v>
      </c>
      <c r="H57" s="47"/>
      <c r="I57" s="26" t="s">
        <v>404</v>
      </c>
      <c r="J57" s="12"/>
      <c r="K57" s="47" t="s">
        <v>657</v>
      </c>
      <c r="L57" s="47"/>
      <c r="M57" s="26" t="s">
        <v>404</v>
      </c>
    </row>
    <row r="58" spans="1:25">
      <c r="A58" s="17"/>
      <c r="B58" s="44" t="s">
        <v>658</v>
      </c>
      <c r="C58" s="44"/>
      <c r="D58" s="44"/>
      <c r="E58" s="44"/>
      <c r="F58" s="44"/>
      <c r="G58" s="45" t="s">
        <v>659</v>
      </c>
      <c r="H58" s="45"/>
      <c r="I58" s="42" t="s">
        <v>404</v>
      </c>
      <c r="J58" s="44"/>
      <c r="K58" s="45" t="s">
        <v>377</v>
      </c>
      <c r="L58" s="45"/>
      <c r="M58" s="44"/>
    </row>
    <row r="59" spans="1:25">
      <c r="A59" s="17"/>
      <c r="B59" s="44"/>
      <c r="C59" s="44"/>
      <c r="D59" s="44"/>
      <c r="E59" s="44"/>
      <c r="F59" s="44"/>
      <c r="G59" s="45"/>
      <c r="H59" s="45"/>
      <c r="I59" s="42"/>
      <c r="J59" s="44"/>
      <c r="K59" s="45"/>
      <c r="L59" s="45"/>
      <c r="M59" s="44"/>
    </row>
    <row r="60" spans="1:25" ht="15.75" thickBot="1">
      <c r="A60" s="17"/>
      <c r="B60" s="12" t="s">
        <v>660</v>
      </c>
      <c r="C60" s="22"/>
      <c r="D60" s="22"/>
      <c r="E60" s="22"/>
      <c r="F60" s="12"/>
      <c r="G60" s="53" t="s">
        <v>661</v>
      </c>
      <c r="H60" s="53"/>
      <c r="I60" s="26" t="s">
        <v>404</v>
      </c>
      <c r="J60" s="12"/>
      <c r="K60" s="53" t="s">
        <v>662</v>
      </c>
      <c r="L60" s="53"/>
      <c r="M60" s="26" t="s">
        <v>404</v>
      </c>
    </row>
    <row r="61" spans="1:25">
      <c r="A61" s="17"/>
      <c r="B61" s="42" t="s">
        <v>663</v>
      </c>
      <c r="C61" s="44"/>
      <c r="D61" s="44"/>
      <c r="E61" s="44"/>
      <c r="F61" s="44"/>
      <c r="G61" s="72" t="s">
        <v>376</v>
      </c>
      <c r="H61" s="56">
        <v>10.8</v>
      </c>
      <c r="I61" s="55"/>
      <c r="J61" s="44"/>
      <c r="K61" s="72" t="s">
        <v>376</v>
      </c>
      <c r="L61" s="56">
        <v>77.900000000000006</v>
      </c>
      <c r="M61" s="55"/>
    </row>
    <row r="62" spans="1:25" ht="15.75" thickBot="1">
      <c r="A62" s="17"/>
      <c r="B62" s="42"/>
      <c r="C62" s="44"/>
      <c r="D62" s="44"/>
      <c r="E62" s="44"/>
      <c r="F62" s="44"/>
      <c r="G62" s="73"/>
      <c r="H62" s="108"/>
      <c r="I62" s="75"/>
      <c r="J62" s="44"/>
      <c r="K62" s="73"/>
      <c r="L62" s="108"/>
      <c r="M62" s="75"/>
    </row>
    <row r="63" spans="1:25" ht="15.75" thickTop="1">
      <c r="A63" s="17"/>
      <c r="B63" s="124" t="s">
        <v>664</v>
      </c>
      <c r="C63" s="124"/>
      <c r="D63" s="124"/>
      <c r="E63" s="124"/>
      <c r="F63" s="124"/>
      <c r="G63" s="124"/>
      <c r="H63" s="124"/>
      <c r="I63" s="124"/>
      <c r="J63" s="124"/>
      <c r="K63" s="124"/>
      <c r="L63" s="124"/>
      <c r="M63" s="124"/>
      <c r="N63" s="124"/>
      <c r="O63" s="124"/>
      <c r="P63" s="124"/>
      <c r="Q63" s="124"/>
      <c r="R63" s="124"/>
      <c r="S63" s="124"/>
      <c r="T63" s="124"/>
      <c r="U63" s="124"/>
      <c r="V63" s="124"/>
      <c r="W63" s="124"/>
      <c r="X63" s="124"/>
      <c r="Y63" s="124"/>
    </row>
    <row r="64" spans="1:25">
      <c r="A64" s="17"/>
      <c r="B64" s="132"/>
      <c r="C64" s="132"/>
      <c r="D64" s="132"/>
      <c r="E64" s="132"/>
      <c r="F64" s="132"/>
      <c r="G64" s="132"/>
      <c r="H64" s="132"/>
      <c r="I64" s="132"/>
      <c r="J64" s="132"/>
      <c r="K64" s="132"/>
      <c r="L64" s="132"/>
      <c r="M64" s="132"/>
      <c r="N64" s="132"/>
      <c r="O64" s="132"/>
      <c r="P64" s="132"/>
      <c r="Q64" s="132"/>
      <c r="R64" s="132"/>
      <c r="S64" s="132"/>
      <c r="T64" s="132"/>
      <c r="U64" s="132"/>
      <c r="V64" s="132"/>
      <c r="W64" s="132"/>
      <c r="X64" s="132"/>
      <c r="Y64" s="132"/>
    </row>
    <row r="65" spans="1:13">
      <c r="A65" s="17"/>
      <c r="B65" s="36"/>
      <c r="C65" s="36"/>
      <c r="D65" s="36"/>
      <c r="E65" s="36"/>
      <c r="F65" s="36"/>
      <c r="G65" s="36"/>
      <c r="H65" s="36"/>
      <c r="I65" s="36"/>
      <c r="J65" s="36"/>
      <c r="K65" s="36"/>
      <c r="L65" s="36"/>
      <c r="M65" s="36"/>
    </row>
    <row r="66" spans="1:13">
      <c r="A66" s="17"/>
      <c r="B66" s="13"/>
      <c r="C66" s="13"/>
      <c r="D66" s="13"/>
      <c r="E66" s="13"/>
      <c r="F66" s="13"/>
      <c r="G66" s="13"/>
      <c r="H66" s="13"/>
      <c r="I66" s="13"/>
      <c r="J66" s="13"/>
      <c r="K66" s="13"/>
      <c r="L66" s="13"/>
      <c r="M66" s="13"/>
    </row>
    <row r="67" spans="1:13" ht="15.75" thickBot="1">
      <c r="A67" s="17"/>
      <c r="B67" s="12"/>
      <c r="C67" s="39" t="s">
        <v>425</v>
      </c>
      <c r="D67" s="39"/>
      <c r="E67" s="39"/>
      <c r="F67" s="39"/>
      <c r="G67" s="39"/>
      <c r="H67" s="39"/>
      <c r="I67" s="39"/>
      <c r="J67" s="39"/>
      <c r="K67" s="39"/>
      <c r="L67" s="39"/>
      <c r="M67" s="39"/>
    </row>
    <row r="68" spans="1:13" ht="15.75" thickBot="1">
      <c r="A68" s="17"/>
      <c r="B68" s="12"/>
      <c r="C68" s="104" t="s">
        <v>653</v>
      </c>
      <c r="D68" s="104"/>
      <c r="E68" s="104"/>
      <c r="F68" s="12"/>
      <c r="G68" s="104" t="s">
        <v>654</v>
      </c>
      <c r="H68" s="104"/>
      <c r="I68" s="104"/>
      <c r="J68" s="12"/>
      <c r="K68" s="104" t="s">
        <v>655</v>
      </c>
      <c r="L68" s="104"/>
      <c r="M68" s="104"/>
    </row>
    <row r="69" spans="1:13">
      <c r="A69" s="17"/>
      <c r="B69" s="42" t="s">
        <v>641</v>
      </c>
      <c r="C69" s="72" t="s">
        <v>376</v>
      </c>
      <c r="D69" s="56">
        <v>155.5</v>
      </c>
      <c r="E69" s="55"/>
      <c r="F69" s="44"/>
      <c r="G69" s="72" t="s">
        <v>376</v>
      </c>
      <c r="H69" s="56">
        <v>1</v>
      </c>
      <c r="I69" s="55"/>
      <c r="J69" s="44"/>
      <c r="K69" s="72" t="s">
        <v>376</v>
      </c>
      <c r="L69" s="56" t="s">
        <v>377</v>
      </c>
      <c r="M69" s="55"/>
    </row>
    <row r="70" spans="1:13">
      <c r="A70" s="17"/>
      <c r="B70" s="42"/>
      <c r="C70" s="109"/>
      <c r="D70" s="110"/>
      <c r="E70" s="111"/>
      <c r="F70" s="44"/>
      <c r="G70" s="109"/>
      <c r="H70" s="110"/>
      <c r="I70" s="111"/>
      <c r="J70" s="44"/>
      <c r="K70" s="109"/>
      <c r="L70" s="110"/>
      <c r="M70" s="111"/>
    </row>
    <row r="71" spans="1:13">
      <c r="A71" s="17"/>
      <c r="B71" s="64" t="s">
        <v>640</v>
      </c>
      <c r="C71" s="48">
        <v>3739.8</v>
      </c>
      <c r="D71" s="48"/>
      <c r="E71" s="22"/>
      <c r="F71" s="22"/>
      <c r="G71" s="47">
        <v>62.5</v>
      </c>
      <c r="H71" s="47"/>
      <c r="I71" s="22"/>
      <c r="J71" s="22"/>
      <c r="K71" s="47">
        <v>19.100000000000001</v>
      </c>
      <c r="L71" s="47"/>
      <c r="M71" s="22"/>
    </row>
    <row r="72" spans="1:13">
      <c r="A72" s="17"/>
      <c r="B72" s="64"/>
      <c r="C72" s="48"/>
      <c r="D72" s="48"/>
      <c r="E72" s="22"/>
      <c r="F72" s="22"/>
      <c r="G72" s="47"/>
      <c r="H72" s="47"/>
      <c r="I72" s="22"/>
      <c r="J72" s="22"/>
      <c r="K72" s="47"/>
      <c r="L72" s="47"/>
      <c r="M72" s="22"/>
    </row>
    <row r="73" spans="1:13">
      <c r="A73" s="17"/>
      <c r="B73" s="42" t="s">
        <v>637</v>
      </c>
      <c r="C73" s="43">
        <v>1508.7</v>
      </c>
      <c r="D73" s="43"/>
      <c r="E73" s="44"/>
      <c r="F73" s="44"/>
      <c r="G73" s="45">
        <v>10.4</v>
      </c>
      <c r="H73" s="45"/>
      <c r="I73" s="44"/>
      <c r="J73" s="44"/>
      <c r="K73" s="45">
        <v>27.4</v>
      </c>
      <c r="L73" s="45"/>
      <c r="M73" s="44"/>
    </row>
    <row r="74" spans="1:13">
      <c r="A74" s="17"/>
      <c r="B74" s="42"/>
      <c r="C74" s="43"/>
      <c r="D74" s="43"/>
      <c r="E74" s="44"/>
      <c r="F74" s="44"/>
      <c r="G74" s="45"/>
      <c r="H74" s="45"/>
      <c r="I74" s="44"/>
      <c r="J74" s="44"/>
      <c r="K74" s="45"/>
      <c r="L74" s="45"/>
      <c r="M74" s="44"/>
    </row>
    <row r="75" spans="1:13">
      <c r="A75" s="17"/>
      <c r="B75" s="64" t="s">
        <v>636</v>
      </c>
      <c r="C75" s="48">
        <v>31588.1</v>
      </c>
      <c r="D75" s="48"/>
      <c r="E75" s="22"/>
      <c r="F75" s="22"/>
      <c r="G75" s="48">
        <v>1283.5</v>
      </c>
      <c r="H75" s="48"/>
      <c r="I75" s="22"/>
      <c r="J75" s="22"/>
      <c r="K75" s="47">
        <v>539.5</v>
      </c>
      <c r="L75" s="47"/>
      <c r="M75" s="22"/>
    </row>
    <row r="76" spans="1:13" ht="15.75" thickBot="1">
      <c r="A76" s="17"/>
      <c r="B76" s="64"/>
      <c r="C76" s="48"/>
      <c r="D76" s="48"/>
      <c r="E76" s="22"/>
      <c r="F76" s="22"/>
      <c r="G76" s="51"/>
      <c r="H76" s="51"/>
      <c r="I76" s="52"/>
      <c r="J76" s="22"/>
      <c r="K76" s="53"/>
      <c r="L76" s="53"/>
      <c r="M76" s="52"/>
    </row>
    <row r="77" spans="1:13">
      <c r="A77" s="17"/>
      <c r="B77" s="44"/>
      <c r="C77" s="44"/>
      <c r="D77" s="44"/>
      <c r="E77" s="44"/>
      <c r="F77" s="44"/>
      <c r="G77" s="54">
        <v>1357.4</v>
      </c>
      <c r="H77" s="54"/>
      <c r="I77" s="55"/>
      <c r="J77" s="44"/>
      <c r="K77" s="56">
        <v>586</v>
      </c>
      <c r="L77" s="56"/>
      <c r="M77" s="55"/>
    </row>
    <row r="78" spans="1:13">
      <c r="A78" s="17"/>
      <c r="B78" s="44"/>
      <c r="C78" s="44"/>
      <c r="D78" s="44"/>
      <c r="E78" s="44"/>
      <c r="F78" s="44"/>
      <c r="G78" s="116"/>
      <c r="H78" s="116"/>
      <c r="I78" s="111"/>
      <c r="J78" s="44"/>
      <c r="K78" s="110"/>
      <c r="L78" s="110"/>
      <c r="M78" s="111"/>
    </row>
    <row r="79" spans="1:13">
      <c r="A79" s="17"/>
      <c r="B79" s="12" t="s">
        <v>665</v>
      </c>
      <c r="C79" s="22"/>
      <c r="D79" s="22"/>
      <c r="E79" s="22"/>
      <c r="F79" s="12"/>
      <c r="G79" s="47" t="s">
        <v>666</v>
      </c>
      <c r="H79" s="47"/>
      <c r="I79" s="26" t="s">
        <v>404</v>
      </c>
      <c r="J79" s="12"/>
      <c r="K79" s="47" t="s">
        <v>666</v>
      </c>
      <c r="L79" s="47"/>
      <c r="M79" s="26" t="s">
        <v>404</v>
      </c>
    </row>
    <row r="80" spans="1:13">
      <c r="A80" s="17"/>
      <c r="B80" s="44" t="s">
        <v>667</v>
      </c>
      <c r="C80" s="44"/>
      <c r="D80" s="44"/>
      <c r="E80" s="44"/>
      <c r="F80" s="44"/>
      <c r="G80" s="45" t="s">
        <v>668</v>
      </c>
      <c r="H80" s="45"/>
      <c r="I80" s="42" t="s">
        <v>404</v>
      </c>
      <c r="J80" s="44"/>
      <c r="K80" s="45" t="s">
        <v>377</v>
      </c>
      <c r="L80" s="45"/>
      <c r="M80" s="44"/>
    </row>
    <row r="81" spans="1:25">
      <c r="A81" s="17"/>
      <c r="B81" s="44"/>
      <c r="C81" s="44"/>
      <c r="D81" s="44"/>
      <c r="E81" s="44"/>
      <c r="F81" s="44"/>
      <c r="G81" s="45"/>
      <c r="H81" s="45"/>
      <c r="I81" s="42"/>
      <c r="J81" s="44"/>
      <c r="K81" s="45"/>
      <c r="L81" s="45"/>
      <c r="M81" s="44"/>
    </row>
    <row r="82" spans="1:25" ht="15.75" thickBot="1">
      <c r="A82" s="17"/>
      <c r="B82" s="12" t="s">
        <v>669</v>
      </c>
      <c r="C82" s="22"/>
      <c r="D82" s="22"/>
      <c r="E82" s="22"/>
      <c r="F82" s="12"/>
      <c r="G82" s="53" t="s">
        <v>670</v>
      </c>
      <c r="H82" s="53"/>
      <c r="I82" s="26" t="s">
        <v>404</v>
      </c>
      <c r="J82" s="12"/>
      <c r="K82" s="53" t="s">
        <v>671</v>
      </c>
      <c r="L82" s="53"/>
      <c r="M82" s="26" t="s">
        <v>404</v>
      </c>
    </row>
    <row r="83" spans="1:25">
      <c r="A83" s="17"/>
      <c r="B83" s="42" t="s">
        <v>663</v>
      </c>
      <c r="C83" s="44"/>
      <c r="D83" s="44"/>
      <c r="E83" s="44"/>
      <c r="F83" s="44"/>
      <c r="G83" s="72" t="s">
        <v>376</v>
      </c>
      <c r="H83" s="56">
        <v>36.4</v>
      </c>
      <c r="I83" s="55"/>
      <c r="J83" s="44"/>
      <c r="K83" s="72" t="s">
        <v>376</v>
      </c>
      <c r="L83" s="56">
        <v>29.6</v>
      </c>
      <c r="M83" s="55"/>
    </row>
    <row r="84" spans="1:25" ht="15.75" thickBot="1">
      <c r="A84" s="17"/>
      <c r="B84" s="42"/>
      <c r="C84" s="44"/>
      <c r="D84" s="44"/>
      <c r="E84" s="44"/>
      <c r="F84" s="44"/>
      <c r="G84" s="73"/>
      <c r="H84" s="108"/>
      <c r="I84" s="75"/>
      <c r="J84" s="44"/>
      <c r="K84" s="73"/>
      <c r="L84" s="108"/>
      <c r="M84" s="75"/>
    </row>
    <row r="85" spans="1:25" ht="15.75" thickTop="1">
      <c r="A85" s="17"/>
      <c r="B85" s="124" t="s">
        <v>664</v>
      </c>
      <c r="C85" s="124"/>
      <c r="D85" s="124"/>
      <c r="E85" s="124"/>
      <c r="F85" s="124"/>
      <c r="G85" s="124"/>
      <c r="H85" s="124"/>
      <c r="I85" s="124"/>
      <c r="J85" s="124"/>
      <c r="K85" s="124"/>
      <c r="L85" s="124"/>
      <c r="M85" s="124"/>
      <c r="N85" s="124"/>
      <c r="O85" s="124"/>
      <c r="P85" s="124"/>
      <c r="Q85" s="124"/>
      <c r="R85" s="124"/>
      <c r="S85" s="124"/>
      <c r="T85" s="124"/>
      <c r="U85" s="124"/>
      <c r="V85" s="124"/>
      <c r="W85" s="124"/>
      <c r="X85" s="124"/>
      <c r="Y85" s="124"/>
    </row>
    <row r="86" spans="1:25" ht="15" customHeight="1">
      <c r="A86" s="17" t="s">
        <v>1410</v>
      </c>
      <c r="B86" s="16" t="s">
        <v>7</v>
      </c>
      <c r="C86" s="16"/>
      <c r="D86" s="16"/>
      <c r="E86" s="16"/>
      <c r="F86" s="16"/>
      <c r="G86" s="16"/>
      <c r="H86" s="16"/>
      <c r="I86" s="16"/>
      <c r="J86" s="16"/>
      <c r="K86" s="16"/>
      <c r="L86" s="16"/>
      <c r="M86" s="16"/>
      <c r="N86" s="16"/>
      <c r="O86" s="16"/>
      <c r="P86" s="16"/>
      <c r="Q86" s="16"/>
      <c r="R86" s="16"/>
      <c r="S86" s="16"/>
      <c r="T86" s="16"/>
      <c r="U86" s="16"/>
      <c r="V86" s="16"/>
      <c r="W86" s="16"/>
      <c r="X86" s="16"/>
      <c r="Y86" s="16"/>
    </row>
    <row r="87" spans="1:25">
      <c r="A87" s="17"/>
      <c r="B87" s="20" t="s">
        <v>674</v>
      </c>
      <c r="C87" s="20"/>
      <c r="D87" s="20"/>
      <c r="E87" s="20"/>
      <c r="F87" s="20"/>
      <c r="G87" s="20"/>
      <c r="H87" s="20"/>
      <c r="I87" s="20"/>
      <c r="J87" s="20"/>
      <c r="K87" s="20"/>
      <c r="L87" s="20"/>
      <c r="M87" s="20"/>
      <c r="N87" s="20"/>
      <c r="O87" s="20"/>
      <c r="P87" s="20"/>
      <c r="Q87" s="20"/>
      <c r="R87" s="20"/>
      <c r="S87" s="20"/>
      <c r="T87" s="20"/>
      <c r="U87" s="20"/>
      <c r="V87" s="20"/>
      <c r="W87" s="20"/>
      <c r="X87" s="20"/>
      <c r="Y87" s="20"/>
    </row>
    <row r="88" spans="1:25">
      <c r="A88" s="17"/>
      <c r="B88" s="36"/>
      <c r="C88" s="36"/>
      <c r="D88" s="36"/>
      <c r="E88" s="36"/>
      <c r="F88" s="36"/>
      <c r="G88" s="36"/>
      <c r="H88" s="36"/>
      <c r="I88" s="36"/>
      <c r="J88" s="36"/>
      <c r="K88" s="36"/>
      <c r="L88" s="36"/>
      <c r="M88" s="36"/>
    </row>
    <row r="89" spans="1:25">
      <c r="A89" s="17"/>
      <c r="B89" s="13"/>
      <c r="C89" s="13"/>
      <c r="D89" s="13"/>
      <c r="E89" s="13"/>
      <c r="F89" s="13"/>
      <c r="G89" s="13"/>
      <c r="H89" s="13"/>
      <c r="I89" s="13"/>
      <c r="J89" s="13"/>
      <c r="K89" s="13"/>
      <c r="L89" s="13"/>
      <c r="M89" s="13"/>
    </row>
    <row r="90" spans="1:25">
      <c r="A90" s="17"/>
      <c r="B90" s="12"/>
      <c r="C90" s="37" t="s">
        <v>478</v>
      </c>
      <c r="D90" s="37"/>
      <c r="E90" s="37"/>
      <c r="F90" s="37"/>
      <c r="G90" s="37"/>
      <c r="H90" s="37"/>
      <c r="I90" s="37"/>
      <c r="J90" s="37"/>
      <c r="K90" s="37"/>
      <c r="L90" s="37"/>
      <c r="M90" s="37"/>
    </row>
    <row r="91" spans="1:25" ht="15.75" thickBot="1">
      <c r="A91" s="17"/>
      <c r="B91" s="12"/>
      <c r="C91" s="39">
        <v>2013</v>
      </c>
      <c r="D91" s="39"/>
      <c r="E91" s="39"/>
      <c r="F91" s="12"/>
      <c r="G91" s="39">
        <v>2012</v>
      </c>
      <c r="H91" s="39"/>
      <c r="I91" s="39"/>
      <c r="J91" s="12"/>
      <c r="K91" s="39">
        <v>2011</v>
      </c>
      <c r="L91" s="39"/>
      <c r="M91" s="39"/>
    </row>
    <row r="92" spans="1:25" ht="26.25">
      <c r="A92" s="17"/>
      <c r="B92" s="126" t="s">
        <v>675</v>
      </c>
      <c r="C92" s="40"/>
      <c r="D92" s="40"/>
      <c r="E92" s="40"/>
      <c r="F92" s="12"/>
      <c r="G92" s="40"/>
      <c r="H92" s="40"/>
      <c r="I92" s="40"/>
      <c r="J92" s="12"/>
      <c r="K92" s="40"/>
      <c r="L92" s="40"/>
      <c r="M92" s="40"/>
    </row>
    <row r="93" spans="1:25">
      <c r="A93" s="17"/>
      <c r="B93" s="30" t="s">
        <v>635</v>
      </c>
      <c r="C93" s="22"/>
      <c r="D93" s="22"/>
      <c r="E93" s="22"/>
      <c r="F93" s="12"/>
      <c r="G93" s="22"/>
      <c r="H93" s="22"/>
      <c r="I93" s="22"/>
      <c r="J93" s="12"/>
      <c r="K93" s="22"/>
      <c r="L93" s="22"/>
      <c r="M93" s="22"/>
    </row>
    <row r="94" spans="1:25">
      <c r="A94" s="17"/>
      <c r="B94" s="49" t="s">
        <v>636</v>
      </c>
      <c r="C94" s="42" t="s">
        <v>376</v>
      </c>
      <c r="D94" s="45" t="s">
        <v>377</v>
      </c>
      <c r="E94" s="44"/>
      <c r="F94" s="101" t="s">
        <v>445</v>
      </c>
      <c r="G94" s="42" t="s">
        <v>376</v>
      </c>
      <c r="H94" s="45" t="s">
        <v>377</v>
      </c>
      <c r="I94" s="44"/>
      <c r="J94" s="44"/>
      <c r="K94" s="42" t="s">
        <v>376</v>
      </c>
      <c r="L94" s="45" t="s">
        <v>377</v>
      </c>
      <c r="M94" s="44"/>
    </row>
    <row r="95" spans="1:25">
      <c r="A95" s="17"/>
      <c r="B95" s="49"/>
      <c r="C95" s="42"/>
      <c r="D95" s="45"/>
      <c r="E95" s="44"/>
      <c r="F95" s="101"/>
      <c r="G95" s="42"/>
      <c r="H95" s="45"/>
      <c r="I95" s="44"/>
      <c r="J95" s="44"/>
      <c r="K95" s="42"/>
      <c r="L95" s="45"/>
      <c r="M95" s="44"/>
    </row>
    <row r="96" spans="1:25">
      <c r="A96" s="17"/>
      <c r="B96" s="50" t="s">
        <v>637</v>
      </c>
      <c r="C96" s="47">
        <v>0.2</v>
      </c>
      <c r="D96" s="47"/>
      <c r="E96" s="22"/>
      <c r="F96" s="22"/>
      <c r="G96" s="47" t="s">
        <v>377</v>
      </c>
      <c r="H96" s="47"/>
      <c r="I96" s="22"/>
      <c r="J96" s="22"/>
      <c r="K96" s="47" t="s">
        <v>377</v>
      </c>
      <c r="L96" s="47"/>
      <c r="M96" s="22"/>
    </row>
    <row r="97" spans="1:13">
      <c r="A97" s="17"/>
      <c r="B97" s="50"/>
      <c r="C97" s="47"/>
      <c r="D97" s="47"/>
      <c r="E97" s="22"/>
      <c r="F97" s="22"/>
      <c r="G97" s="47"/>
      <c r="H97" s="47"/>
      <c r="I97" s="22"/>
      <c r="J97" s="22"/>
      <c r="K97" s="47"/>
      <c r="L97" s="47"/>
      <c r="M97" s="22"/>
    </row>
    <row r="98" spans="1:13">
      <c r="A98" s="17"/>
      <c r="B98" s="27" t="s">
        <v>638</v>
      </c>
      <c r="C98" s="44"/>
      <c r="D98" s="44"/>
      <c r="E98" s="44"/>
      <c r="F98" s="29"/>
      <c r="G98" s="44"/>
      <c r="H98" s="44"/>
      <c r="I98" s="44"/>
      <c r="J98" s="29"/>
      <c r="K98" s="44"/>
      <c r="L98" s="44"/>
      <c r="M98" s="44"/>
    </row>
    <row r="99" spans="1:13">
      <c r="A99" s="17"/>
      <c r="B99" s="50" t="s">
        <v>636</v>
      </c>
      <c r="C99" s="47">
        <v>15.6</v>
      </c>
      <c r="D99" s="47"/>
      <c r="E99" s="22"/>
      <c r="F99" s="22"/>
      <c r="G99" s="47" t="s">
        <v>377</v>
      </c>
      <c r="H99" s="47"/>
      <c r="I99" s="22"/>
      <c r="J99" s="22"/>
      <c r="K99" s="47" t="s">
        <v>377</v>
      </c>
      <c r="L99" s="47"/>
      <c r="M99" s="22"/>
    </row>
    <row r="100" spans="1:13">
      <c r="A100" s="17"/>
      <c r="B100" s="50"/>
      <c r="C100" s="47"/>
      <c r="D100" s="47"/>
      <c r="E100" s="22"/>
      <c r="F100" s="22"/>
      <c r="G100" s="47"/>
      <c r="H100" s="47"/>
      <c r="I100" s="22"/>
      <c r="J100" s="22"/>
      <c r="K100" s="47"/>
      <c r="L100" s="47"/>
      <c r="M100" s="22"/>
    </row>
    <row r="101" spans="1:13" ht="26.25">
      <c r="A101" s="17"/>
      <c r="B101" s="127" t="s">
        <v>676</v>
      </c>
      <c r="C101" s="44"/>
      <c r="D101" s="44"/>
      <c r="E101" s="44"/>
      <c r="F101" s="29"/>
      <c r="G101" s="44"/>
      <c r="H101" s="44"/>
      <c r="I101" s="44"/>
      <c r="J101" s="29"/>
      <c r="K101" s="44"/>
      <c r="L101" s="44"/>
      <c r="M101" s="44"/>
    </row>
    <row r="102" spans="1:13">
      <c r="A102" s="17"/>
      <c r="B102" s="46" t="s">
        <v>636</v>
      </c>
      <c r="C102" s="47" t="s">
        <v>677</v>
      </c>
      <c r="D102" s="47"/>
      <c r="E102" s="64" t="s">
        <v>404</v>
      </c>
      <c r="F102" s="22"/>
      <c r="G102" s="47">
        <v>121.6</v>
      </c>
      <c r="H102" s="47"/>
      <c r="I102" s="22"/>
      <c r="J102" s="22"/>
      <c r="K102" s="48">
        <v>1300.8</v>
      </c>
      <c r="L102" s="48"/>
      <c r="M102" s="22"/>
    </row>
    <row r="103" spans="1:13">
      <c r="A103" s="17"/>
      <c r="B103" s="46"/>
      <c r="C103" s="47"/>
      <c r="D103" s="47"/>
      <c r="E103" s="64"/>
      <c r="F103" s="22"/>
      <c r="G103" s="47"/>
      <c r="H103" s="47"/>
      <c r="I103" s="22"/>
      <c r="J103" s="22"/>
      <c r="K103" s="48"/>
      <c r="L103" s="48"/>
      <c r="M103" s="22"/>
    </row>
    <row r="104" spans="1:13">
      <c r="A104" s="17"/>
      <c r="B104" s="41" t="s">
        <v>637</v>
      </c>
      <c r="C104" s="45">
        <v>53.6</v>
      </c>
      <c r="D104" s="45"/>
      <c r="E104" s="44"/>
      <c r="F104" s="44"/>
      <c r="G104" s="45">
        <v>2.4</v>
      </c>
      <c r="H104" s="45"/>
      <c r="I104" s="44"/>
      <c r="J104" s="44"/>
      <c r="K104" s="45" t="s">
        <v>678</v>
      </c>
      <c r="L104" s="45"/>
      <c r="M104" s="42" t="s">
        <v>404</v>
      </c>
    </row>
    <row r="105" spans="1:13">
      <c r="A105" s="17"/>
      <c r="B105" s="41"/>
      <c r="C105" s="45"/>
      <c r="D105" s="45"/>
      <c r="E105" s="44"/>
      <c r="F105" s="44"/>
      <c r="G105" s="45"/>
      <c r="H105" s="45"/>
      <c r="I105" s="44"/>
      <c r="J105" s="44"/>
      <c r="K105" s="45"/>
      <c r="L105" s="45"/>
      <c r="M105" s="42"/>
    </row>
    <row r="106" spans="1:13">
      <c r="A106" s="17"/>
      <c r="B106" s="30" t="s">
        <v>640</v>
      </c>
      <c r="C106" s="47" t="s">
        <v>679</v>
      </c>
      <c r="D106" s="47"/>
      <c r="E106" s="26" t="s">
        <v>404</v>
      </c>
      <c r="F106" s="12"/>
      <c r="G106" s="47" t="s">
        <v>680</v>
      </c>
      <c r="H106" s="47"/>
      <c r="I106" s="26" t="s">
        <v>404</v>
      </c>
      <c r="J106" s="12"/>
      <c r="K106" s="47" t="s">
        <v>681</v>
      </c>
      <c r="L106" s="47"/>
      <c r="M106" s="26" t="s">
        <v>404</v>
      </c>
    </row>
    <row r="107" spans="1:13">
      <c r="A107" s="17"/>
      <c r="B107" s="41" t="s">
        <v>641</v>
      </c>
      <c r="C107" s="45">
        <v>4.5999999999999996</v>
      </c>
      <c r="D107" s="45"/>
      <c r="E107" s="44"/>
      <c r="F107" s="44"/>
      <c r="G107" s="45">
        <v>1.3</v>
      </c>
      <c r="H107" s="45"/>
      <c r="I107" s="44"/>
      <c r="J107" s="44"/>
      <c r="K107" s="45" t="s">
        <v>682</v>
      </c>
      <c r="L107" s="45"/>
      <c r="M107" s="42" t="s">
        <v>404</v>
      </c>
    </row>
    <row r="108" spans="1:13">
      <c r="A108" s="17"/>
      <c r="B108" s="41"/>
      <c r="C108" s="45"/>
      <c r="D108" s="45"/>
      <c r="E108" s="44"/>
      <c r="F108" s="44"/>
      <c r="G108" s="45"/>
      <c r="H108" s="45"/>
      <c r="I108" s="44"/>
      <c r="J108" s="44"/>
      <c r="K108" s="45"/>
      <c r="L108" s="45"/>
      <c r="M108" s="42"/>
    </row>
    <row r="109" spans="1:13">
      <c r="A109" s="17"/>
      <c r="B109" s="128" t="s">
        <v>642</v>
      </c>
      <c r="C109" s="22"/>
      <c r="D109" s="22"/>
      <c r="E109" s="22"/>
      <c r="F109" s="12"/>
      <c r="G109" s="22"/>
      <c r="H109" s="22"/>
      <c r="I109" s="22"/>
      <c r="J109" s="12"/>
      <c r="K109" s="22"/>
      <c r="L109" s="22"/>
      <c r="M109" s="22"/>
    </row>
    <row r="110" spans="1:13">
      <c r="A110" s="17"/>
      <c r="B110" s="41" t="s">
        <v>683</v>
      </c>
      <c r="C110" s="45" t="s">
        <v>594</v>
      </c>
      <c r="D110" s="45"/>
      <c r="E110" s="42" t="s">
        <v>404</v>
      </c>
      <c r="F110" s="44"/>
      <c r="G110" s="45" t="s">
        <v>595</v>
      </c>
      <c r="H110" s="45"/>
      <c r="I110" s="42" t="s">
        <v>404</v>
      </c>
      <c r="J110" s="44"/>
      <c r="K110" s="45">
        <v>4.3</v>
      </c>
      <c r="L110" s="45"/>
      <c r="M110" s="44"/>
    </row>
    <row r="111" spans="1:13">
      <c r="A111" s="17"/>
      <c r="B111" s="41"/>
      <c r="C111" s="45"/>
      <c r="D111" s="45"/>
      <c r="E111" s="42"/>
      <c r="F111" s="44"/>
      <c r="G111" s="45"/>
      <c r="H111" s="45"/>
      <c r="I111" s="42"/>
      <c r="J111" s="44"/>
      <c r="K111" s="45"/>
      <c r="L111" s="45"/>
      <c r="M111" s="44"/>
    </row>
    <row r="112" spans="1:13">
      <c r="A112" s="17"/>
      <c r="B112" s="46" t="s">
        <v>684</v>
      </c>
      <c r="C112" s="47">
        <v>961.7</v>
      </c>
      <c r="D112" s="47"/>
      <c r="E112" s="22"/>
      <c r="F112" s="22"/>
      <c r="G112" s="47">
        <v>202.9</v>
      </c>
      <c r="H112" s="47"/>
      <c r="I112" s="22"/>
      <c r="J112" s="22"/>
      <c r="K112" s="47" t="s">
        <v>597</v>
      </c>
      <c r="L112" s="47"/>
      <c r="M112" s="64" t="s">
        <v>404</v>
      </c>
    </row>
    <row r="113" spans="1:25">
      <c r="A113" s="17"/>
      <c r="B113" s="46"/>
      <c r="C113" s="47"/>
      <c r="D113" s="47"/>
      <c r="E113" s="22"/>
      <c r="F113" s="22"/>
      <c r="G113" s="47"/>
      <c r="H113" s="47"/>
      <c r="I113" s="22"/>
      <c r="J113" s="22"/>
      <c r="K113" s="47"/>
      <c r="L113" s="47"/>
      <c r="M113" s="64"/>
    </row>
    <row r="114" spans="1:25">
      <c r="A114" s="17"/>
      <c r="B114" s="41" t="s">
        <v>685</v>
      </c>
      <c r="C114" s="45">
        <v>311.3</v>
      </c>
      <c r="D114" s="45"/>
      <c r="E114" s="44"/>
      <c r="F114" s="44"/>
      <c r="G114" s="45">
        <v>50.9</v>
      </c>
      <c r="H114" s="45"/>
      <c r="I114" s="44"/>
      <c r="J114" s="44"/>
      <c r="K114" s="45" t="s">
        <v>686</v>
      </c>
      <c r="L114" s="45"/>
      <c r="M114" s="42" t="s">
        <v>404</v>
      </c>
    </row>
    <row r="115" spans="1:25" ht="15.75" thickBot="1">
      <c r="A115" s="17"/>
      <c r="B115" s="41"/>
      <c r="C115" s="57"/>
      <c r="D115" s="57"/>
      <c r="E115" s="58"/>
      <c r="F115" s="44"/>
      <c r="G115" s="57"/>
      <c r="H115" s="57"/>
      <c r="I115" s="58"/>
      <c r="J115" s="44"/>
      <c r="K115" s="57"/>
      <c r="L115" s="57"/>
      <c r="M115" s="70"/>
    </row>
    <row r="116" spans="1:25" ht="15.75" thickBot="1">
      <c r="A116" s="17"/>
      <c r="B116" s="26" t="s">
        <v>124</v>
      </c>
      <c r="C116" s="118" t="s">
        <v>376</v>
      </c>
      <c r="D116" s="119" t="s">
        <v>687</v>
      </c>
      <c r="E116" s="118" t="s">
        <v>404</v>
      </c>
      <c r="F116" s="12"/>
      <c r="G116" s="118" t="s">
        <v>376</v>
      </c>
      <c r="H116" s="119" t="s">
        <v>688</v>
      </c>
      <c r="I116" s="118" t="s">
        <v>404</v>
      </c>
      <c r="J116" s="12"/>
      <c r="K116" s="118" t="s">
        <v>376</v>
      </c>
      <c r="L116" s="119" t="s">
        <v>689</v>
      </c>
      <c r="M116" s="118" t="s">
        <v>404</v>
      </c>
    </row>
    <row r="117" spans="1:25" ht="15.75" thickTop="1">
      <c r="A117" s="17"/>
      <c r="B117" s="131" t="s">
        <v>451</v>
      </c>
      <c r="C117" s="131"/>
      <c r="D117" s="131"/>
      <c r="E117" s="131"/>
      <c r="F117" s="131"/>
      <c r="G117" s="131"/>
      <c r="H117" s="131"/>
      <c r="I117" s="131"/>
      <c r="J117" s="131"/>
      <c r="K117" s="131"/>
      <c r="L117" s="131"/>
      <c r="M117" s="131"/>
    </row>
    <row r="118" spans="1:25" ht="22.5" customHeight="1">
      <c r="A118" s="17"/>
      <c r="B118" s="124" t="s">
        <v>690</v>
      </c>
      <c r="C118" s="124"/>
      <c r="D118" s="124"/>
      <c r="E118" s="124"/>
      <c r="F118" s="124"/>
      <c r="G118" s="124"/>
      <c r="H118" s="124"/>
      <c r="I118" s="124"/>
      <c r="J118" s="124"/>
      <c r="K118" s="124"/>
      <c r="L118" s="124"/>
      <c r="M118" s="124"/>
      <c r="N118" s="124"/>
      <c r="O118" s="124"/>
      <c r="P118" s="124"/>
      <c r="Q118" s="124"/>
      <c r="R118" s="124"/>
      <c r="S118" s="124"/>
      <c r="T118" s="124"/>
      <c r="U118" s="124"/>
      <c r="V118" s="124"/>
      <c r="W118" s="124"/>
      <c r="X118" s="124"/>
      <c r="Y118" s="124"/>
    </row>
    <row r="119" spans="1:25">
      <c r="A119" s="17"/>
      <c r="B119" s="124" t="s">
        <v>691</v>
      </c>
      <c r="C119" s="124"/>
      <c r="D119" s="124"/>
      <c r="E119" s="124"/>
      <c r="F119" s="124"/>
      <c r="G119" s="124"/>
      <c r="H119" s="124"/>
      <c r="I119" s="124"/>
      <c r="J119" s="124"/>
      <c r="K119" s="124"/>
      <c r="L119" s="124"/>
      <c r="M119" s="124"/>
      <c r="N119" s="124"/>
      <c r="O119" s="124"/>
      <c r="P119" s="124"/>
      <c r="Q119" s="124"/>
      <c r="R119" s="124"/>
      <c r="S119" s="124"/>
      <c r="T119" s="124"/>
      <c r="U119" s="124"/>
      <c r="V119" s="124"/>
      <c r="W119" s="124"/>
      <c r="X119" s="124"/>
      <c r="Y119" s="124"/>
    </row>
    <row r="120" spans="1:25">
      <c r="A120" s="17"/>
      <c r="B120" s="124" t="s">
        <v>692</v>
      </c>
      <c r="C120" s="124"/>
      <c r="D120" s="124"/>
      <c r="E120" s="124"/>
      <c r="F120" s="124"/>
      <c r="G120" s="124"/>
      <c r="H120" s="124"/>
      <c r="I120" s="124"/>
      <c r="J120" s="124"/>
      <c r="K120" s="124"/>
      <c r="L120" s="124"/>
      <c r="M120" s="124"/>
      <c r="N120" s="124"/>
      <c r="O120" s="124"/>
      <c r="P120" s="124"/>
      <c r="Q120" s="124"/>
      <c r="R120" s="124"/>
      <c r="S120" s="124"/>
      <c r="T120" s="124"/>
      <c r="U120" s="124"/>
      <c r="V120" s="124"/>
      <c r="W120" s="124"/>
      <c r="X120" s="124"/>
      <c r="Y120" s="124"/>
    </row>
  </sheetData>
  <mergeCells count="539">
    <mergeCell ref="A86:A120"/>
    <mergeCell ref="B86:Y86"/>
    <mergeCell ref="B87:Y87"/>
    <mergeCell ref="B118:Y118"/>
    <mergeCell ref="B119:Y119"/>
    <mergeCell ref="B120:Y120"/>
    <mergeCell ref="A41:A85"/>
    <mergeCell ref="B41:Y41"/>
    <mergeCell ref="B42:Y42"/>
    <mergeCell ref="B63:Y63"/>
    <mergeCell ref="B64:Y64"/>
    <mergeCell ref="B85:Y85"/>
    <mergeCell ref="M114:M115"/>
    <mergeCell ref="B117:M117"/>
    <mergeCell ref="A1:A2"/>
    <mergeCell ref="B1:Y1"/>
    <mergeCell ref="B2:Y2"/>
    <mergeCell ref="B3:Y3"/>
    <mergeCell ref="A4:A40"/>
    <mergeCell ref="B4:Y4"/>
    <mergeCell ref="B5:Y5"/>
    <mergeCell ref="B39:Y39"/>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I107:I108"/>
    <mergeCell ref="J107:J108"/>
    <mergeCell ref="K107:L108"/>
    <mergeCell ref="M107:M108"/>
    <mergeCell ref="C109:E109"/>
    <mergeCell ref="G109:I109"/>
    <mergeCell ref="K109:M109"/>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E101"/>
    <mergeCell ref="G101:I101"/>
    <mergeCell ref="K101:M101"/>
    <mergeCell ref="B99:B100"/>
    <mergeCell ref="C99:D100"/>
    <mergeCell ref="E99:E100"/>
    <mergeCell ref="F99:F100"/>
    <mergeCell ref="G99:H100"/>
    <mergeCell ref="I99:I100"/>
    <mergeCell ref="I96:I97"/>
    <mergeCell ref="J96:J97"/>
    <mergeCell ref="K96:L97"/>
    <mergeCell ref="M96:M97"/>
    <mergeCell ref="C98:E98"/>
    <mergeCell ref="G98:I98"/>
    <mergeCell ref="K98:M98"/>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C91:E91"/>
    <mergeCell ref="G91:I91"/>
    <mergeCell ref="K91:M91"/>
    <mergeCell ref="C92:E92"/>
    <mergeCell ref="G92:I92"/>
    <mergeCell ref="K92:M92"/>
    <mergeCell ref="J83:J84"/>
    <mergeCell ref="K83:K84"/>
    <mergeCell ref="L83:L84"/>
    <mergeCell ref="M83:M84"/>
    <mergeCell ref="B88:M88"/>
    <mergeCell ref="C90:M90"/>
    <mergeCell ref="M80:M81"/>
    <mergeCell ref="C82:E82"/>
    <mergeCell ref="G82:H82"/>
    <mergeCell ref="K82:L82"/>
    <mergeCell ref="B83:B84"/>
    <mergeCell ref="C83:E84"/>
    <mergeCell ref="F83:F84"/>
    <mergeCell ref="G83:G84"/>
    <mergeCell ref="H83:H84"/>
    <mergeCell ref="I83:I84"/>
    <mergeCell ref="C79:E79"/>
    <mergeCell ref="G79:H79"/>
    <mergeCell ref="K79:L79"/>
    <mergeCell ref="B80:B81"/>
    <mergeCell ref="C80:E81"/>
    <mergeCell ref="F80:F81"/>
    <mergeCell ref="G80:H81"/>
    <mergeCell ref="I80:I81"/>
    <mergeCell ref="J80:J81"/>
    <mergeCell ref="K80:L81"/>
    <mergeCell ref="K75:L76"/>
    <mergeCell ref="M75:M76"/>
    <mergeCell ref="B77:B78"/>
    <mergeCell ref="C77:E78"/>
    <mergeCell ref="F77:F78"/>
    <mergeCell ref="G77:H78"/>
    <mergeCell ref="I77:I78"/>
    <mergeCell ref="J77:J78"/>
    <mergeCell ref="K77:L78"/>
    <mergeCell ref="M77:M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J61:J62"/>
    <mergeCell ref="K61:K62"/>
    <mergeCell ref="L61:L62"/>
    <mergeCell ref="M61:M62"/>
    <mergeCell ref="B65:M65"/>
    <mergeCell ref="C67:M67"/>
    <mergeCell ref="M58:M59"/>
    <mergeCell ref="C60:E60"/>
    <mergeCell ref="G60:H60"/>
    <mergeCell ref="K60:L60"/>
    <mergeCell ref="B61:B62"/>
    <mergeCell ref="C61:E62"/>
    <mergeCell ref="F61:F62"/>
    <mergeCell ref="G61:G62"/>
    <mergeCell ref="H61:H62"/>
    <mergeCell ref="I61:I62"/>
    <mergeCell ref="C57:E57"/>
    <mergeCell ref="G57:H57"/>
    <mergeCell ref="K57:L57"/>
    <mergeCell ref="B58:B59"/>
    <mergeCell ref="C58:E59"/>
    <mergeCell ref="F58:F59"/>
    <mergeCell ref="G58:H59"/>
    <mergeCell ref="I58:I59"/>
    <mergeCell ref="J58:J59"/>
    <mergeCell ref="K58:L59"/>
    <mergeCell ref="M53:M54"/>
    <mergeCell ref="B55:B56"/>
    <mergeCell ref="C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X37:X38"/>
    <mergeCell ref="Y37:Y38"/>
    <mergeCell ref="B43:M43"/>
    <mergeCell ref="C45:M45"/>
    <mergeCell ref="C46:E46"/>
    <mergeCell ref="G46:I46"/>
    <mergeCell ref="K46:M46"/>
    <mergeCell ref="B40:Y40"/>
    <mergeCell ref="R37:R38"/>
    <mergeCell ref="S37:S38"/>
    <mergeCell ref="T37:T38"/>
    <mergeCell ref="U37:U38"/>
    <mergeCell ref="V37:V38"/>
    <mergeCell ref="W37:W38"/>
    <mergeCell ref="J37:J38"/>
    <mergeCell ref="K37:K38"/>
    <mergeCell ref="L37:L38"/>
    <mergeCell ref="M37:M38"/>
    <mergeCell ref="N37:N38"/>
    <mergeCell ref="O37:Q38"/>
    <mergeCell ref="B37:B38"/>
    <mergeCell ref="C37:E38"/>
    <mergeCell ref="F37:F38"/>
    <mergeCell ref="G37:G38"/>
    <mergeCell ref="H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2"/>
  <sheetViews>
    <sheetView showGridLines="0" workbookViewId="0"/>
  </sheetViews>
  <sheetFormatPr defaultRowHeight="15"/>
  <cols>
    <col min="1" max="3" width="36.5703125" bestFit="1" customWidth="1"/>
    <col min="4" max="4" width="36.5703125" customWidth="1"/>
    <col min="5" max="5" width="17.85546875" customWidth="1"/>
    <col min="6" max="6" width="10.42578125" customWidth="1"/>
    <col min="7" max="10" width="36.5703125" customWidth="1"/>
    <col min="11" max="11" width="8" customWidth="1"/>
    <col min="12" max="12" width="36.5703125" customWidth="1"/>
    <col min="13" max="13" width="17.85546875" customWidth="1"/>
    <col min="14" max="14" width="6.28515625" customWidth="1"/>
    <col min="15" max="16" width="36.5703125" customWidth="1"/>
    <col min="17" max="18" width="6.28515625" customWidth="1"/>
    <col min="19" max="19" width="8" customWidth="1"/>
    <col min="20" max="20" width="11.42578125" customWidth="1"/>
    <col min="21" max="21" width="6.28515625" customWidth="1"/>
    <col min="22" max="22" width="36.5703125" customWidth="1"/>
    <col min="23" max="23" width="8" customWidth="1"/>
    <col min="24" max="24" width="20.28515625" customWidth="1"/>
    <col min="25" max="25" width="6.28515625" customWidth="1"/>
    <col min="26" max="26" width="36.5703125" customWidth="1"/>
    <col min="27" max="27" width="8" customWidth="1"/>
    <col min="28" max="28" width="20.28515625" customWidth="1"/>
    <col min="29" max="30" width="6.28515625" customWidth="1"/>
    <col min="31" max="31" width="8" customWidth="1"/>
    <col min="32" max="32" width="20.28515625" customWidth="1"/>
    <col min="33" max="34" width="36.5703125" customWidth="1"/>
    <col min="35" max="35" width="8" customWidth="1"/>
    <col min="36" max="36" width="20.28515625" customWidth="1"/>
    <col min="37" max="38" width="6.28515625" customWidth="1"/>
    <col min="39" max="39" width="8" customWidth="1"/>
    <col min="40" max="40" width="24.28515625" customWidth="1"/>
    <col min="41" max="42" width="6.28515625" customWidth="1"/>
    <col min="43" max="43" width="8" customWidth="1"/>
    <col min="44" max="44" width="16.28515625" customWidth="1"/>
    <col min="45" max="46" width="6.28515625" customWidth="1"/>
  </cols>
  <sheetData>
    <row r="1" spans="1:46" ht="15" customHeight="1">
      <c r="A1" s="10" t="s">
        <v>141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row>
    <row r="2" spans="1:4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row>
    <row r="3" spans="1:46" ht="15" customHeight="1">
      <c r="A3" s="3" t="s">
        <v>696</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row>
    <row r="4" spans="1:46" ht="15" customHeight="1">
      <c r="A4" s="17" t="s">
        <v>1412</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row>
    <row r="5" spans="1:46">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row>
    <row r="6" spans="1:46">
      <c r="A6" s="17"/>
      <c r="B6" s="20" t="s">
        <v>70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row>
    <row r="7" spans="1:46">
      <c r="A7" s="17"/>
      <c r="B7" s="36"/>
      <c r="C7" s="36"/>
      <c r="D7" s="36"/>
      <c r="E7" s="36"/>
      <c r="F7" s="36"/>
      <c r="G7" s="36"/>
      <c r="H7" s="36"/>
      <c r="I7" s="36"/>
      <c r="J7" s="36"/>
      <c r="K7" s="36"/>
      <c r="L7" s="36"/>
      <c r="M7" s="36"/>
      <c r="N7" s="36"/>
      <c r="O7" s="36"/>
      <c r="P7" s="36"/>
      <c r="Q7" s="36"/>
    </row>
    <row r="8" spans="1:46">
      <c r="A8" s="17"/>
      <c r="B8" s="13"/>
      <c r="C8" s="13"/>
      <c r="D8" s="13"/>
      <c r="E8" s="13"/>
      <c r="F8" s="13"/>
      <c r="G8" s="13"/>
      <c r="H8" s="13"/>
      <c r="I8" s="13"/>
      <c r="J8" s="13"/>
      <c r="K8" s="13"/>
      <c r="L8" s="13"/>
      <c r="M8" s="13"/>
      <c r="N8" s="13"/>
      <c r="O8" s="13"/>
      <c r="P8" s="13"/>
      <c r="Q8" s="13"/>
    </row>
    <row r="9" spans="1:46" ht="15.75" thickBot="1">
      <c r="A9" s="17"/>
      <c r="B9" s="12"/>
      <c r="C9" s="39" t="s">
        <v>707</v>
      </c>
      <c r="D9" s="39"/>
      <c r="E9" s="39"/>
      <c r="F9" s="12"/>
      <c r="G9" s="39" t="s">
        <v>708</v>
      </c>
      <c r="H9" s="39"/>
      <c r="I9" s="39"/>
      <c r="J9" s="12"/>
      <c r="K9" s="39" t="s">
        <v>709</v>
      </c>
      <c r="L9" s="39"/>
      <c r="M9" s="39"/>
      <c r="N9" s="12"/>
      <c r="O9" s="39" t="s">
        <v>124</v>
      </c>
      <c r="P9" s="39"/>
      <c r="Q9" s="39"/>
    </row>
    <row r="10" spans="1:46">
      <c r="A10" s="17"/>
      <c r="B10" s="26" t="s">
        <v>710</v>
      </c>
      <c r="C10" s="40"/>
      <c r="D10" s="40"/>
      <c r="E10" s="40"/>
      <c r="F10" s="12"/>
      <c r="G10" s="40"/>
      <c r="H10" s="40"/>
      <c r="I10" s="40"/>
      <c r="J10" s="12"/>
      <c r="K10" s="40"/>
      <c r="L10" s="40"/>
      <c r="M10" s="40"/>
      <c r="N10" s="12"/>
      <c r="O10" s="40"/>
      <c r="P10" s="40"/>
      <c r="Q10" s="40"/>
    </row>
    <row r="11" spans="1:46" ht="26.25">
      <c r="A11" s="17"/>
      <c r="B11" s="30" t="s">
        <v>711</v>
      </c>
      <c r="C11" s="22"/>
      <c r="D11" s="22"/>
      <c r="E11" s="22"/>
      <c r="F11" s="12"/>
      <c r="G11" s="22"/>
      <c r="H11" s="22"/>
      <c r="I11" s="22"/>
      <c r="J11" s="12"/>
      <c r="K11" s="22"/>
      <c r="L11" s="22"/>
      <c r="M11" s="22"/>
      <c r="N11" s="12"/>
      <c r="O11" s="22"/>
      <c r="P11" s="22"/>
      <c r="Q11" s="22"/>
    </row>
    <row r="12" spans="1:46">
      <c r="A12" s="17"/>
      <c r="B12" s="49" t="s">
        <v>375</v>
      </c>
      <c r="C12" s="42" t="s">
        <v>376</v>
      </c>
      <c r="D12" s="43">
        <v>1847.4</v>
      </c>
      <c r="E12" s="44"/>
      <c r="F12" s="44"/>
      <c r="G12" s="42" t="s">
        <v>376</v>
      </c>
      <c r="H12" s="45">
        <v>9.4</v>
      </c>
      <c r="I12" s="44"/>
      <c r="J12" s="44"/>
      <c r="K12" s="42" t="s">
        <v>376</v>
      </c>
      <c r="L12" s="45" t="s">
        <v>377</v>
      </c>
      <c r="M12" s="44"/>
      <c r="N12" s="44"/>
      <c r="O12" s="42" t="s">
        <v>376</v>
      </c>
      <c r="P12" s="43">
        <v>1856.8</v>
      </c>
      <c r="Q12" s="44"/>
    </row>
    <row r="13" spans="1:46">
      <c r="A13" s="17"/>
      <c r="B13" s="49"/>
      <c r="C13" s="42"/>
      <c r="D13" s="43"/>
      <c r="E13" s="44"/>
      <c r="F13" s="44"/>
      <c r="G13" s="42"/>
      <c r="H13" s="45"/>
      <c r="I13" s="44"/>
      <c r="J13" s="44"/>
      <c r="K13" s="42"/>
      <c r="L13" s="45"/>
      <c r="M13" s="44"/>
      <c r="N13" s="44"/>
      <c r="O13" s="42"/>
      <c r="P13" s="43"/>
      <c r="Q13" s="44"/>
    </row>
    <row r="14" spans="1:46">
      <c r="A14" s="17"/>
      <c r="B14" s="50" t="s">
        <v>712</v>
      </c>
      <c r="C14" s="47" t="s">
        <v>377</v>
      </c>
      <c r="D14" s="47"/>
      <c r="E14" s="22"/>
      <c r="F14" s="22"/>
      <c r="G14" s="47">
        <v>98.1</v>
      </c>
      <c r="H14" s="47"/>
      <c r="I14" s="22"/>
      <c r="J14" s="22"/>
      <c r="K14" s="47">
        <v>4.2</v>
      </c>
      <c r="L14" s="47"/>
      <c r="M14" s="22"/>
      <c r="N14" s="22"/>
      <c r="O14" s="47">
        <v>102.3</v>
      </c>
      <c r="P14" s="47"/>
      <c r="Q14" s="22"/>
    </row>
    <row r="15" spans="1:46">
      <c r="A15" s="17"/>
      <c r="B15" s="50"/>
      <c r="C15" s="47"/>
      <c r="D15" s="47"/>
      <c r="E15" s="22"/>
      <c r="F15" s="22"/>
      <c r="G15" s="47"/>
      <c r="H15" s="47"/>
      <c r="I15" s="22"/>
      <c r="J15" s="22"/>
      <c r="K15" s="47"/>
      <c r="L15" s="47"/>
      <c r="M15" s="22"/>
      <c r="N15" s="22"/>
      <c r="O15" s="47"/>
      <c r="P15" s="47"/>
      <c r="Q15" s="22"/>
    </row>
    <row r="16" spans="1:46">
      <c r="A16" s="17"/>
      <c r="B16" s="49" t="s">
        <v>446</v>
      </c>
      <c r="C16" s="45" t="s">
        <v>377</v>
      </c>
      <c r="D16" s="45"/>
      <c r="E16" s="44"/>
      <c r="F16" s="44"/>
      <c r="G16" s="43">
        <v>10598</v>
      </c>
      <c r="H16" s="43"/>
      <c r="I16" s="44"/>
      <c r="J16" s="44"/>
      <c r="K16" s="45">
        <v>90.4</v>
      </c>
      <c r="L16" s="45"/>
      <c r="M16" s="44"/>
      <c r="N16" s="44"/>
      <c r="O16" s="43">
        <v>10688.4</v>
      </c>
      <c r="P16" s="43"/>
      <c r="Q16" s="44"/>
    </row>
    <row r="17" spans="1:17">
      <c r="A17" s="17"/>
      <c r="B17" s="49"/>
      <c r="C17" s="45"/>
      <c r="D17" s="45"/>
      <c r="E17" s="44"/>
      <c r="F17" s="44"/>
      <c r="G17" s="43"/>
      <c r="H17" s="43"/>
      <c r="I17" s="44"/>
      <c r="J17" s="44"/>
      <c r="K17" s="45"/>
      <c r="L17" s="45"/>
      <c r="M17" s="44"/>
      <c r="N17" s="44"/>
      <c r="O17" s="43"/>
      <c r="P17" s="43"/>
      <c r="Q17" s="44"/>
    </row>
    <row r="18" spans="1:17">
      <c r="A18" s="17"/>
      <c r="B18" s="50" t="s">
        <v>553</v>
      </c>
      <c r="C18" s="47" t="s">
        <v>377</v>
      </c>
      <c r="D18" s="47"/>
      <c r="E18" s="22"/>
      <c r="F18" s="22"/>
      <c r="G18" s="48">
        <v>5370.1</v>
      </c>
      <c r="H18" s="48"/>
      <c r="I18" s="22"/>
      <c r="J18" s="22"/>
      <c r="K18" s="47">
        <v>24.6</v>
      </c>
      <c r="L18" s="47"/>
      <c r="M18" s="22"/>
      <c r="N18" s="22"/>
      <c r="O18" s="48">
        <v>5394.7</v>
      </c>
      <c r="P18" s="48"/>
      <c r="Q18" s="22"/>
    </row>
    <row r="19" spans="1:17">
      <c r="A19" s="17"/>
      <c r="B19" s="50"/>
      <c r="C19" s="47"/>
      <c r="D19" s="47"/>
      <c r="E19" s="22"/>
      <c r="F19" s="22"/>
      <c r="G19" s="48"/>
      <c r="H19" s="48"/>
      <c r="I19" s="22"/>
      <c r="J19" s="22"/>
      <c r="K19" s="47"/>
      <c r="L19" s="47"/>
      <c r="M19" s="22"/>
      <c r="N19" s="22"/>
      <c r="O19" s="48"/>
      <c r="P19" s="48"/>
      <c r="Q19" s="22"/>
    </row>
    <row r="20" spans="1:17">
      <c r="A20" s="17"/>
      <c r="B20" s="49" t="s">
        <v>402</v>
      </c>
      <c r="C20" s="45" t="s">
        <v>377</v>
      </c>
      <c r="D20" s="45"/>
      <c r="E20" s="44"/>
      <c r="F20" s="44"/>
      <c r="G20" s="43">
        <v>2224.5</v>
      </c>
      <c r="H20" s="43"/>
      <c r="I20" s="44"/>
      <c r="J20" s="44"/>
      <c r="K20" s="45">
        <v>27.6</v>
      </c>
      <c r="L20" s="45"/>
      <c r="M20" s="44"/>
      <c r="N20" s="44"/>
      <c r="O20" s="43">
        <v>2252.1</v>
      </c>
      <c r="P20" s="43"/>
      <c r="Q20" s="44"/>
    </row>
    <row r="21" spans="1:17">
      <c r="A21" s="17"/>
      <c r="B21" s="49"/>
      <c r="C21" s="45"/>
      <c r="D21" s="45"/>
      <c r="E21" s="44"/>
      <c r="F21" s="44"/>
      <c r="G21" s="43"/>
      <c r="H21" s="43"/>
      <c r="I21" s="44"/>
      <c r="J21" s="44"/>
      <c r="K21" s="45"/>
      <c r="L21" s="45"/>
      <c r="M21" s="44"/>
      <c r="N21" s="44"/>
      <c r="O21" s="43"/>
      <c r="P21" s="43"/>
      <c r="Q21" s="44"/>
    </row>
    <row r="22" spans="1:17">
      <c r="A22" s="17"/>
      <c r="B22" s="50" t="s">
        <v>389</v>
      </c>
      <c r="C22" s="47" t="s">
        <v>377</v>
      </c>
      <c r="D22" s="47"/>
      <c r="E22" s="22"/>
      <c r="F22" s="22"/>
      <c r="G22" s="48">
        <v>1615.3</v>
      </c>
      <c r="H22" s="48"/>
      <c r="I22" s="22"/>
      <c r="J22" s="22"/>
      <c r="K22" s="47" t="s">
        <v>377</v>
      </c>
      <c r="L22" s="47"/>
      <c r="M22" s="22"/>
      <c r="N22" s="22"/>
      <c r="O22" s="48">
        <v>1615.3</v>
      </c>
      <c r="P22" s="48"/>
      <c r="Q22" s="22"/>
    </row>
    <row r="23" spans="1:17">
      <c r="A23" s="17"/>
      <c r="B23" s="50"/>
      <c r="C23" s="47"/>
      <c r="D23" s="47"/>
      <c r="E23" s="22"/>
      <c r="F23" s="22"/>
      <c r="G23" s="48"/>
      <c r="H23" s="48"/>
      <c r="I23" s="22"/>
      <c r="J23" s="22"/>
      <c r="K23" s="47"/>
      <c r="L23" s="47"/>
      <c r="M23" s="22"/>
      <c r="N23" s="22"/>
      <c r="O23" s="48"/>
      <c r="P23" s="48"/>
      <c r="Q23" s="22"/>
    </row>
    <row r="24" spans="1:17">
      <c r="A24" s="17"/>
      <c r="B24" s="49" t="s">
        <v>390</v>
      </c>
      <c r="C24" s="45" t="s">
        <v>377</v>
      </c>
      <c r="D24" s="45"/>
      <c r="E24" s="44"/>
      <c r="F24" s="44"/>
      <c r="G24" s="45">
        <v>518.5</v>
      </c>
      <c r="H24" s="45"/>
      <c r="I24" s="44"/>
      <c r="J24" s="44"/>
      <c r="K24" s="45">
        <v>22</v>
      </c>
      <c r="L24" s="45"/>
      <c r="M24" s="44"/>
      <c r="N24" s="44"/>
      <c r="O24" s="45">
        <v>540.5</v>
      </c>
      <c r="P24" s="45"/>
      <c r="Q24" s="44"/>
    </row>
    <row r="25" spans="1:17" ht="15.75" thickBot="1">
      <c r="A25" s="17"/>
      <c r="B25" s="49"/>
      <c r="C25" s="57"/>
      <c r="D25" s="57"/>
      <c r="E25" s="58"/>
      <c r="F25" s="44"/>
      <c r="G25" s="57"/>
      <c r="H25" s="57"/>
      <c r="I25" s="58"/>
      <c r="J25" s="44"/>
      <c r="K25" s="57"/>
      <c r="L25" s="57"/>
      <c r="M25" s="58"/>
      <c r="N25" s="44"/>
      <c r="O25" s="57"/>
      <c r="P25" s="57"/>
      <c r="Q25" s="58"/>
    </row>
    <row r="26" spans="1:17">
      <c r="A26" s="17"/>
      <c r="B26" s="50" t="s">
        <v>391</v>
      </c>
      <c r="C26" s="59">
        <v>1847.4</v>
      </c>
      <c r="D26" s="59"/>
      <c r="E26" s="40"/>
      <c r="F26" s="22"/>
      <c r="G26" s="59">
        <v>20433.900000000001</v>
      </c>
      <c r="H26" s="59"/>
      <c r="I26" s="40"/>
      <c r="J26" s="22"/>
      <c r="K26" s="62">
        <v>168.8</v>
      </c>
      <c r="L26" s="62"/>
      <c r="M26" s="40"/>
      <c r="N26" s="22"/>
      <c r="O26" s="59">
        <v>22450.1</v>
      </c>
      <c r="P26" s="59"/>
      <c r="Q26" s="40"/>
    </row>
    <row r="27" spans="1:17">
      <c r="A27" s="17"/>
      <c r="B27" s="50"/>
      <c r="C27" s="48"/>
      <c r="D27" s="48"/>
      <c r="E27" s="22"/>
      <c r="F27" s="22"/>
      <c r="G27" s="48"/>
      <c r="H27" s="48"/>
      <c r="I27" s="22"/>
      <c r="J27" s="22"/>
      <c r="K27" s="47"/>
      <c r="L27" s="47"/>
      <c r="M27" s="22"/>
      <c r="N27" s="22"/>
      <c r="O27" s="48"/>
      <c r="P27" s="48"/>
      <c r="Q27" s="22"/>
    </row>
    <row r="28" spans="1:17">
      <c r="A28" s="17"/>
      <c r="B28" s="41" t="s">
        <v>157</v>
      </c>
      <c r="C28" s="45">
        <v>6.1</v>
      </c>
      <c r="D28" s="45"/>
      <c r="E28" s="44"/>
      <c r="F28" s="44"/>
      <c r="G28" s="45" t="s">
        <v>377</v>
      </c>
      <c r="H28" s="45"/>
      <c r="I28" s="44"/>
      <c r="J28" s="44"/>
      <c r="K28" s="45" t="s">
        <v>377</v>
      </c>
      <c r="L28" s="45"/>
      <c r="M28" s="44"/>
      <c r="N28" s="101" t="s">
        <v>445</v>
      </c>
      <c r="O28" s="45">
        <v>6.1</v>
      </c>
      <c r="P28" s="45"/>
      <c r="Q28" s="44"/>
    </row>
    <row r="29" spans="1:17">
      <c r="A29" s="17"/>
      <c r="B29" s="41"/>
      <c r="C29" s="45"/>
      <c r="D29" s="45"/>
      <c r="E29" s="44"/>
      <c r="F29" s="44"/>
      <c r="G29" s="45"/>
      <c r="H29" s="45"/>
      <c r="I29" s="44"/>
      <c r="J29" s="44"/>
      <c r="K29" s="45"/>
      <c r="L29" s="45"/>
      <c r="M29" s="44"/>
      <c r="N29" s="101"/>
      <c r="O29" s="45"/>
      <c r="P29" s="45"/>
      <c r="Q29" s="44"/>
    </row>
    <row r="30" spans="1:17">
      <c r="A30" s="17"/>
      <c r="B30" s="30" t="s">
        <v>713</v>
      </c>
      <c r="C30" s="22"/>
      <c r="D30" s="22"/>
      <c r="E30" s="22"/>
      <c r="F30" s="12"/>
      <c r="G30" s="22"/>
      <c r="H30" s="22"/>
      <c r="I30" s="22"/>
      <c r="J30" s="12"/>
      <c r="K30" s="22"/>
      <c r="L30" s="22"/>
      <c r="M30" s="22"/>
      <c r="N30" s="12"/>
      <c r="O30" s="22"/>
      <c r="P30" s="22"/>
      <c r="Q30" s="22"/>
    </row>
    <row r="31" spans="1:17">
      <c r="A31" s="17"/>
      <c r="B31" s="49" t="s">
        <v>636</v>
      </c>
      <c r="C31" s="45" t="s">
        <v>377</v>
      </c>
      <c r="D31" s="45"/>
      <c r="E31" s="44"/>
      <c r="F31" s="44"/>
      <c r="G31" s="45">
        <v>197.8</v>
      </c>
      <c r="H31" s="45"/>
      <c r="I31" s="44"/>
      <c r="J31" s="44"/>
      <c r="K31" s="45" t="s">
        <v>377</v>
      </c>
      <c r="L31" s="45"/>
      <c r="M31" s="44"/>
      <c r="N31" s="44"/>
      <c r="O31" s="45">
        <v>197.8</v>
      </c>
      <c r="P31" s="45"/>
      <c r="Q31" s="44"/>
    </row>
    <row r="32" spans="1:17">
      <c r="A32" s="17"/>
      <c r="B32" s="49"/>
      <c r="C32" s="45"/>
      <c r="D32" s="45"/>
      <c r="E32" s="44"/>
      <c r="F32" s="44"/>
      <c r="G32" s="45"/>
      <c r="H32" s="45"/>
      <c r="I32" s="44"/>
      <c r="J32" s="44"/>
      <c r="K32" s="45"/>
      <c r="L32" s="45"/>
      <c r="M32" s="44"/>
      <c r="N32" s="44"/>
      <c r="O32" s="45"/>
      <c r="P32" s="45"/>
      <c r="Q32" s="44"/>
    </row>
    <row r="33" spans="1:17">
      <c r="A33" s="17"/>
      <c r="B33" s="50" t="s">
        <v>637</v>
      </c>
      <c r="C33" s="47" t="s">
        <v>377</v>
      </c>
      <c r="D33" s="47"/>
      <c r="E33" s="22"/>
      <c r="F33" s="22"/>
      <c r="G33" s="47">
        <v>9</v>
      </c>
      <c r="H33" s="47"/>
      <c r="I33" s="22"/>
      <c r="J33" s="22"/>
      <c r="K33" s="47" t="s">
        <v>377</v>
      </c>
      <c r="L33" s="47"/>
      <c r="M33" s="22"/>
      <c r="N33" s="22"/>
      <c r="O33" s="47">
        <v>9</v>
      </c>
      <c r="P33" s="47"/>
      <c r="Q33" s="22"/>
    </row>
    <row r="34" spans="1:17">
      <c r="A34" s="17"/>
      <c r="B34" s="50"/>
      <c r="C34" s="47"/>
      <c r="D34" s="47"/>
      <c r="E34" s="22"/>
      <c r="F34" s="22"/>
      <c r="G34" s="47"/>
      <c r="H34" s="47"/>
      <c r="I34" s="22"/>
      <c r="J34" s="22"/>
      <c r="K34" s="47"/>
      <c r="L34" s="47"/>
      <c r="M34" s="22"/>
      <c r="N34" s="22"/>
      <c r="O34" s="47"/>
      <c r="P34" s="47"/>
      <c r="Q34" s="22"/>
    </row>
    <row r="35" spans="1:17">
      <c r="A35" s="17"/>
      <c r="B35" s="49" t="s">
        <v>640</v>
      </c>
      <c r="C35" s="45">
        <v>1.9</v>
      </c>
      <c r="D35" s="45"/>
      <c r="E35" s="44"/>
      <c r="F35" s="44"/>
      <c r="G35" s="45">
        <v>72.099999999999994</v>
      </c>
      <c r="H35" s="45"/>
      <c r="I35" s="44"/>
      <c r="J35" s="44"/>
      <c r="K35" s="45">
        <v>57</v>
      </c>
      <c r="L35" s="45"/>
      <c r="M35" s="44"/>
      <c r="N35" s="44"/>
      <c r="O35" s="45">
        <v>131</v>
      </c>
      <c r="P35" s="45"/>
      <c r="Q35" s="44"/>
    </row>
    <row r="36" spans="1:17">
      <c r="A36" s="17"/>
      <c r="B36" s="49"/>
      <c r="C36" s="45"/>
      <c r="D36" s="45"/>
      <c r="E36" s="44"/>
      <c r="F36" s="44"/>
      <c r="G36" s="45"/>
      <c r="H36" s="45"/>
      <c r="I36" s="44"/>
      <c r="J36" s="44"/>
      <c r="K36" s="45"/>
      <c r="L36" s="45"/>
      <c r="M36" s="44"/>
      <c r="N36" s="44"/>
      <c r="O36" s="45"/>
      <c r="P36" s="45"/>
      <c r="Q36" s="44"/>
    </row>
    <row r="37" spans="1:17">
      <c r="A37" s="17"/>
      <c r="B37" s="50" t="s">
        <v>641</v>
      </c>
      <c r="C37" s="47" t="s">
        <v>377</v>
      </c>
      <c r="D37" s="47"/>
      <c r="E37" s="22"/>
      <c r="F37" s="22"/>
      <c r="G37" s="47">
        <v>4.5999999999999996</v>
      </c>
      <c r="H37" s="47"/>
      <c r="I37" s="22"/>
      <c r="J37" s="22"/>
      <c r="K37" s="47" t="s">
        <v>377</v>
      </c>
      <c r="L37" s="47"/>
      <c r="M37" s="22"/>
      <c r="N37" s="22"/>
      <c r="O37" s="47">
        <v>4.5999999999999996</v>
      </c>
      <c r="P37" s="47"/>
      <c r="Q37" s="22"/>
    </row>
    <row r="38" spans="1:17">
      <c r="A38" s="17"/>
      <c r="B38" s="50"/>
      <c r="C38" s="47"/>
      <c r="D38" s="47"/>
      <c r="E38" s="22"/>
      <c r="F38" s="22"/>
      <c r="G38" s="47"/>
      <c r="H38" s="47"/>
      <c r="I38" s="22"/>
      <c r="J38" s="22"/>
      <c r="K38" s="47"/>
      <c r="L38" s="47"/>
      <c r="M38" s="22"/>
      <c r="N38" s="22"/>
      <c r="O38" s="47"/>
      <c r="P38" s="47"/>
      <c r="Q38" s="22"/>
    </row>
    <row r="39" spans="1:17">
      <c r="A39" s="17"/>
      <c r="B39" s="41" t="s">
        <v>714</v>
      </c>
      <c r="C39" s="45" t="s">
        <v>377</v>
      </c>
      <c r="D39" s="45"/>
      <c r="E39" s="44"/>
      <c r="F39" s="44"/>
      <c r="G39" s="45" t="s">
        <v>647</v>
      </c>
      <c r="H39" s="45"/>
      <c r="I39" s="42" t="s">
        <v>404</v>
      </c>
      <c r="J39" s="44"/>
      <c r="K39" s="45" t="s">
        <v>377</v>
      </c>
      <c r="L39" s="45"/>
      <c r="M39" s="44"/>
      <c r="N39" s="44"/>
      <c r="O39" s="45" t="s">
        <v>647</v>
      </c>
      <c r="P39" s="45"/>
      <c r="Q39" s="42" t="s">
        <v>404</v>
      </c>
    </row>
    <row r="40" spans="1:17">
      <c r="A40" s="17"/>
      <c r="B40" s="41"/>
      <c r="C40" s="45"/>
      <c r="D40" s="45"/>
      <c r="E40" s="44"/>
      <c r="F40" s="44"/>
      <c r="G40" s="45"/>
      <c r="H40" s="45"/>
      <c r="I40" s="42"/>
      <c r="J40" s="44"/>
      <c r="K40" s="45"/>
      <c r="L40" s="45"/>
      <c r="M40" s="44"/>
      <c r="N40" s="44"/>
      <c r="O40" s="45"/>
      <c r="P40" s="45"/>
      <c r="Q40" s="42"/>
    </row>
    <row r="41" spans="1:17" ht="23.25" customHeight="1">
      <c r="A41" s="17"/>
      <c r="B41" s="46" t="s">
        <v>715</v>
      </c>
      <c r="C41" s="48">
        <v>1123.5999999999999</v>
      </c>
      <c r="D41" s="48"/>
      <c r="E41" s="22"/>
      <c r="F41" s="22"/>
      <c r="G41" s="47">
        <v>5</v>
      </c>
      <c r="H41" s="47"/>
      <c r="I41" s="22"/>
      <c r="J41" s="22"/>
      <c r="K41" s="47" t="s">
        <v>377</v>
      </c>
      <c r="L41" s="47"/>
      <c r="M41" s="22"/>
      <c r="N41" s="22"/>
      <c r="O41" s="48">
        <v>1128.5999999999999</v>
      </c>
      <c r="P41" s="48"/>
      <c r="Q41" s="22"/>
    </row>
    <row r="42" spans="1:17">
      <c r="A42" s="17"/>
      <c r="B42" s="46"/>
      <c r="C42" s="48"/>
      <c r="D42" s="48"/>
      <c r="E42" s="22"/>
      <c r="F42" s="22"/>
      <c r="G42" s="47"/>
      <c r="H42" s="47"/>
      <c r="I42" s="22"/>
      <c r="J42" s="22"/>
      <c r="K42" s="47"/>
      <c r="L42" s="47"/>
      <c r="M42" s="22"/>
      <c r="N42" s="22"/>
      <c r="O42" s="48"/>
      <c r="P42" s="48"/>
      <c r="Q42" s="22"/>
    </row>
    <row r="43" spans="1:17">
      <c r="A43" s="17"/>
      <c r="B43" s="41" t="s">
        <v>58</v>
      </c>
      <c r="C43" s="43">
        <v>42008.3</v>
      </c>
      <c r="D43" s="43"/>
      <c r="E43" s="44"/>
      <c r="F43" s="44"/>
      <c r="G43" s="45" t="s">
        <v>377</v>
      </c>
      <c r="H43" s="45"/>
      <c r="I43" s="44"/>
      <c r="J43" s="44"/>
      <c r="K43" s="45" t="s">
        <v>377</v>
      </c>
      <c r="L43" s="45"/>
      <c r="M43" s="44"/>
      <c r="N43" s="44"/>
      <c r="O43" s="43">
        <v>42008.3</v>
      </c>
      <c r="P43" s="43"/>
      <c r="Q43" s="44"/>
    </row>
    <row r="44" spans="1:17" ht="15.75" thickBot="1">
      <c r="A44" s="17"/>
      <c r="B44" s="41"/>
      <c r="C44" s="113"/>
      <c r="D44" s="113"/>
      <c r="E44" s="58"/>
      <c r="F44" s="44"/>
      <c r="G44" s="57"/>
      <c r="H44" s="57"/>
      <c r="I44" s="58"/>
      <c r="J44" s="44"/>
      <c r="K44" s="57"/>
      <c r="L44" s="57"/>
      <c r="M44" s="58"/>
      <c r="N44" s="44"/>
      <c r="O44" s="113"/>
      <c r="P44" s="113"/>
      <c r="Q44" s="58"/>
    </row>
    <row r="45" spans="1:17">
      <c r="A45" s="17"/>
      <c r="B45" s="64" t="s">
        <v>59</v>
      </c>
      <c r="C45" s="65" t="s">
        <v>376</v>
      </c>
      <c r="D45" s="59">
        <v>44987.3</v>
      </c>
      <c r="E45" s="40"/>
      <c r="F45" s="22"/>
      <c r="G45" s="65" t="s">
        <v>376</v>
      </c>
      <c r="H45" s="59">
        <v>20714</v>
      </c>
      <c r="I45" s="40"/>
      <c r="J45" s="22"/>
      <c r="K45" s="65" t="s">
        <v>376</v>
      </c>
      <c r="L45" s="62">
        <v>225.8</v>
      </c>
      <c r="M45" s="40"/>
      <c r="N45" s="22"/>
      <c r="O45" s="65" t="s">
        <v>376</v>
      </c>
      <c r="P45" s="59">
        <v>65927.100000000006</v>
      </c>
      <c r="Q45" s="40"/>
    </row>
    <row r="46" spans="1:17" ht="15.75" thickBot="1">
      <c r="A46" s="17"/>
      <c r="B46" s="64"/>
      <c r="C46" s="66"/>
      <c r="D46" s="67"/>
      <c r="E46" s="68"/>
      <c r="F46" s="22"/>
      <c r="G46" s="66"/>
      <c r="H46" s="67"/>
      <c r="I46" s="68"/>
      <c r="J46" s="22"/>
      <c r="K46" s="66"/>
      <c r="L46" s="69"/>
      <c r="M46" s="68"/>
      <c r="N46" s="22"/>
      <c r="O46" s="66"/>
      <c r="P46" s="67"/>
      <c r="Q46" s="68"/>
    </row>
    <row r="47" spans="1:17" ht="15.75" thickTop="1">
      <c r="A47" s="17"/>
      <c r="B47" s="29"/>
      <c r="C47" s="77"/>
      <c r="D47" s="77"/>
      <c r="E47" s="77"/>
      <c r="F47" s="29"/>
      <c r="G47" s="77"/>
      <c r="H47" s="77"/>
      <c r="I47" s="77"/>
      <c r="J47" s="29"/>
      <c r="K47" s="77"/>
      <c r="L47" s="77"/>
      <c r="M47" s="77"/>
      <c r="N47" s="29"/>
      <c r="O47" s="77"/>
      <c r="P47" s="77"/>
      <c r="Q47" s="77"/>
    </row>
    <row r="48" spans="1:17">
      <c r="A48" s="17"/>
      <c r="B48" s="26" t="s">
        <v>716</v>
      </c>
      <c r="C48" s="22"/>
      <c r="D48" s="22"/>
      <c r="E48" s="22"/>
      <c r="F48" s="12"/>
      <c r="G48" s="22"/>
      <c r="H48" s="22"/>
      <c r="I48" s="22"/>
      <c r="J48" s="12"/>
      <c r="K48" s="22"/>
      <c r="L48" s="22"/>
      <c r="M48" s="22"/>
      <c r="N48" s="12"/>
      <c r="O48" s="22"/>
      <c r="P48" s="22"/>
      <c r="Q48" s="22"/>
    </row>
    <row r="49" spans="1:17">
      <c r="A49" s="17"/>
      <c r="B49" s="27" t="s">
        <v>717</v>
      </c>
      <c r="C49" s="44"/>
      <c r="D49" s="44"/>
      <c r="E49" s="44"/>
      <c r="F49" s="29"/>
      <c r="G49" s="44"/>
      <c r="H49" s="44"/>
      <c r="I49" s="44"/>
      <c r="J49" s="29"/>
      <c r="K49" s="44"/>
      <c r="L49" s="44"/>
      <c r="M49" s="44"/>
      <c r="N49" s="29"/>
      <c r="O49" s="44"/>
      <c r="P49" s="44"/>
      <c r="Q49" s="44"/>
    </row>
    <row r="50" spans="1:17">
      <c r="A50" s="17"/>
      <c r="B50" s="50" t="s">
        <v>718</v>
      </c>
      <c r="C50" s="64" t="s">
        <v>376</v>
      </c>
      <c r="D50" s="47" t="s">
        <v>377</v>
      </c>
      <c r="E50" s="22"/>
      <c r="F50" s="22"/>
      <c r="G50" s="64" t="s">
        <v>376</v>
      </c>
      <c r="H50" s="47" t="s">
        <v>377</v>
      </c>
      <c r="I50" s="22"/>
      <c r="J50" s="22"/>
      <c r="K50" s="64" t="s">
        <v>376</v>
      </c>
      <c r="L50" s="48">
        <v>1693.5</v>
      </c>
      <c r="M50" s="22"/>
      <c r="N50" s="22"/>
      <c r="O50" s="64" t="s">
        <v>376</v>
      </c>
      <c r="P50" s="48">
        <v>1693.5</v>
      </c>
      <c r="Q50" s="22"/>
    </row>
    <row r="51" spans="1:17">
      <c r="A51" s="17"/>
      <c r="B51" s="50"/>
      <c r="C51" s="64"/>
      <c r="D51" s="47"/>
      <c r="E51" s="22"/>
      <c r="F51" s="22"/>
      <c r="G51" s="64"/>
      <c r="H51" s="47"/>
      <c r="I51" s="22"/>
      <c r="J51" s="22"/>
      <c r="K51" s="64"/>
      <c r="L51" s="48"/>
      <c r="M51" s="22"/>
      <c r="N51" s="22"/>
      <c r="O51" s="64"/>
      <c r="P51" s="48"/>
      <c r="Q51" s="22"/>
    </row>
    <row r="52" spans="1:17">
      <c r="A52" s="17"/>
      <c r="B52" s="49" t="s">
        <v>719</v>
      </c>
      <c r="C52" s="45" t="s">
        <v>377</v>
      </c>
      <c r="D52" s="45"/>
      <c r="E52" s="44"/>
      <c r="F52" s="44"/>
      <c r="G52" s="45" t="s">
        <v>377</v>
      </c>
      <c r="H52" s="45"/>
      <c r="I52" s="44"/>
      <c r="J52" s="44"/>
      <c r="K52" s="45">
        <v>901</v>
      </c>
      <c r="L52" s="45"/>
      <c r="M52" s="44"/>
      <c r="N52" s="44"/>
      <c r="O52" s="45">
        <v>901</v>
      </c>
      <c r="P52" s="45"/>
      <c r="Q52" s="44"/>
    </row>
    <row r="53" spans="1:17">
      <c r="A53" s="17"/>
      <c r="B53" s="49"/>
      <c r="C53" s="45"/>
      <c r="D53" s="45"/>
      <c r="E53" s="44"/>
      <c r="F53" s="44"/>
      <c r="G53" s="45"/>
      <c r="H53" s="45"/>
      <c r="I53" s="44"/>
      <c r="J53" s="44"/>
      <c r="K53" s="45"/>
      <c r="L53" s="45"/>
      <c r="M53" s="44"/>
      <c r="N53" s="44"/>
      <c r="O53" s="45"/>
      <c r="P53" s="45"/>
      <c r="Q53" s="44"/>
    </row>
    <row r="54" spans="1:17">
      <c r="A54" s="17"/>
      <c r="B54" s="30" t="s">
        <v>713</v>
      </c>
      <c r="C54" s="22"/>
      <c r="D54" s="22"/>
      <c r="E54" s="22"/>
      <c r="F54" s="12"/>
      <c r="G54" s="22"/>
      <c r="H54" s="22"/>
      <c r="I54" s="22"/>
      <c r="J54" s="12"/>
      <c r="K54" s="22"/>
      <c r="L54" s="22"/>
      <c r="M54" s="22"/>
      <c r="N54" s="12"/>
      <c r="O54" s="22"/>
      <c r="P54" s="22"/>
      <c r="Q54" s="22"/>
    </row>
    <row r="55" spans="1:17">
      <c r="A55" s="17"/>
      <c r="B55" s="49" t="s">
        <v>636</v>
      </c>
      <c r="C55" s="45" t="s">
        <v>377</v>
      </c>
      <c r="D55" s="45"/>
      <c r="E55" s="44"/>
      <c r="F55" s="44"/>
      <c r="G55" s="45">
        <v>661.2</v>
      </c>
      <c r="H55" s="45"/>
      <c r="I55" s="44"/>
      <c r="J55" s="44"/>
      <c r="K55" s="45" t="s">
        <v>377</v>
      </c>
      <c r="L55" s="45"/>
      <c r="M55" s="44"/>
      <c r="N55" s="44"/>
      <c r="O55" s="45">
        <v>661.2</v>
      </c>
      <c r="P55" s="45"/>
      <c r="Q55" s="44"/>
    </row>
    <row r="56" spans="1:17">
      <c r="A56" s="17"/>
      <c r="B56" s="49"/>
      <c r="C56" s="45"/>
      <c r="D56" s="45"/>
      <c r="E56" s="44"/>
      <c r="F56" s="44"/>
      <c r="G56" s="45"/>
      <c r="H56" s="45"/>
      <c r="I56" s="44"/>
      <c r="J56" s="44"/>
      <c r="K56" s="45"/>
      <c r="L56" s="45"/>
      <c r="M56" s="44"/>
      <c r="N56" s="44"/>
      <c r="O56" s="45"/>
      <c r="P56" s="45"/>
      <c r="Q56" s="44"/>
    </row>
    <row r="57" spans="1:17">
      <c r="A57" s="17"/>
      <c r="B57" s="50" t="s">
        <v>637</v>
      </c>
      <c r="C57" s="47" t="s">
        <v>377</v>
      </c>
      <c r="D57" s="47"/>
      <c r="E57" s="22"/>
      <c r="F57" s="22"/>
      <c r="G57" s="47">
        <v>18.5</v>
      </c>
      <c r="H57" s="47"/>
      <c r="I57" s="22"/>
      <c r="J57" s="22"/>
      <c r="K57" s="47" t="s">
        <v>377</v>
      </c>
      <c r="L57" s="47"/>
      <c r="M57" s="22"/>
      <c r="N57" s="22"/>
      <c r="O57" s="47">
        <v>18.5</v>
      </c>
      <c r="P57" s="47"/>
      <c r="Q57" s="22"/>
    </row>
    <row r="58" spans="1:17">
      <c r="A58" s="17"/>
      <c r="B58" s="50"/>
      <c r="C58" s="47"/>
      <c r="D58" s="47"/>
      <c r="E58" s="22"/>
      <c r="F58" s="22"/>
      <c r="G58" s="47"/>
      <c r="H58" s="47"/>
      <c r="I58" s="22"/>
      <c r="J58" s="22"/>
      <c r="K58" s="47"/>
      <c r="L58" s="47"/>
      <c r="M58" s="22"/>
      <c r="N58" s="22"/>
      <c r="O58" s="47"/>
      <c r="P58" s="47"/>
      <c r="Q58" s="22"/>
    </row>
    <row r="59" spans="1:17">
      <c r="A59" s="17"/>
      <c r="B59" s="49" t="s">
        <v>640</v>
      </c>
      <c r="C59" s="45">
        <v>20.5</v>
      </c>
      <c r="D59" s="45"/>
      <c r="E59" s="44"/>
      <c r="F59" s="44"/>
      <c r="G59" s="45">
        <v>31.7</v>
      </c>
      <c r="H59" s="45"/>
      <c r="I59" s="44"/>
      <c r="J59" s="44"/>
      <c r="K59" s="45" t="s">
        <v>377</v>
      </c>
      <c r="L59" s="45"/>
      <c r="M59" s="44"/>
      <c r="N59" s="44"/>
      <c r="O59" s="45">
        <v>52.2</v>
      </c>
      <c r="P59" s="45"/>
      <c r="Q59" s="44"/>
    </row>
    <row r="60" spans="1:17">
      <c r="A60" s="17"/>
      <c r="B60" s="49"/>
      <c r="C60" s="45"/>
      <c r="D60" s="45"/>
      <c r="E60" s="44"/>
      <c r="F60" s="44"/>
      <c r="G60" s="45"/>
      <c r="H60" s="45"/>
      <c r="I60" s="44"/>
      <c r="J60" s="44"/>
      <c r="K60" s="45"/>
      <c r="L60" s="45"/>
      <c r="M60" s="44"/>
      <c r="N60" s="44"/>
      <c r="O60" s="45"/>
      <c r="P60" s="45"/>
      <c r="Q60" s="44"/>
    </row>
    <row r="61" spans="1:17">
      <c r="A61" s="17"/>
      <c r="B61" s="46" t="s">
        <v>714</v>
      </c>
      <c r="C61" s="47" t="s">
        <v>377</v>
      </c>
      <c r="D61" s="47"/>
      <c r="E61" s="22"/>
      <c r="F61" s="22"/>
      <c r="G61" s="47" t="s">
        <v>648</v>
      </c>
      <c r="H61" s="47"/>
      <c r="I61" s="64" t="s">
        <v>404</v>
      </c>
      <c r="J61" s="22"/>
      <c r="K61" s="47" t="s">
        <v>377</v>
      </c>
      <c r="L61" s="47"/>
      <c r="M61" s="22"/>
      <c r="N61" s="22"/>
      <c r="O61" s="47" t="s">
        <v>648</v>
      </c>
      <c r="P61" s="47"/>
      <c r="Q61" s="64" t="s">
        <v>404</v>
      </c>
    </row>
    <row r="62" spans="1:17" ht="15.75" thickBot="1">
      <c r="A62" s="17"/>
      <c r="B62" s="46"/>
      <c r="C62" s="53"/>
      <c r="D62" s="53"/>
      <c r="E62" s="52"/>
      <c r="F62" s="22"/>
      <c r="G62" s="53"/>
      <c r="H62" s="53"/>
      <c r="I62" s="112"/>
      <c r="J62" s="22"/>
      <c r="K62" s="53"/>
      <c r="L62" s="53"/>
      <c r="M62" s="52"/>
      <c r="N62" s="22"/>
      <c r="O62" s="53"/>
      <c r="P62" s="53"/>
      <c r="Q62" s="112"/>
    </row>
    <row r="63" spans="1:17">
      <c r="A63" s="17"/>
      <c r="B63" s="42" t="s">
        <v>70</v>
      </c>
      <c r="C63" s="72" t="s">
        <v>376</v>
      </c>
      <c r="D63" s="56">
        <v>20.5</v>
      </c>
      <c r="E63" s="55"/>
      <c r="F63" s="44"/>
      <c r="G63" s="72" t="s">
        <v>376</v>
      </c>
      <c r="H63" s="56">
        <v>673.4</v>
      </c>
      <c r="I63" s="55"/>
      <c r="J63" s="44"/>
      <c r="K63" s="72" t="s">
        <v>376</v>
      </c>
      <c r="L63" s="54">
        <v>2594.5</v>
      </c>
      <c r="M63" s="55"/>
      <c r="N63" s="44"/>
      <c r="O63" s="72" t="s">
        <v>376</v>
      </c>
      <c r="P63" s="54">
        <v>3288.4</v>
      </c>
      <c r="Q63" s="55"/>
    </row>
    <row r="64" spans="1:17" ht="15.75" thickBot="1">
      <c r="A64" s="17"/>
      <c r="B64" s="42"/>
      <c r="C64" s="73"/>
      <c r="D64" s="108"/>
      <c r="E64" s="75"/>
      <c r="F64" s="44"/>
      <c r="G64" s="73"/>
      <c r="H64" s="108"/>
      <c r="I64" s="75"/>
      <c r="J64" s="44"/>
      <c r="K64" s="73"/>
      <c r="L64" s="74"/>
      <c r="M64" s="75"/>
      <c r="N64" s="44"/>
      <c r="O64" s="73"/>
      <c r="P64" s="74"/>
      <c r="Q64" s="75"/>
    </row>
    <row r="65" spans="1:46" ht="15.75" thickTop="1">
      <c r="A65" s="17"/>
      <c r="B65" s="100" t="s">
        <v>451</v>
      </c>
      <c r="C65" s="100"/>
      <c r="D65" s="100"/>
      <c r="E65" s="100"/>
      <c r="F65" s="100"/>
      <c r="G65" s="100"/>
      <c r="H65" s="100"/>
      <c r="I65" s="100"/>
      <c r="J65" s="100"/>
      <c r="K65" s="100"/>
      <c r="L65" s="100"/>
      <c r="M65" s="100"/>
      <c r="N65" s="100"/>
      <c r="O65" s="100"/>
      <c r="P65" s="100"/>
      <c r="Q65" s="100"/>
    </row>
    <row r="66" spans="1:46">
      <c r="A66" s="17"/>
      <c r="B66" s="124" t="s">
        <v>720</v>
      </c>
      <c r="C66" s="124"/>
      <c r="D66" s="124"/>
      <c r="E66" s="124"/>
      <c r="F66" s="124"/>
      <c r="G66" s="124"/>
      <c r="H66" s="124"/>
      <c r="I66" s="124"/>
      <c r="J66" s="124"/>
      <c r="K66" s="124"/>
      <c r="L66" s="124"/>
      <c r="M66" s="124"/>
      <c r="N66" s="124"/>
      <c r="O66" s="124"/>
      <c r="P66" s="124"/>
      <c r="Q66" s="124"/>
      <c r="R66" s="124"/>
      <c r="S66" s="124"/>
      <c r="T66" s="124"/>
      <c r="U66" s="124"/>
      <c r="V66" s="124"/>
      <c r="W66" s="124"/>
      <c r="X66" s="124"/>
      <c r="Y66" s="124"/>
      <c r="Z66" s="124"/>
      <c r="AA66" s="124"/>
      <c r="AB66" s="124"/>
      <c r="AC66" s="124"/>
      <c r="AD66" s="124"/>
      <c r="AE66" s="124"/>
      <c r="AF66" s="124"/>
      <c r="AG66" s="124"/>
      <c r="AH66" s="124"/>
      <c r="AI66" s="124"/>
      <c r="AJ66" s="124"/>
      <c r="AK66" s="124"/>
      <c r="AL66" s="124"/>
      <c r="AM66" s="124"/>
      <c r="AN66" s="124"/>
      <c r="AO66" s="124"/>
      <c r="AP66" s="124"/>
      <c r="AQ66" s="124"/>
      <c r="AR66" s="124"/>
      <c r="AS66" s="124"/>
      <c r="AT66" s="124"/>
    </row>
    <row r="67" spans="1:46">
      <c r="A67" s="17"/>
      <c r="B67" s="124" t="s">
        <v>721</v>
      </c>
      <c r="C67" s="124"/>
      <c r="D67" s="124"/>
      <c r="E67" s="124"/>
      <c r="F67" s="124"/>
      <c r="G67" s="124"/>
      <c r="H67" s="124"/>
      <c r="I67" s="124"/>
      <c r="J67" s="124"/>
      <c r="K67" s="124"/>
      <c r="L67" s="124"/>
      <c r="M67" s="124"/>
      <c r="N67" s="124"/>
      <c r="O67" s="124"/>
      <c r="P67" s="124"/>
      <c r="Q67" s="124"/>
      <c r="R67" s="124"/>
      <c r="S67" s="124"/>
      <c r="T67" s="124"/>
      <c r="U67" s="124"/>
      <c r="V67" s="124"/>
      <c r="W67" s="124"/>
      <c r="X67" s="124"/>
      <c r="Y67" s="124"/>
      <c r="Z67" s="124"/>
      <c r="AA67" s="124"/>
      <c r="AB67" s="124"/>
      <c r="AC67" s="124"/>
      <c r="AD67" s="124"/>
      <c r="AE67" s="124"/>
      <c r="AF67" s="124"/>
      <c r="AG67" s="124"/>
      <c r="AH67" s="124"/>
      <c r="AI67" s="124"/>
      <c r="AJ67" s="124"/>
      <c r="AK67" s="124"/>
      <c r="AL67" s="124"/>
      <c r="AM67" s="124"/>
      <c r="AN67" s="124"/>
      <c r="AO67" s="124"/>
      <c r="AP67" s="124"/>
      <c r="AQ67" s="124"/>
      <c r="AR67" s="124"/>
      <c r="AS67" s="124"/>
      <c r="AT67" s="124"/>
    </row>
    <row r="68" spans="1:46">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c r="AR68" s="16"/>
      <c r="AS68" s="16"/>
      <c r="AT68" s="16"/>
    </row>
    <row r="69" spans="1:46">
      <c r="A69" s="17"/>
      <c r="B69" s="20" t="s">
        <v>722</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row>
    <row r="70" spans="1:46">
      <c r="A70" s="17"/>
      <c r="B70" s="36"/>
      <c r="C70" s="36"/>
      <c r="D70" s="36"/>
      <c r="E70" s="36"/>
      <c r="F70" s="36"/>
      <c r="G70" s="36"/>
      <c r="H70" s="36"/>
      <c r="I70" s="36"/>
      <c r="J70" s="36"/>
      <c r="K70" s="36"/>
      <c r="L70" s="36"/>
      <c r="M70" s="36"/>
      <c r="N70" s="36"/>
      <c r="O70" s="36"/>
      <c r="P70" s="36"/>
      <c r="Q70" s="36"/>
    </row>
    <row r="71" spans="1:46">
      <c r="A71" s="17"/>
      <c r="B71" s="13"/>
      <c r="C71" s="13"/>
      <c r="D71" s="13"/>
      <c r="E71" s="13"/>
      <c r="F71" s="13"/>
      <c r="G71" s="13"/>
      <c r="H71" s="13"/>
      <c r="I71" s="13"/>
      <c r="J71" s="13"/>
      <c r="K71" s="13"/>
      <c r="L71" s="13"/>
      <c r="M71" s="13"/>
      <c r="N71" s="13"/>
      <c r="O71" s="13"/>
      <c r="P71" s="13"/>
      <c r="Q71" s="13"/>
    </row>
    <row r="72" spans="1:46" ht="15.75" thickBot="1">
      <c r="A72" s="17"/>
      <c r="B72" s="12"/>
      <c r="C72" s="39" t="s">
        <v>707</v>
      </c>
      <c r="D72" s="39"/>
      <c r="E72" s="39"/>
      <c r="F72" s="12"/>
      <c r="G72" s="39" t="s">
        <v>708</v>
      </c>
      <c r="H72" s="39"/>
      <c r="I72" s="39"/>
      <c r="J72" s="12"/>
      <c r="K72" s="39" t="s">
        <v>709</v>
      </c>
      <c r="L72" s="39"/>
      <c r="M72" s="39"/>
      <c r="N72" s="12"/>
      <c r="O72" s="39" t="s">
        <v>124</v>
      </c>
      <c r="P72" s="39"/>
      <c r="Q72" s="39"/>
    </row>
    <row r="73" spans="1:46">
      <c r="A73" s="17"/>
      <c r="B73" s="26" t="s">
        <v>710</v>
      </c>
      <c r="C73" s="40"/>
      <c r="D73" s="40"/>
      <c r="E73" s="40"/>
      <c r="F73" s="12"/>
      <c r="G73" s="40"/>
      <c r="H73" s="40"/>
      <c r="I73" s="40"/>
      <c r="J73" s="12"/>
      <c r="K73" s="40"/>
      <c r="L73" s="40"/>
      <c r="M73" s="40"/>
      <c r="N73" s="12"/>
      <c r="O73" s="40"/>
      <c r="P73" s="40"/>
      <c r="Q73" s="40"/>
    </row>
    <row r="74" spans="1:46" ht="26.25">
      <c r="A74" s="17"/>
      <c r="B74" s="30" t="s">
        <v>711</v>
      </c>
      <c r="C74" s="22"/>
      <c r="D74" s="22"/>
      <c r="E74" s="22"/>
      <c r="F74" s="12"/>
      <c r="G74" s="22"/>
      <c r="H74" s="22"/>
      <c r="I74" s="22"/>
      <c r="J74" s="12"/>
      <c r="K74" s="22"/>
      <c r="L74" s="22"/>
      <c r="M74" s="22"/>
      <c r="N74" s="12"/>
      <c r="O74" s="22"/>
      <c r="P74" s="22"/>
      <c r="Q74" s="22"/>
    </row>
    <row r="75" spans="1:46">
      <c r="A75" s="17"/>
      <c r="B75" s="49" t="s">
        <v>375</v>
      </c>
      <c r="C75" s="42" t="s">
        <v>376</v>
      </c>
      <c r="D75" s="43">
        <v>1303.7</v>
      </c>
      <c r="E75" s="44"/>
      <c r="F75" s="44"/>
      <c r="G75" s="42" t="s">
        <v>376</v>
      </c>
      <c r="H75" s="45">
        <v>7.8</v>
      </c>
      <c r="I75" s="44"/>
      <c r="J75" s="44"/>
      <c r="K75" s="42" t="s">
        <v>376</v>
      </c>
      <c r="L75" s="45" t="s">
        <v>377</v>
      </c>
      <c r="M75" s="44"/>
      <c r="N75" s="44"/>
      <c r="O75" s="42" t="s">
        <v>376</v>
      </c>
      <c r="P75" s="43">
        <v>1311.5</v>
      </c>
      <c r="Q75" s="44"/>
    </row>
    <row r="76" spans="1:46">
      <c r="A76" s="17"/>
      <c r="B76" s="49"/>
      <c r="C76" s="42"/>
      <c r="D76" s="43"/>
      <c r="E76" s="44"/>
      <c r="F76" s="44"/>
      <c r="G76" s="42"/>
      <c r="H76" s="45"/>
      <c r="I76" s="44"/>
      <c r="J76" s="44"/>
      <c r="K76" s="42"/>
      <c r="L76" s="45"/>
      <c r="M76" s="44"/>
      <c r="N76" s="44"/>
      <c r="O76" s="42"/>
      <c r="P76" s="43"/>
      <c r="Q76" s="44"/>
    </row>
    <row r="77" spans="1:46">
      <c r="A77" s="17"/>
      <c r="B77" s="50" t="s">
        <v>712</v>
      </c>
      <c r="C77" s="47" t="s">
        <v>377</v>
      </c>
      <c r="D77" s="47"/>
      <c r="E77" s="22"/>
      <c r="F77" s="22"/>
      <c r="G77" s="47">
        <v>23.7</v>
      </c>
      <c r="H77" s="47"/>
      <c r="I77" s="22"/>
      <c r="J77" s="22"/>
      <c r="K77" s="47" t="s">
        <v>377</v>
      </c>
      <c r="L77" s="47"/>
      <c r="M77" s="22"/>
      <c r="N77" s="22"/>
      <c r="O77" s="47">
        <v>23.7</v>
      </c>
      <c r="P77" s="47"/>
      <c r="Q77" s="22"/>
    </row>
    <row r="78" spans="1:46">
      <c r="A78" s="17"/>
      <c r="B78" s="50"/>
      <c r="C78" s="47"/>
      <c r="D78" s="47"/>
      <c r="E78" s="22"/>
      <c r="F78" s="22"/>
      <c r="G78" s="47"/>
      <c r="H78" s="47"/>
      <c r="I78" s="22"/>
      <c r="J78" s="22"/>
      <c r="K78" s="47"/>
      <c r="L78" s="47"/>
      <c r="M78" s="22"/>
      <c r="N78" s="22"/>
      <c r="O78" s="47"/>
      <c r="P78" s="47"/>
      <c r="Q78" s="22"/>
    </row>
    <row r="79" spans="1:46">
      <c r="A79" s="17"/>
      <c r="B79" s="49" t="s">
        <v>446</v>
      </c>
      <c r="C79" s="45" t="s">
        <v>377</v>
      </c>
      <c r="D79" s="45"/>
      <c r="E79" s="44"/>
      <c r="F79" s="44"/>
      <c r="G79" s="43">
        <v>10513.9</v>
      </c>
      <c r="H79" s="43"/>
      <c r="I79" s="44"/>
      <c r="J79" s="44"/>
      <c r="K79" s="45">
        <v>113.6</v>
      </c>
      <c r="L79" s="45"/>
      <c r="M79" s="44"/>
      <c r="N79" s="44"/>
      <c r="O79" s="43">
        <v>10627.5</v>
      </c>
      <c r="P79" s="43"/>
      <c r="Q79" s="44"/>
    </row>
    <row r="80" spans="1:46">
      <c r="A80" s="17"/>
      <c r="B80" s="49"/>
      <c r="C80" s="45"/>
      <c r="D80" s="45"/>
      <c r="E80" s="44"/>
      <c r="F80" s="44"/>
      <c r="G80" s="43"/>
      <c r="H80" s="43"/>
      <c r="I80" s="44"/>
      <c r="J80" s="44"/>
      <c r="K80" s="45"/>
      <c r="L80" s="45"/>
      <c r="M80" s="44"/>
      <c r="N80" s="44"/>
      <c r="O80" s="43"/>
      <c r="P80" s="43"/>
      <c r="Q80" s="44"/>
    </row>
    <row r="81" spans="1:17">
      <c r="A81" s="17"/>
      <c r="B81" s="50" t="s">
        <v>553</v>
      </c>
      <c r="C81" s="47" t="s">
        <v>377</v>
      </c>
      <c r="D81" s="47"/>
      <c r="E81" s="22"/>
      <c r="F81" s="22"/>
      <c r="G81" s="48">
        <v>5345.7</v>
      </c>
      <c r="H81" s="48"/>
      <c r="I81" s="22"/>
      <c r="J81" s="22"/>
      <c r="K81" s="47">
        <v>20.9</v>
      </c>
      <c r="L81" s="47"/>
      <c r="M81" s="22"/>
      <c r="N81" s="22"/>
      <c r="O81" s="48">
        <v>5366.6</v>
      </c>
      <c r="P81" s="48"/>
      <c r="Q81" s="22"/>
    </row>
    <row r="82" spans="1:17">
      <c r="A82" s="17"/>
      <c r="B82" s="50"/>
      <c r="C82" s="47"/>
      <c r="D82" s="47"/>
      <c r="E82" s="22"/>
      <c r="F82" s="22"/>
      <c r="G82" s="48"/>
      <c r="H82" s="48"/>
      <c r="I82" s="22"/>
      <c r="J82" s="22"/>
      <c r="K82" s="47"/>
      <c r="L82" s="47"/>
      <c r="M82" s="22"/>
      <c r="N82" s="22"/>
      <c r="O82" s="48"/>
      <c r="P82" s="48"/>
      <c r="Q82" s="22"/>
    </row>
    <row r="83" spans="1:17">
      <c r="A83" s="17"/>
      <c r="B83" s="49" t="s">
        <v>402</v>
      </c>
      <c r="C83" s="45" t="s">
        <v>377</v>
      </c>
      <c r="D83" s="45"/>
      <c r="E83" s="44"/>
      <c r="F83" s="44"/>
      <c r="G83" s="43">
        <v>1829.5</v>
      </c>
      <c r="H83" s="43"/>
      <c r="I83" s="44"/>
      <c r="J83" s="44"/>
      <c r="K83" s="45">
        <v>24.2</v>
      </c>
      <c r="L83" s="45"/>
      <c r="M83" s="44"/>
      <c r="N83" s="44"/>
      <c r="O83" s="43">
        <v>1853.7</v>
      </c>
      <c r="P83" s="43"/>
      <c r="Q83" s="44"/>
    </row>
    <row r="84" spans="1:17">
      <c r="A84" s="17"/>
      <c r="B84" s="49"/>
      <c r="C84" s="45"/>
      <c r="D84" s="45"/>
      <c r="E84" s="44"/>
      <c r="F84" s="44"/>
      <c r="G84" s="43"/>
      <c r="H84" s="43"/>
      <c r="I84" s="44"/>
      <c r="J84" s="44"/>
      <c r="K84" s="45"/>
      <c r="L84" s="45"/>
      <c r="M84" s="44"/>
      <c r="N84" s="44"/>
      <c r="O84" s="43"/>
      <c r="P84" s="43"/>
      <c r="Q84" s="44"/>
    </row>
    <row r="85" spans="1:17">
      <c r="A85" s="17"/>
      <c r="B85" s="50" t="s">
        <v>389</v>
      </c>
      <c r="C85" s="47" t="s">
        <v>377</v>
      </c>
      <c r="D85" s="47"/>
      <c r="E85" s="22"/>
      <c r="F85" s="22"/>
      <c r="G85" s="48">
        <v>1763.6</v>
      </c>
      <c r="H85" s="48"/>
      <c r="I85" s="22"/>
      <c r="J85" s="22"/>
      <c r="K85" s="47" t="s">
        <v>377</v>
      </c>
      <c r="L85" s="47"/>
      <c r="M85" s="22"/>
      <c r="N85" s="22"/>
      <c r="O85" s="48">
        <v>1763.6</v>
      </c>
      <c r="P85" s="48"/>
      <c r="Q85" s="22"/>
    </row>
    <row r="86" spans="1:17">
      <c r="A86" s="17"/>
      <c r="B86" s="50"/>
      <c r="C86" s="47"/>
      <c r="D86" s="47"/>
      <c r="E86" s="22"/>
      <c r="F86" s="22"/>
      <c r="G86" s="48"/>
      <c r="H86" s="48"/>
      <c r="I86" s="22"/>
      <c r="J86" s="22"/>
      <c r="K86" s="47"/>
      <c r="L86" s="47"/>
      <c r="M86" s="22"/>
      <c r="N86" s="22"/>
      <c r="O86" s="48"/>
      <c r="P86" s="48"/>
      <c r="Q86" s="22"/>
    </row>
    <row r="87" spans="1:17">
      <c r="A87" s="17"/>
      <c r="B87" s="49" t="s">
        <v>390</v>
      </c>
      <c r="C87" s="45" t="s">
        <v>377</v>
      </c>
      <c r="D87" s="45"/>
      <c r="E87" s="44"/>
      <c r="F87" s="44"/>
      <c r="G87" s="45">
        <v>602.5</v>
      </c>
      <c r="H87" s="45"/>
      <c r="I87" s="44"/>
      <c r="J87" s="44"/>
      <c r="K87" s="45">
        <v>78.2</v>
      </c>
      <c r="L87" s="45"/>
      <c r="M87" s="44"/>
      <c r="N87" s="44"/>
      <c r="O87" s="45">
        <v>680.7</v>
      </c>
      <c r="P87" s="45"/>
      <c r="Q87" s="44"/>
    </row>
    <row r="88" spans="1:17" ht="15.75" thickBot="1">
      <c r="A88" s="17"/>
      <c r="B88" s="49"/>
      <c r="C88" s="57"/>
      <c r="D88" s="57"/>
      <c r="E88" s="58"/>
      <c r="F88" s="44"/>
      <c r="G88" s="57"/>
      <c r="H88" s="57"/>
      <c r="I88" s="58"/>
      <c r="J88" s="44"/>
      <c r="K88" s="57"/>
      <c r="L88" s="57"/>
      <c r="M88" s="58"/>
      <c r="N88" s="44"/>
      <c r="O88" s="57"/>
      <c r="P88" s="57"/>
      <c r="Q88" s="58"/>
    </row>
    <row r="89" spans="1:17">
      <c r="A89" s="17"/>
      <c r="B89" s="50" t="s">
        <v>391</v>
      </c>
      <c r="C89" s="59">
        <v>1303.7</v>
      </c>
      <c r="D89" s="59"/>
      <c r="E89" s="40"/>
      <c r="F89" s="22"/>
      <c r="G89" s="59">
        <v>20086.7</v>
      </c>
      <c r="H89" s="59"/>
      <c r="I89" s="40"/>
      <c r="J89" s="22"/>
      <c r="K89" s="62">
        <v>236.9</v>
      </c>
      <c r="L89" s="62"/>
      <c r="M89" s="40"/>
      <c r="N89" s="22"/>
      <c r="O89" s="59">
        <v>21627.3</v>
      </c>
      <c r="P89" s="59"/>
      <c r="Q89" s="40"/>
    </row>
    <row r="90" spans="1:17">
      <c r="A90" s="17"/>
      <c r="B90" s="50"/>
      <c r="C90" s="48"/>
      <c r="D90" s="48"/>
      <c r="E90" s="22"/>
      <c r="F90" s="22"/>
      <c r="G90" s="48"/>
      <c r="H90" s="48"/>
      <c r="I90" s="22"/>
      <c r="J90" s="22"/>
      <c r="K90" s="47"/>
      <c r="L90" s="47"/>
      <c r="M90" s="22"/>
      <c r="N90" s="22"/>
      <c r="O90" s="48"/>
      <c r="P90" s="48"/>
      <c r="Q90" s="22"/>
    </row>
    <row r="91" spans="1:17">
      <c r="A91" s="17"/>
      <c r="B91" s="41" t="s">
        <v>157</v>
      </c>
      <c r="C91" s="45">
        <v>14</v>
      </c>
      <c r="D91" s="45"/>
      <c r="E91" s="44"/>
      <c r="F91" s="44"/>
      <c r="G91" s="45" t="s">
        <v>377</v>
      </c>
      <c r="H91" s="45"/>
      <c r="I91" s="44"/>
      <c r="J91" s="44"/>
      <c r="K91" s="45">
        <v>15.8</v>
      </c>
      <c r="L91" s="45"/>
      <c r="M91" s="44"/>
      <c r="N91" s="44"/>
      <c r="O91" s="45">
        <v>29.8</v>
      </c>
      <c r="P91" s="45"/>
      <c r="Q91" s="44"/>
    </row>
    <row r="92" spans="1:17">
      <c r="A92" s="17"/>
      <c r="B92" s="41"/>
      <c r="C92" s="45"/>
      <c r="D92" s="45"/>
      <c r="E92" s="44"/>
      <c r="F92" s="44"/>
      <c r="G92" s="45"/>
      <c r="H92" s="45"/>
      <c r="I92" s="44"/>
      <c r="J92" s="44"/>
      <c r="K92" s="45"/>
      <c r="L92" s="45"/>
      <c r="M92" s="44"/>
      <c r="N92" s="44"/>
      <c r="O92" s="45"/>
      <c r="P92" s="45"/>
      <c r="Q92" s="44"/>
    </row>
    <row r="93" spans="1:17">
      <c r="A93" s="17"/>
      <c r="B93" s="30" t="s">
        <v>713</v>
      </c>
      <c r="C93" s="22"/>
      <c r="D93" s="22"/>
      <c r="E93" s="22"/>
      <c r="F93" s="12"/>
      <c r="G93" s="22"/>
      <c r="H93" s="22"/>
      <c r="I93" s="22"/>
      <c r="J93" s="12"/>
      <c r="K93" s="22"/>
      <c r="L93" s="22"/>
      <c r="M93" s="22"/>
      <c r="N93" s="12"/>
      <c r="O93" s="22"/>
      <c r="P93" s="22"/>
      <c r="Q93" s="22"/>
    </row>
    <row r="94" spans="1:17">
      <c r="A94" s="17"/>
      <c r="B94" s="49" t="s">
        <v>636</v>
      </c>
      <c r="C94" s="45" t="s">
        <v>377</v>
      </c>
      <c r="D94" s="45"/>
      <c r="E94" s="44"/>
      <c r="F94" s="44"/>
      <c r="G94" s="43">
        <v>1283.5</v>
      </c>
      <c r="H94" s="43"/>
      <c r="I94" s="44"/>
      <c r="J94" s="44"/>
      <c r="K94" s="45" t="s">
        <v>377</v>
      </c>
      <c r="L94" s="45"/>
      <c r="M94" s="44"/>
      <c r="N94" s="44"/>
      <c r="O94" s="43">
        <v>1283.5</v>
      </c>
      <c r="P94" s="43"/>
      <c r="Q94" s="44"/>
    </row>
    <row r="95" spans="1:17">
      <c r="A95" s="17"/>
      <c r="B95" s="49"/>
      <c r="C95" s="45"/>
      <c r="D95" s="45"/>
      <c r="E95" s="44"/>
      <c r="F95" s="44"/>
      <c r="G95" s="43"/>
      <c r="H95" s="43"/>
      <c r="I95" s="44"/>
      <c r="J95" s="44"/>
      <c r="K95" s="45"/>
      <c r="L95" s="45"/>
      <c r="M95" s="44"/>
      <c r="N95" s="44"/>
      <c r="O95" s="43"/>
      <c r="P95" s="43"/>
      <c r="Q95" s="44"/>
    </row>
    <row r="96" spans="1:17">
      <c r="A96" s="17"/>
      <c r="B96" s="50" t="s">
        <v>637</v>
      </c>
      <c r="C96" s="47" t="s">
        <v>377</v>
      </c>
      <c r="D96" s="47"/>
      <c r="E96" s="22"/>
      <c r="F96" s="22"/>
      <c r="G96" s="47">
        <v>10.4</v>
      </c>
      <c r="H96" s="47"/>
      <c r="I96" s="22"/>
      <c r="J96" s="22"/>
      <c r="K96" s="47" t="s">
        <v>377</v>
      </c>
      <c r="L96" s="47"/>
      <c r="M96" s="22"/>
      <c r="N96" s="22"/>
      <c r="O96" s="47">
        <v>10.4</v>
      </c>
      <c r="P96" s="47"/>
      <c r="Q96" s="22"/>
    </row>
    <row r="97" spans="1:17">
      <c r="A97" s="17"/>
      <c r="B97" s="50"/>
      <c r="C97" s="47"/>
      <c r="D97" s="47"/>
      <c r="E97" s="22"/>
      <c r="F97" s="22"/>
      <c r="G97" s="47"/>
      <c r="H97" s="47"/>
      <c r="I97" s="22"/>
      <c r="J97" s="22"/>
      <c r="K97" s="47"/>
      <c r="L97" s="47"/>
      <c r="M97" s="22"/>
      <c r="N97" s="22"/>
      <c r="O97" s="47"/>
      <c r="P97" s="47"/>
      <c r="Q97" s="22"/>
    </row>
    <row r="98" spans="1:17">
      <c r="A98" s="17"/>
      <c r="B98" s="49" t="s">
        <v>640</v>
      </c>
      <c r="C98" s="45">
        <v>23.9</v>
      </c>
      <c r="D98" s="45"/>
      <c r="E98" s="44"/>
      <c r="F98" s="44"/>
      <c r="G98" s="45">
        <v>50.8</v>
      </c>
      <c r="H98" s="45"/>
      <c r="I98" s="44"/>
      <c r="J98" s="44"/>
      <c r="K98" s="45">
        <v>11.7</v>
      </c>
      <c r="L98" s="45"/>
      <c r="M98" s="44"/>
      <c r="N98" s="44"/>
      <c r="O98" s="45">
        <v>86.4</v>
      </c>
      <c r="P98" s="45"/>
      <c r="Q98" s="44"/>
    </row>
    <row r="99" spans="1:17">
      <c r="A99" s="17"/>
      <c r="B99" s="49"/>
      <c r="C99" s="45"/>
      <c r="D99" s="45"/>
      <c r="E99" s="44"/>
      <c r="F99" s="44"/>
      <c r="G99" s="45"/>
      <c r="H99" s="45"/>
      <c r="I99" s="44"/>
      <c r="J99" s="44"/>
      <c r="K99" s="45"/>
      <c r="L99" s="45"/>
      <c r="M99" s="44"/>
      <c r="N99" s="44"/>
      <c r="O99" s="45"/>
      <c r="P99" s="45"/>
      <c r="Q99" s="44"/>
    </row>
    <row r="100" spans="1:17">
      <c r="A100" s="17"/>
      <c r="B100" s="50" t="s">
        <v>641</v>
      </c>
      <c r="C100" s="47" t="s">
        <v>377</v>
      </c>
      <c r="D100" s="47"/>
      <c r="E100" s="22"/>
      <c r="F100" s="22"/>
      <c r="G100" s="47">
        <v>1</v>
      </c>
      <c r="H100" s="47"/>
      <c r="I100" s="22"/>
      <c r="J100" s="22"/>
      <c r="K100" s="47" t="s">
        <v>377</v>
      </c>
      <c r="L100" s="47"/>
      <c r="M100" s="22"/>
      <c r="N100" s="22"/>
      <c r="O100" s="47">
        <v>1</v>
      </c>
      <c r="P100" s="47"/>
      <c r="Q100" s="22"/>
    </row>
    <row r="101" spans="1:17">
      <c r="A101" s="17"/>
      <c r="B101" s="50"/>
      <c r="C101" s="47"/>
      <c r="D101" s="47"/>
      <c r="E101" s="22"/>
      <c r="F101" s="22"/>
      <c r="G101" s="47"/>
      <c r="H101" s="47"/>
      <c r="I101" s="22"/>
      <c r="J101" s="22"/>
      <c r="K101" s="47"/>
      <c r="L101" s="47"/>
      <c r="M101" s="22"/>
      <c r="N101" s="22"/>
      <c r="O101" s="47"/>
      <c r="P101" s="47"/>
      <c r="Q101" s="22"/>
    </row>
    <row r="102" spans="1:17">
      <c r="A102" s="17"/>
      <c r="B102" s="49" t="s">
        <v>714</v>
      </c>
      <c r="C102" s="45" t="s">
        <v>377</v>
      </c>
      <c r="D102" s="45"/>
      <c r="E102" s="44"/>
      <c r="F102" s="44"/>
      <c r="G102" s="45">
        <v>19.600000000000001</v>
      </c>
      <c r="H102" s="45"/>
      <c r="I102" s="44"/>
      <c r="J102" s="44"/>
      <c r="K102" s="45" t="s">
        <v>377</v>
      </c>
      <c r="L102" s="45"/>
      <c r="M102" s="44"/>
      <c r="N102" s="44"/>
      <c r="O102" s="45">
        <v>19.600000000000001</v>
      </c>
      <c r="P102" s="45"/>
      <c r="Q102" s="44"/>
    </row>
    <row r="103" spans="1:17">
      <c r="A103" s="17"/>
      <c r="B103" s="49"/>
      <c r="C103" s="45"/>
      <c r="D103" s="45"/>
      <c r="E103" s="44"/>
      <c r="F103" s="44"/>
      <c r="G103" s="45"/>
      <c r="H103" s="45"/>
      <c r="I103" s="44"/>
      <c r="J103" s="44"/>
      <c r="K103" s="45"/>
      <c r="L103" s="45"/>
      <c r="M103" s="44"/>
      <c r="N103" s="44"/>
      <c r="O103" s="45"/>
      <c r="P103" s="45"/>
      <c r="Q103" s="44"/>
    </row>
    <row r="104" spans="1:17" ht="23.25" customHeight="1">
      <c r="A104" s="17"/>
      <c r="B104" s="46" t="s">
        <v>715</v>
      </c>
      <c r="C104" s="48">
        <v>3115</v>
      </c>
      <c r="D104" s="48"/>
      <c r="E104" s="22"/>
      <c r="F104" s="22"/>
      <c r="G104" s="47">
        <v>6.1</v>
      </c>
      <c r="H104" s="47"/>
      <c r="I104" s="22"/>
      <c r="J104" s="22"/>
      <c r="K104" s="47" t="s">
        <v>377</v>
      </c>
      <c r="L104" s="47"/>
      <c r="M104" s="22"/>
      <c r="N104" s="22"/>
      <c r="O104" s="48">
        <v>3121.1</v>
      </c>
      <c r="P104" s="48"/>
      <c r="Q104" s="22"/>
    </row>
    <row r="105" spans="1:17">
      <c r="A105" s="17"/>
      <c r="B105" s="46"/>
      <c r="C105" s="48"/>
      <c r="D105" s="48"/>
      <c r="E105" s="22"/>
      <c r="F105" s="22"/>
      <c r="G105" s="47"/>
      <c r="H105" s="47"/>
      <c r="I105" s="22"/>
      <c r="J105" s="22"/>
      <c r="K105" s="47"/>
      <c r="L105" s="47"/>
      <c r="M105" s="22"/>
      <c r="N105" s="22"/>
      <c r="O105" s="48"/>
      <c r="P105" s="48"/>
      <c r="Q105" s="22"/>
    </row>
    <row r="106" spans="1:17">
      <c r="A106" s="17"/>
      <c r="B106" s="41" t="s">
        <v>58</v>
      </c>
      <c r="C106" s="43">
        <v>39799.1</v>
      </c>
      <c r="D106" s="43"/>
      <c r="E106" s="44"/>
      <c r="F106" s="44"/>
      <c r="G106" s="45" t="s">
        <v>377</v>
      </c>
      <c r="H106" s="45"/>
      <c r="I106" s="44"/>
      <c r="J106" s="44"/>
      <c r="K106" s="45" t="s">
        <v>377</v>
      </c>
      <c r="L106" s="45"/>
      <c r="M106" s="44"/>
      <c r="N106" s="44"/>
      <c r="O106" s="43">
        <v>39799.1</v>
      </c>
      <c r="P106" s="43"/>
      <c r="Q106" s="44"/>
    </row>
    <row r="107" spans="1:17" ht="15.75" thickBot="1">
      <c r="A107" s="17"/>
      <c r="B107" s="41"/>
      <c r="C107" s="113"/>
      <c r="D107" s="113"/>
      <c r="E107" s="58"/>
      <c r="F107" s="44"/>
      <c r="G107" s="57"/>
      <c r="H107" s="57"/>
      <c r="I107" s="58"/>
      <c r="J107" s="44"/>
      <c r="K107" s="57"/>
      <c r="L107" s="57"/>
      <c r="M107" s="58"/>
      <c r="N107" s="44"/>
      <c r="O107" s="113"/>
      <c r="P107" s="113"/>
      <c r="Q107" s="58"/>
    </row>
    <row r="108" spans="1:17">
      <c r="A108" s="17"/>
      <c r="B108" s="64" t="s">
        <v>59</v>
      </c>
      <c r="C108" s="65" t="s">
        <v>376</v>
      </c>
      <c r="D108" s="59">
        <v>44255.7</v>
      </c>
      <c r="E108" s="40"/>
      <c r="F108" s="22"/>
      <c r="G108" s="65" t="s">
        <v>376</v>
      </c>
      <c r="H108" s="59">
        <v>21458.1</v>
      </c>
      <c r="I108" s="40"/>
      <c r="J108" s="22"/>
      <c r="K108" s="65" t="s">
        <v>376</v>
      </c>
      <c r="L108" s="62">
        <v>264.39999999999998</v>
      </c>
      <c r="M108" s="40"/>
      <c r="N108" s="22"/>
      <c r="O108" s="65" t="s">
        <v>376</v>
      </c>
      <c r="P108" s="59">
        <v>65978.2</v>
      </c>
      <c r="Q108" s="40"/>
    </row>
    <row r="109" spans="1:17" ht="15.75" thickBot="1">
      <c r="A109" s="17"/>
      <c r="B109" s="64"/>
      <c r="C109" s="66"/>
      <c r="D109" s="67"/>
      <c r="E109" s="68"/>
      <c r="F109" s="22"/>
      <c r="G109" s="66"/>
      <c r="H109" s="67"/>
      <c r="I109" s="68"/>
      <c r="J109" s="22"/>
      <c r="K109" s="66"/>
      <c r="L109" s="69"/>
      <c r="M109" s="68"/>
      <c r="N109" s="22"/>
      <c r="O109" s="66"/>
      <c r="P109" s="67"/>
      <c r="Q109" s="68"/>
    </row>
    <row r="110" spans="1:17" ht="15.75" thickTop="1">
      <c r="A110" s="17"/>
      <c r="B110" s="29"/>
      <c r="C110" s="77"/>
      <c r="D110" s="77"/>
      <c r="E110" s="77"/>
      <c r="F110" s="29"/>
      <c r="G110" s="77"/>
      <c r="H110" s="77"/>
      <c r="I110" s="77"/>
      <c r="J110" s="29"/>
      <c r="K110" s="77"/>
      <c r="L110" s="77"/>
      <c r="M110" s="77"/>
      <c r="N110" s="29"/>
      <c r="O110" s="77"/>
      <c r="P110" s="77"/>
      <c r="Q110" s="77"/>
    </row>
    <row r="111" spans="1:17">
      <c r="A111" s="17"/>
      <c r="B111" s="26" t="s">
        <v>716</v>
      </c>
      <c r="C111" s="22"/>
      <c r="D111" s="22"/>
      <c r="E111" s="22"/>
      <c r="F111" s="12"/>
      <c r="G111" s="22"/>
      <c r="H111" s="22"/>
      <c r="I111" s="22"/>
      <c r="J111" s="12"/>
      <c r="K111" s="22"/>
      <c r="L111" s="22"/>
      <c r="M111" s="22"/>
      <c r="N111" s="12"/>
      <c r="O111" s="22"/>
      <c r="P111" s="22"/>
      <c r="Q111" s="22"/>
    </row>
    <row r="112" spans="1:17">
      <c r="A112" s="17"/>
      <c r="B112" s="27" t="s">
        <v>717</v>
      </c>
      <c r="C112" s="44"/>
      <c r="D112" s="44"/>
      <c r="E112" s="44"/>
      <c r="F112" s="29"/>
      <c r="G112" s="44"/>
      <c r="H112" s="44"/>
      <c r="I112" s="44"/>
      <c r="J112" s="29"/>
      <c r="K112" s="44"/>
      <c r="L112" s="44"/>
      <c r="M112" s="44"/>
      <c r="N112" s="29"/>
      <c r="O112" s="44"/>
      <c r="P112" s="44"/>
      <c r="Q112" s="44"/>
    </row>
    <row r="113" spans="1:46">
      <c r="A113" s="17"/>
      <c r="B113" s="50" t="s">
        <v>718</v>
      </c>
      <c r="C113" s="64" t="s">
        <v>376</v>
      </c>
      <c r="D113" s="47" t="s">
        <v>377</v>
      </c>
      <c r="E113" s="22"/>
      <c r="F113" s="22"/>
      <c r="G113" s="64" t="s">
        <v>376</v>
      </c>
      <c r="H113" s="47" t="s">
        <v>377</v>
      </c>
      <c r="I113" s="22"/>
      <c r="J113" s="22"/>
      <c r="K113" s="64" t="s">
        <v>376</v>
      </c>
      <c r="L113" s="48">
        <v>1393.8</v>
      </c>
      <c r="M113" s="22"/>
      <c r="N113" s="22"/>
      <c r="O113" s="64" t="s">
        <v>376</v>
      </c>
      <c r="P113" s="48">
        <v>1393.8</v>
      </c>
      <c r="Q113" s="22"/>
    </row>
    <row r="114" spans="1:46">
      <c r="A114" s="17"/>
      <c r="B114" s="50"/>
      <c r="C114" s="64"/>
      <c r="D114" s="47"/>
      <c r="E114" s="22"/>
      <c r="F114" s="22"/>
      <c r="G114" s="64"/>
      <c r="H114" s="47"/>
      <c r="I114" s="22"/>
      <c r="J114" s="22"/>
      <c r="K114" s="64"/>
      <c r="L114" s="48"/>
      <c r="M114" s="22"/>
      <c r="N114" s="22"/>
      <c r="O114" s="64"/>
      <c r="P114" s="48"/>
      <c r="Q114" s="22"/>
    </row>
    <row r="115" spans="1:46">
      <c r="A115" s="17"/>
      <c r="B115" s="49" t="s">
        <v>719</v>
      </c>
      <c r="C115" s="45" t="s">
        <v>377</v>
      </c>
      <c r="D115" s="45"/>
      <c r="E115" s="44"/>
      <c r="F115" s="44"/>
      <c r="G115" s="45" t="s">
        <v>377</v>
      </c>
      <c r="H115" s="45"/>
      <c r="I115" s="44"/>
      <c r="J115" s="44"/>
      <c r="K115" s="43">
        <v>2004</v>
      </c>
      <c r="L115" s="43"/>
      <c r="M115" s="44"/>
      <c r="N115" s="44"/>
      <c r="O115" s="43">
        <v>2004</v>
      </c>
      <c r="P115" s="43"/>
      <c r="Q115" s="44"/>
    </row>
    <row r="116" spans="1:46">
      <c r="A116" s="17"/>
      <c r="B116" s="49"/>
      <c r="C116" s="45"/>
      <c r="D116" s="45"/>
      <c r="E116" s="44"/>
      <c r="F116" s="44"/>
      <c r="G116" s="45"/>
      <c r="H116" s="45"/>
      <c r="I116" s="44"/>
      <c r="J116" s="44"/>
      <c r="K116" s="43"/>
      <c r="L116" s="43"/>
      <c r="M116" s="44"/>
      <c r="N116" s="44"/>
      <c r="O116" s="43"/>
      <c r="P116" s="43"/>
      <c r="Q116" s="44"/>
    </row>
    <row r="117" spans="1:46">
      <c r="A117" s="17"/>
      <c r="B117" s="30" t="s">
        <v>713</v>
      </c>
      <c r="C117" s="22"/>
      <c r="D117" s="22"/>
      <c r="E117" s="22"/>
      <c r="F117" s="12"/>
      <c r="G117" s="22"/>
      <c r="H117" s="22"/>
      <c r="I117" s="22"/>
      <c r="J117" s="12"/>
      <c r="K117" s="22"/>
      <c r="L117" s="22"/>
      <c r="M117" s="22"/>
      <c r="N117" s="12"/>
      <c r="O117" s="22"/>
      <c r="P117" s="22"/>
      <c r="Q117" s="22"/>
    </row>
    <row r="118" spans="1:46">
      <c r="A118" s="17"/>
      <c r="B118" s="49" t="s">
        <v>636</v>
      </c>
      <c r="C118" s="45">
        <v>0.4</v>
      </c>
      <c r="D118" s="45"/>
      <c r="E118" s="44"/>
      <c r="F118" s="44"/>
      <c r="G118" s="45">
        <v>539.1</v>
      </c>
      <c r="H118" s="45"/>
      <c r="I118" s="44"/>
      <c r="J118" s="44"/>
      <c r="K118" s="45" t="s">
        <v>377</v>
      </c>
      <c r="L118" s="45"/>
      <c r="M118" s="44"/>
      <c r="N118" s="44"/>
      <c r="O118" s="45">
        <v>539.5</v>
      </c>
      <c r="P118" s="45"/>
      <c r="Q118" s="44"/>
    </row>
    <row r="119" spans="1:46">
      <c r="A119" s="17"/>
      <c r="B119" s="49"/>
      <c r="C119" s="45"/>
      <c r="D119" s="45"/>
      <c r="E119" s="44"/>
      <c r="F119" s="44"/>
      <c r="G119" s="45"/>
      <c r="H119" s="45"/>
      <c r="I119" s="44"/>
      <c r="J119" s="44"/>
      <c r="K119" s="45"/>
      <c r="L119" s="45"/>
      <c r="M119" s="44"/>
      <c r="N119" s="44"/>
      <c r="O119" s="45"/>
      <c r="P119" s="45"/>
      <c r="Q119" s="44"/>
    </row>
    <row r="120" spans="1:46">
      <c r="A120" s="17"/>
      <c r="B120" s="50" t="s">
        <v>637</v>
      </c>
      <c r="C120" s="47" t="s">
        <v>377</v>
      </c>
      <c r="D120" s="47"/>
      <c r="E120" s="22"/>
      <c r="F120" s="22"/>
      <c r="G120" s="47">
        <v>27.4</v>
      </c>
      <c r="H120" s="47"/>
      <c r="I120" s="22"/>
      <c r="J120" s="22"/>
      <c r="K120" s="47" t="s">
        <v>377</v>
      </c>
      <c r="L120" s="47"/>
      <c r="M120" s="22"/>
      <c r="N120" s="22"/>
      <c r="O120" s="47">
        <v>27.4</v>
      </c>
      <c r="P120" s="47"/>
      <c r="Q120" s="22"/>
    </row>
    <row r="121" spans="1:46">
      <c r="A121" s="17"/>
      <c r="B121" s="50"/>
      <c r="C121" s="47"/>
      <c r="D121" s="47"/>
      <c r="E121" s="22"/>
      <c r="F121" s="22"/>
      <c r="G121" s="47"/>
      <c r="H121" s="47"/>
      <c r="I121" s="22"/>
      <c r="J121" s="22"/>
      <c r="K121" s="47"/>
      <c r="L121" s="47"/>
      <c r="M121" s="22"/>
      <c r="N121" s="22"/>
      <c r="O121" s="47"/>
      <c r="P121" s="47"/>
      <c r="Q121" s="22"/>
    </row>
    <row r="122" spans="1:46">
      <c r="A122" s="17"/>
      <c r="B122" s="49" t="s">
        <v>640</v>
      </c>
      <c r="C122" s="45">
        <v>212.6</v>
      </c>
      <c r="D122" s="45"/>
      <c r="E122" s="44"/>
      <c r="F122" s="44"/>
      <c r="G122" s="45">
        <v>19.100000000000001</v>
      </c>
      <c r="H122" s="45"/>
      <c r="I122" s="44"/>
      <c r="J122" s="44"/>
      <c r="K122" s="45" t="s">
        <v>377</v>
      </c>
      <c r="L122" s="45"/>
      <c r="M122" s="44"/>
      <c r="N122" s="44"/>
      <c r="O122" s="45">
        <v>231.7</v>
      </c>
      <c r="P122" s="45"/>
      <c r="Q122" s="44"/>
    </row>
    <row r="123" spans="1:46">
      <c r="A123" s="17"/>
      <c r="B123" s="49"/>
      <c r="C123" s="45"/>
      <c r="D123" s="45"/>
      <c r="E123" s="44"/>
      <c r="F123" s="44"/>
      <c r="G123" s="45"/>
      <c r="H123" s="45"/>
      <c r="I123" s="44"/>
      <c r="J123" s="44"/>
      <c r="K123" s="45"/>
      <c r="L123" s="45"/>
      <c r="M123" s="44"/>
      <c r="N123" s="44"/>
      <c r="O123" s="45"/>
      <c r="P123" s="45"/>
      <c r="Q123" s="44"/>
    </row>
    <row r="124" spans="1:46">
      <c r="A124" s="17"/>
      <c r="B124" s="46" t="s">
        <v>714</v>
      </c>
      <c r="C124" s="47" t="s">
        <v>377</v>
      </c>
      <c r="D124" s="47"/>
      <c r="E124" s="22"/>
      <c r="F124" s="22"/>
      <c r="G124" s="47">
        <v>301.3</v>
      </c>
      <c r="H124" s="47"/>
      <c r="I124" s="22"/>
      <c r="J124" s="22"/>
      <c r="K124" s="47" t="s">
        <v>377</v>
      </c>
      <c r="L124" s="47"/>
      <c r="M124" s="22"/>
      <c r="N124" s="22"/>
      <c r="O124" s="47">
        <v>301.3</v>
      </c>
      <c r="P124" s="47"/>
      <c r="Q124" s="22"/>
    </row>
    <row r="125" spans="1:46" ht="15.75" thickBot="1">
      <c r="A125" s="17"/>
      <c r="B125" s="46"/>
      <c r="C125" s="53"/>
      <c r="D125" s="53"/>
      <c r="E125" s="52"/>
      <c r="F125" s="22"/>
      <c r="G125" s="53"/>
      <c r="H125" s="53"/>
      <c r="I125" s="52"/>
      <c r="J125" s="22"/>
      <c r="K125" s="53"/>
      <c r="L125" s="53"/>
      <c r="M125" s="52"/>
      <c r="N125" s="22"/>
      <c r="O125" s="53"/>
      <c r="P125" s="53"/>
      <c r="Q125" s="52"/>
    </row>
    <row r="126" spans="1:46">
      <c r="A126" s="17"/>
      <c r="B126" s="42" t="s">
        <v>70</v>
      </c>
      <c r="C126" s="72" t="s">
        <v>376</v>
      </c>
      <c r="D126" s="56">
        <v>213</v>
      </c>
      <c r="E126" s="55"/>
      <c r="F126" s="44"/>
      <c r="G126" s="72" t="s">
        <v>376</v>
      </c>
      <c r="H126" s="56">
        <v>886.9</v>
      </c>
      <c r="I126" s="55"/>
      <c r="J126" s="44"/>
      <c r="K126" s="72" t="s">
        <v>376</v>
      </c>
      <c r="L126" s="54">
        <v>3397.8</v>
      </c>
      <c r="M126" s="55"/>
      <c r="N126" s="44"/>
      <c r="O126" s="72" t="s">
        <v>376</v>
      </c>
      <c r="P126" s="54">
        <v>4497.7</v>
      </c>
      <c r="Q126" s="55"/>
    </row>
    <row r="127" spans="1:46" ht="15.75" thickBot="1">
      <c r="A127" s="17"/>
      <c r="B127" s="42"/>
      <c r="C127" s="73"/>
      <c r="D127" s="108"/>
      <c r="E127" s="75"/>
      <c r="F127" s="44"/>
      <c r="G127" s="73"/>
      <c r="H127" s="108"/>
      <c r="I127" s="75"/>
      <c r="J127" s="44"/>
      <c r="K127" s="73"/>
      <c r="L127" s="74"/>
      <c r="M127" s="75"/>
      <c r="N127" s="44"/>
      <c r="O127" s="73"/>
      <c r="P127" s="74"/>
      <c r="Q127" s="75"/>
    </row>
    <row r="128" spans="1:46" ht="15.75" thickTop="1">
      <c r="A128" s="17"/>
      <c r="B128" s="124" t="s">
        <v>720</v>
      </c>
      <c r="C128" s="124"/>
      <c r="D128" s="124"/>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c r="AA128" s="124"/>
      <c r="AB128" s="124"/>
      <c r="AC128" s="124"/>
      <c r="AD128" s="124"/>
      <c r="AE128" s="124"/>
      <c r="AF128" s="124"/>
      <c r="AG128" s="124"/>
      <c r="AH128" s="124"/>
      <c r="AI128" s="124"/>
      <c r="AJ128" s="124"/>
      <c r="AK128" s="124"/>
      <c r="AL128" s="124"/>
      <c r="AM128" s="124"/>
      <c r="AN128" s="124"/>
      <c r="AO128" s="124"/>
      <c r="AP128" s="124"/>
      <c r="AQ128" s="124"/>
      <c r="AR128" s="124"/>
      <c r="AS128" s="124"/>
      <c r="AT128" s="124"/>
    </row>
    <row r="129" spans="1:46">
      <c r="A129" s="17"/>
      <c r="B129" s="124" t="s">
        <v>721</v>
      </c>
      <c r="C129" s="124"/>
      <c r="D129" s="124"/>
      <c r="E129" s="124"/>
      <c r="F129" s="124"/>
      <c r="G129" s="124"/>
      <c r="H129" s="124"/>
      <c r="I129" s="124"/>
      <c r="J129" s="124"/>
      <c r="K129" s="124"/>
      <c r="L129" s="124"/>
      <c r="M129" s="124"/>
      <c r="N129" s="124"/>
      <c r="O129" s="124"/>
      <c r="P129" s="124"/>
      <c r="Q129" s="124"/>
      <c r="R129" s="124"/>
      <c r="S129" s="124"/>
      <c r="T129" s="124"/>
      <c r="U129" s="124"/>
      <c r="V129" s="124"/>
      <c r="W129" s="124"/>
      <c r="X129" s="124"/>
      <c r="Y129" s="124"/>
      <c r="Z129" s="124"/>
      <c r="AA129" s="124"/>
      <c r="AB129" s="124"/>
      <c r="AC129" s="124"/>
      <c r="AD129" s="124"/>
      <c r="AE129" s="124"/>
      <c r="AF129" s="124"/>
      <c r="AG129" s="124"/>
      <c r="AH129" s="124"/>
      <c r="AI129" s="124"/>
      <c r="AJ129" s="124"/>
      <c r="AK129" s="124"/>
      <c r="AL129" s="124"/>
      <c r="AM129" s="124"/>
      <c r="AN129" s="124"/>
      <c r="AO129" s="124"/>
      <c r="AP129" s="124"/>
      <c r="AQ129" s="124"/>
      <c r="AR129" s="124"/>
      <c r="AS129" s="124"/>
      <c r="AT129" s="124"/>
    </row>
    <row r="130" spans="1:46" ht="15" customHeight="1">
      <c r="A130" s="17" t="s">
        <v>1413</v>
      </c>
      <c r="B130" s="16" t="s">
        <v>7</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c r="AJ130" s="16"/>
      <c r="AK130" s="16"/>
      <c r="AL130" s="16"/>
      <c r="AM130" s="16"/>
      <c r="AN130" s="16"/>
      <c r="AO130" s="16"/>
      <c r="AP130" s="16"/>
      <c r="AQ130" s="16"/>
      <c r="AR130" s="16"/>
      <c r="AS130" s="16"/>
      <c r="AT130" s="16"/>
    </row>
    <row r="131" spans="1:46">
      <c r="A131" s="17"/>
      <c r="B131" s="20" t="s">
        <v>74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20"/>
      <c r="AM131" s="20"/>
      <c r="AN131" s="20"/>
      <c r="AO131" s="20"/>
      <c r="AP131" s="20"/>
      <c r="AQ131" s="20"/>
      <c r="AR131" s="20"/>
      <c r="AS131" s="20"/>
      <c r="AT131" s="20"/>
    </row>
    <row r="132" spans="1:46">
      <c r="A132" s="17"/>
      <c r="B132" s="132"/>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c r="Z132" s="132"/>
      <c r="AA132" s="132"/>
      <c r="AB132" s="132"/>
      <c r="AC132" s="132"/>
      <c r="AD132" s="132"/>
      <c r="AE132" s="132"/>
      <c r="AF132" s="132"/>
      <c r="AG132" s="132"/>
      <c r="AH132" s="132"/>
      <c r="AI132" s="132"/>
      <c r="AJ132" s="132"/>
      <c r="AK132" s="132"/>
      <c r="AL132" s="132"/>
      <c r="AM132" s="132"/>
      <c r="AN132" s="132"/>
      <c r="AO132" s="132"/>
      <c r="AP132" s="132"/>
      <c r="AQ132" s="132"/>
      <c r="AR132" s="132"/>
      <c r="AS132" s="132"/>
      <c r="AT132" s="132"/>
    </row>
    <row r="133" spans="1:46">
      <c r="A133" s="17"/>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c r="AH133" s="36"/>
      <c r="AI133" s="36"/>
      <c r="AJ133" s="36"/>
      <c r="AK133" s="36"/>
      <c r="AL133" s="36"/>
      <c r="AM133" s="36"/>
      <c r="AN133" s="36"/>
      <c r="AO133" s="36"/>
      <c r="AP133" s="36"/>
      <c r="AQ133" s="36"/>
      <c r="AR133" s="36"/>
      <c r="AS133" s="36"/>
      <c r="AT133" s="36"/>
    </row>
    <row r="134" spans="1:46">
      <c r="A134" s="17"/>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c r="AI134" s="13"/>
      <c r="AJ134" s="13"/>
      <c r="AK134" s="13"/>
      <c r="AL134" s="13"/>
      <c r="AM134" s="13"/>
      <c r="AN134" s="13"/>
      <c r="AO134" s="13"/>
      <c r="AP134" s="13"/>
      <c r="AQ134" s="13"/>
      <c r="AR134" s="13"/>
      <c r="AS134" s="13"/>
      <c r="AT134" s="13"/>
    </row>
    <row r="135" spans="1:46">
      <c r="A135" s="17"/>
      <c r="B135" s="22"/>
      <c r="C135" s="80" t="s">
        <v>400</v>
      </c>
      <c r="D135" s="80"/>
      <c r="E135" s="80"/>
      <c r="F135" s="22"/>
      <c r="G135" s="80" t="s">
        <v>750</v>
      </c>
      <c r="H135" s="80"/>
      <c r="I135" s="80"/>
      <c r="J135" s="80"/>
      <c r="K135" s="80"/>
      <c r="L135" s="80"/>
      <c r="M135" s="80"/>
      <c r="N135" s="22"/>
      <c r="O135" s="80" t="s">
        <v>753</v>
      </c>
      <c r="P135" s="80"/>
      <c r="Q135" s="80"/>
      <c r="R135" s="22"/>
      <c r="S135" s="80" t="s">
        <v>754</v>
      </c>
      <c r="T135" s="80"/>
      <c r="U135" s="80"/>
      <c r="V135" s="22"/>
      <c r="W135" s="80" t="s">
        <v>755</v>
      </c>
      <c r="X135" s="80"/>
      <c r="Y135" s="80"/>
      <c r="Z135" s="22"/>
      <c r="AA135" s="80" t="s">
        <v>756</v>
      </c>
      <c r="AB135" s="80"/>
      <c r="AC135" s="80"/>
      <c r="AD135" s="22"/>
      <c r="AE135" s="80" t="s">
        <v>757</v>
      </c>
      <c r="AF135" s="80"/>
      <c r="AG135" s="80"/>
      <c r="AH135" s="22"/>
      <c r="AI135" s="80" t="s">
        <v>757</v>
      </c>
      <c r="AJ135" s="80"/>
      <c r="AK135" s="80"/>
      <c r="AL135" s="22"/>
      <c r="AM135" s="80" t="s">
        <v>372</v>
      </c>
      <c r="AN135" s="80"/>
      <c r="AO135" s="80"/>
      <c r="AP135" s="22"/>
      <c r="AQ135" s="80" t="s">
        <v>761</v>
      </c>
      <c r="AR135" s="80"/>
      <c r="AS135" s="80"/>
      <c r="AT135" s="22"/>
    </row>
    <row r="136" spans="1:46">
      <c r="A136" s="17"/>
      <c r="B136" s="22"/>
      <c r="C136" s="80" t="s">
        <v>401</v>
      </c>
      <c r="D136" s="80"/>
      <c r="E136" s="80"/>
      <c r="F136" s="22"/>
      <c r="G136" s="80" t="s">
        <v>751</v>
      </c>
      <c r="H136" s="80"/>
      <c r="I136" s="80"/>
      <c r="J136" s="80"/>
      <c r="K136" s="80"/>
      <c r="L136" s="80"/>
      <c r="M136" s="80"/>
      <c r="N136" s="22"/>
      <c r="O136" s="80"/>
      <c r="P136" s="80"/>
      <c r="Q136" s="80"/>
      <c r="R136" s="22"/>
      <c r="S136" s="80"/>
      <c r="T136" s="80"/>
      <c r="U136" s="80"/>
      <c r="V136" s="22"/>
      <c r="W136" s="80"/>
      <c r="X136" s="80"/>
      <c r="Y136" s="80"/>
      <c r="Z136" s="22"/>
      <c r="AA136" s="80"/>
      <c r="AB136" s="80"/>
      <c r="AC136" s="80"/>
      <c r="AD136" s="22"/>
      <c r="AE136" s="80" t="s">
        <v>758</v>
      </c>
      <c r="AF136" s="80"/>
      <c r="AG136" s="80"/>
      <c r="AH136" s="22"/>
      <c r="AI136" s="80" t="s">
        <v>760</v>
      </c>
      <c r="AJ136" s="80"/>
      <c r="AK136" s="80"/>
      <c r="AL136" s="22"/>
      <c r="AM136" s="80" t="s">
        <v>748</v>
      </c>
      <c r="AN136" s="80"/>
      <c r="AO136" s="80"/>
      <c r="AP136" s="22"/>
      <c r="AQ136" s="80" t="s">
        <v>367</v>
      </c>
      <c r="AR136" s="80"/>
      <c r="AS136" s="80"/>
      <c r="AT136" s="22"/>
    </row>
    <row r="137" spans="1:46">
      <c r="A137" s="17"/>
      <c r="B137" s="22"/>
      <c r="C137" s="80" t="s">
        <v>748</v>
      </c>
      <c r="D137" s="80"/>
      <c r="E137" s="80"/>
      <c r="F137" s="22"/>
      <c r="G137" s="80" t="s">
        <v>752</v>
      </c>
      <c r="H137" s="80"/>
      <c r="I137" s="80"/>
      <c r="J137" s="80"/>
      <c r="K137" s="80"/>
      <c r="L137" s="80"/>
      <c r="M137" s="80"/>
      <c r="N137" s="22"/>
      <c r="O137" s="80"/>
      <c r="P137" s="80"/>
      <c r="Q137" s="80"/>
      <c r="R137" s="22"/>
      <c r="S137" s="80"/>
      <c r="T137" s="80"/>
      <c r="U137" s="80"/>
      <c r="V137" s="22"/>
      <c r="W137" s="80"/>
      <c r="X137" s="80"/>
      <c r="Y137" s="80"/>
      <c r="Z137" s="22"/>
      <c r="AA137" s="80"/>
      <c r="AB137" s="80"/>
      <c r="AC137" s="80"/>
      <c r="AD137" s="22"/>
      <c r="AE137" s="80" t="s">
        <v>759</v>
      </c>
      <c r="AF137" s="80"/>
      <c r="AG137" s="80"/>
      <c r="AH137" s="22"/>
      <c r="AI137" s="80" t="s">
        <v>759</v>
      </c>
      <c r="AJ137" s="80"/>
      <c r="AK137" s="80"/>
      <c r="AL137" s="22"/>
      <c r="AM137" s="133">
        <v>42004</v>
      </c>
      <c r="AN137" s="133"/>
      <c r="AO137" s="133"/>
      <c r="AP137" s="22"/>
      <c r="AQ137" s="80" t="s">
        <v>762</v>
      </c>
      <c r="AR137" s="80"/>
      <c r="AS137" s="80"/>
      <c r="AT137" s="22"/>
    </row>
    <row r="138" spans="1:46" ht="15.75" thickBot="1">
      <c r="A138" s="17"/>
      <c r="B138" s="22"/>
      <c r="C138" s="80" t="s">
        <v>749</v>
      </c>
      <c r="D138" s="80"/>
      <c r="E138" s="80"/>
      <c r="F138" s="22"/>
      <c r="G138" s="38"/>
      <c r="H138" s="38"/>
      <c r="I138" s="38"/>
      <c r="J138" s="38"/>
      <c r="K138" s="38"/>
      <c r="L138" s="38"/>
      <c r="M138" s="38"/>
      <c r="N138" s="22"/>
      <c r="O138" s="80"/>
      <c r="P138" s="80"/>
      <c r="Q138" s="80"/>
      <c r="R138" s="22"/>
      <c r="S138" s="80"/>
      <c r="T138" s="80"/>
      <c r="U138" s="80"/>
      <c r="V138" s="22"/>
      <c r="W138" s="80"/>
      <c r="X138" s="80"/>
      <c r="Y138" s="80"/>
      <c r="Z138" s="22"/>
      <c r="AA138" s="80"/>
      <c r="AB138" s="80"/>
      <c r="AC138" s="80"/>
      <c r="AD138" s="22"/>
      <c r="AE138" s="16"/>
      <c r="AF138" s="16"/>
      <c r="AG138" s="16"/>
      <c r="AH138" s="22"/>
      <c r="AI138" s="16"/>
      <c r="AJ138" s="16"/>
      <c r="AK138" s="16"/>
      <c r="AL138" s="22"/>
      <c r="AM138" s="16"/>
      <c r="AN138" s="16"/>
      <c r="AO138" s="16"/>
      <c r="AP138" s="22"/>
      <c r="AQ138" s="80" t="s">
        <v>763</v>
      </c>
      <c r="AR138" s="80"/>
      <c r="AS138" s="80"/>
      <c r="AT138" s="22"/>
    </row>
    <row r="139" spans="1:46">
      <c r="A139" s="17"/>
      <c r="B139" s="22"/>
      <c r="C139" s="16"/>
      <c r="D139" s="16"/>
      <c r="E139" s="16"/>
      <c r="F139" s="22"/>
      <c r="G139" s="82" t="s">
        <v>765</v>
      </c>
      <c r="H139" s="82"/>
      <c r="I139" s="82"/>
      <c r="J139" s="40"/>
      <c r="K139" s="82" t="s">
        <v>767</v>
      </c>
      <c r="L139" s="82"/>
      <c r="M139" s="82"/>
      <c r="N139" s="22"/>
      <c r="O139" s="80"/>
      <c r="P139" s="80"/>
      <c r="Q139" s="80"/>
      <c r="R139" s="22"/>
      <c r="S139" s="80"/>
      <c r="T139" s="80"/>
      <c r="U139" s="80"/>
      <c r="V139" s="22"/>
      <c r="W139" s="80"/>
      <c r="X139" s="80"/>
      <c r="Y139" s="80"/>
      <c r="Z139" s="22"/>
      <c r="AA139" s="80"/>
      <c r="AB139" s="80"/>
      <c r="AC139" s="80"/>
      <c r="AD139" s="22"/>
      <c r="AE139" s="16"/>
      <c r="AF139" s="16"/>
      <c r="AG139" s="16"/>
      <c r="AH139" s="22"/>
      <c r="AI139" s="16"/>
      <c r="AJ139" s="16"/>
      <c r="AK139" s="16"/>
      <c r="AL139" s="22"/>
      <c r="AM139" s="16"/>
      <c r="AN139" s="16"/>
      <c r="AO139" s="16"/>
      <c r="AP139" s="22"/>
      <c r="AQ139" s="80" t="s">
        <v>764</v>
      </c>
      <c r="AR139" s="80"/>
      <c r="AS139" s="80"/>
      <c r="AT139" s="22"/>
    </row>
    <row r="140" spans="1:46" ht="15.75" thickBot="1">
      <c r="A140" s="17"/>
      <c r="B140" s="22"/>
      <c r="C140" s="38"/>
      <c r="D140" s="38"/>
      <c r="E140" s="38"/>
      <c r="F140" s="22"/>
      <c r="G140" s="81" t="s">
        <v>766</v>
      </c>
      <c r="H140" s="81"/>
      <c r="I140" s="81"/>
      <c r="J140" s="22"/>
      <c r="K140" s="81"/>
      <c r="L140" s="81"/>
      <c r="M140" s="81"/>
      <c r="N140" s="22"/>
      <c r="O140" s="81"/>
      <c r="P140" s="81"/>
      <c r="Q140" s="81"/>
      <c r="R140" s="22"/>
      <c r="S140" s="81"/>
      <c r="T140" s="81"/>
      <c r="U140" s="81"/>
      <c r="V140" s="22"/>
      <c r="W140" s="81"/>
      <c r="X140" s="81"/>
      <c r="Y140" s="81"/>
      <c r="Z140" s="22"/>
      <c r="AA140" s="81"/>
      <c r="AB140" s="81"/>
      <c r="AC140" s="81"/>
      <c r="AD140" s="22"/>
      <c r="AE140" s="38"/>
      <c r="AF140" s="38"/>
      <c r="AG140" s="38"/>
      <c r="AH140" s="22"/>
      <c r="AI140" s="38"/>
      <c r="AJ140" s="38"/>
      <c r="AK140" s="38"/>
      <c r="AL140" s="22"/>
      <c r="AM140" s="38"/>
      <c r="AN140" s="38"/>
      <c r="AO140" s="38"/>
      <c r="AP140" s="22"/>
      <c r="AQ140" s="38"/>
      <c r="AR140" s="38"/>
      <c r="AS140" s="38"/>
      <c r="AT140" s="52"/>
    </row>
    <row r="141" spans="1:46" ht="24.75">
      <c r="A141" s="17"/>
      <c r="B141" s="79" t="s">
        <v>711</v>
      </c>
      <c r="C141" s="40"/>
      <c r="D141" s="40"/>
      <c r="E141" s="40"/>
      <c r="F141" s="12"/>
      <c r="G141" s="40"/>
      <c r="H141" s="40"/>
      <c r="I141" s="40"/>
      <c r="J141" s="12"/>
      <c r="K141" s="40"/>
      <c r="L141" s="40"/>
      <c r="M141" s="40"/>
      <c r="N141" s="12"/>
      <c r="O141" s="40"/>
      <c r="P141" s="40"/>
      <c r="Q141" s="40"/>
      <c r="R141" s="12"/>
      <c r="S141" s="40"/>
      <c r="T141" s="40"/>
      <c r="U141" s="40"/>
      <c r="V141" s="12"/>
      <c r="W141" s="40"/>
      <c r="X141" s="40"/>
      <c r="Y141" s="40"/>
      <c r="Z141" s="12"/>
      <c r="AA141" s="40"/>
      <c r="AB141" s="40"/>
      <c r="AC141" s="40"/>
      <c r="AD141" s="12"/>
      <c r="AE141" s="40"/>
      <c r="AF141" s="40"/>
      <c r="AG141" s="40"/>
      <c r="AH141" s="12"/>
      <c r="AI141" s="40"/>
      <c r="AJ141" s="40"/>
      <c r="AK141" s="40"/>
      <c r="AL141" s="12"/>
      <c r="AM141" s="40"/>
      <c r="AN141" s="40"/>
      <c r="AO141" s="40"/>
      <c r="AP141" s="12"/>
      <c r="AQ141" s="40"/>
      <c r="AR141" s="40"/>
      <c r="AS141" s="40"/>
      <c r="AT141" s="12"/>
    </row>
    <row r="142" spans="1:46">
      <c r="A142" s="17"/>
      <c r="B142" s="134" t="s">
        <v>378</v>
      </c>
      <c r="C142" s="83" t="s">
        <v>376</v>
      </c>
      <c r="D142" s="85" t="s">
        <v>377</v>
      </c>
      <c r="E142" s="44"/>
      <c r="F142" s="44"/>
      <c r="G142" s="83" t="s">
        <v>376</v>
      </c>
      <c r="H142" s="85" t="s">
        <v>377</v>
      </c>
      <c r="I142" s="44"/>
      <c r="J142" s="44"/>
      <c r="K142" s="83" t="s">
        <v>376</v>
      </c>
      <c r="L142" s="85" t="s">
        <v>377</v>
      </c>
      <c r="M142" s="44"/>
      <c r="N142" s="44"/>
      <c r="O142" s="83" t="s">
        <v>376</v>
      </c>
      <c r="P142" s="85">
        <v>4.2</v>
      </c>
      <c r="Q142" s="44"/>
      <c r="R142" s="44"/>
      <c r="S142" s="83" t="s">
        <v>376</v>
      </c>
      <c r="T142" s="85" t="s">
        <v>377</v>
      </c>
      <c r="U142" s="44"/>
      <c r="V142" s="44"/>
      <c r="W142" s="83" t="s">
        <v>376</v>
      </c>
      <c r="X142" s="85" t="s">
        <v>377</v>
      </c>
      <c r="Y142" s="44"/>
      <c r="Z142" s="44"/>
      <c r="AA142" s="83" t="s">
        <v>376</v>
      </c>
      <c r="AB142" s="85" t="s">
        <v>377</v>
      </c>
      <c r="AC142" s="44"/>
      <c r="AD142" s="44"/>
      <c r="AE142" s="83" t="s">
        <v>376</v>
      </c>
      <c r="AF142" s="85" t="s">
        <v>377</v>
      </c>
      <c r="AG142" s="44"/>
      <c r="AH142" s="44"/>
      <c r="AI142" s="83" t="s">
        <v>376</v>
      </c>
      <c r="AJ142" s="85" t="s">
        <v>377</v>
      </c>
      <c r="AK142" s="44"/>
      <c r="AL142" s="44"/>
      <c r="AM142" s="83" t="s">
        <v>376</v>
      </c>
      <c r="AN142" s="85">
        <v>4.2</v>
      </c>
      <c r="AO142" s="44"/>
      <c r="AP142" s="44"/>
      <c r="AQ142" s="83" t="s">
        <v>376</v>
      </c>
      <c r="AR142" s="85" t="s">
        <v>377</v>
      </c>
      <c r="AS142" s="44"/>
      <c r="AT142" s="44"/>
    </row>
    <row r="143" spans="1:46">
      <c r="A143" s="17"/>
      <c r="B143" s="134"/>
      <c r="C143" s="83"/>
      <c r="D143" s="85"/>
      <c r="E143" s="44"/>
      <c r="F143" s="44"/>
      <c r="G143" s="83"/>
      <c r="H143" s="85"/>
      <c r="I143" s="44"/>
      <c r="J143" s="44"/>
      <c r="K143" s="83"/>
      <c r="L143" s="85"/>
      <c r="M143" s="44"/>
      <c r="N143" s="44"/>
      <c r="O143" s="83"/>
      <c r="P143" s="85"/>
      <c r="Q143" s="44"/>
      <c r="R143" s="44"/>
      <c r="S143" s="83"/>
      <c r="T143" s="85"/>
      <c r="U143" s="44"/>
      <c r="V143" s="44"/>
      <c r="W143" s="83"/>
      <c r="X143" s="85"/>
      <c r="Y143" s="44"/>
      <c r="Z143" s="44"/>
      <c r="AA143" s="83"/>
      <c r="AB143" s="85"/>
      <c r="AC143" s="44"/>
      <c r="AD143" s="44"/>
      <c r="AE143" s="83"/>
      <c r="AF143" s="85"/>
      <c r="AG143" s="44"/>
      <c r="AH143" s="44"/>
      <c r="AI143" s="83"/>
      <c r="AJ143" s="85"/>
      <c r="AK143" s="44"/>
      <c r="AL143" s="44"/>
      <c r="AM143" s="83"/>
      <c r="AN143" s="85"/>
      <c r="AO143" s="44"/>
      <c r="AP143" s="44"/>
      <c r="AQ143" s="83"/>
      <c r="AR143" s="85"/>
      <c r="AS143" s="44"/>
      <c r="AT143" s="44"/>
    </row>
    <row r="144" spans="1:46">
      <c r="A144" s="17"/>
      <c r="B144" s="135" t="s">
        <v>446</v>
      </c>
      <c r="C144" s="90">
        <v>113.6</v>
      </c>
      <c r="D144" s="90"/>
      <c r="E144" s="22"/>
      <c r="F144" s="22"/>
      <c r="G144" s="90" t="s">
        <v>590</v>
      </c>
      <c r="H144" s="90"/>
      <c r="I144" s="89" t="s">
        <v>404</v>
      </c>
      <c r="J144" s="22"/>
      <c r="K144" s="90" t="s">
        <v>768</v>
      </c>
      <c r="L144" s="90"/>
      <c r="M144" s="89" t="s">
        <v>404</v>
      </c>
      <c r="N144" s="22"/>
      <c r="O144" s="90" t="s">
        <v>377</v>
      </c>
      <c r="P144" s="90"/>
      <c r="Q144" s="22"/>
      <c r="R144" s="91" t="s">
        <v>445</v>
      </c>
      <c r="S144" s="90" t="s">
        <v>377</v>
      </c>
      <c r="T144" s="90"/>
      <c r="U144" s="22"/>
      <c r="V144" s="22"/>
      <c r="W144" s="90" t="s">
        <v>377</v>
      </c>
      <c r="X144" s="90"/>
      <c r="Y144" s="22"/>
      <c r="Z144" s="22"/>
      <c r="AA144" s="90" t="s">
        <v>769</v>
      </c>
      <c r="AB144" s="90"/>
      <c r="AC144" s="89" t="s">
        <v>404</v>
      </c>
      <c r="AD144" s="22"/>
      <c r="AE144" s="90">
        <v>0.7</v>
      </c>
      <c r="AF144" s="90"/>
      <c r="AG144" s="22"/>
      <c r="AH144" s="22"/>
      <c r="AI144" s="90" t="s">
        <v>770</v>
      </c>
      <c r="AJ144" s="90"/>
      <c r="AK144" s="89" t="s">
        <v>404</v>
      </c>
      <c r="AL144" s="22"/>
      <c r="AM144" s="90">
        <v>90.4</v>
      </c>
      <c r="AN144" s="90"/>
      <c r="AO144" s="22"/>
      <c r="AP144" s="22"/>
      <c r="AQ144" s="90" t="s">
        <v>590</v>
      </c>
      <c r="AR144" s="90"/>
      <c r="AS144" s="89" t="s">
        <v>404</v>
      </c>
      <c r="AT144" s="22"/>
    </row>
    <row r="145" spans="1:46">
      <c r="A145" s="17"/>
      <c r="B145" s="135"/>
      <c r="C145" s="90"/>
      <c r="D145" s="90"/>
      <c r="E145" s="22"/>
      <c r="F145" s="22"/>
      <c r="G145" s="90"/>
      <c r="H145" s="90"/>
      <c r="I145" s="89"/>
      <c r="J145" s="22"/>
      <c r="K145" s="90"/>
      <c r="L145" s="90"/>
      <c r="M145" s="89"/>
      <c r="N145" s="22"/>
      <c r="O145" s="90"/>
      <c r="P145" s="90"/>
      <c r="Q145" s="22"/>
      <c r="R145" s="91"/>
      <c r="S145" s="90"/>
      <c r="T145" s="90"/>
      <c r="U145" s="22"/>
      <c r="V145" s="22"/>
      <c r="W145" s="90"/>
      <c r="X145" s="90"/>
      <c r="Y145" s="22"/>
      <c r="Z145" s="22"/>
      <c r="AA145" s="90"/>
      <c r="AB145" s="90"/>
      <c r="AC145" s="89"/>
      <c r="AD145" s="22"/>
      <c r="AE145" s="90"/>
      <c r="AF145" s="90"/>
      <c r="AG145" s="22"/>
      <c r="AH145" s="22"/>
      <c r="AI145" s="90"/>
      <c r="AJ145" s="90"/>
      <c r="AK145" s="89"/>
      <c r="AL145" s="22"/>
      <c r="AM145" s="90"/>
      <c r="AN145" s="90"/>
      <c r="AO145" s="22"/>
      <c r="AP145" s="22"/>
      <c r="AQ145" s="90"/>
      <c r="AR145" s="90"/>
      <c r="AS145" s="89"/>
      <c r="AT145" s="22"/>
    </row>
    <row r="146" spans="1:46">
      <c r="A146" s="17"/>
      <c r="B146" s="134" t="s">
        <v>447</v>
      </c>
      <c r="C146" s="85">
        <v>20.9</v>
      </c>
      <c r="D146" s="85"/>
      <c r="E146" s="44"/>
      <c r="F146" s="44"/>
      <c r="G146" s="85" t="s">
        <v>377</v>
      </c>
      <c r="H146" s="85"/>
      <c r="I146" s="44"/>
      <c r="J146" s="101" t="s">
        <v>445</v>
      </c>
      <c r="K146" s="85" t="s">
        <v>771</v>
      </c>
      <c r="L146" s="85"/>
      <c r="M146" s="83" t="s">
        <v>404</v>
      </c>
      <c r="N146" s="44"/>
      <c r="O146" s="85">
        <v>13.1</v>
      </c>
      <c r="P146" s="85"/>
      <c r="Q146" s="44"/>
      <c r="R146" s="44"/>
      <c r="S146" s="85" t="s">
        <v>377</v>
      </c>
      <c r="T146" s="85"/>
      <c r="U146" s="44"/>
      <c r="V146" s="44"/>
      <c r="W146" s="85" t="s">
        <v>474</v>
      </c>
      <c r="X146" s="85"/>
      <c r="Y146" s="83" t="s">
        <v>404</v>
      </c>
      <c r="Z146" s="44"/>
      <c r="AA146" s="85" t="s">
        <v>772</v>
      </c>
      <c r="AB146" s="85"/>
      <c r="AC146" s="83" t="s">
        <v>404</v>
      </c>
      <c r="AD146" s="44"/>
      <c r="AE146" s="85">
        <v>5.5</v>
      </c>
      <c r="AF146" s="85"/>
      <c r="AG146" s="44"/>
      <c r="AH146" s="44"/>
      <c r="AI146" s="85" t="s">
        <v>377</v>
      </c>
      <c r="AJ146" s="85"/>
      <c r="AK146" s="44"/>
      <c r="AL146" s="101" t="s">
        <v>445</v>
      </c>
      <c r="AM146" s="85">
        <v>24.6</v>
      </c>
      <c r="AN146" s="85"/>
      <c r="AO146" s="44"/>
      <c r="AP146" s="44"/>
      <c r="AQ146" s="85" t="s">
        <v>377</v>
      </c>
      <c r="AR146" s="85"/>
      <c r="AS146" s="44"/>
      <c r="AT146" s="101" t="s">
        <v>445</v>
      </c>
    </row>
    <row r="147" spans="1:46">
      <c r="A147" s="17"/>
      <c r="B147" s="134"/>
      <c r="C147" s="85"/>
      <c r="D147" s="85"/>
      <c r="E147" s="44"/>
      <c r="F147" s="44"/>
      <c r="G147" s="85"/>
      <c r="H147" s="85"/>
      <c r="I147" s="44"/>
      <c r="J147" s="101"/>
      <c r="K147" s="85"/>
      <c r="L147" s="85"/>
      <c r="M147" s="83"/>
      <c r="N147" s="44"/>
      <c r="O147" s="85"/>
      <c r="P147" s="85"/>
      <c r="Q147" s="44"/>
      <c r="R147" s="44"/>
      <c r="S147" s="85"/>
      <c r="T147" s="85"/>
      <c r="U147" s="44"/>
      <c r="V147" s="44"/>
      <c r="W147" s="85"/>
      <c r="X147" s="85"/>
      <c r="Y147" s="83"/>
      <c r="Z147" s="44"/>
      <c r="AA147" s="85"/>
      <c r="AB147" s="85"/>
      <c r="AC147" s="83"/>
      <c r="AD147" s="44"/>
      <c r="AE147" s="85"/>
      <c r="AF147" s="85"/>
      <c r="AG147" s="44"/>
      <c r="AH147" s="44"/>
      <c r="AI147" s="85"/>
      <c r="AJ147" s="85"/>
      <c r="AK147" s="44"/>
      <c r="AL147" s="101"/>
      <c r="AM147" s="85"/>
      <c r="AN147" s="85"/>
      <c r="AO147" s="44"/>
      <c r="AP147" s="44"/>
      <c r="AQ147" s="85"/>
      <c r="AR147" s="85"/>
      <c r="AS147" s="44"/>
      <c r="AT147" s="101"/>
    </row>
    <row r="148" spans="1:46">
      <c r="A148" s="17"/>
      <c r="B148" s="135" t="s">
        <v>402</v>
      </c>
      <c r="C148" s="90">
        <v>24.2</v>
      </c>
      <c r="D148" s="90"/>
      <c r="E148" s="22"/>
      <c r="F148" s="22"/>
      <c r="G148" s="90" t="s">
        <v>773</v>
      </c>
      <c r="H148" s="90"/>
      <c r="I148" s="89" t="s">
        <v>404</v>
      </c>
      <c r="J148" s="22"/>
      <c r="K148" s="90" t="s">
        <v>773</v>
      </c>
      <c r="L148" s="90"/>
      <c r="M148" s="89" t="s">
        <v>404</v>
      </c>
      <c r="N148" s="22"/>
      <c r="O148" s="90">
        <v>15.3</v>
      </c>
      <c r="P148" s="90"/>
      <c r="Q148" s="22"/>
      <c r="R148" s="22"/>
      <c r="S148" s="90" t="s">
        <v>377</v>
      </c>
      <c r="T148" s="90"/>
      <c r="U148" s="22"/>
      <c r="V148" s="22"/>
      <c r="W148" s="90" t="s">
        <v>590</v>
      </c>
      <c r="X148" s="90"/>
      <c r="Y148" s="89" t="s">
        <v>404</v>
      </c>
      <c r="Z148" s="22"/>
      <c r="AA148" s="90" t="s">
        <v>377</v>
      </c>
      <c r="AB148" s="90"/>
      <c r="AC148" s="22"/>
      <c r="AD148" s="91" t="s">
        <v>445</v>
      </c>
      <c r="AE148" s="90" t="s">
        <v>377</v>
      </c>
      <c r="AF148" s="90"/>
      <c r="AG148" s="22"/>
      <c r="AH148" s="22"/>
      <c r="AI148" s="90" t="s">
        <v>774</v>
      </c>
      <c r="AJ148" s="90"/>
      <c r="AK148" s="89" t="s">
        <v>404</v>
      </c>
      <c r="AL148" s="22"/>
      <c r="AM148" s="90">
        <v>27.6</v>
      </c>
      <c r="AN148" s="90"/>
      <c r="AO148" s="22"/>
      <c r="AP148" s="22"/>
      <c r="AQ148" s="90" t="s">
        <v>773</v>
      </c>
      <c r="AR148" s="90"/>
      <c r="AS148" s="89" t="s">
        <v>404</v>
      </c>
      <c r="AT148" s="22"/>
    </row>
    <row r="149" spans="1:46">
      <c r="A149" s="17"/>
      <c r="B149" s="135"/>
      <c r="C149" s="90"/>
      <c r="D149" s="90"/>
      <c r="E149" s="22"/>
      <c r="F149" s="22"/>
      <c r="G149" s="90"/>
      <c r="H149" s="90"/>
      <c r="I149" s="89"/>
      <c r="J149" s="22"/>
      <c r="K149" s="90"/>
      <c r="L149" s="90"/>
      <c r="M149" s="89"/>
      <c r="N149" s="22"/>
      <c r="O149" s="90"/>
      <c r="P149" s="90"/>
      <c r="Q149" s="22"/>
      <c r="R149" s="22"/>
      <c r="S149" s="90"/>
      <c r="T149" s="90"/>
      <c r="U149" s="22"/>
      <c r="V149" s="22"/>
      <c r="W149" s="90"/>
      <c r="X149" s="90"/>
      <c r="Y149" s="89"/>
      <c r="Z149" s="22"/>
      <c r="AA149" s="90"/>
      <c r="AB149" s="90"/>
      <c r="AC149" s="22"/>
      <c r="AD149" s="91"/>
      <c r="AE149" s="90"/>
      <c r="AF149" s="90"/>
      <c r="AG149" s="22"/>
      <c r="AH149" s="22"/>
      <c r="AI149" s="90"/>
      <c r="AJ149" s="90"/>
      <c r="AK149" s="89"/>
      <c r="AL149" s="22"/>
      <c r="AM149" s="90"/>
      <c r="AN149" s="90"/>
      <c r="AO149" s="22"/>
      <c r="AP149" s="22"/>
      <c r="AQ149" s="90"/>
      <c r="AR149" s="90"/>
      <c r="AS149" s="89"/>
      <c r="AT149" s="22"/>
    </row>
    <row r="150" spans="1:46">
      <c r="A150" s="17"/>
      <c r="B150" s="134" t="s">
        <v>390</v>
      </c>
      <c r="C150" s="85">
        <v>78.2</v>
      </c>
      <c r="D150" s="85"/>
      <c r="E150" s="44"/>
      <c r="F150" s="44"/>
      <c r="G150" s="85">
        <v>6.4</v>
      </c>
      <c r="H150" s="85"/>
      <c r="I150" s="44"/>
      <c r="J150" s="44"/>
      <c r="K150" s="85" t="s">
        <v>775</v>
      </c>
      <c r="L150" s="85"/>
      <c r="M150" s="83" t="s">
        <v>404</v>
      </c>
      <c r="N150" s="44"/>
      <c r="O150" s="85" t="s">
        <v>377</v>
      </c>
      <c r="P150" s="85"/>
      <c r="Q150" s="44"/>
      <c r="R150" s="44"/>
      <c r="S150" s="85" t="s">
        <v>377</v>
      </c>
      <c r="T150" s="85"/>
      <c r="U150" s="44"/>
      <c r="V150" s="44"/>
      <c r="W150" s="85" t="s">
        <v>776</v>
      </c>
      <c r="X150" s="85"/>
      <c r="Y150" s="83" t="s">
        <v>404</v>
      </c>
      <c r="Z150" s="44"/>
      <c r="AA150" s="85" t="s">
        <v>777</v>
      </c>
      <c r="AB150" s="85"/>
      <c r="AC150" s="83" t="s">
        <v>404</v>
      </c>
      <c r="AD150" s="44"/>
      <c r="AE150" s="85" t="s">
        <v>377</v>
      </c>
      <c r="AF150" s="85"/>
      <c r="AG150" s="44"/>
      <c r="AH150" s="44"/>
      <c r="AI150" s="85" t="s">
        <v>778</v>
      </c>
      <c r="AJ150" s="85"/>
      <c r="AK150" s="83" t="s">
        <v>404</v>
      </c>
      <c r="AL150" s="44"/>
      <c r="AM150" s="85">
        <v>22</v>
      </c>
      <c r="AN150" s="85"/>
      <c r="AO150" s="44"/>
      <c r="AP150" s="44"/>
      <c r="AQ150" s="85">
        <v>2.2999999999999998</v>
      </c>
      <c r="AR150" s="85"/>
      <c r="AS150" s="44"/>
      <c r="AT150" s="44"/>
    </row>
    <row r="151" spans="1:46" ht="15.75" thickBot="1">
      <c r="A151" s="17"/>
      <c r="B151" s="134"/>
      <c r="C151" s="93"/>
      <c r="D151" s="93"/>
      <c r="E151" s="58"/>
      <c r="F151" s="44"/>
      <c r="G151" s="93"/>
      <c r="H151" s="93"/>
      <c r="I151" s="58"/>
      <c r="J151" s="44"/>
      <c r="K151" s="93"/>
      <c r="L151" s="93"/>
      <c r="M151" s="136"/>
      <c r="N151" s="44"/>
      <c r="O151" s="93"/>
      <c r="P151" s="93"/>
      <c r="Q151" s="58"/>
      <c r="R151" s="44"/>
      <c r="S151" s="93"/>
      <c r="T151" s="93"/>
      <c r="U151" s="58"/>
      <c r="V151" s="44"/>
      <c r="W151" s="93"/>
      <c r="X151" s="93"/>
      <c r="Y151" s="136"/>
      <c r="Z151" s="44"/>
      <c r="AA151" s="93"/>
      <c r="AB151" s="93"/>
      <c r="AC151" s="136"/>
      <c r="AD151" s="44"/>
      <c r="AE151" s="93"/>
      <c r="AF151" s="93"/>
      <c r="AG151" s="58"/>
      <c r="AH151" s="44"/>
      <c r="AI151" s="93"/>
      <c r="AJ151" s="93"/>
      <c r="AK151" s="136"/>
      <c r="AL151" s="44"/>
      <c r="AM151" s="93"/>
      <c r="AN151" s="93"/>
      <c r="AO151" s="58"/>
      <c r="AP151" s="44"/>
      <c r="AQ151" s="93"/>
      <c r="AR151" s="93"/>
      <c r="AS151" s="58"/>
      <c r="AT151" s="58"/>
    </row>
    <row r="152" spans="1:46">
      <c r="A152" s="17"/>
      <c r="B152" s="89" t="s">
        <v>391</v>
      </c>
      <c r="C152" s="94" t="s">
        <v>376</v>
      </c>
      <c r="D152" s="98">
        <v>236.9</v>
      </c>
      <c r="E152" s="40"/>
      <c r="F152" s="22"/>
      <c r="G152" s="94" t="s">
        <v>376</v>
      </c>
      <c r="H152" s="98">
        <v>5.7</v>
      </c>
      <c r="I152" s="40"/>
      <c r="J152" s="22"/>
      <c r="K152" s="94" t="s">
        <v>376</v>
      </c>
      <c r="L152" s="98" t="s">
        <v>779</v>
      </c>
      <c r="M152" s="94" t="s">
        <v>404</v>
      </c>
      <c r="N152" s="22"/>
      <c r="O152" s="94" t="s">
        <v>376</v>
      </c>
      <c r="P152" s="98">
        <v>32.6</v>
      </c>
      <c r="Q152" s="40"/>
      <c r="R152" s="22"/>
      <c r="S152" s="94" t="s">
        <v>376</v>
      </c>
      <c r="T152" s="98" t="s">
        <v>377</v>
      </c>
      <c r="U152" s="40"/>
      <c r="V152" s="22"/>
      <c r="W152" s="94" t="s">
        <v>376</v>
      </c>
      <c r="X152" s="98" t="s">
        <v>780</v>
      </c>
      <c r="Y152" s="94" t="s">
        <v>404</v>
      </c>
      <c r="Z152" s="22"/>
      <c r="AA152" s="94" t="s">
        <v>376</v>
      </c>
      <c r="AB152" s="98" t="s">
        <v>781</v>
      </c>
      <c r="AC152" s="94" t="s">
        <v>404</v>
      </c>
      <c r="AD152" s="22"/>
      <c r="AE152" s="94" t="s">
        <v>376</v>
      </c>
      <c r="AF152" s="98">
        <v>6.2</v>
      </c>
      <c r="AG152" s="40"/>
      <c r="AH152" s="22"/>
      <c r="AI152" s="94" t="s">
        <v>376</v>
      </c>
      <c r="AJ152" s="98" t="s">
        <v>782</v>
      </c>
      <c r="AK152" s="94" t="s">
        <v>404</v>
      </c>
      <c r="AL152" s="22"/>
      <c r="AM152" s="94" t="s">
        <v>376</v>
      </c>
      <c r="AN152" s="98">
        <v>168.8</v>
      </c>
      <c r="AO152" s="40"/>
      <c r="AP152" s="22"/>
      <c r="AQ152" s="94" t="s">
        <v>376</v>
      </c>
      <c r="AR152" s="98">
        <v>1.6</v>
      </c>
      <c r="AS152" s="40"/>
      <c r="AT152" s="40"/>
    </row>
    <row r="153" spans="1:46">
      <c r="A153" s="17"/>
      <c r="B153" s="89"/>
      <c r="C153" s="89"/>
      <c r="D153" s="90"/>
      <c r="E153" s="22"/>
      <c r="F153" s="22"/>
      <c r="G153" s="89"/>
      <c r="H153" s="90"/>
      <c r="I153" s="22"/>
      <c r="J153" s="22"/>
      <c r="K153" s="89"/>
      <c r="L153" s="90"/>
      <c r="M153" s="89"/>
      <c r="N153" s="22"/>
      <c r="O153" s="89"/>
      <c r="P153" s="90"/>
      <c r="Q153" s="22"/>
      <c r="R153" s="22"/>
      <c r="S153" s="89"/>
      <c r="T153" s="90"/>
      <c r="U153" s="22"/>
      <c r="V153" s="22"/>
      <c r="W153" s="89"/>
      <c r="X153" s="90"/>
      <c r="Y153" s="89"/>
      <c r="Z153" s="22"/>
      <c r="AA153" s="89"/>
      <c r="AB153" s="90"/>
      <c r="AC153" s="89"/>
      <c r="AD153" s="22"/>
      <c r="AE153" s="89"/>
      <c r="AF153" s="90"/>
      <c r="AG153" s="22"/>
      <c r="AH153" s="22"/>
      <c r="AI153" s="89"/>
      <c r="AJ153" s="90"/>
      <c r="AK153" s="89"/>
      <c r="AL153" s="22"/>
      <c r="AM153" s="89"/>
      <c r="AN153" s="90"/>
      <c r="AO153" s="22"/>
      <c r="AP153" s="22"/>
      <c r="AQ153" s="89"/>
      <c r="AR153" s="90"/>
      <c r="AS153" s="22"/>
      <c r="AT153" s="22"/>
    </row>
    <row r="154" spans="1:46">
      <c r="A154" s="17"/>
      <c r="B154" s="29"/>
      <c r="C154" s="44"/>
      <c r="D154" s="44"/>
      <c r="E154" s="44"/>
      <c r="F154" s="29"/>
      <c r="G154" s="44"/>
      <c r="H154" s="44"/>
      <c r="I154" s="44"/>
      <c r="J154" s="29"/>
      <c r="K154" s="44"/>
      <c r="L154" s="44"/>
      <c r="M154" s="44"/>
      <c r="N154" s="29"/>
      <c r="O154" s="44"/>
      <c r="P154" s="44"/>
      <c r="Q154" s="44"/>
      <c r="R154" s="29"/>
      <c r="S154" s="44"/>
      <c r="T154" s="44"/>
      <c r="U154" s="44"/>
      <c r="V154" s="29"/>
      <c r="W154" s="44"/>
      <c r="X154" s="44"/>
      <c r="Y154" s="44"/>
      <c r="Z154" s="29"/>
      <c r="AA154" s="44"/>
      <c r="AB154" s="44"/>
      <c r="AC154" s="44"/>
      <c r="AD154" s="29"/>
      <c r="AE154" s="44"/>
      <c r="AF154" s="44"/>
      <c r="AG154" s="44"/>
      <c r="AH154" s="29"/>
      <c r="AI154" s="44"/>
      <c r="AJ154" s="44"/>
      <c r="AK154" s="44"/>
      <c r="AL154" s="29"/>
      <c r="AM154" s="44"/>
      <c r="AN154" s="44"/>
      <c r="AO154" s="44"/>
      <c r="AP154" s="29"/>
      <c r="AQ154" s="44"/>
      <c r="AR154" s="44"/>
      <c r="AS154" s="44"/>
      <c r="AT154" s="29"/>
    </row>
    <row r="155" spans="1:46">
      <c r="A155" s="17"/>
      <c r="B155" s="89" t="s">
        <v>157</v>
      </c>
      <c r="C155" s="89" t="s">
        <v>376</v>
      </c>
      <c r="D155" s="90">
        <v>15.8</v>
      </c>
      <c r="E155" s="22"/>
      <c r="F155" s="22"/>
      <c r="G155" s="89" t="s">
        <v>376</v>
      </c>
      <c r="H155" s="90" t="s">
        <v>590</v>
      </c>
      <c r="I155" s="89" t="s">
        <v>404</v>
      </c>
      <c r="J155" s="22"/>
      <c r="K155" s="89" t="s">
        <v>376</v>
      </c>
      <c r="L155" s="90" t="s">
        <v>590</v>
      </c>
      <c r="M155" s="89" t="s">
        <v>404</v>
      </c>
      <c r="N155" s="22"/>
      <c r="O155" s="89" t="s">
        <v>376</v>
      </c>
      <c r="P155" s="90" t="s">
        <v>377</v>
      </c>
      <c r="Q155" s="22"/>
      <c r="R155" s="22"/>
      <c r="S155" s="89" t="s">
        <v>376</v>
      </c>
      <c r="T155" s="90" t="s">
        <v>377</v>
      </c>
      <c r="U155" s="22"/>
      <c r="V155" s="22"/>
      <c r="W155" s="89" t="s">
        <v>376</v>
      </c>
      <c r="X155" s="90" t="s">
        <v>377</v>
      </c>
      <c r="Y155" s="22"/>
      <c r="Z155" s="22"/>
      <c r="AA155" s="89" t="s">
        <v>376</v>
      </c>
      <c r="AB155" s="90" t="s">
        <v>377</v>
      </c>
      <c r="AC155" s="22"/>
      <c r="AD155" s="91" t="s">
        <v>445</v>
      </c>
      <c r="AE155" s="89" t="s">
        <v>376</v>
      </c>
      <c r="AF155" s="90" t="s">
        <v>377</v>
      </c>
      <c r="AG155" s="22"/>
      <c r="AH155" s="22"/>
      <c r="AI155" s="89" t="s">
        <v>376</v>
      </c>
      <c r="AJ155" s="90" t="s">
        <v>783</v>
      </c>
      <c r="AK155" s="89" t="s">
        <v>404</v>
      </c>
      <c r="AL155" s="22"/>
      <c r="AM155" s="89" t="s">
        <v>376</v>
      </c>
      <c r="AN155" s="90" t="s">
        <v>377</v>
      </c>
      <c r="AO155" s="22"/>
      <c r="AP155" s="91" t="s">
        <v>445</v>
      </c>
      <c r="AQ155" s="89" t="s">
        <v>376</v>
      </c>
      <c r="AR155" s="90" t="s">
        <v>377</v>
      </c>
      <c r="AS155" s="22"/>
      <c r="AT155" s="22"/>
    </row>
    <row r="156" spans="1:46">
      <c r="A156" s="17"/>
      <c r="B156" s="89"/>
      <c r="C156" s="89"/>
      <c r="D156" s="90"/>
      <c r="E156" s="22"/>
      <c r="F156" s="22"/>
      <c r="G156" s="89"/>
      <c r="H156" s="90"/>
      <c r="I156" s="89"/>
      <c r="J156" s="22"/>
      <c r="K156" s="89"/>
      <c r="L156" s="90"/>
      <c r="M156" s="89"/>
      <c r="N156" s="22"/>
      <c r="O156" s="89"/>
      <c r="P156" s="90"/>
      <c r="Q156" s="22"/>
      <c r="R156" s="22"/>
      <c r="S156" s="89"/>
      <c r="T156" s="90"/>
      <c r="U156" s="22"/>
      <c r="V156" s="22"/>
      <c r="W156" s="89"/>
      <c r="X156" s="90"/>
      <c r="Y156" s="22"/>
      <c r="Z156" s="22"/>
      <c r="AA156" s="89"/>
      <c r="AB156" s="90"/>
      <c r="AC156" s="22"/>
      <c r="AD156" s="91"/>
      <c r="AE156" s="89"/>
      <c r="AF156" s="90"/>
      <c r="AG156" s="22"/>
      <c r="AH156" s="22"/>
      <c r="AI156" s="89"/>
      <c r="AJ156" s="90"/>
      <c r="AK156" s="89"/>
      <c r="AL156" s="22"/>
      <c r="AM156" s="89"/>
      <c r="AN156" s="90"/>
      <c r="AO156" s="22"/>
      <c r="AP156" s="91"/>
      <c r="AQ156" s="89"/>
      <c r="AR156" s="90"/>
      <c r="AS156" s="22"/>
      <c r="AT156" s="22"/>
    </row>
    <row r="157" spans="1:46">
      <c r="A157" s="17"/>
      <c r="B157" s="78" t="s">
        <v>713</v>
      </c>
      <c r="C157" s="44"/>
      <c r="D157" s="44"/>
      <c r="E157" s="44"/>
      <c r="F157" s="29"/>
      <c r="G157" s="44"/>
      <c r="H157" s="44"/>
      <c r="I157" s="44"/>
      <c r="J157" s="29"/>
      <c r="K157" s="44"/>
      <c r="L157" s="44"/>
      <c r="M157" s="44"/>
      <c r="N157" s="29"/>
      <c r="O157" s="44"/>
      <c r="P157" s="44"/>
      <c r="Q157" s="44"/>
      <c r="R157" s="29"/>
      <c r="S157" s="44"/>
      <c r="T157" s="44"/>
      <c r="U157" s="44"/>
      <c r="V157" s="29"/>
      <c r="W157" s="44"/>
      <c r="X157" s="44"/>
      <c r="Y157" s="44"/>
      <c r="Z157" s="29"/>
      <c r="AA157" s="44"/>
      <c r="AB157" s="44"/>
      <c r="AC157" s="44"/>
      <c r="AD157" s="29"/>
      <c r="AE157" s="44"/>
      <c r="AF157" s="44"/>
      <c r="AG157" s="44"/>
      <c r="AH157" s="29"/>
      <c r="AI157" s="44"/>
      <c r="AJ157" s="44"/>
      <c r="AK157" s="44"/>
      <c r="AL157" s="29"/>
      <c r="AM157" s="44"/>
      <c r="AN157" s="44"/>
      <c r="AO157" s="44"/>
      <c r="AP157" s="29"/>
      <c r="AQ157" s="44"/>
      <c r="AR157" s="44"/>
      <c r="AS157" s="44"/>
      <c r="AT157" s="29"/>
    </row>
    <row r="158" spans="1:46">
      <c r="A158" s="17"/>
      <c r="B158" s="79" t="s">
        <v>717</v>
      </c>
      <c r="C158" s="22"/>
      <c r="D158" s="22"/>
      <c r="E158" s="22"/>
      <c r="F158" s="12"/>
      <c r="G158" s="22"/>
      <c r="H158" s="22"/>
      <c r="I158" s="22"/>
      <c r="J158" s="12"/>
      <c r="K158" s="22"/>
      <c r="L158" s="22"/>
      <c r="M158" s="22"/>
      <c r="N158" s="12"/>
      <c r="O158" s="22"/>
      <c r="P158" s="22"/>
      <c r="Q158" s="22"/>
      <c r="R158" s="12"/>
      <c r="S158" s="22"/>
      <c r="T158" s="22"/>
      <c r="U158" s="22"/>
      <c r="V158" s="12"/>
      <c r="W158" s="22"/>
      <c r="X158" s="22"/>
      <c r="Y158" s="22"/>
      <c r="Z158" s="12"/>
      <c r="AA158" s="22"/>
      <c r="AB158" s="22"/>
      <c r="AC158" s="22"/>
      <c r="AD158" s="12"/>
      <c r="AE158" s="22"/>
      <c r="AF158" s="22"/>
      <c r="AG158" s="22"/>
      <c r="AH158" s="12"/>
      <c r="AI158" s="22"/>
      <c r="AJ158" s="22"/>
      <c r="AK158" s="22"/>
      <c r="AL158" s="12"/>
      <c r="AM158" s="22"/>
      <c r="AN158" s="22"/>
      <c r="AO158" s="22"/>
      <c r="AP158" s="12"/>
      <c r="AQ158" s="22"/>
      <c r="AR158" s="22"/>
      <c r="AS158" s="22"/>
      <c r="AT158" s="12"/>
    </row>
    <row r="159" spans="1:46">
      <c r="A159" s="17"/>
      <c r="B159" s="137" t="s">
        <v>784</v>
      </c>
      <c r="C159" s="85" t="s">
        <v>785</v>
      </c>
      <c r="D159" s="85"/>
      <c r="E159" s="83" t="s">
        <v>404</v>
      </c>
      <c r="F159" s="44"/>
      <c r="G159" s="85" t="s">
        <v>786</v>
      </c>
      <c r="H159" s="85"/>
      <c r="I159" s="83" t="s">
        <v>404</v>
      </c>
      <c r="J159" s="44"/>
      <c r="K159" s="85" t="s">
        <v>377</v>
      </c>
      <c r="L159" s="85"/>
      <c r="M159" s="44"/>
      <c r="N159" s="44"/>
      <c r="O159" s="85" t="s">
        <v>377</v>
      </c>
      <c r="P159" s="85"/>
      <c r="Q159" s="44"/>
      <c r="R159" s="44"/>
      <c r="S159" s="85" t="s">
        <v>787</v>
      </c>
      <c r="T159" s="85"/>
      <c r="U159" s="83" t="s">
        <v>404</v>
      </c>
      <c r="V159" s="44"/>
      <c r="W159" s="85" t="s">
        <v>377</v>
      </c>
      <c r="X159" s="85"/>
      <c r="Y159" s="44"/>
      <c r="Z159" s="44"/>
      <c r="AA159" s="85">
        <v>84.2</v>
      </c>
      <c r="AB159" s="85"/>
      <c r="AC159" s="44"/>
      <c r="AD159" s="44"/>
      <c r="AE159" s="85" t="s">
        <v>377</v>
      </c>
      <c r="AF159" s="85"/>
      <c r="AG159" s="44"/>
      <c r="AH159" s="44"/>
      <c r="AI159" s="85" t="s">
        <v>377</v>
      </c>
      <c r="AJ159" s="85"/>
      <c r="AK159" s="44"/>
      <c r="AL159" s="44"/>
      <c r="AM159" s="85" t="s">
        <v>788</v>
      </c>
      <c r="AN159" s="85"/>
      <c r="AO159" s="83" t="s">
        <v>404</v>
      </c>
      <c r="AP159" s="44"/>
      <c r="AQ159" s="85" t="s">
        <v>377</v>
      </c>
      <c r="AR159" s="85"/>
      <c r="AS159" s="44"/>
      <c r="AT159" s="44"/>
    </row>
    <row r="160" spans="1:46">
      <c r="A160" s="17"/>
      <c r="B160" s="137"/>
      <c r="C160" s="85"/>
      <c r="D160" s="85"/>
      <c r="E160" s="83"/>
      <c r="F160" s="44"/>
      <c r="G160" s="85"/>
      <c r="H160" s="85"/>
      <c r="I160" s="83"/>
      <c r="J160" s="44"/>
      <c r="K160" s="85"/>
      <c r="L160" s="85"/>
      <c r="M160" s="44"/>
      <c r="N160" s="44"/>
      <c r="O160" s="85"/>
      <c r="P160" s="85"/>
      <c r="Q160" s="44"/>
      <c r="R160" s="44"/>
      <c r="S160" s="85"/>
      <c r="T160" s="85"/>
      <c r="U160" s="83"/>
      <c r="V160" s="44"/>
      <c r="W160" s="85"/>
      <c r="X160" s="85"/>
      <c r="Y160" s="44"/>
      <c r="Z160" s="44"/>
      <c r="AA160" s="85"/>
      <c r="AB160" s="85"/>
      <c r="AC160" s="44"/>
      <c r="AD160" s="44"/>
      <c r="AE160" s="85"/>
      <c r="AF160" s="85"/>
      <c r="AG160" s="44"/>
      <c r="AH160" s="44"/>
      <c r="AI160" s="85"/>
      <c r="AJ160" s="85"/>
      <c r="AK160" s="44"/>
      <c r="AL160" s="44"/>
      <c r="AM160" s="85"/>
      <c r="AN160" s="85"/>
      <c r="AO160" s="83"/>
      <c r="AP160" s="44"/>
      <c r="AQ160" s="85"/>
      <c r="AR160" s="85"/>
      <c r="AS160" s="44"/>
      <c r="AT160" s="44"/>
    </row>
    <row r="161" spans="1:46">
      <c r="A161" s="17"/>
      <c r="B161" s="138" t="s">
        <v>789</v>
      </c>
      <c r="C161" s="90" t="s">
        <v>790</v>
      </c>
      <c r="D161" s="90"/>
      <c r="E161" s="89" t="s">
        <v>404</v>
      </c>
      <c r="F161" s="22"/>
      <c r="G161" s="92">
        <v>1237.4000000000001</v>
      </c>
      <c r="H161" s="92"/>
      <c r="I161" s="22"/>
      <c r="J161" s="22"/>
      <c r="K161" s="90" t="s">
        <v>377</v>
      </c>
      <c r="L161" s="90"/>
      <c r="M161" s="22"/>
      <c r="N161" s="22"/>
      <c r="O161" s="90" t="s">
        <v>377</v>
      </c>
      <c r="P161" s="90"/>
      <c r="Q161" s="22"/>
      <c r="R161" s="22"/>
      <c r="S161" s="90" t="s">
        <v>791</v>
      </c>
      <c r="T161" s="90"/>
      <c r="U161" s="89" t="s">
        <v>404</v>
      </c>
      <c r="V161" s="22"/>
      <c r="W161" s="90" t="s">
        <v>377</v>
      </c>
      <c r="X161" s="90"/>
      <c r="Y161" s="22"/>
      <c r="Z161" s="22"/>
      <c r="AA161" s="90">
        <v>0.5</v>
      </c>
      <c r="AB161" s="90"/>
      <c r="AC161" s="22"/>
      <c r="AD161" s="22"/>
      <c r="AE161" s="90" t="s">
        <v>377</v>
      </c>
      <c r="AF161" s="90"/>
      <c r="AG161" s="22"/>
      <c r="AH161" s="22"/>
      <c r="AI161" s="90" t="s">
        <v>377</v>
      </c>
      <c r="AJ161" s="90"/>
      <c r="AK161" s="22"/>
      <c r="AL161" s="22"/>
      <c r="AM161" s="90" t="s">
        <v>792</v>
      </c>
      <c r="AN161" s="90"/>
      <c r="AO161" s="89" t="s">
        <v>404</v>
      </c>
      <c r="AP161" s="22"/>
      <c r="AQ161" s="90" t="s">
        <v>377</v>
      </c>
      <c r="AR161" s="90"/>
      <c r="AS161" s="22"/>
      <c r="AT161" s="22"/>
    </row>
    <row r="162" spans="1:46">
      <c r="A162" s="17"/>
      <c r="B162" s="138"/>
      <c r="C162" s="90"/>
      <c r="D162" s="90"/>
      <c r="E162" s="89"/>
      <c r="F162" s="22"/>
      <c r="G162" s="92"/>
      <c r="H162" s="92"/>
      <c r="I162" s="22"/>
      <c r="J162" s="22"/>
      <c r="K162" s="90"/>
      <c r="L162" s="90"/>
      <c r="M162" s="22"/>
      <c r="N162" s="22"/>
      <c r="O162" s="90"/>
      <c r="P162" s="90"/>
      <c r="Q162" s="22"/>
      <c r="R162" s="22"/>
      <c r="S162" s="90"/>
      <c r="T162" s="90"/>
      <c r="U162" s="89"/>
      <c r="V162" s="22"/>
      <c r="W162" s="90"/>
      <c r="X162" s="90"/>
      <c r="Y162" s="22"/>
      <c r="Z162" s="22"/>
      <c r="AA162" s="90"/>
      <c r="AB162" s="90"/>
      <c r="AC162" s="22"/>
      <c r="AD162" s="22"/>
      <c r="AE162" s="90"/>
      <c r="AF162" s="90"/>
      <c r="AG162" s="22"/>
      <c r="AH162" s="22"/>
      <c r="AI162" s="90"/>
      <c r="AJ162" s="90"/>
      <c r="AK162" s="22"/>
      <c r="AL162" s="22"/>
      <c r="AM162" s="90"/>
      <c r="AN162" s="90"/>
      <c r="AO162" s="89"/>
      <c r="AP162" s="22"/>
      <c r="AQ162" s="90"/>
      <c r="AR162" s="90"/>
      <c r="AS162" s="22"/>
      <c r="AT162" s="22"/>
    </row>
    <row r="163" spans="1:46">
      <c r="A163" s="17"/>
      <c r="B163" s="83" t="s">
        <v>793</v>
      </c>
      <c r="C163" s="85">
        <v>11.7</v>
      </c>
      <c r="D163" s="85"/>
      <c r="E163" s="44"/>
      <c r="F163" s="44"/>
      <c r="G163" s="85">
        <v>98.4</v>
      </c>
      <c r="H163" s="85"/>
      <c r="I163" s="44"/>
      <c r="J163" s="44"/>
      <c r="K163" s="85" t="s">
        <v>377</v>
      </c>
      <c r="L163" s="85"/>
      <c r="M163" s="44"/>
      <c r="N163" s="44"/>
      <c r="O163" s="85">
        <v>20.7</v>
      </c>
      <c r="P163" s="85"/>
      <c r="Q163" s="44"/>
      <c r="R163" s="44"/>
      <c r="S163" s="85" t="s">
        <v>377</v>
      </c>
      <c r="T163" s="85"/>
      <c r="U163" s="44"/>
      <c r="V163" s="44"/>
      <c r="W163" s="85" t="s">
        <v>377</v>
      </c>
      <c r="X163" s="85"/>
      <c r="Y163" s="44"/>
      <c r="Z163" s="44"/>
      <c r="AA163" s="85" t="s">
        <v>794</v>
      </c>
      <c r="AB163" s="85"/>
      <c r="AC163" s="83" t="s">
        <v>404</v>
      </c>
      <c r="AD163" s="44"/>
      <c r="AE163" s="85" t="s">
        <v>377</v>
      </c>
      <c r="AF163" s="85"/>
      <c r="AG163" s="44"/>
      <c r="AH163" s="44"/>
      <c r="AI163" s="85" t="s">
        <v>377</v>
      </c>
      <c r="AJ163" s="85"/>
      <c r="AK163" s="44"/>
      <c r="AL163" s="44"/>
      <c r="AM163" s="85">
        <v>57</v>
      </c>
      <c r="AN163" s="85"/>
      <c r="AO163" s="44"/>
      <c r="AP163" s="44"/>
      <c r="AQ163" s="85">
        <v>28.1</v>
      </c>
      <c r="AR163" s="85"/>
      <c r="AS163" s="44"/>
      <c r="AT163" s="44"/>
    </row>
    <row r="164" spans="1:46">
      <c r="A164" s="17"/>
      <c r="B164" s="83"/>
      <c r="C164" s="85"/>
      <c r="D164" s="85"/>
      <c r="E164" s="44"/>
      <c r="F164" s="44"/>
      <c r="G164" s="85"/>
      <c r="H164" s="85"/>
      <c r="I164" s="44"/>
      <c r="J164" s="44"/>
      <c r="K164" s="85"/>
      <c r="L164" s="85"/>
      <c r="M164" s="44"/>
      <c r="N164" s="44"/>
      <c r="O164" s="85"/>
      <c r="P164" s="85"/>
      <c r="Q164" s="44"/>
      <c r="R164" s="44"/>
      <c r="S164" s="85"/>
      <c r="T164" s="85"/>
      <c r="U164" s="44"/>
      <c r="V164" s="44"/>
      <c r="W164" s="85"/>
      <c r="X164" s="85"/>
      <c r="Y164" s="44"/>
      <c r="Z164" s="44"/>
      <c r="AA164" s="85"/>
      <c r="AB164" s="85"/>
      <c r="AC164" s="83"/>
      <c r="AD164" s="44"/>
      <c r="AE164" s="85"/>
      <c r="AF164" s="85"/>
      <c r="AG164" s="44"/>
      <c r="AH164" s="44"/>
      <c r="AI164" s="85"/>
      <c r="AJ164" s="85"/>
      <c r="AK164" s="44"/>
      <c r="AL164" s="44"/>
      <c r="AM164" s="85"/>
      <c r="AN164" s="85"/>
      <c r="AO164" s="44"/>
      <c r="AP164" s="44"/>
      <c r="AQ164" s="85"/>
      <c r="AR164" s="85"/>
      <c r="AS164" s="44"/>
      <c r="AT164" s="44"/>
    </row>
    <row r="165" spans="1:46">
      <c r="A165" s="17"/>
      <c r="B165" s="100" t="s">
        <v>451</v>
      </c>
      <c r="C165" s="100"/>
      <c r="D165" s="100"/>
      <c r="E165" s="100"/>
      <c r="F165" s="100"/>
      <c r="G165" s="100"/>
      <c r="H165" s="100"/>
      <c r="I165" s="100"/>
      <c r="J165" s="100"/>
      <c r="K165" s="100"/>
      <c r="L165" s="100"/>
      <c r="M165" s="100"/>
      <c r="N165" s="100"/>
      <c r="O165" s="100"/>
      <c r="P165" s="100"/>
      <c r="Q165" s="100"/>
      <c r="R165" s="100"/>
      <c r="S165" s="100"/>
      <c r="T165" s="100"/>
      <c r="U165" s="100"/>
      <c r="V165" s="100"/>
      <c r="W165" s="100"/>
      <c r="X165" s="100"/>
      <c r="Y165" s="100"/>
      <c r="Z165" s="100"/>
      <c r="AA165" s="100"/>
      <c r="AB165" s="100"/>
      <c r="AC165" s="100"/>
      <c r="AD165" s="100"/>
      <c r="AE165" s="100"/>
      <c r="AF165" s="100"/>
      <c r="AG165" s="100"/>
      <c r="AH165" s="100"/>
      <c r="AI165" s="100"/>
      <c r="AJ165" s="100"/>
      <c r="AK165" s="100"/>
      <c r="AL165" s="100"/>
      <c r="AM165" s="100"/>
      <c r="AN165" s="100"/>
      <c r="AO165" s="100"/>
      <c r="AP165" s="100"/>
      <c r="AQ165" s="100"/>
      <c r="AR165" s="100"/>
      <c r="AS165" s="100"/>
      <c r="AT165" s="12"/>
    </row>
    <row r="166" spans="1:46">
      <c r="A166" s="17"/>
      <c r="B166" s="124" t="s">
        <v>795</v>
      </c>
      <c r="C166" s="124"/>
      <c r="D166" s="124"/>
      <c r="E166" s="124"/>
      <c r="F166" s="124"/>
      <c r="G166" s="124"/>
      <c r="H166" s="124"/>
      <c r="I166" s="124"/>
      <c r="J166" s="124"/>
      <c r="K166" s="124"/>
      <c r="L166" s="124"/>
      <c r="M166" s="124"/>
      <c r="N166" s="124"/>
      <c r="O166" s="124"/>
      <c r="P166" s="124"/>
      <c r="Q166" s="124"/>
      <c r="R166" s="124"/>
      <c r="S166" s="124"/>
      <c r="T166" s="124"/>
      <c r="U166" s="124"/>
      <c r="V166" s="124"/>
      <c r="W166" s="124"/>
      <c r="X166" s="124"/>
      <c r="Y166" s="124"/>
      <c r="Z166" s="124"/>
      <c r="AA166" s="124"/>
      <c r="AB166" s="124"/>
      <c r="AC166" s="124"/>
      <c r="AD166" s="124"/>
      <c r="AE166" s="124"/>
      <c r="AF166" s="124"/>
      <c r="AG166" s="124"/>
      <c r="AH166" s="124"/>
      <c r="AI166" s="124"/>
      <c r="AJ166" s="124"/>
      <c r="AK166" s="124"/>
      <c r="AL166" s="124"/>
      <c r="AM166" s="124"/>
      <c r="AN166" s="124"/>
      <c r="AO166" s="124"/>
      <c r="AP166" s="124"/>
      <c r="AQ166" s="124"/>
      <c r="AR166" s="124"/>
      <c r="AS166" s="124"/>
      <c r="AT166" s="124"/>
    </row>
    <row r="167" spans="1:46">
      <c r="A167" s="17"/>
      <c r="B167" s="124" t="s">
        <v>796</v>
      </c>
      <c r="C167" s="124"/>
      <c r="D167" s="124"/>
      <c r="E167" s="124"/>
      <c r="F167" s="124"/>
      <c r="G167" s="124"/>
      <c r="H167" s="124"/>
      <c r="I167" s="124"/>
      <c r="J167" s="124"/>
      <c r="K167" s="124"/>
      <c r="L167" s="124"/>
      <c r="M167" s="124"/>
      <c r="N167" s="124"/>
      <c r="O167" s="124"/>
      <c r="P167" s="124"/>
      <c r="Q167" s="124"/>
      <c r="R167" s="124"/>
      <c r="S167" s="124"/>
      <c r="T167" s="124"/>
      <c r="U167" s="124"/>
      <c r="V167" s="124"/>
      <c r="W167" s="124"/>
      <c r="X167" s="124"/>
      <c r="Y167" s="124"/>
      <c r="Z167" s="124"/>
      <c r="AA167" s="124"/>
      <c r="AB167" s="124"/>
      <c r="AC167" s="124"/>
      <c r="AD167" s="124"/>
      <c r="AE167" s="124"/>
      <c r="AF167" s="124"/>
      <c r="AG167" s="124"/>
      <c r="AH167" s="124"/>
      <c r="AI167" s="124"/>
      <c r="AJ167" s="124"/>
      <c r="AK167" s="124"/>
      <c r="AL167" s="124"/>
      <c r="AM167" s="124"/>
      <c r="AN167" s="124"/>
      <c r="AO167" s="124"/>
      <c r="AP167" s="124"/>
      <c r="AQ167" s="124"/>
      <c r="AR167" s="124"/>
      <c r="AS167" s="124"/>
      <c r="AT167" s="124"/>
    </row>
    <row r="168" spans="1:46">
      <c r="A168" s="17"/>
      <c r="B168" s="124" t="s">
        <v>797</v>
      </c>
      <c r="C168" s="124"/>
      <c r="D168" s="124"/>
      <c r="E168" s="124"/>
      <c r="F168" s="124"/>
      <c r="G168" s="124"/>
      <c r="H168" s="124"/>
      <c r="I168" s="124"/>
      <c r="J168" s="124"/>
      <c r="K168" s="124"/>
      <c r="L168" s="124"/>
      <c r="M168" s="124"/>
      <c r="N168" s="124"/>
      <c r="O168" s="124"/>
      <c r="P168" s="124"/>
      <c r="Q168" s="124"/>
      <c r="R168" s="124"/>
      <c r="S168" s="124"/>
      <c r="T168" s="124"/>
      <c r="U168" s="124"/>
      <c r="V168" s="124"/>
      <c r="W168" s="124"/>
      <c r="X168" s="124"/>
      <c r="Y168" s="124"/>
      <c r="Z168" s="124"/>
      <c r="AA168" s="124"/>
      <c r="AB168" s="124"/>
      <c r="AC168" s="124"/>
      <c r="AD168" s="124"/>
      <c r="AE168" s="124"/>
      <c r="AF168" s="124"/>
      <c r="AG168" s="124"/>
      <c r="AH168" s="124"/>
      <c r="AI168" s="124"/>
      <c r="AJ168" s="124"/>
      <c r="AK168" s="124"/>
      <c r="AL168" s="124"/>
      <c r="AM168" s="124"/>
      <c r="AN168" s="124"/>
      <c r="AO168" s="124"/>
      <c r="AP168" s="124"/>
      <c r="AQ168" s="124"/>
      <c r="AR168" s="124"/>
      <c r="AS168" s="124"/>
      <c r="AT168" s="124"/>
    </row>
    <row r="169" spans="1:46">
      <c r="A169" s="17"/>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c r="AH169" s="16"/>
      <c r="AI169" s="16"/>
      <c r="AJ169" s="16"/>
      <c r="AK169" s="16"/>
      <c r="AL169" s="16"/>
      <c r="AM169" s="16"/>
      <c r="AN169" s="16"/>
      <c r="AO169" s="16"/>
      <c r="AP169" s="16"/>
      <c r="AQ169" s="16"/>
      <c r="AR169" s="16"/>
      <c r="AS169" s="16"/>
      <c r="AT169" s="16"/>
    </row>
    <row r="170" spans="1:46">
      <c r="A170" s="17"/>
      <c r="B170" s="20" t="s">
        <v>798</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c r="AI170" s="20"/>
      <c r="AJ170" s="20"/>
      <c r="AK170" s="20"/>
      <c r="AL170" s="20"/>
      <c r="AM170" s="20"/>
      <c r="AN170" s="20"/>
      <c r="AO170" s="20"/>
      <c r="AP170" s="20"/>
      <c r="AQ170" s="20"/>
      <c r="AR170" s="20"/>
      <c r="AS170" s="20"/>
      <c r="AT170" s="20"/>
    </row>
    <row r="171" spans="1:46">
      <c r="A171" s="17"/>
      <c r="B171" s="36"/>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c r="AA171" s="36"/>
      <c r="AB171" s="36"/>
      <c r="AC171" s="36"/>
      <c r="AD171" s="36"/>
      <c r="AE171" s="36"/>
      <c r="AF171" s="36"/>
      <c r="AG171" s="36"/>
      <c r="AH171" s="36"/>
      <c r="AI171" s="36"/>
      <c r="AJ171" s="36"/>
      <c r="AK171" s="36"/>
      <c r="AL171" s="36"/>
      <c r="AM171" s="36"/>
      <c r="AN171" s="36"/>
      <c r="AO171" s="36"/>
      <c r="AP171" s="36"/>
      <c r="AQ171" s="36"/>
      <c r="AR171" s="36"/>
      <c r="AS171" s="36"/>
    </row>
    <row r="172" spans="1:46">
      <c r="A172" s="17"/>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c r="AI172" s="13"/>
      <c r="AJ172" s="13"/>
      <c r="AK172" s="13"/>
      <c r="AL172" s="13"/>
      <c r="AM172" s="13"/>
      <c r="AN172" s="13"/>
      <c r="AO172" s="13"/>
      <c r="AP172" s="13"/>
      <c r="AQ172" s="13"/>
      <c r="AR172" s="13"/>
      <c r="AS172" s="13"/>
    </row>
    <row r="173" spans="1:46">
      <c r="A173" s="17"/>
      <c r="B173" s="22"/>
      <c r="C173" s="80" t="s">
        <v>400</v>
      </c>
      <c r="D173" s="80"/>
      <c r="E173" s="80"/>
      <c r="F173" s="22"/>
      <c r="G173" s="80" t="s">
        <v>750</v>
      </c>
      <c r="H173" s="80"/>
      <c r="I173" s="80"/>
      <c r="J173" s="80"/>
      <c r="K173" s="80"/>
      <c r="L173" s="80"/>
      <c r="M173" s="80"/>
      <c r="N173" s="22"/>
      <c r="O173" s="80" t="s">
        <v>753</v>
      </c>
      <c r="P173" s="80"/>
      <c r="Q173" s="80"/>
      <c r="R173" s="22"/>
      <c r="S173" s="80" t="s">
        <v>754</v>
      </c>
      <c r="T173" s="80"/>
      <c r="U173" s="80"/>
      <c r="V173" s="22"/>
      <c r="W173" s="80" t="s">
        <v>755</v>
      </c>
      <c r="X173" s="80"/>
      <c r="Y173" s="80"/>
      <c r="Z173" s="22"/>
      <c r="AA173" s="80" t="s">
        <v>756</v>
      </c>
      <c r="AB173" s="80"/>
      <c r="AC173" s="80"/>
      <c r="AD173" s="22"/>
      <c r="AE173" s="80" t="s">
        <v>757</v>
      </c>
      <c r="AF173" s="80"/>
      <c r="AG173" s="80"/>
      <c r="AH173" s="22"/>
      <c r="AI173" s="80" t="s">
        <v>757</v>
      </c>
      <c r="AJ173" s="80"/>
      <c r="AK173" s="80"/>
      <c r="AL173" s="22"/>
      <c r="AM173" s="80" t="s">
        <v>372</v>
      </c>
      <c r="AN173" s="80"/>
      <c r="AO173" s="80"/>
      <c r="AP173" s="22"/>
      <c r="AQ173" s="80" t="s">
        <v>761</v>
      </c>
      <c r="AR173" s="80"/>
      <c r="AS173" s="80"/>
    </row>
    <row r="174" spans="1:46">
      <c r="A174" s="17"/>
      <c r="B174" s="22"/>
      <c r="C174" s="80" t="s">
        <v>401</v>
      </c>
      <c r="D174" s="80"/>
      <c r="E174" s="80"/>
      <c r="F174" s="22"/>
      <c r="G174" s="80" t="s">
        <v>751</v>
      </c>
      <c r="H174" s="80"/>
      <c r="I174" s="80"/>
      <c r="J174" s="80"/>
      <c r="K174" s="80"/>
      <c r="L174" s="80"/>
      <c r="M174" s="80"/>
      <c r="N174" s="22"/>
      <c r="O174" s="80"/>
      <c r="P174" s="80"/>
      <c r="Q174" s="80"/>
      <c r="R174" s="22"/>
      <c r="S174" s="80"/>
      <c r="T174" s="80"/>
      <c r="U174" s="80"/>
      <c r="V174" s="22"/>
      <c r="W174" s="80"/>
      <c r="X174" s="80"/>
      <c r="Y174" s="80"/>
      <c r="Z174" s="22"/>
      <c r="AA174" s="80"/>
      <c r="AB174" s="80"/>
      <c r="AC174" s="80"/>
      <c r="AD174" s="22"/>
      <c r="AE174" s="80" t="s">
        <v>758</v>
      </c>
      <c r="AF174" s="80"/>
      <c r="AG174" s="80"/>
      <c r="AH174" s="22"/>
      <c r="AI174" s="80" t="s">
        <v>760</v>
      </c>
      <c r="AJ174" s="80"/>
      <c r="AK174" s="80"/>
      <c r="AL174" s="22"/>
      <c r="AM174" s="80" t="s">
        <v>748</v>
      </c>
      <c r="AN174" s="80"/>
      <c r="AO174" s="80"/>
      <c r="AP174" s="22"/>
      <c r="AQ174" s="80" t="s">
        <v>367</v>
      </c>
      <c r="AR174" s="80"/>
      <c r="AS174" s="80"/>
    </row>
    <row r="175" spans="1:46">
      <c r="A175" s="17"/>
      <c r="B175" s="22"/>
      <c r="C175" s="80" t="s">
        <v>748</v>
      </c>
      <c r="D175" s="80"/>
      <c r="E175" s="80"/>
      <c r="F175" s="22"/>
      <c r="G175" s="80" t="s">
        <v>752</v>
      </c>
      <c r="H175" s="80"/>
      <c r="I175" s="80"/>
      <c r="J175" s="80"/>
      <c r="K175" s="80"/>
      <c r="L175" s="80"/>
      <c r="M175" s="80"/>
      <c r="N175" s="22"/>
      <c r="O175" s="80"/>
      <c r="P175" s="80"/>
      <c r="Q175" s="80"/>
      <c r="R175" s="22"/>
      <c r="S175" s="80"/>
      <c r="T175" s="80"/>
      <c r="U175" s="80"/>
      <c r="V175" s="22"/>
      <c r="W175" s="80"/>
      <c r="X175" s="80"/>
      <c r="Y175" s="80"/>
      <c r="Z175" s="22"/>
      <c r="AA175" s="80"/>
      <c r="AB175" s="80"/>
      <c r="AC175" s="80"/>
      <c r="AD175" s="22"/>
      <c r="AE175" s="80" t="s">
        <v>759</v>
      </c>
      <c r="AF175" s="80"/>
      <c r="AG175" s="80"/>
      <c r="AH175" s="22"/>
      <c r="AI175" s="80" t="s">
        <v>759</v>
      </c>
      <c r="AJ175" s="80"/>
      <c r="AK175" s="80"/>
      <c r="AL175" s="22"/>
      <c r="AM175" s="133">
        <v>42004</v>
      </c>
      <c r="AN175" s="133"/>
      <c r="AO175" s="133"/>
      <c r="AP175" s="22"/>
      <c r="AQ175" s="80" t="s">
        <v>762</v>
      </c>
      <c r="AR175" s="80"/>
      <c r="AS175" s="80"/>
    </row>
    <row r="176" spans="1:46" ht="15.75" thickBot="1">
      <c r="A176" s="17"/>
      <c r="B176" s="22"/>
      <c r="C176" s="80" t="s">
        <v>749</v>
      </c>
      <c r="D176" s="80"/>
      <c r="E176" s="80"/>
      <c r="F176" s="22"/>
      <c r="G176" s="38"/>
      <c r="H176" s="38"/>
      <c r="I176" s="38"/>
      <c r="J176" s="38"/>
      <c r="K176" s="38"/>
      <c r="L176" s="38"/>
      <c r="M176" s="38"/>
      <c r="N176" s="22"/>
      <c r="O176" s="80"/>
      <c r="P176" s="80"/>
      <c r="Q176" s="80"/>
      <c r="R176" s="22"/>
      <c r="S176" s="80"/>
      <c r="T176" s="80"/>
      <c r="U176" s="80"/>
      <c r="V176" s="22"/>
      <c r="W176" s="80"/>
      <c r="X176" s="80"/>
      <c r="Y176" s="80"/>
      <c r="Z176" s="22"/>
      <c r="AA176" s="80"/>
      <c r="AB176" s="80"/>
      <c r="AC176" s="80"/>
      <c r="AD176" s="22"/>
      <c r="AE176" s="16"/>
      <c r="AF176" s="16"/>
      <c r="AG176" s="16"/>
      <c r="AH176" s="22"/>
      <c r="AI176" s="16"/>
      <c r="AJ176" s="16"/>
      <c r="AK176" s="16"/>
      <c r="AL176" s="22"/>
      <c r="AM176" s="16"/>
      <c r="AN176" s="16"/>
      <c r="AO176" s="16"/>
      <c r="AP176" s="22"/>
      <c r="AQ176" s="80" t="s">
        <v>763</v>
      </c>
      <c r="AR176" s="80"/>
      <c r="AS176" s="80"/>
    </row>
    <row r="177" spans="1:45">
      <c r="A177" s="17"/>
      <c r="B177" s="22"/>
      <c r="C177" s="16"/>
      <c r="D177" s="16"/>
      <c r="E177" s="16"/>
      <c r="F177" s="22"/>
      <c r="G177" s="82" t="s">
        <v>765</v>
      </c>
      <c r="H177" s="82"/>
      <c r="I177" s="82"/>
      <c r="J177" s="40"/>
      <c r="K177" s="82" t="s">
        <v>767</v>
      </c>
      <c r="L177" s="82"/>
      <c r="M177" s="82"/>
      <c r="N177" s="22"/>
      <c r="O177" s="80"/>
      <c r="P177" s="80"/>
      <c r="Q177" s="80"/>
      <c r="R177" s="22"/>
      <c r="S177" s="80"/>
      <c r="T177" s="80"/>
      <c r="U177" s="80"/>
      <c r="V177" s="22"/>
      <c r="W177" s="80"/>
      <c r="X177" s="80"/>
      <c r="Y177" s="80"/>
      <c r="Z177" s="22"/>
      <c r="AA177" s="80"/>
      <c r="AB177" s="80"/>
      <c r="AC177" s="80"/>
      <c r="AD177" s="22"/>
      <c r="AE177" s="16"/>
      <c r="AF177" s="16"/>
      <c r="AG177" s="16"/>
      <c r="AH177" s="22"/>
      <c r="AI177" s="16"/>
      <c r="AJ177" s="16"/>
      <c r="AK177" s="16"/>
      <c r="AL177" s="22"/>
      <c r="AM177" s="16"/>
      <c r="AN177" s="16"/>
      <c r="AO177" s="16"/>
      <c r="AP177" s="22"/>
      <c r="AQ177" s="80" t="s">
        <v>764</v>
      </c>
      <c r="AR177" s="80"/>
      <c r="AS177" s="80"/>
    </row>
    <row r="178" spans="1:45" ht="15.75" thickBot="1">
      <c r="A178" s="17"/>
      <c r="B178" s="22"/>
      <c r="C178" s="38"/>
      <c r="D178" s="38"/>
      <c r="E178" s="38"/>
      <c r="F178" s="22"/>
      <c r="G178" s="81" t="s">
        <v>766</v>
      </c>
      <c r="H178" s="81"/>
      <c r="I178" s="81"/>
      <c r="J178" s="22"/>
      <c r="K178" s="81"/>
      <c r="L178" s="81"/>
      <c r="M178" s="81"/>
      <c r="N178" s="22"/>
      <c r="O178" s="81"/>
      <c r="P178" s="81"/>
      <c r="Q178" s="81"/>
      <c r="R178" s="22"/>
      <c r="S178" s="81"/>
      <c r="T178" s="81"/>
      <c r="U178" s="81"/>
      <c r="V178" s="52"/>
      <c r="W178" s="81"/>
      <c r="X178" s="81"/>
      <c r="Y178" s="81"/>
      <c r="Z178" s="52"/>
      <c r="AA178" s="81"/>
      <c r="AB178" s="81"/>
      <c r="AC178" s="81"/>
      <c r="AD178" s="22"/>
      <c r="AE178" s="38"/>
      <c r="AF178" s="38"/>
      <c r="AG178" s="38"/>
      <c r="AH178" s="22"/>
      <c r="AI178" s="38"/>
      <c r="AJ178" s="38"/>
      <c r="AK178" s="38"/>
      <c r="AL178" s="22"/>
      <c r="AM178" s="38"/>
      <c r="AN178" s="38"/>
      <c r="AO178" s="38"/>
      <c r="AP178" s="22"/>
      <c r="AQ178" s="38"/>
      <c r="AR178" s="38"/>
      <c r="AS178" s="38"/>
    </row>
    <row r="179" spans="1:45" ht="24.75">
      <c r="A179" s="17"/>
      <c r="B179" s="79" t="s">
        <v>711</v>
      </c>
      <c r="C179" s="40"/>
      <c r="D179" s="40"/>
      <c r="E179" s="40"/>
      <c r="F179" s="12"/>
      <c r="G179" s="40"/>
      <c r="H179" s="40"/>
      <c r="I179" s="40"/>
      <c r="J179" s="12"/>
      <c r="K179" s="40"/>
      <c r="L179" s="40"/>
      <c r="M179" s="40"/>
      <c r="N179" s="12"/>
      <c r="O179" s="40"/>
      <c r="P179" s="40"/>
      <c r="Q179" s="40"/>
      <c r="R179" s="12"/>
      <c r="S179" s="40"/>
      <c r="T179" s="40"/>
      <c r="U179" s="40"/>
      <c r="V179" s="12"/>
      <c r="W179" s="40"/>
      <c r="X179" s="40"/>
      <c r="Y179" s="40"/>
      <c r="Z179" s="12"/>
      <c r="AA179" s="40"/>
      <c r="AB179" s="40"/>
      <c r="AC179" s="40"/>
      <c r="AD179" s="12"/>
      <c r="AE179" s="40"/>
      <c r="AF179" s="40"/>
      <c r="AG179" s="40"/>
      <c r="AH179" s="12"/>
      <c r="AI179" s="40"/>
      <c r="AJ179" s="40"/>
      <c r="AK179" s="40"/>
      <c r="AL179" s="12"/>
      <c r="AM179" s="40"/>
      <c r="AN179" s="40"/>
      <c r="AO179" s="40"/>
      <c r="AP179" s="12"/>
      <c r="AQ179" s="40"/>
      <c r="AR179" s="40"/>
      <c r="AS179" s="40"/>
    </row>
    <row r="180" spans="1:45">
      <c r="A180" s="17"/>
      <c r="B180" s="134" t="s">
        <v>378</v>
      </c>
      <c r="C180" s="42" t="s">
        <v>376</v>
      </c>
      <c r="D180" s="45" t="s">
        <v>377</v>
      </c>
      <c r="E180" s="44"/>
      <c r="F180" s="44"/>
      <c r="G180" s="42" t="s">
        <v>376</v>
      </c>
      <c r="H180" s="45" t="s">
        <v>377</v>
      </c>
      <c r="I180" s="44"/>
      <c r="J180" s="44"/>
      <c r="K180" s="42" t="s">
        <v>376</v>
      </c>
      <c r="L180" s="45" t="s">
        <v>377</v>
      </c>
      <c r="M180" s="44"/>
      <c r="N180" s="44"/>
      <c r="O180" s="42" t="s">
        <v>376</v>
      </c>
      <c r="P180" s="45" t="s">
        <v>377</v>
      </c>
      <c r="Q180" s="44"/>
      <c r="R180" s="44"/>
      <c r="S180" s="42" t="s">
        <v>376</v>
      </c>
      <c r="T180" s="45" t="s">
        <v>377</v>
      </c>
      <c r="U180" s="44"/>
      <c r="V180" s="44"/>
      <c r="W180" s="42" t="s">
        <v>376</v>
      </c>
      <c r="X180" s="45" t="s">
        <v>377</v>
      </c>
      <c r="Y180" s="44"/>
      <c r="Z180" s="44"/>
      <c r="AA180" s="42" t="s">
        <v>376</v>
      </c>
      <c r="AB180" s="45" t="s">
        <v>377</v>
      </c>
      <c r="AC180" s="44"/>
      <c r="AD180" s="44"/>
      <c r="AE180" s="42" t="s">
        <v>376</v>
      </c>
      <c r="AF180" s="45" t="s">
        <v>377</v>
      </c>
      <c r="AG180" s="44"/>
      <c r="AH180" s="44"/>
      <c r="AI180" s="42" t="s">
        <v>376</v>
      </c>
      <c r="AJ180" s="45" t="s">
        <v>377</v>
      </c>
      <c r="AK180" s="44"/>
      <c r="AL180" s="44"/>
      <c r="AM180" s="42" t="s">
        <v>376</v>
      </c>
      <c r="AN180" s="45" t="s">
        <v>377</v>
      </c>
      <c r="AO180" s="44"/>
      <c r="AP180" s="44"/>
      <c r="AQ180" s="42" t="s">
        <v>376</v>
      </c>
      <c r="AR180" s="45" t="s">
        <v>377</v>
      </c>
      <c r="AS180" s="44"/>
    </row>
    <row r="181" spans="1:45">
      <c r="A181" s="17"/>
      <c r="B181" s="134"/>
      <c r="C181" s="42"/>
      <c r="D181" s="45"/>
      <c r="E181" s="44"/>
      <c r="F181" s="44"/>
      <c r="G181" s="42"/>
      <c r="H181" s="45"/>
      <c r="I181" s="44"/>
      <c r="J181" s="44"/>
      <c r="K181" s="42"/>
      <c r="L181" s="45"/>
      <c r="M181" s="44"/>
      <c r="N181" s="44"/>
      <c r="O181" s="42"/>
      <c r="P181" s="45"/>
      <c r="Q181" s="44"/>
      <c r="R181" s="44"/>
      <c r="S181" s="42"/>
      <c r="T181" s="45"/>
      <c r="U181" s="44"/>
      <c r="V181" s="44"/>
      <c r="W181" s="42"/>
      <c r="X181" s="45"/>
      <c r="Y181" s="44"/>
      <c r="Z181" s="44"/>
      <c r="AA181" s="42"/>
      <c r="AB181" s="45"/>
      <c r="AC181" s="44"/>
      <c r="AD181" s="44"/>
      <c r="AE181" s="42"/>
      <c r="AF181" s="45"/>
      <c r="AG181" s="44"/>
      <c r="AH181" s="44"/>
      <c r="AI181" s="42"/>
      <c r="AJ181" s="45"/>
      <c r="AK181" s="44"/>
      <c r="AL181" s="44"/>
      <c r="AM181" s="42"/>
      <c r="AN181" s="45"/>
      <c r="AO181" s="44"/>
      <c r="AP181" s="44"/>
      <c r="AQ181" s="42"/>
      <c r="AR181" s="45"/>
      <c r="AS181" s="44"/>
    </row>
    <row r="182" spans="1:45">
      <c r="A182" s="17"/>
      <c r="B182" s="135" t="s">
        <v>446</v>
      </c>
      <c r="C182" s="90">
        <v>124.5</v>
      </c>
      <c r="D182" s="90"/>
      <c r="E182" s="22"/>
      <c r="F182" s="22"/>
      <c r="G182" s="90">
        <v>0.6</v>
      </c>
      <c r="H182" s="90"/>
      <c r="I182" s="22"/>
      <c r="J182" s="22"/>
      <c r="K182" s="90" t="s">
        <v>799</v>
      </c>
      <c r="L182" s="90"/>
      <c r="M182" s="89" t="s">
        <v>404</v>
      </c>
      <c r="N182" s="22"/>
      <c r="O182" s="90" t="s">
        <v>377</v>
      </c>
      <c r="P182" s="90"/>
      <c r="Q182" s="22"/>
      <c r="R182" s="22"/>
      <c r="S182" s="90" t="s">
        <v>377</v>
      </c>
      <c r="T182" s="90"/>
      <c r="U182" s="22"/>
      <c r="V182" s="22"/>
      <c r="W182" s="90" t="s">
        <v>377</v>
      </c>
      <c r="X182" s="90"/>
      <c r="Y182" s="22"/>
      <c r="Z182" s="22"/>
      <c r="AA182" s="90" t="s">
        <v>800</v>
      </c>
      <c r="AB182" s="90"/>
      <c r="AC182" s="89" t="s">
        <v>404</v>
      </c>
      <c r="AD182" s="22"/>
      <c r="AE182" s="90">
        <v>36.299999999999997</v>
      </c>
      <c r="AF182" s="90"/>
      <c r="AG182" s="22"/>
      <c r="AH182" s="22"/>
      <c r="AI182" s="90" t="s">
        <v>801</v>
      </c>
      <c r="AJ182" s="90"/>
      <c r="AK182" s="89" t="s">
        <v>404</v>
      </c>
      <c r="AL182" s="22"/>
      <c r="AM182" s="90">
        <v>113.6</v>
      </c>
      <c r="AN182" s="90"/>
      <c r="AO182" s="22"/>
      <c r="AP182" s="22"/>
      <c r="AQ182" s="90">
        <v>0.6</v>
      </c>
      <c r="AR182" s="90"/>
      <c r="AS182" s="22"/>
    </row>
    <row r="183" spans="1:45">
      <c r="A183" s="17"/>
      <c r="B183" s="135"/>
      <c r="C183" s="90"/>
      <c r="D183" s="90"/>
      <c r="E183" s="22"/>
      <c r="F183" s="22"/>
      <c r="G183" s="90"/>
      <c r="H183" s="90"/>
      <c r="I183" s="22"/>
      <c r="J183" s="22"/>
      <c r="K183" s="90"/>
      <c r="L183" s="90"/>
      <c r="M183" s="89"/>
      <c r="N183" s="22"/>
      <c r="O183" s="90"/>
      <c r="P183" s="90"/>
      <c r="Q183" s="22"/>
      <c r="R183" s="22"/>
      <c r="S183" s="90"/>
      <c r="T183" s="90"/>
      <c r="U183" s="22"/>
      <c r="V183" s="22"/>
      <c r="W183" s="90"/>
      <c r="X183" s="90"/>
      <c r="Y183" s="22"/>
      <c r="Z183" s="22"/>
      <c r="AA183" s="90"/>
      <c r="AB183" s="90"/>
      <c r="AC183" s="89"/>
      <c r="AD183" s="22"/>
      <c r="AE183" s="90"/>
      <c r="AF183" s="90"/>
      <c r="AG183" s="22"/>
      <c r="AH183" s="22"/>
      <c r="AI183" s="90"/>
      <c r="AJ183" s="90"/>
      <c r="AK183" s="89"/>
      <c r="AL183" s="22"/>
      <c r="AM183" s="90"/>
      <c r="AN183" s="90"/>
      <c r="AO183" s="22"/>
      <c r="AP183" s="22"/>
      <c r="AQ183" s="90"/>
      <c r="AR183" s="90"/>
      <c r="AS183" s="22"/>
    </row>
    <row r="184" spans="1:45">
      <c r="A184" s="17"/>
      <c r="B184" s="134" t="s">
        <v>447</v>
      </c>
      <c r="C184" s="85">
        <v>56.9</v>
      </c>
      <c r="D184" s="85"/>
      <c r="E184" s="44"/>
      <c r="F184" s="44"/>
      <c r="G184" s="85">
        <v>0.6</v>
      </c>
      <c r="H184" s="85"/>
      <c r="I184" s="44"/>
      <c r="J184" s="44"/>
      <c r="K184" s="85" t="s">
        <v>773</v>
      </c>
      <c r="L184" s="85"/>
      <c r="M184" s="83" t="s">
        <v>404</v>
      </c>
      <c r="N184" s="44"/>
      <c r="O184" s="85" t="s">
        <v>377</v>
      </c>
      <c r="P184" s="85"/>
      <c r="Q184" s="44"/>
      <c r="R184" s="44"/>
      <c r="S184" s="85" t="s">
        <v>377</v>
      </c>
      <c r="T184" s="85"/>
      <c r="U184" s="44"/>
      <c r="V184" s="44"/>
      <c r="W184" s="85" t="s">
        <v>802</v>
      </c>
      <c r="X184" s="85"/>
      <c r="Y184" s="83" t="s">
        <v>404</v>
      </c>
      <c r="Z184" s="44"/>
      <c r="AA184" s="85" t="s">
        <v>803</v>
      </c>
      <c r="AB184" s="85"/>
      <c r="AC184" s="83" t="s">
        <v>404</v>
      </c>
      <c r="AD184" s="44"/>
      <c r="AE184" s="85">
        <v>8.3000000000000007</v>
      </c>
      <c r="AF184" s="85"/>
      <c r="AG184" s="44"/>
      <c r="AH184" s="44"/>
      <c r="AI184" s="85" t="s">
        <v>804</v>
      </c>
      <c r="AJ184" s="85"/>
      <c r="AK184" s="83" t="s">
        <v>404</v>
      </c>
      <c r="AL184" s="44"/>
      <c r="AM184" s="85">
        <v>20.9</v>
      </c>
      <c r="AN184" s="85"/>
      <c r="AO184" s="44"/>
      <c r="AP184" s="44"/>
      <c r="AQ184" s="85" t="s">
        <v>377</v>
      </c>
      <c r="AR184" s="85"/>
      <c r="AS184" s="44"/>
    </row>
    <row r="185" spans="1:45">
      <c r="A185" s="17"/>
      <c r="B185" s="134"/>
      <c r="C185" s="85"/>
      <c r="D185" s="85"/>
      <c r="E185" s="44"/>
      <c r="F185" s="44"/>
      <c r="G185" s="85"/>
      <c r="H185" s="85"/>
      <c r="I185" s="44"/>
      <c r="J185" s="44"/>
      <c r="K185" s="85"/>
      <c r="L185" s="85"/>
      <c r="M185" s="83"/>
      <c r="N185" s="44"/>
      <c r="O185" s="85"/>
      <c r="P185" s="85"/>
      <c r="Q185" s="44"/>
      <c r="R185" s="44"/>
      <c r="S185" s="85"/>
      <c r="T185" s="85"/>
      <c r="U185" s="44"/>
      <c r="V185" s="44"/>
      <c r="W185" s="85"/>
      <c r="X185" s="85"/>
      <c r="Y185" s="83"/>
      <c r="Z185" s="44"/>
      <c r="AA185" s="85"/>
      <c r="AB185" s="85"/>
      <c r="AC185" s="83"/>
      <c r="AD185" s="44"/>
      <c r="AE185" s="85"/>
      <c r="AF185" s="85"/>
      <c r="AG185" s="44"/>
      <c r="AH185" s="44"/>
      <c r="AI185" s="85"/>
      <c r="AJ185" s="85"/>
      <c r="AK185" s="83"/>
      <c r="AL185" s="44"/>
      <c r="AM185" s="85"/>
      <c r="AN185" s="85"/>
      <c r="AO185" s="44"/>
      <c r="AP185" s="44"/>
      <c r="AQ185" s="85"/>
      <c r="AR185" s="85"/>
      <c r="AS185" s="44"/>
    </row>
    <row r="186" spans="1:45">
      <c r="A186" s="17"/>
      <c r="B186" s="135" t="s">
        <v>402</v>
      </c>
      <c r="C186" s="90">
        <v>60.7</v>
      </c>
      <c r="D186" s="90"/>
      <c r="E186" s="22"/>
      <c r="F186" s="22"/>
      <c r="G186" s="90" t="s">
        <v>805</v>
      </c>
      <c r="H186" s="90"/>
      <c r="I186" s="89" t="s">
        <v>404</v>
      </c>
      <c r="J186" s="22"/>
      <c r="K186" s="90">
        <v>0.2</v>
      </c>
      <c r="L186" s="90"/>
      <c r="M186" s="22"/>
      <c r="N186" s="22"/>
      <c r="O186" s="90" t="s">
        <v>377</v>
      </c>
      <c r="P186" s="90"/>
      <c r="Q186" s="22"/>
      <c r="R186" s="22"/>
      <c r="S186" s="90" t="s">
        <v>377</v>
      </c>
      <c r="T186" s="90"/>
      <c r="U186" s="22"/>
      <c r="V186" s="22"/>
      <c r="W186" s="90" t="s">
        <v>377</v>
      </c>
      <c r="X186" s="90"/>
      <c r="Y186" s="22"/>
      <c r="Z186" s="22"/>
      <c r="AA186" s="90" t="s">
        <v>806</v>
      </c>
      <c r="AB186" s="90"/>
      <c r="AC186" s="89" t="s">
        <v>404</v>
      </c>
      <c r="AD186" s="22"/>
      <c r="AE186" s="90" t="s">
        <v>377</v>
      </c>
      <c r="AF186" s="90"/>
      <c r="AG186" s="22"/>
      <c r="AH186" s="22"/>
      <c r="AI186" s="90" t="s">
        <v>807</v>
      </c>
      <c r="AJ186" s="90"/>
      <c r="AK186" s="89" t="s">
        <v>404</v>
      </c>
      <c r="AL186" s="22"/>
      <c r="AM186" s="90">
        <v>24.2</v>
      </c>
      <c r="AN186" s="90"/>
      <c r="AO186" s="22"/>
      <c r="AP186" s="22"/>
      <c r="AQ186" s="90" t="s">
        <v>805</v>
      </c>
      <c r="AR186" s="90"/>
      <c r="AS186" s="89" t="s">
        <v>404</v>
      </c>
    </row>
    <row r="187" spans="1:45">
      <c r="A187" s="17"/>
      <c r="B187" s="135"/>
      <c r="C187" s="90"/>
      <c r="D187" s="90"/>
      <c r="E187" s="22"/>
      <c r="F187" s="22"/>
      <c r="G187" s="90"/>
      <c r="H187" s="90"/>
      <c r="I187" s="89"/>
      <c r="J187" s="22"/>
      <c r="K187" s="90"/>
      <c r="L187" s="90"/>
      <c r="M187" s="22"/>
      <c r="N187" s="22"/>
      <c r="O187" s="90"/>
      <c r="P187" s="90"/>
      <c r="Q187" s="22"/>
      <c r="R187" s="22"/>
      <c r="S187" s="90"/>
      <c r="T187" s="90"/>
      <c r="U187" s="22"/>
      <c r="V187" s="22"/>
      <c r="W187" s="90"/>
      <c r="X187" s="90"/>
      <c r="Y187" s="22"/>
      <c r="Z187" s="22"/>
      <c r="AA187" s="90"/>
      <c r="AB187" s="90"/>
      <c r="AC187" s="89"/>
      <c r="AD187" s="22"/>
      <c r="AE187" s="90"/>
      <c r="AF187" s="90"/>
      <c r="AG187" s="22"/>
      <c r="AH187" s="22"/>
      <c r="AI187" s="90"/>
      <c r="AJ187" s="90"/>
      <c r="AK187" s="89"/>
      <c r="AL187" s="22"/>
      <c r="AM187" s="90"/>
      <c r="AN187" s="90"/>
      <c r="AO187" s="22"/>
      <c r="AP187" s="22"/>
      <c r="AQ187" s="90"/>
      <c r="AR187" s="90"/>
      <c r="AS187" s="89"/>
    </row>
    <row r="188" spans="1:45">
      <c r="A188" s="17"/>
      <c r="B188" s="134" t="s">
        <v>390</v>
      </c>
      <c r="C188" s="85">
        <v>72.8</v>
      </c>
      <c r="D188" s="85"/>
      <c r="E188" s="44"/>
      <c r="F188" s="44"/>
      <c r="G188" s="85">
        <v>6.4</v>
      </c>
      <c r="H188" s="85"/>
      <c r="I188" s="44"/>
      <c r="J188" s="44"/>
      <c r="K188" s="85">
        <v>3.1</v>
      </c>
      <c r="L188" s="85"/>
      <c r="M188" s="44"/>
      <c r="N188" s="44"/>
      <c r="O188" s="85" t="s">
        <v>377</v>
      </c>
      <c r="P188" s="85"/>
      <c r="Q188" s="44"/>
      <c r="R188" s="44"/>
      <c r="S188" s="85" t="s">
        <v>377</v>
      </c>
      <c r="T188" s="85"/>
      <c r="U188" s="44"/>
      <c r="V188" s="44"/>
      <c r="W188" s="85" t="s">
        <v>808</v>
      </c>
      <c r="X188" s="85"/>
      <c r="Y188" s="83" t="s">
        <v>404</v>
      </c>
      <c r="Z188" s="44"/>
      <c r="AA188" s="85" t="s">
        <v>809</v>
      </c>
      <c r="AB188" s="85"/>
      <c r="AC188" s="83" t="s">
        <v>404</v>
      </c>
      <c r="AD188" s="44"/>
      <c r="AE188" s="85">
        <v>16.899999999999999</v>
      </c>
      <c r="AF188" s="85"/>
      <c r="AG188" s="44"/>
      <c r="AH188" s="44"/>
      <c r="AI188" s="85" t="s">
        <v>377</v>
      </c>
      <c r="AJ188" s="85"/>
      <c r="AK188" s="44"/>
      <c r="AL188" s="44"/>
      <c r="AM188" s="85">
        <v>78.2</v>
      </c>
      <c r="AN188" s="85"/>
      <c r="AO188" s="44"/>
      <c r="AP188" s="44"/>
      <c r="AQ188" s="85">
        <v>2.6</v>
      </c>
      <c r="AR188" s="85"/>
      <c r="AS188" s="44"/>
    </row>
    <row r="189" spans="1:45" ht="15.75" thickBot="1">
      <c r="A189" s="17"/>
      <c r="B189" s="134"/>
      <c r="C189" s="93"/>
      <c r="D189" s="93"/>
      <c r="E189" s="58"/>
      <c r="F189" s="44"/>
      <c r="G189" s="93"/>
      <c r="H189" s="93"/>
      <c r="I189" s="58"/>
      <c r="J189" s="44"/>
      <c r="K189" s="93"/>
      <c r="L189" s="93"/>
      <c r="M189" s="58"/>
      <c r="N189" s="44"/>
      <c r="O189" s="93"/>
      <c r="P189" s="93"/>
      <c r="Q189" s="58"/>
      <c r="R189" s="44"/>
      <c r="S189" s="93"/>
      <c r="T189" s="93"/>
      <c r="U189" s="58"/>
      <c r="V189" s="58"/>
      <c r="W189" s="93"/>
      <c r="X189" s="93"/>
      <c r="Y189" s="136"/>
      <c r="Z189" s="58"/>
      <c r="AA189" s="93"/>
      <c r="AB189" s="93"/>
      <c r="AC189" s="136"/>
      <c r="AD189" s="44"/>
      <c r="AE189" s="93"/>
      <c r="AF189" s="93"/>
      <c r="AG189" s="58"/>
      <c r="AH189" s="44"/>
      <c r="AI189" s="93"/>
      <c r="AJ189" s="93"/>
      <c r="AK189" s="58"/>
      <c r="AL189" s="44"/>
      <c r="AM189" s="93"/>
      <c r="AN189" s="93"/>
      <c r="AO189" s="58"/>
      <c r="AP189" s="44"/>
      <c r="AQ189" s="93"/>
      <c r="AR189" s="93"/>
      <c r="AS189" s="58"/>
    </row>
    <row r="190" spans="1:45">
      <c r="A190" s="17"/>
      <c r="B190" s="89" t="s">
        <v>391</v>
      </c>
      <c r="C190" s="94" t="s">
        <v>376</v>
      </c>
      <c r="D190" s="98">
        <v>314.89999999999998</v>
      </c>
      <c r="E190" s="40"/>
      <c r="F190" s="22"/>
      <c r="G190" s="94" t="s">
        <v>376</v>
      </c>
      <c r="H190" s="98">
        <v>6.8</v>
      </c>
      <c r="I190" s="40"/>
      <c r="J190" s="22"/>
      <c r="K190" s="94" t="s">
        <v>376</v>
      </c>
      <c r="L190" s="98">
        <v>0.9</v>
      </c>
      <c r="M190" s="40"/>
      <c r="N190" s="22"/>
      <c r="O190" s="94" t="s">
        <v>376</v>
      </c>
      <c r="P190" s="98" t="s">
        <v>377</v>
      </c>
      <c r="Q190" s="40"/>
      <c r="R190" s="22"/>
      <c r="S190" s="94" t="s">
        <v>376</v>
      </c>
      <c r="T190" s="98" t="s">
        <v>377</v>
      </c>
      <c r="U190" s="40"/>
      <c r="V190" s="40"/>
      <c r="W190" s="94" t="s">
        <v>376</v>
      </c>
      <c r="X190" s="98" t="s">
        <v>810</v>
      </c>
      <c r="Y190" s="94" t="s">
        <v>404</v>
      </c>
      <c r="Z190" s="40"/>
      <c r="AA190" s="94" t="s">
        <v>376</v>
      </c>
      <c r="AB190" s="98" t="s">
        <v>811</v>
      </c>
      <c r="AC190" s="94" t="s">
        <v>404</v>
      </c>
      <c r="AD190" s="22"/>
      <c r="AE190" s="94" t="s">
        <v>376</v>
      </c>
      <c r="AF190" s="98">
        <v>61.5</v>
      </c>
      <c r="AG190" s="40"/>
      <c r="AH190" s="22"/>
      <c r="AI190" s="94" t="s">
        <v>376</v>
      </c>
      <c r="AJ190" s="98" t="s">
        <v>812</v>
      </c>
      <c r="AK190" s="94" t="s">
        <v>404</v>
      </c>
      <c r="AL190" s="22"/>
      <c r="AM190" s="94" t="s">
        <v>376</v>
      </c>
      <c r="AN190" s="98">
        <v>236.9</v>
      </c>
      <c r="AO190" s="40"/>
      <c r="AP190" s="22"/>
      <c r="AQ190" s="94" t="s">
        <v>376</v>
      </c>
      <c r="AR190" s="98">
        <v>2.4</v>
      </c>
      <c r="AS190" s="40"/>
    </row>
    <row r="191" spans="1:45">
      <c r="A191" s="17"/>
      <c r="B191" s="89"/>
      <c r="C191" s="89"/>
      <c r="D191" s="90"/>
      <c r="E191" s="22"/>
      <c r="F191" s="22"/>
      <c r="G191" s="89"/>
      <c r="H191" s="90"/>
      <c r="I191" s="22"/>
      <c r="J191" s="22"/>
      <c r="K191" s="89"/>
      <c r="L191" s="90"/>
      <c r="M191" s="22"/>
      <c r="N191" s="22"/>
      <c r="O191" s="89"/>
      <c r="P191" s="90"/>
      <c r="Q191" s="22"/>
      <c r="R191" s="22"/>
      <c r="S191" s="89"/>
      <c r="T191" s="90"/>
      <c r="U191" s="22"/>
      <c r="V191" s="22"/>
      <c r="W191" s="89"/>
      <c r="X191" s="90"/>
      <c r="Y191" s="89"/>
      <c r="Z191" s="22"/>
      <c r="AA191" s="89"/>
      <c r="AB191" s="90"/>
      <c r="AC191" s="89"/>
      <c r="AD191" s="22"/>
      <c r="AE191" s="89"/>
      <c r="AF191" s="90"/>
      <c r="AG191" s="22"/>
      <c r="AH191" s="22"/>
      <c r="AI191" s="89"/>
      <c r="AJ191" s="90"/>
      <c r="AK191" s="89"/>
      <c r="AL191" s="22"/>
      <c r="AM191" s="89"/>
      <c r="AN191" s="90"/>
      <c r="AO191" s="22"/>
      <c r="AP191" s="22"/>
      <c r="AQ191" s="89"/>
      <c r="AR191" s="90"/>
      <c r="AS191" s="22"/>
    </row>
    <row r="192" spans="1:45">
      <c r="A192" s="17"/>
      <c r="B192" s="29"/>
      <c r="C192" s="44"/>
      <c r="D192" s="44"/>
      <c r="E192" s="44"/>
      <c r="F192" s="29"/>
      <c r="G192" s="44"/>
      <c r="H192" s="44"/>
      <c r="I192" s="44"/>
      <c r="J192" s="29"/>
      <c r="K192" s="44"/>
      <c r="L192" s="44"/>
      <c r="M192" s="44"/>
      <c r="N192" s="29"/>
      <c r="O192" s="44"/>
      <c r="P192" s="44"/>
      <c r="Q192" s="44"/>
      <c r="R192" s="29"/>
      <c r="S192" s="44"/>
      <c r="T192" s="44"/>
      <c r="U192" s="44"/>
      <c r="V192" s="29"/>
      <c r="W192" s="44"/>
      <c r="X192" s="44"/>
      <c r="Y192" s="44"/>
      <c r="Z192" s="29"/>
      <c r="AA192" s="44"/>
      <c r="AB192" s="44"/>
      <c r="AC192" s="44"/>
      <c r="AD192" s="29"/>
      <c r="AE192" s="44"/>
      <c r="AF192" s="44"/>
      <c r="AG192" s="44"/>
      <c r="AH192" s="29"/>
      <c r="AI192" s="44"/>
      <c r="AJ192" s="44"/>
      <c r="AK192" s="44"/>
      <c r="AL192" s="29"/>
      <c r="AM192" s="44"/>
      <c r="AN192" s="44"/>
      <c r="AO192" s="44"/>
      <c r="AP192" s="29"/>
      <c r="AQ192" s="44"/>
      <c r="AR192" s="44"/>
      <c r="AS192" s="44"/>
    </row>
    <row r="193" spans="1:46">
      <c r="A193" s="17"/>
      <c r="B193" s="89" t="s">
        <v>157</v>
      </c>
      <c r="C193" s="89" t="s">
        <v>376</v>
      </c>
      <c r="D193" s="90">
        <v>16.3</v>
      </c>
      <c r="E193" s="22"/>
      <c r="F193" s="22"/>
      <c r="G193" s="89" t="s">
        <v>376</v>
      </c>
      <c r="H193" s="90" t="s">
        <v>481</v>
      </c>
      <c r="I193" s="89" t="s">
        <v>404</v>
      </c>
      <c r="J193" s="22"/>
      <c r="K193" s="89" t="s">
        <v>376</v>
      </c>
      <c r="L193" s="90" t="s">
        <v>481</v>
      </c>
      <c r="M193" s="89" t="s">
        <v>404</v>
      </c>
      <c r="N193" s="22"/>
      <c r="O193" s="89" t="s">
        <v>376</v>
      </c>
      <c r="P193" s="90">
        <v>2.2999999999999998</v>
      </c>
      <c r="Q193" s="22"/>
      <c r="R193" s="22"/>
      <c r="S193" s="89" t="s">
        <v>376</v>
      </c>
      <c r="T193" s="90" t="s">
        <v>377</v>
      </c>
      <c r="U193" s="22"/>
      <c r="V193" s="22"/>
      <c r="W193" s="89" t="s">
        <v>376</v>
      </c>
      <c r="X193" s="90" t="s">
        <v>682</v>
      </c>
      <c r="Y193" s="89" t="s">
        <v>404</v>
      </c>
      <c r="Z193" s="22"/>
      <c r="AA193" s="89" t="s">
        <v>376</v>
      </c>
      <c r="AB193" s="90" t="s">
        <v>377</v>
      </c>
      <c r="AC193" s="22"/>
      <c r="AD193" s="22"/>
      <c r="AE193" s="89" t="s">
        <v>376</v>
      </c>
      <c r="AF193" s="90" t="s">
        <v>377</v>
      </c>
      <c r="AG193" s="22"/>
      <c r="AH193" s="22"/>
      <c r="AI193" s="89" t="s">
        <v>376</v>
      </c>
      <c r="AJ193" s="90" t="s">
        <v>590</v>
      </c>
      <c r="AK193" s="89" t="s">
        <v>404</v>
      </c>
      <c r="AL193" s="22"/>
      <c r="AM193" s="89" t="s">
        <v>376</v>
      </c>
      <c r="AN193" s="90">
        <v>15.8</v>
      </c>
      <c r="AO193" s="22"/>
      <c r="AP193" s="22"/>
      <c r="AQ193" s="89" t="s">
        <v>376</v>
      </c>
      <c r="AR193" s="90" t="s">
        <v>377</v>
      </c>
      <c r="AS193" s="22"/>
    </row>
    <row r="194" spans="1:46">
      <c r="A194" s="17"/>
      <c r="B194" s="89"/>
      <c r="C194" s="89"/>
      <c r="D194" s="90"/>
      <c r="E194" s="22"/>
      <c r="F194" s="22"/>
      <c r="G194" s="89"/>
      <c r="H194" s="90"/>
      <c r="I194" s="89"/>
      <c r="J194" s="22"/>
      <c r="K194" s="89"/>
      <c r="L194" s="90"/>
      <c r="M194" s="89"/>
      <c r="N194" s="22"/>
      <c r="O194" s="89"/>
      <c r="P194" s="90"/>
      <c r="Q194" s="22"/>
      <c r="R194" s="22"/>
      <c r="S194" s="89"/>
      <c r="T194" s="90"/>
      <c r="U194" s="22"/>
      <c r="V194" s="22"/>
      <c r="W194" s="89"/>
      <c r="X194" s="90"/>
      <c r="Y194" s="89"/>
      <c r="Z194" s="22"/>
      <c r="AA194" s="89"/>
      <c r="AB194" s="90"/>
      <c r="AC194" s="22"/>
      <c r="AD194" s="22"/>
      <c r="AE194" s="89"/>
      <c r="AF194" s="90"/>
      <c r="AG194" s="22"/>
      <c r="AH194" s="22"/>
      <c r="AI194" s="89"/>
      <c r="AJ194" s="90"/>
      <c r="AK194" s="89"/>
      <c r="AL194" s="22"/>
      <c r="AM194" s="89"/>
      <c r="AN194" s="90"/>
      <c r="AO194" s="22"/>
      <c r="AP194" s="22"/>
      <c r="AQ194" s="89"/>
      <c r="AR194" s="90"/>
      <c r="AS194" s="22"/>
    </row>
    <row r="195" spans="1:46">
      <c r="A195" s="17"/>
      <c r="B195" s="78" t="s">
        <v>713</v>
      </c>
      <c r="C195" s="44"/>
      <c r="D195" s="44"/>
      <c r="E195" s="44"/>
      <c r="F195" s="29"/>
      <c r="G195" s="44"/>
      <c r="H195" s="44"/>
      <c r="I195" s="44"/>
      <c r="J195" s="29"/>
      <c r="K195" s="44"/>
      <c r="L195" s="44"/>
      <c r="M195" s="44"/>
      <c r="N195" s="29"/>
      <c r="O195" s="44"/>
      <c r="P195" s="44"/>
      <c r="Q195" s="44"/>
      <c r="R195" s="29"/>
      <c r="S195" s="44"/>
      <c r="T195" s="44"/>
      <c r="U195" s="44"/>
      <c r="V195" s="29"/>
      <c r="W195" s="44"/>
      <c r="X195" s="44"/>
      <c r="Y195" s="44"/>
      <c r="Z195" s="29"/>
      <c r="AA195" s="44"/>
      <c r="AB195" s="44"/>
      <c r="AC195" s="44"/>
      <c r="AD195" s="29"/>
      <c r="AE195" s="44"/>
      <c r="AF195" s="44"/>
      <c r="AG195" s="44"/>
      <c r="AH195" s="29"/>
      <c r="AI195" s="44"/>
      <c r="AJ195" s="44"/>
      <c r="AK195" s="44"/>
      <c r="AL195" s="29"/>
      <c r="AM195" s="44"/>
      <c r="AN195" s="44"/>
      <c r="AO195" s="44"/>
      <c r="AP195" s="29"/>
      <c r="AQ195" s="44"/>
      <c r="AR195" s="44"/>
      <c r="AS195" s="44"/>
    </row>
    <row r="196" spans="1:46">
      <c r="A196" s="17"/>
      <c r="B196" s="79" t="s">
        <v>717</v>
      </c>
      <c r="C196" s="22"/>
      <c r="D196" s="22"/>
      <c r="E196" s="22"/>
      <c r="F196" s="12"/>
      <c r="G196" s="22"/>
      <c r="H196" s="22"/>
      <c r="I196" s="22"/>
      <c r="J196" s="12"/>
      <c r="K196" s="22"/>
      <c r="L196" s="22"/>
      <c r="M196" s="22"/>
      <c r="N196" s="12"/>
      <c r="O196" s="22"/>
      <c r="P196" s="22"/>
      <c r="Q196" s="22"/>
      <c r="R196" s="12"/>
      <c r="S196" s="22"/>
      <c r="T196" s="22"/>
      <c r="U196" s="22"/>
      <c r="V196" s="12"/>
      <c r="W196" s="22"/>
      <c r="X196" s="22"/>
      <c r="Y196" s="22"/>
      <c r="Z196" s="12"/>
      <c r="AA196" s="22"/>
      <c r="AB196" s="22"/>
      <c r="AC196" s="22"/>
      <c r="AD196" s="12"/>
      <c r="AE196" s="22"/>
      <c r="AF196" s="22"/>
      <c r="AG196" s="22"/>
      <c r="AH196" s="12"/>
      <c r="AI196" s="22"/>
      <c r="AJ196" s="22"/>
      <c r="AK196" s="22"/>
      <c r="AL196" s="12"/>
      <c r="AM196" s="22"/>
      <c r="AN196" s="22"/>
      <c r="AO196" s="22"/>
      <c r="AP196" s="12"/>
      <c r="AQ196" s="22"/>
      <c r="AR196" s="22"/>
      <c r="AS196" s="22"/>
    </row>
    <row r="197" spans="1:46">
      <c r="A197" s="17"/>
      <c r="B197" s="137" t="s">
        <v>784</v>
      </c>
      <c r="C197" s="85" t="s">
        <v>813</v>
      </c>
      <c r="D197" s="85"/>
      <c r="E197" s="83" t="s">
        <v>404</v>
      </c>
      <c r="F197" s="44"/>
      <c r="G197" s="85" t="s">
        <v>814</v>
      </c>
      <c r="H197" s="85"/>
      <c r="I197" s="83" t="s">
        <v>404</v>
      </c>
      <c r="J197" s="44"/>
      <c r="K197" s="85" t="s">
        <v>377</v>
      </c>
      <c r="L197" s="85"/>
      <c r="M197" s="44"/>
      <c r="N197" s="44"/>
      <c r="O197" s="85" t="s">
        <v>377</v>
      </c>
      <c r="P197" s="85"/>
      <c r="Q197" s="44"/>
      <c r="R197" s="44"/>
      <c r="S197" s="85" t="s">
        <v>815</v>
      </c>
      <c r="T197" s="85"/>
      <c r="U197" s="83" t="s">
        <v>404</v>
      </c>
      <c r="V197" s="44"/>
      <c r="W197" s="85" t="s">
        <v>377</v>
      </c>
      <c r="X197" s="85"/>
      <c r="Y197" s="44"/>
      <c r="Z197" s="44"/>
      <c r="AA197" s="85">
        <v>143.30000000000001</v>
      </c>
      <c r="AB197" s="85"/>
      <c r="AC197" s="44"/>
      <c r="AD197" s="44"/>
      <c r="AE197" s="85" t="s">
        <v>377</v>
      </c>
      <c r="AF197" s="85"/>
      <c r="AG197" s="44"/>
      <c r="AH197" s="44"/>
      <c r="AI197" s="85" t="s">
        <v>377</v>
      </c>
      <c r="AJ197" s="85"/>
      <c r="AK197" s="44"/>
      <c r="AL197" s="44"/>
      <c r="AM197" s="85" t="s">
        <v>785</v>
      </c>
      <c r="AN197" s="85"/>
      <c r="AO197" s="83" t="s">
        <v>404</v>
      </c>
      <c r="AP197" s="44"/>
      <c r="AQ197" s="85" t="s">
        <v>377</v>
      </c>
      <c r="AR197" s="85"/>
      <c r="AS197" s="44"/>
    </row>
    <row r="198" spans="1:46">
      <c r="A198" s="17"/>
      <c r="B198" s="137"/>
      <c r="C198" s="85"/>
      <c r="D198" s="85"/>
      <c r="E198" s="83"/>
      <c r="F198" s="44"/>
      <c r="G198" s="85"/>
      <c r="H198" s="85"/>
      <c r="I198" s="83"/>
      <c r="J198" s="44"/>
      <c r="K198" s="85"/>
      <c r="L198" s="85"/>
      <c r="M198" s="44"/>
      <c r="N198" s="44"/>
      <c r="O198" s="85"/>
      <c r="P198" s="85"/>
      <c r="Q198" s="44"/>
      <c r="R198" s="44"/>
      <c r="S198" s="85"/>
      <c r="T198" s="85"/>
      <c r="U198" s="83"/>
      <c r="V198" s="44"/>
      <c r="W198" s="85"/>
      <c r="X198" s="85"/>
      <c r="Y198" s="44"/>
      <c r="Z198" s="44"/>
      <c r="AA198" s="85"/>
      <c r="AB198" s="85"/>
      <c r="AC198" s="44"/>
      <c r="AD198" s="44"/>
      <c r="AE198" s="85"/>
      <c r="AF198" s="85"/>
      <c r="AG198" s="44"/>
      <c r="AH198" s="44"/>
      <c r="AI198" s="85"/>
      <c r="AJ198" s="85"/>
      <c r="AK198" s="44"/>
      <c r="AL198" s="44"/>
      <c r="AM198" s="85"/>
      <c r="AN198" s="85"/>
      <c r="AO198" s="83"/>
      <c r="AP198" s="44"/>
      <c r="AQ198" s="85"/>
      <c r="AR198" s="85"/>
      <c r="AS198" s="44"/>
    </row>
    <row r="199" spans="1:46">
      <c r="A199" s="17"/>
      <c r="B199" s="138" t="s">
        <v>789</v>
      </c>
      <c r="C199" s="90" t="s">
        <v>816</v>
      </c>
      <c r="D199" s="90"/>
      <c r="E199" s="89" t="s">
        <v>404</v>
      </c>
      <c r="F199" s="22"/>
      <c r="G199" s="90">
        <v>376.6</v>
      </c>
      <c r="H199" s="90"/>
      <c r="I199" s="22"/>
      <c r="J199" s="22"/>
      <c r="K199" s="90" t="s">
        <v>377</v>
      </c>
      <c r="L199" s="90"/>
      <c r="M199" s="22"/>
      <c r="N199" s="22"/>
      <c r="O199" s="90" t="s">
        <v>377</v>
      </c>
      <c r="P199" s="90"/>
      <c r="Q199" s="22"/>
      <c r="R199" s="22"/>
      <c r="S199" s="90" t="s">
        <v>817</v>
      </c>
      <c r="T199" s="90"/>
      <c r="U199" s="89" t="s">
        <v>404</v>
      </c>
      <c r="V199" s="22"/>
      <c r="W199" s="90" t="s">
        <v>377</v>
      </c>
      <c r="X199" s="90"/>
      <c r="Y199" s="22"/>
      <c r="Z199" s="22"/>
      <c r="AA199" s="90">
        <v>0.6</v>
      </c>
      <c r="AB199" s="90"/>
      <c r="AC199" s="22"/>
      <c r="AD199" s="22"/>
      <c r="AE199" s="90" t="s">
        <v>377</v>
      </c>
      <c r="AF199" s="90"/>
      <c r="AG199" s="22"/>
      <c r="AH199" s="22"/>
      <c r="AI199" s="90" t="s">
        <v>377</v>
      </c>
      <c r="AJ199" s="90"/>
      <c r="AK199" s="22"/>
      <c r="AL199" s="22"/>
      <c r="AM199" s="90" t="s">
        <v>790</v>
      </c>
      <c r="AN199" s="90"/>
      <c r="AO199" s="89" t="s">
        <v>404</v>
      </c>
      <c r="AP199" s="22"/>
      <c r="AQ199" s="90" t="s">
        <v>377</v>
      </c>
      <c r="AR199" s="90"/>
      <c r="AS199" s="22"/>
    </row>
    <row r="200" spans="1:46">
      <c r="A200" s="17"/>
      <c r="B200" s="138"/>
      <c r="C200" s="90"/>
      <c r="D200" s="90"/>
      <c r="E200" s="89"/>
      <c r="F200" s="22"/>
      <c r="G200" s="90"/>
      <c r="H200" s="90"/>
      <c r="I200" s="22"/>
      <c r="J200" s="22"/>
      <c r="K200" s="90"/>
      <c r="L200" s="90"/>
      <c r="M200" s="22"/>
      <c r="N200" s="22"/>
      <c r="O200" s="90"/>
      <c r="P200" s="90"/>
      <c r="Q200" s="22"/>
      <c r="R200" s="22"/>
      <c r="S200" s="90"/>
      <c r="T200" s="90"/>
      <c r="U200" s="89"/>
      <c r="V200" s="22"/>
      <c r="W200" s="90"/>
      <c r="X200" s="90"/>
      <c r="Y200" s="22"/>
      <c r="Z200" s="22"/>
      <c r="AA200" s="90"/>
      <c r="AB200" s="90"/>
      <c r="AC200" s="22"/>
      <c r="AD200" s="22"/>
      <c r="AE200" s="90"/>
      <c r="AF200" s="90"/>
      <c r="AG200" s="22"/>
      <c r="AH200" s="22"/>
      <c r="AI200" s="90"/>
      <c r="AJ200" s="90"/>
      <c r="AK200" s="22"/>
      <c r="AL200" s="22"/>
      <c r="AM200" s="90"/>
      <c r="AN200" s="90"/>
      <c r="AO200" s="89"/>
      <c r="AP200" s="22"/>
      <c r="AQ200" s="90"/>
      <c r="AR200" s="90"/>
      <c r="AS200" s="22"/>
    </row>
    <row r="201" spans="1:46">
      <c r="A201" s="17"/>
      <c r="B201" s="134" t="s">
        <v>818</v>
      </c>
      <c r="C201" s="85" t="s">
        <v>809</v>
      </c>
      <c r="D201" s="85"/>
      <c r="E201" s="83" t="s">
        <v>404</v>
      </c>
      <c r="F201" s="44"/>
      <c r="G201" s="85" t="s">
        <v>819</v>
      </c>
      <c r="H201" s="85"/>
      <c r="I201" s="83" t="s">
        <v>404</v>
      </c>
      <c r="J201" s="44"/>
      <c r="K201" s="85" t="s">
        <v>377</v>
      </c>
      <c r="L201" s="85"/>
      <c r="M201" s="44"/>
      <c r="N201" s="44"/>
      <c r="O201" s="85">
        <v>18.5</v>
      </c>
      <c r="P201" s="85"/>
      <c r="Q201" s="44"/>
      <c r="R201" s="44"/>
      <c r="S201" s="85" t="s">
        <v>377</v>
      </c>
      <c r="T201" s="85"/>
      <c r="U201" s="44"/>
      <c r="V201" s="44"/>
      <c r="W201" s="85" t="s">
        <v>377</v>
      </c>
      <c r="X201" s="85"/>
      <c r="Y201" s="44"/>
      <c r="Z201" s="44"/>
      <c r="AA201" s="85" t="s">
        <v>377</v>
      </c>
      <c r="AB201" s="85"/>
      <c r="AC201" s="44"/>
      <c r="AD201" s="44"/>
      <c r="AE201" s="85" t="s">
        <v>377</v>
      </c>
      <c r="AF201" s="85"/>
      <c r="AG201" s="44"/>
      <c r="AH201" s="44"/>
      <c r="AI201" s="85" t="s">
        <v>820</v>
      </c>
      <c r="AJ201" s="85"/>
      <c r="AK201" s="83" t="s">
        <v>404</v>
      </c>
      <c r="AL201" s="44"/>
      <c r="AM201" s="85">
        <v>11.7</v>
      </c>
      <c r="AN201" s="85"/>
      <c r="AO201" s="44"/>
      <c r="AP201" s="44"/>
      <c r="AQ201" s="85" t="s">
        <v>821</v>
      </c>
      <c r="AR201" s="85"/>
      <c r="AS201" s="83" t="s">
        <v>404</v>
      </c>
    </row>
    <row r="202" spans="1:46">
      <c r="A202" s="17"/>
      <c r="B202" s="134"/>
      <c r="C202" s="85"/>
      <c r="D202" s="85"/>
      <c r="E202" s="83"/>
      <c r="F202" s="44"/>
      <c r="G202" s="85"/>
      <c r="H202" s="85"/>
      <c r="I202" s="83"/>
      <c r="J202" s="44"/>
      <c r="K202" s="85"/>
      <c r="L202" s="85"/>
      <c r="M202" s="44"/>
      <c r="N202" s="44"/>
      <c r="O202" s="85"/>
      <c r="P202" s="85"/>
      <c r="Q202" s="44"/>
      <c r="R202" s="44"/>
      <c r="S202" s="85"/>
      <c r="T202" s="85"/>
      <c r="U202" s="44"/>
      <c r="V202" s="44"/>
      <c r="W202" s="85"/>
      <c r="X202" s="85"/>
      <c r="Y202" s="44"/>
      <c r="Z202" s="44"/>
      <c r="AA202" s="85"/>
      <c r="AB202" s="85"/>
      <c r="AC202" s="44"/>
      <c r="AD202" s="44"/>
      <c r="AE202" s="85"/>
      <c r="AF202" s="85"/>
      <c r="AG202" s="44"/>
      <c r="AH202" s="44"/>
      <c r="AI202" s="85"/>
      <c r="AJ202" s="85"/>
      <c r="AK202" s="83"/>
      <c r="AL202" s="44"/>
      <c r="AM202" s="85"/>
      <c r="AN202" s="85"/>
      <c r="AO202" s="44"/>
      <c r="AP202" s="44"/>
      <c r="AQ202" s="85"/>
      <c r="AR202" s="85"/>
      <c r="AS202" s="83"/>
    </row>
    <row r="203" spans="1:46">
      <c r="A203" s="17"/>
      <c r="B203" s="124" t="s">
        <v>795</v>
      </c>
      <c r="C203" s="124"/>
      <c r="D203" s="124"/>
      <c r="E203" s="124"/>
      <c r="F203" s="124"/>
      <c r="G203" s="124"/>
      <c r="H203" s="124"/>
      <c r="I203" s="124"/>
      <c r="J203" s="124"/>
      <c r="K203" s="124"/>
      <c r="L203" s="124"/>
      <c r="M203" s="124"/>
      <c r="N203" s="124"/>
      <c r="O203" s="124"/>
      <c r="P203" s="124"/>
      <c r="Q203" s="124"/>
      <c r="R203" s="124"/>
      <c r="S203" s="124"/>
      <c r="T203" s="124"/>
      <c r="U203" s="124"/>
      <c r="V203" s="124"/>
      <c r="W203" s="124"/>
      <c r="X203" s="124"/>
      <c r="Y203" s="124"/>
      <c r="Z203" s="124"/>
      <c r="AA203" s="124"/>
      <c r="AB203" s="124"/>
      <c r="AC203" s="124"/>
      <c r="AD203" s="124"/>
      <c r="AE203" s="124"/>
      <c r="AF203" s="124"/>
      <c r="AG203" s="124"/>
      <c r="AH203" s="124"/>
      <c r="AI203" s="124"/>
      <c r="AJ203" s="124"/>
      <c r="AK203" s="124"/>
      <c r="AL203" s="124"/>
      <c r="AM203" s="124"/>
      <c r="AN203" s="124"/>
      <c r="AO203" s="124"/>
      <c r="AP203" s="124"/>
      <c r="AQ203" s="124"/>
      <c r="AR203" s="124"/>
      <c r="AS203" s="124"/>
      <c r="AT203" s="124"/>
    </row>
    <row r="204" spans="1:46">
      <c r="A204" s="17"/>
      <c r="B204" s="124" t="s">
        <v>796</v>
      </c>
      <c r="C204" s="124"/>
      <c r="D204" s="124"/>
      <c r="E204" s="124"/>
      <c r="F204" s="124"/>
      <c r="G204" s="124"/>
      <c r="H204" s="124"/>
      <c r="I204" s="124"/>
      <c r="J204" s="124"/>
      <c r="K204" s="124"/>
      <c r="L204" s="124"/>
      <c r="M204" s="124"/>
      <c r="N204" s="124"/>
      <c r="O204" s="124"/>
      <c r="P204" s="124"/>
      <c r="Q204" s="124"/>
      <c r="R204" s="124"/>
      <c r="S204" s="124"/>
      <c r="T204" s="124"/>
      <c r="U204" s="124"/>
      <c r="V204" s="124"/>
      <c r="W204" s="124"/>
      <c r="X204" s="124"/>
      <c r="Y204" s="124"/>
      <c r="Z204" s="124"/>
      <c r="AA204" s="124"/>
      <c r="AB204" s="124"/>
      <c r="AC204" s="124"/>
      <c r="AD204" s="124"/>
      <c r="AE204" s="124"/>
      <c r="AF204" s="124"/>
      <c r="AG204" s="124"/>
      <c r="AH204" s="124"/>
      <c r="AI204" s="124"/>
      <c r="AJ204" s="124"/>
      <c r="AK204" s="124"/>
      <c r="AL204" s="124"/>
      <c r="AM204" s="124"/>
      <c r="AN204" s="124"/>
      <c r="AO204" s="124"/>
      <c r="AP204" s="124"/>
      <c r="AQ204" s="124"/>
      <c r="AR204" s="124"/>
      <c r="AS204" s="124"/>
      <c r="AT204" s="124"/>
    </row>
    <row r="205" spans="1:46">
      <c r="A205" s="17"/>
      <c r="B205" s="124" t="s">
        <v>797</v>
      </c>
      <c r="C205" s="124"/>
      <c r="D205" s="124"/>
      <c r="E205" s="124"/>
      <c r="F205" s="124"/>
      <c r="G205" s="124"/>
      <c r="H205" s="124"/>
      <c r="I205" s="124"/>
      <c r="J205" s="124"/>
      <c r="K205" s="124"/>
      <c r="L205" s="124"/>
      <c r="M205" s="124"/>
      <c r="N205" s="124"/>
      <c r="O205" s="124"/>
      <c r="P205" s="124"/>
      <c r="Q205" s="124"/>
      <c r="R205" s="124"/>
      <c r="S205" s="124"/>
      <c r="T205" s="124"/>
      <c r="U205" s="124"/>
      <c r="V205" s="124"/>
      <c r="W205" s="124"/>
      <c r="X205" s="124"/>
      <c r="Y205" s="124"/>
      <c r="Z205" s="124"/>
      <c r="AA205" s="124"/>
      <c r="AB205" s="124"/>
      <c r="AC205" s="124"/>
      <c r="AD205" s="124"/>
      <c r="AE205" s="124"/>
      <c r="AF205" s="124"/>
      <c r="AG205" s="124"/>
      <c r="AH205" s="124"/>
      <c r="AI205" s="124"/>
      <c r="AJ205" s="124"/>
      <c r="AK205" s="124"/>
      <c r="AL205" s="124"/>
      <c r="AM205" s="124"/>
      <c r="AN205" s="124"/>
      <c r="AO205" s="124"/>
      <c r="AP205" s="124"/>
      <c r="AQ205" s="124"/>
      <c r="AR205" s="124"/>
      <c r="AS205" s="124"/>
      <c r="AT205" s="124"/>
    </row>
    <row r="206" spans="1:46">
      <c r="A206" s="17"/>
      <c r="B206" s="203"/>
      <c r="C206" s="203"/>
      <c r="D206" s="203"/>
      <c r="E206" s="203"/>
      <c r="F206" s="203"/>
      <c r="G206" s="203"/>
      <c r="H206" s="203"/>
      <c r="I206" s="203"/>
      <c r="J206" s="203"/>
      <c r="K206" s="203"/>
      <c r="L206" s="203"/>
      <c r="M206" s="203"/>
      <c r="N206" s="203"/>
      <c r="O206" s="203"/>
      <c r="P206" s="203"/>
      <c r="Q206" s="203"/>
      <c r="R206" s="203"/>
      <c r="S206" s="203"/>
      <c r="T206" s="203"/>
      <c r="U206" s="203"/>
      <c r="V206" s="203"/>
      <c r="W206" s="203"/>
      <c r="X206" s="203"/>
      <c r="Y206" s="203"/>
      <c r="Z206" s="203"/>
      <c r="AA206" s="203"/>
      <c r="AB206" s="203"/>
      <c r="AC206" s="203"/>
      <c r="AD206" s="203"/>
      <c r="AE206" s="203"/>
      <c r="AF206" s="203"/>
      <c r="AG206" s="203"/>
      <c r="AH206" s="203"/>
      <c r="AI206" s="203"/>
      <c r="AJ206" s="203"/>
      <c r="AK206" s="203"/>
      <c r="AL206" s="203"/>
      <c r="AM206" s="203"/>
      <c r="AN206" s="203"/>
      <c r="AO206" s="203"/>
      <c r="AP206" s="203"/>
      <c r="AQ206" s="203"/>
      <c r="AR206" s="203"/>
      <c r="AS206" s="203"/>
      <c r="AT206" s="203"/>
    </row>
    <row r="207" spans="1:46" ht="15" customHeight="1">
      <c r="A207" s="17" t="s">
        <v>1414</v>
      </c>
      <c r="B207" s="16" t="s">
        <v>7</v>
      </c>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c r="AD207" s="16"/>
      <c r="AE207" s="16"/>
      <c r="AF207" s="16"/>
      <c r="AG207" s="16"/>
      <c r="AH207" s="16"/>
      <c r="AI207" s="16"/>
      <c r="AJ207" s="16"/>
      <c r="AK207" s="16"/>
      <c r="AL207" s="16"/>
      <c r="AM207" s="16"/>
      <c r="AN207" s="16"/>
      <c r="AO207" s="16"/>
      <c r="AP207" s="16"/>
      <c r="AQ207" s="16"/>
      <c r="AR207" s="16"/>
      <c r="AS207" s="16"/>
      <c r="AT207" s="16"/>
    </row>
    <row r="208" spans="1:46">
      <c r="A208" s="17"/>
      <c r="B208" s="20" t="s">
        <v>834</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c r="AG208" s="20"/>
      <c r="AH208" s="20"/>
      <c r="AI208" s="20"/>
      <c r="AJ208" s="20"/>
      <c r="AK208" s="20"/>
      <c r="AL208" s="20"/>
      <c r="AM208" s="20"/>
      <c r="AN208" s="20"/>
      <c r="AO208" s="20"/>
      <c r="AP208" s="20"/>
      <c r="AQ208" s="20"/>
      <c r="AR208" s="20"/>
      <c r="AS208" s="20"/>
      <c r="AT208" s="20"/>
    </row>
    <row r="209" spans="1:12">
      <c r="A209" s="17"/>
      <c r="B209" s="36"/>
      <c r="C209" s="36"/>
      <c r="D209" s="36"/>
      <c r="E209" s="36"/>
      <c r="F209" s="36"/>
      <c r="G209" s="36"/>
      <c r="H209" s="36"/>
      <c r="I209" s="36"/>
      <c r="J209" s="36"/>
      <c r="K209" s="36"/>
      <c r="L209" s="36"/>
    </row>
    <row r="210" spans="1:12">
      <c r="A210" s="17"/>
      <c r="B210" s="13"/>
      <c r="C210" s="13"/>
      <c r="D210" s="13"/>
      <c r="E210" s="13"/>
      <c r="F210" s="13"/>
      <c r="G210" s="13"/>
      <c r="H210" s="13"/>
      <c r="I210" s="13"/>
      <c r="J210" s="13"/>
      <c r="K210" s="13"/>
      <c r="L210" s="13"/>
    </row>
    <row r="211" spans="1:12" ht="15.75" thickBot="1">
      <c r="A211" s="17"/>
      <c r="B211" s="12"/>
      <c r="C211" s="12"/>
      <c r="D211" s="39" t="s">
        <v>835</v>
      </c>
      <c r="E211" s="39"/>
      <c r="F211" s="39"/>
      <c r="G211" s="39"/>
      <c r="H211" s="39"/>
      <c r="I211" s="39"/>
      <c r="J211" s="39"/>
      <c r="K211" s="39"/>
      <c r="L211" s="39"/>
    </row>
    <row r="212" spans="1:12" ht="15.75" thickBot="1">
      <c r="A212" s="17"/>
      <c r="B212" s="139" t="s">
        <v>836</v>
      </c>
      <c r="C212" s="12"/>
      <c r="D212" s="104" t="s">
        <v>837</v>
      </c>
      <c r="E212" s="104"/>
      <c r="F212" s="12"/>
      <c r="G212" s="104" t="s">
        <v>838</v>
      </c>
      <c r="H212" s="104"/>
      <c r="I212" s="12"/>
      <c r="J212" s="104" t="s">
        <v>718</v>
      </c>
      <c r="K212" s="104"/>
      <c r="L212" s="12"/>
    </row>
    <row r="213" spans="1:12">
      <c r="A213" s="17"/>
      <c r="B213" s="72" t="s">
        <v>839</v>
      </c>
      <c r="C213" s="44"/>
      <c r="D213" s="56" t="s">
        <v>840</v>
      </c>
      <c r="E213" s="55"/>
      <c r="F213" s="44"/>
      <c r="G213" s="56" t="s">
        <v>840</v>
      </c>
      <c r="H213" s="55"/>
      <c r="I213" s="44"/>
      <c r="J213" s="56" t="s">
        <v>377</v>
      </c>
      <c r="K213" s="55"/>
      <c r="L213" s="44"/>
    </row>
    <row r="214" spans="1:12">
      <c r="A214" s="17"/>
      <c r="B214" s="42"/>
      <c r="C214" s="44"/>
      <c r="D214" s="110"/>
      <c r="E214" s="111"/>
      <c r="F214" s="44"/>
      <c r="G214" s="110"/>
      <c r="H214" s="111"/>
      <c r="I214" s="44"/>
      <c r="J214" s="110"/>
      <c r="K214" s="111"/>
      <c r="L214" s="44"/>
    </row>
    <row r="215" spans="1:12">
      <c r="A215" s="17"/>
      <c r="B215" s="64" t="s">
        <v>841</v>
      </c>
      <c r="C215" s="22"/>
      <c r="D215" s="47" t="s">
        <v>842</v>
      </c>
      <c r="E215" s="22"/>
      <c r="F215" s="22"/>
      <c r="G215" s="47" t="s">
        <v>842</v>
      </c>
      <c r="H215" s="22"/>
      <c r="I215" s="22"/>
      <c r="J215" s="47" t="s">
        <v>377</v>
      </c>
      <c r="K215" s="22"/>
      <c r="L215" s="22"/>
    </row>
    <row r="216" spans="1:12">
      <c r="A216" s="17"/>
      <c r="B216" s="64"/>
      <c r="C216" s="22"/>
      <c r="D216" s="47"/>
      <c r="E216" s="22"/>
      <c r="F216" s="22"/>
      <c r="G216" s="47"/>
      <c r="H216" s="22"/>
      <c r="I216" s="22"/>
      <c r="J216" s="47"/>
      <c r="K216" s="22"/>
      <c r="L216" s="22"/>
    </row>
    <row r="217" spans="1:12">
      <c r="A217" s="17"/>
      <c r="B217" s="28" t="s">
        <v>843</v>
      </c>
      <c r="C217" s="29"/>
      <c r="D217" s="44"/>
      <c r="E217" s="44"/>
      <c r="F217" s="29"/>
      <c r="G217" s="44"/>
      <c r="H217" s="44"/>
      <c r="I217" s="29"/>
      <c r="J217" s="44"/>
      <c r="K217" s="44"/>
      <c r="L217" s="29"/>
    </row>
    <row r="218" spans="1:12">
      <c r="A218" s="17"/>
      <c r="B218" s="46" t="s">
        <v>844</v>
      </c>
      <c r="C218" s="22"/>
      <c r="D218" s="47" t="s">
        <v>845</v>
      </c>
      <c r="E218" s="22"/>
      <c r="F218" s="22"/>
      <c r="G218" s="47" t="s">
        <v>845</v>
      </c>
      <c r="H218" s="22"/>
      <c r="I218" s="22"/>
      <c r="J218" s="47" t="s">
        <v>377</v>
      </c>
      <c r="K218" s="22"/>
      <c r="L218" s="22"/>
    </row>
    <row r="219" spans="1:12">
      <c r="A219" s="17"/>
      <c r="B219" s="46"/>
      <c r="C219" s="22"/>
      <c r="D219" s="47"/>
      <c r="E219" s="22"/>
      <c r="F219" s="22"/>
      <c r="G219" s="47"/>
      <c r="H219" s="22"/>
      <c r="I219" s="22"/>
      <c r="J219" s="47"/>
      <c r="K219" s="22"/>
      <c r="L219" s="22"/>
    </row>
    <row r="220" spans="1:12">
      <c r="A220" s="17"/>
      <c r="B220" s="140" t="s">
        <v>846</v>
      </c>
      <c r="C220" s="44"/>
      <c r="D220" s="45" t="s">
        <v>847</v>
      </c>
      <c r="E220" s="44"/>
      <c r="F220" s="44"/>
      <c r="G220" s="45" t="s">
        <v>847</v>
      </c>
      <c r="H220" s="44"/>
      <c r="I220" s="44"/>
      <c r="J220" s="45" t="s">
        <v>377</v>
      </c>
      <c r="K220" s="44"/>
      <c r="L220" s="44"/>
    </row>
    <row r="221" spans="1:12">
      <c r="A221" s="17"/>
      <c r="B221" s="140"/>
      <c r="C221" s="44"/>
      <c r="D221" s="45"/>
      <c r="E221" s="44"/>
      <c r="F221" s="44"/>
      <c r="G221" s="45"/>
      <c r="H221" s="44"/>
      <c r="I221" s="44"/>
      <c r="J221" s="45"/>
      <c r="K221" s="44"/>
      <c r="L221" s="44"/>
    </row>
    <row r="222" spans="1:12">
      <c r="A222" s="17"/>
      <c r="B222" s="46" t="s">
        <v>848</v>
      </c>
      <c r="C222" s="22"/>
      <c r="D222" s="47" t="s">
        <v>849</v>
      </c>
      <c r="E222" s="22"/>
      <c r="F222" s="22"/>
      <c r="G222" s="47" t="s">
        <v>849</v>
      </c>
      <c r="H222" s="22"/>
      <c r="I222" s="22"/>
      <c r="J222" s="47" t="s">
        <v>377</v>
      </c>
      <c r="K222" s="22"/>
      <c r="L222" s="22"/>
    </row>
    <row r="223" spans="1:12">
      <c r="A223" s="17"/>
      <c r="B223" s="46"/>
      <c r="C223" s="22"/>
      <c r="D223" s="47"/>
      <c r="E223" s="22"/>
      <c r="F223" s="22"/>
      <c r="G223" s="47"/>
      <c r="H223" s="22"/>
      <c r="I223" s="22"/>
      <c r="J223" s="47"/>
      <c r="K223" s="22"/>
      <c r="L223" s="22"/>
    </row>
    <row r="224" spans="1:12">
      <c r="A224" s="17"/>
      <c r="B224" s="140" t="s">
        <v>850</v>
      </c>
      <c r="C224" s="44"/>
      <c r="D224" s="45" t="s">
        <v>851</v>
      </c>
      <c r="E224" s="44"/>
      <c r="F224" s="44"/>
      <c r="G224" s="45" t="s">
        <v>851</v>
      </c>
      <c r="H224" s="44"/>
      <c r="I224" s="44"/>
      <c r="J224" s="45" t="s">
        <v>851</v>
      </c>
      <c r="K224" s="44"/>
      <c r="L224" s="44"/>
    </row>
    <row r="225" spans="1:46">
      <c r="A225" s="17"/>
      <c r="B225" s="140"/>
      <c r="C225" s="44"/>
      <c r="D225" s="45"/>
      <c r="E225" s="44"/>
      <c r="F225" s="44"/>
      <c r="G225" s="45"/>
      <c r="H225" s="44"/>
      <c r="I225" s="44"/>
      <c r="J225" s="45"/>
      <c r="K225" s="44"/>
      <c r="L225" s="44"/>
    </row>
    <row r="226" spans="1:46">
      <c r="A226" s="17"/>
      <c r="B226" s="26" t="s">
        <v>852</v>
      </c>
      <c r="C226" s="12"/>
      <c r="D226" s="22"/>
      <c r="E226" s="22"/>
      <c r="F226" s="12"/>
      <c r="G226" s="22"/>
      <c r="H226" s="22"/>
      <c r="I226" s="12"/>
      <c r="J226" s="22"/>
      <c r="K226" s="22"/>
      <c r="L226" s="12"/>
    </row>
    <row r="227" spans="1:46">
      <c r="A227" s="17"/>
      <c r="B227" s="41" t="s">
        <v>853</v>
      </c>
      <c r="C227" s="44"/>
      <c r="D227" s="45" t="s">
        <v>854</v>
      </c>
      <c r="E227" s="44"/>
      <c r="F227" s="141" t="s">
        <v>855</v>
      </c>
      <c r="G227" s="45" t="s">
        <v>377</v>
      </c>
      <c r="H227" s="44"/>
      <c r="I227" s="44"/>
      <c r="J227" s="45" t="s">
        <v>377</v>
      </c>
      <c r="K227" s="44"/>
      <c r="L227" s="44"/>
    </row>
    <row r="228" spans="1:46">
      <c r="A228" s="17"/>
      <c r="B228" s="41"/>
      <c r="C228" s="44"/>
      <c r="D228" s="45"/>
      <c r="E228" s="44"/>
      <c r="F228" s="141"/>
      <c r="G228" s="45"/>
      <c r="H228" s="44"/>
      <c r="I228" s="44"/>
      <c r="J228" s="45"/>
      <c r="K228" s="44"/>
      <c r="L228" s="44"/>
    </row>
    <row r="229" spans="1:46">
      <c r="A229" s="17"/>
      <c r="B229" s="46" t="s">
        <v>856</v>
      </c>
      <c r="C229" s="22"/>
      <c r="D229" s="47" t="s">
        <v>857</v>
      </c>
      <c r="E229" s="22"/>
      <c r="F229" s="22"/>
      <c r="G229" s="47" t="s">
        <v>857</v>
      </c>
      <c r="H229" s="22"/>
      <c r="I229" s="22"/>
      <c r="J229" s="47" t="s">
        <v>377</v>
      </c>
      <c r="K229" s="22"/>
      <c r="L229" s="22"/>
    </row>
    <row r="230" spans="1:46">
      <c r="A230" s="17"/>
      <c r="B230" s="46"/>
      <c r="C230" s="22"/>
      <c r="D230" s="47"/>
      <c r="E230" s="22"/>
      <c r="F230" s="22"/>
      <c r="G230" s="47"/>
      <c r="H230" s="22"/>
      <c r="I230" s="22"/>
      <c r="J230" s="47"/>
      <c r="K230" s="22"/>
      <c r="L230" s="22"/>
    </row>
    <row r="231" spans="1:46">
      <c r="A231" s="17"/>
      <c r="B231" s="41" t="s">
        <v>858</v>
      </c>
      <c r="C231" s="44"/>
      <c r="D231" s="45" t="s">
        <v>859</v>
      </c>
      <c r="E231" s="44"/>
      <c r="F231" s="141" t="s">
        <v>860</v>
      </c>
      <c r="G231" s="45" t="s">
        <v>861</v>
      </c>
      <c r="H231" s="44"/>
      <c r="I231" s="141" t="s">
        <v>860</v>
      </c>
      <c r="J231" s="45" t="s">
        <v>857</v>
      </c>
      <c r="K231" s="44"/>
      <c r="L231" s="141" t="s">
        <v>860</v>
      </c>
    </row>
    <row r="232" spans="1:46">
      <c r="A232" s="17"/>
      <c r="B232" s="41"/>
      <c r="C232" s="44"/>
      <c r="D232" s="45"/>
      <c r="E232" s="44"/>
      <c r="F232" s="141"/>
      <c r="G232" s="45"/>
      <c r="H232" s="44"/>
      <c r="I232" s="141"/>
      <c r="J232" s="45"/>
      <c r="K232" s="44"/>
      <c r="L232" s="141"/>
    </row>
    <row r="233" spans="1:46">
      <c r="A233" s="17"/>
      <c r="B233" s="46" t="s">
        <v>862</v>
      </c>
      <c r="C233" s="22"/>
      <c r="D233" s="47" t="s">
        <v>377</v>
      </c>
      <c r="E233" s="22"/>
      <c r="F233" s="117" t="s">
        <v>863</v>
      </c>
      <c r="G233" s="47" t="s">
        <v>377</v>
      </c>
      <c r="H233" s="22"/>
      <c r="I233" s="117" t="s">
        <v>863</v>
      </c>
      <c r="J233" s="47" t="s">
        <v>377</v>
      </c>
      <c r="K233" s="22"/>
      <c r="L233" s="22"/>
    </row>
    <row r="234" spans="1:46">
      <c r="A234" s="17"/>
      <c r="B234" s="46"/>
      <c r="C234" s="22"/>
      <c r="D234" s="47"/>
      <c r="E234" s="22"/>
      <c r="F234" s="117"/>
      <c r="G234" s="47"/>
      <c r="H234" s="22"/>
      <c r="I234" s="117"/>
      <c r="J234" s="47"/>
      <c r="K234" s="22"/>
      <c r="L234" s="22"/>
    </row>
    <row r="235" spans="1:46">
      <c r="A235" s="17"/>
      <c r="B235" s="13"/>
      <c r="C235" s="13"/>
    </row>
    <row r="236" spans="1:46" ht="33.75">
      <c r="A236" s="17"/>
      <c r="B236" s="142" t="s">
        <v>575</v>
      </c>
      <c r="C236" s="143" t="s">
        <v>864</v>
      </c>
    </row>
    <row r="237" spans="1:46" ht="22.5" customHeight="1">
      <c r="A237" s="17"/>
      <c r="B237" s="124" t="s">
        <v>865</v>
      </c>
      <c r="C237" s="124"/>
      <c r="D237" s="124"/>
      <c r="E237" s="124"/>
      <c r="F237" s="124"/>
      <c r="G237" s="124"/>
      <c r="H237" s="124"/>
      <c r="I237" s="124"/>
      <c r="J237" s="124"/>
      <c r="K237" s="124"/>
      <c r="L237" s="124"/>
      <c r="M237" s="124"/>
      <c r="N237" s="124"/>
      <c r="O237" s="124"/>
      <c r="P237" s="124"/>
      <c r="Q237" s="124"/>
      <c r="R237" s="124"/>
      <c r="S237" s="124"/>
      <c r="T237" s="124"/>
      <c r="U237" s="124"/>
      <c r="V237" s="124"/>
      <c r="W237" s="124"/>
      <c r="X237" s="124"/>
      <c r="Y237" s="124"/>
      <c r="Z237" s="124"/>
      <c r="AA237" s="124"/>
      <c r="AB237" s="124"/>
      <c r="AC237" s="124"/>
      <c r="AD237" s="124"/>
      <c r="AE237" s="124"/>
      <c r="AF237" s="124"/>
      <c r="AG237" s="124"/>
      <c r="AH237" s="124"/>
      <c r="AI237" s="124"/>
      <c r="AJ237" s="124"/>
      <c r="AK237" s="124"/>
      <c r="AL237" s="124"/>
      <c r="AM237" s="124"/>
      <c r="AN237" s="124"/>
      <c r="AO237" s="124"/>
      <c r="AP237" s="124"/>
      <c r="AQ237" s="124"/>
      <c r="AR237" s="124"/>
      <c r="AS237" s="124"/>
      <c r="AT237" s="124"/>
    </row>
    <row r="238" spans="1:46">
      <c r="A238" s="17"/>
      <c r="B238" s="36"/>
      <c r="C238" s="36"/>
      <c r="D238" s="36"/>
      <c r="E238" s="36"/>
      <c r="F238" s="36"/>
      <c r="G238" s="36"/>
      <c r="H238" s="36"/>
      <c r="I238" s="36"/>
      <c r="J238" s="36"/>
      <c r="K238" s="36"/>
      <c r="L238" s="36"/>
      <c r="M238" s="36"/>
      <c r="N238" s="36"/>
      <c r="O238" s="36"/>
      <c r="P238" s="36"/>
      <c r="Q238" s="36"/>
    </row>
    <row r="239" spans="1:46">
      <c r="A239" s="17"/>
      <c r="B239" s="13"/>
      <c r="C239" s="13"/>
      <c r="D239" s="13"/>
      <c r="E239" s="13"/>
      <c r="F239" s="13"/>
      <c r="G239" s="13"/>
      <c r="H239" s="13"/>
      <c r="I239" s="13"/>
      <c r="J239" s="13"/>
      <c r="K239" s="13"/>
      <c r="L239" s="13"/>
      <c r="M239" s="13"/>
      <c r="N239" s="13"/>
      <c r="O239" s="13"/>
      <c r="P239" s="13"/>
      <c r="Q239" s="13"/>
    </row>
    <row r="240" spans="1:46" ht="15.75" thickBot="1">
      <c r="A240" s="17"/>
      <c r="B240" s="12"/>
      <c r="C240" s="12"/>
      <c r="D240" s="145" t="s">
        <v>866</v>
      </c>
      <c r="E240" s="145"/>
      <c r="F240" s="145"/>
      <c r="G240" s="145"/>
      <c r="H240" s="145"/>
      <c r="I240" s="145"/>
      <c r="J240" s="145"/>
      <c r="K240" s="145"/>
      <c r="L240" s="145"/>
      <c r="M240" s="145"/>
      <c r="N240" s="145"/>
      <c r="O240" s="12"/>
      <c r="P240" s="12"/>
      <c r="Q240" s="12"/>
    </row>
    <row r="241" spans="1:17" ht="15.75" thickBot="1">
      <c r="A241" s="17"/>
      <c r="B241" s="144" t="s">
        <v>867</v>
      </c>
      <c r="C241" s="12"/>
      <c r="D241" s="146" t="s">
        <v>868</v>
      </c>
      <c r="E241" s="146"/>
      <c r="F241" s="146"/>
      <c r="G241" s="12"/>
      <c r="H241" s="146" t="s">
        <v>869</v>
      </c>
      <c r="I241" s="146"/>
      <c r="J241" s="146"/>
      <c r="K241" s="12"/>
      <c r="L241" s="146" t="s">
        <v>124</v>
      </c>
      <c r="M241" s="146"/>
      <c r="N241" s="146"/>
      <c r="O241" s="12"/>
      <c r="P241" s="144" t="s">
        <v>870</v>
      </c>
      <c r="Q241" s="34"/>
    </row>
    <row r="242" spans="1:17">
      <c r="A242" s="17"/>
      <c r="B242" s="147" t="s">
        <v>871</v>
      </c>
      <c r="C242" s="44"/>
      <c r="D242" s="148" t="s">
        <v>376</v>
      </c>
      <c r="E242" s="150">
        <v>2.1</v>
      </c>
      <c r="F242" s="55"/>
      <c r="G242" s="44"/>
      <c r="H242" s="148" t="s">
        <v>376</v>
      </c>
      <c r="I242" s="150">
        <v>1.4</v>
      </c>
      <c r="J242" s="55"/>
      <c r="K242" s="44"/>
      <c r="L242" s="148" t="s">
        <v>376</v>
      </c>
      <c r="M242" s="150">
        <v>3.5</v>
      </c>
      <c r="N242" s="55"/>
      <c r="O242" s="44"/>
      <c r="P242" s="150">
        <v>5.4</v>
      </c>
      <c r="Q242" s="55"/>
    </row>
    <row r="243" spans="1:17">
      <c r="A243" s="17"/>
      <c r="B243" s="101"/>
      <c r="C243" s="44"/>
      <c r="D243" s="149"/>
      <c r="E243" s="151"/>
      <c r="F243" s="111"/>
      <c r="G243" s="44"/>
      <c r="H243" s="149"/>
      <c r="I243" s="151"/>
      <c r="J243" s="111"/>
      <c r="K243" s="44"/>
      <c r="L243" s="149"/>
      <c r="M243" s="151"/>
      <c r="N243" s="111"/>
      <c r="O243" s="44"/>
      <c r="P243" s="152"/>
      <c r="Q243" s="44"/>
    </row>
    <row r="244" spans="1:17">
      <c r="A244" s="17"/>
      <c r="B244" s="91" t="s">
        <v>872</v>
      </c>
      <c r="C244" s="22"/>
      <c r="D244" s="153">
        <v>5</v>
      </c>
      <c r="E244" s="153"/>
      <c r="F244" s="22"/>
      <c r="G244" s="22"/>
      <c r="H244" s="153">
        <v>2.5</v>
      </c>
      <c r="I244" s="153"/>
      <c r="J244" s="22"/>
      <c r="K244" s="22"/>
      <c r="L244" s="153">
        <v>7.5</v>
      </c>
      <c r="M244" s="153"/>
      <c r="N244" s="22"/>
      <c r="O244" s="22"/>
      <c r="P244" s="153">
        <v>1.3</v>
      </c>
      <c r="Q244" s="22"/>
    </row>
    <row r="245" spans="1:17">
      <c r="A245" s="17"/>
      <c r="B245" s="91"/>
      <c r="C245" s="22"/>
      <c r="D245" s="153"/>
      <c r="E245" s="153"/>
      <c r="F245" s="22"/>
      <c r="G245" s="22"/>
      <c r="H245" s="153"/>
      <c r="I245" s="153"/>
      <c r="J245" s="22"/>
      <c r="K245" s="22"/>
      <c r="L245" s="153"/>
      <c r="M245" s="153"/>
      <c r="N245" s="22"/>
      <c r="O245" s="22"/>
      <c r="P245" s="153"/>
      <c r="Q245" s="22"/>
    </row>
    <row r="246" spans="1:17">
      <c r="A246" s="17"/>
      <c r="B246" s="101" t="s">
        <v>873</v>
      </c>
      <c r="C246" s="44"/>
      <c r="D246" s="152">
        <v>3.9</v>
      </c>
      <c r="E246" s="152"/>
      <c r="F246" s="44"/>
      <c r="G246" s="44"/>
      <c r="H246" s="152">
        <v>1.3</v>
      </c>
      <c r="I246" s="152"/>
      <c r="J246" s="44"/>
      <c r="K246" s="44"/>
      <c r="L246" s="152">
        <v>5.2</v>
      </c>
      <c r="M246" s="152"/>
      <c r="N246" s="44"/>
      <c r="O246" s="44"/>
      <c r="P246" s="152">
        <v>0</v>
      </c>
      <c r="Q246" s="156" t="s">
        <v>445</v>
      </c>
    </row>
    <row r="247" spans="1:17" ht="15.75" thickBot="1">
      <c r="A247" s="17"/>
      <c r="B247" s="154"/>
      <c r="C247" s="44"/>
      <c r="D247" s="155"/>
      <c r="E247" s="155"/>
      <c r="F247" s="58"/>
      <c r="G247" s="44"/>
      <c r="H247" s="155"/>
      <c r="I247" s="155"/>
      <c r="J247" s="58"/>
      <c r="K247" s="44"/>
      <c r="L247" s="155"/>
      <c r="M247" s="155"/>
      <c r="N247" s="58"/>
      <c r="O247" s="44"/>
      <c r="P247" s="155"/>
      <c r="Q247" s="157"/>
    </row>
    <row r="248" spans="1:17">
      <c r="A248" s="17"/>
      <c r="B248" s="40"/>
      <c r="C248" s="22"/>
      <c r="D248" s="158" t="s">
        <v>376</v>
      </c>
      <c r="E248" s="159">
        <v>11</v>
      </c>
      <c r="F248" s="40"/>
      <c r="G248" s="22"/>
      <c r="H248" s="158" t="s">
        <v>376</v>
      </c>
      <c r="I248" s="159">
        <v>5.2</v>
      </c>
      <c r="J248" s="40"/>
      <c r="K248" s="22"/>
      <c r="L248" s="158" t="s">
        <v>376</v>
      </c>
      <c r="M248" s="159">
        <v>16.2</v>
      </c>
      <c r="N248" s="40"/>
      <c r="O248" s="22"/>
      <c r="P248" s="159">
        <v>2.2999999999999998</v>
      </c>
      <c r="Q248" s="40"/>
    </row>
    <row r="249" spans="1:17">
      <c r="A249" s="17"/>
      <c r="B249" s="22"/>
      <c r="C249" s="22"/>
      <c r="D249" s="100"/>
      <c r="E249" s="153"/>
      <c r="F249" s="22"/>
      <c r="G249" s="22"/>
      <c r="H249" s="100"/>
      <c r="I249" s="153"/>
      <c r="J249" s="22"/>
      <c r="K249" s="22"/>
      <c r="L249" s="100"/>
      <c r="M249" s="153"/>
      <c r="N249" s="22"/>
      <c r="O249" s="22"/>
      <c r="P249" s="160"/>
      <c r="Q249" s="61"/>
    </row>
    <row r="250" spans="1:17">
      <c r="A250" s="17"/>
      <c r="B250" s="131" t="s">
        <v>874</v>
      </c>
      <c r="C250" s="131"/>
      <c r="D250" s="131"/>
      <c r="E250" s="131"/>
      <c r="F250" s="131"/>
      <c r="G250" s="131"/>
      <c r="H250" s="131"/>
      <c r="I250" s="131"/>
      <c r="J250" s="131"/>
      <c r="K250" s="131"/>
      <c r="L250" s="131"/>
      <c r="M250" s="131"/>
      <c r="N250" s="131"/>
      <c r="O250" s="131"/>
      <c r="P250" s="131"/>
      <c r="Q250" s="131"/>
    </row>
    <row r="251" spans="1:17">
      <c r="A251" s="17"/>
      <c r="B251" s="13"/>
      <c r="C251" s="13"/>
    </row>
    <row r="252" spans="1:17" ht="146.25">
      <c r="A252" s="17"/>
      <c r="B252" s="142">
        <v>-3</v>
      </c>
      <c r="C252" s="143" t="s">
        <v>875</v>
      </c>
    </row>
    <row r="253" spans="1:17">
      <c r="A253" s="17"/>
      <c r="B253" s="36"/>
      <c r="C253" s="36"/>
      <c r="D253" s="36"/>
      <c r="E253" s="36"/>
      <c r="F253" s="36"/>
      <c r="G253" s="36"/>
      <c r="H253" s="36"/>
      <c r="I253" s="36"/>
      <c r="J253" s="36"/>
      <c r="K253" s="36"/>
      <c r="L253" s="36"/>
      <c r="M253" s="36"/>
      <c r="N253" s="36"/>
      <c r="O253" s="36"/>
    </row>
    <row r="254" spans="1:17">
      <c r="A254" s="17"/>
      <c r="B254" s="13"/>
      <c r="C254" s="13"/>
      <c r="D254" s="13"/>
      <c r="E254" s="13"/>
      <c r="F254" s="13"/>
      <c r="G254" s="13"/>
      <c r="H254" s="13"/>
      <c r="I254" s="13"/>
      <c r="J254" s="13"/>
      <c r="K254" s="13"/>
      <c r="L254" s="13"/>
      <c r="M254" s="13"/>
      <c r="N254" s="13"/>
      <c r="O254" s="13"/>
    </row>
    <row r="255" spans="1:17" ht="15.75" thickBot="1">
      <c r="A255" s="17"/>
      <c r="B255" s="12"/>
      <c r="C255" s="12"/>
      <c r="D255" s="12"/>
      <c r="E255" s="145" t="s">
        <v>838</v>
      </c>
      <c r="F255" s="145"/>
      <c r="G255" s="145"/>
      <c r="H255" s="145"/>
      <c r="I255" s="145"/>
      <c r="J255" s="12"/>
      <c r="K255" s="145" t="s">
        <v>876</v>
      </c>
      <c r="L255" s="145"/>
      <c r="M255" s="145"/>
      <c r="N255" s="145"/>
      <c r="O255" s="145"/>
    </row>
    <row r="256" spans="1:17" ht="15.75" thickBot="1">
      <c r="A256" s="17"/>
      <c r="B256" s="12"/>
      <c r="C256" s="144" t="s">
        <v>877</v>
      </c>
      <c r="D256" s="12"/>
      <c r="E256" s="146" t="s">
        <v>878</v>
      </c>
      <c r="F256" s="146"/>
      <c r="G256" s="146"/>
      <c r="H256" s="12"/>
      <c r="I256" s="144" t="s">
        <v>879</v>
      </c>
      <c r="J256" s="12"/>
      <c r="K256" s="146" t="s">
        <v>878</v>
      </c>
      <c r="L256" s="146"/>
      <c r="M256" s="146"/>
      <c r="N256" s="35"/>
      <c r="O256" s="161" t="s">
        <v>879</v>
      </c>
    </row>
    <row r="257" spans="1:46">
      <c r="A257" s="17"/>
      <c r="B257" s="162" t="s">
        <v>880</v>
      </c>
      <c r="C257" s="12"/>
      <c r="D257" s="12"/>
      <c r="E257" s="40"/>
      <c r="F257" s="40"/>
      <c r="G257" s="40"/>
      <c r="H257" s="12"/>
      <c r="I257" s="35"/>
      <c r="J257" s="12"/>
      <c r="K257" s="40"/>
      <c r="L257" s="40"/>
      <c r="M257" s="40"/>
      <c r="N257" s="12"/>
      <c r="O257" s="12"/>
    </row>
    <row r="258" spans="1:46">
      <c r="A258" s="17"/>
      <c r="B258" s="44"/>
      <c r="C258" s="114" t="s">
        <v>881</v>
      </c>
      <c r="D258" s="44"/>
      <c r="E258" s="114" t="s">
        <v>376</v>
      </c>
      <c r="F258" s="152" t="s">
        <v>377</v>
      </c>
      <c r="G258" s="44"/>
      <c r="H258" s="114" t="s">
        <v>445</v>
      </c>
      <c r="I258" s="152" t="s">
        <v>882</v>
      </c>
      <c r="J258" s="44"/>
      <c r="K258" s="114" t="s">
        <v>376</v>
      </c>
      <c r="L258" s="152">
        <v>5.5</v>
      </c>
      <c r="M258" s="44"/>
      <c r="N258" s="44"/>
      <c r="O258" s="152" t="s">
        <v>883</v>
      </c>
    </row>
    <row r="259" spans="1:46">
      <c r="A259" s="17"/>
      <c r="B259" s="44"/>
      <c r="C259" s="114"/>
      <c r="D259" s="44"/>
      <c r="E259" s="114"/>
      <c r="F259" s="152"/>
      <c r="G259" s="44"/>
      <c r="H259" s="114"/>
      <c r="I259" s="152"/>
      <c r="J259" s="44"/>
      <c r="K259" s="114"/>
      <c r="L259" s="152"/>
      <c r="M259" s="44"/>
      <c r="N259" s="44"/>
      <c r="O259" s="152"/>
    </row>
    <row r="260" spans="1:46">
      <c r="A260" s="17"/>
      <c r="B260" s="22"/>
      <c r="C260" s="100" t="s">
        <v>869</v>
      </c>
      <c r="D260" s="22"/>
      <c r="E260" s="153" t="s">
        <v>377</v>
      </c>
      <c r="F260" s="153"/>
      <c r="G260" s="22"/>
      <c r="H260" s="100" t="s">
        <v>445</v>
      </c>
      <c r="I260" s="153" t="s">
        <v>884</v>
      </c>
      <c r="J260" s="22"/>
      <c r="K260" s="153">
        <v>3.1</v>
      </c>
      <c r="L260" s="153"/>
      <c r="M260" s="22"/>
      <c r="N260" s="22"/>
      <c r="O260" s="153" t="s">
        <v>885</v>
      </c>
    </row>
    <row r="261" spans="1:46">
      <c r="A261" s="17"/>
      <c r="B261" s="22"/>
      <c r="C261" s="100"/>
      <c r="D261" s="22"/>
      <c r="E261" s="153"/>
      <c r="F261" s="153"/>
      <c r="G261" s="22"/>
      <c r="H261" s="100"/>
      <c r="I261" s="153"/>
      <c r="J261" s="22"/>
      <c r="K261" s="153"/>
      <c r="L261" s="153"/>
      <c r="M261" s="22"/>
      <c r="N261" s="22"/>
      <c r="O261" s="153"/>
    </row>
    <row r="262" spans="1:46">
      <c r="A262" s="17"/>
      <c r="B262" s="163" t="s">
        <v>886</v>
      </c>
      <c r="C262" s="29"/>
      <c r="D262" s="29"/>
      <c r="E262" s="44"/>
      <c r="F262" s="44"/>
      <c r="G262" s="44"/>
      <c r="H262" s="29"/>
      <c r="I262" s="29"/>
      <c r="J262" s="29"/>
      <c r="K262" s="44"/>
      <c r="L262" s="44"/>
      <c r="M262" s="44"/>
      <c r="N262" s="29"/>
      <c r="O262" s="29"/>
    </row>
    <row r="263" spans="1:46">
      <c r="A263" s="17"/>
      <c r="B263" s="22"/>
      <c r="C263" s="100" t="s">
        <v>881</v>
      </c>
      <c r="D263" s="22"/>
      <c r="E263" s="153" t="s">
        <v>377</v>
      </c>
      <c r="F263" s="153"/>
      <c r="G263" s="22"/>
      <c r="H263" s="100" t="s">
        <v>445</v>
      </c>
      <c r="I263" s="153" t="s">
        <v>887</v>
      </c>
      <c r="J263" s="22"/>
      <c r="K263" s="153">
        <v>5.6</v>
      </c>
      <c r="L263" s="153"/>
      <c r="M263" s="22"/>
      <c r="N263" s="22"/>
      <c r="O263" s="153" t="s">
        <v>888</v>
      </c>
    </row>
    <row r="264" spans="1:46">
      <c r="A264" s="17"/>
      <c r="B264" s="22"/>
      <c r="C264" s="100"/>
      <c r="D264" s="22"/>
      <c r="E264" s="153"/>
      <c r="F264" s="153"/>
      <c r="G264" s="22"/>
      <c r="H264" s="100"/>
      <c r="I264" s="153"/>
      <c r="J264" s="22"/>
      <c r="K264" s="153"/>
      <c r="L264" s="153"/>
      <c r="M264" s="22"/>
      <c r="N264" s="22"/>
      <c r="O264" s="153"/>
    </row>
    <row r="265" spans="1:46">
      <c r="A265" s="17"/>
      <c r="B265" s="44"/>
      <c r="C265" s="114" t="s">
        <v>869</v>
      </c>
      <c r="D265" s="44"/>
      <c r="E265" s="152">
        <v>0.1</v>
      </c>
      <c r="F265" s="152"/>
      <c r="G265" s="44"/>
      <c r="H265" s="44"/>
      <c r="I265" s="152" t="s">
        <v>889</v>
      </c>
      <c r="J265" s="44"/>
      <c r="K265" s="152">
        <v>2.8</v>
      </c>
      <c r="L265" s="152"/>
      <c r="M265" s="44"/>
      <c r="N265" s="44"/>
      <c r="O265" s="152" t="s">
        <v>890</v>
      </c>
    </row>
    <row r="266" spans="1:46">
      <c r="A266" s="17"/>
      <c r="B266" s="44"/>
      <c r="C266" s="114"/>
      <c r="D266" s="44"/>
      <c r="E266" s="152"/>
      <c r="F266" s="152"/>
      <c r="G266" s="44"/>
      <c r="H266" s="44"/>
      <c r="I266" s="152"/>
      <c r="J266" s="44"/>
      <c r="K266" s="152"/>
      <c r="L266" s="152"/>
      <c r="M266" s="44"/>
      <c r="N266" s="44"/>
      <c r="O266" s="152"/>
    </row>
    <row r="267" spans="1:46">
      <c r="A267" s="17"/>
      <c r="B267" s="131" t="s">
        <v>451</v>
      </c>
      <c r="C267" s="131"/>
      <c r="D267" s="131"/>
      <c r="E267" s="131"/>
      <c r="F267" s="131"/>
      <c r="G267" s="131"/>
      <c r="H267" s="131"/>
      <c r="I267" s="131"/>
      <c r="J267" s="131"/>
      <c r="K267" s="131"/>
      <c r="L267" s="131"/>
      <c r="M267" s="131"/>
      <c r="N267" s="131"/>
      <c r="O267" s="131"/>
    </row>
    <row r="268" spans="1:46">
      <c r="A268" s="17"/>
      <c r="B268" s="131" t="s">
        <v>891</v>
      </c>
      <c r="C268" s="131"/>
      <c r="D268" s="131"/>
      <c r="E268" s="131"/>
      <c r="F268" s="131"/>
      <c r="G268" s="131"/>
      <c r="H268" s="131"/>
      <c r="I268" s="131"/>
      <c r="J268" s="131"/>
      <c r="K268" s="131"/>
      <c r="L268" s="131"/>
      <c r="M268" s="131"/>
      <c r="N268" s="131"/>
      <c r="O268" s="131"/>
      <c r="P268" s="131"/>
      <c r="Q268" s="131"/>
      <c r="R268" s="131"/>
      <c r="S268" s="131"/>
      <c r="T268" s="131"/>
      <c r="U268" s="131"/>
      <c r="V268" s="131"/>
      <c r="W268" s="131"/>
      <c r="X268" s="131"/>
      <c r="Y268" s="131"/>
      <c r="Z268" s="131"/>
      <c r="AA268" s="131"/>
      <c r="AB268" s="131"/>
      <c r="AC268" s="131"/>
      <c r="AD268" s="131"/>
      <c r="AE268" s="131"/>
      <c r="AF268" s="131"/>
      <c r="AG268" s="131"/>
      <c r="AH268" s="131"/>
      <c r="AI268" s="131"/>
      <c r="AJ268" s="131"/>
      <c r="AK268" s="131"/>
      <c r="AL268" s="131"/>
      <c r="AM268" s="131"/>
      <c r="AN268" s="131"/>
      <c r="AO268" s="131"/>
      <c r="AP268" s="131"/>
      <c r="AQ268" s="131"/>
      <c r="AR268" s="131"/>
      <c r="AS268" s="131"/>
      <c r="AT268" s="131"/>
    </row>
    <row r="269" spans="1:46">
      <c r="A269" s="17"/>
      <c r="B269" s="166" t="s">
        <v>892</v>
      </c>
      <c r="C269" s="166"/>
      <c r="D269" s="166"/>
      <c r="E269" s="166"/>
      <c r="F269" s="166"/>
      <c r="G269" s="166"/>
      <c r="H269" s="166"/>
      <c r="I269" s="166"/>
      <c r="J269" s="166"/>
      <c r="K269" s="166"/>
      <c r="L269" s="166"/>
      <c r="M269" s="166"/>
      <c r="N269" s="166"/>
      <c r="O269" s="166"/>
      <c r="P269" s="166"/>
      <c r="Q269" s="166"/>
      <c r="R269" s="166"/>
      <c r="S269" s="166"/>
      <c r="T269" s="166"/>
      <c r="U269" s="166"/>
      <c r="V269" s="166"/>
      <c r="W269" s="166"/>
      <c r="X269" s="166"/>
      <c r="Y269" s="166"/>
      <c r="Z269" s="166"/>
      <c r="AA269" s="166"/>
      <c r="AB269" s="166"/>
      <c r="AC269" s="166"/>
      <c r="AD269" s="166"/>
      <c r="AE269" s="166"/>
      <c r="AF269" s="166"/>
      <c r="AG269" s="166"/>
      <c r="AH269" s="166"/>
      <c r="AI269" s="166"/>
      <c r="AJ269" s="166"/>
      <c r="AK269" s="166"/>
      <c r="AL269" s="166"/>
      <c r="AM269" s="166"/>
      <c r="AN269" s="166"/>
      <c r="AO269" s="166"/>
      <c r="AP269" s="166"/>
      <c r="AQ269" s="166"/>
      <c r="AR269" s="166"/>
      <c r="AS269" s="166"/>
      <c r="AT269" s="166"/>
    </row>
    <row r="270" spans="1:46">
      <c r="A270" s="17"/>
      <c r="B270" s="20" t="s">
        <v>893</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c r="AH270" s="20"/>
      <c r="AI270" s="20"/>
      <c r="AJ270" s="20"/>
      <c r="AK270" s="20"/>
      <c r="AL270" s="20"/>
      <c r="AM270" s="20"/>
      <c r="AN270" s="20"/>
      <c r="AO270" s="20"/>
      <c r="AP270" s="20"/>
      <c r="AQ270" s="20"/>
      <c r="AR270" s="20"/>
      <c r="AS270" s="20"/>
      <c r="AT270" s="20"/>
    </row>
    <row r="271" spans="1:46">
      <c r="A271" s="17"/>
      <c r="B271" s="36"/>
      <c r="C271" s="36"/>
      <c r="D271" s="36"/>
      <c r="E271" s="36"/>
      <c r="F271" s="36"/>
      <c r="G271" s="36"/>
      <c r="H271" s="36"/>
      <c r="I271" s="36"/>
      <c r="J271" s="36"/>
      <c r="K271" s="36"/>
      <c r="L271" s="36"/>
    </row>
    <row r="272" spans="1:46">
      <c r="A272" s="17"/>
      <c r="B272" s="13"/>
      <c r="C272" s="13"/>
      <c r="D272" s="13"/>
      <c r="E272" s="13"/>
      <c r="F272" s="13"/>
      <c r="G272" s="13"/>
      <c r="H272" s="13"/>
      <c r="I272" s="13"/>
      <c r="J272" s="13"/>
      <c r="K272" s="13"/>
      <c r="L272" s="13"/>
    </row>
    <row r="273" spans="1:12" ht="15.75" thickBot="1">
      <c r="A273" s="17"/>
      <c r="B273" s="12"/>
      <c r="C273" s="12"/>
      <c r="D273" s="39" t="s">
        <v>835</v>
      </c>
      <c r="E273" s="39"/>
      <c r="F273" s="39"/>
      <c r="G273" s="39"/>
      <c r="H273" s="39"/>
      <c r="I273" s="39"/>
      <c r="J273" s="39"/>
      <c r="K273" s="39"/>
      <c r="L273" s="12"/>
    </row>
    <row r="274" spans="1:12" ht="15.75" thickBot="1">
      <c r="A274" s="17"/>
      <c r="B274" s="139" t="s">
        <v>836</v>
      </c>
      <c r="C274" s="12"/>
      <c r="D274" s="104" t="s">
        <v>837</v>
      </c>
      <c r="E274" s="104"/>
      <c r="F274" s="12"/>
      <c r="G274" s="104" t="s">
        <v>838</v>
      </c>
      <c r="H274" s="104"/>
      <c r="I274" s="12"/>
      <c r="J274" s="104" t="s">
        <v>718</v>
      </c>
      <c r="K274" s="104"/>
      <c r="L274" s="164"/>
    </row>
    <row r="275" spans="1:12">
      <c r="A275" s="17"/>
      <c r="B275" s="72" t="s">
        <v>839</v>
      </c>
      <c r="C275" s="44"/>
      <c r="D275" s="56" t="s">
        <v>840</v>
      </c>
      <c r="E275" s="55"/>
      <c r="F275" s="44"/>
      <c r="G275" s="56" t="s">
        <v>840</v>
      </c>
      <c r="H275" s="55"/>
      <c r="I275" s="44"/>
      <c r="J275" s="56" t="s">
        <v>377</v>
      </c>
      <c r="K275" s="55"/>
      <c r="L275" s="55"/>
    </row>
    <row r="276" spans="1:12">
      <c r="A276" s="17"/>
      <c r="B276" s="42"/>
      <c r="C276" s="44"/>
      <c r="D276" s="110"/>
      <c r="E276" s="111"/>
      <c r="F276" s="44"/>
      <c r="G276" s="110"/>
      <c r="H276" s="111"/>
      <c r="I276" s="44"/>
      <c r="J276" s="110"/>
      <c r="K276" s="111"/>
      <c r="L276" s="44"/>
    </row>
    <row r="277" spans="1:12">
      <c r="A277" s="17"/>
      <c r="B277" s="64" t="s">
        <v>841</v>
      </c>
      <c r="C277" s="22"/>
      <c r="D277" s="47" t="s">
        <v>894</v>
      </c>
      <c r="E277" s="22"/>
      <c r="F277" s="22"/>
      <c r="G277" s="47" t="s">
        <v>894</v>
      </c>
      <c r="H277" s="22"/>
      <c r="I277" s="22"/>
      <c r="J277" s="47" t="s">
        <v>377</v>
      </c>
      <c r="K277" s="22"/>
      <c r="L277" s="22"/>
    </row>
    <row r="278" spans="1:12">
      <c r="A278" s="17"/>
      <c r="B278" s="64"/>
      <c r="C278" s="22"/>
      <c r="D278" s="47"/>
      <c r="E278" s="22"/>
      <c r="F278" s="22"/>
      <c r="G278" s="47"/>
      <c r="H278" s="22"/>
      <c r="I278" s="22"/>
      <c r="J278" s="47"/>
      <c r="K278" s="22"/>
      <c r="L278" s="22"/>
    </row>
    <row r="279" spans="1:12">
      <c r="A279" s="17"/>
      <c r="B279" s="28" t="s">
        <v>843</v>
      </c>
      <c r="C279" s="29"/>
      <c r="D279" s="44"/>
      <c r="E279" s="44"/>
      <c r="F279" s="29"/>
      <c r="G279" s="44"/>
      <c r="H279" s="44"/>
      <c r="I279" s="29"/>
      <c r="J279" s="44"/>
      <c r="K279" s="44"/>
      <c r="L279" s="29"/>
    </row>
    <row r="280" spans="1:12">
      <c r="A280" s="17"/>
      <c r="B280" s="46" t="s">
        <v>844</v>
      </c>
      <c r="C280" s="22"/>
      <c r="D280" s="47" t="s">
        <v>845</v>
      </c>
      <c r="E280" s="22"/>
      <c r="F280" s="22"/>
      <c r="G280" s="47" t="s">
        <v>845</v>
      </c>
      <c r="H280" s="22"/>
      <c r="I280" s="22"/>
      <c r="J280" s="47" t="s">
        <v>377</v>
      </c>
      <c r="K280" s="22"/>
      <c r="L280" s="22"/>
    </row>
    <row r="281" spans="1:12">
      <c r="A281" s="17"/>
      <c r="B281" s="46"/>
      <c r="C281" s="22"/>
      <c r="D281" s="47"/>
      <c r="E281" s="22"/>
      <c r="F281" s="22"/>
      <c r="G281" s="47"/>
      <c r="H281" s="22"/>
      <c r="I281" s="22"/>
      <c r="J281" s="47"/>
      <c r="K281" s="22"/>
      <c r="L281" s="22"/>
    </row>
    <row r="282" spans="1:12">
      <c r="A282" s="17"/>
      <c r="B282" s="140" t="s">
        <v>846</v>
      </c>
      <c r="C282" s="44"/>
      <c r="D282" s="45" t="s">
        <v>895</v>
      </c>
      <c r="E282" s="44"/>
      <c r="F282" s="44"/>
      <c r="G282" s="45" t="s">
        <v>895</v>
      </c>
      <c r="H282" s="44"/>
      <c r="I282" s="44"/>
      <c r="J282" s="45" t="s">
        <v>377</v>
      </c>
      <c r="K282" s="44"/>
      <c r="L282" s="44"/>
    </row>
    <row r="283" spans="1:12">
      <c r="A283" s="17"/>
      <c r="B283" s="140"/>
      <c r="C283" s="44"/>
      <c r="D283" s="45"/>
      <c r="E283" s="44"/>
      <c r="F283" s="44"/>
      <c r="G283" s="45"/>
      <c r="H283" s="44"/>
      <c r="I283" s="44"/>
      <c r="J283" s="45"/>
      <c r="K283" s="44"/>
      <c r="L283" s="44"/>
    </row>
    <row r="284" spans="1:12">
      <c r="A284" s="17"/>
      <c r="B284" s="46" t="s">
        <v>848</v>
      </c>
      <c r="C284" s="22"/>
      <c r="D284" s="47" t="s">
        <v>896</v>
      </c>
      <c r="E284" s="22"/>
      <c r="F284" s="22"/>
      <c r="G284" s="47" t="s">
        <v>896</v>
      </c>
      <c r="H284" s="22"/>
      <c r="I284" s="22"/>
      <c r="J284" s="47" t="s">
        <v>377</v>
      </c>
      <c r="K284" s="22"/>
      <c r="L284" s="22"/>
    </row>
    <row r="285" spans="1:12">
      <c r="A285" s="17"/>
      <c r="B285" s="46"/>
      <c r="C285" s="22"/>
      <c r="D285" s="47"/>
      <c r="E285" s="22"/>
      <c r="F285" s="22"/>
      <c r="G285" s="47"/>
      <c r="H285" s="22"/>
      <c r="I285" s="22"/>
      <c r="J285" s="47"/>
      <c r="K285" s="22"/>
      <c r="L285" s="22"/>
    </row>
    <row r="286" spans="1:12">
      <c r="A286" s="17"/>
      <c r="B286" s="140" t="s">
        <v>850</v>
      </c>
      <c r="C286" s="44"/>
      <c r="D286" s="45" t="s">
        <v>897</v>
      </c>
      <c r="E286" s="44"/>
      <c r="F286" s="44"/>
      <c r="G286" s="45" t="s">
        <v>897</v>
      </c>
      <c r="H286" s="44"/>
      <c r="I286" s="44"/>
      <c r="J286" s="165" t="s">
        <v>897</v>
      </c>
      <c r="K286" s="44"/>
      <c r="L286" s="44"/>
    </row>
    <row r="287" spans="1:12">
      <c r="A287" s="17"/>
      <c r="B287" s="140"/>
      <c r="C287" s="44"/>
      <c r="D287" s="45"/>
      <c r="E287" s="44"/>
      <c r="F287" s="44"/>
      <c r="G287" s="45"/>
      <c r="H287" s="44"/>
      <c r="I287" s="44"/>
      <c r="J287" s="165"/>
      <c r="K287" s="44"/>
      <c r="L287" s="44"/>
    </row>
    <row r="288" spans="1:12">
      <c r="A288" s="17"/>
      <c r="B288" s="26" t="s">
        <v>852</v>
      </c>
      <c r="C288" s="12"/>
      <c r="D288" s="22"/>
      <c r="E288" s="22"/>
      <c r="F288" s="12"/>
      <c r="G288" s="22"/>
      <c r="H288" s="22"/>
      <c r="I288" s="12"/>
      <c r="J288" s="22"/>
      <c r="K288" s="22"/>
      <c r="L288" s="12"/>
    </row>
    <row r="289" spans="1:46">
      <c r="A289" s="17"/>
      <c r="B289" s="41" t="s">
        <v>853</v>
      </c>
      <c r="C289" s="44"/>
      <c r="D289" s="45" t="s">
        <v>854</v>
      </c>
      <c r="E289" s="44"/>
      <c r="F289" s="141" t="s">
        <v>855</v>
      </c>
      <c r="G289" s="45" t="s">
        <v>377</v>
      </c>
      <c r="H289" s="44"/>
      <c r="I289" s="44"/>
      <c r="J289" s="45" t="s">
        <v>377</v>
      </c>
      <c r="K289" s="44"/>
      <c r="L289" s="44"/>
    </row>
    <row r="290" spans="1:46">
      <c r="A290" s="17"/>
      <c r="B290" s="41"/>
      <c r="C290" s="44"/>
      <c r="D290" s="45"/>
      <c r="E290" s="44"/>
      <c r="F290" s="141"/>
      <c r="G290" s="45"/>
      <c r="H290" s="44"/>
      <c r="I290" s="44"/>
      <c r="J290" s="45"/>
      <c r="K290" s="44"/>
      <c r="L290" s="44"/>
    </row>
    <row r="291" spans="1:46">
      <c r="A291" s="17"/>
      <c r="B291" s="46" t="s">
        <v>856</v>
      </c>
      <c r="C291" s="22"/>
      <c r="D291" s="47" t="s">
        <v>857</v>
      </c>
      <c r="E291" s="22"/>
      <c r="F291" s="22"/>
      <c r="G291" s="47" t="s">
        <v>857</v>
      </c>
      <c r="H291" s="22"/>
      <c r="I291" s="22"/>
      <c r="J291" s="47" t="s">
        <v>377</v>
      </c>
      <c r="K291" s="22"/>
      <c r="L291" s="22"/>
    </row>
    <row r="292" spans="1:46">
      <c r="A292" s="17"/>
      <c r="B292" s="46"/>
      <c r="C292" s="22"/>
      <c r="D292" s="47"/>
      <c r="E292" s="22"/>
      <c r="F292" s="22"/>
      <c r="G292" s="47"/>
      <c r="H292" s="22"/>
      <c r="I292" s="22"/>
      <c r="J292" s="47"/>
      <c r="K292" s="22"/>
      <c r="L292" s="22"/>
    </row>
    <row r="293" spans="1:46">
      <c r="A293" s="17"/>
      <c r="B293" s="41" t="s">
        <v>858</v>
      </c>
      <c r="C293" s="44"/>
      <c r="D293" s="45" t="s">
        <v>898</v>
      </c>
      <c r="E293" s="44"/>
      <c r="F293" s="141" t="s">
        <v>860</v>
      </c>
      <c r="G293" s="45" t="s">
        <v>861</v>
      </c>
      <c r="H293" s="44"/>
      <c r="I293" s="141" t="s">
        <v>860</v>
      </c>
      <c r="J293" s="45" t="s">
        <v>857</v>
      </c>
      <c r="K293" s="44"/>
      <c r="L293" s="44"/>
    </row>
    <row r="294" spans="1:46">
      <c r="A294" s="17"/>
      <c r="B294" s="41"/>
      <c r="C294" s="44"/>
      <c r="D294" s="45"/>
      <c r="E294" s="44"/>
      <c r="F294" s="141"/>
      <c r="G294" s="45"/>
      <c r="H294" s="44"/>
      <c r="I294" s="141"/>
      <c r="J294" s="45"/>
      <c r="K294" s="44"/>
      <c r="L294" s="44"/>
    </row>
    <row r="295" spans="1:46">
      <c r="A295" s="17"/>
      <c r="B295" s="46" t="s">
        <v>862</v>
      </c>
      <c r="C295" s="22"/>
      <c r="D295" s="47" t="s">
        <v>377</v>
      </c>
      <c r="E295" s="22"/>
      <c r="F295" s="117" t="s">
        <v>863</v>
      </c>
      <c r="G295" s="47" t="s">
        <v>377</v>
      </c>
      <c r="H295" s="22"/>
      <c r="I295" s="117" t="s">
        <v>863</v>
      </c>
      <c r="J295" s="47" t="s">
        <v>377</v>
      </c>
      <c r="K295" s="22"/>
      <c r="L295" s="22"/>
    </row>
    <row r="296" spans="1:46">
      <c r="A296" s="17"/>
      <c r="B296" s="46"/>
      <c r="C296" s="22"/>
      <c r="D296" s="47"/>
      <c r="E296" s="22"/>
      <c r="F296" s="117"/>
      <c r="G296" s="47"/>
      <c r="H296" s="22"/>
      <c r="I296" s="117"/>
      <c r="J296" s="47"/>
      <c r="K296" s="22"/>
      <c r="L296" s="22"/>
    </row>
    <row r="297" spans="1:46">
      <c r="A297" s="17"/>
      <c r="B297" s="13"/>
      <c r="C297" s="13"/>
    </row>
    <row r="298" spans="1:46" ht="33.75">
      <c r="A298" s="17"/>
      <c r="B298" s="142" t="s">
        <v>575</v>
      </c>
      <c r="C298" s="143" t="s">
        <v>864</v>
      </c>
    </row>
    <row r="299" spans="1:46" ht="22.5" customHeight="1">
      <c r="A299" s="17"/>
      <c r="B299" s="124" t="s">
        <v>899</v>
      </c>
      <c r="C299" s="124"/>
      <c r="D299" s="124"/>
      <c r="E299" s="124"/>
      <c r="F299" s="124"/>
      <c r="G299" s="124"/>
      <c r="H299" s="124"/>
      <c r="I299" s="124"/>
      <c r="J299" s="124"/>
      <c r="K299" s="124"/>
      <c r="L299" s="124"/>
      <c r="M299" s="124"/>
      <c r="N299" s="124"/>
      <c r="O299" s="124"/>
      <c r="P299" s="124"/>
      <c r="Q299" s="124"/>
      <c r="R299" s="124"/>
      <c r="S299" s="124"/>
      <c r="T299" s="124"/>
      <c r="U299" s="124"/>
      <c r="V299" s="124"/>
      <c r="W299" s="124"/>
      <c r="X299" s="124"/>
      <c r="Y299" s="124"/>
      <c r="Z299" s="124"/>
      <c r="AA299" s="124"/>
      <c r="AB299" s="124"/>
      <c r="AC299" s="124"/>
      <c r="AD299" s="124"/>
      <c r="AE299" s="124"/>
      <c r="AF299" s="124"/>
      <c r="AG299" s="124"/>
      <c r="AH299" s="124"/>
      <c r="AI299" s="124"/>
      <c r="AJ299" s="124"/>
      <c r="AK299" s="124"/>
      <c r="AL299" s="124"/>
      <c r="AM299" s="124"/>
      <c r="AN299" s="124"/>
      <c r="AO299" s="124"/>
      <c r="AP299" s="124"/>
      <c r="AQ299" s="124"/>
      <c r="AR299" s="124"/>
      <c r="AS299" s="124"/>
      <c r="AT299" s="124"/>
    </row>
    <row r="300" spans="1:46">
      <c r="A300" s="17"/>
      <c r="B300" s="36"/>
      <c r="C300" s="36"/>
      <c r="D300" s="36"/>
      <c r="E300" s="36"/>
      <c r="F300" s="36"/>
      <c r="G300" s="36"/>
      <c r="H300" s="36"/>
      <c r="I300" s="36"/>
      <c r="J300" s="36"/>
      <c r="K300" s="36"/>
      <c r="L300" s="36"/>
      <c r="M300" s="36"/>
      <c r="N300" s="36"/>
      <c r="O300" s="36"/>
      <c r="P300" s="36"/>
    </row>
    <row r="301" spans="1:46">
      <c r="A301" s="17"/>
      <c r="B301" s="13"/>
      <c r="C301" s="13"/>
      <c r="D301" s="13"/>
      <c r="E301" s="13"/>
      <c r="F301" s="13"/>
      <c r="G301" s="13"/>
      <c r="H301" s="13"/>
      <c r="I301" s="13"/>
      <c r="J301" s="13"/>
      <c r="K301" s="13"/>
      <c r="L301" s="13"/>
      <c r="M301" s="13"/>
      <c r="N301" s="13"/>
      <c r="O301" s="13"/>
      <c r="P301" s="13"/>
    </row>
    <row r="302" spans="1:46" ht="15.75" thickBot="1">
      <c r="A302" s="17"/>
      <c r="B302" s="12"/>
      <c r="C302" s="12"/>
      <c r="D302" s="145" t="s">
        <v>866</v>
      </c>
      <c r="E302" s="145"/>
      <c r="F302" s="145"/>
      <c r="G302" s="145"/>
      <c r="H302" s="145"/>
      <c r="I302" s="145"/>
      <c r="J302" s="145"/>
      <c r="K302" s="145"/>
      <c r="L302" s="145"/>
      <c r="M302" s="145"/>
      <c r="N302" s="145"/>
      <c r="O302" s="12"/>
      <c r="P302" s="12"/>
    </row>
    <row r="303" spans="1:46" ht="15.75" thickBot="1">
      <c r="A303" s="17"/>
      <c r="B303" s="144" t="s">
        <v>867</v>
      </c>
      <c r="C303" s="12"/>
      <c r="D303" s="146" t="s">
        <v>868</v>
      </c>
      <c r="E303" s="146"/>
      <c r="F303" s="146"/>
      <c r="G303" s="12"/>
      <c r="H303" s="146" t="s">
        <v>869</v>
      </c>
      <c r="I303" s="146"/>
      <c r="J303" s="146"/>
      <c r="K303" s="12"/>
      <c r="L303" s="146" t="s">
        <v>124</v>
      </c>
      <c r="M303" s="146"/>
      <c r="N303" s="146"/>
      <c r="O303" s="12"/>
      <c r="P303" s="144" t="s">
        <v>870</v>
      </c>
    </row>
    <row r="304" spans="1:46">
      <c r="A304" s="17"/>
      <c r="B304" s="147" t="s">
        <v>871</v>
      </c>
      <c r="C304" s="44"/>
      <c r="D304" s="148" t="s">
        <v>376</v>
      </c>
      <c r="E304" s="150">
        <v>3.5</v>
      </c>
      <c r="F304" s="55"/>
      <c r="G304" s="44"/>
      <c r="H304" s="148" t="s">
        <v>376</v>
      </c>
      <c r="I304" s="150">
        <v>0.3</v>
      </c>
      <c r="J304" s="55"/>
      <c r="K304" s="44"/>
      <c r="L304" s="148" t="s">
        <v>376</v>
      </c>
      <c r="M304" s="150">
        <v>3.8</v>
      </c>
      <c r="N304" s="55"/>
      <c r="O304" s="44"/>
      <c r="P304" s="150">
        <v>5.5</v>
      </c>
    </row>
    <row r="305" spans="1:16">
      <c r="A305" s="17"/>
      <c r="B305" s="101"/>
      <c r="C305" s="44"/>
      <c r="D305" s="149"/>
      <c r="E305" s="151"/>
      <c r="F305" s="111"/>
      <c r="G305" s="44"/>
      <c r="H305" s="149"/>
      <c r="I305" s="151"/>
      <c r="J305" s="111"/>
      <c r="K305" s="44"/>
      <c r="L305" s="149"/>
      <c r="M305" s="151"/>
      <c r="N305" s="111"/>
      <c r="O305" s="44"/>
      <c r="P305" s="151"/>
    </row>
    <row r="306" spans="1:16">
      <c r="A306" s="17"/>
      <c r="B306" s="91" t="s">
        <v>872</v>
      </c>
      <c r="C306" s="22"/>
      <c r="D306" s="153">
        <v>6.8</v>
      </c>
      <c r="E306" s="153"/>
      <c r="F306" s="22"/>
      <c r="G306" s="22"/>
      <c r="H306" s="153">
        <v>0.4</v>
      </c>
      <c r="I306" s="153"/>
      <c r="J306" s="22"/>
      <c r="K306" s="22"/>
      <c r="L306" s="153">
        <v>7.2</v>
      </c>
      <c r="M306" s="153"/>
      <c r="N306" s="22"/>
      <c r="O306" s="22"/>
      <c r="P306" s="153">
        <v>1.9</v>
      </c>
    </row>
    <row r="307" spans="1:16">
      <c r="A307" s="17"/>
      <c r="B307" s="91"/>
      <c r="C307" s="22"/>
      <c r="D307" s="153"/>
      <c r="E307" s="153"/>
      <c r="F307" s="22"/>
      <c r="G307" s="22"/>
      <c r="H307" s="153"/>
      <c r="I307" s="153"/>
      <c r="J307" s="22"/>
      <c r="K307" s="22"/>
      <c r="L307" s="153"/>
      <c r="M307" s="153"/>
      <c r="N307" s="22"/>
      <c r="O307" s="22"/>
      <c r="P307" s="153"/>
    </row>
    <row r="308" spans="1:16">
      <c r="A308" s="17"/>
      <c r="B308" s="101" t="s">
        <v>873</v>
      </c>
      <c r="C308" s="44"/>
      <c r="D308" s="152">
        <v>4.2</v>
      </c>
      <c r="E308" s="152"/>
      <c r="F308" s="44"/>
      <c r="G308" s="44"/>
      <c r="H308" s="152">
        <v>0.1</v>
      </c>
      <c r="I308" s="152"/>
      <c r="J308" s="44"/>
      <c r="K308" s="44"/>
      <c r="L308" s="152">
        <v>4.3</v>
      </c>
      <c r="M308" s="152"/>
      <c r="N308" s="44"/>
      <c r="O308" s="44"/>
      <c r="P308" s="152">
        <v>0.2</v>
      </c>
    </row>
    <row r="309" spans="1:16" ht="15.75" thickBot="1">
      <c r="A309" s="17"/>
      <c r="B309" s="101"/>
      <c r="C309" s="44"/>
      <c r="D309" s="155"/>
      <c r="E309" s="155"/>
      <c r="F309" s="58"/>
      <c r="G309" s="44"/>
      <c r="H309" s="155"/>
      <c r="I309" s="155"/>
      <c r="J309" s="58"/>
      <c r="K309" s="44"/>
      <c r="L309" s="155"/>
      <c r="M309" s="155"/>
      <c r="N309" s="58"/>
      <c r="O309" s="44"/>
      <c r="P309" s="155"/>
    </row>
    <row r="310" spans="1:16">
      <c r="A310" s="17"/>
      <c r="B310" s="22"/>
      <c r="C310" s="22"/>
      <c r="D310" s="158" t="s">
        <v>376</v>
      </c>
      <c r="E310" s="159">
        <v>14.5</v>
      </c>
      <c r="F310" s="40"/>
      <c r="G310" s="22"/>
      <c r="H310" s="158" t="s">
        <v>376</v>
      </c>
      <c r="I310" s="159">
        <v>0.8</v>
      </c>
      <c r="J310" s="40"/>
      <c r="K310" s="22"/>
      <c r="L310" s="158" t="s">
        <v>376</v>
      </c>
      <c r="M310" s="159">
        <v>15.3</v>
      </c>
      <c r="N310" s="40"/>
      <c r="O310" s="22"/>
      <c r="P310" s="159">
        <v>2.8</v>
      </c>
    </row>
    <row r="311" spans="1:16">
      <c r="A311" s="17"/>
      <c r="B311" s="22"/>
      <c r="C311" s="22"/>
      <c r="D311" s="100"/>
      <c r="E311" s="153"/>
      <c r="F311" s="22"/>
      <c r="G311" s="22"/>
      <c r="H311" s="100"/>
      <c r="I311" s="153"/>
      <c r="J311" s="22"/>
      <c r="K311" s="22"/>
      <c r="L311" s="100"/>
      <c r="M311" s="153"/>
      <c r="N311" s="22"/>
      <c r="O311" s="22"/>
      <c r="P311" s="160"/>
    </row>
    <row r="312" spans="1:16">
      <c r="A312" s="17"/>
      <c r="B312" s="13"/>
      <c r="C312" s="13"/>
    </row>
    <row r="313" spans="1:16" ht="146.25">
      <c r="A313" s="17"/>
      <c r="B313" s="142">
        <v>-3</v>
      </c>
      <c r="C313" s="143" t="s">
        <v>900</v>
      </c>
    </row>
    <row r="314" spans="1:16">
      <c r="A314" s="17"/>
      <c r="B314" s="36"/>
      <c r="C314" s="36"/>
      <c r="D314" s="36"/>
      <c r="E314" s="36"/>
      <c r="F314" s="36"/>
      <c r="G314" s="36"/>
      <c r="H314" s="36"/>
      <c r="I314" s="36"/>
      <c r="J314" s="36"/>
      <c r="K314" s="36"/>
      <c r="L314" s="36"/>
      <c r="M314" s="36"/>
      <c r="N314" s="36"/>
      <c r="O314" s="36"/>
    </row>
    <row r="315" spans="1:16">
      <c r="A315" s="17"/>
      <c r="B315" s="13"/>
      <c r="C315" s="13"/>
      <c r="D315" s="13"/>
      <c r="E315" s="13"/>
      <c r="F315" s="13"/>
      <c r="G315" s="13"/>
      <c r="H315" s="13"/>
      <c r="I315" s="13"/>
      <c r="J315" s="13"/>
      <c r="K315" s="13"/>
      <c r="L315" s="13"/>
      <c r="M315" s="13"/>
      <c r="N315" s="13"/>
      <c r="O315" s="13"/>
    </row>
    <row r="316" spans="1:16" ht="15.75" thickBot="1">
      <c r="A316" s="17"/>
      <c r="B316" s="12"/>
      <c r="C316" s="12"/>
      <c r="D316" s="12"/>
      <c r="E316" s="145" t="s">
        <v>838</v>
      </c>
      <c r="F316" s="145"/>
      <c r="G316" s="145"/>
      <c r="H316" s="145"/>
      <c r="I316" s="145"/>
      <c r="J316" s="12"/>
      <c r="K316" s="145" t="s">
        <v>876</v>
      </c>
      <c r="L316" s="145"/>
      <c r="M316" s="145"/>
      <c r="N316" s="145"/>
      <c r="O316" s="145"/>
    </row>
    <row r="317" spans="1:16" ht="15.75" thickBot="1">
      <c r="A317" s="17"/>
      <c r="B317" s="12"/>
      <c r="C317" s="144" t="s">
        <v>877</v>
      </c>
      <c r="D317" s="12"/>
      <c r="E317" s="146" t="s">
        <v>878</v>
      </c>
      <c r="F317" s="146"/>
      <c r="G317" s="146"/>
      <c r="H317" s="12"/>
      <c r="I317" s="144" t="s">
        <v>879</v>
      </c>
      <c r="J317" s="12"/>
      <c r="K317" s="146" t="s">
        <v>878</v>
      </c>
      <c r="L317" s="146"/>
      <c r="M317" s="146"/>
      <c r="N317" s="35"/>
      <c r="O317" s="161" t="s">
        <v>879</v>
      </c>
    </row>
    <row r="318" spans="1:16">
      <c r="A318" s="17"/>
      <c r="B318" s="162" t="s">
        <v>880</v>
      </c>
      <c r="C318" s="12"/>
      <c r="D318" s="12"/>
      <c r="E318" s="40"/>
      <c r="F318" s="40"/>
      <c r="G318" s="40"/>
      <c r="H318" s="12"/>
      <c r="I318" s="12"/>
      <c r="J318" s="12"/>
      <c r="K318" s="40"/>
      <c r="L318" s="40"/>
      <c r="M318" s="40"/>
      <c r="N318" s="12"/>
      <c r="O318" s="12"/>
    </row>
    <row r="319" spans="1:16">
      <c r="A319" s="17"/>
      <c r="B319" s="44"/>
      <c r="C319" s="114" t="s">
        <v>881</v>
      </c>
      <c r="D319" s="44"/>
      <c r="E319" s="114" t="s">
        <v>376</v>
      </c>
      <c r="F319" s="152" t="s">
        <v>377</v>
      </c>
      <c r="G319" s="44"/>
      <c r="H319" s="114" t="s">
        <v>445</v>
      </c>
      <c r="I319" s="152" t="s">
        <v>882</v>
      </c>
      <c r="J319" s="44"/>
      <c r="K319" s="114" t="s">
        <v>376</v>
      </c>
      <c r="L319" s="152">
        <v>8.5</v>
      </c>
      <c r="M319" s="44"/>
      <c r="N319" s="44"/>
      <c r="O319" s="152" t="s">
        <v>901</v>
      </c>
    </row>
    <row r="320" spans="1:16">
      <c r="A320" s="17"/>
      <c r="B320" s="44"/>
      <c r="C320" s="114"/>
      <c r="D320" s="44"/>
      <c r="E320" s="114"/>
      <c r="F320" s="152"/>
      <c r="G320" s="44"/>
      <c r="H320" s="114"/>
      <c r="I320" s="152"/>
      <c r="J320" s="44"/>
      <c r="K320" s="114"/>
      <c r="L320" s="152"/>
      <c r="M320" s="44"/>
      <c r="N320" s="44"/>
      <c r="O320" s="152"/>
    </row>
    <row r="321" spans="1:46">
      <c r="A321" s="17"/>
      <c r="B321" s="22"/>
      <c r="C321" s="100" t="s">
        <v>869</v>
      </c>
      <c r="D321" s="22"/>
      <c r="E321" s="153" t="s">
        <v>377</v>
      </c>
      <c r="F321" s="153"/>
      <c r="G321" s="22"/>
      <c r="H321" s="100" t="s">
        <v>445</v>
      </c>
      <c r="I321" s="153" t="s">
        <v>884</v>
      </c>
      <c r="J321" s="22"/>
      <c r="K321" s="153">
        <v>0.9</v>
      </c>
      <c r="L321" s="153"/>
      <c r="M321" s="22"/>
      <c r="N321" s="22"/>
      <c r="O321" s="153" t="s">
        <v>902</v>
      </c>
    </row>
    <row r="322" spans="1:46">
      <c r="A322" s="17"/>
      <c r="B322" s="22"/>
      <c r="C322" s="100"/>
      <c r="D322" s="22"/>
      <c r="E322" s="153"/>
      <c r="F322" s="153"/>
      <c r="G322" s="22"/>
      <c r="H322" s="100"/>
      <c r="I322" s="153"/>
      <c r="J322" s="22"/>
      <c r="K322" s="153"/>
      <c r="L322" s="153"/>
      <c r="M322" s="22"/>
      <c r="N322" s="22"/>
      <c r="O322" s="153"/>
    </row>
    <row r="323" spans="1:46">
      <c r="A323" s="17"/>
      <c r="B323" s="163" t="s">
        <v>886</v>
      </c>
      <c r="C323" s="29"/>
      <c r="D323" s="29"/>
      <c r="E323" s="44"/>
      <c r="F323" s="44"/>
      <c r="G323" s="44"/>
      <c r="H323" s="29"/>
      <c r="I323" s="29"/>
      <c r="J323" s="29"/>
      <c r="K323" s="44"/>
      <c r="L323" s="44"/>
      <c r="M323" s="44"/>
      <c r="N323" s="29"/>
      <c r="O323" s="29"/>
    </row>
    <row r="324" spans="1:46">
      <c r="A324" s="17"/>
      <c r="B324" s="22"/>
      <c r="C324" s="100" t="s">
        <v>881</v>
      </c>
      <c r="D324" s="22"/>
      <c r="E324" s="153" t="s">
        <v>377</v>
      </c>
      <c r="F324" s="153"/>
      <c r="G324" s="22"/>
      <c r="H324" s="100" t="s">
        <v>445</v>
      </c>
      <c r="I324" s="153" t="s">
        <v>903</v>
      </c>
      <c r="J324" s="22"/>
      <c r="K324" s="153">
        <v>6.1</v>
      </c>
      <c r="L324" s="153"/>
      <c r="M324" s="22"/>
      <c r="N324" s="22"/>
      <c r="O324" s="153" t="s">
        <v>904</v>
      </c>
    </row>
    <row r="325" spans="1:46">
      <c r="A325" s="17"/>
      <c r="B325" s="22"/>
      <c r="C325" s="100"/>
      <c r="D325" s="22"/>
      <c r="E325" s="153"/>
      <c r="F325" s="153"/>
      <c r="G325" s="22"/>
      <c r="H325" s="100"/>
      <c r="I325" s="153"/>
      <c r="J325" s="22"/>
      <c r="K325" s="153"/>
      <c r="L325" s="153"/>
      <c r="M325" s="22"/>
      <c r="N325" s="22"/>
      <c r="O325" s="153"/>
    </row>
    <row r="326" spans="1:46">
      <c r="A326" s="17"/>
      <c r="B326" s="44"/>
      <c r="C326" s="114" t="s">
        <v>869</v>
      </c>
      <c r="D326" s="44"/>
      <c r="E326" s="152">
        <v>0.1</v>
      </c>
      <c r="F326" s="152"/>
      <c r="G326" s="44"/>
      <c r="H326" s="44"/>
      <c r="I326" s="152" t="s">
        <v>889</v>
      </c>
      <c r="J326" s="44"/>
      <c r="K326" s="152">
        <v>0.6</v>
      </c>
      <c r="L326" s="152"/>
      <c r="M326" s="44"/>
      <c r="N326" s="44"/>
      <c r="O326" s="152" t="s">
        <v>905</v>
      </c>
    </row>
    <row r="327" spans="1:46">
      <c r="A327" s="17"/>
      <c r="B327" s="44"/>
      <c r="C327" s="114"/>
      <c r="D327" s="44"/>
      <c r="E327" s="152"/>
      <c r="F327" s="152"/>
      <c r="G327" s="44"/>
      <c r="H327" s="44"/>
      <c r="I327" s="152"/>
      <c r="J327" s="44"/>
      <c r="K327" s="152"/>
      <c r="L327" s="152"/>
      <c r="M327" s="44"/>
      <c r="N327" s="44"/>
      <c r="O327" s="152"/>
    </row>
    <row r="328" spans="1:46">
      <c r="A328" s="17"/>
      <c r="B328" s="100" t="s">
        <v>451</v>
      </c>
      <c r="C328" s="100"/>
      <c r="D328" s="100"/>
      <c r="E328" s="100"/>
      <c r="F328" s="100"/>
      <c r="G328" s="100"/>
      <c r="H328" s="100"/>
      <c r="I328" s="100"/>
      <c r="J328" s="100"/>
      <c r="K328" s="100"/>
      <c r="L328" s="100"/>
      <c r="M328" s="100"/>
      <c r="N328" s="100"/>
      <c r="O328" s="100"/>
    </row>
    <row r="329" spans="1:46">
      <c r="A329" s="17"/>
      <c r="B329" s="131" t="s">
        <v>906</v>
      </c>
      <c r="C329" s="131"/>
      <c r="D329" s="131"/>
      <c r="E329" s="131"/>
      <c r="F329" s="131"/>
      <c r="G329" s="131"/>
      <c r="H329" s="131"/>
      <c r="I329" s="131"/>
      <c r="J329" s="131"/>
      <c r="K329" s="131"/>
      <c r="L329" s="131"/>
      <c r="M329" s="131"/>
      <c r="N329" s="131"/>
      <c r="O329" s="131"/>
      <c r="P329" s="131"/>
      <c r="Q329" s="131"/>
      <c r="R329" s="131"/>
      <c r="S329" s="131"/>
      <c r="T329" s="131"/>
      <c r="U329" s="131"/>
      <c r="V329" s="131"/>
      <c r="W329" s="131"/>
      <c r="X329" s="131"/>
      <c r="Y329" s="131"/>
      <c r="Z329" s="131"/>
      <c r="AA329" s="131"/>
      <c r="AB329" s="131"/>
      <c r="AC329" s="131"/>
      <c r="AD329" s="131"/>
      <c r="AE329" s="131"/>
      <c r="AF329" s="131"/>
      <c r="AG329" s="131"/>
      <c r="AH329" s="131"/>
      <c r="AI329" s="131"/>
      <c r="AJ329" s="131"/>
      <c r="AK329" s="131"/>
      <c r="AL329" s="131"/>
      <c r="AM329" s="131"/>
      <c r="AN329" s="131"/>
      <c r="AO329" s="131"/>
      <c r="AP329" s="131"/>
      <c r="AQ329" s="131"/>
      <c r="AR329" s="131"/>
      <c r="AS329" s="131"/>
      <c r="AT329" s="131"/>
    </row>
    <row r="330" spans="1:46">
      <c r="A330" s="17"/>
      <c r="B330" s="166" t="s">
        <v>892</v>
      </c>
      <c r="C330" s="166"/>
      <c r="D330" s="166"/>
      <c r="E330" s="166"/>
      <c r="F330" s="166"/>
      <c r="G330" s="166"/>
      <c r="H330" s="166"/>
      <c r="I330" s="166"/>
      <c r="J330" s="166"/>
      <c r="K330" s="166"/>
      <c r="L330" s="166"/>
      <c r="M330" s="166"/>
      <c r="N330" s="166"/>
      <c r="O330" s="166"/>
      <c r="P330" s="166"/>
      <c r="Q330" s="166"/>
      <c r="R330" s="166"/>
      <c r="S330" s="166"/>
      <c r="T330" s="166"/>
      <c r="U330" s="166"/>
      <c r="V330" s="166"/>
      <c r="W330" s="166"/>
      <c r="X330" s="166"/>
      <c r="Y330" s="166"/>
      <c r="Z330" s="166"/>
      <c r="AA330" s="166"/>
      <c r="AB330" s="166"/>
      <c r="AC330" s="166"/>
      <c r="AD330" s="166"/>
      <c r="AE330" s="166"/>
      <c r="AF330" s="166"/>
      <c r="AG330" s="166"/>
      <c r="AH330" s="166"/>
      <c r="AI330" s="166"/>
      <c r="AJ330" s="166"/>
      <c r="AK330" s="166"/>
      <c r="AL330" s="166"/>
      <c r="AM330" s="166"/>
      <c r="AN330" s="166"/>
      <c r="AO330" s="166"/>
      <c r="AP330" s="166"/>
      <c r="AQ330" s="166"/>
      <c r="AR330" s="166"/>
      <c r="AS330" s="166"/>
      <c r="AT330" s="166"/>
    </row>
    <row r="331" spans="1:46" ht="15" customHeight="1">
      <c r="A331" s="17" t="s">
        <v>1415</v>
      </c>
      <c r="B331" s="16" t="s">
        <v>7</v>
      </c>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c r="AE331" s="16"/>
      <c r="AF331" s="16"/>
      <c r="AG331" s="16"/>
      <c r="AH331" s="16"/>
      <c r="AI331" s="16"/>
      <c r="AJ331" s="16"/>
      <c r="AK331" s="16"/>
      <c r="AL331" s="16"/>
      <c r="AM331" s="16"/>
      <c r="AN331" s="16"/>
      <c r="AO331" s="16"/>
      <c r="AP331" s="16"/>
      <c r="AQ331" s="16"/>
      <c r="AR331" s="16"/>
      <c r="AS331" s="16"/>
      <c r="AT331" s="16"/>
    </row>
    <row r="332" spans="1:46">
      <c r="A332" s="17"/>
      <c r="B332" s="20" t="s">
        <v>922</v>
      </c>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c r="AA332" s="20"/>
      <c r="AB332" s="20"/>
      <c r="AC332" s="20"/>
      <c r="AD332" s="20"/>
      <c r="AE332" s="20"/>
      <c r="AF332" s="20"/>
      <c r="AG332" s="20"/>
      <c r="AH332" s="20"/>
      <c r="AI332" s="20"/>
      <c r="AJ332" s="20"/>
      <c r="AK332" s="20"/>
      <c r="AL332" s="20"/>
      <c r="AM332" s="20"/>
      <c r="AN332" s="20"/>
      <c r="AO332" s="20"/>
      <c r="AP332" s="20"/>
      <c r="AQ332" s="20"/>
      <c r="AR332" s="20"/>
      <c r="AS332" s="20"/>
      <c r="AT332" s="20"/>
    </row>
    <row r="333" spans="1:46">
      <c r="A333" s="17"/>
      <c r="B333" s="132"/>
      <c r="C333" s="132"/>
      <c r="D333" s="132"/>
      <c r="E333" s="132"/>
      <c r="F333" s="132"/>
      <c r="G333" s="132"/>
      <c r="H333" s="132"/>
      <c r="I333" s="132"/>
      <c r="J333" s="132"/>
      <c r="K333" s="132"/>
      <c r="L333" s="132"/>
      <c r="M333" s="132"/>
      <c r="N333" s="132"/>
      <c r="O333" s="132"/>
      <c r="P333" s="132"/>
      <c r="Q333" s="132"/>
      <c r="R333" s="132"/>
      <c r="S333" s="132"/>
      <c r="T333" s="132"/>
      <c r="U333" s="132"/>
      <c r="V333" s="132"/>
      <c r="W333" s="132"/>
      <c r="X333" s="132"/>
      <c r="Y333" s="132"/>
      <c r="Z333" s="132"/>
      <c r="AA333" s="132"/>
      <c r="AB333" s="132"/>
      <c r="AC333" s="132"/>
      <c r="AD333" s="132"/>
      <c r="AE333" s="132"/>
      <c r="AF333" s="132"/>
      <c r="AG333" s="132"/>
      <c r="AH333" s="132"/>
      <c r="AI333" s="132"/>
      <c r="AJ333" s="132"/>
      <c r="AK333" s="132"/>
      <c r="AL333" s="132"/>
      <c r="AM333" s="132"/>
      <c r="AN333" s="132"/>
      <c r="AO333" s="132"/>
      <c r="AP333" s="132"/>
      <c r="AQ333" s="132"/>
      <c r="AR333" s="132"/>
      <c r="AS333" s="132"/>
      <c r="AT333" s="132"/>
    </row>
    <row r="334" spans="1:46">
      <c r="A334" s="17"/>
      <c r="B334" s="36"/>
      <c r="C334" s="36"/>
      <c r="D334" s="36"/>
      <c r="E334" s="36"/>
      <c r="F334" s="36"/>
      <c r="G334" s="36"/>
      <c r="H334" s="36"/>
      <c r="I334" s="36"/>
      <c r="J334" s="36"/>
      <c r="K334" s="36"/>
      <c r="L334" s="36"/>
      <c r="M334" s="36"/>
      <c r="N334" s="36"/>
      <c r="O334" s="36"/>
      <c r="P334" s="36"/>
      <c r="Q334" s="36"/>
    </row>
    <row r="335" spans="1:46">
      <c r="A335" s="17"/>
      <c r="B335" s="13"/>
      <c r="C335" s="13"/>
      <c r="D335" s="13"/>
      <c r="E335" s="13"/>
      <c r="F335" s="13"/>
      <c r="G335" s="13"/>
      <c r="H335" s="13"/>
      <c r="I335" s="13"/>
      <c r="J335" s="13"/>
      <c r="K335" s="13"/>
      <c r="L335" s="13"/>
      <c r="M335" s="13"/>
      <c r="N335" s="13"/>
      <c r="O335" s="13"/>
      <c r="P335" s="13"/>
      <c r="Q335" s="13"/>
    </row>
    <row r="336" spans="1:46">
      <c r="A336" s="17"/>
      <c r="B336" s="12"/>
      <c r="C336" s="37" t="s">
        <v>471</v>
      </c>
      <c r="D336" s="37"/>
      <c r="E336" s="37"/>
      <c r="F336" s="37"/>
      <c r="G336" s="37"/>
      <c r="H336" s="37"/>
      <c r="I336" s="37"/>
      <c r="J336" s="37"/>
      <c r="K336" s="37"/>
      <c r="L336" s="37"/>
      <c r="M336" s="37"/>
      <c r="N336" s="37"/>
      <c r="O336" s="37"/>
      <c r="P336" s="37"/>
      <c r="Q336" s="37"/>
    </row>
    <row r="337" spans="1:17" ht="15.75" thickBot="1">
      <c r="A337" s="17"/>
      <c r="B337" s="12"/>
      <c r="C337" s="39">
        <v>2013</v>
      </c>
      <c r="D337" s="39"/>
      <c r="E337" s="39"/>
      <c r="F337" s="39"/>
      <c r="G337" s="39"/>
      <c r="H337" s="39"/>
      <c r="I337" s="39"/>
      <c r="J337" s="12"/>
      <c r="K337" s="39">
        <v>2012</v>
      </c>
      <c r="L337" s="39"/>
      <c r="M337" s="39"/>
      <c r="N337" s="39"/>
      <c r="O337" s="39"/>
      <c r="P337" s="39"/>
      <c r="Q337" s="39"/>
    </row>
    <row r="338" spans="1:17">
      <c r="A338" s="17"/>
      <c r="B338" s="22"/>
      <c r="C338" s="102" t="s">
        <v>923</v>
      </c>
      <c r="D338" s="102"/>
      <c r="E338" s="102"/>
      <c r="F338" s="40"/>
      <c r="G338" s="102" t="s">
        <v>400</v>
      </c>
      <c r="H338" s="102"/>
      <c r="I338" s="102"/>
      <c r="J338" s="22"/>
      <c r="K338" s="102" t="s">
        <v>923</v>
      </c>
      <c r="L338" s="102"/>
      <c r="M338" s="102"/>
      <c r="N338" s="40"/>
      <c r="O338" s="102" t="s">
        <v>400</v>
      </c>
      <c r="P338" s="102"/>
      <c r="Q338" s="102"/>
    </row>
    <row r="339" spans="1:17" ht="15.75" thickBot="1">
      <c r="A339" s="17"/>
      <c r="B339" s="22"/>
      <c r="C339" s="39" t="s">
        <v>401</v>
      </c>
      <c r="D339" s="39"/>
      <c r="E339" s="39"/>
      <c r="F339" s="22"/>
      <c r="G339" s="39" t="s">
        <v>401</v>
      </c>
      <c r="H339" s="39"/>
      <c r="I339" s="39"/>
      <c r="J339" s="22"/>
      <c r="K339" s="39" t="s">
        <v>401</v>
      </c>
      <c r="L339" s="39"/>
      <c r="M339" s="39"/>
      <c r="N339" s="22"/>
      <c r="O339" s="39" t="s">
        <v>401</v>
      </c>
      <c r="P339" s="39"/>
      <c r="Q339" s="39"/>
    </row>
    <row r="340" spans="1:17">
      <c r="A340" s="17"/>
      <c r="B340" s="26" t="s">
        <v>710</v>
      </c>
      <c r="C340" s="40"/>
      <c r="D340" s="40"/>
      <c r="E340" s="40"/>
      <c r="F340" s="12"/>
      <c r="G340" s="40"/>
      <c r="H340" s="40"/>
      <c r="I340" s="40"/>
      <c r="J340" s="12"/>
      <c r="K340" s="40"/>
      <c r="L340" s="40"/>
      <c r="M340" s="40"/>
      <c r="N340" s="12"/>
      <c r="O340" s="40"/>
      <c r="P340" s="40"/>
      <c r="Q340" s="40"/>
    </row>
    <row r="341" spans="1:17">
      <c r="A341" s="17"/>
      <c r="B341" s="41" t="s">
        <v>412</v>
      </c>
      <c r="C341" s="42" t="s">
        <v>376</v>
      </c>
      <c r="D341" s="43">
        <v>22450.1</v>
      </c>
      <c r="E341" s="44"/>
      <c r="F341" s="44"/>
      <c r="G341" s="42" t="s">
        <v>376</v>
      </c>
      <c r="H341" s="43">
        <v>22450.1</v>
      </c>
      <c r="I341" s="44"/>
      <c r="J341" s="44"/>
      <c r="K341" s="42" t="s">
        <v>376</v>
      </c>
      <c r="L341" s="43">
        <v>21627.3</v>
      </c>
      <c r="M341" s="44"/>
      <c r="N341" s="44"/>
      <c r="O341" s="42" t="s">
        <v>376</v>
      </c>
      <c r="P341" s="43">
        <v>21627.3</v>
      </c>
      <c r="Q341" s="44"/>
    </row>
    <row r="342" spans="1:17">
      <c r="A342" s="17"/>
      <c r="B342" s="41"/>
      <c r="C342" s="42"/>
      <c r="D342" s="43"/>
      <c r="E342" s="44"/>
      <c r="F342" s="44"/>
      <c r="G342" s="42"/>
      <c r="H342" s="43"/>
      <c r="I342" s="44"/>
      <c r="J342" s="44"/>
      <c r="K342" s="42"/>
      <c r="L342" s="43"/>
      <c r="M342" s="44"/>
      <c r="N342" s="44"/>
      <c r="O342" s="42"/>
      <c r="P342" s="43"/>
      <c r="Q342" s="44"/>
    </row>
    <row r="343" spans="1:17">
      <c r="A343" s="17"/>
      <c r="B343" s="46" t="s">
        <v>157</v>
      </c>
      <c r="C343" s="47">
        <v>6.1</v>
      </c>
      <c r="D343" s="47"/>
      <c r="E343" s="22"/>
      <c r="F343" s="22"/>
      <c r="G343" s="47">
        <v>6.1</v>
      </c>
      <c r="H343" s="47"/>
      <c r="I343" s="22"/>
      <c r="J343" s="22"/>
      <c r="K343" s="47">
        <v>29.8</v>
      </c>
      <c r="L343" s="47"/>
      <c r="M343" s="22"/>
      <c r="N343" s="22"/>
      <c r="O343" s="47">
        <v>29.8</v>
      </c>
      <c r="P343" s="47"/>
      <c r="Q343" s="22"/>
    </row>
    <row r="344" spans="1:17">
      <c r="A344" s="17"/>
      <c r="B344" s="46"/>
      <c r="C344" s="47"/>
      <c r="D344" s="47"/>
      <c r="E344" s="22"/>
      <c r="F344" s="22"/>
      <c r="G344" s="47"/>
      <c r="H344" s="47"/>
      <c r="I344" s="22"/>
      <c r="J344" s="22"/>
      <c r="K344" s="47"/>
      <c r="L344" s="47"/>
      <c r="M344" s="22"/>
      <c r="N344" s="22"/>
      <c r="O344" s="47"/>
      <c r="P344" s="47"/>
      <c r="Q344" s="22"/>
    </row>
    <row r="345" spans="1:17">
      <c r="A345" s="17"/>
      <c r="B345" s="41" t="s">
        <v>158</v>
      </c>
      <c r="C345" s="43">
        <v>2837.3</v>
      </c>
      <c r="D345" s="43"/>
      <c r="E345" s="44"/>
      <c r="F345" s="44"/>
      <c r="G345" s="43">
        <v>2867</v>
      </c>
      <c r="H345" s="43"/>
      <c r="I345" s="44"/>
      <c r="J345" s="44"/>
      <c r="K345" s="43">
        <v>2835</v>
      </c>
      <c r="L345" s="43"/>
      <c r="M345" s="44"/>
      <c r="N345" s="44"/>
      <c r="O345" s="43">
        <v>2924.7</v>
      </c>
      <c r="P345" s="43"/>
      <c r="Q345" s="44"/>
    </row>
    <row r="346" spans="1:17">
      <c r="A346" s="17"/>
      <c r="B346" s="41"/>
      <c r="C346" s="43"/>
      <c r="D346" s="43"/>
      <c r="E346" s="44"/>
      <c r="F346" s="44"/>
      <c r="G346" s="43"/>
      <c r="H346" s="43"/>
      <c r="I346" s="44"/>
      <c r="J346" s="44"/>
      <c r="K346" s="43"/>
      <c r="L346" s="43"/>
      <c r="M346" s="44"/>
      <c r="N346" s="44"/>
      <c r="O346" s="43"/>
      <c r="P346" s="43"/>
      <c r="Q346" s="44"/>
    </row>
    <row r="347" spans="1:17">
      <c r="A347" s="17"/>
      <c r="B347" s="46" t="s">
        <v>41</v>
      </c>
      <c r="C347" s="47">
        <v>94.9</v>
      </c>
      <c r="D347" s="47"/>
      <c r="E347" s="22"/>
      <c r="F347" s="22"/>
      <c r="G347" s="47">
        <v>94.9</v>
      </c>
      <c r="H347" s="47"/>
      <c r="I347" s="22"/>
      <c r="J347" s="22"/>
      <c r="K347" s="47">
        <v>101.8</v>
      </c>
      <c r="L347" s="47"/>
      <c r="M347" s="22"/>
      <c r="N347" s="22"/>
      <c r="O347" s="47">
        <v>101.8</v>
      </c>
      <c r="P347" s="47"/>
      <c r="Q347" s="22"/>
    </row>
    <row r="348" spans="1:17">
      <c r="A348" s="17"/>
      <c r="B348" s="46"/>
      <c r="C348" s="47"/>
      <c r="D348" s="47"/>
      <c r="E348" s="22"/>
      <c r="F348" s="22"/>
      <c r="G348" s="47"/>
      <c r="H348" s="47"/>
      <c r="I348" s="22"/>
      <c r="J348" s="22"/>
      <c r="K348" s="47"/>
      <c r="L348" s="47"/>
      <c r="M348" s="22"/>
      <c r="N348" s="22"/>
      <c r="O348" s="47"/>
      <c r="P348" s="47"/>
      <c r="Q348" s="22"/>
    </row>
    <row r="349" spans="1:17">
      <c r="A349" s="17"/>
      <c r="B349" s="41" t="s">
        <v>42</v>
      </c>
      <c r="C349" s="45">
        <v>133.19999999999999</v>
      </c>
      <c r="D349" s="45"/>
      <c r="E349" s="44"/>
      <c r="F349" s="44"/>
      <c r="G349" s="45">
        <v>133.19999999999999</v>
      </c>
      <c r="H349" s="45"/>
      <c r="I349" s="44"/>
      <c r="J349" s="44"/>
      <c r="K349" s="45">
        <v>166.9</v>
      </c>
      <c r="L349" s="45"/>
      <c r="M349" s="44"/>
      <c r="N349" s="44"/>
      <c r="O349" s="45">
        <v>166.9</v>
      </c>
      <c r="P349" s="45"/>
      <c r="Q349" s="44"/>
    </row>
    <row r="350" spans="1:17">
      <c r="A350" s="17"/>
      <c r="B350" s="41"/>
      <c r="C350" s="45"/>
      <c r="D350" s="45"/>
      <c r="E350" s="44"/>
      <c r="F350" s="44"/>
      <c r="G350" s="45"/>
      <c r="H350" s="45"/>
      <c r="I350" s="44"/>
      <c r="J350" s="44"/>
      <c r="K350" s="45"/>
      <c r="L350" s="45"/>
      <c r="M350" s="44"/>
      <c r="N350" s="44"/>
      <c r="O350" s="45"/>
      <c r="P350" s="45"/>
      <c r="Q350" s="44"/>
    </row>
    <row r="351" spans="1:17" ht="23.25" customHeight="1">
      <c r="A351" s="17"/>
      <c r="B351" s="46" t="s">
        <v>924</v>
      </c>
      <c r="C351" s="48">
        <v>1128.5999999999999</v>
      </c>
      <c r="D351" s="48"/>
      <c r="E351" s="22"/>
      <c r="F351" s="22"/>
      <c r="G351" s="48">
        <v>1128.5999999999999</v>
      </c>
      <c r="H351" s="48"/>
      <c r="I351" s="22"/>
      <c r="J351" s="22"/>
      <c r="K351" s="48">
        <v>3121.1</v>
      </c>
      <c r="L351" s="48"/>
      <c r="M351" s="22"/>
      <c r="N351" s="22"/>
      <c r="O351" s="48">
        <v>3121.1</v>
      </c>
      <c r="P351" s="48"/>
      <c r="Q351" s="22"/>
    </row>
    <row r="352" spans="1:17">
      <c r="A352" s="17"/>
      <c r="B352" s="46"/>
      <c r="C352" s="48"/>
      <c r="D352" s="48"/>
      <c r="E352" s="22"/>
      <c r="F352" s="22"/>
      <c r="G352" s="48"/>
      <c r="H352" s="48"/>
      <c r="I352" s="22"/>
      <c r="J352" s="22"/>
      <c r="K352" s="48"/>
      <c r="L352" s="48"/>
      <c r="M352" s="22"/>
      <c r="N352" s="22"/>
      <c r="O352" s="48"/>
      <c r="P352" s="48"/>
      <c r="Q352" s="22"/>
    </row>
    <row r="353" spans="1:17">
      <c r="A353" s="17"/>
      <c r="B353" s="41" t="s">
        <v>43</v>
      </c>
      <c r="C353" s="45">
        <v>342.4</v>
      </c>
      <c r="D353" s="45"/>
      <c r="E353" s="44"/>
      <c r="F353" s="44"/>
      <c r="G353" s="45">
        <v>342.4</v>
      </c>
      <c r="H353" s="45"/>
      <c r="I353" s="44"/>
      <c r="J353" s="44"/>
      <c r="K353" s="43">
        <v>1381.3</v>
      </c>
      <c r="L353" s="43"/>
      <c r="M353" s="44"/>
      <c r="N353" s="44"/>
      <c r="O353" s="43">
        <v>1381.3</v>
      </c>
      <c r="P353" s="43"/>
      <c r="Q353" s="44"/>
    </row>
    <row r="354" spans="1:17">
      <c r="A354" s="17"/>
      <c r="B354" s="41"/>
      <c r="C354" s="45"/>
      <c r="D354" s="45"/>
      <c r="E354" s="44"/>
      <c r="F354" s="44"/>
      <c r="G354" s="45"/>
      <c r="H354" s="45"/>
      <c r="I354" s="44"/>
      <c r="J354" s="44"/>
      <c r="K354" s="43"/>
      <c r="L354" s="43"/>
      <c r="M354" s="44"/>
      <c r="N354" s="44"/>
      <c r="O354" s="43"/>
      <c r="P354" s="43"/>
      <c r="Q354" s="44"/>
    </row>
    <row r="355" spans="1:17">
      <c r="A355" s="17"/>
      <c r="B355" s="46" t="s">
        <v>44</v>
      </c>
      <c r="C355" s="47">
        <v>56.2</v>
      </c>
      <c r="D355" s="47"/>
      <c r="E355" s="22"/>
      <c r="F355" s="22"/>
      <c r="G355" s="47">
        <v>56.2</v>
      </c>
      <c r="H355" s="47"/>
      <c r="I355" s="22"/>
      <c r="J355" s="22"/>
      <c r="K355" s="47">
        <v>80.7</v>
      </c>
      <c r="L355" s="47"/>
      <c r="M355" s="22"/>
      <c r="N355" s="22"/>
      <c r="O355" s="47">
        <v>80.7</v>
      </c>
      <c r="P355" s="47"/>
      <c r="Q355" s="22"/>
    </row>
    <row r="356" spans="1:17">
      <c r="A356" s="17"/>
      <c r="B356" s="46"/>
      <c r="C356" s="47"/>
      <c r="D356" s="47"/>
      <c r="E356" s="22"/>
      <c r="F356" s="22"/>
      <c r="G356" s="47"/>
      <c r="H356" s="47"/>
      <c r="I356" s="22"/>
      <c r="J356" s="22"/>
      <c r="K356" s="47"/>
      <c r="L356" s="47"/>
      <c r="M356" s="22"/>
      <c r="N356" s="22"/>
      <c r="O356" s="47"/>
      <c r="P356" s="47"/>
      <c r="Q356" s="22"/>
    </row>
    <row r="357" spans="1:17">
      <c r="A357" s="17"/>
      <c r="B357" s="41" t="s">
        <v>925</v>
      </c>
      <c r="C357" s="45">
        <v>747.2</v>
      </c>
      <c r="D357" s="45"/>
      <c r="E357" s="44"/>
      <c r="F357" s="44"/>
      <c r="G357" s="45">
        <v>807.7</v>
      </c>
      <c r="H357" s="45"/>
      <c r="I357" s="44"/>
      <c r="J357" s="44"/>
      <c r="K357" s="45">
        <v>901.7</v>
      </c>
      <c r="L357" s="45"/>
      <c r="M357" s="44"/>
      <c r="N357" s="44"/>
      <c r="O357" s="45">
        <v>984.4</v>
      </c>
      <c r="P357" s="45"/>
      <c r="Q357" s="44"/>
    </row>
    <row r="358" spans="1:17">
      <c r="A358" s="17"/>
      <c r="B358" s="41"/>
      <c r="C358" s="45"/>
      <c r="D358" s="45"/>
      <c r="E358" s="44"/>
      <c r="F358" s="44"/>
      <c r="G358" s="45"/>
      <c r="H358" s="45"/>
      <c r="I358" s="44"/>
      <c r="J358" s="44"/>
      <c r="K358" s="45"/>
      <c r="L358" s="45"/>
      <c r="M358" s="44"/>
      <c r="N358" s="44"/>
      <c r="O358" s="45"/>
      <c r="P358" s="45"/>
      <c r="Q358" s="44"/>
    </row>
    <row r="359" spans="1:17">
      <c r="A359" s="17"/>
      <c r="B359" s="46" t="s">
        <v>714</v>
      </c>
      <c r="C359" s="47" t="s">
        <v>647</v>
      </c>
      <c r="D359" s="47"/>
      <c r="E359" s="64" t="s">
        <v>404</v>
      </c>
      <c r="F359" s="22"/>
      <c r="G359" s="47" t="s">
        <v>647</v>
      </c>
      <c r="H359" s="47"/>
      <c r="I359" s="64" t="s">
        <v>404</v>
      </c>
      <c r="J359" s="22"/>
      <c r="K359" s="47">
        <v>19.600000000000001</v>
      </c>
      <c r="L359" s="47"/>
      <c r="M359" s="22"/>
      <c r="N359" s="22"/>
      <c r="O359" s="47">
        <v>19.600000000000001</v>
      </c>
      <c r="P359" s="47"/>
      <c r="Q359" s="22"/>
    </row>
    <row r="360" spans="1:17">
      <c r="A360" s="17"/>
      <c r="B360" s="46"/>
      <c r="C360" s="47"/>
      <c r="D360" s="47"/>
      <c r="E360" s="64"/>
      <c r="F360" s="22"/>
      <c r="G360" s="47"/>
      <c r="H360" s="47"/>
      <c r="I360" s="64"/>
      <c r="J360" s="22"/>
      <c r="K360" s="47"/>
      <c r="L360" s="47"/>
      <c r="M360" s="22"/>
      <c r="N360" s="22"/>
      <c r="O360" s="47"/>
      <c r="P360" s="47"/>
      <c r="Q360" s="22"/>
    </row>
    <row r="361" spans="1:17">
      <c r="A361" s="17"/>
      <c r="B361" s="41" t="s">
        <v>58</v>
      </c>
      <c r="C361" s="43">
        <v>42008.3</v>
      </c>
      <c r="D361" s="43"/>
      <c r="E361" s="44"/>
      <c r="F361" s="44"/>
      <c r="G361" s="43">
        <v>42008.3</v>
      </c>
      <c r="H361" s="43"/>
      <c r="I361" s="44"/>
      <c r="J361" s="44"/>
      <c r="K361" s="43">
        <v>39799.1</v>
      </c>
      <c r="L361" s="43"/>
      <c r="M361" s="44"/>
      <c r="N361" s="44"/>
      <c r="O361" s="43">
        <v>39799.1</v>
      </c>
      <c r="P361" s="43"/>
      <c r="Q361" s="44"/>
    </row>
    <row r="362" spans="1:17">
      <c r="A362" s="17"/>
      <c r="B362" s="41"/>
      <c r="C362" s="43"/>
      <c r="D362" s="43"/>
      <c r="E362" s="44"/>
      <c r="F362" s="44"/>
      <c r="G362" s="43"/>
      <c r="H362" s="43"/>
      <c r="I362" s="44"/>
      <c r="J362" s="44"/>
      <c r="K362" s="43"/>
      <c r="L362" s="43"/>
      <c r="M362" s="44"/>
      <c r="N362" s="44"/>
      <c r="O362" s="43"/>
      <c r="P362" s="43"/>
      <c r="Q362" s="44"/>
    </row>
    <row r="363" spans="1:17">
      <c r="A363" s="17"/>
      <c r="B363" s="26" t="s">
        <v>716</v>
      </c>
      <c r="C363" s="22"/>
      <c r="D363" s="22"/>
      <c r="E363" s="22"/>
      <c r="F363" s="12"/>
      <c r="G363" s="22"/>
      <c r="H363" s="22"/>
      <c r="I363" s="22"/>
      <c r="J363" s="12"/>
      <c r="K363" s="22"/>
      <c r="L363" s="22"/>
      <c r="M363" s="22"/>
      <c r="N363" s="12"/>
      <c r="O363" s="22"/>
      <c r="P363" s="22"/>
      <c r="Q363" s="22"/>
    </row>
    <row r="364" spans="1:17">
      <c r="A364" s="17"/>
      <c r="B364" s="27" t="s">
        <v>926</v>
      </c>
      <c r="C364" s="44"/>
      <c r="D364" s="44"/>
      <c r="E364" s="44"/>
      <c r="F364" s="29"/>
      <c r="G364" s="44"/>
      <c r="H364" s="44"/>
      <c r="I364" s="44"/>
      <c r="J364" s="29"/>
      <c r="K364" s="44"/>
      <c r="L364" s="44"/>
      <c r="M364" s="44"/>
      <c r="N364" s="29"/>
      <c r="O364" s="44"/>
      <c r="P364" s="44"/>
      <c r="Q364" s="44"/>
    </row>
    <row r="365" spans="1:17">
      <c r="A365" s="17"/>
      <c r="B365" s="130" t="s">
        <v>927</v>
      </c>
      <c r="C365" s="48">
        <v>18979.599999999999</v>
      </c>
      <c r="D365" s="48"/>
      <c r="E365" s="22"/>
      <c r="F365" s="22"/>
      <c r="G365" s="48">
        <v>19377.2</v>
      </c>
      <c r="H365" s="48"/>
      <c r="I365" s="22"/>
      <c r="J365" s="22"/>
      <c r="K365" s="48">
        <v>20262.400000000001</v>
      </c>
      <c r="L365" s="48"/>
      <c r="M365" s="22"/>
      <c r="N365" s="22"/>
      <c r="O365" s="48">
        <v>21062.799999999999</v>
      </c>
      <c r="P365" s="48"/>
      <c r="Q365" s="22"/>
    </row>
    <row r="366" spans="1:17">
      <c r="A366" s="17"/>
      <c r="B366" s="130"/>
      <c r="C366" s="48"/>
      <c r="D366" s="48"/>
      <c r="E366" s="22"/>
      <c r="F366" s="22"/>
      <c r="G366" s="48"/>
      <c r="H366" s="48"/>
      <c r="I366" s="22"/>
      <c r="J366" s="22"/>
      <c r="K366" s="48"/>
      <c r="L366" s="48"/>
      <c r="M366" s="22"/>
      <c r="N366" s="22"/>
      <c r="O366" s="48"/>
      <c r="P366" s="48"/>
      <c r="Q366" s="22"/>
    </row>
    <row r="367" spans="1:17">
      <c r="A367" s="17"/>
      <c r="B367" s="129" t="s">
        <v>928</v>
      </c>
      <c r="C367" s="43">
        <v>1530.5</v>
      </c>
      <c r="D367" s="43"/>
      <c r="E367" s="44"/>
      <c r="F367" s="44"/>
      <c r="G367" s="43">
        <v>1499.3</v>
      </c>
      <c r="H367" s="43"/>
      <c r="I367" s="44"/>
      <c r="J367" s="44"/>
      <c r="K367" s="43">
        <v>1818.6</v>
      </c>
      <c r="L367" s="43"/>
      <c r="M367" s="44"/>
      <c r="N367" s="44"/>
      <c r="O367" s="43">
        <v>1718</v>
      </c>
      <c r="P367" s="43"/>
      <c r="Q367" s="44"/>
    </row>
    <row r="368" spans="1:17">
      <c r="A368" s="17"/>
      <c r="B368" s="129"/>
      <c r="C368" s="43"/>
      <c r="D368" s="43"/>
      <c r="E368" s="44"/>
      <c r="F368" s="44"/>
      <c r="G368" s="43"/>
      <c r="H368" s="43"/>
      <c r="I368" s="44"/>
      <c r="J368" s="44"/>
      <c r="K368" s="43"/>
      <c r="L368" s="43"/>
      <c r="M368" s="44"/>
      <c r="N368" s="44"/>
      <c r="O368" s="43"/>
      <c r="P368" s="43"/>
      <c r="Q368" s="44"/>
    </row>
    <row r="369" spans="1:46">
      <c r="A369" s="17"/>
      <c r="B369" s="130" t="s">
        <v>929</v>
      </c>
      <c r="C369" s="48">
        <v>1822.6</v>
      </c>
      <c r="D369" s="48"/>
      <c r="E369" s="22"/>
      <c r="F369" s="22"/>
      <c r="G369" s="48">
        <v>1942.3</v>
      </c>
      <c r="H369" s="48"/>
      <c r="I369" s="22"/>
      <c r="J369" s="22"/>
      <c r="K369" s="48">
        <v>1094.0999999999999</v>
      </c>
      <c r="L369" s="48"/>
      <c r="M369" s="22"/>
      <c r="N369" s="22"/>
      <c r="O369" s="48">
        <v>1194.4000000000001</v>
      </c>
      <c r="P369" s="48"/>
      <c r="Q369" s="22"/>
    </row>
    <row r="370" spans="1:46">
      <c r="A370" s="17"/>
      <c r="B370" s="130"/>
      <c r="C370" s="48"/>
      <c r="D370" s="48"/>
      <c r="E370" s="22"/>
      <c r="F370" s="22"/>
      <c r="G370" s="48"/>
      <c r="H370" s="48"/>
      <c r="I370" s="22"/>
      <c r="J370" s="22"/>
      <c r="K370" s="48"/>
      <c r="L370" s="48"/>
      <c r="M370" s="22"/>
      <c r="N370" s="22"/>
      <c r="O370" s="48"/>
      <c r="P370" s="48"/>
      <c r="Q370" s="22"/>
    </row>
    <row r="371" spans="1:46">
      <c r="A371" s="17"/>
      <c r="B371" s="27" t="s">
        <v>717</v>
      </c>
      <c r="C371" s="44"/>
      <c r="D371" s="44"/>
      <c r="E371" s="44"/>
      <c r="F371" s="29"/>
      <c r="G371" s="44"/>
      <c r="H371" s="44"/>
      <c r="I371" s="44"/>
      <c r="J371" s="29"/>
      <c r="K371" s="44"/>
      <c r="L371" s="44"/>
      <c r="M371" s="44"/>
      <c r="N371" s="29"/>
      <c r="O371" s="44"/>
      <c r="P371" s="44"/>
      <c r="Q371" s="44"/>
    </row>
    <row r="372" spans="1:46">
      <c r="A372" s="17"/>
      <c r="B372" s="130" t="s">
        <v>718</v>
      </c>
      <c r="C372" s="48">
        <v>1693.5</v>
      </c>
      <c r="D372" s="48"/>
      <c r="E372" s="22"/>
      <c r="F372" s="22"/>
      <c r="G372" s="48">
        <v>1693.5</v>
      </c>
      <c r="H372" s="48"/>
      <c r="I372" s="22"/>
      <c r="J372" s="22"/>
      <c r="K372" s="48">
        <v>1393.8</v>
      </c>
      <c r="L372" s="48"/>
      <c r="M372" s="22"/>
      <c r="N372" s="22"/>
      <c r="O372" s="48">
        <v>1393.8</v>
      </c>
      <c r="P372" s="48"/>
      <c r="Q372" s="22"/>
    </row>
    <row r="373" spans="1:46">
      <c r="A373" s="17"/>
      <c r="B373" s="130"/>
      <c r="C373" s="48"/>
      <c r="D373" s="48"/>
      <c r="E373" s="22"/>
      <c r="F373" s="22"/>
      <c r="G373" s="48"/>
      <c r="H373" s="48"/>
      <c r="I373" s="22"/>
      <c r="J373" s="22"/>
      <c r="K373" s="48"/>
      <c r="L373" s="48"/>
      <c r="M373" s="22"/>
      <c r="N373" s="22"/>
      <c r="O373" s="48"/>
      <c r="P373" s="48"/>
      <c r="Q373" s="22"/>
    </row>
    <row r="374" spans="1:46">
      <c r="A374" s="17"/>
      <c r="B374" s="129" t="s">
        <v>930</v>
      </c>
      <c r="C374" s="45">
        <v>901</v>
      </c>
      <c r="D374" s="45"/>
      <c r="E374" s="44"/>
      <c r="F374" s="44"/>
      <c r="G374" s="45">
        <v>901</v>
      </c>
      <c r="H374" s="45"/>
      <c r="I374" s="44"/>
      <c r="J374" s="44"/>
      <c r="K374" s="43">
        <v>2004</v>
      </c>
      <c r="L374" s="43"/>
      <c r="M374" s="44"/>
      <c r="N374" s="44"/>
      <c r="O374" s="43">
        <v>2004</v>
      </c>
      <c r="P374" s="43"/>
      <c r="Q374" s="44"/>
    </row>
    <row r="375" spans="1:46">
      <c r="A375" s="17"/>
      <c r="B375" s="129"/>
      <c r="C375" s="45"/>
      <c r="D375" s="45"/>
      <c r="E375" s="44"/>
      <c r="F375" s="44"/>
      <c r="G375" s="45"/>
      <c r="H375" s="45"/>
      <c r="I375" s="44"/>
      <c r="J375" s="44"/>
      <c r="K375" s="43"/>
      <c r="L375" s="43"/>
      <c r="M375" s="44"/>
      <c r="N375" s="44"/>
      <c r="O375" s="43"/>
      <c r="P375" s="43"/>
      <c r="Q375" s="44"/>
    </row>
    <row r="376" spans="1:46">
      <c r="A376" s="17"/>
      <c r="B376" s="46" t="s">
        <v>43</v>
      </c>
      <c r="C376" s="47">
        <v>731.9</v>
      </c>
      <c r="D376" s="47"/>
      <c r="E376" s="22"/>
      <c r="F376" s="22"/>
      <c r="G376" s="47">
        <v>731.9</v>
      </c>
      <c r="H376" s="47"/>
      <c r="I376" s="22"/>
      <c r="J376" s="22"/>
      <c r="K376" s="47">
        <v>798.6</v>
      </c>
      <c r="L376" s="47"/>
      <c r="M376" s="22"/>
      <c r="N376" s="22"/>
      <c r="O376" s="47">
        <v>798.6</v>
      </c>
      <c r="P376" s="47"/>
      <c r="Q376" s="22"/>
    </row>
    <row r="377" spans="1:46">
      <c r="A377" s="17"/>
      <c r="B377" s="46"/>
      <c r="C377" s="47"/>
      <c r="D377" s="47"/>
      <c r="E377" s="22"/>
      <c r="F377" s="22"/>
      <c r="G377" s="47"/>
      <c r="H377" s="47"/>
      <c r="I377" s="22"/>
      <c r="J377" s="22"/>
      <c r="K377" s="47"/>
      <c r="L377" s="47"/>
      <c r="M377" s="22"/>
      <c r="N377" s="22"/>
      <c r="O377" s="47"/>
      <c r="P377" s="47"/>
      <c r="Q377" s="22"/>
    </row>
    <row r="378" spans="1:46">
      <c r="A378" s="17"/>
      <c r="B378" s="41" t="s">
        <v>64</v>
      </c>
      <c r="C378" s="45">
        <v>435</v>
      </c>
      <c r="D378" s="45"/>
      <c r="E378" s="44"/>
      <c r="F378" s="44"/>
      <c r="G378" s="45">
        <v>471.2</v>
      </c>
      <c r="H378" s="45"/>
      <c r="I378" s="44"/>
      <c r="J378" s="44"/>
      <c r="K378" s="45">
        <v>435</v>
      </c>
      <c r="L378" s="45"/>
      <c r="M378" s="44"/>
      <c r="N378" s="44"/>
      <c r="O378" s="45">
        <v>491.6</v>
      </c>
      <c r="P378" s="45"/>
      <c r="Q378" s="44"/>
    </row>
    <row r="379" spans="1:46">
      <c r="A379" s="17"/>
      <c r="B379" s="41"/>
      <c r="C379" s="45"/>
      <c r="D379" s="45"/>
      <c r="E379" s="44"/>
      <c r="F379" s="44"/>
      <c r="G379" s="45"/>
      <c r="H379" s="45"/>
      <c r="I379" s="44"/>
      <c r="J379" s="44"/>
      <c r="K379" s="45"/>
      <c r="L379" s="45"/>
      <c r="M379" s="44"/>
      <c r="N379" s="44"/>
      <c r="O379" s="45"/>
      <c r="P379" s="45"/>
      <c r="Q379" s="44"/>
    </row>
    <row r="380" spans="1:46">
      <c r="A380" s="17"/>
      <c r="B380" s="46" t="s">
        <v>714</v>
      </c>
      <c r="C380" s="47" t="s">
        <v>648</v>
      </c>
      <c r="D380" s="47"/>
      <c r="E380" s="64" t="s">
        <v>404</v>
      </c>
      <c r="F380" s="22"/>
      <c r="G380" s="47" t="s">
        <v>648</v>
      </c>
      <c r="H380" s="47"/>
      <c r="I380" s="64" t="s">
        <v>404</v>
      </c>
      <c r="J380" s="22"/>
      <c r="K380" s="47">
        <v>301.3</v>
      </c>
      <c r="L380" s="47"/>
      <c r="M380" s="22"/>
      <c r="N380" s="22"/>
      <c r="O380" s="47">
        <v>301.3</v>
      </c>
      <c r="P380" s="47"/>
      <c r="Q380" s="22"/>
    </row>
    <row r="381" spans="1:46">
      <c r="A381" s="17"/>
      <c r="B381" s="46"/>
      <c r="C381" s="47"/>
      <c r="D381" s="47"/>
      <c r="E381" s="64"/>
      <c r="F381" s="22"/>
      <c r="G381" s="47"/>
      <c r="H381" s="47"/>
      <c r="I381" s="64"/>
      <c r="J381" s="22"/>
      <c r="K381" s="47"/>
      <c r="L381" s="47"/>
      <c r="M381" s="22"/>
      <c r="N381" s="22"/>
      <c r="O381" s="47"/>
      <c r="P381" s="47"/>
      <c r="Q381" s="22"/>
    </row>
    <row r="382" spans="1:46">
      <c r="A382" s="17"/>
      <c r="B382" s="124" t="s">
        <v>931</v>
      </c>
      <c r="C382" s="124"/>
      <c r="D382" s="124"/>
      <c r="E382" s="124"/>
      <c r="F382" s="124"/>
      <c r="G382" s="124"/>
      <c r="H382" s="124"/>
      <c r="I382" s="124"/>
      <c r="J382" s="124"/>
      <c r="K382" s="124"/>
      <c r="L382" s="124"/>
      <c r="M382" s="124"/>
      <c r="N382" s="124"/>
      <c r="O382" s="124"/>
      <c r="P382" s="124"/>
      <c r="Q382" s="124"/>
      <c r="R382" s="124"/>
      <c r="S382" s="124"/>
      <c r="T382" s="124"/>
      <c r="U382" s="124"/>
      <c r="V382" s="124"/>
      <c r="W382" s="124"/>
      <c r="X382" s="124"/>
      <c r="Y382" s="124"/>
      <c r="Z382" s="124"/>
      <c r="AA382" s="124"/>
      <c r="AB382" s="124"/>
      <c r="AC382" s="124"/>
      <c r="AD382" s="124"/>
      <c r="AE382" s="124"/>
      <c r="AF382" s="124"/>
      <c r="AG382" s="124"/>
      <c r="AH382" s="124"/>
      <c r="AI382" s="124"/>
      <c r="AJ382" s="124"/>
      <c r="AK382" s="124"/>
      <c r="AL382" s="124"/>
      <c r="AM382" s="124"/>
      <c r="AN382" s="124"/>
      <c r="AO382" s="124"/>
      <c r="AP382" s="124"/>
      <c r="AQ382" s="124"/>
      <c r="AR382" s="124"/>
      <c r="AS382" s="124"/>
      <c r="AT382" s="124"/>
    </row>
  </sheetData>
  <mergeCells count="2417">
    <mergeCell ref="A331:A382"/>
    <mergeCell ref="B331:AT331"/>
    <mergeCell ref="B332:AT332"/>
    <mergeCell ref="B333:AT333"/>
    <mergeCell ref="B382:AT382"/>
    <mergeCell ref="A207:A330"/>
    <mergeCell ref="B207:AT207"/>
    <mergeCell ref="B208:AT208"/>
    <mergeCell ref="B237:AT237"/>
    <mergeCell ref="B268:AT268"/>
    <mergeCell ref="B269:AT269"/>
    <mergeCell ref="B270:AT270"/>
    <mergeCell ref="B299:AT299"/>
    <mergeCell ref="B329:AT329"/>
    <mergeCell ref="B330:AT330"/>
    <mergeCell ref="B128:AT128"/>
    <mergeCell ref="B129:AT129"/>
    <mergeCell ref="A130:A206"/>
    <mergeCell ref="B130:AT130"/>
    <mergeCell ref="B131:AT131"/>
    <mergeCell ref="B132:AT132"/>
    <mergeCell ref="B166:AT166"/>
    <mergeCell ref="B167:AT167"/>
    <mergeCell ref="B168:AT168"/>
    <mergeCell ref="B169:AT169"/>
    <mergeCell ref="A1:A2"/>
    <mergeCell ref="B1:AT1"/>
    <mergeCell ref="B2:AT2"/>
    <mergeCell ref="B3:AT3"/>
    <mergeCell ref="A4:A129"/>
    <mergeCell ref="B4:AT4"/>
    <mergeCell ref="B5:AT5"/>
    <mergeCell ref="B6:AT6"/>
    <mergeCell ref="B66:AT66"/>
    <mergeCell ref="B67:AT67"/>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C371:E371"/>
    <mergeCell ref="G371:I371"/>
    <mergeCell ref="K371:M371"/>
    <mergeCell ref="O371:Q371"/>
    <mergeCell ref="B372:B373"/>
    <mergeCell ref="C372:D373"/>
    <mergeCell ref="E372:E373"/>
    <mergeCell ref="F372:F373"/>
    <mergeCell ref="G372:H373"/>
    <mergeCell ref="I372:I373"/>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3:E363"/>
    <mergeCell ref="G363:I363"/>
    <mergeCell ref="K363:M363"/>
    <mergeCell ref="O363:Q363"/>
    <mergeCell ref="C364:E364"/>
    <mergeCell ref="G364:I364"/>
    <mergeCell ref="K364:M364"/>
    <mergeCell ref="O364:Q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C340:E340"/>
    <mergeCell ref="G340:I340"/>
    <mergeCell ref="K340:M340"/>
    <mergeCell ref="O340:Q340"/>
    <mergeCell ref="B341:B342"/>
    <mergeCell ref="C341:C342"/>
    <mergeCell ref="D341:D342"/>
    <mergeCell ref="E341:E342"/>
    <mergeCell ref="F341:F342"/>
    <mergeCell ref="G341:G342"/>
    <mergeCell ref="G339:I339"/>
    <mergeCell ref="J338:J339"/>
    <mergeCell ref="K338:M338"/>
    <mergeCell ref="K339:M339"/>
    <mergeCell ref="N338:N339"/>
    <mergeCell ref="O338:Q338"/>
    <mergeCell ref="O339:Q339"/>
    <mergeCell ref="B328:O328"/>
    <mergeCell ref="B334:Q334"/>
    <mergeCell ref="C336:Q336"/>
    <mergeCell ref="C337:I337"/>
    <mergeCell ref="K337:Q337"/>
    <mergeCell ref="B338:B339"/>
    <mergeCell ref="C338:E338"/>
    <mergeCell ref="C339:E339"/>
    <mergeCell ref="F338:F339"/>
    <mergeCell ref="G338:I338"/>
    <mergeCell ref="I326:I327"/>
    <mergeCell ref="J326:J327"/>
    <mergeCell ref="K326:L327"/>
    <mergeCell ref="M326:M327"/>
    <mergeCell ref="N326:N327"/>
    <mergeCell ref="O326:O327"/>
    <mergeCell ref="B326:B327"/>
    <mergeCell ref="C326:C327"/>
    <mergeCell ref="D326:D327"/>
    <mergeCell ref="E326:F327"/>
    <mergeCell ref="G326:G327"/>
    <mergeCell ref="H326:H327"/>
    <mergeCell ref="I324:I325"/>
    <mergeCell ref="J324:J325"/>
    <mergeCell ref="K324:L325"/>
    <mergeCell ref="M324:M325"/>
    <mergeCell ref="N324:N325"/>
    <mergeCell ref="O324:O325"/>
    <mergeCell ref="B324:B325"/>
    <mergeCell ref="C324:C325"/>
    <mergeCell ref="D324:D325"/>
    <mergeCell ref="E324:F325"/>
    <mergeCell ref="G324:G325"/>
    <mergeCell ref="H324:H325"/>
    <mergeCell ref="K321:L322"/>
    <mergeCell ref="M321:M322"/>
    <mergeCell ref="N321:N322"/>
    <mergeCell ref="O321:O322"/>
    <mergeCell ref="E323:G323"/>
    <mergeCell ref="K323:M323"/>
    <mergeCell ref="N319:N320"/>
    <mergeCell ref="O319:O320"/>
    <mergeCell ref="B321:B322"/>
    <mergeCell ref="C321:C322"/>
    <mergeCell ref="D321:D322"/>
    <mergeCell ref="E321:F322"/>
    <mergeCell ref="G321:G322"/>
    <mergeCell ref="H321:H322"/>
    <mergeCell ref="I321:I322"/>
    <mergeCell ref="J321:J322"/>
    <mergeCell ref="H319:H320"/>
    <mergeCell ref="I319:I320"/>
    <mergeCell ref="J319:J320"/>
    <mergeCell ref="K319:K320"/>
    <mergeCell ref="L319:L320"/>
    <mergeCell ref="M319:M320"/>
    <mergeCell ref="E317:G317"/>
    <mergeCell ref="K317:M317"/>
    <mergeCell ref="E318:G318"/>
    <mergeCell ref="K318:M318"/>
    <mergeCell ref="B319:B320"/>
    <mergeCell ref="C319:C320"/>
    <mergeCell ref="D319:D320"/>
    <mergeCell ref="E319:E320"/>
    <mergeCell ref="F319:F320"/>
    <mergeCell ref="G319:G320"/>
    <mergeCell ref="N310:N311"/>
    <mergeCell ref="O310:O311"/>
    <mergeCell ref="P310:P311"/>
    <mergeCell ref="B314:O314"/>
    <mergeCell ref="E316:I316"/>
    <mergeCell ref="K316:O316"/>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8:J309"/>
    <mergeCell ref="K308:K309"/>
    <mergeCell ref="L308:M309"/>
    <mergeCell ref="N308:N309"/>
    <mergeCell ref="O308:O309"/>
    <mergeCell ref="P308:P309"/>
    <mergeCell ref="B308:B309"/>
    <mergeCell ref="C308:C309"/>
    <mergeCell ref="D308:E309"/>
    <mergeCell ref="F308:F309"/>
    <mergeCell ref="G308:G309"/>
    <mergeCell ref="H308:I309"/>
    <mergeCell ref="J306:J307"/>
    <mergeCell ref="K306:K307"/>
    <mergeCell ref="L306:M307"/>
    <mergeCell ref="N306:N307"/>
    <mergeCell ref="O306:O307"/>
    <mergeCell ref="P306:P307"/>
    <mergeCell ref="M304:M305"/>
    <mergeCell ref="N304:N305"/>
    <mergeCell ref="O304:O305"/>
    <mergeCell ref="P304:P305"/>
    <mergeCell ref="B306:B307"/>
    <mergeCell ref="C306:C307"/>
    <mergeCell ref="D306:E307"/>
    <mergeCell ref="F306:F307"/>
    <mergeCell ref="G306:G307"/>
    <mergeCell ref="H306:I307"/>
    <mergeCell ref="G304:G305"/>
    <mergeCell ref="H304:H305"/>
    <mergeCell ref="I304:I305"/>
    <mergeCell ref="J304:J305"/>
    <mergeCell ref="K304:K305"/>
    <mergeCell ref="L304:L305"/>
    <mergeCell ref="B300:P300"/>
    <mergeCell ref="D302:N302"/>
    <mergeCell ref="D303:F303"/>
    <mergeCell ref="H303:J303"/>
    <mergeCell ref="L303:N303"/>
    <mergeCell ref="B304:B305"/>
    <mergeCell ref="C304:C305"/>
    <mergeCell ref="D304:D305"/>
    <mergeCell ref="E304:E305"/>
    <mergeCell ref="F304:F305"/>
    <mergeCell ref="G295:G296"/>
    <mergeCell ref="H295:H296"/>
    <mergeCell ref="I295:I296"/>
    <mergeCell ref="J295:J296"/>
    <mergeCell ref="K295:K296"/>
    <mergeCell ref="L295:L296"/>
    <mergeCell ref="H293:H294"/>
    <mergeCell ref="I293:I294"/>
    <mergeCell ref="J293:J294"/>
    <mergeCell ref="K293:K294"/>
    <mergeCell ref="L293:L294"/>
    <mergeCell ref="B295:B296"/>
    <mergeCell ref="C295:C296"/>
    <mergeCell ref="D295:D296"/>
    <mergeCell ref="E295:E296"/>
    <mergeCell ref="F295:F296"/>
    <mergeCell ref="B293:B294"/>
    <mergeCell ref="C293:C294"/>
    <mergeCell ref="D293:D294"/>
    <mergeCell ref="E293:E294"/>
    <mergeCell ref="F293:F294"/>
    <mergeCell ref="G293:G294"/>
    <mergeCell ref="G291:G292"/>
    <mergeCell ref="H291:H292"/>
    <mergeCell ref="I291:I292"/>
    <mergeCell ref="J291:J292"/>
    <mergeCell ref="K291:K292"/>
    <mergeCell ref="L291:L292"/>
    <mergeCell ref="H289:H290"/>
    <mergeCell ref="I289:I290"/>
    <mergeCell ref="J289:J290"/>
    <mergeCell ref="K289:K290"/>
    <mergeCell ref="L289:L290"/>
    <mergeCell ref="B291:B292"/>
    <mergeCell ref="C291:C292"/>
    <mergeCell ref="D291:D292"/>
    <mergeCell ref="E291:E292"/>
    <mergeCell ref="F291:F292"/>
    <mergeCell ref="B289:B290"/>
    <mergeCell ref="C289:C290"/>
    <mergeCell ref="D289:D290"/>
    <mergeCell ref="E289:E290"/>
    <mergeCell ref="F289:F290"/>
    <mergeCell ref="G289:G290"/>
    <mergeCell ref="H286:H287"/>
    <mergeCell ref="I286:I287"/>
    <mergeCell ref="J286:J287"/>
    <mergeCell ref="K286:K287"/>
    <mergeCell ref="L286:L287"/>
    <mergeCell ref="D288:E288"/>
    <mergeCell ref="G288:H288"/>
    <mergeCell ref="J288:K288"/>
    <mergeCell ref="B286:B287"/>
    <mergeCell ref="C286:C287"/>
    <mergeCell ref="D286:D287"/>
    <mergeCell ref="E286:E287"/>
    <mergeCell ref="F286:F287"/>
    <mergeCell ref="G286:G287"/>
    <mergeCell ref="G284:G285"/>
    <mergeCell ref="H284:H285"/>
    <mergeCell ref="I284:I285"/>
    <mergeCell ref="J284:J285"/>
    <mergeCell ref="K284:K285"/>
    <mergeCell ref="L284:L285"/>
    <mergeCell ref="H282:H283"/>
    <mergeCell ref="I282:I283"/>
    <mergeCell ref="J282:J283"/>
    <mergeCell ref="K282:K283"/>
    <mergeCell ref="L282:L283"/>
    <mergeCell ref="B284:B285"/>
    <mergeCell ref="C284:C285"/>
    <mergeCell ref="D284:D285"/>
    <mergeCell ref="E284:E285"/>
    <mergeCell ref="F284:F285"/>
    <mergeCell ref="I280:I281"/>
    <mergeCell ref="J280:J281"/>
    <mergeCell ref="K280:K281"/>
    <mergeCell ref="L280:L281"/>
    <mergeCell ref="B282:B283"/>
    <mergeCell ref="C282:C283"/>
    <mergeCell ref="D282:D283"/>
    <mergeCell ref="E282:E283"/>
    <mergeCell ref="F282:F283"/>
    <mergeCell ref="G282:G283"/>
    <mergeCell ref="D279:E279"/>
    <mergeCell ref="G279:H279"/>
    <mergeCell ref="J279:K279"/>
    <mergeCell ref="B280:B281"/>
    <mergeCell ref="C280:C281"/>
    <mergeCell ref="D280:D281"/>
    <mergeCell ref="E280:E281"/>
    <mergeCell ref="F280:F281"/>
    <mergeCell ref="G280:G281"/>
    <mergeCell ref="H280:H281"/>
    <mergeCell ref="G277:G278"/>
    <mergeCell ref="H277:H278"/>
    <mergeCell ref="I277:I278"/>
    <mergeCell ref="J277:J278"/>
    <mergeCell ref="K277:K278"/>
    <mergeCell ref="L277:L278"/>
    <mergeCell ref="H275:H276"/>
    <mergeCell ref="I275:I276"/>
    <mergeCell ref="J275:J276"/>
    <mergeCell ref="K275:K276"/>
    <mergeCell ref="L275:L276"/>
    <mergeCell ref="B277:B278"/>
    <mergeCell ref="C277:C278"/>
    <mergeCell ref="D277:D278"/>
    <mergeCell ref="E277:E278"/>
    <mergeCell ref="F277:F278"/>
    <mergeCell ref="B275:B276"/>
    <mergeCell ref="C275:C276"/>
    <mergeCell ref="D275:D276"/>
    <mergeCell ref="E275:E276"/>
    <mergeCell ref="F275:F276"/>
    <mergeCell ref="G275:G276"/>
    <mergeCell ref="B267:O267"/>
    <mergeCell ref="B271:L271"/>
    <mergeCell ref="D273:K273"/>
    <mergeCell ref="D274:E274"/>
    <mergeCell ref="G274:H274"/>
    <mergeCell ref="J274:K274"/>
    <mergeCell ref="I265:I266"/>
    <mergeCell ref="J265:J266"/>
    <mergeCell ref="K265:L266"/>
    <mergeCell ref="M265:M266"/>
    <mergeCell ref="N265:N266"/>
    <mergeCell ref="O265:O266"/>
    <mergeCell ref="B265:B266"/>
    <mergeCell ref="C265:C266"/>
    <mergeCell ref="D265:D266"/>
    <mergeCell ref="E265:F266"/>
    <mergeCell ref="G265:G266"/>
    <mergeCell ref="H265:H266"/>
    <mergeCell ref="I263:I264"/>
    <mergeCell ref="J263:J264"/>
    <mergeCell ref="K263:L264"/>
    <mergeCell ref="M263:M264"/>
    <mergeCell ref="N263:N264"/>
    <mergeCell ref="O263:O264"/>
    <mergeCell ref="B263:B264"/>
    <mergeCell ref="C263:C264"/>
    <mergeCell ref="D263:D264"/>
    <mergeCell ref="E263:F264"/>
    <mergeCell ref="G263:G264"/>
    <mergeCell ref="H263:H264"/>
    <mergeCell ref="K260:L261"/>
    <mergeCell ref="M260:M261"/>
    <mergeCell ref="N260:N261"/>
    <mergeCell ref="O260:O261"/>
    <mergeCell ref="E262:G262"/>
    <mergeCell ref="K262:M262"/>
    <mergeCell ref="N258:N259"/>
    <mergeCell ref="O258:O259"/>
    <mergeCell ref="B260:B261"/>
    <mergeCell ref="C260:C261"/>
    <mergeCell ref="D260:D261"/>
    <mergeCell ref="E260:F261"/>
    <mergeCell ref="G260:G261"/>
    <mergeCell ref="H260:H261"/>
    <mergeCell ref="I260:I261"/>
    <mergeCell ref="J260:J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3:O253"/>
    <mergeCell ref="E255:I255"/>
    <mergeCell ref="K255:O255"/>
    <mergeCell ref="E256:G256"/>
    <mergeCell ref="K256:M256"/>
    <mergeCell ref="E257:G257"/>
    <mergeCell ref="K257:M257"/>
    <mergeCell ref="M248:M249"/>
    <mergeCell ref="N248:N249"/>
    <mergeCell ref="O248:O249"/>
    <mergeCell ref="P248:P249"/>
    <mergeCell ref="Q248:Q249"/>
    <mergeCell ref="B250:Q250"/>
    <mergeCell ref="G248:G249"/>
    <mergeCell ref="H248:H249"/>
    <mergeCell ref="I248:I249"/>
    <mergeCell ref="J248:J249"/>
    <mergeCell ref="K248:K249"/>
    <mergeCell ref="L248:L249"/>
    <mergeCell ref="L246:M247"/>
    <mergeCell ref="N246:N247"/>
    <mergeCell ref="O246:O247"/>
    <mergeCell ref="P246:P247"/>
    <mergeCell ref="Q246:Q247"/>
    <mergeCell ref="B248:B249"/>
    <mergeCell ref="C248:C249"/>
    <mergeCell ref="D248:D249"/>
    <mergeCell ref="E248:E249"/>
    <mergeCell ref="F248:F249"/>
    <mergeCell ref="P244:P245"/>
    <mergeCell ref="Q244:Q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M242:M243"/>
    <mergeCell ref="N242:N243"/>
    <mergeCell ref="O242:O243"/>
    <mergeCell ref="P242:P243"/>
    <mergeCell ref="Q242:Q243"/>
    <mergeCell ref="B244:B245"/>
    <mergeCell ref="C244:C245"/>
    <mergeCell ref="D244:E245"/>
    <mergeCell ref="F244:F245"/>
    <mergeCell ref="G244:G245"/>
    <mergeCell ref="G242:G243"/>
    <mergeCell ref="H242:H243"/>
    <mergeCell ref="I242:I243"/>
    <mergeCell ref="J242:J243"/>
    <mergeCell ref="K242:K243"/>
    <mergeCell ref="L242:L243"/>
    <mergeCell ref="B238:Q238"/>
    <mergeCell ref="D240:N240"/>
    <mergeCell ref="D241:F241"/>
    <mergeCell ref="H241:J241"/>
    <mergeCell ref="L241:N241"/>
    <mergeCell ref="B242:B243"/>
    <mergeCell ref="C242:C243"/>
    <mergeCell ref="D242:D243"/>
    <mergeCell ref="E242:E243"/>
    <mergeCell ref="F242:F243"/>
    <mergeCell ref="G233:G234"/>
    <mergeCell ref="H233:H234"/>
    <mergeCell ref="I233:I234"/>
    <mergeCell ref="J233:J234"/>
    <mergeCell ref="K233:K234"/>
    <mergeCell ref="L233:L234"/>
    <mergeCell ref="H231:H232"/>
    <mergeCell ref="I231:I232"/>
    <mergeCell ref="J231:J232"/>
    <mergeCell ref="K231:K232"/>
    <mergeCell ref="L231:L232"/>
    <mergeCell ref="B233:B234"/>
    <mergeCell ref="C233:C234"/>
    <mergeCell ref="D233:D234"/>
    <mergeCell ref="E233:E234"/>
    <mergeCell ref="F233:F234"/>
    <mergeCell ref="B231:B232"/>
    <mergeCell ref="C231:C232"/>
    <mergeCell ref="D231:D232"/>
    <mergeCell ref="E231:E232"/>
    <mergeCell ref="F231:F232"/>
    <mergeCell ref="G231:G232"/>
    <mergeCell ref="G229:G230"/>
    <mergeCell ref="H229:H230"/>
    <mergeCell ref="I229:I230"/>
    <mergeCell ref="J229:J230"/>
    <mergeCell ref="K229:K230"/>
    <mergeCell ref="L229:L230"/>
    <mergeCell ref="H227:H228"/>
    <mergeCell ref="I227:I228"/>
    <mergeCell ref="J227:J228"/>
    <mergeCell ref="K227:K228"/>
    <mergeCell ref="L227:L228"/>
    <mergeCell ref="B229:B230"/>
    <mergeCell ref="C229:C230"/>
    <mergeCell ref="D229:D230"/>
    <mergeCell ref="E229:E230"/>
    <mergeCell ref="F229:F230"/>
    <mergeCell ref="B227:B228"/>
    <mergeCell ref="C227:C228"/>
    <mergeCell ref="D227:D228"/>
    <mergeCell ref="E227:E228"/>
    <mergeCell ref="F227:F228"/>
    <mergeCell ref="G227:G228"/>
    <mergeCell ref="H224:H225"/>
    <mergeCell ref="I224:I225"/>
    <mergeCell ref="J224:J225"/>
    <mergeCell ref="K224:K225"/>
    <mergeCell ref="L224:L225"/>
    <mergeCell ref="D226:E226"/>
    <mergeCell ref="G226:H226"/>
    <mergeCell ref="J226:K226"/>
    <mergeCell ref="B224:B225"/>
    <mergeCell ref="C224:C225"/>
    <mergeCell ref="D224:D225"/>
    <mergeCell ref="E224:E225"/>
    <mergeCell ref="F224:F225"/>
    <mergeCell ref="G224:G225"/>
    <mergeCell ref="G222:G223"/>
    <mergeCell ref="H222:H223"/>
    <mergeCell ref="I222:I223"/>
    <mergeCell ref="J222:J223"/>
    <mergeCell ref="K222:K223"/>
    <mergeCell ref="L222:L223"/>
    <mergeCell ref="H220:H221"/>
    <mergeCell ref="I220:I221"/>
    <mergeCell ref="J220:J221"/>
    <mergeCell ref="K220:K221"/>
    <mergeCell ref="L220:L221"/>
    <mergeCell ref="B222:B223"/>
    <mergeCell ref="C222:C223"/>
    <mergeCell ref="D222:D223"/>
    <mergeCell ref="E222:E223"/>
    <mergeCell ref="F222:F223"/>
    <mergeCell ref="I218:I219"/>
    <mergeCell ref="J218:J219"/>
    <mergeCell ref="K218:K219"/>
    <mergeCell ref="L218:L219"/>
    <mergeCell ref="B220:B221"/>
    <mergeCell ref="C220:C221"/>
    <mergeCell ref="D220:D221"/>
    <mergeCell ref="E220:E221"/>
    <mergeCell ref="F220:F221"/>
    <mergeCell ref="G220:G221"/>
    <mergeCell ref="D217:E217"/>
    <mergeCell ref="G217:H217"/>
    <mergeCell ref="J217:K217"/>
    <mergeCell ref="B218:B219"/>
    <mergeCell ref="C218:C219"/>
    <mergeCell ref="D218:D219"/>
    <mergeCell ref="E218:E219"/>
    <mergeCell ref="F218:F219"/>
    <mergeCell ref="G218:G219"/>
    <mergeCell ref="H218:H219"/>
    <mergeCell ref="G215:G216"/>
    <mergeCell ref="H215:H216"/>
    <mergeCell ref="I215:I216"/>
    <mergeCell ref="J215:J216"/>
    <mergeCell ref="K215:K216"/>
    <mergeCell ref="L215:L216"/>
    <mergeCell ref="H213:H214"/>
    <mergeCell ref="I213:I214"/>
    <mergeCell ref="J213:J214"/>
    <mergeCell ref="K213:K214"/>
    <mergeCell ref="L213:L214"/>
    <mergeCell ref="B215:B216"/>
    <mergeCell ref="C215:C216"/>
    <mergeCell ref="D215:D216"/>
    <mergeCell ref="E215:E216"/>
    <mergeCell ref="F215:F216"/>
    <mergeCell ref="B213:B214"/>
    <mergeCell ref="C213:C214"/>
    <mergeCell ref="D213:D214"/>
    <mergeCell ref="E213:E214"/>
    <mergeCell ref="F213:F214"/>
    <mergeCell ref="G213:G214"/>
    <mergeCell ref="AS201:AS202"/>
    <mergeCell ref="B209:L209"/>
    <mergeCell ref="D211:L211"/>
    <mergeCell ref="D212:E212"/>
    <mergeCell ref="G212:H212"/>
    <mergeCell ref="J212:K212"/>
    <mergeCell ref="B203:AT203"/>
    <mergeCell ref="B204:AT204"/>
    <mergeCell ref="B205:AT205"/>
    <mergeCell ref="B206:AT206"/>
    <mergeCell ref="AK201:AK202"/>
    <mergeCell ref="AL201:AL202"/>
    <mergeCell ref="AM201:AN202"/>
    <mergeCell ref="AO201:AO202"/>
    <mergeCell ref="AP201:AP202"/>
    <mergeCell ref="AQ201:AR202"/>
    <mergeCell ref="AC201:AC202"/>
    <mergeCell ref="AD201:AD202"/>
    <mergeCell ref="AE201:AF202"/>
    <mergeCell ref="AG201:AG202"/>
    <mergeCell ref="AH201:AH202"/>
    <mergeCell ref="AI201:AJ202"/>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Q199:AR200"/>
    <mergeCell ref="AS199:AS200"/>
    <mergeCell ref="B201:B202"/>
    <mergeCell ref="C201:D202"/>
    <mergeCell ref="E201:E202"/>
    <mergeCell ref="F201:F202"/>
    <mergeCell ref="G201:H202"/>
    <mergeCell ref="I201:I202"/>
    <mergeCell ref="J201:J202"/>
    <mergeCell ref="K201:L202"/>
    <mergeCell ref="AI199:AJ200"/>
    <mergeCell ref="AK199:AK200"/>
    <mergeCell ref="AL199:AL200"/>
    <mergeCell ref="AM199:AN200"/>
    <mergeCell ref="AO199:AO200"/>
    <mergeCell ref="AP199:AP200"/>
    <mergeCell ref="AA199:AB200"/>
    <mergeCell ref="AC199:AC200"/>
    <mergeCell ref="AD199:AD200"/>
    <mergeCell ref="AE199:AF200"/>
    <mergeCell ref="AG199:AG200"/>
    <mergeCell ref="AH199:AH200"/>
    <mergeCell ref="S199:T200"/>
    <mergeCell ref="U199:U200"/>
    <mergeCell ref="V199:V200"/>
    <mergeCell ref="W199:X200"/>
    <mergeCell ref="Y199:Y200"/>
    <mergeCell ref="Z199:Z200"/>
    <mergeCell ref="K199:L200"/>
    <mergeCell ref="M199:M200"/>
    <mergeCell ref="N199:N200"/>
    <mergeCell ref="O199:P200"/>
    <mergeCell ref="Q199:Q200"/>
    <mergeCell ref="R199:R200"/>
    <mergeCell ref="AP197:AP198"/>
    <mergeCell ref="AQ197:AR198"/>
    <mergeCell ref="AS197:AS198"/>
    <mergeCell ref="B199:B200"/>
    <mergeCell ref="C199:D200"/>
    <mergeCell ref="E199:E200"/>
    <mergeCell ref="F199:F200"/>
    <mergeCell ref="G199:H200"/>
    <mergeCell ref="I199:I200"/>
    <mergeCell ref="J199:J200"/>
    <mergeCell ref="AH197:AH198"/>
    <mergeCell ref="AI197:AJ198"/>
    <mergeCell ref="AK197:AK198"/>
    <mergeCell ref="AL197:AL198"/>
    <mergeCell ref="AM197:AN198"/>
    <mergeCell ref="AO197:AO198"/>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W196:Y196"/>
    <mergeCell ref="AA196:AC196"/>
    <mergeCell ref="AE196:AG196"/>
    <mergeCell ref="AI196:AK196"/>
    <mergeCell ref="AM196:AO196"/>
    <mergeCell ref="AQ196:AS196"/>
    <mergeCell ref="AA195:AC195"/>
    <mergeCell ref="AE195:AG195"/>
    <mergeCell ref="AI195:AK195"/>
    <mergeCell ref="AM195:AO195"/>
    <mergeCell ref="AQ195:AS195"/>
    <mergeCell ref="C196:E196"/>
    <mergeCell ref="G196:I196"/>
    <mergeCell ref="K196:M196"/>
    <mergeCell ref="O196:Q196"/>
    <mergeCell ref="S196:U196"/>
    <mergeCell ref="C195:E195"/>
    <mergeCell ref="G195:I195"/>
    <mergeCell ref="K195:M195"/>
    <mergeCell ref="O195:Q195"/>
    <mergeCell ref="S195:U195"/>
    <mergeCell ref="W195:Y195"/>
    <mergeCell ref="AN193:AN194"/>
    <mergeCell ref="AO193:AO194"/>
    <mergeCell ref="AP193:AP194"/>
    <mergeCell ref="AQ193:AQ194"/>
    <mergeCell ref="AR193:AR194"/>
    <mergeCell ref="AS193:AS194"/>
    <mergeCell ref="AH193:AH194"/>
    <mergeCell ref="AI193:AI194"/>
    <mergeCell ref="AJ193:AJ194"/>
    <mergeCell ref="AK193:AK194"/>
    <mergeCell ref="AL193:AL194"/>
    <mergeCell ref="AM193:AM194"/>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M192:AO192"/>
    <mergeCell ref="AQ192:AS192"/>
    <mergeCell ref="B193:B194"/>
    <mergeCell ref="C193:C194"/>
    <mergeCell ref="D193:D194"/>
    <mergeCell ref="E193:E194"/>
    <mergeCell ref="F193:F194"/>
    <mergeCell ref="G193:G194"/>
    <mergeCell ref="H193:H194"/>
    <mergeCell ref="I193:I194"/>
    <mergeCell ref="AS190:AS191"/>
    <mergeCell ref="C192:E192"/>
    <mergeCell ref="G192:I192"/>
    <mergeCell ref="K192:M192"/>
    <mergeCell ref="O192:Q192"/>
    <mergeCell ref="S192:U192"/>
    <mergeCell ref="W192:Y192"/>
    <mergeCell ref="AA192:AC192"/>
    <mergeCell ref="AE192:AG192"/>
    <mergeCell ref="AI192:AK192"/>
    <mergeCell ref="AM190:AM191"/>
    <mergeCell ref="AN190:AN191"/>
    <mergeCell ref="AO190:AO191"/>
    <mergeCell ref="AP190:AP191"/>
    <mergeCell ref="AQ190:AQ191"/>
    <mergeCell ref="AR190:AR191"/>
    <mergeCell ref="AG190:AG191"/>
    <mergeCell ref="AH190:AH191"/>
    <mergeCell ref="AI190:AI191"/>
    <mergeCell ref="AJ190:AJ191"/>
    <mergeCell ref="AK190:AK191"/>
    <mergeCell ref="AL190:AL191"/>
    <mergeCell ref="AA190:AA191"/>
    <mergeCell ref="AB190:AB191"/>
    <mergeCell ref="AC190:AC191"/>
    <mergeCell ref="AD190:AD191"/>
    <mergeCell ref="AE190:AE191"/>
    <mergeCell ref="AF190:AF191"/>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P188:AP189"/>
    <mergeCell ref="AQ188:AR189"/>
    <mergeCell ref="AS188:AS189"/>
    <mergeCell ref="B190:B191"/>
    <mergeCell ref="C190:C191"/>
    <mergeCell ref="D190:D191"/>
    <mergeCell ref="E190:E191"/>
    <mergeCell ref="F190:F191"/>
    <mergeCell ref="G190:G191"/>
    <mergeCell ref="H190:H191"/>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AL186:AL187"/>
    <mergeCell ref="AM186:AN187"/>
    <mergeCell ref="AO186:AO187"/>
    <mergeCell ref="AP186:AP187"/>
    <mergeCell ref="AQ186:AR187"/>
    <mergeCell ref="AS186:AS187"/>
    <mergeCell ref="AD186:AD187"/>
    <mergeCell ref="AE186:AF187"/>
    <mergeCell ref="AG186:AG187"/>
    <mergeCell ref="AH186:AH187"/>
    <mergeCell ref="AI186:AJ187"/>
    <mergeCell ref="AK186:AK187"/>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S184:AS185"/>
    <mergeCell ref="B186:B187"/>
    <mergeCell ref="C186:D187"/>
    <mergeCell ref="E186:E187"/>
    <mergeCell ref="F186:F187"/>
    <mergeCell ref="G186:H187"/>
    <mergeCell ref="I186:I187"/>
    <mergeCell ref="J186:J187"/>
    <mergeCell ref="K186:L187"/>
    <mergeCell ref="M186:M187"/>
    <mergeCell ref="AK184:AK185"/>
    <mergeCell ref="AL184:AL185"/>
    <mergeCell ref="AM184:AN185"/>
    <mergeCell ref="AO184:AO185"/>
    <mergeCell ref="AP184:AP185"/>
    <mergeCell ref="AQ184:AR185"/>
    <mergeCell ref="AC184:AC185"/>
    <mergeCell ref="AD184:AD185"/>
    <mergeCell ref="AE184:AF185"/>
    <mergeCell ref="AG184:AG185"/>
    <mergeCell ref="AH184:AH185"/>
    <mergeCell ref="AI184:AJ185"/>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Q182:AR183"/>
    <mergeCell ref="AS182:AS183"/>
    <mergeCell ref="B184:B185"/>
    <mergeCell ref="C184:D185"/>
    <mergeCell ref="E184:E185"/>
    <mergeCell ref="F184:F185"/>
    <mergeCell ref="G184:H185"/>
    <mergeCell ref="I184:I185"/>
    <mergeCell ref="J184:J185"/>
    <mergeCell ref="K184:L185"/>
    <mergeCell ref="AI182:AJ183"/>
    <mergeCell ref="AK182:AK183"/>
    <mergeCell ref="AL182:AL183"/>
    <mergeCell ref="AM182:AN183"/>
    <mergeCell ref="AO182:AO183"/>
    <mergeCell ref="AP182:AP183"/>
    <mergeCell ref="AA182:AB183"/>
    <mergeCell ref="AC182:AC183"/>
    <mergeCell ref="AD182:AD183"/>
    <mergeCell ref="AE182:AF183"/>
    <mergeCell ref="AG182:AG183"/>
    <mergeCell ref="AH182:AH183"/>
    <mergeCell ref="S182:T183"/>
    <mergeCell ref="U182:U183"/>
    <mergeCell ref="V182:V183"/>
    <mergeCell ref="W182:X183"/>
    <mergeCell ref="Y182:Y183"/>
    <mergeCell ref="Z182:Z183"/>
    <mergeCell ref="K182:L183"/>
    <mergeCell ref="M182:M183"/>
    <mergeCell ref="N182:N183"/>
    <mergeCell ref="O182:P183"/>
    <mergeCell ref="Q182:Q183"/>
    <mergeCell ref="R182:R183"/>
    <mergeCell ref="AQ180:AQ181"/>
    <mergeCell ref="AR180:AR181"/>
    <mergeCell ref="AS180:AS181"/>
    <mergeCell ref="B182:B183"/>
    <mergeCell ref="C182:D183"/>
    <mergeCell ref="E182:E183"/>
    <mergeCell ref="F182:F183"/>
    <mergeCell ref="G182:H183"/>
    <mergeCell ref="I182:I183"/>
    <mergeCell ref="J182:J183"/>
    <mergeCell ref="AK180:AK181"/>
    <mergeCell ref="AL180:AL181"/>
    <mergeCell ref="AM180:AM181"/>
    <mergeCell ref="AN180:AN181"/>
    <mergeCell ref="AO180:AO181"/>
    <mergeCell ref="AP180:AP181"/>
    <mergeCell ref="AE180:AE181"/>
    <mergeCell ref="AF180:AF181"/>
    <mergeCell ref="AG180:AG181"/>
    <mergeCell ref="AH180:AH181"/>
    <mergeCell ref="AI180:AI181"/>
    <mergeCell ref="AJ180:AJ181"/>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AA179:AC179"/>
    <mergeCell ref="AE179:AG179"/>
    <mergeCell ref="AI179:AK179"/>
    <mergeCell ref="AM179:AO179"/>
    <mergeCell ref="AQ179:AS179"/>
    <mergeCell ref="B180:B181"/>
    <mergeCell ref="C180:C181"/>
    <mergeCell ref="D180:D181"/>
    <mergeCell ref="E180:E181"/>
    <mergeCell ref="F180:F181"/>
    <mergeCell ref="C179:E179"/>
    <mergeCell ref="G179:I179"/>
    <mergeCell ref="K179:M179"/>
    <mergeCell ref="O179:Q179"/>
    <mergeCell ref="S179:U179"/>
    <mergeCell ref="W179:Y179"/>
    <mergeCell ref="AQ178:AS178"/>
    <mergeCell ref="B177:B178"/>
    <mergeCell ref="F177:F178"/>
    <mergeCell ref="G177:I177"/>
    <mergeCell ref="G178:I178"/>
    <mergeCell ref="J177:J178"/>
    <mergeCell ref="K177:M178"/>
    <mergeCell ref="N177:N178"/>
    <mergeCell ref="Z177:Z178"/>
    <mergeCell ref="AD177:AD178"/>
    <mergeCell ref="AP173:AP176"/>
    <mergeCell ref="AQ173:AS173"/>
    <mergeCell ref="AQ174:AS174"/>
    <mergeCell ref="AQ175:AS175"/>
    <mergeCell ref="AQ176:AS176"/>
    <mergeCell ref="AQ177:AS177"/>
    <mergeCell ref="AP177:AP178"/>
    <mergeCell ref="AI178:AK178"/>
    <mergeCell ref="AL173:AL176"/>
    <mergeCell ref="AM173:AO173"/>
    <mergeCell ref="AM174:AO174"/>
    <mergeCell ref="AM175:AO175"/>
    <mergeCell ref="AM176:AO176"/>
    <mergeCell ref="AM177:AO177"/>
    <mergeCell ref="AM178:AO178"/>
    <mergeCell ref="AL177:AL178"/>
    <mergeCell ref="AH173:AH176"/>
    <mergeCell ref="AI173:AK173"/>
    <mergeCell ref="AI174:AK174"/>
    <mergeCell ref="AI175:AK175"/>
    <mergeCell ref="AI176:AK176"/>
    <mergeCell ref="AI177:AK177"/>
    <mergeCell ref="AH177:AH178"/>
    <mergeCell ref="Z173:Z176"/>
    <mergeCell ref="AA173:AC178"/>
    <mergeCell ref="AD173:AD176"/>
    <mergeCell ref="AE173:AG173"/>
    <mergeCell ref="AE174:AG174"/>
    <mergeCell ref="AE175:AG175"/>
    <mergeCell ref="AE176:AG176"/>
    <mergeCell ref="AE177:AG177"/>
    <mergeCell ref="AE178:AG178"/>
    <mergeCell ref="N173:N176"/>
    <mergeCell ref="O173:Q178"/>
    <mergeCell ref="R173:R178"/>
    <mergeCell ref="S173:U178"/>
    <mergeCell ref="V173:V178"/>
    <mergeCell ref="W173:Y178"/>
    <mergeCell ref="C178:E178"/>
    <mergeCell ref="F173:F176"/>
    <mergeCell ref="G173:M173"/>
    <mergeCell ref="G174:M174"/>
    <mergeCell ref="G175:M175"/>
    <mergeCell ref="G176:M176"/>
    <mergeCell ref="B173:B176"/>
    <mergeCell ref="C173:E173"/>
    <mergeCell ref="C174:E174"/>
    <mergeCell ref="C175:E175"/>
    <mergeCell ref="C176:E176"/>
    <mergeCell ref="C177:E177"/>
    <mergeCell ref="AP163:AP164"/>
    <mergeCell ref="AQ163:AR164"/>
    <mergeCell ref="AS163:AS164"/>
    <mergeCell ref="AT163:AT164"/>
    <mergeCell ref="B165:AS165"/>
    <mergeCell ref="B171:AS171"/>
    <mergeCell ref="B170:AT170"/>
    <mergeCell ref="AH163:AH164"/>
    <mergeCell ref="AI163:AJ164"/>
    <mergeCell ref="AK163:AK164"/>
    <mergeCell ref="AL163:AL164"/>
    <mergeCell ref="AM163:AN164"/>
    <mergeCell ref="AO163:AO164"/>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AP161:AP162"/>
    <mergeCell ref="AQ161:AR162"/>
    <mergeCell ref="AS161:AS162"/>
    <mergeCell ref="AT161:AT162"/>
    <mergeCell ref="B163:B164"/>
    <mergeCell ref="C163:D164"/>
    <mergeCell ref="E163:E164"/>
    <mergeCell ref="F163:F164"/>
    <mergeCell ref="G163:H164"/>
    <mergeCell ref="I163:I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AP159:AP160"/>
    <mergeCell ref="AQ159:AR160"/>
    <mergeCell ref="AS159:AS160"/>
    <mergeCell ref="AT159:AT160"/>
    <mergeCell ref="B161:B162"/>
    <mergeCell ref="C161:D162"/>
    <mergeCell ref="E161:E162"/>
    <mergeCell ref="F161:F162"/>
    <mergeCell ref="G161:H162"/>
    <mergeCell ref="I161:I162"/>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E158:AG158"/>
    <mergeCell ref="AI158:AK158"/>
    <mergeCell ref="AM158:AO158"/>
    <mergeCell ref="AQ158:AS158"/>
    <mergeCell ref="B159:B160"/>
    <mergeCell ref="C159:D160"/>
    <mergeCell ref="E159:E160"/>
    <mergeCell ref="F159:F160"/>
    <mergeCell ref="G159:H160"/>
    <mergeCell ref="I159:I160"/>
    <mergeCell ref="AI157:AK157"/>
    <mergeCell ref="AM157:AO157"/>
    <mergeCell ref="AQ157:AS157"/>
    <mergeCell ref="C158:E158"/>
    <mergeCell ref="G158:I158"/>
    <mergeCell ref="K158:M158"/>
    <mergeCell ref="O158:Q158"/>
    <mergeCell ref="S158:U158"/>
    <mergeCell ref="W158:Y158"/>
    <mergeCell ref="AA158:AC158"/>
    <mergeCell ref="AS155:AS156"/>
    <mergeCell ref="AT155:AT156"/>
    <mergeCell ref="C157:E157"/>
    <mergeCell ref="G157:I157"/>
    <mergeCell ref="K157:M157"/>
    <mergeCell ref="O157:Q157"/>
    <mergeCell ref="S157:U157"/>
    <mergeCell ref="W157:Y157"/>
    <mergeCell ref="AA157:AC157"/>
    <mergeCell ref="AE157:AG157"/>
    <mergeCell ref="AM155:AM156"/>
    <mergeCell ref="AN155:AN156"/>
    <mergeCell ref="AO155:AO156"/>
    <mergeCell ref="AP155:AP156"/>
    <mergeCell ref="AQ155:AQ156"/>
    <mergeCell ref="AR155:AR156"/>
    <mergeCell ref="AG155:AG156"/>
    <mergeCell ref="AH155:AH156"/>
    <mergeCell ref="AI155:AI156"/>
    <mergeCell ref="AJ155:AJ156"/>
    <mergeCell ref="AK155:AK156"/>
    <mergeCell ref="AL155:AL156"/>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I154:AK154"/>
    <mergeCell ref="AM154:AO154"/>
    <mergeCell ref="AQ154:AS154"/>
    <mergeCell ref="B155:B156"/>
    <mergeCell ref="C155:C156"/>
    <mergeCell ref="D155:D156"/>
    <mergeCell ref="E155:E156"/>
    <mergeCell ref="F155:F156"/>
    <mergeCell ref="G155:G156"/>
    <mergeCell ref="H155:H156"/>
    <mergeCell ref="AS152:AS153"/>
    <mergeCell ref="AT152:AT153"/>
    <mergeCell ref="C154:E154"/>
    <mergeCell ref="G154:I154"/>
    <mergeCell ref="K154:M154"/>
    <mergeCell ref="O154:Q154"/>
    <mergeCell ref="S154:U154"/>
    <mergeCell ref="W154:Y154"/>
    <mergeCell ref="AA154:AC154"/>
    <mergeCell ref="AE154:AG154"/>
    <mergeCell ref="AM152:AM153"/>
    <mergeCell ref="AN152:AN153"/>
    <mergeCell ref="AO152:AO153"/>
    <mergeCell ref="AP152:AP153"/>
    <mergeCell ref="AQ152:AQ153"/>
    <mergeCell ref="AR152:AR153"/>
    <mergeCell ref="AG152:AG153"/>
    <mergeCell ref="AH152:AH153"/>
    <mergeCell ref="AI152:AI153"/>
    <mergeCell ref="AJ152:AJ153"/>
    <mergeCell ref="AK152:AK153"/>
    <mergeCell ref="AL152:AL153"/>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Q150:AR151"/>
    <mergeCell ref="AS150:AS151"/>
    <mergeCell ref="AT150:AT151"/>
    <mergeCell ref="B152:B153"/>
    <mergeCell ref="C152:C153"/>
    <mergeCell ref="D152:D153"/>
    <mergeCell ref="E152:E153"/>
    <mergeCell ref="F152:F153"/>
    <mergeCell ref="G152:G153"/>
    <mergeCell ref="H152:H153"/>
    <mergeCell ref="AI150:AJ151"/>
    <mergeCell ref="AK150:AK151"/>
    <mergeCell ref="AL150:AL151"/>
    <mergeCell ref="AM150:AN151"/>
    <mergeCell ref="AO150:AO151"/>
    <mergeCell ref="AP150:AP151"/>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Q148:AR149"/>
    <mergeCell ref="AS148:AS149"/>
    <mergeCell ref="AT148:AT149"/>
    <mergeCell ref="B150:B151"/>
    <mergeCell ref="C150:D151"/>
    <mergeCell ref="E150:E151"/>
    <mergeCell ref="F150:F151"/>
    <mergeCell ref="G150:H151"/>
    <mergeCell ref="I150:I151"/>
    <mergeCell ref="J150:J151"/>
    <mergeCell ref="AI148:AJ149"/>
    <mergeCell ref="AK148:AK149"/>
    <mergeCell ref="AL148:AL149"/>
    <mergeCell ref="AM148:AN149"/>
    <mergeCell ref="AO148:AO149"/>
    <mergeCell ref="AP148:AP149"/>
    <mergeCell ref="AA148:AB149"/>
    <mergeCell ref="AC148:AC149"/>
    <mergeCell ref="AD148:AD149"/>
    <mergeCell ref="AE148:AF149"/>
    <mergeCell ref="AG148:AG149"/>
    <mergeCell ref="AH148:AH149"/>
    <mergeCell ref="S148:T149"/>
    <mergeCell ref="U148:U149"/>
    <mergeCell ref="V148:V149"/>
    <mergeCell ref="W148:X149"/>
    <mergeCell ref="Y148:Y149"/>
    <mergeCell ref="Z148:Z149"/>
    <mergeCell ref="K148:L149"/>
    <mergeCell ref="M148:M149"/>
    <mergeCell ref="N148:N149"/>
    <mergeCell ref="O148:P149"/>
    <mergeCell ref="Q148:Q149"/>
    <mergeCell ref="R148:R149"/>
    <mergeCell ref="AQ146:AR147"/>
    <mergeCell ref="AS146:AS147"/>
    <mergeCell ref="AT146:AT147"/>
    <mergeCell ref="B148:B149"/>
    <mergeCell ref="C148:D149"/>
    <mergeCell ref="E148:E149"/>
    <mergeCell ref="F148:F149"/>
    <mergeCell ref="G148:H149"/>
    <mergeCell ref="I148:I149"/>
    <mergeCell ref="J148:J149"/>
    <mergeCell ref="AI146:AJ147"/>
    <mergeCell ref="AK146:AK147"/>
    <mergeCell ref="AL146:AL147"/>
    <mergeCell ref="AM146:AN147"/>
    <mergeCell ref="AO146:AO147"/>
    <mergeCell ref="AP146:AP147"/>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Q144:AR145"/>
    <mergeCell ref="AS144:AS145"/>
    <mergeCell ref="AT144:AT145"/>
    <mergeCell ref="B146:B147"/>
    <mergeCell ref="C146:D147"/>
    <mergeCell ref="E146:E147"/>
    <mergeCell ref="F146:F147"/>
    <mergeCell ref="G146:H147"/>
    <mergeCell ref="I146:I147"/>
    <mergeCell ref="J146:J147"/>
    <mergeCell ref="AI144:AJ145"/>
    <mergeCell ref="AK144:AK145"/>
    <mergeCell ref="AL144:AL145"/>
    <mergeCell ref="AM144:AN145"/>
    <mergeCell ref="AO144:AO145"/>
    <mergeCell ref="AP144:AP145"/>
    <mergeCell ref="AA144:AB145"/>
    <mergeCell ref="AC144:AC145"/>
    <mergeCell ref="AD144:AD145"/>
    <mergeCell ref="AE144:AF145"/>
    <mergeCell ref="AG144:AG145"/>
    <mergeCell ref="AH144:AH145"/>
    <mergeCell ref="S144:T145"/>
    <mergeCell ref="U144:U145"/>
    <mergeCell ref="V144:V145"/>
    <mergeCell ref="W144:X145"/>
    <mergeCell ref="Y144:Y145"/>
    <mergeCell ref="Z144:Z145"/>
    <mergeCell ref="K144:L145"/>
    <mergeCell ref="M144:M145"/>
    <mergeCell ref="N144:N145"/>
    <mergeCell ref="O144:P145"/>
    <mergeCell ref="Q144:Q145"/>
    <mergeCell ref="R144:R145"/>
    <mergeCell ref="AR142:AR143"/>
    <mergeCell ref="AS142:AS143"/>
    <mergeCell ref="AT142:AT143"/>
    <mergeCell ref="B144:B145"/>
    <mergeCell ref="C144:D145"/>
    <mergeCell ref="E144:E145"/>
    <mergeCell ref="F144:F145"/>
    <mergeCell ref="G144:H145"/>
    <mergeCell ref="I144:I145"/>
    <mergeCell ref="J144:J145"/>
    <mergeCell ref="AL142:AL143"/>
    <mergeCell ref="AM142:AM143"/>
    <mergeCell ref="AN142:AN143"/>
    <mergeCell ref="AO142:AO143"/>
    <mergeCell ref="AP142:AP143"/>
    <mergeCell ref="AQ142:AQ143"/>
    <mergeCell ref="AF142:AF143"/>
    <mergeCell ref="AG142:AG143"/>
    <mergeCell ref="AH142:AH143"/>
    <mergeCell ref="AI142:AI143"/>
    <mergeCell ref="AJ142:AJ143"/>
    <mergeCell ref="AK142:AK143"/>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41:Y141"/>
    <mergeCell ref="AA141:AC141"/>
    <mergeCell ref="AE141:AG141"/>
    <mergeCell ref="AI141:AK141"/>
    <mergeCell ref="AM141:AO141"/>
    <mergeCell ref="AQ141:AS141"/>
    <mergeCell ref="AD139:AD140"/>
    <mergeCell ref="AH139:AH140"/>
    <mergeCell ref="AL139:AL140"/>
    <mergeCell ref="AP139:AP140"/>
    <mergeCell ref="AT139:AT140"/>
    <mergeCell ref="C141:E141"/>
    <mergeCell ref="G141:I141"/>
    <mergeCell ref="K141:M141"/>
    <mergeCell ref="O141:Q141"/>
    <mergeCell ref="S141:U141"/>
    <mergeCell ref="AQ140:AS140"/>
    <mergeCell ref="AT135:AT138"/>
    <mergeCell ref="B139:B140"/>
    <mergeCell ref="F139:F140"/>
    <mergeCell ref="G139:I139"/>
    <mergeCell ref="G140:I140"/>
    <mergeCell ref="J139:J140"/>
    <mergeCell ref="K139:M140"/>
    <mergeCell ref="N139:N140"/>
    <mergeCell ref="R139:R140"/>
    <mergeCell ref="AP135:AP138"/>
    <mergeCell ref="AQ135:AS135"/>
    <mergeCell ref="AQ136:AS136"/>
    <mergeCell ref="AQ137:AS137"/>
    <mergeCell ref="AQ138:AS138"/>
    <mergeCell ref="AQ139:AS139"/>
    <mergeCell ref="AI140:AK140"/>
    <mergeCell ref="AL135:AL138"/>
    <mergeCell ref="AM135:AO135"/>
    <mergeCell ref="AM136:AO136"/>
    <mergeCell ref="AM137:AO137"/>
    <mergeCell ref="AM138:AO138"/>
    <mergeCell ref="AM139:AO139"/>
    <mergeCell ref="AM140:AO140"/>
    <mergeCell ref="AH135:AH138"/>
    <mergeCell ref="AI135:AK135"/>
    <mergeCell ref="AI136:AK136"/>
    <mergeCell ref="AI137:AK137"/>
    <mergeCell ref="AI138:AK138"/>
    <mergeCell ref="AI139:AK139"/>
    <mergeCell ref="Z135:Z138"/>
    <mergeCell ref="AA135:AC140"/>
    <mergeCell ref="AD135:AD138"/>
    <mergeCell ref="AE135:AG135"/>
    <mergeCell ref="AE136:AG136"/>
    <mergeCell ref="AE137:AG137"/>
    <mergeCell ref="AE138:AG138"/>
    <mergeCell ref="AE139:AG139"/>
    <mergeCell ref="AE140:AG140"/>
    <mergeCell ref="Z139:Z140"/>
    <mergeCell ref="N135:N138"/>
    <mergeCell ref="O135:Q140"/>
    <mergeCell ref="R135:R138"/>
    <mergeCell ref="S135:U140"/>
    <mergeCell ref="V135:V138"/>
    <mergeCell ref="W135:Y140"/>
    <mergeCell ref="V139:V140"/>
    <mergeCell ref="C139:E139"/>
    <mergeCell ref="C140:E140"/>
    <mergeCell ref="F135:F138"/>
    <mergeCell ref="G135:M135"/>
    <mergeCell ref="G136:M136"/>
    <mergeCell ref="G137:M137"/>
    <mergeCell ref="G138:M138"/>
    <mergeCell ref="N126:N127"/>
    <mergeCell ref="O126:O127"/>
    <mergeCell ref="P126:P127"/>
    <mergeCell ref="Q126:Q127"/>
    <mergeCell ref="B133:AT133"/>
    <mergeCell ref="B135:B138"/>
    <mergeCell ref="C135:E135"/>
    <mergeCell ref="C136:E136"/>
    <mergeCell ref="C137:E137"/>
    <mergeCell ref="C138:E13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E72"/>
    <mergeCell ref="G72:I72"/>
    <mergeCell ref="K72:M72"/>
    <mergeCell ref="O72:Q72"/>
    <mergeCell ref="C73:E73"/>
    <mergeCell ref="G73:I73"/>
    <mergeCell ref="K73:M73"/>
    <mergeCell ref="O73:Q73"/>
    <mergeCell ref="N63:N64"/>
    <mergeCell ref="O63:O64"/>
    <mergeCell ref="P63:P64"/>
    <mergeCell ref="Q63:Q64"/>
    <mergeCell ref="B65:Q65"/>
    <mergeCell ref="B70:Q70"/>
    <mergeCell ref="B68:AT68"/>
    <mergeCell ref="B69:AT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5.28515625" customWidth="1"/>
    <col min="4" max="4" width="21.85546875" customWidth="1"/>
    <col min="5" max="5" width="10.5703125" customWidth="1"/>
    <col min="6" max="6" width="24.7109375" customWidth="1"/>
    <col min="7" max="7" width="5.28515625" customWidth="1"/>
    <col min="8" max="8" width="13.28515625" customWidth="1"/>
    <col min="9" max="9" width="4.140625" customWidth="1"/>
    <col min="10" max="10" width="24.7109375" customWidth="1"/>
    <col min="11" max="11" width="5.28515625" customWidth="1"/>
    <col min="12" max="12" width="21.85546875" customWidth="1"/>
    <col min="13" max="13" width="4.140625" customWidth="1"/>
  </cols>
  <sheetData>
    <row r="1" spans="1:13" ht="15" customHeight="1">
      <c r="A1" s="10" t="s">
        <v>141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47</v>
      </c>
      <c r="B3" s="16" t="s">
        <v>7</v>
      </c>
      <c r="C3" s="16"/>
      <c r="D3" s="16"/>
      <c r="E3" s="16"/>
      <c r="F3" s="16"/>
      <c r="G3" s="16"/>
      <c r="H3" s="16"/>
      <c r="I3" s="16"/>
      <c r="J3" s="16"/>
      <c r="K3" s="16"/>
      <c r="L3" s="16"/>
      <c r="M3" s="16"/>
    </row>
    <row r="4" spans="1:13" ht="15" customHeight="1">
      <c r="A4" s="17" t="s">
        <v>946</v>
      </c>
      <c r="B4" s="16" t="s">
        <v>7</v>
      </c>
      <c r="C4" s="16"/>
      <c r="D4" s="16"/>
      <c r="E4" s="16"/>
      <c r="F4" s="16"/>
      <c r="G4" s="16"/>
      <c r="H4" s="16"/>
      <c r="I4" s="16"/>
      <c r="J4" s="16"/>
      <c r="K4" s="16"/>
      <c r="L4" s="16"/>
      <c r="M4" s="16"/>
    </row>
    <row r="5" spans="1:13">
      <c r="A5" s="17"/>
      <c r="B5" s="20" t="s">
        <v>948</v>
      </c>
      <c r="C5" s="20"/>
      <c r="D5" s="20"/>
      <c r="E5" s="20"/>
      <c r="F5" s="20"/>
      <c r="G5" s="20"/>
      <c r="H5" s="20"/>
      <c r="I5" s="20"/>
      <c r="J5" s="20"/>
      <c r="K5" s="20"/>
      <c r="L5" s="20"/>
      <c r="M5" s="20"/>
    </row>
    <row r="6" spans="1:13">
      <c r="A6" s="17"/>
      <c r="B6" s="36"/>
      <c r="C6" s="36"/>
      <c r="D6" s="36"/>
      <c r="E6" s="36"/>
      <c r="F6" s="36"/>
      <c r="G6" s="36"/>
      <c r="H6" s="36"/>
      <c r="I6" s="36"/>
      <c r="J6" s="36"/>
      <c r="K6" s="36"/>
      <c r="L6" s="36"/>
      <c r="M6" s="36"/>
    </row>
    <row r="7" spans="1:13">
      <c r="A7" s="17"/>
      <c r="B7" s="13"/>
      <c r="C7" s="13"/>
      <c r="D7" s="13"/>
      <c r="E7" s="13"/>
      <c r="F7" s="13"/>
      <c r="G7" s="13"/>
      <c r="H7" s="13"/>
      <c r="I7" s="13"/>
      <c r="J7" s="13"/>
      <c r="K7" s="13"/>
      <c r="L7" s="13"/>
      <c r="M7" s="13"/>
    </row>
    <row r="8" spans="1:13" ht="15.75" thickBot="1">
      <c r="A8" s="17"/>
      <c r="B8" s="12"/>
      <c r="C8" s="39" t="s">
        <v>949</v>
      </c>
      <c r="D8" s="39"/>
      <c r="E8" s="39"/>
      <c r="F8" s="12"/>
      <c r="G8" s="39" t="s">
        <v>950</v>
      </c>
      <c r="H8" s="39"/>
      <c r="I8" s="39"/>
      <c r="J8" s="12"/>
      <c r="K8" s="39" t="s">
        <v>124</v>
      </c>
      <c r="L8" s="39"/>
      <c r="M8" s="39"/>
    </row>
    <row r="9" spans="1:13">
      <c r="A9" s="17"/>
      <c r="B9" s="42" t="s">
        <v>951</v>
      </c>
      <c r="C9" s="72" t="s">
        <v>376</v>
      </c>
      <c r="D9" s="54">
        <v>2758.9</v>
      </c>
      <c r="E9" s="55"/>
      <c r="F9" s="44"/>
      <c r="G9" s="72" t="s">
        <v>376</v>
      </c>
      <c r="H9" s="56">
        <v>66.5</v>
      </c>
      <c r="I9" s="55"/>
      <c r="J9" s="44"/>
      <c r="K9" s="72" t="s">
        <v>376</v>
      </c>
      <c r="L9" s="54">
        <v>2825.4</v>
      </c>
      <c r="M9" s="55"/>
    </row>
    <row r="10" spans="1:13">
      <c r="A10" s="17"/>
      <c r="B10" s="42"/>
      <c r="C10" s="42"/>
      <c r="D10" s="43"/>
      <c r="E10" s="44"/>
      <c r="F10" s="44"/>
      <c r="G10" s="42"/>
      <c r="H10" s="45"/>
      <c r="I10" s="44"/>
      <c r="J10" s="44"/>
      <c r="K10" s="42"/>
      <c r="L10" s="43"/>
      <c r="M10" s="44"/>
    </row>
    <row r="11" spans="1:13">
      <c r="A11" s="17"/>
      <c r="B11" s="46" t="s">
        <v>952</v>
      </c>
      <c r="C11" s="47">
        <v>126.8</v>
      </c>
      <c r="D11" s="47"/>
      <c r="E11" s="22"/>
      <c r="F11" s="22"/>
      <c r="G11" s="47" t="s">
        <v>377</v>
      </c>
      <c r="H11" s="47"/>
      <c r="I11" s="22"/>
      <c r="J11" s="22"/>
      <c r="K11" s="47">
        <v>126.8</v>
      </c>
      <c r="L11" s="47"/>
      <c r="M11" s="22"/>
    </row>
    <row r="12" spans="1:13">
      <c r="A12" s="17"/>
      <c r="B12" s="46"/>
      <c r="C12" s="47"/>
      <c r="D12" s="47"/>
      <c r="E12" s="22"/>
      <c r="F12" s="22"/>
      <c r="G12" s="47"/>
      <c r="H12" s="47"/>
      <c r="I12" s="22"/>
      <c r="J12" s="22"/>
      <c r="K12" s="47"/>
      <c r="L12" s="47"/>
      <c r="M12" s="22"/>
    </row>
    <row r="13" spans="1:13">
      <c r="A13" s="17"/>
      <c r="B13" s="27" t="s">
        <v>953</v>
      </c>
      <c r="C13" s="44"/>
      <c r="D13" s="44"/>
      <c r="E13" s="44"/>
      <c r="F13" s="29"/>
      <c r="G13" s="44"/>
      <c r="H13" s="44"/>
      <c r="I13" s="44"/>
      <c r="J13" s="29"/>
      <c r="K13" s="44"/>
      <c r="L13" s="44"/>
      <c r="M13" s="44"/>
    </row>
    <row r="14" spans="1:13">
      <c r="A14" s="17"/>
      <c r="B14" s="50" t="s">
        <v>954</v>
      </c>
      <c r="C14" s="47">
        <v>742.6</v>
      </c>
      <c r="D14" s="47"/>
      <c r="E14" s="22"/>
      <c r="F14" s="22"/>
      <c r="G14" s="47" t="s">
        <v>955</v>
      </c>
      <c r="H14" s="47"/>
      <c r="I14" s="64" t="s">
        <v>404</v>
      </c>
      <c r="J14" s="22"/>
      <c r="K14" s="47">
        <v>731.6</v>
      </c>
      <c r="L14" s="47"/>
      <c r="M14" s="22"/>
    </row>
    <row r="15" spans="1:13">
      <c r="A15" s="17"/>
      <c r="B15" s="50"/>
      <c r="C15" s="47"/>
      <c r="D15" s="47"/>
      <c r="E15" s="22"/>
      <c r="F15" s="22"/>
      <c r="G15" s="47"/>
      <c r="H15" s="47"/>
      <c r="I15" s="64"/>
      <c r="J15" s="22"/>
      <c r="K15" s="47"/>
      <c r="L15" s="47"/>
      <c r="M15" s="22"/>
    </row>
    <row r="16" spans="1:13">
      <c r="A16" s="17"/>
      <c r="B16" s="49" t="s">
        <v>956</v>
      </c>
      <c r="C16" s="45">
        <v>169.1</v>
      </c>
      <c r="D16" s="45"/>
      <c r="E16" s="44"/>
      <c r="F16" s="44"/>
      <c r="G16" s="45">
        <v>3.7</v>
      </c>
      <c r="H16" s="45"/>
      <c r="I16" s="44"/>
      <c r="J16" s="44"/>
      <c r="K16" s="45">
        <v>172.8</v>
      </c>
      <c r="L16" s="45"/>
      <c r="M16" s="44"/>
    </row>
    <row r="17" spans="1:13" ht="15.75" thickBot="1">
      <c r="A17" s="17"/>
      <c r="B17" s="49"/>
      <c r="C17" s="57"/>
      <c r="D17" s="57"/>
      <c r="E17" s="58"/>
      <c r="F17" s="44"/>
      <c r="G17" s="57"/>
      <c r="H17" s="57"/>
      <c r="I17" s="58"/>
      <c r="J17" s="44"/>
      <c r="K17" s="57"/>
      <c r="L17" s="57"/>
      <c r="M17" s="58"/>
    </row>
    <row r="18" spans="1:13">
      <c r="A18" s="17"/>
      <c r="B18" s="46" t="s">
        <v>957</v>
      </c>
      <c r="C18" s="62">
        <v>911.7</v>
      </c>
      <c r="D18" s="62"/>
      <c r="E18" s="40"/>
      <c r="F18" s="22"/>
      <c r="G18" s="62" t="s">
        <v>958</v>
      </c>
      <c r="H18" s="62"/>
      <c r="I18" s="65" t="s">
        <v>404</v>
      </c>
      <c r="J18" s="22"/>
      <c r="K18" s="62">
        <v>904.4</v>
      </c>
      <c r="L18" s="62"/>
      <c r="M18" s="40"/>
    </row>
    <row r="19" spans="1:13">
      <c r="A19" s="17"/>
      <c r="B19" s="46"/>
      <c r="C19" s="47"/>
      <c r="D19" s="47"/>
      <c r="E19" s="22"/>
      <c r="F19" s="22"/>
      <c r="G19" s="47"/>
      <c r="H19" s="47"/>
      <c r="I19" s="64"/>
      <c r="J19" s="22"/>
      <c r="K19" s="47"/>
      <c r="L19" s="47"/>
      <c r="M19" s="22"/>
    </row>
    <row r="20" spans="1:13" ht="39.75" thickBot="1">
      <c r="A20" s="17"/>
      <c r="B20" s="27" t="s">
        <v>959</v>
      </c>
      <c r="C20" s="57" t="s">
        <v>960</v>
      </c>
      <c r="D20" s="57"/>
      <c r="E20" s="28" t="s">
        <v>404</v>
      </c>
      <c r="F20" s="29"/>
      <c r="G20" s="57" t="s">
        <v>961</v>
      </c>
      <c r="H20" s="57"/>
      <c r="I20" s="28" t="s">
        <v>404</v>
      </c>
      <c r="J20" s="29"/>
      <c r="K20" s="57" t="s">
        <v>962</v>
      </c>
      <c r="L20" s="57"/>
      <c r="M20" s="28" t="s">
        <v>404</v>
      </c>
    </row>
    <row r="21" spans="1:13">
      <c r="A21" s="17"/>
      <c r="B21" s="64" t="s">
        <v>963</v>
      </c>
      <c r="C21" s="59">
        <v>3326.5</v>
      </c>
      <c r="D21" s="59"/>
      <c r="E21" s="40"/>
      <c r="F21" s="22"/>
      <c r="G21" s="62">
        <v>46.1</v>
      </c>
      <c r="H21" s="62"/>
      <c r="I21" s="40"/>
      <c r="J21" s="22"/>
      <c r="K21" s="59">
        <v>3372.6</v>
      </c>
      <c r="L21" s="59"/>
      <c r="M21" s="40"/>
    </row>
    <row r="22" spans="1:13" ht="15.75" thickBot="1">
      <c r="A22" s="17"/>
      <c r="B22" s="64"/>
      <c r="C22" s="51"/>
      <c r="D22" s="51"/>
      <c r="E22" s="52"/>
      <c r="F22" s="22"/>
      <c r="G22" s="53"/>
      <c r="H22" s="53"/>
      <c r="I22" s="52"/>
      <c r="J22" s="22"/>
      <c r="K22" s="51"/>
      <c r="L22" s="51"/>
      <c r="M22" s="52"/>
    </row>
    <row r="23" spans="1:13">
      <c r="A23" s="17"/>
      <c r="B23" s="41" t="s">
        <v>952</v>
      </c>
      <c r="C23" s="56">
        <v>107.8</v>
      </c>
      <c r="D23" s="56"/>
      <c r="E23" s="55"/>
      <c r="F23" s="44"/>
      <c r="G23" s="56" t="s">
        <v>377</v>
      </c>
      <c r="H23" s="56"/>
      <c r="I23" s="55"/>
      <c r="J23" s="44"/>
      <c r="K23" s="56">
        <v>107.8</v>
      </c>
      <c r="L23" s="56"/>
      <c r="M23" s="55"/>
    </row>
    <row r="24" spans="1:13">
      <c r="A24" s="17"/>
      <c r="B24" s="41"/>
      <c r="C24" s="45"/>
      <c r="D24" s="45"/>
      <c r="E24" s="44"/>
      <c r="F24" s="44"/>
      <c r="G24" s="45"/>
      <c r="H24" s="45"/>
      <c r="I24" s="44"/>
      <c r="J24" s="44"/>
      <c r="K24" s="45"/>
      <c r="L24" s="45"/>
      <c r="M24" s="44"/>
    </row>
    <row r="25" spans="1:13">
      <c r="A25" s="17"/>
      <c r="B25" s="30" t="s">
        <v>953</v>
      </c>
      <c r="C25" s="22"/>
      <c r="D25" s="22"/>
      <c r="E25" s="22"/>
      <c r="F25" s="12"/>
      <c r="G25" s="22"/>
      <c r="H25" s="22"/>
      <c r="I25" s="22"/>
      <c r="J25" s="12"/>
      <c r="K25" s="22"/>
      <c r="L25" s="22"/>
      <c r="M25" s="22"/>
    </row>
    <row r="26" spans="1:13">
      <c r="A26" s="17"/>
      <c r="B26" s="32" t="s">
        <v>954</v>
      </c>
      <c r="C26" s="45" t="s">
        <v>964</v>
      </c>
      <c r="D26" s="45"/>
      <c r="E26" s="28" t="s">
        <v>404</v>
      </c>
      <c r="F26" s="29"/>
      <c r="G26" s="45" t="s">
        <v>965</v>
      </c>
      <c r="H26" s="45"/>
      <c r="I26" s="28" t="s">
        <v>404</v>
      </c>
      <c r="J26" s="29"/>
      <c r="K26" s="45" t="s">
        <v>966</v>
      </c>
      <c r="L26" s="45"/>
      <c r="M26" s="28" t="s">
        <v>404</v>
      </c>
    </row>
    <row r="27" spans="1:13">
      <c r="A27" s="17"/>
      <c r="B27" s="50" t="s">
        <v>956</v>
      </c>
      <c r="C27" s="47">
        <v>262.7</v>
      </c>
      <c r="D27" s="47"/>
      <c r="E27" s="22"/>
      <c r="F27" s="22"/>
      <c r="G27" s="47">
        <v>3.1</v>
      </c>
      <c r="H27" s="47"/>
      <c r="I27" s="22"/>
      <c r="J27" s="22"/>
      <c r="K27" s="47">
        <v>265.8</v>
      </c>
      <c r="L27" s="47"/>
      <c r="M27" s="22"/>
    </row>
    <row r="28" spans="1:13" ht="15.75" thickBot="1">
      <c r="A28" s="17"/>
      <c r="B28" s="50"/>
      <c r="C28" s="53"/>
      <c r="D28" s="53"/>
      <c r="E28" s="52"/>
      <c r="F28" s="22"/>
      <c r="G28" s="53"/>
      <c r="H28" s="53"/>
      <c r="I28" s="52"/>
      <c r="J28" s="22"/>
      <c r="K28" s="53"/>
      <c r="L28" s="53"/>
      <c r="M28" s="52"/>
    </row>
    <row r="29" spans="1:13" ht="26.25">
      <c r="A29" s="17"/>
      <c r="B29" s="27" t="s">
        <v>957</v>
      </c>
      <c r="C29" s="56" t="s">
        <v>967</v>
      </c>
      <c r="D29" s="56"/>
      <c r="E29" s="28" t="s">
        <v>404</v>
      </c>
      <c r="F29" s="29"/>
      <c r="G29" s="56" t="s">
        <v>968</v>
      </c>
      <c r="H29" s="56"/>
      <c r="I29" s="28" t="s">
        <v>404</v>
      </c>
      <c r="J29" s="29"/>
      <c r="K29" s="56" t="s">
        <v>969</v>
      </c>
      <c r="L29" s="56"/>
      <c r="M29" s="28" t="s">
        <v>404</v>
      </c>
    </row>
    <row r="30" spans="1:13">
      <c r="A30" s="17"/>
      <c r="B30" s="46" t="s">
        <v>959</v>
      </c>
      <c r="C30" s="47" t="s">
        <v>970</v>
      </c>
      <c r="D30" s="47"/>
      <c r="E30" s="64" t="s">
        <v>404</v>
      </c>
      <c r="F30" s="22"/>
      <c r="G30" s="47">
        <v>6.7</v>
      </c>
      <c r="H30" s="47"/>
      <c r="I30" s="22"/>
      <c r="J30" s="22"/>
      <c r="K30" s="47" t="s">
        <v>971</v>
      </c>
      <c r="L30" s="47"/>
      <c r="M30" s="64" t="s">
        <v>404</v>
      </c>
    </row>
    <row r="31" spans="1:13" ht="15.75" thickBot="1">
      <c r="A31" s="17"/>
      <c r="B31" s="46"/>
      <c r="C31" s="53"/>
      <c r="D31" s="53"/>
      <c r="E31" s="112"/>
      <c r="F31" s="22"/>
      <c r="G31" s="53"/>
      <c r="H31" s="53"/>
      <c r="I31" s="52"/>
      <c r="J31" s="22"/>
      <c r="K31" s="53"/>
      <c r="L31" s="53"/>
      <c r="M31" s="112"/>
    </row>
    <row r="32" spans="1:13">
      <c r="A32" s="17"/>
      <c r="B32" s="42" t="s">
        <v>972</v>
      </c>
      <c r="C32" s="54">
        <v>2968.2</v>
      </c>
      <c r="D32" s="54"/>
      <c r="E32" s="55"/>
      <c r="F32" s="44"/>
      <c r="G32" s="56">
        <v>28.4</v>
      </c>
      <c r="H32" s="56"/>
      <c r="I32" s="55"/>
      <c r="J32" s="44"/>
      <c r="K32" s="54">
        <v>2996.6</v>
      </c>
      <c r="L32" s="54"/>
      <c r="M32" s="55"/>
    </row>
    <row r="33" spans="1:13" ht="15.75" thickBot="1">
      <c r="A33" s="17"/>
      <c r="B33" s="42"/>
      <c r="C33" s="113"/>
      <c r="D33" s="113"/>
      <c r="E33" s="58"/>
      <c r="F33" s="44"/>
      <c r="G33" s="57"/>
      <c r="H33" s="57"/>
      <c r="I33" s="58"/>
      <c r="J33" s="44"/>
      <c r="K33" s="113"/>
      <c r="L33" s="113"/>
      <c r="M33" s="58"/>
    </row>
    <row r="34" spans="1:13">
      <c r="A34" s="17"/>
      <c r="B34" s="46" t="s">
        <v>952</v>
      </c>
      <c r="C34" s="62">
        <v>99.7</v>
      </c>
      <c r="D34" s="62"/>
      <c r="E34" s="40"/>
      <c r="F34" s="22"/>
      <c r="G34" s="62" t="s">
        <v>377</v>
      </c>
      <c r="H34" s="62"/>
      <c r="I34" s="40"/>
      <c r="J34" s="22"/>
      <c r="K34" s="62">
        <v>99.7</v>
      </c>
      <c r="L34" s="62"/>
      <c r="M34" s="40"/>
    </row>
    <row r="35" spans="1:13">
      <c r="A35" s="17"/>
      <c r="B35" s="46"/>
      <c r="C35" s="47"/>
      <c r="D35" s="47"/>
      <c r="E35" s="22"/>
      <c r="F35" s="22"/>
      <c r="G35" s="47"/>
      <c r="H35" s="47"/>
      <c r="I35" s="22"/>
      <c r="J35" s="22"/>
      <c r="K35" s="47"/>
      <c r="L35" s="47"/>
      <c r="M35" s="22"/>
    </row>
    <row r="36" spans="1:13">
      <c r="A36" s="17"/>
      <c r="B36" s="27" t="s">
        <v>953</v>
      </c>
      <c r="C36" s="44"/>
      <c r="D36" s="44"/>
      <c r="E36" s="44"/>
      <c r="F36" s="29"/>
      <c r="G36" s="44"/>
      <c r="H36" s="44"/>
      <c r="I36" s="44"/>
      <c r="J36" s="29"/>
      <c r="K36" s="44"/>
      <c r="L36" s="44"/>
      <c r="M36" s="44"/>
    </row>
    <row r="37" spans="1:13">
      <c r="A37" s="17"/>
      <c r="B37" s="50" t="s">
        <v>973</v>
      </c>
      <c r="C37" s="47" t="s">
        <v>974</v>
      </c>
      <c r="D37" s="47"/>
      <c r="E37" s="64" t="s">
        <v>404</v>
      </c>
      <c r="F37" s="22"/>
      <c r="G37" s="47">
        <v>12.5</v>
      </c>
      <c r="H37" s="47"/>
      <c r="I37" s="22"/>
      <c r="J37" s="22"/>
      <c r="K37" s="47" t="s">
        <v>975</v>
      </c>
      <c r="L37" s="47"/>
      <c r="M37" s="64" t="s">
        <v>404</v>
      </c>
    </row>
    <row r="38" spans="1:13">
      <c r="A38" s="17"/>
      <c r="B38" s="50"/>
      <c r="C38" s="47"/>
      <c r="D38" s="47"/>
      <c r="E38" s="64"/>
      <c r="F38" s="22"/>
      <c r="G38" s="47"/>
      <c r="H38" s="47"/>
      <c r="I38" s="22"/>
      <c r="J38" s="22"/>
      <c r="K38" s="47"/>
      <c r="L38" s="47"/>
      <c r="M38" s="64"/>
    </row>
    <row r="39" spans="1:13">
      <c r="A39" s="17"/>
      <c r="B39" s="49" t="s">
        <v>956</v>
      </c>
      <c r="C39" s="45">
        <v>143.1</v>
      </c>
      <c r="D39" s="45"/>
      <c r="E39" s="44"/>
      <c r="F39" s="44"/>
      <c r="G39" s="45">
        <v>3.3</v>
      </c>
      <c r="H39" s="45"/>
      <c r="I39" s="44"/>
      <c r="J39" s="44"/>
      <c r="K39" s="45">
        <v>146.4</v>
      </c>
      <c r="L39" s="45"/>
      <c r="M39" s="44"/>
    </row>
    <row r="40" spans="1:13" ht="15.75" thickBot="1">
      <c r="A40" s="17"/>
      <c r="B40" s="49"/>
      <c r="C40" s="57"/>
      <c r="D40" s="57"/>
      <c r="E40" s="58"/>
      <c r="F40" s="44"/>
      <c r="G40" s="57"/>
      <c r="H40" s="57"/>
      <c r="I40" s="58"/>
      <c r="J40" s="44"/>
      <c r="K40" s="57"/>
      <c r="L40" s="57"/>
      <c r="M40" s="58"/>
    </row>
    <row r="41" spans="1:13">
      <c r="A41" s="17"/>
      <c r="B41" s="46" t="s">
        <v>957</v>
      </c>
      <c r="C41" s="62" t="s">
        <v>976</v>
      </c>
      <c r="D41" s="62"/>
      <c r="E41" s="65" t="s">
        <v>404</v>
      </c>
      <c r="F41" s="22"/>
      <c r="G41" s="62">
        <v>15.8</v>
      </c>
      <c r="H41" s="62"/>
      <c r="I41" s="40"/>
      <c r="J41" s="22"/>
      <c r="K41" s="62" t="s">
        <v>977</v>
      </c>
      <c r="L41" s="62"/>
      <c r="M41" s="65" t="s">
        <v>404</v>
      </c>
    </row>
    <row r="42" spans="1:13">
      <c r="A42" s="17"/>
      <c r="B42" s="46"/>
      <c r="C42" s="47"/>
      <c r="D42" s="47"/>
      <c r="E42" s="64"/>
      <c r="F42" s="22"/>
      <c r="G42" s="47"/>
      <c r="H42" s="47"/>
      <c r="I42" s="22"/>
      <c r="J42" s="22"/>
      <c r="K42" s="47"/>
      <c r="L42" s="47"/>
      <c r="M42" s="64"/>
    </row>
    <row r="43" spans="1:13">
      <c r="A43" s="17"/>
      <c r="B43" s="41" t="s">
        <v>959</v>
      </c>
      <c r="C43" s="45">
        <v>742</v>
      </c>
      <c r="D43" s="45"/>
      <c r="E43" s="44"/>
      <c r="F43" s="44"/>
      <c r="G43" s="45">
        <v>14.4</v>
      </c>
      <c r="H43" s="45"/>
      <c r="I43" s="44"/>
      <c r="J43" s="44"/>
      <c r="K43" s="45">
        <v>756.4</v>
      </c>
      <c r="L43" s="45"/>
      <c r="M43" s="44"/>
    </row>
    <row r="44" spans="1:13" ht="15.75" thickBot="1">
      <c r="A44" s="17"/>
      <c r="B44" s="41"/>
      <c r="C44" s="57"/>
      <c r="D44" s="57"/>
      <c r="E44" s="58"/>
      <c r="F44" s="44"/>
      <c r="G44" s="57"/>
      <c r="H44" s="57"/>
      <c r="I44" s="58"/>
      <c r="J44" s="44"/>
      <c r="K44" s="57"/>
      <c r="L44" s="57"/>
      <c r="M44" s="58"/>
    </row>
    <row r="45" spans="1:13">
      <c r="A45" s="17"/>
      <c r="B45" s="64" t="s">
        <v>978</v>
      </c>
      <c r="C45" s="65" t="s">
        <v>376</v>
      </c>
      <c r="D45" s="59">
        <v>2271.6999999999998</v>
      </c>
      <c r="E45" s="40"/>
      <c r="F45" s="22"/>
      <c r="G45" s="65" t="s">
        <v>376</v>
      </c>
      <c r="H45" s="62">
        <v>58.6</v>
      </c>
      <c r="I45" s="40"/>
      <c r="J45" s="22"/>
      <c r="K45" s="65" t="s">
        <v>376</v>
      </c>
      <c r="L45" s="59">
        <v>2330.3000000000002</v>
      </c>
      <c r="M45" s="40"/>
    </row>
    <row r="46" spans="1:13" ht="15.75" thickBot="1">
      <c r="A46" s="17"/>
      <c r="B46" s="64"/>
      <c r="C46" s="66"/>
      <c r="D46" s="67"/>
      <c r="E46" s="68"/>
      <c r="F46" s="22"/>
      <c r="G46" s="66"/>
      <c r="H46" s="69"/>
      <c r="I46" s="68"/>
      <c r="J46" s="22"/>
      <c r="K46" s="66"/>
      <c r="L46" s="67"/>
      <c r="M46" s="68"/>
    </row>
    <row r="47" spans="1:13" ht="15.75" thickTop="1">
      <c r="A47" s="17"/>
      <c r="B47" s="124" t="s">
        <v>979</v>
      </c>
      <c r="C47" s="124"/>
      <c r="D47" s="124"/>
      <c r="E47" s="124"/>
      <c r="F47" s="124"/>
      <c r="G47" s="124"/>
      <c r="H47" s="124"/>
      <c r="I47" s="124"/>
      <c r="J47" s="124"/>
      <c r="K47" s="124"/>
      <c r="L47" s="124"/>
      <c r="M47" s="124"/>
    </row>
    <row r="48" spans="1:13">
      <c r="A48" s="17"/>
      <c r="B48" s="124" t="s">
        <v>980</v>
      </c>
      <c r="C48" s="124"/>
      <c r="D48" s="124"/>
      <c r="E48" s="124"/>
      <c r="F48" s="124"/>
      <c r="G48" s="124"/>
      <c r="H48" s="124"/>
      <c r="I48" s="124"/>
      <c r="J48" s="124"/>
      <c r="K48" s="124"/>
      <c r="L48" s="124"/>
      <c r="M48" s="124"/>
    </row>
    <row r="49" spans="1:13" ht="15" customHeight="1">
      <c r="A49" s="17" t="s">
        <v>1417</v>
      </c>
      <c r="B49" s="16" t="s">
        <v>7</v>
      </c>
      <c r="C49" s="16"/>
      <c r="D49" s="16"/>
      <c r="E49" s="16"/>
      <c r="F49" s="16"/>
      <c r="G49" s="16"/>
      <c r="H49" s="16"/>
      <c r="I49" s="16"/>
      <c r="J49" s="16"/>
      <c r="K49" s="16"/>
      <c r="L49" s="16"/>
      <c r="M49" s="16"/>
    </row>
    <row r="50" spans="1:13" ht="25.5" customHeight="1">
      <c r="A50" s="17"/>
      <c r="B50" s="20" t="s">
        <v>981</v>
      </c>
      <c r="C50" s="20"/>
      <c r="D50" s="20"/>
      <c r="E50" s="20"/>
      <c r="F50" s="20"/>
      <c r="G50" s="20"/>
      <c r="H50" s="20"/>
      <c r="I50" s="20"/>
      <c r="J50" s="20"/>
      <c r="K50" s="20"/>
      <c r="L50" s="20"/>
      <c r="M50" s="20"/>
    </row>
    <row r="51" spans="1:13">
      <c r="A51" s="17"/>
      <c r="B51" s="36"/>
      <c r="C51" s="36"/>
      <c r="D51" s="36"/>
      <c r="E51" s="36"/>
      <c r="F51" s="36"/>
    </row>
    <row r="52" spans="1:13">
      <c r="A52" s="17"/>
      <c r="B52" s="13"/>
      <c r="C52" s="13"/>
      <c r="D52" s="13"/>
      <c r="E52" s="13"/>
      <c r="F52" s="13"/>
    </row>
    <row r="53" spans="1:13" ht="15.75" thickBot="1">
      <c r="A53" s="17"/>
      <c r="B53" s="139" t="s">
        <v>982</v>
      </c>
      <c r="C53" s="12"/>
      <c r="D53" s="39" t="s">
        <v>630</v>
      </c>
      <c r="E53" s="39"/>
      <c r="F53" s="39"/>
    </row>
    <row r="54" spans="1:13">
      <c r="A54" s="17"/>
      <c r="B54" s="72">
        <v>2014</v>
      </c>
      <c r="C54" s="44"/>
      <c r="D54" s="72" t="s">
        <v>376</v>
      </c>
      <c r="E54" s="56">
        <v>9.1</v>
      </c>
      <c r="F54" s="55"/>
    </row>
    <row r="55" spans="1:13">
      <c r="A55" s="17"/>
      <c r="B55" s="42"/>
      <c r="C55" s="44"/>
      <c r="D55" s="109"/>
      <c r="E55" s="110"/>
      <c r="F55" s="111"/>
    </row>
    <row r="56" spans="1:13">
      <c r="A56" s="17"/>
      <c r="B56" s="64">
        <v>2015</v>
      </c>
      <c r="C56" s="22"/>
      <c r="D56" s="47">
        <v>8.8000000000000007</v>
      </c>
      <c r="E56" s="47"/>
      <c r="F56" s="22"/>
    </row>
    <row r="57" spans="1:13">
      <c r="A57" s="17"/>
      <c r="B57" s="64"/>
      <c r="C57" s="22"/>
      <c r="D57" s="47"/>
      <c r="E57" s="47"/>
      <c r="F57" s="22"/>
    </row>
    <row r="58" spans="1:13">
      <c r="A58" s="17"/>
      <c r="B58" s="42">
        <v>2016</v>
      </c>
      <c r="C58" s="44"/>
      <c r="D58" s="45">
        <v>8.1</v>
      </c>
      <c r="E58" s="45"/>
      <c r="F58" s="44"/>
    </row>
    <row r="59" spans="1:13">
      <c r="A59" s="17"/>
      <c r="B59" s="42"/>
      <c r="C59" s="44"/>
      <c r="D59" s="45"/>
      <c r="E59" s="45"/>
      <c r="F59" s="44"/>
    </row>
    <row r="60" spans="1:13">
      <c r="A60" s="17"/>
      <c r="B60" s="64">
        <v>2017</v>
      </c>
      <c r="C60" s="22"/>
      <c r="D60" s="47">
        <v>7.8</v>
      </c>
      <c r="E60" s="47"/>
      <c r="F60" s="22"/>
    </row>
    <row r="61" spans="1:13">
      <c r="A61" s="17"/>
      <c r="B61" s="64"/>
      <c r="C61" s="22"/>
      <c r="D61" s="47"/>
      <c r="E61" s="47"/>
      <c r="F61" s="22"/>
    </row>
    <row r="62" spans="1:13">
      <c r="A62" s="17"/>
      <c r="B62" s="42">
        <v>2018</v>
      </c>
      <c r="C62" s="44"/>
      <c r="D62" s="45">
        <v>8.1</v>
      </c>
      <c r="E62" s="45"/>
      <c r="F62" s="44"/>
    </row>
    <row r="63" spans="1:13">
      <c r="A63" s="17"/>
      <c r="B63" s="42"/>
      <c r="C63" s="44"/>
      <c r="D63" s="45"/>
      <c r="E63" s="45"/>
      <c r="F63" s="44"/>
    </row>
  </sheetData>
  <mergeCells count="207">
    <mergeCell ref="A49:A63"/>
    <mergeCell ref="B49:M49"/>
    <mergeCell ref="B50:M50"/>
    <mergeCell ref="A1:A2"/>
    <mergeCell ref="B1:M1"/>
    <mergeCell ref="B2:M2"/>
    <mergeCell ref="B3:M3"/>
    <mergeCell ref="A4:A48"/>
    <mergeCell ref="B4:M4"/>
    <mergeCell ref="B5:M5"/>
    <mergeCell ref="B47:M47"/>
    <mergeCell ref="B48:M48"/>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1:F51"/>
    <mergeCell ref="D53:F53"/>
    <mergeCell ref="B54:B55"/>
    <mergeCell ref="C54:C55"/>
    <mergeCell ref="D54:D55"/>
    <mergeCell ref="E54:E55"/>
    <mergeCell ref="F54:F55"/>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K23:L24"/>
    <mergeCell ref="M23:M24"/>
    <mergeCell ref="C25:E25"/>
    <mergeCell ref="G25:I25"/>
    <mergeCell ref="K25:M25"/>
    <mergeCell ref="C26:D26"/>
    <mergeCell ref="G26:H26"/>
    <mergeCell ref="K26:L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42578125" customWidth="1"/>
    <col min="4" max="4" width="36.5703125" bestFit="1" customWidth="1"/>
    <col min="5" max="5" width="1.85546875" customWidth="1"/>
    <col min="6" max="6" width="11" customWidth="1"/>
    <col min="7" max="7" width="2.7109375" customWidth="1"/>
    <col min="8" max="8" width="8.42578125" customWidth="1"/>
    <col min="9" max="9" width="2" customWidth="1"/>
    <col min="10" max="10" width="11" customWidth="1"/>
    <col min="11" max="11" width="2.42578125" customWidth="1"/>
    <col min="12" max="14" width="11" customWidth="1"/>
    <col min="15" max="15" width="2.42578125" customWidth="1"/>
    <col min="16" max="16" width="11" customWidth="1"/>
    <col min="17" max="17" width="1.85546875" customWidth="1"/>
  </cols>
  <sheetData>
    <row r="1" spans="1:17" ht="15" customHeight="1">
      <c r="A1" s="10" t="s">
        <v>14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983</v>
      </c>
      <c r="B3" s="16" t="s">
        <v>7</v>
      </c>
      <c r="C3" s="16"/>
      <c r="D3" s="16"/>
      <c r="E3" s="16"/>
      <c r="F3" s="16"/>
      <c r="G3" s="16"/>
      <c r="H3" s="16"/>
      <c r="I3" s="16"/>
      <c r="J3" s="16"/>
      <c r="K3" s="16"/>
      <c r="L3" s="16"/>
      <c r="M3" s="16"/>
      <c r="N3" s="16"/>
      <c r="O3" s="16"/>
      <c r="P3" s="16"/>
      <c r="Q3" s="16"/>
    </row>
    <row r="4" spans="1:17" ht="15" customHeight="1">
      <c r="A4" s="17" t="s">
        <v>1419</v>
      </c>
      <c r="B4" s="16" t="s">
        <v>7</v>
      </c>
      <c r="C4" s="16"/>
      <c r="D4" s="16"/>
      <c r="E4" s="16"/>
      <c r="F4" s="16"/>
      <c r="G4" s="16"/>
      <c r="H4" s="16"/>
      <c r="I4" s="16"/>
      <c r="J4" s="16"/>
      <c r="K4" s="16"/>
      <c r="L4" s="16"/>
      <c r="M4" s="16"/>
      <c r="N4" s="16"/>
      <c r="O4" s="16"/>
      <c r="P4" s="16"/>
      <c r="Q4" s="16"/>
    </row>
    <row r="5" spans="1:17">
      <c r="A5" s="17"/>
      <c r="B5" s="36"/>
      <c r="C5" s="36"/>
      <c r="D5" s="36"/>
    </row>
    <row r="6" spans="1:17">
      <c r="A6" s="17"/>
      <c r="B6" s="13"/>
      <c r="C6" s="13"/>
      <c r="D6" s="13"/>
    </row>
    <row r="7" spans="1:17" ht="15.75" thickBot="1">
      <c r="A7" s="17"/>
      <c r="B7" s="25" t="s">
        <v>1000</v>
      </c>
      <c r="C7" s="12"/>
      <c r="D7" s="25" t="s">
        <v>1001</v>
      </c>
    </row>
    <row r="8" spans="1:17" ht="25.5">
      <c r="A8" s="17"/>
      <c r="B8" s="167" t="s">
        <v>1002</v>
      </c>
      <c r="C8" s="29"/>
      <c r="D8" s="167" t="s">
        <v>1003</v>
      </c>
    </row>
    <row r="9" spans="1:17">
      <c r="A9" s="17"/>
      <c r="B9" s="12"/>
      <c r="C9" s="12"/>
      <c r="D9" s="12"/>
    </row>
    <row r="10" spans="1:17" ht="114.75">
      <c r="A10" s="17"/>
      <c r="B10" s="168" t="s">
        <v>1004</v>
      </c>
      <c r="C10" s="29"/>
      <c r="D10" s="167" t="s">
        <v>1005</v>
      </c>
    </row>
    <row r="11" spans="1:17">
      <c r="A11" s="17"/>
      <c r="B11" s="168"/>
      <c r="C11" s="29"/>
      <c r="D11" s="29"/>
    </row>
    <row r="12" spans="1:17" ht="25.5">
      <c r="A12" s="17"/>
      <c r="B12" s="168"/>
      <c r="C12" s="29"/>
      <c r="D12" s="167" t="s">
        <v>1006</v>
      </c>
    </row>
    <row r="13" spans="1:17">
      <c r="A13" s="17"/>
      <c r="B13" s="168"/>
      <c r="C13" s="29"/>
      <c r="D13" s="29"/>
    </row>
    <row r="14" spans="1:17" ht="25.5">
      <c r="A14" s="17"/>
      <c r="B14" s="168"/>
      <c r="C14" s="29"/>
      <c r="D14" s="167" t="s">
        <v>1007</v>
      </c>
    </row>
    <row r="15" spans="1:17">
      <c r="A15" s="17"/>
      <c r="B15" s="12"/>
      <c r="C15" s="12"/>
      <c r="D15" s="12"/>
    </row>
    <row r="16" spans="1:17">
      <c r="A16" s="17"/>
      <c r="B16" s="168" t="s">
        <v>1008</v>
      </c>
      <c r="C16" s="29"/>
      <c r="D16" s="167" t="s">
        <v>1009</v>
      </c>
    </row>
    <row r="17" spans="1:17">
      <c r="A17" s="17"/>
      <c r="B17" s="168"/>
      <c r="C17" s="29"/>
      <c r="D17" s="29"/>
    </row>
    <row r="18" spans="1:17">
      <c r="A18" s="17"/>
      <c r="B18" s="168"/>
      <c r="C18" s="29"/>
      <c r="D18" s="167" t="s">
        <v>1010</v>
      </c>
    </row>
    <row r="19" spans="1:17">
      <c r="A19" s="17"/>
      <c r="B19" s="168"/>
      <c r="C19" s="29"/>
      <c r="D19" s="29"/>
    </row>
    <row r="20" spans="1:17" ht="51">
      <c r="A20" s="17"/>
      <c r="B20" s="168"/>
      <c r="C20" s="29"/>
      <c r="D20" s="167" t="s">
        <v>1011</v>
      </c>
    </row>
    <row r="21" spans="1:17">
      <c r="A21" s="17"/>
      <c r="B21" s="12"/>
      <c r="C21" s="12"/>
      <c r="D21" s="12"/>
    </row>
    <row r="22" spans="1:17" ht="63.75">
      <c r="A22" s="17"/>
      <c r="B22" s="167" t="s">
        <v>862</v>
      </c>
      <c r="C22" s="29"/>
      <c r="D22" s="167" t="s">
        <v>1012</v>
      </c>
    </row>
    <row r="23" spans="1:17">
      <c r="A23" s="17"/>
      <c r="B23" s="12"/>
      <c r="C23" s="12"/>
      <c r="D23" s="12"/>
    </row>
    <row r="24" spans="1:17" ht="38.25">
      <c r="A24" s="17"/>
      <c r="B24" s="167" t="s">
        <v>1013</v>
      </c>
      <c r="C24" s="29"/>
      <c r="D24" s="167" t="s">
        <v>1014</v>
      </c>
    </row>
    <row r="25" spans="1:17">
      <c r="A25" s="17"/>
      <c r="B25" s="12"/>
      <c r="C25" s="12"/>
      <c r="D25" s="12"/>
    </row>
    <row r="26" spans="1:17">
      <c r="A26" s="17"/>
      <c r="B26" s="168" t="s">
        <v>1015</v>
      </c>
      <c r="C26" s="29"/>
      <c r="D26" s="167" t="s">
        <v>1016</v>
      </c>
    </row>
    <row r="27" spans="1:17">
      <c r="A27" s="17"/>
      <c r="B27" s="168"/>
      <c r="C27" s="29"/>
      <c r="D27" s="29"/>
    </row>
    <row r="28" spans="1:17" ht="38.25">
      <c r="A28" s="17"/>
      <c r="B28" s="168"/>
      <c r="C28" s="29"/>
      <c r="D28" s="167" t="s">
        <v>1017</v>
      </c>
    </row>
    <row r="29" spans="1:17" ht="15" customHeight="1">
      <c r="A29" s="17" t="s">
        <v>1420</v>
      </c>
      <c r="B29" s="16" t="s">
        <v>7</v>
      </c>
      <c r="C29" s="16"/>
      <c r="D29" s="16"/>
      <c r="E29" s="16"/>
      <c r="F29" s="16"/>
      <c r="G29" s="16"/>
      <c r="H29" s="16"/>
      <c r="I29" s="16"/>
      <c r="J29" s="16"/>
      <c r="K29" s="16"/>
      <c r="L29" s="16"/>
      <c r="M29" s="16"/>
      <c r="N29" s="16"/>
      <c r="O29" s="16"/>
      <c r="P29" s="16"/>
      <c r="Q29" s="16"/>
    </row>
    <row r="30" spans="1:17">
      <c r="A30" s="17"/>
      <c r="B30" s="36"/>
      <c r="C30" s="36"/>
      <c r="D30" s="36"/>
      <c r="E30" s="36"/>
      <c r="F30" s="36"/>
      <c r="G30" s="36"/>
      <c r="H30" s="36"/>
      <c r="I30" s="36"/>
      <c r="J30" s="36"/>
      <c r="K30" s="36"/>
      <c r="L30" s="36"/>
      <c r="M30" s="36"/>
      <c r="N30" s="36"/>
      <c r="O30" s="36"/>
      <c r="P30" s="36"/>
      <c r="Q30" s="36"/>
    </row>
    <row r="31" spans="1:17">
      <c r="A31" s="17"/>
      <c r="B31" s="13"/>
      <c r="C31" s="13"/>
      <c r="D31" s="13"/>
      <c r="E31" s="13"/>
      <c r="F31" s="13"/>
      <c r="G31" s="13"/>
      <c r="H31" s="13"/>
      <c r="I31" s="13"/>
      <c r="J31" s="13"/>
      <c r="K31" s="13"/>
      <c r="L31" s="13"/>
      <c r="M31" s="13"/>
      <c r="N31" s="13"/>
      <c r="O31" s="13"/>
      <c r="P31" s="13"/>
      <c r="Q31" s="13"/>
    </row>
    <row r="32" spans="1:17" ht="15.75" thickBot="1">
      <c r="A32" s="17"/>
      <c r="B32" s="12"/>
      <c r="C32" s="39" t="s">
        <v>1021</v>
      </c>
      <c r="D32" s="39"/>
      <c r="E32" s="39"/>
      <c r="F32" s="12"/>
      <c r="G32" s="39" t="s">
        <v>1022</v>
      </c>
      <c r="H32" s="39"/>
      <c r="I32" s="39"/>
      <c r="J32" s="12"/>
      <c r="K32" s="39" t="s">
        <v>1023</v>
      </c>
      <c r="L32" s="39"/>
      <c r="M32" s="39"/>
      <c r="N32" s="12"/>
      <c r="O32" s="39" t="s">
        <v>1024</v>
      </c>
      <c r="P32" s="39"/>
      <c r="Q32" s="39"/>
    </row>
    <row r="33" spans="1:17">
      <c r="A33" s="17"/>
      <c r="B33" s="42" t="s">
        <v>1025</v>
      </c>
      <c r="C33" s="72" t="s">
        <v>376</v>
      </c>
      <c r="D33" s="54">
        <v>42008.3</v>
      </c>
      <c r="E33" s="55"/>
      <c r="F33" s="44"/>
      <c r="G33" s="72" t="s">
        <v>376</v>
      </c>
      <c r="H33" s="56">
        <v>878.2</v>
      </c>
      <c r="I33" s="55"/>
      <c r="J33" s="44"/>
      <c r="K33" s="72" t="s">
        <v>376</v>
      </c>
      <c r="L33" s="54">
        <v>15479.8</v>
      </c>
      <c r="M33" s="55"/>
      <c r="N33" s="44"/>
      <c r="O33" s="72" t="s">
        <v>376</v>
      </c>
      <c r="P33" s="54">
        <v>16163</v>
      </c>
      <c r="Q33" s="55"/>
    </row>
    <row r="34" spans="1:17" ht="15.75" thickBot="1">
      <c r="A34" s="17"/>
      <c r="B34" s="42"/>
      <c r="C34" s="73"/>
      <c r="D34" s="74"/>
      <c r="E34" s="75"/>
      <c r="F34" s="44"/>
      <c r="G34" s="73"/>
      <c r="H34" s="108"/>
      <c r="I34" s="75"/>
      <c r="J34" s="44"/>
      <c r="K34" s="73"/>
      <c r="L34" s="74"/>
      <c r="M34" s="75"/>
      <c r="N34" s="44"/>
      <c r="O34" s="73"/>
      <c r="P34" s="74"/>
      <c r="Q34" s="75"/>
    </row>
    <row r="35" spans="1:17" ht="15.75" thickTop="1">
      <c r="A35" s="17"/>
      <c r="B35" s="12"/>
      <c r="C35" s="103"/>
      <c r="D35" s="103"/>
      <c r="E35" s="103"/>
      <c r="F35" s="12"/>
      <c r="G35" s="103"/>
      <c r="H35" s="103"/>
      <c r="I35" s="103"/>
      <c r="J35" s="12"/>
      <c r="K35" s="103"/>
      <c r="L35" s="103"/>
      <c r="M35" s="103"/>
      <c r="N35" s="12"/>
      <c r="O35" s="103"/>
      <c r="P35" s="103"/>
      <c r="Q35" s="103"/>
    </row>
    <row r="36" spans="1:17">
      <c r="A36" s="17"/>
      <c r="B36" s="42" t="s">
        <v>1026</v>
      </c>
      <c r="C36" s="42" t="s">
        <v>376</v>
      </c>
      <c r="D36" s="43">
        <v>39799.1</v>
      </c>
      <c r="E36" s="44"/>
      <c r="F36" s="44"/>
      <c r="G36" s="42" t="s">
        <v>376</v>
      </c>
      <c r="H36" s="45">
        <v>954.1</v>
      </c>
      <c r="I36" s="44"/>
      <c r="J36" s="44"/>
      <c r="K36" s="42" t="s">
        <v>376</v>
      </c>
      <c r="L36" s="43">
        <v>14503.9</v>
      </c>
      <c r="M36" s="44"/>
      <c r="N36" s="44"/>
      <c r="O36" s="42" t="s">
        <v>376</v>
      </c>
      <c r="P36" s="43">
        <v>15249.5</v>
      </c>
      <c r="Q36" s="44"/>
    </row>
    <row r="37" spans="1:17" ht="15.75" thickBot="1">
      <c r="A37" s="17"/>
      <c r="B37" s="42"/>
      <c r="C37" s="73"/>
      <c r="D37" s="74"/>
      <c r="E37" s="75"/>
      <c r="F37" s="44"/>
      <c r="G37" s="73"/>
      <c r="H37" s="108"/>
      <c r="I37" s="75"/>
      <c r="J37" s="44"/>
      <c r="K37" s="73"/>
      <c r="L37" s="74"/>
      <c r="M37" s="75"/>
      <c r="N37" s="44"/>
      <c r="O37" s="73"/>
      <c r="P37" s="74"/>
      <c r="Q37" s="75"/>
    </row>
    <row r="38" spans="1:17" ht="15.75" thickTop="1">
      <c r="A38" s="17"/>
      <c r="B38" s="12"/>
      <c r="C38" s="103"/>
      <c r="D38" s="103"/>
      <c r="E38" s="103"/>
      <c r="F38" s="12"/>
      <c r="G38" s="103"/>
      <c r="H38" s="103"/>
      <c r="I38" s="103"/>
      <c r="J38" s="12"/>
      <c r="K38" s="103"/>
      <c r="L38" s="103"/>
      <c r="M38" s="103"/>
      <c r="N38" s="12"/>
      <c r="O38" s="103"/>
      <c r="P38" s="103"/>
      <c r="Q38" s="103"/>
    </row>
    <row r="39" spans="1:17">
      <c r="A39" s="17"/>
      <c r="B39" s="28" t="s">
        <v>1027</v>
      </c>
      <c r="C39" s="44"/>
      <c r="D39" s="44"/>
      <c r="E39" s="44"/>
      <c r="F39" s="29"/>
      <c r="G39" s="44"/>
      <c r="H39" s="44"/>
      <c r="I39" s="44"/>
      <c r="J39" s="29"/>
      <c r="K39" s="44"/>
      <c r="L39" s="44"/>
      <c r="M39" s="44"/>
      <c r="N39" s="29"/>
      <c r="O39" s="44"/>
      <c r="P39" s="44"/>
      <c r="Q39" s="44"/>
    </row>
    <row r="40" spans="1:17">
      <c r="A40" s="17"/>
      <c r="B40" s="46" t="s">
        <v>951</v>
      </c>
      <c r="C40" s="64" t="s">
        <v>376</v>
      </c>
      <c r="D40" s="47">
        <v>373.9</v>
      </c>
      <c r="E40" s="22"/>
      <c r="F40" s="22"/>
      <c r="G40" s="64" t="s">
        <v>376</v>
      </c>
      <c r="H40" s="47">
        <v>77</v>
      </c>
      <c r="I40" s="22"/>
      <c r="J40" s="22"/>
      <c r="K40" s="64" t="s">
        <v>376</v>
      </c>
      <c r="L40" s="47" t="s">
        <v>377</v>
      </c>
      <c r="M40" s="22"/>
      <c r="N40" s="22"/>
      <c r="O40" s="64" t="s">
        <v>376</v>
      </c>
      <c r="P40" s="47">
        <v>217.5</v>
      </c>
      <c r="Q40" s="22"/>
    </row>
    <row r="41" spans="1:17">
      <c r="A41" s="17"/>
      <c r="B41" s="46"/>
      <c r="C41" s="64"/>
      <c r="D41" s="47"/>
      <c r="E41" s="22"/>
      <c r="F41" s="22"/>
      <c r="G41" s="64"/>
      <c r="H41" s="47"/>
      <c r="I41" s="22"/>
      <c r="J41" s="22"/>
      <c r="K41" s="64"/>
      <c r="L41" s="47"/>
      <c r="M41" s="22"/>
      <c r="N41" s="22"/>
      <c r="O41" s="64"/>
      <c r="P41" s="47"/>
      <c r="Q41" s="22"/>
    </row>
    <row r="42" spans="1:17">
      <c r="A42" s="17"/>
      <c r="B42" s="49" t="s">
        <v>1028</v>
      </c>
      <c r="C42" s="45">
        <v>246.7</v>
      </c>
      <c r="D42" s="45"/>
      <c r="E42" s="44"/>
      <c r="F42" s="44"/>
      <c r="G42" s="45">
        <v>40.1</v>
      </c>
      <c r="H42" s="45"/>
      <c r="I42" s="44"/>
      <c r="J42" s="44"/>
      <c r="K42" s="45" t="s">
        <v>377</v>
      </c>
      <c r="L42" s="45"/>
      <c r="M42" s="44"/>
      <c r="N42" s="44"/>
      <c r="O42" s="43">
        <v>1520.6</v>
      </c>
      <c r="P42" s="43"/>
      <c r="Q42" s="44"/>
    </row>
    <row r="43" spans="1:17">
      <c r="A43" s="17"/>
      <c r="B43" s="49"/>
      <c r="C43" s="45"/>
      <c r="D43" s="45"/>
      <c r="E43" s="44"/>
      <c r="F43" s="44"/>
      <c r="G43" s="45"/>
      <c r="H43" s="45"/>
      <c r="I43" s="44"/>
      <c r="J43" s="44"/>
      <c r="K43" s="45"/>
      <c r="L43" s="45"/>
      <c r="M43" s="44"/>
      <c r="N43" s="44"/>
      <c r="O43" s="43"/>
      <c r="P43" s="43"/>
      <c r="Q43" s="44"/>
    </row>
    <row r="44" spans="1:17">
      <c r="A44" s="17"/>
      <c r="B44" s="50" t="s">
        <v>1029</v>
      </c>
      <c r="C44" s="47" t="s">
        <v>1030</v>
      </c>
      <c r="D44" s="47"/>
      <c r="E44" s="64" t="s">
        <v>404</v>
      </c>
      <c r="F44" s="22"/>
      <c r="G44" s="47" t="s">
        <v>1031</v>
      </c>
      <c r="H44" s="47"/>
      <c r="I44" s="64" t="s">
        <v>404</v>
      </c>
      <c r="J44" s="22"/>
      <c r="K44" s="47" t="s">
        <v>377</v>
      </c>
      <c r="L44" s="47"/>
      <c r="M44" s="22"/>
      <c r="N44" s="22"/>
      <c r="O44" s="47" t="s">
        <v>377</v>
      </c>
      <c r="P44" s="47"/>
      <c r="Q44" s="22"/>
    </row>
    <row r="45" spans="1:17" ht="15.75" thickBot="1">
      <c r="A45" s="17"/>
      <c r="B45" s="50"/>
      <c r="C45" s="53"/>
      <c r="D45" s="53"/>
      <c r="E45" s="112"/>
      <c r="F45" s="22"/>
      <c r="G45" s="53"/>
      <c r="H45" s="53"/>
      <c r="I45" s="112"/>
      <c r="J45" s="22"/>
      <c r="K45" s="53"/>
      <c r="L45" s="53"/>
      <c r="M45" s="52"/>
      <c r="N45" s="22"/>
      <c r="O45" s="53"/>
      <c r="P45" s="53"/>
      <c r="Q45" s="52"/>
    </row>
    <row r="46" spans="1:17">
      <c r="A46" s="17"/>
      <c r="B46" s="41" t="s">
        <v>963</v>
      </c>
      <c r="C46" s="56">
        <v>510.3</v>
      </c>
      <c r="D46" s="56"/>
      <c r="E46" s="55"/>
      <c r="F46" s="44"/>
      <c r="G46" s="56">
        <v>114.9</v>
      </c>
      <c r="H46" s="56"/>
      <c r="I46" s="55"/>
      <c r="J46" s="44"/>
      <c r="K46" s="56" t="s">
        <v>377</v>
      </c>
      <c r="L46" s="56"/>
      <c r="M46" s="55"/>
      <c r="N46" s="44"/>
      <c r="O46" s="54">
        <v>1738.1</v>
      </c>
      <c r="P46" s="54"/>
      <c r="Q46" s="55"/>
    </row>
    <row r="47" spans="1:17" ht="15.75" thickBot="1">
      <c r="A47" s="17"/>
      <c r="B47" s="41"/>
      <c r="C47" s="57"/>
      <c r="D47" s="57"/>
      <c r="E47" s="58"/>
      <c r="F47" s="44"/>
      <c r="G47" s="57"/>
      <c r="H47" s="57"/>
      <c r="I47" s="58"/>
      <c r="J47" s="44"/>
      <c r="K47" s="57"/>
      <c r="L47" s="57"/>
      <c r="M47" s="58"/>
      <c r="N47" s="44"/>
      <c r="O47" s="113"/>
      <c r="P47" s="113"/>
      <c r="Q47" s="58"/>
    </row>
    <row r="48" spans="1:17">
      <c r="A48" s="17"/>
      <c r="B48" s="50" t="s">
        <v>1028</v>
      </c>
      <c r="C48" s="62">
        <v>94.2</v>
      </c>
      <c r="D48" s="62"/>
      <c r="E48" s="40"/>
      <c r="F48" s="22"/>
      <c r="G48" s="62" t="s">
        <v>1032</v>
      </c>
      <c r="H48" s="62"/>
      <c r="I48" s="65" t="s">
        <v>404</v>
      </c>
      <c r="J48" s="22"/>
      <c r="K48" s="62" t="s">
        <v>377</v>
      </c>
      <c r="L48" s="62"/>
      <c r="M48" s="40"/>
      <c r="N48" s="22"/>
      <c r="O48" s="62" t="s">
        <v>1033</v>
      </c>
      <c r="P48" s="62"/>
      <c r="Q48" s="65" t="s">
        <v>404</v>
      </c>
    </row>
    <row r="49" spans="1:17">
      <c r="A49" s="17"/>
      <c r="B49" s="50"/>
      <c r="C49" s="47"/>
      <c r="D49" s="47"/>
      <c r="E49" s="22"/>
      <c r="F49" s="22"/>
      <c r="G49" s="47"/>
      <c r="H49" s="47"/>
      <c r="I49" s="64"/>
      <c r="J49" s="22"/>
      <c r="K49" s="47"/>
      <c r="L49" s="47"/>
      <c r="M49" s="22"/>
      <c r="N49" s="22"/>
      <c r="O49" s="47"/>
      <c r="P49" s="47"/>
      <c r="Q49" s="64"/>
    </row>
    <row r="50" spans="1:17">
      <c r="A50" s="17"/>
      <c r="B50" s="49" t="s">
        <v>1029</v>
      </c>
      <c r="C50" s="45" t="s">
        <v>1034</v>
      </c>
      <c r="D50" s="45"/>
      <c r="E50" s="42" t="s">
        <v>404</v>
      </c>
      <c r="F50" s="44"/>
      <c r="G50" s="45" t="s">
        <v>1035</v>
      </c>
      <c r="H50" s="45"/>
      <c r="I50" s="42" t="s">
        <v>404</v>
      </c>
      <c r="J50" s="44"/>
      <c r="K50" s="45" t="s">
        <v>377</v>
      </c>
      <c r="L50" s="45"/>
      <c r="M50" s="44"/>
      <c r="N50" s="44"/>
      <c r="O50" s="45" t="s">
        <v>377</v>
      </c>
      <c r="P50" s="45"/>
      <c r="Q50" s="44"/>
    </row>
    <row r="51" spans="1:17" ht="15.75" thickBot="1">
      <c r="A51" s="17"/>
      <c r="B51" s="49"/>
      <c r="C51" s="57"/>
      <c r="D51" s="57"/>
      <c r="E51" s="70"/>
      <c r="F51" s="44"/>
      <c r="G51" s="57"/>
      <c r="H51" s="57"/>
      <c r="I51" s="70"/>
      <c r="J51" s="44"/>
      <c r="K51" s="57"/>
      <c r="L51" s="57"/>
      <c r="M51" s="58"/>
      <c r="N51" s="44"/>
      <c r="O51" s="57"/>
      <c r="P51" s="57"/>
      <c r="Q51" s="58"/>
    </row>
    <row r="52" spans="1:17">
      <c r="A52" s="17"/>
      <c r="B52" s="46" t="s">
        <v>972</v>
      </c>
      <c r="C52" s="62">
        <v>488</v>
      </c>
      <c r="D52" s="62"/>
      <c r="E52" s="40"/>
      <c r="F52" s="22"/>
      <c r="G52" s="62">
        <v>76</v>
      </c>
      <c r="H52" s="62"/>
      <c r="I52" s="40"/>
      <c r="J52" s="22"/>
      <c r="K52" s="62" t="s">
        <v>377</v>
      </c>
      <c r="L52" s="62"/>
      <c r="M52" s="40"/>
      <c r="N52" s="22"/>
      <c r="O52" s="59">
        <v>1511.8</v>
      </c>
      <c r="P52" s="59"/>
      <c r="Q52" s="40"/>
    </row>
    <row r="53" spans="1:17" ht="15.75" thickBot="1">
      <c r="A53" s="17"/>
      <c r="B53" s="46"/>
      <c r="C53" s="53"/>
      <c r="D53" s="53"/>
      <c r="E53" s="52"/>
      <c r="F53" s="22"/>
      <c r="G53" s="53"/>
      <c r="H53" s="53"/>
      <c r="I53" s="52"/>
      <c r="J53" s="22"/>
      <c r="K53" s="53"/>
      <c r="L53" s="53"/>
      <c r="M53" s="52"/>
      <c r="N53" s="22"/>
      <c r="O53" s="51"/>
      <c r="P53" s="51"/>
      <c r="Q53" s="52"/>
    </row>
    <row r="54" spans="1:17">
      <c r="A54" s="17"/>
      <c r="B54" s="49" t="s">
        <v>1028</v>
      </c>
      <c r="C54" s="56" t="s">
        <v>1036</v>
      </c>
      <c r="D54" s="56"/>
      <c r="E54" s="72" t="s">
        <v>404</v>
      </c>
      <c r="F54" s="44"/>
      <c r="G54" s="56" t="s">
        <v>1037</v>
      </c>
      <c r="H54" s="56"/>
      <c r="I54" s="72" t="s">
        <v>404</v>
      </c>
      <c r="J54" s="44"/>
      <c r="K54" s="56" t="s">
        <v>377</v>
      </c>
      <c r="L54" s="56"/>
      <c r="M54" s="55"/>
      <c r="N54" s="44"/>
      <c r="O54" s="56" t="s">
        <v>1038</v>
      </c>
      <c r="P54" s="56"/>
      <c r="Q54" s="72" t="s">
        <v>404</v>
      </c>
    </row>
    <row r="55" spans="1:17">
      <c r="A55" s="17"/>
      <c r="B55" s="49"/>
      <c r="C55" s="110"/>
      <c r="D55" s="110"/>
      <c r="E55" s="109"/>
      <c r="F55" s="44"/>
      <c r="G55" s="110"/>
      <c r="H55" s="110"/>
      <c r="I55" s="109"/>
      <c r="J55" s="44"/>
      <c r="K55" s="110"/>
      <c r="L55" s="110"/>
      <c r="M55" s="111"/>
      <c r="N55" s="44"/>
      <c r="O55" s="110"/>
      <c r="P55" s="110"/>
      <c r="Q55" s="109"/>
    </row>
    <row r="56" spans="1:17">
      <c r="A56" s="17"/>
      <c r="B56" s="50" t="s">
        <v>1029</v>
      </c>
      <c r="C56" s="47" t="s">
        <v>1039</v>
      </c>
      <c r="D56" s="47"/>
      <c r="E56" s="64" t="s">
        <v>404</v>
      </c>
      <c r="F56" s="22"/>
      <c r="G56" s="47" t="s">
        <v>773</v>
      </c>
      <c r="H56" s="47"/>
      <c r="I56" s="64" t="s">
        <v>404</v>
      </c>
      <c r="J56" s="22"/>
      <c r="K56" s="47" t="s">
        <v>377</v>
      </c>
      <c r="L56" s="47"/>
      <c r="M56" s="22"/>
      <c r="N56" s="22"/>
      <c r="O56" s="47" t="s">
        <v>377</v>
      </c>
      <c r="P56" s="47"/>
      <c r="Q56" s="22"/>
    </row>
    <row r="57" spans="1:17" ht="15.75" thickBot="1">
      <c r="A57" s="17"/>
      <c r="B57" s="50"/>
      <c r="C57" s="53"/>
      <c r="D57" s="53"/>
      <c r="E57" s="112"/>
      <c r="F57" s="22"/>
      <c r="G57" s="53"/>
      <c r="H57" s="53"/>
      <c r="I57" s="112"/>
      <c r="J57" s="22"/>
      <c r="K57" s="53"/>
      <c r="L57" s="53"/>
      <c r="M57" s="52"/>
      <c r="N57" s="22"/>
      <c r="O57" s="53"/>
      <c r="P57" s="53"/>
      <c r="Q57" s="52"/>
    </row>
    <row r="58" spans="1:17">
      <c r="A58" s="17"/>
      <c r="B58" s="41" t="s">
        <v>978</v>
      </c>
      <c r="C58" s="72" t="s">
        <v>376</v>
      </c>
      <c r="D58" s="56">
        <v>339</v>
      </c>
      <c r="E58" s="55"/>
      <c r="F58" s="44"/>
      <c r="G58" s="72" t="s">
        <v>376</v>
      </c>
      <c r="H58" s="56">
        <v>28.7</v>
      </c>
      <c r="I58" s="55"/>
      <c r="J58" s="44"/>
      <c r="K58" s="72" t="s">
        <v>376</v>
      </c>
      <c r="L58" s="56" t="s">
        <v>377</v>
      </c>
      <c r="M58" s="55"/>
      <c r="N58" s="44"/>
      <c r="O58" s="72" t="s">
        <v>376</v>
      </c>
      <c r="P58" s="56">
        <v>414</v>
      </c>
      <c r="Q58" s="55"/>
    </row>
    <row r="59" spans="1:17" ht="15.75" thickBot="1">
      <c r="A59" s="17"/>
      <c r="B59" s="41"/>
      <c r="C59" s="73"/>
      <c r="D59" s="108"/>
      <c r="E59" s="75"/>
      <c r="F59" s="44"/>
      <c r="G59" s="73"/>
      <c r="H59" s="108"/>
      <c r="I59" s="75"/>
      <c r="J59" s="44"/>
      <c r="K59" s="73"/>
      <c r="L59" s="108"/>
      <c r="M59" s="75"/>
      <c r="N59" s="44"/>
      <c r="O59" s="73"/>
      <c r="P59" s="108"/>
      <c r="Q59" s="75"/>
    </row>
    <row r="60" spans="1:17" ht="15.75" thickTop="1">
      <c r="A60" s="17" t="s">
        <v>1421</v>
      </c>
      <c r="B60" s="16" t="s">
        <v>7</v>
      </c>
      <c r="C60" s="16"/>
      <c r="D60" s="16"/>
      <c r="E60" s="16"/>
      <c r="F60" s="16"/>
      <c r="G60" s="16"/>
      <c r="H60" s="16"/>
      <c r="I60" s="16"/>
      <c r="J60" s="16"/>
      <c r="K60" s="16"/>
      <c r="L60" s="16"/>
      <c r="M60" s="16"/>
      <c r="N60" s="16"/>
      <c r="O60" s="16"/>
      <c r="P60" s="16"/>
      <c r="Q60" s="16"/>
    </row>
    <row r="61" spans="1:17" ht="25.5" customHeight="1">
      <c r="A61" s="17"/>
      <c r="B61" s="20" t="s">
        <v>1043</v>
      </c>
      <c r="C61" s="20"/>
      <c r="D61" s="20"/>
      <c r="E61" s="20"/>
      <c r="F61" s="20"/>
      <c r="G61" s="20"/>
      <c r="H61" s="20"/>
      <c r="I61" s="20"/>
      <c r="J61" s="20"/>
      <c r="K61" s="20"/>
      <c r="L61" s="20"/>
      <c r="M61" s="20"/>
      <c r="N61" s="20"/>
      <c r="O61" s="20"/>
      <c r="P61" s="20"/>
      <c r="Q61" s="20"/>
    </row>
    <row r="62" spans="1:17">
      <c r="A62" s="17"/>
      <c r="B62" s="36"/>
      <c r="C62" s="36"/>
      <c r="D62" s="36"/>
      <c r="E62" s="36"/>
      <c r="F62" s="36"/>
      <c r="G62" s="36"/>
      <c r="H62" s="36"/>
      <c r="I62" s="36"/>
      <c r="J62" s="36"/>
      <c r="K62" s="36"/>
      <c r="L62" s="36"/>
      <c r="M62" s="36"/>
      <c r="N62" s="36"/>
      <c r="O62" s="36"/>
      <c r="P62" s="36"/>
      <c r="Q62" s="36"/>
    </row>
    <row r="63" spans="1:17">
      <c r="A63" s="17"/>
      <c r="B63" s="13"/>
      <c r="C63" s="13"/>
      <c r="D63" s="13"/>
      <c r="E63" s="13"/>
      <c r="F63" s="13"/>
      <c r="G63" s="13"/>
      <c r="H63" s="13"/>
      <c r="I63" s="13"/>
      <c r="J63" s="13"/>
      <c r="K63" s="13"/>
      <c r="L63" s="13"/>
      <c r="M63" s="13"/>
      <c r="N63" s="13"/>
      <c r="O63" s="13"/>
      <c r="P63" s="13"/>
      <c r="Q63" s="13"/>
    </row>
    <row r="64" spans="1:17">
      <c r="A64" s="17"/>
      <c r="B64" s="22"/>
      <c r="C64" s="37" t="s">
        <v>1044</v>
      </c>
      <c r="D64" s="37"/>
      <c r="E64" s="37"/>
      <c r="F64" s="171"/>
      <c r="G64" s="172" t="s">
        <v>1045</v>
      </c>
      <c r="H64" s="37"/>
      <c r="I64" s="37"/>
      <c r="J64" s="37"/>
      <c r="K64" s="37"/>
      <c r="L64" s="37"/>
      <c r="M64" s="37"/>
      <c r="N64" s="37"/>
      <c r="O64" s="37"/>
      <c r="P64" s="37"/>
      <c r="Q64" s="37"/>
    </row>
    <row r="65" spans="1:17" ht="15.75" thickBot="1">
      <c r="A65" s="17"/>
      <c r="B65" s="22"/>
      <c r="C65" s="39"/>
      <c r="D65" s="39"/>
      <c r="E65" s="39"/>
      <c r="F65" s="171"/>
      <c r="G65" s="173"/>
      <c r="H65" s="39"/>
      <c r="I65" s="39"/>
      <c r="J65" s="39"/>
      <c r="K65" s="39"/>
      <c r="L65" s="39"/>
      <c r="M65" s="39"/>
      <c r="N65" s="39"/>
      <c r="O65" s="39"/>
      <c r="P65" s="39"/>
      <c r="Q65" s="39"/>
    </row>
    <row r="66" spans="1:17" ht="15.75" thickBot="1">
      <c r="A66" s="17"/>
      <c r="B66" s="12"/>
      <c r="C66" s="104" t="s">
        <v>1021</v>
      </c>
      <c r="D66" s="104"/>
      <c r="E66" s="104"/>
      <c r="F66" s="169"/>
      <c r="G66" s="174" t="s">
        <v>1022</v>
      </c>
      <c r="H66" s="104"/>
      <c r="I66" s="104"/>
      <c r="J66" s="12"/>
      <c r="K66" s="104" t="s">
        <v>1023</v>
      </c>
      <c r="L66" s="104"/>
      <c r="M66" s="104"/>
      <c r="N66" s="12"/>
      <c r="O66" s="104" t="s">
        <v>1024</v>
      </c>
      <c r="P66" s="104"/>
      <c r="Q66" s="104"/>
    </row>
    <row r="67" spans="1:17">
      <c r="A67" s="17"/>
      <c r="B67" s="170">
        <v>41639</v>
      </c>
      <c r="C67" s="40"/>
      <c r="D67" s="40"/>
      <c r="E67" s="40"/>
      <c r="F67" s="169"/>
      <c r="G67" s="175"/>
      <c r="H67" s="40"/>
      <c r="I67" s="40"/>
      <c r="J67" s="12"/>
      <c r="K67" s="40"/>
      <c r="L67" s="40"/>
      <c r="M67" s="40"/>
      <c r="N67" s="12"/>
      <c r="O67" s="40"/>
      <c r="P67" s="40"/>
      <c r="Q67" s="40"/>
    </row>
    <row r="68" spans="1:17">
      <c r="A68" s="17"/>
      <c r="B68" s="42" t="s">
        <v>1046</v>
      </c>
      <c r="C68" s="42" t="s">
        <v>376</v>
      </c>
      <c r="D68" s="43">
        <v>42008.3</v>
      </c>
      <c r="E68" s="44"/>
      <c r="F68" s="176"/>
      <c r="G68" s="177" t="s">
        <v>376</v>
      </c>
      <c r="H68" s="45">
        <v>878.2</v>
      </c>
      <c r="I68" s="44"/>
      <c r="J68" s="44"/>
      <c r="K68" s="42" t="s">
        <v>376</v>
      </c>
      <c r="L68" s="43">
        <v>15479.8</v>
      </c>
      <c r="M68" s="44"/>
      <c r="N68" s="44"/>
      <c r="O68" s="42" t="s">
        <v>376</v>
      </c>
      <c r="P68" s="43">
        <v>16163</v>
      </c>
      <c r="Q68" s="44"/>
    </row>
    <row r="69" spans="1:17">
      <c r="A69" s="17"/>
      <c r="B69" s="42"/>
      <c r="C69" s="42"/>
      <c r="D69" s="43"/>
      <c r="E69" s="44"/>
      <c r="F69" s="176"/>
      <c r="G69" s="177"/>
      <c r="H69" s="45"/>
      <c r="I69" s="44"/>
      <c r="J69" s="44"/>
      <c r="K69" s="42"/>
      <c r="L69" s="43"/>
      <c r="M69" s="44"/>
      <c r="N69" s="44"/>
      <c r="O69" s="42"/>
      <c r="P69" s="43"/>
      <c r="Q69" s="44"/>
    </row>
    <row r="70" spans="1:17">
      <c r="A70" s="17"/>
      <c r="B70" s="64" t="s">
        <v>1047</v>
      </c>
      <c r="C70" s="64" t="s">
        <v>376</v>
      </c>
      <c r="D70" s="178">
        <v>5007</v>
      </c>
      <c r="E70" s="22"/>
      <c r="F70" s="171"/>
      <c r="G70" s="179" t="s">
        <v>376</v>
      </c>
      <c r="H70" s="47">
        <v>19</v>
      </c>
      <c r="I70" s="22"/>
      <c r="J70" s="22"/>
      <c r="K70" s="64" t="s">
        <v>376</v>
      </c>
      <c r="L70" s="47" t="s">
        <v>377</v>
      </c>
      <c r="M70" s="22"/>
      <c r="N70" s="22"/>
      <c r="O70" s="64" t="s">
        <v>376</v>
      </c>
      <c r="P70" s="47" t="s">
        <v>377</v>
      </c>
      <c r="Q70" s="22"/>
    </row>
    <row r="71" spans="1:17">
      <c r="A71" s="17"/>
      <c r="B71" s="64"/>
      <c r="C71" s="64"/>
      <c r="D71" s="178"/>
      <c r="E71" s="22"/>
      <c r="F71" s="171"/>
      <c r="G71" s="179"/>
      <c r="H71" s="47"/>
      <c r="I71" s="22"/>
      <c r="J71" s="22"/>
      <c r="K71" s="64"/>
      <c r="L71" s="47"/>
      <c r="M71" s="22"/>
      <c r="N71" s="22"/>
      <c r="O71" s="64"/>
      <c r="P71" s="47"/>
      <c r="Q71" s="22"/>
    </row>
    <row r="72" spans="1:17">
      <c r="A72" s="17"/>
      <c r="B72" s="42" t="s">
        <v>1048</v>
      </c>
      <c r="C72" s="45">
        <v>70</v>
      </c>
      <c r="D72" s="45"/>
      <c r="E72" s="44"/>
      <c r="F72" s="176"/>
      <c r="G72" s="180">
        <v>70</v>
      </c>
      <c r="H72" s="45"/>
      <c r="I72" s="44"/>
      <c r="J72" s="44"/>
      <c r="K72" s="45">
        <v>0</v>
      </c>
      <c r="L72" s="45"/>
      <c r="M72" s="44"/>
      <c r="N72" s="44"/>
      <c r="O72" s="45">
        <v>0</v>
      </c>
      <c r="P72" s="45"/>
      <c r="Q72" s="44"/>
    </row>
    <row r="73" spans="1:17">
      <c r="A73" s="17"/>
      <c r="B73" s="42"/>
      <c r="C73" s="45"/>
      <c r="D73" s="45"/>
      <c r="E73" s="44"/>
      <c r="F73" s="176"/>
      <c r="G73" s="180"/>
      <c r="H73" s="45"/>
      <c r="I73" s="44"/>
      <c r="J73" s="44"/>
      <c r="K73" s="45"/>
      <c r="L73" s="45"/>
      <c r="M73" s="44"/>
      <c r="N73" s="44"/>
      <c r="O73" s="45"/>
      <c r="P73" s="45"/>
      <c r="Q73" s="44"/>
    </row>
    <row r="74" spans="1:17">
      <c r="A74" s="17"/>
      <c r="B74" s="12"/>
      <c r="C74" s="22"/>
      <c r="D74" s="22"/>
      <c r="E74" s="22"/>
      <c r="F74" s="169"/>
      <c r="G74" s="181"/>
      <c r="H74" s="22"/>
      <c r="I74" s="22"/>
      <c r="J74" s="12"/>
      <c r="K74" s="22"/>
      <c r="L74" s="22"/>
      <c r="M74" s="22"/>
      <c r="N74" s="12"/>
      <c r="O74" s="22"/>
      <c r="P74" s="22"/>
      <c r="Q74" s="22"/>
    </row>
    <row r="75" spans="1:17">
      <c r="A75" s="17"/>
      <c r="B75" s="170">
        <v>41274</v>
      </c>
      <c r="C75" s="22"/>
      <c r="D75" s="22"/>
      <c r="E75" s="22"/>
      <c r="F75" s="169"/>
      <c r="G75" s="181"/>
      <c r="H75" s="22"/>
      <c r="I75" s="22"/>
      <c r="J75" s="12"/>
      <c r="K75" s="22"/>
      <c r="L75" s="22"/>
      <c r="M75" s="22"/>
      <c r="N75" s="12"/>
      <c r="O75" s="22"/>
      <c r="P75" s="22"/>
      <c r="Q75" s="22"/>
    </row>
    <row r="76" spans="1:17">
      <c r="A76" s="17"/>
      <c r="B76" s="42" t="s">
        <v>1046</v>
      </c>
      <c r="C76" s="42" t="s">
        <v>376</v>
      </c>
      <c r="D76" s="43">
        <v>39799.1</v>
      </c>
      <c r="E76" s="44"/>
      <c r="F76" s="176"/>
      <c r="G76" s="177" t="s">
        <v>376</v>
      </c>
      <c r="H76" s="45">
        <v>954.1</v>
      </c>
      <c r="I76" s="44"/>
      <c r="J76" s="44"/>
      <c r="K76" s="42" t="s">
        <v>376</v>
      </c>
      <c r="L76" s="43">
        <v>14503.9</v>
      </c>
      <c r="M76" s="44"/>
      <c r="N76" s="44"/>
      <c r="O76" s="42" t="s">
        <v>376</v>
      </c>
      <c r="P76" s="43">
        <v>15249.5</v>
      </c>
      <c r="Q76" s="44"/>
    </row>
    <row r="77" spans="1:17">
      <c r="A77" s="17"/>
      <c r="B77" s="42"/>
      <c r="C77" s="42"/>
      <c r="D77" s="43"/>
      <c r="E77" s="44"/>
      <c r="F77" s="176"/>
      <c r="G77" s="177"/>
      <c r="H77" s="45"/>
      <c r="I77" s="44"/>
      <c r="J77" s="44"/>
      <c r="K77" s="42"/>
      <c r="L77" s="43"/>
      <c r="M77" s="44"/>
      <c r="N77" s="44"/>
      <c r="O77" s="42"/>
      <c r="P77" s="43"/>
      <c r="Q77" s="44"/>
    </row>
    <row r="78" spans="1:17">
      <c r="A78" s="17"/>
      <c r="B78" s="64" t="s">
        <v>1047</v>
      </c>
      <c r="C78" s="64" t="s">
        <v>376</v>
      </c>
      <c r="D78" s="178">
        <v>6921</v>
      </c>
      <c r="E78" s="22"/>
      <c r="F78" s="171"/>
      <c r="G78" s="182">
        <v>38</v>
      </c>
      <c r="H78" s="47"/>
      <c r="I78" s="22"/>
      <c r="J78" s="22"/>
      <c r="K78" s="64" t="s">
        <v>376</v>
      </c>
      <c r="L78" s="47" t="s">
        <v>377</v>
      </c>
      <c r="M78" s="22"/>
      <c r="N78" s="22"/>
      <c r="O78" s="64" t="s">
        <v>376</v>
      </c>
      <c r="P78" s="47" t="s">
        <v>377</v>
      </c>
      <c r="Q78" s="22"/>
    </row>
    <row r="79" spans="1:17">
      <c r="A79" s="17"/>
      <c r="B79" s="64"/>
      <c r="C79" s="64"/>
      <c r="D79" s="178"/>
      <c r="E79" s="22"/>
      <c r="F79" s="171"/>
      <c r="G79" s="182"/>
      <c r="H79" s="47"/>
      <c r="I79" s="22"/>
      <c r="J79" s="22"/>
      <c r="K79" s="64"/>
      <c r="L79" s="47"/>
      <c r="M79" s="22"/>
      <c r="N79" s="22"/>
      <c r="O79" s="64"/>
      <c r="P79" s="47"/>
      <c r="Q79" s="22"/>
    </row>
    <row r="80" spans="1:17">
      <c r="A80" s="17"/>
      <c r="B80" s="42" t="s">
        <v>1048</v>
      </c>
      <c r="C80" s="45">
        <v>69</v>
      </c>
      <c r="D80" s="45"/>
      <c r="E80" s="44"/>
      <c r="F80" s="176"/>
      <c r="G80" s="180">
        <v>69</v>
      </c>
      <c r="H80" s="45"/>
      <c r="I80" s="44"/>
      <c r="J80" s="44"/>
      <c r="K80" s="45">
        <v>0</v>
      </c>
      <c r="L80" s="45"/>
      <c r="M80" s="44"/>
      <c r="N80" s="44"/>
      <c r="O80" s="45">
        <v>0</v>
      </c>
      <c r="P80" s="45"/>
      <c r="Q80" s="44"/>
    </row>
    <row r="81" spans="1:17">
      <c r="A81" s="17"/>
      <c r="B81" s="42"/>
      <c r="C81" s="45"/>
      <c r="D81" s="45"/>
      <c r="E81" s="44"/>
      <c r="F81" s="176"/>
      <c r="G81" s="180"/>
      <c r="H81" s="45"/>
      <c r="I81" s="44"/>
      <c r="J81" s="44"/>
      <c r="K81" s="45"/>
      <c r="L81" s="45"/>
      <c r="M81" s="44"/>
      <c r="N81" s="44"/>
      <c r="O81" s="45"/>
      <c r="P81" s="45"/>
      <c r="Q81" s="44"/>
    </row>
  </sheetData>
  <mergeCells count="300">
    <mergeCell ref="B4:Q4"/>
    <mergeCell ref="A29:A59"/>
    <mergeCell ref="B29:Q29"/>
    <mergeCell ref="A60:A81"/>
    <mergeCell ref="B60:Q60"/>
    <mergeCell ref="B61:Q61"/>
    <mergeCell ref="K80:L81"/>
    <mergeCell ref="M80:M81"/>
    <mergeCell ref="N80:N81"/>
    <mergeCell ref="O80:P81"/>
    <mergeCell ref="Q80:Q81"/>
    <mergeCell ref="A1:A2"/>
    <mergeCell ref="B1:Q1"/>
    <mergeCell ref="B2:Q2"/>
    <mergeCell ref="B3:Q3"/>
    <mergeCell ref="A4:A28"/>
    <mergeCell ref="O78:O79"/>
    <mergeCell ref="P78:P79"/>
    <mergeCell ref="Q78:Q79"/>
    <mergeCell ref="B80:B81"/>
    <mergeCell ref="C80:D81"/>
    <mergeCell ref="E80:E81"/>
    <mergeCell ref="F80:F81"/>
    <mergeCell ref="G80:H81"/>
    <mergeCell ref="I80:I81"/>
    <mergeCell ref="J80:J81"/>
    <mergeCell ref="I78:I79"/>
    <mergeCell ref="J78:J79"/>
    <mergeCell ref="K78:K79"/>
    <mergeCell ref="L78:L79"/>
    <mergeCell ref="M78:M79"/>
    <mergeCell ref="N78:N79"/>
    <mergeCell ref="N76:N77"/>
    <mergeCell ref="O76:O77"/>
    <mergeCell ref="P76:P77"/>
    <mergeCell ref="Q76:Q77"/>
    <mergeCell ref="B78:B79"/>
    <mergeCell ref="C78:C79"/>
    <mergeCell ref="D78:D79"/>
    <mergeCell ref="E78:E79"/>
    <mergeCell ref="F78:F79"/>
    <mergeCell ref="G78:H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58:N59"/>
    <mergeCell ref="O58:O59"/>
    <mergeCell ref="P58:P59"/>
    <mergeCell ref="Q58:Q59"/>
    <mergeCell ref="B62:Q62"/>
    <mergeCell ref="B64:B65"/>
    <mergeCell ref="C64:E65"/>
    <mergeCell ref="F64:F65"/>
    <mergeCell ref="G64:Q65"/>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B5:D5"/>
    <mergeCell ref="B10:B14"/>
    <mergeCell ref="B16:B20"/>
    <mergeCell ref="B26:B28"/>
    <mergeCell ref="B30:Q30"/>
    <mergeCell ref="C32:E32"/>
    <mergeCell ref="G32:I32"/>
    <mergeCell ref="K32:M32"/>
    <mergeCell ref="O32:Q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8</v>
      </c>
      <c r="B1" s="10" t="s">
        <v>3</v>
      </c>
      <c r="C1" s="10" t="s">
        <v>34</v>
      </c>
    </row>
    <row r="2" spans="1:3" ht="30">
      <c r="A2" s="1" t="s">
        <v>79</v>
      </c>
      <c r="B2" s="10"/>
      <c r="C2" s="10"/>
    </row>
    <row r="3" spans="1:3" ht="30">
      <c r="A3" s="3" t="s">
        <v>80</v>
      </c>
      <c r="B3" s="4" t="s">
        <v>7</v>
      </c>
      <c r="C3" s="4" t="s">
        <v>7</v>
      </c>
    </row>
    <row r="4" spans="1:3">
      <c r="A4" s="2" t="s">
        <v>81</v>
      </c>
      <c r="B4" s="7">
        <v>20244.599999999999</v>
      </c>
      <c r="C4" s="7">
        <v>18560.599999999999</v>
      </c>
    </row>
    <row r="5" spans="1:3">
      <c r="A5" s="2" t="s">
        <v>82</v>
      </c>
      <c r="B5" s="4">
        <v>3.8</v>
      </c>
      <c r="C5" s="4">
        <v>26.4</v>
      </c>
    </row>
    <row r="6" spans="1:3" ht="30">
      <c r="A6" s="2" t="s">
        <v>83</v>
      </c>
      <c r="B6" s="4">
        <v>1.1000000000000001</v>
      </c>
      <c r="C6" s="4">
        <v>1.2</v>
      </c>
    </row>
    <row r="7" spans="1:3">
      <c r="A7" s="2" t="s">
        <v>84</v>
      </c>
      <c r="B7" s="7">
        <v>964.1</v>
      </c>
      <c r="C7" s="7">
        <v>684.7</v>
      </c>
    </row>
    <row r="8" spans="1:3">
      <c r="A8" s="2" t="s">
        <v>85</v>
      </c>
      <c r="B8" s="9">
        <v>250000</v>
      </c>
      <c r="C8" s="9">
        <v>250000</v>
      </c>
    </row>
    <row r="9" spans="1:3">
      <c r="A9" s="2" t="s">
        <v>86</v>
      </c>
      <c r="B9" s="9">
        <v>250000</v>
      </c>
      <c r="C9" s="9">
        <v>250000</v>
      </c>
    </row>
    <row r="10" spans="1:3">
      <c r="A10" s="2" t="s">
        <v>87</v>
      </c>
      <c r="B10" s="9">
        <v>250000</v>
      </c>
      <c r="C10" s="9">
        <v>250000</v>
      </c>
    </row>
    <row r="11" spans="1:3" ht="30">
      <c r="A11" s="2" t="s">
        <v>88</v>
      </c>
      <c r="B11" s="6">
        <v>10</v>
      </c>
      <c r="C11" s="6">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0.85546875" customWidth="1"/>
    <col min="3" max="3" width="2" customWidth="1"/>
    <col min="4" max="4" width="8.28515625" customWidth="1"/>
    <col min="5" max="5" width="1.5703125" customWidth="1"/>
    <col min="6" max="6" width="9.28515625" customWidth="1"/>
    <col min="7" max="7" width="2" customWidth="1"/>
    <col min="8" max="8" width="8.28515625" customWidth="1"/>
    <col min="9" max="9" width="1.5703125" customWidth="1"/>
    <col min="10" max="10" width="9.28515625" customWidth="1"/>
    <col min="11" max="11" width="2" customWidth="1"/>
    <col min="12" max="12" width="6.140625" customWidth="1"/>
    <col min="13" max="13" width="1.5703125" customWidth="1"/>
  </cols>
  <sheetData>
    <row r="1" spans="1:13" ht="15" customHeight="1">
      <c r="A1" s="10" t="s">
        <v>14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3</v>
      </c>
      <c r="B3" s="16" t="s">
        <v>7</v>
      </c>
      <c r="C3" s="16"/>
      <c r="D3" s="16"/>
      <c r="E3" s="16"/>
      <c r="F3" s="16"/>
      <c r="G3" s="16"/>
      <c r="H3" s="16"/>
      <c r="I3" s="16"/>
      <c r="J3" s="16"/>
      <c r="K3" s="16"/>
      <c r="L3" s="16"/>
      <c r="M3" s="16"/>
    </row>
    <row r="4" spans="1:13" ht="15" customHeight="1">
      <c r="A4" s="17" t="s">
        <v>1423</v>
      </c>
      <c r="B4" s="16" t="s">
        <v>7</v>
      </c>
      <c r="C4" s="16"/>
      <c r="D4" s="16"/>
      <c r="E4" s="16"/>
      <c r="F4" s="16"/>
      <c r="G4" s="16"/>
      <c r="H4" s="16"/>
      <c r="I4" s="16"/>
      <c r="J4" s="16"/>
      <c r="K4" s="16"/>
      <c r="L4" s="16"/>
      <c r="M4" s="16"/>
    </row>
    <row r="5" spans="1:13">
      <c r="A5" s="17"/>
      <c r="B5" s="20" t="s">
        <v>1053</v>
      </c>
      <c r="C5" s="20"/>
      <c r="D5" s="20"/>
      <c r="E5" s="20"/>
      <c r="F5" s="20"/>
      <c r="G5" s="20"/>
      <c r="H5" s="20"/>
      <c r="I5" s="20"/>
      <c r="J5" s="20"/>
      <c r="K5" s="20"/>
      <c r="L5" s="20"/>
      <c r="M5" s="20"/>
    </row>
    <row r="6" spans="1:13">
      <c r="A6" s="17"/>
      <c r="B6" s="36"/>
      <c r="C6" s="36"/>
      <c r="D6" s="36"/>
      <c r="E6" s="36"/>
      <c r="F6" s="36"/>
      <c r="G6" s="36"/>
      <c r="H6" s="36"/>
      <c r="I6" s="36"/>
    </row>
    <row r="7" spans="1:13">
      <c r="A7" s="17"/>
      <c r="B7" s="13"/>
      <c r="C7" s="13"/>
      <c r="D7" s="13"/>
      <c r="E7" s="13"/>
      <c r="F7" s="13"/>
      <c r="G7" s="13"/>
      <c r="H7" s="13"/>
      <c r="I7" s="13"/>
    </row>
    <row r="8" spans="1:13">
      <c r="A8" s="17"/>
      <c r="B8" s="12"/>
      <c r="C8" s="37" t="s">
        <v>471</v>
      </c>
      <c r="D8" s="37"/>
      <c r="E8" s="37"/>
      <c r="F8" s="37"/>
      <c r="G8" s="37"/>
      <c r="H8" s="37"/>
      <c r="I8" s="37"/>
    </row>
    <row r="9" spans="1:13" ht="15.75" thickBot="1">
      <c r="A9" s="17"/>
      <c r="B9" s="12"/>
      <c r="C9" s="39">
        <v>2013</v>
      </c>
      <c r="D9" s="39"/>
      <c r="E9" s="39"/>
      <c r="F9" s="12"/>
      <c r="G9" s="39">
        <v>2012</v>
      </c>
      <c r="H9" s="39"/>
      <c r="I9" s="39"/>
    </row>
    <row r="10" spans="1:13">
      <c r="A10" s="17"/>
      <c r="B10" s="42" t="s">
        <v>1054</v>
      </c>
      <c r="C10" s="72" t="s">
        <v>376</v>
      </c>
      <c r="D10" s="56">
        <v>10.8</v>
      </c>
      <c r="E10" s="55"/>
      <c r="F10" s="44"/>
      <c r="G10" s="72" t="s">
        <v>376</v>
      </c>
      <c r="H10" s="56">
        <v>8</v>
      </c>
      <c r="I10" s="55"/>
    </row>
    <row r="11" spans="1:13">
      <c r="A11" s="17"/>
      <c r="B11" s="42"/>
      <c r="C11" s="109"/>
      <c r="D11" s="110"/>
      <c r="E11" s="111"/>
      <c r="F11" s="44"/>
      <c r="G11" s="109"/>
      <c r="H11" s="110"/>
      <c r="I11" s="111"/>
    </row>
    <row r="12" spans="1:13">
      <c r="A12" s="17"/>
      <c r="B12" s="64" t="s">
        <v>1055</v>
      </c>
      <c r="C12" s="48">
        <v>2751.5</v>
      </c>
      <c r="D12" s="48"/>
      <c r="E12" s="22"/>
      <c r="F12" s="22"/>
      <c r="G12" s="48">
        <v>2585.5</v>
      </c>
      <c r="H12" s="48"/>
      <c r="I12" s="22"/>
    </row>
    <row r="13" spans="1:13">
      <c r="A13" s="17"/>
      <c r="B13" s="64"/>
      <c r="C13" s="48"/>
      <c r="D13" s="48"/>
      <c r="E13" s="22"/>
      <c r="F13" s="22"/>
      <c r="G13" s="48"/>
      <c r="H13" s="48"/>
      <c r="I13" s="22"/>
    </row>
    <row r="14" spans="1:13">
      <c r="A14" s="17"/>
      <c r="B14" s="42" t="s">
        <v>1056</v>
      </c>
      <c r="C14" s="45">
        <v>747.2</v>
      </c>
      <c r="D14" s="45"/>
      <c r="E14" s="44"/>
      <c r="F14" s="44"/>
      <c r="G14" s="45">
        <v>901.7</v>
      </c>
      <c r="H14" s="45"/>
      <c r="I14" s="44"/>
    </row>
    <row r="15" spans="1:13">
      <c r="A15" s="17"/>
      <c r="B15" s="42"/>
      <c r="C15" s="45"/>
      <c r="D15" s="45"/>
      <c r="E15" s="44"/>
      <c r="F15" s="44"/>
      <c r="G15" s="45"/>
      <c r="H15" s="45"/>
      <c r="I15" s="44"/>
    </row>
    <row r="16" spans="1:13">
      <c r="A16" s="17"/>
      <c r="B16" s="64" t="s">
        <v>1057</v>
      </c>
      <c r="C16" s="47">
        <v>421.1</v>
      </c>
      <c r="D16" s="47"/>
      <c r="E16" s="22"/>
      <c r="F16" s="22"/>
      <c r="G16" s="47">
        <v>512.29999999999995</v>
      </c>
      <c r="H16" s="47"/>
      <c r="I16" s="22"/>
    </row>
    <row r="17" spans="1:13">
      <c r="A17" s="17"/>
      <c r="B17" s="64"/>
      <c r="C17" s="47"/>
      <c r="D17" s="47"/>
      <c r="E17" s="22"/>
      <c r="F17" s="22"/>
      <c r="G17" s="47"/>
      <c r="H17" s="47"/>
      <c r="I17" s="22"/>
    </row>
    <row r="18" spans="1:13">
      <c r="A18" s="17"/>
      <c r="B18" s="42" t="s">
        <v>383</v>
      </c>
      <c r="C18" s="45">
        <v>11</v>
      </c>
      <c r="D18" s="45"/>
      <c r="E18" s="44"/>
      <c r="F18" s="44"/>
      <c r="G18" s="45">
        <v>7.2</v>
      </c>
      <c r="H18" s="45"/>
      <c r="I18" s="44"/>
    </row>
    <row r="19" spans="1:13" ht="15.75" thickBot="1">
      <c r="A19" s="17"/>
      <c r="B19" s="42"/>
      <c r="C19" s="57"/>
      <c r="D19" s="57"/>
      <c r="E19" s="58"/>
      <c r="F19" s="44"/>
      <c r="G19" s="57"/>
      <c r="H19" s="57"/>
      <c r="I19" s="58"/>
    </row>
    <row r="20" spans="1:13">
      <c r="A20" s="17"/>
      <c r="B20" s="46" t="s">
        <v>124</v>
      </c>
      <c r="C20" s="65" t="s">
        <v>376</v>
      </c>
      <c r="D20" s="59">
        <v>3941.6</v>
      </c>
      <c r="E20" s="40"/>
      <c r="F20" s="22"/>
      <c r="G20" s="65" t="s">
        <v>376</v>
      </c>
      <c r="H20" s="59">
        <v>4014.7</v>
      </c>
      <c r="I20" s="40"/>
    </row>
    <row r="21" spans="1:13" ht="15.75" thickBot="1">
      <c r="A21" s="17"/>
      <c r="B21" s="46"/>
      <c r="C21" s="66"/>
      <c r="D21" s="67"/>
      <c r="E21" s="68"/>
      <c r="F21" s="22"/>
      <c r="G21" s="66"/>
      <c r="H21" s="67"/>
      <c r="I21" s="68"/>
    </row>
    <row r="22" spans="1:13" ht="15.75" thickTop="1">
      <c r="A22" s="17" t="s">
        <v>1424</v>
      </c>
      <c r="B22" s="16" t="s">
        <v>7</v>
      </c>
      <c r="C22" s="16"/>
      <c r="D22" s="16"/>
      <c r="E22" s="16"/>
      <c r="F22" s="16"/>
      <c r="G22" s="16"/>
      <c r="H22" s="16"/>
      <c r="I22" s="16"/>
      <c r="J22" s="16"/>
      <c r="K22" s="16"/>
      <c r="L22" s="16"/>
      <c r="M22" s="16"/>
    </row>
    <row r="23" spans="1:13">
      <c r="A23" s="17"/>
      <c r="B23" s="20" t="s">
        <v>1058</v>
      </c>
      <c r="C23" s="20"/>
      <c r="D23" s="20"/>
      <c r="E23" s="20"/>
      <c r="F23" s="20"/>
      <c r="G23" s="20"/>
      <c r="H23" s="20"/>
      <c r="I23" s="20"/>
      <c r="J23" s="20"/>
      <c r="K23" s="20"/>
      <c r="L23" s="20"/>
      <c r="M23" s="20"/>
    </row>
    <row r="24" spans="1:13">
      <c r="A24" s="17"/>
      <c r="B24" s="36"/>
      <c r="C24" s="36"/>
      <c r="D24" s="36"/>
      <c r="E24" s="36"/>
      <c r="F24" s="36"/>
      <c r="G24" s="36"/>
      <c r="H24" s="36"/>
      <c r="I24" s="36"/>
      <c r="J24" s="36"/>
      <c r="K24" s="36"/>
      <c r="L24" s="36"/>
      <c r="M24" s="36"/>
    </row>
    <row r="25" spans="1:13">
      <c r="A25" s="17"/>
      <c r="B25" s="13"/>
      <c r="C25" s="13"/>
      <c r="D25" s="13"/>
      <c r="E25" s="13"/>
      <c r="F25" s="13"/>
      <c r="G25" s="13"/>
      <c r="H25" s="13"/>
      <c r="I25" s="13"/>
      <c r="J25" s="13"/>
      <c r="K25" s="13"/>
      <c r="L25" s="13"/>
      <c r="M25" s="13"/>
    </row>
    <row r="26" spans="1:13">
      <c r="A26" s="17"/>
      <c r="B26" s="12"/>
      <c r="C26" s="37" t="s">
        <v>471</v>
      </c>
      <c r="D26" s="37"/>
      <c r="E26" s="37"/>
      <c r="F26" s="37"/>
      <c r="G26" s="37"/>
      <c r="H26" s="37"/>
      <c r="I26" s="37"/>
      <c r="J26" s="37"/>
      <c r="K26" s="37"/>
      <c r="L26" s="37"/>
      <c r="M26" s="37"/>
    </row>
    <row r="27" spans="1:13" ht="15.75" thickBot="1">
      <c r="A27" s="17"/>
      <c r="B27" s="12"/>
      <c r="C27" s="39">
        <v>2013</v>
      </c>
      <c r="D27" s="39"/>
      <c r="E27" s="39"/>
      <c r="F27" s="12"/>
      <c r="G27" s="39">
        <v>2012</v>
      </c>
      <c r="H27" s="39"/>
      <c r="I27" s="39"/>
      <c r="J27" s="12"/>
      <c r="K27" s="39">
        <v>2011</v>
      </c>
      <c r="L27" s="39"/>
      <c r="M27" s="39"/>
    </row>
    <row r="28" spans="1:13">
      <c r="A28" s="17"/>
      <c r="B28" s="128" t="s">
        <v>1059</v>
      </c>
      <c r="C28" s="40"/>
      <c r="D28" s="40"/>
      <c r="E28" s="40"/>
      <c r="F28" s="12"/>
      <c r="G28" s="40"/>
      <c r="H28" s="40"/>
      <c r="I28" s="40"/>
      <c r="J28" s="12"/>
      <c r="K28" s="40"/>
      <c r="L28" s="40"/>
      <c r="M28" s="40"/>
    </row>
    <row r="29" spans="1:13">
      <c r="A29" s="17"/>
      <c r="B29" s="42" t="s">
        <v>1060</v>
      </c>
      <c r="C29" s="42" t="s">
        <v>376</v>
      </c>
      <c r="D29" s="45">
        <v>95.2</v>
      </c>
      <c r="E29" s="44"/>
      <c r="F29" s="44"/>
      <c r="G29" s="42" t="s">
        <v>376</v>
      </c>
      <c r="H29" s="45">
        <v>16.3</v>
      </c>
      <c r="I29" s="44"/>
      <c r="J29" s="44"/>
      <c r="K29" s="42" t="s">
        <v>376</v>
      </c>
      <c r="L29" s="45">
        <v>16.899999999999999</v>
      </c>
      <c r="M29" s="44"/>
    </row>
    <row r="30" spans="1:13">
      <c r="A30" s="17"/>
      <c r="B30" s="42"/>
      <c r="C30" s="42"/>
      <c r="D30" s="45"/>
      <c r="E30" s="44"/>
      <c r="F30" s="44"/>
      <c r="G30" s="42"/>
      <c r="H30" s="45"/>
      <c r="I30" s="44"/>
      <c r="J30" s="44"/>
      <c r="K30" s="42"/>
      <c r="L30" s="45"/>
      <c r="M30" s="44"/>
    </row>
    <row r="31" spans="1:13">
      <c r="A31" s="17"/>
      <c r="B31" s="64" t="s">
        <v>1061</v>
      </c>
      <c r="C31" s="47">
        <v>454.9</v>
      </c>
      <c r="D31" s="47"/>
      <c r="E31" s="22"/>
      <c r="F31" s="22"/>
      <c r="G31" s="47">
        <v>480.3</v>
      </c>
      <c r="H31" s="47"/>
      <c r="I31" s="22"/>
      <c r="J31" s="22"/>
      <c r="K31" s="47">
        <v>478.4</v>
      </c>
      <c r="L31" s="47"/>
      <c r="M31" s="22"/>
    </row>
    <row r="32" spans="1:13">
      <c r="A32" s="17"/>
      <c r="B32" s="64"/>
      <c r="C32" s="47"/>
      <c r="D32" s="47"/>
      <c r="E32" s="22"/>
      <c r="F32" s="22"/>
      <c r="G32" s="47"/>
      <c r="H32" s="47"/>
      <c r="I32" s="22"/>
      <c r="J32" s="22"/>
      <c r="K32" s="47"/>
      <c r="L32" s="47"/>
      <c r="M32" s="22"/>
    </row>
    <row r="33" spans="1:13" ht="15.75" thickBot="1">
      <c r="A33" s="17"/>
      <c r="B33" s="28" t="s">
        <v>1062</v>
      </c>
      <c r="C33" s="57" t="s">
        <v>1063</v>
      </c>
      <c r="D33" s="57"/>
      <c r="E33" s="115" t="s">
        <v>404</v>
      </c>
      <c r="F33" s="29"/>
      <c r="G33" s="57" t="s">
        <v>1064</v>
      </c>
      <c r="H33" s="57"/>
      <c r="I33" s="115" t="s">
        <v>404</v>
      </c>
      <c r="J33" s="29"/>
      <c r="K33" s="57" t="s">
        <v>1065</v>
      </c>
      <c r="L33" s="57"/>
      <c r="M33" s="115" t="s">
        <v>404</v>
      </c>
    </row>
    <row r="34" spans="1:13">
      <c r="A34" s="17"/>
      <c r="B34" s="46" t="s">
        <v>1066</v>
      </c>
      <c r="C34" s="65" t="s">
        <v>376</v>
      </c>
      <c r="D34" s="62">
        <v>436.3</v>
      </c>
      <c r="E34" s="40"/>
      <c r="F34" s="22"/>
      <c r="G34" s="65" t="s">
        <v>376</v>
      </c>
      <c r="H34" s="62">
        <v>459</v>
      </c>
      <c r="I34" s="40"/>
      <c r="J34" s="22"/>
      <c r="K34" s="65" t="s">
        <v>376</v>
      </c>
      <c r="L34" s="62">
        <v>456.2</v>
      </c>
      <c r="M34" s="40"/>
    </row>
    <row r="35" spans="1:13" ht="15.75" thickBot="1">
      <c r="A35" s="17"/>
      <c r="B35" s="46"/>
      <c r="C35" s="66"/>
      <c r="D35" s="69"/>
      <c r="E35" s="68"/>
      <c r="F35" s="22"/>
      <c r="G35" s="66"/>
      <c r="H35" s="69"/>
      <c r="I35" s="68"/>
      <c r="J35" s="22"/>
      <c r="K35" s="66"/>
      <c r="L35" s="69"/>
      <c r="M35" s="68"/>
    </row>
    <row r="36" spans="1:13" ht="15.75" thickTop="1"/>
  </sheetData>
  <mergeCells count="98">
    <mergeCell ref="A22:A35"/>
    <mergeCell ref="B22:M22"/>
    <mergeCell ref="B23:M23"/>
    <mergeCell ref="A1:A2"/>
    <mergeCell ref="B1:M1"/>
    <mergeCell ref="B2:M2"/>
    <mergeCell ref="B3:M3"/>
    <mergeCell ref="A4:A21"/>
    <mergeCell ref="B4:M4"/>
    <mergeCell ref="B5:M5"/>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L32"/>
    <mergeCell ref="M31:M32"/>
    <mergeCell ref="C33:D33"/>
    <mergeCell ref="G33:H33"/>
    <mergeCell ref="K33:L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0:H21"/>
    <mergeCell ref="I20:I21"/>
    <mergeCell ref="B24:M24"/>
    <mergeCell ref="C26:M26"/>
    <mergeCell ref="C27:E27"/>
    <mergeCell ref="G27:I27"/>
    <mergeCell ref="K27:M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3.140625" customWidth="1"/>
    <col min="4" max="4" width="12.85546875" customWidth="1"/>
    <col min="5" max="5" width="2.5703125" customWidth="1"/>
    <col min="6" max="6" width="4.140625" customWidth="1"/>
    <col min="7" max="7" width="3.140625" customWidth="1"/>
    <col min="8" max="8" width="13.28515625" customWidth="1"/>
    <col min="9" max="9" width="2.5703125" customWidth="1"/>
    <col min="10" max="10" width="4.140625" customWidth="1"/>
    <col min="11" max="11" width="3.140625" customWidth="1"/>
    <col min="12" max="12" width="13.28515625" customWidth="1"/>
    <col min="13" max="13" width="2.5703125" customWidth="1"/>
  </cols>
  <sheetData>
    <row r="1" spans="1:13" ht="15" customHeight="1">
      <c r="A1" s="10" t="s">
        <v>142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68</v>
      </c>
      <c r="B3" s="16" t="s">
        <v>7</v>
      </c>
      <c r="C3" s="16"/>
      <c r="D3" s="16"/>
      <c r="E3" s="16"/>
      <c r="F3" s="16"/>
      <c r="G3" s="16"/>
      <c r="H3" s="16"/>
      <c r="I3" s="16"/>
      <c r="J3" s="16"/>
      <c r="K3" s="16"/>
      <c r="L3" s="16"/>
      <c r="M3" s="16"/>
    </row>
    <row r="4" spans="1:13" ht="15" customHeight="1">
      <c r="A4" s="17" t="s">
        <v>1426</v>
      </c>
      <c r="B4" s="16" t="s">
        <v>7</v>
      </c>
      <c r="C4" s="16"/>
      <c r="D4" s="16"/>
      <c r="E4" s="16"/>
      <c r="F4" s="16"/>
      <c r="G4" s="16"/>
      <c r="H4" s="16"/>
      <c r="I4" s="16"/>
      <c r="J4" s="16"/>
      <c r="K4" s="16"/>
      <c r="L4" s="16"/>
      <c r="M4" s="16"/>
    </row>
    <row r="5" spans="1:13">
      <c r="A5" s="17"/>
      <c r="B5" s="20" t="s">
        <v>1078</v>
      </c>
      <c r="C5" s="20"/>
      <c r="D5" s="20"/>
      <c r="E5" s="20"/>
      <c r="F5" s="20"/>
      <c r="G5" s="20"/>
      <c r="H5" s="20"/>
      <c r="I5" s="20"/>
      <c r="J5" s="20"/>
      <c r="K5" s="20"/>
      <c r="L5" s="20"/>
      <c r="M5" s="20"/>
    </row>
    <row r="6" spans="1:13">
      <c r="A6" s="17"/>
      <c r="B6" s="36"/>
      <c r="C6" s="36"/>
      <c r="D6" s="36"/>
      <c r="E6" s="36"/>
      <c r="F6" s="36"/>
      <c r="G6" s="36"/>
      <c r="H6" s="36"/>
      <c r="I6" s="36"/>
      <c r="J6" s="36"/>
      <c r="K6" s="36"/>
      <c r="L6" s="36"/>
      <c r="M6" s="36"/>
    </row>
    <row r="7" spans="1:13">
      <c r="A7" s="17"/>
      <c r="B7" s="13"/>
      <c r="C7" s="13"/>
      <c r="D7" s="13"/>
      <c r="E7" s="13"/>
      <c r="F7" s="13"/>
      <c r="G7" s="13"/>
      <c r="H7" s="13"/>
      <c r="I7" s="13"/>
      <c r="J7" s="13"/>
      <c r="K7" s="13"/>
      <c r="L7" s="13"/>
      <c r="M7" s="13"/>
    </row>
    <row r="8" spans="1:13">
      <c r="A8" s="17"/>
      <c r="B8" s="12"/>
      <c r="C8" s="37" t="s">
        <v>471</v>
      </c>
      <c r="D8" s="37"/>
      <c r="E8" s="37"/>
      <c r="F8" s="37"/>
      <c r="G8" s="37"/>
      <c r="H8" s="37"/>
      <c r="I8" s="37"/>
      <c r="J8" s="37"/>
      <c r="K8" s="37"/>
      <c r="L8" s="37"/>
      <c r="M8" s="37"/>
    </row>
    <row r="9" spans="1:13" ht="15.75" thickBot="1">
      <c r="A9" s="17"/>
      <c r="B9" s="12"/>
      <c r="C9" s="39">
        <v>2013</v>
      </c>
      <c r="D9" s="39"/>
      <c r="E9" s="39"/>
      <c r="F9" s="12"/>
      <c r="G9" s="39">
        <v>2012</v>
      </c>
      <c r="H9" s="39"/>
      <c r="I9" s="39"/>
      <c r="J9" s="12"/>
      <c r="K9" s="39">
        <v>2011</v>
      </c>
      <c r="L9" s="39"/>
      <c r="M9" s="39"/>
    </row>
    <row r="10" spans="1:13">
      <c r="A10" s="17"/>
      <c r="B10" s="41" t="s">
        <v>1079</v>
      </c>
      <c r="C10" s="72" t="s">
        <v>376</v>
      </c>
      <c r="D10" s="56">
        <v>827.5</v>
      </c>
      <c r="E10" s="55"/>
      <c r="F10" s="44"/>
      <c r="G10" s="72" t="s">
        <v>376</v>
      </c>
      <c r="H10" s="54">
        <v>2004.5</v>
      </c>
      <c r="I10" s="55"/>
      <c r="J10" s="44"/>
      <c r="K10" s="72" t="s">
        <v>376</v>
      </c>
      <c r="L10" s="54">
        <v>1331.1</v>
      </c>
      <c r="M10" s="55"/>
    </row>
    <row r="11" spans="1:13">
      <c r="A11" s="17"/>
      <c r="B11" s="41"/>
      <c r="C11" s="42"/>
      <c r="D11" s="45"/>
      <c r="E11" s="44"/>
      <c r="F11" s="44"/>
      <c r="G11" s="42"/>
      <c r="H11" s="43"/>
      <c r="I11" s="44"/>
      <c r="J11" s="44"/>
      <c r="K11" s="109"/>
      <c r="L11" s="116"/>
      <c r="M11" s="111"/>
    </row>
    <row r="12" spans="1:13">
      <c r="A12" s="17"/>
      <c r="B12" s="46" t="s">
        <v>157</v>
      </c>
      <c r="C12" s="47">
        <v>2.2999999999999998</v>
      </c>
      <c r="D12" s="47"/>
      <c r="E12" s="22"/>
      <c r="F12" s="22"/>
      <c r="G12" s="47">
        <v>3.4</v>
      </c>
      <c r="H12" s="47"/>
      <c r="I12" s="22"/>
      <c r="J12" s="22"/>
      <c r="K12" s="47">
        <v>1</v>
      </c>
      <c r="L12" s="47"/>
      <c r="M12" s="22"/>
    </row>
    <row r="13" spans="1:13">
      <c r="A13" s="17"/>
      <c r="B13" s="46"/>
      <c r="C13" s="47"/>
      <c r="D13" s="47"/>
      <c r="E13" s="22"/>
      <c r="F13" s="22"/>
      <c r="G13" s="47"/>
      <c r="H13" s="47"/>
      <c r="I13" s="22"/>
      <c r="J13" s="22"/>
      <c r="K13" s="47"/>
      <c r="L13" s="47"/>
      <c r="M13" s="22"/>
    </row>
    <row r="14" spans="1:13">
      <c r="A14" s="17"/>
      <c r="B14" s="41" t="s">
        <v>43</v>
      </c>
      <c r="C14" s="45">
        <v>0.4</v>
      </c>
      <c r="D14" s="45"/>
      <c r="E14" s="44"/>
      <c r="F14" s="44"/>
      <c r="G14" s="45" t="s">
        <v>768</v>
      </c>
      <c r="H14" s="45"/>
      <c r="I14" s="42" t="s">
        <v>404</v>
      </c>
      <c r="J14" s="44"/>
      <c r="K14" s="45" t="s">
        <v>474</v>
      </c>
      <c r="L14" s="45"/>
      <c r="M14" s="42" t="s">
        <v>404</v>
      </c>
    </row>
    <row r="15" spans="1:13">
      <c r="A15" s="17"/>
      <c r="B15" s="41"/>
      <c r="C15" s="45"/>
      <c r="D15" s="45"/>
      <c r="E15" s="44"/>
      <c r="F15" s="44"/>
      <c r="G15" s="45"/>
      <c r="H15" s="45"/>
      <c r="I15" s="42"/>
      <c r="J15" s="44"/>
      <c r="K15" s="45"/>
      <c r="L15" s="45"/>
      <c r="M15" s="42"/>
    </row>
    <row r="16" spans="1:13" ht="39">
      <c r="A16" s="17"/>
      <c r="B16" s="30" t="s">
        <v>1080</v>
      </c>
      <c r="C16" s="47" t="s">
        <v>1081</v>
      </c>
      <c r="D16" s="47"/>
      <c r="E16" s="26" t="s">
        <v>404</v>
      </c>
      <c r="F16" s="12"/>
      <c r="G16" s="47" t="s">
        <v>1082</v>
      </c>
      <c r="H16" s="47"/>
      <c r="I16" s="26" t="s">
        <v>404</v>
      </c>
      <c r="J16" s="12"/>
      <c r="K16" s="47" t="s">
        <v>1083</v>
      </c>
      <c r="L16" s="47"/>
      <c r="M16" s="26" t="s">
        <v>404</v>
      </c>
    </row>
    <row r="17" spans="1:13" ht="15.75" thickBot="1">
      <c r="A17" s="17"/>
      <c r="B17" s="27" t="s">
        <v>383</v>
      </c>
      <c r="C17" s="57" t="s">
        <v>1084</v>
      </c>
      <c r="D17" s="57"/>
      <c r="E17" s="115" t="s">
        <v>404</v>
      </c>
      <c r="F17" s="29"/>
      <c r="G17" s="57" t="s">
        <v>1085</v>
      </c>
      <c r="H17" s="57"/>
      <c r="I17" s="115" t="s">
        <v>404</v>
      </c>
      <c r="J17" s="29"/>
      <c r="K17" s="57" t="s">
        <v>1086</v>
      </c>
      <c r="L17" s="57"/>
      <c r="M17" s="115" t="s">
        <v>404</v>
      </c>
    </row>
    <row r="18" spans="1:13">
      <c r="A18" s="17"/>
      <c r="B18" s="64" t="s">
        <v>1087</v>
      </c>
      <c r="C18" s="62">
        <v>453.4</v>
      </c>
      <c r="D18" s="62"/>
      <c r="E18" s="40"/>
      <c r="F18" s="22"/>
      <c r="G18" s="62">
        <v>688.5</v>
      </c>
      <c r="H18" s="62"/>
      <c r="I18" s="40"/>
      <c r="J18" s="22"/>
      <c r="K18" s="62">
        <v>161.19999999999999</v>
      </c>
      <c r="L18" s="62"/>
      <c r="M18" s="40"/>
    </row>
    <row r="19" spans="1:13">
      <c r="A19" s="17"/>
      <c r="B19" s="64"/>
      <c r="C19" s="63"/>
      <c r="D19" s="63"/>
      <c r="E19" s="61"/>
      <c r="F19" s="22"/>
      <c r="G19" s="47"/>
      <c r="H19" s="47"/>
      <c r="I19" s="22"/>
      <c r="J19" s="22"/>
      <c r="K19" s="47"/>
      <c r="L19" s="47"/>
      <c r="M19" s="22"/>
    </row>
    <row r="20" spans="1:13">
      <c r="A20" s="17"/>
      <c r="B20" s="42" t="s">
        <v>1088</v>
      </c>
      <c r="C20" s="45">
        <v>26.9</v>
      </c>
      <c r="D20" s="45"/>
      <c r="E20" s="44"/>
      <c r="F20" s="44"/>
      <c r="G20" s="45" t="s">
        <v>1089</v>
      </c>
      <c r="H20" s="45"/>
      <c r="I20" s="42" t="s">
        <v>404</v>
      </c>
      <c r="J20" s="44"/>
      <c r="K20" s="45">
        <v>82.7</v>
      </c>
      <c r="L20" s="45"/>
      <c r="M20" s="44"/>
    </row>
    <row r="21" spans="1:13" ht="15.75" thickBot="1">
      <c r="A21" s="17"/>
      <c r="B21" s="42"/>
      <c r="C21" s="57"/>
      <c r="D21" s="57"/>
      <c r="E21" s="58"/>
      <c r="F21" s="44"/>
      <c r="G21" s="57"/>
      <c r="H21" s="57"/>
      <c r="I21" s="70"/>
      <c r="J21" s="44"/>
      <c r="K21" s="57"/>
      <c r="L21" s="57"/>
      <c r="M21" s="58"/>
    </row>
    <row r="22" spans="1:13">
      <c r="A22" s="17"/>
      <c r="B22" s="64" t="s">
        <v>1090</v>
      </c>
      <c r="C22" s="62">
        <v>480.3</v>
      </c>
      <c r="D22" s="62"/>
      <c r="E22" s="40"/>
      <c r="F22" s="22"/>
      <c r="G22" s="62">
        <v>633.20000000000005</v>
      </c>
      <c r="H22" s="62"/>
      <c r="I22" s="40"/>
      <c r="J22" s="22"/>
      <c r="K22" s="62">
        <v>243.9</v>
      </c>
      <c r="L22" s="62"/>
      <c r="M22" s="40"/>
    </row>
    <row r="23" spans="1:13">
      <c r="A23" s="17"/>
      <c r="B23" s="64"/>
      <c r="C23" s="47"/>
      <c r="D23" s="47"/>
      <c r="E23" s="22"/>
      <c r="F23" s="22"/>
      <c r="G23" s="47"/>
      <c r="H23" s="47"/>
      <c r="I23" s="22"/>
      <c r="J23" s="22"/>
      <c r="K23" s="47"/>
      <c r="L23" s="47"/>
      <c r="M23" s="22"/>
    </row>
    <row r="24" spans="1:13">
      <c r="A24" s="17"/>
      <c r="B24" s="42" t="s">
        <v>1091</v>
      </c>
      <c r="C24" s="45">
        <v>0.9</v>
      </c>
      <c r="D24" s="45"/>
      <c r="E24" s="44"/>
      <c r="F24" s="44"/>
      <c r="G24" s="45">
        <v>1</v>
      </c>
      <c r="H24" s="45"/>
      <c r="I24" s="44"/>
      <c r="J24" s="44"/>
      <c r="K24" s="45">
        <v>1.2</v>
      </c>
      <c r="L24" s="45"/>
      <c r="M24" s="44"/>
    </row>
    <row r="25" spans="1:13" ht="15.75" thickBot="1">
      <c r="A25" s="17"/>
      <c r="B25" s="42"/>
      <c r="C25" s="57"/>
      <c r="D25" s="57"/>
      <c r="E25" s="58"/>
      <c r="F25" s="44"/>
      <c r="G25" s="57"/>
      <c r="H25" s="57"/>
      <c r="I25" s="58"/>
      <c r="J25" s="44"/>
      <c r="K25" s="57"/>
      <c r="L25" s="57"/>
      <c r="M25" s="58"/>
    </row>
    <row r="26" spans="1:13">
      <c r="A26" s="17"/>
      <c r="B26" s="64" t="s">
        <v>1092</v>
      </c>
      <c r="C26" s="65" t="s">
        <v>376</v>
      </c>
      <c r="D26" s="62">
        <v>481.2</v>
      </c>
      <c r="E26" s="40"/>
      <c r="F26" s="22"/>
      <c r="G26" s="65" t="s">
        <v>376</v>
      </c>
      <c r="H26" s="62">
        <v>634.20000000000005</v>
      </c>
      <c r="I26" s="40"/>
      <c r="J26" s="22"/>
      <c r="K26" s="65" t="s">
        <v>376</v>
      </c>
      <c r="L26" s="62">
        <v>245.1</v>
      </c>
      <c r="M26" s="40"/>
    </row>
    <row r="27" spans="1:13" ht="15.75" thickBot="1">
      <c r="A27" s="17"/>
      <c r="B27" s="64"/>
      <c r="C27" s="66"/>
      <c r="D27" s="69"/>
      <c r="E27" s="68"/>
      <c r="F27" s="22"/>
      <c r="G27" s="66"/>
      <c r="H27" s="69"/>
      <c r="I27" s="68"/>
      <c r="J27" s="22"/>
      <c r="K27" s="66"/>
      <c r="L27" s="69"/>
      <c r="M27" s="68"/>
    </row>
    <row r="28" spans="1:13" ht="15.75" thickTop="1">
      <c r="A28" s="17" t="s">
        <v>1427</v>
      </c>
      <c r="B28" s="16" t="s">
        <v>7</v>
      </c>
      <c r="C28" s="16"/>
      <c r="D28" s="16"/>
      <c r="E28" s="16"/>
      <c r="F28" s="16"/>
      <c r="G28" s="16"/>
      <c r="H28" s="16"/>
      <c r="I28" s="16"/>
      <c r="J28" s="16"/>
      <c r="K28" s="16"/>
      <c r="L28" s="16"/>
      <c r="M28" s="16"/>
    </row>
    <row r="29" spans="1:13" ht="25.5" customHeight="1">
      <c r="A29" s="17"/>
      <c r="B29" s="20" t="s">
        <v>1093</v>
      </c>
      <c r="C29" s="20"/>
      <c r="D29" s="20"/>
      <c r="E29" s="20"/>
      <c r="F29" s="20"/>
      <c r="G29" s="20"/>
      <c r="H29" s="20"/>
      <c r="I29" s="20"/>
      <c r="J29" s="20"/>
      <c r="K29" s="20"/>
      <c r="L29" s="20"/>
      <c r="M29" s="20"/>
    </row>
    <row r="30" spans="1:13">
      <c r="A30" s="17"/>
      <c r="B30" s="36"/>
      <c r="C30" s="36"/>
      <c r="D30" s="36"/>
      <c r="E30" s="36"/>
      <c r="F30" s="36"/>
      <c r="G30" s="36"/>
      <c r="H30" s="36"/>
      <c r="I30" s="36"/>
      <c r="J30" s="36"/>
      <c r="K30" s="36"/>
      <c r="L30" s="36"/>
      <c r="M30" s="36"/>
    </row>
    <row r="31" spans="1:13">
      <c r="A31" s="17"/>
      <c r="B31" s="13"/>
      <c r="C31" s="13"/>
      <c r="D31" s="13"/>
      <c r="E31" s="13"/>
      <c r="F31" s="13"/>
      <c r="G31" s="13"/>
      <c r="H31" s="13"/>
      <c r="I31" s="13"/>
      <c r="J31" s="13"/>
      <c r="K31" s="13"/>
      <c r="L31" s="13"/>
      <c r="M31" s="13"/>
    </row>
    <row r="32" spans="1:13" ht="15.75" thickBot="1">
      <c r="A32" s="17"/>
      <c r="B32" s="12"/>
      <c r="C32" s="39" t="s">
        <v>1094</v>
      </c>
      <c r="D32" s="39"/>
      <c r="E32" s="39"/>
      <c r="F32" s="39"/>
      <c r="G32" s="39"/>
      <c r="H32" s="39"/>
      <c r="I32" s="39"/>
      <c r="J32" s="39"/>
      <c r="K32" s="39"/>
      <c r="L32" s="39"/>
      <c r="M32" s="39"/>
    </row>
    <row r="33" spans="1:13" ht="15.75" thickBot="1">
      <c r="A33" s="17"/>
      <c r="B33" s="12"/>
      <c r="C33" s="104" t="s">
        <v>1095</v>
      </c>
      <c r="D33" s="104"/>
      <c r="E33" s="104"/>
      <c r="F33" s="12"/>
      <c r="G33" s="104" t="s">
        <v>1096</v>
      </c>
      <c r="H33" s="104"/>
      <c r="I33" s="104"/>
      <c r="J33" s="12"/>
      <c r="K33" s="104" t="s">
        <v>1097</v>
      </c>
      <c r="L33" s="104"/>
      <c r="M33" s="104"/>
    </row>
    <row r="34" spans="1:13">
      <c r="A34" s="17"/>
      <c r="B34" s="26" t="s">
        <v>1098</v>
      </c>
      <c r="C34" s="40"/>
      <c r="D34" s="40"/>
      <c r="E34" s="40"/>
      <c r="F34" s="12"/>
      <c r="G34" s="40"/>
      <c r="H34" s="40"/>
      <c r="I34" s="40"/>
      <c r="J34" s="12"/>
      <c r="K34" s="40"/>
      <c r="L34" s="40"/>
      <c r="M34" s="40"/>
    </row>
    <row r="35" spans="1:13">
      <c r="A35" s="17"/>
      <c r="B35" s="41" t="s">
        <v>156</v>
      </c>
      <c r="C35" s="42" t="s">
        <v>376</v>
      </c>
      <c r="D35" s="45" t="s">
        <v>1099</v>
      </c>
      <c r="E35" s="42" t="s">
        <v>404</v>
      </c>
      <c r="F35" s="44"/>
      <c r="G35" s="42" t="s">
        <v>376</v>
      </c>
      <c r="H35" s="45">
        <v>415</v>
      </c>
      <c r="I35" s="44"/>
      <c r="J35" s="44"/>
      <c r="K35" s="42" t="s">
        <v>376</v>
      </c>
      <c r="L35" s="45" t="s">
        <v>1100</v>
      </c>
      <c r="M35" s="42" t="s">
        <v>404</v>
      </c>
    </row>
    <row r="36" spans="1:13">
      <c r="A36" s="17"/>
      <c r="B36" s="41"/>
      <c r="C36" s="42"/>
      <c r="D36" s="45"/>
      <c r="E36" s="42"/>
      <c r="F36" s="44"/>
      <c r="G36" s="42"/>
      <c r="H36" s="45"/>
      <c r="I36" s="44"/>
      <c r="J36" s="44"/>
      <c r="K36" s="42"/>
      <c r="L36" s="45"/>
      <c r="M36" s="42"/>
    </row>
    <row r="37" spans="1:13">
      <c r="A37" s="17"/>
      <c r="B37" s="46" t="s">
        <v>394</v>
      </c>
      <c r="C37" s="47" t="s">
        <v>474</v>
      </c>
      <c r="D37" s="47"/>
      <c r="E37" s="64" t="s">
        <v>404</v>
      </c>
      <c r="F37" s="22"/>
      <c r="G37" s="47">
        <v>0.4</v>
      </c>
      <c r="H37" s="47"/>
      <c r="I37" s="22"/>
      <c r="J37" s="22"/>
      <c r="K37" s="47" t="s">
        <v>768</v>
      </c>
      <c r="L37" s="47"/>
      <c r="M37" s="64" t="s">
        <v>404</v>
      </c>
    </row>
    <row r="38" spans="1:13">
      <c r="A38" s="17"/>
      <c r="B38" s="46"/>
      <c r="C38" s="47"/>
      <c r="D38" s="47"/>
      <c r="E38" s="64"/>
      <c r="F38" s="22"/>
      <c r="G38" s="47"/>
      <c r="H38" s="47"/>
      <c r="I38" s="22"/>
      <c r="J38" s="22"/>
      <c r="K38" s="47"/>
      <c r="L38" s="47"/>
      <c r="M38" s="64"/>
    </row>
    <row r="39" spans="1:13">
      <c r="A39" s="17"/>
      <c r="B39" s="41" t="s">
        <v>574</v>
      </c>
      <c r="C39" s="45">
        <v>0.1</v>
      </c>
      <c r="D39" s="45"/>
      <c r="E39" s="44"/>
      <c r="F39" s="44"/>
      <c r="G39" s="45" t="s">
        <v>377</v>
      </c>
      <c r="H39" s="45"/>
      <c r="I39" s="44"/>
      <c r="J39" s="114" t="s">
        <v>445</v>
      </c>
      <c r="K39" s="45">
        <v>0.1</v>
      </c>
      <c r="L39" s="45"/>
      <c r="M39" s="44"/>
    </row>
    <row r="40" spans="1:13">
      <c r="A40" s="17"/>
      <c r="B40" s="41"/>
      <c r="C40" s="45"/>
      <c r="D40" s="45"/>
      <c r="E40" s="44"/>
      <c r="F40" s="44"/>
      <c r="G40" s="45"/>
      <c r="H40" s="45"/>
      <c r="I40" s="44"/>
      <c r="J40" s="114"/>
      <c r="K40" s="45"/>
      <c r="L40" s="45"/>
      <c r="M40" s="44"/>
    </row>
    <row r="41" spans="1:13">
      <c r="A41" s="17"/>
      <c r="B41" s="46" t="s">
        <v>1101</v>
      </c>
      <c r="C41" s="47">
        <v>17.7</v>
      </c>
      <c r="D41" s="47"/>
      <c r="E41" s="22"/>
      <c r="F41" s="22"/>
      <c r="G41" s="47" t="s">
        <v>1102</v>
      </c>
      <c r="H41" s="47"/>
      <c r="I41" s="64" t="s">
        <v>404</v>
      </c>
      <c r="J41" s="22"/>
      <c r="K41" s="47">
        <v>11.5</v>
      </c>
      <c r="L41" s="47"/>
      <c r="M41" s="22"/>
    </row>
    <row r="42" spans="1:13">
      <c r="A42" s="17"/>
      <c r="B42" s="46"/>
      <c r="C42" s="47"/>
      <c r="D42" s="47"/>
      <c r="E42" s="22"/>
      <c r="F42" s="22"/>
      <c r="G42" s="47"/>
      <c r="H42" s="47"/>
      <c r="I42" s="64"/>
      <c r="J42" s="22"/>
      <c r="K42" s="47"/>
      <c r="L42" s="47"/>
      <c r="M42" s="22"/>
    </row>
    <row r="43" spans="1:13" ht="23.25" customHeight="1">
      <c r="A43" s="17"/>
      <c r="B43" s="41" t="s">
        <v>1103</v>
      </c>
      <c r="C43" s="45" t="s">
        <v>1104</v>
      </c>
      <c r="D43" s="45"/>
      <c r="E43" s="42" t="s">
        <v>404</v>
      </c>
      <c r="F43" s="44"/>
      <c r="G43" s="45">
        <v>3</v>
      </c>
      <c r="H43" s="45"/>
      <c r="I43" s="44"/>
      <c r="J43" s="44"/>
      <c r="K43" s="45" t="s">
        <v>803</v>
      </c>
      <c r="L43" s="45"/>
      <c r="M43" s="42" t="s">
        <v>404</v>
      </c>
    </row>
    <row r="44" spans="1:13">
      <c r="A44" s="17"/>
      <c r="B44" s="41"/>
      <c r="C44" s="45"/>
      <c r="D44" s="45"/>
      <c r="E44" s="42"/>
      <c r="F44" s="44"/>
      <c r="G44" s="45"/>
      <c r="H44" s="45"/>
      <c r="I44" s="44"/>
      <c r="J44" s="44"/>
      <c r="K44" s="45"/>
      <c r="L44" s="45"/>
      <c r="M44" s="42"/>
    </row>
    <row r="45" spans="1:13">
      <c r="A45" s="17"/>
      <c r="B45" s="46" t="s">
        <v>1105</v>
      </c>
      <c r="C45" s="47">
        <v>941.8</v>
      </c>
      <c r="D45" s="47"/>
      <c r="E45" s="22"/>
      <c r="F45" s="117" t="s">
        <v>575</v>
      </c>
      <c r="G45" s="47" t="s">
        <v>1106</v>
      </c>
      <c r="H45" s="47"/>
      <c r="I45" s="64" t="s">
        <v>404</v>
      </c>
      <c r="J45" s="22"/>
      <c r="K45" s="47">
        <v>612.20000000000005</v>
      </c>
      <c r="L45" s="47"/>
      <c r="M45" s="22"/>
    </row>
    <row r="46" spans="1:13" ht="15.75" thickBot="1">
      <c r="A46" s="17"/>
      <c r="B46" s="46"/>
      <c r="C46" s="53"/>
      <c r="D46" s="53"/>
      <c r="E46" s="52"/>
      <c r="F46" s="117"/>
      <c r="G46" s="53"/>
      <c r="H46" s="53"/>
      <c r="I46" s="112"/>
      <c r="J46" s="22"/>
      <c r="K46" s="53"/>
      <c r="L46" s="53"/>
      <c r="M46" s="52"/>
    </row>
    <row r="47" spans="1:13">
      <c r="A47" s="17"/>
      <c r="B47" s="49" t="s">
        <v>1107</v>
      </c>
      <c r="C47" s="56" t="s">
        <v>1108</v>
      </c>
      <c r="D47" s="56"/>
      <c r="E47" s="72" t="s">
        <v>404</v>
      </c>
      <c r="F47" s="44"/>
      <c r="G47" s="56">
        <v>82.6</v>
      </c>
      <c r="H47" s="56"/>
      <c r="I47" s="55"/>
      <c r="J47" s="44"/>
      <c r="K47" s="56" t="s">
        <v>1109</v>
      </c>
      <c r="L47" s="56"/>
      <c r="M47" s="72" t="s">
        <v>404</v>
      </c>
    </row>
    <row r="48" spans="1:13" ht="15.75" thickBot="1">
      <c r="A48" s="17"/>
      <c r="B48" s="49"/>
      <c r="C48" s="57"/>
      <c r="D48" s="57"/>
      <c r="E48" s="70"/>
      <c r="F48" s="44"/>
      <c r="G48" s="57"/>
      <c r="H48" s="57"/>
      <c r="I48" s="58"/>
      <c r="J48" s="44"/>
      <c r="K48" s="57"/>
      <c r="L48" s="57"/>
      <c r="M48" s="70"/>
    </row>
    <row r="49" spans="1:13">
      <c r="A49" s="17"/>
      <c r="B49" s="12"/>
      <c r="C49" s="40"/>
      <c r="D49" s="40"/>
      <c r="E49" s="40"/>
      <c r="F49" s="12"/>
      <c r="G49" s="40"/>
      <c r="H49" s="40"/>
      <c r="I49" s="40"/>
      <c r="J49" s="12"/>
      <c r="K49" s="40"/>
      <c r="L49" s="40"/>
      <c r="M49" s="40"/>
    </row>
    <row r="50" spans="1:13">
      <c r="A50" s="17"/>
      <c r="B50" s="28" t="s">
        <v>713</v>
      </c>
      <c r="C50" s="44"/>
      <c r="D50" s="44"/>
      <c r="E50" s="44"/>
      <c r="F50" s="29"/>
      <c r="G50" s="44"/>
      <c r="H50" s="44"/>
      <c r="I50" s="44"/>
      <c r="J50" s="29"/>
      <c r="K50" s="44"/>
      <c r="L50" s="44"/>
      <c r="M50" s="44"/>
    </row>
    <row r="51" spans="1:13">
      <c r="A51" s="17"/>
      <c r="B51" s="46" t="s">
        <v>43</v>
      </c>
      <c r="C51" s="47">
        <v>1.1000000000000001</v>
      </c>
      <c r="D51" s="47"/>
      <c r="E51" s="22"/>
      <c r="F51" s="117" t="s">
        <v>855</v>
      </c>
      <c r="G51" s="47" t="s">
        <v>771</v>
      </c>
      <c r="H51" s="47"/>
      <c r="I51" s="64" t="s">
        <v>404</v>
      </c>
      <c r="J51" s="22"/>
      <c r="K51" s="47">
        <v>0.7</v>
      </c>
      <c r="L51" s="47"/>
      <c r="M51" s="22"/>
    </row>
    <row r="52" spans="1:13">
      <c r="A52" s="17"/>
      <c r="B52" s="46"/>
      <c r="C52" s="47"/>
      <c r="D52" s="47"/>
      <c r="E52" s="22"/>
      <c r="F52" s="117"/>
      <c r="G52" s="47"/>
      <c r="H52" s="47"/>
      <c r="I52" s="64"/>
      <c r="J52" s="22"/>
      <c r="K52" s="47"/>
      <c r="L52" s="47"/>
      <c r="M52" s="22"/>
    </row>
    <row r="53" spans="1:13" ht="35.25" customHeight="1">
      <c r="A53" s="17"/>
      <c r="B53" s="41" t="s">
        <v>1110</v>
      </c>
      <c r="C53" s="45" t="s">
        <v>377</v>
      </c>
      <c r="D53" s="45"/>
      <c r="E53" s="44"/>
      <c r="F53" s="44"/>
      <c r="G53" s="45" t="s">
        <v>377</v>
      </c>
      <c r="H53" s="45"/>
      <c r="I53" s="44"/>
      <c r="J53" s="44"/>
      <c r="K53" s="45" t="s">
        <v>377</v>
      </c>
      <c r="L53" s="45"/>
      <c r="M53" s="44"/>
    </row>
    <row r="54" spans="1:13" ht="15.75" thickBot="1">
      <c r="A54" s="17"/>
      <c r="B54" s="41"/>
      <c r="C54" s="57"/>
      <c r="D54" s="57"/>
      <c r="E54" s="58"/>
      <c r="F54" s="44"/>
      <c r="G54" s="57"/>
      <c r="H54" s="57"/>
      <c r="I54" s="58"/>
      <c r="J54" s="44"/>
      <c r="K54" s="57"/>
      <c r="L54" s="57"/>
      <c r="M54" s="58"/>
    </row>
    <row r="55" spans="1:13">
      <c r="A55" s="17"/>
      <c r="B55" s="50" t="s">
        <v>1111</v>
      </c>
      <c r="C55" s="62">
        <v>1.1000000000000001</v>
      </c>
      <c r="D55" s="62"/>
      <c r="E55" s="40"/>
      <c r="F55" s="22"/>
      <c r="G55" s="62" t="s">
        <v>771</v>
      </c>
      <c r="H55" s="62"/>
      <c r="I55" s="65" t="s">
        <v>404</v>
      </c>
      <c r="J55" s="22"/>
      <c r="K55" s="62">
        <v>0.7</v>
      </c>
      <c r="L55" s="62"/>
      <c r="M55" s="40"/>
    </row>
    <row r="56" spans="1:13" ht="15.75" thickBot="1">
      <c r="A56" s="17"/>
      <c r="B56" s="50"/>
      <c r="C56" s="53"/>
      <c r="D56" s="53"/>
      <c r="E56" s="52"/>
      <c r="F56" s="22"/>
      <c r="G56" s="53"/>
      <c r="H56" s="53"/>
      <c r="I56" s="112"/>
      <c r="J56" s="22"/>
      <c r="K56" s="53"/>
      <c r="L56" s="53"/>
      <c r="M56" s="52"/>
    </row>
    <row r="57" spans="1:13">
      <c r="A57" s="17"/>
      <c r="B57" s="29"/>
      <c r="C57" s="55"/>
      <c r="D57" s="55"/>
      <c r="E57" s="55"/>
      <c r="F57" s="29"/>
      <c r="G57" s="55"/>
      <c r="H57" s="55"/>
      <c r="I57" s="55"/>
      <c r="J57" s="29"/>
      <c r="K57" s="55"/>
      <c r="L57" s="55"/>
      <c r="M57" s="55"/>
    </row>
    <row r="58" spans="1:13" ht="26.25">
      <c r="A58" s="17"/>
      <c r="B58" s="26" t="s">
        <v>1112</v>
      </c>
      <c r="C58" s="22"/>
      <c r="D58" s="22"/>
      <c r="E58" s="22"/>
      <c r="F58" s="12"/>
      <c r="G58" s="22"/>
      <c r="H58" s="22"/>
      <c r="I58" s="22"/>
      <c r="J58" s="12"/>
      <c r="K58" s="22"/>
      <c r="L58" s="22"/>
      <c r="M58" s="22"/>
    </row>
    <row r="59" spans="1:13" ht="22.5" customHeight="1">
      <c r="A59" s="17"/>
      <c r="B59" s="41" t="s">
        <v>1113</v>
      </c>
      <c r="C59" s="45" t="s">
        <v>590</v>
      </c>
      <c r="D59" s="45"/>
      <c r="E59" s="42" t="s">
        <v>404</v>
      </c>
      <c r="F59" s="141" t="s">
        <v>860</v>
      </c>
      <c r="G59" s="45">
        <v>0.1</v>
      </c>
      <c r="H59" s="45"/>
      <c r="I59" s="44"/>
      <c r="J59" s="44"/>
      <c r="K59" s="45" t="s">
        <v>481</v>
      </c>
      <c r="L59" s="45"/>
      <c r="M59" s="42" t="s">
        <v>404</v>
      </c>
    </row>
    <row r="60" spans="1:13" ht="15.75" thickBot="1">
      <c r="A60" s="17"/>
      <c r="B60" s="41"/>
      <c r="C60" s="57"/>
      <c r="D60" s="57"/>
      <c r="E60" s="70"/>
      <c r="F60" s="141"/>
      <c r="G60" s="57"/>
      <c r="H60" s="57"/>
      <c r="I60" s="58"/>
      <c r="J60" s="44"/>
      <c r="K60" s="57"/>
      <c r="L60" s="57"/>
      <c r="M60" s="70"/>
    </row>
    <row r="61" spans="1:13">
      <c r="A61" s="17"/>
      <c r="B61" s="50" t="s">
        <v>1114</v>
      </c>
      <c r="C61" s="62" t="s">
        <v>590</v>
      </c>
      <c r="D61" s="62"/>
      <c r="E61" s="65" t="s">
        <v>404</v>
      </c>
      <c r="F61" s="22"/>
      <c r="G61" s="62">
        <v>0.1</v>
      </c>
      <c r="H61" s="62"/>
      <c r="I61" s="40"/>
      <c r="J61" s="22"/>
      <c r="K61" s="62" t="s">
        <v>481</v>
      </c>
      <c r="L61" s="62"/>
      <c r="M61" s="65" t="s">
        <v>404</v>
      </c>
    </row>
    <row r="62" spans="1:13" ht="15.75" thickBot="1">
      <c r="A62" s="17"/>
      <c r="B62" s="50"/>
      <c r="C62" s="53"/>
      <c r="D62" s="53"/>
      <c r="E62" s="112"/>
      <c r="F62" s="22"/>
      <c r="G62" s="53"/>
      <c r="H62" s="53"/>
      <c r="I62" s="52"/>
      <c r="J62" s="22"/>
      <c r="K62" s="53"/>
      <c r="L62" s="53"/>
      <c r="M62" s="112"/>
    </row>
    <row r="63" spans="1:13">
      <c r="A63" s="17"/>
      <c r="B63" s="42" t="s">
        <v>1115</v>
      </c>
      <c r="C63" s="72" t="s">
        <v>376</v>
      </c>
      <c r="D63" s="56" t="s">
        <v>1116</v>
      </c>
      <c r="E63" s="72" t="s">
        <v>404</v>
      </c>
      <c r="F63" s="44"/>
      <c r="G63" s="72" t="s">
        <v>376</v>
      </c>
      <c r="H63" s="56">
        <v>82.3</v>
      </c>
      <c r="I63" s="55"/>
      <c r="J63" s="44"/>
      <c r="K63" s="72" t="s">
        <v>376</v>
      </c>
      <c r="L63" s="56" t="s">
        <v>1117</v>
      </c>
      <c r="M63" s="72" t="s">
        <v>404</v>
      </c>
    </row>
    <row r="64" spans="1:13" ht="15.75" thickBot="1">
      <c r="A64" s="17"/>
      <c r="B64" s="42"/>
      <c r="C64" s="73"/>
      <c r="D64" s="108"/>
      <c r="E64" s="73"/>
      <c r="F64" s="44"/>
      <c r="G64" s="73"/>
      <c r="H64" s="108"/>
      <c r="I64" s="75"/>
      <c r="J64" s="44"/>
      <c r="K64" s="73"/>
      <c r="L64" s="108"/>
      <c r="M64" s="73"/>
    </row>
    <row r="65" spans="1:13" ht="15.75" thickTop="1">
      <c r="A65" s="17"/>
      <c r="B65" s="100" t="s">
        <v>451</v>
      </c>
      <c r="C65" s="100"/>
      <c r="D65" s="100"/>
      <c r="E65" s="100"/>
      <c r="F65" s="100"/>
      <c r="G65" s="100"/>
      <c r="H65" s="100"/>
      <c r="I65" s="100"/>
      <c r="J65" s="100"/>
      <c r="K65" s="100"/>
      <c r="L65" s="100"/>
      <c r="M65" s="100"/>
    </row>
    <row r="66" spans="1:13">
      <c r="A66" s="17"/>
      <c r="B66" s="124" t="s">
        <v>1118</v>
      </c>
      <c r="C66" s="124"/>
      <c r="D66" s="124"/>
      <c r="E66" s="124"/>
      <c r="F66" s="124"/>
      <c r="G66" s="124"/>
      <c r="H66" s="124"/>
      <c r="I66" s="124"/>
      <c r="J66" s="124"/>
      <c r="K66" s="124"/>
      <c r="L66" s="124"/>
      <c r="M66" s="124"/>
    </row>
    <row r="67" spans="1:13">
      <c r="A67" s="17"/>
      <c r="B67" s="124" t="s">
        <v>1119</v>
      </c>
      <c r="C67" s="124"/>
      <c r="D67" s="124"/>
      <c r="E67" s="124"/>
      <c r="F67" s="124"/>
      <c r="G67" s="124"/>
      <c r="H67" s="124"/>
      <c r="I67" s="124"/>
      <c r="J67" s="124"/>
      <c r="K67" s="124"/>
      <c r="L67" s="124"/>
      <c r="M67" s="124"/>
    </row>
    <row r="68" spans="1:13">
      <c r="A68" s="17"/>
      <c r="B68" s="124" t="s">
        <v>1120</v>
      </c>
      <c r="C68" s="124"/>
      <c r="D68" s="124"/>
      <c r="E68" s="124"/>
      <c r="F68" s="124"/>
      <c r="G68" s="124"/>
      <c r="H68" s="124"/>
      <c r="I68" s="124"/>
      <c r="J68" s="124"/>
      <c r="K68" s="124"/>
      <c r="L68" s="124"/>
      <c r="M68" s="124"/>
    </row>
    <row r="69" spans="1:13">
      <c r="A69" s="17"/>
      <c r="B69" s="132"/>
      <c r="C69" s="132"/>
      <c r="D69" s="132"/>
      <c r="E69" s="132"/>
      <c r="F69" s="132"/>
      <c r="G69" s="132"/>
      <c r="H69" s="132"/>
      <c r="I69" s="132"/>
      <c r="J69" s="132"/>
      <c r="K69" s="132"/>
      <c r="L69" s="132"/>
      <c r="M69" s="132"/>
    </row>
    <row r="70" spans="1:13">
      <c r="A70" s="17"/>
      <c r="B70" s="36"/>
      <c r="C70" s="36"/>
      <c r="D70" s="36"/>
      <c r="E70" s="36"/>
      <c r="F70" s="36"/>
      <c r="G70" s="36"/>
      <c r="H70" s="36"/>
      <c r="I70" s="36"/>
      <c r="J70" s="36"/>
      <c r="K70" s="36"/>
      <c r="L70" s="36"/>
      <c r="M70" s="36"/>
    </row>
    <row r="71" spans="1:13">
      <c r="A71" s="17"/>
      <c r="B71" s="13"/>
      <c r="C71" s="13"/>
      <c r="D71" s="13"/>
      <c r="E71" s="13"/>
      <c r="F71" s="13"/>
      <c r="G71" s="13"/>
      <c r="H71" s="13"/>
      <c r="I71" s="13"/>
      <c r="J71" s="13"/>
      <c r="K71" s="13"/>
      <c r="L71" s="13"/>
      <c r="M71" s="13"/>
    </row>
    <row r="72" spans="1:13" ht="15.75" thickBot="1">
      <c r="A72" s="17"/>
      <c r="B72" s="12"/>
      <c r="C72" s="39" t="s">
        <v>1121</v>
      </c>
      <c r="D72" s="39"/>
      <c r="E72" s="39"/>
      <c r="F72" s="39"/>
      <c r="G72" s="39"/>
      <c r="H72" s="39"/>
      <c r="I72" s="39"/>
      <c r="J72" s="39"/>
      <c r="K72" s="39"/>
      <c r="L72" s="39"/>
      <c r="M72" s="39"/>
    </row>
    <row r="73" spans="1:13" ht="15.75" thickBot="1">
      <c r="A73" s="17"/>
      <c r="B73" s="12"/>
      <c r="C73" s="104" t="s">
        <v>1095</v>
      </c>
      <c r="D73" s="104"/>
      <c r="E73" s="104"/>
      <c r="F73" s="12"/>
      <c r="G73" s="104" t="s">
        <v>1096</v>
      </c>
      <c r="H73" s="104"/>
      <c r="I73" s="104"/>
      <c r="J73" s="12"/>
      <c r="K73" s="104" t="s">
        <v>1097</v>
      </c>
      <c r="L73" s="104"/>
      <c r="M73" s="104"/>
    </row>
    <row r="74" spans="1:13">
      <c r="A74" s="17"/>
      <c r="B74" s="26" t="s">
        <v>1098</v>
      </c>
      <c r="C74" s="40"/>
      <c r="D74" s="40"/>
      <c r="E74" s="40"/>
      <c r="F74" s="12"/>
      <c r="G74" s="40"/>
      <c r="H74" s="40"/>
      <c r="I74" s="40"/>
      <c r="J74" s="12"/>
      <c r="K74" s="40"/>
      <c r="L74" s="40"/>
      <c r="M74" s="40"/>
    </row>
    <row r="75" spans="1:13">
      <c r="A75" s="17"/>
      <c r="B75" s="41" t="s">
        <v>156</v>
      </c>
      <c r="C75" s="42" t="s">
        <v>376</v>
      </c>
      <c r="D75" s="45">
        <v>808.3</v>
      </c>
      <c r="E75" s="44"/>
      <c r="F75" s="44"/>
      <c r="G75" s="42" t="s">
        <v>376</v>
      </c>
      <c r="H75" s="45" t="s">
        <v>1122</v>
      </c>
      <c r="I75" s="42" t="s">
        <v>404</v>
      </c>
      <c r="J75" s="141" t="s">
        <v>863</v>
      </c>
      <c r="K75" s="42" t="s">
        <v>376</v>
      </c>
      <c r="L75" s="45">
        <v>571.9</v>
      </c>
      <c r="M75" s="44"/>
    </row>
    <row r="76" spans="1:13">
      <c r="A76" s="17"/>
      <c r="B76" s="41"/>
      <c r="C76" s="42"/>
      <c r="D76" s="45"/>
      <c r="E76" s="44"/>
      <c r="F76" s="44"/>
      <c r="G76" s="42"/>
      <c r="H76" s="45"/>
      <c r="I76" s="42"/>
      <c r="J76" s="141"/>
      <c r="K76" s="42"/>
      <c r="L76" s="45"/>
      <c r="M76" s="44"/>
    </row>
    <row r="77" spans="1:13">
      <c r="A77" s="17"/>
      <c r="B77" s="46" t="s">
        <v>394</v>
      </c>
      <c r="C77" s="47">
        <v>2.4</v>
      </c>
      <c r="D77" s="47"/>
      <c r="E77" s="22"/>
      <c r="F77" s="22"/>
      <c r="G77" s="47" t="s">
        <v>805</v>
      </c>
      <c r="H77" s="47"/>
      <c r="I77" s="64" t="s">
        <v>404</v>
      </c>
      <c r="J77" s="22"/>
      <c r="K77" s="47">
        <v>1.6</v>
      </c>
      <c r="L77" s="47"/>
      <c r="M77" s="22"/>
    </row>
    <row r="78" spans="1:13">
      <c r="A78" s="17"/>
      <c r="B78" s="46"/>
      <c r="C78" s="47"/>
      <c r="D78" s="47"/>
      <c r="E78" s="22"/>
      <c r="F78" s="22"/>
      <c r="G78" s="47"/>
      <c r="H78" s="47"/>
      <c r="I78" s="64"/>
      <c r="J78" s="22"/>
      <c r="K78" s="47"/>
      <c r="L78" s="47"/>
      <c r="M78" s="22"/>
    </row>
    <row r="79" spans="1:13">
      <c r="A79" s="17"/>
      <c r="B79" s="41" t="s">
        <v>574</v>
      </c>
      <c r="C79" s="45">
        <v>0.3</v>
      </c>
      <c r="D79" s="45"/>
      <c r="E79" s="44"/>
      <c r="F79" s="44"/>
      <c r="G79" s="45" t="s">
        <v>481</v>
      </c>
      <c r="H79" s="45"/>
      <c r="I79" s="42" t="s">
        <v>404</v>
      </c>
      <c r="J79" s="44"/>
      <c r="K79" s="45">
        <v>0.2</v>
      </c>
      <c r="L79" s="45"/>
      <c r="M79" s="44"/>
    </row>
    <row r="80" spans="1:13">
      <c r="A80" s="17"/>
      <c r="B80" s="41"/>
      <c r="C80" s="45"/>
      <c r="D80" s="45"/>
      <c r="E80" s="44"/>
      <c r="F80" s="44"/>
      <c r="G80" s="45"/>
      <c r="H80" s="45"/>
      <c r="I80" s="42"/>
      <c r="J80" s="44"/>
      <c r="K80" s="45"/>
      <c r="L80" s="45"/>
      <c r="M80" s="44"/>
    </row>
    <row r="81" spans="1:13">
      <c r="A81" s="17"/>
      <c r="B81" s="46" t="s">
        <v>1101</v>
      </c>
      <c r="C81" s="47">
        <v>12.7</v>
      </c>
      <c r="D81" s="47"/>
      <c r="E81" s="22"/>
      <c r="F81" s="22"/>
      <c r="G81" s="47" t="s">
        <v>779</v>
      </c>
      <c r="H81" s="47"/>
      <c r="I81" s="64" t="s">
        <v>404</v>
      </c>
      <c r="J81" s="22"/>
      <c r="K81" s="47">
        <v>8.1999999999999993</v>
      </c>
      <c r="L81" s="47"/>
      <c r="M81" s="22"/>
    </row>
    <row r="82" spans="1:13">
      <c r="A82" s="17"/>
      <c r="B82" s="46"/>
      <c r="C82" s="47"/>
      <c r="D82" s="47"/>
      <c r="E82" s="22"/>
      <c r="F82" s="22"/>
      <c r="G82" s="47"/>
      <c r="H82" s="47"/>
      <c r="I82" s="64"/>
      <c r="J82" s="22"/>
      <c r="K82" s="47"/>
      <c r="L82" s="47"/>
      <c r="M82" s="22"/>
    </row>
    <row r="83" spans="1:13" ht="23.25" customHeight="1">
      <c r="A83" s="17"/>
      <c r="B83" s="41" t="s">
        <v>1103</v>
      </c>
      <c r="C83" s="45" t="s">
        <v>1123</v>
      </c>
      <c r="D83" s="45"/>
      <c r="E83" s="42" t="s">
        <v>404</v>
      </c>
      <c r="F83" s="44"/>
      <c r="G83" s="45">
        <v>51.7</v>
      </c>
      <c r="H83" s="45"/>
      <c r="I83" s="44"/>
      <c r="J83" s="44"/>
      <c r="K83" s="45" t="s">
        <v>1124</v>
      </c>
      <c r="L83" s="45"/>
      <c r="M83" s="42" t="s">
        <v>404</v>
      </c>
    </row>
    <row r="84" spans="1:13">
      <c r="A84" s="17"/>
      <c r="B84" s="41"/>
      <c r="C84" s="45"/>
      <c r="D84" s="45"/>
      <c r="E84" s="42"/>
      <c r="F84" s="44"/>
      <c r="G84" s="45"/>
      <c r="H84" s="45"/>
      <c r="I84" s="44"/>
      <c r="J84" s="44"/>
      <c r="K84" s="45"/>
      <c r="L84" s="45"/>
      <c r="M84" s="42"/>
    </row>
    <row r="85" spans="1:13">
      <c r="A85" s="17"/>
      <c r="B85" s="46" t="s">
        <v>1105</v>
      </c>
      <c r="C85" s="47" t="s">
        <v>1125</v>
      </c>
      <c r="D85" s="47"/>
      <c r="E85" s="64" t="s">
        <v>404</v>
      </c>
      <c r="F85" s="117" t="s">
        <v>575</v>
      </c>
      <c r="G85" s="47">
        <v>52.2</v>
      </c>
      <c r="H85" s="47"/>
      <c r="I85" s="22"/>
      <c r="J85" s="22"/>
      <c r="K85" s="47" t="s">
        <v>1126</v>
      </c>
      <c r="L85" s="47"/>
      <c r="M85" s="64" t="s">
        <v>404</v>
      </c>
    </row>
    <row r="86" spans="1:13" ht="15.75" thickBot="1">
      <c r="A86" s="17"/>
      <c r="B86" s="46"/>
      <c r="C86" s="53"/>
      <c r="D86" s="53"/>
      <c r="E86" s="112"/>
      <c r="F86" s="117"/>
      <c r="G86" s="53"/>
      <c r="H86" s="53"/>
      <c r="I86" s="52"/>
      <c r="J86" s="22"/>
      <c r="K86" s="53"/>
      <c r="L86" s="53"/>
      <c r="M86" s="112"/>
    </row>
    <row r="87" spans="1:13">
      <c r="A87" s="17"/>
      <c r="B87" s="49" t="s">
        <v>1107</v>
      </c>
      <c r="C87" s="56">
        <v>526.9</v>
      </c>
      <c r="D87" s="56"/>
      <c r="E87" s="55"/>
      <c r="F87" s="44"/>
      <c r="G87" s="56" t="s">
        <v>1127</v>
      </c>
      <c r="H87" s="56"/>
      <c r="I87" s="72" t="s">
        <v>404</v>
      </c>
      <c r="J87" s="44"/>
      <c r="K87" s="56">
        <v>389</v>
      </c>
      <c r="L87" s="56"/>
      <c r="M87" s="55"/>
    </row>
    <row r="88" spans="1:13" ht="15.75" thickBot="1">
      <c r="A88" s="17"/>
      <c r="B88" s="49"/>
      <c r="C88" s="57"/>
      <c r="D88" s="57"/>
      <c r="E88" s="58"/>
      <c r="F88" s="44"/>
      <c r="G88" s="57"/>
      <c r="H88" s="57"/>
      <c r="I88" s="70"/>
      <c r="J88" s="44"/>
      <c r="K88" s="57"/>
      <c r="L88" s="57"/>
      <c r="M88" s="58"/>
    </row>
    <row r="89" spans="1:13">
      <c r="A89" s="17"/>
      <c r="B89" s="12"/>
      <c r="C89" s="40"/>
      <c r="D89" s="40"/>
      <c r="E89" s="40"/>
      <c r="F89" s="12"/>
      <c r="G89" s="40"/>
      <c r="H89" s="40"/>
      <c r="I89" s="40"/>
      <c r="J89" s="12"/>
      <c r="K89" s="40"/>
      <c r="L89" s="40"/>
      <c r="M89" s="40"/>
    </row>
    <row r="90" spans="1:13">
      <c r="A90" s="17"/>
      <c r="B90" s="28" t="s">
        <v>713</v>
      </c>
      <c r="C90" s="44"/>
      <c r="D90" s="44"/>
      <c r="E90" s="44"/>
      <c r="F90" s="29"/>
      <c r="G90" s="44"/>
      <c r="H90" s="44"/>
      <c r="I90" s="44"/>
      <c r="J90" s="29"/>
      <c r="K90" s="44"/>
      <c r="L90" s="44"/>
      <c r="M90" s="44"/>
    </row>
    <row r="91" spans="1:13">
      <c r="A91" s="17"/>
      <c r="B91" s="46" t="s">
        <v>43</v>
      </c>
      <c r="C91" s="47">
        <v>0.4</v>
      </c>
      <c r="D91" s="47"/>
      <c r="E91" s="22"/>
      <c r="F91" s="117" t="s">
        <v>855</v>
      </c>
      <c r="G91" s="47" t="s">
        <v>481</v>
      </c>
      <c r="H91" s="47"/>
      <c r="I91" s="64" t="s">
        <v>404</v>
      </c>
      <c r="J91" s="22"/>
      <c r="K91" s="47">
        <v>0.3</v>
      </c>
      <c r="L91" s="47"/>
      <c r="M91" s="22"/>
    </row>
    <row r="92" spans="1:13">
      <c r="A92" s="17"/>
      <c r="B92" s="46"/>
      <c r="C92" s="47"/>
      <c r="D92" s="47"/>
      <c r="E92" s="22"/>
      <c r="F92" s="117"/>
      <c r="G92" s="47"/>
      <c r="H92" s="47"/>
      <c r="I92" s="64"/>
      <c r="J92" s="22"/>
      <c r="K92" s="47"/>
      <c r="L92" s="47"/>
      <c r="M92" s="22"/>
    </row>
    <row r="93" spans="1:13" ht="35.25" customHeight="1">
      <c r="A93" s="17"/>
      <c r="B93" s="41" t="s">
        <v>1110</v>
      </c>
      <c r="C93" s="45" t="s">
        <v>377</v>
      </c>
      <c r="D93" s="45"/>
      <c r="E93" s="44"/>
      <c r="F93" s="44"/>
      <c r="G93" s="45" t="s">
        <v>377</v>
      </c>
      <c r="H93" s="45"/>
      <c r="I93" s="44"/>
      <c r="J93" s="44"/>
      <c r="K93" s="45" t="s">
        <v>377</v>
      </c>
      <c r="L93" s="45"/>
      <c r="M93" s="44"/>
    </row>
    <row r="94" spans="1:13" ht="15.75" thickBot="1">
      <c r="A94" s="17"/>
      <c r="B94" s="41"/>
      <c r="C94" s="57"/>
      <c r="D94" s="57"/>
      <c r="E94" s="58"/>
      <c r="F94" s="44"/>
      <c r="G94" s="57"/>
      <c r="H94" s="57"/>
      <c r="I94" s="58"/>
      <c r="J94" s="44"/>
      <c r="K94" s="57"/>
      <c r="L94" s="57"/>
      <c r="M94" s="58"/>
    </row>
    <row r="95" spans="1:13">
      <c r="A95" s="17"/>
      <c r="B95" s="50" t="s">
        <v>1111</v>
      </c>
      <c r="C95" s="62">
        <v>0.4</v>
      </c>
      <c r="D95" s="62"/>
      <c r="E95" s="40"/>
      <c r="F95" s="22"/>
      <c r="G95" s="62" t="s">
        <v>481</v>
      </c>
      <c r="H95" s="62"/>
      <c r="I95" s="65" t="s">
        <v>404</v>
      </c>
      <c r="J95" s="22"/>
      <c r="K95" s="62">
        <v>0.3</v>
      </c>
      <c r="L95" s="62"/>
      <c r="M95" s="40"/>
    </row>
    <row r="96" spans="1:13" ht="15.75" thickBot="1">
      <c r="A96" s="17"/>
      <c r="B96" s="50"/>
      <c r="C96" s="53"/>
      <c r="D96" s="53"/>
      <c r="E96" s="52"/>
      <c r="F96" s="22"/>
      <c r="G96" s="53"/>
      <c r="H96" s="53"/>
      <c r="I96" s="112"/>
      <c r="J96" s="22"/>
      <c r="K96" s="53"/>
      <c r="L96" s="53"/>
      <c r="M96" s="52"/>
    </row>
    <row r="97" spans="1:13">
      <c r="A97" s="17"/>
      <c r="B97" s="29"/>
      <c r="C97" s="55"/>
      <c r="D97" s="55"/>
      <c r="E97" s="55"/>
      <c r="F97" s="29"/>
      <c r="G97" s="55"/>
      <c r="H97" s="55"/>
      <c r="I97" s="55"/>
      <c r="J97" s="29"/>
      <c r="K97" s="55"/>
      <c r="L97" s="55"/>
      <c r="M97" s="55"/>
    </row>
    <row r="98" spans="1:13" ht="26.25">
      <c r="A98" s="17"/>
      <c r="B98" s="26" t="s">
        <v>1112</v>
      </c>
      <c r="C98" s="22"/>
      <c r="D98" s="22"/>
      <c r="E98" s="22"/>
      <c r="F98" s="12"/>
      <c r="G98" s="22"/>
      <c r="H98" s="22"/>
      <c r="I98" s="22"/>
      <c r="J98" s="12"/>
      <c r="K98" s="22"/>
      <c r="L98" s="22"/>
      <c r="M98" s="22"/>
    </row>
    <row r="99" spans="1:13" ht="22.5" customHeight="1">
      <c r="A99" s="17"/>
      <c r="B99" s="41" t="s">
        <v>1113</v>
      </c>
      <c r="C99" s="45" t="s">
        <v>590</v>
      </c>
      <c r="D99" s="45"/>
      <c r="E99" s="42" t="s">
        <v>404</v>
      </c>
      <c r="F99" s="141" t="s">
        <v>860</v>
      </c>
      <c r="G99" s="45" t="s">
        <v>377</v>
      </c>
      <c r="H99" s="45"/>
      <c r="I99" s="44"/>
      <c r="J99" s="44"/>
      <c r="K99" s="45" t="s">
        <v>590</v>
      </c>
      <c r="L99" s="45"/>
      <c r="M99" s="42" t="s">
        <v>404</v>
      </c>
    </row>
    <row r="100" spans="1:13" ht="15.75" thickBot="1">
      <c r="A100" s="17"/>
      <c r="B100" s="41"/>
      <c r="C100" s="57"/>
      <c r="D100" s="57"/>
      <c r="E100" s="70"/>
      <c r="F100" s="141"/>
      <c r="G100" s="57"/>
      <c r="H100" s="57"/>
      <c r="I100" s="58"/>
      <c r="J100" s="44"/>
      <c r="K100" s="57"/>
      <c r="L100" s="57"/>
      <c r="M100" s="70"/>
    </row>
    <row r="101" spans="1:13">
      <c r="A101" s="17"/>
      <c r="B101" s="50" t="s">
        <v>1114</v>
      </c>
      <c r="C101" s="62" t="s">
        <v>590</v>
      </c>
      <c r="D101" s="62"/>
      <c r="E101" s="65" t="s">
        <v>404</v>
      </c>
      <c r="F101" s="22"/>
      <c r="G101" s="62" t="s">
        <v>377</v>
      </c>
      <c r="H101" s="62"/>
      <c r="I101" s="40"/>
      <c r="J101" s="22"/>
      <c r="K101" s="62" t="s">
        <v>590</v>
      </c>
      <c r="L101" s="62"/>
      <c r="M101" s="65" t="s">
        <v>404</v>
      </c>
    </row>
    <row r="102" spans="1:13" ht="15.75" thickBot="1">
      <c r="A102" s="17"/>
      <c r="B102" s="50"/>
      <c r="C102" s="53"/>
      <c r="D102" s="53"/>
      <c r="E102" s="112"/>
      <c r="F102" s="22"/>
      <c r="G102" s="53"/>
      <c r="H102" s="53"/>
      <c r="I102" s="52"/>
      <c r="J102" s="22"/>
      <c r="K102" s="53"/>
      <c r="L102" s="53"/>
      <c r="M102" s="112"/>
    </row>
    <row r="103" spans="1:13">
      <c r="A103" s="17"/>
      <c r="B103" s="42" t="s">
        <v>1115</v>
      </c>
      <c r="C103" s="72" t="s">
        <v>376</v>
      </c>
      <c r="D103" s="56">
        <v>527.1</v>
      </c>
      <c r="E103" s="55"/>
      <c r="F103" s="44"/>
      <c r="G103" s="72" t="s">
        <v>376</v>
      </c>
      <c r="H103" s="56" t="s">
        <v>1128</v>
      </c>
      <c r="I103" s="72" t="s">
        <v>404</v>
      </c>
      <c r="J103" s="44"/>
      <c r="K103" s="72" t="s">
        <v>376</v>
      </c>
      <c r="L103" s="56">
        <v>389.1</v>
      </c>
      <c r="M103" s="55"/>
    </row>
    <row r="104" spans="1:13" ht="15.75" thickBot="1">
      <c r="A104" s="17"/>
      <c r="B104" s="42"/>
      <c r="C104" s="73"/>
      <c r="D104" s="108"/>
      <c r="E104" s="75"/>
      <c r="F104" s="44"/>
      <c r="G104" s="73"/>
      <c r="H104" s="108"/>
      <c r="I104" s="73"/>
      <c r="J104" s="44"/>
      <c r="K104" s="73"/>
      <c r="L104" s="108"/>
      <c r="M104" s="75"/>
    </row>
    <row r="105" spans="1:13" ht="15.75" thickTop="1">
      <c r="A105" s="17"/>
      <c r="B105" s="124" t="s">
        <v>1118</v>
      </c>
      <c r="C105" s="124"/>
      <c r="D105" s="124"/>
      <c r="E105" s="124"/>
      <c r="F105" s="124"/>
      <c r="G105" s="124"/>
      <c r="H105" s="124"/>
      <c r="I105" s="124"/>
      <c r="J105" s="124"/>
      <c r="K105" s="124"/>
      <c r="L105" s="124"/>
      <c r="M105" s="124"/>
    </row>
    <row r="106" spans="1:13">
      <c r="A106" s="17"/>
      <c r="B106" s="124" t="s">
        <v>1119</v>
      </c>
      <c r="C106" s="124"/>
      <c r="D106" s="124"/>
      <c r="E106" s="124"/>
      <c r="F106" s="124"/>
      <c r="G106" s="124"/>
      <c r="H106" s="124"/>
      <c r="I106" s="124"/>
      <c r="J106" s="124"/>
      <c r="K106" s="124"/>
      <c r="L106" s="124"/>
      <c r="M106" s="124"/>
    </row>
    <row r="107" spans="1:13">
      <c r="A107" s="17"/>
      <c r="B107" s="124" t="s">
        <v>1120</v>
      </c>
      <c r="C107" s="124"/>
      <c r="D107" s="124"/>
      <c r="E107" s="124"/>
      <c r="F107" s="124"/>
      <c r="G107" s="124"/>
      <c r="H107" s="124"/>
      <c r="I107" s="124"/>
      <c r="J107" s="124"/>
      <c r="K107" s="124"/>
      <c r="L107" s="124"/>
      <c r="M107" s="124"/>
    </row>
    <row r="108" spans="1:13">
      <c r="A108" s="17"/>
      <c r="B108" s="124" t="s">
        <v>1129</v>
      </c>
      <c r="C108" s="124"/>
      <c r="D108" s="124"/>
      <c r="E108" s="124"/>
      <c r="F108" s="124"/>
      <c r="G108" s="124"/>
      <c r="H108" s="124"/>
      <c r="I108" s="124"/>
      <c r="J108" s="124"/>
      <c r="K108" s="124"/>
      <c r="L108" s="124"/>
      <c r="M108" s="124"/>
    </row>
    <row r="109" spans="1:13">
      <c r="A109" s="17"/>
      <c r="B109" s="132"/>
      <c r="C109" s="132"/>
      <c r="D109" s="132"/>
      <c r="E109" s="132"/>
      <c r="F109" s="132"/>
      <c r="G109" s="132"/>
      <c r="H109" s="132"/>
      <c r="I109" s="132"/>
      <c r="J109" s="132"/>
      <c r="K109" s="132"/>
      <c r="L109" s="132"/>
      <c r="M109" s="132"/>
    </row>
    <row r="110" spans="1:13">
      <c r="A110" s="17"/>
      <c r="B110" s="36"/>
      <c r="C110" s="36"/>
      <c r="D110" s="36"/>
      <c r="E110" s="36"/>
      <c r="F110" s="36"/>
      <c r="G110" s="36"/>
      <c r="H110" s="36"/>
      <c r="I110" s="36"/>
      <c r="J110" s="36"/>
      <c r="K110" s="36"/>
      <c r="L110" s="36"/>
      <c r="M110" s="36"/>
    </row>
    <row r="111" spans="1:13">
      <c r="A111" s="17"/>
      <c r="B111" s="13"/>
      <c r="C111" s="13"/>
      <c r="D111" s="13"/>
      <c r="E111" s="13"/>
      <c r="F111" s="13"/>
      <c r="G111" s="13"/>
      <c r="H111" s="13"/>
      <c r="I111" s="13"/>
      <c r="J111" s="13"/>
      <c r="K111" s="13"/>
      <c r="L111" s="13"/>
      <c r="M111" s="13"/>
    </row>
    <row r="112" spans="1:13" ht="15.75" thickBot="1">
      <c r="A112" s="17"/>
      <c r="B112" s="12"/>
      <c r="C112" s="39" t="s">
        <v>1130</v>
      </c>
      <c r="D112" s="39"/>
      <c r="E112" s="39"/>
      <c r="F112" s="39"/>
      <c r="G112" s="39"/>
      <c r="H112" s="39"/>
      <c r="I112" s="39"/>
      <c r="J112" s="39"/>
      <c r="K112" s="39"/>
      <c r="L112" s="39"/>
      <c r="M112" s="39"/>
    </row>
    <row r="113" spans="1:13" ht="15.75" thickBot="1">
      <c r="A113" s="17"/>
      <c r="B113" s="12"/>
      <c r="C113" s="104" t="s">
        <v>1095</v>
      </c>
      <c r="D113" s="104"/>
      <c r="E113" s="104"/>
      <c r="F113" s="12"/>
      <c r="G113" s="104" t="s">
        <v>1096</v>
      </c>
      <c r="H113" s="104"/>
      <c r="I113" s="104"/>
      <c r="J113" s="12"/>
      <c r="K113" s="104" t="s">
        <v>1097</v>
      </c>
      <c r="L113" s="104"/>
      <c r="M113" s="104"/>
    </row>
    <row r="114" spans="1:13">
      <c r="A114" s="17"/>
      <c r="B114" s="26" t="s">
        <v>1098</v>
      </c>
      <c r="C114" s="40"/>
      <c r="D114" s="40"/>
      <c r="E114" s="40"/>
      <c r="F114" s="12"/>
      <c r="G114" s="40"/>
      <c r="H114" s="40"/>
      <c r="I114" s="40"/>
      <c r="J114" s="12"/>
      <c r="K114" s="40"/>
      <c r="L114" s="40"/>
      <c r="M114" s="40"/>
    </row>
    <row r="115" spans="1:13">
      <c r="A115" s="17"/>
      <c r="B115" s="41" t="s">
        <v>156</v>
      </c>
      <c r="C115" s="42" t="s">
        <v>376</v>
      </c>
      <c r="D115" s="45">
        <v>652.5</v>
      </c>
      <c r="E115" s="44"/>
      <c r="F115" s="44"/>
      <c r="G115" s="42" t="s">
        <v>376</v>
      </c>
      <c r="H115" s="45" t="s">
        <v>1131</v>
      </c>
      <c r="I115" s="42" t="s">
        <v>404</v>
      </c>
      <c r="J115" s="141" t="s">
        <v>863</v>
      </c>
      <c r="K115" s="42" t="s">
        <v>376</v>
      </c>
      <c r="L115" s="45">
        <v>503.1</v>
      </c>
      <c r="M115" s="44"/>
    </row>
    <row r="116" spans="1:13">
      <c r="A116" s="17"/>
      <c r="B116" s="41"/>
      <c r="C116" s="42"/>
      <c r="D116" s="45"/>
      <c r="E116" s="44"/>
      <c r="F116" s="44"/>
      <c r="G116" s="42"/>
      <c r="H116" s="45"/>
      <c r="I116" s="42"/>
      <c r="J116" s="141"/>
      <c r="K116" s="42"/>
      <c r="L116" s="45"/>
      <c r="M116" s="44"/>
    </row>
    <row r="117" spans="1:13">
      <c r="A117" s="17"/>
      <c r="B117" s="46" t="s">
        <v>394</v>
      </c>
      <c r="C117" s="47" t="s">
        <v>1132</v>
      </c>
      <c r="D117" s="47"/>
      <c r="E117" s="64" t="s">
        <v>404</v>
      </c>
      <c r="F117" s="22"/>
      <c r="G117" s="47">
        <v>2.1</v>
      </c>
      <c r="H117" s="47"/>
      <c r="I117" s="22"/>
      <c r="J117" s="22"/>
      <c r="K117" s="47" t="s">
        <v>1133</v>
      </c>
      <c r="L117" s="47"/>
      <c r="M117" s="64" t="s">
        <v>404</v>
      </c>
    </row>
    <row r="118" spans="1:13">
      <c r="A118" s="17"/>
      <c r="B118" s="46"/>
      <c r="C118" s="47"/>
      <c r="D118" s="47"/>
      <c r="E118" s="64"/>
      <c r="F118" s="22"/>
      <c r="G118" s="47"/>
      <c r="H118" s="47"/>
      <c r="I118" s="22"/>
      <c r="J118" s="22"/>
      <c r="K118" s="47"/>
      <c r="L118" s="47"/>
      <c r="M118" s="64"/>
    </row>
    <row r="119" spans="1:13">
      <c r="A119" s="17"/>
      <c r="B119" s="41" t="s">
        <v>574</v>
      </c>
      <c r="C119" s="45" t="s">
        <v>377</v>
      </c>
      <c r="D119" s="45"/>
      <c r="E119" s="44"/>
      <c r="F119" s="44"/>
      <c r="G119" s="45" t="s">
        <v>377</v>
      </c>
      <c r="H119" s="45"/>
      <c r="I119" s="44"/>
      <c r="J119" s="44"/>
      <c r="K119" s="45" t="s">
        <v>377</v>
      </c>
      <c r="L119" s="45"/>
      <c r="M119" s="44"/>
    </row>
    <row r="120" spans="1:13">
      <c r="A120" s="17"/>
      <c r="B120" s="41"/>
      <c r="C120" s="45"/>
      <c r="D120" s="45"/>
      <c r="E120" s="44"/>
      <c r="F120" s="44"/>
      <c r="G120" s="45"/>
      <c r="H120" s="45"/>
      <c r="I120" s="44"/>
      <c r="J120" s="44"/>
      <c r="K120" s="45"/>
      <c r="L120" s="45"/>
      <c r="M120" s="44"/>
    </row>
    <row r="121" spans="1:13">
      <c r="A121" s="17"/>
      <c r="B121" s="46" t="s">
        <v>1101</v>
      </c>
      <c r="C121" s="47">
        <v>29</v>
      </c>
      <c r="D121" s="47"/>
      <c r="E121" s="22"/>
      <c r="F121" s="22"/>
      <c r="G121" s="47" t="s">
        <v>1134</v>
      </c>
      <c r="H121" s="47"/>
      <c r="I121" s="64" t="s">
        <v>404</v>
      </c>
      <c r="J121" s="22"/>
      <c r="K121" s="47">
        <v>18.8</v>
      </c>
      <c r="L121" s="47"/>
      <c r="M121" s="22"/>
    </row>
    <row r="122" spans="1:13">
      <c r="A122" s="17"/>
      <c r="B122" s="46"/>
      <c r="C122" s="47"/>
      <c r="D122" s="47"/>
      <c r="E122" s="22"/>
      <c r="F122" s="22"/>
      <c r="G122" s="47"/>
      <c r="H122" s="47"/>
      <c r="I122" s="64"/>
      <c r="J122" s="22"/>
      <c r="K122" s="47"/>
      <c r="L122" s="47"/>
      <c r="M122" s="22"/>
    </row>
    <row r="123" spans="1:13" ht="23.25" customHeight="1">
      <c r="A123" s="17"/>
      <c r="B123" s="41" t="s">
        <v>1103</v>
      </c>
      <c r="C123" s="45" t="s">
        <v>1135</v>
      </c>
      <c r="D123" s="45"/>
      <c r="E123" s="42" t="s">
        <v>404</v>
      </c>
      <c r="F123" s="44"/>
      <c r="G123" s="45">
        <v>11.5</v>
      </c>
      <c r="H123" s="45"/>
      <c r="I123" s="44"/>
      <c r="J123" s="44"/>
      <c r="K123" s="45" t="s">
        <v>1136</v>
      </c>
      <c r="L123" s="45"/>
      <c r="M123" s="42" t="s">
        <v>404</v>
      </c>
    </row>
    <row r="124" spans="1:13">
      <c r="A124" s="17"/>
      <c r="B124" s="41"/>
      <c r="C124" s="45"/>
      <c r="D124" s="45"/>
      <c r="E124" s="42"/>
      <c r="F124" s="44"/>
      <c r="G124" s="45"/>
      <c r="H124" s="45"/>
      <c r="I124" s="44"/>
      <c r="J124" s="44"/>
      <c r="K124" s="45"/>
      <c r="L124" s="45"/>
      <c r="M124" s="42"/>
    </row>
    <row r="125" spans="1:13">
      <c r="A125" s="17"/>
      <c r="B125" s="46" t="s">
        <v>1105</v>
      </c>
      <c r="C125" s="47" t="s">
        <v>1137</v>
      </c>
      <c r="D125" s="47"/>
      <c r="E125" s="64" t="s">
        <v>404</v>
      </c>
      <c r="F125" s="117" t="s">
        <v>575</v>
      </c>
      <c r="G125" s="47">
        <v>218.4</v>
      </c>
      <c r="H125" s="47"/>
      <c r="I125" s="22"/>
      <c r="J125" s="22"/>
      <c r="K125" s="47" t="s">
        <v>1138</v>
      </c>
      <c r="L125" s="47"/>
      <c r="M125" s="64" t="s">
        <v>404</v>
      </c>
    </row>
    <row r="126" spans="1:13" ht="15.75" thickBot="1">
      <c r="A126" s="17"/>
      <c r="B126" s="46"/>
      <c r="C126" s="53"/>
      <c r="D126" s="53"/>
      <c r="E126" s="112"/>
      <c r="F126" s="117"/>
      <c r="G126" s="53"/>
      <c r="H126" s="53"/>
      <c r="I126" s="52"/>
      <c r="J126" s="22"/>
      <c r="K126" s="53"/>
      <c r="L126" s="53"/>
      <c r="M126" s="112"/>
    </row>
    <row r="127" spans="1:13">
      <c r="A127" s="17"/>
      <c r="B127" s="49" t="s">
        <v>1107</v>
      </c>
      <c r="C127" s="56">
        <v>18.8</v>
      </c>
      <c r="D127" s="56"/>
      <c r="E127" s="55"/>
      <c r="F127" s="44"/>
      <c r="G127" s="56">
        <v>72.400000000000006</v>
      </c>
      <c r="H127" s="56"/>
      <c r="I127" s="55"/>
      <c r="J127" s="44"/>
      <c r="K127" s="56">
        <v>91.2</v>
      </c>
      <c r="L127" s="56"/>
      <c r="M127" s="55"/>
    </row>
    <row r="128" spans="1:13" ht="15.75" thickBot="1">
      <c r="A128" s="17"/>
      <c r="B128" s="49"/>
      <c r="C128" s="57"/>
      <c r="D128" s="57"/>
      <c r="E128" s="58"/>
      <c r="F128" s="44"/>
      <c r="G128" s="57"/>
      <c r="H128" s="57"/>
      <c r="I128" s="58"/>
      <c r="J128" s="44"/>
      <c r="K128" s="57"/>
      <c r="L128" s="57"/>
      <c r="M128" s="58"/>
    </row>
    <row r="129" spans="1:13">
      <c r="A129" s="17"/>
      <c r="B129" s="12"/>
      <c r="C129" s="40"/>
      <c r="D129" s="40"/>
      <c r="E129" s="40"/>
      <c r="F129" s="12"/>
      <c r="G129" s="40"/>
      <c r="H129" s="40"/>
      <c r="I129" s="40"/>
      <c r="J129" s="12"/>
      <c r="K129" s="40"/>
      <c r="L129" s="40"/>
      <c r="M129" s="40"/>
    </row>
    <row r="130" spans="1:13">
      <c r="A130" s="17"/>
      <c r="B130" s="28" t="s">
        <v>713</v>
      </c>
      <c r="C130" s="44"/>
      <c r="D130" s="44"/>
      <c r="E130" s="44"/>
      <c r="F130" s="29"/>
      <c r="G130" s="44"/>
      <c r="H130" s="44"/>
      <c r="I130" s="44"/>
      <c r="J130" s="29"/>
      <c r="K130" s="44"/>
      <c r="L130" s="44"/>
      <c r="M130" s="44"/>
    </row>
    <row r="131" spans="1:13">
      <c r="A131" s="17"/>
      <c r="B131" s="46" t="s">
        <v>43</v>
      </c>
      <c r="C131" s="47" t="s">
        <v>1139</v>
      </c>
      <c r="D131" s="47"/>
      <c r="E131" s="64" t="s">
        <v>404</v>
      </c>
      <c r="F131" s="117" t="s">
        <v>855</v>
      </c>
      <c r="G131" s="47">
        <v>0.5</v>
      </c>
      <c r="H131" s="47"/>
      <c r="I131" s="22"/>
      <c r="J131" s="22"/>
      <c r="K131" s="47" t="s">
        <v>819</v>
      </c>
      <c r="L131" s="47"/>
      <c r="M131" s="64" t="s">
        <v>404</v>
      </c>
    </row>
    <row r="132" spans="1:13">
      <c r="A132" s="17"/>
      <c r="B132" s="46"/>
      <c r="C132" s="47"/>
      <c r="D132" s="47"/>
      <c r="E132" s="64"/>
      <c r="F132" s="117"/>
      <c r="G132" s="47"/>
      <c r="H132" s="47"/>
      <c r="I132" s="22"/>
      <c r="J132" s="22"/>
      <c r="K132" s="47"/>
      <c r="L132" s="47"/>
      <c r="M132" s="64"/>
    </row>
    <row r="133" spans="1:13" ht="35.25" customHeight="1">
      <c r="A133" s="17"/>
      <c r="B133" s="41" t="s">
        <v>1110</v>
      </c>
      <c r="C133" s="45" t="s">
        <v>377</v>
      </c>
      <c r="D133" s="45"/>
      <c r="E133" s="44"/>
      <c r="F133" s="44"/>
      <c r="G133" s="45" t="s">
        <v>377</v>
      </c>
      <c r="H133" s="45"/>
      <c r="I133" s="44"/>
      <c r="J133" s="44"/>
      <c r="K133" s="45" t="s">
        <v>377</v>
      </c>
      <c r="L133" s="45"/>
      <c r="M133" s="44"/>
    </row>
    <row r="134" spans="1:13" ht="15.75" thickBot="1">
      <c r="A134" s="17"/>
      <c r="B134" s="41"/>
      <c r="C134" s="57"/>
      <c r="D134" s="57"/>
      <c r="E134" s="58"/>
      <c r="F134" s="44"/>
      <c r="G134" s="57"/>
      <c r="H134" s="57"/>
      <c r="I134" s="58"/>
      <c r="J134" s="44"/>
      <c r="K134" s="57"/>
      <c r="L134" s="57"/>
      <c r="M134" s="58"/>
    </row>
    <row r="135" spans="1:13">
      <c r="A135" s="17"/>
      <c r="B135" s="50" t="s">
        <v>1111</v>
      </c>
      <c r="C135" s="62" t="s">
        <v>1139</v>
      </c>
      <c r="D135" s="62"/>
      <c r="E135" s="65" t="s">
        <v>404</v>
      </c>
      <c r="F135" s="22"/>
      <c r="G135" s="62">
        <v>0.5</v>
      </c>
      <c r="H135" s="62"/>
      <c r="I135" s="40"/>
      <c r="J135" s="22"/>
      <c r="K135" s="62" t="s">
        <v>819</v>
      </c>
      <c r="L135" s="62"/>
      <c r="M135" s="65" t="s">
        <v>404</v>
      </c>
    </row>
    <row r="136" spans="1:13" ht="15.75" thickBot="1">
      <c r="A136" s="17"/>
      <c r="B136" s="50"/>
      <c r="C136" s="53"/>
      <c r="D136" s="53"/>
      <c r="E136" s="112"/>
      <c r="F136" s="22"/>
      <c r="G136" s="53"/>
      <c r="H136" s="53"/>
      <c r="I136" s="52"/>
      <c r="J136" s="22"/>
      <c r="K136" s="53"/>
      <c r="L136" s="53"/>
      <c r="M136" s="112"/>
    </row>
    <row r="137" spans="1:13">
      <c r="A137" s="17"/>
      <c r="B137" s="29"/>
      <c r="C137" s="55"/>
      <c r="D137" s="55"/>
      <c r="E137" s="55"/>
      <c r="F137" s="29"/>
      <c r="G137" s="55"/>
      <c r="H137" s="55"/>
      <c r="I137" s="55"/>
      <c r="J137" s="29"/>
      <c r="K137" s="55"/>
      <c r="L137" s="55"/>
      <c r="M137" s="55"/>
    </row>
    <row r="138" spans="1:13" ht="26.25">
      <c r="A138" s="17"/>
      <c r="B138" s="26" t="s">
        <v>1112</v>
      </c>
      <c r="C138" s="22"/>
      <c r="D138" s="22"/>
      <c r="E138" s="22"/>
      <c r="F138" s="12"/>
      <c r="G138" s="22"/>
      <c r="H138" s="22"/>
      <c r="I138" s="22"/>
      <c r="J138" s="12"/>
      <c r="K138" s="22"/>
      <c r="L138" s="22"/>
      <c r="M138" s="22"/>
    </row>
    <row r="139" spans="1:13" ht="22.5" customHeight="1">
      <c r="A139" s="17"/>
      <c r="B139" s="41" t="s">
        <v>1113</v>
      </c>
      <c r="C139" s="45" t="s">
        <v>377</v>
      </c>
      <c r="D139" s="45"/>
      <c r="E139" s="44"/>
      <c r="F139" s="141" t="s">
        <v>860</v>
      </c>
      <c r="G139" s="45" t="s">
        <v>377</v>
      </c>
      <c r="H139" s="45"/>
      <c r="I139" s="44"/>
      <c r="J139" s="44"/>
      <c r="K139" s="45" t="s">
        <v>377</v>
      </c>
      <c r="L139" s="45"/>
      <c r="M139" s="44"/>
    </row>
    <row r="140" spans="1:13" ht="15.75" thickBot="1">
      <c r="A140" s="17"/>
      <c r="B140" s="41"/>
      <c r="C140" s="57"/>
      <c r="D140" s="57"/>
      <c r="E140" s="58"/>
      <c r="F140" s="141"/>
      <c r="G140" s="57"/>
      <c r="H140" s="57"/>
      <c r="I140" s="58"/>
      <c r="J140" s="44"/>
      <c r="K140" s="57"/>
      <c r="L140" s="57"/>
      <c r="M140" s="58"/>
    </row>
    <row r="141" spans="1:13">
      <c r="A141" s="17"/>
      <c r="B141" s="50" t="s">
        <v>1114</v>
      </c>
      <c r="C141" s="62" t="s">
        <v>377</v>
      </c>
      <c r="D141" s="62"/>
      <c r="E141" s="40"/>
      <c r="F141" s="22"/>
      <c r="G141" s="62" t="s">
        <v>377</v>
      </c>
      <c r="H141" s="62"/>
      <c r="I141" s="40"/>
      <c r="J141" s="22"/>
      <c r="K141" s="62" t="s">
        <v>377</v>
      </c>
      <c r="L141" s="62"/>
      <c r="M141" s="40"/>
    </row>
    <row r="142" spans="1:13" ht="15.75" thickBot="1">
      <c r="A142" s="17"/>
      <c r="B142" s="50"/>
      <c r="C142" s="53"/>
      <c r="D142" s="53"/>
      <c r="E142" s="52"/>
      <c r="F142" s="22"/>
      <c r="G142" s="53"/>
      <c r="H142" s="53"/>
      <c r="I142" s="52"/>
      <c r="J142" s="22"/>
      <c r="K142" s="53"/>
      <c r="L142" s="53"/>
      <c r="M142" s="52"/>
    </row>
    <row r="143" spans="1:13">
      <c r="A143" s="17"/>
      <c r="B143" s="42" t="s">
        <v>1115</v>
      </c>
      <c r="C143" s="72" t="s">
        <v>376</v>
      </c>
      <c r="D143" s="56">
        <v>17.399999999999999</v>
      </c>
      <c r="E143" s="55"/>
      <c r="F143" s="44"/>
      <c r="G143" s="72" t="s">
        <v>376</v>
      </c>
      <c r="H143" s="56">
        <v>72.900000000000006</v>
      </c>
      <c r="I143" s="55"/>
      <c r="J143" s="44"/>
      <c r="K143" s="72" t="s">
        <v>376</v>
      </c>
      <c r="L143" s="56">
        <v>90.3</v>
      </c>
      <c r="M143" s="55"/>
    </row>
    <row r="144" spans="1:13" ht="15.75" thickBot="1">
      <c r="A144" s="17"/>
      <c r="B144" s="42"/>
      <c r="C144" s="73"/>
      <c r="D144" s="108"/>
      <c r="E144" s="75"/>
      <c r="F144" s="44"/>
      <c r="G144" s="73"/>
      <c r="H144" s="108"/>
      <c r="I144" s="75"/>
      <c r="J144" s="44"/>
      <c r="K144" s="73"/>
      <c r="L144" s="108"/>
      <c r="M144" s="75"/>
    </row>
    <row r="145" spans="1:13" ht="15.75" thickTop="1">
      <c r="A145" s="17"/>
      <c r="B145" s="124" t="s">
        <v>1118</v>
      </c>
      <c r="C145" s="124"/>
      <c r="D145" s="124"/>
      <c r="E145" s="124"/>
      <c r="F145" s="124"/>
      <c r="G145" s="124"/>
      <c r="H145" s="124"/>
      <c r="I145" s="124"/>
      <c r="J145" s="124"/>
      <c r="K145" s="124"/>
      <c r="L145" s="124"/>
      <c r="M145" s="124"/>
    </row>
    <row r="146" spans="1:13">
      <c r="A146" s="17"/>
      <c r="B146" s="124" t="s">
        <v>1119</v>
      </c>
      <c r="C146" s="124"/>
      <c r="D146" s="124"/>
      <c r="E146" s="124"/>
      <c r="F146" s="124"/>
      <c r="G146" s="124"/>
      <c r="H146" s="124"/>
      <c r="I146" s="124"/>
      <c r="J146" s="124"/>
      <c r="K146" s="124"/>
      <c r="L146" s="124"/>
      <c r="M146" s="124"/>
    </row>
    <row r="147" spans="1:13">
      <c r="A147" s="17"/>
      <c r="B147" s="124" t="s">
        <v>1120</v>
      </c>
      <c r="C147" s="124"/>
      <c r="D147" s="124"/>
      <c r="E147" s="124"/>
      <c r="F147" s="124"/>
      <c r="G147" s="124"/>
      <c r="H147" s="124"/>
      <c r="I147" s="124"/>
      <c r="J147" s="124"/>
      <c r="K147" s="124"/>
      <c r="L147" s="124"/>
      <c r="M147" s="124"/>
    </row>
    <row r="148" spans="1:13">
      <c r="A148" s="17"/>
      <c r="B148" s="124" t="s">
        <v>1140</v>
      </c>
      <c r="C148" s="124"/>
      <c r="D148" s="124"/>
      <c r="E148" s="124"/>
      <c r="F148" s="124"/>
      <c r="G148" s="124"/>
      <c r="H148" s="124"/>
      <c r="I148" s="124"/>
      <c r="J148" s="124"/>
      <c r="K148" s="124"/>
      <c r="L148" s="124"/>
      <c r="M148" s="124"/>
    </row>
  </sheetData>
  <mergeCells count="542">
    <mergeCell ref="B145:M145"/>
    <mergeCell ref="B146:M146"/>
    <mergeCell ref="B147:M147"/>
    <mergeCell ref="B148:M148"/>
    <mergeCell ref="B5:M5"/>
    <mergeCell ref="A28:A148"/>
    <mergeCell ref="B28:M28"/>
    <mergeCell ref="B29:M29"/>
    <mergeCell ref="B66:M66"/>
    <mergeCell ref="B67:M67"/>
    <mergeCell ref="B68:M68"/>
    <mergeCell ref="B69:M69"/>
    <mergeCell ref="B105:M105"/>
    <mergeCell ref="B106:M106"/>
    <mergeCell ref="J143:J144"/>
    <mergeCell ref="K143:K144"/>
    <mergeCell ref="L143:L144"/>
    <mergeCell ref="M143:M144"/>
    <mergeCell ref="A1:A2"/>
    <mergeCell ref="B1:M1"/>
    <mergeCell ref="B2:M2"/>
    <mergeCell ref="B3:M3"/>
    <mergeCell ref="A4:A27"/>
    <mergeCell ref="B4:M4"/>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C137:E137"/>
    <mergeCell ref="G137:I137"/>
    <mergeCell ref="K137:M137"/>
    <mergeCell ref="C138:E138"/>
    <mergeCell ref="G138:I138"/>
    <mergeCell ref="K138: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K127:L128"/>
    <mergeCell ref="M127:M128"/>
    <mergeCell ref="C129:E129"/>
    <mergeCell ref="G129:I129"/>
    <mergeCell ref="K129:M129"/>
    <mergeCell ref="C130:E130"/>
    <mergeCell ref="G130:I130"/>
    <mergeCell ref="K130:M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C114:E114"/>
    <mergeCell ref="G114:I114"/>
    <mergeCell ref="K114:M114"/>
    <mergeCell ref="J103:J104"/>
    <mergeCell ref="K103:K104"/>
    <mergeCell ref="L103:L104"/>
    <mergeCell ref="M103:M104"/>
    <mergeCell ref="B110:M110"/>
    <mergeCell ref="C112:M112"/>
    <mergeCell ref="B107:M107"/>
    <mergeCell ref="B108:M108"/>
    <mergeCell ref="B109:M109"/>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C97:E97"/>
    <mergeCell ref="G97:I97"/>
    <mergeCell ref="K97:M97"/>
    <mergeCell ref="C98:E98"/>
    <mergeCell ref="G98:I98"/>
    <mergeCell ref="K98: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K87:L88"/>
    <mergeCell ref="M87:M88"/>
    <mergeCell ref="C89:E89"/>
    <mergeCell ref="G89:I89"/>
    <mergeCell ref="K89:M89"/>
    <mergeCell ref="C90:E90"/>
    <mergeCell ref="G90:I90"/>
    <mergeCell ref="K90:M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2:M72"/>
    <mergeCell ref="C73:E73"/>
    <mergeCell ref="G73:I73"/>
    <mergeCell ref="K73:M73"/>
    <mergeCell ref="C74:E74"/>
    <mergeCell ref="G74:I74"/>
    <mergeCell ref="K74:M74"/>
    <mergeCell ref="J63:J64"/>
    <mergeCell ref="K63:K64"/>
    <mergeCell ref="L63:L64"/>
    <mergeCell ref="M63:M64"/>
    <mergeCell ref="B65:M65"/>
    <mergeCell ref="B70:M70"/>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C57:E57"/>
    <mergeCell ref="G57:I57"/>
    <mergeCell ref="K57:M57"/>
    <mergeCell ref="C58:E58"/>
    <mergeCell ref="G58:I58"/>
    <mergeCell ref="K58: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E49"/>
    <mergeCell ref="G49:I49"/>
    <mergeCell ref="K49:M49"/>
    <mergeCell ref="C50:E50"/>
    <mergeCell ref="G50:I50"/>
    <mergeCell ref="K50:M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M32"/>
    <mergeCell ref="C33:E33"/>
    <mergeCell ref="G33:I33"/>
    <mergeCell ref="K33:M33"/>
    <mergeCell ref="C34:E34"/>
    <mergeCell ref="G34:I34"/>
    <mergeCell ref="K34:M34"/>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42578125" customWidth="1"/>
    <col min="4" max="4" width="10.42578125" customWidth="1"/>
    <col min="5" max="5" width="4.7109375" customWidth="1"/>
    <col min="6" max="6" width="15.85546875" customWidth="1"/>
    <col min="7" max="7" width="3.42578125" customWidth="1"/>
    <col min="8" max="8" width="14.140625" customWidth="1"/>
    <col min="9" max="9" width="4.7109375" customWidth="1"/>
    <col min="10" max="10" width="15.85546875" customWidth="1"/>
    <col min="11" max="11" width="3.42578125" customWidth="1"/>
    <col min="12" max="12" width="10.7109375" customWidth="1"/>
    <col min="13" max="13" width="4.7109375" customWidth="1"/>
  </cols>
  <sheetData>
    <row r="1" spans="1:13" ht="15" customHeight="1">
      <c r="A1" s="10" t="s">
        <v>142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41</v>
      </c>
      <c r="B3" s="16" t="s">
        <v>7</v>
      </c>
      <c r="C3" s="16"/>
      <c r="D3" s="16"/>
      <c r="E3" s="16"/>
      <c r="F3" s="16"/>
      <c r="G3" s="16"/>
      <c r="H3" s="16"/>
      <c r="I3" s="16"/>
      <c r="J3" s="16"/>
      <c r="K3" s="16"/>
      <c r="L3" s="16"/>
      <c r="M3" s="16"/>
    </row>
    <row r="4" spans="1:13" ht="15" customHeight="1">
      <c r="A4" s="17" t="s">
        <v>1429</v>
      </c>
      <c r="B4" s="16" t="s">
        <v>7</v>
      </c>
      <c r="C4" s="16"/>
      <c r="D4" s="16"/>
      <c r="E4" s="16"/>
      <c r="F4" s="16"/>
      <c r="G4" s="16"/>
      <c r="H4" s="16"/>
      <c r="I4" s="16"/>
      <c r="J4" s="16"/>
      <c r="K4" s="16"/>
      <c r="L4" s="16"/>
      <c r="M4" s="16"/>
    </row>
    <row r="5" spans="1:13">
      <c r="A5" s="17"/>
      <c r="B5" s="20" t="s">
        <v>1142</v>
      </c>
      <c r="C5" s="20"/>
      <c r="D5" s="20"/>
      <c r="E5" s="20"/>
      <c r="F5" s="20"/>
      <c r="G5" s="20"/>
      <c r="H5" s="20"/>
      <c r="I5" s="20"/>
      <c r="J5" s="20"/>
      <c r="K5" s="20"/>
      <c r="L5" s="20"/>
      <c r="M5" s="20"/>
    </row>
    <row r="6" spans="1:13">
      <c r="A6" s="17"/>
      <c r="B6" s="36"/>
      <c r="C6" s="36"/>
      <c r="D6" s="36"/>
      <c r="E6" s="36"/>
      <c r="F6" s="36"/>
      <c r="G6" s="36"/>
      <c r="H6" s="36"/>
      <c r="I6" s="36"/>
      <c r="J6" s="36"/>
      <c r="K6" s="36"/>
      <c r="L6" s="36"/>
      <c r="M6" s="36"/>
    </row>
    <row r="7" spans="1:13">
      <c r="A7" s="17"/>
      <c r="B7" s="13"/>
      <c r="C7" s="13"/>
      <c r="D7" s="13"/>
      <c r="E7" s="13"/>
      <c r="F7" s="13"/>
      <c r="G7" s="13"/>
      <c r="H7" s="13"/>
      <c r="I7" s="13"/>
      <c r="J7" s="13"/>
      <c r="K7" s="13"/>
      <c r="L7" s="13"/>
      <c r="M7" s="13"/>
    </row>
    <row r="8" spans="1:13">
      <c r="A8" s="17"/>
      <c r="B8" s="12"/>
      <c r="C8" s="37" t="s">
        <v>478</v>
      </c>
      <c r="D8" s="37"/>
      <c r="E8" s="37"/>
      <c r="F8" s="37"/>
      <c r="G8" s="37"/>
      <c r="H8" s="37"/>
      <c r="I8" s="37"/>
      <c r="J8" s="37"/>
      <c r="K8" s="37"/>
      <c r="L8" s="37"/>
      <c r="M8" s="37"/>
    </row>
    <row r="9" spans="1:13" ht="15.75" thickBot="1">
      <c r="A9" s="17"/>
      <c r="B9" s="12"/>
      <c r="C9" s="39">
        <v>2013</v>
      </c>
      <c r="D9" s="39"/>
      <c r="E9" s="39"/>
      <c r="F9" s="12"/>
      <c r="G9" s="39">
        <v>2012</v>
      </c>
      <c r="H9" s="39"/>
      <c r="I9" s="39"/>
      <c r="J9" s="12"/>
      <c r="K9" s="39">
        <v>2011</v>
      </c>
      <c r="L9" s="39"/>
      <c r="M9" s="39"/>
    </row>
    <row r="10" spans="1:13">
      <c r="A10" s="17"/>
      <c r="B10" s="26" t="s">
        <v>1143</v>
      </c>
      <c r="C10" s="40"/>
      <c r="D10" s="40"/>
      <c r="E10" s="40"/>
      <c r="F10" s="12"/>
      <c r="G10" s="40"/>
      <c r="H10" s="40"/>
      <c r="I10" s="40"/>
      <c r="J10" s="12"/>
      <c r="K10" s="40"/>
      <c r="L10" s="40"/>
      <c r="M10" s="40"/>
    </row>
    <row r="11" spans="1:13">
      <c r="A11" s="17"/>
      <c r="B11" s="41" t="s">
        <v>1144</v>
      </c>
      <c r="C11" s="42" t="s">
        <v>376</v>
      </c>
      <c r="D11" s="45">
        <v>187.4</v>
      </c>
      <c r="E11" s="44"/>
      <c r="F11" s="44"/>
      <c r="G11" s="42" t="s">
        <v>376</v>
      </c>
      <c r="H11" s="45">
        <v>266.60000000000002</v>
      </c>
      <c r="I11" s="44"/>
      <c r="J11" s="44"/>
      <c r="K11" s="42" t="s">
        <v>376</v>
      </c>
      <c r="L11" s="45" t="s">
        <v>1145</v>
      </c>
      <c r="M11" s="42" t="s">
        <v>404</v>
      </c>
    </row>
    <row r="12" spans="1:13" ht="15.75" thickBot="1">
      <c r="A12" s="17"/>
      <c r="B12" s="41"/>
      <c r="C12" s="70"/>
      <c r="D12" s="57"/>
      <c r="E12" s="58"/>
      <c r="F12" s="44"/>
      <c r="G12" s="70"/>
      <c r="H12" s="57"/>
      <c r="I12" s="58"/>
      <c r="J12" s="44"/>
      <c r="K12" s="70"/>
      <c r="L12" s="57"/>
      <c r="M12" s="70"/>
    </row>
    <row r="13" spans="1:13">
      <c r="A13" s="17"/>
      <c r="B13" s="50" t="s">
        <v>1146</v>
      </c>
      <c r="C13" s="62">
        <v>187.4</v>
      </c>
      <c r="D13" s="62"/>
      <c r="E13" s="40"/>
      <c r="F13" s="22"/>
      <c r="G13" s="62">
        <v>266.60000000000002</v>
      </c>
      <c r="H13" s="62"/>
      <c r="I13" s="40"/>
      <c r="J13" s="22"/>
      <c r="K13" s="62" t="s">
        <v>1145</v>
      </c>
      <c r="L13" s="62"/>
      <c r="M13" s="65" t="s">
        <v>404</v>
      </c>
    </row>
    <row r="14" spans="1:13" ht="15.75" thickBot="1">
      <c r="A14" s="17"/>
      <c r="B14" s="50"/>
      <c r="C14" s="53"/>
      <c r="D14" s="53"/>
      <c r="E14" s="52"/>
      <c r="F14" s="22"/>
      <c r="G14" s="53"/>
      <c r="H14" s="53"/>
      <c r="I14" s="52"/>
      <c r="J14" s="22"/>
      <c r="K14" s="53"/>
      <c r="L14" s="53"/>
      <c r="M14" s="112"/>
    </row>
    <row r="15" spans="1:13">
      <c r="A15" s="17"/>
      <c r="B15" s="28" t="s">
        <v>1147</v>
      </c>
      <c r="C15" s="55"/>
      <c r="D15" s="55"/>
      <c r="E15" s="55"/>
      <c r="F15" s="29"/>
      <c r="G15" s="55"/>
      <c r="H15" s="55"/>
      <c r="I15" s="55"/>
      <c r="J15" s="29"/>
      <c r="K15" s="55"/>
      <c r="L15" s="55"/>
      <c r="M15" s="55"/>
    </row>
    <row r="16" spans="1:13">
      <c r="A16" s="17"/>
      <c r="B16" s="46" t="s">
        <v>1144</v>
      </c>
      <c r="C16" s="47" t="s">
        <v>799</v>
      </c>
      <c r="D16" s="47"/>
      <c r="E16" s="64" t="s">
        <v>404</v>
      </c>
      <c r="F16" s="22"/>
      <c r="G16" s="47" t="s">
        <v>1148</v>
      </c>
      <c r="H16" s="47"/>
      <c r="I16" s="64" t="s">
        <v>404</v>
      </c>
      <c r="J16" s="22"/>
      <c r="K16" s="47">
        <v>64.5</v>
      </c>
      <c r="L16" s="47"/>
      <c r="M16" s="22"/>
    </row>
    <row r="17" spans="1:13" ht="15.75" thickBot="1">
      <c r="A17" s="17"/>
      <c r="B17" s="46"/>
      <c r="C17" s="53"/>
      <c r="D17" s="53"/>
      <c r="E17" s="112"/>
      <c r="F17" s="22"/>
      <c r="G17" s="53"/>
      <c r="H17" s="53"/>
      <c r="I17" s="112"/>
      <c r="J17" s="22"/>
      <c r="K17" s="53"/>
      <c r="L17" s="53"/>
      <c r="M17" s="52"/>
    </row>
    <row r="18" spans="1:13">
      <c r="A18" s="17"/>
      <c r="B18" s="49" t="s">
        <v>1149</v>
      </c>
      <c r="C18" s="56" t="s">
        <v>799</v>
      </c>
      <c r="D18" s="56"/>
      <c r="E18" s="72" t="s">
        <v>404</v>
      </c>
      <c r="F18" s="44"/>
      <c r="G18" s="56" t="s">
        <v>1148</v>
      </c>
      <c r="H18" s="56"/>
      <c r="I18" s="72" t="s">
        <v>404</v>
      </c>
      <c r="J18" s="44"/>
      <c r="K18" s="56">
        <v>64.5</v>
      </c>
      <c r="L18" s="56"/>
      <c r="M18" s="55"/>
    </row>
    <row r="19" spans="1:13" ht="15.75" thickBot="1">
      <c r="A19" s="17"/>
      <c r="B19" s="49"/>
      <c r="C19" s="57"/>
      <c r="D19" s="57"/>
      <c r="E19" s="70"/>
      <c r="F19" s="44"/>
      <c r="G19" s="57"/>
      <c r="H19" s="57"/>
      <c r="I19" s="70"/>
      <c r="J19" s="44"/>
      <c r="K19" s="57"/>
      <c r="L19" s="57"/>
      <c r="M19" s="58"/>
    </row>
    <row r="20" spans="1:13">
      <c r="A20" s="17"/>
      <c r="B20" s="64" t="s">
        <v>1150</v>
      </c>
      <c r="C20" s="65" t="s">
        <v>376</v>
      </c>
      <c r="D20" s="62">
        <v>185.5</v>
      </c>
      <c r="E20" s="40"/>
      <c r="F20" s="22"/>
      <c r="G20" s="65" t="s">
        <v>376</v>
      </c>
      <c r="H20" s="62">
        <v>182.3</v>
      </c>
      <c r="I20" s="40"/>
      <c r="J20" s="22"/>
      <c r="K20" s="65" t="s">
        <v>376</v>
      </c>
      <c r="L20" s="62" t="s">
        <v>1151</v>
      </c>
      <c r="M20" s="65" t="s">
        <v>404</v>
      </c>
    </row>
    <row r="21" spans="1:13" ht="15.75" thickBot="1">
      <c r="A21" s="17"/>
      <c r="B21" s="64"/>
      <c r="C21" s="66"/>
      <c r="D21" s="69"/>
      <c r="E21" s="68"/>
      <c r="F21" s="22"/>
      <c r="G21" s="66"/>
      <c r="H21" s="69"/>
      <c r="I21" s="68"/>
      <c r="J21" s="22"/>
      <c r="K21" s="66"/>
      <c r="L21" s="69"/>
      <c r="M21" s="66"/>
    </row>
    <row r="22" spans="1:13" ht="15.75" thickTop="1">
      <c r="A22" s="17" t="s">
        <v>1430</v>
      </c>
      <c r="B22" s="16" t="s">
        <v>7</v>
      </c>
      <c r="C22" s="16"/>
      <c r="D22" s="16"/>
      <c r="E22" s="16"/>
      <c r="F22" s="16"/>
      <c r="G22" s="16"/>
      <c r="H22" s="16"/>
      <c r="I22" s="16"/>
      <c r="J22" s="16"/>
      <c r="K22" s="16"/>
      <c r="L22" s="16"/>
      <c r="M22" s="16"/>
    </row>
    <row r="23" spans="1:13" ht="25.5" customHeight="1">
      <c r="A23" s="17"/>
      <c r="B23" s="20" t="s">
        <v>1152</v>
      </c>
      <c r="C23" s="20"/>
      <c r="D23" s="20"/>
      <c r="E23" s="20"/>
      <c r="F23" s="20"/>
      <c r="G23" s="20"/>
      <c r="H23" s="20"/>
      <c r="I23" s="20"/>
      <c r="J23" s="20"/>
      <c r="K23" s="20"/>
      <c r="L23" s="20"/>
      <c r="M23" s="20"/>
    </row>
    <row r="24" spans="1:13">
      <c r="A24" s="17"/>
      <c r="B24" s="36"/>
      <c r="C24" s="36"/>
      <c r="D24" s="36"/>
      <c r="E24" s="36"/>
      <c r="F24" s="36"/>
      <c r="G24" s="36"/>
      <c r="H24" s="36"/>
      <c r="I24" s="36"/>
      <c r="J24" s="36"/>
      <c r="K24" s="36"/>
      <c r="L24" s="36"/>
      <c r="M24" s="36"/>
    </row>
    <row r="25" spans="1:13">
      <c r="A25" s="17"/>
      <c r="B25" s="13"/>
      <c r="C25" s="13"/>
      <c r="D25" s="13"/>
      <c r="E25" s="13"/>
      <c r="F25" s="13"/>
      <c r="G25" s="13"/>
      <c r="H25" s="13"/>
      <c r="I25" s="13"/>
      <c r="J25" s="13"/>
      <c r="K25" s="13"/>
      <c r="L25" s="13"/>
      <c r="M25" s="13"/>
    </row>
    <row r="26" spans="1:13">
      <c r="A26" s="17"/>
      <c r="B26" s="12"/>
      <c r="C26" s="37" t="s">
        <v>478</v>
      </c>
      <c r="D26" s="37"/>
      <c r="E26" s="37"/>
      <c r="F26" s="37"/>
      <c r="G26" s="37"/>
      <c r="H26" s="37"/>
      <c r="I26" s="37"/>
      <c r="J26" s="37"/>
      <c r="K26" s="37"/>
      <c r="L26" s="37"/>
      <c r="M26" s="37"/>
    </row>
    <row r="27" spans="1:13" ht="15.75" thickBot="1">
      <c r="A27" s="17"/>
      <c r="B27" s="12"/>
      <c r="C27" s="39">
        <v>2013</v>
      </c>
      <c r="D27" s="39"/>
      <c r="E27" s="39"/>
      <c r="F27" s="12"/>
      <c r="G27" s="39">
        <v>2012</v>
      </c>
      <c r="H27" s="39"/>
      <c r="I27" s="39"/>
      <c r="J27" s="12"/>
      <c r="K27" s="39">
        <v>2011</v>
      </c>
      <c r="L27" s="39"/>
      <c r="M27" s="39"/>
    </row>
    <row r="28" spans="1:13">
      <c r="A28" s="17"/>
      <c r="B28" s="42" t="s">
        <v>110</v>
      </c>
      <c r="C28" s="72" t="s">
        <v>376</v>
      </c>
      <c r="D28" s="56">
        <v>168.6</v>
      </c>
      <c r="E28" s="55"/>
      <c r="F28" s="44"/>
      <c r="G28" s="72" t="s">
        <v>376</v>
      </c>
      <c r="H28" s="56">
        <v>5.3</v>
      </c>
      <c r="I28" s="55"/>
      <c r="J28" s="44"/>
      <c r="K28" s="72" t="s">
        <v>376</v>
      </c>
      <c r="L28" s="56">
        <v>20.8</v>
      </c>
      <c r="M28" s="55"/>
    </row>
    <row r="29" spans="1:13">
      <c r="A29" s="17"/>
      <c r="B29" s="42"/>
      <c r="C29" s="42"/>
      <c r="D29" s="45"/>
      <c r="E29" s="44"/>
      <c r="F29" s="44"/>
      <c r="G29" s="42"/>
      <c r="H29" s="45"/>
      <c r="I29" s="44"/>
      <c r="J29" s="44"/>
      <c r="K29" s="109"/>
      <c r="L29" s="110"/>
      <c r="M29" s="111"/>
    </row>
    <row r="30" spans="1:13" ht="15.75" thickBot="1">
      <c r="A30" s="17"/>
      <c r="B30" s="26" t="s">
        <v>1153</v>
      </c>
      <c r="C30" s="53">
        <v>35</v>
      </c>
      <c r="D30" s="53"/>
      <c r="E30" s="105" t="s">
        <v>526</v>
      </c>
      <c r="F30" s="12"/>
      <c r="G30" s="53">
        <v>35</v>
      </c>
      <c r="H30" s="53"/>
      <c r="I30" s="105" t="s">
        <v>526</v>
      </c>
      <c r="J30" s="12"/>
      <c r="K30" s="53">
        <v>35</v>
      </c>
      <c r="L30" s="53"/>
      <c r="M30" s="105" t="s">
        <v>526</v>
      </c>
    </row>
    <row r="31" spans="1:13">
      <c r="A31" s="17"/>
      <c r="B31" s="42" t="s">
        <v>1154</v>
      </c>
      <c r="C31" s="56">
        <v>59</v>
      </c>
      <c r="D31" s="56"/>
      <c r="E31" s="55"/>
      <c r="F31" s="44"/>
      <c r="G31" s="56">
        <v>1.9</v>
      </c>
      <c r="H31" s="56"/>
      <c r="I31" s="55"/>
      <c r="J31" s="44"/>
      <c r="K31" s="56">
        <v>7.3</v>
      </c>
      <c r="L31" s="56"/>
      <c r="M31" s="55"/>
    </row>
    <row r="32" spans="1:13">
      <c r="A32" s="17"/>
      <c r="B32" s="42"/>
      <c r="C32" s="45"/>
      <c r="D32" s="45"/>
      <c r="E32" s="44"/>
      <c r="F32" s="44"/>
      <c r="G32" s="45"/>
      <c r="H32" s="45"/>
      <c r="I32" s="44"/>
      <c r="J32" s="44"/>
      <c r="K32" s="45"/>
      <c r="L32" s="45"/>
      <c r="M32" s="44"/>
    </row>
    <row r="33" spans="1:13">
      <c r="A33" s="17"/>
      <c r="B33" s="26" t="s">
        <v>1155</v>
      </c>
      <c r="C33" s="22"/>
      <c r="D33" s="22"/>
      <c r="E33" s="22"/>
      <c r="F33" s="12"/>
      <c r="G33" s="22"/>
      <c r="H33" s="22"/>
      <c r="I33" s="22"/>
      <c r="J33" s="12"/>
      <c r="K33" s="22"/>
      <c r="L33" s="22"/>
      <c r="M33" s="22"/>
    </row>
    <row r="34" spans="1:13">
      <c r="A34" s="17"/>
      <c r="B34" s="27" t="s">
        <v>1156</v>
      </c>
      <c r="C34" s="45" t="s">
        <v>1157</v>
      </c>
      <c r="D34" s="45"/>
      <c r="E34" s="28" t="s">
        <v>404</v>
      </c>
      <c r="F34" s="29"/>
      <c r="G34" s="45" t="s">
        <v>1158</v>
      </c>
      <c r="H34" s="45"/>
      <c r="I34" s="28" t="s">
        <v>404</v>
      </c>
      <c r="J34" s="29"/>
      <c r="K34" s="45" t="s">
        <v>1159</v>
      </c>
      <c r="L34" s="45"/>
      <c r="M34" s="28" t="s">
        <v>404</v>
      </c>
    </row>
    <row r="35" spans="1:13">
      <c r="A35" s="17"/>
      <c r="B35" s="46" t="s">
        <v>1160</v>
      </c>
      <c r="C35" s="47">
        <v>203.6</v>
      </c>
      <c r="D35" s="47"/>
      <c r="E35" s="22"/>
      <c r="F35" s="22"/>
      <c r="G35" s="47">
        <v>247.9</v>
      </c>
      <c r="H35" s="47"/>
      <c r="I35" s="22"/>
      <c r="J35" s="22"/>
      <c r="K35" s="47" t="s">
        <v>1161</v>
      </c>
      <c r="L35" s="47"/>
      <c r="M35" s="64" t="s">
        <v>404</v>
      </c>
    </row>
    <row r="36" spans="1:13">
      <c r="A36" s="17"/>
      <c r="B36" s="46"/>
      <c r="C36" s="47"/>
      <c r="D36" s="47"/>
      <c r="E36" s="22"/>
      <c r="F36" s="22"/>
      <c r="G36" s="47"/>
      <c r="H36" s="47"/>
      <c r="I36" s="22"/>
      <c r="J36" s="22"/>
      <c r="K36" s="47"/>
      <c r="L36" s="47"/>
      <c r="M36" s="64"/>
    </row>
    <row r="37" spans="1:13">
      <c r="A37" s="17"/>
      <c r="B37" s="41" t="s">
        <v>1162</v>
      </c>
      <c r="C37" s="45" t="s">
        <v>377</v>
      </c>
      <c r="D37" s="45"/>
      <c r="E37" s="44"/>
      <c r="F37" s="44"/>
      <c r="G37" s="45" t="s">
        <v>481</v>
      </c>
      <c r="H37" s="45"/>
      <c r="I37" s="42" t="s">
        <v>404</v>
      </c>
      <c r="J37" s="44"/>
      <c r="K37" s="45">
        <v>3.3</v>
      </c>
      <c r="L37" s="45"/>
      <c r="M37" s="44"/>
    </row>
    <row r="38" spans="1:13">
      <c r="A38" s="17"/>
      <c r="B38" s="41"/>
      <c r="C38" s="45"/>
      <c r="D38" s="45"/>
      <c r="E38" s="44"/>
      <c r="F38" s="44"/>
      <c r="G38" s="45"/>
      <c r="H38" s="45"/>
      <c r="I38" s="42"/>
      <c r="J38" s="44"/>
      <c r="K38" s="45"/>
      <c r="L38" s="45"/>
      <c r="M38" s="44"/>
    </row>
    <row r="39" spans="1:13">
      <c r="A39" s="17"/>
      <c r="B39" s="30" t="s">
        <v>1163</v>
      </c>
      <c r="C39" s="47" t="s">
        <v>771</v>
      </c>
      <c r="D39" s="47"/>
      <c r="E39" s="26" t="s">
        <v>404</v>
      </c>
      <c r="F39" s="12"/>
      <c r="G39" s="47" t="s">
        <v>1164</v>
      </c>
      <c r="H39" s="47"/>
      <c r="I39" s="26" t="s">
        <v>404</v>
      </c>
      <c r="J39" s="12"/>
      <c r="K39" s="47" t="s">
        <v>1164</v>
      </c>
      <c r="L39" s="47"/>
      <c r="M39" s="26" t="s">
        <v>404</v>
      </c>
    </row>
    <row r="40" spans="1:13">
      <c r="A40" s="17"/>
      <c r="B40" s="41" t="s">
        <v>1165</v>
      </c>
      <c r="C40" s="45">
        <v>7.2</v>
      </c>
      <c r="D40" s="45"/>
      <c r="E40" s="44"/>
      <c r="F40" s="44"/>
      <c r="G40" s="45">
        <v>6.9</v>
      </c>
      <c r="H40" s="45"/>
      <c r="I40" s="44"/>
      <c r="J40" s="44"/>
      <c r="K40" s="45" t="s">
        <v>377</v>
      </c>
      <c r="L40" s="45"/>
      <c r="M40" s="44"/>
    </row>
    <row r="41" spans="1:13">
      <c r="A41" s="17"/>
      <c r="B41" s="41"/>
      <c r="C41" s="45"/>
      <c r="D41" s="45"/>
      <c r="E41" s="44"/>
      <c r="F41" s="44"/>
      <c r="G41" s="45"/>
      <c r="H41" s="45"/>
      <c r="I41" s="44"/>
      <c r="J41" s="44"/>
      <c r="K41" s="45"/>
      <c r="L41" s="45"/>
      <c r="M41" s="44"/>
    </row>
    <row r="42" spans="1:13">
      <c r="A42" s="17"/>
      <c r="B42" s="46" t="s">
        <v>383</v>
      </c>
      <c r="C42" s="47">
        <v>0.1</v>
      </c>
      <c r="D42" s="47"/>
      <c r="E42" s="22"/>
      <c r="F42" s="22"/>
      <c r="G42" s="47">
        <v>0.6</v>
      </c>
      <c r="H42" s="47"/>
      <c r="I42" s="22"/>
      <c r="J42" s="22"/>
      <c r="K42" s="47" t="s">
        <v>1035</v>
      </c>
      <c r="L42" s="47"/>
      <c r="M42" s="64" t="s">
        <v>404</v>
      </c>
    </row>
    <row r="43" spans="1:13" ht="15.75" thickBot="1">
      <c r="A43" s="17"/>
      <c r="B43" s="46"/>
      <c r="C43" s="53"/>
      <c r="D43" s="53"/>
      <c r="E43" s="52"/>
      <c r="F43" s="22"/>
      <c r="G43" s="53"/>
      <c r="H43" s="53"/>
      <c r="I43" s="52"/>
      <c r="J43" s="22"/>
      <c r="K43" s="53"/>
      <c r="L43" s="53"/>
      <c r="M43" s="112"/>
    </row>
    <row r="44" spans="1:13">
      <c r="A44" s="17"/>
      <c r="B44" s="42" t="s">
        <v>111</v>
      </c>
      <c r="C44" s="72" t="s">
        <v>376</v>
      </c>
      <c r="D44" s="56">
        <v>185.5</v>
      </c>
      <c r="E44" s="55"/>
      <c r="F44" s="44"/>
      <c r="G44" s="72" t="s">
        <v>376</v>
      </c>
      <c r="H44" s="56">
        <v>182.3</v>
      </c>
      <c r="I44" s="55"/>
      <c r="J44" s="44"/>
      <c r="K44" s="72" t="s">
        <v>376</v>
      </c>
      <c r="L44" s="56" t="s">
        <v>1151</v>
      </c>
      <c r="M44" s="72" t="s">
        <v>404</v>
      </c>
    </row>
    <row r="45" spans="1:13" ht="15.75" thickBot="1">
      <c r="A45" s="17"/>
      <c r="B45" s="42"/>
      <c r="C45" s="73"/>
      <c r="D45" s="108"/>
      <c r="E45" s="75"/>
      <c r="F45" s="44"/>
      <c r="G45" s="73"/>
      <c r="H45" s="108"/>
      <c r="I45" s="75"/>
      <c r="J45" s="44"/>
      <c r="K45" s="73"/>
      <c r="L45" s="108"/>
      <c r="M45" s="73"/>
    </row>
    <row r="46" spans="1:13" ht="15.75" thickTop="1">
      <c r="A46" s="17" t="s">
        <v>1431</v>
      </c>
      <c r="B46" s="16" t="s">
        <v>7</v>
      </c>
      <c r="C46" s="16"/>
      <c r="D46" s="16"/>
      <c r="E46" s="16"/>
      <c r="F46" s="16"/>
      <c r="G46" s="16"/>
      <c r="H46" s="16"/>
      <c r="I46" s="16"/>
      <c r="J46" s="16"/>
      <c r="K46" s="16"/>
      <c r="L46" s="16"/>
      <c r="M46" s="16"/>
    </row>
    <row r="47" spans="1:13">
      <c r="A47" s="17"/>
      <c r="B47" s="20" t="s">
        <v>1167</v>
      </c>
      <c r="C47" s="20"/>
      <c r="D47" s="20"/>
      <c r="E47" s="20"/>
      <c r="F47" s="20"/>
      <c r="G47" s="20"/>
      <c r="H47" s="20"/>
      <c r="I47" s="20"/>
      <c r="J47" s="20"/>
      <c r="K47" s="20"/>
      <c r="L47" s="20"/>
      <c r="M47" s="20"/>
    </row>
    <row r="48" spans="1:13">
      <c r="A48" s="17"/>
      <c r="B48" s="36"/>
      <c r="C48" s="36"/>
      <c r="D48" s="36"/>
      <c r="E48" s="36"/>
      <c r="F48" s="36"/>
      <c r="G48" s="36"/>
      <c r="H48" s="36"/>
      <c r="I48" s="36"/>
    </row>
    <row r="49" spans="1:9">
      <c r="A49" s="17"/>
      <c r="B49" s="13"/>
      <c r="C49" s="13"/>
      <c r="D49" s="13"/>
      <c r="E49" s="13"/>
      <c r="F49" s="13"/>
      <c r="G49" s="13"/>
      <c r="H49" s="13"/>
      <c r="I49" s="13"/>
    </row>
    <row r="50" spans="1:9">
      <c r="A50" s="17"/>
      <c r="B50" s="12"/>
      <c r="C50" s="37" t="s">
        <v>471</v>
      </c>
      <c r="D50" s="37"/>
      <c r="E50" s="37"/>
      <c r="F50" s="37"/>
      <c r="G50" s="37"/>
      <c r="H50" s="37"/>
      <c r="I50" s="37"/>
    </row>
    <row r="51" spans="1:9" ht="15.75" thickBot="1">
      <c r="A51" s="17"/>
      <c r="B51" s="12"/>
      <c r="C51" s="39">
        <v>2013</v>
      </c>
      <c r="D51" s="39"/>
      <c r="E51" s="39"/>
      <c r="F51" s="12"/>
      <c r="G51" s="39">
        <v>2012</v>
      </c>
      <c r="H51" s="39"/>
      <c r="I51" s="39"/>
    </row>
    <row r="52" spans="1:9">
      <c r="A52" s="17"/>
      <c r="B52" s="128" t="s">
        <v>1168</v>
      </c>
      <c r="C52" s="40"/>
      <c r="D52" s="40"/>
      <c r="E52" s="40"/>
      <c r="F52" s="12"/>
      <c r="G52" s="40"/>
      <c r="H52" s="40"/>
      <c r="I52" s="40"/>
    </row>
    <row r="53" spans="1:9">
      <c r="A53" s="17"/>
      <c r="B53" s="41" t="s">
        <v>1169</v>
      </c>
      <c r="C53" s="42" t="s">
        <v>376</v>
      </c>
      <c r="D53" s="45">
        <v>493.6</v>
      </c>
      <c r="E53" s="44"/>
      <c r="F53" s="44"/>
      <c r="G53" s="42" t="s">
        <v>376</v>
      </c>
      <c r="H53" s="43">
        <v>1035.9000000000001</v>
      </c>
      <c r="I53" s="44"/>
    </row>
    <row r="54" spans="1:9">
      <c r="A54" s="17"/>
      <c r="B54" s="41"/>
      <c r="C54" s="42"/>
      <c r="D54" s="45"/>
      <c r="E54" s="44"/>
      <c r="F54" s="44"/>
      <c r="G54" s="42"/>
      <c r="H54" s="43"/>
      <c r="I54" s="44"/>
    </row>
    <row r="55" spans="1:9">
      <c r="A55" s="17"/>
      <c r="B55" s="46" t="s">
        <v>203</v>
      </c>
      <c r="C55" s="48">
        <v>1033.0999999999999</v>
      </c>
      <c r="D55" s="48"/>
      <c r="E55" s="22"/>
      <c r="F55" s="22"/>
      <c r="G55" s="47">
        <v>940.6</v>
      </c>
      <c r="H55" s="47"/>
      <c r="I55" s="22"/>
    </row>
    <row r="56" spans="1:9">
      <c r="A56" s="17"/>
      <c r="B56" s="46"/>
      <c r="C56" s="48"/>
      <c r="D56" s="48"/>
      <c r="E56" s="22"/>
      <c r="F56" s="22"/>
      <c r="G56" s="47"/>
      <c r="H56" s="47"/>
      <c r="I56" s="22"/>
    </row>
    <row r="57" spans="1:9">
      <c r="A57" s="17"/>
      <c r="B57" s="41" t="s">
        <v>1170</v>
      </c>
      <c r="C57" s="45">
        <v>44.8</v>
      </c>
      <c r="D57" s="45"/>
      <c r="E57" s="44"/>
      <c r="F57" s="44"/>
      <c r="G57" s="45">
        <v>29.4</v>
      </c>
      <c r="H57" s="45"/>
      <c r="I57" s="44"/>
    </row>
    <row r="58" spans="1:9">
      <c r="A58" s="17"/>
      <c r="B58" s="41"/>
      <c r="C58" s="45"/>
      <c r="D58" s="45"/>
      <c r="E58" s="44"/>
      <c r="F58" s="44"/>
      <c r="G58" s="45"/>
      <c r="H58" s="45"/>
      <c r="I58" s="44"/>
    </row>
    <row r="59" spans="1:9">
      <c r="A59" s="17"/>
      <c r="B59" s="46" t="s">
        <v>57</v>
      </c>
      <c r="C59" s="47">
        <v>86.8</v>
      </c>
      <c r="D59" s="47"/>
      <c r="E59" s="22"/>
      <c r="F59" s="22"/>
      <c r="G59" s="47">
        <v>183</v>
      </c>
      <c r="H59" s="47"/>
      <c r="I59" s="22"/>
    </row>
    <row r="60" spans="1:9" ht="15.75" thickBot="1">
      <c r="A60" s="17"/>
      <c r="B60" s="46"/>
      <c r="C60" s="53"/>
      <c r="D60" s="53"/>
      <c r="E60" s="52"/>
      <c r="F60" s="22"/>
      <c r="G60" s="53"/>
      <c r="H60" s="53"/>
      <c r="I60" s="52"/>
    </row>
    <row r="61" spans="1:9">
      <c r="A61" s="17"/>
      <c r="B61" s="41" t="s">
        <v>1171</v>
      </c>
      <c r="C61" s="54">
        <v>1658.3</v>
      </c>
      <c r="D61" s="54"/>
      <c r="E61" s="55"/>
      <c r="F61" s="44"/>
      <c r="G61" s="54">
        <v>2188.9</v>
      </c>
      <c r="H61" s="54"/>
      <c r="I61" s="55"/>
    </row>
    <row r="62" spans="1:9">
      <c r="A62" s="17"/>
      <c r="B62" s="41"/>
      <c r="C62" s="116"/>
      <c r="D62" s="116"/>
      <c r="E62" s="111"/>
      <c r="F62" s="44"/>
      <c r="G62" s="43"/>
      <c r="H62" s="43"/>
      <c r="I62" s="44"/>
    </row>
    <row r="63" spans="1:9">
      <c r="A63" s="17"/>
      <c r="B63" s="50" t="s">
        <v>1172</v>
      </c>
      <c r="C63" s="47">
        <v>423.9</v>
      </c>
      <c r="D63" s="47"/>
      <c r="E63" s="22"/>
      <c r="F63" s="22"/>
      <c r="G63" s="47">
        <v>220.3</v>
      </c>
      <c r="H63" s="47"/>
      <c r="I63" s="22"/>
    </row>
    <row r="64" spans="1:9" ht="15.75" thickBot="1">
      <c r="A64" s="17"/>
      <c r="B64" s="50"/>
      <c r="C64" s="53"/>
      <c r="D64" s="53"/>
      <c r="E64" s="52"/>
      <c r="F64" s="22"/>
      <c r="G64" s="53"/>
      <c r="H64" s="53"/>
      <c r="I64" s="52"/>
    </row>
    <row r="65" spans="1:13">
      <c r="A65" s="17"/>
      <c r="B65" s="41" t="s">
        <v>1173</v>
      </c>
      <c r="C65" s="54">
        <v>1234.4000000000001</v>
      </c>
      <c r="D65" s="54"/>
      <c r="E65" s="55"/>
      <c r="F65" s="44"/>
      <c r="G65" s="54">
        <v>1968.6</v>
      </c>
      <c r="H65" s="54"/>
      <c r="I65" s="55"/>
    </row>
    <row r="66" spans="1:13">
      <c r="A66" s="17"/>
      <c r="B66" s="41"/>
      <c r="C66" s="43"/>
      <c r="D66" s="43"/>
      <c r="E66" s="44"/>
      <c r="F66" s="44"/>
      <c r="G66" s="43"/>
      <c r="H66" s="43"/>
      <c r="I66" s="44"/>
    </row>
    <row r="67" spans="1:13">
      <c r="A67" s="17"/>
      <c r="B67" s="12"/>
      <c r="C67" s="22"/>
      <c r="D67" s="22"/>
      <c r="E67" s="22"/>
      <c r="F67" s="12"/>
      <c r="G67" s="22"/>
      <c r="H67" s="22"/>
      <c r="I67" s="22"/>
    </row>
    <row r="68" spans="1:13">
      <c r="A68" s="17"/>
      <c r="B68" s="183" t="s">
        <v>1174</v>
      </c>
      <c r="C68" s="44"/>
      <c r="D68" s="44"/>
      <c r="E68" s="44"/>
      <c r="F68" s="29"/>
      <c r="G68" s="44"/>
      <c r="H68" s="44"/>
      <c r="I68" s="44"/>
    </row>
    <row r="69" spans="1:13">
      <c r="A69" s="17"/>
      <c r="B69" s="30" t="s">
        <v>1175</v>
      </c>
      <c r="C69" s="47" t="s">
        <v>1176</v>
      </c>
      <c r="D69" s="47"/>
      <c r="E69" s="26" t="s">
        <v>404</v>
      </c>
      <c r="F69" s="12"/>
      <c r="G69" s="47" t="s">
        <v>1177</v>
      </c>
      <c r="H69" s="47"/>
      <c r="I69" s="26" t="s">
        <v>404</v>
      </c>
    </row>
    <row r="70" spans="1:13">
      <c r="A70" s="17"/>
      <c r="B70" s="27" t="s">
        <v>1178</v>
      </c>
      <c r="C70" s="45" t="s">
        <v>1179</v>
      </c>
      <c r="D70" s="45"/>
      <c r="E70" s="28" t="s">
        <v>404</v>
      </c>
      <c r="F70" s="29"/>
      <c r="G70" s="45" t="s">
        <v>1180</v>
      </c>
      <c r="H70" s="45"/>
      <c r="I70" s="28" t="s">
        <v>404</v>
      </c>
    </row>
    <row r="71" spans="1:13">
      <c r="A71" s="17"/>
      <c r="B71" s="30" t="s">
        <v>1181</v>
      </c>
      <c r="C71" s="47" t="s">
        <v>1182</v>
      </c>
      <c r="D71" s="47"/>
      <c r="E71" s="26" t="s">
        <v>404</v>
      </c>
      <c r="F71" s="12"/>
      <c r="G71" s="47" t="s">
        <v>810</v>
      </c>
      <c r="H71" s="47"/>
      <c r="I71" s="26" t="s">
        <v>404</v>
      </c>
    </row>
    <row r="72" spans="1:13" ht="15.75" thickBot="1">
      <c r="A72" s="17"/>
      <c r="B72" s="27" t="s">
        <v>68</v>
      </c>
      <c r="C72" s="57" t="s">
        <v>1183</v>
      </c>
      <c r="D72" s="57"/>
      <c r="E72" s="115" t="s">
        <v>404</v>
      </c>
      <c r="F72" s="29"/>
      <c r="G72" s="57" t="s">
        <v>1184</v>
      </c>
      <c r="H72" s="57"/>
      <c r="I72" s="115" t="s">
        <v>404</v>
      </c>
    </row>
    <row r="73" spans="1:13" ht="15.75" thickBot="1">
      <c r="A73" s="17"/>
      <c r="B73" s="33" t="s">
        <v>1185</v>
      </c>
      <c r="C73" s="184" t="s">
        <v>1186</v>
      </c>
      <c r="D73" s="184"/>
      <c r="E73" s="105" t="s">
        <v>404</v>
      </c>
      <c r="F73" s="12"/>
      <c r="G73" s="184" t="s">
        <v>1187</v>
      </c>
      <c r="H73" s="184"/>
      <c r="I73" s="26" t="s">
        <v>404</v>
      </c>
    </row>
    <row r="74" spans="1:13">
      <c r="A74" s="17"/>
      <c r="B74" s="42" t="s">
        <v>1188</v>
      </c>
      <c r="C74" s="72" t="s">
        <v>376</v>
      </c>
      <c r="D74" s="56">
        <v>51.3</v>
      </c>
      <c r="E74" s="55"/>
      <c r="F74" s="44"/>
      <c r="G74" s="72" t="s">
        <v>376</v>
      </c>
      <c r="H74" s="56" t="s">
        <v>1189</v>
      </c>
      <c r="I74" s="72" t="s">
        <v>404</v>
      </c>
    </row>
    <row r="75" spans="1:13" ht="15.75" thickBot="1">
      <c r="A75" s="17"/>
      <c r="B75" s="42"/>
      <c r="C75" s="73"/>
      <c r="D75" s="108"/>
      <c r="E75" s="75"/>
      <c r="F75" s="44"/>
      <c r="G75" s="73"/>
      <c r="H75" s="108"/>
      <c r="I75" s="73"/>
    </row>
    <row r="76" spans="1:13" ht="15.75" thickTop="1">
      <c r="A76" s="17" t="s">
        <v>1432</v>
      </c>
      <c r="B76" s="16" t="s">
        <v>7</v>
      </c>
      <c r="C76" s="16"/>
      <c r="D76" s="16"/>
      <c r="E76" s="16"/>
      <c r="F76" s="16"/>
      <c r="G76" s="16"/>
      <c r="H76" s="16"/>
      <c r="I76" s="16"/>
      <c r="J76" s="16"/>
      <c r="K76" s="16"/>
      <c r="L76" s="16"/>
      <c r="M76" s="16"/>
    </row>
    <row r="77" spans="1:13">
      <c r="A77" s="17"/>
      <c r="B77" s="20" t="s">
        <v>1197</v>
      </c>
      <c r="C77" s="20"/>
      <c r="D77" s="20"/>
      <c r="E77" s="20"/>
      <c r="F77" s="20"/>
      <c r="G77" s="20"/>
      <c r="H77" s="20"/>
      <c r="I77" s="20"/>
      <c r="J77" s="20"/>
      <c r="K77" s="20"/>
      <c r="L77" s="20"/>
      <c r="M77" s="20"/>
    </row>
    <row r="78" spans="1:13">
      <c r="A78" s="17"/>
      <c r="B78" s="36"/>
      <c r="C78" s="36"/>
      <c r="D78" s="36"/>
      <c r="E78" s="36"/>
      <c r="F78" s="36"/>
      <c r="G78" s="36"/>
      <c r="H78" s="36"/>
      <c r="I78" s="36"/>
      <c r="J78" s="36"/>
      <c r="K78" s="36"/>
      <c r="L78" s="36"/>
      <c r="M78" s="36"/>
    </row>
    <row r="79" spans="1:13">
      <c r="A79" s="17"/>
      <c r="B79" s="13"/>
      <c r="C79" s="13"/>
      <c r="D79" s="13"/>
      <c r="E79" s="13"/>
      <c r="F79" s="13"/>
      <c r="G79" s="13"/>
      <c r="H79" s="13"/>
      <c r="I79" s="13"/>
      <c r="J79" s="13"/>
      <c r="K79" s="13"/>
      <c r="L79" s="13"/>
      <c r="M79" s="13"/>
    </row>
    <row r="80" spans="1:13">
      <c r="A80" s="17"/>
      <c r="B80" s="12"/>
      <c r="C80" s="37" t="s">
        <v>478</v>
      </c>
      <c r="D80" s="37"/>
      <c r="E80" s="37"/>
      <c r="F80" s="37"/>
      <c r="G80" s="37"/>
      <c r="H80" s="37"/>
      <c r="I80" s="37"/>
      <c r="J80" s="37"/>
      <c r="K80" s="37"/>
      <c r="L80" s="37"/>
      <c r="M80" s="37"/>
    </row>
    <row r="81" spans="1:13" ht="15.75" thickBot="1">
      <c r="A81" s="17"/>
      <c r="B81" s="12"/>
      <c r="C81" s="39">
        <v>2013</v>
      </c>
      <c r="D81" s="39"/>
      <c r="E81" s="39"/>
      <c r="F81" s="12"/>
      <c r="G81" s="39">
        <v>2012</v>
      </c>
      <c r="H81" s="39"/>
      <c r="I81" s="39"/>
      <c r="J81" s="34"/>
      <c r="K81" s="39">
        <v>2011</v>
      </c>
      <c r="L81" s="39"/>
      <c r="M81" s="39"/>
    </row>
    <row r="82" spans="1:13">
      <c r="A82" s="17"/>
      <c r="B82" s="42" t="s">
        <v>1198</v>
      </c>
      <c r="C82" s="72" t="s">
        <v>376</v>
      </c>
      <c r="D82" s="56">
        <v>2.7</v>
      </c>
      <c r="E82" s="55"/>
      <c r="F82" s="44"/>
      <c r="G82" s="72" t="s">
        <v>376</v>
      </c>
      <c r="H82" s="56">
        <v>2.7</v>
      </c>
      <c r="I82" s="55"/>
      <c r="J82" s="55"/>
      <c r="K82" s="72" t="s">
        <v>376</v>
      </c>
      <c r="L82" s="56">
        <v>28</v>
      </c>
      <c r="M82" s="55"/>
    </row>
    <row r="83" spans="1:13">
      <c r="A83" s="17"/>
      <c r="B83" s="42"/>
      <c r="C83" s="109"/>
      <c r="D83" s="110"/>
      <c r="E83" s="111"/>
      <c r="F83" s="44"/>
      <c r="G83" s="109"/>
      <c r="H83" s="110"/>
      <c r="I83" s="111"/>
      <c r="J83" s="111"/>
      <c r="K83" s="109"/>
      <c r="L83" s="110"/>
      <c r="M83" s="111"/>
    </row>
    <row r="84" spans="1:13">
      <c r="A84" s="17"/>
      <c r="B84" s="64" t="s">
        <v>1199</v>
      </c>
      <c r="C84" s="47" t="s">
        <v>377</v>
      </c>
      <c r="D84" s="47"/>
      <c r="E84" s="22"/>
      <c r="F84" s="22"/>
      <c r="G84" s="47" t="s">
        <v>377</v>
      </c>
      <c r="H84" s="47"/>
      <c r="I84" s="22"/>
      <c r="J84" s="22"/>
      <c r="K84" s="47">
        <v>6.1</v>
      </c>
      <c r="L84" s="47"/>
      <c r="M84" s="22"/>
    </row>
    <row r="85" spans="1:13">
      <c r="A85" s="17"/>
      <c r="B85" s="64"/>
      <c r="C85" s="47"/>
      <c r="D85" s="47"/>
      <c r="E85" s="22"/>
      <c r="F85" s="22"/>
      <c r="G85" s="47"/>
      <c r="H85" s="47"/>
      <c r="I85" s="22"/>
      <c r="J85" s="22"/>
      <c r="K85" s="47"/>
      <c r="L85" s="47"/>
      <c r="M85" s="22"/>
    </row>
    <row r="86" spans="1:13">
      <c r="A86" s="17"/>
      <c r="B86" s="42" t="s">
        <v>1200</v>
      </c>
      <c r="C86" s="45" t="s">
        <v>377</v>
      </c>
      <c r="D86" s="45"/>
      <c r="E86" s="44"/>
      <c r="F86" s="44"/>
      <c r="G86" s="45" t="s">
        <v>377</v>
      </c>
      <c r="H86" s="45"/>
      <c r="I86" s="44"/>
      <c r="J86" s="44"/>
      <c r="K86" s="45" t="s">
        <v>1201</v>
      </c>
      <c r="L86" s="45"/>
      <c r="M86" s="42" t="s">
        <v>404</v>
      </c>
    </row>
    <row r="87" spans="1:13">
      <c r="A87" s="17"/>
      <c r="B87" s="42"/>
      <c r="C87" s="45"/>
      <c r="D87" s="45"/>
      <c r="E87" s="44"/>
      <c r="F87" s="44"/>
      <c r="G87" s="45"/>
      <c r="H87" s="45"/>
      <c r="I87" s="44"/>
      <c r="J87" s="44"/>
      <c r="K87" s="45"/>
      <c r="L87" s="45"/>
      <c r="M87" s="42"/>
    </row>
    <row r="88" spans="1:13">
      <c r="A88" s="17"/>
      <c r="B88" s="64" t="s">
        <v>1202</v>
      </c>
      <c r="C88" s="47" t="s">
        <v>377</v>
      </c>
      <c r="D88" s="47"/>
      <c r="E88" s="22"/>
      <c r="F88" s="22"/>
      <c r="G88" s="47" t="s">
        <v>377</v>
      </c>
      <c r="H88" s="47"/>
      <c r="I88" s="22"/>
      <c r="J88" s="22"/>
      <c r="K88" s="47" t="s">
        <v>1203</v>
      </c>
      <c r="L88" s="47"/>
      <c r="M88" s="64" t="s">
        <v>404</v>
      </c>
    </row>
    <row r="89" spans="1:13" ht="15.75" thickBot="1">
      <c r="A89" s="17"/>
      <c r="B89" s="64"/>
      <c r="C89" s="53"/>
      <c r="D89" s="53"/>
      <c r="E89" s="52"/>
      <c r="F89" s="22"/>
      <c r="G89" s="53"/>
      <c r="H89" s="53"/>
      <c r="I89" s="52"/>
      <c r="J89" s="52"/>
      <c r="K89" s="53"/>
      <c r="L89" s="53"/>
      <c r="M89" s="112"/>
    </row>
    <row r="90" spans="1:13">
      <c r="A90" s="17"/>
      <c r="B90" s="42" t="s">
        <v>1204</v>
      </c>
      <c r="C90" s="72" t="s">
        <v>376</v>
      </c>
      <c r="D90" s="56">
        <v>2.7</v>
      </c>
      <c r="E90" s="55"/>
      <c r="F90" s="44"/>
      <c r="G90" s="72" t="s">
        <v>376</v>
      </c>
      <c r="H90" s="56">
        <v>2.7</v>
      </c>
      <c r="I90" s="55"/>
      <c r="J90" s="55"/>
      <c r="K90" s="72" t="s">
        <v>376</v>
      </c>
      <c r="L90" s="56">
        <v>2.7</v>
      </c>
      <c r="M90" s="55"/>
    </row>
    <row r="91" spans="1:13" ht="15.75" thickBot="1">
      <c r="A91" s="17"/>
      <c r="B91" s="42"/>
      <c r="C91" s="73"/>
      <c r="D91" s="108"/>
      <c r="E91" s="75"/>
      <c r="F91" s="44"/>
      <c r="G91" s="73"/>
      <c r="H91" s="108"/>
      <c r="I91" s="75"/>
      <c r="J91" s="75"/>
      <c r="K91" s="73"/>
      <c r="L91" s="108"/>
      <c r="M91" s="75"/>
    </row>
    <row r="92" spans="1:13" ht="15.75" thickTop="1"/>
  </sheetData>
  <mergeCells count="292">
    <mergeCell ref="A76:A91"/>
    <mergeCell ref="B76:M76"/>
    <mergeCell ref="B77:M77"/>
    <mergeCell ref="A22:A45"/>
    <mergeCell ref="B22:M22"/>
    <mergeCell ref="B23:M23"/>
    <mergeCell ref="A46:A75"/>
    <mergeCell ref="B46:M46"/>
    <mergeCell ref="B47:M47"/>
    <mergeCell ref="K90:K91"/>
    <mergeCell ref="L90:L91"/>
    <mergeCell ref="M90:M91"/>
    <mergeCell ref="A1:A2"/>
    <mergeCell ref="B1:M1"/>
    <mergeCell ref="B2:M2"/>
    <mergeCell ref="B3:M3"/>
    <mergeCell ref="A4:A21"/>
    <mergeCell ref="B4:M4"/>
    <mergeCell ref="B5:M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4:I75"/>
    <mergeCell ref="B78:M78"/>
    <mergeCell ref="C80:M80"/>
    <mergeCell ref="C81:E81"/>
    <mergeCell ref="G81:I81"/>
    <mergeCell ref="K81:M81"/>
    <mergeCell ref="C73:D73"/>
    <mergeCell ref="G73:H73"/>
    <mergeCell ref="B74:B75"/>
    <mergeCell ref="C74:C75"/>
    <mergeCell ref="D74:D75"/>
    <mergeCell ref="E74:E75"/>
    <mergeCell ref="F74:F75"/>
    <mergeCell ref="G74:G75"/>
    <mergeCell ref="H74:H75"/>
    <mergeCell ref="C70:D70"/>
    <mergeCell ref="G70:H70"/>
    <mergeCell ref="C71:D71"/>
    <mergeCell ref="G71:H71"/>
    <mergeCell ref="C72:D72"/>
    <mergeCell ref="G72:H72"/>
    <mergeCell ref="C67:E67"/>
    <mergeCell ref="G67:I67"/>
    <mergeCell ref="C68:E68"/>
    <mergeCell ref="G68:I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J44:J45"/>
    <mergeCell ref="K44:K45"/>
    <mergeCell ref="L44:L45"/>
    <mergeCell ref="M44:M45"/>
    <mergeCell ref="B48:I48"/>
    <mergeCell ref="C50:I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J31:J32"/>
    <mergeCell ref="K31:L32"/>
    <mergeCell ref="M31:M32"/>
    <mergeCell ref="C33:E33"/>
    <mergeCell ref="G33:I33"/>
    <mergeCell ref="K33:M33"/>
    <mergeCell ref="B31:B32"/>
    <mergeCell ref="C31:D32"/>
    <mergeCell ref="E31:E32"/>
    <mergeCell ref="F31:F32"/>
    <mergeCell ref="G31:H32"/>
    <mergeCell ref="I31:I32"/>
    <mergeCell ref="I28:I29"/>
    <mergeCell ref="J28:J29"/>
    <mergeCell ref="K28:K29"/>
    <mergeCell ref="L28:L29"/>
    <mergeCell ref="M28:M29"/>
    <mergeCell ref="C30:D30"/>
    <mergeCell ref="G30:H30"/>
    <mergeCell ref="K30:L30"/>
    <mergeCell ref="C27:E27"/>
    <mergeCell ref="G27:I27"/>
    <mergeCell ref="K27:M27"/>
    <mergeCell ref="B28:B29"/>
    <mergeCell ref="C28:C29"/>
    <mergeCell ref="D28:D29"/>
    <mergeCell ref="E28:E29"/>
    <mergeCell ref="F28:F29"/>
    <mergeCell ref="G28:G29"/>
    <mergeCell ref="H28:H29"/>
    <mergeCell ref="J20:J21"/>
    <mergeCell ref="K20:K21"/>
    <mergeCell ref="L20:L21"/>
    <mergeCell ref="M20:M21"/>
    <mergeCell ref="B24:M24"/>
    <mergeCell ref="C26:M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8.5703125" customWidth="1"/>
    <col min="4" max="4" width="9" customWidth="1"/>
    <col min="5" max="5" width="2.42578125" customWidth="1"/>
    <col min="6" max="6" width="8.5703125" customWidth="1"/>
    <col min="7" max="7" width="4.5703125" customWidth="1"/>
    <col min="8" max="8" width="9" customWidth="1"/>
    <col min="9" max="9" width="6.85546875" customWidth="1"/>
    <col min="10" max="10" width="4.5703125" customWidth="1"/>
    <col min="11" max="11" width="3.42578125" customWidth="1"/>
    <col min="12" max="12" width="6.85546875" customWidth="1"/>
    <col min="13" max="13" width="2.42578125" customWidth="1"/>
  </cols>
  <sheetData>
    <row r="1" spans="1:13" ht="15" customHeight="1">
      <c r="A1" s="10" t="s">
        <v>14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12</v>
      </c>
      <c r="B3" s="16" t="s">
        <v>7</v>
      </c>
      <c r="C3" s="16"/>
      <c r="D3" s="16"/>
      <c r="E3" s="16"/>
      <c r="F3" s="16"/>
      <c r="G3" s="16"/>
      <c r="H3" s="16"/>
      <c r="I3" s="16"/>
      <c r="J3" s="16"/>
      <c r="K3" s="16"/>
      <c r="L3" s="16"/>
      <c r="M3" s="16"/>
    </row>
    <row r="4" spans="1:13" ht="15" customHeight="1">
      <c r="A4" s="17" t="s">
        <v>1434</v>
      </c>
      <c r="B4" s="16" t="s">
        <v>7</v>
      </c>
      <c r="C4" s="16"/>
      <c r="D4" s="16"/>
      <c r="E4" s="16"/>
      <c r="F4" s="16"/>
      <c r="G4" s="16"/>
      <c r="H4" s="16"/>
      <c r="I4" s="16"/>
      <c r="J4" s="16"/>
      <c r="K4" s="16"/>
      <c r="L4" s="16"/>
      <c r="M4" s="16"/>
    </row>
    <row r="5" spans="1:13">
      <c r="A5" s="17"/>
      <c r="B5" s="20" t="s">
        <v>1224</v>
      </c>
      <c r="C5" s="20"/>
      <c r="D5" s="20"/>
      <c r="E5" s="20"/>
      <c r="F5" s="20"/>
      <c r="G5" s="20"/>
      <c r="H5" s="20"/>
      <c r="I5" s="20"/>
      <c r="J5" s="20"/>
      <c r="K5" s="20"/>
      <c r="L5" s="20"/>
      <c r="M5" s="20"/>
    </row>
    <row r="6" spans="1:13">
      <c r="A6" s="17"/>
      <c r="B6" s="36"/>
      <c r="C6" s="36"/>
      <c r="D6" s="36"/>
      <c r="E6" s="36"/>
      <c r="F6" s="36"/>
      <c r="G6" s="36"/>
      <c r="H6" s="36"/>
      <c r="I6" s="36"/>
    </row>
    <row r="7" spans="1:13">
      <c r="A7" s="17"/>
      <c r="B7" s="13"/>
      <c r="C7" s="13"/>
      <c r="D7" s="13"/>
      <c r="E7" s="13"/>
      <c r="F7" s="13"/>
      <c r="G7" s="13"/>
      <c r="H7" s="13"/>
      <c r="I7" s="13"/>
    </row>
    <row r="8" spans="1:13">
      <c r="A8" s="17"/>
      <c r="B8" s="12"/>
      <c r="C8" s="37" t="s">
        <v>478</v>
      </c>
      <c r="D8" s="37"/>
      <c r="E8" s="37"/>
      <c r="F8" s="37"/>
      <c r="G8" s="37"/>
      <c r="H8" s="37"/>
      <c r="I8" s="37"/>
    </row>
    <row r="9" spans="1:13" ht="15.75" thickBot="1">
      <c r="A9" s="17"/>
      <c r="B9" s="12"/>
      <c r="C9" s="39">
        <v>2013</v>
      </c>
      <c r="D9" s="39"/>
      <c r="E9" s="39"/>
      <c r="F9" s="12"/>
      <c r="G9" s="39">
        <v>2012</v>
      </c>
      <c r="H9" s="39"/>
      <c r="I9" s="39"/>
    </row>
    <row r="10" spans="1:13">
      <c r="A10" s="17"/>
      <c r="B10" s="28" t="s">
        <v>1225</v>
      </c>
      <c r="C10" s="55"/>
      <c r="D10" s="55"/>
      <c r="E10" s="55"/>
      <c r="F10" s="29"/>
      <c r="G10" s="55"/>
      <c r="H10" s="55"/>
      <c r="I10" s="55"/>
    </row>
    <row r="11" spans="1:13">
      <c r="A11" s="17"/>
      <c r="B11" s="46" t="s">
        <v>1226</v>
      </c>
      <c r="C11" s="64" t="s">
        <v>376</v>
      </c>
      <c r="D11" s="47">
        <v>24.9</v>
      </c>
      <c r="E11" s="22"/>
      <c r="F11" s="22"/>
      <c r="G11" s="64" t="s">
        <v>376</v>
      </c>
      <c r="H11" s="47">
        <v>25.2</v>
      </c>
      <c r="I11" s="22"/>
    </row>
    <row r="12" spans="1:13">
      <c r="A12" s="17"/>
      <c r="B12" s="46"/>
      <c r="C12" s="64"/>
      <c r="D12" s="47"/>
      <c r="E12" s="22"/>
      <c r="F12" s="22"/>
      <c r="G12" s="64"/>
      <c r="H12" s="47"/>
      <c r="I12" s="22"/>
    </row>
    <row r="13" spans="1:13">
      <c r="A13" s="17"/>
      <c r="B13" s="41" t="s">
        <v>1227</v>
      </c>
      <c r="C13" s="45">
        <v>0.9</v>
      </c>
      <c r="D13" s="45"/>
      <c r="E13" s="44"/>
      <c r="F13" s="44"/>
      <c r="G13" s="45">
        <v>1.2</v>
      </c>
      <c r="H13" s="45"/>
      <c r="I13" s="44"/>
    </row>
    <row r="14" spans="1:13">
      <c r="A14" s="17"/>
      <c r="B14" s="41"/>
      <c r="C14" s="45"/>
      <c r="D14" s="45"/>
      <c r="E14" s="44"/>
      <c r="F14" s="44"/>
      <c r="G14" s="45"/>
      <c r="H14" s="45"/>
      <c r="I14" s="44"/>
    </row>
    <row r="15" spans="1:13">
      <c r="A15" s="17"/>
      <c r="B15" s="30" t="s">
        <v>1228</v>
      </c>
      <c r="C15" s="47" t="s">
        <v>1229</v>
      </c>
      <c r="D15" s="47"/>
      <c r="E15" s="26" t="s">
        <v>404</v>
      </c>
      <c r="F15" s="12"/>
      <c r="G15" s="47" t="s">
        <v>1229</v>
      </c>
      <c r="H15" s="47"/>
      <c r="I15" s="26" t="s">
        <v>404</v>
      </c>
    </row>
    <row r="16" spans="1:13" ht="15.75" thickBot="1">
      <c r="A16" s="17"/>
      <c r="B16" s="27" t="s">
        <v>1230</v>
      </c>
      <c r="C16" s="57" t="s">
        <v>1231</v>
      </c>
      <c r="D16" s="57"/>
      <c r="E16" s="28" t="s">
        <v>404</v>
      </c>
      <c r="F16" s="29"/>
      <c r="G16" s="57" t="s">
        <v>590</v>
      </c>
      <c r="H16" s="57"/>
      <c r="I16" s="28" t="s">
        <v>404</v>
      </c>
    </row>
    <row r="17" spans="1:13">
      <c r="A17" s="17"/>
      <c r="B17" s="64" t="s">
        <v>1232</v>
      </c>
      <c r="C17" s="65" t="s">
        <v>376</v>
      </c>
      <c r="D17" s="62">
        <v>19.899999999999999</v>
      </c>
      <c r="E17" s="40"/>
      <c r="F17" s="22"/>
      <c r="G17" s="65" t="s">
        <v>376</v>
      </c>
      <c r="H17" s="62">
        <v>24.9</v>
      </c>
      <c r="I17" s="40"/>
    </row>
    <row r="18" spans="1:13" ht="15.75" thickBot="1">
      <c r="A18" s="17"/>
      <c r="B18" s="64"/>
      <c r="C18" s="66"/>
      <c r="D18" s="69"/>
      <c r="E18" s="68"/>
      <c r="F18" s="22"/>
      <c r="G18" s="66"/>
      <c r="H18" s="69"/>
      <c r="I18" s="68"/>
    </row>
    <row r="19" spans="1:13" ht="15.75" thickTop="1">
      <c r="A19" s="17" t="s">
        <v>1435</v>
      </c>
      <c r="B19" s="16" t="s">
        <v>7</v>
      </c>
      <c r="C19" s="16"/>
      <c r="D19" s="16"/>
      <c r="E19" s="16"/>
      <c r="F19" s="16"/>
      <c r="G19" s="16"/>
      <c r="H19" s="16"/>
      <c r="I19" s="16"/>
      <c r="J19" s="16"/>
      <c r="K19" s="16"/>
      <c r="L19" s="16"/>
      <c r="M19" s="16"/>
    </row>
    <row r="20" spans="1:13">
      <c r="A20" s="17"/>
      <c r="B20" s="20" t="s">
        <v>1233</v>
      </c>
      <c r="C20" s="20"/>
      <c r="D20" s="20"/>
      <c r="E20" s="20"/>
      <c r="F20" s="20"/>
      <c r="G20" s="20"/>
      <c r="H20" s="20"/>
      <c r="I20" s="20"/>
      <c r="J20" s="20"/>
      <c r="K20" s="20"/>
      <c r="L20" s="20"/>
      <c r="M20" s="20"/>
    </row>
    <row r="21" spans="1:13">
      <c r="A21" s="17"/>
      <c r="B21" s="36"/>
      <c r="C21" s="36"/>
      <c r="D21" s="36"/>
      <c r="E21" s="36"/>
      <c r="F21" s="36"/>
      <c r="G21" s="36"/>
      <c r="H21" s="36"/>
      <c r="I21" s="36"/>
    </row>
    <row r="22" spans="1:13">
      <c r="A22" s="17"/>
      <c r="B22" s="13"/>
      <c r="C22" s="13"/>
      <c r="D22" s="13"/>
      <c r="E22" s="13"/>
      <c r="F22" s="13"/>
      <c r="G22" s="13"/>
      <c r="H22" s="13"/>
      <c r="I22" s="13"/>
    </row>
    <row r="23" spans="1:13">
      <c r="A23" s="17"/>
      <c r="B23" s="12"/>
      <c r="C23" s="37" t="s">
        <v>471</v>
      </c>
      <c r="D23" s="37"/>
      <c r="E23" s="37"/>
      <c r="F23" s="37"/>
      <c r="G23" s="37"/>
      <c r="H23" s="37"/>
      <c r="I23" s="37"/>
    </row>
    <row r="24" spans="1:13" ht="15.75" thickBot="1">
      <c r="A24" s="17"/>
      <c r="B24" s="12"/>
      <c r="C24" s="39">
        <v>2013</v>
      </c>
      <c r="D24" s="39"/>
      <c r="E24" s="39"/>
      <c r="F24" s="12"/>
      <c r="G24" s="39">
        <v>2012</v>
      </c>
      <c r="H24" s="39"/>
      <c r="I24" s="39"/>
    </row>
    <row r="25" spans="1:13">
      <c r="A25" s="17"/>
      <c r="B25" s="28" t="s">
        <v>1234</v>
      </c>
      <c r="C25" s="71" t="s">
        <v>376</v>
      </c>
      <c r="D25" s="106" t="s">
        <v>1235</v>
      </c>
      <c r="E25" s="71" t="s">
        <v>404</v>
      </c>
      <c r="F25" s="29"/>
      <c r="G25" s="71" t="s">
        <v>376</v>
      </c>
      <c r="H25" s="106" t="s">
        <v>1236</v>
      </c>
      <c r="I25" s="71" t="s">
        <v>404</v>
      </c>
    </row>
    <row r="26" spans="1:13" ht="26.25">
      <c r="A26" s="17"/>
      <c r="B26" s="26" t="s">
        <v>1237</v>
      </c>
      <c r="C26" s="22"/>
      <c r="D26" s="22"/>
      <c r="E26" s="22"/>
      <c r="F26" s="12"/>
      <c r="G26" s="22"/>
      <c r="H26" s="22"/>
      <c r="I26" s="22"/>
    </row>
    <row r="27" spans="1:13" ht="15.75" thickBot="1">
      <c r="A27" s="17"/>
      <c r="B27" s="27" t="s">
        <v>1238</v>
      </c>
      <c r="C27" s="57" t="s">
        <v>590</v>
      </c>
      <c r="D27" s="57"/>
      <c r="E27" s="115" t="s">
        <v>404</v>
      </c>
      <c r="F27" s="29"/>
      <c r="G27" s="57" t="s">
        <v>590</v>
      </c>
      <c r="H27" s="57"/>
      <c r="I27" s="115" t="s">
        <v>404</v>
      </c>
    </row>
    <row r="28" spans="1:13" ht="15.75" thickBot="1">
      <c r="A28" s="17"/>
      <c r="B28" s="26" t="s">
        <v>1239</v>
      </c>
      <c r="C28" s="185" t="s">
        <v>376</v>
      </c>
      <c r="D28" s="186" t="s">
        <v>1240</v>
      </c>
      <c r="E28" s="185" t="s">
        <v>404</v>
      </c>
      <c r="F28" s="12"/>
      <c r="G28" s="185" t="s">
        <v>376</v>
      </c>
      <c r="H28" s="186" t="s">
        <v>1241</v>
      </c>
      <c r="I28" s="185" t="s">
        <v>404</v>
      </c>
    </row>
    <row r="29" spans="1:13" ht="15.75" thickTop="1">
      <c r="A29" s="17" t="s">
        <v>1436</v>
      </c>
      <c r="B29" s="16" t="s">
        <v>7</v>
      </c>
      <c r="C29" s="16"/>
      <c r="D29" s="16"/>
      <c r="E29" s="16"/>
      <c r="F29" s="16"/>
      <c r="G29" s="16"/>
      <c r="H29" s="16"/>
      <c r="I29" s="16"/>
      <c r="J29" s="16"/>
      <c r="K29" s="16"/>
      <c r="L29" s="16"/>
      <c r="M29" s="16"/>
    </row>
    <row r="30" spans="1:13" ht="25.5" customHeight="1">
      <c r="A30" s="17"/>
      <c r="B30" s="20" t="s">
        <v>1242</v>
      </c>
      <c r="C30" s="20"/>
      <c r="D30" s="20"/>
      <c r="E30" s="20"/>
      <c r="F30" s="20"/>
      <c r="G30" s="20"/>
      <c r="H30" s="20"/>
      <c r="I30" s="20"/>
      <c r="J30" s="20"/>
      <c r="K30" s="20"/>
      <c r="L30" s="20"/>
      <c r="M30" s="20"/>
    </row>
    <row r="31" spans="1:13">
      <c r="A31" s="17"/>
      <c r="B31" s="36"/>
      <c r="C31" s="36"/>
      <c r="D31" s="36"/>
      <c r="E31" s="36"/>
      <c r="F31" s="36"/>
      <c r="G31" s="36"/>
    </row>
    <row r="32" spans="1:13">
      <c r="A32" s="17"/>
      <c r="B32" s="13"/>
      <c r="C32" s="13"/>
      <c r="D32" s="13"/>
      <c r="E32" s="13"/>
      <c r="F32" s="13"/>
      <c r="G32" s="13"/>
    </row>
    <row r="33" spans="1:13">
      <c r="A33" s="17"/>
      <c r="B33" s="12"/>
      <c r="C33" s="37" t="s">
        <v>471</v>
      </c>
      <c r="D33" s="37"/>
      <c r="E33" s="37"/>
      <c r="F33" s="37"/>
      <c r="G33" s="37"/>
    </row>
    <row r="34" spans="1:13" ht="15.75" thickBot="1">
      <c r="A34" s="17"/>
      <c r="B34" s="12"/>
      <c r="C34" s="39">
        <v>2013</v>
      </c>
      <c r="D34" s="39"/>
      <c r="E34" s="12"/>
      <c r="F34" s="39">
        <v>2012</v>
      </c>
      <c r="G34" s="39"/>
    </row>
    <row r="35" spans="1:13">
      <c r="A35" s="17"/>
      <c r="B35" s="28" t="s">
        <v>1243</v>
      </c>
      <c r="C35" s="106">
        <v>4.95</v>
      </c>
      <c r="D35" s="71" t="s">
        <v>526</v>
      </c>
      <c r="E35" s="29"/>
      <c r="F35" s="106">
        <v>4.05</v>
      </c>
      <c r="G35" s="71" t="s">
        <v>526</v>
      </c>
    </row>
    <row r="36" spans="1:13">
      <c r="A36" s="17"/>
      <c r="B36" s="26" t="s">
        <v>1244</v>
      </c>
      <c r="C36" s="31">
        <v>4</v>
      </c>
      <c r="D36" s="26" t="s">
        <v>526</v>
      </c>
      <c r="E36" s="12"/>
      <c r="F36" s="31">
        <v>4</v>
      </c>
      <c r="G36" s="26" t="s">
        <v>526</v>
      </c>
    </row>
    <row r="37" spans="1:13">
      <c r="A37" s="17"/>
      <c r="B37" s="20" t="s">
        <v>1246</v>
      </c>
      <c r="C37" s="20"/>
      <c r="D37" s="20"/>
      <c r="E37" s="20"/>
      <c r="F37" s="20"/>
      <c r="G37" s="20"/>
      <c r="H37" s="20"/>
      <c r="I37" s="20"/>
      <c r="J37" s="20"/>
      <c r="K37" s="20"/>
      <c r="L37" s="20"/>
      <c r="M37" s="20"/>
    </row>
    <row r="38" spans="1:13">
      <c r="A38" s="17"/>
      <c r="B38" s="36"/>
      <c r="C38" s="36"/>
      <c r="D38" s="36"/>
      <c r="E38" s="36"/>
      <c r="F38" s="36"/>
      <c r="G38" s="36"/>
      <c r="H38" s="36"/>
      <c r="I38" s="36"/>
      <c r="J38" s="36"/>
    </row>
    <row r="39" spans="1:13">
      <c r="A39" s="17"/>
      <c r="B39" s="13"/>
      <c r="C39" s="13"/>
      <c r="D39" s="13"/>
      <c r="E39" s="13"/>
      <c r="F39" s="13"/>
      <c r="G39" s="13"/>
      <c r="H39" s="13"/>
      <c r="I39" s="13"/>
      <c r="J39" s="13"/>
    </row>
    <row r="40" spans="1:13" ht="15.75" thickBot="1">
      <c r="A40" s="17"/>
      <c r="B40" s="12"/>
      <c r="C40" s="39">
        <v>2013</v>
      </c>
      <c r="D40" s="39"/>
      <c r="E40" s="12"/>
      <c r="F40" s="39">
        <v>2012</v>
      </c>
      <c r="G40" s="39"/>
      <c r="H40" s="12"/>
      <c r="I40" s="39">
        <v>2011</v>
      </c>
      <c r="J40" s="39"/>
    </row>
    <row r="41" spans="1:13">
      <c r="A41" s="17"/>
      <c r="B41" s="28" t="s">
        <v>1243</v>
      </c>
      <c r="C41" s="106">
        <v>4.05</v>
      </c>
      <c r="D41" s="71" t="s">
        <v>526</v>
      </c>
      <c r="E41" s="29"/>
      <c r="F41" s="106">
        <v>4.75</v>
      </c>
      <c r="G41" s="71" t="s">
        <v>526</v>
      </c>
      <c r="H41" s="29"/>
      <c r="I41" s="106">
        <v>5.5</v>
      </c>
      <c r="J41" s="71" t="s">
        <v>526</v>
      </c>
    </row>
    <row r="42" spans="1:13">
      <c r="A42" s="17"/>
      <c r="B42" s="26" t="s">
        <v>1244</v>
      </c>
      <c r="C42" s="31">
        <v>4</v>
      </c>
      <c r="D42" s="26" t="s">
        <v>526</v>
      </c>
      <c r="E42" s="12"/>
      <c r="F42" s="31">
        <v>4</v>
      </c>
      <c r="G42" s="26" t="s">
        <v>526</v>
      </c>
      <c r="H42" s="12"/>
      <c r="I42" s="31">
        <v>4</v>
      </c>
      <c r="J42" s="26" t="s">
        <v>526</v>
      </c>
    </row>
    <row r="43" spans="1:13" ht="15" customHeight="1">
      <c r="A43" s="17" t="s">
        <v>1437</v>
      </c>
      <c r="B43" s="16" t="s">
        <v>7</v>
      </c>
      <c r="C43" s="16"/>
      <c r="D43" s="16"/>
      <c r="E43" s="16"/>
      <c r="F43" s="16"/>
      <c r="G43" s="16"/>
      <c r="H43" s="16"/>
      <c r="I43" s="16"/>
      <c r="J43" s="16"/>
      <c r="K43" s="16"/>
      <c r="L43" s="16"/>
      <c r="M43" s="16"/>
    </row>
    <row r="44" spans="1:13">
      <c r="A44" s="17"/>
      <c r="B44" s="20" t="s">
        <v>1249</v>
      </c>
      <c r="C44" s="20"/>
      <c r="D44" s="20"/>
      <c r="E44" s="20"/>
      <c r="F44" s="20"/>
      <c r="G44" s="20"/>
      <c r="H44" s="20"/>
      <c r="I44" s="20"/>
      <c r="J44" s="20"/>
      <c r="K44" s="20"/>
      <c r="L44" s="20"/>
      <c r="M44" s="20"/>
    </row>
    <row r="45" spans="1:13">
      <c r="A45" s="17"/>
      <c r="B45" s="36"/>
      <c r="C45" s="36"/>
      <c r="D45" s="36"/>
      <c r="E45" s="36"/>
      <c r="F45" s="36"/>
      <c r="G45" s="36"/>
      <c r="H45" s="36"/>
      <c r="I45" s="36"/>
      <c r="J45" s="36"/>
      <c r="K45" s="36"/>
      <c r="L45" s="36"/>
      <c r="M45" s="36"/>
    </row>
    <row r="46" spans="1:13">
      <c r="A46" s="17"/>
      <c r="B46" s="13"/>
      <c r="C46" s="13"/>
      <c r="D46" s="13"/>
      <c r="E46" s="13"/>
      <c r="F46" s="13"/>
      <c r="G46" s="13"/>
      <c r="H46" s="13"/>
      <c r="I46" s="13"/>
      <c r="J46" s="13"/>
      <c r="K46" s="13"/>
      <c r="L46" s="13"/>
      <c r="M46" s="13"/>
    </row>
    <row r="47" spans="1:13">
      <c r="A47" s="17"/>
      <c r="B47" s="12"/>
      <c r="C47" s="37" t="s">
        <v>478</v>
      </c>
      <c r="D47" s="37"/>
      <c r="E47" s="37"/>
      <c r="F47" s="37"/>
      <c r="G47" s="37"/>
      <c r="H47" s="37"/>
      <c r="I47" s="37"/>
      <c r="J47" s="37"/>
      <c r="K47" s="37"/>
      <c r="L47" s="37"/>
      <c r="M47" s="37"/>
    </row>
    <row r="48" spans="1:13" ht="15.75" thickBot="1">
      <c r="A48" s="17"/>
      <c r="B48" s="12"/>
      <c r="C48" s="39">
        <v>2013</v>
      </c>
      <c r="D48" s="39"/>
      <c r="E48" s="39"/>
      <c r="F48" s="12"/>
      <c r="G48" s="39">
        <v>2012</v>
      </c>
      <c r="H48" s="39"/>
      <c r="I48" s="39"/>
      <c r="J48" s="12"/>
      <c r="K48" s="39">
        <v>2011</v>
      </c>
      <c r="L48" s="39"/>
      <c r="M48" s="39"/>
    </row>
    <row r="49" spans="1:13">
      <c r="A49" s="17"/>
      <c r="B49" s="42" t="s">
        <v>1227</v>
      </c>
      <c r="C49" s="72" t="s">
        <v>376</v>
      </c>
      <c r="D49" s="56">
        <v>0.9</v>
      </c>
      <c r="E49" s="55"/>
      <c r="F49" s="44"/>
      <c r="G49" s="72" t="s">
        <v>376</v>
      </c>
      <c r="H49" s="56">
        <v>1.2</v>
      </c>
      <c r="I49" s="55"/>
      <c r="J49" s="44"/>
      <c r="K49" s="72" t="s">
        <v>376</v>
      </c>
      <c r="L49" s="56">
        <v>1.3</v>
      </c>
      <c r="M49" s="55"/>
    </row>
    <row r="50" spans="1:13">
      <c r="A50" s="17"/>
      <c r="B50" s="42"/>
      <c r="C50" s="109"/>
      <c r="D50" s="110"/>
      <c r="E50" s="111"/>
      <c r="F50" s="44"/>
      <c r="G50" s="109"/>
      <c r="H50" s="110"/>
      <c r="I50" s="111"/>
      <c r="J50" s="44"/>
      <c r="K50" s="109"/>
      <c r="L50" s="110"/>
      <c r="M50" s="111"/>
    </row>
    <row r="51" spans="1:13">
      <c r="A51" s="17"/>
      <c r="B51" s="64" t="s">
        <v>1250</v>
      </c>
      <c r="C51" s="47" t="s">
        <v>377</v>
      </c>
      <c r="D51" s="47"/>
      <c r="E51" s="22"/>
      <c r="F51" s="22"/>
      <c r="G51" s="47" t="s">
        <v>481</v>
      </c>
      <c r="H51" s="47"/>
      <c r="I51" s="64" t="s">
        <v>404</v>
      </c>
      <c r="J51" s="22"/>
      <c r="K51" s="47" t="s">
        <v>377</v>
      </c>
      <c r="L51" s="47"/>
      <c r="M51" s="22"/>
    </row>
    <row r="52" spans="1:13">
      <c r="A52" s="17"/>
      <c r="B52" s="64"/>
      <c r="C52" s="47"/>
      <c r="D52" s="47"/>
      <c r="E52" s="22"/>
      <c r="F52" s="22"/>
      <c r="G52" s="47"/>
      <c r="H52" s="47"/>
      <c r="I52" s="64"/>
      <c r="J52" s="22"/>
      <c r="K52" s="47"/>
      <c r="L52" s="47"/>
      <c r="M52" s="22"/>
    </row>
    <row r="53" spans="1:13" ht="15.75" thickBot="1">
      <c r="A53" s="17"/>
      <c r="B53" s="28" t="s">
        <v>1251</v>
      </c>
      <c r="C53" s="57" t="s">
        <v>1231</v>
      </c>
      <c r="D53" s="57"/>
      <c r="E53" s="28" t="s">
        <v>404</v>
      </c>
      <c r="F53" s="29"/>
      <c r="G53" s="57" t="s">
        <v>590</v>
      </c>
      <c r="H53" s="57"/>
      <c r="I53" s="28" t="s">
        <v>404</v>
      </c>
      <c r="J53" s="29"/>
      <c r="K53" s="57" t="s">
        <v>590</v>
      </c>
      <c r="L53" s="57"/>
      <c r="M53" s="28" t="s">
        <v>404</v>
      </c>
    </row>
    <row r="54" spans="1:13">
      <c r="A54" s="17"/>
      <c r="B54" s="64" t="s">
        <v>1252</v>
      </c>
      <c r="C54" s="65" t="s">
        <v>376</v>
      </c>
      <c r="D54" s="62" t="s">
        <v>1253</v>
      </c>
      <c r="E54" s="65" t="s">
        <v>404</v>
      </c>
      <c r="F54" s="22"/>
      <c r="G54" s="65" t="s">
        <v>376</v>
      </c>
      <c r="H54" s="62">
        <v>0.9</v>
      </c>
      <c r="I54" s="40"/>
      <c r="J54" s="22"/>
      <c r="K54" s="65" t="s">
        <v>376</v>
      </c>
      <c r="L54" s="62">
        <v>1.1000000000000001</v>
      </c>
      <c r="M54" s="40"/>
    </row>
    <row r="55" spans="1:13" ht="15.75" thickBot="1">
      <c r="A55" s="17"/>
      <c r="B55" s="64"/>
      <c r="C55" s="66"/>
      <c r="D55" s="69"/>
      <c r="E55" s="66"/>
      <c r="F55" s="22"/>
      <c r="G55" s="66"/>
      <c r="H55" s="69"/>
      <c r="I55" s="68"/>
      <c r="J55" s="22"/>
      <c r="K55" s="66"/>
      <c r="L55" s="69"/>
      <c r="M55" s="68"/>
    </row>
    <row r="56" spans="1:13" ht="15.75" thickTop="1"/>
  </sheetData>
  <mergeCells count="106">
    <mergeCell ref="A43:A55"/>
    <mergeCell ref="B43:M43"/>
    <mergeCell ref="B44:M44"/>
    <mergeCell ref="B4:M4"/>
    <mergeCell ref="B5:M5"/>
    <mergeCell ref="A19:A28"/>
    <mergeCell ref="B19:M19"/>
    <mergeCell ref="B20:M20"/>
    <mergeCell ref="A29:A42"/>
    <mergeCell ref="B29:M29"/>
    <mergeCell ref="B30:M30"/>
    <mergeCell ref="B37:M37"/>
    <mergeCell ref="I54:I55"/>
    <mergeCell ref="J54:J55"/>
    <mergeCell ref="K54:K55"/>
    <mergeCell ref="L54:L55"/>
    <mergeCell ref="M54:M55"/>
    <mergeCell ref="A1:A2"/>
    <mergeCell ref="B1:M1"/>
    <mergeCell ref="B2:M2"/>
    <mergeCell ref="B3:M3"/>
    <mergeCell ref="A4:A18"/>
    <mergeCell ref="C53:D53"/>
    <mergeCell ref="G53:H53"/>
    <mergeCell ref="K53:L53"/>
    <mergeCell ref="B54:B55"/>
    <mergeCell ref="C54:C55"/>
    <mergeCell ref="D54:D55"/>
    <mergeCell ref="E54:E55"/>
    <mergeCell ref="F54:F55"/>
    <mergeCell ref="G54:G55"/>
    <mergeCell ref="H54:H55"/>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C34:D34"/>
    <mergeCell ref="F34:G34"/>
    <mergeCell ref="B38:J38"/>
    <mergeCell ref="C40:D40"/>
    <mergeCell ref="F40:G40"/>
    <mergeCell ref="I40:J40"/>
    <mergeCell ref="C26:E26"/>
    <mergeCell ref="G26:I26"/>
    <mergeCell ref="C27:D27"/>
    <mergeCell ref="G27:H27"/>
    <mergeCell ref="B31:G31"/>
    <mergeCell ref="C33:G33"/>
    <mergeCell ref="H17:H18"/>
    <mergeCell ref="I17:I18"/>
    <mergeCell ref="B21:I21"/>
    <mergeCell ref="C23:I23"/>
    <mergeCell ref="C24:E24"/>
    <mergeCell ref="G24:I24"/>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85546875" customWidth="1"/>
    <col min="4" max="4" width="20.140625" customWidth="1"/>
    <col min="5" max="6" width="22.7109375" customWidth="1"/>
    <col min="7" max="7" width="4.85546875" customWidth="1"/>
    <col min="8" max="8" width="20.140625" customWidth="1"/>
    <col min="9" max="9" width="22.7109375" customWidth="1"/>
  </cols>
  <sheetData>
    <row r="1" spans="1:9" ht="15" customHeight="1">
      <c r="A1" s="10" t="s">
        <v>1438</v>
      </c>
      <c r="B1" s="10" t="s">
        <v>2</v>
      </c>
      <c r="C1" s="10"/>
      <c r="D1" s="10"/>
      <c r="E1" s="10"/>
      <c r="F1" s="10"/>
      <c r="G1" s="10"/>
      <c r="H1" s="10"/>
      <c r="I1" s="10"/>
    </row>
    <row r="2" spans="1:9" ht="15" customHeight="1">
      <c r="A2" s="10"/>
      <c r="B2" s="10" t="s">
        <v>3</v>
      </c>
      <c r="C2" s="10"/>
      <c r="D2" s="10"/>
      <c r="E2" s="10"/>
      <c r="F2" s="10"/>
      <c r="G2" s="10"/>
      <c r="H2" s="10"/>
      <c r="I2" s="10"/>
    </row>
    <row r="3" spans="1:9" ht="30">
      <c r="A3" s="3" t="s">
        <v>1263</v>
      </c>
      <c r="B3" s="16" t="s">
        <v>7</v>
      </c>
      <c r="C3" s="16"/>
      <c r="D3" s="16"/>
      <c r="E3" s="16"/>
      <c r="F3" s="16"/>
      <c r="G3" s="16"/>
      <c r="H3" s="16"/>
      <c r="I3" s="16"/>
    </row>
    <row r="4" spans="1:9" ht="15" customHeight="1">
      <c r="A4" s="17" t="s">
        <v>1439</v>
      </c>
      <c r="B4" s="16" t="s">
        <v>7</v>
      </c>
      <c r="C4" s="16"/>
      <c r="D4" s="16"/>
      <c r="E4" s="16"/>
      <c r="F4" s="16"/>
      <c r="G4" s="16"/>
      <c r="H4" s="16"/>
      <c r="I4" s="16"/>
    </row>
    <row r="5" spans="1:9">
      <c r="A5" s="17"/>
      <c r="B5" s="20" t="s">
        <v>1440</v>
      </c>
      <c r="C5" s="20"/>
      <c r="D5" s="20"/>
      <c r="E5" s="20"/>
      <c r="F5" s="20"/>
      <c r="G5" s="20"/>
      <c r="H5" s="20"/>
      <c r="I5" s="20"/>
    </row>
    <row r="6" spans="1:9">
      <c r="A6" s="17"/>
      <c r="B6" s="36"/>
      <c r="C6" s="36"/>
      <c r="D6" s="36"/>
      <c r="E6" s="36"/>
      <c r="F6" s="36"/>
      <c r="G6" s="36"/>
      <c r="H6" s="36"/>
      <c r="I6" s="36"/>
    </row>
    <row r="7" spans="1:9">
      <c r="A7" s="17"/>
      <c r="B7" s="13"/>
      <c r="C7" s="13"/>
      <c r="D7" s="13"/>
      <c r="E7" s="13"/>
      <c r="F7" s="13"/>
      <c r="G7" s="13"/>
      <c r="H7" s="13"/>
      <c r="I7" s="13"/>
    </row>
    <row r="8" spans="1:9">
      <c r="A8" s="17"/>
      <c r="B8" s="12"/>
      <c r="C8" s="37" t="s">
        <v>471</v>
      </c>
      <c r="D8" s="37"/>
      <c r="E8" s="37"/>
      <c r="F8" s="37"/>
      <c r="G8" s="37"/>
      <c r="H8" s="37"/>
      <c r="I8" s="37"/>
    </row>
    <row r="9" spans="1:9" ht="15.75" thickBot="1">
      <c r="A9" s="17"/>
      <c r="B9" s="12"/>
      <c r="C9" s="39">
        <v>2013</v>
      </c>
      <c r="D9" s="39"/>
      <c r="E9" s="39"/>
      <c r="F9" s="12"/>
      <c r="G9" s="39">
        <v>2012</v>
      </c>
      <c r="H9" s="39"/>
      <c r="I9" s="39"/>
    </row>
    <row r="10" spans="1:9">
      <c r="A10" s="17"/>
      <c r="B10" s="42" t="s">
        <v>1275</v>
      </c>
      <c r="C10" s="72" t="s">
        <v>376</v>
      </c>
      <c r="D10" s="54">
        <v>1266.8</v>
      </c>
      <c r="E10" s="55"/>
      <c r="F10" s="44"/>
      <c r="G10" s="72" t="s">
        <v>376</v>
      </c>
      <c r="H10" s="54">
        <v>1855.1</v>
      </c>
      <c r="I10" s="55"/>
    </row>
    <row r="11" spans="1:9">
      <c r="A11" s="17"/>
      <c r="B11" s="42"/>
      <c r="C11" s="42"/>
      <c r="D11" s="43"/>
      <c r="E11" s="44"/>
      <c r="F11" s="44"/>
      <c r="G11" s="42"/>
      <c r="H11" s="43"/>
      <c r="I11" s="44"/>
    </row>
    <row r="12" spans="1:9">
      <c r="A12" s="17"/>
      <c r="B12" s="22" t="s">
        <v>1276</v>
      </c>
      <c r="C12" s="47">
        <v>53.6</v>
      </c>
      <c r="D12" s="47"/>
      <c r="E12" s="22"/>
      <c r="F12" s="22"/>
      <c r="G12" s="47">
        <v>78.900000000000006</v>
      </c>
      <c r="H12" s="47"/>
      <c r="I12" s="22"/>
    </row>
    <row r="13" spans="1:9">
      <c r="A13" s="17"/>
      <c r="B13" s="22"/>
      <c r="C13" s="47"/>
      <c r="D13" s="47"/>
      <c r="E13" s="22"/>
      <c r="F13" s="22"/>
      <c r="G13" s="47"/>
      <c r="H13" s="47"/>
      <c r="I13" s="22"/>
    </row>
    <row r="14" spans="1:9">
      <c r="A14" s="17"/>
      <c r="B14" s="42" t="s">
        <v>1277</v>
      </c>
      <c r="C14" s="45">
        <v>11.3</v>
      </c>
      <c r="D14" s="45"/>
      <c r="E14" s="44"/>
      <c r="F14" s="44"/>
      <c r="G14" s="45">
        <v>12.1</v>
      </c>
      <c r="H14" s="45"/>
      <c r="I14" s="44"/>
    </row>
    <row r="15" spans="1:9">
      <c r="A15" s="17"/>
      <c r="B15" s="42"/>
      <c r="C15" s="45"/>
      <c r="D15" s="45"/>
      <c r="E15" s="44"/>
      <c r="F15" s="44"/>
      <c r="G15" s="45"/>
      <c r="H15" s="45"/>
      <c r="I15" s="44"/>
    </row>
    <row r="16" spans="1:9">
      <c r="A16" s="17"/>
      <c r="B16" s="22" t="s">
        <v>1278</v>
      </c>
      <c r="C16" s="47">
        <v>959.2</v>
      </c>
      <c r="D16" s="47"/>
      <c r="E16" s="22"/>
      <c r="F16" s="22"/>
      <c r="G16" s="47">
        <v>714</v>
      </c>
      <c r="H16" s="47"/>
      <c r="I16" s="22"/>
    </row>
    <row r="17" spans="1:9" ht="15.75" thickBot="1">
      <c r="A17" s="17"/>
      <c r="B17" s="22"/>
      <c r="C17" s="53"/>
      <c r="D17" s="53"/>
      <c r="E17" s="52"/>
      <c r="F17" s="22"/>
      <c r="G17" s="53"/>
      <c r="H17" s="53"/>
      <c r="I17" s="52"/>
    </row>
    <row r="18" spans="1:9">
      <c r="A18" s="17"/>
      <c r="B18" s="42" t="s">
        <v>1279</v>
      </c>
      <c r="C18" s="72" t="s">
        <v>376</v>
      </c>
      <c r="D18" s="54">
        <v>2290.9</v>
      </c>
      <c r="E18" s="55"/>
      <c r="F18" s="44"/>
      <c r="G18" s="72" t="s">
        <v>376</v>
      </c>
      <c r="H18" s="54">
        <v>2660.1</v>
      </c>
      <c r="I18" s="55"/>
    </row>
    <row r="19" spans="1:9" ht="15.75" thickBot="1">
      <c r="A19" s="17"/>
      <c r="B19" s="42"/>
      <c r="C19" s="73"/>
      <c r="D19" s="74"/>
      <c r="E19" s="75"/>
      <c r="F19" s="44"/>
      <c r="G19" s="73"/>
      <c r="H19" s="74"/>
      <c r="I19" s="75"/>
    </row>
    <row r="20" spans="1:9" ht="15.75" thickTop="1">
      <c r="A20" s="17"/>
      <c r="B20" s="124" t="s">
        <v>1280</v>
      </c>
      <c r="C20" s="124"/>
      <c r="D20" s="124"/>
      <c r="E20" s="124"/>
      <c r="F20" s="124"/>
      <c r="G20" s="124"/>
      <c r="H20" s="124"/>
      <c r="I20" s="124"/>
    </row>
    <row r="21" spans="1:9" ht="22.5" customHeight="1">
      <c r="A21" s="17"/>
      <c r="B21" s="124" t="s">
        <v>1281</v>
      </c>
      <c r="C21" s="124"/>
      <c r="D21" s="124"/>
      <c r="E21" s="124"/>
      <c r="F21" s="124"/>
      <c r="G21" s="124"/>
      <c r="H21" s="124"/>
      <c r="I21" s="124"/>
    </row>
  </sheetData>
  <mergeCells count="47">
    <mergeCell ref="B21:I21"/>
    <mergeCell ref="H18:H19"/>
    <mergeCell ref="I18:I19"/>
    <mergeCell ref="A1:A2"/>
    <mergeCell ref="B1:I1"/>
    <mergeCell ref="B2:I2"/>
    <mergeCell ref="B3:I3"/>
    <mergeCell ref="A4:A21"/>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5.42578125" bestFit="1" customWidth="1"/>
    <col min="3" max="5" width="12.28515625" bestFit="1" customWidth="1"/>
    <col min="6" max="7" width="12" bestFit="1" customWidth="1"/>
    <col min="8" max="9" width="16.5703125" bestFit="1" customWidth="1"/>
    <col min="10" max="11" width="36.5703125" bestFit="1" customWidth="1"/>
    <col min="12" max="12" width="17.28515625" bestFit="1" customWidth="1"/>
  </cols>
  <sheetData>
    <row r="1" spans="1:12" ht="15" customHeight="1">
      <c r="A1" s="1" t="s">
        <v>1441</v>
      </c>
      <c r="B1" s="1" t="s">
        <v>1442</v>
      </c>
      <c r="C1" s="10" t="s">
        <v>2</v>
      </c>
      <c r="D1" s="10"/>
      <c r="E1" s="10"/>
      <c r="F1" s="10" t="s">
        <v>1443</v>
      </c>
      <c r="G1" s="10"/>
      <c r="H1" s="10"/>
      <c r="I1" s="1"/>
      <c r="J1" s="10" t="s">
        <v>1442</v>
      </c>
      <c r="K1" s="10"/>
      <c r="L1" s="1" t="s">
        <v>1443</v>
      </c>
    </row>
    <row r="2" spans="1:12" ht="30">
      <c r="A2" s="1" t="s">
        <v>79</v>
      </c>
      <c r="B2" s="10" t="s">
        <v>1444</v>
      </c>
      <c r="C2" s="1" t="s">
        <v>3</v>
      </c>
      <c r="D2" s="10" t="s">
        <v>34</v>
      </c>
      <c r="E2" s="10" t="s">
        <v>90</v>
      </c>
      <c r="F2" s="1" t="s">
        <v>1446</v>
      </c>
      <c r="G2" s="204">
        <v>41401</v>
      </c>
      <c r="H2" s="204">
        <v>41401</v>
      </c>
      <c r="I2" s="1" t="s">
        <v>1446</v>
      </c>
      <c r="J2" s="1" t="s">
        <v>1444</v>
      </c>
      <c r="K2" s="1" t="s">
        <v>1444</v>
      </c>
      <c r="L2" s="1" t="s">
        <v>1450</v>
      </c>
    </row>
    <row r="3" spans="1:12" ht="45">
      <c r="A3" s="1"/>
      <c r="B3" s="10"/>
      <c r="C3" s="1" t="s">
        <v>1445</v>
      </c>
      <c r="D3" s="10"/>
      <c r="E3" s="10"/>
      <c r="F3" s="1" t="s">
        <v>1447</v>
      </c>
      <c r="G3" s="1" t="s">
        <v>1447</v>
      </c>
      <c r="H3" s="1" t="s">
        <v>1448</v>
      </c>
      <c r="I3" s="1" t="s">
        <v>1448</v>
      </c>
      <c r="J3" s="1" t="s">
        <v>106</v>
      </c>
      <c r="K3" s="1" t="s">
        <v>1449</v>
      </c>
      <c r="L3" s="1" t="s">
        <v>1451</v>
      </c>
    </row>
    <row r="4" spans="1:12">
      <c r="A4" s="1"/>
      <c r="B4" s="10"/>
      <c r="C4" s="1"/>
      <c r="D4" s="10"/>
      <c r="E4" s="10"/>
      <c r="F4" s="1"/>
      <c r="G4" s="1"/>
      <c r="H4" s="1"/>
      <c r="I4" s="1"/>
      <c r="J4" s="1"/>
      <c r="K4" s="1"/>
      <c r="L4" s="1" t="s">
        <v>1447</v>
      </c>
    </row>
    <row r="5" spans="1:12">
      <c r="A5" s="3" t="s">
        <v>1452</v>
      </c>
      <c r="B5" s="4" t="s">
        <v>7</v>
      </c>
      <c r="C5" s="4" t="s">
        <v>7</v>
      </c>
      <c r="D5" s="4" t="s">
        <v>7</v>
      </c>
      <c r="E5" s="4" t="s">
        <v>7</v>
      </c>
      <c r="F5" s="4" t="s">
        <v>7</v>
      </c>
      <c r="G5" s="4" t="s">
        <v>7</v>
      </c>
      <c r="H5" s="4" t="s">
        <v>7</v>
      </c>
      <c r="I5" s="4" t="s">
        <v>7</v>
      </c>
      <c r="J5" s="4" t="s">
        <v>7</v>
      </c>
      <c r="K5" s="4" t="s">
        <v>7</v>
      </c>
      <c r="L5" s="4" t="s">
        <v>7</v>
      </c>
    </row>
    <row r="6" spans="1:12" ht="30">
      <c r="A6" s="2" t="s">
        <v>1453</v>
      </c>
      <c r="B6" s="4" t="s">
        <v>7</v>
      </c>
      <c r="C6" s="4" t="s">
        <v>7</v>
      </c>
      <c r="D6" s="4" t="s">
        <v>7</v>
      </c>
      <c r="E6" s="4" t="s">
        <v>7</v>
      </c>
      <c r="F6" s="4" t="s">
        <v>7</v>
      </c>
      <c r="G6" s="9">
        <v>30769230</v>
      </c>
      <c r="H6" s="4" t="s">
        <v>7</v>
      </c>
      <c r="I6" s="4" t="s">
        <v>7</v>
      </c>
      <c r="J6" s="4" t="s">
        <v>7</v>
      </c>
      <c r="K6" s="4" t="s">
        <v>7</v>
      </c>
      <c r="L6" s="4" t="s">
        <v>7</v>
      </c>
    </row>
    <row r="7" spans="1:12" ht="30">
      <c r="A7" s="2" t="s">
        <v>1453</v>
      </c>
      <c r="B7" s="4" t="s">
        <v>7</v>
      </c>
      <c r="C7" s="4" t="s">
        <v>7</v>
      </c>
      <c r="D7" s="4" t="s">
        <v>7</v>
      </c>
      <c r="E7" s="4" t="s">
        <v>7</v>
      </c>
      <c r="F7" s="9">
        <v>37950000</v>
      </c>
      <c r="G7" s="4" t="s">
        <v>7</v>
      </c>
      <c r="H7" s="9">
        <v>44201773</v>
      </c>
      <c r="I7" s="4" t="s">
        <v>7</v>
      </c>
      <c r="J7" s="4" t="s">
        <v>7</v>
      </c>
      <c r="K7" s="4" t="s">
        <v>7</v>
      </c>
      <c r="L7" s="9">
        <v>30475000</v>
      </c>
    </row>
    <row r="8" spans="1:12" ht="30">
      <c r="A8" s="2" t="s">
        <v>1454</v>
      </c>
      <c r="B8" s="4" t="s">
        <v>7</v>
      </c>
      <c r="C8" s="4" t="s">
        <v>7</v>
      </c>
      <c r="D8" s="4" t="s">
        <v>7</v>
      </c>
      <c r="E8" s="4" t="s">
        <v>7</v>
      </c>
      <c r="F8" s="4" t="s">
        <v>7</v>
      </c>
      <c r="G8" s="4" t="s">
        <v>7</v>
      </c>
      <c r="H8" s="4" t="s">
        <v>7</v>
      </c>
      <c r="I8" s="205">
        <v>0.56999999999999995</v>
      </c>
      <c r="J8" s="4" t="s">
        <v>7</v>
      </c>
      <c r="K8" s="4" t="s">
        <v>7</v>
      </c>
      <c r="L8" s="4" t="s">
        <v>7</v>
      </c>
    </row>
    <row r="9" spans="1:12" ht="30">
      <c r="A9" s="2" t="s">
        <v>1455</v>
      </c>
      <c r="B9" s="4" t="s">
        <v>7</v>
      </c>
      <c r="C9" s="4" t="s">
        <v>7</v>
      </c>
      <c r="D9" s="4" t="s">
        <v>7</v>
      </c>
      <c r="E9" s="4" t="s">
        <v>7</v>
      </c>
      <c r="F9" s="4" t="s">
        <v>7</v>
      </c>
      <c r="G9" s="4" t="s">
        <v>7</v>
      </c>
      <c r="H9" s="4" t="s">
        <v>7</v>
      </c>
      <c r="I9" s="4" t="s">
        <v>7</v>
      </c>
      <c r="J9" s="4" t="s">
        <v>7</v>
      </c>
      <c r="K9" s="4" t="s">
        <v>7</v>
      </c>
      <c r="L9" s="9">
        <v>7255853</v>
      </c>
    </row>
    <row r="10" spans="1:12">
      <c r="A10" s="2" t="s">
        <v>1456</v>
      </c>
      <c r="B10" s="4" t="s">
        <v>7</v>
      </c>
      <c r="C10" s="4" t="s">
        <v>7</v>
      </c>
      <c r="D10" s="4" t="s">
        <v>7</v>
      </c>
      <c r="E10" s="4" t="s">
        <v>7</v>
      </c>
      <c r="F10" s="4" t="s">
        <v>7</v>
      </c>
      <c r="G10" s="4" t="s">
        <v>7</v>
      </c>
      <c r="H10" s="4" t="s">
        <v>7</v>
      </c>
      <c r="I10" s="4" t="s">
        <v>7</v>
      </c>
      <c r="J10" s="4" t="s">
        <v>7</v>
      </c>
      <c r="K10" s="4" t="s">
        <v>7</v>
      </c>
      <c r="L10" s="205">
        <v>0.43</v>
      </c>
    </row>
    <row r="11" spans="1:12" ht="30">
      <c r="A11" s="2" t="s">
        <v>1457</v>
      </c>
      <c r="B11" s="4" t="s">
        <v>7</v>
      </c>
      <c r="C11" s="4" t="s">
        <v>1458</v>
      </c>
      <c r="D11" s="4" t="s">
        <v>7</v>
      </c>
      <c r="E11" s="4" t="s">
        <v>7</v>
      </c>
      <c r="F11" s="4" t="s">
        <v>7</v>
      </c>
      <c r="G11" s="4" t="s">
        <v>7</v>
      </c>
      <c r="H11" s="4" t="s">
        <v>7</v>
      </c>
      <c r="I11" s="4" t="s">
        <v>7</v>
      </c>
      <c r="J11" s="4" t="s">
        <v>7</v>
      </c>
      <c r="K11" s="4" t="s">
        <v>7</v>
      </c>
      <c r="L11" s="4" t="s">
        <v>7</v>
      </c>
    </row>
    <row r="12" spans="1:12">
      <c r="A12" s="2" t="s">
        <v>1459</v>
      </c>
      <c r="B12" s="4" t="s">
        <v>7</v>
      </c>
      <c r="C12" s="7">
        <v>27.4</v>
      </c>
      <c r="D12" s="7">
        <v>29.8</v>
      </c>
      <c r="E12" s="7">
        <v>32.200000000000003</v>
      </c>
      <c r="F12" s="4" t="s">
        <v>7</v>
      </c>
      <c r="G12" s="4" t="s">
        <v>7</v>
      </c>
      <c r="H12" s="4" t="s">
        <v>7</v>
      </c>
      <c r="I12" s="4" t="s">
        <v>7</v>
      </c>
      <c r="J12" s="4" t="s">
        <v>7</v>
      </c>
      <c r="K12" s="4" t="s">
        <v>7</v>
      </c>
      <c r="L12" s="4" t="s">
        <v>7</v>
      </c>
    </row>
    <row r="13" spans="1:12" ht="30">
      <c r="A13" s="2" t="s">
        <v>1460</v>
      </c>
      <c r="B13" s="4" t="s">
        <v>7</v>
      </c>
      <c r="C13" s="4">
        <v>-472</v>
      </c>
      <c r="D13" s="4">
        <v>-303.10000000000002</v>
      </c>
      <c r="E13" s="4">
        <v>461.8</v>
      </c>
      <c r="F13" s="4" t="s">
        <v>7</v>
      </c>
      <c r="G13" s="4" t="s">
        <v>7</v>
      </c>
      <c r="H13" s="4" t="s">
        <v>7</v>
      </c>
      <c r="I13" s="4" t="s">
        <v>7</v>
      </c>
      <c r="J13" s="4" t="s">
        <v>7</v>
      </c>
      <c r="K13" s="4" t="s">
        <v>7</v>
      </c>
      <c r="L13" s="4" t="s">
        <v>7</v>
      </c>
    </row>
    <row r="14" spans="1:12">
      <c r="A14" s="2" t="s">
        <v>1461</v>
      </c>
      <c r="B14" s="4" t="s">
        <v>7</v>
      </c>
      <c r="C14" s="4">
        <v>1</v>
      </c>
      <c r="D14" s="4" t="s">
        <v>7</v>
      </c>
      <c r="E14" s="4" t="s">
        <v>7</v>
      </c>
      <c r="F14" s="4" t="s">
        <v>7</v>
      </c>
      <c r="G14" s="4" t="s">
        <v>7</v>
      </c>
      <c r="H14" s="4" t="s">
        <v>7</v>
      </c>
      <c r="I14" s="4" t="s">
        <v>7</v>
      </c>
      <c r="J14" s="4" t="s">
        <v>7</v>
      </c>
      <c r="K14" s="4" t="s">
        <v>7</v>
      </c>
      <c r="L14" s="4" t="s">
        <v>7</v>
      </c>
    </row>
    <row r="15" spans="1:12" ht="30">
      <c r="A15" s="2" t="s">
        <v>1462</v>
      </c>
      <c r="B15" s="4" t="s">
        <v>7</v>
      </c>
      <c r="C15" s="205">
        <v>1.02</v>
      </c>
      <c r="D15" s="4" t="s">
        <v>7</v>
      </c>
      <c r="E15" s="4" t="s">
        <v>7</v>
      </c>
      <c r="F15" s="4" t="s">
        <v>7</v>
      </c>
      <c r="G15" s="4" t="s">
        <v>7</v>
      </c>
      <c r="H15" s="4" t="s">
        <v>7</v>
      </c>
      <c r="I15" s="4" t="s">
        <v>7</v>
      </c>
      <c r="J15" s="4" t="s">
        <v>7</v>
      </c>
      <c r="K15" s="4" t="s">
        <v>7</v>
      </c>
      <c r="L15" s="4" t="s">
        <v>7</v>
      </c>
    </row>
    <row r="16" spans="1:12" ht="45">
      <c r="A16" s="2" t="s">
        <v>1463</v>
      </c>
      <c r="B16" s="4">
        <v>350.8</v>
      </c>
      <c r="C16" s="4" t="s">
        <v>7</v>
      </c>
      <c r="D16" s="4" t="s">
        <v>7</v>
      </c>
      <c r="E16" s="4" t="s">
        <v>7</v>
      </c>
      <c r="F16" s="4" t="s">
        <v>7</v>
      </c>
      <c r="G16" s="4" t="s">
        <v>7</v>
      </c>
      <c r="H16" s="4" t="s">
        <v>7</v>
      </c>
      <c r="I16" s="4" t="s">
        <v>7</v>
      </c>
      <c r="J16" s="4">
        <v>306</v>
      </c>
      <c r="K16" s="4">
        <v>44.8</v>
      </c>
      <c r="L16" s="4" t="s">
        <v>7</v>
      </c>
    </row>
    <row r="17" spans="1:12" ht="30">
      <c r="A17" s="2" t="s">
        <v>1464</v>
      </c>
      <c r="B17" s="4" t="s">
        <v>7</v>
      </c>
      <c r="C17" s="205">
        <v>0.127</v>
      </c>
      <c r="D17" s="4" t="s">
        <v>7</v>
      </c>
      <c r="E17" s="4" t="s">
        <v>7</v>
      </c>
      <c r="F17" s="4" t="s">
        <v>7</v>
      </c>
      <c r="G17" s="4" t="s">
        <v>7</v>
      </c>
      <c r="H17" s="4" t="s">
        <v>7</v>
      </c>
      <c r="I17" s="4" t="s">
        <v>7</v>
      </c>
      <c r="J17" s="4" t="s">
        <v>7</v>
      </c>
      <c r="K17" s="4" t="s">
        <v>7</v>
      </c>
      <c r="L17" s="4" t="s">
        <v>7</v>
      </c>
    </row>
    <row r="18" spans="1:12" ht="30">
      <c r="A18" s="2" t="s">
        <v>1465</v>
      </c>
      <c r="B18" s="4" t="s">
        <v>7</v>
      </c>
      <c r="C18" s="205">
        <v>0.28699999999999998</v>
      </c>
      <c r="D18" s="4" t="s">
        <v>7</v>
      </c>
      <c r="E18" s="4" t="s">
        <v>7</v>
      </c>
      <c r="F18" s="4" t="s">
        <v>7</v>
      </c>
      <c r="G18" s="4" t="s">
        <v>7</v>
      </c>
      <c r="H18" s="4" t="s">
        <v>7</v>
      </c>
      <c r="I18" s="4" t="s">
        <v>7</v>
      </c>
      <c r="J18" s="4" t="s">
        <v>7</v>
      </c>
      <c r="K18" s="4" t="s">
        <v>7</v>
      </c>
      <c r="L18" s="4" t="s">
        <v>7</v>
      </c>
    </row>
    <row r="19" spans="1:12" ht="30">
      <c r="A19" s="2" t="s">
        <v>1466</v>
      </c>
      <c r="B19" s="4" t="s">
        <v>7</v>
      </c>
      <c r="C19" s="7">
        <v>9.1</v>
      </c>
      <c r="D19" s="7">
        <v>9.8000000000000007</v>
      </c>
      <c r="E19" s="7">
        <v>11.1</v>
      </c>
      <c r="F19" s="4" t="s">
        <v>7</v>
      </c>
      <c r="G19" s="4" t="s">
        <v>7</v>
      </c>
      <c r="H19" s="4" t="s">
        <v>7</v>
      </c>
      <c r="I19" s="4" t="s">
        <v>7</v>
      </c>
      <c r="J19" s="4" t="s">
        <v>7</v>
      </c>
      <c r="K19" s="4" t="s">
        <v>7</v>
      </c>
      <c r="L19" s="4" t="s">
        <v>7</v>
      </c>
    </row>
  </sheetData>
  <mergeCells count="6">
    <mergeCell ref="C1:E1"/>
    <mergeCell ref="F1:H1"/>
    <mergeCell ref="J1:K1"/>
    <mergeCell ref="B2:B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467</v>
      </c>
      <c r="B1" s="10" t="s">
        <v>1468</v>
      </c>
    </row>
    <row r="2" spans="1:2">
      <c r="A2" s="1" t="s">
        <v>33</v>
      </c>
      <c r="B2" s="10"/>
    </row>
    <row r="3" spans="1:2" ht="45">
      <c r="A3" s="3" t="s">
        <v>1469</v>
      </c>
      <c r="B3" s="4" t="s">
        <v>7</v>
      </c>
    </row>
    <row r="4" spans="1:2" ht="30">
      <c r="A4" s="2" t="s">
        <v>1470</v>
      </c>
      <c r="B4" s="6">
        <v>226</v>
      </c>
    </row>
    <row r="5" spans="1:2">
      <c r="A5" s="2" t="s">
        <v>128</v>
      </c>
      <c r="B5" s="4" t="s">
        <v>7</v>
      </c>
    </row>
    <row r="6" spans="1:2" ht="45">
      <c r="A6" s="3" t="s">
        <v>1469</v>
      </c>
      <c r="B6" s="4" t="s">
        <v>7</v>
      </c>
    </row>
    <row r="7" spans="1:2" ht="30">
      <c r="A7" s="2" t="s">
        <v>1471</v>
      </c>
      <c r="B7" s="4">
        <v>419.8</v>
      </c>
    </row>
    <row r="8" spans="1:2" ht="30">
      <c r="A8" s="2" t="s">
        <v>127</v>
      </c>
      <c r="B8" s="4" t="s">
        <v>7</v>
      </c>
    </row>
    <row r="9" spans="1:2" ht="45">
      <c r="A9" s="3" t="s">
        <v>1469</v>
      </c>
      <c r="B9" s="4" t="s">
        <v>7</v>
      </c>
    </row>
    <row r="10" spans="1:2" ht="30">
      <c r="A10" s="2" t="s">
        <v>1471</v>
      </c>
      <c r="B10" s="6">
        <v>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10" t="s">
        <v>1472</v>
      </c>
      <c r="B1" s="10" t="s">
        <v>2</v>
      </c>
      <c r="C1" s="10"/>
      <c r="D1" s="10"/>
    </row>
    <row r="2" spans="1:4">
      <c r="A2" s="10"/>
      <c r="B2" s="1" t="s">
        <v>3</v>
      </c>
      <c r="C2" s="1" t="s">
        <v>34</v>
      </c>
      <c r="D2" s="1" t="s">
        <v>90</v>
      </c>
    </row>
    <row r="3" spans="1:4" ht="30">
      <c r="A3" s="3" t="s">
        <v>1473</v>
      </c>
      <c r="B3" s="4" t="s">
        <v>7</v>
      </c>
      <c r="C3" s="4" t="s">
        <v>7</v>
      </c>
      <c r="D3" s="4" t="s">
        <v>7</v>
      </c>
    </row>
    <row r="4" spans="1:4" ht="45">
      <c r="A4" s="2" t="s">
        <v>1474</v>
      </c>
      <c r="B4" s="205">
        <v>0.08</v>
      </c>
      <c r="C4" s="205">
        <v>0.08</v>
      </c>
      <c r="D4" s="205">
        <v>0.08</v>
      </c>
    </row>
    <row r="5" spans="1:4">
      <c r="A5" s="2" t="s">
        <v>1475</v>
      </c>
      <c r="B5" s="4" t="s">
        <v>7</v>
      </c>
      <c r="C5" s="4" t="s">
        <v>7</v>
      </c>
      <c r="D5" s="4" t="s">
        <v>7</v>
      </c>
    </row>
    <row r="6" spans="1:4" ht="30">
      <c r="A6" s="3" t="s">
        <v>1473</v>
      </c>
      <c r="B6" s="4" t="s">
        <v>7</v>
      </c>
      <c r="C6" s="4" t="s">
        <v>7</v>
      </c>
      <c r="D6" s="4" t="s">
        <v>7</v>
      </c>
    </row>
    <row r="7" spans="1:4">
      <c r="A7" s="2" t="s">
        <v>1476</v>
      </c>
      <c r="B7" s="205">
        <v>0.09</v>
      </c>
      <c r="C7" s="4" t="s">
        <v>7</v>
      </c>
      <c r="D7" s="4" t="s">
        <v>7</v>
      </c>
    </row>
    <row r="8" spans="1:4" ht="30">
      <c r="A8" s="2" t="s">
        <v>1477</v>
      </c>
      <c r="B8" s="205">
        <v>0.14000000000000001</v>
      </c>
      <c r="C8" s="4" t="s">
        <v>7</v>
      </c>
      <c r="D8" s="4" t="s">
        <v>7</v>
      </c>
    </row>
    <row r="9" spans="1:4">
      <c r="A9" s="2" t="s">
        <v>1478</v>
      </c>
      <c r="B9" s="4" t="s">
        <v>1479</v>
      </c>
      <c r="C9" s="4" t="s">
        <v>7</v>
      </c>
      <c r="D9" s="4" t="s">
        <v>7</v>
      </c>
    </row>
    <row r="10" spans="1:4" ht="45">
      <c r="A10" s="2" t="s">
        <v>1480</v>
      </c>
      <c r="B10" s="4" t="s">
        <v>7</v>
      </c>
      <c r="C10" s="4" t="s">
        <v>7</v>
      </c>
      <c r="D10" s="4" t="s">
        <v>7</v>
      </c>
    </row>
    <row r="11" spans="1:4" ht="30">
      <c r="A11" s="3" t="s">
        <v>1473</v>
      </c>
      <c r="B11" s="4" t="s">
        <v>7</v>
      </c>
      <c r="C11" s="4" t="s">
        <v>7</v>
      </c>
      <c r="D11" s="4" t="s">
        <v>7</v>
      </c>
    </row>
    <row r="12" spans="1:4" ht="30">
      <c r="A12" s="2" t="s">
        <v>1481</v>
      </c>
      <c r="B12" s="205">
        <v>3.5000000000000003E-2</v>
      </c>
      <c r="C12" s="4" t="s">
        <v>7</v>
      </c>
      <c r="D12" s="4" t="s">
        <v>7</v>
      </c>
    </row>
    <row r="13" spans="1:4" ht="30">
      <c r="A13" s="2" t="s">
        <v>1482</v>
      </c>
      <c r="B13" s="205">
        <v>6.3E-2</v>
      </c>
      <c r="C13" s="4" t="s">
        <v>7</v>
      </c>
      <c r="D13" s="4" t="s">
        <v>7</v>
      </c>
    </row>
    <row r="14" spans="1:4" ht="30">
      <c r="A14" s="2" t="s">
        <v>1483</v>
      </c>
      <c r="B14" s="4" t="s">
        <v>7</v>
      </c>
      <c r="C14" s="4" t="s">
        <v>7</v>
      </c>
      <c r="D14" s="4" t="s">
        <v>7</v>
      </c>
    </row>
    <row r="15" spans="1:4" ht="30">
      <c r="A15" s="3" t="s">
        <v>1473</v>
      </c>
      <c r="B15" s="4" t="s">
        <v>7</v>
      </c>
      <c r="C15" s="4" t="s">
        <v>7</v>
      </c>
      <c r="D15" s="4" t="s">
        <v>7</v>
      </c>
    </row>
    <row r="16" spans="1:4" ht="30">
      <c r="A16" s="2" t="s">
        <v>1481</v>
      </c>
      <c r="B16" s="205">
        <v>0.03</v>
      </c>
      <c r="C16" s="4" t="s">
        <v>7</v>
      </c>
      <c r="D16" s="4" t="s">
        <v>7</v>
      </c>
    </row>
    <row r="17" spans="1:4" ht="30">
      <c r="A17" s="2" t="s">
        <v>1482</v>
      </c>
      <c r="B17" s="205">
        <v>7.4999999999999997E-2</v>
      </c>
      <c r="C17" s="4" t="s">
        <v>7</v>
      </c>
      <c r="D17" s="4" t="s">
        <v>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30">
      <c r="A1" s="1" t="s">
        <v>1484</v>
      </c>
      <c r="B1" s="10" t="s">
        <v>3</v>
      </c>
      <c r="C1" s="10"/>
      <c r="D1" s="10" t="s">
        <v>34</v>
      </c>
      <c r="E1" s="10"/>
    </row>
    <row r="2" spans="1:5">
      <c r="A2" s="1" t="s">
        <v>33</v>
      </c>
      <c r="B2" s="10"/>
      <c r="C2" s="10"/>
      <c r="D2" s="10"/>
      <c r="E2" s="10"/>
    </row>
    <row r="3" spans="1:5" ht="30">
      <c r="A3" s="3" t="s">
        <v>1387</v>
      </c>
      <c r="B3" s="4" t="s">
        <v>7</v>
      </c>
      <c r="C3" s="4"/>
      <c r="D3" s="4" t="s">
        <v>7</v>
      </c>
      <c r="E3" s="4"/>
    </row>
    <row r="4" spans="1:5" ht="17.25">
      <c r="A4" s="2" t="s">
        <v>1485</v>
      </c>
      <c r="B4" s="7">
        <v>28.9</v>
      </c>
      <c r="C4" s="206" t="s">
        <v>1486</v>
      </c>
      <c r="D4" s="7">
        <v>50.8</v>
      </c>
      <c r="E4" s="206" t="s">
        <v>1486</v>
      </c>
    </row>
    <row r="5" spans="1:5" ht="17.25">
      <c r="A5" s="2" t="s">
        <v>1101</v>
      </c>
      <c r="B5" s="4">
        <v>47.6</v>
      </c>
      <c r="C5" s="206" t="s">
        <v>1487</v>
      </c>
      <c r="D5" s="4">
        <v>65.3</v>
      </c>
      <c r="E5" s="206" t="s">
        <v>1487</v>
      </c>
    </row>
    <row r="6" spans="1:5">
      <c r="A6" s="2" t="s">
        <v>1488</v>
      </c>
      <c r="B6" s="4">
        <v>3.8</v>
      </c>
      <c r="C6" s="4"/>
      <c r="D6" s="4">
        <v>26.4</v>
      </c>
      <c r="E6" s="4"/>
    </row>
    <row r="7" spans="1:5">
      <c r="A7" s="2" t="s">
        <v>157</v>
      </c>
      <c r="B7" s="4">
        <v>6.1</v>
      </c>
      <c r="C7" s="4"/>
      <c r="D7" s="4">
        <v>29.8</v>
      </c>
      <c r="E7" s="4"/>
    </row>
    <row r="8" spans="1:5" ht="30">
      <c r="A8" s="2" t="s">
        <v>1489</v>
      </c>
      <c r="B8" s="8">
        <v>20633.400000000001</v>
      </c>
      <c r="C8" s="4"/>
      <c r="D8" s="8">
        <v>18913.7</v>
      </c>
      <c r="E8" s="4"/>
    </row>
    <row r="9" spans="1:5" ht="45">
      <c r="A9" s="2" t="s">
        <v>1490</v>
      </c>
      <c r="B9" s="8">
        <v>1151.7</v>
      </c>
      <c r="C9" s="4"/>
      <c r="D9" s="8">
        <v>2072.6</v>
      </c>
      <c r="E9" s="4"/>
    </row>
    <row r="10" spans="1:5" ht="45">
      <c r="A10" s="2" t="s">
        <v>1491</v>
      </c>
      <c r="B10" s="4">
        <v>317</v>
      </c>
      <c r="C10" s="4"/>
      <c r="D10" s="4">
        <v>94</v>
      </c>
      <c r="E10" s="4"/>
    </row>
    <row r="11" spans="1:5" ht="30">
      <c r="A11" s="2" t="s">
        <v>1492</v>
      </c>
      <c r="B11" s="9">
        <v>21497</v>
      </c>
      <c r="C11" s="4"/>
      <c r="D11" s="8">
        <v>20943.099999999999</v>
      </c>
      <c r="E11" s="4"/>
    </row>
    <row r="12" spans="1:5">
      <c r="A12" s="2" t="s">
        <v>375</v>
      </c>
      <c r="B12" s="4" t="s">
        <v>7</v>
      </c>
      <c r="C12" s="4"/>
      <c r="D12" s="4" t="s">
        <v>7</v>
      </c>
      <c r="E12" s="4"/>
    </row>
    <row r="13" spans="1:5" ht="30">
      <c r="A13" s="3" t="s">
        <v>1387</v>
      </c>
      <c r="B13" s="4" t="s">
        <v>7</v>
      </c>
      <c r="C13" s="4"/>
      <c r="D13" s="4" t="s">
        <v>7</v>
      </c>
      <c r="E13" s="4"/>
    </row>
    <row r="14" spans="1:5" ht="30">
      <c r="A14" s="2" t="s">
        <v>1493</v>
      </c>
      <c r="B14" s="8">
        <v>1880.9</v>
      </c>
      <c r="C14" s="4"/>
      <c r="D14" s="8">
        <v>1218.9000000000001</v>
      </c>
      <c r="E14" s="4"/>
    </row>
    <row r="15" spans="1:5" ht="30">
      <c r="A15" s="2" t="s">
        <v>1494</v>
      </c>
      <c r="B15" s="4">
        <v>19.8</v>
      </c>
      <c r="C15" s="4"/>
      <c r="D15" s="4">
        <v>92.6</v>
      </c>
      <c r="E15" s="4"/>
    </row>
    <row r="16" spans="1:5" ht="30">
      <c r="A16" s="2" t="s">
        <v>1495</v>
      </c>
      <c r="B16" s="4">
        <v>43.9</v>
      </c>
      <c r="C16" s="4"/>
      <c r="D16" s="4">
        <v>0</v>
      </c>
      <c r="E16" s="4"/>
    </row>
    <row r="17" spans="1:5" ht="17.25">
      <c r="A17" s="2" t="s">
        <v>1485</v>
      </c>
      <c r="B17" s="4">
        <v>0</v>
      </c>
      <c r="C17" s="206" t="s">
        <v>1486</v>
      </c>
      <c r="D17" s="4">
        <v>0</v>
      </c>
      <c r="E17" s="206" t="s">
        <v>1486</v>
      </c>
    </row>
    <row r="18" spans="1:5" ht="30">
      <c r="A18" s="2" t="s">
        <v>1496</v>
      </c>
      <c r="B18" s="8">
        <v>1856.8</v>
      </c>
      <c r="C18" s="4"/>
      <c r="D18" s="8">
        <v>1311.5</v>
      </c>
      <c r="E18" s="4"/>
    </row>
    <row r="19" spans="1:5" ht="17.25">
      <c r="A19" s="2" t="s">
        <v>1101</v>
      </c>
      <c r="B19" s="4">
        <v>0</v>
      </c>
      <c r="C19" s="206" t="s">
        <v>1487</v>
      </c>
      <c r="D19" s="4">
        <v>0</v>
      </c>
      <c r="E19" s="206" t="s">
        <v>1487</v>
      </c>
    </row>
    <row r="20" spans="1:5" ht="30">
      <c r="A20" s="2" t="s">
        <v>1497</v>
      </c>
      <c r="B20" s="4" t="s">
        <v>7</v>
      </c>
      <c r="C20" s="4"/>
      <c r="D20" s="4" t="s">
        <v>7</v>
      </c>
      <c r="E20" s="4"/>
    </row>
    <row r="21" spans="1:5" ht="30">
      <c r="A21" s="3" t="s">
        <v>1387</v>
      </c>
      <c r="B21" s="4" t="s">
        <v>7</v>
      </c>
      <c r="C21" s="4"/>
      <c r="D21" s="4" t="s">
        <v>7</v>
      </c>
      <c r="E21" s="4"/>
    </row>
    <row r="22" spans="1:5" ht="30">
      <c r="A22" s="2" t="s">
        <v>1493</v>
      </c>
      <c r="B22" s="4">
        <v>102.5</v>
      </c>
      <c r="C22" s="4"/>
      <c r="D22" s="4">
        <v>19.3</v>
      </c>
      <c r="E22" s="4"/>
    </row>
    <row r="23" spans="1:5" ht="30">
      <c r="A23" s="2" t="s">
        <v>1494</v>
      </c>
      <c r="B23" s="4">
        <v>0.3</v>
      </c>
      <c r="C23" s="4"/>
      <c r="D23" s="4">
        <v>4.4000000000000004</v>
      </c>
      <c r="E23" s="4"/>
    </row>
    <row r="24" spans="1:5" ht="30">
      <c r="A24" s="2" t="s">
        <v>1495</v>
      </c>
      <c r="B24" s="4">
        <v>0.5</v>
      </c>
      <c r="C24" s="4"/>
      <c r="D24" s="4">
        <v>0</v>
      </c>
      <c r="E24" s="4"/>
    </row>
    <row r="25" spans="1:5" ht="17.25">
      <c r="A25" s="2" t="s">
        <v>1485</v>
      </c>
      <c r="B25" s="4">
        <v>0</v>
      </c>
      <c r="C25" s="206" t="s">
        <v>1486</v>
      </c>
      <c r="D25" s="4">
        <v>0</v>
      </c>
      <c r="E25" s="206" t="s">
        <v>1486</v>
      </c>
    </row>
    <row r="26" spans="1:5" ht="30">
      <c r="A26" s="2" t="s">
        <v>1496</v>
      </c>
      <c r="B26" s="4">
        <v>102.3</v>
      </c>
      <c r="C26" s="4"/>
      <c r="D26" s="4">
        <v>23.7</v>
      </c>
      <c r="E26" s="4"/>
    </row>
    <row r="27" spans="1:5" ht="17.25">
      <c r="A27" s="2" t="s">
        <v>1101</v>
      </c>
      <c r="B27" s="4">
        <v>0</v>
      </c>
      <c r="C27" s="206" t="s">
        <v>1487</v>
      </c>
      <c r="D27" s="4">
        <v>0</v>
      </c>
      <c r="E27" s="206" t="s">
        <v>1487</v>
      </c>
    </row>
    <row r="28" spans="1:5" ht="30">
      <c r="A28" s="2" t="s">
        <v>379</v>
      </c>
      <c r="B28" s="4" t="s">
        <v>7</v>
      </c>
      <c r="C28" s="4"/>
      <c r="D28" s="4" t="s">
        <v>7</v>
      </c>
      <c r="E28" s="4"/>
    </row>
    <row r="29" spans="1:5" ht="30">
      <c r="A29" s="3" t="s">
        <v>1387</v>
      </c>
      <c r="B29" s="4" t="s">
        <v>7</v>
      </c>
      <c r="C29" s="4"/>
      <c r="D29" s="4" t="s">
        <v>7</v>
      </c>
      <c r="E29" s="4"/>
    </row>
    <row r="30" spans="1:5" ht="30">
      <c r="A30" s="2" t="s">
        <v>1493</v>
      </c>
      <c r="B30" s="4">
        <v>50.1</v>
      </c>
      <c r="C30" s="4"/>
      <c r="D30" s="4">
        <v>80.099999999999994</v>
      </c>
      <c r="E30" s="4"/>
    </row>
    <row r="31" spans="1:5" ht="30">
      <c r="A31" s="2" t="s">
        <v>1494</v>
      </c>
      <c r="B31" s="4">
        <v>2.1</v>
      </c>
      <c r="C31" s="4"/>
      <c r="D31" s="4">
        <v>9.9</v>
      </c>
      <c r="E31" s="4"/>
    </row>
    <row r="32" spans="1:5" ht="30">
      <c r="A32" s="2" t="s">
        <v>1495</v>
      </c>
      <c r="B32" s="4">
        <v>0.9</v>
      </c>
      <c r="C32" s="4"/>
      <c r="D32" s="4">
        <v>0</v>
      </c>
      <c r="E32" s="4"/>
    </row>
    <row r="33" spans="1:5" ht="17.25">
      <c r="A33" s="2" t="s">
        <v>1485</v>
      </c>
      <c r="B33" s="4">
        <v>0</v>
      </c>
      <c r="C33" s="206" t="s">
        <v>1486</v>
      </c>
      <c r="D33" s="4">
        <v>0</v>
      </c>
      <c r="E33" s="206" t="s">
        <v>1486</v>
      </c>
    </row>
    <row r="34" spans="1:5" ht="30">
      <c r="A34" s="2" t="s">
        <v>1496</v>
      </c>
      <c r="B34" s="4">
        <v>51.3</v>
      </c>
      <c r="C34" s="4"/>
      <c r="D34" s="4">
        <v>90</v>
      </c>
      <c r="E34" s="4"/>
    </row>
    <row r="35" spans="1:5" ht="17.25">
      <c r="A35" s="2" t="s">
        <v>1101</v>
      </c>
      <c r="B35" s="4">
        <v>0</v>
      </c>
      <c r="C35" s="206" t="s">
        <v>1487</v>
      </c>
      <c r="D35" s="4">
        <v>0</v>
      </c>
      <c r="E35" s="206" t="s">
        <v>1487</v>
      </c>
    </row>
    <row r="36" spans="1:5">
      <c r="A36" s="2" t="s">
        <v>380</v>
      </c>
      <c r="B36" s="4" t="s">
        <v>7</v>
      </c>
      <c r="C36" s="4"/>
      <c r="D36" s="4" t="s">
        <v>7</v>
      </c>
      <c r="E36" s="4"/>
    </row>
    <row r="37" spans="1:5" ht="30">
      <c r="A37" s="3" t="s">
        <v>1387</v>
      </c>
      <c r="B37" s="4" t="s">
        <v>7</v>
      </c>
      <c r="C37" s="4"/>
      <c r="D37" s="4" t="s">
        <v>7</v>
      </c>
      <c r="E37" s="4"/>
    </row>
    <row r="38" spans="1:5" ht="30">
      <c r="A38" s="2" t="s">
        <v>1493</v>
      </c>
      <c r="B38" s="8">
        <v>10292.799999999999</v>
      </c>
      <c r="C38" s="4"/>
      <c r="D38" s="8">
        <v>9511.7999999999993</v>
      </c>
      <c r="E38" s="4"/>
    </row>
    <row r="39" spans="1:5" ht="30">
      <c r="A39" s="2" t="s">
        <v>1494</v>
      </c>
      <c r="B39" s="4">
        <v>522.70000000000005</v>
      </c>
      <c r="C39" s="4"/>
      <c r="D39" s="8">
        <v>1039.5999999999999</v>
      </c>
      <c r="E39" s="4"/>
    </row>
    <row r="40" spans="1:5" ht="30">
      <c r="A40" s="2" t="s">
        <v>1495</v>
      </c>
      <c r="B40" s="4">
        <v>178.4</v>
      </c>
      <c r="C40" s="4"/>
      <c r="D40" s="4">
        <v>13.9</v>
      </c>
      <c r="E40" s="4"/>
    </row>
    <row r="41" spans="1:5" ht="17.25">
      <c r="A41" s="2" t="s">
        <v>1485</v>
      </c>
      <c r="B41" s="4">
        <v>0</v>
      </c>
      <c r="C41" s="206" t="s">
        <v>1486</v>
      </c>
      <c r="D41" s="4">
        <v>0</v>
      </c>
      <c r="E41" s="206" t="s">
        <v>1486</v>
      </c>
    </row>
    <row r="42" spans="1:5" ht="30">
      <c r="A42" s="2" t="s">
        <v>1496</v>
      </c>
      <c r="B42" s="8">
        <v>10637.1</v>
      </c>
      <c r="C42" s="4"/>
      <c r="D42" s="8">
        <v>10537.5</v>
      </c>
      <c r="E42" s="4"/>
    </row>
    <row r="43" spans="1:5" ht="17.25">
      <c r="A43" s="2" t="s">
        <v>1101</v>
      </c>
      <c r="B43" s="4">
        <v>6.1</v>
      </c>
      <c r="C43" s="206" t="s">
        <v>1487</v>
      </c>
      <c r="D43" s="4">
        <v>6.5</v>
      </c>
      <c r="E43" s="206" t="s">
        <v>1487</v>
      </c>
    </row>
    <row r="44" spans="1:5">
      <c r="A44" s="2" t="s">
        <v>447</v>
      </c>
      <c r="B44" s="4" t="s">
        <v>7</v>
      </c>
      <c r="C44" s="4"/>
      <c r="D44" s="4" t="s">
        <v>7</v>
      </c>
      <c r="E44" s="4"/>
    </row>
    <row r="45" spans="1:5" ht="30">
      <c r="A45" s="3" t="s">
        <v>1387</v>
      </c>
      <c r="B45" s="4" t="s">
        <v>7</v>
      </c>
      <c r="C45" s="4"/>
      <c r="D45" s="4" t="s">
        <v>7</v>
      </c>
      <c r="E45" s="4"/>
    </row>
    <row r="46" spans="1:5" ht="30">
      <c r="A46" s="2" t="s">
        <v>1493</v>
      </c>
      <c r="B46" s="8">
        <v>5158.3</v>
      </c>
      <c r="C46" s="206" t="s">
        <v>1498</v>
      </c>
      <c r="D46" s="8">
        <v>4877.8</v>
      </c>
      <c r="E46" s="206" t="s">
        <v>1498</v>
      </c>
    </row>
    <row r="47" spans="1:5" ht="30">
      <c r="A47" s="2" t="s">
        <v>1494</v>
      </c>
      <c r="B47" s="4">
        <v>290.89999999999998</v>
      </c>
      <c r="C47" s="206" t="s">
        <v>1498</v>
      </c>
      <c r="D47" s="4">
        <v>511.3</v>
      </c>
      <c r="E47" s="206" t="s">
        <v>1498</v>
      </c>
    </row>
    <row r="48" spans="1:5" ht="30">
      <c r="A48" s="2" t="s">
        <v>1495</v>
      </c>
      <c r="B48" s="4">
        <v>54.5</v>
      </c>
      <c r="C48" s="206" t="s">
        <v>1498</v>
      </c>
      <c r="D48" s="4">
        <v>22.5</v>
      </c>
      <c r="E48" s="206" t="s">
        <v>1498</v>
      </c>
    </row>
    <row r="49" spans="1:5" ht="17.25">
      <c r="A49" s="2" t="s">
        <v>1485</v>
      </c>
      <c r="B49" s="4">
        <v>0</v>
      </c>
      <c r="C49" s="206" t="s">
        <v>1499</v>
      </c>
      <c r="D49" s="4">
        <v>0</v>
      </c>
      <c r="E49" s="206" t="s">
        <v>1499</v>
      </c>
    </row>
    <row r="50" spans="1:5" ht="30">
      <c r="A50" s="2" t="s">
        <v>1496</v>
      </c>
      <c r="B50" s="8">
        <v>5394.7</v>
      </c>
      <c r="C50" s="206" t="s">
        <v>1498</v>
      </c>
      <c r="D50" s="8">
        <v>5366.6</v>
      </c>
      <c r="E50" s="206" t="s">
        <v>1498</v>
      </c>
    </row>
    <row r="51" spans="1:5" ht="17.25">
      <c r="A51" s="2" t="s">
        <v>1101</v>
      </c>
      <c r="B51" s="4">
        <v>0</v>
      </c>
      <c r="C51" s="206" t="s">
        <v>1500</v>
      </c>
      <c r="D51" s="4">
        <v>0</v>
      </c>
      <c r="E51" s="206" t="s">
        <v>1500</v>
      </c>
    </row>
    <row r="52" spans="1:5">
      <c r="A52" s="2" t="s">
        <v>1501</v>
      </c>
      <c r="B52" s="4" t="s">
        <v>7</v>
      </c>
      <c r="C52" s="4"/>
      <c r="D52" s="4" t="s">
        <v>7</v>
      </c>
      <c r="E52" s="4"/>
    </row>
    <row r="53" spans="1:5" ht="30">
      <c r="A53" s="3" t="s">
        <v>1387</v>
      </c>
      <c r="B53" s="4" t="s">
        <v>7</v>
      </c>
      <c r="C53" s="4"/>
      <c r="D53" s="4" t="s">
        <v>7</v>
      </c>
      <c r="E53" s="4"/>
    </row>
    <row r="54" spans="1:5" ht="30">
      <c r="A54" s="2" t="s">
        <v>1493</v>
      </c>
      <c r="B54" s="4">
        <v>404.8</v>
      </c>
      <c r="C54" s="206" t="s">
        <v>1498</v>
      </c>
      <c r="D54" s="4">
        <v>404.7</v>
      </c>
      <c r="E54" s="206" t="s">
        <v>1498</v>
      </c>
    </row>
    <row r="55" spans="1:5" ht="30">
      <c r="A55" s="2" t="s">
        <v>1494</v>
      </c>
      <c r="B55" s="4">
        <v>14.5</v>
      </c>
      <c r="C55" s="206" t="s">
        <v>1498</v>
      </c>
      <c r="D55" s="4">
        <v>41.4</v>
      </c>
      <c r="E55" s="206" t="s">
        <v>1498</v>
      </c>
    </row>
    <row r="56" spans="1:5" ht="30">
      <c r="A56" s="2" t="s">
        <v>1495</v>
      </c>
      <c r="B56" s="4">
        <v>16.7</v>
      </c>
      <c r="C56" s="206" t="s">
        <v>1498</v>
      </c>
      <c r="D56" s="4">
        <v>2.7</v>
      </c>
      <c r="E56" s="206" t="s">
        <v>1498</v>
      </c>
    </row>
    <row r="57" spans="1:5" ht="17.25">
      <c r="A57" s="2" t="s">
        <v>1485</v>
      </c>
      <c r="B57" s="4">
        <v>0</v>
      </c>
      <c r="C57" s="206" t="s">
        <v>1499</v>
      </c>
      <c r="D57" s="4">
        <v>0</v>
      </c>
      <c r="E57" s="206" t="s">
        <v>1499</v>
      </c>
    </row>
    <row r="58" spans="1:5" ht="30">
      <c r="A58" s="2" t="s">
        <v>1496</v>
      </c>
      <c r="B58" s="4">
        <v>402.6</v>
      </c>
      <c r="C58" s="206" t="s">
        <v>1498</v>
      </c>
      <c r="D58" s="4">
        <v>443.4</v>
      </c>
      <c r="E58" s="206" t="s">
        <v>1498</v>
      </c>
    </row>
    <row r="59" spans="1:5" ht="17.25">
      <c r="A59" s="2" t="s">
        <v>1101</v>
      </c>
      <c r="B59" s="4">
        <v>0</v>
      </c>
      <c r="C59" s="206" t="s">
        <v>1500</v>
      </c>
      <c r="D59" s="4">
        <v>0</v>
      </c>
      <c r="E59" s="206" t="s">
        <v>1500</v>
      </c>
    </row>
    <row r="60" spans="1:5">
      <c r="A60" s="2" t="s">
        <v>1502</v>
      </c>
      <c r="B60" s="4" t="s">
        <v>7</v>
      </c>
      <c r="C60" s="4"/>
      <c r="D60" s="4" t="s">
        <v>7</v>
      </c>
      <c r="E60" s="4"/>
    </row>
    <row r="61" spans="1:5" ht="30">
      <c r="A61" s="3" t="s">
        <v>1387</v>
      </c>
      <c r="B61" s="4" t="s">
        <v>7</v>
      </c>
      <c r="C61" s="4"/>
      <c r="D61" s="4" t="s">
        <v>7</v>
      </c>
      <c r="E61" s="4"/>
    </row>
    <row r="62" spans="1:5" ht="30">
      <c r="A62" s="2" t="s">
        <v>1493</v>
      </c>
      <c r="B62" s="8">
        <v>4753.5</v>
      </c>
      <c r="C62" s="206" t="s">
        <v>1498</v>
      </c>
      <c r="D62" s="8">
        <v>4473.1000000000004</v>
      </c>
      <c r="E62" s="206" t="s">
        <v>1498</v>
      </c>
    </row>
    <row r="63" spans="1:5" ht="30">
      <c r="A63" s="2" t="s">
        <v>1494</v>
      </c>
      <c r="B63" s="4">
        <v>276.39999999999998</v>
      </c>
      <c r="C63" s="206" t="s">
        <v>1498</v>
      </c>
      <c r="D63" s="4">
        <v>469.9</v>
      </c>
      <c r="E63" s="206" t="s">
        <v>1498</v>
      </c>
    </row>
    <row r="64" spans="1:5" ht="30">
      <c r="A64" s="2" t="s">
        <v>1495</v>
      </c>
      <c r="B64" s="4">
        <v>37.799999999999997</v>
      </c>
      <c r="C64" s="206" t="s">
        <v>1498</v>
      </c>
      <c r="D64" s="4">
        <v>19.8</v>
      </c>
      <c r="E64" s="206" t="s">
        <v>1498</v>
      </c>
    </row>
    <row r="65" spans="1:5" ht="17.25">
      <c r="A65" s="2" t="s">
        <v>1485</v>
      </c>
      <c r="B65" s="4">
        <v>0</v>
      </c>
      <c r="C65" s="206" t="s">
        <v>1499</v>
      </c>
      <c r="D65" s="4">
        <v>0</v>
      </c>
      <c r="E65" s="206" t="s">
        <v>1499</v>
      </c>
    </row>
    <row r="66" spans="1:5" ht="30">
      <c r="A66" s="2" t="s">
        <v>1496</v>
      </c>
      <c r="B66" s="8">
        <v>4992.1000000000004</v>
      </c>
      <c r="C66" s="206" t="s">
        <v>1498</v>
      </c>
      <c r="D66" s="8">
        <v>4923.2</v>
      </c>
      <c r="E66" s="206" t="s">
        <v>1498</v>
      </c>
    </row>
    <row r="67" spans="1:5" ht="17.25">
      <c r="A67" s="2" t="s">
        <v>1101</v>
      </c>
      <c r="B67" s="4">
        <v>0</v>
      </c>
      <c r="C67" s="206" t="s">
        <v>1500</v>
      </c>
      <c r="D67" s="4">
        <v>0</v>
      </c>
      <c r="E67" s="206" t="s">
        <v>1500</v>
      </c>
    </row>
    <row r="68" spans="1:5" ht="30">
      <c r="A68" s="2" t="s">
        <v>402</v>
      </c>
      <c r="B68" s="4" t="s">
        <v>7</v>
      </c>
      <c r="C68" s="4"/>
      <c r="D68" s="4" t="s">
        <v>7</v>
      </c>
      <c r="E68" s="4"/>
    </row>
    <row r="69" spans="1:5" ht="30">
      <c r="A69" s="3" t="s">
        <v>1387</v>
      </c>
      <c r="B69" s="4" t="s">
        <v>7</v>
      </c>
      <c r="C69" s="4"/>
      <c r="D69" s="4" t="s">
        <v>7</v>
      </c>
      <c r="E69" s="4"/>
    </row>
    <row r="70" spans="1:5" ht="30">
      <c r="A70" s="2" t="s">
        <v>1493</v>
      </c>
      <c r="B70" s="8">
        <v>2103.3000000000002</v>
      </c>
      <c r="C70" s="4"/>
      <c r="D70" s="8">
        <v>1617.1</v>
      </c>
      <c r="E70" s="4"/>
    </row>
    <row r="71" spans="1:5" ht="30">
      <c r="A71" s="2" t="s">
        <v>1494</v>
      </c>
      <c r="B71" s="4">
        <v>150.9</v>
      </c>
      <c r="C71" s="4"/>
      <c r="D71" s="4">
        <v>213.3</v>
      </c>
      <c r="E71" s="4"/>
    </row>
    <row r="72" spans="1:5" ht="30">
      <c r="A72" s="2" t="s">
        <v>1495</v>
      </c>
      <c r="B72" s="4">
        <v>31</v>
      </c>
      <c r="C72" s="4"/>
      <c r="D72" s="4">
        <v>31.4</v>
      </c>
      <c r="E72" s="4"/>
    </row>
    <row r="73" spans="1:5" ht="17.25">
      <c r="A73" s="2" t="s">
        <v>1485</v>
      </c>
      <c r="B73" s="4">
        <v>28.9</v>
      </c>
      <c r="C73" s="206" t="s">
        <v>1486</v>
      </c>
      <c r="D73" s="4">
        <v>54.7</v>
      </c>
      <c r="E73" s="206" t="s">
        <v>1486</v>
      </c>
    </row>
    <row r="74" spans="1:5" ht="30">
      <c r="A74" s="2" t="s">
        <v>1496</v>
      </c>
      <c r="B74" s="8">
        <v>2252.1</v>
      </c>
      <c r="C74" s="4"/>
      <c r="D74" s="8">
        <v>1853.7</v>
      </c>
      <c r="E74" s="4"/>
    </row>
    <row r="75" spans="1:5" ht="17.25">
      <c r="A75" s="2" t="s">
        <v>1101</v>
      </c>
      <c r="B75" s="4">
        <v>40.799999999999997</v>
      </c>
      <c r="C75" s="206" t="s">
        <v>1487</v>
      </c>
      <c r="D75" s="4">
        <v>58.5</v>
      </c>
      <c r="E75" s="206" t="s">
        <v>1487</v>
      </c>
    </row>
    <row r="76" spans="1:5" ht="30">
      <c r="A76" s="2" t="s">
        <v>1503</v>
      </c>
      <c r="B76" s="4" t="s">
        <v>7</v>
      </c>
      <c r="C76" s="4"/>
      <c r="D76" s="4" t="s">
        <v>7</v>
      </c>
      <c r="E76" s="4"/>
    </row>
    <row r="77" spans="1:5" ht="30">
      <c r="A77" s="3" t="s">
        <v>1387</v>
      </c>
      <c r="B77" s="4" t="s">
        <v>7</v>
      </c>
      <c r="C77" s="4"/>
      <c r="D77" s="4" t="s">
        <v>7</v>
      </c>
      <c r="E77" s="4"/>
    </row>
    <row r="78" spans="1:5" ht="30">
      <c r="A78" s="2" t="s">
        <v>1493</v>
      </c>
      <c r="B78" s="8">
        <v>1740.3</v>
      </c>
      <c r="C78" s="4"/>
      <c r="D78" s="8">
        <v>1072.4000000000001</v>
      </c>
      <c r="E78" s="4"/>
    </row>
    <row r="79" spans="1:5" ht="30">
      <c r="A79" s="2" t="s">
        <v>1494</v>
      </c>
      <c r="B79" s="4">
        <v>99</v>
      </c>
      <c r="C79" s="4"/>
      <c r="D79" s="4">
        <v>144.9</v>
      </c>
      <c r="E79" s="4"/>
    </row>
    <row r="80" spans="1:5" ht="30">
      <c r="A80" s="2" t="s">
        <v>1495</v>
      </c>
      <c r="B80" s="4">
        <v>25.7</v>
      </c>
      <c r="C80" s="4"/>
      <c r="D80" s="4">
        <v>4.5999999999999996</v>
      </c>
      <c r="E80" s="4"/>
    </row>
    <row r="81" spans="1:5" ht="17.25">
      <c r="A81" s="2" t="s">
        <v>1485</v>
      </c>
      <c r="B81" s="4">
        <v>20.2</v>
      </c>
      <c r="C81" s="206" t="s">
        <v>1486</v>
      </c>
      <c r="D81" s="4">
        <v>39.4</v>
      </c>
      <c r="E81" s="206" t="s">
        <v>1486</v>
      </c>
    </row>
    <row r="82" spans="1:5" ht="30">
      <c r="A82" s="2" t="s">
        <v>1496</v>
      </c>
      <c r="B82" s="8">
        <v>1833.8</v>
      </c>
      <c r="C82" s="4"/>
      <c r="D82" s="8">
        <v>1252.0999999999999</v>
      </c>
      <c r="E82" s="4"/>
    </row>
    <row r="83" spans="1:5" ht="17.25">
      <c r="A83" s="2" t="s">
        <v>1101</v>
      </c>
      <c r="B83" s="4">
        <v>0</v>
      </c>
      <c r="C83" s="206" t="s">
        <v>1487</v>
      </c>
      <c r="D83" s="4">
        <v>0</v>
      </c>
      <c r="E83" s="206" t="s">
        <v>1487</v>
      </c>
    </row>
    <row r="84" spans="1:5" ht="30">
      <c r="A84" s="2" t="s">
        <v>1504</v>
      </c>
      <c r="B84" s="4" t="s">
        <v>7</v>
      </c>
      <c r="C84" s="4"/>
      <c r="D84" s="4" t="s">
        <v>7</v>
      </c>
      <c r="E84" s="4"/>
    </row>
    <row r="85" spans="1:5" ht="30">
      <c r="A85" s="3" t="s">
        <v>1387</v>
      </c>
      <c r="B85" s="4" t="s">
        <v>7</v>
      </c>
      <c r="C85" s="4"/>
      <c r="D85" s="4" t="s">
        <v>7</v>
      </c>
      <c r="E85" s="4"/>
    </row>
    <row r="86" spans="1:5" ht="30">
      <c r="A86" s="2" t="s">
        <v>1493</v>
      </c>
      <c r="B86" s="4">
        <v>363</v>
      </c>
      <c r="C86" s="4"/>
      <c r="D86" s="4">
        <v>544.70000000000005</v>
      </c>
      <c r="E86" s="4"/>
    </row>
    <row r="87" spans="1:5" ht="30">
      <c r="A87" s="2" t="s">
        <v>1494</v>
      </c>
      <c r="B87" s="4">
        <v>51.9</v>
      </c>
      <c r="C87" s="4"/>
      <c r="D87" s="4">
        <v>68.400000000000006</v>
      </c>
      <c r="E87" s="4"/>
    </row>
    <row r="88" spans="1:5" ht="30">
      <c r="A88" s="2" t="s">
        <v>1495</v>
      </c>
      <c r="B88" s="4">
        <v>5.3</v>
      </c>
      <c r="C88" s="4"/>
      <c r="D88" s="4">
        <v>26.8</v>
      </c>
      <c r="E88" s="4"/>
    </row>
    <row r="89" spans="1:5" ht="17.25">
      <c r="A89" s="2" t="s">
        <v>1485</v>
      </c>
      <c r="B89" s="4">
        <v>8.6999999999999993</v>
      </c>
      <c r="C89" s="206" t="s">
        <v>1486</v>
      </c>
      <c r="D89" s="4">
        <v>15.3</v>
      </c>
      <c r="E89" s="206" t="s">
        <v>1486</v>
      </c>
    </row>
    <row r="90" spans="1:5" ht="30">
      <c r="A90" s="2" t="s">
        <v>1496</v>
      </c>
      <c r="B90" s="4">
        <v>418.3</v>
      </c>
      <c r="C90" s="4"/>
      <c r="D90" s="4">
        <v>601.6</v>
      </c>
      <c r="E90" s="4"/>
    </row>
    <row r="91" spans="1:5" ht="17.25">
      <c r="A91" s="2" t="s">
        <v>1101</v>
      </c>
      <c r="B91" s="4">
        <v>40.799999999999997</v>
      </c>
      <c r="C91" s="206" t="s">
        <v>1487</v>
      </c>
      <c r="D91" s="4">
        <v>58.5</v>
      </c>
      <c r="E91" s="206" t="s">
        <v>1487</v>
      </c>
    </row>
    <row r="92" spans="1:5" ht="30">
      <c r="A92" s="2" t="s">
        <v>389</v>
      </c>
      <c r="B92" s="4" t="s">
        <v>7</v>
      </c>
      <c r="C92" s="4"/>
      <c r="D92" s="4" t="s">
        <v>7</v>
      </c>
      <c r="E92" s="4"/>
    </row>
    <row r="93" spans="1:5" ht="30">
      <c r="A93" s="3" t="s">
        <v>1387</v>
      </c>
      <c r="B93" s="4" t="s">
        <v>7</v>
      </c>
      <c r="C93" s="4"/>
      <c r="D93" s="4" t="s">
        <v>7</v>
      </c>
      <c r="E93" s="4"/>
    </row>
    <row r="94" spans="1:5" ht="30">
      <c r="A94" s="2" t="s">
        <v>1493</v>
      </c>
      <c r="B94" s="8">
        <v>1471.3</v>
      </c>
      <c r="C94" s="4"/>
      <c r="D94" s="8">
        <v>1565.4</v>
      </c>
      <c r="E94" s="4"/>
    </row>
    <row r="95" spans="1:5" ht="30">
      <c r="A95" s="2" t="s">
        <v>1494</v>
      </c>
      <c r="B95" s="4">
        <v>145.1</v>
      </c>
      <c r="C95" s="4"/>
      <c r="D95" s="4">
        <v>201.2</v>
      </c>
      <c r="E95" s="4"/>
    </row>
    <row r="96" spans="1:5" ht="30">
      <c r="A96" s="2" t="s">
        <v>1495</v>
      </c>
      <c r="B96" s="4">
        <v>1.1000000000000001</v>
      </c>
      <c r="C96" s="4"/>
      <c r="D96" s="4">
        <v>3</v>
      </c>
      <c r="E96" s="4"/>
    </row>
    <row r="97" spans="1:5" ht="17.25">
      <c r="A97" s="2" t="s">
        <v>1485</v>
      </c>
      <c r="B97" s="4">
        <v>0</v>
      </c>
      <c r="C97" s="206" t="s">
        <v>1486</v>
      </c>
      <c r="D97" s="4">
        <v>0</v>
      </c>
      <c r="E97" s="206" t="s">
        <v>1486</v>
      </c>
    </row>
    <row r="98" spans="1:5" ht="30">
      <c r="A98" s="2" t="s">
        <v>1496</v>
      </c>
      <c r="B98" s="8">
        <v>1615.3</v>
      </c>
      <c r="C98" s="4"/>
      <c r="D98" s="8">
        <v>1763.6</v>
      </c>
      <c r="E98" s="4"/>
    </row>
    <row r="99" spans="1:5" ht="17.25">
      <c r="A99" s="2" t="s">
        <v>1101</v>
      </c>
      <c r="B99" s="4">
        <v>0</v>
      </c>
      <c r="C99" s="206" t="s">
        <v>1487</v>
      </c>
      <c r="D99" s="4">
        <v>0</v>
      </c>
      <c r="E99" s="206" t="s">
        <v>1487</v>
      </c>
    </row>
    <row r="100" spans="1:5">
      <c r="A100" s="2" t="s">
        <v>390</v>
      </c>
      <c r="B100" s="4" t="s">
        <v>7</v>
      </c>
      <c r="C100" s="4"/>
      <c r="D100" s="4" t="s">
        <v>7</v>
      </c>
      <c r="E100" s="4"/>
    </row>
    <row r="101" spans="1:5" ht="30">
      <c r="A101" s="3" t="s">
        <v>1387</v>
      </c>
      <c r="B101" s="4" t="s">
        <v>7</v>
      </c>
      <c r="C101" s="4"/>
      <c r="D101" s="4" t="s">
        <v>7</v>
      </c>
      <c r="E101" s="4"/>
    </row>
    <row r="102" spans="1:5" ht="30">
      <c r="A102" s="2" t="s">
        <v>1493</v>
      </c>
      <c r="B102" s="4">
        <v>534.5</v>
      </c>
      <c r="C102" s="4"/>
      <c r="D102" s="4">
        <v>681.6</v>
      </c>
      <c r="E102" s="4"/>
    </row>
    <row r="103" spans="1:5" ht="30">
      <c r="A103" s="2" t="s">
        <v>1494</v>
      </c>
      <c r="B103" s="4">
        <v>19.100000000000001</v>
      </c>
      <c r="C103" s="4"/>
      <c r="D103" s="4">
        <v>26.5</v>
      </c>
      <c r="E103" s="4"/>
    </row>
    <row r="104" spans="1:5" ht="30">
      <c r="A104" s="2" t="s">
        <v>1495</v>
      </c>
      <c r="B104" s="4">
        <v>13.1</v>
      </c>
      <c r="C104" s="4"/>
      <c r="D104" s="4">
        <v>23.5</v>
      </c>
      <c r="E104" s="4"/>
    </row>
    <row r="105" spans="1:5" ht="17.25">
      <c r="A105" s="2" t="s">
        <v>1485</v>
      </c>
      <c r="B105" s="4">
        <v>0</v>
      </c>
      <c r="C105" s="206" t="s">
        <v>1486</v>
      </c>
      <c r="D105" s="4">
        <v>-3.9</v>
      </c>
      <c r="E105" s="206" t="s">
        <v>1486</v>
      </c>
    </row>
    <row r="106" spans="1:5" ht="30">
      <c r="A106" s="2" t="s">
        <v>1496</v>
      </c>
      <c r="B106" s="4">
        <v>540.5</v>
      </c>
      <c r="C106" s="4"/>
      <c r="D106" s="4">
        <v>680.7</v>
      </c>
      <c r="E106" s="4"/>
    </row>
    <row r="107" spans="1:5" ht="17.25">
      <c r="A107" s="2" t="s">
        <v>1101</v>
      </c>
      <c r="B107" s="4">
        <v>0.7</v>
      </c>
      <c r="C107" s="206" t="s">
        <v>1487</v>
      </c>
      <c r="D107" s="4">
        <v>0.3</v>
      </c>
      <c r="E107" s="206" t="s">
        <v>1487</v>
      </c>
    </row>
    <row r="108" spans="1:5">
      <c r="A108" s="2" t="s">
        <v>156</v>
      </c>
      <c r="B108" s="4" t="s">
        <v>7</v>
      </c>
      <c r="C108" s="4"/>
      <c r="D108" s="4" t="s">
        <v>7</v>
      </c>
      <c r="E108" s="4"/>
    </row>
    <row r="109" spans="1:5" ht="30">
      <c r="A109" s="3" t="s">
        <v>1387</v>
      </c>
      <c r="B109" s="4" t="s">
        <v>7</v>
      </c>
      <c r="C109" s="4"/>
      <c r="D109" s="4" t="s">
        <v>7</v>
      </c>
      <c r="E109" s="4"/>
    </row>
    <row r="110" spans="1:5" ht="30">
      <c r="A110" s="2" t="s">
        <v>1493</v>
      </c>
      <c r="B110" s="8">
        <v>21593.7</v>
      </c>
      <c r="C110" s="4"/>
      <c r="D110" s="9">
        <v>19572</v>
      </c>
      <c r="E110" s="4"/>
    </row>
    <row r="111" spans="1:5" ht="30">
      <c r="A111" s="2" t="s">
        <v>1494</v>
      </c>
      <c r="B111" s="8">
        <v>1150.9000000000001</v>
      </c>
      <c r="C111" s="4"/>
      <c r="D111" s="8">
        <v>2098.8000000000002</v>
      </c>
      <c r="E111" s="4"/>
    </row>
    <row r="112" spans="1:5" ht="30">
      <c r="A112" s="2" t="s">
        <v>1495</v>
      </c>
      <c r="B112" s="4">
        <v>323.39999999999998</v>
      </c>
      <c r="C112" s="4"/>
      <c r="D112" s="4">
        <v>94.3</v>
      </c>
      <c r="E112" s="4"/>
    </row>
    <row r="113" spans="1:5" ht="17.25">
      <c r="A113" s="2" t="s">
        <v>1485</v>
      </c>
      <c r="B113" s="4">
        <v>28.9</v>
      </c>
      <c r="C113" s="206" t="s">
        <v>1486</v>
      </c>
      <c r="D113" s="4">
        <v>50.8</v>
      </c>
      <c r="E113" s="206" t="s">
        <v>1486</v>
      </c>
    </row>
    <row r="114" spans="1:5" ht="30">
      <c r="A114" s="2" t="s">
        <v>1496</v>
      </c>
      <c r="B114" s="8">
        <v>22450.1</v>
      </c>
      <c r="C114" s="4"/>
      <c r="D114" s="8">
        <v>21627.3</v>
      </c>
      <c r="E114" s="4"/>
    </row>
    <row r="115" spans="1:5" ht="17.25">
      <c r="A115" s="2" t="s">
        <v>1101</v>
      </c>
      <c r="B115" s="4">
        <v>47.6</v>
      </c>
      <c r="C115" s="206" t="s">
        <v>1487</v>
      </c>
      <c r="D115" s="4">
        <v>65.3</v>
      </c>
      <c r="E115" s="206" t="s">
        <v>1487</v>
      </c>
    </row>
    <row r="116" spans="1:5">
      <c r="A116" s="2" t="s">
        <v>1505</v>
      </c>
      <c r="B116" s="4">
        <v>964.1</v>
      </c>
      <c r="C116" s="4"/>
      <c r="D116" s="4">
        <v>684.7</v>
      </c>
      <c r="E116" s="4"/>
    </row>
    <row r="117" spans="1:5" ht="30">
      <c r="A117" s="2" t="s">
        <v>1506</v>
      </c>
      <c r="B117" s="4">
        <v>1.8</v>
      </c>
      <c r="C117" s="4"/>
      <c r="D117" s="4">
        <v>29.8</v>
      </c>
      <c r="E117" s="4"/>
    </row>
    <row r="118" spans="1:5" ht="30">
      <c r="A118" s="2" t="s">
        <v>1507</v>
      </c>
      <c r="B118" s="4">
        <v>6.7</v>
      </c>
      <c r="C118" s="4"/>
      <c r="D118" s="4">
        <v>0.5</v>
      </c>
      <c r="E118" s="4"/>
    </row>
    <row r="119" spans="1:5">
      <c r="A119" s="2" t="s">
        <v>1508</v>
      </c>
      <c r="B119" s="4">
        <v>959.2</v>
      </c>
      <c r="C119" s="4"/>
      <c r="D119" s="4">
        <v>714</v>
      </c>
      <c r="E119" s="4"/>
    </row>
    <row r="120" spans="1:5" ht="30">
      <c r="A120" s="2" t="s">
        <v>1509</v>
      </c>
      <c r="B120" s="8">
        <v>20629.599999999999</v>
      </c>
      <c r="C120" s="4"/>
      <c r="D120" s="8">
        <v>18887.3</v>
      </c>
      <c r="E120" s="4"/>
    </row>
    <row r="121" spans="1:5" ht="45">
      <c r="A121" s="2" t="s">
        <v>1510</v>
      </c>
      <c r="B121" s="8">
        <v>1149.0999999999999</v>
      </c>
      <c r="C121" s="4"/>
      <c r="D121" s="9">
        <v>2069</v>
      </c>
      <c r="E121" s="4"/>
    </row>
    <row r="122" spans="1:5" ht="45">
      <c r="A122" s="2" t="s">
        <v>1511</v>
      </c>
      <c r="B122" s="4">
        <v>316.7</v>
      </c>
      <c r="C122" s="4"/>
      <c r="D122" s="4">
        <v>93.8</v>
      </c>
      <c r="E122" s="4"/>
    </row>
    <row r="123" spans="1:5" ht="30">
      <c r="A123" s="2" t="s">
        <v>1512</v>
      </c>
      <c r="B123" s="8">
        <v>21490.9</v>
      </c>
      <c r="C123" s="4"/>
      <c r="D123" s="8">
        <v>20913.3</v>
      </c>
      <c r="E123" s="4"/>
    </row>
    <row r="124" spans="1:5">
      <c r="A124" s="2" t="s">
        <v>157</v>
      </c>
      <c r="B124" s="4" t="s">
        <v>7</v>
      </c>
      <c r="C124" s="4"/>
      <c r="D124" s="4" t="s">
        <v>7</v>
      </c>
      <c r="E124" s="4"/>
    </row>
    <row r="125" spans="1:5" ht="30">
      <c r="A125" s="3" t="s">
        <v>1387</v>
      </c>
      <c r="B125" s="4" t="s">
        <v>7</v>
      </c>
      <c r="C125" s="4"/>
      <c r="D125" s="4" t="s">
        <v>7</v>
      </c>
      <c r="E125" s="4"/>
    </row>
    <row r="126" spans="1:5" ht="17.25">
      <c r="A126" s="2" t="s">
        <v>1485</v>
      </c>
      <c r="B126" s="4">
        <v>0</v>
      </c>
      <c r="C126" s="206" t="s">
        <v>1486</v>
      </c>
      <c r="D126" s="4">
        <v>0</v>
      </c>
      <c r="E126" s="206" t="s">
        <v>1486</v>
      </c>
    </row>
    <row r="127" spans="1:5" ht="17.25">
      <c r="A127" s="2" t="s">
        <v>1101</v>
      </c>
      <c r="B127" s="4">
        <v>0</v>
      </c>
      <c r="C127" s="206" t="s">
        <v>1487</v>
      </c>
      <c r="D127" s="4">
        <v>0</v>
      </c>
      <c r="E127" s="206" t="s">
        <v>1487</v>
      </c>
    </row>
    <row r="128" spans="1:5">
      <c r="A128" s="2" t="s">
        <v>1488</v>
      </c>
      <c r="B128" s="4">
        <v>3.8</v>
      </c>
      <c r="C128" s="4"/>
      <c r="D128" s="4">
        <v>26.4</v>
      </c>
      <c r="E128" s="4"/>
    </row>
    <row r="129" spans="1:5" ht="30">
      <c r="A129" s="2" t="s">
        <v>1513</v>
      </c>
      <c r="B129" s="4">
        <v>2.6</v>
      </c>
      <c r="C129" s="4"/>
      <c r="D129" s="4">
        <v>3.6</v>
      </c>
      <c r="E129" s="4"/>
    </row>
    <row r="130" spans="1:5" ht="30">
      <c r="A130" s="2" t="s">
        <v>1514</v>
      </c>
      <c r="B130" s="4">
        <v>0.3</v>
      </c>
      <c r="C130" s="4"/>
      <c r="D130" s="4">
        <v>0.2</v>
      </c>
      <c r="E130" s="4"/>
    </row>
    <row r="131" spans="1:5">
      <c r="A131" s="2" t="s">
        <v>157</v>
      </c>
      <c r="B131" s="7">
        <v>6.1</v>
      </c>
      <c r="C131" s="4"/>
      <c r="D131" s="7">
        <v>29.8</v>
      </c>
      <c r="E131" s="4"/>
    </row>
    <row r="132" spans="1:5">
      <c r="A132" s="16"/>
      <c r="B132" s="16"/>
      <c r="C132" s="16"/>
      <c r="D132" s="16"/>
      <c r="E132" s="16"/>
    </row>
    <row r="133" spans="1:5" ht="30" customHeight="1">
      <c r="A133" s="2" t="s">
        <v>1486</v>
      </c>
      <c r="B133" s="17" t="s">
        <v>1515</v>
      </c>
      <c r="C133" s="17"/>
      <c r="D133" s="17"/>
      <c r="E133" s="17"/>
    </row>
    <row r="134" spans="1:5" ht="15" customHeight="1">
      <c r="A134" s="2" t="s">
        <v>1487</v>
      </c>
      <c r="B134" s="17" t="s">
        <v>1516</v>
      </c>
      <c r="C134" s="17"/>
      <c r="D134" s="17"/>
      <c r="E134" s="17"/>
    </row>
    <row r="135" spans="1:5" ht="15" customHeight="1">
      <c r="A135" s="2" t="s">
        <v>1498</v>
      </c>
      <c r="B135" s="17" t="s">
        <v>1517</v>
      </c>
      <c r="C135" s="17"/>
      <c r="D135" s="17"/>
      <c r="E135" s="17"/>
    </row>
  </sheetData>
  <mergeCells count="6">
    <mergeCell ref="B1:C2"/>
    <mergeCell ref="D1:E2"/>
    <mergeCell ref="A132:E132"/>
    <mergeCell ref="B133:E133"/>
    <mergeCell ref="B134:E134"/>
    <mergeCell ref="B135:E1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518</v>
      </c>
      <c r="B1" s="10" t="s">
        <v>3</v>
      </c>
      <c r="C1" s="10" t="s">
        <v>34</v>
      </c>
    </row>
    <row r="2" spans="1:3">
      <c r="A2" s="1" t="s">
        <v>33</v>
      </c>
      <c r="B2" s="10"/>
      <c r="C2" s="10"/>
    </row>
    <row r="3" spans="1:3">
      <c r="A3" s="2" t="s">
        <v>156</v>
      </c>
      <c r="B3" s="4" t="s">
        <v>7</v>
      </c>
      <c r="C3" s="4" t="s">
        <v>7</v>
      </c>
    </row>
    <row r="4" spans="1:3" ht="30">
      <c r="A4" s="3" t="s">
        <v>1387</v>
      </c>
      <c r="B4" s="4" t="s">
        <v>7</v>
      </c>
      <c r="C4" s="4" t="s">
        <v>7</v>
      </c>
    </row>
    <row r="5" spans="1:3">
      <c r="A5" s="2" t="s">
        <v>1519</v>
      </c>
      <c r="B5" s="7">
        <v>797.6</v>
      </c>
      <c r="C5" s="4" t="s">
        <v>7</v>
      </c>
    </row>
    <row r="6" spans="1:3">
      <c r="A6" s="2" t="s">
        <v>1520</v>
      </c>
      <c r="B6" s="4">
        <v>808.3</v>
      </c>
      <c r="C6" s="4" t="s">
        <v>7</v>
      </c>
    </row>
    <row r="7" spans="1:3" ht="30">
      <c r="A7" s="2" t="s">
        <v>1521</v>
      </c>
      <c r="B7" s="8">
        <v>4719.8</v>
      </c>
      <c r="C7" s="4" t="s">
        <v>7</v>
      </c>
    </row>
    <row r="8" spans="1:3" ht="30">
      <c r="A8" s="2" t="s">
        <v>1522</v>
      </c>
      <c r="B8" s="8">
        <v>4978.8</v>
      </c>
      <c r="C8" s="4" t="s">
        <v>7</v>
      </c>
    </row>
    <row r="9" spans="1:3">
      <c r="A9" s="2" t="s">
        <v>1523</v>
      </c>
      <c r="B9" s="8">
        <v>7966.4</v>
      </c>
      <c r="C9" s="4" t="s">
        <v>7</v>
      </c>
    </row>
    <row r="10" spans="1:3">
      <c r="A10" s="2" t="s">
        <v>1524</v>
      </c>
      <c r="B10" s="8">
        <v>8039.9</v>
      </c>
      <c r="C10" s="4" t="s">
        <v>7</v>
      </c>
    </row>
    <row r="11" spans="1:3">
      <c r="A11" s="2" t="s">
        <v>1523</v>
      </c>
      <c r="B11" s="8">
        <v>4000.8</v>
      </c>
      <c r="C11" s="4" t="s">
        <v>7</v>
      </c>
    </row>
    <row r="12" spans="1:3">
      <c r="A12" s="2" t="s">
        <v>1524</v>
      </c>
      <c r="B12" s="8">
        <v>4215.2</v>
      </c>
      <c r="C12" s="4" t="s">
        <v>7</v>
      </c>
    </row>
    <row r="13" spans="1:3" ht="30">
      <c r="A13" s="2" t="s">
        <v>1493</v>
      </c>
      <c r="B13" s="8">
        <v>21593.7</v>
      </c>
      <c r="C13" s="9">
        <v>19572</v>
      </c>
    </row>
    <row r="14" spans="1:3" ht="30">
      <c r="A14" s="2" t="s">
        <v>1496</v>
      </c>
      <c r="B14" s="8">
        <v>22450.1</v>
      </c>
      <c r="C14" s="8">
        <v>21627.3</v>
      </c>
    </row>
    <row r="15" spans="1:3">
      <c r="A15" s="2" t="s">
        <v>411</v>
      </c>
      <c r="B15" s="4" t="s">
        <v>7</v>
      </c>
      <c r="C15" s="4" t="s">
        <v>7</v>
      </c>
    </row>
    <row r="16" spans="1:3" ht="30">
      <c r="A16" s="3" t="s">
        <v>1387</v>
      </c>
      <c r="B16" s="4" t="s">
        <v>7</v>
      </c>
      <c r="C16" s="4" t="s">
        <v>7</v>
      </c>
    </row>
    <row r="17" spans="1:3" ht="30">
      <c r="A17" s="2" t="s">
        <v>1525</v>
      </c>
      <c r="B17" s="8">
        <v>3574.6</v>
      </c>
      <c r="C17" s="4" t="s">
        <v>7</v>
      </c>
    </row>
    <row r="18" spans="1:3" ht="30">
      <c r="A18" s="2" t="s">
        <v>1526</v>
      </c>
      <c r="B18" s="8">
        <v>3867.4</v>
      </c>
      <c r="C18" s="4" t="s">
        <v>7</v>
      </c>
    </row>
    <row r="19" spans="1:3" ht="45">
      <c r="A19" s="2" t="s">
        <v>1527</v>
      </c>
      <c r="B19" s="205">
        <v>0.33400000000000002</v>
      </c>
      <c r="C19" s="205">
        <v>0.32900000000000001</v>
      </c>
    </row>
    <row r="20" spans="1:3">
      <c r="A20" s="2" t="s">
        <v>390</v>
      </c>
      <c r="B20" s="4" t="s">
        <v>7</v>
      </c>
      <c r="C20" s="4" t="s">
        <v>7</v>
      </c>
    </row>
    <row r="21" spans="1:3" ht="30">
      <c r="A21" s="3" t="s">
        <v>1387</v>
      </c>
      <c r="B21" s="4" t="s">
        <v>7</v>
      </c>
      <c r="C21" s="4" t="s">
        <v>7</v>
      </c>
    </row>
    <row r="22" spans="1:3" ht="30">
      <c r="A22" s="2" t="s">
        <v>1525</v>
      </c>
      <c r="B22" s="4">
        <v>534.5</v>
      </c>
      <c r="C22" s="4" t="s">
        <v>7</v>
      </c>
    </row>
    <row r="23" spans="1:3" ht="30">
      <c r="A23" s="2" t="s">
        <v>1526</v>
      </c>
      <c r="B23" s="4">
        <v>540.5</v>
      </c>
      <c r="C23" s="4" t="s">
        <v>7</v>
      </c>
    </row>
    <row r="24" spans="1:3" ht="30">
      <c r="A24" s="2" t="s">
        <v>1493</v>
      </c>
      <c r="B24" s="4">
        <v>534.5</v>
      </c>
      <c r="C24" s="4">
        <v>681.6</v>
      </c>
    </row>
    <row r="25" spans="1:3" ht="30">
      <c r="A25" s="2" t="s">
        <v>1496</v>
      </c>
      <c r="B25" s="7">
        <v>540.5</v>
      </c>
      <c r="C25" s="7">
        <v>68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10" t="s">
        <v>2</v>
      </c>
      <c r="C1" s="10"/>
      <c r="D1" s="10"/>
    </row>
    <row r="2" spans="1:4">
      <c r="A2" s="1" t="s">
        <v>33</v>
      </c>
      <c r="B2" s="1" t="s">
        <v>3</v>
      </c>
      <c r="C2" s="1" t="s">
        <v>34</v>
      </c>
      <c r="D2" s="1" t="s">
        <v>90</v>
      </c>
    </row>
    <row r="3" spans="1:4">
      <c r="A3" s="3" t="s">
        <v>91</v>
      </c>
      <c r="B3" s="4" t="s">
        <v>7</v>
      </c>
      <c r="C3" s="4" t="s">
        <v>7</v>
      </c>
      <c r="D3" s="4" t="s">
        <v>7</v>
      </c>
    </row>
    <row r="4" spans="1:4">
      <c r="A4" s="2" t="s">
        <v>92</v>
      </c>
      <c r="B4" s="7">
        <v>1267.2</v>
      </c>
      <c r="C4" s="7">
        <v>1285.5</v>
      </c>
      <c r="D4" s="7">
        <v>1409.3</v>
      </c>
    </row>
    <row r="5" spans="1:4">
      <c r="A5" s="2" t="s">
        <v>93</v>
      </c>
      <c r="B5" s="4">
        <v>839.7</v>
      </c>
      <c r="C5" s="4">
        <v>810.9</v>
      </c>
      <c r="D5" s="4">
        <v>871.5</v>
      </c>
    </row>
    <row r="6" spans="1:4">
      <c r="A6" s="2" t="s">
        <v>94</v>
      </c>
      <c r="B6" s="4">
        <v>436.3</v>
      </c>
      <c r="C6" s="4">
        <v>459</v>
      </c>
      <c r="D6" s="4">
        <v>456.2</v>
      </c>
    </row>
    <row r="7" spans="1:4">
      <c r="A7" s="3" t="s">
        <v>95</v>
      </c>
      <c r="B7" s="4" t="s">
        <v>7</v>
      </c>
      <c r="C7" s="4" t="s">
        <v>7</v>
      </c>
      <c r="D7" s="4" t="s">
        <v>7</v>
      </c>
    </row>
    <row r="8" spans="1:4" ht="30">
      <c r="A8" s="2" t="s">
        <v>96</v>
      </c>
      <c r="B8" s="4">
        <v>-12.1</v>
      </c>
      <c r="C8" s="4">
        <v>-27.9</v>
      </c>
      <c r="D8" s="4">
        <v>-201.5</v>
      </c>
    </row>
    <row r="9" spans="1:4" ht="45">
      <c r="A9" s="2" t="s">
        <v>97</v>
      </c>
      <c r="B9" s="4">
        <v>-1.8</v>
      </c>
      <c r="C9" s="4">
        <v>-9.4</v>
      </c>
      <c r="D9" s="4">
        <v>-21.1</v>
      </c>
    </row>
    <row r="10" spans="1:4" ht="30">
      <c r="A10" s="2" t="s">
        <v>98</v>
      </c>
      <c r="B10" s="4">
        <v>-10.3</v>
      </c>
      <c r="C10" s="4">
        <v>-18.5</v>
      </c>
      <c r="D10" s="4">
        <v>-180.4</v>
      </c>
    </row>
    <row r="11" spans="1:4">
      <c r="A11" s="2" t="s">
        <v>99</v>
      </c>
      <c r="B11" s="8">
        <v>-2205.5</v>
      </c>
      <c r="C11" s="8">
        <v>-1355.6</v>
      </c>
      <c r="D11" s="4">
        <v>-776.6</v>
      </c>
    </row>
    <row r="12" spans="1:4">
      <c r="A12" s="2" t="s">
        <v>100</v>
      </c>
      <c r="B12" s="8">
        <v>-2215.8000000000002</v>
      </c>
      <c r="C12" s="8">
        <v>-1374.1</v>
      </c>
      <c r="D12" s="4">
        <v>-957</v>
      </c>
    </row>
    <row r="13" spans="1:4">
      <c r="A13" s="2" t="s">
        <v>101</v>
      </c>
      <c r="B13" s="4">
        <v>29.8</v>
      </c>
      <c r="C13" s="4">
        <v>34.700000000000003</v>
      </c>
      <c r="D13" s="4">
        <v>54.2</v>
      </c>
    </row>
    <row r="14" spans="1:4">
      <c r="A14" s="2" t="s">
        <v>102</v>
      </c>
      <c r="B14" s="4">
        <v>357.2</v>
      </c>
      <c r="C14" s="9">
        <v>1216</v>
      </c>
      <c r="D14" s="8">
        <v>1834.2</v>
      </c>
    </row>
    <row r="15" spans="1:4">
      <c r="A15" s="3" t="s">
        <v>103</v>
      </c>
      <c r="B15" s="4" t="s">
        <v>7</v>
      </c>
      <c r="C15" s="4" t="s">
        <v>7</v>
      </c>
      <c r="D15" s="4" t="s">
        <v>7</v>
      </c>
    </row>
    <row r="16" spans="1:4" ht="30">
      <c r="A16" s="2" t="s">
        <v>104</v>
      </c>
      <c r="B16" s="8">
        <v>-1855.4</v>
      </c>
      <c r="C16" s="4">
        <v>364.5</v>
      </c>
      <c r="D16" s="8">
        <v>2227.1</v>
      </c>
    </row>
    <row r="17" spans="1:4">
      <c r="A17" s="2" t="s">
        <v>105</v>
      </c>
      <c r="B17" s="4">
        <v>462.3</v>
      </c>
      <c r="C17" s="4">
        <v>444.3</v>
      </c>
      <c r="D17" s="4">
        <v>447.3</v>
      </c>
    </row>
    <row r="18" spans="1:4" ht="45">
      <c r="A18" s="2" t="s">
        <v>106</v>
      </c>
      <c r="B18" s="8">
        <v>1522.4</v>
      </c>
      <c r="C18" s="4">
        <v>343.7</v>
      </c>
      <c r="D18" s="4">
        <v>-904.4</v>
      </c>
    </row>
    <row r="19" spans="1:4">
      <c r="A19" s="2" t="s">
        <v>107</v>
      </c>
      <c r="B19" s="4">
        <v>28.2</v>
      </c>
      <c r="C19" s="4">
        <v>30.9</v>
      </c>
      <c r="D19" s="4">
        <v>31.7</v>
      </c>
    </row>
    <row r="20" spans="1:4">
      <c r="A20" s="2" t="s">
        <v>108</v>
      </c>
      <c r="B20" s="4">
        <v>31.1</v>
      </c>
      <c r="C20" s="4">
        <v>27.3</v>
      </c>
      <c r="D20" s="4">
        <v>11.7</v>
      </c>
    </row>
    <row r="21" spans="1:4">
      <c r="A21" s="2" t="s">
        <v>109</v>
      </c>
      <c r="B21" s="4">
        <v>188.6</v>
      </c>
      <c r="C21" s="8">
        <v>1210.7</v>
      </c>
      <c r="D21" s="8">
        <v>1813.4</v>
      </c>
    </row>
    <row r="22" spans="1:4">
      <c r="A22" s="2" t="s">
        <v>110</v>
      </c>
      <c r="B22" s="4">
        <v>168.6</v>
      </c>
      <c r="C22" s="4">
        <v>5.3</v>
      </c>
      <c r="D22" s="4">
        <v>20.8</v>
      </c>
    </row>
    <row r="23" spans="1:4">
      <c r="A23" s="2" t="s">
        <v>111</v>
      </c>
      <c r="B23" s="4">
        <v>185.5</v>
      </c>
      <c r="C23" s="4">
        <v>182.3</v>
      </c>
      <c r="D23" s="4">
        <v>-131.30000000000001</v>
      </c>
    </row>
    <row r="24" spans="1:4">
      <c r="A24" s="2" t="s">
        <v>112</v>
      </c>
      <c r="B24" s="7">
        <v>-16.899999999999999</v>
      </c>
      <c r="C24" s="6">
        <v>-177</v>
      </c>
      <c r="D24" s="7">
        <v>15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528</v>
      </c>
      <c r="B1" s="10" t="s">
        <v>3</v>
      </c>
      <c r="C1" s="10" t="s">
        <v>34</v>
      </c>
    </row>
    <row r="2" spans="1:3">
      <c r="A2" s="1" t="s">
        <v>33</v>
      </c>
      <c r="B2" s="10"/>
      <c r="C2" s="10"/>
    </row>
    <row r="3" spans="1:3">
      <c r="A3" s="2" t="s">
        <v>420</v>
      </c>
      <c r="B3" s="4" t="s">
        <v>7</v>
      </c>
      <c r="C3" s="4" t="s">
        <v>7</v>
      </c>
    </row>
    <row r="4" spans="1:3" ht="30">
      <c r="A4" s="3" t="s">
        <v>1387</v>
      </c>
      <c r="B4" s="4" t="s">
        <v>7</v>
      </c>
      <c r="C4" s="4" t="s">
        <v>7</v>
      </c>
    </row>
    <row r="5" spans="1:3" ht="30">
      <c r="A5" s="2" t="s">
        <v>1529</v>
      </c>
      <c r="B5" s="7">
        <v>1028.7</v>
      </c>
      <c r="C5" s="7">
        <v>991.8</v>
      </c>
    </row>
    <row r="6" spans="1:3" ht="30">
      <c r="A6" s="2" t="s">
        <v>1530</v>
      </c>
      <c r="B6" s="4">
        <v>76.3</v>
      </c>
      <c r="C6" s="4">
        <v>138.80000000000001</v>
      </c>
    </row>
    <row r="7" spans="1:3" ht="30">
      <c r="A7" s="2" t="s">
        <v>1531</v>
      </c>
      <c r="B7" s="4">
        <v>10</v>
      </c>
      <c r="C7" s="4">
        <v>0.5</v>
      </c>
    </row>
    <row r="8" spans="1:3" ht="30">
      <c r="A8" s="2" t="s">
        <v>1496</v>
      </c>
      <c r="B8" s="9">
        <v>1095</v>
      </c>
      <c r="C8" s="8">
        <v>1130.0999999999999</v>
      </c>
    </row>
    <row r="9" spans="1:3">
      <c r="A9" s="2" t="s">
        <v>421</v>
      </c>
      <c r="B9" s="4" t="s">
        <v>7</v>
      </c>
      <c r="C9" s="4" t="s">
        <v>7</v>
      </c>
    </row>
    <row r="10" spans="1:3" ht="30">
      <c r="A10" s="3" t="s">
        <v>1387</v>
      </c>
      <c r="B10" s="4" t="s">
        <v>7</v>
      </c>
      <c r="C10" s="4" t="s">
        <v>7</v>
      </c>
    </row>
    <row r="11" spans="1:3" ht="30">
      <c r="A11" s="2" t="s">
        <v>1529</v>
      </c>
      <c r="B11" s="8">
        <v>1862.1</v>
      </c>
      <c r="C11" s="8">
        <v>1669.5</v>
      </c>
    </row>
    <row r="12" spans="1:3" ht="30">
      <c r="A12" s="2" t="s">
        <v>1530</v>
      </c>
      <c r="B12" s="4">
        <v>144.4</v>
      </c>
      <c r="C12" s="4">
        <v>179</v>
      </c>
    </row>
    <row r="13" spans="1:3" ht="30">
      <c r="A13" s="2" t="s">
        <v>1531</v>
      </c>
      <c r="B13" s="4">
        <v>20.8</v>
      </c>
      <c r="C13" s="4">
        <v>17.600000000000001</v>
      </c>
    </row>
    <row r="14" spans="1:3" ht="30">
      <c r="A14" s="2" t="s">
        <v>1496</v>
      </c>
      <c r="B14" s="8">
        <v>1985.7</v>
      </c>
      <c r="C14" s="8">
        <v>1830.9</v>
      </c>
    </row>
    <row r="15" spans="1:3">
      <c r="A15" s="2" t="s">
        <v>1532</v>
      </c>
      <c r="B15" s="4" t="s">
        <v>7</v>
      </c>
      <c r="C15" s="4" t="s">
        <v>7</v>
      </c>
    </row>
    <row r="16" spans="1:3" ht="30">
      <c r="A16" s="3" t="s">
        <v>1387</v>
      </c>
      <c r="B16" s="4" t="s">
        <v>7</v>
      </c>
      <c r="C16" s="4" t="s">
        <v>7</v>
      </c>
    </row>
    <row r="17" spans="1:3" ht="30">
      <c r="A17" s="2" t="s">
        <v>1529</v>
      </c>
      <c r="B17" s="8">
        <v>9050.1</v>
      </c>
      <c r="C17" s="8">
        <v>8393.6</v>
      </c>
    </row>
    <row r="18" spans="1:3" ht="30">
      <c r="A18" s="2" t="s">
        <v>1530</v>
      </c>
      <c r="B18" s="4">
        <v>417.1</v>
      </c>
      <c r="C18" s="4">
        <v>839</v>
      </c>
    </row>
    <row r="19" spans="1:3" ht="30">
      <c r="A19" s="2" t="s">
        <v>1531</v>
      </c>
      <c r="B19" s="4">
        <v>139</v>
      </c>
      <c r="C19" s="4">
        <v>5.5</v>
      </c>
    </row>
    <row r="20" spans="1:3" ht="30">
      <c r="A20" s="2" t="s">
        <v>1496</v>
      </c>
      <c r="B20" s="8">
        <v>9328.2000000000007</v>
      </c>
      <c r="C20" s="8">
        <v>9227.1</v>
      </c>
    </row>
    <row r="21" spans="1:3">
      <c r="A21" s="2" t="s">
        <v>423</v>
      </c>
      <c r="B21" s="4" t="s">
        <v>7</v>
      </c>
      <c r="C21" s="4" t="s">
        <v>7</v>
      </c>
    </row>
    <row r="22" spans="1:3" ht="30">
      <c r="A22" s="3" t="s">
        <v>1387</v>
      </c>
      <c r="B22" s="4" t="s">
        <v>7</v>
      </c>
      <c r="C22" s="4" t="s">
        <v>7</v>
      </c>
    </row>
    <row r="23" spans="1:3" ht="30">
      <c r="A23" s="2" t="s">
        <v>1529</v>
      </c>
      <c r="B23" s="9">
        <v>2659</v>
      </c>
      <c r="C23" s="8">
        <v>2573.6</v>
      </c>
    </row>
    <row r="24" spans="1:3" ht="30">
      <c r="A24" s="2" t="s">
        <v>1530</v>
      </c>
      <c r="B24" s="4">
        <v>140</v>
      </c>
      <c r="C24" s="4">
        <v>310.8</v>
      </c>
    </row>
    <row r="25" spans="1:3" ht="30">
      <c r="A25" s="2" t="s">
        <v>1531</v>
      </c>
      <c r="B25" s="4">
        <v>39.5</v>
      </c>
      <c r="C25" s="4">
        <v>9.9</v>
      </c>
    </row>
    <row r="26" spans="1:3" ht="30">
      <c r="A26" s="2" t="s">
        <v>1496</v>
      </c>
      <c r="B26" s="8">
        <v>2759.5</v>
      </c>
      <c r="C26" s="8">
        <v>2874.5</v>
      </c>
    </row>
    <row r="27" spans="1:3">
      <c r="A27" s="2" t="s">
        <v>424</v>
      </c>
      <c r="B27" s="4" t="s">
        <v>7</v>
      </c>
      <c r="C27" s="4" t="s">
        <v>7</v>
      </c>
    </row>
    <row r="28" spans="1:3" ht="30">
      <c r="A28" s="3" t="s">
        <v>1387</v>
      </c>
      <c r="B28" s="4" t="s">
        <v>7</v>
      </c>
      <c r="C28" s="4" t="s">
        <v>7</v>
      </c>
    </row>
    <row r="29" spans="1:3" ht="30">
      <c r="A29" s="2" t="s">
        <v>1529</v>
      </c>
      <c r="B29" s="4">
        <v>446.4</v>
      </c>
      <c r="C29" s="4">
        <v>356.4</v>
      </c>
    </row>
    <row r="30" spans="1:3" ht="30">
      <c r="A30" s="2" t="s">
        <v>1530</v>
      </c>
      <c r="B30" s="4">
        <v>21.3</v>
      </c>
      <c r="C30" s="4">
        <v>41.9</v>
      </c>
    </row>
    <row r="31" spans="1:3" ht="30">
      <c r="A31" s="2" t="s">
        <v>1531</v>
      </c>
      <c r="B31" s="4">
        <v>6.9</v>
      </c>
      <c r="C31" s="4">
        <v>0.2</v>
      </c>
    </row>
    <row r="32" spans="1:3" ht="30">
      <c r="A32" s="2" t="s">
        <v>1496</v>
      </c>
      <c r="B32" s="4">
        <v>460.8</v>
      </c>
      <c r="C32" s="4">
        <v>398.1</v>
      </c>
    </row>
    <row r="33" spans="1:3">
      <c r="A33" s="2" t="s">
        <v>1533</v>
      </c>
      <c r="B33" s="4" t="s">
        <v>7</v>
      </c>
      <c r="C33" s="4" t="s">
        <v>7</v>
      </c>
    </row>
    <row r="34" spans="1:3" ht="30">
      <c r="A34" s="3" t="s">
        <v>1387</v>
      </c>
      <c r="B34" s="4" t="s">
        <v>7</v>
      </c>
      <c r="C34" s="4" t="s">
        <v>7</v>
      </c>
    </row>
    <row r="35" spans="1:3" ht="30">
      <c r="A35" s="2" t="s">
        <v>1529</v>
      </c>
      <c r="B35" s="8">
        <v>15046.3</v>
      </c>
      <c r="C35" s="8">
        <v>13984.9</v>
      </c>
    </row>
    <row r="36" spans="1:3" ht="30">
      <c r="A36" s="2" t="s">
        <v>1530</v>
      </c>
      <c r="B36" s="4">
        <v>799.1</v>
      </c>
      <c r="C36" s="8">
        <v>1509.5</v>
      </c>
    </row>
    <row r="37" spans="1:3" ht="30">
      <c r="A37" s="2" t="s">
        <v>1531</v>
      </c>
      <c r="B37" s="4">
        <v>216.2</v>
      </c>
      <c r="C37" s="4">
        <v>33.700000000000003</v>
      </c>
    </row>
    <row r="38" spans="1:3" ht="30">
      <c r="A38" s="2" t="s">
        <v>1496</v>
      </c>
      <c r="B38" s="7">
        <v>15629.2</v>
      </c>
      <c r="C38" s="7">
        <v>1546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5.42578125" bestFit="1" customWidth="1"/>
    <col min="4" max="5" width="12.28515625" bestFit="1" customWidth="1"/>
    <col min="6" max="7" width="29" bestFit="1" customWidth="1"/>
    <col min="8" max="9" width="36.5703125" bestFit="1" customWidth="1"/>
    <col min="10" max="10" width="33.140625" bestFit="1" customWidth="1"/>
    <col min="11" max="11" width="16.5703125" bestFit="1" customWidth="1"/>
    <col min="12" max="13" width="33.140625" bestFit="1" customWidth="1"/>
  </cols>
  <sheetData>
    <row r="1" spans="1:13" ht="30">
      <c r="A1" s="1" t="s">
        <v>1534</v>
      </c>
      <c r="B1" s="1" t="s">
        <v>1442</v>
      </c>
      <c r="C1" s="1" t="s">
        <v>1535</v>
      </c>
      <c r="D1" s="1"/>
      <c r="E1" s="1"/>
      <c r="F1" s="1"/>
      <c r="G1" s="1"/>
      <c r="H1" s="1"/>
      <c r="I1" s="1"/>
      <c r="J1" s="1"/>
      <c r="K1" s="10"/>
      <c r="L1" s="10"/>
      <c r="M1" s="1"/>
    </row>
    <row r="2" spans="1:13">
      <c r="A2" s="1" t="s">
        <v>33</v>
      </c>
      <c r="B2" s="10" t="s">
        <v>1536</v>
      </c>
      <c r="C2" s="1" t="s">
        <v>1537</v>
      </c>
      <c r="D2" s="10" t="s">
        <v>3</v>
      </c>
      <c r="E2" s="10" t="s">
        <v>34</v>
      </c>
      <c r="F2" s="1" t="s">
        <v>3</v>
      </c>
      <c r="G2" s="1" t="s">
        <v>34</v>
      </c>
      <c r="H2" s="1" t="s">
        <v>3</v>
      </c>
      <c r="I2" s="1" t="s">
        <v>34</v>
      </c>
      <c r="J2" s="1" t="s">
        <v>1540</v>
      </c>
      <c r="K2" s="1" t="s">
        <v>3</v>
      </c>
      <c r="L2" s="1" t="s">
        <v>3</v>
      </c>
      <c r="M2" s="1" t="s">
        <v>34</v>
      </c>
    </row>
    <row r="3" spans="1:13" ht="30">
      <c r="A3" s="1"/>
      <c r="B3" s="10"/>
      <c r="C3" s="1" t="s">
        <v>1538</v>
      </c>
      <c r="D3" s="10"/>
      <c r="E3" s="10"/>
      <c r="F3" s="1" t="s">
        <v>1539</v>
      </c>
      <c r="G3" s="1" t="s">
        <v>1539</v>
      </c>
      <c r="H3" s="1" t="s">
        <v>63</v>
      </c>
      <c r="I3" s="1" t="s">
        <v>63</v>
      </c>
      <c r="J3" s="1" t="s">
        <v>1541</v>
      </c>
      <c r="K3" s="1" t="s">
        <v>1543</v>
      </c>
      <c r="L3" s="1" t="s">
        <v>1544</v>
      </c>
      <c r="M3" s="1" t="s">
        <v>1544</v>
      </c>
    </row>
    <row r="4" spans="1:13">
      <c r="A4" s="1"/>
      <c r="B4" s="10"/>
      <c r="C4" s="1"/>
      <c r="D4" s="10"/>
      <c r="E4" s="10"/>
      <c r="F4" s="1"/>
      <c r="G4" s="1"/>
      <c r="H4" s="1"/>
      <c r="I4" s="1"/>
      <c r="J4" s="1" t="s">
        <v>1542</v>
      </c>
      <c r="K4" s="1"/>
      <c r="L4" s="1" t="s">
        <v>1542</v>
      </c>
      <c r="M4" s="1" t="s">
        <v>1542</v>
      </c>
    </row>
    <row r="5" spans="1:13" ht="30">
      <c r="A5" s="3" t="s">
        <v>1387</v>
      </c>
      <c r="B5" s="4" t="s">
        <v>7</v>
      </c>
      <c r="C5" s="4" t="s">
        <v>7</v>
      </c>
      <c r="D5" s="4" t="s">
        <v>7</v>
      </c>
      <c r="E5" s="4" t="s">
        <v>7</v>
      </c>
      <c r="F5" s="4" t="s">
        <v>7</v>
      </c>
      <c r="G5" s="4" t="s">
        <v>7</v>
      </c>
      <c r="H5" s="4" t="s">
        <v>7</v>
      </c>
      <c r="I5" s="4" t="s">
        <v>7</v>
      </c>
      <c r="J5" s="4" t="s">
        <v>7</v>
      </c>
      <c r="K5" s="4" t="s">
        <v>7</v>
      </c>
      <c r="L5" s="4" t="s">
        <v>7</v>
      </c>
      <c r="M5" s="4" t="s">
        <v>7</v>
      </c>
    </row>
    <row r="6" spans="1:13">
      <c r="A6" s="2" t="s">
        <v>1545</v>
      </c>
      <c r="B6" s="4" t="s">
        <v>7</v>
      </c>
      <c r="C6" s="4" t="s">
        <v>7</v>
      </c>
      <c r="D6" s="7">
        <v>128.5</v>
      </c>
      <c r="E6" s="7">
        <v>134.69999999999999</v>
      </c>
      <c r="F6" s="7">
        <v>128.5</v>
      </c>
      <c r="G6" s="7">
        <v>134.69999999999999</v>
      </c>
      <c r="H6" s="4" t="s">
        <v>7</v>
      </c>
      <c r="I6" s="4" t="s">
        <v>7</v>
      </c>
      <c r="J6" s="4" t="s">
        <v>7</v>
      </c>
      <c r="K6" s="4" t="s">
        <v>7</v>
      </c>
      <c r="L6" s="4" t="s">
        <v>7</v>
      </c>
      <c r="M6" s="4" t="s">
        <v>7</v>
      </c>
    </row>
    <row r="7" spans="1:13">
      <c r="A7" s="2" t="s">
        <v>1546</v>
      </c>
      <c r="B7" s="4" t="s">
        <v>7</v>
      </c>
      <c r="C7" s="4" t="s">
        <v>7</v>
      </c>
      <c r="D7" s="4">
        <v>132.4</v>
      </c>
      <c r="E7" s="4">
        <v>138.9</v>
      </c>
      <c r="F7" s="4" t="s">
        <v>7</v>
      </c>
      <c r="G7" s="4" t="s">
        <v>7</v>
      </c>
      <c r="H7" s="4" t="s">
        <v>7</v>
      </c>
      <c r="I7" s="4" t="s">
        <v>7</v>
      </c>
      <c r="J7" s="4" t="s">
        <v>7</v>
      </c>
      <c r="K7" s="4" t="s">
        <v>7</v>
      </c>
      <c r="L7" s="4" t="s">
        <v>7</v>
      </c>
      <c r="M7" s="4" t="s">
        <v>7</v>
      </c>
    </row>
    <row r="8" spans="1:13" ht="30">
      <c r="A8" s="2" t="s">
        <v>63</v>
      </c>
      <c r="B8" s="4" t="s">
        <v>7</v>
      </c>
      <c r="C8" s="4" t="s">
        <v>7</v>
      </c>
      <c r="D8" s="4">
        <v>211.1</v>
      </c>
      <c r="E8" s="4">
        <v>905.5</v>
      </c>
      <c r="F8" s="4" t="s">
        <v>7</v>
      </c>
      <c r="G8" s="4" t="s">
        <v>7</v>
      </c>
      <c r="H8" s="4">
        <v>132.4</v>
      </c>
      <c r="I8" s="4">
        <v>138.9</v>
      </c>
      <c r="J8" s="4" t="s">
        <v>7</v>
      </c>
      <c r="K8" s="4" t="s">
        <v>7</v>
      </c>
      <c r="L8" s="4" t="s">
        <v>7</v>
      </c>
      <c r="M8" s="4" t="s">
        <v>7</v>
      </c>
    </row>
    <row r="9" spans="1:13" ht="30">
      <c r="A9" s="3" t="s">
        <v>1547</v>
      </c>
      <c r="B9" s="4" t="s">
        <v>7</v>
      </c>
      <c r="C9" s="4" t="s">
        <v>7</v>
      </c>
      <c r="D9" s="4" t="s">
        <v>7</v>
      </c>
      <c r="E9" s="4" t="s">
        <v>7</v>
      </c>
      <c r="F9" s="4" t="s">
        <v>7</v>
      </c>
      <c r="G9" s="4" t="s">
        <v>7</v>
      </c>
      <c r="H9" s="4" t="s">
        <v>7</v>
      </c>
      <c r="I9" s="4" t="s">
        <v>7</v>
      </c>
      <c r="J9" s="4" t="s">
        <v>7</v>
      </c>
      <c r="K9" s="4" t="s">
        <v>7</v>
      </c>
      <c r="L9" s="4" t="s">
        <v>7</v>
      </c>
      <c r="M9" s="4" t="s">
        <v>7</v>
      </c>
    </row>
    <row r="10" spans="1:13">
      <c r="A10" s="2" t="s">
        <v>1548</v>
      </c>
      <c r="B10" s="4" t="s">
        <v>7</v>
      </c>
      <c r="C10" s="4" t="s">
        <v>7</v>
      </c>
      <c r="D10" s="4" t="s">
        <v>7</v>
      </c>
      <c r="E10" s="4" t="s">
        <v>7</v>
      </c>
      <c r="F10" s="4" t="s">
        <v>7</v>
      </c>
      <c r="G10" s="4" t="s">
        <v>7</v>
      </c>
      <c r="H10" s="4" t="s">
        <v>7</v>
      </c>
      <c r="I10" s="4" t="s">
        <v>7</v>
      </c>
      <c r="J10" s="4">
        <v>146.1</v>
      </c>
      <c r="K10" s="4" t="s">
        <v>7</v>
      </c>
      <c r="L10" s="4">
        <v>2.5</v>
      </c>
      <c r="M10" s="4">
        <v>4</v>
      </c>
    </row>
    <row r="11" spans="1:13">
      <c r="A11" s="2" t="s">
        <v>1549</v>
      </c>
      <c r="B11" s="4">
        <v>16.899999999999999</v>
      </c>
      <c r="C11" s="4" t="s">
        <v>7</v>
      </c>
      <c r="D11" s="4" t="s">
        <v>7</v>
      </c>
      <c r="E11" s="4" t="s">
        <v>7</v>
      </c>
      <c r="F11" s="4" t="s">
        <v>7</v>
      </c>
      <c r="G11" s="4" t="s">
        <v>7</v>
      </c>
      <c r="H11" s="4" t="s">
        <v>7</v>
      </c>
      <c r="I11" s="4" t="s">
        <v>7</v>
      </c>
      <c r="J11" s="4" t="s">
        <v>7</v>
      </c>
      <c r="K11" s="4" t="s">
        <v>7</v>
      </c>
      <c r="L11" s="4" t="s">
        <v>7</v>
      </c>
      <c r="M11" s="4" t="s">
        <v>7</v>
      </c>
    </row>
    <row r="12" spans="1:13">
      <c r="A12" s="2" t="s">
        <v>1550</v>
      </c>
      <c r="B12" s="4" t="s">
        <v>7</v>
      </c>
      <c r="C12" s="4">
        <v>2</v>
      </c>
      <c r="D12" s="4" t="s">
        <v>7</v>
      </c>
      <c r="E12" s="4" t="s">
        <v>7</v>
      </c>
      <c r="F12" s="4" t="s">
        <v>7</v>
      </c>
      <c r="G12" s="4" t="s">
        <v>7</v>
      </c>
      <c r="H12" s="4" t="s">
        <v>7</v>
      </c>
      <c r="I12" s="4" t="s">
        <v>7</v>
      </c>
      <c r="J12" s="4" t="s">
        <v>7</v>
      </c>
      <c r="K12" s="4" t="s">
        <v>7</v>
      </c>
      <c r="L12" s="4" t="s">
        <v>7</v>
      </c>
      <c r="M12" s="4" t="s">
        <v>7</v>
      </c>
    </row>
    <row r="13" spans="1:13" ht="30">
      <c r="A13" s="2" t="s">
        <v>1551</v>
      </c>
      <c r="B13" s="4" t="s">
        <v>7</v>
      </c>
      <c r="C13" s="4" t="s">
        <v>7</v>
      </c>
      <c r="D13" s="4" t="s">
        <v>7</v>
      </c>
      <c r="E13" s="4" t="s">
        <v>7</v>
      </c>
      <c r="F13" s="4" t="s">
        <v>7</v>
      </c>
      <c r="G13" s="4" t="s">
        <v>7</v>
      </c>
      <c r="H13" s="4" t="s">
        <v>7</v>
      </c>
      <c r="I13" s="4" t="s">
        <v>7</v>
      </c>
      <c r="J13" s="4" t="s">
        <v>7</v>
      </c>
      <c r="K13" s="7">
        <v>8.1999999999999993</v>
      </c>
      <c r="L13" s="4" t="s">
        <v>7</v>
      </c>
      <c r="M13" s="4" t="s">
        <v>7</v>
      </c>
    </row>
  </sheetData>
  <mergeCells count="4">
    <mergeCell ref="K1:L1"/>
    <mergeCell ref="B2:B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30">
      <c r="A1" s="1" t="s">
        <v>1552</v>
      </c>
      <c r="B1" s="10" t="s">
        <v>3</v>
      </c>
      <c r="C1" s="10"/>
      <c r="D1" s="10" t="s">
        <v>34</v>
      </c>
      <c r="E1" s="10"/>
    </row>
    <row r="2" spans="1:5">
      <c r="A2" s="1" t="s">
        <v>33</v>
      </c>
      <c r="B2" s="10"/>
      <c r="C2" s="10"/>
      <c r="D2" s="10"/>
      <c r="E2" s="10"/>
    </row>
    <row r="3" spans="1:5" ht="30">
      <c r="A3" s="3" t="s">
        <v>1553</v>
      </c>
      <c r="B3" s="4" t="s">
        <v>7</v>
      </c>
      <c r="C3" s="4"/>
      <c r="D3" s="4" t="s">
        <v>7</v>
      </c>
      <c r="E3" s="4"/>
    </row>
    <row r="4" spans="1:5" ht="30">
      <c r="A4" s="2" t="s">
        <v>1554</v>
      </c>
      <c r="B4" s="6">
        <v>2875</v>
      </c>
      <c r="C4" s="4"/>
      <c r="D4" s="7">
        <v>391.8</v>
      </c>
      <c r="E4" s="4"/>
    </row>
    <row r="5" spans="1:5" ht="30">
      <c r="A5" s="2" t="s">
        <v>1555</v>
      </c>
      <c r="B5" s="4">
        <v>48</v>
      </c>
      <c r="C5" s="4"/>
      <c r="D5" s="4">
        <v>8.1999999999999993</v>
      </c>
      <c r="E5" s="4"/>
    </row>
    <row r="6" spans="1:5" ht="45">
      <c r="A6" s="2" t="s">
        <v>1556</v>
      </c>
      <c r="B6" s="8">
        <v>4023.3</v>
      </c>
      <c r="C6" s="4"/>
      <c r="D6" s="4">
        <v>86.1</v>
      </c>
      <c r="E6" s="4"/>
    </row>
    <row r="7" spans="1:5" ht="30">
      <c r="A7" s="2" t="s">
        <v>1557</v>
      </c>
      <c r="B7" s="4">
        <v>229</v>
      </c>
      <c r="C7" s="4"/>
      <c r="D7" s="4">
        <v>3.7</v>
      </c>
      <c r="E7" s="4"/>
    </row>
    <row r="8" spans="1:5" ht="30">
      <c r="A8" s="2" t="s">
        <v>1558</v>
      </c>
      <c r="B8" s="4">
        <v>496.6</v>
      </c>
      <c r="C8" s="4"/>
      <c r="D8" s="4">
        <v>602.29999999999995</v>
      </c>
      <c r="E8" s="4"/>
    </row>
    <row r="9" spans="1:5" ht="45">
      <c r="A9" s="2" t="s">
        <v>1559</v>
      </c>
      <c r="B9" s="4">
        <v>46.4</v>
      </c>
      <c r="C9" s="4"/>
      <c r="D9" s="4">
        <v>82.4</v>
      </c>
      <c r="E9" s="4"/>
    </row>
    <row r="10" spans="1:5">
      <c r="A10" s="2" t="s">
        <v>1560</v>
      </c>
      <c r="B10" s="8">
        <v>7394.9</v>
      </c>
      <c r="C10" s="4"/>
      <c r="D10" s="8">
        <v>1080.2</v>
      </c>
      <c r="E10" s="4"/>
    </row>
    <row r="11" spans="1:5">
      <c r="A11" s="2" t="s">
        <v>1561</v>
      </c>
      <c r="B11" s="4">
        <v>323.39999999999998</v>
      </c>
      <c r="C11" s="4"/>
      <c r="D11" s="4">
        <v>94.3</v>
      </c>
      <c r="E11" s="4"/>
    </row>
    <row r="12" spans="1:5" ht="45">
      <c r="A12" s="2" t="s">
        <v>1562</v>
      </c>
      <c r="B12" s="205">
        <v>0.91500000000000004</v>
      </c>
      <c r="C12" s="4"/>
      <c r="D12" s="205">
        <v>0.879</v>
      </c>
      <c r="E12" s="4"/>
    </row>
    <row r="13" spans="1:5">
      <c r="A13" s="2" t="s">
        <v>375</v>
      </c>
      <c r="B13" s="4" t="s">
        <v>7</v>
      </c>
      <c r="C13" s="4"/>
      <c r="D13" s="4" t="s">
        <v>7</v>
      </c>
      <c r="E13" s="4"/>
    </row>
    <row r="14" spans="1:5" ht="30">
      <c r="A14" s="3" t="s">
        <v>1553</v>
      </c>
      <c r="B14" s="4" t="s">
        <v>7</v>
      </c>
      <c r="C14" s="4"/>
      <c r="D14" s="4" t="s">
        <v>7</v>
      </c>
      <c r="E14" s="4"/>
    </row>
    <row r="15" spans="1:5" ht="30">
      <c r="A15" s="2" t="s">
        <v>1554</v>
      </c>
      <c r="B15" s="4">
        <v>807</v>
      </c>
      <c r="C15" s="4"/>
      <c r="D15" s="4">
        <v>0</v>
      </c>
      <c r="E15" s="4"/>
    </row>
    <row r="16" spans="1:5" ht="30">
      <c r="A16" s="2" t="s">
        <v>1555</v>
      </c>
      <c r="B16" s="4">
        <v>12.7</v>
      </c>
      <c r="C16" s="4"/>
      <c r="D16" s="4">
        <v>0</v>
      </c>
      <c r="E16" s="4"/>
    </row>
    <row r="17" spans="1:5" ht="45">
      <c r="A17" s="2" t="s">
        <v>1556</v>
      </c>
      <c r="B17" s="4">
        <v>729.3</v>
      </c>
      <c r="C17" s="4"/>
      <c r="D17" s="4">
        <v>0</v>
      </c>
      <c r="E17" s="4"/>
    </row>
    <row r="18" spans="1:5" ht="30">
      <c r="A18" s="2" t="s">
        <v>1557</v>
      </c>
      <c r="B18" s="4">
        <v>31.2</v>
      </c>
      <c r="C18" s="4"/>
      <c r="D18" s="4">
        <v>0</v>
      </c>
      <c r="E18" s="4"/>
    </row>
    <row r="19" spans="1:5" ht="30">
      <c r="A19" s="2" t="s">
        <v>1558</v>
      </c>
      <c r="B19" s="4">
        <v>0</v>
      </c>
      <c r="C19" s="4"/>
      <c r="D19" s="4">
        <v>0</v>
      </c>
      <c r="E19" s="4"/>
    </row>
    <row r="20" spans="1:5" ht="45">
      <c r="A20" s="2" t="s">
        <v>1559</v>
      </c>
      <c r="B20" s="4">
        <v>0</v>
      </c>
      <c r="C20" s="4"/>
      <c r="D20" s="4">
        <v>0</v>
      </c>
      <c r="E20" s="4"/>
    </row>
    <row r="21" spans="1:5">
      <c r="A21" s="2" t="s">
        <v>1560</v>
      </c>
      <c r="B21" s="8">
        <v>1536.3</v>
      </c>
      <c r="C21" s="4"/>
      <c r="D21" s="4">
        <v>0</v>
      </c>
      <c r="E21" s="4"/>
    </row>
    <row r="22" spans="1:5">
      <c r="A22" s="2" t="s">
        <v>1561</v>
      </c>
      <c r="B22" s="4">
        <v>43.9</v>
      </c>
      <c r="C22" s="4"/>
      <c r="D22" s="4">
        <v>0</v>
      </c>
      <c r="E22" s="4"/>
    </row>
    <row r="23" spans="1:5" ht="30">
      <c r="A23" s="2" t="s">
        <v>1497</v>
      </c>
      <c r="B23" s="4" t="s">
        <v>7</v>
      </c>
      <c r="C23" s="4"/>
      <c r="D23" s="4" t="s">
        <v>7</v>
      </c>
      <c r="E23" s="4"/>
    </row>
    <row r="24" spans="1:5" ht="30">
      <c r="A24" s="3" t="s">
        <v>1553</v>
      </c>
      <c r="B24" s="4" t="s">
        <v>7</v>
      </c>
      <c r="C24" s="4"/>
      <c r="D24" s="4" t="s">
        <v>7</v>
      </c>
      <c r="E24" s="4"/>
    </row>
    <row r="25" spans="1:5" ht="30">
      <c r="A25" s="2" t="s">
        <v>1554</v>
      </c>
      <c r="B25" s="4">
        <v>9.5</v>
      </c>
      <c r="C25" s="4"/>
      <c r="D25" s="4">
        <v>0</v>
      </c>
      <c r="E25" s="4"/>
    </row>
    <row r="26" spans="1:5" ht="30">
      <c r="A26" s="2" t="s">
        <v>1555</v>
      </c>
      <c r="B26" s="4">
        <v>0</v>
      </c>
      <c r="C26" s="206" t="s">
        <v>1486</v>
      </c>
      <c r="D26" s="4">
        <v>0</v>
      </c>
      <c r="E26" s="4"/>
    </row>
    <row r="27" spans="1:5" ht="45">
      <c r="A27" s="2" t="s">
        <v>1556</v>
      </c>
      <c r="B27" s="4">
        <v>49.2</v>
      </c>
      <c r="C27" s="4"/>
      <c r="D27" s="4">
        <v>0</v>
      </c>
      <c r="E27" s="4"/>
    </row>
    <row r="28" spans="1:5" ht="30">
      <c r="A28" s="2" t="s">
        <v>1557</v>
      </c>
      <c r="B28" s="4">
        <v>0.5</v>
      </c>
      <c r="C28" s="4"/>
      <c r="D28" s="4">
        <v>0</v>
      </c>
      <c r="E28" s="4"/>
    </row>
    <row r="29" spans="1:5" ht="30">
      <c r="A29" s="2" t="s">
        <v>1558</v>
      </c>
      <c r="B29" s="4">
        <v>0</v>
      </c>
      <c r="C29" s="4"/>
      <c r="D29" s="4">
        <v>0</v>
      </c>
      <c r="E29" s="4"/>
    </row>
    <row r="30" spans="1:5" ht="45">
      <c r="A30" s="2" t="s">
        <v>1559</v>
      </c>
      <c r="B30" s="4">
        <v>0</v>
      </c>
      <c r="C30" s="4"/>
      <c r="D30" s="4">
        <v>0</v>
      </c>
      <c r="E30" s="4"/>
    </row>
    <row r="31" spans="1:5">
      <c r="A31" s="2" t="s">
        <v>1560</v>
      </c>
      <c r="B31" s="4">
        <v>58.7</v>
      </c>
      <c r="C31" s="4"/>
      <c r="D31" s="4">
        <v>0</v>
      </c>
      <c r="E31" s="4"/>
    </row>
    <row r="32" spans="1:5">
      <c r="A32" s="2" t="s">
        <v>1561</v>
      </c>
      <c r="B32" s="4">
        <v>0.5</v>
      </c>
      <c r="C32" s="4"/>
      <c r="D32" s="4">
        <v>0</v>
      </c>
      <c r="E32" s="4"/>
    </row>
    <row r="33" spans="1:5">
      <c r="A33" s="2" t="s">
        <v>446</v>
      </c>
      <c r="B33" s="4" t="s">
        <v>7</v>
      </c>
      <c r="C33" s="4"/>
      <c r="D33" s="4" t="s">
        <v>7</v>
      </c>
      <c r="E33" s="4"/>
    </row>
    <row r="34" spans="1:5" ht="30">
      <c r="A34" s="3" t="s">
        <v>1553</v>
      </c>
      <c r="B34" s="4" t="s">
        <v>7</v>
      </c>
      <c r="C34" s="4"/>
      <c r="D34" s="4" t="s">
        <v>7</v>
      </c>
      <c r="E34" s="4"/>
    </row>
    <row r="35" spans="1:5" ht="30">
      <c r="A35" s="2" t="s">
        <v>1554</v>
      </c>
      <c r="B35" s="9">
        <v>1211</v>
      </c>
      <c r="C35" s="4"/>
      <c r="D35" s="4">
        <v>237.3</v>
      </c>
      <c r="E35" s="4"/>
    </row>
    <row r="36" spans="1:5" ht="30">
      <c r="A36" s="2" t="s">
        <v>1555</v>
      </c>
      <c r="B36" s="4">
        <v>25.4</v>
      </c>
      <c r="C36" s="4"/>
      <c r="D36" s="4">
        <v>2.9</v>
      </c>
      <c r="E36" s="4"/>
    </row>
    <row r="37" spans="1:5" ht="45">
      <c r="A37" s="2" t="s">
        <v>1556</v>
      </c>
      <c r="B37" s="8">
        <v>2022.2</v>
      </c>
      <c r="C37" s="4"/>
      <c r="D37" s="4">
        <v>40.1</v>
      </c>
      <c r="E37" s="4"/>
    </row>
    <row r="38" spans="1:5" ht="30">
      <c r="A38" s="2" t="s">
        <v>1557</v>
      </c>
      <c r="B38" s="4">
        <v>134.1</v>
      </c>
      <c r="C38" s="4"/>
      <c r="D38" s="4">
        <v>0.6</v>
      </c>
      <c r="E38" s="4"/>
    </row>
    <row r="39" spans="1:5" ht="30">
      <c r="A39" s="2" t="s">
        <v>1558</v>
      </c>
      <c r="B39" s="4">
        <v>206.6</v>
      </c>
      <c r="C39" s="4"/>
      <c r="D39" s="4">
        <v>94</v>
      </c>
      <c r="E39" s="4"/>
    </row>
    <row r="40" spans="1:5" ht="45">
      <c r="A40" s="2" t="s">
        <v>1559</v>
      </c>
      <c r="B40" s="4">
        <v>19.8</v>
      </c>
      <c r="C40" s="4"/>
      <c r="D40" s="4">
        <v>10.4</v>
      </c>
      <c r="E40" s="4"/>
    </row>
    <row r="41" spans="1:5">
      <c r="A41" s="2" t="s">
        <v>1560</v>
      </c>
      <c r="B41" s="8">
        <v>3439.8</v>
      </c>
      <c r="C41" s="4"/>
      <c r="D41" s="4">
        <v>371.4</v>
      </c>
      <c r="E41" s="4"/>
    </row>
    <row r="42" spans="1:5">
      <c r="A42" s="2" t="s">
        <v>1561</v>
      </c>
      <c r="B42" s="4">
        <v>179.3</v>
      </c>
      <c r="C42" s="4"/>
      <c r="D42" s="4">
        <v>13.9</v>
      </c>
      <c r="E42" s="4"/>
    </row>
    <row r="43" spans="1:5">
      <c r="A43" s="2" t="s">
        <v>447</v>
      </c>
      <c r="B43" s="4" t="s">
        <v>7</v>
      </c>
      <c r="C43" s="4"/>
      <c r="D43" s="4" t="s">
        <v>7</v>
      </c>
      <c r="E43" s="4"/>
    </row>
    <row r="44" spans="1:5" ht="30">
      <c r="A44" s="3" t="s">
        <v>1553</v>
      </c>
      <c r="B44" s="4" t="s">
        <v>7</v>
      </c>
      <c r="C44" s="4"/>
      <c r="D44" s="4" t="s">
        <v>7</v>
      </c>
      <c r="E44" s="4"/>
    </row>
    <row r="45" spans="1:5" ht="30">
      <c r="A45" s="2" t="s">
        <v>1554</v>
      </c>
      <c r="B45" s="4">
        <v>340.9</v>
      </c>
      <c r="C45" s="4"/>
      <c r="D45" s="4">
        <v>33.299999999999997</v>
      </c>
      <c r="E45" s="4"/>
    </row>
    <row r="46" spans="1:5" ht="30">
      <c r="A46" s="2" t="s">
        <v>1555</v>
      </c>
      <c r="B46" s="4">
        <v>5.3</v>
      </c>
      <c r="C46" s="4"/>
      <c r="D46" s="4">
        <v>3.1</v>
      </c>
      <c r="E46" s="4"/>
    </row>
    <row r="47" spans="1:5" ht="45">
      <c r="A47" s="2" t="s">
        <v>1556</v>
      </c>
      <c r="B47" s="4">
        <v>639.9</v>
      </c>
      <c r="C47" s="4"/>
      <c r="D47" s="4">
        <v>23.9</v>
      </c>
      <c r="E47" s="4"/>
    </row>
    <row r="48" spans="1:5" ht="30">
      <c r="A48" s="2" t="s">
        <v>1557</v>
      </c>
      <c r="B48" s="4">
        <v>43.8</v>
      </c>
      <c r="C48" s="4"/>
      <c r="D48" s="4">
        <v>1.8</v>
      </c>
      <c r="E48" s="4"/>
    </row>
    <row r="49" spans="1:5" ht="30">
      <c r="A49" s="2" t="s">
        <v>1558</v>
      </c>
      <c r="B49" s="4">
        <v>40.9</v>
      </c>
      <c r="C49" s="4"/>
      <c r="D49" s="4">
        <v>158.1</v>
      </c>
      <c r="E49" s="4"/>
    </row>
    <row r="50" spans="1:5" ht="45">
      <c r="A50" s="2" t="s">
        <v>1559</v>
      </c>
      <c r="B50" s="4">
        <v>5.4</v>
      </c>
      <c r="C50" s="4"/>
      <c r="D50" s="4">
        <v>17.600000000000001</v>
      </c>
      <c r="E50" s="4"/>
    </row>
    <row r="51" spans="1:5">
      <c r="A51" s="2" t="s">
        <v>1560</v>
      </c>
      <c r="B51" s="8">
        <v>1021.7</v>
      </c>
      <c r="C51" s="4"/>
      <c r="D51" s="4">
        <v>215.3</v>
      </c>
      <c r="E51" s="4"/>
    </row>
    <row r="52" spans="1:5">
      <c r="A52" s="2" t="s">
        <v>1561</v>
      </c>
      <c r="B52" s="4">
        <v>54.5</v>
      </c>
      <c r="C52" s="4"/>
      <c r="D52" s="4">
        <v>22.5</v>
      </c>
      <c r="E52" s="4"/>
    </row>
    <row r="53" spans="1:5" ht="30">
      <c r="A53" s="2" t="s">
        <v>402</v>
      </c>
      <c r="B53" s="4" t="s">
        <v>7</v>
      </c>
      <c r="C53" s="4"/>
      <c r="D53" s="4" t="s">
        <v>7</v>
      </c>
      <c r="E53" s="4"/>
    </row>
    <row r="54" spans="1:5" ht="30">
      <c r="A54" s="3" t="s">
        <v>1553</v>
      </c>
      <c r="B54" s="4" t="s">
        <v>7</v>
      </c>
      <c r="C54" s="4"/>
      <c r="D54" s="4" t="s">
        <v>7</v>
      </c>
      <c r="E54" s="4"/>
    </row>
    <row r="55" spans="1:5" ht="30">
      <c r="A55" s="2" t="s">
        <v>1554</v>
      </c>
      <c r="B55" s="4">
        <v>376.1</v>
      </c>
      <c r="C55" s="4"/>
      <c r="D55" s="4">
        <v>116.3</v>
      </c>
      <c r="E55" s="4"/>
    </row>
    <row r="56" spans="1:5" ht="30">
      <c r="A56" s="2" t="s">
        <v>1555</v>
      </c>
      <c r="B56" s="4">
        <v>3.2</v>
      </c>
      <c r="C56" s="4"/>
      <c r="D56" s="4">
        <v>2.2000000000000002</v>
      </c>
      <c r="E56" s="4"/>
    </row>
    <row r="57" spans="1:5" ht="45">
      <c r="A57" s="2" t="s">
        <v>1556</v>
      </c>
      <c r="B57" s="4">
        <v>570.6</v>
      </c>
      <c r="C57" s="4"/>
      <c r="D57" s="4">
        <v>10.9</v>
      </c>
      <c r="E57" s="4"/>
    </row>
    <row r="58" spans="1:5" ht="30">
      <c r="A58" s="2" t="s">
        <v>1557</v>
      </c>
      <c r="B58" s="4">
        <v>19.2</v>
      </c>
      <c r="C58" s="4"/>
      <c r="D58" s="4">
        <v>0.1</v>
      </c>
      <c r="E58" s="4"/>
    </row>
    <row r="59" spans="1:5" ht="30">
      <c r="A59" s="2" t="s">
        <v>1558</v>
      </c>
      <c r="B59" s="4">
        <v>130.1</v>
      </c>
      <c r="C59" s="4"/>
      <c r="D59" s="4">
        <v>181.6</v>
      </c>
      <c r="E59" s="4"/>
    </row>
    <row r="60" spans="1:5" ht="45">
      <c r="A60" s="2" t="s">
        <v>1559</v>
      </c>
      <c r="B60" s="4">
        <v>8.6</v>
      </c>
      <c r="C60" s="4"/>
      <c r="D60" s="4">
        <v>29.1</v>
      </c>
      <c r="E60" s="4"/>
    </row>
    <row r="61" spans="1:5">
      <c r="A61" s="2" t="s">
        <v>1560</v>
      </c>
      <c r="B61" s="8">
        <v>1076.8</v>
      </c>
      <c r="C61" s="4"/>
      <c r="D61" s="4">
        <v>308.8</v>
      </c>
      <c r="E61" s="4"/>
    </row>
    <row r="62" spans="1:5">
      <c r="A62" s="2" t="s">
        <v>1561</v>
      </c>
      <c r="B62" s="4">
        <v>31</v>
      </c>
      <c r="C62" s="4"/>
      <c r="D62" s="4">
        <v>31.4</v>
      </c>
      <c r="E62" s="4"/>
    </row>
    <row r="63" spans="1:5" ht="30">
      <c r="A63" s="2" t="s">
        <v>389</v>
      </c>
      <c r="B63" s="4" t="s">
        <v>7</v>
      </c>
      <c r="C63" s="4"/>
      <c r="D63" s="4" t="s">
        <v>7</v>
      </c>
      <c r="E63" s="4"/>
    </row>
    <row r="64" spans="1:5" ht="30">
      <c r="A64" s="3" t="s">
        <v>1553</v>
      </c>
      <c r="B64" s="4" t="s">
        <v>7</v>
      </c>
      <c r="C64" s="4"/>
      <c r="D64" s="4" t="s">
        <v>7</v>
      </c>
      <c r="E64" s="4"/>
    </row>
    <row r="65" spans="1:5" ht="30">
      <c r="A65" s="2" t="s">
        <v>1554</v>
      </c>
      <c r="B65" s="4">
        <v>78.599999999999994</v>
      </c>
      <c r="C65" s="4"/>
      <c r="D65" s="4">
        <v>4.8</v>
      </c>
      <c r="E65" s="4"/>
    </row>
    <row r="66" spans="1:5" ht="30">
      <c r="A66" s="2" t="s">
        <v>1555</v>
      </c>
      <c r="B66" s="4">
        <v>1.1000000000000001</v>
      </c>
      <c r="C66" s="4"/>
      <c r="D66" s="4">
        <v>0</v>
      </c>
      <c r="E66" s="206" t="s">
        <v>1486</v>
      </c>
    </row>
    <row r="67" spans="1:5" ht="45">
      <c r="A67" s="2" t="s">
        <v>1556</v>
      </c>
      <c r="B67" s="4">
        <v>0</v>
      </c>
      <c r="C67" s="4"/>
      <c r="D67" s="4">
        <v>11.2</v>
      </c>
      <c r="E67" s="4"/>
    </row>
    <row r="68" spans="1:5" ht="30">
      <c r="A68" s="2" t="s">
        <v>1557</v>
      </c>
      <c r="B68" s="4">
        <v>0</v>
      </c>
      <c r="C68" s="4"/>
      <c r="D68" s="4">
        <v>1.2</v>
      </c>
      <c r="E68" s="4"/>
    </row>
    <row r="69" spans="1:5" ht="30">
      <c r="A69" s="2" t="s">
        <v>1558</v>
      </c>
      <c r="B69" s="4">
        <v>1.2</v>
      </c>
      <c r="C69" s="4"/>
      <c r="D69" s="4">
        <v>15.8</v>
      </c>
      <c r="E69" s="4"/>
    </row>
    <row r="70" spans="1:5" ht="45">
      <c r="A70" s="2" t="s">
        <v>1559</v>
      </c>
      <c r="B70" s="4">
        <v>0</v>
      </c>
      <c r="C70" s="206" t="s">
        <v>1486</v>
      </c>
      <c r="D70" s="4">
        <v>1.8</v>
      </c>
      <c r="E70" s="4"/>
    </row>
    <row r="71" spans="1:5">
      <c r="A71" s="2" t="s">
        <v>1560</v>
      </c>
      <c r="B71" s="4">
        <v>79.8</v>
      </c>
      <c r="C71" s="4"/>
      <c r="D71" s="4">
        <v>31.8</v>
      </c>
      <c r="E71" s="4"/>
    </row>
    <row r="72" spans="1:5">
      <c r="A72" s="2" t="s">
        <v>1561</v>
      </c>
      <c r="B72" s="4">
        <v>1.1000000000000001</v>
      </c>
      <c r="C72" s="4"/>
      <c r="D72" s="4">
        <v>3</v>
      </c>
      <c r="E72" s="4"/>
    </row>
    <row r="73" spans="1:5">
      <c r="A73" s="2" t="s">
        <v>390</v>
      </c>
      <c r="B73" s="4" t="s">
        <v>7</v>
      </c>
      <c r="C73" s="4"/>
      <c r="D73" s="4" t="s">
        <v>7</v>
      </c>
      <c r="E73" s="4"/>
    </row>
    <row r="74" spans="1:5" ht="30">
      <c r="A74" s="3" t="s">
        <v>1553</v>
      </c>
      <c r="B74" s="4" t="s">
        <v>7</v>
      </c>
      <c r="C74" s="4"/>
      <c r="D74" s="4" t="s">
        <v>7</v>
      </c>
      <c r="E74" s="4"/>
    </row>
    <row r="75" spans="1:5" ht="30">
      <c r="A75" s="2" t="s">
        <v>1554</v>
      </c>
      <c r="B75" s="4">
        <v>51.9</v>
      </c>
      <c r="C75" s="4"/>
      <c r="D75" s="4">
        <v>0.1</v>
      </c>
      <c r="E75" s="4"/>
    </row>
    <row r="76" spans="1:5" ht="30">
      <c r="A76" s="2" t="s">
        <v>1555</v>
      </c>
      <c r="B76" s="4">
        <v>0.3</v>
      </c>
      <c r="C76" s="4"/>
      <c r="D76" s="4">
        <v>0</v>
      </c>
      <c r="E76" s="206" t="s">
        <v>1486</v>
      </c>
    </row>
    <row r="77" spans="1:5" ht="45">
      <c r="A77" s="2" t="s">
        <v>1556</v>
      </c>
      <c r="B77" s="4">
        <v>12.1</v>
      </c>
      <c r="C77" s="4"/>
      <c r="D77" s="4">
        <v>0</v>
      </c>
      <c r="E77" s="4"/>
    </row>
    <row r="78" spans="1:5" ht="30">
      <c r="A78" s="2" t="s">
        <v>1557</v>
      </c>
      <c r="B78" s="4">
        <v>0.2</v>
      </c>
      <c r="C78" s="4"/>
      <c r="D78" s="4">
        <v>0</v>
      </c>
      <c r="E78" s="4"/>
    </row>
    <row r="79" spans="1:5" ht="30">
      <c r="A79" s="2" t="s">
        <v>1558</v>
      </c>
      <c r="B79" s="4">
        <v>117.8</v>
      </c>
      <c r="C79" s="4"/>
      <c r="D79" s="4">
        <v>152.80000000000001</v>
      </c>
      <c r="E79" s="4"/>
    </row>
    <row r="80" spans="1:5" ht="45">
      <c r="A80" s="2" t="s">
        <v>1559</v>
      </c>
      <c r="B80" s="4">
        <v>12.6</v>
      </c>
      <c r="C80" s="4"/>
      <c r="D80" s="4">
        <v>23.5</v>
      </c>
      <c r="E80" s="4"/>
    </row>
    <row r="81" spans="1:5">
      <c r="A81" s="2" t="s">
        <v>1560</v>
      </c>
      <c r="B81" s="4">
        <v>181.8</v>
      </c>
      <c r="C81" s="4"/>
      <c r="D81" s="4">
        <v>152.9</v>
      </c>
      <c r="E81" s="4"/>
    </row>
    <row r="82" spans="1:5">
      <c r="A82" s="2" t="s">
        <v>1561</v>
      </c>
      <c r="B82" s="7">
        <v>13.1</v>
      </c>
      <c r="C82" s="4"/>
      <c r="D82" s="7">
        <v>23.5</v>
      </c>
      <c r="E82" s="4"/>
    </row>
    <row r="83" spans="1:5">
      <c r="A83" s="16"/>
      <c r="B83" s="16"/>
      <c r="C83" s="16"/>
      <c r="D83" s="16"/>
      <c r="E83" s="16"/>
    </row>
    <row r="84" spans="1:5" ht="15" customHeight="1">
      <c r="A84" s="2" t="s">
        <v>1486</v>
      </c>
      <c r="B84" s="17" t="s">
        <v>1563</v>
      </c>
      <c r="C84" s="17"/>
      <c r="D84" s="17"/>
      <c r="E84" s="17"/>
    </row>
  </sheetData>
  <mergeCells count="4">
    <mergeCell ref="B1:C2"/>
    <mergeCell ref="D1:E2"/>
    <mergeCell ref="A83:E83"/>
    <mergeCell ref="B84:E8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s>
  <sheetData>
    <row r="1" spans="1:5" ht="30">
      <c r="A1" s="1" t="s">
        <v>1564</v>
      </c>
      <c r="B1" s="10" t="s">
        <v>3</v>
      </c>
      <c r="C1" s="10"/>
      <c r="D1" s="10" t="s">
        <v>34</v>
      </c>
      <c r="E1" s="10"/>
    </row>
    <row r="2" spans="1:5">
      <c r="A2" s="1" t="s">
        <v>33</v>
      </c>
      <c r="B2" s="10"/>
      <c r="C2" s="10"/>
      <c r="D2" s="10"/>
      <c r="E2" s="10"/>
    </row>
    <row r="3" spans="1:5" ht="30">
      <c r="A3" s="3" t="s">
        <v>1553</v>
      </c>
      <c r="B3" s="4" t="s">
        <v>7</v>
      </c>
      <c r="C3" s="4"/>
      <c r="D3" s="4" t="s">
        <v>7</v>
      </c>
      <c r="E3" s="4"/>
    </row>
    <row r="4" spans="1:5" ht="30">
      <c r="A4" s="2" t="s">
        <v>1565</v>
      </c>
      <c r="B4" s="6">
        <v>48</v>
      </c>
      <c r="C4" s="4"/>
      <c r="D4" s="7">
        <v>8.1999999999999993</v>
      </c>
      <c r="E4" s="4"/>
    </row>
    <row r="5" spans="1:5" ht="45">
      <c r="A5" s="2" t="s">
        <v>1566</v>
      </c>
      <c r="B5" s="4">
        <v>229</v>
      </c>
      <c r="C5" s="4"/>
      <c r="D5" s="4">
        <v>3.7</v>
      </c>
      <c r="E5" s="4"/>
    </row>
    <row r="6" spans="1:5" ht="45">
      <c r="A6" s="2" t="s">
        <v>1567</v>
      </c>
      <c r="B6" s="4">
        <v>46.4</v>
      </c>
      <c r="C6" s="4"/>
      <c r="D6" s="4">
        <v>82.4</v>
      </c>
      <c r="E6" s="4"/>
    </row>
    <row r="7" spans="1:5">
      <c r="A7" s="2" t="s">
        <v>1561</v>
      </c>
      <c r="B7" s="4">
        <v>323.39999999999998</v>
      </c>
      <c r="C7" s="4"/>
      <c r="D7" s="4">
        <v>94.3</v>
      </c>
      <c r="E7" s="4"/>
    </row>
    <row r="8" spans="1:5" ht="30">
      <c r="A8" s="2" t="s">
        <v>1568</v>
      </c>
      <c r="B8" s="4" t="s">
        <v>7</v>
      </c>
      <c r="C8" s="4"/>
      <c r="D8" s="4" t="s">
        <v>7</v>
      </c>
      <c r="E8" s="4"/>
    </row>
    <row r="9" spans="1:5" ht="30">
      <c r="A9" s="3" t="s">
        <v>1553</v>
      </c>
      <c r="B9" s="4" t="s">
        <v>7</v>
      </c>
      <c r="C9" s="4"/>
      <c r="D9" s="4" t="s">
        <v>7</v>
      </c>
      <c r="E9" s="4"/>
    </row>
    <row r="10" spans="1:5" ht="30">
      <c r="A10" s="2" t="s">
        <v>1569</v>
      </c>
      <c r="B10" s="8">
        <v>2990.4</v>
      </c>
      <c r="C10" s="4"/>
      <c r="D10" s="4">
        <v>553.1</v>
      </c>
      <c r="E10" s="4"/>
    </row>
    <row r="11" spans="1:5" ht="30">
      <c r="A11" s="2" t="s">
        <v>1565</v>
      </c>
      <c r="B11" s="4">
        <v>58.7</v>
      </c>
      <c r="C11" s="4"/>
      <c r="D11" s="4">
        <v>22.8</v>
      </c>
      <c r="E11" s="4"/>
    </row>
    <row r="12" spans="1:5" ht="30">
      <c r="A12" s="2" t="s">
        <v>1570</v>
      </c>
      <c r="B12" s="4">
        <v>334</v>
      </c>
      <c r="C12" s="4"/>
      <c r="D12" s="4">
        <v>116</v>
      </c>
      <c r="E12" s="4"/>
    </row>
    <row r="13" spans="1:5" ht="45">
      <c r="A13" s="2" t="s">
        <v>1571</v>
      </c>
      <c r="B13" s="8">
        <v>4264.7</v>
      </c>
      <c r="C13" s="4"/>
      <c r="D13" s="4">
        <v>151.9</v>
      </c>
      <c r="E13" s="4"/>
    </row>
    <row r="14" spans="1:5" ht="45">
      <c r="A14" s="2" t="s">
        <v>1566</v>
      </c>
      <c r="B14" s="4">
        <v>226</v>
      </c>
      <c r="C14" s="4"/>
      <c r="D14" s="4">
        <v>7.9</v>
      </c>
      <c r="E14" s="4"/>
    </row>
    <row r="15" spans="1:5" ht="45">
      <c r="A15" s="2" t="s">
        <v>1572</v>
      </c>
      <c r="B15" s="4">
        <v>474</v>
      </c>
      <c r="C15" s="4"/>
      <c r="D15" s="4">
        <v>35</v>
      </c>
      <c r="E15" s="4"/>
    </row>
    <row r="16" spans="1:5" ht="30">
      <c r="A16" s="2" t="s">
        <v>1573</v>
      </c>
      <c r="B16" s="4">
        <v>419.6</v>
      </c>
      <c r="C16" s="4"/>
      <c r="D16" s="4">
        <v>290.10000000000002</v>
      </c>
      <c r="E16" s="4"/>
    </row>
    <row r="17" spans="1:5" ht="45">
      <c r="A17" s="2" t="s">
        <v>1567</v>
      </c>
      <c r="B17" s="4">
        <v>27.4</v>
      </c>
      <c r="C17" s="4"/>
      <c r="D17" s="4">
        <v>10</v>
      </c>
      <c r="E17" s="4"/>
    </row>
    <row r="18" spans="1:5" ht="30">
      <c r="A18" s="2" t="s">
        <v>1574</v>
      </c>
      <c r="B18" s="4">
        <v>122</v>
      </c>
      <c r="C18" s="4"/>
      <c r="D18" s="4">
        <v>83</v>
      </c>
      <c r="E18" s="4"/>
    </row>
    <row r="19" spans="1:5">
      <c r="A19" s="2" t="s">
        <v>1575</v>
      </c>
      <c r="B19" s="8">
        <v>7674.7</v>
      </c>
      <c r="C19" s="4"/>
      <c r="D19" s="4">
        <v>995.1</v>
      </c>
      <c r="E19" s="4"/>
    </row>
    <row r="20" spans="1:5">
      <c r="A20" s="2" t="s">
        <v>1561</v>
      </c>
      <c r="B20" s="4">
        <v>312.10000000000002</v>
      </c>
      <c r="C20" s="4"/>
      <c r="D20" s="4">
        <v>40.700000000000003</v>
      </c>
      <c r="E20" s="4"/>
    </row>
    <row r="21" spans="1:5">
      <c r="A21" s="2" t="s">
        <v>1576</v>
      </c>
      <c r="B21" s="4">
        <v>930</v>
      </c>
      <c r="C21" s="4"/>
      <c r="D21" s="4">
        <v>234</v>
      </c>
      <c r="E21" s="4"/>
    </row>
    <row r="22" spans="1:5" ht="30">
      <c r="A22" s="2" t="s">
        <v>1577</v>
      </c>
      <c r="B22" s="4" t="s">
        <v>7</v>
      </c>
      <c r="C22" s="4"/>
      <c r="D22" s="4" t="s">
        <v>7</v>
      </c>
      <c r="E22" s="4"/>
    </row>
    <row r="23" spans="1:5" ht="30">
      <c r="A23" s="3" t="s">
        <v>1553</v>
      </c>
      <c r="B23" s="4" t="s">
        <v>7</v>
      </c>
      <c r="C23" s="4"/>
      <c r="D23" s="4" t="s">
        <v>7</v>
      </c>
      <c r="E23" s="4"/>
    </row>
    <row r="24" spans="1:5" ht="30">
      <c r="A24" s="2" t="s">
        <v>1569</v>
      </c>
      <c r="B24" s="4">
        <v>7.5</v>
      </c>
      <c r="C24" s="4"/>
      <c r="D24" s="4">
        <v>27.3</v>
      </c>
      <c r="E24" s="4"/>
    </row>
    <row r="25" spans="1:5" ht="30">
      <c r="A25" s="2" t="s">
        <v>1565</v>
      </c>
      <c r="B25" s="4">
        <v>1.8</v>
      </c>
      <c r="C25" s="4"/>
      <c r="D25" s="4">
        <v>6.5</v>
      </c>
      <c r="E25" s="4"/>
    </row>
    <row r="26" spans="1:5" ht="30">
      <c r="A26" s="2" t="s">
        <v>1570</v>
      </c>
      <c r="B26" s="4">
        <v>6</v>
      </c>
      <c r="C26" s="4"/>
      <c r="D26" s="4">
        <v>13</v>
      </c>
      <c r="E26" s="4"/>
    </row>
    <row r="27" spans="1:5" ht="45">
      <c r="A27" s="2" t="s">
        <v>1571</v>
      </c>
      <c r="B27" s="4">
        <v>25.8</v>
      </c>
      <c r="C27" s="4"/>
      <c r="D27" s="4">
        <v>2.9</v>
      </c>
      <c r="E27" s="4"/>
    </row>
    <row r="28" spans="1:5" ht="45">
      <c r="A28" s="2" t="s">
        <v>1566</v>
      </c>
      <c r="B28" s="4">
        <v>6.7</v>
      </c>
      <c r="C28" s="4"/>
      <c r="D28" s="4">
        <v>1</v>
      </c>
      <c r="E28" s="4"/>
    </row>
    <row r="29" spans="1:5" ht="45">
      <c r="A29" s="2" t="s">
        <v>1572</v>
      </c>
      <c r="B29" s="4">
        <v>6</v>
      </c>
      <c r="C29" s="4"/>
      <c r="D29" s="4">
        <v>3</v>
      </c>
      <c r="E29" s="4"/>
    </row>
    <row r="30" spans="1:5" ht="30">
      <c r="A30" s="2" t="s">
        <v>1573</v>
      </c>
      <c r="B30" s="4">
        <v>10.3</v>
      </c>
      <c r="C30" s="4"/>
      <c r="D30" s="4">
        <v>149.19999999999999</v>
      </c>
      <c r="E30" s="4"/>
    </row>
    <row r="31" spans="1:5" ht="45">
      <c r="A31" s="2" t="s">
        <v>1567</v>
      </c>
      <c r="B31" s="4">
        <v>2.8</v>
      </c>
      <c r="C31" s="4"/>
      <c r="D31" s="4">
        <v>46.1</v>
      </c>
      <c r="E31" s="4"/>
    </row>
    <row r="32" spans="1:5" ht="30">
      <c r="A32" s="2" t="s">
        <v>1574</v>
      </c>
      <c r="B32" s="4">
        <v>9</v>
      </c>
      <c r="C32" s="4"/>
      <c r="D32" s="4">
        <v>55</v>
      </c>
      <c r="E32" s="4"/>
    </row>
    <row r="33" spans="1:5">
      <c r="A33" s="2" t="s">
        <v>1575</v>
      </c>
      <c r="B33" s="4">
        <v>43.6</v>
      </c>
      <c r="C33" s="4"/>
      <c r="D33" s="4">
        <v>179.4</v>
      </c>
      <c r="E33" s="4"/>
    </row>
    <row r="34" spans="1:5">
      <c r="A34" s="2" t="s">
        <v>1561</v>
      </c>
      <c r="B34" s="4">
        <v>11.3</v>
      </c>
      <c r="C34" s="4"/>
      <c r="D34" s="4">
        <v>53.6</v>
      </c>
      <c r="E34" s="4"/>
    </row>
    <row r="35" spans="1:5">
      <c r="A35" s="2" t="s">
        <v>1576</v>
      </c>
      <c r="B35" s="4">
        <v>21</v>
      </c>
      <c r="C35" s="4"/>
      <c r="D35" s="4">
        <v>71</v>
      </c>
      <c r="E35" s="4"/>
    </row>
    <row r="36" spans="1:5">
      <c r="A36" s="2" t="s">
        <v>375</v>
      </c>
      <c r="B36" s="4" t="s">
        <v>7</v>
      </c>
      <c r="C36" s="4"/>
      <c r="D36" s="4" t="s">
        <v>7</v>
      </c>
      <c r="E36" s="4"/>
    </row>
    <row r="37" spans="1:5" ht="30">
      <c r="A37" s="3" t="s">
        <v>1553</v>
      </c>
      <c r="B37" s="4" t="s">
        <v>7</v>
      </c>
      <c r="C37" s="4"/>
      <c r="D37" s="4" t="s">
        <v>7</v>
      </c>
      <c r="E37" s="4"/>
    </row>
    <row r="38" spans="1:5" ht="30">
      <c r="A38" s="2" t="s">
        <v>1565</v>
      </c>
      <c r="B38" s="4">
        <v>12.7</v>
      </c>
      <c r="C38" s="4"/>
      <c r="D38" s="4">
        <v>0</v>
      </c>
      <c r="E38" s="4"/>
    </row>
    <row r="39" spans="1:5" ht="45">
      <c r="A39" s="2" t="s">
        <v>1566</v>
      </c>
      <c r="B39" s="4">
        <v>31.2</v>
      </c>
      <c r="C39" s="4"/>
      <c r="D39" s="4">
        <v>0</v>
      </c>
      <c r="E39" s="4"/>
    </row>
    <row r="40" spans="1:5" ht="45">
      <c r="A40" s="2" t="s">
        <v>1567</v>
      </c>
      <c r="B40" s="4">
        <v>0</v>
      </c>
      <c r="C40" s="4"/>
      <c r="D40" s="4">
        <v>0</v>
      </c>
      <c r="E40" s="4"/>
    </row>
    <row r="41" spans="1:5">
      <c r="A41" s="2" t="s">
        <v>1561</v>
      </c>
      <c r="B41" s="4">
        <v>43.9</v>
      </c>
      <c r="C41" s="4"/>
      <c r="D41" s="4">
        <v>0</v>
      </c>
      <c r="E41" s="4"/>
    </row>
    <row r="42" spans="1:5" ht="30">
      <c r="A42" s="2" t="s">
        <v>1578</v>
      </c>
      <c r="B42" s="4" t="s">
        <v>7</v>
      </c>
      <c r="C42" s="4"/>
      <c r="D42" s="4" t="s">
        <v>7</v>
      </c>
      <c r="E42" s="4"/>
    </row>
    <row r="43" spans="1:5" ht="30">
      <c r="A43" s="3" t="s">
        <v>1553</v>
      </c>
      <c r="B43" s="4" t="s">
        <v>7</v>
      </c>
      <c r="C43" s="4"/>
      <c r="D43" s="4" t="s">
        <v>7</v>
      </c>
      <c r="E43" s="4"/>
    </row>
    <row r="44" spans="1:5">
      <c r="A44" s="2" t="s">
        <v>1575</v>
      </c>
      <c r="B44" s="8">
        <v>1580.2</v>
      </c>
      <c r="C44" s="4"/>
      <c r="D44" s="4">
        <v>0</v>
      </c>
      <c r="E44" s="4"/>
    </row>
    <row r="45" spans="1:5">
      <c r="A45" s="2" t="s">
        <v>1561</v>
      </c>
      <c r="B45" s="4">
        <v>43.9</v>
      </c>
      <c r="C45" s="4"/>
      <c r="D45" s="4">
        <v>0</v>
      </c>
      <c r="E45" s="4"/>
    </row>
    <row r="46" spans="1:5">
      <c r="A46" s="2" t="s">
        <v>1576</v>
      </c>
      <c r="B46" s="4">
        <v>15</v>
      </c>
      <c r="C46" s="4"/>
      <c r="D46" s="4">
        <v>0</v>
      </c>
      <c r="E46" s="4"/>
    </row>
    <row r="47" spans="1:5" ht="30">
      <c r="A47" s="2" t="s">
        <v>1579</v>
      </c>
      <c r="B47" s="4" t="s">
        <v>7</v>
      </c>
      <c r="C47" s="4"/>
      <c r="D47" s="4" t="s">
        <v>7</v>
      </c>
      <c r="E47" s="4"/>
    </row>
    <row r="48" spans="1:5" ht="30">
      <c r="A48" s="3" t="s">
        <v>1553</v>
      </c>
      <c r="B48" s="4" t="s">
        <v>7</v>
      </c>
      <c r="C48" s="4"/>
      <c r="D48" s="4" t="s">
        <v>7</v>
      </c>
      <c r="E48" s="4"/>
    </row>
    <row r="49" spans="1:5">
      <c r="A49" s="2" t="s">
        <v>1575</v>
      </c>
      <c r="B49" s="4">
        <v>0</v>
      </c>
      <c r="C49" s="4"/>
      <c r="D49" s="4">
        <v>0</v>
      </c>
      <c r="E49" s="4"/>
    </row>
    <row r="50" spans="1:5">
      <c r="A50" s="2" t="s">
        <v>1561</v>
      </c>
      <c r="B50" s="4">
        <v>0</v>
      </c>
      <c r="C50" s="4"/>
      <c r="D50" s="4">
        <v>0</v>
      </c>
      <c r="E50" s="4"/>
    </row>
    <row r="51" spans="1:5">
      <c r="A51" s="2" t="s">
        <v>1576</v>
      </c>
      <c r="B51" s="4">
        <v>0</v>
      </c>
      <c r="C51" s="4"/>
      <c r="D51" s="4">
        <v>0</v>
      </c>
      <c r="E51" s="4"/>
    </row>
    <row r="52" spans="1:5" ht="30">
      <c r="A52" s="2" t="s">
        <v>1497</v>
      </c>
      <c r="B52" s="4" t="s">
        <v>7</v>
      </c>
      <c r="C52" s="4"/>
      <c r="D52" s="4" t="s">
        <v>7</v>
      </c>
      <c r="E52" s="4"/>
    </row>
    <row r="53" spans="1:5" ht="30">
      <c r="A53" s="3" t="s">
        <v>1553</v>
      </c>
      <c r="B53" s="4" t="s">
        <v>7</v>
      </c>
      <c r="C53" s="4"/>
      <c r="D53" s="4" t="s">
        <v>7</v>
      </c>
      <c r="E53" s="4"/>
    </row>
    <row r="54" spans="1:5" ht="30">
      <c r="A54" s="2" t="s">
        <v>1565</v>
      </c>
      <c r="B54" s="4">
        <v>0</v>
      </c>
      <c r="C54" s="206" t="s">
        <v>1486</v>
      </c>
      <c r="D54" s="4">
        <v>0</v>
      </c>
      <c r="E54" s="4"/>
    </row>
    <row r="55" spans="1:5" ht="45">
      <c r="A55" s="2" t="s">
        <v>1566</v>
      </c>
      <c r="B55" s="4">
        <v>0.5</v>
      </c>
      <c r="C55" s="4"/>
      <c r="D55" s="4">
        <v>0</v>
      </c>
      <c r="E55" s="4"/>
    </row>
    <row r="56" spans="1:5" ht="45">
      <c r="A56" s="2" t="s">
        <v>1567</v>
      </c>
      <c r="B56" s="4">
        <v>0</v>
      </c>
      <c r="C56" s="4"/>
      <c r="D56" s="4">
        <v>0</v>
      </c>
      <c r="E56" s="4"/>
    </row>
    <row r="57" spans="1:5">
      <c r="A57" s="2" t="s">
        <v>1561</v>
      </c>
      <c r="B57" s="4">
        <v>0.5</v>
      </c>
      <c r="C57" s="4"/>
      <c r="D57" s="4">
        <v>0</v>
      </c>
      <c r="E57" s="4"/>
    </row>
    <row r="58" spans="1:5" ht="45">
      <c r="A58" s="2" t="s">
        <v>1580</v>
      </c>
      <c r="B58" s="4" t="s">
        <v>7</v>
      </c>
      <c r="C58" s="4"/>
      <c r="D58" s="4" t="s">
        <v>7</v>
      </c>
      <c r="E58" s="4"/>
    </row>
    <row r="59" spans="1:5" ht="30">
      <c r="A59" s="3" t="s">
        <v>1553</v>
      </c>
      <c r="B59" s="4" t="s">
        <v>7</v>
      </c>
      <c r="C59" s="4"/>
      <c r="D59" s="4" t="s">
        <v>7</v>
      </c>
      <c r="E59" s="4"/>
    </row>
    <row r="60" spans="1:5">
      <c r="A60" s="2" t="s">
        <v>1575</v>
      </c>
      <c r="B60" s="4">
        <v>59.2</v>
      </c>
      <c r="C60" s="4"/>
      <c r="D60" s="4">
        <v>0</v>
      </c>
      <c r="E60" s="4"/>
    </row>
    <row r="61" spans="1:5">
      <c r="A61" s="2" t="s">
        <v>1561</v>
      </c>
      <c r="B61" s="4">
        <v>0.5</v>
      </c>
      <c r="C61" s="4"/>
      <c r="D61" s="4">
        <v>0</v>
      </c>
      <c r="E61" s="4"/>
    </row>
    <row r="62" spans="1:5">
      <c r="A62" s="2" t="s">
        <v>1576</v>
      </c>
      <c r="B62" s="4">
        <v>3</v>
      </c>
      <c r="C62" s="4"/>
      <c r="D62" s="4">
        <v>0</v>
      </c>
      <c r="E62" s="4"/>
    </row>
    <row r="63" spans="1:5" ht="45">
      <c r="A63" s="2" t="s">
        <v>1581</v>
      </c>
      <c r="B63" s="4" t="s">
        <v>7</v>
      </c>
      <c r="C63" s="4"/>
      <c r="D63" s="4" t="s">
        <v>7</v>
      </c>
      <c r="E63" s="4"/>
    </row>
    <row r="64" spans="1:5" ht="30">
      <c r="A64" s="3" t="s">
        <v>1553</v>
      </c>
      <c r="B64" s="4" t="s">
        <v>7</v>
      </c>
      <c r="C64" s="4"/>
      <c r="D64" s="4" t="s">
        <v>7</v>
      </c>
      <c r="E64" s="4"/>
    </row>
    <row r="65" spans="1:5">
      <c r="A65" s="2" t="s">
        <v>1575</v>
      </c>
      <c r="B65" s="4">
        <v>0</v>
      </c>
      <c r="C65" s="4"/>
      <c r="D65" s="4">
        <v>0</v>
      </c>
      <c r="E65" s="4"/>
    </row>
    <row r="66" spans="1:5">
      <c r="A66" s="2" t="s">
        <v>1561</v>
      </c>
      <c r="B66" s="4">
        <v>0</v>
      </c>
      <c r="C66" s="4"/>
      <c r="D66" s="4">
        <v>0</v>
      </c>
      <c r="E66" s="4"/>
    </row>
    <row r="67" spans="1:5">
      <c r="A67" s="2" t="s">
        <v>1576</v>
      </c>
      <c r="B67" s="4">
        <v>0</v>
      </c>
      <c r="C67" s="4"/>
      <c r="D67" s="4">
        <v>0</v>
      </c>
      <c r="E67" s="4"/>
    </row>
    <row r="68" spans="1:5">
      <c r="A68" s="2" t="s">
        <v>446</v>
      </c>
      <c r="B68" s="4" t="s">
        <v>7</v>
      </c>
      <c r="C68" s="4"/>
      <c r="D68" s="4" t="s">
        <v>7</v>
      </c>
      <c r="E68" s="4"/>
    </row>
    <row r="69" spans="1:5" ht="30">
      <c r="A69" s="3" t="s">
        <v>1553</v>
      </c>
      <c r="B69" s="4" t="s">
        <v>7</v>
      </c>
      <c r="C69" s="4"/>
      <c r="D69" s="4" t="s">
        <v>7</v>
      </c>
      <c r="E69" s="4"/>
    </row>
    <row r="70" spans="1:5" ht="30">
      <c r="A70" s="2" t="s">
        <v>1565</v>
      </c>
      <c r="B70" s="4">
        <v>25.4</v>
      </c>
      <c r="C70" s="4"/>
      <c r="D70" s="4">
        <v>2.9</v>
      </c>
      <c r="E70" s="4"/>
    </row>
    <row r="71" spans="1:5" ht="45">
      <c r="A71" s="2" t="s">
        <v>1566</v>
      </c>
      <c r="B71" s="4">
        <v>134.1</v>
      </c>
      <c r="C71" s="4"/>
      <c r="D71" s="4">
        <v>0.6</v>
      </c>
      <c r="E71" s="4"/>
    </row>
    <row r="72" spans="1:5" ht="45">
      <c r="A72" s="2" t="s">
        <v>1567</v>
      </c>
      <c r="B72" s="4">
        <v>19.8</v>
      </c>
      <c r="C72" s="4"/>
      <c r="D72" s="4">
        <v>10.4</v>
      </c>
      <c r="E72" s="4"/>
    </row>
    <row r="73" spans="1:5">
      <c r="A73" s="2" t="s">
        <v>1561</v>
      </c>
      <c r="B73" s="4">
        <v>179.3</v>
      </c>
      <c r="C73" s="4"/>
      <c r="D73" s="4">
        <v>13.9</v>
      </c>
      <c r="E73" s="4"/>
    </row>
    <row r="74" spans="1:5" ht="45">
      <c r="A74" s="2" t="s">
        <v>1582</v>
      </c>
      <c r="B74" s="4" t="s">
        <v>7</v>
      </c>
      <c r="C74" s="4"/>
      <c r="D74" s="4" t="s">
        <v>7</v>
      </c>
      <c r="E74" s="4"/>
    </row>
    <row r="75" spans="1:5" ht="30">
      <c r="A75" s="3" t="s">
        <v>1553</v>
      </c>
      <c r="B75" s="4" t="s">
        <v>7</v>
      </c>
      <c r="C75" s="4"/>
      <c r="D75" s="4" t="s">
        <v>7</v>
      </c>
      <c r="E75" s="4"/>
    </row>
    <row r="76" spans="1:5">
      <c r="A76" s="2" t="s">
        <v>1575</v>
      </c>
      <c r="B76" s="8">
        <v>3604.2</v>
      </c>
      <c r="C76" s="4"/>
      <c r="D76" s="4">
        <v>370.3</v>
      </c>
      <c r="E76" s="4"/>
    </row>
    <row r="77" spans="1:5">
      <c r="A77" s="2" t="s">
        <v>1561</v>
      </c>
      <c r="B77" s="4">
        <v>175.5</v>
      </c>
      <c r="C77" s="4"/>
      <c r="D77" s="4">
        <v>7.5</v>
      </c>
      <c r="E77" s="4"/>
    </row>
    <row r="78" spans="1:5">
      <c r="A78" s="2" t="s">
        <v>1576</v>
      </c>
      <c r="B78" s="4">
        <v>479</v>
      </c>
      <c r="C78" s="4"/>
      <c r="D78" s="4">
        <v>50</v>
      </c>
      <c r="E78" s="4"/>
    </row>
    <row r="79" spans="1:5" ht="45">
      <c r="A79" s="2" t="s">
        <v>1583</v>
      </c>
      <c r="B79" s="4" t="s">
        <v>7</v>
      </c>
      <c r="C79" s="4"/>
      <c r="D79" s="4" t="s">
        <v>7</v>
      </c>
      <c r="E79" s="4"/>
    </row>
    <row r="80" spans="1:5" ht="30">
      <c r="A80" s="3" t="s">
        <v>1553</v>
      </c>
      <c r="B80" s="4" t="s">
        <v>7</v>
      </c>
      <c r="C80" s="4"/>
      <c r="D80" s="4" t="s">
        <v>7</v>
      </c>
      <c r="E80" s="4"/>
    </row>
    <row r="81" spans="1:5">
      <c r="A81" s="2" t="s">
        <v>1575</v>
      </c>
      <c r="B81" s="4">
        <v>14.9</v>
      </c>
      <c r="C81" s="4"/>
      <c r="D81" s="4">
        <v>15</v>
      </c>
      <c r="E81" s="4"/>
    </row>
    <row r="82" spans="1:5">
      <c r="A82" s="2" t="s">
        <v>1561</v>
      </c>
      <c r="B82" s="4">
        <v>3.8</v>
      </c>
      <c r="C82" s="4"/>
      <c r="D82" s="4">
        <v>6.4</v>
      </c>
      <c r="E82" s="4"/>
    </row>
    <row r="83" spans="1:5">
      <c r="A83" s="2" t="s">
        <v>1576</v>
      </c>
      <c r="B83" s="4">
        <v>1</v>
      </c>
      <c r="C83" s="4"/>
      <c r="D83" s="4">
        <v>1</v>
      </c>
      <c r="E83" s="4"/>
    </row>
    <row r="84" spans="1:5">
      <c r="A84" s="2" t="s">
        <v>447</v>
      </c>
      <c r="B84" s="4" t="s">
        <v>7</v>
      </c>
      <c r="C84" s="4"/>
      <c r="D84" s="4" t="s">
        <v>7</v>
      </c>
      <c r="E84" s="4"/>
    </row>
    <row r="85" spans="1:5" ht="30">
      <c r="A85" s="3" t="s">
        <v>1553</v>
      </c>
      <c r="B85" s="4" t="s">
        <v>7</v>
      </c>
      <c r="C85" s="4"/>
      <c r="D85" s="4" t="s">
        <v>7</v>
      </c>
      <c r="E85" s="4"/>
    </row>
    <row r="86" spans="1:5" ht="30">
      <c r="A86" s="2" t="s">
        <v>1565</v>
      </c>
      <c r="B86" s="4">
        <v>5.3</v>
      </c>
      <c r="C86" s="4"/>
      <c r="D86" s="4">
        <v>3.1</v>
      </c>
      <c r="E86" s="4"/>
    </row>
    <row r="87" spans="1:5" ht="45">
      <c r="A87" s="2" t="s">
        <v>1566</v>
      </c>
      <c r="B87" s="4">
        <v>43.8</v>
      </c>
      <c r="C87" s="4"/>
      <c r="D87" s="4">
        <v>1.8</v>
      </c>
      <c r="E87" s="4"/>
    </row>
    <row r="88" spans="1:5" ht="45">
      <c r="A88" s="2" t="s">
        <v>1567</v>
      </c>
      <c r="B88" s="4">
        <v>5.4</v>
      </c>
      <c r="C88" s="4"/>
      <c r="D88" s="4">
        <v>17.600000000000001</v>
      </c>
      <c r="E88" s="4"/>
    </row>
    <row r="89" spans="1:5">
      <c r="A89" s="2" t="s">
        <v>1561</v>
      </c>
      <c r="B89" s="4">
        <v>54.5</v>
      </c>
      <c r="C89" s="4"/>
      <c r="D89" s="4">
        <v>22.5</v>
      </c>
      <c r="E89" s="4"/>
    </row>
    <row r="90" spans="1:5" ht="30">
      <c r="A90" s="2" t="s">
        <v>1584</v>
      </c>
      <c r="B90" s="4" t="s">
        <v>7</v>
      </c>
      <c r="C90" s="4"/>
      <c r="D90" s="4" t="s">
        <v>7</v>
      </c>
      <c r="E90" s="4"/>
    </row>
    <row r="91" spans="1:5" ht="30">
      <c r="A91" s="3" t="s">
        <v>1553</v>
      </c>
      <c r="B91" s="4" t="s">
        <v>7</v>
      </c>
      <c r="C91" s="4"/>
      <c r="D91" s="4" t="s">
        <v>7</v>
      </c>
      <c r="E91" s="4"/>
    </row>
    <row r="92" spans="1:5">
      <c r="A92" s="2" t="s">
        <v>1575</v>
      </c>
      <c r="B92" s="8">
        <v>1067.8</v>
      </c>
      <c r="C92" s="4"/>
      <c r="D92" s="4">
        <v>187.8</v>
      </c>
      <c r="E92" s="4"/>
    </row>
    <row r="93" spans="1:5">
      <c r="A93" s="2" t="s">
        <v>1561</v>
      </c>
      <c r="B93" s="4">
        <v>52.5</v>
      </c>
      <c r="C93" s="4"/>
      <c r="D93" s="4">
        <v>7.6</v>
      </c>
      <c r="E93" s="4"/>
    </row>
    <row r="94" spans="1:5">
      <c r="A94" s="2" t="s">
        <v>1576</v>
      </c>
      <c r="B94" s="4">
        <v>185</v>
      </c>
      <c r="C94" s="4"/>
      <c r="D94" s="4">
        <v>20</v>
      </c>
      <c r="E94" s="4"/>
    </row>
    <row r="95" spans="1:5" ht="30">
      <c r="A95" s="2" t="s">
        <v>1585</v>
      </c>
      <c r="B95" s="4" t="s">
        <v>7</v>
      </c>
      <c r="C95" s="4"/>
      <c r="D95" s="4" t="s">
        <v>7</v>
      </c>
      <c r="E95" s="4"/>
    </row>
    <row r="96" spans="1:5" ht="30">
      <c r="A96" s="3" t="s">
        <v>1553</v>
      </c>
      <c r="B96" s="4" t="s">
        <v>7</v>
      </c>
      <c r="C96" s="4"/>
      <c r="D96" s="4" t="s">
        <v>7</v>
      </c>
      <c r="E96" s="4"/>
    </row>
    <row r="97" spans="1:5">
      <c r="A97" s="2" t="s">
        <v>1575</v>
      </c>
      <c r="B97" s="4">
        <v>8.4</v>
      </c>
      <c r="C97" s="4"/>
      <c r="D97" s="4">
        <v>50</v>
      </c>
      <c r="E97" s="4"/>
    </row>
    <row r="98" spans="1:5">
      <c r="A98" s="2" t="s">
        <v>1561</v>
      </c>
      <c r="B98" s="4">
        <v>2</v>
      </c>
      <c r="C98" s="4"/>
      <c r="D98" s="4">
        <v>14.9</v>
      </c>
      <c r="E98" s="4"/>
    </row>
    <row r="99" spans="1:5">
      <c r="A99" s="2" t="s">
        <v>1576</v>
      </c>
      <c r="B99" s="4">
        <v>3</v>
      </c>
      <c r="C99" s="4"/>
      <c r="D99" s="4">
        <v>10</v>
      </c>
      <c r="E99" s="4"/>
    </row>
    <row r="100" spans="1:5" ht="30">
      <c r="A100" s="2" t="s">
        <v>402</v>
      </c>
      <c r="B100" s="4" t="s">
        <v>7</v>
      </c>
      <c r="C100" s="4"/>
      <c r="D100" s="4" t="s">
        <v>7</v>
      </c>
      <c r="E100" s="4"/>
    </row>
    <row r="101" spans="1:5" ht="30">
      <c r="A101" s="3" t="s">
        <v>1553</v>
      </c>
      <c r="B101" s="4" t="s">
        <v>7</v>
      </c>
      <c r="C101" s="4"/>
      <c r="D101" s="4" t="s">
        <v>7</v>
      </c>
      <c r="E101" s="4"/>
    </row>
    <row r="102" spans="1:5" ht="30">
      <c r="A102" s="2" t="s">
        <v>1565</v>
      </c>
      <c r="B102" s="4">
        <v>3.2</v>
      </c>
      <c r="C102" s="4"/>
      <c r="D102" s="4">
        <v>2.2000000000000002</v>
      </c>
      <c r="E102" s="4"/>
    </row>
    <row r="103" spans="1:5" ht="45">
      <c r="A103" s="2" t="s">
        <v>1566</v>
      </c>
      <c r="B103" s="4">
        <v>19.2</v>
      </c>
      <c r="C103" s="4"/>
      <c r="D103" s="4">
        <v>0.1</v>
      </c>
      <c r="E103" s="4"/>
    </row>
    <row r="104" spans="1:5" ht="45">
      <c r="A104" s="2" t="s">
        <v>1567</v>
      </c>
      <c r="B104" s="4">
        <v>8.6</v>
      </c>
      <c r="C104" s="4"/>
      <c r="D104" s="4">
        <v>29.1</v>
      </c>
      <c r="E104" s="4"/>
    </row>
    <row r="105" spans="1:5">
      <c r="A105" s="2" t="s">
        <v>1561</v>
      </c>
      <c r="B105" s="4">
        <v>31</v>
      </c>
      <c r="C105" s="4"/>
      <c r="D105" s="4">
        <v>31.4</v>
      </c>
      <c r="E105" s="4"/>
    </row>
    <row r="106" spans="1:5" ht="45">
      <c r="A106" s="2" t="s">
        <v>1586</v>
      </c>
      <c r="B106" s="4" t="s">
        <v>7</v>
      </c>
      <c r="C106" s="4"/>
      <c r="D106" s="4" t="s">
        <v>7</v>
      </c>
      <c r="E106" s="4"/>
    </row>
    <row r="107" spans="1:5" ht="30">
      <c r="A107" s="3" t="s">
        <v>1553</v>
      </c>
      <c r="B107" s="4" t="s">
        <v>7</v>
      </c>
      <c r="C107" s="4"/>
      <c r="D107" s="4" t="s">
        <v>7</v>
      </c>
      <c r="E107" s="4"/>
    </row>
    <row r="108" spans="1:5">
      <c r="A108" s="2" t="s">
        <v>1575</v>
      </c>
      <c r="B108" s="8">
        <v>1103.4000000000001</v>
      </c>
      <c r="C108" s="4"/>
      <c r="D108" s="4">
        <v>277.3</v>
      </c>
      <c r="E108" s="4"/>
    </row>
    <row r="109" spans="1:5">
      <c r="A109" s="2" t="s">
        <v>1561</v>
      </c>
      <c r="B109" s="4">
        <v>29.9</v>
      </c>
      <c r="C109" s="4"/>
      <c r="D109" s="4">
        <v>13.3</v>
      </c>
      <c r="E109" s="4"/>
    </row>
    <row r="110" spans="1:5">
      <c r="A110" s="2" t="s">
        <v>1576</v>
      </c>
      <c r="B110" s="4">
        <v>187</v>
      </c>
      <c r="C110" s="4"/>
      <c r="D110" s="4">
        <v>112</v>
      </c>
      <c r="E110" s="4"/>
    </row>
    <row r="111" spans="1:5" ht="45">
      <c r="A111" s="2" t="s">
        <v>1587</v>
      </c>
      <c r="B111" s="4" t="s">
        <v>7</v>
      </c>
      <c r="C111" s="4"/>
      <c r="D111" s="4" t="s">
        <v>7</v>
      </c>
      <c r="E111" s="4"/>
    </row>
    <row r="112" spans="1:5" ht="30">
      <c r="A112" s="3" t="s">
        <v>1553</v>
      </c>
      <c r="B112" s="4" t="s">
        <v>7</v>
      </c>
      <c r="C112" s="4"/>
      <c r="D112" s="4" t="s">
        <v>7</v>
      </c>
      <c r="E112" s="4"/>
    </row>
    <row r="113" spans="1:5">
      <c r="A113" s="2" t="s">
        <v>1575</v>
      </c>
      <c r="B113" s="4">
        <v>4.4000000000000004</v>
      </c>
      <c r="C113" s="4"/>
      <c r="D113" s="4">
        <v>62.9</v>
      </c>
      <c r="E113" s="4"/>
    </row>
    <row r="114" spans="1:5">
      <c r="A114" s="2" t="s">
        <v>1561</v>
      </c>
      <c r="B114" s="4">
        <v>1.1000000000000001</v>
      </c>
      <c r="C114" s="4"/>
      <c r="D114" s="4">
        <v>18.100000000000001</v>
      </c>
      <c r="E114" s="4"/>
    </row>
    <row r="115" spans="1:5">
      <c r="A115" s="2" t="s">
        <v>1576</v>
      </c>
      <c r="B115" s="4">
        <v>10</v>
      </c>
      <c r="C115" s="4"/>
      <c r="D115" s="4">
        <v>43</v>
      </c>
      <c r="E115" s="4"/>
    </row>
    <row r="116" spans="1:5" ht="30">
      <c r="A116" s="2" t="s">
        <v>389</v>
      </c>
      <c r="B116" s="4" t="s">
        <v>7</v>
      </c>
      <c r="C116" s="4"/>
      <c r="D116" s="4" t="s">
        <v>7</v>
      </c>
      <c r="E116" s="4"/>
    </row>
    <row r="117" spans="1:5" ht="30">
      <c r="A117" s="3" t="s">
        <v>1553</v>
      </c>
      <c r="B117" s="4" t="s">
        <v>7</v>
      </c>
      <c r="C117" s="4"/>
      <c r="D117" s="4" t="s">
        <v>7</v>
      </c>
      <c r="E117" s="4"/>
    </row>
    <row r="118" spans="1:5" ht="30">
      <c r="A118" s="2" t="s">
        <v>1565</v>
      </c>
      <c r="B118" s="4">
        <v>1.1000000000000001</v>
      </c>
      <c r="C118" s="4"/>
      <c r="D118" s="4">
        <v>0</v>
      </c>
      <c r="E118" s="206" t="s">
        <v>1486</v>
      </c>
    </row>
    <row r="119" spans="1:5" ht="45">
      <c r="A119" s="2" t="s">
        <v>1566</v>
      </c>
      <c r="B119" s="4">
        <v>0</v>
      </c>
      <c r="C119" s="4"/>
      <c r="D119" s="4">
        <v>1.2</v>
      </c>
      <c r="E119" s="4"/>
    </row>
    <row r="120" spans="1:5" ht="45">
      <c r="A120" s="2" t="s">
        <v>1567</v>
      </c>
      <c r="B120" s="4">
        <v>0</v>
      </c>
      <c r="C120" s="206" t="s">
        <v>1486</v>
      </c>
      <c r="D120" s="4">
        <v>1.8</v>
      </c>
      <c r="E120" s="4"/>
    </row>
    <row r="121" spans="1:5">
      <c r="A121" s="2" t="s">
        <v>1561</v>
      </c>
      <c r="B121" s="4">
        <v>1.1000000000000001</v>
      </c>
      <c r="C121" s="4"/>
      <c r="D121" s="4">
        <v>3</v>
      </c>
      <c r="E121" s="4"/>
    </row>
    <row r="122" spans="1:5" ht="45">
      <c r="A122" s="2" t="s">
        <v>1588</v>
      </c>
      <c r="B122" s="4" t="s">
        <v>7</v>
      </c>
      <c r="C122" s="4"/>
      <c r="D122" s="4" t="s">
        <v>7</v>
      </c>
      <c r="E122" s="4"/>
    </row>
    <row r="123" spans="1:5" ht="30">
      <c r="A123" s="3" t="s">
        <v>1553</v>
      </c>
      <c r="B123" s="4" t="s">
        <v>7</v>
      </c>
      <c r="C123" s="4"/>
      <c r="D123" s="4" t="s">
        <v>7</v>
      </c>
      <c r="E123" s="4"/>
    </row>
    <row r="124" spans="1:5">
      <c r="A124" s="2" t="s">
        <v>1575</v>
      </c>
      <c r="B124" s="4">
        <v>80.900000000000006</v>
      </c>
      <c r="C124" s="4"/>
      <c r="D124" s="4">
        <v>33.200000000000003</v>
      </c>
      <c r="E124" s="4"/>
    </row>
    <row r="125" spans="1:5">
      <c r="A125" s="2" t="s">
        <v>1561</v>
      </c>
      <c r="B125" s="4">
        <v>1.1000000000000001</v>
      </c>
      <c r="C125" s="4"/>
      <c r="D125" s="4">
        <v>2.5</v>
      </c>
      <c r="E125" s="4"/>
    </row>
    <row r="126" spans="1:5">
      <c r="A126" s="2" t="s">
        <v>1576</v>
      </c>
      <c r="B126" s="4">
        <v>14</v>
      </c>
      <c r="C126" s="4"/>
      <c r="D126" s="4">
        <v>12</v>
      </c>
      <c r="E126" s="4"/>
    </row>
    <row r="127" spans="1:5" ht="45">
      <c r="A127" s="2" t="s">
        <v>1589</v>
      </c>
      <c r="B127" s="4" t="s">
        <v>7</v>
      </c>
      <c r="C127" s="4"/>
      <c r="D127" s="4" t="s">
        <v>7</v>
      </c>
      <c r="E127" s="4"/>
    </row>
    <row r="128" spans="1:5" ht="30">
      <c r="A128" s="3" t="s">
        <v>1553</v>
      </c>
      <c r="B128" s="4" t="s">
        <v>7</v>
      </c>
      <c r="C128" s="4"/>
      <c r="D128" s="4" t="s">
        <v>7</v>
      </c>
      <c r="E128" s="4"/>
    </row>
    <row r="129" spans="1:5">
      <c r="A129" s="2" t="s">
        <v>1575</v>
      </c>
      <c r="B129" s="4">
        <v>0</v>
      </c>
      <c r="C129" s="4"/>
      <c r="D129" s="4">
        <v>1.6</v>
      </c>
      <c r="E129" s="4"/>
    </row>
    <row r="130" spans="1:5">
      <c r="A130" s="2" t="s">
        <v>1561</v>
      </c>
      <c r="B130" s="4">
        <v>0</v>
      </c>
      <c r="C130" s="4"/>
      <c r="D130" s="4">
        <v>0.5</v>
      </c>
      <c r="E130" s="4"/>
    </row>
    <row r="131" spans="1:5">
      <c r="A131" s="2" t="s">
        <v>1576</v>
      </c>
      <c r="B131" s="4">
        <v>0</v>
      </c>
      <c r="C131" s="4"/>
      <c r="D131" s="4">
        <v>1</v>
      </c>
      <c r="E131" s="4"/>
    </row>
    <row r="132" spans="1:5">
      <c r="A132" s="2" t="s">
        <v>390</v>
      </c>
      <c r="B132" s="4" t="s">
        <v>7</v>
      </c>
      <c r="C132" s="4"/>
      <c r="D132" s="4" t="s">
        <v>7</v>
      </c>
      <c r="E132" s="4"/>
    </row>
    <row r="133" spans="1:5" ht="30">
      <c r="A133" s="3" t="s">
        <v>1553</v>
      </c>
      <c r="B133" s="4" t="s">
        <v>7</v>
      </c>
      <c r="C133" s="4"/>
      <c r="D133" s="4" t="s">
        <v>7</v>
      </c>
      <c r="E133" s="4"/>
    </row>
    <row r="134" spans="1:5" ht="30">
      <c r="A134" s="2" t="s">
        <v>1565</v>
      </c>
      <c r="B134" s="4">
        <v>0.3</v>
      </c>
      <c r="C134" s="4"/>
      <c r="D134" s="4">
        <v>0</v>
      </c>
      <c r="E134" s="206" t="s">
        <v>1486</v>
      </c>
    </row>
    <row r="135" spans="1:5" ht="45">
      <c r="A135" s="2" t="s">
        <v>1566</v>
      </c>
      <c r="B135" s="4">
        <v>0.2</v>
      </c>
      <c r="C135" s="4"/>
      <c r="D135" s="4">
        <v>0</v>
      </c>
      <c r="E135" s="4"/>
    </row>
    <row r="136" spans="1:5" ht="45">
      <c r="A136" s="2" t="s">
        <v>1567</v>
      </c>
      <c r="B136" s="4">
        <v>12.6</v>
      </c>
      <c r="C136" s="4"/>
      <c r="D136" s="4">
        <v>23.5</v>
      </c>
      <c r="E136" s="4"/>
    </row>
    <row r="137" spans="1:5">
      <c r="A137" s="2" t="s">
        <v>1561</v>
      </c>
      <c r="B137" s="4">
        <v>13.1</v>
      </c>
      <c r="C137" s="4"/>
      <c r="D137" s="4">
        <v>23.5</v>
      </c>
      <c r="E137" s="4"/>
    </row>
    <row r="138" spans="1:5" ht="45">
      <c r="A138" s="2" t="s">
        <v>1590</v>
      </c>
      <c r="B138" s="4" t="s">
        <v>7</v>
      </c>
      <c r="C138" s="4"/>
      <c r="D138" s="4" t="s">
        <v>7</v>
      </c>
      <c r="E138" s="4"/>
    </row>
    <row r="139" spans="1:5" ht="30">
      <c r="A139" s="3" t="s">
        <v>1553</v>
      </c>
      <c r="B139" s="4" t="s">
        <v>7</v>
      </c>
      <c r="C139" s="4"/>
      <c r="D139" s="4" t="s">
        <v>7</v>
      </c>
      <c r="E139" s="4"/>
    </row>
    <row r="140" spans="1:5">
      <c r="A140" s="2" t="s">
        <v>1575</v>
      </c>
      <c r="B140" s="4">
        <v>179</v>
      </c>
      <c r="C140" s="4"/>
      <c r="D140" s="4">
        <v>126.5</v>
      </c>
      <c r="E140" s="4"/>
    </row>
    <row r="141" spans="1:5">
      <c r="A141" s="2" t="s">
        <v>1561</v>
      </c>
      <c r="B141" s="4">
        <v>8.6999999999999993</v>
      </c>
      <c r="C141" s="4"/>
      <c r="D141" s="4">
        <v>9.8000000000000007</v>
      </c>
      <c r="E141" s="4"/>
    </row>
    <row r="142" spans="1:5">
      <c r="A142" s="2" t="s">
        <v>1576</v>
      </c>
      <c r="B142" s="4">
        <v>47</v>
      </c>
      <c r="C142" s="4"/>
      <c r="D142" s="4">
        <v>40</v>
      </c>
      <c r="E142" s="4"/>
    </row>
    <row r="143" spans="1:5" ht="45">
      <c r="A143" s="2" t="s">
        <v>1591</v>
      </c>
      <c r="B143" s="4" t="s">
        <v>7</v>
      </c>
      <c r="C143" s="4"/>
      <c r="D143" s="4" t="s">
        <v>7</v>
      </c>
      <c r="E143" s="4"/>
    </row>
    <row r="144" spans="1:5" ht="30">
      <c r="A144" s="3" t="s">
        <v>1553</v>
      </c>
      <c r="B144" s="4" t="s">
        <v>7</v>
      </c>
      <c r="C144" s="4"/>
      <c r="D144" s="4" t="s">
        <v>7</v>
      </c>
      <c r="E144" s="4"/>
    </row>
    <row r="145" spans="1:5">
      <c r="A145" s="2" t="s">
        <v>1575</v>
      </c>
      <c r="B145" s="4">
        <v>15.9</v>
      </c>
      <c r="C145" s="4"/>
      <c r="D145" s="4">
        <v>49.9</v>
      </c>
      <c r="E145" s="4"/>
    </row>
    <row r="146" spans="1:5">
      <c r="A146" s="2" t="s">
        <v>1561</v>
      </c>
      <c r="B146" s="7">
        <v>4.4000000000000004</v>
      </c>
      <c r="C146" s="4"/>
      <c r="D146" s="7">
        <v>13.7</v>
      </c>
      <c r="E146" s="4"/>
    </row>
    <row r="147" spans="1:5">
      <c r="A147" s="2" t="s">
        <v>1576</v>
      </c>
      <c r="B147" s="4">
        <v>7</v>
      </c>
      <c r="C147" s="4"/>
      <c r="D147" s="4">
        <v>16</v>
      </c>
      <c r="E147" s="4"/>
    </row>
    <row r="148" spans="1:5">
      <c r="A148" s="16"/>
      <c r="B148" s="16"/>
      <c r="C148" s="16"/>
      <c r="D148" s="16"/>
      <c r="E148" s="16"/>
    </row>
    <row r="149" spans="1:5" ht="15" customHeight="1">
      <c r="A149" s="2" t="s">
        <v>1486</v>
      </c>
      <c r="B149" s="17" t="s">
        <v>1563</v>
      </c>
      <c r="C149" s="17"/>
      <c r="D149" s="17"/>
      <c r="E149" s="17"/>
    </row>
  </sheetData>
  <mergeCells count="4">
    <mergeCell ref="B1:C2"/>
    <mergeCell ref="D1:E2"/>
    <mergeCell ref="A148:E148"/>
    <mergeCell ref="B149:E14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3.7109375" customWidth="1"/>
    <col min="3" max="3" width="6.28515625" customWidth="1"/>
    <col min="4" max="4" width="23.7109375" customWidth="1"/>
    <col min="5" max="5" width="6.28515625" customWidth="1"/>
  </cols>
  <sheetData>
    <row r="1" spans="1:5" ht="15" customHeight="1">
      <c r="A1" s="1" t="s">
        <v>1592</v>
      </c>
      <c r="B1" s="10" t="s">
        <v>2</v>
      </c>
      <c r="C1" s="10"/>
      <c r="D1" s="10"/>
      <c r="E1" s="10"/>
    </row>
    <row r="2" spans="1:5" ht="15" customHeight="1">
      <c r="A2" s="1" t="s">
        <v>33</v>
      </c>
      <c r="B2" s="10" t="s">
        <v>3</v>
      </c>
      <c r="C2" s="10"/>
      <c r="D2" s="10" t="s">
        <v>34</v>
      </c>
      <c r="E2" s="10"/>
    </row>
    <row r="3" spans="1:5" ht="30">
      <c r="A3" s="3" t="s">
        <v>361</v>
      </c>
      <c r="B3" s="4" t="s">
        <v>7</v>
      </c>
      <c r="C3" s="4"/>
      <c r="D3" s="4" t="s">
        <v>7</v>
      </c>
      <c r="E3" s="4"/>
    </row>
    <row r="4" spans="1:5" ht="17.25">
      <c r="A4" s="2" t="s">
        <v>512</v>
      </c>
      <c r="B4" s="7">
        <v>2838.4</v>
      </c>
      <c r="C4" s="206" t="s">
        <v>1486</v>
      </c>
      <c r="D4" s="7">
        <v>2836.2</v>
      </c>
      <c r="E4" s="206" t="s">
        <v>1486</v>
      </c>
    </row>
    <row r="5" spans="1:5">
      <c r="A5" s="2" t="s">
        <v>473</v>
      </c>
      <c r="B5" s="4">
        <v>-1.1000000000000001</v>
      </c>
      <c r="C5" s="4"/>
      <c r="D5" s="4">
        <v>-1.2</v>
      </c>
      <c r="E5" s="4"/>
    </row>
    <row r="6" spans="1:5">
      <c r="A6" s="2" t="s">
        <v>476</v>
      </c>
      <c r="B6" s="8">
        <v>2837.3</v>
      </c>
      <c r="C6" s="4"/>
      <c r="D6" s="9">
        <v>2835</v>
      </c>
      <c r="E6" s="4"/>
    </row>
    <row r="7" spans="1:5" ht="30">
      <c r="A7" s="2" t="s">
        <v>1593</v>
      </c>
      <c r="B7" s="6">
        <v>0</v>
      </c>
      <c r="C7" s="4"/>
      <c r="D7" s="6">
        <v>0</v>
      </c>
      <c r="E7" s="4"/>
    </row>
    <row r="8" spans="1:5" ht="30">
      <c r="A8" s="2" t="s">
        <v>1594</v>
      </c>
      <c r="B8" s="205">
        <v>0.75</v>
      </c>
      <c r="C8" s="4"/>
      <c r="D8" s="4" t="s">
        <v>7</v>
      </c>
      <c r="E8" s="4"/>
    </row>
    <row r="9" spans="1:5">
      <c r="A9" s="16"/>
      <c r="B9" s="16"/>
      <c r="C9" s="16"/>
      <c r="D9" s="16"/>
      <c r="E9" s="16"/>
    </row>
    <row r="10" spans="1:5" ht="15" customHeight="1">
      <c r="A10" s="2" t="s">
        <v>1486</v>
      </c>
      <c r="B10" s="17" t="s">
        <v>1595</v>
      </c>
      <c r="C10" s="17"/>
      <c r="D10" s="17"/>
      <c r="E10" s="17"/>
    </row>
  </sheetData>
  <mergeCells count="5">
    <mergeCell ref="B1:E1"/>
    <mergeCell ref="B2:C2"/>
    <mergeCell ref="D2:E2"/>
    <mergeCell ref="A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96</v>
      </c>
      <c r="B1" s="10" t="s">
        <v>2</v>
      </c>
      <c r="C1" s="10"/>
    </row>
    <row r="2" spans="1:3">
      <c r="A2" s="1" t="s">
        <v>33</v>
      </c>
      <c r="B2" s="1" t="s">
        <v>3</v>
      </c>
      <c r="C2" s="1" t="s">
        <v>34</v>
      </c>
    </row>
    <row r="3" spans="1:3" ht="30">
      <c r="A3" s="3" t="s">
        <v>361</v>
      </c>
      <c r="B3" s="4" t="s">
        <v>7</v>
      </c>
      <c r="C3" s="4" t="s">
        <v>7</v>
      </c>
    </row>
    <row r="4" spans="1:3" ht="30">
      <c r="A4" s="2" t="s">
        <v>1597</v>
      </c>
      <c r="B4" s="7">
        <v>1.2</v>
      </c>
      <c r="C4" s="7">
        <v>1.5</v>
      </c>
    </row>
    <row r="5" spans="1:3" ht="30">
      <c r="A5" s="2" t="s">
        <v>1598</v>
      </c>
      <c r="B5" s="4">
        <v>-0.1</v>
      </c>
      <c r="C5" s="4">
        <v>-0.3</v>
      </c>
    </row>
    <row r="6" spans="1:3" ht="30">
      <c r="A6" s="2" t="s">
        <v>483</v>
      </c>
      <c r="B6" s="7">
        <v>1.1000000000000001</v>
      </c>
      <c r="C6" s="7">
        <v>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99</v>
      </c>
      <c r="B1" s="10" t="s">
        <v>3</v>
      </c>
      <c r="C1" s="10" t="s">
        <v>34</v>
      </c>
    </row>
    <row r="2" spans="1:3">
      <c r="A2" s="1" t="s">
        <v>33</v>
      </c>
      <c r="B2" s="10"/>
      <c r="C2" s="10"/>
    </row>
    <row r="3" spans="1:3" ht="30">
      <c r="A3" s="3" t="s">
        <v>361</v>
      </c>
      <c r="B3" s="4" t="s">
        <v>7</v>
      </c>
      <c r="C3" s="4" t="s">
        <v>7</v>
      </c>
    </row>
    <row r="4" spans="1:3" ht="30">
      <c r="A4" s="2" t="s">
        <v>486</v>
      </c>
      <c r="B4" s="6">
        <v>0</v>
      </c>
      <c r="C4" s="6">
        <v>0</v>
      </c>
    </row>
    <row r="5" spans="1:3" ht="30">
      <c r="A5" s="2" t="s">
        <v>487</v>
      </c>
      <c r="B5" s="4">
        <v>0</v>
      </c>
      <c r="C5" s="4">
        <v>0</v>
      </c>
    </row>
    <row r="6" spans="1:3" ht="30">
      <c r="A6" s="2" t="s">
        <v>488</v>
      </c>
      <c r="B6" s="4">
        <v>23.4</v>
      </c>
      <c r="C6" s="4">
        <v>0</v>
      </c>
    </row>
    <row r="7" spans="1:3">
      <c r="A7" s="2" t="s">
        <v>489</v>
      </c>
      <c r="B7" s="4">
        <v>23.4</v>
      </c>
      <c r="C7" s="4">
        <v>0</v>
      </c>
    </row>
    <row r="8" spans="1:3" ht="30">
      <c r="A8" s="2" t="s">
        <v>490</v>
      </c>
      <c r="B8" s="4">
        <v>0</v>
      </c>
      <c r="C8" s="4">
        <v>0</v>
      </c>
    </row>
    <row r="9" spans="1:3">
      <c r="A9" s="2" t="s">
        <v>491</v>
      </c>
      <c r="B9" s="4">
        <v>23.4</v>
      </c>
      <c r="C9" s="4">
        <v>0</v>
      </c>
    </row>
    <row r="10" spans="1:3" ht="30">
      <c r="A10" s="2" t="s">
        <v>492</v>
      </c>
      <c r="B10" s="7">
        <v>23.4</v>
      </c>
      <c r="C10" s="6">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42578125" customWidth="1"/>
    <col min="3" max="3" width="4.42578125" customWidth="1"/>
    <col min="4" max="4" width="9.7109375" customWidth="1"/>
    <col min="5" max="5" width="7.28515625" customWidth="1"/>
    <col min="6" max="6" width="11.85546875" customWidth="1"/>
    <col min="7" max="7" width="5" customWidth="1"/>
  </cols>
  <sheetData>
    <row r="1" spans="1:7" ht="15" customHeight="1">
      <c r="A1" s="1" t="s">
        <v>1600</v>
      </c>
      <c r="B1" s="10" t="s">
        <v>2</v>
      </c>
      <c r="C1" s="10"/>
      <c r="D1" s="10"/>
      <c r="E1" s="10"/>
      <c r="F1" s="10"/>
      <c r="G1" s="10"/>
    </row>
    <row r="2" spans="1:7" ht="15" customHeight="1">
      <c r="A2" s="1" t="s">
        <v>33</v>
      </c>
      <c r="B2" s="10" t="s">
        <v>3</v>
      </c>
      <c r="C2" s="10"/>
      <c r="D2" s="10" t="s">
        <v>34</v>
      </c>
      <c r="E2" s="10"/>
      <c r="F2" s="10" t="s">
        <v>90</v>
      </c>
      <c r="G2" s="10"/>
    </row>
    <row r="3" spans="1:7" ht="30">
      <c r="A3" s="3" t="s">
        <v>361</v>
      </c>
      <c r="B3" s="4" t="s">
        <v>7</v>
      </c>
      <c r="C3" s="4"/>
      <c r="D3" s="4" t="s">
        <v>7</v>
      </c>
      <c r="E3" s="4"/>
      <c r="F3" s="4" t="s">
        <v>7</v>
      </c>
      <c r="G3" s="4"/>
    </row>
    <row r="4" spans="1:7" ht="30">
      <c r="A4" s="2" t="s">
        <v>1601</v>
      </c>
      <c r="B4" s="7">
        <v>11.7</v>
      </c>
      <c r="C4" s="206" t="s">
        <v>1486</v>
      </c>
      <c r="D4" s="6">
        <v>0</v>
      </c>
      <c r="E4" s="206" t="s">
        <v>1486</v>
      </c>
      <c r="F4" s="7">
        <v>8.3000000000000007</v>
      </c>
      <c r="G4" s="206" t="s">
        <v>1486</v>
      </c>
    </row>
    <row r="5" spans="1:7" ht="30">
      <c r="A5" s="2" t="s">
        <v>487</v>
      </c>
      <c r="B5" s="4">
        <v>0.7</v>
      </c>
      <c r="C5" s="206" t="s">
        <v>1486</v>
      </c>
      <c r="D5" s="4">
        <v>0</v>
      </c>
      <c r="E5" s="206" t="s">
        <v>1486</v>
      </c>
      <c r="F5" s="4">
        <v>0</v>
      </c>
      <c r="G5" s="206" t="s">
        <v>1486</v>
      </c>
    </row>
    <row r="6" spans="1:7" ht="30">
      <c r="A6" s="2" t="s">
        <v>1602</v>
      </c>
      <c r="B6" s="4">
        <v>0.7</v>
      </c>
      <c r="C6" s="206" t="s">
        <v>1486</v>
      </c>
      <c r="D6" s="4">
        <v>0</v>
      </c>
      <c r="E6" s="206" t="s">
        <v>1486</v>
      </c>
      <c r="F6" s="4">
        <v>0</v>
      </c>
      <c r="G6" s="206" t="s">
        <v>1486</v>
      </c>
    </row>
    <row r="7" spans="1:7" ht="30">
      <c r="A7" s="2" t="s">
        <v>1603</v>
      </c>
      <c r="B7" s="7">
        <v>0.7</v>
      </c>
      <c r="C7" s="4"/>
      <c r="D7" s="6">
        <v>0</v>
      </c>
      <c r="E7" s="4"/>
      <c r="F7" s="6">
        <v>0</v>
      </c>
      <c r="G7" s="4"/>
    </row>
    <row r="8" spans="1:7">
      <c r="A8" s="16"/>
      <c r="B8" s="16"/>
      <c r="C8" s="16"/>
      <c r="D8" s="16"/>
      <c r="E8" s="16"/>
      <c r="F8" s="16"/>
      <c r="G8" s="16"/>
    </row>
    <row r="9" spans="1:7" ht="15" customHeight="1">
      <c r="A9" s="2" t="s">
        <v>1486</v>
      </c>
      <c r="B9" s="17" t="s">
        <v>1604</v>
      </c>
      <c r="C9" s="17"/>
      <c r="D9" s="17"/>
      <c r="E9" s="17"/>
      <c r="F9" s="17"/>
      <c r="G9" s="17"/>
    </row>
  </sheetData>
  <mergeCells count="6">
    <mergeCell ref="B1:G1"/>
    <mergeCell ref="B2:C2"/>
    <mergeCell ref="D2:E2"/>
    <mergeCell ref="F2:G2"/>
    <mergeCell ref="A8:G8"/>
    <mergeCell ref="B9: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605</v>
      </c>
      <c r="B1" s="10" t="s">
        <v>2</v>
      </c>
      <c r="C1" s="10"/>
    </row>
    <row r="2" spans="1:3">
      <c r="A2" s="1" t="s">
        <v>33</v>
      </c>
      <c r="B2" s="1" t="s">
        <v>3</v>
      </c>
      <c r="C2" s="1" t="s">
        <v>34</v>
      </c>
    </row>
    <row r="3" spans="1:3">
      <c r="A3" s="1"/>
      <c r="B3" s="1" t="s">
        <v>1606</v>
      </c>
      <c r="C3" s="1" t="s">
        <v>1606</v>
      </c>
    </row>
    <row r="4" spans="1:3" ht="30">
      <c r="A4" s="3" t="s">
        <v>1607</v>
      </c>
      <c r="B4" s="4" t="s">
        <v>7</v>
      </c>
      <c r="C4" s="4" t="s">
        <v>7</v>
      </c>
    </row>
    <row r="5" spans="1:3" ht="30">
      <c r="A5" s="2" t="s">
        <v>1608</v>
      </c>
      <c r="B5" s="4">
        <v>24.6</v>
      </c>
      <c r="C5" s="4" t="s">
        <v>7</v>
      </c>
    </row>
    <row r="6" spans="1:3" ht="30">
      <c r="A6" s="2" t="s">
        <v>1609</v>
      </c>
      <c r="B6" s="4">
        <v>24.6</v>
      </c>
      <c r="C6" s="4" t="s">
        <v>7</v>
      </c>
    </row>
    <row r="7" spans="1:3">
      <c r="A7" s="2" t="s">
        <v>494</v>
      </c>
      <c r="B7" s="4">
        <v>23.4</v>
      </c>
      <c r="C7" s="4">
        <v>0</v>
      </c>
    </row>
    <row r="8" spans="1:3">
      <c r="A8" s="2" t="s">
        <v>1610</v>
      </c>
      <c r="B8" s="4" t="s">
        <v>7</v>
      </c>
      <c r="C8" s="4" t="s">
        <v>7</v>
      </c>
    </row>
    <row r="9" spans="1:3" ht="30">
      <c r="A9" s="3" t="s">
        <v>1607</v>
      </c>
      <c r="B9" s="4" t="s">
        <v>7</v>
      </c>
      <c r="C9" s="4" t="s">
        <v>7</v>
      </c>
    </row>
    <row r="10" spans="1:3" ht="30">
      <c r="A10" s="2" t="s">
        <v>1611</v>
      </c>
      <c r="B10" s="4">
        <v>0</v>
      </c>
      <c r="C10" s="4">
        <v>0</v>
      </c>
    </row>
    <row r="11" spans="1:3">
      <c r="A11" s="2" t="s">
        <v>1612</v>
      </c>
      <c r="B11" s="4" t="s">
        <v>7</v>
      </c>
      <c r="C11" s="4" t="s">
        <v>7</v>
      </c>
    </row>
    <row r="12" spans="1:3" ht="30">
      <c r="A12" s="3" t="s">
        <v>1607</v>
      </c>
      <c r="B12" s="4" t="s">
        <v>7</v>
      </c>
      <c r="C12" s="4" t="s">
        <v>7</v>
      </c>
    </row>
    <row r="13" spans="1:3" ht="30">
      <c r="A13" s="2" t="s">
        <v>1613</v>
      </c>
      <c r="B13" s="4">
        <v>1.2</v>
      </c>
      <c r="C13" s="4" t="s">
        <v>7</v>
      </c>
    </row>
    <row r="14" spans="1:3" ht="30">
      <c r="A14" s="2" t="s">
        <v>1614</v>
      </c>
      <c r="B14" s="4">
        <v>0</v>
      </c>
      <c r="C14" s="4" t="s">
        <v>7</v>
      </c>
    </row>
    <row r="15" spans="1:3" ht="30">
      <c r="A15" s="2" t="s">
        <v>1615</v>
      </c>
      <c r="B15" s="4" t="s">
        <v>7</v>
      </c>
      <c r="C15" s="4" t="s">
        <v>7</v>
      </c>
    </row>
    <row r="16" spans="1:3" ht="30">
      <c r="A16" s="3" t="s">
        <v>1607</v>
      </c>
      <c r="B16" s="4" t="s">
        <v>7</v>
      </c>
      <c r="C16" s="4" t="s">
        <v>7</v>
      </c>
    </row>
    <row r="17" spans="1:3" ht="30">
      <c r="A17" s="2" t="s">
        <v>1611</v>
      </c>
      <c r="B17" s="9">
        <v>20000000</v>
      </c>
      <c r="C17"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7.140625" customWidth="1"/>
    <col min="3" max="3" width="7.28515625" customWidth="1"/>
    <col min="4" max="4" width="20.42578125" customWidth="1"/>
    <col min="5" max="5" width="5.42578125" customWidth="1"/>
  </cols>
  <sheetData>
    <row r="1" spans="1:5" ht="15" customHeight="1">
      <c r="A1" s="1" t="s">
        <v>1616</v>
      </c>
      <c r="B1" s="10" t="s">
        <v>2</v>
      </c>
      <c r="C1" s="10"/>
      <c r="D1" s="10"/>
      <c r="E1" s="10"/>
    </row>
    <row r="2" spans="1:5" ht="15" customHeight="1">
      <c r="A2" s="1" t="s">
        <v>33</v>
      </c>
      <c r="B2" s="10" t="s">
        <v>3</v>
      </c>
      <c r="C2" s="10"/>
      <c r="D2" s="10" t="s">
        <v>34</v>
      </c>
      <c r="E2" s="10"/>
    </row>
    <row r="3" spans="1:5" ht="30">
      <c r="A3" s="3" t="s">
        <v>1617</v>
      </c>
      <c r="B3" s="4" t="s">
        <v>7</v>
      </c>
      <c r="C3" s="4"/>
      <c r="D3" s="4" t="s">
        <v>7</v>
      </c>
      <c r="E3" s="4"/>
    </row>
    <row r="4" spans="1:5" ht="30">
      <c r="A4" s="2" t="s">
        <v>1618</v>
      </c>
      <c r="B4" s="205">
        <v>1</v>
      </c>
      <c r="C4" s="4"/>
      <c r="D4" s="4" t="s">
        <v>7</v>
      </c>
      <c r="E4" s="4"/>
    </row>
    <row r="5" spans="1:5" ht="17.25">
      <c r="A5" s="2" t="s">
        <v>512</v>
      </c>
      <c r="B5" s="7">
        <v>2838.4</v>
      </c>
      <c r="C5" s="206" t="s">
        <v>1486</v>
      </c>
      <c r="D5" s="7">
        <v>2836.2</v>
      </c>
      <c r="E5" s="206" t="s">
        <v>1486</v>
      </c>
    </row>
    <row r="6" spans="1:5">
      <c r="A6" s="2" t="s">
        <v>1619</v>
      </c>
      <c r="B6" s="4" t="s">
        <v>7</v>
      </c>
      <c r="C6" s="4"/>
      <c r="D6" s="4" t="s">
        <v>7</v>
      </c>
      <c r="E6" s="4"/>
    </row>
    <row r="7" spans="1:5" ht="30">
      <c r="A7" s="3" t="s">
        <v>1617</v>
      </c>
      <c r="B7" s="4" t="s">
        <v>7</v>
      </c>
      <c r="C7" s="4"/>
      <c r="D7" s="4" t="s">
        <v>7</v>
      </c>
      <c r="E7" s="4"/>
    </row>
    <row r="8" spans="1:5">
      <c r="A8" s="2" t="s">
        <v>1620</v>
      </c>
      <c r="B8" s="205">
        <v>0</v>
      </c>
      <c r="C8" s="4"/>
      <c r="D8" s="4" t="s">
        <v>7</v>
      </c>
      <c r="E8" s="4"/>
    </row>
    <row r="9" spans="1:5">
      <c r="A9" s="2" t="s">
        <v>1621</v>
      </c>
      <c r="B9" s="205">
        <v>0.5</v>
      </c>
      <c r="C9" s="4"/>
      <c r="D9" s="4" t="s">
        <v>7</v>
      </c>
      <c r="E9" s="4"/>
    </row>
    <row r="10" spans="1:5" ht="17.25">
      <c r="A10" s="2" t="s">
        <v>472</v>
      </c>
      <c r="B10" s="4">
        <v>499.8</v>
      </c>
      <c r="C10" s="206" t="s">
        <v>1486</v>
      </c>
      <c r="D10" s="4">
        <v>658.9</v>
      </c>
      <c r="E10" s="206" t="s">
        <v>1486</v>
      </c>
    </row>
    <row r="11" spans="1:5">
      <c r="A11" s="2" t="s">
        <v>1622</v>
      </c>
      <c r="B11" s="4" t="s">
        <v>7</v>
      </c>
      <c r="C11" s="4"/>
      <c r="D11" s="4" t="s">
        <v>7</v>
      </c>
      <c r="E11" s="4"/>
    </row>
    <row r="12" spans="1:5" ht="30">
      <c r="A12" s="3" t="s">
        <v>1617</v>
      </c>
      <c r="B12" s="4" t="s">
        <v>7</v>
      </c>
      <c r="C12" s="4"/>
      <c r="D12" s="4" t="s">
        <v>7</v>
      </c>
      <c r="E12" s="4"/>
    </row>
    <row r="13" spans="1:5">
      <c r="A13" s="2" t="s">
        <v>1620</v>
      </c>
      <c r="B13" s="205">
        <v>0.5</v>
      </c>
      <c r="C13" s="4"/>
      <c r="D13" s="4" t="s">
        <v>7</v>
      </c>
      <c r="E13" s="4"/>
    </row>
    <row r="14" spans="1:5">
      <c r="A14" s="2" t="s">
        <v>1621</v>
      </c>
      <c r="B14" s="205">
        <v>0.6</v>
      </c>
      <c r="C14" s="4"/>
      <c r="D14" s="4" t="s">
        <v>7</v>
      </c>
      <c r="E14" s="4"/>
    </row>
    <row r="15" spans="1:5" ht="17.25">
      <c r="A15" s="2" t="s">
        <v>472</v>
      </c>
      <c r="B15" s="4">
        <v>761.3</v>
      </c>
      <c r="C15" s="206" t="s">
        <v>1486</v>
      </c>
      <c r="D15" s="4">
        <v>848</v>
      </c>
      <c r="E15" s="206" t="s">
        <v>1486</v>
      </c>
    </row>
    <row r="16" spans="1:5">
      <c r="A16" s="2" t="s">
        <v>1623</v>
      </c>
      <c r="B16" s="4" t="s">
        <v>7</v>
      </c>
      <c r="C16" s="4"/>
      <c r="D16" s="4" t="s">
        <v>7</v>
      </c>
      <c r="E16" s="4"/>
    </row>
    <row r="17" spans="1:5" ht="30">
      <c r="A17" s="3" t="s">
        <v>1617</v>
      </c>
      <c r="B17" s="4" t="s">
        <v>7</v>
      </c>
      <c r="C17" s="4"/>
      <c r="D17" s="4" t="s">
        <v>7</v>
      </c>
      <c r="E17" s="4"/>
    </row>
    <row r="18" spans="1:5">
      <c r="A18" s="2" t="s">
        <v>1620</v>
      </c>
      <c r="B18" s="205">
        <v>0.6</v>
      </c>
      <c r="C18" s="4"/>
      <c r="D18" s="4" t="s">
        <v>7</v>
      </c>
      <c r="E18" s="4"/>
    </row>
    <row r="19" spans="1:5">
      <c r="A19" s="2" t="s">
        <v>1621</v>
      </c>
      <c r="B19" s="205">
        <v>0.7</v>
      </c>
      <c r="C19" s="4"/>
      <c r="D19" s="4" t="s">
        <v>7</v>
      </c>
      <c r="E19" s="4"/>
    </row>
    <row r="20" spans="1:5" ht="17.25">
      <c r="A20" s="2" t="s">
        <v>472</v>
      </c>
      <c r="B20" s="8">
        <v>1458.1</v>
      </c>
      <c r="C20" s="206" t="s">
        <v>1486</v>
      </c>
      <c r="D20" s="8">
        <v>1169.4000000000001</v>
      </c>
      <c r="E20" s="206" t="s">
        <v>1486</v>
      </c>
    </row>
    <row r="21" spans="1:5">
      <c r="A21" s="2" t="s">
        <v>1624</v>
      </c>
      <c r="B21" s="4" t="s">
        <v>7</v>
      </c>
      <c r="C21" s="4"/>
      <c r="D21" s="4" t="s">
        <v>7</v>
      </c>
      <c r="E21" s="4"/>
    </row>
    <row r="22" spans="1:5" ht="30">
      <c r="A22" s="3" t="s">
        <v>1617</v>
      </c>
      <c r="B22" s="4" t="s">
        <v>7</v>
      </c>
      <c r="C22" s="4"/>
      <c r="D22" s="4" t="s">
        <v>7</v>
      </c>
      <c r="E22" s="4"/>
    </row>
    <row r="23" spans="1:5">
      <c r="A23" s="2" t="s">
        <v>1620</v>
      </c>
      <c r="B23" s="205">
        <v>0.7</v>
      </c>
      <c r="C23" s="4"/>
      <c r="D23" s="4" t="s">
        <v>7</v>
      </c>
      <c r="E23" s="4"/>
    </row>
    <row r="24" spans="1:5">
      <c r="A24" s="2" t="s">
        <v>1621</v>
      </c>
      <c r="B24" s="205">
        <v>0.8</v>
      </c>
      <c r="C24" s="4"/>
      <c r="D24" s="4" t="s">
        <v>7</v>
      </c>
      <c r="E24" s="4"/>
    </row>
    <row r="25" spans="1:5" ht="17.25">
      <c r="A25" s="2" t="s">
        <v>472</v>
      </c>
      <c r="B25" s="4">
        <v>112.6</v>
      </c>
      <c r="C25" s="206" t="s">
        <v>1486</v>
      </c>
      <c r="D25" s="4">
        <v>149.4</v>
      </c>
      <c r="E25" s="206" t="s">
        <v>1486</v>
      </c>
    </row>
    <row r="26" spans="1:5">
      <c r="A26" s="2" t="s">
        <v>1625</v>
      </c>
      <c r="B26" s="4" t="s">
        <v>7</v>
      </c>
      <c r="C26" s="4"/>
      <c r="D26" s="4" t="s">
        <v>7</v>
      </c>
      <c r="E26" s="4"/>
    </row>
    <row r="27" spans="1:5" ht="30">
      <c r="A27" s="3" t="s">
        <v>1617</v>
      </c>
      <c r="B27" s="4" t="s">
        <v>7</v>
      </c>
      <c r="C27" s="4"/>
      <c r="D27" s="4" t="s">
        <v>7</v>
      </c>
      <c r="E27" s="4"/>
    </row>
    <row r="28" spans="1:5">
      <c r="A28" s="2" t="s">
        <v>1620</v>
      </c>
      <c r="B28" s="205">
        <v>0.8</v>
      </c>
      <c r="C28" s="4"/>
      <c r="D28" s="4" t="s">
        <v>7</v>
      </c>
      <c r="E28" s="4"/>
    </row>
    <row r="29" spans="1:5">
      <c r="A29" s="2" t="s">
        <v>1621</v>
      </c>
      <c r="B29" s="205">
        <v>0.9</v>
      </c>
      <c r="C29" s="4"/>
      <c r="D29" s="4" t="s">
        <v>7</v>
      </c>
      <c r="E29" s="4"/>
    </row>
    <row r="30" spans="1:5" ht="17.25">
      <c r="A30" s="2" t="s">
        <v>472</v>
      </c>
      <c r="B30" s="7">
        <v>6.6</v>
      </c>
      <c r="C30" s="206" t="s">
        <v>1486</v>
      </c>
      <c r="D30" s="7">
        <v>10.5</v>
      </c>
      <c r="E30" s="206" t="s">
        <v>1486</v>
      </c>
    </row>
    <row r="31" spans="1:5">
      <c r="A31" s="16"/>
      <c r="B31" s="16"/>
      <c r="C31" s="16"/>
      <c r="D31" s="16"/>
      <c r="E31" s="16"/>
    </row>
    <row r="32" spans="1:5" ht="15" customHeight="1">
      <c r="A32" s="2" t="s">
        <v>1486</v>
      </c>
      <c r="B32" s="17" t="s">
        <v>1595</v>
      </c>
      <c r="C32" s="17"/>
      <c r="D32" s="17"/>
      <c r="E32" s="17"/>
    </row>
  </sheetData>
  <mergeCells count="6">
    <mergeCell ref="B1:C1"/>
    <mergeCell ref="D1:E1"/>
    <mergeCell ref="B2:C2"/>
    <mergeCell ref="D2:E2"/>
    <mergeCell ref="A31:E31"/>
    <mergeCell ref="B32:E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10" t="s">
        <v>2</v>
      </c>
      <c r="C1" s="10"/>
      <c r="D1" s="10"/>
    </row>
    <row r="2" spans="1:4">
      <c r="A2" s="1" t="s">
        <v>33</v>
      </c>
      <c r="B2" s="1" t="s">
        <v>3</v>
      </c>
      <c r="C2" s="1" t="s">
        <v>34</v>
      </c>
      <c r="D2" s="1" t="s">
        <v>90</v>
      </c>
    </row>
    <row r="3" spans="1:4" ht="30">
      <c r="A3" s="3" t="s">
        <v>114</v>
      </c>
      <c r="B3" s="4" t="s">
        <v>7</v>
      </c>
      <c r="C3" s="4" t="s">
        <v>7</v>
      </c>
      <c r="D3" s="4" t="s">
        <v>7</v>
      </c>
    </row>
    <row r="4" spans="1:4">
      <c r="A4" s="2" t="s">
        <v>112</v>
      </c>
      <c r="B4" s="7">
        <v>-16.899999999999999</v>
      </c>
      <c r="C4" s="6">
        <v>-177</v>
      </c>
      <c r="D4" s="7">
        <v>152.1</v>
      </c>
    </row>
    <row r="5" spans="1:4" ht="30">
      <c r="A5" s="3" t="s">
        <v>115</v>
      </c>
      <c r="B5" s="4" t="s">
        <v>7</v>
      </c>
      <c r="C5" s="4" t="s">
        <v>7</v>
      </c>
      <c r="D5" s="4" t="s">
        <v>7</v>
      </c>
    </row>
    <row r="6" spans="1:4">
      <c r="A6" s="2" t="s">
        <v>116</v>
      </c>
      <c r="B6" s="4">
        <v>-252.8</v>
      </c>
      <c r="C6" s="4">
        <v>514.6</v>
      </c>
      <c r="D6" s="4">
        <v>-11.6</v>
      </c>
    </row>
    <row r="7" spans="1:4">
      <c r="A7" s="2" t="s">
        <v>117</v>
      </c>
      <c r="B7" s="4">
        <v>17.7</v>
      </c>
      <c r="C7" s="4">
        <v>12.7</v>
      </c>
      <c r="D7" s="4">
        <v>29</v>
      </c>
    </row>
    <row r="8" spans="1:4" ht="30">
      <c r="A8" s="2" t="s">
        <v>118</v>
      </c>
      <c r="B8" s="4">
        <v>-0.2</v>
      </c>
      <c r="C8" s="4">
        <v>-0.2</v>
      </c>
      <c r="D8" s="4">
        <v>0</v>
      </c>
    </row>
    <row r="9" spans="1:4" ht="30">
      <c r="A9" s="2" t="s">
        <v>119</v>
      </c>
      <c r="B9" s="4">
        <v>-235.3</v>
      </c>
      <c r="C9" s="4">
        <v>527.1</v>
      </c>
      <c r="D9" s="4">
        <v>17.399999999999999</v>
      </c>
    </row>
    <row r="10" spans="1:4" ht="45">
      <c r="A10" s="2" t="s">
        <v>120</v>
      </c>
      <c r="B10" s="4">
        <v>-82.3</v>
      </c>
      <c r="C10" s="4">
        <v>138</v>
      </c>
      <c r="D10" s="4">
        <v>-72.900000000000006</v>
      </c>
    </row>
    <row r="11" spans="1:4" ht="30">
      <c r="A11" s="2" t="s">
        <v>121</v>
      </c>
      <c r="B11" s="4">
        <v>-153</v>
      </c>
      <c r="C11" s="4">
        <v>389.1</v>
      </c>
      <c r="D11" s="4">
        <v>90.3</v>
      </c>
    </row>
    <row r="12" spans="1:4">
      <c r="A12" s="2" t="s">
        <v>122</v>
      </c>
      <c r="B12" s="7">
        <v>-169.9</v>
      </c>
      <c r="C12" s="7">
        <v>212.1</v>
      </c>
      <c r="D12" s="7">
        <v>24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6.28515625" customWidth="1"/>
    <col min="3" max="3" width="8.140625" customWidth="1"/>
    <col min="4" max="4" width="19.5703125" customWidth="1"/>
    <col min="5" max="5" width="6" customWidth="1"/>
  </cols>
  <sheetData>
    <row r="1" spans="1:5" ht="15" customHeight="1">
      <c r="A1" s="1" t="s">
        <v>1626</v>
      </c>
      <c r="B1" s="10" t="s">
        <v>2</v>
      </c>
      <c r="C1" s="10"/>
      <c r="D1" s="10"/>
      <c r="E1" s="10"/>
    </row>
    <row r="2" spans="1:5" ht="15" customHeight="1">
      <c r="A2" s="1" t="s">
        <v>33</v>
      </c>
      <c r="B2" s="10" t="s">
        <v>3</v>
      </c>
      <c r="C2" s="10"/>
      <c r="D2" s="10" t="s">
        <v>34</v>
      </c>
      <c r="E2" s="10"/>
    </row>
    <row r="3" spans="1:5" ht="30">
      <c r="A3" s="3" t="s">
        <v>1627</v>
      </c>
      <c r="B3" s="4" t="s">
        <v>7</v>
      </c>
      <c r="C3" s="4"/>
      <c r="D3" s="4" t="s">
        <v>7</v>
      </c>
      <c r="E3" s="4"/>
    </row>
    <row r="4" spans="1:5" ht="30">
      <c r="A4" s="2" t="s">
        <v>520</v>
      </c>
      <c r="B4" s="6">
        <v>0</v>
      </c>
      <c r="C4" s="4"/>
      <c r="D4" s="6">
        <v>0</v>
      </c>
      <c r="E4" s="4"/>
    </row>
    <row r="5" spans="1:5" ht="17.25">
      <c r="A5" s="2" t="s">
        <v>512</v>
      </c>
      <c r="B5" s="8">
        <v>2838.4</v>
      </c>
      <c r="C5" s="206" t="s">
        <v>1486</v>
      </c>
      <c r="D5" s="8">
        <v>2836.2</v>
      </c>
      <c r="E5" s="206" t="s">
        <v>1486</v>
      </c>
    </row>
    <row r="6" spans="1:5">
      <c r="A6" s="2" t="s">
        <v>516</v>
      </c>
      <c r="B6" s="4" t="s">
        <v>7</v>
      </c>
      <c r="C6" s="4"/>
      <c r="D6" s="4" t="s">
        <v>7</v>
      </c>
      <c r="E6" s="4"/>
    </row>
    <row r="7" spans="1:5" ht="30">
      <c r="A7" s="3" t="s">
        <v>1627</v>
      </c>
      <c r="B7" s="4" t="s">
        <v>7</v>
      </c>
      <c r="C7" s="4"/>
      <c r="D7" s="4" t="s">
        <v>7</v>
      </c>
      <c r="E7" s="4"/>
    </row>
    <row r="8" spans="1:5">
      <c r="A8" s="2" t="s">
        <v>1628</v>
      </c>
      <c r="B8" s="205">
        <v>1.5</v>
      </c>
      <c r="C8" s="4"/>
      <c r="D8" s="4" t="s">
        <v>7</v>
      </c>
      <c r="E8" s="4"/>
    </row>
    <row r="9" spans="1:5" ht="17.25">
      <c r="A9" s="2" t="s">
        <v>472</v>
      </c>
      <c r="B9" s="8">
        <v>2003.2</v>
      </c>
      <c r="C9" s="206" t="s">
        <v>1486</v>
      </c>
      <c r="D9" s="8">
        <v>1970.9</v>
      </c>
      <c r="E9" s="206" t="s">
        <v>1486</v>
      </c>
    </row>
    <row r="10" spans="1:5">
      <c r="A10" s="2" t="s">
        <v>517</v>
      </c>
      <c r="B10" s="4" t="s">
        <v>7</v>
      </c>
      <c r="C10" s="4"/>
      <c r="D10" s="4" t="s">
        <v>7</v>
      </c>
      <c r="E10" s="4"/>
    </row>
    <row r="11" spans="1:5" ht="30">
      <c r="A11" s="3" t="s">
        <v>1627</v>
      </c>
      <c r="B11" s="4" t="s">
        <v>7</v>
      </c>
      <c r="C11" s="4"/>
      <c r="D11" s="4" t="s">
        <v>7</v>
      </c>
      <c r="E11" s="4"/>
    </row>
    <row r="12" spans="1:5">
      <c r="A12" s="2" t="s">
        <v>1628</v>
      </c>
      <c r="B12" s="205">
        <v>1.25</v>
      </c>
      <c r="C12" s="4"/>
      <c r="D12" s="4" t="s">
        <v>7</v>
      </c>
      <c r="E12" s="4"/>
    </row>
    <row r="13" spans="1:5">
      <c r="A13" s="2" t="s">
        <v>1629</v>
      </c>
      <c r="B13" s="205">
        <v>1.5</v>
      </c>
      <c r="C13" s="4"/>
      <c r="D13" s="4" t="s">
        <v>7</v>
      </c>
      <c r="E13" s="4"/>
    </row>
    <row r="14" spans="1:5" ht="17.25">
      <c r="A14" s="2" t="s">
        <v>472</v>
      </c>
      <c r="B14" s="4">
        <v>468.5</v>
      </c>
      <c r="C14" s="206" t="s">
        <v>1486</v>
      </c>
      <c r="D14" s="4">
        <v>464.8</v>
      </c>
      <c r="E14" s="206" t="s">
        <v>1486</v>
      </c>
    </row>
    <row r="15" spans="1:5">
      <c r="A15" s="2" t="s">
        <v>1630</v>
      </c>
      <c r="B15" s="4" t="s">
        <v>7</v>
      </c>
      <c r="C15" s="4"/>
      <c r="D15" s="4" t="s">
        <v>7</v>
      </c>
      <c r="E15" s="4"/>
    </row>
    <row r="16" spans="1:5" ht="30">
      <c r="A16" s="3" t="s">
        <v>1627</v>
      </c>
      <c r="B16" s="4" t="s">
        <v>7</v>
      </c>
      <c r="C16" s="4"/>
      <c r="D16" s="4" t="s">
        <v>7</v>
      </c>
      <c r="E16" s="4"/>
    </row>
    <row r="17" spans="1:5">
      <c r="A17" s="2" t="s">
        <v>1628</v>
      </c>
      <c r="B17" s="205">
        <v>1</v>
      </c>
      <c r="C17" s="4"/>
      <c r="D17" s="4" t="s">
        <v>7</v>
      </c>
      <c r="E17" s="4"/>
    </row>
    <row r="18" spans="1:5">
      <c r="A18" s="2" t="s">
        <v>1629</v>
      </c>
      <c r="B18" s="205">
        <v>1.25</v>
      </c>
      <c r="C18" s="4"/>
      <c r="D18" s="4" t="s">
        <v>7</v>
      </c>
      <c r="E18" s="4"/>
    </row>
    <row r="19" spans="1:5" ht="17.25">
      <c r="A19" s="2" t="s">
        <v>472</v>
      </c>
      <c r="B19" s="4">
        <v>240.2</v>
      </c>
      <c r="C19" s="206" t="s">
        <v>1486</v>
      </c>
      <c r="D19" s="4">
        <v>259.2</v>
      </c>
      <c r="E19" s="206" t="s">
        <v>1486</v>
      </c>
    </row>
    <row r="20" spans="1:5">
      <c r="A20" s="2" t="s">
        <v>519</v>
      </c>
      <c r="B20" s="4" t="s">
        <v>7</v>
      </c>
      <c r="C20" s="4"/>
      <c r="D20" s="4" t="s">
        <v>7</v>
      </c>
      <c r="E20" s="4"/>
    </row>
    <row r="21" spans="1:5" ht="30">
      <c r="A21" s="3" t="s">
        <v>1627</v>
      </c>
      <c r="B21" s="4" t="s">
        <v>7</v>
      </c>
      <c r="C21" s="4"/>
      <c r="D21" s="4" t="s">
        <v>7</v>
      </c>
      <c r="E21" s="4"/>
    </row>
    <row r="22" spans="1:5">
      <c r="A22" s="2" t="s">
        <v>1628</v>
      </c>
      <c r="B22" s="205">
        <v>0</v>
      </c>
      <c r="C22" s="4"/>
      <c r="D22" s="4" t="s">
        <v>7</v>
      </c>
      <c r="E22" s="4"/>
    </row>
    <row r="23" spans="1:5">
      <c r="A23" s="2" t="s">
        <v>1629</v>
      </c>
      <c r="B23" s="205">
        <v>1</v>
      </c>
      <c r="C23" s="4"/>
      <c r="D23" s="4" t="s">
        <v>7</v>
      </c>
      <c r="E23" s="4"/>
    </row>
    <row r="24" spans="1:5" ht="17.25">
      <c r="A24" s="2" t="s">
        <v>472</v>
      </c>
      <c r="B24" s="7">
        <v>126.5</v>
      </c>
      <c r="C24" s="206" t="s">
        <v>1486</v>
      </c>
      <c r="D24" s="7">
        <v>141.30000000000001</v>
      </c>
      <c r="E24" s="206" t="s">
        <v>1486</v>
      </c>
    </row>
    <row r="25" spans="1:5">
      <c r="A25" s="16"/>
      <c r="B25" s="16"/>
      <c r="C25" s="16"/>
      <c r="D25" s="16"/>
      <c r="E25" s="16"/>
    </row>
    <row r="26" spans="1:5" ht="15" customHeight="1">
      <c r="A26" s="2" t="s">
        <v>1486</v>
      </c>
      <c r="B26" s="17" t="s">
        <v>1595</v>
      </c>
      <c r="C26" s="17"/>
      <c r="D26" s="17"/>
      <c r="E26" s="17"/>
    </row>
  </sheetData>
  <mergeCells count="6">
    <mergeCell ref="B1:C1"/>
    <mergeCell ref="D1:E1"/>
    <mergeCell ref="B2:C2"/>
    <mergeCell ref="D2:E2"/>
    <mergeCell ref="A25:E25"/>
    <mergeCell ref="B26:E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7109375" customWidth="1"/>
    <col min="3" max="3" width="6.28515625" customWidth="1"/>
    <col min="4" max="4" width="23.7109375" customWidth="1"/>
    <col min="5" max="5" width="6.28515625" customWidth="1"/>
  </cols>
  <sheetData>
    <row r="1" spans="1:5" ht="30">
      <c r="A1" s="1" t="s">
        <v>1631</v>
      </c>
      <c r="B1" s="10" t="s">
        <v>3</v>
      </c>
      <c r="C1" s="10"/>
      <c r="D1" s="10" t="s">
        <v>34</v>
      </c>
      <c r="E1" s="10"/>
    </row>
    <row r="2" spans="1:5">
      <c r="A2" s="1" t="s">
        <v>33</v>
      </c>
      <c r="B2" s="10"/>
      <c r="C2" s="10"/>
      <c r="D2" s="10"/>
      <c r="E2" s="10"/>
    </row>
    <row r="3" spans="1:5">
      <c r="A3" s="3" t="s">
        <v>1632</v>
      </c>
      <c r="B3" s="4" t="s">
        <v>7</v>
      </c>
      <c r="C3" s="4"/>
      <c r="D3" s="4" t="s">
        <v>7</v>
      </c>
      <c r="E3" s="4"/>
    </row>
    <row r="4" spans="1:5" ht="30">
      <c r="A4" s="2" t="s">
        <v>1633</v>
      </c>
      <c r="B4" s="205">
        <v>1</v>
      </c>
      <c r="C4" s="206" t="s">
        <v>1486</v>
      </c>
      <c r="D4" s="205">
        <v>1</v>
      </c>
      <c r="E4" s="206" t="s">
        <v>1486</v>
      </c>
    </row>
    <row r="5" spans="1:5" ht="17.25">
      <c r="A5" s="2" t="s">
        <v>512</v>
      </c>
      <c r="B5" s="7">
        <v>2838.4</v>
      </c>
      <c r="C5" s="206" t="s">
        <v>1486</v>
      </c>
      <c r="D5" s="7">
        <v>2836.2</v>
      </c>
      <c r="E5" s="206" t="s">
        <v>1486</v>
      </c>
    </row>
    <row r="6" spans="1:5">
      <c r="A6" s="2" t="s">
        <v>525</v>
      </c>
      <c r="B6" s="4" t="s">
        <v>7</v>
      </c>
      <c r="C6" s="4"/>
      <c r="D6" s="4" t="s">
        <v>7</v>
      </c>
      <c r="E6" s="4"/>
    </row>
    <row r="7" spans="1:5">
      <c r="A7" s="3" t="s">
        <v>1632</v>
      </c>
      <c r="B7" s="4" t="s">
        <v>7</v>
      </c>
      <c r="C7" s="4"/>
      <c r="D7" s="4" t="s">
        <v>7</v>
      </c>
      <c r="E7" s="4"/>
    </row>
    <row r="8" spans="1:5" ht="30">
      <c r="A8" s="2" t="s">
        <v>1633</v>
      </c>
      <c r="B8" s="205">
        <v>0.24099999999999999</v>
      </c>
      <c r="C8" s="206" t="s">
        <v>1486</v>
      </c>
      <c r="D8" s="205">
        <v>0.221</v>
      </c>
      <c r="E8" s="206" t="s">
        <v>1486</v>
      </c>
    </row>
    <row r="9" spans="1:5" ht="17.25">
      <c r="A9" s="2" t="s">
        <v>512</v>
      </c>
      <c r="B9" s="4">
        <v>682.8</v>
      </c>
      <c r="C9" s="206" t="s">
        <v>1486</v>
      </c>
      <c r="D9" s="4">
        <v>622.70000000000005</v>
      </c>
      <c r="E9" s="206" t="s">
        <v>1486</v>
      </c>
    </row>
    <row r="10" spans="1:5">
      <c r="A10" s="2" t="s">
        <v>527</v>
      </c>
      <c r="B10" s="4" t="s">
        <v>7</v>
      </c>
      <c r="C10" s="4"/>
      <c r="D10" s="4" t="s">
        <v>7</v>
      </c>
      <c r="E10" s="4"/>
    </row>
    <row r="11" spans="1:5">
      <c r="A11" s="3" t="s">
        <v>1632</v>
      </c>
      <c r="B11" s="4" t="s">
        <v>7</v>
      </c>
      <c r="C11" s="4"/>
      <c r="D11" s="4" t="s">
        <v>7</v>
      </c>
      <c r="E11" s="4"/>
    </row>
    <row r="12" spans="1:5" ht="30">
      <c r="A12" s="2" t="s">
        <v>1633</v>
      </c>
      <c r="B12" s="205">
        <v>0.19800000000000001</v>
      </c>
      <c r="C12" s="206" t="s">
        <v>1486</v>
      </c>
      <c r="D12" s="205">
        <v>0.186</v>
      </c>
      <c r="E12" s="206" t="s">
        <v>1486</v>
      </c>
    </row>
    <row r="13" spans="1:5" ht="17.25">
      <c r="A13" s="2" t="s">
        <v>512</v>
      </c>
      <c r="B13" s="4">
        <v>560.9</v>
      </c>
      <c r="C13" s="206" t="s">
        <v>1486</v>
      </c>
      <c r="D13" s="4">
        <v>528.29999999999995</v>
      </c>
      <c r="E13" s="206" t="s">
        <v>1486</v>
      </c>
    </row>
    <row r="14" spans="1:5">
      <c r="A14" s="2" t="s">
        <v>530</v>
      </c>
      <c r="B14" s="4" t="s">
        <v>7</v>
      </c>
      <c r="C14" s="4"/>
      <c r="D14" s="4" t="s">
        <v>7</v>
      </c>
      <c r="E14" s="4"/>
    </row>
    <row r="15" spans="1:5">
      <c r="A15" s="3" t="s">
        <v>1632</v>
      </c>
      <c r="B15" s="4" t="s">
        <v>7</v>
      </c>
      <c r="C15" s="4"/>
      <c r="D15" s="4" t="s">
        <v>7</v>
      </c>
      <c r="E15" s="4"/>
    </row>
    <row r="16" spans="1:5" ht="30">
      <c r="A16" s="2" t="s">
        <v>1633</v>
      </c>
      <c r="B16" s="205">
        <v>0.11799999999999999</v>
      </c>
      <c r="C16" s="206" t="s">
        <v>1486</v>
      </c>
      <c r="D16" s="205">
        <v>0.11899999999999999</v>
      </c>
      <c r="E16" s="206" t="s">
        <v>1486</v>
      </c>
    </row>
    <row r="17" spans="1:5" ht="17.25">
      <c r="A17" s="2" t="s">
        <v>512</v>
      </c>
      <c r="B17" s="4">
        <v>334</v>
      </c>
      <c r="C17" s="206" t="s">
        <v>1486</v>
      </c>
      <c r="D17" s="4">
        <v>338.9</v>
      </c>
      <c r="E17" s="206" t="s">
        <v>1486</v>
      </c>
    </row>
    <row r="18" spans="1:5">
      <c r="A18" s="2" t="s">
        <v>529</v>
      </c>
      <c r="B18" s="4" t="s">
        <v>7</v>
      </c>
      <c r="C18" s="4"/>
      <c r="D18" s="4" t="s">
        <v>7</v>
      </c>
      <c r="E18" s="4"/>
    </row>
    <row r="19" spans="1:5">
      <c r="A19" s="3" t="s">
        <v>1632</v>
      </c>
      <c r="B19" s="4" t="s">
        <v>7</v>
      </c>
      <c r="C19" s="4"/>
      <c r="D19" s="4" t="s">
        <v>7</v>
      </c>
      <c r="E19" s="4"/>
    </row>
    <row r="20" spans="1:5" ht="30">
      <c r="A20" s="2" t="s">
        <v>1633</v>
      </c>
      <c r="B20" s="205">
        <v>0.11899999999999999</v>
      </c>
      <c r="C20" s="206" t="s">
        <v>1486</v>
      </c>
      <c r="D20" s="205">
        <v>0.122</v>
      </c>
      <c r="E20" s="206" t="s">
        <v>1486</v>
      </c>
    </row>
    <row r="21" spans="1:5" ht="17.25">
      <c r="A21" s="2" t="s">
        <v>512</v>
      </c>
      <c r="B21" s="4">
        <v>337.6</v>
      </c>
      <c r="C21" s="206" t="s">
        <v>1486</v>
      </c>
      <c r="D21" s="4">
        <v>347.2</v>
      </c>
      <c r="E21" s="206" t="s">
        <v>1486</v>
      </c>
    </row>
    <row r="22" spans="1:5">
      <c r="A22" s="2" t="s">
        <v>528</v>
      </c>
      <c r="B22" s="4" t="s">
        <v>7</v>
      </c>
      <c r="C22" s="4"/>
      <c r="D22" s="4" t="s">
        <v>7</v>
      </c>
      <c r="E22" s="4"/>
    </row>
    <row r="23" spans="1:5">
      <c r="A23" s="3" t="s">
        <v>1632</v>
      </c>
      <c r="B23" s="4" t="s">
        <v>7</v>
      </c>
      <c r="C23" s="4"/>
      <c r="D23" s="4" t="s">
        <v>7</v>
      </c>
      <c r="E23" s="4"/>
    </row>
    <row r="24" spans="1:5" ht="30">
      <c r="A24" s="2" t="s">
        <v>1633</v>
      </c>
      <c r="B24" s="205">
        <v>0.13300000000000001</v>
      </c>
      <c r="C24" s="206" t="s">
        <v>1486</v>
      </c>
      <c r="D24" s="205">
        <v>0.13200000000000001</v>
      </c>
      <c r="E24" s="206" t="s">
        <v>1486</v>
      </c>
    </row>
    <row r="25" spans="1:5" ht="17.25">
      <c r="A25" s="2" t="s">
        <v>512</v>
      </c>
      <c r="B25" s="4">
        <v>377.2</v>
      </c>
      <c r="C25" s="206" t="s">
        <v>1486</v>
      </c>
      <c r="D25" s="4">
        <v>373.7</v>
      </c>
      <c r="E25" s="206" t="s">
        <v>1486</v>
      </c>
    </row>
    <row r="26" spans="1:5">
      <c r="A26" s="2" t="s">
        <v>531</v>
      </c>
      <c r="B26" s="4" t="s">
        <v>7</v>
      </c>
      <c r="C26" s="4"/>
      <c r="D26" s="4" t="s">
        <v>7</v>
      </c>
      <c r="E26" s="4"/>
    </row>
    <row r="27" spans="1:5">
      <c r="A27" s="3" t="s">
        <v>1632</v>
      </c>
      <c r="B27" s="4" t="s">
        <v>7</v>
      </c>
      <c r="C27" s="4"/>
      <c r="D27" s="4" t="s">
        <v>7</v>
      </c>
      <c r="E27" s="4"/>
    </row>
    <row r="28" spans="1:5" ht="30">
      <c r="A28" s="2" t="s">
        <v>1633</v>
      </c>
      <c r="B28" s="205">
        <v>9.9000000000000005E-2</v>
      </c>
      <c r="C28" s="206" t="s">
        <v>1486</v>
      </c>
      <c r="D28" s="205">
        <v>0.11899999999999999</v>
      </c>
      <c r="E28" s="206" t="s">
        <v>1486</v>
      </c>
    </row>
    <row r="29" spans="1:5" ht="17.25">
      <c r="A29" s="2" t="s">
        <v>512</v>
      </c>
      <c r="B29" s="4">
        <v>282.10000000000002</v>
      </c>
      <c r="C29" s="206" t="s">
        <v>1486</v>
      </c>
      <c r="D29" s="4">
        <v>338.2</v>
      </c>
      <c r="E29" s="206" t="s">
        <v>1486</v>
      </c>
    </row>
    <row r="30" spans="1:5">
      <c r="A30" s="2" t="s">
        <v>532</v>
      </c>
      <c r="B30" s="4" t="s">
        <v>7</v>
      </c>
      <c r="C30" s="4"/>
      <c r="D30" s="4" t="s">
        <v>7</v>
      </c>
      <c r="E30" s="4"/>
    </row>
    <row r="31" spans="1:5">
      <c r="A31" s="3" t="s">
        <v>1632</v>
      </c>
      <c r="B31" s="4" t="s">
        <v>7</v>
      </c>
      <c r="C31" s="4"/>
      <c r="D31" s="4" t="s">
        <v>7</v>
      </c>
      <c r="E31" s="4"/>
    </row>
    <row r="32" spans="1:5" ht="30">
      <c r="A32" s="2" t="s">
        <v>1633</v>
      </c>
      <c r="B32" s="205">
        <v>4.5999999999999999E-2</v>
      </c>
      <c r="C32" s="206" t="s">
        <v>1486</v>
      </c>
      <c r="D32" s="205">
        <v>4.8000000000000001E-2</v>
      </c>
      <c r="E32" s="206" t="s">
        <v>1486</v>
      </c>
    </row>
    <row r="33" spans="1:5" ht="17.25">
      <c r="A33" s="2" t="s">
        <v>512</v>
      </c>
      <c r="B33" s="4">
        <v>131.4</v>
      </c>
      <c r="C33" s="206" t="s">
        <v>1486</v>
      </c>
      <c r="D33" s="4">
        <v>135.80000000000001</v>
      </c>
      <c r="E33" s="206" t="s">
        <v>1486</v>
      </c>
    </row>
    <row r="34" spans="1:5">
      <c r="A34" s="2" t="s">
        <v>533</v>
      </c>
      <c r="B34" s="4" t="s">
        <v>7</v>
      </c>
      <c r="C34" s="4"/>
      <c r="D34" s="4" t="s">
        <v>7</v>
      </c>
      <c r="E34" s="4"/>
    </row>
    <row r="35" spans="1:5">
      <c r="A35" s="3" t="s">
        <v>1632</v>
      </c>
      <c r="B35" s="4" t="s">
        <v>7</v>
      </c>
      <c r="C35" s="4"/>
      <c r="D35" s="4" t="s">
        <v>7</v>
      </c>
      <c r="E35" s="4"/>
    </row>
    <row r="36" spans="1:5" ht="30">
      <c r="A36" s="2" t="s">
        <v>1633</v>
      </c>
      <c r="B36" s="205">
        <v>2.5000000000000001E-2</v>
      </c>
      <c r="C36" s="206" t="s">
        <v>1486</v>
      </c>
      <c r="D36" s="205">
        <v>2.7E-2</v>
      </c>
      <c r="E36" s="206" t="s">
        <v>1486</v>
      </c>
    </row>
    <row r="37" spans="1:5" ht="17.25">
      <c r="A37" s="2" t="s">
        <v>512</v>
      </c>
      <c r="B37" s="4">
        <v>71.900000000000006</v>
      </c>
      <c r="C37" s="206" t="s">
        <v>1486</v>
      </c>
      <c r="D37" s="4">
        <v>77.5</v>
      </c>
      <c r="E37" s="206" t="s">
        <v>1486</v>
      </c>
    </row>
    <row r="38" spans="1:5">
      <c r="A38" s="2" t="s">
        <v>534</v>
      </c>
      <c r="B38" s="4" t="s">
        <v>7</v>
      </c>
      <c r="C38" s="4"/>
      <c r="D38" s="4" t="s">
        <v>7</v>
      </c>
      <c r="E38" s="4"/>
    </row>
    <row r="39" spans="1:5">
      <c r="A39" s="3" t="s">
        <v>1632</v>
      </c>
      <c r="B39" s="4" t="s">
        <v>7</v>
      </c>
      <c r="C39" s="4"/>
      <c r="D39" s="4" t="s">
        <v>7</v>
      </c>
      <c r="E39" s="4"/>
    </row>
    <row r="40" spans="1:5" ht="30">
      <c r="A40" s="2" t="s">
        <v>1633</v>
      </c>
      <c r="B40" s="205">
        <v>2.1000000000000001E-2</v>
      </c>
      <c r="C40" s="206" t="s">
        <v>1486</v>
      </c>
      <c r="D40" s="205">
        <v>2.5999999999999999E-2</v>
      </c>
      <c r="E40" s="206" t="s">
        <v>1486</v>
      </c>
    </row>
    <row r="41" spans="1:5" ht="17.25">
      <c r="A41" s="2" t="s">
        <v>512</v>
      </c>
      <c r="B41" s="7">
        <v>60.5</v>
      </c>
      <c r="C41" s="206" t="s">
        <v>1486</v>
      </c>
      <c r="D41" s="7">
        <v>73.900000000000006</v>
      </c>
      <c r="E41" s="206" t="s">
        <v>1486</v>
      </c>
    </row>
    <row r="42" spans="1:5">
      <c r="A42" s="16"/>
      <c r="B42" s="16"/>
      <c r="C42" s="16"/>
      <c r="D42" s="16"/>
      <c r="E42" s="16"/>
    </row>
    <row r="43" spans="1:5" ht="15" customHeight="1">
      <c r="A43" s="2" t="s">
        <v>1486</v>
      </c>
      <c r="B43" s="17" t="s">
        <v>1595</v>
      </c>
      <c r="C43" s="17"/>
      <c r="D43" s="17"/>
      <c r="E43" s="17"/>
    </row>
  </sheetData>
  <mergeCells count="4">
    <mergeCell ref="B1:C2"/>
    <mergeCell ref="D1:E2"/>
    <mergeCell ref="A42:E42"/>
    <mergeCell ref="B43:E4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7109375" customWidth="1"/>
    <col min="3" max="3" width="6.28515625" customWidth="1"/>
    <col min="4" max="4" width="23.7109375" customWidth="1"/>
    <col min="5" max="5" width="6.28515625" customWidth="1"/>
  </cols>
  <sheetData>
    <row r="1" spans="1:5" ht="30">
      <c r="A1" s="1" t="s">
        <v>1634</v>
      </c>
      <c r="B1" s="10" t="s">
        <v>3</v>
      </c>
      <c r="C1" s="10"/>
      <c r="D1" s="10" t="s">
        <v>34</v>
      </c>
      <c r="E1" s="10"/>
    </row>
    <row r="2" spans="1:5">
      <c r="A2" s="1" t="s">
        <v>33</v>
      </c>
      <c r="B2" s="10"/>
      <c r="C2" s="10"/>
      <c r="D2" s="10"/>
      <c r="E2" s="10"/>
    </row>
    <row r="3" spans="1:5">
      <c r="A3" s="3" t="s">
        <v>1632</v>
      </c>
      <c r="B3" s="4" t="s">
        <v>7</v>
      </c>
      <c r="C3" s="4"/>
      <c r="D3" s="4" t="s">
        <v>7</v>
      </c>
      <c r="E3" s="4"/>
    </row>
    <row r="4" spans="1:5" ht="30">
      <c r="A4" s="2" t="s">
        <v>1635</v>
      </c>
      <c r="B4" s="205">
        <v>1</v>
      </c>
      <c r="C4" s="206" t="s">
        <v>1486</v>
      </c>
      <c r="D4" s="205">
        <v>1</v>
      </c>
      <c r="E4" s="206" t="s">
        <v>1486</v>
      </c>
    </row>
    <row r="5" spans="1:5" ht="17.25">
      <c r="A5" s="2" t="s">
        <v>512</v>
      </c>
      <c r="B5" s="7">
        <v>2838.4</v>
      </c>
      <c r="C5" s="206" t="s">
        <v>1486</v>
      </c>
      <c r="D5" s="7">
        <v>2836.2</v>
      </c>
      <c r="E5" s="206" t="s">
        <v>1486</v>
      </c>
    </row>
    <row r="6" spans="1:5">
      <c r="A6" s="2" t="s">
        <v>536</v>
      </c>
      <c r="B6" s="4" t="s">
        <v>7</v>
      </c>
      <c r="C6" s="4"/>
      <c r="D6" s="4" t="s">
        <v>7</v>
      </c>
      <c r="E6" s="4"/>
    </row>
    <row r="7" spans="1:5">
      <c r="A7" s="3" t="s">
        <v>1632</v>
      </c>
      <c r="B7" s="4" t="s">
        <v>7</v>
      </c>
      <c r="C7" s="4"/>
      <c r="D7" s="4" t="s">
        <v>7</v>
      </c>
      <c r="E7" s="4"/>
    </row>
    <row r="8" spans="1:5" ht="30">
      <c r="A8" s="2" t="s">
        <v>1635</v>
      </c>
      <c r="B8" s="205">
        <v>0.35199999999999998</v>
      </c>
      <c r="C8" s="206" t="s">
        <v>1486</v>
      </c>
      <c r="D8" s="205">
        <v>0.41</v>
      </c>
      <c r="E8" s="206" t="s">
        <v>1486</v>
      </c>
    </row>
    <row r="9" spans="1:5" ht="17.25">
      <c r="A9" s="2" t="s">
        <v>512</v>
      </c>
      <c r="B9" s="4">
        <v>998.3</v>
      </c>
      <c r="C9" s="206" t="s">
        <v>1486</v>
      </c>
      <c r="D9" s="8">
        <v>1159.2</v>
      </c>
      <c r="E9" s="206" t="s">
        <v>1486</v>
      </c>
    </row>
    <row r="10" spans="1:5">
      <c r="A10" s="2" t="s">
        <v>537</v>
      </c>
      <c r="B10" s="4" t="s">
        <v>7</v>
      </c>
      <c r="C10" s="4"/>
      <c r="D10" s="4" t="s">
        <v>7</v>
      </c>
      <c r="E10" s="4"/>
    </row>
    <row r="11" spans="1:5">
      <c r="A11" s="3" t="s">
        <v>1632</v>
      </c>
      <c r="B11" s="4" t="s">
        <v>7</v>
      </c>
      <c r="C11" s="4"/>
      <c r="D11" s="4" t="s">
        <v>7</v>
      </c>
      <c r="E11" s="4"/>
    </row>
    <row r="12" spans="1:5" ht="30">
      <c r="A12" s="2" t="s">
        <v>1635</v>
      </c>
      <c r="B12" s="205">
        <v>0.28199999999999997</v>
      </c>
      <c r="C12" s="206" t="s">
        <v>1486</v>
      </c>
      <c r="D12" s="205">
        <v>0.25</v>
      </c>
      <c r="E12" s="206" t="s">
        <v>1486</v>
      </c>
    </row>
    <row r="13" spans="1:5" ht="17.25">
      <c r="A13" s="2" t="s">
        <v>512</v>
      </c>
      <c r="B13" s="4">
        <v>800.2</v>
      </c>
      <c r="C13" s="206" t="s">
        <v>1486</v>
      </c>
      <c r="D13" s="4">
        <v>711.8</v>
      </c>
      <c r="E13" s="206" t="s">
        <v>1486</v>
      </c>
    </row>
    <row r="14" spans="1:5">
      <c r="A14" s="2" t="s">
        <v>539</v>
      </c>
      <c r="B14" s="4" t="s">
        <v>7</v>
      </c>
      <c r="C14" s="4"/>
      <c r="D14" s="4" t="s">
        <v>7</v>
      </c>
      <c r="E14" s="4"/>
    </row>
    <row r="15" spans="1:5">
      <c r="A15" s="3" t="s">
        <v>1632</v>
      </c>
      <c r="B15" s="4" t="s">
        <v>7</v>
      </c>
      <c r="C15" s="4"/>
      <c r="D15" s="4" t="s">
        <v>7</v>
      </c>
      <c r="E15" s="4"/>
    </row>
    <row r="16" spans="1:5" ht="30">
      <c r="A16" s="2" t="s">
        <v>1635</v>
      </c>
      <c r="B16" s="205">
        <v>0.13700000000000001</v>
      </c>
      <c r="C16" s="206" t="s">
        <v>1486</v>
      </c>
      <c r="D16" s="205">
        <v>0.151</v>
      </c>
      <c r="E16" s="206" t="s">
        <v>1486</v>
      </c>
    </row>
    <row r="17" spans="1:5" ht="17.25">
      <c r="A17" s="2" t="s">
        <v>512</v>
      </c>
      <c r="B17" s="4">
        <v>388.3</v>
      </c>
      <c r="C17" s="206" t="s">
        <v>1486</v>
      </c>
      <c r="D17" s="4">
        <v>427.4</v>
      </c>
      <c r="E17" s="206" t="s">
        <v>1486</v>
      </c>
    </row>
    <row r="18" spans="1:5">
      <c r="A18" s="2" t="s">
        <v>538</v>
      </c>
      <c r="B18" s="4" t="s">
        <v>7</v>
      </c>
      <c r="C18" s="4"/>
      <c r="D18" s="4" t="s">
        <v>7</v>
      </c>
      <c r="E18" s="4"/>
    </row>
    <row r="19" spans="1:5">
      <c r="A19" s="3" t="s">
        <v>1632</v>
      </c>
      <c r="B19" s="4" t="s">
        <v>7</v>
      </c>
      <c r="C19" s="4"/>
      <c r="D19" s="4" t="s">
        <v>7</v>
      </c>
      <c r="E19" s="4"/>
    </row>
    <row r="20" spans="1:5" ht="30">
      <c r="A20" s="2" t="s">
        <v>1635</v>
      </c>
      <c r="B20" s="205">
        <v>0.14499999999999999</v>
      </c>
      <c r="C20" s="206" t="s">
        <v>1486</v>
      </c>
      <c r="D20" s="205">
        <v>0.129</v>
      </c>
      <c r="E20" s="206" t="s">
        <v>1486</v>
      </c>
    </row>
    <row r="21" spans="1:5" ht="17.25">
      <c r="A21" s="2" t="s">
        <v>512</v>
      </c>
      <c r="B21" s="4">
        <v>412.4</v>
      </c>
      <c r="C21" s="206" t="s">
        <v>1486</v>
      </c>
      <c r="D21" s="4">
        <v>366.8</v>
      </c>
      <c r="E21" s="206" t="s">
        <v>1486</v>
      </c>
    </row>
    <row r="22" spans="1:5">
      <c r="A22" s="2" t="s">
        <v>540</v>
      </c>
      <c r="B22" s="4" t="s">
        <v>7</v>
      </c>
      <c r="C22" s="4"/>
      <c r="D22" s="4" t="s">
        <v>7</v>
      </c>
      <c r="E22" s="4"/>
    </row>
    <row r="23" spans="1:5">
      <c r="A23" s="3" t="s">
        <v>1632</v>
      </c>
      <c r="B23" s="4" t="s">
        <v>7</v>
      </c>
      <c r="C23" s="4"/>
      <c r="D23" s="4" t="s">
        <v>7</v>
      </c>
      <c r="E23" s="4"/>
    </row>
    <row r="24" spans="1:5" ht="30">
      <c r="A24" s="2" t="s">
        <v>1635</v>
      </c>
      <c r="B24" s="205">
        <v>3.5000000000000003E-2</v>
      </c>
      <c r="C24" s="206" t="s">
        <v>1486</v>
      </c>
      <c r="D24" s="205">
        <v>2.4E-2</v>
      </c>
      <c r="E24" s="206" t="s">
        <v>1486</v>
      </c>
    </row>
    <row r="25" spans="1:5" ht="17.25">
      <c r="A25" s="2" t="s">
        <v>512</v>
      </c>
      <c r="B25" s="4">
        <v>99.1</v>
      </c>
      <c r="C25" s="206" t="s">
        <v>1486</v>
      </c>
      <c r="D25" s="4">
        <v>69</v>
      </c>
      <c r="E25" s="206" t="s">
        <v>1486</v>
      </c>
    </row>
    <row r="26" spans="1:5">
      <c r="A26" s="2" t="s">
        <v>1636</v>
      </c>
      <c r="B26" s="4" t="s">
        <v>7</v>
      </c>
      <c r="C26" s="4"/>
      <c r="D26" s="4" t="s">
        <v>7</v>
      </c>
      <c r="E26" s="4"/>
    </row>
    <row r="27" spans="1:5">
      <c r="A27" s="3" t="s">
        <v>1632</v>
      </c>
      <c r="B27" s="4" t="s">
        <v>7</v>
      </c>
      <c r="C27" s="4"/>
      <c r="D27" s="4" t="s">
        <v>7</v>
      </c>
      <c r="E27" s="4"/>
    </row>
    <row r="28" spans="1:5" ht="30">
      <c r="A28" s="2" t="s">
        <v>1635</v>
      </c>
      <c r="B28" s="205">
        <v>1.9E-2</v>
      </c>
      <c r="C28" s="206" t="s">
        <v>1486</v>
      </c>
      <c r="D28" s="205">
        <v>6.0000000000000001E-3</v>
      </c>
      <c r="E28" s="206" t="s">
        <v>1486</v>
      </c>
    </row>
    <row r="29" spans="1:5" ht="17.25">
      <c r="A29" s="2" t="s">
        <v>512</v>
      </c>
      <c r="B29" s="4">
        <v>53.7</v>
      </c>
      <c r="C29" s="206" t="s">
        <v>1486</v>
      </c>
      <c r="D29" s="4">
        <v>16.600000000000001</v>
      </c>
      <c r="E29" s="206" t="s">
        <v>1486</v>
      </c>
    </row>
    <row r="30" spans="1:5">
      <c r="A30" s="2" t="s">
        <v>383</v>
      </c>
      <c r="B30" s="4" t="s">
        <v>7</v>
      </c>
      <c r="C30" s="4"/>
      <c r="D30" s="4" t="s">
        <v>7</v>
      </c>
      <c r="E30" s="4"/>
    </row>
    <row r="31" spans="1:5">
      <c r="A31" s="3" t="s">
        <v>1632</v>
      </c>
      <c r="B31" s="4" t="s">
        <v>7</v>
      </c>
      <c r="C31" s="4"/>
      <c r="D31" s="4" t="s">
        <v>7</v>
      </c>
      <c r="E31" s="4"/>
    </row>
    <row r="32" spans="1:5" ht="30">
      <c r="A32" s="2" t="s">
        <v>1635</v>
      </c>
      <c r="B32" s="205">
        <v>0.03</v>
      </c>
      <c r="C32" s="206" t="s">
        <v>1486</v>
      </c>
      <c r="D32" s="205">
        <v>0.03</v>
      </c>
      <c r="E32" s="206" t="s">
        <v>1486</v>
      </c>
    </row>
    <row r="33" spans="1:5" ht="17.25">
      <c r="A33" s="2" t="s">
        <v>512</v>
      </c>
      <c r="B33" s="7">
        <v>86.4</v>
      </c>
      <c r="C33" s="206" t="s">
        <v>1486</v>
      </c>
      <c r="D33" s="7">
        <v>85.4</v>
      </c>
      <c r="E33" s="206" t="s">
        <v>1486</v>
      </c>
    </row>
    <row r="34" spans="1:5">
      <c r="A34" s="16"/>
      <c r="B34" s="16"/>
      <c r="C34" s="16"/>
      <c r="D34" s="16"/>
      <c r="E34" s="16"/>
    </row>
    <row r="35" spans="1:5" ht="15" customHeight="1">
      <c r="A35" s="2" t="s">
        <v>1486</v>
      </c>
      <c r="B35" s="17" t="s">
        <v>1595</v>
      </c>
      <c r="C35" s="17"/>
      <c r="D35" s="17"/>
      <c r="E35" s="17"/>
    </row>
  </sheetData>
  <mergeCells count="4">
    <mergeCell ref="B1:C2"/>
    <mergeCell ref="D1:E2"/>
    <mergeCell ref="A34:E34"/>
    <mergeCell ref="B35:E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3.7109375" customWidth="1"/>
    <col min="3" max="3" width="6.28515625" customWidth="1"/>
    <col min="4" max="4" width="23.7109375" customWidth="1"/>
    <col min="5" max="5" width="6.28515625" customWidth="1"/>
  </cols>
  <sheetData>
    <row r="1" spans="1:5" ht="30">
      <c r="A1" s="1" t="s">
        <v>1637</v>
      </c>
      <c r="B1" s="10" t="s">
        <v>3</v>
      </c>
      <c r="C1" s="10"/>
      <c r="D1" s="10" t="s">
        <v>34</v>
      </c>
      <c r="E1" s="10"/>
    </row>
    <row r="2" spans="1:5">
      <c r="A2" s="1" t="s">
        <v>33</v>
      </c>
      <c r="B2" s="10"/>
      <c r="C2" s="10"/>
      <c r="D2" s="10"/>
      <c r="E2" s="10"/>
    </row>
    <row r="3" spans="1:5">
      <c r="A3" s="3" t="s">
        <v>1638</v>
      </c>
      <c r="B3" s="4" t="s">
        <v>7</v>
      </c>
      <c r="C3" s="4"/>
      <c r="D3" s="4" t="s">
        <v>7</v>
      </c>
      <c r="E3" s="4"/>
    </row>
    <row r="4" spans="1:5" ht="17.25">
      <c r="A4" s="2" t="s">
        <v>512</v>
      </c>
      <c r="B4" s="7">
        <v>2838.4</v>
      </c>
      <c r="C4" s="206" t="s">
        <v>1486</v>
      </c>
      <c r="D4" s="7">
        <v>2836.2</v>
      </c>
      <c r="E4" s="206" t="s">
        <v>1486</v>
      </c>
    </row>
    <row r="5" spans="1:5">
      <c r="A5" s="2" t="s">
        <v>1639</v>
      </c>
      <c r="B5" s="4" t="s">
        <v>7</v>
      </c>
      <c r="C5" s="4"/>
      <c r="D5" s="4" t="s">
        <v>7</v>
      </c>
      <c r="E5" s="4"/>
    </row>
    <row r="6" spans="1:5">
      <c r="A6" s="3" t="s">
        <v>1638</v>
      </c>
      <c r="B6" s="4" t="s">
        <v>7</v>
      </c>
      <c r="C6" s="4"/>
      <c r="D6" s="4" t="s">
        <v>7</v>
      </c>
      <c r="E6" s="4"/>
    </row>
    <row r="7" spans="1:5" ht="17.25">
      <c r="A7" s="2" t="s">
        <v>512</v>
      </c>
      <c r="B7" s="4">
        <v>641.29999999999995</v>
      </c>
      <c r="C7" s="206" t="s">
        <v>1486</v>
      </c>
      <c r="D7" s="4">
        <v>0</v>
      </c>
      <c r="E7" s="206" t="s">
        <v>1486</v>
      </c>
    </row>
    <row r="8" spans="1:5">
      <c r="A8" s="2" t="s">
        <v>1640</v>
      </c>
      <c r="B8" s="4" t="s">
        <v>7</v>
      </c>
      <c r="C8" s="4"/>
      <c r="D8" s="4" t="s">
        <v>7</v>
      </c>
      <c r="E8" s="4"/>
    </row>
    <row r="9" spans="1:5">
      <c r="A9" s="3" t="s">
        <v>1638</v>
      </c>
      <c r="B9" s="4" t="s">
        <v>7</v>
      </c>
      <c r="C9" s="4"/>
      <c r="D9" s="4" t="s">
        <v>7</v>
      </c>
      <c r="E9" s="4"/>
    </row>
    <row r="10" spans="1:5" ht="17.25">
      <c r="A10" s="2" t="s">
        <v>512</v>
      </c>
      <c r="B10" s="4">
        <v>307.5</v>
      </c>
      <c r="C10" s="206" t="s">
        <v>1486</v>
      </c>
      <c r="D10" s="4">
        <v>314.3</v>
      </c>
      <c r="E10" s="206" t="s">
        <v>1486</v>
      </c>
    </row>
    <row r="11" spans="1:5">
      <c r="A11" s="2" t="s">
        <v>1641</v>
      </c>
      <c r="B11" s="4" t="s">
        <v>7</v>
      </c>
      <c r="C11" s="4"/>
      <c r="D11" s="4" t="s">
        <v>7</v>
      </c>
      <c r="E11" s="4"/>
    </row>
    <row r="12" spans="1:5">
      <c r="A12" s="3" t="s">
        <v>1638</v>
      </c>
      <c r="B12" s="4" t="s">
        <v>7</v>
      </c>
      <c r="C12" s="4"/>
      <c r="D12" s="4" t="s">
        <v>7</v>
      </c>
      <c r="E12" s="4"/>
    </row>
    <row r="13" spans="1:5" ht="17.25">
      <c r="A13" s="2" t="s">
        <v>512</v>
      </c>
      <c r="B13" s="4">
        <v>748.4</v>
      </c>
      <c r="C13" s="206" t="s">
        <v>1486</v>
      </c>
      <c r="D13" s="4">
        <v>795.4</v>
      </c>
      <c r="E13" s="206" t="s">
        <v>1486</v>
      </c>
    </row>
    <row r="14" spans="1:5">
      <c r="A14" s="2" t="s">
        <v>1642</v>
      </c>
      <c r="B14" s="4" t="s">
        <v>7</v>
      </c>
      <c r="C14" s="4"/>
      <c r="D14" s="4" t="s">
        <v>7</v>
      </c>
      <c r="E14" s="4"/>
    </row>
    <row r="15" spans="1:5">
      <c r="A15" s="3" t="s">
        <v>1638</v>
      </c>
      <c r="B15" s="4" t="s">
        <v>7</v>
      </c>
      <c r="C15" s="4"/>
      <c r="D15" s="4" t="s">
        <v>7</v>
      </c>
      <c r="E15" s="4"/>
    </row>
    <row r="16" spans="1:5" ht="17.25">
      <c r="A16" s="2" t="s">
        <v>512</v>
      </c>
      <c r="B16" s="4">
        <v>170.8</v>
      </c>
      <c r="C16" s="206" t="s">
        <v>1486</v>
      </c>
      <c r="D16" s="4">
        <v>184.8</v>
      </c>
      <c r="E16" s="206" t="s">
        <v>1486</v>
      </c>
    </row>
    <row r="17" spans="1:5">
      <c r="A17" s="2" t="s">
        <v>1643</v>
      </c>
      <c r="B17" s="4" t="s">
        <v>7</v>
      </c>
      <c r="C17" s="4"/>
      <c r="D17" s="4" t="s">
        <v>7</v>
      </c>
      <c r="E17" s="4"/>
    </row>
    <row r="18" spans="1:5">
      <c r="A18" s="3" t="s">
        <v>1638</v>
      </c>
      <c r="B18" s="4" t="s">
        <v>7</v>
      </c>
      <c r="C18" s="4"/>
      <c r="D18" s="4" t="s">
        <v>7</v>
      </c>
      <c r="E18" s="4"/>
    </row>
    <row r="19" spans="1:5" ht="17.25">
      <c r="A19" s="2" t="s">
        <v>512</v>
      </c>
      <c r="B19" s="4">
        <v>45.6</v>
      </c>
      <c r="C19" s="206" t="s">
        <v>1486</v>
      </c>
      <c r="D19" s="4">
        <v>65.900000000000006</v>
      </c>
      <c r="E19" s="206" t="s">
        <v>1486</v>
      </c>
    </row>
    <row r="20" spans="1:5">
      <c r="A20" s="2" t="s">
        <v>1644</v>
      </c>
      <c r="B20" s="4" t="s">
        <v>7</v>
      </c>
      <c r="C20" s="4"/>
      <c r="D20" s="4" t="s">
        <v>7</v>
      </c>
      <c r="E20" s="4"/>
    </row>
    <row r="21" spans="1:5">
      <c r="A21" s="3" t="s">
        <v>1638</v>
      </c>
      <c r="B21" s="4" t="s">
        <v>7</v>
      </c>
      <c r="C21" s="4"/>
      <c r="D21" s="4" t="s">
        <v>7</v>
      </c>
      <c r="E21" s="4"/>
    </row>
    <row r="22" spans="1:5" ht="17.25">
      <c r="A22" s="2" t="s">
        <v>512</v>
      </c>
      <c r="B22" s="4">
        <v>128.5</v>
      </c>
      <c r="C22" s="206" t="s">
        <v>1486</v>
      </c>
      <c r="D22" s="4">
        <v>253.8</v>
      </c>
      <c r="E22" s="206" t="s">
        <v>1486</v>
      </c>
    </row>
    <row r="23" spans="1:5">
      <c r="A23" s="2" t="s">
        <v>1645</v>
      </c>
      <c r="B23" s="4" t="s">
        <v>7</v>
      </c>
      <c r="C23" s="4"/>
      <c r="D23" s="4" t="s">
        <v>7</v>
      </c>
      <c r="E23" s="4"/>
    </row>
    <row r="24" spans="1:5">
      <c r="A24" s="3" t="s">
        <v>1638</v>
      </c>
      <c r="B24" s="4" t="s">
        <v>7</v>
      </c>
      <c r="C24" s="4"/>
      <c r="D24" s="4" t="s">
        <v>7</v>
      </c>
      <c r="E24" s="4"/>
    </row>
    <row r="25" spans="1:5" ht="17.25">
      <c r="A25" s="2" t="s">
        <v>512</v>
      </c>
      <c r="B25" s="7">
        <v>796.3</v>
      </c>
      <c r="C25" s="206" t="s">
        <v>1486</v>
      </c>
      <c r="D25" s="6">
        <v>1222</v>
      </c>
      <c r="E25" s="206" t="s">
        <v>1486</v>
      </c>
    </row>
    <row r="26" spans="1:5">
      <c r="A26" s="16"/>
      <c r="B26" s="16"/>
      <c r="C26" s="16"/>
      <c r="D26" s="16"/>
      <c r="E26" s="16"/>
    </row>
    <row r="27" spans="1:5" ht="15" customHeight="1">
      <c r="A27" s="2" t="s">
        <v>1486</v>
      </c>
      <c r="B27" s="17" t="s">
        <v>1595</v>
      </c>
      <c r="C27" s="17"/>
      <c r="D27" s="17"/>
      <c r="E27" s="17"/>
    </row>
  </sheetData>
  <mergeCells count="4">
    <mergeCell ref="B1:C2"/>
    <mergeCell ref="D1:E2"/>
    <mergeCell ref="A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9.140625" customWidth="1"/>
    <col min="7" max="7" width="2.85546875" customWidth="1"/>
  </cols>
  <sheetData>
    <row r="1" spans="1:7" ht="15" customHeight="1">
      <c r="A1" s="1" t="s">
        <v>1646</v>
      </c>
      <c r="B1" s="10" t="s">
        <v>2</v>
      </c>
      <c r="C1" s="10"/>
      <c r="D1" s="10"/>
      <c r="E1" s="10"/>
      <c r="F1" s="10"/>
      <c r="G1" s="10"/>
    </row>
    <row r="2" spans="1:7" ht="15" customHeight="1">
      <c r="A2" s="1" t="s">
        <v>33</v>
      </c>
      <c r="B2" s="10" t="s">
        <v>3</v>
      </c>
      <c r="C2" s="10"/>
      <c r="D2" s="10" t="s">
        <v>34</v>
      </c>
      <c r="E2" s="10"/>
      <c r="F2" s="10" t="s">
        <v>90</v>
      </c>
      <c r="G2" s="10"/>
    </row>
    <row r="3" spans="1:7" ht="15" customHeight="1">
      <c r="A3" s="1"/>
      <c r="B3" s="10" t="s">
        <v>1647</v>
      </c>
      <c r="C3" s="10"/>
      <c r="D3" s="10" t="s">
        <v>1647</v>
      </c>
      <c r="E3" s="10"/>
      <c r="F3" s="10" t="s">
        <v>1647</v>
      </c>
      <c r="G3" s="10"/>
    </row>
    <row r="4" spans="1:7" ht="45">
      <c r="A4" s="3" t="s">
        <v>1648</v>
      </c>
      <c r="B4" s="4" t="s">
        <v>7</v>
      </c>
      <c r="C4" s="4"/>
      <c r="D4" s="4" t="s">
        <v>7</v>
      </c>
      <c r="E4" s="4"/>
      <c r="F4" s="4" t="s">
        <v>7</v>
      </c>
      <c r="G4" s="4"/>
    </row>
    <row r="5" spans="1:7">
      <c r="A5" s="2" t="s">
        <v>549</v>
      </c>
      <c r="B5" s="7">
        <v>10.3</v>
      </c>
      <c r="C5" s="4"/>
      <c r="D5" s="7">
        <v>18.5</v>
      </c>
      <c r="E5" s="4"/>
      <c r="F5" s="7">
        <v>180.4</v>
      </c>
      <c r="G5" s="4"/>
    </row>
    <row r="6" spans="1:7">
      <c r="A6" s="2" t="s">
        <v>1649</v>
      </c>
      <c r="B6" s="4">
        <v>63</v>
      </c>
      <c r="C6" s="4"/>
      <c r="D6" s="4">
        <v>65</v>
      </c>
      <c r="E6" s="4"/>
      <c r="F6" s="4">
        <v>213</v>
      </c>
      <c r="G6" s="4"/>
    </row>
    <row r="7" spans="1:7">
      <c r="A7" s="2" t="s">
        <v>552</v>
      </c>
      <c r="B7" s="4" t="s">
        <v>7</v>
      </c>
      <c r="C7" s="4"/>
      <c r="D7" s="4" t="s">
        <v>7</v>
      </c>
      <c r="E7" s="4"/>
      <c r="F7" s="4" t="s">
        <v>7</v>
      </c>
      <c r="G7" s="4"/>
    </row>
    <row r="8" spans="1:7" ht="45">
      <c r="A8" s="3" t="s">
        <v>1648</v>
      </c>
      <c r="B8" s="4" t="s">
        <v>7</v>
      </c>
      <c r="C8" s="4"/>
      <c r="D8" s="4" t="s">
        <v>7</v>
      </c>
      <c r="E8" s="4"/>
      <c r="F8" s="4" t="s">
        <v>7</v>
      </c>
      <c r="G8" s="4"/>
    </row>
    <row r="9" spans="1:7">
      <c r="A9" s="2" t="s">
        <v>549</v>
      </c>
      <c r="B9" s="4">
        <v>0</v>
      </c>
      <c r="C9" s="4"/>
      <c r="D9" s="4">
        <v>6</v>
      </c>
      <c r="E9" s="4"/>
      <c r="F9" s="4">
        <v>9.5</v>
      </c>
      <c r="G9" s="4"/>
    </row>
    <row r="10" spans="1:7">
      <c r="A10" s="2" t="s">
        <v>1649</v>
      </c>
      <c r="B10" s="4">
        <v>0</v>
      </c>
      <c r="C10" s="4"/>
      <c r="D10" s="4">
        <v>3</v>
      </c>
      <c r="E10" s="4"/>
      <c r="F10" s="4">
        <v>17</v>
      </c>
      <c r="G10" s="4"/>
    </row>
    <row r="11" spans="1:7">
      <c r="A11" s="2" t="s">
        <v>447</v>
      </c>
      <c r="B11" s="4" t="s">
        <v>7</v>
      </c>
      <c r="C11" s="4"/>
      <c r="D11" s="4" t="s">
        <v>7</v>
      </c>
      <c r="E11" s="4"/>
      <c r="F11" s="4" t="s">
        <v>7</v>
      </c>
      <c r="G11" s="4"/>
    </row>
    <row r="12" spans="1:7" ht="45">
      <c r="A12" s="3" t="s">
        <v>1648</v>
      </c>
      <c r="B12" s="4" t="s">
        <v>7</v>
      </c>
      <c r="C12" s="4"/>
      <c r="D12" s="4" t="s">
        <v>7</v>
      </c>
      <c r="E12" s="4"/>
      <c r="F12" s="4" t="s">
        <v>7</v>
      </c>
      <c r="G12" s="4"/>
    </row>
    <row r="13" spans="1:7" ht="17.25">
      <c r="A13" s="2" t="s">
        <v>549</v>
      </c>
      <c r="B13" s="4">
        <v>1.4</v>
      </c>
      <c r="C13" s="206" t="s">
        <v>1486</v>
      </c>
      <c r="D13" s="4">
        <v>0.7</v>
      </c>
      <c r="E13" s="206" t="s">
        <v>1486</v>
      </c>
      <c r="F13" s="4">
        <v>27.2</v>
      </c>
      <c r="G13" s="206" t="s">
        <v>1486</v>
      </c>
    </row>
    <row r="14" spans="1:7" ht="17.25">
      <c r="A14" s="2" t="s">
        <v>1649</v>
      </c>
      <c r="B14" s="4">
        <v>1</v>
      </c>
      <c r="C14" s="206" t="s">
        <v>1486</v>
      </c>
      <c r="D14" s="4">
        <v>3</v>
      </c>
      <c r="E14" s="206" t="s">
        <v>1486</v>
      </c>
      <c r="F14" s="4">
        <v>52</v>
      </c>
      <c r="G14" s="206" t="s">
        <v>1486</v>
      </c>
    </row>
    <row r="15" spans="1:7" ht="30">
      <c r="A15" s="2" t="s">
        <v>402</v>
      </c>
      <c r="B15" s="4" t="s">
        <v>7</v>
      </c>
      <c r="C15" s="4"/>
      <c r="D15" s="4" t="s">
        <v>7</v>
      </c>
      <c r="E15" s="4"/>
      <c r="F15" s="4" t="s">
        <v>7</v>
      </c>
      <c r="G15" s="4"/>
    </row>
    <row r="16" spans="1:7" ht="45">
      <c r="A16" s="3" t="s">
        <v>1648</v>
      </c>
      <c r="B16" s="4" t="s">
        <v>7</v>
      </c>
      <c r="C16" s="4"/>
      <c r="D16" s="4" t="s">
        <v>7</v>
      </c>
      <c r="E16" s="4"/>
      <c r="F16" s="4" t="s">
        <v>7</v>
      </c>
      <c r="G16" s="4"/>
    </row>
    <row r="17" spans="1:7">
      <c r="A17" s="2" t="s">
        <v>549</v>
      </c>
      <c r="B17" s="4">
        <v>7.5</v>
      </c>
      <c r="C17" s="4"/>
      <c r="D17" s="4">
        <v>9.6999999999999993</v>
      </c>
      <c r="E17" s="4"/>
      <c r="F17" s="4">
        <v>12.3</v>
      </c>
      <c r="G17" s="4"/>
    </row>
    <row r="18" spans="1:7">
      <c r="A18" s="2" t="s">
        <v>1649</v>
      </c>
      <c r="B18" s="4">
        <v>57</v>
      </c>
      <c r="C18" s="4"/>
      <c r="D18" s="4">
        <v>55</v>
      </c>
      <c r="E18" s="4"/>
      <c r="F18" s="4">
        <v>65</v>
      </c>
      <c r="G18" s="4"/>
    </row>
    <row r="19" spans="1:7" ht="30">
      <c r="A19" s="2" t="s">
        <v>1650</v>
      </c>
      <c r="B19" s="4">
        <v>3.6</v>
      </c>
      <c r="C19" s="4"/>
      <c r="D19" s="4">
        <v>0.9</v>
      </c>
      <c r="E19" s="4"/>
      <c r="F19" s="4">
        <v>1.8</v>
      </c>
      <c r="G19" s="4"/>
    </row>
    <row r="20" spans="1:7" ht="30">
      <c r="A20" s="2" t="s">
        <v>389</v>
      </c>
      <c r="B20" s="4" t="s">
        <v>7</v>
      </c>
      <c r="C20" s="4"/>
      <c r="D20" s="4" t="s">
        <v>7</v>
      </c>
      <c r="E20" s="4"/>
      <c r="F20" s="4" t="s">
        <v>7</v>
      </c>
      <c r="G20" s="4"/>
    </row>
    <row r="21" spans="1:7" ht="45">
      <c r="A21" s="3" t="s">
        <v>1648</v>
      </c>
      <c r="B21" s="4" t="s">
        <v>7</v>
      </c>
      <c r="C21" s="4"/>
      <c r="D21" s="4" t="s">
        <v>7</v>
      </c>
      <c r="E21" s="4"/>
      <c r="F21" s="4" t="s">
        <v>7</v>
      </c>
      <c r="G21" s="4"/>
    </row>
    <row r="22" spans="1:7">
      <c r="A22" s="2" t="s">
        <v>549</v>
      </c>
      <c r="B22" s="4">
        <v>0.3</v>
      </c>
      <c r="C22" s="4"/>
      <c r="D22" s="4">
        <v>1.7</v>
      </c>
      <c r="E22" s="4"/>
      <c r="F22" s="4">
        <v>49.7</v>
      </c>
      <c r="G22" s="4"/>
    </row>
    <row r="23" spans="1:7">
      <c r="A23" s="2" t="s">
        <v>1649</v>
      </c>
      <c r="B23" s="4">
        <v>2</v>
      </c>
      <c r="C23" s="4"/>
      <c r="D23" s="4">
        <v>1</v>
      </c>
      <c r="E23" s="4"/>
      <c r="F23" s="4">
        <v>14</v>
      </c>
      <c r="G23" s="4"/>
    </row>
    <row r="24" spans="1:7">
      <c r="A24" s="2" t="s">
        <v>390</v>
      </c>
      <c r="B24" s="4" t="s">
        <v>7</v>
      </c>
      <c r="C24" s="4"/>
      <c r="D24" s="4" t="s">
        <v>7</v>
      </c>
      <c r="E24" s="4"/>
      <c r="F24" s="4" t="s">
        <v>7</v>
      </c>
      <c r="G24" s="4"/>
    </row>
    <row r="25" spans="1:7" ht="45">
      <c r="A25" s="3" t="s">
        <v>1648</v>
      </c>
      <c r="B25" s="4" t="s">
        <v>7</v>
      </c>
      <c r="C25" s="4"/>
      <c r="D25" s="4" t="s">
        <v>7</v>
      </c>
      <c r="E25" s="4"/>
      <c r="F25" s="4" t="s">
        <v>7</v>
      </c>
      <c r="G25" s="4"/>
    </row>
    <row r="26" spans="1:7">
      <c r="A26" s="2" t="s">
        <v>549</v>
      </c>
      <c r="B26" s="4">
        <v>1.1000000000000001</v>
      </c>
      <c r="C26" s="4"/>
      <c r="D26" s="4">
        <v>0.4</v>
      </c>
      <c r="E26" s="4"/>
      <c r="F26" s="4">
        <v>74.8</v>
      </c>
      <c r="G26" s="4"/>
    </row>
    <row r="27" spans="1:7">
      <c r="A27" s="2" t="s">
        <v>1649</v>
      </c>
      <c r="B27" s="4">
        <v>3</v>
      </c>
      <c r="C27" s="4"/>
      <c r="D27" s="4">
        <v>3</v>
      </c>
      <c r="E27" s="4"/>
      <c r="F27" s="4">
        <v>60</v>
      </c>
      <c r="G27" s="4"/>
    </row>
    <row r="28" spans="1:7">
      <c r="A28" s="2" t="s">
        <v>158</v>
      </c>
      <c r="B28" s="4" t="s">
        <v>7</v>
      </c>
      <c r="C28" s="4"/>
      <c r="D28" s="4" t="s">
        <v>7</v>
      </c>
      <c r="E28" s="4"/>
      <c r="F28" s="4" t="s">
        <v>7</v>
      </c>
      <c r="G28" s="4"/>
    </row>
    <row r="29" spans="1:7" ht="45">
      <c r="A29" s="3" t="s">
        <v>1648</v>
      </c>
      <c r="B29" s="4" t="s">
        <v>7</v>
      </c>
      <c r="C29" s="4"/>
      <c r="D29" s="4" t="s">
        <v>7</v>
      </c>
      <c r="E29" s="4"/>
      <c r="F29" s="4" t="s">
        <v>7</v>
      </c>
      <c r="G29" s="4"/>
    </row>
    <row r="30" spans="1:7">
      <c r="A30" s="2" t="s">
        <v>549</v>
      </c>
      <c r="B30" s="4">
        <v>0</v>
      </c>
      <c r="C30" s="4"/>
      <c r="D30" s="4">
        <v>0</v>
      </c>
      <c r="E30" s="4"/>
      <c r="F30" s="4">
        <v>6.9</v>
      </c>
      <c r="G30" s="4"/>
    </row>
    <row r="31" spans="1:7">
      <c r="A31" s="2" t="s">
        <v>1649</v>
      </c>
      <c r="B31" s="4">
        <v>0</v>
      </c>
      <c r="C31" s="4"/>
      <c r="D31" s="4">
        <v>0</v>
      </c>
      <c r="E31" s="4"/>
      <c r="F31" s="4">
        <v>5</v>
      </c>
      <c r="G31" s="4"/>
    </row>
    <row r="32" spans="1:7">
      <c r="A32" s="2" t="s">
        <v>1404</v>
      </c>
      <c r="B32" s="4" t="s">
        <v>7</v>
      </c>
      <c r="C32" s="4"/>
      <c r="D32" s="4" t="s">
        <v>7</v>
      </c>
      <c r="E32" s="4"/>
      <c r="F32" s="4" t="s">
        <v>7</v>
      </c>
      <c r="G32" s="4"/>
    </row>
    <row r="33" spans="1:7" ht="45">
      <c r="A33" s="3" t="s">
        <v>1648</v>
      </c>
      <c r="B33" s="4" t="s">
        <v>7</v>
      </c>
      <c r="C33" s="4"/>
      <c r="D33" s="4" t="s">
        <v>7</v>
      </c>
      <c r="E33" s="4"/>
      <c r="F33" s="4" t="s">
        <v>7</v>
      </c>
      <c r="G33" s="4"/>
    </row>
    <row r="34" spans="1:7" ht="30">
      <c r="A34" s="2" t="s">
        <v>1651</v>
      </c>
      <c r="B34" s="4">
        <v>6.4</v>
      </c>
      <c r="C34" s="4"/>
      <c r="D34" s="4">
        <v>14.7</v>
      </c>
      <c r="E34" s="4"/>
      <c r="F34" s="4">
        <v>27.6</v>
      </c>
      <c r="G34" s="4"/>
    </row>
    <row r="35" spans="1:7">
      <c r="A35" s="2" t="s">
        <v>1403</v>
      </c>
      <c r="B35" s="4" t="s">
        <v>7</v>
      </c>
      <c r="C35" s="4"/>
      <c r="D35" s="4" t="s">
        <v>7</v>
      </c>
      <c r="E35" s="4"/>
      <c r="F35" s="4" t="s">
        <v>7</v>
      </c>
      <c r="G35" s="4"/>
    </row>
    <row r="36" spans="1:7" ht="45">
      <c r="A36" s="3" t="s">
        <v>1648</v>
      </c>
      <c r="B36" s="4" t="s">
        <v>7</v>
      </c>
      <c r="C36" s="4"/>
      <c r="D36" s="4" t="s">
        <v>7</v>
      </c>
      <c r="E36" s="4"/>
      <c r="F36" s="4" t="s">
        <v>7</v>
      </c>
      <c r="G36" s="4"/>
    </row>
    <row r="37" spans="1:7">
      <c r="A37" s="2" t="s">
        <v>1649</v>
      </c>
      <c r="B37" s="4">
        <v>14</v>
      </c>
      <c r="C37" s="4"/>
      <c r="D37" s="4">
        <v>12</v>
      </c>
      <c r="E37" s="4"/>
      <c r="F37" s="4">
        <v>145</v>
      </c>
      <c r="G37" s="4"/>
    </row>
    <row r="38" spans="1:7" ht="30">
      <c r="A38" s="2" t="s">
        <v>1650</v>
      </c>
      <c r="B38" s="4">
        <v>3.9</v>
      </c>
      <c r="C38" s="4"/>
      <c r="D38" s="4">
        <v>3.8</v>
      </c>
      <c r="E38" s="4"/>
      <c r="F38" s="4">
        <v>152.80000000000001</v>
      </c>
      <c r="G38" s="4"/>
    </row>
    <row r="39" spans="1:7" ht="30">
      <c r="A39" s="2" t="s">
        <v>1652</v>
      </c>
      <c r="B39" s="4" t="s">
        <v>7</v>
      </c>
      <c r="C39" s="4"/>
      <c r="D39" s="4" t="s">
        <v>7</v>
      </c>
      <c r="E39" s="4"/>
      <c r="F39" s="4" t="s">
        <v>7</v>
      </c>
      <c r="G39" s="4"/>
    </row>
    <row r="40" spans="1:7" ht="45">
      <c r="A40" s="3" t="s">
        <v>1648</v>
      </c>
      <c r="B40" s="4" t="s">
        <v>7</v>
      </c>
      <c r="C40" s="4"/>
      <c r="D40" s="4" t="s">
        <v>7</v>
      </c>
      <c r="E40" s="4"/>
      <c r="F40" s="4" t="s">
        <v>7</v>
      </c>
      <c r="G40" s="4"/>
    </row>
    <row r="41" spans="1:7">
      <c r="A41" s="2" t="s">
        <v>1649</v>
      </c>
      <c r="B41" s="4">
        <v>0</v>
      </c>
      <c r="C41" s="4"/>
      <c r="D41" s="4">
        <v>1</v>
      </c>
      <c r="E41" s="4"/>
      <c r="F41" s="4">
        <v>16</v>
      </c>
      <c r="G41" s="4"/>
    </row>
    <row r="42" spans="1:7" ht="30">
      <c r="A42" s="2" t="s">
        <v>1650</v>
      </c>
      <c r="B42" s="4">
        <v>0</v>
      </c>
      <c r="C42" s="4"/>
      <c r="D42" s="4">
        <v>0.5</v>
      </c>
      <c r="E42" s="4"/>
      <c r="F42" s="4">
        <v>9.5</v>
      </c>
      <c r="G42" s="4"/>
    </row>
    <row r="43" spans="1:7">
      <c r="A43" s="2" t="s">
        <v>1653</v>
      </c>
      <c r="B43" s="4" t="s">
        <v>7</v>
      </c>
      <c r="C43" s="4"/>
      <c r="D43" s="4" t="s">
        <v>7</v>
      </c>
      <c r="E43" s="4"/>
      <c r="F43" s="4" t="s">
        <v>7</v>
      </c>
      <c r="G43" s="4"/>
    </row>
    <row r="44" spans="1:7" ht="45">
      <c r="A44" s="3" t="s">
        <v>1648</v>
      </c>
      <c r="B44" s="4" t="s">
        <v>7</v>
      </c>
      <c r="C44" s="4"/>
      <c r="D44" s="4" t="s">
        <v>7</v>
      </c>
      <c r="E44" s="4"/>
      <c r="F44" s="4" t="s">
        <v>7</v>
      </c>
      <c r="G44" s="4"/>
    </row>
    <row r="45" spans="1:7" ht="17.25">
      <c r="A45" s="2" t="s">
        <v>1649</v>
      </c>
      <c r="B45" s="4">
        <v>0</v>
      </c>
      <c r="C45" s="206" t="s">
        <v>1486</v>
      </c>
      <c r="D45" s="4">
        <v>3</v>
      </c>
      <c r="E45" s="206" t="s">
        <v>1486</v>
      </c>
      <c r="F45" s="4">
        <v>48</v>
      </c>
      <c r="G45" s="206" t="s">
        <v>1486</v>
      </c>
    </row>
    <row r="46" spans="1:7" ht="30">
      <c r="A46" s="2" t="s">
        <v>1650</v>
      </c>
      <c r="B46" s="4">
        <v>0</v>
      </c>
      <c r="C46" s="206" t="s">
        <v>1486</v>
      </c>
      <c r="D46" s="4">
        <v>0.7</v>
      </c>
      <c r="E46" s="206" t="s">
        <v>1486</v>
      </c>
      <c r="F46" s="4">
        <v>24.1</v>
      </c>
      <c r="G46" s="206" t="s">
        <v>1486</v>
      </c>
    </row>
    <row r="47" spans="1:7" ht="45">
      <c r="A47" s="2" t="s">
        <v>1654</v>
      </c>
      <c r="B47" s="4" t="s">
        <v>7</v>
      </c>
      <c r="C47" s="4"/>
      <c r="D47" s="4" t="s">
        <v>7</v>
      </c>
      <c r="E47" s="4"/>
      <c r="F47" s="4" t="s">
        <v>7</v>
      </c>
      <c r="G47" s="4"/>
    </row>
    <row r="48" spans="1:7" ht="45">
      <c r="A48" s="3" t="s">
        <v>1648</v>
      </c>
      <c r="B48" s="4" t="s">
        <v>7</v>
      </c>
      <c r="C48" s="4"/>
      <c r="D48" s="4" t="s">
        <v>7</v>
      </c>
      <c r="E48" s="4"/>
      <c r="F48" s="4" t="s">
        <v>7</v>
      </c>
      <c r="G48" s="4"/>
    </row>
    <row r="49" spans="1:7">
      <c r="A49" s="2" t="s">
        <v>1649</v>
      </c>
      <c r="B49" s="4">
        <v>12</v>
      </c>
      <c r="C49" s="4"/>
      <c r="D49" s="4">
        <v>6</v>
      </c>
      <c r="E49" s="4"/>
      <c r="F49" s="4">
        <v>8</v>
      </c>
      <c r="G49" s="4"/>
    </row>
    <row r="50" spans="1:7" ht="45">
      <c r="A50" s="2" t="s">
        <v>1655</v>
      </c>
      <c r="B50" s="4" t="s">
        <v>7</v>
      </c>
      <c r="C50" s="4"/>
      <c r="D50" s="4" t="s">
        <v>7</v>
      </c>
      <c r="E50" s="4"/>
      <c r="F50" s="4" t="s">
        <v>7</v>
      </c>
      <c r="G50" s="4"/>
    </row>
    <row r="51" spans="1:7" ht="45">
      <c r="A51" s="3" t="s">
        <v>1648</v>
      </c>
      <c r="B51" s="4" t="s">
        <v>7</v>
      </c>
      <c r="C51" s="4"/>
      <c r="D51" s="4" t="s">
        <v>7</v>
      </c>
      <c r="E51" s="4"/>
      <c r="F51" s="4" t="s">
        <v>7</v>
      </c>
      <c r="G51" s="4"/>
    </row>
    <row r="52" spans="1:7">
      <c r="A52" s="2" t="s">
        <v>1649</v>
      </c>
      <c r="B52" s="4">
        <v>2</v>
      </c>
      <c r="C52" s="4"/>
      <c r="D52" s="4">
        <v>1</v>
      </c>
      <c r="E52" s="4"/>
      <c r="F52" s="4">
        <v>14</v>
      </c>
      <c r="G52" s="4"/>
    </row>
    <row r="53" spans="1:7" ht="30">
      <c r="A53" s="2" t="s">
        <v>1650</v>
      </c>
      <c r="B53" s="4">
        <v>0.3</v>
      </c>
      <c r="C53" s="4"/>
      <c r="D53" s="4">
        <v>1.7</v>
      </c>
      <c r="E53" s="4"/>
      <c r="F53" s="4">
        <v>45.5</v>
      </c>
      <c r="G53" s="4"/>
    </row>
    <row r="54" spans="1:7" ht="30">
      <c r="A54" s="2" t="s">
        <v>1656</v>
      </c>
      <c r="B54" s="4" t="s">
        <v>7</v>
      </c>
      <c r="C54" s="4"/>
      <c r="D54" s="4" t="s">
        <v>7</v>
      </c>
      <c r="E54" s="4"/>
      <c r="F54" s="4" t="s">
        <v>7</v>
      </c>
      <c r="G54" s="4"/>
    </row>
    <row r="55" spans="1:7" ht="45">
      <c r="A55" s="3" t="s">
        <v>1648</v>
      </c>
      <c r="B55" s="4" t="s">
        <v>7</v>
      </c>
      <c r="C55" s="4"/>
      <c r="D55" s="4" t="s">
        <v>7</v>
      </c>
      <c r="E55" s="4"/>
      <c r="F55" s="4" t="s">
        <v>7</v>
      </c>
      <c r="G55" s="4"/>
    </row>
    <row r="56" spans="1:7">
      <c r="A56" s="2" t="s">
        <v>1649</v>
      </c>
      <c r="B56" s="4">
        <v>0</v>
      </c>
      <c r="C56" s="4"/>
      <c r="D56" s="4">
        <v>1</v>
      </c>
      <c r="E56" s="4"/>
      <c r="F56" s="4">
        <v>59</v>
      </c>
      <c r="G56" s="4"/>
    </row>
    <row r="57" spans="1:7" ht="30">
      <c r="A57" s="2" t="s">
        <v>1650</v>
      </c>
      <c r="B57" s="6">
        <v>0</v>
      </c>
      <c r="C57" s="4"/>
      <c r="D57" s="6">
        <v>0</v>
      </c>
      <c r="E57" s="4"/>
      <c r="F57" s="7">
        <v>71.900000000000006</v>
      </c>
      <c r="G57" s="4"/>
    </row>
    <row r="58" spans="1:7">
      <c r="A58" s="16"/>
      <c r="B58" s="16"/>
      <c r="C58" s="16"/>
      <c r="D58" s="16"/>
      <c r="E58" s="16"/>
      <c r="F58" s="16"/>
      <c r="G58" s="16"/>
    </row>
    <row r="59" spans="1:7" ht="15" customHeight="1">
      <c r="A59" s="2" t="s">
        <v>1486</v>
      </c>
      <c r="B59" s="17" t="s">
        <v>1517</v>
      </c>
      <c r="C59" s="17"/>
      <c r="D59" s="17"/>
      <c r="E59" s="17"/>
      <c r="F59" s="17"/>
      <c r="G59" s="17"/>
    </row>
  </sheetData>
  <mergeCells count="9">
    <mergeCell ref="A58:G58"/>
    <mergeCell ref="B59:G59"/>
    <mergeCell ref="B1:G1"/>
    <mergeCell ref="B2:C2"/>
    <mergeCell ref="B3:C3"/>
    <mergeCell ref="D2:E2"/>
    <mergeCell ref="D3:E3"/>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10" t="s">
        <v>2</v>
      </c>
      <c r="C1" s="10"/>
      <c r="D1" s="10"/>
    </row>
    <row r="2" spans="1:4">
      <c r="A2" s="1" t="s">
        <v>33</v>
      </c>
      <c r="B2" s="1" t="s">
        <v>3</v>
      </c>
      <c r="C2" s="1" t="s">
        <v>34</v>
      </c>
      <c r="D2" s="1" t="s">
        <v>90</v>
      </c>
    </row>
    <row r="3" spans="1:4" ht="30">
      <c r="A3" s="3" t="s">
        <v>361</v>
      </c>
      <c r="B3" s="4" t="s">
        <v>7</v>
      </c>
      <c r="C3" s="4" t="s">
        <v>7</v>
      </c>
      <c r="D3" s="4" t="s">
        <v>7</v>
      </c>
    </row>
    <row r="4" spans="1:4">
      <c r="A4" s="2" t="s">
        <v>1658</v>
      </c>
      <c r="B4" s="7">
        <v>47.9</v>
      </c>
      <c r="C4" s="7">
        <v>64.099999999999994</v>
      </c>
      <c r="D4" s="7">
        <v>118.2</v>
      </c>
    </row>
    <row r="5" spans="1:4" ht="30">
      <c r="A5" s="2" t="s">
        <v>1659</v>
      </c>
      <c r="B5" s="4">
        <v>0.5</v>
      </c>
      <c r="C5" s="4">
        <v>4.8</v>
      </c>
      <c r="D5" s="4">
        <v>5</v>
      </c>
    </row>
    <row r="6" spans="1:4" ht="30">
      <c r="A6" s="2" t="s">
        <v>1660</v>
      </c>
      <c r="B6" s="4">
        <v>3.8</v>
      </c>
      <c r="C6" s="4">
        <v>6.8</v>
      </c>
      <c r="D6" s="4">
        <v>6.7</v>
      </c>
    </row>
    <row r="7" spans="1:4" ht="45">
      <c r="A7" s="2" t="s">
        <v>1661</v>
      </c>
      <c r="B7" s="4">
        <v>0</v>
      </c>
      <c r="C7" s="4">
        <v>0</v>
      </c>
      <c r="D7" s="4">
        <v>3.4</v>
      </c>
    </row>
    <row r="8" spans="1:4" ht="30">
      <c r="A8" s="2" t="s">
        <v>1662</v>
      </c>
      <c r="B8" s="4">
        <v>-10.1</v>
      </c>
      <c r="C8" s="4">
        <v>-27.8</v>
      </c>
      <c r="D8" s="4">
        <v>-62.4</v>
      </c>
    </row>
    <row r="9" spans="1:4">
      <c r="A9" s="2" t="s">
        <v>1663</v>
      </c>
      <c r="B9" s="7">
        <v>42.1</v>
      </c>
      <c r="C9" s="7">
        <v>47.9</v>
      </c>
      <c r="D9" s="7">
        <v>64.09999999999999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664</v>
      </c>
      <c r="B1" s="10" t="s">
        <v>2</v>
      </c>
      <c r="C1" s="10"/>
      <c r="D1" s="10"/>
      <c r="E1" s="10"/>
      <c r="F1" s="10"/>
      <c r="G1" s="10"/>
    </row>
    <row r="2" spans="1:7" ht="15" customHeight="1">
      <c r="A2" s="1" t="s">
        <v>33</v>
      </c>
      <c r="B2" s="10" t="s">
        <v>3</v>
      </c>
      <c r="C2" s="10"/>
      <c r="D2" s="10" t="s">
        <v>34</v>
      </c>
      <c r="E2" s="10"/>
      <c r="F2" s="10" t="s">
        <v>90</v>
      </c>
      <c r="G2" s="10"/>
    </row>
    <row r="3" spans="1:7" ht="45">
      <c r="A3" s="3" t="s">
        <v>1665</v>
      </c>
      <c r="B3" s="4" t="s">
        <v>7</v>
      </c>
      <c r="C3" s="4"/>
      <c r="D3" s="4" t="s">
        <v>7</v>
      </c>
      <c r="E3" s="4"/>
      <c r="F3" s="4" t="s">
        <v>7</v>
      </c>
      <c r="G3" s="4"/>
    </row>
    <row r="4" spans="1:7">
      <c r="A4" s="2" t="s">
        <v>576</v>
      </c>
      <c r="B4" s="7">
        <v>1318.1</v>
      </c>
      <c r="C4" s="4"/>
      <c r="D4" s="7">
        <v>1337.8</v>
      </c>
      <c r="E4" s="4"/>
      <c r="F4" s="7">
        <v>1468.1</v>
      </c>
      <c r="G4" s="4"/>
    </row>
    <row r="5" spans="1:7">
      <c r="A5" s="2" t="s">
        <v>577</v>
      </c>
      <c r="B5" s="4">
        <v>50.9</v>
      </c>
      <c r="C5" s="4"/>
      <c r="D5" s="4">
        <v>52.3</v>
      </c>
      <c r="E5" s="4"/>
      <c r="F5" s="4">
        <v>58.8</v>
      </c>
      <c r="G5" s="4"/>
    </row>
    <row r="6" spans="1:7">
      <c r="A6" s="2" t="s">
        <v>92</v>
      </c>
      <c r="B6" s="8">
        <v>1267.2</v>
      </c>
      <c r="C6" s="4"/>
      <c r="D6" s="8">
        <v>1285.5</v>
      </c>
      <c r="E6" s="4"/>
      <c r="F6" s="8">
        <v>1409.3</v>
      </c>
      <c r="G6" s="4"/>
    </row>
    <row r="7" spans="1:7" ht="45">
      <c r="A7" s="2" t="s">
        <v>1666</v>
      </c>
      <c r="B7" s="4">
        <v>42.4</v>
      </c>
      <c r="C7" s="4"/>
      <c r="D7" s="4" t="s">
        <v>7</v>
      </c>
      <c r="E7" s="4"/>
      <c r="F7" s="4" t="s">
        <v>7</v>
      </c>
      <c r="G7" s="4"/>
    </row>
    <row r="8" spans="1:7">
      <c r="A8" s="2" t="s">
        <v>156</v>
      </c>
      <c r="B8" s="4" t="s">
        <v>7</v>
      </c>
      <c r="C8" s="4"/>
      <c r="D8" s="4" t="s">
        <v>7</v>
      </c>
      <c r="E8" s="4"/>
      <c r="F8" s="4" t="s">
        <v>7</v>
      </c>
      <c r="G8" s="4"/>
    </row>
    <row r="9" spans="1:7" ht="45">
      <c r="A9" s="3" t="s">
        <v>1665</v>
      </c>
      <c r="B9" s="4" t="s">
        <v>7</v>
      </c>
      <c r="C9" s="4"/>
      <c r="D9" s="4" t="s">
        <v>7</v>
      </c>
      <c r="E9" s="4"/>
      <c r="F9" s="4" t="s">
        <v>7</v>
      </c>
      <c r="G9" s="4"/>
    </row>
    <row r="10" spans="1:7">
      <c r="A10" s="2" t="s">
        <v>576</v>
      </c>
      <c r="B10" s="8">
        <v>1075.8</v>
      </c>
      <c r="C10" s="4"/>
      <c r="D10" s="8">
        <v>1137.9000000000001</v>
      </c>
      <c r="E10" s="4"/>
      <c r="F10" s="8">
        <v>1242.5</v>
      </c>
      <c r="G10" s="4"/>
    </row>
    <row r="11" spans="1:7">
      <c r="A11" s="2" t="s">
        <v>157</v>
      </c>
      <c r="B11" s="4" t="s">
        <v>7</v>
      </c>
      <c r="C11" s="4"/>
      <c r="D11" s="4" t="s">
        <v>7</v>
      </c>
      <c r="E11" s="4"/>
      <c r="F11" s="4" t="s">
        <v>7</v>
      </c>
      <c r="G11" s="4"/>
    </row>
    <row r="12" spans="1:7" ht="45">
      <c r="A12" s="3" t="s">
        <v>1665</v>
      </c>
      <c r="B12" s="4" t="s">
        <v>7</v>
      </c>
      <c r="C12" s="4"/>
      <c r="D12" s="4" t="s">
        <v>7</v>
      </c>
      <c r="E12" s="4"/>
      <c r="F12" s="4" t="s">
        <v>7</v>
      </c>
      <c r="G12" s="4"/>
    </row>
    <row r="13" spans="1:7">
      <c r="A13" s="2" t="s">
        <v>576</v>
      </c>
      <c r="B13" s="4">
        <v>3.6</v>
      </c>
      <c r="C13" s="4"/>
      <c r="D13" s="4">
        <v>4</v>
      </c>
      <c r="E13" s="4"/>
      <c r="F13" s="4">
        <v>3.7</v>
      </c>
      <c r="G13" s="4"/>
    </row>
    <row r="14" spans="1:7">
      <c r="A14" s="2" t="s">
        <v>158</v>
      </c>
      <c r="B14" s="4" t="s">
        <v>7</v>
      </c>
      <c r="C14" s="4"/>
      <c r="D14" s="4" t="s">
        <v>7</v>
      </c>
      <c r="E14" s="4"/>
      <c r="F14" s="4" t="s">
        <v>7</v>
      </c>
      <c r="G14" s="4"/>
    </row>
    <row r="15" spans="1:7" ht="45">
      <c r="A15" s="3" t="s">
        <v>1665</v>
      </c>
      <c r="B15" s="4" t="s">
        <v>7</v>
      </c>
      <c r="C15" s="4"/>
      <c r="D15" s="4" t="s">
        <v>7</v>
      </c>
      <c r="E15" s="4"/>
      <c r="F15" s="4" t="s">
        <v>7</v>
      </c>
      <c r="G15" s="4"/>
    </row>
    <row r="16" spans="1:7">
      <c r="A16" s="2" t="s">
        <v>576</v>
      </c>
      <c r="B16" s="4">
        <v>152.9</v>
      </c>
      <c r="C16" s="4"/>
      <c r="D16" s="4">
        <v>166.3</v>
      </c>
      <c r="E16" s="4"/>
      <c r="F16" s="4">
        <v>174.9</v>
      </c>
      <c r="G16" s="4"/>
    </row>
    <row r="17" spans="1:7">
      <c r="A17" s="2" t="s">
        <v>41</v>
      </c>
      <c r="B17" s="4" t="s">
        <v>7</v>
      </c>
      <c r="C17" s="4"/>
      <c r="D17" s="4" t="s">
        <v>7</v>
      </c>
      <c r="E17" s="4"/>
      <c r="F17" s="4" t="s">
        <v>7</v>
      </c>
      <c r="G17" s="4"/>
    </row>
    <row r="18" spans="1:7" ht="45">
      <c r="A18" s="3" t="s">
        <v>1665</v>
      </c>
      <c r="B18" s="4" t="s">
        <v>7</v>
      </c>
      <c r="C18" s="4"/>
      <c r="D18" s="4" t="s">
        <v>7</v>
      </c>
      <c r="E18" s="4"/>
      <c r="F18" s="4" t="s">
        <v>7</v>
      </c>
      <c r="G18" s="4"/>
    </row>
    <row r="19" spans="1:7">
      <c r="A19" s="2" t="s">
        <v>576</v>
      </c>
      <c r="B19" s="4">
        <v>5.7</v>
      </c>
      <c r="C19" s="4"/>
      <c r="D19" s="4">
        <v>5.7</v>
      </c>
      <c r="E19" s="4"/>
      <c r="F19" s="4">
        <v>6.6</v>
      </c>
      <c r="G19" s="4"/>
    </row>
    <row r="20" spans="1:7" ht="30">
      <c r="A20" s="2" t="s">
        <v>573</v>
      </c>
      <c r="B20" s="4" t="s">
        <v>7</v>
      </c>
      <c r="C20" s="4"/>
      <c r="D20" s="4" t="s">
        <v>7</v>
      </c>
      <c r="E20" s="4"/>
      <c r="F20" s="4" t="s">
        <v>7</v>
      </c>
      <c r="G20" s="4"/>
    </row>
    <row r="21" spans="1:7" ht="45">
      <c r="A21" s="3" t="s">
        <v>1665</v>
      </c>
      <c r="B21" s="4" t="s">
        <v>7</v>
      </c>
      <c r="C21" s="4"/>
      <c r="D21" s="4" t="s">
        <v>7</v>
      </c>
      <c r="E21" s="4"/>
      <c r="F21" s="4" t="s">
        <v>7</v>
      </c>
      <c r="G21" s="4"/>
    </row>
    <row r="22" spans="1:7">
      <c r="A22" s="2" t="s">
        <v>576</v>
      </c>
      <c r="B22" s="4">
        <v>0.4</v>
      </c>
      <c r="C22" s="4"/>
      <c r="D22" s="4">
        <v>0.2</v>
      </c>
      <c r="E22" s="4"/>
      <c r="F22" s="4">
        <v>2</v>
      </c>
      <c r="G22" s="4"/>
    </row>
    <row r="23" spans="1:7">
      <c r="A23" s="2" t="s">
        <v>44</v>
      </c>
      <c r="B23" s="4" t="s">
        <v>7</v>
      </c>
      <c r="C23" s="4"/>
      <c r="D23" s="4" t="s">
        <v>7</v>
      </c>
      <c r="E23" s="4"/>
      <c r="F23" s="4" t="s">
        <v>7</v>
      </c>
      <c r="G23" s="4"/>
    </row>
    <row r="24" spans="1:7" ht="45">
      <c r="A24" s="3" t="s">
        <v>1665</v>
      </c>
      <c r="B24" s="4" t="s">
        <v>7</v>
      </c>
      <c r="C24" s="4"/>
      <c r="D24" s="4" t="s">
        <v>7</v>
      </c>
      <c r="E24" s="4"/>
      <c r="F24" s="4" t="s">
        <v>7</v>
      </c>
      <c r="G24" s="4"/>
    </row>
    <row r="25" spans="1:7" ht="17.25">
      <c r="A25" s="2" t="s">
        <v>576</v>
      </c>
      <c r="B25" s="7">
        <v>79.7</v>
      </c>
      <c r="C25" s="206" t="s">
        <v>1486</v>
      </c>
      <c r="D25" s="7">
        <v>23.7</v>
      </c>
      <c r="E25" s="206" t="s">
        <v>1486</v>
      </c>
      <c r="F25" s="7">
        <v>38.4</v>
      </c>
      <c r="G25" s="206" t="s">
        <v>1486</v>
      </c>
    </row>
    <row r="26" spans="1:7">
      <c r="A26" s="16"/>
      <c r="B26" s="16"/>
      <c r="C26" s="16"/>
      <c r="D26" s="16"/>
      <c r="E26" s="16"/>
      <c r="F26" s="16"/>
      <c r="G26" s="16"/>
    </row>
    <row r="27" spans="1:7" ht="30" customHeight="1">
      <c r="A27" s="2" t="s">
        <v>1486</v>
      </c>
      <c r="B27" s="17" t="s">
        <v>1667</v>
      </c>
      <c r="C27" s="17"/>
      <c r="D27" s="17"/>
      <c r="E27" s="17"/>
      <c r="F27" s="17"/>
      <c r="G27" s="17"/>
    </row>
  </sheetData>
  <mergeCells count="6">
    <mergeCell ref="B1:G1"/>
    <mergeCell ref="B2:C2"/>
    <mergeCell ref="D2:E2"/>
    <mergeCell ref="F2:G2"/>
    <mergeCell ref="A26:G26"/>
    <mergeCell ref="B27:G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10" t="s">
        <v>2</v>
      </c>
      <c r="C1" s="10"/>
      <c r="D1" s="10"/>
    </row>
    <row r="2" spans="1:4">
      <c r="A2" s="1" t="s">
        <v>33</v>
      </c>
      <c r="B2" s="1" t="s">
        <v>3</v>
      </c>
      <c r="C2" s="1" t="s">
        <v>34</v>
      </c>
      <c r="D2" s="1" t="s">
        <v>90</v>
      </c>
    </row>
    <row r="3" spans="1:4" ht="30">
      <c r="A3" s="3" t="s">
        <v>1387</v>
      </c>
      <c r="B3" s="4" t="s">
        <v>7</v>
      </c>
      <c r="C3" s="4" t="s">
        <v>7</v>
      </c>
      <c r="D3" s="4" t="s">
        <v>7</v>
      </c>
    </row>
    <row r="4" spans="1:4">
      <c r="A4" s="2" t="s">
        <v>145</v>
      </c>
      <c r="B4" s="7">
        <v>-2215.8000000000002</v>
      </c>
      <c r="C4" s="7">
        <v>-1374.1</v>
      </c>
      <c r="D4" s="6">
        <v>-957</v>
      </c>
    </row>
    <row r="5" spans="1:4" ht="30">
      <c r="A5" s="2" t="s">
        <v>604</v>
      </c>
      <c r="B5" s="8">
        <v>-1440.3</v>
      </c>
      <c r="C5" s="4">
        <v>-932.8</v>
      </c>
      <c r="D5" s="4">
        <v>-513.1</v>
      </c>
    </row>
    <row r="6" spans="1:4" ht="45">
      <c r="A6" s="3" t="s">
        <v>1669</v>
      </c>
      <c r="B6" s="4" t="s">
        <v>7</v>
      </c>
      <c r="C6" s="4" t="s">
        <v>7</v>
      </c>
      <c r="D6" s="4" t="s">
        <v>7</v>
      </c>
    </row>
    <row r="7" spans="1:4">
      <c r="A7" s="2" t="s">
        <v>609</v>
      </c>
      <c r="B7" s="8">
        <v>4548.8999999999996</v>
      </c>
      <c r="C7" s="9">
        <v>4652</v>
      </c>
      <c r="D7" s="8">
        <v>3821.9</v>
      </c>
    </row>
    <row r="8" spans="1:4">
      <c r="A8" s="2" t="s">
        <v>610</v>
      </c>
      <c r="B8" s="4">
        <v>41.6</v>
      </c>
      <c r="C8" s="4">
        <v>177.8</v>
      </c>
      <c r="D8" s="4">
        <v>238</v>
      </c>
    </row>
    <row r="9" spans="1:4">
      <c r="A9" s="2" t="s">
        <v>611</v>
      </c>
      <c r="B9" s="4">
        <v>27</v>
      </c>
      <c r="C9" s="4">
        <v>14.3</v>
      </c>
      <c r="D9" s="4">
        <v>33.700000000000003</v>
      </c>
    </row>
    <row r="10" spans="1:4">
      <c r="A10" s="2" t="s">
        <v>43</v>
      </c>
      <c r="B10" s="4" t="s">
        <v>7</v>
      </c>
      <c r="C10" s="4" t="s">
        <v>7</v>
      </c>
      <c r="D10" s="4" t="s">
        <v>7</v>
      </c>
    </row>
    <row r="11" spans="1:4" ht="30">
      <c r="A11" s="3" t="s">
        <v>1387</v>
      </c>
      <c r="B11" s="4" t="s">
        <v>7</v>
      </c>
      <c r="C11" s="4" t="s">
        <v>7</v>
      </c>
      <c r="D11" s="4" t="s">
        <v>7</v>
      </c>
    </row>
    <row r="12" spans="1:4">
      <c r="A12" s="2" t="s">
        <v>145</v>
      </c>
      <c r="B12" s="8">
        <v>-3050.2</v>
      </c>
      <c r="C12" s="9">
        <v>-1654</v>
      </c>
      <c r="D12" s="4">
        <v>744.4</v>
      </c>
    </row>
    <row r="13" spans="1:4">
      <c r="A13" s="2" t="s">
        <v>156</v>
      </c>
      <c r="B13" s="4" t="s">
        <v>7</v>
      </c>
      <c r="C13" s="4" t="s">
        <v>7</v>
      </c>
      <c r="D13" s="4" t="s">
        <v>7</v>
      </c>
    </row>
    <row r="14" spans="1:4" ht="30">
      <c r="A14" s="3" t="s">
        <v>1387</v>
      </c>
      <c r="B14" s="4" t="s">
        <v>7</v>
      </c>
      <c r="C14" s="4" t="s">
        <v>7</v>
      </c>
      <c r="D14" s="4" t="s">
        <v>7</v>
      </c>
    </row>
    <row r="15" spans="1:4">
      <c r="A15" s="2" t="s">
        <v>145</v>
      </c>
      <c r="B15" s="4">
        <v>-24.3</v>
      </c>
      <c r="C15" s="4">
        <v>-4.2</v>
      </c>
      <c r="D15" s="4">
        <v>4.3</v>
      </c>
    </row>
    <row r="16" spans="1:4">
      <c r="A16" s="2" t="s">
        <v>1670</v>
      </c>
      <c r="B16" s="4" t="s">
        <v>7</v>
      </c>
      <c r="C16" s="4" t="s">
        <v>7</v>
      </c>
      <c r="D16" s="4" t="s">
        <v>7</v>
      </c>
    </row>
    <row r="17" spans="1:4" ht="30">
      <c r="A17" s="3" t="s">
        <v>1387</v>
      </c>
      <c r="B17" s="4" t="s">
        <v>7</v>
      </c>
      <c r="C17" s="4" t="s">
        <v>7</v>
      </c>
      <c r="D17" s="4" t="s">
        <v>7</v>
      </c>
    </row>
    <row r="18" spans="1:4">
      <c r="A18" s="2" t="s">
        <v>145</v>
      </c>
      <c r="B18" s="4">
        <v>961.7</v>
      </c>
      <c r="C18" s="4">
        <v>202.9</v>
      </c>
      <c r="D18" s="8">
        <v>-1699.1</v>
      </c>
    </row>
    <row r="19" spans="1:4">
      <c r="A19" s="2" t="s">
        <v>44</v>
      </c>
      <c r="B19" s="4" t="s">
        <v>7</v>
      </c>
      <c r="C19" s="4" t="s">
        <v>7</v>
      </c>
      <c r="D19" s="4" t="s">
        <v>7</v>
      </c>
    </row>
    <row r="20" spans="1:4" ht="30">
      <c r="A20" s="3" t="s">
        <v>1387</v>
      </c>
      <c r="B20" s="4" t="s">
        <v>7</v>
      </c>
      <c r="C20" s="4" t="s">
        <v>7</v>
      </c>
      <c r="D20" s="4" t="s">
        <v>7</v>
      </c>
    </row>
    <row r="21" spans="1:4">
      <c r="A21" s="2" t="s">
        <v>145</v>
      </c>
      <c r="B21" s="4">
        <v>-2.6</v>
      </c>
      <c r="C21" s="4">
        <v>1.1000000000000001</v>
      </c>
      <c r="D21" s="4">
        <v>-5.7</v>
      </c>
    </row>
    <row r="22" spans="1:4" ht="30">
      <c r="A22" s="2" t="s">
        <v>584</v>
      </c>
      <c r="B22" s="4" t="s">
        <v>7</v>
      </c>
      <c r="C22" s="4" t="s">
        <v>7</v>
      </c>
      <c r="D22" s="4" t="s">
        <v>7</v>
      </c>
    </row>
    <row r="23" spans="1:4" ht="30">
      <c r="A23" s="3" t="s">
        <v>1387</v>
      </c>
      <c r="B23" s="4" t="s">
        <v>7</v>
      </c>
      <c r="C23" s="4" t="s">
        <v>7</v>
      </c>
      <c r="D23" s="4" t="s">
        <v>7</v>
      </c>
    </row>
    <row r="24" spans="1:4">
      <c r="A24" s="2" t="s">
        <v>145</v>
      </c>
      <c r="B24" s="4">
        <v>-11.4</v>
      </c>
      <c r="C24" s="4">
        <v>138</v>
      </c>
      <c r="D24" s="4">
        <v>33.700000000000003</v>
      </c>
    </row>
    <row r="25" spans="1:4" ht="30">
      <c r="A25" s="2" t="s">
        <v>37</v>
      </c>
      <c r="B25" s="4" t="s">
        <v>7</v>
      </c>
      <c r="C25" s="4" t="s">
        <v>7</v>
      </c>
      <c r="D25" s="4" t="s">
        <v>7</v>
      </c>
    </row>
    <row r="26" spans="1:4" ht="30">
      <c r="A26" s="3" t="s">
        <v>1387</v>
      </c>
      <c r="B26" s="4" t="s">
        <v>7</v>
      </c>
      <c r="C26" s="4" t="s">
        <v>7</v>
      </c>
      <c r="D26" s="4" t="s">
        <v>7</v>
      </c>
    </row>
    <row r="27" spans="1:4">
      <c r="A27" s="2" t="s">
        <v>145</v>
      </c>
      <c r="B27" s="4">
        <v>-89</v>
      </c>
      <c r="C27" s="4">
        <v>-57.7</v>
      </c>
      <c r="D27" s="4">
        <v>-34.4</v>
      </c>
    </row>
    <row r="28" spans="1:4">
      <c r="A28" s="2" t="s">
        <v>157</v>
      </c>
      <c r="B28" s="4" t="s">
        <v>7</v>
      </c>
      <c r="C28" s="4" t="s">
        <v>7</v>
      </c>
      <c r="D28" s="4" t="s">
        <v>7</v>
      </c>
    </row>
    <row r="29" spans="1:4" ht="30">
      <c r="A29" s="3" t="s">
        <v>1387</v>
      </c>
      <c r="B29" s="4" t="s">
        <v>7</v>
      </c>
      <c r="C29" s="4" t="s">
        <v>7</v>
      </c>
      <c r="D29" s="4" t="s">
        <v>7</v>
      </c>
    </row>
    <row r="30" spans="1:4">
      <c r="A30" s="2" t="s">
        <v>145</v>
      </c>
      <c r="B30" s="6">
        <v>0</v>
      </c>
      <c r="C30" s="7">
        <v>-0.2</v>
      </c>
      <c r="D30" s="7">
        <v>-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45">
      <c r="A1" s="1" t="s">
        <v>1671</v>
      </c>
      <c r="B1" s="10" t="s">
        <v>3</v>
      </c>
      <c r="C1" s="10"/>
      <c r="D1" s="10" t="s">
        <v>34</v>
      </c>
      <c r="E1" s="10"/>
    </row>
    <row r="2" spans="1:5">
      <c r="A2" s="1" t="s">
        <v>33</v>
      </c>
      <c r="B2" s="10"/>
      <c r="C2" s="10"/>
      <c r="D2" s="10"/>
      <c r="E2" s="10"/>
    </row>
    <row r="3" spans="1:5">
      <c r="A3" s="3" t="s">
        <v>1672</v>
      </c>
      <c r="B3" s="4" t="s">
        <v>7</v>
      </c>
      <c r="C3" s="4"/>
      <c r="D3" s="4" t="s">
        <v>7</v>
      </c>
      <c r="E3" s="4"/>
    </row>
    <row r="4" spans="1:5">
      <c r="A4" s="2" t="s">
        <v>1673</v>
      </c>
      <c r="B4" s="7">
        <v>362.9</v>
      </c>
      <c r="C4" s="4"/>
      <c r="D4" s="7">
        <v>1451.7</v>
      </c>
      <c r="E4" s="4"/>
    </row>
    <row r="5" spans="1:5">
      <c r="A5" s="2" t="s">
        <v>1674</v>
      </c>
      <c r="B5" s="8">
        <v>3288.4</v>
      </c>
      <c r="C5" s="4"/>
      <c r="D5" s="8">
        <v>4497.7</v>
      </c>
      <c r="E5" s="4"/>
    </row>
    <row r="6" spans="1:5">
      <c r="A6" s="2" t="s">
        <v>156</v>
      </c>
      <c r="B6" s="4" t="s">
        <v>7</v>
      </c>
      <c r="C6" s="4"/>
      <c r="D6" s="4" t="s">
        <v>7</v>
      </c>
      <c r="E6" s="4"/>
    </row>
    <row r="7" spans="1:5">
      <c r="A7" s="3" t="s">
        <v>1672</v>
      </c>
      <c r="B7" s="4" t="s">
        <v>7</v>
      </c>
      <c r="C7" s="4"/>
      <c r="D7" s="4" t="s">
        <v>7</v>
      </c>
      <c r="E7" s="4"/>
    </row>
    <row r="8" spans="1:5">
      <c r="A8" s="2" t="s">
        <v>1673</v>
      </c>
      <c r="B8" s="4">
        <v>28.9</v>
      </c>
      <c r="C8" s="4"/>
      <c r="D8" s="4">
        <v>50.8</v>
      </c>
      <c r="E8" s="4"/>
    </row>
    <row r="9" spans="1:5">
      <c r="A9" s="2" t="s">
        <v>1674</v>
      </c>
      <c r="B9" s="4">
        <v>0</v>
      </c>
      <c r="C9" s="4"/>
      <c r="D9" s="4">
        <v>0</v>
      </c>
      <c r="E9" s="4"/>
    </row>
    <row r="10" spans="1:5">
      <c r="A10" s="2" t="s">
        <v>645</v>
      </c>
      <c r="B10" s="4" t="s">
        <v>7</v>
      </c>
      <c r="C10" s="4"/>
      <c r="D10" s="4" t="s">
        <v>7</v>
      </c>
      <c r="E10" s="4"/>
    </row>
    <row r="11" spans="1:5">
      <c r="A11" s="3" t="s">
        <v>1672</v>
      </c>
      <c r="B11" s="4" t="s">
        <v>7</v>
      </c>
      <c r="C11" s="4"/>
      <c r="D11" s="4" t="s">
        <v>7</v>
      </c>
      <c r="E11" s="4"/>
    </row>
    <row r="12" spans="1:5">
      <c r="A12" s="2" t="s">
        <v>1673</v>
      </c>
      <c r="B12" s="4">
        <v>0</v>
      </c>
      <c r="C12" s="4"/>
      <c r="D12" s="4">
        <v>0</v>
      </c>
      <c r="E12" s="4"/>
    </row>
    <row r="13" spans="1:5">
      <c r="A13" s="2" t="s">
        <v>1674</v>
      </c>
      <c r="B13" s="8">
        <v>2594.5</v>
      </c>
      <c r="C13" s="4"/>
      <c r="D13" s="8">
        <v>3397.8</v>
      </c>
      <c r="E13" s="4"/>
    </row>
    <row r="14" spans="1:5">
      <c r="A14" s="2" t="s">
        <v>1675</v>
      </c>
      <c r="B14" s="4" t="s">
        <v>7</v>
      </c>
      <c r="C14" s="4"/>
      <c r="D14" s="4" t="s">
        <v>7</v>
      </c>
      <c r="E14" s="4"/>
    </row>
    <row r="15" spans="1:5">
      <c r="A15" s="3" t="s">
        <v>1672</v>
      </c>
      <c r="B15" s="4" t="s">
        <v>7</v>
      </c>
      <c r="C15" s="4"/>
      <c r="D15" s="4" t="s">
        <v>7</v>
      </c>
      <c r="E15" s="4"/>
    </row>
    <row r="16" spans="1:5">
      <c r="A16" s="2" t="s">
        <v>1673</v>
      </c>
      <c r="B16" s="4">
        <v>-8.4</v>
      </c>
      <c r="C16" s="4"/>
      <c r="D16" s="4">
        <v>19.600000000000001</v>
      </c>
      <c r="E16" s="4"/>
    </row>
    <row r="17" spans="1:5">
      <c r="A17" s="2" t="s">
        <v>1674</v>
      </c>
      <c r="B17" s="4">
        <v>-38</v>
      </c>
      <c r="C17" s="4"/>
      <c r="D17" s="4">
        <v>301.3</v>
      </c>
      <c r="E17" s="4"/>
    </row>
    <row r="18" spans="1:5">
      <c r="A18" s="2" t="s">
        <v>636</v>
      </c>
      <c r="B18" s="4" t="s">
        <v>7</v>
      </c>
      <c r="C18" s="4"/>
      <c r="D18" s="4" t="s">
        <v>7</v>
      </c>
      <c r="E18" s="4"/>
    </row>
    <row r="19" spans="1:5">
      <c r="A19" s="3" t="s">
        <v>1672</v>
      </c>
      <c r="B19" s="4" t="s">
        <v>7</v>
      </c>
      <c r="C19" s="4"/>
      <c r="D19" s="4" t="s">
        <v>7</v>
      </c>
      <c r="E19" s="4"/>
    </row>
    <row r="20" spans="1:5">
      <c r="A20" s="2" t="s">
        <v>653</v>
      </c>
      <c r="B20" s="8">
        <v>26858.5</v>
      </c>
      <c r="C20" s="4"/>
      <c r="D20" s="8">
        <v>31588.1</v>
      </c>
      <c r="E20" s="4"/>
    </row>
    <row r="21" spans="1:5" ht="30">
      <c r="A21" s="2" t="s">
        <v>1676</v>
      </c>
      <c r="B21" s="4" t="s">
        <v>7</v>
      </c>
      <c r="C21" s="4"/>
      <c r="D21" s="4" t="s">
        <v>7</v>
      </c>
      <c r="E21" s="4"/>
    </row>
    <row r="22" spans="1:5">
      <c r="A22" s="3" t="s">
        <v>1672</v>
      </c>
      <c r="B22" s="4" t="s">
        <v>7</v>
      </c>
      <c r="C22" s="4"/>
      <c r="D22" s="4" t="s">
        <v>7</v>
      </c>
      <c r="E22" s="4"/>
    </row>
    <row r="23" spans="1:5" ht="17.25">
      <c r="A23" s="2" t="s">
        <v>653</v>
      </c>
      <c r="B23" s="8">
        <v>26485.1</v>
      </c>
      <c r="C23" s="206" t="s">
        <v>1486</v>
      </c>
      <c r="D23" s="8">
        <v>31588.1</v>
      </c>
      <c r="E23" s="206" t="s">
        <v>1486</v>
      </c>
    </row>
    <row r="24" spans="1:5" ht="45">
      <c r="A24" s="2" t="s">
        <v>1677</v>
      </c>
      <c r="B24" s="4" t="s">
        <v>7</v>
      </c>
      <c r="C24" s="4"/>
      <c r="D24" s="4" t="s">
        <v>7</v>
      </c>
      <c r="E24" s="4"/>
    </row>
    <row r="25" spans="1:5">
      <c r="A25" s="3" t="s">
        <v>1672</v>
      </c>
      <c r="B25" s="4" t="s">
        <v>7</v>
      </c>
      <c r="C25" s="4"/>
      <c r="D25" s="4" t="s">
        <v>7</v>
      </c>
      <c r="E25" s="4"/>
    </row>
    <row r="26" spans="1:5" ht="17.25">
      <c r="A26" s="2" t="s">
        <v>1673</v>
      </c>
      <c r="B26" s="4">
        <v>193</v>
      </c>
      <c r="C26" s="206" t="s">
        <v>1486</v>
      </c>
      <c r="D26" s="8">
        <v>1283.5</v>
      </c>
      <c r="E26" s="206" t="s">
        <v>1486</v>
      </c>
    </row>
    <row r="27" spans="1:5" ht="17.25">
      <c r="A27" s="2" t="s">
        <v>1674</v>
      </c>
      <c r="B27" s="4">
        <v>651.4</v>
      </c>
      <c r="C27" s="206" t="s">
        <v>1486</v>
      </c>
      <c r="D27" s="4">
        <v>539.5</v>
      </c>
      <c r="E27" s="206" t="s">
        <v>1486</v>
      </c>
    </row>
    <row r="28" spans="1:5">
      <c r="A28" s="2" t="s">
        <v>637</v>
      </c>
      <c r="B28" s="4" t="s">
        <v>7</v>
      </c>
      <c r="C28" s="4"/>
      <c r="D28" s="4" t="s">
        <v>7</v>
      </c>
      <c r="E28" s="4"/>
    </row>
    <row r="29" spans="1:5">
      <c r="A29" s="3" t="s">
        <v>1672</v>
      </c>
      <c r="B29" s="4" t="s">
        <v>7</v>
      </c>
      <c r="C29" s="4"/>
      <c r="D29" s="4" t="s">
        <v>7</v>
      </c>
      <c r="E29" s="4"/>
    </row>
    <row r="30" spans="1:5">
      <c r="A30" s="2" t="s">
        <v>653</v>
      </c>
      <c r="B30" s="4">
        <v>960.9</v>
      </c>
      <c r="C30" s="4"/>
      <c r="D30" s="8">
        <v>1508.7</v>
      </c>
      <c r="E30" s="4"/>
    </row>
    <row r="31" spans="1:5" ht="30">
      <c r="A31" s="2" t="s">
        <v>1678</v>
      </c>
      <c r="B31" s="4" t="s">
        <v>7</v>
      </c>
      <c r="C31" s="4"/>
      <c r="D31" s="4" t="s">
        <v>7</v>
      </c>
      <c r="E31" s="4"/>
    </row>
    <row r="32" spans="1:5">
      <c r="A32" s="3" t="s">
        <v>1672</v>
      </c>
      <c r="B32" s="4" t="s">
        <v>7</v>
      </c>
      <c r="C32" s="4"/>
      <c r="D32" s="4" t="s">
        <v>7</v>
      </c>
      <c r="E32" s="4"/>
    </row>
    <row r="33" spans="1:5" ht="17.25">
      <c r="A33" s="2" t="s">
        <v>653</v>
      </c>
      <c r="B33" s="4">
        <v>903.8</v>
      </c>
      <c r="C33" s="206" t="s">
        <v>1486</v>
      </c>
      <c r="D33" s="8">
        <v>1508.7</v>
      </c>
      <c r="E33" s="206" t="s">
        <v>1486</v>
      </c>
    </row>
    <row r="34" spans="1:5" ht="45">
      <c r="A34" s="2" t="s">
        <v>1679</v>
      </c>
      <c r="B34" s="4" t="s">
        <v>7</v>
      </c>
      <c r="C34" s="4"/>
      <c r="D34" s="4" t="s">
        <v>7</v>
      </c>
      <c r="E34" s="4"/>
    </row>
    <row r="35" spans="1:5">
      <c r="A35" s="3" t="s">
        <v>1672</v>
      </c>
      <c r="B35" s="4" t="s">
        <v>7</v>
      </c>
      <c r="C35" s="4"/>
      <c r="D35" s="4" t="s">
        <v>7</v>
      </c>
      <c r="E35" s="4"/>
    </row>
    <row r="36" spans="1:5" ht="17.25">
      <c r="A36" s="2" t="s">
        <v>1673</v>
      </c>
      <c r="B36" s="4">
        <v>7.2</v>
      </c>
      <c r="C36" s="206" t="s">
        <v>1486</v>
      </c>
      <c r="D36" s="4">
        <v>10.4</v>
      </c>
      <c r="E36" s="206" t="s">
        <v>1486</v>
      </c>
    </row>
    <row r="37" spans="1:5" ht="17.25">
      <c r="A37" s="2" t="s">
        <v>1674</v>
      </c>
      <c r="B37" s="4">
        <v>17.8</v>
      </c>
      <c r="C37" s="206" t="s">
        <v>1486</v>
      </c>
      <c r="D37" s="4">
        <v>27.4</v>
      </c>
      <c r="E37" s="206" t="s">
        <v>1486</v>
      </c>
    </row>
    <row r="38" spans="1:5">
      <c r="A38" s="2" t="s">
        <v>640</v>
      </c>
      <c r="B38" s="4" t="s">
        <v>7</v>
      </c>
      <c r="C38" s="4"/>
      <c r="D38" s="4" t="s">
        <v>7</v>
      </c>
      <c r="E38" s="4"/>
    </row>
    <row r="39" spans="1:5">
      <c r="A39" s="3" t="s">
        <v>1672</v>
      </c>
      <c r="B39" s="4" t="s">
        <v>7</v>
      </c>
      <c r="C39" s="4"/>
      <c r="D39" s="4" t="s">
        <v>7</v>
      </c>
      <c r="E39" s="4"/>
    </row>
    <row r="40" spans="1:5">
      <c r="A40" s="2" t="s">
        <v>653</v>
      </c>
      <c r="B40" s="8">
        <v>4225.3</v>
      </c>
      <c r="C40" s="4"/>
      <c r="D40" s="8">
        <v>3739.8</v>
      </c>
      <c r="E40" s="4"/>
    </row>
    <row r="41" spans="1:5" ht="30">
      <c r="A41" s="2" t="s">
        <v>1680</v>
      </c>
      <c r="B41" s="4" t="s">
        <v>7</v>
      </c>
      <c r="C41" s="4"/>
      <c r="D41" s="4" t="s">
        <v>7</v>
      </c>
      <c r="E41" s="4"/>
    </row>
    <row r="42" spans="1:5">
      <c r="A42" s="3" t="s">
        <v>1672</v>
      </c>
      <c r="B42" s="4" t="s">
        <v>7</v>
      </c>
      <c r="C42" s="4"/>
      <c r="D42" s="4" t="s">
        <v>7</v>
      </c>
      <c r="E42" s="4"/>
    </row>
    <row r="43" spans="1:5" ht="17.25">
      <c r="A43" s="2" t="s">
        <v>653</v>
      </c>
      <c r="B43" s="8">
        <v>11304.7</v>
      </c>
      <c r="C43" s="206" t="s">
        <v>1486</v>
      </c>
      <c r="D43" s="8">
        <v>14482.7</v>
      </c>
      <c r="E43" s="206" t="s">
        <v>1486</v>
      </c>
    </row>
    <row r="44" spans="1:5" ht="30">
      <c r="A44" s="2" t="s">
        <v>1681</v>
      </c>
      <c r="B44" s="4" t="s">
        <v>7</v>
      </c>
      <c r="C44" s="4"/>
      <c r="D44" s="4" t="s">
        <v>7</v>
      </c>
      <c r="E44" s="4"/>
    </row>
    <row r="45" spans="1:5">
      <c r="A45" s="3" t="s">
        <v>1672</v>
      </c>
      <c r="B45" s="4" t="s">
        <v>7</v>
      </c>
      <c r="C45" s="4"/>
      <c r="D45" s="4" t="s">
        <v>7</v>
      </c>
      <c r="E45" s="4"/>
    </row>
    <row r="46" spans="1:5" ht="17.25">
      <c r="A46" s="2" t="s">
        <v>1673</v>
      </c>
      <c r="B46" s="4">
        <v>131</v>
      </c>
      <c r="C46" s="206" t="s">
        <v>1486</v>
      </c>
      <c r="D46" s="4">
        <v>86.4</v>
      </c>
      <c r="E46" s="206" t="s">
        <v>1486</v>
      </c>
    </row>
    <row r="47" spans="1:5" ht="17.25">
      <c r="A47" s="2" t="s">
        <v>1674</v>
      </c>
      <c r="B47" s="4">
        <v>52.2</v>
      </c>
      <c r="C47" s="206" t="s">
        <v>1486</v>
      </c>
      <c r="D47" s="4">
        <v>231.7</v>
      </c>
      <c r="E47" s="206" t="s">
        <v>1486</v>
      </c>
    </row>
    <row r="48" spans="1:5">
      <c r="A48" s="2" t="s">
        <v>641</v>
      </c>
      <c r="B48" s="4" t="s">
        <v>7</v>
      </c>
      <c r="C48" s="4"/>
      <c r="D48" s="4" t="s">
        <v>7</v>
      </c>
      <c r="E48" s="4"/>
    </row>
    <row r="49" spans="1:5">
      <c r="A49" s="3" t="s">
        <v>1672</v>
      </c>
      <c r="B49" s="4" t="s">
        <v>7</v>
      </c>
      <c r="C49" s="4"/>
      <c r="D49" s="4" t="s">
        <v>7</v>
      </c>
      <c r="E49" s="4"/>
    </row>
    <row r="50" spans="1:5">
      <c r="A50" s="2" t="s">
        <v>653</v>
      </c>
      <c r="B50" s="4">
        <v>220</v>
      </c>
      <c r="C50" s="4"/>
      <c r="D50" s="4">
        <v>155.5</v>
      </c>
      <c r="E50" s="4"/>
    </row>
    <row r="51" spans="1:5" ht="30">
      <c r="A51" s="2" t="s">
        <v>1682</v>
      </c>
      <c r="B51" s="4" t="s">
        <v>7</v>
      </c>
      <c r="C51" s="4"/>
      <c r="D51" s="4" t="s">
        <v>7</v>
      </c>
      <c r="E51" s="4"/>
    </row>
    <row r="52" spans="1:5">
      <c r="A52" s="3" t="s">
        <v>1672</v>
      </c>
      <c r="B52" s="4" t="s">
        <v>7</v>
      </c>
      <c r="C52" s="4"/>
      <c r="D52" s="4" t="s">
        <v>7</v>
      </c>
      <c r="E52" s="4"/>
    </row>
    <row r="53" spans="1:5" ht="17.25">
      <c r="A53" s="2" t="s">
        <v>653</v>
      </c>
      <c r="B53" s="4">
        <v>220</v>
      </c>
      <c r="C53" s="206" t="s">
        <v>1486</v>
      </c>
      <c r="D53" s="4">
        <v>155.5</v>
      </c>
      <c r="E53" s="206" t="s">
        <v>1486</v>
      </c>
    </row>
    <row r="54" spans="1:5" ht="30">
      <c r="A54" s="2" t="s">
        <v>1683</v>
      </c>
      <c r="B54" s="4" t="s">
        <v>7</v>
      </c>
      <c r="C54" s="4"/>
      <c r="D54" s="4" t="s">
        <v>7</v>
      </c>
      <c r="E54" s="4"/>
    </row>
    <row r="55" spans="1:5">
      <c r="A55" s="3" t="s">
        <v>1672</v>
      </c>
      <c r="B55" s="4" t="s">
        <v>7</v>
      </c>
      <c r="C55" s="4"/>
      <c r="D55" s="4" t="s">
        <v>7</v>
      </c>
      <c r="E55" s="4"/>
    </row>
    <row r="56" spans="1:5" ht="17.25">
      <c r="A56" s="2" t="s">
        <v>1673</v>
      </c>
      <c r="B56" s="4">
        <v>4.5999999999999996</v>
      </c>
      <c r="C56" s="206" t="s">
        <v>1486</v>
      </c>
      <c r="D56" s="4">
        <v>1</v>
      </c>
      <c r="E56" s="206" t="s">
        <v>1486</v>
      </c>
    </row>
    <row r="57" spans="1:5" ht="17.25">
      <c r="A57" s="2" t="s">
        <v>1674</v>
      </c>
      <c r="B57" s="4">
        <v>0</v>
      </c>
      <c r="C57" s="206" t="s">
        <v>1486</v>
      </c>
      <c r="D57" s="4">
        <v>0</v>
      </c>
      <c r="E57" s="206" t="s">
        <v>1486</v>
      </c>
    </row>
    <row r="58" spans="1:5" ht="45">
      <c r="A58" s="2" t="s">
        <v>1684</v>
      </c>
      <c r="B58" s="4" t="s">
        <v>7</v>
      </c>
      <c r="C58" s="4"/>
      <c r="D58" s="4" t="s">
        <v>7</v>
      </c>
      <c r="E58" s="4"/>
    </row>
    <row r="59" spans="1:5">
      <c r="A59" s="3" t="s">
        <v>1672</v>
      </c>
      <c r="B59" s="4" t="s">
        <v>7</v>
      </c>
      <c r="C59" s="4"/>
      <c r="D59" s="4" t="s">
        <v>7</v>
      </c>
      <c r="E59" s="4"/>
    </row>
    <row r="60" spans="1:5" ht="17.25">
      <c r="A60" s="2" t="s">
        <v>653</v>
      </c>
      <c r="B60" s="4">
        <v>7.7</v>
      </c>
      <c r="C60" s="206" t="s">
        <v>1486</v>
      </c>
      <c r="D60" s="4">
        <v>0</v>
      </c>
      <c r="E60" s="206" t="s">
        <v>1486</v>
      </c>
    </row>
    <row r="61" spans="1:5" ht="45">
      <c r="A61" s="2" t="s">
        <v>1685</v>
      </c>
      <c r="B61" s="4" t="s">
        <v>7</v>
      </c>
      <c r="C61" s="4"/>
      <c r="D61" s="4" t="s">
        <v>7</v>
      </c>
      <c r="E61" s="4"/>
    </row>
    <row r="62" spans="1:5">
      <c r="A62" s="3" t="s">
        <v>1672</v>
      </c>
      <c r="B62" s="4" t="s">
        <v>7</v>
      </c>
      <c r="C62" s="4"/>
      <c r="D62" s="4" t="s">
        <v>7</v>
      </c>
      <c r="E62" s="4"/>
    </row>
    <row r="63" spans="1:5" ht="17.25">
      <c r="A63" s="2" t="s">
        <v>1673</v>
      </c>
      <c r="B63" s="4">
        <v>0</v>
      </c>
      <c r="C63" s="206" t="s">
        <v>1486</v>
      </c>
      <c r="D63" s="4">
        <v>0</v>
      </c>
      <c r="E63" s="206" t="s">
        <v>1486</v>
      </c>
    </row>
    <row r="64" spans="1:5" ht="17.25">
      <c r="A64" s="2" t="s">
        <v>1674</v>
      </c>
      <c r="B64" s="4">
        <v>0.1</v>
      </c>
      <c r="C64" s="206" t="s">
        <v>1486</v>
      </c>
      <c r="D64" s="4">
        <v>0</v>
      </c>
      <c r="E64" s="206" t="s">
        <v>1486</v>
      </c>
    </row>
    <row r="65" spans="1:5" ht="45">
      <c r="A65" s="2" t="s">
        <v>1686</v>
      </c>
      <c r="B65" s="4" t="s">
        <v>7</v>
      </c>
      <c r="C65" s="4"/>
      <c r="D65" s="4" t="s">
        <v>7</v>
      </c>
      <c r="E65" s="4"/>
    </row>
    <row r="66" spans="1:5">
      <c r="A66" s="3" t="s">
        <v>1672</v>
      </c>
      <c r="B66" s="4" t="s">
        <v>7</v>
      </c>
      <c r="C66" s="4"/>
      <c r="D66" s="4" t="s">
        <v>7</v>
      </c>
      <c r="E66" s="4"/>
    </row>
    <row r="67" spans="1:5" ht="17.25">
      <c r="A67" s="2" t="s">
        <v>653</v>
      </c>
      <c r="B67" s="4">
        <v>57.1</v>
      </c>
      <c r="C67" s="206" t="s">
        <v>1486</v>
      </c>
      <c r="D67" s="4">
        <v>0</v>
      </c>
      <c r="E67" s="206" t="s">
        <v>1486</v>
      </c>
    </row>
    <row r="68" spans="1:5" ht="45">
      <c r="A68" s="2" t="s">
        <v>1687</v>
      </c>
      <c r="B68" s="4" t="s">
        <v>7</v>
      </c>
      <c r="C68" s="4"/>
      <c r="D68" s="4" t="s">
        <v>7</v>
      </c>
      <c r="E68" s="4"/>
    </row>
    <row r="69" spans="1:5">
      <c r="A69" s="3" t="s">
        <v>1672</v>
      </c>
      <c r="B69" s="4" t="s">
        <v>7</v>
      </c>
      <c r="C69" s="4"/>
      <c r="D69" s="4" t="s">
        <v>7</v>
      </c>
      <c r="E69" s="4"/>
    </row>
    <row r="70" spans="1:5" ht="17.25">
      <c r="A70" s="2" t="s">
        <v>1673</v>
      </c>
      <c r="B70" s="4">
        <v>1.8</v>
      </c>
      <c r="C70" s="206" t="s">
        <v>1486</v>
      </c>
      <c r="D70" s="4">
        <v>0</v>
      </c>
      <c r="E70" s="206" t="s">
        <v>1486</v>
      </c>
    </row>
    <row r="71" spans="1:5" ht="17.25">
      <c r="A71" s="2" t="s">
        <v>1674</v>
      </c>
      <c r="B71" s="4">
        <v>0.7</v>
      </c>
      <c r="C71" s="206" t="s">
        <v>1486</v>
      </c>
      <c r="D71" s="4">
        <v>0</v>
      </c>
      <c r="E71" s="206" t="s">
        <v>1486</v>
      </c>
    </row>
    <row r="72" spans="1:5" ht="45">
      <c r="A72" s="2" t="s">
        <v>1688</v>
      </c>
      <c r="B72" s="4" t="s">
        <v>7</v>
      </c>
      <c r="C72" s="4"/>
      <c r="D72" s="4" t="s">
        <v>7</v>
      </c>
      <c r="E72" s="4"/>
    </row>
    <row r="73" spans="1:5">
      <c r="A73" s="3" t="s">
        <v>1672</v>
      </c>
      <c r="B73" s="4" t="s">
        <v>7</v>
      </c>
      <c r="C73" s="4"/>
      <c r="D73" s="4" t="s">
        <v>7</v>
      </c>
      <c r="E73" s="4"/>
    </row>
    <row r="74" spans="1:5" ht="17.25">
      <c r="A74" s="2" t="s">
        <v>653</v>
      </c>
      <c r="B74" s="4">
        <v>365.6</v>
      </c>
      <c r="C74" s="206" t="s">
        <v>1486</v>
      </c>
      <c r="D74" s="4">
        <v>0</v>
      </c>
      <c r="E74" s="206" t="s">
        <v>1486</v>
      </c>
    </row>
    <row r="75" spans="1:5" ht="45">
      <c r="A75" s="2" t="s">
        <v>1689</v>
      </c>
      <c r="B75" s="4" t="s">
        <v>7</v>
      </c>
      <c r="C75" s="4"/>
      <c r="D75" s="4" t="s">
        <v>7</v>
      </c>
      <c r="E75" s="4"/>
    </row>
    <row r="76" spans="1:5">
      <c r="A76" s="3" t="s">
        <v>1672</v>
      </c>
      <c r="B76" s="4" t="s">
        <v>7</v>
      </c>
      <c r="C76" s="4"/>
      <c r="D76" s="4" t="s">
        <v>7</v>
      </c>
      <c r="E76" s="4"/>
    </row>
    <row r="77" spans="1:5" ht="17.25">
      <c r="A77" s="2" t="s">
        <v>1673</v>
      </c>
      <c r="B77" s="4">
        <v>4.8</v>
      </c>
      <c r="C77" s="206" t="s">
        <v>1486</v>
      </c>
      <c r="D77" s="4">
        <v>0</v>
      </c>
      <c r="E77" s="206" t="s">
        <v>1486</v>
      </c>
    </row>
    <row r="78" spans="1:5" ht="17.25">
      <c r="A78" s="2" t="s">
        <v>1674</v>
      </c>
      <c r="B78" s="7">
        <v>9.6999999999999993</v>
      </c>
      <c r="C78" s="206" t="s">
        <v>1486</v>
      </c>
      <c r="D78" s="6">
        <v>0</v>
      </c>
      <c r="E78" s="206" t="s">
        <v>1486</v>
      </c>
    </row>
    <row r="79" spans="1:5">
      <c r="A79" s="16"/>
      <c r="B79" s="16"/>
      <c r="C79" s="16"/>
      <c r="D79" s="16"/>
      <c r="E79" s="16"/>
    </row>
    <row r="80" spans="1:5" ht="30" customHeight="1">
      <c r="A80" s="2" t="s">
        <v>1486</v>
      </c>
      <c r="B80" s="17" t="s">
        <v>1690</v>
      </c>
      <c r="C80" s="17"/>
      <c r="D80" s="17"/>
      <c r="E80" s="17"/>
    </row>
  </sheetData>
  <mergeCells count="4">
    <mergeCell ref="B1:C2"/>
    <mergeCell ref="D1:E2"/>
    <mergeCell ref="A79:E79"/>
    <mergeCell ref="B80:E8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1.5703125" customWidth="1"/>
    <col min="3" max="3" width="13.5703125" customWidth="1"/>
    <col min="4" max="4" width="31.5703125" customWidth="1"/>
    <col min="5" max="5" width="7.5703125" customWidth="1"/>
    <col min="6" max="6" width="31.5703125" customWidth="1"/>
    <col min="7" max="7" width="7.5703125" customWidth="1"/>
  </cols>
  <sheetData>
    <row r="1" spans="1:7" ht="15" customHeight="1">
      <c r="A1" s="1" t="s">
        <v>1691</v>
      </c>
      <c r="B1" s="10" t="s">
        <v>2</v>
      </c>
      <c r="C1" s="10"/>
      <c r="D1" s="10"/>
      <c r="E1" s="10"/>
      <c r="F1" s="10"/>
      <c r="G1" s="10"/>
    </row>
    <row r="2" spans="1:7" ht="15" customHeight="1">
      <c r="A2" s="1" t="s">
        <v>33</v>
      </c>
      <c r="B2" s="10" t="s">
        <v>3</v>
      </c>
      <c r="C2" s="10"/>
      <c r="D2" s="10" t="s">
        <v>34</v>
      </c>
      <c r="E2" s="10"/>
      <c r="F2" s="10" t="s">
        <v>90</v>
      </c>
      <c r="G2" s="10"/>
    </row>
    <row r="3" spans="1:7">
      <c r="A3" s="3" t="s">
        <v>1672</v>
      </c>
      <c r="B3" s="4" t="s">
        <v>7</v>
      </c>
      <c r="C3" s="4"/>
      <c r="D3" s="4" t="s">
        <v>7</v>
      </c>
      <c r="E3" s="4"/>
      <c r="F3" s="4" t="s">
        <v>7</v>
      </c>
      <c r="G3" s="4"/>
    </row>
    <row r="4" spans="1:7" ht="30">
      <c r="A4" s="2" t="s">
        <v>1692</v>
      </c>
      <c r="B4" s="7">
        <v>-1801.5</v>
      </c>
      <c r="C4" s="4"/>
      <c r="D4" s="7">
        <v>-1404.4</v>
      </c>
      <c r="E4" s="4"/>
      <c r="F4" s="7">
        <v>-1202.2</v>
      </c>
      <c r="G4" s="4"/>
    </row>
    <row r="5" spans="1:7" ht="45">
      <c r="A5" s="2" t="s">
        <v>1693</v>
      </c>
      <c r="B5" s="4" t="s">
        <v>7</v>
      </c>
      <c r="C5" s="4"/>
      <c r="D5" s="4" t="s">
        <v>7</v>
      </c>
      <c r="E5" s="4"/>
      <c r="F5" s="4" t="s">
        <v>7</v>
      </c>
      <c r="G5" s="4"/>
    </row>
    <row r="6" spans="1:7">
      <c r="A6" s="3" t="s">
        <v>1672</v>
      </c>
      <c r="B6" s="4" t="s">
        <v>7</v>
      </c>
      <c r="C6" s="4"/>
      <c r="D6" s="4" t="s">
        <v>7</v>
      </c>
      <c r="E6" s="4"/>
      <c r="F6" s="4" t="s">
        <v>7</v>
      </c>
      <c r="G6" s="4"/>
    </row>
    <row r="7" spans="1:7" ht="30">
      <c r="A7" s="2" t="s">
        <v>1692</v>
      </c>
      <c r="B7" s="4">
        <v>-920</v>
      </c>
      <c r="C7" s="206" t="s">
        <v>1486</v>
      </c>
      <c r="D7" s="4">
        <v>121.6</v>
      </c>
      <c r="E7" s="206" t="s">
        <v>1486</v>
      </c>
      <c r="F7" s="8">
        <v>1300.8</v>
      </c>
      <c r="G7" s="206" t="s">
        <v>1486</v>
      </c>
    </row>
    <row r="8" spans="1:7" ht="45">
      <c r="A8" s="2" t="s">
        <v>1694</v>
      </c>
      <c r="B8" s="4" t="s">
        <v>7</v>
      </c>
      <c r="C8" s="4"/>
      <c r="D8" s="4" t="s">
        <v>7</v>
      </c>
      <c r="E8" s="4"/>
      <c r="F8" s="4" t="s">
        <v>7</v>
      </c>
      <c r="G8" s="4"/>
    </row>
    <row r="9" spans="1:7">
      <c r="A9" s="3" t="s">
        <v>1672</v>
      </c>
      <c r="B9" s="4" t="s">
        <v>7</v>
      </c>
      <c r="C9" s="4"/>
      <c r="D9" s="4" t="s">
        <v>7</v>
      </c>
      <c r="E9" s="4"/>
      <c r="F9" s="4" t="s">
        <v>7</v>
      </c>
      <c r="G9" s="4"/>
    </row>
    <row r="10" spans="1:7" ht="30">
      <c r="A10" s="2" t="s">
        <v>1692</v>
      </c>
      <c r="B10" s="4">
        <v>53.6</v>
      </c>
      <c r="C10" s="206" t="s">
        <v>1486</v>
      </c>
      <c r="D10" s="4">
        <v>2.4</v>
      </c>
      <c r="E10" s="206" t="s">
        <v>1486</v>
      </c>
      <c r="F10" s="4">
        <v>-5.8</v>
      </c>
      <c r="G10" s="206" t="s">
        <v>1486</v>
      </c>
    </row>
    <row r="11" spans="1:7" ht="45">
      <c r="A11" s="2" t="s">
        <v>1695</v>
      </c>
      <c r="B11" s="4" t="s">
        <v>7</v>
      </c>
      <c r="C11" s="4"/>
      <c r="D11" s="4" t="s">
        <v>7</v>
      </c>
      <c r="E11" s="4"/>
      <c r="F11" s="4" t="s">
        <v>7</v>
      </c>
      <c r="G11" s="4"/>
    </row>
    <row r="12" spans="1:7">
      <c r="A12" s="3" t="s">
        <v>1672</v>
      </c>
      <c r="B12" s="4" t="s">
        <v>7</v>
      </c>
      <c r="C12" s="4"/>
      <c r="D12" s="4" t="s">
        <v>7</v>
      </c>
      <c r="E12" s="4"/>
      <c r="F12" s="4" t="s">
        <v>7</v>
      </c>
      <c r="G12" s="4"/>
    </row>
    <row r="13" spans="1:7" ht="30">
      <c r="A13" s="2" t="s">
        <v>1692</v>
      </c>
      <c r="B13" s="8">
        <v>-2204.1999999999998</v>
      </c>
      <c r="C13" s="206" t="s">
        <v>1486</v>
      </c>
      <c r="D13" s="8">
        <v>-1779.3</v>
      </c>
      <c r="E13" s="206" t="s">
        <v>1486</v>
      </c>
      <c r="F13" s="4">
        <v>-548.20000000000005</v>
      </c>
      <c r="G13" s="206" t="s">
        <v>1486</v>
      </c>
    </row>
    <row r="14" spans="1:7" ht="45">
      <c r="A14" s="2" t="s">
        <v>1696</v>
      </c>
      <c r="B14" s="4" t="s">
        <v>7</v>
      </c>
      <c r="C14" s="4"/>
      <c r="D14" s="4" t="s">
        <v>7</v>
      </c>
      <c r="E14" s="4"/>
      <c r="F14" s="4" t="s">
        <v>7</v>
      </c>
      <c r="G14" s="4"/>
    </row>
    <row r="15" spans="1:7">
      <c r="A15" s="3" t="s">
        <v>1672</v>
      </c>
      <c r="B15" s="4" t="s">
        <v>7</v>
      </c>
      <c r="C15" s="4"/>
      <c r="D15" s="4" t="s">
        <v>7</v>
      </c>
      <c r="E15" s="4"/>
      <c r="F15" s="4" t="s">
        <v>7</v>
      </c>
      <c r="G15" s="4"/>
    </row>
    <row r="16" spans="1:7" ht="30">
      <c r="A16" s="2" t="s">
        <v>1692</v>
      </c>
      <c r="B16" s="4">
        <v>4.5999999999999996</v>
      </c>
      <c r="C16" s="206" t="s">
        <v>1486</v>
      </c>
      <c r="D16" s="4">
        <v>1.3</v>
      </c>
      <c r="E16" s="206" t="s">
        <v>1486</v>
      </c>
      <c r="F16" s="4">
        <v>-2.4</v>
      </c>
      <c r="G16" s="206" t="s">
        <v>1486</v>
      </c>
    </row>
    <row r="17" spans="1:7" ht="45">
      <c r="A17" s="2" t="s">
        <v>1697</v>
      </c>
      <c r="B17" s="4" t="s">
        <v>7</v>
      </c>
      <c r="C17" s="4"/>
      <c r="D17" s="4" t="s">
        <v>7</v>
      </c>
      <c r="E17" s="4"/>
      <c r="F17" s="4" t="s">
        <v>7</v>
      </c>
      <c r="G17" s="4"/>
    </row>
    <row r="18" spans="1:7">
      <c r="A18" s="3" t="s">
        <v>1672</v>
      </c>
      <c r="B18" s="4" t="s">
        <v>7</v>
      </c>
      <c r="C18" s="4"/>
      <c r="D18" s="4" t="s">
        <v>7</v>
      </c>
      <c r="E18" s="4"/>
      <c r="F18" s="4" t="s">
        <v>7</v>
      </c>
      <c r="G18" s="4"/>
    </row>
    <row r="19" spans="1:7" ht="30">
      <c r="A19" s="2" t="s">
        <v>1692</v>
      </c>
      <c r="B19" s="4">
        <v>-24.3</v>
      </c>
      <c r="C19" s="206" t="s">
        <v>1486</v>
      </c>
      <c r="D19" s="4">
        <v>-4.2</v>
      </c>
      <c r="E19" s="206" t="s">
        <v>1486</v>
      </c>
      <c r="F19" s="4">
        <v>4.3</v>
      </c>
      <c r="G19" s="206" t="s">
        <v>1486</v>
      </c>
    </row>
    <row r="20" spans="1:7" ht="45">
      <c r="A20" s="2" t="s">
        <v>1698</v>
      </c>
      <c r="B20" s="4" t="s">
        <v>7</v>
      </c>
      <c r="C20" s="4"/>
      <c r="D20" s="4" t="s">
        <v>7</v>
      </c>
      <c r="E20" s="4"/>
      <c r="F20" s="4" t="s">
        <v>7</v>
      </c>
      <c r="G20" s="4"/>
    </row>
    <row r="21" spans="1:7">
      <c r="A21" s="3" t="s">
        <v>1672</v>
      </c>
      <c r="B21" s="4" t="s">
        <v>7</v>
      </c>
      <c r="C21" s="4"/>
      <c r="D21" s="4" t="s">
        <v>7</v>
      </c>
      <c r="E21" s="4"/>
      <c r="F21" s="4" t="s">
        <v>7</v>
      </c>
      <c r="G21" s="4"/>
    </row>
    <row r="22" spans="1:7" ht="30">
      <c r="A22" s="2" t="s">
        <v>1692</v>
      </c>
      <c r="B22" s="4">
        <v>961.7</v>
      </c>
      <c r="C22" s="206" t="s">
        <v>1486</v>
      </c>
      <c r="D22" s="4">
        <v>202.9</v>
      </c>
      <c r="E22" s="206" t="s">
        <v>1486</v>
      </c>
      <c r="F22" s="8">
        <v>-1699.1</v>
      </c>
      <c r="G22" s="206" t="s">
        <v>1486</v>
      </c>
    </row>
    <row r="23" spans="1:7" ht="60">
      <c r="A23" s="2" t="s">
        <v>1699</v>
      </c>
      <c r="B23" s="4" t="s">
        <v>7</v>
      </c>
      <c r="C23" s="4"/>
      <c r="D23" s="4" t="s">
        <v>7</v>
      </c>
      <c r="E23" s="4"/>
      <c r="F23" s="4" t="s">
        <v>7</v>
      </c>
      <c r="G23" s="4"/>
    </row>
    <row r="24" spans="1:7">
      <c r="A24" s="3" t="s">
        <v>1672</v>
      </c>
      <c r="B24" s="4" t="s">
        <v>7</v>
      </c>
      <c r="C24" s="4"/>
      <c r="D24" s="4" t="s">
        <v>7</v>
      </c>
      <c r="E24" s="4"/>
      <c r="F24" s="4" t="s">
        <v>7</v>
      </c>
      <c r="G24" s="4"/>
    </row>
    <row r="25" spans="1:7" ht="30">
      <c r="A25" s="2" t="s">
        <v>1692</v>
      </c>
      <c r="B25" s="4">
        <v>311.3</v>
      </c>
      <c r="C25" s="206" t="s">
        <v>1487</v>
      </c>
      <c r="D25" s="4">
        <v>50.9</v>
      </c>
      <c r="E25" s="206" t="s">
        <v>1487</v>
      </c>
      <c r="F25" s="4">
        <v>-251.8</v>
      </c>
      <c r="G25" s="206" t="s">
        <v>1487</v>
      </c>
    </row>
    <row r="26" spans="1:7" ht="60">
      <c r="A26" s="2" t="s">
        <v>1700</v>
      </c>
      <c r="B26" s="4" t="s">
        <v>7</v>
      </c>
      <c r="C26" s="4"/>
      <c r="D26" s="4" t="s">
        <v>7</v>
      </c>
      <c r="E26" s="4"/>
      <c r="F26" s="4" t="s">
        <v>7</v>
      </c>
      <c r="G26" s="4"/>
    </row>
    <row r="27" spans="1:7">
      <c r="A27" s="3" t="s">
        <v>1672</v>
      </c>
      <c r="B27" s="4" t="s">
        <v>7</v>
      </c>
      <c r="C27" s="4"/>
      <c r="D27" s="4" t="s">
        <v>7</v>
      </c>
      <c r="E27" s="4"/>
      <c r="F27" s="4" t="s">
        <v>7</v>
      </c>
      <c r="G27" s="4"/>
    </row>
    <row r="28" spans="1:7" ht="30">
      <c r="A28" s="2" t="s">
        <v>1692</v>
      </c>
      <c r="B28" s="4">
        <v>0</v>
      </c>
      <c r="C28" s="206" t="s">
        <v>1701</v>
      </c>
      <c r="D28" s="4">
        <v>0</v>
      </c>
      <c r="E28" s="206" t="s">
        <v>1498</v>
      </c>
      <c r="F28" s="4">
        <v>0</v>
      </c>
      <c r="G28" s="206" t="s">
        <v>1498</v>
      </c>
    </row>
    <row r="29" spans="1:7" ht="60">
      <c r="A29" s="2" t="s">
        <v>1702</v>
      </c>
      <c r="B29" s="4" t="s">
        <v>7</v>
      </c>
      <c r="C29" s="4"/>
      <c r="D29" s="4" t="s">
        <v>7</v>
      </c>
      <c r="E29" s="4"/>
      <c r="F29" s="4" t="s">
        <v>7</v>
      </c>
      <c r="G29" s="4"/>
    </row>
    <row r="30" spans="1:7">
      <c r="A30" s="3" t="s">
        <v>1672</v>
      </c>
      <c r="B30" s="4" t="s">
        <v>7</v>
      </c>
      <c r="C30" s="4"/>
      <c r="D30" s="4" t="s">
        <v>7</v>
      </c>
      <c r="E30" s="4"/>
      <c r="F30" s="4" t="s">
        <v>7</v>
      </c>
      <c r="G30" s="4"/>
    </row>
    <row r="31" spans="1:7" ht="30">
      <c r="A31" s="2" t="s">
        <v>1692</v>
      </c>
      <c r="B31" s="4">
        <v>0.2</v>
      </c>
      <c r="C31" s="206" t="s">
        <v>1498</v>
      </c>
      <c r="D31" s="4">
        <v>0</v>
      </c>
      <c r="E31" s="206" t="s">
        <v>1498</v>
      </c>
      <c r="F31" s="4">
        <v>0</v>
      </c>
      <c r="G31" s="206" t="s">
        <v>1498</v>
      </c>
    </row>
    <row r="32" spans="1:7" ht="60">
      <c r="A32" s="2" t="s">
        <v>1703</v>
      </c>
      <c r="B32" s="4" t="s">
        <v>7</v>
      </c>
      <c r="C32" s="4"/>
      <c r="D32" s="4" t="s">
        <v>7</v>
      </c>
      <c r="E32" s="4"/>
      <c r="F32" s="4" t="s">
        <v>7</v>
      </c>
      <c r="G32" s="4"/>
    </row>
    <row r="33" spans="1:7">
      <c r="A33" s="3" t="s">
        <v>1672</v>
      </c>
      <c r="B33" s="4" t="s">
        <v>7</v>
      </c>
      <c r="C33" s="4"/>
      <c r="D33" s="4" t="s">
        <v>7</v>
      </c>
      <c r="E33" s="4"/>
      <c r="F33" s="4" t="s">
        <v>7</v>
      </c>
      <c r="G33" s="4"/>
    </row>
    <row r="34" spans="1:7" ht="30">
      <c r="A34" s="2" t="s">
        <v>1692</v>
      </c>
      <c r="B34" s="7">
        <v>15.6</v>
      </c>
      <c r="C34" s="206" t="s">
        <v>1498</v>
      </c>
      <c r="D34" s="6">
        <v>0</v>
      </c>
      <c r="E34" s="206" t="s">
        <v>1498</v>
      </c>
      <c r="F34" s="6">
        <v>0</v>
      </c>
      <c r="G34" s="206" t="s">
        <v>1498</v>
      </c>
    </row>
    <row r="35" spans="1:7">
      <c r="A35" s="16"/>
      <c r="B35" s="16"/>
      <c r="C35" s="16"/>
      <c r="D35" s="16"/>
      <c r="E35" s="16"/>
      <c r="F35" s="16"/>
      <c r="G35" s="16"/>
    </row>
    <row r="36" spans="1:7" ht="15" customHeight="1">
      <c r="A36" s="2" t="s">
        <v>1486</v>
      </c>
      <c r="B36" s="17" t="s">
        <v>1704</v>
      </c>
      <c r="C36" s="17"/>
      <c r="D36" s="17"/>
      <c r="E36" s="17"/>
      <c r="F36" s="17"/>
      <c r="G36" s="17"/>
    </row>
    <row r="37" spans="1:7" ht="15" customHeight="1">
      <c r="A37" s="2" t="s">
        <v>1487</v>
      </c>
      <c r="B37" s="17" t="s">
        <v>1705</v>
      </c>
      <c r="C37" s="17"/>
      <c r="D37" s="17"/>
      <c r="E37" s="17"/>
      <c r="F37" s="17"/>
      <c r="G37" s="17"/>
    </row>
    <row r="38" spans="1:7" ht="60" customHeight="1">
      <c r="A38" s="2" t="s">
        <v>1498</v>
      </c>
      <c r="B38" s="17" t="s">
        <v>1706</v>
      </c>
      <c r="C38" s="17"/>
      <c r="D38" s="17"/>
      <c r="E38" s="17"/>
      <c r="F38" s="17"/>
      <c r="G38" s="17"/>
    </row>
    <row r="39" spans="1:7" ht="15" customHeight="1">
      <c r="A39" s="2" t="s">
        <v>1707</v>
      </c>
      <c r="B39" s="17" t="s">
        <v>1563</v>
      </c>
      <c r="C39" s="17"/>
      <c r="D39" s="17"/>
      <c r="E39" s="17"/>
      <c r="F39" s="17"/>
      <c r="G39" s="17"/>
    </row>
  </sheetData>
  <mergeCells count="9">
    <mergeCell ref="B37:G37"/>
    <mergeCell ref="B38:G38"/>
    <mergeCell ref="B39:G39"/>
    <mergeCell ref="B1:G1"/>
    <mergeCell ref="B2:C2"/>
    <mergeCell ref="D2:E2"/>
    <mergeCell ref="F2:G2"/>
    <mergeCell ref="A35:G35"/>
    <mergeCell ref="B36:G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25" bestFit="1" customWidth="1"/>
  </cols>
  <sheetData>
    <row r="1" spans="1:6" ht="15" customHeight="1">
      <c r="A1" s="1" t="s">
        <v>123</v>
      </c>
      <c r="B1" s="10" t="s">
        <v>124</v>
      </c>
      <c r="C1" s="10" t="s">
        <v>125</v>
      </c>
      <c r="D1" s="10" t="s">
        <v>126</v>
      </c>
      <c r="E1" s="10" t="s">
        <v>127</v>
      </c>
      <c r="F1" s="10" t="s">
        <v>128</v>
      </c>
    </row>
    <row r="2" spans="1:6">
      <c r="A2" s="1" t="s">
        <v>33</v>
      </c>
      <c r="B2" s="10"/>
      <c r="C2" s="10"/>
      <c r="D2" s="10"/>
      <c r="E2" s="10"/>
      <c r="F2" s="10"/>
    </row>
    <row r="3" spans="1:6">
      <c r="A3" s="2" t="s">
        <v>129</v>
      </c>
      <c r="B3" s="7">
        <v>3843.8</v>
      </c>
      <c r="C3" s="7">
        <v>2.5</v>
      </c>
      <c r="D3" s="7">
        <v>5921.7</v>
      </c>
      <c r="E3" s="7">
        <v>154.80000000000001</v>
      </c>
      <c r="F3" s="7">
        <v>-2235.1999999999998</v>
      </c>
    </row>
    <row r="4" spans="1:6">
      <c r="A4" s="3" t="s">
        <v>130</v>
      </c>
      <c r="B4" s="4" t="s">
        <v>7</v>
      </c>
      <c r="C4" s="4" t="s">
        <v>7</v>
      </c>
      <c r="D4" s="4" t="s">
        <v>7</v>
      </c>
      <c r="E4" s="4" t="s">
        <v>7</v>
      </c>
      <c r="F4" s="4" t="s">
        <v>7</v>
      </c>
    </row>
    <row r="5" spans="1:6">
      <c r="A5" s="2" t="s">
        <v>112</v>
      </c>
      <c r="B5" s="4">
        <v>152.1</v>
      </c>
      <c r="C5" s="4" t="s">
        <v>7</v>
      </c>
      <c r="D5" s="4" t="s">
        <v>7</v>
      </c>
      <c r="E5" s="4" t="s">
        <v>7</v>
      </c>
      <c r="F5" s="4">
        <v>152.1</v>
      </c>
    </row>
    <row r="6" spans="1:6" ht="30">
      <c r="A6" s="2" t="s">
        <v>121</v>
      </c>
      <c r="B6" s="4">
        <v>90.3</v>
      </c>
      <c r="C6" s="4" t="s">
        <v>7</v>
      </c>
      <c r="D6" s="4" t="s">
        <v>7</v>
      </c>
      <c r="E6" s="4">
        <v>90.3</v>
      </c>
      <c r="F6" s="4" t="s">
        <v>7</v>
      </c>
    </row>
    <row r="7" spans="1:6">
      <c r="A7" s="2" t="s">
        <v>131</v>
      </c>
      <c r="B7" s="4">
        <v>242.4</v>
      </c>
      <c r="C7" s="4" t="s">
        <v>7</v>
      </c>
      <c r="D7" s="4" t="s">
        <v>7</v>
      </c>
      <c r="E7" s="4" t="s">
        <v>7</v>
      </c>
      <c r="F7" s="4" t="s">
        <v>7</v>
      </c>
    </row>
    <row r="8" spans="1:6">
      <c r="A8" s="2" t="s">
        <v>132</v>
      </c>
      <c r="B8" s="4">
        <v>44</v>
      </c>
      <c r="C8" s="4" t="s">
        <v>7</v>
      </c>
      <c r="D8" s="4">
        <v>44</v>
      </c>
      <c r="E8" s="4" t="s">
        <v>7</v>
      </c>
      <c r="F8" s="4" t="s">
        <v>7</v>
      </c>
    </row>
    <row r="9" spans="1:6">
      <c r="A9" s="2" t="s">
        <v>133</v>
      </c>
      <c r="B9" s="4">
        <v>5.9</v>
      </c>
      <c r="C9" s="4" t="s">
        <v>7</v>
      </c>
      <c r="D9" s="4">
        <v>5.9</v>
      </c>
      <c r="E9" s="4" t="s">
        <v>7</v>
      </c>
      <c r="F9" s="4" t="s">
        <v>7</v>
      </c>
    </row>
    <row r="10" spans="1:6">
      <c r="A10" s="2" t="s">
        <v>134</v>
      </c>
      <c r="B10" s="8">
        <v>4136.1000000000004</v>
      </c>
      <c r="C10" s="4">
        <v>2.5</v>
      </c>
      <c r="D10" s="8">
        <v>5971.6</v>
      </c>
      <c r="E10" s="4">
        <v>245.1</v>
      </c>
      <c r="F10" s="8">
        <v>-2083.1</v>
      </c>
    </row>
    <row r="11" spans="1:6">
      <c r="A11" s="3" t="s">
        <v>130</v>
      </c>
      <c r="B11" s="4" t="s">
        <v>7</v>
      </c>
      <c r="C11" s="4" t="s">
        <v>7</v>
      </c>
      <c r="D11" s="4" t="s">
        <v>7</v>
      </c>
      <c r="E11" s="4" t="s">
        <v>7</v>
      </c>
      <c r="F11" s="4" t="s">
        <v>7</v>
      </c>
    </row>
    <row r="12" spans="1:6">
      <c r="A12" s="2" t="s">
        <v>112</v>
      </c>
      <c r="B12" s="4">
        <v>-177</v>
      </c>
      <c r="C12" s="4" t="s">
        <v>7</v>
      </c>
      <c r="D12" s="4" t="s">
        <v>7</v>
      </c>
      <c r="E12" s="4" t="s">
        <v>7</v>
      </c>
      <c r="F12" s="4">
        <v>-177</v>
      </c>
    </row>
    <row r="13" spans="1:6" ht="30">
      <c r="A13" s="2" t="s">
        <v>121</v>
      </c>
      <c r="B13" s="4">
        <v>389.1</v>
      </c>
      <c r="C13" s="4" t="s">
        <v>7</v>
      </c>
      <c r="D13" s="4" t="s">
        <v>7</v>
      </c>
      <c r="E13" s="4">
        <v>389.1</v>
      </c>
      <c r="F13" s="4" t="s">
        <v>7</v>
      </c>
    </row>
    <row r="14" spans="1:6">
      <c r="A14" s="2" t="s">
        <v>131</v>
      </c>
      <c r="B14" s="4">
        <v>212.1</v>
      </c>
      <c r="C14" s="4" t="s">
        <v>7</v>
      </c>
      <c r="D14" s="4" t="s">
        <v>7</v>
      </c>
      <c r="E14" s="4" t="s">
        <v>7</v>
      </c>
      <c r="F14" s="4" t="s">
        <v>7</v>
      </c>
    </row>
    <row r="15" spans="1:6">
      <c r="A15" s="2" t="s">
        <v>132</v>
      </c>
      <c r="B15" s="4">
        <v>-250</v>
      </c>
      <c r="C15" s="4" t="s">
        <v>7</v>
      </c>
      <c r="D15" s="4">
        <v>-250</v>
      </c>
      <c r="E15" s="4" t="s">
        <v>7</v>
      </c>
      <c r="F15" s="4" t="s">
        <v>7</v>
      </c>
    </row>
    <row r="16" spans="1:6">
      <c r="A16" s="2" t="s">
        <v>133</v>
      </c>
      <c r="B16" s="4">
        <v>33.9</v>
      </c>
      <c r="C16" s="4" t="s">
        <v>7</v>
      </c>
      <c r="D16" s="4">
        <v>33.9</v>
      </c>
      <c r="E16" s="4" t="s">
        <v>7</v>
      </c>
      <c r="F16" s="4" t="s">
        <v>7</v>
      </c>
    </row>
    <row r="17" spans="1:6">
      <c r="A17" s="2" t="s">
        <v>135</v>
      </c>
      <c r="B17" s="8">
        <v>4132.1000000000004</v>
      </c>
      <c r="C17" s="4">
        <v>2.5</v>
      </c>
      <c r="D17" s="8">
        <v>5755.5</v>
      </c>
      <c r="E17" s="4">
        <v>634.20000000000005</v>
      </c>
      <c r="F17" s="8">
        <v>-2260.1</v>
      </c>
    </row>
    <row r="18" spans="1:6">
      <c r="A18" s="3" t="s">
        <v>130</v>
      </c>
      <c r="B18" s="4" t="s">
        <v>7</v>
      </c>
      <c r="C18" s="4" t="s">
        <v>7</v>
      </c>
      <c r="D18" s="4" t="s">
        <v>7</v>
      </c>
      <c r="E18" s="4" t="s">
        <v>7</v>
      </c>
      <c r="F18" s="4" t="s">
        <v>7</v>
      </c>
    </row>
    <row r="19" spans="1:6">
      <c r="A19" s="2" t="s">
        <v>112</v>
      </c>
      <c r="B19" s="4">
        <v>-16.899999999999999</v>
      </c>
      <c r="C19" s="4" t="s">
        <v>7</v>
      </c>
      <c r="D19" s="4" t="s">
        <v>7</v>
      </c>
      <c r="E19" s="4" t="s">
        <v>7</v>
      </c>
      <c r="F19" s="4">
        <v>-16.899999999999999</v>
      </c>
    </row>
    <row r="20" spans="1:6" ht="30">
      <c r="A20" s="2" t="s">
        <v>121</v>
      </c>
      <c r="B20" s="4">
        <v>-153</v>
      </c>
      <c r="C20" s="4" t="s">
        <v>7</v>
      </c>
      <c r="D20" s="4" t="s">
        <v>7</v>
      </c>
      <c r="E20" s="4">
        <v>-153</v>
      </c>
      <c r="F20" s="4" t="s">
        <v>7</v>
      </c>
    </row>
    <row r="21" spans="1:6">
      <c r="A21" s="2" t="s">
        <v>131</v>
      </c>
      <c r="B21" s="4">
        <v>-169.9</v>
      </c>
      <c r="C21" s="4" t="s">
        <v>7</v>
      </c>
      <c r="D21" s="4" t="s">
        <v>7</v>
      </c>
      <c r="E21" s="4" t="s">
        <v>7</v>
      </c>
      <c r="F21" s="4" t="s">
        <v>7</v>
      </c>
    </row>
    <row r="22" spans="1:6">
      <c r="A22" s="2" t="s">
        <v>132</v>
      </c>
      <c r="B22" s="4">
        <v>-230</v>
      </c>
      <c r="C22" s="4" t="s">
        <v>7</v>
      </c>
      <c r="D22" s="4">
        <v>-230</v>
      </c>
      <c r="E22" s="4" t="s">
        <v>7</v>
      </c>
      <c r="F22" s="4" t="s">
        <v>7</v>
      </c>
    </row>
    <row r="23" spans="1:6">
      <c r="A23" s="2" t="s">
        <v>133</v>
      </c>
      <c r="B23" s="4">
        <v>0.1</v>
      </c>
      <c r="C23" s="4" t="s">
        <v>7</v>
      </c>
      <c r="D23" s="4">
        <v>0.1</v>
      </c>
      <c r="E23" s="4" t="s">
        <v>7</v>
      </c>
      <c r="F23" s="4" t="s">
        <v>7</v>
      </c>
    </row>
    <row r="24" spans="1:6">
      <c r="A24" s="2" t="s">
        <v>136</v>
      </c>
      <c r="B24" s="7">
        <v>3732.3</v>
      </c>
      <c r="C24" s="7">
        <v>2.5</v>
      </c>
      <c r="D24" s="7">
        <v>5525.6</v>
      </c>
      <c r="E24" s="7">
        <v>481.2</v>
      </c>
      <c r="F24" s="6">
        <v>-227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708</v>
      </c>
      <c r="B1" s="10" t="s">
        <v>3</v>
      </c>
      <c r="C1" s="10"/>
      <c r="D1" s="10" t="s">
        <v>34</v>
      </c>
      <c r="E1" s="10"/>
    </row>
    <row r="2" spans="1:5">
      <c r="A2" s="1" t="s">
        <v>33</v>
      </c>
      <c r="B2" s="10"/>
      <c r="C2" s="10"/>
      <c r="D2" s="10"/>
      <c r="E2" s="10"/>
    </row>
    <row r="3" spans="1:5" ht="30">
      <c r="A3" s="3" t="s">
        <v>1709</v>
      </c>
      <c r="B3" s="4" t="s">
        <v>7</v>
      </c>
      <c r="C3" s="4"/>
      <c r="D3" s="4" t="s">
        <v>7</v>
      </c>
      <c r="E3" s="4"/>
    </row>
    <row r="4" spans="1:5">
      <c r="A4" s="2" t="s">
        <v>1710</v>
      </c>
      <c r="B4" s="7">
        <v>340.5</v>
      </c>
      <c r="C4" s="4"/>
      <c r="D4" s="7">
        <v>1357.4</v>
      </c>
      <c r="E4" s="4"/>
    </row>
    <row r="5" spans="1:5">
      <c r="A5" s="2" t="s">
        <v>655</v>
      </c>
      <c r="B5" s="4">
        <v>711.4</v>
      </c>
      <c r="C5" s="4"/>
      <c r="D5" s="4">
        <v>586</v>
      </c>
      <c r="E5" s="4"/>
    </row>
    <row r="6" spans="1:5" ht="17.25">
      <c r="A6" s="2" t="s">
        <v>1711</v>
      </c>
      <c r="B6" s="4">
        <v>-283.5</v>
      </c>
      <c r="C6" s="206" t="s">
        <v>1486</v>
      </c>
      <c r="D6" s="4">
        <v>-548.29999999999995</v>
      </c>
      <c r="E6" s="206" t="s">
        <v>1486</v>
      </c>
    </row>
    <row r="7" spans="1:5" ht="17.25">
      <c r="A7" s="2" t="s">
        <v>1712</v>
      </c>
      <c r="B7" s="4">
        <v>-283.5</v>
      </c>
      <c r="C7" s="206" t="s">
        <v>1486</v>
      </c>
      <c r="D7" s="4">
        <v>-548.29999999999995</v>
      </c>
      <c r="E7" s="206" t="s">
        <v>1486</v>
      </c>
    </row>
    <row r="8" spans="1:5" ht="17.25">
      <c r="A8" s="2" t="s">
        <v>1713</v>
      </c>
      <c r="B8" s="4">
        <v>-37.4</v>
      </c>
      <c r="C8" s="206" t="s">
        <v>1487</v>
      </c>
      <c r="D8" s="4">
        <v>-730.4</v>
      </c>
      <c r="E8" s="206" t="s">
        <v>1487</v>
      </c>
    </row>
    <row r="9" spans="1:5" ht="17.25">
      <c r="A9" s="2" t="s">
        <v>1714</v>
      </c>
      <c r="B9" s="4">
        <v>0</v>
      </c>
      <c r="C9" s="206" t="s">
        <v>1487</v>
      </c>
      <c r="D9" s="4">
        <v>0</v>
      </c>
      <c r="E9" s="206" t="s">
        <v>1487</v>
      </c>
    </row>
    <row r="10" spans="1:5" ht="17.25">
      <c r="A10" s="2" t="s">
        <v>1715</v>
      </c>
      <c r="B10" s="4">
        <v>-8.8000000000000007</v>
      </c>
      <c r="C10" s="206" t="s">
        <v>1487</v>
      </c>
      <c r="D10" s="4">
        <v>-42.3</v>
      </c>
      <c r="E10" s="206" t="s">
        <v>1487</v>
      </c>
    </row>
    <row r="11" spans="1:5" ht="17.25">
      <c r="A11" s="2" t="s">
        <v>1716</v>
      </c>
      <c r="B11" s="4">
        <v>-350</v>
      </c>
      <c r="C11" s="206" t="s">
        <v>1487</v>
      </c>
      <c r="D11" s="4">
        <v>-8.1</v>
      </c>
      <c r="E11" s="206" t="s">
        <v>1487</v>
      </c>
    </row>
    <row r="12" spans="1:5">
      <c r="A12" s="2" t="s">
        <v>1717</v>
      </c>
      <c r="B12" s="4">
        <v>10.8</v>
      </c>
      <c r="C12" s="4"/>
      <c r="D12" s="4">
        <v>36.4</v>
      </c>
      <c r="E12" s="4"/>
    </row>
    <row r="13" spans="1:5">
      <c r="A13" s="2" t="s">
        <v>1718</v>
      </c>
      <c r="B13" s="4">
        <v>77.900000000000006</v>
      </c>
      <c r="C13" s="4"/>
      <c r="D13" s="4">
        <v>29.6</v>
      </c>
      <c r="E13" s="4"/>
    </row>
    <row r="14" spans="1:5">
      <c r="A14" s="2" t="s">
        <v>641</v>
      </c>
      <c r="B14" s="4" t="s">
        <v>7</v>
      </c>
      <c r="C14" s="4"/>
      <c r="D14" s="4" t="s">
        <v>7</v>
      </c>
      <c r="E14" s="4"/>
    </row>
    <row r="15" spans="1:5" ht="30">
      <c r="A15" s="3" t="s">
        <v>1709</v>
      </c>
      <c r="B15" s="4" t="s">
        <v>7</v>
      </c>
      <c r="C15" s="4"/>
      <c r="D15" s="4" t="s">
        <v>7</v>
      </c>
      <c r="E15" s="4"/>
    </row>
    <row r="16" spans="1:5">
      <c r="A16" s="2" t="s">
        <v>653</v>
      </c>
      <c r="B16" s="4">
        <v>220</v>
      </c>
      <c r="C16" s="4"/>
      <c r="D16" s="4">
        <v>155.5</v>
      </c>
      <c r="E16" s="4"/>
    </row>
    <row r="17" spans="1:5">
      <c r="A17" s="2" t="s">
        <v>1710</v>
      </c>
      <c r="B17" s="4">
        <v>4.5999999999999996</v>
      </c>
      <c r="C17" s="4"/>
      <c r="D17" s="4">
        <v>1</v>
      </c>
      <c r="E17" s="4"/>
    </row>
    <row r="18" spans="1:5">
      <c r="A18" s="2" t="s">
        <v>655</v>
      </c>
      <c r="B18" s="4">
        <v>0</v>
      </c>
      <c r="C18" s="4"/>
      <c r="D18" s="4">
        <v>0</v>
      </c>
      <c r="E18" s="4"/>
    </row>
    <row r="19" spans="1:5">
      <c r="A19" s="2" t="s">
        <v>640</v>
      </c>
      <c r="B19" s="4" t="s">
        <v>7</v>
      </c>
      <c r="C19" s="4"/>
      <c r="D19" s="4" t="s">
        <v>7</v>
      </c>
      <c r="E19" s="4"/>
    </row>
    <row r="20" spans="1:5" ht="30">
      <c r="A20" s="3" t="s">
        <v>1709</v>
      </c>
      <c r="B20" s="4" t="s">
        <v>7</v>
      </c>
      <c r="C20" s="4"/>
      <c r="D20" s="4" t="s">
        <v>7</v>
      </c>
      <c r="E20" s="4"/>
    </row>
    <row r="21" spans="1:5">
      <c r="A21" s="2" t="s">
        <v>653</v>
      </c>
      <c r="B21" s="8">
        <v>4225.3</v>
      </c>
      <c r="C21" s="4"/>
      <c r="D21" s="8">
        <v>3739.8</v>
      </c>
      <c r="E21" s="4"/>
    </row>
    <row r="22" spans="1:5">
      <c r="A22" s="2" t="s">
        <v>1710</v>
      </c>
      <c r="B22" s="4">
        <v>129.1</v>
      </c>
      <c r="C22" s="4"/>
      <c r="D22" s="4">
        <v>62.5</v>
      </c>
      <c r="E22" s="4"/>
    </row>
    <row r="23" spans="1:5">
      <c r="A23" s="2" t="s">
        <v>655</v>
      </c>
      <c r="B23" s="4">
        <v>31.7</v>
      </c>
      <c r="C23" s="4"/>
      <c r="D23" s="4">
        <v>19.100000000000001</v>
      </c>
      <c r="E23" s="4"/>
    </row>
    <row r="24" spans="1:5">
      <c r="A24" s="2" t="s">
        <v>637</v>
      </c>
      <c r="B24" s="4" t="s">
        <v>7</v>
      </c>
      <c r="C24" s="4"/>
      <c r="D24" s="4" t="s">
        <v>7</v>
      </c>
      <c r="E24" s="4"/>
    </row>
    <row r="25" spans="1:5" ht="30">
      <c r="A25" s="3" t="s">
        <v>1709</v>
      </c>
      <c r="B25" s="4" t="s">
        <v>7</v>
      </c>
      <c r="C25" s="4"/>
      <c r="D25" s="4" t="s">
        <v>7</v>
      </c>
      <c r="E25" s="4"/>
    </row>
    <row r="26" spans="1:5">
      <c r="A26" s="2" t="s">
        <v>653</v>
      </c>
      <c r="B26" s="4">
        <v>960.9</v>
      </c>
      <c r="C26" s="4"/>
      <c r="D26" s="8">
        <v>1508.7</v>
      </c>
      <c r="E26" s="4"/>
    </row>
    <row r="27" spans="1:5">
      <c r="A27" s="2" t="s">
        <v>1710</v>
      </c>
      <c r="B27" s="4">
        <v>9</v>
      </c>
      <c r="C27" s="4"/>
      <c r="D27" s="4">
        <v>10.4</v>
      </c>
      <c r="E27" s="4"/>
    </row>
    <row r="28" spans="1:5">
      <c r="A28" s="2" t="s">
        <v>655</v>
      </c>
      <c r="B28" s="4">
        <v>18.5</v>
      </c>
      <c r="C28" s="4"/>
      <c r="D28" s="4">
        <v>27.4</v>
      </c>
      <c r="E28" s="4"/>
    </row>
    <row r="29" spans="1:5">
      <c r="A29" s="2" t="s">
        <v>636</v>
      </c>
      <c r="B29" s="4" t="s">
        <v>7</v>
      </c>
      <c r="C29" s="4"/>
      <c r="D29" s="4" t="s">
        <v>7</v>
      </c>
      <c r="E29" s="4"/>
    </row>
    <row r="30" spans="1:5" ht="30">
      <c r="A30" s="3" t="s">
        <v>1709</v>
      </c>
      <c r="B30" s="4" t="s">
        <v>7</v>
      </c>
      <c r="C30" s="4"/>
      <c r="D30" s="4" t="s">
        <v>7</v>
      </c>
      <c r="E30" s="4"/>
    </row>
    <row r="31" spans="1:5">
      <c r="A31" s="2" t="s">
        <v>653</v>
      </c>
      <c r="B31" s="8">
        <v>26858.5</v>
      </c>
      <c r="C31" s="4"/>
      <c r="D31" s="8">
        <v>31588.1</v>
      </c>
      <c r="E31" s="4"/>
    </row>
    <row r="32" spans="1:5">
      <c r="A32" s="2" t="s">
        <v>1710</v>
      </c>
      <c r="B32" s="4">
        <v>197.8</v>
      </c>
      <c r="C32" s="4"/>
      <c r="D32" s="8">
        <v>1283.5</v>
      </c>
      <c r="E32" s="4"/>
    </row>
    <row r="33" spans="1:5">
      <c r="A33" s="2" t="s">
        <v>655</v>
      </c>
      <c r="B33" s="7">
        <v>661.2</v>
      </c>
      <c r="C33" s="4"/>
      <c r="D33" s="7">
        <v>539.5</v>
      </c>
      <c r="E33" s="4"/>
    </row>
    <row r="34" spans="1:5">
      <c r="A34" s="16"/>
      <c r="B34" s="16"/>
      <c r="C34" s="16"/>
      <c r="D34" s="16"/>
      <c r="E34" s="16"/>
    </row>
    <row r="35" spans="1:5" ht="30" customHeight="1">
      <c r="A35" s="2" t="s">
        <v>1486</v>
      </c>
      <c r="B35" s="17" t="s">
        <v>1719</v>
      </c>
      <c r="C35" s="17"/>
      <c r="D35" s="17"/>
      <c r="E35" s="17"/>
    </row>
    <row r="36" spans="1:5" ht="30" customHeight="1">
      <c r="A36" s="2" t="s">
        <v>1487</v>
      </c>
      <c r="B36" s="17" t="s">
        <v>1720</v>
      </c>
      <c r="C36" s="17"/>
      <c r="D36" s="17"/>
      <c r="E36" s="17"/>
    </row>
  </sheetData>
  <mergeCells count="5">
    <mergeCell ref="B1:C2"/>
    <mergeCell ref="D1:E2"/>
    <mergeCell ref="A34:E34"/>
    <mergeCell ref="B35:E35"/>
    <mergeCell ref="B36:E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28515625" customWidth="1"/>
    <col min="4" max="4" width="33.28515625" customWidth="1"/>
    <col min="5" max="5" width="8.85546875" customWidth="1"/>
  </cols>
  <sheetData>
    <row r="1" spans="1:5" ht="15" customHeight="1">
      <c r="A1" s="1" t="s">
        <v>1721</v>
      </c>
      <c r="B1" s="10" t="s">
        <v>2</v>
      </c>
      <c r="C1" s="10"/>
      <c r="D1" s="10"/>
      <c r="E1" s="10"/>
    </row>
    <row r="2" spans="1:5" ht="15" customHeight="1">
      <c r="A2" s="1" t="s">
        <v>33</v>
      </c>
      <c r="B2" s="10" t="s">
        <v>3</v>
      </c>
      <c r="C2" s="10"/>
      <c r="D2" s="10" t="s">
        <v>34</v>
      </c>
      <c r="E2" s="10"/>
    </row>
    <row r="3" spans="1:5">
      <c r="A3" s="3" t="s">
        <v>1672</v>
      </c>
      <c r="B3" s="4" t="s">
        <v>7</v>
      </c>
      <c r="C3" s="4"/>
      <c r="D3" s="4" t="s">
        <v>7</v>
      </c>
      <c r="E3" s="4"/>
    </row>
    <row r="4" spans="1:5">
      <c r="A4" s="2" t="s">
        <v>1710</v>
      </c>
      <c r="B4" s="7">
        <v>362.9</v>
      </c>
      <c r="C4" s="4"/>
      <c r="D4" s="7">
        <v>1451.7</v>
      </c>
      <c r="E4" s="4"/>
    </row>
    <row r="5" spans="1:5">
      <c r="A5" s="2" t="s">
        <v>655</v>
      </c>
      <c r="B5" s="8">
        <v>3288.4</v>
      </c>
      <c r="C5" s="4"/>
      <c r="D5" s="8">
        <v>4497.7</v>
      </c>
      <c r="E5" s="4"/>
    </row>
    <row r="6" spans="1:5">
      <c r="A6" s="2" t="s">
        <v>1539</v>
      </c>
      <c r="B6" s="4">
        <v>959.2</v>
      </c>
      <c r="C6" s="4"/>
      <c r="D6" s="4">
        <v>714</v>
      </c>
      <c r="E6" s="4"/>
    </row>
    <row r="7" spans="1:5">
      <c r="A7" s="2" t="s">
        <v>156</v>
      </c>
      <c r="B7" s="4" t="s">
        <v>7</v>
      </c>
      <c r="C7" s="4"/>
      <c r="D7" s="4" t="s">
        <v>7</v>
      </c>
      <c r="E7" s="4"/>
    </row>
    <row r="8" spans="1:5">
      <c r="A8" s="3" t="s">
        <v>1672</v>
      </c>
      <c r="B8" s="4" t="s">
        <v>7</v>
      </c>
      <c r="C8" s="4"/>
      <c r="D8" s="4" t="s">
        <v>7</v>
      </c>
      <c r="E8" s="4"/>
    </row>
    <row r="9" spans="1:5">
      <c r="A9" s="2" t="s">
        <v>1539</v>
      </c>
      <c r="B9" s="4">
        <v>830.7</v>
      </c>
      <c r="C9" s="4"/>
      <c r="D9" s="4">
        <v>579.29999999999995</v>
      </c>
      <c r="E9" s="4"/>
    </row>
    <row r="10" spans="1:5" ht="30">
      <c r="A10" s="2" t="s">
        <v>1722</v>
      </c>
      <c r="B10" s="4" t="s">
        <v>7</v>
      </c>
      <c r="C10" s="4"/>
      <c r="D10" s="4" t="s">
        <v>7</v>
      </c>
      <c r="E10" s="4"/>
    </row>
    <row r="11" spans="1:5">
      <c r="A11" s="3" t="s">
        <v>1672</v>
      </c>
      <c r="B11" s="4" t="s">
        <v>7</v>
      </c>
      <c r="C11" s="4"/>
      <c r="D11" s="4" t="s">
        <v>7</v>
      </c>
      <c r="E11" s="4"/>
    </row>
    <row r="12" spans="1:5" ht="45">
      <c r="A12" s="2" t="s">
        <v>1723</v>
      </c>
      <c r="B12" s="4">
        <v>220</v>
      </c>
      <c r="C12" s="4"/>
      <c r="D12" s="4">
        <v>155.5</v>
      </c>
      <c r="E12" s="4"/>
    </row>
    <row r="13" spans="1:5">
      <c r="A13" s="2" t="s">
        <v>1724</v>
      </c>
      <c r="B13" s="4" t="s">
        <v>1479</v>
      </c>
      <c r="C13" s="4"/>
      <c r="D13" s="4" t="s">
        <v>7</v>
      </c>
      <c r="E13" s="4"/>
    </row>
    <row r="14" spans="1:5" ht="30">
      <c r="A14" s="2" t="s">
        <v>1725</v>
      </c>
      <c r="B14" s="4" t="s">
        <v>7</v>
      </c>
      <c r="C14" s="4"/>
      <c r="D14" s="4" t="s">
        <v>7</v>
      </c>
      <c r="E14" s="4"/>
    </row>
    <row r="15" spans="1:5">
      <c r="A15" s="3" t="s">
        <v>1672</v>
      </c>
      <c r="B15" s="4" t="s">
        <v>7</v>
      </c>
      <c r="C15" s="4"/>
      <c r="D15" s="4" t="s">
        <v>7</v>
      </c>
      <c r="E15" s="4"/>
    </row>
    <row r="16" spans="1:5" ht="17.25">
      <c r="A16" s="2" t="s">
        <v>1710</v>
      </c>
      <c r="B16" s="4">
        <v>4.5999999999999996</v>
      </c>
      <c r="C16" s="206" t="s">
        <v>1486</v>
      </c>
      <c r="D16" s="4">
        <v>1</v>
      </c>
      <c r="E16" s="206" t="s">
        <v>1486</v>
      </c>
    </row>
    <row r="17" spans="1:5" ht="17.25">
      <c r="A17" s="2" t="s">
        <v>655</v>
      </c>
      <c r="B17" s="4">
        <v>0</v>
      </c>
      <c r="C17" s="206" t="s">
        <v>1486</v>
      </c>
      <c r="D17" s="4">
        <v>0</v>
      </c>
      <c r="E17" s="206" t="s">
        <v>1486</v>
      </c>
    </row>
    <row r="18" spans="1:5" ht="45">
      <c r="A18" s="2" t="s">
        <v>1726</v>
      </c>
      <c r="B18" s="4" t="s">
        <v>7</v>
      </c>
      <c r="C18" s="4"/>
      <c r="D18" s="4" t="s">
        <v>7</v>
      </c>
      <c r="E18" s="4"/>
    </row>
    <row r="19" spans="1:5">
      <c r="A19" s="3" t="s">
        <v>1672</v>
      </c>
      <c r="B19" s="4" t="s">
        <v>7</v>
      </c>
      <c r="C19" s="4"/>
      <c r="D19" s="4" t="s">
        <v>7</v>
      </c>
      <c r="E19" s="4"/>
    </row>
    <row r="20" spans="1:5">
      <c r="A20" s="2" t="s">
        <v>1727</v>
      </c>
      <c r="B20" s="4">
        <v>35.200000000000003</v>
      </c>
      <c r="C20" s="4"/>
      <c r="D20" s="4">
        <v>766.7</v>
      </c>
      <c r="E20" s="4"/>
    </row>
    <row r="21" spans="1:5" ht="45">
      <c r="A21" s="2" t="s">
        <v>1728</v>
      </c>
      <c r="B21" s="4" t="s">
        <v>7</v>
      </c>
      <c r="C21" s="4"/>
      <c r="D21" s="4" t="s">
        <v>7</v>
      </c>
      <c r="E21" s="4"/>
    </row>
    <row r="22" spans="1:5">
      <c r="A22" s="3" t="s">
        <v>1672</v>
      </c>
      <c r="B22" s="4" t="s">
        <v>7</v>
      </c>
      <c r="C22" s="4"/>
      <c r="D22" s="4" t="s">
        <v>7</v>
      </c>
      <c r="E22" s="4"/>
    </row>
    <row r="23" spans="1:5">
      <c r="A23" s="2" t="s">
        <v>1727</v>
      </c>
      <c r="B23" s="7">
        <v>12.3</v>
      </c>
      <c r="C23" s="4"/>
      <c r="D23" s="4" t="s">
        <v>7</v>
      </c>
      <c r="E23" s="4"/>
    </row>
    <row r="24" spans="1:5">
      <c r="A24" s="16"/>
      <c r="B24" s="16"/>
      <c r="C24" s="16"/>
      <c r="D24" s="16"/>
      <c r="E24" s="16"/>
    </row>
    <row r="25" spans="1:5" ht="30" customHeight="1">
      <c r="A25" s="2" t="s">
        <v>1486</v>
      </c>
      <c r="B25" s="17" t="s">
        <v>1690</v>
      </c>
      <c r="C25" s="17"/>
      <c r="D25" s="17"/>
      <c r="E25" s="17"/>
    </row>
  </sheetData>
  <mergeCells count="6">
    <mergeCell ref="B1:C1"/>
    <mergeCell ref="D1:E1"/>
    <mergeCell ref="B2:C2"/>
    <mergeCell ref="D2:E2"/>
    <mergeCell ref="A24:E24"/>
    <mergeCell ref="B25:E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7"/>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729</v>
      </c>
      <c r="B1" s="10" t="s">
        <v>3</v>
      </c>
      <c r="C1" s="10"/>
      <c r="D1" s="10" t="s">
        <v>34</v>
      </c>
      <c r="E1" s="10"/>
    </row>
    <row r="2" spans="1:5">
      <c r="A2" s="3" t="s">
        <v>710</v>
      </c>
      <c r="B2" s="4" t="s">
        <v>7</v>
      </c>
      <c r="C2" s="4"/>
      <c r="D2" s="4" t="s">
        <v>7</v>
      </c>
      <c r="E2" s="4"/>
    </row>
    <row r="3" spans="1:5">
      <c r="A3" s="2" t="s">
        <v>157</v>
      </c>
      <c r="B3" s="6">
        <v>6100000</v>
      </c>
      <c r="C3" s="4"/>
      <c r="D3" s="6">
        <v>29800000</v>
      </c>
      <c r="E3" s="4"/>
    </row>
    <row r="4" spans="1:5">
      <c r="A4" s="2" t="s">
        <v>43</v>
      </c>
      <c r="B4" s="9">
        <v>342400000</v>
      </c>
      <c r="C4" s="4"/>
      <c r="D4" s="9">
        <v>1381300000</v>
      </c>
      <c r="E4" s="4"/>
    </row>
    <row r="5" spans="1:5">
      <c r="A5" s="3" t="s">
        <v>716</v>
      </c>
      <c r="B5" s="4" t="s">
        <v>7</v>
      </c>
      <c r="C5" s="4"/>
      <c r="D5" s="4" t="s">
        <v>7</v>
      </c>
      <c r="E5" s="4"/>
    </row>
    <row r="6" spans="1:5">
      <c r="A6" s="2" t="s">
        <v>43</v>
      </c>
      <c r="B6" s="9">
        <v>731900000</v>
      </c>
      <c r="C6" s="4"/>
      <c r="D6" s="9">
        <v>798600000</v>
      </c>
      <c r="E6" s="4"/>
    </row>
    <row r="7" spans="1:5" ht="30">
      <c r="A7" s="2" t="s">
        <v>1730</v>
      </c>
      <c r="B7" s="9">
        <v>110500000</v>
      </c>
      <c r="C7" s="4"/>
      <c r="D7" s="9">
        <v>157700000</v>
      </c>
      <c r="E7" s="4"/>
    </row>
    <row r="8" spans="1:5" ht="30">
      <c r="A8" s="2" t="s">
        <v>1731</v>
      </c>
      <c r="B8" s="9">
        <v>17400000000</v>
      </c>
      <c r="C8" s="4"/>
      <c r="D8" s="9">
        <v>16300000000</v>
      </c>
      <c r="E8" s="4"/>
    </row>
    <row r="9" spans="1:5">
      <c r="A9" s="2" t="s">
        <v>156</v>
      </c>
      <c r="B9" s="4" t="s">
        <v>7</v>
      </c>
      <c r="C9" s="4"/>
      <c r="D9" s="4" t="s">
        <v>7</v>
      </c>
      <c r="E9" s="4"/>
    </row>
    <row r="10" spans="1:5">
      <c r="A10" s="3" t="s">
        <v>710</v>
      </c>
      <c r="B10" s="4" t="s">
        <v>7</v>
      </c>
      <c r="C10" s="4"/>
      <c r="D10" s="4" t="s">
        <v>7</v>
      </c>
      <c r="E10" s="4"/>
    </row>
    <row r="11" spans="1:5" ht="30">
      <c r="A11" s="2" t="s">
        <v>1496</v>
      </c>
      <c r="B11" s="9">
        <v>22450100000</v>
      </c>
      <c r="C11" s="4"/>
      <c r="D11" s="9">
        <v>21627300000</v>
      </c>
      <c r="E11" s="4"/>
    </row>
    <row r="12" spans="1:5">
      <c r="A12" s="2" t="s">
        <v>375</v>
      </c>
      <c r="B12" s="4" t="s">
        <v>7</v>
      </c>
      <c r="C12" s="4"/>
      <c r="D12" s="4" t="s">
        <v>7</v>
      </c>
      <c r="E12" s="4"/>
    </row>
    <row r="13" spans="1:5">
      <c r="A13" s="3" t="s">
        <v>710</v>
      </c>
      <c r="B13" s="4" t="s">
        <v>7</v>
      </c>
      <c r="C13" s="4"/>
      <c r="D13" s="4" t="s">
        <v>7</v>
      </c>
      <c r="E13" s="4"/>
    </row>
    <row r="14" spans="1:5" ht="30">
      <c r="A14" s="2" t="s">
        <v>1496</v>
      </c>
      <c r="B14" s="9">
        <v>1856800000</v>
      </c>
      <c r="C14" s="4"/>
      <c r="D14" s="9">
        <v>1311500000</v>
      </c>
      <c r="E14" s="4"/>
    </row>
    <row r="15" spans="1:5" ht="30">
      <c r="A15" s="2" t="s">
        <v>1497</v>
      </c>
      <c r="B15" s="4" t="s">
        <v>7</v>
      </c>
      <c r="C15" s="4"/>
      <c r="D15" s="4" t="s">
        <v>7</v>
      </c>
      <c r="E15" s="4"/>
    </row>
    <row r="16" spans="1:5">
      <c r="A16" s="3" t="s">
        <v>710</v>
      </c>
      <c r="B16" s="4" t="s">
        <v>7</v>
      </c>
      <c r="C16" s="4"/>
      <c r="D16" s="4" t="s">
        <v>7</v>
      </c>
      <c r="E16" s="4"/>
    </row>
    <row r="17" spans="1:5" ht="30">
      <c r="A17" s="2" t="s">
        <v>1496</v>
      </c>
      <c r="B17" s="9">
        <v>102300000</v>
      </c>
      <c r="C17" s="4"/>
      <c r="D17" s="9">
        <v>23700000</v>
      </c>
      <c r="E17" s="4"/>
    </row>
    <row r="18" spans="1:5">
      <c r="A18" s="2" t="s">
        <v>447</v>
      </c>
      <c r="B18" s="4" t="s">
        <v>7</v>
      </c>
      <c r="C18" s="4"/>
      <c r="D18" s="4" t="s">
        <v>7</v>
      </c>
      <c r="E18" s="4"/>
    </row>
    <row r="19" spans="1:5">
      <c r="A19" s="3" t="s">
        <v>710</v>
      </c>
      <c r="B19" s="4" t="s">
        <v>7</v>
      </c>
      <c r="C19" s="4"/>
      <c r="D19" s="4" t="s">
        <v>7</v>
      </c>
      <c r="E19" s="4"/>
    </row>
    <row r="20" spans="1:5" ht="30">
      <c r="A20" s="2" t="s">
        <v>1496</v>
      </c>
      <c r="B20" s="9">
        <v>402600000</v>
      </c>
      <c r="C20" s="206" t="s">
        <v>1486</v>
      </c>
      <c r="D20" s="9">
        <v>443400000</v>
      </c>
      <c r="E20" s="206" t="s">
        <v>1486</v>
      </c>
    </row>
    <row r="21" spans="1:5" ht="30">
      <c r="A21" s="2" t="s">
        <v>402</v>
      </c>
      <c r="B21" s="4" t="s">
        <v>7</v>
      </c>
      <c r="C21" s="4"/>
      <c r="D21" s="4" t="s">
        <v>7</v>
      </c>
      <c r="E21" s="4"/>
    </row>
    <row r="22" spans="1:5">
      <c r="A22" s="3" t="s">
        <v>710</v>
      </c>
      <c r="B22" s="4" t="s">
        <v>7</v>
      </c>
      <c r="C22" s="4"/>
      <c r="D22" s="4" t="s">
        <v>7</v>
      </c>
      <c r="E22" s="4"/>
    </row>
    <row r="23" spans="1:5" ht="30">
      <c r="A23" s="2" t="s">
        <v>1496</v>
      </c>
      <c r="B23" s="9">
        <v>2252100000</v>
      </c>
      <c r="C23" s="4"/>
      <c r="D23" s="9">
        <v>1853700000</v>
      </c>
      <c r="E23" s="4"/>
    </row>
    <row r="24" spans="1:5" ht="30">
      <c r="A24" s="2" t="s">
        <v>389</v>
      </c>
      <c r="B24" s="4" t="s">
        <v>7</v>
      </c>
      <c r="C24" s="4"/>
      <c r="D24" s="4" t="s">
        <v>7</v>
      </c>
      <c r="E24" s="4"/>
    </row>
    <row r="25" spans="1:5">
      <c r="A25" s="3" t="s">
        <v>710</v>
      </c>
      <c r="B25" s="4" t="s">
        <v>7</v>
      </c>
      <c r="C25" s="4"/>
      <c r="D25" s="4" t="s">
        <v>7</v>
      </c>
      <c r="E25" s="4"/>
    </row>
    <row r="26" spans="1:5" ht="30">
      <c r="A26" s="2" t="s">
        <v>1496</v>
      </c>
      <c r="B26" s="9">
        <v>1615300000</v>
      </c>
      <c r="C26" s="4"/>
      <c r="D26" s="9">
        <v>1763600000</v>
      </c>
      <c r="E26" s="4"/>
    </row>
    <row r="27" spans="1:5">
      <c r="A27" s="2" t="s">
        <v>157</v>
      </c>
      <c r="B27" s="4" t="s">
        <v>7</v>
      </c>
      <c r="C27" s="4"/>
      <c r="D27" s="4" t="s">
        <v>7</v>
      </c>
      <c r="E27" s="4"/>
    </row>
    <row r="28" spans="1:5">
      <c r="A28" s="3" t="s">
        <v>710</v>
      </c>
      <c r="B28" s="4" t="s">
        <v>7</v>
      </c>
      <c r="C28" s="4"/>
      <c r="D28" s="4" t="s">
        <v>7</v>
      </c>
      <c r="E28" s="4"/>
    </row>
    <row r="29" spans="1:5">
      <c r="A29" s="2" t="s">
        <v>157</v>
      </c>
      <c r="B29" s="9">
        <v>6100000</v>
      </c>
      <c r="C29" s="4"/>
      <c r="D29" s="9">
        <v>29800000</v>
      </c>
      <c r="E29" s="4"/>
    </row>
    <row r="30" spans="1:5" ht="30">
      <c r="A30" s="2" t="s">
        <v>1732</v>
      </c>
      <c r="B30" s="4" t="s">
        <v>7</v>
      </c>
      <c r="C30" s="4"/>
      <c r="D30" s="4" t="s">
        <v>7</v>
      </c>
      <c r="E30" s="4"/>
    </row>
    <row r="31" spans="1:5">
      <c r="A31" s="3" t="s">
        <v>710</v>
      </c>
      <c r="B31" s="4" t="s">
        <v>7</v>
      </c>
      <c r="C31" s="4"/>
      <c r="D31" s="4" t="s">
        <v>7</v>
      </c>
      <c r="E31" s="4"/>
    </row>
    <row r="32" spans="1:5" ht="30">
      <c r="A32" s="2" t="s">
        <v>1496</v>
      </c>
      <c r="B32" s="9">
        <v>1847400000</v>
      </c>
      <c r="C32" s="4"/>
      <c r="D32" s="9">
        <v>1303700000</v>
      </c>
      <c r="E32" s="4"/>
    </row>
    <row r="33" spans="1:5" ht="60">
      <c r="A33" s="2" t="s">
        <v>715</v>
      </c>
      <c r="B33" s="9">
        <v>1123600000</v>
      </c>
      <c r="C33" s="4"/>
      <c r="D33" s="9">
        <v>3115000000</v>
      </c>
      <c r="E33" s="4"/>
    </row>
    <row r="34" spans="1:5">
      <c r="A34" s="2" t="s">
        <v>58</v>
      </c>
      <c r="B34" s="9">
        <v>42008300000</v>
      </c>
      <c r="C34" s="4"/>
      <c r="D34" s="9">
        <v>39799100000</v>
      </c>
      <c r="E34" s="4"/>
    </row>
    <row r="35" spans="1:5">
      <c r="A35" s="2" t="s">
        <v>124</v>
      </c>
      <c r="B35" s="9">
        <v>44987300000</v>
      </c>
      <c r="C35" s="4"/>
      <c r="D35" s="9">
        <v>44255700000</v>
      </c>
      <c r="E35" s="4"/>
    </row>
    <row r="36" spans="1:5">
      <c r="A36" s="3" t="s">
        <v>716</v>
      </c>
      <c r="B36" s="4" t="s">
        <v>7</v>
      </c>
      <c r="C36" s="4"/>
      <c r="D36" s="4" t="s">
        <v>7</v>
      </c>
      <c r="E36" s="4"/>
    </row>
    <row r="37" spans="1:5">
      <c r="A37" s="2" t="s">
        <v>124</v>
      </c>
      <c r="B37" s="9">
        <v>20500000</v>
      </c>
      <c r="C37" s="4"/>
      <c r="D37" s="9">
        <v>213000000</v>
      </c>
      <c r="E37" s="4"/>
    </row>
    <row r="38" spans="1:5" ht="45">
      <c r="A38" s="2" t="s">
        <v>1733</v>
      </c>
      <c r="B38" s="4" t="s">
        <v>7</v>
      </c>
      <c r="C38" s="4"/>
      <c r="D38" s="4" t="s">
        <v>7</v>
      </c>
      <c r="E38" s="4"/>
    </row>
    <row r="39" spans="1:5">
      <c r="A39" s="3" t="s">
        <v>710</v>
      </c>
      <c r="B39" s="4" t="s">
        <v>7</v>
      </c>
      <c r="C39" s="4"/>
      <c r="D39" s="4" t="s">
        <v>7</v>
      </c>
      <c r="E39" s="4"/>
    </row>
    <row r="40" spans="1:5">
      <c r="A40" s="2" t="s">
        <v>43</v>
      </c>
      <c r="B40" s="4">
        <v>0</v>
      </c>
      <c r="C40" s="4"/>
      <c r="D40" s="4">
        <v>0</v>
      </c>
      <c r="E40" s="4"/>
    </row>
    <row r="41" spans="1:5">
      <c r="A41" s="3" t="s">
        <v>716</v>
      </c>
      <c r="B41" s="4" t="s">
        <v>7</v>
      </c>
      <c r="C41" s="4"/>
      <c r="D41" s="4" t="s">
        <v>7</v>
      </c>
      <c r="E41" s="4"/>
    </row>
    <row r="42" spans="1:5">
      <c r="A42" s="2" t="s">
        <v>43</v>
      </c>
      <c r="B42" s="4">
        <v>0</v>
      </c>
      <c r="C42" s="4"/>
      <c r="D42" s="4">
        <v>0</v>
      </c>
      <c r="E42" s="4"/>
    </row>
    <row r="43" spans="1:5" ht="30">
      <c r="A43" s="2" t="s">
        <v>1734</v>
      </c>
      <c r="B43" s="4" t="s">
        <v>7</v>
      </c>
      <c r="C43" s="4"/>
      <c r="D43" s="4" t="s">
        <v>7</v>
      </c>
      <c r="E43" s="4"/>
    </row>
    <row r="44" spans="1:5">
      <c r="A44" s="3" t="s">
        <v>716</v>
      </c>
      <c r="B44" s="4" t="s">
        <v>7</v>
      </c>
      <c r="C44" s="4"/>
      <c r="D44" s="4" t="s">
        <v>7</v>
      </c>
      <c r="E44" s="4"/>
    </row>
    <row r="45" spans="1:5">
      <c r="A45" s="2" t="s">
        <v>1735</v>
      </c>
      <c r="B45" s="4">
        <v>0</v>
      </c>
      <c r="C45" s="4"/>
      <c r="D45" s="4">
        <v>0</v>
      </c>
      <c r="E45" s="4"/>
    </row>
    <row r="46" spans="1:5" ht="45">
      <c r="A46" s="2" t="s">
        <v>1736</v>
      </c>
      <c r="B46" s="4" t="s">
        <v>7</v>
      </c>
      <c r="C46" s="4"/>
      <c r="D46" s="4" t="s">
        <v>7</v>
      </c>
      <c r="E46" s="4"/>
    </row>
    <row r="47" spans="1:5">
      <c r="A47" s="3" t="s">
        <v>716</v>
      </c>
      <c r="B47" s="4" t="s">
        <v>7</v>
      </c>
      <c r="C47" s="4"/>
      <c r="D47" s="4" t="s">
        <v>7</v>
      </c>
      <c r="E47" s="4"/>
    </row>
    <row r="48" spans="1:5" ht="17.25">
      <c r="A48" s="2" t="s">
        <v>1735</v>
      </c>
      <c r="B48" s="4">
        <v>0</v>
      </c>
      <c r="C48" s="206" t="s">
        <v>1487</v>
      </c>
      <c r="D48" s="4">
        <v>0</v>
      </c>
      <c r="E48" s="206" t="s">
        <v>1487</v>
      </c>
    </row>
    <row r="49" spans="1:5" ht="30">
      <c r="A49" s="2" t="s">
        <v>1737</v>
      </c>
      <c r="B49" s="4" t="s">
        <v>7</v>
      </c>
      <c r="C49" s="4"/>
      <c r="D49" s="4" t="s">
        <v>7</v>
      </c>
      <c r="E49" s="4"/>
    </row>
    <row r="50" spans="1:5">
      <c r="A50" s="3" t="s">
        <v>710</v>
      </c>
      <c r="B50" s="4" t="s">
        <v>7</v>
      </c>
      <c r="C50" s="4"/>
      <c r="D50" s="4" t="s">
        <v>7</v>
      </c>
      <c r="E50" s="4"/>
    </row>
    <row r="51" spans="1:5">
      <c r="A51" s="2" t="s">
        <v>43</v>
      </c>
      <c r="B51" s="4">
        <v>0</v>
      </c>
      <c r="C51" s="4"/>
      <c r="D51" s="4">
        <v>0</v>
      </c>
      <c r="E51" s="4"/>
    </row>
    <row r="52" spans="1:5">
      <c r="A52" s="3" t="s">
        <v>716</v>
      </c>
      <c r="B52" s="4" t="s">
        <v>7</v>
      </c>
      <c r="C52" s="4"/>
      <c r="D52" s="4" t="s">
        <v>7</v>
      </c>
      <c r="E52" s="4"/>
    </row>
    <row r="53" spans="1:5">
      <c r="A53" s="2" t="s">
        <v>43</v>
      </c>
      <c r="B53" s="4">
        <v>0</v>
      </c>
      <c r="C53" s="4"/>
      <c r="D53" s="9">
        <v>400000</v>
      </c>
      <c r="E53" s="4"/>
    </row>
    <row r="54" spans="1:5" ht="45">
      <c r="A54" s="2" t="s">
        <v>1738</v>
      </c>
      <c r="B54" s="4" t="s">
        <v>7</v>
      </c>
      <c r="C54" s="4"/>
      <c r="D54" s="4" t="s">
        <v>7</v>
      </c>
      <c r="E54" s="4"/>
    </row>
    <row r="55" spans="1:5">
      <c r="A55" s="3" t="s">
        <v>710</v>
      </c>
      <c r="B55" s="4" t="s">
        <v>7</v>
      </c>
      <c r="C55" s="4"/>
      <c r="D55" s="4" t="s">
        <v>7</v>
      </c>
      <c r="E55" s="4"/>
    </row>
    <row r="56" spans="1:5">
      <c r="A56" s="2" t="s">
        <v>43</v>
      </c>
      <c r="B56" s="4">
        <v>0</v>
      </c>
      <c r="C56" s="4"/>
      <c r="D56" s="4">
        <v>0</v>
      </c>
      <c r="E56" s="4"/>
    </row>
    <row r="57" spans="1:5">
      <c r="A57" s="3" t="s">
        <v>716</v>
      </c>
      <c r="B57" s="4" t="s">
        <v>7</v>
      </c>
      <c r="C57" s="4"/>
      <c r="D57" s="4" t="s">
        <v>7</v>
      </c>
      <c r="E57" s="4"/>
    </row>
    <row r="58" spans="1:5">
      <c r="A58" s="2" t="s">
        <v>43</v>
      </c>
      <c r="B58" s="4">
        <v>0</v>
      </c>
      <c r="C58" s="4"/>
      <c r="D58" s="4">
        <v>0</v>
      </c>
      <c r="E58" s="4"/>
    </row>
    <row r="59" spans="1:5" ht="30">
      <c r="A59" s="2" t="s">
        <v>1739</v>
      </c>
      <c r="B59" s="4" t="s">
        <v>7</v>
      </c>
      <c r="C59" s="4"/>
      <c r="D59" s="4" t="s">
        <v>7</v>
      </c>
      <c r="E59" s="4"/>
    </row>
    <row r="60" spans="1:5">
      <c r="A60" s="3" t="s">
        <v>710</v>
      </c>
      <c r="B60" s="4" t="s">
        <v>7</v>
      </c>
      <c r="C60" s="4"/>
      <c r="D60" s="4" t="s">
        <v>7</v>
      </c>
      <c r="E60" s="4"/>
    </row>
    <row r="61" spans="1:5">
      <c r="A61" s="2" t="s">
        <v>43</v>
      </c>
      <c r="B61" s="9">
        <v>1900000</v>
      </c>
      <c r="C61" s="4"/>
      <c r="D61" s="9">
        <v>23900000</v>
      </c>
      <c r="E61" s="4"/>
    </row>
    <row r="62" spans="1:5">
      <c r="A62" s="3" t="s">
        <v>716</v>
      </c>
      <c r="B62" s="4" t="s">
        <v>7</v>
      </c>
      <c r="C62" s="4"/>
      <c r="D62" s="4" t="s">
        <v>7</v>
      </c>
      <c r="E62" s="4"/>
    </row>
    <row r="63" spans="1:5">
      <c r="A63" s="2" t="s">
        <v>43</v>
      </c>
      <c r="B63" s="9">
        <v>20500000</v>
      </c>
      <c r="C63" s="4"/>
      <c r="D63" s="9">
        <v>212600000</v>
      </c>
      <c r="E63" s="4"/>
    </row>
    <row r="64" spans="1:5" ht="30">
      <c r="A64" s="2" t="s">
        <v>1740</v>
      </c>
      <c r="B64" s="4" t="s">
        <v>7</v>
      </c>
      <c r="C64" s="4"/>
      <c r="D64" s="4" t="s">
        <v>7</v>
      </c>
      <c r="E64" s="4"/>
    </row>
    <row r="65" spans="1:5">
      <c r="A65" s="3" t="s">
        <v>710</v>
      </c>
      <c r="B65" s="4" t="s">
        <v>7</v>
      </c>
      <c r="C65" s="4"/>
      <c r="D65" s="4" t="s">
        <v>7</v>
      </c>
      <c r="E65" s="4"/>
    </row>
    <row r="66" spans="1:5">
      <c r="A66" s="2" t="s">
        <v>43</v>
      </c>
      <c r="B66" s="4">
        <v>0</v>
      </c>
      <c r="C66" s="4"/>
      <c r="D66" s="4">
        <v>0</v>
      </c>
      <c r="E66" s="4"/>
    </row>
    <row r="67" spans="1:5" ht="30">
      <c r="A67" s="2" t="s">
        <v>1741</v>
      </c>
      <c r="B67" s="4" t="s">
        <v>7</v>
      </c>
      <c r="C67" s="4"/>
      <c r="D67" s="4" t="s">
        <v>7</v>
      </c>
      <c r="E67" s="4"/>
    </row>
    <row r="68" spans="1:5">
      <c r="A68" s="3" t="s">
        <v>710</v>
      </c>
      <c r="B68" s="4" t="s">
        <v>7</v>
      </c>
      <c r="C68" s="4"/>
      <c r="D68" s="4" t="s">
        <v>7</v>
      </c>
      <c r="E68" s="4"/>
    </row>
    <row r="69" spans="1:5" ht="30">
      <c r="A69" s="2" t="s">
        <v>1496</v>
      </c>
      <c r="B69" s="9">
        <v>1847400000</v>
      </c>
      <c r="C69" s="4"/>
      <c r="D69" s="9">
        <v>1303700000</v>
      </c>
      <c r="E69" s="4"/>
    </row>
    <row r="70" spans="1:5" ht="45">
      <c r="A70" s="2" t="s">
        <v>1742</v>
      </c>
      <c r="B70" s="4" t="s">
        <v>7</v>
      </c>
      <c r="C70" s="4"/>
      <c r="D70" s="4" t="s">
        <v>7</v>
      </c>
      <c r="E70" s="4"/>
    </row>
    <row r="71" spans="1:5">
      <c r="A71" s="3" t="s">
        <v>710</v>
      </c>
      <c r="B71" s="4" t="s">
        <v>7</v>
      </c>
      <c r="C71" s="4"/>
      <c r="D71" s="4" t="s">
        <v>7</v>
      </c>
      <c r="E71" s="4"/>
    </row>
    <row r="72" spans="1:5" ht="30">
      <c r="A72" s="2" t="s">
        <v>1496</v>
      </c>
      <c r="B72" s="4">
        <v>0</v>
      </c>
      <c r="C72" s="4"/>
      <c r="D72" s="4">
        <v>0</v>
      </c>
      <c r="E72" s="4"/>
    </row>
    <row r="73" spans="1:5" ht="45">
      <c r="A73" s="2" t="s">
        <v>1743</v>
      </c>
      <c r="B73" s="4" t="s">
        <v>7</v>
      </c>
      <c r="C73" s="4"/>
      <c r="D73" s="4" t="s">
        <v>7</v>
      </c>
      <c r="E73" s="4"/>
    </row>
    <row r="74" spans="1:5">
      <c r="A74" s="3" t="s">
        <v>710</v>
      </c>
      <c r="B74" s="4" t="s">
        <v>7</v>
      </c>
      <c r="C74" s="4"/>
      <c r="D74" s="4" t="s">
        <v>7</v>
      </c>
      <c r="E74" s="4"/>
    </row>
    <row r="75" spans="1:5" ht="30">
      <c r="A75" s="2" t="s">
        <v>1496</v>
      </c>
      <c r="B75" s="4">
        <v>0</v>
      </c>
      <c r="C75" s="4"/>
      <c r="D75" s="4">
        <v>0</v>
      </c>
      <c r="E75" s="4"/>
    </row>
    <row r="76" spans="1:5" ht="30">
      <c r="A76" s="2" t="s">
        <v>1744</v>
      </c>
      <c r="B76" s="4" t="s">
        <v>7</v>
      </c>
      <c r="C76" s="4"/>
      <c r="D76" s="4" t="s">
        <v>7</v>
      </c>
      <c r="E76" s="4"/>
    </row>
    <row r="77" spans="1:5">
      <c r="A77" s="3" t="s">
        <v>710</v>
      </c>
      <c r="B77" s="4" t="s">
        <v>7</v>
      </c>
      <c r="C77" s="4"/>
      <c r="D77" s="4" t="s">
        <v>7</v>
      </c>
      <c r="E77" s="4"/>
    </row>
    <row r="78" spans="1:5" ht="30">
      <c r="A78" s="2" t="s">
        <v>1496</v>
      </c>
      <c r="B78" s="4">
        <v>0</v>
      </c>
      <c r="C78" s="206" t="s">
        <v>1486</v>
      </c>
      <c r="D78" s="4">
        <v>0</v>
      </c>
      <c r="E78" s="206" t="s">
        <v>1486</v>
      </c>
    </row>
    <row r="79" spans="1:5" ht="45">
      <c r="A79" s="2" t="s">
        <v>1745</v>
      </c>
      <c r="B79" s="4" t="s">
        <v>7</v>
      </c>
      <c r="C79" s="4"/>
      <c r="D79" s="4" t="s">
        <v>7</v>
      </c>
      <c r="E79" s="4"/>
    </row>
    <row r="80" spans="1:5">
      <c r="A80" s="3" t="s">
        <v>710</v>
      </c>
      <c r="B80" s="4" t="s">
        <v>7</v>
      </c>
      <c r="C80" s="4"/>
      <c r="D80" s="4" t="s">
        <v>7</v>
      </c>
      <c r="E80" s="4"/>
    </row>
    <row r="81" spans="1:5" ht="30">
      <c r="A81" s="2" t="s">
        <v>1496</v>
      </c>
      <c r="B81" s="4">
        <v>0</v>
      </c>
      <c r="C81" s="4"/>
      <c r="D81" s="4">
        <v>0</v>
      </c>
      <c r="E81" s="4"/>
    </row>
    <row r="82" spans="1:5" ht="45">
      <c r="A82" s="2" t="s">
        <v>1746</v>
      </c>
      <c r="B82" s="4" t="s">
        <v>7</v>
      </c>
      <c r="C82" s="4"/>
      <c r="D82" s="4" t="s">
        <v>7</v>
      </c>
      <c r="E82" s="4"/>
    </row>
    <row r="83" spans="1:5">
      <c r="A83" s="3" t="s">
        <v>710</v>
      </c>
      <c r="B83" s="4" t="s">
        <v>7</v>
      </c>
      <c r="C83" s="4"/>
      <c r="D83" s="4" t="s">
        <v>7</v>
      </c>
      <c r="E83" s="4"/>
    </row>
    <row r="84" spans="1:5" ht="30">
      <c r="A84" s="2" t="s">
        <v>1496</v>
      </c>
      <c r="B84" s="4">
        <v>0</v>
      </c>
      <c r="C84" s="4"/>
      <c r="D84" s="4">
        <v>0</v>
      </c>
      <c r="E84" s="4"/>
    </row>
    <row r="85" spans="1:5" ht="45">
      <c r="A85" s="2" t="s">
        <v>1747</v>
      </c>
      <c r="B85" s="4" t="s">
        <v>7</v>
      </c>
      <c r="C85" s="4"/>
      <c r="D85" s="4" t="s">
        <v>7</v>
      </c>
      <c r="E85" s="4"/>
    </row>
    <row r="86" spans="1:5">
      <c r="A86" s="3" t="s">
        <v>710</v>
      </c>
      <c r="B86" s="4" t="s">
        <v>7</v>
      </c>
      <c r="C86" s="4"/>
      <c r="D86" s="4" t="s">
        <v>7</v>
      </c>
      <c r="E86" s="4"/>
    </row>
    <row r="87" spans="1:5" ht="30">
      <c r="A87" s="2" t="s">
        <v>1496</v>
      </c>
      <c r="B87" s="4">
        <v>0</v>
      </c>
      <c r="C87" s="4"/>
      <c r="D87" s="4">
        <v>0</v>
      </c>
      <c r="E87" s="4"/>
    </row>
    <row r="88" spans="1:5" ht="45">
      <c r="A88" s="2" t="s">
        <v>1748</v>
      </c>
      <c r="B88" s="4" t="s">
        <v>7</v>
      </c>
      <c r="C88" s="4"/>
      <c r="D88" s="4" t="s">
        <v>7</v>
      </c>
      <c r="E88" s="4"/>
    </row>
    <row r="89" spans="1:5">
      <c r="A89" s="3" t="s">
        <v>710</v>
      </c>
      <c r="B89" s="4" t="s">
        <v>7</v>
      </c>
      <c r="C89" s="4"/>
      <c r="D89" s="4" t="s">
        <v>7</v>
      </c>
      <c r="E89" s="4"/>
    </row>
    <row r="90" spans="1:5">
      <c r="A90" s="2" t="s">
        <v>157</v>
      </c>
      <c r="B90" s="9">
        <v>6100000</v>
      </c>
      <c r="C90" s="4"/>
      <c r="D90" s="9">
        <v>14000000</v>
      </c>
      <c r="E90" s="4"/>
    </row>
    <row r="91" spans="1:5" ht="30">
      <c r="A91" s="2" t="s">
        <v>1749</v>
      </c>
      <c r="B91" s="4" t="s">
        <v>7</v>
      </c>
      <c r="C91" s="4"/>
      <c r="D91" s="4" t="s">
        <v>7</v>
      </c>
      <c r="E91" s="4"/>
    </row>
    <row r="92" spans="1:5">
      <c r="A92" s="3" t="s">
        <v>710</v>
      </c>
      <c r="B92" s="4" t="s">
        <v>7</v>
      </c>
      <c r="C92" s="4"/>
      <c r="D92" s="4" t="s">
        <v>7</v>
      </c>
      <c r="E92" s="4"/>
    </row>
    <row r="93" spans="1:5" ht="30">
      <c r="A93" s="2" t="s">
        <v>1496</v>
      </c>
      <c r="B93" s="9">
        <v>20433900000</v>
      </c>
      <c r="C93" s="4"/>
      <c r="D93" s="9">
        <v>20086700000</v>
      </c>
      <c r="E93" s="4"/>
    </row>
    <row r="94" spans="1:5" ht="60">
      <c r="A94" s="2" t="s">
        <v>715</v>
      </c>
      <c r="B94" s="9">
        <v>5000000</v>
      </c>
      <c r="C94" s="4"/>
      <c r="D94" s="9">
        <v>6100000</v>
      </c>
      <c r="E94" s="4"/>
    </row>
    <row r="95" spans="1:5">
      <c r="A95" s="2" t="s">
        <v>58</v>
      </c>
      <c r="B95" s="4">
        <v>0</v>
      </c>
      <c r="C95" s="4"/>
      <c r="D95" s="4">
        <v>0</v>
      </c>
      <c r="E95" s="4"/>
    </row>
    <row r="96" spans="1:5">
      <c r="A96" s="2" t="s">
        <v>124</v>
      </c>
      <c r="B96" s="9">
        <v>20714000000</v>
      </c>
      <c r="C96" s="4"/>
      <c r="D96" s="9">
        <v>21458100000</v>
      </c>
      <c r="E96" s="4"/>
    </row>
    <row r="97" spans="1:5">
      <c r="A97" s="3" t="s">
        <v>716</v>
      </c>
      <c r="B97" s="4" t="s">
        <v>7</v>
      </c>
      <c r="C97" s="4"/>
      <c r="D97" s="4" t="s">
        <v>7</v>
      </c>
      <c r="E97" s="4"/>
    </row>
    <row r="98" spans="1:5">
      <c r="A98" s="2" t="s">
        <v>124</v>
      </c>
      <c r="B98" s="9">
        <v>673400000</v>
      </c>
      <c r="C98" s="4"/>
      <c r="D98" s="9">
        <v>886900000</v>
      </c>
      <c r="E98" s="4"/>
    </row>
    <row r="99" spans="1:5" ht="45">
      <c r="A99" s="2" t="s">
        <v>1750</v>
      </c>
      <c r="B99" s="4" t="s">
        <v>7</v>
      </c>
      <c r="C99" s="4"/>
      <c r="D99" s="4" t="s">
        <v>7</v>
      </c>
      <c r="E99" s="4"/>
    </row>
    <row r="100" spans="1:5">
      <c r="A100" s="3" t="s">
        <v>710</v>
      </c>
      <c r="B100" s="4" t="s">
        <v>7</v>
      </c>
      <c r="C100" s="4"/>
      <c r="D100" s="4" t="s">
        <v>7</v>
      </c>
      <c r="E100" s="4"/>
    </row>
    <row r="101" spans="1:5">
      <c r="A101" s="2" t="s">
        <v>43</v>
      </c>
      <c r="B101" s="9">
        <v>-8400000</v>
      </c>
      <c r="C101" s="4"/>
      <c r="D101" s="9">
        <v>19600000</v>
      </c>
      <c r="E101" s="4"/>
    </row>
    <row r="102" spans="1:5">
      <c r="A102" s="3" t="s">
        <v>716</v>
      </c>
      <c r="B102" s="4" t="s">
        <v>7</v>
      </c>
      <c r="C102" s="4"/>
      <c r="D102" s="4" t="s">
        <v>7</v>
      </c>
      <c r="E102" s="4"/>
    </row>
    <row r="103" spans="1:5">
      <c r="A103" s="2" t="s">
        <v>43</v>
      </c>
      <c r="B103" s="9">
        <v>-38000000</v>
      </c>
      <c r="C103" s="4"/>
      <c r="D103" s="9">
        <v>301300000</v>
      </c>
      <c r="E103" s="4"/>
    </row>
    <row r="104" spans="1:5" ht="30">
      <c r="A104" s="2" t="s">
        <v>1751</v>
      </c>
      <c r="B104" s="4" t="s">
        <v>7</v>
      </c>
      <c r="C104" s="4"/>
      <c r="D104" s="4" t="s">
        <v>7</v>
      </c>
      <c r="E104" s="4"/>
    </row>
    <row r="105" spans="1:5">
      <c r="A105" s="3" t="s">
        <v>716</v>
      </c>
      <c r="B105" s="4" t="s">
        <v>7</v>
      </c>
      <c r="C105" s="4"/>
      <c r="D105" s="4" t="s">
        <v>7</v>
      </c>
      <c r="E105" s="4"/>
    </row>
    <row r="106" spans="1:5">
      <c r="A106" s="2" t="s">
        <v>1735</v>
      </c>
      <c r="B106" s="4">
        <v>0</v>
      </c>
      <c r="C106" s="4"/>
      <c r="D106" s="4">
        <v>0</v>
      </c>
      <c r="E106" s="4"/>
    </row>
    <row r="107" spans="1:5" ht="45">
      <c r="A107" s="2" t="s">
        <v>1752</v>
      </c>
      <c r="B107" s="4" t="s">
        <v>7</v>
      </c>
      <c r="C107" s="4"/>
      <c r="D107" s="4" t="s">
        <v>7</v>
      </c>
      <c r="E107" s="4"/>
    </row>
    <row r="108" spans="1:5">
      <c r="A108" s="3" t="s">
        <v>716</v>
      </c>
      <c r="B108" s="4" t="s">
        <v>7</v>
      </c>
      <c r="C108" s="4"/>
      <c r="D108" s="4" t="s">
        <v>7</v>
      </c>
      <c r="E108" s="4"/>
    </row>
    <row r="109" spans="1:5" ht="17.25">
      <c r="A109" s="2" t="s">
        <v>1735</v>
      </c>
      <c r="B109" s="4">
        <v>0</v>
      </c>
      <c r="C109" s="206" t="s">
        <v>1487</v>
      </c>
      <c r="D109" s="4">
        <v>0</v>
      </c>
      <c r="E109" s="206" t="s">
        <v>1487</v>
      </c>
    </row>
    <row r="110" spans="1:5" ht="30">
      <c r="A110" s="2" t="s">
        <v>1753</v>
      </c>
      <c r="B110" s="4" t="s">
        <v>7</v>
      </c>
      <c r="C110" s="4"/>
      <c r="D110" s="4" t="s">
        <v>7</v>
      </c>
      <c r="E110" s="4"/>
    </row>
    <row r="111" spans="1:5">
      <c r="A111" s="3" t="s">
        <v>710</v>
      </c>
      <c r="B111" s="4" t="s">
        <v>7</v>
      </c>
      <c r="C111" s="4"/>
      <c r="D111" s="4" t="s">
        <v>7</v>
      </c>
      <c r="E111" s="4"/>
    </row>
    <row r="112" spans="1:5">
      <c r="A112" s="2" t="s">
        <v>43</v>
      </c>
      <c r="B112" s="9">
        <v>197800000</v>
      </c>
      <c r="C112" s="4"/>
      <c r="D112" s="9">
        <v>1283500000</v>
      </c>
      <c r="E112" s="4"/>
    </row>
    <row r="113" spans="1:5">
      <c r="A113" s="3" t="s">
        <v>716</v>
      </c>
      <c r="B113" s="4" t="s">
        <v>7</v>
      </c>
      <c r="C113" s="4"/>
      <c r="D113" s="4" t="s">
        <v>7</v>
      </c>
      <c r="E113" s="4"/>
    </row>
    <row r="114" spans="1:5">
      <c r="A114" s="2" t="s">
        <v>43</v>
      </c>
      <c r="B114" s="9">
        <v>661200000</v>
      </c>
      <c r="C114" s="4"/>
      <c r="D114" s="9">
        <v>539100000</v>
      </c>
      <c r="E114" s="4"/>
    </row>
    <row r="115" spans="1:5" ht="45">
      <c r="A115" s="2" t="s">
        <v>1754</v>
      </c>
      <c r="B115" s="4" t="s">
        <v>7</v>
      </c>
      <c r="C115" s="4"/>
      <c r="D115" s="4" t="s">
        <v>7</v>
      </c>
      <c r="E115" s="4"/>
    </row>
    <row r="116" spans="1:5">
      <c r="A116" s="3" t="s">
        <v>710</v>
      </c>
      <c r="B116" s="4" t="s">
        <v>7</v>
      </c>
      <c r="C116" s="4"/>
      <c r="D116" s="4" t="s">
        <v>7</v>
      </c>
      <c r="E116" s="4"/>
    </row>
    <row r="117" spans="1:5">
      <c r="A117" s="2" t="s">
        <v>43</v>
      </c>
      <c r="B117" s="9">
        <v>9000000</v>
      </c>
      <c r="C117" s="4"/>
      <c r="D117" s="9">
        <v>10400000</v>
      </c>
      <c r="E117" s="4"/>
    </row>
    <row r="118" spans="1:5">
      <c r="A118" s="3" t="s">
        <v>716</v>
      </c>
      <c r="B118" s="4" t="s">
        <v>7</v>
      </c>
      <c r="C118" s="4"/>
      <c r="D118" s="4" t="s">
        <v>7</v>
      </c>
      <c r="E118" s="4"/>
    </row>
    <row r="119" spans="1:5">
      <c r="A119" s="2" t="s">
        <v>43</v>
      </c>
      <c r="B119" s="9">
        <v>18500000</v>
      </c>
      <c r="C119" s="4"/>
      <c r="D119" s="9">
        <v>27400000</v>
      </c>
      <c r="E119" s="4"/>
    </row>
    <row r="120" spans="1:5" ht="30">
      <c r="A120" s="2" t="s">
        <v>1755</v>
      </c>
      <c r="B120" s="4" t="s">
        <v>7</v>
      </c>
      <c r="C120" s="4"/>
      <c r="D120" s="4" t="s">
        <v>7</v>
      </c>
      <c r="E120" s="4"/>
    </row>
    <row r="121" spans="1:5">
      <c r="A121" s="3" t="s">
        <v>710</v>
      </c>
      <c r="B121" s="4" t="s">
        <v>7</v>
      </c>
      <c r="C121" s="4"/>
      <c r="D121" s="4" t="s">
        <v>7</v>
      </c>
      <c r="E121" s="4"/>
    </row>
    <row r="122" spans="1:5">
      <c r="A122" s="2" t="s">
        <v>43</v>
      </c>
      <c r="B122" s="9">
        <v>72100000</v>
      </c>
      <c r="C122" s="4"/>
      <c r="D122" s="9">
        <v>50800000</v>
      </c>
      <c r="E122" s="4"/>
    </row>
    <row r="123" spans="1:5">
      <c r="A123" s="3" t="s">
        <v>716</v>
      </c>
      <c r="B123" s="4" t="s">
        <v>7</v>
      </c>
      <c r="C123" s="4"/>
      <c r="D123" s="4" t="s">
        <v>7</v>
      </c>
      <c r="E123" s="4"/>
    </row>
    <row r="124" spans="1:5">
      <c r="A124" s="2" t="s">
        <v>43</v>
      </c>
      <c r="B124" s="9">
        <v>31700000</v>
      </c>
      <c r="C124" s="4"/>
      <c r="D124" s="9">
        <v>19100000</v>
      </c>
      <c r="E124" s="4"/>
    </row>
    <row r="125" spans="1:5" ht="30">
      <c r="A125" s="2" t="s">
        <v>1756</v>
      </c>
      <c r="B125" s="4" t="s">
        <v>7</v>
      </c>
      <c r="C125" s="4"/>
      <c r="D125" s="4" t="s">
        <v>7</v>
      </c>
      <c r="E125" s="4"/>
    </row>
    <row r="126" spans="1:5">
      <c r="A126" s="3" t="s">
        <v>710</v>
      </c>
      <c r="B126" s="4" t="s">
        <v>7</v>
      </c>
      <c r="C126" s="4"/>
      <c r="D126" s="4" t="s">
        <v>7</v>
      </c>
      <c r="E126" s="4"/>
    </row>
    <row r="127" spans="1:5">
      <c r="A127" s="2" t="s">
        <v>43</v>
      </c>
      <c r="B127" s="9">
        <v>4600000</v>
      </c>
      <c r="C127" s="4"/>
      <c r="D127" s="9">
        <v>1000000</v>
      </c>
      <c r="E127" s="4"/>
    </row>
    <row r="128" spans="1:5" ht="30">
      <c r="A128" s="2" t="s">
        <v>1757</v>
      </c>
      <c r="B128" s="4" t="s">
        <v>7</v>
      </c>
      <c r="C128" s="4"/>
      <c r="D128" s="4" t="s">
        <v>7</v>
      </c>
      <c r="E128" s="4"/>
    </row>
    <row r="129" spans="1:5">
      <c r="A129" s="3" t="s">
        <v>710</v>
      </c>
      <c r="B129" s="4" t="s">
        <v>7</v>
      </c>
      <c r="C129" s="4"/>
      <c r="D129" s="4" t="s">
        <v>7</v>
      </c>
      <c r="E129" s="4"/>
    </row>
    <row r="130" spans="1:5" ht="30">
      <c r="A130" s="2" t="s">
        <v>1496</v>
      </c>
      <c r="B130" s="9">
        <v>9400000</v>
      </c>
      <c r="C130" s="4"/>
      <c r="D130" s="9">
        <v>7800000</v>
      </c>
      <c r="E130" s="4"/>
    </row>
    <row r="131" spans="1:5" ht="45">
      <c r="A131" s="2" t="s">
        <v>1758</v>
      </c>
      <c r="B131" s="4" t="s">
        <v>7</v>
      </c>
      <c r="C131" s="4"/>
      <c r="D131" s="4" t="s">
        <v>7</v>
      </c>
      <c r="E131" s="4"/>
    </row>
    <row r="132" spans="1:5">
      <c r="A132" s="3" t="s">
        <v>710</v>
      </c>
      <c r="B132" s="4" t="s">
        <v>7</v>
      </c>
      <c r="C132" s="4"/>
      <c r="D132" s="4" t="s">
        <v>7</v>
      </c>
      <c r="E132" s="4"/>
    </row>
    <row r="133" spans="1:5" ht="30">
      <c r="A133" s="2" t="s">
        <v>1496</v>
      </c>
      <c r="B133" s="9">
        <v>98100000</v>
      </c>
      <c r="C133" s="4"/>
      <c r="D133" s="9">
        <v>23700000</v>
      </c>
      <c r="E133" s="4"/>
    </row>
    <row r="134" spans="1:5" ht="45">
      <c r="A134" s="2" t="s">
        <v>1759</v>
      </c>
      <c r="B134" s="4" t="s">
        <v>7</v>
      </c>
      <c r="C134" s="4"/>
      <c r="D134" s="4" t="s">
        <v>7</v>
      </c>
      <c r="E134" s="4"/>
    </row>
    <row r="135" spans="1:5">
      <c r="A135" s="3" t="s">
        <v>710</v>
      </c>
      <c r="B135" s="4" t="s">
        <v>7</v>
      </c>
      <c r="C135" s="4"/>
      <c r="D135" s="4" t="s">
        <v>7</v>
      </c>
      <c r="E135" s="4"/>
    </row>
    <row r="136" spans="1:5" ht="30">
      <c r="A136" s="2" t="s">
        <v>1496</v>
      </c>
      <c r="B136" s="9">
        <v>10598000000</v>
      </c>
      <c r="C136" s="4"/>
      <c r="D136" s="9">
        <v>10513900000</v>
      </c>
      <c r="E136" s="4"/>
    </row>
    <row r="137" spans="1:5" ht="30">
      <c r="A137" s="2" t="s">
        <v>1760</v>
      </c>
      <c r="B137" s="4" t="s">
        <v>7</v>
      </c>
      <c r="C137" s="4"/>
      <c r="D137" s="4" t="s">
        <v>7</v>
      </c>
      <c r="E137" s="4"/>
    </row>
    <row r="138" spans="1:5">
      <c r="A138" s="3" t="s">
        <v>710</v>
      </c>
      <c r="B138" s="4" t="s">
        <v>7</v>
      </c>
      <c r="C138" s="4"/>
      <c r="D138" s="4" t="s">
        <v>7</v>
      </c>
      <c r="E138" s="4"/>
    </row>
    <row r="139" spans="1:5" ht="30">
      <c r="A139" s="2" t="s">
        <v>1496</v>
      </c>
      <c r="B139" s="9">
        <v>5370100000</v>
      </c>
      <c r="C139" s="206" t="s">
        <v>1486</v>
      </c>
      <c r="D139" s="9">
        <v>5345700000</v>
      </c>
      <c r="E139" s="206" t="s">
        <v>1486</v>
      </c>
    </row>
    <row r="140" spans="1:5" ht="45">
      <c r="A140" s="2" t="s">
        <v>1761</v>
      </c>
      <c r="B140" s="4" t="s">
        <v>7</v>
      </c>
      <c r="C140" s="4"/>
      <c r="D140" s="4" t="s">
        <v>7</v>
      </c>
      <c r="E140" s="4"/>
    </row>
    <row r="141" spans="1:5">
      <c r="A141" s="3" t="s">
        <v>710</v>
      </c>
      <c r="B141" s="4" t="s">
        <v>7</v>
      </c>
      <c r="C141" s="4"/>
      <c r="D141" s="4" t="s">
        <v>7</v>
      </c>
      <c r="E141" s="4"/>
    </row>
    <row r="142" spans="1:5" ht="30">
      <c r="A142" s="2" t="s">
        <v>1496</v>
      </c>
      <c r="B142" s="9">
        <v>2224500000</v>
      </c>
      <c r="C142" s="4"/>
      <c r="D142" s="9">
        <v>1829500000</v>
      </c>
      <c r="E142" s="4"/>
    </row>
    <row r="143" spans="1:5" ht="45">
      <c r="A143" s="2" t="s">
        <v>1762</v>
      </c>
      <c r="B143" s="4" t="s">
        <v>7</v>
      </c>
      <c r="C143" s="4"/>
      <c r="D143" s="4" t="s">
        <v>7</v>
      </c>
      <c r="E143" s="4"/>
    </row>
    <row r="144" spans="1:5">
      <c r="A144" s="3" t="s">
        <v>710</v>
      </c>
      <c r="B144" s="4" t="s">
        <v>7</v>
      </c>
      <c r="C144" s="4"/>
      <c r="D144" s="4" t="s">
        <v>7</v>
      </c>
      <c r="E144" s="4"/>
    </row>
    <row r="145" spans="1:5" ht="30">
      <c r="A145" s="2" t="s">
        <v>1496</v>
      </c>
      <c r="B145" s="9">
        <v>1615300000</v>
      </c>
      <c r="C145" s="4"/>
      <c r="D145" s="9">
        <v>1763600000</v>
      </c>
      <c r="E145" s="4"/>
    </row>
    <row r="146" spans="1:5" ht="45">
      <c r="A146" s="2" t="s">
        <v>1763</v>
      </c>
      <c r="B146" s="4" t="s">
        <v>7</v>
      </c>
      <c r="C146" s="4"/>
      <c r="D146" s="4" t="s">
        <v>7</v>
      </c>
      <c r="E146" s="4"/>
    </row>
    <row r="147" spans="1:5">
      <c r="A147" s="3" t="s">
        <v>710</v>
      </c>
      <c r="B147" s="4" t="s">
        <v>7</v>
      </c>
      <c r="C147" s="4"/>
      <c r="D147" s="4" t="s">
        <v>7</v>
      </c>
      <c r="E147" s="4"/>
    </row>
    <row r="148" spans="1:5" ht="30">
      <c r="A148" s="2" t="s">
        <v>1496</v>
      </c>
      <c r="B148" s="9">
        <v>518500000</v>
      </c>
      <c r="C148" s="4"/>
      <c r="D148" s="9">
        <v>602500000</v>
      </c>
      <c r="E148" s="4"/>
    </row>
    <row r="149" spans="1:5" ht="45">
      <c r="A149" s="2" t="s">
        <v>1764</v>
      </c>
      <c r="B149" s="4" t="s">
        <v>7</v>
      </c>
      <c r="C149" s="4"/>
      <c r="D149" s="4" t="s">
        <v>7</v>
      </c>
      <c r="E149" s="4"/>
    </row>
    <row r="150" spans="1:5">
      <c r="A150" s="3" t="s">
        <v>710</v>
      </c>
      <c r="B150" s="4" t="s">
        <v>7</v>
      </c>
      <c r="C150" s="4"/>
      <c r="D150" s="4" t="s">
        <v>7</v>
      </c>
      <c r="E150" s="4"/>
    </row>
    <row r="151" spans="1:5">
      <c r="A151" s="2" t="s">
        <v>157</v>
      </c>
      <c r="B151" s="4">
        <v>0</v>
      </c>
      <c r="C151" s="4"/>
      <c r="D151" s="4">
        <v>0</v>
      </c>
      <c r="E151" s="4"/>
    </row>
    <row r="152" spans="1:5" ht="30">
      <c r="A152" s="2" t="s">
        <v>1765</v>
      </c>
      <c r="B152" s="4" t="s">
        <v>7</v>
      </c>
      <c r="C152" s="4"/>
      <c r="D152" s="4" t="s">
        <v>7</v>
      </c>
      <c r="E152" s="4"/>
    </row>
    <row r="153" spans="1:5">
      <c r="A153" s="3" t="s">
        <v>710</v>
      </c>
      <c r="B153" s="4" t="s">
        <v>7</v>
      </c>
      <c r="C153" s="4"/>
      <c r="D153" s="4" t="s">
        <v>7</v>
      </c>
      <c r="E153" s="4"/>
    </row>
    <row r="154" spans="1:5" ht="30">
      <c r="A154" s="2" t="s">
        <v>1496</v>
      </c>
      <c r="B154" s="9">
        <v>168800000</v>
      </c>
      <c r="C154" s="4"/>
      <c r="D154" s="9">
        <v>236900000</v>
      </c>
      <c r="E154" s="4"/>
    </row>
    <row r="155" spans="1:5" ht="60">
      <c r="A155" s="2" t="s">
        <v>715</v>
      </c>
      <c r="B155" s="4">
        <v>0</v>
      </c>
      <c r="C155" s="4"/>
      <c r="D155" s="4">
        <v>0</v>
      </c>
      <c r="E155" s="4"/>
    </row>
    <row r="156" spans="1:5">
      <c r="A156" s="2" t="s">
        <v>58</v>
      </c>
      <c r="B156" s="4">
        <v>0</v>
      </c>
      <c r="C156" s="4"/>
      <c r="D156" s="4">
        <v>0</v>
      </c>
      <c r="E156" s="4"/>
    </row>
    <row r="157" spans="1:5">
      <c r="A157" s="2" t="s">
        <v>124</v>
      </c>
      <c r="B157" s="9">
        <v>225800000</v>
      </c>
      <c r="C157" s="4"/>
      <c r="D157" s="9">
        <v>264400000</v>
      </c>
      <c r="E157" s="4"/>
    </row>
    <row r="158" spans="1:5">
      <c r="A158" s="3" t="s">
        <v>716</v>
      </c>
      <c r="B158" s="4" t="s">
        <v>7</v>
      </c>
      <c r="C158" s="4"/>
      <c r="D158" s="4" t="s">
        <v>7</v>
      </c>
      <c r="E158" s="4"/>
    </row>
    <row r="159" spans="1:5">
      <c r="A159" s="2" t="s">
        <v>124</v>
      </c>
      <c r="B159" s="9">
        <v>2594500000</v>
      </c>
      <c r="C159" s="4"/>
      <c r="D159" s="9">
        <v>3397800000</v>
      </c>
      <c r="E159" s="4"/>
    </row>
    <row r="160" spans="1:5" ht="45">
      <c r="A160" s="2" t="s">
        <v>1766</v>
      </c>
      <c r="B160" s="4" t="s">
        <v>7</v>
      </c>
      <c r="C160" s="4"/>
      <c r="D160" s="4" t="s">
        <v>7</v>
      </c>
      <c r="E160" s="4"/>
    </row>
    <row r="161" spans="1:5">
      <c r="A161" s="3" t="s">
        <v>710</v>
      </c>
      <c r="B161" s="4" t="s">
        <v>7</v>
      </c>
      <c r="C161" s="4"/>
      <c r="D161" s="4" t="s">
        <v>7</v>
      </c>
      <c r="E161" s="4"/>
    </row>
    <row r="162" spans="1:5">
      <c r="A162" s="2" t="s">
        <v>43</v>
      </c>
      <c r="B162" s="4">
        <v>0</v>
      </c>
      <c r="C162" s="4"/>
      <c r="D162" s="4">
        <v>0</v>
      </c>
      <c r="E162" s="4"/>
    </row>
    <row r="163" spans="1:5">
      <c r="A163" s="3" t="s">
        <v>716</v>
      </c>
      <c r="B163" s="4" t="s">
        <v>7</v>
      </c>
      <c r="C163" s="4"/>
      <c r="D163" s="4" t="s">
        <v>7</v>
      </c>
      <c r="E163" s="4"/>
    </row>
    <row r="164" spans="1:5">
      <c r="A164" s="2" t="s">
        <v>43</v>
      </c>
      <c r="B164" s="4">
        <v>0</v>
      </c>
      <c r="C164" s="4"/>
      <c r="D164" s="4">
        <v>0</v>
      </c>
      <c r="E164" s="4"/>
    </row>
    <row r="165" spans="1:5" ht="30">
      <c r="A165" s="2" t="s">
        <v>1767</v>
      </c>
      <c r="B165" s="4" t="s">
        <v>7</v>
      </c>
      <c r="C165" s="4"/>
      <c r="D165" s="4" t="s">
        <v>7</v>
      </c>
      <c r="E165" s="4"/>
    </row>
    <row r="166" spans="1:5">
      <c r="A166" s="3" t="s">
        <v>716</v>
      </c>
      <c r="B166" s="4" t="s">
        <v>7</v>
      </c>
      <c r="C166" s="4"/>
      <c r="D166" s="4" t="s">
        <v>7</v>
      </c>
      <c r="E166" s="4"/>
    </row>
    <row r="167" spans="1:5">
      <c r="A167" s="2" t="s">
        <v>1735</v>
      </c>
      <c r="B167" s="9">
        <v>1693500000</v>
      </c>
      <c r="C167" s="4"/>
      <c r="D167" s="9">
        <v>1393800000</v>
      </c>
      <c r="E167" s="4"/>
    </row>
    <row r="168" spans="1:5" ht="45">
      <c r="A168" s="2" t="s">
        <v>1768</v>
      </c>
      <c r="B168" s="4" t="s">
        <v>7</v>
      </c>
      <c r="C168" s="4"/>
      <c r="D168" s="4" t="s">
        <v>7</v>
      </c>
      <c r="E168" s="4"/>
    </row>
    <row r="169" spans="1:5">
      <c r="A169" s="3" t="s">
        <v>716</v>
      </c>
      <c r="B169" s="4" t="s">
        <v>7</v>
      </c>
      <c r="C169" s="4"/>
      <c r="D169" s="4" t="s">
        <v>7</v>
      </c>
      <c r="E169" s="4"/>
    </row>
    <row r="170" spans="1:5" ht="17.25">
      <c r="A170" s="2" t="s">
        <v>1735</v>
      </c>
      <c r="B170" s="9">
        <v>901000000</v>
      </c>
      <c r="C170" s="206" t="s">
        <v>1487</v>
      </c>
      <c r="D170" s="9">
        <v>2004000000</v>
      </c>
      <c r="E170" s="206" t="s">
        <v>1487</v>
      </c>
    </row>
    <row r="171" spans="1:5" ht="30">
      <c r="A171" s="2" t="s">
        <v>1769</v>
      </c>
      <c r="B171" s="4" t="s">
        <v>7</v>
      </c>
      <c r="C171" s="4"/>
      <c r="D171" s="4" t="s">
        <v>7</v>
      </c>
      <c r="E171" s="4"/>
    </row>
    <row r="172" spans="1:5">
      <c r="A172" s="3" t="s">
        <v>710</v>
      </c>
      <c r="B172" s="4" t="s">
        <v>7</v>
      </c>
      <c r="C172" s="4"/>
      <c r="D172" s="4" t="s">
        <v>7</v>
      </c>
      <c r="E172" s="4"/>
    </row>
    <row r="173" spans="1:5">
      <c r="A173" s="2" t="s">
        <v>43</v>
      </c>
      <c r="B173" s="4">
        <v>0</v>
      </c>
      <c r="C173" s="4"/>
      <c r="D173" s="4">
        <v>0</v>
      </c>
      <c r="E173" s="4"/>
    </row>
    <row r="174" spans="1:5">
      <c r="A174" s="3" t="s">
        <v>716</v>
      </c>
      <c r="B174" s="4" t="s">
        <v>7</v>
      </c>
      <c r="C174" s="4"/>
      <c r="D174" s="4" t="s">
        <v>7</v>
      </c>
      <c r="E174" s="4"/>
    </row>
    <row r="175" spans="1:5">
      <c r="A175" s="2" t="s">
        <v>43</v>
      </c>
      <c r="B175" s="4">
        <v>0</v>
      </c>
      <c r="C175" s="4"/>
      <c r="D175" s="4">
        <v>0</v>
      </c>
      <c r="E175" s="4"/>
    </row>
    <row r="176" spans="1:5" ht="45">
      <c r="A176" s="2" t="s">
        <v>1770</v>
      </c>
      <c r="B176" s="4" t="s">
        <v>7</v>
      </c>
      <c r="C176" s="4"/>
      <c r="D176" s="4" t="s">
        <v>7</v>
      </c>
      <c r="E176" s="4"/>
    </row>
    <row r="177" spans="1:5">
      <c r="A177" s="3" t="s">
        <v>710</v>
      </c>
      <c r="B177" s="4" t="s">
        <v>7</v>
      </c>
      <c r="C177" s="4"/>
      <c r="D177" s="4" t="s">
        <v>7</v>
      </c>
      <c r="E177" s="4"/>
    </row>
    <row r="178" spans="1:5">
      <c r="A178" s="2" t="s">
        <v>43</v>
      </c>
      <c r="B178" s="4">
        <v>0</v>
      </c>
      <c r="C178" s="4"/>
      <c r="D178" s="4">
        <v>0</v>
      </c>
      <c r="E178" s="4"/>
    </row>
    <row r="179" spans="1:5">
      <c r="A179" s="3" t="s">
        <v>716</v>
      </c>
      <c r="B179" s="4" t="s">
        <v>7</v>
      </c>
      <c r="C179" s="4"/>
      <c r="D179" s="4" t="s">
        <v>7</v>
      </c>
      <c r="E179" s="4"/>
    </row>
    <row r="180" spans="1:5">
      <c r="A180" s="2" t="s">
        <v>43</v>
      </c>
      <c r="B180" s="4">
        <v>0</v>
      </c>
      <c r="C180" s="4"/>
      <c r="D180" s="4">
        <v>0</v>
      </c>
      <c r="E180" s="4"/>
    </row>
    <row r="181" spans="1:5" ht="30">
      <c r="A181" s="2" t="s">
        <v>1771</v>
      </c>
      <c r="B181" s="4" t="s">
        <v>7</v>
      </c>
      <c r="C181" s="4"/>
      <c r="D181" s="4" t="s">
        <v>7</v>
      </c>
      <c r="E181" s="4"/>
    </row>
    <row r="182" spans="1:5">
      <c r="A182" s="3" t="s">
        <v>710</v>
      </c>
      <c r="B182" s="4" t="s">
        <v>7</v>
      </c>
      <c r="C182" s="4"/>
      <c r="D182" s="4" t="s">
        <v>7</v>
      </c>
      <c r="E182" s="4"/>
    </row>
    <row r="183" spans="1:5">
      <c r="A183" s="2" t="s">
        <v>43</v>
      </c>
      <c r="B183" s="9">
        <v>57000000</v>
      </c>
      <c r="C183" s="4"/>
      <c r="D183" s="9">
        <v>11700000</v>
      </c>
      <c r="E183" s="4"/>
    </row>
    <row r="184" spans="1:5">
      <c r="A184" s="3" t="s">
        <v>716</v>
      </c>
      <c r="B184" s="4" t="s">
        <v>7</v>
      </c>
      <c r="C184" s="4"/>
      <c r="D184" s="4" t="s">
        <v>7</v>
      </c>
      <c r="E184" s="4"/>
    </row>
    <row r="185" spans="1:5">
      <c r="A185" s="2" t="s">
        <v>43</v>
      </c>
      <c r="B185" s="4">
        <v>0</v>
      </c>
      <c r="C185" s="4"/>
      <c r="D185" s="4">
        <v>0</v>
      </c>
      <c r="E185" s="4"/>
    </row>
    <row r="186" spans="1:5" ht="30">
      <c r="A186" s="2" t="s">
        <v>1772</v>
      </c>
      <c r="B186" s="4" t="s">
        <v>7</v>
      </c>
      <c r="C186" s="4"/>
      <c r="D186" s="4" t="s">
        <v>7</v>
      </c>
      <c r="E186" s="4"/>
    </row>
    <row r="187" spans="1:5">
      <c r="A187" s="3" t="s">
        <v>710</v>
      </c>
      <c r="B187" s="4" t="s">
        <v>7</v>
      </c>
      <c r="C187" s="4"/>
      <c r="D187" s="4" t="s">
        <v>7</v>
      </c>
      <c r="E187" s="4"/>
    </row>
    <row r="188" spans="1:5">
      <c r="A188" s="2" t="s">
        <v>43</v>
      </c>
      <c r="B188" s="4">
        <v>0</v>
      </c>
      <c r="C188" s="4"/>
      <c r="D188" s="4">
        <v>0</v>
      </c>
      <c r="E188" s="4"/>
    </row>
    <row r="189" spans="1:5" ht="30">
      <c r="A189" s="2" t="s">
        <v>1773</v>
      </c>
      <c r="B189" s="4" t="s">
        <v>7</v>
      </c>
      <c r="C189" s="4"/>
      <c r="D189" s="4" t="s">
        <v>7</v>
      </c>
      <c r="E189" s="4"/>
    </row>
    <row r="190" spans="1:5">
      <c r="A190" s="3" t="s">
        <v>710</v>
      </c>
      <c r="B190" s="4" t="s">
        <v>7</v>
      </c>
      <c r="C190" s="4"/>
      <c r="D190" s="4" t="s">
        <v>7</v>
      </c>
      <c r="E190" s="4"/>
    </row>
    <row r="191" spans="1:5" ht="30">
      <c r="A191" s="2" t="s">
        <v>1496</v>
      </c>
      <c r="B191" s="4">
        <v>0</v>
      </c>
      <c r="C191" s="4"/>
      <c r="D191" s="4">
        <v>0</v>
      </c>
      <c r="E191" s="4"/>
    </row>
    <row r="192" spans="1:5" ht="45">
      <c r="A192" s="2" t="s">
        <v>1774</v>
      </c>
      <c r="B192" s="4" t="s">
        <v>7</v>
      </c>
      <c r="C192" s="4"/>
      <c r="D192" s="4" t="s">
        <v>7</v>
      </c>
      <c r="E192" s="4"/>
    </row>
    <row r="193" spans="1:5">
      <c r="A193" s="3" t="s">
        <v>710</v>
      </c>
      <c r="B193" s="4" t="s">
        <v>7</v>
      </c>
      <c r="C193" s="4"/>
      <c r="D193" s="4" t="s">
        <v>7</v>
      </c>
      <c r="E193" s="4"/>
    </row>
    <row r="194" spans="1:5" ht="30">
      <c r="A194" s="2" t="s">
        <v>1496</v>
      </c>
      <c r="B194" s="9">
        <v>4200000</v>
      </c>
      <c r="C194" s="4"/>
      <c r="D194" s="4">
        <v>0</v>
      </c>
      <c r="E194" s="4"/>
    </row>
    <row r="195" spans="1:5" ht="45">
      <c r="A195" s="2" t="s">
        <v>1775</v>
      </c>
      <c r="B195" s="4" t="s">
        <v>7</v>
      </c>
      <c r="C195" s="4"/>
      <c r="D195" s="4" t="s">
        <v>7</v>
      </c>
      <c r="E195" s="4"/>
    </row>
    <row r="196" spans="1:5">
      <c r="A196" s="3" t="s">
        <v>710</v>
      </c>
      <c r="B196" s="4" t="s">
        <v>7</v>
      </c>
      <c r="C196" s="4"/>
      <c r="D196" s="4" t="s">
        <v>7</v>
      </c>
      <c r="E196" s="4"/>
    </row>
    <row r="197" spans="1:5" ht="30">
      <c r="A197" s="2" t="s">
        <v>1496</v>
      </c>
      <c r="B197" s="9">
        <v>90400000</v>
      </c>
      <c r="C197" s="4"/>
      <c r="D197" s="9">
        <v>113600000</v>
      </c>
      <c r="E197" s="4"/>
    </row>
    <row r="198" spans="1:5" ht="30">
      <c r="A198" s="2" t="s">
        <v>1776</v>
      </c>
      <c r="B198" s="4" t="s">
        <v>7</v>
      </c>
      <c r="C198" s="4"/>
      <c r="D198" s="4" t="s">
        <v>7</v>
      </c>
      <c r="E198" s="4"/>
    </row>
    <row r="199" spans="1:5">
      <c r="A199" s="3" t="s">
        <v>710</v>
      </c>
      <c r="B199" s="4" t="s">
        <v>7</v>
      </c>
      <c r="C199" s="4"/>
      <c r="D199" s="4" t="s">
        <v>7</v>
      </c>
      <c r="E199" s="4"/>
    </row>
    <row r="200" spans="1:5" ht="30">
      <c r="A200" s="2" t="s">
        <v>1496</v>
      </c>
      <c r="B200" s="9">
        <v>24600000</v>
      </c>
      <c r="C200" s="206" t="s">
        <v>1486</v>
      </c>
      <c r="D200" s="9">
        <v>20900000</v>
      </c>
      <c r="E200" s="206" t="s">
        <v>1486</v>
      </c>
    </row>
    <row r="201" spans="1:5" ht="45">
      <c r="A201" s="2" t="s">
        <v>1777</v>
      </c>
      <c r="B201" s="4" t="s">
        <v>7</v>
      </c>
      <c r="C201" s="4"/>
      <c r="D201" s="4" t="s">
        <v>7</v>
      </c>
      <c r="E201" s="4"/>
    </row>
    <row r="202" spans="1:5">
      <c r="A202" s="3" t="s">
        <v>710</v>
      </c>
      <c r="B202" s="4" t="s">
        <v>7</v>
      </c>
      <c r="C202" s="4"/>
      <c r="D202" s="4" t="s">
        <v>7</v>
      </c>
      <c r="E202" s="4"/>
    </row>
    <row r="203" spans="1:5" ht="30">
      <c r="A203" s="2" t="s">
        <v>1496</v>
      </c>
      <c r="B203" s="9">
        <v>27600000</v>
      </c>
      <c r="C203" s="4"/>
      <c r="D203" s="9">
        <v>24200000</v>
      </c>
      <c r="E203" s="4"/>
    </row>
    <row r="204" spans="1:5" ht="45">
      <c r="A204" s="2" t="s">
        <v>1778</v>
      </c>
      <c r="B204" s="4" t="s">
        <v>7</v>
      </c>
      <c r="C204" s="4"/>
      <c r="D204" s="4" t="s">
        <v>7</v>
      </c>
      <c r="E204" s="4"/>
    </row>
    <row r="205" spans="1:5">
      <c r="A205" s="3" t="s">
        <v>710</v>
      </c>
      <c r="B205" s="4" t="s">
        <v>7</v>
      </c>
      <c r="C205" s="4"/>
      <c r="D205" s="4" t="s">
        <v>7</v>
      </c>
      <c r="E205" s="4"/>
    </row>
    <row r="206" spans="1:5" ht="30">
      <c r="A206" s="2" t="s">
        <v>1496</v>
      </c>
      <c r="B206" s="4">
        <v>0</v>
      </c>
      <c r="C206" s="4"/>
      <c r="D206" s="4">
        <v>0</v>
      </c>
      <c r="E206" s="4"/>
    </row>
    <row r="207" spans="1:5" ht="45">
      <c r="A207" s="2" t="s">
        <v>1779</v>
      </c>
      <c r="B207" s="4" t="s">
        <v>7</v>
      </c>
      <c r="C207" s="4"/>
      <c r="D207" s="4" t="s">
        <v>7</v>
      </c>
      <c r="E207" s="4"/>
    </row>
    <row r="208" spans="1:5">
      <c r="A208" s="3" t="s">
        <v>710</v>
      </c>
      <c r="B208" s="4" t="s">
        <v>7</v>
      </c>
      <c r="C208" s="4"/>
      <c r="D208" s="4" t="s">
        <v>7</v>
      </c>
      <c r="E208" s="4"/>
    </row>
    <row r="209" spans="1:5" ht="30">
      <c r="A209" s="2" t="s">
        <v>1496</v>
      </c>
      <c r="B209" s="9">
        <v>22000000</v>
      </c>
      <c r="C209" s="4"/>
      <c r="D209" s="9">
        <v>78200000</v>
      </c>
      <c r="E209" s="4"/>
    </row>
    <row r="210" spans="1:5" ht="45">
      <c r="A210" s="2" t="s">
        <v>1780</v>
      </c>
      <c r="B210" s="4" t="s">
        <v>7</v>
      </c>
      <c r="C210" s="4"/>
      <c r="D210" s="4" t="s">
        <v>7</v>
      </c>
      <c r="E210" s="4"/>
    </row>
    <row r="211" spans="1:5">
      <c r="A211" s="3" t="s">
        <v>710</v>
      </c>
      <c r="B211" s="4" t="s">
        <v>7</v>
      </c>
      <c r="C211" s="4"/>
      <c r="D211" s="4" t="s">
        <v>7</v>
      </c>
      <c r="E211" s="4"/>
    </row>
    <row r="212" spans="1:5" ht="17.25">
      <c r="A212" s="2" t="s">
        <v>157</v>
      </c>
      <c r="B212" s="4">
        <v>0</v>
      </c>
      <c r="C212" s="206" t="s">
        <v>1498</v>
      </c>
      <c r="D212" s="9">
        <v>15800000</v>
      </c>
      <c r="E212" s="4"/>
    </row>
    <row r="213" spans="1:5" ht="30">
      <c r="A213" s="2" t="s">
        <v>1781</v>
      </c>
      <c r="B213" s="4" t="s">
        <v>7</v>
      </c>
      <c r="C213" s="4"/>
      <c r="D213" s="4" t="s">
        <v>7</v>
      </c>
      <c r="E213" s="4"/>
    </row>
    <row r="214" spans="1:5">
      <c r="A214" s="3" t="s">
        <v>710</v>
      </c>
      <c r="B214" s="4" t="s">
        <v>7</v>
      </c>
      <c r="C214" s="4"/>
      <c r="D214" s="4" t="s">
        <v>7</v>
      </c>
      <c r="E214" s="4"/>
    </row>
    <row r="215" spans="1:5" ht="30">
      <c r="A215" s="2" t="s">
        <v>1496</v>
      </c>
      <c r="B215" s="9">
        <v>22450100000</v>
      </c>
      <c r="C215" s="4"/>
      <c r="D215" s="9">
        <v>21627300000</v>
      </c>
      <c r="E215" s="4"/>
    </row>
    <row r="216" spans="1:5" ht="60">
      <c r="A216" s="2" t="s">
        <v>715</v>
      </c>
      <c r="B216" s="9">
        <v>1128600000</v>
      </c>
      <c r="C216" s="4"/>
      <c r="D216" s="9">
        <v>3121100000</v>
      </c>
      <c r="E216" s="4"/>
    </row>
    <row r="217" spans="1:5">
      <c r="A217" s="2" t="s">
        <v>58</v>
      </c>
      <c r="B217" s="9">
        <v>42008300000</v>
      </c>
      <c r="C217" s="4"/>
      <c r="D217" s="9">
        <v>39799100000</v>
      </c>
      <c r="E217" s="4"/>
    </row>
    <row r="218" spans="1:5">
      <c r="A218" s="2" t="s">
        <v>124</v>
      </c>
      <c r="B218" s="9">
        <v>65927100000</v>
      </c>
      <c r="C218" s="4"/>
      <c r="D218" s="9">
        <v>65978200000</v>
      </c>
      <c r="E218" s="4"/>
    </row>
    <row r="219" spans="1:5">
      <c r="A219" s="3" t="s">
        <v>716</v>
      </c>
      <c r="B219" s="4" t="s">
        <v>7</v>
      </c>
      <c r="C219" s="4"/>
      <c r="D219" s="4" t="s">
        <v>7</v>
      </c>
      <c r="E219" s="4"/>
    </row>
    <row r="220" spans="1:5">
      <c r="A220" s="2" t="s">
        <v>124</v>
      </c>
      <c r="B220" s="9">
        <v>3288400000</v>
      </c>
      <c r="C220" s="4"/>
      <c r="D220" s="9">
        <v>4497700000</v>
      </c>
      <c r="E220" s="4"/>
    </row>
    <row r="221" spans="1:5" ht="45">
      <c r="A221" s="2" t="s">
        <v>1782</v>
      </c>
      <c r="B221" s="4" t="s">
        <v>7</v>
      </c>
      <c r="C221" s="4"/>
      <c r="D221" s="4" t="s">
        <v>7</v>
      </c>
      <c r="E221" s="4"/>
    </row>
    <row r="222" spans="1:5">
      <c r="A222" s="3" t="s">
        <v>710</v>
      </c>
      <c r="B222" s="4" t="s">
        <v>7</v>
      </c>
      <c r="C222" s="4"/>
      <c r="D222" s="4" t="s">
        <v>7</v>
      </c>
      <c r="E222" s="4"/>
    </row>
    <row r="223" spans="1:5">
      <c r="A223" s="2" t="s">
        <v>43</v>
      </c>
      <c r="B223" s="9">
        <v>-8400000</v>
      </c>
      <c r="C223" s="4"/>
      <c r="D223" s="9">
        <v>19600000</v>
      </c>
      <c r="E223" s="4"/>
    </row>
    <row r="224" spans="1:5">
      <c r="A224" s="3" t="s">
        <v>716</v>
      </c>
      <c r="B224" s="4" t="s">
        <v>7</v>
      </c>
      <c r="C224" s="4"/>
      <c r="D224" s="4" t="s">
        <v>7</v>
      </c>
      <c r="E224" s="4"/>
    </row>
    <row r="225" spans="1:5">
      <c r="A225" s="2" t="s">
        <v>43</v>
      </c>
      <c r="B225" s="9">
        <v>-38000000</v>
      </c>
      <c r="C225" s="4"/>
      <c r="D225" s="9">
        <v>301300000</v>
      </c>
      <c r="E225" s="4"/>
    </row>
    <row r="226" spans="1:5" ht="30">
      <c r="A226" s="2" t="s">
        <v>1783</v>
      </c>
      <c r="B226" s="4" t="s">
        <v>7</v>
      </c>
      <c r="C226" s="4"/>
      <c r="D226" s="4" t="s">
        <v>7</v>
      </c>
      <c r="E226" s="4"/>
    </row>
    <row r="227" spans="1:5">
      <c r="A227" s="3" t="s">
        <v>716</v>
      </c>
      <c r="B227" s="4" t="s">
        <v>7</v>
      </c>
      <c r="C227" s="4"/>
      <c r="D227" s="4" t="s">
        <v>7</v>
      </c>
      <c r="E227" s="4"/>
    </row>
    <row r="228" spans="1:5">
      <c r="A228" s="2" t="s">
        <v>1735</v>
      </c>
      <c r="B228" s="9">
        <v>1693500000</v>
      </c>
      <c r="C228" s="4"/>
      <c r="D228" s="9">
        <v>1393800000</v>
      </c>
      <c r="E228" s="4"/>
    </row>
    <row r="229" spans="1:5" ht="30">
      <c r="A229" s="2" t="s">
        <v>1784</v>
      </c>
      <c r="B229" s="4" t="s">
        <v>7</v>
      </c>
      <c r="C229" s="4"/>
      <c r="D229" s="4" t="s">
        <v>7</v>
      </c>
      <c r="E229" s="4"/>
    </row>
    <row r="230" spans="1:5">
      <c r="A230" s="3" t="s">
        <v>716</v>
      </c>
      <c r="B230" s="4" t="s">
        <v>7</v>
      </c>
      <c r="C230" s="4"/>
      <c r="D230" s="4" t="s">
        <v>7</v>
      </c>
      <c r="E230" s="4"/>
    </row>
    <row r="231" spans="1:5" ht="17.25">
      <c r="A231" s="2" t="s">
        <v>1735</v>
      </c>
      <c r="B231" s="9">
        <v>901000000</v>
      </c>
      <c r="C231" s="206" t="s">
        <v>1487</v>
      </c>
      <c r="D231" s="9">
        <v>2004000000</v>
      </c>
      <c r="E231" s="206" t="s">
        <v>1487</v>
      </c>
    </row>
    <row r="232" spans="1:5" ht="30">
      <c r="A232" s="2" t="s">
        <v>1785</v>
      </c>
      <c r="B232" s="4" t="s">
        <v>7</v>
      </c>
      <c r="C232" s="4"/>
      <c r="D232" s="4" t="s">
        <v>7</v>
      </c>
      <c r="E232" s="4"/>
    </row>
    <row r="233" spans="1:5">
      <c r="A233" s="3" t="s">
        <v>710</v>
      </c>
      <c r="B233" s="4" t="s">
        <v>7</v>
      </c>
      <c r="C233" s="4"/>
      <c r="D233" s="4" t="s">
        <v>7</v>
      </c>
      <c r="E233" s="4"/>
    </row>
    <row r="234" spans="1:5">
      <c r="A234" s="2" t="s">
        <v>43</v>
      </c>
      <c r="B234" s="9">
        <v>197800000</v>
      </c>
      <c r="C234" s="4"/>
      <c r="D234" s="9">
        <v>1283500000</v>
      </c>
      <c r="E234" s="4"/>
    </row>
    <row r="235" spans="1:5">
      <c r="A235" s="3" t="s">
        <v>716</v>
      </c>
      <c r="B235" s="4" t="s">
        <v>7</v>
      </c>
      <c r="C235" s="4"/>
      <c r="D235" s="4" t="s">
        <v>7</v>
      </c>
      <c r="E235" s="4"/>
    </row>
    <row r="236" spans="1:5">
      <c r="A236" s="2" t="s">
        <v>43</v>
      </c>
      <c r="B236" s="9">
        <v>661200000</v>
      </c>
      <c r="C236" s="4"/>
      <c r="D236" s="9">
        <v>539500000</v>
      </c>
      <c r="E236" s="4"/>
    </row>
    <row r="237" spans="1:5" ht="45">
      <c r="A237" s="2" t="s">
        <v>1786</v>
      </c>
      <c r="B237" s="4" t="s">
        <v>7</v>
      </c>
      <c r="C237" s="4"/>
      <c r="D237" s="4" t="s">
        <v>7</v>
      </c>
      <c r="E237" s="4"/>
    </row>
    <row r="238" spans="1:5">
      <c r="A238" s="3" t="s">
        <v>710</v>
      </c>
      <c r="B238" s="4" t="s">
        <v>7</v>
      </c>
      <c r="C238" s="4"/>
      <c r="D238" s="4" t="s">
        <v>7</v>
      </c>
      <c r="E238" s="4"/>
    </row>
    <row r="239" spans="1:5">
      <c r="A239" s="2" t="s">
        <v>43</v>
      </c>
      <c r="B239" s="9">
        <v>9000000</v>
      </c>
      <c r="C239" s="4"/>
      <c r="D239" s="9">
        <v>10400000</v>
      </c>
      <c r="E239" s="4"/>
    </row>
    <row r="240" spans="1:5">
      <c r="A240" s="3" t="s">
        <v>716</v>
      </c>
      <c r="B240" s="4" t="s">
        <v>7</v>
      </c>
      <c r="C240" s="4"/>
      <c r="D240" s="4" t="s">
        <v>7</v>
      </c>
      <c r="E240" s="4"/>
    </row>
    <row r="241" spans="1:5">
      <c r="A241" s="2" t="s">
        <v>43</v>
      </c>
      <c r="B241" s="9">
        <v>18500000</v>
      </c>
      <c r="C241" s="4"/>
      <c r="D241" s="9">
        <v>27400000</v>
      </c>
      <c r="E241" s="4"/>
    </row>
    <row r="242" spans="1:5" ht="30">
      <c r="A242" s="2" t="s">
        <v>1787</v>
      </c>
      <c r="B242" s="4" t="s">
        <v>7</v>
      </c>
      <c r="C242" s="4"/>
      <c r="D242" s="4" t="s">
        <v>7</v>
      </c>
      <c r="E242" s="4"/>
    </row>
    <row r="243" spans="1:5">
      <c r="A243" s="3" t="s">
        <v>710</v>
      </c>
      <c r="B243" s="4" t="s">
        <v>7</v>
      </c>
      <c r="C243" s="4"/>
      <c r="D243" s="4" t="s">
        <v>7</v>
      </c>
      <c r="E243" s="4"/>
    </row>
    <row r="244" spans="1:5">
      <c r="A244" s="2" t="s">
        <v>43</v>
      </c>
      <c r="B244" s="9">
        <v>131000000</v>
      </c>
      <c r="C244" s="4"/>
      <c r="D244" s="9">
        <v>86400000</v>
      </c>
      <c r="E244" s="4"/>
    </row>
    <row r="245" spans="1:5">
      <c r="A245" s="3" t="s">
        <v>716</v>
      </c>
      <c r="B245" s="4" t="s">
        <v>7</v>
      </c>
      <c r="C245" s="4"/>
      <c r="D245" s="4" t="s">
        <v>7</v>
      </c>
      <c r="E245" s="4"/>
    </row>
    <row r="246" spans="1:5">
      <c r="A246" s="2" t="s">
        <v>43</v>
      </c>
      <c r="B246" s="9">
        <v>52200000</v>
      </c>
      <c r="C246" s="4"/>
      <c r="D246" s="9">
        <v>231700000</v>
      </c>
      <c r="E246" s="4"/>
    </row>
    <row r="247" spans="1:5" ht="30">
      <c r="A247" s="2" t="s">
        <v>1788</v>
      </c>
      <c r="B247" s="4" t="s">
        <v>7</v>
      </c>
      <c r="C247" s="4"/>
      <c r="D247" s="4" t="s">
        <v>7</v>
      </c>
      <c r="E247" s="4"/>
    </row>
    <row r="248" spans="1:5">
      <c r="A248" s="3" t="s">
        <v>710</v>
      </c>
      <c r="B248" s="4" t="s">
        <v>7</v>
      </c>
      <c r="C248" s="4"/>
      <c r="D248" s="4" t="s">
        <v>7</v>
      </c>
      <c r="E248" s="4"/>
    </row>
    <row r="249" spans="1:5">
      <c r="A249" s="2" t="s">
        <v>43</v>
      </c>
      <c r="B249" s="9">
        <v>4600000</v>
      </c>
      <c r="C249" s="4"/>
      <c r="D249" s="9">
        <v>1000000</v>
      </c>
      <c r="E249" s="4"/>
    </row>
    <row r="250" spans="1:5" ht="30">
      <c r="A250" s="2" t="s">
        <v>1789</v>
      </c>
      <c r="B250" s="4" t="s">
        <v>7</v>
      </c>
      <c r="C250" s="4"/>
      <c r="D250" s="4" t="s">
        <v>7</v>
      </c>
      <c r="E250" s="4"/>
    </row>
    <row r="251" spans="1:5">
      <c r="A251" s="3" t="s">
        <v>710</v>
      </c>
      <c r="B251" s="4" t="s">
        <v>7</v>
      </c>
      <c r="C251" s="4"/>
      <c r="D251" s="4" t="s">
        <v>7</v>
      </c>
      <c r="E251" s="4"/>
    </row>
    <row r="252" spans="1:5" ht="30">
      <c r="A252" s="2" t="s">
        <v>1496</v>
      </c>
      <c r="B252" s="9">
        <v>1856800000</v>
      </c>
      <c r="C252" s="4"/>
      <c r="D252" s="9">
        <v>1311500000</v>
      </c>
      <c r="E252" s="4"/>
    </row>
    <row r="253" spans="1:5" ht="45">
      <c r="A253" s="2" t="s">
        <v>1790</v>
      </c>
      <c r="B253" s="4" t="s">
        <v>7</v>
      </c>
      <c r="C253" s="4"/>
      <c r="D253" s="4" t="s">
        <v>7</v>
      </c>
      <c r="E253" s="4"/>
    </row>
    <row r="254" spans="1:5">
      <c r="A254" s="3" t="s">
        <v>710</v>
      </c>
      <c r="B254" s="4" t="s">
        <v>7</v>
      </c>
      <c r="C254" s="4"/>
      <c r="D254" s="4" t="s">
        <v>7</v>
      </c>
      <c r="E254" s="4"/>
    </row>
    <row r="255" spans="1:5" ht="30">
      <c r="A255" s="2" t="s">
        <v>1496</v>
      </c>
      <c r="B255" s="9">
        <v>102300000</v>
      </c>
      <c r="C255" s="4"/>
      <c r="D255" s="9">
        <v>23700000</v>
      </c>
      <c r="E255" s="4"/>
    </row>
    <row r="256" spans="1:5" ht="45">
      <c r="A256" s="2" t="s">
        <v>1791</v>
      </c>
      <c r="B256" s="4" t="s">
        <v>7</v>
      </c>
      <c r="C256" s="4"/>
      <c r="D256" s="4" t="s">
        <v>7</v>
      </c>
      <c r="E256" s="4"/>
    </row>
    <row r="257" spans="1:5">
      <c r="A257" s="3" t="s">
        <v>710</v>
      </c>
      <c r="B257" s="4" t="s">
        <v>7</v>
      </c>
      <c r="C257" s="4"/>
      <c r="D257" s="4" t="s">
        <v>7</v>
      </c>
      <c r="E257" s="4"/>
    </row>
    <row r="258" spans="1:5" ht="30">
      <c r="A258" s="2" t="s">
        <v>1496</v>
      </c>
      <c r="B258" s="9">
        <v>10688400000</v>
      </c>
      <c r="C258" s="4"/>
      <c r="D258" s="9">
        <v>10627500000</v>
      </c>
      <c r="E258" s="4"/>
    </row>
    <row r="259" spans="1:5" ht="30">
      <c r="A259" s="2" t="s">
        <v>1792</v>
      </c>
      <c r="B259" s="4" t="s">
        <v>7</v>
      </c>
      <c r="C259" s="4"/>
      <c r="D259" s="4" t="s">
        <v>7</v>
      </c>
      <c r="E259" s="4"/>
    </row>
    <row r="260" spans="1:5">
      <c r="A260" s="3" t="s">
        <v>710</v>
      </c>
      <c r="B260" s="4" t="s">
        <v>7</v>
      </c>
      <c r="C260" s="4"/>
      <c r="D260" s="4" t="s">
        <v>7</v>
      </c>
      <c r="E260" s="4"/>
    </row>
    <row r="261" spans="1:5" ht="30">
      <c r="A261" s="2" t="s">
        <v>1496</v>
      </c>
      <c r="B261" s="9">
        <v>5394700000</v>
      </c>
      <c r="C261" s="206" t="s">
        <v>1486</v>
      </c>
      <c r="D261" s="9">
        <v>5366600000</v>
      </c>
      <c r="E261" s="206" t="s">
        <v>1486</v>
      </c>
    </row>
    <row r="262" spans="1:5" ht="45">
      <c r="A262" s="2" t="s">
        <v>1793</v>
      </c>
      <c r="B262" s="4" t="s">
        <v>7</v>
      </c>
      <c r="C262" s="4"/>
      <c r="D262" s="4" t="s">
        <v>7</v>
      </c>
      <c r="E262" s="4"/>
    </row>
    <row r="263" spans="1:5">
      <c r="A263" s="3" t="s">
        <v>710</v>
      </c>
      <c r="B263" s="4" t="s">
        <v>7</v>
      </c>
      <c r="C263" s="4"/>
      <c r="D263" s="4" t="s">
        <v>7</v>
      </c>
      <c r="E263" s="4"/>
    </row>
    <row r="264" spans="1:5" ht="30">
      <c r="A264" s="2" t="s">
        <v>1496</v>
      </c>
      <c r="B264" s="9">
        <v>2252100000</v>
      </c>
      <c r="C264" s="4"/>
      <c r="D264" s="9">
        <v>1853700000</v>
      </c>
      <c r="E264" s="4"/>
    </row>
    <row r="265" spans="1:5" ht="45">
      <c r="A265" s="2" t="s">
        <v>1794</v>
      </c>
      <c r="B265" s="4" t="s">
        <v>7</v>
      </c>
      <c r="C265" s="4"/>
      <c r="D265" s="4" t="s">
        <v>7</v>
      </c>
      <c r="E265" s="4"/>
    </row>
    <row r="266" spans="1:5">
      <c r="A266" s="3" t="s">
        <v>710</v>
      </c>
      <c r="B266" s="4" t="s">
        <v>7</v>
      </c>
      <c r="C266" s="4"/>
      <c r="D266" s="4" t="s">
        <v>7</v>
      </c>
      <c r="E266" s="4"/>
    </row>
    <row r="267" spans="1:5" ht="30">
      <c r="A267" s="2" t="s">
        <v>1496</v>
      </c>
      <c r="B267" s="9">
        <v>1615300000</v>
      </c>
      <c r="C267" s="4"/>
      <c r="D267" s="9">
        <v>1763600000</v>
      </c>
      <c r="E267" s="4"/>
    </row>
    <row r="268" spans="1:5" ht="45">
      <c r="A268" s="2" t="s">
        <v>1795</v>
      </c>
      <c r="B268" s="4" t="s">
        <v>7</v>
      </c>
      <c r="C268" s="4"/>
      <c r="D268" s="4" t="s">
        <v>7</v>
      </c>
      <c r="E268" s="4"/>
    </row>
    <row r="269" spans="1:5">
      <c r="A269" s="3" t="s">
        <v>710</v>
      </c>
      <c r="B269" s="4" t="s">
        <v>7</v>
      </c>
      <c r="C269" s="4"/>
      <c r="D269" s="4" t="s">
        <v>7</v>
      </c>
      <c r="E269" s="4"/>
    </row>
    <row r="270" spans="1:5" ht="30">
      <c r="A270" s="2" t="s">
        <v>1496</v>
      </c>
      <c r="B270" s="9">
        <v>540500000</v>
      </c>
      <c r="C270" s="4"/>
      <c r="D270" s="9">
        <v>680700000</v>
      </c>
      <c r="E270" s="4"/>
    </row>
    <row r="271" spans="1:5" ht="45">
      <c r="A271" s="2" t="s">
        <v>1796</v>
      </c>
      <c r="B271" s="4" t="s">
        <v>7</v>
      </c>
      <c r="C271" s="4"/>
      <c r="D271" s="4" t="s">
        <v>7</v>
      </c>
      <c r="E271" s="4"/>
    </row>
    <row r="272" spans="1:5">
      <c r="A272" s="3" t="s">
        <v>710</v>
      </c>
      <c r="B272" s="4" t="s">
        <v>7</v>
      </c>
      <c r="C272" s="4"/>
      <c r="D272" s="4" t="s">
        <v>7</v>
      </c>
      <c r="E272" s="4"/>
    </row>
    <row r="273" spans="1:5">
      <c r="A273" s="2" t="s">
        <v>157</v>
      </c>
      <c r="B273" s="6">
        <v>6100000</v>
      </c>
      <c r="C273" s="4"/>
      <c r="D273" s="6">
        <v>29800000</v>
      </c>
      <c r="E273" s="4"/>
    </row>
    <row r="274" spans="1:5">
      <c r="A274" s="16"/>
      <c r="B274" s="16"/>
      <c r="C274" s="16"/>
      <c r="D274" s="16"/>
      <c r="E274" s="16"/>
    </row>
    <row r="275" spans="1:5" ht="15" customHeight="1">
      <c r="A275" s="2" t="s">
        <v>1486</v>
      </c>
      <c r="B275" s="17" t="s">
        <v>1517</v>
      </c>
      <c r="C275" s="17"/>
      <c r="D275" s="17"/>
      <c r="E275" s="17"/>
    </row>
    <row r="276" spans="1:5" ht="30" customHeight="1">
      <c r="A276" s="2" t="s">
        <v>1487</v>
      </c>
      <c r="B276" s="17" t="s">
        <v>1797</v>
      </c>
      <c r="C276" s="17"/>
      <c r="D276" s="17"/>
      <c r="E276" s="17"/>
    </row>
    <row r="277" spans="1:5" ht="15" customHeight="1">
      <c r="A277" s="2" t="s">
        <v>1498</v>
      </c>
      <c r="B277" s="17" t="s">
        <v>1563</v>
      </c>
      <c r="C277" s="17"/>
      <c r="D277" s="17"/>
      <c r="E277" s="17"/>
    </row>
  </sheetData>
  <mergeCells count="6">
    <mergeCell ref="B1:C1"/>
    <mergeCell ref="D1:E1"/>
    <mergeCell ref="A274:E274"/>
    <mergeCell ref="B275:E275"/>
    <mergeCell ref="B276:E276"/>
    <mergeCell ref="B277:E27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34.7109375" customWidth="1"/>
    <col min="3" max="3" width="17.85546875" customWidth="1"/>
    <col min="4" max="4" width="36.42578125" customWidth="1"/>
    <col min="5" max="5" width="10.5703125" customWidth="1"/>
  </cols>
  <sheetData>
    <row r="1" spans="1:5" ht="15" customHeight="1">
      <c r="A1" s="1" t="s">
        <v>1798</v>
      </c>
      <c r="B1" s="10" t="s">
        <v>2</v>
      </c>
      <c r="C1" s="10"/>
      <c r="D1" s="10"/>
      <c r="E1" s="10"/>
    </row>
    <row r="2" spans="1:5" ht="15" customHeight="1">
      <c r="A2" s="1" t="s">
        <v>33</v>
      </c>
      <c r="B2" s="10" t="s">
        <v>3</v>
      </c>
      <c r="C2" s="10"/>
      <c r="D2" s="10" t="s">
        <v>34</v>
      </c>
      <c r="E2" s="10"/>
    </row>
    <row r="3" spans="1:5" ht="30">
      <c r="A3" s="2" t="s">
        <v>1497</v>
      </c>
      <c r="B3" s="4" t="s">
        <v>7</v>
      </c>
      <c r="C3" s="4"/>
      <c r="D3" s="4" t="s">
        <v>7</v>
      </c>
      <c r="E3" s="4"/>
    </row>
    <row r="4" spans="1:5" ht="30">
      <c r="A4" s="3" t="s">
        <v>1799</v>
      </c>
      <c r="B4" s="4" t="s">
        <v>7</v>
      </c>
      <c r="C4" s="4"/>
      <c r="D4" s="4" t="s">
        <v>7</v>
      </c>
      <c r="E4" s="4"/>
    </row>
    <row r="5" spans="1:5" ht="30">
      <c r="A5" s="2" t="s">
        <v>1800</v>
      </c>
      <c r="B5" s="6">
        <v>0</v>
      </c>
      <c r="C5" s="4"/>
      <c r="D5" s="6">
        <v>0</v>
      </c>
      <c r="E5" s="4"/>
    </row>
    <row r="6" spans="1:5" ht="30">
      <c r="A6" s="2" t="s">
        <v>1801</v>
      </c>
      <c r="B6" s="4">
        <v>0</v>
      </c>
      <c r="C6" s="4"/>
      <c r="D6" s="4">
        <v>0</v>
      </c>
      <c r="E6" s="4"/>
    </row>
    <row r="7" spans="1:5" ht="30">
      <c r="A7" s="2" t="s">
        <v>1802</v>
      </c>
      <c r="B7" s="4">
        <v>0</v>
      </c>
      <c r="C7" s="4"/>
      <c r="D7" s="4">
        <v>0</v>
      </c>
      <c r="E7" s="4"/>
    </row>
    <row r="8" spans="1:5" ht="17.25">
      <c r="A8" s="2" t="s">
        <v>753</v>
      </c>
      <c r="B8" s="4">
        <v>4.2</v>
      </c>
      <c r="C8" s="206" t="s">
        <v>1486</v>
      </c>
      <c r="D8" s="4">
        <v>0</v>
      </c>
      <c r="E8" s="206" t="s">
        <v>1486</v>
      </c>
    </row>
    <row r="9" spans="1:5">
      <c r="A9" s="2" t="s">
        <v>754</v>
      </c>
      <c r="B9" s="4">
        <v>0</v>
      </c>
      <c r="C9" s="4"/>
      <c r="D9" s="4">
        <v>0</v>
      </c>
      <c r="E9" s="4"/>
    </row>
    <row r="10" spans="1:5">
      <c r="A10" s="2" t="s">
        <v>755</v>
      </c>
      <c r="B10" s="4">
        <v>0</v>
      </c>
      <c r="C10" s="4"/>
      <c r="D10" s="4">
        <v>0</v>
      </c>
      <c r="E10" s="4"/>
    </row>
    <row r="11" spans="1:5">
      <c r="A11" s="2" t="s">
        <v>756</v>
      </c>
      <c r="B11" s="4">
        <v>0</v>
      </c>
      <c r="C11" s="4"/>
      <c r="D11" s="4">
        <v>0</v>
      </c>
      <c r="E11" s="4"/>
    </row>
    <row r="12" spans="1:5" ht="17.25">
      <c r="A12" s="2" t="s">
        <v>1803</v>
      </c>
      <c r="B12" s="4">
        <v>0</v>
      </c>
      <c r="C12" s="206" t="s">
        <v>1487</v>
      </c>
      <c r="D12" s="4">
        <v>0</v>
      </c>
      <c r="E12" s="206" t="s">
        <v>1487</v>
      </c>
    </row>
    <row r="13" spans="1:5" ht="17.25">
      <c r="A13" s="2" t="s">
        <v>1804</v>
      </c>
      <c r="B13" s="4">
        <v>0</v>
      </c>
      <c r="C13" s="206" t="s">
        <v>1487</v>
      </c>
      <c r="D13" s="4">
        <v>0</v>
      </c>
      <c r="E13" s="206" t="s">
        <v>1487</v>
      </c>
    </row>
    <row r="14" spans="1:5" ht="30">
      <c r="A14" s="2" t="s">
        <v>1805</v>
      </c>
      <c r="B14" s="4">
        <v>4.2</v>
      </c>
      <c r="C14" s="4"/>
      <c r="D14" s="4">
        <v>0</v>
      </c>
      <c r="E14" s="4"/>
    </row>
    <row r="15" spans="1:5" ht="45">
      <c r="A15" s="2" t="s">
        <v>1806</v>
      </c>
      <c r="B15" s="4">
        <v>0</v>
      </c>
      <c r="C15" s="206" t="s">
        <v>1498</v>
      </c>
      <c r="D15" s="4">
        <v>0</v>
      </c>
      <c r="E15" s="206" t="s">
        <v>1498</v>
      </c>
    </row>
    <row r="16" spans="1:5">
      <c r="A16" s="2" t="s">
        <v>446</v>
      </c>
      <c r="B16" s="4" t="s">
        <v>7</v>
      </c>
      <c r="C16" s="4"/>
      <c r="D16" s="4" t="s">
        <v>7</v>
      </c>
      <c r="E16" s="4"/>
    </row>
    <row r="17" spans="1:5" ht="30">
      <c r="A17" s="3" t="s">
        <v>1799</v>
      </c>
      <c r="B17" s="4" t="s">
        <v>7</v>
      </c>
      <c r="C17" s="4"/>
      <c r="D17" s="4" t="s">
        <v>7</v>
      </c>
      <c r="E17" s="4"/>
    </row>
    <row r="18" spans="1:5" ht="30">
      <c r="A18" s="2" t="s">
        <v>1800</v>
      </c>
      <c r="B18" s="4">
        <v>113.6</v>
      </c>
      <c r="C18" s="4"/>
      <c r="D18" s="4">
        <v>124.5</v>
      </c>
      <c r="E18" s="4"/>
    </row>
    <row r="19" spans="1:5" ht="30">
      <c r="A19" s="2" t="s">
        <v>1801</v>
      </c>
      <c r="B19" s="4">
        <v>-0.2</v>
      </c>
      <c r="C19" s="4"/>
      <c r="D19" s="4">
        <v>0.6</v>
      </c>
      <c r="E19" s="4"/>
    </row>
    <row r="20" spans="1:5" ht="30">
      <c r="A20" s="2" t="s">
        <v>1802</v>
      </c>
      <c r="B20" s="4">
        <v>-0.7</v>
      </c>
      <c r="C20" s="4"/>
      <c r="D20" s="4">
        <v>-1.9</v>
      </c>
      <c r="E20" s="4"/>
    </row>
    <row r="21" spans="1:5" ht="17.25">
      <c r="A21" s="2" t="s">
        <v>753</v>
      </c>
      <c r="B21" s="4">
        <v>0</v>
      </c>
      <c r="C21" s="206" t="s">
        <v>1486</v>
      </c>
      <c r="D21" s="4">
        <v>0</v>
      </c>
      <c r="E21" s="4"/>
    </row>
    <row r="22" spans="1:5">
      <c r="A22" s="2" t="s">
        <v>754</v>
      </c>
      <c r="B22" s="4">
        <v>0</v>
      </c>
      <c r="C22" s="4"/>
      <c r="D22" s="4">
        <v>0</v>
      </c>
      <c r="E22" s="4"/>
    </row>
    <row r="23" spans="1:5">
      <c r="A23" s="2" t="s">
        <v>755</v>
      </c>
      <c r="B23" s="4">
        <v>0</v>
      </c>
      <c r="C23" s="4"/>
      <c r="D23" s="4">
        <v>0</v>
      </c>
      <c r="E23" s="4"/>
    </row>
    <row r="24" spans="1:5">
      <c r="A24" s="2" t="s">
        <v>756</v>
      </c>
      <c r="B24" s="4">
        <v>-18.2</v>
      </c>
      <c r="C24" s="4"/>
      <c r="D24" s="4">
        <v>-22.3</v>
      </c>
      <c r="E24" s="4"/>
    </row>
    <row r="25" spans="1:5" ht="17.25">
      <c r="A25" s="2" t="s">
        <v>1803</v>
      </c>
      <c r="B25" s="4">
        <v>0.7</v>
      </c>
      <c r="C25" s="206" t="s">
        <v>1487</v>
      </c>
      <c r="D25" s="4">
        <v>36.299999999999997</v>
      </c>
      <c r="E25" s="206" t="s">
        <v>1487</v>
      </c>
    </row>
    <row r="26" spans="1:5" ht="17.25">
      <c r="A26" s="2" t="s">
        <v>1804</v>
      </c>
      <c r="B26" s="4">
        <v>-4.8</v>
      </c>
      <c r="C26" s="206" t="s">
        <v>1487</v>
      </c>
      <c r="D26" s="4">
        <v>-23.6</v>
      </c>
      <c r="E26" s="206" t="s">
        <v>1487</v>
      </c>
    </row>
    <row r="27" spans="1:5" ht="30">
      <c r="A27" s="2" t="s">
        <v>1805</v>
      </c>
      <c r="B27" s="4">
        <v>90.4</v>
      </c>
      <c r="C27" s="4"/>
      <c r="D27" s="4">
        <v>113.6</v>
      </c>
      <c r="E27" s="4"/>
    </row>
    <row r="28" spans="1:5" ht="45">
      <c r="A28" s="2" t="s">
        <v>1806</v>
      </c>
      <c r="B28" s="4">
        <v>-0.2</v>
      </c>
      <c r="C28" s="206" t="s">
        <v>1498</v>
      </c>
      <c r="D28" s="4">
        <v>0.6</v>
      </c>
      <c r="E28" s="206" t="s">
        <v>1498</v>
      </c>
    </row>
    <row r="29" spans="1:5">
      <c r="A29" s="2" t="s">
        <v>447</v>
      </c>
      <c r="B29" s="4" t="s">
        <v>7</v>
      </c>
      <c r="C29" s="4"/>
      <c r="D29" s="4" t="s">
        <v>7</v>
      </c>
      <c r="E29" s="4"/>
    </row>
    <row r="30" spans="1:5" ht="30">
      <c r="A30" s="3" t="s">
        <v>1799</v>
      </c>
      <c r="B30" s="4" t="s">
        <v>7</v>
      </c>
      <c r="C30" s="4"/>
      <c r="D30" s="4" t="s">
        <v>7</v>
      </c>
      <c r="E30" s="4"/>
    </row>
    <row r="31" spans="1:5" ht="30">
      <c r="A31" s="2" t="s">
        <v>1800</v>
      </c>
      <c r="B31" s="4">
        <v>20.9</v>
      </c>
      <c r="C31" s="4"/>
      <c r="D31" s="4">
        <v>56.9</v>
      </c>
      <c r="E31" s="4"/>
    </row>
    <row r="32" spans="1:5" ht="30">
      <c r="A32" s="2" t="s">
        <v>1801</v>
      </c>
      <c r="B32" s="4">
        <v>0</v>
      </c>
      <c r="C32" s="206" t="s">
        <v>1486</v>
      </c>
      <c r="D32" s="4">
        <v>0.6</v>
      </c>
      <c r="E32" s="4"/>
    </row>
    <row r="33" spans="1:5" ht="30">
      <c r="A33" s="2" t="s">
        <v>1802</v>
      </c>
      <c r="B33" s="4">
        <v>-0.4</v>
      </c>
      <c r="C33" s="4"/>
      <c r="D33" s="4">
        <v>-0.5</v>
      </c>
      <c r="E33" s="4"/>
    </row>
    <row r="34" spans="1:5">
      <c r="A34" s="2" t="s">
        <v>753</v>
      </c>
      <c r="B34" s="4">
        <v>13.1</v>
      </c>
      <c r="C34" s="4"/>
      <c r="D34" s="4">
        <v>0</v>
      </c>
      <c r="E34" s="4"/>
    </row>
    <row r="35" spans="1:5">
      <c r="A35" s="2" t="s">
        <v>754</v>
      </c>
      <c r="B35" s="4">
        <v>0</v>
      </c>
      <c r="C35" s="4"/>
      <c r="D35" s="4">
        <v>0</v>
      </c>
      <c r="E35" s="4"/>
    </row>
    <row r="36" spans="1:5">
      <c r="A36" s="2" t="s">
        <v>755</v>
      </c>
      <c r="B36" s="4">
        <v>-1.1000000000000001</v>
      </c>
      <c r="C36" s="4"/>
      <c r="D36" s="4">
        <v>-4</v>
      </c>
      <c r="E36" s="4"/>
    </row>
    <row r="37" spans="1:5">
      <c r="A37" s="2" t="s">
        <v>756</v>
      </c>
      <c r="B37" s="4">
        <v>-13.4</v>
      </c>
      <c r="C37" s="4"/>
      <c r="D37" s="4">
        <v>-5.6</v>
      </c>
      <c r="E37" s="4"/>
    </row>
    <row r="38" spans="1:5" ht="17.25">
      <c r="A38" s="2" t="s">
        <v>1803</v>
      </c>
      <c r="B38" s="4">
        <v>5.5</v>
      </c>
      <c r="C38" s="206" t="s">
        <v>1487</v>
      </c>
      <c r="D38" s="4">
        <v>8.3000000000000007</v>
      </c>
      <c r="E38" s="206" t="s">
        <v>1487</v>
      </c>
    </row>
    <row r="39" spans="1:5" ht="17.25">
      <c r="A39" s="2" t="s">
        <v>1804</v>
      </c>
      <c r="B39" s="4">
        <v>0</v>
      </c>
      <c r="C39" s="206" t="s">
        <v>1807</v>
      </c>
      <c r="D39" s="4">
        <v>-34.799999999999997</v>
      </c>
      <c r="E39" s="206" t="s">
        <v>1487</v>
      </c>
    </row>
    <row r="40" spans="1:5" ht="30">
      <c r="A40" s="2" t="s">
        <v>1805</v>
      </c>
      <c r="B40" s="4">
        <v>24.6</v>
      </c>
      <c r="C40" s="4"/>
      <c r="D40" s="4">
        <v>20.9</v>
      </c>
      <c r="E40" s="4"/>
    </row>
    <row r="41" spans="1:5" ht="45">
      <c r="A41" s="2" t="s">
        <v>1806</v>
      </c>
      <c r="B41" s="4">
        <v>0</v>
      </c>
      <c r="C41" s="206" t="s">
        <v>1499</v>
      </c>
      <c r="D41" s="4">
        <v>0</v>
      </c>
      <c r="E41" s="206" t="s">
        <v>1498</v>
      </c>
    </row>
    <row r="42" spans="1:5" ht="30">
      <c r="A42" s="2" t="s">
        <v>402</v>
      </c>
      <c r="B42" s="4" t="s">
        <v>7</v>
      </c>
      <c r="C42" s="4"/>
      <c r="D42" s="4" t="s">
        <v>7</v>
      </c>
      <c r="E42" s="4"/>
    </row>
    <row r="43" spans="1:5" ht="30">
      <c r="A43" s="3" t="s">
        <v>1799</v>
      </c>
      <c r="B43" s="4" t="s">
        <v>7</v>
      </c>
      <c r="C43" s="4"/>
      <c r="D43" s="4" t="s">
        <v>7</v>
      </c>
      <c r="E43" s="4"/>
    </row>
    <row r="44" spans="1:5" ht="30">
      <c r="A44" s="2" t="s">
        <v>1800</v>
      </c>
      <c r="B44" s="4">
        <v>24.2</v>
      </c>
      <c r="C44" s="4"/>
      <c r="D44" s="4">
        <v>60.7</v>
      </c>
      <c r="E44" s="4"/>
    </row>
    <row r="45" spans="1:5" ht="30">
      <c r="A45" s="2" t="s">
        <v>1801</v>
      </c>
      <c r="B45" s="4">
        <v>-0.5</v>
      </c>
      <c r="C45" s="4"/>
      <c r="D45" s="4">
        <v>-0.8</v>
      </c>
      <c r="E45" s="4"/>
    </row>
    <row r="46" spans="1:5" ht="30">
      <c r="A46" s="2" t="s">
        <v>1802</v>
      </c>
      <c r="B46" s="4">
        <v>-0.5</v>
      </c>
      <c r="C46" s="4"/>
      <c r="D46" s="4">
        <v>0.2</v>
      </c>
      <c r="E46" s="4"/>
    </row>
    <row r="47" spans="1:5">
      <c r="A47" s="2" t="s">
        <v>753</v>
      </c>
      <c r="B47" s="4">
        <v>15.3</v>
      </c>
      <c r="C47" s="4"/>
      <c r="D47" s="4">
        <v>0</v>
      </c>
      <c r="E47" s="4"/>
    </row>
    <row r="48" spans="1:5">
      <c r="A48" s="2" t="s">
        <v>754</v>
      </c>
      <c r="B48" s="4">
        <v>0</v>
      </c>
      <c r="C48" s="4"/>
      <c r="D48" s="4">
        <v>0</v>
      </c>
      <c r="E48" s="4"/>
    </row>
    <row r="49" spans="1:5">
      <c r="A49" s="2" t="s">
        <v>755</v>
      </c>
      <c r="B49" s="4">
        <v>-0.2</v>
      </c>
      <c r="C49" s="4"/>
      <c r="D49" s="4">
        <v>0</v>
      </c>
      <c r="E49" s="4"/>
    </row>
    <row r="50" spans="1:5" ht="17.25">
      <c r="A50" s="2" t="s">
        <v>756</v>
      </c>
      <c r="B50" s="4">
        <v>0</v>
      </c>
      <c r="C50" s="206" t="s">
        <v>1486</v>
      </c>
      <c r="D50" s="4">
        <v>-1</v>
      </c>
      <c r="E50" s="4"/>
    </row>
    <row r="51" spans="1:5" ht="17.25">
      <c r="A51" s="2" t="s">
        <v>1803</v>
      </c>
      <c r="B51" s="4">
        <v>0</v>
      </c>
      <c r="C51" s="206" t="s">
        <v>1487</v>
      </c>
      <c r="D51" s="4">
        <v>0</v>
      </c>
      <c r="E51" s="206" t="s">
        <v>1487</v>
      </c>
    </row>
    <row r="52" spans="1:5" ht="17.25">
      <c r="A52" s="2" t="s">
        <v>1804</v>
      </c>
      <c r="B52" s="4">
        <v>-10.7</v>
      </c>
      <c r="C52" s="206" t="s">
        <v>1487</v>
      </c>
      <c r="D52" s="4">
        <v>-34.9</v>
      </c>
      <c r="E52" s="206" t="s">
        <v>1487</v>
      </c>
    </row>
    <row r="53" spans="1:5" ht="30">
      <c r="A53" s="2" t="s">
        <v>1805</v>
      </c>
      <c r="B53" s="4">
        <v>27.6</v>
      </c>
      <c r="C53" s="4"/>
      <c r="D53" s="4">
        <v>24.2</v>
      </c>
      <c r="E53" s="4"/>
    </row>
    <row r="54" spans="1:5" ht="45">
      <c r="A54" s="2" t="s">
        <v>1806</v>
      </c>
      <c r="B54" s="4">
        <v>-0.5</v>
      </c>
      <c r="C54" s="206" t="s">
        <v>1498</v>
      </c>
      <c r="D54" s="4">
        <v>-0.8</v>
      </c>
      <c r="E54" s="206" t="s">
        <v>1498</v>
      </c>
    </row>
    <row r="55" spans="1:5">
      <c r="A55" s="2" t="s">
        <v>390</v>
      </c>
      <c r="B55" s="4" t="s">
        <v>7</v>
      </c>
      <c r="C55" s="4"/>
      <c r="D55" s="4" t="s">
        <v>7</v>
      </c>
      <c r="E55" s="4"/>
    </row>
    <row r="56" spans="1:5" ht="30">
      <c r="A56" s="3" t="s">
        <v>1799</v>
      </c>
      <c r="B56" s="4" t="s">
        <v>7</v>
      </c>
      <c r="C56" s="4"/>
      <c r="D56" s="4" t="s">
        <v>7</v>
      </c>
      <c r="E56" s="4"/>
    </row>
    <row r="57" spans="1:5" ht="30">
      <c r="A57" s="2" t="s">
        <v>1800</v>
      </c>
      <c r="B57" s="4">
        <v>78.2</v>
      </c>
      <c r="C57" s="4"/>
      <c r="D57" s="4">
        <v>72.8</v>
      </c>
      <c r="E57" s="4"/>
    </row>
    <row r="58" spans="1:5" ht="30">
      <c r="A58" s="2" t="s">
        <v>1801</v>
      </c>
      <c r="B58" s="4">
        <v>6.4</v>
      </c>
      <c r="C58" s="4"/>
      <c r="D58" s="4">
        <v>6.4</v>
      </c>
      <c r="E58" s="4"/>
    </row>
    <row r="59" spans="1:5" ht="30">
      <c r="A59" s="2" t="s">
        <v>1802</v>
      </c>
      <c r="B59" s="4">
        <v>-2.9</v>
      </c>
      <c r="C59" s="4"/>
      <c r="D59" s="4">
        <v>3.1</v>
      </c>
      <c r="E59" s="4"/>
    </row>
    <row r="60" spans="1:5">
      <c r="A60" s="2" t="s">
        <v>753</v>
      </c>
      <c r="B60" s="4">
        <v>0</v>
      </c>
      <c r="C60" s="4"/>
      <c r="D60" s="4">
        <v>0</v>
      </c>
      <c r="E60" s="4"/>
    </row>
    <row r="61" spans="1:5">
      <c r="A61" s="2" t="s">
        <v>754</v>
      </c>
      <c r="B61" s="4">
        <v>0</v>
      </c>
      <c r="C61" s="4"/>
      <c r="D61" s="4">
        <v>0</v>
      </c>
      <c r="E61" s="4"/>
    </row>
    <row r="62" spans="1:5">
      <c r="A62" s="2" t="s">
        <v>755</v>
      </c>
      <c r="B62" s="4">
        <v>-36.4</v>
      </c>
      <c r="C62" s="4"/>
      <c r="D62" s="4">
        <v>-16.600000000000001</v>
      </c>
      <c r="E62" s="4"/>
    </row>
    <row r="63" spans="1:5">
      <c r="A63" s="2" t="s">
        <v>756</v>
      </c>
      <c r="B63" s="4">
        <v>-7.7</v>
      </c>
      <c r="C63" s="4"/>
      <c r="D63" s="4">
        <v>-4.4000000000000004</v>
      </c>
      <c r="E63" s="4"/>
    </row>
    <row r="64" spans="1:5" ht="17.25">
      <c r="A64" s="2" t="s">
        <v>1803</v>
      </c>
      <c r="B64" s="4">
        <v>0</v>
      </c>
      <c r="C64" s="206" t="s">
        <v>1487</v>
      </c>
      <c r="D64" s="4">
        <v>16.899999999999999</v>
      </c>
      <c r="E64" s="206" t="s">
        <v>1487</v>
      </c>
    </row>
    <row r="65" spans="1:5" ht="17.25">
      <c r="A65" s="2" t="s">
        <v>1804</v>
      </c>
      <c r="B65" s="4">
        <v>-15.6</v>
      </c>
      <c r="C65" s="206" t="s">
        <v>1487</v>
      </c>
      <c r="D65" s="4">
        <v>0</v>
      </c>
      <c r="E65" s="206" t="s">
        <v>1487</v>
      </c>
    </row>
    <row r="66" spans="1:5" ht="30">
      <c r="A66" s="2" t="s">
        <v>1805</v>
      </c>
      <c r="B66" s="4">
        <v>22</v>
      </c>
      <c r="C66" s="4"/>
      <c r="D66" s="4">
        <v>78.2</v>
      </c>
      <c r="E66" s="4"/>
    </row>
    <row r="67" spans="1:5" ht="45">
      <c r="A67" s="2" t="s">
        <v>1806</v>
      </c>
      <c r="B67" s="4">
        <v>2.2999999999999998</v>
      </c>
      <c r="C67" s="206" t="s">
        <v>1498</v>
      </c>
      <c r="D67" s="4">
        <v>2.6</v>
      </c>
      <c r="E67" s="206" t="s">
        <v>1498</v>
      </c>
    </row>
    <row r="68" spans="1:5" ht="30">
      <c r="A68" s="2" t="s">
        <v>584</v>
      </c>
      <c r="B68" s="4" t="s">
        <v>7</v>
      </c>
      <c r="C68" s="4"/>
      <c r="D68" s="4" t="s">
        <v>7</v>
      </c>
      <c r="E68" s="4"/>
    </row>
    <row r="69" spans="1:5" ht="30">
      <c r="A69" s="3" t="s">
        <v>1799</v>
      </c>
      <c r="B69" s="4" t="s">
        <v>7</v>
      </c>
      <c r="C69" s="4"/>
      <c r="D69" s="4" t="s">
        <v>7</v>
      </c>
      <c r="E69" s="4"/>
    </row>
    <row r="70" spans="1:5" ht="30">
      <c r="A70" s="2" t="s">
        <v>1800</v>
      </c>
      <c r="B70" s="4">
        <v>236.9</v>
      </c>
      <c r="C70" s="4"/>
      <c r="D70" s="4">
        <v>314.89999999999998</v>
      </c>
      <c r="E70" s="4"/>
    </row>
    <row r="71" spans="1:5" ht="30">
      <c r="A71" s="2" t="s">
        <v>1801</v>
      </c>
      <c r="B71" s="4">
        <v>5.7</v>
      </c>
      <c r="C71" s="4"/>
      <c r="D71" s="4">
        <v>6.8</v>
      </c>
      <c r="E71" s="4"/>
    </row>
    <row r="72" spans="1:5" ht="30">
      <c r="A72" s="2" t="s">
        <v>1802</v>
      </c>
      <c r="B72" s="4">
        <v>-4.5</v>
      </c>
      <c r="C72" s="4"/>
      <c r="D72" s="4">
        <v>0.9</v>
      </c>
      <c r="E72" s="4"/>
    </row>
    <row r="73" spans="1:5">
      <c r="A73" s="2" t="s">
        <v>753</v>
      </c>
      <c r="B73" s="4">
        <v>32.6</v>
      </c>
      <c r="C73" s="4"/>
      <c r="D73" s="4">
        <v>0</v>
      </c>
      <c r="E73" s="4"/>
    </row>
    <row r="74" spans="1:5">
      <c r="A74" s="2" t="s">
        <v>754</v>
      </c>
      <c r="B74" s="4">
        <v>0</v>
      </c>
      <c r="C74" s="4"/>
      <c r="D74" s="4">
        <v>0</v>
      </c>
      <c r="E74" s="4"/>
    </row>
    <row r="75" spans="1:5">
      <c r="A75" s="2" t="s">
        <v>755</v>
      </c>
      <c r="B75" s="4">
        <v>-37.700000000000003</v>
      </c>
      <c r="C75" s="4"/>
      <c r="D75" s="4">
        <v>-20.6</v>
      </c>
      <c r="E75" s="4"/>
    </row>
    <row r="76" spans="1:5">
      <c r="A76" s="2" t="s">
        <v>756</v>
      </c>
      <c r="B76" s="4">
        <v>-39.299999999999997</v>
      </c>
      <c r="C76" s="4"/>
      <c r="D76" s="4">
        <v>-33.299999999999997</v>
      </c>
      <c r="E76" s="4"/>
    </row>
    <row r="77" spans="1:5" ht="17.25">
      <c r="A77" s="2" t="s">
        <v>1803</v>
      </c>
      <c r="B77" s="4">
        <v>6.2</v>
      </c>
      <c r="C77" s="206" t="s">
        <v>1487</v>
      </c>
      <c r="D77" s="4">
        <v>61.5</v>
      </c>
      <c r="E77" s="206" t="s">
        <v>1487</v>
      </c>
    </row>
    <row r="78" spans="1:5" ht="17.25">
      <c r="A78" s="2" t="s">
        <v>1804</v>
      </c>
      <c r="B78" s="4">
        <v>-31.1</v>
      </c>
      <c r="C78" s="206" t="s">
        <v>1487</v>
      </c>
      <c r="D78" s="4">
        <v>-93.3</v>
      </c>
      <c r="E78" s="206" t="s">
        <v>1487</v>
      </c>
    </row>
    <row r="79" spans="1:5" ht="30">
      <c r="A79" s="2" t="s">
        <v>1805</v>
      </c>
      <c r="B79" s="4">
        <v>168.8</v>
      </c>
      <c r="C79" s="4"/>
      <c r="D79" s="4">
        <v>236.9</v>
      </c>
      <c r="E79" s="4"/>
    </row>
    <row r="80" spans="1:5" ht="45">
      <c r="A80" s="2" t="s">
        <v>1806</v>
      </c>
      <c r="B80" s="4">
        <v>1.6</v>
      </c>
      <c r="C80" s="206" t="s">
        <v>1498</v>
      </c>
      <c r="D80" s="4">
        <v>2.4</v>
      </c>
      <c r="E80" s="206" t="s">
        <v>1498</v>
      </c>
    </row>
    <row r="81" spans="1:5">
      <c r="A81" s="2" t="s">
        <v>157</v>
      </c>
      <c r="B81" s="4" t="s">
        <v>7</v>
      </c>
      <c r="C81" s="4"/>
      <c r="D81" s="4" t="s">
        <v>7</v>
      </c>
      <c r="E81" s="4"/>
    </row>
    <row r="82" spans="1:5" ht="30">
      <c r="A82" s="3" t="s">
        <v>1799</v>
      </c>
      <c r="B82" s="4" t="s">
        <v>7</v>
      </c>
      <c r="C82" s="4"/>
      <c r="D82" s="4" t="s">
        <v>7</v>
      </c>
      <c r="E82" s="4"/>
    </row>
    <row r="83" spans="1:5" ht="30">
      <c r="A83" s="2" t="s">
        <v>1808</v>
      </c>
      <c r="B83" s="4">
        <v>15.8</v>
      </c>
      <c r="C83" s="4"/>
      <c r="D83" s="4">
        <v>16.3</v>
      </c>
      <c r="E83" s="4"/>
    </row>
    <row r="84" spans="1:5" ht="30">
      <c r="A84" s="2" t="s">
        <v>1801</v>
      </c>
      <c r="B84" s="4">
        <v>-0.2</v>
      </c>
      <c r="C84" s="4"/>
      <c r="D84" s="4">
        <v>-0.1</v>
      </c>
      <c r="E84" s="4"/>
    </row>
    <row r="85" spans="1:5" ht="30">
      <c r="A85" s="2" t="s">
        <v>1802</v>
      </c>
      <c r="B85" s="4">
        <v>-0.2</v>
      </c>
      <c r="C85" s="4"/>
      <c r="D85" s="4">
        <v>-0.1</v>
      </c>
      <c r="E85" s="4"/>
    </row>
    <row r="86" spans="1:5">
      <c r="A86" s="2" t="s">
        <v>753</v>
      </c>
      <c r="B86" s="4">
        <v>0</v>
      </c>
      <c r="C86" s="4"/>
      <c r="D86" s="4">
        <v>2.2999999999999998</v>
      </c>
      <c r="E86" s="4"/>
    </row>
    <row r="87" spans="1:5">
      <c r="A87" s="2" t="s">
        <v>754</v>
      </c>
      <c r="B87" s="4">
        <v>0</v>
      </c>
      <c r="C87" s="4"/>
      <c r="D87" s="4">
        <v>0</v>
      </c>
      <c r="E87" s="4"/>
    </row>
    <row r="88" spans="1:5">
      <c r="A88" s="2" t="s">
        <v>755</v>
      </c>
      <c r="B88" s="4">
        <v>0</v>
      </c>
      <c r="C88" s="4"/>
      <c r="D88" s="4">
        <v>-2.4</v>
      </c>
      <c r="E88" s="4"/>
    </row>
    <row r="89" spans="1:5" ht="17.25">
      <c r="A89" s="2" t="s">
        <v>756</v>
      </c>
      <c r="B89" s="4">
        <v>0</v>
      </c>
      <c r="C89" s="206" t="s">
        <v>1486</v>
      </c>
      <c r="D89" s="4">
        <v>0</v>
      </c>
      <c r="E89" s="4"/>
    </row>
    <row r="90" spans="1:5" ht="17.25">
      <c r="A90" s="2" t="s">
        <v>1803</v>
      </c>
      <c r="B90" s="4">
        <v>0</v>
      </c>
      <c r="C90" s="206" t="s">
        <v>1487</v>
      </c>
      <c r="D90" s="4">
        <v>0</v>
      </c>
      <c r="E90" s="206" t="s">
        <v>1487</v>
      </c>
    </row>
    <row r="91" spans="1:5" ht="17.25">
      <c r="A91" s="2" t="s">
        <v>1804</v>
      </c>
      <c r="B91" s="4">
        <v>-15.4</v>
      </c>
      <c r="C91" s="206" t="s">
        <v>1487</v>
      </c>
      <c r="D91" s="4">
        <v>-0.2</v>
      </c>
      <c r="E91" s="206" t="s">
        <v>1487</v>
      </c>
    </row>
    <row r="92" spans="1:5" ht="30">
      <c r="A92" s="2" t="s">
        <v>1809</v>
      </c>
      <c r="B92" s="4">
        <v>0</v>
      </c>
      <c r="C92" s="206" t="s">
        <v>1486</v>
      </c>
      <c r="D92" s="4">
        <v>15.8</v>
      </c>
      <c r="E92" s="4"/>
    </row>
    <row r="93" spans="1:5" ht="45">
      <c r="A93" s="2" t="s">
        <v>1806</v>
      </c>
      <c r="B93" s="4">
        <v>0</v>
      </c>
      <c r="C93" s="206" t="s">
        <v>1498</v>
      </c>
      <c r="D93" s="4">
        <v>0</v>
      </c>
      <c r="E93" s="206" t="s">
        <v>1498</v>
      </c>
    </row>
    <row r="94" spans="1:5">
      <c r="A94" s="2" t="s">
        <v>718</v>
      </c>
      <c r="B94" s="4" t="s">
        <v>7</v>
      </c>
      <c r="C94" s="4"/>
      <c r="D94" s="4" t="s">
        <v>7</v>
      </c>
      <c r="E94" s="4"/>
    </row>
    <row r="95" spans="1:5">
      <c r="A95" s="3" t="s">
        <v>1810</v>
      </c>
      <c r="B95" s="4" t="s">
        <v>7</v>
      </c>
      <c r="C95" s="4"/>
      <c r="D95" s="4" t="s">
        <v>7</v>
      </c>
      <c r="E95" s="4"/>
    </row>
    <row r="96" spans="1:5" ht="30">
      <c r="A96" s="2" t="s">
        <v>1811</v>
      </c>
      <c r="B96" s="8">
        <v>-1393.8</v>
      </c>
      <c r="C96" s="4"/>
      <c r="D96" s="8">
        <v>-1282.2</v>
      </c>
      <c r="E96" s="4"/>
    </row>
    <row r="97" spans="1:5" ht="30">
      <c r="A97" s="2" t="s">
        <v>1801</v>
      </c>
      <c r="B97" s="4">
        <v>-275.7</v>
      </c>
      <c r="C97" s="4"/>
      <c r="D97" s="4">
        <v>-173.7</v>
      </c>
      <c r="E97" s="4"/>
    </row>
    <row r="98" spans="1:5" ht="30">
      <c r="A98" s="2" t="s">
        <v>1802</v>
      </c>
      <c r="B98" s="4">
        <v>0</v>
      </c>
      <c r="C98" s="4"/>
      <c r="D98" s="4">
        <v>0</v>
      </c>
      <c r="E98" s="4"/>
    </row>
    <row r="99" spans="1:5">
      <c r="A99" s="2" t="s">
        <v>753</v>
      </c>
      <c r="B99" s="4">
        <v>0</v>
      </c>
      <c r="C99" s="4"/>
      <c r="D99" s="4">
        <v>0</v>
      </c>
      <c r="E99" s="4"/>
    </row>
    <row r="100" spans="1:5">
      <c r="A100" s="2" t="s">
        <v>754</v>
      </c>
      <c r="B100" s="4">
        <v>-108.2</v>
      </c>
      <c r="C100" s="4"/>
      <c r="D100" s="4">
        <v>-81.2</v>
      </c>
      <c r="E100" s="4"/>
    </row>
    <row r="101" spans="1:5">
      <c r="A101" s="2" t="s">
        <v>755</v>
      </c>
      <c r="B101" s="4">
        <v>0</v>
      </c>
      <c r="C101" s="4"/>
      <c r="D101" s="4">
        <v>0</v>
      </c>
      <c r="E101" s="4"/>
    </row>
    <row r="102" spans="1:5">
      <c r="A102" s="2" t="s">
        <v>756</v>
      </c>
      <c r="B102" s="4">
        <v>84.2</v>
      </c>
      <c r="C102" s="4"/>
      <c r="D102" s="4">
        <v>143.30000000000001</v>
      </c>
      <c r="E102" s="4"/>
    </row>
    <row r="103" spans="1:5" ht="17.25">
      <c r="A103" s="2" t="s">
        <v>1803</v>
      </c>
      <c r="B103" s="4">
        <v>0</v>
      </c>
      <c r="C103" s="206" t="s">
        <v>1487</v>
      </c>
      <c r="D103" s="4">
        <v>0</v>
      </c>
      <c r="E103" s="206" t="s">
        <v>1487</v>
      </c>
    </row>
    <row r="104" spans="1:5" ht="17.25">
      <c r="A104" s="2" t="s">
        <v>1804</v>
      </c>
      <c r="B104" s="4">
        <v>0</v>
      </c>
      <c r="C104" s="206" t="s">
        <v>1487</v>
      </c>
      <c r="D104" s="4">
        <v>0</v>
      </c>
      <c r="E104" s="206" t="s">
        <v>1487</v>
      </c>
    </row>
    <row r="105" spans="1:5">
      <c r="A105" s="2" t="s">
        <v>1812</v>
      </c>
      <c r="B105" s="8">
        <v>-1693.5</v>
      </c>
      <c r="C105" s="4"/>
      <c r="D105" s="8">
        <v>-1393.8</v>
      </c>
      <c r="E105" s="4"/>
    </row>
    <row r="106" spans="1:5" ht="30">
      <c r="A106" s="2" t="s">
        <v>1813</v>
      </c>
      <c r="B106" s="4">
        <v>0</v>
      </c>
      <c r="C106" s="206" t="s">
        <v>1498</v>
      </c>
      <c r="D106" s="4">
        <v>0</v>
      </c>
      <c r="E106" s="206" t="s">
        <v>1498</v>
      </c>
    </row>
    <row r="107" spans="1:5">
      <c r="A107" s="2" t="s">
        <v>1814</v>
      </c>
      <c r="B107" s="4" t="s">
        <v>7</v>
      </c>
      <c r="C107" s="4"/>
      <c r="D107" s="4" t="s">
        <v>7</v>
      </c>
      <c r="E107" s="4"/>
    </row>
    <row r="108" spans="1:5">
      <c r="A108" s="3" t="s">
        <v>1810</v>
      </c>
      <c r="B108" s="4" t="s">
        <v>7</v>
      </c>
      <c r="C108" s="4"/>
      <c r="D108" s="4" t="s">
        <v>7</v>
      </c>
      <c r="E108" s="4"/>
    </row>
    <row r="109" spans="1:5" ht="30">
      <c r="A109" s="2" t="s">
        <v>1811</v>
      </c>
      <c r="B109" s="9">
        <v>-2004</v>
      </c>
      <c r="C109" s="4"/>
      <c r="D109" s="8">
        <v>-2229.9</v>
      </c>
      <c r="E109" s="4"/>
    </row>
    <row r="110" spans="1:5" ht="30">
      <c r="A110" s="2" t="s">
        <v>1801</v>
      </c>
      <c r="B110" s="8">
        <v>1237.4000000000001</v>
      </c>
      <c r="C110" s="4"/>
      <c r="D110" s="4">
        <v>376.6</v>
      </c>
      <c r="E110" s="4"/>
    </row>
    <row r="111" spans="1:5" ht="30">
      <c r="A111" s="2" t="s">
        <v>1802</v>
      </c>
      <c r="B111" s="4">
        <v>0</v>
      </c>
      <c r="C111" s="4"/>
      <c r="D111" s="4">
        <v>0</v>
      </c>
      <c r="E111" s="4"/>
    </row>
    <row r="112" spans="1:5">
      <c r="A112" s="2" t="s">
        <v>753</v>
      </c>
      <c r="B112" s="4">
        <v>0</v>
      </c>
      <c r="C112" s="4"/>
      <c r="D112" s="4">
        <v>0</v>
      </c>
      <c r="E112" s="4"/>
    </row>
    <row r="113" spans="1:5">
      <c r="A113" s="2" t="s">
        <v>754</v>
      </c>
      <c r="B113" s="4">
        <v>-134.9</v>
      </c>
      <c r="C113" s="4"/>
      <c r="D113" s="4">
        <v>-151.30000000000001</v>
      </c>
      <c r="E113" s="4"/>
    </row>
    <row r="114" spans="1:5">
      <c r="A114" s="2" t="s">
        <v>755</v>
      </c>
      <c r="B114" s="4">
        <v>0</v>
      </c>
      <c r="C114" s="4"/>
      <c r="D114" s="4">
        <v>0</v>
      </c>
      <c r="E114" s="4"/>
    </row>
    <row r="115" spans="1:5">
      <c r="A115" s="2" t="s">
        <v>756</v>
      </c>
      <c r="B115" s="4">
        <v>0.5</v>
      </c>
      <c r="C115" s="4"/>
      <c r="D115" s="4">
        <v>0.6</v>
      </c>
      <c r="E115" s="4"/>
    </row>
    <row r="116" spans="1:5" ht="17.25">
      <c r="A116" s="2" t="s">
        <v>1803</v>
      </c>
      <c r="B116" s="4">
        <v>0</v>
      </c>
      <c r="C116" s="206" t="s">
        <v>1487</v>
      </c>
      <c r="D116" s="4">
        <v>0</v>
      </c>
      <c r="E116" s="206" t="s">
        <v>1487</v>
      </c>
    </row>
    <row r="117" spans="1:5" ht="17.25">
      <c r="A117" s="2" t="s">
        <v>1804</v>
      </c>
      <c r="B117" s="4">
        <v>0</v>
      </c>
      <c r="C117" s="206" t="s">
        <v>1487</v>
      </c>
      <c r="D117" s="4">
        <v>0</v>
      </c>
      <c r="E117" s="206" t="s">
        <v>1487</v>
      </c>
    </row>
    <row r="118" spans="1:5">
      <c r="A118" s="2" t="s">
        <v>1812</v>
      </c>
      <c r="B118" s="4">
        <v>-901</v>
      </c>
      <c r="C118" s="4"/>
      <c r="D118" s="9">
        <v>-2004</v>
      </c>
      <c r="E118" s="4"/>
    </row>
    <row r="119" spans="1:5" ht="30">
      <c r="A119" s="2" t="s">
        <v>1813</v>
      </c>
      <c r="B119" s="4">
        <v>0</v>
      </c>
      <c r="C119" s="206" t="s">
        <v>1498</v>
      </c>
      <c r="D119" s="4">
        <v>0</v>
      </c>
      <c r="E119" s="206" t="s">
        <v>1498</v>
      </c>
    </row>
    <row r="120" spans="1:5">
      <c r="A120" s="2" t="s">
        <v>818</v>
      </c>
      <c r="B120" s="4" t="s">
        <v>7</v>
      </c>
      <c r="C120" s="4"/>
      <c r="D120" s="4" t="s">
        <v>7</v>
      </c>
      <c r="E120" s="4"/>
    </row>
    <row r="121" spans="1:5">
      <c r="A121" s="3" t="s">
        <v>1810</v>
      </c>
      <c r="B121" s="4" t="s">
        <v>7</v>
      </c>
      <c r="C121" s="4"/>
      <c r="D121" s="4" t="s">
        <v>7</v>
      </c>
      <c r="E121" s="4"/>
    </row>
    <row r="122" spans="1:5" ht="30">
      <c r="A122" s="2" t="s">
        <v>1811</v>
      </c>
      <c r="B122" s="4">
        <v>11.7</v>
      </c>
      <c r="C122" s="4"/>
      <c r="D122" s="4">
        <v>-4.4000000000000004</v>
      </c>
      <c r="E122" s="4"/>
    </row>
    <row r="123" spans="1:5" ht="30">
      <c r="A123" s="2" t="s">
        <v>1801</v>
      </c>
      <c r="B123" s="4">
        <v>98.4</v>
      </c>
      <c r="C123" s="4"/>
      <c r="D123" s="4">
        <v>-0.9</v>
      </c>
      <c r="E123" s="4"/>
    </row>
    <row r="124" spans="1:5" ht="30">
      <c r="A124" s="2" t="s">
        <v>1802</v>
      </c>
      <c r="B124" s="4">
        <v>0</v>
      </c>
      <c r="C124" s="4"/>
      <c r="D124" s="4">
        <v>0</v>
      </c>
      <c r="E124" s="4"/>
    </row>
    <row r="125" spans="1:5">
      <c r="A125" s="2" t="s">
        <v>753</v>
      </c>
      <c r="B125" s="4">
        <v>20.7</v>
      </c>
      <c r="C125" s="4"/>
      <c r="D125" s="4">
        <v>18.5</v>
      </c>
      <c r="E125" s="4"/>
    </row>
    <row r="126" spans="1:5">
      <c r="A126" s="2" t="s">
        <v>754</v>
      </c>
      <c r="B126" s="4">
        <v>0</v>
      </c>
      <c r="C126" s="4"/>
      <c r="D126" s="4">
        <v>0</v>
      </c>
      <c r="E126" s="4"/>
    </row>
    <row r="127" spans="1:5">
      <c r="A127" s="2" t="s">
        <v>755</v>
      </c>
      <c r="B127" s="4">
        <v>0</v>
      </c>
      <c r="C127" s="4"/>
      <c r="D127" s="4">
        <v>0</v>
      </c>
      <c r="E127" s="4"/>
    </row>
    <row r="128" spans="1:5">
      <c r="A128" s="2" t="s">
        <v>756</v>
      </c>
      <c r="B128" s="4">
        <v>-73.8</v>
      </c>
      <c r="C128" s="4"/>
      <c r="D128" s="4">
        <v>0</v>
      </c>
      <c r="E128" s="4"/>
    </row>
    <row r="129" spans="1:5" ht="17.25">
      <c r="A129" s="2" t="s">
        <v>1803</v>
      </c>
      <c r="B129" s="4">
        <v>0</v>
      </c>
      <c r="C129" s="206" t="s">
        <v>1487</v>
      </c>
      <c r="D129" s="4">
        <v>0</v>
      </c>
      <c r="E129" s="206" t="s">
        <v>1487</v>
      </c>
    </row>
    <row r="130" spans="1:5" ht="17.25">
      <c r="A130" s="2" t="s">
        <v>1804</v>
      </c>
      <c r="B130" s="4">
        <v>0</v>
      </c>
      <c r="C130" s="206" t="s">
        <v>1487</v>
      </c>
      <c r="D130" s="4">
        <v>-1.5</v>
      </c>
      <c r="E130" s="206" t="s">
        <v>1487</v>
      </c>
    </row>
    <row r="131" spans="1:5">
      <c r="A131" s="2" t="s">
        <v>1812</v>
      </c>
      <c r="B131" s="4">
        <v>57</v>
      </c>
      <c r="C131" s="4"/>
      <c r="D131" s="4">
        <v>11.7</v>
      </c>
      <c r="E131" s="4"/>
    </row>
    <row r="132" spans="1:5" ht="30">
      <c r="A132" s="2" t="s">
        <v>1813</v>
      </c>
      <c r="B132" s="7">
        <v>28.1</v>
      </c>
      <c r="C132" s="206" t="s">
        <v>1498</v>
      </c>
      <c r="D132" s="7">
        <v>-6.7</v>
      </c>
      <c r="E132" s="206" t="s">
        <v>1498</v>
      </c>
    </row>
    <row r="133" spans="1:5">
      <c r="A133" s="16"/>
      <c r="B133" s="16"/>
      <c r="C133" s="16"/>
      <c r="D133" s="16"/>
      <c r="E133" s="16"/>
    </row>
    <row r="134" spans="1:5" ht="15" customHeight="1">
      <c r="A134" s="2" t="s">
        <v>1486</v>
      </c>
      <c r="B134" s="17" t="s">
        <v>1563</v>
      </c>
      <c r="C134" s="17"/>
      <c r="D134" s="17"/>
      <c r="E134" s="17"/>
    </row>
    <row r="135" spans="1:5" ht="15" customHeight="1">
      <c r="A135" s="2" t="s">
        <v>1487</v>
      </c>
      <c r="B135" s="17" t="s">
        <v>1815</v>
      </c>
      <c r="C135" s="17"/>
      <c r="D135" s="17"/>
      <c r="E135" s="17"/>
    </row>
    <row r="136" spans="1:5" ht="30" customHeight="1">
      <c r="A136" s="2" t="s">
        <v>1498</v>
      </c>
      <c r="B136" s="17" t="s">
        <v>1816</v>
      </c>
      <c r="C136" s="17"/>
      <c r="D136" s="17"/>
      <c r="E136" s="17"/>
    </row>
  </sheetData>
  <mergeCells count="7">
    <mergeCell ref="B136:E136"/>
    <mergeCell ref="B1:E1"/>
    <mergeCell ref="B2:C2"/>
    <mergeCell ref="D2:E2"/>
    <mergeCell ref="A133:E133"/>
    <mergeCell ref="B134:E134"/>
    <mergeCell ref="B135:E1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1817</v>
      </c>
      <c r="B1" s="10" t="s">
        <v>2</v>
      </c>
      <c r="C1" s="10"/>
      <c r="D1" s="10"/>
      <c r="E1" s="10"/>
    </row>
    <row r="2" spans="1:5" ht="15" customHeight="1">
      <c r="A2" s="1" t="s">
        <v>33</v>
      </c>
      <c r="B2" s="10" t="s">
        <v>3</v>
      </c>
      <c r="C2" s="10"/>
      <c r="D2" s="10" t="s">
        <v>34</v>
      </c>
      <c r="E2" s="10"/>
    </row>
    <row r="3" spans="1:5" ht="30">
      <c r="A3" s="3" t="s">
        <v>1818</v>
      </c>
      <c r="B3" s="4" t="s">
        <v>7</v>
      </c>
      <c r="C3" s="4"/>
      <c r="D3" s="4" t="s">
        <v>7</v>
      </c>
      <c r="E3" s="4"/>
    </row>
    <row r="4" spans="1:5" ht="30">
      <c r="A4" s="2" t="s">
        <v>1819</v>
      </c>
      <c r="B4" s="205">
        <v>0.3</v>
      </c>
      <c r="C4" s="4"/>
      <c r="D4" s="205">
        <v>0.26</v>
      </c>
      <c r="E4" s="4"/>
    </row>
    <row r="5" spans="1:5" ht="30">
      <c r="A5" s="2" t="s">
        <v>1820</v>
      </c>
      <c r="B5" s="205">
        <v>0.85</v>
      </c>
      <c r="C5" s="4"/>
      <c r="D5" s="4" t="s">
        <v>7</v>
      </c>
      <c r="E5" s="4"/>
    </row>
    <row r="6" spans="1:5">
      <c r="A6" s="2" t="s">
        <v>1821</v>
      </c>
      <c r="B6" s="6">
        <v>16200</v>
      </c>
      <c r="C6" s="4"/>
      <c r="D6" s="6">
        <v>15300</v>
      </c>
      <c r="E6" s="4"/>
    </row>
    <row r="7" spans="1:5">
      <c r="A7" s="2" t="s">
        <v>1822</v>
      </c>
      <c r="B7" s="4" t="s">
        <v>1823</v>
      </c>
      <c r="C7" s="4"/>
      <c r="D7" s="4" t="s">
        <v>1824</v>
      </c>
      <c r="E7" s="4"/>
    </row>
    <row r="8" spans="1:5">
      <c r="A8" s="2" t="s">
        <v>1825</v>
      </c>
      <c r="B8" s="4" t="s">
        <v>7</v>
      </c>
      <c r="C8" s="4"/>
      <c r="D8" s="4" t="s">
        <v>7</v>
      </c>
      <c r="E8" s="4"/>
    </row>
    <row r="9" spans="1:5" ht="30">
      <c r="A9" s="3" t="s">
        <v>1818</v>
      </c>
      <c r="B9" s="4" t="s">
        <v>7</v>
      </c>
      <c r="C9" s="4"/>
      <c r="D9" s="4" t="s">
        <v>7</v>
      </c>
      <c r="E9" s="4"/>
    </row>
    <row r="10" spans="1:5">
      <c r="A10" s="2" t="s">
        <v>1821</v>
      </c>
      <c r="B10" s="9">
        <v>3500</v>
      </c>
      <c r="C10" s="4"/>
      <c r="D10" s="9">
        <v>3800</v>
      </c>
      <c r="E10" s="4"/>
    </row>
    <row r="11" spans="1:5">
      <c r="A11" s="2" t="s">
        <v>1822</v>
      </c>
      <c r="B11" s="4" t="s">
        <v>1826</v>
      </c>
      <c r="C11" s="4"/>
      <c r="D11" s="4" t="s">
        <v>1827</v>
      </c>
      <c r="E11" s="4"/>
    </row>
    <row r="12" spans="1:5">
      <c r="A12" s="2" t="s">
        <v>1828</v>
      </c>
      <c r="B12" s="4" t="s">
        <v>7</v>
      </c>
      <c r="C12" s="4"/>
      <c r="D12" s="4" t="s">
        <v>7</v>
      </c>
      <c r="E12" s="4"/>
    </row>
    <row r="13" spans="1:5" ht="30">
      <c r="A13" s="3" t="s">
        <v>1818</v>
      </c>
      <c r="B13" s="4" t="s">
        <v>7</v>
      </c>
      <c r="C13" s="4"/>
      <c r="D13" s="4" t="s">
        <v>7</v>
      </c>
      <c r="E13" s="4"/>
    </row>
    <row r="14" spans="1:5">
      <c r="A14" s="2" t="s">
        <v>1829</v>
      </c>
      <c r="B14" s="4">
        <v>60</v>
      </c>
      <c r="C14" s="4"/>
      <c r="D14" s="4">
        <v>60</v>
      </c>
      <c r="E14" s="4"/>
    </row>
    <row r="15" spans="1:5">
      <c r="A15" s="2" t="s">
        <v>1830</v>
      </c>
      <c r="B15" s="4" t="s">
        <v>7</v>
      </c>
      <c r="C15" s="4"/>
      <c r="D15" s="4" t="s">
        <v>7</v>
      </c>
      <c r="E15" s="4"/>
    </row>
    <row r="16" spans="1:5" ht="30">
      <c r="A16" s="3" t="s">
        <v>1818</v>
      </c>
      <c r="B16" s="4" t="s">
        <v>7</v>
      </c>
      <c r="C16" s="4"/>
      <c r="D16" s="4" t="s">
        <v>7</v>
      </c>
      <c r="E16" s="4"/>
    </row>
    <row r="17" spans="1:5">
      <c r="A17" s="2" t="s">
        <v>1821</v>
      </c>
      <c r="B17" s="9">
        <v>7500</v>
      </c>
      <c r="C17" s="4"/>
      <c r="D17" s="9">
        <v>7200</v>
      </c>
      <c r="E17" s="4"/>
    </row>
    <row r="18" spans="1:5">
      <c r="A18" s="2" t="s">
        <v>1822</v>
      </c>
      <c r="B18" s="4" t="s">
        <v>1831</v>
      </c>
      <c r="C18" s="4"/>
      <c r="D18" s="4" t="s">
        <v>1832</v>
      </c>
      <c r="E18" s="4"/>
    </row>
    <row r="19" spans="1:5">
      <c r="A19" s="2" t="s">
        <v>1833</v>
      </c>
      <c r="B19" s="4" t="s">
        <v>7</v>
      </c>
      <c r="C19" s="4"/>
      <c r="D19" s="4" t="s">
        <v>7</v>
      </c>
      <c r="E19" s="4"/>
    </row>
    <row r="20" spans="1:5" ht="30">
      <c r="A20" s="3" t="s">
        <v>1818</v>
      </c>
      <c r="B20" s="4" t="s">
        <v>7</v>
      </c>
      <c r="C20" s="4"/>
      <c r="D20" s="4" t="s">
        <v>7</v>
      </c>
      <c r="E20" s="4"/>
    </row>
    <row r="21" spans="1:5">
      <c r="A21" s="2" t="s">
        <v>1829</v>
      </c>
      <c r="B21" s="4">
        <v>60</v>
      </c>
      <c r="C21" s="4"/>
      <c r="D21" s="4">
        <v>60</v>
      </c>
      <c r="E21" s="4"/>
    </row>
    <row r="22" spans="1:5">
      <c r="A22" s="2" t="s">
        <v>1834</v>
      </c>
      <c r="B22" s="4" t="s">
        <v>7</v>
      </c>
      <c r="C22" s="4"/>
      <c r="D22" s="4" t="s">
        <v>7</v>
      </c>
      <c r="E22" s="4"/>
    </row>
    <row r="23" spans="1:5" ht="30">
      <c r="A23" s="3" t="s">
        <v>1818</v>
      </c>
      <c r="B23" s="4" t="s">
        <v>7</v>
      </c>
      <c r="C23" s="4"/>
      <c r="D23" s="4" t="s">
        <v>7</v>
      </c>
      <c r="E23" s="4"/>
    </row>
    <row r="24" spans="1:5">
      <c r="A24" s="2" t="s">
        <v>1829</v>
      </c>
      <c r="B24" s="4">
        <v>69</v>
      </c>
      <c r="C24" s="4"/>
      <c r="D24" s="4">
        <v>69</v>
      </c>
      <c r="E24" s="4"/>
    </row>
    <row r="25" spans="1:5">
      <c r="A25" s="2" t="s">
        <v>1835</v>
      </c>
      <c r="B25" s="4" t="s">
        <v>7</v>
      </c>
      <c r="C25" s="4"/>
      <c r="D25" s="4" t="s">
        <v>7</v>
      </c>
      <c r="E25" s="4"/>
    </row>
    <row r="26" spans="1:5" ht="30">
      <c r="A26" s="3" t="s">
        <v>1818</v>
      </c>
      <c r="B26" s="4" t="s">
        <v>7</v>
      </c>
      <c r="C26" s="4"/>
      <c r="D26" s="4" t="s">
        <v>7</v>
      </c>
      <c r="E26" s="4"/>
    </row>
    <row r="27" spans="1:5">
      <c r="A27" s="2" t="s">
        <v>1821</v>
      </c>
      <c r="B27" s="9">
        <v>5200</v>
      </c>
      <c r="C27" s="4"/>
      <c r="D27" s="9">
        <v>4300</v>
      </c>
      <c r="E27" s="4"/>
    </row>
    <row r="28" spans="1:5" ht="17.25">
      <c r="A28" s="2" t="s">
        <v>1822</v>
      </c>
      <c r="B28" s="4" t="s">
        <v>1836</v>
      </c>
      <c r="C28" s="206" t="s">
        <v>1486</v>
      </c>
      <c r="D28" s="4" t="s">
        <v>1837</v>
      </c>
      <c r="E28" s="4"/>
    </row>
    <row r="29" spans="1:5">
      <c r="A29" s="2" t="s">
        <v>1838</v>
      </c>
      <c r="B29" s="4" t="s">
        <v>7</v>
      </c>
      <c r="C29" s="4"/>
      <c r="D29" s="4" t="s">
        <v>7</v>
      </c>
      <c r="E29" s="4"/>
    </row>
    <row r="30" spans="1:5" ht="30">
      <c r="A30" s="3" t="s">
        <v>1818</v>
      </c>
      <c r="B30" s="4" t="s">
        <v>7</v>
      </c>
      <c r="C30" s="4"/>
      <c r="D30" s="4" t="s">
        <v>7</v>
      </c>
      <c r="E30" s="4"/>
    </row>
    <row r="31" spans="1:5">
      <c r="A31" s="2" t="s">
        <v>1829</v>
      </c>
      <c r="B31" s="4">
        <v>70</v>
      </c>
      <c r="C31" s="4"/>
      <c r="D31" s="4">
        <v>70</v>
      </c>
      <c r="E31" s="4"/>
    </row>
    <row r="32" spans="1:5">
      <c r="A32" s="2" t="s">
        <v>868</v>
      </c>
      <c r="B32" s="4" t="s">
        <v>7</v>
      </c>
      <c r="C32" s="4"/>
      <c r="D32" s="4" t="s">
        <v>7</v>
      </c>
      <c r="E32" s="4"/>
    </row>
    <row r="33" spans="1:5" ht="30">
      <c r="A33" s="3" t="s">
        <v>1818</v>
      </c>
      <c r="B33" s="4" t="s">
        <v>7</v>
      </c>
      <c r="C33" s="4"/>
      <c r="D33" s="4" t="s">
        <v>7</v>
      </c>
      <c r="E33" s="4"/>
    </row>
    <row r="34" spans="1:5">
      <c r="A34" s="2" t="s">
        <v>1821</v>
      </c>
      <c r="B34" s="9">
        <v>11000</v>
      </c>
      <c r="C34" s="4"/>
      <c r="D34" s="9">
        <v>14500</v>
      </c>
      <c r="E34" s="4"/>
    </row>
    <row r="35" spans="1:5">
      <c r="A35" s="2" t="s">
        <v>1839</v>
      </c>
      <c r="B35" s="4" t="s">
        <v>7</v>
      </c>
      <c r="C35" s="4"/>
      <c r="D35" s="4" t="s">
        <v>7</v>
      </c>
      <c r="E35" s="4"/>
    </row>
    <row r="36" spans="1:5" ht="30">
      <c r="A36" s="3" t="s">
        <v>1818</v>
      </c>
      <c r="B36" s="4" t="s">
        <v>7</v>
      </c>
      <c r="C36" s="4"/>
      <c r="D36" s="4" t="s">
        <v>7</v>
      </c>
      <c r="E36" s="4"/>
    </row>
    <row r="37" spans="1:5">
      <c r="A37" s="2" t="s">
        <v>1821</v>
      </c>
      <c r="B37" s="9">
        <v>2100</v>
      </c>
      <c r="C37" s="4"/>
      <c r="D37" s="9">
        <v>3500</v>
      </c>
      <c r="E37" s="4"/>
    </row>
    <row r="38" spans="1:5">
      <c r="A38" s="2" t="s">
        <v>1840</v>
      </c>
      <c r="B38" s="4" t="s">
        <v>7</v>
      </c>
      <c r="C38" s="4"/>
      <c r="D38" s="4" t="s">
        <v>7</v>
      </c>
      <c r="E38" s="4"/>
    </row>
    <row r="39" spans="1:5" ht="30">
      <c r="A39" s="3" t="s">
        <v>1818</v>
      </c>
      <c r="B39" s="4" t="s">
        <v>7</v>
      </c>
      <c r="C39" s="4"/>
      <c r="D39" s="4" t="s">
        <v>7</v>
      </c>
      <c r="E39" s="4"/>
    </row>
    <row r="40" spans="1:5">
      <c r="A40" s="2" t="s">
        <v>1821</v>
      </c>
      <c r="B40" s="9">
        <v>5000</v>
      </c>
      <c r="C40" s="4"/>
      <c r="D40" s="9">
        <v>6800</v>
      </c>
      <c r="E40" s="4"/>
    </row>
    <row r="41" spans="1:5">
      <c r="A41" s="2" t="s">
        <v>1841</v>
      </c>
      <c r="B41" s="4" t="s">
        <v>7</v>
      </c>
      <c r="C41" s="4"/>
      <c r="D41" s="4" t="s">
        <v>7</v>
      </c>
      <c r="E41" s="4"/>
    </row>
    <row r="42" spans="1:5" ht="30">
      <c r="A42" s="3" t="s">
        <v>1818</v>
      </c>
      <c r="B42" s="4" t="s">
        <v>7</v>
      </c>
      <c r="C42" s="4"/>
      <c r="D42" s="4" t="s">
        <v>7</v>
      </c>
      <c r="E42" s="4"/>
    </row>
    <row r="43" spans="1:5">
      <c r="A43" s="2" t="s">
        <v>1821</v>
      </c>
      <c r="B43" s="9">
        <v>3900</v>
      </c>
      <c r="C43" s="4"/>
      <c r="D43" s="9">
        <v>4200</v>
      </c>
      <c r="E43" s="4"/>
    </row>
    <row r="44" spans="1:5">
      <c r="A44" s="2" t="s">
        <v>869</v>
      </c>
      <c r="B44" s="4" t="s">
        <v>7</v>
      </c>
      <c r="C44" s="4"/>
      <c r="D44" s="4" t="s">
        <v>7</v>
      </c>
      <c r="E44" s="4"/>
    </row>
    <row r="45" spans="1:5" ht="30">
      <c r="A45" s="3" t="s">
        <v>1818</v>
      </c>
      <c r="B45" s="4" t="s">
        <v>7</v>
      </c>
      <c r="C45" s="4"/>
      <c r="D45" s="4" t="s">
        <v>7</v>
      </c>
      <c r="E45" s="4"/>
    </row>
    <row r="46" spans="1:5">
      <c r="A46" s="2" t="s">
        <v>1821</v>
      </c>
      <c r="B46" s="9">
        <v>5200</v>
      </c>
      <c r="C46" s="4"/>
      <c r="D46" s="4">
        <v>800</v>
      </c>
      <c r="E46" s="4"/>
    </row>
    <row r="47" spans="1:5">
      <c r="A47" s="2" t="s">
        <v>1842</v>
      </c>
      <c r="B47" s="4" t="s">
        <v>7</v>
      </c>
      <c r="C47" s="4"/>
      <c r="D47" s="4" t="s">
        <v>7</v>
      </c>
      <c r="E47" s="4"/>
    </row>
    <row r="48" spans="1:5" ht="30">
      <c r="A48" s="3" t="s">
        <v>1818</v>
      </c>
      <c r="B48" s="4" t="s">
        <v>7</v>
      </c>
      <c r="C48" s="4"/>
      <c r="D48" s="4" t="s">
        <v>7</v>
      </c>
      <c r="E48" s="4"/>
    </row>
    <row r="49" spans="1:5">
      <c r="A49" s="2" t="s">
        <v>1821</v>
      </c>
      <c r="B49" s="9">
        <v>1400</v>
      </c>
      <c r="C49" s="4"/>
      <c r="D49" s="4">
        <v>300</v>
      </c>
      <c r="E49" s="4"/>
    </row>
    <row r="50" spans="1:5">
      <c r="A50" s="2" t="s">
        <v>1843</v>
      </c>
      <c r="B50" s="4" t="s">
        <v>7</v>
      </c>
      <c r="C50" s="4"/>
      <c r="D50" s="4" t="s">
        <v>7</v>
      </c>
      <c r="E50" s="4"/>
    </row>
    <row r="51" spans="1:5" ht="30">
      <c r="A51" s="3" t="s">
        <v>1818</v>
      </c>
      <c r="B51" s="4" t="s">
        <v>7</v>
      </c>
      <c r="C51" s="4"/>
      <c r="D51" s="4" t="s">
        <v>7</v>
      </c>
      <c r="E51" s="4"/>
    </row>
    <row r="52" spans="1:5">
      <c r="A52" s="2" t="s">
        <v>1821</v>
      </c>
      <c r="B52" s="9">
        <v>2500</v>
      </c>
      <c r="C52" s="4"/>
      <c r="D52" s="4">
        <v>400</v>
      </c>
      <c r="E52" s="4"/>
    </row>
    <row r="53" spans="1:5">
      <c r="A53" s="2" t="s">
        <v>1844</v>
      </c>
      <c r="B53" s="4" t="s">
        <v>7</v>
      </c>
      <c r="C53" s="4"/>
      <c r="D53" s="4" t="s">
        <v>7</v>
      </c>
      <c r="E53" s="4"/>
    </row>
    <row r="54" spans="1:5" ht="30">
      <c r="A54" s="3" t="s">
        <v>1818</v>
      </c>
      <c r="B54" s="4" t="s">
        <v>7</v>
      </c>
      <c r="C54" s="4"/>
      <c r="D54" s="4" t="s">
        <v>7</v>
      </c>
      <c r="E54" s="4"/>
    </row>
    <row r="55" spans="1:5">
      <c r="A55" s="2" t="s">
        <v>1821</v>
      </c>
      <c r="B55" s="9">
        <v>1300</v>
      </c>
      <c r="C55" s="4"/>
      <c r="D55" s="4">
        <v>100</v>
      </c>
      <c r="E55" s="4"/>
    </row>
    <row r="56" spans="1:5" ht="30">
      <c r="A56" s="2" t="s">
        <v>1845</v>
      </c>
      <c r="B56" s="4" t="s">
        <v>7</v>
      </c>
      <c r="C56" s="4"/>
      <c r="D56" s="4" t="s">
        <v>7</v>
      </c>
      <c r="E56" s="4"/>
    </row>
    <row r="57" spans="1:5" ht="30">
      <c r="A57" s="3" t="s">
        <v>1818</v>
      </c>
      <c r="B57" s="4" t="s">
        <v>7</v>
      </c>
      <c r="C57" s="4"/>
      <c r="D57" s="4" t="s">
        <v>7</v>
      </c>
      <c r="E57" s="4"/>
    </row>
    <row r="58" spans="1:5">
      <c r="A58" s="2" t="s">
        <v>1821</v>
      </c>
      <c r="B58" s="4">
        <v>0</v>
      </c>
      <c r="C58" s="4"/>
      <c r="D58" s="9">
        <v>8500</v>
      </c>
      <c r="E58" s="4"/>
    </row>
    <row r="59" spans="1:5" ht="45">
      <c r="A59" s="2" t="s">
        <v>1846</v>
      </c>
      <c r="B59" s="4" t="s">
        <v>7</v>
      </c>
      <c r="C59" s="4"/>
      <c r="D59" s="4" t="s">
        <v>7</v>
      </c>
      <c r="E59" s="4"/>
    </row>
    <row r="60" spans="1:5" ht="30">
      <c r="A60" s="3" t="s">
        <v>1818</v>
      </c>
      <c r="B60" s="4" t="s">
        <v>7</v>
      </c>
      <c r="C60" s="4"/>
      <c r="D60" s="4" t="s">
        <v>7</v>
      </c>
      <c r="E60" s="4"/>
    </row>
    <row r="61" spans="1:5">
      <c r="A61" s="2" t="s">
        <v>1847</v>
      </c>
      <c r="B61" s="205">
        <v>8.0000000000000004E-4</v>
      </c>
      <c r="C61" s="4"/>
      <c r="D61" s="205">
        <v>8.0000000000000004E-4</v>
      </c>
      <c r="E61" s="4"/>
    </row>
    <row r="62" spans="1:5" ht="45">
      <c r="A62" s="2" t="s">
        <v>1848</v>
      </c>
      <c r="B62" s="4" t="s">
        <v>7</v>
      </c>
      <c r="C62" s="4"/>
      <c r="D62" s="4" t="s">
        <v>7</v>
      </c>
      <c r="E62" s="4"/>
    </row>
    <row r="63" spans="1:5" ht="30">
      <c r="A63" s="3" t="s">
        <v>1818</v>
      </c>
      <c r="B63" s="4" t="s">
        <v>7</v>
      </c>
      <c r="C63" s="4"/>
      <c r="D63" s="4" t="s">
        <v>7</v>
      </c>
      <c r="E63" s="4"/>
    </row>
    <row r="64" spans="1:5">
      <c r="A64" s="2" t="s">
        <v>1847</v>
      </c>
      <c r="B64" s="205">
        <v>5.5E-2</v>
      </c>
      <c r="C64" s="4"/>
      <c r="D64" s="205">
        <v>5.8000000000000003E-2</v>
      </c>
      <c r="E64" s="4"/>
    </row>
    <row r="65" spans="1:5" ht="30">
      <c r="A65" s="2" t="s">
        <v>1849</v>
      </c>
      <c r="B65" s="4" t="s">
        <v>7</v>
      </c>
      <c r="C65" s="4"/>
      <c r="D65" s="4" t="s">
        <v>7</v>
      </c>
      <c r="E65" s="4"/>
    </row>
    <row r="66" spans="1:5" ht="30">
      <c r="A66" s="3" t="s">
        <v>1818</v>
      </c>
      <c r="B66" s="4" t="s">
        <v>7</v>
      </c>
      <c r="C66" s="4"/>
      <c r="D66" s="4" t="s">
        <v>7</v>
      </c>
      <c r="E66" s="4"/>
    </row>
    <row r="67" spans="1:5">
      <c r="A67" s="2" t="s">
        <v>1821</v>
      </c>
      <c r="B67" s="4">
        <v>0</v>
      </c>
      <c r="C67" s="4"/>
      <c r="D67" s="4">
        <v>900</v>
      </c>
      <c r="E67" s="4"/>
    </row>
    <row r="68" spans="1:5" ht="45">
      <c r="A68" s="2" t="s">
        <v>1850</v>
      </c>
      <c r="B68" s="4" t="s">
        <v>7</v>
      </c>
      <c r="C68" s="4"/>
      <c r="D68" s="4" t="s">
        <v>7</v>
      </c>
      <c r="E68" s="4"/>
    </row>
    <row r="69" spans="1:5" ht="30">
      <c r="A69" s="3" t="s">
        <v>1818</v>
      </c>
      <c r="B69" s="4" t="s">
        <v>7</v>
      </c>
      <c r="C69" s="4"/>
      <c r="D69" s="4" t="s">
        <v>7</v>
      </c>
      <c r="E69" s="4"/>
    </row>
    <row r="70" spans="1:5">
      <c r="A70" s="2" t="s">
        <v>1847</v>
      </c>
      <c r="B70" s="205">
        <v>3.5999999999999999E-3</v>
      </c>
      <c r="C70" s="4"/>
      <c r="D70" s="205">
        <v>3.5000000000000001E-3</v>
      </c>
      <c r="E70" s="4"/>
    </row>
    <row r="71" spans="1:5" ht="45">
      <c r="A71" s="2" t="s">
        <v>1851</v>
      </c>
      <c r="B71" s="4" t="s">
        <v>7</v>
      </c>
      <c r="C71" s="4"/>
      <c r="D71" s="4" t="s">
        <v>7</v>
      </c>
      <c r="E71" s="4"/>
    </row>
    <row r="72" spans="1:5" ht="30">
      <c r="A72" s="3" t="s">
        <v>1818</v>
      </c>
      <c r="B72" s="4" t="s">
        <v>7</v>
      </c>
      <c r="C72" s="4"/>
      <c r="D72" s="4" t="s">
        <v>7</v>
      </c>
      <c r="E72" s="4"/>
    </row>
    <row r="73" spans="1:5">
      <c r="A73" s="2" t="s">
        <v>1847</v>
      </c>
      <c r="B73" s="205">
        <v>0.11</v>
      </c>
      <c r="C73" s="4"/>
      <c r="D73" s="205">
        <v>0.12</v>
      </c>
      <c r="E73" s="4"/>
    </row>
    <row r="74" spans="1:5" ht="30">
      <c r="A74" s="2" t="s">
        <v>1852</v>
      </c>
      <c r="B74" s="4" t="s">
        <v>7</v>
      </c>
      <c r="C74" s="4"/>
      <c r="D74" s="4" t="s">
        <v>7</v>
      </c>
      <c r="E74" s="4"/>
    </row>
    <row r="75" spans="1:5" ht="30">
      <c r="A75" s="3" t="s">
        <v>1818</v>
      </c>
      <c r="B75" s="4" t="s">
        <v>7</v>
      </c>
      <c r="C75" s="4"/>
      <c r="D75" s="4" t="s">
        <v>7</v>
      </c>
      <c r="E75" s="4"/>
    </row>
    <row r="76" spans="1:5">
      <c r="A76" s="2" t="s">
        <v>1821</v>
      </c>
      <c r="B76" s="4">
        <v>0</v>
      </c>
      <c r="C76" s="4"/>
      <c r="D76" s="9">
        <v>6100</v>
      </c>
      <c r="E76" s="4"/>
    </row>
    <row r="77" spans="1:5" ht="45">
      <c r="A77" s="2" t="s">
        <v>1853</v>
      </c>
      <c r="B77" s="4" t="s">
        <v>7</v>
      </c>
      <c r="C77" s="4"/>
      <c r="D77" s="4" t="s">
        <v>7</v>
      </c>
      <c r="E77" s="4"/>
    </row>
    <row r="78" spans="1:5" ht="30">
      <c r="A78" s="3" t="s">
        <v>1818</v>
      </c>
      <c r="B78" s="4" t="s">
        <v>7</v>
      </c>
      <c r="C78" s="4"/>
      <c r="D78" s="4" t="s">
        <v>7</v>
      </c>
      <c r="E78" s="4"/>
    </row>
    <row r="79" spans="1:5">
      <c r="A79" s="2" t="s">
        <v>1847</v>
      </c>
      <c r="B79" s="205">
        <v>1.4999999999999999E-2</v>
      </c>
      <c r="C79" s="4"/>
      <c r="D79" s="205">
        <v>1.4999999999999999E-2</v>
      </c>
      <c r="E79" s="4"/>
    </row>
    <row r="80" spans="1:5" ht="45">
      <c r="A80" s="2" t="s">
        <v>1854</v>
      </c>
      <c r="B80" s="4" t="s">
        <v>7</v>
      </c>
      <c r="C80" s="4"/>
      <c r="D80" s="4" t="s">
        <v>7</v>
      </c>
      <c r="E80" s="4"/>
    </row>
    <row r="81" spans="1:5" ht="30">
      <c r="A81" s="3" t="s">
        <v>1818</v>
      </c>
      <c r="B81" s="4" t="s">
        <v>7</v>
      </c>
      <c r="C81" s="4"/>
      <c r="D81" s="4" t="s">
        <v>7</v>
      </c>
      <c r="E81" s="4"/>
    </row>
    <row r="82" spans="1:5">
      <c r="A82" s="2" t="s">
        <v>1847</v>
      </c>
      <c r="B82" s="205">
        <v>0.21</v>
      </c>
      <c r="C82" s="4"/>
      <c r="D82" s="205">
        <v>0.17</v>
      </c>
      <c r="E82" s="4"/>
    </row>
    <row r="83" spans="1:5" ht="30">
      <c r="A83" s="2" t="s">
        <v>1855</v>
      </c>
      <c r="B83" s="4" t="s">
        <v>7</v>
      </c>
      <c r="C83" s="4"/>
      <c r="D83" s="4" t="s">
        <v>7</v>
      </c>
      <c r="E83" s="4"/>
    </row>
    <row r="84" spans="1:5" ht="30">
      <c r="A84" s="3" t="s">
        <v>1818</v>
      </c>
      <c r="B84" s="4" t="s">
        <v>7</v>
      </c>
      <c r="C84" s="4"/>
      <c r="D84" s="4" t="s">
        <v>7</v>
      </c>
      <c r="E84" s="4"/>
    </row>
    <row r="85" spans="1:5">
      <c r="A85" s="2" t="s">
        <v>1821</v>
      </c>
      <c r="B85" s="4">
        <v>0</v>
      </c>
      <c r="C85" s="4"/>
      <c r="D85" s="4">
        <v>600</v>
      </c>
      <c r="E85" s="4"/>
    </row>
    <row r="86" spans="1:5" ht="45">
      <c r="A86" s="2" t="s">
        <v>1856</v>
      </c>
      <c r="B86" s="4" t="s">
        <v>7</v>
      </c>
      <c r="C86" s="4"/>
      <c r="D86" s="4" t="s">
        <v>7</v>
      </c>
      <c r="E86" s="4"/>
    </row>
    <row r="87" spans="1:5" ht="30">
      <c r="A87" s="3" t="s">
        <v>1818</v>
      </c>
      <c r="B87" s="4" t="s">
        <v>7</v>
      </c>
      <c r="C87" s="4"/>
      <c r="D87" s="4" t="s">
        <v>7</v>
      </c>
      <c r="E87" s="4"/>
    </row>
    <row r="88" spans="1:5">
      <c r="A88" s="2" t="s">
        <v>1847</v>
      </c>
      <c r="B88" s="205">
        <v>6.9000000000000006E-2</v>
      </c>
      <c r="C88" s="4"/>
      <c r="D88" s="205">
        <v>6.9000000000000006E-2</v>
      </c>
      <c r="E88" s="4"/>
    </row>
    <row r="89" spans="1:5" ht="45">
      <c r="A89" s="2" t="s">
        <v>1857</v>
      </c>
      <c r="B89" s="4" t="s">
        <v>7</v>
      </c>
      <c r="C89" s="4"/>
      <c r="D89" s="4" t="s">
        <v>7</v>
      </c>
      <c r="E89" s="4"/>
    </row>
    <row r="90" spans="1:5" ht="30">
      <c r="A90" s="3" t="s">
        <v>1818</v>
      </c>
      <c r="B90" s="4" t="s">
        <v>7</v>
      </c>
      <c r="C90" s="4"/>
      <c r="D90" s="4" t="s">
        <v>7</v>
      </c>
      <c r="E90" s="4"/>
    </row>
    <row r="91" spans="1:5">
      <c r="A91" s="2" t="s">
        <v>1847</v>
      </c>
      <c r="B91" s="205">
        <v>0.4</v>
      </c>
      <c r="C91" s="4"/>
      <c r="D91" s="205">
        <v>0.32</v>
      </c>
      <c r="E91" s="4"/>
    </row>
    <row r="92" spans="1:5" ht="45">
      <c r="A92" s="2" t="s">
        <v>1858</v>
      </c>
      <c r="B92" s="4" t="s">
        <v>7</v>
      </c>
      <c r="C92" s="4"/>
      <c r="D92" s="4" t="s">
        <v>7</v>
      </c>
      <c r="E92" s="4"/>
    </row>
    <row r="93" spans="1:5" ht="30">
      <c r="A93" s="3" t="s">
        <v>1818</v>
      </c>
      <c r="B93" s="4" t="s">
        <v>7</v>
      </c>
      <c r="C93" s="4"/>
      <c r="D93" s="4" t="s">
        <v>7</v>
      </c>
      <c r="E93" s="4"/>
    </row>
    <row r="94" spans="1:5" ht="17.25">
      <c r="A94" s="2" t="s">
        <v>839</v>
      </c>
      <c r="B94" s="205">
        <v>0.15</v>
      </c>
      <c r="C94" s="206" t="s">
        <v>1487</v>
      </c>
      <c r="D94" s="205">
        <v>0.15</v>
      </c>
      <c r="E94" s="206" t="s">
        <v>1487</v>
      </c>
    </row>
    <row r="95" spans="1:5" ht="17.25">
      <c r="A95" s="2" t="s">
        <v>841</v>
      </c>
      <c r="B95" s="205">
        <v>2E-3</v>
      </c>
      <c r="C95" s="206" t="s">
        <v>1487</v>
      </c>
      <c r="D95" s="205">
        <v>0.01</v>
      </c>
      <c r="E95" s="206" t="s">
        <v>1487</v>
      </c>
    </row>
    <row r="96" spans="1:5" ht="17.25">
      <c r="A96" s="2" t="s">
        <v>844</v>
      </c>
      <c r="B96" s="205">
        <v>0.5</v>
      </c>
      <c r="C96" s="206" t="s">
        <v>1487</v>
      </c>
      <c r="D96" s="205">
        <v>0.5</v>
      </c>
      <c r="E96" s="206" t="s">
        <v>1487</v>
      </c>
    </row>
    <row r="97" spans="1:5" ht="17.25">
      <c r="A97" s="2" t="s">
        <v>846</v>
      </c>
      <c r="B97" s="205">
        <v>-0.33</v>
      </c>
      <c r="C97" s="206" t="s">
        <v>1487</v>
      </c>
      <c r="D97" s="205">
        <v>-0.4</v>
      </c>
      <c r="E97" s="206" t="s">
        <v>1487</v>
      </c>
    </row>
    <row r="98" spans="1:5" ht="17.25">
      <c r="A98" s="2" t="s">
        <v>1859</v>
      </c>
      <c r="B98" s="205">
        <v>-0.3</v>
      </c>
      <c r="C98" s="206" t="s">
        <v>1487</v>
      </c>
      <c r="D98" s="205">
        <v>-0.25</v>
      </c>
      <c r="E98" s="206" t="s">
        <v>1487</v>
      </c>
    </row>
    <row r="99" spans="1:5" ht="17.25">
      <c r="A99" s="2" t="s">
        <v>1860</v>
      </c>
      <c r="B99" s="205">
        <v>-1E-3</v>
      </c>
      <c r="C99" s="206" t="s">
        <v>1487</v>
      </c>
      <c r="D99" s="205">
        <v>1E-3</v>
      </c>
      <c r="E99" s="206" t="s">
        <v>1487</v>
      </c>
    </row>
    <row r="100" spans="1:5" ht="30">
      <c r="A100" s="2" t="s">
        <v>1861</v>
      </c>
      <c r="B100" s="205">
        <v>0.85</v>
      </c>
      <c r="C100" s="206" t="s">
        <v>1500</v>
      </c>
      <c r="D100" s="205">
        <v>0.85</v>
      </c>
      <c r="E100" s="206" t="s">
        <v>1862</v>
      </c>
    </row>
    <row r="101" spans="1:5" ht="30">
      <c r="A101" s="2" t="s">
        <v>1863</v>
      </c>
      <c r="B101" s="205">
        <v>0</v>
      </c>
      <c r="C101" s="206" t="s">
        <v>1487</v>
      </c>
      <c r="D101" s="205">
        <v>0</v>
      </c>
      <c r="E101" s="206" t="s">
        <v>1487</v>
      </c>
    </row>
    <row r="102" spans="1:5" ht="17.25">
      <c r="A102" s="2" t="s">
        <v>1847</v>
      </c>
      <c r="B102" s="205">
        <v>8.0000000000000004E-4</v>
      </c>
      <c r="C102" s="206" t="s">
        <v>1864</v>
      </c>
      <c r="D102" s="205">
        <v>8.0000000000000004E-4</v>
      </c>
      <c r="E102" s="206" t="s">
        <v>1865</v>
      </c>
    </row>
    <row r="103" spans="1:5" ht="17.25">
      <c r="A103" s="2" t="s">
        <v>1866</v>
      </c>
      <c r="B103" s="205">
        <v>0</v>
      </c>
      <c r="C103" s="206" t="s">
        <v>1867</v>
      </c>
      <c r="D103" s="205">
        <v>0</v>
      </c>
      <c r="E103" s="206" t="s">
        <v>1868</v>
      </c>
    </row>
    <row r="104" spans="1:5" ht="45">
      <c r="A104" s="2" t="s">
        <v>1869</v>
      </c>
      <c r="B104" s="4" t="s">
        <v>7</v>
      </c>
      <c r="C104" s="4"/>
      <c r="D104" s="4" t="s">
        <v>7</v>
      </c>
      <c r="E104" s="4"/>
    </row>
    <row r="105" spans="1:5" ht="30">
      <c r="A105" s="3" t="s">
        <v>1818</v>
      </c>
      <c r="B105" s="4" t="s">
        <v>7</v>
      </c>
      <c r="C105" s="4"/>
      <c r="D105" s="4" t="s">
        <v>7</v>
      </c>
      <c r="E105" s="4"/>
    </row>
    <row r="106" spans="1:5" ht="17.25">
      <c r="A106" s="2" t="s">
        <v>839</v>
      </c>
      <c r="B106" s="205">
        <v>0.25</v>
      </c>
      <c r="C106" s="206" t="s">
        <v>1487</v>
      </c>
      <c r="D106" s="205">
        <v>0.25</v>
      </c>
      <c r="E106" s="206" t="s">
        <v>1487</v>
      </c>
    </row>
    <row r="107" spans="1:5" ht="17.25">
      <c r="A107" s="2" t="s">
        <v>841</v>
      </c>
      <c r="B107" s="205">
        <v>0.16</v>
      </c>
      <c r="C107" s="206" t="s">
        <v>1487</v>
      </c>
      <c r="D107" s="205">
        <v>0.19</v>
      </c>
      <c r="E107" s="206" t="s">
        <v>1487</v>
      </c>
    </row>
    <row r="108" spans="1:5" ht="17.25">
      <c r="A108" s="2" t="s">
        <v>844</v>
      </c>
      <c r="B108" s="205">
        <v>0.98</v>
      </c>
      <c r="C108" s="206" t="s">
        <v>1487</v>
      </c>
      <c r="D108" s="205">
        <v>0.98</v>
      </c>
      <c r="E108" s="206" t="s">
        <v>1487</v>
      </c>
    </row>
    <row r="109" spans="1:5" ht="17.25">
      <c r="A109" s="2" t="s">
        <v>846</v>
      </c>
      <c r="B109" s="205">
        <v>0.62</v>
      </c>
      <c r="C109" s="206" t="s">
        <v>1487</v>
      </c>
      <c r="D109" s="205">
        <v>0.65</v>
      </c>
      <c r="E109" s="206" t="s">
        <v>1487</v>
      </c>
    </row>
    <row r="110" spans="1:5" ht="17.25">
      <c r="A110" s="2" t="s">
        <v>1859</v>
      </c>
      <c r="B110" s="205">
        <v>-0.14000000000000001</v>
      </c>
      <c r="C110" s="206" t="s">
        <v>1487</v>
      </c>
      <c r="D110" s="205">
        <v>-0.16</v>
      </c>
      <c r="E110" s="206" t="s">
        <v>1487</v>
      </c>
    </row>
    <row r="111" spans="1:5" ht="17.25">
      <c r="A111" s="2" t="s">
        <v>1860</v>
      </c>
      <c r="B111" s="205">
        <v>7.9000000000000008E-3</v>
      </c>
      <c r="C111" s="206" t="s">
        <v>1487</v>
      </c>
      <c r="D111" s="205">
        <v>1.2999999999999999E-2</v>
      </c>
      <c r="E111" s="206" t="s">
        <v>1487</v>
      </c>
    </row>
    <row r="112" spans="1:5" ht="30">
      <c r="A112" s="2" t="s">
        <v>1861</v>
      </c>
      <c r="B112" s="205">
        <v>1</v>
      </c>
      <c r="C112" s="206" t="s">
        <v>1500</v>
      </c>
      <c r="D112" s="205">
        <v>1</v>
      </c>
      <c r="E112" s="206" t="s">
        <v>1862</v>
      </c>
    </row>
    <row r="113" spans="1:5" ht="30">
      <c r="A113" s="2" t="s">
        <v>1863</v>
      </c>
      <c r="B113" s="205">
        <v>0.1</v>
      </c>
      <c r="C113" s="206" t="s">
        <v>1487</v>
      </c>
      <c r="D113" s="205">
        <v>0.1</v>
      </c>
      <c r="E113" s="206" t="s">
        <v>1487</v>
      </c>
    </row>
    <row r="114" spans="1:5" ht="17.25">
      <c r="A114" s="2" t="s">
        <v>1847</v>
      </c>
      <c r="B114" s="205">
        <v>0.4</v>
      </c>
      <c r="C114" s="206" t="s">
        <v>1864</v>
      </c>
      <c r="D114" s="205">
        <v>0.32</v>
      </c>
      <c r="E114" s="206" t="s">
        <v>1865</v>
      </c>
    </row>
    <row r="115" spans="1:5" ht="17.25">
      <c r="A115" s="2" t="s">
        <v>1866</v>
      </c>
      <c r="B115" s="205">
        <v>0</v>
      </c>
      <c r="C115" s="206" t="s">
        <v>1867</v>
      </c>
      <c r="D115" s="205">
        <v>0</v>
      </c>
      <c r="E115" s="206" t="s">
        <v>1868</v>
      </c>
    </row>
    <row r="116" spans="1:5" ht="30">
      <c r="A116" s="2" t="s">
        <v>1870</v>
      </c>
      <c r="B116" s="4" t="s">
        <v>7</v>
      </c>
      <c r="C116" s="4"/>
      <c r="D116" s="4" t="s">
        <v>7</v>
      </c>
      <c r="E116" s="4"/>
    </row>
    <row r="117" spans="1:5" ht="30">
      <c r="A117" s="3" t="s">
        <v>1818</v>
      </c>
      <c r="B117" s="4" t="s">
        <v>7</v>
      </c>
      <c r="C117" s="4"/>
      <c r="D117" s="4" t="s">
        <v>7</v>
      </c>
      <c r="E117" s="4"/>
    </row>
    <row r="118" spans="1:5" ht="17.25">
      <c r="A118" s="2" t="s">
        <v>1821</v>
      </c>
      <c r="B118" s="4">
        <v>0</v>
      </c>
      <c r="C118" s="206" t="s">
        <v>1486</v>
      </c>
      <c r="D118" s="4">
        <v>0</v>
      </c>
      <c r="E118" s="206" t="s">
        <v>1486</v>
      </c>
    </row>
    <row r="119" spans="1:5" ht="30">
      <c r="A119" s="2" t="s">
        <v>1871</v>
      </c>
      <c r="B119" s="4" t="s">
        <v>7</v>
      </c>
      <c r="C119" s="4"/>
      <c r="D119" s="4" t="s">
        <v>7</v>
      </c>
      <c r="E119" s="4"/>
    </row>
    <row r="120" spans="1:5" ht="30">
      <c r="A120" s="3" t="s">
        <v>1818</v>
      </c>
      <c r="B120" s="4" t="s">
        <v>7</v>
      </c>
      <c r="C120" s="4"/>
      <c r="D120" s="4" t="s">
        <v>7</v>
      </c>
      <c r="E120" s="4"/>
    </row>
    <row r="121" spans="1:5">
      <c r="A121" s="2" t="s">
        <v>1847</v>
      </c>
      <c r="B121" s="205">
        <v>8.0000000000000004E-4</v>
      </c>
      <c r="C121" s="4"/>
      <c r="D121" s="205">
        <v>8.0000000000000004E-4</v>
      </c>
      <c r="E121" s="4"/>
    </row>
    <row r="122" spans="1:5" ht="30">
      <c r="A122" s="2" t="s">
        <v>1872</v>
      </c>
      <c r="B122" s="4" t="s">
        <v>7</v>
      </c>
      <c r="C122" s="4"/>
      <c r="D122" s="4" t="s">
        <v>7</v>
      </c>
      <c r="E122" s="4"/>
    </row>
    <row r="123" spans="1:5" ht="30">
      <c r="A123" s="3" t="s">
        <v>1818</v>
      </c>
      <c r="B123" s="4" t="s">
        <v>7</v>
      </c>
      <c r="C123" s="4"/>
      <c r="D123" s="4" t="s">
        <v>7</v>
      </c>
      <c r="E123" s="4"/>
    </row>
    <row r="124" spans="1:5">
      <c r="A124" s="2" t="s">
        <v>1847</v>
      </c>
      <c r="B124" s="205">
        <v>8.2000000000000003E-2</v>
      </c>
      <c r="C124" s="4"/>
      <c r="D124" s="205">
        <v>8.2000000000000003E-2</v>
      </c>
      <c r="E124" s="4"/>
    </row>
    <row r="125" spans="1:5" ht="30">
      <c r="A125" s="2" t="s">
        <v>1873</v>
      </c>
      <c r="B125" s="4" t="s">
        <v>7</v>
      </c>
      <c r="C125" s="4"/>
      <c r="D125" s="4" t="s">
        <v>7</v>
      </c>
      <c r="E125" s="4"/>
    </row>
    <row r="126" spans="1:5" ht="30">
      <c r="A126" s="3" t="s">
        <v>1818</v>
      </c>
      <c r="B126" s="4" t="s">
        <v>7</v>
      </c>
      <c r="C126" s="4"/>
      <c r="D126" s="4" t="s">
        <v>7</v>
      </c>
      <c r="E126" s="4"/>
    </row>
    <row r="127" spans="1:5" ht="17.25">
      <c r="A127" s="2" t="s">
        <v>1821</v>
      </c>
      <c r="B127" s="4">
        <v>0</v>
      </c>
      <c r="C127" s="206" t="s">
        <v>1486</v>
      </c>
      <c r="D127" s="4">
        <v>0</v>
      </c>
      <c r="E127" s="206" t="s">
        <v>1486</v>
      </c>
    </row>
    <row r="128" spans="1:5" ht="30">
      <c r="A128" s="2" t="s">
        <v>1874</v>
      </c>
      <c r="B128" s="4" t="s">
        <v>7</v>
      </c>
      <c r="C128" s="4"/>
      <c r="D128" s="4" t="s">
        <v>7</v>
      </c>
      <c r="E128" s="4"/>
    </row>
    <row r="129" spans="1:5" ht="30">
      <c r="A129" s="3" t="s">
        <v>1818</v>
      </c>
      <c r="B129" s="4" t="s">
        <v>7</v>
      </c>
      <c r="C129" s="4"/>
      <c r="D129" s="4" t="s">
        <v>7</v>
      </c>
      <c r="E129" s="4"/>
    </row>
    <row r="130" spans="1:5">
      <c r="A130" s="2" t="s">
        <v>1847</v>
      </c>
      <c r="B130" s="205">
        <v>4.1000000000000003E-3</v>
      </c>
      <c r="C130" s="4"/>
      <c r="D130" s="205">
        <v>4.1000000000000003E-3</v>
      </c>
      <c r="E130" s="4"/>
    </row>
    <row r="131" spans="1:5" ht="30">
      <c r="A131" s="2" t="s">
        <v>1875</v>
      </c>
      <c r="B131" s="4" t="s">
        <v>7</v>
      </c>
      <c r="C131" s="4"/>
      <c r="D131" s="4" t="s">
        <v>7</v>
      </c>
      <c r="E131" s="4"/>
    </row>
    <row r="132" spans="1:5" ht="30">
      <c r="A132" s="3" t="s">
        <v>1818</v>
      </c>
      <c r="B132" s="4" t="s">
        <v>7</v>
      </c>
      <c r="C132" s="4"/>
      <c r="D132" s="4" t="s">
        <v>7</v>
      </c>
      <c r="E132" s="4"/>
    </row>
    <row r="133" spans="1:5">
      <c r="A133" s="2" t="s">
        <v>1847</v>
      </c>
      <c r="B133" s="205">
        <v>0.12</v>
      </c>
      <c r="C133" s="4"/>
      <c r="D133" s="205">
        <v>0.12</v>
      </c>
      <c r="E133" s="4"/>
    </row>
    <row r="134" spans="1:5" ht="30">
      <c r="A134" s="2" t="s">
        <v>1876</v>
      </c>
      <c r="B134" s="4" t="s">
        <v>7</v>
      </c>
      <c r="C134" s="4"/>
      <c r="D134" s="4" t="s">
        <v>7</v>
      </c>
      <c r="E134" s="4"/>
    </row>
    <row r="135" spans="1:5" ht="30">
      <c r="A135" s="3" t="s">
        <v>1818</v>
      </c>
      <c r="B135" s="4" t="s">
        <v>7</v>
      </c>
      <c r="C135" s="4"/>
      <c r="D135" s="4" t="s">
        <v>7</v>
      </c>
      <c r="E135" s="4"/>
    </row>
    <row r="136" spans="1:5" ht="17.25">
      <c r="A136" s="2" t="s">
        <v>1821</v>
      </c>
      <c r="B136" s="4">
        <v>0</v>
      </c>
      <c r="C136" s="206" t="s">
        <v>1486</v>
      </c>
      <c r="D136" s="4">
        <v>0</v>
      </c>
      <c r="E136" s="206" t="s">
        <v>1486</v>
      </c>
    </row>
    <row r="137" spans="1:5" ht="30">
      <c r="A137" s="2" t="s">
        <v>1877</v>
      </c>
      <c r="B137" s="4" t="s">
        <v>7</v>
      </c>
      <c r="C137" s="4"/>
      <c r="D137" s="4" t="s">
        <v>7</v>
      </c>
      <c r="E137" s="4"/>
    </row>
    <row r="138" spans="1:5" ht="30">
      <c r="A138" s="3" t="s">
        <v>1818</v>
      </c>
      <c r="B138" s="4" t="s">
        <v>7</v>
      </c>
      <c r="C138" s="4"/>
      <c r="D138" s="4" t="s">
        <v>7</v>
      </c>
      <c r="E138" s="4"/>
    </row>
    <row r="139" spans="1:5">
      <c r="A139" s="2" t="s">
        <v>1847</v>
      </c>
      <c r="B139" s="205">
        <v>2.5000000000000001E-2</v>
      </c>
      <c r="C139" s="4"/>
      <c r="D139" s="205">
        <v>2.4E-2</v>
      </c>
      <c r="E139" s="4"/>
    </row>
    <row r="140" spans="1:5" ht="30">
      <c r="A140" s="2" t="s">
        <v>1878</v>
      </c>
      <c r="B140" s="4" t="s">
        <v>7</v>
      </c>
      <c r="C140" s="4"/>
      <c r="D140" s="4" t="s">
        <v>7</v>
      </c>
      <c r="E140" s="4"/>
    </row>
    <row r="141" spans="1:5" ht="30">
      <c r="A141" s="3" t="s">
        <v>1818</v>
      </c>
      <c r="B141" s="4" t="s">
        <v>7</v>
      </c>
      <c r="C141" s="4"/>
      <c r="D141" s="4" t="s">
        <v>7</v>
      </c>
      <c r="E141" s="4"/>
    </row>
    <row r="142" spans="1:5">
      <c r="A142" s="2" t="s">
        <v>1847</v>
      </c>
      <c r="B142" s="205">
        <v>0.21</v>
      </c>
      <c r="C142" s="4"/>
      <c r="D142" s="205">
        <v>0.22</v>
      </c>
      <c r="E142" s="4"/>
    </row>
    <row r="143" spans="1:5" ht="30">
      <c r="A143" s="2" t="s">
        <v>1879</v>
      </c>
      <c r="B143" s="4" t="s">
        <v>7</v>
      </c>
      <c r="C143" s="4"/>
      <c r="D143" s="4" t="s">
        <v>7</v>
      </c>
      <c r="E143" s="4"/>
    </row>
    <row r="144" spans="1:5" ht="30">
      <c r="A144" s="3" t="s">
        <v>1818</v>
      </c>
      <c r="B144" s="4" t="s">
        <v>7</v>
      </c>
      <c r="C144" s="4"/>
      <c r="D144" s="4" t="s">
        <v>7</v>
      </c>
      <c r="E144" s="4"/>
    </row>
    <row r="145" spans="1:5">
      <c r="A145" s="2" t="s">
        <v>1821</v>
      </c>
      <c r="B145" s="6">
        <v>100</v>
      </c>
      <c r="C145" s="4"/>
      <c r="D145" s="6">
        <v>100</v>
      </c>
      <c r="E145" s="4"/>
    </row>
    <row r="146" spans="1:5" ht="30">
      <c r="A146" s="2" t="s">
        <v>1880</v>
      </c>
      <c r="B146" s="4" t="s">
        <v>7</v>
      </c>
      <c r="C146" s="4"/>
      <c r="D146" s="4" t="s">
        <v>7</v>
      </c>
      <c r="E146" s="4"/>
    </row>
    <row r="147" spans="1:5" ht="30">
      <c r="A147" s="3" t="s">
        <v>1818</v>
      </c>
      <c r="B147" s="4" t="s">
        <v>7</v>
      </c>
      <c r="C147" s="4"/>
      <c r="D147" s="4" t="s">
        <v>7</v>
      </c>
      <c r="E147" s="4"/>
    </row>
    <row r="148" spans="1:5">
      <c r="A148" s="2" t="s">
        <v>1847</v>
      </c>
      <c r="B148" s="205">
        <v>0.12</v>
      </c>
      <c r="C148" s="4"/>
      <c r="D148" s="205">
        <v>0.12</v>
      </c>
      <c r="E148" s="4"/>
    </row>
    <row r="149" spans="1:5" ht="30">
      <c r="A149" s="2" t="s">
        <v>1881</v>
      </c>
      <c r="B149" s="4" t="s">
        <v>7</v>
      </c>
      <c r="C149" s="4"/>
      <c r="D149" s="4" t="s">
        <v>7</v>
      </c>
      <c r="E149" s="4"/>
    </row>
    <row r="150" spans="1:5" ht="30">
      <c r="A150" s="3" t="s">
        <v>1818</v>
      </c>
      <c r="B150" s="4" t="s">
        <v>7</v>
      </c>
      <c r="C150" s="4"/>
      <c r="D150" s="4" t="s">
        <v>7</v>
      </c>
      <c r="E150" s="4"/>
    </row>
    <row r="151" spans="1:5">
      <c r="A151" s="2" t="s">
        <v>1847</v>
      </c>
      <c r="B151" s="205">
        <v>0.31</v>
      </c>
      <c r="C151" s="4"/>
      <c r="D151" s="205">
        <v>0.31</v>
      </c>
      <c r="E151" s="4"/>
    </row>
    <row r="152" spans="1:5" ht="45">
      <c r="A152" s="2" t="s">
        <v>1882</v>
      </c>
      <c r="B152" s="4" t="s">
        <v>7</v>
      </c>
      <c r="C152" s="4"/>
      <c r="D152" s="4" t="s">
        <v>7</v>
      </c>
      <c r="E152" s="4"/>
    </row>
    <row r="153" spans="1:5" ht="30">
      <c r="A153" s="3" t="s">
        <v>1818</v>
      </c>
      <c r="B153" s="4" t="s">
        <v>7</v>
      </c>
      <c r="C153" s="4"/>
      <c r="D153" s="4" t="s">
        <v>7</v>
      </c>
      <c r="E153" s="4"/>
    </row>
    <row r="154" spans="1:5" ht="17.25">
      <c r="A154" s="2" t="s">
        <v>839</v>
      </c>
      <c r="B154" s="205">
        <v>0.15</v>
      </c>
      <c r="C154" s="206" t="s">
        <v>1487</v>
      </c>
      <c r="D154" s="205">
        <v>0.15</v>
      </c>
      <c r="E154" s="206" t="s">
        <v>1487</v>
      </c>
    </row>
    <row r="155" spans="1:5" ht="17.25">
      <c r="A155" s="2" t="s">
        <v>841</v>
      </c>
      <c r="B155" s="205">
        <v>2E-3</v>
      </c>
      <c r="C155" s="206" t="s">
        <v>1487</v>
      </c>
      <c r="D155" s="205">
        <v>0.01</v>
      </c>
      <c r="E155" s="206" t="s">
        <v>1487</v>
      </c>
    </row>
    <row r="156" spans="1:5" ht="17.25">
      <c r="A156" s="2" t="s">
        <v>844</v>
      </c>
      <c r="B156" s="205">
        <v>0.5</v>
      </c>
      <c r="C156" s="206" t="s">
        <v>1487</v>
      </c>
      <c r="D156" s="205">
        <v>0.5</v>
      </c>
      <c r="E156" s="206" t="s">
        <v>1487</v>
      </c>
    </row>
    <row r="157" spans="1:5" ht="17.25">
      <c r="A157" s="2" t="s">
        <v>846</v>
      </c>
      <c r="B157" s="205">
        <v>-0.33</v>
      </c>
      <c r="C157" s="206" t="s">
        <v>1487</v>
      </c>
      <c r="D157" s="205">
        <v>-0.4</v>
      </c>
      <c r="E157" s="206" t="s">
        <v>1487</v>
      </c>
    </row>
    <row r="158" spans="1:5" ht="17.25">
      <c r="A158" s="2" t="s">
        <v>1859</v>
      </c>
      <c r="B158" s="205">
        <v>-0.3</v>
      </c>
      <c r="C158" s="206" t="s">
        <v>1487</v>
      </c>
      <c r="D158" s="205">
        <v>-0.25</v>
      </c>
      <c r="E158" s="206" t="s">
        <v>1487</v>
      </c>
    </row>
    <row r="159" spans="1:5" ht="17.25">
      <c r="A159" s="2" t="s">
        <v>1860</v>
      </c>
      <c r="B159" s="205">
        <v>-1E-3</v>
      </c>
      <c r="C159" s="206" t="s">
        <v>1487</v>
      </c>
      <c r="D159" s="205">
        <v>1E-3</v>
      </c>
      <c r="E159" s="206" t="s">
        <v>1487</v>
      </c>
    </row>
    <row r="160" spans="1:5" ht="30">
      <c r="A160" s="2" t="s">
        <v>1861</v>
      </c>
      <c r="B160" s="205">
        <v>0</v>
      </c>
      <c r="C160" s="206" t="s">
        <v>1487</v>
      </c>
      <c r="D160" s="205">
        <v>0</v>
      </c>
      <c r="E160" s="206" t="s">
        <v>1487</v>
      </c>
    </row>
    <row r="161" spans="1:5" ht="30">
      <c r="A161" s="2" t="s">
        <v>1863</v>
      </c>
      <c r="B161" s="205">
        <v>0</v>
      </c>
      <c r="C161" s="206" t="s">
        <v>1487</v>
      </c>
      <c r="D161" s="205">
        <v>0</v>
      </c>
      <c r="E161" s="206" t="s">
        <v>1487</v>
      </c>
    </row>
    <row r="162" spans="1:5" ht="17.25">
      <c r="A162" s="2" t="s">
        <v>1847</v>
      </c>
      <c r="B162" s="205">
        <v>8.0000000000000004E-4</v>
      </c>
      <c r="C162" s="206" t="s">
        <v>1864</v>
      </c>
      <c r="D162" s="205">
        <v>8.0000000000000004E-4</v>
      </c>
      <c r="E162" s="206" t="s">
        <v>1865</v>
      </c>
    </row>
    <row r="163" spans="1:5" ht="17.25">
      <c r="A163" s="2" t="s">
        <v>1866</v>
      </c>
      <c r="B163" s="205">
        <v>0</v>
      </c>
      <c r="C163" s="206" t="s">
        <v>1867</v>
      </c>
      <c r="D163" s="205">
        <v>0</v>
      </c>
      <c r="E163" s="206" t="s">
        <v>1868</v>
      </c>
    </row>
    <row r="164" spans="1:5" ht="45">
      <c r="A164" s="2" t="s">
        <v>1883</v>
      </c>
      <c r="B164" s="4" t="s">
        <v>7</v>
      </c>
      <c r="C164" s="4"/>
      <c r="D164" s="4" t="s">
        <v>7</v>
      </c>
      <c r="E164" s="4"/>
    </row>
    <row r="165" spans="1:5" ht="30">
      <c r="A165" s="3" t="s">
        <v>1818</v>
      </c>
      <c r="B165" s="4" t="s">
        <v>7</v>
      </c>
      <c r="C165" s="4"/>
      <c r="D165" s="4" t="s">
        <v>7</v>
      </c>
      <c r="E165" s="4"/>
    </row>
    <row r="166" spans="1:5" ht="17.25">
      <c r="A166" s="2" t="s">
        <v>839</v>
      </c>
      <c r="B166" s="205">
        <v>0.25</v>
      </c>
      <c r="C166" s="206" t="s">
        <v>1487</v>
      </c>
      <c r="D166" s="205">
        <v>0.25</v>
      </c>
      <c r="E166" s="206" t="s">
        <v>1487</v>
      </c>
    </row>
    <row r="167" spans="1:5" ht="17.25">
      <c r="A167" s="2" t="s">
        <v>841</v>
      </c>
      <c r="B167" s="205">
        <v>0.16</v>
      </c>
      <c r="C167" s="206" t="s">
        <v>1487</v>
      </c>
      <c r="D167" s="205">
        <v>0.19</v>
      </c>
      <c r="E167" s="206" t="s">
        <v>1487</v>
      </c>
    </row>
    <row r="168" spans="1:5" ht="17.25">
      <c r="A168" s="2" t="s">
        <v>844</v>
      </c>
      <c r="B168" s="205">
        <v>0.98</v>
      </c>
      <c r="C168" s="206" t="s">
        <v>1487</v>
      </c>
      <c r="D168" s="205">
        <v>0.98</v>
      </c>
      <c r="E168" s="206" t="s">
        <v>1487</v>
      </c>
    </row>
    <row r="169" spans="1:5" ht="17.25">
      <c r="A169" s="2" t="s">
        <v>846</v>
      </c>
      <c r="B169" s="205">
        <v>0.62</v>
      </c>
      <c r="C169" s="206" t="s">
        <v>1487</v>
      </c>
      <c r="D169" s="205">
        <v>0.65</v>
      </c>
      <c r="E169" s="206" t="s">
        <v>1487</v>
      </c>
    </row>
    <row r="170" spans="1:5" ht="17.25">
      <c r="A170" s="2" t="s">
        <v>1859</v>
      </c>
      <c r="B170" s="205">
        <v>-0.14000000000000001</v>
      </c>
      <c r="C170" s="206" t="s">
        <v>1487</v>
      </c>
      <c r="D170" s="205">
        <v>-0.16</v>
      </c>
      <c r="E170" s="206" t="s">
        <v>1487</v>
      </c>
    </row>
    <row r="171" spans="1:5" ht="17.25">
      <c r="A171" s="2" t="s">
        <v>1860</v>
      </c>
      <c r="B171" s="205">
        <v>7.9000000000000008E-3</v>
      </c>
      <c r="C171" s="206" t="s">
        <v>1487</v>
      </c>
      <c r="D171" s="205">
        <v>1.2999999999999999E-2</v>
      </c>
      <c r="E171" s="206" t="s">
        <v>1487</v>
      </c>
    </row>
    <row r="172" spans="1:5" ht="30">
      <c r="A172" s="2" t="s">
        <v>1861</v>
      </c>
      <c r="B172" s="205">
        <v>0</v>
      </c>
      <c r="C172" s="206" t="s">
        <v>1487</v>
      </c>
      <c r="D172" s="205">
        <v>0</v>
      </c>
      <c r="E172" s="206" t="s">
        <v>1487</v>
      </c>
    </row>
    <row r="173" spans="1:5" ht="30">
      <c r="A173" s="2" t="s">
        <v>1863</v>
      </c>
      <c r="B173" s="205">
        <v>0.1</v>
      </c>
      <c r="C173" s="206" t="s">
        <v>1487</v>
      </c>
      <c r="D173" s="205">
        <v>0.1</v>
      </c>
      <c r="E173" s="206" t="s">
        <v>1487</v>
      </c>
    </row>
    <row r="174" spans="1:5" ht="17.25">
      <c r="A174" s="2" t="s">
        <v>1847</v>
      </c>
      <c r="B174" s="205">
        <v>0.31</v>
      </c>
      <c r="C174" s="206" t="s">
        <v>1864</v>
      </c>
      <c r="D174" s="205">
        <v>0.31</v>
      </c>
      <c r="E174" s="206" t="s">
        <v>1865</v>
      </c>
    </row>
    <row r="175" spans="1:5" ht="17.25">
      <c r="A175" s="2" t="s">
        <v>1866</v>
      </c>
      <c r="B175" s="205">
        <v>0</v>
      </c>
      <c r="C175" s="206" t="s">
        <v>1867</v>
      </c>
      <c r="D175" s="205">
        <v>0</v>
      </c>
      <c r="E175" s="206" t="s">
        <v>1868</v>
      </c>
    </row>
    <row r="176" spans="1:5" ht="45">
      <c r="A176" s="2" t="s">
        <v>1884</v>
      </c>
      <c r="B176" s="4" t="s">
        <v>7</v>
      </c>
      <c r="C176" s="4"/>
      <c r="D176" s="4" t="s">
        <v>7</v>
      </c>
      <c r="E176" s="4"/>
    </row>
    <row r="177" spans="1:5" ht="30">
      <c r="A177" s="3" t="s">
        <v>1818</v>
      </c>
      <c r="B177" s="4" t="s">
        <v>7</v>
      </c>
      <c r="C177" s="4"/>
      <c r="D177" s="4" t="s">
        <v>7</v>
      </c>
      <c r="E177" s="4"/>
    </row>
    <row r="178" spans="1:5" ht="17.25">
      <c r="A178" s="2" t="s">
        <v>839</v>
      </c>
      <c r="B178" s="205">
        <v>0</v>
      </c>
      <c r="C178" s="206" t="s">
        <v>1487</v>
      </c>
      <c r="D178" s="205">
        <v>0</v>
      </c>
      <c r="E178" s="206" t="s">
        <v>1487</v>
      </c>
    </row>
    <row r="179" spans="1:5" ht="17.25">
      <c r="A179" s="2" t="s">
        <v>841</v>
      </c>
      <c r="B179" s="205">
        <v>0</v>
      </c>
      <c r="C179" s="206" t="s">
        <v>1487</v>
      </c>
      <c r="D179" s="205">
        <v>0</v>
      </c>
      <c r="E179" s="206" t="s">
        <v>1487</v>
      </c>
    </row>
    <row r="180" spans="1:5" ht="17.25">
      <c r="A180" s="2" t="s">
        <v>844</v>
      </c>
      <c r="B180" s="205">
        <v>0</v>
      </c>
      <c r="C180" s="206" t="s">
        <v>1487</v>
      </c>
      <c r="D180" s="205">
        <v>0</v>
      </c>
      <c r="E180" s="206" t="s">
        <v>1487</v>
      </c>
    </row>
    <row r="181" spans="1:5" ht="17.25">
      <c r="A181" s="2" t="s">
        <v>846</v>
      </c>
      <c r="B181" s="205">
        <v>0</v>
      </c>
      <c r="C181" s="206" t="s">
        <v>1487</v>
      </c>
      <c r="D181" s="205">
        <v>0</v>
      </c>
      <c r="E181" s="206" t="s">
        <v>1487</v>
      </c>
    </row>
    <row r="182" spans="1:5" ht="17.25">
      <c r="A182" s="2" t="s">
        <v>1859</v>
      </c>
      <c r="B182" s="205">
        <v>0</v>
      </c>
      <c r="C182" s="206" t="s">
        <v>1487</v>
      </c>
      <c r="D182" s="205">
        <v>0</v>
      </c>
      <c r="E182" s="206" t="s">
        <v>1487</v>
      </c>
    </row>
    <row r="183" spans="1:5" ht="17.25">
      <c r="A183" s="2" t="s">
        <v>1860</v>
      </c>
      <c r="B183" s="205">
        <v>-1E-3</v>
      </c>
      <c r="C183" s="206" t="s">
        <v>1487</v>
      </c>
      <c r="D183" s="205">
        <v>1E-3</v>
      </c>
      <c r="E183" s="206" t="s">
        <v>1487</v>
      </c>
    </row>
    <row r="184" spans="1:5" ht="30">
      <c r="A184" s="2" t="s">
        <v>1861</v>
      </c>
      <c r="B184" s="205">
        <v>0</v>
      </c>
      <c r="C184" s="206" t="s">
        <v>1487</v>
      </c>
      <c r="D184" s="205">
        <v>0</v>
      </c>
      <c r="E184" s="206" t="s">
        <v>1487</v>
      </c>
    </row>
    <row r="185" spans="1:5" ht="30">
      <c r="A185" s="2" t="s">
        <v>1863</v>
      </c>
      <c r="B185" s="205">
        <v>0</v>
      </c>
      <c r="C185" s="206" t="s">
        <v>1487</v>
      </c>
      <c r="D185" s="205">
        <v>0</v>
      </c>
      <c r="E185" s="206" t="s">
        <v>1487</v>
      </c>
    </row>
    <row r="186" spans="1:5" ht="17.25">
      <c r="A186" s="2" t="s">
        <v>1847</v>
      </c>
      <c r="B186" s="205">
        <v>0</v>
      </c>
      <c r="C186" s="206" t="s">
        <v>1864</v>
      </c>
      <c r="D186" s="205">
        <v>0</v>
      </c>
      <c r="E186" s="206" t="s">
        <v>1865</v>
      </c>
    </row>
    <row r="187" spans="1:5" ht="17.25">
      <c r="A187" s="2" t="s">
        <v>1866</v>
      </c>
      <c r="B187" s="205">
        <v>0</v>
      </c>
      <c r="C187" s="206" t="s">
        <v>1487</v>
      </c>
      <c r="D187" s="205">
        <v>0</v>
      </c>
      <c r="E187" s="206" t="s">
        <v>1487</v>
      </c>
    </row>
    <row r="188" spans="1:5" ht="45">
      <c r="A188" s="2" t="s">
        <v>1885</v>
      </c>
      <c r="B188" s="4" t="s">
        <v>7</v>
      </c>
      <c r="C188" s="4"/>
      <c r="D188" s="4" t="s">
        <v>7</v>
      </c>
      <c r="E188" s="4"/>
    </row>
    <row r="189" spans="1:5" ht="30">
      <c r="A189" s="3" t="s">
        <v>1818</v>
      </c>
      <c r="B189" s="4" t="s">
        <v>7</v>
      </c>
      <c r="C189" s="4"/>
      <c r="D189" s="4" t="s">
        <v>7</v>
      </c>
      <c r="E189" s="4"/>
    </row>
    <row r="190" spans="1:5" ht="17.25">
      <c r="A190" s="2" t="s">
        <v>839</v>
      </c>
      <c r="B190" s="205">
        <v>0</v>
      </c>
      <c r="C190" s="206" t="s">
        <v>1487</v>
      </c>
      <c r="D190" s="205">
        <v>0</v>
      </c>
      <c r="E190" s="206" t="s">
        <v>1487</v>
      </c>
    </row>
    <row r="191" spans="1:5" ht="17.25">
      <c r="A191" s="2" t="s">
        <v>841</v>
      </c>
      <c r="B191" s="205">
        <v>0</v>
      </c>
      <c r="C191" s="206" t="s">
        <v>1487</v>
      </c>
      <c r="D191" s="205">
        <v>0</v>
      </c>
      <c r="E191" s="206" t="s">
        <v>1487</v>
      </c>
    </row>
    <row r="192" spans="1:5" ht="17.25">
      <c r="A192" s="2" t="s">
        <v>844</v>
      </c>
      <c r="B192" s="205">
        <v>0</v>
      </c>
      <c r="C192" s="206" t="s">
        <v>1487</v>
      </c>
      <c r="D192" s="205">
        <v>0</v>
      </c>
      <c r="E192" s="206" t="s">
        <v>1487</v>
      </c>
    </row>
    <row r="193" spans="1:5" ht="17.25">
      <c r="A193" s="2" t="s">
        <v>846</v>
      </c>
      <c r="B193" s="205">
        <v>0</v>
      </c>
      <c r="C193" s="206" t="s">
        <v>1487</v>
      </c>
      <c r="D193" s="205">
        <v>0</v>
      </c>
      <c r="E193" s="206" t="s">
        <v>1487</v>
      </c>
    </row>
    <row r="194" spans="1:5" ht="17.25">
      <c r="A194" s="2" t="s">
        <v>1859</v>
      </c>
      <c r="B194" s="205">
        <v>0</v>
      </c>
      <c r="C194" s="206" t="s">
        <v>1487</v>
      </c>
      <c r="D194" s="205">
        <v>0</v>
      </c>
      <c r="E194" s="206" t="s">
        <v>1487</v>
      </c>
    </row>
    <row r="195" spans="1:5" ht="17.25">
      <c r="A195" s="2" t="s">
        <v>1860</v>
      </c>
      <c r="B195" s="205">
        <v>7.9000000000000008E-3</v>
      </c>
      <c r="C195" s="206" t="s">
        <v>1487</v>
      </c>
      <c r="D195" s="205">
        <v>1.2999999999999999E-2</v>
      </c>
      <c r="E195" s="206" t="s">
        <v>1487</v>
      </c>
    </row>
    <row r="196" spans="1:5" ht="30">
      <c r="A196" s="2" t="s">
        <v>1861</v>
      </c>
      <c r="B196" s="205">
        <v>0</v>
      </c>
      <c r="C196" s="206" t="s">
        <v>1487</v>
      </c>
      <c r="D196" s="205">
        <v>0</v>
      </c>
      <c r="E196" s="206" t="s">
        <v>1487</v>
      </c>
    </row>
    <row r="197" spans="1:5" ht="30">
      <c r="A197" s="2" t="s">
        <v>1863</v>
      </c>
      <c r="B197" s="205">
        <v>0</v>
      </c>
      <c r="C197" s="206" t="s">
        <v>1487</v>
      </c>
      <c r="D197" s="205">
        <v>0</v>
      </c>
      <c r="E197" s="206" t="s">
        <v>1487</v>
      </c>
    </row>
    <row r="198" spans="1:5" ht="17.25">
      <c r="A198" s="2" t="s">
        <v>1847</v>
      </c>
      <c r="B198" s="205">
        <v>0.1</v>
      </c>
      <c r="C198" s="206" t="s">
        <v>1864</v>
      </c>
      <c r="D198" s="205">
        <v>0.1</v>
      </c>
      <c r="E198" s="206" t="s">
        <v>1865</v>
      </c>
    </row>
    <row r="199" spans="1:5" ht="17.25">
      <c r="A199" s="2" t="s">
        <v>1866</v>
      </c>
      <c r="B199" s="205">
        <v>0</v>
      </c>
      <c r="C199" s="206" t="s">
        <v>1487</v>
      </c>
      <c r="D199" s="205">
        <v>0</v>
      </c>
      <c r="E199" s="206" t="s">
        <v>1487</v>
      </c>
    </row>
    <row r="200" spans="1:5">
      <c r="A200" s="16"/>
      <c r="B200" s="16"/>
      <c r="C200" s="16"/>
      <c r="D200" s="16"/>
      <c r="E200" s="16"/>
    </row>
    <row r="201" spans="1:5" ht="15" customHeight="1">
      <c r="A201" s="2" t="s">
        <v>1486</v>
      </c>
      <c r="B201" s="17" t="s">
        <v>1563</v>
      </c>
      <c r="C201" s="17"/>
      <c r="D201" s="17"/>
      <c r="E201" s="17"/>
    </row>
    <row r="202" spans="1:5" ht="30" customHeight="1">
      <c r="A202" s="2" t="s">
        <v>1487</v>
      </c>
      <c r="B202" s="17" t="s">
        <v>1886</v>
      </c>
      <c r="C202" s="17"/>
      <c r="D202" s="17"/>
      <c r="E202" s="17"/>
    </row>
    <row r="203" spans="1:5" ht="255" customHeight="1">
      <c r="A203" s="2" t="s">
        <v>1498</v>
      </c>
      <c r="B203" s="17" t="s">
        <v>1887</v>
      </c>
      <c r="C203" s="17"/>
      <c r="D203" s="17"/>
      <c r="E203" s="17"/>
    </row>
    <row r="204" spans="1:5" ht="255" customHeight="1">
      <c r="A204" s="2" t="s">
        <v>1707</v>
      </c>
      <c r="B204" s="17" t="s">
        <v>1888</v>
      </c>
      <c r="C204" s="17"/>
      <c r="D204" s="17"/>
      <c r="E204" s="17"/>
    </row>
    <row r="205" spans="1:5" ht="195" customHeight="1">
      <c r="A205" s="2" t="s">
        <v>1889</v>
      </c>
      <c r="B205" s="17" t="s">
        <v>1890</v>
      </c>
      <c r="C205" s="17"/>
      <c r="D205" s="17"/>
      <c r="E205" s="17"/>
    </row>
    <row r="206" spans="1:5" ht="195" customHeight="1">
      <c r="A206" s="2" t="s">
        <v>1891</v>
      </c>
      <c r="B206" s="17" t="s">
        <v>1892</v>
      </c>
      <c r="C206" s="17"/>
      <c r="D206" s="17"/>
      <c r="E206" s="17"/>
    </row>
    <row r="207" spans="1:5" ht="15" customHeight="1">
      <c r="A207" s="2" t="s">
        <v>1893</v>
      </c>
      <c r="B207" s="17" t="s">
        <v>1894</v>
      </c>
      <c r="C207" s="17"/>
      <c r="D207" s="17"/>
      <c r="E207" s="17"/>
    </row>
    <row r="208" spans="1:5" ht="15" customHeight="1">
      <c r="A208" s="2" t="s">
        <v>1895</v>
      </c>
      <c r="B208" s="17" t="s">
        <v>1896</v>
      </c>
      <c r="C208" s="17"/>
      <c r="D208" s="17"/>
      <c r="E208" s="17"/>
    </row>
  </sheetData>
  <mergeCells count="12">
    <mergeCell ref="B203:E203"/>
    <mergeCell ref="B204:E204"/>
    <mergeCell ref="B205:E205"/>
    <mergeCell ref="B206:E206"/>
    <mergeCell ref="B207:E207"/>
    <mergeCell ref="B208:E208"/>
    <mergeCell ref="B1:E1"/>
    <mergeCell ref="B2:C2"/>
    <mergeCell ref="D2:E2"/>
    <mergeCell ref="A200:E200"/>
    <mergeCell ref="B201:E201"/>
    <mergeCell ref="B202:E20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897</v>
      </c>
      <c r="B1" s="10" t="s">
        <v>3</v>
      </c>
      <c r="C1" s="10"/>
      <c r="D1" s="10" t="s">
        <v>34</v>
      </c>
      <c r="E1" s="10"/>
    </row>
    <row r="2" spans="1:5">
      <c r="A2" s="1" t="s">
        <v>33</v>
      </c>
      <c r="B2" s="10"/>
      <c r="C2" s="10"/>
      <c r="D2" s="10"/>
      <c r="E2" s="10"/>
    </row>
    <row r="3" spans="1:5" ht="45">
      <c r="A3" s="3" t="s">
        <v>1898</v>
      </c>
      <c r="B3" s="4" t="s">
        <v>7</v>
      </c>
      <c r="C3" s="4"/>
      <c r="D3" s="4" t="s">
        <v>7</v>
      </c>
      <c r="E3" s="4"/>
    </row>
    <row r="4" spans="1:5">
      <c r="A4" s="2" t="s">
        <v>1899</v>
      </c>
      <c r="B4" s="6">
        <v>21497</v>
      </c>
      <c r="C4" s="4"/>
      <c r="D4" s="7">
        <v>20943.099999999999</v>
      </c>
      <c r="E4" s="4"/>
    </row>
    <row r="5" spans="1:5">
      <c r="A5" s="2" t="s">
        <v>43</v>
      </c>
      <c r="B5" s="4">
        <v>342.4</v>
      </c>
      <c r="C5" s="4"/>
      <c r="D5" s="8">
        <v>1381.3</v>
      </c>
      <c r="E5" s="4"/>
    </row>
    <row r="6" spans="1:5">
      <c r="A6" s="2" t="s">
        <v>43</v>
      </c>
      <c r="B6" s="4">
        <v>731.9</v>
      </c>
      <c r="C6" s="4"/>
      <c r="D6" s="4">
        <v>798.6</v>
      </c>
      <c r="E6" s="4"/>
    </row>
    <row r="7" spans="1:5">
      <c r="A7" s="2" t="s">
        <v>1900</v>
      </c>
      <c r="B7" s="4" t="s">
        <v>7</v>
      </c>
      <c r="C7" s="4"/>
      <c r="D7" s="4" t="s">
        <v>7</v>
      </c>
      <c r="E7" s="4"/>
    </row>
    <row r="8" spans="1:5" ht="45">
      <c r="A8" s="3" t="s">
        <v>1898</v>
      </c>
      <c r="B8" s="4" t="s">
        <v>7</v>
      </c>
      <c r="C8" s="4"/>
      <c r="D8" s="4" t="s">
        <v>7</v>
      </c>
      <c r="E8" s="4"/>
    </row>
    <row r="9" spans="1:5">
      <c r="A9" s="2" t="s">
        <v>42</v>
      </c>
      <c r="B9" s="4">
        <v>133.19999999999999</v>
      </c>
      <c r="C9" s="4"/>
      <c r="D9" s="4">
        <v>166.9</v>
      </c>
      <c r="E9" s="4"/>
    </row>
    <row r="10" spans="1:5" ht="60">
      <c r="A10" s="2" t="s">
        <v>715</v>
      </c>
      <c r="B10" s="8">
        <v>1128.5999999999999</v>
      </c>
      <c r="C10" s="4"/>
      <c r="D10" s="8">
        <v>3121.1</v>
      </c>
      <c r="E10" s="4"/>
    </row>
    <row r="11" spans="1:5">
      <c r="A11" s="2" t="s">
        <v>43</v>
      </c>
      <c r="B11" s="4">
        <v>342.4</v>
      </c>
      <c r="C11" s="4"/>
      <c r="D11" s="8">
        <v>1381.3</v>
      </c>
      <c r="E11" s="4"/>
    </row>
    <row r="12" spans="1:5">
      <c r="A12" s="2" t="s">
        <v>44</v>
      </c>
      <c r="B12" s="4">
        <v>56.2</v>
      </c>
      <c r="C12" s="4"/>
      <c r="D12" s="4">
        <v>80.7</v>
      </c>
      <c r="E12" s="4"/>
    </row>
    <row r="13" spans="1:5">
      <c r="A13" s="2" t="s">
        <v>925</v>
      </c>
      <c r="B13" s="4">
        <v>747.2</v>
      </c>
      <c r="C13" s="4"/>
      <c r="D13" s="4">
        <v>901.7</v>
      </c>
      <c r="E13" s="4"/>
    </row>
    <row r="14" spans="1:5">
      <c r="A14" s="2" t="s">
        <v>58</v>
      </c>
      <c r="B14" s="8">
        <v>42008.3</v>
      </c>
      <c r="C14" s="4"/>
      <c r="D14" s="8">
        <v>39799.1</v>
      </c>
      <c r="E14" s="4"/>
    </row>
    <row r="15" spans="1:5">
      <c r="A15" s="2" t="s">
        <v>43</v>
      </c>
      <c r="B15" s="4">
        <v>731.9</v>
      </c>
      <c r="C15" s="4"/>
      <c r="D15" s="4">
        <v>798.6</v>
      </c>
      <c r="E15" s="4"/>
    </row>
    <row r="16" spans="1:5">
      <c r="A16" s="2" t="s">
        <v>64</v>
      </c>
      <c r="B16" s="4">
        <v>435</v>
      </c>
      <c r="C16" s="4"/>
      <c r="D16" s="4">
        <v>435</v>
      </c>
      <c r="E16" s="4"/>
    </row>
    <row r="17" spans="1:5">
      <c r="A17" s="2" t="s">
        <v>372</v>
      </c>
      <c r="B17" s="4" t="s">
        <v>7</v>
      </c>
      <c r="C17" s="4"/>
      <c r="D17" s="4" t="s">
        <v>7</v>
      </c>
      <c r="E17" s="4"/>
    </row>
    <row r="18" spans="1:5" ht="45">
      <c r="A18" s="3" t="s">
        <v>1898</v>
      </c>
      <c r="B18" s="4" t="s">
        <v>7</v>
      </c>
      <c r="C18" s="4"/>
      <c r="D18" s="4" t="s">
        <v>7</v>
      </c>
      <c r="E18" s="4"/>
    </row>
    <row r="19" spans="1:5">
      <c r="A19" s="2" t="s">
        <v>42</v>
      </c>
      <c r="B19" s="4">
        <v>133.19999999999999</v>
      </c>
      <c r="C19" s="4"/>
      <c r="D19" s="4">
        <v>166.9</v>
      </c>
      <c r="E19" s="4"/>
    </row>
    <row r="20" spans="1:5" ht="60">
      <c r="A20" s="2" t="s">
        <v>715</v>
      </c>
      <c r="B20" s="8">
        <v>1128.5999999999999</v>
      </c>
      <c r="C20" s="4"/>
      <c r="D20" s="8">
        <v>3121.1</v>
      </c>
      <c r="E20" s="4"/>
    </row>
    <row r="21" spans="1:5">
      <c r="A21" s="2" t="s">
        <v>43</v>
      </c>
      <c r="B21" s="4">
        <v>342.4</v>
      </c>
      <c r="C21" s="4"/>
      <c r="D21" s="8">
        <v>1381.3</v>
      </c>
      <c r="E21" s="4"/>
    </row>
    <row r="22" spans="1:5">
      <c r="A22" s="2" t="s">
        <v>44</v>
      </c>
      <c r="B22" s="4">
        <v>56.2</v>
      </c>
      <c r="C22" s="4"/>
      <c r="D22" s="4">
        <v>80.7</v>
      </c>
      <c r="E22" s="4"/>
    </row>
    <row r="23" spans="1:5">
      <c r="A23" s="2" t="s">
        <v>925</v>
      </c>
      <c r="B23" s="4">
        <v>807.7</v>
      </c>
      <c r="C23" s="4"/>
      <c r="D23" s="4">
        <v>984.4</v>
      </c>
      <c r="E23" s="4"/>
    </row>
    <row r="24" spans="1:5">
      <c r="A24" s="2" t="s">
        <v>58</v>
      </c>
      <c r="B24" s="8">
        <v>42008.3</v>
      </c>
      <c r="C24" s="4"/>
      <c r="D24" s="8">
        <v>39799.1</v>
      </c>
      <c r="E24" s="4"/>
    </row>
    <row r="25" spans="1:5">
      <c r="A25" s="2" t="s">
        <v>43</v>
      </c>
      <c r="B25" s="4">
        <v>731.9</v>
      </c>
      <c r="C25" s="4"/>
      <c r="D25" s="4">
        <v>798.6</v>
      </c>
      <c r="E25" s="4"/>
    </row>
    <row r="26" spans="1:5">
      <c r="A26" s="2" t="s">
        <v>64</v>
      </c>
      <c r="B26" s="4">
        <v>471.2</v>
      </c>
      <c r="C26" s="4"/>
      <c r="D26" s="4">
        <v>491.6</v>
      </c>
      <c r="E26" s="4"/>
    </row>
    <row r="27" spans="1:5">
      <c r="A27" s="2" t="s">
        <v>1901</v>
      </c>
      <c r="B27" s="4" t="s">
        <v>7</v>
      </c>
      <c r="C27" s="4"/>
      <c r="D27" s="4" t="s">
        <v>7</v>
      </c>
      <c r="E27" s="4"/>
    </row>
    <row r="28" spans="1:5" ht="45">
      <c r="A28" s="3" t="s">
        <v>1898</v>
      </c>
      <c r="B28" s="4" t="s">
        <v>7</v>
      </c>
      <c r="C28" s="4"/>
      <c r="D28" s="4" t="s">
        <v>7</v>
      </c>
      <c r="E28" s="4"/>
    </row>
    <row r="29" spans="1:5" ht="17.25">
      <c r="A29" s="2" t="s">
        <v>1735</v>
      </c>
      <c r="B29" s="8">
        <v>18979.599999999999</v>
      </c>
      <c r="C29" s="206" t="s">
        <v>1486</v>
      </c>
      <c r="D29" s="8">
        <v>20262.400000000001</v>
      </c>
      <c r="E29" s="206" t="s">
        <v>1486</v>
      </c>
    </row>
    <row r="30" spans="1:5">
      <c r="A30" s="2" t="s">
        <v>1902</v>
      </c>
      <c r="B30" s="4" t="s">
        <v>7</v>
      </c>
      <c r="C30" s="4"/>
      <c r="D30" s="4" t="s">
        <v>7</v>
      </c>
      <c r="E30" s="4"/>
    </row>
    <row r="31" spans="1:5" ht="45">
      <c r="A31" s="3" t="s">
        <v>1898</v>
      </c>
      <c r="B31" s="4" t="s">
        <v>7</v>
      </c>
      <c r="C31" s="4"/>
      <c r="D31" s="4" t="s">
        <v>7</v>
      </c>
      <c r="E31" s="4"/>
    </row>
    <row r="32" spans="1:5" ht="17.25">
      <c r="A32" s="2" t="s">
        <v>1735</v>
      </c>
      <c r="B32" s="8">
        <v>19377.2</v>
      </c>
      <c r="C32" s="206" t="s">
        <v>1486</v>
      </c>
      <c r="D32" s="8">
        <v>21062.799999999999</v>
      </c>
      <c r="E32" s="206" t="s">
        <v>1486</v>
      </c>
    </row>
    <row r="33" spans="1:5" ht="45">
      <c r="A33" s="2" t="s">
        <v>1903</v>
      </c>
      <c r="B33" s="4" t="s">
        <v>7</v>
      </c>
      <c r="C33" s="4"/>
      <c r="D33" s="4" t="s">
        <v>7</v>
      </c>
      <c r="E33" s="4"/>
    </row>
    <row r="34" spans="1:5" ht="45">
      <c r="A34" s="3" t="s">
        <v>1898</v>
      </c>
      <c r="B34" s="4" t="s">
        <v>7</v>
      </c>
      <c r="C34" s="4"/>
      <c r="D34" s="4" t="s">
        <v>7</v>
      </c>
      <c r="E34" s="4"/>
    </row>
    <row r="35" spans="1:5">
      <c r="A35" s="2" t="s">
        <v>1735</v>
      </c>
      <c r="B35" s="8">
        <v>1530.5</v>
      </c>
      <c r="C35" s="4"/>
      <c r="D35" s="8">
        <v>1818.6</v>
      </c>
      <c r="E35" s="4"/>
    </row>
    <row r="36" spans="1:5" ht="45">
      <c r="A36" s="2" t="s">
        <v>1904</v>
      </c>
      <c r="B36" s="4" t="s">
        <v>7</v>
      </c>
      <c r="C36" s="4"/>
      <c r="D36" s="4" t="s">
        <v>7</v>
      </c>
      <c r="E36" s="4"/>
    </row>
    <row r="37" spans="1:5" ht="45">
      <c r="A37" s="3" t="s">
        <v>1898</v>
      </c>
      <c r="B37" s="4" t="s">
        <v>7</v>
      </c>
      <c r="C37" s="4"/>
      <c r="D37" s="4" t="s">
        <v>7</v>
      </c>
      <c r="E37" s="4"/>
    </row>
    <row r="38" spans="1:5">
      <c r="A38" s="2" t="s">
        <v>1735</v>
      </c>
      <c r="B38" s="8">
        <v>1499.3</v>
      </c>
      <c r="C38" s="4"/>
      <c r="D38" s="9">
        <v>1718</v>
      </c>
      <c r="E38" s="4"/>
    </row>
    <row r="39" spans="1:5" ht="30">
      <c r="A39" s="2" t="s">
        <v>1905</v>
      </c>
      <c r="B39" s="4" t="s">
        <v>7</v>
      </c>
      <c r="C39" s="4"/>
      <c r="D39" s="4" t="s">
        <v>7</v>
      </c>
      <c r="E39" s="4"/>
    </row>
    <row r="40" spans="1:5" ht="45">
      <c r="A40" s="3" t="s">
        <v>1898</v>
      </c>
      <c r="B40" s="4" t="s">
        <v>7</v>
      </c>
      <c r="C40" s="4"/>
      <c r="D40" s="4" t="s">
        <v>7</v>
      </c>
      <c r="E40" s="4"/>
    </row>
    <row r="41" spans="1:5">
      <c r="A41" s="2" t="s">
        <v>1735</v>
      </c>
      <c r="B41" s="8">
        <v>1822.6</v>
      </c>
      <c r="C41" s="4"/>
      <c r="D41" s="8">
        <v>1094.0999999999999</v>
      </c>
      <c r="E41" s="4"/>
    </row>
    <row r="42" spans="1:5" ht="30">
      <c r="A42" s="2" t="s">
        <v>1906</v>
      </c>
      <c r="B42" s="4" t="s">
        <v>7</v>
      </c>
      <c r="C42" s="4"/>
      <c r="D42" s="4" t="s">
        <v>7</v>
      </c>
      <c r="E42" s="4"/>
    </row>
    <row r="43" spans="1:5" ht="45">
      <c r="A43" s="3" t="s">
        <v>1898</v>
      </c>
      <c r="B43" s="4" t="s">
        <v>7</v>
      </c>
      <c r="C43" s="4"/>
      <c r="D43" s="4" t="s">
        <v>7</v>
      </c>
      <c r="E43" s="4"/>
    </row>
    <row r="44" spans="1:5">
      <c r="A44" s="2" t="s">
        <v>1735</v>
      </c>
      <c r="B44" s="8">
        <v>1942.3</v>
      </c>
      <c r="C44" s="4"/>
      <c r="D44" s="8">
        <v>1194.4000000000001</v>
      </c>
      <c r="E44" s="4"/>
    </row>
    <row r="45" spans="1:5">
      <c r="A45" s="2" t="s">
        <v>1907</v>
      </c>
      <c r="B45" s="4" t="s">
        <v>7</v>
      </c>
      <c r="C45" s="4"/>
      <c r="D45" s="4" t="s">
        <v>7</v>
      </c>
      <c r="E45" s="4"/>
    </row>
    <row r="46" spans="1:5" ht="45">
      <c r="A46" s="3" t="s">
        <v>1898</v>
      </c>
      <c r="B46" s="4" t="s">
        <v>7</v>
      </c>
      <c r="C46" s="4"/>
      <c r="D46" s="4" t="s">
        <v>7</v>
      </c>
      <c r="E46" s="4"/>
    </row>
    <row r="47" spans="1:5">
      <c r="A47" s="2" t="s">
        <v>1735</v>
      </c>
      <c r="B47" s="8">
        <v>1693.5</v>
      </c>
      <c r="C47" s="4"/>
      <c r="D47" s="8">
        <v>1393.8</v>
      </c>
      <c r="E47" s="4"/>
    </row>
    <row r="48" spans="1:5">
      <c r="A48" s="2" t="s">
        <v>1908</v>
      </c>
      <c r="B48" s="4" t="s">
        <v>7</v>
      </c>
      <c r="C48" s="4"/>
      <c r="D48" s="4" t="s">
        <v>7</v>
      </c>
      <c r="E48" s="4"/>
    </row>
    <row r="49" spans="1:5" ht="45">
      <c r="A49" s="3" t="s">
        <v>1898</v>
      </c>
      <c r="B49" s="4" t="s">
        <v>7</v>
      </c>
      <c r="C49" s="4"/>
      <c r="D49" s="4" t="s">
        <v>7</v>
      </c>
      <c r="E49" s="4"/>
    </row>
    <row r="50" spans="1:5">
      <c r="A50" s="2" t="s">
        <v>1735</v>
      </c>
      <c r="B50" s="8">
        <v>1693.5</v>
      </c>
      <c r="C50" s="4"/>
      <c r="D50" s="8">
        <v>1393.8</v>
      </c>
      <c r="E50" s="4"/>
    </row>
    <row r="51" spans="1:5" ht="30">
      <c r="A51" s="2" t="s">
        <v>1909</v>
      </c>
      <c r="B51" s="4" t="s">
        <v>7</v>
      </c>
      <c r="C51" s="4"/>
      <c r="D51" s="4" t="s">
        <v>7</v>
      </c>
      <c r="E51" s="4"/>
    </row>
    <row r="52" spans="1:5" ht="45">
      <c r="A52" s="3" t="s">
        <v>1898</v>
      </c>
      <c r="B52" s="4" t="s">
        <v>7</v>
      </c>
      <c r="C52" s="4"/>
      <c r="D52" s="4" t="s">
        <v>7</v>
      </c>
      <c r="E52" s="4"/>
    </row>
    <row r="53" spans="1:5">
      <c r="A53" s="2" t="s">
        <v>1735</v>
      </c>
      <c r="B53" s="4">
        <v>901</v>
      </c>
      <c r="C53" s="4"/>
      <c r="D53" s="9">
        <v>2004</v>
      </c>
      <c r="E53" s="4"/>
    </row>
    <row r="54" spans="1:5">
      <c r="A54" s="2" t="s">
        <v>1910</v>
      </c>
      <c r="B54" s="4" t="s">
        <v>7</v>
      </c>
      <c r="C54" s="4"/>
      <c r="D54" s="4" t="s">
        <v>7</v>
      </c>
      <c r="E54" s="4"/>
    </row>
    <row r="55" spans="1:5" ht="45">
      <c r="A55" s="3" t="s">
        <v>1898</v>
      </c>
      <c r="B55" s="4" t="s">
        <v>7</v>
      </c>
      <c r="C55" s="4"/>
      <c r="D55" s="4" t="s">
        <v>7</v>
      </c>
      <c r="E55" s="4"/>
    </row>
    <row r="56" spans="1:5">
      <c r="A56" s="2" t="s">
        <v>1735</v>
      </c>
      <c r="B56" s="4">
        <v>901</v>
      </c>
      <c r="C56" s="4"/>
      <c r="D56" s="9">
        <v>2004</v>
      </c>
      <c r="E56" s="4"/>
    </row>
    <row r="57" spans="1:5" ht="30">
      <c r="A57" s="2" t="s">
        <v>1911</v>
      </c>
      <c r="B57" s="4" t="s">
        <v>7</v>
      </c>
      <c r="C57" s="4"/>
      <c r="D57" s="4" t="s">
        <v>7</v>
      </c>
      <c r="E57" s="4"/>
    </row>
    <row r="58" spans="1:5" ht="45">
      <c r="A58" s="3" t="s">
        <v>1898</v>
      </c>
      <c r="B58" s="4" t="s">
        <v>7</v>
      </c>
      <c r="C58" s="4"/>
      <c r="D58" s="4" t="s">
        <v>7</v>
      </c>
      <c r="E58" s="4"/>
    </row>
    <row r="59" spans="1:5">
      <c r="A59" s="2" t="s">
        <v>1912</v>
      </c>
      <c r="B59" s="8">
        <v>2837.3</v>
      </c>
      <c r="C59" s="4"/>
      <c r="D59" s="9">
        <v>2835</v>
      </c>
      <c r="E59" s="4"/>
    </row>
    <row r="60" spans="1:5" ht="30">
      <c r="A60" s="2" t="s">
        <v>1913</v>
      </c>
      <c r="B60" s="4" t="s">
        <v>7</v>
      </c>
      <c r="C60" s="4"/>
      <c r="D60" s="4" t="s">
        <v>7</v>
      </c>
      <c r="E60" s="4"/>
    </row>
    <row r="61" spans="1:5" ht="45">
      <c r="A61" s="3" t="s">
        <v>1898</v>
      </c>
      <c r="B61" s="4" t="s">
        <v>7</v>
      </c>
      <c r="C61" s="4"/>
      <c r="D61" s="4" t="s">
        <v>7</v>
      </c>
      <c r="E61" s="4"/>
    </row>
    <row r="62" spans="1:5">
      <c r="A62" s="2" t="s">
        <v>1912</v>
      </c>
      <c r="B62" s="9">
        <v>2867</v>
      </c>
      <c r="C62" s="4"/>
      <c r="D62" s="8">
        <v>2924.7</v>
      </c>
      <c r="E62" s="4"/>
    </row>
    <row r="63" spans="1:5">
      <c r="A63" s="2" t="s">
        <v>1914</v>
      </c>
      <c r="B63" s="4" t="s">
        <v>7</v>
      </c>
      <c r="C63" s="4"/>
      <c r="D63" s="4" t="s">
        <v>7</v>
      </c>
      <c r="E63" s="4"/>
    </row>
    <row r="64" spans="1:5" ht="45">
      <c r="A64" s="3" t="s">
        <v>1898</v>
      </c>
      <c r="B64" s="4" t="s">
        <v>7</v>
      </c>
      <c r="C64" s="4"/>
      <c r="D64" s="4" t="s">
        <v>7</v>
      </c>
      <c r="E64" s="4"/>
    </row>
    <row r="65" spans="1:5">
      <c r="A65" s="2" t="s">
        <v>1912</v>
      </c>
      <c r="B65" s="4">
        <v>94.9</v>
      </c>
      <c r="C65" s="4"/>
      <c r="D65" s="4">
        <v>101.8</v>
      </c>
      <c r="E65" s="4"/>
    </row>
    <row r="66" spans="1:5">
      <c r="A66" s="2" t="s">
        <v>1915</v>
      </c>
      <c r="B66" s="4" t="s">
        <v>7</v>
      </c>
      <c r="C66" s="4"/>
      <c r="D66" s="4" t="s">
        <v>7</v>
      </c>
      <c r="E66" s="4"/>
    </row>
    <row r="67" spans="1:5" ht="45">
      <c r="A67" s="3" t="s">
        <v>1898</v>
      </c>
      <c r="B67" s="4" t="s">
        <v>7</v>
      </c>
      <c r="C67" s="4"/>
      <c r="D67" s="4" t="s">
        <v>7</v>
      </c>
      <c r="E67" s="4"/>
    </row>
    <row r="68" spans="1:5">
      <c r="A68" s="2" t="s">
        <v>1912</v>
      </c>
      <c r="B68" s="4">
        <v>94.9</v>
      </c>
      <c r="C68" s="4"/>
      <c r="D68" s="4">
        <v>101.8</v>
      </c>
      <c r="E68" s="4"/>
    </row>
    <row r="69" spans="1:5" ht="45">
      <c r="A69" s="2" t="s">
        <v>1916</v>
      </c>
      <c r="B69" s="4" t="s">
        <v>7</v>
      </c>
      <c r="C69" s="4"/>
      <c r="D69" s="4" t="s">
        <v>7</v>
      </c>
      <c r="E69" s="4"/>
    </row>
    <row r="70" spans="1:5" ht="45">
      <c r="A70" s="3" t="s">
        <v>1898</v>
      </c>
      <c r="B70" s="4" t="s">
        <v>7</v>
      </c>
      <c r="C70" s="4"/>
      <c r="D70" s="4" t="s">
        <v>7</v>
      </c>
      <c r="E70" s="4"/>
    </row>
    <row r="71" spans="1:5">
      <c r="A71" s="2" t="s">
        <v>1899</v>
      </c>
      <c r="B71" s="8">
        <v>22450.1</v>
      </c>
      <c r="C71" s="4"/>
      <c r="D71" s="8">
        <v>21627.3</v>
      </c>
      <c r="E71" s="4"/>
    </row>
    <row r="72" spans="1:5" ht="45">
      <c r="A72" s="2" t="s">
        <v>1917</v>
      </c>
      <c r="B72" s="4" t="s">
        <v>7</v>
      </c>
      <c r="C72" s="4"/>
      <c r="D72" s="4" t="s">
        <v>7</v>
      </c>
      <c r="E72" s="4"/>
    </row>
    <row r="73" spans="1:5" ht="45">
      <c r="A73" s="3" t="s">
        <v>1898</v>
      </c>
      <c r="B73" s="4" t="s">
        <v>7</v>
      </c>
      <c r="C73" s="4"/>
      <c r="D73" s="4" t="s">
        <v>7</v>
      </c>
      <c r="E73" s="4"/>
    </row>
    <row r="74" spans="1:5">
      <c r="A74" s="2" t="s">
        <v>1899</v>
      </c>
      <c r="B74" s="8">
        <v>22450.1</v>
      </c>
      <c r="C74" s="4"/>
      <c r="D74" s="8">
        <v>21627.3</v>
      </c>
      <c r="E74" s="4"/>
    </row>
    <row r="75" spans="1:5" ht="30">
      <c r="A75" s="2" t="s">
        <v>1918</v>
      </c>
      <c r="B75" s="4" t="s">
        <v>7</v>
      </c>
      <c r="C75" s="4"/>
      <c r="D75" s="4" t="s">
        <v>7</v>
      </c>
      <c r="E75" s="4"/>
    </row>
    <row r="76" spans="1:5" ht="45">
      <c r="A76" s="3" t="s">
        <v>1898</v>
      </c>
      <c r="B76" s="4" t="s">
        <v>7</v>
      </c>
      <c r="C76" s="4"/>
      <c r="D76" s="4" t="s">
        <v>7</v>
      </c>
      <c r="E76" s="4"/>
    </row>
    <row r="77" spans="1:5">
      <c r="A77" s="2" t="s">
        <v>1899</v>
      </c>
      <c r="B77" s="4">
        <v>6.1</v>
      </c>
      <c r="C77" s="4"/>
      <c r="D77" s="4">
        <v>29.8</v>
      </c>
      <c r="E77" s="4"/>
    </row>
    <row r="78" spans="1:5" ht="30">
      <c r="A78" s="2" t="s">
        <v>1919</v>
      </c>
      <c r="B78" s="4" t="s">
        <v>7</v>
      </c>
      <c r="C78" s="4"/>
      <c r="D78" s="4" t="s">
        <v>7</v>
      </c>
      <c r="E78" s="4"/>
    </row>
    <row r="79" spans="1:5" ht="45">
      <c r="A79" s="3" t="s">
        <v>1898</v>
      </c>
      <c r="B79" s="4" t="s">
        <v>7</v>
      </c>
      <c r="C79" s="4"/>
      <c r="D79" s="4" t="s">
        <v>7</v>
      </c>
      <c r="E79" s="4"/>
    </row>
    <row r="80" spans="1:5">
      <c r="A80" s="2" t="s">
        <v>1899</v>
      </c>
      <c r="B80" s="4">
        <v>6.1</v>
      </c>
      <c r="C80" s="4"/>
      <c r="D80" s="4">
        <v>29.8</v>
      </c>
      <c r="E80" s="4"/>
    </row>
    <row r="81" spans="1:5" ht="30">
      <c r="A81" s="2" t="s">
        <v>1920</v>
      </c>
      <c r="B81" s="4" t="s">
        <v>7</v>
      </c>
      <c r="C81" s="4"/>
      <c r="D81" s="4" t="s">
        <v>7</v>
      </c>
      <c r="E81" s="4"/>
    </row>
    <row r="82" spans="1:5" ht="45">
      <c r="A82" s="3" t="s">
        <v>1898</v>
      </c>
      <c r="B82" s="4" t="s">
        <v>7</v>
      </c>
      <c r="C82" s="4"/>
      <c r="D82" s="4" t="s">
        <v>7</v>
      </c>
      <c r="E82" s="4"/>
    </row>
    <row r="83" spans="1:5">
      <c r="A83" s="2" t="s">
        <v>43</v>
      </c>
      <c r="B83" s="4">
        <v>-8.4</v>
      </c>
      <c r="C83" s="4"/>
      <c r="D83" s="4">
        <v>19.600000000000001</v>
      </c>
      <c r="E83" s="4"/>
    </row>
    <row r="84" spans="1:5">
      <c r="A84" s="2" t="s">
        <v>43</v>
      </c>
      <c r="B84" s="4">
        <v>-38</v>
      </c>
      <c r="C84" s="4"/>
      <c r="D84" s="4">
        <v>301.3</v>
      </c>
      <c r="E84" s="4"/>
    </row>
    <row r="85" spans="1:5" ht="30">
      <c r="A85" s="2" t="s">
        <v>1921</v>
      </c>
      <c r="B85" s="4" t="s">
        <v>7</v>
      </c>
      <c r="C85" s="4"/>
      <c r="D85" s="4" t="s">
        <v>7</v>
      </c>
      <c r="E85" s="4"/>
    </row>
    <row r="86" spans="1:5" ht="45">
      <c r="A86" s="3" t="s">
        <v>1898</v>
      </c>
      <c r="B86" s="4" t="s">
        <v>7</v>
      </c>
      <c r="C86" s="4"/>
      <c r="D86" s="4" t="s">
        <v>7</v>
      </c>
      <c r="E86" s="4"/>
    </row>
    <row r="87" spans="1:5">
      <c r="A87" s="2" t="s">
        <v>43</v>
      </c>
      <c r="B87" s="4">
        <v>-8.4</v>
      </c>
      <c r="C87" s="4"/>
      <c r="D87" s="4">
        <v>19.600000000000001</v>
      </c>
      <c r="E87" s="4"/>
    </row>
    <row r="88" spans="1:5">
      <c r="A88" s="2" t="s">
        <v>43</v>
      </c>
      <c r="B88" s="6">
        <v>-38</v>
      </c>
      <c r="C88" s="4"/>
      <c r="D88" s="7">
        <v>301.3</v>
      </c>
      <c r="E88" s="4"/>
    </row>
    <row r="89" spans="1:5">
      <c r="A89" s="16"/>
      <c r="B89" s="16"/>
      <c r="C89" s="16"/>
      <c r="D89" s="16"/>
      <c r="E89" s="16"/>
    </row>
    <row r="90" spans="1:5" ht="30" customHeight="1">
      <c r="A90" s="2" t="s">
        <v>1486</v>
      </c>
      <c r="B90" s="17" t="s">
        <v>1922</v>
      </c>
      <c r="C90" s="17"/>
      <c r="D90" s="17"/>
      <c r="E90" s="17"/>
    </row>
  </sheetData>
  <mergeCells count="4">
    <mergeCell ref="B1:C2"/>
    <mergeCell ref="D1:E2"/>
    <mergeCell ref="A89:E89"/>
    <mergeCell ref="B90:E9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0.85546875" customWidth="1"/>
    <col min="3" max="3" width="8.28515625" customWidth="1"/>
    <col min="4" max="4" width="30.85546875" customWidth="1"/>
    <col min="5" max="5" width="8.28515625" customWidth="1"/>
    <col min="6" max="6" width="30.85546875" customWidth="1"/>
    <col min="7" max="7" width="8.28515625" customWidth="1"/>
  </cols>
  <sheetData>
    <row r="1" spans="1:7" ht="15" customHeight="1">
      <c r="A1" s="1" t="s">
        <v>1923</v>
      </c>
      <c r="B1" s="10" t="s">
        <v>2</v>
      </c>
      <c r="C1" s="10"/>
      <c r="D1" s="10"/>
      <c r="E1" s="10"/>
      <c r="F1" s="10"/>
      <c r="G1" s="10"/>
    </row>
    <row r="2" spans="1:7" ht="15" customHeight="1">
      <c r="A2" s="1" t="s">
        <v>33</v>
      </c>
      <c r="B2" s="10" t="s">
        <v>3</v>
      </c>
      <c r="C2" s="10"/>
      <c r="D2" s="10" t="s">
        <v>34</v>
      </c>
      <c r="E2" s="10"/>
      <c r="F2" s="10" t="s">
        <v>90</v>
      </c>
      <c r="G2" s="10"/>
    </row>
    <row r="3" spans="1:7" ht="30">
      <c r="A3" s="3" t="s">
        <v>1924</v>
      </c>
      <c r="B3" s="4" t="s">
        <v>7</v>
      </c>
      <c r="C3" s="4"/>
      <c r="D3" s="4" t="s">
        <v>7</v>
      </c>
      <c r="E3" s="4"/>
      <c r="F3" s="4" t="s">
        <v>7</v>
      </c>
      <c r="G3" s="4"/>
    </row>
    <row r="4" spans="1:7">
      <c r="A4" s="2" t="s">
        <v>1925</v>
      </c>
      <c r="B4" s="7">
        <v>2968.2</v>
      </c>
      <c r="C4" s="4"/>
      <c r="D4" s="7">
        <v>3326.5</v>
      </c>
      <c r="E4" s="4"/>
      <c r="F4" s="7">
        <v>2758.9</v>
      </c>
      <c r="G4" s="4"/>
    </row>
    <row r="5" spans="1:7" ht="30">
      <c r="A5" s="2" t="s">
        <v>952</v>
      </c>
      <c r="B5" s="4">
        <v>99.7</v>
      </c>
      <c r="C5" s="4"/>
      <c r="D5" s="4">
        <v>107.8</v>
      </c>
      <c r="E5" s="4"/>
      <c r="F5" s="4">
        <v>126.8</v>
      </c>
      <c r="G5" s="4"/>
    </row>
    <row r="6" spans="1:7">
      <c r="A6" s="3" t="s">
        <v>953</v>
      </c>
      <c r="B6" s="4" t="s">
        <v>7</v>
      </c>
      <c r="C6" s="4"/>
      <c r="D6" s="4" t="s">
        <v>7</v>
      </c>
      <c r="E6" s="4"/>
      <c r="F6" s="4" t="s">
        <v>7</v>
      </c>
      <c r="G6" s="4"/>
    </row>
    <row r="7" spans="1:7" ht="17.25">
      <c r="A7" s="2" t="s">
        <v>954</v>
      </c>
      <c r="B7" s="8">
        <v>-1681.3</v>
      </c>
      <c r="C7" s="206" t="s">
        <v>1486</v>
      </c>
      <c r="D7" s="4">
        <v>-582</v>
      </c>
      <c r="E7" s="4"/>
      <c r="F7" s="4">
        <v>742.6</v>
      </c>
      <c r="G7" s="4"/>
    </row>
    <row r="8" spans="1:7" ht="17.25">
      <c r="A8" s="2" t="s">
        <v>1926</v>
      </c>
      <c r="B8" s="4">
        <v>143.1</v>
      </c>
      <c r="C8" s="206" t="s">
        <v>1487</v>
      </c>
      <c r="D8" s="4">
        <v>262.7</v>
      </c>
      <c r="E8" s="206" t="s">
        <v>1487</v>
      </c>
      <c r="F8" s="4">
        <v>169.1</v>
      </c>
      <c r="G8" s="4"/>
    </row>
    <row r="9" spans="1:7" ht="30">
      <c r="A9" s="2" t="s">
        <v>1927</v>
      </c>
      <c r="B9" s="8">
        <v>-1538.2</v>
      </c>
      <c r="C9" s="4"/>
      <c r="D9" s="4">
        <v>-319.3</v>
      </c>
      <c r="E9" s="4"/>
      <c r="F9" s="4">
        <v>911.7</v>
      </c>
      <c r="G9" s="4"/>
    </row>
    <row r="10" spans="1:7" ht="45">
      <c r="A10" s="2" t="s">
        <v>959</v>
      </c>
      <c r="B10" s="4">
        <v>742</v>
      </c>
      <c r="C10" s="4"/>
      <c r="D10" s="4">
        <v>-146.80000000000001</v>
      </c>
      <c r="E10" s="4"/>
      <c r="F10" s="4">
        <v>-470.9</v>
      </c>
      <c r="G10" s="4"/>
    </row>
    <row r="11" spans="1:7">
      <c r="A11" s="2" t="s">
        <v>1928</v>
      </c>
      <c r="B11" s="8">
        <v>2271.6999999999998</v>
      </c>
      <c r="C11" s="4"/>
      <c r="D11" s="8">
        <v>2968.2</v>
      </c>
      <c r="E11" s="4"/>
      <c r="F11" s="8">
        <v>3326.5</v>
      </c>
      <c r="G11" s="4"/>
    </row>
    <row r="12" spans="1:7" ht="30">
      <c r="A12" s="3" t="s">
        <v>1929</v>
      </c>
      <c r="B12" s="4" t="s">
        <v>7</v>
      </c>
      <c r="C12" s="4"/>
      <c r="D12" s="4" t="s">
        <v>7</v>
      </c>
      <c r="E12" s="4"/>
      <c r="F12" s="4" t="s">
        <v>7</v>
      </c>
      <c r="G12" s="4"/>
    </row>
    <row r="13" spans="1:7">
      <c r="A13" s="2" t="s">
        <v>1925</v>
      </c>
      <c r="B13" s="4">
        <v>28.4</v>
      </c>
      <c r="C13" s="4"/>
      <c r="D13" s="4">
        <v>46.1</v>
      </c>
      <c r="E13" s="4"/>
      <c r="F13" s="4">
        <v>66.5</v>
      </c>
      <c r="G13" s="4"/>
    </row>
    <row r="14" spans="1:7" ht="30">
      <c r="A14" s="2" t="s">
        <v>1930</v>
      </c>
      <c r="B14" s="4">
        <v>0</v>
      </c>
      <c r="C14" s="4"/>
      <c r="D14" s="4">
        <v>0</v>
      </c>
      <c r="E14" s="4"/>
      <c r="F14" s="4">
        <v>0</v>
      </c>
      <c r="G14" s="4"/>
    </row>
    <row r="15" spans="1:7">
      <c r="A15" s="3" t="s">
        <v>953</v>
      </c>
      <c r="B15" s="4" t="s">
        <v>7</v>
      </c>
      <c r="C15" s="4"/>
      <c r="D15" s="4" t="s">
        <v>7</v>
      </c>
      <c r="E15" s="4"/>
      <c r="F15" s="4" t="s">
        <v>7</v>
      </c>
      <c r="G15" s="4"/>
    </row>
    <row r="16" spans="1:7" ht="17.25">
      <c r="A16" s="2" t="s">
        <v>954</v>
      </c>
      <c r="B16" s="4">
        <v>12.5</v>
      </c>
      <c r="C16" s="206" t="s">
        <v>1486</v>
      </c>
      <c r="D16" s="4">
        <v>-27.5</v>
      </c>
      <c r="E16" s="4"/>
      <c r="F16" s="4">
        <v>-11</v>
      </c>
      <c r="G16" s="4"/>
    </row>
    <row r="17" spans="1:7" ht="17.25">
      <c r="A17" s="2" t="s">
        <v>1926</v>
      </c>
      <c r="B17" s="4">
        <v>3.3</v>
      </c>
      <c r="C17" s="206" t="s">
        <v>1487</v>
      </c>
      <c r="D17" s="4">
        <v>3.1</v>
      </c>
      <c r="E17" s="206" t="s">
        <v>1487</v>
      </c>
      <c r="F17" s="4">
        <v>3.7</v>
      </c>
      <c r="G17" s="4"/>
    </row>
    <row r="18" spans="1:7" ht="30">
      <c r="A18" s="2" t="s">
        <v>957</v>
      </c>
      <c r="B18" s="4">
        <v>15.8</v>
      </c>
      <c r="C18" s="4"/>
      <c r="D18" s="4">
        <v>-24.4</v>
      </c>
      <c r="E18" s="4"/>
      <c r="F18" s="4">
        <v>-7.3</v>
      </c>
      <c r="G18" s="4"/>
    </row>
    <row r="19" spans="1:7" ht="45">
      <c r="A19" s="2" t="s">
        <v>959</v>
      </c>
      <c r="B19" s="4">
        <v>14.4</v>
      </c>
      <c r="C19" s="4"/>
      <c r="D19" s="4">
        <v>6.7</v>
      </c>
      <c r="E19" s="4"/>
      <c r="F19" s="4">
        <v>-13.1</v>
      </c>
      <c r="G19" s="4"/>
    </row>
    <row r="20" spans="1:7">
      <c r="A20" s="2" t="s">
        <v>1928</v>
      </c>
      <c r="B20" s="4">
        <v>58.6</v>
      </c>
      <c r="C20" s="4"/>
      <c r="D20" s="4">
        <v>28.4</v>
      </c>
      <c r="E20" s="4"/>
      <c r="F20" s="4">
        <v>46.1</v>
      </c>
      <c r="G20" s="4"/>
    </row>
    <row r="21" spans="1:7" ht="60">
      <c r="A21" s="3" t="s">
        <v>1931</v>
      </c>
      <c r="B21" s="4" t="s">
        <v>7</v>
      </c>
      <c r="C21" s="4"/>
      <c r="D21" s="4" t="s">
        <v>7</v>
      </c>
      <c r="E21" s="4"/>
      <c r="F21" s="4" t="s">
        <v>7</v>
      </c>
      <c r="G21" s="4"/>
    </row>
    <row r="22" spans="1:7">
      <c r="A22" s="2" t="s">
        <v>1925</v>
      </c>
      <c r="B22" s="8">
        <v>2996.6</v>
      </c>
      <c r="C22" s="4"/>
      <c r="D22" s="8">
        <v>3372.6</v>
      </c>
      <c r="E22" s="4"/>
      <c r="F22" s="8">
        <v>2825.4</v>
      </c>
      <c r="G22" s="4"/>
    </row>
    <row r="23" spans="1:7" ht="30">
      <c r="A23" s="2" t="s">
        <v>952</v>
      </c>
      <c r="B23" s="4">
        <v>99.7</v>
      </c>
      <c r="C23" s="4"/>
      <c r="D23" s="4">
        <v>107.8</v>
      </c>
      <c r="E23" s="4"/>
      <c r="F23" s="4">
        <v>126.8</v>
      </c>
      <c r="G23" s="4"/>
    </row>
    <row r="24" spans="1:7">
      <c r="A24" s="3" t="s">
        <v>953</v>
      </c>
      <c r="B24" s="4" t="s">
        <v>7</v>
      </c>
      <c r="C24" s="4"/>
      <c r="D24" s="4" t="s">
        <v>7</v>
      </c>
      <c r="E24" s="4"/>
      <c r="F24" s="4" t="s">
        <v>7</v>
      </c>
      <c r="G24" s="4"/>
    </row>
    <row r="25" spans="1:7" ht="17.25">
      <c r="A25" s="2" t="s">
        <v>954</v>
      </c>
      <c r="B25" s="8">
        <v>-1668.8</v>
      </c>
      <c r="C25" s="206" t="s">
        <v>1486</v>
      </c>
      <c r="D25" s="4">
        <v>-609.5</v>
      </c>
      <c r="E25" s="4"/>
      <c r="F25" s="4">
        <v>731.6</v>
      </c>
      <c r="G25" s="4"/>
    </row>
    <row r="26" spans="1:7" ht="17.25">
      <c r="A26" s="2" t="s">
        <v>1926</v>
      </c>
      <c r="B26" s="4">
        <v>146.4</v>
      </c>
      <c r="C26" s="206" t="s">
        <v>1487</v>
      </c>
      <c r="D26" s="4">
        <v>265.8</v>
      </c>
      <c r="E26" s="206" t="s">
        <v>1487</v>
      </c>
      <c r="F26" s="4">
        <v>172.8</v>
      </c>
      <c r="G26" s="206" t="s">
        <v>1487</v>
      </c>
    </row>
    <row r="27" spans="1:7" ht="30">
      <c r="A27" s="2" t="s">
        <v>1927</v>
      </c>
      <c r="B27" s="8">
        <v>-1522.4</v>
      </c>
      <c r="C27" s="4"/>
      <c r="D27" s="4">
        <v>-343.7</v>
      </c>
      <c r="E27" s="4"/>
      <c r="F27" s="4">
        <v>904.4</v>
      </c>
      <c r="G27" s="4"/>
    </row>
    <row r="28" spans="1:7" ht="45">
      <c r="A28" s="2" t="s">
        <v>959</v>
      </c>
      <c r="B28" s="4">
        <v>756.4</v>
      </c>
      <c r="C28" s="4"/>
      <c r="D28" s="4">
        <v>-140.1</v>
      </c>
      <c r="E28" s="4"/>
      <c r="F28" s="4">
        <v>-484</v>
      </c>
      <c r="G28" s="4"/>
    </row>
    <row r="29" spans="1:7">
      <c r="A29" s="2" t="s">
        <v>1928</v>
      </c>
      <c r="B29" s="8">
        <v>2330.3000000000002</v>
      </c>
      <c r="C29" s="4"/>
      <c r="D29" s="8">
        <v>2996.6</v>
      </c>
      <c r="E29" s="4"/>
      <c r="F29" s="8">
        <v>3372.6</v>
      </c>
      <c r="G29" s="4"/>
    </row>
    <row r="30" spans="1:7" ht="30">
      <c r="A30" s="2" t="s">
        <v>1932</v>
      </c>
      <c r="B30" s="4">
        <v>305</v>
      </c>
      <c r="C30" s="4"/>
      <c r="D30" s="4" t="s">
        <v>7</v>
      </c>
      <c r="E30" s="4"/>
      <c r="F30" s="4" t="s">
        <v>7</v>
      </c>
      <c r="G30" s="4"/>
    </row>
    <row r="31" spans="1:7" ht="30">
      <c r="A31" s="2" t="s">
        <v>1933</v>
      </c>
      <c r="B31" s="4">
        <v>1</v>
      </c>
      <c r="C31" s="4"/>
      <c r="D31" s="4" t="s">
        <v>7</v>
      </c>
      <c r="E31" s="4"/>
      <c r="F31" s="4" t="s">
        <v>7</v>
      </c>
      <c r="G31" s="4"/>
    </row>
    <row r="32" spans="1:7" ht="30">
      <c r="A32" s="3" t="s">
        <v>1934</v>
      </c>
      <c r="B32" s="4" t="s">
        <v>7</v>
      </c>
      <c r="C32" s="4"/>
      <c r="D32" s="4" t="s">
        <v>7</v>
      </c>
      <c r="E32" s="4"/>
      <c r="F32" s="4" t="s">
        <v>7</v>
      </c>
      <c r="G32" s="4"/>
    </row>
    <row r="33" spans="1:7">
      <c r="A33" s="2">
        <v>2014</v>
      </c>
      <c r="B33" s="4">
        <v>9.1</v>
      </c>
      <c r="C33" s="4"/>
      <c r="D33" s="4" t="s">
        <v>7</v>
      </c>
      <c r="E33" s="4"/>
      <c r="F33" s="4" t="s">
        <v>7</v>
      </c>
      <c r="G33" s="4"/>
    </row>
    <row r="34" spans="1:7">
      <c r="A34" s="2">
        <v>2015</v>
      </c>
      <c r="B34" s="4">
        <v>8.8000000000000007</v>
      </c>
      <c r="C34" s="4"/>
      <c r="D34" s="4" t="s">
        <v>7</v>
      </c>
      <c r="E34" s="4"/>
      <c r="F34" s="4" t="s">
        <v>7</v>
      </c>
      <c r="G34" s="4"/>
    </row>
    <row r="35" spans="1:7">
      <c r="A35" s="2">
        <v>2016</v>
      </c>
      <c r="B35" s="4">
        <v>8.1</v>
      </c>
      <c r="C35" s="4"/>
      <c r="D35" s="4" t="s">
        <v>7</v>
      </c>
      <c r="E35" s="4"/>
      <c r="F35" s="4" t="s">
        <v>7</v>
      </c>
      <c r="G35" s="4"/>
    </row>
    <row r="36" spans="1:7">
      <c r="A36" s="2">
        <v>2017</v>
      </c>
      <c r="B36" s="4">
        <v>7.8</v>
      </c>
      <c r="C36" s="4"/>
      <c r="D36" s="4" t="s">
        <v>7</v>
      </c>
      <c r="E36" s="4"/>
      <c r="F36" s="4" t="s">
        <v>7</v>
      </c>
      <c r="G36" s="4"/>
    </row>
    <row r="37" spans="1:7">
      <c r="A37" s="2">
        <v>2018</v>
      </c>
      <c r="B37" s="7">
        <v>8.1</v>
      </c>
      <c r="C37" s="4"/>
      <c r="D37" s="4" t="s">
        <v>7</v>
      </c>
      <c r="E37" s="4"/>
      <c r="F37" s="4" t="s">
        <v>7</v>
      </c>
      <c r="G37" s="4"/>
    </row>
    <row r="38" spans="1:7">
      <c r="A38" s="2" t="s">
        <v>1935</v>
      </c>
      <c r="B38" s="4" t="s">
        <v>7</v>
      </c>
      <c r="C38" s="4"/>
      <c r="D38" s="4" t="s">
        <v>7</v>
      </c>
      <c r="E38" s="4"/>
      <c r="F38" s="4" t="s">
        <v>7</v>
      </c>
      <c r="G38" s="4"/>
    </row>
    <row r="39" spans="1:7">
      <c r="A39" s="3" t="s">
        <v>953</v>
      </c>
      <c r="B39" s="4" t="s">
        <v>7</v>
      </c>
      <c r="C39" s="4"/>
      <c r="D39" s="4" t="s">
        <v>7</v>
      </c>
      <c r="E39" s="4"/>
      <c r="F39" s="4" t="s">
        <v>7</v>
      </c>
      <c r="G39" s="4"/>
    </row>
    <row r="40" spans="1:7" ht="30">
      <c r="A40" s="2" t="s">
        <v>1936</v>
      </c>
      <c r="B40" s="205">
        <v>0.01</v>
      </c>
      <c r="C40" s="4"/>
      <c r="D40" s="205">
        <v>0.03</v>
      </c>
      <c r="E40" s="4"/>
      <c r="F40" s="205">
        <v>0.03</v>
      </c>
      <c r="G40" s="4"/>
    </row>
    <row r="41" spans="1:7">
      <c r="A41" s="2" t="s">
        <v>1937</v>
      </c>
      <c r="B41" s="4" t="s">
        <v>7</v>
      </c>
      <c r="C41" s="4"/>
      <c r="D41" s="4" t="s">
        <v>7</v>
      </c>
      <c r="E41" s="4"/>
      <c r="F41" s="4" t="s">
        <v>7</v>
      </c>
      <c r="G41" s="4"/>
    </row>
    <row r="42" spans="1:7">
      <c r="A42" s="3" t="s">
        <v>953</v>
      </c>
      <c r="B42" s="4" t="s">
        <v>7</v>
      </c>
      <c r="C42" s="4"/>
      <c r="D42" s="4" t="s">
        <v>7</v>
      </c>
      <c r="E42" s="4"/>
      <c r="F42" s="4" t="s">
        <v>7</v>
      </c>
      <c r="G42" s="4"/>
    </row>
    <row r="43" spans="1:7" ht="30">
      <c r="A43" s="2" t="s">
        <v>1936</v>
      </c>
      <c r="B43" s="205">
        <v>0.06</v>
      </c>
      <c r="C43" s="4"/>
      <c r="D43" s="205">
        <v>7.0000000000000007E-2</v>
      </c>
      <c r="E43" s="4"/>
      <c r="F43" s="205">
        <v>7.0000000000000007E-2</v>
      </c>
      <c r="G43" s="4"/>
    </row>
    <row r="44" spans="1:7">
      <c r="A44" s="16"/>
      <c r="B44" s="16"/>
      <c r="C44" s="16"/>
      <c r="D44" s="16"/>
      <c r="E44" s="16"/>
      <c r="F44" s="16"/>
      <c r="G44" s="16"/>
    </row>
    <row r="45" spans="1:7" ht="15" customHeight="1">
      <c r="A45" s="2" t="s">
        <v>1486</v>
      </c>
      <c r="B45" s="17" t="s">
        <v>1938</v>
      </c>
      <c r="C45" s="17"/>
      <c r="D45" s="17"/>
      <c r="E45" s="17"/>
      <c r="F45" s="17"/>
      <c r="G45" s="17"/>
    </row>
    <row r="46" spans="1:7" ht="15" customHeight="1">
      <c r="A46" s="2" t="s">
        <v>1487</v>
      </c>
      <c r="B46" s="17" t="s">
        <v>1939</v>
      </c>
      <c r="C46" s="17"/>
      <c r="D46" s="17"/>
      <c r="E46" s="17"/>
      <c r="F46" s="17"/>
      <c r="G46" s="17"/>
    </row>
  </sheetData>
  <mergeCells count="7">
    <mergeCell ref="B46:G46"/>
    <mergeCell ref="B1:G1"/>
    <mergeCell ref="B2:C2"/>
    <mergeCell ref="D2:E2"/>
    <mergeCell ref="F2:G2"/>
    <mergeCell ref="A44:G44"/>
    <mergeCell ref="B45:G4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40</v>
      </c>
      <c r="B1" s="10" t="s">
        <v>2</v>
      </c>
      <c r="C1" s="10"/>
      <c r="D1" s="10"/>
    </row>
    <row r="2" spans="1:4">
      <c r="A2" s="1" t="s">
        <v>33</v>
      </c>
      <c r="B2" s="1" t="s">
        <v>3</v>
      </c>
      <c r="C2" s="1" t="s">
        <v>34</v>
      </c>
      <c r="D2" s="1" t="s">
        <v>90</v>
      </c>
    </row>
    <row r="3" spans="1:4">
      <c r="A3" s="3" t="s">
        <v>983</v>
      </c>
      <c r="B3" s="4" t="s">
        <v>7</v>
      </c>
      <c r="C3" s="4" t="s">
        <v>7</v>
      </c>
      <c r="D3" s="4" t="s">
        <v>7</v>
      </c>
    </row>
    <row r="4" spans="1:4">
      <c r="A4" s="2" t="s">
        <v>1459</v>
      </c>
      <c r="B4" s="7">
        <v>27.4</v>
      </c>
      <c r="C4" s="7">
        <v>29.8</v>
      </c>
      <c r="D4" s="7">
        <v>32.200000000000003</v>
      </c>
    </row>
    <row r="5" spans="1:4" ht="30">
      <c r="A5" s="2" t="s">
        <v>1460</v>
      </c>
      <c r="B5" s="4">
        <v>-472</v>
      </c>
      <c r="C5" s="4">
        <v>-303.10000000000002</v>
      </c>
      <c r="D5" s="4">
        <v>461.8</v>
      </c>
    </row>
    <row r="6" spans="1:4" ht="30">
      <c r="A6" s="2" t="s">
        <v>1941</v>
      </c>
      <c r="B6" s="7">
        <v>482.2</v>
      </c>
      <c r="C6" s="7">
        <v>741.6</v>
      </c>
      <c r="D6"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10" t="s">
        <v>1942</v>
      </c>
      <c r="B1" s="10" t="s">
        <v>2</v>
      </c>
      <c r="C1" s="10"/>
    </row>
    <row r="2" spans="1:3">
      <c r="A2" s="10"/>
      <c r="B2" s="1" t="s">
        <v>3</v>
      </c>
      <c r="C2" s="1" t="s">
        <v>34</v>
      </c>
    </row>
    <row r="3" spans="1:3" ht="30">
      <c r="A3" s="3" t="s">
        <v>1943</v>
      </c>
      <c r="B3" s="4" t="s">
        <v>7</v>
      </c>
      <c r="C3" s="4" t="s">
        <v>7</v>
      </c>
    </row>
    <row r="4" spans="1:3" ht="30">
      <c r="A4" s="2" t="s">
        <v>1944</v>
      </c>
      <c r="B4" s="9">
        <v>1000</v>
      </c>
      <c r="C4" s="9">
        <v>1000</v>
      </c>
    </row>
    <row r="5" spans="1:3">
      <c r="A5" s="2" t="s">
        <v>1945</v>
      </c>
      <c r="B5" s="4">
        <v>6</v>
      </c>
      <c r="C5" s="4">
        <v>6</v>
      </c>
    </row>
    <row r="6" spans="1:3">
      <c r="A6" s="2" t="s">
        <v>1021</v>
      </c>
      <c r="B6" s="4" t="s">
        <v>7</v>
      </c>
      <c r="C6" s="4" t="s">
        <v>7</v>
      </c>
    </row>
    <row r="7" spans="1:3" ht="30">
      <c r="A7" s="3" t="s">
        <v>1943</v>
      </c>
      <c r="B7" s="4" t="s">
        <v>7</v>
      </c>
      <c r="C7" s="4" t="s">
        <v>7</v>
      </c>
    </row>
    <row r="8" spans="1:3">
      <c r="A8" s="2" t="s">
        <v>1946</v>
      </c>
      <c r="B8" s="205">
        <v>0.158</v>
      </c>
      <c r="C8" s="205">
        <v>0.158</v>
      </c>
    </row>
    <row r="9" spans="1:3">
      <c r="A9" s="2" t="s">
        <v>1947</v>
      </c>
      <c r="B9" s="205">
        <v>5.5E-2</v>
      </c>
      <c r="C9" s="205">
        <v>5.5E-2</v>
      </c>
    </row>
    <row r="10" spans="1:3">
      <c r="A10" s="2" t="s">
        <v>1023</v>
      </c>
      <c r="B10" s="4" t="s">
        <v>7</v>
      </c>
      <c r="C10" s="4" t="s">
        <v>7</v>
      </c>
    </row>
    <row r="11" spans="1:3" ht="30">
      <c r="A11" s="3" t="s">
        <v>1943</v>
      </c>
      <c r="B11" s="4" t="s">
        <v>7</v>
      </c>
      <c r="C11" s="4" t="s">
        <v>7</v>
      </c>
    </row>
    <row r="12" spans="1:3" ht="30">
      <c r="A12" s="2" t="s">
        <v>1948</v>
      </c>
      <c r="B12" s="205">
        <v>8.1000000000000003E-2</v>
      </c>
      <c r="C12" s="205">
        <v>8.1000000000000003E-2</v>
      </c>
    </row>
    <row r="13" spans="1:3">
      <c r="A13" s="2" t="s">
        <v>1946</v>
      </c>
      <c r="B13" s="205">
        <v>0.158</v>
      </c>
      <c r="C13" s="205">
        <v>0.158</v>
      </c>
    </row>
    <row r="14" spans="1:3">
      <c r="A14" s="2" t="s">
        <v>1947</v>
      </c>
      <c r="B14" s="205">
        <v>5.5E-2</v>
      </c>
      <c r="C14" s="205">
        <v>5.5E-2</v>
      </c>
    </row>
    <row r="15" spans="1:3">
      <c r="A15" s="2" t="s">
        <v>838</v>
      </c>
      <c r="B15" s="4" t="s">
        <v>7</v>
      </c>
      <c r="C15" s="4" t="s">
        <v>7</v>
      </c>
    </row>
    <row r="16" spans="1:3" ht="30">
      <c r="A16" s="3" t="s">
        <v>1943</v>
      </c>
      <c r="B16" s="4" t="s">
        <v>7</v>
      </c>
      <c r="C16" s="4" t="s">
        <v>7</v>
      </c>
    </row>
    <row r="17" spans="1:3">
      <c r="A17" s="2" t="s">
        <v>1949</v>
      </c>
      <c r="B17" s="4" t="s">
        <v>1479</v>
      </c>
      <c r="C17" s="4" t="s">
        <v>1479</v>
      </c>
    </row>
    <row r="18" spans="1:3">
      <c r="A18" s="2" t="s">
        <v>1950</v>
      </c>
      <c r="B18" s="4" t="s">
        <v>7</v>
      </c>
      <c r="C18" s="4" t="s">
        <v>7</v>
      </c>
    </row>
    <row r="19" spans="1:3" ht="30">
      <c r="A19" s="3" t="s">
        <v>1943</v>
      </c>
      <c r="B19" s="4" t="s">
        <v>7</v>
      </c>
      <c r="C19" s="4" t="s">
        <v>7</v>
      </c>
    </row>
    <row r="20" spans="1:3">
      <c r="A20" s="2" t="s">
        <v>1949</v>
      </c>
      <c r="B20" s="4" t="s">
        <v>1479</v>
      </c>
      <c r="C20" s="4" t="s">
        <v>1479</v>
      </c>
    </row>
    <row r="21" spans="1:3">
      <c r="A21" s="2" t="s">
        <v>1024</v>
      </c>
      <c r="B21" s="4" t="s">
        <v>7</v>
      </c>
      <c r="C21" s="4" t="s">
        <v>7</v>
      </c>
    </row>
    <row r="22" spans="1:3" ht="30">
      <c r="A22" s="3" t="s">
        <v>1943</v>
      </c>
      <c r="B22" s="4" t="s">
        <v>7</v>
      </c>
      <c r="C22" s="4" t="s">
        <v>7</v>
      </c>
    </row>
    <row r="23" spans="1:3">
      <c r="A23" s="2" t="s">
        <v>1949</v>
      </c>
      <c r="B23" s="4" t="s">
        <v>1479</v>
      </c>
      <c r="C23" s="4" t="s">
        <v>14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951</v>
      </c>
      <c r="B1" s="1" t="s">
        <v>3</v>
      </c>
      <c r="C1" s="10" t="s">
        <v>34</v>
      </c>
    </row>
    <row r="2" spans="1:3">
      <c r="A2" s="1" t="s">
        <v>33</v>
      </c>
      <c r="B2" s="1" t="s">
        <v>1952</v>
      </c>
      <c r="C2" s="10"/>
    </row>
    <row r="3" spans="1:3">
      <c r="A3" s="1"/>
      <c r="B3" s="1" t="s">
        <v>1606</v>
      </c>
      <c r="C3" s="10"/>
    </row>
    <row r="4" spans="1:3">
      <c r="A4" s="3" t="s">
        <v>1953</v>
      </c>
      <c r="B4" s="4" t="s">
        <v>7</v>
      </c>
      <c r="C4" s="4" t="s">
        <v>7</v>
      </c>
    </row>
    <row r="5" spans="1:3" ht="30">
      <c r="A5" s="2" t="s">
        <v>1954</v>
      </c>
      <c r="B5" s="4">
        <v>13</v>
      </c>
      <c r="C5" s="4" t="s">
        <v>7</v>
      </c>
    </row>
    <row r="6" spans="1:3" ht="30">
      <c r="A6" s="2" t="s">
        <v>1955</v>
      </c>
      <c r="B6" s="4">
        <v>2</v>
      </c>
      <c r="C6" s="4" t="s">
        <v>7</v>
      </c>
    </row>
    <row r="7" spans="1:3">
      <c r="A7" s="2" t="s">
        <v>52</v>
      </c>
      <c r="B7" s="7">
        <v>3941.6</v>
      </c>
      <c r="C7" s="7">
        <v>4014.7</v>
      </c>
    </row>
    <row r="8" spans="1:3">
      <c r="A8" s="2" t="s">
        <v>1956</v>
      </c>
      <c r="B8" s="7">
        <v>747.2</v>
      </c>
      <c r="C8" s="7">
        <v>901.7</v>
      </c>
    </row>
  </sheetData>
  <mergeCells count="1">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10" t="s">
        <v>2</v>
      </c>
      <c r="C1" s="10"/>
      <c r="D1" s="10"/>
    </row>
    <row r="2" spans="1:4">
      <c r="A2" s="1" t="s">
        <v>33</v>
      </c>
      <c r="B2" s="1" t="s">
        <v>3</v>
      </c>
      <c r="C2" s="1" t="s">
        <v>34</v>
      </c>
      <c r="D2" s="1" t="s">
        <v>90</v>
      </c>
    </row>
    <row r="3" spans="1:4">
      <c r="A3" s="3" t="s">
        <v>138</v>
      </c>
      <c r="B3" s="4" t="s">
        <v>7</v>
      </c>
      <c r="C3" s="4" t="s">
        <v>7</v>
      </c>
      <c r="D3" s="4" t="s">
        <v>7</v>
      </c>
    </row>
    <row r="4" spans="1:4">
      <c r="A4" s="2" t="s">
        <v>112</v>
      </c>
      <c r="B4" s="7">
        <v>-16.899999999999999</v>
      </c>
      <c r="C4" s="6">
        <v>-177</v>
      </c>
      <c r="D4" s="7">
        <v>152.1</v>
      </c>
    </row>
    <row r="5" spans="1:4" ht="45">
      <c r="A5" s="3" t="s">
        <v>139</v>
      </c>
      <c r="B5" s="4" t="s">
        <v>7</v>
      </c>
      <c r="C5" s="4" t="s">
        <v>7</v>
      </c>
      <c r="D5" s="4" t="s">
        <v>7</v>
      </c>
    </row>
    <row r="6" spans="1:4" ht="45">
      <c r="A6" s="2" t="s">
        <v>140</v>
      </c>
      <c r="B6" s="4">
        <v>-126.9</v>
      </c>
      <c r="C6" s="4">
        <v>-137.6</v>
      </c>
      <c r="D6" s="4">
        <v>-159.1</v>
      </c>
    </row>
    <row r="7" spans="1:4" ht="45">
      <c r="A7" s="2" t="s">
        <v>141</v>
      </c>
      <c r="B7" s="8">
        <v>1994.4</v>
      </c>
      <c r="C7" s="4">
        <v>646.9</v>
      </c>
      <c r="D7" s="8">
        <v>-1366.2</v>
      </c>
    </row>
    <row r="8" spans="1:4" ht="30">
      <c r="A8" s="2" t="s">
        <v>142</v>
      </c>
      <c r="B8" s="4">
        <v>44.2</v>
      </c>
      <c r="C8" s="4">
        <v>50.1</v>
      </c>
      <c r="D8" s="4">
        <v>65.7</v>
      </c>
    </row>
    <row r="9" spans="1:4" ht="30">
      <c r="A9" s="2" t="s">
        <v>143</v>
      </c>
      <c r="B9" s="4">
        <v>290.3</v>
      </c>
      <c r="C9" s="4">
        <v>575.79999999999995</v>
      </c>
      <c r="D9" s="8">
        <v>1461.6</v>
      </c>
    </row>
    <row r="10" spans="1:4">
      <c r="A10" s="2" t="s">
        <v>144</v>
      </c>
      <c r="B10" s="4">
        <v>-1.9</v>
      </c>
      <c r="C10" s="4">
        <v>-66.5</v>
      </c>
      <c r="D10" s="4">
        <v>64.5</v>
      </c>
    </row>
    <row r="11" spans="1:4">
      <c r="A11" s="2" t="s">
        <v>145</v>
      </c>
      <c r="B11" s="8">
        <v>2215.8000000000002</v>
      </c>
      <c r="C11" s="8">
        <v>1374.1</v>
      </c>
      <c r="D11" s="4">
        <v>957</v>
      </c>
    </row>
    <row r="12" spans="1:4">
      <c r="A12" s="2" t="s">
        <v>146</v>
      </c>
      <c r="B12" s="4">
        <v>0.1</v>
      </c>
      <c r="C12" s="4">
        <v>33.9</v>
      </c>
      <c r="D12" s="4">
        <v>5.9</v>
      </c>
    </row>
    <row r="13" spans="1:4">
      <c r="A13" s="2" t="s">
        <v>49</v>
      </c>
      <c r="B13" s="4">
        <v>-11.6</v>
      </c>
      <c r="C13" s="4">
        <v>24.6</v>
      </c>
      <c r="D13" s="4">
        <v>0.1</v>
      </c>
    </row>
    <row r="14" spans="1:4">
      <c r="A14" s="2" t="s">
        <v>147</v>
      </c>
      <c r="B14" s="4">
        <v>66.3</v>
      </c>
      <c r="C14" s="4">
        <v>-37.799999999999997</v>
      </c>
      <c r="D14" s="4">
        <v>-728.1</v>
      </c>
    </row>
    <row r="15" spans="1:4">
      <c r="A15" s="2" t="s">
        <v>148</v>
      </c>
      <c r="B15" s="4">
        <v>-11.3</v>
      </c>
      <c r="C15" s="4">
        <v>0.4</v>
      </c>
      <c r="D15" s="4">
        <v>44.5</v>
      </c>
    </row>
    <row r="16" spans="1:4">
      <c r="A16" s="2" t="s">
        <v>149</v>
      </c>
      <c r="B16" s="4">
        <v>28.2</v>
      </c>
      <c r="C16" s="4">
        <v>21.5</v>
      </c>
      <c r="D16" s="4">
        <v>-0.5</v>
      </c>
    </row>
    <row r="17" spans="1:4">
      <c r="A17" s="2" t="s">
        <v>150</v>
      </c>
      <c r="B17" s="4">
        <v>0</v>
      </c>
      <c r="C17" s="4">
        <v>261.7</v>
      </c>
      <c r="D17" s="4">
        <v>-262.10000000000002</v>
      </c>
    </row>
    <row r="18" spans="1:4">
      <c r="A18" s="2" t="s">
        <v>151</v>
      </c>
      <c r="B18" s="4">
        <v>-45.2</v>
      </c>
      <c r="C18" s="4">
        <v>226.6</v>
      </c>
      <c r="D18" s="4">
        <v>-283.2</v>
      </c>
    </row>
    <row r="19" spans="1:4">
      <c r="A19" s="2" t="s">
        <v>152</v>
      </c>
      <c r="B19" s="4">
        <v>-367.3</v>
      </c>
      <c r="C19" s="8">
        <v>-1393.8</v>
      </c>
      <c r="D19" s="8">
        <v>1909.7</v>
      </c>
    </row>
    <row r="20" spans="1:4">
      <c r="A20" s="2" t="s">
        <v>153</v>
      </c>
      <c r="B20" s="4">
        <v>-50.4</v>
      </c>
      <c r="C20" s="4">
        <v>12.8</v>
      </c>
      <c r="D20" s="4">
        <v>-10.7</v>
      </c>
    </row>
    <row r="21" spans="1:4" ht="30">
      <c r="A21" s="2" t="s">
        <v>154</v>
      </c>
      <c r="B21" s="8">
        <v>4007.8</v>
      </c>
      <c r="C21" s="8">
        <v>1415.7</v>
      </c>
      <c r="D21" s="8">
        <v>1851.2</v>
      </c>
    </row>
    <row r="22" spans="1:4" ht="30">
      <c r="A22" s="3" t="s">
        <v>155</v>
      </c>
      <c r="B22" s="4" t="s">
        <v>7</v>
      </c>
      <c r="C22" s="4" t="s">
        <v>7</v>
      </c>
      <c r="D22" s="4" t="s">
        <v>7</v>
      </c>
    </row>
    <row r="23" spans="1:4">
      <c r="A23" s="2" t="s">
        <v>156</v>
      </c>
      <c r="B23" s="8">
        <v>6647.7</v>
      </c>
      <c r="C23" s="8">
        <v>6606.1</v>
      </c>
      <c r="D23" s="8">
        <v>5400.7</v>
      </c>
    </row>
    <row r="24" spans="1:4">
      <c r="A24" s="2" t="s">
        <v>157</v>
      </c>
      <c r="B24" s="4">
        <v>9</v>
      </c>
      <c r="C24" s="4">
        <v>2.7</v>
      </c>
      <c r="D24" s="4">
        <v>38.799999999999997</v>
      </c>
    </row>
    <row r="25" spans="1:4">
      <c r="A25" s="2" t="s">
        <v>158</v>
      </c>
      <c r="B25" s="4">
        <v>646.6</v>
      </c>
      <c r="C25" s="4">
        <v>687.2</v>
      </c>
      <c r="D25" s="4">
        <v>678.4</v>
      </c>
    </row>
    <row r="26" spans="1:4">
      <c r="A26" s="2" t="s">
        <v>42</v>
      </c>
      <c r="B26" s="4">
        <v>94.8</v>
      </c>
      <c r="C26" s="4">
        <v>153.30000000000001</v>
      </c>
      <c r="D26" s="4">
        <v>38.9</v>
      </c>
    </row>
    <row r="27" spans="1:4">
      <c r="A27" s="3" t="s">
        <v>159</v>
      </c>
      <c r="B27" s="4" t="s">
        <v>7</v>
      </c>
      <c r="C27" s="4" t="s">
        <v>7</v>
      </c>
      <c r="D27" s="4" t="s">
        <v>7</v>
      </c>
    </row>
    <row r="28" spans="1:4">
      <c r="A28" s="2" t="s">
        <v>156</v>
      </c>
      <c r="B28" s="9">
        <v>-8771</v>
      </c>
      <c r="C28" s="9">
        <v>-4757</v>
      </c>
      <c r="D28" s="8">
        <v>-5483.6</v>
      </c>
    </row>
    <row r="29" spans="1:4">
      <c r="A29" s="2" t="s">
        <v>157</v>
      </c>
      <c r="B29" s="4">
        <v>-0.6</v>
      </c>
      <c r="C29" s="4">
        <v>-2.6</v>
      </c>
      <c r="D29" s="4">
        <v>-5.7</v>
      </c>
    </row>
    <row r="30" spans="1:4">
      <c r="A30" s="2" t="s">
        <v>158</v>
      </c>
      <c r="B30" s="4">
        <v>-648.9</v>
      </c>
      <c r="C30" s="4">
        <v>-384.7</v>
      </c>
      <c r="D30" s="4">
        <v>-853.6</v>
      </c>
    </row>
    <row r="31" spans="1:4">
      <c r="A31" s="2" t="s">
        <v>42</v>
      </c>
      <c r="B31" s="4">
        <v>-12.1</v>
      </c>
      <c r="C31" s="4">
        <v>-25.9</v>
      </c>
      <c r="D31" s="4">
        <v>-39.4</v>
      </c>
    </row>
    <row r="32" spans="1:4">
      <c r="A32" s="2" t="s">
        <v>160</v>
      </c>
      <c r="B32" s="8">
        <v>-2067.1</v>
      </c>
      <c r="C32" s="8">
        <v>-1232.4000000000001</v>
      </c>
      <c r="D32" s="4">
        <v>-511.9</v>
      </c>
    </row>
    <row r="33" spans="1:4">
      <c r="A33" s="2" t="s">
        <v>161</v>
      </c>
      <c r="B33" s="8">
        <v>2119.6</v>
      </c>
      <c r="C33" s="4">
        <v>-285.7</v>
      </c>
      <c r="D33" s="9">
        <v>-1458</v>
      </c>
    </row>
    <row r="34" spans="1:4">
      <c r="A34" s="2" t="s">
        <v>162</v>
      </c>
      <c r="B34" s="4">
        <v>0</v>
      </c>
      <c r="C34" s="4">
        <v>651.5</v>
      </c>
      <c r="D34" s="4">
        <v>185.7</v>
      </c>
    </row>
    <row r="35" spans="1:4">
      <c r="A35" s="2" t="s">
        <v>163</v>
      </c>
      <c r="B35" s="4">
        <v>6.9</v>
      </c>
      <c r="C35" s="4">
        <v>10.199999999999999</v>
      </c>
      <c r="D35" s="4">
        <v>10.1</v>
      </c>
    </row>
    <row r="36" spans="1:4">
      <c r="A36" s="2" t="s">
        <v>164</v>
      </c>
      <c r="B36" s="4">
        <v>-719.1</v>
      </c>
      <c r="C36" s="4">
        <v>-54.5</v>
      </c>
      <c r="D36" s="4">
        <v>763.2</v>
      </c>
    </row>
    <row r="37" spans="1:4">
      <c r="A37" s="2" t="s">
        <v>165</v>
      </c>
      <c r="B37" s="4">
        <v>22</v>
      </c>
      <c r="C37" s="4">
        <v>0</v>
      </c>
      <c r="D37" s="4">
        <v>0</v>
      </c>
    </row>
    <row r="38" spans="1:4">
      <c r="A38" s="2" t="s">
        <v>153</v>
      </c>
      <c r="B38" s="4">
        <v>0</v>
      </c>
      <c r="C38" s="4">
        <v>-0.1</v>
      </c>
      <c r="D38" s="4">
        <v>-1.3</v>
      </c>
    </row>
    <row r="39" spans="1:4" ht="30">
      <c r="A39" s="2" t="s">
        <v>166</v>
      </c>
      <c r="B39" s="8">
        <v>-2672.2</v>
      </c>
      <c r="C39" s="8">
        <v>1368.1</v>
      </c>
      <c r="D39" s="8">
        <v>-1237.7</v>
      </c>
    </row>
    <row r="40" spans="1:4">
      <c r="A40" s="3" t="s">
        <v>167</v>
      </c>
      <c r="B40" s="4" t="s">
        <v>7</v>
      </c>
      <c r="C40" s="4" t="s">
        <v>7</v>
      </c>
      <c r="D40" s="4" t="s">
        <v>7</v>
      </c>
    </row>
    <row r="41" spans="1:4" ht="30">
      <c r="A41" s="2" t="s">
        <v>168</v>
      </c>
      <c r="B41" s="8">
        <v>7432.8</v>
      </c>
      <c r="C41" s="8">
        <v>6651.8</v>
      </c>
      <c r="D41" s="8">
        <v>6363.2</v>
      </c>
    </row>
    <row r="42" spans="1:4" ht="30">
      <c r="A42" s="2" t="s">
        <v>169</v>
      </c>
      <c r="B42" s="8">
        <v>-8868.9</v>
      </c>
      <c r="C42" s="8">
        <v>-9638.7999999999993</v>
      </c>
      <c r="D42" s="8">
        <v>-7170.1</v>
      </c>
    </row>
    <row r="43" spans="1:4" ht="30">
      <c r="A43" s="2" t="s">
        <v>170</v>
      </c>
      <c r="B43" s="4">
        <v>432.9</v>
      </c>
      <c r="C43" s="4">
        <v>91.7</v>
      </c>
      <c r="D43" s="4">
        <v>-81.400000000000006</v>
      </c>
    </row>
    <row r="44" spans="1:4">
      <c r="A44" s="2" t="s">
        <v>171</v>
      </c>
      <c r="B44" s="4">
        <v>-230</v>
      </c>
      <c r="C44" s="4">
        <v>-250</v>
      </c>
      <c r="D44" s="4">
        <v>0</v>
      </c>
    </row>
    <row r="45" spans="1:4">
      <c r="A45" s="2" t="s">
        <v>172</v>
      </c>
      <c r="B45" s="4">
        <v>0</v>
      </c>
      <c r="C45" s="4">
        <v>535.9</v>
      </c>
      <c r="D45" s="4">
        <v>280.5</v>
      </c>
    </row>
    <row r="46" spans="1:4">
      <c r="A46" s="2" t="s">
        <v>173</v>
      </c>
      <c r="B46" s="4">
        <v>0</v>
      </c>
      <c r="C46" s="4">
        <v>0</v>
      </c>
      <c r="D46" s="4">
        <v>44</v>
      </c>
    </row>
    <row r="47" spans="1:4">
      <c r="A47" s="2" t="s">
        <v>174</v>
      </c>
      <c r="B47" s="8">
        <v>-1233.2</v>
      </c>
      <c r="C47" s="8">
        <v>-2609.4</v>
      </c>
      <c r="D47" s="4">
        <v>-563.79999999999995</v>
      </c>
    </row>
    <row r="48" spans="1:4" ht="30">
      <c r="A48" s="2" t="s">
        <v>175</v>
      </c>
      <c r="B48" s="4">
        <v>102.4</v>
      </c>
      <c r="C48" s="4">
        <v>174.4</v>
      </c>
      <c r="D48" s="4">
        <v>49.7</v>
      </c>
    </row>
    <row r="49" spans="1:4" ht="30">
      <c r="A49" s="2" t="s">
        <v>176</v>
      </c>
      <c r="B49" s="4">
        <v>295.60000000000002</v>
      </c>
      <c r="C49" s="4">
        <v>121.2</v>
      </c>
      <c r="D49" s="4">
        <v>71.5</v>
      </c>
    </row>
    <row r="50" spans="1:4" ht="30">
      <c r="A50" s="2" t="s">
        <v>177</v>
      </c>
      <c r="B50" s="4">
        <v>398</v>
      </c>
      <c r="C50" s="4">
        <v>295.60000000000002</v>
      </c>
      <c r="D50" s="4">
        <v>121.2</v>
      </c>
    </row>
    <row r="51" spans="1:4">
      <c r="A51" s="2" t="s">
        <v>178</v>
      </c>
      <c r="B51" s="4">
        <v>232.5</v>
      </c>
      <c r="C51" s="4">
        <v>40</v>
      </c>
      <c r="D51" s="4">
        <v>87.1</v>
      </c>
    </row>
    <row r="52" spans="1:4">
      <c r="A52" s="2" t="s">
        <v>179</v>
      </c>
      <c r="B52" s="7">
        <v>28.2</v>
      </c>
      <c r="C52" s="7">
        <v>28.2</v>
      </c>
      <c r="D52" s="7">
        <v>2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957</v>
      </c>
      <c r="B1" s="10" t="s">
        <v>2</v>
      </c>
      <c r="C1" s="10"/>
      <c r="D1" s="10"/>
    </row>
    <row r="2" spans="1:4">
      <c r="A2" s="1" t="s">
        <v>33</v>
      </c>
      <c r="B2" s="1" t="s">
        <v>3</v>
      </c>
      <c r="C2" s="1" t="s">
        <v>34</v>
      </c>
      <c r="D2" s="1" t="s">
        <v>90</v>
      </c>
    </row>
    <row r="3" spans="1:4" ht="30">
      <c r="A3" s="3" t="s">
        <v>1943</v>
      </c>
      <c r="B3" s="4" t="s">
        <v>7</v>
      </c>
      <c r="C3" s="4" t="s">
        <v>7</v>
      </c>
      <c r="D3" s="4" t="s">
        <v>7</v>
      </c>
    </row>
    <row r="4" spans="1:4">
      <c r="A4" s="2" t="s">
        <v>1958</v>
      </c>
      <c r="B4" s="7">
        <v>42008.3</v>
      </c>
      <c r="C4" s="7">
        <v>39799.1</v>
      </c>
      <c r="D4" s="4" t="s">
        <v>7</v>
      </c>
    </row>
    <row r="5" spans="1:4">
      <c r="A5" s="3" t="s">
        <v>1027</v>
      </c>
      <c r="B5" s="4" t="s">
        <v>7</v>
      </c>
      <c r="C5" s="4" t="s">
        <v>7</v>
      </c>
      <c r="D5" s="4" t="s">
        <v>7</v>
      </c>
    </row>
    <row r="6" spans="1:4">
      <c r="A6" s="2" t="s">
        <v>1928</v>
      </c>
      <c r="B6" s="9">
        <v>16200</v>
      </c>
      <c r="C6" s="9">
        <v>15300</v>
      </c>
      <c r="D6" s="4" t="s">
        <v>7</v>
      </c>
    </row>
    <row r="7" spans="1:4">
      <c r="A7" s="2" t="s">
        <v>1021</v>
      </c>
      <c r="B7" s="4" t="s">
        <v>7</v>
      </c>
      <c r="C7" s="4" t="s">
        <v>7</v>
      </c>
      <c r="D7" s="4" t="s">
        <v>7</v>
      </c>
    </row>
    <row r="8" spans="1:4" ht="30">
      <c r="A8" s="3" t="s">
        <v>1943</v>
      </c>
      <c r="B8" s="4" t="s">
        <v>7</v>
      </c>
      <c r="C8" s="4" t="s">
        <v>7</v>
      </c>
      <c r="D8" s="4" t="s">
        <v>7</v>
      </c>
    </row>
    <row r="9" spans="1:4">
      <c r="A9" s="2" t="s">
        <v>1958</v>
      </c>
      <c r="B9" s="8">
        <v>42008.3</v>
      </c>
      <c r="C9" s="8">
        <v>39799.1</v>
      </c>
      <c r="D9" s="4" t="s">
        <v>7</v>
      </c>
    </row>
    <row r="10" spans="1:4">
      <c r="A10" s="3" t="s">
        <v>1027</v>
      </c>
      <c r="B10" s="4" t="s">
        <v>7</v>
      </c>
      <c r="C10" s="4" t="s">
        <v>7</v>
      </c>
      <c r="D10" s="4" t="s">
        <v>7</v>
      </c>
    </row>
    <row r="11" spans="1:4">
      <c r="A11" s="2" t="s">
        <v>1925</v>
      </c>
      <c r="B11" s="4">
        <v>488</v>
      </c>
      <c r="C11" s="4">
        <v>510.3</v>
      </c>
      <c r="D11" s="4">
        <v>373.9</v>
      </c>
    </row>
    <row r="12" spans="1:4">
      <c r="A12" s="2" t="s">
        <v>1028</v>
      </c>
      <c r="B12" s="4">
        <v>-59.8</v>
      </c>
      <c r="C12" s="4">
        <v>94.2</v>
      </c>
      <c r="D12" s="4">
        <v>246.7</v>
      </c>
    </row>
    <row r="13" spans="1:4">
      <c r="A13" s="2" t="s">
        <v>1029</v>
      </c>
      <c r="B13" s="4">
        <v>-89.2</v>
      </c>
      <c r="C13" s="4">
        <v>-116.5</v>
      </c>
      <c r="D13" s="4">
        <v>-110.3</v>
      </c>
    </row>
    <row r="14" spans="1:4">
      <c r="A14" s="2" t="s">
        <v>1928</v>
      </c>
      <c r="B14" s="4">
        <v>339</v>
      </c>
      <c r="C14" s="4">
        <v>488</v>
      </c>
      <c r="D14" s="4">
        <v>510.3</v>
      </c>
    </row>
    <row r="15" spans="1:4">
      <c r="A15" s="2" t="s">
        <v>1022</v>
      </c>
      <c r="B15" s="4" t="s">
        <v>7</v>
      </c>
      <c r="C15" s="4" t="s">
        <v>7</v>
      </c>
      <c r="D15" s="4" t="s">
        <v>7</v>
      </c>
    </row>
    <row r="16" spans="1:4" ht="30">
      <c r="A16" s="3" t="s">
        <v>1943</v>
      </c>
      <c r="B16" s="4" t="s">
        <v>7</v>
      </c>
      <c r="C16" s="4" t="s">
        <v>7</v>
      </c>
      <c r="D16" s="4" t="s">
        <v>7</v>
      </c>
    </row>
    <row r="17" spans="1:4">
      <c r="A17" s="2" t="s">
        <v>1958</v>
      </c>
      <c r="B17" s="4">
        <v>878.2</v>
      </c>
      <c r="C17" s="4">
        <v>954.1</v>
      </c>
      <c r="D17" s="4" t="s">
        <v>7</v>
      </c>
    </row>
    <row r="18" spans="1:4">
      <c r="A18" s="3" t="s">
        <v>1027</v>
      </c>
      <c r="B18" s="4" t="s">
        <v>7</v>
      </c>
      <c r="C18" s="4" t="s">
        <v>7</v>
      </c>
      <c r="D18" s="4" t="s">
        <v>7</v>
      </c>
    </row>
    <row r="19" spans="1:4">
      <c r="A19" s="2" t="s">
        <v>1925</v>
      </c>
      <c r="B19" s="4">
        <v>76</v>
      </c>
      <c r="C19" s="4">
        <v>114.9</v>
      </c>
      <c r="D19" s="4">
        <v>77</v>
      </c>
    </row>
    <row r="20" spans="1:4">
      <c r="A20" s="2" t="s">
        <v>1028</v>
      </c>
      <c r="B20" s="4">
        <v>-46.8</v>
      </c>
      <c r="C20" s="4">
        <v>-38.299999999999997</v>
      </c>
      <c r="D20" s="4">
        <v>40.1</v>
      </c>
    </row>
    <row r="21" spans="1:4">
      <c r="A21" s="2" t="s">
        <v>1029</v>
      </c>
      <c r="B21" s="4">
        <v>-0.5</v>
      </c>
      <c r="C21" s="4">
        <v>-0.6</v>
      </c>
      <c r="D21" s="4">
        <v>-2.2000000000000002</v>
      </c>
    </row>
    <row r="22" spans="1:4">
      <c r="A22" s="2" t="s">
        <v>1928</v>
      </c>
      <c r="B22" s="4">
        <v>28.7</v>
      </c>
      <c r="C22" s="4">
        <v>76</v>
      </c>
      <c r="D22" s="4">
        <v>114.9</v>
      </c>
    </row>
    <row r="23" spans="1:4">
      <c r="A23" s="2" t="s">
        <v>1023</v>
      </c>
      <c r="B23" s="4" t="s">
        <v>7</v>
      </c>
      <c r="C23" s="4" t="s">
        <v>7</v>
      </c>
      <c r="D23" s="4" t="s">
        <v>7</v>
      </c>
    </row>
    <row r="24" spans="1:4" ht="30">
      <c r="A24" s="3" t="s">
        <v>1943</v>
      </c>
      <c r="B24" s="4" t="s">
        <v>7</v>
      </c>
      <c r="C24" s="4" t="s">
        <v>7</v>
      </c>
      <c r="D24" s="4" t="s">
        <v>7</v>
      </c>
    </row>
    <row r="25" spans="1:4">
      <c r="A25" s="2" t="s">
        <v>1958</v>
      </c>
      <c r="B25" s="8">
        <v>15479.8</v>
      </c>
      <c r="C25" s="8">
        <v>14503.9</v>
      </c>
      <c r="D25" s="4" t="s">
        <v>7</v>
      </c>
    </row>
    <row r="26" spans="1:4">
      <c r="A26" s="3" t="s">
        <v>1027</v>
      </c>
      <c r="B26" s="4" t="s">
        <v>7</v>
      </c>
      <c r="C26" s="4" t="s">
        <v>7</v>
      </c>
      <c r="D26" s="4" t="s">
        <v>7</v>
      </c>
    </row>
    <row r="27" spans="1:4">
      <c r="A27" s="2" t="s">
        <v>1925</v>
      </c>
      <c r="B27" s="4">
        <v>0</v>
      </c>
      <c r="C27" s="4">
        <v>0</v>
      </c>
      <c r="D27" s="4">
        <v>0</v>
      </c>
    </row>
    <row r="28" spans="1:4">
      <c r="A28" s="2" t="s">
        <v>1028</v>
      </c>
      <c r="B28" s="4">
        <v>0</v>
      </c>
      <c r="C28" s="4">
        <v>0</v>
      </c>
      <c r="D28" s="4">
        <v>0</v>
      </c>
    </row>
    <row r="29" spans="1:4">
      <c r="A29" s="2" t="s">
        <v>1029</v>
      </c>
      <c r="B29" s="4">
        <v>0</v>
      </c>
      <c r="C29" s="4">
        <v>0</v>
      </c>
      <c r="D29" s="4">
        <v>0</v>
      </c>
    </row>
    <row r="30" spans="1:4">
      <c r="A30" s="2" t="s">
        <v>1928</v>
      </c>
      <c r="B30" s="4">
        <v>0</v>
      </c>
      <c r="C30" s="4">
        <v>0</v>
      </c>
      <c r="D30" s="4">
        <v>0</v>
      </c>
    </row>
    <row r="31" spans="1:4">
      <c r="A31" s="2" t="s">
        <v>1024</v>
      </c>
      <c r="B31" s="4" t="s">
        <v>7</v>
      </c>
      <c r="C31" s="4" t="s">
        <v>7</v>
      </c>
      <c r="D31" s="4" t="s">
        <v>7</v>
      </c>
    </row>
    <row r="32" spans="1:4" ht="30">
      <c r="A32" s="3" t="s">
        <v>1943</v>
      </c>
      <c r="B32" s="4" t="s">
        <v>7</v>
      </c>
      <c r="C32" s="4" t="s">
        <v>7</v>
      </c>
      <c r="D32" s="4" t="s">
        <v>7</v>
      </c>
    </row>
    <row r="33" spans="1:4">
      <c r="A33" s="2" t="s">
        <v>1958</v>
      </c>
      <c r="B33" s="9">
        <v>16163</v>
      </c>
      <c r="C33" s="8">
        <v>15249.5</v>
      </c>
      <c r="D33" s="4" t="s">
        <v>7</v>
      </c>
    </row>
    <row r="34" spans="1:4">
      <c r="A34" s="3" t="s">
        <v>1027</v>
      </c>
      <c r="B34" s="4" t="s">
        <v>7</v>
      </c>
      <c r="C34" s="4" t="s">
        <v>7</v>
      </c>
      <c r="D34" s="4" t="s">
        <v>7</v>
      </c>
    </row>
    <row r="35" spans="1:4">
      <c r="A35" s="2" t="s">
        <v>1925</v>
      </c>
      <c r="B35" s="8">
        <v>1511.8</v>
      </c>
      <c r="C35" s="8">
        <v>1738.1</v>
      </c>
      <c r="D35" s="4">
        <v>217.5</v>
      </c>
    </row>
    <row r="36" spans="1:4">
      <c r="A36" s="2" t="s">
        <v>1028</v>
      </c>
      <c r="B36" s="8">
        <v>-1097.8</v>
      </c>
      <c r="C36" s="4">
        <v>-226.3</v>
      </c>
      <c r="D36" s="8">
        <v>1520.6</v>
      </c>
    </row>
    <row r="37" spans="1:4">
      <c r="A37" s="2" t="s">
        <v>1029</v>
      </c>
      <c r="B37" s="4">
        <v>0</v>
      </c>
      <c r="C37" s="4">
        <v>0</v>
      </c>
      <c r="D37" s="4">
        <v>0</v>
      </c>
    </row>
    <row r="38" spans="1:4">
      <c r="A38" s="2" t="s">
        <v>1928</v>
      </c>
      <c r="B38" s="6">
        <v>414</v>
      </c>
      <c r="C38" s="7">
        <v>1511.8</v>
      </c>
      <c r="D38" s="7">
        <v>1738.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59</v>
      </c>
      <c r="B1" s="10" t="s">
        <v>3</v>
      </c>
      <c r="C1" s="10" t="s">
        <v>34</v>
      </c>
    </row>
    <row r="2" spans="1:3">
      <c r="A2" s="1" t="s">
        <v>33</v>
      </c>
      <c r="B2" s="10"/>
      <c r="C2" s="10"/>
    </row>
    <row r="3" spans="1:3">
      <c r="A3" s="3" t="s">
        <v>983</v>
      </c>
      <c r="B3" s="4" t="s">
        <v>7</v>
      </c>
      <c r="C3" s="4" t="s">
        <v>7</v>
      </c>
    </row>
    <row r="4" spans="1:3">
      <c r="A4" s="2" t="s">
        <v>1054</v>
      </c>
      <c r="B4" s="7">
        <v>10.8</v>
      </c>
      <c r="C4" s="6">
        <v>8</v>
      </c>
    </row>
    <row r="5" spans="1:3">
      <c r="A5" s="2" t="s">
        <v>1055</v>
      </c>
      <c r="B5" s="8">
        <v>2751.5</v>
      </c>
      <c r="C5" s="8">
        <v>2585.5</v>
      </c>
    </row>
    <row r="6" spans="1:3">
      <c r="A6" s="2" t="s">
        <v>1056</v>
      </c>
      <c r="B6" s="4">
        <v>747.2</v>
      </c>
      <c r="C6" s="4">
        <v>901.7</v>
      </c>
    </row>
    <row r="7" spans="1:3">
      <c r="A7" s="2" t="s">
        <v>1960</v>
      </c>
      <c r="B7" s="4">
        <v>421.1</v>
      </c>
      <c r="C7" s="4">
        <v>512.29999999999995</v>
      </c>
    </row>
    <row r="8" spans="1:3">
      <c r="A8" s="2" t="s">
        <v>383</v>
      </c>
      <c r="B8" s="4">
        <v>11</v>
      </c>
      <c r="C8" s="4">
        <v>7.2</v>
      </c>
    </row>
    <row r="9" spans="1:3">
      <c r="A9" s="2" t="s">
        <v>124</v>
      </c>
      <c r="B9" s="7">
        <v>3941.6</v>
      </c>
      <c r="C9" s="7">
        <v>4014.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961</v>
      </c>
      <c r="B1" s="10" t="s">
        <v>2</v>
      </c>
      <c r="C1" s="10"/>
    </row>
    <row r="2" spans="1:3">
      <c r="A2" s="1" t="s">
        <v>33</v>
      </c>
      <c r="B2" s="1" t="s">
        <v>3</v>
      </c>
      <c r="C2" s="1" t="s">
        <v>34</v>
      </c>
    </row>
    <row r="3" spans="1:3" ht="30">
      <c r="A3" s="3" t="s">
        <v>1943</v>
      </c>
      <c r="B3" s="4" t="s">
        <v>7</v>
      </c>
      <c r="C3" s="4" t="s">
        <v>7</v>
      </c>
    </row>
    <row r="4" spans="1:3">
      <c r="A4" s="2" t="s">
        <v>1958</v>
      </c>
      <c r="B4" s="7">
        <v>42008.3</v>
      </c>
      <c r="C4" s="7">
        <v>39799.1</v>
      </c>
    </row>
    <row r="5" spans="1:3">
      <c r="A5" s="2" t="s">
        <v>1021</v>
      </c>
      <c r="B5" s="4" t="s">
        <v>7</v>
      </c>
      <c r="C5" s="4" t="s">
        <v>7</v>
      </c>
    </row>
    <row r="6" spans="1:3" ht="30">
      <c r="A6" s="3" t="s">
        <v>1943</v>
      </c>
      <c r="B6" s="4" t="s">
        <v>7</v>
      </c>
      <c r="C6" s="4" t="s">
        <v>7</v>
      </c>
    </row>
    <row r="7" spans="1:3">
      <c r="A7" s="2" t="s">
        <v>1958</v>
      </c>
      <c r="B7" s="8">
        <v>42008.3</v>
      </c>
      <c r="C7" s="8">
        <v>39799.1</v>
      </c>
    </row>
    <row r="8" spans="1:3">
      <c r="A8" s="2" t="s">
        <v>1047</v>
      </c>
      <c r="B8" s="9">
        <v>5007</v>
      </c>
      <c r="C8" s="9">
        <v>6921</v>
      </c>
    </row>
    <row r="9" spans="1:3">
      <c r="A9" s="2" t="s">
        <v>1962</v>
      </c>
      <c r="B9" s="4" t="s">
        <v>1963</v>
      </c>
      <c r="C9" s="4" t="s">
        <v>1964</v>
      </c>
    </row>
    <row r="10" spans="1:3">
      <c r="A10" s="2" t="s">
        <v>1022</v>
      </c>
      <c r="B10" s="4" t="s">
        <v>7</v>
      </c>
      <c r="C10" s="4" t="s">
        <v>7</v>
      </c>
    </row>
    <row r="11" spans="1:3" ht="30">
      <c r="A11" s="3" t="s">
        <v>1943</v>
      </c>
      <c r="B11" s="4" t="s">
        <v>7</v>
      </c>
      <c r="C11" s="4" t="s">
        <v>7</v>
      </c>
    </row>
    <row r="12" spans="1:3">
      <c r="A12" s="2" t="s">
        <v>1958</v>
      </c>
      <c r="B12" s="4">
        <v>878.2</v>
      </c>
      <c r="C12" s="4">
        <v>954.1</v>
      </c>
    </row>
    <row r="13" spans="1:3">
      <c r="A13" s="2" t="s">
        <v>1047</v>
      </c>
      <c r="B13" s="4">
        <v>19</v>
      </c>
      <c r="C13" s="4">
        <v>38</v>
      </c>
    </row>
    <row r="14" spans="1:3">
      <c r="A14" s="2" t="s">
        <v>1962</v>
      </c>
      <c r="B14" s="4" t="s">
        <v>1963</v>
      </c>
      <c r="C14" s="4" t="s">
        <v>1964</v>
      </c>
    </row>
    <row r="15" spans="1:3">
      <c r="A15" s="2" t="s">
        <v>1023</v>
      </c>
      <c r="B15" s="4" t="s">
        <v>7</v>
      </c>
      <c r="C15" s="4" t="s">
        <v>7</v>
      </c>
    </row>
    <row r="16" spans="1:3" ht="30">
      <c r="A16" s="3" t="s">
        <v>1943</v>
      </c>
      <c r="B16" s="4" t="s">
        <v>7</v>
      </c>
      <c r="C16" s="4" t="s">
        <v>7</v>
      </c>
    </row>
    <row r="17" spans="1:3">
      <c r="A17" s="2" t="s">
        <v>1958</v>
      </c>
      <c r="B17" s="8">
        <v>15479.8</v>
      </c>
      <c r="C17" s="8">
        <v>14503.9</v>
      </c>
    </row>
    <row r="18" spans="1:3">
      <c r="A18" s="2" t="s">
        <v>1047</v>
      </c>
      <c r="B18" s="4">
        <v>0</v>
      </c>
      <c r="C18" s="4">
        <v>0</v>
      </c>
    </row>
    <row r="19" spans="1:3">
      <c r="A19" s="2" t="s">
        <v>1962</v>
      </c>
      <c r="B19" s="4" t="s">
        <v>1836</v>
      </c>
      <c r="C19" s="4" t="s">
        <v>1836</v>
      </c>
    </row>
    <row r="20" spans="1:3">
      <c r="A20" s="2" t="s">
        <v>1024</v>
      </c>
      <c r="B20" s="4" t="s">
        <v>7</v>
      </c>
      <c r="C20" s="4" t="s">
        <v>7</v>
      </c>
    </row>
    <row r="21" spans="1:3" ht="30">
      <c r="A21" s="3" t="s">
        <v>1943</v>
      </c>
      <c r="B21" s="4" t="s">
        <v>7</v>
      </c>
      <c r="C21" s="4" t="s">
        <v>7</v>
      </c>
    </row>
    <row r="22" spans="1:3">
      <c r="A22" s="2" t="s">
        <v>1958</v>
      </c>
      <c r="B22" s="9">
        <v>16163</v>
      </c>
      <c r="C22" s="8">
        <v>15249.5</v>
      </c>
    </row>
    <row r="23" spans="1:3">
      <c r="A23" s="2" t="s">
        <v>1047</v>
      </c>
      <c r="B23" s="6">
        <v>0</v>
      </c>
      <c r="C23" s="6">
        <v>0</v>
      </c>
    </row>
    <row r="24" spans="1:3">
      <c r="A24" s="2" t="s">
        <v>1962</v>
      </c>
      <c r="B24" s="4" t="s">
        <v>1836</v>
      </c>
      <c r="C24" s="4" t="s">
        <v>183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10" t="s">
        <v>2</v>
      </c>
      <c r="C1" s="10"/>
      <c r="D1" s="10"/>
    </row>
    <row r="2" spans="1:4">
      <c r="A2" s="1" t="s">
        <v>33</v>
      </c>
      <c r="B2" s="1" t="s">
        <v>3</v>
      </c>
      <c r="C2" s="1" t="s">
        <v>34</v>
      </c>
      <c r="D2" s="1" t="s">
        <v>90</v>
      </c>
    </row>
    <row r="3" spans="1:4">
      <c r="A3" s="3" t="s">
        <v>983</v>
      </c>
      <c r="B3" s="4" t="s">
        <v>7</v>
      </c>
      <c r="C3" s="4" t="s">
        <v>7</v>
      </c>
      <c r="D3" s="4" t="s">
        <v>7</v>
      </c>
    </row>
    <row r="4" spans="1:4">
      <c r="A4" s="2" t="s">
        <v>1060</v>
      </c>
      <c r="B4" s="7">
        <v>95.2</v>
      </c>
      <c r="C4" s="7">
        <v>16.3</v>
      </c>
      <c r="D4" s="7">
        <v>16.899999999999999</v>
      </c>
    </row>
    <row r="5" spans="1:4">
      <c r="A5" s="2" t="s">
        <v>1061</v>
      </c>
      <c r="B5" s="4">
        <v>454.9</v>
      </c>
      <c r="C5" s="4">
        <v>480.3</v>
      </c>
      <c r="D5" s="4">
        <v>478.4</v>
      </c>
    </row>
    <row r="6" spans="1:4">
      <c r="A6" s="2" t="s">
        <v>1062</v>
      </c>
      <c r="B6" s="4">
        <v>-113.8</v>
      </c>
      <c r="C6" s="4">
        <v>-37.6</v>
      </c>
      <c r="D6" s="4">
        <v>-39.1</v>
      </c>
    </row>
    <row r="7" spans="1:4">
      <c r="A7" s="2" t="s">
        <v>1966</v>
      </c>
      <c r="B7" s="7">
        <v>436.3</v>
      </c>
      <c r="C7" s="6">
        <v>459</v>
      </c>
      <c r="D7" s="7">
        <v>456.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3" width="15.28515625" bestFit="1" customWidth="1"/>
    <col min="4" max="5" width="12.28515625" bestFit="1" customWidth="1"/>
  </cols>
  <sheetData>
    <row r="1" spans="1:5" ht="15" customHeight="1">
      <c r="A1" s="10" t="s">
        <v>1967</v>
      </c>
      <c r="B1" s="1" t="s">
        <v>2</v>
      </c>
      <c r="C1" s="1"/>
      <c r="D1" s="1"/>
      <c r="E1" s="1"/>
    </row>
    <row r="2" spans="1:5">
      <c r="A2" s="10"/>
      <c r="B2" s="1" t="s">
        <v>3</v>
      </c>
      <c r="C2" s="1" t="s">
        <v>34</v>
      </c>
      <c r="D2" s="1" t="s">
        <v>90</v>
      </c>
      <c r="E2" s="1" t="s">
        <v>1968</v>
      </c>
    </row>
    <row r="3" spans="1:5" ht="30">
      <c r="A3" s="3" t="s">
        <v>1943</v>
      </c>
      <c r="B3" s="4" t="s">
        <v>7</v>
      </c>
      <c r="C3" s="4" t="s">
        <v>7</v>
      </c>
      <c r="D3" s="4" t="s">
        <v>7</v>
      </c>
      <c r="E3" s="4" t="s">
        <v>7</v>
      </c>
    </row>
    <row r="4" spans="1:5" ht="30">
      <c r="A4" s="2" t="s">
        <v>1969</v>
      </c>
      <c r="B4" s="205">
        <v>7.0000000000000007E-2</v>
      </c>
      <c r="C4" s="4" t="s">
        <v>7</v>
      </c>
      <c r="D4" s="4" t="s">
        <v>7</v>
      </c>
      <c r="E4" s="4" t="s">
        <v>7</v>
      </c>
    </row>
    <row r="5" spans="1:5" ht="30">
      <c r="A5" s="2" t="s">
        <v>1970</v>
      </c>
      <c r="B5" s="205">
        <v>0.06</v>
      </c>
      <c r="C5" s="4" t="s">
        <v>7</v>
      </c>
      <c r="D5" s="4" t="s">
        <v>7</v>
      </c>
      <c r="E5" s="4" t="s">
        <v>7</v>
      </c>
    </row>
    <row r="6" spans="1:5">
      <c r="A6" s="2" t="s">
        <v>1971</v>
      </c>
      <c r="B6" s="205">
        <v>2</v>
      </c>
      <c r="C6" s="4" t="s">
        <v>7</v>
      </c>
      <c r="D6" s="4" t="s">
        <v>7</v>
      </c>
      <c r="E6" s="4" t="s">
        <v>7</v>
      </c>
    </row>
    <row r="7" spans="1:5">
      <c r="A7" s="2" t="s">
        <v>1972</v>
      </c>
      <c r="B7" s="205">
        <v>2.5</v>
      </c>
      <c r="C7" s="4" t="s">
        <v>7</v>
      </c>
      <c r="D7" s="4" t="s">
        <v>7</v>
      </c>
      <c r="E7" s="4" t="s">
        <v>7</v>
      </c>
    </row>
    <row r="8" spans="1:5" ht="30">
      <c r="A8" s="2" t="s">
        <v>1973</v>
      </c>
      <c r="B8" s="205">
        <v>3</v>
      </c>
      <c r="C8" s="4" t="s">
        <v>7</v>
      </c>
      <c r="D8" s="4" t="s">
        <v>7</v>
      </c>
      <c r="E8" s="4" t="s">
        <v>7</v>
      </c>
    </row>
    <row r="9" spans="1:5" ht="30">
      <c r="A9" s="2" t="s">
        <v>1974</v>
      </c>
      <c r="B9" s="6">
        <v>16200000000</v>
      </c>
      <c r="C9" s="6">
        <v>15300000000</v>
      </c>
      <c r="D9" s="4" t="s">
        <v>7</v>
      </c>
      <c r="E9" s="4" t="s">
        <v>7</v>
      </c>
    </row>
    <row r="10" spans="1:5">
      <c r="A10" s="2" t="s">
        <v>157</v>
      </c>
      <c r="B10" s="4" t="s">
        <v>7</v>
      </c>
      <c r="C10" s="4" t="s">
        <v>7</v>
      </c>
      <c r="D10" s="4" t="s">
        <v>7</v>
      </c>
      <c r="E10" s="4" t="s">
        <v>7</v>
      </c>
    </row>
    <row r="11" spans="1:5" ht="30">
      <c r="A11" s="3" t="s">
        <v>1943</v>
      </c>
      <c r="B11" s="4" t="s">
        <v>7</v>
      </c>
      <c r="C11" s="4" t="s">
        <v>7</v>
      </c>
      <c r="D11" s="4" t="s">
        <v>7</v>
      </c>
      <c r="E11" s="4" t="s">
        <v>7</v>
      </c>
    </row>
    <row r="12" spans="1:5" ht="30">
      <c r="A12" s="2" t="s">
        <v>1975</v>
      </c>
      <c r="B12" s="9">
        <v>42000000000</v>
      </c>
      <c r="C12" s="9">
        <v>39800000000</v>
      </c>
      <c r="D12" s="4" t="s">
        <v>7</v>
      </c>
      <c r="E12" s="4" t="s">
        <v>7</v>
      </c>
    </row>
    <row r="13" spans="1:5">
      <c r="A13" s="2" t="s">
        <v>1023</v>
      </c>
      <c r="B13" s="4" t="s">
        <v>7</v>
      </c>
      <c r="C13" s="4" t="s">
        <v>7</v>
      </c>
      <c r="D13" s="4" t="s">
        <v>7</v>
      </c>
      <c r="E13" s="4" t="s">
        <v>7</v>
      </c>
    </row>
    <row r="14" spans="1:5" ht="30">
      <c r="A14" s="3" t="s">
        <v>1943</v>
      </c>
      <c r="B14" s="4" t="s">
        <v>7</v>
      </c>
      <c r="C14" s="4" t="s">
        <v>7</v>
      </c>
      <c r="D14" s="4" t="s">
        <v>7</v>
      </c>
      <c r="E14" s="4" t="s">
        <v>7</v>
      </c>
    </row>
    <row r="15" spans="1:5" ht="30">
      <c r="A15" s="2" t="s">
        <v>1969</v>
      </c>
      <c r="B15" s="205">
        <v>7.0000000000000007E-2</v>
      </c>
      <c r="C15" s="4" t="s">
        <v>7</v>
      </c>
      <c r="D15" s="4" t="s">
        <v>7</v>
      </c>
      <c r="E15" s="4" t="s">
        <v>7</v>
      </c>
    </row>
    <row r="16" spans="1:5" ht="30">
      <c r="A16" s="2" t="s">
        <v>1970</v>
      </c>
      <c r="B16" s="205">
        <v>0.06</v>
      </c>
      <c r="C16" s="4" t="s">
        <v>7</v>
      </c>
      <c r="D16" s="4" t="s">
        <v>7</v>
      </c>
      <c r="E16" s="4" t="s">
        <v>7</v>
      </c>
    </row>
    <row r="17" spans="1:5" ht="30">
      <c r="A17" s="2" t="s">
        <v>1976</v>
      </c>
      <c r="B17" s="4" t="s">
        <v>1977</v>
      </c>
      <c r="C17" s="4" t="s">
        <v>7</v>
      </c>
      <c r="D17" s="4" t="s">
        <v>7</v>
      </c>
      <c r="E17" s="4" t="s">
        <v>7</v>
      </c>
    </row>
    <row r="18" spans="1:5" ht="30">
      <c r="A18" s="2" t="s">
        <v>1974</v>
      </c>
      <c r="B18" s="4">
        <v>0</v>
      </c>
      <c r="C18" s="4">
        <v>0</v>
      </c>
      <c r="D18" s="4">
        <v>0</v>
      </c>
      <c r="E18" s="4">
        <v>0</v>
      </c>
    </row>
    <row r="19" spans="1:5">
      <c r="A19" s="2" t="s">
        <v>837</v>
      </c>
      <c r="B19" s="4" t="s">
        <v>7</v>
      </c>
      <c r="C19" s="4" t="s">
        <v>7</v>
      </c>
      <c r="D19" s="4" t="s">
        <v>7</v>
      </c>
      <c r="E19" s="4" t="s">
        <v>7</v>
      </c>
    </row>
    <row r="20" spans="1:5" ht="30">
      <c r="A20" s="3" t="s">
        <v>1943</v>
      </c>
      <c r="B20" s="4" t="s">
        <v>7</v>
      </c>
      <c r="C20" s="4" t="s">
        <v>7</v>
      </c>
      <c r="D20" s="4" t="s">
        <v>7</v>
      </c>
      <c r="E20" s="4" t="s">
        <v>7</v>
      </c>
    </row>
    <row r="21" spans="1:5" ht="30">
      <c r="A21" s="2" t="s">
        <v>1969</v>
      </c>
      <c r="B21" s="205">
        <v>7.0000000000000007E-2</v>
      </c>
      <c r="C21" s="4" t="s">
        <v>7</v>
      </c>
      <c r="D21" s="4" t="s">
        <v>7</v>
      </c>
      <c r="E21" s="4" t="s">
        <v>7</v>
      </c>
    </row>
    <row r="22" spans="1:5" ht="30">
      <c r="A22" s="2" t="s">
        <v>1970</v>
      </c>
      <c r="B22" s="205">
        <v>0.06</v>
      </c>
      <c r="C22" s="4" t="s">
        <v>7</v>
      </c>
      <c r="D22" s="4" t="s">
        <v>7</v>
      </c>
      <c r="E22" s="4" t="s">
        <v>7</v>
      </c>
    </row>
    <row r="23" spans="1:5" ht="30">
      <c r="A23" s="2" t="s">
        <v>1978</v>
      </c>
      <c r="B23" s="205">
        <v>0</v>
      </c>
      <c r="C23" s="4" t="s">
        <v>7</v>
      </c>
      <c r="D23" s="4" t="s">
        <v>7</v>
      </c>
      <c r="E23" s="4" t="s">
        <v>7</v>
      </c>
    </row>
    <row r="24" spans="1:5">
      <c r="A24" s="2" t="s">
        <v>838</v>
      </c>
      <c r="B24" s="4" t="s">
        <v>7</v>
      </c>
      <c r="C24" s="4" t="s">
        <v>7</v>
      </c>
      <c r="D24" s="4" t="s">
        <v>7</v>
      </c>
      <c r="E24" s="4" t="s">
        <v>7</v>
      </c>
    </row>
    <row r="25" spans="1:5" ht="30">
      <c r="A25" s="3" t="s">
        <v>1943</v>
      </c>
      <c r="B25" s="4" t="s">
        <v>7</v>
      </c>
      <c r="C25" s="4" t="s">
        <v>7</v>
      </c>
      <c r="D25" s="4" t="s">
        <v>7</v>
      </c>
      <c r="E25" s="4" t="s">
        <v>7</v>
      </c>
    </row>
    <row r="26" spans="1:5" ht="30">
      <c r="A26" s="2" t="s">
        <v>1979</v>
      </c>
      <c r="B26" s="205">
        <v>1</v>
      </c>
      <c r="C26" s="4" t="s">
        <v>7</v>
      </c>
      <c r="D26" s="4" t="s">
        <v>7</v>
      </c>
      <c r="E26" s="4" t="s">
        <v>7</v>
      </c>
    </row>
    <row r="27" spans="1:5" ht="30">
      <c r="A27" s="2" t="s">
        <v>1980</v>
      </c>
      <c r="B27" s="4" t="s">
        <v>1977</v>
      </c>
      <c r="C27" s="4" t="s">
        <v>7</v>
      </c>
      <c r="D27" s="4" t="s">
        <v>7</v>
      </c>
      <c r="E27" s="4" t="s">
        <v>7</v>
      </c>
    </row>
    <row r="28" spans="1:5" ht="45">
      <c r="A28" s="2" t="s">
        <v>1981</v>
      </c>
      <c r="B28" s="205">
        <v>2</v>
      </c>
      <c r="C28" s="4" t="s">
        <v>7</v>
      </c>
      <c r="D28" s="4" t="s">
        <v>7</v>
      </c>
      <c r="E28" s="4" t="s">
        <v>7</v>
      </c>
    </row>
    <row r="29" spans="1:5" ht="30">
      <c r="A29" s="2" t="s">
        <v>1982</v>
      </c>
      <c r="B29" s="4" t="s">
        <v>1983</v>
      </c>
      <c r="C29" s="4" t="s">
        <v>7</v>
      </c>
      <c r="D29" s="4" t="s">
        <v>7</v>
      </c>
      <c r="E29" s="4" t="s">
        <v>7</v>
      </c>
    </row>
    <row r="30" spans="1:5">
      <c r="A30" s="2" t="s">
        <v>1984</v>
      </c>
      <c r="B30" s="4" t="s">
        <v>7</v>
      </c>
      <c r="C30" s="4" t="s">
        <v>7</v>
      </c>
      <c r="D30" s="4" t="s">
        <v>7</v>
      </c>
      <c r="E30" s="4" t="s">
        <v>7</v>
      </c>
    </row>
    <row r="31" spans="1:5" ht="30">
      <c r="A31" s="3" t="s">
        <v>1943</v>
      </c>
      <c r="B31" s="4" t="s">
        <v>7</v>
      </c>
      <c r="C31" s="4" t="s">
        <v>7</v>
      </c>
      <c r="D31" s="4" t="s">
        <v>7</v>
      </c>
      <c r="E31" s="4" t="s">
        <v>7</v>
      </c>
    </row>
    <row r="32" spans="1:5" ht="30">
      <c r="A32" s="2" t="s">
        <v>1974</v>
      </c>
      <c r="B32" s="6">
        <v>35100000</v>
      </c>
      <c r="C32" s="6">
        <v>22800000</v>
      </c>
      <c r="D32" s="4" t="s">
        <v>7</v>
      </c>
      <c r="E32" s="4" t="s">
        <v>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0" t="s">
        <v>1985</v>
      </c>
      <c r="B1" s="10" t="s">
        <v>2</v>
      </c>
      <c r="C1" s="10"/>
      <c r="D1" s="10"/>
    </row>
    <row r="2" spans="1:4">
      <c r="A2" s="10"/>
      <c r="B2" s="1" t="s">
        <v>3</v>
      </c>
      <c r="C2" s="1" t="s">
        <v>34</v>
      </c>
      <c r="D2" s="1" t="s">
        <v>90</v>
      </c>
    </row>
    <row r="3" spans="1:4">
      <c r="A3" s="3" t="s">
        <v>1986</v>
      </c>
      <c r="B3" s="4" t="s">
        <v>7</v>
      </c>
      <c r="C3" s="4" t="s">
        <v>7</v>
      </c>
      <c r="D3" s="4" t="s">
        <v>7</v>
      </c>
    </row>
    <row r="4" spans="1:4" ht="75">
      <c r="A4" s="2" t="s">
        <v>1987</v>
      </c>
      <c r="B4" s="205">
        <v>0.1</v>
      </c>
      <c r="C4" s="4" t="s">
        <v>7</v>
      </c>
      <c r="D4" s="4" t="s">
        <v>7</v>
      </c>
    </row>
    <row r="5" spans="1:4">
      <c r="A5" s="2" t="s">
        <v>1988</v>
      </c>
      <c r="B5" s="6">
        <v>230000000</v>
      </c>
      <c r="C5" s="6">
        <v>250000000</v>
      </c>
      <c r="D5" s="6">
        <v>0</v>
      </c>
    </row>
    <row r="6" spans="1:4">
      <c r="A6" s="2" t="s">
        <v>173</v>
      </c>
      <c r="B6" s="4">
        <v>0</v>
      </c>
      <c r="C6" s="4">
        <v>0</v>
      </c>
      <c r="D6" s="9">
        <v>44000000</v>
      </c>
    </row>
    <row r="7" spans="1:4">
      <c r="A7" s="2" t="s">
        <v>1989</v>
      </c>
      <c r="B7" s="9">
        <v>-55800000</v>
      </c>
      <c r="C7" s="9">
        <v>-9100000</v>
      </c>
      <c r="D7" s="9">
        <v>386000000</v>
      </c>
    </row>
    <row r="8" spans="1:4">
      <c r="A8" s="2" t="s">
        <v>1990</v>
      </c>
      <c r="B8" s="9">
        <v>1900000000</v>
      </c>
      <c r="C8" s="9">
        <v>2200000000</v>
      </c>
      <c r="D8" s="4" t="s">
        <v>7</v>
      </c>
    </row>
    <row r="9" spans="1:4">
      <c r="A9" s="2" t="s">
        <v>1991</v>
      </c>
      <c r="B9" s="4" t="s">
        <v>7</v>
      </c>
      <c r="C9" s="4" t="s">
        <v>7</v>
      </c>
      <c r="D9" s="4" t="s">
        <v>7</v>
      </c>
    </row>
    <row r="10" spans="1:4">
      <c r="A10" s="3" t="s">
        <v>1986</v>
      </c>
      <c r="B10" s="4" t="s">
        <v>7</v>
      </c>
      <c r="C10" s="4" t="s">
        <v>7</v>
      </c>
      <c r="D10" s="4" t="s">
        <v>7</v>
      </c>
    </row>
    <row r="11" spans="1:4">
      <c r="A11" s="2" t="s">
        <v>1988</v>
      </c>
      <c r="B11" s="9">
        <v>230000000</v>
      </c>
      <c r="C11" s="9">
        <v>250000000</v>
      </c>
      <c r="D11" s="4">
        <v>0</v>
      </c>
    </row>
    <row r="12" spans="1:4">
      <c r="A12" s="2" t="s">
        <v>173</v>
      </c>
      <c r="B12" s="6">
        <v>0</v>
      </c>
      <c r="C12" s="6">
        <v>0</v>
      </c>
      <c r="D12" s="6">
        <v>44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992</v>
      </c>
      <c r="B1" s="10" t="s">
        <v>3</v>
      </c>
      <c r="C1" s="10" t="s">
        <v>34</v>
      </c>
      <c r="D1" s="10" t="s">
        <v>90</v>
      </c>
    </row>
    <row r="2" spans="1:4">
      <c r="A2" s="1" t="s">
        <v>33</v>
      </c>
      <c r="B2" s="10"/>
      <c r="C2" s="10"/>
      <c r="D2" s="10"/>
    </row>
    <row r="3" spans="1:4" ht="45">
      <c r="A3" s="3" t="s">
        <v>1993</v>
      </c>
      <c r="B3" s="4" t="s">
        <v>7</v>
      </c>
      <c r="C3" s="4" t="s">
        <v>7</v>
      </c>
      <c r="D3" s="4" t="s">
        <v>7</v>
      </c>
    </row>
    <row r="4" spans="1:4">
      <c r="A4" s="2" t="s">
        <v>43</v>
      </c>
      <c r="B4" s="7">
        <v>0.4</v>
      </c>
      <c r="C4" s="7">
        <v>-0.7</v>
      </c>
      <c r="D4" s="7">
        <v>-1.1000000000000001</v>
      </c>
    </row>
    <row r="5" spans="1:4" ht="45">
      <c r="A5" s="2" t="s">
        <v>1994</v>
      </c>
      <c r="B5" s="4">
        <v>-341.5</v>
      </c>
      <c r="C5" s="8">
        <v>-1283.3</v>
      </c>
      <c r="D5" s="8">
        <v>-1134.0999999999999</v>
      </c>
    </row>
    <row r="6" spans="1:4">
      <c r="A6" s="2" t="s">
        <v>383</v>
      </c>
      <c r="B6" s="4">
        <v>-35.299999999999997</v>
      </c>
      <c r="C6" s="4">
        <v>-35.4</v>
      </c>
      <c r="D6" s="4">
        <v>-35.700000000000003</v>
      </c>
    </row>
    <row r="7" spans="1:4" ht="30">
      <c r="A7" s="2" t="s">
        <v>1087</v>
      </c>
      <c r="B7" s="4">
        <v>453.4</v>
      </c>
      <c r="C7" s="4">
        <v>688.5</v>
      </c>
      <c r="D7" s="4">
        <v>161.19999999999999</v>
      </c>
    </row>
    <row r="8" spans="1:4" ht="30">
      <c r="A8" s="2" t="s">
        <v>1188</v>
      </c>
      <c r="B8" s="4">
        <v>26.9</v>
      </c>
      <c r="C8" s="4">
        <v>-55.3</v>
      </c>
      <c r="D8" s="4">
        <v>82.7</v>
      </c>
    </row>
    <row r="9" spans="1:4" ht="30">
      <c r="A9" s="2" t="s">
        <v>1090</v>
      </c>
      <c r="B9" s="4">
        <v>480.3</v>
      </c>
      <c r="C9" s="4">
        <v>633.20000000000005</v>
      </c>
      <c r="D9" s="4">
        <v>243.9</v>
      </c>
    </row>
    <row r="10" spans="1:4" ht="30">
      <c r="A10" s="2" t="s">
        <v>1995</v>
      </c>
      <c r="B10" s="4">
        <v>0.9</v>
      </c>
      <c r="C10" s="4">
        <v>1</v>
      </c>
      <c r="D10" s="4">
        <v>1.2</v>
      </c>
    </row>
    <row r="11" spans="1:4">
      <c r="A11" s="2" t="s">
        <v>1092</v>
      </c>
      <c r="B11" s="4">
        <v>481.2</v>
      </c>
      <c r="C11" s="4">
        <v>634.20000000000005</v>
      </c>
      <c r="D11" s="4">
        <v>245.1</v>
      </c>
    </row>
    <row r="12" spans="1:4">
      <c r="A12" s="2" t="s">
        <v>156</v>
      </c>
      <c r="B12" s="4" t="s">
        <v>7</v>
      </c>
      <c r="C12" s="4" t="s">
        <v>7</v>
      </c>
      <c r="D12" s="4" t="s">
        <v>7</v>
      </c>
    </row>
    <row r="13" spans="1:4" ht="45">
      <c r="A13" s="3" t="s">
        <v>1993</v>
      </c>
      <c r="B13" s="4" t="s">
        <v>7</v>
      </c>
      <c r="C13" s="4" t="s">
        <v>7</v>
      </c>
      <c r="D13" s="4" t="s">
        <v>7</v>
      </c>
    </row>
    <row r="14" spans="1:4">
      <c r="A14" s="2" t="s">
        <v>1079</v>
      </c>
      <c r="B14" s="4">
        <v>827.5</v>
      </c>
      <c r="C14" s="8">
        <v>2004.5</v>
      </c>
      <c r="D14" s="8">
        <v>1331.1</v>
      </c>
    </row>
    <row r="15" spans="1:4">
      <c r="A15" s="2" t="s">
        <v>394</v>
      </c>
      <c r="B15" s="4" t="s">
        <v>7</v>
      </c>
      <c r="C15" s="4" t="s">
        <v>7</v>
      </c>
      <c r="D15" s="4" t="s">
        <v>7</v>
      </c>
    </row>
    <row r="16" spans="1:4" ht="45">
      <c r="A16" s="3" t="s">
        <v>1993</v>
      </c>
      <c r="B16" s="4" t="s">
        <v>7</v>
      </c>
      <c r="C16" s="4" t="s">
        <v>7</v>
      </c>
      <c r="D16" s="4" t="s">
        <v>7</v>
      </c>
    </row>
    <row r="17" spans="1:4">
      <c r="A17" s="2" t="s">
        <v>157</v>
      </c>
      <c r="B17" s="7">
        <v>2.2999999999999998</v>
      </c>
      <c r="C17" s="7">
        <v>3.4</v>
      </c>
      <c r="D17" s="6">
        <v>1</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25.140625" customWidth="1"/>
    <col min="3" max="3" width="7.28515625" customWidth="1"/>
    <col min="4" max="4" width="23.5703125" customWidth="1"/>
    <col min="5" max="5" width="8.85546875" customWidth="1"/>
    <col min="6" max="6" width="24" customWidth="1"/>
    <col min="7" max="7" width="8.42578125" customWidth="1"/>
  </cols>
  <sheetData>
    <row r="1" spans="1:7" ht="15" customHeight="1">
      <c r="A1" s="1" t="s">
        <v>1996</v>
      </c>
      <c r="B1" s="10" t="s">
        <v>2</v>
      </c>
      <c r="C1" s="10"/>
      <c r="D1" s="10"/>
      <c r="E1" s="10"/>
      <c r="F1" s="10"/>
      <c r="G1" s="10"/>
    </row>
    <row r="2" spans="1:7" ht="15" customHeight="1">
      <c r="A2" s="1" t="s">
        <v>33</v>
      </c>
      <c r="B2" s="10" t="s">
        <v>3</v>
      </c>
      <c r="C2" s="10"/>
      <c r="D2" s="10" t="s">
        <v>34</v>
      </c>
      <c r="E2" s="10"/>
      <c r="F2" s="10" t="s">
        <v>90</v>
      </c>
      <c r="G2" s="10"/>
    </row>
    <row r="3" spans="1:7" ht="30">
      <c r="A3" s="3" t="s">
        <v>1997</v>
      </c>
      <c r="B3" s="4" t="s">
        <v>7</v>
      </c>
      <c r="C3" s="4"/>
      <c r="D3" s="4" t="s">
        <v>7</v>
      </c>
      <c r="E3" s="4"/>
      <c r="F3" s="4" t="s">
        <v>7</v>
      </c>
      <c r="G3" s="4"/>
    </row>
    <row r="4" spans="1:7">
      <c r="A4" s="2" t="s">
        <v>1998</v>
      </c>
      <c r="B4" s="7">
        <v>0.1</v>
      </c>
      <c r="C4" s="4"/>
      <c r="D4" s="7">
        <v>0.3</v>
      </c>
      <c r="E4" s="4"/>
      <c r="F4" s="6">
        <v>0</v>
      </c>
      <c r="G4" s="4"/>
    </row>
    <row r="5" spans="1:7" ht="60">
      <c r="A5" s="2" t="s">
        <v>1999</v>
      </c>
      <c r="B5" s="4">
        <v>-8.6</v>
      </c>
      <c r="C5" s="4"/>
      <c r="D5" s="4">
        <v>-147.6</v>
      </c>
      <c r="E5" s="4"/>
      <c r="F5" s="4">
        <v>-32.799999999999997</v>
      </c>
      <c r="G5" s="4"/>
    </row>
    <row r="6" spans="1:7" ht="17.25">
      <c r="A6" s="2" t="s">
        <v>2000</v>
      </c>
      <c r="B6" s="4">
        <v>941.8</v>
      </c>
      <c r="C6" s="206" t="s">
        <v>1486</v>
      </c>
      <c r="D6" s="4">
        <v>-149.19999999999999</v>
      </c>
      <c r="E6" s="206" t="s">
        <v>1486</v>
      </c>
      <c r="F6" s="4">
        <v>-624</v>
      </c>
      <c r="G6" s="206" t="s">
        <v>1486</v>
      </c>
    </row>
    <row r="7" spans="1:7" ht="30">
      <c r="A7" s="2" t="s">
        <v>2001</v>
      </c>
      <c r="B7" s="4">
        <v>-236.2</v>
      </c>
      <c r="C7" s="4"/>
      <c r="D7" s="4">
        <v>526.9</v>
      </c>
      <c r="E7" s="4"/>
      <c r="F7" s="4">
        <v>18.8</v>
      </c>
      <c r="G7" s="4"/>
    </row>
    <row r="8" spans="1:7" ht="30">
      <c r="A8" s="3" t="s">
        <v>2002</v>
      </c>
      <c r="B8" s="4" t="s">
        <v>7</v>
      </c>
      <c r="C8" s="4"/>
      <c r="D8" s="4" t="s">
        <v>7</v>
      </c>
      <c r="E8" s="4"/>
      <c r="F8" s="4" t="s">
        <v>7</v>
      </c>
      <c r="G8" s="4"/>
    </row>
    <row r="9" spans="1:7" ht="17.25">
      <c r="A9" s="2" t="s">
        <v>1998</v>
      </c>
      <c r="B9" s="4">
        <v>0</v>
      </c>
      <c r="C9" s="206" t="s">
        <v>1487</v>
      </c>
      <c r="D9" s="4">
        <v>-0.1</v>
      </c>
      <c r="E9" s="4"/>
      <c r="F9" s="4">
        <v>0</v>
      </c>
      <c r="G9" s="4"/>
    </row>
    <row r="10" spans="1:7" ht="60">
      <c r="A10" s="2" t="s">
        <v>1999</v>
      </c>
      <c r="B10" s="4">
        <v>3</v>
      </c>
      <c r="C10" s="4"/>
      <c r="D10" s="4">
        <v>51.7</v>
      </c>
      <c r="E10" s="4"/>
      <c r="F10" s="4">
        <v>11.5</v>
      </c>
      <c r="G10" s="4"/>
    </row>
    <row r="11" spans="1:7">
      <c r="A11" s="2" t="s">
        <v>2000</v>
      </c>
      <c r="B11" s="4">
        <v>-329.6</v>
      </c>
      <c r="C11" s="4"/>
      <c r="D11" s="4">
        <v>52.2</v>
      </c>
      <c r="E11" s="4"/>
      <c r="F11" s="4">
        <v>218.4</v>
      </c>
      <c r="G11" s="4"/>
    </row>
    <row r="12" spans="1:7" ht="30">
      <c r="A12" s="2" t="s">
        <v>2001</v>
      </c>
      <c r="B12" s="4">
        <v>82.6</v>
      </c>
      <c r="C12" s="4"/>
      <c r="D12" s="4">
        <v>-137.9</v>
      </c>
      <c r="E12" s="4"/>
      <c r="F12" s="4">
        <v>72.400000000000006</v>
      </c>
      <c r="G12" s="4"/>
    </row>
    <row r="13" spans="1:7" ht="30">
      <c r="A13" s="3" t="s">
        <v>2003</v>
      </c>
      <c r="B13" s="4" t="s">
        <v>7</v>
      </c>
      <c r="C13" s="4"/>
      <c r="D13" s="4" t="s">
        <v>7</v>
      </c>
      <c r="E13" s="4"/>
      <c r="F13" s="4" t="s">
        <v>7</v>
      </c>
      <c r="G13" s="4"/>
    </row>
    <row r="14" spans="1:7">
      <c r="A14" s="2" t="s">
        <v>1998</v>
      </c>
      <c r="B14" s="4">
        <v>0.1</v>
      </c>
      <c r="C14" s="4"/>
      <c r="D14" s="4">
        <v>0.2</v>
      </c>
      <c r="E14" s="4"/>
      <c r="F14" s="4">
        <v>0</v>
      </c>
      <c r="G14" s="4"/>
    </row>
    <row r="15" spans="1:7" ht="60">
      <c r="A15" s="2" t="s">
        <v>1999</v>
      </c>
      <c r="B15" s="4">
        <v>-5.6</v>
      </c>
      <c r="C15" s="4"/>
      <c r="D15" s="4">
        <v>-95.9</v>
      </c>
      <c r="E15" s="4"/>
      <c r="F15" s="4">
        <v>-21.3</v>
      </c>
      <c r="G15" s="4"/>
    </row>
    <row r="16" spans="1:7">
      <c r="A16" s="2" t="s">
        <v>2000</v>
      </c>
      <c r="B16" s="4">
        <v>612.20000000000005</v>
      </c>
      <c r="C16" s="4"/>
      <c r="D16" s="4">
        <v>-97</v>
      </c>
      <c r="E16" s="4"/>
      <c r="F16" s="4">
        <v>-405.6</v>
      </c>
      <c r="G16" s="4"/>
    </row>
    <row r="17" spans="1:7" ht="30">
      <c r="A17" s="2" t="s">
        <v>2001</v>
      </c>
      <c r="B17" s="4">
        <v>-153.6</v>
      </c>
      <c r="C17" s="4"/>
      <c r="D17" s="4">
        <v>389</v>
      </c>
      <c r="E17" s="4"/>
      <c r="F17" s="4">
        <v>91.2</v>
      </c>
      <c r="G17" s="4"/>
    </row>
    <row r="18" spans="1:7">
      <c r="A18" s="3" t="s">
        <v>2004</v>
      </c>
      <c r="B18" s="4" t="s">
        <v>7</v>
      </c>
      <c r="C18" s="4"/>
      <c r="D18" s="4" t="s">
        <v>7</v>
      </c>
      <c r="E18" s="4"/>
      <c r="F18" s="4" t="s">
        <v>7</v>
      </c>
      <c r="G18" s="4"/>
    </row>
    <row r="19" spans="1:7" ht="45">
      <c r="A19" s="2" t="s">
        <v>2005</v>
      </c>
      <c r="B19" s="4">
        <v>1.1000000000000001</v>
      </c>
      <c r="C19" s="206" t="s">
        <v>1498</v>
      </c>
      <c r="D19" s="4">
        <v>0.4</v>
      </c>
      <c r="E19" s="206" t="s">
        <v>1498</v>
      </c>
      <c r="F19" s="4">
        <v>-1.4</v>
      </c>
      <c r="G19" s="206" t="s">
        <v>1498</v>
      </c>
    </row>
    <row r="20" spans="1:7" ht="60">
      <c r="A20" s="2" t="s">
        <v>2006</v>
      </c>
      <c r="B20" s="4">
        <v>0</v>
      </c>
      <c r="C20" s="4"/>
      <c r="D20" s="4">
        <v>0</v>
      </c>
      <c r="E20" s="4"/>
      <c r="F20" s="4">
        <v>0</v>
      </c>
      <c r="G20" s="4"/>
    </row>
    <row r="21" spans="1:7" ht="30">
      <c r="A21" s="2" t="s">
        <v>2007</v>
      </c>
      <c r="B21" s="4">
        <v>1.1000000000000001</v>
      </c>
      <c r="C21" s="4"/>
      <c r="D21" s="4">
        <v>0.4</v>
      </c>
      <c r="E21" s="4"/>
      <c r="F21" s="4">
        <v>-1.4</v>
      </c>
      <c r="G21" s="4"/>
    </row>
    <row r="22" spans="1:7">
      <c r="A22" s="3" t="s">
        <v>2008</v>
      </c>
      <c r="B22" s="4" t="s">
        <v>7</v>
      </c>
      <c r="C22" s="4"/>
      <c r="D22" s="4" t="s">
        <v>7</v>
      </c>
      <c r="E22" s="4"/>
      <c r="F22" s="4" t="s">
        <v>7</v>
      </c>
      <c r="G22" s="4"/>
    </row>
    <row r="23" spans="1:7" ht="30">
      <c r="A23" s="2" t="s">
        <v>2009</v>
      </c>
      <c r="B23" s="4">
        <v>-0.4</v>
      </c>
      <c r="C23" s="4"/>
      <c r="D23" s="4">
        <v>-0.1</v>
      </c>
      <c r="E23" s="4"/>
      <c r="F23" s="4">
        <v>0.5</v>
      </c>
      <c r="G23" s="4"/>
    </row>
    <row r="24" spans="1:7" ht="60">
      <c r="A24" s="2" t="s">
        <v>2006</v>
      </c>
      <c r="B24" s="4">
        <v>0</v>
      </c>
      <c r="C24" s="4"/>
      <c r="D24" s="4">
        <v>0</v>
      </c>
      <c r="E24" s="4"/>
      <c r="F24" s="4">
        <v>0</v>
      </c>
      <c r="G24" s="4"/>
    </row>
    <row r="25" spans="1:7" ht="30">
      <c r="A25" s="2" t="s">
        <v>2007</v>
      </c>
      <c r="B25" s="4">
        <v>-0.4</v>
      </c>
      <c r="C25" s="4"/>
      <c r="D25" s="4">
        <v>-0.1</v>
      </c>
      <c r="E25" s="4"/>
      <c r="F25" s="4">
        <v>0.5</v>
      </c>
      <c r="G25" s="4"/>
    </row>
    <row r="26" spans="1:7">
      <c r="A26" s="3" t="s">
        <v>2010</v>
      </c>
      <c r="B26" s="4" t="s">
        <v>7</v>
      </c>
      <c r="C26" s="4"/>
      <c r="D26" s="4" t="s">
        <v>7</v>
      </c>
      <c r="E26" s="4"/>
      <c r="F26" s="4" t="s">
        <v>7</v>
      </c>
      <c r="G26" s="4"/>
    </row>
    <row r="27" spans="1:7" ht="45">
      <c r="A27" s="2" t="s">
        <v>2011</v>
      </c>
      <c r="B27" s="4">
        <v>0.7</v>
      </c>
      <c r="C27" s="4"/>
      <c r="D27" s="4">
        <v>0.3</v>
      </c>
      <c r="E27" s="4"/>
      <c r="F27" s="4">
        <v>-0.9</v>
      </c>
      <c r="G27" s="4"/>
    </row>
    <row r="28" spans="1:7" ht="60">
      <c r="A28" s="2" t="s">
        <v>2006</v>
      </c>
      <c r="B28" s="4">
        <v>0</v>
      </c>
      <c r="C28" s="4"/>
      <c r="D28" s="4">
        <v>0</v>
      </c>
      <c r="E28" s="4"/>
      <c r="F28" s="4">
        <v>0</v>
      </c>
      <c r="G28" s="4"/>
    </row>
    <row r="29" spans="1:7" ht="30">
      <c r="A29" s="2" t="s">
        <v>2007</v>
      </c>
      <c r="B29" s="4">
        <v>0.7</v>
      </c>
      <c r="C29" s="4"/>
      <c r="D29" s="4">
        <v>0.3</v>
      </c>
      <c r="E29" s="4"/>
      <c r="F29" s="4">
        <v>-0.9</v>
      </c>
      <c r="G29" s="4"/>
    </row>
    <row r="30" spans="1:7">
      <c r="A30" s="3" t="s">
        <v>2012</v>
      </c>
      <c r="B30" s="4" t="s">
        <v>7</v>
      </c>
      <c r="C30" s="4"/>
      <c r="D30" s="4" t="s">
        <v>7</v>
      </c>
      <c r="E30" s="4"/>
      <c r="F30" s="4" t="s">
        <v>7</v>
      </c>
      <c r="G30" s="4"/>
    </row>
    <row r="31" spans="1:7">
      <c r="A31" s="2" t="s">
        <v>117</v>
      </c>
      <c r="B31" s="4">
        <v>17.7</v>
      </c>
      <c r="C31" s="4"/>
      <c r="D31" s="4">
        <v>12.7</v>
      </c>
      <c r="E31" s="4"/>
      <c r="F31" s="4">
        <v>29</v>
      </c>
      <c r="G31" s="4"/>
    </row>
    <row r="32" spans="1:7">
      <c r="A32" s="2" t="s">
        <v>2013</v>
      </c>
      <c r="B32" s="4">
        <v>-6.2</v>
      </c>
      <c r="C32" s="4"/>
      <c r="D32" s="4">
        <v>-4.5</v>
      </c>
      <c r="E32" s="4"/>
      <c r="F32" s="4">
        <v>-10.199999999999999</v>
      </c>
      <c r="G32" s="4"/>
    </row>
    <row r="33" spans="1:7">
      <c r="A33" s="2" t="s">
        <v>2014</v>
      </c>
      <c r="B33" s="4">
        <v>11.5</v>
      </c>
      <c r="C33" s="4"/>
      <c r="D33" s="4">
        <v>8.1999999999999993</v>
      </c>
      <c r="E33" s="4"/>
      <c r="F33" s="4">
        <v>18.8</v>
      </c>
      <c r="G33" s="4"/>
    </row>
    <row r="34" spans="1:7" ht="30">
      <c r="A34" s="3" t="s">
        <v>2015</v>
      </c>
      <c r="B34" s="4" t="s">
        <v>7</v>
      </c>
      <c r="C34" s="4"/>
      <c r="D34" s="4" t="s">
        <v>7</v>
      </c>
      <c r="E34" s="4"/>
      <c r="F34" s="4" t="s">
        <v>7</v>
      </c>
      <c r="G34" s="4"/>
    </row>
    <row r="35" spans="1:7" ht="60">
      <c r="A35" s="2" t="s">
        <v>2016</v>
      </c>
      <c r="B35" s="4">
        <v>-0.2</v>
      </c>
      <c r="C35" s="206" t="s">
        <v>1707</v>
      </c>
      <c r="D35" s="4">
        <v>-0.2</v>
      </c>
      <c r="E35" s="206" t="s">
        <v>1707</v>
      </c>
      <c r="F35" s="4">
        <v>0</v>
      </c>
      <c r="G35" s="206" t="s">
        <v>1707</v>
      </c>
    </row>
    <row r="36" spans="1:7" ht="30">
      <c r="A36" s="2" t="s">
        <v>2017</v>
      </c>
      <c r="B36" s="4">
        <v>-0.2</v>
      </c>
      <c r="C36" s="4"/>
      <c r="D36" s="4">
        <v>-0.2</v>
      </c>
      <c r="E36" s="4"/>
      <c r="F36" s="4">
        <v>0</v>
      </c>
      <c r="G36" s="4"/>
    </row>
    <row r="37" spans="1:7" ht="30">
      <c r="A37" s="2" t="s">
        <v>119</v>
      </c>
      <c r="B37" s="4">
        <v>-235.3</v>
      </c>
      <c r="C37" s="4"/>
      <c r="D37" s="4">
        <v>527.1</v>
      </c>
      <c r="E37" s="4"/>
      <c r="F37" s="4">
        <v>17.399999999999999</v>
      </c>
      <c r="G37" s="4"/>
    </row>
    <row r="38" spans="1:7" ht="30">
      <c r="A38" s="3" t="s">
        <v>2018</v>
      </c>
      <c r="B38" s="4" t="s">
        <v>7</v>
      </c>
      <c r="C38" s="4"/>
      <c r="D38" s="4" t="s">
        <v>7</v>
      </c>
      <c r="E38" s="4"/>
      <c r="F38" s="4" t="s">
        <v>7</v>
      </c>
      <c r="G38" s="4"/>
    </row>
    <row r="39" spans="1:7" ht="60">
      <c r="A39" s="2" t="s">
        <v>2016</v>
      </c>
      <c r="B39" s="4">
        <v>0.1</v>
      </c>
      <c r="C39" s="4"/>
      <c r="D39" s="4">
        <v>0</v>
      </c>
      <c r="E39" s="4"/>
      <c r="F39" s="4">
        <v>0</v>
      </c>
      <c r="G39" s="4"/>
    </row>
    <row r="40" spans="1:7" ht="30">
      <c r="A40" s="2" t="s">
        <v>2017</v>
      </c>
      <c r="B40" s="4">
        <v>0.1</v>
      </c>
      <c r="C40" s="4"/>
      <c r="D40" s="4">
        <v>0</v>
      </c>
      <c r="E40" s="4"/>
      <c r="F40" s="4">
        <v>0</v>
      </c>
      <c r="G40" s="4"/>
    </row>
    <row r="41" spans="1:7">
      <c r="A41" s="2" t="s">
        <v>2019</v>
      </c>
      <c r="B41" s="4">
        <v>82.3</v>
      </c>
      <c r="C41" s="4"/>
      <c r="D41" s="4">
        <v>-138</v>
      </c>
      <c r="E41" s="4"/>
      <c r="F41" s="4">
        <v>72.900000000000006</v>
      </c>
      <c r="G41" s="4"/>
    </row>
    <row r="42" spans="1:7" ht="30">
      <c r="A42" s="3" t="s">
        <v>2020</v>
      </c>
      <c r="B42" s="4" t="s">
        <v>7</v>
      </c>
      <c r="C42" s="4"/>
      <c r="D42" s="4" t="s">
        <v>7</v>
      </c>
      <c r="E42" s="4"/>
      <c r="F42" s="4" t="s">
        <v>7</v>
      </c>
      <c r="G42" s="4"/>
    </row>
    <row r="43" spans="1:7" ht="60">
      <c r="A43" s="2" t="s">
        <v>2016</v>
      </c>
      <c r="B43" s="4">
        <v>-0.1</v>
      </c>
      <c r="C43" s="4"/>
      <c r="D43" s="4">
        <v>-0.2</v>
      </c>
      <c r="E43" s="4"/>
      <c r="F43" s="4">
        <v>0</v>
      </c>
      <c r="G43" s="4"/>
    </row>
    <row r="44" spans="1:7" ht="30">
      <c r="A44" s="2" t="s">
        <v>2017</v>
      </c>
      <c r="B44" s="4">
        <v>-0.1</v>
      </c>
      <c r="C44" s="4"/>
      <c r="D44" s="4">
        <v>-0.2</v>
      </c>
      <c r="E44" s="4"/>
      <c r="F44" s="4">
        <v>0</v>
      </c>
      <c r="G44" s="4"/>
    </row>
    <row r="45" spans="1:7" ht="30">
      <c r="A45" s="2" t="s">
        <v>121</v>
      </c>
      <c r="B45" s="4">
        <v>-153</v>
      </c>
      <c r="C45" s="4"/>
      <c r="D45" s="4">
        <v>389.1</v>
      </c>
      <c r="E45" s="4"/>
      <c r="F45" s="4">
        <v>90.3</v>
      </c>
      <c r="G45" s="4"/>
    </row>
    <row r="46" spans="1:7">
      <c r="A46" s="2" t="s">
        <v>156</v>
      </c>
      <c r="B46" s="4" t="s">
        <v>7</v>
      </c>
      <c r="C46" s="4"/>
      <c r="D46" s="4" t="s">
        <v>7</v>
      </c>
      <c r="E46" s="4"/>
      <c r="F46" s="4" t="s">
        <v>7</v>
      </c>
      <c r="G46" s="4"/>
    </row>
    <row r="47" spans="1:7" ht="30">
      <c r="A47" s="3" t="s">
        <v>1997</v>
      </c>
      <c r="B47" s="4" t="s">
        <v>7</v>
      </c>
      <c r="C47" s="4"/>
      <c r="D47" s="4" t="s">
        <v>7</v>
      </c>
      <c r="E47" s="4"/>
      <c r="F47" s="4" t="s">
        <v>7</v>
      </c>
      <c r="G47" s="4"/>
    </row>
    <row r="48" spans="1:7" ht="30">
      <c r="A48" s="2" t="s">
        <v>2021</v>
      </c>
      <c r="B48" s="8">
        <v>-1186.0999999999999</v>
      </c>
      <c r="C48" s="4"/>
      <c r="D48" s="4">
        <v>808.3</v>
      </c>
      <c r="E48" s="4"/>
      <c r="F48" s="4">
        <v>652.5</v>
      </c>
      <c r="G48" s="4"/>
    </row>
    <row r="49" spans="1:7" ht="30">
      <c r="A49" s="3" t="s">
        <v>2002</v>
      </c>
      <c r="B49" s="4" t="s">
        <v>7</v>
      </c>
      <c r="C49" s="4"/>
      <c r="D49" s="4" t="s">
        <v>7</v>
      </c>
      <c r="E49" s="4"/>
      <c r="F49" s="4" t="s">
        <v>7</v>
      </c>
      <c r="G49" s="4"/>
    </row>
    <row r="50" spans="1:7" ht="30">
      <c r="A50" s="2" t="s">
        <v>2021</v>
      </c>
      <c r="B50" s="4">
        <v>415</v>
      </c>
      <c r="C50" s="4"/>
      <c r="D50" s="4">
        <v>-236.4</v>
      </c>
      <c r="E50" s="206" t="s">
        <v>1889</v>
      </c>
      <c r="F50" s="4">
        <v>-149.4</v>
      </c>
      <c r="G50" s="206" t="s">
        <v>1891</v>
      </c>
    </row>
    <row r="51" spans="1:7" ht="30">
      <c r="A51" s="3" t="s">
        <v>2003</v>
      </c>
      <c r="B51" s="4" t="s">
        <v>7</v>
      </c>
      <c r="C51" s="4"/>
      <c r="D51" s="4" t="s">
        <v>7</v>
      </c>
      <c r="E51" s="4"/>
      <c r="F51" s="4" t="s">
        <v>7</v>
      </c>
      <c r="G51" s="4"/>
    </row>
    <row r="52" spans="1:7" ht="30">
      <c r="A52" s="2" t="s">
        <v>2021</v>
      </c>
      <c r="B52" s="4">
        <v>-771.1</v>
      </c>
      <c r="C52" s="4"/>
      <c r="D52" s="4">
        <v>571.9</v>
      </c>
      <c r="E52" s="4"/>
      <c r="F52" s="4">
        <v>503.1</v>
      </c>
      <c r="G52" s="4"/>
    </row>
    <row r="53" spans="1:7" ht="30">
      <c r="A53" s="2" t="s">
        <v>2022</v>
      </c>
      <c r="B53" s="4" t="s">
        <v>7</v>
      </c>
      <c r="C53" s="4"/>
      <c r="D53" s="4" t="s">
        <v>7</v>
      </c>
      <c r="E53" s="4"/>
      <c r="F53" s="4" t="s">
        <v>7</v>
      </c>
      <c r="G53" s="4"/>
    </row>
    <row r="54" spans="1:7" ht="30">
      <c r="A54" s="3" t="s">
        <v>2002</v>
      </c>
      <c r="B54" s="4" t="s">
        <v>7</v>
      </c>
      <c r="C54" s="4"/>
      <c r="D54" s="4" t="s">
        <v>7</v>
      </c>
      <c r="E54" s="4"/>
      <c r="F54" s="4" t="s">
        <v>7</v>
      </c>
      <c r="G54" s="4"/>
    </row>
    <row r="55" spans="1:7" ht="30">
      <c r="A55" s="2" t="s">
        <v>2021</v>
      </c>
      <c r="B55" s="4" t="s">
        <v>7</v>
      </c>
      <c r="C55" s="4"/>
      <c r="D55" s="4">
        <v>-39.700000000000003</v>
      </c>
      <c r="E55" s="4"/>
      <c r="F55" s="4">
        <v>-79</v>
      </c>
      <c r="G55" s="4"/>
    </row>
    <row r="56" spans="1:7">
      <c r="A56" s="2" t="s">
        <v>394</v>
      </c>
      <c r="B56" s="4" t="s">
        <v>7</v>
      </c>
      <c r="C56" s="4"/>
      <c r="D56" s="4" t="s">
        <v>7</v>
      </c>
      <c r="E56" s="4"/>
      <c r="F56" s="4" t="s">
        <v>7</v>
      </c>
      <c r="G56" s="4"/>
    </row>
    <row r="57" spans="1:7" ht="30">
      <c r="A57" s="3" t="s">
        <v>1997</v>
      </c>
      <c r="B57" s="4" t="s">
        <v>7</v>
      </c>
      <c r="C57" s="4"/>
      <c r="D57" s="4" t="s">
        <v>7</v>
      </c>
      <c r="E57" s="4"/>
      <c r="F57" s="4" t="s">
        <v>7</v>
      </c>
      <c r="G57" s="4"/>
    </row>
    <row r="58" spans="1:7" ht="30">
      <c r="A58" s="2" t="s">
        <v>2021</v>
      </c>
      <c r="B58" s="4">
        <v>-1.1000000000000001</v>
      </c>
      <c r="C58" s="4"/>
      <c r="D58" s="4">
        <v>2.4</v>
      </c>
      <c r="E58" s="4"/>
      <c r="F58" s="4">
        <v>-5.9</v>
      </c>
      <c r="G58" s="4"/>
    </row>
    <row r="59" spans="1:7" ht="30">
      <c r="A59" s="3" t="s">
        <v>2002</v>
      </c>
      <c r="B59" s="4" t="s">
        <v>7</v>
      </c>
      <c r="C59" s="4"/>
      <c r="D59" s="4" t="s">
        <v>7</v>
      </c>
      <c r="E59" s="4"/>
      <c r="F59" s="4" t="s">
        <v>7</v>
      </c>
      <c r="G59" s="4"/>
    </row>
    <row r="60" spans="1:7" ht="30">
      <c r="A60" s="2" t="s">
        <v>2021</v>
      </c>
      <c r="B60" s="4">
        <v>0.4</v>
      </c>
      <c r="C60" s="4"/>
      <c r="D60" s="4">
        <v>-0.8</v>
      </c>
      <c r="E60" s="4"/>
      <c r="F60" s="4">
        <v>2.1</v>
      </c>
      <c r="G60" s="4"/>
    </row>
    <row r="61" spans="1:7" ht="30">
      <c r="A61" s="3" t="s">
        <v>2003</v>
      </c>
      <c r="B61" s="4" t="s">
        <v>7</v>
      </c>
      <c r="C61" s="4"/>
      <c r="D61" s="4" t="s">
        <v>7</v>
      </c>
      <c r="E61" s="4"/>
      <c r="F61" s="4" t="s">
        <v>7</v>
      </c>
      <c r="G61" s="4"/>
    </row>
    <row r="62" spans="1:7" ht="30">
      <c r="A62" s="2" t="s">
        <v>2021</v>
      </c>
      <c r="B62" s="7">
        <v>-0.7</v>
      </c>
      <c r="C62" s="4"/>
      <c r="D62" s="7">
        <v>1.6</v>
      </c>
      <c r="E62" s="4"/>
      <c r="F62" s="7">
        <v>-3.8</v>
      </c>
      <c r="G62" s="4"/>
    </row>
    <row r="63" spans="1:7">
      <c r="A63" s="16"/>
      <c r="B63" s="16"/>
      <c r="C63" s="16"/>
      <c r="D63" s="16"/>
      <c r="E63" s="16"/>
      <c r="F63" s="16"/>
      <c r="G63" s="16"/>
    </row>
    <row r="64" spans="1:7" ht="15" customHeight="1">
      <c r="A64" s="2" t="s">
        <v>1486</v>
      </c>
      <c r="B64" s="17" t="s">
        <v>2023</v>
      </c>
      <c r="C64" s="17"/>
      <c r="D64" s="17"/>
      <c r="E64" s="17"/>
      <c r="F64" s="17"/>
      <c r="G64" s="17"/>
    </row>
    <row r="65" spans="1:7" ht="15" customHeight="1">
      <c r="A65" s="2" t="s">
        <v>1487</v>
      </c>
      <c r="B65" s="17" t="s">
        <v>1563</v>
      </c>
      <c r="C65" s="17"/>
      <c r="D65" s="17"/>
      <c r="E65" s="17"/>
      <c r="F65" s="17"/>
      <c r="G65" s="17"/>
    </row>
    <row r="66" spans="1:7" ht="15" customHeight="1">
      <c r="A66" s="2" t="s">
        <v>1498</v>
      </c>
      <c r="B66" s="17" t="s">
        <v>2024</v>
      </c>
      <c r="C66" s="17"/>
      <c r="D66" s="17"/>
      <c r="E66" s="17"/>
      <c r="F66" s="17"/>
      <c r="G66" s="17"/>
    </row>
    <row r="67" spans="1:7" ht="15" customHeight="1">
      <c r="A67" s="2" t="s">
        <v>1707</v>
      </c>
      <c r="B67" s="17" t="s">
        <v>2025</v>
      </c>
      <c r="C67" s="17"/>
      <c r="D67" s="17"/>
      <c r="E67" s="17"/>
      <c r="F67" s="17"/>
      <c r="G67" s="17"/>
    </row>
    <row r="68" spans="1:7" ht="15" customHeight="1">
      <c r="A68" s="2" t="s">
        <v>1889</v>
      </c>
      <c r="B68" s="17" t="s">
        <v>2026</v>
      </c>
      <c r="C68" s="17"/>
      <c r="D68" s="17"/>
      <c r="E68" s="17"/>
      <c r="F68" s="17"/>
      <c r="G68" s="17"/>
    </row>
    <row r="69" spans="1:7" ht="15" customHeight="1">
      <c r="A69" s="2" t="s">
        <v>1891</v>
      </c>
      <c r="B69" s="17" t="s">
        <v>2027</v>
      </c>
      <c r="C69" s="17"/>
      <c r="D69" s="17"/>
      <c r="E69" s="17"/>
      <c r="F69" s="17"/>
      <c r="G69" s="17"/>
    </row>
  </sheetData>
  <mergeCells count="11">
    <mergeCell ref="B65:G65"/>
    <mergeCell ref="B66:G66"/>
    <mergeCell ref="B67:G67"/>
    <mergeCell ref="B68:G68"/>
    <mergeCell ref="B69:G69"/>
    <mergeCell ref="B1:G1"/>
    <mergeCell ref="B2:C2"/>
    <mergeCell ref="D2:E2"/>
    <mergeCell ref="F2:G2"/>
    <mergeCell ref="A63:G63"/>
    <mergeCell ref="B64:G6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28</v>
      </c>
      <c r="B1" s="10" t="s">
        <v>2</v>
      </c>
      <c r="C1" s="10"/>
      <c r="D1" s="10"/>
    </row>
    <row r="2" spans="1:4">
      <c r="A2" s="1" t="s">
        <v>33</v>
      </c>
      <c r="B2" s="1" t="s">
        <v>3</v>
      </c>
      <c r="C2" s="1" t="s">
        <v>34</v>
      </c>
      <c r="D2" s="1" t="s">
        <v>90</v>
      </c>
    </row>
    <row r="3" spans="1:4">
      <c r="A3" s="3" t="s">
        <v>1143</v>
      </c>
      <c r="B3" s="4" t="s">
        <v>7</v>
      </c>
      <c r="C3" s="4" t="s">
        <v>7</v>
      </c>
      <c r="D3" s="4" t="s">
        <v>7</v>
      </c>
    </row>
    <row r="4" spans="1:4">
      <c r="A4" s="2" t="s">
        <v>1144</v>
      </c>
      <c r="B4" s="7">
        <v>187.4</v>
      </c>
      <c r="C4" s="7">
        <v>266.60000000000002</v>
      </c>
      <c r="D4" s="7">
        <v>-195.8</v>
      </c>
    </row>
    <row r="5" spans="1:4">
      <c r="A5" s="2" t="s">
        <v>1146</v>
      </c>
      <c r="B5" s="4">
        <v>187.4</v>
      </c>
      <c r="C5" s="4">
        <v>266.60000000000002</v>
      </c>
      <c r="D5" s="4">
        <v>-195.8</v>
      </c>
    </row>
    <row r="6" spans="1:4">
      <c r="A6" s="3" t="s">
        <v>1147</v>
      </c>
      <c r="B6" s="4" t="s">
        <v>7</v>
      </c>
      <c r="C6" s="4" t="s">
        <v>7</v>
      </c>
      <c r="D6" s="4" t="s">
        <v>7</v>
      </c>
    </row>
    <row r="7" spans="1:4">
      <c r="A7" s="2" t="s">
        <v>1144</v>
      </c>
      <c r="B7" s="4">
        <v>-1.9</v>
      </c>
      <c r="C7" s="4">
        <v>-84.3</v>
      </c>
      <c r="D7" s="4">
        <v>64.5</v>
      </c>
    </row>
    <row r="8" spans="1:4">
      <c r="A8" s="2" t="s">
        <v>1149</v>
      </c>
      <c r="B8" s="4">
        <v>-1.9</v>
      </c>
      <c r="C8" s="4">
        <v>-84.3</v>
      </c>
      <c r="D8" s="4">
        <v>64.5</v>
      </c>
    </row>
    <row r="9" spans="1:4">
      <c r="A9" s="2" t="s">
        <v>1150</v>
      </c>
      <c r="B9" s="7">
        <v>185.5</v>
      </c>
      <c r="C9" s="7">
        <v>182.3</v>
      </c>
      <c r="D9" s="7">
        <v>-131.300000000000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29</v>
      </c>
      <c r="B1" s="10" t="s">
        <v>2</v>
      </c>
      <c r="C1" s="10"/>
      <c r="D1" s="10"/>
    </row>
    <row r="2" spans="1:4">
      <c r="A2" s="1" t="s">
        <v>33</v>
      </c>
      <c r="B2" s="1" t="s">
        <v>3</v>
      </c>
      <c r="C2" s="1" t="s">
        <v>34</v>
      </c>
      <c r="D2" s="1" t="s">
        <v>90</v>
      </c>
    </row>
    <row r="3" spans="1:4">
      <c r="A3" s="3" t="s">
        <v>1141</v>
      </c>
      <c r="B3" s="4" t="s">
        <v>7</v>
      </c>
      <c r="C3" s="4" t="s">
        <v>7</v>
      </c>
      <c r="D3" s="4" t="s">
        <v>7</v>
      </c>
    </row>
    <row r="4" spans="1:4">
      <c r="A4" s="2" t="s">
        <v>110</v>
      </c>
      <c r="B4" s="7">
        <v>168.6</v>
      </c>
      <c r="C4" s="7">
        <v>5.3</v>
      </c>
      <c r="D4" s="7">
        <v>20.8</v>
      </c>
    </row>
    <row r="5" spans="1:4" ht="45">
      <c r="A5" s="3" t="s">
        <v>2030</v>
      </c>
      <c r="B5" s="4" t="s">
        <v>7</v>
      </c>
      <c r="C5" s="4" t="s">
        <v>7</v>
      </c>
      <c r="D5" s="4" t="s">
        <v>7</v>
      </c>
    </row>
    <row r="6" spans="1:4">
      <c r="A6" s="2" t="s">
        <v>2031</v>
      </c>
      <c r="B6" s="205">
        <v>0.35</v>
      </c>
      <c r="C6" s="205">
        <v>0.35</v>
      </c>
      <c r="D6" s="205">
        <v>0.35</v>
      </c>
    </row>
    <row r="7" spans="1:4" ht="30">
      <c r="A7" s="2" t="s">
        <v>1154</v>
      </c>
      <c r="B7" s="4">
        <v>59</v>
      </c>
      <c r="C7" s="4">
        <v>1.9</v>
      </c>
      <c r="D7" s="4">
        <v>7.3</v>
      </c>
    </row>
    <row r="8" spans="1:4">
      <c r="A8" s="2" t="s">
        <v>1156</v>
      </c>
      <c r="B8" s="4">
        <v>-84</v>
      </c>
      <c r="C8" s="4">
        <v>-72.900000000000006</v>
      </c>
      <c r="D8" s="4">
        <v>-30.3</v>
      </c>
    </row>
    <row r="9" spans="1:4">
      <c r="A9" s="2" t="s">
        <v>1160</v>
      </c>
      <c r="B9" s="4">
        <v>203.6</v>
      </c>
      <c r="C9" s="4">
        <v>247.9</v>
      </c>
      <c r="D9" s="4">
        <v>-109</v>
      </c>
    </row>
    <row r="10" spans="1:4">
      <c r="A10" s="2" t="s">
        <v>1162</v>
      </c>
      <c r="B10" s="4">
        <v>0</v>
      </c>
      <c r="C10" s="4">
        <v>-0.1</v>
      </c>
      <c r="D10" s="4">
        <v>3.3</v>
      </c>
    </row>
    <row r="11" spans="1:4">
      <c r="A11" s="2" t="s">
        <v>1163</v>
      </c>
      <c r="B11" s="4">
        <v>-0.4</v>
      </c>
      <c r="C11" s="4">
        <v>-2</v>
      </c>
      <c r="D11" s="4">
        <v>-2</v>
      </c>
    </row>
    <row r="12" spans="1:4">
      <c r="A12" s="2" t="s">
        <v>1165</v>
      </c>
      <c r="B12" s="4">
        <v>7.2</v>
      </c>
      <c r="C12" s="4">
        <v>6.9</v>
      </c>
      <c r="D12" s="4">
        <v>0</v>
      </c>
    </row>
    <row r="13" spans="1:4">
      <c r="A13" s="2" t="s">
        <v>383</v>
      </c>
      <c r="B13" s="4">
        <v>0.1</v>
      </c>
      <c r="C13" s="4">
        <v>0.6</v>
      </c>
      <c r="D13" s="4">
        <v>-0.6</v>
      </c>
    </row>
    <row r="14" spans="1:4">
      <c r="A14" s="2" t="s">
        <v>1150</v>
      </c>
      <c r="B14" s="7">
        <v>185.5</v>
      </c>
      <c r="C14" s="7">
        <v>182.3</v>
      </c>
      <c r="D14" s="7">
        <v>-131.300000000000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80</v>
      </c>
      <c r="B1" s="10" t="s">
        <v>2</v>
      </c>
      <c r="C1" s="10"/>
    </row>
    <row r="2" spans="1:3" ht="15" customHeight="1">
      <c r="A2" s="10"/>
      <c r="B2" s="10" t="s">
        <v>3</v>
      </c>
      <c r="C2" s="10"/>
    </row>
    <row r="3" spans="1:3" ht="15" customHeight="1">
      <c r="A3" s="3" t="s">
        <v>181</v>
      </c>
      <c r="B3" s="16" t="s">
        <v>7</v>
      </c>
      <c r="C3" s="16"/>
    </row>
    <row r="4" spans="1:3" ht="15" customHeight="1">
      <c r="A4" s="17" t="s">
        <v>182</v>
      </c>
      <c r="B4" s="16" t="s">
        <v>7</v>
      </c>
      <c r="C4" s="16"/>
    </row>
    <row r="5" spans="1:3">
      <c r="A5" s="17"/>
      <c r="B5" s="18" t="s">
        <v>183</v>
      </c>
      <c r="C5" s="18"/>
    </row>
    <row r="6" spans="1:3">
      <c r="A6" s="17"/>
      <c r="B6" s="19" t="s">
        <v>184</v>
      </c>
      <c r="C6" s="19"/>
    </row>
    <row r="7" spans="1:3">
      <c r="A7" s="17"/>
      <c r="B7" s="16"/>
      <c r="C7" s="16"/>
    </row>
    <row r="8" spans="1:3" ht="102" customHeight="1">
      <c r="A8" s="17"/>
      <c r="B8" s="20" t="s">
        <v>185</v>
      </c>
      <c r="C8" s="20"/>
    </row>
    <row r="9" spans="1:3">
      <c r="A9" s="17"/>
      <c r="B9" s="16"/>
      <c r="C9" s="16"/>
    </row>
    <row r="10" spans="1:3" ht="344.25" customHeight="1">
      <c r="A10" s="17"/>
      <c r="B10" s="20" t="s">
        <v>186</v>
      </c>
      <c r="C10" s="20"/>
    </row>
    <row r="11" spans="1:3">
      <c r="A11" s="17"/>
      <c r="B11" s="16"/>
      <c r="C11" s="16"/>
    </row>
    <row r="12" spans="1:3" ht="63.75" customHeight="1">
      <c r="A12" s="17"/>
      <c r="B12" s="20" t="s">
        <v>187</v>
      </c>
      <c r="C12" s="20"/>
    </row>
    <row r="13" spans="1:3">
      <c r="A13" s="17"/>
      <c r="B13" s="16"/>
      <c r="C13" s="16"/>
    </row>
    <row r="14" spans="1:3" ht="165.75" customHeight="1">
      <c r="A14" s="17"/>
      <c r="B14" s="20" t="s">
        <v>188</v>
      </c>
      <c r="C14" s="20"/>
    </row>
    <row r="15" spans="1:3">
      <c r="A15" s="17"/>
      <c r="B15" s="16"/>
      <c r="C15" s="16"/>
    </row>
    <row r="16" spans="1:3" ht="51" customHeight="1">
      <c r="A16" s="17"/>
      <c r="B16" s="20" t="s">
        <v>189</v>
      </c>
      <c r="C16" s="20"/>
    </row>
    <row r="17" spans="1:3">
      <c r="A17" s="17"/>
      <c r="B17" s="16"/>
      <c r="C17" s="16"/>
    </row>
    <row r="18" spans="1:3" ht="267.75" customHeight="1">
      <c r="A18" s="17"/>
      <c r="B18" s="20" t="s">
        <v>190</v>
      </c>
      <c r="C18" s="20"/>
    </row>
    <row r="19" spans="1:3">
      <c r="A19" s="17"/>
      <c r="B19" s="16"/>
      <c r="C19" s="16"/>
    </row>
    <row r="20" spans="1:3" ht="318.75" customHeight="1">
      <c r="A20" s="17"/>
      <c r="B20" s="20" t="s">
        <v>191</v>
      </c>
      <c r="C20" s="20"/>
    </row>
    <row r="21" spans="1:3">
      <c r="A21" s="17"/>
      <c r="B21" s="16"/>
      <c r="C21" s="16"/>
    </row>
    <row r="22" spans="1:3">
      <c r="A22" s="17"/>
      <c r="B22" s="20" t="s">
        <v>192</v>
      </c>
      <c r="C22" s="20"/>
    </row>
    <row r="23" spans="1:3">
      <c r="A23" s="17"/>
      <c r="B23" s="16"/>
      <c r="C23" s="16"/>
    </row>
    <row r="24" spans="1:3">
      <c r="A24" s="17"/>
      <c r="B24" s="19" t="s">
        <v>193</v>
      </c>
      <c r="C24" s="19"/>
    </row>
    <row r="25" spans="1:3">
      <c r="A25" s="17"/>
      <c r="B25" s="16"/>
      <c r="C25" s="16"/>
    </row>
    <row r="26" spans="1:3" ht="51" customHeight="1">
      <c r="A26" s="17"/>
      <c r="B26" s="20" t="s">
        <v>194</v>
      </c>
      <c r="C26" s="20"/>
    </row>
    <row r="27" spans="1:3">
      <c r="A27" s="17"/>
      <c r="B27" s="16"/>
      <c r="C27" s="16"/>
    </row>
    <row r="28" spans="1:3" ht="38.25" customHeight="1">
      <c r="A28" s="17"/>
      <c r="B28" s="20" t="s">
        <v>195</v>
      </c>
      <c r="C28" s="20"/>
    </row>
    <row r="29" spans="1:3">
      <c r="A29" s="17"/>
      <c r="B29" s="16"/>
      <c r="C29" s="16"/>
    </row>
    <row r="30" spans="1:3">
      <c r="A30" s="17"/>
      <c r="B30" s="19" t="s">
        <v>196</v>
      </c>
      <c r="C30" s="19"/>
    </row>
    <row r="31" spans="1:3">
      <c r="A31" s="17"/>
      <c r="B31" s="16"/>
      <c r="C31" s="16"/>
    </row>
    <row r="32" spans="1:3">
      <c r="A32" s="17"/>
      <c r="B32" s="21" t="s">
        <v>197</v>
      </c>
      <c r="C32" s="21"/>
    </row>
    <row r="33" spans="1:3">
      <c r="A33" s="17"/>
      <c r="B33" s="16"/>
      <c r="C33" s="16"/>
    </row>
    <row r="34" spans="1:3" ht="140.25" customHeight="1">
      <c r="A34" s="17"/>
      <c r="B34" s="20" t="s">
        <v>198</v>
      </c>
      <c r="C34" s="20"/>
    </row>
    <row r="35" spans="1:3">
      <c r="A35" s="17"/>
      <c r="B35" s="16"/>
      <c r="C35" s="16"/>
    </row>
    <row r="36" spans="1:3" ht="63.75" customHeight="1">
      <c r="A36" s="17"/>
      <c r="B36" s="22" t="s">
        <v>199</v>
      </c>
      <c r="C36" s="22"/>
    </row>
    <row r="37" spans="1:3">
      <c r="A37" s="17"/>
      <c r="B37" s="16"/>
      <c r="C37" s="16"/>
    </row>
    <row r="38" spans="1:3" ht="76.5" customHeight="1">
      <c r="A38" s="17"/>
      <c r="B38" s="20" t="s">
        <v>200</v>
      </c>
      <c r="C38" s="20"/>
    </row>
    <row r="39" spans="1:3">
      <c r="A39" s="17"/>
      <c r="B39" s="16"/>
      <c r="C39" s="16"/>
    </row>
    <row r="40" spans="1:3">
      <c r="A40" s="17"/>
      <c r="B40" s="21" t="s">
        <v>201</v>
      </c>
      <c r="C40" s="21"/>
    </row>
    <row r="41" spans="1:3">
      <c r="A41" s="17"/>
      <c r="B41" s="16"/>
      <c r="C41" s="16"/>
    </row>
    <row r="42" spans="1:3" ht="267.75" customHeight="1">
      <c r="A42" s="17"/>
      <c r="B42" s="20" t="s">
        <v>202</v>
      </c>
      <c r="C42" s="20"/>
    </row>
    <row r="43" spans="1:3">
      <c r="A43" s="17"/>
      <c r="B43" s="16"/>
      <c r="C43" s="16"/>
    </row>
    <row r="44" spans="1:3">
      <c r="A44" s="17"/>
      <c r="B44" s="21" t="s">
        <v>203</v>
      </c>
      <c r="C44" s="21"/>
    </row>
    <row r="45" spans="1:3">
      <c r="A45" s="17"/>
      <c r="B45" s="16"/>
      <c r="C45" s="16"/>
    </row>
    <row r="46" spans="1:3" ht="25.5" customHeight="1">
      <c r="A46" s="17"/>
      <c r="B46" s="20" t="s">
        <v>204</v>
      </c>
      <c r="C46" s="20"/>
    </row>
    <row r="47" spans="1:3">
      <c r="A47" s="17"/>
      <c r="B47" s="16"/>
      <c r="C47" s="16"/>
    </row>
    <row r="48" spans="1:3" ht="178.5" customHeight="1">
      <c r="A48" s="17"/>
      <c r="B48" s="21" t="s">
        <v>205</v>
      </c>
      <c r="C48" s="21"/>
    </row>
    <row r="49" spans="1:3">
      <c r="A49" s="17"/>
      <c r="B49" s="16"/>
      <c r="C49" s="16"/>
    </row>
    <row r="50" spans="1:3" ht="127.5" customHeight="1">
      <c r="A50" s="17"/>
      <c r="B50" s="20" t="s">
        <v>206</v>
      </c>
      <c r="C50" s="20"/>
    </row>
    <row r="51" spans="1:3">
      <c r="A51" s="17"/>
      <c r="B51" s="16"/>
      <c r="C51" s="16"/>
    </row>
    <row r="52" spans="1:3" ht="89.25" customHeight="1">
      <c r="A52" s="17"/>
      <c r="B52" s="20" t="s">
        <v>207</v>
      </c>
      <c r="C52" s="20"/>
    </row>
    <row r="53" spans="1:3">
      <c r="A53" s="17"/>
      <c r="B53" s="16"/>
      <c r="C53" s="16"/>
    </row>
    <row r="54" spans="1:3" ht="102" customHeight="1">
      <c r="A54" s="17"/>
      <c r="B54" s="20" t="s">
        <v>208</v>
      </c>
      <c r="C54" s="20"/>
    </row>
    <row r="55" spans="1:3">
      <c r="A55" s="17"/>
      <c r="B55" s="16"/>
      <c r="C55" s="16"/>
    </row>
    <row r="56" spans="1:3" ht="369.75" customHeight="1">
      <c r="A56" s="17"/>
      <c r="B56" s="20" t="s">
        <v>209</v>
      </c>
      <c r="C56" s="20"/>
    </row>
    <row r="57" spans="1:3">
      <c r="A57" s="17"/>
      <c r="B57" s="16"/>
      <c r="C57" s="16"/>
    </row>
    <row r="58" spans="1:3" ht="63.75" customHeight="1">
      <c r="A58" s="17"/>
      <c r="B58" s="21" t="s">
        <v>210</v>
      </c>
      <c r="C58" s="21"/>
    </row>
    <row r="59" spans="1:3">
      <c r="A59" s="17"/>
      <c r="B59" s="16"/>
      <c r="C59" s="16"/>
    </row>
    <row r="60" spans="1:3" ht="76.5" customHeight="1">
      <c r="A60" s="17"/>
      <c r="B60" s="21" t="s">
        <v>211</v>
      </c>
      <c r="C60" s="21"/>
    </row>
    <row r="61" spans="1:3">
      <c r="A61" s="17"/>
      <c r="B61" s="16"/>
      <c r="C61" s="16"/>
    </row>
    <row r="62" spans="1:3" ht="318.75" customHeight="1">
      <c r="A62" s="17"/>
      <c r="B62" s="21" t="s">
        <v>212</v>
      </c>
      <c r="C62" s="21"/>
    </row>
    <row r="63" spans="1:3">
      <c r="A63" s="17"/>
      <c r="B63" s="16"/>
      <c r="C63" s="16"/>
    </row>
    <row r="64" spans="1:3" ht="153" customHeight="1">
      <c r="A64" s="17"/>
      <c r="B64" s="20" t="s">
        <v>213</v>
      </c>
      <c r="C64" s="20"/>
    </row>
    <row r="65" spans="1:3">
      <c r="A65" s="17"/>
      <c r="B65" s="16"/>
      <c r="C65" s="16"/>
    </row>
    <row r="66" spans="1:3" ht="102" customHeight="1">
      <c r="A66" s="17"/>
      <c r="B66" s="20" t="s">
        <v>214</v>
      </c>
      <c r="C66" s="20"/>
    </row>
    <row r="67" spans="1:3">
      <c r="A67" s="17"/>
      <c r="B67" s="16"/>
      <c r="C67" s="16"/>
    </row>
    <row r="68" spans="1:3" ht="76.5" customHeight="1">
      <c r="A68" s="17"/>
      <c r="B68" s="20" t="s">
        <v>215</v>
      </c>
      <c r="C68" s="20"/>
    </row>
    <row r="69" spans="1:3">
      <c r="A69" s="17"/>
      <c r="B69" s="16"/>
      <c r="C69" s="16"/>
    </row>
    <row r="70" spans="1:3" ht="63.75" customHeight="1">
      <c r="A70" s="17"/>
      <c r="B70" s="20" t="s">
        <v>216</v>
      </c>
      <c r="C70" s="20"/>
    </row>
    <row r="71" spans="1:3">
      <c r="A71" s="17"/>
      <c r="B71" s="16"/>
      <c r="C71" s="16"/>
    </row>
    <row r="72" spans="1:3" ht="165.75" customHeight="1">
      <c r="A72" s="17"/>
      <c r="B72" s="21" t="s">
        <v>217</v>
      </c>
      <c r="C72" s="21"/>
    </row>
    <row r="73" spans="1:3">
      <c r="A73" s="17"/>
      <c r="B73" s="16"/>
      <c r="C73" s="16"/>
    </row>
    <row r="74" spans="1:3" ht="153" customHeight="1">
      <c r="A74" s="17"/>
      <c r="B74" s="21" t="s">
        <v>218</v>
      </c>
      <c r="C74" s="21"/>
    </row>
    <row r="75" spans="1:3">
      <c r="A75" s="17"/>
      <c r="B75" s="16"/>
      <c r="C75" s="16"/>
    </row>
    <row r="76" spans="1:3" ht="165.75" customHeight="1">
      <c r="A76" s="17"/>
      <c r="B76" s="21" t="s">
        <v>219</v>
      </c>
      <c r="C76" s="21"/>
    </row>
    <row r="77" spans="1:3">
      <c r="A77" s="17"/>
      <c r="B77" s="16"/>
      <c r="C77" s="16"/>
    </row>
    <row r="78" spans="1:3" ht="153" customHeight="1">
      <c r="A78" s="17"/>
      <c r="B78" s="21" t="s">
        <v>220</v>
      </c>
      <c r="C78" s="21"/>
    </row>
    <row r="79" spans="1:3">
      <c r="A79" s="17"/>
      <c r="B79" s="16"/>
      <c r="C79" s="16"/>
    </row>
    <row r="80" spans="1:3">
      <c r="A80" s="17"/>
      <c r="B80" s="21" t="s">
        <v>221</v>
      </c>
      <c r="C80" s="21"/>
    </row>
    <row r="81" spans="1:3">
      <c r="A81" s="17"/>
      <c r="B81" s="16"/>
      <c r="C81" s="16"/>
    </row>
    <row r="82" spans="1:3" ht="306" customHeight="1">
      <c r="A82" s="17"/>
      <c r="B82" s="20" t="s">
        <v>222</v>
      </c>
      <c r="C82" s="20"/>
    </row>
    <row r="83" spans="1:3">
      <c r="A83" s="17"/>
      <c r="B83" s="16"/>
      <c r="C83" s="16"/>
    </row>
    <row r="84" spans="1:3" ht="102" customHeight="1">
      <c r="A84" s="17"/>
      <c r="B84" s="20" t="s">
        <v>223</v>
      </c>
      <c r="C84" s="20"/>
    </row>
    <row r="85" spans="1:3">
      <c r="A85" s="17"/>
      <c r="B85" s="16"/>
      <c r="C85" s="16"/>
    </row>
    <row r="86" spans="1:3" ht="344.25" customHeight="1">
      <c r="A86" s="17"/>
      <c r="B86" s="20" t="s">
        <v>224</v>
      </c>
      <c r="C86" s="20"/>
    </row>
    <row r="87" spans="1:3">
      <c r="A87" s="17"/>
      <c r="B87" s="16"/>
      <c r="C87" s="16"/>
    </row>
    <row r="88" spans="1:3" ht="38.25" customHeight="1">
      <c r="A88" s="17"/>
      <c r="B88" s="20" t="s">
        <v>225</v>
      </c>
      <c r="C88" s="20"/>
    </row>
    <row r="89" spans="1:3">
      <c r="A89" s="17"/>
      <c r="B89" s="22"/>
      <c r="C89" s="22"/>
    </row>
    <row r="90" spans="1:3">
      <c r="A90" s="17"/>
      <c r="B90" s="13"/>
      <c r="C90" s="13"/>
    </row>
    <row r="91" spans="1:3" ht="357">
      <c r="A91" s="17"/>
      <c r="B91" s="14" t="s">
        <v>226</v>
      </c>
      <c r="C91" s="15" t="s">
        <v>227</v>
      </c>
    </row>
    <row r="92" spans="1:3">
      <c r="A92" s="17"/>
      <c r="B92" s="13"/>
      <c r="C92" s="13"/>
    </row>
    <row r="93" spans="1:3" ht="191.25">
      <c r="A93" s="17"/>
      <c r="B93" s="14" t="s">
        <v>226</v>
      </c>
      <c r="C93" s="15" t="s">
        <v>228</v>
      </c>
    </row>
    <row r="94" spans="1:3">
      <c r="A94" s="17"/>
      <c r="B94" s="13"/>
      <c r="C94" s="13"/>
    </row>
    <row r="95" spans="1:3" ht="331.5">
      <c r="A95" s="17"/>
      <c r="B95" s="14" t="s">
        <v>226</v>
      </c>
      <c r="C95" s="15" t="s">
        <v>229</v>
      </c>
    </row>
    <row r="96" spans="1:3">
      <c r="A96" s="17"/>
      <c r="B96" s="13"/>
      <c r="C96" s="13"/>
    </row>
    <row r="97" spans="1:3" ht="114.75">
      <c r="A97" s="17"/>
      <c r="B97" s="14" t="s">
        <v>226</v>
      </c>
      <c r="C97" s="15" t="s">
        <v>230</v>
      </c>
    </row>
    <row r="98" spans="1:3">
      <c r="A98" s="17"/>
      <c r="B98" s="16"/>
      <c r="C98" s="16"/>
    </row>
    <row r="99" spans="1:3" ht="140.25" customHeight="1">
      <c r="A99" s="17"/>
      <c r="B99" s="20" t="s">
        <v>231</v>
      </c>
      <c r="C99" s="20"/>
    </row>
    <row r="100" spans="1:3">
      <c r="A100" s="17"/>
      <c r="B100" s="16"/>
      <c r="C100" s="16"/>
    </row>
    <row r="101" spans="1:3">
      <c r="A101" s="17"/>
      <c r="B101" s="21" t="s">
        <v>232</v>
      </c>
      <c r="C101" s="21"/>
    </row>
    <row r="102" spans="1:3">
      <c r="A102" s="17"/>
      <c r="B102" s="16"/>
      <c r="C102" s="16"/>
    </row>
    <row r="103" spans="1:3" ht="153" customHeight="1">
      <c r="A103" s="17"/>
      <c r="B103" s="20" t="s">
        <v>233</v>
      </c>
      <c r="C103" s="20"/>
    </row>
    <row r="104" spans="1:3">
      <c r="A104" s="17"/>
      <c r="B104" s="16"/>
      <c r="C104" s="16"/>
    </row>
    <row r="105" spans="1:3" ht="216.75" customHeight="1">
      <c r="A105" s="17"/>
      <c r="B105" s="20" t="s">
        <v>234</v>
      </c>
      <c r="C105" s="20"/>
    </row>
    <row r="106" spans="1:3">
      <c r="A106" s="17"/>
      <c r="B106" s="16"/>
      <c r="C106" s="16"/>
    </row>
    <row r="107" spans="1:3" ht="357" customHeight="1">
      <c r="A107" s="17"/>
      <c r="B107" s="20" t="s">
        <v>235</v>
      </c>
      <c r="C107" s="20"/>
    </row>
    <row r="108" spans="1:3">
      <c r="A108" s="17"/>
      <c r="B108" s="22"/>
      <c r="C108" s="22"/>
    </row>
    <row r="109" spans="1:3">
      <c r="A109" s="17"/>
      <c r="B109" s="13"/>
      <c r="C109" s="13"/>
    </row>
    <row r="110" spans="1:3" ht="89.25">
      <c r="A110" s="17"/>
      <c r="B110" s="14" t="s">
        <v>226</v>
      </c>
      <c r="C110" s="15" t="s">
        <v>236</v>
      </c>
    </row>
    <row r="111" spans="1:3">
      <c r="A111" s="17"/>
      <c r="B111" s="13"/>
      <c r="C111" s="13"/>
    </row>
    <row r="112" spans="1:3" ht="191.25">
      <c r="A112" s="17"/>
      <c r="B112" s="14" t="s">
        <v>226</v>
      </c>
      <c r="C112" s="15" t="s">
        <v>237</v>
      </c>
    </row>
    <row r="113" spans="1:3">
      <c r="A113" s="17"/>
      <c r="B113" s="16"/>
      <c r="C113" s="16"/>
    </row>
    <row r="114" spans="1:3" ht="293.25" customHeight="1">
      <c r="A114" s="17"/>
      <c r="B114" s="20" t="s">
        <v>238</v>
      </c>
      <c r="C114" s="20"/>
    </row>
    <row r="115" spans="1:3">
      <c r="A115" s="17"/>
      <c r="B115" s="16"/>
      <c r="C115" s="16"/>
    </row>
    <row r="116" spans="1:3" ht="178.5" customHeight="1">
      <c r="A116" s="17"/>
      <c r="B116" s="20" t="s">
        <v>239</v>
      </c>
      <c r="C116" s="20"/>
    </row>
    <row r="117" spans="1:3">
      <c r="A117" s="17"/>
      <c r="B117" s="16"/>
      <c r="C117" s="16"/>
    </row>
    <row r="118" spans="1:3" ht="255" customHeight="1">
      <c r="A118" s="17"/>
      <c r="B118" s="20" t="s">
        <v>240</v>
      </c>
      <c r="C118" s="20"/>
    </row>
    <row r="119" spans="1:3">
      <c r="A119" s="17"/>
      <c r="B119" s="16"/>
      <c r="C119" s="16"/>
    </row>
    <row r="120" spans="1:3" ht="178.5" customHeight="1">
      <c r="A120" s="17"/>
      <c r="B120" s="20" t="s">
        <v>241</v>
      </c>
      <c r="C120" s="20"/>
    </row>
    <row r="121" spans="1:3">
      <c r="A121" s="17"/>
      <c r="B121" s="16"/>
      <c r="C121" s="16"/>
    </row>
    <row r="122" spans="1:3">
      <c r="A122" s="17"/>
      <c r="B122" s="21" t="s">
        <v>242</v>
      </c>
      <c r="C122" s="21"/>
    </row>
    <row r="123" spans="1:3">
      <c r="A123" s="17"/>
      <c r="B123" s="16"/>
      <c r="C123" s="16"/>
    </row>
    <row r="124" spans="1:3" ht="89.25" customHeight="1">
      <c r="A124" s="17"/>
      <c r="B124" s="20" t="s">
        <v>243</v>
      </c>
      <c r="C124" s="20"/>
    </row>
    <row r="125" spans="1:3">
      <c r="A125" s="17"/>
      <c r="B125" s="16"/>
      <c r="C125" s="16"/>
    </row>
    <row r="126" spans="1:3" ht="38.25" customHeight="1">
      <c r="A126" s="17"/>
      <c r="B126" s="21" t="s">
        <v>244</v>
      </c>
      <c r="C126" s="21"/>
    </row>
    <row r="127" spans="1:3">
      <c r="A127" s="17"/>
      <c r="B127" s="16"/>
      <c r="C127" s="16"/>
    </row>
    <row r="128" spans="1:3" ht="267.75" customHeight="1">
      <c r="A128" s="17"/>
      <c r="B128" s="20" t="s">
        <v>245</v>
      </c>
      <c r="C128" s="20"/>
    </row>
    <row r="129" spans="1:3">
      <c r="A129" s="17"/>
      <c r="B129" s="16"/>
      <c r="C129" s="16"/>
    </row>
    <row r="130" spans="1:3">
      <c r="A130" s="17"/>
      <c r="B130" s="23" t="s">
        <v>246</v>
      </c>
      <c r="C130" s="23"/>
    </row>
    <row r="131" spans="1:3" ht="267.75" customHeight="1">
      <c r="A131" s="17"/>
      <c r="B131" s="20" t="s">
        <v>247</v>
      </c>
      <c r="C131" s="20"/>
    </row>
    <row r="132" spans="1:3">
      <c r="A132" s="17"/>
      <c r="B132" s="16"/>
      <c r="C132" s="16"/>
    </row>
    <row r="133" spans="1:3" ht="165.75" customHeight="1">
      <c r="A133" s="17"/>
      <c r="B133" s="20" t="s">
        <v>248</v>
      </c>
      <c r="C133" s="20"/>
    </row>
    <row r="134" spans="1:3">
      <c r="A134" s="17"/>
      <c r="B134" s="16"/>
      <c r="C134" s="16"/>
    </row>
    <row r="135" spans="1:3" ht="306" customHeight="1">
      <c r="A135" s="17"/>
      <c r="B135" s="20" t="s">
        <v>249</v>
      </c>
      <c r="C135" s="20"/>
    </row>
    <row r="136" spans="1:3">
      <c r="A136" s="17"/>
      <c r="B136" s="16"/>
      <c r="C136" s="16"/>
    </row>
    <row r="137" spans="1:3">
      <c r="A137" s="17"/>
      <c r="B137" s="23" t="s">
        <v>250</v>
      </c>
      <c r="C137" s="23"/>
    </row>
    <row r="138" spans="1:3" ht="280.5" customHeight="1">
      <c r="A138" s="17"/>
      <c r="B138" s="20" t="s">
        <v>251</v>
      </c>
      <c r="C138" s="20"/>
    </row>
    <row r="139" spans="1:3">
      <c r="A139" s="17"/>
      <c r="B139" s="16"/>
      <c r="C139" s="16"/>
    </row>
    <row r="140" spans="1:3">
      <c r="A140" s="17"/>
      <c r="B140" s="23" t="s">
        <v>252</v>
      </c>
      <c r="C140" s="23"/>
    </row>
    <row r="141" spans="1:3" ht="63.75" customHeight="1">
      <c r="A141" s="17"/>
      <c r="B141" s="20" t="s">
        <v>253</v>
      </c>
      <c r="C141" s="20"/>
    </row>
    <row r="142" spans="1:3">
      <c r="A142" s="17"/>
      <c r="B142" s="16"/>
      <c r="C142" s="16"/>
    </row>
    <row r="143" spans="1:3" ht="293.25" customHeight="1">
      <c r="A143" s="17"/>
      <c r="B143" s="20" t="s">
        <v>254</v>
      </c>
      <c r="C143" s="20"/>
    </row>
    <row r="144" spans="1:3">
      <c r="A144" s="17"/>
      <c r="B144" s="16"/>
      <c r="C144" s="16"/>
    </row>
    <row r="145" spans="1:3" ht="102" customHeight="1">
      <c r="A145" s="17"/>
      <c r="B145" s="20" t="s">
        <v>255</v>
      </c>
      <c r="C145" s="20"/>
    </row>
    <row r="146" spans="1:3">
      <c r="A146" s="17"/>
      <c r="B146" s="16"/>
      <c r="C146" s="16"/>
    </row>
    <row r="147" spans="1:3">
      <c r="A147" s="17"/>
      <c r="B147" s="21" t="s">
        <v>256</v>
      </c>
      <c r="C147" s="21"/>
    </row>
    <row r="148" spans="1:3">
      <c r="A148" s="17"/>
      <c r="B148" s="16"/>
      <c r="C148" s="16"/>
    </row>
    <row r="149" spans="1:3" ht="216.75" customHeight="1">
      <c r="A149" s="17"/>
      <c r="B149" s="20" t="s">
        <v>257</v>
      </c>
      <c r="C149" s="20"/>
    </row>
    <row r="150" spans="1:3">
      <c r="A150" s="17"/>
      <c r="B150" s="16"/>
      <c r="C150" s="16"/>
    </row>
    <row r="151" spans="1:3" ht="76.5" customHeight="1">
      <c r="A151" s="17"/>
      <c r="B151" s="20" t="s">
        <v>258</v>
      </c>
      <c r="C151" s="20"/>
    </row>
    <row r="152" spans="1:3">
      <c r="A152" s="17"/>
      <c r="B152" s="16"/>
      <c r="C152" s="16"/>
    </row>
    <row r="153" spans="1:3" ht="25.5" customHeight="1">
      <c r="A153" s="17"/>
      <c r="B153" s="21" t="s">
        <v>259</v>
      </c>
      <c r="C153" s="21"/>
    </row>
    <row r="154" spans="1:3">
      <c r="A154" s="17"/>
      <c r="B154" s="16"/>
      <c r="C154" s="16"/>
    </row>
    <row r="155" spans="1:3">
      <c r="A155" s="17"/>
      <c r="B155" s="23" t="s">
        <v>260</v>
      </c>
      <c r="C155" s="23"/>
    </row>
    <row r="156" spans="1:3" ht="229.5" customHeight="1">
      <c r="A156" s="17"/>
      <c r="B156" s="20" t="s">
        <v>261</v>
      </c>
      <c r="C156" s="20"/>
    </row>
    <row r="157" spans="1:3">
      <c r="A157" s="17"/>
      <c r="B157" s="16"/>
      <c r="C157" s="16"/>
    </row>
    <row r="158" spans="1:3" ht="191.25" customHeight="1">
      <c r="A158" s="17"/>
      <c r="B158" s="20" t="s">
        <v>262</v>
      </c>
      <c r="C158" s="20"/>
    </row>
    <row r="159" spans="1:3">
      <c r="A159" s="17"/>
      <c r="B159" s="16"/>
      <c r="C159" s="16"/>
    </row>
    <row r="160" spans="1:3" ht="140.25" customHeight="1">
      <c r="A160" s="17"/>
      <c r="B160" s="20" t="s">
        <v>263</v>
      </c>
      <c r="C160" s="20"/>
    </row>
    <row r="161" spans="1:3">
      <c r="A161" s="17"/>
      <c r="B161" s="16"/>
      <c r="C161" s="16"/>
    </row>
    <row r="162" spans="1:3" ht="165.75" customHeight="1">
      <c r="A162" s="17"/>
      <c r="B162" s="20" t="s">
        <v>264</v>
      </c>
      <c r="C162" s="20"/>
    </row>
    <row r="163" spans="1:3">
      <c r="A163" s="17"/>
      <c r="B163" s="16"/>
      <c r="C163" s="16"/>
    </row>
    <row r="164" spans="1:3">
      <c r="A164" s="17"/>
      <c r="B164" s="23" t="s">
        <v>265</v>
      </c>
      <c r="C164" s="23"/>
    </row>
    <row r="165" spans="1:3" ht="38.25" customHeight="1">
      <c r="A165" s="17"/>
      <c r="B165" s="20" t="s">
        <v>266</v>
      </c>
      <c r="C165" s="20"/>
    </row>
    <row r="166" spans="1:3">
      <c r="A166" s="17"/>
      <c r="B166" s="22"/>
      <c r="C166" s="22"/>
    </row>
    <row r="167" spans="1:3">
      <c r="A167" s="17"/>
      <c r="B167" s="13"/>
      <c r="C167" s="13"/>
    </row>
    <row r="168" spans="1:3" ht="102">
      <c r="A168" s="17"/>
      <c r="B168" s="14" t="s">
        <v>226</v>
      </c>
      <c r="C168" s="15" t="s">
        <v>267</v>
      </c>
    </row>
    <row r="169" spans="1:3">
      <c r="A169" s="17"/>
      <c r="B169" s="13"/>
      <c r="C169" s="13"/>
    </row>
    <row r="170" spans="1:3" ht="89.25">
      <c r="A170" s="17"/>
      <c r="B170" s="14" t="s">
        <v>226</v>
      </c>
      <c r="C170" s="15" t="s">
        <v>268</v>
      </c>
    </row>
    <row r="171" spans="1:3">
      <c r="A171" s="17"/>
      <c r="B171" s="13"/>
      <c r="C171" s="13"/>
    </row>
    <row r="172" spans="1:3" ht="89.25">
      <c r="A172" s="17"/>
      <c r="B172" s="14" t="s">
        <v>226</v>
      </c>
      <c r="C172" s="15" t="s">
        <v>269</v>
      </c>
    </row>
    <row r="173" spans="1:3">
      <c r="A173" s="17"/>
      <c r="B173" s="13"/>
      <c r="C173" s="13"/>
    </row>
    <row r="174" spans="1:3" ht="63.75">
      <c r="A174" s="17"/>
      <c r="B174" s="14" t="s">
        <v>226</v>
      </c>
      <c r="C174" s="15" t="s">
        <v>270</v>
      </c>
    </row>
    <row r="175" spans="1:3">
      <c r="A175" s="17"/>
      <c r="B175" s="13"/>
      <c r="C175" s="13"/>
    </row>
    <row r="176" spans="1:3" ht="114.75">
      <c r="A176" s="17"/>
      <c r="B176" s="14" t="s">
        <v>226</v>
      </c>
      <c r="C176" s="15" t="s">
        <v>271</v>
      </c>
    </row>
    <row r="177" spans="1:3">
      <c r="A177" s="17"/>
      <c r="B177" s="16"/>
      <c r="C177" s="16"/>
    </row>
    <row r="178" spans="1:3">
      <c r="A178" s="17"/>
      <c r="B178" s="23" t="s">
        <v>272</v>
      </c>
      <c r="C178" s="23"/>
    </row>
    <row r="179" spans="1:3" ht="153" customHeight="1">
      <c r="A179" s="17"/>
      <c r="B179" s="20" t="s">
        <v>273</v>
      </c>
      <c r="C179" s="20"/>
    </row>
    <row r="180" spans="1:3">
      <c r="A180" s="17"/>
      <c r="B180" s="16"/>
      <c r="C180" s="16"/>
    </row>
    <row r="181" spans="1:3" ht="229.5" customHeight="1">
      <c r="A181" s="17"/>
      <c r="B181" s="21" t="s">
        <v>274</v>
      </c>
      <c r="C181" s="21"/>
    </row>
    <row r="182" spans="1:3">
      <c r="A182" s="17"/>
      <c r="B182" s="16"/>
      <c r="C182" s="16"/>
    </row>
    <row r="183" spans="1:3" ht="204" customHeight="1">
      <c r="A183" s="17"/>
      <c r="B183" s="20" t="s">
        <v>275</v>
      </c>
      <c r="C183" s="20"/>
    </row>
    <row r="184" spans="1:3">
      <c r="A184" s="17"/>
      <c r="B184" s="16"/>
      <c r="C184" s="16"/>
    </row>
    <row r="185" spans="1:3" ht="409.6" customHeight="1">
      <c r="A185" s="17"/>
      <c r="B185" s="21" t="s">
        <v>276</v>
      </c>
      <c r="C185" s="21"/>
    </row>
    <row r="186" spans="1:3">
      <c r="A186" s="17"/>
      <c r="B186" s="16"/>
      <c r="C186" s="16"/>
    </row>
    <row r="187" spans="1:3" ht="178.5" customHeight="1">
      <c r="A187" s="17"/>
      <c r="B187" s="20" t="s">
        <v>277</v>
      </c>
      <c r="C187" s="20"/>
    </row>
    <row r="188" spans="1:3">
      <c r="A188" s="17"/>
      <c r="B188" s="16"/>
      <c r="C188" s="16"/>
    </row>
    <row r="189" spans="1:3" ht="216.75" customHeight="1">
      <c r="A189" s="17"/>
      <c r="B189" s="21" t="s">
        <v>278</v>
      </c>
      <c r="C189" s="21"/>
    </row>
    <row r="190" spans="1:3">
      <c r="A190" s="17"/>
      <c r="B190" s="16"/>
      <c r="C190" s="16"/>
    </row>
    <row r="191" spans="1:3" ht="255" customHeight="1">
      <c r="A191" s="17"/>
      <c r="B191" s="20" t="s">
        <v>279</v>
      </c>
      <c r="C191" s="20"/>
    </row>
    <row r="192" spans="1:3">
      <c r="A192" s="17"/>
      <c r="B192" s="16"/>
      <c r="C192" s="16"/>
    </row>
    <row r="193" spans="1:3" ht="165.75" customHeight="1">
      <c r="A193" s="17"/>
      <c r="B193" s="20" t="s">
        <v>280</v>
      </c>
      <c r="C193" s="20"/>
    </row>
    <row r="194" spans="1:3">
      <c r="A194" s="17"/>
      <c r="B194" s="16"/>
      <c r="C194" s="16"/>
    </row>
    <row r="195" spans="1:3" ht="76.5" customHeight="1">
      <c r="A195" s="17"/>
      <c r="B195" s="20" t="s">
        <v>281</v>
      </c>
      <c r="C195" s="20"/>
    </row>
    <row r="196" spans="1:3">
      <c r="A196" s="17"/>
      <c r="B196" s="16"/>
      <c r="C196" s="16"/>
    </row>
    <row r="197" spans="1:3" ht="76.5" customHeight="1">
      <c r="A197" s="17"/>
      <c r="B197" s="20" t="s">
        <v>282</v>
      </c>
      <c r="C197" s="20"/>
    </row>
    <row r="198" spans="1:3">
      <c r="A198" s="17"/>
      <c r="B198" s="16"/>
      <c r="C198" s="16"/>
    </row>
    <row r="199" spans="1:3">
      <c r="A199" s="17"/>
      <c r="B199" s="21" t="s">
        <v>283</v>
      </c>
      <c r="C199" s="21"/>
    </row>
    <row r="200" spans="1:3">
      <c r="A200" s="17"/>
      <c r="B200" s="16"/>
      <c r="C200" s="16"/>
    </row>
    <row r="201" spans="1:3" ht="140.25" customHeight="1">
      <c r="A201" s="17"/>
      <c r="B201" s="20" t="s">
        <v>284</v>
      </c>
      <c r="C201" s="20"/>
    </row>
    <row r="202" spans="1:3">
      <c r="A202" s="17"/>
      <c r="B202" s="16"/>
      <c r="C202" s="16"/>
    </row>
    <row r="203" spans="1:3" ht="89.25" customHeight="1">
      <c r="A203" s="17"/>
      <c r="B203" s="20" t="s">
        <v>285</v>
      </c>
      <c r="C203" s="20"/>
    </row>
    <row r="204" spans="1:3">
      <c r="A204" s="17"/>
      <c r="B204" s="16"/>
      <c r="C204" s="16"/>
    </row>
    <row r="205" spans="1:3" ht="38.25" customHeight="1">
      <c r="A205" s="17"/>
      <c r="B205" s="20" t="s">
        <v>286</v>
      </c>
      <c r="C205" s="20"/>
    </row>
    <row r="206" spans="1:3">
      <c r="A206" s="17"/>
      <c r="B206" s="22"/>
      <c r="C206" s="22"/>
    </row>
    <row r="207" spans="1:3">
      <c r="A207" s="17"/>
      <c r="B207" s="13"/>
      <c r="C207" s="13"/>
    </row>
    <row r="208" spans="1:3" ht="25.5">
      <c r="A208" s="17"/>
      <c r="B208" s="14" t="s">
        <v>226</v>
      </c>
      <c r="C208" s="15" t="s">
        <v>287</v>
      </c>
    </row>
    <row r="209" spans="1:3">
      <c r="A209" s="17"/>
      <c r="B209" s="13"/>
      <c r="C209" s="13"/>
    </row>
    <row r="210" spans="1:3" ht="38.25">
      <c r="A210" s="17"/>
      <c r="B210" s="14" t="s">
        <v>226</v>
      </c>
      <c r="C210" s="15" t="s">
        <v>288</v>
      </c>
    </row>
    <row r="211" spans="1:3">
      <c r="A211" s="17"/>
      <c r="B211" s="13"/>
      <c r="C211" s="13"/>
    </row>
    <row r="212" spans="1:3" ht="25.5">
      <c r="A212" s="17"/>
      <c r="B212" s="14" t="s">
        <v>226</v>
      </c>
      <c r="C212" s="15" t="s">
        <v>289</v>
      </c>
    </row>
    <row r="213" spans="1:3">
      <c r="A213" s="17"/>
      <c r="B213" s="13"/>
      <c r="C213" s="13"/>
    </row>
    <row r="214" spans="1:3" ht="38.25">
      <c r="A214" s="17"/>
      <c r="B214" s="14" t="s">
        <v>226</v>
      </c>
      <c r="C214" s="15" t="s">
        <v>290</v>
      </c>
    </row>
    <row r="215" spans="1:3">
      <c r="A215" s="17"/>
      <c r="B215" s="16"/>
      <c r="C215" s="16"/>
    </row>
    <row r="216" spans="1:3" ht="140.25" customHeight="1">
      <c r="A216" s="17"/>
      <c r="B216" s="20" t="s">
        <v>291</v>
      </c>
      <c r="C216" s="20"/>
    </row>
    <row r="217" spans="1:3">
      <c r="A217" s="17"/>
      <c r="B217" s="16"/>
      <c r="C217" s="16"/>
    </row>
    <row r="218" spans="1:3">
      <c r="A218" s="17"/>
      <c r="B218" s="21" t="s">
        <v>292</v>
      </c>
      <c r="C218" s="21"/>
    </row>
    <row r="219" spans="1:3">
      <c r="A219" s="17"/>
      <c r="B219" s="16"/>
      <c r="C219" s="16"/>
    </row>
    <row r="220" spans="1:3" ht="127.5" customHeight="1">
      <c r="A220" s="17"/>
      <c r="B220" s="20" t="s">
        <v>293</v>
      </c>
      <c r="C220" s="20"/>
    </row>
    <row r="221" spans="1:3">
      <c r="A221" s="17"/>
      <c r="B221" s="16"/>
      <c r="C221" s="16"/>
    </row>
    <row r="222" spans="1:3">
      <c r="A222" s="17"/>
      <c r="B222" s="21" t="s">
        <v>294</v>
      </c>
      <c r="C222" s="21"/>
    </row>
    <row r="223" spans="1:3">
      <c r="A223" s="17"/>
      <c r="B223" s="16"/>
      <c r="C223" s="16"/>
    </row>
    <row r="224" spans="1:3" ht="89.25" customHeight="1">
      <c r="A224" s="17"/>
      <c r="B224" s="20" t="s">
        <v>295</v>
      </c>
      <c r="C224" s="20"/>
    </row>
    <row r="225" spans="1:3">
      <c r="A225" s="17"/>
      <c r="B225" s="16"/>
      <c r="C225" s="16"/>
    </row>
    <row r="226" spans="1:3" ht="165.75" customHeight="1">
      <c r="A226" s="17"/>
      <c r="B226" s="20" t="s">
        <v>296</v>
      </c>
      <c r="C226" s="20"/>
    </row>
    <row r="227" spans="1:3">
      <c r="A227" s="17"/>
      <c r="B227" s="16"/>
      <c r="C227" s="16"/>
    </row>
    <row r="228" spans="1:3" ht="178.5" customHeight="1">
      <c r="A228" s="17"/>
      <c r="B228" s="20" t="s">
        <v>297</v>
      </c>
      <c r="C228" s="20"/>
    </row>
    <row r="229" spans="1:3">
      <c r="A229" s="17"/>
      <c r="B229" s="16"/>
      <c r="C229" s="16"/>
    </row>
    <row r="230" spans="1:3" ht="127.5" customHeight="1">
      <c r="A230" s="17"/>
      <c r="B230" s="20" t="s">
        <v>298</v>
      </c>
      <c r="C230" s="20"/>
    </row>
    <row r="231" spans="1:3">
      <c r="A231" s="17"/>
      <c r="B231" s="16"/>
      <c r="C231" s="16"/>
    </row>
    <row r="232" spans="1:3" ht="25.5" customHeight="1">
      <c r="A232" s="17"/>
      <c r="B232" s="21" t="s">
        <v>299</v>
      </c>
      <c r="C232" s="21"/>
    </row>
    <row r="233" spans="1:3">
      <c r="A233" s="17"/>
      <c r="B233" s="16"/>
      <c r="C233" s="16"/>
    </row>
    <row r="234" spans="1:3" ht="191.25" customHeight="1">
      <c r="A234" s="17"/>
      <c r="B234" s="20" t="s">
        <v>300</v>
      </c>
      <c r="C234" s="20"/>
    </row>
    <row r="235" spans="1:3">
      <c r="A235" s="17"/>
      <c r="B235" s="16"/>
      <c r="C235" s="16"/>
    </row>
    <row r="236" spans="1:3" ht="331.5" customHeight="1">
      <c r="A236" s="17"/>
      <c r="B236" s="20" t="s">
        <v>301</v>
      </c>
      <c r="C236" s="20"/>
    </row>
    <row r="237" spans="1:3">
      <c r="A237" s="17"/>
      <c r="B237" s="16"/>
      <c r="C237" s="16"/>
    </row>
    <row r="238" spans="1:3">
      <c r="A238" s="17"/>
      <c r="B238" s="21" t="s">
        <v>302</v>
      </c>
      <c r="C238" s="21"/>
    </row>
    <row r="239" spans="1:3">
      <c r="A239" s="17"/>
      <c r="B239" s="16"/>
      <c r="C239" s="16"/>
    </row>
    <row r="240" spans="1:3" ht="216.75" customHeight="1">
      <c r="A240" s="17"/>
      <c r="B240" s="20" t="s">
        <v>303</v>
      </c>
      <c r="C240" s="20"/>
    </row>
    <row r="241" spans="1:3">
      <c r="A241" s="17"/>
      <c r="B241" s="16"/>
      <c r="C241" s="16"/>
    </row>
    <row r="242" spans="1:3" ht="102" customHeight="1">
      <c r="A242" s="17"/>
      <c r="B242" s="20" t="s">
        <v>304</v>
      </c>
      <c r="C242" s="20"/>
    </row>
    <row r="243" spans="1:3">
      <c r="A243" s="17"/>
      <c r="B243" s="16"/>
      <c r="C243" s="16"/>
    </row>
    <row r="244" spans="1:3" ht="191.25" customHeight="1">
      <c r="A244" s="17"/>
      <c r="B244" s="20" t="s">
        <v>305</v>
      </c>
      <c r="C244" s="20"/>
    </row>
    <row r="245" spans="1:3">
      <c r="A245" s="17"/>
      <c r="B245" s="22"/>
      <c r="C245" s="22"/>
    </row>
    <row r="246" spans="1:3">
      <c r="A246" s="17"/>
      <c r="B246" s="13"/>
      <c r="C246" s="13"/>
    </row>
    <row r="247" spans="1:3" ht="25.5">
      <c r="A247" s="17"/>
      <c r="B247" s="14" t="s">
        <v>226</v>
      </c>
      <c r="C247" s="15" t="s">
        <v>306</v>
      </c>
    </row>
    <row r="248" spans="1:3">
      <c r="A248" s="17"/>
      <c r="B248" s="13"/>
      <c r="C248" s="13"/>
    </row>
    <row r="249" spans="1:3">
      <c r="A249" s="17"/>
      <c r="B249" s="14" t="s">
        <v>226</v>
      </c>
      <c r="C249" s="15" t="s">
        <v>307</v>
      </c>
    </row>
    <row r="250" spans="1:3">
      <c r="A250" s="17"/>
      <c r="B250" s="13"/>
      <c r="C250" s="13"/>
    </row>
    <row r="251" spans="1:3" ht="38.25">
      <c r="A251" s="17"/>
      <c r="B251" s="14" t="s">
        <v>226</v>
      </c>
      <c r="C251" s="15" t="s">
        <v>308</v>
      </c>
    </row>
    <row r="252" spans="1:3">
      <c r="A252" s="17"/>
      <c r="B252" s="13"/>
      <c r="C252" s="13"/>
    </row>
    <row r="253" spans="1:3" ht="25.5">
      <c r="A253" s="17"/>
      <c r="B253" s="14" t="s">
        <v>226</v>
      </c>
      <c r="C253" s="15" t="s">
        <v>309</v>
      </c>
    </row>
    <row r="254" spans="1:3">
      <c r="A254" s="17"/>
      <c r="B254" s="13"/>
      <c r="C254" s="13"/>
    </row>
    <row r="255" spans="1:3" ht="25.5">
      <c r="A255" s="17"/>
      <c r="B255" s="14" t="s">
        <v>226</v>
      </c>
      <c r="C255" s="15" t="s">
        <v>310</v>
      </c>
    </row>
    <row r="256" spans="1:3">
      <c r="A256" s="17"/>
      <c r="B256" s="13"/>
      <c r="C256" s="13"/>
    </row>
    <row r="257" spans="1:3" ht="38.25">
      <c r="A257" s="17"/>
      <c r="B257" s="14" t="s">
        <v>226</v>
      </c>
      <c r="C257" s="15" t="s">
        <v>311</v>
      </c>
    </row>
    <row r="258" spans="1:3">
      <c r="A258" s="17"/>
      <c r="B258" s="13"/>
      <c r="C258" s="13"/>
    </row>
    <row r="259" spans="1:3" ht="38.25">
      <c r="A259" s="17"/>
      <c r="B259" s="14" t="s">
        <v>226</v>
      </c>
      <c r="C259" s="15" t="s">
        <v>312</v>
      </c>
    </row>
    <row r="260" spans="1:3">
      <c r="A260" s="17"/>
      <c r="B260" s="13"/>
      <c r="C260" s="13"/>
    </row>
    <row r="261" spans="1:3" ht="25.5">
      <c r="A261" s="17"/>
      <c r="B261" s="14" t="s">
        <v>226</v>
      </c>
      <c r="C261" s="15" t="s">
        <v>313</v>
      </c>
    </row>
    <row r="262" spans="1:3">
      <c r="A262" s="17"/>
      <c r="B262" s="20" t="s">
        <v>314</v>
      </c>
      <c r="C262" s="20"/>
    </row>
    <row r="263" spans="1:3" ht="204" customHeight="1">
      <c r="A263" s="17"/>
      <c r="B263" s="20" t="s">
        <v>315</v>
      </c>
      <c r="C263" s="20"/>
    </row>
    <row r="264" spans="1:3">
      <c r="A264" s="17"/>
      <c r="B264" s="16"/>
      <c r="C264" s="16"/>
    </row>
    <row r="265" spans="1:3" ht="89.25" customHeight="1">
      <c r="A265" s="17"/>
      <c r="B265" s="20" t="s">
        <v>316</v>
      </c>
      <c r="C265" s="20"/>
    </row>
    <row r="266" spans="1:3">
      <c r="A266" s="17"/>
      <c r="B266" s="16"/>
      <c r="C266" s="16"/>
    </row>
    <row r="267" spans="1:3">
      <c r="A267" s="17"/>
      <c r="B267" s="21" t="s">
        <v>317</v>
      </c>
      <c r="C267" s="21"/>
    </row>
    <row r="268" spans="1:3">
      <c r="A268" s="17"/>
      <c r="B268" s="16"/>
      <c r="C268" s="16"/>
    </row>
    <row r="269" spans="1:3" ht="89.25" customHeight="1">
      <c r="A269" s="17"/>
      <c r="B269" s="20" t="s">
        <v>318</v>
      </c>
      <c r="C269" s="20"/>
    </row>
    <row r="270" spans="1:3">
      <c r="A270" s="17"/>
      <c r="B270" s="16"/>
      <c r="C270" s="16"/>
    </row>
    <row r="271" spans="1:3" ht="178.5" customHeight="1">
      <c r="A271" s="17"/>
      <c r="B271" s="20" t="s">
        <v>319</v>
      </c>
      <c r="C271" s="20"/>
    </row>
    <row r="272" spans="1:3">
      <c r="A272" s="17"/>
      <c r="B272" s="16"/>
      <c r="C272" s="16"/>
    </row>
    <row r="273" spans="1:3" ht="140.25" customHeight="1">
      <c r="A273" s="17"/>
      <c r="B273" s="21" t="s">
        <v>320</v>
      </c>
      <c r="C273" s="21"/>
    </row>
    <row r="274" spans="1:3">
      <c r="A274" s="17"/>
      <c r="B274" s="16"/>
      <c r="C274" s="16"/>
    </row>
    <row r="275" spans="1:3" ht="140.25" customHeight="1">
      <c r="A275" s="17"/>
      <c r="B275" s="21" t="s">
        <v>321</v>
      </c>
      <c r="C275" s="21"/>
    </row>
    <row r="276" spans="1:3">
      <c r="A276" s="17"/>
      <c r="B276" s="16"/>
      <c r="C276" s="16"/>
    </row>
    <row r="277" spans="1:3" ht="229.5" customHeight="1">
      <c r="A277" s="17"/>
      <c r="B277" s="20" t="s">
        <v>322</v>
      </c>
      <c r="C277" s="20"/>
    </row>
    <row r="278" spans="1:3">
      <c r="A278" s="17"/>
      <c r="B278" s="16"/>
      <c r="C278" s="16"/>
    </row>
    <row r="279" spans="1:3" ht="306" customHeight="1">
      <c r="A279" s="17"/>
      <c r="B279" s="20" t="s">
        <v>323</v>
      </c>
      <c r="C279" s="20"/>
    </row>
    <row r="280" spans="1:3">
      <c r="A280" s="17"/>
      <c r="B280" s="16"/>
      <c r="C280" s="16"/>
    </row>
    <row r="281" spans="1:3" ht="51" customHeight="1">
      <c r="A281" s="17"/>
      <c r="B281" s="20" t="s">
        <v>324</v>
      </c>
      <c r="C281" s="20"/>
    </row>
    <row r="282" spans="1:3">
      <c r="A282" s="17"/>
      <c r="B282" s="16"/>
      <c r="C282" s="16"/>
    </row>
    <row r="283" spans="1:3" ht="63.75" customHeight="1">
      <c r="A283" s="17"/>
      <c r="B283" s="20" t="s">
        <v>325</v>
      </c>
      <c r="C283" s="20"/>
    </row>
    <row r="284" spans="1:3">
      <c r="A284" s="17"/>
      <c r="B284" s="16"/>
      <c r="C284" s="16"/>
    </row>
    <row r="285" spans="1:3" ht="178.5" customHeight="1">
      <c r="A285" s="17"/>
      <c r="B285" s="20" t="s">
        <v>326</v>
      </c>
      <c r="C285" s="20"/>
    </row>
    <row r="286" spans="1:3">
      <c r="A286" s="17"/>
      <c r="B286" s="16"/>
      <c r="C286" s="16"/>
    </row>
    <row r="287" spans="1:3">
      <c r="A287" s="17"/>
      <c r="B287" s="21" t="s">
        <v>327</v>
      </c>
      <c r="C287" s="21"/>
    </row>
    <row r="288" spans="1:3">
      <c r="A288" s="17"/>
      <c r="B288" s="16"/>
      <c r="C288" s="16"/>
    </row>
    <row r="289" spans="1:3" ht="153" customHeight="1">
      <c r="A289" s="17"/>
      <c r="B289" s="20" t="s">
        <v>328</v>
      </c>
      <c r="C289" s="20"/>
    </row>
    <row r="290" spans="1:3">
      <c r="A290" s="17"/>
      <c r="B290" s="16"/>
      <c r="C290" s="16"/>
    </row>
    <row r="291" spans="1:3">
      <c r="A291" s="17"/>
      <c r="B291" s="21" t="s">
        <v>329</v>
      </c>
      <c r="C291" s="21"/>
    </row>
    <row r="292" spans="1:3">
      <c r="A292" s="17"/>
      <c r="B292" s="16"/>
      <c r="C292" s="16"/>
    </row>
    <row r="293" spans="1:3" ht="242.25" customHeight="1">
      <c r="A293" s="17"/>
      <c r="B293" s="20" t="s">
        <v>330</v>
      </c>
      <c r="C293" s="20"/>
    </row>
    <row r="294" spans="1:3">
      <c r="A294" s="17"/>
      <c r="B294" s="16"/>
      <c r="C294" s="16"/>
    </row>
    <row r="295" spans="1:3">
      <c r="A295" s="17"/>
      <c r="B295" s="19" t="s">
        <v>331</v>
      </c>
      <c r="C295" s="19"/>
    </row>
    <row r="296" spans="1:3">
      <c r="A296" s="17"/>
      <c r="B296" s="16"/>
      <c r="C296" s="16"/>
    </row>
    <row r="297" spans="1:3">
      <c r="A297" s="17"/>
      <c r="B297" s="21" t="s">
        <v>332</v>
      </c>
      <c r="C297" s="21"/>
    </row>
    <row r="298" spans="1:3">
      <c r="A298" s="17"/>
      <c r="B298" s="16"/>
      <c r="C298" s="16"/>
    </row>
    <row r="299" spans="1:3">
      <c r="A299" s="17"/>
      <c r="B299" s="23" t="s">
        <v>333</v>
      </c>
      <c r="C299" s="23"/>
    </row>
    <row r="300" spans="1:3" ht="178.5" customHeight="1">
      <c r="A300" s="17"/>
      <c r="B300" s="20" t="s">
        <v>334</v>
      </c>
      <c r="C300" s="20"/>
    </row>
    <row r="301" spans="1:3">
      <c r="A301" s="17"/>
      <c r="B301" s="16"/>
      <c r="C301" s="16"/>
    </row>
    <row r="302" spans="1:3" ht="76.5" customHeight="1">
      <c r="A302" s="17"/>
      <c r="B302" s="20" t="s">
        <v>335</v>
      </c>
      <c r="C302" s="20"/>
    </row>
    <row r="303" spans="1:3">
      <c r="A303" s="17"/>
      <c r="B303" s="16"/>
      <c r="C303" s="16"/>
    </row>
    <row r="304" spans="1:3">
      <c r="A304" s="17"/>
      <c r="B304" s="21" t="s">
        <v>336</v>
      </c>
      <c r="C304" s="21"/>
    </row>
    <row r="305" spans="1:3">
      <c r="A305" s="17"/>
      <c r="B305" s="16"/>
      <c r="C305" s="16"/>
    </row>
    <row r="306" spans="1:3" ht="25.5" customHeight="1">
      <c r="A306" s="17"/>
      <c r="B306" s="23" t="s">
        <v>337</v>
      </c>
      <c r="C306" s="23"/>
    </row>
    <row r="307" spans="1:3" ht="255" customHeight="1">
      <c r="A307" s="17"/>
      <c r="B307" s="20" t="s">
        <v>338</v>
      </c>
      <c r="C307" s="20"/>
    </row>
    <row r="308" spans="1:3">
      <c r="A308" s="17"/>
      <c r="B308" s="16"/>
      <c r="C308" s="16"/>
    </row>
    <row r="309" spans="1:3" ht="114.75" customHeight="1">
      <c r="A309" s="17"/>
      <c r="B309" s="20" t="s">
        <v>339</v>
      </c>
      <c r="C309" s="20"/>
    </row>
    <row r="310" spans="1:3">
      <c r="A310" s="17"/>
      <c r="B310" s="16"/>
      <c r="C310" s="16"/>
    </row>
    <row r="311" spans="1:3">
      <c r="A311" s="17"/>
      <c r="B311" s="21" t="s">
        <v>340</v>
      </c>
      <c r="C311" s="21"/>
    </row>
    <row r="312" spans="1:3">
      <c r="A312" s="17"/>
      <c r="B312" s="16"/>
      <c r="C312" s="16"/>
    </row>
    <row r="313" spans="1:3" ht="25.5" customHeight="1">
      <c r="A313" s="17"/>
      <c r="B313" s="23" t="s">
        <v>341</v>
      </c>
      <c r="C313" s="23"/>
    </row>
    <row r="314" spans="1:3" ht="165.75" customHeight="1">
      <c r="A314" s="17"/>
      <c r="B314" s="20" t="s">
        <v>342</v>
      </c>
      <c r="C314" s="20"/>
    </row>
    <row r="315" spans="1:3">
      <c r="A315" s="17"/>
      <c r="B315" s="16"/>
      <c r="C315" s="16"/>
    </row>
    <row r="316" spans="1:3" ht="191.25" customHeight="1">
      <c r="A316" s="17"/>
      <c r="B316" s="20" t="s">
        <v>343</v>
      </c>
      <c r="C316" s="20"/>
    </row>
    <row r="317" spans="1:3">
      <c r="A317" s="17"/>
      <c r="B317" s="16"/>
      <c r="C317" s="16"/>
    </row>
    <row r="318" spans="1:3" ht="114.75" customHeight="1">
      <c r="A318" s="17"/>
      <c r="B318" s="20" t="s">
        <v>344</v>
      </c>
      <c r="C318" s="20"/>
    </row>
    <row r="319" spans="1:3">
      <c r="A319" s="17"/>
      <c r="B319" s="16"/>
      <c r="C319" s="16"/>
    </row>
    <row r="320" spans="1:3" ht="25.5" customHeight="1">
      <c r="A320" s="17"/>
      <c r="B320" s="23" t="s">
        <v>345</v>
      </c>
      <c r="C320" s="23"/>
    </row>
    <row r="321" spans="1:3" ht="280.5" customHeight="1">
      <c r="A321" s="17"/>
      <c r="B321" s="20" t="s">
        <v>346</v>
      </c>
      <c r="C321" s="20"/>
    </row>
    <row r="322" spans="1:3">
      <c r="A322" s="17"/>
      <c r="B322" s="16"/>
      <c r="C322" s="16"/>
    </row>
    <row r="323" spans="1:3" ht="127.5" customHeight="1">
      <c r="A323" s="17"/>
      <c r="B323" s="20" t="s">
        <v>347</v>
      </c>
      <c r="C323" s="20"/>
    </row>
    <row r="324" spans="1:3">
      <c r="A324" s="17"/>
      <c r="B324" s="16"/>
      <c r="C324" s="16"/>
    </row>
    <row r="325" spans="1:3" ht="25.5" customHeight="1">
      <c r="A325" s="17"/>
      <c r="B325" s="19" t="s">
        <v>348</v>
      </c>
      <c r="C325" s="19"/>
    </row>
    <row r="326" spans="1:3">
      <c r="A326" s="17"/>
      <c r="B326" s="16"/>
      <c r="C326" s="16"/>
    </row>
    <row r="327" spans="1:3">
      <c r="A327" s="17"/>
      <c r="B327" s="23" t="s">
        <v>349</v>
      </c>
      <c r="C327" s="23"/>
    </row>
    <row r="328" spans="1:3" ht="76.5" customHeight="1">
      <c r="A328" s="17"/>
      <c r="B328" s="20" t="s">
        <v>350</v>
      </c>
      <c r="C328" s="20"/>
    </row>
    <row r="329" spans="1:3">
      <c r="A329" s="17"/>
      <c r="B329" s="13"/>
      <c r="C329" s="13"/>
    </row>
    <row r="330" spans="1:3" ht="63.75">
      <c r="A330" s="17"/>
      <c r="B330" s="14" t="s">
        <v>226</v>
      </c>
      <c r="C330" s="15" t="s">
        <v>351</v>
      </c>
    </row>
    <row r="331" spans="1:3">
      <c r="A331" s="17"/>
      <c r="B331" s="13"/>
      <c r="C331" s="13"/>
    </row>
    <row r="332" spans="1:3" ht="153">
      <c r="A332" s="17"/>
      <c r="B332" s="14" t="s">
        <v>226</v>
      </c>
      <c r="C332" s="15" t="s">
        <v>352</v>
      </c>
    </row>
    <row r="333" spans="1:3">
      <c r="A333" s="17"/>
      <c r="B333" s="13"/>
      <c r="C333" s="13"/>
    </row>
    <row r="334" spans="1:3" ht="76.5">
      <c r="A334" s="17"/>
      <c r="B334" s="14" t="s">
        <v>226</v>
      </c>
      <c r="C334" s="15" t="s">
        <v>353</v>
      </c>
    </row>
    <row r="335" spans="1:3">
      <c r="A335" s="17"/>
      <c r="B335" s="16"/>
      <c r="C335" s="16"/>
    </row>
    <row r="336" spans="1:3" ht="114.75" customHeight="1">
      <c r="A336" s="17"/>
      <c r="B336" s="20" t="s">
        <v>354</v>
      </c>
      <c r="C336" s="20"/>
    </row>
    <row r="337" spans="1:3">
      <c r="A337" s="17"/>
      <c r="B337" s="16"/>
      <c r="C337" s="16"/>
    </row>
    <row r="338" spans="1:3">
      <c r="A338" s="17"/>
      <c r="B338" s="23" t="s">
        <v>355</v>
      </c>
      <c r="C338" s="23"/>
    </row>
    <row r="339" spans="1:3" ht="216.75" customHeight="1">
      <c r="A339" s="17"/>
      <c r="B339" s="20" t="s">
        <v>356</v>
      </c>
      <c r="C339" s="20"/>
    </row>
    <row r="340" spans="1:3">
      <c r="A340" s="17"/>
      <c r="B340" s="16"/>
      <c r="C340" s="16"/>
    </row>
    <row r="341" spans="1:3" ht="165.75" customHeight="1">
      <c r="A341" s="17"/>
      <c r="B341" s="20" t="s">
        <v>357</v>
      </c>
      <c r="C341" s="20"/>
    </row>
    <row r="342" spans="1:3">
      <c r="A342" s="17"/>
      <c r="B342" s="16"/>
      <c r="C342" s="16"/>
    </row>
    <row r="343" spans="1:3" ht="25.5" customHeight="1">
      <c r="A343" s="17"/>
      <c r="B343" s="23" t="s">
        <v>358</v>
      </c>
      <c r="C343" s="23"/>
    </row>
    <row r="344" spans="1:3" ht="165.75" customHeight="1">
      <c r="A344" s="17"/>
      <c r="B344" s="20" t="s">
        <v>359</v>
      </c>
      <c r="C344" s="20"/>
    </row>
    <row r="345" spans="1:3">
      <c r="A345" s="17"/>
      <c r="B345" s="16"/>
      <c r="C345" s="16"/>
    </row>
    <row r="346" spans="1:3" ht="102" customHeight="1">
      <c r="A346" s="17"/>
      <c r="B346" s="20" t="s">
        <v>360</v>
      </c>
      <c r="C346" s="20"/>
    </row>
  </sheetData>
  <mergeCells count="296">
    <mergeCell ref="B343:C343"/>
    <mergeCell ref="B344:C344"/>
    <mergeCell ref="B345:C345"/>
    <mergeCell ref="B346:C346"/>
    <mergeCell ref="B337:C337"/>
    <mergeCell ref="B338:C338"/>
    <mergeCell ref="B339:C339"/>
    <mergeCell ref="B340:C340"/>
    <mergeCell ref="B341:C341"/>
    <mergeCell ref="B342:C342"/>
    <mergeCell ref="B325:C325"/>
    <mergeCell ref="B326:C326"/>
    <mergeCell ref="B327:C327"/>
    <mergeCell ref="B328:C328"/>
    <mergeCell ref="B335:C335"/>
    <mergeCell ref="B336:C336"/>
    <mergeCell ref="B319:C319"/>
    <mergeCell ref="B320:C320"/>
    <mergeCell ref="B321:C321"/>
    <mergeCell ref="B322:C322"/>
    <mergeCell ref="B323:C323"/>
    <mergeCell ref="B324:C324"/>
    <mergeCell ref="B313:C313"/>
    <mergeCell ref="B314:C314"/>
    <mergeCell ref="B315:C315"/>
    <mergeCell ref="B316:C316"/>
    <mergeCell ref="B317:C317"/>
    <mergeCell ref="B318:C318"/>
    <mergeCell ref="B307:C307"/>
    <mergeCell ref="B308:C308"/>
    <mergeCell ref="B309:C309"/>
    <mergeCell ref="B310:C310"/>
    <mergeCell ref="B311:C311"/>
    <mergeCell ref="B312:C312"/>
    <mergeCell ref="B301:C301"/>
    <mergeCell ref="B302:C302"/>
    <mergeCell ref="B303:C303"/>
    <mergeCell ref="B304:C304"/>
    <mergeCell ref="B305:C305"/>
    <mergeCell ref="B306:C306"/>
    <mergeCell ref="B295:C295"/>
    <mergeCell ref="B296:C296"/>
    <mergeCell ref="B297:C297"/>
    <mergeCell ref="B298:C298"/>
    <mergeCell ref="B299:C299"/>
    <mergeCell ref="B300:C300"/>
    <mergeCell ref="B289:C289"/>
    <mergeCell ref="B290:C290"/>
    <mergeCell ref="B291:C291"/>
    <mergeCell ref="B292:C292"/>
    <mergeCell ref="B293:C293"/>
    <mergeCell ref="B294:C294"/>
    <mergeCell ref="B283:C283"/>
    <mergeCell ref="B284:C284"/>
    <mergeCell ref="B285:C285"/>
    <mergeCell ref="B286:C286"/>
    <mergeCell ref="B287:C287"/>
    <mergeCell ref="B288:C288"/>
    <mergeCell ref="B277:C277"/>
    <mergeCell ref="B278:C278"/>
    <mergeCell ref="B279:C279"/>
    <mergeCell ref="B280:C280"/>
    <mergeCell ref="B281:C281"/>
    <mergeCell ref="B282:C282"/>
    <mergeCell ref="B271:C271"/>
    <mergeCell ref="B272:C272"/>
    <mergeCell ref="B273:C273"/>
    <mergeCell ref="B274:C274"/>
    <mergeCell ref="B275:C275"/>
    <mergeCell ref="B276:C276"/>
    <mergeCell ref="B265:C265"/>
    <mergeCell ref="B266:C266"/>
    <mergeCell ref="B267:C267"/>
    <mergeCell ref="B268:C268"/>
    <mergeCell ref="B269:C269"/>
    <mergeCell ref="B270:C270"/>
    <mergeCell ref="B243:C243"/>
    <mergeCell ref="B244:C244"/>
    <mergeCell ref="B245:C245"/>
    <mergeCell ref="B262:C262"/>
    <mergeCell ref="B263:C263"/>
    <mergeCell ref="B264:C264"/>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05:C205"/>
    <mergeCell ref="B206:C206"/>
    <mergeCell ref="B215:C215"/>
    <mergeCell ref="B216:C216"/>
    <mergeCell ref="B217:C217"/>
    <mergeCell ref="B218:C218"/>
    <mergeCell ref="B199:C199"/>
    <mergeCell ref="B200:C200"/>
    <mergeCell ref="B201:C201"/>
    <mergeCell ref="B202:C202"/>
    <mergeCell ref="B203:C203"/>
    <mergeCell ref="B204:C204"/>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65:C165"/>
    <mergeCell ref="B166:C166"/>
    <mergeCell ref="B177:C177"/>
    <mergeCell ref="B178:C178"/>
    <mergeCell ref="B179:C179"/>
    <mergeCell ref="B180:C18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07:C107"/>
    <mergeCell ref="B108:C108"/>
    <mergeCell ref="B113:C113"/>
    <mergeCell ref="B114:C114"/>
    <mergeCell ref="B115:C115"/>
    <mergeCell ref="B116:C116"/>
    <mergeCell ref="B101:C101"/>
    <mergeCell ref="B102:C102"/>
    <mergeCell ref="B103:C103"/>
    <mergeCell ref="B104:C104"/>
    <mergeCell ref="B105:C105"/>
    <mergeCell ref="B106:C106"/>
    <mergeCell ref="B87:C87"/>
    <mergeCell ref="B88:C88"/>
    <mergeCell ref="B89:C89"/>
    <mergeCell ref="B98:C98"/>
    <mergeCell ref="B99:C99"/>
    <mergeCell ref="B100:C100"/>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4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10" t="s">
        <v>2</v>
      </c>
      <c r="C1" s="10"/>
      <c r="D1" s="10"/>
    </row>
    <row r="2" spans="1:4">
      <c r="A2" s="1" t="s">
        <v>33</v>
      </c>
      <c r="B2" s="1" t="s">
        <v>3</v>
      </c>
      <c r="C2" s="1" t="s">
        <v>34</v>
      </c>
      <c r="D2" s="1" t="s">
        <v>90</v>
      </c>
    </row>
    <row r="3" spans="1:4" ht="30">
      <c r="A3" s="3" t="s">
        <v>2033</v>
      </c>
      <c r="B3" s="4" t="s">
        <v>7</v>
      </c>
      <c r="C3" s="4" t="s">
        <v>7</v>
      </c>
      <c r="D3" s="4" t="s">
        <v>7</v>
      </c>
    </row>
    <row r="4" spans="1:4">
      <c r="A4" s="2" t="s">
        <v>1169</v>
      </c>
      <c r="B4" s="7">
        <v>493.6</v>
      </c>
      <c r="C4" s="7">
        <v>1035.9000000000001</v>
      </c>
      <c r="D4" s="4" t="s">
        <v>7</v>
      </c>
    </row>
    <row r="5" spans="1:4">
      <c r="A5" s="2" t="s">
        <v>203</v>
      </c>
      <c r="B5" s="8">
        <v>1033.0999999999999</v>
      </c>
      <c r="C5" s="4">
        <v>940.6</v>
      </c>
      <c r="D5" s="4" t="s">
        <v>7</v>
      </c>
    </row>
    <row r="6" spans="1:4">
      <c r="A6" s="2" t="s">
        <v>1170</v>
      </c>
      <c r="B6" s="4">
        <v>44.8</v>
      </c>
      <c r="C6" s="4">
        <v>29.4</v>
      </c>
      <c r="D6" s="4" t="s">
        <v>7</v>
      </c>
    </row>
    <row r="7" spans="1:4">
      <c r="A7" s="2" t="s">
        <v>57</v>
      </c>
      <c r="B7" s="4">
        <v>86.8</v>
      </c>
      <c r="C7" s="4">
        <v>183</v>
      </c>
      <c r="D7" s="4" t="s">
        <v>7</v>
      </c>
    </row>
    <row r="8" spans="1:4" ht="30">
      <c r="A8" s="2" t="s">
        <v>1171</v>
      </c>
      <c r="B8" s="8">
        <v>1658.3</v>
      </c>
      <c r="C8" s="8">
        <v>2188.9</v>
      </c>
      <c r="D8" s="4" t="s">
        <v>7</v>
      </c>
    </row>
    <row r="9" spans="1:4" ht="30">
      <c r="A9" s="2" t="s">
        <v>2034</v>
      </c>
      <c r="B9" s="4">
        <v>423.9</v>
      </c>
      <c r="C9" s="4">
        <v>220.3</v>
      </c>
      <c r="D9" s="4" t="s">
        <v>7</v>
      </c>
    </row>
    <row r="10" spans="1:4" ht="30">
      <c r="A10" s="2" t="s">
        <v>2035</v>
      </c>
      <c r="B10" s="4">
        <v>203.6</v>
      </c>
      <c r="C10" s="4">
        <v>208.2</v>
      </c>
      <c r="D10" s="4">
        <v>-188</v>
      </c>
    </row>
    <row r="11" spans="1:4">
      <c r="A11" s="2" t="s">
        <v>1173</v>
      </c>
      <c r="B11" s="8">
        <v>1234.4000000000001</v>
      </c>
      <c r="C11" s="8">
        <v>1968.6</v>
      </c>
      <c r="D11" s="4" t="s">
        <v>7</v>
      </c>
    </row>
    <row r="12" spans="1:4">
      <c r="A12" s="2" t="s">
        <v>1175</v>
      </c>
      <c r="B12" s="4">
        <v>-864.2</v>
      </c>
      <c r="C12" s="8">
        <v>-1293.8</v>
      </c>
      <c r="D12" s="4" t="s">
        <v>7</v>
      </c>
    </row>
    <row r="13" spans="1:4" ht="30">
      <c r="A13" s="2" t="s">
        <v>1178</v>
      </c>
      <c r="B13" s="4">
        <v>-278.2</v>
      </c>
      <c r="C13" s="4">
        <v>-652.1</v>
      </c>
      <c r="D13" s="4" t="s">
        <v>7</v>
      </c>
    </row>
    <row r="14" spans="1:4">
      <c r="A14" s="2" t="s">
        <v>1181</v>
      </c>
      <c r="B14" s="4">
        <v>-20.5</v>
      </c>
      <c r="C14" s="4">
        <v>-20.6</v>
      </c>
      <c r="D14" s="4" t="s">
        <v>7</v>
      </c>
    </row>
    <row r="15" spans="1:4">
      <c r="A15" s="2" t="s">
        <v>68</v>
      </c>
      <c r="B15" s="4">
        <v>-20.2</v>
      </c>
      <c r="C15" s="4">
        <v>-35</v>
      </c>
      <c r="D15" s="4" t="s">
        <v>7</v>
      </c>
    </row>
    <row r="16" spans="1:4">
      <c r="A16" s="2" t="s">
        <v>1185</v>
      </c>
      <c r="B16" s="8">
        <v>-1183.0999999999999</v>
      </c>
      <c r="C16" s="8">
        <v>-2001.5</v>
      </c>
      <c r="D16" s="4" t="s">
        <v>7</v>
      </c>
    </row>
    <row r="17" spans="1:4" ht="30">
      <c r="A17" s="2" t="s">
        <v>1188</v>
      </c>
      <c r="B17" s="4">
        <v>51.3</v>
      </c>
      <c r="C17" s="4">
        <v>-32.9</v>
      </c>
      <c r="D17" s="4" t="s">
        <v>7</v>
      </c>
    </row>
    <row r="18" spans="1:4">
      <c r="A18" s="2" t="s">
        <v>2036</v>
      </c>
      <c r="B18" s="4" t="s">
        <v>7</v>
      </c>
      <c r="C18" s="4" t="s">
        <v>7</v>
      </c>
      <c r="D18" s="4" t="s">
        <v>7</v>
      </c>
    </row>
    <row r="19" spans="1:4" ht="30">
      <c r="A19" s="3" t="s">
        <v>2033</v>
      </c>
      <c r="B19" s="4" t="s">
        <v>7</v>
      </c>
      <c r="C19" s="4" t="s">
        <v>7</v>
      </c>
      <c r="D19" s="4" t="s">
        <v>7</v>
      </c>
    </row>
    <row r="20" spans="1:4" ht="30">
      <c r="A20" s="2" t="s">
        <v>2034</v>
      </c>
      <c r="B20" s="4">
        <v>609.6</v>
      </c>
      <c r="C20" s="4">
        <v>406</v>
      </c>
      <c r="D20" s="4" t="s">
        <v>7</v>
      </c>
    </row>
    <row r="21" spans="1:4" ht="30">
      <c r="A21" s="2" t="s">
        <v>2035</v>
      </c>
      <c r="B21" s="4">
        <v>203.6</v>
      </c>
      <c r="C21" s="4">
        <v>247.9</v>
      </c>
      <c r="D21" s="4">
        <v>-109</v>
      </c>
    </row>
    <row r="22" spans="1:4">
      <c r="A22" s="2" t="s">
        <v>2037</v>
      </c>
      <c r="B22" s="4" t="s">
        <v>7</v>
      </c>
      <c r="C22" s="4" t="s">
        <v>7</v>
      </c>
      <c r="D22" s="4" t="s">
        <v>7</v>
      </c>
    </row>
    <row r="23" spans="1:4" ht="30">
      <c r="A23" s="3" t="s">
        <v>2033</v>
      </c>
      <c r="B23" s="4" t="s">
        <v>7</v>
      </c>
      <c r="C23" s="4" t="s">
        <v>7</v>
      </c>
      <c r="D23" s="4" t="s">
        <v>7</v>
      </c>
    </row>
    <row r="24" spans="1:4" ht="30">
      <c r="A24" s="2" t="s">
        <v>2034</v>
      </c>
      <c r="B24" s="4">
        <v>-185.7</v>
      </c>
      <c r="C24" s="4" t="s">
        <v>7</v>
      </c>
      <c r="D24" s="4" t="s">
        <v>7</v>
      </c>
    </row>
    <row r="25" spans="1:4" ht="30">
      <c r="A25" s="2" t="s">
        <v>2035</v>
      </c>
      <c r="B25" s="6">
        <v>0</v>
      </c>
      <c r="C25" s="7">
        <v>-39.700000000000003</v>
      </c>
      <c r="D25" s="6">
        <v>-7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038</v>
      </c>
      <c r="B1" s="10" t="s">
        <v>2</v>
      </c>
      <c r="C1" s="10"/>
      <c r="D1" s="10"/>
      <c r="E1" s="1"/>
    </row>
    <row r="2" spans="1:5">
      <c r="A2" s="1" t="s">
        <v>33</v>
      </c>
      <c r="B2" s="1" t="s">
        <v>3</v>
      </c>
      <c r="C2" s="1" t="s">
        <v>34</v>
      </c>
      <c r="D2" s="1" t="s">
        <v>90</v>
      </c>
      <c r="E2" s="1" t="s">
        <v>1968</v>
      </c>
    </row>
    <row r="3" spans="1:5">
      <c r="A3" s="3" t="s">
        <v>2039</v>
      </c>
      <c r="B3" s="4" t="s">
        <v>7</v>
      </c>
      <c r="C3" s="4" t="s">
        <v>7</v>
      </c>
      <c r="D3" s="4" t="s">
        <v>7</v>
      </c>
      <c r="E3" s="4" t="s">
        <v>7</v>
      </c>
    </row>
    <row r="4" spans="1:5" ht="30">
      <c r="A4" s="2" t="s">
        <v>2034</v>
      </c>
      <c r="B4" s="7">
        <v>423.9</v>
      </c>
      <c r="C4" s="7">
        <v>220.3</v>
      </c>
      <c r="D4" s="4" t="s">
        <v>7</v>
      </c>
      <c r="E4" s="4" t="s">
        <v>7</v>
      </c>
    </row>
    <row r="5" spans="1:5" ht="30">
      <c r="A5" s="2" t="s">
        <v>2035</v>
      </c>
      <c r="B5" s="4">
        <v>203.6</v>
      </c>
      <c r="C5" s="4">
        <v>208.2</v>
      </c>
      <c r="D5" s="4">
        <v>-188</v>
      </c>
      <c r="E5" s="4" t="s">
        <v>7</v>
      </c>
    </row>
    <row r="6" spans="1:5">
      <c r="A6" s="2" t="s">
        <v>2040</v>
      </c>
      <c r="B6" s="4">
        <v>2.7</v>
      </c>
      <c r="C6" s="4">
        <v>2.7</v>
      </c>
      <c r="D6" s="4">
        <v>2.7</v>
      </c>
      <c r="E6" s="4">
        <v>28</v>
      </c>
    </row>
    <row r="7" spans="1:5" ht="30">
      <c r="A7" s="2" t="s">
        <v>55</v>
      </c>
      <c r="B7" s="4">
        <v>22.6</v>
      </c>
      <c r="C7" s="4">
        <v>0</v>
      </c>
      <c r="D7" s="4" t="s">
        <v>7</v>
      </c>
      <c r="E7" s="4" t="s">
        <v>7</v>
      </c>
    </row>
    <row r="8" spans="1:5">
      <c r="A8" s="2" t="s">
        <v>67</v>
      </c>
      <c r="B8" s="4">
        <v>0</v>
      </c>
      <c r="C8" s="4">
        <v>22.6</v>
      </c>
      <c r="D8" s="4" t="s">
        <v>7</v>
      </c>
      <c r="E8" s="4" t="s">
        <v>7</v>
      </c>
    </row>
    <row r="9" spans="1:5">
      <c r="A9" s="2" t="s">
        <v>2036</v>
      </c>
      <c r="B9" s="4" t="s">
        <v>7</v>
      </c>
      <c r="C9" s="4" t="s">
        <v>7</v>
      </c>
      <c r="D9" s="4" t="s">
        <v>7</v>
      </c>
      <c r="E9" s="4" t="s">
        <v>7</v>
      </c>
    </row>
    <row r="10" spans="1:5">
      <c r="A10" s="3" t="s">
        <v>2039</v>
      </c>
      <c r="B10" s="4" t="s">
        <v>7</v>
      </c>
      <c r="C10" s="4" t="s">
        <v>7</v>
      </c>
      <c r="D10" s="4" t="s">
        <v>7</v>
      </c>
      <c r="E10" s="4" t="s">
        <v>7</v>
      </c>
    </row>
    <row r="11" spans="1:5" ht="30">
      <c r="A11" s="2" t="s">
        <v>2034</v>
      </c>
      <c r="B11" s="4">
        <v>609.6</v>
      </c>
      <c r="C11" s="4">
        <v>406</v>
      </c>
      <c r="D11" s="4" t="s">
        <v>7</v>
      </c>
      <c r="E11" s="4" t="s">
        <v>7</v>
      </c>
    </row>
    <row r="12" spans="1:5" ht="30">
      <c r="A12" s="2" t="s">
        <v>2035</v>
      </c>
      <c r="B12" s="4">
        <v>203.6</v>
      </c>
      <c r="C12" s="4">
        <v>247.9</v>
      </c>
      <c r="D12" s="4">
        <v>-109</v>
      </c>
      <c r="E12" s="4" t="s">
        <v>7</v>
      </c>
    </row>
    <row r="13" spans="1:5">
      <c r="A13" s="2" t="s">
        <v>2037</v>
      </c>
      <c r="B13" s="4" t="s">
        <v>7</v>
      </c>
      <c r="C13" s="4" t="s">
        <v>7</v>
      </c>
      <c r="D13" s="4" t="s">
        <v>7</v>
      </c>
      <c r="E13" s="4" t="s">
        <v>7</v>
      </c>
    </row>
    <row r="14" spans="1:5">
      <c r="A14" s="3" t="s">
        <v>2039</v>
      </c>
      <c r="B14" s="4" t="s">
        <v>7</v>
      </c>
      <c r="C14" s="4" t="s">
        <v>7</v>
      </c>
      <c r="D14" s="4" t="s">
        <v>7</v>
      </c>
      <c r="E14" s="4" t="s">
        <v>7</v>
      </c>
    </row>
    <row r="15" spans="1:5" ht="30">
      <c r="A15" s="2" t="s">
        <v>2034</v>
      </c>
      <c r="B15" s="4">
        <v>-185.7</v>
      </c>
      <c r="C15" s="4" t="s">
        <v>7</v>
      </c>
      <c r="D15" s="4" t="s">
        <v>7</v>
      </c>
      <c r="E15" s="4" t="s">
        <v>7</v>
      </c>
    </row>
    <row r="16" spans="1:5" ht="30">
      <c r="A16" s="2" t="s">
        <v>2035</v>
      </c>
      <c r="B16" s="4">
        <v>0</v>
      </c>
      <c r="C16" s="4">
        <v>-39.700000000000003</v>
      </c>
      <c r="D16" s="4">
        <v>-79</v>
      </c>
      <c r="E16" s="4" t="s">
        <v>7</v>
      </c>
    </row>
    <row r="17" spans="1:5">
      <c r="A17" s="2" t="s">
        <v>1447</v>
      </c>
      <c r="B17" s="4" t="s">
        <v>7</v>
      </c>
      <c r="C17" s="4" t="s">
        <v>7</v>
      </c>
      <c r="D17" s="4" t="s">
        <v>7</v>
      </c>
      <c r="E17" s="4" t="s">
        <v>7</v>
      </c>
    </row>
    <row r="18" spans="1:5">
      <c r="A18" s="3" t="s">
        <v>2039</v>
      </c>
      <c r="B18" s="4" t="s">
        <v>7</v>
      </c>
      <c r="C18" s="4" t="s">
        <v>7</v>
      </c>
      <c r="D18" s="4" t="s">
        <v>7</v>
      </c>
      <c r="E18" s="4" t="s">
        <v>7</v>
      </c>
    </row>
    <row r="19" spans="1:5" ht="30">
      <c r="A19" s="2" t="s">
        <v>55</v>
      </c>
      <c r="B19" s="4">
        <v>22.6</v>
      </c>
      <c r="C19" s="4" t="s">
        <v>7</v>
      </c>
      <c r="D19" s="4" t="s">
        <v>7</v>
      </c>
      <c r="E19" s="4" t="s">
        <v>7</v>
      </c>
    </row>
    <row r="20" spans="1:5">
      <c r="A20" s="2" t="s">
        <v>67</v>
      </c>
      <c r="B20" s="4" t="s">
        <v>7</v>
      </c>
      <c r="C20" s="7">
        <v>22.6</v>
      </c>
      <c r="D20" s="4" t="s">
        <v>7</v>
      </c>
      <c r="E20"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10" t="s">
        <v>2</v>
      </c>
      <c r="C1" s="10"/>
      <c r="D1" s="10"/>
    </row>
    <row r="2" spans="1:4">
      <c r="A2" s="1" t="s">
        <v>33</v>
      </c>
      <c r="B2" s="1" t="s">
        <v>3</v>
      </c>
      <c r="C2" s="1" t="s">
        <v>34</v>
      </c>
      <c r="D2" s="1" t="s">
        <v>90</v>
      </c>
    </row>
    <row r="3" spans="1:4" ht="30">
      <c r="A3" s="3" t="s">
        <v>2042</v>
      </c>
      <c r="B3" s="4" t="s">
        <v>7</v>
      </c>
      <c r="C3" s="4" t="s">
        <v>7</v>
      </c>
      <c r="D3" s="4" t="s">
        <v>7</v>
      </c>
    </row>
    <row r="4" spans="1:4">
      <c r="A4" s="2" t="s">
        <v>1198</v>
      </c>
      <c r="B4" s="7">
        <v>2.7</v>
      </c>
      <c r="C4" s="7">
        <v>2.7</v>
      </c>
      <c r="D4" s="6">
        <v>28</v>
      </c>
    </row>
    <row r="5" spans="1:4" ht="30">
      <c r="A5" s="2" t="s">
        <v>1199</v>
      </c>
      <c r="B5" s="4">
        <v>0</v>
      </c>
      <c r="C5" s="4">
        <v>0</v>
      </c>
      <c r="D5" s="4">
        <v>6.1</v>
      </c>
    </row>
    <row r="6" spans="1:4" ht="30">
      <c r="A6" s="2" t="s">
        <v>1200</v>
      </c>
      <c r="B6" s="4">
        <v>0</v>
      </c>
      <c r="C6" s="4">
        <v>0</v>
      </c>
      <c r="D6" s="4">
        <v>-6.1</v>
      </c>
    </row>
    <row r="7" spans="1:4" ht="30">
      <c r="A7" s="2" t="s">
        <v>1202</v>
      </c>
      <c r="B7" s="4">
        <v>0</v>
      </c>
      <c r="C7" s="4">
        <v>0</v>
      </c>
      <c r="D7" s="4">
        <v>-25.3</v>
      </c>
    </row>
    <row r="8" spans="1:4">
      <c r="A8" s="2" t="s">
        <v>1204</v>
      </c>
      <c r="B8" s="4">
        <v>2.7</v>
      </c>
      <c r="C8" s="4">
        <v>2.7</v>
      </c>
      <c r="D8" s="4">
        <v>2.7</v>
      </c>
    </row>
    <row r="9" spans="1:4" ht="30">
      <c r="A9" s="2" t="s">
        <v>2043</v>
      </c>
      <c r="B9" s="6">
        <v>0</v>
      </c>
      <c r="C9" s="6">
        <v>0</v>
      </c>
      <c r="D9"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44</v>
      </c>
      <c r="B1" s="10" t="s">
        <v>2</v>
      </c>
      <c r="C1" s="10"/>
      <c r="D1" s="10"/>
    </row>
    <row r="2" spans="1:4">
      <c r="A2" s="1" t="s">
        <v>33</v>
      </c>
      <c r="B2" s="1" t="s">
        <v>3</v>
      </c>
      <c r="C2" s="1" t="s">
        <v>34</v>
      </c>
      <c r="D2" s="1" t="s">
        <v>90</v>
      </c>
    </row>
    <row r="3" spans="1:4" ht="30">
      <c r="A3" s="2" t="s">
        <v>2045</v>
      </c>
      <c r="B3" s="4" t="s">
        <v>7</v>
      </c>
      <c r="C3" s="4" t="s">
        <v>7</v>
      </c>
      <c r="D3" s="4" t="s">
        <v>7</v>
      </c>
    </row>
    <row r="4" spans="1:4">
      <c r="A4" s="3" t="s">
        <v>2046</v>
      </c>
      <c r="B4" s="4" t="s">
        <v>7</v>
      </c>
      <c r="C4" s="4" t="s">
        <v>7</v>
      </c>
      <c r="D4" s="4" t="s">
        <v>7</v>
      </c>
    </row>
    <row r="5" spans="1:4">
      <c r="A5" s="2" t="s">
        <v>2047</v>
      </c>
      <c r="B5" s="7">
        <v>24.9</v>
      </c>
      <c r="C5" s="7">
        <v>25.2</v>
      </c>
      <c r="D5" s="4" t="s">
        <v>7</v>
      </c>
    </row>
    <row r="6" spans="1:4">
      <c r="A6" s="2" t="s">
        <v>1227</v>
      </c>
      <c r="B6" s="4">
        <v>0.9</v>
      </c>
      <c r="C6" s="4">
        <v>1.2</v>
      </c>
      <c r="D6" s="4">
        <v>1.3</v>
      </c>
    </row>
    <row r="7" spans="1:4">
      <c r="A7" s="2" t="s">
        <v>1228</v>
      </c>
      <c r="B7" s="4">
        <v>-1.3</v>
      </c>
      <c r="C7" s="4">
        <v>-1.3</v>
      </c>
      <c r="D7" s="4" t="s">
        <v>7</v>
      </c>
    </row>
    <row r="8" spans="1:4">
      <c r="A8" s="2" t="s">
        <v>2048</v>
      </c>
      <c r="B8" s="4">
        <v>-4.5999999999999996</v>
      </c>
      <c r="C8" s="4">
        <v>-0.2</v>
      </c>
      <c r="D8" s="4" t="s">
        <v>7</v>
      </c>
    </row>
    <row r="9" spans="1:4" ht="30">
      <c r="A9" s="2" t="s">
        <v>2049</v>
      </c>
      <c r="B9" s="7">
        <v>19.899999999999999</v>
      </c>
      <c r="C9" s="7">
        <v>24.9</v>
      </c>
      <c r="D9" s="7">
        <v>25.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2050</v>
      </c>
      <c r="B1" s="10" t="s">
        <v>3</v>
      </c>
      <c r="C1" s="10" t="s">
        <v>34</v>
      </c>
      <c r="D1" s="10" t="s">
        <v>90</v>
      </c>
    </row>
    <row r="2" spans="1:4">
      <c r="A2" s="1" t="s">
        <v>33</v>
      </c>
      <c r="B2" s="10"/>
      <c r="C2" s="10"/>
      <c r="D2" s="10"/>
    </row>
    <row r="3" spans="1:4" ht="30">
      <c r="A3" s="2" t="s">
        <v>2045</v>
      </c>
      <c r="B3" s="4" t="s">
        <v>7</v>
      </c>
      <c r="C3" s="4" t="s">
        <v>7</v>
      </c>
      <c r="D3" s="4" t="s">
        <v>7</v>
      </c>
    </row>
    <row r="4" spans="1:4" ht="45">
      <c r="A4" s="3" t="s">
        <v>2051</v>
      </c>
      <c r="B4" s="4" t="s">
        <v>7</v>
      </c>
      <c r="C4" s="4" t="s">
        <v>7</v>
      </c>
      <c r="D4" s="4" t="s">
        <v>7</v>
      </c>
    </row>
    <row r="5" spans="1:4" ht="30">
      <c r="A5" s="2" t="s">
        <v>2052</v>
      </c>
      <c r="B5" s="7">
        <v>-19.899999999999999</v>
      </c>
      <c r="C5" s="7">
        <v>-24.9</v>
      </c>
      <c r="D5" s="7">
        <v>-25.2</v>
      </c>
    </row>
    <row r="6" spans="1:4" ht="30">
      <c r="A6" s="2" t="s">
        <v>2053</v>
      </c>
      <c r="B6" s="4">
        <v>-0.2</v>
      </c>
      <c r="C6" s="4">
        <v>-0.2</v>
      </c>
      <c r="D6" s="4" t="s">
        <v>7</v>
      </c>
    </row>
    <row r="7" spans="1:4">
      <c r="A7" s="2" t="s">
        <v>1239</v>
      </c>
      <c r="B7" s="7">
        <v>-20.100000000000001</v>
      </c>
      <c r="C7" s="7">
        <v>-25.1</v>
      </c>
      <c r="D7" s="4" t="s">
        <v>7</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2054</v>
      </c>
      <c r="B1" s="1" t="s">
        <v>3</v>
      </c>
      <c r="C1" s="1" t="s">
        <v>34</v>
      </c>
    </row>
    <row r="2" spans="1:3" ht="30">
      <c r="A2" s="2" t="s">
        <v>2045</v>
      </c>
      <c r="B2" s="4" t="s">
        <v>7</v>
      </c>
      <c r="C2" s="4" t="s">
        <v>7</v>
      </c>
    </row>
    <row r="3" spans="1:3" ht="60">
      <c r="A3" s="3" t="s">
        <v>2055</v>
      </c>
      <c r="B3" s="4" t="s">
        <v>7</v>
      </c>
      <c r="C3" s="4" t="s">
        <v>7</v>
      </c>
    </row>
    <row r="4" spans="1:3">
      <c r="A4" s="2" t="s">
        <v>1243</v>
      </c>
      <c r="B4" s="205">
        <v>4.9500000000000002E-2</v>
      </c>
      <c r="C4" s="205">
        <v>4.0500000000000001E-2</v>
      </c>
    </row>
    <row r="5" spans="1:3">
      <c r="A5" s="2" t="s">
        <v>1244</v>
      </c>
      <c r="B5" s="205">
        <v>0.04</v>
      </c>
      <c r="C5" s="205">
        <v>0.0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10" t="s">
        <v>2056</v>
      </c>
      <c r="B1" s="10" t="s">
        <v>2</v>
      </c>
      <c r="C1" s="10"/>
      <c r="D1" s="10"/>
    </row>
    <row r="2" spans="1:4">
      <c r="A2" s="10"/>
      <c r="B2" s="1" t="s">
        <v>3</v>
      </c>
      <c r="C2" s="1" t="s">
        <v>34</v>
      </c>
      <c r="D2" s="1" t="s">
        <v>90</v>
      </c>
    </row>
    <row r="3" spans="1:4" ht="30">
      <c r="A3" s="2" t="s">
        <v>2045</v>
      </c>
      <c r="B3" s="4" t="s">
        <v>7</v>
      </c>
      <c r="C3" s="4" t="s">
        <v>7</v>
      </c>
      <c r="D3" s="4" t="s">
        <v>7</v>
      </c>
    </row>
    <row r="4" spans="1:4" ht="60">
      <c r="A4" s="3" t="s">
        <v>2057</v>
      </c>
      <c r="B4" s="4" t="s">
        <v>7</v>
      </c>
      <c r="C4" s="4" t="s">
        <v>7</v>
      </c>
      <c r="D4" s="4" t="s">
        <v>7</v>
      </c>
    </row>
    <row r="5" spans="1:4">
      <c r="A5" s="2" t="s">
        <v>1243</v>
      </c>
      <c r="B5" s="205">
        <v>4.0500000000000001E-2</v>
      </c>
      <c r="C5" s="205">
        <v>4.7500000000000001E-2</v>
      </c>
      <c r="D5" s="205">
        <v>5.5E-2</v>
      </c>
    </row>
    <row r="6" spans="1:4" ht="30">
      <c r="A6" s="2" t="s">
        <v>2058</v>
      </c>
      <c r="B6" s="205">
        <v>0.04</v>
      </c>
      <c r="C6" s="205">
        <v>0.04</v>
      </c>
      <c r="D6" s="205">
        <v>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10" t="s">
        <v>2</v>
      </c>
      <c r="C1" s="10"/>
      <c r="D1" s="10"/>
    </row>
    <row r="2" spans="1:4">
      <c r="A2" s="1" t="s">
        <v>33</v>
      </c>
      <c r="B2" s="1" t="s">
        <v>3</v>
      </c>
      <c r="C2" s="1" t="s">
        <v>34</v>
      </c>
      <c r="D2" s="1" t="s">
        <v>90</v>
      </c>
    </row>
    <row r="3" spans="1:4" ht="30">
      <c r="A3" s="2" t="s">
        <v>2045</v>
      </c>
      <c r="B3" s="4" t="s">
        <v>7</v>
      </c>
      <c r="C3" s="4" t="s">
        <v>7</v>
      </c>
      <c r="D3" s="4" t="s">
        <v>7</v>
      </c>
    </row>
    <row r="4" spans="1:4" ht="30">
      <c r="A4" s="3" t="s">
        <v>2060</v>
      </c>
      <c r="B4" s="4" t="s">
        <v>7</v>
      </c>
      <c r="C4" s="4" t="s">
        <v>7</v>
      </c>
      <c r="D4" s="4" t="s">
        <v>7</v>
      </c>
    </row>
    <row r="5" spans="1:4">
      <c r="A5" s="2" t="s">
        <v>1227</v>
      </c>
      <c r="B5" s="7">
        <v>0.9</v>
      </c>
      <c r="C5" s="7">
        <v>1.2</v>
      </c>
      <c r="D5" s="7">
        <v>1.3</v>
      </c>
    </row>
    <row r="6" spans="1:4" ht="30">
      <c r="A6" s="2" t="s">
        <v>1250</v>
      </c>
      <c r="B6" s="4">
        <v>0</v>
      </c>
      <c r="C6" s="4">
        <v>-0.1</v>
      </c>
      <c r="D6" s="4">
        <v>0</v>
      </c>
    </row>
    <row r="7" spans="1:4">
      <c r="A7" s="2" t="s">
        <v>2061</v>
      </c>
      <c r="B7" s="4">
        <v>-4.5999999999999996</v>
      </c>
      <c r="C7" s="4">
        <v>-0.2</v>
      </c>
      <c r="D7" s="4">
        <v>-0.2</v>
      </c>
    </row>
    <row r="8" spans="1:4">
      <c r="A8" s="2" t="s">
        <v>1252</v>
      </c>
      <c r="B8" s="7">
        <v>-3.7</v>
      </c>
      <c r="C8" s="7">
        <v>0.9</v>
      </c>
      <c r="D8" s="7">
        <v>1.10000000000000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062</v>
      </c>
      <c r="B1" s="10" t="s">
        <v>2</v>
      </c>
      <c r="C1" s="10"/>
      <c r="D1" s="10"/>
    </row>
    <row r="2" spans="1:4">
      <c r="A2" s="1" t="s">
        <v>33</v>
      </c>
      <c r="B2" s="1" t="s">
        <v>3</v>
      </c>
      <c r="C2" s="1" t="s">
        <v>34</v>
      </c>
      <c r="D2" s="1" t="s">
        <v>90</v>
      </c>
    </row>
    <row r="3" spans="1:4" ht="45">
      <c r="A3" s="3" t="s">
        <v>2051</v>
      </c>
      <c r="B3" s="4" t="s">
        <v>7</v>
      </c>
      <c r="C3" s="4" t="s">
        <v>7</v>
      </c>
      <c r="D3" s="4" t="s">
        <v>7</v>
      </c>
    </row>
    <row r="4" spans="1:4">
      <c r="A4" s="2" t="s">
        <v>2063</v>
      </c>
      <c r="B4" s="7">
        <v>9.6999999999999993</v>
      </c>
      <c r="C4" s="7">
        <v>6.8</v>
      </c>
      <c r="D4" s="7">
        <v>4.3</v>
      </c>
    </row>
    <row r="5" spans="1:4" ht="30">
      <c r="A5" s="2" t="s">
        <v>2064</v>
      </c>
      <c r="B5" s="4">
        <v>1.2</v>
      </c>
      <c r="C5" s="4">
        <v>-3</v>
      </c>
      <c r="D5" s="4">
        <v>1.5</v>
      </c>
    </row>
    <row r="6" spans="1:4" ht="30">
      <c r="A6" s="2" t="s">
        <v>2065</v>
      </c>
      <c r="B6" s="4">
        <v>3.8</v>
      </c>
      <c r="C6" s="4">
        <v>3.5</v>
      </c>
      <c r="D6" s="4">
        <v>3.4</v>
      </c>
    </row>
    <row r="7" spans="1:4" ht="30">
      <c r="A7" s="2" t="s">
        <v>2066</v>
      </c>
      <c r="B7" s="4" t="s">
        <v>7</v>
      </c>
      <c r="C7" s="4" t="s">
        <v>7</v>
      </c>
      <c r="D7" s="4" t="s">
        <v>7</v>
      </c>
    </row>
    <row r="8" spans="1:4" ht="45">
      <c r="A8" s="3" t="s">
        <v>2051</v>
      </c>
      <c r="B8" s="4" t="s">
        <v>7</v>
      </c>
      <c r="C8" s="4" t="s">
        <v>7</v>
      </c>
      <c r="D8" s="4" t="s">
        <v>7</v>
      </c>
    </row>
    <row r="9" spans="1:4" ht="45">
      <c r="A9" s="2" t="s">
        <v>2067</v>
      </c>
      <c r="B9" s="4" t="s">
        <v>7</v>
      </c>
      <c r="C9" s="205">
        <v>0.04</v>
      </c>
      <c r="D9" s="4" t="s">
        <v>7</v>
      </c>
    </row>
    <row r="10" spans="1:4" ht="30">
      <c r="A10" s="2" t="s">
        <v>2068</v>
      </c>
      <c r="B10" s="4" t="s">
        <v>2069</v>
      </c>
      <c r="C10" s="4" t="s">
        <v>7</v>
      </c>
      <c r="D10" s="4" t="s">
        <v>7</v>
      </c>
    </row>
    <row r="11" spans="1:4" ht="30">
      <c r="A11" s="2" t="s">
        <v>2070</v>
      </c>
      <c r="B11" s="4" t="s">
        <v>7</v>
      </c>
      <c r="C11" s="4" t="s">
        <v>7</v>
      </c>
      <c r="D11" s="4" t="s">
        <v>7</v>
      </c>
    </row>
    <row r="12" spans="1:4" ht="45">
      <c r="A12" s="3" t="s">
        <v>2051</v>
      </c>
      <c r="B12" s="4" t="s">
        <v>7</v>
      </c>
      <c r="C12" s="4" t="s">
        <v>7</v>
      </c>
      <c r="D12" s="4" t="s">
        <v>7</v>
      </c>
    </row>
    <row r="13" spans="1:4" ht="45">
      <c r="A13" s="2" t="s">
        <v>2071</v>
      </c>
      <c r="B13" s="4">
        <v>2.2999999999999998</v>
      </c>
      <c r="C13" s="4">
        <v>7.7</v>
      </c>
      <c r="D13" s="4">
        <v>11.5</v>
      </c>
    </row>
    <row r="14" spans="1:4" ht="30">
      <c r="A14" s="2" t="s">
        <v>2045</v>
      </c>
      <c r="B14" s="4" t="s">
        <v>7</v>
      </c>
      <c r="C14" s="4" t="s">
        <v>7</v>
      </c>
      <c r="D14" s="4" t="s">
        <v>7</v>
      </c>
    </row>
    <row r="15" spans="1:4" ht="45">
      <c r="A15" s="3" t="s">
        <v>2051</v>
      </c>
      <c r="B15" s="4" t="s">
        <v>7</v>
      </c>
      <c r="C15" s="4" t="s">
        <v>7</v>
      </c>
      <c r="D15" s="4" t="s">
        <v>7</v>
      </c>
    </row>
    <row r="16" spans="1:4" ht="45">
      <c r="A16" s="2" t="s">
        <v>2071</v>
      </c>
      <c r="B16" s="4">
        <v>-3.7</v>
      </c>
      <c r="C16" s="4">
        <v>0.9</v>
      </c>
      <c r="D16" s="4">
        <v>1.1000000000000001</v>
      </c>
    </row>
    <row r="17" spans="1:4">
      <c r="A17" s="2" t="s">
        <v>1243</v>
      </c>
      <c r="B17" s="205">
        <v>4.9500000000000002E-2</v>
      </c>
      <c r="C17" s="205">
        <v>4.0500000000000001E-2</v>
      </c>
      <c r="D17" s="4" t="s">
        <v>7</v>
      </c>
    </row>
    <row r="18" spans="1:4" ht="30">
      <c r="A18" s="2" t="s">
        <v>2072</v>
      </c>
      <c r="B18" s="4">
        <v>1.1000000000000001</v>
      </c>
      <c r="C18" s="4" t="s">
        <v>7</v>
      </c>
      <c r="D18" s="4" t="s">
        <v>7</v>
      </c>
    </row>
    <row r="19" spans="1:4" ht="30">
      <c r="A19" s="2" t="s">
        <v>2073</v>
      </c>
      <c r="B19" s="4">
        <v>1.1000000000000001</v>
      </c>
      <c r="C19" s="4" t="s">
        <v>7</v>
      </c>
      <c r="D19" s="4" t="s">
        <v>7</v>
      </c>
    </row>
    <row r="20" spans="1:4" ht="30">
      <c r="A20" s="2" t="s">
        <v>2074</v>
      </c>
      <c r="B20" s="4">
        <v>1.1000000000000001</v>
      </c>
      <c r="C20" s="4" t="s">
        <v>7</v>
      </c>
      <c r="D20" s="4" t="s">
        <v>7</v>
      </c>
    </row>
    <row r="21" spans="1:4" ht="30">
      <c r="A21" s="2" t="s">
        <v>2075</v>
      </c>
      <c r="B21" s="4">
        <v>1.2</v>
      </c>
      <c r="C21" s="4" t="s">
        <v>7</v>
      </c>
      <c r="D21" s="4" t="s">
        <v>7</v>
      </c>
    </row>
    <row r="22" spans="1:4" ht="30">
      <c r="A22" s="2" t="s">
        <v>2076</v>
      </c>
      <c r="B22" s="4">
        <v>1.1000000000000001</v>
      </c>
      <c r="C22" s="4" t="s">
        <v>7</v>
      </c>
      <c r="D22" s="4" t="s">
        <v>7</v>
      </c>
    </row>
    <row r="23" spans="1:4" ht="30">
      <c r="A23" s="2" t="s">
        <v>2077</v>
      </c>
      <c r="B23" s="4">
        <v>1.2</v>
      </c>
      <c r="C23" s="4" t="s">
        <v>7</v>
      </c>
      <c r="D23" s="4" t="s">
        <v>7</v>
      </c>
    </row>
    <row r="24" spans="1:4" ht="30">
      <c r="A24" s="2" t="s">
        <v>2078</v>
      </c>
      <c r="B24" s="4">
        <v>6.3</v>
      </c>
      <c r="C24" s="4" t="s">
        <v>7</v>
      </c>
      <c r="D24" s="4" t="s">
        <v>7</v>
      </c>
    </row>
    <row r="25" spans="1:4" ht="60">
      <c r="A25" s="2" t="s">
        <v>2079</v>
      </c>
      <c r="B25" s="4" t="s">
        <v>1479</v>
      </c>
      <c r="C25" s="4" t="s">
        <v>7</v>
      </c>
      <c r="D25" s="4" t="s">
        <v>7</v>
      </c>
    </row>
    <row r="26" spans="1:4" ht="45">
      <c r="A26" s="2" t="s">
        <v>2080</v>
      </c>
      <c r="B26" s="4" t="s">
        <v>1977</v>
      </c>
      <c r="C26" s="4" t="s">
        <v>7</v>
      </c>
      <c r="D26" s="4" t="s">
        <v>7</v>
      </c>
    </row>
    <row r="27" spans="1:4">
      <c r="A27" s="2" t="s">
        <v>2081</v>
      </c>
      <c r="B27" s="4" t="s">
        <v>7</v>
      </c>
      <c r="C27" s="4" t="s">
        <v>7</v>
      </c>
      <c r="D27" s="4" t="s">
        <v>7</v>
      </c>
    </row>
    <row r="28" spans="1:4" ht="45">
      <c r="A28" s="3" t="s">
        <v>2051</v>
      </c>
      <c r="B28" s="4" t="s">
        <v>7</v>
      </c>
      <c r="C28" s="4" t="s">
        <v>7</v>
      </c>
      <c r="D28" s="4" t="s">
        <v>7</v>
      </c>
    </row>
    <row r="29" spans="1:4">
      <c r="A29" s="2" t="s">
        <v>2082</v>
      </c>
      <c r="B29" s="4" t="s">
        <v>2083</v>
      </c>
      <c r="C29" s="4" t="s">
        <v>7</v>
      </c>
      <c r="D29" s="4" t="s">
        <v>7</v>
      </c>
    </row>
    <row r="30" spans="1:4">
      <c r="A30" s="2" t="s">
        <v>2084</v>
      </c>
      <c r="B30" s="4" t="s">
        <v>7</v>
      </c>
      <c r="C30" s="4" t="s">
        <v>7</v>
      </c>
      <c r="D30" s="4" t="s">
        <v>7</v>
      </c>
    </row>
    <row r="31" spans="1:4" ht="45">
      <c r="A31" s="3" t="s">
        <v>2051</v>
      </c>
      <c r="B31" s="4" t="s">
        <v>7</v>
      </c>
      <c r="C31" s="4" t="s">
        <v>7</v>
      </c>
      <c r="D31" s="4" t="s">
        <v>7</v>
      </c>
    </row>
    <row r="32" spans="1:4" ht="30">
      <c r="A32" s="2" t="s">
        <v>2085</v>
      </c>
      <c r="B32" s="205">
        <v>0.06</v>
      </c>
      <c r="C32" s="4" t="s">
        <v>7</v>
      </c>
      <c r="D32" s="4" t="s">
        <v>7</v>
      </c>
    </row>
    <row r="33" spans="1:4">
      <c r="A33" s="2" t="s">
        <v>2082</v>
      </c>
      <c r="B33" s="4" t="s">
        <v>1479</v>
      </c>
      <c r="C33" s="4" t="s">
        <v>7</v>
      </c>
      <c r="D33" s="4" t="s">
        <v>7</v>
      </c>
    </row>
    <row r="34" spans="1:4" ht="30">
      <c r="A34" s="2" t="s">
        <v>2086</v>
      </c>
      <c r="B34" s="4" t="s">
        <v>7</v>
      </c>
      <c r="C34" s="4" t="s">
        <v>7</v>
      </c>
      <c r="D34" s="4" t="s">
        <v>7</v>
      </c>
    </row>
    <row r="35" spans="1:4" ht="45">
      <c r="A35" s="3" t="s">
        <v>2051</v>
      </c>
      <c r="B35" s="4" t="s">
        <v>7</v>
      </c>
      <c r="C35" s="4" t="s">
        <v>7</v>
      </c>
      <c r="D35" s="4" t="s">
        <v>7</v>
      </c>
    </row>
    <row r="36" spans="1:4" ht="30">
      <c r="A36" s="2" t="s">
        <v>2087</v>
      </c>
      <c r="B36" s="7">
        <v>3.6</v>
      </c>
      <c r="C36" s="7">
        <v>3.2</v>
      </c>
      <c r="D36" s="7">
        <v>3.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88</v>
      </c>
      <c r="B1" s="10" t="s">
        <v>2</v>
      </c>
      <c r="C1" s="10"/>
      <c r="D1" s="10"/>
    </row>
    <row r="2" spans="1:4">
      <c r="A2" s="1" t="s">
        <v>33</v>
      </c>
      <c r="B2" s="1" t="s">
        <v>3</v>
      </c>
      <c r="C2" s="1" t="s">
        <v>34</v>
      </c>
      <c r="D2" s="1" t="s">
        <v>90</v>
      </c>
    </row>
    <row r="3" spans="1:4">
      <c r="A3" s="3" t="s">
        <v>2089</v>
      </c>
      <c r="B3" s="4" t="s">
        <v>7</v>
      </c>
      <c r="C3" s="4" t="s">
        <v>7</v>
      </c>
      <c r="D3" s="4" t="s">
        <v>7</v>
      </c>
    </row>
    <row r="4" spans="1:4">
      <c r="A4" s="2" t="s">
        <v>2090</v>
      </c>
      <c r="B4" s="7">
        <v>6.8</v>
      </c>
      <c r="C4" s="7">
        <v>6.9</v>
      </c>
      <c r="D4" s="7">
        <v>7.7</v>
      </c>
    </row>
    <row r="5" spans="1:4" ht="30">
      <c r="A5" s="3" t="s">
        <v>2091</v>
      </c>
      <c r="B5" s="4" t="s">
        <v>7</v>
      </c>
      <c r="C5" s="4" t="s">
        <v>7</v>
      </c>
      <c r="D5" s="4" t="s">
        <v>7</v>
      </c>
    </row>
    <row r="6" spans="1:4">
      <c r="A6" s="2">
        <v>2014</v>
      </c>
      <c r="B6" s="4">
        <v>7.3</v>
      </c>
      <c r="C6" s="4" t="s">
        <v>7</v>
      </c>
      <c r="D6" s="4" t="s">
        <v>7</v>
      </c>
    </row>
    <row r="7" spans="1:4">
      <c r="A7" s="2">
        <v>2015</v>
      </c>
      <c r="B7" s="4">
        <v>7.3</v>
      </c>
      <c r="C7" s="4" t="s">
        <v>7</v>
      </c>
      <c r="D7" s="4" t="s">
        <v>7</v>
      </c>
    </row>
    <row r="8" spans="1:4">
      <c r="A8" s="2">
        <v>2016</v>
      </c>
      <c r="B8" s="4">
        <v>7</v>
      </c>
      <c r="C8" s="4" t="s">
        <v>7</v>
      </c>
      <c r="D8" s="4" t="s">
        <v>7</v>
      </c>
    </row>
    <row r="9" spans="1:4">
      <c r="A9" s="2">
        <v>2017</v>
      </c>
      <c r="B9" s="4">
        <v>5.3</v>
      </c>
      <c r="C9" s="4" t="s">
        <v>7</v>
      </c>
      <c r="D9" s="4" t="s">
        <v>7</v>
      </c>
    </row>
    <row r="10" spans="1:4" ht="30">
      <c r="A10" s="2" t="s">
        <v>2092</v>
      </c>
      <c r="B10" s="4" t="s">
        <v>7</v>
      </c>
      <c r="C10" s="4" t="s">
        <v>7</v>
      </c>
      <c r="D10" s="4" t="s">
        <v>7</v>
      </c>
    </row>
    <row r="11" spans="1:4" ht="30">
      <c r="A11" s="3" t="s">
        <v>2091</v>
      </c>
      <c r="B11" s="4" t="s">
        <v>7</v>
      </c>
      <c r="C11" s="4" t="s">
        <v>7</v>
      </c>
      <c r="D11" s="4" t="s">
        <v>7</v>
      </c>
    </row>
    <row r="12" spans="1:4" ht="45">
      <c r="A12" s="2" t="s">
        <v>2093</v>
      </c>
      <c r="B12" s="8">
        <v>1090.2</v>
      </c>
      <c r="C12" s="9">
        <v>1548</v>
      </c>
      <c r="D12" s="4" t="s">
        <v>7</v>
      </c>
    </row>
    <row r="13" spans="1:4">
      <c r="A13" s="2" t="s">
        <v>2094</v>
      </c>
      <c r="B13" s="4" t="s">
        <v>7</v>
      </c>
      <c r="C13" s="4" t="s">
        <v>7</v>
      </c>
      <c r="D13" s="4" t="s">
        <v>7</v>
      </c>
    </row>
    <row r="14" spans="1:4" ht="30">
      <c r="A14" s="3" t="s">
        <v>2091</v>
      </c>
      <c r="B14" s="4" t="s">
        <v>7</v>
      </c>
      <c r="C14" s="4" t="s">
        <v>7</v>
      </c>
      <c r="D14" s="4" t="s">
        <v>7</v>
      </c>
    </row>
    <row r="15" spans="1:4">
      <c r="A15" s="2" t="s">
        <v>2095</v>
      </c>
      <c r="B15" s="4">
        <v>252.7</v>
      </c>
      <c r="C15" s="4">
        <v>304.7</v>
      </c>
      <c r="D15" s="4" t="s">
        <v>7</v>
      </c>
    </row>
    <row r="16" spans="1:4" ht="30">
      <c r="A16" s="2" t="s">
        <v>2096</v>
      </c>
      <c r="B16" s="4" t="s">
        <v>7</v>
      </c>
      <c r="C16" s="4" t="s">
        <v>7</v>
      </c>
      <c r="D16" s="4" t="s">
        <v>7</v>
      </c>
    </row>
    <row r="17" spans="1:4" ht="30">
      <c r="A17" s="3" t="s">
        <v>2091</v>
      </c>
      <c r="B17" s="4" t="s">
        <v>7</v>
      </c>
      <c r="C17" s="4" t="s">
        <v>7</v>
      </c>
      <c r="D17" s="4" t="s">
        <v>7</v>
      </c>
    </row>
    <row r="18" spans="1:4" ht="30">
      <c r="A18" s="2" t="s">
        <v>2097</v>
      </c>
      <c r="B18" s="7">
        <v>1266.8</v>
      </c>
      <c r="C18" s="7">
        <v>1855.1</v>
      </c>
      <c r="D18"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5"/>
  <sheetViews>
    <sheetView showGridLines="0" workbookViewId="0"/>
  </sheetViews>
  <sheetFormatPr defaultRowHeight="15"/>
  <cols>
    <col min="1" max="2" width="36.5703125" bestFit="1" customWidth="1"/>
    <col min="3" max="3" width="6.140625" customWidth="1"/>
    <col min="4" max="4" width="29.140625" customWidth="1"/>
    <col min="5" max="5" width="4.85546875" customWidth="1"/>
    <col min="6" max="6" width="7.28515625" customWidth="1"/>
    <col min="7" max="7" width="15.85546875" customWidth="1"/>
    <col min="8" max="8" width="29.140625" customWidth="1"/>
    <col min="9" max="9" width="26" customWidth="1"/>
    <col min="10" max="10" width="6.140625" customWidth="1"/>
    <col min="11" max="13" width="26" customWidth="1"/>
    <col min="14" max="14" width="15.85546875" customWidth="1"/>
    <col min="15" max="15" width="8.28515625" customWidth="1"/>
    <col min="16" max="16" width="29.140625" customWidth="1"/>
    <col min="17" max="17" width="6.140625" customWidth="1"/>
    <col min="18" max="18" width="19.140625" customWidth="1"/>
    <col min="19" max="19" width="12.5703125" customWidth="1"/>
    <col min="20" max="20" width="29.140625" customWidth="1"/>
    <col min="21" max="21" width="31.85546875" customWidth="1"/>
    <col min="22" max="22" width="9.28515625" customWidth="1"/>
    <col min="23" max="23" width="6.140625" customWidth="1"/>
    <col min="24" max="24" width="15.85546875" customWidth="1"/>
    <col min="25" max="25" width="29.140625" customWidth="1"/>
    <col min="26" max="26" width="4.85546875" customWidth="1"/>
    <col min="27" max="27" width="6.140625" customWidth="1"/>
    <col min="28" max="28" width="25" customWidth="1"/>
    <col min="29" max="30" width="29.140625" customWidth="1"/>
    <col min="31" max="31" width="6.140625" customWidth="1"/>
    <col min="32" max="32" width="19.140625" customWidth="1"/>
    <col min="33" max="33" width="29.140625" customWidth="1"/>
  </cols>
  <sheetData>
    <row r="1" spans="1:33" ht="15" customHeight="1">
      <c r="A1" s="10" t="s">
        <v>2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61</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203</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7"/>
      <c r="B6" s="21" t="s">
        <v>36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7"/>
      <c r="B8" s="20" t="s">
        <v>363</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7"/>
      <c r="B9" s="36"/>
      <c r="C9" s="36"/>
      <c r="D9" s="36"/>
      <c r="E9" s="36"/>
      <c r="F9" s="36"/>
      <c r="G9" s="36"/>
      <c r="H9" s="36"/>
      <c r="I9" s="36"/>
      <c r="J9" s="36"/>
      <c r="K9" s="36"/>
      <c r="L9" s="36"/>
      <c r="M9" s="36"/>
      <c r="N9" s="36"/>
      <c r="O9" s="36"/>
      <c r="P9" s="36"/>
      <c r="Q9" s="36"/>
      <c r="R9" s="36"/>
      <c r="S9" s="36"/>
      <c r="T9" s="36"/>
      <c r="U9" s="36"/>
      <c r="V9" s="36"/>
      <c r="W9" s="36"/>
      <c r="X9" s="36"/>
      <c r="Y9" s="36"/>
    </row>
    <row r="10" spans="1:33">
      <c r="A10" s="17"/>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33">
      <c r="A11" s="17"/>
      <c r="B11" s="22"/>
      <c r="C11" s="37" t="s">
        <v>364</v>
      </c>
      <c r="D11" s="37"/>
      <c r="E11" s="37"/>
      <c r="F11" s="22"/>
      <c r="G11" s="37" t="s">
        <v>366</v>
      </c>
      <c r="H11" s="37"/>
      <c r="I11" s="37"/>
      <c r="J11" s="22"/>
      <c r="K11" s="37" t="s">
        <v>366</v>
      </c>
      <c r="L11" s="37"/>
      <c r="M11" s="37"/>
      <c r="N11" s="22"/>
      <c r="O11" s="37" t="s">
        <v>371</v>
      </c>
      <c r="P11" s="37"/>
      <c r="Q11" s="37"/>
      <c r="R11" s="22"/>
      <c r="S11" s="37" t="s">
        <v>372</v>
      </c>
      <c r="T11" s="37"/>
      <c r="U11" s="37"/>
      <c r="V11" s="22"/>
      <c r="W11" s="37" t="s">
        <v>373</v>
      </c>
      <c r="X11" s="37"/>
      <c r="Y11" s="37"/>
    </row>
    <row r="12" spans="1:33">
      <c r="A12" s="17"/>
      <c r="B12" s="22"/>
      <c r="C12" s="37" t="s">
        <v>365</v>
      </c>
      <c r="D12" s="37"/>
      <c r="E12" s="37"/>
      <c r="F12" s="22"/>
      <c r="G12" s="37" t="s">
        <v>367</v>
      </c>
      <c r="H12" s="37"/>
      <c r="I12" s="37"/>
      <c r="J12" s="22"/>
      <c r="K12" s="37" t="s">
        <v>367</v>
      </c>
      <c r="L12" s="37"/>
      <c r="M12" s="37"/>
      <c r="N12" s="22"/>
      <c r="O12" s="37"/>
      <c r="P12" s="37"/>
      <c r="Q12" s="37"/>
      <c r="R12" s="22"/>
      <c r="S12" s="37"/>
      <c r="T12" s="37"/>
      <c r="U12" s="37"/>
      <c r="V12" s="22"/>
      <c r="W12" s="37"/>
      <c r="X12" s="37"/>
      <c r="Y12" s="37"/>
    </row>
    <row r="13" spans="1:33">
      <c r="A13" s="17"/>
      <c r="B13" s="22"/>
      <c r="C13" s="16"/>
      <c r="D13" s="16"/>
      <c r="E13" s="16"/>
      <c r="F13" s="22"/>
      <c r="G13" s="37" t="s">
        <v>368</v>
      </c>
      <c r="H13" s="37"/>
      <c r="I13" s="37"/>
      <c r="J13" s="22"/>
      <c r="K13" s="37" t="s">
        <v>368</v>
      </c>
      <c r="L13" s="37"/>
      <c r="M13" s="37"/>
      <c r="N13" s="22"/>
      <c r="O13" s="37"/>
      <c r="P13" s="37"/>
      <c r="Q13" s="37"/>
      <c r="R13" s="22"/>
      <c r="S13" s="37"/>
      <c r="T13" s="37"/>
      <c r="U13" s="37"/>
      <c r="V13" s="22"/>
      <c r="W13" s="37"/>
      <c r="X13" s="37"/>
      <c r="Y13" s="37"/>
    </row>
    <row r="14" spans="1:33" ht="15.75" thickBot="1">
      <c r="A14" s="17"/>
      <c r="B14" s="22"/>
      <c r="C14" s="38"/>
      <c r="D14" s="38"/>
      <c r="E14" s="38"/>
      <c r="F14" s="22"/>
      <c r="G14" s="39" t="s">
        <v>369</v>
      </c>
      <c r="H14" s="39"/>
      <c r="I14" s="39"/>
      <c r="J14" s="22"/>
      <c r="K14" s="39" t="s">
        <v>370</v>
      </c>
      <c r="L14" s="39"/>
      <c r="M14" s="39"/>
      <c r="N14" s="22"/>
      <c r="O14" s="39"/>
      <c r="P14" s="39"/>
      <c r="Q14" s="39"/>
      <c r="R14" s="22"/>
      <c r="S14" s="39"/>
      <c r="T14" s="39"/>
      <c r="U14" s="39"/>
      <c r="V14" s="22"/>
      <c r="W14" s="39"/>
      <c r="X14" s="39"/>
      <c r="Y14" s="39"/>
    </row>
    <row r="15" spans="1:33">
      <c r="A15" s="17"/>
      <c r="B15" s="26" t="s">
        <v>374</v>
      </c>
      <c r="C15" s="40"/>
      <c r="D15" s="40"/>
      <c r="E15" s="40"/>
      <c r="F15" s="12"/>
      <c r="G15" s="40"/>
      <c r="H15" s="40"/>
      <c r="I15" s="40"/>
      <c r="J15" s="12"/>
      <c r="K15" s="40"/>
      <c r="L15" s="40"/>
      <c r="M15" s="40"/>
      <c r="N15" s="12"/>
      <c r="O15" s="40"/>
      <c r="P15" s="40"/>
      <c r="Q15" s="40"/>
      <c r="R15" s="12"/>
      <c r="S15" s="40"/>
      <c r="T15" s="40"/>
      <c r="U15" s="40"/>
      <c r="V15" s="12"/>
      <c r="W15" s="40"/>
      <c r="X15" s="40"/>
      <c r="Y15" s="40"/>
    </row>
    <row r="16" spans="1:33">
      <c r="A16" s="17"/>
      <c r="B16" s="41" t="s">
        <v>375</v>
      </c>
      <c r="C16" s="42" t="s">
        <v>376</v>
      </c>
      <c r="D16" s="43">
        <v>1880.9</v>
      </c>
      <c r="E16" s="44"/>
      <c r="F16" s="44"/>
      <c r="G16" s="42" t="s">
        <v>376</v>
      </c>
      <c r="H16" s="45">
        <v>19.8</v>
      </c>
      <c r="I16" s="44"/>
      <c r="J16" s="44"/>
      <c r="K16" s="42" t="s">
        <v>376</v>
      </c>
      <c r="L16" s="45">
        <v>43.9</v>
      </c>
      <c r="M16" s="44"/>
      <c r="N16" s="44"/>
      <c r="O16" s="42" t="s">
        <v>376</v>
      </c>
      <c r="P16" s="45" t="s">
        <v>377</v>
      </c>
      <c r="Q16" s="44"/>
      <c r="R16" s="44"/>
      <c r="S16" s="42" t="s">
        <v>376</v>
      </c>
      <c r="T16" s="43">
        <v>1856.8</v>
      </c>
      <c r="U16" s="44"/>
      <c r="V16" s="44"/>
      <c r="W16" s="42" t="s">
        <v>376</v>
      </c>
      <c r="X16" s="45" t="s">
        <v>377</v>
      </c>
      <c r="Y16" s="44"/>
    </row>
    <row r="17" spans="1:25">
      <c r="A17" s="17"/>
      <c r="B17" s="41"/>
      <c r="C17" s="42"/>
      <c r="D17" s="43"/>
      <c r="E17" s="44"/>
      <c r="F17" s="44"/>
      <c r="G17" s="42"/>
      <c r="H17" s="45"/>
      <c r="I17" s="44"/>
      <c r="J17" s="44"/>
      <c r="K17" s="42"/>
      <c r="L17" s="45"/>
      <c r="M17" s="44"/>
      <c r="N17" s="44"/>
      <c r="O17" s="42"/>
      <c r="P17" s="45"/>
      <c r="Q17" s="44"/>
      <c r="R17" s="44"/>
      <c r="S17" s="42"/>
      <c r="T17" s="43"/>
      <c r="U17" s="44"/>
      <c r="V17" s="44"/>
      <c r="W17" s="42"/>
      <c r="X17" s="45"/>
      <c r="Y17" s="44"/>
    </row>
    <row r="18" spans="1:25">
      <c r="A18" s="17"/>
      <c r="B18" s="46" t="s">
        <v>378</v>
      </c>
      <c r="C18" s="47">
        <v>102.5</v>
      </c>
      <c r="D18" s="47"/>
      <c r="E18" s="22"/>
      <c r="F18" s="22"/>
      <c r="G18" s="47">
        <v>0.3</v>
      </c>
      <c r="H18" s="47"/>
      <c r="I18" s="22"/>
      <c r="J18" s="22"/>
      <c r="K18" s="47">
        <v>0.5</v>
      </c>
      <c r="L18" s="47"/>
      <c r="M18" s="22"/>
      <c r="N18" s="22"/>
      <c r="O18" s="47" t="s">
        <v>377</v>
      </c>
      <c r="P18" s="47"/>
      <c r="Q18" s="22"/>
      <c r="R18" s="22"/>
      <c r="S18" s="47">
        <v>102.3</v>
      </c>
      <c r="T18" s="47"/>
      <c r="U18" s="22"/>
      <c r="V18" s="22"/>
      <c r="W18" s="47" t="s">
        <v>377</v>
      </c>
      <c r="X18" s="47"/>
      <c r="Y18" s="22"/>
    </row>
    <row r="19" spans="1:25">
      <c r="A19" s="17"/>
      <c r="B19" s="46"/>
      <c r="C19" s="47"/>
      <c r="D19" s="47"/>
      <c r="E19" s="22"/>
      <c r="F19" s="22"/>
      <c r="G19" s="47"/>
      <c r="H19" s="47"/>
      <c r="I19" s="22"/>
      <c r="J19" s="22"/>
      <c r="K19" s="47"/>
      <c r="L19" s="47"/>
      <c r="M19" s="22"/>
      <c r="N19" s="22"/>
      <c r="O19" s="47"/>
      <c r="P19" s="47"/>
      <c r="Q19" s="22"/>
      <c r="R19" s="22"/>
      <c r="S19" s="47"/>
      <c r="T19" s="47"/>
      <c r="U19" s="22"/>
      <c r="V19" s="22"/>
      <c r="W19" s="47"/>
      <c r="X19" s="47"/>
      <c r="Y19" s="22"/>
    </row>
    <row r="20" spans="1:25">
      <c r="A20" s="17"/>
      <c r="B20" s="41" t="s">
        <v>379</v>
      </c>
      <c r="C20" s="45">
        <v>50.1</v>
      </c>
      <c r="D20" s="45"/>
      <c r="E20" s="44"/>
      <c r="F20" s="44"/>
      <c r="G20" s="45">
        <v>2.1</v>
      </c>
      <c r="H20" s="45"/>
      <c r="I20" s="44"/>
      <c r="J20" s="44"/>
      <c r="K20" s="45">
        <v>0.9</v>
      </c>
      <c r="L20" s="45"/>
      <c r="M20" s="44"/>
      <c r="N20" s="44"/>
      <c r="O20" s="45" t="s">
        <v>377</v>
      </c>
      <c r="P20" s="45"/>
      <c r="Q20" s="44"/>
      <c r="R20" s="44"/>
      <c r="S20" s="45">
        <v>51.3</v>
      </c>
      <c r="T20" s="45"/>
      <c r="U20" s="44"/>
      <c r="V20" s="44"/>
      <c r="W20" s="45" t="s">
        <v>377</v>
      </c>
      <c r="X20" s="45"/>
      <c r="Y20" s="44"/>
    </row>
    <row r="21" spans="1:25">
      <c r="A21" s="17"/>
      <c r="B21" s="41"/>
      <c r="C21" s="45"/>
      <c r="D21" s="45"/>
      <c r="E21" s="44"/>
      <c r="F21" s="44"/>
      <c r="G21" s="45"/>
      <c r="H21" s="45"/>
      <c r="I21" s="44"/>
      <c r="J21" s="44"/>
      <c r="K21" s="45"/>
      <c r="L21" s="45"/>
      <c r="M21" s="44"/>
      <c r="N21" s="44"/>
      <c r="O21" s="45"/>
      <c r="P21" s="45"/>
      <c r="Q21" s="44"/>
      <c r="R21" s="44"/>
      <c r="S21" s="45"/>
      <c r="T21" s="45"/>
      <c r="U21" s="44"/>
      <c r="V21" s="44"/>
      <c r="W21" s="45"/>
      <c r="X21" s="45"/>
      <c r="Y21" s="44"/>
    </row>
    <row r="22" spans="1:25">
      <c r="A22" s="17"/>
      <c r="B22" s="46" t="s">
        <v>380</v>
      </c>
      <c r="C22" s="48">
        <v>10292.799999999999</v>
      </c>
      <c r="D22" s="48"/>
      <c r="E22" s="22"/>
      <c r="F22" s="22"/>
      <c r="G22" s="47">
        <v>522.70000000000005</v>
      </c>
      <c r="H22" s="47"/>
      <c r="I22" s="22"/>
      <c r="J22" s="22"/>
      <c r="K22" s="47">
        <v>178.4</v>
      </c>
      <c r="L22" s="47"/>
      <c r="M22" s="22"/>
      <c r="N22" s="22"/>
      <c r="O22" s="47" t="s">
        <v>377</v>
      </c>
      <c r="P22" s="47"/>
      <c r="Q22" s="22"/>
      <c r="R22" s="22"/>
      <c r="S22" s="48">
        <v>10637.1</v>
      </c>
      <c r="T22" s="48"/>
      <c r="U22" s="22"/>
      <c r="V22" s="22"/>
      <c r="W22" s="47">
        <v>6.1</v>
      </c>
      <c r="X22" s="47"/>
      <c r="Y22" s="22"/>
    </row>
    <row r="23" spans="1:25">
      <c r="A23" s="17"/>
      <c r="B23" s="46"/>
      <c r="C23" s="48"/>
      <c r="D23" s="48"/>
      <c r="E23" s="22"/>
      <c r="F23" s="22"/>
      <c r="G23" s="47"/>
      <c r="H23" s="47"/>
      <c r="I23" s="22"/>
      <c r="J23" s="22"/>
      <c r="K23" s="47"/>
      <c r="L23" s="47"/>
      <c r="M23" s="22"/>
      <c r="N23" s="22"/>
      <c r="O23" s="47"/>
      <c r="P23" s="47"/>
      <c r="Q23" s="22"/>
      <c r="R23" s="22"/>
      <c r="S23" s="48"/>
      <c r="T23" s="48"/>
      <c r="U23" s="22"/>
      <c r="V23" s="22"/>
      <c r="W23" s="47"/>
      <c r="X23" s="47"/>
      <c r="Y23" s="22"/>
    </row>
    <row r="24" spans="1:25">
      <c r="A24" s="17"/>
      <c r="B24" s="29"/>
      <c r="C24" s="44"/>
      <c r="D24" s="44"/>
      <c r="E24" s="44"/>
      <c r="F24" s="29"/>
      <c r="G24" s="44"/>
      <c r="H24" s="44"/>
      <c r="I24" s="44"/>
      <c r="J24" s="29"/>
      <c r="K24" s="44"/>
      <c r="L24" s="44"/>
      <c r="M24" s="44"/>
      <c r="N24" s="29"/>
      <c r="O24" s="44"/>
      <c r="P24" s="44"/>
      <c r="Q24" s="44"/>
      <c r="R24" s="29"/>
      <c r="S24" s="44"/>
      <c r="T24" s="44"/>
      <c r="U24" s="44"/>
      <c r="V24" s="29"/>
      <c r="W24" s="44"/>
      <c r="X24" s="44"/>
      <c r="Y24" s="44"/>
    </row>
    <row r="25" spans="1:25">
      <c r="A25" s="17"/>
      <c r="B25" s="30" t="s">
        <v>381</v>
      </c>
      <c r="C25" s="22"/>
      <c r="D25" s="22"/>
      <c r="E25" s="22"/>
      <c r="F25" s="12"/>
      <c r="G25" s="22"/>
      <c r="H25" s="22"/>
      <c r="I25" s="22"/>
      <c r="J25" s="12"/>
      <c r="K25" s="22"/>
      <c r="L25" s="22"/>
      <c r="M25" s="22"/>
      <c r="N25" s="12"/>
      <c r="O25" s="22"/>
      <c r="P25" s="22"/>
      <c r="Q25" s="22"/>
      <c r="R25" s="12"/>
      <c r="S25" s="22"/>
      <c r="T25" s="22"/>
      <c r="U25" s="22"/>
      <c r="V25" s="12"/>
      <c r="W25" s="22"/>
      <c r="X25" s="22"/>
      <c r="Y25" s="22"/>
    </row>
    <row r="26" spans="1:25">
      <c r="A26" s="17"/>
      <c r="B26" s="49" t="s">
        <v>382</v>
      </c>
      <c r="C26" s="45">
        <v>404.8</v>
      </c>
      <c r="D26" s="45"/>
      <c r="E26" s="44"/>
      <c r="F26" s="44"/>
      <c r="G26" s="45">
        <v>14.5</v>
      </c>
      <c r="H26" s="45"/>
      <c r="I26" s="44"/>
      <c r="J26" s="44"/>
      <c r="K26" s="45">
        <v>16.7</v>
      </c>
      <c r="L26" s="45"/>
      <c r="M26" s="44"/>
      <c r="N26" s="44"/>
      <c r="O26" s="45" t="s">
        <v>377</v>
      </c>
      <c r="P26" s="45"/>
      <c r="Q26" s="44"/>
      <c r="R26" s="44"/>
      <c r="S26" s="45">
        <v>402.6</v>
      </c>
      <c r="T26" s="45"/>
      <c r="U26" s="44"/>
      <c r="V26" s="44"/>
      <c r="W26" s="45" t="s">
        <v>377</v>
      </c>
      <c r="X26" s="45"/>
      <c r="Y26" s="44"/>
    </row>
    <row r="27" spans="1:25">
      <c r="A27" s="17"/>
      <c r="B27" s="49"/>
      <c r="C27" s="45"/>
      <c r="D27" s="45"/>
      <c r="E27" s="44"/>
      <c r="F27" s="44"/>
      <c r="G27" s="45"/>
      <c r="H27" s="45"/>
      <c r="I27" s="44"/>
      <c r="J27" s="44"/>
      <c r="K27" s="45"/>
      <c r="L27" s="45"/>
      <c r="M27" s="44"/>
      <c r="N27" s="44"/>
      <c r="O27" s="45"/>
      <c r="P27" s="45"/>
      <c r="Q27" s="44"/>
      <c r="R27" s="44"/>
      <c r="S27" s="45"/>
      <c r="T27" s="45"/>
      <c r="U27" s="44"/>
      <c r="V27" s="44"/>
      <c r="W27" s="45"/>
      <c r="X27" s="45"/>
      <c r="Y27" s="44"/>
    </row>
    <row r="28" spans="1:25">
      <c r="A28" s="17"/>
      <c r="B28" s="50" t="s">
        <v>383</v>
      </c>
      <c r="C28" s="48">
        <v>4753.5</v>
      </c>
      <c r="D28" s="48"/>
      <c r="E28" s="22"/>
      <c r="F28" s="22"/>
      <c r="G28" s="47">
        <v>276.39999999999998</v>
      </c>
      <c r="H28" s="47"/>
      <c r="I28" s="22"/>
      <c r="J28" s="22"/>
      <c r="K28" s="47">
        <v>37.799999999999997</v>
      </c>
      <c r="L28" s="47"/>
      <c r="M28" s="22"/>
      <c r="N28" s="22"/>
      <c r="O28" s="47" t="s">
        <v>377</v>
      </c>
      <c r="P28" s="47"/>
      <c r="Q28" s="22"/>
      <c r="R28" s="22"/>
      <c r="S28" s="48">
        <v>4992.1000000000004</v>
      </c>
      <c r="T28" s="48"/>
      <c r="U28" s="22"/>
      <c r="V28" s="22"/>
      <c r="W28" s="47" t="s">
        <v>377</v>
      </c>
      <c r="X28" s="47"/>
      <c r="Y28" s="22"/>
    </row>
    <row r="29" spans="1:25" ht="15.75" thickBot="1">
      <c r="A29" s="17"/>
      <c r="B29" s="50"/>
      <c r="C29" s="51"/>
      <c r="D29" s="51"/>
      <c r="E29" s="52"/>
      <c r="F29" s="22"/>
      <c r="G29" s="53"/>
      <c r="H29" s="53"/>
      <c r="I29" s="52"/>
      <c r="J29" s="22"/>
      <c r="K29" s="53"/>
      <c r="L29" s="53"/>
      <c r="M29" s="52"/>
      <c r="N29" s="22"/>
      <c r="O29" s="53"/>
      <c r="P29" s="53"/>
      <c r="Q29" s="52"/>
      <c r="R29" s="22"/>
      <c r="S29" s="51"/>
      <c r="T29" s="51"/>
      <c r="U29" s="52"/>
      <c r="V29" s="22"/>
      <c r="W29" s="53"/>
      <c r="X29" s="53"/>
      <c r="Y29" s="52"/>
    </row>
    <row r="30" spans="1:25">
      <c r="A30" s="17"/>
      <c r="B30" s="41" t="s">
        <v>384</v>
      </c>
      <c r="C30" s="54">
        <v>5158.3</v>
      </c>
      <c r="D30" s="54"/>
      <c r="E30" s="55"/>
      <c r="F30" s="44"/>
      <c r="G30" s="56">
        <v>290.89999999999998</v>
      </c>
      <c r="H30" s="56"/>
      <c r="I30" s="55"/>
      <c r="J30" s="44"/>
      <c r="K30" s="56">
        <v>54.5</v>
      </c>
      <c r="L30" s="56"/>
      <c r="M30" s="55"/>
      <c r="N30" s="44"/>
      <c r="O30" s="56" t="s">
        <v>377</v>
      </c>
      <c r="P30" s="56"/>
      <c r="Q30" s="55"/>
      <c r="R30" s="44"/>
      <c r="S30" s="54">
        <v>5394.7</v>
      </c>
      <c r="T30" s="54"/>
      <c r="U30" s="55"/>
      <c r="V30" s="44"/>
      <c r="W30" s="56" t="s">
        <v>377</v>
      </c>
      <c r="X30" s="56"/>
      <c r="Y30" s="55"/>
    </row>
    <row r="31" spans="1:25">
      <c r="A31" s="17"/>
      <c r="B31" s="41"/>
      <c r="C31" s="43"/>
      <c r="D31" s="43"/>
      <c r="E31" s="44"/>
      <c r="F31" s="44"/>
      <c r="G31" s="45"/>
      <c r="H31" s="45"/>
      <c r="I31" s="44"/>
      <c r="J31" s="44"/>
      <c r="K31" s="45"/>
      <c r="L31" s="45"/>
      <c r="M31" s="44"/>
      <c r="N31" s="44"/>
      <c r="O31" s="45"/>
      <c r="P31" s="45"/>
      <c r="Q31" s="44"/>
      <c r="R31" s="44"/>
      <c r="S31" s="43"/>
      <c r="T31" s="43"/>
      <c r="U31" s="44"/>
      <c r="V31" s="44"/>
      <c r="W31" s="45"/>
      <c r="X31" s="45"/>
      <c r="Y31" s="44"/>
    </row>
    <row r="32" spans="1:25">
      <c r="A32" s="17"/>
      <c r="B32" s="12"/>
      <c r="C32" s="22"/>
      <c r="D32" s="22"/>
      <c r="E32" s="22"/>
      <c r="F32" s="12"/>
      <c r="G32" s="22"/>
      <c r="H32" s="22"/>
      <c r="I32" s="22"/>
      <c r="J32" s="12"/>
      <c r="K32" s="22"/>
      <c r="L32" s="22"/>
      <c r="M32" s="22"/>
      <c r="N32" s="12"/>
      <c r="O32" s="22"/>
      <c r="P32" s="22"/>
      <c r="Q32" s="22"/>
      <c r="R32" s="12"/>
      <c r="S32" s="22"/>
      <c r="T32" s="22"/>
      <c r="U32" s="22"/>
      <c r="V32" s="12"/>
      <c r="W32" s="22"/>
      <c r="X32" s="22"/>
      <c r="Y32" s="22"/>
    </row>
    <row r="33" spans="1:25">
      <c r="A33" s="17"/>
      <c r="B33" s="27" t="s">
        <v>385</v>
      </c>
      <c r="C33" s="44"/>
      <c r="D33" s="44"/>
      <c r="E33" s="44"/>
      <c r="F33" s="29"/>
      <c r="G33" s="44"/>
      <c r="H33" s="44"/>
      <c r="I33" s="44"/>
      <c r="J33" s="29"/>
      <c r="K33" s="44"/>
      <c r="L33" s="44"/>
      <c r="M33" s="44"/>
      <c r="N33" s="29"/>
      <c r="O33" s="44"/>
      <c r="P33" s="44"/>
      <c r="Q33" s="44"/>
      <c r="R33" s="29"/>
      <c r="S33" s="44"/>
      <c r="T33" s="44"/>
      <c r="U33" s="44"/>
      <c r="V33" s="29"/>
      <c r="W33" s="44"/>
      <c r="X33" s="44"/>
      <c r="Y33" s="44"/>
    </row>
    <row r="34" spans="1:25">
      <c r="A34" s="17"/>
      <c r="B34" s="50" t="s">
        <v>386</v>
      </c>
      <c r="C34" s="48">
        <v>1740.3</v>
      </c>
      <c r="D34" s="48"/>
      <c r="E34" s="22"/>
      <c r="F34" s="22"/>
      <c r="G34" s="47">
        <v>99</v>
      </c>
      <c r="H34" s="47"/>
      <c r="I34" s="22"/>
      <c r="J34" s="22"/>
      <c r="K34" s="47">
        <v>25.7</v>
      </c>
      <c r="L34" s="47"/>
      <c r="M34" s="22"/>
      <c r="N34" s="22"/>
      <c r="O34" s="47">
        <v>20.2</v>
      </c>
      <c r="P34" s="47"/>
      <c r="Q34" s="22"/>
      <c r="R34" s="22"/>
      <c r="S34" s="48">
        <v>1833.8</v>
      </c>
      <c r="T34" s="48"/>
      <c r="U34" s="22"/>
      <c r="V34" s="22"/>
      <c r="W34" s="47" t="s">
        <v>377</v>
      </c>
      <c r="X34" s="47"/>
      <c r="Y34" s="22"/>
    </row>
    <row r="35" spans="1:25">
      <c r="A35" s="17"/>
      <c r="B35" s="50"/>
      <c r="C35" s="48"/>
      <c r="D35" s="48"/>
      <c r="E35" s="22"/>
      <c r="F35" s="22"/>
      <c r="G35" s="47"/>
      <c r="H35" s="47"/>
      <c r="I35" s="22"/>
      <c r="J35" s="22"/>
      <c r="K35" s="47"/>
      <c r="L35" s="47"/>
      <c r="M35" s="22"/>
      <c r="N35" s="22"/>
      <c r="O35" s="47"/>
      <c r="P35" s="47"/>
      <c r="Q35" s="22"/>
      <c r="R35" s="22"/>
      <c r="S35" s="48"/>
      <c r="T35" s="48"/>
      <c r="U35" s="22"/>
      <c r="V35" s="22"/>
      <c r="W35" s="47"/>
      <c r="X35" s="47"/>
      <c r="Y35" s="22"/>
    </row>
    <row r="36" spans="1:25">
      <c r="A36" s="17"/>
      <c r="B36" s="49" t="s">
        <v>387</v>
      </c>
      <c r="C36" s="45">
        <v>363</v>
      </c>
      <c r="D36" s="45"/>
      <c r="E36" s="44"/>
      <c r="F36" s="44"/>
      <c r="G36" s="45">
        <v>51.9</v>
      </c>
      <c r="H36" s="45"/>
      <c r="I36" s="44"/>
      <c r="J36" s="44"/>
      <c r="K36" s="45">
        <v>5.3</v>
      </c>
      <c r="L36" s="45"/>
      <c r="M36" s="44"/>
      <c r="N36" s="44"/>
      <c r="O36" s="45">
        <v>8.6999999999999993</v>
      </c>
      <c r="P36" s="45"/>
      <c r="Q36" s="44"/>
      <c r="R36" s="44"/>
      <c r="S36" s="45">
        <v>418.3</v>
      </c>
      <c r="T36" s="45"/>
      <c r="U36" s="44"/>
      <c r="V36" s="44"/>
      <c r="W36" s="45">
        <v>40.799999999999997</v>
      </c>
      <c r="X36" s="45"/>
      <c r="Y36" s="44"/>
    </row>
    <row r="37" spans="1:25" ht="15.75" thickBot="1">
      <c r="A37" s="17"/>
      <c r="B37" s="49"/>
      <c r="C37" s="57"/>
      <c r="D37" s="57"/>
      <c r="E37" s="58"/>
      <c r="F37" s="44"/>
      <c r="G37" s="57"/>
      <c r="H37" s="57"/>
      <c r="I37" s="58"/>
      <c r="J37" s="44"/>
      <c r="K37" s="57"/>
      <c r="L37" s="57"/>
      <c r="M37" s="58"/>
      <c r="N37" s="44"/>
      <c r="O37" s="57"/>
      <c r="P37" s="57"/>
      <c r="Q37" s="58"/>
      <c r="R37" s="44"/>
      <c r="S37" s="57"/>
      <c r="T37" s="57"/>
      <c r="U37" s="58"/>
      <c r="V37" s="44"/>
      <c r="W37" s="57"/>
      <c r="X37" s="57"/>
      <c r="Y37" s="58"/>
    </row>
    <row r="38" spans="1:25">
      <c r="A38" s="17"/>
      <c r="B38" s="46" t="s">
        <v>388</v>
      </c>
      <c r="C38" s="59">
        <v>2103.3000000000002</v>
      </c>
      <c r="D38" s="59"/>
      <c r="E38" s="40"/>
      <c r="F38" s="22"/>
      <c r="G38" s="62">
        <v>150.9</v>
      </c>
      <c r="H38" s="62"/>
      <c r="I38" s="40"/>
      <c r="J38" s="22"/>
      <c r="K38" s="62">
        <v>31</v>
      </c>
      <c r="L38" s="62"/>
      <c r="M38" s="40"/>
      <c r="N38" s="22"/>
      <c r="O38" s="62">
        <v>28.9</v>
      </c>
      <c r="P38" s="62"/>
      <c r="Q38" s="40"/>
      <c r="R38" s="22"/>
      <c r="S38" s="59">
        <v>2252.1</v>
      </c>
      <c r="T38" s="59"/>
      <c r="U38" s="40"/>
      <c r="V38" s="22"/>
      <c r="W38" s="62">
        <v>40.799999999999997</v>
      </c>
      <c r="X38" s="62"/>
      <c r="Y38" s="40"/>
    </row>
    <row r="39" spans="1:25">
      <c r="A39" s="17"/>
      <c r="B39" s="46"/>
      <c r="C39" s="60"/>
      <c r="D39" s="60"/>
      <c r="E39" s="61"/>
      <c r="F39" s="22"/>
      <c r="G39" s="63"/>
      <c r="H39" s="63"/>
      <c r="I39" s="61"/>
      <c r="J39" s="22"/>
      <c r="K39" s="63"/>
      <c r="L39" s="63"/>
      <c r="M39" s="61"/>
      <c r="N39" s="22"/>
      <c r="O39" s="63"/>
      <c r="P39" s="63"/>
      <c r="Q39" s="61"/>
      <c r="R39" s="22"/>
      <c r="S39" s="60"/>
      <c r="T39" s="60"/>
      <c r="U39" s="61"/>
      <c r="V39" s="22"/>
      <c r="W39" s="63"/>
      <c r="X39" s="63"/>
      <c r="Y39" s="61"/>
    </row>
    <row r="40" spans="1:25">
      <c r="A40" s="17"/>
      <c r="B40" s="29"/>
      <c r="C40" s="44"/>
      <c r="D40" s="44"/>
      <c r="E40" s="44"/>
      <c r="F40" s="29"/>
      <c r="G40" s="44"/>
      <c r="H40" s="44"/>
      <c r="I40" s="44"/>
      <c r="J40" s="29"/>
      <c r="K40" s="44"/>
      <c r="L40" s="44"/>
      <c r="M40" s="44"/>
      <c r="N40" s="29"/>
      <c r="O40" s="44"/>
      <c r="P40" s="44"/>
      <c r="Q40" s="44"/>
      <c r="R40" s="29"/>
      <c r="S40" s="44"/>
      <c r="T40" s="44"/>
      <c r="U40" s="44"/>
      <c r="V40" s="29"/>
      <c r="W40" s="44"/>
      <c r="X40" s="44"/>
      <c r="Y40" s="44"/>
    </row>
    <row r="41" spans="1:25">
      <c r="A41" s="17"/>
      <c r="B41" s="46" t="s">
        <v>389</v>
      </c>
      <c r="C41" s="48">
        <v>1471.3</v>
      </c>
      <c r="D41" s="48"/>
      <c r="E41" s="22"/>
      <c r="F41" s="22"/>
      <c r="G41" s="47">
        <v>145.1</v>
      </c>
      <c r="H41" s="47"/>
      <c r="I41" s="22"/>
      <c r="J41" s="22"/>
      <c r="K41" s="47">
        <v>1.1000000000000001</v>
      </c>
      <c r="L41" s="47"/>
      <c r="M41" s="22"/>
      <c r="N41" s="22"/>
      <c r="O41" s="47" t="s">
        <v>377</v>
      </c>
      <c r="P41" s="47"/>
      <c r="Q41" s="22"/>
      <c r="R41" s="22"/>
      <c r="S41" s="48">
        <v>1615.3</v>
      </c>
      <c r="T41" s="48"/>
      <c r="U41" s="22"/>
      <c r="V41" s="22"/>
      <c r="W41" s="47" t="s">
        <v>377</v>
      </c>
      <c r="X41" s="47"/>
      <c r="Y41" s="22"/>
    </row>
    <row r="42" spans="1:25">
      <c r="A42" s="17"/>
      <c r="B42" s="46"/>
      <c r="C42" s="48"/>
      <c r="D42" s="48"/>
      <c r="E42" s="22"/>
      <c r="F42" s="22"/>
      <c r="G42" s="47"/>
      <c r="H42" s="47"/>
      <c r="I42" s="22"/>
      <c r="J42" s="22"/>
      <c r="K42" s="47"/>
      <c r="L42" s="47"/>
      <c r="M42" s="22"/>
      <c r="N42" s="22"/>
      <c r="O42" s="47"/>
      <c r="P42" s="47"/>
      <c r="Q42" s="22"/>
      <c r="R42" s="22"/>
      <c r="S42" s="48"/>
      <c r="T42" s="48"/>
      <c r="U42" s="22"/>
      <c r="V42" s="22"/>
      <c r="W42" s="47"/>
      <c r="X42" s="47"/>
      <c r="Y42" s="22"/>
    </row>
    <row r="43" spans="1:25">
      <c r="A43" s="17"/>
      <c r="B43" s="41" t="s">
        <v>390</v>
      </c>
      <c r="C43" s="45">
        <v>534.5</v>
      </c>
      <c r="D43" s="45"/>
      <c r="E43" s="44"/>
      <c r="F43" s="44"/>
      <c r="G43" s="45">
        <v>19.100000000000001</v>
      </c>
      <c r="H43" s="45"/>
      <c r="I43" s="44"/>
      <c r="J43" s="44"/>
      <c r="K43" s="45">
        <v>13.1</v>
      </c>
      <c r="L43" s="45"/>
      <c r="M43" s="44"/>
      <c r="N43" s="44"/>
      <c r="O43" s="45" t="s">
        <v>377</v>
      </c>
      <c r="P43" s="45"/>
      <c r="Q43" s="44"/>
      <c r="R43" s="44"/>
      <c r="S43" s="45">
        <v>540.5</v>
      </c>
      <c r="T43" s="45"/>
      <c r="U43" s="44"/>
      <c r="V43" s="44"/>
      <c r="W43" s="45">
        <v>0.7</v>
      </c>
      <c r="X43" s="45"/>
      <c r="Y43" s="44"/>
    </row>
    <row r="44" spans="1:25" ht="15.75" thickBot="1">
      <c r="A44" s="17"/>
      <c r="B44" s="41"/>
      <c r="C44" s="57"/>
      <c r="D44" s="57"/>
      <c r="E44" s="58"/>
      <c r="F44" s="44"/>
      <c r="G44" s="57"/>
      <c r="H44" s="57"/>
      <c r="I44" s="58"/>
      <c r="J44" s="44"/>
      <c r="K44" s="57"/>
      <c r="L44" s="57"/>
      <c r="M44" s="58"/>
      <c r="N44" s="44"/>
      <c r="O44" s="57"/>
      <c r="P44" s="57"/>
      <c r="Q44" s="58"/>
      <c r="R44" s="44"/>
      <c r="S44" s="57"/>
      <c r="T44" s="57"/>
      <c r="U44" s="58"/>
      <c r="V44" s="44"/>
      <c r="W44" s="57"/>
      <c r="X44" s="57"/>
      <c r="Y44" s="58"/>
    </row>
    <row r="45" spans="1:25">
      <c r="A45" s="17"/>
      <c r="B45" s="46" t="s">
        <v>391</v>
      </c>
      <c r="C45" s="59">
        <v>21593.7</v>
      </c>
      <c r="D45" s="59"/>
      <c r="E45" s="40"/>
      <c r="F45" s="22"/>
      <c r="G45" s="59">
        <v>1150.9000000000001</v>
      </c>
      <c r="H45" s="59"/>
      <c r="I45" s="40"/>
      <c r="J45" s="22"/>
      <c r="K45" s="62">
        <v>323.39999999999998</v>
      </c>
      <c r="L45" s="62"/>
      <c r="M45" s="40"/>
      <c r="N45" s="22"/>
      <c r="O45" s="62">
        <v>28.9</v>
      </c>
      <c r="P45" s="62"/>
      <c r="Q45" s="40"/>
      <c r="R45" s="22"/>
      <c r="S45" s="59">
        <v>22450.1</v>
      </c>
      <c r="T45" s="59"/>
      <c r="U45" s="40"/>
      <c r="V45" s="22"/>
      <c r="W45" s="62">
        <v>47.6</v>
      </c>
      <c r="X45" s="62"/>
      <c r="Y45" s="40"/>
    </row>
    <row r="46" spans="1:25">
      <c r="A46" s="17"/>
      <c r="B46" s="46"/>
      <c r="C46" s="48"/>
      <c r="D46" s="48"/>
      <c r="E46" s="22"/>
      <c r="F46" s="22"/>
      <c r="G46" s="48"/>
      <c r="H46" s="48"/>
      <c r="I46" s="22"/>
      <c r="J46" s="22"/>
      <c r="K46" s="47"/>
      <c r="L46" s="47"/>
      <c r="M46" s="22"/>
      <c r="N46" s="22"/>
      <c r="O46" s="47"/>
      <c r="P46" s="47"/>
      <c r="Q46" s="22"/>
      <c r="R46" s="22"/>
      <c r="S46" s="48"/>
      <c r="T46" s="48"/>
      <c r="U46" s="22"/>
      <c r="V46" s="22"/>
      <c r="W46" s="47"/>
      <c r="X46" s="47"/>
      <c r="Y46" s="22"/>
    </row>
    <row r="47" spans="1:25">
      <c r="A47" s="17"/>
      <c r="B47" s="41" t="s">
        <v>392</v>
      </c>
      <c r="C47" s="45">
        <v>964.1</v>
      </c>
      <c r="D47" s="45"/>
      <c r="E47" s="44"/>
      <c r="F47" s="44"/>
      <c r="G47" s="45">
        <v>1.8</v>
      </c>
      <c r="H47" s="45"/>
      <c r="I47" s="44"/>
      <c r="J47" s="44"/>
      <c r="K47" s="45">
        <v>6.7</v>
      </c>
      <c r="L47" s="45"/>
      <c r="M47" s="44"/>
      <c r="N47" s="44"/>
      <c r="O47" s="45" t="s">
        <v>377</v>
      </c>
      <c r="P47" s="45"/>
      <c r="Q47" s="44"/>
      <c r="R47" s="44"/>
      <c r="S47" s="45">
        <v>959.2</v>
      </c>
      <c r="T47" s="45"/>
      <c r="U47" s="44"/>
      <c r="V47" s="44"/>
      <c r="W47" s="45" t="s">
        <v>377</v>
      </c>
      <c r="X47" s="45"/>
      <c r="Y47" s="44"/>
    </row>
    <row r="48" spans="1:25" ht="15.75" thickBot="1">
      <c r="A48" s="17"/>
      <c r="B48" s="41"/>
      <c r="C48" s="57"/>
      <c r="D48" s="57"/>
      <c r="E48" s="58"/>
      <c r="F48" s="44"/>
      <c r="G48" s="57"/>
      <c r="H48" s="57"/>
      <c r="I48" s="58"/>
      <c r="J48" s="44"/>
      <c r="K48" s="57"/>
      <c r="L48" s="57"/>
      <c r="M48" s="58"/>
      <c r="N48" s="44"/>
      <c r="O48" s="57"/>
      <c r="P48" s="57"/>
      <c r="Q48" s="58"/>
      <c r="R48" s="44"/>
      <c r="S48" s="57"/>
      <c r="T48" s="57"/>
      <c r="U48" s="58"/>
      <c r="V48" s="44"/>
      <c r="W48" s="57"/>
      <c r="X48" s="57"/>
      <c r="Y48" s="58"/>
    </row>
    <row r="49" spans="1:33">
      <c r="A49" s="17"/>
      <c r="B49" s="64" t="s">
        <v>393</v>
      </c>
      <c r="C49" s="59">
        <v>20629.599999999999</v>
      </c>
      <c r="D49" s="59"/>
      <c r="E49" s="40"/>
      <c r="F49" s="22"/>
      <c r="G49" s="59">
        <v>1149.0999999999999</v>
      </c>
      <c r="H49" s="59"/>
      <c r="I49" s="40"/>
      <c r="J49" s="22"/>
      <c r="K49" s="62">
        <v>316.7</v>
      </c>
      <c r="L49" s="62"/>
      <c r="M49" s="40"/>
      <c r="N49" s="22"/>
      <c r="O49" s="62">
        <v>28.9</v>
      </c>
      <c r="P49" s="62"/>
      <c r="Q49" s="40"/>
      <c r="R49" s="22"/>
      <c r="S49" s="59">
        <v>21490.9</v>
      </c>
      <c r="T49" s="59"/>
      <c r="U49" s="40"/>
      <c r="V49" s="22"/>
      <c r="W49" s="62">
        <v>47.6</v>
      </c>
      <c r="X49" s="62"/>
      <c r="Y49" s="40"/>
    </row>
    <row r="50" spans="1:33">
      <c r="A50" s="17"/>
      <c r="B50" s="64"/>
      <c r="C50" s="48"/>
      <c r="D50" s="48"/>
      <c r="E50" s="22"/>
      <c r="F50" s="22"/>
      <c r="G50" s="48"/>
      <c r="H50" s="48"/>
      <c r="I50" s="22"/>
      <c r="J50" s="22"/>
      <c r="K50" s="47"/>
      <c r="L50" s="47"/>
      <c r="M50" s="22"/>
      <c r="N50" s="22"/>
      <c r="O50" s="47"/>
      <c r="P50" s="47"/>
      <c r="Q50" s="22"/>
      <c r="R50" s="22"/>
      <c r="S50" s="48"/>
      <c r="T50" s="48"/>
      <c r="U50" s="22"/>
      <c r="V50" s="22"/>
      <c r="W50" s="47"/>
      <c r="X50" s="47"/>
      <c r="Y50" s="22"/>
    </row>
    <row r="51" spans="1:33">
      <c r="A51" s="17"/>
      <c r="B51" s="42" t="s">
        <v>394</v>
      </c>
      <c r="C51" s="45">
        <v>3.8</v>
      </c>
      <c r="D51" s="45"/>
      <c r="E51" s="44"/>
      <c r="F51" s="44"/>
      <c r="G51" s="45">
        <v>2.6</v>
      </c>
      <c r="H51" s="45"/>
      <c r="I51" s="44"/>
      <c r="J51" s="44"/>
      <c r="K51" s="45">
        <v>0.3</v>
      </c>
      <c r="L51" s="45"/>
      <c r="M51" s="44"/>
      <c r="N51" s="44"/>
      <c r="O51" s="45" t="s">
        <v>377</v>
      </c>
      <c r="P51" s="45"/>
      <c r="Q51" s="44"/>
      <c r="R51" s="44"/>
      <c r="S51" s="45">
        <v>6.1</v>
      </c>
      <c r="T51" s="45"/>
      <c r="U51" s="44"/>
      <c r="V51" s="44"/>
      <c r="W51" s="45" t="s">
        <v>377</v>
      </c>
      <c r="X51" s="45"/>
      <c r="Y51" s="44"/>
    </row>
    <row r="52" spans="1:33" ht="15.75" thickBot="1">
      <c r="A52" s="17"/>
      <c r="B52" s="42"/>
      <c r="C52" s="57"/>
      <c r="D52" s="57"/>
      <c r="E52" s="58"/>
      <c r="F52" s="44"/>
      <c r="G52" s="57"/>
      <c r="H52" s="57"/>
      <c r="I52" s="58"/>
      <c r="J52" s="44"/>
      <c r="K52" s="57"/>
      <c r="L52" s="57"/>
      <c r="M52" s="58"/>
      <c r="N52" s="44"/>
      <c r="O52" s="57"/>
      <c r="P52" s="57"/>
      <c r="Q52" s="58"/>
      <c r="R52" s="44"/>
      <c r="S52" s="57"/>
      <c r="T52" s="57"/>
      <c r="U52" s="58"/>
      <c r="V52" s="44"/>
      <c r="W52" s="57"/>
      <c r="X52" s="57"/>
      <c r="Y52" s="58"/>
    </row>
    <row r="53" spans="1:33">
      <c r="A53" s="17"/>
      <c r="B53" s="64" t="s">
        <v>395</v>
      </c>
      <c r="C53" s="65" t="s">
        <v>376</v>
      </c>
      <c r="D53" s="59">
        <v>20633.400000000001</v>
      </c>
      <c r="E53" s="40"/>
      <c r="F53" s="22"/>
      <c r="G53" s="65" t="s">
        <v>376</v>
      </c>
      <c r="H53" s="59">
        <v>1151.7</v>
      </c>
      <c r="I53" s="40"/>
      <c r="J53" s="22"/>
      <c r="K53" s="65" t="s">
        <v>376</v>
      </c>
      <c r="L53" s="62">
        <v>317</v>
      </c>
      <c r="M53" s="40"/>
      <c r="N53" s="22"/>
      <c r="O53" s="65" t="s">
        <v>376</v>
      </c>
      <c r="P53" s="62">
        <v>28.9</v>
      </c>
      <c r="Q53" s="40"/>
      <c r="R53" s="22"/>
      <c r="S53" s="65" t="s">
        <v>376</v>
      </c>
      <c r="T53" s="59">
        <v>21497</v>
      </c>
      <c r="U53" s="40"/>
      <c r="V53" s="22"/>
      <c r="W53" s="65" t="s">
        <v>376</v>
      </c>
      <c r="X53" s="62">
        <v>47.6</v>
      </c>
      <c r="Y53" s="40"/>
    </row>
    <row r="54" spans="1:33" ht="15.75" thickBot="1">
      <c r="A54" s="17"/>
      <c r="B54" s="64"/>
      <c r="C54" s="66"/>
      <c r="D54" s="67"/>
      <c r="E54" s="68"/>
      <c r="F54" s="22"/>
      <c r="G54" s="66"/>
      <c r="H54" s="67"/>
      <c r="I54" s="68"/>
      <c r="J54" s="22"/>
      <c r="K54" s="66"/>
      <c r="L54" s="69"/>
      <c r="M54" s="68"/>
      <c r="N54" s="22"/>
      <c r="O54" s="66"/>
      <c r="P54" s="69"/>
      <c r="Q54" s="68"/>
      <c r="R54" s="22"/>
      <c r="S54" s="66"/>
      <c r="T54" s="67"/>
      <c r="U54" s="68"/>
      <c r="V54" s="22"/>
      <c r="W54" s="66"/>
      <c r="X54" s="69"/>
      <c r="Y54" s="68"/>
    </row>
    <row r="55" spans="1:33" ht="15.75" thickTop="1">
      <c r="A55" s="17"/>
      <c r="B55" s="124" t="s">
        <v>396</v>
      </c>
      <c r="C55" s="124"/>
      <c r="D55" s="124"/>
      <c r="E55" s="124"/>
      <c r="F55" s="124"/>
      <c r="G55" s="124"/>
      <c r="H55" s="124"/>
      <c r="I55" s="124"/>
      <c r="J55" s="124"/>
      <c r="K55" s="124"/>
      <c r="L55" s="124"/>
      <c r="M55" s="124"/>
      <c r="N55" s="124"/>
      <c r="O55" s="124"/>
      <c r="P55" s="124"/>
      <c r="Q55" s="124"/>
      <c r="R55" s="124"/>
      <c r="S55" s="124"/>
      <c r="T55" s="124"/>
      <c r="U55" s="124"/>
      <c r="V55" s="124"/>
      <c r="W55" s="124"/>
      <c r="X55" s="124"/>
      <c r="Y55" s="124"/>
      <c r="Z55" s="124"/>
      <c r="AA55" s="124"/>
      <c r="AB55" s="124"/>
      <c r="AC55" s="124"/>
      <c r="AD55" s="124"/>
      <c r="AE55" s="124"/>
      <c r="AF55" s="124"/>
      <c r="AG55" s="124"/>
    </row>
    <row r="56" spans="1:33">
      <c r="A56" s="17"/>
      <c r="B56" s="124" t="s">
        <v>397</v>
      </c>
      <c r="C56" s="124"/>
      <c r="D56" s="124"/>
      <c r="E56" s="124"/>
      <c r="F56" s="124"/>
      <c r="G56" s="124"/>
      <c r="H56" s="124"/>
      <c r="I56" s="124"/>
      <c r="J56" s="124"/>
      <c r="K56" s="124"/>
      <c r="L56" s="124"/>
      <c r="M56" s="124"/>
      <c r="N56" s="124"/>
      <c r="O56" s="124"/>
      <c r="P56" s="124"/>
      <c r="Q56" s="124"/>
      <c r="R56" s="124"/>
      <c r="S56" s="124"/>
      <c r="T56" s="124"/>
      <c r="U56" s="124"/>
      <c r="V56" s="124"/>
      <c r="W56" s="124"/>
      <c r="X56" s="124"/>
      <c r="Y56" s="124"/>
      <c r="Z56" s="124"/>
      <c r="AA56" s="124"/>
      <c r="AB56" s="124"/>
      <c r="AC56" s="124"/>
      <c r="AD56" s="124"/>
      <c r="AE56" s="124"/>
      <c r="AF56" s="124"/>
      <c r="AG56" s="124"/>
    </row>
    <row r="57" spans="1:33">
      <c r="A57" s="17"/>
      <c r="B57" s="124" t="s">
        <v>398</v>
      </c>
      <c r="C57" s="124"/>
      <c r="D57" s="124"/>
      <c r="E57" s="124"/>
      <c r="F57" s="124"/>
      <c r="G57" s="124"/>
      <c r="H57" s="124"/>
      <c r="I57" s="124"/>
      <c r="J57" s="124"/>
      <c r="K57" s="124"/>
      <c r="L57" s="124"/>
      <c r="M57" s="124"/>
      <c r="N57" s="124"/>
      <c r="O57" s="124"/>
      <c r="P57" s="124"/>
      <c r="Q57" s="124"/>
      <c r="R57" s="124"/>
      <c r="S57" s="124"/>
      <c r="T57" s="124"/>
      <c r="U57" s="124"/>
      <c r="V57" s="124"/>
      <c r="W57" s="124"/>
      <c r="X57" s="124"/>
      <c r="Y57" s="124"/>
      <c r="Z57" s="124"/>
      <c r="AA57" s="124"/>
      <c r="AB57" s="124"/>
      <c r="AC57" s="124"/>
      <c r="AD57" s="124"/>
      <c r="AE57" s="124"/>
      <c r="AF57" s="124"/>
      <c r="AG57" s="124"/>
    </row>
    <row r="58" spans="1:33">
      <c r="A58" s="17"/>
      <c r="B58" s="20" t="s">
        <v>399</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row>
    <row r="59" spans="1:33">
      <c r="A59" s="17"/>
      <c r="B59" s="36"/>
      <c r="C59" s="36"/>
      <c r="D59" s="36"/>
      <c r="E59" s="36"/>
      <c r="F59" s="36"/>
      <c r="G59" s="36"/>
      <c r="H59" s="36"/>
      <c r="I59" s="36"/>
      <c r="J59" s="36"/>
      <c r="K59" s="36"/>
      <c r="L59" s="36"/>
      <c r="M59" s="36"/>
      <c r="N59" s="36"/>
      <c r="O59" s="36"/>
      <c r="P59" s="36"/>
      <c r="Q59" s="36"/>
      <c r="R59" s="36"/>
      <c r="S59" s="36"/>
      <c r="T59" s="36"/>
      <c r="U59" s="36"/>
      <c r="V59" s="36"/>
      <c r="W59" s="36"/>
      <c r="X59" s="36"/>
      <c r="Y59" s="36"/>
    </row>
    <row r="60" spans="1:33">
      <c r="A60" s="17"/>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33">
      <c r="A61" s="17"/>
      <c r="B61" s="22"/>
      <c r="C61" s="37" t="s">
        <v>364</v>
      </c>
      <c r="D61" s="37"/>
      <c r="E61" s="37"/>
      <c r="F61" s="22"/>
      <c r="G61" s="37" t="s">
        <v>366</v>
      </c>
      <c r="H61" s="37"/>
      <c r="I61" s="37"/>
      <c r="J61" s="22"/>
      <c r="K61" s="37" t="s">
        <v>366</v>
      </c>
      <c r="L61" s="37"/>
      <c r="M61" s="37"/>
      <c r="N61" s="22"/>
      <c r="O61" s="37" t="s">
        <v>371</v>
      </c>
      <c r="P61" s="37"/>
      <c r="Q61" s="37"/>
      <c r="R61" s="22"/>
      <c r="S61" s="37" t="s">
        <v>400</v>
      </c>
      <c r="T61" s="37"/>
      <c r="U61" s="37"/>
      <c r="V61" s="22"/>
      <c r="W61" s="37" t="s">
        <v>373</v>
      </c>
      <c r="X61" s="37"/>
      <c r="Y61" s="37"/>
    </row>
    <row r="62" spans="1:33">
      <c r="A62" s="17"/>
      <c r="B62" s="22"/>
      <c r="C62" s="37" t="s">
        <v>365</v>
      </c>
      <c r="D62" s="37"/>
      <c r="E62" s="37"/>
      <c r="F62" s="22"/>
      <c r="G62" s="37" t="s">
        <v>367</v>
      </c>
      <c r="H62" s="37"/>
      <c r="I62" s="37"/>
      <c r="J62" s="22"/>
      <c r="K62" s="37" t="s">
        <v>367</v>
      </c>
      <c r="L62" s="37"/>
      <c r="M62" s="37"/>
      <c r="N62" s="22"/>
      <c r="O62" s="37"/>
      <c r="P62" s="37"/>
      <c r="Q62" s="37"/>
      <c r="R62" s="22"/>
      <c r="S62" s="37" t="s">
        <v>401</v>
      </c>
      <c r="T62" s="37"/>
      <c r="U62" s="37"/>
      <c r="V62" s="22"/>
      <c r="W62" s="37"/>
      <c r="X62" s="37"/>
      <c r="Y62" s="37"/>
    </row>
    <row r="63" spans="1:33">
      <c r="A63" s="17"/>
      <c r="B63" s="22"/>
      <c r="C63" s="16"/>
      <c r="D63" s="16"/>
      <c r="E63" s="16"/>
      <c r="F63" s="22"/>
      <c r="G63" s="37" t="s">
        <v>368</v>
      </c>
      <c r="H63" s="37"/>
      <c r="I63" s="37"/>
      <c r="J63" s="22"/>
      <c r="K63" s="37" t="s">
        <v>368</v>
      </c>
      <c r="L63" s="37"/>
      <c r="M63" s="37"/>
      <c r="N63" s="22"/>
      <c r="O63" s="37"/>
      <c r="P63" s="37"/>
      <c r="Q63" s="37"/>
      <c r="R63" s="22"/>
      <c r="S63" s="16"/>
      <c r="T63" s="16"/>
      <c r="U63" s="16"/>
      <c r="V63" s="22"/>
      <c r="W63" s="37"/>
      <c r="X63" s="37"/>
      <c r="Y63" s="37"/>
    </row>
    <row r="64" spans="1:33" ht="15.75" thickBot="1">
      <c r="A64" s="17"/>
      <c r="B64" s="22"/>
      <c r="C64" s="38"/>
      <c r="D64" s="38"/>
      <c r="E64" s="38"/>
      <c r="F64" s="22"/>
      <c r="G64" s="39" t="s">
        <v>369</v>
      </c>
      <c r="H64" s="39"/>
      <c r="I64" s="39"/>
      <c r="J64" s="22"/>
      <c r="K64" s="39" t="s">
        <v>370</v>
      </c>
      <c r="L64" s="39"/>
      <c r="M64" s="39"/>
      <c r="N64" s="22"/>
      <c r="O64" s="39"/>
      <c r="P64" s="39"/>
      <c r="Q64" s="39"/>
      <c r="R64" s="22"/>
      <c r="S64" s="38"/>
      <c r="T64" s="38"/>
      <c r="U64" s="38"/>
      <c r="V64" s="22"/>
      <c r="W64" s="39"/>
      <c r="X64" s="39"/>
      <c r="Y64" s="39"/>
    </row>
    <row r="65" spans="1:25">
      <c r="A65" s="17"/>
      <c r="B65" s="26" t="s">
        <v>374</v>
      </c>
      <c r="C65" s="40"/>
      <c r="D65" s="40"/>
      <c r="E65" s="40"/>
      <c r="F65" s="12"/>
      <c r="G65" s="40"/>
      <c r="H65" s="40"/>
      <c r="I65" s="40"/>
      <c r="J65" s="12"/>
      <c r="K65" s="40"/>
      <c r="L65" s="40"/>
      <c r="M65" s="40"/>
      <c r="N65" s="12"/>
      <c r="O65" s="40"/>
      <c r="P65" s="40"/>
      <c r="Q65" s="40"/>
      <c r="R65" s="12"/>
      <c r="S65" s="40"/>
      <c r="T65" s="40"/>
      <c r="U65" s="40"/>
      <c r="V65" s="12"/>
      <c r="W65" s="40"/>
      <c r="X65" s="40"/>
      <c r="Y65" s="40"/>
    </row>
    <row r="66" spans="1:25">
      <c r="A66" s="17"/>
      <c r="B66" s="41" t="s">
        <v>375</v>
      </c>
      <c r="C66" s="42" t="s">
        <v>376</v>
      </c>
      <c r="D66" s="43">
        <v>1218.9000000000001</v>
      </c>
      <c r="E66" s="44"/>
      <c r="F66" s="44"/>
      <c r="G66" s="42" t="s">
        <v>376</v>
      </c>
      <c r="H66" s="45">
        <v>92.6</v>
      </c>
      <c r="I66" s="44"/>
      <c r="J66" s="44"/>
      <c r="K66" s="42" t="s">
        <v>376</v>
      </c>
      <c r="L66" s="45" t="s">
        <v>377</v>
      </c>
      <c r="M66" s="44"/>
      <c r="N66" s="44"/>
      <c r="O66" s="42" t="s">
        <v>376</v>
      </c>
      <c r="P66" s="45" t="s">
        <v>377</v>
      </c>
      <c r="Q66" s="44"/>
      <c r="R66" s="44"/>
      <c r="S66" s="42" t="s">
        <v>376</v>
      </c>
      <c r="T66" s="43">
        <v>1311.5</v>
      </c>
      <c r="U66" s="44"/>
      <c r="V66" s="44"/>
      <c r="W66" s="42" t="s">
        <v>376</v>
      </c>
      <c r="X66" s="45" t="s">
        <v>377</v>
      </c>
      <c r="Y66" s="44"/>
    </row>
    <row r="67" spans="1:25">
      <c r="A67" s="17"/>
      <c r="B67" s="41"/>
      <c r="C67" s="42"/>
      <c r="D67" s="43"/>
      <c r="E67" s="44"/>
      <c r="F67" s="44"/>
      <c r="G67" s="42"/>
      <c r="H67" s="45"/>
      <c r="I67" s="44"/>
      <c r="J67" s="44"/>
      <c r="K67" s="42"/>
      <c r="L67" s="45"/>
      <c r="M67" s="44"/>
      <c r="N67" s="44"/>
      <c r="O67" s="42"/>
      <c r="P67" s="45"/>
      <c r="Q67" s="44"/>
      <c r="R67" s="44"/>
      <c r="S67" s="42"/>
      <c r="T67" s="43"/>
      <c r="U67" s="44"/>
      <c r="V67" s="44"/>
      <c r="W67" s="42"/>
      <c r="X67" s="45"/>
      <c r="Y67" s="44"/>
    </row>
    <row r="68" spans="1:25">
      <c r="A68" s="17"/>
      <c r="B68" s="46" t="s">
        <v>378</v>
      </c>
      <c r="C68" s="47">
        <v>19.3</v>
      </c>
      <c r="D68" s="47"/>
      <c r="E68" s="22"/>
      <c r="F68" s="22"/>
      <c r="G68" s="47">
        <v>4.4000000000000004</v>
      </c>
      <c r="H68" s="47"/>
      <c r="I68" s="22"/>
      <c r="J68" s="22"/>
      <c r="K68" s="47" t="s">
        <v>377</v>
      </c>
      <c r="L68" s="47"/>
      <c r="M68" s="22"/>
      <c r="N68" s="22"/>
      <c r="O68" s="47" t="s">
        <v>377</v>
      </c>
      <c r="P68" s="47"/>
      <c r="Q68" s="22"/>
      <c r="R68" s="22"/>
      <c r="S68" s="47">
        <v>23.7</v>
      </c>
      <c r="T68" s="47"/>
      <c r="U68" s="22"/>
      <c r="V68" s="22"/>
      <c r="W68" s="47" t="s">
        <v>377</v>
      </c>
      <c r="X68" s="47"/>
      <c r="Y68" s="22"/>
    </row>
    <row r="69" spans="1:25">
      <c r="A69" s="17"/>
      <c r="B69" s="46"/>
      <c r="C69" s="47"/>
      <c r="D69" s="47"/>
      <c r="E69" s="22"/>
      <c r="F69" s="22"/>
      <c r="G69" s="47"/>
      <c r="H69" s="47"/>
      <c r="I69" s="22"/>
      <c r="J69" s="22"/>
      <c r="K69" s="47"/>
      <c r="L69" s="47"/>
      <c r="M69" s="22"/>
      <c r="N69" s="22"/>
      <c r="O69" s="47"/>
      <c r="P69" s="47"/>
      <c r="Q69" s="22"/>
      <c r="R69" s="22"/>
      <c r="S69" s="47"/>
      <c r="T69" s="47"/>
      <c r="U69" s="22"/>
      <c r="V69" s="22"/>
      <c r="W69" s="47"/>
      <c r="X69" s="47"/>
      <c r="Y69" s="22"/>
    </row>
    <row r="70" spans="1:25">
      <c r="A70" s="17"/>
      <c r="B70" s="41" t="s">
        <v>379</v>
      </c>
      <c r="C70" s="45">
        <v>80.099999999999994</v>
      </c>
      <c r="D70" s="45"/>
      <c r="E70" s="44"/>
      <c r="F70" s="44"/>
      <c r="G70" s="45">
        <v>9.9</v>
      </c>
      <c r="H70" s="45"/>
      <c r="I70" s="44"/>
      <c r="J70" s="44"/>
      <c r="K70" s="45" t="s">
        <v>377</v>
      </c>
      <c r="L70" s="45"/>
      <c r="M70" s="44"/>
      <c r="N70" s="44"/>
      <c r="O70" s="45" t="s">
        <v>377</v>
      </c>
      <c r="P70" s="45"/>
      <c r="Q70" s="44"/>
      <c r="R70" s="44"/>
      <c r="S70" s="45">
        <v>90</v>
      </c>
      <c r="T70" s="45"/>
      <c r="U70" s="44"/>
      <c r="V70" s="44"/>
      <c r="W70" s="45" t="s">
        <v>377</v>
      </c>
      <c r="X70" s="45"/>
      <c r="Y70" s="44"/>
    </row>
    <row r="71" spans="1:25">
      <c r="A71" s="17"/>
      <c r="B71" s="41"/>
      <c r="C71" s="45"/>
      <c r="D71" s="45"/>
      <c r="E71" s="44"/>
      <c r="F71" s="44"/>
      <c r="G71" s="45"/>
      <c r="H71" s="45"/>
      <c r="I71" s="44"/>
      <c r="J71" s="44"/>
      <c r="K71" s="45"/>
      <c r="L71" s="45"/>
      <c r="M71" s="44"/>
      <c r="N71" s="44"/>
      <c r="O71" s="45"/>
      <c r="P71" s="45"/>
      <c r="Q71" s="44"/>
      <c r="R71" s="44"/>
      <c r="S71" s="45"/>
      <c r="T71" s="45"/>
      <c r="U71" s="44"/>
      <c r="V71" s="44"/>
      <c r="W71" s="45"/>
      <c r="X71" s="45"/>
      <c r="Y71" s="44"/>
    </row>
    <row r="72" spans="1:25">
      <c r="A72" s="17"/>
      <c r="B72" s="46" t="s">
        <v>380</v>
      </c>
      <c r="C72" s="48">
        <v>9511.7999999999993</v>
      </c>
      <c r="D72" s="48"/>
      <c r="E72" s="22"/>
      <c r="F72" s="22"/>
      <c r="G72" s="48">
        <v>1039.5999999999999</v>
      </c>
      <c r="H72" s="48"/>
      <c r="I72" s="22"/>
      <c r="J72" s="22"/>
      <c r="K72" s="47">
        <v>13.9</v>
      </c>
      <c r="L72" s="47"/>
      <c r="M72" s="22"/>
      <c r="N72" s="22"/>
      <c r="O72" s="47" t="s">
        <v>377</v>
      </c>
      <c r="P72" s="47"/>
      <c r="Q72" s="22"/>
      <c r="R72" s="22"/>
      <c r="S72" s="48">
        <v>10537.5</v>
      </c>
      <c r="T72" s="48"/>
      <c r="U72" s="22"/>
      <c r="V72" s="22"/>
      <c r="W72" s="47">
        <v>6.5</v>
      </c>
      <c r="X72" s="47"/>
      <c r="Y72" s="22"/>
    </row>
    <row r="73" spans="1:25">
      <c r="A73" s="17"/>
      <c r="B73" s="46"/>
      <c r="C73" s="48"/>
      <c r="D73" s="48"/>
      <c r="E73" s="22"/>
      <c r="F73" s="22"/>
      <c r="G73" s="48"/>
      <c r="H73" s="48"/>
      <c r="I73" s="22"/>
      <c r="J73" s="22"/>
      <c r="K73" s="47"/>
      <c r="L73" s="47"/>
      <c r="M73" s="22"/>
      <c r="N73" s="22"/>
      <c r="O73" s="47"/>
      <c r="P73" s="47"/>
      <c r="Q73" s="22"/>
      <c r="R73" s="22"/>
      <c r="S73" s="48"/>
      <c r="T73" s="48"/>
      <c r="U73" s="22"/>
      <c r="V73" s="22"/>
      <c r="W73" s="47"/>
      <c r="X73" s="47"/>
      <c r="Y73" s="22"/>
    </row>
    <row r="74" spans="1:25">
      <c r="A74" s="17"/>
      <c r="B74" s="29"/>
      <c r="C74" s="44"/>
      <c r="D74" s="44"/>
      <c r="E74" s="44"/>
      <c r="F74" s="29"/>
      <c r="G74" s="44"/>
      <c r="H74" s="44"/>
      <c r="I74" s="44"/>
      <c r="J74" s="29"/>
      <c r="K74" s="44"/>
      <c r="L74" s="44"/>
      <c r="M74" s="44"/>
      <c r="N74" s="29"/>
      <c r="O74" s="44"/>
      <c r="P74" s="44"/>
      <c r="Q74" s="44"/>
      <c r="R74" s="29"/>
      <c r="S74" s="44"/>
      <c r="T74" s="44"/>
      <c r="U74" s="44"/>
      <c r="V74" s="29"/>
      <c r="W74" s="44"/>
      <c r="X74" s="44"/>
      <c r="Y74" s="44"/>
    </row>
    <row r="75" spans="1:25">
      <c r="A75" s="17"/>
      <c r="B75" s="30" t="s">
        <v>381</v>
      </c>
      <c r="C75" s="22"/>
      <c r="D75" s="22"/>
      <c r="E75" s="22"/>
      <c r="F75" s="12"/>
      <c r="G75" s="22"/>
      <c r="H75" s="22"/>
      <c r="I75" s="22"/>
      <c r="J75" s="12"/>
      <c r="K75" s="22"/>
      <c r="L75" s="22"/>
      <c r="M75" s="22"/>
      <c r="N75" s="12"/>
      <c r="O75" s="22"/>
      <c r="P75" s="22"/>
      <c r="Q75" s="22"/>
      <c r="R75" s="12"/>
      <c r="S75" s="22"/>
      <c r="T75" s="22"/>
      <c r="U75" s="22"/>
      <c r="V75" s="12"/>
      <c r="W75" s="22"/>
      <c r="X75" s="22"/>
      <c r="Y75" s="22"/>
    </row>
    <row r="76" spans="1:25">
      <c r="A76" s="17"/>
      <c r="B76" s="49" t="s">
        <v>382</v>
      </c>
      <c r="C76" s="45">
        <v>404.7</v>
      </c>
      <c r="D76" s="45"/>
      <c r="E76" s="44"/>
      <c r="F76" s="44"/>
      <c r="G76" s="45">
        <v>41.4</v>
      </c>
      <c r="H76" s="45"/>
      <c r="I76" s="44"/>
      <c r="J76" s="44"/>
      <c r="K76" s="45">
        <v>2.7</v>
      </c>
      <c r="L76" s="45"/>
      <c r="M76" s="44"/>
      <c r="N76" s="44"/>
      <c r="O76" s="45" t="s">
        <v>377</v>
      </c>
      <c r="P76" s="45"/>
      <c r="Q76" s="44"/>
      <c r="R76" s="44"/>
      <c r="S76" s="45">
        <v>443.4</v>
      </c>
      <c r="T76" s="45"/>
      <c r="U76" s="44"/>
      <c r="V76" s="44"/>
      <c r="W76" s="45" t="s">
        <v>377</v>
      </c>
      <c r="X76" s="45"/>
      <c r="Y76" s="44"/>
    </row>
    <row r="77" spans="1:25">
      <c r="A77" s="17"/>
      <c r="B77" s="49"/>
      <c r="C77" s="45"/>
      <c r="D77" s="45"/>
      <c r="E77" s="44"/>
      <c r="F77" s="44"/>
      <c r="G77" s="45"/>
      <c r="H77" s="45"/>
      <c r="I77" s="44"/>
      <c r="J77" s="44"/>
      <c r="K77" s="45"/>
      <c r="L77" s="45"/>
      <c r="M77" s="44"/>
      <c r="N77" s="44"/>
      <c r="O77" s="45"/>
      <c r="P77" s="45"/>
      <c r="Q77" s="44"/>
      <c r="R77" s="44"/>
      <c r="S77" s="45"/>
      <c r="T77" s="45"/>
      <c r="U77" s="44"/>
      <c r="V77" s="44"/>
      <c r="W77" s="45"/>
      <c r="X77" s="45"/>
      <c r="Y77" s="44"/>
    </row>
    <row r="78" spans="1:25">
      <c r="A78" s="17"/>
      <c r="B78" s="50" t="s">
        <v>383</v>
      </c>
      <c r="C78" s="48">
        <v>4473.1000000000004</v>
      </c>
      <c r="D78" s="48"/>
      <c r="E78" s="22"/>
      <c r="F78" s="22"/>
      <c r="G78" s="47">
        <v>469.9</v>
      </c>
      <c r="H78" s="47"/>
      <c r="I78" s="22"/>
      <c r="J78" s="22"/>
      <c r="K78" s="47">
        <v>19.8</v>
      </c>
      <c r="L78" s="47"/>
      <c r="M78" s="22"/>
      <c r="N78" s="22"/>
      <c r="O78" s="47" t="s">
        <v>377</v>
      </c>
      <c r="P78" s="47"/>
      <c r="Q78" s="22"/>
      <c r="R78" s="22"/>
      <c r="S78" s="48">
        <v>4923.2</v>
      </c>
      <c r="T78" s="48"/>
      <c r="U78" s="22"/>
      <c r="V78" s="22"/>
      <c r="W78" s="47" t="s">
        <v>377</v>
      </c>
      <c r="X78" s="47"/>
      <c r="Y78" s="22"/>
    </row>
    <row r="79" spans="1:25" ht="15.75" thickBot="1">
      <c r="A79" s="17"/>
      <c r="B79" s="50"/>
      <c r="C79" s="51"/>
      <c r="D79" s="51"/>
      <c r="E79" s="52"/>
      <c r="F79" s="22"/>
      <c r="G79" s="53"/>
      <c r="H79" s="53"/>
      <c r="I79" s="52"/>
      <c r="J79" s="22"/>
      <c r="K79" s="53"/>
      <c r="L79" s="53"/>
      <c r="M79" s="52"/>
      <c r="N79" s="22"/>
      <c r="O79" s="53"/>
      <c r="P79" s="53"/>
      <c r="Q79" s="52"/>
      <c r="R79" s="22"/>
      <c r="S79" s="51"/>
      <c r="T79" s="51"/>
      <c r="U79" s="52"/>
      <c r="V79" s="22"/>
      <c r="W79" s="53"/>
      <c r="X79" s="53"/>
      <c r="Y79" s="52"/>
    </row>
    <row r="80" spans="1:25">
      <c r="A80" s="17"/>
      <c r="B80" s="41" t="s">
        <v>384</v>
      </c>
      <c r="C80" s="54">
        <v>4877.8</v>
      </c>
      <c r="D80" s="54"/>
      <c r="E80" s="55"/>
      <c r="F80" s="44"/>
      <c r="G80" s="56">
        <v>511.3</v>
      </c>
      <c r="H80" s="56"/>
      <c r="I80" s="55"/>
      <c r="J80" s="44"/>
      <c r="K80" s="56">
        <v>22.5</v>
      </c>
      <c r="L80" s="56"/>
      <c r="M80" s="55"/>
      <c r="N80" s="44"/>
      <c r="O80" s="56" t="s">
        <v>377</v>
      </c>
      <c r="P80" s="56"/>
      <c r="Q80" s="55"/>
      <c r="R80" s="44"/>
      <c r="S80" s="54">
        <v>5366.6</v>
      </c>
      <c r="T80" s="54"/>
      <c r="U80" s="55"/>
      <c r="V80" s="44"/>
      <c r="W80" s="56" t="s">
        <v>377</v>
      </c>
      <c r="X80" s="56"/>
      <c r="Y80" s="55"/>
    </row>
    <row r="81" spans="1:25">
      <c r="A81" s="17"/>
      <c r="B81" s="41"/>
      <c r="C81" s="43"/>
      <c r="D81" s="43"/>
      <c r="E81" s="44"/>
      <c r="F81" s="44"/>
      <c r="G81" s="45"/>
      <c r="H81" s="45"/>
      <c r="I81" s="44"/>
      <c r="J81" s="44"/>
      <c r="K81" s="45"/>
      <c r="L81" s="45"/>
      <c r="M81" s="44"/>
      <c r="N81" s="44"/>
      <c r="O81" s="45"/>
      <c r="P81" s="45"/>
      <c r="Q81" s="44"/>
      <c r="R81" s="44"/>
      <c r="S81" s="43"/>
      <c r="T81" s="43"/>
      <c r="U81" s="44"/>
      <c r="V81" s="44"/>
      <c r="W81" s="45"/>
      <c r="X81" s="45"/>
      <c r="Y81" s="44"/>
    </row>
    <row r="82" spans="1:25">
      <c r="A82" s="17"/>
      <c r="B82" s="12"/>
      <c r="C82" s="22"/>
      <c r="D82" s="22"/>
      <c r="E82" s="22"/>
      <c r="F82" s="12"/>
      <c r="G82" s="22"/>
      <c r="H82" s="22"/>
      <c r="I82" s="22"/>
      <c r="J82" s="12"/>
      <c r="K82" s="22"/>
      <c r="L82" s="22"/>
      <c r="M82" s="22"/>
      <c r="N82" s="12"/>
      <c r="O82" s="22"/>
      <c r="P82" s="22"/>
      <c r="Q82" s="22"/>
      <c r="R82" s="12"/>
      <c r="S82" s="22"/>
      <c r="T82" s="22"/>
      <c r="U82" s="22"/>
      <c r="V82" s="12"/>
      <c r="W82" s="22"/>
      <c r="X82" s="22"/>
      <c r="Y82" s="22"/>
    </row>
    <row r="83" spans="1:25">
      <c r="A83" s="17"/>
      <c r="B83" s="27" t="s">
        <v>402</v>
      </c>
      <c r="C83" s="44"/>
      <c r="D83" s="44"/>
      <c r="E83" s="44"/>
      <c r="F83" s="29"/>
      <c r="G83" s="44"/>
      <c r="H83" s="44"/>
      <c r="I83" s="44"/>
      <c r="J83" s="29"/>
      <c r="K83" s="44"/>
      <c r="L83" s="44"/>
      <c r="M83" s="44"/>
      <c r="N83" s="29"/>
      <c r="O83" s="44"/>
      <c r="P83" s="44"/>
      <c r="Q83" s="44"/>
      <c r="R83" s="29"/>
      <c r="S83" s="44"/>
      <c r="T83" s="44"/>
      <c r="U83" s="44"/>
      <c r="V83" s="29"/>
      <c r="W83" s="44"/>
      <c r="X83" s="44"/>
      <c r="Y83" s="44"/>
    </row>
    <row r="84" spans="1:25">
      <c r="A84" s="17"/>
      <c r="B84" s="50" t="s">
        <v>386</v>
      </c>
      <c r="C84" s="48">
        <v>1072.4000000000001</v>
      </c>
      <c r="D84" s="48"/>
      <c r="E84" s="22"/>
      <c r="F84" s="22"/>
      <c r="G84" s="47">
        <v>144.9</v>
      </c>
      <c r="H84" s="47"/>
      <c r="I84" s="22"/>
      <c r="J84" s="22"/>
      <c r="K84" s="47">
        <v>4.5999999999999996</v>
      </c>
      <c r="L84" s="47"/>
      <c r="M84" s="22"/>
      <c r="N84" s="22"/>
      <c r="O84" s="47">
        <v>39.4</v>
      </c>
      <c r="P84" s="47"/>
      <c r="Q84" s="22"/>
      <c r="R84" s="22"/>
      <c r="S84" s="48">
        <v>1252.0999999999999</v>
      </c>
      <c r="T84" s="48"/>
      <c r="U84" s="22"/>
      <c r="V84" s="22"/>
      <c r="W84" s="47" t="s">
        <v>377</v>
      </c>
      <c r="X84" s="47"/>
      <c r="Y84" s="22"/>
    </row>
    <row r="85" spans="1:25">
      <c r="A85" s="17"/>
      <c r="B85" s="50"/>
      <c r="C85" s="48"/>
      <c r="D85" s="48"/>
      <c r="E85" s="22"/>
      <c r="F85" s="22"/>
      <c r="G85" s="47"/>
      <c r="H85" s="47"/>
      <c r="I85" s="22"/>
      <c r="J85" s="22"/>
      <c r="K85" s="47"/>
      <c r="L85" s="47"/>
      <c r="M85" s="22"/>
      <c r="N85" s="22"/>
      <c r="O85" s="47"/>
      <c r="P85" s="47"/>
      <c r="Q85" s="22"/>
      <c r="R85" s="22"/>
      <c r="S85" s="48"/>
      <c r="T85" s="48"/>
      <c r="U85" s="22"/>
      <c r="V85" s="22"/>
      <c r="W85" s="47"/>
      <c r="X85" s="47"/>
      <c r="Y85" s="22"/>
    </row>
    <row r="86" spans="1:25">
      <c r="A86" s="17"/>
      <c r="B86" s="49" t="s">
        <v>387</v>
      </c>
      <c r="C86" s="45">
        <v>544.70000000000005</v>
      </c>
      <c r="D86" s="45"/>
      <c r="E86" s="44"/>
      <c r="F86" s="44"/>
      <c r="G86" s="45">
        <v>68.400000000000006</v>
      </c>
      <c r="H86" s="45"/>
      <c r="I86" s="44"/>
      <c r="J86" s="44"/>
      <c r="K86" s="45">
        <v>26.8</v>
      </c>
      <c r="L86" s="45"/>
      <c r="M86" s="44"/>
      <c r="N86" s="44"/>
      <c r="O86" s="45">
        <v>15.3</v>
      </c>
      <c r="P86" s="45"/>
      <c r="Q86" s="44"/>
      <c r="R86" s="44"/>
      <c r="S86" s="45">
        <v>601.6</v>
      </c>
      <c r="T86" s="45"/>
      <c r="U86" s="44"/>
      <c r="V86" s="44"/>
      <c r="W86" s="45">
        <v>58.5</v>
      </c>
      <c r="X86" s="45"/>
      <c r="Y86" s="44"/>
    </row>
    <row r="87" spans="1:25" ht="15.75" thickBot="1">
      <c r="A87" s="17"/>
      <c r="B87" s="49"/>
      <c r="C87" s="57"/>
      <c r="D87" s="57"/>
      <c r="E87" s="58"/>
      <c r="F87" s="44"/>
      <c r="G87" s="57"/>
      <c r="H87" s="57"/>
      <c r="I87" s="58"/>
      <c r="J87" s="44"/>
      <c r="K87" s="57"/>
      <c r="L87" s="57"/>
      <c r="M87" s="58"/>
      <c r="N87" s="44"/>
      <c r="O87" s="57"/>
      <c r="P87" s="57"/>
      <c r="Q87" s="58"/>
      <c r="R87" s="44"/>
      <c r="S87" s="57"/>
      <c r="T87" s="57"/>
      <c r="U87" s="58"/>
      <c r="V87" s="44"/>
      <c r="W87" s="57"/>
      <c r="X87" s="57"/>
      <c r="Y87" s="58"/>
    </row>
    <row r="88" spans="1:25">
      <c r="A88" s="17"/>
      <c r="B88" s="46" t="s">
        <v>388</v>
      </c>
      <c r="C88" s="59">
        <v>1617.1</v>
      </c>
      <c r="D88" s="59"/>
      <c r="E88" s="40"/>
      <c r="F88" s="22"/>
      <c r="G88" s="62">
        <v>213.3</v>
      </c>
      <c r="H88" s="62"/>
      <c r="I88" s="40"/>
      <c r="J88" s="22"/>
      <c r="K88" s="62">
        <v>31.4</v>
      </c>
      <c r="L88" s="62"/>
      <c r="M88" s="40"/>
      <c r="N88" s="22"/>
      <c r="O88" s="62">
        <v>54.7</v>
      </c>
      <c r="P88" s="62"/>
      <c r="Q88" s="40"/>
      <c r="R88" s="22"/>
      <c r="S88" s="59">
        <v>1853.7</v>
      </c>
      <c r="T88" s="59"/>
      <c r="U88" s="40"/>
      <c r="V88" s="22"/>
      <c r="W88" s="62">
        <v>58.5</v>
      </c>
      <c r="X88" s="62"/>
      <c r="Y88" s="40"/>
    </row>
    <row r="89" spans="1:25">
      <c r="A89" s="17"/>
      <c r="B89" s="46"/>
      <c r="C89" s="60"/>
      <c r="D89" s="60"/>
      <c r="E89" s="61"/>
      <c r="F89" s="22"/>
      <c r="G89" s="63"/>
      <c r="H89" s="63"/>
      <c r="I89" s="61"/>
      <c r="J89" s="22"/>
      <c r="K89" s="63"/>
      <c r="L89" s="63"/>
      <c r="M89" s="61"/>
      <c r="N89" s="22"/>
      <c r="O89" s="63"/>
      <c r="P89" s="63"/>
      <c r="Q89" s="61"/>
      <c r="R89" s="22"/>
      <c r="S89" s="60"/>
      <c r="T89" s="60"/>
      <c r="U89" s="61"/>
      <c r="V89" s="22"/>
      <c r="W89" s="63"/>
      <c r="X89" s="63"/>
      <c r="Y89" s="61"/>
    </row>
    <row r="90" spans="1:25">
      <c r="A90" s="17"/>
      <c r="B90" s="29"/>
      <c r="C90" s="44"/>
      <c r="D90" s="44"/>
      <c r="E90" s="44"/>
      <c r="F90" s="29"/>
      <c r="G90" s="44"/>
      <c r="H90" s="44"/>
      <c r="I90" s="44"/>
      <c r="J90" s="29"/>
      <c r="K90" s="44"/>
      <c r="L90" s="44"/>
      <c r="M90" s="44"/>
      <c r="N90" s="29"/>
      <c r="O90" s="44"/>
      <c r="P90" s="44"/>
      <c r="Q90" s="44"/>
      <c r="R90" s="29"/>
      <c r="S90" s="44"/>
      <c r="T90" s="44"/>
      <c r="U90" s="44"/>
      <c r="V90" s="29"/>
      <c r="W90" s="44"/>
      <c r="X90" s="44"/>
      <c r="Y90" s="44"/>
    </row>
    <row r="91" spans="1:25">
      <c r="A91" s="17"/>
      <c r="B91" s="46" t="s">
        <v>389</v>
      </c>
      <c r="C91" s="48">
        <v>1565.4</v>
      </c>
      <c r="D91" s="48"/>
      <c r="E91" s="22"/>
      <c r="F91" s="22"/>
      <c r="G91" s="47">
        <v>201.2</v>
      </c>
      <c r="H91" s="47"/>
      <c r="I91" s="22"/>
      <c r="J91" s="22"/>
      <c r="K91" s="47">
        <v>3</v>
      </c>
      <c r="L91" s="47"/>
      <c r="M91" s="22"/>
      <c r="N91" s="22"/>
      <c r="O91" s="47" t="s">
        <v>377</v>
      </c>
      <c r="P91" s="47"/>
      <c r="Q91" s="22"/>
      <c r="R91" s="22"/>
      <c r="S91" s="48">
        <v>1763.6</v>
      </c>
      <c r="T91" s="48"/>
      <c r="U91" s="22"/>
      <c r="V91" s="22"/>
      <c r="W91" s="47" t="s">
        <v>377</v>
      </c>
      <c r="X91" s="47"/>
      <c r="Y91" s="22"/>
    </row>
    <row r="92" spans="1:25">
      <c r="A92" s="17"/>
      <c r="B92" s="46"/>
      <c r="C92" s="48"/>
      <c r="D92" s="48"/>
      <c r="E92" s="22"/>
      <c r="F92" s="22"/>
      <c r="G92" s="47"/>
      <c r="H92" s="47"/>
      <c r="I92" s="22"/>
      <c r="J92" s="22"/>
      <c r="K92" s="47"/>
      <c r="L92" s="47"/>
      <c r="M92" s="22"/>
      <c r="N92" s="22"/>
      <c r="O92" s="47"/>
      <c r="P92" s="47"/>
      <c r="Q92" s="22"/>
      <c r="R92" s="22"/>
      <c r="S92" s="48"/>
      <c r="T92" s="48"/>
      <c r="U92" s="22"/>
      <c r="V92" s="22"/>
      <c r="W92" s="47"/>
      <c r="X92" s="47"/>
      <c r="Y92" s="22"/>
    </row>
    <row r="93" spans="1:25">
      <c r="A93" s="17"/>
      <c r="B93" s="41" t="s">
        <v>390</v>
      </c>
      <c r="C93" s="45">
        <v>681.6</v>
      </c>
      <c r="D93" s="45"/>
      <c r="E93" s="44"/>
      <c r="F93" s="44"/>
      <c r="G93" s="45">
        <v>26.5</v>
      </c>
      <c r="H93" s="45"/>
      <c r="I93" s="44"/>
      <c r="J93" s="44"/>
      <c r="K93" s="45">
        <v>23.5</v>
      </c>
      <c r="L93" s="45"/>
      <c r="M93" s="44"/>
      <c r="N93" s="44"/>
      <c r="O93" s="45" t="s">
        <v>403</v>
      </c>
      <c r="P93" s="45"/>
      <c r="Q93" s="42" t="s">
        <v>404</v>
      </c>
      <c r="R93" s="44"/>
      <c r="S93" s="45">
        <v>680.7</v>
      </c>
      <c r="T93" s="45"/>
      <c r="U93" s="44"/>
      <c r="V93" s="44"/>
      <c r="W93" s="45">
        <v>0.3</v>
      </c>
      <c r="X93" s="45"/>
      <c r="Y93" s="44"/>
    </row>
    <row r="94" spans="1:25" ht="15.75" thickBot="1">
      <c r="A94" s="17"/>
      <c r="B94" s="41"/>
      <c r="C94" s="57"/>
      <c r="D94" s="57"/>
      <c r="E94" s="58"/>
      <c r="F94" s="44"/>
      <c r="G94" s="57"/>
      <c r="H94" s="57"/>
      <c r="I94" s="58"/>
      <c r="J94" s="44"/>
      <c r="K94" s="57"/>
      <c r="L94" s="57"/>
      <c r="M94" s="58"/>
      <c r="N94" s="44"/>
      <c r="O94" s="57"/>
      <c r="P94" s="57"/>
      <c r="Q94" s="70"/>
      <c r="R94" s="44"/>
      <c r="S94" s="57"/>
      <c r="T94" s="57"/>
      <c r="U94" s="58"/>
      <c r="V94" s="44"/>
      <c r="W94" s="57"/>
      <c r="X94" s="57"/>
      <c r="Y94" s="58"/>
    </row>
    <row r="95" spans="1:25">
      <c r="A95" s="17"/>
      <c r="B95" s="46" t="s">
        <v>391</v>
      </c>
      <c r="C95" s="59">
        <v>19572</v>
      </c>
      <c r="D95" s="59"/>
      <c r="E95" s="40"/>
      <c r="F95" s="22"/>
      <c r="G95" s="59">
        <v>2098.8000000000002</v>
      </c>
      <c r="H95" s="59"/>
      <c r="I95" s="40"/>
      <c r="J95" s="22"/>
      <c r="K95" s="62">
        <v>94.3</v>
      </c>
      <c r="L95" s="62"/>
      <c r="M95" s="40"/>
      <c r="N95" s="22"/>
      <c r="O95" s="62">
        <v>50.8</v>
      </c>
      <c r="P95" s="62"/>
      <c r="Q95" s="40"/>
      <c r="R95" s="22"/>
      <c r="S95" s="59">
        <v>21627.3</v>
      </c>
      <c r="T95" s="59"/>
      <c r="U95" s="40"/>
      <c r="V95" s="22"/>
      <c r="W95" s="62">
        <v>65.3</v>
      </c>
      <c r="X95" s="62"/>
      <c r="Y95" s="40"/>
    </row>
    <row r="96" spans="1:25">
      <c r="A96" s="17"/>
      <c r="B96" s="46"/>
      <c r="C96" s="48"/>
      <c r="D96" s="48"/>
      <c r="E96" s="22"/>
      <c r="F96" s="22"/>
      <c r="G96" s="48"/>
      <c r="H96" s="48"/>
      <c r="I96" s="22"/>
      <c r="J96" s="22"/>
      <c r="K96" s="47"/>
      <c r="L96" s="47"/>
      <c r="M96" s="22"/>
      <c r="N96" s="22"/>
      <c r="O96" s="47"/>
      <c r="P96" s="47"/>
      <c r="Q96" s="22"/>
      <c r="R96" s="22"/>
      <c r="S96" s="48"/>
      <c r="T96" s="48"/>
      <c r="U96" s="22"/>
      <c r="V96" s="22"/>
      <c r="W96" s="47"/>
      <c r="X96" s="47"/>
      <c r="Y96" s="22"/>
    </row>
    <row r="97" spans="1:33">
      <c r="A97" s="17"/>
      <c r="B97" s="41" t="s">
        <v>392</v>
      </c>
      <c r="C97" s="45">
        <v>684.7</v>
      </c>
      <c r="D97" s="45"/>
      <c r="E97" s="44"/>
      <c r="F97" s="44"/>
      <c r="G97" s="45">
        <v>29.8</v>
      </c>
      <c r="H97" s="45"/>
      <c r="I97" s="44"/>
      <c r="J97" s="44"/>
      <c r="K97" s="45">
        <v>0.5</v>
      </c>
      <c r="L97" s="45"/>
      <c r="M97" s="44"/>
      <c r="N97" s="44"/>
      <c r="O97" s="45" t="s">
        <v>377</v>
      </c>
      <c r="P97" s="45"/>
      <c r="Q97" s="44"/>
      <c r="R97" s="44"/>
      <c r="S97" s="45">
        <v>714</v>
      </c>
      <c r="T97" s="45"/>
      <c r="U97" s="44"/>
      <c r="V97" s="44"/>
      <c r="W97" s="45" t="s">
        <v>377</v>
      </c>
      <c r="X97" s="45"/>
      <c r="Y97" s="44"/>
    </row>
    <row r="98" spans="1:33" ht="15.75" thickBot="1">
      <c r="A98" s="17"/>
      <c r="B98" s="41"/>
      <c r="C98" s="57"/>
      <c r="D98" s="57"/>
      <c r="E98" s="58"/>
      <c r="F98" s="44"/>
      <c r="G98" s="57"/>
      <c r="H98" s="57"/>
      <c r="I98" s="58"/>
      <c r="J98" s="44"/>
      <c r="K98" s="57"/>
      <c r="L98" s="57"/>
      <c r="M98" s="58"/>
      <c r="N98" s="44"/>
      <c r="O98" s="57"/>
      <c r="P98" s="57"/>
      <c r="Q98" s="58"/>
      <c r="R98" s="44"/>
      <c r="S98" s="57"/>
      <c r="T98" s="57"/>
      <c r="U98" s="58"/>
      <c r="V98" s="44"/>
      <c r="W98" s="57"/>
      <c r="X98" s="57"/>
      <c r="Y98" s="58"/>
    </row>
    <row r="99" spans="1:33">
      <c r="A99" s="17"/>
      <c r="B99" s="64" t="s">
        <v>393</v>
      </c>
      <c r="C99" s="59">
        <v>18887.3</v>
      </c>
      <c r="D99" s="59"/>
      <c r="E99" s="40"/>
      <c r="F99" s="22"/>
      <c r="G99" s="59">
        <v>2069</v>
      </c>
      <c r="H99" s="59"/>
      <c r="I99" s="40"/>
      <c r="J99" s="22"/>
      <c r="K99" s="62">
        <v>93.8</v>
      </c>
      <c r="L99" s="62"/>
      <c r="M99" s="40"/>
      <c r="N99" s="22"/>
      <c r="O99" s="62">
        <v>50.8</v>
      </c>
      <c r="P99" s="62"/>
      <c r="Q99" s="40"/>
      <c r="R99" s="22"/>
      <c r="S99" s="59">
        <v>20913.3</v>
      </c>
      <c r="T99" s="59"/>
      <c r="U99" s="40"/>
      <c r="V99" s="22"/>
      <c r="W99" s="62">
        <v>65.3</v>
      </c>
      <c r="X99" s="62"/>
      <c r="Y99" s="40"/>
    </row>
    <row r="100" spans="1:33">
      <c r="A100" s="17"/>
      <c r="B100" s="64"/>
      <c r="C100" s="48"/>
      <c r="D100" s="48"/>
      <c r="E100" s="22"/>
      <c r="F100" s="22"/>
      <c r="G100" s="48"/>
      <c r="H100" s="48"/>
      <c r="I100" s="22"/>
      <c r="J100" s="22"/>
      <c r="K100" s="47"/>
      <c r="L100" s="47"/>
      <c r="M100" s="22"/>
      <c r="N100" s="22"/>
      <c r="O100" s="47"/>
      <c r="P100" s="47"/>
      <c r="Q100" s="22"/>
      <c r="R100" s="22"/>
      <c r="S100" s="48"/>
      <c r="T100" s="48"/>
      <c r="U100" s="22"/>
      <c r="V100" s="22"/>
      <c r="W100" s="47"/>
      <c r="X100" s="47"/>
      <c r="Y100" s="22"/>
    </row>
    <row r="101" spans="1:33">
      <c r="A101" s="17"/>
      <c r="B101" s="42" t="s">
        <v>394</v>
      </c>
      <c r="C101" s="45">
        <v>26.4</v>
      </c>
      <c r="D101" s="45"/>
      <c r="E101" s="44"/>
      <c r="F101" s="44"/>
      <c r="G101" s="45">
        <v>3.6</v>
      </c>
      <c r="H101" s="45"/>
      <c r="I101" s="44"/>
      <c r="J101" s="44"/>
      <c r="K101" s="45">
        <v>0.2</v>
      </c>
      <c r="L101" s="45"/>
      <c r="M101" s="44"/>
      <c r="N101" s="44"/>
      <c r="O101" s="45" t="s">
        <v>377</v>
      </c>
      <c r="P101" s="45"/>
      <c r="Q101" s="44"/>
      <c r="R101" s="44"/>
      <c r="S101" s="45">
        <v>29.8</v>
      </c>
      <c r="T101" s="45"/>
      <c r="U101" s="44"/>
      <c r="V101" s="44"/>
      <c r="W101" s="45" t="s">
        <v>377</v>
      </c>
      <c r="X101" s="45"/>
      <c r="Y101" s="44"/>
    </row>
    <row r="102" spans="1:33" ht="15.75" thickBot="1">
      <c r="A102" s="17"/>
      <c r="B102" s="42"/>
      <c r="C102" s="57"/>
      <c r="D102" s="57"/>
      <c r="E102" s="58"/>
      <c r="F102" s="44"/>
      <c r="G102" s="57"/>
      <c r="H102" s="57"/>
      <c r="I102" s="58"/>
      <c r="J102" s="44"/>
      <c r="K102" s="57"/>
      <c r="L102" s="57"/>
      <c r="M102" s="58"/>
      <c r="N102" s="44"/>
      <c r="O102" s="57"/>
      <c r="P102" s="57"/>
      <c r="Q102" s="58"/>
      <c r="R102" s="44"/>
      <c r="S102" s="57"/>
      <c r="T102" s="57"/>
      <c r="U102" s="58"/>
      <c r="V102" s="44"/>
      <c r="W102" s="57"/>
      <c r="X102" s="57"/>
      <c r="Y102" s="58"/>
    </row>
    <row r="103" spans="1:33">
      <c r="A103" s="17"/>
      <c r="B103" s="64" t="s">
        <v>395</v>
      </c>
      <c r="C103" s="65" t="s">
        <v>376</v>
      </c>
      <c r="D103" s="59">
        <v>18913.7</v>
      </c>
      <c r="E103" s="40"/>
      <c r="F103" s="22"/>
      <c r="G103" s="65" t="s">
        <v>376</v>
      </c>
      <c r="H103" s="59">
        <v>2072.6</v>
      </c>
      <c r="I103" s="40"/>
      <c r="J103" s="22"/>
      <c r="K103" s="65" t="s">
        <v>376</v>
      </c>
      <c r="L103" s="62">
        <v>94</v>
      </c>
      <c r="M103" s="40"/>
      <c r="N103" s="22"/>
      <c r="O103" s="65" t="s">
        <v>376</v>
      </c>
      <c r="P103" s="62">
        <v>50.8</v>
      </c>
      <c r="Q103" s="40"/>
      <c r="R103" s="22"/>
      <c r="S103" s="65" t="s">
        <v>376</v>
      </c>
      <c r="T103" s="59">
        <v>20943.099999999999</v>
      </c>
      <c r="U103" s="40"/>
      <c r="V103" s="22"/>
      <c r="W103" s="65" t="s">
        <v>376</v>
      </c>
      <c r="X103" s="62">
        <v>65.3</v>
      </c>
      <c r="Y103" s="40"/>
    </row>
    <row r="104" spans="1:33" ht="15.75" thickBot="1">
      <c r="A104" s="17"/>
      <c r="B104" s="64"/>
      <c r="C104" s="66"/>
      <c r="D104" s="67"/>
      <c r="E104" s="68"/>
      <c r="F104" s="22"/>
      <c r="G104" s="66"/>
      <c r="H104" s="67"/>
      <c r="I104" s="68"/>
      <c r="J104" s="22"/>
      <c r="K104" s="66"/>
      <c r="L104" s="69"/>
      <c r="M104" s="68"/>
      <c r="N104" s="22"/>
      <c r="O104" s="66"/>
      <c r="P104" s="69"/>
      <c r="Q104" s="68"/>
      <c r="R104" s="22"/>
      <c r="S104" s="66"/>
      <c r="T104" s="67"/>
      <c r="U104" s="68"/>
      <c r="V104" s="22"/>
      <c r="W104" s="66"/>
      <c r="X104" s="69"/>
      <c r="Y104" s="68"/>
    </row>
    <row r="105" spans="1:33" ht="15.75" thickTop="1">
      <c r="A105" s="17"/>
      <c r="B105" s="124" t="s">
        <v>396</v>
      </c>
      <c r="C105" s="124"/>
      <c r="D105" s="124"/>
      <c r="E105" s="124"/>
      <c r="F105" s="124"/>
      <c r="G105" s="124"/>
      <c r="H105" s="124"/>
      <c r="I105" s="124"/>
      <c r="J105" s="124"/>
      <c r="K105" s="124"/>
      <c r="L105" s="124"/>
      <c r="M105" s="124"/>
      <c r="N105" s="124"/>
      <c r="O105" s="124"/>
      <c r="P105" s="124"/>
      <c r="Q105" s="124"/>
      <c r="R105" s="124"/>
      <c r="S105" s="124"/>
      <c r="T105" s="124"/>
      <c r="U105" s="124"/>
      <c r="V105" s="124"/>
      <c r="W105" s="124"/>
      <c r="X105" s="124"/>
      <c r="Y105" s="124"/>
      <c r="Z105" s="124"/>
      <c r="AA105" s="124"/>
      <c r="AB105" s="124"/>
      <c r="AC105" s="124"/>
      <c r="AD105" s="124"/>
      <c r="AE105" s="124"/>
      <c r="AF105" s="124"/>
      <c r="AG105" s="124"/>
    </row>
    <row r="106" spans="1:33">
      <c r="A106" s="17"/>
      <c r="B106" s="124" t="s">
        <v>397</v>
      </c>
      <c r="C106" s="124"/>
      <c r="D106" s="124"/>
      <c r="E106" s="124"/>
      <c r="F106" s="124"/>
      <c r="G106" s="124"/>
      <c r="H106" s="124"/>
      <c r="I106" s="124"/>
      <c r="J106" s="124"/>
      <c r="K106" s="124"/>
      <c r="L106" s="124"/>
      <c r="M106" s="124"/>
      <c r="N106" s="124"/>
      <c r="O106" s="124"/>
      <c r="P106" s="124"/>
      <c r="Q106" s="124"/>
      <c r="R106" s="124"/>
      <c r="S106" s="124"/>
      <c r="T106" s="124"/>
      <c r="U106" s="124"/>
      <c r="V106" s="124"/>
      <c r="W106" s="124"/>
      <c r="X106" s="124"/>
      <c r="Y106" s="124"/>
      <c r="Z106" s="124"/>
      <c r="AA106" s="124"/>
      <c r="AB106" s="124"/>
      <c r="AC106" s="124"/>
      <c r="AD106" s="124"/>
      <c r="AE106" s="124"/>
      <c r="AF106" s="124"/>
      <c r="AG106" s="124"/>
    </row>
    <row r="107" spans="1:33">
      <c r="A107" s="17"/>
      <c r="B107" s="124" t="s">
        <v>398</v>
      </c>
      <c r="C107" s="124"/>
      <c r="D107" s="124"/>
      <c r="E107" s="124"/>
      <c r="F107" s="124"/>
      <c r="G107" s="124"/>
      <c r="H107" s="124"/>
      <c r="I107" s="124"/>
      <c r="J107" s="124"/>
      <c r="K107" s="124"/>
      <c r="L107" s="124"/>
      <c r="M107" s="124"/>
      <c r="N107" s="124"/>
      <c r="O107" s="124"/>
      <c r="P107" s="124"/>
      <c r="Q107" s="124"/>
      <c r="R107" s="124"/>
      <c r="S107" s="124"/>
      <c r="T107" s="124"/>
      <c r="U107" s="124"/>
      <c r="V107" s="124"/>
      <c r="W107" s="124"/>
      <c r="X107" s="124"/>
      <c r="Y107" s="124"/>
      <c r="Z107" s="124"/>
      <c r="AA107" s="124"/>
      <c r="AB107" s="124"/>
      <c r="AC107" s="124"/>
      <c r="AD107" s="124"/>
      <c r="AE107" s="124"/>
      <c r="AF107" s="124"/>
      <c r="AG107" s="124"/>
    </row>
    <row r="108" spans="1:33">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row>
    <row r="109" spans="1:33">
      <c r="A109" s="17"/>
      <c r="B109" s="20" t="s">
        <v>405</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row>
    <row r="110" spans="1:33">
      <c r="A110" s="17"/>
      <c r="B110" s="36"/>
      <c r="C110" s="36"/>
      <c r="D110" s="36"/>
      <c r="E110" s="36"/>
      <c r="F110" s="36"/>
      <c r="G110" s="36"/>
      <c r="H110" s="36"/>
      <c r="I110" s="36"/>
    </row>
    <row r="111" spans="1:33">
      <c r="A111" s="17"/>
      <c r="B111" s="13"/>
      <c r="C111" s="13"/>
      <c r="D111" s="13"/>
      <c r="E111" s="13"/>
      <c r="F111" s="13"/>
      <c r="G111" s="13"/>
      <c r="H111" s="13"/>
      <c r="I111" s="13"/>
    </row>
    <row r="112" spans="1:33">
      <c r="A112" s="17"/>
      <c r="B112" s="22"/>
      <c r="C112" s="37" t="s">
        <v>364</v>
      </c>
      <c r="D112" s="37"/>
      <c r="E112" s="37"/>
      <c r="F112" s="22"/>
      <c r="G112" s="37" t="s">
        <v>400</v>
      </c>
      <c r="H112" s="37"/>
      <c r="I112" s="37"/>
    </row>
    <row r="113" spans="1:9" ht="15.75" thickBot="1">
      <c r="A113" s="17"/>
      <c r="B113" s="22"/>
      <c r="C113" s="39" t="s">
        <v>365</v>
      </c>
      <c r="D113" s="39"/>
      <c r="E113" s="39"/>
      <c r="F113" s="22"/>
      <c r="G113" s="39" t="s">
        <v>401</v>
      </c>
      <c r="H113" s="39"/>
      <c r="I113" s="39"/>
    </row>
    <row r="114" spans="1:9">
      <c r="A114" s="17"/>
      <c r="B114" s="26" t="s">
        <v>406</v>
      </c>
      <c r="C114" s="40"/>
      <c r="D114" s="40"/>
      <c r="E114" s="40"/>
      <c r="F114" s="12"/>
      <c r="G114" s="40"/>
      <c r="H114" s="40"/>
      <c r="I114" s="40"/>
    </row>
    <row r="115" spans="1:9">
      <c r="A115" s="17"/>
      <c r="B115" s="41" t="s">
        <v>407</v>
      </c>
      <c r="C115" s="42" t="s">
        <v>376</v>
      </c>
      <c r="D115" s="45">
        <v>797.6</v>
      </c>
      <c r="E115" s="44"/>
      <c r="F115" s="44"/>
      <c r="G115" s="42" t="s">
        <v>376</v>
      </c>
      <c r="H115" s="45">
        <v>808.3</v>
      </c>
      <c r="I115" s="44"/>
    </row>
    <row r="116" spans="1:9">
      <c r="A116" s="17"/>
      <c r="B116" s="41"/>
      <c r="C116" s="42"/>
      <c r="D116" s="45"/>
      <c r="E116" s="44"/>
      <c r="F116" s="44"/>
      <c r="G116" s="42"/>
      <c r="H116" s="45"/>
      <c r="I116" s="44"/>
    </row>
    <row r="117" spans="1:9">
      <c r="A117" s="17"/>
      <c r="B117" s="46" t="s">
        <v>408</v>
      </c>
      <c r="C117" s="48">
        <v>4719.8</v>
      </c>
      <c r="D117" s="48"/>
      <c r="E117" s="22"/>
      <c r="F117" s="22"/>
      <c r="G117" s="48">
        <v>4978.8</v>
      </c>
      <c r="H117" s="48"/>
      <c r="I117" s="22"/>
    </row>
    <row r="118" spans="1:9">
      <c r="A118" s="17"/>
      <c r="B118" s="46"/>
      <c r="C118" s="48"/>
      <c r="D118" s="48"/>
      <c r="E118" s="22"/>
      <c r="F118" s="22"/>
      <c r="G118" s="48"/>
      <c r="H118" s="48"/>
      <c r="I118" s="22"/>
    </row>
    <row r="119" spans="1:9">
      <c r="A119" s="17"/>
      <c r="B119" s="41" t="s">
        <v>409</v>
      </c>
      <c r="C119" s="43">
        <v>7966.4</v>
      </c>
      <c r="D119" s="43"/>
      <c r="E119" s="44"/>
      <c r="F119" s="44"/>
      <c r="G119" s="43">
        <v>8039.9</v>
      </c>
      <c r="H119" s="43"/>
      <c r="I119" s="44"/>
    </row>
    <row r="120" spans="1:9">
      <c r="A120" s="17"/>
      <c r="B120" s="41"/>
      <c r="C120" s="43"/>
      <c r="D120" s="43"/>
      <c r="E120" s="44"/>
      <c r="F120" s="44"/>
      <c r="G120" s="43"/>
      <c r="H120" s="43"/>
      <c r="I120" s="44"/>
    </row>
    <row r="121" spans="1:9">
      <c r="A121" s="17"/>
      <c r="B121" s="46" t="s">
        <v>410</v>
      </c>
      <c r="C121" s="48">
        <v>4000.8</v>
      </c>
      <c r="D121" s="48"/>
      <c r="E121" s="22"/>
      <c r="F121" s="22"/>
      <c r="G121" s="48">
        <v>4215.2</v>
      </c>
      <c r="H121" s="48"/>
      <c r="I121" s="22"/>
    </row>
    <row r="122" spans="1:9">
      <c r="A122" s="17"/>
      <c r="B122" s="46"/>
      <c r="C122" s="48"/>
      <c r="D122" s="48"/>
      <c r="E122" s="22"/>
      <c r="F122" s="22"/>
      <c r="G122" s="48"/>
      <c r="H122" s="48"/>
      <c r="I122" s="22"/>
    </row>
    <row r="123" spans="1:9">
      <c r="A123" s="17"/>
      <c r="B123" s="41" t="s">
        <v>411</v>
      </c>
      <c r="C123" s="43">
        <v>3574.6</v>
      </c>
      <c r="D123" s="43"/>
      <c r="E123" s="44"/>
      <c r="F123" s="44"/>
      <c r="G123" s="43">
        <v>3867.4</v>
      </c>
      <c r="H123" s="43"/>
      <c r="I123" s="44"/>
    </row>
    <row r="124" spans="1:9">
      <c r="A124" s="17"/>
      <c r="B124" s="41"/>
      <c r="C124" s="43"/>
      <c r="D124" s="43"/>
      <c r="E124" s="44"/>
      <c r="F124" s="44"/>
      <c r="G124" s="43"/>
      <c r="H124" s="43"/>
      <c r="I124" s="44"/>
    </row>
    <row r="125" spans="1:9">
      <c r="A125" s="17"/>
      <c r="B125" s="46" t="s">
        <v>390</v>
      </c>
      <c r="C125" s="47">
        <v>534.5</v>
      </c>
      <c r="D125" s="47"/>
      <c r="E125" s="22"/>
      <c r="F125" s="22"/>
      <c r="G125" s="47">
        <v>540.5</v>
      </c>
      <c r="H125" s="47"/>
      <c r="I125" s="22"/>
    </row>
    <row r="126" spans="1:9" ht="15.75" thickBot="1">
      <c r="A126" s="17"/>
      <c r="B126" s="46"/>
      <c r="C126" s="53"/>
      <c r="D126" s="53"/>
      <c r="E126" s="52"/>
      <c r="F126" s="22"/>
      <c r="G126" s="53"/>
      <c r="H126" s="53"/>
      <c r="I126" s="52"/>
    </row>
    <row r="127" spans="1:9">
      <c r="A127" s="17"/>
      <c r="B127" s="42" t="s">
        <v>412</v>
      </c>
      <c r="C127" s="72" t="s">
        <v>376</v>
      </c>
      <c r="D127" s="54">
        <v>21593.7</v>
      </c>
      <c r="E127" s="55"/>
      <c r="F127" s="44"/>
      <c r="G127" s="72" t="s">
        <v>376</v>
      </c>
      <c r="H127" s="54">
        <v>22450.1</v>
      </c>
      <c r="I127" s="55"/>
    </row>
    <row r="128" spans="1:9" ht="15.75" thickBot="1">
      <c r="A128" s="17"/>
      <c r="B128" s="42"/>
      <c r="C128" s="73"/>
      <c r="D128" s="74"/>
      <c r="E128" s="75"/>
      <c r="F128" s="44"/>
      <c r="G128" s="73"/>
      <c r="H128" s="74"/>
      <c r="I128" s="75"/>
    </row>
    <row r="129" spans="1:33" ht="15.75" thickTop="1">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row>
    <row r="130" spans="1:33">
      <c r="A130" s="17"/>
      <c r="B130" s="20" t="s">
        <v>413</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row>
    <row r="131" spans="1:33">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row>
    <row r="132" spans="1:33">
      <c r="A132" s="17"/>
      <c r="B132" s="20" t="s">
        <v>414</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row>
    <row r="133" spans="1:33">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row>
    <row r="134" spans="1:33">
      <c r="A134" s="17"/>
      <c r="B134" s="20" t="s">
        <v>415</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c r="AE134" s="20"/>
      <c r="AF134" s="20"/>
      <c r="AG134" s="20"/>
    </row>
    <row r="135" spans="1:33">
      <c r="A135" s="17"/>
      <c r="B135" s="36"/>
      <c r="C135" s="36"/>
      <c r="D135" s="36"/>
      <c r="E135" s="36"/>
      <c r="F135" s="36"/>
      <c r="G135" s="36"/>
      <c r="H135" s="36"/>
      <c r="I135" s="36"/>
      <c r="J135" s="36"/>
      <c r="K135" s="36"/>
      <c r="L135" s="36"/>
      <c r="M135" s="36"/>
      <c r="N135" s="36"/>
      <c r="O135" s="36"/>
      <c r="P135" s="36"/>
      <c r="Q135" s="36"/>
    </row>
    <row r="136" spans="1:33">
      <c r="A136" s="17"/>
      <c r="B136" s="13"/>
      <c r="C136" s="13"/>
      <c r="D136" s="13"/>
      <c r="E136" s="13"/>
      <c r="F136" s="13"/>
      <c r="G136" s="13"/>
      <c r="H136" s="13"/>
      <c r="I136" s="13"/>
      <c r="J136" s="13"/>
      <c r="K136" s="13"/>
      <c r="L136" s="13"/>
      <c r="M136" s="13"/>
      <c r="N136" s="13"/>
      <c r="O136" s="13"/>
      <c r="P136" s="13"/>
      <c r="Q136" s="13"/>
    </row>
    <row r="137" spans="1:33" ht="15.75" thickBot="1">
      <c r="A137" s="17"/>
      <c r="B137" s="12"/>
      <c r="C137" s="39" t="s">
        <v>416</v>
      </c>
      <c r="D137" s="39"/>
      <c r="E137" s="39"/>
      <c r="F137" s="12"/>
      <c r="G137" s="39" t="s">
        <v>417</v>
      </c>
      <c r="H137" s="39"/>
      <c r="I137" s="39"/>
      <c r="J137" s="12"/>
      <c r="K137" s="39" t="s">
        <v>418</v>
      </c>
      <c r="L137" s="39"/>
      <c r="M137" s="39"/>
      <c r="N137" s="12"/>
      <c r="O137" s="39" t="s">
        <v>372</v>
      </c>
      <c r="P137" s="39"/>
      <c r="Q137" s="39"/>
    </row>
    <row r="138" spans="1:33">
      <c r="A138" s="17"/>
      <c r="B138" s="76" t="s">
        <v>419</v>
      </c>
      <c r="C138" s="40"/>
      <c r="D138" s="40"/>
      <c r="E138" s="40"/>
      <c r="F138" s="12"/>
      <c r="G138" s="40"/>
      <c r="H138" s="40"/>
      <c r="I138" s="40"/>
      <c r="J138" s="12"/>
      <c r="K138" s="40"/>
      <c r="L138" s="40"/>
      <c r="M138" s="40"/>
      <c r="N138" s="12"/>
      <c r="O138" s="40"/>
      <c r="P138" s="40"/>
      <c r="Q138" s="40"/>
    </row>
    <row r="139" spans="1:33">
      <c r="A139" s="17"/>
      <c r="B139" s="42" t="s">
        <v>420</v>
      </c>
      <c r="C139" s="42" t="s">
        <v>376</v>
      </c>
      <c r="D139" s="43">
        <v>1028.7</v>
      </c>
      <c r="E139" s="44"/>
      <c r="F139" s="44"/>
      <c r="G139" s="42" t="s">
        <v>376</v>
      </c>
      <c r="H139" s="45">
        <v>76.3</v>
      </c>
      <c r="I139" s="44"/>
      <c r="J139" s="44"/>
      <c r="K139" s="42" t="s">
        <v>376</v>
      </c>
      <c r="L139" s="45">
        <v>10</v>
      </c>
      <c r="M139" s="44"/>
      <c r="N139" s="44"/>
      <c r="O139" s="42" t="s">
        <v>376</v>
      </c>
      <c r="P139" s="43">
        <v>1095</v>
      </c>
      <c r="Q139" s="44"/>
    </row>
    <row r="140" spans="1:33">
      <c r="A140" s="17"/>
      <c r="B140" s="42"/>
      <c r="C140" s="42"/>
      <c r="D140" s="43"/>
      <c r="E140" s="44"/>
      <c r="F140" s="44"/>
      <c r="G140" s="42"/>
      <c r="H140" s="45"/>
      <c r="I140" s="44"/>
      <c r="J140" s="44"/>
      <c r="K140" s="42"/>
      <c r="L140" s="45"/>
      <c r="M140" s="44"/>
      <c r="N140" s="44"/>
      <c r="O140" s="42"/>
      <c r="P140" s="43"/>
      <c r="Q140" s="44"/>
    </row>
    <row r="141" spans="1:33">
      <c r="A141" s="17"/>
      <c r="B141" s="64" t="s">
        <v>421</v>
      </c>
      <c r="C141" s="48">
        <v>1862.1</v>
      </c>
      <c r="D141" s="48"/>
      <c r="E141" s="22"/>
      <c r="F141" s="22"/>
      <c r="G141" s="47">
        <v>144.4</v>
      </c>
      <c r="H141" s="47"/>
      <c r="I141" s="22"/>
      <c r="J141" s="22"/>
      <c r="K141" s="47">
        <v>20.8</v>
      </c>
      <c r="L141" s="47"/>
      <c r="M141" s="22"/>
      <c r="N141" s="22"/>
      <c r="O141" s="48">
        <v>1985.7</v>
      </c>
      <c r="P141" s="48"/>
      <c r="Q141" s="22"/>
    </row>
    <row r="142" spans="1:33">
      <c r="A142" s="17"/>
      <c r="B142" s="64"/>
      <c r="C142" s="48"/>
      <c r="D142" s="48"/>
      <c r="E142" s="22"/>
      <c r="F142" s="22"/>
      <c r="G142" s="47"/>
      <c r="H142" s="47"/>
      <c r="I142" s="22"/>
      <c r="J142" s="22"/>
      <c r="K142" s="47"/>
      <c r="L142" s="47"/>
      <c r="M142" s="22"/>
      <c r="N142" s="22"/>
      <c r="O142" s="48"/>
      <c r="P142" s="48"/>
      <c r="Q142" s="22"/>
    </row>
    <row r="143" spans="1:33">
      <c r="A143" s="17"/>
      <c r="B143" s="42" t="s">
        <v>422</v>
      </c>
      <c r="C143" s="43">
        <v>9050.1</v>
      </c>
      <c r="D143" s="43"/>
      <c r="E143" s="44"/>
      <c r="F143" s="44"/>
      <c r="G143" s="45">
        <v>417.1</v>
      </c>
      <c r="H143" s="45"/>
      <c r="I143" s="44"/>
      <c r="J143" s="44"/>
      <c r="K143" s="45">
        <v>139</v>
      </c>
      <c r="L143" s="45"/>
      <c r="M143" s="44"/>
      <c r="N143" s="44"/>
      <c r="O143" s="43">
        <v>9328.2000000000007</v>
      </c>
      <c r="P143" s="43"/>
      <c r="Q143" s="44"/>
    </row>
    <row r="144" spans="1:33">
      <c r="A144" s="17"/>
      <c r="B144" s="42"/>
      <c r="C144" s="43"/>
      <c r="D144" s="43"/>
      <c r="E144" s="44"/>
      <c r="F144" s="44"/>
      <c r="G144" s="45"/>
      <c r="H144" s="45"/>
      <c r="I144" s="44"/>
      <c r="J144" s="44"/>
      <c r="K144" s="45"/>
      <c r="L144" s="45"/>
      <c r="M144" s="44"/>
      <c r="N144" s="44"/>
      <c r="O144" s="43"/>
      <c r="P144" s="43"/>
      <c r="Q144" s="44"/>
    </row>
    <row r="145" spans="1:17">
      <c r="A145" s="17"/>
      <c r="B145" s="64" t="s">
        <v>423</v>
      </c>
      <c r="C145" s="48">
        <v>2659</v>
      </c>
      <c r="D145" s="48"/>
      <c r="E145" s="22"/>
      <c r="F145" s="22"/>
      <c r="G145" s="47">
        <v>140</v>
      </c>
      <c r="H145" s="47"/>
      <c r="I145" s="22"/>
      <c r="J145" s="22"/>
      <c r="K145" s="47">
        <v>39.5</v>
      </c>
      <c r="L145" s="47"/>
      <c r="M145" s="22"/>
      <c r="N145" s="22"/>
      <c r="O145" s="48">
        <v>2759.5</v>
      </c>
      <c r="P145" s="48"/>
      <c r="Q145" s="22"/>
    </row>
    <row r="146" spans="1:17">
      <c r="A146" s="17"/>
      <c r="B146" s="64"/>
      <c r="C146" s="48"/>
      <c r="D146" s="48"/>
      <c r="E146" s="22"/>
      <c r="F146" s="22"/>
      <c r="G146" s="47"/>
      <c r="H146" s="47"/>
      <c r="I146" s="22"/>
      <c r="J146" s="22"/>
      <c r="K146" s="47"/>
      <c r="L146" s="47"/>
      <c r="M146" s="22"/>
      <c r="N146" s="22"/>
      <c r="O146" s="48"/>
      <c r="P146" s="48"/>
      <c r="Q146" s="22"/>
    </row>
    <row r="147" spans="1:17">
      <c r="A147" s="17"/>
      <c r="B147" s="42" t="s">
        <v>424</v>
      </c>
      <c r="C147" s="45">
        <v>446.4</v>
      </c>
      <c r="D147" s="45"/>
      <c r="E147" s="44"/>
      <c r="F147" s="44"/>
      <c r="G147" s="45">
        <v>21.3</v>
      </c>
      <c r="H147" s="45"/>
      <c r="I147" s="44"/>
      <c r="J147" s="44"/>
      <c r="K147" s="45">
        <v>6.9</v>
      </c>
      <c r="L147" s="45"/>
      <c r="M147" s="44"/>
      <c r="N147" s="44"/>
      <c r="O147" s="45">
        <v>460.8</v>
      </c>
      <c r="P147" s="45"/>
      <c r="Q147" s="44"/>
    </row>
    <row r="148" spans="1:17" ht="15.75" thickBot="1">
      <c r="A148" s="17"/>
      <c r="B148" s="42"/>
      <c r="C148" s="57"/>
      <c r="D148" s="57"/>
      <c r="E148" s="58"/>
      <c r="F148" s="44"/>
      <c r="G148" s="57"/>
      <c r="H148" s="57"/>
      <c r="I148" s="58"/>
      <c r="J148" s="44"/>
      <c r="K148" s="57"/>
      <c r="L148" s="57"/>
      <c r="M148" s="58"/>
      <c r="N148" s="44"/>
      <c r="O148" s="57"/>
      <c r="P148" s="57"/>
      <c r="Q148" s="58"/>
    </row>
    <row r="149" spans="1:17">
      <c r="A149" s="17"/>
      <c r="B149" s="64" t="s">
        <v>124</v>
      </c>
      <c r="C149" s="65" t="s">
        <v>376</v>
      </c>
      <c r="D149" s="59">
        <v>15046.3</v>
      </c>
      <c r="E149" s="40"/>
      <c r="F149" s="22"/>
      <c r="G149" s="65" t="s">
        <v>376</v>
      </c>
      <c r="H149" s="62">
        <v>799.1</v>
      </c>
      <c r="I149" s="40"/>
      <c r="J149" s="22"/>
      <c r="K149" s="65" t="s">
        <v>376</v>
      </c>
      <c r="L149" s="62">
        <v>216.2</v>
      </c>
      <c r="M149" s="40"/>
      <c r="N149" s="22"/>
      <c r="O149" s="65" t="s">
        <v>376</v>
      </c>
      <c r="P149" s="59">
        <v>15629.2</v>
      </c>
      <c r="Q149" s="40"/>
    </row>
    <row r="150" spans="1:17" ht="15.75" thickBot="1">
      <c r="A150" s="17"/>
      <c r="B150" s="64"/>
      <c r="C150" s="66"/>
      <c r="D150" s="67"/>
      <c r="E150" s="68"/>
      <c r="F150" s="22"/>
      <c r="G150" s="66"/>
      <c r="H150" s="69"/>
      <c r="I150" s="68"/>
      <c r="J150" s="22"/>
      <c r="K150" s="66"/>
      <c r="L150" s="69"/>
      <c r="M150" s="68"/>
      <c r="N150" s="22"/>
      <c r="O150" s="66"/>
      <c r="P150" s="67"/>
      <c r="Q150" s="68"/>
    </row>
    <row r="151" spans="1:17" ht="15.75" thickTop="1">
      <c r="A151" s="17"/>
      <c r="B151" s="29"/>
      <c r="C151" s="77"/>
      <c r="D151" s="77"/>
      <c r="E151" s="77"/>
      <c r="F151" s="29"/>
      <c r="G151" s="77"/>
      <c r="H151" s="77"/>
      <c r="I151" s="77"/>
      <c r="J151" s="29"/>
      <c r="K151" s="77"/>
      <c r="L151" s="77"/>
      <c r="M151" s="77"/>
      <c r="N151" s="29"/>
      <c r="O151" s="77"/>
      <c r="P151" s="77"/>
      <c r="Q151" s="77"/>
    </row>
    <row r="152" spans="1:17">
      <c r="A152" s="17"/>
      <c r="B152" s="76" t="s">
        <v>425</v>
      </c>
      <c r="C152" s="22"/>
      <c r="D152" s="22"/>
      <c r="E152" s="22"/>
      <c r="F152" s="12"/>
      <c r="G152" s="22"/>
      <c r="H152" s="22"/>
      <c r="I152" s="22"/>
      <c r="J152" s="12"/>
      <c r="K152" s="22"/>
      <c r="L152" s="22"/>
      <c r="M152" s="22"/>
      <c r="N152" s="12"/>
      <c r="O152" s="22"/>
      <c r="P152" s="22"/>
      <c r="Q152" s="22"/>
    </row>
    <row r="153" spans="1:17">
      <c r="A153" s="17"/>
      <c r="B153" s="42" t="s">
        <v>420</v>
      </c>
      <c r="C153" s="42" t="s">
        <v>376</v>
      </c>
      <c r="D153" s="45">
        <v>991.8</v>
      </c>
      <c r="E153" s="44"/>
      <c r="F153" s="44"/>
      <c r="G153" s="42" t="s">
        <v>376</v>
      </c>
      <c r="H153" s="45">
        <v>138.80000000000001</v>
      </c>
      <c r="I153" s="44"/>
      <c r="J153" s="44"/>
      <c r="K153" s="42" t="s">
        <v>376</v>
      </c>
      <c r="L153" s="45">
        <v>0.5</v>
      </c>
      <c r="M153" s="44"/>
      <c r="N153" s="44"/>
      <c r="O153" s="42" t="s">
        <v>376</v>
      </c>
      <c r="P153" s="43">
        <v>1130.0999999999999</v>
      </c>
      <c r="Q153" s="44"/>
    </row>
    <row r="154" spans="1:17">
      <c r="A154" s="17"/>
      <c r="B154" s="42"/>
      <c r="C154" s="42"/>
      <c r="D154" s="45"/>
      <c r="E154" s="44"/>
      <c r="F154" s="44"/>
      <c r="G154" s="42"/>
      <c r="H154" s="45"/>
      <c r="I154" s="44"/>
      <c r="J154" s="44"/>
      <c r="K154" s="42"/>
      <c r="L154" s="45"/>
      <c r="M154" s="44"/>
      <c r="N154" s="44"/>
      <c r="O154" s="42"/>
      <c r="P154" s="43"/>
      <c r="Q154" s="44"/>
    </row>
    <row r="155" spans="1:17">
      <c r="A155" s="17"/>
      <c r="B155" s="64" t="s">
        <v>421</v>
      </c>
      <c r="C155" s="48">
        <v>1669.5</v>
      </c>
      <c r="D155" s="48"/>
      <c r="E155" s="22"/>
      <c r="F155" s="22"/>
      <c r="G155" s="47">
        <v>179</v>
      </c>
      <c r="H155" s="47"/>
      <c r="I155" s="22"/>
      <c r="J155" s="22"/>
      <c r="K155" s="47">
        <v>17.600000000000001</v>
      </c>
      <c r="L155" s="47"/>
      <c r="M155" s="22"/>
      <c r="N155" s="22"/>
      <c r="O155" s="48">
        <v>1830.9</v>
      </c>
      <c r="P155" s="48"/>
      <c r="Q155" s="22"/>
    </row>
    <row r="156" spans="1:17">
      <c r="A156" s="17"/>
      <c r="B156" s="64"/>
      <c r="C156" s="48"/>
      <c r="D156" s="48"/>
      <c r="E156" s="22"/>
      <c r="F156" s="22"/>
      <c r="G156" s="47"/>
      <c r="H156" s="47"/>
      <c r="I156" s="22"/>
      <c r="J156" s="22"/>
      <c r="K156" s="47"/>
      <c r="L156" s="47"/>
      <c r="M156" s="22"/>
      <c r="N156" s="22"/>
      <c r="O156" s="48"/>
      <c r="P156" s="48"/>
      <c r="Q156" s="22"/>
    </row>
    <row r="157" spans="1:17">
      <c r="A157" s="17"/>
      <c r="B157" s="42" t="s">
        <v>422</v>
      </c>
      <c r="C157" s="43">
        <v>8393.6</v>
      </c>
      <c r="D157" s="43"/>
      <c r="E157" s="44"/>
      <c r="F157" s="44"/>
      <c r="G157" s="45">
        <v>839</v>
      </c>
      <c r="H157" s="45"/>
      <c r="I157" s="44"/>
      <c r="J157" s="44"/>
      <c r="K157" s="45">
        <v>5.5</v>
      </c>
      <c r="L157" s="45"/>
      <c r="M157" s="44"/>
      <c r="N157" s="44"/>
      <c r="O157" s="43">
        <v>9227.1</v>
      </c>
      <c r="P157" s="43"/>
      <c r="Q157" s="44"/>
    </row>
    <row r="158" spans="1:17">
      <c r="A158" s="17"/>
      <c r="B158" s="42"/>
      <c r="C158" s="43"/>
      <c r="D158" s="43"/>
      <c r="E158" s="44"/>
      <c r="F158" s="44"/>
      <c r="G158" s="45"/>
      <c r="H158" s="45"/>
      <c r="I158" s="44"/>
      <c r="J158" s="44"/>
      <c r="K158" s="45"/>
      <c r="L158" s="45"/>
      <c r="M158" s="44"/>
      <c r="N158" s="44"/>
      <c r="O158" s="43"/>
      <c r="P158" s="43"/>
      <c r="Q158" s="44"/>
    </row>
    <row r="159" spans="1:17">
      <c r="A159" s="17"/>
      <c r="B159" s="64" t="s">
        <v>423</v>
      </c>
      <c r="C159" s="48">
        <v>2573.6</v>
      </c>
      <c r="D159" s="48"/>
      <c r="E159" s="22"/>
      <c r="F159" s="22"/>
      <c r="G159" s="47">
        <v>310.8</v>
      </c>
      <c r="H159" s="47"/>
      <c r="I159" s="22"/>
      <c r="J159" s="22"/>
      <c r="K159" s="47">
        <v>9.9</v>
      </c>
      <c r="L159" s="47"/>
      <c r="M159" s="22"/>
      <c r="N159" s="22"/>
      <c r="O159" s="48">
        <v>2874.5</v>
      </c>
      <c r="P159" s="48"/>
      <c r="Q159" s="22"/>
    </row>
    <row r="160" spans="1:17">
      <c r="A160" s="17"/>
      <c r="B160" s="64"/>
      <c r="C160" s="48"/>
      <c r="D160" s="48"/>
      <c r="E160" s="22"/>
      <c r="F160" s="22"/>
      <c r="G160" s="47"/>
      <c r="H160" s="47"/>
      <c r="I160" s="22"/>
      <c r="J160" s="22"/>
      <c r="K160" s="47"/>
      <c r="L160" s="47"/>
      <c r="M160" s="22"/>
      <c r="N160" s="22"/>
      <c r="O160" s="48"/>
      <c r="P160" s="48"/>
      <c r="Q160" s="22"/>
    </row>
    <row r="161" spans="1:33">
      <c r="A161" s="17"/>
      <c r="B161" s="42" t="s">
        <v>424</v>
      </c>
      <c r="C161" s="45">
        <v>356.4</v>
      </c>
      <c r="D161" s="45"/>
      <c r="E161" s="44"/>
      <c r="F161" s="44"/>
      <c r="G161" s="45">
        <v>41.9</v>
      </c>
      <c r="H161" s="45"/>
      <c r="I161" s="44"/>
      <c r="J161" s="44"/>
      <c r="K161" s="45">
        <v>0.2</v>
      </c>
      <c r="L161" s="45"/>
      <c r="M161" s="44"/>
      <c r="N161" s="44"/>
      <c r="O161" s="45">
        <v>398.1</v>
      </c>
      <c r="P161" s="45"/>
      <c r="Q161" s="44"/>
    </row>
    <row r="162" spans="1:33" ht="15.75" thickBot="1">
      <c r="A162" s="17"/>
      <c r="B162" s="42"/>
      <c r="C162" s="57"/>
      <c r="D162" s="57"/>
      <c r="E162" s="58"/>
      <c r="F162" s="44"/>
      <c r="G162" s="57"/>
      <c r="H162" s="57"/>
      <c r="I162" s="58"/>
      <c r="J162" s="44"/>
      <c r="K162" s="57"/>
      <c r="L162" s="57"/>
      <c r="M162" s="58"/>
      <c r="N162" s="44"/>
      <c r="O162" s="57"/>
      <c r="P162" s="57"/>
      <c r="Q162" s="58"/>
    </row>
    <row r="163" spans="1:33">
      <c r="A163" s="17"/>
      <c r="B163" s="64" t="s">
        <v>124</v>
      </c>
      <c r="C163" s="65" t="s">
        <v>376</v>
      </c>
      <c r="D163" s="59">
        <v>13984.9</v>
      </c>
      <c r="E163" s="40"/>
      <c r="F163" s="22"/>
      <c r="G163" s="65" t="s">
        <v>376</v>
      </c>
      <c r="H163" s="59">
        <v>1509.5</v>
      </c>
      <c r="I163" s="40"/>
      <c r="J163" s="22"/>
      <c r="K163" s="65" t="s">
        <v>376</v>
      </c>
      <c r="L163" s="62">
        <v>33.700000000000003</v>
      </c>
      <c r="M163" s="40"/>
      <c r="N163" s="22"/>
      <c r="O163" s="65" t="s">
        <v>376</v>
      </c>
      <c r="P163" s="59">
        <v>15460.7</v>
      </c>
      <c r="Q163" s="40"/>
    </row>
    <row r="164" spans="1:33" ht="15.75" thickBot="1">
      <c r="A164" s="17"/>
      <c r="B164" s="64"/>
      <c r="C164" s="66"/>
      <c r="D164" s="67"/>
      <c r="E164" s="68"/>
      <c r="F164" s="22"/>
      <c r="G164" s="66"/>
      <c r="H164" s="67"/>
      <c r="I164" s="68"/>
      <c r="J164" s="22"/>
      <c r="K164" s="66"/>
      <c r="L164" s="69"/>
      <c r="M164" s="68"/>
      <c r="N164" s="22"/>
      <c r="O164" s="66"/>
      <c r="P164" s="67"/>
      <c r="Q164" s="68"/>
    </row>
    <row r="165" spans="1:33" ht="15.75" thickTop="1">
      <c r="A165" s="17"/>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row>
    <row r="166" spans="1:33">
      <c r="A166" s="17"/>
      <c r="B166" s="125" t="s">
        <v>426</v>
      </c>
      <c r="C166" s="125"/>
      <c r="D166" s="125"/>
      <c r="E166" s="125"/>
      <c r="F166" s="125"/>
      <c r="G166" s="125"/>
      <c r="H166" s="125"/>
      <c r="I166" s="125"/>
      <c r="J166" s="125"/>
      <c r="K166" s="125"/>
      <c r="L166" s="125"/>
      <c r="M166" s="125"/>
      <c r="N166" s="125"/>
      <c r="O166" s="125"/>
      <c r="P166" s="125"/>
      <c r="Q166" s="125"/>
      <c r="R166" s="125"/>
      <c r="S166" s="125"/>
      <c r="T166" s="125"/>
      <c r="U166" s="125"/>
      <c r="V166" s="125"/>
      <c r="W166" s="125"/>
      <c r="X166" s="125"/>
      <c r="Y166" s="125"/>
      <c r="Z166" s="125"/>
      <c r="AA166" s="125"/>
      <c r="AB166" s="125"/>
      <c r="AC166" s="125"/>
      <c r="AD166" s="125"/>
      <c r="AE166" s="125"/>
      <c r="AF166" s="125"/>
      <c r="AG166" s="125"/>
    </row>
    <row r="167" spans="1:33">
      <c r="A167" s="17"/>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row>
    <row r="168" spans="1:33">
      <c r="A168" s="17"/>
      <c r="B168" s="20" t="s">
        <v>427</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row>
    <row r="169" spans="1:33">
      <c r="A169" s="17"/>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row>
    <row r="170" spans="1:33">
      <c r="A170" s="17"/>
      <c r="B170" s="20" t="s">
        <v>428</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row>
    <row r="171" spans="1:33">
      <c r="A171" s="17"/>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row>
    <row r="172" spans="1:33" ht="25.5" customHeight="1">
      <c r="A172" s="17"/>
      <c r="B172" s="20" t="s">
        <v>429</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c r="AF172" s="20"/>
      <c r="AG172" s="20"/>
    </row>
    <row r="173" spans="1:33">
      <c r="A173" s="17"/>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row>
    <row r="174" spans="1:33">
      <c r="A174" s="17"/>
      <c r="B174" s="21" t="s">
        <v>294</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row>
    <row r="175" spans="1:33">
      <c r="A175" s="17"/>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row>
    <row r="176" spans="1:33">
      <c r="A176" s="17"/>
      <c r="B176" s="20" t="s">
        <v>430</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c r="AG176" s="20"/>
    </row>
    <row r="177" spans="1:33">
      <c r="A177" s="17"/>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row>
    <row r="178" spans="1:33">
      <c r="A178" s="17"/>
      <c r="B178" s="21" t="s">
        <v>431</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row>
    <row r="179" spans="1:33">
      <c r="A179" s="17"/>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row>
    <row r="180" spans="1:33">
      <c r="A180" s="17"/>
      <c r="B180" s="20" t="s">
        <v>432</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row>
    <row r="181" spans="1:33">
      <c r="A181" s="17"/>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row>
    <row r="182" spans="1:33">
      <c r="A182" s="17"/>
      <c r="B182" s="21" t="s">
        <v>433</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row>
    <row r="183" spans="1:33">
      <c r="A183" s="17"/>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row>
    <row r="184" spans="1:33" ht="25.5" customHeight="1">
      <c r="A184" s="17"/>
      <c r="B184" s="20" t="s">
        <v>434</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row>
    <row r="185" spans="1:33">
      <c r="A185" s="17"/>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row>
    <row r="186" spans="1:33" ht="25.5" customHeight="1">
      <c r="A186" s="17"/>
      <c r="B186" s="20" t="s">
        <v>435</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row>
    <row r="187" spans="1:33">
      <c r="A187" s="17"/>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row>
    <row r="188" spans="1:33">
      <c r="A188" s="17"/>
      <c r="B188" s="21" t="s">
        <v>436</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row>
    <row r="189" spans="1:33">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c r="AE189" s="16"/>
      <c r="AF189" s="16"/>
      <c r="AG189" s="16"/>
    </row>
    <row r="190" spans="1:33" ht="38.25" customHeight="1">
      <c r="A190" s="17"/>
      <c r="B190" s="20" t="s">
        <v>437</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row>
    <row r="191" spans="1:33">
      <c r="A191" s="17"/>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row>
    <row r="192" spans="1:33">
      <c r="A192" s="17"/>
      <c r="B192" s="21" t="s">
        <v>438</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row>
    <row r="193" spans="1:33">
      <c r="A193" s="17"/>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c r="AB193" s="16"/>
      <c r="AC193" s="16"/>
      <c r="AD193" s="16"/>
      <c r="AE193" s="16"/>
      <c r="AF193" s="16"/>
      <c r="AG193" s="16"/>
    </row>
    <row r="194" spans="1:33">
      <c r="A194" s="17"/>
      <c r="B194" s="20" t="s">
        <v>439</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c r="AG194" s="20"/>
    </row>
    <row r="195" spans="1:33">
      <c r="A195" s="17"/>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row>
    <row r="196" spans="1:33">
      <c r="A196" s="17"/>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13"/>
      <c r="AE196" s="13"/>
      <c r="AF196" s="13"/>
      <c r="AG196" s="13"/>
    </row>
    <row r="197" spans="1:33">
      <c r="A197" s="17"/>
      <c r="B197" s="22"/>
      <c r="C197" s="80" t="s">
        <v>440</v>
      </c>
      <c r="D197" s="80"/>
      <c r="E197" s="80"/>
      <c r="F197" s="80"/>
      <c r="G197" s="80"/>
      <c r="H197" s="80"/>
      <c r="I197" s="80"/>
      <c r="J197" s="22"/>
      <c r="K197" s="80" t="s">
        <v>441</v>
      </c>
      <c r="L197" s="80"/>
      <c r="M197" s="80"/>
      <c r="N197" s="80"/>
      <c r="O197" s="80"/>
      <c r="P197" s="80"/>
      <c r="Q197" s="80"/>
      <c r="R197" s="22"/>
      <c r="S197" s="80" t="s">
        <v>443</v>
      </c>
      <c r="T197" s="80"/>
      <c r="U197" s="80"/>
      <c r="V197" s="80"/>
      <c r="W197" s="80"/>
      <c r="X197" s="80"/>
      <c r="Y197" s="80"/>
      <c r="Z197" s="22"/>
      <c r="AA197" s="80" t="s">
        <v>124</v>
      </c>
      <c r="AB197" s="80"/>
      <c r="AC197" s="80"/>
      <c r="AD197" s="80"/>
      <c r="AE197" s="80"/>
      <c r="AF197" s="80"/>
      <c r="AG197" s="80"/>
    </row>
    <row r="198" spans="1:33" ht="15.75" thickBot="1">
      <c r="A198" s="17"/>
      <c r="B198" s="22"/>
      <c r="C198" s="81"/>
      <c r="D198" s="81"/>
      <c r="E198" s="81"/>
      <c r="F198" s="81"/>
      <c r="G198" s="81"/>
      <c r="H198" s="81"/>
      <c r="I198" s="81"/>
      <c r="J198" s="22"/>
      <c r="K198" s="81" t="s">
        <v>442</v>
      </c>
      <c r="L198" s="81"/>
      <c r="M198" s="81"/>
      <c r="N198" s="81"/>
      <c r="O198" s="81"/>
      <c r="P198" s="81"/>
      <c r="Q198" s="81"/>
      <c r="R198" s="22"/>
      <c r="S198" s="81"/>
      <c r="T198" s="81"/>
      <c r="U198" s="81"/>
      <c r="V198" s="81"/>
      <c r="W198" s="81"/>
      <c r="X198" s="81"/>
      <c r="Y198" s="81"/>
      <c r="Z198" s="22"/>
      <c r="AA198" s="81"/>
      <c r="AB198" s="81"/>
      <c r="AC198" s="81"/>
      <c r="AD198" s="81"/>
      <c r="AE198" s="81"/>
      <c r="AF198" s="81"/>
      <c r="AG198" s="81"/>
    </row>
    <row r="199" spans="1:33">
      <c r="A199" s="17"/>
      <c r="B199" s="22"/>
      <c r="C199" s="82" t="s">
        <v>372</v>
      </c>
      <c r="D199" s="82"/>
      <c r="E199" s="82"/>
      <c r="F199" s="40"/>
      <c r="G199" s="82" t="s">
        <v>367</v>
      </c>
      <c r="H199" s="82"/>
      <c r="I199" s="82"/>
      <c r="J199" s="22"/>
      <c r="K199" s="82" t="s">
        <v>372</v>
      </c>
      <c r="L199" s="82"/>
      <c r="M199" s="82"/>
      <c r="N199" s="40"/>
      <c r="O199" s="82" t="s">
        <v>367</v>
      </c>
      <c r="P199" s="82"/>
      <c r="Q199" s="82"/>
      <c r="R199" s="22"/>
      <c r="S199" s="82" t="s">
        <v>372</v>
      </c>
      <c r="T199" s="82"/>
      <c r="U199" s="82"/>
      <c r="V199" s="40"/>
      <c r="W199" s="82" t="s">
        <v>367</v>
      </c>
      <c r="X199" s="82"/>
      <c r="Y199" s="82"/>
      <c r="Z199" s="22"/>
      <c r="AA199" s="82" t="s">
        <v>372</v>
      </c>
      <c r="AB199" s="82"/>
      <c r="AC199" s="82"/>
      <c r="AD199" s="40"/>
      <c r="AE199" s="82" t="s">
        <v>367</v>
      </c>
      <c r="AF199" s="82"/>
      <c r="AG199" s="82"/>
    </row>
    <row r="200" spans="1:33" ht="15.75" thickBot="1">
      <c r="A200" s="17"/>
      <c r="B200" s="22"/>
      <c r="C200" s="81"/>
      <c r="D200" s="81"/>
      <c r="E200" s="81"/>
      <c r="F200" s="22"/>
      <c r="G200" s="81" t="s">
        <v>444</v>
      </c>
      <c r="H200" s="81"/>
      <c r="I200" s="81"/>
      <c r="J200" s="22"/>
      <c r="K200" s="81"/>
      <c r="L200" s="81"/>
      <c r="M200" s="81"/>
      <c r="N200" s="22"/>
      <c r="O200" s="81" t="s">
        <v>444</v>
      </c>
      <c r="P200" s="81"/>
      <c r="Q200" s="81"/>
      <c r="R200" s="22"/>
      <c r="S200" s="81"/>
      <c r="T200" s="81"/>
      <c r="U200" s="81"/>
      <c r="V200" s="22"/>
      <c r="W200" s="81" t="s">
        <v>444</v>
      </c>
      <c r="X200" s="81"/>
      <c r="Y200" s="81"/>
      <c r="Z200" s="22"/>
      <c r="AA200" s="81"/>
      <c r="AB200" s="81"/>
      <c r="AC200" s="81"/>
      <c r="AD200" s="22"/>
      <c r="AE200" s="81" t="s">
        <v>444</v>
      </c>
      <c r="AF200" s="81"/>
      <c r="AG200" s="81"/>
    </row>
    <row r="201" spans="1:33">
      <c r="A201" s="17"/>
      <c r="B201" s="83" t="s">
        <v>375</v>
      </c>
      <c r="C201" s="84" t="s">
        <v>376</v>
      </c>
      <c r="D201" s="86">
        <v>807</v>
      </c>
      <c r="E201" s="55"/>
      <c r="F201" s="44"/>
      <c r="G201" s="84" t="s">
        <v>376</v>
      </c>
      <c r="H201" s="86">
        <v>12.7</v>
      </c>
      <c r="I201" s="55"/>
      <c r="J201" s="44"/>
      <c r="K201" s="84" t="s">
        <v>376</v>
      </c>
      <c r="L201" s="86">
        <v>729.3</v>
      </c>
      <c r="M201" s="55"/>
      <c r="N201" s="44"/>
      <c r="O201" s="84" t="s">
        <v>376</v>
      </c>
      <c r="P201" s="86">
        <v>31.2</v>
      </c>
      <c r="Q201" s="55"/>
      <c r="R201" s="44"/>
      <c r="S201" s="84" t="s">
        <v>376</v>
      </c>
      <c r="T201" s="86" t="s">
        <v>377</v>
      </c>
      <c r="U201" s="55"/>
      <c r="V201" s="44"/>
      <c r="W201" s="84" t="s">
        <v>376</v>
      </c>
      <c r="X201" s="86" t="s">
        <v>377</v>
      </c>
      <c r="Y201" s="55"/>
      <c r="Z201" s="44"/>
      <c r="AA201" s="84" t="s">
        <v>376</v>
      </c>
      <c r="AB201" s="88">
        <v>1536.3</v>
      </c>
      <c r="AC201" s="55"/>
      <c r="AD201" s="44"/>
      <c r="AE201" s="84" t="s">
        <v>376</v>
      </c>
      <c r="AF201" s="86">
        <v>43.9</v>
      </c>
      <c r="AG201" s="55"/>
    </row>
    <row r="202" spans="1:33">
      <c r="A202" s="17"/>
      <c r="B202" s="83"/>
      <c r="C202" s="83"/>
      <c r="D202" s="85"/>
      <c r="E202" s="44"/>
      <c r="F202" s="44"/>
      <c r="G202" s="83"/>
      <c r="H202" s="85"/>
      <c r="I202" s="44"/>
      <c r="J202" s="44"/>
      <c r="K202" s="83"/>
      <c r="L202" s="85"/>
      <c r="M202" s="44"/>
      <c r="N202" s="44"/>
      <c r="O202" s="83"/>
      <c r="P202" s="85"/>
      <c r="Q202" s="44"/>
      <c r="R202" s="44"/>
      <c r="S202" s="83"/>
      <c r="T202" s="85"/>
      <c r="U202" s="44"/>
      <c r="V202" s="44"/>
      <c r="W202" s="83"/>
      <c r="X202" s="85"/>
      <c r="Y202" s="44"/>
      <c r="Z202" s="44"/>
      <c r="AA202" s="83"/>
      <c r="AB202" s="87"/>
      <c r="AC202" s="44"/>
      <c r="AD202" s="44"/>
      <c r="AE202" s="83"/>
      <c r="AF202" s="85"/>
      <c r="AG202" s="44"/>
    </row>
    <row r="203" spans="1:33">
      <c r="A203" s="17"/>
      <c r="B203" s="89" t="s">
        <v>378</v>
      </c>
      <c r="C203" s="90">
        <v>9.5</v>
      </c>
      <c r="D203" s="90"/>
      <c r="E203" s="22"/>
      <c r="F203" s="22"/>
      <c r="G203" s="90" t="s">
        <v>377</v>
      </c>
      <c r="H203" s="90"/>
      <c r="I203" s="22"/>
      <c r="J203" s="91" t="s">
        <v>445</v>
      </c>
      <c r="K203" s="90">
        <v>49.2</v>
      </c>
      <c r="L203" s="90"/>
      <c r="M203" s="22"/>
      <c r="N203" s="22"/>
      <c r="O203" s="90">
        <v>0.5</v>
      </c>
      <c r="P203" s="90"/>
      <c r="Q203" s="22"/>
      <c r="R203" s="22"/>
      <c r="S203" s="90" t="s">
        <v>377</v>
      </c>
      <c r="T203" s="90"/>
      <c r="U203" s="22"/>
      <c r="V203" s="22"/>
      <c r="W203" s="90" t="s">
        <v>377</v>
      </c>
      <c r="X203" s="90"/>
      <c r="Y203" s="22"/>
      <c r="Z203" s="22"/>
      <c r="AA203" s="90">
        <v>58.7</v>
      </c>
      <c r="AB203" s="90"/>
      <c r="AC203" s="22"/>
      <c r="AD203" s="22"/>
      <c r="AE203" s="90">
        <v>0.5</v>
      </c>
      <c r="AF203" s="90"/>
      <c r="AG203" s="22"/>
    </row>
    <row r="204" spans="1:33">
      <c r="A204" s="17"/>
      <c r="B204" s="89"/>
      <c r="C204" s="90"/>
      <c r="D204" s="90"/>
      <c r="E204" s="22"/>
      <c r="F204" s="22"/>
      <c r="G204" s="90"/>
      <c r="H204" s="90"/>
      <c r="I204" s="22"/>
      <c r="J204" s="91"/>
      <c r="K204" s="90"/>
      <c r="L204" s="90"/>
      <c r="M204" s="22"/>
      <c r="N204" s="22"/>
      <c r="O204" s="90"/>
      <c r="P204" s="90"/>
      <c r="Q204" s="22"/>
      <c r="R204" s="22"/>
      <c r="S204" s="90"/>
      <c r="T204" s="90"/>
      <c r="U204" s="22"/>
      <c r="V204" s="22"/>
      <c r="W204" s="90"/>
      <c r="X204" s="90"/>
      <c r="Y204" s="22"/>
      <c r="Z204" s="22"/>
      <c r="AA204" s="90"/>
      <c r="AB204" s="90"/>
      <c r="AC204" s="22"/>
      <c r="AD204" s="22"/>
      <c r="AE204" s="90"/>
      <c r="AF204" s="90"/>
      <c r="AG204" s="22"/>
    </row>
    <row r="205" spans="1:33">
      <c r="A205" s="17"/>
      <c r="B205" s="83" t="s">
        <v>446</v>
      </c>
      <c r="C205" s="87">
        <v>1211</v>
      </c>
      <c r="D205" s="87"/>
      <c r="E205" s="44"/>
      <c r="F205" s="44"/>
      <c r="G205" s="85">
        <v>25.4</v>
      </c>
      <c r="H205" s="85"/>
      <c r="I205" s="44"/>
      <c r="J205" s="44"/>
      <c r="K205" s="87">
        <v>2022.2</v>
      </c>
      <c r="L205" s="87"/>
      <c r="M205" s="44"/>
      <c r="N205" s="44"/>
      <c r="O205" s="85">
        <v>134.1</v>
      </c>
      <c r="P205" s="85"/>
      <c r="Q205" s="44"/>
      <c r="R205" s="44"/>
      <c r="S205" s="85">
        <v>206.6</v>
      </c>
      <c r="T205" s="85"/>
      <c r="U205" s="44"/>
      <c r="V205" s="44"/>
      <c r="W205" s="85">
        <v>19.8</v>
      </c>
      <c r="X205" s="85"/>
      <c r="Y205" s="44"/>
      <c r="Z205" s="44"/>
      <c r="AA205" s="87">
        <v>3439.8</v>
      </c>
      <c r="AB205" s="87"/>
      <c r="AC205" s="44"/>
      <c r="AD205" s="44"/>
      <c r="AE205" s="85">
        <v>179.3</v>
      </c>
      <c r="AF205" s="85"/>
      <c r="AG205" s="44"/>
    </row>
    <row r="206" spans="1:33">
      <c r="A206" s="17"/>
      <c r="B206" s="83"/>
      <c r="C206" s="87"/>
      <c r="D206" s="87"/>
      <c r="E206" s="44"/>
      <c r="F206" s="44"/>
      <c r="G206" s="85"/>
      <c r="H206" s="85"/>
      <c r="I206" s="44"/>
      <c r="J206" s="44"/>
      <c r="K206" s="87"/>
      <c r="L206" s="87"/>
      <c r="M206" s="44"/>
      <c r="N206" s="44"/>
      <c r="O206" s="85"/>
      <c r="P206" s="85"/>
      <c r="Q206" s="44"/>
      <c r="R206" s="44"/>
      <c r="S206" s="85"/>
      <c r="T206" s="85"/>
      <c r="U206" s="44"/>
      <c r="V206" s="44"/>
      <c r="W206" s="85"/>
      <c r="X206" s="85"/>
      <c r="Y206" s="44"/>
      <c r="Z206" s="44"/>
      <c r="AA206" s="87"/>
      <c r="AB206" s="87"/>
      <c r="AC206" s="44"/>
      <c r="AD206" s="44"/>
      <c r="AE206" s="85"/>
      <c r="AF206" s="85"/>
      <c r="AG206" s="44"/>
    </row>
    <row r="207" spans="1:33">
      <c r="A207" s="17"/>
      <c r="B207" s="89" t="s">
        <v>447</v>
      </c>
      <c r="C207" s="90">
        <v>340.9</v>
      </c>
      <c r="D207" s="90"/>
      <c r="E207" s="22"/>
      <c r="F207" s="22"/>
      <c r="G207" s="90">
        <v>5.3</v>
      </c>
      <c r="H207" s="90"/>
      <c r="I207" s="22"/>
      <c r="J207" s="22"/>
      <c r="K207" s="90">
        <v>639.9</v>
      </c>
      <c r="L207" s="90"/>
      <c r="M207" s="22"/>
      <c r="N207" s="22"/>
      <c r="O207" s="90">
        <v>43.8</v>
      </c>
      <c r="P207" s="90"/>
      <c r="Q207" s="22"/>
      <c r="R207" s="22"/>
      <c r="S207" s="90">
        <v>40.9</v>
      </c>
      <c r="T207" s="90"/>
      <c r="U207" s="22"/>
      <c r="V207" s="22"/>
      <c r="W207" s="90">
        <v>5.4</v>
      </c>
      <c r="X207" s="90"/>
      <c r="Y207" s="22"/>
      <c r="Z207" s="22"/>
      <c r="AA207" s="92">
        <v>1021.7</v>
      </c>
      <c r="AB207" s="92"/>
      <c r="AC207" s="22"/>
      <c r="AD207" s="22"/>
      <c r="AE207" s="90">
        <v>54.5</v>
      </c>
      <c r="AF207" s="90"/>
      <c r="AG207" s="22"/>
    </row>
    <row r="208" spans="1:33">
      <c r="A208" s="17"/>
      <c r="B208" s="89"/>
      <c r="C208" s="90"/>
      <c r="D208" s="90"/>
      <c r="E208" s="22"/>
      <c r="F208" s="22"/>
      <c r="G208" s="90"/>
      <c r="H208" s="90"/>
      <c r="I208" s="22"/>
      <c r="J208" s="22"/>
      <c r="K208" s="90"/>
      <c r="L208" s="90"/>
      <c r="M208" s="22"/>
      <c r="N208" s="22"/>
      <c r="O208" s="90"/>
      <c r="P208" s="90"/>
      <c r="Q208" s="22"/>
      <c r="R208" s="22"/>
      <c r="S208" s="90"/>
      <c r="T208" s="90"/>
      <c r="U208" s="22"/>
      <c r="V208" s="22"/>
      <c r="W208" s="90"/>
      <c r="X208" s="90"/>
      <c r="Y208" s="22"/>
      <c r="Z208" s="22"/>
      <c r="AA208" s="92"/>
      <c r="AB208" s="92"/>
      <c r="AC208" s="22"/>
      <c r="AD208" s="22"/>
      <c r="AE208" s="90"/>
      <c r="AF208" s="90"/>
      <c r="AG208" s="22"/>
    </row>
    <row r="209" spans="1:33">
      <c r="A209" s="17"/>
      <c r="B209" s="83" t="s">
        <v>448</v>
      </c>
      <c r="C209" s="85">
        <v>376.1</v>
      </c>
      <c r="D209" s="85"/>
      <c r="E209" s="44"/>
      <c r="F209" s="44"/>
      <c r="G209" s="85">
        <v>3.2</v>
      </c>
      <c r="H209" s="85"/>
      <c r="I209" s="44"/>
      <c r="J209" s="44"/>
      <c r="K209" s="85">
        <v>570.6</v>
      </c>
      <c r="L209" s="85"/>
      <c r="M209" s="44"/>
      <c r="N209" s="44"/>
      <c r="O209" s="85">
        <v>19.2</v>
      </c>
      <c r="P209" s="85"/>
      <c r="Q209" s="44"/>
      <c r="R209" s="44"/>
      <c r="S209" s="85">
        <v>130.1</v>
      </c>
      <c r="T209" s="85"/>
      <c r="U209" s="44"/>
      <c r="V209" s="44"/>
      <c r="W209" s="85">
        <v>8.6</v>
      </c>
      <c r="X209" s="85"/>
      <c r="Y209" s="44"/>
      <c r="Z209" s="44"/>
      <c r="AA209" s="87">
        <v>1076.8</v>
      </c>
      <c r="AB209" s="87"/>
      <c r="AC209" s="44"/>
      <c r="AD209" s="44"/>
      <c r="AE209" s="85">
        <v>31</v>
      </c>
      <c r="AF209" s="85"/>
      <c r="AG209" s="44"/>
    </row>
    <row r="210" spans="1:33">
      <c r="A210" s="17"/>
      <c r="B210" s="83"/>
      <c r="C210" s="85"/>
      <c r="D210" s="85"/>
      <c r="E210" s="44"/>
      <c r="F210" s="44"/>
      <c r="G210" s="85"/>
      <c r="H210" s="85"/>
      <c r="I210" s="44"/>
      <c r="J210" s="44"/>
      <c r="K210" s="85"/>
      <c r="L210" s="85"/>
      <c r="M210" s="44"/>
      <c r="N210" s="44"/>
      <c r="O210" s="85"/>
      <c r="P210" s="85"/>
      <c r="Q210" s="44"/>
      <c r="R210" s="44"/>
      <c r="S210" s="85"/>
      <c r="T210" s="85"/>
      <c r="U210" s="44"/>
      <c r="V210" s="44"/>
      <c r="W210" s="85"/>
      <c r="X210" s="85"/>
      <c r="Y210" s="44"/>
      <c r="Z210" s="44"/>
      <c r="AA210" s="87"/>
      <c r="AB210" s="87"/>
      <c r="AC210" s="44"/>
      <c r="AD210" s="44"/>
      <c r="AE210" s="85"/>
      <c r="AF210" s="85"/>
      <c r="AG210" s="44"/>
    </row>
    <row r="211" spans="1:33">
      <c r="A211" s="17"/>
      <c r="B211" s="89" t="s">
        <v>449</v>
      </c>
      <c r="C211" s="90">
        <v>78.599999999999994</v>
      </c>
      <c r="D211" s="90"/>
      <c r="E211" s="22"/>
      <c r="F211" s="22"/>
      <c r="G211" s="90">
        <v>1.1000000000000001</v>
      </c>
      <c r="H211" s="90"/>
      <c r="I211" s="22"/>
      <c r="J211" s="22"/>
      <c r="K211" s="90" t="s">
        <v>377</v>
      </c>
      <c r="L211" s="90"/>
      <c r="M211" s="22"/>
      <c r="N211" s="22"/>
      <c r="O211" s="90" t="s">
        <v>377</v>
      </c>
      <c r="P211" s="90"/>
      <c r="Q211" s="22"/>
      <c r="R211" s="22"/>
      <c r="S211" s="90">
        <v>1.2</v>
      </c>
      <c r="T211" s="90"/>
      <c r="U211" s="22"/>
      <c r="V211" s="22"/>
      <c r="W211" s="90" t="s">
        <v>377</v>
      </c>
      <c r="X211" s="90"/>
      <c r="Y211" s="22"/>
      <c r="Z211" s="91" t="s">
        <v>445</v>
      </c>
      <c r="AA211" s="90">
        <v>79.8</v>
      </c>
      <c r="AB211" s="90"/>
      <c r="AC211" s="22"/>
      <c r="AD211" s="22"/>
      <c r="AE211" s="90">
        <v>1.1000000000000001</v>
      </c>
      <c r="AF211" s="90"/>
      <c r="AG211" s="22"/>
    </row>
    <row r="212" spans="1:33">
      <c r="A212" s="17"/>
      <c r="B212" s="89"/>
      <c r="C212" s="90"/>
      <c r="D212" s="90"/>
      <c r="E212" s="22"/>
      <c r="F212" s="22"/>
      <c r="G212" s="90"/>
      <c r="H212" s="90"/>
      <c r="I212" s="22"/>
      <c r="J212" s="22"/>
      <c r="K212" s="90"/>
      <c r="L212" s="90"/>
      <c r="M212" s="22"/>
      <c r="N212" s="22"/>
      <c r="O212" s="90"/>
      <c r="P212" s="90"/>
      <c r="Q212" s="22"/>
      <c r="R212" s="22"/>
      <c r="S212" s="90"/>
      <c r="T212" s="90"/>
      <c r="U212" s="22"/>
      <c r="V212" s="22"/>
      <c r="W212" s="90"/>
      <c r="X212" s="90"/>
      <c r="Y212" s="22"/>
      <c r="Z212" s="91"/>
      <c r="AA212" s="90"/>
      <c r="AB212" s="90"/>
      <c r="AC212" s="22"/>
      <c r="AD212" s="22"/>
      <c r="AE212" s="90"/>
      <c r="AF212" s="90"/>
      <c r="AG212" s="22"/>
    </row>
    <row r="213" spans="1:33">
      <c r="A213" s="17"/>
      <c r="B213" s="83" t="s">
        <v>450</v>
      </c>
      <c r="C213" s="85">
        <v>51.9</v>
      </c>
      <c r="D213" s="85"/>
      <c r="E213" s="44"/>
      <c r="F213" s="44"/>
      <c r="G213" s="85">
        <v>0.3</v>
      </c>
      <c r="H213" s="85"/>
      <c r="I213" s="44"/>
      <c r="J213" s="44"/>
      <c r="K213" s="85">
        <v>12.1</v>
      </c>
      <c r="L213" s="85"/>
      <c r="M213" s="44"/>
      <c r="N213" s="44"/>
      <c r="O213" s="85">
        <v>0.2</v>
      </c>
      <c r="P213" s="85"/>
      <c r="Q213" s="44"/>
      <c r="R213" s="44"/>
      <c r="S213" s="85">
        <v>117.8</v>
      </c>
      <c r="T213" s="85"/>
      <c r="U213" s="44"/>
      <c r="V213" s="44"/>
      <c r="W213" s="85">
        <v>12.6</v>
      </c>
      <c r="X213" s="85"/>
      <c r="Y213" s="44"/>
      <c r="Z213" s="44"/>
      <c r="AA213" s="85">
        <v>181.8</v>
      </c>
      <c r="AB213" s="85"/>
      <c r="AC213" s="44"/>
      <c r="AD213" s="44"/>
      <c r="AE213" s="85">
        <v>13.1</v>
      </c>
      <c r="AF213" s="85"/>
      <c r="AG213" s="44"/>
    </row>
    <row r="214" spans="1:33" ht="15.75" thickBot="1">
      <c r="A214" s="17"/>
      <c r="B214" s="83"/>
      <c r="C214" s="93"/>
      <c r="D214" s="93"/>
      <c r="E214" s="58"/>
      <c r="F214" s="44"/>
      <c r="G214" s="93"/>
      <c r="H214" s="93"/>
      <c r="I214" s="58"/>
      <c r="J214" s="44"/>
      <c r="K214" s="93"/>
      <c r="L214" s="93"/>
      <c r="M214" s="58"/>
      <c r="N214" s="44"/>
      <c r="O214" s="93"/>
      <c r="P214" s="93"/>
      <c r="Q214" s="58"/>
      <c r="R214" s="44"/>
      <c r="S214" s="93"/>
      <c r="T214" s="93"/>
      <c r="U214" s="58"/>
      <c r="V214" s="44"/>
      <c r="W214" s="93"/>
      <c r="X214" s="93"/>
      <c r="Y214" s="58"/>
      <c r="Z214" s="44"/>
      <c r="AA214" s="93"/>
      <c r="AB214" s="93"/>
      <c r="AC214" s="58"/>
      <c r="AD214" s="44"/>
      <c r="AE214" s="93"/>
      <c r="AF214" s="93"/>
      <c r="AG214" s="58"/>
    </row>
    <row r="215" spans="1:33">
      <c r="A215" s="17"/>
      <c r="B215" s="89" t="s">
        <v>124</v>
      </c>
      <c r="C215" s="94" t="s">
        <v>376</v>
      </c>
      <c r="D215" s="96">
        <v>2875</v>
      </c>
      <c r="E215" s="40"/>
      <c r="F215" s="22"/>
      <c r="G215" s="94" t="s">
        <v>376</v>
      </c>
      <c r="H215" s="98">
        <v>48</v>
      </c>
      <c r="I215" s="40"/>
      <c r="J215" s="22"/>
      <c r="K215" s="94" t="s">
        <v>376</v>
      </c>
      <c r="L215" s="96">
        <v>4023.3</v>
      </c>
      <c r="M215" s="40"/>
      <c r="N215" s="22"/>
      <c r="O215" s="94" t="s">
        <v>376</v>
      </c>
      <c r="P215" s="98">
        <v>229</v>
      </c>
      <c r="Q215" s="40"/>
      <c r="R215" s="22"/>
      <c r="S215" s="94" t="s">
        <v>376</v>
      </c>
      <c r="T215" s="98">
        <v>496.6</v>
      </c>
      <c r="U215" s="40"/>
      <c r="V215" s="22"/>
      <c r="W215" s="94" t="s">
        <v>376</v>
      </c>
      <c r="X215" s="98">
        <v>46.4</v>
      </c>
      <c r="Y215" s="40"/>
      <c r="Z215" s="22"/>
      <c r="AA215" s="94" t="s">
        <v>376</v>
      </c>
      <c r="AB215" s="96">
        <v>7394.9</v>
      </c>
      <c r="AC215" s="40"/>
      <c r="AD215" s="22"/>
      <c r="AE215" s="94" t="s">
        <v>376</v>
      </c>
      <c r="AF215" s="98">
        <v>323.39999999999998</v>
      </c>
      <c r="AG215" s="40"/>
    </row>
    <row r="216" spans="1:33" ht="15.75" thickBot="1">
      <c r="A216" s="17"/>
      <c r="B216" s="89"/>
      <c r="C216" s="95"/>
      <c r="D216" s="97"/>
      <c r="E216" s="68"/>
      <c r="F216" s="22"/>
      <c r="G216" s="95"/>
      <c r="H216" s="99"/>
      <c r="I216" s="68"/>
      <c r="J216" s="22"/>
      <c r="K216" s="95"/>
      <c r="L216" s="97"/>
      <c r="M216" s="68"/>
      <c r="N216" s="22"/>
      <c r="O216" s="95"/>
      <c r="P216" s="99"/>
      <c r="Q216" s="68"/>
      <c r="R216" s="22"/>
      <c r="S216" s="95"/>
      <c r="T216" s="99"/>
      <c r="U216" s="68"/>
      <c r="V216" s="22"/>
      <c r="W216" s="95"/>
      <c r="X216" s="99"/>
      <c r="Y216" s="68"/>
      <c r="Z216" s="22"/>
      <c r="AA216" s="95"/>
      <c r="AB216" s="97"/>
      <c r="AC216" s="68"/>
      <c r="AD216" s="22"/>
      <c r="AE216" s="95"/>
      <c r="AF216" s="99"/>
      <c r="AG216" s="68"/>
    </row>
    <row r="217" spans="1:33" ht="15.75" thickTop="1">
      <c r="A217" s="17"/>
      <c r="B217" s="100" t="s">
        <v>451</v>
      </c>
      <c r="C217" s="100"/>
      <c r="D217" s="100"/>
      <c r="E217" s="100"/>
      <c r="F217" s="100"/>
      <c r="G217" s="100"/>
      <c r="H217" s="100"/>
      <c r="I217" s="100"/>
      <c r="J217" s="100"/>
      <c r="K217" s="100"/>
      <c r="L217" s="100"/>
      <c r="M217" s="100"/>
      <c r="N217" s="100"/>
      <c r="O217" s="100"/>
      <c r="P217" s="100"/>
      <c r="Q217" s="100"/>
      <c r="R217" s="100"/>
      <c r="S217" s="100"/>
      <c r="T217" s="100"/>
      <c r="U217" s="100"/>
      <c r="V217" s="100"/>
      <c r="W217" s="100"/>
      <c r="X217" s="100"/>
      <c r="Y217" s="100"/>
      <c r="Z217" s="100"/>
      <c r="AA217" s="100"/>
      <c r="AB217" s="100"/>
      <c r="AC217" s="100"/>
      <c r="AD217" s="100"/>
      <c r="AE217" s="100"/>
      <c r="AF217" s="100"/>
      <c r="AG217" s="100"/>
    </row>
    <row r="218" spans="1:33">
      <c r="A218" s="17"/>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c r="AC218" s="16"/>
      <c r="AD218" s="16"/>
      <c r="AE218" s="16"/>
      <c r="AF218" s="16"/>
      <c r="AG218" s="16"/>
    </row>
    <row r="219" spans="1:33">
      <c r="A219" s="17"/>
      <c r="B219" s="20" t="s">
        <v>452</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row>
    <row r="220" spans="1:33">
      <c r="A220" s="17"/>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c r="AA220" s="36"/>
      <c r="AB220" s="36"/>
      <c r="AC220" s="36"/>
      <c r="AD220" s="36"/>
      <c r="AE220" s="36"/>
      <c r="AF220" s="36"/>
      <c r="AG220" s="36"/>
    </row>
    <row r="221" spans="1:33">
      <c r="A221" s="17"/>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13"/>
      <c r="AE221" s="13"/>
      <c r="AF221" s="13"/>
      <c r="AG221" s="13"/>
    </row>
    <row r="222" spans="1:33">
      <c r="A222" s="17"/>
      <c r="B222" s="22"/>
      <c r="C222" s="80" t="s">
        <v>440</v>
      </c>
      <c r="D222" s="80"/>
      <c r="E222" s="80"/>
      <c r="F222" s="80"/>
      <c r="G222" s="80"/>
      <c r="H222" s="80"/>
      <c r="I222" s="80"/>
      <c r="J222" s="22"/>
      <c r="K222" s="80" t="s">
        <v>441</v>
      </c>
      <c r="L222" s="80"/>
      <c r="M222" s="80"/>
      <c r="N222" s="80"/>
      <c r="O222" s="80"/>
      <c r="P222" s="80"/>
      <c r="Q222" s="80"/>
      <c r="R222" s="22"/>
      <c r="S222" s="80" t="s">
        <v>443</v>
      </c>
      <c r="T222" s="80"/>
      <c r="U222" s="80"/>
      <c r="V222" s="80"/>
      <c r="W222" s="80"/>
      <c r="X222" s="80"/>
      <c r="Y222" s="80"/>
      <c r="Z222" s="22"/>
      <c r="AA222" s="80" t="s">
        <v>124</v>
      </c>
      <c r="AB222" s="80"/>
      <c r="AC222" s="80"/>
      <c r="AD222" s="80"/>
      <c r="AE222" s="80"/>
      <c r="AF222" s="80"/>
      <c r="AG222" s="80"/>
    </row>
    <row r="223" spans="1:33" ht="15.75" thickBot="1">
      <c r="A223" s="17"/>
      <c r="B223" s="22"/>
      <c r="C223" s="81"/>
      <c r="D223" s="81"/>
      <c r="E223" s="81"/>
      <c r="F223" s="81"/>
      <c r="G223" s="81"/>
      <c r="H223" s="81"/>
      <c r="I223" s="81"/>
      <c r="J223" s="22"/>
      <c r="K223" s="81" t="s">
        <v>442</v>
      </c>
      <c r="L223" s="81"/>
      <c r="M223" s="81"/>
      <c r="N223" s="81"/>
      <c r="O223" s="81"/>
      <c r="P223" s="81"/>
      <c r="Q223" s="81"/>
      <c r="R223" s="22"/>
      <c r="S223" s="81"/>
      <c r="T223" s="81"/>
      <c r="U223" s="81"/>
      <c r="V223" s="81"/>
      <c r="W223" s="81"/>
      <c r="X223" s="81"/>
      <c r="Y223" s="81"/>
      <c r="Z223" s="22"/>
      <c r="AA223" s="81"/>
      <c r="AB223" s="81"/>
      <c r="AC223" s="81"/>
      <c r="AD223" s="81"/>
      <c r="AE223" s="81"/>
      <c r="AF223" s="81"/>
      <c r="AG223" s="81"/>
    </row>
    <row r="224" spans="1:33">
      <c r="A224" s="17"/>
      <c r="B224" s="22"/>
      <c r="C224" s="82" t="s">
        <v>372</v>
      </c>
      <c r="D224" s="82"/>
      <c r="E224" s="82"/>
      <c r="F224" s="40"/>
      <c r="G224" s="82" t="s">
        <v>367</v>
      </c>
      <c r="H224" s="82"/>
      <c r="I224" s="82"/>
      <c r="J224" s="22"/>
      <c r="K224" s="82" t="s">
        <v>372</v>
      </c>
      <c r="L224" s="82"/>
      <c r="M224" s="82"/>
      <c r="N224" s="40"/>
      <c r="O224" s="82" t="s">
        <v>367</v>
      </c>
      <c r="P224" s="82"/>
      <c r="Q224" s="82"/>
      <c r="R224" s="22"/>
      <c r="S224" s="82" t="s">
        <v>372</v>
      </c>
      <c r="T224" s="82"/>
      <c r="U224" s="82"/>
      <c r="V224" s="40"/>
      <c r="W224" s="82" t="s">
        <v>367</v>
      </c>
      <c r="X224" s="82"/>
      <c r="Y224" s="82"/>
      <c r="Z224" s="22"/>
      <c r="AA224" s="82" t="s">
        <v>372</v>
      </c>
      <c r="AB224" s="82"/>
      <c r="AC224" s="82"/>
      <c r="AD224" s="40"/>
      <c r="AE224" s="82" t="s">
        <v>367</v>
      </c>
      <c r="AF224" s="82"/>
      <c r="AG224" s="82"/>
    </row>
    <row r="225" spans="1:33" ht="15.75" thickBot="1">
      <c r="A225" s="17"/>
      <c r="B225" s="22"/>
      <c r="C225" s="81"/>
      <c r="D225" s="81"/>
      <c r="E225" s="81"/>
      <c r="F225" s="22"/>
      <c r="G225" s="81" t="s">
        <v>444</v>
      </c>
      <c r="H225" s="81"/>
      <c r="I225" s="81"/>
      <c r="J225" s="22"/>
      <c r="K225" s="81"/>
      <c r="L225" s="81"/>
      <c r="M225" s="81"/>
      <c r="N225" s="22"/>
      <c r="O225" s="81" t="s">
        <v>444</v>
      </c>
      <c r="P225" s="81"/>
      <c r="Q225" s="81"/>
      <c r="R225" s="22"/>
      <c r="S225" s="81"/>
      <c r="T225" s="81"/>
      <c r="U225" s="81"/>
      <c r="V225" s="22"/>
      <c r="W225" s="81" t="s">
        <v>444</v>
      </c>
      <c r="X225" s="81"/>
      <c r="Y225" s="81"/>
      <c r="Z225" s="22"/>
      <c r="AA225" s="81"/>
      <c r="AB225" s="81"/>
      <c r="AC225" s="81"/>
      <c r="AD225" s="22"/>
      <c r="AE225" s="81" t="s">
        <v>444</v>
      </c>
      <c r="AF225" s="81"/>
      <c r="AG225" s="81"/>
    </row>
    <row r="226" spans="1:33">
      <c r="A226" s="17"/>
      <c r="B226" s="83" t="s">
        <v>375</v>
      </c>
      <c r="C226" s="84" t="s">
        <v>376</v>
      </c>
      <c r="D226" s="86" t="s">
        <v>377</v>
      </c>
      <c r="E226" s="55"/>
      <c r="F226" s="44"/>
      <c r="G226" s="84" t="s">
        <v>376</v>
      </c>
      <c r="H226" s="86" t="s">
        <v>377</v>
      </c>
      <c r="I226" s="55"/>
      <c r="J226" s="44"/>
      <c r="K226" s="84" t="s">
        <v>376</v>
      </c>
      <c r="L226" s="86" t="s">
        <v>377</v>
      </c>
      <c r="M226" s="55"/>
      <c r="N226" s="44"/>
      <c r="O226" s="84" t="s">
        <v>376</v>
      </c>
      <c r="P226" s="86" t="s">
        <v>377</v>
      </c>
      <c r="Q226" s="55"/>
      <c r="R226" s="44"/>
      <c r="S226" s="84" t="s">
        <v>376</v>
      </c>
      <c r="T226" s="86" t="s">
        <v>377</v>
      </c>
      <c r="U226" s="55"/>
      <c r="V226" s="44"/>
      <c r="W226" s="84" t="s">
        <v>376</v>
      </c>
      <c r="X226" s="86" t="s">
        <v>377</v>
      </c>
      <c r="Y226" s="55"/>
      <c r="Z226" s="44"/>
      <c r="AA226" s="84" t="s">
        <v>376</v>
      </c>
      <c r="AB226" s="86" t="s">
        <v>377</v>
      </c>
      <c r="AC226" s="55"/>
      <c r="AD226" s="44"/>
      <c r="AE226" s="84" t="s">
        <v>376</v>
      </c>
      <c r="AF226" s="86" t="s">
        <v>377</v>
      </c>
      <c r="AG226" s="55"/>
    </row>
    <row r="227" spans="1:33">
      <c r="A227" s="17"/>
      <c r="B227" s="83"/>
      <c r="C227" s="83"/>
      <c r="D227" s="85"/>
      <c r="E227" s="44"/>
      <c r="F227" s="44"/>
      <c r="G227" s="83"/>
      <c r="H227" s="85"/>
      <c r="I227" s="44"/>
      <c r="J227" s="44"/>
      <c r="K227" s="83"/>
      <c r="L227" s="85"/>
      <c r="M227" s="44"/>
      <c r="N227" s="44"/>
      <c r="O227" s="83"/>
      <c r="P227" s="85"/>
      <c r="Q227" s="44"/>
      <c r="R227" s="44"/>
      <c r="S227" s="83"/>
      <c r="T227" s="85"/>
      <c r="U227" s="44"/>
      <c r="V227" s="44"/>
      <c r="W227" s="83"/>
      <c r="X227" s="85"/>
      <c r="Y227" s="44"/>
      <c r="Z227" s="44"/>
      <c r="AA227" s="83"/>
      <c r="AB227" s="85"/>
      <c r="AC227" s="44"/>
      <c r="AD227" s="44"/>
      <c r="AE227" s="83"/>
      <c r="AF227" s="85"/>
      <c r="AG227" s="44"/>
    </row>
    <row r="228" spans="1:33">
      <c r="A228" s="17"/>
      <c r="B228" s="89" t="s">
        <v>378</v>
      </c>
      <c r="C228" s="47" t="s">
        <v>377</v>
      </c>
      <c r="D228" s="47"/>
      <c r="E228" s="22"/>
      <c r="F228" s="22"/>
      <c r="G228" s="47" t="s">
        <v>377</v>
      </c>
      <c r="H228" s="47"/>
      <c r="I228" s="22"/>
      <c r="J228" s="22"/>
      <c r="K228" s="47" t="s">
        <v>377</v>
      </c>
      <c r="L228" s="47"/>
      <c r="M228" s="22"/>
      <c r="N228" s="22"/>
      <c r="O228" s="47" t="s">
        <v>377</v>
      </c>
      <c r="P228" s="47"/>
      <c r="Q228" s="22"/>
      <c r="R228" s="22"/>
      <c r="S228" s="47" t="s">
        <v>377</v>
      </c>
      <c r="T228" s="47"/>
      <c r="U228" s="22"/>
      <c r="V228" s="22"/>
      <c r="W228" s="47" t="s">
        <v>377</v>
      </c>
      <c r="X228" s="47"/>
      <c r="Y228" s="22"/>
      <c r="Z228" s="22"/>
      <c r="AA228" s="47" t="s">
        <v>377</v>
      </c>
      <c r="AB228" s="47"/>
      <c r="AC228" s="22"/>
      <c r="AD228" s="22"/>
      <c r="AE228" s="47" t="s">
        <v>377</v>
      </c>
      <c r="AF228" s="47"/>
      <c r="AG228" s="22"/>
    </row>
    <row r="229" spans="1:33">
      <c r="A229" s="17"/>
      <c r="B229" s="89"/>
      <c r="C229" s="47"/>
      <c r="D229" s="47"/>
      <c r="E229" s="22"/>
      <c r="F229" s="22"/>
      <c r="G229" s="47"/>
      <c r="H229" s="47"/>
      <c r="I229" s="22"/>
      <c r="J229" s="22"/>
      <c r="K229" s="47"/>
      <c r="L229" s="47"/>
      <c r="M229" s="22"/>
      <c r="N229" s="22"/>
      <c r="O229" s="47"/>
      <c r="P229" s="47"/>
      <c r="Q229" s="22"/>
      <c r="R229" s="22"/>
      <c r="S229" s="47"/>
      <c r="T229" s="47"/>
      <c r="U229" s="22"/>
      <c r="V229" s="22"/>
      <c r="W229" s="47"/>
      <c r="X229" s="47"/>
      <c r="Y229" s="22"/>
      <c r="Z229" s="22"/>
      <c r="AA229" s="47"/>
      <c r="AB229" s="47"/>
      <c r="AC229" s="22"/>
      <c r="AD229" s="22"/>
      <c r="AE229" s="47"/>
      <c r="AF229" s="47"/>
      <c r="AG229" s="22"/>
    </row>
    <row r="230" spans="1:33">
      <c r="A230" s="17"/>
      <c r="B230" s="83" t="s">
        <v>446</v>
      </c>
      <c r="C230" s="85">
        <v>237.3</v>
      </c>
      <c r="D230" s="85"/>
      <c r="E230" s="44"/>
      <c r="F230" s="44"/>
      <c r="G230" s="85">
        <v>2.9</v>
      </c>
      <c r="H230" s="85"/>
      <c r="I230" s="44"/>
      <c r="J230" s="44"/>
      <c r="K230" s="85">
        <v>40.1</v>
      </c>
      <c r="L230" s="85"/>
      <c r="M230" s="44"/>
      <c r="N230" s="44"/>
      <c r="O230" s="85">
        <v>0.6</v>
      </c>
      <c r="P230" s="85"/>
      <c r="Q230" s="44"/>
      <c r="R230" s="44"/>
      <c r="S230" s="85">
        <v>94</v>
      </c>
      <c r="T230" s="85"/>
      <c r="U230" s="44"/>
      <c r="V230" s="44"/>
      <c r="W230" s="85">
        <v>10.4</v>
      </c>
      <c r="X230" s="85"/>
      <c r="Y230" s="44"/>
      <c r="Z230" s="44"/>
      <c r="AA230" s="85">
        <v>371.4</v>
      </c>
      <c r="AB230" s="85"/>
      <c r="AC230" s="44"/>
      <c r="AD230" s="44"/>
      <c r="AE230" s="85">
        <v>13.9</v>
      </c>
      <c r="AF230" s="85"/>
      <c r="AG230" s="44"/>
    </row>
    <row r="231" spans="1:33">
      <c r="A231" s="17"/>
      <c r="B231" s="83"/>
      <c r="C231" s="85"/>
      <c r="D231" s="85"/>
      <c r="E231" s="44"/>
      <c r="F231" s="44"/>
      <c r="G231" s="85"/>
      <c r="H231" s="85"/>
      <c r="I231" s="44"/>
      <c r="J231" s="44"/>
      <c r="K231" s="85"/>
      <c r="L231" s="85"/>
      <c r="M231" s="44"/>
      <c r="N231" s="44"/>
      <c r="O231" s="85"/>
      <c r="P231" s="85"/>
      <c r="Q231" s="44"/>
      <c r="R231" s="44"/>
      <c r="S231" s="85"/>
      <c r="T231" s="85"/>
      <c r="U231" s="44"/>
      <c r="V231" s="44"/>
      <c r="W231" s="85"/>
      <c r="X231" s="85"/>
      <c r="Y231" s="44"/>
      <c r="Z231" s="44"/>
      <c r="AA231" s="85"/>
      <c r="AB231" s="85"/>
      <c r="AC231" s="44"/>
      <c r="AD231" s="44"/>
      <c r="AE231" s="85"/>
      <c r="AF231" s="85"/>
      <c r="AG231" s="44"/>
    </row>
    <row r="232" spans="1:33">
      <c r="A232" s="17"/>
      <c r="B232" s="89" t="s">
        <v>447</v>
      </c>
      <c r="C232" s="90">
        <v>33.299999999999997</v>
      </c>
      <c r="D232" s="90"/>
      <c r="E232" s="22"/>
      <c r="F232" s="22"/>
      <c r="G232" s="90">
        <v>3.1</v>
      </c>
      <c r="H232" s="90"/>
      <c r="I232" s="22"/>
      <c r="J232" s="22"/>
      <c r="K232" s="90">
        <v>23.9</v>
      </c>
      <c r="L232" s="90"/>
      <c r="M232" s="22"/>
      <c r="N232" s="22"/>
      <c r="O232" s="90">
        <v>1.8</v>
      </c>
      <c r="P232" s="90"/>
      <c r="Q232" s="22"/>
      <c r="R232" s="22"/>
      <c r="S232" s="90">
        <v>158.1</v>
      </c>
      <c r="T232" s="90"/>
      <c r="U232" s="22"/>
      <c r="V232" s="22"/>
      <c r="W232" s="90">
        <v>17.600000000000001</v>
      </c>
      <c r="X232" s="90"/>
      <c r="Y232" s="22"/>
      <c r="Z232" s="22"/>
      <c r="AA232" s="90">
        <v>215.3</v>
      </c>
      <c r="AB232" s="90"/>
      <c r="AC232" s="22"/>
      <c r="AD232" s="22"/>
      <c r="AE232" s="90">
        <v>22.5</v>
      </c>
      <c r="AF232" s="90"/>
      <c r="AG232" s="22"/>
    </row>
    <row r="233" spans="1:33">
      <c r="A233" s="17"/>
      <c r="B233" s="89"/>
      <c r="C233" s="90"/>
      <c r="D233" s="90"/>
      <c r="E233" s="22"/>
      <c r="F233" s="22"/>
      <c r="G233" s="90"/>
      <c r="H233" s="90"/>
      <c r="I233" s="22"/>
      <c r="J233" s="22"/>
      <c r="K233" s="90"/>
      <c r="L233" s="90"/>
      <c r="M233" s="22"/>
      <c r="N233" s="22"/>
      <c r="O233" s="90"/>
      <c r="P233" s="90"/>
      <c r="Q233" s="22"/>
      <c r="R233" s="22"/>
      <c r="S233" s="90"/>
      <c r="T233" s="90"/>
      <c r="U233" s="22"/>
      <c r="V233" s="22"/>
      <c r="W233" s="90"/>
      <c r="X233" s="90"/>
      <c r="Y233" s="22"/>
      <c r="Z233" s="22"/>
      <c r="AA233" s="90"/>
      <c r="AB233" s="90"/>
      <c r="AC233" s="22"/>
      <c r="AD233" s="22"/>
      <c r="AE233" s="90"/>
      <c r="AF233" s="90"/>
      <c r="AG233" s="22"/>
    </row>
    <row r="234" spans="1:33">
      <c r="A234" s="17"/>
      <c r="B234" s="83" t="s">
        <v>448</v>
      </c>
      <c r="C234" s="85">
        <v>116.3</v>
      </c>
      <c r="D234" s="85"/>
      <c r="E234" s="44"/>
      <c r="F234" s="44"/>
      <c r="G234" s="85">
        <v>2.2000000000000002</v>
      </c>
      <c r="H234" s="85"/>
      <c r="I234" s="44"/>
      <c r="J234" s="44"/>
      <c r="K234" s="85">
        <v>10.9</v>
      </c>
      <c r="L234" s="85"/>
      <c r="M234" s="44"/>
      <c r="N234" s="44"/>
      <c r="O234" s="85">
        <v>0.1</v>
      </c>
      <c r="P234" s="85"/>
      <c r="Q234" s="44"/>
      <c r="R234" s="44"/>
      <c r="S234" s="85">
        <v>181.6</v>
      </c>
      <c r="T234" s="85"/>
      <c r="U234" s="44"/>
      <c r="V234" s="44"/>
      <c r="W234" s="85">
        <v>29.1</v>
      </c>
      <c r="X234" s="85"/>
      <c r="Y234" s="44"/>
      <c r="Z234" s="44"/>
      <c r="AA234" s="85">
        <v>308.8</v>
      </c>
      <c r="AB234" s="85"/>
      <c r="AC234" s="44"/>
      <c r="AD234" s="44"/>
      <c r="AE234" s="85">
        <v>31.4</v>
      </c>
      <c r="AF234" s="85"/>
      <c r="AG234" s="44"/>
    </row>
    <row r="235" spans="1:33">
      <c r="A235" s="17"/>
      <c r="B235" s="83"/>
      <c r="C235" s="85"/>
      <c r="D235" s="85"/>
      <c r="E235" s="44"/>
      <c r="F235" s="44"/>
      <c r="G235" s="85"/>
      <c r="H235" s="85"/>
      <c r="I235" s="44"/>
      <c r="J235" s="44"/>
      <c r="K235" s="85"/>
      <c r="L235" s="85"/>
      <c r="M235" s="44"/>
      <c r="N235" s="44"/>
      <c r="O235" s="85"/>
      <c r="P235" s="85"/>
      <c r="Q235" s="44"/>
      <c r="R235" s="44"/>
      <c r="S235" s="85"/>
      <c r="T235" s="85"/>
      <c r="U235" s="44"/>
      <c r="V235" s="44"/>
      <c r="W235" s="85"/>
      <c r="X235" s="85"/>
      <c r="Y235" s="44"/>
      <c r="Z235" s="44"/>
      <c r="AA235" s="85"/>
      <c r="AB235" s="85"/>
      <c r="AC235" s="44"/>
      <c r="AD235" s="44"/>
      <c r="AE235" s="85"/>
      <c r="AF235" s="85"/>
      <c r="AG235" s="44"/>
    </row>
    <row r="236" spans="1:33">
      <c r="A236" s="17"/>
      <c r="B236" s="89" t="s">
        <v>449</v>
      </c>
      <c r="C236" s="90">
        <v>4.8</v>
      </c>
      <c r="D236" s="90"/>
      <c r="E236" s="22"/>
      <c r="F236" s="22"/>
      <c r="G236" s="90" t="s">
        <v>377</v>
      </c>
      <c r="H236" s="90"/>
      <c r="I236" s="22"/>
      <c r="J236" s="91" t="s">
        <v>445</v>
      </c>
      <c r="K236" s="90">
        <v>11.2</v>
      </c>
      <c r="L236" s="90"/>
      <c r="M236" s="22"/>
      <c r="N236" s="22"/>
      <c r="O236" s="90">
        <v>1.2</v>
      </c>
      <c r="P236" s="90"/>
      <c r="Q236" s="22"/>
      <c r="R236" s="22"/>
      <c r="S236" s="90">
        <v>15.8</v>
      </c>
      <c r="T236" s="90"/>
      <c r="U236" s="22"/>
      <c r="V236" s="22"/>
      <c r="W236" s="90">
        <v>1.8</v>
      </c>
      <c r="X236" s="90"/>
      <c r="Y236" s="22"/>
      <c r="Z236" s="22"/>
      <c r="AA236" s="90">
        <v>31.8</v>
      </c>
      <c r="AB236" s="90"/>
      <c r="AC236" s="22"/>
      <c r="AD236" s="22"/>
      <c r="AE236" s="90">
        <v>3</v>
      </c>
      <c r="AF236" s="90"/>
      <c r="AG236" s="22"/>
    </row>
    <row r="237" spans="1:33">
      <c r="A237" s="17"/>
      <c r="B237" s="89"/>
      <c r="C237" s="90"/>
      <c r="D237" s="90"/>
      <c r="E237" s="22"/>
      <c r="F237" s="22"/>
      <c r="G237" s="90"/>
      <c r="H237" s="90"/>
      <c r="I237" s="22"/>
      <c r="J237" s="91"/>
      <c r="K237" s="90"/>
      <c r="L237" s="90"/>
      <c r="M237" s="22"/>
      <c r="N237" s="22"/>
      <c r="O237" s="90"/>
      <c r="P237" s="90"/>
      <c r="Q237" s="22"/>
      <c r="R237" s="22"/>
      <c r="S237" s="90"/>
      <c r="T237" s="90"/>
      <c r="U237" s="22"/>
      <c r="V237" s="22"/>
      <c r="W237" s="90"/>
      <c r="X237" s="90"/>
      <c r="Y237" s="22"/>
      <c r="Z237" s="22"/>
      <c r="AA237" s="90"/>
      <c r="AB237" s="90"/>
      <c r="AC237" s="22"/>
      <c r="AD237" s="22"/>
      <c r="AE237" s="90"/>
      <c r="AF237" s="90"/>
      <c r="AG237" s="22"/>
    </row>
    <row r="238" spans="1:33">
      <c r="A238" s="17"/>
      <c r="B238" s="83" t="s">
        <v>450</v>
      </c>
      <c r="C238" s="85">
        <v>0.1</v>
      </c>
      <c r="D238" s="85"/>
      <c r="E238" s="44"/>
      <c r="F238" s="44"/>
      <c r="G238" s="85" t="s">
        <v>377</v>
      </c>
      <c r="H238" s="85"/>
      <c r="I238" s="44"/>
      <c r="J238" s="101" t="s">
        <v>445</v>
      </c>
      <c r="K238" s="85" t="s">
        <v>377</v>
      </c>
      <c r="L238" s="85"/>
      <c r="M238" s="44"/>
      <c r="N238" s="44"/>
      <c r="O238" s="85" t="s">
        <v>377</v>
      </c>
      <c r="P238" s="85"/>
      <c r="Q238" s="44"/>
      <c r="R238" s="44"/>
      <c r="S238" s="85">
        <v>152.80000000000001</v>
      </c>
      <c r="T238" s="85"/>
      <c r="U238" s="44"/>
      <c r="V238" s="44"/>
      <c r="W238" s="85">
        <v>23.5</v>
      </c>
      <c r="X238" s="85"/>
      <c r="Y238" s="44"/>
      <c r="Z238" s="44"/>
      <c r="AA238" s="85">
        <v>152.9</v>
      </c>
      <c r="AB238" s="85"/>
      <c r="AC238" s="44"/>
      <c r="AD238" s="44"/>
      <c r="AE238" s="85">
        <v>23.5</v>
      </c>
      <c r="AF238" s="85"/>
      <c r="AG238" s="44"/>
    </row>
    <row r="239" spans="1:33" ht="15.75" thickBot="1">
      <c r="A239" s="17"/>
      <c r="B239" s="83"/>
      <c r="C239" s="93"/>
      <c r="D239" s="93"/>
      <c r="E239" s="58"/>
      <c r="F239" s="44"/>
      <c r="G239" s="93"/>
      <c r="H239" s="93"/>
      <c r="I239" s="58"/>
      <c r="J239" s="101"/>
      <c r="K239" s="93"/>
      <c r="L239" s="93"/>
      <c r="M239" s="58"/>
      <c r="N239" s="44"/>
      <c r="O239" s="93"/>
      <c r="P239" s="93"/>
      <c r="Q239" s="58"/>
      <c r="R239" s="44"/>
      <c r="S239" s="93"/>
      <c r="T239" s="93"/>
      <c r="U239" s="58"/>
      <c r="V239" s="44"/>
      <c r="W239" s="93"/>
      <c r="X239" s="93"/>
      <c r="Y239" s="58"/>
      <c r="Z239" s="44"/>
      <c r="AA239" s="93"/>
      <c r="AB239" s="93"/>
      <c r="AC239" s="58"/>
      <c r="AD239" s="44"/>
      <c r="AE239" s="93"/>
      <c r="AF239" s="93"/>
      <c r="AG239" s="58"/>
    </row>
    <row r="240" spans="1:33">
      <c r="A240" s="17"/>
      <c r="B240" s="89" t="s">
        <v>124</v>
      </c>
      <c r="C240" s="94" t="s">
        <v>376</v>
      </c>
      <c r="D240" s="98">
        <v>391.8</v>
      </c>
      <c r="E240" s="40"/>
      <c r="F240" s="22"/>
      <c r="G240" s="94" t="s">
        <v>376</v>
      </c>
      <c r="H240" s="98">
        <v>8.1999999999999993</v>
      </c>
      <c r="I240" s="40"/>
      <c r="J240" s="22"/>
      <c r="K240" s="94" t="s">
        <v>376</v>
      </c>
      <c r="L240" s="98">
        <v>86.1</v>
      </c>
      <c r="M240" s="40"/>
      <c r="N240" s="22"/>
      <c r="O240" s="94" t="s">
        <v>376</v>
      </c>
      <c r="P240" s="98">
        <v>3.7</v>
      </c>
      <c r="Q240" s="40"/>
      <c r="R240" s="22"/>
      <c r="S240" s="94" t="s">
        <v>376</v>
      </c>
      <c r="T240" s="98">
        <v>602.29999999999995</v>
      </c>
      <c r="U240" s="40"/>
      <c r="V240" s="22"/>
      <c r="W240" s="94" t="s">
        <v>376</v>
      </c>
      <c r="X240" s="98">
        <v>82.4</v>
      </c>
      <c r="Y240" s="40"/>
      <c r="Z240" s="22"/>
      <c r="AA240" s="94" t="s">
        <v>376</v>
      </c>
      <c r="AB240" s="96">
        <v>1080.2</v>
      </c>
      <c r="AC240" s="40"/>
      <c r="AD240" s="22"/>
      <c r="AE240" s="94" t="s">
        <v>376</v>
      </c>
      <c r="AF240" s="98">
        <v>94.3</v>
      </c>
      <c r="AG240" s="40"/>
    </row>
    <row r="241" spans="1:33" ht="15.75" thickBot="1">
      <c r="A241" s="17"/>
      <c r="B241" s="89"/>
      <c r="C241" s="95"/>
      <c r="D241" s="99"/>
      <c r="E241" s="68"/>
      <c r="F241" s="22"/>
      <c r="G241" s="95"/>
      <c r="H241" s="99"/>
      <c r="I241" s="68"/>
      <c r="J241" s="22"/>
      <c r="K241" s="95"/>
      <c r="L241" s="99"/>
      <c r="M241" s="68"/>
      <c r="N241" s="22"/>
      <c r="O241" s="95"/>
      <c r="P241" s="99"/>
      <c r="Q241" s="68"/>
      <c r="R241" s="22"/>
      <c r="S241" s="95"/>
      <c r="T241" s="99"/>
      <c r="U241" s="68"/>
      <c r="V241" s="22"/>
      <c r="W241" s="95"/>
      <c r="X241" s="99"/>
      <c r="Y241" s="68"/>
      <c r="Z241" s="22"/>
      <c r="AA241" s="95"/>
      <c r="AB241" s="97"/>
      <c r="AC241" s="68"/>
      <c r="AD241" s="22"/>
      <c r="AE241" s="95"/>
      <c r="AF241" s="99"/>
      <c r="AG241" s="68"/>
    </row>
    <row r="242" spans="1:33" ht="15.75" thickTop="1">
      <c r="A242" s="17"/>
      <c r="B242" s="100" t="s">
        <v>451</v>
      </c>
      <c r="C242" s="100"/>
      <c r="D242" s="100"/>
      <c r="E242" s="100"/>
      <c r="F242" s="100"/>
      <c r="G242" s="100"/>
      <c r="H242" s="100"/>
      <c r="I242" s="100"/>
      <c r="J242" s="100"/>
      <c r="K242" s="100"/>
      <c r="L242" s="100"/>
      <c r="M242" s="100"/>
      <c r="N242" s="100"/>
      <c r="O242" s="100"/>
      <c r="P242" s="100"/>
      <c r="Q242" s="100"/>
      <c r="R242" s="100"/>
      <c r="S242" s="100"/>
      <c r="T242" s="100"/>
      <c r="U242" s="100"/>
      <c r="V242" s="100"/>
      <c r="W242" s="100"/>
      <c r="X242" s="100"/>
      <c r="Y242" s="100"/>
      <c r="Z242" s="100"/>
      <c r="AA242" s="100"/>
      <c r="AB242" s="100"/>
      <c r="AC242" s="100"/>
      <c r="AD242" s="100"/>
      <c r="AE242" s="100"/>
      <c r="AF242" s="100"/>
      <c r="AG242" s="100"/>
    </row>
    <row r="243" spans="1:33">
      <c r="A243" s="17"/>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c r="AD243" s="16"/>
      <c r="AE243" s="16"/>
      <c r="AF243" s="16"/>
      <c r="AG243" s="16"/>
    </row>
    <row r="244" spans="1:33">
      <c r="A244" s="17"/>
      <c r="B244" s="20" t="s">
        <v>453</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row>
    <row r="245" spans="1:33">
      <c r="A245" s="17"/>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c r="AA245" s="16"/>
      <c r="AB245" s="16"/>
      <c r="AC245" s="16"/>
      <c r="AD245" s="16"/>
      <c r="AE245" s="16"/>
      <c r="AF245" s="16"/>
      <c r="AG245" s="16"/>
    </row>
    <row r="246" spans="1:33">
      <c r="A246" s="17"/>
      <c r="B246" s="20" t="s">
        <v>454</v>
      </c>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row>
    <row r="247" spans="1:33">
      <c r="A247" s="17"/>
      <c r="B247" s="36"/>
      <c r="C247" s="36"/>
      <c r="D247" s="36"/>
      <c r="E247" s="36"/>
      <c r="F247" s="36"/>
      <c r="G247" s="36"/>
      <c r="H247" s="36"/>
      <c r="I247" s="36"/>
      <c r="J247" s="36"/>
      <c r="K247" s="36"/>
      <c r="L247" s="36"/>
      <c r="M247" s="36"/>
      <c r="N247" s="36"/>
      <c r="O247" s="36"/>
      <c r="P247" s="36"/>
      <c r="Q247" s="36"/>
      <c r="R247" s="36"/>
      <c r="S247" s="36"/>
      <c r="T247" s="36"/>
      <c r="U247" s="36"/>
      <c r="V247" s="36"/>
      <c r="W247" s="36"/>
    </row>
    <row r="248" spans="1:33">
      <c r="A248" s="17"/>
      <c r="B248" s="13"/>
      <c r="C248" s="13"/>
      <c r="D248" s="13"/>
      <c r="E248" s="13"/>
      <c r="F248" s="13"/>
      <c r="G248" s="13"/>
      <c r="H248" s="13"/>
      <c r="I248" s="13"/>
      <c r="J248" s="13"/>
      <c r="K248" s="13"/>
      <c r="L248" s="13"/>
      <c r="M248" s="13"/>
      <c r="N248" s="13"/>
      <c r="O248" s="13"/>
      <c r="P248" s="13"/>
      <c r="Q248" s="13"/>
      <c r="R248" s="13"/>
      <c r="S248" s="13"/>
      <c r="T248" s="13"/>
      <c r="U248" s="13"/>
      <c r="V248" s="13"/>
      <c r="W248" s="13"/>
    </row>
    <row r="249" spans="1:33" ht="15.75" thickBot="1">
      <c r="A249" s="17"/>
      <c r="B249" s="12"/>
      <c r="C249" s="39" t="s">
        <v>455</v>
      </c>
      <c r="D249" s="39"/>
      <c r="E249" s="39"/>
      <c r="F249" s="39"/>
      <c r="G249" s="39"/>
      <c r="H249" s="39"/>
      <c r="I249" s="39"/>
      <c r="J249" s="12"/>
      <c r="K249" s="39" t="s">
        <v>456</v>
      </c>
      <c r="L249" s="39"/>
      <c r="M249" s="39"/>
      <c r="N249" s="39"/>
      <c r="O249" s="39"/>
      <c r="P249" s="39"/>
      <c r="Q249" s="39"/>
      <c r="R249" s="12"/>
      <c r="S249" s="39" t="s">
        <v>457</v>
      </c>
      <c r="T249" s="39"/>
      <c r="U249" s="39"/>
      <c r="V249" s="39"/>
      <c r="W249" s="39"/>
    </row>
    <row r="250" spans="1:33">
      <c r="A250" s="17"/>
      <c r="B250" s="22"/>
      <c r="C250" s="102" t="s">
        <v>458</v>
      </c>
      <c r="D250" s="102"/>
      <c r="E250" s="102"/>
      <c r="F250" s="40"/>
      <c r="G250" s="102" t="s">
        <v>459</v>
      </c>
      <c r="H250" s="102"/>
      <c r="I250" s="102"/>
      <c r="J250" s="22"/>
      <c r="K250" s="102" t="s">
        <v>458</v>
      </c>
      <c r="L250" s="102"/>
      <c r="M250" s="102"/>
      <c r="N250" s="40"/>
      <c r="O250" s="102" t="s">
        <v>459</v>
      </c>
      <c r="P250" s="102"/>
      <c r="Q250" s="102"/>
      <c r="R250" s="22"/>
      <c r="S250" s="102" t="s">
        <v>458</v>
      </c>
      <c r="T250" s="102"/>
      <c r="U250" s="40"/>
      <c r="V250" s="102" t="s">
        <v>459</v>
      </c>
      <c r="W250" s="102"/>
    </row>
    <row r="251" spans="1:33" ht="15.75" thickBot="1">
      <c r="A251" s="17"/>
      <c r="B251" s="22"/>
      <c r="C251" s="39"/>
      <c r="D251" s="39"/>
      <c r="E251" s="39"/>
      <c r="F251" s="22"/>
      <c r="G251" s="39"/>
      <c r="H251" s="39"/>
      <c r="I251" s="39"/>
      <c r="J251" s="22"/>
      <c r="K251" s="39"/>
      <c r="L251" s="39"/>
      <c r="M251" s="39"/>
      <c r="N251" s="22"/>
      <c r="O251" s="39"/>
      <c r="P251" s="39"/>
      <c r="Q251" s="39"/>
      <c r="R251" s="22"/>
      <c r="S251" s="39"/>
      <c r="T251" s="39"/>
      <c r="U251" s="22"/>
      <c r="V251" s="39"/>
      <c r="W251" s="39"/>
    </row>
    <row r="252" spans="1:33">
      <c r="A252" s="17"/>
      <c r="B252" s="76" t="s">
        <v>419</v>
      </c>
      <c r="C252" s="40"/>
      <c r="D252" s="40"/>
      <c r="E252" s="40"/>
      <c r="F252" s="12"/>
      <c r="G252" s="40"/>
      <c r="H252" s="40"/>
      <c r="I252" s="40"/>
      <c r="J252" s="12"/>
      <c r="K252" s="40"/>
      <c r="L252" s="40"/>
      <c r="M252" s="40"/>
      <c r="N252" s="12"/>
      <c r="O252" s="40"/>
      <c r="P252" s="40"/>
      <c r="Q252" s="40"/>
      <c r="R252" s="12"/>
      <c r="S252" s="40"/>
      <c r="T252" s="40"/>
      <c r="U252" s="12"/>
      <c r="V252" s="40"/>
      <c r="W252" s="40"/>
    </row>
    <row r="253" spans="1:33">
      <c r="A253" s="17"/>
      <c r="B253" s="42" t="s">
        <v>460</v>
      </c>
      <c r="C253" s="42" t="s">
        <v>376</v>
      </c>
      <c r="D253" s="43">
        <v>2990.4</v>
      </c>
      <c r="E253" s="44"/>
      <c r="F253" s="44"/>
      <c r="G253" s="42" t="s">
        <v>376</v>
      </c>
      <c r="H253" s="45">
        <v>7.5</v>
      </c>
      <c r="I253" s="44"/>
      <c r="J253" s="44"/>
      <c r="K253" s="42" t="s">
        <v>376</v>
      </c>
      <c r="L253" s="45">
        <v>58.7</v>
      </c>
      <c r="M253" s="44"/>
      <c r="N253" s="44"/>
      <c r="O253" s="42" t="s">
        <v>376</v>
      </c>
      <c r="P253" s="45">
        <v>1.8</v>
      </c>
      <c r="Q253" s="44"/>
      <c r="R253" s="44"/>
      <c r="S253" s="45">
        <v>334</v>
      </c>
      <c r="T253" s="44"/>
      <c r="U253" s="44"/>
      <c r="V253" s="45">
        <v>6</v>
      </c>
      <c r="W253" s="44"/>
    </row>
    <row r="254" spans="1:33">
      <c r="A254" s="17"/>
      <c r="B254" s="42"/>
      <c r="C254" s="42"/>
      <c r="D254" s="43"/>
      <c r="E254" s="44"/>
      <c r="F254" s="44"/>
      <c r="G254" s="42"/>
      <c r="H254" s="45"/>
      <c r="I254" s="44"/>
      <c r="J254" s="44"/>
      <c r="K254" s="42"/>
      <c r="L254" s="45"/>
      <c r="M254" s="44"/>
      <c r="N254" s="44"/>
      <c r="O254" s="42"/>
      <c r="P254" s="45"/>
      <c r="Q254" s="44"/>
      <c r="R254" s="44"/>
      <c r="S254" s="45"/>
      <c r="T254" s="44"/>
      <c r="U254" s="44"/>
      <c r="V254" s="45"/>
      <c r="W254" s="44"/>
    </row>
    <row r="255" spans="1:33">
      <c r="A255" s="17"/>
      <c r="B255" s="64" t="s">
        <v>461</v>
      </c>
      <c r="C255" s="48">
        <v>4264.7</v>
      </c>
      <c r="D255" s="48"/>
      <c r="E255" s="22"/>
      <c r="F255" s="22"/>
      <c r="G255" s="47">
        <v>25.8</v>
      </c>
      <c r="H255" s="47"/>
      <c r="I255" s="22"/>
      <c r="J255" s="22"/>
      <c r="K255" s="47">
        <v>226</v>
      </c>
      <c r="L255" s="47"/>
      <c r="M255" s="22"/>
      <c r="N255" s="22"/>
      <c r="O255" s="47">
        <v>6.7</v>
      </c>
      <c r="P255" s="47"/>
      <c r="Q255" s="22"/>
      <c r="R255" s="22"/>
      <c r="S255" s="47">
        <v>474</v>
      </c>
      <c r="T255" s="22"/>
      <c r="U255" s="22"/>
      <c r="V255" s="47">
        <v>6</v>
      </c>
      <c r="W255" s="22"/>
    </row>
    <row r="256" spans="1:33">
      <c r="A256" s="17"/>
      <c r="B256" s="64"/>
      <c r="C256" s="48"/>
      <c r="D256" s="48"/>
      <c r="E256" s="22"/>
      <c r="F256" s="22"/>
      <c r="G256" s="47"/>
      <c r="H256" s="47"/>
      <c r="I256" s="22"/>
      <c r="J256" s="22"/>
      <c r="K256" s="47"/>
      <c r="L256" s="47"/>
      <c r="M256" s="22"/>
      <c r="N256" s="22"/>
      <c r="O256" s="47"/>
      <c r="P256" s="47"/>
      <c r="Q256" s="22"/>
      <c r="R256" s="22"/>
      <c r="S256" s="47"/>
      <c r="T256" s="22"/>
      <c r="U256" s="22"/>
      <c r="V256" s="47"/>
      <c r="W256" s="22"/>
    </row>
    <row r="257" spans="1:33">
      <c r="A257" s="17"/>
      <c r="B257" s="42" t="s">
        <v>462</v>
      </c>
      <c r="C257" s="45">
        <v>419.6</v>
      </c>
      <c r="D257" s="45"/>
      <c r="E257" s="44"/>
      <c r="F257" s="44"/>
      <c r="G257" s="45">
        <v>10.3</v>
      </c>
      <c r="H257" s="45"/>
      <c r="I257" s="44"/>
      <c r="J257" s="44"/>
      <c r="K257" s="45">
        <v>27.4</v>
      </c>
      <c r="L257" s="45"/>
      <c r="M257" s="44"/>
      <c r="N257" s="44"/>
      <c r="O257" s="45">
        <v>2.8</v>
      </c>
      <c r="P257" s="45"/>
      <c r="Q257" s="44"/>
      <c r="R257" s="44"/>
      <c r="S257" s="45">
        <v>122</v>
      </c>
      <c r="T257" s="44"/>
      <c r="U257" s="44"/>
      <c r="V257" s="45">
        <v>9</v>
      </c>
      <c r="W257" s="44"/>
    </row>
    <row r="258" spans="1:33" ht="15.75" thickBot="1">
      <c r="A258" s="17"/>
      <c r="B258" s="42"/>
      <c r="C258" s="57"/>
      <c r="D258" s="57"/>
      <c r="E258" s="58"/>
      <c r="F258" s="44"/>
      <c r="G258" s="57"/>
      <c r="H258" s="57"/>
      <c r="I258" s="58"/>
      <c r="J258" s="44"/>
      <c r="K258" s="57"/>
      <c r="L258" s="57"/>
      <c r="M258" s="58"/>
      <c r="N258" s="44"/>
      <c r="O258" s="57"/>
      <c r="P258" s="57"/>
      <c r="Q258" s="58"/>
      <c r="R258" s="44"/>
      <c r="S258" s="57"/>
      <c r="T258" s="58"/>
      <c r="U258" s="44"/>
      <c r="V258" s="57"/>
      <c r="W258" s="58"/>
    </row>
    <row r="259" spans="1:33">
      <c r="A259" s="17"/>
      <c r="B259" s="64" t="s">
        <v>124</v>
      </c>
      <c r="C259" s="65" t="s">
        <v>376</v>
      </c>
      <c r="D259" s="59">
        <v>7674.7</v>
      </c>
      <c r="E259" s="40"/>
      <c r="F259" s="22"/>
      <c r="G259" s="65" t="s">
        <v>376</v>
      </c>
      <c r="H259" s="62">
        <v>43.6</v>
      </c>
      <c r="I259" s="40"/>
      <c r="J259" s="22"/>
      <c r="K259" s="65" t="s">
        <v>376</v>
      </c>
      <c r="L259" s="62">
        <v>312.10000000000002</v>
      </c>
      <c r="M259" s="40"/>
      <c r="N259" s="22"/>
      <c r="O259" s="65" t="s">
        <v>376</v>
      </c>
      <c r="P259" s="62">
        <v>11.3</v>
      </c>
      <c r="Q259" s="40"/>
      <c r="R259" s="22"/>
      <c r="S259" s="62">
        <v>930</v>
      </c>
      <c r="T259" s="40"/>
      <c r="U259" s="22"/>
      <c r="V259" s="62">
        <v>21</v>
      </c>
      <c r="W259" s="40"/>
    </row>
    <row r="260" spans="1:33" ht="15.75" thickBot="1">
      <c r="A260" s="17"/>
      <c r="B260" s="64"/>
      <c r="C260" s="66"/>
      <c r="D260" s="67"/>
      <c r="E260" s="68"/>
      <c r="F260" s="22"/>
      <c r="G260" s="66"/>
      <c r="H260" s="69"/>
      <c r="I260" s="68"/>
      <c r="J260" s="22"/>
      <c r="K260" s="66"/>
      <c r="L260" s="69"/>
      <c r="M260" s="68"/>
      <c r="N260" s="22"/>
      <c r="O260" s="66"/>
      <c r="P260" s="69"/>
      <c r="Q260" s="68"/>
      <c r="R260" s="22"/>
      <c r="S260" s="69"/>
      <c r="T260" s="68"/>
      <c r="U260" s="22"/>
      <c r="V260" s="69"/>
      <c r="W260" s="68"/>
    </row>
    <row r="261" spans="1:33" ht="15.75" thickTop="1">
      <c r="A261" s="17"/>
      <c r="B261" s="12"/>
      <c r="C261" s="103"/>
      <c r="D261" s="103"/>
      <c r="E261" s="103"/>
      <c r="F261" s="12"/>
      <c r="G261" s="103"/>
      <c r="H261" s="103"/>
      <c r="I261" s="103"/>
      <c r="J261" s="12"/>
      <c r="K261" s="103"/>
      <c r="L261" s="103"/>
      <c r="M261" s="103"/>
      <c r="N261" s="12"/>
      <c r="O261" s="103"/>
      <c r="P261" s="103"/>
      <c r="Q261" s="103"/>
      <c r="R261" s="12"/>
      <c r="S261" s="103"/>
      <c r="T261" s="103"/>
      <c r="U261" s="12"/>
      <c r="V261" s="103"/>
      <c r="W261" s="103"/>
    </row>
    <row r="262" spans="1:33">
      <c r="A262" s="17"/>
      <c r="B262" s="76" t="s">
        <v>425</v>
      </c>
      <c r="C262" s="22"/>
      <c r="D262" s="22"/>
      <c r="E262" s="22"/>
      <c r="F262" s="12"/>
      <c r="G262" s="22"/>
      <c r="H262" s="22"/>
      <c r="I262" s="22"/>
      <c r="J262" s="12"/>
      <c r="K262" s="22"/>
      <c r="L262" s="22"/>
      <c r="M262" s="22"/>
      <c r="N262" s="12"/>
      <c r="O262" s="22"/>
      <c r="P262" s="22"/>
      <c r="Q262" s="22"/>
      <c r="R262" s="12"/>
      <c r="S262" s="22"/>
      <c r="T262" s="22"/>
      <c r="U262" s="12"/>
      <c r="V262" s="22"/>
      <c r="W262" s="22"/>
    </row>
    <row r="263" spans="1:33">
      <c r="A263" s="17"/>
      <c r="B263" s="42" t="s">
        <v>460</v>
      </c>
      <c r="C263" s="42" t="s">
        <v>376</v>
      </c>
      <c r="D263" s="45">
        <v>553.1</v>
      </c>
      <c r="E263" s="44"/>
      <c r="F263" s="44"/>
      <c r="G263" s="42" t="s">
        <v>376</v>
      </c>
      <c r="H263" s="45">
        <v>27.3</v>
      </c>
      <c r="I263" s="44"/>
      <c r="J263" s="44"/>
      <c r="K263" s="42" t="s">
        <v>376</v>
      </c>
      <c r="L263" s="45">
        <v>22.8</v>
      </c>
      <c r="M263" s="44"/>
      <c r="N263" s="44"/>
      <c r="O263" s="42" t="s">
        <v>376</v>
      </c>
      <c r="P263" s="45">
        <v>6.5</v>
      </c>
      <c r="Q263" s="44"/>
      <c r="R263" s="44"/>
      <c r="S263" s="45">
        <v>116</v>
      </c>
      <c r="T263" s="44"/>
      <c r="U263" s="44"/>
      <c r="V263" s="45">
        <v>13</v>
      </c>
      <c r="W263" s="44"/>
    </row>
    <row r="264" spans="1:33">
      <c r="A264" s="17"/>
      <c r="B264" s="42"/>
      <c r="C264" s="42"/>
      <c r="D264" s="45"/>
      <c r="E264" s="44"/>
      <c r="F264" s="44"/>
      <c r="G264" s="42"/>
      <c r="H264" s="45"/>
      <c r="I264" s="44"/>
      <c r="J264" s="44"/>
      <c r="K264" s="42"/>
      <c r="L264" s="45"/>
      <c r="M264" s="44"/>
      <c r="N264" s="44"/>
      <c r="O264" s="42"/>
      <c r="P264" s="45"/>
      <c r="Q264" s="44"/>
      <c r="R264" s="44"/>
      <c r="S264" s="45"/>
      <c r="T264" s="44"/>
      <c r="U264" s="44"/>
      <c r="V264" s="45"/>
      <c r="W264" s="44"/>
    </row>
    <row r="265" spans="1:33">
      <c r="A265" s="17"/>
      <c r="B265" s="64" t="s">
        <v>461</v>
      </c>
      <c r="C265" s="47">
        <v>151.9</v>
      </c>
      <c r="D265" s="47"/>
      <c r="E265" s="22"/>
      <c r="F265" s="22"/>
      <c r="G265" s="47">
        <v>2.9</v>
      </c>
      <c r="H265" s="47"/>
      <c r="I265" s="22"/>
      <c r="J265" s="22"/>
      <c r="K265" s="47">
        <v>7.9</v>
      </c>
      <c r="L265" s="47"/>
      <c r="M265" s="22"/>
      <c r="N265" s="22"/>
      <c r="O265" s="47">
        <v>1</v>
      </c>
      <c r="P265" s="47"/>
      <c r="Q265" s="22"/>
      <c r="R265" s="22"/>
      <c r="S265" s="47">
        <v>35</v>
      </c>
      <c r="T265" s="22"/>
      <c r="U265" s="22"/>
      <c r="V265" s="47">
        <v>3</v>
      </c>
      <c r="W265" s="22"/>
    </row>
    <row r="266" spans="1:33">
      <c r="A266" s="17"/>
      <c r="B266" s="64"/>
      <c r="C266" s="47"/>
      <c r="D266" s="47"/>
      <c r="E266" s="22"/>
      <c r="F266" s="22"/>
      <c r="G266" s="47"/>
      <c r="H266" s="47"/>
      <c r="I266" s="22"/>
      <c r="J266" s="22"/>
      <c r="K266" s="47"/>
      <c r="L266" s="47"/>
      <c r="M266" s="22"/>
      <c r="N266" s="22"/>
      <c r="O266" s="47"/>
      <c r="P266" s="47"/>
      <c r="Q266" s="22"/>
      <c r="R266" s="22"/>
      <c r="S266" s="47"/>
      <c r="T266" s="22"/>
      <c r="U266" s="22"/>
      <c r="V266" s="47"/>
      <c r="W266" s="22"/>
    </row>
    <row r="267" spans="1:33">
      <c r="A267" s="17"/>
      <c r="B267" s="42" t="s">
        <v>462</v>
      </c>
      <c r="C267" s="45">
        <v>290.10000000000002</v>
      </c>
      <c r="D267" s="45"/>
      <c r="E267" s="44"/>
      <c r="F267" s="44"/>
      <c r="G267" s="45">
        <v>149.19999999999999</v>
      </c>
      <c r="H267" s="45"/>
      <c r="I267" s="44"/>
      <c r="J267" s="44"/>
      <c r="K267" s="45">
        <v>10</v>
      </c>
      <c r="L267" s="45"/>
      <c r="M267" s="44"/>
      <c r="N267" s="44"/>
      <c r="O267" s="45">
        <v>46.1</v>
      </c>
      <c r="P267" s="45"/>
      <c r="Q267" s="44"/>
      <c r="R267" s="44"/>
      <c r="S267" s="45">
        <v>83</v>
      </c>
      <c r="T267" s="44"/>
      <c r="U267" s="44"/>
      <c r="V267" s="45">
        <v>55</v>
      </c>
      <c r="W267" s="44"/>
    </row>
    <row r="268" spans="1:33" ht="15.75" thickBot="1">
      <c r="A268" s="17"/>
      <c r="B268" s="42"/>
      <c r="C268" s="57"/>
      <c r="D268" s="57"/>
      <c r="E268" s="58"/>
      <c r="F268" s="44"/>
      <c r="G268" s="57"/>
      <c r="H268" s="57"/>
      <c r="I268" s="58"/>
      <c r="J268" s="44"/>
      <c r="K268" s="57"/>
      <c r="L268" s="57"/>
      <c r="M268" s="58"/>
      <c r="N268" s="44"/>
      <c r="O268" s="57"/>
      <c r="P268" s="57"/>
      <c r="Q268" s="58"/>
      <c r="R268" s="44"/>
      <c r="S268" s="57"/>
      <c r="T268" s="58"/>
      <c r="U268" s="44"/>
      <c r="V268" s="57"/>
      <c r="W268" s="58"/>
    </row>
    <row r="269" spans="1:33">
      <c r="A269" s="17"/>
      <c r="B269" s="64" t="s">
        <v>124</v>
      </c>
      <c r="C269" s="65" t="s">
        <v>376</v>
      </c>
      <c r="D269" s="62">
        <v>995.1</v>
      </c>
      <c r="E269" s="40"/>
      <c r="F269" s="22"/>
      <c r="G269" s="65" t="s">
        <v>376</v>
      </c>
      <c r="H269" s="62">
        <v>179.4</v>
      </c>
      <c r="I269" s="40"/>
      <c r="J269" s="22"/>
      <c r="K269" s="65" t="s">
        <v>376</v>
      </c>
      <c r="L269" s="62">
        <v>40.700000000000003</v>
      </c>
      <c r="M269" s="40"/>
      <c r="N269" s="22"/>
      <c r="O269" s="65" t="s">
        <v>376</v>
      </c>
      <c r="P269" s="62">
        <v>53.6</v>
      </c>
      <c r="Q269" s="40"/>
      <c r="R269" s="22"/>
      <c r="S269" s="62">
        <v>234</v>
      </c>
      <c r="T269" s="40"/>
      <c r="U269" s="22"/>
      <c r="V269" s="62">
        <v>71</v>
      </c>
      <c r="W269" s="40"/>
    </row>
    <row r="270" spans="1:33" ht="15.75" thickBot="1">
      <c r="A270" s="17"/>
      <c r="B270" s="64"/>
      <c r="C270" s="66"/>
      <c r="D270" s="69"/>
      <c r="E270" s="68"/>
      <c r="F270" s="22"/>
      <c r="G270" s="66"/>
      <c r="H270" s="69"/>
      <c r="I270" s="68"/>
      <c r="J270" s="22"/>
      <c r="K270" s="66"/>
      <c r="L270" s="69"/>
      <c r="M270" s="68"/>
      <c r="N270" s="22"/>
      <c r="O270" s="66"/>
      <c r="P270" s="69"/>
      <c r="Q270" s="68"/>
      <c r="R270" s="22"/>
      <c r="S270" s="69"/>
      <c r="T270" s="68"/>
      <c r="U270" s="22"/>
      <c r="V270" s="69"/>
      <c r="W270" s="68"/>
    </row>
    <row r="271" spans="1:33" ht="15.75" thickTop="1">
      <c r="A271" s="17"/>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c r="AA271" s="16"/>
      <c r="AB271" s="16"/>
      <c r="AC271" s="16"/>
      <c r="AD271" s="16"/>
      <c r="AE271" s="16"/>
      <c r="AF271" s="16"/>
      <c r="AG271" s="16"/>
    </row>
    <row r="272" spans="1:33">
      <c r="A272" s="17"/>
      <c r="B272" s="20" t="s">
        <v>463</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row>
    <row r="273" spans="1:23">
      <c r="A273" s="17"/>
      <c r="B273" s="36"/>
      <c r="C273" s="36"/>
      <c r="D273" s="36"/>
      <c r="E273" s="36"/>
      <c r="F273" s="36"/>
      <c r="G273" s="36"/>
      <c r="H273" s="36"/>
      <c r="I273" s="36"/>
      <c r="J273" s="36"/>
      <c r="K273" s="36"/>
      <c r="L273" s="36"/>
      <c r="M273" s="36"/>
      <c r="N273" s="36"/>
      <c r="O273" s="36"/>
      <c r="P273" s="36"/>
      <c r="Q273" s="36"/>
      <c r="R273" s="36"/>
      <c r="S273" s="36"/>
      <c r="T273" s="36"/>
      <c r="U273" s="36"/>
      <c r="V273" s="36"/>
      <c r="W273" s="36"/>
    </row>
    <row r="274" spans="1:23">
      <c r="A274" s="17"/>
      <c r="B274" s="13"/>
      <c r="C274" s="13"/>
      <c r="D274" s="13"/>
      <c r="E274" s="13"/>
      <c r="F274" s="13"/>
      <c r="G274" s="13"/>
      <c r="H274" s="13"/>
      <c r="I274" s="13"/>
      <c r="J274" s="13"/>
      <c r="K274" s="13"/>
      <c r="L274" s="13"/>
      <c r="M274" s="13"/>
      <c r="N274" s="13"/>
      <c r="O274" s="13"/>
      <c r="P274" s="13"/>
      <c r="Q274" s="13"/>
      <c r="R274" s="13"/>
      <c r="S274" s="13"/>
      <c r="T274" s="13"/>
      <c r="U274" s="13"/>
      <c r="V274" s="13"/>
      <c r="W274" s="13"/>
    </row>
    <row r="275" spans="1:23" ht="15.75" thickBot="1">
      <c r="A275" s="17"/>
      <c r="B275" s="12"/>
      <c r="C275" s="39" t="s">
        <v>455</v>
      </c>
      <c r="D275" s="39"/>
      <c r="E275" s="39"/>
      <c r="F275" s="39"/>
      <c r="G275" s="39"/>
      <c r="H275" s="39"/>
      <c r="I275" s="39"/>
      <c r="J275" s="12"/>
      <c r="K275" s="39" t="s">
        <v>456</v>
      </c>
      <c r="L275" s="39"/>
      <c r="M275" s="39"/>
      <c r="N275" s="39"/>
      <c r="O275" s="39"/>
      <c r="P275" s="39"/>
      <c r="Q275" s="39"/>
      <c r="R275" s="12"/>
      <c r="S275" s="39" t="s">
        <v>457</v>
      </c>
      <c r="T275" s="39"/>
      <c r="U275" s="39"/>
      <c r="V275" s="39"/>
      <c r="W275" s="39"/>
    </row>
    <row r="276" spans="1:23" ht="15.75" thickBot="1">
      <c r="A276" s="17"/>
      <c r="B276" s="12"/>
      <c r="C276" s="104" t="s">
        <v>458</v>
      </c>
      <c r="D276" s="104"/>
      <c r="E276" s="104"/>
      <c r="F276" s="12"/>
      <c r="G276" s="104" t="s">
        <v>459</v>
      </c>
      <c r="H276" s="104"/>
      <c r="I276" s="104"/>
      <c r="J276" s="12"/>
      <c r="K276" s="104" t="s">
        <v>458</v>
      </c>
      <c r="L276" s="104"/>
      <c r="M276" s="104"/>
      <c r="N276" s="12"/>
      <c r="O276" s="104" t="s">
        <v>459</v>
      </c>
      <c r="P276" s="104"/>
      <c r="Q276" s="104"/>
      <c r="R276" s="12"/>
      <c r="S276" s="104" t="s">
        <v>458</v>
      </c>
      <c r="T276" s="104"/>
      <c r="U276" s="12"/>
      <c r="V276" s="104" t="s">
        <v>459</v>
      </c>
      <c r="W276" s="104"/>
    </row>
    <row r="277" spans="1:23">
      <c r="A277" s="17"/>
      <c r="B277" s="76" t="s">
        <v>419</v>
      </c>
      <c r="C277" s="40"/>
      <c r="D277" s="40"/>
      <c r="E277" s="40"/>
      <c r="F277" s="12"/>
      <c r="G277" s="40"/>
      <c r="H277" s="40"/>
      <c r="I277" s="40"/>
      <c r="J277" s="12"/>
      <c r="K277" s="40"/>
      <c r="L277" s="40"/>
      <c r="M277" s="40"/>
      <c r="N277" s="12"/>
      <c r="O277" s="40"/>
      <c r="P277" s="40"/>
      <c r="Q277" s="40"/>
      <c r="R277" s="12"/>
      <c r="S277" s="40"/>
      <c r="T277" s="40"/>
      <c r="U277" s="12"/>
      <c r="V277" s="40"/>
      <c r="W277" s="40"/>
    </row>
    <row r="278" spans="1:23">
      <c r="A278" s="17"/>
      <c r="B278" s="42" t="s">
        <v>375</v>
      </c>
      <c r="C278" s="42" t="s">
        <v>376</v>
      </c>
      <c r="D278" s="43">
        <v>1580.2</v>
      </c>
      <c r="E278" s="44"/>
      <c r="F278" s="44"/>
      <c r="G278" s="42" t="s">
        <v>376</v>
      </c>
      <c r="H278" s="45" t="s">
        <v>377</v>
      </c>
      <c r="I278" s="44"/>
      <c r="J278" s="44"/>
      <c r="K278" s="42" t="s">
        <v>376</v>
      </c>
      <c r="L278" s="45">
        <v>43.9</v>
      </c>
      <c r="M278" s="44"/>
      <c r="N278" s="44"/>
      <c r="O278" s="42" t="s">
        <v>376</v>
      </c>
      <c r="P278" s="45" t="s">
        <v>377</v>
      </c>
      <c r="Q278" s="44"/>
      <c r="R278" s="44"/>
      <c r="S278" s="45">
        <v>15</v>
      </c>
      <c r="T278" s="44"/>
      <c r="U278" s="44"/>
      <c r="V278" s="45" t="s">
        <v>377</v>
      </c>
      <c r="W278" s="44"/>
    </row>
    <row r="279" spans="1:23">
      <c r="A279" s="17"/>
      <c r="B279" s="42"/>
      <c r="C279" s="42"/>
      <c r="D279" s="43"/>
      <c r="E279" s="44"/>
      <c r="F279" s="44"/>
      <c r="G279" s="42"/>
      <c r="H279" s="45"/>
      <c r="I279" s="44"/>
      <c r="J279" s="44"/>
      <c r="K279" s="42"/>
      <c r="L279" s="45"/>
      <c r="M279" s="44"/>
      <c r="N279" s="44"/>
      <c r="O279" s="42"/>
      <c r="P279" s="45"/>
      <c r="Q279" s="44"/>
      <c r="R279" s="44"/>
      <c r="S279" s="45"/>
      <c r="T279" s="44"/>
      <c r="U279" s="44"/>
      <c r="V279" s="45"/>
      <c r="W279" s="44"/>
    </row>
    <row r="280" spans="1:23">
      <c r="A280" s="17"/>
      <c r="B280" s="64" t="s">
        <v>378</v>
      </c>
      <c r="C280" s="47">
        <v>59.2</v>
      </c>
      <c r="D280" s="47"/>
      <c r="E280" s="22"/>
      <c r="F280" s="22"/>
      <c r="G280" s="47" t="s">
        <v>377</v>
      </c>
      <c r="H280" s="47"/>
      <c r="I280" s="22"/>
      <c r="J280" s="22"/>
      <c r="K280" s="47">
        <v>0.5</v>
      </c>
      <c r="L280" s="47"/>
      <c r="M280" s="22"/>
      <c r="N280" s="22"/>
      <c r="O280" s="47" t="s">
        <v>377</v>
      </c>
      <c r="P280" s="47"/>
      <c r="Q280" s="22"/>
      <c r="R280" s="22"/>
      <c r="S280" s="47">
        <v>3</v>
      </c>
      <c r="T280" s="22"/>
      <c r="U280" s="22"/>
      <c r="V280" s="47" t="s">
        <v>377</v>
      </c>
      <c r="W280" s="22"/>
    </row>
    <row r="281" spans="1:23">
      <c r="A281" s="17"/>
      <c r="B281" s="64"/>
      <c r="C281" s="47"/>
      <c r="D281" s="47"/>
      <c r="E281" s="22"/>
      <c r="F281" s="22"/>
      <c r="G281" s="47"/>
      <c r="H281" s="47"/>
      <c r="I281" s="22"/>
      <c r="J281" s="22"/>
      <c r="K281" s="47"/>
      <c r="L281" s="47"/>
      <c r="M281" s="22"/>
      <c r="N281" s="22"/>
      <c r="O281" s="47"/>
      <c r="P281" s="47"/>
      <c r="Q281" s="22"/>
      <c r="R281" s="22"/>
      <c r="S281" s="47"/>
      <c r="T281" s="22"/>
      <c r="U281" s="22"/>
      <c r="V281" s="47"/>
      <c r="W281" s="22"/>
    </row>
    <row r="282" spans="1:23">
      <c r="A282" s="17"/>
      <c r="B282" s="42" t="s">
        <v>446</v>
      </c>
      <c r="C282" s="43">
        <v>3604.2</v>
      </c>
      <c r="D282" s="43"/>
      <c r="E282" s="44"/>
      <c r="F282" s="44"/>
      <c r="G282" s="45">
        <v>14.9</v>
      </c>
      <c r="H282" s="45"/>
      <c r="I282" s="44"/>
      <c r="J282" s="44"/>
      <c r="K282" s="45">
        <v>175.5</v>
      </c>
      <c r="L282" s="45"/>
      <c r="M282" s="44"/>
      <c r="N282" s="44"/>
      <c r="O282" s="45">
        <v>3.8</v>
      </c>
      <c r="P282" s="45"/>
      <c r="Q282" s="44"/>
      <c r="R282" s="44"/>
      <c r="S282" s="45">
        <v>479</v>
      </c>
      <c r="T282" s="44"/>
      <c r="U282" s="44"/>
      <c r="V282" s="45">
        <v>1</v>
      </c>
      <c r="W282" s="44"/>
    </row>
    <row r="283" spans="1:23">
      <c r="A283" s="17"/>
      <c r="B283" s="42"/>
      <c r="C283" s="43"/>
      <c r="D283" s="43"/>
      <c r="E283" s="44"/>
      <c r="F283" s="44"/>
      <c r="G283" s="45"/>
      <c r="H283" s="45"/>
      <c r="I283" s="44"/>
      <c r="J283" s="44"/>
      <c r="K283" s="45"/>
      <c r="L283" s="45"/>
      <c r="M283" s="44"/>
      <c r="N283" s="44"/>
      <c r="O283" s="45"/>
      <c r="P283" s="45"/>
      <c r="Q283" s="44"/>
      <c r="R283" s="44"/>
      <c r="S283" s="45"/>
      <c r="T283" s="44"/>
      <c r="U283" s="44"/>
      <c r="V283" s="45"/>
      <c r="W283" s="44"/>
    </row>
    <row r="284" spans="1:23">
      <c r="A284" s="17"/>
      <c r="B284" s="64" t="s">
        <v>447</v>
      </c>
      <c r="C284" s="48">
        <v>1067.8</v>
      </c>
      <c r="D284" s="48"/>
      <c r="E284" s="22"/>
      <c r="F284" s="22"/>
      <c r="G284" s="47">
        <v>8.4</v>
      </c>
      <c r="H284" s="47"/>
      <c r="I284" s="22"/>
      <c r="J284" s="22"/>
      <c r="K284" s="47">
        <v>52.5</v>
      </c>
      <c r="L284" s="47"/>
      <c r="M284" s="22"/>
      <c r="N284" s="22"/>
      <c r="O284" s="47">
        <v>2</v>
      </c>
      <c r="P284" s="47"/>
      <c r="Q284" s="22"/>
      <c r="R284" s="22"/>
      <c r="S284" s="47">
        <v>185</v>
      </c>
      <c r="T284" s="22"/>
      <c r="U284" s="22"/>
      <c r="V284" s="47">
        <v>3</v>
      </c>
      <c r="W284" s="22"/>
    </row>
    <row r="285" spans="1:23">
      <c r="A285" s="17"/>
      <c r="B285" s="64"/>
      <c r="C285" s="48"/>
      <c r="D285" s="48"/>
      <c r="E285" s="22"/>
      <c r="F285" s="22"/>
      <c r="G285" s="47"/>
      <c r="H285" s="47"/>
      <c r="I285" s="22"/>
      <c r="J285" s="22"/>
      <c r="K285" s="47"/>
      <c r="L285" s="47"/>
      <c r="M285" s="22"/>
      <c r="N285" s="22"/>
      <c r="O285" s="47"/>
      <c r="P285" s="47"/>
      <c r="Q285" s="22"/>
      <c r="R285" s="22"/>
      <c r="S285" s="47"/>
      <c r="T285" s="22"/>
      <c r="U285" s="22"/>
      <c r="V285" s="47"/>
      <c r="W285" s="22"/>
    </row>
    <row r="286" spans="1:23">
      <c r="A286" s="17"/>
      <c r="B286" s="42" t="s">
        <v>448</v>
      </c>
      <c r="C286" s="43">
        <v>1103.4000000000001</v>
      </c>
      <c r="D286" s="43"/>
      <c r="E286" s="44"/>
      <c r="F286" s="44"/>
      <c r="G286" s="45">
        <v>4.4000000000000004</v>
      </c>
      <c r="H286" s="45"/>
      <c r="I286" s="44"/>
      <c r="J286" s="44"/>
      <c r="K286" s="45">
        <v>29.9</v>
      </c>
      <c r="L286" s="45"/>
      <c r="M286" s="44"/>
      <c r="N286" s="44"/>
      <c r="O286" s="45">
        <v>1.1000000000000001</v>
      </c>
      <c r="P286" s="45"/>
      <c r="Q286" s="44"/>
      <c r="R286" s="44"/>
      <c r="S286" s="45">
        <v>187</v>
      </c>
      <c r="T286" s="44"/>
      <c r="U286" s="44"/>
      <c r="V286" s="45">
        <v>10</v>
      </c>
      <c r="W286" s="44"/>
    </row>
    <row r="287" spans="1:23">
      <c r="A287" s="17"/>
      <c r="B287" s="42"/>
      <c r="C287" s="43"/>
      <c r="D287" s="43"/>
      <c r="E287" s="44"/>
      <c r="F287" s="44"/>
      <c r="G287" s="45"/>
      <c r="H287" s="45"/>
      <c r="I287" s="44"/>
      <c r="J287" s="44"/>
      <c r="K287" s="45"/>
      <c r="L287" s="45"/>
      <c r="M287" s="44"/>
      <c r="N287" s="44"/>
      <c r="O287" s="45"/>
      <c r="P287" s="45"/>
      <c r="Q287" s="44"/>
      <c r="R287" s="44"/>
      <c r="S287" s="45"/>
      <c r="T287" s="44"/>
      <c r="U287" s="44"/>
      <c r="V287" s="45"/>
      <c r="W287" s="44"/>
    </row>
    <row r="288" spans="1:23">
      <c r="A288" s="17"/>
      <c r="B288" s="64" t="s">
        <v>449</v>
      </c>
      <c r="C288" s="47">
        <v>80.900000000000006</v>
      </c>
      <c r="D288" s="47"/>
      <c r="E288" s="22"/>
      <c r="F288" s="22"/>
      <c r="G288" s="47" t="s">
        <v>377</v>
      </c>
      <c r="H288" s="47"/>
      <c r="I288" s="22"/>
      <c r="J288" s="22"/>
      <c r="K288" s="47">
        <v>1.1000000000000001</v>
      </c>
      <c r="L288" s="47"/>
      <c r="M288" s="22"/>
      <c r="N288" s="22"/>
      <c r="O288" s="47" t="s">
        <v>377</v>
      </c>
      <c r="P288" s="47"/>
      <c r="Q288" s="22"/>
      <c r="R288" s="22"/>
      <c r="S288" s="47">
        <v>14</v>
      </c>
      <c r="T288" s="22"/>
      <c r="U288" s="22"/>
      <c r="V288" s="47" t="s">
        <v>377</v>
      </c>
      <c r="W288" s="22"/>
    </row>
    <row r="289" spans="1:23">
      <c r="A289" s="17"/>
      <c r="B289" s="64"/>
      <c r="C289" s="47"/>
      <c r="D289" s="47"/>
      <c r="E289" s="22"/>
      <c r="F289" s="22"/>
      <c r="G289" s="47"/>
      <c r="H289" s="47"/>
      <c r="I289" s="22"/>
      <c r="J289" s="22"/>
      <c r="K289" s="47"/>
      <c r="L289" s="47"/>
      <c r="M289" s="22"/>
      <c r="N289" s="22"/>
      <c r="O289" s="47"/>
      <c r="P289" s="47"/>
      <c r="Q289" s="22"/>
      <c r="R289" s="22"/>
      <c r="S289" s="47"/>
      <c r="T289" s="22"/>
      <c r="U289" s="22"/>
      <c r="V289" s="47"/>
      <c r="W289" s="22"/>
    </row>
    <row r="290" spans="1:23">
      <c r="A290" s="17"/>
      <c r="B290" s="42" t="s">
        <v>450</v>
      </c>
      <c r="C290" s="45">
        <v>179</v>
      </c>
      <c r="D290" s="45"/>
      <c r="E290" s="44"/>
      <c r="F290" s="44"/>
      <c r="G290" s="45">
        <v>15.9</v>
      </c>
      <c r="H290" s="45"/>
      <c r="I290" s="44"/>
      <c r="J290" s="44"/>
      <c r="K290" s="45">
        <v>8.6999999999999993</v>
      </c>
      <c r="L290" s="45"/>
      <c r="M290" s="44"/>
      <c r="N290" s="44"/>
      <c r="O290" s="45">
        <v>4.4000000000000004</v>
      </c>
      <c r="P290" s="45"/>
      <c r="Q290" s="44"/>
      <c r="R290" s="44"/>
      <c r="S290" s="45">
        <v>47</v>
      </c>
      <c r="T290" s="44"/>
      <c r="U290" s="44"/>
      <c r="V290" s="45">
        <v>7</v>
      </c>
      <c r="W290" s="44"/>
    </row>
    <row r="291" spans="1:23" ht="15.75" thickBot="1">
      <c r="A291" s="17"/>
      <c r="B291" s="42"/>
      <c r="C291" s="57"/>
      <c r="D291" s="57"/>
      <c r="E291" s="58"/>
      <c r="F291" s="44"/>
      <c r="G291" s="57"/>
      <c r="H291" s="57"/>
      <c r="I291" s="58"/>
      <c r="J291" s="44"/>
      <c r="K291" s="57"/>
      <c r="L291" s="57"/>
      <c r="M291" s="58"/>
      <c r="N291" s="44"/>
      <c r="O291" s="57"/>
      <c r="P291" s="57"/>
      <c r="Q291" s="58"/>
      <c r="R291" s="44"/>
      <c r="S291" s="57"/>
      <c r="T291" s="58"/>
      <c r="U291" s="44"/>
      <c r="V291" s="57"/>
      <c r="W291" s="58"/>
    </row>
    <row r="292" spans="1:23">
      <c r="A292" s="17"/>
      <c r="B292" s="64" t="s">
        <v>124</v>
      </c>
      <c r="C292" s="65" t="s">
        <v>376</v>
      </c>
      <c r="D292" s="59">
        <v>7674.7</v>
      </c>
      <c r="E292" s="40"/>
      <c r="F292" s="22"/>
      <c r="G292" s="65" t="s">
        <v>376</v>
      </c>
      <c r="H292" s="62">
        <v>43.6</v>
      </c>
      <c r="I292" s="40"/>
      <c r="J292" s="22"/>
      <c r="K292" s="65" t="s">
        <v>376</v>
      </c>
      <c r="L292" s="62">
        <v>312.10000000000002</v>
      </c>
      <c r="M292" s="40"/>
      <c r="N292" s="22"/>
      <c r="O292" s="65" t="s">
        <v>376</v>
      </c>
      <c r="P292" s="62">
        <v>11.3</v>
      </c>
      <c r="Q292" s="40"/>
      <c r="R292" s="22"/>
      <c r="S292" s="62">
        <v>930</v>
      </c>
      <c r="T292" s="40"/>
      <c r="U292" s="22"/>
      <c r="V292" s="62">
        <v>21</v>
      </c>
      <c r="W292" s="40"/>
    </row>
    <row r="293" spans="1:23" ht="15.75" thickBot="1">
      <c r="A293" s="17"/>
      <c r="B293" s="64"/>
      <c r="C293" s="66"/>
      <c r="D293" s="67"/>
      <c r="E293" s="68"/>
      <c r="F293" s="22"/>
      <c r="G293" s="66"/>
      <c r="H293" s="69"/>
      <c r="I293" s="68"/>
      <c r="J293" s="22"/>
      <c r="K293" s="66"/>
      <c r="L293" s="69"/>
      <c r="M293" s="68"/>
      <c r="N293" s="22"/>
      <c r="O293" s="66"/>
      <c r="P293" s="69"/>
      <c r="Q293" s="68"/>
      <c r="R293" s="22"/>
      <c r="S293" s="69"/>
      <c r="T293" s="68"/>
      <c r="U293" s="22"/>
      <c r="V293" s="69"/>
      <c r="W293" s="68"/>
    </row>
    <row r="294" spans="1:23" ht="15.75" thickTop="1">
      <c r="A294" s="17"/>
      <c r="B294" s="12"/>
      <c r="C294" s="103"/>
      <c r="D294" s="103"/>
      <c r="E294" s="103"/>
      <c r="F294" s="12"/>
      <c r="G294" s="103"/>
      <c r="H294" s="103"/>
      <c r="I294" s="103"/>
      <c r="J294" s="12"/>
      <c r="K294" s="103"/>
      <c r="L294" s="103"/>
      <c r="M294" s="103"/>
      <c r="N294" s="12"/>
      <c r="O294" s="103"/>
      <c r="P294" s="103"/>
      <c r="Q294" s="103"/>
      <c r="R294" s="12"/>
      <c r="S294" s="103"/>
      <c r="T294" s="103"/>
      <c r="U294" s="12"/>
      <c r="V294" s="103"/>
      <c r="W294" s="103"/>
    </row>
    <row r="295" spans="1:23">
      <c r="A295" s="17"/>
      <c r="B295" s="76" t="s">
        <v>425</v>
      </c>
      <c r="C295" s="22"/>
      <c r="D295" s="22"/>
      <c r="E295" s="22"/>
      <c r="F295" s="12"/>
      <c r="G295" s="22"/>
      <c r="H295" s="22"/>
      <c r="I295" s="22"/>
      <c r="J295" s="12"/>
      <c r="K295" s="22"/>
      <c r="L295" s="22"/>
      <c r="M295" s="22"/>
      <c r="N295" s="12"/>
      <c r="O295" s="22"/>
      <c r="P295" s="22"/>
      <c r="Q295" s="22"/>
      <c r="R295" s="12"/>
      <c r="S295" s="22"/>
      <c r="T295" s="22"/>
      <c r="U295" s="12"/>
      <c r="V295" s="22"/>
      <c r="W295" s="22"/>
    </row>
    <row r="296" spans="1:23">
      <c r="A296" s="17"/>
      <c r="B296" s="42" t="s">
        <v>375</v>
      </c>
      <c r="C296" s="42" t="s">
        <v>376</v>
      </c>
      <c r="D296" s="45" t="s">
        <v>377</v>
      </c>
      <c r="E296" s="44"/>
      <c r="F296" s="44"/>
      <c r="G296" s="42" t="s">
        <v>376</v>
      </c>
      <c r="H296" s="45" t="s">
        <v>377</v>
      </c>
      <c r="I296" s="44"/>
      <c r="J296" s="44"/>
      <c r="K296" s="42" t="s">
        <v>376</v>
      </c>
      <c r="L296" s="45" t="s">
        <v>377</v>
      </c>
      <c r="M296" s="44"/>
      <c r="N296" s="44"/>
      <c r="O296" s="42" t="s">
        <v>376</v>
      </c>
      <c r="P296" s="45" t="s">
        <v>377</v>
      </c>
      <c r="Q296" s="44"/>
      <c r="R296" s="44"/>
      <c r="S296" s="45" t="s">
        <v>377</v>
      </c>
      <c r="T296" s="44"/>
      <c r="U296" s="44"/>
      <c r="V296" s="45" t="s">
        <v>377</v>
      </c>
      <c r="W296" s="44"/>
    </row>
    <row r="297" spans="1:23">
      <c r="A297" s="17"/>
      <c r="B297" s="42"/>
      <c r="C297" s="42"/>
      <c r="D297" s="45"/>
      <c r="E297" s="44"/>
      <c r="F297" s="44"/>
      <c r="G297" s="42"/>
      <c r="H297" s="45"/>
      <c r="I297" s="44"/>
      <c r="J297" s="44"/>
      <c r="K297" s="42"/>
      <c r="L297" s="45"/>
      <c r="M297" s="44"/>
      <c r="N297" s="44"/>
      <c r="O297" s="42"/>
      <c r="P297" s="45"/>
      <c r="Q297" s="44"/>
      <c r="R297" s="44"/>
      <c r="S297" s="45"/>
      <c r="T297" s="44"/>
      <c r="U297" s="44"/>
      <c r="V297" s="45"/>
      <c r="W297" s="44"/>
    </row>
    <row r="298" spans="1:23">
      <c r="A298" s="17"/>
      <c r="B298" s="64" t="s">
        <v>378</v>
      </c>
      <c r="C298" s="47" t="s">
        <v>377</v>
      </c>
      <c r="D298" s="47"/>
      <c r="E298" s="22"/>
      <c r="F298" s="22"/>
      <c r="G298" s="47" t="s">
        <v>377</v>
      </c>
      <c r="H298" s="47"/>
      <c r="I298" s="22"/>
      <c r="J298" s="22"/>
      <c r="K298" s="47" t="s">
        <v>377</v>
      </c>
      <c r="L298" s="47"/>
      <c r="M298" s="22"/>
      <c r="N298" s="22"/>
      <c r="O298" s="47" t="s">
        <v>377</v>
      </c>
      <c r="P298" s="47"/>
      <c r="Q298" s="22"/>
      <c r="R298" s="22"/>
      <c r="S298" s="47" t="s">
        <v>377</v>
      </c>
      <c r="T298" s="22"/>
      <c r="U298" s="22"/>
      <c r="V298" s="47" t="s">
        <v>377</v>
      </c>
      <c r="W298" s="22"/>
    </row>
    <row r="299" spans="1:23">
      <c r="A299" s="17"/>
      <c r="B299" s="64"/>
      <c r="C299" s="47"/>
      <c r="D299" s="47"/>
      <c r="E299" s="22"/>
      <c r="F299" s="22"/>
      <c r="G299" s="47"/>
      <c r="H299" s="47"/>
      <c r="I299" s="22"/>
      <c r="J299" s="22"/>
      <c r="K299" s="47"/>
      <c r="L299" s="47"/>
      <c r="M299" s="22"/>
      <c r="N299" s="22"/>
      <c r="O299" s="47"/>
      <c r="P299" s="47"/>
      <c r="Q299" s="22"/>
      <c r="R299" s="22"/>
      <c r="S299" s="47"/>
      <c r="T299" s="22"/>
      <c r="U299" s="22"/>
      <c r="V299" s="47"/>
      <c r="W299" s="22"/>
    </row>
    <row r="300" spans="1:23">
      <c r="A300" s="17"/>
      <c r="B300" s="42" t="s">
        <v>446</v>
      </c>
      <c r="C300" s="45">
        <v>370.3</v>
      </c>
      <c r="D300" s="45"/>
      <c r="E300" s="44"/>
      <c r="F300" s="44"/>
      <c r="G300" s="45">
        <v>15</v>
      </c>
      <c r="H300" s="45"/>
      <c r="I300" s="44"/>
      <c r="J300" s="44"/>
      <c r="K300" s="45">
        <v>7.5</v>
      </c>
      <c r="L300" s="45"/>
      <c r="M300" s="44"/>
      <c r="N300" s="44"/>
      <c r="O300" s="45">
        <v>6.4</v>
      </c>
      <c r="P300" s="45"/>
      <c r="Q300" s="44"/>
      <c r="R300" s="44"/>
      <c r="S300" s="45">
        <v>50</v>
      </c>
      <c r="T300" s="44"/>
      <c r="U300" s="44"/>
      <c r="V300" s="45">
        <v>1</v>
      </c>
      <c r="W300" s="44"/>
    </row>
    <row r="301" spans="1:23">
      <c r="A301" s="17"/>
      <c r="B301" s="42"/>
      <c r="C301" s="45"/>
      <c r="D301" s="45"/>
      <c r="E301" s="44"/>
      <c r="F301" s="44"/>
      <c r="G301" s="45"/>
      <c r="H301" s="45"/>
      <c r="I301" s="44"/>
      <c r="J301" s="44"/>
      <c r="K301" s="45"/>
      <c r="L301" s="45"/>
      <c r="M301" s="44"/>
      <c r="N301" s="44"/>
      <c r="O301" s="45"/>
      <c r="P301" s="45"/>
      <c r="Q301" s="44"/>
      <c r="R301" s="44"/>
      <c r="S301" s="45"/>
      <c r="T301" s="44"/>
      <c r="U301" s="44"/>
      <c r="V301" s="45"/>
      <c r="W301" s="44"/>
    </row>
    <row r="302" spans="1:23">
      <c r="A302" s="17"/>
      <c r="B302" s="64" t="s">
        <v>447</v>
      </c>
      <c r="C302" s="47">
        <v>187.8</v>
      </c>
      <c r="D302" s="47"/>
      <c r="E302" s="22"/>
      <c r="F302" s="22"/>
      <c r="G302" s="47">
        <v>50</v>
      </c>
      <c r="H302" s="47"/>
      <c r="I302" s="22"/>
      <c r="J302" s="22"/>
      <c r="K302" s="47">
        <v>7.6</v>
      </c>
      <c r="L302" s="47"/>
      <c r="M302" s="22"/>
      <c r="N302" s="22"/>
      <c r="O302" s="47">
        <v>14.9</v>
      </c>
      <c r="P302" s="47"/>
      <c r="Q302" s="22"/>
      <c r="R302" s="22"/>
      <c r="S302" s="47">
        <v>20</v>
      </c>
      <c r="T302" s="22"/>
      <c r="U302" s="22"/>
      <c r="V302" s="47">
        <v>10</v>
      </c>
      <c r="W302" s="22"/>
    </row>
    <row r="303" spans="1:23">
      <c r="A303" s="17"/>
      <c r="B303" s="64"/>
      <c r="C303" s="47"/>
      <c r="D303" s="47"/>
      <c r="E303" s="22"/>
      <c r="F303" s="22"/>
      <c r="G303" s="47"/>
      <c r="H303" s="47"/>
      <c r="I303" s="22"/>
      <c r="J303" s="22"/>
      <c r="K303" s="47"/>
      <c r="L303" s="47"/>
      <c r="M303" s="22"/>
      <c r="N303" s="22"/>
      <c r="O303" s="47"/>
      <c r="P303" s="47"/>
      <c r="Q303" s="22"/>
      <c r="R303" s="22"/>
      <c r="S303" s="47"/>
      <c r="T303" s="22"/>
      <c r="U303" s="22"/>
      <c r="V303" s="47"/>
      <c r="W303" s="22"/>
    </row>
    <row r="304" spans="1:23">
      <c r="A304" s="17"/>
      <c r="B304" s="42" t="s">
        <v>448</v>
      </c>
      <c r="C304" s="45">
        <v>277.3</v>
      </c>
      <c r="D304" s="45"/>
      <c r="E304" s="44"/>
      <c r="F304" s="44"/>
      <c r="G304" s="45">
        <v>62.9</v>
      </c>
      <c r="H304" s="45"/>
      <c r="I304" s="44"/>
      <c r="J304" s="44"/>
      <c r="K304" s="45">
        <v>13.3</v>
      </c>
      <c r="L304" s="45"/>
      <c r="M304" s="44"/>
      <c r="N304" s="44"/>
      <c r="O304" s="45">
        <v>18.100000000000001</v>
      </c>
      <c r="P304" s="45"/>
      <c r="Q304" s="44"/>
      <c r="R304" s="44"/>
      <c r="S304" s="45">
        <v>112</v>
      </c>
      <c r="T304" s="44"/>
      <c r="U304" s="44"/>
      <c r="V304" s="45">
        <v>43</v>
      </c>
      <c r="W304" s="44"/>
    </row>
    <row r="305" spans="1:33">
      <c r="A305" s="17"/>
      <c r="B305" s="42"/>
      <c r="C305" s="45"/>
      <c r="D305" s="45"/>
      <c r="E305" s="44"/>
      <c r="F305" s="44"/>
      <c r="G305" s="45"/>
      <c r="H305" s="45"/>
      <c r="I305" s="44"/>
      <c r="J305" s="44"/>
      <c r="K305" s="45"/>
      <c r="L305" s="45"/>
      <c r="M305" s="44"/>
      <c r="N305" s="44"/>
      <c r="O305" s="45"/>
      <c r="P305" s="45"/>
      <c r="Q305" s="44"/>
      <c r="R305" s="44"/>
      <c r="S305" s="45"/>
      <c r="T305" s="44"/>
      <c r="U305" s="44"/>
      <c r="V305" s="45"/>
      <c r="W305" s="44"/>
    </row>
    <row r="306" spans="1:33">
      <c r="A306" s="17"/>
      <c r="B306" s="64" t="s">
        <v>449</v>
      </c>
      <c r="C306" s="47">
        <v>33.200000000000003</v>
      </c>
      <c r="D306" s="47"/>
      <c r="E306" s="22"/>
      <c r="F306" s="22"/>
      <c r="G306" s="47">
        <v>1.6</v>
      </c>
      <c r="H306" s="47"/>
      <c r="I306" s="22"/>
      <c r="J306" s="22"/>
      <c r="K306" s="47">
        <v>2.5</v>
      </c>
      <c r="L306" s="47"/>
      <c r="M306" s="22"/>
      <c r="N306" s="22"/>
      <c r="O306" s="47">
        <v>0.5</v>
      </c>
      <c r="P306" s="47"/>
      <c r="Q306" s="22"/>
      <c r="R306" s="22"/>
      <c r="S306" s="47">
        <v>12</v>
      </c>
      <c r="T306" s="22"/>
      <c r="U306" s="22"/>
      <c r="V306" s="47">
        <v>1</v>
      </c>
      <c r="W306" s="22"/>
    </row>
    <row r="307" spans="1:33">
      <c r="A307" s="17"/>
      <c r="B307" s="64"/>
      <c r="C307" s="47"/>
      <c r="D307" s="47"/>
      <c r="E307" s="22"/>
      <c r="F307" s="22"/>
      <c r="G307" s="47"/>
      <c r="H307" s="47"/>
      <c r="I307" s="22"/>
      <c r="J307" s="22"/>
      <c r="K307" s="47"/>
      <c r="L307" s="47"/>
      <c r="M307" s="22"/>
      <c r="N307" s="22"/>
      <c r="O307" s="47"/>
      <c r="P307" s="47"/>
      <c r="Q307" s="22"/>
      <c r="R307" s="22"/>
      <c r="S307" s="47"/>
      <c r="T307" s="22"/>
      <c r="U307" s="22"/>
      <c r="V307" s="47"/>
      <c r="W307" s="22"/>
    </row>
    <row r="308" spans="1:33">
      <c r="A308" s="17"/>
      <c r="B308" s="42" t="s">
        <v>450</v>
      </c>
      <c r="C308" s="45">
        <v>126.5</v>
      </c>
      <c r="D308" s="45"/>
      <c r="E308" s="44"/>
      <c r="F308" s="44"/>
      <c r="G308" s="45">
        <v>49.9</v>
      </c>
      <c r="H308" s="45"/>
      <c r="I308" s="44"/>
      <c r="J308" s="44"/>
      <c r="K308" s="45">
        <v>9.8000000000000007</v>
      </c>
      <c r="L308" s="45"/>
      <c r="M308" s="44"/>
      <c r="N308" s="44"/>
      <c r="O308" s="45">
        <v>13.7</v>
      </c>
      <c r="P308" s="45"/>
      <c r="Q308" s="44"/>
      <c r="R308" s="44"/>
      <c r="S308" s="45">
        <v>40</v>
      </c>
      <c r="T308" s="44"/>
      <c r="U308" s="44"/>
      <c r="V308" s="45">
        <v>16</v>
      </c>
      <c r="W308" s="44"/>
    </row>
    <row r="309" spans="1:33" ht="15.75" thickBot="1">
      <c r="A309" s="17"/>
      <c r="B309" s="42"/>
      <c r="C309" s="57"/>
      <c r="D309" s="57"/>
      <c r="E309" s="58"/>
      <c r="F309" s="44"/>
      <c r="G309" s="57"/>
      <c r="H309" s="57"/>
      <c r="I309" s="58"/>
      <c r="J309" s="44"/>
      <c r="K309" s="57"/>
      <c r="L309" s="57"/>
      <c r="M309" s="58"/>
      <c r="N309" s="44"/>
      <c r="O309" s="57"/>
      <c r="P309" s="57"/>
      <c r="Q309" s="58"/>
      <c r="R309" s="44"/>
      <c r="S309" s="57"/>
      <c r="T309" s="58"/>
      <c r="U309" s="44"/>
      <c r="V309" s="57"/>
      <c r="W309" s="58"/>
    </row>
    <row r="310" spans="1:33">
      <c r="A310" s="17"/>
      <c r="B310" s="64" t="s">
        <v>124</v>
      </c>
      <c r="C310" s="65" t="s">
        <v>376</v>
      </c>
      <c r="D310" s="62">
        <v>995.1</v>
      </c>
      <c r="E310" s="40"/>
      <c r="F310" s="22"/>
      <c r="G310" s="65" t="s">
        <v>376</v>
      </c>
      <c r="H310" s="62">
        <v>179.4</v>
      </c>
      <c r="I310" s="40"/>
      <c r="J310" s="22"/>
      <c r="K310" s="65" t="s">
        <v>376</v>
      </c>
      <c r="L310" s="62">
        <v>40.700000000000003</v>
      </c>
      <c r="M310" s="40"/>
      <c r="N310" s="22"/>
      <c r="O310" s="65" t="s">
        <v>376</v>
      </c>
      <c r="P310" s="62">
        <v>53.6</v>
      </c>
      <c r="Q310" s="40"/>
      <c r="R310" s="22"/>
      <c r="S310" s="62">
        <v>234</v>
      </c>
      <c r="T310" s="40"/>
      <c r="U310" s="22"/>
      <c r="V310" s="62">
        <v>71</v>
      </c>
      <c r="W310" s="40"/>
    </row>
    <row r="311" spans="1:33" ht="15.75" thickBot="1">
      <c r="A311" s="17"/>
      <c r="B311" s="64"/>
      <c r="C311" s="66"/>
      <c r="D311" s="69"/>
      <c r="E311" s="68"/>
      <c r="F311" s="22"/>
      <c r="G311" s="66"/>
      <c r="H311" s="69"/>
      <c r="I311" s="68"/>
      <c r="J311" s="22"/>
      <c r="K311" s="66"/>
      <c r="L311" s="69"/>
      <c r="M311" s="68"/>
      <c r="N311" s="22"/>
      <c r="O311" s="66"/>
      <c r="P311" s="69"/>
      <c r="Q311" s="68"/>
      <c r="R311" s="22"/>
      <c r="S311" s="69"/>
      <c r="T311" s="68"/>
      <c r="U311" s="22"/>
      <c r="V311" s="69"/>
      <c r="W311" s="68"/>
    </row>
    <row r="312" spans="1:33" ht="15.75" thickTop="1">
      <c r="A312" s="17"/>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c r="AE312" s="16"/>
      <c r="AF312" s="16"/>
      <c r="AG312" s="16"/>
    </row>
    <row r="313" spans="1:33" ht="38.25" customHeight="1">
      <c r="A313" s="17"/>
      <c r="B313" s="20" t="s">
        <v>464</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c r="AA313" s="20"/>
      <c r="AB313" s="20"/>
      <c r="AC313" s="20"/>
      <c r="AD313" s="20"/>
      <c r="AE313" s="20"/>
      <c r="AF313" s="20"/>
      <c r="AG313" s="20"/>
    </row>
    <row r="314" spans="1:33">
      <c r="A314" s="17"/>
      <c r="B314" s="16"/>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16"/>
      <c r="AA314" s="16"/>
      <c r="AB314" s="16"/>
      <c r="AC314" s="16"/>
      <c r="AD314" s="16"/>
      <c r="AE314" s="16"/>
      <c r="AF314" s="16"/>
      <c r="AG314" s="16"/>
    </row>
    <row r="315" spans="1:33">
      <c r="A315" s="17"/>
      <c r="B315" s="21" t="s">
        <v>465</v>
      </c>
      <c r="C315" s="21"/>
      <c r="D315" s="21"/>
      <c r="E315" s="21"/>
      <c r="F315" s="21"/>
      <c r="G315" s="21"/>
      <c r="H315" s="21"/>
      <c r="I315" s="21"/>
      <c r="J315" s="21"/>
      <c r="K315" s="21"/>
      <c r="L315" s="21"/>
      <c r="M315" s="21"/>
      <c r="N315" s="21"/>
      <c r="O315" s="21"/>
      <c r="P315" s="21"/>
      <c r="Q315" s="21"/>
      <c r="R315" s="21"/>
      <c r="S315" s="21"/>
      <c r="T315" s="21"/>
      <c r="U315" s="21"/>
      <c r="V315" s="21"/>
      <c r="W315" s="21"/>
      <c r="X315" s="21"/>
      <c r="Y315" s="21"/>
      <c r="Z315" s="21"/>
      <c r="AA315" s="21"/>
      <c r="AB315" s="21"/>
      <c r="AC315" s="21"/>
      <c r="AD315" s="21"/>
      <c r="AE315" s="21"/>
      <c r="AF315" s="21"/>
      <c r="AG315" s="21"/>
    </row>
    <row r="316" spans="1:33">
      <c r="A316" s="17"/>
      <c r="B316" s="16"/>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c r="AA316" s="16"/>
      <c r="AB316" s="16"/>
      <c r="AC316" s="16"/>
      <c r="AD316" s="16"/>
      <c r="AE316" s="16"/>
      <c r="AF316" s="16"/>
      <c r="AG316" s="16"/>
    </row>
    <row r="317" spans="1:33" ht="38.25" customHeight="1">
      <c r="A317" s="17"/>
      <c r="B317" s="20" t="s">
        <v>466</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c r="AD317" s="20"/>
      <c r="AE317" s="20"/>
      <c r="AF317" s="20"/>
      <c r="AG317" s="20"/>
    </row>
    <row r="318" spans="1:33">
      <c r="A318" s="17"/>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c r="AA318" s="16"/>
      <c r="AB318" s="16"/>
      <c r="AC318" s="16"/>
      <c r="AD318" s="16"/>
      <c r="AE318" s="16"/>
      <c r="AF318" s="16"/>
      <c r="AG318" s="16"/>
    </row>
    <row r="319" spans="1:33">
      <c r="A319" s="17"/>
      <c r="B319" s="20" t="s">
        <v>467</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c r="AD319" s="20"/>
      <c r="AE319" s="20"/>
      <c r="AF319" s="20"/>
      <c r="AG319" s="20"/>
    </row>
    <row r="320" spans="1:33">
      <c r="A320" s="17"/>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c r="AB320" s="16"/>
      <c r="AC320" s="16"/>
      <c r="AD320" s="16"/>
      <c r="AE320" s="16"/>
      <c r="AF320" s="16"/>
      <c r="AG320" s="16"/>
    </row>
    <row r="321" spans="1:33">
      <c r="A321" s="17"/>
      <c r="B321" s="21" t="s">
        <v>468</v>
      </c>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c r="AA321" s="21"/>
      <c r="AB321" s="21"/>
      <c r="AC321" s="21"/>
      <c r="AD321" s="21"/>
      <c r="AE321" s="21"/>
      <c r="AF321" s="21"/>
      <c r="AG321" s="21"/>
    </row>
    <row r="322" spans="1:33">
      <c r="A322" s="17"/>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c r="AD322" s="16"/>
      <c r="AE322" s="16"/>
      <c r="AF322" s="16"/>
      <c r="AG322" s="16"/>
    </row>
    <row r="323" spans="1:33" ht="25.5" customHeight="1">
      <c r="A323" s="17"/>
      <c r="B323" s="20" t="s">
        <v>469</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c r="AD323" s="20"/>
      <c r="AE323" s="20"/>
      <c r="AF323" s="20"/>
      <c r="AG323" s="20"/>
    </row>
    <row r="324" spans="1:33">
      <c r="A324" s="17"/>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c r="AE324" s="16"/>
      <c r="AF324" s="16"/>
      <c r="AG324" s="16"/>
    </row>
    <row r="325" spans="1:33">
      <c r="A325" s="17"/>
      <c r="B325" s="20" t="s">
        <v>470</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c r="AD325" s="20"/>
      <c r="AE325" s="20"/>
      <c r="AF325" s="20"/>
      <c r="AG325" s="20"/>
    </row>
    <row r="326" spans="1:33">
      <c r="A326" s="17"/>
      <c r="B326" s="36"/>
      <c r="C326" s="36"/>
      <c r="D326" s="36"/>
      <c r="E326" s="36"/>
      <c r="F326" s="36"/>
      <c r="G326" s="36"/>
      <c r="H326" s="36"/>
      <c r="I326" s="36"/>
    </row>
    <row r="327" spans="1:33">
      <c r="A327" s="17"/>
      <c r="B327" s="13"/>
      <c r="C327" s="13"/>
      <c r="D327" s="13"/>
      <c r="E327" s="13"/>
      <c r="F327" s="13"/>
      <c r="G327" s="13"/>
      <c r="H327" s="13"/>
      <c r="I327" s="13"/>
    </row>
    <row r="328" spans="1:33">
      <c r="A328" s="17"/>
      <c r="B328" s="12"/>
      <c r="C328" s="37" t="s">
        <v>471</v>
      </c>
      <c r="D328" s="37"/>
      <c r="E328" s="37"/>
      <c r="F328" s="37"/>
      <c r="G328" s="37"/>
      <c r="H328" s="37"/>
      <c r="I328" s="37"/>
    </row>
    <row r="329" spans="1:33" ht="15.75" thickBot="1">
      <c r="A329" s="17"/>
      <c r="B329" s="12"/>
      <c r="C329" s="39">
        <v>2013</v>
      </c>
      <c r="D329" s="39"/>
      <c r="E329" s="39"/>
      <c r="F329" s="12"/>
      <c r="G329" s="39">
        <v>2012</v>
      </c>
      <c r="H329" s="39"/>
      <c r="I329" s="39"/>
    </row>
    <row r="330" spans="1:33">
      <c r="A330" s="17"/>
      <c r="B330" s="42" t="s">
        <v>472</v>
      </c>
      <c r="C330" s="72" t="s">
        <v>376</v>
      </c>
      <c r="D330" s="54">
        <v>2838.4</v>
      </c>
      <c r="E330" s="55"/>
      <c r="F330" s="44"/>
      <c r="G330" s="72" t="s">
        <v>376</v>
      </c>
      <c r="H330" s="54">
        <v>2836.2</v>
      </c>
      <c r="I330" s="55"/>
    </row>
    <row r="331" spans="1:33">
      <c r="A331" s="17"/>
      <c r="B331" s="42"/>
      <c r="C331" s="42"/>
      <c r="D331" s="43"/>
      <c r="E331" s="44"/>
      <c r="F331" s="44"/>
      <c r="G331" s="42"/>
      <c r="H331" s="43"/>
      <c r="I331" s="44"/>
    </row>
    <row r="332" spans="1:33" ht="15.75" thickBot="1">
      <c r="A332" s="17"/>
      <c r="B332" s="26" t="s">
        <v>473</v>
      </c>
      <c r="C332" s="53" t="s">
        <v>474</v>
      </c>
      <c r="D332" s="53"/>
      <c r="E332" s="105" t="s">
        <v>404</v>
      </c>
      <c r="F332" s="12"/>
      <c r="G332" s="53" t="s">
        <v>475</v>
      </c>
      <c r="H332" s="53"/>
      <c r="I332" s="26" t="s">
        <v>404</v>
      </c>
    </row>
    <row r="333" spans="1:33">
      <c r="A333" s="17"/>
      <c r="B333" s="42" t="s">
        <v>476</v>
      </c>
      <c r="C333" s="72" t="s">
        <v>376</v>
      </c>
      <c r="D333" s="54">
        <v>2837.3</v>
      </c>
      <c r="E333" s="55"/>
      <c r="F333" s="44"/>
      <c r="G333" s="72" t="s">
        <v>376</v>
      </c>
      <c r="H333" s="54">
        <v>2835</v>
      </c>
      <c r="I333" s="55"/>
    </row>
    <row r="334" spans="1:33" ht="15.75" thickBot="1">
      <c r="A334" s="17"/>
      <c r="B334" s="42"/>
      <c r="C334" s="73"/>
      <c r="D334" s="74"/>
      <c r="E334" s="75"/>
      <c r="F334" s="44"/>
      <c r="G334" s="73"/>
      <c r="H334" s="74"/>
      <c r="I334" s="75"/>
    </row>
    <row r="335" spans="1:33" ht="15.75" thickTop="1">
      <c r="A335" s="17"/>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c r="AA335" s="16"/>
      <c r="AB335" s="16"/>
      <c r="AC335" s="16"/>
      <c r="AD335" s="16"/>
      <c r="AE335" s="16"/>
      <c r="AF335" s="16"/>
      <c r="AG335" s="16"/>
    </row>
    <row r="336" spans="1:33">
      <c r="A336" s="17"/>
      <c r="B336" s="20" t="s">
        <v>477</v>
      </c>
      <c r="C336" s="20"/>
      <c r="D336" s="20"/>
      <c r="E336" s="20"/>
      <c r="F336" s="20"/>
      <c r="G336" s="20"/>
      <c r="H336" s="20"/>
      <c r="I336" s="20"/>
      <c r="J336" s="20"/>
      <c r="K336" s="20"/>
      <c r="L336" s="20"/>
      <c r="M336" s="20"/>
      <c r="N336" s="20"/>
      <c r="O336" s="20"/>
      <c r="P336" s="20"/>
      <c r="Q336" s="20"/>
      <c r="R336" s="20"/>
      <c r="S336" s="20"/>
      <c r="T336" s="20"/>
      <c r="U336" s="20"/>
      <c r="V336" s="20"/>
      <c r="W336" s="20"/>
      <c r="X336" s="20"/>
      <c r="Y336" s="20"/>
      <c r="Z336" s="20"/>
      <c r="AA336" s="20"/>
      <c r="AB336" s="20"/>
      <c r="AC336" s="20"/>
      <c r="AD336" s="20"/>
      <c r="AE336" s="20"/>
      <c r="AF336" s="20"/>
      <c r="AG336" s="20"/>
    </row>
    <row r="337" spans="1:33">
      <c r="A337" s="17"/>
      <c r="B337" s="36"/>
      <c r="C337" s="36"/>
      <c r="D337" s="36"/>
      <c r="E337" s="36"/>
      <c r="F337" s="36"/>
      <c r="G337" s="36"/>
      <c r="H337" s="36"/>
      <c r="I337" s="36"/>
    </row>
    <row r="338" spans="1:33">
      <c r="A338" s="17"/>
      <c r="B338" s="13"/>
      <c r="C338" s="13"/>
      <c r="D338" s="13"/>
      <c r="E338" s="13"/>
      <c r="F338" s="13"/>
      <c r="G338" s="13"/>
      <c r="H338" s="13"/>
      <c r="I338" s="13"/>
    </row>
    <row r="339" spans="1:33">
      <c r="A339" s="17"/>
      <c r="B339" s="12"/>
      <c r="C339" s="37" t="s">
        <v>478</v>
      </c>
      <c r="D339" s="37"/>
      <c r="E339" s="37"/>
      <c r="F339" s="37"/>
      <c r="G339" s="37"/>
      <c r="H339" s="37"/>
      <c r="I339" s="37"/>
    </row>
    <row r="340" spans="1:33" ht="15.75" thickBot="1">
      <c r="A340" s="17"/>
      <c r="B340" s="12"/>
      <c r="C340" s="39">
        <v>2013</v>
      </c>
      <c r="D340" s="39"/>
      <c r="E340" s="39"/>
      <c r="F340" s="12"/>
      <c r="G340" s="39">
        <v>2012</v>
      </c>
      <c r="H340" s="39"/>
      <c r="I340" s="39"/>
    </row>
    <row r="341" spans="1:33">
      <c r="A341" s="17"/>
      <c r="B341" s="107" t="s">
        <v>479</v>
      </c>
      <c r="C341" s="72" t="s">
        <v>376</v>
      </c>
      <c r="D341" s="56">
        <v>1.2</v>
      </c>
      <c r="E341" s="55"/>
      <c r="F341" s="44"/>
      <c r="G341" s="72" t="s">
        <v>376</v>
      </c>
      <c r="H341" s="56">
        <v>1.5</v>
      </c>
      <c r="I341" s="55"/>
    </row>
    <row r="342" spans="1:33">
      <c r="A342" s="17"/>
      <c r="B342" s="107"/>
      <c r="C342" s="42"/>
      <c r="D342" s="45"/>
      <c r="E342" s="44"/>
      <c r="F342" s="44"/>
      <c r="G342" s="42"/>
      <c r="H342" s="45"/>
      <c r="I342" s="44"/>
    </row>
    <row r="343" spans="1:33" ht="27" thickBot="1">
      <c r="A343" s="17"/>
      <c r="B343" s="26" t="s">
        <v>480</v>
      </c>
      <c r="C343" s="53" t="s">
        <v>481</v>
      </c>
      <c r="D343" s="53"/>
      <c r="E343" s="105" t="s">
        <v>404</v>
      </c>
      <c r="F343" s="12"/>
      <c r="G343" s="53" t="s">
        <v>482</v>
      </c>
      <c r="H343" s="53"/>
      <c r="I343" s="26" t="s">
        <v>404</v>
      </c>
    </row>
    <row r="344" spans="1:33">
      <c r="A344" s="17"/>
      <c r="B344" s="42" t="s">
        <v>483</v>
      </c>
      <c r="C344" s="72" t="s">
        <v>376</v>
      </c>
      <c r="D344" s="56">
        <v>1.1000000000000001</v>
      </c>
      <c r="E344" s="55"/>
      <c r="F344" s="44"/>
      <c r="G344" s="72" t="s">
        <v>376</v>
      </c>
      <c r="H344" s="56">
        <v>1.2</v>
      </c>
      <c r="I344" s="55"/>
    </row>
    <row r="345" spans="1:33" ht="15.75" thickBot="1">
      <c r="A345" s="17"/>
      <c r="B345" s="42"/>
      <c r="C345" s="73"/>
      <c r="D345" s="108"/>
      <c r="E345" s="75"/>
      <c r="F345" s="44"/>
      <c r="G345" s="73"/>
      <c r="H345" s="108"/>
      <c r="I345" s="75"/>
    </row>
    <row r="346" spans="1:33" ht="15.75" thickTop="1">
      <c r="A346" s="17"/>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c r="AE346" s="16"/>
      <c r="AF346" s="16"/>
      <c r="AG346" s="16"/>
    </row>
    <row r="347" spans="1:33">
      <c r="A347" s="17"/>
      <c r="B347" s="20" t="s">
        <v>484</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c r="AD347" s="20"/>
      <c r="AE347" s="20"/>
      <c r="AF347" s="20"/>
      <c r="AG347" s="20"/>
    </row>
    <row r="348" spans="1:33">
      <c r="A348" s="17"/>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c r="AB348" s="16"/>
      <c r="AC348" s="16"/>
      <c r="AD348" s="16"/>
      <c r="AE348" s="16"/>
      <c r="AF348" s="16"/>
      <c r="AG348" s="16"/>
    </row>
    <row r="349" spans="1:33">
      <c r="A349" s="17"/>
      <c r="B349" s="20" t="s">
        <v>485</v>
      </c>
      <c r="C349" s="20"/>
      <c r="D349" s="20"/>
      <c r="E349" s="20"/>
      <c r="F349" s="20"/>
      <c r="G349" s="20"/>
      <c r="H349" s="20"/>
      <c r="I349" s="20"/>
      <c r="J349" s="20"/>
      <c r="K349" s="20"/>
      <c r="L349" s="20"/>
      <c r="M349" s="20"/>
      <c r="N349" s="20"/>
      <c r="O349" s="20"/>
      <c r="P349" s="20"/>
      <c r="Q349" s="20"/>
      <c r="R349" s="20"/>
      <c r="S349" s="20"/>
      <c r="T349" s="20"/>
      <c r="U349" s="20"/>
      <c r="V349" s="20"/>
      <c r="W349" s="20"/>
      <c r="X349" s="20"/>
      <c r="Y349" s="20"/>
      <c r="Z349" s="20"/>
      <c r="AA349" s="20"/>
      <c r="AB349" s="20"/>
      <c r="AC349" s="20"/>
      <c r="AD349" s="20"/>
      <c r="AE349" s="20"/>
      <c r="AF349" s="20"/>
      <c r="AG349" s="20"/>
    </row>
    <row r="350" spans="1:33">
      <c r="A350" s="17"/>
      <c r="B350" s="36"/>
      <c r="C350" s="36"/>
      <c r="D350" s="36"/>
      <c r="E350" s="36"/>
      <c r="F350" s="36"/>
      <c r="G350" s="36"/>
      <c r="H350" s="36"/>
      <c r="I350" s="36"/>
    </row>
    <row r="351" spans="1:33">
      <c r="A351" s="17"/>
      <c r="B351" s="13"/>
      <c r="C351" s="13"/>
      <c r="D351" s="13"/>
      <c r="E351" s="13"/>
      <c r="F351" s="13"/>
      <c r="G351" s="13"/>
      <c r="H351" s="13"/>
      <c r="I351" s="13"/>
    </row>
    <row r="352" spans="1:33">
      <c r="A352" s="17"/>
      <c r="B352" s="12"/>
      <c r="C352" s="37" t="s">
        <v>471</v>
      </c>
      <c r="D352" s="37"/>
      <c r="E352" s="37"/>
      <c r="F352" s="37"/>
      <c r="G352" s="37"/>
      <c r="H352" s="37"/>
      <c r="I352" s="37"/>
    </row>
    <row r="353" spans="1:33" ht="15.75" thickBot="1">
      <c r="A353" s="17"/>
      <c r="B353" s="12"/>
      <c r="C353" s="39">
        <v>2013</v>
      </c>
      <c r="D353" s="39"/>
      <c r="E353" s="39"/>
      <c r="F353" s="12"/>
      <c r="G353" s="39">
        <v>2012</v>
      </c>
      <c r="H353" s="39"/>
      <c r="I353" s="39"/>
    </row>
    <row r="354" spans="1:33">
      <c r="A354" s="17"/>
      <c r="B354" s="42" t="s">
        <v>486</v>
      </c>
      <c r="C354" s="72" t="s">
        <v>376</v>
      </c>
      <c r="D354" s="56" t="s">
        <v>377</v>
      </c>
      <c r="E354" s="55"/>
      <c r="F354" s="44"/>
      <c r="G354" s="72" t="s">
        <v>376</v>
      </c>
      <c r="H354" s="56" t="s">
        <v>377</v>
      </c>
      <c r="I354" s="55"/>
    </row>
    <row r="355" spans="1:33">
      <c r="A355" s="17"/>
      <c r="B355" s="42"/>
      <c r="C355" s="109"/>
      <c r="D355" s="110"/>
      <c r="E355" s="111"/>
      <c r="F355" s="44"/>
      <c r="G355" s="109"/>
      <c r="H355" s="110"/>
      <c r="I355" s="111"/>
    </row>
    <row r="356" spans="1:33">
      <c r="A356" s="17"/>
      <c r="B356" s="64" t="s">
        <v>487</v>
      </c>
      <c r="C356" s="47" t="s">
        <v>377</v>
      </c>
      <c r="D356" s="47"/>
      <c r="E356" s="22"/>
      <c r="F356" s="22"/>
      <c r="G356" s="47" t="s">
        <v>377</v>
      </c>
      <c r="H356" s="47"/>
      <c r="I356" s="22"/>
    </row>
    <row r="357" spans="1:33">
      <c r="A357" s="17"/>
      <c r="B357" s="64"/>
      <c r="C357" s="47"/>
      <c r="D357" s="47"/>
      <c r="E357" s="22"/>
      <c r="F357" s="22"/>
      <c r="G357" s="47"/>
      <c r="H357" s="47"/>
      <c r="I357" s="22"/>
    </row>
    <row r="358" spans="1:33">
      <c r="A358" s="17"/>
      <c r="B358" s="42" t="s">
        <v>488</v>
      </c>
      <c r="C358" s="45">
        <v>23.4</v>
      </c>
      <c r="D358" s="45"/>
      <c r="E358" s="44"/>
      <c r="F358" s="44"/>
      <c r="G358" s="45" t="s">
        <v>377</v>
      </c>
      <c r="H358" s="45"/>
      <c r="I358" s="44"/>
    </row>
    <row r="359" spans="1:33" ht="15.75" thickBot="1">
      <c r="A359" s="17"/>
      <c r="B359" s="42"/>
      <c r="C359" s="57"/>
      <c r="D359" s="57"/>
      <c r="E359" s="58"/>
      <c r="F359" s="44"/>
      <c r="G359" s="57"/>
      <c r="H359" s="57"/>
      <c r="I359" s="58"/>
    </row>
    <row r="360" spans="1:33">
      <c r="A360" s="17"/>
      <c r="B360" s="64" t="s">
        <v>489</v>
      </c>
      <c r="C360" s="62">
        <v>23.4</v>
      </c>
      <c r="D360" s="62"/>
      <c r="E360" s="40"/>
      <c r="F360" s="22"/>
      <c r="G360" s="62" t="s">
        <v>377</v>
      </c>
      <c r="H360" s="62"/>
      <c r="I360" s="40"/>
    </row>
    <row r="361" spans="1:33">
      <c r="A361" s="17"/>
      <c r="B361" s="64"/>
      <c r="C361" s="63"/>
      <c r="D361" s="63"/>
      <c r="E361" s="61"/>
      <c r="F361" s="22"/>
      <c r="G361" s="63"/>
      <c r="H361" s="63"/>
      <c r="I361" s="61"/>
    </row>
    <row r="362" spans="1:33">
      <c r="A362" s="17"/>
      <c r="B362" s="42" t="s">
        <v>490</v>
      </c>
      <c r="C362" s="45" t="s">
        <v>377</v>
      </c>
      <c r="D362" s="45"/>
      <c r="E362" s="44"/>
      <c r="F362" s="44"/>
      <c r="G362" s="45" t="s">
        <v>377</v>
      </c>
      <c r="H362" s="45"/>
      <c r="I362" s="44"/>
    </row>
    <row r="363" spans="1:33" ht="15.75" thickBot="1">
      <c r="A363" s="17"/>
      <c r="B363" s="42"/>
      <c r="C363" s="57"/>
      <c r="D363" s="57"/>
      <c r="E363" s="58"/>
      <c r="F363" s="44"/>
      <c r="G363" s="57"/>
      <c r="H363" s="57"/>
      <c r="I363" s="58"/>
    </row>
    <row r="364" spans="1:33">
      <c r="A364" s="17"/>
      <c r="B364" s="64" t="s">
        <v>491</v>
      </c>
      <c r="C364" s="65" t="s">
        <v>376</v>
      </c>
      <c r="D364" s="62">
        <v>23.4</v>
      </c>
      <c r="E364" s="40"/>
      <c r="F364" s="22"/>
      <c r="G364" s="65" t="s">
        <v>376</v>
      </c>
      <c r="H364" s="62" t="s">
        <v>377</v>
      </c>
      <c r="I364" s="40"/>
    </row>
    <row r="365" spans="1:33" ht="15.75" thickBot="1">
      <c r="A365" s="17"/>
      <c r="B365" s="64"/>
      <c r="C365" s="112"/>
      <c r="D365" s="53"/>
      <c r="E365" s="52"/>
      <c r="F365" s="22"/>
      <c r="G365" s="112"/>
      <c r="H365" s="53"/>
      <c r="I365" s="52"/>
    </row>
    <row r="366" spans="1:33">
      <c r="A366" s="17"/>
      <c r="B366" s="42" t="s">
        <v>492</v>
      </c>
      <c r="C366" s="72" t="s">
        <v>376</v>
      </c>
      <c r="D366" s="56">
        <v>23.4</v>
      </c>
      <c r="E366" s="55"/>
      <c r="F366" s="44"/>
      <c r="G366" s="72" t="s">
        <v>376</v>
      </c>
      <c r="H366" s="56" t="s">
        <v>377</v>
      </c>
      <c r="I366" s="55"/>
    </row>
    <row r="367" spans="1:33" ht="15.75" thickBot="1">
      <c r="A367" s="17"/>
      <c r="B367" s="42"/>
      <c r="C367" s="73"/>
      <c r="D367" s="108"/>
      <c r="E367" s="75"/>
      <c r="F367" s="44"/>
      <c r="G367" s="73"/>
      <c r="H367" s="108"/>
      <c r="I367" s="75"/>
    </row>
    <row r="368" spans="1:33" ht="15.75" thickTop="1">
      <c r="A368" s="17"/>
      <c r="B368" s="16"/>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c r="AA368" s="16"/>
      <c r="AB368" s="16"/>
      <c r="AC368" s="16"/>
      <c r="AD368" s="16"/>
      <c r="AE368" s="16"/>
      <c r="AF368" s="16"/>
      <c r="AG368" s="16"/>
    </row>
    <row r="369" spans="1:33">
      <c r="A369" s="17"/>
      <c r="B369" s="20" t="s">
        <v>493</v>
      </c>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c r="AA369" s="20"/>
      <c r="AB369" s="20"/>
      <c r="AC369" s="20"/>
      <c r="AD369" s="20"/>
      <c r="AE369" s="20"/>
      <c r="AF369" s="20"/>
      <c r="AG369" s="20"/>
    </row>
    <row r="370" spans="1:33">
      <c r="A370" s="17"/>
      <c r="B370" s="36"/>
      <c r="C370" s="36"/>
      <c r="D370" s="36"/>
      <c r="E370" s="36"/>
      <c r="F370" s="36"/>
      <c r="G370" s="36"/>
      <c r="H370" s="36"/>
      <c r="I370" s="36"/>
    </row>
    <row r="371" spans="1:33">
      <c r="A371" s="17"/>
      <c r="B371" s="13"/>
      <c r="C371" s="13"/>
      <c r="D371" s="13"/>
      <c r="E371" s="13"/>
      <c r="F371" s="13"/>
      <c r="G371" s="13"/>
      <c r="H371" s="13"/>
      <c r="I371" s="13"/>
    </row>
    <row r="372" spans="1:33">
      <c r="A372" s="17"/>
      <c r="B372" s="12"/>
      <c r="C372" s="37" t="s">
        <v>471</v>
      </c>
      <c r="D372" s="37"/>
      <c r="E372" s="37"/>
      <c r="F372" s="37"/>
      <c r="G372" s="37"/>
      <c r="H372" s="37"/>
      <c r="I372" s="37"/>
    </row>
    <row r="373" spans="1:33" ht="15.75" thickBot="1">
      <c r="A373" s="17"/>
      <c r="B373" s="12"/>
      <c r="C373" s="39">
        <v>2013</v>
      </c>
      <c r="D373" s="39"/>
      <c r="E373" s="39"/>
      <c r="F373" s="12"/>
      <c r="G373" s="39">
        <v>2012</v>
      </c>
      <c r="H373" s="39"/>
      <c r="I373" s="39"/>
    </row>
    <row r="374" spans="1:33">
      <c r="A374" s="17"/>
      <c r="B374" s="42" t="s">
        <v>494</v>
      </c>
      <c r="C374" s="72" t="s">
        <v>376</v>
      </c>
      <c r="D374" s="56">
        <v>23.4</v>
      </c>
      <c r="E374" s="55"/>
      <c r="F374" s="44"/>
      <c r="G374" s="72" t="s">
        <v>376</v>
      </c>
      <c r="H374" s="56" t="s">
        <v>377</v>
      </c>
      <c r="I374" s="55"/>
    </row>
    <row r="375" spans="1:33">
      <c r="A375" s="17"/>
      <c r="B375" s="42"/>
      <c r="C375" s="109"/>
      <c r="D375" s="110"/>
      <c r="E375" s="111"/>
      <c r="F375" s="44"/>
      <c r="G375" s="109"/>
      <c r="H375" s="110"/>
      <c r="I375" s="111"/>
    </row>
    <row r="376" spans="1:33">
      <c r="A376" s="17"/>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c r="AD376" s="16"/>
      <c r="AE376" s="16"/>
      <c r="AF376" s="16"/>
      <c r="AG376" s="16"/>
    </row>
    <row r="377" spans="1:33">
      <c r="A377" s="17"/>
      <c r="B377" s="20" t="s">
        <v>215</v>
      </c>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c r="AA377" s="20"/>
      <c r="AB377" s="20"/>
      <c r="AC377" s="20"/>
      <c r="AD377" s="20"/>
      <c r="AE377" s="20"/>
      <c r="AF377" s="20"/>
      <c r="AG377" s="20"/>
    </row>
    <row r="378" spans="1:33">
      <c r="A378" s="17"/>
      <c r="B378" s="16"/>
      <c r="C378" s="16"/>
      <c r="D378" s="16"/>
      <c r="E378" s="16"/>
      <c r="F378" s="16"/>
      <c r="G378" s="16"/>
      <c r="H378" s="16"/>
      <c r="I378" s="16"/>
      <c r="J378" s="16"/>
      <c r="K378" s="16"/>
      <c r="L378" s="16"/>
      <c r="M378" s="16"/>
      <c r="N378" s="16"/>
      <c r="O378" s="16"/>
      <c r="P378" s="16"/>
      <c r="Q378" s="16"/>
      <c r="R378" s="16"/>
      <c r="S378" s="16"/>
      <c r="T378" s="16"/>
      <c r="U378" s="16"/>
      <c r="V378" s="16"/>
      <c r="W378" s="16"/>
      <c r="X378" s="16"/>
      <c r="Y378" s="16"/>
      <c r="Z378" s="16"/>
      <c r="AA378" s="16"/>
      <c r="AB378" s="16"/>
      <c r="AC378" s="16"/>
      <c r="AD378" s="16"/>
      <c r="AE378" s="16"/>
      <c r="AF378" s="16"/>
      <c r="AG378" s="16"/>
    </row>
    <row r="379" spans="1:33">
      <c r="A379" s="17"/>
      <c r="B379" s="20" t="s">
        <v>495</v>
      </c>
      <c r="C379" s="20"/>
      <c r="D379" s="20"/>
      <c r="E379" s="20"/>
      <c r="F379" s="20"/>
      <c r="G379" s="20"/>
      <c r="H379" s="20"/>
      <c r="I379" s="20"/>
      <c r="J379" s="20"/>
      <c r="K379" s="20"/>
      <c r="L379" s="20"/>
      <c r="M379" s="20"/>
      <c r="N379" s="20"/>
      <c r="O379" s="20"/>
      <c r="P379" s="20"/>
      <c r="Q379" s="20"/>
      <c r="R379" s="20"/>
      <c r="S379" s="20"/>
      <c r="T379" s="20"/>
      <c r="U379" s="20"/>
      <c r="V379" s="20"/>
      <c r="W379" s="20"/>
      <c r="X379" s="20"/>
      <c r="Y379" s="20"/>
      <c r="Z379" s="20"/>
      <c r="AA379" s="20"/>
      <c r="AB379" s="20"/>
      <c r="AC379" s="20"/>
      <c r="AD379" s="20"/>
      <c r="AE379" s="20"/>
      <c r="AF379" s="20"/>
      <c r="AG379" s="20"/>
    </row>
    <row r="380" spans="1:33">
      <c r="A380" s="17"/>
      <c r="B380" s="36"/>
      <c r="C380" s="36"/>
      <c r="D380" s="36"/>
      <c r="E380" s="36"/>
      <c r="F380" s="36"/>
      <c r="G380" s="36"/>
      <c r="H380" s="36"/>
      <c r="I380" s="36"/>
      <c r="J380" s="36"/>
      <c r="K380" s="36"/>
      <c r="L380" s="36"/>
      <c r="M380" s="36"/>
    </row>
    <row r="381" spans="1:33">
      <c r="A381" s="17"/>
      <c r="B381" s="13"/>
      <c r="C381" s="13"/>
      <c r="D381" s="13"/>
      <c r="E381" s="13"/>
      <c r="F381" s="13"/>
      <c r="G381" s="13"/>
      <c r="H381" s="13"/>
      <c r="I381" s="13"/>
      <c r="J381" s="13"/>
      <c r="K381" s="13"/>
      <c r="L381" s="13"/>
      <c r="M381" s="13"/>
    </row>
    <row r="382" spans="1:33">
      <c r="A382" s="17"/>
      <c r="B382" s="12"/>
      <c r="C382" s="37" t="s">
        <v>478</v>
      </c>
      <c r="D382" s="37"/>
      <c r="E382" s="37"/>
      <c r="F382" s="37"/>
      <c r="G382" s="37"/>
      <c r="H382" s="37"/>
      <c r="I382" s="37"/>
      <c r="J382" s="37"/>
      <c r="K382" s="37"/>
      <c r="L382" s="37"/>
      <c r="M382" s="37"/>
    </row>
    <row r="383" spans="1:33" ht="15.75" thickBot="1">
      <c r="A383" s="17"/>
      <c r="B383" s="12"/>
      <c r="C383" s="39">
        <v>2013</v>
      </c>
      <c r="D383" s="39"/>
      <c r="E383" s="39"/>
      <c r="F383" s="34"/>
      <c r="G383" s="39">
        <v>2012</v>
      </c>
      <c r="H383" s="39"/>
      <c r="I383" s="39"/>
      <c r="J383" s="34"/>
      <c r="K383" s="39">
        <v>2011</v>
      </c>
      <c r="L383" s="39"/>
      <c r="M383" s="39"/>
    </row>
    <row r="384" spans="1:33">
      <c r="A384" s="17"/>
      <c r="B384" s="44" t="s">
        <v>496</v>
      </c>
      <c r="C384" s="72" t="s">
        <v>376</v>
      </c>
      <c r="D384" s="56">
        <v>11.7</v>
      </c>
      <c r="E384" s="55"/>
      <c r="F384" s="55"/>
      <c r="G384" s="72" t="s">
        <v>376</v>
      </c>
      <c r="H384" s="56" t="s">
        <v>377</v>
      </c>
      <c r="I384" s="55"/>
      <c r="J384" s="55"/>
      <c r="K384" s="72" t="s">
        <v>376</v>
      </c>
      <c r="L384" s="56">
        <v>8.3000000000000007</v>
      </c>
      <c r="M384" s="55"/>
    </row>
    <row r="385" spans="1:33">
      <c r="A385" s="17"/>
      <c r="B385" s="44"/>
      <c r="C385" s="109"/>
      <c r="D385" s="110"/>
      <c r="E385" s="111"/>
      <c r="F385" s="44"/>
      <c r="G385" s="109"/>
      <c r="H385" s="110"/>
      <c r="I385" s="111"/>
      <c r="J385" s="44"/>
      <c r="K385" s="109"/>
      <c r="L385" s="110"/>
      <c r="M385" s="111"/>
    </row>
    <row r="386" spans="1:33">
      <c r="A386" s="17"/>
      <c r="B386" s="22" t="s">
        <v>497</v>
      </c>
      <c r="C386" s="47">
        <v>0.7</v>
      </c>
      <c r="D386" s="47"/>
      <c r="E386" s="22"/>
      <c r="F386" s="22"/>
      <c r="G386" s="47" t="s">
        <v>377</v>
      </c>
      <c r="H386" s="47"/>
      <c r="I386" s="22"/>
      <c r="J386" s="22"/>
      <c r="K386" s="47" t="s">
        <v>377</v>
      </c>
      <c r="L386" s="47"/>
      <c r="M386" s="22"/>
    </row>
    <row r="387" spans="1:33">
      <c r="A387" s="17"/>
      <c r="B387" s="22"/>
      <c r="C387" s="47"/>
      <c r="D387" s="47"/>
      <c r="E387" s="22"/>
      <c r="F387" s="22"/>
      <c r="G387" s="47"/>
      <c r="H387" s="47"/>
      <c r="I387" s="22"/>
      <c r="J387" s="22"/>
      <c r="K387" s="47"/>
      <c r="L387" s="47"/>
      <c r="M387" s="22"/>
    </row>
    <row r="388" spans="1:33">
      <c r="A388" s="17"/>
      <c r="B388" s="44" t="s">
        <v>498</v>
      </c>
      <c r="C388" s="45">
        <v>0.7</v>
      </c>
      <c r="D388" s="45"/>
      <c r="E388" s="44"/>
      <c r="F388" s="44"/>
      <c r="G388" s="45" t="s">
        <v>377</v>
      </c>
      <c r="H388" s="45"/>
      <c r="I388" s="44"/>
      <c r="J388" s="44"/>
      <c r="K388" s="45" t="s">
        <v>377</v>
      </c>
      <c r="L388" s="45"/>
      <c r="M388" s="44"/>
    </row>
    <row r="389" spans="1:33">
      <c r="A389" s="17"/>
      <c r="B389" s="44"/>
      <c r="C389" s="45"/>
      <c r="D389" s="45"/>
      <c r="E389" s="44"/>
      <c r="F389" s="44"/>
      <c r="G389" s="45"/>
      <c r="H389" s="45"/>
      <c r="I389" s="44"/>
      <c r="J389" s="44"/>
      <c r="K389" s="45"/>
      <c r="L389" s="45"/>
      <c r="M389" s="44"/>
    </row>
    <row r="390" spans="1:33" ht="23.25" customHeight="1">
      <c r="A390" s="17"/>
      <c r="B390" s="64" t="s">
        <v>499</v>
      </c>
      <c r="C390" s="47">
        <v>0.7</v>
      </c>
      <c r="D390" s="47"/>
      <c r="E390" s="22"/>
      <c r="F390" s="22"/>
      <c r="G390" s="47" t="s">
        <v>377</v>
      </c>
      <c r="H390" s="47"/>
      <c r="I390" s="22"/>
      <c r="J390" s="22"/>
      <c r="K390" s="47" t="s">
        <v>377</v>
      </c>
      <c r="L390" s="47"/>
      <c r="M390" s="22"/>
    </row>
    <row r="391" spans="1:33">
      <c r="A391" s="17"/>
      <c r="B391" s="64"/>
      <c r="C391" s="47"/>
      <c r="D391" s="47"/>
      <c r="E391" s="22"/>
      <c r="F391" s="22"/>
      <c r="G391" s="47"/>
      <c r="H391" s="47"/>
      <c r="I391" s="22"/>
      <c r="J391" s="22"/>
      <c r="K391" s="47"/>
      <c r="L391" s="47"/>
      <c r="M391" s="22"/>
    </row>
    <row r="392" spans="1:33">
      <c r="A392" s="17"/>
      <c r="B392" s="124" t="s">
        <v>500</v>
      </c>
      <c r="C392" s="124"/>
      <c r="D392" s="124"/>
      <c r="E392" s="124"/>
      <c r="F392" s="124"/>
      <c r="G392" s="124"/>
      <c r="H392" s="124"/>
      <c r="I392" s="124"/>
      <c r="J392" s="124"/>
      <c r="K392" s="124"/>
      <c r="L392" s="124"/>
      <c r="M392" s="124"/>
      <c r="N392" s="124"/>
      <c r="O392" s="124"/>
      <c r="P392" s="124"/>
      <c r="Q392" s="124"/>
      <c r="R392" s="124"/>
      <c r="S392" s="124"/>
      <c r="T392" s="124"/>
      <c r="U392" s="124"/>
      <c r="V392" s="124"/>
      <c r="W392" s="124"/>
      <c r="X392" s="124"/>
      <c r="Y392" s="124"/>
      <c r="Z392" s="124"/>
      <c r="AA392" s="124"/>
      <c r="AB392" s="124"/>
      <c r="AC392" s="124"/>
      <c r="AD392" s="124"/>
      <c r="AE392" s="124"/>
      <c r="AF392" s="124"/>
      <c r="AG392" s="124"/>
    </row>
    <row r="393" spans="1:33">
      <c r="A393" s="17"/>
      <c r="B393" s="16"/>
      <c r="C393" s="16"/>
      <c r="D393" s="16"/>
      <c r="E393" s="16"/>
      <c r="F393" s="16"/>
      <c r="G393" s="16"/>
      <c r="H393" s="16"/>
      <c r="I393" s="16"/>
      <c r="J393" s="16"/>
      <c r="K393" s="16"/>
      <c r="L393" s="16"/>
      <c r="M393" s="16"/>
      <c r="N393" s="16"/>
      <c r="O393" s="16"/>
      <c r="P393" s="16"/>
      <c r="Q393" s="16"/>
      <c r="R393" s="16"/>
      <c r="S393" s="16"/>
      <c r="T393" s="16"/>
      <c r="U393" s="16"/>
      <c r="V393" s="16"/>
      <c r="W393" s="16"/>
      <c r="X393" s="16"/>
      <c r="Y393" s="16"/>
      <c r="Z393" s="16"/>
      <c r="AA393" s="16"/>
      <c r="AB393" s="16"/>
      <c r="AC393" s="16"/>
      <c r="AD393" s="16"/>
      <c r="AE393" s="16"/>
      <c r="AF393" s="16"/>
      <c r="AG393" s="16"/>
    </row>
    <row r="394" spans="1:33">
      <c r="A394" s="17"/>
      <c r="B394" s="20" t="s">
        <v>501</v>
      </c>
      <c r="C394" s="20"/>
      <c r="D394" s="20"/>
      <c r="E394" s="20"/>
      <c r="F394" s="20"/>
      <c r="G394" s="20"/>
      <c r="H394" s="20"/>
      <c r="I394" s="20"/>
      <c r="J394" s="20"/>
      <c r="K394" s="20"/>
      <c r="L394" s="20"/>
      <c r="M394" s="20"/>
      <c r="N394" s="20"/>
      <c r="O394" s="20"/>
      <c r="P394" s="20"/>
      <c r="Q394" s="20"/>
      <c r="R394" s="20"/>
      <c r="S394" s="20"/>
      <c r="T394" s="20"/>
      <c r="U394" s="20"/>
      <c r="V394" s="20"/>
      <c r="W394" s="20"/>
      <c r="X394" s="20"/>
      <c r="Y394" s="20"/>
      <c r="Z394" s="20"/>
      <c r="AA394" s="20"/>
      <c r="AB394" s="20"/>
      <c r="AC394" s="20"/>
      <c r="AD394" s="20"/>
      <c r="AE394" s="20"/>
      <c r="AF394" s="20"/>
      <c r="AG394" s="20"/>
    </row>
    <row r="395" spans="1:33">
      <c r="A395" s="17"/>
      <c r="B395" s="16"/>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c r="AC395" s="16"/>
      <c r="AD395" s="16"/>
      <c r="AE395" s="16"/>
      <c r="AF395" s="16"/>
      <c r="AG395" s="16"/>
    </row>
    <row r="396" spans="1:33" ht="25.5" customHeight="1">
      <c r="A396" s="17"/>
      <c r="B396" s="20" t="s">
        <v>502</v>
      </c>
      <c r="C396" s="20"/>
      <c r="D396" s="20"/>
      <c r="E396" s="20"/>
      <c r="F396" s="20"/>
      <c r="G396" s="20"/>
      <c r="H396" s="20"/>
      <c r="I396" s="20"/>
      <c r="J396" s="20"/>
      <c r="K396" s="20"/>
      <c r="L396" s="20"/>
      <c r="M396" s="20"/>
      <c r="N396" s="20"/>
      <c r="O396" s="20"/>
      <c r="P396" s="20"/>
      <c r="Q396" s="20"/>
      <c r="R396" s="20"/>
      <c r="S396" s="20"/>
      <c r="T396" s="20"/>
      <c r="U396" s="20"/>
      <c r="V396" s="20"/>
      <c r="W396" s="20"/>
      <c r="X396" s="20"/>
      <c r="Y396" s="20"/>
      <c r="Z396" s="20"/>
      <c r="AA396" s="20"/>
      <c r="AB396" s="20"/>
      <c r="AC396" s="20"/>
      <c r="AD396" s="20"/>
      <c r="AE396" s="20"/>
      <c r="AF396" s="20"/>
      <c r="AG396" s="20"/>
    </row>
    <row r="397" spans="1:33">
      <c r="A397" s="17"/>
      <c r="B397" s="16"/>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c r="AB397" s="16"/>
      <c r="AC397" s="16"/>
      <c r="AD397" s="16"/>
      <c r="AE397" s="16"/>
      <c r="AF397" s="16"/>
      <c r="AG397" s="16"/>
    </row>
    <row r="398" spans="1:33">
      <c r="A398" s="17"/>
      <c r="B398" s="20" t="s">
        <v>503</v>
      </c>
      <c r="C398" s="20"/>
      <c r="D398" s="20"/>
      <c r="E398" s="20"/>
      <c r="F398" s="20"/>
      <c r="G398" s="20"/>
      <c r="H398" s="20"/>
      <c r="I398" s="20"/>
      <c r="J398" s="20"/>
      <c r="K398" s="20"/>
      <c r="L398" s="20"/>
      <c r="M398" s="20"/>
      <c r="N398" s="20"/>
      <c r="O398" s="20"/>
      <c r="P398" s="20"/>
      <c r="Q398" s="20"/>
      <c r="R398" s="20"/>
      <c r="S398" s="20"/>
      <c r="T398" s="20"/>
      <c r="U398" s="20"/>
      <c r="V398" s="20"/>
      <c r="W398" s="20"/>
      <c r="X398" s="20"/>
      <c r="Y398" s="20"/>
      <c r="Z398" s="20"/>
      <c r="AA398" s="20"/>
      <c r="AB398" s="20"/>
      <c r="AC398" s="20"/>
      <c r="AD398" s="20"/>
      <c r="AE398" s="20"/>
      <c r="AF398" s="20"/>
      <c r="AG398" s="20"/>
    </row>
    <row r="399" spans="1:33">
      <c r="A399" s="17"/>
      <c r="B399" s="36"/>
      <c r="C399" s="36"/>
      <c r="D399" s="36"/>
      <c r="E399" s="36"/>
      <c r="F399" s="36"/>
      <c r="G399" s="36"/>
      <c r="H399" s="36"/>
      <c r="I399" s="36"/>
    </row>
    <row r="400" spans="1:33">
      <c r="A400" s="17"/>
      <c r="B400" s="13"/>
      <c r="C400" s="13"/>
      <c r="D400" s="13"/>
      <c r="E400" s="13"/>
      <c r="F400" s="13"/>
      <c r="G400" s="13"/>
      <c r="H400" s="13"/>
      <c r="I400" s="13"/>
    </row>
    <row r="401" spans="1:33">
      <c r="A401" s="17"/>
      <c r="B401" s="12"/>
      <c r="C401" s="37" t="s">
        <v>471</v>
      </c>
      <c r="D401" s="37"/>
      <c r="E401" s="37"/>
      <c r="F401" s="37"/>
      <c r="G401" s="37"/>
      <c r="H401" s="37"/>
      <c r="I401" s="37"/>
    </row>
    <row r="402" spans="1:33" ht="15.75" thickBot="1">
      <c r="A402" s="17"/>
      <c r="B402" s="12"/>
      <c r="C402" s="39" t="s">
        <v>504</v>
      </c>
      <c r="D402" s="39"/>
      <c r="E402" s="39"/>
      <c r="F402" s="12"/>
      <c r="G402" s="39" t="s">
        <v>505</v>
      </c>
      <c r="H402" s="39"/>
      <c r="I402" s="39"/>
    </row>
    <row r="403" spans="1:33">
      <c r="A403" s="17"/>
      <c r="B403" s="26" t="s">
        <v>506</v>
      </c>
      <c r="C403" s="40"/>
      <c r="D403" s="40"/>
      <c r="E403" s="40"/>
      <c r="F403" s="12"/>
      <c r="G403" s="40"/>
      <c r="H403" s="40"/>
      <c r="I403" s="40"/>
    </row>
    <row r="404" spans="1:33">
      <c r="A404" s="17"/>
      <c r="B404" s="41" t="s">
        <v>507</v>
      </c>
      <c r="C404" s="42" t="s">
        <v>376</v>
      </c>
      <c r="D404" s="45">
        <v>499.8</v>
      </c>
      <c r="E404" s="44"/>
      <c r="F404" s="44"/>
      <c r="G404" s="42" t="s">
        <v>376</v>
      </c>
      <c r="H404" s="45">
        <v>658.9</v>
      </c>
      <c r="I404" s="44"/>
    </row>
    <row r="405" spans="1:33">
      <c r="A405" s="17"/>
      <c r="B405" s="41"/>
      <c r="C405" s="42"/>
      <c r="D405" s="45"/>
      <c r="E405" s="44"/>
      <c r="F405" s="44"/>
      <c r="G405" s="42"/>
      <c r="H405" s="45"/>
      <c r="I405" s="44"/>
    </row>
    <row r="406" spans="1:33">
      <c r="A406" s="17"/>
      <c r="B406" s="46" t="s">
        <v>508</v>
      </c>
      <c r="C406" s="47">
        <v>761.3</v>
      </c>
      <c r="D406" s="47"/>
      <c r="E406" s="22"/>
      <c r="F406" s="22"/>
      <c r="G406" s="47">
        <v>848</v>
      </c>
      <c r="H406" s="47"/>
      <c r="I406" s="22"/>
    </row>
    <row r="407" spans="1:33">
      <c r="A407" s="17"/>
      <c r="B407" s="46"/>
      <c r="C407" s="47"/>
      <c r="D407" s="47"/>
      <c r="E407" s="22"/>
      <c r="F407" s="22"/>
      <c r="G407" s="47"/>
      <c r="H407" s="47"/>
      <c r="I407" s="22"/>
    </row>
    <row r="408" spans="1:33">
      <c r="A408" s="17"/>
      <c r="B408" s="41" t="s">
        <v>509</v>
      </c>
      <c r="C408" s="43">
        <v>1458.1</v>
      </c>
      <c r="D408" s="43"/>
      <c r="E408" s="44"/>
      <c r="F408" s="44"/>
      <c r="G408" s="43">
        <v>1169.4000000000001</v>
      </c>
      <c r="H408" s="43"/>
      <c r="I408" s="44"/>
    </row>
    <row r="409" spans="1:33">
      <c r="A409" s="17"/>
      <c r="B409" s="41"/>
      <c r="C409" s="43"/>
      <c r="D409" s="43"/>
      <c r="E409" s="44"/>
      <c r="F409" s="44"/>
      <c r="G409" s="43"/>
      <c r="H409" s="43"/>
      <c r="I409" s="44"/>
    </row>
    <row r="410" spans="1:33">
      <c r="A410" s="17"/>
      <c r="B410" s="46" t="s">
        <v>510</v>
      </c>
      <c r="C410" s="47">
        <v>112.6</v>
      </c>
      <c r="D410" s="47"/>
      <c r="E410" s="22"/>
      <c r="F410" s="22"/>
      <c r="G410" s="47">
        <v>149.4</v>
      </c>
      <c r="H410" s="47"/>
      <c r="I410" s="22"/>
    </row>
    <row r="411" spans="1:33">
      <c r="A411" s="17"/>
      <c r="B411" s="46"/>
      <c r="C411" s="47"/>
      <c r="D411" s="47"/>
      <c r="E411" s="22"/>
      <c r="F411" s="22"/>
      <c r="G411" s="47"/>
      <c r="H411" s="47"/>
      <c r="I411" s="22"/>
    </row>
    <row r="412" spans="1:33">
      <c r="A412" s="17"/>
      <c r="B412" s="41" t="s">
        <v>511</v>
      </c>
      <c r="C412" s="45">
        <v>6.6</v>
      </c>
      <c r="D412" s="45"/>
      <c r="E412" s="44"/>
      <c r="F412" s="44"/>
      <c r="G412" s="45">
        <v>10.5</v>
      </c>
      <c r="H412" s="45"/>
      <c r="I412" s="44"/>
    </row>
    <row r="413" spans="1:33" ht="15.75" thickBot="1">
      <c r="A413" s="17"/>
      <c r="B413" s="41"/>
      <c r="C413" s="57"/>
      <c r="D413" s="57"/>
      <c r="E413" s="58"/>
      <c r="F413" s="44"/>
      <c r="G413" s="57"/>
      <c r="H413" s="57"/>
      <c r="I413" s="58"/>
    </row>
    <row r="414" spans="1:33">
      <c r="A414" s="17"/>
      <c r="B414" s="64" t="s">
        <v>512</v>
      </c>
      <c r="C414" s="65" t="s">
        <v>376</v>
      </c>
      <c r="D414" s="59">
        <v>2838.4</v>
      </c>
      <c r="E414" s="40"/>
      <c r="F414" s="22"/>
      <c r="G414" s="65" t="s">
        <v>376</v>
      </c>
      <c r="H414" s="59">
        <v>2836.2</v>
      </c>
      <c r="I414" s="40"/>
    </row>
    <row r="415" spans="1:33" ht="15.75" thickBot="1">
      <c r="A415" s="17"/>
      <c r="B415" s="64"/>
      <c r="C415" s="66"/>
      <c r="D415" s="67"/>
      <c r="E415" s="68"/>
      <c r="F415" s="22"/>
      <c r="G415" s="66"/>
      <c r="H415" s="67"/>
      <c r="I415" s="68"/>
    </row>
    <row r="416" spans="1:33" ht="15.75" thickTop="1">
      <c r="A416" s="17"/>
      <c r="B416" s="124" t="s">
        <v>513</v>
      </c>
      <c r="C416" s="124"/>
      <c r="D416" s="124"/>
      <c r="E416" s="124"/>
      <c r="F416" s="124"/>
      <c r="G416" s="124"/>
      <c r="H416" s="124"/>
      <c r="I416" s="124"/>
      <c r="J416" s="124"/>
      <c r="K416" s="124"/>
      <c r="L416" s="124"/>
      <c r="M416" s="124"/>
      <c r="N416" s="124"/>
      <c r="O416" s="124"/>
      <c r="P416" s="124"/>
      <c r="Q416" s="124"/>
      <c r="R416" s="124"/>
      <c r="S416" s="124"/>
      <c r="T416" s="124"/>
      <c r="U416" s="124"/>
      <c r="V416" s="124"/>
      <c r="W416" s="124"/>
      <c r="X416" s="124"/>
      <c r="Y416" s="124"/>
      <c r="Z416" s="124"/>
      <c r="AA416" s="124"/>
      <c r="AB416" s="124"/>
      <c r="AC416" s="124"/>
      <c r="AD416" s="124"/>
      <c r="AE416" s="124"/>
      <c r="AF416" s="124"/>
      <c r="AG416" s="124"/>
    </row>
    <row r="417" spans="1:33">
      <c r="A417" s="17"/>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c r="AE417" s="16"/>
      <c r="AF417" s="16"/>
      <c r="AG417" s="16"/>
    </row>
    <row r="418" spans="1:33">
      <c r="A418" s="17"/>
      <c r="B418" s="20" t="s">
        <v>514</v>
      </c>
      <c r="C418" s="20"/>
      <c r="D418" s="20"/>
      <c r="E418" s="20"/>
      <c r="F418" s="20"/>
      <c r="G418" s="20"/>
      <c r="H418" s="20"/>
      <c r="I418" s="20"/>
      <c r="J418" s="20"/>
      <c r="K418" s="20"/>
      <c r="L418" s="20"/>
      <c r="M418" s="20"/>
      <c r="N418" s="20"/>
      <c r="O418" s="20"/>
      <c r="P418" s="20"/>
      <c r="Q418" s="20"/>
      <c r="R418" s="20"/>
      <c r="S418" s="20"/>
      <c r="T418" s="20"/>
      <c r="U418" s="20"/>
      <c r="V418" s="20"/>
      <c r="W418" s="20"/>
      <c r="X418" s="20"/>
      <c r="Y418" s="20"/>
      <c r="Z418" s="20"/>
      <c r="AA418" s="20"/>
      <c r="AB418" s="20"/>
      <c r="AC418" s="20"/>
      <c r="AD418" s="20"/>
      <c r="AE418" s="20"/>
      <c r="AF418" s="20"/>
      <c r="AG418" s="20"/>
    </row>
    <row r="419" spans="1:33">
      <c r="A419" s="17"/>
      <c r="B419" s="36"/>
      <c r="C419" s="36"/>
      <c r="D419" s="36"/>
      <c r="E419" s="36"/>
      <c r="F419" s="36"/>
      <c r="G419" s="36"/>
      <c r="H419" s="36"/>
      <c r="I419" s="36"/>
    </row>
    <row r="420" spans="1:33">
      <c r="A420" s="17"/>
      <c r="B420" s="13"/>
      <c r="C420" s="13"/>
      <c r="D420" s="13"/>
      <c r="E420" s="13"/>
      <c r="F420" s="13"/>
      <c r="G420" s="13"/>
      <c r="H420" s="13"/>
      <c r="I420" s="13"/>
    </row>
    <row r="421" spans="1:33">
      <c r="A421" s="17"/>
      <c r="B421" s="12"/>
      <c r="C421" s="37" t="s">
        <v>471</v>
      </c>
      <c r="D421" s="37"/>
      <c r="E421" s="37"/>
      <c r="F421" s="37"/>
      <c r="G421" s="37"/>
      <c r="H421" s="37"/>
      <c r="I421" s="37"/>
    </row>
    <row r="422" spans="1:33" ht="15.75" thickBot="1">
      <c r="A422" s="17"/>
      <c r="B422" s="12"/>
      <c r="C422" s="39" t="s">
        <v>504</v>
      </c>
      <c r="D422" s="39"/>
      <c r="E422" s="39"/>
      <c r="F422" s="12"/>
      <c r="G422" s="39" t="s">
        <v>505</v>
      </c>
      <c r="H422" s="39"/>
      <c r="I422" s="39"/>
    </row>
    <row r="423" spans="1:33">
      <c r="A423" s="17"/>
      <c r="B423" s="26" t="s">
        <v>515</v>
      </c>
      <c r="C423" s="40"/>
      <c r="D423" s="40"/>
      <c r="E423" s="40"/>
      <c r="F423" s="12"/>
      <c r="G423" s="40"/>
      <c r="H423" s="40"/>
      <c r="I423" s="40"/>
    </row>
    <row r="424" spans="1:33">
      <c r="A424" s="17"/>
      <c r="B424" s="41" t="s">
        <v>516</v>
      </c>
      <c r="C424" s="42" t="s">
        <v>376</v>
      </c>
      <c r="D424" s="43">
        <v>2003.2</v>
      </c>
      <c r="E424" s="44"/>
      <c r="F424" s="44"/>
      <c r="G424" s="42" t="s">
        <v>376</v>
      </c>
      <c r="H424" s="43">
        <v>1970.9</v>
      </c>
      <c r="I424" s="44"/>
    </row>
    <row r="425" spans="1:33">
      <c r="A425" s="17"/>
      <c r="B425" s="41"/>
      <c r="C425" s="42"/>
      <c r="D425" s="43"/>
      <c r="E425" s="44"/>
      <c r="F425" s="44"/>
      <c r="G425" s="42"/>
      <c r="H425" s="43"/>
      <c r="I425" s="44"/>
    </row>
    <row r="426" spans="1:33">
      <c r="A426" s="17"/>
      <c r="B426" s="46" t="s">
        <v>517</v>
      </c>
      <c r="C426" s="47">
        <v>468.5</v>
      </c>
      <c r="D426" s="47"/>
      <c r="E426" s="22"/>
      <c r="F426" s="22"/>
      <c r="G426" s="47">
        <v>464.8</v>
      </c>
      <c r="H426" s="47"/>
      <c r="I426" s="22"/>
    </row>
    <row r="427" spans="1:33">
      <c r="A427" s="17"/>
      <c r="B427" s="46"/>
      <c r="C427" s="47"/>
      <c r="D427" s="47"/>
      <c r="E427" s="22"/>
      <c r="F427" s="22"/>
      <c r="G427" s="47"/>
      <c r="H427" s="47"/>
      <c r="I427" s="22"/>
    </row>
    <row r="428" spans="1:33">
      <c r="A428" s="17"/>
      <c r="B428" s="41" t="s">
        <v>518</v>
      </c>
      <c r="C428" s="45">
        <v>240.2</v>
      </c>
      <c r="D428" s="45"/>
      <c r="E428" s="44"/>
      <c r="F428" s="44"/>
      <c r="G428" s="45">
        <v>259.2</v>
      </c>
      <c r="H428" s="45"/>
      <c r="I428" s="44"/>
    </row>
    <row r="429" spans="1:33">
      <c r="A429" s="17"/>
      <c r="B429" s="41"/>
      <c r="C429" s="45"/>
      <c r="D429" s="45"/>
      <c r="E429" s="44"/>
      <c r="F429" s="44"/>
      <c r="G429" s="45"/>
      <c r="H429" s="45"/>
      <c r="I429" s="44"/>
    </row>
    <row r="430" spans="1:33">
      <c r="A430" s="17"/>
      <c r="B430" s="46" t="s">
        <v>519</v>
      </c>
      <c r="C430" s="47">
        <v>126.5</v>
      </c>
      <c r="D430" s="47"/>
      <c r="E430" s="22"/>
      <c r="F430" s="22"/>
      <c r="G430" s="47">
        <v>141.30000000000001</v>
      </c>
      <c r="H430" s="47"/>
      <c r="I430" s="22"/>
    </row>
    <row r="431" spans="1:33">
      <c r="A431" s="17"/>
      <c r="B431" s="46"/>
      <c r="C431" s="47"/>
      <c r="D431" s="47"/>
      <c r="E431" s="22"/>
      <c r="F431" s="22"/>
      <c r="G431" s="47"/>
      <c r="H431" s="47"/>
      <c r="I431" s="22"/>
    </row>
    <row r="432" spans="1:33">
      <c r="A432" s="17"/>
      <c r="B432" s="41" t="s">
        <v>520</v>
      </c>
      <c r="C432" s="45" t="s">
        <v>377</v>
      </c>
      <c r="D432" s="45"/>
      <c r="E432" s="44"/>
      <c r="F432" s="101" t="s">
        <v>445</v>
      </c>
      <c r="G432" s="45" t="s">
        <v>377</v>
      </c>
      <c r="H432" s="45"/>
      <c r="I432" s="44"/>
    </row>
    <row r="433" spans="1:33" ht="15.75" thickBot="1">
      <c r="A433" s="17"/>
      <c r="B433" s="41"/>
      <c r="C433" s="57"/>
      <c r="D433" s="57"/>
      <c r="E433" s="58"/>
      <c r="F433" s="101"/>
      <c r="G433" s="57"/>
      <c r="H433" s="57"/>
      <c r="I433" s="58"/>
    </row>
    <row r="434" spans="1:33">
      <c r="A434" s="17"/>
      <c r="B434" s="64" t="s">
        <v>512</v>
      </c>
      <c r="C434" s="65" t="s">
        <v>376</v>
      </c>
      <c r="D434" s="59">
        <v>2838.4</v>
      </c>
      <c r="E434" s="40"/>
      <c r="F434" s="22"/>
      <c r="G434" s="65" t="s">
        <v>376</v>
      </c>
      <c r="H434" s="59">
        <v>2836.2</v>
      </c>
      <c r="I434" s="40"/>
    </row>
    <row r="435" spans="1:33" ht="15.75" thickBot="1">
      <c r="A435" s="17"/>
      <c r="B435" s="64"/>
      <c r="C435" s="66"/>
      <c r="D435" s="67"/>
      <c r="E435" s="68"/>
      <c r="F435" s="22"/>
      <c r="G435" s="66"/>
      <c r="H435" s="67"/>
      <c r="I435" s="68"/>
    </row>
    <row r="436" spans="1:33" ht="15.75" thickTop="1">
      <c r="A436" s="17"/>
      <c r="B436" s="100" t="s">
        <v>451</v>
      </c>
      <c r="C436" s="100"/>
      <c r="D436" s="100"/>
      <c r="E436" s="100"/>
      <c r="F436" s="100"/>
      <c r="G436" s="100"/>
      <c r="H436" s="100"/>
      <c r="I436" s="100"/>
    </row>
    <row r="437" spans="1:33">
      <c r="A437" s="17"/>
      <c r="B437" s="124" t="s">
        <v>513</v>
      </c>
      <c r="C437" s="124"/>
      <c r="D437" s="124"/>
      <c r="E437" s="124"/>
      <c r="F437" s="124"/>
      <c r="G437" s="124"/>
      <c r="H437" s="124"/>
      <c r="I437" s="124"/>
      <c r="J437" s="124"/>
      <c r="K437" s="124"/>
      <c r="L437" s="124"/>
      <c r="M437" s="124"/>
      <c r="N437" s="124"/>
      <c r="O437" s="124"/>
      <c r="P437" s="124"/>
      <c r="Q437" s="124"/>
      <c r="R437" s="124"/>
      <c r="S437" s="124"/>
      <c r="T437" s="124"/>
      <c r="U437" s="124"/>
      <c r="V437" s="124"/>
      <c r="W437" s="124"/>
      <c r="X437" s="124"/>
      <c r="Y437" s="124"/>
      <c r="Z437" s="124"/>
      <c r="AA437" s="124"/>
      <c r="AB437" s="124"/>
      <c r="AC437" s="124"/>
      <c r="AD437" s="124"/>
      <c r="AE437" s="124"/>
      <c r="AF437" s="124"/>
      <c r="AG437" s="124"/>
    </row>
    <row r="438" spans="1:33">
      <c r="A438" s="17"/>
      <c r="B438" s="16"/>
      <c r="C438" s="16"/>
      <c r="D438" s="16"/>
      <c r="E438" s="16"/>
      <c r="F438" s="16"/>
      <c r="G438" s="16"/>
      <c r="H438" s="16"/>
      <c r="I438" s="16"/>
      <c r="J438" s="16"/>
      <c r="K438" s="16"/>
      <c r="L438" s="16"/>
      <c r="M438" s="16"/>
      <c r="N438" s="16"/>
      <c r="O438" s="16"/>
      <c r="P438" s="16"/>
      <c r="Q438" s="16"/>
      <c r="R438" s="16"/>
      <c r="S438" s="16"/>
      <c r="T438" s="16"/>
      <c r="U438" s="16"/>
      <c r="V438" s="16"/>
      <c r="W438" s="16"/>
      <c r="X438" s="16"/>
      <c r="Y438" s="16"/>
      <c r="Z438" s="16"/>
      <c r="AA438" s="16"/>
      <c r="AB438" s="16"/>
      <c r="AC438" s="16"/>
      <c r="AD438" s="16"/>
      <c r="AE438" s="16"/>
      <c r="AF438" s="16"/>
      <c r="AG438" s="16"/>
    </row>
    <row r="439" spans="1:33">
      <c r="A439" s="17"/>
      <c r="B439" s="20" t="s">
        <v>521</v>
      </c>
      <c r="C439" s="20"/>
      <c r="D439" s="20"/>
      <c r="E439" s="20"/>
      <c r="F439" s="20"/>
      <c r="G439" s="20"/>
      <c r="H439" s="20"/>
      <c r="I439" s="20"/>
      <c r="J439" s="20"/>
      <c r="K439" s="20"/>
      <c r="L439" s="20"/>
      <c r="M439" s="20"/>
      <c r="N439" s="20"/>
      <c r="O439" s="20"/>
      <c r="P439" s="20"/>
      <c r="Q439" s="20"/>
      <c r="R439" s="20"/>
      <c r="S439" s="20"/>
      <c r="T439" s="20"/>
      <c r="U439" s="20"/>
      <c r="V439" s="20"/>
      <c r="W439" s="20"/>
      <c r="X439" s="20"/>
      <c r="Y439" s="20"/>
      <c r="Z439" s="20"/>
      <c r="AA439" s="20"/>
      <c r="AB439" s="20"/>
      <c r="AC439" s="20"/>
      <c r="AD439" s="20"/>
      <c r="AE439" s="20"/>
      <c r="AF439" s="20"/>
      <c r="AG439" s="20"/>
    </row>
    <row r="440" spans="1:33">
      <c r="A440" s="17"/>
      <c r="B440" s="36"/>
      <c r="C440" s="36"/>
      <c r="D440" s="36"/>
      <c r="E440" s="36"/>
      <c r="F440" s="36"/>
      <c r="G440" s="36"/>
      <c r="H440" s="36"/>
      <c r="I440" s="36"/>
      <c r="J440" s="36"/>
      <c r="K440" s="36"/>
      <c r="L440" s="36"/>
      <c r="M440" s="36"/>
      <c r="N440" s="36"/>
      <c r="O440" s="36"/>
    </row>
    <row r="441" spans="1:33">
      <c r="A441" s="17"/>
      <c r="B441" s="13"/>
      <c r="C441" s="13"/>
      <c r="D441" s="13"/>
      <c r="E441" s="13"/>
      <c r="F441" s="13"/>
      <c r="G441" s="13"/>
      <c r="H441" s="13"/>
      <c r="I441" s="13"/>
      <c r="J441" s="13"/>
      <c r="K441" s="13"/>
      <c r="L441" s="13"/>
      <c r="M441" s="13"/>
      <c r="N441" s="13"/>
      <c r="O441" s="13"/>
    </row>
    <row r="442" spans="1:33">
      <c r="A442" s="17"/>
      <c r="B442" s="12"/>
      <c r="C442" s="37" t="s">
        <v>471</v>
      </c>
      <c r="D442" s="37"/>
      <c r="E442" s="37"/>
      <c r="F442" s="37"/>
      <c r="G442" s="37"/>
      <c r="H442" s="37"/>
      <c r="I442" s="37"/>
      <c r="J442" s="37"/>
      <c r="K442" s="37"/>
      <c r="L442" s="37"/>
      <c r="M442" s="37"/>
      <c r="N442" s="37"/>
      <c r="O442" s="37"/>
    </row>
    <row r="443" spans="1:33" ht="15.75" thickBot="1">
      <c r="A443" s="17"/>
      <c r="B443" s="12"/>
      <c r="C443" s="39" t="s">
        <v>504</v>
      </c>
      <c r="D443" s="39"/>
      <c r="E443" s="39"/>
      <c r="F443" s="39"/>
      <c r="G443" s="39"/>
      <c r="H443" s="39"/>
      <c r="I443" s="12"/>
      <c r="J443" s="39" t="s">
        <v>505</v>
      </c>
      <c r="K443" s="39"/>
      <c r="L443" s="39"/>
      <c r="M443" s="39"/>
      <c r="N443" s="39"/>
      <c r="O443" s="39"/>
    </row>
    <row r="444" spans="1:33">
      <c r="A444" s="17"/>
      <c r="B444" s="22"/>
      <c r="C444" s="102" t="s">
        <v>366</v>
      </c>
      <c r="D444" s="102"/>
      <c r="E444" s="102"/>
      <c r="F444" s="40"/>
      <c r="G444" s="102" t="s">
        <v>523</v>
      </c>
      <c r="H444" s="102"/>
      <c r="I444" s="22"/>
      <c r="J444" s="102" t="s">
        <v>366</v>
      </c>
      <c r="K444" s="102"/>
      <c r="L444" s="102"/>
      <c r="M444" s="40"/>
      <c r="N444" s="102" t="s">
        <v>523</v>
      </c>
      <c r="O444" s="102"/>
    </row>
    <row r="445" spans="1:33" ht="15.75" thickBot="1">
      <c r="A445" s="17"/>
      <c r="B445" s="22"/>
      <c r="C445" s="39" t="s">
        <v>522</v>
      </c>
      <c r="D445" s="39"/>
      <c r="E445" s="39"/>
      <c r="F445" s="22"/>
      <c r="G445" s="39"/>
      <c r="H445" s="39"/>
      <c r="I445" s="22"/>
      <c r="J445" s="39" t="s">
        <v>522</v>
      </c>
      <c r="K445" s="39"/>
      <c r="L445" s="39"/>
      <c r="M445" s="22"/>
      <c r="N445" s="39"/>
      <c r="O445" s="39"/>
    </row>
    <row r="446" spans="1:33" ht="26.25">
      <c r="A446" s="17"/>
      <c r="B446" s="26" t="s">
        <v>524</v>
      </c>
      <c r="C446" s="40"/>
      <c r="D446" s="40"/>
      <c r="E446" s="40"/>
      <c r="F446" s="12"/>
      <c r="G446" s="40"/>
      <c r="H446" s="40"/>
      <c r="I446" s="12"/>
      <c r="J446" s="40"/>
      <c r="K446" s="40"/>
      <c r="L446" s="40"/>
      <c r="M446" s="12"/>
      <c r="N446" s="40"/>
      <c r="O446" s="40"/>
    </row>
    <row r="447" spans="1:33">
      <c r="A447" s="17"/>
      <c r="B447" s="41" t="s">
        <v>525</v>
      </c>
      <c r="C447" s="42" t="s">
        <v>376</v>
      </c>
      <c r="D447" s="45">
        <v>682.8</v>
      </c>
      <c r="E447" s="44"/>
      <c r="F447" s="44"/>
      <c r="G447" s="45">
        <v>24.1</v>
      </c>
      <c r="H447" s="42" t="s">
        <v>526</v>
      </c>
      <c r="I447" s="44"/>
      <c r="J447" s="42" t="s">
        <v>376</v>
      </c>
      <c r="K447" s="45">
        <v>622.70000000000005</v>
      </c>
      <c r="L447" s="44"/>
      <c r="M447" s="44"/>
      <c r="N447" s="45">
        <v>22.1</v>
      </c>
      <c r="O447" s="42" t="s">
        <v>526</v>
      </c>
    </row>
    <row r="448" spans="1:33">
      <c r="A448" s="17"/>
      <c r="B448" s="41"/>
      <c r="C448" s="42"/>
      <c r="D448" s="45"/>
      <c r="E448" s="44"/>
      <c r="F448" s="44"/>
      <c r="G448" s="45"/>
      <c r="H448" s="42"/>
      <c r="I448" s="44"/>
      <c r="J448" s="42"/>
      <c r="K448" s="45"/>
      <c r="L448" s="44"/>
      <c r="M448" s="44"/>
      <c r="N448" s="45"/>
      <c r="O448" s="42"/>
    </row>
    <row r="449" spans="1:15">
      <c r="A449" s="17"/>
      <c r="B449" s="46" t="s">
        <v>527</v>
      </c>
      <c r="C449" s="47">
        <v>560.9</v>
      </c>
      <c r="D449" s="47"/>
      <c r="E449" s="22"/>
      <c r="F449" s="22"/>
      <c r="G449" s="47">
        <v>19.8</v>
      </c>
      <c r="H449" s="64" t="s">
        <v>526</v>
      </c>
      <c r="I449" s="22"/>
      <c r="J449" s="47">
        <v>528.29999999999995</v>
      </c>
      <c r="K449" s="47"/>
      <c r="L449" s="22"/>
      <c r="M449" s="22"/>
      <c r="N449" s="47">
        <v>18.600000000000001</v>
      </c>
      <c r="O449" s="64" t="s">
        <v>526</v>
      </c>
    </row>
    <row r="450" spans="1:15">
      <c r="A450" s="17"/>
      <c r="B450" s="46"/>
      <c r="C450" s="47"/>
      <c r="D450" s="47"/>
      <c r="E450" s="22"/>
      <c r="F450" s="22"/>
      <c r="G450" s="47"/>
      <c r="H450" s="64"/>
      <c r="I450" s="22"/>
      <c r="J450" s="47"/>
      <c r="K450" s="47"/>
      <c r="L450" s="22"/>
      <c r="M450" s="22"/>
      <c r="N450" s="47"/>
      <c r="O450" s="64"/>
    </row>
    <row r="451" spans="1:15">
      <c r="A451" s="17"/>
      <c r="B451" s="41" t="s">
        <v>528</v>
      </c>
      <c r="C451" s="45">
        <v>377.2</v>
      </c>
      <c r="D451" s="45"/>
      <c r="E451" s="44"/>
      <c r="F451" s="44"/>
      <c r="G451" s="45">
        <v>13.3</v>
      </c>
      <c r="H451" s="42" t="s">
        <v>526</v>
      </c>
      <c r="I451" s="44"/>
      <c r="J451" s="45">
        <v>373.7</v>
      </c>
      <c r="K451" s="45"/>
      <c r="L451" s="44"/>
      <c r="M451" s="44"/>
      <c r="N451" s="45">
        <v>13.2</v>
      </c>
      <c r="O451" s="42" t="s">
        <v>526</v>
      </c>
    </row>
    <row r="452" spans="1:15">
      <c r="A452" s="17"/>
      <c r="B452" s="41"/>
      <c r="C452" s="45"/>
      <c r="D452" s="45"/>
      <c r="E452" s="44"/>
      <c r="F452" s="44"/>
      <c r="G452" s="45"/>
      <c r="H452" s="42"/>
      <c r="I452" s="44"/>
      <c r="J452" s="45"/>
      <c r="K452" s="45"/>
      <c r="L452" s="44"/>
      <c r="M452" s="44"/>
      <c r="N452" s="45"/>
      <c r="O452" s="42"/>
    </row>
    <row r="453" spans="1:15">
      <c r="A453" s="17"/>
      <c r="B453" s="46" t="s">
        <v>529</v>
      </c>
      <c r="C453" s="47">
        <v>337.6</v>
      </c>
      <c r="D453" s="47"/>
      <c r="E453" s="22"/>
      <c r="F453" s="22"/>
      <c r="G453" s="47">
        <v>11.9</v>
      </c>
      <c r="H453" s="64" t="s">
        <v>526</v>
      </c>
      <c r="I453" s="22"/>
      <c r="J453" s="47">
        <v>347.2</v>
      </c>
      <c r="K453" s="47"/>
      <c r="L453" s="22"/>
      <c r="M453" s="22"/>
      <c r="N453" s="47">
        <v>12.2</v>
      </c>
      <c r="O453" s="64" t="s">
        <v>526</v>
      </c>
    </row>
    <row r="454" spans="1:15">
      <c r="A454" s="17"/>
      <c r="B454" s="46"/>
      <c r="C454" s="47"/>
      <c r="D454" s="47"/>
      <c r="E454" s="22"/>
      <c r="F454" s="22"/>
      <c r="G454" s="47"/>
      <c r="H454" s="64"/>
      <c r="I454" s="22"/>
      <c r="J454" s="47"/>
      <c r="K454" s="47"/>
      <c r="L454" s="22"/>
      <c r="M454" s="22"/>
      <c r="N454" s="47"/>
      <c r="O454" s="64"/>
    </row>
    <row r="455" spans="1:15">
      <c r="A455" s="17"/>
      <c r="B455" s="41" t="s">
        <v>530</v>
      </c>
      <c r="C455" s="45">
        <v>334</v>
      </c>
      <c r="D455" s="45"/>
      <c r="E455" s="44"/>
      <c r="F455" s="44"/>
      <c r="G455" s="45">
        <v>11.8</v>
      </c>
      <c r="H455" s="42" t="s">
        <v>526</v>
      </c>
      <c r="I455" s="44"/>
      <c r="J455" s="45">
        <v>338.9</v>
      </c>
      <c r="K455" s="45"/>
      <c r="L455" s="44"/>
      <c r="M455" s="44"/>
      <c r="N455" s="45">
        <v>11.9</v>
      </c>
      <c r="O455" s="42" t="s">
        <v>526</v>
      </c>
    </row>
    <row r="456" spans="1:15">
      <c r="A456" s="17"/>
      <c r="B456" s="41"/>
      <c r="C456" s="45"/>
      <c r="D456" s="45"/>
      <c r="E456" s="44"/>
      <c r="F456" s="44"/>
      <c r="G456" s="45"/>
      <c r="H456" s="42"/>
      <c r="I456" s="44"/>
      <c r="J456" s="45"/>
      <c r="K456" s="45"/>
      <c r="L456" s="44"/>
      <c r="M456" s="44"/>
      <c r="N456" s="45"/>
      <c r="O456" s="42"/>
    </row>
    <row r="457" spans="1:15">
      <c r="A457" s="17"/>
      <c r="B457" s="46" t="s">
        <v>531</v>
      </c>
      <c r="C457" s="47">
        <v>282.10000000000002</v>
      </c>
      <c r="D457" s="47"/>
      <c r="E457" s="22"/>
      <c r="F457" s="22"/>
      <c r="G457" s="47">
        <v>9.9</v>
      </c>
      <c r="H457" s="64" t="s">
        <v>526</v>
      </c>
      <c r="I457" s="22"/>
      <c r="J457" s="47">
        <v>338.2</v>
      </c>
      <c r="K457" s="47"/>
      <c r="L457" s="22"/>
      <c r="M457" s="22"/>
      <c r="N457" s="47">
        <v>11.9</v>
      </c>
      <c r="O457" s="64" t="s">
        <v>526</v>
      </c>
    </row>
    <row r="458" spans="1:15">
      <c r="A458" s="17"/>
      <c r="B458" s="46"/>
      <c r="C458" s="47"/>
      <c r="D458" s="47"/>
      <c r="E458" s="22"/>
      <c r="F458" s="22"/>
      <c r="G458" s="47"/>
      <c r="H458" s="64"/>
      <c r="I458" s="22"/>
      <c r="J458" s="47"/>
      <c r="K458" s="47"/>
      <c r="L458" s="22"/>
      <c r="M458" s="22"/>
      <c r="N458" s="47"/>
      <c r="O458" s="64"/>
    </row>
    <row r="459" spans="1:15">
      <c r="A459" s="17"/>
      <c r="B459" s="41" t="s">
        <v>532</v>
      </c>
      <c r="C459" s="45">
        <v>131.4</v>
      </c>
      <c r="D459" s="45"/>
      <c r="E459" s="44"/>
      <c r="F459" s="44"/>
      <c r="G459" s="45">
        <v>4.5999999999999996</v>
      </c>
      <c r="H459" s="42" t="s">
        <v>526</v>
      </c>
      <c r="I459" s="44"/>
      <c r="J459" s="45">
        <v>135.80000000000001</v>
      </c>
      <c r="K459" s="45"/>
      <c r="L459" s="44"/>
      <c r="M459" s="44"/>
      <c r="N459" s="45">
        <v>4.8</v>
      </c>
      <c r="O459" s="42" t="s">
        <v>526</v>
      </c>
    </row>
    <row r="460" spans="1:15">
      <c r="A460" s="17"/>
      <c r="B460" s="41"/>
      <c r="C460" s="45"/>
      <c r="D460" s="45"/>
      <c r="E460" s="44"/>
      <c r="F460" s="44"/>
      <c r="G460" s="45"/>
      <c r="H460" s="42"/>
      <c r="I460" s="44"/>
      <c r="J460" s="45"/>
      <c r="K460" s="45"/>
      <c r="L460" s="44"/>
      <c r="M460" s="44"/>
      <c r="N460" s="45"/>
      <c r="O460" s="42"/>
    </row>
    <row r="461" spans="1:15">
      <c r="A461" s="17"/>
      <c r="B461" s="46" t="s">
        <v>533</v>
      </c>
      <c r="C461" s="47">
        <v>71.900000000000006</v>
      </c>
      <c r="D461" s="47"/>
      <c r="E461" s="22"/>
      <c r="F461" s="22"/>
      <c r="G461" s="47">
        <v>2.5</v>
      </c>
      <c r="H461" s="64" t="s">
        <v>526</v>
      </c>
      <c r="I461" s="22"/>
      <c r="J461" s="47">
        <v>77.5</v>
      </c>
      <c r="K461" s="47"/>
      <c r="L461" s="22"/>
      <c r="M461" s="22"/>
      <c r="N461" s="47">
        <v>2.7</v>
      </c>
      <c r="O461" s="64" t="s">
        <v>526</v>
      </c>
    </row>
    <row r="462" spans="1:15">
      <c r="A462" s="17"/>
      <c r="B462" s="46"/>
      <c r="C462" s="47"/>
      <c r="D462" s="47"/>
      <c r="E462" s="22"/>
      <c r="F462" s="22"/>
      <c r="G462" s="47"/>
      <c r="H462" s="64"/>
      <c r="I462" s="22"/>
      <c r="J462" s="47"/>
      <c r="K462" s="47"/>
      <c r="L462" s="22"/>
      <c r="M462" s="22"/>
      <c r="N462" s="47"/>
      <c r="O462" s="64"/>
    </row>
    <row r="463" spans="1:15">
      <c r="A463" s="17"/>
      <c r="B463" s="41" t="s">
        <v>534</v>
      </c>
      <c r="C463" s="45">
        <v>60.5</v>
      </c>
      <c r="D463" s="45"/>
      <c r="E463" s="44"/>
      <c r="F463" s="44"/>
      <c r="G463" s="45">
        <v>2.1</v>
      </c>
      <c r="H463" s="42" t="s">
        <v>526</v>
      </c>
      <c r="I463" s="44"/>
      <c r="J463" s="45">
        <v>73.900000000000006</v>
      </c>
      <c r="K463" s="45"/>
      <c r="L463" s="44"/>
      <c r="M463" s="44"/>
      <c r="N463" s="45">
        <v>2.6</v>
      </c>
      <c r="O463" s="42" t="s">
        <v>526</v>
      </c>
    </row>
    <row r="464" spans="1:15" ht="15.75" thickBot="1">
      <c r="A464" s="17"/>
      <c r="B464" s="41"/>
      <c r="C464" s="57"/>
      <c r="D464" s="57"/>
      <c r="E464" s="58"/>
      <c r="F464" s="44"/>
      <c r="G464" s="57"/>
      <c r="H464" s="70"/>
      <c r="I464" s="44"/>
      <c r="J464" s="57"/>
      <c r="K464" s="57"/>
      <c r="L464" s="58"/>
      <c r="M464" s="44"/>
      <c r="N464" s="57"/>
      <c r="O464" s="70"/>
    </row>
    <row r="465" spans="1:33">
      <c r="A465" s="17"/>
      <c r="B465" s="64" t="s">
        <v>512</v>
      </c>
      <c r="C465" s="65" t="s">
        <v>376</v>
      </c>
      <c r="D465" s="59">
        <v>2838.4</v>
      </c>
      <c r="E465" s="40"/>
      <c r="F465" s="22"/>
      <c r="G465" s="62">
        <v>100</v>
      </c>
      <c r="H465" s="65" t="s">
        <v>526</v>
      </c>
      <c r="I465" s="22"/>
      <c r="J465" s="65" t="s">
        <v>376</v>
      </c>
      <c r="K465" s="59">
        <v>2836.2</v>
      </c>
      <c r="L465" s="40"/>
      <c r="M465" s="22"/>
      <c r="N465" s="62">
        <v>100</v>
      </c>
      <c r="O465" s="65" t="s">
        <v>526</v>
      </c>
    </row>
    <row r="466" spans="1:33" ht="15.75" thickBot="1">
      <c r="A466" s="17"/>
      <c r="B466" s="64"/>
      <c r="C466" s="66"/>
      <c r="D466" s="67"/>
      <c r="E466" s="68"/>
      <c r="F466" s="22"/>
      <c r="G466" s="69"/>
      <c r="H466" s="66"/>
      <c r="I466" s="22"/>
      <c r="J466" s="66"/>
      <c r="K466" s="67"/>
      <c r="L466" s="68"/>
      <c r="M466" s="22"/>
      <c r="N466" s="69"/>
      <c r="O466" s="66"/>
    </row>
    <row r="467" spans="1:33" ht="15.75" thickTop="1">
      <c r="A467" s="17"/>
      <c r="B467" s="124" t="s">
        <v>513</v>
      </c>
      <c r="C467" s="124"/>
      <c r="D467" s="124"/>
      <c r="E467" s="124"/>
      <c r="F467" s="124"/>
      <c r="G467" s="124"/>
      <c r="H467" s="124"/>
      <c r="I467" s="124"/>
      <c r="J467" s="124"/>
      <c r="K467" s="124"/>
      <c r="L467" s="124"/>
      <c r="M467" s="124"/>
      <c r="N467" s="124"/>
      <c r="O467" s="124"/>
      <c r="P467" s="124"/>
      <c r="Q467" s="124"/>
      <c r="R467" s="124"/>
      <c r="S467" s="124"/>
      <c r="T467" s="124"/>
      <c r="U467" s="124"/>
      <c r="V467" s="124"/>
      <c r="W467" s="124"/>
      <c r="X467" s="124"/>
      <c r="Y467" s="124"/>
      <c r="Z467" s="124"/>
      <c r="AA467" s="124"/>
      <c r="AB467" s="124"/>
      <c r="AC467" s="124"/>
      <c r="AD467" s="124"/>
      <c r="AE467" s="124"/>
      <c r="AF467" s="124"/>
      <c r="AG467" s="124"/>
    </row>
    <row r="468" spans="1:33">
      <c r="A468" s="17"/>
      <c r="B468" s="36"/>
      <c r="C468" s="36"/>
      <c r="D468" s="36"/>
      <c r="E468" s="36"/>
      <c r="F468" s="36"/>
      <c r="G468" s="36"/>
      <c r="H468" s="36"/>
      <c r="I468" s="36"/>
      <c r="J468" s="36"/>
      <c r="K468" s="36"/>
      <c r="L468" s="36"/>
      <c r="M468" s="36"/>
      <c r="N468" s="36"/>
      <c r="O468" s="36"/>
    </row>
    <row r="469" spans="1:33">
      <c r="A469" s="17"/>
      <c r="B469" s="13"/>
      <c r="C469" s="13"/>
      <c r="D469" s="13"/>
      <c r="E469" s="13"/>
      <c r="F469" s="13"/>
      <c r="G469" s="13"/>
      <c r="H469" s="13"/>
      <c r="I469" s="13"/>
      <c r="J469" s="13"/>
      <c r="K469" s="13"/>
      <c r="L469" s="13"/>
      <c r="M469" s="13"/>
      <c r="N469" s="13"/>
      <c r="O469" s="13"/>
    </row>
    <row r="470" spans="1:33">
      <c r="A470" s="17"/>
      <c r="B470" s="12"/>
      <c r="C470" s="37" t="s">
        <v>471</v>
      </c>
      <c r="D470" s="37"/>
      <c r="E470" s="37"/>
      <c r="F470" s="37"/>
      <c r="G470" s="37"/>
      <c r="H470" s="37"/>
      <c r="I470" s="37"/>
      <c r="J470" s="37"/>
      <c r="K470" s="37"/>
      <c r="L470" s="37"/>
      <c r="M470" s="37"/>
      <c r="N470" s="37"/>
      <c r="O470" s="37"/>
    </row>
    <row r="471" spans="1:33" ht="15.75" thickBot="1">
      <c r="A471" s="17"/>
      <c r="B471" s="12"/>
      <c r="C471" s="39" t="s">
        <v>504</v>
      </c>
      <c r="D471" s="39"/>
      <c r="E471" s="39"/>
      <c r="F471" s="39"/>
      <c r="G471" s="39"/>
      <c r="H471" s="39"/>
      <c r="I471" s="12"/>
      <c r="J471" s="39" t="s">
        <v>505</v>
      </c>
      <c r="K471" s="39"/>
      <c r="L471" s="39"/>
      <c r="M471" s="39"/>
      <c r="N471" s="39"/>
      <c r="O471" s="39"/>
    </row>
    <row r="472" spans="1:33">
      <c r="A472" s="17"/>
      <c r="B472" s="22"/>
      <c r="C472" s="102" t="s">
        <v>366</v>
      </c>
      <c r="D472" s="102"/>
      <c r="E472" s="102"/>
      <c r="F472" s="40"/>
      <c r="G472" s="102" t="s">
        <v>523</v>
      </c>
      <c r="H472" s="102"/>
      <c r="I472" s="22"/>
      <c r="J472" s="102" t="s">
        <v>366</v>
      </c>
      <c r="K472" s="102"/>
      <c r="L472" s="102"/>
      <c r="M472" s="40"/>
      <c r="N472" s="102" t="s">
        <v>523</v>
      </c>
      <c r="O472" s="102"/>
    </row>
    <row r="473" spans="1:33" ht="15.75" thickBot="1">
      <c r="A473" s="17"/>
      <c r="B473" s="22"/>
      <c r="C473" s="39" t="s">
        <v>522</v>
      </c>
      <c r="D473" s="39"/>
      <c r="E473" s="39"/>
      <c r="F473" s="61"/>
      <c r="G473" s="39"/>
      <c r="H473" s="39"/>
      <c r="I473" s="22"/>
      <c r="J473" s="39" t="s">
        <v>522</v>
      </c>
      <c r="K473" s="39"/>
      <c r="L473" s="39"/>
      <c r="M473" s="61"/>
      <c r="N473" s="39"/>
      <c r="O473" s="39"/>
    </row>
    <row r="474" spans="1:33" ht="26.25">
      <c r="A474" s="17"/>
      <c r="B474" s="26" t="s">
        <v>535</v>
      </c>
      <c r="C474" s="40"/>
      <c r="D474" s="40"/>
      <c r="E474" s="40"/>
      <c r="F474" s="12"/>
      <c r="G474" s="40"/>
      <c r="H474" s="40"/>
      <c r="I474" s="12"/>
      <c r="J474" s="40"/>
      <c r="K474" s="40"/>
      <c r="L474" s="40"/>
      <c r="M474" s="12"/>
      <c r="N474" s="40"/>
      <c r="O474" s="40"/>
    </row>
    <row r="475" spans="1:33">
      <c r="A475" s="17"/>
      <c r="B475" s="41" t="s">
        <v>536</v>
      </c>
      <c r="C475" s="42" t="s">
        <v>376</v>
      </c>
      <c r="D475" s="45">
        <v>998.3</v>
      </c>
      <c r="E475" s="44"/>
      <c r="F475" s="44"/>
      <c r="G475" s="45">
        <v>35.200000000000003</v>
      </c>
      <c r="H475" s="42" t="s">
        <v>526</v>
      </c>
      <c r="I475" s="44"/>
      <c r="J475" s="42" t="s">
        <v>376</v>
      </c>
      <c r="K475" s="43">
        <v>1159.2</v>
      </c>
      <c r="L475" s="44"/>
      <c r="M475" s="44"/>
      <c r="N475" s="45">
        <v>41</v>
      </c>
      <c r="O475" s="42" t="s">
        <v>526</v>
      </c>
    </row>
    <row r="476" spans="1:33">
      <c r="A476" s="17"/>
      <c r="B476" s="41"/>
      <c r="C476" s="42"/>
      <c r="D476" s="45"/>
      <c r="E476" s="44"/>
      <c r="F476" s="44"/>
      <c r="G476" s="45"/>
      <c r="H476" s="42"/>
      <c r="I476" s="44"/>
      <c r="J476" s="42"/>
      <c r="K476" s="43"/>
      <c r="L476" s="44"/>
      <c r="M476" s="44"/>
      <c r="N476" s="45"/>
      <c r="O476" s="42"/>
    </row>
    <row r="477" spans="1:33">
      <c r="A477" s="17"/>
      <c r="B477" s="46" t="s">
        <v>537</v>
      </c>
      <c r="C477" s="47">
        <v>800.2</v>
      </c>
      <c r="D477" s="47"/>
      <c r="E477" s="22"/>
      <c r="F477" s="22"/>
      <c r="G477" s="47">
        <v>28.2</v>
      </c>
      <c r="H477" s="64" t="s">
        <v>526</v>
      </c>
      <c r="I477" s="22"/>
      <c r="J477" s="47">
        <v>711.8</v>
      </c>
      <c r="K477" s="47"/>
      <c r="L477" s="22"/>
      <c r="M477" s="22"/>
      <c r="N477" s="47">
        <v>25</v>
      </c>
      <c r="O477" s="64" t="s">
        <v>526</v>
      </c>
    </row>
    <row r="478" spans="1:33">
      <c r="A478" s="17"/>
      <c r="B478" s="46"/>
      <c r="C478" s="47"/>
      <c r="D478" s="47"/>
      <c r="E478" s="22"/>
      <c r="F478" s="22"/>
      <c r="G478" s="47"/>
      <c r="H478" s="64"/>
      <c r="I478" s="22"/>
      <c r="J478" s="47"/>
      <c r="K478" s="47"/>
      <c r="L478" s="22"/>
      <c r="M478" s="22"/>
      <c r="N478" s="47"/>
      <c r="O478" s="64"/>
    </row>
    <row r="479" spans="1:33">
      <c r="A479" s="17"/>
      <c r="B479" s="41" t="s">
        <v>538</v>
      </c>
      <c r="C479" s="45">
        <v>412.4</v>
      </c>
      <c r="D479" s="45"/>
      <c r="E479" s="44"/>
      <c r="F479" s="44"/>
      <c r="G479" s="45">
        <v>14.5</v>
      </c>
      <c r="H479" s="42" t="s">
        <v>526</v>
      </c>
      <c r="I479" s="44"/>
      <c r="J479" s="45">
        <v>366.8</v>
      </c>
      <c r="K479" s="45"/>
      <c r="L479" s="44"/>
      <c r="M479" s="44"/>
      <c r="N479" s="45">
        <v>12.9</v>
      </c>
      <c r="O479" s="42" t="s">
        <v>526</v>
      </c>
    </row>
    <row r="480" spans="1:33">
      <c r="A480" s="17"/>
      <c r="B480" s="41"/>
      <c r="C480" s="45"/>
      <c r="D480" s="45"/>
      <c r="E480" s="44"/>
      <c r="F480" s="44"/>
      <c r="G480" s="45"/>
      <c r="H480" s="42"/>
      <c r="I480" s="44"/>
      <c r="J480" s="45"/>
      <c r="K480" s="45"/>
      <c r="L480" s="44"/>
      <c r="M480" s="44"/>
      <c r="N480" s="45"/>
      <c r="O480" s="42"/>
    </row>
    <row r="481" spans="1:33">
      <c r="A481" s="17"/>
      <c r="B481" s="46" t="s">
        <v>539</v>
      </c>
      <c r="C481" s="47">
        <v>388.3</v>
      </c>
      <c r="D481" s="47"/>
      <c r="E481" s="22"/>
      <c r="F481" s="22"/>
      <c r="G481" s="47">
        <v>13.7</v>
      </c>
      <c r="H481" s="64" t="s">
        <v>526</v>
      </c>
      <c r="I481" s="22"/>
      <c r="J481" s="47">
        <v>427.4</v>
      </c>
      <c r="K481" s="47"/>
      <c r="L481" s="22"/>
      <c r="M481" s="22"/>
      <c r="N481" s="47">
        <v>15.1</v>
      </c>
      <c r="O481" s="64" t="s">
        <v>526</v>
      </c>
    </row>
    <row r="482" spans="1:33">
      <c r="A482" s="17"/>
      <c r="B482" s="46"/>
      <c r="C482" s="47"/>
      <c r="D482" s="47"/>
      <c r="E482" s="22"/>
      <c r="F482" s="22"/>
      <c r="G482" s="47"/>
      <c r="H482" s="64"/>
      <c r="I482" s="22"/>
      <c r="J482" s="47"/>
      <c r="K482" s="47"/>
      <c r="L482" s="22"/>
      <c r="M482" s="22"/>
      <c r="N482" s="47"/>
      <c r="O482" s="64"/>
    </row>
    <row r="483" spans="1:33">
      <c r="A483" s="17"/>
      <c r="B483" s="41" t="s">
        <v>540</v>
      </c>
      <c r="C483" s="45">
        <v>99.1</v>
      </c>
      <c r="D483" s="45"/>
      <c r="E483" s="44"/>
      <c r="F483" s="44"/>
      <c r="G483" s="45">
        <v>3.5</v>
      </c>
      <c r="H483" s="42" t="s">
        <v>526</v>
      </c>
      <c r="I483" s="44"/>
      <c r="J483" s="45">
        <v>69</v>
      </c>
      <c r="K483" s="45"/>
      <c r="L483" s="44"/>
      <c r="M483" s="44"/>
      <c r="N483" s="45">
        <v>2.4</v>
      </c>
      <c r="O483" s="42" t="s">
        <v>526</v>
      </c>
    </row>
    <row r="484" spans="1:33">
      <c r="A484" s="17"/>
      <c r="B484" s="41"/>
      <c r="C484" s="45"/>
      <c r="D484" s="45"/>
      <c r="E484" s="44"/>
      <c r="F484" s="44"/>
      <c r="G484" s="45"/>
      <c r="H484" s="42"/>
      <c r="I484" s="44"/>
      <c r="J484" s="45"/>
      <c r="K484" s="45"/>
      <c r="L484" s="44"/>
      <c r="M484" s="44"/>
      <c r="N484" s="45"/>
      <c r="O484" s="42"/>
    </row>
    <row r="485" spans="1:33">
      <c r="A485" s="17"/>
      <c r="B485" s="46" t="s">
        <v>541</v>
      </c>
      <c r="C485" s="47">
        <v>53.7</v>
      </c>
      <c r="D485" s="47"/>
      <c r="E485" s="22"/>
      <c r="F485" s="22"/>
      <c r="G485" s="47">
        <v>1.9</v>
      </c>
      <c r="H485" s="64" t="s">
        <v>526</v>
      </c>
      <c r="I485" s="22"/>
      <c r="J485" s="47">
        <v>16.600000000000001</v>
      </c>
      <c r="K485" s="47"/>
      <c r="L485" s="22"/>
      <c r="M485" s="22"/>
      <c r="N485" s="47">
        <v>0.6</v>
      </c>
      <c r="O485" s="64" t="s">
        <v>526</v>
      </c>
    </row>
    <row r="486" spans="1:33">
      <c r="A486" s="17"/>
      <c r="B486" s="46"/>
      <c r="C486" s="47"/>
      <c r="D486" s="47"/>
      <c r="E486" s="22"/>
      <c r="F486" s="22"/>
      <c r="G486" s="47"/>
      <c r="H486" s="64"/>
      <c r="I486" s="22"/>
      <c r="J486" s="47"/>
      <c r="K486" s="47"/>
      <c r="L486" s="22"/>
      <c r="M486" s="22"/>
      <c r="N486" s="47"/>
      <c r="O486" s="64"/>
    </row>
    <row r="487" spans="1:33">
      <c r="A487" s="17"/>
      <c r="B487" s="41" t="s">
        <v>383</v>
      </c>
      <c r="C487" s="45">
        <v>86.4</v>
      </c>
      <c r="D487" s="45"/>
      <c r="E487" s="44"/>
      <c r="F487" s="44"/>
      <c r="G487" s="45">
        <v>3</v>
      </c>
      <c r="H487" s="42" t="s">
        <v>526</v>
      </c>
      <c r="I487" s="44"/>
      <c r="J487" s="45">
        <v>85.4</v>
      </c>
      <c r="K487" s="45"/>
      <c r="L487" s="44"/>
      <c r="M487" s="44"/>
      <c r="N487" s="45">
        <v>3</v>
      </c>
      <c r="O487" s="42" t="s">
        <v>526</v>
      </c>
    </row>
    <row r="488" spans="1:33" ht="15.75" thickBot="1">
      <c r="A488" s="17"/>
      <c r="B488" s="41"/>
      <c r="C488" s="57"/>
      <c r="D488" s="57"/>
      <c r="E488" s="58"/>
      <c r="F488" s="44"/>
      <c r="G488" s="57"/>
      <c r="H488" s="70"/>
      <c r="I488" s="44"/>
      <c r="J488" s="57"/>
      <c r="K488" s="57"/>
      <c r="L488" s="58"/>
      <c r="M488" s="44"/>
      <c r="N488" s="57"/>
      <c r="O488" s="70"/>
    </row>
    <row r="489" spans="1:33">
      <c r="A489" s="17"/>
      <c r="B489" s="42" t="s">
        <v>512</v>
      </c>
      <c r="C489" s="72" t="s">
        <v>376</v>
      </c>
      <c r="D489" s="54">
        <v>2838.4</v>
      </c>
      <c r="E489" s="55"/>
      <c r="F489" s="44"/>
      <c r="G489" s="56">
        <v>100</v>
      </c>
      <c r="H489" s="72" t="s">
        <v>526</v>
      </c>
      <c r="I489" s="44"/>
      <c r="J489" s="72" t="s">
        <v>376</v>
      </c>
      <c r="K489" s="54">
        <v>2836.2</v>
      </c>
      <c r="L489" s="55"/>
      <c r="M489" s="44"/>
      <c r="N489" s="56">
        <v>100</v>
      </c>
      <c r="O489" s="72" t="s">
        <v>526</v>
      </c>
    </row>
    <row r="490" spans="1:33" ht="15.75" thickBot="1">
      <c r="A490" s="17"/>
      <c r="B490" s="42"/>
      <c r="C490" s="73"/>
      <c r="D490" s="74"/>
      <c r="E490" s="75"/>
      <c r="F490" s="44"/>
      <c r="G490" s="108"/>
      <c r="H490" s="73"/>
      <c r="I490" s="44"/>
      <c r="J490" s="73"/>
      <c r="K490" s="74"/>
      <c r="L490" s="75"/>
      <c r="M490" s="44"/>
      <c r="N490" s="108"/>
      <c r="O490" s="73"/>
    </row>
    <row r="491" spans="1:33" ht="15.75" thickTop="1">
      <c r="A491" s="17"/>
      <c r="B491" s="124" t="s">
        <v>542</v>
      </c>
      <c r="C491" s="124"/>
      <c r="D491" s="124"/>
      <c r="E491" s="124"/>
      <c r="F491" s="124"/>
      <c r="G491" s="124"/>
      <c r="H491" s="124"/>
      <c r="I491" s="124"/>
      <c r="J491" s="124"/>
      <c r="K491" s="124"/>
      <c r="L491" s="124"/>
      <c r="M491" s="124"/>
      <c r="N491" s="124"/>
      <c r="O491" s="124"/>
      <c r="P491" s="124"/>
      <c r="Q491" s="124"/>
      <c r="R491" s="124"/>
      <c r="S491" s="124"/>
      <c r="T491" s="124"/>
      <c r="U491" s="124"/>
      <c r="V491" s="124"/>
      <c r="W491" s="124"/>
      <c r="X491" s="124"/>
      <c r="Y491" s="124"/>
      <c r="Z491" s="124"/>
      <c r="AA491" s="124"/>
      <c r="AB491" s="124"/>
      <c r="AC491" s="124"/>
      <c r="AD491" s="124"/>
      <c r="AE491" s="124"/>
      <c r="AF491" s="124"/>
      <c r="AG491" s="124"/>
    </row>
    <row r="492" spans="1:33">
      <c r="A492" s="17"/>
      <c r="B492" s="16"/>
      <c r="C492" s="16"/>
      <c r="D492" s="16"/>
      <c r="E492" s="16"/>
      <c r="F492" s="16"/>
      <c r="G492" s="16"/>
      <c r="H492" s="16"/>
      <c r="I492" s="16"/>
      <c r="J492" s="16"/>
      <c r="K492" s="16"/>
      <c r="L492" s="16"/>
      <c r="M492" s="16"/>
      <c r="N492" s="16"/>
      <c r="O492" s="16"/>
      <c r="P492" s="16"/>
      <c r="Q492" s="16"/>
      <c r="R492" s="16"/>
      <c r="S492" s="16"/>
      <c r="T492" s="16"/>
      <c r="U492" s="16"/>
      <c r="V492" s="16"/>
      <c r="W492" s="16"/>
      <c r="X492" s="16"/>
      <c r="Y492" s="16"/>
      <c r="Z492" s="16"/>
      <c r="AA492" s="16"/>
      <c r="AB492" s="16"/>
      <c r="AC492" s="16"/>
      <c r="AD492" s="16"/>
      <c r="AE492" s="16"/>
      <c r="AF492" s="16"/>
      <c r="AG492" s="16"/>
    </row>
    <row r="493" spans="1:33">
      <c r="A493" s="17"/>
      <c r="B493" s="20" t="s">
        <v>543</v>
      </c>
      <c r="C493" s="20"/>
      <c r="D493" s="20"/>
      <c r="E493" s="20"/>
      <c r="F493" s="20"/>
      <c r="G493" s="20"/>
      <c r="H493" s="20"/>
      <c r="I493" s="20"/>
      <c r="J493" s="20"/>
      <c r="K493" s="20"/>
      <c r="L493" s="20"/>
      <c r="M493" s="20"/>
      <c r="N493" s="20"/>
      <c r="O493" s="20"/>
      <c r="P493" s="20"/>
      <c r="Q493" s="20"/>
      <c r="R493" s="20"/>
      <c r="S493" s="20"/>
      <c r="T493" s="20"/>
      <c r="U493" s="20"/>
      <c r="V493" s="20"/>
      <c r="W493" s="20"/>
      <c r="X493" s="20"/>
      <c r="Y493" s="20"/>
      <c r="Z493" s="20"/>
      <c r="AA493" s="20"/>
      <c r="AB493" s="20"/>
      <c r="AC493" s="20"/>
      <c r="AD493" s="20"/>
      <c r="AE493" s="20"/>
      <c r="AF493" s="20"/>
      <c r="AG493" s="20"/>
    </row>
    <row r="494" spans="1:33">
      <c r="A494" s="17"/>
      <c r="B494" s="36"/>
      <c r="C494" s="36"/>
      <c r="D494" s="36"/>
      <c r="E494" s="36"/>
      <c r="F494" s="36"/>
      <c r="G494" s="36"/>
      <c r="H494" s="36"/>
      <c r="I494" s="36"/>
    </row>
    <row r="495" spans="1:33">
      <c r="A495" s="17"/>
      <c r="B495" s="13"/>
      <c r="C495" s="13"/>
      <c r="D495" s="13"/>
      <c r="E495" s="13"/>
      <c r="F495" s="13"/>
      <c r="G495" s="13"/>
      <c r="H495" s="13"/>
      <c r="I495" s="13"/>
    </row>
    <row r="496" spans="1:33">
      <c r="A496" s="17"/>
      <c r="B496" s="12"/>
      <c r="C496" s="37" t="s">
        <v>471</v>
      </c>
      <c r="D496" s="37"/>
      <c r="E496" s="37"/>
      <c r="F496" s="37"/>
      <c r="G496" s="37"/>
      <c r="H496" s="37"/>
      <c r="I496" s="37"/>
    </row>
    <row r="497" spans="1:9" ht="15.75" thickBot="1">
      <c r="A497" s="17"/>
      <c r="B497" s="12"/>
      <c r="C497" s="39" t="s">
        <v>504</v>
      </c>
      <c r="D497" s="39"/>
      <c r="E497" s="39"/>
      <c r="F497" s="12"/>
      <c r="G497" s="39" t="s">
        <v>505</v>
      </c>
      <c r="H497" s="39"/>
      <c r="I497" s="39"/>
    </row>
    <row r="498" spans="1:9">
      <c r="A498" s="17"/>
      <c r="B498" s="26" t="s">
        <v>544</v>
      </c>
      <c r="C498" s="40"/>
      <c r="D498" s="40"/>
      <c r="E498" s="40"/>
      <c r="F498" s="12"/>
      <c r="G498" s="40"/>
      <c r="H498" s="40"/>
      <c r="I498" s="40"/>
    </row>
    <row r="499" spans="1:9">
      <c r="A499" s="17"/>
      <c r="B499" s="41">
        <v>2013</v>
      </c>
      <c r="C499" s="42" t="s">
        <v>376</v>
      </c>
      <c r="D499" s="45">
        <v>641.29999999999995</v>
      </c>
      <c r="E499" s="44"/>
      <c r="F499" s="44"/>
      <c r="G499" s="42" t="s">
        <v>376</v>
      </c>
      <c r="H499" s="45" t="s">
        <v>377</v>
      </c>
      <c r="I499" s="44"/>
    </row>
    <row r="500" spans="1:9">
      <c r="A500" s="17"/>
      <c r="B500" s="41"/>
      <c r="C500" s="42"/>
      <c r="D500" s="45"/>
      <c r="E500" s="44"/>
      <c r="F500" s="44"/>
      <c r="G500" s="42"/>
      <c r="H500" s="45"/>
      <c r="I500" s="44"/>
    </row>
    <row r="501" spans="1:9">
      <c r="A501" s="17"/>
      <c r="B501" s="46">
        <v>2012</v>
      </c>
      <c r="C501" s="47">
        <v>307.5</v>
      </c>
      <c r="D501" s="47"/>
      <c r="E501" s="22"/>
      <c r="F501" s="22"/>
      <c r="G501" s="47">
        <v>314.3</v>
      </c>
      <c r="H501" s="47"/>
      <c r="I501" s="22"/>
    </row>
    <row r="502" spans="1:9">
      <c r="A502" s="17"/>
      <c r="B502" s="46"/>
      <c r="C502" s="47"/>
      <c r="D502" s="47"/>
      <c r="E502" s="22"/>
      <c r="F502" s="22"/>
      <c r="G502" s="47"/>
      <c r="H502" s="47"/>
      <c r="I502" s="22"/>
    </row>
    <row r="503" spans="1:9">
      <c r="A503" s="17"/>
      <c r="B503" s="41">
        <v>2011</v>
      </c>
      <c r="C503" s="45">
        <v>748.4</v>
      </c>
      <c r="D503" s="45"/>
      <c r="E503" s="44"/>
      <c r="F503" s="44"/>
      <c r="G503" s="45">
        <v>795.4</v>
      </c>
      <c r="H503" s="45"/>
      <c r="I503" s="44"/>
    </row>
    <row r="504" spans="1:9">
      <c r="A504" s="17"/>
      <c r="B504" s="41"/>
      <c r="C504" s="45"/>
      <c r="D504" s="45"/>
      <c r="E504" s="44"/>
      <c r="F504" s="44"/>
      <c r="G504" s="45"/>
      <c r="H504" s="45"/>
      <c r="I504" s="44"/>
    </row>
    <row r="505" spans="1:9">
      <c r="A505" s="17"/>
      <c r="B505" s="46">
        <v>2010</v>
      </c>
      <c r="C505" s="47">
        <v>170.8</v>
      </c>
      <c r="D505" s="47"/>
      <c r="E505" s="22"/>
      <c r="F505" s="22"/>
      <c r="G505" s="47">
        <v>184.8</v>
      </c>
      <c r="H505" s="47"/>
      <c r="I505" s="22"/>
    </row>
    <row r="506" spans="1:9">
      <c r="A506" s="17"/>
      <c r="B506" s="46"/>
      <c r="C506" s="47"/>
      <c r="D506" s="47"/>
      <c r="E506" s="22"/>
      <c r="F506" s="22"/>
      <c r="G506" s="47"/>
      <c r="H506" s="47"/>
      <c r="I506" s="22"/>
    </row>
    <row r="507" spans="1:9">
      <c r="A507" s="17"/>
      <c r="B507" s="41">
        <v>2009</v>
      </c>
      <c r="C507" s="45">
        <v>45.6</v>
      </c>
      <c r="D507" s="45"/>
      <c r="E507" s="44"/>
      <c r="F507" s="44"/>
      <c r="G507" s="45">
        <v>65.900000000000006</v>
      </c>
      <c r="H507" s="45"/>
      <c r="I507" s="44"/>
    </row>
    <row r="508" spans="1:9">
      <c r="A508" s="17"/>
      <c r="B508" s="41"/>
      <c r="C508" s="45"/>
      <c r="D508" s="45"/>
      <c r="E508" s="44"/>
      <c r="F508" s="44"/>
      <c r="G508" s="45"/>
      <c r="H508" s="45"/>
      <c r="I508" s="44"/>
    </row>
    <row r="509" spans="1:9">
      <c r="A509" s="17"/>
      <c r="B509" s="46">
        <v>2008</v>
      </c>
      <c r="C509" s="47">
        <v>128.5</v>
      </c>
      <c r="D509" s="47"/>
      <c r="E509" s="22"/>
      <c r="F509" s="22"/>
      <c r="G509" s="47">
        <v>253.8</v>
      </c>
      <c r="H509" s="47"/>
      <c r="I509" s="22"/>
    </row>
    <row r="510" spans="1:9">
      <c r="A510" s="17"/>
      <c r="B510" s="46"/>
      <c r="C510" s="47"/>
      <c r="D510" s="47"/>
      <c r="E510" s="22"/>
      <c r="F510" s="22"/>
      <c r="G510" s="47"/>
      <c r="H510" s="47"/>
      <c r="I510" s="22"/>
    </row>
    <row r="511" spans="1:9">
      <c r="A511" s="17"/>
      <c r="B511" s="41" t="s">
        <v>545</v>
      </c>
      <c r="C511" s="45">
        <v>796.3</v>
      </c>
      <c r="D511" s="45"/>
      <c r="E511" s="44"/>
      <c r="F511" s="44"/>
      <c r="G511" s="43">
        <v>1222</v>
      </c>
      <c r="H511" s="43"/>
      <c r="I511" s="44"/>
    </row>
    <row r="512" spans="1:9" ht="15.75" thickBot="1">
      <c r="A512" s="17"/>
      <c r="B512" s="41"/>
      <c r="C512" s="57"/>
      <c r="D512" s="57"/>
      <c r="E512" s="58"/>
      <c r="F512" s="44"/>
      <c r="G512" s="113"/>
      <c r="H512" s="113"/>
      <c r="I512" s="58"/>
    </row>
    <row r="513" spans="1:33">
      <c r="A513" s="17"/>
      <c r="B513" s="64" t="s">
        <v>512</v>
      </c>
      <c r="C513" s="65" t="s">
        <v>376</v>
      </c>
      <c r="D513" s="59">
        <v>2838.4</v>
      </c>
      <c r="E513" s="40"/>
      <c r="F513" s="22"/>
      <c r="G513" s="65" t="s">
        <v>376</v>
      </c>
      <c r="H513" s="59">
        <v>2836.2</v>
      </c>
      <c r="I513" s="40"/>
    </row>
    <row r="514" spans="1:33" ht="15.75" thickBot="1">
      <c r="A514" s="17"/>
      <c r="B514" s="64"/>
      <c r="C514" s="66"/>
      <c r="D514" s="67"/>
      <c r="E514" s="68"/>
      <c r="F514" s="22"/>
      <c r="G514" s="66"/>
      <c r="H514" s="67"/>
      <c r="I514" s="68"/>
    </row>
    <row r="515" spans="1:33" ht="15.75" thickTop="1">
      <c r="A515" s="17"/>
      <c r="B515" s="124" t="s">
        <v>513</v>
      </c>
      <c r="C515" s="124"/>
      <c r="D515" s="124"/>
      <c r="E515" s="124"/>
      <c r="F515" s="124"/>
      <c r="G515" s="124"/>
      <c r="H515" s="124"/>
      <c r="I515" s="124"/>
      <c r="J515" s="124"/>
      <c r="K515" s="124"/>
      <c r="L515" s="124"/>
      <c r="M515" s="124"/>
      <c r="N515" s="124"/>
      <c r="O515" s="124"/>
      <c r="P515" s="124"/>
      <c r="Q515" s="124"/>
      <c r="R515" s="124"/>
      <c r="S515" s="124"/>
      <c r="T515" s="124"/>
      <c r="U515" s="124"/>
      <c r="V515" s="124"/>
      <c r="W515" s="124"/>
      <c r="X515" s="124"/>
      <c r="Y515" s="124"/>
      <c r="Z515" s="124"/>
      <c r="AA515" s="124"/>
      <c r="AB515" s="124"/>
      <c r="AC515" s="124"/>
      <c r="AD515" s="124"/>
      <c r="AE515" s="124"/>
      <c r="AF515" s="124"/>
      <c r="AG515" s="124"/>
    </row>
    <row r="516" spans="1:33">
      <c r="A516" s="17"/>
      <c r="B516" s="16"/>
      <c r="C516" s="16"/>
      <c r="D516" s="16"/>
      <c r="E516" s="16"/>
      <c r="F516" s="16"/>
      <c r="G516" s="16"/>
      <c r="H516" s="16"/>
      <c r="I516" s="16"/>
      <c r="J516" s="16"/>
      <c r="K516" s="16"/>
      <c r="L516" s="16"/>
      <c r="M516" s="16"/>
      <c r="N516" s="16"/>
      <c r="O516" s="16"/>
      <c r="P516" s="16"/>
      <c r="Q516" s="16"/>
      <c r="R516" s="16"/>
      <c r="S516" s="16"/>
      <c r="T516" s="16"/>
      <c r="U516" s="16"/>
      <c r="V516" s="16"/>
      <c r="W516" s="16"/>
      <c r="X516" s="16"/>
      <c r="Y516" s="16"/>
      <c r="Z516" s="16"/>
      <c r="AA516" s="16"/>
      <c r="AB516" s="16"/>
      <c r="AC516" s="16"/>
      <c r="AD516" s="16"/>
      <c r="AE516" s="16"/>
      <c r="AF516" s="16"/>
      <c r="AG516" s="16"/>
    </row>
    <row r="517" spans="1:33">
      <c r="A517" s="17"/>
      <c r="B517" s="21" t="s">
        <v>546</v>
      </c>
      <c r="C517" s="21"/>
      <c r="D517" s="21"/>
      <c r="E517" s="21"/>
      <c r="F517" s="21"/>
      <c r="G517" s="21"/>
      <c r="H517" s="21"/>
      <c r="I517" s="21"/>
      <c r="J517" s="21"/>
      <c r="K517" s="21"/>
      <c r="L517" s="21"/>
      <c r="M517" s="21"/>
      <c r="N517" s="21"/>
      <c r="O517" s="21"/>
      <c r="P517" s="21"/>
      <c r="Q517" s="21"/>
      <c r="R517" s="21"/>
      <c r="S517" s="21"/>
      <c r="T517" s="21"/>
      <c r="U517" s="21"/>
      <c r="V517" s="21"/>
      <c r="W517" s="21"/>
      <c r="X517" s="21"/>
      <c r="Y517" s="21"/>
      <c r="Z517" s="21"/>
      <c r="AA517" s="21"/>
      <c r="AB517" s="21"/>
      <c r="AC517" s="21"/>
      <c r="AD517" s="21"/>
      <c r="AE517" s="21"/>
      <c r="AF517" s="21"/>
      <c r="AG517" s="21"/>
    </row>
    <row r="518" spans="1:33">
      <c r="A518" s="17"/>
      <c r="B518" s="16"/>
      <c r="C518" s="16"/>
      <c r="D518" s="16"/>
      <c r="E518" s="16"/>
      <c r="F518" s="16"/>
      <c r="G518" s="16"/>
      <c r="H518" s="16"/>
      <c r="I518" s="16"/>
      <c r="J518" s="16"/>
      <c r="K518" s="16"/>
      <c r="L518" s="16"/>
      <c r="M518" s="16"/>
      <c r="N518" s="16"/>
      <c r="O518" s="16"/>
      <c r="P518" s="16"/>
      <c r="Q518" s="16"/>
      <c r="R518" s="16"/>
      <c r="S518" s="16"/>
      <c r="T518" s="16"/>
      <c r="U518" s="16"/>
      <c r="V518" s="16"/>
      <c r="W518" s="16"/>
      <c r="X518" s="16"/>
      <c r="Y518" s="16"/>
      <c r="Z518" s="16"/>
      <c r="AA518" s="16"/>
      <c r="AB518" s="16"/>
      <c r="AC518" s="16"/>
      <c r="AD518" s="16"/>
      <c r="AE518" s="16"/>
      <c r="AF518" s="16"/>
      <c r="AG518" s="16"/>
    </row>
    <row r="519" spans="1:33">
      <c r="A519" s="17"/>
      <c r="B519" s="20" t="s">
        <v>547</v>
      </c>
      <c r="C519" s="20"/>
      <c r="D519" s="20"/>
      <c r="E519" s="20"/>
      <c r="F519" s="20"/>
      <c r="G519" s="20"/>
      <c r="H519" s="20"/>
      <c r="I519" s="20"/>
      <c r="J519" s="20"/>
      <c r="K519" s="20"/>
      <c r="L519" s="20"/>
      <c r="M519" s="20"/>
      <c r="N519" s="20"/>
      <c r="O519" s="20"/>
      <c r="P519" s="20"/>
      <c r="Q519" s="20"/>
      <c r="R519" s="20"/>
      <c r="S519" s="20"/>
      <c r="T519" s="20"/>
      <c r="U519" s="20"/>
      <c r="V519" s="20"/>
      <c r="W519" s="20"/>
      <c r="X519" s="20"/>
      <c r="Y519" s="20"/>
      <c r="Z519" s="20"/>
      <c r="AA519" s="20"/>
      <c r="AB519" s="20"/>
      <c r="AC519" s="20"/>
      <c r="AD519" s="20"/>
      <c r="AE519" s="20"/>
      <c r="AF519" s="20"/>
      <c r="AG519" s="20"/>
    </row>
    <row r="520" spans="1:33">
      <c r="A520" s="17"/>
      <c r="B520" s="16"/>
      <c r="C520" s="16"/>
      <c r="D520" s="16"/>
      <c r="E520" s="16"/>
      <c r="F520" s="16"/>
      <c r="G520" s="16"/>
      <c r="H520" s="16"/>
      <c r="I520" s="16"/>
      <c r="J520" s="16"/>
      <c r="K520" s="16"/>
      <c r="L520" s="16"/>
      <c r="M520" s="16"/>
      <c r="N520" s="16"/>
      <c r="O520" s="16"/>
      <c r="P520" s="16"/>
      <c r="Q520" s="16"/>
      <c r="R520" s="16"/>
      <c r="S520" s="16"/>
      <c r="T520" s="16"/>
      <c r="U520" s="16"/>
      <c r="V520" s="16"/>
      <c r="W520" s="16"/>
      <c r="X520" s="16"/>
      <c r="Y520" s="16"/>
      <c r="Z520" s="16"/>
      <c r="AA520" s="16"/>
      <c r="AB520" s="16"/>
      <c r="AC520" s="16"/>
      <c r="AD520" s="16"/>
      <c r="AE520" s="16"/>
      <c r="AF520" s="16"/>
      <c r="AG520" s="16"/>
    </row>
    <row r="521" spans="1:33">
      <c r="A521" s="17"/>
      <c r="B521" s="20" t="s">
        <v>548</v>
      </c>
      <c r="C521" s="20"/>
      <c r="D521" s="20"/>
      <c r="E521" s="20"/>
      <c r="F521" s="20"/>
      <c r="G521" s="20"/>
      <c r="H521" s="20"/>
      <c r="I521" s="20"/>
      <c r="J521" s="20"/>
      <c r="K521" s="20"/>
      <c r="L521" s="20"/>
      <c r="M521" s="20"/>
      <c r="N521" s="20"/>
      <c r="O521" s="20"/>
      <c r="P521" s="20"/>
      <c r="Q521" s="20"/>
      <c r="R521" s="20"/>
      <c r="S521" s="20"/>
      <c r="T521" s="20"/>
      <c r="U521" s="20"/>
      <c r="V521" s="20"/>
      <c r="W521" s="20"/>
      <c r="X521" s="20"/>
      <c r="Y521" s="20"/>
      <c r="Z521" s="20"/>
      <c r="AA521" s="20"/>
      <c r="AB521" s="20"/>
      <c r="AC521" s="20"/>
      <c r="AD521" s="20"/>
      <c r="AE521" s="20"/>
      <c r="AF521" s="20"/>
      <c r="AG521" s="20"/>
    </row>
    <row r="522" spans="1:33">
      <c r="A522" s="17"/>
      <c r="B522" s="36"/>
      <c r="C522" s="36"/>
      <c r="D522" s="36"/>
      <c r="E522" s="36"/>
      <c r="F522" s="36"/>
      <c r="G522" s="36"/>
      <c r="H522" s="36"/>
      <c r="I522" s="36"/>
      <c r="J522" s="36"/>
      <c r="K522" s="36"/>
      <c r="L522" s="36"/>
      <c r="M522" s="36"/>
      <c r="N522" s="36"/>
      <c r="O522" s="36"/>
      <c r="P522" s="36"/>
      <c r="Q522" s="36"/>
      <c r="R522" s="36"/>
      <c r="S522" s="36"/>
      <c r="T522" s="36"/>
      <c r="U522" s="36"/>
    </row>
    <row r="523" spans="1:33">
      <c r="A523" s="17"/>
      <c r="B523" s="13"/>
      <c r="C523" s="13"/>
      <c r="D523" s="13"/>
      <c r="E523" s="13"/>
      <c r="F523" s="13"/>
      <c r="G523" s="13"/>
      <c r="H523" s="13"/>
      <c r="I523" s="13"/>
      <c r="J523" s="13"/>
      <c r="K523" s="13"/>
      <c r="L523" s="13"/>
      <c r="M523" s="13"/>
      <c r="N523" s="13"/>
      <c r="O523" s="13"/>
      <c r="P523" s="13"/>
      <c r="Q523" s="13"/>
      <c r="R523" s="13"/>
      <c r="S523" s="13"/>
      <c r="T523" s="13"/>
      <c r="U523" s="13"/>
    </row>
    <row r="524" spans="1:33">
      <c r="A524" s="17"/>
      <c r="B524" s="12"/>
      <c r="C524" s="37" t="s">
        <v>478</v>
      </c>
      <c r="D524" s="37"/>
      <c r="E524" s="37"/>
      <c r="F524" s="37"/>
      <c r="G524" s="37"/>
      <c r="H524" s="37"/>
      <c r="I524" s="37"/>
      <c r="J524" s="37"/>
      <c r="K524" s="37"/>
      <c r="L524" s="37"/>
      <c r="M524" s="37"/>
      <c r="N524" s="37"/>
      <c r="O524" s="37"/>
      <c r="P524" s="37"/>
      <c r="Q524" s="37"/>
      <c r="R524" s="37"/>
      <c r="S524" s="37"/>
      <c r="T524" s="37"/>
      <c r="U524" s="37"/>
    </row>
    <row r="525" spans="1:33" ht="15.75" thickBot="1">
      <c r="A525" s="17"/>
      <c r="B525" s="12"/>
      <c r="C525" s="39">
        <v>2013</v>
      </c>
      <c r="D525" s="39"/>
      <c r="E525" s="39"/>
      <c r="F525" s="39"/>
      <c r="G525" s="39"/>
      <c r="H525" s="39"/>
      <c r="I525" s="12"/>
      <c r="J525" s="39">
        <v>2012</v>
      </c>
      <c r="K525" s="39"/>
      <c r="L525" s="39"/>
      <c r="M525" s="39"/>
      <c r="N525" s="39"/>
      <c r="O525" s="39"/>
      <c r="P525" s="12"/>
      <c r="Q525" s="39">
        <v>2011</v>
      </c>
      <c r="R525" s="39"/>
      <c r="S525" s="39"/>
      <c r="T525" s="39"/>
      <c r="U525" s="39"/>
    </row>
    <row r="526" spans="1:33">
      <c r="A526" s="17"/>
      <c r="B526" s="22"/>
      <c r="C526" s="102" t="s">
        <v>549</v>
      </c>
      <c r="D526" s="102"/>
      <c r="E526" s="102"/>
      <c r="F526" s="40"/>
      <c r="G526" s="102" t="s">
        <v>550</v>
      </c>
      <c r="H526" s="102"/>
      <c r="I526" s="22"/>
      <c r="J526" s="102" t="s">
        <v>549</v>
      </c>
      <c r="K526" s="102"/>
      <c r="L526" s="102"/>
      <c r="M526" s="40"/>
      <c r="N526" s="102" t="s">
        <v>550</v>
      </c>
      <c r="O526" s="102"/>
      <c r="P526" s="22"/>
      <c r="Q526" s="102" t="s">
        <v>549</v>
      </c>
      <c r="R526" s="102"/>
      <c r="S526" s="102"/>
      <c r="T526" s="40"/>
      <c r="U526" s="24" t="s">
        <v>550</v>
      </c>
    </row>
    <row r="527" spans="1:33" ht="15.75" thickBot="1">
      <c r="A527" s="17"/>
      <c r="B527" s="22"/>
      <c r="C527" s="39"/>
      <c r="D527" s="39"/>
      <c r="E527" s="39"/>
      <c r="F527" s="22"/>
      <c r="G527" s="39" t="s">
        <v>551</v>
      </c>
      <c r="H527" s="39"/>
      <c r="I527" s="22"/>
      <c r="J527" s="39"/>
      <c r="K527" s="39"/>
      <c r="L527" s="39"/>
      <c r="M527" s="22"/>
      <c r="N527" s="39" t="s">
        <v>551</v>
      </c>
      <c r="O527" s="39"/>
      <c r="P527" s="22"/>
      <c r="Q527" s="39"/>
      <c r="R527" s="39"/>
      <c r="S527" s="39"/>
      <c r="T527" s="22"/>
      <c r="U527" s="25" t="s">
        <v>551</v>
      </c>
    </row>
    <row r="528" spans="1:33">
      <c r="A528" s="17"/>
      <c r="B528" s="42" t="s">
        <v>552</v>
      </c>
      <c r="C528" s="72" t="s">
        <v>376</v>
      </c>
      <c r="D528" s="56" t="s">
        <v>377</v>
      </c>
      <c r="E528" s="55"/>
      <c r="F528" s="44"/>
      <c r="G528" s="56" t="s">
        <v>377</v>
      </c>
      <c r="H528" s="55"/>
      <c r="I528" s="44"/>
      <c r="J528" s="72" t="s">
        <v>376</v>
      </c>
      <c r="K528" s="56">
        <v>6</v>
      </c>
      <c r="L528" s="55"/>
      <c r="M528" s="44"/>
      <c r="N528" s="56">
        <v>3</v>
      </c>
      <c r="O528" s="55"/>
      <c r="P528" s="44"/>
      <c r="Q528" s="72" t="s">
        <v>376</v>
      </c>
      <c r="R528" s="56">
        <v>9.5</v>
      </c>
      <c r="S528" s="55"/>
      <c r="T528" s="44"/>
      <c r="U528" s="56">
        <v>17</v>
      </c>
    </row>
    <row r="529" spans="1:33">
      <c r="A529" s="17"/>
      <c r="B529" s="42"/>
      <c r="C529" s="109"/>
      <c r="D529" s="110"/>
      <c r="E529" s="111"/>
      <c r="F529" s="44"/>
      <c r="G529" s="110"/>
      <c r="H529" s="111"/>
      <c r="I529" s="44"/>
      <c r="J529" s="109"/>
      <c r="K529" s="110"/>
      <c r="L529" s="111"/>
      <c r="M529" s="44"/>
      <c r="N529" s="110"/>
      <c r="O529" s="111"/>
      <c r="P529" s="44"/>
      <c r="Q529" s="109"/>
      <c r="R529" s="110"/>
      <c r="S529" s="111"/>
      <c r="T529" s="44"/>
      <c r="U529" s="110"/>
    </row>
    <row r="530" spans="1:33">
      <c r="A530" s="17"/>
      <c r="B530" s="22" t="s">
        <v>553</v>
      </c>
      <c r="C530" s="47">
        <v>1.4</v>
      </c>
      <c r="D530" s="47"/>
      <c r="E530" s="22"/>
      <c r="F530" s="22"/>
      <c r="G530" s="47">
        <v>1</v>
      </c>
      <c r="H530" s="22"/>
      <c r="I530" s="22"/>
      <c r="J530" s="47">
        <v>0.7</v>
      </c>
      <c r="K530" s="47"/>
      <c r="L530" s="22"/>
      <c r="M530" s="22"/>
      <c r="N530" s="47">
        <v>3</v>
      </c>
      <c r="O530" s="22"/>
      <c r="P530" s="22"/>
      <c r="Q530" s="47">
        <v>27.2</v>
      </c>
      <c r="R530" s="47"/>
      <c r="S530" s="22"/>
      <c r="T530" s="22"/>
      <c r="U530" s="47">
        <v>52</v>
      </c>
    </row>
    <row r="531" spans="1:33">
      <c r="A531" s="17"/>
      <c r="B531" s="22"/>
      <c r="C531" s="47"/>
      <c r="D531" s="47"/>
      <c r="E531" s="22"/>
      <c r="F531" s="22"/>
      <c r="G531" s="47"/>
      <c r="H531" s="22"/>
      <c r="I531" s="22"/>
      <c r="J531" s="47"/>
      <c r="K531" s="47"/>
      <c r="L531" s="22"/>
      <c r="M531" s="22"/>
      <c r="N531" s="47"/>
      <c r="O531" s="22"/>
      <c r="P531" s="22"/>
      <c r="Q531" s="47"/>
      <c r="R531" s="47"/>
      <c r="S531" s="22"/>
      <c r="T531" s="22"/>
      <c r="U531" s="47"/>
    </row>
    <row r="532" spans="1:33">
      <c r="A532" s="17"/>
      <c r="B532" s="42" t="s">
        <v>448</v>
      </c>
      <c r="C532" s="45">
        <v>7.5</v>
      </c>
      <c r="D532" s="45"/>
      <c r="E532" s="44"/>
      <c r="F532" s="44"/>
      <c r="G532" s="45">
        <v>57</v>
      </c>
      <c r="H532" s="44"/>
      <c r="I532" s="44"/>
      <c r="J532" s="45">
        <v>9.6999999999999993</v>
      </c>
      <c r="K532" s="45"/>
      <c r="L532" s="44"/>
      <c r="M532" s="44"/>
      <c r="N532" s="45">
        <v>55</v>
      </c>
      <c r="O532" s="44"/>
      <c r="P532" s="44"/>
      <c r="Q532" s="45">
        <v>12.3</v>
      </c>
      <c r="R532" s="45"/>
      <c r="S532" s="44"/>
      <c r="T532" s="44"/>
      <c r="U532" s="45">
        <v>65</v>
      </c>
    </row>
    <row r="533" spans="1:33">
      <c r="A533" s="17"/>
      <c r="B533" s="42"/>
      <c r="C533" s="45"/>
      <c r="D533" s="45"/>
      <c r="E533" s="44"/>
      <c r="F533" s="44"/>
      <c r="G533" s="45"/>
      <c r="H533" s="44"/>
      <c r="I533" s="44"/>
      <c r="J533" s="45"/>
      <c r="K533" s="45"/>
      <c r="L533" s="44"/>
      <c r="M533" s="44"/>
      <c r="N533" s="45"/>
      <c r="O533" s="44"/>
      <c r="P533" s="44"/>
      <c r="Q533" s="45"/>
      <c r="R533" s="45"/>
      <c r="S533" s="44"/>
      <c r="T533" s="44"/>
      <c r="U533" s="45"/>
    </row>
    <row r="534" spans="1:33">
      <c r="A534" s="17"/>
      <c r="B534" s="64" t="s">
        <v>449</v>
      </c>
      <c r="C534" s="47">
        <v>0.3</v>
      </c>
      <c r="D534" s="47"/>
      <c r="E534" s="22"/>
      <c r="F534" s="22"/>
      <c r="G534" s="47">
        <v>2</v>
      </c>
      <c r="H534" s="22"/>
      <c r="I534" s="22"/>
      <c r="J534" s="47">
        <v>1.7</v>
      </c>
      <c r="K534" s="47"/>
      <c r="L534" s="22"/>
      <c r="M534" s="22"/>
      <c r="N534" s="47">
        <v>1</v>
      </c>
      <c r="O534" s="22"/>
      <c r="P534" s="22"/>
      <c r="Q534" s="47">
        <v>49.7</v>
      </c>
      <c r="R534" s="47"/>
      <c r="S534" s="22"/>
      <c r="T534" s="22"/>
      <c r="U534" s="47">
        <v>14</v>
      </c>
    </row>
    <row r="535" spans="1:33">
      <c r="A535" s="17"/>
      <c r="B535" s="64"/>
      <c r="C535" s="47"/>
      <c r="D535" s="47"/>
      <c r="E535" s="22"/>
      <c r="F535" s="22"/>
      <c r="G535" s="47"/>
      <c r="H535" s="22"/>
      <c r="I535" s="22"/>
      <c r="J535" s="47"/>
      <c r="K535" s="47"/>
      <c r="L535" s="22"/>
      <c r="M535" s="22"/>
      <c r="N535" s="47"/>
      <c r="O535" s="22"/>
      <c r="P535" s="22"/>
      <c r="Q535" s="47"/>
      <c r="R535" s="47"/>
      <c r="S535" s="22"/>
      <c r="T535" s="22"/>
      <c r="U535" s="47"/>
    </row>
    <row r="536" spans="1:33">
      <c r="A536" s="17"/>
      <c r="B536" s="42" t="s">
        <v>450</v>
      </c>
      <c r="C536" s="45">
        <v>1.1000000000000001</v>
      </c>
      <c r="D536" s="45"/>
      <c r="E536" s="44"/>
      <c r="F536" s="44"/>
      <c r="G536" s="45">
        <v>3</v>
      </c>
      <c r="H536" s="44"/>
      <c r="I536" s="44"/>
      <c r="J536" s="45">
        <v>0.4</v>
      </c>
      <c r="K536" s="45"/>
      <c r="L536" s="44"/>
      <c r="M536" s="44"/>
      <c r="N536" s="45">
        <v>3</v>
      </c>
      <c r="O536" s="44"/>
      <c r="P536" s="44"/>
      <c r="Q536" s="45">
        <v>74.8</v>
      </c>
      <c r="R536" s="45"/>
      <c r="S536" s="44"/>
      <c r="T536" s="44"/>
      <c r="U536" s="45">
        <v>60</v>
      </c>
    </row>
    <row r="537" spans="1:33">
      <c r="A537" s="17"/>
      <c r="B537" s="42"/>
      <c r="C537" s="45"/>
      <c r="D537" s="45"/>
      <c r="E537" s="44"/>
      <c r="F537" s="44"/>
      <c r="G537" s="45"/>
      <c r="H537" s="44"/>
      <c r="I537" s="44"/>
      <c r="J537" s="45"/>
      <c r="K537" s="45"/>
      <c r="L537" s="44"/>
      <c r="M537" s="44"/>
      <c r="N537" s="45"/>
      <c r="O537" s="44"/>
      <c r="P537" s="44"/>
      <c r="Q537" s="45"/>
      <c r="R537" s="45"/>
      <c r="S537" s="44"/>
      <c r="T537" s="44"/>
      <c r="U537" s="45"/>
    </row>
    <row r="538" spans="1:33">
      <c r="A538" s="17"/>
      <c r="B538" s="64" t="s">
        <v>158</v>
      </c>
      <c r="C538" s="47" t="s">
        <v>377</v>
      </c>
      <c r="D538" s="47"/>
      <c r="E538" s="22"/>
      <c r="F538" s="22"/>
      <c r="G538" s="47" t="s">
        <v>377</v>
      </c>
      <c r="H538" s="22"/>
      <c r="I538" s="22"/>
      <c r="J538" s="47" t="s">
        <v>377</v>
      </c>
      <c r="K538" s="47"/>
      <c r="L538" s="22"/>
      <c r="M538" s="22"/>
      <c r="N538" s="47" t="s">
        <v>377</v>
      </c>
      <c r="O538" s="22"/>
      <c r="P538" s="22"/>
      <c r="Q538" s="47">
        <v>6.9</v>
      </c>
      <c r="R538" s="47"/>
      <c r="S538" s="22"/>
      <c r="T538" s="22"/>
      <c r="U538" s="47">
        <v>5</v>
      </c>
    </row>
    <row r="539" spans="1:33" ht="15.75" thickBot="1">
      <c r="A539" s="17"/>
      <c r="B539" s="64"/>
      <c r="C539" s="53"/>
      <c r="D539" s="53"/>
      <c r="E539" s="52"/>
      <c r="F539" s="22"/>
      <c r="G539" s="53"/>
      <c r="H539" s="52"/>
      <c r="I539" s="22"/>
      <c r="J539" s="53"/>
      <c r="K539" s="53"/>
      <c r="L539" s="52"/>
      <c r="M539" s="22"/>
      <c r="N539" s="53"/>
      <c r="O539" s="52"/>
      <c r="P539" s="22"/>
      <c r="Q539" s="53"/>
      <c r="R539" s="53"/>
      <c r="S539" s="52"/>
      <c r="T539" s="22"/>
      <c r="U539" s="53"/>
    </row>
    <row r="540" spans="1:33">
      <c r="A540" s="17"/>
      <c r="B540" s="42" t="s">
        <v>124</v>
      </c>
      <c r="C540" s="72" t="s">
        <v>376</v>
      </c>
      <c r="D540" s="56">
        <v>10.3</v>
      </c>
      <c r="E540" s="55"/>
      <c r="F540" s="44"/>
      <c r="G540" s="56">
        <v>63</v>
      </c>
      <c r="H540" s="55"/>
      <c r="I540" s="44"/>
      <c r="J540" s="72" t="s">
        <v>376</v>
      </c>
      <c r="K540" s="56">
        <v>18.5</v>
      </c>
      <c r="L540" s="55"/>
      <c r="M540" s="44"/>
      <c r="N540" s="56">
        <v>65</v>
      </c>
      <c r="O540" s="55"/>
      <c r="P540" s="44"/>
      <c r="Q540" s="72" t="s">
        <v>376</v>
      </c>
      <c r="R540" s="56">
        <v>180.4</v>
      </c>
      <c r="S540" s="55"/>
      <c r="T540" s="44"/>
      <c r="U540" s="56">
        <v>213</v>
      </c>
    </row>
    <row r="541" spans="1:33" ht="15.75" thickBot="1">
      <c r="A541" s="17"/>
      <c r="B541" s="42"/>
      <c r="C541" s="73"/>
      <c r="D541" s="108"/>
      <c r="E541" s="75"/>
      <c r="F541" s="44"/>
      <c r="G541" s="108"/>
      <c r="H541" s="75"/>
      <c r="I541" s="44"/>
      <c r="J541" s="73"/>
      <c r="K541" s="108"/>
      <c r="L541" s="75"/>
      <c r="M541" s="44"/>
      <c r="N541" s="108"/>
      <c r="O541" s="75"/>
      <c r="P541" s="44"/>
      <c r="Q541" s="73"/>
      <c r="R541" s="108"/>
      <c r="S541" s="75"/>
      <c r="T541" s="44"/>
      <c r="U541" s="108"/>
    </row>
    <row r="542" spans="1:33" ht="15.75" thickTop="1">
      <c r="A542" s="17"/>
      <c r="B542" s="124" t="s">
        <v>396</v>
      </c>
      <c r="C542" s="124"/>
      <c r="D542" s="124"/>
      <c r="E542" s="124"/>
      <c r="F542" s="124"/>
      <c r="G542" s="124"/>
      <c r="H542" s="124"/>
      <c r="I542" s="124"/>
      <c r="J542" s="124"/>
      <c r="K542" s="124"/>
      <c r="L542" s="124"/>
      <c r="M542" s="124"/>
      <c r="N542" s="124"/>
      <c r="O542" s="124"/>
      <c r="P542" s="124"/>
      <c r="Q542" s="124"/>
      <c r="R542" s="124"/>
      <c r="S542" s="124"/>
      <c r="T542" s="124"/>
      <c r="U542" s="124"/>
      <c r="V542" s="124"/>
      <c r="W542" s="124"/>
      <c r="X542" s="124"/>
      <c r="Y542" s="124"/>
      <c r="Z542" s="124"/>
      <c r="AA542" s="124"/>
      <c r="AB542" s="124"/>
      <c r="AC542" s="124"/>
      <c r="AD542" s="124"/>
      <c r="AE542" s="124"/>
      <c r="AF542" s="124"/>
      <c r="AG542" s="124"/>
    </row>
    <row r="543" spans="1:33">
      <c r="A543" s="17"/>
      <c r="B543" s="16"/>
      <c r="C543" s="16"/>
      <c r="D543" s="16"/>
      <c r="E543" s="16"/>
      <c r="F543" s="16"/>
      <c r="G543" s="16"/>
      <c r="H543" s="16"/>
      <c r="I543" s="16"/>
      <c r="J543" s="16"/>
      <c r="K543" s="16"/>
      <c r="L543" s="16"/>
      <c r="M543" s="16"/>
      <c r="N543" s="16"/>
      <c r="O543" s="16"/>
      <c r="P543" s="16"/>
      <c r="Q543" s="16"/>
      <c r="R543" s="16"/>
      <c r="S543" s="16"/>
      <c r="T543" s="16"/>
      <c r="U543" s="16"/>
      <c r="V543" s="16"/>
      <c r="W543" s="16"/>
      <c r="X543" s="16"/>
      <c r="Y543" s="16"/>
      <c r="Z543" s="16"/>
      <c r="AA543" s="16"/>
      <c r="AB543" s="16"/>
      <c r="AC543" s="16"/>
      <c r="AD543" s="16"/>
      <c r="AE543" s="16"/>
      <c r="AF543" s="16"/>
      <c r="AG543" s="16"/>
    </row>
    <row r="544" spans="1:33">
      <c r="A544" s="17"/>
      <c r="B544" s="20" t="s">
        <v>554</v>
      </c>
      <c r="C544" s="20"/>
      <c r="D544" s="20"/>
      <c r="E544" s="20"/>
      <c r="F544" s="20"/>
      <c r="G544" s="20"/>
      <c r="H544" s="20"/>
      <c r="I544" s="20"/>
      <c r="J544" s="20"/>
      <c r="K544" s="20"/>
      <c r="L544" s="20"/>
      <c r="M544" s="20"/>
      <c r="N544" s="20"/>
      <c r="O544" s="20"/>
      <c r="P544" s="20"/>
      <c r="Q544" s="20"/>
      <c r="R544" s="20"/>
      <c r="S544" s="20"/>
      <c r="T544" s="20"/>
      <c r="U544" s="20"/>
      <c r="V544" s="20"/>
      <c r="W544" s="20"/>
      <c r="X544" s="20"/>
      <c r="Y544" s="20"/>
      <c r="Z544" s="20"/>
      <c r="AA544" s="20"/>
      <c r="AB544" s="20"/>
      <c r="AC544" s="20"/>
      <c r="AD544" s="20"/>
      <c r="AE544" s="20"/>
      <c r="AF544" s="20"/>
      <c r="AG544" s="20"/>
    </row>
    <row r="545" spans="1:33">
      <c r="A545" s="17"/>
      <c r="B545" s="16"/>
      <c r="C545" s="16"/>
      <c r="D545" s="16"/>
      <c r="E545" s="16"/>
      <c r="F545" s="16"/>
      <c r="G545" s="16"/>
      <c r="H545" s="16"/>
      <c r="I545" s="16"/>
      <c r="J545" s="16"/>
      <c r="K545" s="16"/>
      <c r="L545" s="16"/>
      <c r="M545" s="16"/>
      <c r="N545" s="16"/>
      <c r="O545" s="16"/>
      <c r="P545" s="16"/>
      <c r="Q545" s="16"/>
      <c r="R545" s="16"/>
      <c r="S545" s="16"/>
      <c r="T545" s="16"/>
      <c r="U545" s="16"/>
      <c r="V545" s="16"/>
      <c r="W545" s="16"/>
      <c r="X545" s="16"/>
      <c r="Y545" s="16"/>
      <c r="Z545" s="16"/>
      <c r="AA545" s="16"/>
      <c r="AB545" s="16"/>
      <c r="AC545" s="16"/>
      <c r="AD545" s="16"/>
      <c r="AE545" s="16"/>
      <c r="AF545" s="16"/>
      <c r="AG545" s="16"/>
    </row>
    <row r="546" spans="1:33">
      <c r="A546" s="17"/>
      <c r="B546" s="20" t="s">
        <v>555</v>
      </c>
      <c r="C546" s="20"/>
      <c r="D546" s="20"/>
      <c r="E546" s="20"/>
      <c r="F546" s="20"/>
      <c r="G546" s="20"/>
      <c r="H546" s="20"/>
      <c r="I546" s="20"/>
      <c r="J546" s="20"/>
      <c r="K546" s="20"/>
      <c r="L546" s="20"/>
      <c r="M546" s="20"/>
      <c r="N546" s="20"/>
      <c r="O546" s="20"/>
      <c r="P546" s="20"/>
      <c r="Q546" s="20"/>
      <c r="R546" s="20"/>
      <c r="S546" s="20"/>
      <c r="T546" s="20"/>
      <c r="U546" s="20"/>
      <c r="V546" s="20"/>
      <c r="W546" s="20"/>
      <c r="X546" s="20"/>
      <c r="Y546" s="20"/>
      <c r="Z546" s="20"/>
      <c r="AA546" s="20"/>
      <c r="AB546" s="20"/>
      <c r="AC546" s="20"/>
      <c r="AD546" s="20"/>
      <c r="AE546" s="20"/>
      <c r="AF546" s="20"/>
      <c r="AG546" s="20"/>
    </row>
    <row r="547" spans="1:33">
      <c r="A547" s="17"/>
      <c r="B547" s="36"/>
      <c r="C547" s="36"/>
      <c r="D547" s="36"/>
      <c r="E547" s="36"/>
      <c r="F547" s="36"/>
      <c r="G547" s="36"/>
      <c r="H547" s="36"/>
      <c r="I547" s="36"/>
      <c r="J547" s="36"/>
      <c r="K547" s="36"/>
      <c r="L547" s="36"/>
      <c r="M547" s="36"/>
      <c r="N547" s="36"/>
      <c r="O547" s="36"/>
      <c r="P547" s="36"/>
      <c r="Q547" s="36"/>
      <c r="R547" s="36"/>
      <c r="S547" s="36"/>
      <c r="T547" s="36"/>
      <c r="U547" s="36"/>
      <c r="V547" s="36"/>
    </row>
    <row r="548" spans="1:33">
      <c r="A548" s="17"/>
      <c r="B548" s="13"/>
      <c r="C548" s="13"/>
      <c r="D548" s="13"/>
      <c r="E548" s="13"/>
      <c r="F548" s="13"/>
      <c r="G548" s="13"/>
      <c r="H548" s="13"/>
      <c r="I548" s="13"/>
      <c r="J548" s="13"/>
      <c r="K548" s="13"/>
      <c r="L548" s="13"/>
      <c r="M548" s="13"/>
      <c r="N548" s="13"/>
      <c r="O548" s="13"/>
      <c r="P548" s="13"/>
      <c r="Q548" s="13"/>
      <c r="R548" s="13"/>
      <c r="S548" s="13"/>
      <c r="T548" s="13"/>
      <c r="U548" s="13"/>
      <c r="V548" s="13"/>
    </row>
    <row r="549" spans="1:33">
      <c r="A549" s="17"/>
      <c r="B549" s="12"/>
      <c r="C549" s="37" t="s">
        <v>478</v>
      </c>
      <c r="D549" s="37"/>
      <c r="E549" s="37"/>
      <c r="F549" s="37"/>
      <c r="G549" s="37"/>
      <c r="H549" s="37"/>
      <c r="I549" s="37"/>
      <c r="J549" s="37"/>
      <c r="K549" s="37"/>
      <c r="L549" s="37"/>
      <c r="M549" s="37"/>
      <c r="N549" s="37"/>
      <c r="O549" s="37"/>
      <c r="P549" s="37"/>
      <c r="Q549" s="37"/>
      <c r="R549" s="37"/>
      <c r="S549" s="37"/>
      <c r="T549" s="37"/>
      <c r="U549" s="37"/>
      <c r="V549" s="37"/>
    </row>
    <row r="550" spans="1:33" ht="15.75" thickBot="1">
      <c r="A550" s="17"/>
      <c r="B550" s="12"/>
      <c r="C550" s="39">
        <v>2013</v>
      </c>
      <c r="D550" s="39"/>
      <c r="E550" s="39"/>
      <c r="F550" s="39"/>
      <c r="G550" s="39"/>
      <c r="H550" s="39"/>
      <c r="I550" s="12"/>
      <c r="J550" s="39">
        <v>2012</v>
      </c>
      <c r="K550" s="39"/>
      <c r="L550" s="39"/>
      <c r="M550" s="39"/>
      <c r="N550" s="39"/>
      <c r="O550" s="39"/>
      <c r="P550" s="12"/>
      <c r="Q550" s="39">
        <v>2011</v>
      </c>
      <c r="R550" s="39"/>
      <c r="S550" s="39"/>
      <c r="T550" s="39"/>
      <c r="U550" s="39"/>
      <c r="V550" s="39"/>
    </row>
    <row r="551" spans="1:33">
      <c r="A551" s="17"/>
      <c r="B551" s="22"/>
      <c r="C551" s="102" t="s">
        <v>549</v>
      </c>
      <c r="D551" s="102"/>
      <c r="E551" s="102"/>
      <c r="F551" s="40"/>
      <c r="G551" s="102" t="s">
        <v>550</v>
      </c>
      <c r="H551" s="102"/>
      <c r="I551" s="22"/>
      <c r="J551" s="102" t="s">
        <v>549</v>
      </c>
      <c r="K551" s="102"/>
      <c r="L551" s="102"/>
      <c r="M551" s="40"/>
      <c r="N551" s="102" t="s">
        <v>550</v>
      </c>
      <c r="O551" s="102"/>
      <c r="P551" s="22"/>
      <c r="Q551" s="102" t="s">
        <v>549</v>
      </c>
      <c r="R551" s="102"/>
      <c r="S551" s="102"/>
      <c r="T551" s="40"/>
      <c r="U551" s="102" t="s">
        <v>550</v>
      </c>
      <c r="V551" s="102"/>
    </row>
    <row r="552" spans="1:33" ht="15.75" thickBot="1">
      <c r="A552" s="17"/>
      <c r="B552" s="22"/>
      <c r="C552" s="39"/>
      <c r="D552" s="39"/>
      <c r="E552" s="39"/>
      <c r="F552" s="22"/>
      <c r="G552" s="39" t="s">
        <v>551</v>
      </c>
      <c r="H552" s="39"/>
      <c r="I552" s="22"/>
      <c r="J552" s="39"/>
      <c r="K552" s="39"/>
      <c r="L552" s="39"/>
      <c r="M552" s="22"/>
      <c r="N552" s="39" t="s">
        <v>551</v>
      </c>
      <c r="O552" s="39"/>
      <c r="P552" s="22"/>
      <c r="Q552" s="39"/>
      <c r="R552" s="39"/>
      <c r="S552" s="39"/>
      <c r="T552" s="61"/>
      <c r="U552" s="39" t="s">
        <v>551</v>
      </c>
      <c r="V552" s="39"/>
    </row>
    <row r="553" spans="1:33">
      <c r="A553" s="17"/>
      <c r="B553" s="42" t="s">
        <v>552</v>
      </c>
      <c r="C553" s="72" t="s">
        <v>376</v>
      </c>
      <c r="D553" s="56" t="s">
        <v>377</v>
      </c>
      <c r="E553" s="55"/>
      <c r="F553" s="44"/>
      <c r="G553" s="56" t="s">
        <v>377</v>
      </c>
      <c r="H553" s="55"/>
      <c r="I553" s="44"/>
      <c r="J553" s="72" t="s">
        <v>376</v>
      </c>
      <c r="K553" s="56">
        <v>0.5</v>
      </c>
      <c r="L553" s="55"/>
      <c r="M553" s="44"/>
      <c r="N553" s="56">
        <v>1</v>
      </c>
      <c r="O553" s="55"/>
      <c r="P553" s="44"/>
      <c r="Q553" s="72" t="s">
        <v>376</v>
      </c>
      <c r="R553" s="56">
        <v>9.5</v>
      </c>
      <c r="S553" s="55"/>
      <c r="T553" s="44"/>
      <c r="U553" s="56">
        <v>16</v>
      </c>
      <c r="V553" s="55"/>
    </row>
    <row r="554" spans="1:33">
      <c r="A554" s="17"/>
      <c r="B554" s="42"/>
      <c r="C554" s="109"/>
      <c r="D554" s="110"/>
      <c r="E554" s="111"/>
      <c r="F554" s="44"/>
      <c r="G554" s="110"/>
      <c r="H554" s="111"/>
      <c r="I554" s="44"/>
      <c r="J554" s="109"/>
      <c r="K554" s="110"/>
      <c r="L554" s="111"/>
      <c r="M554" s="44"/>
      <c r="N554" s="110"/>
      <c r="O554" s="111"/>
      <c r="P554" s="44"/>
      <c r="Q554" s="109"/>
      <c r="R554" s="110"/>
      <c r="S554" s="111"/>
      <c r="T554" s="44"/>
      <c r="U554" s="110"/>
      <c r="V554" s="111"/>
    </row>
    <row r="555" spans="1:33">
      <c r="A555" s="17"/>
      <c r="B555" s="22" t="s">
        <v>553</v>
      </c>
      <c r="C555" s="47" t="s">
        <v>377</v>
      </c>
      <c r="D555" s="47"/>
      <c r="E555" s="22"/>
      <c r="F555" s="22"/>
      <c r="G555" s="47" t="s">
        <v>377</v>
      </c>
      <c r="H555" s="22"/>
      <c r="I555" s="22"/>
      <c r="J555" s="47">
        <v>0.7</v>
      </c>
      <c r="K555" s="47"/>
      <c r="L555" s="22"/>
      <c r="M555" s="22"/>
      <c r="N555" s="47">
        <v>3</v>
      </c>
      <c r="O555" s="22"/>
      <c r="P555" s="22"/>
      <c r="Q555" s="47">
        <v>24.1</v>
      </c>
      <c r="R555" s="47"/>
      <c r="S555" s="22"/>
      <c r="T555" s="22"/>
      <c r="U555" s="47">
        <v>48</v>
      </c>
      <c r="V555" s="22"/>
    </row>
    <row r="556" spans="1:33">
      <c r="A556" s="17"/>
      <c r="B556" s="22"/>
      <c r="C556" s="47"/>
      <c r="D556" s="47"/>
      <c r="E556" s="22"/>
      <c r="F556" s="22"/>
      <c r="G556" s="47"/>
      <c r="H556" s="22"/>
      <c r="I556" s="22"/>
      <c r="J556" s="47"/>
      <c r="K556" s="47"/>
      <c r="L556" s="22"/>
      <c r="M556" s="22"/>
      <c r="N556" s="47"/>
      <c r="O556" s="22"/>
      <c r="P556" s="22"/>
      <c r="Q556" s="47"/>
      <c r="R556" s="47"/>
      <c r="S556" s="22"/>
      <c r="T556" s="22"/>
      <c r="U556" s="47"/>
      <c r="V556" s="22"/>
    </row>
    <row r="557" spans="1:33">
      <c r="A557" s="17"/>
      <c r="B557" s="42" t="s">
        <v>448</v>
      </c>
      <c r="C557" s="45">
        <v>3.6</v>
      </c>
      <c r="D557" s="45"/>
      <c r="E557" s="44"/>
      <c r="F557" s="44"/>
      <c r="G557" s="45">
        <v>12</v>
      </c>
      <c r="H557" s="44"/>
      <c r="I557" s="44"/>
      <c r="J557" s="45">
        <v>0.9</v>
      </c>
      <c r="K557" s="45"/>
      <c r="L557" s="44"/>
      <c r="M557" s="44"/>
      <c r="N557" s="45">
        <v>6</v>
      </c>
      <c r="O557" s="44"/>
      <c r="P557" s="44"/>
      <c r="Q557" s="45">
        <v>1.8</v>
      </c>
      <c r="R557" s="45"/>
      <c r="S557" s="44"/>
      <c r="T557" s="44"/>
      <c r="U557" s="45">
        <v>8</v>
      </c>
      <c r="V557" s="44"/>
    </row>
    <row r="558" spans="1:33">
      <c r="A558" s="17"/>
      <c r="B558" s="42"/>
      <c r="C558" s="45"/>
      <c r="D558" s="45"/>
      <c r="E558" s="44"/>
      <c r="F558" s="44"/>
      <c r="G558" s="45"/>
      <c r="H558" s="44"/>
      <c r="I558" s="44"/>
      <c r="J558" s="45"/>
      <c r="K558" s="45"/>
      <c r="L558" s="44"/>
      <c r="M558" s="44"/>
      <c r="N558" s="45"/>
      <c r="O558" s="44"/>
      <c r="P558" s="44"/>
      <c r="Q558" s="45"/>
      <c r="R558" s="45"/>
      <c r="S558" s="44"/>
      <c r="T558" s="44"/>
      <c r="U558" s="45"/>
      <c r="V558" s="44"/>
    </row>
    <row r="559" spans="1:33">
      <c r="A559" s="17"/>
      <c r="B559" s="64" t="s">
        <v>449</v>
      </c>
      <c r="C559" s="47">
        <v>0.3</v>
      </c>
      <c r="D559" s="47"/>
      <c r="E559" s="22"/>
      <c r="F559" s="22"/>
      <c r="G559" s="47">
        <v>2</v>
      </c>
      <c r="H559" s="22"/>
      <c r="I559" s="22"/>
      <c r="J559" s="47">
        <v>1.7</v>
      </c>
      <c r="K559" s="47"/>
      <c r="L559" s="22"/>
      <c r="M559" s="22"/>
      <c r="N559" s="47">
        <v>1</v>
      </c>
      <c r="O559" s="22"/>
      <c r="P559" s="22"/>
      <c r="Q559" s="47">
        <v>45.5</v>
      </c>
      <c r="R559" s="47"/>
      <c r="S559" s="22"/>
      <c r="T559" s="22"/>
      <c r="U559" s="47">
        <v>14</v>
      </c>
      <c r="V559" s="22"/>
    </row>
    <row r="560" spans="1:33">
      <c r="A560" s="17"/>
      <c r="B560" s="64"/>
      <c r="C560" s="47"/>
      <c r="D560" s="47"/>
      <c r="E560" s="22"/>
      <c r="F560" s="22"/>
      <c r="G560" s="47"/>
      <c r="H560" s="22"/>
      <c r="I560" s="22"/>
      <c r="J560" s="47"/>
      <c r="K560" s="47"/>
      <c r="L560" s="22"/>
      <c r="M560" s="22"/>
      <c r="N560" s="47"/>
      <c r="O560" s="22"/>
      <c r="P560" s="22"/>
      <c r="Q560" s="47"/>
      <c r="R560" s="47"/>
      <c r="S560" s="22"/>
      <c r="T560" s="22"/>
      <c r="U560" s="47"/>
      <c r="V560" s="22"/>
    </row>
    <row r="561" spans="1:33">
      <c r="A561" s="17"/>
      <c r="B561" s="42" t="s">
        <v>450</v>
      </c>
      <c r="C561" s="45" t="s">
        <v>377</v>
      </c>
      <c r="D561" s="45"/>
      <c r="E561" s="44"/>
      <c r="F561" s="44"/>
      <c r="G561" s="45" t="s">
        <v>377</v>
      </c>
      <c r="H561" s="44"/>
      <c r="I561" s="44"/>
      <c r="J561" s="45" t="s">
        <v>377</v>
      </c>
      <c r="K561" s="45"/>
      <c r="L561" s="44"/>
      <c r="M561" s="114" t="s">
        <v>445</v>
      </c>
      <c r="N561" s="45">
        <v>1</v>
      </c>
      <c r="O561" s="44"/>
      <c r="P561" s="44"/>
      <c r="Q561" s="45">
        <v>71.900000000000006</v>
      </c>
      <c r="R561" s="45"/>
      <c r="S561" s="44"/>
      <c r="T561" s="44"/>
      <c r="U561" s="45">
        <v>59</v>
      </c>
      <c r="V561" s="44"/>
    </row>
    <row r="562" spans="1:33" ht="15.75" thickBot="1">
      <c r="A562" s="17"/>
      <c r="B562" s="42"/>
      <c r="C562" s="57"/>
      <c r="D562" s="57"/>
      <c r="E562" s="58"/>
      <c r="F562" s="44"/>
      <c r="G562" s="57"/>
      <c r="H562" s="58"/>
      <c r="I562" s="44"/>
      <c r="J562" s="57"/>
      <c r="K562" s="57"/>
      <c r="L562" s="58"/>
      <c r="M562" s="114"/>
      <c r="N562" s="57"/>
      <c r="O562" s="58"/>
      <c r="P562" s="44"/>
      <c r="Q562" s="57"/>
      <c r="R562" s="57"/>
      <c r="S562" s="58"/>
      <c r="T562" s="44"/>
      <c r="U562" s="57"/>
      <c r="V562" s="58"/>
    </row>
    <row r="563" spans="1:33">
      <c r="A563" s="17"/>
      <c r="B563" s="64" t="s">
        <v>124</v>
      </c>
      <c r="C563" s="65" t="s">
        <v>376</v>
      </c>
      <c r="D563" s="62">
        <v>3.9</v>
      </c>
      <c r="E563" s="40"/>
      <c r="F563" s="22"/>
      <c r="G563" s="62">
        <v>14</v>
      </c>
      <c r="H563" s="40"/>
      <c r="I563" s="22"/>
      <c r="J563" s="65" t="s">
        <v>376</v>
      </c>
      <c r="K563" s="62">
        <v>3.8</v>
      </c>
      <c r="L563" s="40"/>
      <c r="M563" s="22"/>
      <c r="N563" s="62">
        <v>12</v>
      </c>
      <c r="O563" s="40"/>
      <c r="P563" s="22"/>
      <c r="Q563" s="65" t="s">
        <v>376</v>
      </c>
      <c r="R563" s="62">
        <v>152.80000000000001</v>
      </c>
      <c r="S563" s="40"/>
      <c r="T563" s="22"/>
      <c r="U563" s="62">
        <v>145</v>
      </c>
      <c r="V563" s="40"/>
    </row>
    <row r="564" spans="1:33" ht="15.75" thickBot="1">
      <c r="A564" s="17"/>
      <c r="B564" s="64"/>
      <c r="C564" s="66"/>
      <c r="D564" s="69"/>
      <c r="E564" s="68"/>
      <c r="F564" s="22"/>
      <c r="G564" s="69"/>
      <c r="H564" s="68"/>
      <c r="I564" s="22"/>
      <c r="J564" s="66"/>
      <c r="K564" s="69"/>
      <c r="L564" s="68"/>
      <c r="M564" s="22"/>
      <c r="N564" s="69"/>
      <c r="O564" s="68"/>
      <c r="P564" s="22"/>
      <c r="Q564" s="66"/>
      <c r="R564" s="69"/>
      <c r="S564" s="68"/>
      <c r="T564" s="22"/>
      <c r="U564" s="69"/>
      <c r="V564" s="68"/>
    </row>
    <row r="565" spans="1:33" ht="15.75" thickTop="1">
      <c r="A565" s="17"/>
      <c r="B565" s="100" t="s">
        <v>451</v>
      </c>
      <c r="C565" s="100"/>
      <c r="D565" s="100"/>
      <c r="E565" s="100"/>
      <c r="F565" s="100"/>
      <c r="G565" s="100"/>
      <c r="H565" s="100"/>
      <c r="I565" s="100"/>
      <c r="J565" s="100"/>
      <c r="K565" s="100"/>
      <c r="L565" s="100"/>
      <c r="M565" s="100"/>
      <c r="N565" s="100"/>
      <c r="O565" s="100"/>
      <c r="P565" s="100"/>
      <c r="Q565" s="100"/>
      <c r="R565" s="100"/>
      <c r="S565" s="100"/>
      <c r="T565" s="100"/>
      <c r="U565" s="100"/>
      <c r="V565" s="100"/>
    </row>
    <row r="566" spans="1:33">
      <c r="A566" s="17"/>
      <c r="B566" s="124" t="s">
        <v>556</v>
      </c>
      <c r="C566" s="124"/>
      <c r="D566" s="124"/>
      <c r="E566" s="124"/>
      <c r="F566" s="124"/>
      <c r="G566" s="124"/>
      <c r="H566" s="124"/>
      <c r="I566" s="124"/>
      <c r="J566" s="124"/>
      <c r="K566" s="124"/>
      <c r="L566" s="124"/>
      <c r="M566" s="124"/>
      <c r="N566" s="124"/>
      <c r="O566" s="124"/>
      <c r="P566" s="124"/>
      <c r="Q566" s="124"/>
      <c r="R566" s="124"/>
      <c r="S566" s="124"/>
      <c r="T566" s="124"/>
      <c r="U566" s="124"/>
      <c r="V566" s="124"/>
      <c r="W566" s="124"/>
      <c r="X566" s="124"/>
      <c r="Y566" s="124"/>
      <c r="Z566" s="124"/>
      <c r="AA566" s="124"/>
      <c r="AB566" s="124"/>
      <c r="AC566" s="124"/>
      <c r="AD566" s="124"/>
      <c r="AE566" s="124"/>
      <c r="AF566" s="124"/>
      <c r="AG566" s="124"/>
    </row>
    <row r="567" spans="1:33">
      <c r="A567" s="17"/>
      <c r="B567" s="16"/>
      <c r="C567" s="16"/>
      <c r="D567" s="16"/>
      <c r="E567" s="16"/>
      <c r="F567" s="16"/>
      <c r="G567" s="16"/>
      <c r="H567" s="16"/>
      <c r="I567" s="16"/>
      <c r="J567" s="16"/>
      <c r="K567" s="16"/>
      <c r="L567" s="16"/>
      <c r="M567" s="16"/>
      <c r="N567" s="16"/>
      <c r="O567" s="16"/>
      <c r="P567" s="16"/>
      <c r="Q567" s="16"/>
      <c r="R567" s="16"/>
      <c r="S567" s="16"/>
      <c r="T567" s="16"/>
      <c r="U567" s="16"/>
      <c r="V567" s="16"/>
      <c r="W567" s="16"/>
      <c r="X567" s="16"/>
      <c r="Y567" s="16"/>
      <c r="Z567" s="16"/>
      <c r="AA567" s="16"/>
      <c r="AB567" s="16"/>
      <c r="AC567" s="16"/>
      <c r="AD567" s="16"/>
      <c r="AE567" s="16"/>
      <c r="AF567" s="16"/>
      <c r="AG567" s="16"/>
    </row>
    <row r="568" spans="1:33">
      <c r="A568" s="17"/>
      <c r="B568" s="20" t="s">
        <v>557</v>
      </c>
      <c r="C568" s="20"/>
      <c r="D568" s="20"/>
      <c r="E568" s="20"/>
      <c r="F568" s="20"/>
      <c r="G568" s="20"/>
      <c r="H568" s="20"/>
      <c r="I568" s="20"/>
      <c r="J568" s="20"/>
      <c r="K568" s="20"/>
      <c r="L568" s="20"/>
      <c r="M568" s="20"/>
      <c r="N568" s="20"/>
      <c r="O568" s="20"/>
      <c r="P568" s="20"/>
      <c r="Q568" s="20"/>
      <c r="R568" s="20"/>
      <c r="S568" s="20"/>
      <c r="T568" s="20"/>
      <c r="U568" s="20"/>
      <c r="V568" s="20"/>
      <c r="W568" s="20"/>
      <c r="X568" s="20"/>
      <c r="Y568" s="20"/>
      <c r="Z568" s="20"/>
      <c r="AA568" s="20"/>
      <c r="AB568" s="20"/>
      <c r="AC568" s="20"/>
      <c r="AD568" s="20"/>
      <c r="AE568" s="20"/>
      <c r="AF568" s="20"/>
      <c r="AG568" s="20"/>
    </row>
    <row r="569" spans="1:33">
      <c r="A569" s="17"/>
      <c r="B569" s="16"/>
      <c r="C569" s="16"/>
      <c r="D569" s="16"/>
      <c r="E569" s="16"/>
      <c r="F569" s="16"/>
      <c r="G569" s="16"/>
      <c r="H569" s="16"/>
      <c r="I569" s="16"/>
      <c r="J569" s="16"/>
      <c r="K569" s="16"/>
      <c r="L569" s="16"/>
      <c r="M569" s="16"/>
      <c r="N569" s="16"/>
      <c r="O569" s="16"/>
      <c r="P569" s="16"/>
      <c r="Q569" s="16"/>
      <c r="R569" s="16"/>
      <c r="S569" s="16"/>
      <c r="T569" s="16"/>
      <c r="U569" s="16"/>
      <c r="V569" s="16"/>
      <c r="W569" s="16"/>
      <c r="X569" s="16"/>
      <c r="Y569" s="16"/>
      <c r="Z569" s="16"/>
      <c r="AA569" s="16"/>
      <c r="AB569" s="16"/>
      <c r="AC569" s="16"/>
      <c r="AD569" s="16"/>
      <c r="AE569" s="16"/>
      <c r="AF569" s="16"/>
      <c r="AG569" s="16"/>
    </row>
    <row r="570" spans="1:33">
      <c r="A570" s="17"/>
      <c r="B570" s="20" t="s">
        <v>558</v>
      </c>
      <c r="C570" s="20"/>
      <c r="D570" s="20"/>
      <c r="E570" s="20"/>
      <c r="F570" s="20"/>
      <c r="G570" s="20"/>
      <c r="H570" s="20"/>
      <c r="I570" s="20"/>
      <c r="J570" s="20"/>
      <c r="K570" s="20"/>
      <c r="L570" s="20"/>
      <c r="M570" s="20"/>
      <c r="N570" s="20"/>
      <c r="O570" s="20"/>
      <c r="P570" s="20"/>
      <c r="Q570" s="20"/>
      <c r="R570" s="20"/>
      <c r="S570" s="20"/>
      <c r="T570" s="20"/>
      <c r="U570" s="20"/>
      <c r="V570" s="20"/>
      <c r="W570" s="20"/>
      <c r="X570" s="20"/>
      <c r="Y570" s="20"/>
      <c r="Z570" s="20"/>
      <c r="AA570" s="20"/>
      <c r="AB570" s="20"/>
      <c r="AC570" s="20"/>
      <c r="AD570" s="20"/>
      <c r="AE570" s="20"/>
      <c r="AF570" s="20"/>
      <c r="AG570" s="20"/>
    </row>
    <row r="571" spans="1:33">
      <c r="A571" s="17"/>
      <c r="B571" s="36"/>
      <c r="C571" s="36"/>
      <c r="D571" s="36"/>
      <c r="E571" s="36"/>
      <c r="F571" s="36"/>
      <c r="G571" s="36"/>
      <c r="H571" s="36"/>
      <c r="I571" s="36"/>
      <c r="J571" s="36"/>
      <c r="K571" s="36"/>
      <c r="L571" s="36"/>
      <c r="M571" s="36"/>
    </row>
    <row r="572" spans="1:33">
      <c r="A572" s="17"/>
      <c r="B572" s="13"/>
      <c r="C572" s="13"/>
      <c r="D572" s="13"/>
      <c r="E572" s="13"/>
      <c r="F572" s="13"/>
      <c r="G572" s="13"/>
      <c r="H572" s="13"/>
      <c r="I572" s="13"/>
      <c r="J572" s="13"/>
      <c r="K572" s="13"/>
      <c r="L572" s="13"/>
      <c r="M572" s="13"/>
    </row>
    <row r="573" spans="1:33">
      <c r="A573" s="17"/>
      <c r="B573" s="12"/>
      <c r="C573" s="37" t="s">
        <v>478</v>
      </c>
      <c r="D573" s="37"/>
      <c r="E573" s="37"/>
      <c r="F573" s="37"/>
      <c r="G573" s="37"/>
      <c r="H573" s="37"/>
      <c r="I573" s="37"/>
      <c r="J573" s="37"/>
      <c r="K573" s="37"/>
      <c r="L573" s="37"/>
      <c r="M573" s="37"/>
    </row>
    <row r="574" spans="1:33" ht="15.75" thickBot="1">
      <c r="A574" s="17"/>
      <c r="B574" s="12"/>
      <c r="C574" s="39">
        <v>2013</v>
      </c>
      <c r="D574" s="39"/>
      <c r="E574" s="39"/>
      <c r="F574" s="12"/>
      <c r="G574" s="39">
        <v>2012</v>
      </c>
      <c r="H574" s="39"/>
      <c r="I574" s="39"/>
      <c r="J574" s="12"/>
      <c r="K574" s="39">
        <v>2011</v>
      </c>
      <c r="L574" s="39"/>
      <c r="M574" s="39"/>
    </row>
    <row r="575" spans="1:33">
      <c r="A575" s="17"/>
      <c r="B575" s="42" t="s">
        <v>559</v>
      </c>
      <c r="C575" s="72" t="s">
        <v>376</v>
      </c>
      <c r="D575" s="56">
        <v>47.9</v>
      </c>
      <c r="E575" s="55"/>
      <c r="F575" s="44"/>
      <c r="G575" s="72" t="s">
        <v>376</v>
      </c>
      <c r="H575" s="56">
        <v>64.099999999999994</v>
      </c>
      <c r="I575" s="55"/>
      <c r="J575" s="44"/>
      <c r="K575" s="72" t="s">
        <v>376</v>
      </c>
      <c r="L575" s="56">
        <v>118.2</v>
      </c>
      <c r="M575" s="55"/>
    </row>
    <row r="576" spans="1:33">
      <c r="A576" s="17"/>
      <c r="B576" s="42"/>
      <c r="C576" s="109"/>
      <c r="D576" s="110"/>
      <c r="E576" s="111"/>
      <c r="F576" s="44"/>
      <c r="G576" s="109"/>
      <c r="H576" s="110"/>
      <c r="I576" s="111"/>
      <c r="J576" s="44"/>
      <c r="K576" s="109"/>
      <c r="L576" s="110"/>
      <c r="M576" s="111"/>
    </row>
    <row r="577" spans="1:33">
      <c r="A577" s="17"/>
      <c r="B577" s="30" t="s">
        <v>560</v>
      </c>
      <c r="C577" s="22"/>
      <c r="D577" s="22"/>
      <c r="E577" s="22"/>
      <c r="F577" s="12"/>
      <c r="G577" s="22"/>
      <c r="H577" s="22"/>
      <c r="I577" s="22"/>
      <c r="J577" s="12"/>
      <c r="K577" s="22"/>
      <c r="L577" s="22"/>
      <c r="M577" s="22"/>
    </row>
    <row r="578" spans="1:33">
      <c r="A578" s="17"/>
      <c r="B578" s="49" t="s">
        <v>561</v>
      </c>
      <c r="C578" s="45">
        <v>0.5</v>
      </c>
      <c r="D578" s="45"/>
      <c r="E578" s="44"/>
      <c r="F578" s="44"/>
      <c r="G578" s="45">
        <v>4.8</v>
      </c>
      <c r="H578" s="45"/>
      <c r="I578" s="44"/>
      <c r="J578" s="44"/>
      <c r="K578" s="45">
        <v>5</v>
      </c>
      <c r="L578" s="45"/>
      <c r="M578" s="44"/>
    </row>
    <row r="579" spans="1:33">
      <c r="A579" s="17"/>
      <c r="B579" s="49"/>
      <c r="C579" s="45"/>
      <c r="D579" s="45"/>
      <c r="E579" s="44"/>
      <c r="F579" s="44"/>
      <c r="G579" s="45"/>
      <c r="H579" s="45"/>
      <c r="I579" s="44"/>
      <c r="J579" s="44"/>
      <c r="K579" s="45"/>
      <c r="L579" s="45"/>
      <c r="M579" s="44"/>
    </row>
    <row r="580" spans="1:33">
      <c r="A580" s="17"/>
      <c r="B580" s="50" t="s">
        <v>562</v>
      </c>
      <c r="C580" s="47">
        <v>3.8</v>
      </c>
      <c r="D580" s="47"/>
      <c r="E580" s="22"/>
      <c r="F580" s="22"/>
      <c r="G580" s="47">
        <v>6.8</v>
      </c>
      <c r="H580" s="47"/>
      <c r="I580" s="22"/>
      <c r="J580" s="22"/>
      <c r="K580" s="47">
        <v>6.7</v>
      </c>
      <c r="L580" s="47"/>
      <c r="M580" s="22"/>
    </row>
    <row r="581" spans="1:33">
      <c r="A581" s="17"/>
      <c r="B581" s="50"/>
      <c r="C581" s="47"/>
      <c r="D581" s="47"/>
      <c r="E581" s="22"/>
      <c r="F581" s="22"/>
      <c r="G581" s="47"/>
      <c r="H581" s="47"/>
      <c r="I581" s="22"/>
      <c r="J581" s="22"/>
      <c r="K581" s="47"/>
      <c r="L581" s="47"/>
      <c r="M581" s="22"/>
    </row>
    <row r="582" spans="1:33">
      <c r="A582" s="17"/>
      <c r="B582" s="27" t="s">
        <v>563</v>
      </c>
      <c r="C582" s="44"/>
      <c r="D582" s="44"/>
      <c r="E582" s="44"/>
      <c r="F582" s="29"/>
      <c r="G582" s="44"/>
      <c r="H582" s="44"/>
      <c r="I582" s="44"/>
      <c r="J582" s="29"/>
      <c r="K582" s="44"/>
      <c r="L582" s="44"/>
      <c r="M582" s="44"/>
    </row>
    <row r="583" spans="1:33">
      <c r="A583" s="17"/>
      <c r="B583" s="50" t="s">
        <v>564</v>
      </c>
      <c r="C583" s="47" t="s">
        <v>377</v>
      </c>
      <c r="D583" s="47"/>
      <c r="E583" s="22"/>
      <c r="F583" s="22"/>
      <c r="G583" s="47" t="s">
        <v>377</v>
      </c>
      <c r="H583" s="47"/>
      <c r="I583" s="22"/>
      <c r="J583" s="22"/>
      <c r="K583" s="47" t="s">
        <v>565</v>
      </c>
      <c r="L583" s="47"/>
      <c r="M583" s="64" t="s">
        <v>404</v>
      </c>
    </row>
    <row r="584" spans="1:33">
      <c r="A584" s="17"/>
      <c r="B584" s="50"/>
      <c r="C584" s="47"/>
      <c r="D584" s="47"/>
      <c r="E584" s="22"/>
      <c r="F584" s="22"/>
      <c r="G584" s="47"/>
      <c r="H584" s="47"/>
      <c r="I584" s="22"/>
      <c r="J584" s="22"/>
      <c r="K584" s="47"/>
      <c r="L584" s="47"/>
      <c r="M584" s="64"/>
    </row>
    <row r="585" spans="1:33" ht="27" thickBot="1">
      <c r="A585" s="17"/>
      <c r="B585" s="32" t="s">
        <v>566</v>
      </c>
      <c r="C585" s="57" t="s">
        <v>567</v>
      </c>
      <c r="D585" s="57"/>
      <c r="E585" s="115" t="s">
        <v>404</v>
      </c>
      <c r="F585" s="29"/>
      <c r="G585" s="57" t="s">
        <v>568</v>
      </c>
      <c r="H585" s="57"/>
      <c r="I585" s="115" t="s">
        <v>404</v>
      </c>
      <c r="J585" s="29"/>
      <c r="K585" s="57" t="s">
        <v>569</v>
      </c>
      <c r="L585" s="57"/>
      <c r="M585" s="115" t="s">
        <v>404</v>
      </c>
    </row>
    <row r="586" spans="1:33">
      <c r="A586" s="17"/>
      <c r="B586" s="64" t="s">
        <v>570</v>
      </c>
      <c r="C586" s="65" t="s">
        <v>376</v>
      </c>
      <c r="D586" s="62">
        <v>42.1</v>
      </c>
      <c r="E586" s="40"/>
      <c r="F586" s="22"/>
      <c r="G586" s="65" t="s">
        <v>376</v>
      </c>
      <c r="H586" s="62">
        <v>47.9</v>
      </c>
      <c r="I586" s="40"/>
      <c r="J586" s="22"/>
      <c r="K586" s="65" t="s">
        <v>376</v>
      </c>
      <c r="L586" s="62">
        <v>64.099999999999994</v>
      </c>
      <c r="M586" s="40"/>
    </row>
    <row r="587" spans="1:33" ht="15.75" thickBot="1">
      <c r="A587" s="17"/>
      <c r="B587" s="64"/>
      <c r="C587" s="66"/>
      <c r="D587" s="69"/>
      <c r="E587" s="68"/>
      <c r="F587" s="22"/>
      <c r="G587" s="66"/>
      <c r="H587" s="69"/>
      <c r="I587" s="68"/>
      <c r="J587" s="22"/>
      <c r="K587" s="66"/>
      <c r="L587" s="69"/>
      <c r="M587" s="68"/>
    </row>
    <row r="588" spans="1:33" ht="15.75" thickTop="1">
      <c r="A588" s="17"/>
      <c r="B588" s="16"/>
      <c r="C588" s="16"/>
      <c r="D588" s="16"/>
      <c r="E588" s="16"/>
      <c r="F588" s="16"/>
      <c r="G588" s="16"/>
      <c r="H588" s="16"/>
      <c r="I588" s="16"/>
      <c r="J588" s="16"/>
      <c r="K588" s="16"/>
      <c r="L588" s="16"/>
      <c r="M588" s="16"/>
      <c r="N588" s="16"/>
      <c r="O588" s="16"/>
      <c r="P588" s="16"/>
      <c r="Q588" s="16"/>
      <c r="R588" s="16"/>
      <c r="S588" s="16"/>
      <c r="T588" s="16"/>
      <c r="U588" s="16"/>
      <c r="V588" s="16"/>
      <c r="W588" s="16"/>
      <c r="X588" s="16"/>
      <c r="Y588" s="16"/>
      <c r="Z588" s="16"/>
      <c r="AA588" s="16"/>
      <c r="AB588" s="16"/>
      <c r="AC588" s="16"/>
      <c r="AD588" s="16"/>
      <c r="AE588" s="16"/>
      <c r="AF588" s="16"/>
      <c r="AG588" s="16"/>
    </row>
    <row r="589" spans="1:33">
      <c r="A589" s="17"/>
      <c r="B589" s="21" t="s">
        <v>571</v>
      </c>
      <c r="C589" s="21"/>
      <c r="D589" s="21"/>
      <c r="E589" s="21"/>
      <c r="F589" s="21"/>
      <c r="G589" s="21"/>
      <c r="H589" s="21"/>
      <c r="I589" s="21"/>
      <c r="J589" s="21"/>
      <c r="K589" s="21"/>
      <c r="L589" s="21"/>
      <c r="M589" s="21"/>
      <c r="N589" s="21"/>
      <c r="O589" s="21"/>
      <c r="P589" s="21"/>
      <c r="Q589" s="21"/>
      <c r="R589" s="21"/>
      <c r="S589" s="21"/>
      <c r="T589" s="21"/>
      <c r="U589" s="21"/>
      <c r="V589" s="21"/>
      <c r="W589" s="21"/>
      <c r="X589" s="21"/>
      <c r="Y589" s="21"/>
      <c r="Z589" s="21"/>
      <c r="AA589" s="21"/>
      <c r="AB589" s="21"/>
      <c r="AC589" s="21"/>
      <c r="AD589" s="21"/>
      <c r="AE589" s="21"/>
      <c r="AF589" s="21"/>
      <c r="AG589" s="21"/>
    </row>
    <row r="590" spans="1:33">
      <c r="A590" s="17"/>
      <c r="B590" s="16"/>
      <c r="C590" s="16"/>
      <c r="D590" s="16"/>
      <c r="E590" s="16"/>
      <c r="F590" s="16"/>
      <c r="G590" s="16"/>
      <c r="H590" s="16"/>
      <c r="I590" s="16"/>
      <c r="J590" s="16"/>
      <c r="K590" s="16"/>
      <c r="L590" s="16"/>
      <c r="M590" s="16"/>
      <c r="N590" s="16"/>
      <c r="O590" s="16"/>
      <c r="P590" s="16"/>
      <c r="Q590" s="16"/>
      <c r="R590" s="16"/>
      <c r="S590" s="16"/>
      <c r="T590" s="16"/>
      <c r="U590" s="16"/>
      <c r="V590" s="16"/>
      <c r="W590" s="16"/>
      <c r="X590" s="16"/>
      <c r="Y590" s="16"/>
      <c r="Z590" s="16"/>
      <c r="AA590" s="16"/>
      <c r="AB590" s="16"/>
      <c r="AC590" s="16"/>
      <c r="AD590" s="16"/>
      <c r="AE590" s="16"/>
      <c r="AF590" s="16"/>
      <c r="AG590" s="16"/>
    </row>
    <row r="591" spans="1:33">
      <c r="A591" s="17"/>
      <c r="B591" s="20" t="s">
        <v>572</v>
      </c>
      <c r="C591" s="20"/>
      <c r="D591" s="20"/>
      <c r="E591" s="20"/>
      <c r="F591" s="20"/>
      <c r="G591" s="20"/>
      <c r="H591" s="20"/>
      <c r="I591" s="20"/>
      <c r="J591" s="20"/>
      <c r="K591" s="20"/>
      <c r="L591" s="20"/>
      <c r="M591" s="20"/>
      <c r="N591" s="20"/>
      <c r="O591" s="20"/>
      <c r="P591" s="20"/>
      <c r="Q591" s="20"/>
      <c r="R591" s="20"/>
      <c r="S591" s="20"/>
      <c r="T591" s="20"/>
      <c r="U591" s="20"/>
      <c r="V591" s="20"/>
      <c r="W591" s="20"/>
      <c r="X591" s="20"/>
      <c r="Y591" s="20"/>
      <c r="Z591" s="20"/>
      <c r="AA591" s="20"/>
      <c r="AB591" s="20"/>
      <c r="AC591" s="20"/>
      <c r="AD591" s="20"/>
      <c r="AE591" s="20"/>
      <c r="AF591" s="20"/>
      <c r="AG591" s="20"/>
    </row>
    <row r="592" spans="1:33">
      <c r="A592" s="17"/>
      <c r="B592" s="36"/>
      <c r="C592" s="36"/>
      <c r="D592" s="36"/>
      <c r="E592" s="36"/>
      <c r="F592" s="36"/>
      <c r="G592" s="36"/>
      <c r="H592" s="36"/>
      <c r="I592" s="36"/>
      <c r="J592" s="36"/>
      <c r="K592" s="36"/>
      <c r="L592" s="36"/>
      <c r="M592" s="36"/>
      <c r="N592" s="36"/>
    </row>
    <row r="593" spans="1:14">
      <c r="A593" s="17"/>
      <c r="B593" s="13"/>
      <c r="C593" s="13"/>
      <c r="D593" s="13"/>
      <c r="E593" s="13"/>
      <c r="F593" s="13"/>
      <c r="G593" s="13"/>
      <c r="H593" s="13"/>
      <c r="I593" s="13"/>
      <c r="J593" s="13"/>
      <c r="K593" s="13"/>
      <c r="L593" s="13"/>
      <c r="M593" s="13"/>
      <c r="N593" s="13"/>
    </row>
    <row r="594" spans="1:14">
      <c r="A594" s="17"/>
      <c r="B594" s="12"/>
      <c r="C594" s="37" t="s">
        <v>478</v>
      </c>
      <c r="D594" s="37"/>
      <c r="E594" s="37"/>
      <c r="F594" s="37"/>
      <c r="G594" s="37"/>
      <c r="H594" s="37"/>
      <c r="I594" s="37"/>
      <c r="J594" s="37"/>
      <c r="K594" s="37"/>
      <c r="L594" s="37"/>
      <c r="M594" s="37"/>
      <c r="N594" s="37"/>
    </row>
    <row r="595" spans="1:14" ht="15.75" thickBot="1">
      <c r="A595" s="17"/>
      <c r="B595" s="12"/>
      <c r="C595" s="39">
        <v>2013</v>
      </c>
      <c r="D595" s="39"/>
      <c r="E595" s="39"/>
      <c r="F595" s="12"/>
      <c r="G595" s="34"/>
      <c r="H595" s="39">
        <v>2012</v>
      </c>
      <c r="I595" s="39"/>
      <c r="J595" s="39"/>
      <c r="K595" s="12"/>
      <c r="L595" s="39">
        <v>2011</v>
      </c>
      <c r="M595" s="39"/>
      <c r="N595" s="39"/>
    </row>
    <row r="596" spans="1:14">
      <c r="A596" s="17"/>
      <c r="B596" s="42" t="s">
        <v>156</v>
      </c>
      <c r="C596" s="72" t="s">
        <v>376</v>
      </c>
      <c r="D596" s="54">
        <v>1075.8</v>
      </c>
      <c r="E596" s="55"/>
      <c r="F596" s="44"/>
      <c r="G596" s="55"/>
      <c r="H596" s="72" t="s">
        <v>376</v>
      </c>
      <c r="I596" s="54">
        <v>1137.9000000000001</v>
      </c>
      <c r="J596" s="55"/>
      <c r="K596" s="44"/>
      <c r="L596" s="72" t="s">
        <v>376</v>
      </c>
      <c r="M596" s="54">
        <v>1242.5</v>
      </c>
      <c r="N596" s="55"/>
    </row>
    <row r="597" spans="1:14">
      <c r="A597" s="17"/>
      <c r="B597" s="42"/>
      <c r="C597" s="42"/>
      <c r="D597" s="43"/>
      <c r="E597" s="44"/>
      <c r="F597" s="44"/>
      <c r="G597" s="44"/>
      <c r="H597" s="42"/>
      <c r="I597" s="43"/>
      <c r="J597" s="44"/>
      <c r="K597" s="44"/>
      <c r="L597" s="109"/>
      <c r="M597" s="116"/>
      <c r="N597" s="111"/>
    </row>
    <row r="598" spans="1:14">
      <c r="A598" s="17"/>
      <c r="B598" s="64" t="s">
        <v>157</v>
      </c>
      <c r="C598" s="47">
        <v>3.6</v>
      </c>
      <c r="D598" s="47"/>
      <c r="E598" s="22"/>
      <c r="F598" s="22"/>
      <c r="G598" s="22"/>
      <c r="H598" s="47">
        <v>4</v>
      </c>
      <c r="I598" s="47"/>
      <c r="J598" s="22"/>
      <c r="K598" s="22"/>
      <c r="L598" s="47">
        <v>3.7</v>
      </c>
      <c r="M598" s="47"/>
      <c r="N598" s="22"/>
    </row>
    <row r="599" spans="1:14">
      <c r="A599" s="17"/>
      <c r="B599" s="64"/>
      <c r="C599" s="47"/>
      <c r="D599" s="47"/>
      <c r="E599" s="22"/>
      <c r="F599" s="22"/>
      <c r="G599" s="22"/>
      <c r="H599" s="47"/>
      <c r="I599" s="47"/>
      <c r="J599" s="22"/>
      <c r="K599" s="22"/>
      <c r="L599" s="47"/>
      <c r="M599" s="47"/>
      <c r="N599" s="22"/>
    </row>
    <row r="600" spans="1:14">
      <c r="A600" s="17"/>
      <c r="B600" s="42" t="s">
        <v>158</v>
      </c>
      <c r="C600" s="45">
        <v>152.9</v>
      </c>
      <c r="D600" s="45"/>
      <c r="E600" s="44"/>
      <c r="F600" s="44"/>
      <c r="G600" s="44"/>
      <c r="H600" s="45">
        <v>166.3</v>
      </c>
      <c r="I600" s="45"/>
      <c r="J600" s="44"/>
      <c r="K600" s="44"/>
      <c r="L600" s="45">
        <v>174.9</v>
      </c>
      <c r="M600" s="45"/>
      <c r="N600" s="44"/>
    </row>
    <row r="601" spans="1:14">
      <c r="A601" s="17"/>
      <c r="B601" s="42"/>
      <c r="C601" s="45"/>
      <c r="D601" s="45"/>
      <c r="E601" s="44"/>
      <c r="F601" s="44"/>
      <c r="G601" s="44"/>
      <c r="H601" s="45"/>
      <c r="I601" s="45"/>
      <c r="J601" s="44"/>
      <c r="K601" s="44"/>
      <c r="L601" s="45"/>
      <c r="M601" s="45"/>
      <c r="N601" s="44"/>
    </row>
    <row r="602" spans="1:14">
      <c r="A602" s="17"/>
      <c r="B602" s="64" t="s">
        <v>41</v>
      </c>
      <c r="C602" s="47">
        <v>5.7</v>
      </c>
      <c r="D602" s="47"/>
      <c r="E602" s="22"/>
      <c r="F602" s="22"/>
      <c r="G602" s="22"/>
      <c r="H602" s="47">
        <v>5.7</v>
      </c>
      <c r="I602" s="47"/>
      <c r="J602" s="22"/>
      <c r="K602" s="22"/>
      <c r="L602" s="47">
        <v>6.6</v>
      </c>
      <c r="M602" s="47"/>
      <c r="N602" s="22"/>
    </row>
    <row r="603" spans="1:14">
      <c r="A603" s="17"/>
      <c r="B603" s="64"/>
      <c r="C603" s="47"/>
      <c r="D603" s="47"/>
      <c r="E603" s="22"/>
      <c r="F603" s="22"/>
      <c r="G603" s="22"/>
      <c r="H603" s="47"/>
      <c r="I603" s="47"/>
      <c r="J603" s="22"/>
      <c r="K603" s="22"/>
      <c r="L603" s="47"/>
      <c r="M603" s="47"/>
      <c r="N603" s="22"/>
    </row>
    <row r="604" spans="1:14">
      <c r="A604" s="17"/>
      <c r="B604" s="42" t="s">
        <v>573</v>
      </c>
      <c r="C604" s="45">
        <v>0.4</v>
      </c>
      <c r="D604" s="45"/>
      <c r="E604" s="44"/>
      <c r="F604" s="44"/>
      <c r="G604" s="44"/>
      <c r="H604" s="45">
        <v>0.2</v>
      </c>
      <c r="I604" s="45"/>
      <c r="J604" s="44"/>
      <c r="K604" s="44"/>
      <c r="L604" s="45">
        <v>2</v>
      </c>
      <c r="M604" s="45"/>
      <c r="N604" s="44"/>
    </row>
    <row r="605" spans="1:14">
      <c r="A605" s="17"/>
      <c r="B605" s="42"/>
      <c r="C605" s="45"/>
      <c r="D605" s="45"/>
      <c r="E605" s="44"/>
      <c r="F605" s="44"/>
      <c r="G605" s="44"/>
      <c r="H605" s="45"/>
      <c r="I605" s="45"/>
      <c r="J605" s="44"/>
      <c r="K605" s="44"/>
      <c r="L605" s="45"/>
      <c r="M605" s="45"/>
      <c r="N605" s="44"/>
    </row>
    <row r="606" spans="1:14">
      <c r="A606" s="17"/>
      <c r="B606" s="64" t="s">
        <v>574</v>
      </c>
      <c r="C606" s="47">
        <v>79.7</v>
      </c>
      <c r="D606" s="47"/>
      <c r="E606" s="22"/>
      <c r="F606" s="117" t="s">
        <v>575</v>
      </c>
      <c r="G606" s="22"/>
      <c r="H606" s="47">
        <v>23.7</v>
      </c>
      <c r="I606" s="47"/>
      <c r="J606" s="22"/>
      <c r="K606" s="22"/>
      <c r="L606" s="47">
        <v>38.4</v>
      </c>
      <c r="M606" s="47"/>
      <c r="N606" s="22"/>
    </row>
    <row r="607" spans="1:14" ht="15.75" thickBot="1">
      <c r="A607" s="17"/>
      <c r="B607" s="64"/>
      <c r="C607" s="53"/>
      <c r="D607" s="53"/>
      <c r="E607" s="52"/>
      <c r="F607" s="117"/>
      <c r="G607" s="52"/>
      <c r="H607" s="53"/>
      <c r="I607" s="53"/>
      <c r="J607" s="52"/>
      <c r="K607" s="22"/>
      <c r="L607" s="53"/>
      <c r="M607" s="53"/>
      <c r="N607" s="52"/>
    </row>
    <row r="608" spans="1:14">
      <c r="A608" s="17"/>
      <c r="B608" s="42" t="s">
        <v>576</v>
      </c>
      <c r="C608" s="54">
        <v>1318.1</v>
      </c>
      <c r="D608" s="54"/>
      <c r="E608" s="55"/>
      <c r="F608" s="44"/>
      <c r="G608" s="55"/>
      <c r="H608" s="54">
        <v>1337.8</v>
      </c>
      <c r="I608" s="54"/>
      <c r="J608" s="55"/>
      <c r="K608" s="44"/>
      <c r="L608" s="54">
        <v>1468.1</v>
      </c>
      <c r="M608" s="54"/>
      <c r="N608" s="55"/>
    </row>
    <row r="609" spans="1:33">
      <c r="A609" s="17"/>
      <c r="B609" s="42"/>
      <c r="C609" s="116"/>
      <c r="D609" s="116"/>
      <c r="E609" s="111"/>
      <c r="F609" s="44"/>
      <c r="G609" s="111"/>
      <c r="H609" s="116"/>
      <c r="I609" s="116"/>
      <c r="J609" s="111"/>
      <c r="K609" s="44"/>
      <c r="L609" s="116"/>
      <c r="M609" s="116"/>
      <c r="N609" s="111"/>
    </row>
    <row r="610" spans="1:33">
      <c r="A610" s="17"/>
      <c r="B610" s="46" t="s">
        <v>577</v>
      </c>
      <c r="C610" s="47">
        <v>50.9</v>
      </c>
      <c r="D610" s="47"/>
      <c r="E610" s="22"/>
      <c r="F610" s="22"/>
      <c r="G610" s="22"/>
      <c r="H610" s="47">
        <v>52.3</v>
      </c>
      <c r="I610" s="47"/>
      <c r="J610" s="22"/>
      <c r="K610" s="22"/>
      <c r="L610" s="47">
        <v>58.8</v>
      </c>
      <c r="M610" s="47"/>
      <c r="N610" s="22"/>
    </row>
    <row r="611" spans="1:33" ht="15.75" thickBot="1">
      <c r="A611" s="17"/>
      <c r="B611" s="46"/>
      <c r="C611" s="53"/>
      <c r="D611" s="53"/>
      <c r="E611" s="52"/>
      <c r="F611" s="22"/>
      <c r="G611" s="52"/>
      <c r="H611" s="53"/>
      <c r="I611" s="53"/>
      <c r="J611" s="52"/>
      <c r="K611" s="22"/>
      <c r="L611" s="53"/>
      <c r="M611" s="53"/>
      <c r="N611" s="52"/>
    </row>
    <row r="612" spans="1:33">
      <c r="A612" s="17"/>
      <c r="B612" s="42" t="s">
        <v>92</v>
      </c>
      <c r="C612" s="72" t="s">
        <v>376</v>
      </c>
      <c r="D612" s="54">
        <v>1267.2</v>
      </c>
      <c r="E612" s="55"/>
      <c r="F612" s="44"/>
      <c r="G612" s="55"/>
      <c r="H612" s="72" t="s">
        <v>376</v>
      </c>
      <c r="I612" s="54">
        <v>1285.5</v>
      </c>
      <c r="J612" s="55"/>
      <c r="K612" s="44"/>
      <c r="L612" s="72" t="s">
        <v>376</v>
      </c>
      <c r="M612" s="54">
        <v>1409.3</v>
      </c>
      <c r="N612" s="55"/>
    </row>
    <row r="613" spans="1:33" ht="15.75" thickBot="1">
      <c r="A613" s="17"/>
      <c r="B613" s="42"/>
      <c r="C613" s="73"/>
      <c r="D613" s="74"/>
      <c r="E613" s="75"/>
      <c r="F613" s="44"/>
      <c r="G613" s="75"/>
      <c r="H613" s="73"/>
      <c r="I613" s="74"/>
      <c r="J613" s="75"/>
      <c r="K613" s="44"/>
      <c r="L613" s="73"/>
      <c r="M613" s="74"/>
      <c r="N613" s="75"/>
    </row>
    <row r="614" spans="1:33" ht="15.75" thickTop="1">
      <c r="A614" s="17"/>
      <c r="B614" s="124" t="s">
        <v>578</v>
      </c>
      <c r="C614" s="124"/>
      <c r="D614" s="124"/>
      <c r="E614" s="124"/>
      <c r="F614" s="124"/>
      <c r="G614" s="124"/>
      <c r="H614" s="124"/>
      <c r="I614" s="124"/>
      <c r="J614" s="124"/>
      <c r="K614" s="124"/>
      <c r="L614" s="124"/>
      <c r="M614" s="124"/>
      <c r="N614" s="124"/>
      <c r="O614" s="124"/>
      <c r="P614" s="124"/>
      <c r="Q614" s="124"/>
      <c r="R614" s="124"/>
      <c r="S614" s="124"/>
      <c r="T614" s="124"/>
      <c r="U614" s="124"/>
      <c r="V614" s="124"/>
      <c r="W614" s="124"/>
      <c r="X614" s="124"/>
      <c r="Y614" s="124"/>
      <c r="Z614" s="124"/>
      <c r="AA614" s="124"/>
      <c r="AB614" s="124"/>
      <c r="AC614" s="124"/>
      <c r="AD614" s="124"/>
      <c r="AE614" s="124"/>
      <c r="AF614" s="124"/>
      <c r="AG614" s="124"/>
    </row>
    <row r="615" spans="1:33">
      <c r="A615" s="17"/>
      <c r="B615" s="16"/>
      <c r="C615" s="16"/>
      <c r="D615" s="16"/>
      <c r="E615" s="16"/>
      <c r="F615" s="16"/>
      <c r="G615" s="16"/>
      <c r="H615" s="16"/>
      <c r="I615" s="16"/>
      <c r="J615" s="16"/>
      <c r="K615" s="16"/>
      <c r="L615" s="16"/>
      <c r="M615" s="16"/>
      <c r="N615" s="16"/>
      <c r="O615" s="16"/>
      <c r="P615" s="16"/>
      <c r="Q615" s="16"/>
      <c r="R615" s="16"/>
      <c r="S615" s="16"/>
      <c r="T615" s="16"/>
      <c r="U615" s="16"/>
      <c r="V615" s="16"/>
      <c r="W615" s="16"/>
      <c r="X615" s="16"/>
      <c r="Y615" s="16"/>
      <c r="Z615" s="16"/>
      <c r="AA615" s="16"/>
      <c r="AB615" s="16"/>
      <c r="AC615" s="16"/>
      <c r="AD615" s="16"/>
      <c r="AE615" s="16"/>
      <c r="AF615" s="16"/>
      <c r="AG615" s="16"/>
    </row>
    <row r="616" spans="1:33">
      <c r="A616" s="17"/>
      <c r="B616" s="20" t="s">
        <v>579</v>
      </c>
      <c r="C616" s="20"/>
      <c r="D616" s="20"/>
      <c r="E616" s="20"/>
      <c r="F616" s="20"/>
      <c r="G616" s="20"/>
      <c r="H616" s="20"/>
      <c r="I616" s="20"/>
      <c r="J616" s="20"/>
      <c r="K616" s="20"/>
      <c r="L616" s="20"/>
      <c r="M616" s="20"/>
      <c r="N616" s="20"/>
      <c r="O616" s="20"/>
      <c r="P616" s="20"/>
      <c r="Q616" s="20"/>
      <c r="R616" s="20"/>
      <c r="S616" s="20"/>
      <c r="T616" s="20"/>
      <c r="U616" s="20"/>
      <c r="V616" s="20"/>
      <c r="W616" s="20"/>
      <c r="X616" s="20"/>
      <c r="Y616" s="20"/>
      <c r="Z616" s="20"/>
      <c r="AA616" s="20"/>
      <c r="AB616" s="20"/>
      <c r="AC616" s="20"/>
      <c r="AD616" s="20"/>
      <c r="AE616" s="20"/>
      <c r="AF616" s="20"/>
      <c r="AG616" s="20"/>
    </row>
    <row r="617" spans="1:33">
      <c r="A617" s="17"/>
      <c r="B617" s="16"/>
      <c r="C617" s="16"/>
      <c r="D617" s="16"/>
      <c r="E617" s="16"/>
      <c r="F617" s="16"/>
      <c r="G617" s="16"/>
      <c r="H617" s="16"/>
      <c r="I617" s="16"/>
      <c r="J617" s="16"/>
      <c r="K617" s="16"/>
      <c r="L617" s="16"/>
      <c r="M617" s="16"/>
      <c r="N617" s="16"/>
      <c r="O617" s="16"/>
      <c r="P617" s="16"/>
      <c r="Q617" s="16"/>
      <c r="R617" s="16"/>
      <c r="S617" s="16"/>
      <c r="T617" s="16"/>
      <c r="U617" s="16"/>
      <c r="V617" s="16"/>
      <c r="W617" s="16"/>
      <c r="X617" s="16"/>
      <c r="Y617" s="16"/>
      <c r="Z617" s="16"/>
      <c r="AA617" s="16"/>
      <c r="AB617" s="16"/>
      <c r="AC617" s="16"/>
      <c r="AD617" s="16"/>
      <c r="AE617" s="16"/>
      <c r="AF617" s="16"/>
      <c r="AG617" s="16"/>
    </row>
    <row r="618" spans="1:33">
      <c r="A618" s="17"/>
      <c r="B618" s="20" t="s">
        <v>580</v>
      </c>
      <c r="C618" s="20"/>
      <c r="D618" s="20"/>
      <c r="E618" s="20"/>
      <c r="F618" s="20"/>
      <c r="G618" s="20"/>
      <c r="H618" s="20"/>
      <c r="I618" s="20"/>
      <c r="J618" s="20"/>
      <c r="K618" s="20"/>
      <c r="L618" s="20"/>
      <c r="M618" s="20"/>
      <c r="N618" s="20"/>
      <c r="O618" s="20"/>
      <c r="P618" s="20"/>
      <c r="Q618" s="20"/>
      <c r="R618" s="20"/>
      <c r="S618" s="20"/>
      <c r="T618" s="20"/>
      <c r="U618" s="20"/>
      <c r="V618" s="20"/>
      <c r="W618" s="20"/>
      <c r="X618" s="20"/>
      <c r="Y618" s="20"/>
      <c r="Z618" s="20"/>
      <c r="AA618" s="20"/>
      <c r="AB618" s="20"/>
      <c r="AC618" s="20"/>
      <c r="AD618" s="20"/>
      <c r="AE618" s="20"/>
      <c r="AF618" s="20"/>
      <c r="AG618" s="20"/>
    </row>
    <row r="619" spans="1:33">
      <c r="A619" s="17"/>
      <c r="B619" s="16"/>
      <c r="C619" s="16"/>
      <c r="D619" s="16"/>
      <c r="E619" s="16"/>
      <c r="F619" s="16"/>
      <c r="G619" s="16"/>
      <c r="H619" s="16"/>
      <c r="I619" s="16"/>
      <c r="J619" s="16"/>
      <c r="K619" s="16"/>
      <c r="L619" s="16"/>
      <c r="M619" s="16"/>
      <c r="N619" s="16"/>
      <c r="O619" s="16"/>
      <c r="P619" s="16"/>
      <c r="Q619" s="16"/>
      <c r="R619" s="16"/>
      <c r="S619" s="16"/>
      <c r="T619" s="16"/>
      <c r="U619" s="16"/>
      <c r="V619" s="16"/>
      <c r="W619" s="16"/>
      <c r="X619" s="16"/>
      <c r="Y619" s="16"/>
      <c r="Z619" s="16"/>
      <c r="AA619" s="16"/>
      <c r="AB619" s="16"/>
      <c r="AC619" s="16"/>
      <c r="AD619" s="16"/>
      <c r="AE619" s="16"/>
      <c r="AF619" s="16"/>
      <c r="AG619" s="16"/>
    </row>
    <row r="620" spans="1:33">
      <c r="A620" s="17"/>
      <c r="B620" s="21" t="s">
        <v>581</v>
      </c>
      <c r="C620" s="21"/>
      <c r="D620" s="21"/>
      <c r="E620" s="21"/>
      <c r="F620" s="21"/>
      <c r="G620" s="21"/>
      <c r="H620" s="21"/>
      <c r="I620" s="21"/>
      <c r="J620" s="21"/>
      <c r="K620" s="21"/>
      <c r="L620" s="21"/>
      <c r="M620" s="21"/>
      <c r="N620" s="21"/>
      <c r="O620" s="21"/>
      <c r="P620" s="21"/>
      <c r="Q620" s="21"/>
      <c r="R620" s="21"/>
      <c r="S620" s="21"/>
      <c r="T620" s="21"/>
      <c r="U620" s="21"/>
      <c r="V620" s="21"/>
      <c r="W620" s="21"/>
      <c r="X620" s="21"/>
      <c r="Y620" s="21"/>
      <c r="Z620" s="21"/>
      <c r="AA620" s="21"/>
      <c r="AB620" s="21"/>
      <c r="AC620" s="21"/>
      <c r="AD620" s="21"/>
      <c r="AE620" s="21"/>
      <c r="AF620" s="21"/>
      <c r="AG620" s="21"/>
    </row>
    <row r="621" spans="1:33">
      <c r="A621" s="17"/>
      <c r="B621" s="16"/>
      <c r="C621" s="16"/>
      <c r="D621" s="16"/>
      <c r="E621" s="16"/>
      <c r="F621" s="16"/>
      <c r="G621" s="16"/>
      <c r="H621" s="16"/>
      <c r="I621" s="16"/>
      <c r="J621" s="16"/>
      <c r="K621" s="16"/>
      <c r="L621" s="16"/>
      <c r="M621" s="16"/>
      <c r="N621" s="16"/>
      <c r="O621" s="16"/>
      <c r="P621" s="16"/>
      <c r="Q621" s="16"/>
      <c r="R621" s="16"/>
      <c r="S621" s="16"/>
      <c r="T621" s="16"/>
      <c r="U621" s="16"/>
      <c r="V621" s="16"/>
      <c r="W621" s="16"/>
      <c r="X621" s="16"/>
      <c r="Y621" s="16"/>
      <c r="Z621" s="16"/>
      <c r="AA621" s="16"/>
      <c r="AB621" s="16"/>
      <c r="AC621" s="16"/>
      <c r="AD621" s="16"/>
      <c r="AE621" s="16"/>
      <c r="AF621" s="16"/>
      <c r="AG621" s="16"/>
    </row>
    <row r="622" spans="1:33">
      <c r="A622" s="17"/>
      <c r="B622" s="20" t="s">
        <v>582</v>
      </c>
      <c r="C622" s="20"/>
      <c r="D622" s="20"/>
      <c r="E622" s="20"/>
      <c r="F622" s="20"/>
      <c r="G622" s="20"/>
      <c r="H622" s="20"/>
      <c r="I622" s="20"/>
      <c r="J622" s="20"/>
      <c r="K622" s="20"/>
      <c r="L622" s="20"/>
      <c r="M622" s="20"/>
      <c r="N622" s="20"/>
      <c r="O622" s="20"/>
      <c r="P622" s="20"/>
      <c r="Q622" s="20"/>
      <c r="R622" s="20"/>
      <c r="S622" s="20"/>
      <c r="T622" s="20"/>
      <c r="U622" s="20"/>
      <c r="V622" s="20"/>
      <c r="W622" s="20"/>
      <c r="X622" s="20"/>
      <c r="Y622" s="20"/>
      <c r="Z622" s="20"/>
      <c r="AA622" s="20"/>
      <c r="AB622" s="20"/>
      <c r="AC622" s="20"/>
      <c r="AD622" s="20"/>
      <c r="AE622" s="20"/>
      <c r="AF622" s="20"/>
      <c r="AG622" s="20"/>
    </row>
    <row r="623" spans="1:33">
      <c r="A623" s="17"/>
      <c r="B623" s="16"/>
      <c r="C623" s="16"/>
      <c r="D623" s="16"/>
      <c r="E623" s="16"/>
      <c r="F623" s="16"/>
      <c r="G623" s="16"/>
      <c r="H623" s="16"/>
      <c r="I623" s="16"/>
      <c r="J623" s="16"/>
      <c r="K623" s="16"/>
      <c r="L623" s="16"/>
      <c r="M623" s="16"/>
      <c r="N623" s="16"/>
      <c r="O623" s="16"/>
      <c r="P623" s="16"/>
      <c r="Q623" s="16"/>
      <c r="R623" s="16"/>
      <c r="S623" s="16"/>
      <c r="T623" s="16"/>
      <c r="U623" s="16"/>
      <c r="V623" s="16"/>
      <c r="W623" s="16"/>
      <c r="X623" s="16"/>
      <c r="Y623" s="16"/>
      <c r="Z623" s="16"/>
      <c r="AA623" s="16"/>
      <c r="AB623" s="16"/>
      <c r="AC623" s="16"/>
      <c r="AD623" s="16"/>
      <c r="AE623" s="16"/>
      <c r="AF623" s="16"/>
      <c r="AG623" s="16"/>
    </row>
    <row r="624" spans="1:33">
      <c r="A624" s="17"/>
      <c r="B624" s="20" t="s">
        <v>583</v>
      </c>
      <c r="C624" s="20"/>
      <c r="D624" s="20"/>
      <c r="E624" s="20"/>
      <c r="F624" s="20"/>
      <c r="G624" s="20"/>
      <c r="H624" s="20"/>
      <c r="I624" s="20"/>
      <c r="J624" s="20"/>
      <c r="K624" s="20"/>
      <c r="L624" s="20"/>
      <c r="M624" s="20"/>
      <c r="N624" s="20"/>
      <c r="O624" s="20"/>
      <c r="P624" s="20"/>
      <c r="Q624" s="20"/>
      <c r="R624" s="20"/>
      <c r="S624" s="20"/>
      <c r="T624" s="20"/>
      <c r="U624" s="20"/>
      <c r="V624" s="20"/>
      <c r="W624" s="20"/>
      <c r="X624" s="20"/>
      <c r="Y624" s="20"/>
      <c r="Z624" s="20"/>
      <c r="AA624" s="20"/>
      <c r="AB624" s="20"/>
      <c r="AC624" s="20"/>
      <c r="AD624" s="20"/>
      <c r="AE624" s="20"/>
      <c r="AF624" s="20"/>
      <c r="AG624" s="20"/>
    </row>
    <row r="625" spans="1:13">
      <c r="A625" s="17"/>
      <c r="B625" s="36"/>
      <c r="C625" s="36"/>
      <c r="D625" s="36"/>
      <c r="E625" s="36"/>
      <c r="F625" s="36"/>
      <c r="G625" s="36"/>
      <c r="H625" s="36"/>
      <c r="I625" s="36"/>
      <c r="J625" s="36"/>
      <c r="K625" s="36"/>
      <c r="L625" s="36"/>
      <c r="M625" s="36"/>
    </row>
    <row r="626" spans="1:13">
      <c r="A626" s="17"/>
      <c r="B626" s="13"/>
      <c r="C626" s="13"/>
      <c r="D626" s="13"/>
      <c r="E626" s="13"/>
      <c r="F626" s="13"/>
      <c r="G626" s="13"/>
      <c r="H626" s="13"/>
      <c r="I626" s="13"/>
      <c r="J626" s="13"/>
      <c r="K626" s="13"/>
      <c r="L626" s="13"/>
      <c r="M626" s="13"/>
    </row>
    <row r="627" spans="1:13">
      <c r="A627" s="17"/>
      <c r="B627" s="12"/>
      <c r="C627" s="37" t="s">
        <v>478</v>
      </c>
      <c r="D627" s="37"/>
      <c r="E627" s="37"/>
      <c r="F627" s="37"/>
      <c r="G627" s="37"/>
      <c r="H627" s="37"/>
      <c r="I627" s="37"/>
      <c r="J627" s="37"/>
      <c r="K627" s="37"/>
      <c r="L627" s="37"/>
      <c r="M627" s="37"/>
    </row>
    <row r="628" spans="1:13" ht="15.75" thickBot="1">
      <c r="A628" s="17"/>
      <c r="B628" s="12"/>
      <c r="C628" s="39">
        <v>2013</v>
      </c>
      <c r="D628" s="39"/>
      <c r="E628" s="39"/>
      <c r="F628" s="12"/>
      <c r="G628" s="39">
        <v>2012</v>
      </c>
      <c r="H628" s="39"/>
      <c r="I628" s="39"/>
      <c r="J628" s="12"/>
      <c r="K628" s="39">
        <v>2011</v>
      </c>
      <c r="L628" s="39"/>
      <c r="M628" s="39"/>
    </row>
    <row r="629" spans="1:13">
      <c r="A629" s="17"/>
      <c r="B629" s="42" t="s">
        <v>584</v>
      </c>
      <c r="C629" s="72" t="s">
        <v>376</v>
      </c>
      <c r="D629" s="56" t="s">
        <v>585</v>
      </c>
      <c r="E629" s="72" t="s">
        <v>404</v>
      </c>
      <c r="F629" s="44"/>
      <c r="G629" s="72" t="s">
        <v>376</v>
      </c>
      <c r="H629" s="56">
        <v>138</v>
      </c>
      <c r="I629" s="55"/>
      <c r="J629" s="44"/>
      <c r="K629" s="72" t="s">
        <v>376</v>
      </c>
      <c r="L629" s="56">
        <v>33.700000000000003</v>
      </c>
      <c r="M629" s="55"/>
    </row>
    <row r="630" spans="1:13">
      <c r="A630" s="17"/>
      <c r="B630" s="42"/>
      <c r="C630" s="42"/>
      <c r="D630" s="45"/>
      <c r="E630" s="42"/>
      <c r="F630" s="44"/>
      <c r="G630" s="42"/>
      <c r="H630" s="45"/>
      <c r="I630" s="44"/>
      <c r="J630" s="44"/>
      <c r="K630" s="109"/>
      <c r="L630" s="110"/>
      <c r="M630" s="111"/>
    </row>
    <row r="631" spans="1:13">
      <c r="A631" s="17"/>
      <c r="B631" s="26" t="s">
        <v>586</v>
      </c>
      <c r="C631" s="47" t="s">
        <v>587</v>
      </c>
      <c r="D631" s="47"/>
      <c r="E631" s="26" t="s">
        <v>404</v>
      </c>
      <c r="F631" s="12"/>
      <c r="G631" s="47" t="s">
        <v>588</v>
      </c>
      <c r="H631" s="47"/>
      <c r="I631" s="26" t="s">
        <v>404</v>
      </c>
      <c r="J631" s="12"/>
      <c r="K631" s="47" t="s">
        <v>589</v>
      </c>
      <c r="L631" s="47"/>
      <c r="M631" s="26" t="s">
        <v>404</v>
      </c>
    </row>
    <row r="632" spans="1:13">
      <c r="A632" s="17"/>
      <c r="B632" s="42" t="s">
        <v>157</v>
      </c>
      <c r="C632" s="45" t="s">
        <v>377</v>
      </c>
      <c r="D632" s="45"/>
      <c r="E632" s="44"/>
      <c r="F632" s="44"/>
      <c r="G632" s="45" t="s">
        <v>590</v>
      </c>
      <c r="H632" s="45"/>
      <c r="I632" s="42" t="s">
        <v>404</v>
      </c>
      <c r="J632" s="44"/>
      <c r="K632" s="45" t="s">
        <v>590</v>
      </c>
      <c r="L632" s="45"/>
      <c r="M632" s="42" t="s">
        <v>404</v>
      </c>
    </row>
    <row r="633" spans="1:13">
      <c r="A633" s="17"/>
      <c r="B633" s="42"/>
      <c r="C633" s="45"/>
      <c r="D633" s="45"/>
      <c r="E633" s="44"/>
      <c r="F633" s="44"/>
      <c r="G633" s="45"/>
      <c r="H633" s="45"/>
      <c r="I633" s="42"/>
      <c r="J633" s="44"/>
      <c r="K633" s="45"/>
      <c r="L633" s="45"/>
      <c r="M633" s="42"/>
    </row>
    <row r="634" spans="1:13">
      <c r="A634" s="17"/>
      <c r="B634" s="64" t="s">
        <v>43</v>
      </c>
      <c r="C634" s="47" t="s">
        <v>591</v>
      </c>
      <c r="D634" s="47"/>
      <c r="E634" s="64" t="s">
        <v>404</v>
      </c>
      <c r="F634" s="22"/>
      <c r="G634" s="47" t="s">
        <v>592</v>
      </c>
      <c r="H634" s="47"/>
      <c r="I634" s="64" t="s">
        <v>404</v>
      </c>
      <c r="J634" s="22"/>
      <c r="K634" s="47">
        <v>744.4</v>
      </c>
      <c r="L634" s="47"/>
      <c r="M634" s="22"/>
    </row>
    <row r="635" spans="1:13">
      <c r="A635" s="17"/>
      <c r="B635" s="64"/>
      <c r="C635" s="47"/>
      <c r="D635" s="47"/>
      <c r="E635" s="64"/>
      <c r="F635" s="22"/>
      <c r="G635" s="47"/>
      <c r="H635" s="47"/>
      <c r="I635" s="64"/>
      <c r="J635" s="22"/>
      <c r="K635" s="47"/>
      <c r="L635" s="47"/>
      <c r="M635" s="22"/>
    </row>
    <row r="636" spans="1:13">
      <c r="A636" s="17"/>
      <c r="B636" s="42" t="s">
        <v>593</v>
      </c>
      <c r="C636" s="45" t="s">
        <v>594</v>
      </c>
      <c r="D636" s="45"/>
      <c r="E636" s="42" t="s">
        <v>404</v>
      </c>
      <c r="F636" s="44"/>
      <c r="G636" s="45" t="s">
        <v>595</v>
      </c>
      <c r="H636" s="45"/>
      <c r="I636" s="42" t="s">
        <v>404</v>
      </c>
      <c r="J636" s="44"/>
      <c r="K636" s="45">
        <v>4.3</v>
      </c>
      <c r="L636" s="45"/>
      <c r="M636" s="44"/>
    </row>
    <row r="637" spans="1:13">
      <c r="A637" s="17"/>
      <c r="B637" s="42"/>
      <c r="C637" s="45"/>
      <c r="D637" s="45"/>
      <c r="E637" s="42"/>
      <c r="F637" s="44"/>
      <c r="G637" s="45"/>
      <c r="H637" s="45"/>
      <c r="I637" s="42"/>
      <c r="J637" s="44"/>
      <c r="K637" s="45"/>
      <c r="L637" s="45"/>
      <c r="M637" s="44"/>
    </row>
    <row r="638" spans="1:13">
      <c r="A638" s="17"/>
      <c r="B638" s="64" t="s">
        <v>596</v>
      </c>
      <c r="C638" s="47">
        <v>961.7</v>
      </c>
      <c r="D638" s="47"/>
      <c r="E638" s="22"/>
      <c r="F638" s="22"/>
      <c r="G638" s="47">
        <v>202.9</v>
      </c>
      <c r="H638" s="47"/>
      <c r="I638" s="22"/>
      <c r="J638" s="22"/>
      <c r="K638" s="47" t="s">
        <v>597</v>
      </c>
      <c r="L638" s="47"/>
      <c r="M638" s="64" t="s">
        <v>404</v>
      </c>
    </row>
    <row r="639" spans="1:13">
      <c r="A639" s="17"/>
      <c r="B639" s="64"/>
      <c r="C639" s="47"/>
      <c r="D639" s="47"/>
      <c r="E639" s="22"/>
      <c r="F639" s="22"/>
      <c r="G639" s="47"/>
      <c r="H639" s="47"/>
      <c r="I639" s="22"/>
      <c r="J639" s="22"/>
      <c r="K639" s="47"/>
      <c r="L639" s="47"/>
      <c r="M639" s="64"/>
    </row>
    <row r="640" spans="1:13">
      <c r="A640" s="17"/>
      <c r="B640" s="42" t="s">
        <v>44</v>
      </c>
      <c r="C640" s="45" t="s">
        <v>598</v>
      </c>
      <c r="D640" s="45"/>
      <c r="E640" s="42" t="s">
        <v>404</v>
      </c>
      <c r="F640" s="44"/>
      <c r="G640" s="45">
        <v>1.1000000000000001</v>
      </c>
      <c r="H640" s="45"/>
      <c r="I640" s="44"/>
      <c r="J640" s="44"/>
      <c r="K640" s="45" t="s">
        <v>599</v>
      </c>
      <c r="L640" s="45"/>
      <c r="M640" s="42" t="s">
        <v>404</v>
      </c>
    </row>
    <row r="641" spans="1:33" ht="15.75" thickBot="1">
      <c r="A641" s="17"/>
      <c r="B641" s="42"/>
      <c r="C641" s="57"/>
      <c r="D641" s="57"/>
      <c r="E641" s="70"/>
      <c r="F641" s="44"/>
      <c r="G641" s="57"/>
      <c r="H641" s="57"/>
      <c r="I641" s="58"/>
      <c r="J641" s="44"/>
      <c r="K641" s="57"/>
      <c r="L641" s="57"/>
      <c r="M641" s="70"/>
    </row>
    <row r="642" spans="1:33" ht="15.75" thickBot="1">
      <c r="A642" s="17"/>
      <c r="B642" s="26" t="s">
        <v>600</v>
      </c>
      <c r="C642" s="118" t="s">
        <v>376</v>
      </c>
      <c r="D642" s="119" t="s">
        <v>601</v>
      </c>
      <c r="E642" s="118" t="s">
        <v>404</v>
      </c>
      <c r="F642" s="12"/>
      <c r="G642" s="118" t="s">
        <v>376</v>
      </c>
      <c r="H642" s="119" t="s">
        <v>602</v>
      </c>
      <c r="I642" s="118" t="s">
        <v>404</v>
      </c>
      <c r="J642" s="12"/>
      <c r="K642" s="118" t="s">
        <v>376</v>
      </c>
      <c r="L642" s="119" t="s">
        <v>603</v>
      </c>
      <c r="M642" s="118" t="s">
        <v>404</v>
      </c>
    </row>
    <row r="643" spans="1:33" ht="27.75" thickTop="1" thickBot="1">
      <c r="A643" s="17"/>
      <c r="B643" s="28" t="s">
        <v>604</v>
      </c>
      <c r="C643" s="120" t="s">
        <v>376</v>
      </c>
      <c r="D643" s="121" t="s">
        <v>605</v>
      </c>
      <c r="E643" s="120" t="s">
        <v>404</v>
      </c>
      <c r="F643" s="29"/>
      <c r="G643" s="120" t="s">
        <v>376</v>
      </c>
      <c r="H643" s="121" t="s">
        <v>606</v>
      </c>
      <c r="I643" s="120" t="s">
        <v>404</v>
      </c>
      <c r="J643" s="29"/>
      <c r="K643" s="122" t="s">
        <v>376</v>
      </c>
      <c r="L643" s="123" t="s">
        <v>607</v>
      </c>
      <c r="M643" s="122" t="s">
        <v>404</v>
      </c>
    </row>
    <row r="644" spans="1:33" ht="15.75" thickTop="1">
      <c r="A644" s="17"/>
      <c r="B644" s="16"/>
      <c r="C644" s="16"/>
      <c r="D644" s="16"/>
      <c r="E644" s="16"/>
      <c r="F644" s="16"/>
      <c r="G644" s="16"/>
      <c r="H644" s="16"/>
      <c r="I644" s="16"/>
      <c r="J644" s="16"/>
      <c r="K644" s="16"/>
      <c r="L644" s="16"/>
      <c r="M644" s="16"/>
      <c r="N644" s="16"/>
      <c r="O644" s="16"/>
      <c r="P644" s="16"/>
      <c r="Q644" s="16"/>
      <c r="R644" s="16"/>
      <c r="S644" s="16"/>
      <c r="T644" s="16"/>
      <c r="U644" s="16"/>
      <c r="V644" s="16"/>
      <c r="W644" s="16"/>
      <c r="X644" s="16"/>
      <c r="Y644" s="16"/>
      <c r="Z644" s="16"/>
      <c r="AA644" s="16"/>
      <c r="AB644" s="16"/>
      <c r="AC644" s="16"/>
      <c r="AD644" s="16"/>
      <c r="AE644" s="16"/>
      <c r="AF644" s="16"/>
      <c r="AG644" s="16"/>
    </row>
    <row r="645" spans="1:33">
      <c r="A645" s="17"/>
      <c r="B645" s="20" t="s">
        <v>608</v>
      </c>
      <c r="C645" s="20"/>
      <c r="D645" s="20"/>
      <c r="E645" s="20"/>
      <c r="F645" s="20"/>
      <c r="G645" s="20"/>
      <c r="H645" s="20"/>
      <c r="I645" s="20"/>
      <c r="J645" s="20"/>
      <c r="K645" s="20"/>
      <c r="L645" s="20"/>
      <c r="M645" s="20"/>
      <c r="N645" s="20"/>
      <c r="O645" s="20"/>
      <c r="P645" s="20"/>
      <c r="Q645" s="20"/>
      <c r="R645" s="20"/>
      <c r="S645" s="20"/>
      <c r="T645" s="20"/>
      <c r="U645" s="20"/>
      <c r="V645" s="20"/>
      <c r="W645" s="20"/>
      <c r="X645" s="20"/>
      <c r="Y645" s="20"/>
      <c r="Z645" s="20"/>
      <c r="AA645" s="20"/>
      <c r="AB645" s="20"/>
      <c r="AC645" s="20"/>
      <c r="AD645" s="20"/>
      <c r="AE645" s="20"/>
      <c r="AF645" s="20"/>
      <c r="AG645" s="20"/>
    </row>
    <row r="646" spans="1:33">
      <c r="A646" s="17"/>
      <c r="B646" s="36"/>
      <c r="C646" s="36"/>
      <c r="D646" s="36"/>
      <c r="E646" s="36"/>
      <c r="F646" s="36"/>
      <c r="G646" s="36"/>
      <c r="H646" s="36"/>
      <c r="I646" s="36"/>
      <c r="J646" s="36"/>
      <c r="K646" s="36"/>
      <c r="L646" s="36"/>
      <c r="M646" s="36"/>
    </row>
    <row r="647" spans="1:33">
      <c r="A647" s="17"/>
      <c r="B647" s="13"/>
      <c r="C647" s="13"/>
      <c r="D647" s="13"/>
      <c r="E647" s="13"/>
      <c r="F647" s="13"/>
      <c r="G647" s="13"/>
      <c r="H647" s="13"/>
      <c r="I647" s="13"/>
      <c r="J647" s="13"/>
      <c r="K647" s="13"/>
      <c r="L647" s="13"/>
      <c r="M647" s="13"/>
    </row>
    <row r="648" spans="1:33">
      <c r="A648" s="17"/>
      <c r="B648" s="12"/>
      <c r="C648" s="37" t="s">
        <v>478</v>
      </c>
      <c r="D648" s="37"/>
      <c r="E648" s="37"/>
      <c r="F648" s="37"/>
      <c r="G648" s="37"/>
      <c r="H648" s="37"/>
      <c r="I648" s="37"/>
      <c r="J648" s="37"/>
      <c r="K648" s="37"/>
      <c r="L648" s="37"/>
      <c r="M648" s="37"/>
    </row>
    <row r="649" spans="1:33" ht="15.75" thickBot="1">
      <c r="A649" s="17"/>
      <c r="B649" s="12"/>
      <c r="C649" s="39">
        <v>2013</v>
      </c>
      <c r="D649" s="39"/>
      <c r="E649" s="39"/>
      <c r="F649" s="12"/>
      <c r="G649" s="39">
        <v>2012</v>
      </c>
      <c r="H649" s="39"/>
      <c r="I649" s="39"/>
      <c r="J649" s="12"/>
      <c r="K649" s="39">
        <v>2011</v>
      </c>
      <c r="L649" s="39"/>
      <c r="M649" s="39"/>
    </row>
    <row r="650" spans="1:33">
      <c r="A650" s="17"/>
      <c r="B650" s="42" t="s">
        <v>609</v>
      </c>
      <c r="C650" s="72" t="s">
        <v>376</v>
      </c>
      <c r="D650" s="54">
        <v>4548.8999999999996</v>
      </c>
      <c r="E650" s="55"/>
      <c r="F650" s="44"/>
      <c r="G650" s="72" t="s">
        <v>376</v>
      </c>
      <c r="H650" s="54">
        <v>4652</v>
      </c>
      <c r="I650" s="55"/>
      <c r="J650" s="44"/>
      <c r="K650" s="72" t="s">
        <v>376</v>
      </c>
      <c r="L650" s="54">
        <v>3821.9</v>
      </c>
      <c r="M650" s="55"/>
    </row>
    <row r="651" spans="1:33">
      <c r="A651" s="17"/>
      <c r="B651" s="42"/>
      <c r="C651" s="109"/>
      <c r="D651" s="116"/>
      <c r="E651" s="111"/>
      <c r="F651" s="44"/>
      <c r="G651" s="109"/>
      <c r="H651" s="116"/>
      <c r="I651" s="111"/>
      <c r="J651" s="44"/>
      <c r="K651" s="109"/>
      <c r="L651" s="116"/>
      <c r="M651" s="111"/>
    </row>
    <row r="652" spans="1:33">
      <c r="A652" s="17"/>
      <c r="B652" s="64" t="s">
        <v>610</v>
      </c>
      <c r="C652" s="47">
        <v>41.6</v>
      </c>
      <c r="D652" s="47"/>
      <c r="E652" s="22"/>
      <c r="F652" s="22"/>
      <c r="G652" s="47">
        <v>177.8</v>
      </c>
      <c r="H652" s="47"/>
      <c r="I652" s="22"/>
      <c r="J652" s="22"/>
      <c r="K652" s="47">
        <v>238</v>
      </c>
      <c r="L652" s="47"/>
      <c r="M652" s="22"/>
    </row>
    <row r="653" spans="1:33">
      <c r="A653" s="17"/>
      <c r="B653" s="64"/>
      <c r="C653" s="47"/>
      <c r="D653" s="47"/>
      <c r="E653" s="22"/>
      <c r="F653" s="22"/>
      <c r="G653" s="47"/>
      <c r="H653" s="47"/>
      <c r="I653" s="22"/>
      <c r="J653" s="22"/>
      <c r="K653" s="47"/>
      <c r="L653" s="47"/>
      <c r="M653" s="22"/>
    </row>
    <row r="654" spans="1:33">
      <c r="A654" s="17"/>
      <c r="B654" s="42" t="s">
        <v>611</v>
      </c>
      <c r="C654" s="45">
        <v>27</v>
      </c>
      <c r="D654" s="45"/>
      <c r="E654" s="44"/>
      <c r="F654" s="44"/>
      <c r="G654" s="45">
        <v>14.3</v>
      </c>
      <c r="H654" s="45"/>
      <c r="I654" s="44"/>
      <c r="J654" s="44"/>
      <c r="K654" s="45">
        <v>33.700000000000003</v>
      </c>
      <c r="L654" s="45"/>
      <c r="M654" s="44"/>
    </row>
    <row r="655" spans="1:33">
      <c r="A655" s="17"/>
      <c r="B655" s="42"/>
      <c r="C655" s="45"/>
      <c r="D655" s="45"/>
      <c r="E655" s="44"/>
      <c r="F655" s="44"/>
      <c r="G655" s="45"/>
      <c r="H655" s="45"/>
      <c r="I655" s="44"/>
      <c r="J655" s="44"/>
      <c r="K655" s="45"/>
      <c r="L655" s="45"/>
      <c r="M655" s="44"/>
    </row>
  </sheetData>
  <mergeCells count="3238">
    <mergeCell ref="B619:AG619"/>
    <mergeCell ref="B620:AG620"/>
    <mergeCell ref="B621:AG621"/>
    <mergeCell ref="B622:AG622"/>
    <mergeCell ref="B623:AG623"/>
    <mergeCell ref="B624:AG624"/>
    <mergeCell ref="B570:AG570"/>
    <mergeCell ref="B588:AG588"/>
    <mergeCell ref="B589:AG589"/>
    <mergeCell ref="B590:AG590"/>
    <mergeCell ref="B591:AG591"/>
    <mergeCell ref="B614:AG614"/>
    <mergeCell ref="B518:AG518"/>
    <mergeCell ref="B519:AG519"/>
    <mergeCell ref="B520:AG520"/>
    <mergeCell ref="B521:AG521"/>
    <mergeCell ref="B542:AG542"/>
    <mergeCell ref="B543:AG543"/>
    <mergeCell ref="B395:AG395"/>
    <mergeCell ref="B396:AG396"/>
    <mergeCell ref="B397:AG397"/>
    <mergeCell ref="B398:AG398"/>
    <mergeCell ref="B416:AG416"/>
    <mergeCell ref="B417:AG417"/>
    <mergeCell ref="B349:AG349"/>
    <mergeCell ref="B368:AG368"/>
    <mergeCell ref="B369:AG369"/>
    <mergeCell ref="B376:AG376"/>
    <mergeCell ref="B377:AG377"/>
    <mergeCell ref="B378:AG378"/>
    <mergeCell ref="B322:AG322"/>
    <mergeCell ref="B323:AG323"/>
    <mergeCell ref="B324:AG324"/>
    <mergeCell ref="B325:AG325"/>
    <mergeCell ref="B335:AG335"/>
    <mergeCell ref="B336:AG336"/>
    <mergeCell ref="B316:AG316"/>
    <mergeCell ref="B317:AG317"/>
    <mergeCell ref="B318:AG318"/>
    <mergeCell ref="B319:AG319"/>
    <mergeCell ref="B320:AG320"/>
    <mergeCell ref="B321:AG321"/>
    <mergeCell ref="B193:AG193"/>
    <mergeCell ref="B194:AG194"/>
    <mergeCell ref="B218:AG218"/>
    <mergeCell ref="B219:AG219"/>
    <mergeCell ref="B243:AG243"/>
    <mergeCell ref="B244:AG244"/>
    <mergeCell ref="B187:AG187"/>
    <mergeCell ref="B188:AG188"/>
    <mergeCell ref="B189:AG189"/>
    <mergeCell ref="B190:AG190"/>
    <mergeCell ref="B191:AG191"/>
    <mergeCell ref="B192:AG192"/>
    <mergeCell ref="B181:AG181"/>
    <mergeCell ref="B182:AG182"/>
    <mergeCell ref="B183:AG183"/>
    <mergeCell ref="B184:AG184"/>
    <mergeCell ref="B185:AG185"/>
    <mergeCell ref="B186:AG186"/>
    <mergeCell ref="B175:AG175"/>
    <mergeCell ref="B176:AG176"/>
    <mergeCell ref="B177:AG177"/>
    <mergeCell ref="B178:AG178"/>
    <mergeCell ref="B179:AG179"/>
    <mergeCell ref="B180:AG180"/>
    <mergeCell ref="B169:AG169"/>
    <mergeCell ref="B170:AG170"/>
    <mergeCell ref="B171:AG171"/>
    <mergeCell ref="B172:AG172"/>
    <mergeCell ref="B173:AG173"/>
    <mergeCell ref="B174:AG174"/>
    <mergeCell ref="B133:AG133"/>
    <mergeCell ref="B134:AG134"/>
    <mergeCell ref="B165:AG165"/>
    <mergeCell ref="B166:AG166"/>
    <mergeCell ref="B167:AG167"/>
    <mergeCell ref="B168:AG168"/>
    <mergeCell ref="B105:AG105"/>
    <mergeCell ref="B106:AG106"/>
    <mergeCell ref="B107:AG107"/>
    <mergeCell ref="B108:AG108"/>
    <mergeCell ref="B109:AG109"/>
    <mergeCell ref="B129:AG129"/>
    <mergeCell ref="B7:AG7"/>
    <mergeCell ref="B8:AG8"/>
    <mergeCell ref="B55:AG55"/>
    <mergeCell ref="B56:AG56"/>
    <mergeCell ref="B57:AG57"/>
    <mergeCell ref="B58:AG58"/>
    <mergeCell ref="K654:L655"/>
    <mergeCell ref="M654:M655"/>
    <mergeCell ref="A1:A2"/>
    <mergeCell ref="B1:AG1"/>
    <mergeCell ref="B2:AG2"/>
    <mergeCell ref="B3:AG3"/>
    <mergeCell ref="A4:A655"/>
    <mergeCell ref="B4:AG4"/>
    <mergeCell ref="B5:AG5"/>
    <mergeCell ref="B6:AG6"/>
    <mergeCell ref="J652:J653"/>
    <mergeCell ref="K652:L653"/>
    <mergeCell ref="M652:M653"/>
    <mergeCell ref="B654:B655"/>
    <mergeCell ref="C654:D655"/>
    <mergeCell ref="E654:E655"/>
    <mergeCell ref="F654:F655"/>
    <mergeCell ref="G654:H655"/>
    <mergeCell ref="I654:I655"/>
    <mergeCell ref="J654:J655"/>
    <mergeCell ref="B652:B653"/>
    <mergeCell ref="C652:D653"/>
    <mergeCell ref="E652:E653"/>
    <mergeCell ref="F652:F653"/>
    <mergeCell ref="G652:H653"/>
    <mergeCell ref="I652:I653"/>
    <mergeCell ref="H650:H651"/>
    <mergeCell ref="I650:I651"/>
    <mergeCell ref="J650:J651"/>
    <mergeCell ref="K650:K651"/>
    <mergeCell ref="L650:L651"/>
    <mergeCell ref="M650:M651"/>
    <mergeCell ref="B650:B651"/>
    <mergeCell ref="C650:C651"/>
    <mergeCell ref="D650:D651"/>
    <mergeCell ref="E650:E651"/>
    <mergeCell ref="F650:F651"/>
    <mergeCell ref="G650:G651"/>
    <mergeCell ref="K640:L641"/>
    <mergeCell ref="M640:M641"/>
    <mergeCell ref="B646:M646"/>
    <mergeCell ref="C648:M648"/>
    <mergeCell ref="C649:E649"/>
    <mergeCell ref="G649:I649"/>
    <mergeCell ref="K649:M649"/>
    <mergeCell ref="B644:AG644"/>
    <mergeCell ref="B645:AG645"/>
    <mergeCell ref="J638:J639"/>
    <mergeCell ref="K638:L639"/>
    <mergeCell ref="M638:M639"/>
    <mergeCell ref="B640:B641"/>
    <mergeCell ref="C640:D641"/>
    <mergeCell ref="E640:E641"/>
    <mergeCell ref="F640:F641"/>
    <mergeCell ref="G640:H641"/>
    <mergeCell ref="I640:I641"/>
    <mergeCell ref="J640:J641"/>
    <mergeCell ref="B638:B639"/>
    <mergeCell ref="C638:D639"/>
    <mergeCell ref="E638:E639"/>
    <mergeCell ref="F638:F639"/>
    <mergeCell ref="G638:H639"/>
    <mergeCell ref="I638:I639"/>
    <mergeCell ref="M634:M635"/>
    <mergeCell ref="B636:B637"/>
    <mergeCell ref="C636:D637"/>
    <mergeCell ref="E636:E637"/>
    <mergeCell ref="F636:F637"/>
    <mergeCell ref="G636:H637"/>
    <mergeCell ref="I636:I637"/>
    <mergeCell ref="J636:J637"/>
    <mergeCell ref="K636:L637"/>
    <mergeCell ref="M636:M637"/>
    <mergeCell ref="K632:L633"/>
    <mergeCell ref="M632:M633"/>
    <mergeCell ref="B634:B635"/>
    <mergeCell ref="C634:D635"/>
    <mergeCell ref="E634:E635"/>
    <mergeCell ref="F634:F635"/>
    <mergeCell ref="G634:H635"/>
    <mergeCell ref="I634:I635"/>
    <mergeCell ref="J634:J635"/>
    <mergeCell ref="K634:L635"/>
    <mergeCell ref="C631:D631"/>
    <mergeCell ref="G631:H631"/>
    <mergeCell ref="K631:L631"/>
    <mergeCell ref="B632:B633"/>
    <mergeCell ref="C632:D633"/>
    <mergeCell ref="E632:E633"/>
    <mergeCell ref="F632:F633"/>
    <mergeCell ref="G632:H633"/>
    <mergeCell ref="I632:I633"/>
    <mergeCell ref="J632:J633"/>
    <mergeCell ref="H629:H630"/>
    <mergeCell ref="I629:I630"/>
    <mergeCell ref="J629:J630"/>
    <mergeCell ref="K629:K630"/>
    <mergeCell ref="L629:L630"/>
    <mergeCell ref="M629:M630"/>
    <mergeCell ref="C627:M627"/>
    <mergeCell ref="C628:E628"/>
    <mergeCell ref="G628:I628"/>
    <mergeCell ref="K628:M628"/>
    <mergeCell ref="B629:B630"/>
    <mergeCell ref="C629:C630"/>
    <mergeCell ref="D629:D630"/>
    <mergeCell ref="E629:E630"/>
    <mergeCell ref="F629:F630"/>
    <mergeCell ref="G629:G630"/>
    <mergeCell ref="J612:J613"/>
    <mergeCell ref="K612:K613"/>
    <mergeCell ref="L612:L613"/>
    <mergeCell ref="M612:M613"/>
    <mergeCell ref="N612:N613"/>
    <mergeCell ref="B625:M625"/>
    <mergeCell ref="B615:AG615"/>
    <mergeCell ref="B616:AG616"/>
    <mergeCell ref="B617:AG617"/>
    <mergeCell ref="B618:AG618"/>
    <mergeCell ref="L610:M611"/>
    <mergeCell ref="N610:N611"/>
    <mergeCell ref="B612:B613"/>
    <mergeCell ref="C612:C613"/>
    <mergeCell ref="D612:D613"/>
    <mergeCell ref="E612:E613"/>
    <mergeCell ref="F612:F613"/>
    <mergeCell ref="G612:G613"/>
    <mergeCell ref="H612:H613"/>
    <mergeCell ref="I612:I613"/>
    <mergeCell ref="L608:M609"/>
    <mergeCell ref="N608:N609"/>
    <mergeCell ref="B610:B611"/>
    <mergeCell ref="C610:D611"/>
    <mergeCell ref="E610:E611"/>
    <mergeCell ref="F610:F611"/>
    <mergeCell ref="G610:G611"/>
    <mergeCell ref="H610:I611"/>
    <mergeCell ref="J610:J611"/>
    <mergeCell ref="K610:K611"/>
    <mergeCell ref="L606:M607"/>
    <mergeCell ref="N606:N607"/>
    <mergeCell ref="B608:B609"/>
    <mergeCell ref="C608:D609"/>
    <mergeCell ref="E608:E609"/>
    <mergeCell ref="F608:F609"/>
    <mergeCell ref="G608:G609"/>
    <mergeCell ref="H608:I609"/>
    <mergeCell ref="J608:J609"/>
    <mergeCell ref="K608:K609"/>
    <mergeCell ref="L604:M605"/>
    <mergeCell ref="N604:N605"/>
    <mergeCell ref="B606:B607"/>
    <mergeCell ref="C606:D607"/>
    <mergeCell ref="E606:E607"/>
    <mergeCell ref="F606:F607"/>
    <mergeCell ref="G606:G607"/>
    <mergeCell ref="H606:I607"/>
    <mergeCell ref="J606:J607"/>
    <mergeCell ref="K606:K607"/>
    <mergeCell ref="L602:M603"/>
    <mergeCell ref="N602:N603"/>
    <mergeCell ref="B604:B605"/>
    <mergeCell ref="C604:D605"/>
    <mergeCell ref="E604:E605"/>
    <mergeCell ref="F604:F605"/>
    <mergeCell ref="G604:G605"/>
    <mergeCell ref="H604:I605"/>
    <mergeCell ref="J604:J605"/>
    <mergeCell ref="K604:K605"/>
    <mergeCell ref="L600:M601"/>
    <mergeCell ref="N600:N601"/>
    <mergeCell ref="B602:B603"/>
    <mergeCell ref="C602:D603"/>
    <mergeCell ref="E602:E603"/>
    <mergeCell ref="F602:F603"/>
    <mergeCell ref="G602:G603"/>
    <mergeCell ref="H602:I603"/>
    <mergeCell ref="J602:J603"/>
    <mergeCell ref="K602:K603"/>
    <mergeCell ref="L598:M599"/>
    <mergeCell ref="N598:N599"/>
    <mergeCell ref="B600:B601"/>
    <mergeCell ref="C600:D601"/>
    <mergeCell ref="E600:E601"/>
    <mergeCell ref="F600:F601"/>
    <mergeCell ref="G600:G601"/>
    <mergeCell ref="H600:I601"/>
    <mergeCell ref="J600:J601"/>
    <mergeCell ref="K600:K601"/>
    <mergeCell ref="M596:M597"/>
    <mergeCell ref="N596:N597"/>
    <mergeCell ref="B598:B599"/>
    <mergeCell ref="C598:D599"/>
    <mergeCell ref="E598:E599"/>
    <mergeCell ref="F598:F599"/>
    <mergeCell ref="G598:G599"/>
    <mergeCell ref="H598:I599"/>
    <mergeCell ref="J598:J599"/>
    <mergeCell ref="K598:K599"/>
    <mergeCell ref="G596:G597"/>
    <mergeCell ref="H596:H597"/>
    <mergeCell ref="I596:I597"/>
    <mergeCell ref="J596:J597"/>
    <mergeCell ref="K596:K597"/>
    <mergeCell ref="L596:L597"/>
    <mergeCell ref="B592:N592"/>
    <mergeCell ref="C594:N594"/>
    <mergeCell ref="C595:E595"/>
    <mergeCell ref="H595:J595"/>
    <mergeCell ref="L595:N595"/>
    <mergeCell ref="B596:B597"/>
    <mergeCell ref="C596:C597"/>
    <mergeCell ref="D596:D597"/>
    <mergeCell ref="E596:E597"/>
    <mergeCell ref="F596:F597"/>
    <mergeCell ref="H586:H587"/>
    <mergeCell ref="I586:I587"/>
    <mergeCell ref="J586:J587"/>
    <mergeCell ref="K586:K587"/>
    <mergeCell ref="L586:L587"/>
    <mergeCell ref="M586:M587"/>
    <mergeCell ref="B586:B587"/>
    <mergeCell ref="C586:C587"/>
    <mergeCell ref="D586:D587"/>
    <mergeCell ref="E586:E587"/>
    <mergeCell ref="F586:F587"/>
    <mergeCell ref="G586:G587"/>
    <mergeCell ref="I583:I584"/>
    <mergeCell ref="J583:J584"/>
    <mergeCell ref="K583:L584"/>
    <mergeCell ref="M583:M584"/>
    <mergeCell ref="C585:D585"/>
    <mergeCell ref="G585:H585"/>
    <mergeCell ref="K585:L585"/>
    <mergeCell ref="K580:L581"/>
    <mergeCell ref="M580:M581"/>
    <mergeCell ref="C582:E582"/>
    <mergeCell ref="G582:I582"/>
    <mergeCell ref="K582:M582"/>
    <mergeCell ref="B583:B584"/>
    <mergeCell ref="C583:D584"/>
    <mergeCell ref="E583:E584"/>
    <mergeCell ref="F583:F584"/>
    <mergeCell ref="G583:H584"/>
    <mergeCell ref="J578:J579"/>
    <mergeCell ref="K578:L579"/>
    <mergeCell ref="M578:M579"/>
    <mergeCell ref="B580:B581"/>
    <mergeCell ref="C580:D581"/>
    <mergeCell ref="E580:E581"/>
    <mergeCell ref="F580:F581"/>
    <mergeCell ref="G580:H581"/>
    <mergeCell ref="I580:I581"/>
    <mergeCell ref="J580:J581"/>
    <mergeCell ref="B578:B579"/>
    <mergeCell ref="C578:D579"/>
    <mergeCell ref="E578:E579"/>
    <mergeCell ref="F578:F579"/>
    <mergeCell ref="G578:H579"/>
    <mergeCell ref="I578:I579"/>
    <mergeCell ref="I575:I576"/>
    <mergeCell ref="J575:J576"/>
    <mergeCell ref="K575:K576"/>
    <mergeCell ref="L575:L576"/>
    <mergeCell ref="M575:M576"/>
    <mergeCell ref="C577:E577"/>
    <mergeCell ref="G577:I577"/>
    <mergeCell ref="K577:M577"/>
    <mergeCell ref="C574:E574"/>
    <mergeCell ref="G574:I574"/>
    <mergeCell ref="K574:M574"/>
    <mergeCell ref="B575:B576"/>
    <mergeCell ref="C575:C576"/>
    <mergeCell ref="D575:D576"/>
    <mergeCell ref="E575:E576"/>
    <mergeCell ref="F575:F576"/>
    <mergeCell ref="G575:G576"/>
    <mergeCell ref="H575:H576"/>
    <mergeCell ref="T563:T564"/>
    <mergeCell ref="U563:U564"/>
    <mergeCell ref="V563:V564"/>
    <mergeCell ref="B565:V565"/>
    <mergeCell ref="B571:M571"/>
    <mergeCell ref="C573:M573"/>
    <mergeCell ref="B566:AG566"/>
    <mergeCell ref="B567:AG567"/>
    <mergeCell ref="B568:AG568"/>
    <mergeCell ref="B569:AG569"/>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P561:P562"/>
    <mergeCell ref="Q561:R562"/>
    <mergeCell ref="S561:S562"/>
    <mergeCell ref="T561:T562"/>
    <mergeCell ref="U561:U562"/>
    <mergeCell ref="V561:V562"/>
    <mergeCell ref="I561:I562"/>
    <mergeCell ref="J561:K562"/>
    <mergeCell ref="L561:L562"/>
    <mergeCell ref="M561:M562"/>
    <mergeCell ref="N561:N562"/>
    <mergeCell ref="O561:O562"/>
    <mergeCell ref="B561:B562"/>
    <mergeCell ref="C561:D562"/>
    <mergeCell ref="E561:E562"/>
    <mergeCell ref="F561:F562"/>
    <mergeCell ref="G561:G562"/>
    <mergeCell ref="H561:H562"/>
    <mergeCell ref="P559:P560"/>
    <mergeCell ref="Q559:R560"/>
    <mergeCell ref="S559:S560"/>
    <mergeCell ref="T559:T560"/>
    <mergeCell ref="U559:U560"/>
    <mergeCell ref="V559:V560"/>
    <mergeCell ref="I559:I560"/>
    <mergeCell ref="J559:K560"/>
    <mergeCell ref="L559:L560"/>
    <mergeCell ref="M559:M560"/>
    <mergeCell ref="N559:N560"/>
    <mergeCell ref="O559:O560"/>
    <mergeCell ref="B559:B560"/>
    <mergeCell ref="C559:D560"/>
    <mergeCell ref="E559:E560"/>
    <mergeCell ref="F559:F560"/>
    <mergeCell ref="G559:G560"/>
    <mergeCell ref="H559:H560"/>
    <mergeCell ref="P557:P558"/>
    <mergeCell ref="Q557:R558"/>
    <mergeCell ref="S557:S558"/>
    <mergeCell ref="T557:T558"/>
    <mergeCell ref="U557:U558"/>
    <mergeCell ref="V557:V558"/>
    <mergeCell ref="I557:I558"/>
    <mergeCell ref="J557:K558"/>
    <mergeCell ref="L557:L558"/>
    <mergeCell ref="M557:M558"/>
    <mergeCell ref="N557:N558"/>
    <mergeCell ref="O557:O558"/>
    <mergeCell ref="S555:S556"/>
    <mergeCell ref="T555:T556"/>
    <mergeCell ref="U555:U556"/>
    <mergeCell ref="V555:V556"/>
    <mergeCell ref="B557:B558"/>
    <mergeCell ref="C557:D558"/>
    <mergeCell ref="E557:E558"/>
    <mergeCell ref="F557:F558"/>
    <mergeCell ref="G557:G558"/>
    <mergeCell ref="H557:H558"/>
    <mergeCell ref="L555:L556"/>
    <mergeCell ref="M555:M556"/>
    <mergeCell ref="N555:N556"/>
    <mergeCell ref="O555:O556"/>
    <mergeCell ref="P555:P556"/>
    <mergeCell ref="Q555:R556"/>
    <mergeCell ref="U553:U554"/>
    <mergeCell ref="V553:V554"/>
    <mergeCell ref="B555:B556"/>
    <mergeCell ref="C555:D556"/>
    <mergeCell ref="E555:E556"/>
    <mergeCell ref="F555:F556"/>
    <mergeCell ref="G555:G556"/>
    <mergeCell ref="H555:H556"/>
    <mergeCell ref="I555:I556"/>
    <mergeCell ref="J555:K556"/>
    <mergeCell ref="O553:O554"/>
    <mergeCell ref="P553:P554"/>
    <mergeCell ref="Q553:Q554"/>
    <mergeCell ref="R553:R554"/>
    <mergeCell ref="S553:S554"/>
    <mergeCell ref="T553:T554"/>
    <mergeCell ref="I553:I554"/>
    <mergeCell ref="J553:J554"/>
    <mergeCell ref="K553:K554"/>
    <mergeCell ref="L553:L554"/>
    <mergeCell ref="M553:M554"/>
    <mergeCell ref="N553:N554"/>
    <mergeCell ref="T551:T552"/>
    <mergeCell ref="U551:V551"/>
    <mergeCell ref="U552:V552"/>
    <mergeCell ref="B553:B554"/>
    <mergeCell ref="C553:C554"/>
    <mergeCell ref="D553:D554"/>
    <mergeCell ref="E553:E554"/>
    <mergeCell ref="F553:F554"/>
    <mergeCell ref="G553:G554"/>
    <mergeCell ref="H553:H554"/>
    <mergeCell ref="J551:L552"/>
    <mergeCell ref="M551:M552"/>
    <mergeCell ref="N551:O551"/>
    <mergeCell ref="N552:O552"/>
    <mergeCell ref="P551:P552"/>
    <mergeCell ref="Q551:S552"/>
    <mergeCell ref="B551:B552"/>
    <mergeCell ref="C551:E552"/>
    <mergeCell ref="F551:F552"/>
    <mergeCell ref="G551:H551"/>
    <mergeCell ref="G552:H552"/>
    <mergeCell ref="I551:I552"/>
    <mergeCell ref="T540:T541"/>
    <mergeCell ref="U540:U541"/>
    <mergeCell ref="B547:V547"/>
    <mergeCell ref="C549:V549"/>
    <mergeCell ref="C550:H550"/>
    <mergeCell ref="J550:O550"/>
    <mergeCell ref="Q550:V550"/>
    <mergeCell ref="B544:AG544"/>
    <mergeCell ref="B545:AG545"/>
    <mergeCell ref="B546:AG546"/>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O538:O539"/>
    <mergeCell ref="P538:P539"/>
    <mergeCell ref="Q538:R539"/>
    <mergeCell ref="S538:S539"/>
    <mergeCell ref="T538:T539"/>
    <mergeCell ref="U538:U539"/>
    <mergeCell ref="H538:H539"/>
    <mergeCell ref="I538:I539"/>
    <mergeCell ref="J538:K539"/>
    <mergeCell ref="L538:L539"/>
    <mergeCell ref="M538:M539"/>
    <mergeCell ref="N538:N539"/>
    <mergeCell ref="P536:P537"/>
    <mergeCell ref="Q536:R537"/>
    <mergeCell ref="S536:S537"/>
    <mergeCell ref="T536:T537"/>
    <mergeCell ref="U536:U537"/>
    <mergeCell ref="B538:B539"/>
    <mergeCell ref="C538:D539"/>
    <mergeCell ref="E538:E539"/>
    <mergeCell ref="F538:F539"/>
    <mergeCell ref="G538:G539"/>
    <mergeCell ref="I536:I537"/>
    <mergeCell ref="J536:K537"/>
    <mergeCell ref="L536:L537"/>
    <mergeCell ref="M536:M537"/>
    <mergeCell ref="N536:N537"/>
    <mergeCell ref="O536:O537"/>
    <mergeCell ref="B536:B537"/>
    <mergeCell ref="C536:D537"/>
    <mergeCell ref="E536:E537"/>
    <mergeCell ref="F536:F537"/>
    <mergeCell ref="G536:G537"/>
    <mergeCell ref="H536:H537"/>
    <mergeCell ref="O534:O535"/>
    <mergeCell ref="P534:P535"/>
    <mergeCell ref="Q534:R535"/>
    <mergeCell ref="S534:S535"/>
    <mergeCell ref="T534:T535"/>
    <mergeCell ref="U534:U535"/>
    <mergeCell ref="H534:H535"/>
    <mergeCell ref="I534:I535"/>
    <mergeCell ref="J534:K535"/>
    <mergeCell ref="L534:L535"/>
    <mergeCell ref="M534:M535"/>
    <mergeCell ref="N534:N535"/>
    <mergeCell ref="P532:P533"/>
    <mergeCell ref="Q532:R533"/>
    <mergeCell ref="S532:S533"/>
    <mergeCell ref="T532:T533"/>
    <mergeCell ref="U532:U533"/>
    <mergeCell ref="B534:B535"/>
    <mergeCell ref="C534:D535"/>
    <mergeCell ref="E534:E535"/>
    <mergeCell ref="F534:F535"/>
    <mergeCell ref="G534:G535"/>
    <mergeCell ref="I532:I533"/>
    <mergeCell ref="J532:K533"/>
    <mergeCell ref="L532:L533"/>
    <mergeCell ref="M532:M533"/>
    <mergeCell ref="N532:N533"/>
    <mergeCell ref="O532:O533"/>
    <mergeCell ref="B532:B533"/>
    <mergeCell ref="C532:D533"/>
    <mergeCell ref="E532:E533"/>
    <mergeCell ref="F532:F533"/>
    <mergeCell ref="G532:G533"/>
    <mergeCell ref="H532:H533"/>
    <mergeCell ref="O530:O531"/>
    <mergeCell ref="P530:P531"/>
    <mergeCell ref="Q530:R531"/>
    <mergeCell ref="S530:S531"/>
    <mergeCell ref="T530:T531"/>
    <mergeCell ref="U530:U531"/>
    <mergeCell ref="H530:H531"/>
    <mergeCell ref="I530:I531"/>
    <mergeCell ref="J530:K531"/>
    <mergeCell ref="L530:L531"/>
    <mergeCell ref="M530:M531"/>
    <mergeCell ref="N530:N531"/>
    <mergeCell ref="Q528:Q529"/>
    <mergeCell ref="R528:R529"/>
    <mergeCell ref="S528:S529"/>
    <mergeCell ref="T528:T529"/>
    <mergeCell ref="U528:U529"/>
    <mergeCell ref="B530:B531"/>
    <mergeCell ref="C530:D531"/>
    <mergeCell ref="E530:E531"/>
    <mergeCell ref="F530:F531"/>
    <mergeCell ref="G530:G531"/>
    <mergeCell ref="K528:K529"/>
    <mergeCell ref="L528:L529"/>
    <mergeCell ref="M528:M529"/>
    <mergeCell ref="N528:N529"/>
    <mergeCell ref="O528:O529"/>
    <mergeCell ref="P528:P529"/>
    <mergeCell ref="T526:T527"/>
    <mergeCell ref="B528:B529"/>
    <mergeCell ref="C528:C529"/>
    <mergeCell ref="D528:D529"/>
    <mergeCell ref="E528:E529"/>
    <mergeCell ref="F528:F529"/>
    <mergeCell ref="G528:G529"/>
    <mergeCell ref="H528:H529"/>
    <mergeCell ref="I528:I529"/>
    <mergeCell ref="J528:J529"/>
    <mergeCell ref="J526:L527"/>
    <mergeCell ref="M526:M527"/>
    <mergeCell ref="N526:O526"/>
    <mergeCell ref="N527:O527"/>
    <mergeCell ref="P526:P527"/>
    <mergeCell ref="Q526:S527"/>
    <mergeCell ref="B526:B527"/>
    <mergeCell ref="C526:E527"/>
    <mergeCell ref="F526:F527"/>
    <mergeCell ref="G526:H526"/>
    <mergeCell ref="G527:H527"/>
    <mergeCell ref="I526:I527"/>
    <mergeCell ref="H513:H514"/>
    <mergeCell ref="I513:I514"/>
    <mergeCell ref="B522:U522"/>
    <mergeCell ref="C524:U524"/>
    <mergeCell ref="C525:H525"/>
    <mergeCell ref="J525:O525"/>
    <mergeCell ref="Q525:U525"/>
    <mergeCell ref="B515:AG515"/>
    <mergeCell ref="B516:AG516"/>
    <mergeCell ref="B517:AG517"/>
    <mergeCell ref="B513:B514"/>
    <mergeCell ref="C513:C514"/>
    <mergeCell ref="D513:D514"/>
    <mergeCell ref="E513:E514"/>
    <mergeCell ref="F513:F514"/>
    <mergeCell ref="G513:G514"/>
    <mergeCell ref="B511:B512"/>
    <mergeCell ref="C511:D512"/>
    <mergeCell ref="E511:E512"/>
    <mergeCell ref="F511:F512"/>
    <mergeCell ref="G511:H512"/>
    <mergeCell ref="I511:I512"/>
    <mergeCell ref="B509:B510"/>
    <mergeCell ref="C509:D510"/>
    <mergeCell ref="E509:E510"/>
    <mergeCell ref="F509:F510"/>
    <mergeCell ref="G509:H510"/>
    <mergeCell ref="I509:I510"/>
    <mergeCell ref="B507:B508"/>
    <mergeCell ref="C507:D508"/>
    <mergeCell ref="E507:E508"/>
    <mergeCell ref="F507:F508"/>
    <mergeCell ref="G507:H508"/>
    <mergeCell ref="I507:I508"/>
    <mergeCell ref="B505:B506"/>
    <mergeCell ref="C505:D506"/>
    <mergeCell ref="E505:E506"/>
    <mergeCell ref="F505:F506"/>
    <mergeCell ref="G505:H506"/>
    <mergeCell ref="I505:I506"/>
    <mergeCell ref="B503:B504"/>
    <mergeCell ref="C503:D504"/>
    <mergeCell ref="E503:E504"/>
    <mergeCell ref="F503:F504"/>
    <mergeCell ref="G503:H504"/>
    <mergeCell ref="I503:I504"/>
    <mergeCell ref="B501:B502"/>
    <mergeCell ref="C501:D502"/>
    <mergeCell ref="E501:E502"/>
    <mergeCell ref="F501:F502"/>
    <mergeCell ref="G501:H502"/>
    <mergeCell ref="I501:I502"/>
    <mergeCell ref="C498:E498"/>
    <mergeCell ref="G498:I498"/>
    <mergeCell ref="B499:B500"/>
    <mergeCell ref="C499:C500"/>
    <mergeCell ref="D499:D500"/>
    <mergeCell ref="E499:E500"/>
    <mergeCell ref="F499:F500"/>
    <mergeCell ref="G499:G500"/>
    <mergeCell ref="H499:H500"/>
    <mergeCell ref="I499:I500"/>
    <mergeCell ref="N489:N490"/>
    <mergeCell ref="O489:O490"/>
    <mergeCell ref="B494:I494"/>
    <mergeCell ref="C496:I496"/>
    <mergeCell ref="C497:E497"/>
    <mergeCell ref="G497:I497"/>
    <mergeCell ref="B491:AG491"/>
    <mergeCell ref="B492:AG492"/>
    <mergeCell ref="B493:AG493"/>
    <mergeCell ref="H489:H490"/>
    <mergeCell ref="I489:I490"/>
    <mergeCell ref="J489:J490"/>
    <mergeCell ref="K489:K490"/>
    <mergeCell ref="L489:L490"/>
    <mergeCell ref="M489:M490"/>
    <mergeCell ref="B489:B490"/>
    <mergeCell ref="C489:C490"/>
    <mergeCell ref="D489:D490"/>
    <mergeCell ref="E489:E490"/>
    <mergeCell ref="F489:F490"/>
    <mergeCell ref="G489:G490"/>
    <mergeCell ref="I487:I488"/>
    <mergeCell ref="J487:K488"/>
    <mergeCell ref="L487:L488"/>
    <mergeCell ref="M487:M488"/>
    <mergeCell ref="N487:N488"/>
    <mergeCell ref="O487:O488"/>
    <mergeCell ref="B487:B488"/>
    <mergeCell ref="C487:D488"/>
    <mergeCell ref="E487:E488"/>
    <mergeCell ref="F487:F488"/>
    <mergeCell ref="G487:G488"/>
    <mergeCell ref="H487:H488"/>
    <mergeCell ref="I485:I486"/>
    <mergeCell ref="J485:K486"/>
    <mergeCell ref="L485:L486"/>
    <mergeCell ref="M485:M486"/>
    <mergeCell ref="N485:N486"/>
    <mergeCell ref="O485:O486"/>
    <mergeCell ref="B485:B486"/>
    <mergeCell ref="C485:D486"/>
    <mergeCell ref="E485:E486"/>
    <mergeCell ref="F485:F486"/>
    <mergeCell ref="G485:G486"/>
    <mergeCell ref="H485:H486"/>
    <mergeCell ref="I483:I484"/>
    <mergeCell ref="J483:K484"/>
    <mergeCell ref="L483:L484"/>
    <mergeCell ref="M483:M484"/>
    <mergeCell ref="N483:N484"/>
    <mergeCell ref="O483:O484"/>
    <mergeCell ref="B483:B484"/>
    <mergeCell ref="C483:D484"/>
    <mergeCell ref="E483:E484"/>
    <mergeCell ref="F483:F484"/>
    <mergeCell ref="G483:G484"/>
    <mergeCell ref="H483:H484"/>
    <mergeCell ref="I481:I482"/>
    <mergeCell ref="J481:K482"/>
    <mergeCell ref="L481:L482"/>
    <mergeCell ref="M481:M482"/>
    <mergeCell ref="N481:N482"/>
    <mergeCell ref="O481:O482"/>
    <mergeCell ref="B481:B482"/>
    <mergeCell ref="C481:D482"/>
    <mergeCell ref="E481:E482"/>
    <mergeCell ref="F481:F482"/>
    <mergeCell ref="G481:G482"/>
    <mergeCell ref="H481:H482"/>
    <mergeCell ref="I479:I480"/>
    <mergeCell ref="J479:K480"/>
    <mergeCell ref="L479:L480"/>
    <mergeCell ref="M479:M480"/>
    <mergeCell ref="N479:N480"/>
    <mergeCell ref="O479:O480"/>
    <mergeCell ref="L477:L478"/>
    <mergeCell ref="M477:M478"/>
    <mergeCell ref="N477:N478"/>
    <mergeCell ref="O477:O478"/>
    <mergeCell ref="B479:B480"/>
    <mergeCell ref="C479:D480"/>
    <mergeCell ref="E479:E480"/>
    <mergeCell ref="F479:F480"/>
    <mergeCell ref="G479:G480"/>
    <mergeCell ref="H479:H480"/>
    <mergeCell ref="N475:N476"/>
    <mergeCell ref="O475:O476"/>
    <mergeCell ref="B477:B478"/>
    <mergeCell ref="C477:D478"/>
    <mergeCell ref="E477:E478"/>
    <mergeCell ref="F477:F478"/>
    <mergeCell ref="G477:G478"/>
    <mergeCell ref="H477:H478"/>
    <mergeCell ref="I477:I478"/>
    <mergeCell ref="J477:K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J472:L472"/>
    <mergeCell ref="J473:L473"/>
    <mergeCell ref="M472:M473"/>
    <mergeCell ref="N472:O473"/>
    <mergeCell ref="C474:E474"/>
    <mergeCell ref="G474:H474"/>
    <mergeCell ref="J474:L474"/>
    <mergeCell ref="N474:O474"/>
    <mergeCell ref="B472:B473"/>
    <mergeCell ref="C472:E472"/>
    <mergeCell ref="C473:E473"/>
    <mergeCell ref="F472:F473"/>
    <mergeCell ref="G472:H473"/>
    <mergeCell ref="I472:I473"/>
    <mergeCell ref="N465:N466"/>
    <mergeCell ref="O465:O466"/>
    <mergeCell ref="B468:O468"/>
    <mergeCell ref="C470:O470"/>
    <mergeCell ref="C471:H471"/>
    <mergeCell ref="J471:O471"/>
    <mergeCell ref="B467:AG467"/>
    <mergeCell ref="H465:H466"/>
    <mergeCell ref="I465:I466"/>
    <mergeCell ref="J465:J466"/>
    <mergeCell ref="K465:K466"/>
    <mergeCell ref="L465:L466"/>
    <mergeCell ref="M465:M466"/>
    <mergeCell ref="B465:B466"/>
    <mergeCell ref="C465:C466"/>
    <mergeCell ref="D465:D466"/>
    <mergeCell ref="E465:E466"/>
    <mergeCell ref="F465:F466"/>
    <mergeCell ref="G465:G466"/>
    <mergeCell ref="I463:I464"/>
    <mergeCell ref="J463:K464"/>
    <mergeCell ref="L463:L464"/>
    <mergeCell ref="M463:M464"/>
    <mergeCell ref="N463:N464"/>
    <mergeCell ref="O463:O464"/>
    <mergeCell ref="B463:B464"/>
    <mergeCell ref="C463:D464"/>
    <mergeCell ref="E463:E464"/>
    <mergeCell ref="F463:F464"/>
    <mergeCell ref="G463:G464"/>
    <mergeCell ref="H463:H464"/>
    <mergeCell ref="I461:I462"/>
    <mergeCell ref="J461:K462"/>
    <mergeCell ref="L461:L462"/>
    <mergeCell ref="M461:M462"/>
    <mergeCell ref="N461:N462"/>
    <mergeCell ref="O461:O462"/>
    <mergeCell ref="B461:B462"/>
    <mergeCell ref="C461:D462"/>
    <mergeCell ref="E461:E462"/>
    <mergeCell ref="F461:F462"/>
    <mergeCell ref="G461:G462"/>
    <mergeCell ref="H461:H462"/>
    <mergeCell ref="I459:I460"/>
    <mergeCell ref="J459:K460"/>
    <mergeCell ref="L459:L460"/>
    <mergeCell ref="M459:M460"/>
    <mergeCell ref="N459:N460"/>
    <mergeCell ref="O459:O460"/>
    <mergeCell ref="B459:B460"/>
    <mergeCell ref="C459:D460"/>
    <mergeCell ref="E459:E460"/>
    <mergeCell ref="F459:F460"/>
    <mergeCell ref="G459:G460"/>
    <mergeCell ref="H459:H460"/>
    <mergeCell ref="I457:I458"/>
    <mergeCell ref="J457:K458"/>
    <mergeCell ref="L457:L458"/>
    <mergeCell ref="M457:M458"/>
    <mergeCell ref="N457:N458"/>
    <mergeCell ref="O457:O458"/>
    <mergeCell ref="B457:B458"/>
    <mergeCell ref="C457:D458"/>
    <mergeCell ref="E457:E458"/>
    <mergeCell ref="F457:F458"/>
    <mergeCell ref="G457:G458"/>
    <mergeCell ref="H457:H458"/>
    <mergeCell ref="I455:I456"/>
    <mergeCell ref="J455:K456"/>
    <mergeCell ref="L455:L456"/>
    <mergeCell ref="M455:M456"/>
    <mergeCell ref="N455:N456"/>
    <mergeCell ref="O455:O456"/>
    <mergeCell ref="B455:B456"/>
    <mergeCell ref="C455:D456"/>
    <mergeCell ref="E455:E456"/>
    <mergeCell ref="F455:F456"/>
    <mergeCell ref="G455:G456"/>
    <mergeCell ref="H455:H456"/>
    <mergeCell ref="I453:I454"/>
    <mergeCell ref="J453:K454"/>
    <mergeCell ref="L453:L454"/>
    <mergeCell ref="M453:M454"/>
    <mergeCell ref="N453:N454"/>
    <mergeCell ref="O453:O454"/>
    <mergeCell ref="B453:B454"/>
    <mergeCell ref="C453:D454"/>
    <mergeCell ref="E453:E454"/>
    <mergeCell ref="F453:F454"/>
    <mergeCell ref="G453:G454"/>
    <mergeCell ref="H453:H454"/>
    <mergeCell ref="I451:I452"/>
    <mergeCell ref="J451:K452"/>
    <mergeCell ref="L451:L452"/>
    <mergeCell ref="M451:M452"/>
    <mergeCell ref="N451:N452"/>
    <mergeCell ref="O451:O452"/>
    <mergeCell ref="L449:L450"/>
    <mergeCell ref="M449:M450"/>
    <mergeCell ref="N449:N450"/>
    <mergeCell ref="O449:O450"/>
    <mergeCell ref="B451:B452"/>
    <mergeCell ref="C451:D452"/>
    <mergeCell ref="E451:E452"/>
    <mergeCell ref="F451:F452"/>
    <mergeCell ref="G451:G452"/>
    <mergeCell ref="H451:H452"/>
    <mergeCell ref="N447:N448"/>
    <mergeCell ref="O447:O448"/>
    <mergeCell ref="B449:B450"/>
    <mergeCell ref="C449:D450"/>
    <mergeCell ref="E449:E450"/>
    <mergeCell ref="F449:F450"/>
    <mergeCell ref="G449:G450"/>
    <mergeCell ref="H449:H450"/>
    <mergeCell ref="I449:I450"/>
    <mergeCell ref="J449:K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J444:L444"/>
    <mergeCell ref="J445:L445"/>
    <mergeCell ref="M444:M445"/>
    <mergeCell ref="N444:O445"/>
    <mergeCell ref="C446:E446"/>
    <mergeCell ref="G446:H446"/>
    <mergeCell ref="J446:L446"/>
    <mergeCell ref="N446:O446"/>
    <mergeCell ref="B444:B445"/>
    <mergeCell ref="C444:E444"/>
    <mergeCell ref="C445:E445"/>
    <mergeCell ref="F444:F445"/>
    <mergeCell ref="G444:H445"/>
    <mergeCell ref="I444:I445"/>
    <mergeCell ref="H434:H435"/>
    <mergeCell ref="I434:I435"/>
    <mergeCell ref="B436:I436"/>
    <mergeCell ref="B440:O440"/>
    <mergeCell ref="C442:O442"/>
    <mergeCell ref="C443:H443"/>
    <mergeCell ref="J443:O443"/>
    <mergeCell ref="B437:AG437"/>
    <mergeCell ref="B438:AG438"/>
    <mergeCell ref="B439:AG439"/>
    <mergeCell ref="B434:B435"/>
    <mergeCell ref="C434:C435"/>
    <mergeCell ref="D434:D435"/>
    <mergeCell ref="E434:E435"/>
    <mergeCell ref="F434:F435"/>
    <mergeCell ref="G434:G435"/>
    <mergeCell ref="B432:B433"/>
    <mergeCell ref="C432:D433"/>
    <mergeCell ref="E432:E433"/>
    <mergeCell ref="F432:F433"/>
    <mergeCell ref="G432:H433"/>
    <mergeCell ref="I432:I433"/>
    <mergeCell ref="B430:B431"/>
    <mergeCell ref="C430:D431"/>
    <mergeCell ref="E430:E431"/>
    <mergeCell ref="F430:F431"/>
    <mergeCell ref="G430:H431"/>
    <mergeCell ref="I430:I431"/>
    <mergeCell ref="B428:B429"/>
    <mergeCell ref="C428:D429"/>
    <mergeCell ref="E428:E429"/>
    <mergeCell ref="F428:F429"/>
    <mergeCell ref="G428:H429"/>
    <mergeCell ref="I428:I429"/>
    <mergeCell ref="B426:B427"/>
    <mergeCell ref="C426:D427"/>
    <mergeCell ref="E426:E427"/>
    <mergeCell ref="F426:F427"/>
    <mergeCell ref="G426:H427"/>
    <mergeCell ref="I426:I427"/>
    <mergeCell ref="C423:E423"/>
    <mergeCell ref="G423:I423"/>
    <mergeCell ref="B424:B425"/>
    <mergeCell ref="C424:C425"/>
    <mergeCell ref="D424:D425"/>
    <mergeCell ref="E424:E425"/>
    <mergeCell ref="F424:F425"/>
    <mergeCell ref="G424:G425"/>
    <mergeCell ref="H424:H425"/>
    <mergeCell ref="I424:I425"/>
    <mergeCell ref="H414:H415"/>
    <mergeCell ref="I414:I415"/>
    <mergeCell ref="B419:I419"/>
    <mergeCell ref="C421:I421"/>
    <mergeCell ref="C422:E422"/>
    <mergeCell ref="G422:I422"/>
    <mergeCell ref="B418:AG418"/>
    <mergeCell ref="B414:B415"/>
    <mergeCell ref="C414:C415"/>
    <mergeCell ref="D414:D415"/>
    <mergeCell ref="E414:E415"/>
    <mergeCell ref="F414:F415"/>
    <mergeCell ref="G414:G415"/>
    <mergeCell ref="B412:B413"/>
    <mergeCell ref="C412:D413"/>
    <mergeCell ref="E412:E413"/>
    <mergeCell ref="F412:F413"/>
    <mergeCell ref="G412:H413"/>
    <mergeCell ref="I412:I413"/>
    <mergeCell ref="B410:B411"/>
    <mergeCell ref="C410:D411"/>
    <mergeCell ref="E410:E411"/>
    <mergeCell ref="F410:F411"/>
    <mergeCell ref="G410:H411"/>
    <mergeCell ref="I410:I411"/>
    <mergeCell ref="B408:B409"/>
    <mergeCell ref="C408:D409"/>
    <mergeCell ref="E408:E409"/>
    <mergeCell ref="F408:F409"/>
    <mergeCell ref="G408:H409"/>
    <mergeCell ref="I408:I409"/>
    <mergeCell ref="H404:H405"/>
    <mergeCell ref="I404:I405"/>
    <mergeCell ref="B406:B407"/>
    <mergeCell ref="C406:D407"/>
    <mergeCell ref="E406:E407"/>
    <mergeCell ref="F406:F407"/>
    <mergeCell ref="G406:H407"/>
    <mergeCell ref="I406:I407"/>
    <mergeCell ref="B404:B405"/>
    <mergeCell ref="C404:C405"/>
    <mergeCell ref="D404:D405"/>
    <mergeCell ref="E404:E405"/>
    <mergeCell ref="F404:F405"/>
    <mergeCell ref="G404:G405"/>
    <mergeCell ref="M390:M391"/>
    <mergeCell ref="B399:I399"/>
    <mergeCell ref="C401:I401"/>
    <mergeCell ref="C402:E402"/>
    <mergeCell ref="G402:I402"/>
    <mergeCell ref="C403:E403"/>
    <mergeCell ref="G403:I403"/>
    <mergeCell ref="B392:AG392"/>
    <mergeCell ref="B393:AG393"/>
    <mergeCell ref="B394:AG394"/>
    <mergeCell ref="K388:L389"/>
    <mergeCell ref="M388:M389"/>
    <mergeCell ref="B390:B391"/>
    <mergeCell ref="C390:D391"/>
    <mergeCell ref="E390:E391"/>
    <mergeCell ref="F390:F391"/>
    <mergeCell ref="G390:H391"/>
    <mergeCell ref="I390:I391"/>
    <mergeCell ref="J390:J391"/>
    <mergeCell ref="K390:L391"/>
    <mergeCell ref="J386:J387"/>
    <mergeCell ref="K386:L387"/>
    <mergeCell ref="M386:M387"/>
    <mergeCell ref="B388:B389"/>
    <mergeCell ref="C388:D389"/>
    <mergeCell ref="E388:E389"/>
    <mergeCell ref="F388:F389"/>
    <mergeCell ref="G388:H389"/>
    <mergeCell ref="I388:I389"/>
    <mergeCell ref="J388:J389"/>
    <mergeCell ref="B386:B387"/>
    <mergeCell ref="C386:D387"/>
    <mergeCell ref="E386:E387"/>
    <mergeCell ref="F386:F387"/>
    <mergeCell ref="G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H374:H375"/>
    <mergeCell ref="I374:I375"/>
    <mergeCell ref="B380:M380"/>
    <mergeCell ref="C382:M382"/>
    <mergeCell ref="C383:E383"/>
    <mergeCell ref="G383:I383"/>
    <mergeCell ref="K383:M383"/>
    <mergeCell ref="B379:AG379"/>
    <mergeCell ref="B370:I370"/>
    <mergeCell ref="C372:I372"/>
    <mergeCell ref="C373:E373"/>
    <mergeCell ref="G373:I373"/>
    <mergeCell ref="B374:B375"/>
    <mergeCell ref="C374:C375"/>
    <mergeCell ref="D374:D375"/>
    <mergeCell ref="E374:E375"/>
    <mergeCell ref="F374:F375"/>
    <mergeCell ref="G374:G375"/>
    <mergeCell ref="H364:H365"/>
    <mergeCell ref="I364:I365"/>
    <mergeCell ref="B366:B367"/>
    <mergeCell ref="C366:C367"/>
    <mergeCell ref="D366:D367"/>
    <mergeCell ref="E366:E367"/>
    <mergeCell ref="F366:F367"/>
    <mergeCell ref="G366:G367"/>
    <mergeCell ref="H366:H367"/>
    <mergeCell ref="I366:I367"/>
    <mergeCell ref="B364:B365"/>
    <mergeCell ref="C364:C365"/>
    <mergeCell ref="D364:D365"/>
    <mergeCell ref="E364:E365"/>
    <mergeCell ref="F364:F365"/>
    <mergeCell ref="G364:G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H354:H355"/>
    <mergeCell ref="I354:I355"/>
    <mergeCell ref="B356:B357"/>
    <mergeCell ref="C356:D357"/>
    <mergeCell ref="E356:E357"/>
    <mergeCell ref="F356:F357"/>
    <mergeCell ref="G356:H357"/>
    <mergeCell ref="I356:I357"/>
    <mergeCell ref="B354:B355"/>
    <mergeCell ref="C354:C355"/>
    <mergeCell ref="D354:D355"/>
    <mergeCell ref="E354:E355"/>
    <mergeCell ref="F354:F355"/>
    <mergeCell ref="G354:G355"/>
    <mergeCell ref="G344:G345"/>
    <mergeCell ref="H344:H345"/>
    <mergeCell ref="I344:I345"/>
    <mergeCell ref="B350:I350"/>
    <mergeCell ref="C352:I352"/>
    <mergeCell ref="C353:E353"/>
    <mergeCell ref="G353:I353"/>
    <mergeCell ref="B346:AG346"/>
    <mergeCell ref="B347:AG347"/>
    <mergeCell ref="B348:AG348"/>
    <mergeCell ref="G341:G342"/>
    <mergeCell ref="H341:H342"/>
    <mergeCell ref="I341:I342"/>
    <mergeCell ref="C343:D343"/>
    <mergeCell ref="G343:H343"/>
    <mergeCell ref="B344:B345"/>
    <mergeCell ref="C344:C345"/>
    <mergeCell ref="D344:D345"/>
    <mergeCell ref="E344:E345"/>
    <mergeCell ref="F344:F345"/>
    <mergeCell ref="I333:I334"/>
    <mergeCell ref="B337:I337"/>
    <mergeCell ref="C339:I339"/>
    <mergeCell ref="C340:E340"/>
    <mergeCell ref="G340:I340"/>
    <mergeCell ref="B341:B342"/>
    <mergeCell ref="C341:C342"/>
    <mergeCell ref="D341:D342"/>
    <mergeCell ref="E341:E342"/>
    <mergeCell ref="F341:F342"/>
    <mergeCell ref="C332:D332"/>
    <mergeCell ref="G332:H332"/>
    <mergeCell ref="B333:B334"/>
    <mergeCell ref="C333:C334"/>
    <mergeCell ref="D333:D334"/>
    <mergeCell ref="E333:E334"/>
    <mergeCell ref="F333:F334"/>
    <mergeCell ref="G333:G334"/>
    <mergeCell ref="H333:H334"/>
    <mergeCell ref="C329:E329"/>
    <mergeCell ref="G329:I329"/>
    <mergeCell ref="B330:B331"/>
    <mergeCell ref="C330:C331"/>
    <mergeCell ref="D330:D331"/>
    <mergeCell ref="E330:E331"/>
    <mergeCell ref="F330:F331"/>
    <mergeCell ref="G330:G331"/>
    <mergeCell ref="H330:H331"/>
    <mergeCell ref="I330:I331"/>
    <mergeCell ref="T310:T311"/>
    <mergeCell ref="U310:U311"/>
    <mergeCell ref="V310:V311"/>
    <mergeCell ref="W310:W311"/>
    <mergeCell ref="B326:I326"/>
    <mergeCell ref="C328:I328"/>
    <mergeCell ref="B312:AG312"/>
    <mergeCell ref="B313:AG313"/>
    <mergeCell ref="B314:AG314"/>
    <mergeCell ref="B315:AG315"/>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S309"/>
    <mergeCell ref="T308:T309"/>
    <mergeCell ref="U308:U309"/>
    <mergeCell ref="V308:V309"/>
    <mergeCell ref="W308:W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S307"/>
    <mergeCell ref="T306:T307"/>
    <mergeCell ref="U306:U307"/>
    <mergeCell ref="V306:V307"/>
    <mergeCell ref="W306:W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S305"/>
    <mergeCell ref="T304:T305"/>
    <mergeCell ref="U304:U305"/>
    <mergeCell ref="V304:V305"/>
    <mergeCell ref="W304:W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S303"/>
    <mergeCell ref="T302:T303"/>
    <mergeCell ref="U302:U303"/>
    <mergeCell ref="V302:V303"/>
    <mergeCell ref="W302:W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S301"/>
    <mergeCell ref="T300:T301"/>
    <mergeCell ref="U300:U301"/>
    <mergeCell ref="V300:V301"/>
    <mergeCell ref="W300:W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S299"/>
    <mergeCell ref="T298:T299"/>
    <mergeCell ref="U298:U299"/>
    <mergeCell ref="V298:V299"/>
    <mergeCell ref="W298:W299"/>
    <mergeCell ref="J298:J299"/>
    <mergeCell ref="K298:L299"/>
    <mergeCell ref="M298:M299"/>
    <mergeCell ref="N298:N299"/>
    <mergeCell ref="O298:P299"/>
    <mergeCell ref="Q298:Q299"/>
    <mergeCell ref="T296:T297"/>
    <mergeCell ref="U296:U297"/>
    <mergeCell ref="V296:V297"/>
    <mergeCell ref="W296:W297"/>
    <mergeCell ref="B298:B299"/>
    <mergeCell ref="C298:D299"/>
    <mergeCell ref="E298:E299"/>
    <mergeCell ref="F298:F299"/>
    <mergeCell ref="G298:H299"/>
    <mergeCell ref="I298:I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E295"/>
    <mergeCell ref="G295:I295"/>
    <mergeCell ref="K295:M295"/>
    <mergeCell ref="O295:Q295"/>
    <mergeCell ref="S295:T295"/>
    <mergeCell ref="V295:W295"/>
    <mergeCell ref="T292:T293"/>
    <mergeCell ref="U292:U293"/>
    <mergeCell ref="V292:V293"/>
    <mergeCell ref="W292:W293"/>
    <mergeCell ref="C294:E294"/>
    <mergeCell ref="G294:I294"/>
    <mergeCell ref="K294:M294"/>
    <mergeCell ref="O294:Q294"/>
    <mergeCell ref="S294:T294"/>
    <mergeCell ref="V294:W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S291"/>
    <mergeCell ref="T290:T291"/>
    <mergeCell ref="U290:U291"/>
    <mergeCell ref="V290:V291"/>
    <mergeCell ref="W290:W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S289"/>
    <mergeCell ref="T288:T289"/>
    <mergeCell ref="U288:U289"/>
    <mergeCell ref="V288:V289"/>
    <mergeCell ref="W288:W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S287"/>
    <mergeCell ref="T286:T287"/>
    <mergeCell ref="U286:U287"/>
    <mergeCell ref="V286:V287"/>
    <mergeCell ref="W286:W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S285"/>
    <mergeCell ref="T284:T285"/>
    <mergeCell ref="U284:U285"/>
    <mergeCell ref="V284:V285"/>
    <mergeCell ref="W284:W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S283"/>
    <mergeCell ref="T282:T283"/>
    <mergeCell ref="U282:U283"/>
    <mergeCell ref="V282:V283"/>
    <mergeCell ref="W282:W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S281"/>
    <mergeCell ref="T280:T281"/>
    <mergeCell ref="U280:U281"/>
    <mergeCell ref="V280:V281"/>
    <mergeCell ref="W280:W281"/>
    <mergeCell ref="J280:J281"/>
    <mergeCell ref="K280:L281"/>
    <mergeCell ref="M280:M281"/>
    <mergeCell ref="N280:N281"/>
    <mergeCell ref="O280:P281"/>
    <mergeCell ref="Q280:Q281"/>
    <mergeCell ref="T278:T279"/>
    <mergeCell ref="U278:U279"/>
    <mergeCell ref="V278:V279"/>
    <mergeCell ref="W278:W279"/>
    <mergeCell ref="B280:B281"/>
    <mergeCell ref="C280:D281"/>
    <mergeCell ref="E280:E281"/>
    <mergeCell ref="F280:F281"/>
    <mergeCell ref="G280:H281"/>
    <mergeCell ref="I280:I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T277"/>
    <mergeCell ref="V277:W277"/>
    <mergeCell ref="C276:E276"/>
    <mergeCell ref="G276:I276"/>
    <mergeCell ref="K276:M276"/>
    <mergeCell ref="O276:Q276"/>
    <mergeCell ref="S276:T276"/>
    <mergeCell ref="V276:W276"/>
    <mergeCell ref="T269:T270"/>
    <mergeCell ref="U269:U270"/>
    <mergeCell ref="V269:V270"/>
    <mergeCell ref="W269:W270"/>
    <mergeCell ref="B273:W273"/>
    <mergeCell ref="C275:I275"/>
    <mergeCell ref="K275:Q275"/>
    <mergeCell ref="S275:W275"/>
    <mergeCell ref="B271:AG271"/>
    <mergeCell ref="B272:AG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S268"/>
    <mergeCell ref="T267:T268"/>
    <mergeCell ref="U267:U268"/>
    <mergeCell ref="V267:V268"/>
    <mergeCell ref="W267:W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S266"/>
    <mergeCell ref="T265:T266"/>
    <mergeCell ref="U265:U266"/>
    <mergeCell ref="V265:V266"/>
    <mergeCell ref="W265:W266"/>
    <mergeCell ref="J265:J266"/>
    <mergeCell ref="K265:L266"/>
    <mergeCell ref="M265:M266"/>
    <mergeCell ref="N265:N266"/>
    <mergeCell ref="O265:P266"/>
    <mergeCell ref="Q265:Q266"/>
    <mergeCell ref="T263:T264"/>
    <mergeCell ref="U263:U264"/>
    <mergeCell ref="V263:V264"/>
    <mergeCell ref="W263:W264"/>
    <mergeCell ref="B265:B266"/>
    <mergeCell ref="C265:D266"/>
    <mergeCell ref="E265:E266"/>
    <mergeCell ref="F265:F266"/>
    <mergeCell ref="G265:H266"/>
    <mergeCell ref="I265:I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2:E262"/>
    <mergeCell ref="G262:I262"/>
    <mergeCell ref="K262:M262"/>
    <mergeCell ref="O262:Q262"/>
    <mergeCell ref="S262:T262"/>
    <mergeCell ref="V262:W262"/>
    <mergeCell ref="T259:T260"/>
    <mergeCell ref="U259:U260"/>
    <mergeCell ref="V259:V260"/>
    <mergeCell ref="W259:W260"/>
    <mergeCell ref="C261:E261"/>
    <mergeCell ref="G261:I261"/>
    <mergeCell ref="K261:M261"/>
    <mergeCell ref="O261:Q261"/>
    <mergeCell ref="S261:T261"/>
    <mergeCell ref="V261:W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S258"/>
    <mergeCell ref="T257:T258"/>
    <mergeCell ref="U257:U258"/>
    <mergeCell ref="V257:V258"/>
    <mergeCell ref="W257:W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S256"/>
    <mergeCell ref="T255:T256"/>
    <mergeCell ref="U255:U256"/>
    <mergeCell ref="V255:V256"/>
    <mergeCell ref="W255:W256"/>
    <mergeCell ref="J255:J256"/>
    <mergeCell ref="K255:L256"/>
    <mergeCell ref="M255:M256"/>
    <mergeCell ref="N255:N256"/>
    <mergeCell ref="O255:P256"/>
    <mergeCell ref="Q255:Q256"/>
    <mergeCell ref="T253:T254"/>
    <mergeCell ref="U253:U254"/>
    <mergeCell ref="V253:V254"/>
    <mergeCell ref="W253:W254"/>
    <mergeCell ref="B255:B256"/>
    <mergeCell ref="C255:D256"/>
    <mergeCell ref="E255:E256"/>
    <mergeCell ref="F255:F256"/>
    <mergeCell ref="G255:H256"/>
    <mergeCell ref="I255:I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T252"/>
    <mergeCell ref="V252:W252"/>
    <mergeCell ref="N250:N251"/>
    <mergeCell ref="O250:Q251"/>
    <mergeCell ref="R250:R251"/>
    <mergeCell ref="S250:T251"/>
    <mergeCell ref="U250:U251"/>
    <mergeCell ref="V250:W251"/>
    <mergeCell ref="B250:B251"/>
    <mergeCell ref="C250:E251"/>
    <mergeCell ref="F250:F251"/>
    <mergeCell ref="G250:I251"/>
    <mergeCell ref="J250:J251"/>
    <mergeCell ref="K250:M251"/>
    <mergeCell ref="AF240:AF241"/>
    <mergeCell ref="AG240:AG241"/>
    <mergeCell ref="B242:AG242"/>
    <mergeCell ref="B247:W247"/>
    <mergeCell ref="C249:I249"/>
    <mergeCell ref="K249:Q249"/>
    <mergeCell ref="S249:W249"/>
    <mergeCell ref="B245:AG245"/>
    <mergeCell ref="B246:AG246"/>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C228:AC229"/>
    <mergeCell ref="AD228:AD229"/>
    <mergeCell ref="AE228:AF229"/>
    <mergeCell ref="AG228:AG229"/>
    <mergeCell ref="B230:B231"/>
    <mergeCell ref="C230:D231"/>
    <mergeCell ref="E230:E231"/>
    <mergeCell ref="F230:F231"/>
    <mergeCell ref="G230:H231"/>
    <mergeCell ref="I230:I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F226:AF227"/>
    <mergeCell ref="AG226:AG227"/>
    <mergeCell ref="B228:B229"/>
    <mergeCell ref="C228:D229"/>
    <mergeCell ref="E228:E229"/>
    <mergeCell ref="F228:F229"/>
    <mergeCell ref="G228:H229"/>
    <mergeCell ref="I228:I229"/>
    <mergeCell ref="J228:J229"/>
    <mergeCell ref="K228:L229"/>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W224:Y224"/>
    <mergeCell ref="W225:Y225"/>
    <mergeCell ref="Z224:Z225"/>
    <mergeCell ref="AA224:AC225"/>
    <mergeCell ref="AD224:AD225"/>
    <mergeCell ref="AE224:AG224"/>
    <mergeCell ref="AE225:AG225"/>
    <mergeCell ref="N224:N225"/>
    <mergeCell ref="O224:Q224"/>
    <mergeCell ref="O225:Q225"/>
    <mergeCell ref="R224:R225"/>
    <mergeCell ref="S224:U225"/>
    <mergeCell ref="V224:V225"/>
    <mergeCell ref="S222:Y223"/>
    <mergeCell ref="Z222:Z223"/>
    <mergeCell ref="AA222:AG223"/>
    <mergeCell ref="B224:B225"/>
    <mergeCell ref="C224:E225"/>
    <mergeCell ref="F224:F225"/>
    <mergeCell ref="G224:I224"/>
    <mergeCell ref="G225:I225"/>
    <mergeCell ref="J224:J225"/>
    <mergeCell ref="K224:M225"/>
    <mergeCell ref="AF215:AF216"/>
    <mergeCell ref="AG215:AG216"/>
    <mergeCell ref="B217:AG217"/>
    <mergeCell ref="B220:AG220"/>
    <mergeCell ref="B222:B223"/>
    <mergeCell ref="C222:I223"/>
    <mergeCell ref="J222:J223"/>
    <mergeCell ref="K222:Q222"/>
    <mergeCell ref="K223:Q223"/>
    <mergeCell ref="R222:R223"/>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E199:AG199"/>
    <mergeCell ref="AE200:AG200"/>
    <mergeCell ref="B201:B202"/>
    <mergeCell ref="C201:C202"/>
    <mergeCell ref="D201:D202"/>
    <mergeCell ref="E201:E202"/>
    <mergeCell ref="F201:F202"/>
    <mergeCell ref="G201:G202"/>
    <mergeCell ref="H201:H202"/>
    <mergeCell ref="I201:I202"/>
    <mergeCell ref="V199:V200"/>
    <mergeCell ref="W199:Y199"/>
    <mergeCell ref="W200:Y200"/>
    <mergeCell ref="Z199:Z200"/>
    <mergeCell ref="AA199:AC200"/>
    <mergeCell ref="AD199:AD200"/>
    <mergeCell ref="K199:M200"/>
    <mergeCell ref="N199:N200"/>
    <mergeCell ref="O199:Q199"/>
    <mergeCell ref="O200:Q200"/>
    <mergeCell ref="R199:R200"/>
    <mergeCell ref="S199:U200"/>
    <mergeCell ref="R197:R198"/>
    <mergeCell ref="S197:Y198"/>
    <mergeCell ref="Z197:Z198"/>
    <mergeCell ref="AA197:AG198"/>
    <mergeCell ref="B199:B200"/>
    <mergeCell ref="C199:E200"/>
    <mergeCell ref="F199:F200"/>
    <mergeCell ref="G199:I199"/>
    <mergeCell ref="G200:I200"/>
    <mergeCell ref="J199:J200"/>
    <mergeCell ref="N163:N164"/>
    <mergeCell ref="O163:O164"/>
    <mergeCell ref="P163:P164"/>
    <mergeCell ref="Q163:Q164"/>
    <mergeCell ref="B195:AG195"/>
    <mergeCell ref="B197:B198"/>
    <mergeCell ref="C197:I198"/>
    <mergeCell ref="J197:J198"/>
    <mergeCell ref="K197:Q197"/>
    <mergeCell ref="K198:Q198"/>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H127:H128"/>
    <mergeCell ref="I127:I128"/>
    <mergeCell ref="B135:Q135"/>
    <mergeCell ref="C137:E137"/>
    <mergeCell ref="G137:I137"/>
    <mergeCell ref="K137:M137"/>
    <mergeCell ref="O137:Q137"/>
    <mergeCell ref="B130:AG130"/>
    <mergeCell ref="B131:AG131"/>
    <mergeCell ref="B132:AG132"/>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B110:I110"/>
    <mergeCell ref="B112:B113"/>
    <mergeCell ref="C112:E112"/>
    <mergeCell ref="C113:E113"/>
    <mergeCell ref="F112:F113"/>
    <mergeCell ref="G112:I112"/>
    <mergeCell ref="G113:I113"/>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1:V64"/>
    <mergeCell ref="W61:Y64"/>
    <mergeCell ref="C65:E65"/>
    <mergeCell ref="G65:I65"/>
    <mergeCell ref="K65:M65"/>
    <mergeCell ref="O65:Q65"/>
    <mergeCell ref="S65:U65"/>
    <mergeCell ref="W65:Y65"/>
    <mergeCell ref="N61:N64"/>
    <mergeCell ref="O61:Q64"/>
    <mergeCell ref="R61:R64"/>
    <mergeCell ref="S61:U61"/>
    <mergeCell ref="S62:U62"/>
    <mergeCell ref="S63:U63"/>
    <mergeCell ref="S64:U64"/>
    <mergeCell ref="G64:I64"/>
    <mergeCell ref="J61:J64"/>
    <mergeCell ref="K61:M61"/>
    <mergeCell ref="K62:M62"/>
    <mergeCell ref="K63:M63"/>
    <mergeCell ref="K64:M64"/>
    <mergeCell ref="B59:Y59"/>
    <mergeCell ref="B61:B64"/>
    <mergeCell ref="C61:E61"/>
    <mergeCell ref="C62:E62"/>
    <mergeCell ref="C63:E63"/>
    <mergeCell ref="C64:E64"/>
    <mergeCell ref="F61:F64"/>
    <mergeCell ref="G61:I61"/>
    <mergeCell ref="G62:I62"/>
    <mergeCell ref="G63:I63"/>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N11:N14"/>
    <mergeCell ref="O11:Q14"/>
    <mergeCell ref="R11:R14"/>
    <mergeCell ref="S11:U14"/>
    <mergeCell ref="V11:V14"/>
    <mergeCell ref="W11:Y14"/>
    <mergeCell ref="G14:I14"/>
    <mergeCell ref="J11:J14"/>
    <mergeCell ref="K11:M11"/>
    <mergeCell ref="K12:M12"/>
    <mergeCell ref="K13:M13"/>
    <mergeCell ref="K14:M14"/>
    <mergeCell ref="B9:Y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30">
      <c r="A1" s="1" t="s">
        <v>2098</v>
      </c>
      <c r="B1" s="10" t="s">
        <v>3</v>
      </c>
      <c r="C1" s="10"/>
      <c r="D1" s="10" t="s">
        <v>34</v>
      </c>
      <c r="E1" s="10"/>
    </row>
    <row r="2" spans="1:5">
      <c r="A2" s="1" t="s">
        <v>33</v>
      </c>
      <c r="B2" s="10"/>
      <c r="C2" s="10"/>
      <c r="D2" s="10"/>
      <c r="E2" s="10"/>
    </row>
    <row r="3" spans="1:5">
      <c r="A3" s="3" t="s">
        <v>2089</v>
      </c>
      <c r="B3" s="4" t="s">
        <v>7</v>
      </c>
      <c r="C3" s="4"/>
      <c r="D3" s="4" t="s">
        <v>7</v>
      </c>
      <c r="E3" s="4"/>
    </row>
    <row r="4" spans="1:5" ht="30">
      <c r="A4" s="2" t="s">
        <v>1275</v>
      </c>
      <c r="B4" s="7">
        <v>1266.8</v>
      </c>
      <c r="C4" s="4"/>
      <c r="D4" s="7">
        <v>1855.1</v>
      </c>
      <c r="E4" s="4"/>
    </row>
    <row r="5" spans="1:5" ht="17.25">
      <c r="A5" s="2" t="s">
        <v>2099</v>
      </c>
      <c r="B5" s="4">
        <v>53.6</v>
      </c>
      <c r="C5" s="206" t="s">
        <v>1486</v>
      </c>
      <c r="D5" s="4">
        <v>78.900000000000006</v>
      </c>
      <c r="E5" s="206" t="s">
        <v>1486</v>
      </c>
    </row>
    <row r="6" spans="1:5">
      <c r="A6" s="2" t="s">
        <v>2100</v>
      </c>
      <c r="B6" s="4">
        <v>11.3</v>
      </c>
      <c r="C6" s="4"/>
      <c r="D6" s="4">
        <v>12.1</v>
      </c>
      <c r="E6" s="4"/>
    </row>
    <row r="7" spans="1:5" ht="17.25">
      <c r="A7" s="2" t="s">
        <v>2101</v>
      </c>
      <c r="B7" s="4">
        <v>959.2</v>
      </c>
      <c r="C7" s="206" t="s">
        <v>1487</v>
      </c>
      <c r="D7" s="4">
        <v>714</v>
      </c>
      <c r="E7" s="206" t="s">
        <v>1487</v>
      </c>
    </row>
    <row r="8" spans="1:5">
      <c r="A8" s="2" t="s">
        <v>1279</v>
      </c>
      <c r="B8" s="8">
        <v>2290.9</v>
      </c>
      <c r="C8" s="4"/>
      <c r="D8" s="8">
        <v>2660.1</v>
      </c>
      <c r="E8" s="4"/>
    </row>
    <row r="9" spans="1:5">
      <c r="A9" s="2" t="s">
        <v>1545</v>
      </c>
      <c r="B9" s="4">
        <v>128.5</v>
      </c>
      <c r="C9" s="4"/>
      <c r="D9" s="4">
        <v>134.69999999999999</v>
      </c>
      <c r="E9" s="4"/>
    </row>
    <row r="10" spans="1:5">
      <c r="A10" s="2" t="s">
        <v>1539</v>
      </c>
      <c r="B10" s="4">
        <v>959.2</v>
      </c>
      <c r="C10" s="4"/>
      <c r="D10" s="4">
        <v>714</v>
      </c>
      <c r="E10" s="4"/>
    </row>
    <row r="11" spans="1:5">
      <c r="A11" s="2" t="s">
        <v>156</v>
      </c>
      <c r="B11" s="4" t="s">
        <v>7</v>
      </c>
      <c r="C11" s="4"/>
      <c r="D11" s="4" t="s">
        <v>7</v>
      </c>
      <c r="E11" s="4"/>
    </row>
    <row r="12" spans="1:5">
      <c r="A12" s="3" t="s">
        <v>2089</v>
      </c>
      <c r="B12" s="4" t="s">
        <v>7</v>
      </c>
      <c r="C12" s="4"/>
      <c r="D12" s="4" t="s">
        <v>7</v>
      </c>
      <c r="E12" s="4"/>
    </row>
    <row r="13" spans="1:5">
      <c r="A13" s="2" t="s">
        <v>1539</v>
      </c>
      <c r="B13" s="7">
        <v>830.7</v>
      </c>
      <c r="C13" s="4"/>
      <c r="D13" s="7">
        <v>579.29999999999995</v>
      </c>
      <c r="E13" s="4"/>
    </row>
    <row r="14" spans="1:5">
      <c r="A14" s="16"/>
      <c r="B14" s="16"/>
      <c r="C14" s="16"/>
      <c r="D14" s="16"/>
      <c r="E14" s="16"/>
    </row>
    <row r="15" spans="1:5" ht="15" customHeight="1">
      <c r="A15" s="2" t="s">
        <v>1486</v>
      </c>
      <c r="B15" s="17" t="s">
        <v>2102</v>
      </c>
      <c r="C15" s="17"/>
      <c r="D15" s="17"/>
      <c r="E15" s="17"/>
    </row>
    <row r="16" spans="1:5" ht="60" customHeight="1">
      <c r="A16" s="2" t="s">
        <v>1487</v>
      </c>
      <c r="B16" s="17" t="s">
        <v>2103</v>
      </c>
      <c r="C16" s="17"/>
      <c r="D16" s="17"/>
      <c r="E16" s="17"/>
    </row>
  </sheetData>
  <mergeCells count="5">
    <mergeCell ref="B1:C2"/>
    <mergeCell ref="D1:E2"/>
    <mergeCell ref="A14:E14"/>
    <mergeCell ref="B15:E15"/>
    <mergeCell ref="B16:E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04</v>
      </c>
      <c r="B1" s="10" t="s">
        <v>2</v>
      </c>
      <c r="C1" s="10"/>
      <c r="D1" s="10"/>
    </row>
    <row r="2" spans="1:4">
      <c r="A2" s="1" t="s">
        <v>33</v>
      </c>
      <c r="B2" s="1" t="s">
        <v>3</v>
      </c>
      <c r="C2" s="1" t="s">
        <v>34</v>
      </c>
      <c r="D2" s="1" t="s">
        <v>90</v>
      </c>
    </row>
    <row r="3" spans="1:4">
      <c r="A3" s="3" t="s">
        <v>2105</v>
      </c>
      <c r="B3" s="4" t="s">
        <v>7</v>
      </c>
      <c r="C3" s="4" t="s">
        <v>7</v>
      </c>
      <c r="D3" s="4" t="s">
        <v>7</v>
      </c>
    </row>
    <row r="4" spans="1:4" ht="30">
      <c r="A4" s="2" t="s">
        <v>2106</v>
      </c>
      <c r="B4" s="7">
        <v>839.7</v>
      </c>
      <c r="C4" s="7">
        <v>810.9</v>
      </c>
      <c r="D4" s="7">
        <v>871.5</v>
      </c>
    </row>
    <row r="5" spans="1:4">
      <c r="A5" s="2" t="s">
        <v>2107</v>
      </c>
      <c r="B5" s="4" t="s">
        <v>7</v>
      </c>
      <c r="C5" s="4" t="s">
        <v>7</v>
      </c>
      <c r="D5" s="4" t="s">
        <v>7</v>
      </c>
    </row>
    <row r="6" spans="1:4">
      <c r="A6" s="3" t="s">
        <v>2105</v>
      </c>
      <c r="B6" s="4" t="s">
        <v>7</v>
      </c>
      <c r="C6" s="4" t="s">
        <v>7</v>
      </c>
      <c r="D6" s="4" t="s">
        <v>7</v>
      </c>
    </row>
    <row r="7" spans="1:4">
      <c r="A7" s="2" t="s">
        <v>2108</v>
      </c>
      <c r="B7" s="4">
        <v>218.4</v>
      </c>
      <c r="C7" s="4">
        <v>208</v>
      </c>
      <c r="D7" s="4">
        <v>201.1</v>
      </c>
    </row>
    <row r="8" spans="1:4" ht="30">
      <c r="A8" s="2" t="s">
        <v>2106</v>
      </c>
      <c r="B8" s="4">
        <v>147.4</v>
      </c>
      <c r="C8" s="4">
        <v>141.1</v>
      </c>
      <c r="D8" s="4">
        <v>143.4</v>
      </c>
    </row>
    <row r="9" spans="1:4">
      <c r="A9" s="2" t="s">
        <v>2109</v>
      </c>
      <c r="B9" s="4" t="s">
        <v>7</v>
      </c>
      <c r="C9" s="4" t="s">
        <v>7</v>
      </c>
      <c r="D9" s="4" t="s">
        <v>7</v>
      </c>
    </row>
    <row r="10" spans="1:4">
      <c r="A10" s="3" t="s">
        <v>2105</v>
      </c>
      <c r="B10" s="4" t="s">
        <v>7</v>
      </c>
      <c r="C10" s="4" t="s">
        <v>7</v>
      </c>
      <c r="D10" s="4" t="s">
        <v>7</v>
      </c>
    </row>
    <row r="11" spans="1:4" ht="30">
      <c r="A11" s="2" t="s">
        <v>2110</v>
      </c>
      <c r="B11" s="4">
        <v>50</v>
      </c>
      <c r="C11" s="4">
        <v>50.3</v>
      </c>
      <c r="D11" s="4">
        <v>56.2</v>
      </c>
    </row>
    <row r="12" spans="1:4" ht="30">
      <c r="A12" s="2" t="s">
        <v>2106</v>
      </c>
      <c r="B12" s="4">
        <v>34.700000000000003</v>
      </c>
      <c r="C12" s="4">
        <v>33.799999999999997</v>
      </c>
      <c r="D12" s="4">
        <v>35.299999999999997</v>
      </c>
    </row>
    <row r="13" spans="1:4">
      <c r="A13" s="2" t="s">
        <v>2111</v>
      </c>
      <c r="B13" s="4" t="s">
        <v>7</v>
      </c>
      <c r="C13" s="4" t="s">
        <v>7</v>
      </c>
      <c r="D13" s="4" t="s">
        <v>7</v>
      </c>
    </row>
    <row r="14" spans="1:4">
      <c r="A14" s="3" t="s">
        <v>2105</v>
      </c>
      <c r="B14" s="4" t="s">
        <v>7</v>
      </c>
      <c r="C14" s="4" t="s">
        <v>7</v>
      </c>
      <c r="D14" s="4" t="s">
        <v>7</v>
      </c>
    </row>
    <row r="15" spans="1:4" ht="30">
      <c r="A15" s="2" t="s">
        <v>2110</v>
      </c>
      <c r="B15" s="4">
        <v>101.9</v>
      </c>
      <c r="C15" s="4">
        <v>109.3</v>
      </c>
      <c r="D15" s="4">
        <v>110.3</v>
      </c>
    </row>
    <row r="16" spans="1:4">
      <c r="A16" s="2" t="s">
        <v>2112</v>
      </c>
      <c r="B16" s="4" t="s">
        <v>7</v>
      </c>
      <c r="C16" s="4" t="s">
        <v>7</v>
      </c>
      <c r="D16" s="4" t="s">
        <v>7</v>
      </c>
    </row>
    <row r="17" spans="1:4">
      <c r="A17" s="3" t="s">
        <v>2105</v>
      </c>
      <c r="B17" s="4" t="s">
        <v>7</v>
      </c>
      <c r="C17" s="4" t="s">
        <v>7</v>
      </c>
      <c r="D17" s="4" t="s">
        <v>7</v>
      </c>
    </row>
    <row r="18" spans="1:4" ht="30">
      <c r="A18" s="2" t="s">
        <v>2110</v>
      </c>
      <c r="B18" s="4">
        <v>12.1</v>
      </c>
      <c r="C18" s="4">
        <v>16.399999999999999</v>
      </c>
      <c r="D18" s="4">
        <v>14</v>
      </c>
    </row>
    <row r="19" spans="1:4">
      <c r="A19" s="2" t="s">
        <v>2113</v>
      </c>
      <c r="B19" s="4" t="s">
        <v>7</v>
      </c>
      <c r="C19" s="4" t="s">
        <v>7</v>
      </c>
      <c r="D19" s="4" t="s">
        <v>7</v>
      </c>
    </row>
    <row r="20" spans="1:4">
      <c r="A20" s="3" t="s">
        <v>2105</v>
      </c>
      <c r="B20" s="4" t="s">
        <v>7</v>
      </c>
      <c r="C20" s="4" t="s">
        <v>7</v>
      </c>
      <c r="D20" s="4" t="s">
        <v>7</v>
      </c>
    </row>
    <row r="21" spans="1:4" ht="30">
      <c r="A21" s="2" t="s">
        <v>2106</v>
      </c>
      <c r="B21" s="4">
        <v>2.2000000000000002</v>
      </c>
      <c r="C21" s="4">
        <v>3.3</v>
      </c>
      <c r="D21" s="4">
        <v>3.1</v>
      </c>
    </row>
    <row r="22" spans="1:4" ht="45">
      <c r="A22" s="2" t="s">
        <v>2114</v>
      </c>
      <c r="B22" s="4" t="s">
        <v>7</v>
      </c>
      <c r="C22" s="4" t="s">
        <v>7</v>
      </c>
      <c r="D22" s="4" t="s">
        <v>7</v>
      </c>
    </row>
    <row r="23" spans="1:4">
      <c r="A23" s="3" t="s">
        <v>2105</v>
      </c>
      <c r="B23" s="4" t="s">
        <v>7</v>
      </c>
      <c r="C23" s="4" t="s">
        <v>7</v>
      </c>
      <c r="D23" s="4" t="s">
        <v>7</v>
      </c>
    </row>
    <row r="24" spans="1:4" ht="30">
      <c r="A24" s="2" t="s">
        <v>2110</v>
      </c>
      <c r="B24" s="7">
        <v>4.0999999999999996</v>
      </c>
      <c r="C24" s="6">
        <v>4</v>
      </c>
      <c r="D24" s="7">
        <v>3.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cols>
    <col min="1" max="1" width="36.5703125" bestFit="1" customWidth="1"/>
    <col min="2" max="2" width="13.5703125" bestFit="1" customWidth="1"/>
    <col min="3" max="3" width="2.5703125" bestFit="1" customWidth="1"/>
    <col min="4" max="4" width="12.7109375" bestFit="1" customWidth="1"/>
    <col min="5" max="5" width="2.5703125" bestFit="1" customWidth="1"/>
    <col min="6" max="6" width="12.28515625" bestFit="1" customWidth="1"/>
    <col min="7" max="7" width="30" bestFit="1" customWidth="1"/>
    <col min="8" max="8" width="18.5703125" bestFit="1" customWidth="1"/>
    <col min="9" max="13" width="32.7109375" bestFit="1" customWidth="1"/>
    <col min="14" max="25" width="36.5703125" bestFit="1" customWidth="1"/>
    <col min="26" max="27" width="32.7109375" bestFit="1" customWidth="1"/>
    <col min="28" max="30" width="18.5703125" bestFit="1" customWidth="1"/>
    <col min="31" max="34" width="36.5703125" bestFit="1" customWidth="1"/>
    <col min="35" max="36" width="32.7109375" bestFit="1" customWidth="1"/>
    <col min="37" max="38" width="36.5703125" bestFit="1" customWidth="1"/>
    <col min="39" max="39" width="15.42578125" bestFit="1" customWidth="1"/>
  </cols>
  <sheetData>
    <row r="1" spans="1:39" ht="15" customHeight="1">
      <c r="A1" s="10" t="s">
        <v>2115</v>
      </c>
      <c r="B1" s="10" t="s">
        <v>2</v>
      </c>
      <c r="C1" s="10"/>
      <c r="D1" s="10"/>
      <c r="E1" s="10"/>
      <c r="F1" s="10"/>
      <c r="G1" s="10" t="s">
        <v>1443</v>
      </c>
      <c r="H1" s="10"/>
      <c r="I1" s="10" t="s">
        <v>2</v>
      </c>
      <c r="J1" s="10"/>
      <c r="K1" s="10"/>
      <c r="L1" s="1"/>
      <c r="M1" s="1"/>
      <c r="N1" s="1" t="s">
        <v>1443</v>
      </c>
      <c r="O1" s="10" t="s">
        <v>2</v>
      </c>
      <c r="P1" s="10"/>
      <c r="Q1" s="10"/>
      <c r="R1" s="1"/>
      <c r="S1" s="1"/>
      <c r="T1" s="1"/>
      <c r="U1" s="1"/>
      <c r="V1" s="1"/>
      <c r="W1" s="1"/>
      <c r="X1" s="1"/>
      <c r="Y1" s="1"/>
      <c r="Z1" s="1"/>
      <c r="AA1" s="1"/>
      <c r="AB1" s="1" t="s">
        <v>2</v>
      </c>
      <c r="AC1" s="1"/>
      <c r="AD1" s="1"/>
      <c r="AE1" s="1"/>
      <c r="AF1" s="1"/>
      <c r="AG1" s="1"/>
      <c r="AH1" s="1"/>
      <c r="AI1" s="1"/>
      <c r="AJ1" s="1"/>
      <c r="AK1" s="1"/>
      <c r="AL1" s="1"/>
      <c r="AM1" s="1" t="s">
        <v>1443</v>
      </c>
    </row>
    <row r="2" spans="1:39">
      <c r="A2" s="10"/>
      <c r="B2" s="10" t="s">
        <v>3</v>
      </c>
      <c r="C2" s="10"/>
      <c r="D2" s="10" t="s">
        <v>34</v>
      </c>
      <c r="E2" s="10"/>
      <c r="F2" s="10" t="s">
        <v>90</v>
      </c>
      <c r="G2" s="204">
        <v>41402</v>
      </c>
      <c r="H2" s="1" t="s">
        <v>2118</v>
      </c>
      <c r="I2" s="1" t="s">
        <v>3</v>
      </c>
      <c r="J2" s="1" t="s">
        <v>34</v>
      </c>
      <c r="K2" s="1" t="s">
        <v>90</v>
      </c>
      <c r="L2" s="1" t="s">
        <v>2122</v>
      </c>
      <c r="M2" s="1" t="s">
        <v>2123</v>
      </c>
      <c r="N2" s="204">
        <v>38473</v>
      </c>
      <c r="O2" s="1" t="s">
        <v>3</v>
      </c>
      <c r="P2" s="1" t="s">
        <v>34</v>
      </c>
      <c r="Q2" s="1" t="s">
        <v>90</v>
      </c>
      <c r="R2" s="1" t="s">
        <v>3</v>
      </c>
      <c r="S2" s="1" t="s">
        <v>34</v>
      </c>
      <c r="T2" s="1" t="s">
        <v>2127</v>
      </c>
      <c r="U2" s="1" t="s">
        <v>3</v>
      </c>
      <c r="V2" s="1" t="s">
        <v>34</v>
      </c>
      <c r="W2" s="1" t="s">
        <v>2129</v>
      </c>
      <c r="X2" s="1" t="s">
        <v>3</v>
      </c>
      <c r="Y2" s="1" t="s">
        <v>34</v>
      </c>
      <c r="Z2" s="1" t="s">
        <v>3</v>
      </c>
      <c r="AA2" s="1" t="s">
        <v>34</v>
      </c>
      <c r="AB2" s="1" t="s">
        <v>2132</v>
      </c>
      <c r="AC2" s="1" t="s">
        <v>3</v>
      </c>
      <c r="AD2" s="1" t="s">
        <v>34</v>
      </c>
      <c r="AE2" s="1" t="s">
        <v>3</v>
      </c>
      <c r="AF2" s="1" t="s">
        <v>34</v>
      </c>
      <c r="AG2" s="1" t="s">
        <v>3</v>
      </c>
      <c r="AH2" s="1" t="s">
        <v>34</v>
      </c>
      <c r="AI2" s="1" t="s">
        <v>3</v>
      </c>
      <c r="AJ2" s="1" t="s">
        <v>34</v>
      </c>
      <c r="AK2" s="1" t="s">
        <v>3</v>
      </c>
      <c r="AL2" s="1" t="s">
        <v>34</v>
      </c>
      <c r="AM2" s="204">
        <v>41402</v>
      </c>
    </row>
    <row r="3" spans="1:39" ht="30">
      <c r="A3" s="10"/>
      <c r="B3" s="10"/>
      <c r="C3" s="10"/>
      <c r="D3" s="10"/>
      <c r="E3" s="10"/>
      <c r="F3" s="10"/>
      <c r="G3" s="1" t="s">
        <v>2116</v>
      </c>
      <c r="H3" s="1" t="s">
        <v>2119</v>
      </c>
      <c r="I3" s="1" t="s">
        <v>2121</v>
      </c>
      <c r="J3" s="1" t="s">
        <v>2121</v>
      </c>
      <c r="K3" s="1" t="s">
        <v>2121</v>
      </c>
      <c r="L3" s="1" t="s">
        <v>2121</v>
      </c>
      <c r="M3" s="1" t="s">
        <v>2121</v>
      </c>
      <c r="N3" s="1" t="s">
        <v>2124</v>
      </c>
      <c r="O3" s="1" t="s">
        <v>2124</v>
      </c>
      <c r="P3" s="1" t="s">
        <v>2124</v>
      </c>
      <c r="Q3" s="1" t="s">
        <v>2124</v>
      </c>
      <c r="R3" s="1" t="s">
        <v>2126</v>
      </c>
      <c r="S3" s="1" t="s">
        <v>2126</v>
      </c>
      <c r="T3" s="1" t="s">
        <v>2126</v>
      </c>
      <c r="U3" s="1" t="s">
        <v>2128</v>
      </c>
      <c r="V3" s="1" t="s">
        <v>2128</v>
      </c>
      <c r="W3" s="1" t="s">
        <v>2128</v>
      </c>
      <c r="X3" s="1" t="s">
        <v>2130</v>
      </c>
      <c r="Y3" s="1" t="s">
        <v>2130</v>
      </c>
      <c r="Z3" s="1" t="s">
        <v>2130</v>
      </c>
      <c r="AA3" s="1" t="s">
        <v>2130</v>
      </c>
      <c r="AB3" s="1" t="s">
        <v>2133</v>
      </c>
      <c r="AC3" s="1" t="s">
        <v>2133</v>
      </c>
      <c r="AD3" s="1" t="s">
        <v>2133</v>
      </c>
      <c r="AE3" s="1" t="s">
        <v>66</v>
      </c>
      <c r="AF3" s="1" t="s">
        <v>66</v>
      </c>
      <c r="AG3" s="1" t="s">
        <v>66</v>
      </c>
      <c r="AH3" s="1" t="s">
        <v>66</v>
      </c>
      <c r="AI3" s="1" t="s">
        <v>57</v>
      </c>
      <c r="AJ3" s="1" t="s">
        <v>57</v>
      </c>
      <c r="AK3" s="1" t="s">
        <v>2134</v>
      </c>
      <c r="AL3" s="1" t="s">
        <v>2134</v>
      </c>
      <c r="AM3" s="1" t="s">
        <v>2120</v>
      </c>
    </row>
    <row r="4" spans="1:39" ht="30">
      <c r="A4" s="10"/>
      <c r="B4" s="10"/>
      <c r="C4" s="10"/>
      <c r="D4" s="10"/>
      <c r="E4" s="10"/>
      <c r="F4" s="10"/>
      <c r="G4" s="1" t="s">
        <v>2117</v>
      </c>
      <c r="H4" s="1" t="s">
        <v>2120</v>
      </c>
      <c r="I4" s="1" t="s">
        <v>2120</v>
      </c>
      <c r="J4" s="1" t="s">
        <v>2120</v>
      </c>
      <c r="K4" s="1" t="s">
        <v>2120</v>
      </c>
      <c r="L4" s="1" t="s">
        <v>2120</v>
      </c>
      <c r="M4" s="1" t="s">
        <v>2120</v>
      </c>
      <c r="N4" s="1" t="s">
        <v>2125</v>
      </c>
      <c r="O4" s="1" t="s">
        <v>2125</v>
      </c>
      <c r="P4" s="1" t="s">
        <v>2125</v>
      </c>
      <c r="Q4" s="1" t="s">
        <v>2125</v>
      </c>
      <c r="R4" s="1" t="s">
        <v>2125</v>
      </c>
      <c r="S4" s="1" t="s">
        <v>2125</v>
      </c>
      <c r="T4" s="1" t="s">
        <v>2125</v>
      </c>
      <c r="U4" s="1" t="s">
        <v>2125</v>
      </c>
      <c r="V4" s="1" t="s">
        <v>2125</v>
      </c>
      <c r="W4" s="1" t="s">
        <v>2125</v>
      </c>
      <c r="X4" s="1" t="s">
        <v>2125</v>
      </c>
      <c r="Y4" s="1" t="s">
        <v>2125</v>
      </c>
      <c r="Z4" s="1" t="s">
        <v>2131</v>
      </c>
      <c r="AA4" s="1" t="s">
        <v>2131</v>
      </c>
      <c r="AB4" s="1" t="s">
        <v>2131</v>
      </c>
      <c r="AC4" s="1" t="s">
        <v>2131</v>
      </c>
      <c r="AD4" s="1" t="s">
        <v>2131</v>
      </c>
      <c r="AE4" s="1" t="s">
        <v>2119</v>
      </c>
      <c r="AF4" s="1" t="s">
        <v>2119</v>
      </c>
      <c r="AG4" s="1" t="s">
        <v>2121</v>
      </c>
      <c r="AH4" s="1" t="s">
        <v>2121</v>
      </c>
      <c r="AI4" s="1" t="s">
        <v>2121</v>
      </c>
      <c r="AJ4" s="1" t="s">
        <v>2121</v>
      </c>
      <c r="AK4" s="1" t="s">
        <v>2133</v>
      </c>
      <c r="AL4" s="1" t="s">
        <v>2133</v>
      </c>
      <c r="AM4" s="1"/>
    </row>
    <row r="5" spans="1:39">
      <c r="A5" s="10"/>
      <c r="B5" s="10"/>
      <c r="C5" s="10"/>
      <c r="D5" s="10"/>
      <c r="E5" s="10"/>
      <c r="F5" s="10"/>
      <c r="G5" s="1"/>
      <c r="H5" s="1"/>
      <c r="I5" s="1"/>
      <c r="J5" s="1"/>
      <c r="K5" s="1"/>
      <c r="L5" s="1"/>
      <c r="M5" s="1"/>
      <c r="N5" s="1"/>
      <c r="O5" s="1"/>
      <c r="P5" s="1"/>
      <c r="Q5" s="1"/>
      <c r="R5" s="1"/>
      <c r="S5" s="1"/>
      <c r="T5" s="1"/>
      <c r="U5" s="1"/>
      <c r="V5" s="1"/>
      <c r="W5" s="1"/>
      <c r="X5" s="1"/>
      <c r="Y5" s="1"/>
      <c r="Z5" s="1"/>
      <c r="AA5" s="1"/>
      <c r="AB5" s="1"/>
      <c r="AC5" s="1"/>
      <c r="AD5" s="1"/>
      <c r="AE5" s="1" t="s">
        <v>2120</v>
      </c>
      <c r="AF5" s="1" t="s">
        <v>2120</v>
      </c>
      <c r="AG5" s="1" t="s">
        <v>2120</v>
      </c>
      <c r="AH5" s="1" t="s">
        <v>2120</v>
      </c>
      <c r="AI5" s="1" t="s">
        <v>2120</v>
      </c>
      <c r="AJ5" s="1" t="s">
        <v>2120</v>
      </c>
      <c r="AK5" s="1" t="s">
        <v>2131</v>
      </c>
      <c r="AL5" s="1" t="s">
        <v>2131</v>
      </c>
      <c r="AM5" s="1"/>
    </row>
    <row r="6" spans="1:39">
      <c r="A6" s="3" t="s">
        <v>2105</v>
      </c>
      <c r="B6" s="4" t="s">
        <v>7</v>
      </c>
      <c r="C6" s="4"/>
      <c r="D6" s="4" t="s">
        <v>7</v>
      </c>
      <c r="E6" s="4"/>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c r="A7" s="2" t="s">
        <v>2135</v>
      </c>
      <c r="B7" s="4" t="s">
        <v>7</v>
      </c>
      <c r="C7" s="4"/>
      <c r="D7" s="4" t="s">
        <v>7</v>
      </c>
      <c r="E7" s="4"/>
      <c r="F7" s="4" t="s">
        <v>7</v>
      </c>
      <c r="G7" s="4" t="s">
        <v>7</v>
      </c>
      <c r="H7" s="205">
        <v>1</v>
      </c>
      <c r="I7" s="4" t="s">
        <v>7</v>
      </c>
      <c r="J7" s="4" t="s">
        <v>7</v>
      </c>
      <c r="K7" s="4" t="s">
        <v>7</v>
      </c>
      <c r="L7" s="4" t="s">
        <v>7</v>
      </c>
      <c r="M7" s="4" t="s">
        <v>7</v>
      </c>
      <c r="N7" s="4" t="s">
        <v>7</v>
      </c>
      <c r="O7" s="4" t="s">
        <v>7</v>
      </c>
      <c r="P7" s="4" t="s">
        <v>7</v>
      </c>
      <c r="Q7" s="4" t="s">
        <v>7</v>
      </c>
      <c r="R7" s="4" t="s">
        <v>7</v>
      </c>
      <c r="S7" s="4" t="s">
        <v>7</v>
      </c>
      <c r="T7" s="4" t="s">
        <v>7</v>
      </c>
      <c r="U7" s="4" t="s">
        <v>7</v>
      </c>
      <c r="V7" s="4" t="s">
        <v>7</v>
      </c>
      <c r="W7" s="205">
        <v>1</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c r="A8" s="2" t="s">
        <v>2136</v>
      </c>
      <c r="B8" s="4" t="s">
        <v>7</v>
      </c>
      <c r="C8" s="4"/>
      <c r="D8" s="4" t="s">
        <v>7</v>
      </c>
      <c r="E8" s="4"/>
      <c r="F8" s="4" t="s">
        <v>7</v>
      </c>
      <c r="G8" s="4" t="s">
        <v>7</v>
      </c>
      <c r="H8" s="6">
        <v>2456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ht="30">
      <c r="A9" s="2" t="s">
        <v>66</v>
      </c>
      <c r="B9" s="4" t="s">
        <v>7</v>
      </c>
      <c r="C9" s="4"/>
      <c r="D9" s="4" t="s">
        <v>7</v>
      </c>
      <c r="E9" s="4"/>
      <c r="F9" s="4" t="s">
        <v>7</v>
      </c>
      <c r="G9" s="4" t="s">
        <v>7</v>
      </c>
      <c r="H9" s="9">
        <v>1885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9">
        <v>190900000</v>
      </c>
      <c r="AF9" s="9">
        <v>191400000</v>
      </c>
      <c r="AG9" s="9">
        <v>3600000000</v>
      </c>
      <c r="AH9" s="9">
        <v>3600000000</v>
      </c>
      <c r="AI9" s="4" t="s">
        <v>7</v>
      </c>
      <c r="AJ9" s="4" t="s">
        <v>7</v>
      </c>
      <c r="AK9" s="4" t="s">
        <v>7</v>
      </c>
      <c r="AL9" s="4" t="s">
        <v>7</v>
      </c>
      <c r="AM9" s="4" t="s">
        <v>7</v>
      </c>
    </row>
    <row r="10" spans="1:39">
      <c r="A10" s="2" t="s">
        <v>2137</v>
      </c>
      <c r="B10" s="4" t="s">
        <v>7</v>
      </c>
      <c r="C10" s="4"/>
      <c r="D10" s="4" t="s">
        <v>7</v>
      </c>
      <c r="E10" s="4"/>
      <c r="F10" s="4" t="s">
        <v>7</v>
      </c>
      <c r="G10" s="4" t="s">
        <v>7</v>
      </c>
      <c r="H10" s="9">
        <v>650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c r="A11" s="2" t="s">
        <v>2138</v>
      </c>
      <c r="B11" s="4" t="s">
        <v>7</v>
      </c>
      <c r="C11" s="4"/>
      <c r="D11" s="4" t="s">
        <v>7</v>
      </c>
      <c r="E11" s="4"/>
      <c r="F11" s="4" t="s">
        <v>7</v>
      </c>
      <c r="G11" s="4" t="s">
        <v>7</v>
      </c>
      <c r="H11" s="9">
        <v>2456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45">
      <c r="A12" s="2" t="s">
        <v>2139</v>
      </c>
      <c r="B12" s="4" t="s">
        <v>7</v>
      </c>
      <c r="C12" s="4"/>
      <c r="D12" s="4" t="s">
        <v>7</v>
      </c>
      <c r="E12" s="4"/>
      <c r="F12" s="4" t="s">
        <v>7</v>
      </c>
      <c r="G12" s="4" t="s">
        <v>7</v>
      </c>
      <c r="H12" s="9">
        <v>179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c r="A13" s="2" t="s">
        <v>1055</v>
      </c>
      <c r="B13" s="9">
        <v>2751500000</v>
      </c>
      <c r="C13" s="4"/>
      <c r="D13" s="9">
        <v>2585500000</v>
      </c>
      <c r="E13" s="4"/>
      <c r="F13" s="4" t="s">
        <v>7</v>
      </c>
      <c r="G13" s="4" t="s">
        <v>7</v>
      </c>
      <c r="H13" s="9">
        <v>227700000</v>
      </c>
      <c r="I13" s="4" t="s">
        <v>7</v>
      </c>
      <c r="J13" s="4" t="s">
        <v>7</v>
      </c>
      <c r="K13" s="4" t="s">
        <v>7</v>
      </c>
      <c r="L13" s="4" t="s">
        <v>7</v>
      </c>
      <c r="M13" s="4" t="s">
        <v>7</v>
      </c>
      <c r="N13" s="9">
        <v>2500000000</v>
      </c>
      <c r="O13" s="4" t="s">
        <v>7</v>
      </c>
      <c r="P13" s="4" t="s">
        <v>7</v>
      </c>
      <c r="Q13" s="4" t="s">
        <v>7</v>
      </c>
      <c r="R13" s="9">
        <v>19400000</v>
      </c>
      <c r="S13" s="9">
        <v>19300000</v>
      </c>
      <c r="T13" s="4" t="s">
        <v>7</v>
      </c>
      <c r="U13" s="9">
        <v>227200000</v>
      </c>
      <c r="V13" s="9">
        <v>505600000</v>
      </c>
      <c r="W13" s="9">
        <v>400000000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c r="A14" s="2" t="s">
        <v>2140</v>
      </c>
      <c r="B14" s="4" t="s">
        <v>7</v>
      </c>
      <c r="C14" s="4"/>
      <c r="D14" s="4" t="s">
        <v>7</v>
      </c>
      <c r="E14" s="4"/>
      <c r="F14" s="4" t="s">
        <v>7</v>
      </c>
      <c r="G14" s="4" t="s">
        <v>7</v>
      </c>
      <c r="H14" s="9">
        <v>571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30">
      <c r="A15" s="2" t="s">
        <v>2141</v>
      </c>
      <c r="B15" s="4" t="s">
        <v>7</v>
      </c>
      <c r="C15" s="4"/>
      <c r="D15" s="4" t="s">
        <v>7</v>
      </c>
      <c r="E15" s="4"/>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9">
        <v>-3300000</v>
      </c>
      <c r="AF15" s="9">
        <v>7700000</v>
      </c>
      <c r="AG15" s="9">
        <v>-34700000</v>
      </c>
      <c r="AH15" s="9">
        <v>293600000</v>
      </c>
      <c r="AI15" s="4" t="s">
        <v>7</v>
      </c>
      <c r="AJ15" s="4" t="s">
        <v>7</v>
      </c>
      <c r="AK15" s="4" t="s">
        <v>7</v>
      </c>
      <c r="AL15" s="4" t="s">
        <v>7</v>
      </c>
      <c r="AM15" s="4" t="s">
        <v>7</v>
      </c>
    </row>
    <row r="16" spans="1:39" ht="30">
      <c r="A16" s="2" t="s">
        <v>2142</v>
      </c>
      <c r="B16" s="4" t="s">
        <v>7</v>
      </c>
      <c r="C16" s="4"/>
      <c r="D16" s="4" t="s">
        <v>7</v>
      </c>
      <c r="E16" s="4"/>
      <c r="F16" s="4" t="s">
        <v>7</v>
      </c>
      <c r="G16" s="4" t="s">
        <v>7</v>
      </c>
      <c r="H16" s="4" t="s">
        <v>7</v>
      </c>
      <c r="I16" s="4" t="s">
        <v>7</v>
      </c>
      <c r="J16" s="4" t="s">
        <v>7</v>
      </c>
      <c r="K16" s="4" t="s">
        <v>7</v>
      </c>
      <c r="L16" s="4" t="s">
        <v>7</v>
      </c>
      <c r="M16" s="205">
        <v>1</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ht="30">
      <c r="A17" s="2" t="s">
        <v>2106</v>
      </c>
      <c r="B17" s="9">
        <v>839700000</v>
      </c>
      <c r="C17" s="4"/>
      <c r="D17" s="9">
        <v>810900000</v>
      </c>
      <c r="E17" s="4"/>
      <c r="F17" s="9">
        <v>871500000</v>
      </c>
      <c r="G17" s="4" t="s">
        <v>7</v>
      </c>
      <c r="H17" s="4" t="s">
        <v>7</v>
      </c>
      <c r="I17" s="9">
        <v>12300000</v>
      </c>
      <c r="J17" s="9">
        <v>12000000</v>
      </c>
      <c r="K17" s="9">
        <v>124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2143</v>
      </c>
      <c r="B18" s="4" t="s">
        <v>7</v>
      </c>
      <c r="C18" s="4"/>
      <c r="D18" s="4" t="s">
        <v>7</v>
      </c>
      <c r="E18" s="4"/>
      <c r="F18" s="4" t="s">
        <v>7</v>
      </c>
      <c r="G18" s="4" t="s">
        <v>7</v>
      </c>
      <c r="H18" s="4" t="s">
        <v>7</v>
      </c>
      <c r="I18" s="9">
        <v>3500000000</v>
      </c>
      <c r="J18" s="4" t="s">
        <v>7</v>
      </c>
      <c r="K18" s="4" t="s">
        <v>7</v>
      </c>
      <c r="L18" s="9">
        <v>32000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c r="A19" s="2" t="s">
        <v>2144</v>
      </c>
      <c r="B19" s="4" t="s">
        <v>7</v>
      </c>
      <c r="C19" s="4"/>
      <c r="D19" s="4" t="s">
        <v>7</v>
      </c>
      <c r="E19" s="4"/>
      <c r="F19" s="4" t="s">
        <v>7</v>
      </c>
      <c r="G19" s="4" t="s">
        <v>7</v>
      </c>
      <c r="H19" s="4" t="s">
        <v>7</v>
      </c>
      <c r="I19" s="9">
        <v>2100000000</v>
      </c>
      <c r="J19" s="9">
        <v>210000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c r="A20" s="2" t="s">
        <v>2145</v>
      </c>
      <c r="B20" s="4" t="s">
        <v>7</v>
      </c>
      <c r="C20" s="4"/>
      <c r="D20" s="4" t="s">
        <v>7</v>
      </c>
      <c r="E20" s="4"/>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9">
        <v>315700000</v>
      </c>
      <c r="AJ20" s="9">
        <v>343900000</v>
      </c>
      <c r="AK20" s="4" t="s">
        <v>7</v>
      </c>
      <c r="AL20" s="4" t="s">
        <v>7</v>
      </c>
      <c r="AM20" s="4" t="s">
        <v>7</v>
      </c>
    </row>
    <row r="21" spans="1:39">
      <c r="A21" s="2" t="s">
        <v>173</v>
      </c>
      <c r="B21" s="4">
        <v>0</v>
      </c>
      <c r="C21" s="4"/>
      <c r="D21" s="4">
        <v>0</v>
      </c>
      <c r="E21" s="4"/>
      <c r="F21" s="9">
        <v>440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9">
        <v>1800000000</v>
      </c>
    </row>
    <row r="22" spans="1:39">
      <c r="A22" s="2" t="s">
        <v>2146</v>
      </c>
      <c r="B22" s="4" t="s">
        <v>7</v>
      </c>
      <c r="C22" s="4"/>
      <c r="D22" s="4" t="s">
        <v>7</v>
      </c>
      <c r="E22" s="4"/>
      <c r="F22" s="4" t="s">
        <v>7</v>
      </c>
      <c r="G22" s="9">
        <v>15000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ht="30">
      <c r="A23" s="2" t="s">
        <v>2147</v>
      </c>
      <c r="B23" s="4" t="s">
        <v>7</v>
      </c>
      <c r="C23" s="4"/>
      <c r="D23" s="4" t="s">
        <v>7</v>
      </c>
      <c r="E23" s="4"/>
      <c r="F23" s="4" t="s">
        <v>7</v>
      </c>
      <c r="G23" s="4" t="s">
        <v>7</v>
      </c>
      <c r="H23" s="4" t="s">
        <v>7</v>
      </c>
      <c r="I23" s="4" t="s">
        <v>7</v>
      </c>
      <c r="J23" s="4" t="s">
        <v>7</v>
      </c>
      <c r="K23" s="4" t="s">
        <v>7</v>
      </c>
      <c r="L23" s="4" t="s">
        <v>7</v>
      </c>
      <c r="M23" s="4" t="s">
        <v>7</v>
      </c>
      <c r="N23" s="205">
        <v>1</v>
      </c>
      <c r="O23" s="4" t="s">
        <v>7</v>
      </c>
      <c r="P23" s="4" t="s">
        <v>7</v>
      </c>
      <c r="Q23" s="4" t="s">
        <v>7</v>
      </c>
      <c r="R23" s="4" t="s">
        <v>7</v>
      </c>
      <c r="S23" s="4" t="s">
        <v>7</v>
      </c>
      <c r="T23" s="205">
        <v>1</v>
      </c>
      <c r="U23" s="4" t="s">
        <v>7</v>
      </c>
      <c r="V23" s="4" t="s">
        <v>7</v>
      </c>
      <c r="W23" s="4" t="s">
        <v>7</v>
      </c>
      <c r="X23" s="4" t="s">
        <v>7</v>
      </c>
      <c r="Y23" s="4" t="s">
        <v>7</v>
      </c>
      <c r="Z23" s="4" t="s">
        <v>7</v>
      </c>
      <c r="AA23" s="4" t="s">
        <v>7</v>
      </c>
      <c r="AB23" s="205">
        <v>1</v>
      </c>
      <c r="AC23" s="4" t="s">
        <v>7</v>
      </c>
      <c r="AD23" s="4" t="s">
        <v>7</v>
      </c>
      <c r="AE23" s="4" t="s">
        <v>7</v>
      </c>
      <c r="AF23" s="4" t="s">
        <v>7</v>
      </c>
      <c r="AG23" s="4" t="s">
        <v>7</v>
      </c>
      <c r="AH23" s="4" t="s">
        <v>7</v>
      </c>
      <c r="AI23" s="4" t="s">
        <v>7</v>
      </c>
      <c r="AJ23" s="4" t="s">
        <v>7</v>
      </c>
      <c r="AK23" s="4" t="s">
        <v>7</v>
      </c>
      <c r="AL23" s="4" t="s">
        <v>7</v>
      </c>
      <c r="AM23" s="4" t="s">
        <v>7</v>
      </c>
    </row>
    <row r="24" spans="1:39">
      <c r="A24" s="2" t="s">
        <v>2148</v>
      </c>
      <c r="B24" s="4" t="s">
        <v>7</v>
      </c>
      <c r="C24" s="4"/>
      <c r="D24" s="4" t="s">
        <v>7</v>
      </c>
      <c r="E24" s="4"/>
      <c r="F24" s="4" t="s">
        <v>7</v>
      </c>
      <c r="G24" s="4" t="s">
        <v>7</v>
      </c>
      <c r="H24" s="4" t="s">
        <v>7</v>
      </c>
      <c r="I24" s="4" t="s">
        <v>7</v>
      </c>
      <c r="J24" s="4" t="s">
        <v>7</v>
      </c>
      <c r="K24" s="4" t="s">
        <v>7</v>
      </c>
      <c r="L24" s="4" t="s">
        <v>7</v>
      </c>
      <c r="M24" s="4" t="s">
        <v>7</v>
      </c>
      <c r="N24" s="9">
        <v>270000000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ht="30">
      <c r="A25" s="2" t="s">
        <v>604</v>
      </c>
      <c r="B25" s="9">
        <v>-1440300000</v>
      </c>
      <c r="C25" s="4"/>
      <c r="D25" s="9">
        <v>-932800000</v>
      </c>
      <c r="E25" s="4"/>
      <c r="F25" s="9">
        <v>-513100000</v>
      </c>
      <c r="G25" s="4" t="s">
        <v>7</v>
      </c>
      <c r="H25" s="4" t="s">
        <v>7</v>
      </c>
      <c r="I25" s="4" t="s">
        <v>7</v>
      </c>
      <c r="J25" s="4" t="s">
        <v>7</v>
      </c>
      <c r="K25" s="4" t="s">
        <v>7</v>
      </c>
      <c r="L25" s="4" t="s">
        <v>7</v>
      </c>
      <c r="M25" s="4" t="s">
        <v>7</v>
      </c>
      <c r="N25" s="9">
        <v>47900000</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c r="A26" s="2" t="s">
        <v>52</v>
      </c>
      <c r="B26" s="9">
        <v>3941600000</v>
      </c>
      <c r="C26" s="4"/>
      <c r="D26" s="9">
        <v>4014700000</v>
      </c>
      <c r="E26" s="4"/>
      <c r="F26" s="4" t="s">
        <v>7</v>
      </c>
      <c r="G26" s="4" t="s">
        <v>7</v>
      </c>
      <c r="H26" s="4" t="s">
        <v>7</v>
      </c>
      <c r="I26" s="4" t="s">
        <v>7</v>
      </c>
      <c r="J26" s="4" t="s">
        <v>7</v>
      </c>
      <c r="K26" s="4" t="s">
        <v>7</v>
      </c>
      <c r="L26" s="4" t="s">
        <v>7</v>
      </c>
      <c r="M26" s="4" t="s">
        <v>7</v>
      </c>
      <c r="N26" s="9">
        <v>2700000000</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c r="A27" s="2" t="s">
        <v>1956</v>
      </c>
      <c r="B27" s="9">
        <v>747200000</v>
      </c>
      <c r="C27" s="4"/>
      <c r="D27" s="9">
        <v>901700000</v>
      </c>
      <c r="E27" s="4"/>
      <c r="F27" s="4" t="s">
        <v>7</v>
      </c>
      <c r="G27" s="4" t="s">
        <v>7</v>
      </c>
      <c r="H27" s="4" t="s">
        <v>7</v>
      </c>
      <c r="I27" s="4" t="s">
        <v>7</v>
      </c>
      <c r="J27" s="4" t="s">
        <v>7</v>
      </c>
      <c r="K27" s="4" t="s">
        <v>7</v>
      </c>
      <c r="L27" s="4" t="s">
        <v>7</v>
      </c>
      <c r="M27" s="4" t="s">
        <v>7</v>
      </c>
      <c r="N27" s="4" t="s">
        <v>7</v>
      </c>
      <c r="O27" s="9">
        <v>747200000</v>
      </c>
      <c r="P27" s="9">
        <v>901700000</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ht="30">
      <c r="A28" s="2" t="s">
        <v>2149</v>
      </c>
      <c r="B28" s="4" t="s">
        <v>7</v>
      </c>
      <c r="C28" s="4"/>
      <c r="D28" s="4" t="s">
        <v>7</v>
      </c>
      <c r="E28" s="4"/>
      <c r="F28" s="4" t="s">
        <v>7</v>
      </c>
      <c r="G28" s="4" t="s">
        <v>7</v>
      </c>
      <c r="H28" s="4" t="s">
        <v>7</v>
      </c>
      <c r="I28" s="4" t="s">
        <v>7</v>
      </c>
      <c r="J28" s="4" t="s">
        <v>7</v>
      </c>
      <c r="K28" s="4" t="s">
        <v>7</v>
      </c>
      <c r="L28" s="4" t="s">
        <v>7</v>
      </c>
      <c r="M28" s="4" t="s">
        <v>7</v>
      </c>
      <c r="N28" s="4" t="s">
        <v>7</v>
      </c>
      <c r="O28" s="9">
        <v>4800000</v>
      </c>
      <c r="P28" s="9">
        <v>10800000</v>
      </c>
      <c r="Q28" s="9">
        <v>72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c r="A29" s="2" t="s">
        <v>2150</v>
      </c>
      <c r="B29" s="4" t="s">
        <v>7</v>
      </c>
      <c r="C29" s="4"/>
      <c r="D29" s="4" t="s">
        <v>7</v>
      </c>
      <c r="E29" s="4"/>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9">
        <v>800000</v>
      </c>
      <c r="Y29" s="9">
        <v>900000</v>
      </c>
      <c r="Z29" s="9">
        <v>300000</v>
      </c>
      <c r="AA29" s="9">
        <v>900000</v>
      </c>
      <c r="AB29" s="4" t="s">
        <v>7</v>
      </c>
      <c r="AC29" s="4" t="s">
        <v>7</v>
      </c>
      <c r="AD29" s="4" t="s">
        <v>7</v>
      </c>
      <c r="AE29" s="4" t="s">
        <v>7</v>
      </c>
      <c r="AF29" s="4" t="s">
        <v>7</v>
      </c>
      <c r="AG29" s="4" t="s">
        <v>7</v>
      </c>
      <c r="AH29" s="4" t="s">
        <v>7</v>
      </c>
      <c r="AI29" s="4" t="s">
        <v>7</v>
      </c>
      <c r="AJ29" s="4" t="s">
        <v>7</v>
      </c>
      <c r="AK29" s="4" t="s">
        <v>7</v>
      </c>
      <c r="AL29" s="4" t="s">
        <v>7</v>
      </c>
      <c r="AM29" s="4" t="s">
        <v>7</v>
      </c>
    </row>
    <row r="30" spans="1:39">
      <c r="A30" s="2" t="s">
        <v>2151</v>
      </c>
      <c r="B30" s="4" t="s">
        <v>7</v>
      </c>
      <c r="C30" s="4"/>
      <c r="D30" s="4" t="s">
        <v>7</v>
      </c>
      <c r="E30" s="4"/>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9">
        <v>219900000</v>
      </c>
      <c r="AC30" s="4" t="s">
        <v>7</v>
      </c>
      <c r="AD30" s="4" t="s">
        <v>7</v>
      </c>
      <c r="AE30" s="4" t="s">
        <v>7</v>
      </c>
      <c r="AF30" s="4" t="s">
        <v>7</v>
      </c>
      <c r="AG30" s="4" t="s">
        <v>7</v>
      </c>
      <c r="AH30" s="4" t="s">
        <v>7</v>
      </c>
      <c r="AI30" s="4" t="s">
        <v>7</v>
      </c>
      <c r="AJ30" s="4" t="s">
        <v>7</v>
      </c>
      <c r="AK30" s="4" t="s">
        <v>7</v>
      </c>
      <c r="AL30" s="4" t="s">
        <v>7</v>
      </c>
      <c r="AM30" s="4" t="s">
        <v>7</v>
      </c>
    </row>
    <row r="31" spans="1:39">
      <c r="A31" s="2" t="s">
        <v>2152</v>
      </c>
      <c r="B31" s="4" t="s">
        <v>7</v>
      </c>
      <c r="C31" s="4"/>
      <c r="D31" s="4" t="s">
        <v>7</v>
      </c>
      <c r="E31" s="4"/>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9">
        <v>454700000</v>
      </c>
      <c r="AD31" s="9">
        <v>456400000</v>
      </c>
      <c r="AE31" s="4" t="s">
        <v>7</v>
      </c>
      <c r="AF31" s="4" t="s">
        <v>7</v>
      </c>
      <c r="AG31" s="4" t="s">
        <v>7</v>
      </c>
      <c r="AH31" s="4" t="s">
        <v>7</v>
      </c>
      <c r="AI31" s="4" t="s">
        <v>7</v>
      </c>
      <c r="AJ31" s="4" t="s">
        <v>7</v>
      </c>
      <c r="AK31" s="4" t="s">
        <v>7</v>
      </c>
      <c r="AL31" s="4" t="s">
        <v>7</v>
      </c>
      <c r="AM31" s="4" t="s">
        <v>7</v>
      </c>
    </row>
    <row r="32" spans="1:39" ht="30">
      <c r="A32" s="2" t="s">
        <v>2153</v>
      </c>
      <c r="B32" s="4" t="s">
        <v>7</v>
      </c>
      <c r="C32" s="4"/>
      <c r="D32" s="4" t="s">
        <v>7</v>
      </c>
      <c r="E32" s="4"/>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9">
        <v>488600000</v>
      </c>
      <c r="AL32" s="9">
        <v>486400000</v>
      </c>
      <c r="AM32" s="4" t="s">
        <v>7</v>
      </c>
    </row>
    <row r="33" spans="1:39" ht="30">
      <c r="A33" s="2" t="s">
        <v>2154</v>
      </c>
      <c r="B33" s="6">
        <v>28900000</v>
      </c>
      <c r="C33" s="206" t="s">
        <v>1486</v>
      </c>
      <c r="D33" s="6">
        <v>50800000</v>
      </c>
      <c r="E33" s="206" t="s">
        <v>1486</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6">
        <v>-8400000</v>
      </c>
      <c r="AL33" s="6">
        <v>19600000</v>
      </c>
      <c r="AM33" s="4" t="s">
        <v>7</v>
      </c>
    </row>
    <row r="34" spans="1:39">
      <c r="A34" s="16"/>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row>
    <row r="35" spans="1:39" ht="15" customHeight="1">
      <c r="A35" s="2" t="s">
        <v>1486</v>
      </c>
      <c r="B35" s="17" t="s">
        <v>1515</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row>
  </sheetData>
  <mergeCells count="10">
    <mergeCell ref="A34:AM34"/>
    <mergeCell ref="B35:AM35"/>
    <mergeCell ref="A1:A5"/>
    <mergeCell ref="B1:F1"/>
    <mergeCell ref="G1:H1"/>
    <mergeCell ref="I1:K1"/>
    <mergeCell ref="O1:Q1"/>
    <mergeCell ref="B2:C5"/>
    <mergeCell ref="D2:E5"/>
    <mergeCell ref="F2:F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6" width="12.28515625" bestFit="1" customWidth="1"/>
    <col min="7" max="7" width="36.5703125" bestFit="1" customWidth="1"/>
    <col min="8" max="9" width="28" bestFit="1" customWidth="1"/>
    <col min="10" max="13" width="36.5703125" bestFit="1" customWidth="1"/>
    <col min="14" max="17" width="14.85546875" bestFit="1" customWidth="1"/>
    <col min="18" max="20" width="36.5703125" bestFit="1" customWidth="1"/>
  </cols>
  <sheetData>
    <row r="1" spans="1:20">
      <c r="A1" s="10" t="s">
        <v>2155</v>
      </c>
      <c r="B1" s="1" t="s">
        <v>3</v>
      </c>
      <c r="C1" s="1" t="s">
        <v>34</v>
      </c>
      <c r="D1" s="1" t="s">
        <v>3</v>
      </c>
      <c r="E1" s="1" t="s">
        <v>34</v>
      </c>
      <c r="F1" s="1" t="s">
        <v>90</v>
      </c>
      <c r="G1" s="1" t="s">
        <v>2156</v>
      </c>
      <c r="H1" s="1" t="s">
        <v>2157</v>
      </c>
      <c r="I1" s="1" t="s">
        <v>2158</v>
      </c>
      <c r="J1" s="1" t="s">
        <v>3</v>
      </c>
      <c r="K1" s="1" t="s">
        <v>34</v>
      </c>
      <c r="L1" s="1" t="s">
        <v>90</v>
      </c>
      <c r="M1" s="1" t="s">
        <v>2156</v>
      </c>
      <c r="N1" s="1" t="s">
        <v>3</v>
      </c>
      <c r="O1" s="1" t="s">
        <v>34</v>
      </c>
      <c r="P1" s="1" t="s">
        <v>90</v>
      </c>
      <c r="Q1" s="1" t="s">
        <v>2161</v>
      </c>
      <c r="R1" s="1" t="s">
        <v>2162</v>
      </c>
      <c r="S1" s="1" t="s">
        <v>2165</v>
      </c>
      <c r="T1" s="1" t="s">
        <v>2165</v>
      </c>
    </row>
    <row r="2" spans="1:20" ht="30">
      <c r="A2" s="10"/>
      <c r="B2" s="1" t="s">
        <v>2117</v>
      </c>
      <c r="C2" s="1" t="s">
        <v>2117</v>
      </c>
      <c r="D2" s="1" t="s">
        <v>1447</v>
      </c>
      <c r="E2" s="1" t="s">
        <v>1447</v>
      </c>
      <c r="F2" s="1" t="s">
        <v>1447</v>
      </c>
      <c r="G2" s="1" t="s">
        <v>2125</v>
      </c>
      <c r="H2" s="1" t="s">
        <v>1991</v>
      </c>
      <c r="I2" s="1" t="s">
        <v>1991</v>
      </c>
      <c r="J2" s="1" t="s">
        <v>2159</v>
      </c>
      <c r="K2" s="1" t="s">
        <v>2159</v>
      </c>
      <c r="L2" s="1" t="s">
        <v>2159</v>
      </c>
      <c r="M2" s="1" t="s">
        <v>2159</v>
      </c>
      <c r="N2" s="1" t="s">
        <v>2159</v>
      </c>
      <c r="O2" s="1" t="s">
        <v>2159</v>
      </c>
      <c r="P2" s="1" t="s">
        <v>2159</v>
      </c>
      <c r="Q2" s="1" t="s">
        <v>2159</v>
      </c>
      <c r="R2" s="1" t="s">
        <v>2163</v>
      </c>
      <c r="S2" s="1" t="s">
        <v>2163</v>
      </c>
      <c r="T2" s="1" t="s">
        <v>2166</v>
      </c>
    </row>
    <row r="3" spans="1:20" ht="30">
      <c r="A3" s="10"/>
      <c r="B3" s="1"/>
      <c r="C3" s="1"/>
      <c r="D3" s="1"/>
      <c r="E3" s="1"/>
      <c r="F3" s="1"/>
      <c r="G3" s="1"/>
      <c r="H3" s="1"/>
      <c r="I3" s="1"/>
      <c r="J3" s="1" t="s">
        <v>2125</v>
      </c>
      <c r="K3" s="1" t="s">
        <v>2125</v>
      </c>
      <c r="L3" s="1" t="s">
        <v>2125</v>
      </c>
      <c r="M3" s="1" t="s">
        <v>2125</v>
      </c>
      <c r="N3" s="1" t="s">
        <v>2160</v>
      </c>
      <c r="O3" s="1" t="s">
        <v>2160</v>
      </c>
      <c r="P3" s="1" t="s">
        <v>2160</v>
      </c>
      <c r="Q3" s="1" t="s">
        <v>2160</v>
      </c>
      <c r="R3" s="1" t="s">
        <v>2164</v>
      </c>
      <c r="S3" s="1" t="s">
        <v>2164</v>
      </c>
      <c r="T3" s="1" t="s">
        <v>2163</v>
      </c>
    </row>
    <row r="4" spans="1:20">
      <c r="A4" s="10"/>
      <c r="B4" s="1"/>
      <c r="C4" s="1"/>
      <c r="D4" s="1"/>
      <c r="E4" s="1"/>
      <c r="F4" s="1"/>
      <c r="G4" s="1"/>
      <c r="H4" s="1"/>
      <c r="I4" s="1"/>
      <c r="J4" s="1"/>
      <c r="K4" s="1"/>
      <c r="L4" s="1"/>
      <c r="M4" s="1"/>
      <c r="N4" s="1"/>
      <c r="O4" s="1"/>
      <c r="P4" s="1"/>
      <c r="Q4" s="1"/>
      <c r="R4" s="1"/>
      <c r="S4" s="1"/>
      <c r="T4" s="1" t="s">
        <v>2164</v>
      </c>
    </row>
    <row r="5" spans="1:20">
      <c r="A5" s="3" t="s">
        <v>210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2167</v>
      </c>
      <c r="B6" s="4" t="s">
        <v>7</v>
      </c>
      <c r="C6" s="4" t="s">
        <v>7</v>
      </c>
      <c r="D6" s="205">
        <v>0.03</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2168</v>
      </c>
      <c r="B7" s="4" t="s">
        <v>7</v>
      </c>
      <c r="C7" s="4" t="s">
        <v>7</v>
      </c>
      <c r="D7" s="205">
        <v>1.5E-3</v>
      </c>
      <c r="E7" s="205">
        <v>1.5E-3</v>
      </c>
      <c r="F7" s="205">
        <v>1.5E-3</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2169</v>
      </c>
      <c r="B8" s="4" t="s">
        <v>7</v>
      </c>
      <c r="C8" s="4" t="s">
        <v>7</v>
      </c>
      <c r="D8" s="6">
        <v>0</v>
      </c>
      <c r="E8" s="6">
        <v>400000</v>
      </c>
      <c r="F8" s="6">
        <v>1000000</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2170</v>
      </c>
      <c r="B9" s="4" t="s">
        <v>7</v>
      </c>
      <c r="C9" s="4" t="s">
        <v>7</v>
      </c>
      <c r="D9" s="4" t="s">
        <v>7</v>
      </c>
      <c r="E9" s="4" t="s">
        <v>7</v>
      </c>
      <c r="F9" s="4" t="s">
        <v>7</v>
      </c>
      <c r="G9" s="4" t="s">
        <v>2171</v>
      </c>
      <c r="H9" s="4" t="s">
        <v>7</v>
      </c>
      <c r="I9" s="4" t="s">
        <v>7</v>
      </c>
      <c r="J9" s="4" t="s">
        <v>7</v>
      </c>
      <c r="K9" s="4" t="s">
        <v>7</v>
      </c>
      <c r="L9" s="4" t="s">
        <v>7</v>
      </c>
      <c r="M9" s="4" t="s">
        <v>7</v>
      </c>
      <c r="N9" s="4" t="s">
        <v>7</v>
      </c>
      <c r="O9" s="4" t="s">
        <v>7</v>
      </c>
      <c r="P9" s="4" t="s">
        <v>7</v>
      </c>
      <c r="Q9" s="4" t="s">
        <v>7</v>
      </c>
      <c r="R9" s="4" t="s">
        <v>7</v>
      </c>
      <c r="S9" s="4" t="s">
        <v>7</v>
      </c>
      <c r="T9" s="4" t="s">
        <v>7</v>
      </c>
    </row>
    <row r="10" spans="1:20">
      <c r="A10" s="2" t="s">
        <v>2172</v>
      </c>
      <c r="B10" s="4" t="s">
        <v>7</v>
      </c>
      <c r="C10" s="4" t="s">
        <v>7</v>
      </c>
      <c r="D10" s="4" t="s">
        <v>7</v>
      </c>
      <c r="E10" s="4" t="s">
        <v>7</v>
      </c>
      <c r="F10" s="4" t="s">
        <v>7</v>
      </c>
      <c r="G10" s="4" t="s">
        <v>7</v>
      </c>
      <c r="H10" s="4" t="s">
        <v>7</v>
      </c>
      <c r="I10" s="4" t="s">
        <v>7</v>
      </c>
      <c r="J10" s="4" t="s">
        <v>7</v>
      </c>
      <c r="K10" s="4" t="s">
        <v>7</v>
      </c>
      <c r="L10" s="4" t="s">
        <v>7</v>
      </c>
      <c r="M10" s="9">
        <v>35000000</v>
      </c>
      <c r="N10" s="4" t="s">
        <v>7</v>
      </c>
      <c r="O10" s="4" t="s">
        <v>7</v>
      </c>
      <c r="P10" s="4" t="s">
        <v>7</v>
      </c>
      <c r="Q10" s="9">
        <v>400000000</v>
      </c>
      <c r="R10" s="4" t="s">
        <v>7</v>
      </c>
      <c r="S10" s="4" t="s">
        <v>7</v>
      </c>
      <c r="T10" s="4" t="s">
        <v>7</v>
      </c>
    </row>
    <row r="11" spans="1:20">
      <c r="A11" s="2" t="s">
        <v>2173</v>
      </c>
      <c r="B11" s="4" t="s">
        <v>7</v>
      </c>
      <c r="C11" s="4" t="s">
        <v>7</v>
      </c>
      <c r="D11" s="4" t="s">
        <v>7</v>
      </c>
      <c r="E11" s="4" t="s">
        <v>7</v>
      </c>
      <c r="F11" s="4" t="s">
        <v>7</v>
      </c>
      <c r="G11" s="4" t="s">
        <v>7</v>
      </c>
      <c r="H11" s="4" t="s">
        <v>7</v>
      </c>
      <c r="I11" s="4" t="s">
        <v>7</v>
      </c>
      <c r="J11" s="4" t="s">
        <v>7</v>
      </c>
      <c r="K11" s="4" t="s">
        <v>7</v>
      </c>
      <c r="L11" s="4" t="s">
        <v>7</v>
      </c>
      <c r="M11" s="205">
        <v>7.9799999999999996E-2</v>
      </c>
      <c r="N11" s="4" t="s">
        <v>7</v>
      </c>
      <c r="O11" s="4" t="s">
        <v>7</v>
      </c>
      <c r="P11" s="4" t="s">
        <v>7</v>
      </c>
      <c r="Q11" s="205">
        <v>6.2600000000000003E-2</v>
      </c>
      <c r="R11" s="4" t="s">
        <v>7</v>
      </c>
      <c r="S11" s="4" t="s">
        <v>7</v>
      </c>
      <c r="T11" s="4" t="s">
        <v>7</v>
      </c>
    </row>
    <row r="12" spans="1:20">
      <c r="A12" s="2" t="s">
        <v>2174</v>
      </c>
      <c r="B12" s="4" t="s">
        <v>7</v>
      </c>
      <c r="C12" s="4" t="s">
        <v>7</v>
      </c>
      <c r="D12" s="4" t="s">
        <v>7</v>
      </c>
      <c r="E12" s="4" t="s">
        <v>7</v>
      </c>
      <c r="F12" s="4" t="s">
        <v>7</v>
      </c>
      <c r="G12" s="4" t="s">
        <v>7</v>
      </c>
      <c r="H12" s="4" t="s">
        <v>7</v>
      </c>
      <c r="I12" s="4" t="s">
        <v>7</v>
      </c>
      <c r="J12" s="9">
        <v>2800000</v>
      </c>
      <c r="K12" s="9">
        <v>2800000</v>
      </c>
      <c r="L12" s="9">
        <v>2800000</v>
      </c>
      <c r="M12" s="4" t="s">
        <v>7</v>
      </c>
      <c r="N12" s="9">
        <v>25400000</v>
      </c>
      <c r="O12" s="9">
        <v>25400000</v>
      </c>
      <c r="P12" s="9">
        <v>25400000</v>
      </c>
      <c r="Q12" s="4" t="s">
        <v>7</v>
      </c>
      <c r="R12" s="4" t="s">
        <v>7</v>
      </c>
      <c r="S12" s="4" t="s">
        <v>7</v>
      </c>
      <c r="T12" s="4" t="s">
        <v>7</v>
      </c>
    </row>
    <row r="13" spans="1:20" ht="30">
      <c r="A13" s="2" t="s">
        <v>2175</v>
      </c>
      <c r="B13" s="4" t="s">
        <v>7</v>
      </c>
      <c r="C13" s="4" t="s">
        <v>7</v>
      </c>
      <c r="D13" s="4" t="s">
        <v>7</v>
      </c>
      <c r="E13" s="4" t="s">
        <v>7</v>
      </c>
      <c r="F13" s="4" t="s">
        <v>7</v>
      </c>
      <c r="G13" s="4" t="s">
        <v>7</v>
      </c>
      <c r="H13" s="4" t="s">
        <v>7</v>
      </c>
      <c r="I13" s="9">
        <v>500000000</v>
      </c>
      <c r="J13" s="4" t="s">
        <v>7</v>
      </c>
      <c r="K13" s="4" t="s">
        <v>7</v>
      </c>
      <c r="L13" s="4" t="s">
        <v>7</v>
      </c>
      <c r="M13" s="4" t="s">
        <v>7</v>
      </c>
      <c r="N13" s="4" t="s">
        <v>7</v>
      </c>
      <c r="O13" s="4" t="s">
        <v>7</v>
      </c>
      <c r="P13" s="4" t="s">
        <v>7</v>
      </c>
      <c r="Q13" s="4" t="s">
        <v>7</v>
      </c>
      <c r="R13" s="4" t="s">
        <v>7</v>
      </c>
      <c r="S13" s="4" t="s">
        <v>7</v>
      </c>
      <c r="T13" s="4" t="s">
        <v>7</v>
      </c>
    </row>
    <row r="14" spans="1:20">
      <c r="A14" s="2" t="s">
        <v>2176</v>
      </c>
      <c r="B14" s="4" t="s">
        <v>7</v>
      </c>
      <c r="C14" s="4" t="s">
        <v>7</v>
      </c>
      <c r="D14" s="4" t="s">
        <v>7</v>
      </c>
      <c r="E14" s="4" t="s">
        <v>7</v>
      </c>
      <c r="F14" s="4" t="s">
        <v>7</v>
      </c>
      <c r="G14" s="4" t="s">
        <v>7</v>
      </c>
      <c r="H14" s="9">
        <v>3200000</v>
      </c>
      <c r="I14" s="4" t="s">
        <v>7</v>
      </c>
      <c r="J14" s="4" t="s">
        <v>7</v>
      </c>
      <c r="K14" s="4" t="s">
        <v>7</v>
      </c>
      <c r="L14" s="4" t="s">
        <v>7</v>
      </c>
      <c r="M14" s="4" t="s">
        <v>7</v>
      </c>
      <c r="N14" s="4" t="s">
        <v>7</v>
      </c>
      <c r="O14" s="4" t="s">
        <v>7</v>
      </c>
      <c r="P14" s="4" t="s">
        <v>7</v>
      </c>
      <c r="Q14" s="4" t="s">
        <v>7</v>
      </c>
      <c r="R14" s="4" t="s">
        <v>7</v>
      </c>
      <c r="S14" s="4" t="s">
        <v>7</v>
      </c>
      <c r="T14" s="4" t="s">
        <v>7</v>
      </c>
    </row>
    <row r="15" spans="1:20" ht="30">
      <c r="A15" s="2" t="s">
        <v>21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205">
        <v>0.8</v>
      </c>
      <c r="T15" s="205">
        <v>0.8</v>
      </c>
    </row>
    <row r="16" spans="1:20" ht="30">
      <c r="A16" s="2" t="s">
        <v>217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9">
        <v>1600000000</v>
      </c>
      <c r="T16" s="4" t="s">
        <v>7</v>
      </c>
    </row>
    <row r="17" spans="1:20" ht="30">
      <c r="A17" s="2" t="s">
        <v>217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205">
        <v>0.2</v>
      </c>
      <c r="S17" s="205">
        <v>0.2</v>
      </c>
      <c r="T17" s="4" t="s">
        <v>7</v>
      </c>
    </row>
    <row r="18" spans="1:20" ht="30">
      <c r="A18" s="2" t="s">
        <v>21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205">
        <v>0.9</v>
      </c>
    </row>
    <row r="19" spans="1:20">
      <c r="A19" s="2" t="s">
        <v>218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9">
        <v>1200000000</v>
      </c>
    </row>
    <row r="20" spans="1:20" ht="30">
      <c r="A20" s="2" t="s">
        <v>218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205">
        <v>0.8</v>
      </c>
      <c r="S20" s="4" t="s">
        <v>7</v>
      </c>
      <c r="T20" s="4" t="s">
        <v>7</v>
      </c>
    </row>
    <row r="21" spans="1:20">
      <c r="A21" s="2" t="s">
        <v>2183</v>
      </c>
      <c r="B21" s="9">
        <v>176500000</v>
      </c>
      <c r="C21" s="9">
        <v>2567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2184</v>
      </c>
      <c r="B22" s="6">
        <v>7400000</v>
      </c>
      <c r="C22" s="6">
        <v>28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sheetData>
  <mergeCells count="1">
    <mergeCell ref="A1:A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2185</v>
      </c>
      <c r="B1" s="10" t="s">
        <v>3</v>
      </c>
      <c r="C1" s="10"/>
    </row>
    <row r="2" spans="1:3">
      <c r="A2" s="1" t="s">
        <v>33</v>
      </c>
      <c r="B2" s="10"/>
      <c r="C2" s="10"/>
    </row>
    <row r="3" spans="1:3" ht="45">
      <c r="A3" s="3" t="s">
        <v>2186</v>
      </c>
      <c r="B3" s="4" t="s">
        <v>7</v>
      </c>
      <c r="C3" s="4"/>
    </row>
    <row r="4" spans="1:3">
      <c r="A4" s="2" t="s">
        <v>365</v>
      </c>
      <c r="B4" s="7">
        <v>25408.5</v>
      </c>
      <c r="C4" s="4"/>
    </row>
    <row r="5" spans="1:3">
      <c r="A5" s="2" t="s">
        <v>401</v>
      </c>
      <c r="B5" s="8">
        <v>26516.9</v>
      </c>
      <c r="C5" s="4"/>
    </row>
    <row r="6" spans="1:3">
      <c r="A6" s="2" t="s">
        <v>2187</v>
      </c>
      <c r="B6" s="8">
        <v>26487.200000000001</v>
      </c>
      <c r="C6" s="4"/>
    </row>
    <row r="7" spans="1:3">
      <c r="A7" s="2" t="s">
        <v>157</v>
      </c>
      <c r="B7" s="4" t="s">
        <v>7</v>
      </c>
      <c r="C7" s="4"/>
    </row>
    <row r="8" spans="1:3" ht="45">
      <c r="A8" s="3" t="s">
        <v>2186</v>
      </c>
      <c r="B8" s="4" t="s">
        <v>7</v>
      </c>
      <c r="C8" s="4"/>
    </row>
    <row r="9" spans="1:3">
      <c r="A9" s="2" t="s">
        <v>365</v>
      </c>
      <c r="B9" s="4">
        <v>3.8</v>
      </c>
      <c r="C9" s="4"/>
    </row>
    <row r="10" spans="1:3">
      <c r="A10" s="2" t="s">
        <v>401</v>
      </c>
      <c r="B10" s="4">
        <v>6.1</v>
      </c>
      <c r="C10" s="4"/>
    </row>
    <row r="11" spans="1:3">
      <c r="A11" s="2" t="s">
        <v>2187</v>
      </c>
      <c r="B11" s="4">
        <v>6.1</v>
      </c>
      <c r="C11" s="4"/>
    </row>
    <row r="12" spans="1:3">
      <c r="A12" s="2" t="s">
        <v>158</v>
      </c>
      <c r="B12" s="4" t="s">
        <v>7</v>
      </c>
      <c r="C12" s="4"/>
    </row>
    <row r="13" spans="1:3" ht="45">
      <c r="A13" s="3" t="s">
        <v>2186</v>
      </c>
      <c r="B13" s="4" t="s">
        <v>7</v>
      </c>
      <c r="C13" s="4"/>
    </row>
    <row r="14" spans="1:3">
      <c r="A14" s="2" t="s">
        <v>365</v>
      </c>
      <c r="B14" s="8">
        <v>2837.3</v>
      </c>
      <c r="C14" s="4"/>
    </row>
    <row r="15" spans="1:3">
      <c r="A15" s="2" t="s">
        <v>401</v>
      </c>
      <c r="B15" s="9">
        <v>2867</v>
      </c>
      <c r="C15" s="4"/>
    </row>
    <row r="16" spans="1:3">
      <c r="A16" s="2" t="s">
        <v>2187</v>
      </c>
      <c r="B16" s="8">
        <v>2837.3</v>
      </c>
      <c r="C16" s="4"/>
    </row>
    <row r="17" spans="1:3">
      <c r="A17" s="2" t="s">
        <v>41</v>
      </c>
      <c r="B17" s="4" t="s">
        <v>7</v>
      </c>
      <c r="C17" s="4"/>
    </row>
    <row r="18" spans="1:3" ht="45">
      <c r="A18" s="3" t="s">
        <v>2186</v>
      </c>
      <c r="B18" s="4" t="s">
        <v>7</v>
      </c>
      <c r="C18" s="4"/>
    </row>
    <row r="19" spans="1:3">
      <c r="A19" s="2" t="s">
        <v>365</v>
      </c>
      <c r="B19" s="4">
        <v>94.9</v>
      </c>
      <c r="C19" s="4"/>
    </row>
    <row r="20" spans="1:3">
      <c r="A20" s="2" t="s">
        <v>401</v>
      </c>
      <c r="B20" s="4">
        <v>94.9</v>
      </c>
      <c r="C20" s="4"/>
    </row>
    <row r="21" spans="1:3">
      <c r="A21" s="2" t="s">
        <v>2187</v>
      </c>
      <c r="B21" s="4">
        <v>94.9</v>
      </c>
      <c r="C21" s="4"/>
    </row>
    <row r="22" spans="1:3">
      <c r="A22" s="2" t="s">
        <v>43</v>
      </c>
      <c r="B22" s="4" t="s">
        <v>7</v>
      </c>
      <c r="C22" s="4"/>
    </row>
    <row r="23" spans="1:3" ht="45">
      <c r="A23" s="3" t="s">
        <v>2186</v>
      </c>
      <c r="B23" s="4" t="s">
        <v>7</v>
      </c>
      <c r="C23" s="4"/>
    </row>
    <row r="24" spans="1:3">
      <c r="A24" s="2" t="s">
        <v>365</v>
      </c>
      <c r="B24" s="4">
        <v>122.4</v>
      </c>
      <c r="C24" s="4"/>
    </row>
    <row r="25" spans="1:3">
      <c r="A25" s="2" t="s">
        <v>401</v>
      </c>
      <c r="B25" s="4">
        <v>342.4</v>
      </c>
      <c r="C25" s="4"/>
    </row>
    <row r="26" spans="1:3">
      <c r="A26" s="2" t="s">
        <v>2187</v>
      </c>
      <c r="B26" s="4">
        <v>342.4</v>
      </c>
      <c r="C26" s="4"/>
    </row>
    <row r="27" spans="1:3">
      <c r="A27" s="2" t="s">
        <v>2188</v>
      </c>
      <c r="B27" s="4" t="s">
        <v>7</v>
      </c>
      <c r="C27" s="4"/>
    </row>
    <row r="28" spans="1:3" ht="45">
      <c r="A28" s="3" t="s">
        <v>2186</v>
      </c>
      <c r="B28" s="4" t="s">
        <v>7</v>
      </c>
      <c r="C28" s="4"/>
    </row>
    <row r="29" spans="1:3">
      <c r="A29" s="2" t="s">
        <v>365</v>
      </c>
      <c r="B29" s="4">
        <v>133.19999999999999</v>
      </c>
      <c r="C29" s="4"/>
    </row>
    <row r="30" spans="1:3">
      <c r="A30" s="2" t="s">
        <v>401</v>
      </c>
      <c r="B30" s="4">
        <v>133.19999999999999</v>
      </c>
      <c r="C30" s="4"/>
    </row>
    <row r="31" spans="1:3">
      <c r="A31" s="2" t="s">
        <v>2187</v>
      </c>
      <c r="B31" s="4">
        <v>133.19999999999999</v>
      </c>
      <c r="C31" s="4"/>
    </row>
    <row r="32" spans="1:3">
      <c r="A32" s="2" t="s">
        <v>2189</v>
      </c>
      <c r="B32" s="4" t="s">
        <v>7</v>
      </c>
      <c r="C32" s="4"/>
    </row>
    <row r="33" spans="1:3" ht="45">
      <c r="A33" s="3" t="s">
        <v>2186</v>
      </c>
      <c r="B33" s="4" t="s">
        <v>7</v>
      </c>
      <c r="C33" s="4"/>
    </row>
    <row r="34" spans="1:3">
      <c r="A34" s="2" t="s">
        <v>365</v>
      </c>
      <c r="B34" s="4">
        <v>567</v>
      </c>
      <c r="C34" s="4"/>
    </row>
    <row r="35" spans="1:3">
      <c r="A35" s="2" t="s">
        <v>401</v>
      </c>
      <c r="B35" s="4">
        <v>567</v>
      </c>
      <c r="C35" s="4"/>
    </row>
    <row r="36" spans="1:3">
      <c r="A36" s="2" t="s">
        <v>2187</v>
      </c>
      <c r="B36" s="4">
        <v>567</v>
      </c>
      <c r="C36" s="4"/>
    </row>
    <row r="37" spans="1:3">
      <c r="A37" s="2" t="s">
        <v>375</v>
      </c>
      <c r="B37" s="4" t="s">
        <v>7</v>
      </c>
      <c r="C37" s="4"/>
    </row>
    <row r="38" spans="1:3" ht="45">
      <c r="A38" s="3" t="s">
        <v>2186</v>
      </c>
      <c r="B38" s="4" t="s">
        <v>7</v>
      </c>
      <c r="C38" s="4"/>
    </row>
    <row r="39" spans="1:3">
      <c r="A39" s="2" t="s">
        <v>365</v>
      </c>
      <c r="B39" s="8">
        <v>1880.9</v>
      </c>
      <c r="C39" s="4"/>
    </row>
    <row r="40" spans="1:3">
      <c r="A40" s="2" t="s">
        <v>401</v>
      </c>
      <c r="B40" s="8">
        <v>1856.8</v>
      </c>
      <c r="C40" s="4"/>
    </row>
    <row r="41" spans="1:3">
      <c r="A41" s="2" t="s">
        <v>2187</v>
      </c>
      <c r="B41" s="8">
        <v>1856.8</v>
      </c>
      <c r="C41" s="4"/>
    </row>
    <row r="42" spans="1:3">
      <c r="A42" s="2" t="s">
        <v>44</v>
      </c>
      <c r="B42" s="4" t="s">
        <v>7</v>
      </c>
      <c r="C42" s="4"/>
    </row>
    <row r="43" spans="1:3" ht="45">
      <c r="A43" s="3" t="s">
        <v>2186</v>
      </c>
      <c r="B43" s="4" t="s">
        <v>7</v>
      </c>
      <c r="C43" s="4"/>
    </row>
    <row r="44" spans="1:3">
      <c r="A44" s="2" t="s">
        <v>365</v>
      </c>
      <c r="B44" s="4">
        <v>56.2</v>
      </c>
      <c r="C44" s="4"/>
    </row>
    <row r="45" spans="1:3">
      <c r="A45" s="2" t="s">
        <v>401</v>
      </c>
      <c r="B45" s="4">
        <v>56.2</v>
      </c>
      <c r="C45" s="4"/>
    </row>
    <row r="46" spans="1:3">
      <c r="A46" s="2" t="s">
        <v>2187</v>
      </c>
      <c r="B46" s="4">
        <v>56.2</v>
      </c>
      <c r="C46" s="4"/>
    </row>
    <row r="47" spans="1:3" ht="30">
      <c r="A47" s="2" t="s">
        <v>1497</v>
      </c>
      <c r="B47" s="4" t="s">
        <v>7</v>
      </c>
      <c r="C47" s="4"/>
    </row>
    <row r="48" spans="1:3" ht="45">
      <c r="A48" s="3" t="s">
        <v>2186</v>
      </c>
      <c r="B48" s="4" t="s">
        <v>7</v>
      </c>
      <c r="C48" s="4"/>
    </row>
    <row r="49" spans="1:3">
      <c r="A49" s="2" t="s">
        <v>365</v>
      </c>
      <c r="B49" s="4">
        <v>102.5</v>
      </c>
      <c r="C49" s="4"/>
    </row>
    <row r="50" spans="1:3">
      <c r="A50" s="2" t="s">
        <v>401</v>
      </c>
      <c r="B50" s="4">
        <v>102.3</v>
      </c>
      <c r="C50" s="4"/>
    </row>
    <row r="51" spans="1:3">
      <c r="A51" s="2" t="s">
        <v>2187</v>
      </c>
      <c r="B51" s="4">
        <v>102.3</v>
      </c>
      <c r="C51" s="4"/>
    </row>
    <row r="52" spans="1:3" ht="30">
      <c r="A52" s="2" t="s">
        <v>379</v>
      </c>
      <c r="B52" s="4" t="s">
        <v>7</v>
      </c>
      <c r="C52" s="4"/>
    </row>
    <row r="53" spans="1:3" ht="45">
      <c r="A53" s="3" t="s">
        <v>2186</v>
      </c>
      <c r="B53" s="4" t="s">
        <v>7</v>
      </c>
      <c r="C53" s="4"/>
    </row>
    <row r="54" spans="1:3">
      <c r="A54" s="2" t="s">
        <v>365</v>
      </c>
      <c r="B54" s="4">
        <v>50.1</v>
      </c>
      <c r="C54" s="4"/>
    </row>
    <row r="55" spans="1:3">
      <c r="A55" s="2" t="s">
        <v>401</v>
      </c>
      <c r="B55" s="4">
        <v>51.3</v>
      </c>
      <c r="C55" s="4"/>
    </row>
    <row r="56" spans="1:3">
      <c r="A56" s="2" t="s">
        <v>2187</v>
      </c>
      <c r="B56" s="4">
        <v>51.3</v>
      </c>
      <c r="C56" s="4"/>
    </row>
    <row r="57" spans="1:3">
      <c r="A57" s="2" t="s">
        <v>380</v>
      </c>
      <c r="B57" s="4" t="s">
        <v>7</v>
      </c>
      <c r="C57" s="4"/>
    </row>
    <row r="58" spans="1:3" ht="45">
      <c r="A58" s="3" t="s">
        <v>2186</v>
      </c>
      <c r="B58" s="4" t="s">
        <v>7</v>
      </c>
      <c r="C58" s="4"/>
    </row>
    <row r="59" spans="1:3">
      <c r="A59" s="2" t="s">
        <v>365</v>
      </c>
      <c r="B59" s="8">
        <v>10292.799999999999</v>
      </c>
      <c r="C59" s="4"/>
    </row>
    <row r="60" spans="1:3">
      <c r="A60" s="2" t="s">
        <v>401</v>
      </c>
      <c r="B60" s="8">
        <v>10637.1</v>
      </c>
      <c r="C60" s="4"/>
    </row>
    <row r="61" spans="1:3">
      <c r="A61" s="2" t="s">
        <v>2187</v>
      </c>
      <c r="B61" s="8">
        <v>10637.1</v>
      </c>
      <c r="C61" s="4"/>
    </row>
    <row r="62" spans="1:3">
      <c r="A62" s="2" t="s">
        <v>2190</v>
      </c>
      <c r="B62" s="4" t="s">
        <v>7</v>
      </c>
      <c r="C62" s="4"/>
    </row>
    <row r="63" spans="1:3" ht="45">
      <c r="A63" s="3" t="s">
        <v>2186</v>
      </c>
      <c r="B63" s="4" t="s">
        <v>7</v>
      </c>
      <c r="C63" s="4"/>
    </row>
    <row r="64" spans="1:3" ht="17.25">
      <c r="A64" s="2" t="s">
        <v>365</v>
      </c>
      <c r="B64" s="8">
        <v>5158.3</v>
      </c>
      <c r="C64" s="206" t="s">
        <v>1486</v>
      </c>
    </row>
    <row r="65" spans="1:3" ht="17.25">
      <c r="A65" s="2" t="s">
        <v>401</v>
      </c>
      <c r="B65" s="8">
        <v>5394.7</v>
      </c>
      <c r="C65" s="206" t="s">
        <v>1486</v>
      </c>
    </row>
    <row r="66" spans="1:3" ht="17.25">
      <c r="A66" s="2" t="s">
        <v>2187</v>
      </c>
      <c r="B66" s="8">
        <v>5394.7</v>
      </c>
      <c r="C66" s="206" t="s">
        <v>1486</v>
      </c>
    </row>
    <row r="67" spans="1:3" ht="30">
      <c r="A67" s="2" t="s">
        <v>402</v>
      </c>
      <c r="B67" s="4" t="s">
        <v>7</v>
      </c>
      <c r="C67" s="4"/>
    </row>
    <row r="68" spans="1:3" ht="45">
      <c r="A68" s="3" t="s">
        <v>2186</v>
      </c>
      <c r="B68" s="4" t="s">
        <v>7</v>
      </c>
      <c r="C68" s="4"/>
    </row>
    <row r="69" spans="1:3">
      <c r="A69" s="2" t="s">
        <v>365</v>
      </c>
      <c r="B69" s="8">
        <v>2103.3000000000002</v>
      </c>
      <c r="C69" s="4"/>
    </row>
    <row r="70" spans="1:3">
      <c r="A70" s="2" t="s">
        <v>401</v>
      </c>
      <c r="B70" s="8">
        <v>2252.1</v>
      </c>
      <c r="C70" s="4"/>
    </row>
    <row r="71" spans="1:3">
      <c r="A71" s="2" t="s">
        <v>2187</v>
      </c>
      <c r="B71" s="8">
        <v>2252.1</v>
      </c>
      <c r="C71" s="4"/>
    </row>
    <row r="72" spans="1:3" ht="30">
      <c r="A72" s="2" t="s">
        <v>389</v>
      </c>
      <c r="B72" s="4" t="s">
        <v>7</v>
      </c>
      <c r="C72" s="4"/>
    </row>
    <row r="73" spans="1:3" ht="45">
      <c r="A73" s="3" t="s">
        <v>2186</v>
      </c>
      <c r="B73" s="4" t="s">
        <v>7</v>
      </c>
      <c r="C73" s="4"/>
    </row>
    <row r="74" spans="1:3">
      <c r="A74" s="2" t="s">
        <v>365</v>
      </c>
      <c r="B74" s="8">
        <v>1471.3</v>
      </c>
      <c r="C74" s="4"/>
    </row>
    <row r="75" spans="1:3">
      <c r="A75" s="2" t="s">
        <v>401</v>
      </c>
      <c r="B75" s="8">
        <v>1615.3</v>
      </c>
      <c r="C75" s="4"/>
    </row>
    <row r="76" spans="1:3">
      <c r="A76" s="2" t="s">
        <v>2187</v>
      </c>
      <c r="B76" s="8">
        <v>1615.3</v>
      </c>
      <c r="C76" s="4"/>
    </row>
    <row r="77" spans="1:3">
      <c r="A77" s="2" t="s">
        <v>390</v>
      </c>
      <c r="B77" s="4" t="s">
        <v>7</v>
      </c>
      <c r="C77" s="4"/>
    </row>
    <row r="78" spans="1:3" ht="45">
      <c r="A78" s="3" t="s">
        <v>2186</v>
      </c>
      <c r="B78" s="4" t="s">
        <v>7</v>
      </c>
      <c r="C78" s="4"/>
    </row>
    <row r="79" spans="1:3">
      <c r="A79" s="2" t="s">
        <v>365</v>
      </c>
      <c r="B79" s="4">
        <v>534.5</v>
      </c>
      <c r="C79" s="4"/>
    </row>
    <row r="80" spans="1:3">
      <c r="A80" s="2" t="s">
        <v>401</v>
      </c>
      <c r="B80" s="4">
        <v>540.5</v>
      </c>
      <c r="C80" s="4"/>
    </row>
    <row r="81" spans="1:3">
      <c r="A81" s="2" t="s">
        <v>2187</v>
      </c>
      <c r="B81" s="4">
        <v>540.5</v>
      </c>
      <c r="C81" s="4"/>
    </row>
    <row r="82" spans="1:3" ht="30">
      <c r="A82" s="2" t="s">
        <v>1356</v>
      </c>
      <c r="B82" s="4" t="s">
        <v>7</v>
      </c>
      <c r="C82" s="4"/>
    </row>
    <row r="83" spans="1:3" ht="45">
      <c r="A83" s="3" t="s">
        <v>2186</v>
      </c>
      <c r="B83" s="4" t="s">
        <v>7</v>
      </c>
      <c r="C83" s="4"/>
    </row>
    <row r="84" spans="1:3">
      <c r="A84" s="2" t="s">
        <v>365</v>
      </c>
      <c r="B84" s="8">
        <v>21593.7</v>
      </c>
      <c r="C84" s="4"/>
    </row>
    <row r="85" spans="1:3">
      <c r="A85" s="2" t="s">
        <v>401</v>
      </c>
      <c r="B85" s="8">
        <v>22450.1</v>
      </c>
      <c r="C85" s="4"/>
    </row>
    <row r="86" spans="1:3">
      <c r="A86" s="2" t="s">
        <v>2187</v>
      </c>
      <c r="B86" s="7">
        <v>22450.1</v>
      </c>
      <c r="C86" s="4"/>
    </row>
    <row r="87" spans="1:3">
      <c r="A87" s="16"/>
      <c r="B87" s="16"/>
      <c r="C87" s="16"/>
    </row>
    <row r="88" spans="1:3" ht="75" customHeight="1">
      <c r="A88" s="2" t="s">
        <v>1486</v>
      </c>
      <c r="B88" s="17" t="s">
        <v>2191</v>
      </c>
      <c r="C88" s="17"/>
    </row>
  </sheetData>
  <mergeCells count="3">
    <mergeCell ref="B1:C2"/>
    <mergeCell ref="A87:C87"/>
    <mergeCell ref="B88:C8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4.85546875" customWidth="1"/>
    <col min="3" max="3" width="28.85546875" customWidth="1"/>
    <col min="4" max="4" width="7.28515625" customWidth="1"/>
    <col min="5" max="5" width="28.85546875" customWidth="1"/>
    <col min="6" max="6" width="7.28515625" customWidth="1"/>
  </cols>
  <sheetData>
    <row r="1" spans="1:6" ht="15" customHeight="1">
      <c r="A1" s="1" t="s">
        <v>2192</v>
      </c>
      <c r="B1" s="10" t="s">
        <v>2</v>
      </c>
      <c r="C1" s="10"/>
      <c r="D1" s="10"/>
      <c r="E1" s="10"/>
      <c r="F1" s="10"/>
    </row>
    <row r="2" spans="1:6" ht="15" customHeight="1">
      <c r="A2" s="1" t="s">
        <v>33</v>
      </c>
      <c r="B2" s="1" t="s">
        <v>3</v>
      </c>
      <c r="C2" s="10" t="s">
        <v>34</v>
      </c>
      <c r="D2" s="10"/>
      <c r="E2" s="10" t="s">
        <v>90</v>
      </c>
      <c r="F2" s="10"/>
    </row>
    <row r="3" spans="1:6" ht="45">
      <c r="A3" s="3" t="s">
        <v>2193</v>
      </c>
      <c r="B3" s="4" t="s">
        <v>7</v>
      </c>
      <c r="C3" s="4" t="s">
        <v>7</v>
      </c>
      <c r="D3" s="4"/>
      <c r="E3" s="4" t="s">
        <v>7</v>
      </c>
      <c r="F3" s="4"/>
    </row>
    <row r="4" spans="1:6" ht="17.25">
      <c r="A4" s="2" t="s">
        <v>2194</v>
      </c>
      <c r="B4" s="7">
        <v>3973.2</v>
      </c>
      <c r="C4" s="6">
        <v>4260</v>
      </c>
      <c r="D4" s="206" t="s">
        <v>1486</v>
      </c>
      <c r="E4" s="6">
        <v>4583</v>
      </c>
      <c r="F4" s="206" t="s">
        <v>1486</v>
      </c>
    </row>
    <row r="5" spans="1:6" ht="17.25">
      <c r="A5" s="2" t="s">
        <v>2195</v>
      </c>
      <c r="B5" s="8">
        <v>1113.5999999999999</v>
      </c>
      <c r="C5" s="8">
        <v>1137.2</v>
      </c>
      <c r="D5" s="206" t="s">
        <v>1486</v>
      </c>
      <c r="E5" s="8">
        <v>1145.2</v>
      </c>
      <c r="F5" s="206" t="s">
        <v>1486</v>
      </c>
    </row>
    <row r="6" spans="1:6" ht="17.25">
      <c r="A6" s="2" t="s">
        <v>2196</v>
      </c>
      <c r="B6" s="8">
        <v>173638.6</v>
      </c>
      <c r="C6" s="8">
        <v>196677.4</v>
      </c>
      <c r="D6" s="206" t="s">
        <v>1486</v>
      </c>
      <c r="E6" s="8">
        <v>191950.4</v>
      </c>
      <c r="F6" s="206" t="s">
        <v>1486</v>
      </c>
    </row>
    <row r="7" spans="1:6" ht="17.25">
      <c r="A7" s="2" t="s">
        <v>2197</v>
      </c>
      <c r="B7" s="8">
        <v>176498.2</v>
      </c>
      <c r="C7" s="8">
        <v>199800.2</v>
      </c>
      <c r="D7" s="206" t="s">
        <v>1486</v>
      </c>
      <c r="E7" s="8">
        <v>195388.2</v>
      </c>
      <c r="F7" s="206" t="s">
        <v>1486</v>
      </c>
    </row>
    <row r="8" spans="1:6" ht="30">
      <c r="A8" s="2" t="s">
        <v>2198</v>
      </c>
      <c r="B8" s="205">
        <v>0.98399999999999999</v>
      </c>
      <c r="C8" s="205">
        <v>0.98399999999999999</v>
      </c>
      <c r="D8" s="4"/>
      <c r="E8" s="205">
        <v>0.98199999999999998</v>
      </c>
      <c r="F8" s="4"/>
    </row>
    <row r="9" spans="1:6">
      <c r="A9" s="2" t="s">
        <v>2199</v>
      </c>
      <c r="B9" s="4">
        <v>95.2</v>
      </c>
      <c r="C9" s="4">
        <v>16.3</v>
      </c>
      <c r="D9" s="4"/>
      <c r="E9" s="4">
        <v>16.899999999999999</v>
      </c>
      <c r="F9" s="4"/>
    </row>
    <row r="10" spans="1:6">
      <c r="A10" s="2" t="s">
        <v>2200</v>
      </c>
      <c r="B10" s="4">
        <v>113.8</v>
      </c>
      <c r="C10" s="4">
        <v>37.6</v>
      </c>
      <c r="D10" s="4"/>
      <c r="E10" s="4">
        <v>39.1</v>
      </c>
      <c r="F10" s="4"/>
    </row>
    <row r="11" spans="1:6">
      <c r="A11" s="2" t="s">
        <v>2201</v>
      </c>
      <c r="B11" s="4">
        <v>454.9</v>
      </c>
      <c r="C11" s="4">
        <v>480.3</v>
      </c>
      <c r="D11" s="4"/>
      <c r="E11" s="4">
        <v>478.4</v>
      </c>
      <c r="F11" s="4"/>
    </row>
    <row r="12" spans="1:6">
      <c r="A12" s="2" t="s">
        <v>1966</v>
      </c>
      <c r="B12" s="4">
        <v>436.3</v>
      </c>
      <c r="C12" s="4">
        <v>459</v>
      </c>
      <c r="D12" s="4"/>
      <c r="E12" s="4">
        <v>456.2</v>
      </c>
      <c r="F12" s="4"/>
    </row>
    <row r="13" spans="1:6">
      <c r="A13" s="2" t="s">
        <v>1373</v>
      </c>
      <c r="B13" s="4" t="s">
        <v>7</v>
      </c>
      <c r="C13" s="4" t="s">
        <v>7</v>
      </c>
      <c r="D13" s="4"/>
      <c r="E13" s="4" t="s">
        <v>7</v>
      </c>
      <c r="F13" s="4"/>
    </row>
    <row r="14" spans="1:6" ht="45">
      <c r="A14" s="3" t="s">
        <v>2193</v>
      </c>
      <c r="B14" s="4" t="s">
        <v>7</v>
      </c>
      <c r="C14" s="4" t="s">
        <v>7</v>
      </c>
      <c r="D14" s="4"/>
      <c r="E14" s="4" t="s">
        <v>7</v>
      </c>
      <c r="F14" s="4"/>
    </row>
    <row r="15" spans="1:6">
      <c r="A15" s="2" t="s">
        <v>2199</v>
      </c>
      <c r="B15" s="4">
        <v>15.9</v>
      </c>
      <c r="C15" s="4">
        <v>16.2</v>
      </c>
      <c r="D15" s="4"/>
      <c r="E15" s="4">
        <v>16.8</v>
      </c>
      <c r="F15" s="4"/>
    </row>
    <row r="16" spans="1:6">
      <c r="A16" s="2" t="s">
        <v>2200</v>
      </c>
      <c r="B16" s="4">
        <v>34.5</v>
      </c>
      <c r="C16" s="4">
        <v>37.5</v>
      </c>
      <c r="D16" s="4"/>
      <c r="E16" s="4">
        <v>39</v>
      </c>
      <c r="F16" s="4"/>
    </row>
    <row r="17" spans="1:6">
      <c r="A17" s="2" t="s">
        <v>2201</v>
      </c>
      <c r="B17" s="4">
        <v>454.9</v>
      </c>
      <c r="C17" s="4">
        <v>480.3</v>
      </c>
      <c r="D17" s="4"/>
      <c r="E17" s="4">
        <v>478.4</v>
      </c>
      <c r="F17" s="4"/>
    </row>
    <row r="18" spans="1:6">
      <c r="A18" s="2" t="s">
        <v>1966</v>
      </c>
      <c r="B18" s="4">
        <v>436.3</v>
      </c>
      <c r="C18" s="4">
        <v>459</v>
      </c>
      <c r="D18" s="4"/>
      <c r="E18" s="4">
        <v>456.2</v>
      </c>
      <c r="F18" s="4"/>
    </row>
    <row r="19" spans="1:6">
      <c r="A19" s="2" t="s">
        <v>1374</v>
      </c>
      <c r="B19" s="4" t="s">
        <v>7</v>
      </c>
      <c r="C19" s="4" t="s">
        <v>7</v>
      </c>
      <c r="D19" s="4"/>
      <c r="E19" s="4" t="s">
        <v>7</v>
      </c>
      <c r="F19" s="4"/>
    </row>
    <row r="20" spans="1:6" ht="45">
      <c r="A20" s="3" t="s">
        <v>2193</v>
      </c>
      <c r="B20" s="4" t="s">
        <v>7</v>
      </c>
      <c r="C20" s="4" t="s">
        <v>7</v>
      </c>
      <c r="D20" s="4"/>
      <c r="E20" s="4" t="s">
        <v>7</v>
      </c>
      <c r="F20" s="4"/>
    </row>
    <row r="21" spans="1:6">
      <c r="A21" s="2" t="s">
        <v>2199</v>
      </c>
      <c r="B21" s="4">
        <v>0.1</v>
      </c>
      <c r="C21" s="4">
        <v>0.1</v>
      </c>
      <c r="D21" s="4"/>
      <c r="E21" s="4">
        <v>0.1</v>
      </c>
      <c r="F21" s="4"/>
    </row>
    <row r="22" spans="1:6">
      <c r="A22" s="2" t="s">
        <v>2200</v>
      </c>
      <c r="B22" s="4">
        <v>0.1</v>
      </c>
      <c r="C22" s="4">
        <v>0.1</v>
      </c>
      <c r="D22" s="4"/>
      <c r="E22" s="4">
        <v>0.1</v>
      </c>
      <c r="F22" s="4"/>
    </row>
    <row r="23" spans="1:6">
      <c r="A23" s="2" t="s">
        <v>2201</v>
      </c>
      <c r="B23" s="4">
        <v>0</v>
      </c>
      <c r="C23" s="4">
        <v>0</v>
      </c>
      <c r="D23" s="4"/>
      <c r="E23" s="4">
        <v>0</v>
      </c>
      <c r="F23" s="4"/>
    </row>
    <row r="24" spans="1:6">
      <c r="A24" s="2" t="s">
        <v>1966</v>
      </c>
      <c r="B24" s="4">
        <v>0</v>
      </c>
      <c r="C24" s="4">
        <v>0</v>
      </c>
      <c r="D24" s="4"/>
      <c r="E24" s="4">
        <v>0</v>
      </c>
      <c r="F24" s="4"/>
    </row>
    <row r="25" spans="1:6">
      <c r="A25" s="2" t="s">
        <v>1375</v>
      </c>
      <c r="B25" s="4" t="s">
        <v>7</v>
      </c>
      <c r="C25" s="4" t="s">
        <v>7</v>
      </c>
      <c r="D25" s="4"/>
      <c r="E25" s="4" t="s">
        <v>7</v>
      </c>
      <c r="F25" s="4"/>
    </row>
    <row r="26" spans="1:6" ht="45">
      <c r="A26" s="3" t="s">
        <v>2193</v>
      </c>
      <c r="B26" s="4" t="s">
        <v>7</v>
      </c>
      <c r="C26" s="4" t="s">
        <v>7</v>
      </c>
      <c r="D26" s="4"/>
      <c r="E26" s="4" t="s">
        <v>7</v>
      </c>
      <c r="F26" s="4"/>
    </row>
    <row r="27" spans="1:6">
      <c r="A27" s="2" t="s">
        <v>2199</v>
      </c>
      <c r="B27" s="4">
        <v>79.2</v>
      </c>
      <c r="C27" s="4" t="s">
        <v>7</v>
      </c>
      <c r="D27" s="4"/>
      <c r="E27" s="4" t="s">
        <v>7</v>
      </c>
      <c r="F27" s="4"/>
    </row>
    <row r="28" spans="1:6">
      <c r="A28" s="2" t="s">
        <v>2200</v>
      </c>
      <c r="B28" s="4">
        <v>79.2</v>
      </c>
      <c r="C28" s="4" t="s">
        <v>7</v>
      </c>
      <c r="D28" s="4"/>
      <c r="E28" s="4" t="s">
        <v>7</v>
      </c>
      <c r="F28" s="4"/>
    </row>
    <row r="29" spans="1:6">
      <c r="A29" s="2" t="s">
        <v>2201</v>
      </c>
      <c r="B29" s="4">
        <v>0</v>
      </c>
      <c r="C29" s="4" t="s">
        <v>7</v>
      </c>
      <c r="D29" s="4"/>
      <c r="E29" s="4" t="s">
        <v>7</v>
      </c>
      <c r="F29" s="4"/>
    </row>
    <row r="30" spans="1:6">
      <c r="A30" s="2" t="s">
        <v>1966</v>
      </c>
      <c r="B30" s="6">
        <v>0</v>
      </c>
      <c r="C30" s="4" t="s">
        <v>7</v>
      </c>
      <c r="D30" s="4"/>
      <c r="E30" s="4" t="s">
        <v>7</v>
      </c>
      <c r="F30" s="4"/>
    </row>
    <row r="31" spans="1:6">
      <c r="A31" s="16"/>
      <c r="B31" s="16"/>
      <c r="C31" s="16"/>
      <c r="D31" s="16"/>
      <c r="E31" s="16"/>
      <c r="F31" s="16"/>
    </row>
    <row r="32" spans="1:6" ht="15" customHeight="1">
      <c r="A32" s="2" t="s">
        <v>1486</v>
      </c>
      <c r="B32" s="17" t="s">
        <v>2202</v>
      </c>
      <c r="C32" s="17"/>
      <c r="D32" s="17"/>
      <c r="E32" s="17"/>
      <c r="F32" s="17"/>
    </row>
  </sheetData>
  <mergeCells count="5">
    <mergeCell ref="B1:F1"/>
    <mergeCell ref="C2:D2"/>
    <mergeCell ref="E2:F2"/>
    <mergeCell ref="A31:F31"/>
    <mergeCell ref="B32: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Balance_Sheets</vt:lpstr>
      <vt:lpstr>Condensed_Balance_Sheets_Paren</vt:lpstr>
      <vt:lpstr>Condensed_Statements_of_Operat</vt:lpstr>
      <vt:lpstr>Condensed_Statements_of_Compre</vt:lpstr>
      <vt:lpstr>Condensed_Statements_of_Change</vt:lpstr>
      <vt:lpstr>Statements_of_Cash_Flows</vt:lpstr>
      <vt:lpstr>Business_Basis_of_Presentation</vt:lpstr>
      <vt:lpstr>Investments</vt:lpstr>
      <vt:lpstr>Derivative_Financial_Instrumen</vt:lpstr>
      <vt:lpstr>Fair_Value_Measurements</vt:lpstr>
      <vt:lpstr>Deferred_Policy_Acquisition_Co</vt:lpstr>
      <vt:lpstr>Sales_Inducements</vt:lpstr>
      <vt:lpstr>Guaranteed_Benefit_Features</vt:lpstr>
      <vt:lpstr>Reinsurance</vt:lpstr>
      <vt:lpstr>Capital_Contributions_and_Divi</vt:lpstr>
      <vt:lpstr>Accumulated_Other_Comprehensiv</vt:lpstr>
      <vt:lpstr>Income_Taxes</vt:lpstr>
      <vt:lpstr>Benefit_Plans</vt:lpstr>
      <vt:lpstr>Commitments_and_Contingencies</vt:lpstr>
      <vt:lpstr>Related_Party_Transactions</vt:lpstr>
      <vt:lpstr>Schedule_I_Summary_of_Investme</vt:lpstr>
      <vt:lpstr>Schedule_IV_Reinsurance_Inform</vt:lpstr>
      <vt:lpstr>Business_Basis_of_Presentation1</vt:lpstr>
      <vt:lpstr>Investments_Tables</vt:lpstr>
      <vt:lpstr>Derivative_Financial_Instrumen1</vt:lpstr>
      <vt:lpstr>Fair_Value_Measurements_Tables</vt:lpstr>
      <vt:lpstr>Deferred_Policy_Acquisition_Co1</vt:lpstr>
      <vt:lpstr>Guaranteed_Benefit_Features_Ta</vt:lpstr>
      <vt:lpstr>Reinsurance_Tables</vt:lpstr>
      <vt:lpstr>Accumulated_Other_Comprehensiv1</vt:lpstr>
      <vt:lpstr>Income_Taxes_Tables</vt:lpstr>
      <vt:lpstr>Benefit_Plans_Tables</vt:lpstr>
      <vt:lpstr>Commitments_and_Contingencies_</vt:lpstr>
      <vt:lpstr>Business_Basis_of_Presentation2</vt:lpstr>
      <vt:lpstr>Business_Basis_of_Presentation3</vt:lpstr>
      <vt:lpstr>Business_Basis_of_Presentation4</vt:lpstr>
      <vt:lpstr>Investments_Fixed_Maturities_a</vt:lpstr>
      <vt:lpstr>Investments_Debt_Maturities_De</vt:lpstr>
      <vt:lpstr>Investments_Composition_of_US_</vt:lpstr>
      <vt:lpstr>Repurchase_Agreeement_Securiti</vt:lpstr>
      <vt:lpstr>Investments_Unrealized_Capital</vt:lpstr>
      <vt:lpstr>Investments_Unrealized_Capital1</vt:lpstr>
      <vt:lpstr>Investments_Mortgage_Loans_on_</vt:lpstr>
      <vt:lpstr>Investments_Allowance_for_Loan</vt:lpstr>
      <vt:lpstr>Investments_Impaired_Loans_Det</vt:lpstr>
      <vt:lpstr>Investments_Impaired_Loans_2_D</vt:lpstr>
      <vt:lpstr>Investments_Troubled_Debt_Rest</vt:lpstr>
      <vt:lpstr>Investments_Loans_by_Loan_to_V</vt:lpstr>
      <vt:lpstr>Investments_Loans_by_Debt_Serv</vt:lpstr>
      <vt:lpstr>Investments_Loans_by_US_Region</vt:lpstr>
      <vt:lpstr>Investments_Loans_by_Property_</vt:lpstr>
      <vt:lpstr>Investments_Mortgages_by_Year_</vt:lpstr>
      <vt:lpstr>Investments_OTTI_Details</vt:lpstr>
      <vt:lpstr>Investments_OTTI_OCI_Details</vt:lpstr>
      <vt:lpstr>Investments_Net_Investment_Inc</vt:lpstr>
      <vt:lpstr>Investments_Net_Realized_Capit</vt:lpstr>
      <vt:lpstr>Derivative_Financial_Instrumen2</vt:lpstr>
      <vt:lpstr>Derivative_Financial_Instrumen3</vt:lpstr>
      <vt:lpstr>Derivative_Financial_Instrumen4</vt:lpstr>
      <vt:lpstr>Derivative_Financial_Instrumen5</vt:lpstr>
      <vt:lpstr>Fair_Value_Measurements_Fair_V</vt:lpstr>
      <vt:lpstr>Fair_Value_Measurements_Level_</vt:lpstr>
      <vt:lpstr>Fair_Value_Measurements_Signif</vt:lpstr>
      <vt:lpstr>Fair_Value_Measurements_Other_</vt:lpstr>
      <vt:lpstr>Deferred_Policy_Acquisition_Co2</vt:lpstr>
      <vt:lpstr>Sales_Inducements_Details</vt:lpstr>
      <vt:lpstr>Guaranteed_Benefit_Features_As</vt:lpstr>
      <vt:lpstr>Reinsurance_Details</vt:lpstr>
      <vt:lpstr>Guaranteed_Benefit_Features_Se</vt:lpstr>
      <vt:lpstr>Reinsurance_Reinsurance_Net_Re</vt:lpstr>
      <vt:lpstr>Guaranteed_Benefit_Features_Ne</vt:lpstr>
      <vt:lpstr>Reinsurance_Premiums_Details</vt:lpstr>
      <vt:lpstr>Guaranteed_Benefit_Features_Na</vt:lpstr>
      <vt:lpstr>Capital_Contributions_and_Divi1</vt:lpstr>
      <vt:lpstr>Accumulated_Other_Comprehensiv2</vt:lpstr>
      <vt:lpstr>Accumulated_Other_Comprehensiv3</vt:lpstr>
      <vt:lpstr>Income_Taxes_Components_of_Inc</vt:lpstr>
      <vt:lpstr>Income_Taxes_Income_Tax_Reconc</vt:lpstr>
      <vt:lpstr>Income_Taxes_Temporary_Differe</vt:lpstr>
      <vt:lpstr>Income_Taxes_Narrative_Details</vt:lpstr>
      <vt:lpstr>Income_Taxes_Unrecognized_Tax_</vt:lpstr>
      <vt:lpstr>Benefit_Plans_Schedule_Of_Bene</vt:lpstr>
      <vt:lpstr>Benefit_Plans_Schedule_of_Amou</vt:lpstr>
      <vt:lpstr>Benefit_Plans_Weighted_Average</vt:lpstr>
      <vt:lpstr>Benefit_Plans_Weighted_Average1</vt:lpstr>
      <vt:lpstr>Benefit_Plans_Schedule_of_Net_</vt:lpstr>
      <vt:lpstr>Benefit_Plans_Narrative_Detail</vt:lpstr>
      <vt:lpstr>Commitments_and_Contingencies_1</vt:lpstr>
      <vt:lpstr>Commitments_and_Contingencies_2</vt:lpstr>
      <vt:lpstr>Related_Party_Transactions_Ope</vt:lpstr>
      <vt:lpstr>Related_Party_Transactions_Rei</vt:lpstr>
      <vt:lpstr>Related_Party_Transactions_Deb</vt:lpstr>
      <vt:lpstr>Schedule_I_Summary_of_Investme1</vt:lpstr>
      <vt:lpstr>Schedule_IV_Reinsurance_Infor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7:08:39Z</dcterms:created>
  <dcterms:modified xsi:type="dcterms:W3CDTF">2014-03-27T17:08:39Z</dcterms:modified>
</cp:coreProperties>
</file>